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2" r:id="rId2"/>
    <sheet name="CONSOLIDATED_STATEMENTS_OF_FIN1" sheetId="3" r:id="rId3"/>
    <sheet name="CONSOLIDATED_STATEMENTS_OF_INC" sheetId="4" r:id="rId4"/>
    <sheet name="CONSOLIDATED_STATEMENTS_OF_COM" sheetId="5" r:id="rId5"/>
    <sheet name="CONSOLIDATED_STATEMENTS_OF_SHA" sheetId="113" r:id="rId6"/>
    <sheet name="CONSOLIDATED_STATEMENTS_OF_SHA1" sheetId="7" r:id="rId7"/>
    <sheet name="CONSOLIDATED_STATEMENTS_OF_CAS" sheetId="8" r:id="rId8"/>
    <sheet name="Nature_of_Business_and_Summary" sheetId="114" r:id="rId9"/>
    <sheet name="Acquisitions" sheetId="115" r:id="rId10"/>
    <sheet name="Investment_Securities" sheetId="116" r:id="rId11"/>
    <sheet name="Loans_Receivable" sheetId="117" r:id="rId12"/>
    <sheet name="Allowance_for_Loan_Losses_ALL" sheetId="118" r:id="rId13"/>
    <sheet name="Other_Real_Estate_Owned" sheetId="119" r:id="rId14"/>
    <sheet name="Premises_and_Equipment" sheetId="120" r:id="rId15"/>
    <sheet name="Goodwill_and_Other_Intangible_" sheetId="121" r:id="rId16"/>
    <sheet name="FDIC_Receivable_for_Loss_Share" sheetId="122" r:id="rId17"/>
    <sheet name="Deposits" sheetId="123" r:id="rId18"/>
    <sheet name="Securities_Sold_Under_Repurcha" sheetId="124" r:id="rId19"/>
    <sheet name="Notes_Payable" sheetId="125" r:id="rId20"/>
    <sheet name="Derivative_Instruments_and_Hed" sheetId="126" r:id="rId21"/>
    <sheet name="Other_Assets_Other_Liabilities" sheetId="127" r:id="rId22"/>
    <sheet name="Stock_Warrants" sheetId="128" r:id="rId23"/>
    <sheet name="ShareBased_Compensation" sheetId="129" r:id="rId24"/>
    <sheet name="Employee_Benefit_Plan" sheetId="130" r:id="rId25"/>
    <sheet name="Regulatory_Matters" sheetId="131" r:id="rId26"/>
    <sheet name="Commitments_and_Contingent_Lia" sheetId="132" r:id="rId27"/>
    <sheet name="Fair_Value" sheetId="133" r:id="rId28"/>
    <sheet name="Income_Taxes" sheetId="134" r:id="rId29"/>
    <sheet name="Earnings_Per_Share" sheetId="135" r:id="rId30"/>
    <sheet name="Accumulated_Other_Comprehensiv" sheetId="136" r:id="rId31"/>
    <sheet name="Condensed_Financial_Informatio" sheetId="137" r:id="rId32"/>
    <sheet name="Nature_of_Business_and_Summary1" sheetId="138" r:id="rId33"/>
    <sheet name="Investment_Securities_Tables" sheetId="139" r:id="rId34"/>
    <sheet name="Loans_Receivable_Tables" sheetId="140" r:id="rId35"/>
    <sheet name="Allowance_for_Loan_Losses_ALL_" sheetId="141" r:id="rId36"/>
    <sheet name="Other_Real_Estate_Owned_Tables" sheetId="142" r:id="rId37"/>
    <sheet name="Premises_and_Equipment_Tables" sheetId="143" r:id="rId38"/>
    <sheet name="Goodwill_and_Other_Intangible_1" sheetId="144" r:id="rId39"/>
    <sheet name="FDIC_Receivable_for_Loss_Share1" sheetId="145" r:id="rId40"/>
    <sheet name="Deposits_Deposits_Tables" sheetId="146" r:id="rId41"/>
    <sheet name="Derivative_Instruments_and_Hed1" sheetId="147" r:id="rId42"/>
    <sheet name="Other_Assets_Other_Liabilities1" sheetId="148" r:id="rId43"/>
    <sheet name="Stock_Warrants_Tables" sheetId="149" r:id="rId44"/>
    <sheet name="ShareBased_Compensation_Tables" sheetId="150" r:id="rId45"/>
    <sheet name="Regulatory_Matters_Tables" sheetId="151" r:id="rId46"/>
    <sheet name="Commitments_and_Contingent_Lia1" sheetId="152" r:id="rId47"/>
    <sheet name="Fair_Value_Tables" sheetId="153" r:id="rId48"/>
    <sheet name="Income_Taxes_Tables" sheetId="154" r:id="rId49"/>
    <sheet name="Earnings_Per_Share_Tables" sheetId="155" r:id="rId50"/>
    <sheet name="Accumulated_Other_Comprehensiv1" sheetId="156" r:id="rId51"/>
    <sheet name="Condensed_Financial_Informatio1" sheetId="157" r:id="rId52"/>
    <sheet name="Nature_of_Business_and_Summary2" sheetId="158" r:id="rId53"/>
    <sheet name="Acquisitions_Details" sheetId="159" r:id="rId54"/>
    <sheet name="Investment_Securities_Availabl" sheetId="160" r:id="rId55"/>
    <sheet name="Investment_Securities_Schedule" sheetId="161" r:id="rId56"/>
    <sheet name="Investment_Securities_Summary_" sheetId="162" r:id="rId57"/>
    <sheet name="Investment_Securities_Gains_an" sheetId="58" r:id="rId58"/>
    <sheet name="Investment_Securities_Narrativ" sheetId="163" r:id="rId59"/>
    <sheet name="Loans_Receivable_Noncovered_Lo" sheetId="164" r:id="rId60"/>
    <sheet name="Loans_Receivable_Covered_Loans" sheetId="165" r:id="rId61"/>
    <sheet name="Loans_Receivable_Change_in_Car" sheetId="62" r:id="rId62"/>
    <sheet name="Loans_Receivable_Change_in_Acc" sheetId="63" r:id="rId63"/>
    <sheet name="Allowance_for_Loan_Losses_ALL_1" sheetId="64" r:id="rId64"/>
    <sheet name="Allowance_for_Loan_Losses_ALL_2" sheetId="65" r:id="rId65"/>
    <sheet name="Allowance_for_Loan_Losses_ALL_3" sheetId="66" r:id="rId66"/>
    <sheet name="Allowance_for_Loan_Losses_ALL_4" sheetId="67" r:id="rId67"/>
    <sheet name="Allowance_for_Loan_Losses_ALL_5" sheetId="166" r:id="rId68"/>
    <sheet name="Allowance_for_Loan_Losses_ALL_6" sheetId="167" r:id="rId69"/>
    <sheet name="Allowance_for_Loan_Losses_ALL_7" sheetId="168" r:id="rId70"/>
    <sheet name="Allowance_for_Loan_Losses_ALL_8" sheetId="169" r:id="rId71"/>
    <sheet name="Allowance_for_Loan_Losses_ALL_9" sheetId="170" r:id="rId72"/>
    <sheet name="Recovered_Sheet1" sheetId="171" r:id="rId73"/>
    <sheet name="Recovered_Sheet2" sheetId="172" r:id="rId74"/>
    <sheet name="Recovered_Sheet3" sheetId="173" r:id="rId75"/>
    <sheet name="Other_Real_Estate_Owned_Rollfo" sheetId="76" r:id="rId76"/>
    <sheet name="Premises_and_Equipment_Details" sheetId="77" r:id="rId77"/>
    <sheet name="Premises_and_Equipment_Future_" sheetId="78" r:id="rId78"/>
    <sheet name="Goodwill_and_Other_Intangible_2" sheetId="174" r:id="rId79"/>
    <sheet name="Goodwill_and_Other_Intangible_3" sheetId="175" r:id="rId80"/>
    <sheet name="FDIC_Receivable_for_Loss_Share2" sheetId="81" r:id="rId81"/>
    <sheet name="Deposits_Deposits_Details" sheetId="176" r:id="rId82"/>
    <sheet name="Securities_Sold_Under_Repurcha1" sheetId="83" r:id="rId83"/>
    <sheet name="Notes_Payable_Details" sheetId="84" r:id="rId84"/>
    <sheet name="Derivative_Instruments_and_Hed2" sheetId="177" r:id="rId85"/>
    <sheet name="Derivative_Instruments_and_Hed3" sheetId="178" r:id="rId86"/>
    <sheet name="Derivative_Instruments_and_Hed4" sheetId="179" r:id="rId87"/>
    <sheet name="Derivative_Instruments_and_Hed5" sheetId="88" r:id="rId88"/>
    <sheet name="Other_Assets_Other_Liabilities2" sheetId="180" r:id="rId89"/>
    <sheet name="Stock_Warrants_Stock_Warrants_" sheetId="90" r:id="rId90"/>
    <sheet name="ShareBased_Compensation_Narrat" sheetId="91" r:id="rId91"/>
    <sheet name="ShareBased_Compensation_Valuat" sheetId="92" r:id="rId92"/>
    <sheet name="ShareBased_Compensation_Option" sheetId="93" r:id="rId93"/>
    <sheet name="ShareBased_Compensation_Restri" sheetId="94" r:id="rId94"/>
    <sheet name="Employee_Benefit_Plan_Details" sheetId="95" r:id="rId95"/>
    <sheet name="Regulatory_Matters_Details" sheetId="96" r:id="rId96"/>
    <sheet name="Commitments_and_Contingent_Lia2" sheetId="181" r:id="rId97"/>
    <sheet name="Fair_Value_Assets_and_Liabilit" sheetId="182" r:id="rId98"/>
    <sheet name="Fair_Value_Financial_Assets_Me" sheetId="99" r:id="rId99"/>
    <sheet name="Fair_Value_Nonfinacial_Assets_" sheetId="183" r:id="rId100"/>
    <sheet name="Fair_Value_Reconciliation_of_O" sheetId="184" r:id="rId101"/>
    <sheet name="Fair_Value_Unobservable_Inputs" sheetId="102" r:id="rId102"/>
    <sheet name="Fair_Value_Estimated_Fair_Valu" sheetId="185" r:id="rId103"/>
    <sheet name="Income_Taxes_Components_of_Inc" sheetId="104" r:id="rId104"/>
    <sheet name="Income_Taxes_Effective_Income_" sheetId="105" r:id="rId105"/>
    <sheet name="Income_Taxes_Income_Taxes_Defe" sheetId="186" r:id="rId106"/>
    <sheet name="Earnings_Per_Share_Details" sheetId="107" r:id="rId107"/>
    <sheet name="Accumulated_Other_Comprehensiv2" sheetId="108" r:id="rId108"/>
    <sheet name="Condensed_Financial_Informatio2" sheetId="187" r:id="rId109"/>
    <sheet name="Condensed_Financial_Informatio3" sheetId="110" r:id="rId110"/>
    <sheet name="Condensed_Financial_Informatio4" sheetId="111" r:id="rId111"/>
  </sheets>
  <calcPr calcId="0"/>
</workbook>
</file>

<file path=xl/sharedStrings.xml><?xml version="1.0" encoding="utf-8"?>
<sst xmlns="http://schemas.openxmlformats.org/spreadsheetml/2006/main" count="11823" uniqueCount="1750">
  <si>
    <t>Document and Entity Information (USD $)</t>
  </si>
  <si>
    <t>12 Months Ended</t>
  </si>
  <si>
    <t>Dec. 31, 2013</t>
  </si>
  <si>
    <t>Mar. 14, 2014</t>
  </si>
  <si>
    <t>Jun. 30, 2013</t>
  </si>
  <si>
    <t>Document and Entity Information [Abstract]</t>
  </si>
  <si>
    <t>'</t>
  </si>
  <si>
    <t>Entity Registrant Name</t>
  </si>
  <si>
    <t>'STATE BANK FINANCIAL CORP</t>
  </si>
  <si>
    <t>Entity Central Index Key</t>
  </si>
  <si>
    <t>'000149727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STATEMENTS OF FINANCIAL CONDITION (USD $)</t>
  </si>
  <si>
    <t>In Thousands, unless otherwise specified</t>
  </si>
  <si>
    <t>Dec. 31, 2012</t>
  </si>
  <si>
    <t>ASSETS</t>
  </si>
  <si>
    <t>Cash and amounts due from depository institutions</t>
  </si>
  <si>
    <t>Interest-bearing deposits in other financial institutions</t>
  </si>
  <si>
    <t>Cash and cash equivalents</t>
  </si>
  <si>
    <t>Investment securities available-for-sale</t>
  </si>
  <si>
    <t>Loans receivable:</t>
  </si>
  <si>
    <t>Noncovered under FDIC loss share agreements</t>
  </si>
  <si>
    <t>Covered under FDIC loss share agreements</t>
  </si>
  <si>
    <t>Allowance for loan losses (noncovered loans)</t>
  </si>
  <si>
    <t>Allowance for loan losses (covered loans)</t>
  </si>
  <si>
    <t>Net loans</t>
  </si>
  <si>
    <t>Mortgage loans held for sale</t>
  </si>
  <si>
    <t>Other real estate owned:</t>
  </si>
  <si>
    <t>Premises and equipment, net</t>
  </si>
  <si>
    <t>Goodwill</t>
  </si>
  <si>
    <t>Other intangibles, net</t>
  </si>
  <si>
    <t>FDIC receivable for loss share agreements, net</t>
  </si>
  <si>
    <t>Other assets</t>
  </si>
  <si>
    <t>Total assets</t>
  </si>
  <si>
    <t>Liabilities:</t>
  </si>
  <si>
    <t>Noninterest-bearing deposits</t>
  </si>
  <si>
    <t>Interest-bearing deposits</t>
  </si>
  <si>
    <t>Total deposits</t>
  </si>
  <si>
    <t>Securities sold under agreements to repurchase</t>
  </si>
  <si>
    <t>Notes payable</t>
  </si>
  <si>
    <t>Other liabilities</t>
  </si>
  <si>
    <t>Total liabilities</t>
  </si>
  <si>
    <t>Shareholders' equity:</t>
  </si>
  <si>
    <t>Preferred stock, $1 par value; 2,000,000 shares authorized, no shares issued and outstanding in 2013 and 2012, respectively</t>
  </si>
  <si>
    <t>Common stock, $.01 par value; 100,000,000 shares authorized; 32,094,145 and 31,908,665 shares issued and outstanding at December 31, 2013 and 2012, respectively</t>
  </si>
  <si>
    <t>Additional paid-in capital</t>
  </si>
  <si>
    <t>Retained earnings</t>
  </si>
  <si>
    <t>Accumulated other comprehensive income, net of tax</t>
  </si>
  <si>
    <t>Total shareholders' equity</t>
  </si>
  <si>
    <t>Total liabilities and shareholders' equity</t>
  </si>
  <si>
    <t>CONSOLIDATED STATEMENTS OF FINANCIAL CONDITION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SD $)</t>
  </si>
  <si>
    <t>In Thousands, except Share data, unless otherwise specified</t>
  </si>
  <si>
    <t>Dec. 31, 2011</t>
  </si>
  <si>
    <t>Interest income:</t>
  </si>
  <si>
    <t>Noncovered loans, including fees</t>
  </si>
  <si>
    <t>Accretion income on covered loans</t>
  </si>
  <si>
    <t>Investment securities:</t>
  </si>
  <si>
    <t>Taxable</t>
  </si>
  <si>
    <t>Tax-exempt</t>
  </si>
  <si>
    <t>Deposits with other financial institutions</t>
  </si>
  <si>
    <t>Total interest income</t>
  </si>
  <si>
    <t>Interest expense:</t>
  </si>
  <si>
    <t>Deposits</t>
  </si>
  <si>
    <t>Federal Home Loan Bank advances</t>
  </si>
  <si>
    <t>Federal funds purchased and repurchase agreements</t>
  </si>
  <si>
    <t>Total interest expense</t>
  </si>
  <si>
    <t>Net interest income</t>
  </si>
  <si>
    <t>Provision for loan losses (noncovered loans)</t>
  </si>
  <si>
    <t>Provision for loan losses (covered loans)</t>
  </si>
  <si>
    <t>Net interest income after provision for loan losses</t>
  </si>
  <si>
    <t>Noninterest (loss) income:</t>
  </si>
  <si>
    <t>(Amortization) accretion of FDIC receivable for loss share agreements</t>
  </si>
  <si>
    <t>Service charges on deposits</t>
  </si>
  <si>
    <t>Mortgage banking income</t>
  </si>
  <si>
    <t>Gain (loss) on sale of investment securities</t>
  </si>
  <si>
    <t>Gain on FHLB stock redemptions</t>
  </si>
  <si>
    <t>Payroll fee income</t>
  </si>
  <si>
    <t>Gain on acquisition</t>
  </si>
  <si>
    <t>ATM income</t>
  </si>
  <si>
    <t>Bank-owned life insurance income</t>
  </si>
  <si>
    <t>Other</t>
  </si>
  <si>
    <t>Total noninterest (loss) income</t>
  </si>
  <si>
    <t>Noninterest expense:</t>
  </si>
  <si>
    <t>Salaries and employee benefits</t>
  </si>
  <si>
    <t>Occupancy and equipment</t>
  </si>
  <si>
    <t>Legal and professional fees</t>
  </si>
  <si>
    <t>Marketing</t>
  </si>
  <si>
    <t>Federal insurance premiums and other regulatory fees</t>
  </si>
  <si>
    <t>Loan collection and OREO costs</t>
  </si>
  <si>
    <t>Data processing</t>
  </si>
  <si>
    <t>Amortization of intangibles</t>
  </si>
  <si>
    <t>Total noninterest expense</t>
  </si>
  <si>
    <t>Income before income taxes</t>
  </si>
  <si>
    <t>Income tax expense</t>
  </si>
  <si>
    <t>Net income</t>
  </si>
  <si>
    <t>Basic net income per share (in USD per share)</t>
  </si>
  <si>
    <t>Diluted net income per share (in USD per share)</t>
  </si>
  <si>
    <t>Cash dividends declared per common share (in USD per share)</t>
  </si>
  <si>
    <t>Weighted Average Shares Outstanding:</t>
  </si>
  <si>
    <t>Basic (in shares)</t>
  </si>
  <si>
    <t>Diluted (in shares)</t>
  </si>
  <si>
    <t>CONSOLIDATED STATEMENTS OF COMPREHENSIVE INCOME (USD $)</t>
  </si>
  <si>
    <t>Statement of Comprehensive Income [Abstract]</t>
  </si>
  <si>
    <t>Other comprehensive income (loss), net of tax</t>
  </si>
  <si>
    <t>Net change in unrealized (losses) gains</t>
  </si>
  <si>
    <t>Reclassification adjustment for (gains) losses realized and included in earnings</t>
  </si>
  <si>
    <t>Other comprehensive (loss) income, before income taxes</t>
  </si>
  <si>
    <t>Income tax (benefit) expense</t>
  </si>
  <si>
    <t>Total other comprehensive (loss) income</t>
  </si>
  <si>
    <t>Comprehensive income</t>
  </si>
  <si>
    <t>CONSOLIDATED STATEMENTS OF SHAREHOLDERS' EQUITY (USD $)</t>
  </si>
  <si>
    <t>Total</t>
  </si>
  <si>
    <t>USD ($)</t>
  </si>
  <si>
    <t>Warrants</t>
  </si>
  <si>
    <t>Common Stock</t>
  </si>
  <si>
    <t>Paid-In Capital</t>
  </si>
  <si>
    <t>Retained Earnings</t>
  </si>
  <si>
    <t>Accumulated Other Comprehensive Income (Loss)</t>
  </si>
  <si>
    <t>Balance at Dec. 31, 2010</t>
  </si>
  <si>
    <t>Balance warrants (in shares) at Dec. 31, 2010</t>
  </si>
  <si>
    <t>Balance (in shares) at Dec. 31, 2010</t>
  </si>
  <si>
    <t>Increase (decrease) in shareholders' equity</t>
  </si>
  <si>
    <t>Exercise of stock warrants (in shares)</t>
  </si>
  <si>
    <t>Share-based compensation</t>
  </si>
  <si>
    <t>Repurchase of stock warrants</t>
  </si>
  <si>
    <t>Repurchase of stock warrants (in shares)</t>
  </si>
  <si>
    <t>Restricted stock awards activity</t>
  </si>
  <si>
    <t>Restricted stock awards activity (in shares)</t>
  </si>
  <si>
    <t>Change in accumulated other comprehensive income</t>
  </si>
  <si>
    <t>Balance at Dec. 31, 2011</t>
  </si>
  <si>
    <t>Balance warrants (in shares) at Dec. 31, 2011</t>
  </si>
  <si>
    <t>Balance (in shares) at Dec. 31, 2011</t>
  </si>
  <si>
    <t>Exercise of stock warrants</t>
  </si>
  <si>
    <t>Common stock dividend</t>
  </si>
  <si>
    <t>Balance at Dec. 31, 2012</t>
  </si>
  <si>
    <t>Balance warrants (in shares) at Dec. 31, 2012</t>
  </si>
  <si>
    <t>Balance (in shares) at Dec. 31, 2012</t>
  </si>
  <si>
    <t>Balance at Dec. 31, 2013</t>
  </si>
  <si>
    <t>Balance warrants (in shares) at Dec. 31, 2013</t>
  </si>
  <si>
    <t>Balance (in shares) at Dec. 31, 2013</t>
  </si>
  <si>
    <t>CONSOLIDATED STATEMENTS OF SHAREHOLDERS' EQUITY (Parenthetical) (USD $)</t>
  </si>
  <si>
    <t>0 Months Ended</t>
  </si>
  <si>
    <t>Dec. 17, 2013</t>
  </si>
  <si>
    <t>Sep. 17, 2013</t>
  </si>
  <si>
    <t>Jun. 18, 2013</t>
  </si>
  <si>
    <t>Mar. 19, 2013</t>
  </si>
  <si>
    <t>Statement of Stockholders' Equity [Abstract]</t>
  </si>
  <si>
    <t>Cash dividends paid per common share (in USD per share)</t>
  </si>
  <si>
    <t>CONSOLIDATED STATEMENTS OF CASH FLOWS (USD $)</t>
  </si>
  <si>
    <t>Cash Flows from Operating Activities</t>
  </si>
  <si>
    <t>Adjustments to reconcile net income to net cash provided by operating activities:</t>
  </si>
  <si>
    <t>Depreciation, amortization, and accretion</t>
  </si>
  <si>
    <t>Provision for loan losses</t>
  </si>
  <si>
    <t>Accretion of discounts on acquisitions, net</t>
  </si>
  <si>
    <t>Loss (gain) on sale of other real estate owned</t>
  </si>
  <si>
    <t>Writedowns of other real estate owned</t>
  </si>
  <si>
    <t>Net decrease (increase) in FDIC receivable for covered losses</t>
  </si>
  <si>
    <t>Funds collected from FDIC</t>
  </si>
  <si>
    <t>Deferred income taxes</t>
  </si>
  <si>
    <t>Proceeds from sales of mortgage loans held for sale</t>
  </si>
  <si>
    <t>Originations of mortgage loans held for sale</t>
  </si>
  <si>
    <t>(Gain) loss on available-for-sale securities</t>
  </si>
  <si>
    <t>Gains on FHLB stock redemptions</t>
  </si>
  <si>
    <t>Gain on acquisitions</t>
  </si>
  <si>
    <t>Share-based compensation expense</t>
  </si>
  <si>
    <t>Changes in other assets and other liabilities, net</t>
  </si>
  <si>
    <t>Net cash provided by operating activities</t>
  </si>
  <si>
    <t>Cash flows from Investing Activities</t>
  </si>
  <si>
    <t>Purchase of investment securities available-for-sale</t>
  </si>
  <si>
    <t>Proceeds from sales and calls of investment securities available-for-sale</t>
  </si>
  <si>
    <t>Proceeds from maturities and paydowns of investment securities available for sale</t>
  </si>
  <si>
    <t>Loans to customers, net of repayments</t>
  </si>
  <si>
    <t>Redemptions of Federal Home Loan Bank stock</t>
  </si>
  <si>
    <t>Net cash acquired in FDIC-assisted transactions</t>
  </si>
  <si>
    <t>Net purchases of premises and equipment</t>
  </si>
  <si>
    <t>Proceeds from sales of other real estate owned</t>
  </si>
  <si>
    <t>Purchase of assets of payroll company</t>
  </si>
  <si>
    <t>Net cash provided by investing activities</t>
  </si>
  <si>
    <t>Cash Flows from Financing Activities</t>
  </si>
  <si>
    <t>Net increase in noninterest-bearing customer deposits</t>
  </si>
  <si>
    <t>Net decrease in interest-bearing customer deposits</t>
  </si>
  <si>
    <t>Repayment from other borrowed funds</t>
  </si>
  <si>
    <t>Net (decrease) increase in federal funds purchased and securities sold under repurchase agreements</t>
  </si>
  <si>
    <t>Issuance of common stock</t>
  </si>
  <si>
    <t>Dividends paid to shareholders</t>
  </si>
  <si>
    <t>Net cash used in financing activities</t>
  </si>
  <si>
    <t>Net increase (decrease) in cash and cash equivalents</t>
  </si>
  <si>
    <t>Cash and cash equivalents, beginning</t>
  </si>
  <si>
    <t>Cash and cash equivalents, ending</t>
  </si>
  <si>
    <t>Cash Paid During the Period for:</t>
  </si>
  <si>
    <t>Interest expense</t>
  </si>
  <si>
    <t>Income taxes</t>
  </si>
  <si>
    <t>Supplemental Disclosure of Noncash Investing and Financing Activities</t>
  </si>
  <si>
    <t>Unrealized (losses) gains on securities and derivatives, net of tax</t>
  </si>
  <si>
    <t>Transfers of loans to other real estate owned</t>
  </si>
  <si>
    <t>Acquisitions:</t>
  </si>
  <si>
    <t>Assets acquired</t>
  </si>
  <si>
    <t>Liabilities assumed</t>
  </si>
  <si>
    <t>Net assets</t>
  </si>
  <si>
    <t>Nature of Business and Summary of Significant Accounting Policies</t>
  </si>
  <si>
    <t>Accounting Policies [Abstract]</t>
  </si>
  <si>
    <t>The consolidated financial statements of State Bank Financial Corporation and Subsidiary (the "Company") include the financial statements of State Bank Financial Corporation and its wholly-owned subsidiary, State Bank and Trust Company (the "Bank"). All intercompany transactions and balances have been eliminated in consolidation. Certain reclassifications of prior year amounts have been made to conform with the current year presentations. These reclassifications had no impact on prior years' net income, as previously reported.</t>
  </si>
  <si>
    <r>
      <t xml:space="preserve">State Bank and Trust Company was organized as a Georgia-state chartered bank, which opened October 4, 2005 in Pinehurst, Georgia. The Bank is primarily regulated by the FDIC and undergoes periodic examinations by this regulatory authority. On July 24, 2009, State Bank and Trust Company closed on investment agreements under which new investors infused </t>
    </r>
    <r>
      <rPr>
        <sz val="10"/>
        <color rgb="FF000000"/>
        <rFont val="Inherit"/>
      </rPr>
      <t>$292.1 million</t>
    </r>
    <r>
      <rPr>
        <sz val="10"/>
        <color theme="1"/>
        <rFont val="Inherit"/>
      </rPr>
      <t>, gross (before expenses), of additional capital into the Bank, which resulted in a successor entity. This significant recapitalization resulted in a change of control and a new basis of accounting was applied. At the annual shareholders' meeting held March 11, 2010, approval was granted through proxy vote for the formation of a bank holding company. The required regulatory approval was obtained in July 2010 and the holding company reorganization was completed July 23, 2010.</t>
    </r>
  </si>
  <si>
    <t>The accounting and reporting policies of the Company conform to accounting principles generally accepted in the United States of America and to prevailing practices within the financial institutions industry. The following is a summary of the significant accounting policies that the Company follows in presenting its consolidated financial statements.</t>
  </si>
  <si>
    <t>(a) Nature of Business</t>
  </si>
  <si>
    <r>
      <t xml:space="preserve">        State Bank Financial Corporation is a bank holding company whose primary business is presently conducted through </t>
    </r>
    <r>
      <rPr>
        <sz val="10"/>
        <color rgb="FF000000"/>
        <rFont val="Times New Roman"/>
        <family val="1"/>
      </rPr>
      <t>19</t>
    </r>
    <r>
      <rPr>
        <sz val="10"/>
        <color theme="1"/>
        <rFont val="Inherit"/>
      </rPr>
      <t xml:space="preserve"> branch offices of State Bank and Trust Company, its wholly-owned banking subsidiary. Through the Bank, the Company operates a full service banking business and offers a broad range of commercial and retail banking products to its customers, which range from Metro Atlanta to middle Georgia, with a significant focus on the resolution of assets acquired from the FDIC. The Company is subject to regulations of certain federal and state agencies and is periodically examined by those regulatory agencies.</t>
    </r>
  </si>
  <si>
    <t>(b) Basis of Presentation</t>
  </si>
  <si>
    <t>In preparing the consolidated financial statements, management is required to make estimates and assumptions that affect the reported amounts of assets and liabilities as of the date of the balance sheet and revenue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the estimates used for fair value acquisition accounting and the FDIC receivable for loss share agreements, and the assessment for other than temporary impairment of investment securities. In connection with the determination of the allowance for loan losses and the value of real estate owned, management obtains independent appraisals for significant properties. In connection with the assessment for other than temporary impairment of investment securities, management obtains fair value estimates by independent quotations, assesses current credit ratings and related trends, reviews relevant delinquency and default information, assesses expected cash flows and coverage ratios, assesses the relative strength of credit support from less senior tranches of the securities, reviews average credit score data of underlying mortgages, and assesses other current data. The severity and duration of impairment and the likelihood of potential recovery of impairment is considered along with the intent and ability to hold any impaired security to maturity or recovery of carrying value.</t>
  </si>
  <si>
    <t>A substantial portion of the Company's loans are secured by real estate located in its market area. Accordingly, the ultimate collectability of a substantial portion of the Company's loan portfolio is susceptible to changes in the real estate market conditions of this market area.</t>
  </si>
  <si>
    <t xml:space="preserve">As defined by authoritative guidance, segment disclosures require reporting information about a company's operating segments using a “management approach.” Reportable segments are identified as those revenue-producing components for which separate financial information is produced internally and which are subject to evaluation by the chief operating decision maker in deciding how to allocate resources to segments. The Company operates as one reportable segment. </t>
  </si>
  <si>
    <t>(c) Cash and Cash Equivalents</t>
  </si>
  <si>
    <t>        Cash and cash equivalents, as presented in the consolidated financial statements, includes cash on hand, cash items in process of collection and interest-bearing deposits with other financial institutions with maturities less than 90 days.</t>
  </si>
  <si>
    <t>(d) Investments</t>
  </si>
  <si>
    <r>
      <t xml:space="preserve">Management determines the appropriate classifications of investment securities at the time of purchase and reevaluates such designation as needed. At December 31, </t>
    </r>
    <r>
      <rPr>
        <sz val="10"/>
        <color rgb="FF000000"/>
        <rFont val="Times New Roman"/>
        <family val="1"/>
      </rPr>
      <t>2013</t>
    </r>
    <r>
      <rPr>
        <sz val="10"/>
        <color theme="1"/>
        <rFont val="Inherit"/>
      </rPr>
      <t xml:space="preserve"> and 2012, the Company classified all of its investment securities as available-for-sale. Investments available-for-sale are reported at fair value, as determined by independent quotations. Purchase premiums and discounts on investment securities are amortized and accreted to interest income using the effective interest rate method over the remaining lives of the securities, taking into consideration assumed prepayment patterns. Realized gains and losses are derived using the specific identification method for determining the cost of securities sold and are recognized on the trade date.</t>
    </r>
  </si>
  <si>
    <r>
      <t xml:space="preserve">Unrealized holding losses, other than those determined to be other than temporary, and unrealized holding gains are excluded from net income and are reported, net of tax, in other comprehensive income and in accumulated other comprehensive income, a separate component of shareholders' equity. A decline in the market value of any available-for-sale security below cost that is deemed other than temporary results in a charge to earnings and the establishment of a new cost basis for that security. At December 31, </t>
    </r>
    <r>
      <rPr>
        <sz val="10"/>
        <color rgb="FF000000"/>
        <rFont val="Times New Roman"/>
        <family val="1"/>
      </rPr>
      <t>2013</t>
    </r>
    <r>
      <rPr>
        <sz val="10"/>
        <color theme="1"/>
        <rFont val="Inherit"/>
      </rPr>
      <t xml:space="preserve"> and 2012, the Company did not have any securities with other than temporary impairment.</t>
    </r>
  </si>
  <si>
    <t>Investment in stock of the Federal Home Loan Bank ("FHLB") is required of every federally insured financial institution which utilizes the FHLB's services. The investment in FHLB stock is included in "other assets" at its original cost basis, as cost approximates fair value since there is no readily determinable market value for such investments.</t>
  </si>
  <si>
    <t>(e) Noncovered Loans</t>
  </si>
  <si>
    <t>        Loans, excluding loans covered by FDIC loss share agreements, that management has the intent and ability to hold for the foreseeable future, until maturity, or payoff are reported at their principal amounts outstanding, net of unearned income, deferred loan fees and origination costs, unamortized premiums or discounts on purchased loans, and the allowance for loan losses. Interest income is recognized using the simple interest method on the daily balance of their principal amount outstanding. Unearned income, primarily arising from deferred loan fees, net of certain origination costs is amortized over the lives of the underlying loans using the effective interest rate method.</t>
  </si>
  <si>
    <r>
      <t>        </t>
    </r>
    <r>
      <rPr>
        <sz val="10"/>
        <color theme="1"/>
        <rFont val="Inherit"/>
      </rPr>
      <t>Past due status is based on the contractual terms of the loan agreement. Generally, the accrual of interest income is discontinued and loans are placed on nonaccrual status when reasonable doubt exists as to the full, timely collection of interest or principal. Interest previously accrued but not collected is reversed against current period interest income when such loans are placed on nonaccrual status. Interest on nonaccrual loans when ultimately collected is recorded as a principal reduction. Nonaccrual loans are returned to accrual status when all principal and interest amounts contractually due are brought current. In addition, the future payments must be reasonably assured along with a period of at least six months of repayment performance by the borrower depending on the contractual payment terms. When it has been determined that a loan cannot be collected in whole or in part, then the uncollectible portion will be charged-off.</t>
    </r>
  </si>
  <si>
    <r>
      <t xml:space="preserve">The Company considers a loan impaired when, based on current information and events, it is probable that the Company will be unable to collect all amounts due according to the contractual terms of the loan agreement. Additionally, loans for which the terms have been modified and for which (i) the borrower is experiencing financial difficulties and (ii) a concession has been granted to the borrower by the Company are considered troubled debt restructurings ("TDRs") and are included in impaired loans. The Company's policy requires that all impaired loans with contractual balances of </t>
    </r>
    <r>
      <rPr>
        <sz val="10"/>
        <color rgb="FF000000"/>
        <rFont val="Inherit"/>
      </rPr>
      <t>$500,000</t>
    </r>
    <r>
      <rPr>
        <sz val="10"/>
        <color theme="1"/>
        <rFont val="Inherit"/>
      </rPr>
      <t xml:space="preserve"> and greater be individually reviewed for impairment. Loans are reviewed for impairment based on the present value of expected future cash flows, discounted at the loan's effective interest rate, or the loan's observable market price, or the fair value of the collateral less disposal costs, as applicable, if the loan is collateral dependent. The Company's policy requires that large pools of smaller balance homogeneous loans, such as consumer, residential and installment loans, be collectively evaluated for impairment by the Company. Impairment losses are included in the allowance for loan losses through a charge to the provision for loan losses. All loans considered impaired are placed on nonaccrual status in accordance with policy. The interest portion of cash receipts on impaired loans are recorded as income when received unless full recovery of principal is in doubt whereby cash received is recorded as a reduction to the Company's recorded investment in the loan. </t>
    </r>
  </si>
  <si>
    <t xml:space="preserve">All impaired loans are reviewed, at minimum, on a quarterly basis. Reviews may be performed more frequently if material information is available before the next scheduled quarterly review. Existing valuations are reviewed to determine if additional discounts or new appraisals are required. The discounts may include the following: length of time to market and sell the property, as well as expected maintenance costs, insurance and taxes and real estate commissions on sale. </t>
  </si>
  <si>
    <t>(f) Covered Loans</t>
  </si>
  <si>
    <t>Covered loans, defined as loans covered by loss share agreements with the FDIC, are recorded at fair value at the date of acquisition exclusive of expected cash flow reimbursements from the FDIC. The fair values of loans with evidence of credit deterioration are recorded net of a nonaccretable discount and, if appropriate, an accretable discount.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he difference between contractually required payments at acquisition and the cash flows expected to be collected at acquisition is the nonaccretable discount, which is excluded in the carrying amount of acquired loans. Expected prepayments are treated consistently for cash flows expected to be collected and projections of contractual cash flows such that the nonaccretable discount is not affected. Similarly, the difference between actual prepayments and expected prepayments do not affect the nonaccretable discount. Subsequent decreases to the expected cash flows will generally result in a provision for loan losses. Subsequent increases in cash flows result in a reversal of the provision for loan losses to the extent of prior applicable loss provisions or a reclassification of the difference from nonaccretable to accretable with a positive impact on the accretable discount.</t>
  </si>
  <si>
    <t xml:space="preserve">The Company accounts for performing loans acquired in business combinations using the contractual cash flows method whereby premiums and discounts are recognized using the interest method. There is no allowance for loan losses established at the acquisition date for purchased performing loans. A provision for loan losses is recorded for any further deterioration in these loans subsequent to the acquisition. </t>
  </si>
  <si>
    <t xml:space="preserve">All loans acquired in failed bank transactions are considered to have evidence of credit deterioration as limited due diligence is afforded which does not allow a sufficient detailed review to classify the acquired loans into credit deterioration and performing categories. </t>
  </si>
  <si>
    <t xml:space="preserve">At the time of acquisition, loans with evidence of credit deterioration are either accounted for as specifically-reviewed or as part of a loan pool. Loan pools are created by grouping loans with similar risk characteristics, the intent being to create homogeneous pools. Loans are grouped into pools based on a combination of various factors including product type, cohort, risk classification and term. Loans remain in the assigned pool until they are resolved. Gains and losses are deferred and retained in the pools until the pool closes, which is either when all the loans are resolved or the pool’s recorded investment reaches zero. </t>
  </si>
  <si>
    <t>(g) Allowance for Loan Losses ("ALL")</t>
  </si>
  <si>
    <t>        The ALL is a valuation allowance for probable incurred credit losses. The ALL is adjusted through provisions for loan losses charged or credited to operations. All or portions of loans, excluding covered loans, deemed to be uncollectible are charged against the ALL when management believes that collectability of all or some portion of outstanding principal is unlikely. Subsequent recoveries, if any, of loans previously charged-off are credited to the ALL. The ALL for noncovered loans is determined through consideration of such factors as changes in the nature and volume of the portfolio, overall portfolio quality, delinquency trends, adequacy of collateral, loan concentrations, specific problem loans, and economic conditions that may affect the borrowers' ability to pay.</t>
  </si>
  <si>
    <t xml:space="preserve">The ALL for noncovered loans consists of specific and general components. The specific component relates to loans that are individually identified as impaired. The general component covers nonimpaired loans and is based on historical loss experience adjusted for current environmental factors. This qualitative analysis requires judgment by management and is subject to continuous validation. The Company's noncovered loan portfolio has been originated over the past several years. The portfolio has been stringently underwritten and has experienced minimal losses. Beginning with fourth quarter 2011, the Company uses its own historical loss data in the allowance calculation. </t>
  </si>
  <si>
    <t>Management separately monitors the covered loan portfolio and periodically reviews loans contained within this portfolio against the factors and assumptions used in determining the acquisition date fair value. To the extent that the revised loss estimate exceeds the loss estimate established in the determination of the acquisition date fair values, such deterioration will result in additional provision for loan losses charged to expense.</t>
  </si>
  <si>
    <t>The ALL is maintained at a level management believes is adequate to absorb probable incurred losses. The Company has recorded all known and inherent losses that are both probable and reasonable to estim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loan losses. Such agencies may require the Company to adjust the allowance based on their judgment about information available to them at the time of their examination.</t>
  </si>
  <si>
    <t>The company assesses the adequacy of the ALL quarterly with respect to noncovered and covered loans. The assessment begins with a standard evaluation and analysis of each loan. All loans are consistently graded and monitored for changes in credit risk and possible deterioration in the borrower's ability to repay the contractual amounts due under the loan agreement.</t>
  </si>
  <si>
    <t>If a loan is impaired, under generally accepted accounting principles, the Company may measure the loss, or expected cash flow, either by:</t>
  </si>
  <si>
    <t>the observable market price of the loan;</t>
  </si>
  <si>
    <t>the present value of expected future cash flows discounted at the loan's effective interest rate; or</t>
  </si>
  <si>
    <t>the fair value of the collateral if the loan is collateral dependent.</t>
  </si>
  <si>
    <t>        Management evaluates the results of the ALL procedures performed, including the results of testing, and makes a conclusion regarding the appropriateness of the ALL in its entirety.</t>
  </si>
  <si>
    <r>
      <t>        Allowance for loan losses for noncovered loans:</t>
    </r>
    <r>
      <rPr>
        <sz val="10"/>
        <color theme="1"/>
        <rFont val="Inherit"/>
      </rPr>
      <t>    The ALL for noncovered loans consists of two components:</t>
    </r>
  </si>
  <si>
    <t>a specific amount against identified credit exposures where it is probable the Company will be unable to collect all amounts due according to the contractual terms of the loan agreements; and</t>
  </si>
  <si>
    <t>a general amount, based upon historical losses, that is then adjusted for qualitative factors representative of various economic indicators and risk characteristics of the loan portfolio.</t>
  </si>
  <si>
    <t>        Management establishes the specific amount by examining impaired loans. The majority of the Company's impaired loans are collateral dependent; therefore, nearly all of the specific allowances are calculated based on the fair value of the collateral less disposal costs, if applicable.</t>
  </si>
  <si>
    <t>        Management establishes the general amount by taking the remaining loan portfolio (excluding those impaired loans discussed above) with allocations based on historical losses. The calculation of the general amount is subjected to stress factors that are somewhat subjective. The stress testing attempts to correlate the historical loss rates with current economic factors and current risks in the portfolio. The stress factors consist of:</t>
  </si>
  <si>
    <t>economic factors including changes in the local or national economy;</t>
  </si>
  <si>
    <t>the depth of experience in lending staff;</t>
  </si>
  <si>
    <t>any concentrations of credit (such as commercial real estate);</t>
  </si>
  <si>
    <t>asset quality trends; and</t>
  </si>
  <si>
    <t>seasoning of the loan portfolio.</t>
  </si>
  <si>
    <t>        After assessing the applicable factors, the remaining amount is evaluated based on management's experience and the level of the noncovered ALL is compared with historical trends and peer information as a reasonableness test.</t>
  </si>
  <si>
    <t>        </t>
  </si>
  <si>
    <r>
      <t>Allowance for loan losses for covered loans:</t>
    </r>
    <r>
      <rPr>
        <sz val="10"/>
        <color theme="1"/>
        <rFont val="Inherit"/>
      </rPr>
      <t> On the date of acquisition, management estimates the expected credit loss in the acquired loan portfolio and records the present value of the expected cash flows as the fair value of the acquired loans. Management determines which covered loans are placed in homogenous risk pools or reviewed specifically as part of the periodic cash flow re-estimation process. If a loan is placed in a pool, the overall performance of the pool will determine if any future ALL is required.</t>
    </r>
  </si>
  <si>
    <t>        The covered loan ALL analysis represents management's estimate of the potential impairment of the acquired loan portfolio over time. Typically, decreased cash flows result in impairment, while increased cash flows result in a full or partial reversal of previously recorded impairment and potentially the calculation of a higher effective yield. Higher actual cash flows than expected will result in a greater pay down of the covered loan, which decreases the recorded investment and therefore may cause an impairment reversal or higher effective yield. Lower actual cash flows than expected will result in a smaller pay down of the loan receivable and a higher recorded investment which may cause further impairment.</t>
  </si>
  <si>
    <t>        If actual losses exceed the estimated losses, provision for loan losses is recorded on covered loans as an expense on the consolidated statement of income. The Company also records an amount that will be recovered, under the related FDIC loss share agreements, as a reduction of the provision for loan losses on the consolidated statement of income.</t>
  </si>
  <si>
    <t>  </t>
  </si>
  <si>
    <t>      Management reviews the assumptions used in the calculation of the updated expected cash flows, evaluates the impairment based on management's experience, and uses a third party to obtain peer information as part of its reasonableness test for the covered loan ALL.</t>
  </si>
  <si>
    <t>(h) Mortgage Loans Held for Sale</t>
  </si>
  <si>
    <t>Loans originated and intended for sale in the secondary market are carried at the lower of cost or estimated fair value. Estimated fair value is determined on the basis of existing forward commitments or the current market value of similar loans. Net unrealized losses, if any, are recognized through a valuation allowance by charges to income.</t>
  </si>
  <si>
    <t>(i) Other Real Estate Owned</t>
  </si>
  <si>
    <t xml:space="preserve">Other real estate owned includes real property that has been acquired in satisfaction of loans receivable, noncovered and covered, and bank premises formerly, but no longer, used for a specific business purpose. </t>
  </si>
  <si>
    <t>Real estate acquired through foreclosure of noncovered loans, consisting of properties obtained through foreclosure proceedings or acceptance of a deed in lieu of foreclosure, is reported on an individual asset basis at fair value, less disposal costs. Fair value is determined on the basis of current appraisals, comparable sales, and other estimates of value obtained principally from independent sources. When properties are acquired through foreclosure of noncovered loans, any excess of the loan balance at the time of foreclosure over the fair value of the real estate held as collateral is recognized and charged to the allowance for loan losses. Based upon management's evaluation of the real estate acquired through foreclosure, additional expense, when necessary, is recorded in current period earnings in an amount sufficient to reflect any estimated declines in fair value. Gains or losses recognized on the disposition of the properties are recorded in net costs of operations of other real estate in the consolidated statements of income.</t>
  </si>
  <si>
    <t>Other real estate acquired through foreclosure of covered loans under loss share agreements with the FDIC is reported exclusive of expected reimbursement cash flows from the FDIC. Subsequent adjustments to the estimated recoverable value of covered other real estate result in a reduction of covered other real estate, and a charge to other expense, and an increase in the FDIC receivable for the estimated amount to be reimbursed, with a corresponding net offsetting amount recorded to other expense.</t>
  </si>
  <si>
    <t xml:space="preserve">Banking premises are transferred at the lower of carrying value or fair value, less estimated selling costs and any write-down is expensed as incurred. </t>
  </si>
  <si>
    <t>Costs of improvements to real estate are capitalized, while costs associated with holding the real estate are charged to operations. Costs associating with holding covered other real estate are charged to operations, net of any expected reimbursements from the FDIC relating to covered external expenses.</t>
  </si>
  <si>
    <t>(j) Premises and Equipment</t>
  </si>
  <si>
    <r>
      <t xml:space="preserve">Premises and equipment are stated at cost, less accumulated depreciation, which is computed using the straight-line method over the estimated useful lives of the assets. The estimated useful lives of the assets range from </t>
    </r>
    <r>
      <rPr>
        <sz val="10"/>
        <color rgb="FF000000"/>
        <rFont val="Inherit"/>
      </rPr>
      <t>10</t>
    </r>
    <r>
      <rPr>
        <sz val="10"/>
        <color theme="1"/>
        <rFont val="Inherit"/>
      </rPr>
      <t xml:space="preserve"> to </t>
    </r>
    <r>
      <rPr>
        <sz val="10"/>
        <color rgb="FF000000"/>
        <rFont val="Inherit"/>
      </rPr>
      <t>25</t>
    </r>
    <r>
      <rPr>
        <sz val="10"/>
        <color theme="1"/>
        <rFont val="Inherit"/>
      </rPr>
      <t xml:space="preserve"> years for buildings and improvements and </t>
    </r>
    <r>
      <rPr>
        <sz val="10"/>
        <color rgb="FF000000"/>
        <rFont val="Inherit"/>
      </rPr>
      <t>3</t>
    </r>
    <r>
      <rPr>
        <sz val="10"/>
        <color theme="1"/>
        <rFont val="Inherit"/>
      </rPr>
      <t xml:space="preserve"> to </t>
    </r>
    <r>
      <rPr>
        <sz val="10"/>
        <color rgb="FF000000"/>
        <rFont val="Inherit"/>
      </rPr>
      <t>15</t>
    </r>
    <r>
      <rPr>
        <sz val="10"/>
        <color theme="1"/>
        <rFont val="Inherit"/>
      </rPr>
      <t> years for furniture, fixtures, and equipment. Costs of improvements are capitalized and depreciated, while operating expenses are charged to current earnings.</t>
    </r>
  </si>
  <si>
    <t>(k) Goodwill and Other Intangibles</t>
  </si>
  <si>
    <r>
      <t xml:space="preserve">Goodwill represents the excess of the purchase price over the fair value of the net identifiable assets acquired in a business combination. Goodwill and other intangibles deemed to have an indefinite life are not amortized but instead are subject to review for impairment annually, or more frequently if deemed necessary. Also in connection with business combinations, the Company records core deposit intangibles, representing the value of the acquired core deposit base, and other identifiable intangible assets. Core deposit intangibles and other identifiable intangible assets are amortized over their estimated useful lives ranging up to </t>
    </r>
    <r>
      <rPr>
        <sz val="10"/>
        <color rgb="FF000000"/>
        <rFont val="Inherit"/>
      </rPr>
      <t>5</t>
    </r>
    <r>
      <rPr>
        <sz val="10"/>
        <color theme="1"/>
        <rFont val="Inherit"/>
      </rPr>
      <t xml:space="preserve"> years.</t>
    </r>
  </si>
  <si>
    <t>(l) FDIC Receivable for Loss Share Agreements</t>
  </si>
  <si>
    <t>The FDIC receivable for loss share agreements is measured separately from the related covered assets and is not contractually embedded in the assets or transferable should the assets be sold. Fair value at acquisition was estimated using projected cash flows related to loss share agreements based on the expected reimbursements for losses using the applicable loss share percentages and the estimated true-up payment at the expiration of the loss sharing agreements, if applicable. These cash flows were discounted to reflect the estimated timing of the receipt of the loss share reimbursements from the FDIC. Any applicable true-up payments owed to the FDIC for transactions that include claw-back provisions are discounted to reflect the estimated timing of the payment and such amount is netted against the FDIC receivable. The FDIC receivable is reviewed and updated prospectively as loss estimates related to indemnified assets change and as reimbursements are received or are expected to be received from the FDIC. Improvements in the credit quality or cash flows of loans (reflected as an adjustment to yield and accreted into income over the remaining life of the loans) decrease the basis of the FDIC receivable, with such decreases being amortized into income over the remaining life of the loan or life of the loss share agreement, whichever is shorter.</t>
  </si>
  <si>
    <t>(m) Derivative Instruments and Hedging Activities</t>
  </si>
  <si>
    <t xml:space="preserve">The Company enters into derivative financial instruments to manage interest rate risk, facilitate asset/liability management strategies and manage other exposures. These instruments may include interest rate swaps and interest rate caps and floors. All derivative financial instruments are recognized on the consolidated balance sheets as other assets or other liabilities, as applicable, at estimated fair value. The Company enters into master netting agreements with counterparties and/or requires collateral to cover exposures. In most cases, counterparties post at a zero threshold regardless of rating. </t>
  </si>
  <si>
    <t>Interest rate swaps are agreements to exchange interest payments based upon notional amounts. Interest rate swaps subject the Company to market risk associated with changes in interest rates, as well as the credit risk that the counterparty will fail to perform. Option contracts involve rights to buy or sell financial instruments on a specified date or over a period at a specified price. These rights do not have to be exercised. Some option contracts such as interest rate caps, involve the exchange of cash based on changes in specified indices. Interest rate caps are contracts to hedge interest rate increases based on a notional amount. Interest rate caps subject the Company to market risk associated with changes in interest rates, as well as the credit risk that the counterparty will fail to perform.</t>
  </si>
  <si>
    <t xml:space="preserve">Derivative financial instruments are designated, based on the exposure being hedged, as either fair value or cash flow hedges. Fair value hedge relationships mitigate exposure to the change in fair value of an asset, liability or firm commitment. Under the fair value hedging model, gains or losses attributable to the change in fair value of the derivative instrument, as well as the gains and losses attributable to the change in fair value of the hedged item, are recognized in other noninterest income in the period in which the change in fair value occurs. Hedge ineffectiveness is recognized as other noninterest income to the extent the changes in fair value of the derivative do not offset the changes in fair value of the hedged item. The corresponding adjustment to the hedged asset or liability is included in the basis of the hedged item, while the corresponding change in the fair value of the derivative instrument is recorded as an adjustment to other assets or other liabilities, as applicable. Cash flow hedge relationships mitigate exposure to the variability of future cash flows or other forecasted transactions. For cash flow hedge relationships, the effective portion of the gain or loss related to the derivative instrument is recognized as a component of accumulated other comprehensive income (loss). The ineffective portion of the gain or loss related to the derivative instrument, if any, is recognized in earnings as other noninterest income during the period of change. Amounts recorded in accumulated other comprehensive income (loss) are recognized in earnings in the period or periods during which the hedged item impacts earnings. </t>
  </si>
  <si>
    <t>The Company formally documents all hedging relationships between hedging instruments and the hedged items, as well as its risk management objective and strategy for entering into various hedge transactions. Methodologies related to hedge effectiveness and ineffectiveness are consistent between similar types of hedge transactions and typically include (i) statistical regression analysis of changes in the cash flows of the actual derivative and a perfectly effective hypothetical derivative, and (ii) statistical regression analysis of changes in the fair values of the actual derivative and the hedged item. The Company performs retrospective and prospective effectiveness testing using quantitative methods and does not assume perfect effectiveness through the matching of critical terms. Assessments of hedge effectiveness and measurements of hedge ineffectiveness are performed at least quarterly for ongoing effectiveness.</t>
  </si>
  <si>
    <t>(n) Bank-Owned Life Insurance ("BOLI")</t>
  </si>
  <si>
    <t xml:space="preserve">The Company has purchased life insurance policies on certain key executives. Bank-owned life insurance is recorded at the amount that can be realized under the insurance contract at the balance sheet date, which is the cash surrender value that is probable at settlement. Increases to cash surrender values are recorded as a component of "other noninterest income" on the consolidated statements of income. </t>
  </si>
  <si>
    <t>(o) Share-Based Compensation</t>
  </si>
  <si>
    <t>The Company has an equity compensation plan providing for the grant of equity awards, which is described more fully in Note 16. The Company uses the fair value method of recognizing expense for share-based compensation, whereby compensation cost is measured at the grant date based on the value of the award and is recognized on a straight-line basis over the vesting period. Compensation expense relating to equity awards is reflected in net income as part of "salaries and employee benefits" on the consolidated statements of income.</t>
  </si>
  <si>
    <t>(p) Income Taxes</t>
  </si>
  <si>
    <t>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t>
  </si>
  <si>
    <t>(q) Comprehensive Income</t>
  </si>
  <si>
    <t>In addition to net income for the period, comprehensive income for the Company consists of changes in unrealized holding gains and losses on investments classified as available-for-sale and changes in fair value of the effective portion of derivative financial instruments designated as cash flow hedges. The changes are reported net of income taxes and reclassification adjustments.</t>
  </si>
  <si>
    <t>(r) Acquisitions</t>
  </si>
  <si>
    <t>Accounting principles generally accepted in the United States of America ("US GAAP") require that the acquisition method of accounting, formerly referred to as the purchase method,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t>
  </si>
  <si>
    <t>(s) Basic and Diluted Net Income Per Share</t>
  </si>
  <si>
    <t>Basic net income per share excludes dilution and is computed by dividing net income by the weighted average number of common shares outstanding for the period. Diluted net income per share reflects the potential dilution that could occur if securities or other contracts to issue common stock were exercised or converted into common stock or resulted in the issuance of common stock that then shared in the net income of the Company. Diluted net income per share is computed by dividing net income by the total of the weighted average number of shares outstanding plus the dilutive effect of the outstanding options, warrants and restricted stock awards.</t>
  </si>
  <si>
    <t>(t) Recent Accounting Pronouncements</t>
  </si>
  <si>
    <r>
      <t xml:space="preserve">In January 2013, the Financial Accounting Standards Board (FASB) issued ASU 2013-01, </t>
    </r>
    <r>
      <rPr>
        <i/>
        <sz val="10"/>
        <color theme="1"/>
        <rFont val="Inherit"/>
      </rPr>
      <t>Clarifying the Scope of Disclosures about Offsetting Assets and Liabilities</t>
    </r>
    <r>
      <rPr>
        <sz val="10"/>
        <color theme="1"/>
        <rFont val="Inherit"/>
      </rPr>
      <t>. This ASU limits the scope of the new balance sheet offsetting disclosures to derivatives, repurchase agreements, and securities lending transactions to the extent that they are (1) offset in the financial statements or (2) subject to an enforceable master netting agreement. The disclosure requirements are effective for annual reporting periods beginning on or after January 1, 2013 and interim periods within those annual periods. This guidance did not impact the Company's financial condition or results of operations and only resulted in additional disclosures.</t>
    </r>
  </si>
  <si>
    <r>
      <t xml:space="preserve">In February 2013, the Financial Accounting Standards Board issued Accounting Standards Update (ASU) 2013-02, </t>
    </r>
    <r>
      <rPr>
        <i/>
        <sz val="10"/>
        <color theme="1"/>
        <rFont val="Inherit"/>
      </rPr>
      <t>Comprehensive Income (Topic 220): Reporting of Amounts Reclassified Out of Accumulated Other Comprehensive Income</t>
    </r>
    <r>
      <rPr>
        <sz val="10"/>
        <color theme="1"/>
        <rFont val="Inherit"/>
      </rPr>
      <t>, to improve the reporting of reclassifications out of accumulated other comprehensive income of various components. ASU 2013-02 requires entities to disclose in a single location, either on the face of financial statement that reports net income or in the notes, the effects of reclassification out of accumulated other comprehensive income (AOCI). For items reclassified out of AOCI and into net income in their entirety, such as realized gains or losses on available-for-sale securities reclassified into net income on sale, entities must disclose the effect on the reclassification on each affected net income item. For AOCI reclassification items that are not reclassified in their entirety into net income, such as actuarial gains or losses amortized into pension cost that may be capitalized into inventory or other assets, entities must provide a cross reference to other required U.S. GAAP disclosures. ASU 2013-02 was effective for the Company on January 1, 2013. This guidance did not have a significant impact on the Company’s financial condition or results of operations, and resulted in additional disclosures.</t>
    </r>
  </si>
  <si>
    <r>
      <t xml:space="preserve">In July 2013, the FASB issued Accounting Standards Update (ASU) 2013-10, </t>
    </r>
    <r>
      <rPr>
        <i/>
        <sz val="10"/>
        <color theme="1"/>
        <rFont val="Inherit"/>
      </rPr>
      <t>Derivatives and Hedging (Topic 815): Inclusion of the Fed Funds Effective Swap Rate (or Overnight Index Swap Rate) as a Benchmark Interest Rate for Hedge Accounting Purposes</t>
    </r>
    <r>
      <rPr>
        <sz val="10"/>
        <color theme="1"/>
        <rFont val="Inherit"/>
      </rPr>
      <t>. The amendments in ASU 2013-10 permit the Fed Funds Effective Swap Rate (also referred to as the Overnight Index Swap Rate) to be used as a benchmark interest rate for hedge accounting in addition to United States Treasury Obligations Rate (UST) and the London Interbank Offered Rate (LIBOR). The amendments also remove the restriction on using different benchmark rates for similar hedges. The standard is effective prospectively for qualifying new or re-designated hedging relationships entered into on or after July 17, 2013. The guidance did not have a material impact on the Company's financial position, results of operations or disclosures.</t>
    </r>
  </si>
  <si>
    <r>
      <t xml:space="preserve">In January 2014, the FASB issued Accounting Standards Update (ASU) 2014-04, </t>
    </r>
    <r>
      <rPr>
        <i/>
        <sz val="10"/>
        <color theme="1"/>
        <rFont val="Inherit"/>
      </rPr>
      <t>Receivables—Troubled Debt Restructurings by Creditors (Subtopic 310-40): Reclassification of Residential Real Estate Collateralized Consumer Mortgage Loans upon Foreclosure</t>
    </r>
    <r>
      <rPr>
        <sz val="10"/>
        <color theme="1"/>
        <rFont val="Inherit"/>
      </rPr>
      <t>. The new ASU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when the borrower voluntarily conveys all interest in the real estate property to the lender to satisfy the loan through a deed in lieu of foreclosure or similar legal agreement. The amendments in this update are effective for fiscal years, and interim periods within those years, beginning after December 15, 2014. The Company does not expect the impact of this</t>
    </r>
  </si>
  <si>
    <t>guidance to be material to its financial position, results of operations, or disclosures.</t>
  </si>
  <si>
    <t>Acquisitions</t>
  </si>
  <si>
    <t>Business Combinations [Abstract]</t>
  </si>
  <si>
    <t>Altera Payroll Inc.</t>
  </si>
  <si>
    <r>
      <t xml:space="preserve">On </t>
    </r>
    <r>
      <rPr>
        <sz val="10"/>
        <color rgb="FF000000"/>
        <rFont val="Inherit"/>
      </rPr>
      <t>October 15, 2012</t>
    </r>
    <r>
      <rPr>
        <sz val="10"/>
        <color theme="1"/>
        <rFont val="Inherit"/>
      </rPr>
      <t xml:space="preserve">, the Bank entered into an Asset Purchase Agreement with Altera Payroll, Inc., pursuant to which the Bank acquired substantially all of the assets, and assumed certain liabilities of Altera Payroll, Inc. The aggregate purchase price was </t>
    </r>
    <r>
      <rPr>
        <sz val="10"/>
        <color rgb="FF000000"/>
        <rFont val="Inherit"/>
      </rPr>
      <t>$5.7 million</t>
    </r>
    <r>
      <rPr>
        <sz val="10"/>
        <color theme="1"/>
        <rFont val="Inherit"/>
      </rPr>
      <t xml:space="preserve"> in cash. Assets acquired totaled </t>
    </r>
    <r>
      <rPr>
        <sz val="10"/>
        <color rgb="FF000000"/>
        <rFont val="Inherit"/>
      </rPr>
      <t>$6.2 million</t>
    </r>
    <r>
      <rPr>
        <sz val="10"/>
        <color theme="1"/>
        <rFont val="Inherit"/>
      </rPr>
      <t xml:space="preserve">, including </t>
    </r>
    <r>
      <rPr>
        <sz val="10"/>
        <color rgb="FF000000"/>
        <rFont val="Inherit"/>
      </rPr>
      <t>$3.8 million</t>
    </r>
    <r>
      <rPr>
        <sz val="10"/>
        <color theme="1"/>
        <rFont val="Inherit"/>
      </rPr>
      <t xml:space="preserve"> of goodwill and </t>
    </r>
    <r>
      <rPr>
        <sz val="10"/>
        <color rgb="FF000000"/>
        <rFont val="Inherit"/>
      </rPr>
      <t>$2.4 million</t>
    </r>
    <r>
      <rPr>
        <sz val="10"/>
        <color theme="1"/>
        <rFont val="Inherit"/>
      </rPr>
      <t xml:space="preserve"> of other intangibles.</t>
    </r>
  </si>
  <si>
    <t>Investment Securities</t>
  </si>
  <si>
    <t>Available-for-sale Securities [Abstract]</t>
  </si>
  <si>
    <r>
      <t>The amortized cost and fair value of securities classified as available-for-sale are as follows</t>
    </r>
    <r>
      <rPr>
        <i/>
        <sz val="10"/>
        <color theme="1"/>
        <rFont val="Inherit"/>
      </rPr>
      <t xml:space="preserve"> (dollars in thousands)</t>
    </r>
    <r>
      <rPr>
        <sz val="10"/>
        <color theme="1"/>
        <rFont val="Inherit"/>
      </rPr>
      <t xml:space="preserve">: </t>
    </r>
  </si>
  <si>
    <t>December 31, 2013</t>
  </si>
  <si>
    <t>Amortized Cost</t>
  </si>
  <si>
    <t>Unrealized Gains</t>
  </si>
  <si>
    <t>Unrealized Losses</t>
  </si>
  <si>
    <t>Fair Value</t>
  </si>
  <si>
    <t>Investment Securities Available-for-Sale</t>
  </si>
  <si>
    <t>U.S. Government securities</t>
  </si>
  <si>
    <t>$</t>
  </si>
  <si>
    <t>States and political subdivisions</t>
  </si>
  <si>
    <t>—</t>
  </si>
  <si>
    <t>Residential mortgage-backed securities-nonagency</t>
  </si>
  <si>
    <t>Residential mortgage-backed securities-agency</t>
  </si>
  <si>
    <t>Collateralized mortgage and loan obligations</t>
  </si>
  <si>
    <t>Corporate securities</t>
  </si>
  <si>
    <t>Equity securities</t>
  </si>
  <si>
    <t>Total investment securities available-for-sale</t>
  </si>
  <si>
    <r>
      <t xml:space="preserve">The amortized cost and estimated fair value of available-for-sale securities at </t>
    </r>
    <r>
      <rPr>
        <sz val="10"/>
        <color rgb="FF000000"/>
        <rFont val="Inherit"/>
      </rPr>
      <t>December 31, 2013</t>
    </r>
    <r>
      <rPr>
        <sz val="10"/>
        <color theme="1"/>
        <rFont val="Inherit"/>
      </rPr>
      <t xml:space="preserve"> by contractual maturities are summarized in the table below </t>
    </r>
    <r>
      <rPr>
        <i/>
        <sz val="10"/>
        <color theme="1"/>
        <rFont val="Inherit"/>
      </rPr>
      <t>(dollars in thousands)</t>
    </r>
    <r>
      <rPr>
        <sz val="10"/>
        <color theme="1"/>
        <rFont val="Inherit"/>
      </rPr>
      <t>: </t>
    </r>
  </si>
  <si>
    <t>Due within one year</t>
  </si>
  <si>
    <t>Due from one year to five years</t>
  </si>
  <si>
    <t>Due from five years to ten years</t>
  </si>
  <si>
    <t>Due after ten years</t>
  </si>
  <si>
    <t>Residential mortgage-backed securities (nonagency and agency) and collateralized mortgage and loan obligations</t>
  </si>
  <si>
    <t xml:space="preserve">For purposes of the above maturity distribution, all available-for-sale investment securities are shown based on their contractual maturity date, except for equity securities as they have no contractual maturity date and mortgage-backed securities as expected maturities may differ from contractual maturities because in certain cases borrowers prepay obligations without prepayment penalties. </t>
  </si>
  <si>
    <r>
      <t xml:space="preserve">The following table provides information regarding securities with unrealized losses </t>
    </r>
    <r>
      <rPr>
        <i/>
        <sz val="10"/>
        <color theme="1"/>
        <rFont val="Inherit"/>
      </rPr>
      <t>(dollars in thousands)</t>
    </r>
    <r>
      <rPr>
        <sz val="10"/>
        <color theme="1"/>
        <rFont val="Inherit"/>
      </rPr>
      <t>:</t>
    </r>
  </si>
  <si>
    <t>Less than 12 Months</t>
  </si>
  <si>
    <t>12 Months or More</t>
  </si>
  <si>
    <t>Investment securities available-for-sale:</t>
  </si>
  <si>
    <t>Residential mortgage-backed-nonagency</t>
  </si>
  <si>
    <t>Residential mortgage-backed-agency</t>
  </si>
  <si>
    <t>December 31, 2012</t>
  </si>
  <si>
    <r>
      <t xml:space="preserve">At </t>
    </r>
    <r>
      <rPr>
        <sz val="10"/>
        <color rgb="FF000000"/>
        <rFont val="Inherit"/>
      </rPr>
      <t>December 31, 2013</t>
    </r>
    <r>
      <rPr>
        <sz val="10"/>
        <color theme="1"/>
        <rFont val="Inherit"/>
      </rPr>
      <t>, the Company held </t>
    </r>
    <r>
      <rPr>
        <sz val="10"/>
        <color rgb="FF000000"/>
        <rFont val="Inherit"/>
      </rPr>
      <t>31</t>
    </r>
    <r>
      <rPr>
        <sz val="10"/>
        <color theme="1"/>
        <rFont val="Inherit"/>
      </rPr>
      <t xml:space="preserve"> investment securities that were in an unrealized loss position. Market changes in interest rates and credit spreads may result in temporary unrealized losses as the market price of securities fluctuates. The Company reviews its investment portfolio on a quarterly basis for indications of other than temporary impairment ("OTTI"). The severity and duration of impairment and the likelihood of potential recovery of impairment is considered along with the intent and ability to hold any impaired security to maturity or recovery of carrying value. More specifically, when analyzing the nonagency portfolio, the Company uses cash flow models that estimate cash flows on security-specific collateral and the transaction structure. Future expected credit losses are determined by using various assumptions, the most significant of which include current default rates, prepayment rates and loss severities. Credit information is available and modeled at the loan level underlying each security during the OTTI analysis; the Company also considers information such as loan to collateral values, FICO scores and geographic considerations, such as home price appreciation or depreciation. These inputs are updated quarterly or as changes occur to ensure that the most current credit and other assumptions are utilized in the analysis. If, based on the analysis, the Company does not expect to recover the entire amortized cost basis of the security, the expected cash flows are discounted at the security's initial effective interest rate to arrive at a present value amount. OTTI credit losses reflect the difference between the present value of cash flows expected to be collected and the amortized cost basis of these securities. As of </t>
    </r>
    <r>
      <rPr>
        <sz val="10"/>
        <color rgb="FF000000"/>
        <rFont val="Times New Roman"/>
        <family val="1"/>
      </rPr>
      <t>December 31, 2013</t>
    </r>
    <r>
      <rPr>
        <sz val="10"/>
        <color theme="1"/>
        <rFont val="Inherit"/>
      </rPr>
      <t>, there was no intent to sell any of the securities available-for-sale, and it is more likely than not that the Company will not be required to sell these securities. Furthermore, the present value of cash flows expected to be collected exceeded the Company's amortized cost basis of the investment securities. Therefore, these securities are not deemed to be other than temporarily impaired.</t>
    </r>
  </si>
  <si>
    <r>
      <t xml:space="preserve">Sales and calls of securities available-for-sale are summarized in the following table </t>
    </r>
    <r>
      <rPr>
        <i/>
        <sz val="10"/>
        <color theme="1"/>
        <rFont val="Inherit"/>
      </rPr>
      <t>(dollars in thousands)</t>
    </r>
    <r>
      <rPr>
        <sz val="10"/>
        <color theme="1"/>
        <rFont val="Inherit"/>
      </rPr>
      <t>:</t>
    </r>
  </si>
  <si>
    <t>Proceeds from sales and calls</t>
  </si>
  <si>
    <t>Gross gains on securities available-for-sale</t>
  </si>
  <si>
    <t>Gross losses on securities available-for-sale</t>
  </si>
  <si>
    <t>(1</t>
  </si>
  <si>
    <t>)</t>
  </si>
  <si>
    <t>(116</t>
  </si>
  <si>
    <t>Net realized gains (losses) on sales and calls of securities available-for-sale</t>
  </si>
  <si>
    <t>(54</t>
  </si>
  <si>
    <r>
      <t xml:space="preserve">The composition of investment securities reflects the strategy of management to maintain an appropriate level of liquidity while providing a relatively stable source of revenue. The securities portfolio may at times be used to mitigate interest rate risk associated with other areas of the balance sheet while also providing a means for the investment of available funds, providing liquidity and supplying investment securities that are required to be pledged as collateral against specific deposits and for other purposes. Investment securities with an aggregate fair value of </t>
    </r>
    <r>
      <rPr>
        <sz val="10"/>
        <color rgb="FF000000"/>
        <rFont val="Inherit"/>
      </rPr>
      <t>$132.0 million</t>
    </r>
    <r>
      <rPr>
        <sz val="10"/>
        <color theme="1"/>
        <rFont val="Inherit"/>
      </rPr>
      <t xml:space="preserve"> and </t>
    </r>
    <r>
      <rPr>
        <sz val="10"/>
        <color rgb="FF000000"/>
        <rFont val="Inherit"/>
      </rPr>
      <t>$126.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were pledged to secure public deposits, repurchase agreements, net counterparty exposure and certain borrowing arrangements.</t>
    </r>
  </si>
  <si>
    <t>Loans Receivable</t>
  </si>
  <si>
    <t>Receivables [Abstract]</t>
  </si>
  <si>
    <t>Concurrently with each of the Bank's twelve failed bank acquisitions, the Bank entered into loss share agreements with the FDIC that cover certain of the acquired loans and other real estate owned. The Company refers to loans subject to loss share agreements with the FDIC as "covered loans" and loans that are not subject to loss share agreements with the FDIC as "noncovered loans."</t>
  </si>
  <si>
    <r>
      <t xml:space="preserve">Noncovered loans are summarized as follows </t>
    </r>
    <r>
      <rPr>
        <i/>
        <sz val="10"/>
        <color theme="1"/>
        <rFont val="Inherit"/>
      </rPr>
      <t>(dollars in thousands)</t>
    </r>
    <r>
      <rPr>
        <sz val="10"/>
        <color theme="1"/>
        <rFont val="Inherit"/>
      </rPr>
      <t>:</t>
    </r>
  </si>
  <si>
    <t>Construction, land &amp; land development</t>
  </si>
  <si>
    <t>Other commercial real estate</t>
  </si>
  <si>
    <t>Total commercial real estate</t>
  </si>
  <si>
    <t>Commercial &amp; industrial</t>
  </si>
  <si>
    <t>Owner-occupied real estate</t>
  </si>
  <si>
    <t>Total commercial &amp; industrial</t>
  </si>
  <si>
    <t>Residential real estate</t>
  </si>
  <si>
    <t>Consumer &amp; other</t>
  </si>
  <si>
    <t>Total noncovered loans</t>
  </si>
  <si>
    <t>Allowance for loan losses</t>
  </si>
  <si>
    <t>(16,656</t>
  </si>
  <si>
    <t>(14,660</t>
  </si>
  <si>
    <t>Total noncovered loans, net</t>
  </si>
  <si>
    <r>
      <t xml:space="preserve">The table above includes net deferred loan fees that totaled approximately </t>
    </r>
    <r>
      <rPr>
        <sz val="10"/>
        <color rgb="FF000000"/>
        <rFont val="Inherit"/>
      </rPr>
      <t>$2.6 million</t>
    </r>
    <r>
      <rPr>
        <sz val="10"/>
        <color theme="1"/>
        <rFont val="Inherit"/>
      </rPr>
      <t xml:space="preserve"> and </t>
    </r>
    <r>
      <rPr>
        <sz val="10"/>
        <color rgb="FF000000"/>
        <rFont val="Inherit"/>
      </rPr>
      <t>$2.1 million</t>
    </r>
    <r>
      <rPr>
        <sz val="10"/>
        <color theme="1"/>
        <rFont val="Inherit"/>
      </rPr>
      <t xml:space="preserve"> at </t>
    </r>
    <r>
      <rPr>
        <sz val="10"/>
        <color rgb="FF000000"/>
        <rFont val="Inherit"/>
      </rPr>
      <t>December 31, 2013</t>
    </r>
    <r>
      <rPr>
        <sz val="10"/>
        <color theme="1"/>
        <rFont val="Inherit"/>
      </rPr>
      <t xml:space="preserve"> and 2012, respectively.</t>
    </r>
  </si>
  <si>
    <r>
      <t xml:space="preserve">Covered loans, net of related discounts, are summarized as follows </t>
    </r>
    <r>
      <rPr>
        <i/>
        <sz val="10"/>
        <color theme="1"/>
        <rFont val="Inherit"/>
      </rPr>
      <t>(dollars in thousands)</t>
    </r>
    <r>
      <rPr>
        <sz val="10"/>
        <color theme="1"/>
        <rFont val="Inherit"/>
      </rPr>
      <t>:</t>
    </r>
  </si>
  <si>
    <t>Total covered loans</t>
  </si>
  <si>
    <t>(17,409</t>
  </si>
  <si>
    <t>(55,478</t>
  </si>
  <si>
    <t>Total covered loans, net</t>
  </si>
  <si>
    <r>
      <t xml:space="preserve">Changes in the carrying value of covered loans are presented in the following table </t>
    </r>
    <r>
      <rPr>
        <i/>
        <sz val="10"/>
        <color theme="1"/>
        <rFont val="Inherit"/>
      </rPr>
      <t>(dollars in thousands)</t>
    </r>
    <r>
      <rPr>
        <sz val="10"/>
        <color theme="1"/>
        <rFont val="Inherit"/>
      </rPr>
      <t xml:space="preserve">: </t>
    </r>
  </si>
  <si>
    <t>December 31,</t>
  </si>
  <si>
    <t>Balance, beginning of period</t>
  </si>
  <si>
    <t>Accretion of fair value discounts</t>
  </si>
  <si>
    <t>Reductions in principal balances resulting from repayments, write-offs and foreclosures</t>
  </si>
  <si>
    <t>(339,685</t>
  </si>
  <si>
    <t>(439,854</t>
  </si>
  <si>
    <t>Change in the allowance for loan losses on covered loans</t>
  </si>
  <si>
    <t>Balance, end of period</t>
  </si>
  <si>
    <t xml:space="preserve">Covered loans are reported at their recorded investment excluding the expected reimbursement from the FDIC. Covered loans are initially recorded at fair value at the acquisition date. Prospective losses incurred on covered loans are eligible for partial reimbursement by the FDIC under loss share agreements. Subsequent decreases in the amount of cash expected to be collected from the borrower result in a provision for loan losses, an increase in the allowance for loan losses and a proportional adjustment to the FDIC receivable for the estimated amount to be reimbursed, discounted to present value. Subsequent increases in the amount of cash expected to be collected from the borrower result in the reversal of any previously-recorded provision for loan losses and related allowance for loan losses and a downward adjustment to the FDIC receivable, or a prospective increase in the accretable discount on the covered loans if no provision for loan losses had been recorded. The accretable discount is accreted into interest income over the estimated lives of the loans on a level yield basis. </t>
  </si>
  <si>
    <r>
      <t xml:space="preserve">Changes in the value of the accretable discount allocated by acquired bank are presented in the following tables as of the dates indicated </t>
    </r>
    <r>
      <rPr>
        <i/>
        <sz val="10"/>
        <color theme="1"/>
        <rFont val="Inherit"/>
      </rPr>
      <t>(dollars in thousands)</t>
    </r>
    <r>
      <rPr>
        <sz val="10"/>
        <color theme="1"/>
        <rFont val="Inherit"/>
      </rPr>
      <t>:</t>
    </r>
  </si>
  <si>
    <t>Security Bank</t>
  </si>
  <si>
    <t>Buckhead Community Bank</t>
  </si>
  <si>
    <t>First Security National Bank</t>
  </si>
  <si>
    <t>Northwest Bank and Trust</t>
  </si>
  <si>
    <t>United Americas Bank</t>
  </si>
  <si>
    <t>Piedmont Community Bank</t>
  </si>
  <si>
    <t>Community Capital Bank</t>
  </si>
  <si>
    <t>Balance, beginning of year</t>
  </si>
  <si>
    <t>Accretion</t>
  </si>
  <si>
    <t>(55,146</t>
  </si>
  <si>
    <t>(21,399</t>
  </si>
  <si>
    <t>(1,092</t>
  </si>
  <si>
    <t>(11,835</t>
  </si>
  <si>
    <t>(13,833</t>
  </si>
  <si>
    <t>(8,825</t>
  </si>
  <si>
    <t>(10,336</t>
  </si>
  <si>
    <t>(122,466</t>
  </si>
  <si>
    <t>Transfers to accretable discount, net</t>
  </si>
  <si>
    <t>Balance, end of year</t>
  </si>
  <si>
    <t>(47,564</t>
  </si>
  <si>
    <t>(23,492</t>
  </si>
  <si>
    <t>(3,140</t>
  </si>
  <si>
    <t>(8,257</t>
  </si>
  <si>
    <t>(7,461</t>
  </si>
  <si>
    <t>(5,589</t>
  </si>
  <si>
    <t>(6,910</t>
  </si>
  <si>
    <t>(102,413</t>
  </si>
  <si>
    <t>Transfers to accretable discount (exit events), net</t>
  </si>
  <si>
    <t>(1,819</t>
  </si>
  <si>
    <t>(2,948</t>
  </si>
  <si>
    <t>(2,634</t>
  </si>
  <si>
    <t>The change in the accretable discount is a result of the Company's review and re-estimation of expected cash flows and loss assumptions on covered loans using a detailed analytics system focusing on expected cash flows and enhanced historical loss data as the covered loan portfolios season.</t>
  </si>
  <si>
    <r>
      <t xml:space="preserve">        As of </t>
    </r>
    <r>
      <rPr>
        <sz val="10"/>
        <color rgb="FF000000"/>
        <rFont val="Inherit"/>
      </rPr>
      <t>December 31, 2013</t>
    </r>
    <r>
      <rPr>
        <sz val="10"/>
        <color theme="1"/>
        <rFont val="Inherit"/>
      </rPr>
      <t xml:space="preserve"> and 2012, in accordance with Company policy, there were no loans to executive officers, directors and/or their affiliates.</t>
    </r>
  </si>
  <si>
    <t>Allowance for Loan Losses (ALL)</t>
  </si>
  <si>
    <t>Allowance for Loan Losses All [Abstract]</t>
  </si>
  <si>
    <r>
      <t xml:space="preserve">The following tables present the Company’s loan loss experience on noncovered loans for the periods indicated </t>
    </r>
    <r>
      <rPr>
        <i/>
        <sz val="10"/>
        <color theme="1"/>
        <rFont val="Inherit"/>
      </rPr>
      <t>(dollars in thousands)</t>
    </r>
    <r>
      <rPr>
        <sz val="10"/>
        <color theme="1"/>
        <rFont val="Inherit"/>
      </rPr>
      <t>:</t>
    </r>
  </si>
  <si>
    <t>Loans charged-off</t>
  </si>
  <si>
    <t>(417</t>
  </si>
  <si>
    <t>(669</t>
  </si>
  <si>
    <t>(1,744</t>
  </si>
  <si>
    <t>Recoveries of loans previously charged off</t>
  </si>
  <si>
    <t>Net recoveries (charge-offs)</t>
  </si>
  <si>
    <t>(582</t>
  </si>
  <si>
    <t>(1,626</t>
  </si>
  <si>
    <r>
      <t xml:space="preserve">The following tables present the Company’s loan loss experience on covered loans for the periods indicated </t>
    </r>
    <r>
      <rPr>
        <i/>
        <sz val="10"/>
        <color theme="1"/>
        <rFont val="Inherit"/>
      </rPr>
      <t>(dollars in thousands)</t>
    </r>
    <r>
      <rPr>
        <sz val="10"/>
        <color theme="1"/>
        <rFont val="Inherit"/>
      </rPr>
      <t>:</t>
    </r>
  </si>
  <si>
    <t>Balance, beginning of period (1)</t>
  </si>
  <si>
    <t>(35,989</t>
  </si>
  <si>
    <t>(61,976</t>
  </si>
  <si>
    <t>(19,329</t>
  </si>
  <si>
    <t>Net charge-offs</t>
  </si>
  <si>
    <t>(3,474</t>
  </si>
  <si>
    <t>(54,436</t>
  </si>
  <si>
    <t>(19,304</t>
  </si>
  <si>
    <t>(34,595</t>
  </si>
  <si>
    <t>Amount attributable to FDIC loss share agreements</t>
  </si>
  <si>
    <t>(40,556</t>
  </si>
  <si>
    <t>(58,547</t>
  </si>
  <si>
    <t>Total provision for loan losses charged to operations</t>
  </si>
  <si>
    <t>(4,407</t>
  </si>
  <si>
    <t>Provision for loan losses recorded through the FDIC loss share receivable</t>
  </si>
  <si>
    <t>(30,188</t>
  </si>
  <si>
    <t>(1) There was no recorded covered ALL during 2010.</t>
  </si>
  <si>
    <t>Description of segment and class risks</t>
  </si>
  <si>
    <r>
      <t xml:space="preserve">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s not exhaustive, it provides a description of the risks that management has determined are the most significant. At </t>
    </r>
    <r>
      <rPr>
        <sz val="10"/>
        <color rgb="FF000000"/>
        <rFont val="Inherit"/>
      </rPr>
      <t>December 31, 2013</t>
    </r>
    <r>
      <rPr>
        <sz val="10"/>
        <color theme="1"/>
        <rFont val="Inherit"/>
      </rPr>
      <t xml:space="preserve">, approximately </t>
    </r>
    <r>
      <rPr>
        <sz val="10"/>
        <color rgb="FF000000"/>
        <rFont val="Inherit"/>
      </rPr>
      <t>18.6%</t>
    </r>
    <r>
      <rPr>
        <sz val="10"/>
        <color theme="1"/>
        <rFont val="Inherit"/>
      </rPr>
      <t xml:space="preserve"> of our outstanding loan portfolio is covered under FDIC loss share agreements and does not represent the same risk of loss as the noncovered loan portfolio. The risks associated with covered loans are generally consistent with the risks identified for commercial and noncommercial loans and the classes of loans within those segments. In addition to the risks associated with segments and classes, risks specifically associated with covered loans are also described below. </t>
    </r>
  </si>
  <si>
    <t>Real Estate Loans</t>
  </si>
  <si>
    <t>Loans secured by real estate are the principal component of our loan portfolio. Real estate loans are subject to the same general risks as other loans and are particularly sensitive to fluctuations in interest rates and the value of real estate. Fluctuations in these factors, as well as others arising after a loan has been made, could negatively affect a borrower's cash flow, creditworthiness and ability to repay the loan. When we make new real estate loans, we typically obtain a security interest in the real estate, as well as other available credit enhancements, to increase the likelihood of the ultimate repayment of the loan. To control concentration risk, we monitor collateral type concentrations within this portfolio.</t>
  </si>
  <si>
    <t>In addition to these common risks for the majority of our real estate loans, additional risks are inherent in certain of our classes of real estate loans.</t>
  </si>
  <si>
    <t>Commercial Real Estate</t>
  </si>
  <si>
    <t>Commercial real estate loans consist of commercial construction and land development loans and other commercial real estate loans. Commercial construction and land development loans are highly dependent upon the supply and demand for commercial real estate in the markets we serve as well as the demand for newly constructed residential homes and lots that our customers are developing. Construction and development loans generally carry a higher degree of risk than long-term financing of existing properties because repayment depends upon the ultimate completion of the project and usually on the subsequent lease-up and/or sale of the property. Additionally, deterioration in demand could result in significant decreases in the underlying collateral values and make repayment of the outstanding loans more difficult for our customers.</t>
  </si>
  <si>
    <t>Other commercial real estate loans consist primarily of loans secured by multifamily housing and other nonfarm nonresidential properties such as retail, office and hotel/motel. These loans typically have terms of five years or less, although payments may be structured on a longer amortization basis. We evaluate each borrower on an individual basis and attempt to determine the business risks and credit profile of each borrower. The primary risk associated with loans secured with income-producing property is the inability of that property to produce adequate cash flow to service the debt. High unemployment, generally weak economic conditions and/or an oversupply in the market may result in our customer having difficulty achieving adequate occupancy rates.</t>
  </si>
  <si>
    <t>Commercial and Industrial Loans</t>
  </si>
  <si>
    <t>Commercial and industrial loans include loans to individuals and businesses for commercial purposes in various lines of business, including manufacturing industries and professional service industries. Repayment is primarily dependent on the ability of the borrower to achieve business results consistent with those projected at loan origination resulting in cash flow sufficient to service the debt. To the extent that a borrower's business results are significantly unfavorable versus the original projections, the ability for the loan to be serviced on a basis consistent with the contractual terms may be at risk. While these loans may have real estate as partial collateral, they are generally considered to have greater risk than first or second mortgages on real estate because these loans may be unsecured or, if they are secured, the value of the non-real estate collateral may be difficult to assess and more likely to decrease than real estate, and the control of the collateral is more at risk.</t>
  </si>
  <si>
    <t xml:space="preserve">Owner-occupied loans consist of loans secured by nonfarm nonresidential properties such as office and industrial properties, churches, convenience stores and restaurants occupied by an affiliated tenant. Like commercial and industrial loans, repayment is primarily dependent on the ability of the operating company to achieve business results consistent with those projected at loan origination resulting in cash flow sufficient to service the debt. Adverse changes in the business's results, specifically declines in cash flows, could jeopardize the ability for the loan to be serviced in accordance with the contractual terms. </t>
  </si>
  <si>
    <t>Residential Real Estate</t>
  </si>
  <si>
    <t>Residential real estate loans are typically to individuals and are secured by owner-occupied and investor-owned 1-4 family residential property. We generally originate and hold short-term first mortgages, traditional second mortgages and home equity lines of credit. We originate and sell longer-term mortgages in the secondary market. Significant and rapid declines in real estate values can result in residential mortgage loan borrowers having debt levels in excess of the current market value of the collateral.</t>
  </si>
  <si>
    <t>Consumer</t>
  </si>
  <si>
    <t>The consumer loan portfolio includes loans to individuals for personal, family and household purposes, including secured and unsecured installment loans and revolving lines of credit. Consumer loans not secured by real estate are generally considered to have greater risk than first or second mortgages on real estate because they may be unsecured, or, if they are secured, the value of the collateral may be difficult to assess and more likely to decrease in value, and is more difficult to control, than real estate.</t>
  </si>
  <si>
    <t>Covered loans</t>
  </si>
  <si>
    <t>The risks associated with covered loans are generally consistent with the risks identified for commercial and noncommercial loans and the classes of loans within those segments. An additional substantive risk with respect to covered loans relates to the FDIC loss share agreements, specifically the ability to receive timely and full reimbursement from the FDIC for losses and related expenses that we believe are covered by the loss share agreements. Further, these loans were underwritten by other institutions with weaker lending standards. Therefore, there is a significant risk that the loans were not adequately supported by the paying capacity of the borrower or the values of underlying collateral at the time of origination. Management separately monitors the covered loan portfolio and periodically evaluates the recorded investment in these loans in comparison to actual losses. This evaluation is made to determine whether additional impairment exists.</t>
  </si>
  <si>
    <r>
      <t xml:space="preserve">The following tables detail the allowance for loan losses on loans not covered by loss share agreements by portfolio segment for the periods indicated </t>
    </r>
    <r>
      <rPr>
        <i/>
        <sz val="10"/>
        <color theme="1"/>
        <rFont val="Inherit"/>
      </rPr>
      <t>(dollars in thousands)</t>
    </r>
    <r>
      <rPr>
        <sz val="10"/>
        <color theme="1"/>
        <rFont val="Inherit"/>
      </rPr>
      <t>:</t>
    </r>
  </si>
  <si>
    <t>Commercial &amp; Industrial</t>
  </si>
  <si>
    <t>Consumer &amp; Other</t>
  </si>
  <si>
    <t>Allowance for loan losses:</t>
  </si>
  <si>
    <t>Beginning balance</t>
  </si>
  <si>
    <t>Charge-offs</t>
  </si>
  <si>
    <t>(190</t>
  </si>
  <si>
    <t>(163</t>
  </si>
  <si>
    <t>(38</t>
  </si>
  <si>
    <t>(26</t>
  </si>
  <si>
    <t>Recoveries</t>
  </si>
  <si>
    <t>Provision</t>
  </si>
  <si>
    <t>(17</t>
  </si>
  <si>
    <t>Ending balance</t>
  </si>
  <si>
    <t>Ending allow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loans</t>
  </si>
  <si>
    <t>(510</t>
  </si>
  <si>
    <t>(75</t>
  </si>
  <si>
    <t>(9</t>
  </si>
  <si>
    <t>December 31, 2011</t>
  </si>
  <si>
    <t>(611</t>
  </si>
  <si>
    <t>(640</t>
  </si>
  <si>
    <t>(74</t>
  </si>
  <si>
    <t>(419</t>
  </si>
  <si>
    <r>
      <t xml:space="preserve">The following tables detail the allowance for loan losses on loans covered by loss share agreements by portfolio segment for the periods indicated </t>
    </r>
    <r>
      <rPr>
        <i/>
        <sz val="10"/>
        <color theme="1"/>
        <rFont val="Inherit"/>
      </rPr>
      <t>(dollars in thousands)</t>
    </r>
    <r>
      <rPr>
        <sz val="10"/>
        <color theme="1"/>
        <rFont val="Inherit"/>
      </rPr>
      <t>:</t>
    </r>
  </si>
  <si>
    <t>(25,554</t>
  </si>
  <si>
    <t>(6,968</t>
  </si>
  <si>
    <t>(2,697</t>
  </si>
  <si>
    <t>(770</t>
  </si>
  <si>
    <t>Provision for loan losses before amount attributable to FDIC loss share agreements</t>
  </si>
  <si>
    <t>(9,033</t>
  </si>
  <si>
    <t>(2,441</t>
  </si>
  <si>
    <t>(21,867</t>
  </si>
  <si>
    <t>(1,254</t>
  </si>
  <si>
    <t>(1,151</t>
  </si>
  <si>
    <t>(312</t>
  </si>
  <si>
    <t>(2,784</t>
  </si>
  <si>
    <t>(160</t>
  </si>
  <si>
    <t>(7,882</t>
  </si>
  <si>
    <t>(2,129</t>
  </si>
  <si>
    <t>(19,083</t>
  </si>
  <si>
    <t>(1,094</t>
  </si>
  <si>
    <t>(50,259</t>
  </si>
  <si>
    <t>(7,155</t>
  </si>
  <si>
    <t>(4,544</t>
  </si>
  <si>
    <t>(18</t>
  </si>
  <si>
    <t>Provision for loan losses before benefit attributable to FDIC loss share agreements</t>
  </si>
  <si>
    <t>(26,497</t>
  </si>
  <si>
    <t>(4,247</t>
  </si>
  <si>
    <t>(9,246</t>
  </si>
  <si>
    <t>(566</t>
  </si>
  <si>
    <t>(14,904</t>
  </si>
  <si>
    <t>(3,069</t>
  </si>
  <si>
    <t>(1,356</t>
  </si>
  <si>
    <t>(38,918</t>
  </si>
  <si>
    <t>(7,912</t>
  </si>
  <si>
    <t>(11,717</t>
  </si>
  <si>
    <t>For each period indicated, a significant portion of the Company's covered loans were past due, including many that were 90 days or more past due; however, such delinquencies were included in the Company's performance expectations in determining the fair values of covered loans at each acquisition and at subsequent valuation dates. All covered loan cash flows and the timing of such cash flows continue to be estimable and probable of collection and thus accretion income continues to be recognized on these covered assets. As such, the referenced covered loans are not considered nonperforming assets.</t>
  </si>
  <si>
    <t>Approved credit losses are expected to be reimbursed for covered loans under the appropriate FDIC loss share agreements at either 80 or 95 percent, in accordance with the applicable corresponding loss share agreement. The Company uses a symmetrical accounting approach in recording the loan carrying values and the FDIC receivable on covered loans. A reduction in the loan value, through a provision for loan losses, and an increase in the FDIC receivable, through an adjustment to income, are taken immediately. An increase in the loan value and a reduction in the FDIC receivable results in the reversal of the previously recorded allowance for loan losses and prospective yield adjustment over the remaining life of each asset.</t>
  </si>
  <si>
    <r>
      <t xml:space="preserve">Impaired noncovered loans, segregated by class of loans, as of </t>
    </r>
    <r>
      <rPr>
        <sz val="10"/>
        <color rgb="FF000000"/>
        <rFont val="Inherit"/>
      </rPr>
      <t>December 31, 2013</t>
    </r>
    <r>
      <rPr>
        <sz val="10"/>
        <color theme="1"/>
        <rFont val="Inherit"/>
      </rPr>
      <t xml:space="preserve"> are as follows </t>
    </r>
    <r>
      <rPr>
        <i/>
        <sz val="10"/>
        <color theme="1"/>
        <rFont val="Inherit"/>
      </rPr>
      <t>(dollars in thousands)</t>
    </r>
    <r>
      <rPr>
        <sz val="10"/>
        <color theme="1"/>
        <rFont val="Inherit"/>
      </rPr>
      <t>:</t>
    </r>
  </si>
  <si>
    <t>Unpaid Principal Balance</t>
  </si>
  <si>
    <t>Recorded Investment</t>
  </si>
  <si>
    <t>Related Allowance</t>
  </si>
  <si>
    <t>Average Recorded Investment(1)</t>
  </si>
  <si>
    <t>Interest Income Recognized(2)</t>
  </si>
  <si>
    <t>Impaired loans:</t>
  </si>
  <si>
    <t>With no related allowance recorded:</t>
  </si>
  <si>
    <t>Subtotal</t>
  </si>
  <si>
    <t>With related allowance recorded:</t>
  </si>
  <si>
    <t>Total impaired loans</t>
  </si>
  <si>
    <r>
      <t xml:space="preserve">(1) The average recorded investment for troubled debt restructurings was </t>
    </r>
    <r>
      <rPr>
        <sz val="10"/>
        <color rgb="FF000000"/>
        <rFont val="Inherit"/>
      </rPr>
      <t>$1.1 million</t>
    </r>
    <r>
      <rPr>
        <sz val="10"/>
        <color theme="1"/>
        <rFont val="Inherit"/>
      </rPr>
      <t xml:space="preserve"> as of </t>
    </r>
    <r>
      <rPr>
        <sz val="10"/>
        <color rgb="FF000000"/>
        <rFont val="Inherit"/>
      </rPr>
      <t>December 31, 2013</t>
    </r>
    <r>
      <rPr>
        <sz val="10"/>
        <color theme="1"/>
        <rFont val="Inherit"/>
      </rPr>
      <t>.</t>
    </r>
  </si>
  <si>
    <r>
      <t xml:space="preserve">(2) The total interest income recognized on troubled debt restructurings was </t>
    </r>
    <r>
      <rPr>
        <sz val="10"/>
        <color rgb="FF000000"/>
        <rFont val="Inherit"/>
      </rPr>
      <t>$7,000</t>
    </r>
    <r>
      <rPr>
        <sz val="10"/>
        <color theme="1"/>
        <rFont val="Inherit"/>
      </rPr>
      <t xml:space="preserve"> as of </t>
    </r>
    <r>
      <rPr>
        <sz val="10"/>
        <color rgb="FF000000"/>
        <rFont val="Inherit"/>
      </rPr>
      <t>December 31, 2013</t>
    </r>
    <r>
      <rPr>
        <sz val="10"/>
        <color theme="1"/>
        <rFont val="Inherit"/>
      </rPr>
      <t>.</t>
    </r>
  </si>
  <si>
    <r>
      <t xml:space="preserve">Impaired noncovered loans, segregated by class of loans, as of </t>
    </r>
    <r>
      <rPr>
        <sz val="10"/>
        <color rgb="FF000000"/>
        <rFont val="Inherit"/>
      </rPr>
      <t>December 31, 2012</t>
    </r>
    <r>
      <rPr>
        <sz val="10"/>
        <color theme="1"/>
        <rFont val="Inherit"/>
      </rPr>
      <t xml:space="preserve"> are as follows </t>
    </r>
    <r>
      <rPr>
        <i/>
        <sz val="10"/>
        <color theme="1"/>
        <rFont val="Inherit"/>
      </rPr>
      <t>(dollars in thousands)</t>
    </r>
    <r>
      <rPr>
        <sz val="10"/>
        <color theme="1"/>
        <rFont val="Inherit"/>
      </rPr>
      <t>:</t>
    </r>
  </si>
  <si>
    <r>
      <t xml:space="preserve">(1) The average recorded investment for troubled debt restructurings was </t>
    </r>
    <r>
      <rPr>
        <sz val="10"/>
        <color rgb="FF000000"/>
        <rFont val="Inherit"/>
      </rPr>
      <t>$2.4 million</t>
    </r>
    <r>
      <rPr>
        <sz val="10"/>
        <color theme="1"/>
        <rFont val="Inherit"/>
      </rPr>
      <t xml:space="preserve"> as of </t>
    </r>
    <r>
      <rPr>
        <sz val="10"/>
        <color rgb="FF000000"/>
        <rFont val="Times New Roman"/>
        <family val="1"/>
      </rPr>
      <t>December 31, 2012</t>
    </r>
    <r>
      <rPr>
        <sz val="10"/>
        <color theme="1"/>
        <rFont val="Inherit"/>
      </rPr>
      <t>.</t>
    </r>
  </si>
  <si>
    <r>
      <t xml:space="preserve">(2) The total interest income recognized on troubled debt restructurings was $74,000 as of </t>
    </r>
    <r>
      <rPr>
        <sz val="10"/>
        <color rgb="FF000000"/>
        <rFont val="Times New Roman"/>
        <family val="1"/>
      </rPr>
      <t>December 31, 2012</t>
    </r>
    <r>
      <rPr>
        <sz val="10"/>
        <color theme="1"/>
        <rFont val="Inherit"/>
      </rPr>
      <t>.</t>
    </r>
  </si>
  <si>
    <r>
      <t xml:space="preserve">Impaired noncovered loans, segregated by class of loans, as of December 31, 2011 are as follows </t>
    </r>
    <r>
      <rPr>
        <i/>
        <sz val="10"/>
        <color theme="1"/>
        <rFont val="Inherit"/>
      </rPr>
      <t>(dollars in thousands)</t>
    </r>
    <r>
      <rPr>
        <sz val="10"/>
        <color theme="1"/>
        <rFont val="Inherit"/>
      </rPr>
      <t>:</t>
    </r>
  </si>
  <si>
    <t>(1) The average recorded investment for troubled debt restructurings was $292,000 as of December 31, 2011.</t>
  </si>
  <si>
    <t>(2) There was no interest income recognized on troubled debt restructurings as of December 31, 2011.</t>
  </si>
  <si>
    <r>
      <t xml:space="preserve">The following table presents the recorded investment in noncovered nonaccrual loans by loan class for the periods indicated </t>
    </r>
    <r>
      <rPr>
        <i/>
        <sz val="10"/>
        <color theme="1"/>
        <rFont val="Inherit"/>
      </rPr>
      <t>(dollars in thousands)</t>
    </r>
    <r>
      <rPr>
        <sz val="10"/>
        <color theme="1"/>
        <rFont val="Inherit"/>
      </rPr>
      <t>:</t>
    </r>
  </si>
  <si>
    <r>
      <t xml:space="preserve">The following table presents an analysis of past due noncovered loans, by class of loans, as of </t>
    </r>
    <r>
      <rPr>
        <sz val="10"/>
        <color rgb="FF000000"/>
        <rFont val="Inherit"/>
      </rPr>
      <t>December 31, 2013</t>
    </r>
    <r>
      <rPr>
        <sz val="10"/>
        <color theme="1"/>
        <rFont val="Inherit"/>
      </rPr>
      <t xml:space="preserve"> </t>
    </r>
    <r>
      <rPr>
        <i/>
        <sz val="10"/>
        <color theme="1"/>
        <rFont val="Inherit"/>
      </rPr>
      <t>(dollars in thousands)</t>
    </r>
    <r>
      <rPr>
        <sz val="10"/>
        <color theme="1"/>
        <rFont val="Inherit"/>
      </rPr>
      <t>:</t>
    </r>
  </si>
  <si>
    <t>30 - 89</t>
  </si>
  <si>
    <t xml:space="preserve">Days </t>
  </si>
  <si>
    <t>Past Due</t>
  </si>
  <si>
    <t>90 Days or</t>
  </si>
  <si>
    <t>greater</t>
  </si>
  <si>
    <t xml:space="preserve">Total </t>
  </si>
  <si>
    <t>Current</t>
  </si>
  <si>
    <t>Total Loans</t>
  </si>
  <si>
    <t>Loans &gt; 90</t>
  </si>
  <si>
    <t>Days and</t>
  </si>
  <si>
    <t>Accruing</t>
  </si>
  <si>
    <r>
      <t xml:space="preserve">The following table presents an analysis of past due noncovered loans, by class of loans, as of </t>
    </r>
    <r>
      <rPr>
        <sz val="10"/>
        <color rgb="FF000000"/>
        <rFont val="Inherit"/>
      </rPr>
      <t>December 31, 2012</t>
    </r>
    <r>
      <rPr>
        <sz val="10"/>
        <color theme="1"/>
        <rFont val="Inherit"/>
      </rPr>
      <t xml:space="preserve"> </t>
    </r>
    <r>
      <rPr>
        <i/>
        <sz val="10"/>
        <color theme="1"/>
        <rFont val="Inherit"/>
      </rPr>
      <t>(dollars in thousands)</t>
    </r>
    <r>
      <rPr>
        <sz val="10"/>
        <color theme="1"/>
        <rFont val="Inherit"/>
      </rPr>
      <t>:</t>
    </r>
  </si>
  <si>
    <r>
      <t xml:space="preserve">The following table presents an analysis of past due covered loans, by class of loans, as of </t>
    </r>
    <r>
      <rPr>
        <sz val="10"/>
        <color rgb="FF000000"/>
        <rFont val="Inherit"/>
      </rPr>
      <t>December 31, 2013</t>
    </r>
    <r>
      <rPr>
        <sz val="10"/>
        <color theme="1"/>
        <rFont val="Inherit"/>
      </rPr>
      <t xml:space="preserve"> </t>
    </r>
    <r>
      <rPr>
        <i/>
        <sz val="10"/>
        <color theme="1"/>
        <rFont val="Inherit"/>
      </rPr>
      <t>(dollars in thousands)</t>
    </r>
    <r>
      <rPr>
        <sz val="10"/>
        <color theme="1"/>
        <rFont val="Inherit"/>
      </rPr>
      <t>:</t>
    </r>
  </si>
  <si>
    <r>
      <t xml:space="preserve">The following table presents an analysis of past due covered loans, by class of loans, as of </t>
    </r>
    <r>
      <rPr>
        <sz val="10"/>
        <color rgb="FF000000"/>
        <rFont val="Inherit"/>
      </rPr>
      <t>December 31, 2012</t>
    </r>
    <r>
      <rPr>
        <sz val="10"/>
        <color theme="1"/>
        <rFont val="Inherit"/>
      </rPr>
      <t xml:space="preserve"> </t>
    </r>
    <r>
      <rPr>
        <i/>
        <sz val="10"/>
        <color theme="1"/>
        <rFont val="Inherit"/>
      </rPr>
      <t>(dollars in thousands)</t>
    </r>
    <r>
      <rPr>
        <sz val="10"/>
        <color theme="1"/>
        <rFont val="Inherit"/>
      </rPr>
      <t>:</t>
    </r>
  </si>
  <si>
    <t xml:space="preserve">Asset Quality Grades: </t>
  </si>
  <si>
    <t>The Company assigns loans into risk categories based on relevant information about the ability of borrowers to pay their debts, such as current financial information, historical payment experience, credit documentation, public information and current economic trends, among other factors. A loan’s risk grade is assigned at inception based upon the strength of the repayment sources and reassessed periodically throughout the year. Loans over certain dollar thresholds identified as having weaknesses are subject to more frequent review. In addition, the Company’s internal loan review department provides an ongoing, comprehensive, and independent assessment of credit risk within the Company.</t>
  </si>
  <si>
    <t xml:space="preserve">Loans are graded on a scale of 1 to 8. A description of the general characteristics of grades 5 and above is as follows: </t>
  </si>
  <si>
    <r>
      <t>Watch (Grade 5)</t>
    </r>
    <r>
      <rPr>
        <sz val="10"/>
        <color theme="1"/>
        <rFont val="Inherit"/>
      </rPr>
      <t xml:space="preserve">—Loans graded Watch are pass credits that have not met performance expectations or that have higher inherent risk characteristics warranting continued supervision and attention. </t>
    </r>
  </si>
  <si>
    <r>
      <t>OAEM (Grade 6)</t>
    </r>
    <r>
      <rPr>
        <sz val="10"/>
        <color theme="1"/>
        <rFont val="Inherit"/>
      </rPr>
      <t>—Loans graded OAEM (other assets especially mentioned) have potential weaknesses that deserve management's close attention. If left uncorrected, these potential weaknesses may result in deterioration of the repayment prospects for the loan or in the Company's credit position at some future date. OAEM loans are not adversely classified and do not expose the institution to sufficient risk to warrant adverse classification.</t>
    </r>
  </si>
  <si>
    <r>
      <t>Substandard (Grade 7)</t>
    </r>
    <r>
      <rPr>
        <sz val="10"/>
        <color theme="1"/>
        <rFont val="Inherit"/>
      </rPr>
      <t xml:space="preserve">—Loans classified as substandard are inadequately protected by the current sound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Doubtful (Grade 8)</t>
    </r>
    <r>
      <rPr>
        <sz val="10"/>
        <color theme="1"/>
        <rFont val="Inherit"/>
      </rPr>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 xml:space="preserve">The following table presents the risk grades of the noncovered loan portfolio, by class of loans, as of </t>
    </r>
    <r>
      <rPr>
        <sz val="10"/>
        <color rgb="FF000000"/>
        <rFont val="Inherit"/>
      </rPr>
      <t>December 31, 2013</t>
    </r>
    <r>
      <rPr>
        <sz val="10"/>
        <color theme="1"/>
        <rFont val="Inherit"/>
      </rPr>
      <t xml:space="preserve"> </t>
    </r>
    <r>
      <rPr>
        <i/>
        <sz val="10"/>
        <color theme="1"/>
        <rFont val="Inherit"/>
      </rPr>
      <t>(dollars in thousands)</t>
    </r>
    <r>
      <rPr>
        <sz val="10"/>
        <color theme="1"/>
        <rFont val="Inherit"/>
      </rPr>
      <t>:</t>
    </r>
  </si>
  <si>
    <t xml:space="preserve">Construction, Land </t>
  </si>
  <si>
    <t>&amp;</t>
  </si>
  <si>
    <t>Land Development</t>
  </si>
  <si>
    <t xml:space="preserve">Other </t>
  </si>
  <si>
    <t xml:space="preserve">Commercial </t>
  </si>
  <si>
    <t>Real Estate</t>
  </si>
  <si>
    <t>Commercial &amp;</t>
  </si>
  <si>
    <t>Industrial</t>
  </si>
  <si>
    <t>Owner-Occupied</t>
  </si>
  <si>
    <t>Residential</t>
  </si>
  <si>
    <t>Pass</t>
  </si>
  <si>
    <t>Watch</t>
  </si>
  <si>
    <t>OAEM</t>
  </si>
  <si>
    <t>Substandard</t>
  </si>
  <si>
    <t>Doubtful</t>
  </si>
  <si>
    <r>
      <t xml:space="preserve">The following table presents the risk grades of the noncovered loan portfolio, by class of loans, as of </t>
    </r>
    <r>
      <rPr>
        <sz val="10"/>
        <color rgb="FF000000"/>
        <rFont val="Inherit"/>
      </rPr>
      <t>December 31, 2012</t>
    </r>
    <r>
      <rPr>
        <sz val="10"/>
        <color theme="1"/>
        <rFont val="Inherit"/>
      </rPr>
      <t xml:space="preserve"> </t>
    </r>
    <r>
      <rPr>
        <i/>
        <sz val="10"/>
        <color theme="1"/>
        <rFont val="Inherit"/>
      </rPr>
      <t>(dollars in thousands)</t>
    </r>
    <r>
      <rPr>
        <sz val="10"/>
        <color theme="1"/>
        <rFont val="Inherit"/>
      </rPr>
      <t>:</t>
    </r>
  </si>
  <si>
    <t xml:space="preserve">Classifications on covered loans are based upon the borrower's ability to pay the current unpaid principal balance without regard to loss share coverage or the net carrying value of the loan on the Company's balance sheet. Because the values shown in this table are based on each loan's estimated cash flows, any expected losses should be covered by a combination of the specific reserves established in the allowance for losses on covered loans plus the discounts to the unpaid principal balances reflected in the recorded investment of each loan. </t>
  </si>
  <si>
    <r>
      <t xml:space="preserve">The following table presents the risk grades of the covered loan portfolio, by class of loans, as of </t>
    </r>
    <r>
      <rPr>
        <sz val="10"/>
        <color rgb="FF000000"/>
        <rFont val="Inherit"/>
      </rPr>
      <t>December 31, 2013</t>
    </r>
    <r>
      <rPr>
        <sz val="10"/>
        <color theme="1"/>
        <rFont val="Inherit"/>
      </rPr>
      <t xml:space="preserve"> </t>
    </r>
    <r>
      <rPr>
        <i/>
        <sz val="10"/>
        <color theme="1"/>
        <rFont val="Inherit"/>
      </rPr>
      <t>(dollars in thousands)</t>
    </r>
    <r>
      <rPr>
        <sz val="10"/>
        <color theme="1"/>
        <rFont val="Inherit"/>
      </rPr>
      <t>:</t>
    </r>
  </si>
  <si>
    <r>
      <t xml:space="preserve">The following table presents the risk grades of the covered loan portfolio, by class of loans, as of </t>
    </r>
    <r>
      <rPr>
        <sz val="10"/>
        <color rgb="FF000000"/>
        <rFont val="Inherit"/>
      </rPr>
      <t>December 31, 2012</t>
    </r>
    <r>
      <rPr>
        <sz val="10"/>
        <color theme="1"/>
        <rFont val="Inherit"/>
      </rPr>
      <t xml:space="preserve"> </t>
    </r>
    <r>
      <rPr>
        <i/>
        <sz val="10"/>
        <color theme="1"/>
        <rFont val="Inherit"/>
      </rPr>
      <t>(dollars in thousands)</t>
    </r>
    <r>
      <rPr>
        <sz val="10"/>
        <color theme="1"/>
        <rFont val="Inherit"/>
      </rPr>
      <t>:</t>
    </r>
  </si>
  <si>
    <r>
      <t xml:space="preserve">Total noncovered troubled debt restructurings (TDRs) were </t>
    </r>
    <r>
      <rPr>
        <sz val="10"/>
        <color rgb="FF000000"/>
        <rFont val="Times New Roman"/>
        <family val="1"/>
      </rPr>
      <t>$947,000</t>
    </r>
    <r>
      <rPr>
        <sz val="10"/>
        <color theme="1"/>
        <rFont val="Inherit"/>
      </rPr>
      <t xml:space="preserve"> as of </t>
    </r>
    <r>
      <rPr>
        <sz val="10"/>
        <color rgb="FF000000"/>
        <rFont val="Inherit"/>
      </rPr>
      <t>December 31, 2013</t>
    </r>
    <r>
      <rPr>
        <sz val="10"/>
        <color theme="1"/>
        <rFont val="Inherit"/>
      </rPr>
      <t xml:space="preserve"> and </t>
    </r>
    <r>
      <rPr>
        <sz val="10"/>
        <color rgb="FF000000"/>
        <rFont val="Times New Roman"/>
        <family val="1"/>
      </rPr>
      <t>$2.2 million</t>
    </r>
    <r>
      <rPr>
        <sz val="10"/>
        <color theme="1"/>
        <rFont val="Inherit"/>
      </rPr>
      <t xml:space="preserve"> at </t>
    </r>
    <r>
      <rPr>
        <sz val="10"/>
        <color rgb="FF000000"/>
        <rFont val="Inherit"/>
      </rPr>
      <t>December 31, 2012</t>
    </r>
    <r>
      <rPr>
        <sz val="10"/>
        <color theme="1"/>
        <rFont val="Inherit"/>
      </rPr>
      <t xml:space="preserve">. Acquired and covered impaired loans modified post-acquisition are not removed from their accounting pool and accounted for as TDRs, even if those loans would otherwise be deemed TDRs. </t>
    </r>
  </si>
  <si>
    <r>
      <t xml:space="preserve">The table below details the noncovered TDRs occurring during the years ending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ollars in thousands)</t>
    </r>
    <r>
      <rPr>
        <sz val="10"/>
        <color theme="1"/>
        <rFont val="Inherit"/>
      </rPr>
      <t>:</t>
    </r>
  </si>
  <si>
    <t>Number of Contracts</t>
  </si>
  <si>
    <t>Pre-Modification Outstanding Recorded Investment</t>
  </si>
  <si>
    <t>Post-Modification Outstanding Recorded Investment</t>
  </si>
  <si>
    <t>Troubled Debt Restructurings</t>
  </si>
  <si>
    <r>
      <t xml:space="preserve">During the year ending </t>
    </r>
    <r>
      <rPr>
        <sz val="10"/>
        <color rgb="FF000000"/>
        <rFont val="Inherit"/>
      </rPr>
      <t>December 31, 2013</t>
    </r>
    <r>
      <rPr>
        <sz val="10"/>
        <color theme="1"/>
        <rFont val="Inherit"/>
      </rPr>
      <t xml:space="preserve">, there were no noncovered loans modified under the terms of a TDR. During the year ended </t>
    </r>
    <r>
      <rPr>
        <sz val="10"/>
        <color rgb="FF000000"/>
        <rFont val="Inherit"/>
      </rPr>
      <t>December 31, 2012</t>
    </r>
    <r>
      <rPr>
        <sz val="10"/>
        <color theme="1"/>
        <rFont val="Inherit"/>
      </rPr>
      <t xml:space="preserve">, modifications of noncovered loans under the terms of a TDR included reductions in the stated interest rate and timing of required periodic payments. </t>
    </r>
  </si>
  <si>
    <t xml:space="preserve">The table below details the noncovered TDRs that subsequently defaulted within twelve months of modification </t>
  </si>
  <si>
    <r>
      <t xml:space="preserve">during the years ending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ollars in thousands)</t>
    </r>
    <r>
      <rPr>
        <sz val="10"/>
        <color theme="1"/>
        <rFont val="Inherit"/>
      </rPr>
      <t>:</t>
    </r>
  </si>
  <si>
    <t>For the Years Ended December 31</t>
  </si>
  <si>
    <t>Troubled Debt Restructurings That Subsequently Defaulted</t>
  </si>
  <si>
    <t> Total commercial &amp; industrial</t>
  </si>
  <si>
    <r>
      <t xml:space="preserve">During the year ended </t>
    </r>
    <r>
      <rPr>
        <sz val="10"/>
        <color rgb="FF000000"/>
        <rFont val="Times New Roman"/>
        <family val="1"/>
      </rPr>
      <t>December 31, 2013</t>
    </r>
    <r>
      <rPr>
        <sz val="10"/>
        <color theme="1"/>
        <rFont val="Inherit"/>
      </rPr>
      <t xml:space="preserve">, there were no noncovered TDRs that subsequently defaulted within twelve months of their modification date. During the year ended </t>
    </r>
    <r>
      <rPr>
        <sz val="10"/>
        <color rgb="FF000000"/>
        <rFont val="Inherit"/>
      </rPr>
      <t>December 31, 2012</t>
    </r>
    <r>
      <rPr>
        <sz val="10"/>
        <color theme="1"/>
        <rFont val="Inherit"/>
      </rPr>
      <t>, there was one noncovered TDR totaling $260,000 that subsequently defaulted within twelve months of its modification date.</t>
    </r>
  </si>
  <si>
    <r>
      <t xml:space="preserve">The Company allocated </t>
    </r>
    <r>
      <rPr>
        <sz val="10"/>
        <color rgb="FF000000"/>
        <rFont val="Times New Roman"/>
        <family val="1"/>
      </rPr>
      <t>$14,000</t>
    </r>
    <r>
      <rPr>
        <sz val="10"/>
        <color theme="1"/>
        <rFont val="Inherit"/>
      </rPr>
      <t xml:space="preserve"> and $330,000 to the noncovered allowance for loan losses for identified TDR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he Company had no unfunded commitment obligation to lend to a customer that had undergone a troubled debt restructuring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Other Real Estate Owned</t>
  </si>
  <si>
    <t>Real Estate [Abstract]</t>
  </si>
  <si>
    <t xml:space="preserve">Other Real Estate Owned </t>
  </si>
  <si>
    <r>
      <t xml:space="preserve">The following is a summary of transactions in other real estate owned not covered by loss share agreements (noncovered) and covered under loss share agreements with the FDIC (covered) </t>
    </r>
    <r>
      <rPr>
        <i/>
        <sz val="10"/>
        <color theme="1"/>
        <rFont val="Inherit"/>
      </rPr>
      <t>(dollars in thousands)</t>
    </r>
    <r>
      <rPr>
        <sz val="10"/>
        <color theme="1"/>
        <rFont val="Inherit"/>
      </rPr>
      <t>:</t>
    </r>
  </si>
  <si>
    <t>Noncovered other real estate owned</t>
  </si>
  <si>
    <t>Other real estate acquired through foreclosure of loans receivable</t>
  </si>
  <si>
    <t>Former bank premises real estate owned</t>
  </si>
  <si>
    <t>Other real estate sold</t>
  </si>
  <si>
    <t>(1,721</t>
  </si>
  <si>
    <t>(710</t>
  </si>
  <si>
    <t>Write down of other real estate</t>
  </si>
  <si>
    <t>(370</t>
  </si>
  <si>
    <t>(123</t>
  </si>
  <si>
    <t>Covered other real estate owned</t>
  </si>
  <si>
    <t>(75,188</t>
  </si>
  <si>
    <t>(86,353</t>
  </si>
  <si>
    <t>(20,335</t>
  </si>
  <si>
    <t>(19,855</t>
  </si>
  <si>
    <t>Premises and Equipment</t>
  </si>
  <si>
    <t>Property, Plant and Equipment, and Leases [Abstract]</t>
  </si>
  <si>
    <t>    </t>
  </si>
  <si>
    <r>
      <t xml:space="preserve">Premises and equipment are summarized as follows </t>
    </r>
    <r>
      <rPr>
        <i/>
        <sz val="10"/>
        <color theme="1"/>
        <rFont val="Inherit"/>
      </rPr>
      <t>(dollars in thousands)</t>
    </r>
    <r>
      <rPr>
        <sz val="10"/>
        <color theme="1"/>
        <rFont val="Inherit"/>
      </rPr>
      <t>:</t>
    </r>
  </si>
  <si>
    <t>December 31</t>
  </si>
  <si>
    <t>Land</t>
  </si>
  <si>
    <t>Buildings and improvements</t>
  </si>
  <si>
    <t>Furniture, fixtures, and equipment</t>
  </si>
  <si>
    <t>Construction in progress</t>
  </si>
  <si>
    <t>Less accumulated depreciation</t>
  </si>
  <si>
    <r>
      <t xml:space="preserve">Depreciation expense for premises and equipment for the years ended </t>
    </r>
    <r>
      <rPr>
        <sz val="10"/>
        <color rgb="FF000000"/>
        <rFont val="Times New Roman"/>
        <family val="1"/>
      </rPr>
      <t>December 31, 2013</t>
    </r>
    <r>
      <rPr>
        <sz val="10"/>
        <color theme="1"/>
        <rFont val="Inherit"/>
      </rPr>
      <t xml:space="preserve">, 2012, and </t>
    </r>
    <r>
      <rPr>
        <sz val="10"/>
        <color rgb="FF000000"/>
        <rFont val="Times New Roman"/>
        <family val="1"/>
      </rPr>
      <t>2011</t>
    </r>
    <r>
      <rPr>
        <sz val="10"/>
        <color theme="1"/>
        <rFont val="Inherit"/>
      </rPr>
      <t xml:space="preserve"> was </t>
    </r>
    <r>
      <rPr>
        <sz val="10"/>
        <color rgb="FF000000"/>
        <rFont val="Times New Roman"/>
        <family val="1"/>
      </rPr>
      <t>$2.9 million</t>
    </r>
    <r>
      <rPr>
        <sz val="10"/>
        <color theme="1"/>
        <rFont val="Inherit"/>
      </rPr>
      <t xml:space="preserve">, </t>
    </r>
    <r>
      <rPr>
        <sz val="10"/>
        <color rgb="FF000000"/>
        <rFont val="Times New Roman"/>
        <family val="1"/>
      </rPr>
      <t>$3.0 million</t>
    </r>
    <r>
      <rPr>
        <sz val="10"/>
        <color theme="1"/>
        <rFont val="Inherit"/>
      </rPr>
      <t xml:space="preserve">, and </t>
    </r>
    <r>
      <rPr>
        <sz val="10"/>
        <color rgb="FF000000"/>
        <rFont val="Times New Roman"/>
        <family val="1"/>
      </rPr>
      <t>$2.2 million</t>
    </r>
    <r>
      <rPr>
        <sz val="10"/>
        <color theme="1"/>
        <rFont val="Inherit"/>
      </rPr>
      <t xml:space="preserve">, respectively. </t>
    </r>
  </si>
  <si>
    <t xml:space="preserve">Leases </t>
  </si>
  <si>
    <r>
      <t xml:space="preserve">The Company has various operating leases on banking locations with lease terms that range up to </t>
    </r>
    <r>
      <rPr>
        <sz val="10"/>
        <color rgb="FF000000"/>
        <rFont val="Inherit"/>
      </rPr>
      <t>10</t>
    </r>
    <r>
      <rPr>
        <sz val="10"/>
        <color theme="1"/>
        <rFont val="Inherit"/>
      </rPr>
      <t xml:space="preserve"> years. These noncancelable operating leases are subject to renewal options and some leases provide for periodic rate adjustments according to the terms of the agreements. </t>
    </r>
  </si>
  <si>
    <r>
      <t>Future minimum lease commitments under all noncancelable operating leases with terms of one year or more, excluding any renewal options, are as follows</t>
    </r>
    <r>
      <rPr>
        <i/>
        <sz val="10"/>
        <color theme="1"/>
        <rFont val="Inherit"/>
      </rPr>
      <t xml:space="preserve"> (dollars in thousands)</t>
    </r>
    <r>
      <rPr>
        <sz val="10"/>
        <color theme="1"/>
        <rFont val="Inherit"/>
      </rPr>
      <t xml:space="preserve">: </t>
    </r>
  </si>
  <si>
    <t>Thereafter</t>
  </si>
  <si>
    <t>Total (1)</t>
  </si>
  <si>
    <r>
      <t xml:space="preserve">(1) The total future minimum lease commitments have not been reduced by minimum sublease rentals of </t>
    </r>
    <r>
      <rPr>
        <sz val="10"/>
        <color rgb="FF000000"/>
        <rFont val="Inherit"/>
      </rPr>
      <t>$4.8 million</t>
    </r>
    <r>
      <rPr>
        <sz val="10"/>
        <color theme="1"/>
        <rFont val="Inherit"/>
      </rPr>
      <t xml:space="preserve"> due in the future from noncancelable subleases.</t>
    </r>
  </si>
  <si>
    <r>
      <t xml:space="preserve">Rent expense for the years ended </t>
    </r>
    <r>
      <rPr>
        <sz val="10"/>
        <color rgb="FF000000"/>
        <rFont val="Times New Roman"/>
        <family val="1"/>
      </rPr>
      <t>December 31, 2013</t>
    </r>
    <r>
      <rPr>
        <sz val="10"/>
        <color theme="1"/>
        <rFont val="Inherit"/>
      </rPr>
      <t xml:space="preserve">, 2012, and </t>
    </r>
    <r>
      <rPr>
        <sz val="10"/>
        <color rgb="FF000000"/>
        <rFont val="Times New Roman"/>
        <family val="1"/>
      </rPr>
      <t>2011</t>
    </r>
    <r>
      <rPr>
        <sz val="10"/>
        <color theme="1"/>
        <rFont val="Inherit"/>
      </rPr>
      <t xml:space="preserve"> was </t>
    </r>
    <r>
      <rPr>
        <sz val="10"/>
        <color rgb="FF000000"/>
        <rFont val="Times New Roman"/>
        <family val="1"/>
      </rPr>
      <t>$2.8 million</t>
    </r>
    <r>
      <rPr>
        <sz val="10"/>
        <color theme="1"/>
        <rFont val="Inherit"/>
      </rPr>
      <t xml:space="preserve">, </t>
    </r>
    <r>
      <rPr>
        <sz val="10"/>
        <color rgb="FF000000"/>
        <rFont val="Times New Roman"/>
        <family val="1"/>
      </rPr>
      <t>$2.6 million</t>
    </r>
    <r>
      <rPr>
        <sz val="10"/>
        <color theme="1"/>
        <rFont val="Inherit"/>
      </rPr>
      <t xml:space="preserve"> and </t>
    </r>
    <r>
      <rPr>
        <sz val="10"/>
        <color rgb="FF000000"/>
        <rFont val="Times New Roman"/>
        <family val="1"/>
      </rPr>
      <t>$2.4 million</t>
    </r>
    <r>
      <rPr>
        <sz val="10"/>
        <color theme="1"/>
        <rFont val="Inherit"/>
      </rPr>
      <t>, respectively, and was included in occupancy expense on the Company's consolidated statements of income.</t>
    </r>
  </si>
  <si>
    <t>Goodwill and Other Intangible Assets</t>
  </si>
  <si>
    <t>Goodwill and Intangible Assets Disclosure [Abstract]</t>
  </si>
  <si>
    <t xml:space="preserve">Goodwill and Other Intangibles </t>
  </si>
  <si>
    <r>
      <t xml:space="preserve">Changes to the carrying amounts of goodwill and identifiable intangible assets are presented in the table below </t>
    </r>
    <r>
      <rPr>
        <i/>
        <sz val="10"/>
        <color theme="1"/>
        <rFont val="Inherit"/>
      </rPr>
      <t>(dollars in thousands)</t>
    </r>
    <r>
      <rPr>
        <sz val="10"/>
        <color theme="1"/>
        <rFont val="Inherit"/>
      </rPr>
      <t>:</t>
    </r>
  </si>
  <si>
    <t>Goodwill, balance beginning of year</t>
  </si>
  <si>
    <t>Altera Payroll, Inc. acquisition</t>
  </si>
  <si>
    <t>Goodwill, end of year</t>
  </si>
  <si>
    <t>Core deposit and other intangibles, balance at beginning of year</t>
  </si>
  <si>
    <t>Less: accumulated amortization</t>
  </si>
  <si>
    <t>(4,311</t>
  </si>
  <si>
    <t>(3,109</t>
  </si>
  <si>
    <t>Intangibles, end of year</t>
  </si>
  <si>
    <t>Total goodwill and intangibles, end of year</t>
  </si>
  <si>
    <r>
      <t xml:space="preserve">Amortization expense of $1.2 million, </t>
    </r>
    <r>
      <rPr>
        <sz val="10"/>
        <color rgb="FF000000"/>
        <rFont val="Times New Roman"/>
        <family val="1"/>
      </rPr>
      <t>$1.0 million</t>
    </r>
    <r>
      <rPr>
        <sz val="10"/>
        <color theme="1"/>
        <rFont val="Inherit"/>
      </rPr>
      <t xml:space="preserve">, and </t>
    </r>
    <r>
      <rPr>
        <sz val="10"/>
        <color rgb="FF000000"/>
        <rFont val="Times New Roman"/>
        <family val="1"/>
      </rPr>
      <t>$948,000</t>
    </r>
    <r>
      <rPr>
        <sz val="10"/>
        <color theme="1"/>
        <rFont val="Inherit"/>
      </rPr>
      <t xml:space="preserve"> was recorded on total intangibles for the years ended </t>
    </r>
    <r>
      <rPr>
        <sz val="10"/>
        <color rgb="FF000000"/>
        <rFont val="Times New Roman"/>
        <family val="1"/>
      </rPr>
      <t>December 31, 2013</t>
    </r>
    <r>
      <rPr>
        <sz val="10"/>
        <color theme="1"/>
        <rFont val="Inherit"/>
      </rPr>
      <t xml:space="preserve">, 2012, and </t>
    </r>
    <r>
      <rPr>
        <sz val="10"/>
        <color rgb="FF000000"/>
        <rFont val="Times New Roman"/>
        <family val="1"/>
      </rPr>
      <t>2011</t>
    </r>
    <r>
      <rPr>
        <sz val="10"/>
        <color theme="1"/>
        <rFont val="Inherit"/>
      </rPr>
      <t>, respectively.</t>
    </r>
  </si>
  <si>
    <r>
      <t xml:space="preserve">The Company evaluates goodwill for impairment on at least an annual basis and more frequently if an event occurs or circumstances indicate carrying value exceeds fair value. At </t>
    </r>
    <r>
      <rPr>
        <sz val="10"/>
        <color rgb="FF000000"/>
        <rFont val="Times New Roman"/>
        <family val="1"/>
      </rPr>
      <t>December 31, 2013</t>
    </r>
    <r>
      <rPr>
        <sz val="10"/>
        <color theme="1"/>
        <rFont val="Inherit"/>
      </rPr>
      <t xml:space="preserve">, the Company elected to perform a qualitative assessment to determine if it was more likely than not that the fair value exceeded carrying value. The qualitative assessment indicated that it was more likely than not that the fair value exceeded its carrying value, resulting in no impairment. </t>
    </r>
  </si>
  <si>
    <r>
      <t xml:space="preserve">Amortization expense for core deposit and other intangibles for the next five years is expected to be as follows </t>
    </r>
    <r>
      <rPr>
        <i/>
        <sz val="10"/>
        <color theme="1"/>
        <rFont val="Inherit"/>
      </rPr>
      <t>(dollars in thousands)</t>
    </r>
    <r>
      <rPr>
        <sz val="10"/>
        <color theme="1"/>
        <rFont val="Inherit"/>
      </rPr>
      <t xml:space="preserve">: </t>
    </r>
  </si>
  <si>
    <t>FDIC Receivable for Loss Share Agreements</t>
  </si>
  <si>
    <t>FDIC Receivable for Loss Sharing Agreements [Abstract]</t>
  </si>
  <si>
    <t xml:space="preserve">FDIC Receivable for Loss Share Agreements </t>
  </si>
  <si>
    <r>
      <t xml:space="preserve">The FDIC receivable for loss share agreements is measured separately from the related covered assets. The following table documents changes in the carrying value of the FDIC receivable for loss share agreements relating to covered loans and other real estate owned for the periods indicated </t>
    </r>
    <r>
      <rPr>
        <i/>
        <sz val="10"/>
        <color theme="1"/>
        <rFont val="Inherit"/>
      </rPr>
      <t>(dollars in thousands)</t>
    </r>
    <r>
      <rPr>
        <sz val="10"/>
        <color theme="1"/>
        <rFont val="Inherit"/>
      </rPr>
      <t xml:space="preserve">: </t>
    </r>
  </si>
  <si>
    <t>FDIC receivable for loss share agreements at beginning of period</t>
  </si>
  <si>
    <t>Provision for loan losses attributable to FDIC for loss share agreements</t>
  </si>
  <si>
    <t>Wires received</t>
  </si>
  <si>
    <t>(125,960</t>
  </si>
  <si>
    <t>(222,180</t>
  </si>
  <si>
    <t>Net charge-offs, write-downs and other losses</t>
  </si>
  <si>
    <t>(22,706</t>
  </si>
  <si>
    <t>Amortization</t>
  </si>
  <si>
    <t>(87,884</t>
  </si>
  <si>
    <t>(32,569</t>
  </si>
  <si>
    <t>External expenses qualifying under loss share agreements</t>
  </si>
  <si>
    <r>
      <t xml:space="preserve">At </t>
    </r>
    <r>
      <rPr>
        <sz val="10"/>
        <color rgb="FF000000"/>
        <rFont val="Inherit"/>
      </rPr>
      <t>December 31, 2013</t>
    </r>
    <r>
      <rPr>
        <sz val="10"/>
        <color theme="1"/>
        <rFont val="Inherit"/>
      </rPr>
      <t xml:space="preserve">, the Company estimated that </t>
    </r>
    <r>
      <rPr>
        <sz val="10"/>
        <color rgb="FF000000"/>
        <rFont val="Inherit"/>
      </rPr>
      <t>$16.6 million</t>
    </r>
    <r>
      <rPr>
        <sz val="10"/>
        <color theme="1"/>
        <rFont val="Inherit"/>
      </rPr>
      <t xml:space="preserve"> was due from the FDIC for claims that have been submitted. </t>
    </r>
  </si>
  <si>
    <r>
      <t xml:space="preserve">Changes in the carrying value of the FDIC receivable for loss share agreements relating to covered loans and other real estate owned allocated by acquired bank are presented in the following table as of the dates indicated </t>
    </r>
    <r>
      <rPr>
        <i/>
        <sz val="10"/>
        <color theme="1"/>
        <rFont val="Inherit"/>
      </rPr>
      <t>(dollars in thousands)</t>
    </r>
    <r>
      <rPr>
        <sz val="10"/>
        <color theme="1"/>
        <rFont val="Inherit"/>
      </rPr>
      <t xml:space="preserve">: </t>
    </r>
  </si>
  <si>
    <t>Northwest Bank and Trust Company</t>
  </si>
  <si>
    <t>(16,617</t>
  </si>
  <si>
    <t>(9,285</t>
  </si>
  <si>
    <t>(891</t>
  </si>
  <si>
    <t>(7,388</t>
  </si>
  <si>
    <t>(549</t>
  </si>
  <si>
    <t>(47,036</t>
  </si>
  <si>
    <t>(34,353</t>
  </si>
  <si>
    <t>(2,278</t>
  </si>
  <si>
    <t>(2,383</t>
  </si>
  <si>
    <t>(13,661</t>
  </si>
  <si>
    <t>(16,087</t>
  </si>
  <si>
    <t>(10,162</t>
  </si>
  <si>
    <t>(3,161</t>
  </si>
  <si>
    <t>(10,801</t>
  </si>
  <si>
    <t>(1,581</t>
  </si>
  <si>
    <t>(50</t>
  </si>
  <si>
    <t>(3,432</t>
  </si>
  <si>
    <t>(4,353</t>
  </si>
  <si>
    <t>(39,366</t>
  </si>
  <si>
    <t>(7,780</t>
  </si>
  <si>
    <t>(517</t>
  </si>
  <si>
    <t>(6,874</t>
  </si>
  <si>
    <t>(13,643</t>
  </si>
  <si>
    <t>(7,664</t>
  </si>
  <si>
    <t>(12,040</t>
  </si>
  <si>
    <t>(84,620</t>
  </si>
  <si>
    <t>(58,764</t>
  </si>
  <si>
    <t>(5,083</t>
  </si>
  <si>
    <t>(3,282</t>
  </si>
  <si>
    <t>(13,563</t>
  </si>
  <si>
    <t>(35,178</t>
  </si>
  <si>
    <t>(21,690</t>
  </si>
  <si>
    <t>(208</t>
  </si>
  <si>
    <t>(8,489</t>
  </si>
  <si>
    <t>(103</t>
  </si>
  <si>
    <t>(13,324</t>
  </si>
  <si>
    <t>(17,549</t>
  </si>
  <si>
    <t>(1,662</t>
  </si>
  <si>
    <t>(1,745</t>
  </si>
  <si>
    <t>(260</t>
  </si>
  <si>
    <t>(51</t>
  </si>
  <si>
    <t>Banking and Thrift [Abstract]</t>
  </si>
  <si>
    <t xml:space="preserve">Deposits </t>
  </si>
  <si>
    <r>
      <t xml:space="preserve">Deposits are summarized as follows </t>
    </r>
    <r>
      <rPr>
        <i/>
        <sz val="10"/>
        <color theme="1"/>
        <rFont val="Inherit"/>
      </rPr>
      <t>(dollars in thousands)</t>
    </r>
    <r>
      <rPr>
        <sz val="10"/>
        <color theme="1"/>
        <rFont val="Inherit"/>
      </rPr>
      <t xml:space="preserve">: </t>
    </r>
  </si>
  <si>
    <t>Noninterest-bearing demand deposits</t>
  </si>
  <si>
    <t>Interest-bearing transaction accounts</t>
  </si>
  <si>
    <t>Savings and money market deposits</t>
  </si>
  <si>
    <t>Time deposits less than $100,000</t>
  </si>
  <si>
    <t>Time deposits $100,000 or greater</t>
  </si>
  <si>
    <t>Brokered and wholesale time deposits</t>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Times New Roman"/>
        <family val="1"/>
      </rPr>
      <t>$308,000</t>
    </r>
    <r>
      <rPr>
        <sz val="10"/>
        <color theme="1"/>
        <rFont val="Inherit"/>
      </rPr>
      <t xml:space="preserve"> and </t>
    </r>
    <r>
      <rPr>
        <sz val="10"/>
        <color rgb="FF000000"/>
        <rFont val="Times New Roman"/>
        <family val="1"/>
      </rPr>
      <t>$350,000</t>
    </r>
    <r>
      <rPr>
        <sz val="10"/>
        <color theme="1"/>
        <rFont val="Inherit"/>
      </rPr>
      <t xml:space="preserve">, respectively, in overdrawn deposit accounts were reclassified as loans. No specific allowance for loan losses was deemed necessary for these account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si>
  <si>
    <r>
      <t xml:space="preserve">The scheduled maturities of time deposits at </t>
    </r>
    <r>
      <rPr>
        <sz val="10"/>
        <color rgb="FF000000"/>
        <rFont val="Times New Roman"/>
        <family val="1"/>
      </rPr>
      <t>December 31, 2013</t>
    </r>
    <r>
      <rPr>
        <sz val="10"/>
        <color theme="1"/>
        <rFont val="Inherit"/>
      </rPr>
      <t xml:space="preserve"> are as follows </t>
    </r>
    <r>
      <rPr>
        <i/>
        <sz val="10"/>
        <color theme="1"/>
        <rFont val="Inherit"/>
      </rPr>
      <t>(dollars in thousands)</t>
    </r>
    <r>
      <rPr>
        <sz val="10"/>
        <color theme="1"/>
        <rFont val="Inherit"/>
      </rPr>
      <t>:</t>
    </r>
  </si>
  <si>
    <r>
      <t xml:space="preserve">The Company had brokered deposits of </t>
    </r>
    <r>
      <rPr>
        <sz val="10"/>
        <color rgb="FF000000"/>
        <rFont val="Times New Roman"/>
        <family val="1"/>
      </rPr>
      <t>$70.7 million</t>
    </r>
    <r>
      <rPr>
        <sz val="10"/>
        <color theme="1"/>
        <rFont val="Inherit"/>
      </rPr>
      <t xml:space="preserve"> and </t>
    </r>
    <r>
      <rPr>
        <sz val="10"/>
        <color rgb="FF000000"/>
        <rFont val="Times New Roman"/>
        <family val="1"/>
      </rPr>
      <t>$70.9 million</t>
    </r>
    <r>
      <rPr>
        <sz val="10"/>
        <color theme="1"/>
        <rFont val="Inherit"/>
      </rPr>
      <t xml:space="preserve"> at </t>
    </r>
    <r>
      <rPr>
        <sz val="10"/>
        <color rgb="FF000000"/>
        <rFont val="Times New Roman"/>
        <family val="1"/>
      </rPr>
      <t>December 31, 2013</t>
    </r>
    <r>
      <rPr>
        <sz val="10"/>
        <color theme="1"/>
        <rFont val="Inherit"/>
      </rPr>
      <t xml:space="preserve"> and 2012. The scheduled maturities of brokered deposits at </t>
    </r>
    <r>
      <rPr>
        <sz val="10"/>
        <color rgb="FF000000"/>
        <rFont val="Times New Roman"/>
        <family val="1"/>
      </rPr>
      <t>December 31, 2013</t>
    </r>
    <r>
      <rPr>
        <sz val="10"/>
        <color theme="1"/>
        <rFont val="Inherit"/>
      </rPr>
      <t xml:space="preserve"> and their weighted average costs are as follows </t>
    </r>
    <r>
      <rPr>
        <i/>
        <sz val="10"/>
        <color theme="1"/>
        <rFont val="Inherit"/>
      </rPr>
      <t>(dollars in thousands)</t>
    </r>
    <r>
      <rPr>
        <sz val="10"/>
        <color theme="1"/>
        <rFont val="Inherit"/>
      </rPr>
      <t xml:space="preserve">: </t>
    </r>
  </si>
  <si>
    <t>Balance</t>
  </si>
  <si>
    <t>Average Cost</t>
  </si>
  <si>
    <t>%</t>
  </si>
  <si>
    <t>Securities Sold Under Repurchase Agreements</t>
  </si>
  <si>
    <t>Securities Sold Under Repurchase Agreements [Abstract]</t>
  </si>
  <si>
    <t xml:space="preserve">Securities Sold Under Repurchase Agreements </t>
  </si>
  <si>
    <r>
      <t xml:space="preserve">Retail repurchase agreements, defined as securities sold under repurchase agreements from our customers, totaled </t>
    </r>
    <r>
      <rPr>
        <sz val="10"/>
        <color rgb="FF000000"/>
        <rFont val="Inherit"/>
      </rPr>
      <t>$1.2 million</t>
    </r>
    <r>
      <rPr>
        <sz val="10"/>
        <color theme="1"/>
        <rFont val="Inherit"/>
      </rPr>
      <t xml:space="preserve"> and </t>
    </r>
    <r>
      <rPr>
        <sz val="10"/>
        <color rgb="FF000000"/>
        <rFont val="Inherit"/>
      </rPr>
      <t>$4.8 million</t>
    </r>
    <r>
      <rPr>
        <sz val="10"/>
        <color theme="1"/>
        <rFont val="Inherit"/>
      </rPr>
      <t xml:space="preserve"> as of </t>
    </r>
    <r>
      <rPr>
        <sz val="10"/>
        <color rgb="FF000000"/>
        <rFont val="Times New Roman"/>
        <family val="1"/>
      </rPr>
      <t>December 31, 2013</t>
    </r>
    <r>
      <rPr>
        <sz val="10"/>
        <color theme="1"/>
        <rFont val="Inherit"/>
      </rPr>
      <t xml:space="preserve"> and 2012, respectively. These retail repurchase agreements are secured short term borrowings from customers, which may be drawn on demand. The agreements bear interest rates determined by the Company. The weighted average rate of the outstanding agreements was </t>
    </r>
    <r>
      <rPr>
        <sz val="10"/>
        <color rgb="FF000000"/>
        <rFont val="Inherit"/>
      </rPr>
      <t>.1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pledged securities with an approximate market value of </t>
    </r>
    <r>
      <rPr>
        <sz val="10"/>
        <color rgb="FF000000"/>
        <rFont val="Inherit"/>
      </rPr>
      <t>$2.5 million</t>
    </r>
    <r>
      <rPr>
        <sz val="10"/>
        <color theme="1"/>
        <rFont val="Inherit"/>
      </rPr>
      <t xml:space="preserve"> and </t>
    </r>
    <r>
      <rPr>
        <sz val="10"/>
        <color rgb="FF000000"/>
        <rFont val="Inherit"/>
      </rPr>
      <t>$7.7 million</t>
    </r>
    <r>
      <rPr>
        <sz val="10"/>
        <color theme="1"/>
        <rFont val="Inherit"/>
      </rPr>
      <t xml:space="preserve"> as collateral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Notes Payable</t>
  </si>
  <si>
    <t>Notes Payable [Abstract]</t>
  </si>
  <si>
    <t xml:space="preserve">Notes Payable </t>
  </si>
  <si>
    <r>
      <t xml:space="preserve">The Company has several participation agreements with various provisions regarding collateral position, pricing and other matters where the junior participation interests were sold. The terms of the agreements do not convey proportionate ownership rights with equal priority to each participating interest and entitles the Company to receive principal and interest payments before other participating interest holders. Given the participations sold do not qualify as participating interests, they do not qualify for sale treatment in accordance with generally accepted accounting principles. As a result, the Company recorded the transactions as secured borrowings. At </t>
    </r>
    <r>
      <rPr>
        <sz val="10"/>
        <color rgb="FF000000"/>
        <rFont val="Times New Roman"/>
        <family val="1"/>
      </rPr>
      <t>December 31, 2013</t>
    </r>
    <r>
      <rPr>
        <sz val="10"/>
        <color theme="1"/>
        <rFont val="Inherit"/>
      </rPr>
      <t xml:space="preserve">, the balance of the secured borrowings was </t>
    </r>
    <r>
      <rPr>
        <sz val="10"/>
        <color rgb="FF000000"/>
        <rFont val="Inherit"/>
      </rPr>
      <t>$5.7 million</t>
    </r>
    <r>
      <rPr>
        <sz val="10"/>
        <color theme="1"/>
        <rFont val="Inherit"/>
      </rPr>
      <t xml:space="preserve">, an </t>
    </r>
    <r>
      <rPr>
        <sz val="10"/>
        <color rgb="FF000000"/>
        <rFont val="Times New Roman"/>
        <family val="1"/>
      </rPr>
      <t>increase</t>
    </r>
    <r>
      <rPr>
        <sz val="10"/>
        <color theme="1"/>
        <rFont val="Inherit"/>
      </rPr>
      <t xml:space="preserve"> of approximately </t>
    </r>
    <r>
      <rPr>
        <sz val="10"/>
        <color rgb="FF000000"/>
        <rFont val="Times New Roman"/>
        <family val="1"/>
      </rPr>
      <t>$3.2 million</t>
    </r>
    <r>
      <rPr>
        <sz val="10"/>
        <color theme="1"/>
        <rFont val="Inherit"/>
      </rPr>
      <t xml:space="preserve"> from </t>
    </r>
    <r>
      <rPr>
        <sz val="10"/>
        <color rgb="FF000000"/>
        <rFont val="Times New Roman"/>
        <family val="1"/>
      </rPr>
      <t>December 31, 2012</t>
    </r>
    <r>
      <rPr>
        <sz val="10"/>
        <color theme="1"/>
        <rFont val="Inherit"/>
      </rPr>
      <t>. The loans are recorded at their gross balances outstanding in noncovered loans on the consolidated balance sheet.</t>
    </r>
  </si>
  <si>
    <t>Derivative Instruments and Hedging Activities</t>
  </si>
  <si>
    <t>Derivative Instruments and Hedging Activities Disclosure [Abstract]</t>
  </si>
  <si>
    <t xml:space="preserve">Derivative Instruments and Hedging Activities </t>
  </si>
  <si>
    <t>Risk Management Objective of Using Derivatives</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 does not use derivatives for trading or speculative purposes and currently does not have any derivatives that are not designated in qualifying hedging relationships. The Company's hedging strategies involving interest rate derivatives are classified as either Fair Value Hedges or Cash Flow Hedges, depending on the rate characteristic of the hedged item. </t>
  </si>
  <si>
    <r>
      <t>Fair Value Hedge</t>
    </r>
    <r>
      <rPr>
        <sz val="10"/>
        <color theme="1"/>
        <rFont val="Inherit"/>
      </rPr>
      <t xml:space="preserve">: As a result of interest rate fluctuations, fixed-rate assets and liabilities will appreciate or depreciate in fair value. When effectively hedged, this appreciation or depreciation will generally be offset by fluctuations in the fair value of the derivative instruments that are linked to the hedged assets and liabilities. This strategy is referred to as a fair value hedge. </t>
    </r>
  </si>
  <si>
    <r>
      <t>Cash Flow Hedge</t>
    </r>
    <r>
      <rPr>
        <sz val="10"/>
        <color theme="1"/>
        <rFont val="Inherit"/>
      </rPr>
      <t>: Cash flows related to floating-rate assets and liabilities will fluctuate with changes in an underlying rate index. When effectively hedged, the increases or decreases in cash flows related to the floating rate asset or liability will generally be offset by changes in cash flows of the derivative instrument designated as a hedge. This strategy is referred to as a cash flow hedge.</t>
    </r>
  </si>
  <si>
    <r>
      <t xml:space="preserve">The table below presents the fair value of the Company's derivative financial instruments </t>
    </r>
    <r>
      <rPr>
        <i/>
        <sz val="10"/>
        <color theme="1"/>
        <rFont val="Inherit"/>
      </rPr>
      <t>(dollars in thousands)</t>
    </r>
    <r>
      <rPr>
        <sz val="10"/>
        <color theme="1"/>
        <rFont val="Inherit"/>
      </rPr>
      <t>:</t>
    </r>
  </si>
  <si>
    <t>Derivatives designated as hedging instruments</t>
  </si>
  <si>
    <t>Asset Derivatives</t>
  </si>
  <si>
    <t>Liability Derivatives</t>
  </si>
  <si>
    <t>Balance Sheet Location</t>
  </si>
  <si>
    <t>Interest rate products</t>
  </si>
  <si>
    <t>Total derivatives designated as hedging instruments</t>
  </si>
  <si>
    <r>
      <t>The tables below present the effects of offsetting the Company's derivative financial instruments (</t>
    </r>
    <r>
      <rPr>
        <i/>
        <sz val="10"/>
        <color theme="1"/>
        <rFont val="Inherit"/>
      </rPr>
      <t>dollars</t>
    </r>
    <r>
      <rPr>
        <sz val="10"/>
        <color theme="1"/>
        <rFont val="Inherit"/>
      </rPr>
      <t xml:space="preserve"> </t>
    </r>
    <r>
      <rPr>
        <i/>
        <sz val="10"/>
        <color theme="1"/>
        <rFont val="Inherit"/>
      </rPr>
      <t>in thousands</t>
    </r>
    <r>
      <rPr>
        <sz val="10"/>
        <color theme="1"/>
        <rFont val="Inherit"/>
      </rPr>
      <t>):</t>
    </r>
  </si>
  <si>
    <t>Gross Amounts Recognized</t>
  </si>
  <si>
    <t>Gross Amounts Offset on the Statement of Financial Condition</t>
  </si>
  <si>
    <t>Net Amounts Presented on the Statement of Financial Condition</t>
  </si>
  <si>
    <t>Gross Amounts Not Offset on the Statement of Financial Condition</t>
  </si>
  <si>
    <t>Net Amount</t>
  </si>
  <si>
    <t>Financial Instruments</t>
  </si>
  <si>
    <t>Collateral Received/Posted</t>
  </si>
  <si>
    <t>Offsetting Derivative Assets</t>
  </si>
  <si>
    <t>Derivatives</t>
  </si>
  <si>
    <t>(764</t>
  </si>
  <si>
    <t>(6,560</t>
  </si>
  <si>
    <t>Offsetting Derivative Liabilities</t>
  </si>
  <si>
    <t>(25</t>
  </si>
  <si>
    <t>(1,937</t>
  </si>
  <si>
    <r>
      <t xml:space="preserve">The Company uses interest rate swaps and c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As of </t>
    </r>
    <r>
      <rPr>
        <sz val="10"/>
        <color rgb="FF000000"/>
        <rFont val="Times New Roman"/>
        <family val="1"/>
      </rPr>
      <t>December 31, 2013</t>
    </r>
    <r>
      <rPr>
        <sz val="10"/>
        <color theme="1"/>
        <rFont val="Inherit"/>
      </rPr>
      <t xml:space="preserve">, the Company had </t>
    </r>
    <r>
      <rPr>
        <sz val="10"/>
        <color rgb="FF000000"/>
        <rFont val="Times New Roman"/>
        <family val="1"/>
      </rPr>
      <t>75</t>
    </r>
    <r>
      <rPr>
        <sz val="10"/>
        <color theme="1"/>
        <rFont val="Inherit"/>
      </rPr>
      <t xml:space="preserve"> interest rate swaps with an aggregate notional amount of </t>
    </r>
    <r>
      <rPr>
        <sz val="10"/>
        <color rgb="FF000000"/>
        <rFont val="Times New Roman"/>
        <family val="1"/>
      </rPr>
      <t>$152.0 million</t>
    </r>
    <r>
      <rPr>
        <sz val="10"/>
        <color theme="1"/>
        <rFont val="Inherit"/>
      </rPr>
      <t xml:space="preserve"> that were designated as fair value hedges associated with the Company's fixed rate loan program. </t>
    </r>
  </si>
  <si>
    <t xml:space="preserve">Interest rate caps, designated as cash flow hedges, involve the payment of a premium to a counterparty based on the notional size and cap strike rate. The Company's current cash flow hedges are for the purpose of capping the interest rate paid on variable rate liabilities which protect the company in a rising rate environment. The caps were purchased during the first quarter of 2013, have a five-year life and notional value of $200.0 million. The Company had no active derivative contracts outstanding at December 31, 2012 that were designated as cash flow hedges. </t>
  </si>
  <si>
    <r>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3, such derivatives were used to hedge the variable cash outflows associated with existing liabilities. The ineffective portion of the change in fair value of the derivatives is recognized directly in earnings. No hedge ineffectiveness was recognized on the Company's cash flow hedge during the year ended </t>
    </r>
    <r>
      <rPr>
        <sz val="10"/>
        <color rgb="FF000000"/>
        <rFont val="Times New Roman"/>
        <family val="1"/>
      </rPr>
      <t>December 31, 2013</t>
    </r>
    <r>
      <rPr>
        <sz val="10"/>
        <color theme="1"/>
        <rFont val="Inherit"/>
      </rPr>
      <t xml:space="preserve">. </t>
    </r>
  </si>
  <si>
    <t xml:space="preserve">Amounts reported in accumulated other comprehensive income (AOCI) related to derivatives will be reclassified to interest expense as interest payments are received on the Company's cash flow hedge. During the next twelve months, the Company estimates that $259,000 will be reclassified as a decrease to net interest income. </t>
  </si>
  <si>
    <t xml:space="preserve">For derivatives so designated and that qualify as fair value hedges, the gain or loss on the derivative as well as the offsetting loss or gain on the hedged item attributable to the hedged risk are recognized in earnings. The change in fair value of the effective portion of cash flow hedges is accounted for in other comprehensive income rather than net income and the premium paid to purchase the cap is amortized into interest expense over the life of the cap. </t>
  </si>
  <si>
    <r>
      <t xml:space="preserve">During the years ended December 31, 2013, 2012, and 2011, the Company recognized net gains (losses) of $840,000, $(165,000), and $(550,000), respectively, related to hedge ineffectiveness of the fair value hedging relationships. The Company also recognized a net reduction in interest income of $1.5 million, </t>
    </r>
    <r>
      <rPr>
        <sz val="10"/>
        <color rgb="FF000000"/>
        <rFont val="Times New Roman"/>
        <family val="1"/>
      </rPr>
      <t>$698,000</t>
    </r>
    <r>
      <rPr>
        <sz val="10"/>
        <color theme="1"/>
        <rFont val="Inherit"/>
      </rPr>
      <t>, and $189,000 for the years ended December 31, 2013, 2012, and 2011, respectively, related to the Company's fair value hedges, which include net settlements on the derivatives and any amortization adjustment of the basis in the hedged items. Terminations of derivatives and related hedged items for interest rate swap agreements prior to their original maturity date resulted in the recognition of a net gain (loss) of $125,000 and $(8,000) in noninterest income for the years ended December 31, 2013 and 2012, respectively, related to the unamortized basis in the hedged items. The Company did not recognize a gain or loss in 2011 as there were no early terminations.</t>
    </r>
  </si>
  <si>
    <r>
      <t xml:space="preserve">The table below presents the effect of the Company's derivatives in fair value hedging relationships </t>
    </r>
    <r>
      <rPr>
        <i/>
        <sz val="10"/>
        <color theme="1"/>
        <rFont val="Inherit"/>
      </rPr>
      <t>(dollars in thousands)</t>
    </r>
    <r>
      <rPr>
        <sz val="10"/>
        <color theme="1"/>
        <rFont val="Inherit"/>
      </rPr>
      <t>:</t>
    </r>
  </si>
  <si>
    <t>Amount of gain/(loss) recognized in income on derivative</t>
  </si>
  <si>
    <t>Amount of gain/(loss) recognized in income on hedged item</t>
  </si>
  <si>
    <t>Noninterest income</t>
  </si>
  <si>
    <t>(1,546</t>
  </si>
  <si>
    <t>(1,021</t>
  </si>
  <si>
    <t>(3,728</t>
  </si>
  <si>
    <r>
      <t xml:space="preserve">The table below presents the effect of the Company's derivatives in cash flow hedging relationships </t>
    </r>
    <r>
      <rPr>
        <i/>
        <sz val="10"/>
        <color theme="1"/>
        <rFont val="Inherit"/>
      </rPr>
      <t>(dollars in thousands)</t>
    </r>
    <r>
      <rPr>
        <sz val="10"/>
        <color theme="1"/>
        <rFont val="Inherit"/>
      </rPr>
      <t>:</t>
    </r>
  </si>
  <si>
    <t>Amount of gain/(loss) recognized in AOCI on derivative (effective portion)</t>
  </si>
  <si>
    <t>Amount of gain/(loss) reclassified from AOCI into income (effective portion)</t>
  </si>
  <si>
    <t xml:space="preserve">Credit-risk-related Contingent Features </t>
  </si>
  <si>
    <t>The Company manages credit exposure on derivatives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As of December 31, 2013, there were no derivatives in a net liability position.</t>
  </si>
  <si>
    <t>The Company’s agreements with its derivative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If the Company were to be declared in default, the counterparty could terminate the derivative positions and the Company would be required to settle its obligations under the agreements.</t>
  </si>
  <si>
    <t>Other Assets, Other Liabilities and Accrued Expenses</t>
  </si>
  <si>
    <t>Other Assets, Other Liabilities and Accrued Expenses [Abstract]</t>
  </si>
  <si>
    <r>
      <t xml:space="preserve">The more significant components of other assets outstanding were as follows </t>
    </r>
    <r>
      <rPr>
        <i/>
        <sz val="10"/>
        <color theme="1"/>
        <rFont val="Inherit"/>
      </rPr>
      <t>(dollars in thousands)</t>
    </r>
    <r>
      <rPr>
        <sz val="10"/>
        <color theme="1"/>
        <rFont val="Inherit"/>
      </rPr>
      <t>:</t>
    </r>
  </si>
  <si>
    <t>Other Assets</t>
  </si>
  <si>
    <t>Cash surrender value of life insurance</t>
  </si>
  <si>
    <t>Derivative financial instruments</t>
  </si>
  <si>
    <t>Accrued income tax receivable</t>
  </si>
  <si>
    <t>Federal Home Loan Bank stock</t>
  </si>
  <si>
    <t>Other prepaid expenses</t>
  </si>
  <si>
    <t>Accrued interest receivable</t>
  </si>
  <si>
    <t>Prepaid FDIC insurance assessments</t>
  </si>
  <si>
    <t>Miscellaneous receivables and other assets</t>
  </si>
  <si>
    <t>Total other assets</t>
  </si>
  <si>
    <r>
      <t xml:space="preserve">The more significant components of other liabilities and accrued expenses outstanding were as follows </t>
    </r>
    <r>
      <rPr>
        <i/>
        <sz val="10"/>
        <color theme="1"/>
        <rFont val="Inherit"/>
      </rPr>
      <t>(dollars in thousands)</t>
    </r>
    <r>
      <rPr>
        <sz val="10"/>
        <color theme="1"/>
        <rFont val="Inherit"/>
      </rPr>
      <t xml:space="preserve">: </t>
    </r>
  </si>
  <si>
    <t>Other Liabilities and Accrued Expenses</t>
  </si>
  <si>
    <t>Deferred tax liability</t>
  </si>
  <si>
    <t>Accrued incentive compensation</t>
  </si>
  <si>
    <t>Accrued lease expense</t>
  </si>
  <si>
    <t>Accrued severance expense</t>
  </si>
  <si>
    <t>Accrued professional fees</t>
  </si>
  <si>
    <t>Accrued interest payable</t>
  </si>
  <si>
    <t>Miscellaneous payables and accrued expenses</t>
  </si>
  <si>
    <t>Total accrued expenses and other liabilities</t>
  </si>
  <si>
    <t>Stock Warrants</t>
  </si>
  <si>
    <t>Stockholders' Equity Note [Abstract]</t>
  </si>
  <si>
    <t xml:space="preserve">Stock Warrants </t>
  </si>
  <si>
    <r>
      <t xml:space="preserve">The Company has outstanding warrants purchased by executive officers, directors and certain members of senior management. Warrant holders have the right to purchase </t>
    </r>
    <r>
      <rPr>
        <sz val="10"/>
        <color rgb="FF000000"/>
        <rFont val="Inherit"/>
      </rPr>
      <t>one</t>
    </r>
    <r>
      <rPr>
        <sz val="10"/>
        <color theme="1"/>
        <rFont val="Inherit"/>
      </rPr>
      <t xml:space="preserve"> share of the Company's common stock at strike prices ranging from $5.00 to $12.00 per share through the ten-year contractual period. The warrants were fully exercisable as of the purchase date; however, they were subject to repurchase agreements should the holder leave his or her employment or role as a director. The repurchase was at the Company's option ranging from a price of $2.00 to </t>
    </r>
    <r>
      <rPr>
        <sz val="10"/>
        <color rgb="FF000000"/>
        <rFont val="Inherit"/>
      </rPr>
      <t>$2.32</t>
    </r>
    <r>
      <rPr>
        <sz val="10"/>
        <color theme="1"/>
        <rFont val="Inherit"/>
      </rPr>
      <t xml:space="preserve"> per warrant depending on the specific warrant agreement as well as </t>
    </r>
    <r>
      <rPr>
        <sz val="10"/>
        <color rgb="FF000000"/>
        <rFont val="Inherit"/>
      </rPr>
      <t>$12.00</t>
    </r>
    <r>
      <rPr>
        <sz val="10"/>
        <color theme="1"/>
        <rFont val="Inherit"/>
      </rPr>
      <t xml:space="preserve"> per share for exercised warrants. If the warrant holder exercised the warrant for shares within the repurchase period, the common stock issued was subject to repurchase until the agreement expired. The repurchase option expired three years from the date of each agreement; therefore, subsequent to November 30, 2013, no remaining unexercised or exercised warrants were subject to repurchase. During 2013 and 2012, there was no new warrant activity and the repurchases during those periods were for unexercised warrants.</t>
    </r>
  </si>
  <si>
    <t>The following table represents the activity related to stock warrants:</t>
  </si>
  <si>
    <t>Number of Warrants</t>
  </si>
  <si>
    <t>Weighted Average Exercise Price</t>
  </si>
  <si>
    <t>Outstanding warrants at beginning of year</t>
  </si>
  <si>
    <t>Issued</t>
  </si>
  <si>
    <t>Exercised</t>
  </si>
  <si>
    <t>(15,000</t>
  </si>
  <si>
    <t>(19,999</t>
  </si>
  <si>
    <t>Repurchased</t>
  </si>
  <si>
    <t>(1,459</t>
  </si>
  <si>
    <t>(26,545</t>
  </si>
  <si>
    <t>Outstanding warrants at end of year</t>
  </si>
  <si>
    <t>Share-Based Compensation</t>
  </si>
  <si>
    <t>Disclosure of Compensation Related Costs, Share-based Payments [Abstract]</t>
  </si>
  <si>
    <t xml:space="preserve">Share-Based Compensation </t>
  </si>
  <si>
    <r>
      <t xml:space="preserve">The Company maintains an incentive compensation plan that includes share-based compensation. The State Bank Financial Corporation 2011 Omnibus Equity Compensation Plan (the "Plan") was approved by the Company's shareholders in 2011 and authorizes up to </t>
    </r>
    <r>
      <rPr>
        <sz val="10"/>
        <color rgb="FF000000"/>
        <rFont val="Inherit"/>
      </rPr>
      <t>3,160,000</t>
    </r>
    <r>
      <rPr>
        <sz val="10"/>
        <color theme="1"/>
        <rFont val="Inherit"/>
      </rPr>
      <t xml:space="preserve"> shares of stock for issuance in accordance with the Plan terms. The Plan provides for the granting of Incentive Stock Options, Non-Qualified Stock Options, Performance Awards, Restricted Stock, Restricted Stock Units, Stock Appreciation Rights, Bonus Stock and Stock Awards, or any combination of the foregoing, as the Compensation Committee determines is best suited to the circumstances of the particular individual.</t>
    </r>
  </si>
  <si>
    <t>Stock Option Awards</t>
  </si>
  <si>
    <r>
      <t xml:space="preserve">Option awards are granted with an exercise price equal to or greater than the market price of the Company's common stock at the date of grant. The options include a vesting period, usually </t>
    </r>
    <r>
      <rPr>
        <sz val="10"/>
        <color rgb="FF000000"/>
        <rFont val="Inherit"/>
      </rPr>
      <t>three</t>
    </r>
    <r>
      <rPr>
        <sz val="10"/>
        <color theme="1"/>
        <rFont val="Inherit"/>
      </rPr>
      <t xml:space="preserve"> years, and a </t>
    </r>
    <r>
      <rPr>
        <sz val="10"/>
        <color rgb="FF000000"/>
        <rFont val="Inherit"/>
      </rPr>
      <t>ten</t>
    </r>
    <r>
      <rPr>
        <sz val="10"/>
        <color theme="1"/>
        <rFont val="Inherit"/>
      </rPr>
      <t xml:space="preserve">-year contractual period. Certain option grants provide for accelerated vesting if there is a change in control of the Company or certain other conditions are met, as defined in the Plan document. The Company shall, at all times during the term of the Plan, retain as authorized and unissued shares in the Company's treasury, at least the number of shares required to satisfy option exercises. Currently, the Company has a sufficient number of shares allocated to satisfy expected share option exercises. </t>
    </r>
  </si>
  <si>
    <t>During 2013, the Company's Board of Directors approved the accelerated vesting of an aggregate of 28,918 unvested stock options upon the retirement of the award holders. The accelerated vesting triggered a modification to the award agreements, the original grants were forfeited and additional grants were awarded based on the new vesting terms. The additional grants awarded were done so at the same exercise price as the original grants. The fair value of each option award is estimated as of the grant date using the Black-Scholes option-pricing model. The significant assumptions made and resulting grant-date fair values in utilizing the option-pricing model are noted in the following table.</t>
  </si>
  <si>
    <t>Years Ended December 31,</t>
  </si>
  <si>
    <t>Expected volatility</t>
  </si>
  <si>
    <t>Expected dividend yield</t>
  </si>
  <si>
    <t>Risk-free interest rate</t>
  </si>
  <si>
    <t>Expected term (in years)</t>
  </si>
  <si>
    <t>Weighted-average grant-date fair value</t>
  </si>
  <si>
    <r>
      <t xml:space="preserve">The </t>
    </r>
    <r>
      <rPr>
        <sz val="10"/>
        <color rgb="FF000000"/>
        <rFont val="Inherit"/>
      </rPr>
      <t>2013</t>
    </r>
    <r>
      <rPr>
        <sz val="10"/>
        <color theme="1"/>
        <rFont val="Inherit"/>
      </rPr>
      <t xml:space="preserve"> expected volatility, used for the modification of the agreements, is based on the average historical volatility of the Company's stock price. The 2011 expected volatility, used for the original terms of the agreements, is based on the peer group population's stock price. The expected dividend yield is estimated using the current annual dividend level and most recent stock price of the Company’s common stock at the date of grant. The risk-free interest rate is determined by using the U.S. Treasury rate for the expected life at the time of grant. The expected term represents the period of time that the stock options granted are expected to be outstanding. </t>
    </r>
  </si>
  <si>
    <r>
      <t xml:space="preserve">For the years ended </t>
    </r>
    <r>
      <rPr>
        <sz val="10"/>
        <color rgb="FF000000"/>
        <rFont val="Inherit"/>
      </rPr>
      <t>December 31, 2013</t>
    </r>
    <r>
      <rPr>
        <sz val="10"/>
        <color theme="1"/>
        <rFont val="Inherit"/>
      </rPr>
      <t xml:space="preserve">, 2012 and 2011, the Company recognized compensation expense related to stock options of </t>
    </r>
    <r>
      <rPr>
        <sz val="10"/>
        <color rgb="FF000000"/>
        <rFont val="Times New Roman"/>
        <family val="1"/>
      </rPr>
      <t>$14,000</t>
    </r>
    <r>
      <rPr>
        <sz val="10"/>
        <color theme="1"/>
        <rFont val="Inherit"/>
      </rPr>
      <t xml:space="preserve">, </t>
    </r>
    <r>
      <rPr>
        <sz val="10"/>
        <color rgb="FF000000"/>
        <rFont val="Times New Roman"/>
        <family val="1"/>
      </rPr>
      <t>$69,000</t>
    </r>
    <r>
      <rPr>
        <sz val="10"/>
        <color theme="1"/>
        <rFont val="Inherit"/>
      </rPr>
      <t xml:space="preserve"> and $17,000, respectively, in the Company's consolidated statements of income. The total recognized tax benefit related to the share-based compensation was $5,000, $24,000 and $6,000 for </t>
    </r>
    <r>
      <rPr>
        <sz val="10"/>
        <color rgb="FF000000"/>
        <rFont val="Inherit"/>
      </rPr>
      <t>2013</t>
    </r>
    <r>
      <rPr>
        <sz val="10"/>
        <color theme="1"/>
        <rFont val="Inherit"/>
      </rPr>
      <t xml:space="preserve">, 2012 and 2011, respectively. The amount of compensation expense was determined based on the fair value of options at the time of grant, multiplied by the number of options granted that were expected to vest, which was then amortized over the vesting period. There was no unrecognized compensation cost related to stock options as of </t>
    </r>
    <r>
      <rPr>
        <sz val="10"/>
        <color rgb="FF000000"/>
        <rFont val="Inherit"/>
      </rPr>
      <t>December 31, 2013</t>
    </r>
    <r>
      <rPr>
        <sz val="10"/>
        <color theme="1"/>
        <rFont val="Inherit"/>
      </rPr>
      <t xml:space="preserve"> as all options were vested. </t>
    </r>
  </si>
  <si>
    <t>The following table represents a summary of the activity related to stock options:</t>
  </si>
  <si>
    <t>Number of Options</t>
  </si>
  <si>
    <t>Weighted Average Exercise Price ($)</t>
  </si>
  <si>
    <t>Weighted Average Remaining Contractual Term (Years)</t>
  </si>
  <si>
    <t>Aggregate Intrinsic Value ($000)</t>
  </si>
  <si>
    <t>Outstanding options at beginning of year</t>
  </si>
  <si>
    <t>Granted</t>
  </si>
  <si>
    <t>Forfeited or expired</t>
  </si>
  <si>
    <t>(28,918</t>
  </si>
  <si>
    <t>Outstanding options at end of year</t>
  </si>
  <si>
    <t>Fully vested and exercisable at end of year</t>
  </si>
  <si>
    <r>
      <t xml:space="preserve">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t>
    </r>
    <r>
      <rPr>
        <sz val="10"/>
        <color rgb="FF000000"/>
        <rFont val="Inherit"/>
      </rPr>
      <t>December 31, 2013</t>
    </r>
    <r>
      <rPr>
        <sz val="10"/>
        <color theme="1"/>
        <rFont val="Inherit"/>
      </rPr>
      <t>. This amount changes based on changes in the market value of the Company’s stock.</t>
    </r>
  </si>
  <si>
    <t>Restricted Stock Awards</t>
  </si>
  <si>
    <r>
      <t xml:space="preserve">The Company issued restricted stock to certain officers under the Plan. The Plan allows for the issuance of restricted stock awards that may not be sold or otherwise transferred until certain restrictions have lapsed. The holders of the restricted stock receive dividends, if applicable, and have the right to vote the shares. The fair value of the restricted stock shares awarded under the Plan is recorded as unearned share-based compensation. The unearned compensation related to these awards is amortized to compensation expense over the vesting period,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he total share-based compensation expense for these awards is determined based on the market price of the Company's common stock at the date of grant applied to the total number of shares granted and is amortized over the vesting period. During </t>
    </r>
    <r>
      <rPr>
        <sz val="10"/>
        <color rgb="FF000000"/>
        <rFont val="Inherit"/>
      </rPr>
      <t>2013</t>
    </r>
    <r>
      <rPr>
        <sz val="10"/>
        <color theme="1"/>
        <rFont val="Inherit"/>
      </rPr>
      <t xml:space="preserve">, the Company's Board of Directors approved the accelerated vesting of an aggregate of 14,700 shares of restricted stock upon the retirement of the award holders. The accelerated vesting triggered a modification to 12,700 awards, which required a forfeiture and reissuance of the awards at a new fair value. The fair value was calculated using the Company's stock price on the reissue date. </t>
    </r>
  </si>
  <si>
    <r>
      <t xml:space="preserve">Compensation expense recognized in the Company's consolidated statements of income for restricted stock was </t>
    </r>
    <r>
      <rPr>
        <sz val="10"/>
        <color rgb="FF000000"/>
        <rFont val="Times New Roman"/>
        <family val="1"/>
      </rPr>
      <t>$1,307,000</t>
    </r>
    <r>
      <rPr>
        <sz val="10"/>
        <color theme="1"/>
        <rFont val="Inherit"/>
      </rPr>
      <t xml:space="preserve">, </t>
    </r>
    <r>
      <rPr>
        <sz val="10"/>
        <color rgb="FF000000"/>
        <rFont val="Times New Roman"/>
        <family val="1"/>
      </rPr>
      <t>$710,000</t>
    </r>
    <r>
      <rPr>
        <sz val="10"/>
        <color theme="1"/>
        <rFont val="Inherit"/>
      </rPr>
      <t xml:space="preserve"> and $171,000 at </t>
    </r>
    <r>
      <rPr>
        <sz val="10"/>
        <color rgb="FF000000"/>
        <rFont val="Inherit"/>
      </rPr>
      <t>December 31, 2013</t>
    </r>
    <r>
      <rPr>
        <sz val="10"/>
        <color theme="1"/>
        <rFont val="Inherit"/>
      </rPr>
      <t xml:space="preserve">, 2012 and 2011, respectively. The total recognized tax benefit related to the share-based compensation was $444,000, $251,000 and $61,000 for </t>
    </r>
    <r>
      <rPr>
        <sz val="10"/>
        <color rgb="FF000000"/>
        <rFont val="Inherit"/>
      </rPr>
      <t>2013</t>
    </r>
    <r>
      <rPr>
        <sz val="10"/>
        <color theme="1"/>
        <rFont val="Inherit"/>
      </rPr>
      <t xml:space="preserve">, 2012 and 2011, respectively. Total unrecognized compensation cost related to nonvested share-based compensation was </t>
    </r>
    <r>
      <rPr>
        <sz val="10"/>
        <color rgb="FF000000"/>
        <rFont val="Times New Roman"/>
        <family val="1"/>
      </rPr>
      <t>$3.2 million</t>
    </r>
    <r>
      <rPr>
        <sz val="10"/>
        <color theme="1"/>
        <rFont val="Inherit"/>
      </rPr>
      <t xml:space="preserve"> at </t>
    </r>
    <r>
      <rPr>
        <sz val="10"/>
        <color rgb="FF000000"/>
        <rFont val="Inherit"/>
      </rPr>
      <t>December 31, 2013</t>
    </r>
    <r>
      <rPr>
        <sz val="10"/>
        <color theme="1"/>
        <rFont val="Inherit"/>
      </rPr>
      <t xml:space="preserve"> and is expected to be recognized over a weighted-average period of 3.4 years.</t>
    </r>
  </si>
  <si>
    <t xml:space="preserve">The following table represents a summary of the non-vested restricted stock award activity: </t>
  </si>
  <si>
    <t>Shares</t>
  </si>
  <si>
    <t>Weighted Average Grant Date Fair Value</t>
  </si>
  <si>
    <t>Forfeited</t>
  </si>
  <si>
    <t>(8,000</t>
  </si>
  <si>
    <t>Earned and issued</t>
  </si>
  <si>
    <t>(21,700</t>
  </si>
  <si>
    <r>
      <t xml:space="preserve">Restricted stock awards of </t>
    </r>
    <r>
      <rPr>
        <sz val="10"/>
        <color rgb="FF000000"/>
        <rFont val="Times New Roman"/>
        <family val="1"/>
      </rPr>
      <t>181,814</t>
    </r>
    <r>
      <rPr>
        <sz val="10"/>
        <color theme="1"/>
        <rFont val="Inherit"/>
      </rPr>
      <t xml:space="preserve"> shares, </t>
    </r>
    <r>
      <rPr>
        <sz val="10"/>
        <color rgb="FF000000"/>
        <rFont val="Times New Roman"/>
        <family val="1"/>
      </rPr>
      <t>174,000</t>
    </r>
    <r>
      <rPr>
        <sz val="10"/>
        <color theme="1"/>
        <rFont val="Inherit"/>
      </rPr>
      <t xml:space="preserve"> shares, and </t>
    </r>
    <r>
      <rPr>
        <sz val="10"/>
        <color rgb="FF000000"/>
        <rFont val="Times New Roman"/>
        <family val="1"/>
      </rPr>
      <t>109,655</t>
    </r>
    <r>
      <rPr>
        <sz val="10"/>
        <color theme="1"/>
        <rFont val="Inherit"/>
      </rPr>
      <t xml:space="preserve"> shares, respectively, were granted during </t>
    </r>
    <r>
      <rPr>
        <sz val="10"/>
        <color rgb="FF000000"/>
        <rFont val="Inherit"/>
      </rPr>
      <t>2013</t>
    </r>
    <r>
      <rPr>
        <sz val="10"/>
        <color theme="1"/>
        <rFont val="Inherit"/>
      </rPr>
      <t xml:space="preserve">, 2012, and 2011 with a weighted-average grant date fair value of </t>
    </r>
    <r>
      <rPr>
        <sz val="10"/>
        <color rgb="FF000000"/>
        <rFont val="Times New Roman"/>
        <family val="1"/>
      </rPr>
      <t>$16.33</t>
    </r>
    <r>
      <rPr>
        <sz val="10"/>
        <color theme="1"/>
        <rFont val="Inherit"/>
      </rPr>
      <t xml:space="preserve">, </t>
    </r>
    <r>
      <rPr>
        <sz val="10"/>
        <color rgb="FF000000"/>
        <rFont val="Times New Roman"/>
        <family val="1"/>
      </rPr>
      <t>$16.31</t>
    </r>
    <r>
      <rPr>
        <sz val="10"/>
        <color theme="1"/>
        <rFont val="Inherit"/>
      </rPr>
      <t xml:space="preserve"> and </t>
    </r>
    <r>
      <rPr>
        <sz val="10"/>
        <color rgb="FF000000"/>
        <rFont val="Times New Roman"/>
        <family val="1"/>
      </rPr>
      <t>$13.87</t>
    </r>
    <r>
      <rPr>
        <sz val="10"/>
        <color theme="1"/>
        <rFont val="Inherit"/>
      </rPr>
      <t>, respectively.</t>
    </r>
  </si>
  <si>
    <t>Employee Benefit Plan</t>
  </si>
  <si>
    <t>Compensation and Retirement Disclosure [Abstract]</t>
  </si>
  <si>
    <t xml:space="preserve">Employee Benefit Plan </t>
  </si>
  <si>
    <r>
      <t xml:space="preserve">The Company offers a defined contribution 401(k) Profit Sharing Plan (the "401(k) Plan”) that covers substantially all employees meeting certain eligibility requirements. The 401(k) Plan allows employees to make pre-tax or Roth after-tax salary deferrals to the 401(k) Plan and the Company matches these employee contributions on a discretionary basis equal to a uniform percentage of the salary deferrals. During 2013, 2012 and 2011, the Company matched employee contributions dollar-for-dollar up to </t>
    </r>
    <r>
      <rPr>
        <sz val="10"/>
        <color rgb="FF000000"/>
        <rFont val="Inherit"/>
      </rPr>
      <t>5%</t>
    </r>
    <r>
      <rPr>
        <sz val="10"/>
        <color theme="1"/>
        <rFont val="Inherit"/>
      </rPr>
      <t xml:space="preserve"> of eligible compensation, subject to 401(k) Plan and regulatory limits. Effective January 1, 2013, participants receive matching contributions the first quarter after completing three months of service and matching contributions made after January 1, 2013 are fully vested, regardless of years of service. In 2012 and 2011, participants received matching contributions after completing one year of service and matching contributions made during those years begin vesting after </t>
    </r>
    <r>
      <rPr>
        <sz val="10"/>
        <color rgb="FF000000"/>
        <rFont val="Inherit"/>
      </rPr>
      <t>one</t>
    </r>
    <r>
      <rPr>
        <sz val="10"/>
        <color theme="1"/>
        <rFont val="Inherit"/>
      </rPr>
      <t xml:space="preserve"> year of service and are fully vested after </t>
    </r>
    <r>
      <rPr>
        <sz val="10"/>
        <color rgb="FF000000"/>
        <rFont val="Inherit"/>
      </rPr>
      <t>five</t>
    </r>
    <r>
      <rPr>
        <sz val="10"/>
        <color theme="1"/>
        <rFont val="Inherit"/>
      </rPr>
      <t xml:space="preserve"> years of service. Compensation expense related to the 401(k) Plan totaled </t>
    </r>
    <r>
      <rPr>
        <sz val="10"/>
        <color rgb="FF000000"/>
        <rFont val="Times New Roman"/>
        <family val="1"/>
      </rPr>
      <t>$1.6 million</t>
    </r>
    <r>
      <rPr>
        <sz val="10"/>
        <color theme="1"/>
        <rFont val="Inherit"/>
      </rPr>
      <t xml:space="preserve">, </t>
    </r>
    <r>
      <rPr>
        <sz val="10"/>
        <color rgb="FF000000"/>
        <rFont val="Times New Roman"/>
        <family val="1"/>
      </rPr>
      <t>$1.4 million</t>
    </r>
    <r>
      <rPr>
        <sz val="10"/>
        <color theme="1"/>
        <rFont val="Inherit"/>
      </rPr>
      <t xml:space="preserve">, and </t>
    </r>
    <r>
      <rPr>
        <sz val="10"/>
        <color rgb="FF000000"/>
        <rFont val="Times New Roman"/>
        <family val="1"/>
      </rPr>
      <t>$1.1 million</t>
    </r>
    <r>
      <rPr>
        <sz val="10"/>
        <color theme="1"/>
        <rFont val="Inherit"/>
      </rPr>
      <t xml:space="preserve"> in 2013, 2012 and 2011, respectively.</t>
    </r>
  </si>
  <si>
    <t>Regulatory Matters</t>
  </si>
  <si>
    <t xml:space="preserve">Regulatory Matters </t>
  </si>
  <si>
    <t>Regulatory Capital Requirements</t>
  </si>
  <si>
    <t xml:space="preserve">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the Bank.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Capital amounts and classifications are also subject to qualitative judgments by the regulators about components, risk weightings and other factors. </t>
  </si>
  <si>
    <t xml:space="preserve">Measures of regulatory capital are an important tool used by regulators to monitor the financial health of financial institutions. The primary quantitative measures used to gauge capital adequacy are the ratios of total and Tier 1 regulatory capital to risk-weighted assets (risk-based capital ratios) and the ratio of Tier 1 capital to average total assets (leverage ratio). Failure to meet various capital requirements can initiate regulatory action that could have a direct material effect on the Company and the Bank. </t>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and the Bank were categorized as well capitalized under the regulatory framework for prompt corrective action. To be well-capitalized, the Company and the Bank must maintain total risk-based, Tier I risk-based and Tier I leverage ratios as set forth in the table below. There are no conditions or events that have occurred subsequent to year-end that would change the Company and the Bank's classification from well-capitalized. The Company's and the Bank's actual ratios for the periods indicated are as follows </t>
    </r>
    <r>
      <rPr>
        <i/>
        <sz val="10"/>
        <color theme="1"/>
        <rFont val="Inherit"/>
      </rPr>
      <t>(dollars in thousands)</t>
    </r>
    <r>
      <rPr>
        <sz val="10"/>
        <color theme="1"/>
        <rFont val="Inherit"/>
      </rPr>
      <t>:</t>
    </r>
  </si>
  <si>
    <t>Actual</t>
  </si>
  <si>
    <t>For Capital Adequacy Purposes</t>
  </si>
  <si>
    <t>To Be Well Capitalized Under Prompt Corrective Action Provisions</t>
  </si>
  <si>
    <t>Amount</t>
  </si>
  <si>
    <t>Ratio</t>
  </si>
  <si>
    <t>Total Capital to Risk-Weighted Assets</t>
  </si>
  <si>
    <t>Consolidated</t>
  </si>
  <si>
    <t>Bank</t>
  </si>
  <si>
    <t>Tier I Capital to Risk-Weighted Assets</t>
  </si>
  <si>
    <t>Tier I Capital to Average Assets</t>
  </si>
  <si>
    <t>N/A</t>
  </si>
  <si>
    <r>
      <t xml:space="preserve">The Company and the Bank entered into a Capital Maintenance Agreement with the FDIC that terminated on December 31, 2013. Under the terms of the Capital Maintenance Agreement, the Bank was required to maintain a leverage ratio of at least </t>
    </r>
    <r>
      <rPr>
        <sz val="10"/>
        <color rgb="FF000000"/>
        <rFont val="Inherit"/>
      </rPr>
      <t>10</t>
    </r>
    <r>
      <rPr>
        <sz val="10"/>
        <color theme="1"/>
        <rFont val="Inherit"/>
      </rPr>
      <t xml:space="preserve">% and a total risk-based capital ratio of at least </t>
    </r>
    <r>
      <rPr>
        <sz val="10"/>
        <color rgb="FF000000"/>
        <rFont val="Inherit"/>
      </rPr>
      <t>12</t>
    </r>
    <r>
      <rPr>
        <sz val="10"/>
        <color theme="1"/>
        <rFont val="Inherit"/>
      </rPr>
      <t xml:space="preserve">%. During the term of the agreement, if at any time the Bank's leverage ratio fell below </t>
    </r>
    <r>
      <rPr>
        <sz val="10"/>
        <color rgb="FF000000"/>
        <rFont val="Inherit"/>
      </rPr>
      <t>10</t>
    </r>
    <r>
      <rPr>
        <sz val="10"/>
        <color theme="1"/>
        <rFont val="Inherit"/>
      </rPr>
      <t xml:space="preserve">%, or its risk-based capital ratio fell below </t>
    </r>
    <r>
      <rPr>
        <sz val="10"/>
        <color rgb="FF000000"/>
        <rFont val="Inherit"/>
      </rPr>
      <t>12</t>
    </r>
    <r>
      <rPr>
        <sz val="10"/>
        <color theme="1"/>
        <rFont val="Inherit"/>
      </rPr>
      <t xml:space="preserve">%, the Company would have been required to immediately cause sufficient actions to be taken to restore the Bank's leverage and risk-based capital ratios to </t>
    </r>
    <r>
      <rPr>
        <sz val="10"/>
        <color rgb="FF000000"/>
        <rFont val="Inherit"/>
      </rPr>
      <t>10</t>
    </r>
    <r>
      <rPr>
        <sz val="10"/>
        <color theme="1"/>
        <rFont val="Inherit"/>
      </rPr>
      <t xml:space="preserve">% and </t>
    </r>
    <r>
      <rPr>
        <sz val="10"/>
        <color rgb="FF000000"/>
        <rFont val="Inherit"/>
      </rPr>
      <t>12</t>
    </r>
    <r>
      <rPr>
        <sz val="10"/>
        <color theme="1"/>
        <rFont val="Inherit"/>
      </rPr>
      <t xml:space="preserve">%, respectively. The Bank was in compliance with the Capital Maintenance Agreement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The Company and the Bank have agreed with the FDIC to enter into a new Capital Maintenance Agreement, which will require the Bank to maintain the same capital requirements as the prior Capital Maintenance Agreement, through July 2016.</t>
    </r>
  </si>
  <si>
    <t xml:space="preserve">Regulatory Restrictions on Dividends </t>
  </si>
  <si>
    <t xml:space="preserve">Regulatory policy statements provide that generally bank holding companies should pay dividends only out of current operating earnings and that the level of dividends must be consistent with current and expected capital requirements. Dividends received from the Bank have been the primary source of funds available for the declaration and payment of dividends to the Company's common shareholders. </t>
  </si>
  <si>
    <r>
      <t xml:space="preserve">Federal and state banking laws and regulations restrict the amount of dividends the Bank may distribute without prior regulatory approval. As of </t>
    </r>
    <r>
      <rPr>
        <sz val="10"/>
        <color rgb="FF000000"/>
        <rFont val="Inherit"/>
      </rPr>
      <t>December 31, 2013</t>
    </r>
    <r>
      <rPr>
        <sz val="10"/>
        <color theme="1"/>
        <rFont val="Inherit"/>
      </rPr>
      <t xml:space="preserve">, the Bank had no dividend capacity to pay dividends to the Company without prior regulatory approval. </t>
    </r>
  </si>
  <si>
    <r>
      <t xml:space="preserve">At </t>
    </r>
    <r>
      <rPr>
        <sz val="10"/>
        <color rgb="FF000000"/>
        <rFont val="Times New Roman"/>
        <family val="1"/>
      </rPr>
      <t>December 31, 2013</t>
    </r>
    <r>
      <rPr>
        <sz val="10"/>
        <color theme="1"/>
        <rFont val="Inherit"/>
      </rPr>
      <t xml:space="preserve">, the Company had </t>
    </r>
    <r>
      <rPr>
        <sz val="10"/>
        <color rgb="FF000000"/>
        <rFont val="Times New Roman"/>
        <family val="1"/>
      </rPr>
      <t>$56.4 million</t>
    </r>
    <r>
      <rPr>
        <sz val="10"/>
        <color theme="1"/>
        <rFont val="Inherit"/>
      </rPr>
      <t xml:space="preserve"> in cash and due from bank accounts, which can be used for additional capital as needed by the Bank, payment of holding company expenses, payment of dividends to shareholders or for other corporate purposes. On March 19, 2013, June 18, 2013, September 17, 2013, and December 17, 2013, the Company paid a cash dividend of $.03 per common share to the Company's shareholders.</t>
    </r>
  </si>
  <si>
    <t>Other Regulatory Matters</t>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d required reserve balances at the Federal Reserve Bank of </t>
    </r>
    <r>
      <rPr>
        <sz val="10"/>
        <color rgb="FF000000"/>
        <rFont val="Times New Roman"/>
        <family val="1"/>
      </rPr>
      <t>$76.4 million</t>
    </r>
    <r>
      <rPr>
        <sz val="10"/>
        <color theme="1"/>
        <rFont val="Inherit"/>
      </rPr>
      <t xml:space="preserve"> and </t>
    </r>
    <r>
      <rPr>
        <sz val="10"/>
        <color rgb="FF000000"/>
        <rFont val="Times New Roman"/>
        <family val="1"/>
      </rPr>
      <t>$66.2 million</t>
    </r>
    <r>
      <rPr>
        <sz val="10"/>
        <color theme="1"/>
        <rFont val="Inherit"/>
      </rPr>
      <t>, respectively.</t>
    </r>
  </si>
  <si>
    <t>Commitments and Contingent Liabilities</t>
  </si>
  <si>
    <t>Commitments and Contingencies Disclosure [Abstract]</t>
  </si>
  <si>
    <t xml:space="preserve">Commitments and Contingent Liabilities </t>
  </si>
  <si>
    <t>In order to meet the financing needs of its customers, the Company maintains financial instruments with off-balance-sheet risk in the normal course of business. These financial instruments include commitments to extend credit and standby letters of credit; and involve, to varying degrees, elements of credit, interest rate and/or liquidity risk. Such financial instruments are recorded when they are funded and the related fees are generally recognized when collected.</t>
  </si>
  <si>
    <t xml:space="preserve">Commitments to extend credit are legally binding agreements to lend to customers. Commitments generally have fixed maturity dates or other termination clauses with required fee payments. Since many of the commitments are expected to expire without being drawn upon, the total commitment amounts do not necessarily represent future liquidity requirements. The amount of collateral required, if deemed necessary upon extension of credit, is determined on a case by case basis by management through credit evaluation of the customer. </t>
  </si>
  <si>
    <t xml:space="preserve">Standby letters of credit are commitments guaranteeing performance of a customer to a third party. Those guarantees are issued primarily to support public and private borrowing arrangements. In order to minimize its exposure, the Company's credit policies govern the issuance of standby letters of credit. </t>
  </si>
  <si>
    <t xml:space="preserve">The Company's exposure to credit loss is represented by the contractual amount of those instruments. The Company uses the same credit policies in making commitments and conditional obligations as for on-balance-sheet instruments. </t>
  </si>
  <si>
    <r>
      <t xml:space="preserve">A summary of the Company's commitments is as follows </t>
    </r>
    <r>
      <rPr>
        <i/>
        <sz val="10"/>
        <color theme="1"/>
        <rFont val="Inherit"/>
      </rPr>
      <t>(dollars in thousands)</t>
    </r>
    <r>
      <rPr>
        <sz val="10"/>
        <color theme="1"/>
        <rFont val="Inherit"/>
      </rPr>
      <t>:</t>
    </r>
  </si>
  <si>
    <t>Commitments to extend credit:</t>
  </si>
  <si>
    <t>Fixed</t>
  </si>
  <si>
    <t>Variable</t>
  </si>
  <si>
    <t>Financial standby letters of credit:</t>
  </si>
  <si>
    <r>
      <t xml:space="preserve">The fixed rate loan commitments have maturities ranging from </t>
    </r>
    <r>
      <rPr>
        <sz val="10"/>
        <color rgb="FF000000"/>
        <rFont val="Inherit"/>
      </rPr>
      <t>1</t>
    </r>
    <r>
      <rPr>
        <sz val="10"/>
        <color theme="1"/>
        <rFont val="Inherit"/>
      </rPr>
      <t xml:space="preserve"> month to </t>
    </r>
    <r>
      <rPr>
        <sz val="10"/>
        <color rgb="FF000000"/>
        <rFont val="Inherit"/>
      </rPr>
      <t>9</t>
    </r>
    <r>
      <rPr>
        <sz val="10"/>
        <color theme="1"/>
        <rFont val="Inherit"/>
      </rPr>
      <t> years. Management takes appropriate actions to mitigate interest rate risk associated with these fixed rate commitments through various measures including, but not limited to, the use of derivative financial instruments.</t>
    </r>
  </si>
  <si>
    <t>In the normal course of business, the Company is involved in various legal proceedings. In the opinion of management, any liability resulting from such proceedings would not have a material effect on the Company's financial statements.</t>
  </si>
  <si>
    <t>Fair Value Disclosures [Abstract]</t>
  </si>
  <si>
    <t xml:space="preserve">Fair Value </t>
  </si>
  <si>
    <r>
      <t xml:space="preserve">Fair value measurements are determined based on the assumptions that market participants would use in pricing an asset or liability. As a basis for considering market participant assumptions in fair value measurements, the Financial Accounting Standards Board's Accounting Standards Codification Topic 820 ("ASC 820") </t>
    </r>
    <r>
      <rPr>
        <i/>
        <sz val="10"/>
        <color theme="1"/>
        <rFont val="Inherit"/>
      </rPr>
      <t>Fair Value Measurements and Disclosures</t>
    </r>
    <r>
      <rPr>
        <sz val="10"/>
        <color theme="1"/>
        <rFont val="Inherit"/>
      </rPr>
      <t xml:space="preserv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developed based on the best information available in the circumstances (unobservable inputs classified within Level 3 of the hierarchy). </t>
    </r>
  </si>
  <si>
    <r>
      <t>Fair Value Hierarchy</t>
    </r>
    <r>
      <rPr>
        <sz val="10"/>
        <color theme="1"/>
        <rFont val="Inherit"/>
      </rPr>
      <t xml:space="preserve"> </t>
    </r>
  </si>
  <si>
    <t xml:space="preserve">Level 1 </t>
  </si>
  <si>
    <t xml:space="preserve">Valuation is based on inputs that are quoted prices (unadjusted) in active markets for identical assets or liabilities that the Company has the ability to access at the measurement date. </t>
  </si>
  <si>
    <t xml:space="preserve">Level 2 </t>
  </si>
  <si>
    <t xml:space="preserve">Valuation is based on inputs other than quoted prices included within Level 1 that are observable for the asset or liability, either directly or indirectly, such as interest rates, yield curves observable at commonly quoted intervals, and other market-corroborated inputs. </t>
  </si>
  <si>
    <t xml:space="preserve">Level 3 </t>
  </si>
  <si>
    <t>Valuation inputs are unobservable inputs for the asset or liability, which are used to measure fair value to the extent that observable inputs are not available. The inputs reflect the Company's own assumptions about the assumptions that market participants would use in pricing the asset or liability.</t>
  </si>
  <si>
    <r>
      <t xml:space="preserve">In general, fair value is based upon quoted market prices, where available. If such quoted market prices are not available, fair value is based upon internally developed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transfers between levels.</t>
    </r>
  </si>
  <si>
    <t xml:space="preserve">Financial Assets and Financial Liabilities Measured on a Recurring Basis: </t>
  </si>
  <si>
    <t>The following methods and assumptions are used by the Company in estimating the fair value of its financial assets and financial liabilities on a recurring basis:</t>
  </si>
  <si>
    <r>
      <t xml:space="preserve">At </t>
    </r>
    <r>
      <rPr>
        <sz val="10"/>
        <color rgb="FF000000"/>
        <rFont val="Inherit"/>
      </rPr>
      <t>December 31, 2013</t>
    </r>
    <r>
      <rPr>
        <sz val="10"/>
        <color theme="1"/>
        <rFont val="Inherit"/>
      </rPr>
      <t>, the Company's investment portfolio primarily consisted of U.S. government agency mortgage-backed securities, nonagency mortgage-backed securities, U.S. government securities, municipal securities and equity securities. The fair values for U.S. Treasury and equity securities are determined by obtaining quoted prices on nationally recognized securities exchanges utilizing Level 1 inputs. Other securities classified as available-for-sale are reported at fair value utilizing Level 2 inputs. The fair value of other securities classified as available-for-sale are determined using widely accepted valuation techniques including matrix pricing and broker-quote-based applications. Inputs may include dealer quotes, market spreads, cash flows, the U.S. Treasury yield curve, live trading levels, trade execution data, market consensus prepayment speeds, credit information and the bond's terms and conditions, among other relevant items. The Company reviews the prices supplied by the independent pricing service, as well as their underlying pricing methodologies, for reasonableness and to ensure such prices are aligned with traditional pricing matrices. From time to time, the Company validates the appropriateness of the valuations provided by the independent pricing service to prices obtained from an additional third party or prices derived using internal models.</t>
    </r>
  </si>
  <si>
    <r>
      <t>Derivative Instruments and Hedging Activities</t>
    </r>
    <r>
      <rPr>
        <b/>
        <i/>
        <sz val="10"/>
        <color theme="1"/>
        <rFont val="Inherit"/>
      </rPr>
      <t xml:space="preserve"> </t>
    </r>
  </si>
  <si>
    <t xml:space="preserve">The Company uses interest-rate swaps to provide longer-term fixed rate funding to its customers and interest-rate caps to mitigate the interest rate risk on its variable rate liabilities. The majority of these derivatives are traded within highly active dealer markets. In order to determine the fair value of these instruments, the Company utilizes the exchange price or dealer market price for the particular derivative contract. Therefore, these derivative contracts are classified as Level 2. The Company utilizes an independent third party valuation company to validate the dealer prices. In cases where significant credit valuation adjustments are incorporated into the estimation of fair value, reported amounts are considered to have been derived utilizing Level 3 inputs. </t>
  </si>
  <si>
    <t>The Company evaluates the credit risk of its counterparties as well as that of the Company. The Company has considered factors such as the likelihood of default by the Company and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Company also utilizes this approach to estimate its own credit risk on derivative liability positions. To date, the Company has not realized any losses due to a counterparty's inability to pay any net uncollateralized position.</t>
  </si>
  <si>
    <r>
      <t xml:space="preserve">The following table presents the fair value measurements of financial assets and financial liabilities measured at fair value on a recurring basis as of </t>
    </r>
    <r>
      <rPr>
        <sz val="10"/>
        <color rgb="FF000000"/>
        <rFont val="Inherit"/>
      </rPr>
      <t>December 31, 2013</t>
    </r>
    <r>
      <rPr>
        <sz val="10"/>
        <color theme="1"/>
        <rFont val="Inherit"/>
      </rPr>
      <t xml:space="preserve">, segregated by the level of the valuation inputs within the fair value hierarchy utilized to measure fair value </t>
    </r>
    <r>
      <rPr>
        <i/>
        <sz val="10"/>
        <color theme="1"/>
        <rFont val="Inherit"/>
      </rPr>
      <t>(dollars in thousands)</t>
    </r>
    <r>
      <rPr>
        <sz val="10"/>
        <color theme="1"/>
        <rFont val="Inherit"/>
      </rPr>
      <t>:</t>
    </r>
  </si>
  <si>
    <t>Quoted Market</t>
  </si>
  <si>
    <t xml:space="preserve">Prices in Active </t>
  </si>
  <si>
    <t xml:space="preserve">Markets </t>
  </si>
  <si>
    <t>(Level 1)</t>
  </si>
  <si>
    <t>Significant</t>
  </si>
  <si>
    <t xml:space="preserve">Observable </t>
  </si>
  <si>
    <t xml:space="preserve">Inputs </t>
  </si>
  <si>
    <t>(Level 2)</t>
  </si>
  <si>
    <t xml:space="preserve">Unobservable </t>
  </si>
  <si>
    <t>(Level 3)</t>
  </si>
  <si>
    <t>Assets:</t>
  </si>
  <si>
    <t>Residential mortgage-backed securities—nonagency</t>
  </si>
  <si>
    <t>Residential mortgage-backed securities—agency</t>
  </si>
  <si>
    <t>Total recurring assets at fair value</t>
  </si>
  <si>
    <t>Total recurring liabilities at fair value</t>
  </si>
  <si>
    <r>
      <t xml:space="preserve">The following table presents the fair value measurements of financial assets and financial liabilities measured at fair value on a recurring basis as of </t>
    </r>
    <r>
      <rPr>
        <sz val="10"/>
        <color rgb="FF000000"/>
        <rFont val="Inherit"/>
      </rPr>
      <t>December 31, 2012</t>
    </r>
    <r>
      <rPr>
        <sz val="10"/>
        <color theme="1"/>
        <rFont val="Inherit"/>
      </rPr>
      <t xml:space="preserve">, segregated by the level of the valuation inputs within the fair value hierarchy utilized to measure fair value </t>
    </r>
    <r>
      <rPr>
        <i/>
        <sz val="10"/>
        <color theme="1"/>
        <rFont val="Inherit"/>
      </rPr>
      <t>(dollars in thousands)</t>
    </r>
    <r>
      <rPr>
        <sz val="10"/>
        <color theme="1"/>
        <rFont val="Inherit"/>
      </rPr>
      <t>:</t>
    </r>
  </si>
  <si>
    <t>Collateralized mortgage obligations</t>
  </si>
  <si>
    <t>Financial Assets Measured on a Nonrecurring Basis</t>
  </si>
  <si>
    <t>The following methods and assumptions are used by the Company in estimating the fair value of its financial assets on a nonrecurring basis:</t>
  </si>
  <si>
    <r>
      <t>Impaired Noncovered Loans</t>
    </r>
    <r>
      <rPr>
        <sz val="10"/>
        <color theme="1"/>
        <rFont val="Inherit"/>
      </rPr>
      <t xml:space="preserve"> </t>
    </r>
  </si>
  <si>
    <t xml:space="preserve">Noncovered loans considered impaired are loans for which, based on current information and events, it is probable that the creditor will be unable to collect all amounts due according to the contractual terms of the loan agreement. The fair values of impaired noncovered loans are measured on a nonrecurring basis and are based on the underlying collateral value of each loan if repayment is expected solely from the collateral. Collateral values are estimated using Level 2 inputs that are based on observable market data such as an appraisal. Updated appraisals are obtained on at least an annual basis. Level 3 inputs are based on the Company's customized discounting criteria when management determines the fair value of the collateral is further impaired. </t>
  </si>
  <si>
    <r>
      <t>Mortgage Loans Held for Sale</t>
    </r>
    <r>
      <rPr>
        <sz val="10"/>
        <color theme="1"/>
        <rFont val="Inherit"/>
      </rPr>
      <t xml:space="preserve"> </t>
    </r>
  </si>
  <si>
    <t xml:space="preserve">Mortgage loans held for sale are recorded at the lower of cost or fair value. The fair values of mortgage loans held for sale are measured on a nonrecurring basis. Estimated fair value is determined using Level 2 inputs based on observable data such as the existing forward commitment terms or the current market value of similar loans. </t>
  </si>
  <si>
    <r>
      <t xml:space="preserve">The following table presents the fair value measurements of financial assets measured at fair value on a nonrecurring basis as of December 31, 2013 and 2012, segregated by the level of the valuation inputs within the fair value hierarchy utilized to measure fair value </t>
    </r>
    <r>
      <rPr>
        <i/>
        <sz val="10"/>
        <color theme="1"/>
        <rFont val="Inherit"/>
      </rPr>
      <t>(dollars in thousands)</t>
    </r>
    <r>
      <rPr>
        <sz val="10"/>
        <color theme="1"/>
        <rFont val="Inherit"/>
      </rPr>
      <t>:</t>
    </r>
  </si>
  <si>
    <t>Impaired noncovered loans</t>
  </si>
  <si>
    <t>Total nonrecurring assets at fair value</t>
  </si>
  <si>
    <r>
      <t xml:space="preserve">Noncovered impaired loans that are measured for impairment using the fair value of collateral for collateral dependent loans, had a principal balance of </t>
    </r>
    <r>
      <rPr>
        <sz val="10"/>
        <color rgb="FF000000"/>
        <rFont val="Inherit"/>
      </rPr>
      <t>$2.3 million</t>
    </r>
    <r>
      <rPr>
        <sz val="10"/>
        <color theme="1"/>
        <rFont val="Inherit"/>
      </rPr>
      <t xml:space="preserve"> with a valuation allowance of </t>
    </r>
    <r>
      <rPr>
        <sz val="10"/>
        <color rgb="FF000000"/>
        <rFont val="Inherit"/>
      </rPr>
      <t>$303,000</t>
    </r>
    <r>
      <rPr>
        <sz val="10"/>
        <color theme="1"/>
        <rFont val="Inherit"/>
      </rPr>
      <t xml:space="preserve"> at </t>
    </r>
    <r>
      <rPr>
        <sz val="10"/>
        <color rgb="FF000000"/>
        <rFont val="Inherit"/>
      </rPr>
      <t>December 31, 2013</t>
    </r>
    <r>
      <rPr>
        <sz val="10"/>
        <color theme="1"/>
        <rFont val="Inherit"/>
      </rPr>
      <t xml:space="preserve">. The Company also had </t>
    </r>
    <r>
      <rPr>
        <sz val="10"/>
        <color rgb="FF000000"/>
        <rFont val="Inherit"/>
      </rPr>
      <t>one</t>
    </r>
    <r>
      <rPr>
        <sz val="10"/>
        <color theme="1"/>
        <rFont val="Inherit"/>
      </rPr>
      <t xml:space="preserve"> loan classified as a troubled debt restructuring that was not collateral dependent at </t>
    </r>
    <r>
      <rPr>
        <sz val="10"/>
        <color rgb="FF000000"/>
        <rFont val="Inherit"/>
      </rPr>
      <t>December 31, 2013</t>
    </r>
    <r>
      <rPr>
        <sz val="10"/>
        <color theme="1"/>
        <rFont val="Inherit"/>
      </rPr>
      <t xml:space="preserve"> with a principal balance of </t>
    </r>
    <r>
      <rPr>
        <sz val="10"/>
        <color rgb="FF000000"/>
        <rFont val="Inherit"/>
      </rPr>
      <t>$73,000</t>
    </r>
    <r>
      <rPr>
        <sz val="10"/>
        <color theme="1"/>
        <rFont val="Inherit"/>
      </rPr>
      <t xml:space="preserve">. The fair value of the troubled debt restructuring was measured by discounting expected future cash flows at the effective interest rates, or the original contractual loan rate, resulting in a valuation allowance totaling </t>
    </r>
    <r>
      <rPr>
        <sz val="10"/>
        <color rgb="FF000000"/>
        <rFont val="Inherit"/>
      </rPr>
      <t>$11,000</t>
    </r>
    <r>
      <rPr>
        <sz val="10"/>
        <color theme="1"/>
        <rFont val="Inherit"/>
      </rPr>
      <t xml:space="preserve">. </t>
    </r>
  </si>
  <si>
    <r>
      <t xml:space="preserve">Noncovered impaired collateral dependent loans that are measured for impairment using the fair value of collateral for collateral dependent loans, had a principal balance of $3.5 million with a valuation allowance of </t>
    </r>
    <r>
      <rPr>
        <sz val="10"/>
        <color rgb="FF000000"/>
        <rFont val="Inherit"/>
      </rPr>
      <t>$1.1 million</t>
    </r>
    <r>
      <rPr>
        <sz val="10"/>
        <color theme="1"/>
        <rFont val="Inherit"/>
      </rPr>
      <t xml:space="preserve"> at </t>
    </r>
    <r>
      <rPr>
        <sz val="10"/>
        <color rgb="FF000000"/>
        <rFont val="Inherit"/>
      </rPr>
      <t>December 31, 2012</t>
    </r>
    <r>
      <rPr>
        <sz val="10"/>
        <color theme="1"/>
        <rFont val="Inherit"/>
      </rPr>
      <t xml:space="preserve">. The Company also had </t>
    </r>
    <r>
      <rPr>
        <sz val="10"/>
        <color rgb="FF000000"/>
        <rFont val="Times New Roman"/>
        <family val="1"/>
      </rPr>
      <t>two</t>
    </r>
    <r>
      <rPr>
        <sz val="10"/>
        <color theme="1"/>
        <rFont val="Inherit"/>
      </rPr>
      <t xml:space="preserve"> loans that were classified as troubled debt restructurings that were not collateral dependent at </t>
    </r>
    <r>
      <rPr>
        <sz val="10"/>
        <color rgb="FF000000"/>
        <rFont val="Inherit"/>
      </rPr>
      <t>December 31, 2012</t>
    </r>
    <r>
      <rPr>
        <sz val="10"/>
        <color theme="1"/>
        <rFont val="Inherit"/>
      </rPr>
      <t xml:space="preserve"> with principal balances totaling $1.3 million. The fair values of the troubled debt restructurings were measured by discounting expected future cash flows at the effective interest rate, or the original contractual loan rate, resulting in valuation allowances totaling $189,000.</t>
    </r>
  </si>
  <si>
    <t>The following methods and assumptions are used by the Company in estimating the fair value of its nonfinancial assets on a nonrecurring basis:</t>
  </si>
  <si>
    <t xml:space="preserve">The fair value of other real estate owned is determined when the asset is transferred to foreclosed assets. Fair value is based on appraised values of the collateral. When the value is based on observable market prices such as an appraisal, the asset is recorded in Level 2 hierarchy. When an appraised value is not available or management determines the fair value of the collateral is further impaired, the asset is recorded as a nonrecurring Level 3 hierarchy. Management requires a new appraisal at the time of foreclosure or repossession of the underlying collateral. Updated appraisals are obtained on at least an annual basis on all other real estate owned. </t>
  </si>
  <si>
    <r>
      <t xml:space="preserve">The following table presents the fair value measurements of nonfinancial assets measured at fair value on a nonrecurring basis for the periods indicated, segregated by the level of the valuation inputs within the fair value hierarchy utilized to measure fair value </t>
    </r>
    <r>
      <rPr>
        <i/>
        <sz val="10"/>
        <color theme="1"/>
        <rFont val="Inherit"/>
      </rPr>
      <t>(dollars in thousands)</t>
    </r>
    <r>
      <rPr>
        <sz val="10"/>
        <color theme="1"/>
        <rFont val="Inherit"/>
      </rPr>
      <t>:</t>
    </r>
  </si>
  <si>
    <t>Other Real Estate Owned:</t>
  </si>
  <si>
    <t>Not covered by loss share agreements</t>
  </si>
  <si>
    <t>Covered by loss share agreements</t>
  </si>
  <si>
    <t>Total other real estate owned</t>
  </si>
  <si>
    <t>Other real estate owned (OREO) includes real property that has been acquired in satisfaction of loans receivable, noncovered and covered, and bank premises formerly, but no longer, used for a specific business purpose. Property acquired in satisfaction of loans receivable, consisting of real estate acquired through foreclosure or a deed in lieu of foreclosure in satisfaction of a loan, is initially recorded at the lower of the principal investment in the loan or the fair value of the collateral less estimated costs to sell at the time of foreclosure. Management considers a number of factors in estimating fair value including appraised value, estimated selling prices and current market conditions. Any excess of the loan balance over the fair value less estimated costs to sell is treated as a charge against the allowance for loan losses at the time of foreclosure. For acquired OREO, the loan is transferred into OREO at its fair value not to exceed the carrying value of the loan at foreclosure. Management periodically reviews the carrying value of OREO for impairment and adjusts the values as appropriate through noninterest expense. Bank premises are transferred at the lower of carrying value or fair value, less estimated selling costs.</t>
  </si>
  <si>
    <r>
      <t xml:space="preserve">The following table is a reconciliation of the fair value measurement of other real estate owned disclosed in accordance with ASC Topic 820, </t>
    </r>
    <r>
      <rPr>
        <i/>
        <sz val="10"/>
        <color theme="1"/>
        <rFont val="Inherit"/>
      </rPr>
      <t>Fair Value Measurements and Disclosures</t>
    </r>
    <r>
      <rPr>
        <sz val="10"/>
        <color theme="1"/>
        <rFont val="Inherit"/>
      </rPr>
      <t xml:space="preserve">, to the amount recorded on the consolidated statement of financial condition </t>
    </r>
    <r>
      <rPr>
        <i/>
        <sz val="10"/>
        <color theme="1"/>
        <rFont val="Inherit"/>
      </rPr>
      <t>(dollars in thousands)</t>
    </r>
    <r>
      <rPr>
        <sz val="10"/>
        <color theme="1"/>
        <rFont val="Inherit"/>
      </rPr>
      <t>:</t>
    </r>
  </si>
  <si>
    <t>Noncovered under FDIC loss share agreements:</t>
  </si>
  <si>
    <t>Other real estate owned at fair value</t>
  </si>
  <si>
    <t>Estimated selling costs and other adjustments</t>
  </si>
  <si>
    <t>(15</t>
  </si>
  <si>
    <t>(85</t>
  </si>
  <si>
    <t>Other real estate owned</t>
  </si>
  <si>
    <t>Covered under FDIC loss share agreements:</t>
  </si>
  <si>
    <t>(9,760</t>
  </si>
  <si>
    <t>(6,703</t>
  </si>
  <si>
    <r>
      <t xml:space="preserve">The following table provides information describing the unobservable inputs used in Level 3 fair value measurements at </t>
    </r>
    <r>
      <rPr>
        <sz val="10"/>
        <color rgb="FF000000"/>
        <rFont val="Inherit"/>
      </rPr>
      <t>December 31, 2013</t>
    </r>
    <r>
      <rPr>
        <sz val="10"/>
        <color theme="1"/>
        <rFont val="Inherit"/>
      </rPr>
      <t xml:space="preserve"> </t>
    </r>
    <r>
      <rPr>
        <i/>
        <sz val="10"/>
        <color theme="1"/>
        <rFont val="Inherit"/>
      </rPr>
      <t>(dollars in thousands)</t>
    </r>
    <r>
      <rPr>
        <sz val="10"/>
        <color theme="1"/>
        <rFont val="Inherit"/>
      </rPr>
      <t>:</t>
    </r>
  </si>
  <si>
    <t>Valuation Technique</t>
  </si>
  <si>
    <t>Unobservable Inputs</t>
  </si>
  <si>
    <t>Range (Weighted Average)</t>
  </si>
  <si>
    <t>Noncovered impaired loans - collateral dependent</t>
  </si>
  <si>
    <t>Third party appraisal</t>
  </si>
  <si>
    <t>Management discount for property type and recent market volatility</t>
  </si>
  <si>
    <t>0% - 50% (13%)</t>
  </si>
  <si>
    <t>Noncovered impaired loans - noncollateral dependent</t>
  </si>
  <si>
    <t>Internal Valuation</t>
  </si>
  <si>
    <t>0% - 15% (15%)</t>
  </si>
  <si>
    <t>Covered other real estate owned</t>
  </si>
  <si>
    <t>0% - 84% (39%)</t>
  </si>
  <si>
    <r>
      <t xml:space="preserve">The following table provides information describing the unobservable inputs used in Level 3 fair value measurements at December 31, 2012 </t>
    </r>
    <r>
      <rPr>
        <i/>
        <sz val="10"/>
        <color theme="1"/>
        <rFont val="Inherit"/>
      </rPr>
      <t>(dollars in thousands)</t>
    </r>
    <r>
      <rPr>
        <sz val="10"/>
        <color theme="1"/>
        <rFont val="Inherit"/>
      </rPr>
      <t>:</t>
    </r>
  </si>
  <si>
    <t>0% - 50% (32%)</t>
  </si>
  <si>
    <t>Noncovered other real estate owned</t>
  </si>
  <si>
    <t>0% - 43% (18%)</t>
  </si>
  <si>
    <t>0% - 71% (48%)</t>
  </si>
  <si>
    <r>
      <t xml:space="preserve">The following table includes the estimated fair value of the Company's financial assets and financial liabilities </t>
    </r>
    <r>
      <rPr>
        <i/>
        <sz val="10"/>
        <color theme="1"/>
        <rFont val="Inherit"/>
      </rPr>
      <t>(dollars in thousands)</t>
    </r>
    <r>
      <rPr>
        <sz val="10"/>
        <color theme="1"/>
        <rFont val="Inherit"/>
      </rPr>
      <t xml:space="preserve">.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estimated fair value amounts have been determined by the Company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Hierarchy Level</t>
  </si>
  <si>
    <t>Carrying</t>
  </si>
  <si>
    <t> Amount</t>
  </si>
  <si>
    <t>Estimated</t>
  </si>
  <si>
    <t> Fair Value</t>
  </si>
  <si>
    <t>Level 1</t>
  </si>
  <si>
    <t>Levels 1 &amp; 2</t>
  </si>
  <si>
    <t>Level 2</t>
  </si>
  <si>
    <t>Level 3</t>
  </si>
  <si>
    <t xml:space="preserve">Cash and Cash Equivalents </t>
  </si>
  <si>
    <t xml:space="preserve">The carrying amount approximates fair value because of the short maturity of these instruments. </t>
  </si>
  <si>
    <t xml:space="preserve">Mortgage loans held for sale are recorded at the lower of cost or fair value. Estimated fair value is determined on the basis of existing forward commitments, or the current market value of similar loans. Net unrealized losses, if any, are recognized through a valuation allowance by charges to income. </t>
  </si>
  <si>
    <r>
      <t>Noncovered Loans</t>
    </r>
    <r>
      <rPr>
        <sz val="10"/>
        <color theme="1"/>
        <rFont val="Inherit"/>
      </rPr>
      <t xml:space="preserve"> </t>
    </r>
  </si>
  <si>
    <t xml:space="preserve">Fair values are estimated for portfolios of noncovered loans with similar financial characteristics. Loans are segregated by type. The fair value of performing noncovered loans is calculated by discounting scheduled cash flows through the estimated maturities using estimated market discount rates that reflect observable market information incorporating the credit, liquidity, yield, and other risks inherent in the loan. The estimate of maturity is based on the Company's historical experience with repayments for each loan classification, modified, as required, by an estimate of the effect of the current economic and lending conditions. </t>
  </si>
  <si>
    <t xml:space="preserve">Covered Loans </t>
  </si>
  <si>
    <t xml:space="preserve">Covered loans are recorded at fair value at the date of acquisition exclusive of expected cash flow reimbursements from the FDIC. The fair values of loans with evidence of credit deterioration are recorded net of a nonaccretable discount and an accretable discount. Subsequent decreases to the expected cash flows will generally result in a provision for loan losses. Subsequent increases to the expected cash flows result in a reversal of the provision for loan losses to the extent of prior changes or a reclassification of the difference from the nonaccretable to accretable discount with a positive impact on the accretable discount.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
  </si>
  <si>
    <r>
      <t>FDIC Receivable for Loss Share Agreements</t>
    </r>
    <r>
      <rPr>
        <sz val="10"/>
        <color theme="1"/>
        <rFont val="Inherit"/>
      </rPr>
      <t xml:space="preserve"> </t>
    </r>
  </si>
  <si>
    <t xml:space="preserve">The FDIC receivable is recorded at fair value at the acquisition date. The FDIC receivable is recognized at the same time as the covered loans, and measured on the same basis, subject to collectibility or contractual limitations, and the FDIC receivable is impacted by changes in estimated cash flows associated with these loans. </t>
  </si>
  <si>
    <t xml:space="preserve">Accrued Interest Receivable and Accrued Interest Payable </t>
  </si>
  <si>
    <t xml:space="preserve">The carrying amounts are a reasonable estimate of fair values. </t>
  </si>
  <si>
    <t xml:space="preserve">Federal Home Loan Bank stock </t>
  </si>
  <si>
    <t xml:space="preserve">Federal Home Loan Bank stock, classified as a restricted equity security, is considered a Level 3 asset as little or no market activity exists for the security; therefore, the security's value is not market observable and is carried at original cost basis as cost approximates fair value. </t>
  </si>
  <si>
    <r>
      <t>Deposits</t>
    </r>
    <r>
      <rPr>
        <sz val="10"/>
        <color theme="1"/>
        <rFont val="Inherit"/>
      </rPr>
      <t xml:space="preserve"> </t>
    </r>
  </si>
  <si>
    <t xml:space="preserve">The fair value of deposits with no stated maturity, such as noninterest-bearing demand deposits, interest-bearing deposits, and savings and money market deposits, is equal to the amount payable on demand. The fair value of time deposits is estimated by discounting the cash flows based on the maturity date. The discount rate is estimated using the rates currently offered for deposits of similar remaining maturities. </t>
  </si>
  <si>
    <t xml:space="preserve">Securities Sold Under Agreements to Repurchase and Notes Payable </t>
  </si>
  <si>
    <t>The fair value of securities sold under agreements to repurchase approximates the carrying amount because of the short maturity of these borrowings. The discount rate is estimated using the rates currently offered for borrowings of similar remaining maturities. Notes payable are variable rate subordinated debt for which performance is based on the underlying notes receivable and adjust accordingly.</t>
  </si>
  <si>
    <t>Income Taxes</t>
  </si>
  <si>
    <t>Income Tax Disclosure [Abstract]</t>
  </si>
  <si>
    <t xml:space="preserve">Income Taxes </t>
  </si>
  <si>
    <r>
      <t xml:space="preserve">The components of income tax expense were as follows </t>
    </r>
    <r>
      <rPr>
        <i/>
        <sz val="10"/>
        <color theme="1"/>
        <rFont val="Inherit"/>
      </rPr>
      <t>(dollars in thousands)</t>
    </r>
    <r>
      <rPr>
        <sz val="10"/>
        <color theme="1"/>
        <rFont val="Inherit"/>
      </rPr>
      <t>:</t>
    </r>
  </si>
  <si>
    <t>Years Ended December 31</t>
  </si>
  <si>
    <t>Current tax provision:</t>
  </si>
  <si>
    <t>Federal</t>
  </si>
  <si>
    <t>(17,638</t>
  </si>
  <si>
    <t>State</t>
  </si>
  <si>
    <t>(1,271</t>
  </si>
  <si>
    <t>(18,909</t>
  </si>
  <si>
    <t>Deferred tax provision:</t>
  </si>
  <si>
    <t>(39,709</t>
  </si>
  <si>
    <t>(8,877</t>
  </si>
  <si>
    <t>(4,688</t>
  </si>
  <si>
    <t>(44,397</t>
  </si>
  <si>
    <t>(8,886</t>
  </si>
  <si>
    <t>Total income tax provision</t>
  </si>
  <si>
    <r>
      <t xml:space="preserve">Income tax expense differed from amounts computed by applying the Federal statutory rate of </t>
    </r>
    <r>
      <rPr>
        <sz val="10"/>
        <color rgb="FF000000"/>
        <rFont val="Inherit"/>
      </rPr>
      <t>35%</t>
    </r>
    <r>
      <rPr>
        <sz val="10"/>
        <color theme="1"/>
        <rFont val="Inherit"/>
      </rPr>
      <t xml:space="preserve"> to income before income taxes due to the following factors</t>
    </r>
    <r>
      <rPr>
        <i/>
        <sz val="10"/>
        <color theme="1"/>
        <rFont val="Inherit"/>
      </rPr>
      <t xml:space="preserve"> (dollars in thousands)</t>
    </r>
    <r>
      <rPr>
        <sz val="10"/>
        <color theme="1"/>
        <rFont val="Inherit"/>
      </rPr>
      <t xml:space="preserve">: </t>
    </r>
  </si>
  <si>
    <t>Statutory Federal income taxes</t>
  </si>
  <si>
    <t>State taxes, net of federal benefit</t>
  </si>
  <si>
    <t>Tax-exempt interest</t>
  </si>
  <si>
    <t>(247</t>
  </si>
  <si>
    <t>(143</t>
  </si>
  <si>
    <t>(101</t>
  </si>
  <si>
    <t>(474</t>
  </si>
  <si>
    <t>(489</t>
  </si>
  <si>
    <t>(498</t>
  </si>
  <si>
    <t>(269</t>
  </si>
  <si>
    <t>Actual income taxes</t>
  </si>
  <si>
    <r>
      <t>The components of the net deferred tax liability included in other liabilities in the accompanying consolidated statement of financial condition are as follows</t>
    </r>
    <r>
      <rPr>
        <i/>
        <sz val="10"/>
        <color theme="1"/>
        <rFont val="Inherit"/>
      </rPr>
      <t xml:space="preserve"> (dollars in thousands)</t>
    </r>
    <r>
      <rPr>
        <sz val="10"/>
        <color theme="1"/>
        <rFont val="Inherit"/>
      </rPr>
      <t>:</t>
    </r>
  </si>
  <si>
    <t>Deferred tax assets</t>
  </si>
  <si>
    <t>Estimated loss on acquired assets</t>
  </si>
  <si>
    <t>Net operating losses and credit carryforward</t>
  </si>
  <si>
    <t>Total deferred tax assets</t>
  </si>
  <si>
    <t>Deferred tax liabilities</t>
  </si>
  <si>
    <t>FDIC loss share receivable</t>
  </si>
  <si>
    <t>(39,901</t>
  </si>
  <si>
    <t>(143,124</t>
  </si>
  <si>
    <t>Deferred gain on FDIC assisted transactions</t>
  </si>
  <si>
    <t>(12,985</t>
  </si>
  <si>
    <t>(32,001</t>
  </si>
  <si>
    <t>Premises and equipment</t>
  </si>
  <si>
    <t>(1,477</t>
  </si>
  <si>
    <t>(6,779</t>
  </si>
  <si>
    <t>Intangible asset basis difference</t>
  </si>
  <si>
    <t>(3,364</t>
  </si>
  <si>
    <t>(3,630</t>
  </si>
  <si>
    <t>Unrealized gains on securities available-for-sale</t>
  </si>
  <si>
    <t>(2,327</t>
  </si>
  <si>
    <t>(4,592</t>
  </si>
  <si>
    <t>Unrealized gains on cash flow hedges</t>
  </si>
  <si>
    <t>(457</t>
  </si>
  <si>
    <t>(1,188</t>
  </si>
  <si>
    <t>(650</t>
  </si>
  <si>
    <t>(61,699</t>
  </si>
  <si>
    <t>(190,776</t>
  </si>
  <si>
    <t>Net Deferred Tax Liability</t>
  </si>
  <si>
    <t>(12,347</t>
  </si>
  <si>
    <t>(60,809</t>
  </si>
  <si>
    <r>
      <t xml:space="preserve">At </t>
    </r>
    <r>
      <rPr>
        <sz val="10"/>
        <color rgb="FF000000"/>
        <rFont val="Times New Roman"/>
        <family val="1"/>
      </rPr>
      <t>December 31, 2013</t>
    </r>
    <r>
      <rPr>
        <sz val="10"/>
        <color theme="1"/>
        <rFont val="Inherit"/>
      </rPr>
      <t xml:space="preserve"> and 2012, the Company had Federal and State tax net operating loss carryforwards of approximately </t>
    </r>
    <r>
      <rPr>
        <sz val="10"/>
        <color rgb="FF000000"/>
        <rFont val="Times New Roman"/>
        <family val="1"/>
      </rPr>
      <t>$180,000</t>
    </r>
    <r>
      <rPr>
        <sz val="10"/>
        <color theme="1"/>
        <rFont val="Inherit"/>
      </rPr>
      <t xml:space="preserve"> and </t>
    </r>
    <r>
      <rPr>
        <sz val="10"/>
        <color rgb="FF000000"/>
        <rFont val="Times New Roman"/>
        <family val="1"/>
      </rPr>
      <t>$600,000</t>
    </r>
    <r>
      <rPr>
        <sz val="10"/>
        <color theme="1"/>
        <rFont val="Inherit"/>
      </rPr>
      <t>, respectively, available to offset future taxable income. These loss carryforwards can be deducted against taxable income during the carryforward period. These loss carryforwards expire at the beginning of 2030. Currently, tax years 2012 to present are open for examination by Federal and State taxing authorities.</t>
    </r>
  </si>
  <si>
    <t>Earnings Per Share</t>
  </si>
  <si>
    <t>Earnings Per Share [Abstract]</t>
  </si>
  <si>
    <t xml:space="preserve">Earnings Per Share </t>
  </si>
  <si>
    <r>
      <t xml:space="preserve">Earnings per share have been computed based on the following weighted average number of common shares outstanding </t>
    </r>
    <r>
      <rPr>
        <i/>
        <sz val="10"/>
        <color theme="1"/>
        <rFont val="Inherit"/>
      </rPr>
      <t>(dollars in thousands, except per share data)</t>
    </r>
    <r>
      <rPr>
        <sz val="10"/>
        <color theme="1"/>
        <rFont val="Inherit"/>
      </rPr>
      <t>:</t>
    </r>
  </si>
  <si>
    <t>Net Income</t>
  </si>
  <si>
    <t>Denominator:</t>
  </si>
  <si>
    <t>Weighted average common shares outstanding</t>
  </si>
  <si>
    <t>Weighted average dilutive grants</t>
  </si>
  <si>
    <t>Weighted average common shares outstanding including dilutive grants</t>
  </si>
  <si>
    <t>Net Income per share:</t>
  </si>
  <si>
    <t>Basic</t>
  </si>
  <si>
    <t>Diluted</t>
  </si>
  <si>
    <t>Accumulated Other Comprehensive Income</t>
  </si>
  <si>
    <t>Equity [Abstract]</t>
  </si>
  <si>
    <t xml:space="preserve">Accumulated other comprehensive income (AOCI) is reported as a component of shareholders' equity. AOCI can include, among other items, unrealized holding gains and losses on investment securities available-for-sale and gains and losses on derivative instruments that are designated as, and qualify as, cash flow hedges. The components of AOCI are reported net of related tax effects. </t>
  </si>
  <si>
    <r>
      <t xml:space="preserve">The components of AOCI and changes in those components are as follows </t>
    </r>
    <r>
      <rPr>
        <i/>
        <sz val="10"/>
        <color theme="1"/>
        <rFont val="Inherit"/>
      </rPr>
      <t>(dollars in thousands)</t>
    </r>
    <r>
      <rPr>
        <sz val="10"/>
        <color theme="1"/>
        <rFont val="Inherit"/>
      </rPr>
      <t>:</t>
    </r>
  </si>
  <si>
    <t>Cash Flow Hedges</t>
  </si>
  <si>
    <t>Other comprehensive income (loss) before income taxes:</t>
  </si>
  <si>
    <t>(5,389</t>
  </si>
  <si>
    <t>(4,085</t>
  </si>
  <si>
    <t>Reclassification adjustment for gains realized and included in earnings</t>
  </si>
  <si>
    <t>(1,081</t>
  </si>
  <si>
    <t>(2,265</t>
  </si>
  <si>
    <t>(1,808</t>
  </si>
  <si>
    <t>(2,677</t>
  </si>
  <si>
    <t>Net change in unrealized gains</t>
  </si>
  <si>
    <t>(318</t>
  </si>
  <si>
    <t>Net change in unrealized losses</t>
  </si>
  <si>
    <t>(8,094</t>
  </si>
  <si>
    <t>Reclassification adjustment for losses realized and included in earnings</t>
  </si>
  <si>
    <t>Income tax benefit</t>
  </si>
  <si>
    <t>(2,846</t>
  </si>
  <si>
    <t>Condensed Financial Information of State Bank Financial Corporation</t>
  </si>
  <si>
    <t>Condensed Financial Information of Parent Company Only Disclosure [Abstract]</t>
  </si>
  <si>
    <t>Condensed Financial Information of State Bank Financial Corporation (Parent Company Only)</t>
  </si>
  <si>
    <t>Condensed Statements of Financial Condition</t>
  </si>
  <si>
    <t>(Dollars in thousands)</t>
  </si>
  <si>
    <t>Assets</t>
  </si>
  <si>
    <t>Cash and due from banks</t>
  </si>
  <si>
    <t>Investment in subsidiary</t>
  </si>
  <si>
    <t>Liabilities</t>
  </si>
  <si>
    <t>Shareholders' equity</t>
  </si>
  <si>
    <t>Condensed Statements of Income</t>
  </si>
  <si>
    <t>Dividends from subsidiary</t>
  </si>
  <si>
    <t>Other operating expense</t>
  </si>
  <si>
    <t>Income before income tax benefit and equity in undistributed net income of subsidiary</t>
  </si>
  <si>
    <t>(495</t>
  </si>
  <si>
    <t>(371</t>
  </si>
  <si>
    <t>(304</t>
  </si>
  <si>
    <t>Income before equity in undistributed net income of subsidiary</t>
  </si>
  <si>
    <t>Equity in earnings of subsidiary (less than) greater than dividends received</t>
  </si>
  <si>
    <t>(11,292</t>
  </si>
  <si>
    <t>Condensed Statements of Cash Flows</t>
  </si>
  <si>
    <t>Cash flows from operating activities:</t>
  </si>
  <si>
    <t>Adjustments to reconcile net earnings to net cash</t>
  </si>
  <si>
    <t>provided by operating activities:</t>
  </si>
  <si>
    <t>Undistributed earnings of subsidiary less than (greater than) dividends received</t>
  </si>
  <si>
    <t>(1,932</t>
  </si>
  <si>
    <t>(28,561</t>
  </si>
  <si>
    <t>Other, net</t>
  </si>
  <si>
    <t>(301</t>
  </si>
  <si>
    <t>(561</t>
  </si>
  <si>
    <t>(86</t>
  </si>
  <si>
    <t>Cash flows from financing activities:</t>
  </si>
  <si>
    <t>(3</t>
  </si>
  <si>
    <t>(55</t>
  </si>
  <si>
    <t>Dividends paid</t>
  </si>
  <si>
    <t>(3,840</t>
  </si>
  <si>
    <t>(1,910</t>
  </si>
  <si>
    <t>(3,743</t>
  </si>
  <si>
    <t>(1,798</t>
  </si>
  <si>
    <t>Net increase in cash and cash equivalents</t>
  </si>
  <si>
    <t>Nature of Business and Summary of Significant Accounting Policies (Policies)</t>
  </si>
  <si>
    <t>Basis of Presentation</t>
  </si>
  <si>
    <t>Cash and Cash Equivalents</t>
  </si>
  <si>
    <t>Investments</t>
  </si>
  <si>
    <t>Noncovered Loans</t>
  </si>
  <si>
    <t>Covered Loans</t>
  </si>
  <si>
    <t>Allowance for Loan Losses</t>
  </si>
  <si>
    <t>Allowance for Loan Losses ("ALL")</t>
  </si>
  <si>
    <t>Mortgage Loans Held for Sale</t>
  </si>
  <si>
    <t>Goodwill and other Intangible Assets</t>
  </si>
  <si>
    <t>Goodwill and Other Intangibles</t>
  </si>
  <si>
    <t>Bank-Owned Life Insurance</t>
  </si>
  <si>
    <t>Bank-Owned Life Insurance ("BOLI")</t>
  </si>
  <si>
    <t>Comprehensive Income</t>
  </si>
  <si>
    <t>Basic and Diluted Net Income Per Share</t>
  </si>
  <si>
    <t>Recent Accounting Pronouncements</t>
  </si>
  <si>
    <t>Investment Securities (Tables)</t>
  </si>
  <si>
    <t>Contractual Maturities of Available-for-Sale Securities</t>
  </si>
  <si>
    <t>Unrealized Losses on Investment Securities</t>
  </si>
  <si>
    <t>Schedule of Proceeds from Sales and Redemptions of Available for Sale Securities</t>
  </si>
  <si>
    <t>Loans Receivable (Tables)</t>
  </si>
  <si>
    <t>Schedule of Loans Not Covered by Loss Share Agreements</t>
  </si>
  <si>
    <t>Schedule of Loans Receivable Covered by Loss Sharing Agreements</t>
  </si>
  <si>
    <t>Schedule of Covered Loans Rollforward</t>
  </si>
  <si>
    <t>Schedule of Change in Accretable Discount</t>
  </si>
  <si>
    <t>Allowance for Loan Losses (ALL) (Tables)</t>
  </si>
  <si>
    <t>Schedule of Credit Losses Related to Financing Receivables, Current and Noncurrent</t>
  </si>
  <si>
    <t>Allowance for Credit Losses on Financing Receivables</t>
  </si>
  <si>
    <t>Allowance for Credit Losses on Loans Covered by Loss Share Agreements</t>
  </si>
  <si>
    <t>Impaired Financing Receivables</t>
  </si>
  <si>
    <t>Investment in Noncovered Nonaccrual loans</t>
  </si>
  <si>
    <t>Past Due Financing Receivables</t>
  </si>
  <si>
    <t>Past Due Financing Receivables Covered by Loss Sharing Agreements</t>
  </si>
  <si>
    <t>Financing Receivable Credit Quality Indicators</t>
  </si>
  <si>
    <t>Financing Receivable Covered by Loss Sharing Agreements Credit Quality Indicators</t>
  </si>
  <si>
    <t>Troubled Debt Restructurings on Financing Receivables</t>
  </si>
  <si>
    <t>Other Real Estate Owned (Tables)</t>
  </si>
  <si>
    <t>Other Real Estate Covered and Noncovered Rollforward</t>
  </si>
  <si>
    <t>Premises and Equipment (Tables)</t>
  </si>
  <si>
    <t>Property, Plant and Equipment</t>
  </si>
  <si>
    <t>Schedule of Future Minimum Rental Payments for Operating Leases</t>
  </si>
  <si>
    <t>Goodwill and Other Intangible Assets (Tables)</t>
  </si>
  <si>
    <t>Schedule of Goodwill and Identifiable Intangible Assets</t>
  </si>
  <si>
    <t>Schedule of Expected Amortization Expense</t>
  </si>
  <si>
    <t>FDIC Receivable for Loss Share Agreements (Tables)</t>
  </si>
  <si>
    <t>FDIC Receivable for Loss Sharing Agreements</t>
  </si>
  <si>
    <r>
      <t xml:space="preserve">The following table documents changes in the carrying value of the FDIC receivable for loss share agreements relating to covered loans and other real estate owned for the periods indicated </t>
    </r>
    <r>
      <rPr>
        <i/>
        <sz val="10"/>
        <color theme="1"/>
        <rFont val="Inherit"/>
      </rPr>
      <t>(dollars in thousands)</t>
    </r>
    <r>
      <rPr>
        <sz val="10"/>
        <color theme="1"/>
        <rFont val="Inherit"/>
      </rPr>
      <t xml:space="preserve">: </t>
    </r>
  </si>
  <si>
    <t>Deposits Deposits (Tables)</t>
  </si>
  <si>
    <t>Schedule of Deposits</t>
  </si>
  <si>
    <t>Schedule of Maturities of Deposits</t>
  </si>
  <si>
    <t>Schedule of Brokered Deposited and Weighted Average Rate</t>
  </si>
  <si>
    <r>
      <t xml:space="preserve">The scheduled maturities of brokered deposits at </t>
    </r>
    <r>
      <rPr>
        <sz val="10"/>
        <color rgb="FF000000"/>
        <rFont val="Times New Roman"/>
        <family val="1"/>
      </rPr>
      <t>December 31, 2013</t>
    </r>
    <r>
      <rPr>
        <sz val="10"/>
        <color theme="1"/>
        <rFont val="Inherit"/>
      </rPr>
      <t xml:space="preserve"> and their weighted average costs are as follows </t>
    </r>
    <r>
      <rPr>
        <i/>
        <sz val="10"/>
        <color theme="1"/>
        <rFont val="Inherit"/>
      </rPr>
      <t>(dollars in thousands)</t>
    </r>
    <r>
      <rPr>
        <sz val="10"/>
        <color theme="1"/>
        <rFont val="Inherit"/>
      </rPr>
      <t xml:space="preserve">: </t>
    </r>
  </si>
  <si>
    <t>Derivative Instruments and Hedging Activities (Tables)</t>
  </si>
  <si>
    <t>Schedule of Derivative Instruments in Statement of Financial Position, Fair Value</t>
  </si>
  <si>
    <t>Schedule of Effects of Offsetting Derivative Financial Instruments</t>
  </si>
  <si>
    <t>Schedule of Derivative Instruments, Gain (Loss) in Statement of Financial Performance</t>
  </si>
  <si>
    <t>Other Assets, Other Liabilities and Accrued Expenses (Tables)</t>
  </si>
  <si>
    <t>Significant Components of Other Assets</t>
  </si>
  <si>
    <t>Significant Components of Other Liabilities and Accrued Expenses</t>
  </si>
  <si>
    <t>Stock Warrants (Tables)</t>
  </si>
  <si>
    <t>Schedule of Stockholders' Equity Note, Warrants or Rights</t>
  </si>
  <si>
    <t>Share-Based Compensation (Tables)</t>
  </si>
  <si>
    <t>Schedule of Share-based Payment Award, Stock Options, Valuation Assumptions</t>
  </si>
  <si>
    <t>The significant assumptions made and resulting grant-date fair values in utilizing the option-pricing model are noted in the following table.</t>
  </si>
  <si>
    <t>Schedule of Share-based Compensation, Stock Options, Activity</t>
  </si>
  <si>
    <t>Schedule of Share-based Compensation, Restricted Stock and Restricted Stock Units Activity</t>
  </si>
  <si>
    <t>Regulatory Matters (Tables)</t>
  </si>
  <si>
    <t>Schedule of Compliance with Regulatory Capital Requirements under Banking Regulations</t>
  </si>
  <si>
    <r>
      <t xml:space="preserve">The Company's and the Bank's actual ratios for the periods indicated are as follows </t>
    </r>
    <r>
      <rPr>
        <i/>
        <sz val="10"/>
        <color theme="1"/>
        <rFont val="Inherit"/>
      </rPr>
      <t>(dollars in thousands)</t>
    </r>
    <r>
      <rPr>
        <sz val="10"/>
        <color theme="1"/>
        <rFont val="Inherit"/>
      </rPr>
      <t>:</t>
    </r>
  </si>
  <si>
    <t>Commitments and Contingent Liabilities (Tables)</t>
  </si>
  <si>
    <t>Summary of Commitments</t>
  </si>
  <si>
    <t>Fair Value (Tables)</t>
  </si>
  <si>
    <t>Schedule of Fair Value, Assets and Liabilities Measured on Recurring Basis</t>
  </si>
  <si>
    <t>Fair Value Measurements, Financial Assets Measured on a Nonrecurring Basis</t>
  </si>
  <si>
    <t>Fair Value Measurements Nonfinancial Assets Nonrecurring</t>
  </si>
  <si>
    <t>Fair Value, Assets Measured on a Nonrecurring Basis, Unobservable Input Reconciliation</t>
  </si>
  <si>
    <t>Fair Value Measurements Unobservable Inputs</t>
  </si>
  <si>
    <t>Fair Value Measurements, Recurring and Nonrecurring</t>
  </si>
  <si>
    <t>Income Taxes (Tables)</t>
  </si>
  <si>
    <t>Schedule of Components of Income Tax Expense (Benefit)</t>
  </si>
  <si>
    <t>Schedule of Effective Income Tax Rate Reconciliation</t>
  </si>
  <si>
    <t>Schedule of Deferred Tax Assets and Liabilities</t>
  </si>
  <si>
    <t>Earnings Per Share (Tables)</t>
  </si>
  <si>
    <t>Schedule of Earnings Per Share, Basic and Diluted</t>
  </si>
  <si>
    <t>Accumulated Other Comprehensive Income (Tables)</t>
  </si>
  <si>
    <t>Schedule of Accumulated Other Comprehensive Income (Loss)</t>
  </si>
  <si>
    <t>Condensed Financial Information of State Bank Financial Corporation (Tables)</t>
  </si>
  <si>
    <t>Schedule of Condensed Balance Sheet</t>
  </si>
  <si>
    <t>Schedule of Condensed Income Statement</t>
  </si>
  <si>
    <t>Schedule of Condensed Cash Flow Statement</t>
  </si>
  <si>
    <t>Nature of Business and Summary of Significant Accounting Policies (Details) (USD $)</t>
  </si>
  <si>
    <t>branch</t>
  </si>
  <si>
    <t>Jul. 24, 2009</t>
  </si>
  <si>
    <t>Additional capital</t>
  </si>
  <si>
    <t>Number of branches</t>
  </si>
  <si>
    <t>Impaired loans, minimum amount to be evaluated on loan by loan basis for impairment</t>
  </si>
  <si>
    <t>Core deposit intangibles and other identifiable intangible assets, estimated useful lives</t>
  </si>
  <si>
    <t>'5 years</t>
  </si>
  <si>
    <t>Building and Improvements | Minimum</t>
  </si>
  <si>
    <t>Property, Plant and Equipment [Line Items]</t>
  </si>
  <si>
    <t>Useful life</t>
  </si>
  <si>
    <t>'10 years</t>
  </si>
  <si>
    <t>Building and Improvements | Maximum</t>
  </si>
  <si>
    <t>'25 years</t>
  </si>
  <si>
    <t>Furniture Fixtures and Equipment | Minimum</t>
  </si>
  <si>
    <t>'3 years</t>
  </si>
  <si>
    <t>Furniture Fixtures and Equipment | Maximum</t>
  </si>
  <si>
    <t>'15 years</t>
  </si>
  <si>
    <t>Acquisitions (Details) (USD $)</t>
  </si>
  <si>
    <t>Oct. 15, 2012</t>
  </si>
  <si>
    <t>Altera Payroll Inc [Member]</t>
  </si>
  <si>
    <t>Business Acquisition [Line Items]</t>
  </si>
  <si>
    <t>Cash paid for acquisition</t>
  </si>
  <si>
    <t>Other intangible assets</t>
  </si>
  <si>
    <t>Investment Securities (Available-for-Sale Reconciliation) (Details) (USD $)</t>
  </si>
  <si>
    <t>Schedule of Available-for-sale Securities [Line Items]</t>
  </si>
  <si>
    <t>US Government securities</t>
  </si>
  <si>
    <t>Residential mortgage backed securities-agency</t>
  </si>
  <si>
    <t>Investment Securities (Schedule of Contractual Maturities of Investment Securities Available for Sale) (Details) (USD $)</t>
  </si>
  <si>
    <t>Due within one year, Amortized Cost</t>
  </si>
  <si>
    <t>Due from one year to five years, Amortized Cost</t>
  </si>
  <si>
    <t>Due from five years to ten years, Amortized Cost</t>
  </si>
  <si>
    <t>Due after Ten Years, Amortized Cost</t>
  </si>
  <si>
    <t>Residential mortgage-backed securities (nonagency and agency) and collateralized mortgage obligations, Amortized Cost</t>
  </si>
  <si>
    <t>Due within one year, Fair Value</t>
  </si>
  <si>
    <t>Due from one year to five years, Fair Value</t>
  </si>
  <si>
    <t>Due from five years to ten years, Fair Value</t>
  </si>
  <si>
    <t>Due after ten years, Fair Value</t>
  </si>
  <si>
    <t>Residential mortgage-backed securities and collateralized mortgage obligations</t>
  </si>
  <si>
    <t>Residential mortgage-backed securities (nonagency and agency) and collateralized mortgage obligations, Fair Value</t>
  </si>
  <si>
    <t>Investment Securities (Summary of Gross Unrealized Losses and Fair Value of Investments with Unrealized Losses) (Details) (USD $)</t>
  </si>
  <si>
    <t>Less than 12 Months, Fair Value</t>
  </si>
  <si>
    <t>Less than 12 Months, Unrealized Losses</t>
  </si>
  <si>
    <t>12 Months or More, Fair Value</t>
  </si>
  <si>
    <t>12 Months or Longer, Unrealized Losses</t>
  </si>
  <si>
    <t>Total, Fair Value</t>
  </si>
  <si>
    <t>Total, Unrealized Losses</t>
  </si>
  <si>
    <t>Investment Securities (Gains and Losses on Investment Securities Available-for-Sale) (Details) (USD $)</t>
  </si>
  <si>
    <t>Investment Securities (Narrative) (Details) (USD $)</t>
  </si>
  <si>
    <t>In Millions, unless otherwise specified</t>
  </si>
  <si>
    <t>Investment_Securities</t>
  </si>
  <si>
    <t>Number of investments in unrealized loss position</t>
  </si>
  <si>
    <t>Available-for-sale securities pledged as collateral</t>
  </si>
  <si>
    <t>Loans Receivable (Noncovered Loans) (Details) (USD $)</t>
  </si>
  <si>
    <t>acquisition</t>
  </si>
  <si>
    <t>Number of failed bank acquisitions</t>
  </si>
  <si>
    <t>Loans and Leases Receivable, Net Reported Amount, Covered and Not Covered [Abstract]</t>
  </si>
  <si>
    <t>Net deferred loan fees</t>
  </si>
  <si>
    <t>Loans Receivable (Covered Loans) (Details) (USD $)</t>
  </si>
  <si>
    <t>Loans and Leases Receivable, Net Reported Amount, Covered [Abstract]</t>
  </si>
  <si>
    <t>Loans Receivable (Change in Carrying Value of Covered Loans) (Details) (USD $)</t>
  </si>
  <si>
    <t>Loans Receivable Under Loss Sharing Agreements [Roll Forward]</t>
  </si>
  <si>
    <t>Loans Receivable (Change in Accretable Discount) (Details) (USD $)</t>
  </si>
  <si>
    <t>Certain Loans Acquired in Transfer Not Accounted for as Debt Securities, Accretable Yield Movement Schedule [Roll Forward]</t>
  </si>
  <si>
    <t>Allowance for Loan Losses (ALL) (Allowance for Loan Losses Rollforward) (Details) (USD $)</t>
  </si>
  <si>
    <t>Allowance for Loan and Lease Losses [Roll Forward]</t>
  </si>
  <si>
    <t>[1]</t>
  </si>
  <si>
    <t>There was no recorded covered ALL during 2010.</t>
  </si>
  <si>
    <t>Allowance for Loan Losses (ALL) (Allowance for Noncovered Loans) (Details) (USD $)</t>
  </si>
  <si>
    <t>Noncovered Loans | Commercial Real Estate</t>
  </si>
  <si>
    <t>Noncovered Loans | Total commercial &amp; industrial</t>
  </si>
  <si>
    <t>Noncovered Loans | Residential Real Estate</t>
  </si>
  <si>
    <t>Noncovered Loans | Consumer &amp; Other</t>
  </si>
  <si>
    <t>Allowance for Loan Losses (ALL) (Allowance for Covered Loans) (Details) (USD $)</t>
  </si>
  <si>
    <t>Covered Loans | Commercial Real Estate</t>
  </si>
  <si>
    <t>Covered Loans | Total commercial &amp; industrial</t>
  </si>
  <si>
    <t>Covered Loans | Residential Real Estate</t>
  </si>
  <si>
    <t>Covered Loans | Consumer &amp; Other</t>
  </si>
  <si>
    <t>Allowance for Loan Losses (ALL) (Impaired Loans) (Details) (USD $)</t>
  </si>
  <si>
    <t>Financing Receivable, Impaired [Line Items]</t>
  </si>
  <si>
    <t>Average recorded investment for troubled debt restructuring</t>
  </si>
  <si>
    <t>Interest income recognized on troubled debt restructurings</t>
  </si>
  <si>
    <t>Unpaid Principal Balance with No Related Allowance</t>
  </si>
  <si>
    <t>Recorded Investment with No Related Allowance</t>
  </si>
  <si>
    <t>Average Recorded Investment with No Related Allowance</t>
  </si>
  <si>
    <t>[2]</t>
  </si>
  <si>
    <t>[3]</t>
  </si>
  <si>
    <t>Interest Income Recognized with No Related Allowance</t>
  </si>
  <si>
    <t>[4]</t>
  </si>
  <si>
    <t>[5]</t>
  </si>
  <si>
    <t>[6]</t>
  </si>
  <si>
    <t>Unpaid Principal Balance with Related Allowance</t>
  </si>
  <si>
    <t>Recorded Investment with Related Allowance</t>
  </si>
  <si>
    <t>Average Recorded Investment with Related Allowance</t>
  </si>
  <si>
    <t>Interest Income Recognized with Related Allowance</t>
  </si>
  <si>
    <t>Average Recorded Investment</t>
  </si>
  <si>
    <t>Interest Income Recognized</t>
  </si>
  <si>
    <t>Construction, land and land development | Not covered by loss share agreements</t>
  </si>
  <si>
    <t>Other commercial real estate | Not covered by loss share agreements</t>
  </si>
  <si>
    <t>Total commercial real estate | Not covered by loss share agreements</t>
  </si>
  <si>
    <t>Commercial &amp; industrial | Not covered by loss share agreements</t>
  </si>
  <si>
    <t>Owner-occupied real estate | Not covered by loss share agreements</t>
  </si>
  <si>
    <t>Total commercial &amp; industrial | Not covered by loss share agreements</t>
  </si>
  <si>
    <t>Residential real estate | Not covered by loss share agreements</t>
  </si>
  <si>
    <t>Consumer &amp; Other | Not covered by loss share agreements</t>
  </si>
  <si>
    <t>The average recorded investment for troubled debt restructurings was $1.1 million as of DecemberB 31, 2013.</t>
  </si>
  <si>
    <t>The average recorded investment for troubled debt restructurings was $2.4 million as of DecemberB 31, 2012.</t>
  </si>
  <si>
    <t>The average recorded investment for troubled debt restructurings was $292,000 as of DecemberB 31, 2011.</t>
  </si>
  <si>
    <t>The total interest income recognized on troubled debt restructurings was $7,000 as of DecemberB 31, 2013.</t>
  </si>
  <si>
    <t>The total interest income recognized on troubled debt restructurings was $74,000 as of DecemberB 31, 2012.</t>
  </si>
  <si>
    <t>There was no interest income recognized on troubled debt restructurings as of DecemberB 31, 2011.</t>
  </si>
  <si>
    <t>Allowance for Loan Losses (ALL) (Noncovered Nonaccrual Loans) (Details) (Not covered by loss share agreements, USD $)</t>
  </si>
  <si>
    <t>Recorded Investment, Nonaccrual Loans</t>
  </si>
  <si>
    <t>Construction, land and land development</t>
  </si>
  <si>
    <t>Allowance for Loan Losses (ALL) (Noncovered Loans Past Due) (Details) (USD $)</t>
  </si>
  <si>
    <t>Financing Receivable, Recorded Investment, Past Due [Line Items]</t>
  </si>
  <si>
    <t>30 - 89 Days Past Due</t>
  </si>
  <si>
    <t>90 Days or greater Past Due</t>
  </si>
  <si>
    <t>Total Past Due</t>
  </si>
  <si>
    <t>Loans greater than 90 Days and Accruing</t>
  </si>
  <si>
    <t>Consumer &amp; other | Not covered by loss share agreements</t>
  </si>
  <si>
    <t>Allowance for Loan Losses (ALL) (Covered Loans Past Due) (Details) (USD $)</t>
  </si>
  <si>
    <t>Covered by Loss Share Agreement</t>
  </si>
  <si>
    <t>Covered by Loss Share Agreement | Construction, land and land development</t>
  </si>
  <si>
    <t>Covered by Loss Share Agreement | Other commercial real estate</t>
  </si>
  <si>
    <t>Covered by Loss Share Agreement | Total commercial real estate</t>
  </si>
  <si>
    <t>Covered by Loss Share Agreement | Commercial &amp; industrial</t>
  </si>
  <si>
    <t>Covered by Loss Share Agreement | Owner-occupied real estate</t>
  </si>
  <si>
    <t>Covered by Loss Share Agreement | Total commercial &amp; industrial</t>
  </si>
  <si>
    <t>Covered by Loss Share Agreement | Residential real estate</t>
  </si>
  <si>
    <t>Covered by Loss Share Agreement | Consumer &amp; other</t>
  </si>
  <si>
    <t>Allowance for Loan Losses (ALL) (Noncovered Loans Credit Quality Indicators) (Details) (Not covered by loss share agreements, USD $)</t>
  </si>
  <si>
    <t>Financing Receivable, Recorded Investment [Line Items]</t>
  </si>
  <si>
    <t>Construction, Land &amp; Land Development</t>
  </si>
  <si>
    <t>Construction, Land &amp; Land Development | Pass</t>
  </si>
  <si>
    <t>Construction, Land &amp; Land Development | Watch</t>
  </si>
  <si>
    <t>Construction, Land &amp; Land Development | OAEM</t>
  </si>
  <si>
    <t>Construction, Land &amp; Land Development | Substandard</t>
  </si>
  <si>
    <t>Construction, Land &amp; Land Development | Doubtful</t>
  </si>
  <si>
    <t>Other Commercial Real Estate</t>
  </si>
  <si>
    <t>Other Commercial Real Estate | Pass</t>
  </si>
  <si>
    <t>Other Commercial Real Estate | Watch</t>
  </si>
  <si>
    <t>Other Commercial Real Estate | OAEM</t>
  </si>
  <si>
    <t>Other Commercial Real Estate | Substandard</t>
  </si>
  <si>
    <t>Other Commercial Real Estate | Doubtful</t>
  </si>
  <si>
    <t>Total commercial &amp; industrial | Pass</t>
  </si>
  <si>
    <t>Total commercial &amp; industrial | Watch</t>
  </si>
  <si>
    <t>Total commercial &amp; industrial | OAEM</t>
  </si>
  <si>
    <t>Total commercial &amp; industrial | Substandard</t>
  </si>
  <si>
    <t>Total commercial &amp; industrial | Doubtful</t>
  </si>
  <si>
    <t>Owner-Occupied Real Estate</t>
  </si>
  <si>
    <t>Owner-Occupied Real Estate | Pass</t>
  </si>
  <si>
    <t>Owner-Occupied Real Estate | Watch</t>
  </si>
  <si>
    <t>Owner-Occupied Real Estate | OAEM</t>
  </si>
  <si>
    <t>Owner-Occupied Real Estate | Substandard</t>
  </si>
  <si>
    <t>Owner-Occupied Real Estate | Doubtful</t>
  </si>
  <si>
    <t>Residential Real Estate | Pass</t>
  </si>
  <si>
    <t>Residential Real Estate | Watch</t>
  </si>
  <si>
    <t>Residential Real Estate | OAEM</t>
  </si>
  <si>
    <t>Residential Real Estate | Substandard</t>
  </si>
  <si>
    <t>Residential Real Estate | Doubtful</t>
  </si>
  <si>
    <t>Consumer &amp; Other | Pass</t>
  </si>
  <si>
    <t>Consumer &amp; Other | Watch</t>
  </si>
  <si>
    <t>Consumer &amp; Other | OAEM</t>
  </si>
  <si>
    <t>Consumer &amp; Other | Substandard</t>
  </si>
  <si>
    <t>Consumer &amp; Other | Doubtful</t>
  </si>
  <si>
    <t>Allowance for Loan Losses (ALL) (Covered Loans Credit Quality Indicators) (Details) (Covered by Loss Share Agreement, USD $)</t>
  </si>
  <si>
    <t>Allowance for Loan Losses (ALL) Allowance for Loan Losses (ALL) (Trouble Debt Restructurings on Financing Receivables Noncovered) (Details) (Not covered by loss share agreements, USD $)</t>
  </si>
  <si>
    <t>contract</t>
  </si>
  <si>
    <t>Financing Receivable, Modifications [Line Items]</t>
  </si>
  <si>
    <t>Allowance for Loan Losses (ALL) Allowance for Loan Losses (ALL) (noncovered TDRs that subsequently defaulted within twelve months of modification) (Details) (Not covered by loss share agreements, USD $)</t>
  </si>
  <si>
    <t>Allowance for Loan Losses (ALL) (Narrative) (Details) (USD $)</t>
  </si>
  <si>
    <t>Financing Receivable, Allowance for Credit Losses [Line Items]</t>
  </si>
  <si>
    <t>Percentage of outstanding loans covered by FDIC loss share agreements</t>
  </si>
  <si>
    <t>Troubled debt restructuring</t>
  </si>
  <si>
    <t>Allocated allowance for loan losses for Troubled Debt Restructurings</t>
  </si>
  <si>
    <t>Other Commercial Real Estate | Not covered by loss share agreements</t>
  </si>
  <si>
    <t>Other Real Estate Owned (Rollforward of Covered and Noncovered) (Details) (USD $)</t>
  </si>
  <si>
    <t>Premises and Equipment (Details) (USD $)</t>
  </si>
  <si>
    <t>Premises and equipment, gross</t>
  </si>
  <si>
    <t>Depreciation expense</t>
  </si>
  <si>
    <t>Building and Improvements</t>
  </si>
  <si>
    <t>Premises and Equipment (Future Minimum Lease Payments) (Details) (USD $)</t>
  </si>
  <si>
    <t>Operating lease terms, maximum</t>
  </si>
  <si>
    <t>Operating Leases, Future Minimum Payments Due, Fiscal Year Maturity [Abstract]</t>
  </si>
  <si>
    <t>Future minimum sublease rentals</t>
  </si>
  <si>
    <t>Rent expense</t>
  </si>
  <si>
    <t>The total future minimum lease commitments have not been reduced by minimum sublease rentals of $4.8 million due in the future from noncancelable subleases.</t>
  </si>
  <si>
    <t>Goodwill and Other Intangible Assets (Rollforward) (Details) (USD $)</t>
  </si>
  <si>
    <t>Altera Payroll Inc</t>
  </si>
  <si>
    <t>Goodwill [Roll Forward]</t>
  </si>
  <si>
    <t>Finite-lived Intangible Assets [Roll Forward]</t>
  </si>
  <si>
    <t>Goodwill and Other Intangible Assets (Future Amortization Expense) (Details) (USD $)</t>
  </si>
  <si>
    <t>Finite-Lived Intangible Assets, Net, Amortization Expense, Fiscal Year Maturity [Abstract]</t>
  </si>
  <si>
    <t>FDIC Receivable for Loss Share Agreements (Details) (USD $)</t>
  </si>
  <si>
    <t>FDIC Indemnification Asset [Roll Forward]</t>
  </si>
  <si>
    <t>FDIC Indemnification Asset Receivable</t>
  </si>
  <si>
    <t>Deposits Deposits (Details) (USD $)</t>
  </si>
  <si>
    <t>Deposits [Abstract]</t>
  </si>
  <si>
    <t>Interest-bearing demand deposits</t>
  </si>
  <si>
    <t>Overdrawn deposit accounts reclassified as loans</t>
  </si>
  <si>
    <t>Maturities of Time Deposits [Abstract]</t>
  </si>
  <si>
    <t>Time deposits</t>
  </si>
  <si>
    <t>Total brokered deposits</t>
  </si>
  <si>
    <t>Total brokered deposits, weighted average rate</t>
  </si>
  <si>
    <t>Securities Sold Under Repurchase Agreements (Details) (USD $)</t>
  </si>
  <si>
    <t>Repurchase Agreements [Line Items]</t>
  </si>
  <si>
    <t>Weighted average rate of outstanding agreements</t>
  </si>
  <si>
    <t>Securities Pledged as Collateral [Member]</t>
  </si>
  <si>
    <t>Securities pledged as collateral approximate value</t>
  </si>
  <si>
    <t>Notes Payable (Details) (USD $)</t>
  </si>
  <si>
    <t>Increase in secured borrowings</t>
  </si>
  <si>
    <t>Derivative Instruments and Hedging Activities (Balance Sheet Disclosures) (Details) (USD $)</t>
  </si>
  <si>
    <t>Derivatives, Fair Value [Line Items]</t>
  </si>
  <si>
    <t>Liability derivatives</t>
  </si>
  <si>
    <t>Designated as Hedging Instrument</t>
  </si>
  <si>
    <t>Interest Rate Products | Designated as Hedging Instrument | Other Assets</t>
  </si>
  <si>
    <t>Interest Rate Products | Designated as Hedging Instrument | Other Liabilities</t>
  </si>
  <si>
    <t>Derivative Instruments and Hedging Activities Derivative Instruments and Hedging Activities (Effects of Offsetting Derivative Financial Instruments) (Details) (USD $)</t>
  </si>
  <si>
    <t>Offsetting Derivative Liabilities [Abstract]</t>
  </si>
  <si>
    <t>Net Amounts Presented in the Statement of Financial Condition</t>
  </si>
  <si>
    <t>Interest Rate Products</t>
  </si>
  <si>
    <t>Gross Amounts of Assets Not Offset in Statement of Financial Condition [Abstract]</t>
  </si>
  <si>
    <t>Gross Amounts of Liabilities Not Offset in the Statement of Financial Condition [Abstract]</t>
  </si>
  <si>
    <t>Interest Rate Products | Netting</t>
  </si>
  <si>
    <t>Offsetting Derivative Assets [Abstract]</t>
  </si>
  <si>
    <t>Gross Amounts Offset in the Statement of Financial Condition</t>
  </si>
  <si>
    <t>Derivative Instruments and Hedging Activities (Narative) (Details) (USD $)</t>
  </si>
  <si>
    <t>3 Months Ended</t>
  </si>
  <si>
    <t>derivative</t>
  </si>
  <si>
    <t>Fair Value Hedging</t>
  </si>
  <si>
    <t>Noninterest Expense</t>
  </si>
  <si>
    <t>Interest Rate Swap</t>
  </si>
  <si>
    <t>Interest Income</t>
  </si>
  <si>
    <t>Mar. 31, 2013</t>
  </si>
  <si>
    <t>Interest Rate Cap</t>
  </si>
  <si>
    <t>Derivative [Line Items]</t>
  </si>
  <si>
    <t>Number of interest rate derivatives held</t>
  </si>
  <si>
    <t>Total Interest rate swaps and caps</t>
  </si>
  <si>
    <t>Reclassification estimated time of transfer</t>
  </si>
  <si>
    <t>'12 months</t>
  </si>
  <si>
    <t>Amount to be reclassified from accumulated OCI into income during next twelve months</t>
  </si>
  <si>
    <t>Term of contract</t>
  </si>
  <si>
    <t>Gain on fair value hedge ineffectiveness</t>
  </si>
  <si>
    <t>Loss on fair value hedge ineffectiveness</t>
  </si>
  <si>
    <t>Loss recognized in income, ineffective portion</t>
  </si>
  <si>
    <t>Gain recognized in income, ineffective portion</t>
  </si>
  <si>
    <t>Derivative Instruments and Hedging Activities (Income Statement Disclosures) (Details) (Interest Rate Products, USD $)</t>
  </si>
  <si>
    <t>Derivative Instruments, Gain (Loss) [Line Items]</t>
  </si>
  <si>
    <t>Cash Flow Hedging [Member]</t>
  </si>
  <si>
    <t>Amount of gain/(loss) recognized in AOCI on derivative</t>
  </si>
  <si>
    <t>Noninterest Income | Fair Value Hedging</t>
  </si>
  <si>
    <t>Noninterest Income | Designated as Hedging Instrument</t>
  </si>
  <si>
    <t>Interest Expense | Cash Flow Hedging [Member]</t>
  </si>
  <si>
    <t>Other Assets, Other Liabilities and Accrued Expenses (Details) (USD $)</t>
  </si>
  <si>
    <t>Other Assets [Abstract]</t>
  </si>
  <si>
    <t>Other Liabilities and Accrued Expenses [Abstract]</t>
  </si>
  <si>
    <t>Stock Warrants Stock Warrants (Details)</t>
  </si>
  <si>
    <t>Class of Warrant or Right [Line Items]</t>
  </si>
  <si>
    <t>Number of shares available to purchase by right holder per right</t>
  </si>
  <si>
    <t>Contractual period</t>
  </si>
  <si>
    <t>Repurchase price of exercised warrants</t>
  </si>
  <si>
    <t>Class of Warrant or Right, Outstanding [Roll Forward]</t>
  </si>
  <si>
    <t>Balance warrants (in shares)</t>
  </si>
  <si>
    <t>Issued (in shares)</t>
  </si>
  <si>
    <t>Exercised (in shares)</t>
  </si>
  <si>
    <t>Forfeited (in shares)</t>
  </si>
  <si>
    <t>Class of Warrant or Right, Weighted Average Exercise Price [Abstract]</t>
  </si>
  <si>
    <t>Balance, Weighted Average Exercise Price (in dollars per warrant)</t>
  </si>
  <si>
    <t>Issued, Weighted Average Exercise Price (in dollars per warrant)</t>
  </si>
  <si>
    <t>Exercised, Weighted Average Exercise Price (in dollars per warrant)</t>
  </si>
  <si>
    <t>Forfeited, Weighted Average Exercise Price (in dollars per warrant)</t>
  </si>
  <si>
    <t>Class of Warrant or Right, Expiration Period</t>
  </si>
  <si>
    <t>Minimum</t>
  </si>
  <si>
    <t>Strike prices of warrants</t>
  </si>
  <si>
    <t>Repurchase price of outstanding warrants</t>
  </si>
  <si>
    <t>Maximum</t>
  </si>
  <si>
    <t>Share-Based Compensation (Narrative) (Details) (USD $)</t>
  </si>
  <si>
    <t>Share-based Compensation Arrangement by Share-based Payment Award [Line Items]</t>
  </si>
  <si>
    <t>Shares authorized</t>
  </si>
  <si>
    <t>Share-based compensation expense recognized</t>
  </si>
  <si>
    <t>Stock Options</t>
  </si>
  <si>
    <t>Vesting period</t>
  </si>
  <si>
    <t>Number of shares of unvested stock approved for accelerated vesting</t>
  </si>
  <si>
    <t>Tax benefit from compensation expense</t>
  </si>
  <si>
    <t>Restricted Stock</t>
  </si>
  <si>
    <t>Unearned share-based compensation associated with restricted stock</t>
  </si>
  <si>
    <t>Compensation costs not yet recognized, weighted average recognition period (in years)</t>
  </si>
  <si>
    <t>'3 years 4 months 24 days</t>
  </si>
  <si>
    <t>Minimum | Restricted Stock</t>
  </si>
  <si>
    <t>Maximum | Restricted Stock</t>
  </si>
  <si>
    <t>Accelerated Vesting [Member] | Restricted Stock</t>
  </si>
  <si>
    <t>Share-Based Compensation (Valuation Assumptions) (Details) (Stock Options, USD $)</t>
  </si>
  <si>
    <t>'2 years 6 months</t>
  </si>
  <si>
    <t>'0 years</t>
  </si>
  <si>
    <t>'6 years 6 months</t>
  </si>
  <si>
    <t>Share-Based Compensation (Option Activity) (Details) (Stock Options, USD $)</t>
  </si>
  <si>
    <t>Share-based Compensation Arrangement by Share-based Payment Award, Options, Outstanding [Roll Forward]</t>
  </si>
  <si>
    <t>Number of Options, Outstanding options at beginning of year (in shares)</t>
  </si>
  <si>
    <t>Number of Options, Granted (in shares)</t>
  </si>
  <si>
    <t>Number of Options, Exercised (in shares)</t>
  </si>
  <si>
    <t>Number of Options, Forfeited or expired (in shares)</t>
  </si>
  <si>
    <t>Number of Options, Outstanding options at end of year (in shares)</t>
  </si>
  <si>
    <t>Number of Options, Fully vested and exercisable (in shares)</t>
  </si>
  <si>
    <t>Share-based Compensation Arrangement by Share-based Payment Award, Options, Outstanding, Weighted Average Exercise Price [Roll Forward]</t>
  </si>
  <si>
    <t>Weighted Average Exercise Price, Outstanding options at beginning of year (in usd per share)</t>
  </si>
  <si>
    <t>Weighted Average Exercise Price, Granted (in usd per share)</t>
  </si>
  <si>
    <t>Weighted Average Exercise Price, Exercised (in usd per share)</t>
  </si>
  <si>
    <t>Weighted Average Exercise Price, Forfeited or expired (in usd per share)</t>
  </si>
  <si>
    <t>Weighted Average Exercise Price, Outstanding options at end of year (in usd per share)</t>
  </si>
  <si>
    <t>Weighted Average Exercise Price, Fully vested and exercisable (in usd per share)</t>
  </si>
  <si>
    <t>Share-based Compensation Arrangement by Share-based Payment Award, Options, Additional Disclosures [Abstract]</t>
  </si>
  <si>
    <t>Weighted Average Remaining Contractual Life, Outstanding</t>
  </si>
  <si>
    <t>'7 years 7 months 24 days</t>
  </si>
  <si>
    <t>Weighted Average Remaining Contractual Life, Fully vested and exercisable</t>
  </si>
  <si>
    <t>Aggregate Intrinsic Value, Outstanding</t>
  </si>
  <si>
    <t>Aggregate Intrinsic Value, Fully vested and exercisable</t>
  </si>
  <si>
    <t>Share-Based Compensation (Restricted Stock Activity) (Details) (Restricted Stock, USD $)</t>
  </si>
  <si>
    <t>Share-based Compensation Arrangement by Share-based Payment Award, Equity Instruments Other than Options, Nonvested, Number of Shares [Roll Forward]</t>
  </si>
  <si>
    <t>Shares, Outstanding restricted stock beginning of year</t>
  </si>
  <si>
    <t>Shares, Granted</t>
  </si>
  <si>
    <t>Shares, Forfeited</t>
  </si>
  <si>
    <t>Shares, Earned</t>
  </si>
  <si>
    <t>Shares, Outstanding restricted stock at end of year</t>
  </si>
  <si>
    <t>Share-based Compensation Arrangement by Share-based Payment Award, Equity Instruments Other than Options, Nonvested, Weighted Average Grant Date Fair Value [Roll Forward]</t>
  </si>
  <si>
    <t>Weighted Average Grant Date Fair Value, Outstanding restricted stock beginning of year (in usd per share)</t>
  </si>
  <si>
    <t>Weighted Average Grant Date Fair Value, Granted (in usd per share)</t>
  </si>
  <si>
    <t>Weighted Average Grant Date Fair Value, Forfeited (in usd per share)</t>
  </si>
  <si>
    <t>Weighted Average Grant Date Fair Value, Earned (in usd per share)</t>
  </si>
  <si>
    <t>Weighted Average Grant Date Fair Value, Outstanding restricted stock at end of year (in usd per share)</t>
  </si>
  <si>
    <t>Employee Benefit Plan (Details) (USD $)</t>
  </si>
  <si>
    <t>Maximum percent of eligible participant compensation</t>
  </si>
  <si>
    <t>Commencement of contribution vesting</t>
  </si>
  <si>
    <t>'1 year</t>
  </si>
  <si>
    <t>Contribution vesting period</t>
  </si>
  <si>
    <t>Compensation expense recognized</t>
  </si>
  <si>
    <t>Regulatory Matters (Details) (USD $)</t>
  </si>
  <si>
    <t>In Thousands, except Per Share data, unless otherwise specified</t>
  </si>
  <si>
    <t>Compliance with Regulatory Capital Requirements under Banking Regulations [Line Items]</t>
  </si>
  <si>
    <t>Dividends paid (dollars per share)</t>
  </si>
  <si>
    <t>Required reserves held at Federal Reserve Bank</t>
  </si>
  <si>
    <t>FDIC Capital Maintenance Agreement, leverage ratio required for capital adequacy</t>
  </si>
  <si>
    <t>FDIC Capital Maintenance Agreement, risk-based capital ratio required for capital adequacy</t>
  </si>
  <si>
    <t>Capital, Amount</t>
  </si>
  <si>
    <t>Capital to Risk Weighted Assets, Ratio</t>
  </si>
  <si>
    <t>Capital Required for Capital Adequacy, Amount</t>
  </si>
  <si>
    <t>Capital Required for Capital Adequacy to Risk Weighted Assets, Ratio</t>
  </si>
  <si>
    <t>Capital Required to be Well Capitalized, Amount</t>
  </si>
  <si>
    <t>Capital Required to be Well Capitalized to Risk Weighted Assets, Ratio</t>
  </si>
  <si>
    <t>Tier I Capital to Risk-Weighted Assets</t>
  </si>
  <si>
    <t>Tier 1 Risk Based Capital, Amount</t>
  </si>
  <si>
    <t>Tier 1 Risk Based Capital to Risk Weighted Assets, Ratio</t>
  </si>
  <si>
    <t>Tier 1 Risk Based Capital Required for Capital Adequacy, Amount</t>
  </si>
  <si>
    <t>Tier 1 Risk Based Capital Required for Capital Adequacy to Risk Weighted Assets, Ratio</t>
  </si>
  <si>
    <t>Tier 1 Risk Based Capital Required to be Well Capitalized, Amount</t>
  </si>
  <si>
    <t>Tier 1 Risk Based Capital Required to be Well Capitalized to Risk Weighted Assets, Amount</t>
  </si>
  <si>
    <t>Tier I Capital to Average Assets</t>
  </si>
  <si>
    <t>Tier 1 Leverage Capital, Amount</t>
  </si>
  <si>
    <t>Tier 1 Leverage Capital to Average Assets, Ratio</t>
  </si>
  <si>
    <t>Tier 1 Leverage Capital Required for Capital Adequacy, Amount</t>
  </si>
  <si>
    <t>Tier 1 Leverage Capital Required for Capital Adequacy to Average Assets, Ratio</t>
  </si>
  <si>
    <t>Tier 1 Leverage Capital Required to be Well Capitalized, Amount</t>
  </si>
  <si>
    <t>State Bank and Trust Company</t>
  </si>
  <si>
    <t>Tier 1 Leverage Capital Required to be Well Capitalized to Average Assets, Ratio</t>
  </si>
  <si>
    <t>Parent Company</t>
  </si>
  <si>
    <t>Commitments and Contingent Liabilities (Details) (USD $)</t>
  </si>
  <si>
    <t>Commitments to extend credit</t>
  </si>
  <si>
    <t>Commitments [Line Items]</t>
  </si>
  <si>
    <t>Commitments</t>
  </si>
  <si>
    <t>Fixed rate loan commitments maturity</t>
  </si>
  <si>
    <t>'1 month</t>
  </si>
  <si>
    <t>'9 years</t>
  </si>
  <si>
    <t>Fair Value (Assets and Liabilities Measured on Recurring Basis) (Details) (USD $)</t>
  </si>
  <si>
    <t>Fair Value, Assets and Liabilities Measured on Recurring and Nonrecurring Basis [Line Items]</t>
  </si>
  <si>
    <t>Liabilities derivative financial instruments</t>
  </si>
  <si>
    <t>Measured on recurring basis | Quoted Market Prices in Active Markets (Level 1)</t>
  </si>
  <si>
    <t>Measured on recurring basis | Quoted Market Prices in Active Markets (Level 1) | Interest Rate Swap</t>
  </si>
  <si>
    <t>Derivative financial Instruments</t>
  </si>
  <si>
    <t>Measured on recurring basis | Quoted Market Prices in Active Markets (Level 1) | US Government securities</t>
  </si>
  <si>
    <t>Measured on recurring basis | Quoted Market Prices in Active Markets (Level 1) | States and political subdivisions</t>
  </si>
  <si>
    <t>Measured on recurring basis | Quoted Market Prices in Active Markets (Level 1) | Residential mortgage-backed securities-nonagency</t>
  </si>
  <si>
    <t>Measured on recurring basis | Quoted Market Prices in Active Markets (Level 1) | Residential mortgage backed securities-agency</t>
  </si>
  <si>
    <t>Measured on recurring basis | Quoted Market Prices in Active Markets (Level 1) | Collateralized mortgage and loan obligations</t>
  </si>
  <si>
    <t>Measured on recurring basis | Quoted Market Prices in Active Markets (Level 1) | Corporate securities</t>
  </si>
  <si>
    <t>Measured on recurring basis | Quoted Market Prices in Active Markets (Level 1) | Equity securities</t>
  </si>
  <si>
    <t>Measured on recurring basis | Significant Other Observable Inputs (Level 2)</t>
  </si>
  <si>
    <t>Measured on recurring basis | Significant Other Observable Inputs (Level 2) | Interest Rate Swap</t>
  </si>
  <si>
    <t>Measured on recurring basis | Significant Other Observable Inputs (Level 2) | US Government securities</t>
  </si>
  <si>
    <t>Measured on recurring basis | Significant Other Observable Inputs (Level 2) | States and political subdivisions</t>
  </si>
  <si>
    <t>Measured on recurring basis | Significant Other Observable Inputs (Level 2) | Residential mortgage-backed securities-nonagency</t>
  </si>
  <si>
    <t>Measured on recurring basis | Significant Other Observable Inputs (Level 2) | Residential mortgage backed securities-agency</t>
  </si>
  <si>
    <t>Measured on recurring basis | Significant Other Observable Inputs (Level 2) | Collateralized mortgage and loan obligations</t>
  </si>
  <si>
    <t>Measured on recurring basis | Significant Other Observable Inputs (Level 2) | Corporate securities</t>
  </si>
  <si>
    <t>Measured on recurring basis | Significant Other Observable Inputs (Level 2) | Equity securities</t>
  </si>
  <si>
    <t>Measured on recurring basis | Significant Unobservable Inputs (Level 3)</t>
  </si>
  <si>
    <t>Measured on recurring basis | Significant Unobservable Inputs (Level 3) | Interest Rate Swap</t>
  </si>
  <si>
    <t>Measured on recurring basis | Significant Unobservable Inputs (Level 3) | US Government securities</t>
  </si>
  <si>
    <t>Measured on recurring basis | Significant Unobservable Inputs (Level 3) | States and political subdivisions</t>
  </si>
  <si>
    <t>Measured on recurring basis | Significant Unobservable Inputs (Level 3) | Residential mortgage-backed securities-nonagency</t>
  </si>
  <si>
    <t>Measured on recurring basis | Significant Unobservable Inputs (Level 3) | Residential mortgage backed securities-agency</t>
  </si>
  <si>
    <t>Measured on recurring basis | Significant Unobservable Inputs (Level 3) | Collateralized mortgage and loan obligations</t>
  </si>
  <si>
    <t>Measured on recurring basis | Significant Unobservable Inputs (Level 3) | Corporate securities</t>
  </si>
  <si>
    <t>Measured on recurring basis | Significant Unobservable Inputs (Level 3) | Equity securities</t>
  </si>
  <si>
    <t>Measured on recurring basis | Estimate of Fair Value</t>
  </si>
  <si>
    <t>Measured on recurring basis | Estimate of Fair Value | Interest Rate Swap</t>
  </si>
  <si>
    <t>Measured on recurring basis | Estimate of Fair Value | US Government securities</t>
  </si>
  <si>
    <t>Measured on recurring basis | Estimate of Fair Value | States and political subdivisions</t>
  </si>
  <si>
    <t>Measured on recurring basis | Estimate of Fair Value | Residential mortgage-backed securities-nonagency</t>
  </si>
  <si>
    <t>Measured on recurring basis | Estimate of Fair Value | Residential mortgage backed securities-agency</t>
  </si>
  <si>
    <t>Measured on recurring basis | Estimate of Fair Value | Collateralized mortgage and loan obligations</t>
  </si>
  <si>
    <t>Measured on recurring basis | Estimate of Fair Value | Corporate securities</t>
  </si>
  <si>
    <t>Measured on recurring basis | Estimate of Fair Value | Equity securities</t>
  </si>
  <si>
    <t>Fair Value (Financial Assets Measured on a Nonrecurring Basis) (Details) (USD $)</t>
  </si>
  <si>
    <t>Financial assets measured on a Nonrecurring basis | Collateral Dependent | Not covered by loss share agreements</t>
  </si>
  <si>
    <t>Impaired loans, unpaid principal balance</t>
  </si>
  <si>
    <t>Valuation allowance</t>
  </si>
  <si>
    <t>Financial assets measured on a Nonrecurring basis | Noncollateral Dependent | Not covered by loss share agreements</t>
  </si>
  <si>
    <t>Troubled debt restructuring, principal balance</t>
  </si>
  <si>
    <t>Number of loans classified as troubled debt restructuring, not collateral dependent</t>
  </si>
  <si>
    <t>Financial assets measured on a Nonrecurring basis | Quoted Market Prices in Active Markets (Level 1)</t>
  </si>
  <si>
    <t>Impaired loans</t>
  </si>
  <si>
    <t>Financial assets measured on a Nonrecurring basis | Quoted Market Prices in Active Markets (Level 1) | Not covered by loss share agreements</t>
  </si>
  <si>
    <t>Financial assets measured on a Nonrecurring basis | Significant Other Observable Inputs (Level 2)</t>
  </si>
  <si>
    <t>Financial assets measured on a Nonrecurring basis | Significant Other Observable Inputs (Level 2) | Not covered by loss share agreements</t>
  </si>
  <si>
    <t>Financial assets measured on a Nonrecurring basis | Significant Unobservable Inputs (Level 3)</t>
  </si>
  <si>
    <t>Financial assets measured on a Nonrecurring basis | Significant Unobservable Inputs (Level 3) | Not covered by loss share agreements</t>
  </si>
  <si>
    <t>Financial assets measured on a Nonrecurring basis | Estimate of Fair Value</t>
  </si>
  <si>
    <t>Financial assets measured on a Nonrecurring basis | Estimate of Fair Value | Not covered by loss share agreements</t>
  </si>
  <si>
    <t>Fair Value (Nonfinacial Assets Measured on a Nonrecurring Basis) (Details) (USD $)</t>
  </si>
  <si>
    <t>Other Real Estate Owned | Financial assets measured on a Nonrecurring basis | Not covered by loss share agreements</t>
  </si>
  <si>
    <t>Other Real Estate Owned | Financial assets measured on a Nonrecurring basis | Covered by loss share agreements</t>
  </si>
  <si>
    <t>Other Real Estate Owned | Financial assets measured on a Nonrecurring basis | Quoted Market Prices in Active Markets (Level 1)</t>
  </si>
  <si>
    <t>Other Real Estate Owned | Financial assets measured on a Nonrecurring basis | Quoted Market Prices in Active Markets (Level 1) | Not covered by loss share agreements</t>
  </si>
  <si>
    <t>Other Real Estate Owned | Financial assets measured on a Nonrecurring basis | Quoted Market Prices in Active Markets (Level 1) | Covered by loss share agreements</t>
  </si>
  <si>
    <t>Other Real Estate Owned | Financial assets measured on a Nonrecurring basis | Significant Other Observable Inputs (Level 2)</t>
  </si>
  <si>
    <t>Other Real Estate Owned | Financial assets measured on a Nonrecurring basis | Significant Other Observable Inputs (Level 2) | Not covered by loss share agreements</t>
  </si>
  <si>
    <t>Other Real Estate Owned | Financial assets measured on a Nonrecurring basis | Significant Other Observable Inputs (Level 2) | Covered by loss share agreements</t>
  </si>
  <si>
    <t>Other Real Estate Owned | Financial assets measured on a Nonrecurring basis | Significant Unobservable Inputs (Level 3)</t>
  </si>
  <si>
    <t>Other Real Estate Owned | Financial assets measured on a Nonrecurring basis | Significant Unobservable Inputs (Level 3) | Not covered by loss share agreements</t>
  </si>
  <si>
    <t>Other Real Estate Owned | Financial assets measured on a Nonrecurring basis | Significant Unobservable Inputs (Level 3) | Covered by loss share agreements</t>
  </si>
  <si>
    <t>Other Real Estate Owned | Financial assets measured on a Nonrecurring basis | Estimate of Fair Value</t>
  </si>
  <si>
    <t>Other Real Estate Owned | Financial assets measured on a Nonrecurring basis | Estimate of Fair Value | Not covered by loss share agreements</t>
  </si>
  <si>
    <t>Other Real Estate Owned | Financial assets measured on a Nonrecurring basis | Estimate of Fair Value | Covered by loss share agreements</t>
  </si>
  <si>
    <t>Fair Value (Reconciliation of Other Real Estate Owned) (Details) (USD $)</t>
  </si>
  <si>
    <t>Other Real Estate Owned | Assets measured on a nonrecurring basis | Not covered by loss share agreements</t>
  </si>
  <si>
    <t>Estimated selling and other adjustments</t>
  </si>
  <si>
    <t>Other Real Estate Owned | Assets measured on a nonrecurring basis | Covered by loss share agreements</t>
  </si>
  <si>
    <t>Fair Value (Unobservable Inputs) (Details) (USD $)</t>
  </si>
  <si>
    <t>Minimum | Not covered by loss share agreements</t>
  </si>
  <si>
    <t>Minimum | Covered by loss share agreements</t>
  </si>
  <si>
    <t>Minimum | Collateral Dependent | Not covered by loss share agreements</t>
  </si>
  <si>
    <t>Minimum | Noncollateral Dependent | Not covered by loss share agreements</t>
  </si>
  <si>
    <t>Maximum | Not covered by loss share agreements</t>
  </si>
  <si>
    <t>Maximum | Covered by loss share agreements</t>
  </si>
  <si>
    <t>Maximum | Collateral Dependent | Not covered by loss share agreements</t>
  </si>
  <si>
    <t>Maximum | Noncollateral Dependent | Not covered by loss share agreements</t>
  </si>
  <si>
    <t>Weighted Average | Not covered by loss share agreements</t>
  </si>
  <si>
    <t>Weighted Average | Covered by loss share agreements</t>
  </si>
  <si>
    <t>Weighted Average | Collateral Dependent | Not covered by loss share agreements</t>
  </si>
  <si>
    <t>Weighted Average | Noncollateral Dependent | Not covered by loss share agreements</t>
  </si>
  <si>
    <t>Market Approach Valuation Technique | Not covered by loss share agreements</t>
  </si>
  <si>
    <t>Market Approach Valuation Technique | Covered by loss share agreements</t>
  </si>
  <si>
    <t>Market Approach Valuation Technique | Collateral Dependent | Not covered by loss share agreements</t>
  </si>
  <si>
    <t>Impaired loans at fair value</t>
  </si>
  <si>
    <t>Income Approach Valuation Technique | Noncollateral Dependent | Not covered by loss share agreements</t>
  </si>
  <si>
    <t>Fair Value (Estimated Fair Value of Financial Assets and Liabilities) (Details) (USD $)</t>
  </si>
  <si>
    <t>Fair Value Inputs, Assets, Quantative Information [Line Items]</t>
  </si>
  <si>
    <t>Carrying Amount | Level 1</t>
  </si>
  <si>
    <t>Carrying Amount | Levels 1 &amp; 2</t>
  </si>
  <si>
    <t>Carrying Amount | Level 2</t>
  </si>
  <si>
    <t>Carrying Amount | Level 3</t>
  </si>
  <si>
    <t>Net Loans</t>
  </si>
  <si>
    <t>FDIC receivable for loss share agreement, net</t>
  </si>
  <si>
    <t>Estimate of Fair Value | Level 1</t>
  </si>
  <si>
    <t>Estimate of Fair Value | Levels 1 &amp; 2</t>
  </si>
  <si>
    <t>Estimate of Fair Value | Level 2</t>
  </si>
  <si>
    <t>Estimate of Fair Value | Level 3</t>
  </si>
  <si>
    <t>Income Taxes (Components of Income Tax Expense (Benefit)) (Details) (USD $)</t>
  </si>
  <si>
    <t>Current income tax expense (benefit)</t>
  </si>
  <si>
    <t>Deferred income tax expense (benefit)</t>
  </si>
  <si>
    <t>Income Taxes (Effective Income Tax Reconciliation) (Details) (USD $)</t>
  </si>
  <si>
    <t>Federal statutory rate (as a percent)</t>
  </si>
  <si>
    <t>Income Taxes Income Taxes (Deferred Tax Assets and Liabilities) (Details) (USD $)</t>
  </si>
  <si>
    <t>Total deferred tax liabilities</t>
  </si>
  <si>
    <t>Net operating loss carryforwards</t>
  </si>
  <si>
    <t>Earnings Per Share (Details) (USD $)</t>
  </si>
  <si>
    <t>Basic (usd per share)</t>
  </si>
  <si>
    <t>Diluted (usd per share)</t>
  </si>
  <si>
    <t>Accumulated Other Comprehensive Income (Details) (USD $)</t>
  </si>
  <si>
    <t>Accumulated Other Comprehensive Income (Loss) [Line Items]</t>
  </si>
  <si>
    <t>Condensed Financial Information of State Bank Financial Corporation (Condensed Statements of Financial Condition) (Details) (USD $)</t>
  </si>
  <si>
    <t>Dec. 31, 2010</t>
  </si>
  <si>
    <t>Assets [Abstract]</t>
  </si>
  <si>
    <t>Condensed Financial Information of State Bank Financial Corporation (Condensed Statements of Income) (Details) (USD $)</t>
  </si>
  <si>
    <t>Condensed Financial Statements, Captions [Line Items]</t>
  </si>
  <si>
    <t>Condensed Financial Information of State Bank Financial Corporation (Condens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8"/>
      <color theme="1"/>
      <name val="Inherit"/>
    </font>
    <font>
      <i/>
      <sz val="10"/>
      <color theme="1"/>
      <name val="Inherit"/>
    </font>
    <font>
      <b/>
      <sz val="8"/>
      <color theme="1"/>
      <name val="Inherit"/>
    </font>
    <font>
      <b/>
      <sz val="9"/>
      <color theme="1"/>
      <name val="Inherit"/>
    </font>
    <font>
      <sz val="9"/>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19" fillId="0" borderId="0" xfId="0" applyFont="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8" fillId="0" borderId="0" xfId="0" applyFont="1" applyAlignment="1">
      <alignment wrapText="1"/>
    </xf>
    <xf numFmtId="0" fontId="26" fillId="0" borderId="10" xfId="0" applyFont="1" applyBorder="1" applyAlignment="1">
      <alignment horizontal="center"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0" borderId="0" xfId="0" applyFont="1" applyAlignment="1">
      <alignment horizontal="left" wrapText="1" indent="4"/>
    </xf>
    <xf numFmtId="0" fontId="20" fillId="33" borderId="15" xfId="0" applyFont="1" applyFill="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16" fontId="26" fillId="0" borderId="10" xfId="0" applyNumberFormat="1" applyFont="1" applyBorder="1" applyAlignment="1">
      <alignment horizontal="center" wrapText="1"/>
    </xf>
    <xf numFmtId="0" fontId="26" fillId="0" borderId="14" xfId="0" applyFont="1" applyBorder="1" applyAlignment="1">
      <alignment horizontal="center" wrapText="1"/>
    </xf>
    <xf numFmtId="0" fontId="20" fillId="0" borderId="15"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indent="2"/>
    </xf>
    <xf numFmtId="0" fontId="20" fillId="0" borderId="10" xfId="0" applyFont="1" applyBorder="1" applyAlignment="1">
      <alignment horizontal="left" wrapText="1"/>
    </xf>
    <xf numFmtId="16"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8" fillId="0" borderId="0" xfId="0" applyFont="1" applyAlignment="1">
      <alignment horizontal="left" wrapText="1"/>
    </xf>
    <xf numFmtId="0" fontId="28" fillId="0" borderId="12" xfId="0" applyFont="1" applyBorder="1" applyAlignment="1">
      <alignment horizontal="left" wrapText="1"/>
    </xf>
    <xf numFmtId="0" fontId="28" fillId="0" borderId="0" xfId="0" applyFont="1" applyBorder="1" applyAlignment="1">
      <alignment horizontal="lef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xf>
    <xf numFmtId="0" fontId="28" fillId="0" borderId="11" xfId="0" applyFont="1" applyBorder="1" applyAlignment="1">
      <alignment horizontal="lef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15" fontId="27" fillId="33" borderId="0" xfId="0" applyNumberFormat="1" applyFont="1" applyFill="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indent="2"/>
    </xf>
    <xf numFmtId="3" fontId="28" fillId="0" borderId="10" xfId="0" applyNumberFormat="1" applyFont="1" applyBorder="1" applyAlignment="1">
      <alignment horizontal="righ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3"/>
    </xf>
    <xf numFmtId="0" fontId="27" fillId="0" borderId="0" xfId="0" applyFont="1" applyAlignment="1">
      <alignment horizontal="left" wrapText="1"/>
    </xf>
    <xf numFmtId="0" fontId="27" fillId="33" borderId="0" xfId="0" applyFont="1" applyFill="1" applyAlignment="1">
      <alignment horizontal="left" wrapText="1"/>
    </xf>
    <xf numFmtId="0" fontId="28" fillId="33" borderId="0" xfId="0" applyFont="1" applyFill="1" applyAlignment="1">
      <alignment horizontal="left" wrapText="1" indent="2"/>
    </xf>
    <xf numFmtId="0" fontId="28" fillId="33" borderId="0" xfId="0" applyFont="1" applyFill="1" applyAlignment="1">
      <alignment horizontal="left" wrapText="1" indent="1"/>
    </xf>
    <xf numFmtId="0" fontId="27" fillId="0" borderId="0" xfId="0" applyFont="1" applyAlignment="1">
      <alignment horizontal="left" wrapText="1" indent="1"/>
    </xf>
    <xf numFmtId="0" fontId="28" fillId="33" borderId="0" xfId="0" applyFont="1" applyFill="1" applyAlignment="1">
      <alignment horizontal="left" wrapText="1" indent="2"/>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7" fillId="0" borderId="0" xfId="0" applyFont="1" applyAlignment="1">
      <alignment horizontal="left" wrapText="1" indent="1"/>
    </xf>
    <xf numFmtId="0" fontId="27" fillId="33" borderId="0" xfId="0" applyFont="1" applyFill="1" applyAlignment="1">
      <alignment horizontal="left" wrapText="1" indent="1"/>
    </xf>
    <xf numFmtId="0" fontId="28" fillId="0" borderId="12" xfId="0" applyFont="1" applyBorder="1" applyAlignment="1">
      <alignment horizontal="right" wrapText="1"/>
    </xf>
    <xf numFmtId="0" fontId="28" fillId="0" borderId="11" xfId="0" applyFont="1" applyBorder="1" applyAlignment="1">
      <alignment horizontal="right" wrapText="1"/>
    </xf>
    <xf numFmtId="0" fontId="26" fillId="33" borderId="12" xfId="0" applyFont="1" applyFill="1" applyBorder="1" applyAlignment="1">
      <alignment horizontal="left" wrapText="1" indent="1"/>
    </xf>
    <xf numFmtId="0" fontId="26"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1"/>
    </xf>
    <xf numFmtId="0" fontId="28" fillId="33" borderId="10" xfId="0" applyFont="1" applyFill="1" applyBorder="1" applyAlignment="1">
      <alignment horizontal="left" wrapText="1"/>
    </xf>
    <xf numFmtId="0" fontId="26" fillId="33" borderId="0" xfId="0" applyFont="1" applyFill="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2"/>
    </xf>
    <xf numFmtId="0" fontId="26" fillId="0" borderId="0" xfId="0" applyFont="1" applyAlignment="1">
      <alignment horizontal="left" wrapText="1" indent="1"/>
    </xf>
    <xf numFmtId="0" fontId="26" fillId="33" borderId="0" xfId="0" applyFont="1" applyFill="1" applyAlignment="1">
      <alignment horizontal="left" wrapText="1" indent="1"/>
    </xf>
    <xf numFmtId="0" fontId="28" fillId="33" borderId="12" xfId="0" applyFont="1" applyFill="1" applyBorder="1" applyAlignment="1">
      <alignment horizontal="right" wrapText="1"/>
    </xf>
    <xf numFmtId="0" fontId="28" fillId="33" borderId="11" xfId="0" applyFont="1" applyFill="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indent="2"/>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Border="1" applyAlignment="1">
      <alignment horizontal="right" wrapText="1"/>
    </xf>
    <xf numFmtId="0" fontId="26" fillId="33" borderId="0" xfId="0" applyFont="1" applyFill="1" applyAlignment="1">
      <alignment horizontal="left" wrapText="1" indent="2"/>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3" fontId="24" fillId="0" borderId="0" xfId="0" applyNumberFormat="1" applyFont="1" applyBorder="1" applyAlignment="1">
      <alignment horizontal="right" wrapText="1"/>
    </xf>
    <xf numFmtId="3" fontId="24" fillId="0" borderId="0" xfId="0" applyNumberFormat="1" applyFont="1" applyAlignment="1">
      <alignment horizontal="right" wrapText="1"/>
    </xf>
    <xf numFmtId="0" fontId="0" fillId="0" borderId="10" xfId="0" applyBorder="1" applyAlignment="1">
      <alignment wrapText="1"/>
    </xf>
    <xf numFmtId="0" fontId="18" fillId="0" borderId="0" xfId="0" applyFont="1" applyAlignment="1">
      <alignment horizontal="left" wrapText="1"/>
    </xf>
    <xf numFmtId="0" fontId="19" fillId="0" borderId="10" xfId="0" applyFont="1" applyBorder="1" applyAlignment="1">
      <alignment horizontal="left" wrapText="1"/>
    </xf>
    <xf numFmtId="16" fontId="26" fillId="33" borderId="10" xfId="0" applyNumberFormat="1" applyFont="1" applyFill="1" applyBorder="1" applyAlignment="1">
      <alignment horizontal="center" wrapText="1"/>
    </xf>
    <xf numFmtId="0" fontId="19" fillId="0" borderId="0" xfId="0" applyFont="1" applyAlignment="1">
      <alignment horizontal="left" wrapText="1" indent="2"/>
    </xf>
    <xf numFmtId="0" fontId="28" fillId="33" borderId="0" xfId="0" applyFont="1" applyFill="1" applyAlignment="1">
      <alignment horizontal="left" wrapText="1" indent="3"/>
    </xf>
    <xf numFmtId="0" fontId="20" fillId="33" borderId="10" xfId="0" applyFont="1" applyFill="1" applyBorder="1" applyAlignment="1">
      <alignment horizontal="left" wrapText="1"/>
    </xf>
    <xf numFmtId="0" fontId="27" fillId="33" borderId="0" xfId="0" applyFont="1" applyFill="1" applyAlignment="1">
      <alignment horizontal="left"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0" fontId="28" fillId="33" borderId="0" xfId="0" applyFont="1" applyFill="1" applyBorder="1" applyAlignment="1">
      <alignment horizontal="center" wrapText="1"/>
    </xf>
    <xf numFmtId="0" fontId="27" fillId="0" borderId="0" xfId="0" applyFont="1" applyAlignment="1">
      <alignment horizontal="left" wrapText="1" indent="2"/>
    </xf>
    <xf numFmtId="0" fontId="26" fillId="0" borderId="10" xfId="0" applyFont="1" applyBorder="1" applyAlignment="1">
      <alignment horizontal="left" wrapText="1"/>
    </xf>
    <xf numFmtId="0" fontId="20" fillId="33" borderId="12" xfId="0" applyFont="1" applyFill="1" applyBorder="1" applyAlignment="1">
      <alignment horizontal="left" wrapText="1" indent="1"/>
    </xf>
    <xf numFmtId="0" fontId="20" fillId="0" borderId="12" xfId="0" applyFont="1" applyBorder="1" applyAlignment="1">
      <alignment horizontal="left" wrapText="1" indent="1"/>
    </xf>
    <xf numFmtId="0" fontId="20" fillId="0" borderId="0" xfId="0" applyFont="1" applyAlignment="1">
      <alignment horizontal="left" wrapText="1" indent="3"/>
    </xf>
    <xf numFmtId="0" fontId="19" fillId="0" borderId="0" xfId="0" applyFont="1" applyAlignment="1">
      <alignment wrapText="1"/>
    </xf>
    <xf numFmtId="0" fontId="25" fillId="0" borderId="0" xfId="0" applyFont="1" applyAlignment="1">
      <alignment horizontal="left" wrapText="1" indent="2"/>
    </xf>
    <xf numFmtId="0" fontId="19" fillId="33" borderId="0" xfId="0" applyFont="1" applyFill="1" applyAlignment="1">
      <alignment horizontal="left" wrapText="1" indent="1"/>
    </xf>
    <xf numFmtId="0" fontId="22" fillId="0" borderId="0" xfId="0" applyFont="1" applyAlignment="1">
      <alignment horizontal="justify" wrapText="1"/>
    </xf>
    <xf numFmtId="0" fontId="19" fillId="33" borderId="12" xfId="0" applyFont="1" applyFill="1" applyBorder="1" applyAlignment="1">
      <alignment horizontal="left" wrapText="1"/>
    </xf>
    <xf numFmtId="15" fontId="19" fillId="33" borderId="12" xfId="0" applyNumberFormat="1" applyFont="1" applyFill="1" applyBorder="1" applyAlignment="1">
      <alignment horizontal="left" wrapText="1"/>
    </xf>
    <xf numFmtId="15" fontId="19" fillId="0" borderId="0" xfId="0" applyNumberFormat="1" applyFont="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indent="1"/>
    </xf>
    <xf numFmtId="0" fontId="20" fillId="0" borderId="0" xfId="0" applyFont="1" applyAlignment="1">
      <alignment horizontal="center" wrapText="1"/>
    </xf>
    <xf numFmtId="0" fontId="20" fillId="33" borderId="0" xfId="0" applyFont="1" applyFill="1" applyAlignment="1">
      <alignment horizontal="center" wrapText="1"/>
    </xf>
    <xf numFmtId="0" fontId="29"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7" fillId="33" borderId="12" xfId="0" applyFont="1" applyFill="1" applyBorder="1" applyAlignment="1">
      <alignment horizontal="left" wrapText="1"/>
    </xf>
    <xf numFmtId="0" fontId="28" fillId="0" borderId="0" xfId="0" applyFont="1" applyAlignment="1">
      <alignment horizontal="left" wrapText="1" indent="4"/>
    </xf>
    <xf numFmtId="0" fontId="28" fillId="33" borderId="0" xfId="0" applyFont="1" applyFill="1" applyAlignment="1">
      <alignment horizontal="left" wrapText="1" indent="4"/>
    </xf>
    <xf numFmtId="0" fontId="19" fillId="0" borderId="0" xfId="0" applyFont="1" applyAlignment="1">
      <alignment horizontal="center" wrapText="1"/>
    </xf>
    <xf numFmtId="16" fontId="27" fillId="0" borderId="14" xfId="0" applyNumberFormat="1"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wrapText="1" indent="2"/>
    </xf>
    <xf numFmtId="0" fontId="20" fillId="33" borderId="14" xfId="0" applyFont="1" applyFill="1" applyBorder="1" applyAlignment="1">
      <alignment horizontal="left" wrapText="1"/>
    </xf>
    <xf numFmtId="0" fontId="22"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463961491</v>
      </c>
    </row>
    <row r="15" spans="1:4" ht="30">
      <c r="A15" s="2" t="s">
        <v>26</v>
      </c>
      <c r="B15" s="4" t="s">
        <v>6</v>
      </c>
      <c r="C15" s="7">
        <v>32127645</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8" t="s">
        <v>319</v>
      </c>
      <c r="B1" s="1" t="s">
        <v>1</v>
      </c>
    </row>
    <row r="2" spans="1:2">
      <c r="A2" s="8"/>
      <c r="B2" s="1" t="s">
        <v>2</v>
      </c>
    </row>
    <row r="3" spans="1:2">
      <c r="A3" s="3" t="s">
        <v>320</v>
      </c>
      <c r="B3" s="4" t="s">
        <v>6</v>
      </c>
    </row>
    <row r="4" spans="1:2">
      <c r="A4" s="17" t="s">
        <v>319</v>
      </c>
      <c r="B4" s="4" t="s">
        <v>6</v>
      </c>
    </row>
    <row r="5" spans="1:2">
      <c r="A5" s="17"/>
      <c r="B5" s="10" t="s">
        <v>319</v>
      </c>
    </row>
    <row r="6" spans="1:2">
      <c r="A6" s="17"/>
      <c r="B6" s="4"/>
    </row>
    <row r="7" spans="1:2">
      <c r="A7" s="17"/>
      <c r="B7" s="10" t="s">
        <v>321</v>
      </c>
    </row>
    <row r="8" spans="1:2">
      <c r="A8" s="17"/>
      <c r="B8" s="4"/>
    </row>
    <row r="9" spans="1:2" ht="128.25">
      <c r="A9" s="17"/>
      <c r="B9" s="11" t="s">
        <v>322</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45">
      <c r="A1" s="1" t="s">
        <v>1682</v>
      </c>
      <c r="B1" s="8" t="s">
        <v>2</v>
      </c>
      <c r="C1" s="8" t="s">
        <v>33</v>
      </c>
      <c r="D1" s="8" t="s">
        <v>80</v>
      </c>
    </row>
    <row r="2" spans="1:4" ht="30">
      <c r="A2" s="1" t="s">
        <v>32</v>
      </c>
      <c r="B2" s="8"/>
      <c r="C2" s="8"/>
      <c r="D2" s="8"/>
    </row>
    <row r="3" spans="1:4" ht="45">
      <c r="A3" s="3" t="s">
        <v>1627</v>
      </c>
      <c r="B3" s="4" t="s">
        <v>6</v>
      </c>
      <c r="C3" s="4" t="s">
        <v>6</v>
      </c>
      <c r="D3" s="4" t="s">
        <v>6</v>
      </c>
    </row>
    <row r="4" spans="1:4">
      <c r="A4" s="2" t="s">
        <v>971</v>
      </c>
      <c r="B4" s="6">
        <v>965</v>
      </c>
      <c r="C4" s="6">
        <v>1115</v>
      </c>
      <c r="D4" s="6">
        <v>1210</v>
      </c>
    </row>
    <row r="5" spans="1:4" ht="60">
      <c r="A5" s="2" t="s">
        <v>1683</v>
      </c>
      <c r="B5" s="4" t="s">
        <v>6</v>
      </c>
      <c r="C5" s="4" t="s">
        <v>6</v>
      </c>
      <c r="D5" s="4" t="s">
        <v>6</v>
      </c>
    </row>
    <row r="6" spans="1:4" ht="45">
      <c r="A6" s="3" t="s">
        <v>1627</v>
      </c>
      <c r="B6" s="4" t="s">
        <v>6</v>
      </c>
      <c r="C6" s="4" t="s">
        <v>6</v>
      </c>
      <c r="D6" s="4" t="s">
        <v>6</v>
      </c>
    </row>
    <row r="7" spans="1:4">
      <c r="A7" s="2" t="s">
        <v>971</v>
      </c>
      <c r="B7" s="4">
        <v>980</v>
      </c>
      <c r="C7" s="7">
        <v>1200</v>
      </c>
      <c r="D7" s="4" t="s">
        <v>6</v>
      </c>
    </row>
    <row r="8" spans="1:4" ht="60">
      <c r="A8" s="2" t="s">
        <v>1684</v>
      </c>
      <c r="B8" s="4" t="s">
        <v>6</v>
      </c>
      <c r="C8" s="4" t="s">
        <v>6</v>
      </c>
      <c r="D8" s="4" t="s">
        <v>6</v>
      </c>
    </row>
    <row r="9" spans="1:4" ht="45">
      <c r="A9" s="3" t="s">
        <v>1627</v>
      </c>
      <c r="B9" s="4" t="s">
        <v>6</v>
      </c>
      <c r="C9" s="4" t="s">
        <v>6</v>
      </c>
      <c r="D9" s="4" t="s">
        <v>6</v>
      </c>
    </row>
    <row r="10" spans="1:4">
      <c r="A10" s="2" t="s">
        <v>971</v>
      </c>
      <c r="B10" s="7">
        <v>55982</v>
      </c>
      <c r="C10" s="7">
        <v>51765</v>
      </c>
      <c r="D10" s="4" t="s">
        <v>6</v>
      </c>
    </row>
    <row r="11" spans="1:4" ht="60">
      <c r="A11" s="2" t="s">
        <v>1685</v>
      </c>
      <c r="B11" s="4" t="s">
        <v>6</v>
      </c>
      <c r="C11" s="4" t="s">
        <v>6</v>
      </c>
      <c r="D11" s="4" t="s">
        <v>6</v>
      </c>
    </row>
    <row r="12" spans="1:4" ht="45">
      <c r="A12" s="3" t="s">
        <v>1627</v>
      </c>
      <c r="B12" s="4" t="s">
        <v>6</v>
      </c>
      <c r="C12" s="4" t="s">
        <v>6</v>
      </c>
      <c r="D12" s="4" t="s">
        <v>6</v>
      </c>
    </row>
    <row r="13" spans="1:4">
      <c r="A13" s="2" t="s">
        <v>971</v>
      </c>
      <c r="B13" s="4">
        <v>0</v>
      </c>
      <c r="C13" s="4">
        <v>0</v>
      </c>
      <c r="D13" s="4" t="s">
        <v>6</v>
      </c>
    </row>
    <row r="14" spans="1:4" ht="75">
      <c r="A14" s="2" t="s">
        <v>1686</v>
      </c>
      <c r="B14" s="4" t="s">
        <v>6</v>
      </c>
      <c r="C14" s="4" t="s">
        <v>6</v>
      </c>
      <c r="D14" s="4" t="s">
        <v>6</v>
      </c>
    </row>
    <row r="15" spans="1:4" ht="45">
      <c r="A15" s="3" t="s">
        <v>1627</v>
      </c>
      <c r="B15" s="4" t="s">
        <v>6</v>
      </c>
      <c r="C15" s="4" t="s">
        <v>6</v>
      </c>
      <c r="D15" s="4" t="s">
        <v>6</v>
      </c>
    </row>
    <row r="16" spans="1:4">
      <c r="A16" s="2" t="s">
        <v>971</v>
      </c>
      <c r="B16" s="4">
        <v>0</v>
      </c>
      <c r="C16" s="4">
        <v>0</v>
      </c>
      <c r="D16" s="4" t="s">
        <v>6</v>
      </c>
    </row>
    <row r="17" spans="1:4" ht="75">
      <c r="A17" s="2" t="s">
        <v>1687</v>
      </c>
      <c r="B17" s="4" t="s">
        <v>6</v>
      </c>
      <c r="C17" s="4" t="s">
        <v>6</v>
      </c>
      <c r="D17" s="4" t="s">
        <v>6</v>
      </c>
    </row>
    <row r="18" spans="1:4" ht="45">
      <c r="A18" s="3" t="s">
        <v>1627</v>
      </c>
      <c r="B18" s="4" t="s">
        <v>6</v>
      </c>
      <c r="C18" s="4" t="s">
        <v>6</v>
      </c>
      <c r="D18" s="4" t="s">
        <v>6</v>
      </c>
    </row>
    <row r="19" spans="1:4">
      <c r="A19" s="2" t="s">
        <v>971</v>
      </c>
      <c r="B19" s="4">
        <v>0</v>
      </c>
      <c r="C19" s="4">
        <v>0</v>
      </c>
      <c r="D19" s="4" t="s">
        <v>6</v>
      </c>
    </row>
    <row r="20" spans="1:4" ht="60">
      <c r="A20" s="2" t="s">
        <v>1688</v>
      </c>
      <c r="B20" s="4" t="s">
        <v>6</v>
      </c>
      <c r="C20" s="4" t="s">
        <v>6</v>
      </c>
      <c r="D20" s="4" t="s">
        <v>6</v>
      </c>
    </row>
    <row r="21" spans="1:4" ht="45">
      <c r="A21" s="3" t="s">
        <v>1627</v>
      </c>
      <c r="B21" s="4" t="s">
        <v>6</v>
      </c>
      <c r="C21" s="4" t="s">
        <v>6</v>
      </c>
      <c r="D21" s="4" t="s">
        <v>6</v>
      </c>
    </row>
    <row r="22" spans="1:4">
      <c r="A22" s="2" t="s">
        <v>971</v>
      </c>
      <c r="B22" s="4">
        <v>980</v>
      </c>
      <c r="C22" s="4">
        <v>0</v>
      </c>
      <c r="D22" s="4" t="s">
        <v>6</v>
      </c>
    </row>
    <row r="23" spans="1:4" ht="75">
      <c r="A23" s="2" t="s">
        <v>1689</v>
      </c>
      <c r="B23" s="4" t="s">
        <v>6</v>
      </c>
      <c r="C23" s="4" t="s">
        <v>6</v>
      </c>
      <c r="D23" s="4" t="s">
        <v>6</v>
      </c>
    </row>
    <row r="24" spans="1:4" ht="45">
      <c r="A24" s="3" t="s">
        <v>1627</v>
      </c>
      <c r="B24" s="4" t="s">
        <v>6</v>
      </c>
      <c r="C24" s="4" t="s">
        <v>6</v>
      </c>
      <c r="D24" s="4" t="s">
        <v>6</v>
      </c>
    </row>
    <row r="25" spans="1:4">
      <c r="A25" s="2" t="s">
        <v>971</v>
      </c>
      <c r="B25" s="4">
        <v>980</v>
      </c>
      <c r="C25" s="4">
        <v>0</v>
      </c>
      <c r="D25" s="4" t="s">
        <v>6</v>
      </c>
    </row>
    <row r="26" spans="1:4" ht="75">
      <c r="A26" s="2" t="s">
        <v>1690</v>
      </c>
      <c r="B26" s="4" t="s">
        <v>6</v>
      </c>
      <c r="C26" s="4" t="s">
        <v>6</v>
      </c>
      <c r="D26" s="4" t="s">
        <v>6</v>
      </c>
    </row>
    <row r="27" spans="1:4" ht="45">
      <c r="A27" s="3" t="s">
        <v>1627</v>
      </c>
      <c r="B27" s="4" t="s">
        <v>6</v>
      </c>
      <c r="C27" s="4" t="s">
        <v>6</v>
      </c>
      <c r="D27" s="4" t="s">
        <v>6</v>
      </c>
    </row>
    <row r="28" spans="1:4">
      <c r="A28" s="2" t="s">
        <v>971</v>
      </c>
      <c r="B28" s="4">
        <v>0</v>
      </c>
      <c r="C28" s="4">
        <v>0</v>
      </c>
      <c r="D28" s="4" t="s">
        <v>6</v>
      </c>
    </row>
    <row r="29" spans="1:4" ht="60">
      <c r="A29" s="2" t="s">
        <v>1691</v>
      </c>
      <c r="B29" s="4" t="s">
        <v>6</v>
      </c>
      <c r="C29" s="4" t="s">
        <v>6</v>
      </c>
      <c r="D29" s="4" t="s">
        <v>6</v>
      </c>
    </row>
    <row r="30" spans="1:4" ht="45">
      <c r="A30" s="3" t="s">
        <v>1627</v>
      </c>
      <c r="B30" s="4" t="s">
        <v>6</v>
      </c>
      <c r="C30" s="4" t="s">
        <v>6</v>
      </c>
      <c r="D30" s="4" t="s">
        <v>6</v>
      </c>
    </row>
    <row r="31" spans="1:4">
      <c r="A31" s="2" t="s">
        <v>971</v>
      </c>
      <c r="B31" s="7">
        <v>55982</v>
      </c>
      <c r="C31" s="7">
        <v>52965</v>
      </c>
      <c r="D31" s="4" t="s">
        <v>6</v>
      </c>
    </row>
    <row r="32" spans="1:4" ht="75">
      <c r="A32" s="2" t="s">
        <v>1692</v>
      </c>
      <c r="B32" s="4" t="s">
        <v>6</v>
      </c>
      <c r="C32" s="4" t="s">
        <v>6</v>
      </c>
      <c r="D32" s="4" t="s">
        <v>6</v>
      </c>
    </row>
    <row r="33" spans="1:4" ht="45">
      <c r="A33" s="3" t="s">
        <v>1627</v>
      </c>
      <c r="B33" s="4" t="s">
        <v>6</v>
      </c>
      <c r="C33" s="4" t="s">
        <v>6</v>
      </c>
      <c r="D33" s="4" t="s">
        <v>6</v>
      </c>
    </row>
    <row r="34" spans="1:4">
      <c r="A34" s="2" t="s">
        <v>971</v>
      </c>
      <c r="B34" s="4">
        <v>0</v>
      </c>
      <c r="C34" s="7">
        <v>1200</v>
      </c>
      <c r="D34" s="4" t="s">
        <v>6</v>
      </c>
    </row>
    <row r="35" spans="1:4" ht="75">
      <c r="A35" s="2" t="s">
        <v>1693</v>
      </c>
      <c r="B35" s="4" t="s">
        <v>6</v>
      </c>
      <c r="C35" s="4" t="s">
        <v>6</v>
      </c>
      <c r="D35" s="4" t="s">
        <v>6</v>
      </c>
    </row>
    <row r="36" spans="1:4" ht="45">
      <c r="A36" s="3" t="s">
        <v>1627</v>
      </c>
      <c r="B36" s="4" t="s">
        <v>6</v>
      </c>
      <c r="C36" s="4" t="s">
        <v>6</v>
      </c>
      <c r="D36" s="4" t="s">
        <v>6</v>
      </c>
    </row>
    <row r="37" spans="1:4">
      <c r="A37" s="2" t="s">
        <v>971</v>
      </c>
      <c r="B37" s="7">
        <v>55982</v>
      </c>
      <c r="C37" s="7">
        <v>51765</v>
      </c>
      <c r="D37" s="4" t="s">
        <v>6</v>
      </c>
    </row>
    <row r="38" spans="1:4" ht="45">
      <c r="A38" s="2" t="s">
        <v>1694</v>
      </c>
      <c r="B38" s="4" t="s">
        <v>6</v>
      </c>
      <c r="C38" s="4" t="s">
        <v>6</v>
      </c>
      <c r="D38" s="4" t="s">
        <v>6</v>
      </c>
    </row>
    <row r="39" spans="1:4" ht="45">
      <c r="A39" s="3" t="s">
        <v>1627</v>
      </c>
      <c r="B39" s="4" t="s">
        <v>6</v>
      </c>
      <c r="C39" s="4" t="s">
        <v>6</v>
      </c>
      <c r="D39" s="4" t="s">
        <v>6</v>
      </c>
    </row>
    <row r="40" spans="1:4">
      <c r="A40" s="2" t="s">
        <v>971</v>
      </c>
      <c r="B40" s="7">
        <v>56962</v>
      </c>
      <c r="C40" s="7">
        <v>52965</v>
      </c>
      <c r="D40" s="4" t="s">
        <v>6</v>
      </c>
    </row>
    <row r="41" spans="1:4" ht="60">
      <c r="A41" s="2" t="s">
        <v>1695</v>
      </c>
      <c r="B41" s="4" t="s">
        <v>6</v>
      </c>
      <c r="C41" s="4" t="s">
        <v>6</v>
      </c>
      <c r="D41" s="4" t="s">
        <v>6</v>
      </c>
    </row>
    <row r="42" spans="1:4" ht="45">
      <c r="A42" s="3" t="s">
        <v>1627</v>
      </c>
      <c r="B42" s="4" t="s">
        <v>6</v>
      </c>
      <c r="C42" s="4" t="s">
        <v>6</v>
      </c>
      <c r="D42" s="4" t="s">
        <v>6</v>
      </c>
    </row>
    <row r="43" spans="1:4">
      <c r="A43" s="2" t="s">
        <v>971</v>
      </c>
      <c r="B43" s="4">
        <v>980</v>
      </c>
      <c r="C43" s="7">
        <v>1200</v>
      </c>
      <c r="D43" s="4" t="s">
        <v>6</v>
      </c>
    </row>
    <row r="44" spans="1:4" ht="60">
      <c r="A44" s="2" t="s">
        <v>1696</v>
      </c>
      <c r="B44" s="4" t="s">
        <v>6</v>
      </c>
      <c r="C44" s="4" t="s">
        <v>6</v>
      </c>
      <c r="D44" s="4" t="s">
        <v>6</v>
      </c>
    </row>
    <row r="45" spans="1:4" ht="45">
      <c r="A45" s="3" t="s">
        <v>1627</v>
      </c>
      <c r="B45" s="4" t="s">
        <v>6</v>
      </c>
      <c r="C45" s="4" t="s">
        <v>6</v>
      </c>
      <c r="D45" s="4" t="s">
        <v>6</v>
      </c>
    </row>
    <row r="46" spans="1:4">
      <c r="A46" s="2" t="s">
        <v>971</v>
      </c>
      <c r="B46" s="6">
        <v>55982</v>
      </c>
      <c r="C46" s="6">
        <v>51765</v>
      </c>
      <c r="D46" s="4" t="s">
        <v>6</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697</v>
      </c>
      <c r="B1" s="8" t="s">
        <v>2</v>
      </c>
      <c r="C1" s="8" t="s">
        <v>33</v>
      </c>
      <c r="D1" s="8" t="s">
        <v>80</v>
      </c>
    </row>
    <row r="2" spans="1:4" ht="30">
      <c r="A2" s="1" t="s">
        <v>32</v>
      </c>
      <c r="B2" s="8"/>
      <c r="C2" s="8"/>
      <c r="D2" s="8"/>
    </row>
    <row r="3" spans="1:4" ht="45">
      <c r="A3" s="3" t="s">
        <v>1627</v>
      </c>
      <c r="B3" s="4" t="s">
        <v>6</v>
      </c>
      <c r="C3" s="4" t="s">
        <v>6</v>
      </c>
      <c r="D3" s="4" t="s">
        <v>6</v>
      </c>
    </row>
    <row r="4" spans="1:4">
      <c r="A4" s="2" t="s">
        <v>978</v>
      </c>
      <c r="B4" s="6">
        <v>965</v>
      </c>
      <c r="C4" s="6">
        <v>1115</v>
      </c>
      <c r="D4" s="6">
        <v>1210</v>
      </c>
    </row>
    <row r="5" spans="1:4" ht="45">
      <c r="A5" s="2" t="s">
        <v>1698</v>
      </c>
      <c r="B5" s="4" t="s">
        <v>6</v>
      </c>
      <c r="C5" s="4" t="s">
        <v>6</v>
      </c>
      <c r="D5" s="4" t="s">
        <v>6</v>
      </c>
    </row>
    <row r="6" spans="1:4" ht="45">
      <c r="A6" s="3" t="s">
        <v>1627</v>
      </c>
      <c r="B6" s="4" t="s">
        <v>6</v>
      </c>
      <c r="C6" s="4" t="s">
        <v>6</v>
      </c>
      <c r="D6" s="4" t="s">
        <v>6</v>
      </c>
    </row>
    <row r="7" spans="1:4">
      <c r="A7" s="2" t="s">
        <v>978</v>
      </c>
      <c r="B7" s="4">
        <v>980</v>
      </c>
      <c r="C7" s="7">
        <v>1200</v>
      </c>
      <c r="D7" s="4" t="s">
        <v>6</v>
      </c>
    </row>
    <row r="8" spans="1:4" ht="30">
      <c r="A8" s="2" t="s">
        <v>1699</v>
      </c>
      <c r="B8" s="4">
        <v>-15</v>
      </c>
      <c r="C8" s="4">
        <v>-85</v>
      </c>
      <c r="D8" s="4" t="s">
        <v>6</v>
      </c>
    </row>
    <row r="9" spans="1:4">
      <c r="A9" s="2" t="s">
        <v>982</v>
      </c>
      <c r="B9" s="4">
        <v>965</v>
      </c>
      <c r="C9" s="7">
        <v>1115</v>
      </c>
      <c r="D9" s="4" t="s">
        <v>6</v>
      </c>
    </row>
    <row r="10" spans="1:4" ht="45">
      <c r="A10" s="2" t="s">
        <v>1700</v>
      </c>
      <c r="B10" s="4" t="s">
        <v>6</v>
      </c>
      <c r="C10" s="4" t="s">
        <v>6</v>
      </c>
      <c r="D10" s="4" t="s">
        <v>6</v>
      </c>
    </row>
    <row r="11" spans="1:4" ht="45">
      <c r="A11" s="3" t="s">
        <v>1627</v>
      </c>
      <c r="B11" s="4" t="s">
        <v>6</v>
      </c>
      <c r="C11" s="4" t="s">
        <v>6</v>
      </c>
      <c r="D11" s="4" t="s">
        <v>6</v>
      </c>
    </row>
    <row r="12" spans="1:4">
      <c r="A12" s="2" t="s">
        <v>978</v>
      </c>
      <c r="B12" s="7">
        <v>55982</v>
      </c>
      <c r="C12" s="7">
        <v>51765</v>
      </c>
      <c r="D12" s="4" t="s">
        <v>6</v>
      </c>
    </row>
    <row r="13" spans="1:4" ht="30">
      <c r="A13" s="2" t="s">
        <v>1699</v>
      </c>
      <c r="B13" s="7">
        <v>-9760</v>
      </c>
      <c r="C13" s="7">
        <v>-6703</v>
      </c>
      <c r="D13" s="4" t="s">
        <v>6</v>
      </c>
    </row>
    <row r="14" spans="1:4">
      <c r="A14" s="2" t="s">
        <v>621</v>
      </c>
      <c r="B14" s="6">
        <v>46222</v>
      </c>
      <c r="C14" s="6">
        <v>45062</v>
      </c>
      <c r="D14" s="4" t="s">
        <v>6</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701</v>
      </c>
      <c r="B1" s="8" t="s">
        <v>1</v>
      </c>
      <c r="C1" s="8"/>
    </row>
    <row r="2" spans="1:3" ht="30">
      <c r="A2" s="1" t="s">
        <v>32</v>
      </c>
      <c r="B2" s="1" t="s">
        <v>2</v>
      </c>
      <c r="C2" s="1" t="s">
        <v>33</v>
      </c>
    </row>
    <row r="3" spans="1:3" ht="30">
      <c r="A3" s="2" t="s">
        <v>1702</v>
      </c>
      <c r="B3" s="4" t="s">
        <v>6</v>
      </c>
      <c r="C3" s="4" t="s">
        <v>6</v>
      </c>
    </row>
    <row r="4" spans="1:3" ht="45">
      <c r="A4" s="3" t="s">
        <v>1627</v>
      </c>
      <c r="B4" s="4" t="s">
        <v>6</v>
      </c>
      <c r="C4" s="4" t="s">
        <v>6</v>
      </c>
    </row>
    <row r="5" spans="1:3" ht="30">
      <c r="A5" s="2" t="s">
        <v>992</v>
      </c>
      <c r="B5" s="4" t="s">
        <v>6</v>
      </c>
      <c r="C5" s="214">
        <v>0</v>
      </c>
    </row>
    <row r="6" spans="1:3" ht="30">
      <c r="A6" s="2" t="s">
        <v>1703</v>
      </c>
      <c r="B6" s="4" t="s">
        <v>6</v>
      </c>
      <c r="C6" s="4" t="s">
        <v>6</v>
      </c>
    </row>
    <row r="7" spans="1:3" ht="45">
      <c r="A7" s="3" t="s">
        <v>1627</v>
      </c>
      <c r="B7" s="4" t="s">
        <v>6</v>
      </c>
      <c r="C7" s="4" t="s">
        <v>6</v>
      </c>
    </row>
    <row r="8" spans="1:3" ht="30">
      <c r="A8" s="2" t="s">
        <v>992</v>
      </c>
      <c r="B8" s="214">
        <v>0</v>
      </c>
      <c r="C8" s="214">
        <v>0</v>
      </c>
    </row>
    <row r="9" spans="1:3" ht="30">
      <c r="A9" s="2" t="s">
        <v>1704</v>
      </c>
      <c r="B9" s="4" t="s">
        <v>6</v>
      </c>
      <c r="C9" s="4" t="s">
        <v>6</v>
      </c>
    </row>
    <row r="10" spans="1:3" ht="45">
      <c r="A10" s="3" t="s">
        <v>1627</v>
      </c>
      <c r="B10" s="4" t="s">
        <v>6</v>
      </c>
      <c r="C10" s="4" t="s">
        <v>6</v>
      </c>
    </row>
    <row r="11" spans="1:3" ht="30">
      <c r="A11" s="2" t="s">
        <v>992</v>
      </c>
      <c r="B11" s="214">
        <v>0</v>
      </c>
      <c r="C11" s="214">
        <v>0</v>
      </c>
    </row>
    <row r="12" spans="1:3" ht="30">
      <c r="A12" s="2" t="s">
        <v>1705</v>
      </c>
      <c r="B12" s="4" t="s">
        <v>6</v>
      </c>
      <c r="C12" s="4" t="s">
        <v>6</v>
      </c>
    </row>
    <row r="13" spans="1:3" ht="45">
      <c r="A13" s="3" t="s">
        <v>1627</v>
      </c>
      <c r="B13" s="4" t="s">
        <v>6</v>
      </c>
      <c r="C13" s="4" t="s">
        <v>6</v>
      </c>
    </row>
    <row r="14" spans="1:3" ht="30">
      <c r="A14" s="2" t="s">
        <v>992</v>
      </c>
      <c r="B14" s="214">
        <v>0</v>
      </c>
      <c r="C14" s="214">
        <v>0</v>
      </c>
    </row>
    <row r="15" spans="1:3" ht="30">
      <c r="A15" s="2" t="s">
        <v>1706</v>
      </c>
      <c r="B15" s="4" t="s">
        <v>6</v>
      </c>
      <c r="C15" s="4" t="s">
        <v>6</v>
      </c>
    </row>
    <row r="16" spans="1:3" ht="45">
      <c r="A16" s="3" t="s">
        <v>1627</v>
      </c>
      <c r="B16" s="4" t="s">
        <v>6</v>
      </c>
      <c r="C16" s="4" t="s">
        <v>6</v>
      </c>
    </row>
    <row r="17" spans="1:3" ht="30">
      <c r="A17" s="2" t="s">
        <v>992</v>
      </c>
      <c r="B17" s="4" t="s">
        <v>6</v>
      </c>
      <c r="C17" s="214">
        <v>0.43</v>
      </c>
    </row>
    <row r="18" spans="1:3" ht="30">
      <c r="A18" s="2" t="s">
        <v>1707</v>
      </c>
      <c r="B18" s="4" t="s">
        <v>6</v>
      </c>
      <c r="C18" s="4" t="s">
        <v>6</v>
      </c>
    </row>
    <row r="19" spans="1:3" ht="45">
      <c r="A19" s="3" t="s">
        <v>1627</v>
      </c>
      <c r="B19" s="4" t="s">
        <v>6</v>
      </c>
      <c r="C19" s="4" t="s">
        <v>6</v>
      </c>
    </row>
    <row r="20" spans="1:3" ht="30">
      <c r="A20" s="2" t="s">
        <v>992</v>
      </c>
      <c r="B20" s="214">
        <v>0.84</v>
      </c>
      <c r="C20" s="214">
        <v>0.71</v>
      </c>
    </row>
    <row r="21" spans="1:3" ht="30">
      <c r="A21" s="2" t="s">
        <v>1708</v>
      </c>
      <c r="B21" s="4" t="s">
        <v>6</v>
      </c>
      <c r="C21" s="4" t="s">
        <v>6</v>
      </c>
    </row>
    <row r="22" spans="1:3" ht="45">
      <c r="A22" s="3" t="s">
        <v>1627</v>
      </c>
      <c r="B22" s="4" t="s">
        <v>6</v>
      </c>
      <c r="C22" s="4" t="s">
        <v>6</v>
      </c>
    </row>
    <row r="23" spans="1:3" ht="30">
      <c r="A23" s="2" t="s">
        <v>992</v>
      </c>
      <c r="B23" s="214">
        <v>0.5</v>
      </c>
      <c r="C23" s="214">
        <v>0.5</v>
      </c>
    </row>
    <row r="24" spans="1:3" ht="30">
      <c r="A24" s="2" t="s">
        <v>1709</v>
      </c>
      <c r="B24" s="4" t="s">
        <v>6</v>
      </c>
      <c r="C24" s="4" t="s">
        <v>6</v>
      </c>
    </row>
    <row r="25" spans="1:3" ht="45">
      <c r="A25" s="3" t="s">
        <v>1627</v>
      </c>
      <c r="B25" s="4" t="s">
        <v>6</v>
      </c>
      <c r="C25" s="4" t="s">
        <v>6</v>
      </c>
    </row>
    <row r="26" spans="1:3" ht="30">
      <c r="A26" s="2" t="s">
        <v>992</v>
      </c>
      <c r="B26" s="214">
        <v>0.15</v>
      </c>
      <c r="C26" s="214">
        <v>0.15</v>
      </c>
    </row>
    <row r="27" spans="1:3" ht="30">
      <c r="A27" s="2" t="s">
        <v>1710</v>
      </c>
      <c r="B27" s="4" t="s">
        <v>6</v>
      </c>
      <c r="C27" s="4" t="s">
        <v>6</v>
      </c>
    </row>
    <row r="28" spans="1:3" ht="45">
      <c r="A28" s="3" t="s">
        <v>1627</v>
      </c>
      <c r="B28" s="4" t="s">
        <v>6</v>
      </c>
      <c r="C28" s="4" t="s">
        <v>6</v>
      </c>
    </row>
    <row r="29" spans="1:3" ht="30">
      <c r="A29" s="2" t="s">
        <v>992</v>
      </c>
      <c r="B29" s="4" t="s">
        <v>6</v>
      </c>
      <c r="C29" s="214">
        <v>0.18</v>
      </c>
    </row>
    <row r="30" spans="1:3" ht="30">
      <c r="A30" s="2" t="s">
        <v>1711</v>
      </c>
      <c r="B30" s="4" t="s">
        <v>6</v>
      </c>
      <c r="C30" s="4" t="s">
        <v>6</v>
      </c>
    </row>
    <row r="31" spans="1:3" ht="45">
      <c r="A31" s="3" t="s">
        <v>1627</v>
      </c>
      <c r="B31" s="4" t="s">
        <v>6</v>
      </c>
      <c r="C31" s="4" t="s">
        <v>6</v>
      </c>
    </row>
    <row r="32" spans="1:3" ht="30">
      <c r="A32" s="2" t="s">
        <v>992</v>
      </c>
      <c r="B32" s="214">
        <v>0.39</v>
      </c>
      <c r="C32" s="214">
        <v>0.48</v>
      </c>
    </row>
    <row r="33" spans="1:3" ht="45">
      <c r="A33" s="2" t="s">
        <v>1712</v>
      </c>
      <c r="B33" s="4" t="s">
        <v>6</v>
      </c>
      <c r="C33" s="4" t="s">
        <v>6</v>
      </c>
    </row>
    <row r="34" spans="1:3" ht="45">
      <c r="A34" s="3" t="s">
        <v>1627</v>
      </c>
      <c r="B34" s="4" t="s">
        <v>6</v>
      </c>
      <c r="C34" s="4" t="s">
        <v>6</v>
      </c>
    </row>
    <row r="35" spans="1:3" ht="30">
      <c r="A35" s="2" t="s">
        <v>992</v>
      </c>
      <c r="B35" s="214">
        <v>0.13</v>
      </c>
      <c r="C35" s="214">
        <v>0.32</v>
      </c>
    </row>
    <row r="36" spans="1:3" ht="45">
      <c r="A36" s="2" t="s">
        <v>1713</v>
      </c>
      <c r="B36" s="4" t="s">
        <v>6</v>
      </c>
      <c r="C36" s="4" t="s">
        <v>6</v>
      </c>
    </row>
    <row r="37" spans="1:3" ht="45">
      <c r="A37" s="3" t="s">
        <v>1627</v>
      </c>
      <c r="B37" s="4" t="s">
        <v>6</v>
      </c>
      <c r="C37" s="4" t="s">
        <v>6</v>
      </c>
    </row>
    <row r="38" spans="1:3" ht="30">
      <c r="A38" s="2" t="s">
        <v>992</v>
      </c>
      <c r="B38" s="214">
        <v>0.15</v>
      </c>
      <c r="C38" s="214">
        <v>0.15</v>
      </c>
    </row>
    <row r="39" spans="1:3" ht="45">
      <c r="A39" s="2" t="s">
        <v>1714</v>
      </c>
      <c r="B39" s="4" t="s">
        <v>6</v>
      </c>
      <c r="C39" s="4" t="s">
        <v>6</v>
      </c>
    </row>
    <row r="40" spans="1:3" ht="45">
      <c r="A40" s="3" t="s">
        <v>1627</v>
      </c>
      <c r="B40" s="4" t="s">
        <v>6</v>
      </c>
      <c r="C40" s="4" t="s">
        <v>6</v>
      </c>
    </row>
    <row r="41" spans="1:3">
      <c r="A41" s="2" t="s">
        <v>978</v>
      </c>
      <c r="B41" s="4" t="s">
        <v>6</v>
      </c>
      <c r="C41" s="7">
        <v>1200</v>
      </c>
    </row>
    <row r="42" spans="1:3" ht="30">
      <c r="A42" s="2" t="s">
        <v>1715</v>
      </c>
      <c r="B42" s="4" t="s">
        <v>6</v>
      </c>
      <c r="C42" s="4" t="s">
        <v>6</v>
      </c>
    </row>
    <row r="43" spans="1:3" ht="45">
      <c r="A43" s="3" t="s">
        <v>1627</v>
      </c>
      <c r="B43" s="4" t="s">
        <v>6</v>
      </c>
      <c r="C43" s="4" t="s">
        <v>6</v>
      </c>
    </row>
    <row r="44" spans="1:3">
      <c r="A44" s="2" t="s">
        <v>978</v>
      </c>
      <c r="B44" s="7">
        <v>55982</v>
      </c>
      <c r="C44" s="7">
        <v>51765</v>
      </c>
    </row>
    <row r="45" spans="1:3" ht="45">
      <c r="A45" s="2" t="s">
        <v>1716</v>
      </c>
      <c r="B45" s="4" t="s">
        <v>6</v>
      </c>
      <c r="C45" s="4" t="s">
        <v>6</v>
      </c>
    </row>
    <row r="46" spans="1:3" ht="45">
      <c r="A46" s="3" t="s">
        <v>1627</v>
      </c>
      <c r="B46" s="4" t="s">
        <v>6</v>
      </c>
      <c r="C46" s="4" t="s">
        <v>6</v>
      </c>
    </row>
    <row r="47" spans="1:3">
      <c r="A47" s="2" t="s">
        <v>1717</v>
      </c>
      <c r="B47" s="7">
        <v>1962</v>
      </c>
      <c r="C47" s="7">
        <v>2386</v>
      </c>
    </row>
    <row r="48" spans="1:3" ht="45">
      <c r="A48" s="2" t="s">
        <v>1718</v>
      </c>
      <c r="B48" s="4" t="s">
        <v>6</v>
      </c>
      <c r="C48" s="4" t="s">
        <v>6</v>
      </c>
    </row>
    <row r="49" spans="1:3" ht="45">
      <c r="A49" s="3" t="s">
        <v>1627</v>
      </c>
      <c r="B49" s="4" t="s">
        <v>6</v>
      </c>
      <c r="C49" s="4" t="s">
        <v>6</v>
      </c>
    </row>
    <row r="50" spans="1:3">
      <c r="A50" s="2" t="s">
        <v>1717</v>
      </c>
      <c r="B50" s="4">
        <v>62</v>
      </c>
      <c r="C50" s="7">
        <v>1070</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719</v>
      </c>
      <c r="B1" s="8" t="s">
        <v>2</v>
      </c>
      <c r="C1" s="8" t="s">
        <v>33</v>
      </c>
    </row>
    <row r="2" spans="1:3" ht="30">
      <c r="A2" s="1" t="s">
        <v>32</v>
      </c>
      <c r="B2" s="8"/>
      <c r="C2" s="8"/>
    </row>
    <row r="3" spans="1:3" ht="30">
      <c r="A3" s="3" t="s">
        <v>1720</v>
      </c>
      <c r="B3" s="4" t="s">
        <v>6</v>
      </c>
      <c r="C3" s="4" t="s">
        <v>6</v>
      </c>
    </row>
    <row r="4" spans="1:3" ht="30">
      <c r="A4" s="2" t="s">
        <v>38</v>
      </c>
      <c r="B4" s="6">
        <v>387048</v>
      </c>
      <c r="C4" s="6">
        <v>303901</v>
      </c>
    </row>
    <row r="5" spans="1:3">
      <c r="A5" s="2" t="s">
        <v>808</v>
      </c>
      <c r="B5" s="7">
        <v>8087</v>
      </c>
      <c r="C5" s="4">
        <v>53</v>
      </c>
    </row>
    <row r="6" spans="1:3">
      <c r="A6" s="2" t="s">
        <v>1721</v>
      </c>
      <c r="B6" s="4" t="s">
        <v>6</v>
      </c>
      <c r="C6" s="4" t="s">
        <v>6</v>
      </c>
    </row>
    <row r="7" spans="1:3" ht="30">
      <c r="A7" s="3" t="s">
        <v>1720</v>
      </c>
      <c r="B7" s="4" t="s">
        <v>6</v>
      </c>
      <c r="C7" s="4" t="s">
        <v>6</v>
      </c>
    </row>
    <row r="8" spans="1:3">
      <c r="A8" s="2" t="s">
        <v>37</v>
      </c>
      <c r="B8" s="7">
        <v>598749</v>
      </c>
      <c r="C8" s="7">
        <v>443457</v>
      </c>
    </row>
    <row r="9" spans="1:3">
      <c r="A9" s="2" t="s">
        <v>810</v>
      </c>
      <c r="B9" s="7">
        <v>3195</v>
      </c>
      <c r="C9" s="7">
        <v>4120</v>
      </c>
    </row>
    <row r="10" spans="1:3">
      <c r="A10" s="2" t="s">
        <v>1722</v>
      </c>
      <c r="B10" s="4" t="s">
        <v>6</v>
      </c>
      <c r="C10" s="4" t="s">
        <v>6</v>
      </c>
    </row>
    <row r="11" spans="1:3" ht="30">
      <c r="A11" s="3" t="s">
        <v>1720</v>
      </c>
      <c r="B11" s="4" t="s">
        <v>6</v>
      </c>
      <c r="C11" s="4" t="s">
        <v>6</v>
      </c>
    </row>
    <row r="12" spans="1:3" ht="30">
      <c r="A12" s="2" t="s">
        <v>38</v>
      </c>
      <c r="B12" s="7">
        <v>387048</v>
      </c>
      <c r="C12" s="7">
        <v>303901</v>
      </c>
    </row>
    <row r="13" spans="1:3">
      <c r="A13" s="2" t="s">
        <v>1723</v>
      </c>
      <c r="B13" s="4" t="s">
        <v>6</v>
      </c>
      <c r="C13" s="4" t="s">
        <v>6</v>
      </c>
    </row>
    <row r="14" spans="1:3" ht="30">
      <c r="A14" s="3" t="s">
        <v>1720</v>
      </c>
      <c r="B14" s="4" t="s">
        <v>6</v>
      </c>
      <c r="C14" s="4" t="s">
        <v>6</v>
      </c>
    </row>
    <row r="15" spans="1:3">
      <c r="A15" s="2" t="s">
        <v>45</v>
      </c>
      <c r="B15" s="4">
        <v>897</v>
      </c>
      <c r="C15" s="7">
        <v>4853</v>
      </c>
    </row>
    <row r="16" spans="1:3">
      <c r="A16" s="2" t="s">
        <v>808</v>
      </c>
      <c r="B16" s="7">
        <v>8087</v>
      </c>
      <c r="C16" s="4">
        <v>53</v>
      </c>
    </row>
    <row r="17" spans="1:3">
      <c r="A17" s="2" t="s">
        <v>812</v>
      </c>
      <c r="B17" s="7">
        <v>2935</v>
      </c>
      <c r="C17" s="7">
        <v>5292</v>
      </c>
    </row>
    <row r="18" spans="1:3">
      <c r="A18" s="2" t="s">
        <v>90</v>
      </c>
      <c r="B18" s="7">
        <v>2128325</v>
      </c>
      <c r="C18" s="7">
        <v>2148436</v>
      </c>
    </row>
    <row r="19" spans="1:3" ht="30">
      <c r="A19" s="2" t="s">
        <v>57</v>
      </c>
      <c r="B19" s="7">
        <v>1216</v>
      </c>
      <c r="C19" s="7">
        <v>4755</v>
      </c>
    </row>
    <row r="20" spans="1:3">
      <c r="A20" s="2" t="s">
        <v>58</v>
      </c>
      <c r="B20" s="7">
        <v>5682</v>
      </c>
      <c r="C20" s="7">
        <v>2523</v>
      </c>
    </row>
    <row r="21" spans="1:3">
      <c r="A21" s="2" t="s">
        <v>808</v>
      </c>
      <c r="B21" s="4">
        <v>764</v>
      </c>
      <c r="C21" s="7">
        <v>2605</v>
      </c>
    </row>
    <row r="22" spans="1:3">
      <c r="A22" s="2" t="s">
        <v>823</v>
      </c>
      <c r="B22" s="4">
        <v>865</v>
      </c>
      <c r="C22" s="4">
        <v>978</v>
      </c>
    </row>
    <row r="23" spans="1:3">
      <c r="A23" s="2" t="s">
        <v>1724</v>
      </c>
      <c r="B23" s="4" t="s">
        <v>6</v>
      </c>
      <c r="C23" s="4" t="s">
        <v>6</v>
      </c>
    </row>
    <row r="24" spans="1:3" ht="30">
      <c r="A24" s="3" t="s">
        <v>1720</v>
      </c>
      <c r="B24" s="4" t="s">
        <v>6</v>
      </c>
      <c r="C24" s="4" t="s">
        <v>6</v>
      </c>
    </row>
    <row r="25" spans="1:3">
      <c r="A25" s="2" t="s">
        <v>1725</v>
      </c>
      <c r="B25" s="7">
        <v>1346904</v>
      </c>
      <c r="C25" s="7">
        <v>1390077</v>
      </c>
    </row>
    <row r="26" spans="1:3">
      <c r="A26" s="2" t="s">
        <v>982</v>
      </c>
      <c r="B26" s="7">
        <v>47187</v>
      </c>
      <c r="C26" s="7">
        <v>46177</v>
      </c>
    </row>
    <row r="27" spans="1:3" ht="30">
      <c r="A27" s="2" t="s">
        <v>1726</v>
      </c>
      <c r="B27" s="7">
        <v>103160</v>
      </c>
      <c r="C27" s="7">
        <v>355325</v>
      </c>
    </row>
    <row r="28" spans="1:3">
      <c r="A28" s="2" t="s">
        <v>1727</v>
      </c>
      <c r="B28" s="4" t="s">
        <v>6</v>
      </c>
      <c r="C28" s="4" t="s">
        <v>6</v>
      </c>
    </row>
    <row r="29" spans="1:3" ht="30">
      <c r="A29" s="3" t="s">
        <v>1720</v>
      </c>
      <c r="B29" s="4" t="s">
        <v>6</v>
      </c>
      <c r="C29" s="4" t="s">
        <v>6</v>
      </c>
    </row>
    <row r="30" spans="1:3">
      <c r="A30" s="2" t="s">
        <v>37</v>
      </c>
      <c r="B30" s="7">
        <v>598749</v>
      </c>
      <c r="C30" s="7">
        <v>443457</v>
      </c>
    </row>
    <row r="31" spans="1:3">
      <c r="A31" s="2" t="s">
        <v>810</v>
      </c>
      <c r="B31" s="7">
        <v>3195</v>
      </c>
      <c r="C31" s="7">
        <v>4120</v>
      </c>
    </row>
    <row r="32" spans="1:3">
      <c r="A32" s="2" t="s">
        <v>1728</v>
      </c>
      <c r="B32" s="4" t="s">
        <v>6</v>
      </c>
      <c r="C32" s="4" t="s">
        <v>6</v>
      </c>
    </row>
    <row r="33" spans="1:3" ht="30">
      <c r="A33" s="3" t="s">
        <v>1720</v>
      </c>
      <c r="B33" s="4" t="s">
        <v>6</v>
      </c>
      <c r="C33" s="4" t="s">
        <v>6</v>
      </c>
    </row>
    <row r="34" spans="1:3" ht="30">
      <c r="A34" s="2" t="s">
        <v>38</v>
      </c>
      <c r="B34" s="7">
        <v>387048</v>
      </c>
      <c r="C34" s="7">
        <v>303901</v>
      </c>
    </row>
    <row r="35" spans="1:3">
      <c r="A35" s="2" t="s">
        <v>1729</v>
      </c>
      <c r="B35" s="4" t="s">
        <v>6</v>
      </c>
      <c r="C35" s="4" t="s">
        <v>6</v>
      </c>
    </row>
    <row r="36" spans="1:3" ht="30">
      <c r="A36" s="3" t="s">
        <v>1720</v>
      </c>
      <c r="B36" s="4" t="s">
        <v>6</v>
      </c>
      <c r="C36" s="4" t="s">
        <v>6</v>
      </c>
    </row>
    <row r="37" spans="1:3">
      <c r="A37" s="2" t="s">
        <v>45</v>
      </c>
      <c r="B37" s="4">
        <v>900</v>
      </c>
      <c r="C37" s="7">
        <v>4853</v>
      </c>
    </row>
    <row r="38" spans="1:3">
      <c r="A38" s="2" t="s">
        <v>808</v>
      </c>
      <c r="B38" s="7">
        <v>8087</v>
      </c>
      <c r="C38" s="4">
        <v>53</v>
      </c>
    </row>
    <row r="39" spans="1:3">
      <c r="A39" s="2" t="s">
        <v>812</v>
      </c>
      <c r="B39" s="7">
        <v>2935</v>
      </c>
      <c r="C39" s="7">
        <v>5292</v>
      </c>
    </row>
    <row r="40" spans="1:3">
      <c r="A40" s="2" t="s">
        <v>90</v>
      </c>
      <c r="B40" s="7">
        <v>2128611</v>
      </c>
      <c r="C40" s="7">
        <v>2149187</v>
      </c>
    </row>
    <row r="41" spans="1:3" ht="30">
      <c r="A41" s="2" t="s">
        <v>57</v>
      </c>
      <c r="B41" s="7">
        <v>1216</v>
      </c>
      <c r="C41" s="7">
        <v>4755</v>
      </c>
    </row>
    <row r="42" spans="1:3">
      <c r="A42" s="2" t="s">
        <v>58</v>
      </c>
      <c r="B42" s="7">
        <v>5682</v>
      </c>
      <c r="C42" s="7">
        <v>2523</v>
      </c>
    </row>
    <row r="43" spans="1:3">
      <c r="A43" s="2" t="s">
        <v>808</v>
      </c>
      <c r="B43" s="4">
        <v>764</v>
      </c>
      <c r="C43" s="7">
        <v>2605</v>
      </c>
    </row>
    <row r="44" spans="1:3">
      <c r="A44" s="2" t="s">
        <v>823</v>
      </c>
      <c r="B44" s="4">
        <v>865</v>
      </c>
      <c r="C44" s="4">
        <v>978</v>
      </c>
    </row>
    <row r="45" spans="1:3">
      <c r="A45" s="2" t="s">
        <v>1730</v>
      </c>
      <c r="B45" s="4" t="s">
        <v>6</v>
      </c>
      <c r="C45" s="4" t="s">
        <v>6</v>
      </c>
    </row>
    <row r="46" spans="1:3" ht="30">
      <c r="A46" s="3" t="s">
        <v>1720</v>
      </c>
      <c r="B46" s="4" t="s">
        <v>6</v>
      </c>
      <c r="C46" s="4" t="s">
        <v>6</v>
      </c>
    </row>
    <row r="47" spans="1:3">
      <c r="A47" s="2" t="s">
        <v>1725</v>
      </c>
      <c r="B47" s="7">
        <v>1396958</v>
      </c>
      <c r="C47" s="7">
        <v>1408634</v>
      </c>
    </row>
    <row r="48" spans="1:3">
      <c r="A48" s="2" t="s">
        <v>982</v>
      </c>
      <c r="B48" s="7">
        <v>56962</v>
      </c>
      <c r="C48" s="7">
        <v>52965</v>
      </c>
    </row>
    <row r="49" spans="1:3" ht="30">
      <c r="A49" s="2" t="s">
        <v>1726</v>
      </c>
      <c r="B49" s="6">
        <v>53813</v>
      </c>
      <c r="C49" s="6">
        <v>336497</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31</v>
      </c>
      <c r="B1" s="8" t="s">
        <v>1</v>
      </c>
      <c r="C1" s="8"/>
      <c r="D1" s="8"/>
    </row>
    <row r="2" spans="1:4" ht="30">
      <c r="A2" s="1" t="s">
        <v>32</v>
      </c>
      <c r="B2" s="1" t="s">
        <v>2</v>
      </c>
      <c r="C2" s="1" t="s">
        <v>33</v>
      </c>
      <c r="D2" s="1" t="s">
        <v>80</v>
      </c>
    </row>
    <row r="3" spans="1:4">
      <c r="A3" s="3" t="s">
        <v>1036</v>
      </c>
      <c r="B3" s="4" t="s">
        <v>6</v>
      </c>
      <c r="C3" s="4" t="s">
        <v>6</v>
      </c>
      <c r="D3" s="4" t="s">
        <v>6</v>
      </c>
    </row>
    <row r="4" spans="1:4">
      <c r="A4" s="2" t="s">
        <v>1037</v>
      </c>
      <c r="B4" s="6">
        <v>46180</v>
      </c>
      <c r="C4" s="6">
        <v>20726</v>
      </c>
      <c r="D4" s="6">
        <v>-17638</v>
      </c>
    </row>
    <row r="5" spans="1:4">
      <c r="A5" s="2" t="s">
        <v>1039</v>
      </c>
      <c r="B5" s="7">
        <v>4784</v>
      </c>
      <c r="C5" s="4">
        <v>582</v>
      </c>
      <c r="D5" s="7">
        <v>-1271</v>
      </c>
    </row>
    <row r="6" spans="1:4">
      <c r="A6" s="2" t="s">
        <v>1732</v>
      </c>
      <c r="B6" s="7">
        <v>50964</v>
      </c>
      <c r="C6" s="7">
        <v>21308</v>
      </c>
      <c r="D6" s="7">
        <v>-18909</v>
      </c>
    </row>
    <row r="7" spans="1:4">
      <c r="A7" s="3" t="s">
        <v>1042</v>
      </c>
      <c r="B7" s="4" t="s">
        <v>6</v>
      </c>
      <c r="C7" s="4" t="s">
        <v>6</v>
      </c>
      <c r="D7" s="4" t="s">
        <v>6</v>
      </c>
    </row>
    <row r="8" spans="1:4">
      <c r="A8" s="2" t="s">
        <v>1037</v>
      </c>
      <c r="B8" s="7">
        <v>-39709</v>
      </c>
      <c r="C8" s="7">
        <v>-8877</v>
      </c>
      <c r="D8" s="7">
        <v>39459</v>
      </c>
    </row>
    <row r="9" spans="1:4">
      <c r="A9" s="2" t="s">
        <v>1039</v>
      </c>
      <c r="B9" s="7">
        <v>-4688</v>
      </c>
      <c r="C9" s="4">
        <v>-9</v>
      </c>
      <c r="D9" s="7">
        <v>2978</v>
      </c>
    </row>
    <row r="10" spans="1:4">
      <c r="A10" s="2" t="s">
        <v>1733</v>
      </c>
      <c r="B10" s="7">
        <v>-44397</v>
      </c>
      <c r="C10" s="7">
        <v>-8886</v>
      </c>
      <c r="D10" s="7">
        <v>42437</v>
      </c>
    </row>
    <row r="11" spans="1:4">
      <c r="A11" s="2" t="s">
        <v>1048</v>
      </c>
      <c r="B11" s="6">
        <v>6567</v>
      </c>
      <c r="C11" s="6">
        <v>12422</v>
      </c>
      <c r="D11" s="6">
        <v>2352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8" t="s">
        <v>1</v>
      </c>
      <c r="C1" s="8"/>
      <c r="D1" s="8"/>
    </row>
    <row r="2" spans="1:4" ht="30">
      <c r="A2" s="1" t="s">
        <v>32</v>
      </c>
      <c r="B2" s="1" t="s">
        <v>2</v>
      </c>
      <c r="C2" s="1" t="s">
        <v>33</v>
      </c>
      <c r="D2" s="1" t="s">
        <v>80</v>
      </c>
    </row>
    <row r="3" spans="1:4">
      <c r="A3" s="3" t="s">
        <v>1032</v>
      </c>
      <c r="B3" s="4" t="s">
        <v>6</v>
      </c>
      <c r="C3" s="4" t="s">
        <v>6</v>
      </c>
      <c r="D3" s="4" t="s">
        <v>6</v>
      </c>
    </row>
    <row r="4" spans="1:4">
      <c r="A4" s="2" t="s">
        <v>1735</v>
      </c>
      <c r="B4" s="214">
        <v>0.35</v>
      </c>
      <c r="C4" s="4" t="s">
        <v>6</v>
      </c>
      <c r="D4" s="4" t="s">
        <v>6</v>
      </c>
    </row>
    <row r="5" spans="1:4">
      <c r="A5" s="2" t="s">
        <v>1050</v>
      </c>
      <c r="B5" s="6">
        <v>6760</v>
      </c>
      <c r="C5" s="6">
        <v>12307</v>
      </c>
      <c r="D5" s="6">
        <v>23287</v>
      </c>
    </row>
    <row r="6" spans="1:4">
      <c r="A6" s="2" t="s">
        <v>1051</v>
      </c>
      <c r="B6" s="4">
        <v>62</v>
      </c>
      <c r="C6" s="4">
        <v>372</v>
      </c>
      <c r="D6" s="7">
        <v>1109</v>
      </c>
    </row>
    <row r="7" spans="1:4">
      <c r="A7" s="2" t="s">
        <v>1052</v>
      </c>
      <c r="B7" s="4">
        <v>-247</v>
      </c>
      <c r="C7" s="4">
        <v>-143</v>
      </c>
      <c r="D7" s="4">
        <v>-101</v>
      </c>
    </row>
    <row r="8" spans="1:4">
      <c r="A8" s="2" t="s">
        <v>107</v>
      </c>
      <c r="B8" s="4">
        <v>-474</v>
      </c>
      <c r="C8" s="4">
        <v>-489</v>
      </c>
      <c r="D8" s="4">
        <v>-498</v>
      </c>
    </row>
    <row r="9" spans="1:4">
      <c r="A9" s="2" t="s">
        <v>108</v>
      </c>
      <c r="B9" s="4">
        <v>466</v>
      </c>
      <c r="C9" s="4">
        <v>375</v>
      </c>
      <c r="D9" s="4">
        <v>-269</v>
      </c>
    </row>
    <row r="10" spans="1:4">
      <c r="A10" s="2" t="s">
        <v>1048</v>
      </c>
      <c r="B10" s="6">
        <v>6567</v>
      </c>
      <c r="C10" s="6">
        <v>12422</v>
      </c>
      <c r="D10" s="6">
        <v>2352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736</v>
      </c>
      <c r="B1" s="8" t="s">
        <v>2</v>
      </c>
      <c r="C1" s="8" t="s">
        <v>33</v>
      </c>
    </row>
    <row r="2" spans="1:3" ht="30">
      <c r="A2" s="1" t="s">
        <v>32</v>
      </c>
      <c r="B2" s="8"/>
      <c r="C2" s="8"/>
    </row>
    <row r="3" spans="1:3">
      <c r="A3" s="3" t="s">
        <v>1062</v>
      </c>
      <c r="B3" s="4" t="s">
        <v>6</v>
      </c>
      <c r="C3" s="4" t="s">
        <v>6</v>
      </c>
    </row>
    <row r="4" spans="1:3">
      <c r="A4" s="2" t="s">
        <v>1063</v>
      </c>
      <c r="B4" s="6">
        <v>30328</v>
      </c>
      <c r="C4" s="6">
        <v>97751</v>
      </c>
    </row>
    <row r="5" spans="1:3">
      <c r="A5" s="2" t="s">
        <v>380</v>
      </c>
      <c r="B5" s="7">
        <v>13176</v>
      </c>
      <c r="C5" s="7">
        <v>27284</v>
      </c>
    </row>
    <row r="6" spans="1:3" ht="30">
      <c r="A6" s="2" t="s">
        <v>1064</v>
      </c>
      <c r="B6" s="4">
        <v>7</v>
      </c>
      <c r="C6" s="7">
        <v>1755</v>
      </c>
    </row>
    <row r="7" spans="1:3">
      <c r="A7" s="2" t="s">
        <v>982</v>
      </c>
      <c r="B7" s="4">
        <v>8</v>
      </c>
      <c r="C7" s="7">
        <v>2012</v>
      </c>
    </row>
    <row r="8" spans="1:3">
      <c r="A8" s="2" t="s">
        <v>108</v>
      </c>
      <c r="B8" s="7">
        <v>5833</v>
      </c>
      <c r="C8" s="7">
        <v>1165</v>
      </c>
    </row>
    <row r="9" spans="1:3">
      <c r="A9" s="2" t="s">
        <v>1065</v>
      </c>
      <c r="B9" s="7">
        <v>49352</v>
      </c>
      <c r="C9" s="7">
        <v>129967</v>
      </c>
    </row>
    <row r="10" spans="1:3">
      <c r="A10" s="3" t="s">
        <v>1066</v>
      </c>
      <c r="B10" s="4" t="s">
        <v>6</v>
      </c>
      <c r="C10" s="4" t="s">
        <v>6</v>
      </c>
    </row>
    <row r="11" spans="1:3">
      <c r="A11" s="2" t="s">
        <v>1067</v>
      </c>
      <c r="B11" s="7">
        <v>-39901</v>
      </c>
      <c r="C11" s="7">
        <v>-143124</v>
      </c>
    </row>
    <row r="12" spans="1:3" ht="30">
      <c r="A12" s="2" t="s">
        <v>1070</v>
      </c>
      <c r="B12" s="7">
        <v>-12985</v>
      </c>
      <c r="C12" s="7">
        <v>-32001</v>
      </c>
    </row>
    <row r="13" spans="1:3">
      <c r="A13" s="2" t="s">
        <v>1073</v>
      </c>
      <c r="B13" s="7">
        <v>-1477</v>
      </c>
      <c r="C13" s="7">
        <v>-6779</v>
      </c>
    </row>
    <row r="14" spans="1:3">
      <c r="A14" s="2" t="s">
        <v>1076</v>
      </c>
      <c r="B14" s="7">
        <v>-3364</v>
      </c>
      <c r="C14" s="7">
        <v>-3630</v>
      </c>
    </row>
    <row r="15" spans="1:3" ht="30">
      <c r="A15" s="2" t="s">
        <v>1079</v>
      </c>
      <c r="B15" s="7">
        <v>-2327</v>
      </c>
      <c r="C15" s="7">
        <v>-4592</v>
      </c>
    </row>
    <row r="16" spans="1:3">
      <c r="A16" s="2" t="s">
        <v>1082</v>
      </c>
      <c r="B16" s="4">
        <v>-457</v>
      </c>
      <c r="C16" s="4">
        <v>0</v>
      </c>
    </row>
    <row r="17" spans="1:3">
      <c r="A17" s="2" t="s">
        <v>108</v>
      </c>
      <c r="B17" s="7">
        <v>-1188</v>
      </c>
      <c r="C17" s="4">
        <v>-650</v>
      </c>
    </row>
    <row r="18" spans="1:3">
      <c r="A18" s="2" t="s">
        <v>1737</v>
      </c>
      <c r="B18" s="7">
        <v>-61699</v>
      </c>
      <c r="C18" s="7">
        <v>-190776</v>
      </c>
    </row>
    <row r="19" spans="1:3">
      <c r="A19" s="2" t="s">
        <v>1088</v>
      </c>
      <c r="B19" s="7">
        <v>-12347</v>
      </c>
      <c r="C19" s="7">
        <v>-60809</v>
      </c>
    </row>
    <row r="20" spans="1:3">
      <c r="A20" s="2" t="s">
        <v>1738</v>
      </c>
      <c r="B20" s="6">
        <v>180</v>
      </c>
      <c r="C20" s="6">
        <v>60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39</v>
      </c>
      <c r="B1" s="8" t="s">
        <v>1</v>
      </c>
      <c r="C1" s="8"/>
      <c r="D1" s="8"/>
    </row>
    <row r="2" spans="1:4" ht="30">
      <c r="A2" s="1" t="s">
        <v>79</v>
      </c>
      <c r="B2" s="1" t="s">
        <v>2</v>
      </c>
      <c r="C2" s="1" t="s">
        <v>33</v>
      </c>
      <c r="D2" s="1" t="s">
        <v>80</v>
      </c>
    </row>
    <row r="3" spans="1:4">
      <c r="A3" s="3" t="s">
        <v>1093</v>
      </c>
      <c r="B3" s="4" t="s">
        <v>6</v>
      </c>
      <c r="C3" s="4" t="s">
        <v>6</v>
      </c>
      <c r="D3" s="4" t="s">
        <v>6</v>
      </c>
    </row>
    <row r="4" spans="1:4">
      <c r="A4" s="2" t="s">
        <v>122</v>
      </c>
      <c r="B4" s="6">
        <v>12747</v>
      </c>
      <c r="C4" s="6">
        <v>22742</v>
      </c>
      <c r="D4" s="6">
        <v>43006</v>
      </c>
    </row>
    <row r="5" spans="1:4" ht="30">
      <c r="A5" s="2" t="s">
        <v>1098</v>
      </c>
      <c r="B5" s="7">
        <v>31978844</v>
      </c>
      <c r="C5" s="7">
        <v>31696358</v>
      </c>
      <c r="D5" s="7">
        <v>31611303</v>
      </c>
    </row>
    <row r="6" spans="1:4">
      <c r="A6" s="2" t="s">
        <v>1099</v>
      </c>
      <c r="B6" s="7">
        <v>1311721</v>
      </c>
      <c r="C6" s="7">
        <v>1193916</v>
      </c>
      <c r="D6" s="7">
        <v>1011753</v>
      </c>
    </row>
    <row r="7" spans="1:4" ht="30">
      <c r="A7" s="2" t="s">
        <v>1100</v>
      </c>
      <c r="B7" s="7">
        <v>33290565</v>
      </c>
      <c r="C7" s="7">
        <v>32890274</v>
      </c>
      <c r="D7" s="7">
        <v>32623056</v>
      </c>
    </row>
    <row r="8" spans="1:4">
      <c r="A8" s="2" t="s">
        <v>1740</v>
      </c>
      <c r="B8" s="9">
        <v>0.4</v>
      </c>
      <c r="C8" s="9">
        <v>0.72</v>
      </c>
      <c r="D8" s="9">
        <v>1.36</v>
      </c>
    </row>
    <row r="9" spans="1:4">
      <c r="A9" s="2" t="s">
        <v>1741</v>
      </c>
      <c r="B9" s="9">
        <v>0.38</v>
      </c>
      <c r="C9" s="9">
        <v>0.69</v>
      </c>
      <c r="D9" s="9">
        <v>1.3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8" t="s">
        <v>1</v>
      </c>
      <c r="C1" s="8"/>
      <c r="D1" s="8"/>
    </row>
    <row r="2" spans="1:4" ht="30">
      <c r="A2" s="1" t="s">
        <v>32</v>
      </c>
      <c r="B2" s="1" t="s">
        <v>2</v>
      </c>
      <c r="C2" s="1" t="s">
        <v>33</v>
      </c>
      <c r="D2" s="1" t="s">
        <v>80</v>
      </c>
    </row>
    <row r="3" spans="1:4" ht="30">
      <c r="A3" s="3" t="s">
        <v>1743</v>
      </c>
      <c r="B3" s="4" t="s">
        <v>6</v>
      </c>
      <c r="C3" s="4" t="s">
        <v>6</v>
      </c>
      <c r="D3" s="4" t="s">
        <v>6</v>
      </c>
    </row>
    <row r="4" spans="1:4">
      <c r="A4" s="2" t="s">
        <v>392</v>
      </c>
      <c r="B4" s="6">
        <v>8528</v>
      </c>
      <c r="C4" s="6">
        <v>-2677</v>
      </c>
      <c r="D4" s="6">
        <v>2517</v>
      </c>
    </row>
    <row r="5" spans="1:4" ht="30">
      <c r="A5" s="3" t="s">
        <v>1109</v>
      </c>
      <c r="B5" s="4" t="s">
        <v>6</v>
      </c>
      <c r="C5" s="4" t="s">
        <v>6</v>
      </c>
      <c r="D5" s="4" t="s">
        <v>6</v>
      </c>
    </row>
    <row r="6" spans="1:4">
      <c r="A6" s="2" t="s">
        <v>132</v>
      </c>
      <c r="B6" s="7">
        <v>-4085</v>
      </c>
      <c r="C6" s="7">
        <v>17663</v>
      </c>
      <c r="D6" s="7">
        <v>-8094</v>
      </c>
    </row>
    <row r="7" spans="1:4" ht="45">
      <c r="A7" s="2" t="s">
        <v>133</v>
      </c>
      <c r="B7" s="7">
        <v>-1081</v>
      </c>
      <c r="C7" s="4">
        <v>-318</v>
      </c>
      <c r="D7" s="4">
        <v>54</v>
      </c>
    </row>
    <row r="8" spans="1:4">
      <c r="A8" s="2" t="s">
        <v>135</v>
      </c>
      <c r="B8" s="7">
        <v>-1808</v>
      </c>
      <c r="C8" s="7">
        <v>6140</v>
      </c>
      <c r="D8" s="7">
        <v>-2846</v>
      </c>
    </row>
    <row r="9" spans="1:4">
      <c r="A9" s="2" t="s">
        <v>398</v>
      </c>
      <c r="B9" s="7">
        <v>5170</v>
      </c>
      <c r="C9" s="7">
        <v>8528</v>
      </c>
      <c r="D9" s="7">
        <v>-2677</v>
      </c>
    </row>
    <row r="10" spans="1:4" ht="30">
      <c r="A10" s="2" t="s">
        <v>331</v>
      </c>
      <c r="B10" s="4" t="s">
        <v>6</v>
      </c>
      <c r="C10" s="4" t="s">
        <v>6</v>
      </c>
      <c r="D10" s="4" t="s">
        <v>6</v>
      </c>
    </row>
    <row r="11" spans="1:4" ht="30">
      <c r="A11" s="3" t="s">
        <v>1743</v>
      </c>
      <c r="B11" s="4" t="s">
        <v>6</v>
      </c>
      <c r="C11" s="4" t="s">
        <v>6</v>
      </c>
      <c r="D11" s="4" t="s">
        <v>6</v>
      </c>
    </row>
    <row r="12" spans="1:4">
      <c r="A12" s="2" t="s">
        <v>392</v>
      </c>
      <c r="B12" s="7">
        <v>8528</v>
      </c>
      <c r="C12" s="7">
        <v>-2677</v>
      </c>
      <c r="D12" s="7">
        <v>2517</v>
      </c>
    </row>
    <row r="13" spans="1:4" ht="30">
      <c r="A13" s="3" t="s">
        <v>1109</v>
      </c>
      <c r="B13" s="4" t="s">
        <v>6</v>
      </c>
      <c r="C13" s="4" t="s">
        <v>6</v>
      </c>
      <c r="D13" s="4" t="s">
        <v>6</v>
      </c>
    </row>
    <row r="14" spans="1:4">
      <c r="A14" s="2" t="s">
        <v>132</v>
      </c>
      <c r="B14" s="7">
        <v>-5389</v>
      </c>
      <c r="C14" s="7">
        <v>17663</v>
      </c>
      <c r="D14" s="7">
        <v>-8094</v>
      </c>
    </row>
    <row r="15" spans="1:4" ht="45">
      <c r="A15" s="2" t="s">
        <v>133</v>
      </c>
      <c r="B15" s="7">
        <v>-1081</v>
      </c>
      <c r="C15" s="4">
        <v>-318</v>
      </c>
      <c r="D15" s="4">
        <v>54</v>
      </c>
    </row>
    <row r="16" spans="1:4">
      <c r="A16" s="2" t="s">
        <v>135</v>
      </c>
      <c r="B16" s="7">
        <v>-2265</v>
      </c>
      <c r="C16" s="7">
        <v>6140</v>
      </c>
      <c r="D16" s="7">
        <v>-2846</v>
      </c>
    </row>
    <row r="17" spans="1:4">
      <c r="A17" s="2" t="s">
        <v>398</v>
      </c>
      <c r="B17" s="7">
        <v>4323</v>
      </c>
      <c r="C17" s="7">
        <v>8528</v>
      </c>
      <c r="D17" s="7">
        <v>-2677</v>
      </c>
    </row>
    <row r="18" spans="1:4">
      <c r="A18" s="2" t="s">
        <v>1108</v>
      </c>
      <c r="B18" s="4" t="s">
        <v>6</v>
      </c>
      <c r="C18" s="4" t="s">
        <v>6</v>
      </c>
      <c r="D18" s="4" t="s">
        <v>6</v>
      </c>
    </row>
    <row r="19" spans="1:4" ht="30">
      <c r="A19" s="3" t="s">
        <v>1743</v>
      </c>
      <c r="B19" s="4" t="s">
        <v>6</v>
      </c>
      <c r="C19" s="4" t="s">
        <v>6</v>
      </c>
      <c r="D19" s="4" t="s">
        <v>6</v>
      </c>
    </row>
    <row r="20" spans="1:4">
      <c r="A20" s="2" t="s">
        <v>392</v>
      </c>
      <c r="B20" s="4">
        <v>0</v>
      </c>
      <c r="C20" s="4">
        <v>0</v>
      </c>
      <c r="D20" s="4">
        <v>0</v>
      </c>
    </row>
    <row r="21" spans="1:4" ht="30">
      <c r="A21" s="3" t="s">
        <v>1109</v>
      </c>
      <c r="B21" s="4" t="s">
        <v>6</v>
      </c>
      <c r="C21" s="4" t="s">
        <v>6</v>
      </c>
      <c r="D21" s="4" t="s">
        <v>6</v>
      </c>
    </row>
    <row r="22" spans="1:4">
      <c r="A22" s="2" t="s">
        <v>132</v>
      </c>
      <c r="B22" s="7">
        <v>1304</v>
      </c>
      <c r="C22" s="4">
        <v>0</v>
      </c>
      <c r="D22" s="4">
        <v>0</v>
      </c>
    </row>
    <row r="23" spans="1:4" ht="45">
      <c r="A23" s="2" t="s">
        <v>133</v>
      </c>
      <c r="B23" s="4">
        <v>0</v>
      </c>
      <c r="C23" s="4">
        <v>0</v>
      </c>
      <c r="D23" s="4">
        <v>0</v>
      </c>
    </row>
    <row r="24" spans="1:4">
      <c r="A24" s="2" t="s">
        <v>135</v>
      </c>
      <c r="B24" s="4">
        <v>457</v>
      </c>
      <c r="C24" s="4">
        <v>0</v>
      </c>
      <c r="D24" s="4">
        <v>0</v>
      </c>
    </row>
    <row r="25" spans="1:4">
      <c r="A25" s="2" t="s">
        <v>398</v>
      </c>
      <c r="B25" s="6">
        <v>847</v>
      </c>
      <c r="C25" s="6">
        <v>0</v>
      </c>
      <c r="D25" s="6">
        <v>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60">
      <c r="A1" s="1" t="s">
        <v>1744</v>
      </c>
      <c r="B1" s="8" t="s">
        <v>2</v>
      </c>
      <c r="C1" s="8" t="s">
        <v>33</v>
      </c>
      <c r="D1" s="8" t="s">
        <v>80</v>
      </c>
      <c r="E1" s="8" t="s">
        <v>1745</v>
      </c>
    </row>
    <row r="2" spans="1:5" ht="30">
      <c r="A2" s="1" t="s">
        <v>32</v>
      </c>
      <c r="B2" s="8"/>
      <c r="C2" s="8"/>
      <c r="D2" s="8"/>
      <c r="E2" s="8"/>
    </row>
    <row r="3" spans="1:5">
      <c r="A3" s="3" t="s">
        <v>1746</v>
      </c>
      <c r="B3" s="4" t="s">
        <v>6</v>
      </c>
      <c r="C3" s="4" t="s">
        <v>6</v>
      </c>
      <c r="D3" s="4" t="s">
        <v>6</v>
      </c>
      <c r="E3" s="4" t="s">
        <v>6</v>
      </c>
    </row>
    <row r="4" spans="1:5">
      <c r="A4" s="2" t="s">
        <v>1130</v>
      </c>
      <c r="B4" s="6">
        <v>8518</v>
      </c>
      <c r="C4" s="6">
        <v>9974</v>
      </c>
      <c r="D4" s="4" t="s">
        <v>6</v>
      </c>
      <c r="E4" s="4" t="s">
        <v>6</v>
      </c>
    </row>
    <row r="5" spans="1:5">
      <c r="A5" s="2" t="s">
        <v>51</v>
      </c>
      <c r="B5" s="7">
        <v>71075</v>
      </c>
      <c r="C5" s="7">
        <v>68311</v>
      </c>
      <c r="D5" s="4" t="s">
        <v>6</v>
      </c>
      <c r="E5" s="4" t="s">
        <v>6</v>
      </c>
    </row>
    <row r="6" spans="1:5">
      <c r="A6" s="2" t="s">
        <v>52</v>
      </c>
      <c r="B6" s="7">
        <v>2600705</v>
      </c>
      <c r="C6" s="7">
        <v>2661034</v>
      </c>
      <c r="D6" s="4" t="s">
        <v>6</v>
      </c>
      <c r="E6" s="4" t="s">
        <v>6</v>
      </c>
    </row>
    <row r="7" spans="1:5">
      <c r="A7" s="3" t="s">
        <v>53</v>
      </c>
      <c r="B7" s="4" t="s">
        <v>6</v>
      </c>
      <c r="C7" s="4" t="s">
        <v>6</v>
      </c>
      <c r="D7" s="4" t="s">
        <v>6</v>
      </c>
      <c r="E7" s="4" t="s">
        <v>6</v>
      </c>
    </row>
    <row r="8" spans="1:5">
      <c r="A8" s="2" t="s">
        <v>59</v>
      </c>
      <c r="B8" s="7">
        <v>28299</v>
      </c>
      <c r="C8" s="7">
        <v>75104</v>
      </c>
      <c r="D8" s="4" t="s">
        <v>6</v>
      </c>
      <c r="E8" s="4" t="s">
        <v>6</v>
      </c>
    </row>
    <row r="9" spans="1:5">
      <c r="A9" s="2" t="s">
        <v>60</v>
      </c>
      <c r="B9" s="7">
        <v>2163522</v>
      </c>
      <c r="C9" s="7">
        <v>2230818</v>
      </c>
      <c r="D9" s="4" t="s">
        <v>6</v>
      </c>
      <c r="E9" s="4" t="s">
        <v>6</v>
      </c>
    </row>
    <row r="10" spans="1:5">
      <c r="A10" s="2" t="s">
        <v>1133</v>
      </c>
      <c r="B10" s="7">
        <v>437183</v>
      </c>
      <c r="C10" s="7">
        <v>430216</v>
      </c>
      <c r="D10" s="7">
        <v>397288</v>
      </c>
      <c r="E10" s="7">
        <v>359343</v>
      </c>
    </row>
    <row r="11" spans="1:5" ht="30">
      <c r="A11" s="2" t="s">
        <v>68</v>
      </c>
      <c r="B11" s="7">
        <v>2600705</v>
      </c>
      <c r="C11" s="7">
        <v>2661034</v>
      </c>
      <c r="D11" s="4" t="s">
        <v>6</v>
      </c>
      <c r="E11" s="4" t="s">
        <v>6</v>
      </c>
    </row>
    <row r="12" spans="1:5">
      <c r="A12" s="2" t="s">
        <v>1618</v>
      </c>
      <c r="B12" s="4" t="s">
        <v>6</v>
      </c>
      <c r="C12" s="4" t="s">
        <v>6</v>
      </c>
      <c r="D12" s="4" t="s">
        <v>6</v>
      </c>
      <c r="E12" s="4" t="s">
        <v>6</v>
      </c>
    </row>
    <row r="13" spans="1:5">
      <c r="A13" s="3" t="s">
        <v>1746</v>
      </c>
      <c r="B13" s="4" t="s">
        <v>6</v>
      </c>
      <c r="C13" s="4" t="s">
        <v>6</v>
      </c>
      <c r="D13" s="4" t="s">
        <v>6</v>
      </c>
      <c r="E13" s="4" t="s">
        <v>6</v>
      </c>
    </row>
    <row r="14" spans="1:5">
      <c r="A14" s="2" t="s">
        <v>1130</v>
      </c>
      <c r="B14" s="7">
        <v>56365</v>
      </c>
      <c r="C14" s="7">
        <v>35049</v>
      </c>
      <c r="D14" s="4" t="s">
        <v>6</v>
      </c>
      <c r="E14" s="4" t="s">
        <v>6</v>
      </c>
    </row>
    <row r="15" spans="1:5">
      <c r="A15" s="2" t="s">
        <v>1131</v>
      </c>
      <c r="B15" s="7">
        <v>379756</v>
      </c>
      <c r="C15" s="7">
        <v>394406</v>
      </c>
      <c r="D15" s="4" t="s">
        <v>6</v>
      </c>
      <c r="E15" s="4" t="s">
        <v>6</v>
      </c>
    </row>
    <row r="16" spans="1:5">
      <c r="A16" s="2" t="s">
        <v>51</v>
      </c>
      <c r="B16" s="7">
        <v>1062</v>
      </c>
      <c r="C16" s="4">
        <v>761</v>
      </c>
      <c r="D16" s="4" t="s">
        <v>6</v>
      </c>
      <c r="E16" s="4" t="s">
        <v>6</v>
      </c>
    </row>
    <row r="17" spans="1:5">
      <c r="A17" s="2" t="s">
        <v>52</v>
      </c>
      <c r="B17" s="7">
        <v>437183</v>
      </c>
      <c r="C17" s="7">
        <v>430216</v>
      </c>
      <c r="D17" s="4" t="s">
        <v>6</v>
      </c>
      <c r="E17" s="4" t="s">
        <v>6</v>
      </c>
    </row>
    <row r="18" spans="1:5">
      <c r="A18" s="3" t="s">
        <v>53</v>
      </c>
      <c r="B18" s="4" t="s">
        <v>6</v>
      </c>
      <c r="C18" s="4" t="s">
        <v>6</v>
      </c>
      <c r="D18" s="4" t="s">
        <v>6</v>
      </c>
      <c r="E18" s="4" t="s">
        <v>6</v>
      </c>
    </row>
    <row r="19" spans="1:5">
      <c r="A19" s="2" t="s">
        <v>59</v>
      </c>
      <c r="B19" s="4">
        <v>0</v>
      </c>
      <c r="C19" s="4">
        <v>0</v>
      </c>
      <c r="D19" s="4" t="s">
        <v>6</v>
      </c>
      <c r="E19" s="4" t="s">
        <v>6</v>
      </c>
    </row>
    <row r="20" spans="1:5">
      <c r="A20" s="2" t="s">
        <v>60</v>
      </c>
      <c r="B20" s="4">
        <v>0</v>
      </c>
      <c r="C20" s="4">
        <v>0</v>
      </c>
      <c r="D20" s="4" t="s">
        <v>6</v>
      </c>
      <c r="E20" s="4" t="s">
        <v>6</v>
      </c>
    </row>
    <row r="21" spans="1:5">
      <c r="A21" s="2" t="s">
        <v>1133</v>
      </c>
      <c r="B21" s="7">
        <v>437183</v>
      </c>
      <c r="C21" s="7">
        <v>430216</v>
      </c>
      <c r="D21" s="4" t="s">
        <v>6</v>
      </c>
      <c r="E21" s="4" t="s">
        <v>6</v>
      </c>
    </row>
    <row r="22" spans="1:5" ht="30">
      <c r="A22" s="2" t="s">
        <v>68</v>
      </c>
      <c r="B22" s="6">
        <v>437183</v>
      </c>
      <c r="C22" s="6">
        <v>430216</v>
      </c>
      <c r="D22" s="4" t="s">
        <v>6</v>
      </c>
      <c r="E22" s="4" t="s">
        <v>6</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0"/>
  <sheetViews>
    <sheetView showGridLines="0" workbookViewId="0"/>
  </sheetViews>
  <sheetFormatPr defaultRowHeight="15"/>
  <cols>
    <col min="1" max="1" width="36" bestFit="1" customWidth="1"/>
    <col min="2" max="2" width="36.5703125" bestFit="1" customWidth="1"/>
    <col min="3" max="3" width="7.5703125" customWidth="1"/>
    <col min="4" max="4" width="29.5703125" customWidth="1"/>
    <col min="5" max="6" width="35.7109375" customWidth="1"/>
    <col min="7" max="7" width="7.5703125" customWidth="1"/>
    <col min="8" max="8" width="29.5703125" customWidth="1"/>
    <col min="9" max="9" width="6.140625" customWidth="1"/>
    <col min="10" max="10" width="35.7109375" customWidth="1"/>
    <col min="11" max="11" width="7.5703125" customWidth="1"/>
    <col min="12" max="12" width="25.7109375" customWidth="1"/>
    <col min="13" max="13" width="6.140625" customWidth="1"/>
    <col min="14" max="14" width="35.7109375" customWidth="1"/>
    <col min="15" max="15" width="7.5703125" customWidth="1"/>
    <col min="16" max="16" width="29.5703125" customWidth="1"/>
    <col min="17" max="18" width="35.7109375" customWidth="1"/>
    <col min="19" max="19" width="7.5703125" customWidth="1"/>
    <col min="20" max="20" width="29.5703125" customWidth="1"/>
    <col min="21" max="22" width="35.7109375" customWidth="1"/>
    <col min="23" max="23" width="7.5703125" customWidth="1"/>
    <col min="24" max="24" width="25.7109375" customWidth="1"/>
    <col min="25" max="26" width="35.7109375" customWidth="1"/>
    <col min="27" max="27" width="7.5703125" customWidth="1"/>
    <col min="28" max="28" width="15.28515625" customWidth="1"/>
    <col min="29" max="30" width="35.7109375" customWidth="1"/>
    <col min="31" max="31" width="7.5703125" customWidth="1"/>
    <col min="32" max="32" width="29.5703125" customWidth="1"/>
    <col min="33" max="33" width="35.7109375" customWidth="1"/>
  </cols>
  <sheetData>
    <row r="1" spans="1:33" ht="15" customHeight="1">
      <c r="A1" s="8" t="s">
        <v>3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24</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323</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8" t="s">
        <v>32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7"/>
      <c r="B7" s="82" t="s">
        <v>325</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row>
    <row r="8" spans="1:33">
      <c r="A8" s="17"/>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row>
    <row r="9" spans="1:33">
      <c r="A9" s="17"/>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ht="15.75" thickBot="1">
      <c r="A10" s="17"/>
      <c r="B10" s="12"/>
      <c r="C10" s="31" t="s">
        <v>326</v>
      </c>
      <c r="D10" s="31"/>
      <c r="E10" s="31"/>
      <c r="F10" s="31"/>
      <c r="G10" s="31"/>
      <c r="H10" s="31"/>
      <c r="I10" s="31"/>
      <c r="J10" s="31"/>
      <c r="K10" s="31"/>
      <c r="L10" s="31"/>
      <c r="M10" s="31"/>
      <c r="N10" s="31"/>
      <c r="O10" s="31"/>
      <c r="P10" s="31"/>
      <c r="Q10" s="31"/>
      <c r="R10" s="12"/>
      <c r="S10" s="32">
        <v>41274</v>
      </c>
      <c r="T10" s="32"/>
      <c r="U10" s="32"/>
      <c r="V10" s="32"/>
      <c r="W10" s="32"/>
      <c r="X10" s="32"/>
      <c r="Y10" s="32"/>
      <c r="Z10" s="32"/>
      <c r="AA10" s="32"/>
      <c r="AB10" s="32"/>
      <c r="AC10" s="32"/>
      <c r="AD10" s="32"/>
      <c r="AE10" s="32"/>
      <c r="AF10" s="32"/>
      <c r="AG10" s="32"/>
    </row>
    <row r="11" spans="1:33">
      <c r="A11" s="17"/>
      <c r="B11" s="12"/>
      <c r="C11" s="34" t="s">
        <v>327</v>
      </c>
      <c r="D11" s="34"/>
      <c r="E11" s="34"/>
      <c r="F11" s="12"/>
      <c r="G11" s="34" t="s">
        <v>328</v>
      </c>
      <c r="H11" s="34"/>
      <c r="I11" s="34"/>
      <c r="J11" s="12"/>
      <c r="K11" s="34" t="s">
        <v>329</v>
      </c>
      <c r="L11" s="34"/>
      <c r="M11" s="34"/>
      <c r="N11" s="12"/>
      <c r="O11" s="34" t="s">
        <v>330</v>
      </c>
      <c r="P11" s="34"/>
      <c r="Q11" s="34"/>
      <c r="R11" s="12"/>
      <c r="S11" s="34" t="s">
        <v>327</v>
      </c>
      <c r="T11" s="34"/>
      <c r="U11" s="34"/>
      <c r="V11" s="12"/>
      <c r="W11" s="34" t="s">
        <v>328</v>
      </c>
      <c r="X11" s="34"/>
      <c r="Y11" s="34"/>
      <c r="Z11" s="12"/>
      <c r="AA11" s="34" t="s">
        <v>329</v>
      </c>
      <c r="AB11" s="34"/>
      <c r="AC11" s="34"/>
      <c r="AD11" s="12"/>
      <c r="AE11" s="34" t="s">
        <v>330</v>
      </c>
      <c r="AF11" s="34"/>
      <c r="AG11" s="34"/>
    </row>
    <row r="12" spans="1:33" ht="15.75" thickBot="1">
      <c r="A12" s="17"/>
      <c r="B12" s="12"/>
      <c r="C12" s="31"/>
      <c r="D12" s="31"/>
      <c r="E12" s="31"/>
      <c r="F12" s="12"/>
      <c r="G12" s="31"/>
      <c r="H12" s="31"/>
      <c r="I12" s="31"/>
      <c r="J12" s="12"/>
      <c r="K12" s="31"/>
      <c r="L12" s="31"/>
      <c r="M12" s="31"/>
      <c r="N12" s="12"/>
      <c r="O12" s="31"/>
      <c r="P12" s="31"/>
      <c r="Q12" s="31"/>
      <c r="R12" s="12"/>
      <c r="S12" s="31"/>
      <c r="T12" s="31"/>
      <c r="U12" s="31"/>
      <c r="V12" s="12"/>
      <c r="W12" s="31"/>
      <c r="X12" s="31"/>
      <c r="Y12" s="31"/>
      <c r="Z12" s="12"/>
      <c r="AA12" s="31"/>
      <c r="AB12" s="31"/>
      <c r="AC12" s="31"/>
      <c r="AD12" s="12"/>
      <c r="AE12" s="31"/>
      <c r="AF12" s="31"/>
      <c r="AG12" s="31"/>
    </row>
    <row r="13" spans="1:33" ht="26.25">
      <c r="A13" s="17"/>
      <c r="B13" s="25" t="s">
        <v>331</v>
      </c>
      <c r="C13" s="35"/>
      <c r="D13" s="35"/>
      <c r="E13" s="35"/>
      <c r="F13" s="12"/>
      <c r="G13" s="35"/>
      <c r="H13" s="35"/>
      <c r="I13" s="35"/>
      <c r="J13" s="12"/>
      <c r="K13" s="35"/>
      <c r="L13" s="35"/>
      <c r="M13" s="35"/>
      <c r="N13" s="12"/>
      <c r="O13" s="35"/>
      <c r="P13" s="35"/>
      <c r="Q13" s="35"/>
      <c r="R13" s="12"/>
      <c r="S13" s="35"/>
      <c r="T13" s="35"/>
      <c r="U13" s="35"/>
      <c r="V13" s="12"/>
      <c r="W13" s="35"/>
      <c r="X13" s="35"/>
      <c r="Y13" s="35"/>
      <c r="Z13" s="12"/>
      <c r="AA13" s="35"/>
      <c r="AB13" s="35"/>
      <c r="AC13" s="35"/>
      <c r="AD13" s="12"/>
      <c r="AE13" s="35"/>
      <c r="AF13" s="35"/>
      <c r="AG13" s="35"/>
    </row>
    <row r="14" spans="1:33">
      <c r="A14" s="17"/>
      <c r="B14" s="36" t="s">
        <v>332</v>
      </c>
      <c r="C14" s="36" t="s">
        <v>333</v>
      </c>
      <c r="D14" s="37">
        <v>80692</v>
      </c>
      <c r="E14" s="38"/>
      <c r="F14" s="38"/>
      <c r="G14" s="36" t="s">
        <v>333</v>
      </c>
      <c r="H14" s="39">
        <v>460</v>
      </c>
      <c r="I14" s="38"/>
      <c r="J14" s="38"/>
      <c r="K14" s="36" t="s">
        <v>333</v>
      </c>
      <c r="L14" s="39">
        <v>41</v>
      </c>
      <c r="M14" s="38"/>
      <c r="N14" s="38"/>
      <c r="O14" s="36" t="s">
        <v>333</v>
      </c>
      <c r="P14" s="37">
        <v>81111</v>
      </c>
      <c r="Q14" s="38"/>
      <c r="R14" s="38"/>
      <c r="S14" s="36" t="s">
        <v>333</v>
      </c>
      <c r="T14" s="37">
        <v>59101</v>
      </c>
      <c r="U14" s="38"/>
      <c r="V14" s="38"/>
      <c r="W14" s="36" t="s">
        <v>333</v>
      </c>
      <c r="X14" s="37">
        <v>1423</v>
      </c>
      <c r="Y14" s="38"/>
      <c r="Z14" s="38"/>
      <c r="AA14" s="36" t="s">
        <v>333</v>
      </c>
      <c r="AB14" s="39">
        <v>16</v>
      </c>
      <c r="AC14" s="38"/>
      <c r="AD14" s="38"/>
      <c r="AE14" s="36" t="s">
        <v>333</v>
      </c>
      <c r="AF14" s="37">
        <v>60508</v>
      </c>
      <c r="AG14" s="38"/>
    </row>
    <row r="15" spans="1:33">
      <c r="A15" s="17"/>
      <c r="B15" s="36"/>
      <c r="C15" s="36"/>
      <c r="D15" s="37"/>
      <c r="E15" s="38"/>
      <c r="F15" s="38"/>
      <c r="G15" s="36"/>
      <c r="H15" s="39"/>
      <c r="I15" s="38"/>
      <c r="J15" s="38"/>
      <c r="K15" s="36"/>
      <c r="L15" s="39"/>
      <c r="M15" s="38"/>
      <c r="N15" s="38"/>
      <c r="O15" s="36"/>
      <c r="P15" s="37"/>
      <c r="Q15" s="38"/>
      <c r="R15" s="38"/>
      <c r="S15" s="36"/>
      <c r="T15" s="37"/>
      <c r="U15" s="38"/>
      <c r="V15" s="38"/>
      <c r="W15" s="36"/>
      <c r="X15" s="37"/>
      <c r="Y15" s="38"/>
      <c r="Z15" s="38"/>
      <c r="AA15" s="36"/>
      <c r="AB15" s="39"/>
      <c r="AC15" s="38"/>
      <c r="AD15" s="38"/>
      <c r="AE15" s="36"/>
      <c r="AF15" s="37"/>
      <c r="AG15" s="38"/>
    </row>
    <row r="16" spans="1:33">
      <c r="A16" s="17"/>
      <c r="B16" s="40" t="s">
        <v>334</v>
      </c>
      <c r="C16" s="41">
        <v>9317</v>
      </c>
      <c r="D16" s="41"/>
      <c r="E16" s="22"/>
      <c r="F16" s="22"/>
      <c r="G16" s="42">
        <v>51</v>
      </c>
      <c r="H16" s="42"/>
      <c r="I16" s="22"/>
      <c r="J16" s="22"/>
      <c r="K16" s="42">
        <v>1</v>
      </c>
      <c r="L16" s="42"/>
      <c r="M16" s="22"/>
      <c r="N16" s="22"/>
      <c r="O16" s="41">
        <v>9367</v>
      </c>
      <c r="P16" s="41"/>
      <c r="Q16" s="22"/>
      <c r="R16" s="22"/>
      <c r="S16" s="41">
        <v>11726</v>
      </c>
      <c r="T16" s="41"/>
      <c r="U16" s="22"/>
      <c r="V16" s="22"/>
      <c r="W16" s="42">
        <v>406</v>
      </c>
      <c r="X16" s="42"/>
      <c r="Y16" s="22"/>
      <c r="Z16" s="22"/>
      <c r="AA16" s="42" t="s">
        <v>335</v>
      </c>
      <c r="AB16" s="42"/>
      <c r="AC16" s="22"/>
      <c r="AD16" s="22"/>
      <c r="AE16" s="41">
        <v>12132</v>
      </c>
      <c r="AF16" s="41"/>
      <c r="AG16" s="22"/>
    </row>
    <row r="17" spans="1:33">
      <c r="A17" s="17"/>
      <c r="B17" s="40"/>
      <c r="C17" s="41"/>
      <c r="D17" s="41"/>
      <c r="E17" s="22"/>
      <c r="F17" s="22"/>
      <c r="G17" s="42"/>
      <c r="H17" s="42"/>
      <c r="I17" s="22"/>
      <c r="J17" s="22"/>
      <c r="K17" s="42"/>
      <c r="L17" s="42"/>
      <c r="M17" s="22"/>
      <c r="N17" s="22"/>
      <c r="O17" s="41"/>
      <c r="P17" s="41"/>
      <c r="Q17" s="22"/>
      <c r="R17" s="22"/>
      <c r="S17" s="41"/>
      <c r="T17" s="41"/>
      <c r="U17" s="22"/>
      <c r="V17" s="22"/>
      <c r="W17" s="42"/>
      <c r="X17" s="42"/>
      <c r="Y17" s="22"/>
      <c r="Z17" s="22"/>
      <c r="AA17" s="42"/>
      <c r="AB17" s="42"/>
      <c r="AC17" s="22"/>
      <c r="AD17" s="22"/>
      <c r="AE17" s="41"/>
      <c r="AF17" s="41"/>
      <c r="AG17" s="22"/>
    </row>
    <row r="18" spans="1:33">
      <c r="A18" s="17"/>
      <c r="B18" s="43" t="s">
        <v>336</v>
      </c>
      <c r="C18" s="37">
        <v>110900</v>
      </c>
      <c r="D18" s="37"/>
      <c r="E18" s="38"/>
      <c r="F18" s="38"/>
      <c r="G18" s="37">
        <v>6766</v>
      </c>
      <c r="H18" s="37"/>
      <c r="I18" s="38"/>
      <c r="J18" s="38"/>
      <c r="K18" s="39">
        <v>19</v>
      </c>
      <c r="L18" s="39"/>
      <c r="M18" s="38"/>
      <c r="N18" s="38"/>
      <c r="O18" s="37">
        <v>117647</v>
      </c>
      <c r="P18" s="37"/>
      <c r="Q18" s="38"/>
      <c r="R18" s="38"/>
      <c r="S18" s="37">
        <v>131183</v>
      </c>
      <c r="T18" s="37"/>
      <c r="U18" s="38"/>
      <c r="V18" s="38"/>
      <c r="W18" s="37">
        <v>8875</v>
      </c>
      <c r="X18" s="37"/>
      <c r="Y18" s="38"/>
      <c r="Z18" s="38"/>
      <c r="AA18" s="39">
        <v>297</v>
      </c>
      <c r="AB18" s="39"/>
      <c r="AC18" s="38"/>
      <c r="AD18" s="38"/>
      <c r="AE18" s="37">
        <v>139761</v>
      </c>
      <c r="AF18" s="37"/>
      <c r="AG18" s="38"/>
    </row>
    <row r="19" spans="1:33">
      <c r="A19" s="17"/>
      <c r="B19" s="43"/>
      <c r="C19" s="37"/>
      <c r="D19" s="37"/>
      <c r="E19" s="38"/>
      <c r="F19" s="38"/>
      <c r="G19" s="37"/>
      <c r="H19" s="37"/>
      <c r="I19" s="38"/>
      <c r="J19" s="38"/>
      <c r="K19" s="39"/>
      <c r="L19" s="39"/>
      <c r="M19" s="38"/>
      <c r="N19" s="38"/>
      <c r="O19" s="37"/>
      <c r="P19" s="37"/>
      <c r="Q19" s="38"/>
      <c r="R19" s="38"/>
      <c r="S19" s="37"/>
      <c r="T19" s="37"/>
      <c r="U19" s="38"/>
      <c r="V19" s="38"/>
      <c r="W19" s="37"/>
      <c r="X19" s="37"/>
      <c r="Y19" s="38"/>
      <c r="Z19" s="38"/>
      <c r="AA19" s="39"/>
      <c r="AB19" s="39"/>
      <c r="AC19" s="38"/>
      <c r="AD19" s="38"/>
      <c r="AE19" s="37"/>
      <c r="AF19" s="37"/>
      <c r="AG19" s="38"/>
    </row>
    <row r="20" spans="1:33">
      <c r="A20" s="17"/>
      <c r="B20" s="40" t="s">
        <v>337</v>
      </c>
      <c r="C20" s="41">
        <v>83561</v>
      </c>
      <c r="D20" s="41"/>
      <c r="E20" s="22"/>
      <c r="F20" s="22"/>
      <c r="G20" s="42">
        <v>488</v>
      </c>
      <c r="H20" s="42"/>
      <c r="I20" s="22"/>
      <c r="J20" s="22"/>
      <c r="K20" s="41">
        <v>1461</v>
      </c>
      <c r="L20" s="41"/>
      <c r="M20" s="22"/>
      <c r="N20" s="22"/>
      <c r="O20" s="41">
        <v>82588</v>
      </c>
      <c r="P20" s="41"/>
      <c r="Q20" s="22"/>
      <c r="R20" s="22"/>
      <c r="S20" s="41">
        <v>36349</v>
      </c>
      <c r="T20" s="41"/>
      <c r="U20" s="22"/>
      <c r="V20" s="22"/>
      <c r="W20" s="41">
        <v>1202</v>
      </c>
      <c r="X20" s="41"/>
      <c r="Y20" s="22"/>
      <c r="Z20" s="22"/>
      <c r="AA20" s="42">
        <v>29</v>
      </c>
      <c r="AB20" s="42"/>
      <c r="AC20" s="22"/>
      <c r="AD20" s="22"/>
      <c r="AE20" s="41">
        <v>37522</v>
      </c>
      <c r="AF20" s="41"/>
      <c r="AG20" s="22"/>
    </row>
    <row r="21" spans="1:33">
      <c r="A21" s="17"/>
      <c r="B21" s="40"/>
      <c r="C21" s="41"/>
      <c r="D21" s="41"/>
      <c r="E21" s="22"/>
      <c r="F21" s="22"/>
      <c r="G21" s="42"/>
      <c r="H21" s="42"/>
      <c r="I21" s="22"/>
      <c r="J21" s="22"/>
      <c r="K21" s="41"/>
      <c r="L21" s="41"/>
      <c r="M21" s="22"/>
      <c r="N21" s="22"/>
      <c r="O21" s="41"/>
      <c r="P21" s="41"/>
      <c r="Q21" s="22"/>
      <c r="R21" s="22"/>
      <c r="S21" s="41"/>
      <c r="T21" s="41"/>
      <c r="U21" s="22"/>
      <c r="V21" s="22"/>
      <c r="W21" s="41"/>
      <c r="X21" s="41"/>
      <c r="Y21" s="22"/>
      <c r="Z21" s="22"/>
      <c r="AA21" s="42"/>
      <c r="AB21" s="42"/>
      <c r="AC21" s="22"/>
      <c r="AD21" s="22"/>
      <c r="AE21" s="41"/>
      <c r="AF21" s="41"/>
      <c r="AG21" s="22"/>
    </row>
    <row r="22" spans="1:33">
      <c r="A22" s="17"/>
      <c r="B22" s="43" t="s">
        <v>338</v>
      </c>
      <c r="C22" s="37">
        <v>95878</v>
      </c>
      <c r="D22" s="37"/>
      <c r="E22" s="38"/>
      <c r="F22" s="38"/>
      <c r="G22" s="39">
        <v>896</v>
      </c>
      <c r="H22" s="39"/>
      <c r="I22" s="38"/>
      <c r="J22" s="38"/>
      <c r="K22" s="39">
        <v>496</v>
      </c>
      <c r="L22" s="39"/>
      <c r="M22" s="38"/>
      <c r="N22" s="38"/>
      <c r="O22" s="37">
        <v>96278</v>
      </c>
      <c r="P22" s="37"/>
      <c r="Q22" s="38"/>
      <c r="R22" s="38"/>
      <c r="S22" s="37">
        <v>52024</v>
      </c>
      <c r="T22" s="37"/>
      <c r="U22" s="38"/>
      <c r="V22" s="38"/>
      <c r="W22" s="37">
        <v>1459</v>
      </c>
      <c r="X22" s="37"/>
      <c r="Y22" s="38"/>
      <c r="Z22" s="38"/>
      <c r="AA22" s="39" t="s">
        <v>335</v>
      </c>
      <c r="AB22" s="39"/>
      <c r="AC22" s="38"/>
      <c r="AD22" s="38"/>
      <c r="AE22" s="37">
        <v>53483</v>
      </c>
      <c r="AF22" s="37"/>
      <c r="AG22" s="38"/>
    </row>
    <row r="23" spans="1:33">
      <c r="A23" s="17"/>
      <c r="B23" s="43"/>
      <c r="C23" s="37"/>
      <c r="D23" s="37"/>
      <c r="E23" s="38"/>
      <c r="F23" s="38"/>
      <c r="G23" s="39"/>
      <c r="H23" s="39"/>
      <c r="I23" s="38"/>
      <c r="J23" s="38"/>
      <c r="K23" s="39"/>
      <c r="L23" s="39"/>
      <c r="M23" s="38"/>
      <c r="N23" s="38"/>
      <c r="O23" s="37"/>
      <c r="P23" s="37"/>
      <c r="Q23" s="38"/>
      <c r="R23" s="38"/>
      <c r="S23" s="37"/>
      <c r="T23" s="37"/>
      <c r="U23" s="38"/>
      <c r="V23" s="38"/>
      <c r="W23" s="37"/>
      <c r="X23" s="37"/>
      <c r="Y23" s="38"/>
      <c r="Z23" s="38"/>
      <c r="AA23" s="39"/>
      <c r="AB23" s="39"/>
      <c r="AC23" s="38"/>
      <c r="AD23" s="38"/>
      <c r="AE23" s="37"/>
      <c r="AF23" s="37"/>
      <c r="AG23" s="38"/>
    </row>
    <row r="24" spans="1:33">
      <c r="A24" s="17"/>
      <c r="B24" s="19" t="s">
        <v>339</v>
      </c>
      <c r="C24" s="42" t="s">
        <v>335</v>
      </c>
      <c r="D24" s="42"/>
      <c r="E24" s="22"/>
      <c r="F24" s="22"/>
      <c r="G24" s="42" t="s">
        <v>335</v>
      </c>
      <c r="H24" s="42"/>
      <c r="I24" s="22"/>
      <c r="J24" s="22"/>
      <c r="K24" s="42" t="s">
        <v>335</v>
      </c>
      <c r="L24" s="42"/>
      <c r="M24" s="22"/>
      <c r="N24" s="22"/>
      <c r="O24" s="42" t="s">
        <v>335</v>
      </c>
      <c r="P24" s="42"/>
      <c r="Q24" s="22"/>
      <c r="R24" s="22"/>
      <c r="S24" s="42">
        <v>398</v>
      </c>
      <c r="T24" s="42"/>
      <c r="U24" s="22"/>
      <c r="V24" s="22"/>
      <c r="W24" s="42">
        <v>97</v>
      </c>
      <c r="X24" s="42"/>
      <c r="Y24" s="22"/>
      <c r="Z24" s="22"/>
      <c r="AA24" s="42" t="s">
        <v>335</v>
      </c>
      <c r="AB24" s="42"/>
      <c r="AC24" s="22"/>
      <c r="AD24" s="22"/>
      <c r="AE24" s="42">
        <v>495</v>
      </c>
      <c r="AF24" s="42"/>
      <c r="AG24" s="22"/>
    </row>
    <row r="25" spans="1:33">
      <c r="A25" s="17"/>
      <c r="B25" s="19"/>
      <c r="C25" s="42"/>
      <c r="D25" s="42"/>
      <c r="E25" s="22"/>
      <c r="F25" s="22"/>
      <c r="G25" s="42"/>
      <c r="H25" s="42"/>
      <c r="I25" s="22"/>
      <c r="J25" s="22"/>
      <c r="K25" s="42"/>
      <c r="L25" s="42"/>
      <c r="M25" s="22"/>
      <c r="N25" s="22"/>
      <c r="O25" s="42"/>
      <c r="P25" s="42"/>
      <c r="Q25" s="22"/>
      <c r="R25" s="22"/>
      <c r="S25" s="42"/>
      <c r="T25" s="42"/>
      <c r="U25" s="22"/>
      <c r="V25" s="22"/>
      <c r="W25" s="42"/>
      <c r="X25" s="42"/>
      <c r="Y25" s="22"/>
      <c r="Z25" s="22"/>
      <c r="AA25" s="42"/>
      <c r="AB25" s="42"/>
      <c r="AC25" s="22"/>
      <c r="AD25" s="22"/>
      <c r="AE25" s="42"/>
      <c r="AF25" s="42"/>
      <c r="AG25" s="22"/>
    </row>
    <row r="26" spans="1:33">
      <c r="A26" s="17"/>
      <c r="B26" s="36" t="s">
        <v>340</v>
      </c>
      <c r="C26" s="39">
        <v>51</v>
      </c>
      <c r="D26" s="39"/>
      <c r="E26" s="38"/>
      <c r="F26" s="38"/>
      <c r="G26" s="39">
        <v>6</v>
      </c>
      <c r="H26" s="39"/>
      <c r="I26" s="38"/>
      <c r="J26" s="38"/>
      <c r="K26" s="39" t="s">
        <v>335</v>
      </c>
      <c r="L26" s="39"/>
      <c r="M26" s="38"/>
      <c r="N26" s="38"/>
      <c r="O26" s="39">
        <v>57</v>
      </c>
      <c r="P26" s="39"/>
      <c r="Q26" s="38"/>
      <c r="R26" s="38"/>
      <c r="S26" s="39" t="s">
        <v>335</v>
      </c>
      <c r="T26" s="39"/>
      <c r="U26" s="38"/>
      <c r="V26" s="38"/>
      <c r="W26" s="39" t="s">
        <v>335</v>
      </c>
      <c r="X26" s="39"/>
      <c r="Y26" s="38"/>
      <c r="Z26" s="38"/>
      <c r="AA26" s="39" t="s">
        <v>335</v>
      </c>
      <c r="AB26" s="39"/>
      <c r="AC26" s="38"/>
      <c r="AD26" s="38"/>
      <c r="AE26" s="39" t="s">
        <v>335</v>
      </c>
      <c r="AF26" s="39"/>
      <c r="AG26" s="38"/>
    </row>
    <row r="27" spans="1:33" ht="15.75" thickBot="1">
      <c r="A27" s="17"/>
      <c r="B27" s="36"/>
      <c r="C27" s="44"/>
      <c r="D27" s="44"/>
      <c r="E27" s="45"/>
      <c r="F27" s="38"/>
      <c r="G27" s="44"/>
      <c r="H27" s="44"/>
      <c r="I27" s="45"/>
      <c r="J27" s="38"/>
      <c r="K27" s="44"/>
      <c r="L27" s="44"/>
      <c r="M27" s="45"/>
      <c r="N27" s="38"/>
      <c r="O27" s="44"/>
      <c r="P27" s="44"/>
      <c r="Q27" s="45"/>
      <c r="R27" s="38"/>
      <c r="S27" s="44"/>
      <c r="T27" s="44"/>
      <c r="U27" s="45"/>
      <c r="V27" s="38"/>
      <c r="W27" s="44"/>
      <c r="X27" s="44"/>
      <c r="Y27" s="45"/>
      <c r="Z27" s="38"/>
      <c r="AA27" s="44"/>
      <c r="AB27" s="44"/>
      <c r="AC27" s="45"/>
      <c r="AD27" s="38"/>
      <c r="AE27" s="44"/>
      <c r="AF27" s="44"/>
      <c r="AG27" s="45"/>
    </row>
    <row r="28" spans="1:33">
      <c r="A28" s="17"/>
      <c r="B28" s="40" t="s">
        <v>341</v>
      </c>
      <c r="C28" s="46" t="s">
        <v>333</v>
      </c>
      <c r="D28" s="48">
        <v>380399</v>
      </c>
      <c r="E28" s="35"/>
      <c r="F28" s="22"/>
      <c r="G28" s="46" t="s">
        <v>333</v>
      </c>
      <c r="H28" s="48">
        <v>8667</v>
      </c>
      <c r="I28" s="35"/>
      <c r="J28" s="22"/>
      <c r="K28" s="46" t="s">
        <v>333</v>
      </c>
      <c r="L28" s="48">
        <v>2018</v>
      </c>
      <c r="M28" s="35"/>
      <c r="N28" s="22"/>
      <c r="O28" s="46" t="s">
        <v>333</v>
      </c>
      <c r="P28" s="48">
        <v>387048</v>
      </c>
      <c r="Q28" s="35"/>
      <c r="R28" s="22"/>
      <c r="S28" s="46" t="s">
        <v>333</v>
      </c>
      <c r="T28" s="48">
        <v>290781</v>
      </c>
      <c r="U28" s="35"/>
      <c r="V28" s="22"/>
      <c r="W28" s="46" t="s">
        <v>333</v>
      </c>
      <c r="X28" s="48">
        <v>13462</v>
      </c>
      <c r="Y28" s="35"/>
      <c r="Z28" s="22"/>
      <c r="AA28" s="46" t="s">
        <v>333</v>
      </c>
      <c r="AB28" s="51">
        <v>342</v>
      </c>
      <c r="AC28" s="35"/>
      <c r="AD28" s="22"/>
      <c r="AE28" s="46" t="s">
        <v>333</v>
      </c>
      <c r="AF28" s="48">
        <v>303901</v>
      </c>
      <c r="AG28" s="35"/>
    </row>
    <row r="29" spans="1:33" ht="15.75" thickBot="1">
      <c r="A29" s="17"/>
      <c r="B29" s="40"/>
      <c r="C29" s="47"/>
      <c r="D29" s="49"/>
      <c r="E29" s="50"/>
      <c r="F29" s="22"/>
      <c r="G29" s="47"/>
      <c r="H29" s="49"/>
      <c r="I29" s="50"/>
      <c r="J29" s="22"/>
      <c r="K29" s="47"/>
      <c r="L29" s="49"/>
      <c r="M29" s="50"/>
      <c r="N29" s="22"/>
      <c r="O29" s="47"/>
      <c r="P29" s="49"/>
      <c r="Q29" s="50"/>
      <c r="R29" s="22"/>
      <c r="S29" s="47"/>
      <c r="T29" s="49"/>
      <c r="U29" s="50"/>
      <c r="V29" s="22"/>
      <c r="W29" s="47"/>
      <c r="X29" s="49"/>
      <c r="Y29" s="50"/>
      <c r="Z29" s="22"/>
      <c r="AA29" s="47"/>
      <c r="AB29" s="52"/>
      <c r="AC29" s="50"/>
      <c r="AD29" s="22"/>
      <c r="AE29" s="47"/>
      <c r="AF29" s="49"/>
      <c r="AG29" s="50"/>
    </row>
    <row r="30" spans="1:33" ht="15.75" thickTop="1">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row>
    <row r="31" spans="1:33">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row>
    <row r="32" spans="1:33">
      <c r="A32" s="17"/>
      <c r="B32" s="19" t="s">
        <v>342</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row>
    <row r="33" spans="1:33">
      <c r="A33" s="17"/>
      <c r="B33" s="30"/>
      <c r="C33" s="30"/>
      <c r="D33" s="30"/>
      <c r="E33" s="30"/>
      <c r="F33" s="30"/>
      <c r="G33" s="30"/>
      <c r="H33" s="30"/>
      <c r="I33" s="30"/>
    </row>
    <row r="34" spans="1:33">
      <c r="A34" s="17"/>
      <c r="B34" s="13"/>
      <c r="C34" s="13"/>
      <c r="D34" s="13"/>
      <c r="E34" s="13"/>
      <c r="F34" s="13"/>
      <c r="G34" s="13"/>
      <c r="H34" s="13"/>
      <c r="I34" s="13"/>
    </row>
    <row r="35" spans="1:33" ht="15.75" thickBot="1">
      <c r="A35" s="17"/>
      <c r="B35" s="12"/>
      <c r="C35" s="31" t="s">
        <v>327</v>
      </c>
      <c r="D35" s="31"/>
      <c r="E35" s="31"/>
      <c r="F35" s="12"/>
      <c r="G35" s="31" t="s">
        <v>330</v>
      </c>
      <c r="H35" s="31"/>
      <c r="I35" s="31"/>
    </row>
    <row r="36" spans="1:33">
      <c r="A36" s="17"/>
      <c r="B36" s="19" t="s">
        <v>343</v>
      </c>
      <c r="C36" s="46" t="s">
        <v>333</v>
      </c>
      <c r="D36" s="48">
        <v>4395</v>
      </c>
      <c r="E36" s="35"/>
      <c r="F36" s="22"/>
      <c r="G36" s="46" t="s">
        <v>333</v>
      </c>
      <c r="H36" s="48">
        <v>4433</v>
      </c>
      <c r="I36" s="35"/>
    </row>
    <row r="37" spans="1:33">
      <c r="A37" s="17"/>
      <c r="B37" s="19"/>
      <c r="C37" s="56"/>
      <c r="D37" s="57"/>
      <c r="E37" s="58"/>
      <c r="F37" s="22"/>
      <c r="G37" s="56"/>
      <c r="H37" s="57"/>
      <c r="I37" s="58"/>
    </row>
    <row r="38" spans="1:33">
      <c r="A38" s="17"/>
      <c r="B38" s="36" t="s">
        <v>344</v>
      </c>
      <c r="C38" s="37">
        <v>43881</v>
      </c>
      <c r="D38" s="37"/>
      <c r="E38" s="38"/>
      <c r="F38" s="38"/>
      <c r="G38" s="37">
        <v>44063</v>
      </c>
      <c r="H38" s="37"/>
      <c r="I38" s="38"/>
    </row>
    <row r="39" spans="1:33">
      <c r="A39" s="17"/>
      <c r="B39" s="36"/>
      <c r="C39" s="37"/>
      <c r="D39" s="37"/>
      <c r="E39" s="38"/>
      <c r="F39" s="38"/>
      <c r="G39" s="37"/>
      <c r="H39" s="37"/>
      <c r="I39" s="38"/>
    </row>
    <row r="40" spans="1:33">
      <c r="A40" s="17"/>
      <c r="B40" s="19" t="s">
        <v>345</v>
      </c>
      <c r="C40" s="41">
        <v>10079</v>
      </c>
      <c r="D40" s="41"/>
      <c r="E40" s="22"/>
      <c r="F40" s="22"/>
      <c r="G40" s="41">
        <v>10125</v>
      </c>
      <c r="H40" s="41"/>
      <c r="I40" s="22"/>
    </row>
    <row r="41" spans="1:33">
      <c r="A41" s="17"/>
      <c r="B41" s="19"/>
      <c r="C41" s="41"/>
      <c r="D41" s="41"/>
      <c r="E41" s="22"/>
      <c r="F41" s="22"/>
      <c r="G41" s="41"/>
      <c r="H41" s="41"/>
      <c r="I41" s="22"/>
    </row>
    <row r="42" spans="1:33">
      <c r="A42" s="17"/>
      <c r="B42" s="36" t="s">
        <v>346</v>
      </c>
      <c r="C42" s="37">
        <v>31654</v>
      </c>
      <c r="D42" s="37"/>
      <c r="E42" s="38"/>
      <c r="F42" s="38"/>
      <c r="G42" s="37">
        <v>31857</v>
      </c>
      <c r="H42" s="37"/>
      <c r="I42" s="38"/>
    </row>
    <row r="43" spans="1:33">
      <c r="A43" s="17"/>
      <c r="B43" s="36"/>
      <c r="C43" s="37"/>
      <c r="D43" s="37"/>
      <c r="E43" s="38"/>
      <c r="F43" s="38"/>
      <c r="G43" s="37"/>
      <c r="H43" s="37"/>
      <c r="I43" s="38"/>
    </row>
    <row r="44" spans="1:33" ht="22.5" customHeight="1">
      <c r="A44" s="17"/>
      <c r="B44" s="40" t="s">
        <v>347</v>
      </c>
      <c r="C44" s="41">
        <v>290339</v>
      </c>
      <c r="D44" s="41"/>
      <c r="E44" s="22"/>
      <c r="F44" s="22"/>
      <c r="G44" s="41">
        <v>296513</v>
      </c>
      <c r="H44" s="41"/>
      <c r="I44" s="22"/>
    </row>
    <row r="45" spans="1:33" ht="15.75" thickBot="1">
      <c r="A45" s="17"/>
      <c r="B45" s="40"/>
      <c r="C45" s="59"/>
      <c r="D45" s="59"/>
      <c r="E45" s="60"/>
      <c r="F45" s="22"/>
      <c r="G45" s="59"/>
      <c r="H45" s="59"/>
      <c r="I45" s="60"/>
    </row>
    <row r="46" spans="1:33">
      <c r="A46" s="17"/>
      <c r="B46" s="38"/>
      <c r="C46" s="61" t="s">
        <v>333</v>
      </c>
      <c r="D46" s="63">
        <v>380348</v>
      </c>
      <c r="E46" s="65"/>
      <c r="F46" s="38"/>
      <c r="G46" s="61" t="s">
        <v>333</v>
      </c>
      <c r="H46" s="63">
        <v>386991</v>
      </c>
      <c r="I46" s="65"/>
    </row>
    <row r="47" spans="1:33" ht="15.75" thickBot="1">
      <c r="A47" s="17"/>
      <c r="B47" s="38"/>
      <c r="C47" s="62"/>
      <c r="D47" s="64"/>
      <c r="E47" s="66"/>
      <c r="F47" s="38"/>
      <c r="G47" s="62"/>
      <c r="H47" s="64"/>
      <c r="I47" s="66"/>
    </row>
    <row r="48" spans="1:33" ht="15.75" thickTop="1">
      <c r="A48" s="17"/>
      <c r="B48" s="19" t="s">
        <v>348</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row>
    <row r="49" spans="1:33">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row>
    <row r="50" spans="1:33">
      <c r="A50" s="17"/>
      <c r="B50" s="19" t="s">
        <v>349</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row>
    <row r="51" spans="1:33">
      <c r="A51" s="17"/>
      <c r="B51" s="30"/>
      <c r="C51" s="30"/>
      <c r="D51" s="30"/>
      <c r="E51" s="30"/>
      <c r="F51" s="30"/>
      <c r="G51" s="30"/>
      <c r="H51" s="30"/>
      <c r="I51" s="30"/>
      <c r="J51" s="30"/>
      <c r="K51" s="30"/>
      <c r="L51" s="30"/>
      <c r="M51" s="30"/>
      <c r="N51" s="30"/>
      <c r="O51" s="30"/>
      <c r="P51" s="30"/>
      <c r="Q51" s="30"/>
      <c r="R51" s="30"/>
      <c r="S51" s="30"/>
      <c r="T51" s="30"/>
      <c r="U51" s="30"/>
      <c r="V51" s="30"/>
      <c r="W51" s="30"/>
      <c r="X51" s="30"/>
      <c r="Y51" s="30"/>
    </row>
    <row r="52" spans="1:33">
      <c r="A52" s="17"/>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33" ht="15.75" thickBot="1">
      <c r="A53" s="17"/>
      <c r="B53" s="12"/>
      <c r="C53" s="31" t="s">
        <v>350</v>
      </c>
      <c r="D53" s="31"/>
      <c r="E53" s="31"/>
      <c r="F53" s="31"/>
      <c r="G53" s="31"/>
      <c r="H53" s="31"/>
      <c r="I53" s="31"/>
      <c r="J53" s="12"/>
      <c r="K53" s="31" t="s">
        <v>351</v>
      </c>
      <c r="L53" s="31"/>
      <c r="M53" s="31"/>
      <c r="N53" s="31"/>
      <c r="O53" s="31"/>
      <c r="P53" s="31"/>
      <c r="Q53" s="31"/>
      <c r="R53" s="12"/>
      <c r="S53" s="31" t="s">
        <v>139</v>
      </c>
      <c r="T53" s="31"/>
      <c r="U53" s="31"/>
      <c r="V53" s="31"/>
      <c r="W53" s="31"/>
      <c r="X53" s="31"/>
      <c r="Y53" s="31"/>
    </row>
    <row r="54" spans="1:33">
      <c r="A54" s="17"/>
      <c r="B54" s="12"/>
      <c r="C54" s="34" t="s">
        <v>330</v>
      </c>
      <c r="D54" s="34"/>
      <c r="E54" s="34"/>
      <c r="F54" s="53"/>
      <c r="G54" s="34" t="s">
        <v>329</v>
      </c>
      <c r="H54" s="34"/>
      <c r="I54" s="34"/>
      <c r="J54" s="12"/>
      <c r="K54" s="34" t="s">
        <v>330</v>
      </c>
      <c r="L54" s="34"/>
      <c r="M54" s="34"/>
      <c r="N54" s="53"/>
      <c r="O54" s="34" t="s">
        <v>329</v>
      </c>
      <c r="P54" s="34"/>
      <c r="Q54" s="34"/>
      <c r="R54" s="12"/>
      <c r="S54" s="34" t="s">
        <v>330</v>
      </c>
      <c r="T54" s="34"/>
      <c r="U54" s="34"/>
      <c r="V54" s="53"/>
      <c r="W54" s="34" t="s">
        <v>329</v>
      </c>
      <c r="X54" s="34"/>
      <c r="Y54" s="34"/>
    </row>
    <row r="55" spans="1:33" ht="15.75" thickBot="1">
      <c r="A55" s="17"/>
      <c r="B55" s="12"/>
      <c r="C55" s="31"/>
      <c r="D55" s="31"/>
      <c r="E55" s="31"/>
      <c r="F55" s="12"/>
      <c r="G55" s="31"/>
      <c r="H55" s="31"/>
      <c r="I55" s="31"/>
      <c r="J55" s="12"/>
      <c r="K55" s="31"/>
      <c r="L55" s="31"/>
      <c r="M55" s="31"/>
      <c r="N55" s="12"/>
      <c r="O55" s="31"/>
      <c r="P55" s="31"/>
      <c r="Q55" s="31"/>
      <c r="R55" s="12"/>
      <c r="S55" s="31"/>
      <c r="T55" s="31"/>
      <c r="U55" s="31"/>
      <c r="V55" s="12"/>
      <c r="W55" s="31"/>
      <c r="X55" s="31"/>
      <c r="Y55" s="31"/>
    </row>
    <row r="56" spans="1:33">
      <c r="A56" s="17"/>
      <c r="B56" s="67" t="s">
        <v>326</v>
      </c>
      <c r="C56" s="65"/>
      <c r="D56" s="65"/>
      <c r="E56" s="65"/>
      <c r="F56" s="27"/>
      <c r="G56" s="65"/>
      <c r="H56" s="65"/>
      <c r="I56" s="65"/>
      <c r="J56" s="27"/>
      <c r="K56" s="65"/>
      <c r="L56" s="65"/>
      <c r="M56" s="65"/>
      <c r="N56" s="27"/>
      <c r="O56" s="65"/>
      <c r="P56" s="65"/>
      <c r="Q56" s="65"/>
      <c r="R56" s="27"/>
      <c r="S56" s="65"/>
      <c r="T56" s="65"/>
      <c r="U56" s="65"/>
      <c r="V56" s="27"/>
      <c r="W56" s="65"/>
      <c r="X56" s="65"/>
      <c r="Y56" s="65"/>
    </row>
    <row r="57" spans="1:33">
      <c r="A57" s="17"/>
      <c r="B57" s="11" t="s">
        <v>352</v>
      </c>
      <c r="C57" s="22"/>
      <c r="D57" s="22"/>
      <c r="E57" s="22"/>
      <c r="F57" s="12"/>
      <c r="G57" s="22"/>
      <c r="H57" s="22"/>
      <c r="I57" s="22"/>
      <c r="J57" s="12"/>
      <c r="K57" s="22"/>
      <c r="L57" s="22"/>
      <c r="M57" s="22"/>
      <c r="N57" s="12"/>
      <c r="O57" s="22"/>
      <c r="P57" s="22"/>
      <c r="Q57" s="22"/>
      <c r="R57" s="12"/>
      <c r="S57" s="22"/>
      <c r="T57" s="22"/>
      <c r="U57" s="22"/>
      <c r="V57" s="12"/>
      <c r="W57" s="22"/>
      <c r="X57" s="22"/>
      <c r="Y57" s="22"/>
    </row>
    <row r="58" spans="1:33">
      <c r="A58" s="17"/>
      <c r="B58" s="70" t="s">
        <v>332</v>
      </c>
      <c r="C58" s="36" t="s">
        <v>333</v>
      </c>
      <c r="D58" s="37">
        <v>16340</v>
      </c>
      <c r="E58" s="38"/>
      <c r="F58" s="38"/>
      <c r="G58" s="36" t="s">
        <v>333</v>
      </c>
      <c r="H58" s="39">
        <v>41</v>
      </c>
      <c r="I58" s="38"/>
      <c r="J58" s="38"/>
      <c r="K58" s="36" t="s">
        <v>333</v>
      </c>
      <c r="L58" s="39" t="s">
        <v>335</v>
      </c>
      <c r="M58" s="38"/>
      <c r="N58" s="38"/>
      <c r="O58" s="36" t="s">
        <v>333</v>
      </c>
      <c r="P58" s="39" t="s">
        <v>335</v>
      </c>
      <c r="Q58" s="38"/>
      <c r="R58" s="38"/>
      <c r="S58" s="36" t="s">
        <v>333</v>
      </c>
      <c r="T58" s="37">
        <v>16340</v>
      </c>
      <c r="U58" s="38"/>
      <c r="V58" s="38"/>
      <c r="W58" s="36" t="s">
        <v>333</v>
      </c>
      <c r="X58" s="39">
        <v>41</v>
      </c>
      <c r="Y58" s="38"/>
    </row>
    <row r="59" spans="1:33">
      <c r="A59" s="17"/>
      <c r="B59" s="70"/>
      <c r="C59" s="36"/>
      <c r="D59" s="37"/>
      <c r="E59" s="38"/>
      <c r="F59" s="38"/>
      <c r="G59" s="36"/>
      <c r="H59" s="39"/>
      <c r="I59" s="38"/>
      <c r="J59" s="38"/>
      <c r="K59" s="36"/>
      <c r="L59" s="39"/>
      <c r="M59" s="38"/>
      <c r="N59" s="38"/>
      <c r="O59" s="36"/>
      <c r="P59" s="39"/>
      <c r="Q59" s="38"/>
      <c r="R59" s="38"/>
      <c r="S59" s="36"/>
      <c r="T59" s="37"/>
      <c r="U59" s="38"/>
      <c r="V59" s="38"/>
      <c r="W59" s="36"/>
      <c r="X59" s="39"/>
      <c r="Y59" s="38"/>
    </row>
    <row r="60" spans="1:33">
      <c r="A60" s="17"/>
      <c r="B60" s="40" t="s">
        <v>334</v>
      </c>
      <c r="C60" s="42">
        <v>699</v>
      </c>
      <c r="D60" s="42"/>
      <c r="E60" s="22"/>
      <c r="F60" s="22"/>
      <c r="G60" s="42">
        <v>1</v>
      </c>
      <c r="H60" s="42"/>
      <c r="I60" s="22"/>
      <c r="J60" s="22"/>
      <c r="K60" s="42" t="s">
        <v>335</v>
      </c>
      <c r="L60" s="42"/>
      <c r="M60" s="22"/>
      <c r="N60" s="22"/>
      <c r="O60" s="42" t="s">
        <v>335</v>
      </c>
      <c r="P60" s="42"/>
      <c r="Q60" s="22"/>
      <c r="R60" s="22"/>
      <c r="S60" s="42">
        <v>699</v>
      </c>
      <c r="T60" s="42"/>
      <c r="U60" s="22"/>
      <c r="V60" s="22"/>
      <c r="W60" s="42">
        <v>1</v>
      </c>
      <c r="X60" s="42"/>
      <c r="Y60" s="22"/>
    </row>
    <row r="61" spans="1:33">
      <c r="A61" s="17"/>
      <c r="B61" s="40"/>
      <c r="C61" s="42"/>
      <c r="D61" s="42"/>
      <c r="E61" s="22"/>
      <c r="F61" s="22"/>
      <c r="G61" s="42"/>
      <c r="H61" s="42"/>
      <c r="I61" s="22"/>
      <c r="J61" s="22"/>
      <c r="K61" s="42"/>
      <c r="L61" s="42"/>
      <c r="M61" s="22"/>
      <c r="N61" s="22"/>
      <c r="O61" s="42"/>
      <c r="P61" s="42"/>
      <c r="Q61" s="22"/>
      <c r="R61" s="22"/>
      <c r="S61" s="42"/>
      <c r="T61" s="42"/>
      <c r="U61" s="22"/>
      <c r="V61" s="22"/>
      <c r="W61" s="42"/>
      <c r="X61" s="42"/>
      <c r="Y61" s="22"/>
    </row>
    <row r="62" spans="1:33">
      <c r="A62" s="17"/>
      <c r="B62" s="43" t="s">
        <v>353</v>
      </c>
      <c r="C62" s="39" t="s">
        <v>335</v>
      </c>
      <c r="D62" s="39"/>
      <c r="E62" s="38"/>
      <c r="F62" s="38"/>
      <c r="G62" s="39" t="s">
        <v>335</v>
      </c>
      <c r="H62" s="39"/>
      <c r="I62" s="38"/>
      <c r="J62" s="38"/>
      <c r="K62" s="39">
        <v>956</v>
      </c>
      <c r="L62" s="39"/>
      <c r="M62" s="38"/>
      <c r="N62" s="38"/>
      <c r="O62" s="39">
        <v>19</v>
      </c>
      <c r="P62" s="39"/>
      <c r="Q62" s="38"/>
      <c r="R62" s="38"/>
      <c r="S62" s="39">
        <v>956</v>
      </c>
      <c r="T62" s="39"/>
      <c r="U62" s="38"/>
      <c r="V62" s="38"/>
      <c r="W62" s="39">
        <v>19</v>
      </c>
      <c r="X62" s="39"/>
      <c r="Y62" s="38"/>
    </row>
    <row r="63" spans="1:33">
      <c r="A63" s="17"/>
      <c r="B63" s="43"/>
      <c r="C63" s="39"/>
      <c r="D63" s="39"/>
      <c r="E63" s="38"/>
      <c r="F63" s="38"/>
      <c r="G63" s="39"/>
      <c r="H63" s="39"/>
      <c r="I63" s="38"/>
      <c r="J63" s="38"/>
      <c r="K63" s="39"/>
      <c r="L63" s="39"/>
      <c r="M63" s="38"/>
      <c r="N63" s="38"/>
      <c r="O63" s="39"/>
      <c r="P63" s="39"/>
      <c r="Q63" s="38"/>
      <c r="R63" s="38"/>
      <c r="S63" s="39"/>
      <c r="T63" s="39"/>
      <c r="U63" s="38"/>
      <c r="V63" s="38"/>
      <c r="W63" s="39"/>
      <c r="X63" s="39"/>
      <c r="Y63" s="38"/>
    </row>
    <row r="64" spans="1:33">
      <c r="A64" s="17"/>
      <c r="B64" s="40" t="s">
        <v>354</v>
      </c>
      <c r="C64" s="41">
        <v>58198</v>
      </c>
      <c r="D64" s="41"/>
      <c r="E64" s="22"/>
      <c r="F64" s="22"/>
      <c r="G64" s="41">
        <v>1372</v>
      </c>
      <c r="H64" s="41"/>
      <c r="I64" s="22"/>
      <c r="J64" s="22"/>
      <c r="K64" s="41">
        <v>4411</v>
      </c>
      <c r="L64" s="41"/>
      <c r="M64" s="22"/>
      <c r="N64" s="22"/>
      <c r="O64" s="42">
        <v>89</v>
      </c>
      <c r="P64" s="42"/>
      <c r="Q64" s="22"/>
      <c r="R64" s="22"/>
      <c r="S64" s="41">
        <v>62609</v>
      </c>
      <c r="T64" s="41"/>
      <c r="U64" s="22"/>
      <c r="V64" s="22"/>
      <c r="W64" s="41">
        <v>1461</v>
      </c>
      <c r="X64" s="41"/>
      <c r="Y64" s="22"/>
    </row>
    <row r="65" spans="1:25">
      <c r="A65" s="17"/>
      <c r="B65" s="40"/>
      <c r="C65" s="41"/>
      <c r="D65" s="41"/>
      <c r="E65" s="22"/>
      <c r="F65" s="22"/>
      <c r="G65" s="41"/>
      <c r="H65" s="41"/>
      <c r="I65" s="22"/>
      <c r="J65" s="22"/>
      <c r="K65" s="41"/>
      <c r="L65" s="41"/>
      <c r="M65" s="22"/>
      <c r="N65" s="22"/>
      <c r="O65" s="42"/>
      <c r="P65" s="42"/>
      <c r="Q65" s="22"/>
      <c r="R65" s="22"/>
      <c r="S65" s="41"/>
      <c r="T65" s="41"/>
      <c r="U65" s="22"/>
      <c r="V65" s="22"/>
      <c r="W65" s="41"/>
      <c r="X65" s="41"/>
      <c r="Y65" s="22"/>
    </row>
    <row r="66" spans="1:25">
      <c r="A66" s="17"/>
      <c r="B66" s="70" t="s">
        <v>338</v>
      </c>
      <c r="C66" s="37">
        <v>49338</v>
      </c>
      <c r="D66" s="37"/>
      <c r="E66" s="38"/>
      <c r="F66" s="38"/>
      <c r="G66" s="39">
        <v>496</v>
      </c>
      <c r="H66" s="39"/>
      <c r="I66" s="38"/>
      <c r="J66" s="38"/>
      <c r="K66" s="39" t="s">
        <v>335</v>
      </c>
      <c r="L66" s="39"/>
      <c r="M66" s="38"/>
      <c r="N66" s="38"/>
      <c r="O66" s="39" t="s">
        <v>335</v>
      </c>
      <c r="P66" s="39"/>
      <c r="Q66" s="38"/>
      <c r="R66" s="38"/>
      <c r="S66" s="37">
        <v>49338</v>
      </c>
      <c r="T66" s="37"/>
      <c r="U66" s="38"/>
      <c r="V66" s="38"/>
      <c r="W66" s="39">
        <v>496</v>
      </c>
      <c r="X66" s="39"/>
      <c r="Y66" s="38"/>
    </row>
    <row r="67" spans="1:25" ht="15.75" thickBot="1">
      <c r="A67" s="17"/>
      <c r="B67" s="70"/>
      <c r="C67" s="71"/>
      <c r="D67" s="71"/>
      <c r="E67" s="45"/>
      <c r="F67" s="38"/>
      <c r="G67" s="44"/>
      <c r="H67" s="44"/>
      <c r="I67" s="45"/>
      <c r="J67" s="38"/>
      <c r="K67" s="44"/>
      <c r="L67" s="44"/>
      <c r="M67" s="45"/>
      <c r="N67" s="38"/>
      <c r="O67" s="44"/>
      <c r="P67" s="44"/>
      <c r="Q67" s="45"/>
      <c r="R67" s="38"/>
      <c r="S67" s="71"/>
      <c r="T67" s="71"/>
      <c r="U67" s="45"/>
      <c r="V67" s="38"/>
      <c r="W67" s="44"/>
      <c r="X67" s="44"/>
      <c r="Y67" s="45"/>
    </row>
    <row r="68" spans="1:25">
      <c r="A68" s="17"/>
      <c r="B68" s="72" t="s">
        <v>139</v>
      </c>
      <c r="C68" s="46" t="s">
        <v>333</v>
      </c>
      <c r="D68" s="48">
        <v>124575</v>
      </c>
      <c r="E68" s="35"/>
      <c r="F68" s="22"/>
      <c r="G68" s="46" t="s">
        <v>333</v>
      </c>
      <c r="H68" s="48">
        <v>1910</v>
      </c>
      <c r="I68" s="35"/>
      <c r="J68" s="22"/>
      <c r="K68" s="46" t="s">
        <v>333</v>
      </c>
      <c r="L68" s="48">
        <v>5367</v>
      </c>
      <c r="M68" s="35"/>
      <c r="N68" s="22"/>
      <c r="O68" s="46" t="s">
        <v>333</v>
      </c>
      <c r="P68" s="51">
        <v>108</v>
      </c>
      <c r="Q68" s="35"/>
      <c r="R68" s="22"/>
      <c r="S68" s="46" t="s">
        <v>333</v>
      </c>
      <c r="T68" s="48">
        <v>129942</v>
      </c>
      <c r="U68" s="35"/>
      <c r="V68" s="22"/>
      <c r="W68" s="46" t="s">
        <v>333</v>
      </c>
      <c r="X68" s="48">
        <v>2018</v>
      </c>
      <c r="Y68" s="35"/>
    </row>
    <row r="69" spans="1:25" ht="15.75" thickBot="1">
      <c r="A69" s="17"/>
      <c r="B69" s="72"/>
      <c r="C69" s="47"/>
      <c r="D69" s="49"/>
      <c r="E69" s="50"/>
      <c r="F69" s="22"/>
      <c r="G69" s="47"/>
      <c r="H69" s="49"/>
      <c r="I69" s="50"/>
      <c r="J69" s="22"/>
      <c r="K69" s="47"/>
      <c r="L69" s="49"/>
      <c r="M69" s="50"/>
      <c r="N69" s="22"/>
      <c r="O69" s="47"/>
      <c r="P69" s="52"/>
      <c r="Q69" s="50"/>
      <c r="R69" s="22"/>
      <c r="S69" s="47"/>
      <c r="T69" s="49"/>
      <c r="U69" s="50"/>
      <c r="V69" s="22"/>
      <c r="W69" s="47"/>
      <c r="X69" s="49"/>
      <c r="Y69" s="50"/>
    </row>
    <row r="70" spans="1:25" ht="15.75" thickTop="1">
      <c r="A70" s="17"/>
      <c r="B70" s="27"/>
      <c r="C70" s="73"/>
      <c r="D70" s="73"/>
      <c r="E70" s="73"/>
      <c r="F70" s="27"/>
      <c r="G70" s="73"/>
      <c r="H70" s="73"/>
      <c r="I70" s="73"/>
      <c r="J70" s="27"/>
      <c r="K70" s="73"/>
      <c r="L70" s="73"/>
      <c r="M70" s="73"/>
      <c r="N70" s="27"/>
      <c r="O70" s="73"/>
      <c r="P70" s="73"/>
      <c r="Q70" s="73"/>
      <c r="R70" s="27"/>
      <c r="S70" s="73"/>
      <c r="T70" s="73"/>
      <c r="U70" s="73"/>
      <c r="V70" s="27"/>
      <c r="W70" s="73"/>
      <c r="X70" s="73"/>
      <c r="Y70" s="73"/>
    </row>
    <row r="71" spans="1:25">
      <c r="A71" s="17"/>
      <c r="B71" s="10" t="s">
        <v>355</v>
      </c>
      <c r="C71" s="22"/>
      <c r="D71" s="22"/>
      <c r="E71" s="22"/>
      <c r="F71" s="12"/>
      <c r="G71" s="22"/>
      <c r="H71" s="22"/>
      <c r="I71" s="22"/>
      <c r="J71" s="12"/>
      <c r="K71" s="22"/>
      <c r="L71" s="22"/>
      <c r="M71" s="22"/>
      <c r="N71" s="12"/>
      <c r="O71" s="22"/>
      <c r="P71" s="22"/>
      <c r="Q71" s="22"/>
      <c r="R71" s="12"/>
      <c r="S71" s="22"/>
      <c r="T71" s="22"/>
      <c r="U71" s="22"/>
      <c r="V71" s="12"/>
      <c r="W71" s="22"/>
      <c r="X71" s="22"/>
      <c r="Y71" s="22"/>
    </row>
    <row r="72" spans="1:25">
      <c r="A72" s="17"/>
      <c r="B72" s="26" t="s">
        <v>352</v>
      </c>
      <c r="C72" s="38"/>
      <c r="D72" s="38"/>
      <c r="E72" s="38"/>
      <c r="F72" s="27"/>
      <c r="G72" s="38"/>
      <c r="H72" s="38"/>
      <c r="I72" s="38"/>
      <c r="J72" s="27"/>
      <c r="K72" s="38"/>
      <c r="L72" s="38"/>
      <c r="M72" s="38"/>
      <c r="N72" s="27"/>
      <c r="O72" s="38"/>
      <c r="P72" s="38"/>
      <c r="Q72" s="38"/>
      <c r="R72" s="27"/>
      <c r="S72" s="38"/>
      <c r="T72" s="38"/>
      <c r="U72" s="38"/>
      <c r="V72" s="27"/>
      <c r="W72" s="38"/>
      <c r="X72" s="38"/>
      <c r="Y72" s="38"/>
    </row>
    <row r="73" spans="1:25">
      <c r="A73" s="17"/>
      <c r="B73" s="40" t="s">
        <v>332</v>
      </c>
      <c r="C73" s="19" t="s">
        <v>333</v>
      </c>
      <c r="D73" s="41">
        <v>10278</v>
      </c>
      <c r="E73" s="22"/>
      <c r="F73" s="22"/>
      <c r="G73" s="19" t="s">
        <v>333</v>
      </c>
      <c r="H73" s="42">
        <v>16</v>
      </c>
      <c r="I73" s="22"/>
      <c r="J73" s="22"/>
      <c r="K73" s="19" t="s">
        <v>333</v>
      </c>
      <c r="L73" s="42" t="s">
        <v>335</v>
      </c>
      <c r="M73" s="22"/>
      <c r="N73" s="22"/>
      <c r="O73" s="19" t="s">
        <v>333</v>
      </c>
      <c r="P73" s="42" t="s">
        <v>335</v>
      </c>
      <c r="Q73" s="22"/>
      <c r="R73" s="22"/>
      <c r="S73" s="19" t="s">
        <v>333</v>
      </c>
      <c r="T73" s="41">
        <v>10278</v>
      </c>
      <c r="U73" s="22"/>
      <c r="V73" s="22"/>
      <c r="W73" s="19" t="s">
        <v>333</v>
      </c>
      <c r="X73" s="42">
        <v>16</v>
      </c>
      <c r="Y73" s="22"/>
    </row>
    <row r="74" spans="1:25">
      <c r="A74" s="17"/>
      <c r="B74" s="40"/>
      <c r="C74" s="19"/>
      <c r="D74" s="41"/>
      <c r="E74" s="22"/>
      <c r="F74" s="22"/>
      <c r="G74" s="19"/>
      <c r="H74" s="42"/>
      <c r="I74" s="22"/>
      <c r="J74" s="22"/>
      <c r="K74" s="19"/>
      <c r="L74" s="42"/>
      <c r="M74" s="22"/>
      <c r="N74" s="22"/>
      <c r="O74" s="19"/>
      <c r="P74" s="42"/>
      <c r="Q74" s="22"/>
      <c r="R74" s="22"/>
      <c r="S74" s="19"/>
      <c r="T74" s="41"/>
      <c r="U74" s="22"/>
      <c r="V74" s="22"/>
      <c r="W74" s="19"/>
      <c r="X74" s="42"/>
      <c r="Y74" s="22"/>
    </row>
    <row r="75" spans="1:25">
      <c r="A75" s="17"/>
      <c r="B75" s="43" t="s">
        <v>353</v>
      </c>
      <c r="C75" s="39" t="s">
        <v>335</v>
      </c>
      <c r="D75" s="39"/>
      <c r="E75" s="38"/>
      <c r="F75" s="38"/>
      <c r="G75" s="39" t="s">
        <v>335</v>
      </c>
      <c r="H75" s="39"/>
      <c r="I75" s="38"/>
      <c r="J75" s="38"/>
      <c r="K75" s="37">
        <v>10342</v>
      </c>
      <c r="L75" s="37"/>
      <c r="M75" s="38"/>
      <c r="N75" s="38"/>
      <c r="O75" s="39">
        <v>297</v>
      </c>
      <c r="P75" s="39"/>
      <c r="Q75" s="38"/>
      <c r="R75" s="38"/>
      <c r="S75" s="37">
        <v>10342</v>
      </c>
      <c r="T75" s="37"/>
      <c r="U75" s="38"/>
      <c r="V75" s="38"/>
      <c r="W75" s="39">
        <v>297</v>
      </c>
      <c r="X75" s="39"/>
      <c r="Y75" s="38"/>
    </row>
    <row r="76" spans="1:25">
      <c r="A76" s="17"/>
      <c r="B76" s="43"/>
      <c r="C76" s="39"/>
      <c r="D76" s="39"/>
      <c r="E76" s="38"/>
      <c r="F76" s="38"/>
      <c r="G76" s="39"/>
      <c r="H76" s="39"/>
      <c r="I76" s="38"/>
      <c r="J76" s="38"/>
      <c r="K76" s="37"/>
      <c r="L76" s="37"/>
      <c r="M76" s="38"/>
      <c r="N76" s="38"/>
      <c r="O76" s="39"/>
      <c r="P76" s="39"/>
      <c r="Q76" s="38"/>
      <c r="R76" s="38"/>
      <c r="S76" s="37"/>
      <c r="T76" s="37"/>
      <c r="U76" s="38"/>
      <c r="V76" s="38"/>
      <c r="W76" s="39"/>
      <c r="X76" s="39"/>
      <c r="Y76" s="38"/>
    </row>
    <row r="77" spans="1:25">
      <c r="A77" s="17"/>
      <c r="B77" s="40" t="s">
        <v>354</v>
      </c>
      <c r="C77" s="41">
        <v>5119</v>
      </c>
      <c r="D77" s="41"/>
      <c r="E77" s="22"/>
      <c r="F77" s="22"/>
      <c r="G77" s="42">
        <v>29</v>
      </c>
      <c r="H77" s="42"/>
      <c r="I77" s="22"/>
      <c r="J77" s="22"/>
      <c r="K77" s="42" t="s">
        <v>335</v>
      </c>
      <c r="L77" s="42"/>
      <c r="M77" s="22"/>
      <c r="N77" s="22"/>
      <c r="O77" s="42" t="s">
        <v>335</v>
      </c>
      <c r="P77" s="42"/>
      <c r="Q77" s="22"/>
      <c r="R77" s="22"/>
      <c r="S77" s="41">
        <v>5119</v>
      </c>
      <c r="T77" s="41"/>
      <c r="U77" s="22"/>
      <c r="V77" s="22"/>
      <c r="W77" s="42">
        <v>29</v>
      </c>
      <c r="X77" s="42"/>
      <c r="Y77" s="22"/>
    </row>
    <row r="78" spans="1:25" ht="15.75" thickBot="1">
      <c r="A78" s="17"/>
      <c r="B78" s="40"/>
      <c r="C78" s="59"/>
      <c r="D78" s="59"/>
      <c r="E78" s="60"/>
      <c r="F78" s="22"/>
      <c r="G78" s="74"/>
      <c r="H78" s="74"/>
      <c r="I78" s="60"/>
      <c r="J78" s="22"/>
      <c r="K78" s="74"/>
      <c r="L78" s="74"/>
      <c r="M78" s="60"/>
      <c r="N78" s="22"/>
      <c r="O78" s="74"/>
      <c r="P78" s="74"/>
      <c r="Q78" s="60"/>
      <c r="R78" s="22"/>
      <c r="S78" s="59"/>
      <c r="T78" s="59"/>
      <c r="U78" s="60"/>
      <c r="V78" s="22"/>
      <c r="W78" s="74"/>
      <c r="X78" s="74"/>
      <c r="Y78" s="60"/>
    </row>
    <row r="79" spans="1:25">
      <c r="A79" s="17"/>
      <c r="B79" s="75" t="s">
        <v>139</v>
      </c>
      <c r="C79" s="61" t="s">
        <v>333</v>
      </c>
      <c r="D79" s="63">
        <v>15397</v>
      </c>
      <c r="E79" s="65"/>
      <c r="F79" s="38"/>
      <c r="G79" s="61" t="s">
        <v>333</v>
      </c>
      <c r="H79" s="76">
        <v>45</v>
      </c>
      <c r="I79" s="65"/>
      <c r="J79" s="38"/>
      <c r="K79" s="61" t="s">
        <v>333</v>
      </c>
      <c r="L79" s="63">
        <v>10342</v>
      </c>
      <c r="M79" s="65"/>
      <c r="N79" s="38"/>
      <c r="O79" s="61" t="s">
        <v>333</v>
      </c>
      <c r="P79" s="76">
        <v>297</v>
      </c>
      <c r="Q79" s="65"/>
      <c r="R79" s="38"/>
      <c r="S79" s="61" t="s">
        <v>333</v>
      </c>
      <c r="T79" s="63">
        <v>25739</v>
      </c>
      <c r="U79" s="65"/>
      <c r="V79" s="38"/>
      <c r="W79" s="61" t="s">
        <v>333</v>
      </c>
      <c r="X79" s="76">
        <v>342</v>
      </c>
      <c r="Y79" s="65"/>
    </row>
    <row r="80" spans="1:25" ht="15.75" thickBot="1">
      <c r="A80" s="17"/>
      <c r="B80" s="75"/>
      <c r="C80" s="62"/>
      <c r="D80" s="64"/>
      <c r="E80" s="66"/>
      <c r="F80" s="38"/>
      <c r="G80" s="62"/>
      <c r="H80" s="77"/>
      <c r="I80" s="66"/>
      <c r="J80" s="38"/>
      <c r="K80" s="62"/>
      <c r="L80" s="64"/>
      <c r="M80" s="66"/>
      <c r="N80" s="38"/>
      <c r="O80" s="62"/>
      <c r="P80" s="77"/>
      <c r="Q80" s="66"/>
      <c r="R80" s="38"/>
      <c r="S80" s="62"/>
      <c r="T80" s="64"/>
      <c r="U80" s="66"/>
      <c r="V80" s="38"/>
      <c r="W80" s="62"/>
      <c r="X80" s="77"/>
      <c r="Y80" s="66"/>
    </row>
    <row r="81" spans="1:33" ht="15.75" thickTop="1">
      <c r="A81" s="17"/>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row>
    <row r="82" spans="1:33" ht="38.25" customHeight="1">
      <c r="A82" s="17"/>
      <c r="B82" s="19" t="s">
        <v>356</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row>
    <row r="83" spans="1:33">
      <c r="A83" s="17"/>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c r="AE83" s="16"/>
      <c r="AF83" s="16"/>
      <c r="AG83" s="16"/>
    </row>
    <row r="84" spans="1:33">
      <c r="A84" s="17"/>
      <c r="B84" s="82" t="s">
        <v>357</v>
      </c>
      <c r="C84" s="82"/>
      <c r="D84" s="82"/>
      <c r="E84" s="82"/>
      <c r="F84" s="82"/>
      <c r="G84" s="82"/>
      <c r="H84" s="82"/>
      <c r="I84" s="82"/>
      <c r="J84" s="82"/>
      <c r="K84" s="82"/>
      <c r="L84" s="82"/>
      <c r="M84" s="82"/>
      <c r="N84" s="82"/>
      <c r="O84" s="82"/>
      <c r="P84" s="82"/>
      <c r="Q84" s="82"/>
      <c r="R84" s="82"/>
      <c r="S84" s="82"/>
      <c r="T84" s="82"/>
      <c r="U84" s="82"/>
      <c r="V84" s="82"/>
      <c r="W84" s="82"/>
      <c r="X84" s="82"/>
      <c r="Y84" s="82"/>
      <c r="Z84" s="82"/>
      <c r="AA84" s="82"/>
      <c r="AB84" s="82"/>
      <c r="AC84" s="82"/>
      <c r="AD84" s="82"/>
      <c r="AE84" s="82"/>
      <c r="AF84" s="82"/>
      <c r="AG84" s="82"/>
    </row>
    <row r="85" spans="1:33">
      <c r="A85" s="17"/>
      <c r="B85" s="83"/>
      <c r="C85" s="83"/>
      <c r="D85" s="83"/>
      <c r="E85" s="83"/>
      <c r="F85" s="83"/>
      <c r="G85" s="83"/>
      <c r="H85" s="83"/>
      <c r="I85" s="83"/>
      <c r="J85" s="83"/>
      <c r="K85" s="83"/>
      <c r="L85" s="83"/>
      <c r="M85" s="83"/>
      <c r="N85" s="83"/>
      <c r="O85" s="83"/>
      <c r="P85" s="83"/>
      <c r="Q85" s="83"/>
      <c r="R85" s="83"/>
      <c r="S85" s="83"/>
      <c r="T85" s="83"/>
      <c r="U85" s="83"/>
      <c r="V85" s="83"/>
      <c r="W85" s="83"/>
      <c r="X85" s="83"/>
      <c r="Y85" s="83"/>
      <c r="Z85" s="83"/>
      <c r="AA85" s="83"/>
      <c r="AB85" s="83"/>
      <c r="AC85" s="83"/>
      <c r="AD85" s="83"/>
      <c r="AE85" s="83"/>
      <c r="AF85" s="83"/>
      <c r="AG85" s="83"/>
    </row>
    <row r="86" spans="1:33">
      <c r="A86" s="17"/>
      <c r="B86" s="30"/>
      <c r="C86" s="30"/>
      <c r="D86" s="30"/>
      <c r="E86" s="30"/>
      <c r="F86" s="30"/>
      <c r="G86" s="30"/>
      <c r="H86" s="30"/>
      <c r="I86" s="30"/>
      <c r="J86" s="30"/>
      <c r="K86" s="30"/>
      <c r="L86" s="30"/>
      <c r="M86" s="30"/>
    </row>
    <row r="87" spans="1:33">
      <c r="A87" s="17"/>
      <c r="B87" s="13"/>
      <c r="C87" s="13"/>
      <c r="D87" s="13"/>
      <c r="E87" s="13"/>
      <c r="F87" s="13"/>
      <c r="G87" s="13"/>
      <c r="H87" s="13"/>
      <c r="I87" s="13"/>
      <c r="J87" s="13"/>
      <c r="K87" s="13"/>
      <c r="L87" s="13"/>
      <c r="M87" s="13"/>
    </row>
    <row r="88" spans="1:33" ht="15.75" thickBot="1">
      <c r="A88" s="17"/>
      <c r="B88" s="12"/>
      <c r="C88" s="78">
        <v>42004</v>
      </c>
      <c r="D88" s="78"/>
      <c r="E88" s="78"/>
      <c r="F88" s="78"/>
      <c r="G88" s="78"/>
      <c r="H88" s="78"/>
      <c r="I88" s="78"/>
      <c r="J88" s="78"/>
      <c r="K88" s="78"/>
      <c r="L88" s="78"/>
      <c r="M88" s="78"/>
    </row>
    <row r="89" spans="1:33" ht="15.75" thickBot="1">
      <c r="A89" s="17"/>
      <c r="B89" s="12"/>
      <c r="C89" s="79">
        <v>2013</v>
      </c>
      <c r="D89" s="79"/>
      <c r="E89" s="79"/>
      <c r="F89" s="12"/>
      <c r="G89" s="79">
        <v>2012</v>
      </c>
      <c r="H89" s="79"/>
      <c r="I89" s="79"/>
      <c r="J89" s="53"/>
      <c r="K89" s="79">
        <v>2011</v>
      </c>
      <c r="L89" s="79"/>
      <c r="M89" s="79"/>
    </row>
    <row r="90" spans="1:33">
      <c r="A90" s="17"/>
      <c r="B90" s="36" t="s">
        <v>358</v>
      </c>
      <c r="C90" s="61" t="s">
        <v>333</v>
      </c>
      <c r="D90" s="63">
        <v>28636</v>
      </c>
      <c r="E90" s="65"/>
      <c r="F90" s="38"/>
      <c r="G90" s="61" t="s">
        <v>333</v>
      </c>
      <c r="H90" s="63">
        <v>24303</v>
      </c>
      <c r="I90" s="65"/>
      <c r="J90" s="38"/>
      <c r="K90" s="61" t="s">
        <v>333</v>
      </c>
      <c r="L90" s="63">
        <v>57851</v>
      </c>
      <c r="M90" s="65"/>
    </row>
    <row r="91" spans="1:33" ht="15.75" thickBot="1">
      <c r="A91" s="17"/>
      <c r="B91" s="36"/>
      <c r="C91" s="62"/>
      <c r="D91" s="64"/>
      <c r="E91" s="66"/>
      <c r="F91" s="38"/>
      <c r="G91" s="62"/>
      <c r="H91" s="64"/>
      <c r="I91" s="66"/>
      <c r="J91" s="38"/>
      <c r="K91" s="62"/>
      <c r="L91" s="64"/>
      <c r="M91" s="66"/>
    </row>
    <row r="92" spans="1:33" ht="15.75" thickTop="1">
      <c r="A92" s="17"/>
      <c r="B92" s="12"/>
      <c r="C92" s="80"/>
      <c r="D92" s="80"/>
      <c r="E92" s="80"/>
      <c r="F92" s="12"/>
      <c r="G92" s="80"/>
      <c r="H92" s="80"/>
      <c r="I92" s="80"/>
      <c r="J92" s="12"/>
      <c r="K92" s="80"/>
      <c r="L92" s="80"/>
      <c r="M92" s="80"/>
    </row>
    <row r="93" spans="1:33">
      <c r="A93" s="17"/>
      <c r="B93" s="36" t="s">
        <v>359</v>
      </c>
      <c r="C93" s="36" t="s">
        <v>333</v>
      </c>
      <c r="D93" s="37">
        <v>1081</v>
      </c>
      <c r="E93" s="38"/>
      <c r="F93" s="38"/>
      <c r="G93" s="36" t="s">
        <v>333</v>
      </c>
      <c r="H93" s="39">
        <v>319</v>
      </c>
      <c r="I93" s="38"/>
      <c r="J93" s="38"/>
      <c r="K93" s="36" t="s">
        <v>333</v>
      </c>
      <c r="L93" s="39">
        <v>62</v>
      </c>
      <c r="M93" s="38"/>
    </row>
    <row r="94" spans="1:33">
      <c r="A94" s="17"/>
      <c r="B94" s="36"/>
      <c r="C94" s="36"/>
      <c r="D94" s="37"/>
      <c r="E94" s="38"/>
      <c r="F94" s="38"/>
      <c r="G94" s="36"/>
      <c r="H94" s="39"/>
      <c r="I94" s="38"/>
      <c r="J94" s="38"/>
      <c r="K94" s="36"/>
      <c r="L94" s="39"/>
      <c r="M94" s="38"/>
    </row>
    <row r="95" spans="1:33">
      <c r="A95" s="17"/>
      <c r="B95" s="19" t="s">
        <v>360</v>
      </c>
      <c r="C95" s="42" t="s">
        <v>335</v>
      </c>
      <c r="D95" s="42"/>
      <c r="E95" s="22"/>
      <c r="F95" s="22"/>
      <c r="G95" s="42" t="s">
        <v>361</v>
      </c>
      <c r="H95" s="42"/>
      <c r="I95" s="19" t="s">
        <v>362</v>
      </c>
      <c r="J95" s="22"/>
      <c r="K95" s="42" t="s">
        <v>363</v>
      </c>
      <c r="L95" s="42"/>
      <c r="M95" s="19" t="s">
        <v>362</v>
      </c>
    </row>
    <row r="96" spans="1:33" ht="15.75" thickBot="1">
      <c r="A96" s="17"/>
      <c r="B96" s="19"/>
      <c r="C96" s="74"/>
      <c r="D96" s="74"/>
      <c r="E96" s="60"/>
      <c r="F96" s="22"/>
      <c r="G96" s="74"/>
      <c r="H96" s="74"/>
      <c r="I96" s="81"/>
      <c r="J96" s="22"/>
      <c r="K96" s="74"/>
      <c r="L96" s="74"/>
      <c r="M96" s="81"/>
    </row>
    <row r="97" spans="1:33">
      <c r="A97" s="17"/>
      <c r="B97" s="70" t="s">
        <v>364</v>
      </c>
      <c r="C97" s="61" t="s">
        <v>333</v>
      </c>
      <c r="D97" s="63">
        <v>1081</v>
      </c>
      <c r="E97" s="65"/>
      <c r="F97" s="38"/>
      <c r="G97" s="61" t="s">
        <v>333</v>
      </c>
      <c r="H97" s="76">
        <v>318</v>
      </c>
      <c r="I97" s="65"/>
      <c r="J97" s="38"/>
      <c r="K97" s="61" t="s">
        <v>333</v>
      </c>
      <c r="L97" s="76" t="s">
        <v>365</v>
      </c>
      <c r="M97" s="61" t="s">
        <v>362</v>
      </c>
    </row>
    <row r="98" spans="1:33" ht="15.75" thickBot="1">
      <c r="A98" s="17"/>
      <c r="B98" s="70"/>
      <c r="C98" s="62"/>
      <c r="D98" s="64"/>
      <c r="E98" s="66"/>
      <c r="F98" s="38"/>
      <c r="G98" s="62"/>
      <c r="H98" s="77"/>
      <c r="I98" s="66"/>
      <c r="J98" s="38"/>
      <c r="K98" s="62"/>
      <c r="L98" s="77"/>
      <c r="M98" s="62"/>
    </row>
    <row r="99" spans="1:33" ht="15.75" thickTop="1">
      <c r="A99" s="17"/>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row>
    <row r="100" spans="1:33">
      <c r="A100" s="17"/>
      <c r="B100" s="19" t="s">
        <v>366</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row>
  </sheetData>
  <mergeCells count="589">
    <mergeCell ref="B83:AG83"/>
    <mergeCell ref="B84:AG84"/>
    <mergeCell ref="B85:AG85"/>
    <mergeCell ref="B99:AG99"/>
    <mergeCell ref="B100:AG100"/>
    <mergeCell ref="B32:AG32"/>
    <mergeCell ref="B48:AG48"/>
    <mergeCell ref="B49:AG49"/>
    <mergeCell ref="B50:AG50"/>
    <mergeCell ref="B81:AG81"/>
    <mergeCell ref="B82:AG82"/>
    <mergeCell ref="B4:AG4"/>
    <mergeCell ref="B5:AG5"/>
    <mergeCell ref="B6:AG6"/>
    <mergeCell ref="B7:AG7"/>
    <mergeCell ref="B30:AG30"/>
    <mergeCell ref="B31:AG31"/>
    <mergeCell ref="I97:I98"/>
    <mergeCell ref="J97:J98"/>
    <mergeCell ref="K97:K98"/>
    <mergeCell ref="L97:L98"/>
    <mergeCell ref="M97:M98"/>
    <mergeCell ref="A1:A2"/>
    <mergeCell ref="B1:AG1"/>
    <mergeCell ref="B2:AG2"/>
    <mergeCell ref="B3:AG3"/>
    <mergeCell ref="A4:A100"/>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H93:H94"/>
    <mergeCell ref="I93:I94"/>
    <mergeCell ref="J93:J94"/>
    <mergeCell ref="K93:K94"/>
    <mergeCell ref="L93:L94"/>
    <mergeCell ref="M93:M94"/>
    <mergeCell ref="M90:M91"/>
    <mergeCell ref="C92:E92"/>
    <mergeCell ref="G92:I92"/>
    <mergeCell ref="K92:M92"/>
    <mergeCell ref="B93:B94"/>
    <mergeCell ref="C93:C94"/>
    <mergeCell ref="D93:D94"/>
    <mergeCell ref="E93:E94"/>
    <mergeCell ref="F93:F94"/>
    <mergeCell ref="G93:G94"/>
    <mergeCell ref="G90:G91"/>
    <mergeCell ref="H90:H91"/>
    <mergeCell ref="I90:I91"/>
    <mergeCell ref="J90:J91"/>
    <mergeCell ref="K90:K91"/>
    <mergeCell ref="L90:L91"/>
    <mergeCell ref="B86:M86"/>
    <mergeCell ref="C88:M88"/>
    <mergeCell ref="C89:E89"/>
    <mergeCell ref="G89:I89"/>
    <mergeCell ref="K89:M89"/>
    <mergeCell ref="B90:B91"/>
    <mergeCell ref="C90:C91"/>
    <mergeCell ref="D90:D91"/>
    <mergeCell ref="E90:E91"/>
    <mergeCell ref="F90:F9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C71:E71"/>
    <mergeCell ref="G71:I71"/>
    <mergeCell ref="K71:M71"/>
    <mergeCell ref="O71:Q71"/>
    <mergeCell ref="S71:U71"/>
    <mergeCell ref="W71:Y71"/>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6:E56"/>
    <mergeCell ref="G56:I56"/>
    <mergeCell ref="K56:M56"/>
    <mergeCell ref="O56:Q56"/>
    <mergeCell ref="S56:U56"/>
    <mergeCell ref="W56:Y56"/>
    <mergeCell ref="C54:E55"/>
    <mergeCell ref="G54:I55"/>
    <mergeCell ref="K54:M55"/>
    <mergeCell ref="O54:Q55"/>
    <mergeCell ref="S54:U55"/>
    <mergeCell ref="W54:Y55"/>
    <mergeCell ref="H46:H47"/>
    <mergeCell ref="I46:I47"/>
    <mergeCell ref="B51:Y51"/>
    <mergeCell ref="C53:I53"/>
    <mergeCell ref="K53:Q53"/>
    <mergeCell ref="S53:Y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AF28:AF29"/>
    <mergeCell ref="AG28:AG29"/>
    <mergeCell ref="B33:I33"/>
    <mergeCell ref="C35:E35"/>
    <mergeCell ref="G35:I35"/>
    <mergeCell ref="B36:B37"/>
    <mergeCell ref="C36:C37"/>
    <mergeCell ref="D36:D37"/>
    <mergeCell ref="E36:E37"/>
    <mergeCell ref="F36:F37"/>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E11:AG12"/>
    <mergeCell ref="C13:E13"/>
    <mergeCell ref="G13:I13"/>
    <mergeCell ref="K13:M13"/>
    <mergeCell ref="O13:Q13"/>
    <mergeCell ref="S13:U13"/>
    <mergeCell ref="W13:Y13"/>
    <mergeCell ref="AA13:AC13"/>
    <mergeCell ref="AE13:AG13"/>
    <mergeCell ref="B8:AG8"/>
    <mergeCell ref="C10:Q10"/>
    <mergeCell ref="S10:AG10"/>
    <mergeCell ref="C11:E12"/>
    <mergeCell ref="G11:I12"/>
    <mergeCell ref="K11:M12"/>
    <mergeCell ref="O11:Q12"/>
    <mergeCell ref="S11:U12"/>
    <mergeCell ref="W11:Y12"/>
    <mergeCell ref="AA11:AC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47</v>
      </c>
      <c r="B1" s="8" t="s">
        <v>1</v>
      </c>
      <c r="C1" s="8"/>
      <c r="D1" s="8"/>
    </row>
    <row r="2" spans="1:4" ht="30">
      <c r="A2" s="1" t="s">
        <v>32</v>
      </c>
      <c r="B2" s="1" t="s">
        <v>2</v>
      </c>
      <c r="C2" s="1" t="s">
        <v>33</v>
      </c>
      <c r="D2" s="1" t="s">
        <v>80</v>
      </c>
    </row>
    <row r="3" spans="1:4" ht="30">
      <c r="A3" s="3" t="s">
        <v>1748</v>
      </c>
      <c r="B3" s="4" t="s">
        <v>6</v>
      </c>
      <c r="C3" s="4" t="s">
        <v>6</v>
      </c>
      <c r="D3" s="4" t="s">
        <v>6</v>
      </c>
    </row>
    <row r="4" spans="1:4">
      <c r="A4" s="2" t="s">
        <v>1136</v>
      </c>
      <c r="B4" s="6">
        <v>97967</v>
      </c>
      <c r="C4" s="6">
        <v>89236</v>
      </c>
      <c r="D4" s="6">
        <v>90967</v>
      </c>
    </row>
    <row r="5" spans="1:4">
      <c r="A5" s="2" t="s">
        <v>120</v>
      </c>
      <c r="B5" s="7">
        <v>19314</v>
      </c>
      <c r="C5" s="7">
        <v>35164</v>
      </c>
      <c r="D5" s="7">
        <v>66534</v>
      </c>
    </row>
    <row r="6" spans="1:4">
      <c r="A6" s="2" t="s">
        <v>121</v>
      </c>
      <c r="B6" s="7">
        <v>6567</v>
      </c>
      <c r="C6" s="7">
        <v>12422</v>
      </c>
      <c r="D6" s="7">
        <v>23528</v>
      </c>
    </row>
    <row r="7" spans="1:4">
      <c r="A7" s="2" t="s">
        <v>122</v>
      </c>
      <c r="B7" s="7">
        <v>12747</v>
      </c>
      <c r="C7" s="7">
        <v>22742</v>
      </c>
      <c r="D7" s="7">
        <v>43006</v>
      </c>
    </row>
    <row r="8" spans="1:4">
      <c r="A8" s="2" t="s">
        <v>1618</v>
      </c>
      <c r="B8" s="4" t="s">
        <v>6</v>
      </c>
      <c r="C8" s="4" t="s">
        <v>6</v>
      </c>
      <c r="D8" s="4" t="s">
        <v>6</v>
      </c>
    </row>
    <row r="9" spans="1:4" ht="30">
      <c r="A9" s="3" t="s">
        <v>1748</v>
      </c>
      <c r="B9" s="4" t="s">
        <v>6</v>
      </c>
      <c r="C9" s="4" t="s">
        <v>6</v>
      </c>
      <c r="D9" s="4" t="s">
        <v>6</v>
      </c>
    </row>
    <row r="10" spans="1:4">
      <c r="A10" s="2" t="s">
        <v>1135</v>
      </c>
      <c r="B10" s="7">
        <v>25000</v>
      </c>
      <c r="C10" s="7">
        <v>21503</v>
      </c>
      <c r="D10" s="7">
        <v>15000</v>
      </c>
    </row>
    <row r="11" spans="1:4">
      <c r="A11" s="2" t="s">
        <v>1136</v>
      </c>
      <c r="B11" s="7">
        <v>1456</v>
      </c>
      <c r="C11" s="7">
        <v>1064</v>
      </c>
      <c r="D11" s="4">
        <v>859</v>
      </c>
    </row>
    <row r="12" spans="1:4">
      <c r="A12" s="2" t="s">
        <v>120</v>
      </c>
      <c r="B12" s="7">
        <v>23544</v>
      </c>
      <c r="C12" s="7">
        <v>20439</v>
      </c>
      <c r="D12" s="7">
        <v>14141</v>
      </c>
    </row>
    <row r="13" spans="1:4">
      <c r="A13" s="2" t="s">
        <v>121</v>
      </c>
      <c r="B13" s="4">
        <v>-495</v>
      </c>
      <c r="C13" s="4">
        <v>-371</v>
      </c>
      <c r="D13" s="4">
        <v>-304</v>
      </c>
    </row>
    <row r="14" spans="1:4" ht="30">
      <c r="A14" s="2" t="s">
        <v>1141</v>
      </c>
      <c r="B14" s="7">
        <v>24039</v>
      </c>
      <c r="C14" s="7">
        <v>20810</v>
      </c>
      <c r="D14" s="7">
        <v>14445</v>
      </c>
    </row>
    <row r="15" spans="1:4" ht="30">
      <c r="A15" s="2" t="s">
        <v>1142</v>
      </c>
      <c r="B15" s="7">
        <v>-11292</v>
      </c>
      <c r="C15" s="7">
        <v>1932</v>
      </c>
      <c r="D15" s="7">
        <v>28561</v>
      </c>
    </row>
    <row r="16" spans="1:4">
      <c r="A16" s="2" t="s">
        <v>122</v>
      </c>
      <c r="B16" s="6">
        <v>12747</v>
      </c>
      <c r="C16" s="6">
        <v>22742</v>
      </c>
      <c r="D16" s="6">
        <v>4300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49</v>
      </c>
      <c r="B1" s="8" t="s">
        <v>1</v>
      </c>
      <c r="C1" s="8"/>
      <c r="D1" s="8"/>
    </row>
    <row r="2" spans="1:4" ht="30">
      <c r="A2" s="1" t="s">
        <v>32</v>
      </c>
      <c r="B2" s="1" t="s">
        <v>2</v>
      </c>
      <c r="C2" s="1" t="s">
        <v>33</v>
      </c>
      <c r="D2" s="1" t="s">
        <v>80</v>
      </c>
    </row>
    <row r="3" spans="1:4">
      <c r="A3" s="3" t="s">
        <v>177</v>
      </c>
      <c r="B3" s="4" t="s">
        <v>6</v>
      </c>
      <c r="C3" s="4" t="s">
        <v>6</v>
      </c>
      <c r="D3" s="4" t="s">
        <v>6</v>
      </c>
    </row>
    <row r="4" spans="1:4">
      <c r="A4" s="2" t="s">
        <v>122</v>
      </c>
      <c r="B4" s="6">
        <v>12747</v>
      </c>
      <c r="C4" s="6">
        <v>22742</v>
      </c>
      <c r="D4" s="6">
        <v>43006</v>
      </c>
    </row>
    <row r="5" spans="1:4" ht="45">
      <c r="A5" s="3" t="s">
        <v>178</v>
      </c>
      <c r="B5" s="4" t="s">
        <v>6</v>
      </c>
      <c r="C5" s="4" t="s">
        <v>6</v>
      </c>
      <c r="D5" s="4" t="s">
        <v>6</v>
      </c>
    </row>
    <row r="6" spans="1:4">
      <c r="A6" s="2" t="s">
        <v>192</v>
      </c>
      <c r="B6" s="7">
        <v>1321</v>
      </c>
      <c r="C6" s="4">
        <v>779</v>
      </c>
      <c r="D6" s="4">
        <v>188</v>
      </c>
    </row>
    <row r="7" spans="1:4" ht="30">
      <c r="A7" s="2" t="s">
        <v>194</v>
      </c>
      <c r="B7" s="7">
        <v>96236</v>
      </c>
      <c r="C7" s="7">
        <v>191425</v>
      </c>
      <c r="D7" s="7">
        <v>162158</v>
      </c>
    </row>
    <row r="8" spans="1:4">
      <c r="A8" s="3" t="s">
        <v>206</v>
      </c>
      <c r="B8" s="4" t="s">
        <v>6</v>
      </c>
      <c r="C8" s="4" t="s">
        <v>6</v>
      </c>
      <c r="D8" s="4" t="s">
        <v>6</v>
      </c>
    </row>
    <row r="9" spans="1:4">
      <c r="A9" s="2" t="s">
        <v>211</v>
      </c>
      <c r="B9" s="4">
        <v>100</v>
      </c>
      <c r="C9" s="4">
        <v>167</v>
      </c>
      <c r="D9" s="4">
        <v>0</v>
      </c>
    </row>
    <row r="10" spans="1:4">
      <c r="A10" s="2" t="s">
        <v>152</v>
      </c>
      <c r="B10" s="4">
        <v>-3</v>
      </c>
      <c r="C10" s="4">
        <v>-55</v>
      </c>
      <c r="D10" s="4">
        <v>-55</v>
      </c>
    </row>
    <row r="11" spans="1:4">
      <c r="A11" s="2" t="s">
        <v>1158</v>
      </c>
      <c r="B11" s="7">
        <v>-3840</v>
      </c>
      <c r="C11" s="7">
        <v>-1910</v>
      </c>
      <c r="D11" s="4">
        <v>0</v>
      </c>
    </row>
    <row r="12" spans="1:4">
      <c r="A12" s="2" t="s">
        <v>213</v>
      </c>
      <c r="B12" s="7">
        <v>-27393</v>
      </c>
      <c r="C12" s="7">
        <v>-151821</v>
      </c>
      <c r="D12" s="7">
        <v>-479781</v>
      </c>
    </row>
    <row r="13" spans="1:4" ht="30">
      <c r="A13" s="2" t="s">
        <v>214</v>
      </c>
      <c r="B13" s="7">
        <v>155292</v>
      </c>
      <c r="C13" s="7">
        <v>223602</v>
      </c>
      <c r="D13" s="7">
        <v>-166021</v>
      </c>
    </row>
    <row r="14" spans="1:4">
      <c r="A14" s="2" t="s">
        <v>215</v>
      </c>
      <c r="B14" s="7">
        <v>443457</v>
      </c>
      <c r="C14" s="7">
        <v>219855</v>
      </c>
      <c r="D14" s="7">
        <v>385876</v>
      </c>
    </row>
    <row r="15" spans="1:4">
      <c r="A15" s="2" t="s">
        <v>216</v>
      </c>
      <c r="B15" s="7">
        <v>598749</v>
      </c>
      <c r="C15" s="7">
        <v>443457</v>
      </c>
      <c r="D15" s="7">
        <v>219855</v>
      </c>
    </row>
    <row r="16" spans="1:4">
      <c r="A16" s="2" t="s">
        <v>1618</v>
      </c>
      <c r="B16" s="4" t="s">
        <v>6</v>
      </c>
      <c r="C16" s="4" t="s">
        <v>6</v>
      </c>
      <c r="D16" s="4" t="s">
        <v>6</v>
      </c>
    </row>
    <row r="17" spans="1:4">
      <c r="A17" s="3" t="s">
        <v>177</v>
      </c>
      <c r="B17" s="4" t="s">
        <v>6</v>
      </c>
      <c r="C17" s="4" t="s">
        <v>6</v>
      </c>
      <c r="D17" s="4" t="s">
        <v>6</v>
      </c>
    </row>
    <row r="18" spans="1:4">
      <c r="A18" s="2" t="s">
        <v>122</v>
      </c>
      <c r="B18" s="7">
        <v>12747</v>
      </c>
      <c r="C18" s="7">
        <v>22742</v>
      </c>
      <c r="D18" s="7">
        <v>43006</v>
      </c>
    </row>
    <row r="19" spans="1:4" ht="45">
      <c r="A19" s="3" t="s">
        <v>178</v>
      </c>
      <c r="B19" s="4" t="s">
        <v>6</v>
      </c>
      <c r="C19" s="4" t="s">
        <v>6</v>
      </c>
      <c r="D19" s="4" t="s">
        <v>6</v>
      </c>
    </row>
    <row r="20" spans="1:4" ht="45">
      <c r="A20" s="2" t="s">
        <v>1148</v>
      </c>
      <c r="B20" s="7">
        <v>11292</v>
      </c>
      <c r="C20" s="7">
        <v>-1932</v>
      </c>
      <c r="D20" s="7">
        <v>-28561</v>
      </c>
    </row>
    <row r="21" spans="1:4">
      <c r="A21" s="2" t="s">
        <v>192</v>
      </c>
      <c r="B21" s="7">
        <v>1321</v>
      </c>
      <c r="C21" s="4">
        <v>779</v>
      </c>
      <c r="D21" s="4">
        <v>188</v>
      </c>
    </row>
    <row r="22" spans="1:4">
      <c r="A22" s="2" t="s">
        <v>1151</v>
      </c>
      <c r="B22" s="4">
        <v>-301</v>
      </c>
      <c r="C22" s="4">
        <v>-561</v>
      </c>
      <c r="D22" s="4">
        <v>-86</v>
      </c>
    </row>
    <row r="23" spans="1:4" ht="30">
      <c r="A23" s="2" t="s">
        <v>194</v>
      </c>
      <c r="B23" s="7">
        <v>25059</v>
      </c>
      <c r="C23" s="7">
        <v>21028</v>
      </c>
      <c r="D23" s="7">
        <v>14547</v>
      </c>
    </row>
    <row r="24" spans="1:4">
      <c r="A24" s="3" t="s">
        <v>206</v>
      </c>
      <c r="B24" s="4" t="s">
        <v>6</v>
      </c>
      <c r="C24" s="4" t="s">
        <v>6</v>
      </c>
      <c r="D24" s="4" t="s">
        <v>6</v>
      </c>
    </row>
    <row r="25" spans="1:4">
      <c r="A25" s="2" t="s">
        <v>211</v>
      </c>
      <c r="B25" s="4">
        <v>100</v>
      </c>
      <c r="C25" s="4">
        <v>167</v>
      </c>
      <c r="D25" s="4">
        <v>0</v>
      </c>
    </row>
    <row r="26" spans="1:4">
      <c r="A26" s="2" t="s">
        <v>152</v>
      </c>
      <c r="B26" s="4">
        <v>-3</v>
      </c>
      <c r="C26" s="4">
        <v>-55</v>
      </c>
      <c r="D26" s="4">
        <v>-55</v>
      </c>
    </row>
    <row r="27" spans="1:4">
      <c r="A27" s="2" t="s">
        <v>1158</v>
      </c>
      <c r="B27" s="7">
        <v>-3840</v>
      </c>
      <c r="C27" s="7">
        <v>-1910</v>
      </c>
      <c r="D27" s="4">
        <v>0</v>
      </c>
    </row>
    <row r="28" spans="1:4">
      <c r="A28" s="2" t="s">
        <v>213</v>
      </c>
      <c r="B28" s="7">
        <v>-3743</v>
      </c>
      <c r="C28" s="7">
        <v>-1798</v>
      </c>
      <c r="D28" s="4">
        <v>-55</v>
      </c>
    </row>
    <row r="29" spans="1:4" ht="30">
      <c r="A29" s="2" t="s">
        <v>214</v>
      </c>
      <c r="B29" s="7">
        <v>21316</v>
      </c>
      <c r="C29" s="7">
        <v>19230</v>
      </c>
      <c r="D29" s="7">
        <v>14492</v>
      </c>
    </row>
    <row r="30" spans="1:4">
      <c r="A30" s="2" t="s">
        <v>215</v>
      </c>
      <c r="B30" s="7">
        <v>35049</v>
      </c>
      <c r="C30" s="7">
        <v>15819</v>
      </c>
      <c r="D30" s="7">
        <v>1327</v>
      </c>
    </row>
    <row r="31" spans="1:4">
      <c r="A31" s="2" t="s">
        <v>216</v>
      </c>
      <c r="B31" s="6">
        <v>56365</v>
      </c>
      <c r="C31" s="6">
        <v>35049</v>
      </c>
      <c r="D31" s="6">
        <v>1581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0"/>
  <sheetViews>
    <sheetView showGridLines="0" workbookViewId="0"/>
  </sheetViews>
  <sheetFormatPr defaultRowHeight="15"/>
  <cols>
    <col min="1" max="1" width="21" bestFit="1" customWidth="1"/>
    <col min="2" max="2" width="36.5703125" bestFit="1" customWidth="1"/>
    <col min="3" max="3" width="10.28515625" customWidth="1"/>
    <col min="4" max="4" width="36.5703125" customWidth="1"/>
    <col min="5" max="5" width="7.85546875" customWidth="1"/>
    <col min="6" max="6" width="36.5703125" customWidth="1"/>
    <col min="7" max="7" width="10.28515625" customWidth="1"/>
    <col min="8" max="8" width="36.5703125" customWidth="1"/>
    <col min="9" max="9" width="7.85546875" customWidth="1"/>
    <col min="10" max="10" width="36.5703125" customWidth="1"/>
    <col min="11" max="11" width="10.28515625" customWidth="1"/>
    <col min="12" max="12" width="28.140625" customWidth="1"/>
    <col min="13" max="13" width="7.85546875" customWidth="1"/>
    <col min="14" max="14" width="36.5703125" customWidth="1"/>
    <col min="15" max="15" width="10.28515625" customWidth="1"/>
    <col min="16" max="16" width="28.140625" customWidth="1"/>
    <col min="17" max="17" width="7.85546875" customWidth="1"/>
    <col min="18" max="18" width="36.5703125" customWidth="1"/>
    <col min="19" max="19" width="10.28515625" customWidth="1"/>
    <col min="20" max="20" width="33.5703125" customWidth="1"/>
    <col min="21" max="21" width="7.85546875" customWidth="1"/>
    <col min="22" max="22" width="36.5703125" customWidth="1"/>
    <col min="23" max="23" width="10.28515625" customWidth="1"/>
    <col min="24" max="24" width="33.5703125" customWidth="1"/>
    <col min="25" max="25" width="7.85546875" customWidth="1"/>
    <col min="26" max="26" width="36.5703125" customWidth="1"/>
    <col min="27" max="27" width="10.28515625" customWidth="1"/>
    <col min="28" max="28" width="33.5703125" customWidth="1"/>
    <col min="29" max="29" width="7.85546875" customWidth="1"/>
    <col min="30" max="30" width="36.5703125" customWidth="1"/>
    <col min="31" max="31" width="10.28515625" customWidth="1"/>
    <col min="32" max="32" width="36.5703125" customWidth="1"/>
    <col min="33" max="33" width="7.85546875" customWidth="1"/>
  </cols>
  <sheetData>
    <row r="1" spans="1:33" ht="15" customHeight="1">
      <c r="A1" s="8" t="s">
        <v>3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68</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367</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8" t="s">
        <v>367</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7"/>
      <c r="B7" s="19" t="s">
        <v>369</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7"/>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c r="A9" s="17"/>
      <c r="B9" s="19" t="s">
        <v>370</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c r="A10" s="17"/>
      <c r="B10" s="30"/>
      <c r="C10" s="30"/>
      <c r="D10" s="30"/>
      <c r="E10" s="30"/>
      <c r="F10" s="30"/>
      <c r="G10" s="30"/>
      <c r="H10" s="30"/>
      <c r="I10" s="30"/>
    </row>
    <row r="11" spans="1:33">
      <c r="A11" s="17"/>
      <c r="B11" s="13"/>
      <c r="C11" s="13"/>
      <c r="D11" s="13"/>
      <c r="E11" s="13"/>
      <c r="F11" s="13"/>
      <c r="G11" s="13"/>
      <c r="H11" s="13"/>
      <c r="I11" s="13"/>
    </row>
    <row r="12" spans="1:33" ht="15.75" thickBot="1">
      <c r="A12" s="17"/>
      <c r="B12" s="12"/>
      <c r="C12" s="86">
        <v>42004</v>
      </c>
      <c r="D12" s="86"/>
      <c r="E12" s="86"/>
      <c r="F12" s="86"/>
      <c r="G12" s="86"/>
      <c r="H12" s="86"/>
      <c r="I12" s="86"/>
    </row>
    <row r="13" spans="1:33" ht="15.75" thickBot="1">
      <c r="A13" s="17"/>
      <c r="B13" s="12"/>
      <c r="C13" s="88">
        <v>2013</v>
      </c>
      <c r="D13" s="88"/>
      <c r="E13" s="88"/>
      <c r="F13" s="12"/>
      <c r="G13" s="88">
        <v>2012</v>
      </c>
      <c r="H13" s="88"/>
      <c r="I13" s="88"/>
    </row>
    <row r="14" spans="1:33">
      <c r="A14" s="17"/>
      <c r="B14" s="36" t="s">
        <v>371</v>
      </c>
      <c r="C14" s="61" t="s">
        <v>333</v>
      </c>
      <c r="D14" s="63">
        <v>251043</v>
      </c>
      <c r="E14" s="65"/>
      <c r="F14" s="38"/>
      <c r="G14" s="61" t="s">
        <v>333</v>
      </c>
      <c r="H14" s="63">
        <v>230448</v>
      </c>
      <c r="I14" s="65"/>
    </row>
    <row r="15" spans="1:33">
      <c r="A15" s="17"/>
      <c r="B15" s="36"/>
      <c r="C15" s="89"/>
      <c r="D15" s="90"/>
      <c r="E15" s="91"/>
      <c r="F15" s="38"/>
      <c r="G15" s="89"/>
      <c r="H15" s="90"/>
      <c r="I15" s="91"/>
    </row>
    <row r="16" spans="1:33">
      <c r="A16" s="17"/>
      <c r="B16" s="19" t="s">
        <v>372</v>
      </c>
      <c r="C16" s="41">
        <v>550474</v>
      </c>
      <c r="D16" s="41"/>
      <c r="E16" s="22"/>
      <c r="F16" s="22"/>
      <c r="G16" s="41">
        <v>457729</v>
      </c>
      <c r="H16" s="41"/>
      <c r="I16" s="22"/>
    </row>
    <row r="17" spans="1:9" ht="15.75" thickBot="1">
      <c r="A17" s="17"/>
      <c r="B17" s="19"/>
      <c r="C17" s="59"/>
      <c r="D17" s="59"/>
      <c r="E17" s="60"/>
      <c r="F17" s="22"/>
      <c r="G17" s="59"/>
      <c r="H17" s="59"/>
      <c r="I17" s="60"/>
    </row>
    <row r="18" spans="1:9">
      <c r="A18" s="17"/>
      <c r="B18" s="70" t="s">
        <v>373</v>
      </c>
      <c r="C18" s="63">
        <v>801517</v>
      </c>
      <c r="D18" s="63"/>
      <c r="E18" s="65"/>
      <c r="F18" s="38"/>
      <c r="G18" s="63">
        <v>688177</v>
      </c>
      <c r="H18" s="63"/>
      <c r="I18" s="65"/>
    </row>
    <row r="19" spans="1:9" ht="15.75" thickBot="1">
      <c r="A19" s="17"/>
      <c r="B19" s="70"/>
      <c r="C19" s="71"/>
      <c r="D19" s="71"/>
      <c r="E19" s="45"/>
      <c r="F19" s="38"/>
      <c r="G19" s="71"/>
      <c r="H19" s="71"/>
      <c r="I19" s="45"/>
    </row>
    <row r="20" spans="1:9">
      <c r="A20" s="17"/>
      <c r="B20" s="19" t="s">
        <v>374</v>
      </c>
      <c r="C20" s="48">
        <v>30145</v>
      </c>
      <c r="D20" s="48"/>
      <c r="E20" s="35"/>
      <c r="F20" s="22"/>
      <c r="G20" s="48">
        <v>35390</v>
      </c>
      <c r="H20" s="48"/>
      <c r="I20" s="35"/>
    </row>
    <row r="21" spans="1:9">
      <c r="A21" s="17"/>
      <c r="B21" s="19"/>
      <c r="C21" s="57"/>
      <c r="D21" s="57"/>
      <c r="E21" s="58"/>
      <c r="F21" s="22"/>
      <c r="G21" s="57"/>
      <c r="H21" s="57"/>
      <c r="I21" s="58"/>
    </row>
    <row r="22" spans="1:9">
      <c r="A22" s="17"/>
      <c r="B22" s="36" t="s">
        <v>375</v>
      </c>
      <c r="C22" s="37">
        <v>174858</v>
      </c>
      <c r="D22" s="37"/>
      <c r="E22" s="38"/>
      <c r="F22" s="38"/>
      <c r="G22" s="37">
        <v>172445</v>
      </c>
      <c r="H22" s="37"/>
      <c r="I22" s="38"/>
    </row>
    <row r="23" spans="1:9" ht="15.75" thickBot="1">
      <c r="A23" s="17"/>
      <c r="B23" s="36"/>
      <c r="C23" s="71"/>
      <c r="D23" s="71"/>
      <c r="E23" s="45"/>
      <c r="F23" s="38"/>
      <c r="G23" s="71"/>
      <c r="H23" s="71"/>
      <c r="I23" s="45"/>
    </row>
    <row r="24" spans="1:9">
      <c r="A24" s="17"/>
      <c r="B24" s="92" t="s">
        <v>376</v>
      </c>
      <c r="C24" s="48">
        <v>205003</v>
      </c>
      <c r="D24" s="48"/>
      <c r="E24" s="35"/>
      <c r="F24" s="22"/>
      <c r="G24" s="48">
        <v>207835</v>
      </c>
      <c r="H24" s="48"/>
      <c r="I24" s="35"/>
    </row>
    <row r="25" spans="1:9" ht="15.75" thickBot="1">
      <c r="A25" s="17"/>
      <c r="B25" s="92"/>
      <c r="C25" s="59"/>
      <c r="D25" s="59"/>
      <c r="E25" s="60"/>
      <c r="F25" s="22"/>
      <c r="G25" s="59"/>
      <c r="H25" s="59"/>
      <c r="I25" s="60"/>
    </row>
    <row r="26" spans="1:9">
      <c r="A26" s="17"/>
      <c r="B26" s="36" t="s">
        <v>377</v>
      </c>
      <c r="C26" s="63">
        <v>66835</v>
      </c>
      <c r="D26" s="63"/>
      <c r="E26" s="65"/>
      <c r="F26" s="38"/>
      <c r="G26" s="63">
        <v>43179</v>
      </c>
      <c r="H26" s="63"/>
      <c r="I26" s="65"/>
    </row>
    <row r="27" spans="1:9">
      <c r="A27" s="17"/>
      <c r="B27" s="36"/>
      <c r="C27" s="90"/>
      <c r="D27" s="90"/>
      <c r="E27" s="91"/>
      <c r="F27" s="38"/>
      <c r="G27" s="90"/>
      <c r="H27" s="90"/>
      <c r="I27" s="91"/>
    </row>
    <row r="28" spans="1:9">
      <c r="A28" s="17"/>
      <c r="B28" s="19" t="s">
        <v>378</v>
      </c>
      <c r="C28" s="41">
        <v>50120</v>
      </c>
      <c r="D28" s="41"/>
      <c r="E28" s="22"/>
      <c r="F28" s="22"/>
      <c r="G28" s="41">
        <v>46311</v>
      </c>
      <c r="H28" s="41"/>
      <c r="I28" s="22"/>
    </row>
    <row r="29" spans="1:9" ht="15.75" thickBot="1">
      <c r="A29" s="17"/>
      <c r="B29" s="19"/>
      <c r="C29" s="59"/>
      <c r="D29" s="59"/>
      <c r="E29" s="60"/>
      <c r="F29" s="22"/>
      <c r="G29" s="59"/>
      <c r="H29" s="59"/>
      <c r="I29" s="60"/>
    </row>
    <row r="30" spans="1:9">
      <c r="A30" s="17"/>
      <c r="B30" s="75" t="s">
        <v>379</v>
      </c>
      <c r="C30" s="63">
        <v>1123475</v>
      </c>
      <c r="D30" s="63"/>
      <c r="E30" s="65"/>
      <c r="F30" s="38"/>
      <c r="G30" s="63">
        <v>985502</v>
      </c>
      <c r="H30" s="63"/>
      <c r="I30" s="65"/>
    </row>
    <row r="31" spans="1:9">
      <c r="A31" s="17"/>
      <c r="B31" s="75"/>
      <c r="C31" s="37"/>
      <c r="D31" s="37"/>
      <c r="E31" s="38"/>
      <c r="F31" s="38"/>
      <c r="G31" s="37"/>
      <c r="H31" s="37"/>
      <c r="I31" s="38"/>
    </row>
    <row r="32" spans="1:9" ht="15.75" thickBot="1">
      <c r="A32" s="17"/>
      <c r="B32" s="11" t="s">
        <v>380</v>
      </c>
      <c r="C32" s="74" t="s">
        <v>381</v>
      </c>
      <c r="D32" s="74"/>
      <c r="E32" s="85" t="s">
        <v>362</v>
      </c>
      <c r="F32" s="12"/>
      <c r="G32" s="74" t="s">
        <v>382</v>
      </c>
      <c r="H32" s="74"/>
      <c r="I32" s="85" t="s">
        <v>362</v>
      </c>
    </row>
    <row r="33" spans="1:33">
      <c r="A33" s="17"/>
      <c r="B33" s="75" t="s">
        <v>383</v>
      </c>
      <c r="C33" s="61" t="s">
        <v>333</v>
      </c>
      <c r="D33" s="63">
        <v>1106819</v>
      </c>
      <c r="E33" s="65"/>
      <c r="F33" s="38"/>
      <c r="G33" s="61" t="s">
        <v>333</v>
      </c>
      <c r="H33" s="63">
        <v>970842</v>
      </c>
      <c r="I33" s="65"/>
    </row>
    <row r="34" spans="1:33" ht="15.75" thickBot="1">
      <c r="A34" s="17"/>
      <c r="B34" s="75"/>
      <c r="C34" s="62"/>
      <c r="D34" s="64"/>
      <c r="E34" s="66"/>
      <c r="F34" s="38"/>
      <c r="G34" s="62"/>
      <c r="H34" s="64"/>
      <c r="I34" s="66"/>
    </row>
    <row r="35" spans="1:33" ht="15.75" thickTop="1">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row>
    <row r="36" spans="1:33">
      <c r="A36" s="17"/>
      <c r="B36" s="19" t="s">
        <v>384</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row>
    <row r="37" spans="1:33">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row>
    <row r="38" spans="1:33">
      <c r="A38" s="17"/>
      <c r="B38" s="19" t="s">
        <v>385</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row>
    <row r="39" spans="1:33">
      <c r="A39" s="17"/>
      <c r="B39" s="83"/>
      <c r="C39" s="83"/>
      <c r="D39" s="83"/>
      <c r="E39" s="83"/>
      <c r="F39" s="83"/>
      <c r="G39" s="83"/>
      <c r="H39" s="83"/>
      <c r="I39" s="83"/>
      <c r="J39" s="83"/>
      <c r="K39" s="83"/>
      <c r="L39" s="83"/>
      <c r="M39" s="83"/>
      <c r="N39" s="83"/>
      <c r="O39" s="83"/>
      <c r="P39" s="83"/>
      <c r="Q39" s="83"/>
      <c r="R39" s="83"/>
      <c r="S39" s="83"/>
      <c r="T39" s="83"/>
      <c r="U39" s="83"/>
      <c r="V39" s="83"/>
      <c r="W39" s="83"/>
      <c r="X39" s="83"/>
      <c r="Y39" s="83"/>
      <c r="Z39" s="83"/>
      <c r="AA39" s="83"/>
      <c r="AB39" s="83"/>
      <c r="AC39" s="83"/>
      <c r="AD39" s="83"/>
      <c r="AE39" s="83"/>
      <c r="AF39" s="83"/>
      <c r="AG39" s="83"/>
    </row>
    <row r="40" spans="1:33">
      <c r="A40" s="17"/>
      <c r="B40" s="30"/>
      <c r="C40" s="30"/>
      <c r="D40" s="30"/>
      <c r="E40" s="30"/>
      <c r="F40" s="30"/>
      <c r="G40" s="30"/>
      <c r="H40" s="30"/>
      <c r="I40" s="30"/>
    </row>
    <row r="41" spans="1:33">
      <c r="A41" s="17"/>
      <c r="B41" s="13"/>
      <c r="C41" s="13"/>
      <c r="D41" s="13"/>
      <c r="E41" s="13"/>
      <c r="F41" s="13"/>
      <c r="G41" s="13"/>
      <c r="H41" s="13"/>
      <c r="I41" s="13"/>
    </row>
    <row r="42" spans="1:33" ht="15.75" thickBot="1">
      <c r="A42" s="17"/>
      <c r="B42" s="12"/>
      <c r="C42" s="86">
        <v>42004</v>
      </c>
      <c r="D42" s="86"/>
      <c r="E42" s="86"/>
      <c r="F42" s="86"/>
      <c r="G42" s="86"/>
      <c r="H42" s="86"/>
      <c r="I42" s="86"/>
    </row>
    <row r="43" spans="1:33" ht="15.75" thickBot="1">
      <c r="A43" s="17"/>
      <c r="B43" s="12"/>
      <c r="C43" s="88">
        <v>2013</v>
      </c>
      <c r="D43" s="88"/>
      <c r="E43" s="88"/>
      <c r="F43" s="12"/>
      <c r="G43" s="88">
        <v>2012</v>
      </c>
      <c r="H43" s="88"/>
      <c r="I43" s="88"/>
    </row>
    <row r="44" spans="1:33">
      <c r="A44" s="17"/>
      <c r="B44" s="36" t="s">
        <v>371</v>
      </c>
      <c r="C44" s="61" t="s">
        <v>333</v>
      </c>
      <c r="D44" s="63">
        <v>35383</v>
      </c>
      <c r="E44" s="65"/>
      <c r="F44" s="38"/>
      <c r="G44" s="61" t="s">
        <v>333</v>
      </c>
      <c r="H44" s="63">
        <v>81288</v>
      </c>
      <c r="I44" s="65"/>
    </row>
    <row r="45" spans="1:33">
      <c r="A45" s="17"/>
      <c r="B45" s="36"/>
      <c r="C45" s="89"/>
      <c r="D45" s="90"/>
      <c r="E45" s="91"/>
      <c r="F45" s="38"/>
      <c r="G45" s="89"/>
      <c r="H45" s="90"/>
      <c r="I45" s="91"/>
    </row>
    <row r="46" spans="1:33">
      <c r="A46" s="17"/>
      <c r="B46" s="19" t="s">
        <v>372</v>
      </c>
      <c r="C46" s="41">
        <v>67573</v>
      </c>
      <c r="D46" s="41"/>
      <c r="E46" s="22"/>
      <c r="F46" s="22"/>
      <c r="G46" s="41">
        <v>139010</v>
      </c>
      <c r="H46" s="41"/>
      <c r="I46" s="22"/>
    </row>
    <row r="47" spans="1:33" ht="15.75" thickBot="1">
      <c r="A47" s="17"/>
      <c r="B47" s="19"/>
      <c r="C47" s="59"/>
      <c r="D47" s="59"/>
      <c r="E47" s="60"/>
      <c r="F47" s="22"/>
      <c r="G47" s="59"/>
      <c r="H47" s="59"/>
      <c r="I47" s="60"/>
    </row>
    <row r="48" spans="1:33">
      <c r="A48" s="17"/>
      <c r="B48" s="70" t="s">
        <v>373</v>
      </c>
      <c r="C48" s="63">
        <v>102956</v>
      </c>
      <c r="D48" s="63"/>
      <c r="E48" s="65"/>
      <c r="F48" s="38"/>
      <c r="G48" s="63">
        <v>220298</v>
      </c>
      <c r="H48" s="63"/>
      <c r="I48" s="65"/>
    </row>
    <row r="49" spans="1:9" ht="15.75" thickBot="1">
      <c r="A49" s="17"/>
      <c r="B49" s="70"/>
      <c r="C49" s="71"/>
      <c r="D49" s="71"/>
      <c r="E49" s="45"/>
      <c r="F49" s="38"/>
      <c r="G49" s="71"/>
      <c r="H49" s="71"/>
      <c r="I49" s="45"/>
    </row>
    <row r="50" spans="1:9">
      <c r="A50" s="17"/>
      <c r="B50" s="19" t="s">
        <v>374</v>
      </c>
      <c r="C50" s="48">
        <v>4271</v>
      </c>
      <c r="D50" s="48"/>
      <c r="E50" s="35"/>
      <c r="F50" s="22"/>
      <c r="G50" s="48">
        <v>14859</v>
      </c>
      <c r="H50" s="48"/>
      <c r="I50" s="35"/>
    </row>
    <row r="51" spans="1:9">
      <c r="A51" s="17"/>
      <c r="B51" s="19"/>
      <c r="C51" s="57"/>
      <c r="D51" s="57"/>
      <c r="E51" s="58"/>
      <c r="F51" s="22"/>
      <c r="G51" s="57"/>
      <c r="H51" s="57"/>
      <c r="I51" s="58"/>
    </row>
    <row r="52" spans="1:9">
      <c r="A52" s="17"/>
      <c r="B52" s="36" t="s">
        <v>375</v>
      </c>
      <c r="C52" s="37">
        <v>54436</v>
      </c>
      <c r="D52" s="37"/>
      <c r="E52" s="38"/>
      <c r="F52" s="38"/>
      <c r="G52" s="37">
        <v>86612</v>
      </c>
      <c r="H52" s="37"/>
      <c r="I52" s="38"/>
    </row>
    <row r="53" spans="1:9" ht="15.75" thickBot="1">
      <c r="A53" s="17"/>
      <c r="B53" s="36"/>
      <c r="C53" s="71"/>
      <c r="D53" s="71"/>
      <c r="E53" s="45"/>
      <c r="F53" s="38"/>
      <c r="G53" s="71"/>
      <c r="H53" s="71"/>
      <c r="I53" s="45"/>
    </row>
    <row r="54" spans="1:9">
      <c r="A54" s="17"/>
      <c r="B54" s="92" t="s">
        <v>376</v>
      </c>
      <c r="C54" s="48">
        <v>58707</v>
      </c>
      <c r="D54" s="48"/>
      <c r="E54" s="35"/>
      <c r="F54" s="22"/>
      <c r="G54" s="48">
        <v>101471</v>
      </c>
      <c r="H54" s="48"/>
      <c r="I54" s="35"/>
    </row>
    <row r="55" spans="1:9" ht="15.75" thickBot="1">
      <c r="A55" s="17"/>
      <c r="B55" s="92"/>
      <c r="C55" s="59"/>
      <c r="D55" s="59"/>
      <c r="E55" s="60"/>
      <c r="F55" s="22"/>
      <c r="G55" s="59"/>
      <c r="H55" s="59"/>
      <c r="I55" s="60"/>
    </row>
    <row r="56" spans="1:9">
      <c r="A56" s="17"/>
      <c r="B56" s="36" t="s">
        <v>377</v>
      </c>
      <c r="C56" s="63">
        <v>95240</v>
      </c>
      <c r="D56" s="63"/>
      <c r="E56" s="65"/>
      <c r="F56" s="38"/>
      <c r="G56" s="63">
        <v>142032</v>
      </c>
      <c r="H56" s="63"/>
      <c r="I56" s="65"/>
    </row>
    <row r="57" spans="1:9">
      <c r="A57" s="17"/>
      <c r="B57" s="36"/>
      <c r="C57" s="90"/>
      <c r="D57" s="90"/>
      <c r="E57" s="91"/>
      <c r="F57" s="38"/>
      <c r="G57" s="90"/>
      <c r="H57" s="90"/>
      <c r="I57" s="91"/>
    </row>
    <row r="58" spans="1:9">
      <c r="A58" s="17"/>
      <c r="B58" s="19" t="s">
        <v>378</v>
      </c>
      <c r="C58" s="42">
        <v>591</v>
      </c>
      <c r="D58" s="42"/>
      <c r="E58" s="22"/>
      <c r="F58" s="22"/>
      <c r="G58" s="41">
        <v>10912</v>
      </c>
      <c r="H58" s="41"/>
      <c r="I58" s="22"/>
    </row>
    <row r="59" spans="1:9" ht="15.75" thickBot="1">
      <c r="A59" s="17"/>
      <c r="B59" s="19"/>
      <c r="C59" s="74"/>
      <c r="D59" s="74"/>
      <c r="E59" s="60"/>
      <c r="F59" s="22"/>
      <c r="G59" s="59"/>
      <c r="H59" s="59"/>
      <c r="I59" s="60"/>
    </row>
    <row r="60" spans="1:9">
      <c r="A60" s="17"/>
      <c r="B60" s="75" t="s">
        <v>386</v>
      </c>
      <c r="C60" s="63">
        <v>257494</v>
      </c>
      <c r="D60" s="63"/>
      <c r="E60" s="65"/>
      <c r="F60" s="38"/>
      <c r="G60" s="63">
        <v>474713</v>
      </c>
      <c r="H60" s="63"/>
      <c r="I60" s="65"/>
    </row>
    <row r="61" spans="1:9">
      <c r="A61" s="17"/>
      <c r="B61" s="75"/>
      <c r="C61" s="37"/>
      <c r="D61" s="37"/>
      <c r="E61" s="38"/>
      <c r="F61" s="38"/>
      <c r="G61" s="37"/>
      <c r="H61" s="37"/>
      <c r="I61" s="38"/>
    </row>
    <row r="62" spans="1:9" ht="15.75" thickBot="1">
      <c r="A62" s="17"/>
      <c r="B62" s="11" t="s">
        <v>380</v>
      </c>
      <c r="C62" s="74" t="s">
        <v>387</v>
      </c>
      <c r="D62" s="74"/>
      <c r="E62" s="85" t="s">
        <v>362</v>
      </c>
      <c r="F62" s="12"/>
      <c r="G62" s="74" t="s">
        <v>388</v>
      </c>
      <c r="H62" s="74"/>
      <c r="I62" s="85" t="s">
        <v>362</v>
      </c>
    </row>
    <row r="63" spans="1:9">
      <c r="A63" s="17"/>
      <c r="B63" s="75" t="s">
        <v>389</v>
      </c>
      <c r="C63" s="61" t="s">
        <v>333</v>
      </c>
      <c r="D63" s="63">
        <v>240085</v>
      </c>
      <c r="E63" s="65"/>
      <c r="F63" s="38"/>
      <c r="G63" s="61" t="s">
        <v>333</v>
      </c>
      <c r="H63" s="63">
        <v>419235</v>
      </c>
      <c r="I63" s="65"/>
    </row>
    <row r="64" spans="1:9" ht="15.75" thickBot="1">
      <c r="A64" s="17"/>
      <c r="B64" s="75"/>
      <c r="C64" s="62"/>
      <c r="D64" s="64"/>
      <c r="E64" s="66"/>
      <c r="F64" s="38"/>
      <c r="G64" s="62"/>
      <c r="H64" s="64"/>
      <c r="I64" s="66"/>
    </row>
    <row r="65" spans="1:33" ht="15.75" thickTop="1">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row>
    <row r="66" spans="1:33">
      <c r="A66" s="17"/>
      <c r="B66" s="82" t="s">
        <v>390</v>
      </c>
      <c r="C66" s="82"/>
      <c r="D66" s="82"/>
      <c r="E66" s="82"/>
      <c r="F66" s="82"/>
      <c r="G66" s="82"/>
      <c r="H66" s="82"/>
      <c r="I66" s="82"/>
      <c r="J66" s="82"/>
      <c r="K66" s="82"/>
      <c r="L66" s="82"/>
      <c r="M66" s="82"/>
      <c r="N66" s="82"/>
      <c r="O66" s="82"/>
      <c r="P66" s="82"/>
      <c r="Q66" s="82"/>
      <c r="R66" s="82"/>
      <c r="S66" s="82"/>
      <c r="T66" s="82"/>
      <c r="U66" s="82"/>
      <c r="V66" s="82"/>
      <c r="W66" s="82"/>
      <c r="X66" s="82"/>
      <c r="Y66" s="82"/>
      <c r="Z66" s="82"/>
      <c r="AA66" s="82"/>
      <c r="AB66" s="82"/>
      <c r="AC66" s="82"/>
      <c r="AD66" s="82"/>
      <c r="AE66" s="82"/>
      <c r="AF66" s="82"/>
      <c r="AG66" s="82"/>
    </row>
    <row r="67" spans="1:33">
      <c r="A67" s="17"/>
      <c r="B67" s="83"/>
      <c r="C67" s="83"/>
      <c r="D67" s="83"/>
      <c r="E67" s="83"/>
      <c r="F67" s="83"/>
      <c r="G67" s="83"/>
      <c r="H67" s="83"/>
      <c r="I67" s="83"/>
      <c r="J67" s="83"/>
      <c r="K67" s="83"/>
      <c r="L67" s="83"/>
      <c r="M67" s="83"/>
      <c r="N67" s="83"/>
      <c r="O67" s="83"/>
      <c r="P67" s="83"/>
      <c r="Q67" s="83"/>
      <c r="R67" s="83"/>
      <c r="S67" s="83"/>
      <c r="T67" s="83"/>
      <c r="U67" s="83"/>
      <c r="V67" s="83"/>
      <c r="W67" s="83"/>
      <c r="X67" s="83"/>
      <c r="Y67" s="83"/>
      <c r="Z67" s="83"/>
      <c r="AA67" s="83"/>
      <c r="AB67" s="83"/>
      <c r="AC67" s="83"/>
      <c r="AD67" s="83"/>
      <c r="AE67" s="83"/>
      <c r="AF67" s="83"/>
      <c r="AG67" s="83"/>
    </row>
    <row r="68" spans="1:33">
      <c r="A68" s="17"/>
      <c r="B68" s="30"/>
      <c r="C68" s="30"/>
      <c r="D68" s="30"/>
      <c r="E68" s="30"/>
      <c r="F68" s="30"/>
      <c r="G68" s="30"/>
      <c r="H68" s="30"/>
      <c r="I68" s="30"/>
    </row>
    <row r="69" spans="1:33">
      <c r="A69" s="17"/>
      <c r="B69" s="13"/>
      <c r="C69" s="13"/>
      <c r="D69" s="13"/>
      <c r="E69" s="13"/>
      <c r="F69" s="13"/>
      <c r="G69" s="13"/>
      <c r="H69" s="13"/>
      <c r="I69" s="13"/>
    </row>
    <row r="70" spans="1:33" ht="15.75" thickBot="1">
      <c r="A70" s="17"/>
      <c r="B70" s="12"/>
      <c r="C70" s="87" t="s">
        <v>391</v>
      </c>
      <c r="D70" s="87"/>
      <c r="E70" s="87"/>
      <c r="F70" s="87"/>
      <c r="G70" s="87"/>
      <c r="H70" s="87"/>
      <c r="I70" s="87"/>
    </row>
    <row r="71" spans="1:33" ht="15.75" thickBot="1">
      <c r="A71" s="17"/>
      <c r="B71" s="12"/>
      <c r="C71" s="88">
        <v>2013</v>
      </c>
      <c r="D71" s="88"/>
      <c r="E71" s="88"/>
      <c r="F71" s="12"/>
      <c r="G71" s="88">
        <v>2012</v>
      </c>
      <c r="H71" s="88"/>
      <c r="I71" s="88"/>
    </row>
    <row r="72" spans="1:33">
      <c r="A72" s="17"/>
      <c r="B72" s="19" t="s">
        <v>392</v>
      </c>
      <c r="C72" s="94" t="s">
        <v>333</v>
      </c>
      <c r="D72" s="96">
        <v>419235</v>
      </c>
      <c r="E72" s="35"/>
      <c r="F72" s="22"/>
      <c r="G72" s="94" t="s">
        <v>333</v>
      </c>
      <c r="H72" s="96">
        <v>752877</v>
      </c>
      <c r="I72" s="35"/>
    </row>
    <row r="73" spans="1:33">
      <c r="A73" s="17"/>
      <c r="B73" s="19"/>
      <c r="C73" s="95"/>
      <c r="D73" s="97"/>
      <c r="E73" s="58"/>
      <c r="F73" s="22"/>
      <c r="G73" s="95"/>
      <c r="H73" s="97"/>
      <c r="I73" s="58"/>
    </row>
    <row r="74" spans="1:33">
      <c r="A74" s="17"/>
      <c r="B74" s="36" t="s">
        <v>393</v>
      </c>
      <c r="C74" s="98">
        <v>122466</v>
      </c>
      <c r="D74" s="98"/>
      <c r="E74" s="38"/>
      <c r="F74" s="38"/>
      <c r="G74" s="98">
        <v>102413</v>
      </c>
      <c r="H74" s="98"/>
      <c r="I74" s="38"/>
    </row>
    <row r="75" spans="1:33">
      <c r="A75" s="17"/>
      <c r="B75" s="36"/>
      <c r="C75" s="98"/>
      <c r="D75" s="98"/>
      <c r="E75" s="38"/>
      <c r="F75" s="38"/>
      <c r="G75" s="98"/>
      <c r="H75" s="98"/>
      <c r="I75" s="38"/>
    </row>
    <row r="76" spans="1:33" ht="39">
      <c r="A76" s="17"/>
      <c r="B76" s="28" t="s">
        <v>394</v>
      </c>
      <c r="C76" s="99" t="s">
        <v>395</v>
      </c>
      <c r="D76" s="99"/>
      <c r="E76" s="93" t="s">
        <v>362</v>
      </c>
      <c r="F76" s="12"/>
      <c r="G76" s="99" t="s">
        <v>396</v>
      </c>
      <c r="H76" s="99"/>
      <c r="I76" s="93" t="s">
        <v>362</v>
      </c>
    </row>
    <row r="77" spans="1:33">
      <c r="A77" s="17"/>
      <c r="B77" s="36" t="s">
        <v>397</v>
      </c>
      <c r="C77" s="98">
        <v>38069</v>
      </c>
      <c r="D77" s="98"/>
      <c r="E77" s="38"/>
      <c r="F77" s="38"/>
      <c r="G77" s="98">
        <v>3799</v>
      </c>
      <c r="H77" s="98"/>
      <c r="I77" s="38"/>
    </row>
    <row r="78" spans="1:33" ht="15.75" thickBot="1">
      <c r="A78" s="17"/>
      <c r="B78" s="36"/>
      <c r="C78" s="100"/>
      <c r="D78" s="100"/>
      <c r="E78" s="45"/>
      <c r="F78" s="38"/>
      <c r="G78" s="100"/>
      <c r="H78" s="100"/>
      <c r="I78" s="45"/>
    </row>
    <row r="79" spans="1:33">
      <c r="A79" s="17"/>
      <c r="B79" s="19" t="s">
        <v>398</v>
      </c>
      <c r="C79" s="94" t="s">
        <v>333</v>
      </c>
      <c r="D79" s="96">
        <v>240085</v>
      </c>
      <c r="E79" s="35"/>
      <c r="F79" s="22"/>
      <c r="G79" s="94" t="s">
        <v>333</v>
      </c>
      <c r="H79" s="96">
        <v>419235</v>
      </c>
      <c r="I79" s="35"/>
    </row>
    <row r="80" spans="1:33" ht="15.75" thickBot="1">
      <c r="A80" s="17"/>
      <c r="B80" s="19"/>
      <c r="C80" s="102"/>
      <c r="D80" s="104"/>
      <c r="E80" s="50"/>
      <c r="F80" s="22"/>
      <c r="G80" s="102"/>
      <c r="H80" s="104"/>
      <c r="I80" s="50"/>
    </row>
    <row r="81" spans="1:33" ht="15.75" thickTop="1">
      <c r="A81" s="17"/>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row>
    <row r="82" spans="1:33" ht="25.5" customHeight="1">
      <c r="A82" s="17"/>
      <c r="B82" s="19" t="s">
        <v>399</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row>
    <row r="83" spans="1:33">
      <c r="A83" s="17"/>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c r="AE83" s="16"/>
      <c r="AF83" s="16"/>
      <c r="AG83" s="16"/>
    </row>
    <row r="84" spans="1:33">
      <c r="A84" s="17"/>
      <c r="B84" s="19" t="s">
        <v>400</v>
      </c>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row>
    <row r="85" spans="1:33">
      <c r="A85" s="17"/>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row>
    <row r="86" spans="1:33">
      <c r="A86" s="17"/>
      <c r="B86" s="13"/>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c r="AD86" s="13"/>
      <c r="AE86" s="13"/>
      <c r="AF86" s="13"/>
      <c r="AG86" s="13"/>
    </row>
    <row r="87" spans="1:33" ht="15.75" thickBot="1">
      <c r="A87" s="17"/>
      <c r="B87" s="12"/>
      <c r="C87" s="31" t="s">
        <v>401</v>
      </c>
      <c r="D87" s="31"/>
      <c r="E87" s="31"/>
      <c r="F87" s="12"/>
      <c r="G87" s="31" t="s">
        <v>402</v>
      </c>
      <c r="H87" s="31"/>
      <c r="I87" s="31"/>
      <c r="J87" s="12"/>
      <c r="K87" s="31" t="s">
        <v>403</v>
      </c>
      <c r="L87" s="31"/>
      <c r="M87" s="31"/>
      <c r="N87" s="12"/>
      <c r="O87" s="31" t="s">
        <v>404</v>
      </c>
      <c r="P87" s="31"/>
      <c r="Q87" s="31"/>
      <c r="R87" s="12"/>
      <c r="S87" s="31" t="s">
        <v>405</v>
      </c>
      <c r="T87" s="31"/>
      <c r="U87" s="31"/>
      <c r="V87" s="12"/>
      <c r="W87" s="31" t="s">
        <v>406</v>
      </c>
      <c r="X87" s="31"/>
      <c r="Y87" s="31"/>
      <c r="Z87" s="12"/>
      <c r="AA87" s="31" t="s">
        <v>407</v>
      </c>
      <c r="AB87" s="31"/>
      <c r="AC87" s="31"/>
      <c r="AD87" s="12"/>
      <c r="AE87" s="31" t="s">
        <v>139</v>
      </c>
      <c r="AF87" s="31"/>
      <c r="AG87" s="31"/>
    </row>
    <row r="88" spans="1:33">
      <c r="A88" s="17"/>
      <c r="B88" s="105">
        <v>41639</v>
      </c>
      <c r="C88" s="65"/>
      <c r="D88" s="65"/>
      <c r="E88" s="65"/>
      <c r="F88" s="27"/>
      <c r="G88" s="65"/>
      <c r="H88" s="65"/>
      <c r="I88" s="65"/>
      <c r="J88" s="27"/>
      <c r="K88" s="65"/>
      <c r="L88" s="65"/>
      <c r="M88" s="65"/>
      <c r="N88" s="27"/>
      <c r="O88" s="65"/>
      <c r="P88" s="65"/>
      <c r="Q88" s="65"/>
      <c r="R88" s="27"/>
      <c r="S88" s="65"/>
      <c r="T88" s="65"/>
      <c r="U88" s="65"/>
      <c r="V88" s="27"/>
      <c r="W88" s="65"/>
      <c r="X88" s="65"/>
      <c r="Y88" s="65"/>
      <c r="Z88" s="27"/>
      <c r="AA88" s="65"/>
      <c r="AB88" s="65"/>
      <c r="AC88" s="65"/>
      <c r="AD88" s="27"/>
      <c r="AE88" s="65"/>
      <c r="AF88" s="65"/>
      <c r="AG88" s="65"/>
    </row>
    <row r="89" spans="1:33">
      <c r="A89" s="17"/>
      <c r="B89" s="101" t="s">
        <v>408</v>
      </c>
      <c r="C89" s="101" t="s">
        <v>333</v>
      </c>
      <c r="D89" s="103">
        <v>76975</v>
      </c>
      <c r="E89" s="22"/>
      <c r="F89" s="22"/>
      <c r="G89" s="101" t="s">
        <v>333</v>
      </c>
      <c r="H89" s="103">
        <v>33434</v>
      </c>
      <c r="I89" s="22"/>
      <c r="J89" s="22"/>
      <c r="K89" s="101" t="s">
        <v>333</v>
      </c>
      <c r="L89" s="103">
        <v>1863</v>
      </c>
      <c r="M89" s="22"/>
      <c r="N89" s="22"/>
      <c r="O89" s="101" t="s">
        <v>333</v>
      </c>
      <c r="P89" s="103">
        <v>7945</v>
      </c>
      <c r="Q89" s="22"/>
      <c r="R89" s="22"/>
      <c r="S89" s="101" t="s">
        <v>333</v>
      </c>
      <c r="T89" s="103">
        <v>14451</v>
      </c>
      <c r="U89" s="22"/>
      <c r="V89" s="22"/>
      <c r="W89" s="101" t="s">
        <v>333</v>
      </c>
      <c r="X89" s="103">
        <v>23439</v>
      </c>
      <c r="Y89" s="22"/>
      <c r="Z89" s="22"/>
      <c r="AA89" s="101" t="s">
        <v>333</v>
      </c>
      <c r="AB89" s="103">
        <v>14697</v>
      </c>
      <c r="AC89" s="22"/>
      <c r="AD89" s="22"/>
      <c r="AE89" s="101" t="s">
        <v>333</v>
      </c>
      <c r="AF89" s="103">
        <v>172804</v>
      </c>
      <c r="AG89" s="22"/>
    </row>
    <row r="90" spans="1:33">
      <c r="A90" s="17"/>
      <c r="B90" s="101"/>
      <c r="C90" s="101"/>
      <c r="D90" s="103"/>
      <c r="E90" s="22"/>
      <c r="F90" s="22"/>
      <c r="G90" s="101"/>
      <c r="H90" s="103"/>
      <c r="I90" s="22"/>
      <c r="J90" s="22"/>
      <c r="K90" s="101"/>
      <c r="L90" s="103"/>
      <c r="M90" s="22"/>
      <c r="N90" s="22"/>
      <c r="O90" s="101"/>
      <c r="P90" s="103"/>
      <c r="Q90" s="22"/>
      <c r="R90" s="22"/>
      <c r="S90" s="101"/>
      <c r="T90" s="103"/>
      <c r="U90" s="22"/>
      <c r="V90" s="22"/>
      <c r="W90" s="101"/>
      <c r="X90" s="103"/>
      <c r="Y90" s="22"/>
      <c r="Z90" s="22"/>
      <c r="AA90" s="101"/>
      <c r="AB90" s="103"/>
      <c r="AC90" s="22"/>
      <c r="AD90" s="22"/>
      <c r="AE90" s="101"/>
      <c r="AF90" s="103"/>
      <c r="AG90" s="22"/>
    </row>
    <row r="91" spans="1:33">
      <c r="A91" s="17"/>
      <c r="B91" s="106" t="s">
        <v>409</v>
      </c>
      <c r="C91" s="107" t="s">
        <v>410</v>
      </c>
      <c r="D91" s="107"/>
      <c r="E91" s="106" t="s">
        <v>362</v>
      </c>
      <c r="F91" s="27"/>
      <c r="G91" s="107" t="s">
        <v>411</v>
      </c>
      <c r="H91" s="107"/>
      <c r="I91" s="106" t="s">
        <v>362</v>
      </c>
      <c r="J91" s="27"/>
      <c r="K91" s="107" t="s">
        <v>412</v>
      </c>
      <c r="L91" s="107"/>
      <c r="M91" s="106" t="s">
        <v>362</v>
      </c>
      <c r="N91" s="27"/>
      <c r="O91" s="107" t="s">
        <v>413</v>
      </c>
      <c r="P91" s="107"/>
      <c r="Q91" s="106" t="s">
        <v>362</v>
      </c>
      <c r="R91" s="27"/>
      <c r="S91" s="107" t="s">
        <v>414</v>
      </c>
      <c r="T91" s="107"/>
      <c r="U91" s="106" t="s">
        <v>362</v>
      </c>
      <c r="V91" s="27"/>
      <c r="W91" s="107" t="s">
        <v>415</v>
      </c>
      <c r="X91" s="107"/>
      <c r="Y91" s="106" t="s">
        <v>362</v>
      </c>
      <c r="Z91" s="27"/>
      <c r="AA91" s="107" t="s">
        <v>416</v>
      </c>
      <c r="AB91" s="107"/>
      <c r="AC91" s="106" t="s">
        <v>362</v>
      </c>
      <c r="AD91" s="27"/>
      <c r="AE91" s="107" t="s">
        <v>417</v>
      </c>
      <c r="AF91" s="107"/>
      <c r="AG91" s="106" t="s">
        <v>362</v>
      </c>
    </row>
    <row r="92" spans="1:33">
      <c r="A92" s="17"/>
      <c r="B92" s="108" t="s">
        <v>418</v>
      </c>
      <c r="C92" s="103">
        <v>45410</v>
      </c>
      <c r="D92" s="103"/>
      <c r="E92" s="22"/>
      <c r="F92" s="22"/>
      <c r="G92" s="103">
        <v>18530</v>
      </c>
      <c r="H92" s="103"/>
      <c r="I92" s="22"/>
      <c r="J92" s="22"/>
      <c r="K92" s="103">
        <v>1367</v>
      </c>
      <c r="L92" s="103"/>
      <c r="M92" s="22"/>
      <c r="N92" s="22"/>
      <c r="O92" s="103">
        <v>12074</v>
      </c>
      <c r="P92" s="103"/>
      <c r="Q92" s="22"/>
      <c r="R92" s="22"/>
      <c r="S92" s="103">
        <v>37304</v>
      </c>
      <c r="T92" s="103"/>
      <c r="U92" s="22"/>
      <c r="V92" s="22"/>
      <c r="W92" s="103">
        <v>9631</v>
      </c>
      <c r="X92" s="103"/>
      <c r="Y92" s="22"/>
      <c r="Z92" s="22"/>
      <c r="AA92" s="103">
        <v>10370</v>
      </c>
      <c r="AB92" s="103"/>
      <c r="AC92" s="22"/>
      <c r="AD92" s="22"/>
      <c r="AE92" s="103">
        <v>134686</v>
      </c>
      <c r="AF92" s="103"/>
      <c r="AG92" s="22"/>
    </row>
    <row r="93" spans="1:33" ht="15.75" thickBot="1">
      <c r="A93" s="17"/>
      <c r="B93" s="108"/>
      <c r="C93" s="109"/>
      <c r="D93" s="109"/>
      <c r="E93" s="60"/>
      <c r="F93" s="22"/>
      <c r="G93" s="109"/>
      <c r="H93" s="109"/>
      <c r="I93" s="60"/>
      <c r="J93" s="22"/>
      <c r="K93" s="109"/>
      <c r="L93" s="109"/>
      <c r="M93" s="60"/>
      <c r="N93" s="22"/>
      <c r="O93" s="109"/>
      <c r="P93" s="109"/>
      <c r="Q93" s="60"/>
      <c r="R93" s="22"/>
      <c r="S93" s="109"/>
      <c r="T93" s="109"/>
      <c r="U93" s="60"/>
      <c r="V93" s="22"/>
      <c r="W93" s="109"/>
      <c r="X93" s="109"/>
      <c r="Y93" s="60"/>
      <c r="Z93" s="22"/>
      <c r="AA93" s="109"/>
      <c r="AB93" s="109"/>
      <c r="AC93" s="60"/>
      <c r="AD93" s="22"/>
      <c r="AE93" s="109"/>
      <c r="AF93" s="109"/>
      <c r="AG93" s="60"/>
    </row>
    <row r="94" spans="1:33">
      <c r="A94" s="17"/>
      <c r="B94" s="110" t="s">
        <v>419</v>
      </c>
      <c r="C94" s="111" t="s">
        <v>333</v>
      </c>
      <c r="D94" s="113">
        <v>67239</v>
      </c>
      <c r="E94" s="65"/>
      <c r="F94" s="38"/>
      <c r="G94" s="111" t="s">
        <v>333</v>
      </c>
      <c r="H94" s="113">
        <v>30565</v>
      </c>
      <c r="I94" s="65"/>
      <c r="J94" s="38"/>
      <c r="K94" s="111" t="s">
        <v>333</v>
      </c>
      <c r="L94" s="113">
        <v>2138</v>
      </c>
      <c r="M94" s="65"/>
      <c r="N94" s="38"/>
      <c r="O94" s="111" t="s">
        <v>333</v>
      </c>
      <c r="P94" s="113">
        <v>8184</v>
      </c>
      <c r="Q94" s="65"/>
      <c r="R94" s="38"/>
      <c r="S94" s="111" t="s">
        <v>333</v>
      </c>
      <c r="T94" s="113">
        <v>37922</v>
      </c>
      <c r="U94" s="65"/>
      <c r="V94" s="38"/>
      <c r="W94" s="111" t="s">
        <v>333</v>
      </c>
      <c r="X94" s="113">
        <v>24245</v>
      </c>
      <c r="Y94" s="65"/>
      <c r="Z94" s="38"/>
      <c r="AA94" s="111" t="s">
        <v>333</v>
      </c>
      <c r="AB94" s="113">
        <v>14731</v>
      </c>
      <c r="AC94" s="65"/>
      <c r="AD94" s="38"/>
      <c r="AE94" s="111" t="s">
        <v>333</v>
      </c>
      <c r="AF94" s="113">
        <v>185024</v>
      </c>
      <c r="AG94" s="65"/>
    </row>
    <row r="95" spans="1:33" ht="15.75" thickBot="1">
      <c r="A95" s="17"/>
      <c r="B95" s="110"/>
      <c r="C95" s="112"/>
      <c r="D95" s="114"/>
      <c r="E95" s="66"/>
      <c r="F95" s="38"/>
      <c r="G95" s="112"/>
      <c r="H95" s="114"/>
      <c r="I95" s="66"/>
      <c r="J95" s="38"/>
      <c r="K95" s="112"/>
      <c r="L95" s="114"/>
      <c r="M95" s="66"/>
      <c r="N95" s="38"/>
      <c r="O95" s="112"/>
      <c r="P95" s="114"/>
      <c r="Q95" s="66"/>
      <c r="R95" s="38"/>
      <c r="S95" s="112"/>
      <c r="T95" s="114"/>
      <c r="U95" s="66"/>
      <c r="V95" s="38"/>
      <c r="W95" s="112"/>
      <c r="X95" s="114"/>
      <c r="Y95" s="66"/>
      <c r="Z95" s="38"/>
      <c r="AA95" s="112"/>
      <c r="AB95" s="114"/>
      <c r="AC95" s="66"/>
      <c r="AD95" s="38"/>
      <c r="AE95" s="112"/>
      <c r="AF95" s="114"/>
      <c r="AG95" s="66"/>
    </row>
    <row r="96" spans="1:33" ht="15.75" thickTop="1">
      <c r="A96" s="17"/>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row>
    <row r="97" spans="1:33">
      <c r="A97" s="17"/>
      <c r="B97" s="13"/>
      <c r="C97" s="13"/>
      <c r="D97" s="13"/>
      <c r="E97" s="13"/>
      <c r="F97" s="13"/>
      <c r="G97" s="13"/>
      <c r="H97" s="13"/>
      <c r="I97" s="13"/>
      <c r="J97" s="13"/>
      <c r="K97" s="13"/>
      <c r="L97" s="13"/>
      <c r="M97" s="13"/>
      <c r="N97" s="13"/>
      <c r="O97" s="13"/>
      <c r="P97" s="13"/>
      <c r="Q97" s="13"/>
      <c r="R97" s="13"/>
      <c r="S97" s="13"/>
      <c r="T97" s="13"/>
      <c r="U97" s="13"/>
      <c r="V97" s="13"/>
      <c r="W97" s="13"/>
      <c r="X97" s="13"/>
      <c r="Y97" s="13"/>
      <c r="Z97" s="13"/>
      <c r="AA97" s="13"/>
      <c r="AB97" s="13"/>
      <c r="AC97" s="13"/>
      <c r="AD97" s="13"/>
      <c r="AE97" s="13"/>
      <c r="AF97" s="13"/>
      <c r="AG97" s="13"/>
    </row>
    <row r="98" spans="1:33" ht="15.75" thickBot="1">
      <c r="A98" s="17"/>
      <c r="B98" s="12"/>
      <c r="C98" s="31" t="s">
        <v>401</v>
      </c>
      <c r="D98" s="31"/>
      <c r="E98" s="31"/>
      <c r="F98" s="12"/>
      <c r="G98" s="31" t="s">
        <v>402</v>
      </c>
      <c r="H98" s="31"/>
      <c r="I98" s="31"/>
      <c r="J98" s="12"/>
      <c r="K98" s="31" t="s">
        <v>403</v>
      </c>
      <c r="L98" s="31"/>
      <c r="M98" s="31"/>
      <c r="N98" s="12"/>
      <c r="O98" s="31" t="s">
        <v>404</v>
      </c>
      <c r="P98" s="31"/>
      <c r="Q98" s="31"/>
      <c r="R98" s="12"/>
      <c r="S98" s="31" t="s">
        <v>405</v>
      </c>
      <c r="T98" s="31"/>
      <c r="U98" s="31"/>
      <c r="V98" s="12"/>
      <c r="W98" s="31" t="s">
        <v>406</v>
      </c>
      <c r="X98" s="31"/>
      <c r="Y98" s="31"/>
      <c r="Z98" s="12"/>
      <c r="AA98" s="31" t="s">
        <v>407</v>
      </c>
      <c r="AB98" s="31"/>
      <c r="AC98" s="31"/>
      <c r="AD98" s="12"/>
      <c r="AE98" s="31" t="s">
        <v>139</v>
      </c>
      <c r="AF98" s="31"/>
      <c r="AG98" s="31"/>
    </row>
    <row r="99" spans="1:33">
      <c r="A99" s="17"/>
      <c r="B99" s="105">
        <v>41274</v>
      </c>
      <c r="C99" s="65"/>
      <c r="D99" s="65"/>
      <c r="E99" s="65"/>
      <c r="F99" s="27"/>
      <c r="G99" s="65"/>
      <c r="H99" s="65"/>
      <c r="I99" s="65"/>
      <c r="J99" s="27"/>
      <c r="K99" s="65"/>
      <c r="L99" s="65"/>
      <c r="M99" s="65"/>
      <c r="N99" s="27"/>
      <c r="O99" s="65"/>
      <c r="P99" s="65"/>
      <c r="Q99" s="65"/>
      <c r="R99" s="27"/>
      <c r="S99" s="65"/>
      <c r="T99" s="65"/>
      <c r="U99" s="65"/>
      <c r="V99" s="27"/>
      <c r="W99" s="65"/>
      <c r="X99" s="65"/>
      <c r="Y99" s="65"/>
      <c r="Z99" s="27"/>
      <c r="AA99" s="65"/>
      <c r="AB99" s="65"/>
      <c r="AC99" s="65"/>
      <c r="AD99" s="27"/>
      <c r="AE99" s="65"/>
      <c r="AF99" s="65"/>
      <c r="AG99" s="65"/>
    </row>
    <row r="100" spans="1:33">
      <c r="A100" s="17"/>
      <c r="B100" s="101" t="s">
        <v>408</v>
      </c>
      <c r="C100" s="101" t="s">
        <v>333</v>
      </c>
      <c r="D100" s="103">
        <v>97164</v>
      </c>
      <c r="E100" s="22"/>
      <c r="F100" s="22"/>
      <c r="G100" s="101" t="s">
        <v>333</v>
      </c>
      <c r="H100" s="103">
        <v>49866</v>
      </c>
      <c r="I100" s="22"/>
      <c r="J100" s="22"/>
      <c r="K100" s="101" t="s">
        <v>333</v>
      </c>
      <c r="L100" s="103">
        <v>6822</v>
      </c>
      <c r="M100" s="22"/>
      <c r="N100" s="22"/>
      <c r="O100" s="101" t="s">
        <v>333</v>
      </c>
      <c r="P100" s="103">
        <v>9532</v>
      </c>
      <c r="Q100" s="22"/>
      <c r="R100" s="22"/>
      <c r="S100" s="101" t="s">
        <v>333</v>
      </c>
      <c r="T100" s="103">
        <v>24860</v>
      </c>
      <c r="U100" s="22"/>
      <c r="V100" s="22"/>
      <c r="W100" s="101" t="s">
        <v>333</v>
      </c>
      <c r="X100" s="103">
        <v>18212</v>
      </c>
      <c r="Y100" s="22"/>
      <c r="Z100" s="22"/>
      <c r="AA100" s="101" t="s">
        <v>333</v>
      </c>
      <c r="AB100" s="103">
        <v>24241</v>
      </c>
      <c r="AC100" s="22"/>
      <c r="AD100" s="22"/>
      <c r="AE100" s="101" t="s">
        <v>333</v>
      </c>
      <c r="AF100" s="103">
        <v>230697</v>
      </c>
      <c r="AG100" s="22"/>
    </row>
    <row r="101" spans="1:33">
      <c r="A101" s="17"/>
      <c r="B101" s="101"/>
      <c r="C101" s="101"/>
      <c r="D101" s="103"/>
      <c r="E101" s="22"/>
      <c r="F101" s="22"/>
      <c r="G101" s="101"/>
      <c r="H101" s="103"/>
      <c r="I101" s="22"/>
      <c r="J101" s="22"/>
      <c r="K101" s="101"/>
      <c r="L101" s="103"/>
      <c r="M101" s="22"/>
      <c r="N101" s="22"/>
      <c r="O101" s="101"/>
      <c r="P101" s="103"/>
      <c r="Q101" s="22"/>
      <c r="R101" s="22"/>
      <c r="S101" s="101"/>
      <c r="T101" s="103"/>
      <c r="U101" s="22"/>
      <c r="V101" s="22"/>
      <c r="W101" s="101"/>
      <c r="X101" s="103"/>
      <c r="Y101" s="22"/>
      <c r="Z101" s="22"/>
      <c r="AA101" s="101"/>
      <c r="AB101" s="103"/>
      <c r="AC101" s="22"/>
      <c r="AD101" s="22"/>
      <c r="AE101" s="101"/>
      <c r="AF101" s="103"/>
      <c r="AG101" s="22"/>
    </row>
    <row r="102" spans="1:33">
      <c r="A102" s="17"/>
      <c r="B102" s="106" t="s">
        <v>409</v>
      </c>
      <c r="C102" s="107" t="s">
        <v>420</v>
      </c>
      <c r="D102" s="107"/>
      <c r="E102" s="106" t="s">
        <v>362</v>
      </c>
      <c r="F102" s="27"/>
      <c r="G102" s="107" t="s">
        <v>421</v>
      </c>
      <c r="H102" s="107"/>
      <c r="I102" s="106" t="s">
        <v>362</v>
      </c>
      <c r="J102" s="27"/>
      <c r="K102" s="107" t="s">
        <v>422</v>
      </c>
      <c r="L102" s="107"/>
      <c r="M102" s="106" t="s">
        <v>362</v>
      </c>
      <c r="N102" s="27"/>
      <c r="O102" s="107" t="s">
        <v>423</v>
      </c>
      <c r="P102" s="107"/>
      <c r="Q102" s="106" t="s">
        <v>362</v>
      </c>
      <c r="R102" s="27"/>
      <c r="S102" s="107" t="s">
        <v>424</v>
      </c>
      <c r="T102" s="107"/>
      <c r="U102" s="106" t="s">
        <v>362</v>
      </c>
      <c r="V102" s="27"/>
      <c r="W102" s="107" t="s">
        <v>425</v>
      </c>
      <c r="X102" s="107"/>
      <c r="Y102" s="106" t="s">
        <v>362</v>
      </c>
      <c r="Z102" s="27"/>
      <c r="AA102" s="107" t="s">
        <v>426</v>
      </c>
      <c r="AB102" s="107"/>
      <c r="AC102" s="106" t="s">
        <v>362</v>
      </c>
      <c r="AD102" s="27"/>
      <c r="AE102" s="107" t="s">
        <v>427</v>
      </c>
      <c r="AF102" s="107"/>
      <c r="AG102" s="106" t="s">
        <v>362</v>
      </c>
    </row>
    <row r="103" spans="1:33">
      <c r="A103" s="17"/>
      <c r="B103" s="108" t="s">
        <v>428</v>
      </c>
      <c r="C103" s="103">
        <v>27375</v>
      </c>
      <c r="D103" s="103"/>
      <c r="E103" s="22"/>
      <c r="F103" s="22"/>
      <c r="G103" s="103">
        <v>7060</v>
      </c>
      <c r="H103" s="103"/>
      <c r="I103" s="22"/>
      <c r="J103" s="22"/>
      <c r="K103" s="99" t="s">
        <v>429</v>
      </c>
      <c r="L103" s="99"/>
      <c r="M103" s="101" t="s">
        <v>362</v>
      </c>
      <c r="N103" s="22"/>
      <c r="O103" s="103">
        <v>6670</v>
      </c>
      <c r="P103" s="103"/>
      <c r="Q103" s="22"/>
      <c r="R103" s="22"/>
      <c r="S103" s="99" t="s">
        <v>430</v>
      </c>
      <c r="T103" s="99"/>
      <c r="U103" s="101" t="s">
        <v>362</v>
      </c>
      <c r="V103" s="22"/>
      <c r="W103" s="103">
        <v>10816</v>
      </c>
      <c r="X103" s="103"/>
      <c r="Y103" s="22"/>
      <c r="Z103" s="22"/>
      <c r="AA103" s="99" t="s">
        <v>431</v>
      </c>
      <c r="AB103" s="99"/>
      <c r="AC103" s="101" t="s">
        <v>362</v>
      </c>
      <c r="AD103" s="22"/>
      <c r="AE103" s="103">
        <v>44520</v>
      </c>
      <c r="AF103" s="103"/>
      <c r="AG103" s="22"/>
    </row>
    <row r="104" spans="1:33" ht="15.75" thickBot="1">
      <c r="A104" s="17"/>
      <c r="B104" s="108"/>
      <c r="C104" s="109"/>
      <c r="D104" s="109"/>
      <c r="E104" s="60"/>
      <c r="F104" s="22"/>
      <c r="G104" s="109"/>
      <c r="H104" s="109"/>
      <c r="I104" s="60"/>
      <c r="J104" s="22"/>
      <c r="K104" s="115"/>
      <c r="L104" s="115"/>
      <c r="M104" s="116"/>
      <c r="N104" s="22"/>
      <c r="O104" s="109"/>
      <c r="P104" s="109"/>
      <c r="Q104" s="60"/>
      <c r="R104" s="22"/>
      <c r="S104" s="115"/>
      <c r="T104" s="115"/>
      <c r="U104" s="116"/>
      <c r="V104" s="22"/>
      <c r="W104" s="109"/>
      <c r="X104" s="109"/>
      <c r="Y104" s="60"/>
      <c r="Z104" s="22"/>
      <c r="AA104" s="115"/>
      <c r="AB104" s="115"/>
      <c r="AC104" s="116"/>
      <c r="AD104" s="22"/>
      <c r="AE104" s="109"/>
      <c r="AF104" s="109"/>
      <c r="AG104" s="60"/>
    </row>
    <row r="105" spans="1:33">
      <c r="A105" s="17"/>
      <c r="B105" s="110" t="s">
        <v>419</v>
      </c>
      <c r="C105" s="111" t="s">
        <v>333</v>
      </c>
      <c r="D105" s="113">
        <v>76975</v>
      </c>
      <c r="E105" s="65"/>
      <c r="F105" s="38"/>
      <c r="G105" s="111" t="s">
        <v>333</v>
      </c>
      <c r="H105" s="113">
        <v>33434</v>
      </c>
      <c r="I105" s="65"/>
      <c r="J105" s="38"/>
      <c r="K105" s="111" t="s">
        <v>333</v>
      </c>
      <c r="L105" s="113">
        <v>1863</v>
      </c>
      <c r="M105" s="65"/>
      <c r="N105" s="38"/>
      <c r="O105" s="111" t="s">
        <v>333</v>
      </c>
      <c r="P105" s="113">
        <v>7945</v>
      </c>
      <c r="Q105" s="65"/>
      <c r="R105" s="38"/>
      <c r="S105" s="111" t="s">
        <v>333</v>
      </c>
      <c r="T105" s="113">
        <v>14451</v>
      </c>
      <c r="U105" s="65"/>
      <c r="V105" s="38"/>
      <c r="W105" s="111" t="s">
        <v>333</v>
      </c>
      <c r="X105" s="113">
        <v>23439</v>
      </c>
      <c r="Y105" s="65"/>
      <c r="Z105" s="38"/>
      <c r="AA105" s="111" t="s">
        <v>333</v>
      </c>
      <c r="AB105" s="113">
        <v>14697</v>
      </c>
      <c r="AC105" s="65"/>
      <c r="AD105" s="38"/>
      <c r="AE105" s="111" t="s">
        <v>333</v>
      </c>
      <c r="AF105" s="113">
        <v>172804</v>
      </c>
      <c r="AG105" s="65"/>
    </row>
    <row r="106" spans="1:33" ht="15.75" thickBot="1">
      <c r="A106" s="17"/>
      <c r="B106" s="110"/>
      <c r="C106" s="112"/>
      <c r="D106" s="114"/>
      <c r="E106" s="66"/>
      <c r="F106" s="38"/>
      <c r="G106" s="112"/>
      <c r="H106" s="114"/>
      <c r="I106" s="66"/>
      <c r="J106" s="38"/>
      <c r="K106" s="112"/>
      <c r="L106" s="114"/>
      <c r="M106" s="66"/>
      <c r="N106" s="38"/>
      <c r="O106" s="112"/>
      <c r="P106" s="114"/>
      <c r="Q106" s="66"/>
      <c r="R106" s="38"/>
      <c r="S106" s="112"/>
      <c r="T106" s="114"/>
      <c r="U106" s="66"/>
      <c r="V106" s="38"/>
      <c r="W106" s="112"/>
      <c r="X106" s="114"/>
      <c r="Y106" s="66"/>
      <c r="Z106" s="38"/>
      <c r="AA106" s="112"/>
      <c r="AB106" s="114"/>
      <c r="AC106" s="66"/>
      <c r="AD106" s="38"/>
      <c r="AE106" s="112"/>
      <c r="AF106" s="114"/>
      <c r="AG106" s="66"/>
    </row>
    <row r="107" spans="1:33" ht="15.75" thickTop="1">
      <c r="A107" s="17"/>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row>
    <row r="108" spans="1:33">
      <c r="A108" s="17"/>
      <c r="B108" s="19" t="s">
        <v>432</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c r="AD108" s="19"/>
      <c r="AE108" s="19"/>
      <c r="AF108" s="19"/>
      <c r="AG108" s="19"/>
    </row>
    <row r="109" spans="1:33">
      <c r="A109" s="17"/>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row>
    <row r="110" spans="1:33">
      <c r="A110" s="17"/>
      <c r="B110" s="19" t="s">
        <v>433</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row>
  </sheetData>
  <mergeCells count="427">
    <mergeCell ref="B110:AG110"/>
    <mergeCell ref="B82:AG82"/>
    <mergeCell ref="B83:AG83"/>
    <mergeCell ref="B84:AG84"/>
    <mergeCell ref="B107:AG107"/>
    <mergeCell ref="B108:AG108"/>
    <mergeCell ref="B109:AG109"/>
    <mergeCell ref="B38:AG38"/>
    <mergeCell ref="B39:AG39"/>
    <mergeCell ref="B65:AG65"/>
    <mergeCell ref="B66:AG66"/>
    <mergeCell ref="B67:AG67"/>
    <mergeCell ref="B81:AG81"/>
    <mergeCell ref="B7:AG7"/>
    <mergeCell ref="B8:AG8"/>
    <mergeCell ref="B9:AG9"/>
    <mergeCell ref="B35:AG35"/>
    <mergeCell ref="B36:AG36"/>
    <mergeCell ref="B37:AG37"/>
    <mergeCell ref="AF105:AF106"/>
    <mergeCell ref="AG105:AG106"/>
    <mergeCell ref="A1:A2"/>
    <mergeCell ref="B1:AG1"/>
    <mergeCell ref="B2:AG2"/>
    <mergeCell ref="B3:AG3"/>
    <mergeCell ref="A4:A110"/>
    <mergeCell ref="B4:AG4"/>
    <mergeCell ref="B5:AG5"/>
    <mergeCell ref="B6:AG6"/>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F100:AF101"/>
    <mergeCell ref="AG100:AG101"/>
    <mergeCell ref="C102:D102"/>
    <mergeCell ref="G102:H102"/>
    <mergeCell ref="K102:L102"/>
    <mergeCell ref="O102:P102"/>
    <mergeCell ref="S102:T102"/>
    <mergeCell ref="W102:X102"/>
    <mergeCell ref="AA102:AB102"/>
    <mergeCell ref="AE102:AF102"/>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E98:AG98"/>
    <mergeCell ref="C99:E99"/>
    <mergeCell ref="G99:I99"/>
    <mergeCell ref="K99:M99"/>
    <mergeCell ref="O99:Q99"/>
    <mergeCell ref="S99:U99"/>
    <mergeCell ref="W99:Y99"/>
    <mergeCell ref="AA99:AC99"/>
    <mergeCell ref="AE99:AG99"/>
    <mergeCell ref="AF94:AF95"/>
    <mergeCell ref="AG94:AG95"/>
    <mergeCell ref="B96:AG96"/>
    <mergeCell ref="C98:E98"/>
    <mergeCell ref="G98:I98"/>
    <mergeCell ref="K98:M98"/>
    <mergeCell ref="O98:Q98"/>
    <mergeCell ref="S98:U98"/>
    <mergeCell ref="W98:Y98"/>
    <mergeCell ref="AA98:AC98"/>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AC92:AC93"/>
    <mergeCell ref="AD92:AD93"/>
    <mergeCell ref="AE92:AF93"/>
    <mergeCell ref="AG92:AG93"/>
    <mergeCell ref="B94:B95"/>
    <mergeCell ref="C94:C95"/>
    <mergeCell ref="D94:D95"/>
    <mergeCell ref="E94:E95"/>
    <mergeCell ref="F94:F95"/>
    <mergeCell ref="G94:G95"/>
    <mergeCell ref="U92:U93"/>
    <mergeCell ref="V92:V93"/>
    <mergeCell ref="W92:X93"/>
    <mergeCell ref="Y92:Y93"/>
    <mergeCell ref="Z92:Z93"/>
    <mergeCell ref="AA92:AB93"/>
    <mergeCell ref="M92:M93"/>
    <mergeCell ref="N92:N93"/>
    <mergeCell ref="O92:P93"/>
    <mergeCell ref="Q92:Q93"/>
    <mergeCell ref="R92:R93"/>
    <mergeCell ref="S92:T93"/>
    <mergeCell ref="AA91:AB91"/>
    <mergeCell ref="AE91:AF91"/>
    <mergeCell ref="B92:B93"/>
    <mergeCell ref="C92:D93"/>
    <mergeCell ref="E92:E93"/>
    <mergeCell ref="F92:F93"/>
    <mergeCell ref="G92:H93"/>
    <mergeCell ref="I92:I93"/>
    <mergeCell ref="J92:J93"/>
    <mergeCell ref="K92:L93"/>
    <mergeCell ref="C91:D91"/>
    <mergeCell ref="G91:H91"/>
    <mergeCell ref="K91:L91"/>
    <mergeCell ref="O91:P91"/>
    <mergeCell ref="S91:T91"/>
    <mergeCell ref="W91:X91"/>
    <mergeCell ref="AB89:AB90"/>
    <mergeCell ref="AC89:AC90"/>
    <mergeCell ref="AD89:AD90"/>
    <mergeCell ref="AE89:AE90"/>
    <mergeCell ref="AF89:AF90"/>
    <mergeCell ref="AG89:AG90"/>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A88:AC88"/>
    <mergeCell ref="AE88:AG88"/>
    <mergeCell ref="B89:B90"/>
    <mergeCell ref="C89:C90"/>
    <mergeCell ref="D89:D90"/>
    <mergeCell ref="E89:E90"/>
    <mergeCell ref="F89:F90"/>
    <mergeCell ref="G89:G90"/>
    <mergeCell ref="H89:H90"/>
    <mergeCell ref="I89:I90"/>
    <mergeCell ref="C88:E88"/>
    <mergeCell ref="G88:I88"/>
    <mergeCell ref="K88:M88"/>
    <mergeCell ref="O88:Q88"/>
    <mergeCell ref="S88:U88"/>
    <mergeCell ref="W88:Y88"/>
    <mergeCell ref="B85:AG85"/>
    <mergeCell ref="C87:E87"/>
    <mergeCell ref="G87:I87"/>
    <mergeCell ref="K87:M87"/>
    <mergeCell ref="O87:Q87"/>
    <mergeCell ref="S87:U87"/>
    <mergeCell ref="W87:Y87"/>
    <mergeCell ref="AA87:AC87"/>
    <mergeCell ref="AE87:AG87"/>
    <mergeCell ref="I77:I78"/>
    <mergeCell ref="B79:B80"/>
    <mergeCell ref="C79:C80"/>
    <mergeCell ref="D79:D80"/>
    <mergeCell ref="E79:E80"/>
    <mergeCell ref="F79:F80"/>
    <mergeCell ref="G79:G80"/>
    <mergeCell ref="H79:H80"/>
    <mergeCell ref="I79:I80"/>
    <mergeCell ref="C76:D76"/>
    <mergeCell ref="G76:H76"/>
    <mergeCell ref="B77:B78"/>
    <mergeCell ref="C77:D78"/>
    <mergeCell ref="E77:E78"/>
    <mergeCell ref="F77:F78"/>
    <mergeCell ref="G77:H78"/>
    <mergeCell ref="G72:G73"/>
    <mergeCell ref="H72:H73"/>
    <mergeCell ref="I72:I73"/>
    <mergeCell ref="B74:B75"/>
    <mergeCell ref="C74:D75"/>
    <mergeCell ref="E74:E75"/>
    <mergeCell ref="F74:F75"/>
    <mergeCell ref="G74:H75"/>
    <mergeCell ref="I74:I75"/>
    <mergeCell ref="I63:I64"/>
    <mergeCell ref="B68:I68"/>
    <mergeCell ref="C70:I70"/>
    <mergeCell ref="C71:E71"/>
    <mergeCell ref="G71:I71"/>
    <mergeCell ref="B72:B73"/>
    <mergeCell ref="C72:C73"/>
    <mergeCell ref="D72:D73"/>
    <mergeCell ref="E72:E73"/>
    <mergeCell ref="F72:F73"/>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I33:I34"/>
    <mergeCell ref="B40:I40"/>
    <mergeCell ref="C42:I42"/>
    <mergeCell ref="C43:E43"/>
    <mergeCell ref="G43:I43"/>
    <mergeCell ref="B44:B45"/>
    <mergeCell ref="C44:C45"/>
    <mergeCell ref="D44:D45"/>
    <mergeCell ref="E44:E45"/>
    <mergeCell ref="F44:F45"/>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2"/>
  <sheetViews>
    <sheetView showGridLines="0" workbookViewId="0"/>
  </sheetViews>
  <sheetFormatPr defaultRowHeight="15"/>
  <cols>
    <col min="1" max="2" width="36.5703125" bestFit="1" customWidth="1"/>
    <col min="3" max="3" width="13.85546875" customWidth="1"/>
    <col min="4" max="4" width="36.5703125" customWidth="1"/>
    <col min="5" max="5" width="7.5703125" customWidth="1"/>
    <col min="6" max="6" width="9.7109375" customWidth="1"/>
    <col min="7" max="7" width="13.85546875" customWidth="1"/>
    <col min="8" max="8" width="36.5703125" customWidth="1"/>
    <col min="9" max="9" width="7.5703125" customWidth="1"/>
    <col min="10" max="11" width="13.85546875" customWidth="1"/>
    <col min="12" max="12" width="36.5703125" customWidth="1"/>
    <col min="13" max="13" width="9.7109375" customWidth="1"/>
    <col min="14" max="14" width="19.42578125" customWidth="1"/>
    <col min="15" max="15" width="9.7109375" customWidth="1"/>
    <col min="16" max="16" width="36.5703125" customWidth="1"/>
    <col min="17" max="17" width="9.7109375" customWidth="1"/>
    <col min="18" max="18" width="27" customWidth="1"/>
    <col min="19" max="19" width="9.7109375" customWidth="1"/>
    <col min="20" max="20" width="36.5703125" customWidth="1"/>
    <col min="21" max="21" width="9.7109375" customWidth="1"/>
    <col min="22" max="22" width="27" customWidth="1"/>
    <col min="23" max="23" width="9.7109375" customWidth="1"/>
    <col min="24" max="24" width="31.85546875" customWidth="1"/>
    <col min="25" max="26" width="36.5703125" customWidth="1"/>
    <col min="27" max="27" width="9.7109375" customWidth="1"/>
    <col min="28" max="29" width="36.5703125" customWidth="1"/>
  </cols>
  <sheetData>
    <row r="1" spans="1:29" ht="15" customHeight="1">
      <c r="A1" s="8" t="s">
        <v>43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35</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434</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18" t="s">
        <v>434</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c r="A7" s="17"/>
      <c r="B7" s="19" t="s">
        <v>436</v>
      </c>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7"/>
      <c r="B8" s="172"/>
      <c r="C8" s="172"/>
      <c r="D8" s="172"/>
      <c r="E8" s="172"/>
      <c r="F8" s="172"/>
      <c r="G8" s="172"/>
      <c r="H8" s="172"/>
      <c r="I8" s="172"/>
      <c r="J8" s="172"/>
      <c r="K8" s="172"/>
      <c r="L8" s="172"/>
      <c r="M8" s="172"/>
      <c r="N8" s="172"/>
      <c r="O8" s="172"/>
      <c r="P8" s="172"/>
      <c r="Q8" s="172"/>
      <c r="R8" s="172"/>
      <c r="S8" s="172"/>
      <c r="T8" s="172"/>
      <c r="U8" s="172"/>
      <c r="V8" s="172"/>
      <c r="W8" s="172"/>
      <c r="X8" s="172"/>
      <c r="Y8" s="172"/>
      <c r="Z8" s="172"/>
      <c r="AA8" s="172"/>
      <c r="AB8" s="172"/>
      <c r="AC8" s="172"/>
    </row>
    <row r="9" spans="1:29">
      <c r="A9" s="17"/>
      <c r="B9" s="30"/>
      <c r="C9" s="30"/>
      <c r="D9" s="30"/>
      <c r="E9" s="30"/>
      <c r="F9" s="30"/>
      <c r="G9" s="30"/>
      <c r="H9" s="30"/>
      <c r="I9" s="30"/>
      <c r="J9" s="30"/>
      <c r="K9" s="30"/>
      <c r="L9" s="30"/>
      <c r="M9" s="30"/>
    </row>
    <row r="10" spans="1:29">
      <c r="A10" s="17"/>
      <c r="B10" s="13"/>
      <c r="C10" s="13"/>
      <c r="D10" s="13"/>
      <c r="E10" s="13"/>
      <c r="F10" s="13"/>
      <c r="G10" s="13"/>
      <c r="H10" s="13"/>
      <c r="I10" s="13"/>
      <c r="J10" s="13"/>
      <c r="K10" s="13"/>
      <c r="L10" s="13"/>
      <c r="M10" s="13"/>
    </row>
    <row r="11" spans="1:29" ht="15.75" thickBot="1">
      <c r="A11" s="17"/>
      <c r="B11" s="12"/>
      <c r="C11" s="78">
        <v>42004</v>
      </c>
      <c r="D11" s="78"/>
      <c r="E11" s="78"/>
      <c r="F11" s="78"/>
      <c r="G11" s="78"/>
      <c r="H11" s="78"/>
      <c r="I11" s="78"/>
      <c r="J11" s="78"/>
      <c r="K11" s="78"/>
      <c r="L11" s="78"/>
      <c r="M11" s="78"/>
    </row>
    <row r="12" spans="1:29" ht="15.75" thickBot="1">
      <c r="A12" s="17"/>
      <c r="B12" s="12"/>
      <c r="C12" s="79">
        <v>2013</v>
      </c>
      <c r="D12" s="79"/>
      <c r="E12" s="79"/>
      <c r="F12" s="12"/>
      <c r="G12" s="79">
        <v>2012</v>
      </c>
      <c r="H12" s="79"/>
      <c r="I12" s="79"/>
      <c r="J12" s="12"/>
      <c r="K12" s="79">
        <v>2011</v>
      </c>
      <c r="L12" s="79"/>
      <c r="M12" s="79"/>
    </row>
    <row r="13" spans="1:29">
      <c r="A13" s="17"/>
      <c r="B13" s="36" t="s">
        <v>392</v>
      </c>
      <c r="C13" s="61" t="s">
        <v>333</v>
      </c>
      <c r="D13" s="63">
        <v>14660</v>
      </c>
      <c r="E13" s="65"/>
      <c r="F13" s="38"/>
      <c r="G13" s="61" t="s">
        <v>333</v>
      </c>
      <c r="H13" s="63">
        <v>10207</v>
      </c>
      <c r="I13" s="65"/>
      <c r="J13" s="38"/>
      <c r="K13" s="61" t="s">
        <v>333</v>
      </c>
      <c r="L13" s="63">
        <v>5351</v>
      </c>
      <c r="M13" s="65"/>
    </row>
    <row r="14" spans="1:29">
      <c r="A14" s="17"/>
      <c r="B14" s="36"/>
      <c r="C14" s="89"/>
      <c r="D14" s="90"/>
      <c r="E14" s="91"/>
      <c r="F14" s="38"/>
      <c r="G14" s="89"/>
      <c r="H14" s="90"/>
      <c r="I14" s="91"/>
      <c r="J14" s="38"/>
      <c r="K14" s="89"/>
      <c r="L14" s="90"/>
      <c r="M14" s="91"/>
    </row>
    <row r="15" spans="1:29">
      <c r="A15" s="17"/>
      <c r="B15" s="28" t="s">
        <v>437</v>
      </c>
      <c r="C15" s="42" t="s">
        <v>438</v>
      </c>
      <c r="D15" s="42"/>
      <c r="E15" s="11" t="s">
        <v>362</v>
      </c>
      <c r="F15" s="12"/>
      <c r="G15" s="42" t="s">
        <v>439</v>
      </c>
      <c r="H15" s="42"/>
      <c r="I15" s="11" t="s">
        <v>362</v>
      </c>
      <c r="J15" s="12"/>
      <c r="K15" s="42" t="s">
        <v>440</v>
      </c>
      <c r="L15" s="42"/>
      <c r="M15" s="11" t="s">
        <v>362</v>
      </c>
    </row>
    <row r="16" spans="1:29">
      <c r="A16" s="17"/>
      <c r="B16" s="43" t="s">
        <v>441</v>
      </c>
      <c r="C16" s="39">
        <v>493</v>
      </c>
      <c r="D16" s="39"/>
      <c r="E16" s="38"/>
      <c r="F16" s="38"/>
      <c r="G16" s="39">
        <v>87</v>
      </c>
      <c r="H16" s="39"/>
      <c r="I16" s="38"/>
      <c r="J16" s="38"/>
      <c r="K16" s="39">
        <v>118</v>
      </c>
      <c r="L16" s="39"/>
      <c r="M16" s="38"/>
    </row>
    <row r="17" spans="1:29" ht="15.75" thickBot="1">
      <c r="A17" s="17"/>
      <c r="B17" s="43"/>
      <c r="C17" s="44"/>
      <c r="D17" s="44"/>
      <c r="E17" s="45"/>
      <c r="F17" s="38"/>
      <c r="G17" s="44"/>
      <c r="H17" s="44"/>
      <c r="I17" s="45"/>
      <c r="J17" s="38"/>
      <c r="K17" s="44"/>
      <c r="L17" s="44"/>
      <c r="M17" s="45"/>
    </row>
    <row r="18" spans="1:29">
      <c r="A18" s="17"/>
      <c r="B18" s="40" t="s">
        <v>442</v>
      </c>
      <c r="C18" s="51">
        <v>76</v>
      </c>
      <c r="D18" s="51"/>
      <c r="E18" s="35"/>
      <c r="F18" s="22"/>
      <c r="G18" s="51" t="s">
        <v>443</v>
      </c>
      <c r="H18" s="51"/>
      <c r="I18" s="46" t="s">
        <v>362</v>
      </c>
      <c r="J18" s="22"/>
      <c r="K18" s="51" t="s">
        <v>444</v>
      </c>
      <c r="L18" s="51"/>
      <c r="M18" s="46" t="s">
        <v>362</v>
      </c>
    </row>
    <row r="19" spans="1:29">
      <c r="A19" s="17"/>
      <c r="B19" s="40"/>
      <c r="C19" s="117"/>
      <c r="D19" s="117"/>
      <c r="E19" s="58"/>
      <c r="F19" s="22"/>
      <c r="G19" s="42"/>
      <c r="H19" s="42"/>
      <c r="I19" s="19"/>
      <c r="J19" s="22"/>
      <c r="K19" s="42"/>
      <c r="L19" s="42"/>
      <c r="M19" s="19"/>
    </row>
    <row r="20" spans="1:29">
      <c r="A20" s="17"/>
      <c r="B20" s="43" t="s">
        <v>180</v>
      </c>
      <c r="C20" s="37">
        <v>1920</v>
      </c>
      <c r="D20" s="37"/>
      <c r="E20" s="38"/>
      <c r="F20" s="38"/>
      <c r="G20" s="37">
        <v>5035</v>
      </c>
      <c r="H20" s="37"/>
      <c r="I20" s="38"/>
      <c r="J20" s="38"/>
      <c r="K20" s="37">
        <v>6482</v>
      </c>
      <c r="L20" s="37"/>
      <c r="M20" s="38"/>
    </row>
    <row r="21" spans="1:29" ht="15.75" thickBot="1">
      <c r="A21" s="17"/>
      <c r="B21" s="43"/>
      <c r="C21" s="71"/>
      <c r="D21" s="71"/>
      <c r="E21" s="45"/>
      <c r="F21" s="38"/>
      <c r="G21" s="71"/>
      <c r="H21" s="71"/>
      <c r="I21" s="45"/>
      <c r="J21" s="38"/>
      <c r="K21" s="71"/>
      <c r="L21" s="71"/>
      <c r="M21" s="45"/>
    </row>
    <row r="22" spans="1:29">
      <c r="A22" s="17"/>
      <c r="B22" s="19" t="s">
        <v>398</v>
      </c>
      <c r="C22" s="46" t="s">
        <v>333</v>
      </c>
      <c r="D22" s="48">
        <v>16656</v>
      </c>
      <c r="E22" s="35"/>
      <c r="F22" s="22"/>
      <c r="G22" s="46" t="s">
        <v>333</v>
      </c>
      <c r="H22" s="48">
        <v>14660</v>
      </c>
      <c r="I22" s="35"/>
      <c r="J22" s="22"/>
      <c r="K22" s="46" t="s">
        <v>333</v>
      </c>
      <c r="L22" s="48">
        <v>10207</v>
      </c>
      <c r="M22" s="35"/>
    </row>
    <row r="23" spans="1:29" ht="15.75" thickBot="1">
      <c r="A23" s="17"/>
      <c r="B23" s="19"/>
      <c r="C23" s="47"/>
      <c r="D23" s="49"/>
      <c r="E23" s="50"/>
      <c r="F23" s="22"/>
      <c r="G23" s="47"/>
      <c r="H23" s="49"/>
      <c r="I23" s="50"/>
      <c r="J23" s="22"/>
      <c r="K23" s="47"/>
      <c r="L23" s="49"/>
      <c r="M23" s="50"/>
    </row>
    <row r="24" spans="1:29" ht="15.75" thickTop="1">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row>
    <row r="25" spans="1:29">
      <c r="A25" s="17"/>
      <c r="B25" s="19" t="s">
        <v>445</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row>
    <row r="26" spans="1:29">
      <c r="A26" s="17"/>
      <c r="B26" s="30"/>
      <c r="C26" s="30"/>
      <c r="D26" s="30"/>
      <c r="E26" s="30"/>
      <c r="F26" s="30"/>
      <c r="G26" s="30"/>
      <c r="H26" s="30"/>
      <c r="I26" s="30"/>
      <c r="J26" s="30"/>
      <c r="K26" s="30"/>
      <c r="L26" s="30"/>
      <c r="M26" s="30"/>
    </row>
    <row r="27" spans="1:29">
      <c r="A27" s="17"/>
      <c r="B27" s="13"/>
      <c r="C27" s="13"/>
      <c r="D27" s="13"/>
      <c r="E27" s="13"/>
      <c r="F27" s="13"/>
      <c r="G27" s="13"/>
      <c r="H27" s="13"/>
      <c r="I27" s="13"/>
      <c r="J27" s="13"/>
      <c r="K27" s="13"/>
      <c r="L27" s="13"/>
      <c r="M27" s="13"/>
    </row>
    <row r="28" spans="1:29" ht="15.75" thickBot="1">
      <c r="A28" s="17"/>
      <c r="B28" s="12"/>
      <c r="C28" s="78">
        <v>42004</v>
      </c>
      <c r="D28" s="78"/>
      <c r="E28" s="78"/>
      <c r="F28" s="78"/>
      <c r="G28" s="78"/>
      <c r="H28" s="78"/>
      <c r="I28" s="78"/>
      <c r="J28" s="78"/>
      <c r="K28" s="78"/>
      <c r="L28" s="78"/>
      <c r="M28" s="78"/>
    </row>
    <row r="29" spans="1:29" ht="15.75" thickBot="1">
      <c r="A29" s="17"/>
      <c r="B29" s="12"/>
      <c r="C29" s="79">
        <v>2013</v>
      </c>
      <c r="D29" s="79"/>
      <c r="E29" s="79"/>
      <c r="F29" s="12"/>
      <c r="G29" s="79">
        <v>2012</v>
      </c>
      <c r="H29" s="79"/>
      <c r="I29" s="79"/>
      <c r="J29" s="12"/>
      <c r="K29" s="79">
        <v>2011</v>
      </c>
      <c r="L29" s="79"/>
      <c r="M29" s="79"/>
    </row>
    <row r="30" spans="1:29">
      <c r="A30" s="17"/>
      <c r="B30" s="36" t="s">
        <v>446</v>
      </c>
      <c r="C30" s="61" t="s">
        <v>333</v>
      </c>
      <c r="D30" s="63">
        <v>55478</v>
      </c>
      <c r="E30" s="65"/>
      <c r="F30" s="38"/>
      <c r="G30" s="61" t="s">
        <v>333</v>
      </c>
      <c r="H30" s="63">
        <v>59277</v>
      </c>
      <c r="I30" s="65"/>
      <c r="J30" s="38"/>
      <c r="K30" s="61" t="s">
        <v>333</v>
      </c>
      <c r="L30" s="76" t="s">
        <v>335</v>
      </c>
      <c r="M30" s="65"/>
    </row>
    <row r="31" spans="1:29">
      <c r="A31" s="17"/>
      <c r="B31" s="36"/>
      <c r="C31" s="89"/>
      <c r="D31" s="90"/>
      <c r="E31" s="91"/>
      <c r="F31" s="38"/>
      <c r="G31" s="89"/>
      <c r="H31" s="90"/>
      <c r="I31" s="91"/>
      <c r="J31" s="38"/>
      <c r="K31" s="89"/>
      <c r="L31" s="118"/>
      <c r="M31" s="91"/>
    </row>
    <row r="32" spans="1:29">
      <c r="A32" s="17"/>
      <c r="B32" s="28" t="s">
        <v>437</v>
      </c>
      <c r="C32" s="42" t="s">
        <v>447</v>
      </c>
      <c r="D32" s="42"/>
      <c r="E32" s="11" t="s">
        <v>362</v>
      </c>
      <c r="F32" s="12"/>
      <c r="G32" s="42" t="s">
        <v>448</v>
      </c>
      <c r="H32" s="42"/>
      <c r="I32" s="11" t="s">
        <v>362</v>
      </c>
      <c r="J32" s="12"/>
      <c r="K32" s="42" t="s">
        <v>449</v>
      </c>
      <c r="L32" s="42"/>
      <c r="M32" s="11" t="s">
        <v>362</v>
      </c>
    </row>
    <row r="33" spans="1:29">
      <c r="A33" s="17"/>
      <c r="B33" s="43" t="s">
        <v>441</v>
      </c>
      <c r="C33" s="37">
        <v>32515</v>
      </c>
      <c r="D33" s="37"/>
      <c r="E33" s="38"/>
      <c r="F33" s="38"/>
      <c r="G33" s="37">
        <v>7540</v>
      </c>
      <c r="H33" s="37"/>
      <c r="I33" s="38"/>
      <c r="J33" s="38"/>
      <c r="K33" s="39">
        <v>25</v>
      </c>
      <c r="L33" s="39"/>
      <c r="M33" s="38"/>
    </row>
    <row r="34" spans="1:29" ht="15.75" thickBot="1">
      <c r="A34" s="17"/>
      <c r="B34" s="43"/>
      <c r="C34" s="71"/>
      <c r="D34" s="71"/>
      <c r="E34" s="45"/>
      <c r="F34" s="38"/>
      <c r="G34" s="71"/>
      <c r="H34" s="71"/>
      <c r="I34" s="45"/>
      <c r="J34" s="38"/>
      <c r="K34" s="44"/>
      <c r="L34" s="44"/>
      <c r="M34" s="45"/>
    </row>
    <row r="35" spans="1:29">
      <c r="A35" s="17"/>
      <c r="B35" s="28" t="s">
        <v>450</v>
      </c>
      <c r="C35" s="51" t="s">
        <v>451</v>
      </c>
      <c r="D35" s="51"/>
      <c r="E35" s="11" t="s">
        <v>362</v>
      </c>
      <c r="F35" s="12"/>
      <c r="G35" s="51" t="s">
        <v>452</v>
      </c>
      <c r="H35" s="51"/>
      <c r="I35" s="11" t="s">
        <v>362</v>
      </c>
      <c r="J35" s="12"/>
      <c r="K35" s="51" t="s">
        <v>453</v>
      </c>
      <c r="L35" s="51"/>
      <c r="M35" s="11" t="s">
        <v>362</v>
      </c>
    </row>
    <row r="36" spans="1:29">
      <c r="A36" s="17"/>
      <c r="B36" s="119" t="s">
        <v>180</v>
      </c>
      <c r="C36" s="39" t="s">
        <v>454</v>
      </c>
      <c r="D36" s="39"/>
      <c r="E36" s="36" t="s">
        <v>362</v>
      </c>
      <c r="F36" s="38"/>
      <c r="G36" s="37">
        <v>50637</v>
      </c>
      <c r="H36" s="37"/>
      <c r="I36" s="38"/>
      <c r="J36" s="38"/>
      <c r="K36" s="37">
        <v>78581</v>
      </c>
      <c r="L36" s="37"/>
      <c r="M36" s="38"/>
    </row>
    <row r="37" spans="1:29">
      <c r="A37" s="17"/>
      <c r="B37" s="119"/>
      <c r="C37" s="39"/>
      <c r="D37" s="39"/>
      <c r="E37" s="36"/>
      <c r="F37" s="38"/>
      <c r="G37" s="37"/>
      <c r="H37" s="37"/>
      <c r="I37" s="38"/>
      <c r="J37" s="38"/>
      <c r="K37" s="37"/>
      <c r="L37" s="37"/>
      <c r="M37" s="38"/>
    </row>
    <row r="38" spans="1:29">
      <c r="A38" s="17"/>
      <c r="B38" s="40" t="s">
        <v>455</v>
      </c>
      <c r="C38" s="41">
        <v>30188</v>
      </c>
      <c r="D38" s="41"/>
      <c r="E38" s="22"/>
      <c r="F38" s="22"/>
      <c r="G38" s="42" t="s">
        <v>456</v>
      </c>
      <c r="H38" s="42"/>
      <c r="I38" s="19" t="s">
        <v>362</v>
      </c>
      <c r="J38" s="22"/>
      <c r="K38" s="42" t="s">
        <v>457</v>
      </c>
      <c r="L38" s="42"/>
      <c r="M38" s="19" t="s">
        <v>362</v>
      </c>
    </row>
    <row r="39" spans="1:29" ht="15.75" thickBot="1">
      <c r="A39" s="17"/>
      <c r="B39" s="40"/>
      <c r="C39" s="59"/>
      <c r="D39" s="59"/>
      <c r="E39" s="60"/>
      <c r="F39" s="22"/>
      <c r="G39" s="74"/>
      <c r="H39" s="74"/>
      <c r="I39" s="81"/>
      <c r="J39" s="22"/>
      <c r="K39" s="74"/>
      <c r="L39" s="74"/>
      <c r="M39" s="81"/>
    </row>
    <row r="40" spans="1:29">
      <c r="A40" s="17"/>
      <c r="B40" s="43" t="s">
        <v>458</v>
      </c>
      <c r="C40" s="76" t="s">
        <v>459</v>
      </c>
      <c r="D40" s="76"/>
      <c r="E40" s="61" t="s">
        <v>362</v>
      </c>
      <c r="F40" s="38"/>
      <c r="G40" s="63">
        <v>10081</v>
      </c>
      <c r="H40" s="63"/>
      <c r="I40" s="65"/>
      <c r="J40" s="38"/>
      <c r="K40" s="63">
        <v>20034</v>
      </c>
      <c r="L40" s="63"/>
      <c r="M40" s="65"/>
    </row>
    <row r="41" spans="1:29">
      <c r="A41" s="17"/>
      <c r="B41" s="43"/>
      <c r="C41" s="39"/>
      <c r="D41" s="39"/>
      <c r="E41" s="36"/>
      <c r="F41" s="38"/>
      <c r="G41" s="37"/>
      <c r="H41" s="37"/>
      <c r="I41" s="38"/>
      <c r="J41" s="38"/>
      <c r="K41" s="37"/>
      <c r="L41" s="37"/>
      <c r="M41" s="38"/>
    </row>
    <row r="42" spans="1:29">
      <c r="A42" s="17"/>
      <c r="B42" s="40" t="s">
        <v>460</v>
      </c>
      <c r="C42" s="42" t="s">
        <v>461</v>
      </c>
      <c r="D42" s="42"/>
      <c r="E42" s="19" t="s">
        <v>362</v>
      </c>
      <c r="F42" s="22"/>
      <c r="G42" s="41">
        <v>40556</v>
      </c>
      <c r="H42" s="41"/>
      <c r="I42" s="22"/>
      <c r="J42" s="22"/>
      <c r="K42" s="41">
        <v>58547</v>
      </c>
      <c r="L42" s="41"/>
      <c r="M42" s="22"/>
    </row>
    <row r="43" spans="1:29" ht="15.75" thickBot="1">
      <c r="A43" s="17"/>
      <c r="B43" s="40"/>
      <c r="C43" s="74"/>
      <c r="D43" s="74"/>
      <c r="E43" s="81"/>
      <c r="F43" s="22"/>
      <c r="G43" s="59"/>
      <c r="H43" s="59"/>
      <c r="I43" s="60"/>
      <c r="J43" s="22"/>
      <c r="K43" s="59"/>
      <c r="L43" s="59"/>
      <c r="M43" s="60"/>
    </row>
    <row r="44" spans="1:29">
      <c r="A44" s="17"/>
      <c r="B44" s="36" t="s">
        <v>398</v>
      </c>
      <c r="C44" s="61" t="s">
        <v>333</v>
      </c>
      <c r="D44" s="63">
        <v>17409</v>
      </c>
      <c r="E44" s="65"/>
      <c r="F44" s="38"/>
      <c r="G44" s="61" t="s">
        <v>333</v>
      </c>
      <c r="H44" s="63">
        <v>55478</v>
      </c>
      <c r="I44" s="65"/>
      <c r="J44" s="38"/>
      <c r="K44" s="61" t="s">
        <v>333</v>
      </c>
      <c r="L44" s="63">
        <v>59277</v>
      </c>
      <c r="M44" s="65"/>
    </row>
    <row r="45" spans="1:29" ht="15.75" thickBot="1">
      <c r="A45" s="17"/>
      <c r="B45" s="36"/>
      <c r="C45" s="62"/>
      <c r="D45" s="64"/>
      <c r="E45" s="66"/>
      <c r="F45" s="38"/>
      <c r="G45" s="62"/>
      <c r="H45" s="64"/>
      <c r="I45" s="66"/>
      <c r="J45" s="38"/>
      <c r="K45" s="62"/>
      <c r="L45" s="64"/>
      <c r="M45" s="66"/>
    </row>
    <row r="46" spans="1:29" ht="15.75" thickTop="1">
      <c r="A46" s="17"/>
      <c r="B46" s="19" t="s">
        <v>462</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row>
    <row r="47" spans="1:29">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row>
    <row r="48" spans="1:29">
      <c r="A48" s="17"/>
      <c r="B48" s="18" t="s">
        <v>463</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row>
    <row r="49" spans="1:29">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row>
    <row r="50" spans="1:29" ht="25.5" customHeight="1">
      <c r="A50" s="17"/>
      <c r="B50" s="19" t="s">
        <v>464</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row>
    <row r="51" spans="1:29">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row>
    <row r="52" spans="1:29">
      <c r="A52" s="17"/>
      <c r="B52" s="23" t="s">
        <v>465</v>
      </c>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row>
    <row r="53" spans="1:29">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row>
    <row r="54" spans="1:29">
      <c r="A54" s="17"/>
      <c r="B54" s="19" t="s">
        <v>466</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row>
    <row r="55" spans="1:29">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row>
    <row r="56" spans="1:29">
      <c r="A56" s="17"/>
      <c r="B56" s="19" t="s">
        <v>467</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row>
    <row r="57" spans="1:29">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row>
    <row r="58" spans="1:29">
      <c r="A58" s="17"/>
      <c r="B58" s="23" t="s">
        <v>468</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row>
    <row r="59" spans="1:29">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row>
    <row r="60" spans="1:29" ht="25.5" customHeight="1">
      <c r="A60" s="17"/>
      <c r="B60" s="19" t="s">
        <v>469</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row>
    <row r="61" spans="1:29">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row>
    <row r="62" spans="1:29" ht="25.5" customHeight="1">
      <c r="A62" s="17"/>
      <c r="B62" s="19" t="s">
        <v>470</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row>
    <row r="63" spans="1:29">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row>
    <row r="64" spans="1:29">
      <c r="A64" s="17"/>
      <c r="B64" s="23" t="s">
        <v>471</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row>
    <row r="65" spans="1:29">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row>
    <row r="66" spans="1:29" ht="25.5" customHeight="1">
      <c r="A66" s="17"/>
      <c r="B66" s="19" t="s">
        <v>472</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row>
    <row r="67" spans="1:29">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row>
    <row r="68" spans="1:29">
      <c r="A68" s="17"/>
      <c r="B68" s="19" t="s">
        <v>473</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row>
    <row r="69" spans="1:29">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row>
    <row r="70" spans="1:29">
      <c r="A70" s="17"/>
      <c r="B70" s="23" t="s">
        <v>474</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row>
    <row r="71" spans="1:29">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row>
    <row r="72" spans="1:29">
      <c r="A72" s="17"/>
      <c r="B72" s="19" t="s">
        <v>475</v>
      </c>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row>
    <row r="73" spans="1:29">
      <c r="A73" s="17"/>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row>
    <row r="74" spans="1:29">
      <c r="A74" s="17"/>
      <c r="B74" s="23" t="s">
        <v>476</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row>
    <row r="75" spans="1:29">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row>
    <row r="76" spans="1:29">
      <c r="A76" s="17"/>
      <c r="B76" s="19" t="s">
        <v>477</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row>
    <row r="77" spans="1:29">
      <c r="A77" s="17"/>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row>
    <row r="78" spans="1:29">
      <c r="A78" s="17"/>
      <c r="B78" s="23" t="s">
        <v>478</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row>
    <row r="79" spans="1:29">
      <c r="A79" s="17"/>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row>
    <row r="80" spans="1:29" ht="25.5" customHeight="1">
      <c r="A80" s="17"/>
      <c r="B80" s="22" t="s">
        <v>479</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row>
    <row r="81" spans="1:29">
      <c r="A81" s="17"/>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row>
    <row r="82" spans="1:29">
      <c r="A82" s="17"/>
      <c r="B82" s="22" t="s">
        <v>480</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row>
    <row r="83" spans="1:29">
      <c r="A83" s="17"/>
      <c r="B83" s="83"/>
      <c r="C83" s="83"/>
      <c r="D83" s="83"/>
      <c r="E83" s="83"/>
      <c r="F83" s="83"/>
      <c r="G83" s="83"/>
      <c r="H83" s="83"/>
      <c r="I83" s="83"/>
      <c r="J83" s="83"/>
      <c r="K83" s="83"/>
      <c r="L83" s="83"/>
      <c r="M83" s="83"/>
      <c r="N83" s="83"/>
      <c r="O83" s="83"/>
      <c r="P83" s="83"/>
      <c r="Q83" s="83"/>
      <c r="R83" s="83"/>
      <c r="S83" s="83"/>
      <c r="T83" s="83"/>
      <c r="U83" s="83"/>
      <c r="V83" s="83"/>
      <c r="W83" s="83"/>
      <c r="X83" s="83"/>
      <c r="Y83" s="83"/>
      <c r="Z83" s="83"/>
      <c r="AA83" s="83"/>
      <c r="AB83" s="83"/>
      <c r="AC83" s="83"/>
    </row>
    <row r="84" spans="1:29">
      <c r="A84" s="17"/>
      <c r="B84" s="30"/>
      <c r="C84" s="30"/>
      <c r="D84" s="30"/>
      <c r="E84" s="30"/>
      <c r="F84" s="30"/>
      <c r="G84" s="30"/>
      <c r="H84" s="30"/>
      <c r="I84" s="30"/>
      <c r="J84" s="30"/>
      <c r="K84" s="30"/>
      <c r="L84" s="30"/>
      <c r="M84" s="30"/>
      <c r="N84" s="30"/>
      <c r="O84" s="30"/>
      <c r="P84" s="30"/>
      <c r="Q84" s="30"/>
      <c r="R84" s="30"/>
      <c r="S84" s="30"/>
      <c r="T84" s="30"/>
      <c r="U84" s="30"/>
    </row>
    <row r="85" spans="1:29">
      <c r="A85" s="17"/>
      <c r="B85" s="13"/>
      <c r="C85" s="13"/>
      <c r="D85" s="13"/>
      <c r="E85" s="13"/>
      <c r="F85" s="13"/>
      <c r="G85" s="13"/>
      <c r="H85" s="13"/>
      <c r="I85" s="13"/>
      <c r="J85" s="13"/>
      <c r="K85" s="13"/>
      <c r="L85" s="13"/>
      <c r="M85" s="13"/>
      <c r="N85" s="13"/>
      <c r="O85" s="13"/>
      <c r="P85" s="13"/>
      <c r="Q85" s="13"/>
      <c r="R85" s="13"/>
      <c r="S85" s="13"/>
      <c r="T85" s="13"/>
      <c r="U85" s="13"/>
    </row>
    <row r="86" spans="1:29">
      <c r="A86" s="17"/>
      <c r="B86" s="12"/>
      <c r="C86" s="33" t="s">
        <v>468</v>
      </c>
      <c r="D86" s="33"/>
      <c r="E86" s="33"/>
      <c r="F86" s="12"/>
      <c r="G86" s="33" t="s">
        <v>481</v>
      </c>
      <c r="H86" s="33"/>
      <c r="I86" s="33"/>
      <c r="J86" s="12"/>
      <c r="K86" s="33" t="s">
        <v>474</v>
      </c>
      <c r="L86" s="33"/>
      <c r="M86" s="33"/>
      <c r="N86" s="12"/>
      <c r="O86" s="33" t="s">
        <v>482</v>
      </c>
      <c r="P86" s="33"/>
      <c r="Q86" s="33"/>
      <c r="R86" s="12"/>
      <c r="S86" s="33" t="s">
        <v>139</v>
      </c>
      <c r="T86" s="33"/>
      <c r="U86" s="33"/>
    </row>
    <row r="87" spans="1:29" ht="15.75" thickBot="1">
      <c r="A87" s="17"/>
      <c r="B87" s="12"/>
      <c r="C87" s="31"/>
      <c r="D87" s="31"/>
      <c r="E87" s="31"/>
      <c r="F87" s="12"/>
      <c r="G87" s="31"/>
      <c r="H87" s="31"/>
      <c r="I87" s="31"/>
      <c r="J87" s="12"/>
      <c r="K87" s="31"/>
      <c r="L87" s="31"/>
      <c r="M87" s="31"/>
      <c r="N87" s="12"/>
      <c r="O87" s="31"/>
      <c r="P87" s="31"/>
      <c r="Q87" s="31"/>
      <c r="R87" s="12"/>
      <c r="S87" s="31"/>
      <c r="T87" s="31"/>
      <c r="U87" s="31"/>
    </row>
    <row r="88" spans="1:29">
      <c r="A88" s="17"/>
      <c r="B88" s="120" t="s">
        <v>326</v>
      </c>
      <c r="C88" s="35"/>
      <c r="D88" s="35"/>
      <c r="E88" s="35"/>
      <c r="F88" s="12"/>
      <c r="G88" s="35"/>
      <c r="H88" s="35"/>
      <c r="I88" s="35"/>
      <c r="J88" s="12"/>
      <c r="K88" s="35"/>
      <c r="L88" s="35"/>
      <c r="M88" s="35"/>
      <c r="N88" s="12"/>
      <c r="O88" s="35"/>
      <c r="P88" s="35"/>
      <c r="Q88" s="35"/>
      <c r="R88" s="12"/>
      <c r="S88" s="35"/>
      <c r="T88" s="35"/>
      <c r="U88" s="35"/>
    </row>
    <row r="89" spans="1:29">
      <c r="A89" s="17"/>
      <c r="B89" s="121" t="s">
        <v>483</v>
      </c>
      <c r="C89" s="38"/>
      <c r="D89" s="38"/>
      <c r="E89" s="38"/>
      <c r="F89" s="27"/>
      <c r="G89" s="38"/>
      <c r="H89" s="38"/>
      <c r="I89" s="38"/>
      <c r="J89" s="27"/>
      <c r="K89" s="38"/>
      <c r="L89" s="38"/>
      <c r="M89" s="38"/>
      <c r="N89" s="27"/>
      <c r="O89" s="38"/>
      <c r="P89" s="38"/>
      <c r="Q89" s="38"/>
      <c r="R89" s="27"/>
      <c r="S89" s="38"/>
      <c r="T89" s="38"/>
      <c r="U89" s="38"/>
    </row>
    <row r="90" spans="1:29">
      <c r="A90" s="17"/>
      <c r="B90" s="101" t="s">
        <v>484</v>
      </c>
      <c r="C90" s="101" t="s">
        <v>333</v>
      </c>
      <c r="D90" s="103">
        <v>9495</v>
      </c>
      <c r="E90" s="22"/>
      <c r="F90" s="22"/>
      <c r="G90" s="101" t="s">
        <v>333</v>
      </c>
      <c r="H90" s="103">
        <v>3103</v>
      </c>
      <c r="I90" s="22"/>
      <c r="J90" s="22"/>
      <c r="K90" s="101" t="s">
        <v>333</v>
      </c>
      <c r="L90" s="103">
        <v>1050</v>
      </c>
      <c r="M90" s="22"/>
      <c r="N90" s="22"/>
      <c r="O90" s="101" t="s">
        <v>333</v>
      </c>
      <c r="P90" s="103">
        <v>1012</v>
      </c>
      <c r="Q90" s="22"/>
      <c r="R90" s="22"/>
      <c r="S90" s="101" t="s">
        <v>333</v>
      </c>
      <c r="T90" s="103">
        <v>14660</v>
      </c>
      <c r="U90" s="22"/>
    </row>
    <row r="91" spans="1:29">
      <c r="A91" s="17"/>
      <c r="B91" s="101"/>
      <c r="C91" s="101"/>
      <c r="D91" s="103"/>
      <c r="E91" s="22"/>
      <c r="F91" s="22"/>
      <c r="G91" s="101"/>
      <c r="H91" s="103"/>
      <c r="I91" s="22"/>
      <c r="J91" s="22"/>
      <c r="K91" s="101"/>
      <c r="L91" s="103"/>
      <c r="M91" s="22"/>
      <c r="N91" s="22"/>
      <c r="O91" s="101"/>
      <c r="P91" s="103"/>
      <c r="Q91" s="22"/>
      <c r="R91" s="22"/>
      <c r="S91" s="101"/>
      <c r="T91" s="103"/>
      <c r="U91" s="22"/>
    </row>
    <row r="92" spans="1:29">
      <c r="A92" s="17"/>
      <c r="B92" s="122" t="s">
        <v>485</v>
      </c>
      <c r="C92" s="107" t="s">
        <v>486</v>
      </c>
      <c r="D92" s="107"/>
      <c r="E92" s="106" t="s">
        <v>362</v>
      </c>
      <c r="F92" s="27"/>
      <c r="G92" s="107" t="s">
        <v>487</v>
      </c>
      <c r="H92" s="107"/>
      <c r="I92" s="106" t="s">
        <v>362</v>
      </c>
      <c r="J92" s="27"/>
      <c r="K92" s="107" t="s">
        <v>488</v>
      </c>
      <c r="L92" s="107"/>
      <c r="M92" s="106" t="s">
        <v>362</v>
      </c>
      <c r="N92" s="27"/>
      <c r="O92" s="107" t="s">
        <v>489</v>
      </c>
      <c r="P92" s="107"/>
      <c r="Q92" s="106" t="s">
        <v>362</v>
      </c>
      <c r="R92" s="27"/>
      <c r="S92" s="107" t="s">
        <v>438</v>
      </c>
      <c r="T92" s="107"/>
      <c r="U92" s="106" t="s">
        <v>362</v>
      </c>
    </row>
    <row r="93" spans="1:29">
      <c r="A93" s="17"/>
      <c r="B93" s="108" t="s">
        <v>490</v>
      </c>
      <c r="C93" s="99">
        <v>439</v>
      </c>
      <c r="D93" s="99"/>
      <c r="E93" s="22"/>
      <c r="F93" s="22"/>
      <c r="G93" s="99">
        <v>7</v>
      </c>
      <c r="H93" s="99"/>
      <c r="I93" s="22"/>
      <c r="J93" s="22"/>
      <c r="K93" s="99">
        <v>20</v>
      </c>
      <c r="L93" s="99"/>
      <c r="M93" s="22"/>
      <c r="N93" s="22"/>
      <c r="O93" s="99">
        <v>27</v>
      </c>
      <c r="P93" s="99"/>
      <c r="Q93" s="22"/>
      <c r="R93" s="22"/>
      <c r="S93" s="99">
        <v>493</v>
      </c>
      <c r="T93" s="99"/>
      <c r="U93" s="22"/>
    </row>
    <row r="94" spans="1:29">
      <c r="A94" s="17"/>
      <c r="B94" s="108"/>
      <c r="C94" s="99"/>
      <c r="D94" s="99"/>
      <c r="E94" s="22"/>
      <c r="F94" s="22"/>
      <c r="G94" s="99"/>
      <c r="H94" s="99"/>
      <c r="I94" s="22"/>
      <c r="J94" s="22"/>
      <c r="K94" s="99"/>
      <c r="L94" s="99"/>
      <c r="M94" s="22"/>
      <c r="N94" s="22"/>
      <c r="O94" s="99"/>
      <c r="P94" s="99"/>
      <c r="Q94" s="22"/>
      <c r="R94" s="22"/>
      <c r="S94" s="99"/>
      <c r="T94" s="99"/>
      <c r="U94" s="22"/>
    </row>
    <row r="95" spans="1:29">
      <c r="A95" s="17"/>
      <c r="B95" s="125" t="s">
        <v>491</v>
      </c>
      <c r="C95" s="98">
        <v>1419</v>
      </c>
      <c r="D95" s="98"/>
      <c r="E95" s="38"/>
      <c r="F95" s="38"/>
      <c r="G95" s="107">
        <v>192</v>
      </c>
      <c r="H95" s="107"/>
      <c r="I95" s="38"/>
      <c r="J95" s="38"/>
      <c r="K95" s="107" t="s">
        <v>492</v>
      </c>
      <c r="L95" s="107"/>
      <c r="M95" s="110" t="s">
        <v>362</v>
      </c>
      <c r="N95" s="38"/>
      <c r="O95" s="107">
        <v>326</v>
      </c>
      <c r="P95" s="107"/>
      <c r="Q95" s="38"/>
      <c r="R95" s="38"/>
      <c r="S95" s="98">
        <v>1920</v>
      </c>
      <c r="T95" s="98"/>
      <c r="U95" s="38"/>
    </row>
    <row r="96" spans="1:29" ht="15.75" thickBot="1">
      <c r="A96" s="17"/>
      <c r="B96" s="125"/>
      <c r="C96" s="100"/>
      <c r="D96" s="100"/>
      <c r="E96" s="45"/>
      <c r="F96" s="38"/>
      <c r="G96" s="126"/>
      <c r="H96" s="126"/>
      <c r="I96" s="45"/>
      <c r="J96" s="38"/>
      <c r="K96" s="126"/>
      <c r="L96" s="126"/>
      <c r="M96" s="127"/>
      <c r="N96" s="38"/>
      <c r="O96" s="126"/>
      <c r="P96" s="126"/>
      <c r="Q96" s="45"/>
      <c r="R96" s="38"/>
      <c r="S96" s="100"/>
      <c r="T96" s="100"/>
      <c r="U96" s="45"/>
    </row>
    <row r="97" spans="1:21">
      <c r="A97" s="17"/>
      <c r="B97" s="101" t="s">
        <v>493</v>
      </c>
      <c r="C97" s="94" t="s">
        <v>333</v>
      </c>
      <c r="D97" s="96">
        <v>11163</v>
      </c>
      <c r="E97" s="35"/>
      <c r="F97" s="22"/>
      <c r="G97" s="94" t="s">
        <v>333</v>
      </c>
      <c r="H97" s="96">
        <v>3139</v>
      </c>
      <c r="I97" s="35"/>
      <c r="J97" s="22"/>
      <c r="K97" s="94" t="s">
        <v>333</v>
      </c>
      <c r="L97" s="96">
        <v>1015</v>
      </c>
      <c r="M97" s="35"/>
      <c r="N97" s="22"/>
      <c r="O97" s="94" t="s">
        <v>333</v>
      </c>
      <c r="P97" s="96">
        <v>1339</v>
      </c>
      <c r="Q97" s="35"/>
      <c r="R97" s="22"/>
      <c r="S97" s="94" t="s">
        <v>333</v>
      </c>
      <c r="T97" s="96">
        <v>16656</v>
      </c>
      <c r="U97" s="35"/>
    </row>
    <row r="98" spans="1:21" ht="15.75" thickBot="1">
      <c r="A98" s="17"/>
      <c r="B98" s="101"/>
      <c r="C98" s="102"/>
      <c r="D98" s="104"/>
      <c r="E98" s="50"/>
      <c r="F98" s="22"/>
      <c r="G98" s="102"/>
      <c r="H98" s="104"/>
      <c r="I98" s="50"/>
      <c r="J98" s="22"/>
      <c r="K98" s="102"/>
      <c r="L98" s="104"/>
      <c r="M98" s="50"/>
      <c r="N98" s="22"/>
      <c r="O98" s="102"/>
      <c r="P98" s="104"/>
      <c r="Q98" s="50"/>
      <c r="R98" s="22"/>
      <c r="S98" s="102"/>
      <c r="T98" s="104"/>
      <c r="U98" s="50"/>
    </row>
    <row r="99" spans="1:21" ht="15.75" thickTop="1">
      <c r="A99" s="17"/>
      <c r="B99" s="123" t="s">
        <v>494</v>
      </c>
      <c r="C99" s="73"/>
      <c r="D99" s="73"/>
      <c r="E99" s="73"/>
      <c r="F99" s="27"/>
      <c r="G99" s="73"/>
      <c r="H99" s="73"/>
      <c r="I99" s="73"/>
      <c r="J99" s="27"/>
      <c r="K99" s="73"/>
      <c r="L99" s="73"/>
      <c r="M99" s="73"/>
      <c r="N99" s="27"/>
      <c r="O99" s="73"/>
      <c r="P99" s="73"/>
      <c r="Q99" s="73"/>
      <c r="R99" s="27"/>
      <c r="S99" s="73"/>
      <c r="T99" s="73"/>
      <c r="U99" s="73"/>
    </row>
    <row r="100" spans="1:21">
      <c r="A100" s="17"/>
      <c r="B100" s="128" t="s">
        <v>495</v>
      </c>
      <c r="C100" s="101" t="s">
        <v>333</v>
      </c>
      <c r="D100" s="99">
        <v>98</v>
      </c>
      <c r="E100" s="22"/>
      <c r="F100" s="22"/>
      <c r="G100" s="101" t="s">
        <v>333</v>
      </c>
      <c r="H100" s="99">
        <v>159</v>
      </c>
      <c r="I100" s="22"/>
      <c r="J100" s="22"/>
      <c r="K100" s="101" t="s">
        <v>333</v>
      </c>
      <c r="L100" s="99">
        <v>49</v>
      </c>
      <c r="M100" s="22"/>
      <c r="N100" s="22"/>
      <c r="O100" s="101" t="s">
        <v>333</v>
      </c>
      <c r="P100" s="99">
        <v>8</v>
      </c>
      <c r="Q100" s="22"/>
      <c r="R100" s="22"/>
      <c r="S100" s="101" t="s">
        <v>333</v>
      </c>
      <c r="T100" s="99">
        <v>314</v>
      </c>
      <c r="U100" s="22"/>
    </row>
    <row r="101" spans="1:21">
      <c r="A101" s="17"/>
      <c r="B101" s="128"/>
      <c r="C101" s="101"/>
      <c r="D101" s="99"/>
      <c r="E101" s="22"/>
      <c r="F101" s="22"/>
      <c r="G101" s="101"/>
      <c r="H101" s="99"/>
      <c r="I101" s="22"/>
      <c r="J101" s="22"/>
      <c r="K101" s="101"/>
      <c r="L101" s="99"/>
      <c r="M101" s="22"/>
      <c r="N101" s="22"/>
      <c r="O101" s="101"/>
      <c r="P101" s="99"/>
      <c r="Q101" s="22"/>
      <c r="R101" s="22"/>
      <c r="S101" s="101"/>
      <c r="T101" s="99"/>
      <c r="U101" s="22"/>
    </row>
    <row r="102" spans="1:21">
      <c r="A102" s="17"/>
      <c r="B102" s="129" t="s">
        <v>496</v>
      </c>
      <c r="C102" s="98">
        <v>11065</v>
      </c>
      <c r="D102" s="98"/>
      <c r="E102" s="38"/>
      <c r="F102" s="38"/>
      <c r="G102" s="98">
        <v>2980</v>
      </c>
      <c r="H102" s="98"/>
      <c r="I102" s="38"/>
      <c r="J102" s="38"/>
      <c r="K102" s="107">
        <v>966</v>
      </c>
      <c r="L102" s="107"/>
      <c r="M102" s="38"/>
      <c r="N102" s="38"/>
      <c r="O102" s="98">
        <v>1331</v>
      </c>
      <c r="P102" s="98"/>
      <c r="Q102" s="38"/>
      <c r="R102" s="38"/>
      <c r="S102" s="98">
        <v>16342</v>
      </c>
      <c r="T102" s="98"/>
      <c r="U102" s="38"/>
    </row>
    <row r="103" spans="1:21" ht="15.75" thickBot="1">
      <c r="A103" s="17"/>
      <c r="B103" s="129"/>
      <c r="C103" s="100"/>
      <c r="D103" s="100"/>
      <c r="E103" s="45"/>
      <c r="F103" s="38"/>
      <c r="G103" s="100"/>
      <c r="H103" s="100"/>
      <c r="I103" s="45"/>
      <c r="J103" s="38"/>
      <c r="K103" s="126"/>
      <c r="L103" s="126"/>
      <c r="M103" s="45"/>
      <c r="N103" s="38"/>
      <c r="O103" s="100"/>
      <c r="P103" s="100"/>
      <c r="Q103" s="45"/>
      <c r="R103" s="38"/>
      <c r="S103" s="100"/>
      <c r="T103" s="100"/>
      <c r="U103" s="45"/>
    </row>
    <row r="104" spans="1:21">
      <c r="A104" s="17"/>
      <c r="B104" s="130" t="s">
        <v>497</v>
      </c>
      <c r="C104" s="94" t="s">
        <v>333</v>
      </c>
      <c r="D104" s="96">
        <v>11163</v>
      </c>
      <c r="E104" s="35"/>
      <c r="F104" s="22"/>
      <c r="G104" s="94" t="s">
        <v>333</v>
      </c>
      <c r="H104" s="96">
        <v>3139</v>
      </c>
      <c r="I104" s="35"/>
      <c r="J104" s="22"/>
      <c r="K104" s="94" t="s">
        <v>333</v>
      </c>
      <c r="L104" s="96">
        <v>1015</v>
      </c>
      <c r="M104" s="35"/>
      <c r="N104" s="22"/>
      <c r="O104" s="94" t="s">
        <v>333</v>
      </c>
      <c r="P104" s="96">
        <v>1339</v>
      </c>
      <c r="Q104" s="35"/>
      <c r="R104" s="22"/>
      <c r="S104" s="94" t="s">
        <v>333</v>
      </c>
      <c r="T104" s="96">
        <v>16656</v>
      </c>
      <c r="U104" s="35"/>
    </row>
    <row r="105" spans="1:21" ht="15.75" thickBot="1">
      <c r="A105" s="17"/>
      <c r="B105" s="130"/>
      <c r="C105" s="102"/>
      <c r="D105" s="104"/>
      <c r="E105" s="50"/>
      <c r="F105" s="22"/>
      <c r="G105" s="102"/>
      <c r="H105" s="104"/>
      <c r="I105" s="50"/>
      <c r="J105" s="22"/>
      <c r="K105" s="102"/>
      <c r="L105" s="104"/>
      <c r="M105" s="50"/>
      <c r="N105" s="22"/>
      <c r="O105" s="102"/>
      <c r="P105" s="104"/>
      <c r="Q105" s="50"/>
      <c r="R105" s="22"/>
      <c r="S105" s="102"/>
      <c r="T105" s="104"/>
      <c r="U105" s="50"/>
    </row>
    <row r="106" spans="1:21" ht="15.75" thickTop="1">
      <c r="A106" s="17"/>
      <c r="B106" s="27"/>
      <c r="C106" s="73"/>
      <c r="D106" s="73"/>
      <c r="E106" s="73"/>
      <c r="F106" s="27"/>
      <c r="G106" s="73"/>
      <c r="H106" s="73"/>
      <c r="I106" s="73"/>
      <c r="J106" s="27"/>
      <c r="K106" s="73"/>
      <c r="L106" s="73"/>
      <c r="M106" s="73"/>
      <c r="N106" s="27"/>
      <c r="O106" s="73"/>
      <c r="P106" s="73"/>
      <c r="Q106" s="73"/>
      <c r="R106" s="27"/>
      <c r="S106" s="73"/>
      <c r="T106" s="73"/>
      <c r="U106" s="73"/>
    </row>
    <row r="107" spans="1:21">
      <c r="A107" s="17"/>
      <c r="B107" s="124" t="s">
        <v>498</v>
      </c>
      <c r="C107" s="22"/>
      <c r="D107" s="22"/>
      <c r="E107" s="22"/>
      <c r="F107" s="12"/>
      <c r="G107" s="22"/>
      <c r="H107" s="22"/>
      <c r="I107" s="22"/>
      <c r="J107" s="12"/>
      <c r="K107" s="22"/>
      <c r="L107" s="22"/>
      <c r="M107" s="22"/>
      <c r="N107" s="12"/>
      <c r="O107" s="22"/>
      <c r="P107" s="22"/>
      <c r="Q107" s="22"/>
      <c r="R107" s="12"/>
      <c r="S107" s="22"/>
      <c r="T107" s="22"/>
      <c r="U107" s="22"/>
    </row>
    <row r="108" spans="1:21">
      <c r="A108" s="17"/>
      <c r="B108" s="129" t="s">
        <v>499</v>
      </c>
      <c r="C108" s="110" t="s">
        <v>333</v>
      </c>
      <c r="D108" s="107">
        <v>807</v>
      </c>
      <c r="E108" s="38"/>
      <c r="F108" s="38"/>
      <c r="G108" s="110" t="s">
        <v>333</v>
      </c>
      <c r="H108" s="107">
        <v>318</v>
      </c>
      <c r="I108" s="38"/>
      <c r="J108" s="38"/>
      <c r="K108" s="110" t="s">
        <v>333</v>
      </c>
      <c r="L108" s="98">
        <v>1198</v>
      </c>
      <c r="M108" s="38"/>
      <c r="N108" s="38"/>
      <c r="O108" s="110" t="s">
        <v>333</v>
      </c>
      <c r="P108" s="107">
        <v>15</v>
      </c>
      <c r="Q108" s="38"/>
      <c r="R108" s="38"/>
      <c r="S108" s="110" t="s">
        <v>333</v>
      </c>
      <c r="T108" s="98">
        <v>2338</v>
      </c>
      <c r="U108" s="38"/>
    </row>
    <row r="109" spans="1:21">
      <c r="A109" s="17"/>
      <c r="B109" s="129"/>
      <c r="C109" s="110"/>
      <c r="D109" s="107"/>
      <c r="E109" s="38"/>
      <c r="F109" s="38"/>
      <c r="G109" s="110"/>
      <c r="H109" s="107"/>
      <c r="I109" s="38"/>
      <c r="J109" s="38"/>
      <c r="K109" s="110"/>
      <c r="L109" s="98"/>
      <c r="M109" s="38"/>
      <c r="N109" s="38"/>
      <c r="O109" s="110"/>
      <c r="P109" s="107"/>
      <c r="Q109" s="38"/>
      <c r="R109" s="38"/>
      <c r="S109" s="110"/>
      <c r="T109" s="98"/>
      <c r="U109" s="38"/>
    </row>
    <row r="110" spans="1:21">
      <c r="A110" s="17"/>
      <c r="B110" s="128" t="s">
        <v>500</v>
      </c>
      <c r="C110" s="103">
        <v>800710</v>
      </c>
      <c r="D110" s="103"/>
      <c r="E110" s="22"/>
      <c r="F110" s="22"/>
      <c r="G110" s="103">
        <v>204685</v>
      </c>
      <c r="H110" s="103"/>
      <c r="I110" s="22"/>
      <c r="J110" s="22"/>
      <c r="K110" s="103">
        <v>65637</v>
      </c>
      <c r="L110" s="103"/>
      <c r="M110" s="22"/>
      <c r="N110" s="22"/>
      <c r="O110" s="103">
        <v>50105</v>
      </c>
      <c r="P110" s="103"/>
      <c r="Q110" s="22"/>
      <c r="R110" s="22"/>
      <c r="S110" s="103">
        <v>1121137</v>
      </c>
      <c r="T110" s="103"/>
      <c r="U110" s="22"/>
    </row>
    <row r="111" spans="1:21" ht="15.75" thickBot="1">
      <c r="A111" s="17"/>
      <c r="B111" s="128"/>
      <c r="C111" s="109"/>
      <c r="D111" s="109"/>
      <c r="E111" s="60"/>
      <c r="F111" s="22"/>
      <c r="G111" s="109"/>
      <c r="H111" s="109"/>
      <c r="I111" s="60"/>
      <c r="J111" s="22"/>
      <c r="K111" s="109"/>
      <c r="L111" s="109"/>
      <c r="M111" s="60"/>
      <c r="N111" s="22"/>
      <c r="O111" s="109"/>
      <c r="P111" s="109"/>
      <c r="Q111" s="60"/>
      <c r="R111" s="22"/>
      <c r="S111" s="109"/>
      <c r="T111" s="109"/>
      <c r="U111" s="60"/>
    </row>
    <row r="112" spans="1:21">
      <c r="A112" s="17"/>
      <c r="B112" s="131" t="s">
        <v>501</v>
      </c>
      <c r="C112" s="111" t="s">
        <v>333</v>
      </c>
      <c r="D112" s="113">
        <v>801517</v>
      </c>
      <c r="E112" s="65"/>
      <c r="F112" s="38"/>
      <c r="G112" s="111" t="s">
        <v>333</v>
      </c>
      <c r="H112" s="113">
        <v>205003</v>
      </c>
      <c r="I112" s="65"/>
      <c r="J112" s="38"/>
      <c r="K112" s="111" t="s">
        <v>333</v>
      </c>
      <c r="L112" s="113">
        <v>66835</v>
      </c>
      <c r="M112" s="65"/>
      <c r="N112" s="38"/>
      <c r="O112" s="111" t="s">
        <v>333</v>
      </c>
      <c r="P112" s="113">
        <v>50120</v>
      </c>
      <c r="Q112" s="65"/>
      <c r="R112" s="38"/>
      <c r="S112" s="111" t="s">
        <v>333</v>
      </c>
      <c r="T112" s="113">
        <v>1123475</v>
      </c>
      <c r="U112" s="65"/>
    </row>
    <row r="113" spans="1:29" ht="15.75" thickBot="1">
      <c r="A113" s="17"/>
      <c r="B113" s="131"/>
      <c r="C113" s="112"/>
      <c r="D113" s="114"/>
      <c r="E113" s="66"/>
      <c r="F113" s="38"/>
      <c r="G113" s="112"/>
      <c r="H113" s="114"/>
      <c r="I113" s="66"/>
      <c r="J113" s="38"/>
      <c r="K113" s="112"/>
      <c r="L113" s="114"/>
      <c r="M113" s="66"/>
      <c r="N113" s="38"/>
      <c r="O113" s="112"/>
      <c r="P113" s="114"/>
      <c r="Q113" s="66"/>
      <c r="R113" s="38"/>
      <c r="S113" s="112"/>
      <c r="T113" s="114"/>
      <c r="U113" s="66"/>
    </row>
    <row r="114" spans="1:29" ht="15.75" thickTop="1">
      <c r="A114" s="17"/>
      <c r="B114" s="83"/>
      <c r="C114" s="83"/>
      <c r="D114" s="83"/>
      <c r="E114" s="83"/>
      <c r="F114" s="83"/>
      <c r="G114" s="83"/>
      <c r="H114" s="83"/>
      <c r="I114" s="83"/>
      <c r="J114" s="83"/>
      <c r="K114" s="83"/>
      <c r="L114" s="83"/>
      <c r="M114" s="83"/>
      <c r="N114" s="83"/>
      <c r="O114" s="83"/>
      <c r="P114" s="83"/>
      <c r="Q114" s="83"/>
      <c r="R114" s="83"/>
      <c r="S114" s="83"/>
      <c r="T114" s="83"/>
      <c r="U114" s="83"/>
      <c r="V114" s="83"/>
      <c r="W114" s="83"/>
      <c r="X114" s="83"/>
      <c r="Y114" s="83"/>
      <c r="Z114" s="83"/>
      <c r="AA114" s="83"/>
      <c r="AB114" s="83"/>
      <c r="AC114" s="83"/>
    </row>
    <row r="115" spans="1:29">
      <c r="A115" s="17"/>
      <c r="B115" s="30"/>
      <c r="C115" s="30"/>
      <c r="D115" s="30"/>
      <c r="E115" s="30"/>
      <c r="F115" s="30"/>
      <c r="G115" s="30"/>
      <c r="H115" s="30"/>
      <c r="I115" s="30"/>
      <c r="J115" s="30"/>
      <c r="K115" s="30"/>
      <c r="L115" s="30"/>
      <c r="M115" s="30"/>
      <c r="N115" s="30"/>
      <c r="O115" s="30"/>
      <c r="P115" s="30"/>
      <c r="Q115" s="30"/>
      <c r="R115" s="30"/>
      <c r="S115" s="30"/>
      <c r="T115" s="30"/>
      <c r="U115" s="30"/>
    </row>
    <row r="116" spans="1:29">
      <c r="A116" s="17"/>
      <c r="B116" s="13"/>
      <c r="C116" s="13"/>
      <c r="D116" s="13"/>
      <c r="E116" s="13"/>
      <c r="F116" s="13"/>
      <c r="G116" s="13"/>
      <c r="H116" s="13"/>
      <c r="I116" s="13"/>
      <c r="J116" s="13"/>
      <c r="K116" s="13"/>
      <c r="L116" s="13"/>
      <c r="M116" s="13"/>
      <c r="N116" s="13"/>
      <c r="O116" s="13"/>
      <c r="P116" s="13"/>
      <c r="Q116" s="13"/>
      <c r="R116" s="13"/>
      <c r="S116" s="13"/>
      <c r="T116" s="13"/>
      <c r="U116" s="13"/>
    </row>
    <row r="117" spans="1:29">
      <c r="A117" s="17"/>
      <c r="B117" s="12"/>
      <c r="C117" s="33" t="s">
        <v>468</v>
      </c>
      <c r="D117" s="33"/>
      <c r="E117" s="33"/>
      <c r="F117" s="12"/>
      <c r="G117" s="33" t="s">
        <v>481</v>
      </c>
      <c r="H117" s="33"/>
      <c r="I117" s="33"/>
      <c r="J117" s="12"/>
      <c r="K117" s="33" t="s">
        <v>474</v>
      </c>
      <c r="L117" s="33"/>
      <c r="M117" s="33"/>
      <c r="N117" s="12"/>
      <c r="O117" s="33" t="s">
        <v>482</v>
      </c>
      <c r="P117" s="33"/>
      <c r="Q117" s="33"/>
      <c r="R117" s="12"/>
      <c r="S117" s="33" t="s">
        <v>139</v>
      </c>
      <c r="T117" s="33"/>
      <c r="U117" s="33"/>
    </row>
    <row r="118" spans="1:29" ht="15.75" thickBot="1">
      <c r="A118" s="17"/>
      <c r="B118" s="12"/>
      <c r="C118" s="31"/>
      <c r="D118" s="31"/>
      <c r="E118" s="31"/>
      <c r="F118" s="12"/>
      <c r="G118" s="31"/>
      <c r="H118" s="31"/>
      <c r="I118" s="31"/>
      <c r="J118" s="12"/>
      <c r="K118" s="31"/>
      <c r="L118" s="31"/>
      <c r="M118" s="31"/>
      <c r="N118" s="12"/>
      <c r="O118" s="31"/>
      <c r="P118" s="31"/>
      <c r="Q118" s="31"/>
      <c r="R118" s="12"/>
      <c r="S118" s="31"/>
      <c r="T118" s="31"/>
      <c r="U118" s="31"/>
    </row>
    <row r="119" spans="1:29">
      <c r="A119" s="17"/>
      <c r="B119" s="120" t="s">
        <v>355</v>
      </c>
      <c r="C119" s="35"/>
      <c r="D119" s="35"/>
      <c r="E119" s="35"/>
      <c r="F119" s="12"/>
      <c r="G119" s="35"/>
      <c r="H119" s="35"/>
      <c r="I119" s="35"/>
      <c r="J119" s="12"/>
      <c r="K119" s="35"/>
      <c r="L119" s="35"/>
      <c r="M119" s="35"/>
      <c r="N119" s="12"/>
      <c r="O119" s="35"/>
      <c r="P119" s="35"/>
      <c r="Q119" s="35"/>
      <c r="R119" s="12"/>
      <c r="S119" s="35"/>
      <c r="T119" s="35"/>
      <c r="U119" s="35"/>
    </row>
    <row r="120" spans="1:29">
      <c r="A120" s="17"/>
      <c r="B120" s="121" t="s">
        <v>483</v>
      </c>
      <c r="C120" s="38"/>
      <c r="D120" s="38"/>
      <c r="E120" s="38"/>
      <c r="F120" s="27"/>
      <c r="G120" s="38"/>
      <c r="H120" s="38"/>
      <c r="I120" s="38"/>
      <c r="J120" s="27"/>
      <c r="K120" s="38"/>
      <c r="L120" s="38"/>
      <c r="M120" s="38"/>
      <c r="N120" s="27"/>
      <c r="O120" s="38"/>
      <c r="P120" s="38"/>
      <c r="Q120" s="38"/>
      <c r="R120" s="27"/>
      <c r="S120" s="38"/>
      <c r="T120" s="38"/>
      <c r="U120" s="38"/>
    </row>
    <row r="121" spans="1:29">
      <c r="A121" s="17"/>
      <c r="B121" s="101" t="s">
        <v>484</v>
      </c>
      <c r="C121" s="101" t="s">
        <v>333</v>
      </c>
      <c r="D121" s="103">
        <v>6423</v>
      </c>
      <c r="E121" s="22"/>
      <c r="F121" s="22"/>
      <c r="G121" s="101" t="s">
        <v>333</v>
      </c>
      <c r="H121" s="103">
        <v>2895</v>
      </c>
      <c r="I121" s="22"/>
      <c r="J121" s="22"/>
      <c r="K121" s="101" t="s">
        <v>333</v>
      </c>
      <c r="L121" s="99">
        <v>561</v>
      </c>
      <c r="M121" s="22"/>
      <c r="N121" s="22"/>
      <c r="O121" s="101" t="s">
        <v>333</v>
      </c>
      <c r="P121" s="99">
        <v>328</v>
      </c>
      <c r="Q121" s="22"/>
      <c r="R121" s="22"/>
      <c r="S121" s="101" t="s">
        <v>333</v>
      </c>
      <c r="T121" s="103">
        <v>10207</v>
      </c>
      <c r="U121" s="22"/>
    </row>
    <row r="122" spans="1:29">
      <c r="A122" s="17"/>
      <c r="B122" s="101"/>
      <c r="C122" s="101"/>
      <c r="D122" s="103"/>
      <c r="E122" s="22"/>
      <c r="F122" s="22"/>
      <c r="G122" s="101"/>
      <c r="H122" s="103"/>
      <c r="I122" s="22"/>
      <c r="J122" s="22"/>
      <c r="K122" s="101"/>
      <c r="L122" s="99"/>
      <c r="M122" s="22"/>
      <c r="N122" s="22"/>
      <c r="O122" s="101"/>
      <c r="P122" s="99"/>
      <c r="Q122" s="22"/>
      <c r="R122" s="22"/>
      <c r="S122" s="101"/>
      <c r="T122" s="103"/>
      <c r="U122" s="22"/>
    </row>
    <row r="123" spans="1:29">
      <c r="A123" s="17"/>
      <c r="B123" s="122" t="s">
        <v>485</v>
      </c>
      <c r="C123" s="107" t="s">
        <v>502</v>
      </c>
      <c r="D123" s="107"/>
      <c r="E123" s="106" t="s">
        <v>362</v>
      </c>
      <c r="F123" s="27"/>
      <c r="G123" s="107" t="s">
        <v>503</v>
      </c>
      <c r="H123" s="107"/>
      <c r="I123" s="106" t="s">
        <v>362</v>
      </c>
      <c r="J123" s="27"/>
      <c r="K123" s="107" t="s">
        <v>503</v>
      </c>
      <c r="L123" s="107"/>
      <c r="M123" s="106" t="s">
        <v>362</v>
      </c>
      <c r="N123" s="27"/>
      <c r="O123" s="107" t="s">
        <v>504</v>
      </c>
      <c r="P123" s="107"/>
      <c r="Q123" s="106" t="s">
        <v>362</v>
      </c>
      <c r="R123" s="27"/>
      <c r="S123" s="107" t="s">
        <v>439</v>
      </c>
      <c r="T123" s="107"/>
      <c r="U123" s="106" t="s">
        <v>362</v>
      </c>
    </row>
    <row r="124" spans="1:29">
      <c r="A124" s="17"/>
      <c r="B124" s="108" t="s">
        <v>490</v>
      </c>
      <c r="C124" s="99">
        <v>74</v>
      </c>
      <c r="D124" s="99"/>
      <c r="E124" s="22"/>
      <c r="F124" s="22"/>
      <c r="G124" s="99">
        <v>5</v>
      </c>
      <c r="H124" s="99"/>
      <c r="I124" s="22"/>
      <c r="J124" s="22"/>
      <c r="K124" s="99">
        <v>2</v>
      </c>
      <c r="L124" s="99"/>
      <c r="M124" s="22"/>
      <c r="N124" s="22"/>
      <c r="O124" s="99">
        <v>6</v>
      </c>
      <c r="P124" s="99"/>
      <c r="Q124" s="22"/>
      <c r="R124" s="22"/>
      <c r="S124" s="99">
        <v>87</v>
      </c>
      <c r="T124" s="99"/>
      <c r="U124" s="22"/>
    </row>
    <row r="125" spans="1:29">
      <c r="A125" s="17"/>
      <c r="B125" s="108"/>
      <c r="C125" s="99"/>
      <c r="D125" s="99"/>
      <c r="E125" s="22"/>
      <c r="F125" s="22"/>
      <c r="G125" s="99"/>
      <c r="H125" s="99"/>
      <c r="I125" s="22"/>
      <c r="J125" s="22"/>
      <c r="K125" s="99"/>
      <c r="L125" s="99"/>
      <c r="M125" s="22"/>
      <c r="N125" s="22"/>
      <c r="O125" s="99"/>
      <c r="P125" s="99"/>
      <c r="Q125" s="22"/>
      <c r="R125" s="22"/>
      <c r="S125" s="99"/>
      <c r="T125" s="99"/>
      <c r="U125" s="22"/>
    </row>
    <row r="126" spans="1:29">
      <c r="A126" s="17"/>
      <c r="B126" s="125" t="s">
        <v>491</v>
      </c>
      <c r="C126" s="98">
        <v>3508</v>
      </c>
      <c r="D126" s="98"/>
      <c r="E126" s="38"/>
      <c r="F126" s="38"/>
      <c r="G126" s="107">
        <v>278</v>
      </c>
      <c r="H126" s="107"/>
      <c r="I126" s="38"/>
      <c r="J126" s="38"/>
      <c r="K126" s="107">
        <v>562</v>
      </c>
      <c r="L126" s="107"/>
      <c r="M126" s="38"/>
      <c r="N126" s="38"/>
      <c r="O126" s="107">
        <v>687</v>
      </c>
      <c r="P126" s="107"/>
      <c r="Q126" s="38"/>
      <c r="R126" s="38"/>
      <c r="S126" s="98">
        <v>5035</v>
      </c>
      <c r="T126" s="98"/>
      <c r="U126" s="38"/>
    </row>
    <row r="127" spans="1:29" ht="15.75" thickBot="1">
      <c r="A127" s="17"/>
      <c r="B127" s="125"/>
      <c r="C127" s="100"/>
      <c r="D127" s="100"/>
      <c r="E127" s="45"/>
      <c r="F127" s="38"/>
      <c r="G127" s="126"/>
      <c r="H127" s="126"/>
      <c r="I127" s="45"/>
      <c r="J127" s="38"/>
      <c r="K127" s="126"/>
      <c r="L127" s="126"/>
      <c r="M127" s="45"/>
      <c r="N127" s="38"/>
      <c r="O127" s="126"/>
      <c r="P127" s="126"/>
      <c r="Q127" s="45"/>
      <c r="R127" s="38"/>
      <c r="S127" s="100"/>
      <c r="T127" s="100"/>
      <c r="U127" s="45"/>
    </row>
    <row r="128" spans="1:29">
      <c r="A128" s="17"/>
      <c r="B128" s="101" t="s">
        <v>493</v>
      </c>
      <c r="C128" s="94" t="s">
        <v>333</v>
      </c>
      <c r="D128" s="96">
        <v>9495</v>
      </c>
      <c r="E128" s="35"/>
      <c r="F128" s="22"/>
      <c r="G128" s="94" t="s">
        <v>333</v>
      </c>
      <c r="H128" s="96">
        <v>3103</v>
      </c>
      <c r="I128" s="35"/>
      <c r="J128" s="22"/>
      <c r="K128" s="94" t="s">
        <v>333</v>
      </c>
      <c r="L128" s="96">
        <v>1050</v>
      </c>
      <c r="M128" s="35"/>
      <c r="N128" s="22"/>
      <c r="O128" s="94" t="s">
        <v>333</v>
      </c>
      <c r="P128" s="96">
        <v>1012</v>
      </c>
      <c r="Q128" s="35"/>
      <c r="R128" s="22"/>
      <c r="S128" s="94" t="s">
        <v>333</v>
      </c>
      <c r="T128" s="96">
        <v>14660</v>
      </c>
      <c r="U128" s="35"/>
    </row>
    <row r="129" spans="1:21" ht="15.75" thickBot="1">
      <c r="A129" s="17"/>
      <c r="B129" s="101"/>
      <c r="C129" s="102"/>
      <c r="D129" s="104"/>
      <c r="E129" s="50"/>
      <c r="F129" s="22"/>
      <c r="G129" s="102"/>
      <c r="H129" s="104"/>
      <c r="I129" s="50"/>
      <c r="J129" s="22"/>
      <c r="K129" s="102"/>
      <c r="L129" s="104"/>
      <c r="M129" s="50"/>
      <c r="N129" s="22"/>
      <c r="O129" s="102"/>
      <c r="P129" s="104"/>
      <c r="Q129" s="50"/>
      <c r="R129" s="22"/>
      <c r="S129" s="102"/>
      <c r="T129" s="104"/>
      <c r="U129" s="50"/>
    </row>
    <row r="130" spans="1:21" ht="15.75" thickTop="1">
      <c r="A130" s="17"/>
      <c r="B130" s="123" t="s">
        <v>494</v>
      </c>
      <c r="C130" s="73"/>
      <c r="D130" s="73"/>
      <c r="E130" s="73"/>
      <c r="F130" s="27"/>
      <c r="G130" s="73"/>
      <c r="H130" s="73"/>
      <c r="I130" s="73"/>
      <c r="J130" s="27"/>
      <c r="K130" s="73"/>
      <c r="L130" s="73"/>
      <c r="M130" s="73"/>
      <c r="N130" s="27"/>
      <c r="O130" s="73"/>
      <c r="P130" s="73"/>
      <c r="Q130" s="73"/>
      <c r="R130" s="27"/>
      <c r="S130" s="73"/>
      <c r="T130" s="73"/>
      <c r="U130" s="73"/>
    </row>
    <row r="131" spans="1:21">
      <c r="A131" s="17"/>
      <c r="B131" s="128" t="s">
        <v>495</v>
      </c>
      <c r="C131" s="101" t="s">
        <v>333</v>
      </c>
      <c r="D131" s="99">
        <v>743</v>
      </c>
      <c r="E131" s="22"/>
      <c r="F131" s="22"/>
      <c r="G131" s="101" t="s">
        <v>333</v>
      </c>
      <c r="H131" s="99">
        <v>217</v>
      </c>
      <c r="I131" s="22"/>
      <c r="J131" s="22"/>
      <c r="K131" s="101" t="s">
        <v>333</v>
      </c>
      <c r="L131" s="99">
        <v>359</v>
      </c>
      <c r="M131" s="22"/>
      <c r="N131" s="22"/>
      <c r="O131" s="101" t="s">
        <v>333</v>
      </c>
      <c r="P131" s="99">
        <v>17</v>
      </c>
      <c r="Q131" s="22"/>
      <c r="R131" s="22"/>
      <c r="S131" s="101" t="s">
        <v>333</v>
      </c>
      <c r="T131" s="103">
        <v>1336</v>
      </c>
      <c r="U131" s="22"/>
    </row>
    <row r="132" spans="1:21">
      <c r="A132" s="17"/>
      <c r="B132" s="128"/>
      <c r="C132" s="101"/>
      <c r="D132" s="99"/>
      <c r="E132" s="22"/>
      <c r="F132" s="22"/>
      <c r="G132" s="101"/>
      <c r="H132" s="99"/>
      <c r="I132" s="22"/>
      <c r="J132" s="22"/>
      <c r="K132" s="101"/>
      <c r="L132" s="99"/>
      <c r="M132" s="22"/>
      <c r="N132" s="22"/>
      <c r="O132" s="101"/>
      <c r="P132" s="99"/>
      <c r="Q132" s="22"/>
      <c r="R132" s="22"/>
      <c r="S132" s="101"/>
      <c r="T132" s="103"/>
      <c r="U132" s="22"/>
    </row>
    <row r="133" spans="1:21">
      <c r="A133" s="17"/>
      <c r="B133" s="129" t="s">
        <v>496</v>
      </c>
      <c r="C133" s="98">
        <v>8752</v>
      </c>
      <c r="D133" s="98"/>
      <c r="E133" s="38"/>
      <c r="F133" s="38"/>
      <c r="G133" s="98">
        <v>2886</v>
      </c>
      <c r="H133" s="98"/>
      <c r="I133" s="38"/>
      <c r="J133" s="38"/>
      <c r="K133" s="107">
        <v>691</v>
      </c>
      <c r="L133" s="107"/>
      <c r="M133" s="38"/>
      <c r="N133" s="38"/>
      <c r="O133" s="107">
        <v>995</v>
      </c>
      <c r="P133" s="107"/>
      <c r="Q133" s="38"/>
      <c r="R133" s="38"/>
      <c r="S133" s="98">
        <v>13324</v>
      </c>
      <c r="T133" s="98"/>
      <c r="U133" s="38"/>
    </row>
    <row r="134" spans="1:21" ht="15.75" thickBot="1">
      <c r="A134" s="17"/>
      <c r="B134" s="129"/>
      <c r="C134" s="100"/>
      <c r="D134" s="100"/>
      <c r="E134" s="45"/>
      <c r="F134" s="38"/>
      <c r="G134" s="100"/>
      <c r="H134" s="100"/>
      <c r="I134" s="45"/>
      <c r="J134" s="38"/>
      <c r="K134" s="126"/>
      <c r="L134" s="126"/>
      <c r="M134" s="45"/>
      <c r="N134" s="38"/>
      <c r="O134" s="126"/>
      <c r="P134" s="126"/>
      <c r="Q134" s="45"/>
      <c r="R134" s="38"/>
      <c r="S134" s="100"/>
      <c r="T134" s="100"/>
      <c r="U134" s="45"/>
    </row>
    <row r="135" spans="1:21">
      <c r="A135" s="17"/>
      <c r="B135" s="130" t="s">
        <v>497</v>
      </c>
      <c r="C135" s="94" t="s">
        <v>333</v>
      </c>
      <c r="D135" s="96">
        <v>9495</v>
      </c>
      <c r="E135" s="35"/>
      <c r="F135" s="22"/>
      <c r="G135" s="94" t="s">
        <v>333</v>
      </c>
      <c r="H135" s="96">
        <v>3103</v>
      </c>
      <c r="I135" s="35"/>
      <c r="J135" s="22"/>
      <c r="K135" s="94" t="s">
        <v>333</v>
      </c>
      <c r="L135" s="96">
        <v>1050</v>
      </c>
      <c r="M135" s="35"/>
      <c r="N135" s="22"/>
      <c r="O135" s="94" t="s">
        <v>333</v>
      </c>
      <c r="P135" s="96">
        <v>1012</v>
      </c>
      <c r="Q135" s="35"/>
      <c r="R135" s="22"/>
      <c r="S135" s="94" t="s">
        <v>333</v>
      </c>
      <c r="T135" s="96">
        <v>14660</v>
      </c>
      <c r="U135" s="35"/>
    </row>
    <row r="136" spans="1:21" ht="15.75" thickBot="1">
      <c r="A136" s="17"/>
      <c r="B136" s="130"/>
      <c r="C136" s="102"/>
      <c r="D136" s="104"/>
      <c r="E136" s="50"/>
      <c r="F136" s="22"/>
      <c r="G136" s="102"/>
      <c r="H136" s="104"/>
      <c r="I136" s="50"/>
      <c r="J136" s="22"/>
      <c r="K136" s="102"/>
      <c r="L136" s="104"/>
      <c r="M136" s="50"/>
      <c r="N136" s="22"/>
      <c r="O136" s="102"/>
      <c r="P136" s="104"/>
      <c r="Q136" s="50"/>
      <c r="R136" s="22"/>
      <c r="S136" s="102"/>
      <c r="T136" s="104"/>
      <c r="U136" s="50"/>
    </row>
    <row r="137" spans="1:21" ht="15.75" thickTop="1">
      <c r="A137" s="17"/>
      <c r="B137" s="27"/>
      <c r="C137" s="73"/>
      <c r="D137" s="73"/>
      <c r="E137" s="73"/>
      <c r="F137" s="27"/>
      <c r="G137" s="73"/>
      <c r="H137" s="73"/>
      <c r="I137" s="73"/>
      <c r="J137" s="27"/>
      <c r="K137" s="73"/>
      <c r="L137" s="73"/>
      <c r="M137" s="73"/>
      <c r="N137" s="27"/>
      <c r="O137" s="73"/>
      <c r="P137" s="73"/>
      <c r="Q137" s="73"/>
      <c r="R137" s="27"/>
      <c r="S137" s="73"/>
      <c r="T137" s="73"/>
      <c r="U137" s="73"/>
    </row>
    <row r="138" spans="1:21">
      <c r="A138" s="17"/>
      <c r="B138" s="124" t="s">
        <v>498</v>
      </c>
      <c r="C138" s="22"/>
      <c r="D138" s="22"/>
      <c r="E138" s="22"/>
      <c r="F138" s="12"/>
      <c r="G138" s="22"/>
      <c r="H138" s="22"/>
      <c r="I138" s="22"/>
      <c r="J138" s="12"/>
      <c r="K138" s="22"/>
      <c r="L138" s="22"/>
      <c r="M138" s="22"/>
      <c r="N138" s="12"/>
      <c r="O138" s="22"/>
      <c r="P138" s="22"/>
      <c r="Q138" s="22"/>
      <c r="R138" s="12"/>
      <c r="S138" s="22"/>
      <c r="T138" s="22"/>
      <c r="U138" s="22"/>
    </row>
    <row r="139" spans="1:21">
      <c r="A139" s="17"/>
      <c r="B139" s="129" t="s">
        <v>499</v>
      </c>
      <c r="C139" s="110" t="s">
        <v>333</v>
      </c>
      <c r="D139" s="98">
        <v>2864</v>
      </c>
      <c r="E139" s="38"/>
      <c r="F139" s="38"/>
      <c r="G139" s="110" t="s">
        <v>333</v>
      </c>
      <c r="H139" s="107">
        <v>493</v>
      </c>
      <c r="I139" s="38"/>
      <c r="J139" s="38"/>
      <c r="K139" s="110" t="s">
        <v>333</v>
      </c>
      <c r="L139" s="98">
        <v>1402</v>
      </c>
      <c r="M139" s="38"/>
      <c r="N139" s="38"/>
      <c r="O139" s="110" t="s">
        <v>333</v>
      </c>
      <c r="P139" s="107">
        <v>33</v>
      </c>
      <c r="Q139" s="38"/>
      <c r="R139" s="38"/>
      <c r="S139" s="110" t="s">
        <v>333</v>
      </c>
      <c r="T139" s="98">
        <v>4792</v>
      </c>
      <c r="U139" s="38"/>
    </row>
    <row r="140" spans="1:21">
      <c r="A140" s="17"/>
      <c r="B140" s="129"/>
      <c r="C140" s="110"/>
      <c r="D140" s="98"/>
      <c r="E140" s="38"/>
      <c r="F140" s="38"/>
      <c r="G140" s="110"/>
      <c r="H140" s="107"/>
      <c r="I140" s="38"/>
      <c r="J140" s="38"/>
      <c r="K140" s="110"/>
      <c r="L140" s="98"/>
      <c r="M140" s="38"/>
      <c r="N140" s="38"/>
      <c r="O140" s="110"/>
      <c r="P140" s="107"/>
      <c r="Q140" s="38"/>
      <c r="R140" s="38"/>
      <c r="S140" s="110"/>
      <c r="T140" s="98"/>
      <c r="U140" s="38"/>
    </row>
    <row r="141" spans="1:21">
      <c r="A141" s="17"/>
      <c r="B141" s="128" t="s">
        <v>500</v>
      </c>
      <c r="C141" s="103">
        <v>685313</v>
      </c>
      <c r="D141" s="103"/>
      <c r="E141" s="22"/>
      <c r="F141" s="22"/>
      <c r="G141" s="103">
        <v>207342</v>
      </c>
      <c r="H141" s="103"/>
      <c r="I141" s="22"/>
      <c r="J141" s="22"/>
      <c r="K141" s="103">
        <v>41777</v>
      </c>
      <c r="L141" s="103"/>
      <c r="M141" s="22"/>
      <c r="N141" s="22"/>
      <c r="O141" s="103">
        <v>46278</v>
      </c>
      <c r="P141" s="103"/>
      <c r="Q141" s="22"/>
      <c r="R141" s="22"/>
      <c r="S141" s="103">
        <v>980710</v>
      </c>
      <c r="T141" s="103"/>
      <c r="U141" s="22"/>
    </row>
    <row r="142" spans="1:21" ht="15.75" thickBot="1">
      <c r="A142" s="17"/>
      <c r="B142" s="128"/>
      <c r="C142" s="109"/>
      <c r="D142" s="109"/>
      <c r="E142" s="60"/>
      <c r="F142" s="22"/>
      <c r="G142" s="109"/>
      <c r="H142" s="109"/>
      <c r="I142" s="60"/>
      <c r="J142" s="22"/>
      <c r="K142" s="109"/>
      <c r="L142" s="109"/>
      <c r="M142" s="60"/>
      <c r="N142" s="22"/>
      <c r="O142" s="109"/>
      <c r="P142" s="109"/>
      <c r="Q142" s="60"/>
      <c r="R142" s="22"/>
      <c r="S142" s="109"/>
      <c r="T142" s="109"/>
      <c r="U142" s="60"/>
    </row>
    <row r="143" spans="1:21">
      <c r="A143" s="17"/>
      <c r="B143" s="131" t="s">
        <v>501</v>
      </c>
      <c r="C143" s="111" t="s">
        <v>333</v>
      </c>
      <c r="D143" s="113">
        <v>688177</v>
      </c>
      <c r="E143" s="65"/>
      <c r="F143" s="38"/>
      <c r="G143" s="111" t="s">
        <v>333</v>
      </c>
      <c r="H143" s="113">
        <v>207835</v>
      </c>
      <c r="I143" s="65"/>
      <c r="J143" s="38"/>
      <c r="K143" s="111" t="s">
        <v>333</v>
      </c>
      <c r="L143" s="113">
        <v>43179</v>
      </c>
      <c r="M143" s="65"/>
      <c r="N143" s="38"/>
      <c r="O143" s="111" t="s">
        <v>333</v>
      </c>
      <c r="P143" s="113">
        <v>46311</v>
      </c>
      <c r="Q143" s="65"/>
      <c r="R143" s="38"/>
      <c r="S143" s="111" t="s">
        <v>333</v>
      </c>
      <c r="T143" s="113">
        <v>985502</v>
      </c>
      <c r="U143" s="65"/>
    </row>
    <row r="144" spans="1:21" ht="15.75" thickBot="1">
      <c r="A144" s="17"/>
      <c r="B144" s="131"/>
      <c r="C144" s="112"/>
      <c r="D144" s="114"/>
      <c r="E144" s="66"/>
      <c r="F144" s="38"/>
      <c r="G144" s="112"/>
      <c r="H144" s="114"/>
      <c r="I144" s="66"/>
      <c r="J144" s="38"/>
      <c r="K144" s="112"/>
      <c r="L144" s="114"/>
      <c r="M144" s="66"/>
      <c r="N144" s="38"/>
      <c r="O144" s="112"/>
      <c r="P144" s="114"/>
      <c r="Q144" s="66"/>
      <c r="R144" s="38"/>
      <c r="S144" s="112"/>
      <c r="T144" s="114"/>
      <c r="U144" s="66"/>
    </row>
    <row r="145" spans="1:29" ht="15.75" thickTop="1">
      <c r="A145" s="17"/>
      <c r="B145" s="83"/>
      <c r="C145" s="83"/>
      <c r="D145" s="83"/>
      <c r="E145" s="83"/>
      <c r="F145" s="83"/>
      <c r="G145" s="83"/>
      <c r="H145" s="83"/>
      <c r="I145" s="83"/>
      <c r="J145" s="83"/>
      <c r="K145" s="83"/>
      <c r="L145" s="83"/>
      <c r="M145" s="83"/>
      <c r="N145" s="83"/>
      <c r="O145" s="83"/>
      <c r="P145" s="83"/>
      <c r="Q145" s="83"/>
      <c r="R145" s="83"/>
      <c r="S145" s="83"/>
      <c r="T145" s="83"/>
      <c r="U145" s="83"/>
      <c r="V145" s="83"/>
      <c r="W145" s="83"/>
      <c r="X145" s="83"/>
      <c r="Y145" s="83"/>
      <c r="Z145" s="83"/>
      <c r="AA145" s="83"/>
      <c r="AB145" s="83"/>
      <c r="AC145" s="83"/>
    </row>
    <row r="146" spans="1:29">
      <c r="A146" s="17"/>
      <c r="B146" s="30"/>
      <c r="C146" s="30"/>
      <c r="D146" s="30"/>
      <c r="E146" s="30"/>
      <c r="F146" s="30"/>
      <c r="G146" s="30"/>
      <c r="H146" s="30"/>
      <c r="I146" s="30"/>
      <c r="J146" s="30"/>
      <c r="K146" s="30"/>
      <c r="L146" s="30"/>
      <c r="M146" s="30"/>
      <c r="N146" s="30"/>
      <c r="O146" s="30"/>
      <c r="P146" s="30"/>
      <c r="Q146" s="30"/>
      <c r="R146" s="30"/>
      <c r="S146" s="30"/>
      <c r="T146" s="30"/>
      <c r="U146" s="30"/>
    </row>
    <row r="147" spans="1:29">
      <c r="A147" s="17"/>
      <c r="B147" s="13"/>
      <c r="C147" s="13"/>
      <c r="D147" s="13"/>
      <c r="E147" s="13"/>
      <c r="F147" s="13"/>
      <c r="G147" s="13"/>
      <c r="H147" s="13"/>
      <c r="I147" s="13"/>
      <c r="J147" s="13"/>
      <c r="K147" s="13"/>
      <c r="L147" s="13"/>
      <c r="M147" s="13"/>
      <c r="N147" s="13"/>
      <c r="O147" s="13"/>
      <c r="P147" s="13"/>
      <c r="Q147" s="13"/>
      <c r="R147" s="13"/>
      <c r="S147" s="13"/>
      <c r="T147" s="13"/>
      <c r="U147" s="13"/>
    </row>
    <row r="148" spans="1:29">
      <c r="A148" s="17"/>
      <c r="B148" s="12"/>
      <c r="C148" s="33" t="s">
        <v>468</v>
      </c>
      <c r="D148" s="33"/>
      <c r="E148" s="33"/>
      <c r="F148" s="12"/>
      <c r="G148" s="33" t="s">
        <v>481</v>
      </c>
      <c r="H148" s="33"/>
      <c r="I148" s="33"/>
      <c r="J148" s="12"/>
      <c r="K148" s="33" t="s">
        <v>474</v>
      </c>
      <c r="L148" s="33"/>
      <c r="M148" s="33"/>
      <c r="N148" s="12"/>
      <c r="O148" s="33" t="s">
        <v>482</v>
      </c>
      <c r="P148" s="33"/>
      <c r="Q148" s="33"/>
      <c r="R148" s="12"/>
      <c r="S148" s="33" t="s">
        <v>139</v>
      </c>
      <c r="T148" s="33"/>
      <c r="U148" s="33"/>
    </row>
    <row r="149" spans="1:29" ht="15.75" thickBot="1">
      <c r="A149" s="17"/>
      <c r="B149" s="12"/>
      <c r="C149" s="31"/>
      <c r="D149" s="31"/>
      <c r="E149" s="31"/>
      <c r="F149" s="12"/>
      <c r="G149" s="31"/>
      <c r="H149" s="31"/>
      <c r="I149" s="31"/>
      <c r="J149" s="12"/>
      <c r="K149" s="31"/>
      <c r="L149" s="31"/>
      <c r="M149" s="31"/>
      <c r="N149" s="12"/>
      <c r="O149" s="31"/>
      <c r="P149" s="31"/>
      <c r="Q149" s="31"/>
      <c r="R149" s="12"/>
      <c r="S149" s="31"/>
      <c r="T149" s="31"/>
      <c r="U149" s="31"/>
    </row>
    <row r="150" spans="1:29">
      <c r="A150" s="17"/>
      <c r="B150" s="120" t="s">
        <v>505</v>
      </c>
      <c r="C150" s="35"/>
      <c r="D150" s="35"/>
      <c r="E150" s="35"/>
      <c r="F150" s="12"/>
      <c r="G150" s="35"/>
      <c r="H150" s="35"/>
      <c r="I150" s="35"/>
      <c r="J150" s="12"/>
      <c r="K150" s="35"/>
      <c r="L150" s="35"/>
      <c r="M150" s="35"/>
      <c r="N150" s="12"/>
      <c r="O150" s="35"/>
      <c r="P150" s="35"/>
      <c r="Q150" s="35"/>
      <c r="R150" s="12"/>
      <c r="S150" s="35"/>
      <c r="T150" s="35"/>
      <c r="U150" s="35"/>
    </row>
    <row r="151" spans="1:29">
      <c r="A151" s="17"/>
      <c r="B151" s="121" t="s">
        <v>483</v>
      </c>
      <c r="C151" s="38"/>
      <c r="D151" s="38"/>
      <c r="E151" s="38"/>
      <c r="F151" s="27"/>
      <c r="G151" s="38"/>
      <c r="H151" s="38"/>
      <c r="I151" s="38"/>
      <c r="J151" s="27"/>
      <c r="K151" s="38"/>
      <c r="L151" s="38"/>
      <c r="M151" s="38"/>
      <c r="N151" s="27"/>
      <c r="O151" s="38"/>
      <c r="P151" s="38"/>
      <c r="Q151" s="38"/>
      <c r="R151" s="27"/>
      <c r="S151" s="38"/>
      <c r="T151" s="38"/>
      <c r="U151" s="38"/>
    </row>
    <row r="152" spans="1:29">
      <c r="A152" s="17"/>
      <c r="B152" s="101" t="s">
        <v>484</v>
      </c>
      <c r="C152" s="101" t="s">
        <v>333</v>
      </c>
      <c r="D152" s="103">
        <v>3258</v>
      </c>
      <c r="E152" s="22"/>
      <c r="F152" s="22"/>
      <c r="G152" s="101" t="s">
        <v>333</v>
      </c>
      <c r="H152" s="103">
        <v>1385</v>
      </c>
      <c r="I152" s="22"/>
      <c r="J152" s="22"/>
      <c r="K152" s="101" t="s">
        <v>333</v>
      </c>
      <c r="L152" s="99">
        <v>246</v>
      </c>
      <c r="M152" s="22"/>
      <c r="N152" s="22"/>
      <c r="O152" s="101" t="s">
        <v>333</v>
      </c>
      <c r="P152" s="99">
        <v>462</v>
      </c>
      <c r="Q152" s="22"/>
      <c r="R152" s="22"/>
      <c r="S152" s="101" t="s">
        <v>333</v>
      </c>
      <c r="T152" s="103">
        <v>5351</v>
      </c>
      <c r="U152" s="22"/>
    </row>
    <row r="153" spans="1:29">
      <c r="A153" s="17"/>
      <c r="B153" s="101"/>
      <c r="C153" s="101"/>
      <c r="D153" s="103"/>
      <c r="E153" s="22"/>
      <c r="F153" s="22"/>
      <c r="G153" s="101"/>
      <c r="H153" s="103"/>
      <c r="I153" s="22"/>
      <c r="J153" s="22"/>
      <c r="K153" s="101"/>
      <c r="L153" s="99"/>
      <c r="M153" s="22"/>
      <c r="N153" s="22"/>
      <c r="O153" s="101"/>
      <c r="P153" s="99"/>
      <c r="Q153" s="22"/>
      <c r="R153" s="22"/>
      <c r="S153" s="101"/>
      <c r="T153" s="103"/>
      <c r="U153" s="22"/>
    </row>
    <row r="154" spans="1:29">
      <c r="A154" s="17"/>
      <c r="B154" s="122" t="s">
        <v>485</v>
      </c>
      <c r="C154" s="107" t="s">
        <v>506</v>
      </c>
      <c r="D154" s="107"/>
      <c r="E154" s="106" t="s">
        <v>362</v>
      </c>
      <c r="F154" s="27"/>
      <c r="G154" s="107" t="s">
        <v>507</v>
      </c>
      <c r="H154" s="107"/>
      <c r="I154" s="106" t="s">
        <v>362</v>
      </c>
      <c r="J154" s="27"/>
      <c r="K154" s="107" t="s">
        <v>508</v>
      </c>
      <c r="L154" s="107"/>
      <c r="M154" s="106" t="s">
        <v>362</v>
      </c>
      <c r="N154" s="27"/>
      <c r="O154" s="107" t="s">
        <v>509</v>
      </c>
      <c r="P154" s="107"/>
      <c r="Q154" s="106" t="s">
        <v>362</v>
      </c>
      <c r="R154" s="27"/>
      <c r="S154" s="107" t="s">
        <v>440</v>
      </c>
      <c r="T154" s="107"/>
      <c r="U154" s="106" t="s">
        <v>362</v>
      </c>
    </row>
    <row r="155" spans="1:29">
      <c r="A155" s="17"/>
      <c r="B155" s="108" t="s">
        <v>490</v>
      </c>
      <c r="C155" s="99" t="s">
        <v>335</v>
      </c>
      <c r="D155" s="99"/>
      <c r="E155" s="22"/>
      <c r="F155" s="22"/>
      <c r="G155" s="99">
        <v>21</v>
      </c>
      <c r="H155" s="99"/>
      <c r="I155" s="22"/>
      <c r="J155" s="22"/>
      <c r="K155" s="99">
        <v>8</v>
      </c>
      <c r="L155" s="99"/>
      <c r="M155" s="22"/>
      <c r="N155" s="22"/>
      <c r="O155" s="99">
        <v>89</v>
      </c>
      <c r="P155" s="99"/>
      <c r="Q155" s="22"/>
      <c r="R155" s="22"/>
      <c r="S155" s="99">
        <v>118</v>
      </c>
      <c r="T155" s="99"/>
      <c r="U155" s="22"/>
    </row>
    <row r="156" spans="1:29">
      <c r="A156" s="17"/>
      <c r="B156" s="108"/>
      <c r="C156" s="99"/>
      <c r="D156" s="99"/>
      <c r="E156" s="22"/>
      <c r="F156" s="22"/>
      <c r="G156" s="99"/>
      <c r="H156" s="99"/>
      <c r="I156" s="22"/>
      <c r="J156" s="22"/>
      <c r="K156" s="99"/>
      <c r="L156" s="99"/>
      <c r="M156" s="22"/>
      <c r="N156" s="22"/>
      <c r="O156" s="99"/>
      <c r="P156" s="99"/>
      <c r="Q156" s="22"/>
      <c r="R156" s="22"/>
      <c r="S156" s="99"/>
      <c r="T156" s="99"/>
      <c r="U156" s="22"/>
    </row>
    <row r="157" spans="1:29">
      <c r="A157" s="17"/>
      <c r="B157" s="125" t="s">
        <v>491</v>
      </c>
      <c r="C157" s="98">
        <v>3776</v>
      </c>
      <c r="D157" s="98"/>
      <c r="E157" s="38"/>
      <c r="F157" s="38"/>
      <c r="G157" s="98">
        <v>2129</v>
      </c>
      <c r="H157" s="98"/>
      <c r="I157" s="38"/>
      <c r="J157" s="38"/>
      <c r="K157" s="107">
        <v>381</v>
      </c>
      <c r="L157" s="107"/>
      <c r="M157" s="38"/>
      <c r="N157" s="38"/>
      <c r="O157" s="107">
        <v>196</v>
      </c>
      <c r="P157" s="107"/>
      <c r="Q157" s="38"/>
      <c r="R157" s="38"/>
      <c r="S157" s="98">
        <v>6482</v>
      </c>
      <c r="T157" s="98"/>
      <c r="U157" s="38"/>
    </row>
    <row r="158" spans="1:29" ht="15.75" thickBot="1">
      <c r="A158" s="17"/>
      <c r="B158" s="125"/>
      <c r="C158" s="100"/>
      <c r="D158" s="100"/>
      <c r="E158" s="45"/>
      <c r="F158" s="38"/>
      <c r="G158" s="100"/>
      <c r="H158" s="100"/>
      <c r="I158" s="45"/>
      <c r="J158" s="38"/>
      <c r="K158" s="126"/>
      <c r="L158" s="126"/>
      <c r="M158" s="45"/>
      <c r="N158" s="38"/>
      <c r="O158" s="126"/>
      <c r="P158" s="126"/>
      <c r="Q158" s="45"/>
      <c r="R158" s="38"/>
      <c r="S158" s="100"/>
      <c r="T158" s="100"/>
      <c r="U158" s="45"/>
    </row>
    <row r="159" spans="1:29">
      <c r="A159" s="17"/>
      <c r="B159" s="101" t="s">
        <v>493</v>
      </c>
      <c r="C159" s="94" t="s">
        <v>333</v>
      </c>
      <c r="D159" s="96">
        <v>6423</v>
      </c>
      <c r="E159" s="35"/>
      <c r="F159" s="22"/>
      <c r="G159" s="94" t="s">
        <v>333</v>
      </c>
      <c r="H159" s="96">
        <v>2895</v>
      </c>
      <c r="I159" s="35"/>
      <c r="J159" s="22"/>
      <c r="K159" s="94" t="s">
        <v>333</v>
      </c>
      <c r="L159" s="132">
        <v>561</v>
      </c>
      <c r="M159" s="35"/>
      <c r="N159" s="22"/>
      <c r="O159" s="94" t="s">
        <v>333</v>
      </c>
      <c r="P159" s="132">
        <v>328</v>
      </c>
      <c r="Q159" s="35"/>
      <c r="R159" s="22"/>
      <c r="S159" s="94" t="s">
        <v>333</v>
      </c>
      <c r="T159" s="96">
        <v>10207</v>
      </c>
      <c r="U159" s="35"/>
    </row>
    <row r="160" spans="1:29" ht="15.75" thickBot="1">
      <c r="A160" s="17"/>
      <c r="B160" s="101"/>
      <c r="C160" s="102"/>
      <c r="D160" s="104"/>
      <c r="E160" s="50"/>
      <c r="F160" s="22"/>
      <c r="G160" s="102"/>
      <c r="H160" s="104"/>
      <c r="I160" s="50"/>
      <c r="J160" s="22"/>
      <c r="K160" s="102"/>
      <c r="L160" s="133"/>
      <c r="M160" s="50"/>
      <c r="N160" s="22"/>
      <c r="O160" s="102"/>
      <c r="P160" s="133"/>
      <c r="Q160" s="50"/>
      <c r="R160" s="22"/>
      <c r="S160" s="102"/>
      <c r="T160" s="104"/>
      <c r="U160" s="50"/>
    </row>
    <row r="161" spans="1:29" ht="15.75" thickTop="1">
      <c r="A161" s="17"/>
      <c r="B161" s="123" t="s">
        <v>494</v>
      </c>
      <c r="C161" s="73"/>
      <c r="D161" s="73"/>
      <c r="E161" s="73"/>
      <c r="F161" s="27"/>
      <c r="G161" s="73"/>
      <c r="H161" s="73"/>
      <c r="I161" s="73"/>
      <c r="J161" s="27"/>
      <c r="K161" s="73"/>
      <c r="L161" s="73"/>
      <c r="M161" s="73"/>
      <c r="N161" s="27"/>
      <c r="O161" s="73"/>
      <c r="P161" s="73"/>
      <c r="Q161" s="73"/>
      <c r="R161" s="27"/>
      <c r="S161" s="73"/>
      <c r="T161" s="73"/>
      <c r="U161" s="73"/>
    </row>
    <row r="162" spans="1:29">
      <c r="A162" s="17"/>
      <c r="B162" s="128" t="s">
        <v>495</v>
      </c>
      <c r="C162" s="101" t="s">
        <v>333</v>
      </c>
      <c r="D162" s="99" t="s">
        <v>335</v>
      </c>
      <c r="E162" s="22"/>
      <c r="F162" s="22"/>
      <c r="G162" s="101" t="s">
        <v>333</v>
      </c>
      <c r="H162" s="99">
        <v>46</v>
      </c>
      <c r="I162" s="22"/>
      <c r="J162" s="22"/>
      <c r="K162" s="101" t="s">
        <v>333</v>
      </c>
      <c r="L162" s="99" t="s">
        <v>335</v>
      </c>
      <c r="M162" s="22"/>
      <c r="N162" s="22"/>
      <c r="O162" s="101" t="s">
        <v>333</v>
      </c>
      <c r="P162" s="99" t="s">
        <v>335</v>
      </c>
      <c r="Q162" s="22"/>
      <c r="R162" s="22"/>
      <c r="S162" s="101" t="s">
        <v>333</v>
      </c>
      <c r="T162" s="99">
        <v>46</v>
      </c>
      <c r="U162" s="22"/>
    </row>
    <row r="163" spans="1:29">
      <c r="A163" s="17"/>
      <c r="B163" s="128"/>
      <c r="C163" s="101"/>
      <c r="D163" s="99"/>
      <c r="E163" s="22"/>
      <c r="F163" s="22"/>
      <c r="G163" s="101"/>
      <c r="H163" s="99"/>
      <c r="I163" s="22"/>
      <c r="J163" s="22"/>
      <c r="K163" s="101"/>
      <c r="L163" s="99"/>
      <c r="M163" s="22"/>
      <c r="N163" s="22"/>
      <c r="O163" s="101"/>
      <c r="P163" s="99"/>
      <c r="Q163" s="22"/>
      <c r="R163" s="22"/>
      <c r="S163" s="101"/>
      <c r="T163" s="99"/>
      <c r="U163" s="22"/>
    </row>
    <row r="164" spans="1:29">
      <c r="A164" s="17"/>
      <c r="B164" s="129" t="s">
        <v>496</v>
      </c>
      <c r="C164" s="98">
        <v>6423</v>
      </c>
      <c r="D164" s="98"/>
      <c r="E164" s="38"/>
      <c r="F164" s="38"/>
      <c r="G164" s="98">
        <v>2849</v>
      </c>
      <c r="H164" s="98"/>
      <c r="I164" s="38"/>
      <c r="J164" s="38"/>
      <c r="K164" s="107">
        <v>561</v>
      </c>
      <c r="L164" s="107"/>
      <c r="M164" s="38"/>
      <c r="N164" s="38"/>
      <c r="O164" s="107">
        <v>328</v>
      </c>
      <c r="P164" s="107"/>
      <c r="Q164" s="38"/>
      <c r="R164" s="38"/>
      <c r="S164" s="98">
        <v>10161</v>
      </c>
      <c r="T164" s="98"/>
      <c r="U164" s="38"/>
    </row>
    <row r="165" spans="1:29" ht="15.75" thickBot="1">
      <c r="A165" s="17"/>
      <c r="B165" s="129"/>
      <c r="C165" s="100"/>
      <c r="D165" s="100"/>
      <c r="E165" s="45"/>
      <c r="F165" s="38"/>
      <c r="G165" s="100"/>
      <c r="H165" s="100"/>
      <c r="I165" s="45"/>
      <c r="J165" s="38"/>
      <c r="K165" s="126"/>
      <c r="L165" s="126"/>
      <c r="M165" s="45"/>
      <c r="N165" s="38"/>
      <c r="O165" s="126"/>
      <c r="P165" s="126"/>
      <c r="Q165" s="45"/>
      <c r="R165" s="38"/>
      <c r="S165" s="100"/>
      <c r="T165" s="100"/>
      <c r="U165" s="45"/>
    </row>
    <row r="166" spans="1:29">
      <c r="A166" s="17"/>
      <c r="B166" s="130" t="s">
        <v>497</v>
      </c>
      <c r="C166" s="94" t="s">
        <v>333</v>
      </c>
      <c r="D166" s="96">
        <v>6423</v>
      </c>
      <c r="E166" s="35"/>
      <c r="F166" s="22"/>
      <c r="G166" s="94" t="s">
        <v>333</v>
      </c>
      <c r="H166" s="96">
        <v>2895</v>
      </c>
      <c r="I166" s="35"/>
      <c r="J166" s="22"/>
      <c r="K166" s="94" t="s">
        <v>333</v>
      </c>
      <c r="L166" s="132">
        <v>561</v>
      </c>
      <c r="M166" s="35"/>
      <c r="N166" s="22"/>
      <c r="O166" s="94" t="s">
        <v>333</v>
      </c>
      <c r="P166" s="132">
        <v>328</v>
      </c>
      <c r="Q166" s="35"/>
      <c r="R166" s="22"/>
      <c r="S166" s="94" t="s">
        <v>333</v>
      </c>
      <c r="T166" s="96">
        <v>10207</v>
      </c>
      <c r="U166" s="35"/>
    </row>
    <row r="167" spans="1:29" ht="15.75" thickBot="1">
      <c r="A167" s="17"/>
      <c r="B167" s="130"/>
      <c r="C167" s="102"/>
      <c r="D167" s="104"/>
      <c r="E167" s="50"/>
      <c r="F167" s="22"/>
      <c r="G167" s="102"/>
      <c r="H167" s="104"/>
      <c r="I167" s="50"/>
      <c r="J167" s="22"/>
      <c r="K167" s="102"/>
      <c r="L167" s="133"/>
      <c r="M167" s="50"/>
      <c r="N167" s="22"/>
      <c r="O167" s="102"/>
      <c r="P167" s="133"/>
      <c r="Q167" s="50"/>
      <c r="R167" s="22"/>
      <c r="S167" s="102"/>
      <c r="T167" s="104"/>
      <c r="U167" s="50"/>
    </row>
    <row r="168" spans="1:29" ht="15.75" thickTop="1">
      <c r="A168" s="17"/>
      <c r="B168" s="27"/>
      <c r="C168" s="73"/>
      <c r="D168" s="73"/>
      <c r="E168" s="73"/>
      <c r="F168" s="27"/>
      <c r="G168" s="73"/>
      <c r="H168" s="73"/>
      <c r="I168" s="73"/>
      <c r="J168" s="27"/>
      <c r="K168" s="73"/>
      <c r="L168" s="73"/>
      <c r="M168" s="73"/>
      <c r="N168" s="27"/>
      <c r="O168" s="73"/>
      <c r="P168" s="73"/>
      <c r="Q168" s="73"/>
      <c r="R168" s="27"/>
      <c r="S168" s="73"/>
      <c r="T168" s="73"/>
      <c r="U168" s="73"/>
    </row>
    <row r="169" spans="1:29">
      <c r="A169" s="17"/>
      <c r="B169" s="124" t="s">
        <v>498</v>
      </c>
      <c r="C169" s="22"/>
      <c r="D169" s="22"/>
      <c r="E169" s="22"/>
      <c r="F169" s="12"/>
      <c r="G169" s="22"/>
      <c r="H169" s="22"/>
      <c r="I169" s="22"/>
      <c r="J169" s="12"/>
      <c r="K169" s="22"/>
      <c r="L169" s="22"/>
      <c r="M169" s="22"/>
      <c r="N169" s="12"/>
      <c r="O169" s="22"/>
      <c r="P169" s="22"/>
      <c r="Q169" s="22"/>
      <c r="R169" s="12"/>
      <c r="S169" s="22"/>
      <c r="T169" s="22"/>
      <c r="U169" s="22"/>
    </row>
    <row r="170" spans="1:29">
      <c r="A170" s="17"/>
      <c r="B170" s="129" t="s">
        <v>499</v>
      </c>
      <c r="C170" s="110" t="s">
        <v>333</v>
      </c>
      <c r="D170" s="98">
        <v>1441</v>
      </c>
      <c r="E170" s="38"/>
      <c r="F170" s="38"/>
      <c r="G170" s="110" t="s">
        <v>333</v>
      </c>
      <c r="H170" s="107">
        <v>720</v>
      </c>
      <c r="I170" s="38"/>
      <c r="J170" s="38"/>
      <c r="K170" s="110" t="s">
        <v>333</v>
      </c>
      <c r="L170" s="107" t="s">
        <v>335</v>
      </c>
      <c r="M170" s="38"/>
      <c r="N170" s="38"/>
      <c r="O170" s="110" t="s">
        <v>333</v>
      </c>
      <c r="P170" s="107" t="s">
        <v>335</v>
      </c>
      <c r="Q170" s="38"/>
      <c r="R170" s="38"/>
      <c r="S170" s="110" t="s">
        <v>333</v>
      </c>
      <c r="T170" s="98">
        <v>2161</v>
      </c>
      <c r="U170" s="38"/>
    </row>
    <row r="171" spans="1:29">
      <c r="A171" s="17"/>
      <c r="B171" s="129"/>
      <c r="C171" s="110"/>
      <c r="D171" s="98"/>
      <c r="E171" s="38"/>
      <c r="F171" s="38"/>
      <c r="G171" s="110"/>
      <c r="H171" s="107"/>
      <c r="I171" s="38"/>
      <c r="J171" s="38"/>
      <c r="K171" s="110"/>
      <c r="L171" s="107"/>
      <c r="M171" s="38"/>
      <c r="N171" s="38"/>
      <c r="O171" s="110"/>
      <c r="P171" s="107"/>
      <c r="Q171" s="38"/>
      <c r="R171" s="38"/>
      <c r="S171" s="110"/>
      <c r="T171" s="98"/>
      <c r="U171" s="38"/>
    </row>
    <row r="172" spans="1:29">
      <c r="A172" s="17"/>
      <c r="B172" s="128" t="s">
        <v>500</v>
      </c>
      <c r="C172" s="103">
        <v>468755</v>
      </c>
      <c r="D172" s="103"/>
      <c r="E172" s="22"/>
      <c r="F172" s="22"/>
      <c r="G172" s="103">
        <v>174225</v>
      </c>
      <c r="H172" s="103"/>
      <c r="I172" s="22"/>
      <c r="J172" s="22"/>
      <c r="K172" s="103">
        <v>33738</v>
      </c>
      <c r="L172" s="103"/>
      <c r="M172" s="22"/>
      <c r="N172" s="22"/>
      <c r="O172" s="103">
        <v>22150</v>
      </c>
      <c r="P172" s="103"/>
      <c r="Q172" s="22"/>
      <c r="R172" s="22"/>
      <c r="S172" s="103">
        <v>698868</v>
      </c>
      <c r="T172" s="103"/>
      <c r="U172" s="22"/>
    </row>
    <row r="173" spans="1:29" ht="15.75" thickBot="1">
      <c r="A173" s="17"/>
      <c r="B173" s="128"/>
      <c r="C173" s="109"/>
      <c r="D173" s="109"/>
      <c r="E173" s="60"/>
      <c r="F173" s="22"/>
      <c r="G173" s="109"/>
      <c r="H173" s="109"/>
      <c r="I173" s="60"/>
      <c r="J173" s="22"/>
      <c r="K173" s="109"/>
      <c r="L173" s="109"/>
      <c r="M173" s="60"/>
      <c r="N173" s="22"/>
      <c r="O173" s="109"/>
      <c r="P173" s="109"/>
      <c r="Q173" s="60"/>
      <c r="R173" s="22"/>
      <c r="S173" s="109"/>
      <c r="T173" s="109"/>
      <c r="U173" s="60"/>
    </row>
    <row r="174" spans="1:29">
      <c r="A174" s="17"/>
      <c r="B174" s="131" t="s">
        <v>501</v>
      </c>
      <c r="C174" s="111" t="s">
        <v>333</v>
      </c>
      <c r="D174" s="113">
        <v>470196</v>
      </c>
      <c r="E174" s="65"/>
      <c r="F174" s="38"/>
      <c r="G174" s="111" t="s">
        <v>333</v>
      </c>
      <c r="H174" s="113">
        <v>174945</v>
      </c>
      <c r="I174" s="65"/>
      <c r="J174" s="38"/>
      <c r="K174" s="111" t="s">
        <v>333</v>
      </c>
      <c r="L174" s="113">
        <v>33738</v>
      </c>
      <c r="M174" s="65"/>
      <c r="N174" s="38"/>
      <c r="O174" s="111" t="s">
        <v>333</v>
      </c>
      <c r="P174" s="113">
        <v>22150</v>
      </c>
      <c r="Q174" s="65"/>
      <c r="R174" s="38"/>
      <c r="S174" s="111" t="s">
        <v>333</v>
      </c>
      <c r="T174" s="113">
        <v>701029</v>
      </c>
      <c r="U174" s="65"/>
    </row>
    <row r="175" spans="1:29" ht="15.75" thickBot="1">
      <c r="A175" s="17"/>
      <c r="B175" s="131"/>
      <c r="C175" s="112"/>
      <c r="D175" s="114"/>
      <c r="E175" s="66"/>
      <c r="F175" s="38"/>
      <c r="G175" s="112"/>
      <c r="H175" s="114"/>
      <c r="I175" s="66"/>
      <c r="J175" s="38"/>
      <c r="K175" s="112"/>
      <c r="L175" s="114"/>
      <c r="M175" s="66"/>
      <c r="N175" s="38"/>
      <c r="O175" s="112"/>
      <c r="P175" s="114"/>
      <c r="Q175" s="66"/>
      <c r="R175" s="38"/>
      <c r="S175" s="112"/>
      <c r="T175" s="114"/>
      <c r="U175" s="66"/>
    </row>
    <row r="176" spans="1:29" ht="15.75" thickTop="1">
      <c r="A176" s="17"/>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c r="AB176" s="16"/>
      <c r="AC176" s="16"/>
    </row>
    <row r="177" spans="1:29">
      <c r="A177" s="17"/>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row>
    <row r="178" spans="1:29">
      <c r="A178" s="17"/>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row>
    <row r="179" spans="1:29">
      <c r="A179" s="17"/>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row>
    <row r="180" spans="1:29">
      <c r="A180" s="17"/>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c r="AA180" s="16"/>
      <c r="AB180" s="16"/>
      <c r="AC180" s="16"/>
    </row>
    <row r="181" spans="1:29">
      <c r="A181" s="17"/>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row>
    <row r="182" spans="1:29">
      <c r="A182" s="17"/>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row>
    <row r="183" spans="1:29">
      <c r="A183" s="17"/>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row>
    <row r="184" spans="1:29">
      <c r="A184" s="17"/>
      <c r="B184" s="22" t="s">
        <v>510</v>
      </c>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c r="AB184" s="22"/>
      <c r="AC184" s="22"/>
    </row>
    <row r="185" spans="1:29">
      <c r="A185" s="17"/>
      <c r="B185" s="30"/>
      <c r="C185" s="30"/>
      <c r="D185" s="30"/>
      <c r="E185" s="30"/>
      <c r="F185" s="30"/>
      <c r="G185" s="30"/>
      <c r="H185" s="30"/>
      <c r="I185" s="30"/>
      <c r="J185" s="30"/>
      <c r="K185" s="30"/>
      <c r="L185" s="30"/>
      <c r="M185" s="30"/>
      <c r="N185" s="30"/>
      <c r="O185" s="30"/>
      <c r="P185" s="30"/>
      <c r="Q185" s="30"/>
      <c r="R185" s="30"/>
      <c r="S185" s="30"/>
      <c r="T185" s="30"/>
      <c r="U185" s="30"/>
    </row>
    <row r="186" spans="1:29">
      <c r="A186" s="17"/>
      <c r="B186" s="13"/>
      <c r="C186" s="13"/>
      <c r="D186" s="13"/>
      <c r="E186" s="13"/>
      <c r="F186" s="13"/>
      <c r="G186" s="13"/>
      <c r="H186" s="13"/>
      <c r="I186" s="13"/>
      <c r="J186" s="13"/>
      <c r="K186" s="13"/>
      <c r="L186" s="13"/>
      <c r="M186" s="13"/>
      <c r="N186" s="13"/>
      <c r="O186" s="13"/>
      <c r="P186" s="13"/>
      <c r="Q186" s="13"/>
      <c r="R186" s="13"/>
      <c r="S186" s="13"/>
      <c r="T186" s="13"/>
      <c r="U186" s="13"/>
    </row>
    <row r="187" spans="1:29">
      <c r="A187" s="17"/>
      <c r="B187" s="12"/>
      <c r="C187" s="33" t="s">
        <v>468</v>
      </c>
      <c r="D187" s="33"/>
      <c r="E187" s="33"/>
      <c r="F187" s="12"/>
      <c r="G187" s="33" t="s">
        <v>481</v>
      </c>
      <c r="H187" s="33"/>
      <c r="I187" s="33"/>
      <c r="J187" s="12"/>
      <c r="K187" s="33" t="s">
        <v>474</v>
      </c>
      <c r="L187" s="33"/>
      <c r="M187" s="33"/>
      <c r="N187" s="12"/>
      <c r="O187" s="33" t="s">
        <v>482</v>
      </c>
      <c r="P187" s="33"/>
      <c r="Q187" s="33"/>
      <c r="R187" s="12"/>
      <c r="S187" s="33" t="s">
        <v>139</v>
      </c>
      <c r="T187" s="33"/>
      <c r="U187" s="33"/>
    </row>
    <row r="188" spans="1:29" ht="15.75" thickBot="1">
      <c r="A188" s="17"/>
      <c r="B188" s="54"/>
      <c r="C188" s="31"/>
      <c r="D188" s="31"/>
      <c r="E188" s="31"/>
      <c r="F188" s="12"/>
      <c r="G188" s="31"/>
      <c r="H188" s="31"/>
      <c r="I188" s="31"/>
      <c r="J188" s="12"/>
      <c r="K188" s="31"/>
      <c r="L188" s="31"/>
      <c r="M188" s="31"/>
      <c r="N188" s="12"/>
      <c r="O188" s="31"/>
      <c r="P188" s="31"/>
      <c r="Q188" s="31"/>
      <c r="R188" s="12"/>
      <c r="S188" s="31"/>
      <c r="T188" s="31"/>
      <c r="U188" s="31"/>
    </row>
    <row r="189" spans="1:29">
      <c r="A189" s="17"/>
      <c r="B189" s="134" t="s">
        <v>326</v>
      </c>
      <c r="C189" s="65"/>
      <c r="D189" s="65"/>
      <c r="E189" s="65"/>
      <c r="F189" s="27"/>
      <c r="G189" s="65"/>
      <c r="H189" s="65"/>
      <c r="I189" s="65"/>
      <c r="J189" s="27"/>
      <c r="K189" s="65"/>
      <c r="L189" s="65"/>
      <c r="M189" s="65"/>
      <c r="N189" s="27"/>
      <c r="O189" s="65"/>
      <c r="P189" s="65"/>
      <c r="Q189" s="65"/>
      <c r="R189" s="27"/>
      <c r="S189" s="65"/>
      <c r="T189" s="65"/>
      <c r="U189" s="65"/>
    </row>
    <row r="190" spans="1:29">
      <c r="A190" s="17"/>
      <c r="B190" s="135" t="s">
        <v>483</v>
      </c>
      <c r="C190" s="22"/>
      <c r="D190" s="22"/>
      <c r="E190" s="22"/>
      <c r="F190" s="12"/>
      <c r="G190" s="22"/>
      <c r="H190" s="22"/>
      <c r="I190" s="22"/>
      <c r="J190" s="12"/>
      <c r="K190" s="22"/>
      <c r="L190" s="22"/>
      <c r="M190" s="22"/>
      <c r="N190" s="12"/>
      <c r="O190" s="22"/>
      <c r="P190" s="22"/>
      <c r="Q190" s="22"/>
      <c r="R190" s="12"/>
      <c r="S190" s="22"/>
      <c r="T190" s="22"/>
      <c r="U190" s="22"/>
    </row>
    <row r="191" spans="1:29">
      <c r="A191" s="17"/>
      <c r="B191" s="140" t="s">
        <v>484</v>
      </c>
      <c r="C191" s="110" t="s">
        <v>333</v>
      </c>
      <c r="D191" s="98">
        <v>27152</v>
      </c>
      <c r="E191" s="38"/>
      <c r="F191" s="38"/>
      <c r="G191" s="110" t="s">
        <v>333</v>
      </c>
      <c r="H191" s="98">
        <v>6092</v>
      </c>
      <c r="I191" s="38"/>
      <c r="J191" s="38"/>
      <c r="K191" s="110" t="s">
        <v>333</v>
      </c>
      <c r="L191" s="98">
        <v>21545</v>
      </c>
      <c r="M191" s="38"/>
      <c r="N191" s="38"/>
      <c r="O191" s="110" t="s">
        <v>333</v>
      </c>
      <c r="P191" s="107">
        <v>689</v>
      </c>
      <c r="Q191" s="38"/>
      <c r="R191" s="38"/>
      <c r="S191" s="110" t="s">
        <v>333</v>
      </c>
      <c r="T191" s="98">
        <v>55478</v>
      </c>
      <c r="U191" s="38"/>
    </row>
    <row r="192" spans="1:29">
      <c r="A192" s="17"/>
      <c r="B192" s="140"/>
      <c r="C192" s="110"/>
      <c r="D192" s="98"/>
      <c r="E192" s="38"/>
      <c r="F192" s="38"/>
      <c r="G192" s="110"/>
      <c r="H192" s="98"/>
      <c r="I192" s="38"/>
      <c r="J192" s="38"/>
      <c r="K192" s="110"/>
      <c r="L192" s="98"/>
      <c r="M192" s="38"/>
      <c r="N192" s="38"/>
      <c r="O192" s="110"/>
      <c r="P192" s="107"/>
      <c r="Q192" s="38"/>
      <c r="R192" s="38"/>
      <c r="S192" s="110"/>
      <c r="T192" s="98"/>
      <c r="U192" s="38"/>
    </row>
    <row r="193" spans="1:21">
      <c r="A193" s="17"/>
      <c r="B193" s="137" t="s">
        <v>485</v>
      </c>
      <c r="C193" s="99" t="s">
        <v>511</v>
      </c>
      <c r="D193" s="99"/>
      <c r="E193" s="93" t="s">
        <v>362</v>
      </c>
      <c r="F193" s="12"/>
      <c r="G193" s="99" t="s">
        <v>512</v>
      </c>
      <c r="H193" s="99"/>
      <c r="I193" s="93" t="s">
        <v>362</v>
      </c>
      <c r="J193" s="12"/>
      <c r="K193" s="99" t="s">
        <v>513</v>
      </c>
      <c r="L193" s="99"/>
      <c r="M193" s="93" t="s">
        <v>362</v>
      </c>
      <c r="N193" s="12"/>
      <c r="O193" s="99" t="s">
        <v>514</v>
      </c>
      <c r="P193" s="99"/>
      <c r="Q193" s="93" t="s">
        <v>362</v>
      </c>
      <c r="R193" s="12"/>
      <c r="S193" s="99" t="s">
        <v>447</v>
      </c>
      <c r="T193" s="99"/>
      <c r="U193" s="93" t="s">
        <v>362</v>
      </c>
    </row>
    <row r="194" spans="1:21">
      <c r="A194" s="17"/>
      <c r="B194" s="140" t="s">
        <v>490</v>
      </c>
      <c r="C194" s="98">
        <v>18661</v>
      </c>
      <c r="D194" s="98"/>
      <c r="E194" s="38"/>
      <c r="F194" s="38"/>
      <c r="G194" s="98">
        <v>6947</v>
      </c>
      <c r="H194" s="98"/>
      <c r="I194" s="38"/>
      <c r="J194" s="38"/>
      <c r="K194" s="98">
        <v>5500</v>
      </c>
      <c r="L194" s="98"/>
      <c r="M194" s="38"/>
      <c r="N194" s="38"/>
      <c r="O194" s="98">
        <v>1407</v>
      </c>
      <c r="P194" s="98"/>
      <c r="Q194" s="38"/>
      <c r="R194" s="38"/>
      <c r="S194" s="98">
        <v>32515</v>
      </c>
      <c r="T194" s="98"/>
      <c r="U194" s="38"/>
    </row>
    <row r="195" spans="1:21">
      <c r="A195" s="17"/>
      <c r="B195" s="140"/>
      <c r="C195" s="98"/>
      <c r="D195" s="98"/>
      <c r="E195" s="38"/>
      <c r="F195" s="38"/>
      <c r="G195" s="98"/>
      <c r="H195" s="98"/>
      <c r="I195" s="38"/>
      <c r="J195" s="38"/>
      <c r="K195" s="98"/>
      <c r="L195" s="98"/>
      <c r="M195" s="38"/>
      <c r="N195" s="38"/>
      <c r="O195" s="98"/>
      <c r="P195" s="98"/>
      <c r="Q195" s="38"/>
      <c r="R195" s="38"/>
      <c r="S195" s="98"/>
      <c r="T195" s="98"/>
      <c r="U195" s="38"/>
    </row>
    <row r="196" spans="1:21" ht="23.25">
      <c r="A196" s="17"/>
      <c r="B196" s="137" t="s">
        <v>515</v>
      </c>
      <c r="C196" s="99" t="s">
        <v>516</v>
      </c>
      <c r="D196" s="99"/>
      <c r="E196" s="93" t="s">
        <v>362</v>
      </c>
      <c r="F196" s="12"/>
      <c r="G196" s="99" t="s">
        <v>517</v>
      </c>
      <c r="H196" s="99"/>
      <c r="I196" s="93" t="s">
        <v>362</v>
      </c>
      <c r="J196" s="12"/>
      <c r="K196" s="99" t="s">
        <v>518</v>
      </c>
      <c r="L196" s="99"/>
      <c r="M196" s="93" t="s">
        <v>362</v>
      </c>
      <c r="N196" s="12"/>
      <c r="O196" s="99" t="s">
        <v>519</v>
      </c>
      <c r="P196" s="99"/>
      <c r="Q196" s="93" t="s">
        <v>362</v>
      </c>
      <c r="R196" s="12"/>
      <c r="S196" s="99" t="s">
        <v>454</v>
      </c>
      <c r="T196" s="99"/>
      <c r="U196" s="93" t="s">
        <v>362</v>
      </c>
    </row>
    <row r="197" spans="1:21">
      <c r="A197" s="17"/>
      <c r="B197" s="140" t="s">
        <v>455</v>
      </c>
      <c r="C197" s="98">
        <v>7882</v>
      </c>
      <c r="D197" s="98"/>
      <c r="E197" s="38"/>
      <c r="F197" s="38"/>
      <c r="G197" s="98">
        <v>2129</v>
      </c>
      <c r="H197" s="98"/>
      <c r="I197" s="38"/>
      <c r="J197" s="38"/>
      <c r="K197" s="98">
        <v>19083</v>
      </c>
      <c r="L197" s="98"/>
      <c r="M197" s="38"/>
      <c r="N197" s="38"/>
      <c r="O197" s="98">
        <v>1094</v>
      </c>
      <c r="P197" s="98"/>
      <c r="Q197" s="38"/>
      <c r="R197" s="38"/>
      <c r="S197" s="98">
        <v>30188</v>
      </c>
      <c r="T197" s="98"/>
      <c r="U197" s="38"/>
    </row>
    <row r="198" spans="1:21" ht="15.75" thickBot="1">
      <c r="A198" s="17"/>
      <c r="B198" s="140"/>
      <c r="C198" s="100"/>
      <c r="D198" s="100"/>
      <c r="E198" s="45"/>
      <c r="F198" s="38"/>
      <c r="G198" s="100"/>
      <c r="H198" s="100"/>
      <c r="I198" s="45"/>
      <c r="J198" s="38"/>
      <c r="K198" s="100"/>
      <c r="L198" s="100"/>
      <c r="M198" s="45"/>
      <c r="N198" s="38"/>
      <c r="O198" s="100"/>
      <c r="P198" s="100"/>
      <c r="Q198" s="45"/>
      <c r="R198" s="38"/>
      <c r="S198" s="100"/>
      <c r="T198" s="100"/>
      <c r="U198" s="45"/>
    </row>
    <row r="199" spans="1:21" ht="23.25">
      <c r="A199" s="17"/>
      <c r="B199" s="137" t="s">
        <v>458</v>
      </c>
      <c r="C199" s="132" t="s">
        <v>520</v>
      </c>
      <c r="D199" s="132"/>
      <c r="E199" s="93" t="s">
        <v>362</v>
      </c>
      <c r="F199" s="12"/>
      <c r="G199" s="132" t="s">
        <v>521</v>
      </c>
      <c r="H199" s="132"/>
      <c r="I199" s="93" t="s">
        <v>362</v>
      </c>
      <c r="J199" s="12"/>
      <c r="K199" s="132" t="s">
        <v>522</v>
      </c>
      <c r="L199" s="132"/>
      <c r="M199" s="93" t="s">
        <v>362</v>
      </c>
      <c r="N199" s="12"/>
      <c r="O199" s="132" t="s">
        <v>523</v>
      </c>
      <c r="P199" s="132"/>
      <c r="Q199" s="93" t="s">
        <v>362</v>
      </c>
      <c r="R199" s="12"/>
      <c r="S199" s="132" t="s">
        <v>459</v>
      </c>
      <c r="T199" s="132"/>
      <c r="U199" s="93" t="s">
        <v>362</v>
      </c>
    </row>
    <row r="200" spans="1:21" ht="24" thickBot="1">
      <c r="A200" s="17"/>
      <c r="B200" s="136" t="s">
        <v>460</v>
      </c>
      <c r="C200" s="126" t="s">
        <v>524</v>
      </c>
      <c r="D200" s="126"/>
      <c r="E200" s="138" t="s">
        <v>362</v>
      </c>
      <c r="F200" s="27"/>
      <c r="G200" s="126" t="s">
        <v>525</v>
      </c>
      <c r="H200" s="126"/>
      <c r="I200" s="138" t="s">
        <v>362</v>
      </c>
      <c r="J200" s="27"/>
      <c r="K200" s="126" t="s">
        <v>526</v>
      </c>
      <c r="L200" s="126"/>
      <c r="M200" s="138" t="s">
        <v>362</v>
      </c>
      <c r="N200" s="27"/>
      <c r="O200" s="126" t="s">
        <v>527</v>
      </c>
      <c r="P200" s="126"/>
      <c r="Q200" s="138" t="s">
        <v>362</v>
      </c>
      <c r="R200" s="27"/>
      <c r="S200" s="126" t="s">
        <v>461</v>
      </c>
      <c r="T200" s="126"/>
      <c r="U200" s="138" t="s">
        <v>362</v>
      </c>
    </row>
    <row r="201" spans="1:21">
      <c r="A201" s="17"/>
      <c r="B201" s="141" t="s">
        <v>493</v>
      </c>
      <c r="C201" s="94" t="s">
        <v>333</v>
      </c>
      <c r="D201" s="96">
        <v>11226</v>
      </c>
      <c r="E201" s="35"/>
      <c r="F201" s="22"/>
      <c r="G201" s="94" t="s">
        <v>333</v>
      </c>
      <c r="H201" s="96">
        <v>3630</v>
      </c>
      <c r="I201" s="35"/>
      <c r="J201" s="22"/>
      <c r="K201" s="94" t="s">
        <v>333</v>
      </c>
      <c r="L201" s="96">
        <v>2481</v>
      </c>
      <c r="M201" s="35"/>
      <c r="N201" s="22"/>
      <c r="O201" s="94" t="s">
        <v>333</v>
      </c>
      <c r="P201" s="132">
        <v>72</v>
      </c>
      <c r="Q201" s="35"/>
      <c r="R201" s="22"/>
      <c r="S201" s="94" t="s">
        <v>333</v>
      </c>
      <c r="T201" s="96">
        <v>17409</v>
      </c>
      <c r="U201" s="35"/>
    </row>
    <row r="202" spans="1:21" ht="15.75" thickBot="1">
      <c r="A202" s="17"/>
      <c r="B202" s="141"/>
      <c r="C202" s="102"/>
      <c r="D202" s="104"/>
      <c r="E202" s="50"/>
      <c r="F202" s="22"/>
      <c r="G202" s="102"/>
      <c r="H202" s="104"/>
      <c r="I202" s="50"/>
      <c r="J202" s="22"/>
      <c r="K202" s="102"/>
      <c r="L202" s="104"/>
      <c r="M202" s="50"/>
      <c r="N202" s="22"/>
      <c r="O202" s="102"/>
      <c r="P202" s="133"/>
      <c r="Q202" s="50"/>
      <c r="R202" s="22"/>
      <c r="S202" s="102"/>
      <c r="T202" s="104"/>
      <c r="U202" s="50"/>
    </row>
    <row r="203" spans="1:21" ht="15.75" thickTop="1">
      <c r="A203" s="17"/>
      <c r="B203" s="136" t="s">
        <v>494</v>
      </c>
      <c r="C203" s="73"/>
      <c r="D203" s="73"/>
      <c r="E203" s="73"/>
      <c r="F203" s="27"/>
      <c r="G203" s="73"/>
      <c r="H203" s="73"/>
      <c r="I203" s="73"/>
      <c r="J203" s="27"/>
      <c r="K203" s="73"/>
      <c r="L203" s="73"/>
      <c r="M203" s="73"/>
      <c r="N203" s="27"/>
      <c r="O203" s="73"/>
      <c r="P203" s="73"/>
      <c r="Q203" s="73"/>
      <c r="R203" s="27"/>
      <c r="S203" s="73"/>
      <c r="T203" s="73"/>
      <c r="U203" s="73"/>
    </row>
    <row r="204" spans="1:21">
      <c r="A204" s="17"/>
      <c r="B204" s="141" t="s">
        <v>495</v>
      </c>
      <c r="C204" s="101" t="s">
        <v>333</v>
      </c>
      <c r="D204" s="103">
        <v>6018</v>
      </c>
      <c r="E204" s="22"/>
      <c r="F204" s="22"/>
      <c r="G204" s="101" t="s">
        <v>333</v>
      </c>
      <c r="H204" s="103">
        <v>1113</v>
      </c>
      <c r="I204" s="22"/>
      <c r="J204" s="22"/>
      <c r="K204" s="101" t="s">
        <v>333</v>
      </c>
      <c r="L204" s="99">
        <v>966</v>
      </c>
      <c r="M204" s="22"/>
      <c r="N204" s="22"/>
      <c r="O204" s="101" t="s">
        <v>333</v>
      </c>
      <c r="P204" s="99">
        <v>72</v>
      </c>
      <c r="Q204" s="22"/>
      <c r="R204" s="22"/>
      <c r="S204" s="101" t="s">
        <v>333</v>
      </c>
      <c r="T204" s="103">
        <v>8169</v>
      </c>
      <c r="U204" s="22"/>
    </row>
    <row r="205" spans="1:21">
      <c r="A205" s="17"/>
      <c r="B205" s="141"/>
      <c r="C205" s="101"/>
      <c r="D205" s="103"/>
      <c r="E205" s="22"/>
      <c r="F205" s="22"/>
      <c r="G205" s="101"/>
      <c r="H205" s="103"/>
      <c r="I205" s="22"/>
      <c r="J205" s="22"/>
      <c r="K205" s="101"/>
      <c r="L205" s="99"/>
      <c r="M205" s="22"/>
      <c r="N205" s="22"/>
      <c r="O205" s="101"/>
      <c r="P205" s="99"/>
      <c r="Q205" s="22"/>
      <c r="R205" s="22"/>
      <c r="S205" s="101"/>
      <c r="T205" s="103"/>
      <c r="U205" s="22"/>
    </row>
    <row r="206" spans="1:21">
      <c r="A206" s="17"/>
      <c r="B206" s="142" t="s">
        <v>496</v>
      </c>
      <c r="C206" s="98">
        <v>5208</v>
      </c>
      <c r="D206" s="98"/>
      <c r="E206" s="38"/>
      <c r="F206" s="38"/>
      <c r="G206" s="98">
        <v>2517</v>
      </c>
      <c r="H206" s="98"/>
      <c r="I206" s="38"/>
      <c r="J206" s="38"/>
      <c r="K206" s="98">
        <v>1515</v>
      </c>
      <c r="L206" s="98"/>
      <c r="M206" s="38"/>
      <c r="N206" s="38"/>
      <c r="O206" s="107" t="s">
        <v>335</v>
      </c>
      <c r="P206" s="107"/>
      <c r="Q206" s="38"/>
      <c r="R206" s="38"/>
      <c r="S206" s="98">
        <v>9240</v>
      </c>
      <c r="T206" s="98"/>
      <c r="U206" s="38"/>
    </row>
    <row r="207" spans="1:21" ht="15.75" thickBot="1">
      <c r="A207" s="17"/>
      <c r="B207" s="142"/>
      <c r="C207" s="100"/>
      <c r="D207" s="100"/>
      <c r="E207" s="45"/>
      <c r="F207" s="38"/>
      <c r="G207" s="100"/>
      <c r="H207" s="100"/>
      <c r="I207" s="45"/>
      <c r="J207" s="38"/>
      <c r="K207" s="100"/>
      <c r="L207" s="100"/>
      <c r="M207" s="45"/>
      <c r="N207" s="38"/>
      <c r="O207" s="126"/>
      <c r="P207" s="126"/>
      <c r="Q207" s="45"/>
      <c r="R207" s="38"/>
      <c r="S207" s="100"/>
      <c r="T207" s="100"/>
      <c r="U207" s="45"/>
    </row>
    <row r="208" spans="1:21">
      <c r="A208" s="17"/>
      <c r="B208" s="143" t="s">
        <v>497</v>
      </c>
      <c r="C208" s="94" t="s">
        <v>333</v>
      </c>
      <c r="D208" s="96">
        <v>11226</v>
      </c>
      <c r="E208" s="35"/>
      <c r="F208" s="22"/>
      <c r="G208" s="94" t="s">
        <v>333</v>
      </c>
      <c r="H208" s="96">
        <v>3630</v>
      </c>
      <c r="I208" s="35"/>
      <c r="J208" s="22"/>
      <c r="K208" s="94" t="s">
        <v>333</v>
      </c>
      <c r="L208" s="96">
        <v>2481</v>
      </c>
      <c r="M208" s="35"/>
      <c r="N208" s="22"/>
      <c r="O208" s="94" t="s">
        <v>333</v>
      </c>
      <c r="P208" s="132">
        <v>72</v>
      </c>
      <c r="Q208" s="35"/>
      <c r="R208" s="22"/>
      <c r="S208" s="94" t="s">
        <v>333</v>
      </c>
      <c r="T208" s="96">
        <v>17409</v>
      </c>
      <c r="U208" s="35"/>
    </row>
    <row r="209" spans="1:29" ht="15.75" thickBot="1">
      <c r="A209" s="17"/>
      <c r="B209" s="143"/>
      <c r="C209" s="102"/>
      <c r="D209" s="104"/>
      <c r="E209" s="50"/>
      <c r="F209" s="22"/>
      <c r="G209" s="102"/>
      <c r="H209" s="104"/>
      <c r="I209" s="50"/>
      <c r="J209" s="22"/>
      <c r="K209" s="102"/>
      <c r="L209" s="104"/>
      <c r="M209" s="50"/>
      <c r="N209" s="22"/>
      <c r="O209" s="102"/>
      <c r="P209" s="133"/>
      <c r="Q209" s="50"/>
      <c r="R209" s="22"/>
      <c r="S209" s="102"/>
      <c r="T209" s="104"/>
      <c r="U209" s="50"/>
    </row>
    <row r="210" spans="1:29" ht="15.75" thickTop="1">
      <c r="A210" s="17"/>
      <c r="B210" s="27"/>
      <c r="C210" s="73"/>
      <c r="D210" s="73"/>
      <c r="E210" s="73"/>
      <c r="F210" s="27"/>
      <c r="G210" s="73"/>
      <c r="H210" s="73"/>
      <c r="I210" s="73"/>
      <c r="J210" s="27"/>
      <c r="K210" s="73"/>
      <c r="L210" s="73"/>
      <c r="M210" s="73"/>
      <c r="N210" s="27"/>
      <c r="O210" s="73"/>
      <c r="P210" s="73"/>
      <c r="Q210" s="73"/>
      <c r="R210" s="27"/>
      <c r="S210" s="73"/>
      <c r="T210" s="73"/>
      <c r="U210" s="73"/>
    </row>
    <row r="211" spans="1:29">
      <c r="A211" s="17"/>
      <c r="B211" s="135" t="s">
        <v>498</v>
      </c>
      <c r="C211" s="22"/>
      <c r="D211" s="22"/>
      <c r="E211" s="22"/>
      <c r="F211" s="12"/>
      <c r="G211" s="22"/>
      <c r="H211" s="22"/>
      <c r="I211" s="22"/>
      <c r="J211" s="12"/>
      <c r="K211" s="22"/>
      <c r="L211" s="22"/>
      <c r="M211" s="22"/>
      <c r="N211" s="12"/>
      <c r="O211" s="22"/>
      <c r="P211" s="22"/>
      <c r="Q211" s="22"/>
      <c r="R211" s="12"/>
      <c r="S211" s="22"/>
      <c r="T211" s="22"/>
      <c r="U211" s="22"/>
    </row>
    <row r="212" spans="1:29">
      <c r="A212" s="17"/>
      <c r="B212" s="140" t="s">
        <v>499</v>
      </c>
      <c r="C212" s="110" t="s">
        <v>333</v>
      </c>
      <c r="D212" s="98">
        <v>49713</v>
      </c>
      <c r="E212" s="38"/>
      <c r="F212" s="38"/>
      <c r="G212" s="110" t="s">
        <v>333</v>
      </c>
      <c r="H212" s="98">
        <v>15465</v>
      </c>
      <c r="I212" s="38"/>
      <c r="J212" s="38"/>
      <c r="K212" s="110" t="s">
        <v>333</v>
      </c>
      <c r="L212" s="98">
        <v>2132</v>
      </c>
      <c r="M212" s="38"/>
      <c r="N212" s="38"/>
      <c r="O212" s="110" t="s">
        <v>333</v>
      </c>
      <c r="P212" s="107">
        <v>265</v>
      </c>
      <c r="Q212" s="38"/>
      <c r="R212" s="38"/>
      <c r="S212" s="110" t="s">
        <v>333</v>
      </c>
      <c r="T212" s="98">
        <v>67575</v>
      </c>
      <c r="U212" s="38"/>
    </row>
    <row r="213" spans="1:29">
      <c r="A213" s="17"/>
      <c r="B213" s="140"/>
      <c r="C213" s="110"/>
      <c r="D213" s="98"/>
      <c r="E213" s="38"/>
      <c r="F213" s="38"/>
      <c r="G213" s="110"/>
      <c r="H213" s="98"/>
      <c r="I213" s="38"/>
      <c r="J213" s="38"/>
      <c r="K213" s="110"/>
      <c r="L213" s="98"/>
      <c r="M213" s="38"/>
      <c r="N213" s="38"/>
      <c r="O213" s="110"/>
      <c r="P213" s="107"/>
      <c r="Q213" s="38"/>
      <c r="R213" s="38"/>
      <c r="S213" s="110"/>
      <c r="T213" s="98"/>
      <c r="U213" s="38"/>
    </row>
    <row r="214" spans="1:29">
      <c r="A214" s="17"/>
      <c r="B214" s="141" t="s">
        <v>500</v>
      </c>
      <c r="C214" s="103">
        <v>53243</v>
      </c>
      <c r="D214" s="103"/>
      <c r="E214" s="22"/>
      <c r="F214" s="22"/>
      <c r="G214" s="103">
        <v>43242</v>
      </c>
      <c r="H214" s="103"/>
      <c r="I214" s="22"/>
      <c r="J214" s="22"/>
      <c r="K214" s="103">
        <v>93108</v>
      </c>
      <c r="L214" s="103"/>
      <c r="M214" s="22"/>
      <c r="N214" s="22"/>
      <c r="O214" s="99">
        <v>326</v>
      </c>
      <c r="P214" s="99"/>
      <c r="Q214" s="22"/>
      <c r="R214" s="22"/>
      <c r="S214" s="103">
        <v>189919</v>
      </c>
      <c r="T214" s="103"/>
      <c r="U214" s="22"/>
    </row>
    <row r="215" spans="1:29" ht="15.75" thickBot="1">
      <c r="A215" s="17"/>
      <c r="B215" s="141"/>
      <c r="C215" s="109"/>
      <c r="D215" s="109"/>
      <c r="E215" s="60"/>
      <c r="F215" s="22"/>
      <c r="G215" s="109"/>
      <c r="H215" s="109"/>
      <c r="I215" s="60"/>
      <c r="J215" s="22"/>
      <c r="K215" s="109"/>
      <c r="L215" s="109"/>
      <c r="M215" s="60"/>
      <c r="N215" s="22"/>
      <c r="O215" s="115"/>
      <c r="P215" s="115"/>
      <c r="Q215" s="60"/>
      <c r="R215" s="22"/>
      <c r="S215" s="109"/>
      <c r="T215" s="109"/>
      <c r="U215" s="60"/>
    </row>
    <row r="216" spans="1:29">
      <c r="A216" s="17"/>
      <c r="B216" s="144" t="s">
        <v>501</v>
      </c>
      <c r="C216" s="111" t="s">
        <v>333</v>
      </c>
      <c r="D216" s="113">
        <v>102956</v>
      </c>
      <c r="E216" s="65"/>
      <c r="F216" s="38"/>
      <c r="G216" s="111" t="s">
        <v>333</v>
      </c>
      <c r="H216" s="113">
        <v>58707</v>
      </c>
      <c r="I216" s="65"/>
      <c r="J216" s="38"/>
      <c r="K216" s="111" t="s">
        <v>333</v>
      </c>
      <c r="L216" s="113">
        <v>95240</v>
      </c>
      <c r="M216" s="65"/>
      <c r="N216" s="38"/>
      <c r="O216" s="111" t="s">
        <v>333</v>
      </c>
      <c r="P216" s="145">
        <v>591</v>
      </c>
      <c r="Q216" s="65"/>
      <c r="R216" s="38"/>
      <c r="S216" s="111" t="s">
        <v>333</v>
      </c>
      <c r="T216" s="113">
        <v>257494</v>
      </c>
      <c r="U216" s="65"/>
    </row>
    <row r="217" spans="1:29" ht="15.75" thickBot="1">
      <c r="A217" s="17"/>
      <c r="B217" s="144"/>
      <c r="C217" s="112"/>
      <c r="D217" s="114"/>
      <c r="E217" s="66"/>
      <c r="F217" s="38"/>
      <c r="G217" s="112"/>
      <c r="H217" s="114"/>
      <c r="I217" s="66"/>
      <c r="J217" s="38"/>
      <c r="K217" s="112"/>
      <c r="L217" s="114"/>
      <c r="M217" s="66"/>
      <c r="N217" s="38"/>
      <c r="O217" s="112"/>
      <c r="P217" s="146"/>
      <c r="Q217" s="66"/>
      <c r="R217" s="38"/>
      <c r="S217" s="112"/>
      <c r="T217" s="114"/>
      <c r="U217" s="66"/>
    </row>
    <row r="218" spans="1:29" ht="15.75" thickTop="1">
      <c r="A218" s="17"/>
      <c r="B218" s="30"/>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c r="AA218" s="30"/>
      <c r="AB218" s="30"/>
      <c r="AC218" s="30"/>
    </row>
    <row r="219" spans="1:29">
      <c r="A219" s="17"/>
      <c r="B219" s="30"/>
      <c r="C219" s="30"/>
      <c r="D219" s="30"/>
      <c r="E219" s="30"/>
      <c r="F219" s="30"/>
      <c r="G219" s="30"/>
      <c r="H219" s="30"/>
      <c r="I219" s="30"/>
      <c r="J219" s="30"/>
      <c r="K219" s="30"/>
      <c r="L219" s="30"/>
      <c r="M219" s="30"/>
      <c r="N219" s="30"/>
      <c r="O219" s="30"/>
      <c r="P219" s="30"/>
      <c r="Q219" s="30"/>
      <c r="R219" s="30"/>
      <c r="S219" s="30"/>
      <c r="T219" s="30"/>
      <c r="U219" s="30"/>
    </row>
    <row r="220" spans="1:29">
      <c r="A220" s="17"/>
      <c r="B220" s="13"/>
      <c r="C220" s="13"/>
      <c r="D220" s="13"/>
      <c r="E220" s="13"/>
      <c r="F220" s="13"/>
      <c r="G220" s="13"/>
      <c r="H220" s="13"/>
      <c r="I220" s="13"/>
      <c r="J220" s="13"/>
      <c r="K220" s="13"/>
      <c r="L220" s="13"/>
      <c r="M220" s="13"/>
      <c r="N220" s="13"/>
      <c r="O220" s="13"/>
      <c r="P220" s="13"/>
      <c r="Q220" s="13"/>
      <c r="R220" s="13"/>
      <c r="S220" s="13"/>
      <c r="T220" s="13"/>
      <c r="U220" s="13"/>
    </row>
    <row r="221" spans="1:29">
      <c r="A221" s="17"/>
      <c r="B221" s="12"/>
      <c r="C221" s="33" t="s">
        <v>468</v>
      </c>
      <c r="D221" s="33"/>
      <c r="E221" s="33"/>
      <c r="F221" s="12"/>
      <c r="G221" s="33" t="s">
        <v>481</v>
      </c>
      <c r="H221" s="33"/>
      <c r="I221" s="33"/>
      <c r="J221" s="12"/>
      <c r="K221" s="33" t="s">
        <v>474</v>
      </c>
      <c r="L221" s="33"/>
      <c r="M221" s="33"/>
      <c r="N221" s="12"/>
      <c r="O221" s="33" t="s">
        <v>482</v>
      </c>
      <c r="P221" s="33"/>
      <c r="Q221" s="33"/>
      <c r="R221" s="12"/>
      <c r="S221" s="33" t="s">
        <v>139</v>
      </c>
      <c r="T221" s="33"/>
      <c r="U221" s="33"/>
    </row>
    <row r="222" spans="1:29" ht="15.75" thickBot="1">
      <c r="A222" s="17"/>
      <c r="B222" s="12"/>
      <c r="C222" s="31"/>
      <c r="D222" s="31"/>
      <c r="E222" s="31"/>
      <c r="F222" s="12"/>
      <c r="G222" s="31"/>
      <c r="H222" s="31"/>
      <c r="I222" s="31"/>
      <c r="J222" s="12"/>
      <c r="K222" s="31"/>
      <c r="L222" s="31"/>
      <c r="M222" s="31"/>
      <c r="N222" s="12"/>
      <c r="O222" s="31"/>
      <c r="P222" s="31"/>
      <c r="Q222" s="31"/>
      <c r="R222" s="12"/>
      <c r="S222" s="31"/>
      <c r="T222" s="31"/>
      <c r="U222" s="31"/>
    </row>
    <row r="223" spans="1:29">
      <c r="A223" s="17"/>
      <c r="B223" s="139" t="s">
        <v>355</v>
      </c>
      <c r="C223" s="65"/>
      <c r="D223" s="65"/>
      <c r="E223" s="65"/>
      <c r="F223" s="27"/>
      <c r="G223" s="65"/>
      <c r="H223" s="65"/>
      <c r="I223" s="65"/>
      <c r="J223" s="27"/>
      <c r="K223" s="65"/>
      <c r="L223" s="65"/>
      <c r="M223" s="65"/>
      <c r="N223" s="27"/>
      <c r="O223" s="65"/>
      <c r="P223" s="65"/>
      <c r="Q223" s="65"/>
      <c r="R223" s="27"/>
      <c r="S223" s="65"/>
      <c r="T223" s="65"/>
      <c r="U223" s="65"/>
    </row>
    <row r="224" spans="1:29">
      <c r="A224" s="17"/>
      <c r="B224" s="135" t="s">
        <v>483</v>
      </c>
      <c r="C224" s="22"/>
      <c r="D224" s="22"/>
      <c r="E224" s="22"/>
      <c r="F224" s="12"/>
      <c r="G224" s="22"/>
      <c r="H224" s="22"/>
      <c r="I224" s="22"/>
      <c r="J224" s="12"/>
      <c r="K224" s="22"/>
      <c r="L224" s="22"/>
      <c r="M224" s="22"/>
      <c r="N224" s="12"/>
      <c r="O224" s="22"/>
      <c r="P224" s="22"/>
      <c r="Q224" s="22"/>
      <c r="R224" s="12"/>
      <c r="S224" s="22"/>
      <c r="T224" s="22"/>
      <c r="U224" s="22"/>
    </row>
    <row r="225" spans="1:21">
      <c r="A225" s="17"/>
      <c r="B225" s="140" t="s">
        <v>484</v>
      </c>
      <c r="C225" s="110" t="s">
        <v>333</v>
      </c>
      <c r="D225" s="98">
        <v>37332</v>
      </c>
      <c r="E225" s="38"/>
      <c r="F225" s="38"/>
      <c r="G225" s="110" t="s">
        <v>333</v>
      </c>
      <c r="H225" s="98">
        <v>7573</v>
      </c>
      <c r="I225" s="38"/>
      <c r="J225" s="38"/>
      <c r="K225" s="110" t="s">
        <v>333</v>
      </c>
      <c r="L225" s="98">
        <v>14372</v>
      </c>
      <c r="M225" s="38"/>
      <c r="N225" s="38"/>
      <c r="O225" s="110" t="s">
        <v>333</v>
      </c>
      <c r="P225" s="107" t="s">
        <v>335</v>
      </c>
      <c r="Q225" s="38"/>
      <c r="R225" s="38"/>
      <c r="S225" s="110" t="s">
        <v>333</v>
      </c>
      <c r="T225" s="98">
        <v>59277</v>
      </c>
      <c r="U225" s="38"/>
    </row>
    <row r="226" spans="1:21">
      <c r="A226" s="17"/>
      <c r="B226" s="140"/>
      <c r="C226" s="110"/>
      <c r="D226" s="98"/>
      <c r="E226" s="38"/>
      <c r="F226" s="38"/>
      <c r="G226" s="110"/>
      <c r="H226" s="98"/>
      <c r="I226" s="38"/>
      <c r="J226" s="38"/>
      <c r="K226" s="110"/>
      <c r="L226" s="98"/>
      <c r="M226" s="38"/>
      <c r="N226" s="38"/>
      <c r="O226" s="110"/>
      <c r="P226" s="107"/>
      <c r="Q226" s="38"/>
      <c r="R226" s="38"/>
      <c r="S226" s="110"/>
      <c r="T226" s="98"/>
      <c r="U226" s="38"/>
    </row>
    <row r="227" spans="1:21">
      <c r="A227" s="17"/>
      <c r="B227" s="137" t="s">
        <v>485</v>
      </c>
      <c r="C227" s="99" t="s">
        <v>528</v>
      </c>
      <c r="D227" s="99"/>
      <c r="E227" s="93" t="s">
        <v>362</v>
      </c>
      <c r="F227" s="12"/>
      <c r="G227" s="99" t="s">
        <v>529</v>
      </c>
      <c r="H227" s="99"/>
      <c r="I227" s="93" t="s">
        <v>362</v>
      </c>
      <c r="J227" s="12"/>
      <c r="K227" s="99" t="s">
        <v>530</v>
      </c>
      <c r="L227" s="99"/>
      <c r="M227" s="93" t="s">
        <v>362</v>
      </c>
      <c r="N227" s="12"/>
      <c r="O227" s="99" t="s">
        <v>531</v>
      </c>
      <c r="P227" s="99"/>
      <c r="Q227" s="93" t="s">
        <v>362</v>
      </c>
      <c r="R227" s="12"/>
      <c r="S227" s="99" t="s">
        <v>448</v>
      </c>
      <c r="T227" s="99"/>
      <c r="U227" s="93" t="s">
        <v>362</v>
      </c>
    </row>
    <row r="228" spans="1:21">
      <c r="A228" s="17"/>
      <c r="B228" s="140" t="s">
        <v>490</v>
      </c>
      <c r="C228" s="98">
        <v>6999</v>
      </c>
      <c r="D228" s="98"/>
      <c r="E228" s="38"/>
      <c r="F228" s="38"/>
      <c r="G228" s="107">
        <v>372</v>
      </c>
      <c r="H228" s="107"/>
      <c r="I228" s="38"/>
      <c r="J228" s="38"/>
      <c r="K228" s="107">
        <v>169</v>
      </c>
      <c r="L228" s="107"/>
      <c r="M228" s="38"/>
      <c r="N228" s="38"/>
      <c r="O228" s="107" t="s">
        <v>335</v>
      </c>
      <c r="P228" s="107"/>
      <c r="Q228" s="38"/>
      <c r="R228" s="38"/>
      <c r="S228" s="98">
        <v>7540</v>
      </c>
      <c r="T228" s="98"/>
      <c r="U228" s="38"/>
    </row>
    <row r="229" spans="1:21">
      <c r="A229" s="17"/>
      <c r="B229" s="140"/>
      <c r="C229" s="98"/>
      <c r="D229" s="98"/>
      <c r="E229" s="38"/>
      <c r="F229" s="38"/>
      <c r="G229" s="107"/>
      <c r="H229" s="107"/>
      <c r="I229" s="38"/>
      <c r="J229" s="38"/>
      <c r="K229" s="107"/>
      <c r="L229" s="107"/>
      <c r="M229" s="38"/>
      <c r="N229" s="38"/>
      <c r="O229" s="107"/>
      <c r="P229" s="107"/>
      <c r="Q229" s="38"/>
      <c r="R229" s="38"/>
      <c r="S229" s="98"/>
      <c r="T229" s="98"/>
      <c r="U229" s="38"/>
    </row>
    <row r="230" spans="1:21">
      <c r="A230" s="17"/>
      <c r="B230" s="141" t="s">
        <v>532</v>
      </c>
      <c r="C230" s="103">
        <v>33080</v>
      </c>
      <c r="D230" s="103"/>
      <c r="E230" s="22"/>
      <c r="F230" s="22"/>
      <c r="G230" s="103">
        <v>5302</v>
      </c>
      <c r="H230" s="103"/>
      <c r="I230" s="22"/>
      <c r="J230" s="22"/>
      <c r="K230" s="103">
        <v>11548</v>
      </c>
      <c r="L230" s="103"/>
      <c r="M230" s="22"/>
      <c r="N230" s="22"/>
      <c r="O230" s="99">
        <v>707</v>
      </c>
      <c r="P230" s="99"/>
      <c r="Q230" s="22"/>
      <c r="R230" s="22"/>
      <c r="S230" s="103">
        <v>50637</v>
      </c>
      <c r="T230" s="103"/>
      <c r="U230" s="22"/>
    </row>
    <row r="231" spans="1:21">
      <c r="A231" s="17"/>
      <c r="B231" s="141"/>
      <c r="C231" s="103"/>
      <c r="D231" s="103"/>
      <c r="E231" s="22"/>
      <c r="F231" s="22"/>
      <c r="G231" s="103"/>
      <c r="H231" s="103"/>
      <c r="I231" s="22"/>
      <c r="J231" s="22"/>
      <c r="K231" s="103"/>
      <c r="L231" s="103"/>
      <c r="M231" s="22"/>
      <c r="N231" s="22"/>
      <c r="O231" s="99"/>
      <c r="P231" s="99"/>
      <c r="Q231" s="22"/>
      <c r="R231" s="22"/>
      <c r="S231" s="103"/>
      <c r="T231" s="103"/>
      <c r="U231" s="22"/>
    </row>
    <row r="232" spans="1:21" ht="24" thickBot="1">
      <c r="A232" s="17"/>
      <c r="B232" s="136" t="s">
        <v>455</v>
      </c>
      <c r="C232" s="126" t="s">
        <v>533</v>
      </c>
      <c r="D232" s="126"/>
      <c r="E232" s="138" t="s">
        <v>362</v>
      </c>
      <c r="F232" s="27"/>
      <c r="G232" s="126" t="s">
        <v>534</v>
      </c>
      <c r="H232" s="126"/>
      <c r="I232" s="138" t="s">
        <v>362</v>
      </c>
      <c r="J232" s="27"/>
      <c r="K232" s="126" t="s">
        <v>535</v>
      </c>
      <c r="L232" s="126"/>
      <c r="M232" s="138" t="s">
        <v>362</v>
      </c>
      <c r="N232" s="27"/>
      <c r="O232" s="126" t="s">
        <v>536</v>
      </c>
      <c r="P232" s="126"/>
      <c r="Q232" s="138" t="s">
        <v>362</v>
      </c>
      <c r="R232" s="27"/>
      <c r="S232" s="126" t="s">
        <v>456</v>
      </c>
      <c r="T232" s="126"/>
      <c r="U232" s="138" t="s">
        <v>362</v>
      </c>
    </row>
    <row r="233" spans="1:21">
      <c r="A233" s="17"/>
      <c r="B233" s="141" t="s">
        <v>458</v>
      </c>
      <c r="C233" s="96">
        <v>6583</v>
      </c>
      <c r="D233" s="96"/>
      <c r="E233" s="35"/>
      <c r="F233" s="22"/>
      <c r="G233" s="96">
        <v>1055</v>
      </c>
      <c r="H233" s="96"/>
      <c r="I233" s="35"/>
      <c r="J233" s="22"/>
      <c r="K233" s="96">
        <v>2302</v>
      </c>
      <c r="L233" s="96"/>
      <c r="M233" s="35"/>
      <c r="N233" s="22"/>
      <c r="O233" s="132">
        <v>141</v>
      </c>
      <c r="P233" s="132"/>
      <c r="Q233" s="35"/>
      <c r="R233" s="22"/>
      <c r="S233" s="96">
        <v>10081</v>
      </c>
      <c r="T233" s="96"/>
      <c r="U233" s="35"/>
    </row>
    <row r="234" spans="1:21">
      <c r="A234" s="17"/>
      <c r="B234" s="141"/>
      <c r="C234" s="103"/>
      <c r="D234" s="103"/>
      <c r="E234" s="22"/>
      <c r="F234" s="22"/>
      <c r="G234" s="103"/>
      <c r="H234" s="103"/>
      <c r="I234" s="22"/>
      <c r="J234" s="22"/>
      <c r="K234" s="103"/>
      <c r="L234" s="103"/>
      <c r="M234" s="22"/>
      <c r="N234" s="22"/>
      <c r="O234" s="99"/>
      <c r="P234" s="99"/>
      <c r="Q234" s="22"/>
      <c r="R234" s="22"/>
      <c r="S234" s="103"/>
      <c r="T234" s="103"/>
      <c r="U234" s="22"/>
    </row>
    <row r="235" spans="1:21">
      <c r="A235" s="17"/>
      <c r="B235" s="140" t="s">
        <v>460</v>
      </c>
      <c r="C235" s="98">
        <v>26497</v>
      </c>
      <c r="D235" s="98"/>
      <c r="E235" s="38"/>
      <c r="F235" s="38"/>
      <c r="G235" s="98">
        <v>4247</v>
      </c>
      <c r="H235" s="98"/>
      <c r="I235" s="38"/>
      <c r="J235" s="38"/>
      <c r="K235" s="98">
        <v>9246</v>
      </c>
      <c r="L235" s="98"/>
      <c r="M235" s="38"/>
      <c r="N235" s="38"/>
      <c r="O235" s="107">
        <v>566</v>
      </c>
      <c r="P235" s="107"/>
      <c r="Q235" s="38"/>
      <c r="R235" s="38"/>
      <c r="S235" s="98">
        <v>40556</v>
      </c>
      <c r="T235" s="98"/>
      <c r="U235" s="38"/>
    </row>
    <row r="236" spans="1:21" ht="15.75" thickBot="1">
      <c r="A236" s="17"/>
      <c r="B236" s="140"/>
      <c r="C236" s="100"/>
      <c r="D236" s="100"/>
      <c r="E236" s="45"/>
      <c r="F236" s="38"/>
      <c r="G236" s="100"/>
      <c r="H236" s="100"/>
      <c r="I236" s="45"/>
      <c r="J236" s="38"/>
      <c r="K236" s="100"/>
      <c r="L236" s="100"/>
      <c r="M236" s="45"/>
      <c r="N236" s="38"/>
      <c r="O236" s="126"/>
      <c r="P236" s="126"/>
      <c r="Q236" s="45"/>
      <c r="R236" s="38"/>
      <c r="S236" s="100"/>
      <c r="T236" s="100"/>
      <c r="U236" s="45"/>
    </row>
    <row r="237" spans="1:21">
      <c r="A237" s="17"/>
      <c r="B237" s="141" t="s">
        <v>493</v>
      </c>
      <c r="C237" s="94" t="s">
        <v>333</v>
      </c>
      <c r="D237" s="96">
        <v>27152</v>
      </c>
      <c r="E237" s="35"/>
      <c r="F237" s="22"/>
      <c r="G237" s="94" t="s">
        <v>333</v>
      </c>
      <c r="H237" s="96">
        <v>6092</v>
      </c>
      <c r="I237" s="35"/>
      <c r="J237" s="22"/>
      <c r="K237" s="94" t="s">
        <v>333</v>
      </c>
      <c r="L237" s="96">
        <v>21545</v>
      </c>
      <c r="M237" s="35"/>
      <c r="N237" s="22"/>
      <c r="O237" s="94" t="s">
        <v>333</v>
      </c>
      <c r="P237" s="132">
        <v>689</v>
      </c>
      <c r="Q237" s="35"/>
      <c r="R237" s="22"/>
      <c r="S237" s="94" t="s">
        <v>333</v>
      </c>
      <c r="T237" s="96">
        <v>55478</v>
      </c>
      <c r="U237" s="35"/>
    </row>
    <row r="238" spans="1:21" ht="15.75" thickBot="1">
      <c r="A238" s="17"/>
      <c r="B238" s="141"/>
      <c r="C238" s="102"/>
      <c r="D238" s="104"/>
      <c r="E238" s="50"/>
      <c r="F238" s="22"/>
      <c r="G238" s="102"/>
      <c r="H238" s="104"/>
      <c r="I238" s="50"/>
      <c r="J238" s="22"/>
      <c r="K238" s="102"/>
      <c r="L238" s="104"/>
      <c r="M238" s="50"/>
      <c r="N238" s="22"/>
      <c r="O238" s="102"/>
      <c r="P238" s="133"/>
      <c r="Q238" s="50"/>
      <c r="R238" s="22"/>
      <c r="S238" s="102"/>
      <c r="T238" s="104"/>
      <c r="U238" s="50"/>
    </row>
    <row r="239" spans="1:21" ht="15.75" thickTop="1">
      <c r="A239" s="17"/>
      <c r="B239" s="136" t="s">
        <v>494</v>
      </c>
      <c r="C239" s="73"/>
      <c r="D239" s="73"/>
      <c r="E239" s="73"/>
      <c r="F239" s="27"/>
      <c r="G239" s="73"/>
      <c r="H239" s="73"/>
      <c r="I239" s="73"/>
      <c r="J239" s="27"/>
      <c r="K239" s="73"/>
      <c r="L239" s="73"/>
      <c r="M239" s="73"/>
      <c r="N239" s="27"/>
      <c r="O239" s="73"/>
      <c r="P239" s="73"/>
      <c r="Q239" s="73"/>
      <c r="R239" s="27"/>
      <c r="S239" s="73"/>
      <c r="T239" s="73"/>
      <c r="U239" s="73"/>
    </row>
    <row r="240" spans="1:21">
      <c r="A240" s="17"/>
      <c r="B240" s="141" t="s">
        <v>495</v>
      </c>
      <c r="C240" s="101" t="s">
        <v>333</v>
      </c>
      <c r="D240" s="103">
        <v>14418</v>
      </c>
      <c r="E240" s="22"/>
      <c r="F240" s="22"/>
      <c r="G240" s="101" t="s">
        <v>333</v>
      </c>
      <c r="H240" s="103">
        <v>3869</v>
      </c>
      <c r="I240" s="22"/>
      <c r="J240" s="22"/>
      <c r="K240" s="101" t="s">
        <v>333</v>
      </c>
      <c r="L240" s="103">
        <v>4046</v>
      </c>
      <c r="M240" s="22"/>
      <c r="N240" s="22"/>
      <c r="O240" s="101" t="s">
        <v>333</v>
      </c>
      <c r="P240" s="99">
        <v>641</v>
      </c>
      <c r="Q240" s="22"/>
      <c r="R240" s="22"/>
      <c r="S240" s="101" t="s">
        <v>333</v>
      </c>
      <c r="T240" s="103">
        <v>22974</v>
      </c>
      <c r="U240" s="22"/>
    </row>
    <row r="241" spans="1:29">
      <c r="A241" s="17"/>
      <c r="B241" s="141"/>
      <c r="C241" s="101"/>
      <c r="D241" s="103"/>
      <c r="E241" s="22"/>
      <c r="F241" s="22"/>
      <c r="G241" s="101"/>
      <c r="H241" s="103"/>
      <c r="I241" s="22"/>
      <c r="J241" s="22"/>
      <c r="K241" s="101"/>
      <c r="L241" s="103"/>
      <c r="M241" s="22"/>
      <c r="N241" s="22"/>
      <c r="O241" s="101"/>
      <c r="P241" s="99"/>
      <c r="Q241" s="22"/>
      <c r="R241" s="22"/>
      <c r="S241" s="101"/>
      <c r="T241" s="103"/>
      <c r="U241" s="22"/>
    </row>
    <row r="242" spans="1:29">
      <c r="A242" s="17"/>
      <c r="B242" s="142" t="s">
        <v>496</v>
      </c>
      <c r="C242" s="98">
        <v>12734</v>
      </c>
      <c r="D242" s="98"/>
      <c r="E242" s="38"/>
      <c r="F242" s="38"/>
      <c r="G242" s="98">
        <v>2223</v>
      </c>
      <c r="H242" s="98"/>
      <c r="I242" s="38"/>
      <c r="J242" s="38"/>
      <c r="K242" s="98">
        <v>17499</v>
      </c>
      <c r="L242" s="98"/>
      <c r="M242" s="38"/>
      <c r="N242" s="38"/>
      <c r="O242" s="107">
        <v>48</v>
      </c>
      <c r="P242" s="107"/>
      <c r="Q242" s="38"/>
      <c r="R242" s="38"/>
      <c r="S242" s="98">
        <v>32504</v>
      </c>
      <c r="T242" s="98"/>
      <c r="U242" s="38"/>
    </row>
    <row r="243" spans="1:29" ht="15.75" thickBot="1">
      <c r="A243" s="17"/>
      <c r="B243" s="142"/>
      <c r="C243" s="100"/>
      <c r="D243" s="100"/>
      <c r="E243" s="45"/>
      <c r="F243" s="38"/>
      <c r="G243" s="100"/>
      <c r="H243" s="100"/>
      <c r="I243" s="45"/>
      <c r="J243" s="38"/>
      <c r="K243" s="100"/>
      <c r="L243" s="100"/>
      <c r="M243" s="45"/>
      <c r="N243" s="38"/>
      <c r="O243" s="126"/>
      <c r="P243" s="126"/>
      <c r="Q243" s="45"/>
      <c r="R243" s="38"/>
      <c r="S243" s="100"/>
      <c r="T243" s="100"/>
      <c r="U243" s="45"/>
    </row>
    <row r="244" spans="1:29">
      <c r="A244" s="17"/>
      <c r="B244" s="143" t="s">
        <v>497</v>
      </c>
      <c r="C244" s="94" t="s">
        <v>333</v>
      </c>
      <c r="D244" s="96">
        <v>27152</v>
      </c>
      <c r="E244" s="35"/>
      <c r="F244" s="22"/>
      <c r="G244" s="94" t="s">
        <v>333</v>
      </c>
      <c r="H244" s="96">
        <v>6092</v>
      </c>
      <c r="I244" s="35"/>
      <c r="J244" s="22"/>
      <c r="K244" s="94" t="s">
        <v>333</v>
      </c>
      <c r="L244" s="96">
        <v>21545</v>
      </c>
      <c r="M244" s="35"/>
      <c r="N244" s="22"/>
      <c r="O244" s="94" t="s">
        <v>333</v>
      </c>
      <c r="P244" s="132">
        <v>689</v>
      </c>
      <c r="Q244" s="35"/>
      <c r="R244" s="22"/>
      <c r="S244" s="94" t="s">
        <v>333</v>
      </c>
      <c r="T244" s="96">
        <v>55478</v>
      </c>
      <c r="U244" s="35"/>
    </row>
    <row r="245" spans="1:29" ht="15.75" thickBot="1">
      <c r="A245" s="17"/>
      <c r="B245" s="143"/>
      <c r="C245" s="102"/>
      <c r="D245" s="104"/>
      <c r="E245" s="50"/>
      <c r="F245" s="22"/>
      <c r="G245" s="102"/>
      <c r="H245" s="104"/>
      <c r="I245" s="50"/>
      <c r="J245" s="22"/>
      <c r="K245" s="102"/>
      <c r="L245" s="104"/>
      <c r="M245" s="50"/>
      <c r="N245" s="22"/>
      <c r="O245" s="102"/>
      <c r="P245" s="133"/>
      <c r="Q245" s="50"/>
      <c r="R245" s="22"/>
      <c r="S245" s="102"/>
      <c r="T245" s="104"/>
      <c r="U245" s="50"/>
    </row>
    <row r="246" spans="1:29" ht="15.75" thickTop="1">
      <c r="A246" s="17"/>
      <c r="B246" s="27"/>
      <c r="C246" s="73"/>
      <c r="D246" s="73"/>
      <c r="E246" s="73"/>
      <c r="F246" s="27"/>
      <c r="G246" s="73"/>
      <c r="H246" s="73"/>
      <c r="I246" s="73"/>
      <c r="J246" s="27"/>
      <c r="K246" s="73"/>
      <c r="L246" s="73"/>
      <c r="M246" s="73"/>
      <c r="N246" s="27"/>
      <c r="O246" s="73"/>
      <c r="P246" s="73"/>
      <c r="Q246" s="73"/>
      <c r="R246" s="27"/>
      <c r="S246" s="73"/>
      <c r="T246" s="73"/>
      <c r="U246" s="73"/>
    </row>
    <row r="247" spans="1:29">
      <c r="A247" s="17"/>
      <c r="B247" s="135" t="s">
        <v>498</v>
      </c>
      <c r="C247" s="22"/>
      <c r="D247" s="22"/>
      <c r="E247" s="22"/>
      <c r="F247" s="12"/>
      <c r="G247" s="22"/>
      <c r="H247" s="22"/>
      <c r="I247" s="22"/>
      <c r="J247" s="12"/>
      <c r="K247" s="22"/>
      <c r="L247" s="22"/>
      <c r="M247" s="22"/>
      <c r="N247" s="12"/>
      <c r="O247" s="22"/>
      <c r="P247" s="22"/>
      <c r="Q247" s="22"/>
      <c r="R247" s="12"/>
      <c r="S247" s="22"/>
      <c r="T247" s="22"/>
      <c r="U247" s="22"/>
    </row>
    <row r="248" spans="1:29">
      <c r="A248" s="17"/>
      <c r="B248" s="140" t="s">
        <v>499</v>
      </c>
      <c r="C248" s="110" t="s">
        <v>333</v>
      </c>
      <c r="D248" s="98">
        <v>102844</v>
      </c>
      <c r="E248" s="38"/>
      <c r="F248" s="38"/>
      <c r="G248" s="110" t="s">
        <v>333</v>
      </c>
      <c r="H248" s="98">
        <v>22603</v>
      </c>
      <c r="I248" s="38"/>
      <c r="J248" s="38"/>
      <c r="K248" s="110" t="s">
        <v>333</v>
      </c>
      <c r="L248" s="98">
        <v>13760</v>
      </c>
      <c r="M248" s="38"/>
      <c r="N248" s="38"/>
      <c r="O248" s="110" t="s">
        <v>333</v>
      </c>
      <c r="P248" s="98">
        <v>10535</v>
      </c>
      <c r="Q248" s="38"/>
      <c r="R248" s="38"/>
      <c r="S248" s="110" t="s">
        <v>333</v>
      </c>
      <c r="T248" s="98">
        <v>149742</v>
      </c>
      <c r="U248" s="38"/>
    </row>
    <row r="249" spans="1:29">
      <c r="A249" s="17"/>
      <c r="B249" s="140"/>
      <c r="C249" s="110"/>
      <c r="D249" s="98"/>
      <c r="E249" s="38"/>
      <c r="F249" s="38"/>
      <c r="G249" s="110"/>
      <c r="H249" s="98"/>
      <c r="I249" s="38"/>
      <c r="J249" s="38"/>
      <c r="K249" s="110"/>
      <c r="L249" s="98"/>
      <c r="M249" s="38"/>
      <c r="N249" s="38"/>
      <c r="O249" s="110"/>
      <c r="P249" s="98"/>
      <c r="Q249" s="38"/>
      <c r="R249" s="38"/>
      <c r="S249" s="110"/>
      <c r="T249" s="98"/>
      <c r="U249" s="38"/>
    </row>
    <row r="250" spans="1:29">
      <c r="A250" s="17"/>
      <c r="B250" s="141" t="s">
        <v>500</v>
      </c>
      <c r="C250" s="103">
        <v>117454</v>
      </c>
      <c r="D250" s="103"/>
      <c r="E250" s="22"/>
      <c r="F250" s="22"/>
      <c r="G250" s="103">
        <v>78868</v>
      </c>
      <c r="H250" s="103"/>
      <c r="I250" s="22"/>
      <c r="J250" s="22"/>
      <c r="K250" s="103">
        <v>128272</v>
      </c>
      <c r="L250" s="103"/>
      <c r="M250" s="22"/>
      <c r="N250" s="22"/>
      <c r="O250" s="99">
        <v>377</v>
      </c>
      <c r="P250" s="99"/>
      <c r="Q250" s="22"/>
      <c r="R250" s="22"/>
      <c r="S250" s="103">
        <v>324971</v>
      </c>
      <c r="T250" s="103"/>
      <c r="U250" s="22"/>
    </row>
    <row r="251" spans="1:29" ht="15.75" thickBot="1">
      <c r="A251" s="17"/>
      <c r="B251" s="141"/>
      <c r="C251" s="109"/>
      <c r="D251" s="109"/>
      <c r="E251" s="60"/>
      <c r="F251" s="22"/>
      <c r="G251" s="109"/>
      <c r="H251" s="109"/>
      <c r="I251" s="60"/>
      <c r="J251" s="22"/>
      <c r="K251" s="109"/>
      <c r="L251" s="109"/>
      <c r="M251" s="60"/>
      <c r="N251" s="22"/>
      <c r="O251" s="115"/>
      <c r="P251" s="115"/>
      <c r="Q251" s="60"/>
      <c r="R251" s="22"/>
      <c r="S251" s="109"/>
      <c r="T251" s="109"/>
      <c r="U251" s="60"/>
    </row>
    <row r="252" spans="1:29">
      <c r="A252" s="17"/>
      <c r="B252" s="144" t="s">
        <v>501</v>
      </c>
      <c r="C252" s="111" t="s">
        <v>333</v>
      </c>
      <c r="D252" s="113">
        <v>220298</v>
      </c>
      <c r="E252" s="65"/>
      <c r="F252" s="38"/>
      <c r="G252" s="111" t="s">
        <v>333</v>
      </c>
      <c r="H252" s="113">
        <v>101471</v>
      </c>
      <c r="I252" s="65"/>
      <c r="J252" s="38"/>
      <c r="K252" s="111" t="s">
        <v>333</v>
      </c>
      <c r="L252" s="113">
        <v>142032</v>
      </c>
      <c r="M252" s="65"/>
      <c r="N252" s="38"/>
      <c r="O252" s="111" t="s">
        <v>333</v>
      </c>
      <c r="P252" s="113">
        <v>10912</v>
      </c>
      <c r="Q252" s="65"/>
      <c r="R252" s="38"/>
      <c r="S252" s="111" t="s">
        <v>333</v>
      </c>
      <c r="T252" s="113">
        <v>474713</v>
      </c>
      <c r="U252" s="65"/>
    </row>
    <row r="253" spans="1:29" ht="15.75" thickBot="1">
      <c r="A253" s="17"/>
      <c r="B253" s="144"/>
      <c r="C253" s="112"/>
      <c r="D253" s="114"/>
      <c r="E253" s="66"/>
      <c r="F253" s="38"/>
      <c r="G253" s="112"/>
      <c r="H253" s="114"/>
      <c r="I253" s="66"/>
      <c r="J253" s="38"/>
      <c r="K253" s="112"/>
      <c r="L253" s="114"/>
      <c r="M253" s="66"/>
      <c r="N253" s="38"/>
      <c r="O253" s="112"/>
      <c r="P253" s="114"/>
      <c r="Q253" s="66"/>
      <c r="R253" s="38"/>
      <c r="S253" s="112"/>
      <c r="T253" s="114"/>
      <c r="U253" s="66"/>
    </row>
    <row r="254" spans="1:29" ht="15.75" thickTop="1">
      <c r="A254" s="17"/>
      <c r="B254" s="83"/>
      <c r="C254" s="83"/>
      <c r="D254" s="83"/>
      <c r="E254" s="83"/>
      <c r="F254" s="83"/>
      <c r="G254" s="83"/>
      <c r="H254" s="83"/>
      <c r="I254" s="83"/>
      <c r="J254" s="83"/>
      <c r="K254" s="83"/>
      <c r="L254" s="83"/>
      <c r="M254" s="83"/>
      <c r="N254" s="83"/>
      <c r="O254" s="83"/>
      <c r="P254" s="83"/>
      <c r="Q254" s="83"/>
      <c r="R254" s="83"/>
      <c r="S254" s="83"/>
      <c r="T254" s="83"/>
      <c r="U254" s="83"/>
      <c r="V254" s="83"/>
      <c r="W254" s="83"/>
      <c r="X254" s="83"/>
      <c r="Y254" s="83"/>
      <c r="Z254" s="83"/>
      <c r="AA254" s="83"/>
      <c r="AB254" s="83"/>
      <c r="AC254" s="83"/>
    </row>
    <row r="255" spans="1:29">
      <c r="A255" s="17"/>
      <c r="B255" s="30"/>
      <c r="C255" s="30"/>
      <c r="D255" s="30"/>
      <c r="E255" s="30"/>
      <c r="F255" s="30"/>
      <c r="G255" s="30"/>
      <c r="H255" s="30"/>
      <c r="I255" s="30"/>
      <c r="J255" s="30"/>
      <c r="K255" s="30"/>
      <c r="L255" s="30"/>
      <c r="M255" s="30"/>
      <c r="N255" s="30"/>
      <c r="O255" s="30"/>
      <c r="P255" s="30"/>
      <c r="Q255" s="30"/>
      <c r="R255" s="30"/>
      <c r="S255" s="30"/>
      <c r="T255" s="30"/>
      <c r="U255" s="30"/>
    </row>
    <row r="256" spans="1:29">
      <c r="A256" s="17"/>
      <c r="B256" s="13"/>
      <c r="C256" s="13"/>
      <c r="D256" s="13"/>
      <c r="E256" s="13"/>
      <c r="F256" s="13"/>
      <c r="G256" s="13"/>
      <c r="H256" s="13"/>
      <c r="I256" s="13"/>
      <c r="J256" s="13"/>
      <c r="K256" s="13"/>
      <c r="L256" s="13"/>
      <c r="M256" s="13"/>
      <c r="N256" s="13"/>
      <c r="O256" s="13"/>
      <c r="P256" s="13"/>
      <c r="Q256" s="13"/>
      <c r="R256" s="13"/>
      <c r="S256" s="13"/>
      <c r="T256" s="13"/>
      <c r="U256" s="13"/>
    </row>
    <row r="257" spans="1:21">
      <c r="A257" s="17"/>
      <c r="B257" s="12"/>
      <c r="C257" s="33" t="s">
        <v>468</v>
      </c>
      <c r="D257" s="33"/>
      <c r="E257" s="33"/>
      <c r="F257" s="12"/>
      <c r="G257" s="33" t="s">
        <v>481</v>
      </c>
      <c r="H257" s="33"/>
      <c r="I257" s="33"/>
      <c r="J257" s="12"/>
      <c r="K257" s="33" t="s">
        <v>474</v>
      </c>
      <c r="L257" s="33"/>
      <c r="M257" s="33"/>
      <c r="N257" s="12"/>
      <c r="O257" s="33" t="s">
        <v>482</v>
      </c>
      <c r="P257" s="33"/>
      <c r="Q257" s="33"/>
      <c r="R257" s="12"/>
      <c r="S257" s="33" t="s">
        <v>139</v>
      </c>
      <c r="T257" s="33"/>
      <c r="U257" s="33"/>
    </row>
    <row r="258" spans="1:21" ht="15.75" thickBot="1">
      <c r="A258" s="17"/>
      <c r="B258" s="12"/>
      <c r="C258" s="31"/>
      <c r="D258" s="31"/>
      <c r="E258" s="31"/>
      <c r="F258" s="12"/>
      <c r="G258" s="31"/>
      <c r="H258" s="31"/>
      <c r="I258" s="31"/>
      <c r="J258" s="12"/>
      <c r="K258" s="31"/>
      <c r="L258" s="31"/>
      <c r="M258" s="31"/>
      <c r="N258" s="12"/>
      <c r="O258" s="31"/>
      <c r="P258" s="31"/>
      <c r="Q258" s="31"/>
      <c r="R258" s="12"/>
      <c r="S258" s="31"/>
      <c r="T258" s="31"/>
      <c r="U258" s="31"/>
    </row>
    <row r="259" spans="1:21">
      <c r="A259" s="17"/>
      <c r="B259" s="139" t="s">
        <v>505</v>
      </c>
      <c r="C259" s="65"/>
      <c r="D259" s="65"/>
      <c r="E259" s="65"/>
      <c r="F259" s="27"/>
      <c r="G259" s="65"/>
      <c r="H259" s="65"/>
      <c r="I259" s="65"/>
      <c r="J259" s="27"/>
      <c r="K259" s="65"/>
      <c r="L259" s="65"/>
      <c r="M259" s="65"/>
      <c r="N259" s="27"/>
      <c r="O259" s="65"/>
      <c r="P259" s="65"/>
      <c r="Q259" s="65"/>
      <c r="R259" s="27"/>
      <c r="S259" s="65"/>
      <c r="T259" s="65"/>
      <c r="U259" s="65"/>
    </row>
    <row r="260" spans="1:21">
      <c r="A260" s="17"/>
      <c r="B260" s="135" t="s">
        <v>483</v>
      </c>
      <c r="C260" s="22"/>
      <c r="D260" s="22"/>
      <c r="E260" s="22"/>
      <c r="F260" s="12"/>
      <c r="G260" s="22"/>
      <c r="H260" s="22"/>
      <c r="I260" s="22"/>
      <c r="J260" s="12"/>
      <c r="K260" s="22"/>
      <c r="L260" s="22"/>
      <c r="M260" s="22"/>
      <c r="N260" s="12"/>
      <c r="O260" s="22"/>
      <c r="P260" s="22"/>
      <c r="Q260" s="22"/>
      <c r="R260" s="12"/>
      <c r="S260" s="22"/>
      <c r="T260" s="22"/>
      <c r="U260" s="22"/>
    </row>
    <row r="261" spans="1:21">
      <c r="A261" s="17"/>
      <c r="B261" s="140" t="s">
        <v>484</v>
      </c>
      <c r="C261" s="110" t="s">
        <v>333</v>
      </c>
      <c r="D261" s="107" t="s">
        <v>335</v>
      </c>
      <c r="E261" s="38"/>
      <c r="F261" s="38"/>
      <c r="G261" s="110" t="s">
        <v>333</v>
      </c>
      <c r="H261" s="107" t="s">
        <v>335</v>
      </c>
      <c r="I261" s="38"/>
      <c r="J261" s="38"/>
      <c r="K261" s="110" t="s">
        <v>333</v>
      </c>
      <c r="L261" s="107" t="s">
        <v>335</v>
      </c>
      <c r="M261" s="38"/>
      <c r="N261" s="38"/>
      <c r="O261" s="110" t="s">
        <v>333</v>
      </c>
      <c r="P261" s="107" t="s">
        <v>335</v>
      </c>
      <c r="Q261" s="38"/>
      <c r="R261" s="38"/>
      <c r="S261" s="110" t="s">
        <v>333</v>
      </c>
      <c r="T261" s="107" t="s">
        <v>335</v>
      </c>
      <c r="U261" s="38"/>
    </row>
    <row r="262" spans="1:21">
      <c r="A262" s="17"/>
      <c r="B262" s="140"/>
      <c r="C262" s="110"/>
      <c r="D262" s="107"/>
      <c r="E262" s="38"/>
      <c r="F262" s="38"/>
      <c r="G262" s="110"/>
      <c r="H262" s="107"/>
      <c r="I262" s="38"/>
      <c r="J262" s="38"/>
      <c r="K262" s="110"/>
      <c r="L262" s="107"/>
      <c r="M262" s="38"/>
      <c r="N262" s="38"/>
      <c r="O262" s="110"/>
      <c r="P262" s="107"/>
      <c r="Q262" s="38"/>
      <c r="R262" s="38"/>
      <c r="S262" s="110"/>
      <c r="T262" s="107"/>
      <c r="U262" s="38"/>
    </row>
    <row r="263" spans="1:21">
      <c r="A263" s="17"/>
      <c r="B263" s="141" t="s">
        <v>485</v>
      </c>
      <c r="C263" s="99" t="s">
        <v>537</v>
      </c>
      <c r="D263" s="99"/>
      <c r="E263" s="101" t="s">
        <v>362</v>
      </c>
      <c r="F263" s="22"/>
      <c r="G263" s="99" t="s">
        <v>538</v>
      </c>
      <c r="H263" s="99"/>
      <c r="I263" s="101" t="s">
        <v>362</v>
      </c>
      <c r="J263" s="22"/>
      <c r="K263" s="99" t="s">
        <v>539</v>
      </c>
      <c r="L263" s="99"/>
      <c r="M263" s="101" t="s">
        <v>362</v>
      </c>
      <c r="N263" s="22"/>
      <c r="O263" s="99" t="s">
        <v>335</v>
      </c>
      <c r="P263" s="99"/>
      <c r="Q263" s="22"/>
      <c r="R263" s="22"/>
      <c r="S263" s="99" t="s">
        <v>449</v>
      </c>
      <c r="T263" s="99"/>
      <c r="U263" s="101" t="s">
        <v>362</v>
      </c>
    </row>
    <row r="264" spans="1:21">
      <c r="A264" s="17"/>
      <c r="B264" s="141"/>
      <c r="C264" s="99"/>
      <c r="D264" s="99"/>
      <c r="E264" s="101"/>
      <c r="F264" s="22"/>
      <c r="G264" s="99"/>
      <c r="H264" s="99"/>
      <c r="I264" s="101"/>
      <c r="J264" s="22"/>
      <c r="K264" s="99"/>
      <c r="L264" s="99"/>
      <c r="M264" s="101"/>
      <c r="N264" s="22"/>
      <c r="O264" s="99"/>
      <c r="P264" s="99"/>
      <c r="Q264" s="22"/>
      <c r="R264" s="22"/>
      <c r="S264" s="99"/>
      <c r="T264" s="99"/>
      <c r="U264" s="101"/>
    </row>
    <row r="265" spans="1:21">
      <c r="A265" s="17"/>
      <c r="B265" s="140" t="s">
        <v>490</v>
      </c>
      <c r="C265" s="107">
        <v>3</v>
      </c>
      <c r="D265" s="107"/>
      <c r="E265" s="38"/>
      <c r="F265" s="38"/>
      <c r="G265" s="107">
        <v>22</v>
      </c>
      <c r="H265" s="107"/>
      <c r="I265" s="38"/>
      <c r="J265" s="38"/>
      <c r="K265" s="107" t="s">
        <v>335</v>
      </c>
      <c r="L265" s="107"/>
      <c r="M265" s="38"/>
      <c r="N265" s="38"/>
      <c r="O265" s="107" t="s">
        <v>335</v>
      </c>
      <c r="P265" s="107"/>
      <c r="Q265" s="38"/>
      <c r="R265" s="38"/>
      <c r="S265" s="107">
        <v>25</v>
      </c>
      <c r="T265" s="107"/>
      <c r="U265" s="38"/>
    </row>
    <row r="266" spans="1:21">
      <c r="A266" s="17"/>
      <c r="B266" s="140"/>
      <c r="C266" s="107"/>
      <c r="D266" s="107"/>
      <c r="E266" s="38"/>
      <c r="F266" s="38"/>
      <c r="G266" s="107"/>
      <c r="H266" s="107"/>
      <c r="I266" s="38"/>
      <c r="J266" s="38"/>
      <c r="K266" s="107"/>
      <c r="L266" s="107"/>
      <c r="M266" s="38"/>
      <c r="N266" s="38"/>
      <c r="O266" s="107"/>
      <c r="P266" s="107"/>
      <c r="Q266" s="38"/>
      <c r="R266" s="38"/>
      <c r="S266" s="107"/>
      <c r="T266" s="107"/>
      <c r="U266" s="38"/>
    </row>
    <row r="267" spans="1:21">
      <c r="A267" s="17"/>
      <c r="B267" s="141" t="s">
        <v>532</v>
      </c>
      <c r="C267" s="103">
        <v>52233</v>
      </c>
      <c r="D267" s="103"/>
      <c r="E267" s="22"/>
      <c r="F267" s="22"/>
      <c r="G267" s="103">
        <v>10620</v>
      </c>
      <c r="H267" s="103"/>
      <c r="I267" s="22"/>
      <c r="J267" s="22"/>
      <c r="K267" s="103">
        <v>15728</v>
      </c>
      <c r="L267" s="103"/>
      <c r="M267" s="22"/>
      <c r="N267" s="22"/>
      <c r="O267" s="99" t="s">
        <v>335</v>
      </c>
      <c r="P267" s="99"/>
      <c r="Q267" s="22"/>
      <c r="R267" s="22"/>
      <c r="S267" s="103">
        <v>78581</v>
      </c>
      <c r="T267" s="103"/>
      <c r="U267" s="22"/>
    </row>
    <row r="268" spans="1:21">
      <c r="A268" s="17"/>
      <c r="B268" s="141"/>
      <c r="C268" s="103"/>
      <c r="D268" s="103"/>
      <c r="E268" s="22"/>
      <c r="F268" s="22"/>
      <c r="G268" s="103"/>
      <c r="H268" s="103"/>
      <c r="I268" s="22"/>
      <c r="J268" s="22"/>
      <c r="K268" s="103"/>
      <c r="L268" s="103"/>
      <c r="M268" s="22"/>
      <c r="N268" s="22"/>
      <c r="O268" s="99"/>
      <c r="P268" s="99"/>
      <c r="Q268" s="22"/>
      <c r="R268" s="22"/>
      <c r="S268" s="103"/>
      <c r="T268" s="103"/>
      <c r="U268" s="22"/>
    </row>
    <row r="269" spans="1:21">
      <c r="A269" s="17"/>
      <c r="B269" s="140" t="s">
        <v>455</v>
      </c>
      <c r="C269" s="107" t="s">
        <v>540</v>
      </c>
      <c r="D269" s="107"/>
      <c r="E269" s="110" t="s">
        <v>362</v>
      </c>
      <c r="F269" s="38"/>
      <c r="G269" s="107" t="s">
        <v>541</v>
      </c>
      <c r="H269" s="107"/>
      <c r="I269" s="110" t="s">
        <v>362</v>
      </c>
      <c r="J269" s="38"/>
      <c r="K269" s="107" t="s">
        <v>542</v>
      </c>
      <c r="L269" s="107"/>
      <c r="M269" s="110" t="s">
        <v>362</v>
      </c>
      <c r="N269" s="38"/>
      <c r="O269" s="107" t="s">
        <v>335</v>
      </c>
      <c r="P269" s="107"/>
      <c r="Q269" s="38"/>
      <c r="R269" s="38"/>
      <c r="S269" s="107" t="s">
        <v>457</v>
      </c>
      <c r="T269" s="107"/>
      <c r="U269" s="110" t="s">
        <v>362</v>
      </c>
    </row>
    <row r="270" spans="1:21" ht="15.75" thickBot="1">
      <c r="A270" s="17"/>
      <c r="B270" s="140"/>
      <c r="C270" s="126"/>
      <c r="D270" s="126"/>
      <c r="E270" s="127"/>
      <c r="F270" s="38"/>
      <c r="G270" s="126"/>
      <c r="H270" s="126"/>
      <c r="I270" s="127"/>
      <c r="J270" s="38"/>
      <c r="K270" s="126"/>
      <c r="L270" s="126"/>
      <c r="M270" s="127"/>
      <c r="N270" s="38"/>
      <c r="O270" s="126"/>
      <c r="P270" s="126"/>
      <c r="Q270" s="45"/>
      <c r="R270" s="38"/>
      <c r="S270" s="126"/>
      <c r="T270" s="126"/>
      <c r="U270" s="127"/>
    </row>
    <row r="271" spans="1:21">
      <c r="A271" s="17"/>
      <c r="B271" s="141" t="s">
        <v>458</v>
      </c>
      <c r="C271" s="96">
        <v>13315</v>
      </c>
      <c r="D271" s="96"/>
      <c r="E271" s="35"/>
      <c r="F271" s="22"/>
      <c r="G271" s="96">
        <v>2708</v>
      </c>
      <c r="H271" s="96"/>
      <c r="I271" s="35"/>
      <c r="J271" s="22"/>
      <c r="K271" s="96">
        <v>4011</v>
      </c>
      <c r="L271" s="96"/>
      <c r="M271" s="35"/>
      <c r="N271" s="22"/>
      <c r="O271" s="132" t="s">
        <v>335</v>
      </c>
      <c r="P271" s="132"/>
      <c r="Q271" s="35"/>
      <c r="R271" s="22"/>
      <c r="S271" s="96">
        <v>20034</v>
      </c>
      <c r="T271" s="96"/>
      <c r="U271" s="35"/>
    </row>
    <row r="272" spans="1:21">
      <c r="A272" s="17"/>
      <c r="B272" s="141"/>
      <c r="C272" s="103"/>
      <c r="D272" s="103"/>
      <c r="E272" s="22"/>
      <c r="F272" s="22"/>
      <c r="G272" s="103"/>
      <c r="H272" s="103"/>
      <c r="I272" s="22"/>
      <c r="J272" s="22"/>
      <c r="K272" s="103"/>
      <c r="L272" s="103"/>
      <c r="M272" s="22"/>
      <c r="N272" s="22"/>
      <c r="O272" s="99"/>
      <c r="P272" s="99"/>
      <c r="Q272" s="22"/>
      <c r="R272" s="22"/>
      <c r="S272" s="103"/>
      <c r="T272" s="103"/>
      <c r="U272" s="22"/>
    </row>
    <row r="273" spans="1:21">
      <c r="A273" s="17"/>
      <c r="B273" s="140" t="s">
        <v>460</v>
      </c>
      <c r="C273" s="98">
        <v>38918</v>
      </c>
      <c r="D273" s="98"/>
      <c r="E273" s="38"/>
      <c r="F273" s="38"/>
      <c r="G273" s="98">
        <v>7912</v>
      </c>
      <c r="H273" s="98"/>
      <c r="I273" s="38"/>
      <c r="J273" s="38"/>
      <c r="K273" s="98">
        <v>11717</v>
      </c>
      <c r="L273" s="98"/>
      <c r="M273" s="38"/>
      <c r="N273" s="38"/>
      <c r="O273" s="107" t="s">
        <v>335</v>
      </c>
      <c r="P273" s="107"/>
      <c r="Q273" s="38"/>
      <c r="R273" s="38"/>
      <c r="S273" s="98">
        <v>58547</v>
      </c>
      <c r="T273" s="98"/>
      <c r="U273" s="38"/>
    </row>
    <row r="274" spans="1:21" ht="15.75" thickBot="1">
      <c r="A274" s="17"/>
      <c r="B274" s="140"/>
      <c r="C274" s="100"/>
      <c r="D274" s="100"/>
      <c r="E274" s="45"/>
      <c r="F274" s="38"/>
      <c r="G274" s="100"/>
      <c r="H274" s="100"/>
      <c r="I274" s="45"/>
      <c r="J274" s="38"/>
      <c r="K274" s="100"/>
      <c r="L274" s="100"/>
      <c r="M274" s="45"/>
      <c r="N274" s="38"/>
      <c r="O274" s="126"/>
      <c r="P274" s="126"/>
      <c r="Q274" s="45"/>
      <c r="R274" s="38"/>
      <c r="S274" s="100"/>
      <c r="T274" s="100"/>
      <c r="U274" s="45"/>
    </row>
    <row r="275" spans="1:21">
      <c r="A275" s="17"/>
      <c r="B275" s="141" t="s">
        <v>493</v>
      </c>
      <c r="C275" s="94" t="s">
        <v>333</v>
      </c>
      <c r="D275" s="96">
        <v>37332</v>
      </c>
      <c r="E275" s="35"/>
      <c r="F275" s="22"/>
      <c r="G275" s="94" t="s">
        <v>333</v>
      </c>
      <c r="H275" s="96">
        <v>7573</v>
      </c>
      <c r="I275" s="35"/>
      <c r="J275" s="22"/>
      <c r="K275" s="94" t="s">
        <v>333</v>
      </c>
      <c r="L275" s="96">
        <v>14372</v>
      </c>
      <c r="M275" s="35"/>
      <c r="N275" s="22"/>
      <c r="O275" s="94" t="s">
        <v>333</v>
      </c>
      <c r="P275" s="132" t="s">
        <v>335</v>
      </c>
      <c r="Q275" s="35"/>
      <c r="R275" s="22"/>
      <c r="S275" s="94" t="s">
        <v>333</v>
      </c>
      <c r="T275" s="96">
        <v>59277</v>
      </c>
      <c r="U275" s="35"/>
    </row>
    <row r="276" spans="1:21" ht="15.75" thickBot="1">
      <c r="A276" s="17"/>
      <c r="B276" s="141"/>
      <c r="C276" s="102"/>
      <c r="D276" s="104"/>
      <c r="E276" s="50"/>
      <c r="F276" s="22"/>
      <c r="G276" s="102"/>
      <c r="H276" s="104"/>
      <c r="I276" s="50"/>
      <c r="J276" s="22"/>
      <c r="K276" s="102"/>
      <c r="L276" s="104"/>
      <c r="M276" s="50"/>
      <c r="N276" s="22"/>
      <c r="O276" s="102"/>
      <c r="P276" s="133"/>
      <c r="Q276" s="50"/>
      <c r="R276" s="22"/>
      <c r="S276" s="102"/>
      <c r="T276" s="104"/>
      <c r="U276" s="50"/>
    </row>
    <row r="277" spans="1:21" ht="15.75" thickTop="1">
      <c r="A277" s="17"/>
      <c r="B277" s="136" t="s">
        <v>494</v>
      </c>
      <c r="C277" s="73"/>
      <c r="D277" s="73"/>
      <c r="E277" s="73"/>
      <c r="F277" s="27"/>
      <c r="G277" s="73"/>
      <c r="H277" s="73"/>
      <c r="I277" s="73"/>
      <c r="J277" s="27"/>
      <c r="K277" s="73"/>
      <c r="L277" s="73"/>
      <c r="M277" s="73"/>
      <c r="N277" s="27"/>
      <c r="O277" s="73"/>
      <c r="P277" s="73"/>
      <c r="Q277" s="73"/>
      <c r="R277" s="27"/>
      <c r="S277" s="73"/>
      <c r="T277" s="73"/>
      <c r="U277" s="73"/>
    </row>
    <row r="278" spans="1:21">
      <c r="A278" s="17"/>
      <c r="B278" s="141" t="s">
        <v>495</v>
      </c>
      <c r="C278" s="101" t="s">
        <v>333</v>
      </c>
      <c r="D278" s="103">
        <v>27458</v>
      </c>
      <c r="E278" s="22"/>
      <c r="F278" s="22"/>
      <c r="G278" s="101" t="s">
        <v>333</v>
      </c>
      <c r="H278" s="103">
        <v>4037</v>
      </c>
      <c r="I278" s="22"/>
      <c r="J278" s="22"/>
      <c r="K278" s="101" t="s">
        <v>333</v>
      </c>
      <c r="L278" s="103">
        <v>4020</v>
      </c>
      <c r="M278" s="22"/>
      <c r="N278" s="22"/>
      <c r="O278" s="101" t="s">
        <v>333</v>
      </c>
      <c r="P278" s="99" t="s">
        <v>335</v>
      </c>
      <c r="Q278" s="22"/>
      <c r="R278" s="22"/>
      <c r="S278" s="101" t="s">
        <v>333</v>
      </c>
      <c r="T278" s="103">
        <v>35515</v>
      </c>
      <c r="U278" s="22"/>
    </row>
    <row r="279" spans="1:21">
      <c r="A279" s="17"/>
      <c r="B279" s="141"/>
      <c r="C279" s="101"/>
      <c r="D279" s="103"/>
      <c r="E279" s="22"/>
      <c r="F279" s="22"/>
      <c r="G279" s="101"/>
      <c r="H279" s="103"/>
      <c r="I279" s="22"/>
      <c r="J279" s="22"/>
      <c r="K279" s="101"/>
      <c r="L279" s="103"/>
      <c r="M279" s="22"/>
      <c r="N279" s="22"/>
      <c r="O279" s="101"/>
      <c r="P279" s="99"/>
      <c r="Q279" s="22"/>
      <c r="R279" s="22"/>
      <c r="S279" s="101"/>
      <c r="T279" s="103"/>
      <c r="U279" s="22"/>
    </row>
    <row r="280" spans="1:21">
      <c r="A280" s="17"/>
      <c r="B280" s="142" t="s">
        <v>496</v>
      </c>
      <c r="C280" s="98">
        <v>9874</v>
      </c>
      <c r="D280" s="98"/>
      <c r="E280" s="38"/>
      <c r="F280" s="38"/>
      <c r="G280" s="98">
        <v>3536</v>
      </c>
      <c r="H280" s="98"/>
      <c r="I280" s="38"/>
      <c r="J280" s="38"/>
      <c r="K280" s="98">
        <v>10352</v>
      </c>
      <c r="L280" s="98"/>
      <c r="M280" s="38"/>
      <c r="N280" s="38"/>
      <c r="O280" s="107" t="s">
        <v>335</v>
      </c>
      <c r="P280" s="107"/>
      <c r="Q280" s="38"/>
      <c r="R280" s="38"/>
      <c r="S280" s="98">
        <v>23762</v>
      </c>
      <c r="T280" s="98"/>
      <c r="U280" s="38"/>
    </row>
    <row r="281" spans="1:21" ht="15.75" thickBot="1">
      <c r="A281" s="17"/>
      <c r="B281" s="142"/>
      <c r="C281" s="100"/>
      <c r="D281" s="100"/>
      <c r="E281" s="45"/>
      <c r="F281" s="38"/>
      <c r="G281" s="100"/>
      <c r="H281" s="100"/>
      <c r="I281" s="45"/>
      <c r="J281" s="38"/>
      <c r="K281" s="100"/>
      <c r="L281" s="100"/>
      <c r="M281" s="45"/>
      <c r="N281" s="38"/>
      <c r="O281" s="126"/>
      <c r="P281" s="126"/>
      <c r="Q281" s="45"/>
      <c r="R281" s="38"/>
      <c r="S281" s="100"/>
      <c r="T281" s="100"/>
      <c r="U281" s="45"/>
    </row>
    <row r="282" spans="1:21">
      <c r="A282" s="17"/>
      <c r="B282" s="143" t="s">
        <v>497</v>
      </c>
      <c r="C282" s="94" t="s">
        <v>333</v>
      </c>
      <c r="D282" s="96">
        <v>37332</v>
      </c>
      <c r="E282" s="35"/>
      <c r="F282" s="22"/>
      <c r="G282" s="94" t="s">
        <v>333</v>
      </c>
      <c r="H282" s="96">
        <v>7573</v>
      </c>
      <c r="I282" s="35"/>
      <c r="J282" s="22"/>
      <c r="K282" s="94" t="s">
        <v>333</v>
      </c>
      <c r="L282" s="96">
        <v>14372</v>
      </c>
      <c r="M282" s="35"/>
      <c r="N282" s="22"/>
      <c r="O282" s="94" t="s">
        <v>333</v>
      </c>
      <c r="P282" s="132" t="s">
        <v>335</v>
      </c>
      <c r="Q282" s="35"/>
      <c r="R282" s="22"/>
      <c r="S282" s="94" t="s">
        <v>333</v>
      </c>
      <c r="T282" s="96">
        <v>59277</v>
      </c>
      <c r="U282" s="35"/>
    </row>
    <row r="283" spans="1:21" ht="15.75" thickBot="1">
      <c r="A283" s="17"/>
      <c r="B283" s="143"/>
      <c r="C283" s="102"/>
      <c r="D283" s="104"/>
      <c r="E283" s="50"/>
      <c r="F283" s="22"/>
      <c r="G283" s="102"/>
      <c r="H283" s="104"/>
      <c r="I283" s="50"/>
      <c r="J283" s="22"/>
      <c r="K283" s="102"/>
      <c r="L283" s="104"/>
      <c r="M283" s="50"/>
      <c r="N283" s="22"/>
      <c r="O283" s="102"/>
      <c r="P283" s="133"/>
      <c r="Q283" s="50"/>
      <c r="R283" s="22"/>
      <c r="S283" s="102"/>
      <c r="T283" s="104"/>
      <c r="U283" s="50"/>
    </row>
    <row r="284" spans="1:21" ht="15.75" thickTop="1">
      <c r="A284" s="17"/>
      <c r="B284" s="27"/>
      <c r="C284" s="73"/>
      <c r="D284" s="73"/>
      <c r="E284" s="73"/>
      <c r="F284" s="27"/>
      <c r="G284" s="73"/>
      <c r="H284" s="73"/>
      <c r="I284" s="73"/>
      <c r="J284" s="27"/>
      <c r="K284" s="73"/>
      <c r="L284" s="73"/>
      <c r="M284" s="73"/>
      <c r="N284" s="27"/>
      <c r="O284" s="73"/>
      <c r="P284" s="73"/>
      <c r="Q284" s="73"/>
      <c r="R284" s="27"/>
      <c r="S284" s="73"/>
      <c r="T284" s="73"/>
      <c r="U284" s="73"/>
    </row>
    <row r="285" spans="1:21">
      <c r="A285" s="17"/>
      <c r="B285" s="135" t="s">
        <v>498</v>
      </c>
      <c r="C285" s="22"/>
      <c r="D285" s="22"/>
      <c r="E285" s="22"/>
      <c r="F285" s="12"/>
      <c r="G285" s="22"/>
      <c r="H285" s="22"/>
      <c r="I285" s="22"/>
      <c r="J285" s="12"/>
      <c r="K285" s="22"/>
      <c r="L285" s="22"/>
      <c r="M285" s="22"/>
      <c r="N285" s="12"/>
      <c r="O285" s="22"/>
      <c r="P285" s="22"/>
      <c r="Q285" s="22"/>
      <c r="R285" s="12"/>
      <c r="S285" s="22"/>
      <c r="T285" s="22"/>
      <c r="U285" s="22"/>
    </row>
    <row r="286" spans="1:21">
      <c r="A286" s="17"/>
      <c r="B286" s="140" t="s">
        <v>499</v>
      </c>
      <c r="C286" s="110" t="s">
        <v>333</v>
      </c>
      <c r="D286" s="98">
        <v>197634</v>
      </c>
      <c r="E286" s="38"/>
      <c r="F286" s="38"/>
      <c r="G286" s="110" t="s">
        <v>333</v>
      </c>
      <c r="H286" s="98">
        <v>38285</v>
      </c>
      <c r="I286" s="38"/>
      <c r="J286" s="38"/>
      <c r="K286" s="110" t="s">
        <v>333</v>
      </c>
      <c r="L286" s="98">
        <v>18508</v>
      </c>
      <c r="M286" s="38"/>
      <c r="N286" s="38"/>
      <c r="O286" s="110" t="s">
        <v>333</v>
      </c>
      <c r="P286" s="98">
        <v>12288</v>
      </c>
      <c r="Q286" s="38"/>
      <c r="R286" s="38"/>
      <c r="S286" s="110" t="s">
        <v>333</v>
      </c>
      <c r="T286" s="98">
        <v>266715</v>
      </c>
      <c r="U286" s="38"/>
    </row>
    <row r="287" spans="1:21">
      <c r="A287" s="17"/>
      <c r="B287" s="140"/>
      <c r="C287" s="110"/>
      <c r="D287" s="98"/>
      <c r="E287" s="38"/>
      <c r="F287" s="38"/>
      <c r="G287" s="110"/>
      <c r="H287" s="98"/>
      <c r="I287" s="38"/>
      <c r="J287" s="38"/>
      <c r="K287" s="110"/>
      <c r="L287" s="98"/>
      <c r="M287" s="38"/>
      <c r="N287" s="38"/>
      <c r="O287" s="110"/>
      <c r="P287" s="98"/>
      <c r="Q287" s="38"/>
      <c r="R287" s="38"/>
      <c r="S287" s="110"/>
      <c r="T287" s="98"/>
      <c r="U287" s="38"/>
    </row>
    <row r="288" spans="1:21">
      <c r="A288" s="17"/>
      <c r="B288" s="141" t="s">
        <v>500</v>
      </c>
      <c r="C288" s="103">
        <v>226051</v>
      </c>
      <c r="D288" s="103"/>
      <c r="E288" s="22"/>
      <c r="F288" s="22"/>
      <c r="G288" s="103">
        <v>143412</v>
      </c>
      <c r="H288" s="103"/>
      <c r="I288" s="22"/>
      <c r="J288" s="22"/>
      <c r="K288" s="103">
        <v>170601</v>
      </c>
      <c r="L288" s="103"/>
      <c r="M288" s="22"/>
      <c r="N288" s="22"/>
      <c r="O288" s="103">
        <v>5375</v>
      </c>
      <c r="P288" s="103"/>
      <c r="Q288" s="22"/>
      <c r="R288" s="22"/>
      <c r="S288" s="103">
        <v>545439</v>
      </c>
      <c r="T288" s="103"/>
      <c r="U288" s="22"/>
    </row>
    <row r="289" spans="1:29" ht="15.75" thickBot="1">
      <c r="A289" s="17"/>
      <c r="B289" s="141"/>
      <c r="C289" s="109"/>
      <c r="D289" s="109"/>
      <c r="E289" s="60"/>
      <c r="F289" s="22"/>
      <c r="G289" s="109"/>
      <c r="H289" s="109"/>
      <c r="I289" s="60"/>
      <c r="J289" s="22"/>
      <c r="K289" s="109"/>
      <c r="L289" s="109"/>
      <c r="M289" s="60"/>
      <c r="N289" s="22"/>
      <c r="O289" s="109"/>
      <c r="P289" s="109"/>
      <c r="Q289" s="60"/>
      <c r="R289" s="22"/>
      <c r="S289" s="109"/>
      <c r="T289" s="109"/>
      <c r="U289" s="60"/>
    </row>
    <row r="290" spans="1:29">
      <c r="A290" s="17"/>
      <c r="B290" s="144" t="s">
        <v>501</v>
      </c>
      <c r="C290" s="111" t="s">
        <v>333</v>
      </c>
      <c r="D290" s="113">
        <v>423685</v>
      </c>
      <c r="E290" s="65"/>
      <c r="F290" s="38"/>
      <c r="G290" s="111" t="s">
        <v>333</v>
      </c>
      <c r="H290" s="113">
        <v>181697</v>
      </c>
      <c r="I290" s="65"/>
      <c r="J290" s="38"/>
      <c r="K290" s="111" t="s">
        <v>333</v>
      </c>
      <c r="L290" s="113">
        <v>189109</v>
      </c>
      <c r="M290" s="65"/>
      <c r="N290" s="38"/>
      <c r="O290" s="111" t="s">
        <v>333</v>
      </c>
      <c r="P290" s="113">
        <v>17663</v>
      </c>
      <c r="Q290" s="65"/>
      <c r="R290" s="38"/>
      <c r="S290" s="111" t="s">
        <v>333</v>
      </c>
      <c r="T290" s="113">
        <v>812154</v>
      </c>
      <c r="U290" s="65"/>
    </row>
    <row r="291" spans="1:29" ht="15.75" thickBot="1">
      <c r="A291" s="17"/>
      <c r="B291" s="144"/>
      <c r="C291" s="112"/>
      <c r="D291" s="114"/>
      <c r="E291" s="66"/>
      <c r="F291" s="38"/>
      <c r="G291" s="112"/>
      <c r="H291" s="114"/>
      <c r="I291" s="66"/>
      <c r="J291" s="38"/>
      <c r="K291" s="112"/>
      <c r="L291" s="114"/>
      <c r="M291" s="66"/>
      <c r="N291" s="38"/>
      <c r="O291" s="112"/>
      <c r="P291" s="114"/>
      <c r="Q291" s="66"/>
      <c r="R291" s="38"/>
      <c r="S291" s="112"/>
      <c r="T291" s="114"/>
      <c r="U291" s="66"/>
    </row>
    <row r="292" spans="1:29" ht="15.75" thickTop="1">
      <c r="A292" s="17"/>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c r="Z292" s="16"/>
      <c r="AA292" s="16"/>
      <c r="AB292" s="16"/>
      <c r="AC292" s="16"/>
    </row>
    <row r="293" spans="1:29">
      <c r="A293" s="17"/>
      <c r="B293" s="16"/>
      <c r="C293" s="16"/>
      <c r="D293" s="16"/>
      <c r="E293" s="16"/>
      <c r="F293" s="16"/>
      <c r="G293" s="16"/>
      <c r="H293" s="16"/>
      <c r="I293" s="16"/>
      <c r="J293" s="16"/>
      <c r="K293" s="16"/>
      <c r="L293" s="16"/>
      <c r="M293" s="16"/>
      <c r="N293" s="16"/>
      <c r="O293" s="16"/>
      <c r="P293" s="16"/>
      <c r="Q293" s="16"/>
      <c r="R293" s="16"/>
      <c r="S293" s="16"/>
      <c r="T293" s="16"/>
      <c r="U293" s="16"/>
      <c r="V293" s="16"/>
      <c r="W293" s="16"/>
      <c r="X293" s="16"/>
      <c r="Y293" s="16"/>
      <c r="Z293" s="16"/>
      <c r="AA293" s="16"/>
      <c r="AB293" s="16"/>
      <c r="AC293" s="16"/>
    </row>
    <row r="294" spans="1:29">
      <c r="A294" s="17"/>
      <c r="B294" s="16"/>
      <c r="C294" s="16"/>
      <c r="D294" s="16"/>
      <c r="E294" s="16"/>
      <c r="F294" s="16"/>
      <c r="G294" s="16"/>
      <c r="H294" s="16"/>
      <c r="I294" s="16"/>
      <c r="J294" s="16"/>
      <c r="K294" s="16"/>
      <c r="L294" s="16"/>
      <c r="M294" s="16"/>
      <c r="N294" s="16"/>
      <c r="O294" s="16"/>
      <c r="P294" s="16"/>
      <c r="Q294" s="16"/>
      <c r="R294" s="16"/>
      <c r="S294" s="16"/>
      <c r="T294" s="16"/>
      <c r="U294" s="16"/>
      <c r="V294" s="16"/>
      <c r="W294" s="16"/>
      <c r="X294" s="16"/>
      <c r="Y294" s="16"/>
      <c r="Z294" s="16"/>
      <c r="AA294" s="16"/>
      <c r="AB294" s="16"/>
      <c r="AC294" s="16"/>
    </row>
    <row r="295" spans="1:29">
      <c r="A295" s="17"/>
      <c r="B295" s="19" t="s">
        <v>543</v>
      </c>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c r="AA295" s="19"/>
      <c r="AB295" s="19"/>
      <c r="AC295" s="19"/>
    </row>
    <row r="296" spans="1:29">
      <c r="A296" s="17"/>
      <c r="B296" s="16"/>
      <c r="C296" s="16"/>
      <c r="D296" s="16"/>
      <c r="E296" s="16"/>
      <c r="F296" s="16"/>
      <c r="G296" s="16"/>
      <c r="H296" s="16"/>
      <c r="I296" s="16"/>
      <c r="J296" s="16"/>
      <c r="K296" s="16"/>
      <c r="L296" s="16"/>
      <c r="M296" s="16"/>
      <c r="N296" s="16"/>
      <c r="O296" s="16"/>
      <c r="P296" s="16"/>
      <c r="Q296" s="16"/>
      <c r="R296" s="16"/>
      <c r="S296" s="16"/>
      <c r="T296" s="16"/>
      <c r="U296" s="16"/>
      <c r="V296" s="16"/>
      <c r="W296" s="16"/>
      <c r="X296" s="16"/>
      <c r="Y296" s="16"/>
      <c r="Z296" s="16"/>
      <c r="AA296" s="16"/>
      <c r="AB296" s="16"/>
      <c r="AC296" s="16"/>
    </row>
    <row r="297" spans="1:29">
      <c r="A297" s="17"/>
      <c r="B297" s="19" t="s">
        <v>544</v>
      </c>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c r="AA297" s="19"/>
      <c r="AB297" s="19"/>
      <c r="AC297" s="19"/>
    </row>
    <row r="298" spans="1:29">
      <c r="A298" s="17"/>
      <c r="B298" s="16"/>
      <c r="C298" s="16"/>
      <c r="D298" s="16"/>
      <c r="E298" s="16"/>
      <c r="F298" s="16"/>
      <c r="G298" s="16"/>
      <c r="H298" s="16"/>
      <c r="I298" s="16"/>
      <c r="J298" s="16"/>
      <c r="K298" s="16"/>
      <c r="L298" s="16"/>
      <c r="M298" s="16"/>
      <c r="N298" s="16"/>
      <c r="O298" s="16"/>
      <c r="P298" s="16"/>
      <c r="Q298" s="16"/>
      <c r="R298" s="16"/>
      <c r="S298" s="16"/>
      <c r="T298" s="16"/>
      <c r="U298" s="16"/>
      <c r="V298" s="16"/>
      <c r="W298" s="16"/>
      <c r="X298" s="16"/>
      <c r="Y298" s="16"/>
      <c r="Z298" s="16"/>
      <c r="AA298" s="16"/>
      <c r="AB298" s="16"/>
      <c r="AC298" s="16"/>
    </row>
    <row r="299" spans="1:29">
      <c r="A299" s="17"/>
      <c r="B299" s="19" t="s">
        <v>545</v>
      </c>
      <c r="C299" s="19"/>
      <c r="D299" s="19"/>
      <c r="E299" s="19"/>
      <c r="F299" s="19"/>
      <c r="G299" s="19"/>
      <c r="H299" s="19"/>
      <c r="I299" s="19"/>
      <c r="J299" s="19"/>
      <c r="K299" s="19"/>
      <c r="L299" s="19"/>
      <c r="M299" s="19"/>
      <c r="N299" s="19"/>
      <c r="O299" s="19"/>
      <c r="P299" s="19"/>
      <c r="Q299" s="19"/>
      <c r="R299" s="19"/>
      <c r="S299" s="19"/>
      <c r="T299" s="19"/>
      <c r="U299" s="19"/>
      <c r="V299" s="19"/>
      <c r="W299" s="19"/>
      <c r="X299" s="19"/>
      <c r="Y299" s="19"/>
      <c r="Z299" s="19"/>
      <c r="AA299" s="19"/>
      <c r="AB299" s="19"/>
      <c r="AC299" s="19"/>
    </row>
    <row r="300" spans="1:29">
      <c r="A300" s="17"/>
      <c r="B300" s="30"/>
      <c r="C300" s="30"/>
      <c r="D300" s="30"/>
      <c r="E300" s="30"/>
      <c r="F300" s="30"/>
      <c r="G300" s="30"/>
      <c r="H300" s="30"/>
      <c r="I300" s="30"/>
      <c r="J300" s="30"/>
      <c r="K300" s="30"/>
      <c r="L300" s="30"/>
      <c r="M300" s="30"/>
      <c r="N300" s="30"/>
      <c r="O300" s="30"/>
      <c r="P300" s="30"/>
      <c r="Q300" s="30"/>
      <c r="R300" s="30"/>
      <c r="S300" s="30"/>
      <c r="T300" s="30"/>
      <c r="U300" s="30"/>
    </row>
    <row r="301" spans="1:29">
      <c r="A301" s="17"/>
      <c r="B301" s="13"/>
      <c r="C301" s="13"/>
      <c r="D301" s="13"/>
      <c r="E301" s="13"/>
      <c r="F301" s="13"/>
      <c r="G301" s="13"/>
      <c r="H301" s="13"/>
      <c r="I301" s="13"/>
      <c r="J301" s="13"/>
      <c r="K301" s="13"/>
      <c r="L301" s="13"/>
      <c r="M301" s="13"/>
      <c r="N301" s="13"/>
      <c r="O301" s="13"/>
      <c r="P301" s="13"/>
      <c r="Q301" s="13"/>
      <c r="R301" s="13"/>
      <c r="S301" s="13"/>
      <c r="T301" s="13"/>
      <c r="U301" s="13"/>
    </row>
    <row r="302" spans="1:29">
      <c r="A302" s="17"/>
      <c r="B302" s="12"/>
      <c r="C302" s="33" t="s">
        <v>546</v>
      </c>
      <c r="D302" s="33"/>
      <c r="E302" s="33"/>
      <c r="F302" s="12"/>
      <c r="G302" s="33" t="s">
        <v>547</v>
      </c>
      <c r="H302" s="33"/>
      <c r="I302" s="33"/>
      <c r="J302" s="12"/>
      <c r="K302" s="33" t="s">
        <v>548</v>
      </c>
      <c r="L302" s="33"/>
      <c r="M302" s="33"/>
      <c r="N302" s="12"/>
      <c r="O302" s="33" t="s">
        <v>549</v>
      </c>
      <c r="P302" s="33"/>
      <c r="Q302" s="33"/>
      <c r="R302" s="12"/>
      <c r="S302" s="33" t="s">
        <v>550</v>
      </c>
      <c r="T302" s="33"/>
      <c r="U302" s="33"/>
    </row>
    <row r="303" spans="1:29" ht="15.75" thickBot="1">
      <c r="A303" s="17"/>
      <c r="B303" s="12"/>
      <c r="C303" s="31"/>
      <c r="D303" s="31"/>
      <c r="E303" s="31"/>
      <c r="F303" s="12"/>
      <c r="G303" s="31"/>
      <c r="H303" s="31"/>
      <c r="I303" s="31"/>
      <c r="J303" s="12"/>
      <c r="K303" s="31"/>
      <c r="L303" s="31"/>
      <c r="M303" s="31"/>
      <c r="N303" s="12"/>
      <c r="O303" s="31"/>
      <c r="P303" s="31"/>
      <c r="Q303" s="31"/>
      <c r="R303" s="12"/>
      <c r="S303" s="31"/>
      <c r="T303" s="31"/>
      <c r="U303" s="31"/>
    </row>
    <row r="304" spans="1:29">
      <c r="A304" s="17"/>
      <c r="B304" s="147" t="s">
        <v>551</v>
      </c>
      <c r="C304" s="35"/>
      <c r="D304" s="35"/>
      <c r="E304" s="35"/>
      <c r="F304" s="12"/>
      <c r="G304" s="35"/>
      <c r="H304" s="35"/>
      <c r="I304" s="35"/>
      <c r="J304" s="12"/>
      <c r="K304" s="35"/>
      <c r="L304" s="35"/>
      <c r="M304" s="35"/>
      <c r="N304" s="12"/>
      <c r="O304" s="35"/>
      <c r="P304" s="35"/>
      <c r="Q304" s="35"/>
      <c r="R304" s="12"/>
      <c r="S304" s="35"/>
      <c r="T304" s="35"/>
      <c r="U304" s="35"/>
    </row>
    <row r="305" spans="1:21">
      <c r="A305" s="17"/>
      <c r="B305" s="148" t="s">
        <v>552</v>
      </c>
      <c r="C305" s="38"/>
      <c r="D305" s="38"/>
      <c r="E305" s="38"/>
      <c r="F305" s="27"/>
      <c r="G305" s="38"/>
      <c r="H305" s="38"/>
      <c r="I305" s="38"/>
      <c r="J305" s="27"/>
      <c r="K305" s="38"/>
      <c r="L305" s="38"/>
      <c r="M305" s="38"/>
      <c r="N305" s="27"/>
      <c r="O305" s="38"/>
      <c r="P305" s="38"/>
      <c r="Q305" s="38"/>
      <c r="R305" s="27"/>
      <c r="S305" s="38"/>
      <c r="T305" s="38"/>
      <c r="U305" s="38"/>
    </row>
    <row r="306" spans="1:21">
      <c r="A306" s="17"/>
      <c r="B306" s="21" t="s">
        <v>371</v>
      </c>
      <c r="C306" s="21" t="s">
        <v>333</v>
      </c>
      <c r="D306" s="149">
        <v>501</v>
      </c>
      <c r="E306" s="22"/>
      <c r="F306" s="22"/>
      <c r="G306" s="21" t="s">
        <v>333</v>
      </c>
      <c r="H306" s="149">
        <v>269</v>
      </c>
      <c r="I306" s="22"/>
      <c r="J306" s="22"/>
      <c r="K306" s="21" t="s">
        <v>333</v>
      </c>
      <c r="L306" s="149" t="s">
        <v>335</v>
      </c>
      <c r="M306" s="22"/>
      <c r="N306" s="22"/>
      <c r="O306" s="21" t="s">
        <v>333</v>
      </c>
      <c r="P306" s="149">
        <v>269</v>
      </c>
      <c r="Q306" s="22"/>
      <c r="R306" s="22"/>
      <c r="S306" s="21" t="s">
        <v>333</v>
      </c>
      <c r="T306" s="149" t="s">
        <v>335</v>
      </c>
      <c r="U306" s="22"/>
    </row>
    <row r="307" spans="1:21">
      <c r="A307" s="17"/>
      <c r="B307" s="21"/>
      <c r="C307" s="21"/>
      <c r="D307" s="149"/>
      <c r="E307" s="22"/>
      <c r="F307" s="22"/>
      <c r="G307" s="21"/>
      <c r="H307" s="149"/>
      <c r="I307" s="22"/>
      <c r="J307" s="22"/>
      <c r="K307" s="21"/>
      <c r="L307" s="149"/>
      <c r="M307" s="22"/>
      <c r="N307" s="22"/>
      <c r="O307" s="21"/>
      <c r="P307" s="149"/>
      <c r="Q307" s="22"/>
      <c r="R307" s="22"/>
      <c r="S307" s="21"/>
      <c r="T307" s="149"/>
      <c r="U307" s="22"/>
    </row>
    <row r="308" spans="1:21">
      <c r="A308" s="17"/>
      <c r="B308" s="150" t="s">
        <v>372</v>
      </c>
      <c r="C308" s="151">
        <v>523</v>
      </c>
      <c r="D308" s="151"/>
      <c r="E308" s="38"/>
      <c r="F308" s="38"/>
      <c r="G308" s="151">
        <v>350</v>
      </c>
      <c r="H308" s="151"/>
      <c r="I308" s="38"/>
      <c r="J308" s="38"/>
      <c r="K308" s="151" t="s">
        <v>335</v>
      </c>
      <c r="L308" s="151"/>
      <c r="M308" s="38"/>
      <c r="N308" s="38"/>
      <c r="O308" s="151">
        <v>402</v>
      </c>
      <c r="P308" s="151"/>
      <c r="Q308" s="38"/>
      <c r="R308" s="38"/>
      <c r="S308" s="151" t="s">
        <v>335</v>
      </c>
      <c r="T308" s="151"/>
      <c r="U308" s="38"/>
    </row>
    <row r="309" spans="1:21" ht="15.75" thickBot="1">
      <c r="A309" s="17"/>
      <c r="B309" s="150"/>
      <c r="C309" s="152"/>
      <c r="D309" s="152"/>
      <c r="E309" s="45"/>
      <c r="F309" s="38"/>
      <c r="G309" s="152"/>
      <c r="H309" s="152"/>
      <c r="I309" s="45"/>
      <c r="J309" s="38"/>
      <c r="K309" s="152"/>
      <c r="L309" s="152"/>
      <c r="M309" s="45"/>
      <c r="N309" s="38"/>
      <c r="O309" s="152"/>
      <c r="P309" s="152"/>
      <c r="Q309" s="45"/>
      <c r="R309" s="38"/>
      <c r="S309" s="152"/>
      <c r="T309" s="152"/>
      <c r="U309" s="45"/>
    </row>
    <row r="310" spans="1:21">
      <c r="A310" s="17"/>
      <c r="B310" s="153" t="s">
        <v>373</v>
      </c>
      <c r="C310" s="154">
        <v>1024</v>
      </c>
      <c r="D310" s="154"/>
      <c r="E310" s="35"/>
      <c r="F310" s="22"/>
      <c r="G310" s="156">
        <v>619</v>
      </c>
      <c r="H310" s="156"/>
      <c r="I310" s="35"/>
      <c r="J310" s="22"/>
      <c r="K310" s="156" t="s">
        <v>335</v>
      </c>
      <c r="L310" s="156"/>
      <c r="M310" s="35"/>
      <c r="N310" s="22"/>
      <c r="O310" s="156">
        <v>671</v>
      </c>
      <c r="P310" s="156"/>
      <c r="Q310" s="35"/>
      <c r="R310" s="22"/>
      <c r="S310" s="156" t="s">
        <v>335</v>
      </c>
      <c r="T310" s="156"/>
      <c r="U310" s="35"/>
    </row>
    <row r="311" spans="1:21" ht="15.75" thickBot="1">
      <c r="A311" s="17"/>
      <c r="B311" s="153"/>
      <c r="C311" s="155"/>
      <c r="D311" s="155"/>
      <c r="E311" s="60"/>
      <c r="F311" s="22"/>
      <c r="G311" s="157"/>
      <c r="H311" s="157"/>
      <c r="I311" s="60"/>
      <c r="J311" s="22"/>
      <c r="K311" s="157"/>
      <c r="L311" s="157"/>
      <c r="M311" s="60"/>
      <c r="N311" s="22"/>
      <c r="O311" s="157"/>
      <c r="P311" s="157"/>
      <c r="Q311" s="60"/>
      <c r="R311" s="22"/>
      <c r="S311" s="157"/>
      <c r="T311" s="157"/>
      <c r="U311" s="60"/>
    </row>
    <row r="312" spans="1:21">
      <c r="A312" s="17"/>
      <c r="B312" s="150" t="s">
        <v>374</v>
      </c>
      <c r="C312" s="158" t="s">
        <v>335</v>
      </c>
      <c r="D312" s="158"/>
      <c r="E312" s="65"/>
      <c r="F312" s="38"/>
      <c r="G312" s="158" t="s">
        <v>335</v>
      </c>
      <c r="H312" s="158"/>
      <c r="I312" s="65"/>
      <c r="J312" s="38"/>
      <c r="K312" s="158" t="s">
        <v>335</v>
      </c>
      <c r="L312" s="158"/>
      <c r="M312" s="65"/>
      <c r="N312" s="38"/>
      <c r="O312" s="158" t="s">
        <v>335</v>
      </c>
      <c r="P312" s="158"/>
      <c r="Q312" s="65"/>
      <c r="R312" s="38"/>
      <c r="S312" s="158" t="s">
        <v>335</v>
      </c>
      <c r="T312" s="158"/>
      <c r="U312" s="65"/>
    </row>
    <row r="313" spans="1:21">
      <c r="A313" s="17"/>
      <c r="B313" s="150"/>
      <c r="C313" s="159"/>
      <c r="D313" s="159"/>
      <c r="E313" s="91"/>
      <c r="F313" s="38"/>
      <c r="G313" s="159"/>
      <c r="H313" s="159"/>
      <c r="I313" s="91"/>
      <c r="J313" s="38"/>
      <c r="K313" s="159"/>
      <c r="L313" s="159"/>
      <c r="M313" s="91"/>
      <c r="N313" s="38"/>
      <c r="O313" s="159"/>
      <c r="P313" s="159"/>
      <c r="Q313" s="91"/>
      <c r="R313" s="38"/>
      <c r="S313" s="159"/>
      <c r="T313" s="159"/>
      <c r="U313" s="91"/>
    </row>
    <row r="314" spans="1:21">
      <c r="A314" s="17"/>
      <c r="B314" s="21" t="s">
        <v>375</v>
      </c>
      <c r="C314" s="149" t="s">
        <v>335</v>
      </c>
      <c r="D314" s="149"/>
      <c r="E314" s="22"/>
      <c r="F314" s="22"/>
      <c r="G314" s="149" t="s">
        <v>335</v>
      </c>
      <c r="H314" s="149"/>
      <c r="I314" s="22"/>
      <c r="J314" s="22"/>
      <c r="K314" s="149" t="s">
        <v>335</v>
      </c>
      <c r="L314" s="149"/>
      <c r="M314" s="22"/>
      <c r="N314" s="22"/>
      <c r="O314" s="149" t="s">
        <v>335</v>
      </c>
      <c r="P314" s="149"/>
      <c r="Q314" s="22"/>
      <c r="R314" s="22"/>
      <c r="S314" s="149" t="s">
        <v>335</v>
      </c>
      <c r="T314" s="149"/>
      <c r="U314" s="22"/>
    </row>
    <row r="315" spans="1:21" ht="15.75" thickBot="1">
      <c r="A315" s="17"/>
      <c r="B315" s="21"/>
      <c r="C315" s="157"/>
      <c r="D315" s="157"/>
      <c r="E315" s="60"/>
      <c r="F315" s="22"/>
      <c r="G315" s="157"/>
      <c r="H315" s="157"/>
      <c r="I315" s="60"/>
      <c r="J315" s="22"/>
      <c r="K315" s="157"/>
      <c r="L315" s="157"/>
      <c r="M315" s="60"/>
      <c r="N315" s="22"/>
      <c r="O315" s="157"/>
      <c r="P315" s="157"/>
      <c r="Q315" s="60"/>
      <c r="R315" s="22"/>
      <c r="S315" s="157"/>
      <c r="T315" s="157"/>
      <c r="U315" s="60"/>
    </row>
    <row r="316" spans="1:21">
      <c r="A316" s="17"/>
      <c r="B316" s="142" t="s">
        <v>376</v>
      </c>
      <c r="C316" s="158" t="s">
        <v>335</v>
      </c>
      <c r="D316" s="158"/>
      <c r="E316" s="65"/>
      <c r="F316" s="38"/>
      <c r="G316" s="158" t="s">
        <v>335</v>
      </c>
      <c r="H316" s="158"/>
      <c r="I316" s="65"/>
      <c r="J316" s="38"/>
      <c r="K316" s="158" t="s">
        <v>335</v>
      </c>
      <c r="L316" s="158"/>
      <c r="M316" s="65"/>
      <c r="N316" s="38"/>
      <c r="O316" s="158" t="s">
        <v>335</v>
      </c>
      <c r="P316" s="158"/>
      <c r="Q316" s="65"/>
      <c r="R316" s="38"/>
      <c r="S316" s="158" t="s">
        <v>335</v>
      </c>
      <c r="T316" s="158"/>
      <c r="U316" s="65"/>
    </row>
    <row r="317" spans="1:21" ht="15.75" thickBot="1">
      <c r="A317" s="17"/>
      <c r="B317" s="142"/>
      <c r="C317" s="152"/>
      <c r="D317" s="152"/>
      <c r="E317" s="45"/>
      <c r="F317" s="38"/>
      <c r="G317" s="152"/>
      <c r="H317" s="152"/>
      <c r="I317" s="45"/>
      <c r="J317" s="38"/>
      <c r="K317" s="152"/>
      <c r="L317" s="152"/>
      <c r="M317" s="45"/>
      <c r="N317" s="38"/>
      <c r="O317" s="152"/>
      <c r="P317" s="152"/>
      <c r="Q317" s="45"/>
      <c r="R317" s="38"/>
      <c r="S317" s="152"/>
      <c r="T317" s="152"/>
      <c r="U317" s="45"/>
    </row>
    <row r="318" spans="1:21">
      <c r="A318" s="17"/>
      <c r="B318" s="21" t="s">
        <v>377</v>
      </c>
      <c r="C318" s="156">
        <v>869</v>
      </c>
      <c r="D318" s="156"/>
      <c r="E318" s="35"/>
      <c r="F318" s="22"/>
      <c r="G318" s="156">
        <v>869</v>
      </c>
      <c r="H318" s="156"/>
      <c r="I318" s="35"/>
      <c r="J318" s="22"/>
      <c r="K318" s="156" t="s">
        <v>335</v>
      </c>
      <c r="L318" s="156"/>
      <c r="M318" s="35"/>
      <c r="N318" s="22"/>
      <c r="O318" s="156">
        <v>883</v>
      </c>
      <c r="P318" s="156"/>
      <c r="Q318" s="35"/>
      <c r="R318" s="22"/>
      <c r="S318" s="156" t="s">
        <v>335</v>
      </c>
      <c r="T318" s="156"/>
      <c r="U318" s="35"/>
    </row>
    <row r="319" spans="1:21">
      <c r="A319" s="17"/>
      <c r="B319" s="21"/>
      <c r="C319" s="160"/>
      <c r="D319" s="160"/>
      <c r="E319" s="58"/>
      <c r="F319" s="22"/>
      <c r="G319" s="160"/>
      <c r="H319" s="160"/>
      <c r="I319" s="58"/>
      <c r="J319" s="22"/>
      <c r="K319" s="160"/>
      <c r="L319" s="160"/>
      <c r="M319" s="58"/>
      <c r="N319" s="22"/>
      <c r="O319" s="160"/>
      <c r="P319" s="160"/>
      <c r="Q319" s="58"/>
      <c r="R319" s="22"/>
      <c r="S319" s="160"/>
      <c r="T319" s="160"/>
      <c r="U319" s="58"/>
    </row>
    <row r="320" spans="1:21">
      <c r="A320" s="17"/>
      <c r="B320" s="150" t="s">
        <v>378</v>
      </c>
      <c r="C320" s="151" t="s">
        <v>335</v>
      </c>
      <c r="D320" s="151"/>
      <c r="E320" s="38"/>
      <c r="F320" s="38"/>
      <c r="G320" s="151" t="s">
        <v>335</v>
      </c>
      <c r="H320" s="151"/>
      <c r="I320" s="38"/>
      <c r="J320" s="38"/>
      <c r="K320" s="151" t="s">
        <v>335</v>
      </c>
      <c r="L320" s="151"/>
      <c r="M320" s="38"/>
      <c r="N320" s="38"/>
      <c r="O320" s="151" t="s">
        <v>335</v>
      </c>
      <c r="P320" s="151"/>
      <c r="Q320" s="38"/>
      <c r="R320" s="38"/>
      <c r="S320" s="151" t="s">
        <v>335</v>
      </c>
      <c r="T320" s="151"/>
      <c r="U320" s="38"/>
    </row>
    <row r="321" spans="1:21" ht="15.75" thickBot="1">
      <c r="A321" s="17"/>
      <c r="B321" s="150"/>
      <c r="C321" s="152"/>
      <c r="D321" s="152"/>
      <c r="E321" s="45"/>
      <c r="F321" s="38"/>
      <c r="G321" s="152"/>
      <c r="H321" s="152"/>
      <c r="I321" s="45"/>
      <c r="J321" s="38"/>
      <c r="K321" s="152"/>
      <c r="L321" s="152"/>
      <c r="M321" s="45"/>
      <c r="N321" s="38"/>
      <c r="O321" s="152"/>
      <c r="P321" s="152"/>
      <c r="Q321" s="45"/>
      <c r="R321" s="38"/>
      <c r="S321" s="152"/>
      <c r="T321" s="152"/>
      <c r="U321" s="45"/>
    </row>
    <row r="322" spans="1:21">
      <c r="A322" s="17"/>
      <c r="B322" s="153" t="s">
        <v>553</v>
      </c>
      <c r="C322" s="154">
        <v>1893</v>
      </c>
      <c r="D322" s="154"/>
      <c r="E322" s="35"/>
      <c r="F322" s="22"/>
      <c r="G322" s="154">
        <v>1488</v>
      </c>
      <c r="H322" s="154"/>
      <c r="I322" s="35"/>
      <c r="J322" s="22"/>
      <c r="K322" s="156" t="s">
        <v>335</v>
      </c>
      <c r="L322" s="156"/>
      <c r="M322" s="35"/>
      <c r="N322" s="22"/>
      <c r="O322" s="154">
        <v>1554</v>
      </c>
      <c r="P322" s="154"/>
      <c r="Q322" s="35"/>
      <c r="R322" s="22"/>
      <c r="S322" s="156" t="s">
        <v>335</v>
      </c>
      <c r="T322" s="156"/>
      <c r="U322" s="35"/>
    </row>
    <row r="323" spans="1:21" ht="15.75" thickBot="1">
      <c r="A323" s="17"/>
      <c r="B323" s="153"/>
      <c r="C323" s="155"/>
      <c r="D323" s="155"/>
      <c r="E323" s="60"/>
      <c r="F323" s="22"/>
      <c r="G323" s="155"/>
      <c r="H323" s="155"/>
      <c r="I323" s="60"/>
      <c r="J323" s="22"/>
      <c r="K323" s="157"/>
      <c r="L323" s="157"/>
      <c r="M323" s="60"/>
      <c r="N323" s="22"/>
      <c r="O323" s="155"/>
      <c r="P323" s="155"/>
      <c r="Q323" s="60"/>
      <c r="R323" s="22"/>
      <c r="S323" s="157"/>
      <c r="T323" s="157"/>
      <c r="U323" s="60"/>
    </row>
    <row r="324" spans="1:21">
      <c r="A324" s="17"/>
      <c r="B324" s="148" t="s">
        <v>554</v>
      </c>
      <c r="C324" s="65"/>
      <c r="D324" s="65"/>
      <c r="E324" s="65"/>
      <c r="F324" s="27"/>
      <c r="G324" s="65"/>
      <c r="H324" s="65"/>
      <c r="I324" s="65"/>
      <c r="J324" s="27"/>
      <c r="K324" s="65"/>
      <c r="L324" s="65"/>
      <c r="M324" s="65"/>
      <c r="N324" s="27"/>
      <c r="O324" s="65"/>
      <c r="P324" s="65"/>
      <c r="Q324" s="65"/>
      <c r="R324" s="27"/>
      <c r="S324" s="65"/>
      <c r="T324" s="65"/>
      <c r="U324" s="65"/>
    </row>
    <row r="325" spans="1:21">
      <c r="A325" s="17"/>
      <c r="B325" s="21" t="s">
        <v>371</v>
      </c>
      <c r="C325" s="149">
        <v>333</v>
      </c>
      <c r="D325" s="149"/>
      <c r="E325" s="22"/>
      <c r="F325" s="22"/>
      <c r="G325" s="149">
        <v>52</v>
      </c>
      <c r="H325" s="149"/>
      <c r="I325" s="22"/>
      <c r="J325" s="22"/>
      <c r="K325" s="149">
        <v>26</v>
      </c>
      <c r="L325" s="149"/>
      <c r="M325" s="22"/>
      <c r="N325" s="22"/>
      <c r="O325" s="149">
        <v>55</v>
      </c>
      <c r="P325" s="149"/>
      <c r="Q325" s="22"/>
      <c r="R325" s="22"/>
      <c r="S325" s="149" t="s">
        <v>335</v>
      </c>
      <c r="T325" s="149"/>
      <c r="U325" s="22"/>
    </row>
    <row r="326" spans="1:21">
      <c r="A326" s="17"/>
      <c r="B326" s="21"/>
      <c r="C326" s="149"/>
      <c r="D326" s="149"/>
      <c r="E326" s="22"/>
      <c r="F326" s="22"/>
      <c r="G326" s="149"/>
      <c r="H326" s="149"/>
      <c r="I326" s="22"/>
      <c r="J326" s="22"/>
      <c r="K326" s="149"/>
      <c r="L326" s="149"/>
      <c r="M326" s="22"/>
      <c r="N326" s="22"/>
      <c r="O326" s="149"/>
      <c r="P326" s="149"/>
      <c r="Q326" s="22"/>
      <c r="R326" s="22"/>
      <c r="S326" s="149"/>
      <c r="T326" s="149"/>
      <c r="U326" s="22"/>
    </row>
    <row r="327" spans="1:21">
      <c r="A327" s="17"/>
      <c r="B327" s="150" t="s">
        <v>372</v>
      </c>
      <c r="C327" s="151">
        <v>179</v>
      </c>
      <c r="D327" s="151"/>
      <c r="E327" s="38"/>
      <c r="F327" s="38"/>
      <c r="G327" s="151">
        <v>136</v>
      </c>
      <c r="H327" s="151"/>
      <c r="I327" s="38"/>
      <c r="J327" s="38"/>
      <c r="K327" s="151">
        <v>72</v>
      </c>
      <c r="L327" s="151"/>
      <c r="M327" s="38"/>
      <c r="N327" s="38"/>
      <c r="O327" s="151">
        <v>907</v>
      </c>
      <c r="P327" s="151"/>
      <c r="Q327" s="38"/>
      <c r="R327" s="38"/>
      <c r="S327" s="151">
        <v>5</v>
      </c>
      <c r="T327" s="151"/>
      <c r="U327" s="38"/>
    </row>
    <row r="328" spans="1:21" ht="15.75" thickBot="1">
      <c r="A328" s="17"/>
      <c r="B328" s="150"/>
      <c r="C328" s="152"/>
      <c r="D328" s="152"/>
      <c r="E328" s="45"/>
      <c r="F328" s="38"/>
      <c r="G328" s="152"/>
      <c r="H328" s="152"/>
      <c r="I328" s="45"/>
      <c r="J328" s="38"/>
      <c r="K328" s="152"/>
      <c r="L328" s="152"/>
      <c r="M328" s="45"/>
      <c r="N328" s="38"/>
      <c r="O328" s="152"/>
      <c r="P328" s="152"/>
      <c r="Q328" s="45"/>
      <c r="R328" s="38"/>
      <c r="S328" s="152"/>
      <c r="T328" s="152"/>
      <c r="U328" s="45"/>
    </row>
    <row r="329" spans="1:21">
      <c r="A329" s="17"/>
      <c r="B329" s="153" t="s">
        <v>373</v>
      </c>
      <c r="C329" s="156">
        <v>512</v>
      </c>
      <c r="D329" s="156"/>
      <c r="E329" s="35"/>
      <c r="F329" s="22"/>
      <c r="G329" s="156">
        <v>188</v>
      </c>
      <c r="H329" s="156"/>
      <c r="I329" s="35"/>
      <c r="J329" s="22"/>
      <c r="K329" s="156">
        <v>98</v>
      </c>
      <c r="L329" s="156"/>
      <c r="M329" s="35"/>
      <c r="N329" s="22"/>
      <c r="O329" s="156">
        <v>962</v>
      </c>
      <c r="P329" s="156"/>
      <c r="Q329" s="35"/>
      <c r="R329" s="22"/>
      <c r="S329" s="156">
        <v>5</v>
      </c>
      <c r="T329" s="156"/>
      <c r="U329" s="35"/>
    </row>
    <row r="330" spans="1:21" ht="15.75" thickBot="1">
      <c r="A330" s="17"/>
      <c r="B330" s="153"/>
      <c r="C330" s="157"/>
      <c r="D330" s="157"/>
      <c r="E330" s="60"/>
      <c r="F330" s="22"/>
      <c r="G330" s="157"/>
      <c r="H330" s="157"/>
      <c r="I330" s="60"/>
      <c r="J330" s="22"/>
      <c r="K330" s="157"/>
      <c r="L330" s="157"/>
      <c r="M330" s="60"/>
      <c r="N330" s="22"/>
      <c r="O330" s="157"/>
      <c r="P330" s="157"/>
      <c r="Q330" s="60"/>
      <c r="R330" s="22"/>
      <c r="S330" s="157"/>
      <c r="T330" s="157"/>
      <c r="U330" s="60"/>
    </row>
    <row r="331" spans="1:21">
      <c r="A331" s="17"/>
      <c r="B331" s="150" t="s">
        <v>374</v>
      </c>
      <c r="C331" s="158">
        <v>234</v>
      </c>
      <c r="D331" s="158"/>
      <c r="E331" s="65"/>
      <c r="F331" s="38"/>
      <c r="G331" s="158">
        <v>234</v>
      </c>
      <c r="H331" s="158"/>
      <c r="I331" s="65"/>
      <c r="J331" s="38"/>
      <c r="K331" s="158">
        <v>117</v>
      </c>
      <c r="L331" s="158"/>
      <c r="M331" s="65"/>
      <c r="N331" s="38"/>
      <c r="O331" s="158">
        <v>341</v>
      </c>
      <c r="P331" s="158"/>
      <c r="Q331" s="65"/>
      <c r="R331" s="38"/>
      <c r="S331" s="158" t="s">
        <v>335</v>
      </c>
      <c r="T331" s="158"/>
      <c r="U331" s="65"/>
    </row>
    <row r="332" spans="1:21">
      <c r="A332" s="17"/>
      <c r="B332" s="150"/>
      <c r="C332" s="159"/>
      <c r="D332" s="159"/>
      <c r="E332" s="91"/>
      <c r="F332" s="38"/>
      <c r="G332" s="159"/>
      <c r="H332" s="159"/>
      <c r="I332" s="91"/>
      <c r="J332" s="38"/>
      <c r="K332" s="159"/>
      <c r="L332" s="159"/>
      <c r="M332" s="91"/>
      <c r="N332" s="38"/>
      <c r="O332" s="159"/>
      <c r="P332" s="159"/>
      <c r="Q332" s="91"/>
      <c r="R332" s="38"/>
      <c r="S332" s="159"/>
      <c r="T332" s="159"/>
      <c r="U332" s="91"/>
    </row>
    <row r="333" spans="1:21">
      <c r="A333" s="17"/>
      <c r="B333" s="21" t="s">
        <v>375</v>
      </c>
      <c r="C333" s="149">
        <v>89</v>
      </c>
      <c r="D333" s="149"/>
      <c r="E333" s="22"/>
      <c r="F333" s="22"/>
      <c r="G333" s="149">
        <v>84</v>
      </c>
      <c r="H333" s="149"/>
      <c r="I333" s="22"/>
      <c r="J333" s="22"/>
      <c r="K333" s="149">
        <v>42</v>
      </c>
      <c r="L333" s="149"/>
      <c r="M333" s="22"/>
      <c r="N333" s="22"/>
      <c r="O333" s="149">
        <v>171</v>
      </c>
      <c r="P333" s="149"/>
      <c r="Q333" s="22"/>
      <c r="R333" s="22"/>
      <c r="S333" s="149" t="s">
        <v>335</v>
      </c>
      <c r="T333" s="149"/>
      <c r="U333" s="22"/>
    </row>
    <row r="334" spans="1:21" ht="15.75" thickBot="1">
      <c r="A334" s="17"/>
      <c r="B334" s="21"/>
      <c r="C334" s="157"/>
      <c r="D334" s="157"/>
      <c r="E334" s="60"/>
      <c r="F334" s="22"/>
      <c r="G334" s="157"/>
      <c r="H334" s="157"/>
      <c r="I334" s="60"/>
      <c r="J334" s="22"/>
      <c r="K334" s="157"/>
      <c r="L334" s="157"/>
      <c r="M334" s="60"/>
      <c r="N334" s="22"/>
      <c r="O334" s="157"/>
      <c r="P334" s="157"/>
      <c r="Q334" s="60"/>
      <c r="R334" s="22"/>
      <c r="S334" s="157"/>
      <c r="T334" s="157"/>
      <c r="U334" s="60"/>
    </row>
    <row r="335" spans="1:21">
      <c r="A335" s="17"/>
      <c r="B335" s="142" t="s">
        <v>376</v>
      </c>
      <c r="C335" s="158">
        <v>323</v>
      </c>
      <c r="D335" s="158"/>
      <c r="E335" s="65"/>
      <c r="F335" s="38"/>
      <c r="G335" s="158">
        <v>318</v>
      </c>
      <c r="H335" s="158"/>
      <c r="I335" s="65"/>
      <c r="J335" s="38"/>
      <c r="K335" s="158">
        <v>159</v>
      </c>
      <c r="L335" s="158"/>
      <c r="M335" s="65"/>
      <c r="N335" s="38"/>
      <c r="O335" s="158">
        <v>512</v>
      </c>
      <c r="P335" s="158"/>
      <c r="Q335" s="65"/>
      <c r="R335" s="38"/>
      <c r="S335" s="158" t="s">
        <v>335</v>
      </c>
      <c r="T335" s="158"/>
      <c r="U335" s="65"/>
    </row>
    <row r="336" spans="1:21" ht="15.75" thickBot="1">
      <c r="A336" s="17"/>
      <c r="B336" s="142"/>
      <c r="C336" s="152"/>
      <c r="D336" s="152"/>
      <c r="E336" s="45"/>
      <c r="F336" s="38"/>
      <c r="G336" s="152"/>
      <c r="H336" s="152"/>
      <c r="I336" s="45"/>
      <c r="J336" s="38"/>
      <c r="K336" s="152"/>
      <c r="L336" s="152"/>
      <c r="M336" s="45"/>
      <c r="N336" s="38"/>
      <c r="O336" s="152"/>
      <c r="P336" s="152"/>
      <c r="Q336" s="45"/>
      <c r="R336" s="38"/>
      <c r="S336" s="152"/>
      <c r="T336" s="152"/>
      <c r="U336" s="45"/>
    </row>
    <row r="337" spans="1:29">
      <c r="A337" s="17"/>
      <c r="B337" s="21" t="s">
        <v>377</v>
      </c>
      <c r="C337" s="156">
        <v>389</v>
      </c>
      <c r="D337" s="156"/>
      <c r="E337" s="35"/>
      <c r="F337" s="22"/>
      <c r="G337" s="156">
        <v>329</v>
      </c>
      <c r="H337" s="156"/>
      <c r="I337" s="35"/>
      <c r="J337" s="22"/>
      <c r="K337" s="156">
        <v>49</v>
      </c>
      <c r="L337" s="156"/>
      <c r="M337" s="35"/>
      <c r="N337" s="22"/>
      <c r="O337" s="156">
        <v>412</v>
      </c>
      <c r="P337" s="156"/>
      <c r="Q337" s="35"/>
      <c r="R337" s="22"/>
      <c r="S337" s="156">
        <v>3</v>
      </c>
      <c r="T337" s="156"/>
      <c r="U337" s="35"/>
    </row>
    <row r="338" spans="1:29">
      <c r="A338" s="17"/>
      <c r="B338" s="21"/>
      <c r="C338" s="160"/>
      <c r="D338" s="160"/>
      <c r="E338" s="58"/>
      <c r="F338" s="22"/>
      <c r="G338" s="160"/>
      <c r="H338" s="160"/>
      <c r="I338" s="58"/>
      <c r="J338" s="22"/>
      <c r="K338" s="160"/>
      <c r="L338" s="160"/>
      <c r="M338" s="58"/>
      <c r="N338" s="22"/>
      <c r="O338" s="160"/>
      <c r="P338" s="160"/>
      <c r="Q338" s="58"/>
      <c r="R338" s="22"/>
      <c r="S338" s="160"/>
      <c r="T338" s="160"/>
      <c r="U338" s="58"/>
    </row>
    <row r="339" spans="1:29">
      <c r="A339" s="17"/>
      <c r="B339" s="150" t="s">
        <v>378</v>
      </c>
      <c r="C339" s="151">
        <v>17</v>
      </c>
      <c r="D339" s="151"/>
      <c r="E339" s="38"/>
      <c r="F339" s="38"/>
      <c r="G339" s="151">
        <v>15</v>
      </c>
      <c r="H339" s="151"/>
      <c r="I339" s="38"/>
      <c r="J339" s="38"/>
      <c r="K339" s="151">
        <v>8</v>
      </c>
      <c r="L339" s="151"/>
      <c r="M339" s="38"/>
      <c r="N339" s="38"/>
      <c r="O339" s="151">
        <v>38</v>
      </c>
      <c r="P339" s="151"/>
      <c r="Q339" s="38"/>
      <c r="R339" s="38"/>
      <c r="S339" s="151" t="s">
        <v>335</v>
      </c>
      <c r="T339" s="151"/>
      <c r="U339" s="38"/>
    </row>
    <row r="340" spans="1:29" ht="15.75" thickBot="1">
      <c r="A340" s="17"/>
      <c r="B340" s="150"/>
      <c r="C340" s="152"/>
      <c r="D340" s="152"/>
      <c r="E340" s="45"/>
      <c r="F340" s="38"/>
      <c r="G340" s="152"/>
      <c r="H340" s="152"/>
      <c r="I340" s="45"/>
      <c r="J340" s="38"/>
      <c r="K340" s="152"/>
      <c r="L340" s="152"/>
      <c r="M340" s="45"/>
      <c r="N340" s="38"/>
      <c r="O340" s="152"/>
      <c r="P340" s="152"/>
      <c r="Q340" s="45"/>
      <c r="R340" s="38"/>
      <c r="S340" s="152"/>
      <c r="T340" s="152"/>
      <c r="U340" s="45"/>
    </row>
    <row r="341" spans="1:29">
      <c r="A341" s="17"/>
      <c r="B341" s="153" t="s">
        <v>553</v>
      </c>
      <c r="C341" s="154">
        <v>1241</v>
      </c>
      <c r="D341" s="154"/>
      <c r="E341" s="35"/>
      <c r="F341" s="22"/>
      <c r="G341" s="156">
        <v>850</v>
      </c>
      <c r="H341" s="156"/>
      <c r="I341" s="35"/>
      <c r="J341" s="22"/>
      <c r="K341" s="156">
        <v>314</v>
      </c>
      <c r="L341" s="156"/>
      <c r="M341" s="35"/>
      <c r="N341" s="22"/>
      <c r="O341" s="154">
        <v>1924</v>
      </c>
      <c r="P341" s="154"/>
      <c r="Q341" s="35"/>
      <c r="R341" s="22"/>
      <c r="S341" s="156">
        <v>8</v>
      </c>
      <c r="T341" s="156"/>
      <c r="U341" s="35"/>
    </row>
    <row r="342" spans="1:29" ht="15.75" thickBot="1">
      <c r="A342" s="17"/>
      <c r="B342" s="153"/>
      <c r="C342" s="155"/>
      <c r="D342" s="155"/>
      <c r="E342" s="60"/>
      <c r="F342" s="22"/>
      <c r="G342" s="157"/>
      <c r="H342" s="157"/>
      <c r="I342" s="60"/>
      <c r="J342" s="22"/>
      <c r="K342" s="157"/>
      <c r="L342" s="157"/>
      <c r="M342" s="60"/>
      <c r="N342" s="22"/>
      <c r="O342" s="155"/>
      <c r="P342" s="155"/>
      <c r="Q342" s="60"/>
      <c r="R342" s="22"/>
      <c r="S342" s="157"/>
      <c r="T342" s="157"/>
      <c r="U342" s="60"/>
    </row>
    <row r="343" spans="1:29">
      <c r="A343" s="17"/>
      <c r="B343" s="161" t="s">
        <v>555</v>
      </c>
      <c r="C343" s="162" t="s">
        <v>333</v>
      </c>
      <c r="D343" s="164">
        <v>3134</v>
      </c>
      <c r="E343" s="65"/>
      <c r="F343" s="38"/>
      <c r="G343" s="162" t="s">
        <v>333</v>
      </c>
      <c r="H343" s="164">
        <v>2338</v>
      </c>
      <c r="I343" s="65"/>
      <c r="J343" s="38"/>
      <c r="K343" s="162" t="s">
        <v>333</v>
      </c>
      <c r="L343" s="158">
        <v>314</v>
      </c>
      <c r="M343" s="65"/>
      <c r="N343" s="38"/>
      <c r="O343" s="162" t="s">
        <v>333</v>
      </c>
      <c r="P343" s="164">
        <v>3478</v>
      </c>
      <c r="Q343" s="65"/>
      <c r="R343" s="38"/>
      <c r="S343" s="162" t="s">
        <v>333</v>
      </c>
      <c r="T343" s="158">
        <v>8</v>
      </c>
      <c r="U343" s="65"/>
    </row>
    <row r="344" spans="1:29" ht="15.75" thickBot="1">
      <c r="A344" s="17"/>
      <c r="B344" s="161"/>
      <c r="C344" s="163"/>
      <c r="D344" s="165"/>
      <c r="E344" s="66"/>
      <c r="F344" s="38"/>
      <c r="G344" s="163"/>
      <c r="H344" s="165"/>
      <c r="I344" s="66"/>
      <c r="J344" s="38"/>
      <c r="K344" s="163"/>
      <c r="L344" s="166"/>
      <c r="M344" s="66"/>
      <c r="N344" s="38"/>
      <c r="O344" s="163"/>
      <c r="P344" s="165"/>
      <c r="Q344" s="66"/>
      <c r="R344" s="38"/>
      <c r="S344" s="163"/>
      <c r="T344" s="166"/>
      <c r="U344" s="66"/>
    </row>
    <row r="345" spans="1:29" ht="15.75" thickTop="1">
      <c r="A345" s="17"/>
      <c r="B345" s="19" t="s">
        <v>556</v>
      </c>
      <c r="C345" s="19"/>
      <c r="D345" s="19"/>
      <c r="E345" s="19"/>
      <c r="F345" s="19"/>
      <c r="G345" s="19"/>
      <c r="H345" s="19"/>
      <c r="I345" s="19"/>
      <c r="J345" s="19"/>
      <c r="K345" s="19"/>
      <c r="L345" s="19"/>
      <c r="M345" s="19"/>
      <c r="N345" s="19"/>
      <c r="O345" s="19"/>
      <c r="P345" s="19"/>
      <c r="Q345" s="19"/>
      <c r="R345" s="19"/>
      <c r="S345" s="19"/>
      <c r="T345" s="19"/>
      <c r="U345" s="19"/>
      <c r="V345" s="19"/>
      <c r="W345" s="19"/>
      <c r="X345" s="19"/>
      <c r="Y345" s="19"/>
      <c r="Z345" s="19"/>
      <c r="AA345" s="19"/>
      <c r="AB345" s="19"/>
      <c r="AC345" s="19"/>
    </row>
    <row r="346" spans="1:29">
      <c r="A346" s="17"/>
      <c r="B346" s="19" t="s">
        <v>557</v>
      </c>
      <c r="C346" s="19"/>
      <c r="D346" s="19"/>
      <c r="E346" s="19"/>
      <c r="F346" s="19"/>
      <c r="G346" s="19"/>
      <c r="H346" s="19"/>
      <c r="I346" s="19"/>
      <c r="J346" s="19"/>
      <c r="K346" s="19"/>
      <c r="L346" s="19"/>
      <c r="M346" s="19"/>
      <c r="N346" s="19"/>
      <c r="O346" s="19"/>
      <c r="P346" s="19"/>
      <c r="Q346" s="19"/>
      <c r="R346" s="19"/>
      <c r="S346" s="19"/>
      <c r="T346" s="19"/>
      <c r="U346" s="19"/>
      <c r="V346" s="19"/>
      <c r="W346" s="19"/>
      <c r="X346" s="19"/>
      <c r="Y346" s="19"/>
      <c r="Z346" s="19"/>
      <c r="AA346" s="19"/>
      <c r="AB346" s="19"/>
      <c r="AC346" s="19"/>
    </row>
    <row r="347" spans="1:29">
      <c r="A347" s="17"/>
      <c r="B347" s="16"/>
      <c r="C347" s="16"/>
      <c r="D347" s="16"/>
      <c r="E347" s="16"/>
      <c r="F347" s="16"/>
      <c r="G347" s="16"/>
      <c r="H347" s="16"/>
      <c r="I347" s="16"/>
      <c r="J347" s="16"/>
      <c r="K347" s="16"/>
      <c r="L347" s="16"/>
      <c r="M347" s="16"/>
      <c r="N347" s="16"/>
      <c r="O347" s="16"/>
      <c r="P347" s="16"/>
      <c r="Q347" s="16"/>
      <c r="R347" s="16"/>
      <c r="S347" s="16"/>
      <c r="T347" s="16"/>
      <c r="U347" s="16"/>
      <c r="V347" s="16"/>
      <c r="W347" s="16"/>
      <c r="X347" s="16"/>
      <c r="Y347" s="16"/>
      <c r="Z347" s="16"/>
      <c r="AA347" s="16"/>
      <c r="AB347" s="16"/>
      <c r="AC347" s="16"/>
    </row>
    <row r="348" spans="1:29">
      <c r="A348" s="17"/>
      <c r="B348" s="16"/>
      <c r="C348" s="16"/>
      <c r="D348" s="16"/>
      <c r="E348" s="16"/>
      <c r="F348" s="16"/>
      <c r="G348" s="16"/>
      <c r="H348" s="16"/>
      <c r="I348" s="16"/>
      <c r="J348" s="16"/>
      <c r="K348" s="16"/>
      <c r="L348" s="16"/>
      <c r="M348" s="16"/>
      <c r="N348" s="16"/>
      <c r="O348" s="16"/>
      <c r="P348" s="16"/>
      <c r="Q348" s="16"/>
      <c r="R348" s="16"/>
      <c r="S348" s="16"/>
      <c r="T348" s="16"/>
      <c r="U348" s="16"/>
      <c r="V348" s="16"/>
      <c r="W348" s="16"/>
      <c r="X348" s="16"/>
      <c r="Y348" s="16"/>
      <c r="Z348" s="16"/>
      <c r="AA348" s="16"/>
      <c r="AB348" s="16"/>
      <c r="AC348" s="16"/>
    </row>
    <row r="349" spans="1:29">
      <c r="A349" s="17"/>
      <c r="B349" s="16"/>
      <c r="C349" s="16"/>
      <c r="D349" s="16"/>
      <c r="E349" s="16"/>
      <c r="F349" s="16"/>
      <c r="G349" s="16"/>
      <c r="H349" s="16"/>
      <c r="I349" s="16"/>
      <c r="J349" s="16"/>
      <c r="K349" s="16"/>
      <c r="L349" s="16"/>
      <c r="M349" s="16"/>
      <c r="N349" s="16"/>
      <c r="O349" s="16"/>
      <c r="P349" s="16"/>
      <c r="Q349" s="16"/>
      <c r="R349" s="16"/>
      <c r="S349" s="16"/>
      <c r="T349" s="16"/>
      <c r="U349" s="16"/>
      <c r="V349" s="16"/>
      <c r="W349" s="16"/>
      <c r="X349" s="16"/>
      <c r="Y349" s="16"/>
      <c r="Z349" s="16"/>
      <c r="AA349" s="16"/>
      <c r="AB349" s="16"/>
      <c r="AC349" s="16"/>
    </row>
    <row r="350" spans="1:29">
      <c r="A350" s="17"/>
      <c r="B350" s="16"/>
      <c r="C350" s="16"/>
      <c r="D350" s="16"/>
      <c r="E350" s="16"/>
      <c r="F350" s="16"/>
      <c r="G350" s="16"/>
      <c r="H350" s="16"/>
      <c r="I350" s="16"/>
      <c r="J350" s="16"/>
      <c r="K350" s="16"/>
      <c r="L350" s="16"/>
      <c r="M350" s="16"/>
      <c r="N350" s="16"/>
      <c r="O350" s="16"/>
      <c r="P350" s="16"/>
      <c r="Q350" s="16"/>
      <c r="R350" s="16"/>
      <c r="S350" s="16"/>
      <c r="T350" s="16"/>
      <c r="U350" s="16"/>
      <c r="V350" s="16"/>
      <c r="W350" s="16"/>
      <c r="X350" s="16"/>
      <c r="Y350" s="16"/>
      <c r="Z350" s="16"/>
      <c r="AA350" s="16"/>
      <c r="AB350" s="16"/>
      <c r="AC350" s="16"/>
    </row>
    <row r="351" spans="1:29">
      <c r="A351" s="17"/>
      <c r="B351" s="16"/>
      <c r="C351" s="16"/>
      <c r="D351" s="16"/>
      <c r="E351" s="16"/>
      <c r="F351" s="16"/>
      <c r="G351" s="16"/>
      <c r="H351" s="16"/>
      <c r="I351" s="16"/>
      <c r="J351" s="16"/>
      <c r="K351" s="16"/>
      <c r="L351" s="16"/>
      <c r="M351" s="16"/>
      <c r="N351" s="16"/>
      <c r="O351" s="16"/>
      <c r="P351" s="16"/>
      <c r="Q351" s="16"/>
      <c r="R351" s="16"/>
      <c r="S351" s="16"/>
      <c r="T351" s="16"/>
      <c r="U351" s="16"/>
      <c r="V351" s="16"/>
      <c r="W351" s="16"/>
      <c r="X351" s="16"/>
      <c r="Y351" s="16"/>
      <c r="Z351" s="16"/>
      <c r="AA351" s="16"/>
      <c r="AB351" s="16"/>
      <c r="AC351" s="16"/>
    </row>
    <row r="352" spans="1:29">
      <c r="A352" s="17"/>
      <c r="B352" s="19" t="s">
        <v>558</v>
      </c>
      <c r="C352" s="19"/>
      <c r="D352" s="19"/>
      <c r="E352" s="19"/>
      <c r="F352" s="19"/>
      <c r="G352" s="19"/>
      <c r="H352" s="19"/>
      <c r="I352" s="19"/>
      <c r="J352" s="19"/>
      <c r="K352" s="19"/>
      <c r="L352" s="19"/>
      <c r="M352" s="19"/>
      <c r="N352" s="19"/>
      <c r="O352" s="19"/>
      <c r="P352" s="19"/>
      <c r="Q352" s="19"/>
      <c r="R352" s="19"/>
      <c r="S352" s="19"/>
      <c r="T352" s="19"/>
      <c r="U352" s="19"/>
      <c r="V352" s="19"/>
      <c r="W352" s="19"/>
      <c r="X352" s="19"/>
      <c r="Y352" s="19"/>
      <c r="Z352" s="19"/>
      <c r="AA352" s="19"/>
      <c r="AB352" s="19"/>
      <c r="AC352" s="19"/>
    </row>
    <row r="353" spans="1:21">
      <c r="A353" s="17"/>
      <c r="B353" s="30"/>
      <c r="C353" s="30"/>
      <c r="D353" s="30"/>
      <c r="E353" s="30"/>
      <c r="F353" s="30"/>
      <c r="G353" s="30"/>
      <c r="H353" s="30"/>
      <c r="I353" s="30"/>
      <c r="J353" s="30"/>
      <c r="K353" s="30"/>
      <c r="L353" s="30"/>
      <c r="M353" s="30"/>
      <c r="N353" s="30"/>
      <c r="O353" s="30"/>
      <c r="P353" s="30"/>
      <c r="Q353" s="30"/>
      <c r="R353" s="30"/>
      <c r="S353" s="30"/>
      <c r="T353" s="30"/>
      <c r="U353" s="30"/>
    </row>
    <row r="354" spans="1:21">
      <c r="A354" s="17"/>
      <c r="B354" s="13"/>
      <c r="C354" s="13"/>
      <c r="D354" s="13"/>
      <c r="E354" s="13"/>
      <c r="F354" s="13"/>
      <c r="G354" s="13"/>
      <c r="H354" s="13"/>
      <c r="I354" s="13"/>
      <c r="J354" s="13"/>
      <c r="K354" s="13"/>
      <c r="L354" s="13"/>
      <c r="M354" s="13"/>
      <c r="N354" s="13"/>
      <c r="O354" s="13"/>
      <c r="P354" s="13"/>
      <c r="Q354" s="13"/>
      <c r="R354" s="13"/>
      <c r="S354" s="13"/>
      <c r="T354" s="13"/>
      <c r="U354" s="13"/>
    </row>
    <row r="355" spans="1:21">
      <c r="A355" s="17"/>
      <c r="B355" s="12"/>
      <c r="C355" s="33" t="s">
        <v>546</v>
      </c>
      <c r="D355" s="33"/>
      <c r="E355" s="33"/>
      <c r="F355" s="12"/>
      <c r="G355" s="33" t="s">
        <v>547</v>
      </c>
      <c r="H355" s="33"/>
      <c r="I355" s="33"/>
      <c r="J355" s="12"/>
      <c r="K355" s="33" t="s">
        <v>548</v>
      </c>
      <c r="L355" s="33"/>
      <c r="M355" s="33"/>
      <c r="N355" s="12"/>
      <c r="O355" s="33" t="s">
        <v>549</v>
      </c>
      <c r="P355" s="33"/>
      <c r="Q355" s="33"/>
      <c r="R355" s="12"/>
      <c r="S355" s="33" t="s">
        <v>550</v>
      </c>
      <c r="T355" s="33"/>
      <c r="U355" s="33"/>
    </row>
    <row r="356" spans="1:21" ht="15.75" thickBot="1">
      <c r="A356" s="17"/>
      <c r="B356" s="12"/>
      <c r="C356" s="31"/>
      <c r="D356" s="31"/>
      <c r="E356" s="31"/>
      <c r="F356" s="12"/>
      <c r="G356" s="31"/>
      <c r="H356" s="31"/>
      <c r="I356" s="31"/>
      <c r="J356" s="12"/>
      <c r="K356" s="31"/>
      <c r="L356" s="31"/>
      <c r="M356" s="31"/>
      <c r="N356" s="12"/>
      <c r="O356" s="31"/>
      <c r="P356" s="31"/>
      <c r="Q356" s="31"/>
      <c r="R356" s="12"/>
      <c r="S356" s="31"/>
      <c r="T356" s="31"/>
      <c r="U356" s="31"/>
    </row>
    <row r="357" spans="1:21">
      <c r="A357" s="17"/>
      <c r="B357" s="147" t="s">
        <v>551</v>
      </c>
      <c r="C357" s="35"/>
      <c r="D357" s="35"/>
      <c r="E357" s="35"/>
      <c r="F357" s="12"/>
      <c r="G357" s="35"/>
      <c r="H357" s="35"/>
      <c r="I357" s="35"/>
      <c r="J357" s="12"/>
      <c r="K357" s="35"/>
      <c r="L357" s="35"/>
      <c r="M357" s="35"/>
      <c r="N357" s="12"/>
      <c r="O357" s="35"/>
      <c r="P357" s="35"/>
      <c r="Q357" s="35"/>
      <c r="R357" s="12"/>
      <c r="S357" s="35"/>
      <c r="T357" s="35"/>
      <c r="U357" s="35"/>
    </row>
    <row r="358" spans="1:21">
      <c r="A358" s="17"/>
      <c r="B358" s="148" t="s">
        <v>552</v>
      </c>
      <c r="C358" s="38"/>
      <c r="D358" s="38"/>
      <c r="E358" s="38"/>
      <c r="F358" s="27"/>
      <c r="G358" s="38"/>
      <c r="H358" s="38"/>
      <c r="I358" s="38"/>
      <c r="J358" s="27"/>
      <c r="K358" s="38"/>
      <c r="L358" s="38"/>
      <c r="M358" s="38"/>
      <c r="N358" s="27"/>
      <c r="O358" s="38"/>
      <c r="P358" s="38"/>
      <c r="Q358" s="38"/>
      <c r="R358" s="27"/>
      <c r="S358" s="38"/>
      <c r="T358" s="38"/>
      <c r="U358" s="38"/>
    </row>
    <row r="359" spans="1:21">
      <c r="A359" s="17"/>
      <c r="B359" s="21" t="s">
        <v>371</v>
      </c>
      <c r="C359" s="21" t="s">
        <v>333</v>
      </c>
      <c r="D359" s="149" t="s">
        <v>335</v>
      </c>
      <c r="E359" s="22"/>
      <c r="F359" s="22"/>
      <c r="G359" s="21" t="s">
        <v>333</v>
      </c>
      <c r="H359" s="149" t="s">
        <v>335</v>
      </c>
      <c r="I359" s="22"/>
      <c r="J359" s="22"/>
      <c r="K359" s="21" t="s">
        <v>333</v>
      </c>
      <c r="L359" s="149" t="s">
        <v>335</v>
      </c>
      <c r="M359" s="22"/>
      <c r="N359" s="22"/>
      <c r="O359" s="21" t="s">
        <v>333</v>
      </c>
      <c r="P359" s="149" t="s">
        <v>335</v>
      </c>
      <c r="Q359" s="22"/>
      <c r="R359" s="22"/>
      <c r="S359" s="21" t="s">
        <v>333</v>
      </c>
      <c r="T359" s="149" t="s">
        <v>335</v>
      </c>
      <c r="U359" s="22"/>
    </row>
    <row r="360" spans="1:21">
      <c r="A360" s="17"/>
      <c r="B360" s="21"/>
      <c r="C360" s="21"/>
      <c r="D360" s="149"/>
      <c r="E360" s="22"/>
      <c r="F360" s="22"/>
      <c r="G360" s="21"/>
      <c r="H360" s="149"/>
      <c r="I360" s="22"/>
      <c r="J360" s="22"/>
      <c r="K360" s="21"/>
      <c r="L360" s="149"/>
      <c r="M360" s="22"/>
      <c r="N360" s="22"/>
      <c r="O360" s="21"/>
      <c r="P360" s="149"/>
      <c r="Q360" s="22"/>
      <c r="R360" s="22"/>
      <c r="S360" s="21"/>
      <c r="T360" s="149"/>
      <c r="U360" s="22"/>
    </row>
    <row r="361" spans="1:21">
      <c r="A361" s="17"/>
      <c r="B361" s="150" t="s">
        <v>372</v>
      </c>
      <c r="C361" s="151">
        <v>826</v>
      </c>
      <c r="D361" s="151"/>
      <c r="E361" s="38"/>
      <c r="F361" s="38"/>
      <c r="G361" s="151">
        <v>550</v>
      </c>
      <c r="H361" s="151"/>
      <c r="I361" s="38"/>
      <c r="J361" s="38"/>
      <c r="K361" s="151" t="s">
        <v>335</v>
      </c>
      <c r="L361" s="151"/>
      <c r="M361" s="38"/>
      <c r="N361" s="38"/>
      <c r="O361" s="151">
        <v>584</v>
      </c>
      <c r="P361" s="151"/>
      <c r="Q361" s="38"/>
      <c r="R361" s="38"/>
      <c r="S361" s="151" t="s">
        <v>335</v>
      </c>
      <c r="T361" s="151"/>
      <c r="U361" s="38"/>
    </row>
    <row r="362" spans="1:21" ht="15.75" thickBot="1">
      <c r="A362" s="17"/>
      <c r="B362" s="150"/>
      <c r="C362" s="152"/>
      <c r="D362" s="152"/>
      <c r="E362" s="45"/>
      <c r="F362" s="38"/>
      <c r="G362" s="152"/>
      <c r="H362" s="152"/>
      <c r="I362" s="45"/>
      <c r="J362" s="38"/>
      <c r="K362" s="152"/>
      <c r="L362" s="152"/>
      <c r="M362" s="45"/>
      <c r="N362" s="38"/>
      <c r="O362" s="152"/>
      <c r="P362" s="152"/>
      <c r="Q362" s="45"/>
      <c r="R362" s="38"/>
      <c r="S362" s="152"/>
      <c r="T362" s="152"/>
      <c r="U362" s="45"/>
    </row>
    <row r="363" spans="1:21">
      <c r="A363" s="17"/>
      <c r="B363" s="153" t="s">
        <v>373</v>
      </c>
      <c r="C363" s="156">
        <v>826</v>
      </c>
      <c r="D363" s="156"/>
      <c r="E363" s="35"/>
      <c r="F363" s="22"/>
      <c r="G363" s="156">
        <v>550</v>
      </c>
      <c r="H363" s="156"/>
      <c r="I363" s="35"/>
      <c r="J363" s="22"/>
      <c r="K363" s="156" t="s">
        <v>335</v>
      </c>
      <c r="L363" s="156"/>
      <c r="M363" s="35"/>
      <c r="N363" s="22"/>
      <c r="O363" s="156">
        <v>584</v>
      </c>
      <c r="P363" s="156"/>
      <c r="Q363" s="35"/>
      <c r="R363" s="22"/>
      <c r="S363" s="156" t="s">
        <v>335</v>
      </c>
      <c r="T363" s="156"/>
      <c r="U363" s="35"/>
    </row>
    <row r="364" spans="1:21" ht="15.75" thickBot="1">
      <c r="A364" s="17"/>
      <c r="B364" s="153"/>
      <c r="C364" s="157"/>
      <c r="D364" s="157"/>
      <c r="E364" s="60"/>
      <c r="F364" s="22"/>
      <c r="G364" s="157"/>
      <c r="H364" s="157"/>
      <c r="I364" s="60"/>
      <c r="J364" s="22"/>
      <c r="K364" s="157"/>
      <c r="L364" s="157"/>
      <c r="M364" s="60"/>
      <c r="N364" s="22"/>
      <c r="O364" s="157"/>
      <c r="P364" s="157"/>
      <c r="Q364" s="60"/>
      <c r="R364" s="22"/>
      <c r="S364" s="157"/>
      <c r="T364" s="157"/>
      <c r="U364" s="60"/>
    </row>
    <row r="365" spans="1:21">
      <c r="A365" s="17"/>
      <c r="B365" s="150" t="s">
        <v>374</v>
      </c>
      <c r="C365" s="158" t="s">
        <v>335</v>
      </c>
      <c r="D365" s="158"/>
      <c r="E365" s="65"/>
      <c r="F365" s="38"/>
      <c r="G365" s="158" t="s">
        <v>335</v>
      </c>
      <c r="H365" s="158"/>
      <c r="I365" s="65"/>
      <c r="J365" s="38"/>
      <c r="K365" s="158" t="s">
        <v>335</v>
      </c>
      <c r="L365" s="158"/>
      <c r="M365" s="65"/>
      <c r="N365" s="38"/>
      <c r="O365" s="158" t="s">
        <v>335</v>
      </c>
      <c r="P365" s="158"/>
      <c r="Q365" s="65"/>
      <c r="R365" s="38"/>
      <c r="S365" s="158" t="s">
        <v>335</v>
      </c>
      <c r="T365" s="158"/>
      <c r="U365" s="65"/>
    </row>
    <row r="366" spans="1:21">
      <c r="A366" s="17"/>
      <c r="B366" s="150"/>
      <c r="C366" s="159"/>
      <c r="D366" s="159"/>
      <c r="E366" s="91"/>
      <c r="F366" s="38"/>
      <c r="G366" s="159"/>
      <c r="H366" s="159"/>
      <c r="I366" s="91"/>
      <c r="J366" s="38"/>
      <c r="K366" s="159"/>
      <c r="L366" s="159"/>
      <c r="M366" s="91"/>
      <c r="N366" s="38"/>
      <c r="O366" s="159"/>
      <c r="P366" s="159"/>
      <c r="Q366" s="91"/>
      <c r="R366" s="38"/>
      <c r="S366" s="159"/>
      <c r="T366" s="159"/>
      <c r="U366" s="91"/>
    </row>
    <row r="367" spans="1:21">
      <c r="A367" s="17"/>
      <c r="B367" s="21" t="s">
        <v>375</v>
      </c>
      <c r="C367" s="149" t="s">
        <v>335</v>
      </c>
      <c r="D367" s="149"/>
      <c r="E367" s="22"/>
      <c r="F367" s="22"/>
      <c r="G367" s="149" t="s">
        <v>335</v>
      </c>
      <c r="H367" s="149"/>
      <c r="I367" s="22"/>
      <c r="J367" s="22"/>
      <c r="K367" s="149" t="s">
        <v>335</v>
      </c>
      <c r="L367" s="149"/>
      <c r="M367" s="22"/>
      <c r="N367" s="22"/>
      <c r="O367" s="149" t="s">
        <v>335</v>
      </c>
      <c r="P367" s="149"/>
      <c r="Q367" s="22"/>
      <c r="R367" s="22"/>
      <c r="S367" s="149" t="s">
        <v>335</v>
      </c>
      <c r="T367" s="149"/>
      <c r="U367" s="22"/>
    </row>
    <row r="368" spans="1:21" ht="15.75" thickBot="1">
      <c r="A368" s="17"/>
      <c r="B368" s="21"/>
      <c r="C368" s="157"/>
      <c r="D368" s="157"/>
      <c r="E368" s="60"/>
      <c r="F368" s="22"/>
      <c r="G368" s="157"/>
      <c r="H368" s="157"/>
      <c r="I368" s="60"/>
      <c r="J368" s="22"/>
      <c r="K368" s="157"/>
      <c r="L368" s="157"/>
      <c r="M368" s="60"/>
      <c r="N368" s="22"/>
      <c r="O368" s="157"/>
      <c r="P368" s="157"/>
      <c r="Q368" s="60"/>
      <c r="R368" s="22"/>
      <c r="S368" s="157"/>
      <c r="T368" s="157"/>
      <c r="U368" s="60"/>
    </row>
    <row r="369" spans="1:21">
      <c r="A369" s="17"/>
      <c r="B369" s="142" t="s">
        <v>376</v>
      </c>
      <c r="C369" s="158" t="s">
        <v>335</v>
      </c>
      <c r="D369" s="158"/>
      <c r="E369" s="65"/>
      <c r="F369" s="38"/>
      <c r="G369" s="158" t="s">
        <v>335</v>
      </c>
      <c r="H369" s="158"/>
      <c r="I369" s="65"/>
      <c r="J369" s="38"/>
      <c r="K369" s="158" t="s">
        <v>335</v>
      </c>
      <c r="L369" s="158"/>
      <c r="M369" s="65"/>
      <c r="N369" s="38"/>
      <c r="O369" s="158" t="s">
        <v>335</v>
      </c>
      <c r="P369" s="158"/>
      <c r="Q369" s="65"/>
      <c r="R369" s="38"/>
      <c r="S369" s="158" t="s">
        <v>335</v>
      </c>
      <c r="T369" s="158"/>
      <c r="U369" s="65"/>
    </row>
    <row r="370" spans="1:21" ht="15.75" thickBot="1">
      <c r="A370" s="17"/>
      <c r="B370" s="142"/>
      <c r="C370" s="152"/>
      <c r="D370" s="152"/>
      <c r="E370" s="45"/>
      <c r="F370" s="38"/>
      <c r="G370" s="152"/>
      <c r="H370" s="152"/>
      <c r="I370" s="45"/>
      <c r="J370" s="38"/>
      <c r="K370" s="152"/>
      <c r="L370" s="152"/>
      <c r="M370" s="45"/>
      <c r="N370" s="38"/>
      <c r="O370" s="152"/>
      <c r="P370" s="152"/>
      <c r="Q370" s="45"/>
      <c r="R370" s="38"/>
      <c r="S370" s="152"/>
      <c r="T370" s="152"/>
      <c r="U370" s="45"/>
    </row>
    <row r="371" spans="1:21">
      <c r="A371" s="17"/>
      <c r="B371" s="21" t="s">
        <v>377</v>
      </c>
      <c r="C371" s="156" t="s">
        <v>335</v>
      </c>
      <c r="D371" s="156"/>
      <c r="E371" s="35"/>
      <c r="F371" s="22"/>
      <c r="G371" s="156" t="s">
        <v>335</v>
      </c>
      <c r="H371" s="156"/>
      <c r="I371" s="35"/>
      <c r="J371" s="22"/>
      <c r="K371" s="156" t="s">
        <v>335</v>
      </c>
      <c r="L371" s="156"/>
      <c r="M371" s="35"/>
      <c r="N371" s="22"/>
      <c r="O371" s="156" t="s">
        <v>335</v>
      </c>
      <c r="P371" s="156"/>
      <c r="Q371" s="35"/>
      <c r="R371" s="22"/>
      <c r="S371" s="156" t="s">
        <v>335</v>
      </c>
      <c r="T371" s="156"/>
      <c r="U371" s="35"/>
    </row>
    <row r="372" spans="1:21">
      <c r="A372" s="17"/>
      <c r="B372" s="21"/>
      <c r="C372" s="160"/>
      <c r="D372" s="160"/>
      <c r="E372" s="58"/>
      <c r="F372" s="22"/>
      <c r="G372" s="160"/>
      <c r="H372" s="160"/>
      <c r="I372" s="58"/>
      <c r="J372" s="22"/>
      <c r="K372" s="160"/>
      <c r="L372" s="160"/>
      <c r="M372" s="58"/>
      <c r="N372" s="22"/>
      <c r="O372" s="160"/>
      <c r="P372" s="160"/>
      <c r="Q372" s="58"/>
      <c r="R372" s="22"/>
      <c r="S372" s="160"/>
      <c r="T372" s="160"/>
      <c r="U372" s="58"/>
    </row>
    <row r="373" spans="1:21">
      <c r="A373" s="17"/>
      <c r="B373" s="150" t="s">
        <v>378</v>
      </c>
      <c r="C373" s="151" t="s">
        <v>335</v>
      </c>
      <c r="D373" s="151"/>
      <c r="E373" s="38"/>
      <c r="F373" s="38"/>
      <c r="G373" s="151" t="s">
        <v>335</v>
      </c>
      <c r="H373" s="151"/>
      <c r="I373" s="38"/>
      <c r="J373" s="38"/>
      <c r="K373" s="151" t="s">
        <v>335</v>
      </c>
      <c r="L373" s="151"/>
      <c r="M373" s="38"/>
      <c r="N373" s="38"/>
      <c r="O373" s="151" t="s">
        <v>335</v>
      </c>
      <c r="P373" s="151"/>
      <c r="Q373" s="38"/>
      <c r="R373" s="38"/>
      <c r="S373" s="151" t="s">
        <v>335</v>
      </c>
      <c r="T373" s="151"/>
      <c r="U373" s="38"/>
    </row>
    <row r="374" spans="1:21" ht="15.75" thickBot="1">
      <c r="A374" s="17"/>
      <c r="B374" s="150"/>
      <c r="C374" s="152"/>
      <c r="D374" s="152"/>
      <c r="E374" s="45"/>
      <c r="F374" s="38"/>
      <c r="G374" s="152"/>
      <c r="H374" s="152"/>
      <c r="I374" s="45"/>
      <c r="J374" s="38"/>
      <c r="K374" s="152"/>
      <c r="L374" s="152"/>
      <c r="M374" s="45"/>
      <c r="N374" s="38"/>
      <c r="O374" s="152"/>
      <c r="P374" s="152"/>
      <c r="Q374" s="45"/>
      <c r="R374" s="38"/>
      <c r="S374" s="152"/>
      <c r="T374" s="152"/>
      <c r="U374" s="45"/>
    </row>
    <row r="375" spans="1:21">
      <c r="A375" s="17"/>
      <c r="B375" s="153" t="s">
        <v>553</v>
      </c>
      <c r="C375" s="156">
        <v>826</v>
      </c>
      <c r="D375" s="156"/>
      <c r="E375" s="35"/>
      <c r="F375" s="22"/>
      <c r="G375" s="156">
        <v>550</v>
      </c>
      <c r="H375" s="156"/>
      <c r="I375" s="35"/>
      <c r="J375" s="22"/>
      <c r="K375" s="156" t="s">
        <v>335</v>
      </c>
      <c r="L375" s="156"/>
      <c r="M375" s="35"/>
      <c r="N375" s="22"/>
      <c r="O375" s="156">
        <v>584</v>
      </c>
      <c r="P375" s="156"/>
      <c r="Q375" s="35"/>
      <c r="R375" s="22"/>
      <c r="S375" s="156" t="s">
        <v>335</v>
      </c>
      <c r="T375" s="156"/>
      <c r="U375" s="35"/>
    </row>
    <row r="376" spans="1:21" ht="15.75" thickBot="1">
      <c r="A376" s="17"/>
      <c r="B376" s="153"/>
      <c r="C376" s="157"/>
      <c r="D376" s="157"/>
      <c r="E376" s="60"/>
      <c r="F376" s="22"/>
      <c r="G376" s="157"/>
      <c r="H376" s="157"/>
      <c r="I376" s="60"/>
      <c r="J376" s="22"/>
      <c r="K376" s="157"/>
      <c r="L376" s="157"/>
      <c r="M376" s="60"/>
      <c r="N376" s="22"/>
      <c r="O376" s="157"/>
      <c r="P376" s="157"/>
      <c r="Q376" s="60"/>
      <c r="R376" s="22"/>
      <c r="S376" s="157"/>
      <c r="T376" s="157"/>
      <c r="U376" s="60"/>
    </row>
    <row r="377" spans="1:21">
      <c r="A377" s="17"/>
      <c r="B377" s="148" t="s">
        <v>554</v>
      </c>
      <c r="C377" s="65"/>
      <c r="D377" s="65"/>
      <c r="E377" s="65"/>
      <c r="F377" s="27"/>
      <c r="G377" s="65"/>
      <c r="H377" s="65"/>
      <c r="I377" s="65"/>
      <c r="J377" s="27"/>
      <c r="K377" s="65"/>
      <c r="L377" s="65"/>
      <c r="M377" s="65"/>
      <c r="N377" s="27"/>
      <c r="O377" s="65"/>
      <c r="P377" s="65"/>
      <c r="Q377" s="65"/>
      <c r="R377" s="27"/>
      <c r="S377" s="65"/>
      <c r="T377" s="65"/>
      <c r="U377" s="65"/>
    </row>
    <row r="378" spans="1:21">
      <c r="A378" s="17"/>
      <c r="B378" s="21" t="s">
        <v>371</v>
      </c>
      <c r="C378" s="149">
        <v>756</v>
      </c>
      <c r="D378" s="149"/>
      <c r="E378" s="22"/>
      <c r="F378" s="22"/>
      <c r="G378" s="149">
        <v>331</v>
      </c>
      <c r="H378" s="149"/>
      <c r="I378" s="22"/>
      <c r="J378" s="22"/>
      <c r="K378" s="149">
        <v>166</v>
      </c>
      <c r="L378" s="149"/>
      <c r="M378" s="22"/>
      <c r="N378" s="22"/>
      <c r="O378" s="149">
        <v>350</v>
      </c>
      <c r="P378" s="149"/>
      <c r="Q378" s="22"/>
      <c r="R378" s="22"/>
      <c r="S378" s="149" t="s">
        <v>335</v>
      </c>
      <c r="T378" s="149"/>
      <c r="U378" s="22"/>
    </row>
    <row r="379" spans="1:21">
      <c r="A379" s="17"/>
      <c r="B379" s="21"/>
      <c r="C379" s="149"/>
      <c r="D379" s="149"/>
      <c r="E379" s="22"/>
      <c r="F379" s="22"/>
      <c r="G379" s="149"/>
      <c r="H379" s="149"/>
      <c r="I379" s="22"/>
      <c r="J379" s="22"/>
      <c r="K379" s="149"/>
      <c r="L379" s="149"/>
      <c r="M379" s="22"/>
      <c r="N379" s="22"/>
      <c r="O379" s="149"/>
      <c r="P379" s="149"/>
      <c r="Q379" s="22"/>
      <c r="R379" s="22"/>
      <c r="S379" s="149"/>
      <c r="T379" s="149"/>
      <c r="U379" s="22"/>
    </row>
    <row r="380" spans="1:21">
      <c r="A380" s="17"/>
      <c r="B380" s="150" t="s">
        <v>372</v>
      </c>
      <c r="C380" s="167">
        <v>2325</v>
      </c>
      <c r="D380" s="167"/>
      <c r="E380" s="38"/>
      <c r="F380" s="38"/>
      <c r="G380" s="167">
        <v>1983</v>
      </c>
      <c r="H380" s="167"/>
      <c r="I380" s="38"/>
      <c r="J380" s="38"/>
      <c r="K380" s="151">
        <v>577</v>
      </c>
      <c r="L380" s="151"/>
      <c r="M380" s="38"/>
      <c r="N380" s="38"/>
      <c r="O380" s="167">
        <v>2618</v>
      </c>
      <c r="P380" s="167"/>
      <c r="Q380" s="38"/>
      <c r="R380" s="38"/>
      <c r="S380" s="151">
        <v>55</v>
      </c>
      <c r="T380" s="151"/>
      <c r="U380" s="38"/>
    </row>
    <row r="381" spans="1:21" ht="15.75" thickBot="1">
      <c r="A381" s="17"/>
      <c r="B381" s="150"/>
      <c r="C381" s="168"/>
      <c r="D381" s="168"/>
      <c r="E381" s="45"/>
      <c r="F381" s="38"/>
      <c r="G381" s="168"/>
      <c r="H381" s="168"/>
      <c r="I381" s="45"/>
      <c r="J381" s="38"/>
      <c r="K381" s="152"/>
      <c r="L381" s="152"/>
      <c r="M381" s="45"/>
      <c r="N381" s="38"/>
      <c r="O381" s="168"/>
      <c r="P381" s="168"/>
      <c r="Q381" s="45"/>
      <c r="R381" s="38"/>
      <c r="S381" s="152"/>
      <c r="T381" s="152"/>
      <c r="U381" s="45"/>
    </row>
    <row r="382" spans="1:21">
      <c r="A382" s="17"/>
      <c r="B382" s="153" t="s">
        <v>373</v>
      </c>
      <c r="C382" s="154">
        <v>3081</v>
      </c>
      <c r="D382" s="154"/>
      <c r="E382" s="35"/>
      <c r="F382" s="22"/>
      <c r="G382" s="154">
        <v>2314</v>
      </c>
      <c r="H382" s="154"/>
      <c r="I382" s="35"/>
      <c r="J382" s="22"/>
      <c r="K382" s="156">
        <v>743</v>
      </c>
      <c r="L382" s="156"/>
      <c r="M382" s="35"/>
      <c r="N382" s="22"/>
      <c r="O382" s="154">
        <v>2968</v>
      </c>
      <c r="P382" s="154"/>
      <c r="Q382" s="35"/>
      <c r="R382" s="22"/>
      <c r="S382" s="156">
        <v>55</v>
      </c>
      <c r="T382" s="156"/>
      <c r="U382" s="35"/>
    </row>
    <row r="383" spans="1:21" ht="15.75" thickBot="1">
      <c r="A383" s="17"/>
      <c r="B383" s="153"/>
      <c r="C383" s="155"/>
      <c r="D383" s="155"/>
      <c r="E383" s="60"/>
      <c r="F383" s="22"/>
      <c r="G383" s="155"/>
      <c r="H383" s="155"/>
      <c r="I383" s="60"/>
      <c r="J383" s="22"/>
      <c r="K383" s="157"/>
      <c r="L383" s="157"/>
      <c r="M383" s="60"/>
      <c r="N383" s="22"/>
      <c r="O383" s="155"/>
      <c r="P383" s="155"/>
      <c r="Q383" s="60"/>
      <c r="R383" s="22"/>
      <c r="S383" s="157"/>
      <c r="T383" s="157"/>
      <c r="U383" s="60"/>
    </row>
    <row r="384" spans="1:21">
      <c r="A384" s="17"/>
      <c r="B384" s="150" t="s">
        <v>374</v>
      </c>
      <c r="C384" s="158">
        <v>367</v>
      </c>
      <c r="D384" s="158"/>
      <c r="E384" s="65"/>
      <c r="F384" s="38"/>
      <c r="G384" s="158">
        <v>326</v>
      </c>
      <c r="H384" s="158"/>
      <c r="I384" s="65"/>
      <c r="J384" s="38"/>
      <c r="K384" s="158">
        <v>163</v>
      </c>
      <c r="L384" s="158"/>
      <c r="M384" s="65"/>
      <c r="N384" s="38"/>
      <c r="O384" s="158">
        <v>197</v>
      </c>
      <c r="P384" s="158"/>
      <c r="Q384" s="65"/>
      <c r="R384" s="38"/>
      <c r="S384" s="158" t="s">
        <v>335</v>
      </c>
      <c r="T384" s="158"/>
      <c r="U384" s="65"/>
    </row>
    <row r="385" spans="1:29">
      <c r="A385" s="17"/>
      <c r="B385" s="150"/>
      <c r="C385" s="159"/>
      <c r="D385" s="159"/>
      <c r="E385" s="91"/>
      <c r="F385" s="38"/>
      <c r="G385" s="159"/>
      <c r="H385" s="159"/>
      <c r="I385" s="91"/>
      <c r="J385" s="38"/>
      <c r="K385" s="159"/>
      <c r="L385" s="159"/>
      <c r="M385" s="91"/>
      <c r="N385" s="38"/>
      <c r="O385" s="159"/>
      <c r="P385" s="159"/>
      <c r="Q385" s="91"/>
      <c r="R385" s="38"/>
      <c r="S385" s="159"/>
      <c r="T385" s="159"/>
      <c r="U385" s="91"/>
    </row>
    <row r="386" spans="1:29">
      <c r="A386" s="17"/>
      <c r="B386" s="21" t="s">
        <v>375</v>
      </c>
      <c r="C386" s="149">
        <v>167</v>
      </c>
      <c r="D386" s="149"/>
      <c r="E386" s="22"/>
      <c r="F386" s="22"/>
      <c r="G386" s="149">
        <v>167</v>
      </c>
      <c r="H386" s="149"/>
      <c r="I386" s="22"/>
      <c r="J386" s="22"/>
      <c r="K386" s="149">
        <v>54</v>
      </c>
      <c r="L386" s="149"/>
      <c r="M386" s="22"/>
      <c r="N386" s="22"/>
      <c r="O386" s="149">
        <v>112</v>
      </c>
      <c r="P386" s="149"/>
      <c r="Q386" s="22"/>
      <c r="R386" s="22"/>
      <c r="S386" s="149">
        <v>1</v>
      </c>
      <c r="T386" s="149"/>
      <c r="U386" s="22"/>
    </row>
    <row r="387" spans="1:29" ht="15.75" thickBot="1">
      <c r="A387" s="17"/>
      <c r="B387" s="21"/>
      <c r="C387" s="157"/>
      <c r="D387" s="157"/>
      <c r="E387" s="60"/>
      <c r="F387" s="22"/>
      <c r="G387" s="157"/>
      <c r="H387" s="157"/>
      <c r="I387" s="60"/>
      <c r="J387" s="22"/>
      <c r="K387" s="157"/>
      <c r="L387" s="157"/>
      <c r="M387" s="60"/>
      <c r="N387" s="22"/>
      <c r="O387" s="157"/>
      <c r="P387" s="157"/>
      <c r="Q387" s="60"/>
      <c r="R387" s="22"/>
      <c r="S387" s="157"/>
      <c r="T387" s="157"/>
      <c r="U387" s="60"/>
    </row>
    <row r="388" spans="1:29">
      <c r="A388" s="17"/>
      <c r="B388" s="142" t="s">
        <v>376</v>
      </c>
      <c r="C388" s="158">
        <v>534</v>
      </c>
      <c r="D388" s="158"/>
      <c r="E388" s="65"/>
      <c r="F388" s="38"/>
      <c r="G388" s="158">
        <v>493</v>
      </c>
      <c r="H388" s="158"/>
      <c r="I388" s="65"/>
      <c r="J388" s="38"/>
      <c r="K388" s="158">
        <v>217</v>
      </c>
      <c r="L388" s="158"/>
      <c r="M388" s="65"/>
      <c r="N388" s="38"/>
      <c r="O388" s="158">
        <v>309</v>
      </c>
      <c r="P388" s="158"/>
      <c r="Q388" s="65"/>
      <c r="R388" s="38"/>
      <c r="S388" s="158">
        <v>1</v>
      </c>
      <c r="T388" s="158"/>
      <c r="U388" s="65"/>
    </row>
    <row r="389" spans="1:29" ht="15.75" thickBot="1">
      <c r="A389" s="17"/>
      <c r="B389" s="142"/>
      <c r="C389" s="152"/>
      <c r="D389" s="152"/>
      <c r="E389" s="45"/>
      <c r="F389" s="38"/>
      <c r="G389" s="152"/>
      <c r="H389" s="152"/>
      <c r="I389" s="45"/>
      <c r="J389" s="38"/>
      <c r="K389" s="152"/>
      <c r="L389" s="152"/>
      <c r="M389" s="45"/>
      <c r="N389" s="38"/>
      <c r="O389" s="152"/>
      <c r="P389" s="152"/>
      <c r="Q389" s="45"/>
      <c r="R389" s="38"/>
      <c r="S389" s="152"/>
      <c r="T389" s="152"/>
      <c r="U389" s="45"/>
    </row>
    <row r="390" spans="1:29">
      <c r="A390" s="17"/>
      <c r="B390" s="21" t="s">
        <v>377</v>
      </c>
      <c r="C390" s="154">
        <v>1464</v>
      </c>
      <c r="D390" s="154"/>
      <c r="E390" s="35"/>
      <c r="F390" s="22"/>
      <c r="G390" s="154">
        <v>1402</v>
      </c>
      <c r="H390" s="154"/>
      <c r="I390" s="35"/>
      <c r="J390" s="22"/>
      <c r="K390" s="156">
        <v>359</v>
      </c>
      <c r="L390" s="156"/>
      <c r="M390" s="35"/>
      <c r="N390" s="22"/>
      <c r="O390" s="154">
        <v>1301</v>
      </c>
      <c r="P390" s="154"/>
      <c r="Q390" s="35"/>
      <c r="R390" s="22"/>
      <c r="S390" s="156">
        <v>23</v>
      </c>
      <c r="T390" s="156"/>
      <c r="U390" s="35"/>
    </row>
    <row r="391" spans="1:29">
      <c r="A391" s="17"/>
      <c r="B391" s="21"/>
      <c r="C391" s="169"/>
      <c r="D391" s="169"/>
      <c r="E391" s="58"/>
      <c r="F391" s="22"/>
      <c r="G391" s="169"/>
      <c r="H391" s="169"/>
      <c r="I391" s="58"/>
      <c r="J391" s="22"/>
      <c r="K391" s="160"/>
      <c r="L391" s="160"/>
      <c r="M391" s="58"/>
      <c r="N391" s="22"/>
      <c r="O391" s="169"/>
      <c r="P391" s="169"/>
      <c r="Q391" s="58"/>
      <c r="R391" s="22"/>
      <c r="S391" s="160"/>
      <c r="T391" s="160"/>
      <c r="U391" s="58"/>
    </row>
    <row r="392" spans="1:29">
      <c r="A392" s="17"/>
      <c r="B392" s="150" t="s">
        <v>378</v>
      </c>
      <c r="C392" s="151">
        <v>33</v>
      </c>
      <c r="D392" s="151"/>
      <c r="E392" s="38"/>
      <c r="F392" s="38"/>
      <c r="G392" s="151">
        <v>33</v>
      </c>
      <c r="H392" s="151"/>
      <c r="I392" s="38"/>
      <c r="J392" s="38"/>
      <c r="K392" s="151">
        <v>17</v>
      </c>
      <c r="L392" s="151"/>
      <c r="M392" s="38"/>
      <c r="N392" s="38"/>
      <c r="O392" s="151">
        <v>43</v>
      </c>
      <c r="P392" s="151"/>
      <c r="Q392" s="38"/>
      <c r="R392" s="38"/>
      <c r="S392" s="151">
        <v>1</v>
      </c>
      <c r="T392" s="151"/>
      <c r="U392" s="38"/>
    </row>
    <row r="393" spans="1:29" ht="15.75" thickBot="1">
      <c r="A393" s="17"/>
      <c r="B393" s="150"/>
      <c r="C393" s="152"/>
      <c r="D393" s="152"/>
      <c r="E393" s="45"/>
      <c r="F393" s="38"/>
      <c r="G393" s="152"/>
      <c r="H393" s="152"/>
      <c r="I393" s="45"/>
      <c r="J393" s="38"/>
      <c r="K393" s="152"/>
      <c r="L393" s="152"/>
      <c r="M393" s="45"/>
      <c r="N393" s="38"/>
      <c r="O393" s="152"/>
      <c r="P393" s="152"/>
      <c r="Q393" s="45"/>
      <c r="R393" s="38"/>
      <c r="S393" s="152"/>
      <c r="T393" s="152"/>
      <c r="U393" s="45"/>
    </row>
    <row r="394" spans="1:29">
      <c r="A394" s="17"/>
      <c r="B394" s="153" t="s">
        <v>553</v>
      </c>
      <c r="C394" s="154">
        <v>5112</v>
      </c>
      <c r="D394" s="154"/>
      <c r="E394" s="35"/>
      <c r="F394" s="22"/>
      <c r="G394" s="154">
        <v>4242</v>
      </c>
      <c r="H394" s="154"/>
      <c r="I394" s="35"/>
      <c r="J394" s="22"/>
      <c r="K394" s="154">
        <v>1336</v>
      </c>
      <c r="L394" s="154"/>
      <c r="M394" s="35"/>
      <c r="N394" s="22"/>
      <c r="O394" s="154">
        <v>4621</v>
      </c>
      <c r="P394" s="154"/>
      <c r="Q394" s="35"/>
      <c r="R394" s="22"/>
      <c r="S394" s="156">
        <v>80</v>
      </c>
      <c r="T394" s="156"/>
      <c r="U394" s="35"/>
    </row>
    <row r="395" spans="1:29" ht="15.75" thickBot="1">
      <c r="A395" s="17"/>
      <c r="B395" s="153"/>
      <c r="C395" s="155"/>
      <c r="D395" s="155"/>
      <c r="E395" s="60"/>
      <c r="F395" s="22"/>
      <c r="G395" s="155"/>
      <c r="H395" s="155"/>
      <c r="I395" s="60"/>
      <c r="J395" s="22"/>
      <c r="K395" s="155"/>
      <c r="L395" s="155"/>
      <c r="M395" s="60"/>
      <c r="N395" s="22"/>
      <c r="O395" s="155"/>
      <c r="P395" s="155"/>
      <c r="Q395" s="60"/>
      <c r="R395" s="22"/>
      <c r="S395" s="157"/>
      <c r="T395" s="157"/>
      <c r="U395" s="60"/>
    </row>
    <row r="396" spans="1:29">
      <c r="A396" s="17"/>
      <c r="B396" s="161" t="s">
        <v>555</v>
      </c>
      <c r="C396" s="162" t="s">
        <v>333</v>
      </c>
      <c r="D396" s="164">
        <v>5938</v>
      </c>
      <c r="E396" s="65"/>
      <c r="F396" s="38"/>
      <c r="G396" s="162" t="s">
        <v>333</v>
      </c>
      <c r="H396" s="164">
        <v>4792</v>
      </c>
      <c r="I396" s="65"/>
      <c r="J396" s="38"/>
      <c r="K396" s="162" t="s">
        <v>333</v>
      </c>
      <c r="L396" s="164">
        <v>1336</v>
      </c>
      <c r="M396" s="65"/>
      <c r="N396" s="38"/>
      <c r="O396" s="162" t="s">
        <v>333</v>
      </c>
      <c r="P396" s="164">
        <v>5205</v>
      </c>
      <c r="Q396" s="65"/>
      <c r="R396" s="38"/>
      <c r="S396" s="162" t="s">
        <v>333</v>
      </c>
      <c r="T396" s="158">
        <v>80</v>
      </c>
      <c r="U396" s="65"/>
    </row>
    <row r="397" spans="1:29" ht="15.75" thickBot="1">
      <c r="A397" s="17"/>
      <c r="B397" s="161"/>
      <c r="C397" s="163"/>
      <c r="D397" s="165"/>
      <c r="E397" s="66"/>
      <c r="F397" s="38"/>
      <c r="G397" s="163"/>
      <c r="H397" s="165"/>
      <c r="I397" s="66"/>
      <c r="J397" s="38"/>
      <c r="K397" s="163"/>
      <c r="L397" s="165"/>
      <c r="M397" s="66"/>
      <c r="N397" s="38"/>
      <c r="O397" s="163"/>
      <c r="P397" s="165"/>
      <c r="Q397" s="66"/>
      <c r="R397" s="38"/>
      <c r="S397" s="163"/>
      <c r="T397" s="166"/>
      <c r="U397" s="66"/>
    </row>
    <row r="398" spans="1:29" ht="15.75" thickTop="1">
      <c r="A398" s="17"/>
      <c r="B398" s="19" t="s">
        <v>559</v>
      </c>
      <c r="C398" s="19"/>
      <c r="D398" s="19"/>
      <c r="E398" s="19"/>
      <c r="F398" s="19"/>
      <c r="G398" s="19"/>
      <c r="H398" s="19"/>
      <c r="I398" s="19"/>
      <c r="J398" s="19"/>
      <c r="K398" s="19"/>
      <c r="L398" s="19"/>
      <c r="M398" s="19"/>
      <c r="N398" s="19"/>
      <c r="O398" s="19"/>
      <c r="P398" s="19"/>
      <c r="Q398" s="19"/>
      <c r="R398" s="19"/>
      <c r="S398" s="19"/>
      <c r="T398" s="19"/>
      <c r="U398" s="19"/>
      <c r="V398" s="19"/>
      <c r="W398" s="19"/>
      <c r="X398" s="19"/>
      <c r="Y398" s="19"/>
      <c r="Z398" s="19"/>
      <c r="AA398" s="19"/>
      <c r="AB398" s="19"/>
      <c r="AC398" s="19"/>
    </row>
    <row r="399" spans="1:29">
      <c r="A399" s="17"/>
      <c r="B399" s="19" t="s">
        <v>560</v>
      </c>
      <c r="C399" s="19"/>
      <c r="D399" s="19"/>
      <c r="E399" s="19"/>
      <c r="F399" s="19"/>
      <c r="G399" s="19"/>
      <c r="H399" s="19"/>
      <c r="I399" s="19"/>
      <c r="J399" s="19"/>
      <c r="K399" s="19"/>
      <c r="L399" s="19"/>
      <c r="M399" s="19"/>
      <c r="N399" s="19"/>
      <c r="O399" s="19"/>
      <c r="P399" s="19"/>
      <c r="Q399" s="19"/>
      <c r="R399" s="19"/>
      <c r="S399" s="19"/>
      <c r="T399" s="19"/>
      <c r="U399" s="19"/>
      <c r="V399" s="19"/>
      <c r="W399" s="19"/>
      <c r="X399" s="19"/>
      <c r="Y399" s="19"/>
      <c r="Z399" s="19"/>
      <c r="AA399" s="19"/>
      <c r="AB399" s="19"/>
      <c r="AC399" s="19"/>
    </row>
    <row r="400" spans="1:29">
      <c r="A400" s="17"/>
      <c r="B400" s="16"/>
      <c r="C400" s="16"/>
      <c r="D400" s="16"/>
      <c r="E400" s="16"/>
      <c r="F400" s="16"/>
      <c r="G400" s="16"/>
      <c r="H400" s="16"/>
      <c r="I400" s="16"/>
      <c r="J400" s="16"/>
      <c r="K400" s="16"/>
      <c r="L400" s="16"/>
      <c r="M400" s="16"/>
      <c r="N400" s="16"/>
      <c r="O400" s="16"/>
      <c r="P400" s="16"/>
      <c r="Q400" s="16"/>
      <c r="R400" s="16"/>
      <c r="S400" s="16"/>
      <c r="T400" s="16"/>
      <c r="U400" s="16"/>
      <c r="V400" s="16"/>
      <c r="W400" s="16"/>
      <c r="X400" s="16"/>
      <c r="Y400" s="16"/>
      <c r="Z400" s="16"/>
      <c r="AA400" s="16"/>
      <c r="AB400" s="16"/>
      <c r="AC400" s="16"/>
    </row>
    <row r="401" spans="1:29">
      <c r="A401" s="17"/>
      <c r="B401" s="19" t="s">
        <v>561</v>
      </c>
      <c r="C401" s="19"/>
      <c r="D401" s="19"/>
      <c r="E401" s="19"/>
      <c r="F401" s="19"/>
      <c r="G401" s="19"/>
      <c r="H401" s="19"/>
      <c r="I401" s="19"/>
      <c r="J401" s="19"/>
      <c r="K401" s="19"/>
      <c r="L401" s="19"/>
      <c r="M401" s="19"/>
      <c r="N401" s="19"/>
      <c r="O401" s="19"/>
      <c r="P401" s="19"/>
      <c r="Q401" s="19"/>
      <c r="R401" s="19"/>
      <c r="S401" s="19"/>
      <c r="T401" s="19"/>
      <c r="U401" s="19"/>
      <c r="V401" s="19"/>
      <c r="W401" s="19"/>
      <c r="X401" s="19"/>
      <c r="Y401" s="19"/>
      <c r="Z401" s="19"/>
      <c r="AA401" s="19"/>
      <c r="AB401" s="19"/>
      <c r="AC401" s="19"/>
    </row>
    <row r="402" spans="1:29">
      <c r="A402" s="17"/>
      <c r="B402" s="30"/>
      <c r="C402" s="30"/>
      <c r="D402" s="30"/>
      <c r="E402" s="30"/>
      <c r="F402" s="30"/>
      <c r="G402" s="30"/>
      <c r="H402" s="30"/>
      <c r="I402" s="30"/>
      <c r="J402" s="30"/>
      <c r="K402" s="30"/>
      <c r="L402" s="30"/>
      <c r="M402" s="30"/>
      <c r="N402" s="30"/>
      <c r="O402" s="30"/>
      <c r="P402" s="30"/>
      <c r="Q402" s="30"/>
      <c r="R402" s="30"/>
      <c r="S402" s="30"/>
      <c r="T402" s="30"/>
      <c r="U402" s="30"/>
    </row>
    <row r="403" spans="1:29">
      <c r="A403" s="17"/>
      <c r="B403" s="13"/>
      <c r="C403" s="13"/>
      <c r="D403" s="13"/>
      <c r="E403" s="13"/>
      <c r="F403" s="13"/>
      <c r="G403" s="13"/>
      <c r="H403" s="13"/>
      <c r="I403" s="13"/>
      <c r="J403" s="13"/>
      <c r="K403" s="13"/>
      <c r="L403" s="13"/>
      <c r="M403" s="13"/>
      <c r="N403" s="13"/>
      <c r="O403" s="13"/>
      <c r="P403" s="13"/>
      <c r="Q403" s="13"/>
      <c r="R403" s="13"/>
      <c r="S403" s="13"/>
      <c r="T403" s="13"/>
      <c r="U403" s="13"/>
    </row>
    <row r="404" spans="1:29">
      <c r="A404" s="17"/>
      <c r="B404" s="12"/>
      <c r="C404" s="33" t="s">
        <v>546</v>
      </c>
      <c r="D404" s="33"/>
      <c r="E404" s="33"/>
      <c r="F404" s="12"/>
      <c r="G404" s="33" t="s">
        <v>547</v>
      </c>
      <c r="H404" s="33"/>
      <c r="I404" s="33"/>
      <c r="J404" s="12"/>
      <c r="K404" s="33" t="s">
        <v>548</v>
      </c>
      <c r="L404" s="33"/>
      <c r="M404" s="33"/>
      <c r="N404" s="12"/>
      <c r="O404" s="33" t="s">
        <v>549</v>
      </c>
      <c r="P404" s="33"/>
      <c r="Q404" s="33"/>
      <c r="R404" s="12"/>
      <c r="S404" s="33" t="s">
        <v>550</v>
      </c>
      <c r="T404" s="33"/>
      <c r="U404" s="33"/>
    </row>
    <row r="405" spans="1:29" ht="15.75" thickBot="1">
      <c r="A405" s="17"/>
      <c r="B405" s="12"/>
      <c r="C405" s="31"/>
      <c r="D405" s="31"/>
      <c r="E405" s="31"/>
      <c r="F405" s="12"/>
      <c r="G405" s="31"/>
      <c r="H405" s="31"/>
      <c r="I405" s="31"/>
      <c r="J405" s="12"/>
      <c r="K405" s="31"/>
      <c r="L405" s="31"/>
      <c r="M405" s="31"/>
      <c r="N405" s="12"/>
      <c r="O405" s="31"/>
      <c r="P405" s="31"/>
      <c r="Q405" s="31"/>
      <c r="R405" s="12"/>
      <c r="S405" s="31"/>
      <c r="T405" s="31"/>
      <c r="U405" s="31"/>
    </row>
    <row r="406" spans="1:29">
      <c r="A406" s="17"/>
      <c r="B406" s="147" t="s">
        <v>551</v>
      </c>
      <c r="C406" s="35"/>
      <c r="D406" s="35"/>
      <c r="E406" s="35"/>
      <c r="F406" s="12"/>
      <c r="G406" s="35"/>
      <c r="H406" s="35"/>
      <c r="I406" s="35"/>
      <c r="J406" s="12"/>
      <c r="K406" s="35"/>
      <c r="L406" s="35"/>
      <c r="M406" s="35"/>
      <c r="N406" s="12"/>
      <c r="O406" s="35"/>
      <c r="P406" s="35"/>
      <c r="Q406" s="35"/>
      <c r="R406" s="12"/>
      <c r="S406" s="35"/>
      <c r="T406" s="35"/>
      <c r="U406" s="35"/>
    </row>
    <row r="407" spans="1:29">
      <c r="A407" s="17"/>
      <c r="B407" s="148" t="s">
        <v>552</v>
      </c>
      <c r="C407" s="38"/>
      <c r="D407" s="38"/>
      <c r="E407" s="38"/>
      <c r="F407" s="27"/>
      <c r="G407" s="38"/>
      <c r="H407" s="38"/>
      <c r="I407" s="38"/>
      <c r="J407" s="27"/>
      <c r="K407" s="38"/>
      <c r="L407" s="38"/>
      <c r="M407" s="38"/>
      <c r="N407" s="27"/>
      <c r="O407" s="38"/>
      <c r="P407" s="38"/>
      <c r="Q407" s="38"/>
      <c r="R407" s="27"/>
      <c r="S407" s="38"/>
      <c r="T407" s="38"/>
      <c r="U407" s="38"/>
    </row>
    <row r="408" spans="1:29">
      <c r="A408" s="17"/>
      <c r="B408" s="21" t="s">
        <v>371</v>
      </c>
      <c r="C408" s="21" t="s">
        <v>333</v>
      </c>
      <c r="D408" s="170">
        <v>1330</v>
      </c>
      <c r="E408" s="22"/>
      <c r="F408" s="22"/>
      <c r="G408" s="21" t="s">
        <v>333</v>
      </c>
      <c r="H408" s="170">
        <v>1054</v>
      </c>
      <c r="I408" s="22"/>
      <c r="J408" s="22"/>
      <c r="K408" s="21" t="s">
        <v>333</v>
      </c>
      <c r="L408" s="149" t="s">
        <v>335</v>
      </c>
      <c r="M408" s="22"/>
      <c r="N408" s="22"/>
      <c r="O408" s="21" t="s">
        <v>333</v>
      </c>
      <c r="P408" s="170">
        <v>1058</v>
      </c>
      <c r="Q408" s="22"/>
      <c r="R408" s="22"/>
      <c r="S408" s="21" t="s">
        <v>333</v>
      </c>
      <c r="T408" s="149">
        <v>1</v>
      </c>
      <c r="U408" s="22"/>
    </row>
    <row r="409" spans="1:29">
      <c r="A409" s="17"/>
      <c r="B409" s="21"/>
      <c r="C409" s="21"/>
      <c r="D409" s="170"/>
      <c r="E409" s="22"/>
      <c r="F409" s="22"/>
      <c r="G409" s="21"/>
      <c r="H409" s="170"/>
      <c r="I409" s="22"/>
      <c r="J409" s="22"/>
      <c r="K409" s="21"/>
      <c r="L409" s="149"/>
      <c r="M409" s="22"/>
      <c r="N409" s="22"/>
      <c r="O409" s="21"/>
      <c r="P409" s="170"/>
      <c r="Q409" s="22"/>
      <c r="R409" s="22"/>
      <c r="S409" s="21"/>
      <c r="T409" s="149"/>
      <c r="U409" s="22"/>
    </row>
    <row r="410" spans="1:29">
      <c r="A410" s="17"/>
      <c r="B410" s="150" t="s">
        <v>372</v>
      </c>
      <c r="C410" s="151">
        <v>387</v>
      </c>
      <c r="D410" s="151"/>
      <c r="E410" s="38"/>
      <c r="F410" s="38"/>
      <c r="G410" s="151">
        <v>387</v>
      </c>
      <c r="H410" s="151"/>
      <c r="I410" s="38"/>
      <c r="J410" s="38"/>
      <c r="K410" s="151" t="s">
        <v>335</v>
      </c>
      <c r="L410" s="151"/>
      <c r="M410" s="38"/>
      <c r="N410" s="38"/>
      <c r="O410" s="151">
        <v>84</v>
      </c>
      <c r="P410" s="151"/>
      <c r="Q410" s="38"/>
      <c r="R410" s="38"/>
      <c r="S410" s="151">
        <v>1</v>
      </c>
      <c r="T410" s="151"/>
      <c r="U410" s="38"/>
    </row>
    <row r="411" spans="1:29" ht="15.75" thickBot="1">
      <c r="A411" s="17"/>
      <c r="B411" s="150"/>
      <c r="C411" s="152"/>
      <c r="D411" s="152"/>
      <c r="E411" s="45"/>
      <c r="F411" s="38"/>
      <c r="G411" s="152"/>
      <c r="H411" s="152"/>
      <c r="I411" s="45"/>
      <c r="J411" s="38"/>
      <c r="K411" s="152"/>
      <c r="L411" s="152"/>
      <c r="M411" s="45"/>
      <c r="N411" s="38"/>
      <c r="O411" s="152"/>
      <c r="P411" s="152"/>
      <c r="Q411" s="45"/>
      <c r="R411" s="38"/>
      <c r="S411" s="152"/>
      <c r="T411" s="152"/>
      <c r="U411" s="45"/>
    </row>
    <row r="412" spans="1:29">
      <c r="A412" s="17"/>
      <c r="B412" s="153" t="s">
        <v>373</v>
      </c>
      <c r="C412" s="154">
        <v>1717</v>
      </c>
      <c r="D412" s="154"/>
      <c r="E412" s="35"/>
      <c r="F412" s="22"/>
      <c r="G412" s="154">
        <v>1441</v>
      </c>
      <c r="H412" s="154"/>
      <c r="I412" s="35"/>
      <c r="J412" s="22"/>
      <c r="K412" s="156" t="s">
        <v>335</v>
      </c>
      <c r="L412" s="156"/>
      <c r="M412" s="35"/>
      <c r="N412" s="22"/>
      <c r="O412" s="154">
        <v>1142</v>
      </c>
      <c r="P412" s="154"/>
      <c r="Q412" s="35"/>
      <c r="R412" s="22"/>
      <c r="S412" s="156">
        <v>2</v>
      </c>
      <c r="T412" s="156"/>
      <c r="U412" s="35"/>
    </row>
    <row r="413" spans="1:29" ht="15.75" thickBot="1">
      <c r="A413" s="17"/>
      <c r="B413" s="153"/>
      <c r="C413" s="155"/>
      <c r="D413" s="155"/>
      <c r="E413" s="60"/>
      <c r="F413" s="22"/>
      <c r="G413" s="155"/>
      <c r="H413" s="155"/>
      <c r="I413" s="60"/>
      <c r="J413" s="22"/>
      <c r="K413" s="157"/>
      <c r="L413" s="157"/>
      <c r="M413" s="60"/>
      <c r="N413" s="22"/>
      <c r="O413" s="155"/>
      <c r="P413" s="155"/>
      <c r="Q413" s="60"/>
      <c r="R413" s="22"/>
      <c r="S413" s="157"/>
      <c r="T413" s="157"/>
      <c r="U413" s="60"/>
    </row>
    <row r="414" spans="1:29">
      <c r="A414" s="17"/>
      <c r="B414" s="150" t="s">
        <v>374</v>
      </c>
      <c r="C414" s="158" t="s">
        <v>335</v>
      </c>
      <c r="D414" s="158"/>
      <c r="E414" s="65"/>
      <c r="F414" s="38"/>
      <c r="G414" s="158" t="s">
        <v>335</v>
      </c>
      <c r="H414" s="158"/>
      <c r="I414" s="65"/>
      <c r="J414" s="38"/>
      <c r="K414" s="158" t="s">
        <v>335</v>
      </c>
      <c r="L414" s="158"/>
      <c r="M414" s="65"/>
      <c r="N414" s="38"/>
      <c r="O414" s="158" t="s">
        <v>335</v>
      </c>
      <c r="P414" s="158"/>
      <c r="Q414" s="65"/>
      <c r="R414" s="38"/>
      <c r="S414" s="158" t="s">
        <v>335</v>
      </c>
      <c r="T414" s="158"/>
      <c r="U414" s="65"/>
    </row>
    <row r="415" spans="1:29">
      <c r="A415" s="17"/>
      <c r="B415" s="150"/>
      <c r="C415" s="159"/>
      <c r="D415" s="159"/>
      <c r="E415" s="91"/>
      <c r="F415" s="38"/>
      <c r="G415" s="159"/>
      <c r="H415" s="159"/>
      <c r="I415" s="91"/>
      <c r="J415" s="38"/>
      <c r="K415" s="159"/>
      <c r="L415" s="159"/>
      <c r="M415" s="91"/>
      <c r="N415" s="38"/>
      <c r="O415" s="159"/>
      <c r="P415" s="159"/>
      <c r="Q415" s="91"/>
      <c r="R415" s="38"/>
      <c r="S415" s="159"/>
      <c r="T415" s="159"/>
      <c r="U415" s="91"/>
    </row>
    <row r="416" spans="1:29">
      <c r="A416" s="17"/>
      <c r="B416" s="21" t="s">
        <v>375</v>
      </c>
      <c r="C416" s="149">
        <v>846</v>
      </c>
      <c r="D416" s="149"/>
      <c r="E416" s="22"/>
      <c r="F416" s="22"/>
      <c r="G416" s="149">
        <v>586</v>
      </c>
      <c r="H416" s="149"/>
      <c r="I416" s="22"/>
      <c r="J416" s="22"/>
      <c r="K416" s="149" t="s">
        <v>335</v>
      </c>
      <c r="L416" s="149"/>
      <c r="M416" s="22"/>
      <c r="N416" s="22"/>
      <c r="O416" s="170">
        <v>2143</v>
      </c>
      <c r="P416" s="170"/>
      <c r="Q416" s="22"/>
      <c r="R416" s="22"/>
      <c r="S416" s="149">
        <v>8</v>
      </c>
      <c r="T416" s="149"/>
      <c r="U416" s="22"/>
    </row>
    <row r="417" spans="1:21" ht="15.75" thickBot="1">
      <c r="A417" s="17"/>
      <c r="B417" s="21"/>
      <c r="C417" s="157"/>
      <c r="D417" s="157"/>
      <c r="E417" s="60"/>
      <c r="F417" s="22"/>
      <c r="G417" s="157"/>
      <c r="H417" s="157"/>
      <c r="I417" s="60"/>
      <c r="J417" s="22"/>
      <c r="K417" s="157"/>
      <c r="L417" s="157"/>
      <c r="M417" s="60"/>
      <c r="N417" s="22"/>
      <c r="O417" s="155"/>
      <c r="P417" s="155"/>
      <c r="Q417" s="60"/>
      <c r="R417" s="22"/>
      <c r="S417" s="157"/>
      <c r="T417" s="157"/>
      <c r="U417" s="60"/>
    </row>
    <row r="418" spans="1:21">
      <c r="A418" s="17"/>
      <c r="B418" s="142" t="s">
        <v>376</v>
      </c>
      <c r="C418" s="158">
        <v>846</v>
      </c>
      <c r="D418" s="158"/>
      <c r="E418" s="65"/>
      <c r="F418" s="38"/>
      <c r="G418" s="158">
        <v>586</v>
      </c>
      <c r="H418" s="158"/>
      <c r="I418" s="65"/>
      <c r="J418" s="38"/>
      <c r="K418" s="158" t="s">
        <v>335</v>
      </c>
      <c r="L418" s="158"/>
      <c r="M418" s="65"/>
      <c r="N418" s="38"/>
      <c r="O418" s="164">
        <v>2143</v>
      </c>
      <c r="P418" s="164"/>
      <c r="Q418" s="65"/>
      <c r="R418" s="38"/>
      <c r="S418" s="158">
        <v>8</v>
      </c>
      <c r="T418" s="158"/>
      <c r="U418" s="65"/>
    </row>
    <row r="419" spans="1:21" ht="15.75" thickBot="1">
      <c r="A419" s="17"/>
      <c r="B419" s="142"/>
      <c r="C419" s="152"/>
      <c r="D419" s="152"/>
      <c r="E419" s="45"/>
      <c r="F419" s="38"/>
      <c r="G419" s="152"/>
      <c r="H419" s="152"/>
      <c r="I419" s="45"/>
      <c r="J419" s="38"/>
      <c r="K419" s="152"/>
      <c r="L419" s="152"/>
      <c r="M419" s="45"/>
      <c r="N419" s="38"/>
      <c r="O419" s="168"/>
      <c r="P419" s="168"/>
      <c r="Q419" s="45"/>
      <c r="R419" s="38"/>
      <c r="S419" s="152"/>
      <c r="T419" s="152"/>
      <c r="U419" s="45"/>
    </row>
    <row r="420" spans="1:21">
      <c r="A420" s="17"/>
      <c r="B420" s="21" t="s">
        <v>377</v>
      </c>
      <c r="C420" s="156" t="s">
        <v>335</v>
      </c>
      <c r="D420" s="156"/>
      <c r="E420" s="35"/>
      <c r="F420" s="22"/>
      <c r="G420" s="156" t="s">
        <v>335</v>
      </c>
      <c r="H420" s="156"/>
      <c r="I420" s="35"/>
      <c r="J420" s="22"/>
      <c r="K420" s="156" t="s">
        <v>335</v>
      </c>
      <c r="L420" s="156"/>
      <c r="M420" s="35"/>
      <c r="N420" s="22"/>
      <c r="O420" s="156">
        <v>79</v>
      </c>
      <c r="P420" s="156"/>
      <c r="Q420" s="35"/>
      <c r="R420" s="22"/>
      <c r="S420" s="156">
        <v>2</v>
      </c>
      <c r="T420" s="156"/>
      <c r="U420" s="35"/>
    </row>
    <row r="421" spans="1:21">
      <c r="A421" s="17"/>
      <c r="B421" s="21"/>
      <c r="C421" s="160"/>
      <c r="D421" s="160"/>
      <c r="E421" s="58"/>
      <c r="F421" s="22"/>
      <c r="G421" s="160"/>
      <c r="H421" s="160"/>
      <c r="I421" s="58"/>
      <c r="J421" s="22"/>
      <c r="K421" s="160"/>
      <c r="L421" s="160"/>
      <c r="M421" s="58"/>
      <c r="N421" s="22"/>
      <c r="O421" s="160"/>
      <c r="P421" s="160"/>
      <c r="Q421" s="58"/>
      <c r="R421" s="22"/>
      <c r="S421" s="160"/>
      <c r="T421" s="160"/>
      <c r="U421" s="58"/>
    </row>
    <row r="422" spans="1:21">
      <c r="A422" s="17"/>
      <c r="B422" s="150" t="s">
        <v>378</v>
      </c>
      <c r="C422" s="151" t="s">
        <v>335</v>
      </c>
      <c r="D422" s="151"/>
      <c r="E422" s="38"/>
      <c r="F422" s="38"/>
      <c r="G422" s="151" t="s">
        <v>335</v>
      </c>
      <c r="H422" s="151"/>
      <c r="I422" s="38"/>
      <c r="J422" s="38"/>
      <c r="K422" s="151" t="s">
        <v>335</v>
      </c>
      <c r="L422" s="151"/>
      <c r="M422" s="38"/>
      <c r="N422" s="38"/>
      <c r="O422" s="151" t="s">
        <v>335</v>
      </c>
      <c r="P422" s="151"/>
      <c r="Q422" s="38"/>
      <c r="R422" s="38"/>
      <c r="S422" s="151" t="s">
        <v>335</v>
      </c>
      <c r="T422" s="151"/>
      <c r="U422" s="38"/>
    </row>
    <row r="423" spans="1:21" ht="15.75" thickBot="1">
      <c r="A423" s="17"/>
      <c r="B423" s="150"/>
      <c r="C423" s="152"/>
      <c r="D423" s="152"/>
      <c r="E423" s="45"/>
      <c r="F423" s="38"/>
      <c r="G423" s="152"/>
      <c r="H423" s="152"/>
      <c r="I423" s="45"/>
      <c r="J423" s="38"/>
      <c r="K423" s="152"/>
      <c r="L423" s="152"/>
      <c r="M423" s="45"/>
      <c r="N423" s="38"/>
      <c r="O423" s="152"/>
      <c r="P423" s="152"/>
      <c r="Q423" s="45"/>
      <c r="R423" s="38"/>
      <c r="S423" s="152"/>
      <c r="T423" s="152"/>
      <c r="U423" s="45"/>
    </row>
    <row r="424" spans="1:21">
      <c r="A424" s="17"/>
      <c r="B424" s="153" t="s">
        <v>553</v>
      </c>
      <c r="C424" s="154">
        <v>2563</v>
      </c>
      <c r="D424" s="154"/>
      <c r="E424" s="35"/>
      <c r="F424" s="22"/>
      <c r="G424" s="154">
        <v>2027</v>
      </c>
      <c r="H424" s="154"/>
      <c r="I424" s="35"/>
      <c r="J424" s="22"/>
      <c r="K424" s="156" t="s">
        <v>335</v>
      </c>
      <c r="L424" s="156"/>
      <c r="M424" s="35"/>
      <c r="N424" s="22"/>
      <c r="O424" s="154">
        <v>3364</v>
      </c>
      <c r="P424" s="154"/>
      <c r="Q424" s="35"/>
      <c r="R424" s="22"/>
      <c r="S424" s="156">
        <v>12</v>
      </c>
      <c r="T424" s="156"/>
      <c r="U424" s="35"/>
    </row>
    <row r="425" spans="1:21" ht="15.75" thickBot="1">
      <c r="A425" s="17"/>
      <c r="B425" s="153"/>
      <c r="C425" s="155"/>
      <c r="D425" s="155"/>
      <c r="E425" s="60"/>
      <c r="F425" s="22"/>
      <c r="G425" s="155"/>
      <c r="H425" s="155"/>
      <c r="I425" s="60"/>
      <c r="J425" s="22"/>
      <c r="K425" s="157"/>
      <c r="L425" s="157"/>
      <c r="M425" s="60"/>
      <c r="N425" s="22"/>
      <c r="O425" s="155"/>
      <c r="P425" s="155"/>
      <c r="Q425" s="60"/>
      <c r="R425" s="22"/>
      <c r="S425" s="157"/>
      <c r="T425" s="157"/>
      <c r="U425" s="60"/>
    </row>
    <row r="426" spans="1:21">
      <c r="A426" s="17"/>
      <c r="B426" s="148" t="s">
        <v>554</v>
      </c>
      <c r="C426" s="65"/>
      <c r="D426" s="65"/>
      <c r="E426" s="65"/>
      <c r="F426" s="27"/>
      <c r="G426" s="65"/>
      <c r="H426" s="65"/>
      <c r="I426" s="65"/>
      <c r="J426" s="27"/>
      <c r="K426" s="65"/>
      <c r="L426" s="65"/>
      <c r="M426" s="65"/>
      <c r="N426" s="27"/>
      <c r="O426" s="65"/>
      <c r="P426" s="65"/>
      <c r="Q426" s="65"/>
      <c r="R426" s="27"/>
      <c r="S426" s="65"/>
      <c r="T426" s="65"/>
      <c r="U426" s="65"/>
    </row>
    <row r="427" spans="1:21">
      <c r="A427" s="17"/>
      <c r="B427" s="21" t="s">
        <v>371</v>
      </c>
      <c r="C427" s="149" t="s">
        <v>335</v>
      </c>
      <c r="D427" s="149"/>
      <c r="E427" s="22"/>
      <c r="F427" s="22"/>
      <c r="G427" s="149" t="s">
        <v>335</v>
      </c>
      <c r="H427" s="149"/>
      <c r="I427" s="22"/>
      <c r="J427" s="22"/>
      <c r="K427" s="149" t="s">
        <v>335</v>
      </c>
      <c r="L427" s="149"/>
      <c r="M427" s="22"/>
      <c r="N427" s="22"/>
      <c r="O427" s="149" t="s">
        <v>335</v>
      </c>
      <c r="P427" s="149"/>
      <c r="Q427" s="22"/>
      <c r="R427" s="22"/>
      <c r="S427" s="149" t="s">
        <v>335</v>
      </c>
      <c r="T427" s="149"/>
      <c r="U427" s="22"/>
    </row>
    <row r="428" spans="1:21">
      <c r="A428" s="17"/>
      <c r="B428" s="21"/>
      <c r="C428" s="149"/>
      <c r="D428" s="149"/>
      <c r="E428" s="22"/>
      <c r="F428" s="22"/>
      <c r="G428" s="149"/>
      <c r="H428" s="149"/>
      <c r="I428" s="22"/>
      <c r="J428" s="22"/>
      <c r="K428" s="149"/>
      <c r="L428" s="149"/>
      <c r="M428" s="22"/>
      <c r="N428" s="22"/>
      <c r="O428" s="149"/>
      <c r="P428" s="149"/>
      <c r="Q428" s="22"/>
      <c r="R428" s="22"/>
      <c r="S428" s="149"/>
      <c r="T428" s="149"/>
      <c r="U428" s="22"/>
    </row>
    <row r="429" spans="1:21">
      <c r="A429" s="17"/>
      <c r="B429" s="150" t="s">
        <v>372</v>
      </c>
      <c r="C429" s="151" t="s">
        <v>335</v>
      </c>
      <c r="D429" s="151"/>
      <c r="E429" s="38"/>
      <c r="F429" s="38"/>
      <c r="G429" s="151" t="s">
        <v>335</v>
      </c>
      <c r="H429" s="151"/>
      <c r="I429" s="38"/>
      <c r="J429" s="38"/>
      <c r="K429" s="151" t="s">
        <v>335</v>
      </c>
      <c r="L429" s="151"/>
      <c r="M429" s="38"/>
      <c r="N429" s="38"/>
      <c r="O429" s="151" t="s">
        <v>335</v>
      </c>
      <c r="P429" s="151"/>
      <c r="Q429" s="38"/>
      <c r="R429" s="38"/>
      <c r="S429" s="151" t="s">
        <v>335</v>
      </c>
      <c r="T429" s="151"/>
      <c r="U429" s="38"/>
    </row>
    <row r="430" spans="1:21" ht="15.75" thickBot="1">
      <c r="A430" s="17"/>
      <c r="B430" s="150"/>
      <c r="C430" s="152"/>
      <c r="D430" s="152"/>
      <c r="E430" s="45"/>
      <c r="F430" s="38"/>
      <c r="G430" s="152"/>
      <c r="H430" s="152"/>
      <c r="I430" s="45"/>
      <c r="J430" s="38"/>
      <c r="K430" s="152"/>
      <c r="L430" s="152"/>
      <c r="M430" s="45"/>
      <c r="N430" s="38"/>
      <c r="O430" s="152"/>
      <c r="P430" s="152"/>
      <c r="Q430" s="45"/>
      <c r="R430" s="38"/>
      <c r="S430" s="152"/>
      <c r="T430" s="152"/>
      <c r="U430" s="45"/>
    </row>
    <row r="431" spans="1:21">
      <c r="A431" s="17"/>
      <c r="B431" s="153" t="s">
        <v>373</v>
      </c>
      <c r="C431" s="156" t="s">
        <v>335</v>
      </c>
      <c r="D431" s="156"/>
      <c r="E431" s="35"/>
      <c r="F431" s="22"/>
      <c r="G431" s="156" t="s">
        <v>335</v>
      </c>
      <c r="H431" s="156"/>
      <c r="I431" s="35"/>
      <c r="J431" s="22"/>
      <c r="K431" s="156" t="s">
        <v>335</v>
      </c>
      <c r="L431" s="156"/>
      <c r="M431" s="35"/>
      <c r="N431" s="22"/>
      <c r="O431" s="156" t="s">
        <v>335</v>
      </c>
      <c r="P431" s="156"/>
      <c r="Q431" s="35"/>
      <c r="R431" s="22"/>
      <c r="S431" s="156" t="s">
        <v>335</v>
      </c>
      <c r="T431" s="156"/>
      <c r="U431" s="35"/>
    </row>
    <row r="432" spans="1:21" ht="15.75" thickBot="1">
      <c r="A432" s="17"/>
      <c r="B432" s="153"/>
      <c r="C432" s="157"/>
      <c r="D432" s="157"/>
      <c r="E432" s="60"/>
      <c r="F432" s="22"/>
      <c r="G432" s="157"/>
      <c r="H432" s="157"/>
      <c r="I432" s="60"/>
      <c r="J432" s="22"/>
      <c r="K432" s="157"/>
      <c r="L432" s="157"/>
      <c r="M432" s="60"/>
      <c r="N432" s="22"/>
      <c r="O432" s="157"/>
      <c r="P432" s="157"/>
      <c r="Q432" s="60"/>
      <c r="R432" s="22"/>
      <c r="S432" s="157"/>
      <c r="T432" s="157"/>
      <c r="U432" s="60"/>
    </row>
    <row r="433" spans="1:29">
      <c r="A433" s="17"/>
      <c r="B433" s="150" t="s">
        <v>374</v>
      </c>
      <c r="C433" s="158" t="s">
        <v>335</v>
      </c>
      <c r="D433" s="158"/>
      <c r="E433" s="65"/>
      <c r="F433" s="38"/>
      <c r="G433" s="158" t="s">
        <v>335</v>
      </c>
      <c r="H433" s="158"/>
      <c r="I433" s="65"/>
      <c r="J433" s="38"/>
      <c r="K433" s="158" t="s">
        <v>335</v>
      </c>
      <c r="L433" s="158"/>
      <c r="M433" s="65"/>
      <c r="N433" s="38"/>
      <c r="O433" s="158" t="s">
        <v>335</v>
      </c>
      <c r="P433" s="158"/>
      <c r="Q433" s="65"/>
      <c r="R433" s="38"/>
      <c r="S433" s="158" t="s">
        <v>335</v>
      </c>
      <c r="T433" s="158"/>
      <c r="U433" s="65"/>
    </row>
    <row r="434" spans="1:29">
      <c r="A434" s="17"/>
      <c r="B434" s="150"/>
      <c r="C434" s="159"/>
      <c r="D434" s="159"/>
      <c r="E434" s="91"/>
      <c r="F434" s="38"/>
      <c r="G434" s="159"/>
      <c r="H434" s="159"/>
      <c r="I434" s="91"/>
      <c r="J434" s="38"/>
      <c r="K434" s="159"/>
      <c r="L434" s="159"/>
      <c r="M434" s="91"/>
      <c r="N434" s="38"/>
      <c r="O434" s="159"/>
      <c r="P434" s="159"/>
      <c r="Q434" s="91"/>
      <c r="R434" s="38"/>
      <c r="S434" s="159"/>
      <c r="T434" s="159"/>
      <c r="U434" s="91"/>
    </row>
    <row r="435" spans="1:29">
      <c r="A435" s="17"/>
      <c r="B435" s="21" t="s">
        <v>375</v>
      </c>
      <c r="C435" s="149">
        <v>433</v>
      </c>
      <c r="D435" s="149"/>
      <c r="E435" s="22"/>
      <c r="F435" s="22"/>
      <c r="G435" s="149">
        <v>134</v>
      </c>
      <c r="H435" s="149"/>
      <c r="I435" s="22"/>
      <c r="J435" s="22"/>
      <c r="K435" s="149">
        <v>46</v>
      </c>
      <c r="L435" s="149"/>
      <c r="M435" s="22"/>
      <c r="N435" s="22"/>
      <c r="O435" s="149">
        <v>317</v>
      </c>
      <c r="P435" s="149"/>
      <c r="Q435" s="22"/>
      <c r="R435" s="22"/>
      <c r="S435" s="149" t="s">
        <v>335</v>
      </c>
      <c r="T435" s="149"/>
      <c r="U435" s="22"/>
    </row>
    <row r="436" spans="1:29" ht="15.75" thickBot="1">
      <c r="A436" s="17"/>
      <c r="B436" s="21"/>
      <c r="C436" s="157"/>
      <c r="D436" s="157"/>
      <c r="E436" s="60"/>
      <c r="F436" s="22"/>
      <c r="G436" s="157"/>
      <c r="H436" s="157"/>
      <c r="I436" s="60"/>
      <c r="J436" s="22"/>
      <c r="K436" s="157"/>
      <c r="L436" s="157"/>
      <c r="M436" s="60"/>
      <c r="N436" s="22"/>
      <c r="O436" s="157"/>
      <c r="P436" s="157"/>
      <c r="Q436" s="60"/>
      <c r="R436" s="22"/>
      <c r="S436" s="157"/>
      <c r="T436" s="157"/>
      <c r="U436" s="60"/>
    </row>
    <row r="437" spans="1:29">
      <c r="A437" s="17"/>
      <c r="B437" s="142" t="s">
        <v>376</v>
      </c>
      <c r="C437" s="158">
        <v>433</v>
      </c>
      <c r="D437" s="158"/>
      <c r="E437" s="65"/>
      <c r="F437" s="38"/>
      <c r="G437" s="158">
        <v>134</v>
      </c>
      <c r="H437" s="158"/>
      <c r="I437" s="65"/>
      <c r="J437" s="38"/>
      <c r="K437" s="158">
        <v>46</v>
      </c>
      <c r="L437" s="158"/>
      <c r="M437" s="65"/>
      <c r="N437" s="38"/>
      <c r="O437" s="158">
        <v>317</v>
      </c>
      <c r="P437" s="158"/>
      <c r="Q437" s="65"/>
      <c r="R437" s="38"/>
      <c r="S437" s="158" t="s">
        <v>335</v>
      </c>
      <c r="T437" s="158"/>
      <c r="U437" s="65"/>
    </row>
    <row r="438" spans="1:29" ht="15.75" thickBot="1">
      <c r="A438" s="17"/>
      <c r="B438" s="142"/>
      <c r="C438" s="152"/>
      <c r="D438" s="152"/>
      <c r="E438" s="45"/>
      <c r="F438" s="38"/>
      <c r="G438" s="152"/>
      <c r="H438" s="152"/>
      <c r="I438" s="45"/>
      <c r="J438" s="38"/>
      <c r="K438" s="152"/>
      <c r="L438" s="152"/>
      <c r="M438" s="45"/>
      <c r="N438" s="38"/>
      <c r="O438" s="152"/>
      <c r="P438" s="152"/>
      <c r="Q438" s="45"/>
      <c r="R438" s="38"/>
      <c r="S438" s="152"/>
      <c r="T438" s="152"/>
      <c r="U438" s="45"/>
    </row>
    <row r="439" spans="1:29">
      <c r="A439" s="17"/>
      <c r="B439" s="21" t="s">
        <v>377</v>
      </c>
      <c r="C439" s="156" t="s">
        <v>335</v>
      </c>
      <c r="D439" s="156"/>
      <c r="E439" s="35"/>
      <c r="F439" s="22"/>
      <c r="G439" s="156" t="s">
        <v>335</v>
      </c>
      <c r="H439" s="156"/>
      <c r="I439" s="35"/>
      <c r="J439" s="22"/>
      <c r="K439" s="156" t="s">
        <v>335</v>
      </c>
      <c r="L439" s="156"/>
      <c r="M439" s="35"/>
      <c r="N439" s="22"/>
      <c r="O439" s="156" t="s">
        <v>335</v>
      </c>
      <c r="P439" s="156"/>
      <c r="Q439" s="35"/>
      <c r="R439" s="22"/>
      <c r="S439" s="156" t="s">
        <v>335</v>
      </c>
      <c r="T439" s="156"/>
      <c r="U439" s="35"/>
    </row>
    <row r="440" spans="1:29">
      <c r="A440" s="17"/>
      <c r="B440" s="21"/>
      <c r="C440" s="160"/>
      <c r="D440" s="160"/>
      <c r="E440" s="58"/>
      <c r="F440" s="22"/>
      <c r="G440" s="160"/>
      <c r="H440" s="160"/>
      <c r="I440" s="58"/>
      <c r="J440" s="22"/>
      <c r="K440" s="160"/>
      <c r="L440" s="160"/>
      <c r="M440" s="58"/>
      <c r="N440" s="22"/>
      <c r="O440" s="160"/>
      <c r="P440" s="160"/>
      <c r="Q440" s="58"/>
      <c r="R440" s="22"/>
      <c r="S440" s="160"/>
      <c r="T440" s="160"/>
      <c r="U440" s="58"/>
    </row>
    <row r="441" spans="1:29">
      <c r="A441" s="17"/>
      <c r="B441" s="150" t="s">
        <v>378</v>
      </c>
      <c r="C441" s="151" t="s">
        <v>335</v>
      </c>
      <c r="D441" s="151"/>
      <c r="E441" s="38"/>
      <c r="F441" s="38"/>
      <c r="G441" s="151" t="s">
        <v>335</v>
      </c>
      <c r="H441" s="151"/>
      <c r="I441" s="38"/>
      <c r="J441" s="38"/>
      <c r="K441" s="151" t="s">
        <v>335</v>
      </c>
      <c r="L441" s="151"/>
      <c r="M441" s="38"/>
      <c r="N441" s="38"/>
      <c r="O441" s="151" t="s">
        <v>335</v>
      </c>
      <c r="P441" s="151"/>
      <c r="Q441" s="38"/>
      <c r="R441" s="38"/>
      <c r="S441" s="151" t="s">
        <v>335</v>
      </c>
      <c r="T441" s="151"/>
      <c r="U441" s="38"/>
    </row>
    <row r="442" spans="1:29" ht="15.75" thickBot="1">
      <c r="A442" s="17"/>
      <c r="B442" s="150"/>
      <c r="C442" s="152"/>
      <c r="D442" s="152"/>
      <c r="E442" s="45"/>
      <c r="F442" s="38"/>
      <c r="G442" s="152"/>
      <c r="H442" s="152"/>
      <c r="I442" s="45"/>
      <c r="J442" s="38"/>
      <c r="K442" s="152"/>
      <c r="L442" s="152"/>
      <c r="M442" s="45"/>
      <c r="N442" s="38"/>
      <c r="O442" s="152"/>
      <c r="P442" s="152"/>
      <c r="Q442" s="45"/>
      <c r="R442" s="38"/>
      <c r="S442" s="152"/>
      <c r="T442" s="152"/>
      <c r="U442" s="45"/>
    </row>
    <row r="443" spans="1:29">
      <c r="A443" s="17"/>
      <c r="B443" s="153" t="s">
        <v>553</v>
      </c>
      <c r="C443" s="156">
        <v>433</v>
      </c>
      <c r="D443" s="156"/>
      <c r="E443" s="35"/>
      <c r="F443" s="22"/>
      <c r="G443" s="156">
        <v>134</v>
      </c>
      <c r="H443" s="156"/>
      <c r="I443" s="35"/>
      <c r="J443" s="22"/>
      <c r="K443" s="156">
        <v>46</v>
      </c>
      <c r="L443" s="156"/>
      <c r="M443" s="35"/>
      <c r="N443" s="22"/>
      <c r="O443" s="156">
        <v>317</v>
      </c>
      <c r="P443" s="156"/>
      <c r="Q443" s="35"/>
      <c r="R443" s="22"/>
      <c r="S443" s="156" t="s">
        <v>335</v>
      </c>
      <c r="T443" s="156"/>
      <c r="U443" s="35"/>
    </row>
    <row r="444" spans="1:29" ht="15.75" thickBot="1">
      <c r="A444" s="17"/>
      <c r="B444" s="153"/>
      <c r="C444" s="157"/>
      <c r="D444" s="157"/>
      <c r="E444" s="60"/>
      <c r="F444" s="22"/>
      <c r="G444" s="157"/>
      <c r="H444" s="157"/>
      <c r="I444" s="60"/>
      <c r="J444" s="22"/>
      <c r="K444" s="157"/>
      <c r="L444" s="157"/>
      <c r="M444" s="60"/>
      <c r="N444" s="22"/>
      <c r="O444" s="157"/>
      <c r="P444" s="157"/>
      <c r="Q444" s="60"/>
      <c r="R444" s="22"/>
      <c r="S444" s="157"/>
      <c r="T444" s="157"/>
      <c r="U444" s="60"/>
    </row>
    <row r="445" spans="1:29">
      <c r="A445" s="17"/>
      <c r="B445" s="161" t="s">
        <v>555</v>
      </c>
      <c r="C445" s="162" t="s">
        <v>333</v>
      </c>
      <c r="D445" s="164">
        <v>2996</v>
      </c>
      <c r="E445" s="65"/>
      <c r="F445" s="38"/>
      <c r="G445" s="162" t="s">
        <v>333</v>
      </c>
      <c r="H445" s="164">
        <v>2161</v>
      </c>
      <c r="I445" s="65"/>
      <c r="J445" s="38"/>
      <c r="K445" s="162" t="s">
        <v>333</v>
      </c>
      <c r="L445" s="158">
        <v>46</v>
      </c>
      <c r="M445" s="65"/>
      <c r="N445" s="38"/>
      <c r="O445" s="162" t="s">
        <v>333</v>
      </c>
      <c r="P445" s="164">
        <v>3681</v>
      </c>
      <c r="Q445" s="65"/>
      <c r="R445" s="38"/>
      <c r="S445" s="162" t="s">
        <v>333</v>
      </c>
      <c r="T445" s="158">
        <v>12</v>
      </c>
      <c r="U445" s="65"/>
    </row>
    <row r="446" spans="1:29" ht="15.75" thickBot="1">
      <c r="A446" s="17"/>
      <c r="B446" s="161"/>
      <c r="C446" s="163"/>
      <c r="D446" s="165"/>
      <c r="E446" s="66"/>
      <c r="F446" s="38"/>
      <c r="G446" s="163"/>
      <c r="H446" s="165"/>
      <c r="I446" s="66"/>
      <c r="J446" s="38"/>
      <c r="K446" s="163"/>
      <c r="L446" s="166"/>
      <c r="M446" s="66"/>
      <c r="N446" s="38"/>
      <c r="O446" s="163"/>
      <c r="P446" s="165"/>
      <c r="Q446" s="66"/>
      <c r="R446" s="38"/>
      <c r="S446" s="163"/>
      <c r="T446" s="166"/>
      <c r="U446" s="66"/>
    </row>
    <row r="447" spans="1:29" ht="15.75" thickTop="1">
      <c r="A447" s="17"/>
      <c r="B447" s="19" t="s">
        <v>562</v>
      </c>
      <c r="C447" s="19"/>
      <c r="D447" s="19"/>
      <c r="E447" s="19"/>
      <c r="F447" s="19"/>
      <c r="G447" s="19"/>
      <c r="H447" s="19"/>
      <c r="I447" s="19"/>
      <c r="J447" s="19"/>
      <c r="K447" s="19"/>
      <c r="L447" s="19"/>
      <c r="M447" s="19"/>
      <c r="N447" s="19"/>
      <c r="O447" s="19"/>
      <c r="P447" s="19"/>
      <c r="Q447" s="19"/>
      <c r="R447" s="19"/>
      <c r="S447" s="19"/>
      <c r="T447" s="19"/>
      <c r="U447" s="19"/>
      <c r="V447" s="19"/>
      <c r="W447" s="19"/>
      <c r="X447" s="19"/>
      <c r="Y447" s="19"/>
      <c r="Z447" s="19"/>
      <c r="AA447" s="19"/>
      <c r="AB447" s="19"/>
      <c r="AC447" s="19"/>
    </row>
    <row r="448" spans="1:29">
      <c r="A448" s="17"/>
      <c r="B448" s="19" t="s">
        <v>563</v>
      </c>
      <c r="C448" s="19"/>
      <c r="D448" s="19"/>
      <c r="E448" s="19"/>
      <c r="F448" s="19"/>
      <c r="G448" s="19"/>
      <c r="H448" s="19"/>
      <c r="I448" s="19"/>
      <c r="J448" s="19"/>
      <c r="K448" s="19"/>
      <c r="L448" s="19"/>
      <c r="M448" s="19"/>
      <c r="N448" s="19"/>
      <c r="O448" s="19"/>
      <c r="P448" s="19"/>
      <c r="Q448" s="19"/>
      <c r="R448" s="19"/>
      <c r="S448" s="19"/>
      <c r="T448" s="19"/>
      <c r="U448" s="19"/>
      <c r="V448" s="19"/>
      <c r="W448" s="19"/>
      <c r="X448" s="19"/>
      <c r="Y448" s="19"/>
      <c r="Z448" s="19"/>
      <c r="AA448" s="19"/>
      <c r="AB448" s="19"/>
      <c r="AC448" s="19"/>
    </row>
    <row r="449" spans="1:29">
      <c r="A449" s="17"/>
      <c r="B449" s="16"/>
      <c r="C449" s="16"/>
      <c r="D449" s="16"/>
      <c r="E449" s="16"/>
      <c r="F449" s="16"/>
      <c r="G449" s="16"/>
      <c r="H449" s="16"/>
      <c r="I449" s="16"/>
      <c r="J449" s="16"/>
      <c r="K449" s="16"/>
      <c r="L449" s="16"/>
      <c r="M449" s="16"/>
      <c r="N449" s="16"/>
      <c r="O449" s="16"/>
      <c r="P449" s="16"/>
      <c r="Q449" s="16"/>
      <c r="R449" s="16"/>
      <c r="S449" s="16"/>
      <c r="T449" s="16"/>
      <c r="U449" s="16"/>
      <c r="V449" s="16"/>
      <c r="W449" s="16"/>
      <c r="X449" s="16"/>
      <c r="Y449" s="16"/>
      <c r="Z449" s="16"/>
      <c r="AA449" s="16"/>
      <c r="AB449" s="16"/>
      <c r="AC449" s="16"/>
    </row>
    <row r="450" spans="1:29">
      <c r="A450" s="17"/>
      <c r="B450" s="16"/>
      <c r="C450" s="16"/>
      <c r="D450" s="16"/>
      <c r="E450" s="16"/>
      <c r="F450" s="16"/>
      <c r="G450" s="16"/>
      <c r="H450" s="16"/>
      <c r="I450" s="16"/>
      <c r="J450" s="16"/>
      <c r="K450" s="16"/>
      <c r="L450" s="16"/>
      <c r="M450" s="16"/>
      <c r="N450" s="16"/>
      <c r="O450" s="16"/>
      <c r="P450" s="16"/>
      <c r="Q450" s="16"/>
      <c r="R450" s="16"/>
      <c r="S450" s="16"/>
      <c r="T450" s="16"/>
      <c r="U450" s="16"/>
      <c r="V450" s="16"/>
      <c r="W450" s="16"/>
      <c r="X450" s="16"/>
      <c r="Y450" s="16"/>
      <c r="Z450" s="16"/>
      <c r="AA450" s="16"/>
      <c r="AB450" s="16"/>
      <c r="AC450" s="16"/>
    </row>
    <row r="451" spans="1:29">
      <c r="A451" s="17"/>
      <c r="B451" s="19" t="s">
        <v>564</v>
      </c>
      <c r="C451" s="19"/>
      <c r="D451" s="19"/>
      <c r="E451" s="19"/>
      <c r="F451" s="19"/>
      <c r="G451" s="19"/>
      <c r="H451" s="19"/>
      <c r="I451" s="19"/>
      <c r="J451" s="19"/>
      <c r="K451" s="19"/>
      <c r="L451" s="19"/>
      <c r="M451" s="19"/>
      <c r="N451" s="19"/>
      <c r="O451" s="19"/>
      <c r="P451" s="19"/>
      <c r="Q451" s="19"/>
      <c r="R451" s="19"/>
      <c r="S451" s="19"/>
      <c r="T451" s="19"/>
      <c r="U451" s="19"/>
      <c r="V451" s="19"/>
      <c r="W451" s="19"/>
      <c r="X451" s="19"/>
      <c r="Y451" s="19"/>
      <c r="Z451" s="19"/>
      <c r="AA451" s="19"/>
      <c r="AB451" s="19"/>
      <c r="AC451" s="19"/>
    </row>
    <row r="452" spans="1:29">
      <c r="A452" s="17"/>
      <c r="B452" s="30"/>
      <c r="C452" s="30"/>
      <c r="D452" s="30"/>
      <c r="E452" s="30"/>
      <c r="F452" s="30"/>
      <c r="G452" s="30"/>
      <c r="H452" s="30"/>
      <c r="I452" s="30"/>
    </row>
    <row r="453" spans="1:29">
      <c r="A453" s="17"/>
      <c r="B453" s="13"/>
      <c r="C453" s="13"/>
      <c r="D453" s="13"/>
      <c r="E453" s="13"/>
      <c r="F453" s="13"/>
      <c r="G453" s="13"/>
      <c r="H453" s="13"/>
      <c r="I453" s="13"/>
    </row>
    <row r="454" spans="1:29" ht="15.75" thickBot="1">
      <c r="A454" s="17"/>
      <c r="B454" s="12"/>
      <c r="C454" s="86">
        <v>42004</v>
      </c>
      <c r="D454" s="86"/>
      <c r="E454" s="86"/>
      <c r="F454" s="86"/>
      <c r="G454" s="86"/>
      <c r="H454" s="86"/>
      <c r="I454" s="86"/>
    </row>
    <row r="455" spans="1:29" ht="15.75" thickBot="1">
      <c r="A455" s="17"/>
      <c r="B455" s="12"/>
      <c r="C455" s="79">
        <v>2013</v>
      </c>
      <c r="D455" s="79"/>
      <c r="E455" s="79"/>
      <c r="F455" s="12"/>
      <c r="G455" s="79">
        <v>2012</v>
      </c>
      <c r="H455" s="79"/>
      <c r="I455" s="79"/>
    </row>
    <row r="456" spans="1:29">
      <c r="A456" s="17"/>
      <c r="B456" s="19" t="s">
        <v>371</v>
      </c>
      <c r="C456" s="46" t="s">
        <v>333</v>
      </c>
      <c r="D456" s="51">
        <v>321</v>
      </c>
      <c r="E456" s="35"/>
      <c r="F456" s="22"/>
      <c r="G456" s="46" t="s">
        <v>333</v>
      </c>
      <c r="H456" s="51">
        <v>331</v>
      </c>
      <c r="I456" s="35"/>
    </row>
    <row r="457" spans="1:29">
      <c r="A457" s="17"/>
      <c r="B457" s="19"/>
      <c r="C457" s="56"/>
      <c r="D457" s="117"/>
      <c r="E457" s="58"/>
      <c r="F457" s="22"/>
      <c r="G457" s="56"/>
      <c r="H457" s="117"/>
      <c r="I457" s="58"/>
    </row>
    <row r="458" spans="1:29">
      <c r="A458" s="17"/>
      <c r="B458" s="36" t="s">
        <v>372</v>
      </c>
      <c r="C458" s="39">
        <v>486</v>
      </c>
      <c r="D458" s="39"/>
      <c r="E458" s="38"/>
      <c r="F458" s="38"/>
      <c r="G458" s="37">
        <v>1350</v>
      </c>
      <c r="H458" s="37"/>
      <c r="I458" s="38"/>
    </row>
    <row r="459" spans="1:29" ht="15.75" thickBot="1">
      <c r="A459" s="17"/>
      <c r="B459" s="36"/>
      <c r="C459" s="44"/>
      <c r="D459" s="44"/>
      <c r="E459" s="45"/>
      <c r="F459" s="38"/>
      <c r="G459" s="71"/>
      <c r="H459" s="71"/>
      <c r="I459" s="45"/>
    </row>
    <row r="460" spans="1:29">
      <c r="A460" s="17"/>
      <c r="B460" s="92" t="s">
        <v>373</v>
      </c>
      <c r="C460" s="51">
        <v>807</v>
      </c>
      <c r="D460" s="51"/>
      <c r="E460" s="35"/>
      <c r="F460" s="22"/>
      <c r="G460" s="48">
        <v>1681</v>
      </c>
      <c r="H460" s="48"/>
      <c r="I460" s="35"/>
    </row>
    <row r="461" spans="1:29" ht="15.75" thickBot="1">
      <c r="A461" s="17"/>
      <c r="B461" s="92"/>
      <c r="C461" s="74"/>
      <c r="D461" s="74"/>
      <c r="E461" s="60"/>
      <c r="F461" s="22"/>
      <c r="G461" s="59"/>
      <c r="H461" s="59"/>
      <c r="I461" s="60"/>
    </row>
    <row r="462" spans="1:29">
      <c r="A462" s="17"/>
      <c r="B462" s="36" t="s">
        <v>374</v>
      </c>
      <c r="C462" s="76">
        <v>234</v>
      </c>
      <c r="D462" s="76"/>
      <c r="E462" s="65"/>
      <c r="F462" s="38"/>
      <c r="G462" s="76">
        <v>326</v>
      </c>
      <c r="H462" s="76"/>
      <c r="I462" s="65"/>
    </row>
    <row r="463" spans="1:29">
      <c r="A463" s="17"/>
      <c r="B463" s="36"/>
      <c r="C463" s="118"/>
      <c r="D463" s="118"/>
      <c r="E463" s="91"/>
      <c r="F463" s="38"/>
      <c r="G463" s="118"/>
      <c r="H463" s="118"/>
      <c r="I463" s="91"/>
    </row>
    <row r="464" spans="1:29">
      <c r="A464" s="17"/>
      <c r="B464" s="19" t="s">
        <v>375</v>
      </c>
      <c r="C464" s="42">
        <v>84</v>
      </c>
      <c r="D464" s="42"/>
      <c r="E464" s="22"/>
      <c r="F464" s="22"/>
      <c r="G464" s="42">
        <v>167</v>
      </c>
      <c r="H464" s="42"/>
      <c r="I464" s="22"/>
    </row>
    <row r="465" spans="1:29" ht="15.75" thickBot="1">
      <c r="A465" s="17"/>
      <c r="B465" s="19"/>
      <c r="C465" s="74"/>
      <c r="D465" s="74"/>
      <c r="E465" s="60"/>
      <c r="F465" s="22"/>
      <c r="G465" s="74"/>
      <c r="H465" s="74"/>
      <c r="I465" s="60"/>
    </row>
    <row r="466" spans="1:29">
      <c r="A466" s="17"/>
      <c r="B466" s="70" t="s">
        <v>376</v>
      </c>
      <c r="C466" s="76">
        <v>318</v>
      </c>
      <c r="D466" s="76"/>
      <c r="E466" s="65"/>
      <c r="F466" s="38"/>
      <c r="G466" s="76">
        <v>493</v>
      </c>
      <c r="H466" s="76"/>
      <c r="I466" s="65"/>
    </row>
    <row r="467" spans="1:29" ht="15.75" thickBot="1">
      <c r="A467" s="17"/>
      <c r="B467" s="70"/>
      <c r="C467" s="44"/>
      <c r="D467" s="44"/>
      <c r="E467" s="45"/>
      <c r="F467" s="38"/>
      <c r="G467" s="44"/>
      <c r="H467" s="44"/>
      <c r="I467" s="45"/>
    </row>
    <row r="468" spans="1:29">
      <c r="A468" s="17"/>
      <c r="B468" s="19" t="s">
        <v>377</v>
      </c>
      <c r="C468" s="48">
        <v>1125</v>
      </c>
      <c r="D468" s="48"/>
      <c r="E468" s="35"/>
      <c r="F468" s="22"/>
      <c r="G468" s="48">
        <v>1326</v>
      </c>
      <c r="H468" s="48"/>
      <c r="I468" s="35"/>
    </row>
    <row r="469" spans="1:29">
      <c r="A469" s="17"/>
      <c r="B469" s="19"/>
      <c r="C469" s="57"/>
      <c r="D469" s="57"/>
      <c r="E469" s="58"/>
      <c r="F469" s="22"/>
      <c r="G469" s="57"/>
      <c r="H469" s="57"/>
      <c r="I469" s="58"/>
    </row>
    <row r="470" spans="1:29">
      <c r="A470" s="17"/>
      <c r="B470" s="36" t="s">
        <v>378</v>
      </c>
      <c r="C470" s="39">
        <v>15</v>
      </c>
      <c r="D470" s="39"/>
      <c r="E470" s="38"/>
      <c r="F470" s="38"/>
      <c r="G470" s="39">
        <v>33</v>
      </c>
      <c r="H470" s="39"/>
      <c r="I470" s="38"/>
    </row>
    <row r="471" spans="1:29" ht="15.75" thickBot="1">
      <c r="A471" s="17"/>
      <c r="B471" s="36"/>
      <c r="C471" s="44"/>
      <c r="D471" s="44"/>
      <c r="E471" s="45"/>
      <c r="F471" s="38"/>
      <c r="G471" s="44"/>
      <c r="H471" s="44"/>
      <c r="I471" s="45"/>
    </row>
    <row r="472" spans="1:29">
      <c r="A472" s="17"/>
      <c r="B472" s="92" t="s">
        <v>139</v>
      </c>
      <c r="C472" s="46" t="s">
        <v>333</v>
      </c>
      <c r="D472" s="48">
        <v>2265</v>
      </c>
      <c r="E472" s="35"/>
      <c r="F472" s="22"/>
      <c r="G472" s="46" t="s">
        <v>333</v>
      </c>
      <c r="H472" s="48">
        <v>3533</v>
      </c>
      <c r="I472" s="35"/>
    </row>
    <row r="473" spans="1:29" ht="15.75" thickBot="1">
      <c r="A473" s="17"/>
      <c r="B473" s="92"/>
      <c r="C473" s="47"/>
      <c r="D473" s="49"/>
      <c r="E473" s="50"/>
      <c r="F473" s="22"/>
      <c r="G473" s="47"/>
      <c r="H473" s="49"/>
      <c r="I473" s="50"/>
    </row>
    <row r="474" spans="1:29" ht="15.75" thickTop="1">
      <c r="A474" s="17"/>
      <c r="B474" s="16"/>
      <c r="C474" s="16"/>
      <c r="D474" s="16"/>
      <c r="E474" s="16"/>
      <c r="F474" s="16"/>
      <c r="G474" s="16"/>
      <c r="H474" s="16"/>
      <c r="I474" s="16"/>
      <c r="J474" s="16"/>
      <c r="K474" s="16"/>
      <c r="L474" s="16"/>
      <c r="M474" s="16"/>
      <c r="N474" s="16"/>
      <c r="O474" s="16"/>
      <c r="P474" s="16"/>
      <c r="Q474" s="16"/>
      <c r="R474" s="16"/>
      <c r="S474" s="16"/>
      <c r="T474" s="16"/>
      <c r="U474" s="16"/>
      <c r="V474" s="16"/>
      <c r="W474" s="16"/>
      <c r="X474" s="16"/>
      <c r="Y474" s="16"/>
      <c r="Z474" s="16"/>
      <c r="AA474" s="16"/>
      <c r="AB474" s="16"/>
      <c r="AC474" s="16"/>
    </row>
    <row r="475" spans="1:29">
      <c r="A475" s="17"/>
      <c r="B475" s="19" t="s">
        <v>565</v>
      </c>
      <c r="C475" s="19"/>
      <c r="D475" s="19"/>
      <c r="E475" s="19"/>
      <c r="F475" s="19"/>
      <c r="G475" s="19"/>
      <c r="H475" s="19"/>
      <c r="I475" s="19"/>
      <c r="J475" s="19"/>
      <c r="K475" s="19"/>
      <c r="L475" s="19"/>
      <c r="M475" s="19"/>
      <c r="N475" s="19"/>
      <c r="O475" s="19"/>
      <c r="P475" s="19"/>
      <c r="Q475" s="19"/>
      <c r="R475" s="19"/>
      <c r="S475" s="19"/>
      <c r="T475" s="19"/>
      <c r="U475" s="19"/>
      <c r="V475" s="19"/>
      <c r="W475" s="19"/>
      <c r="X475" s="19"/>
      <c r="Y475" s="19"/>
      <c r="Z475" s="19"/>
      <c r="AA475" s="19"/>
      <c r="AB475" s="19"/>
      <c r="AC475" s="19"/>
    </row>
    <row r="476" spans="1:29">
      <c r="A476" s="17"/>
      <c r="B476" s="83"/>
      <c r="C476" s="83"/>
      <c r="D476" s="83"/>
      <c r="E476" s="83"/>
      <c r="F476" s="83"/>
      <c r="G476" s="83"/>
      <c r="H476" s="83"/>
      <c r="I476" s="83"/>
      <c r="J476" s="83"/>
      <c r="K476" s="83"/>
      <c r="L476" s="83"/>
      <c r="M476" s="83"/>
      <c r="N476" s="83"/>
      <c r="O476" s="83"/>
      <c r="P476" s="83"/>
      <c r="Q476" s="83"/>
      <c r="R476" s="83"/>
      <c r="S476" s="83"/>
      <c r="T476" s="83"/>
      <c r="U476" s="83"/>
      <c r="V476" s="83"/>
      <c r="W476" s="83"/>
      <c r="X476" s="83"/>
      <c r="Y476" s="83"/>
      <c r="Z476" s="83"/>
      <c r="AA476" s="83"/>
      <c r="AB476" s="83"/>
      <c r="AC476" s="83"/>
    </row>
    <row r="477" spans="1:29">
      <c r="A477" s="17"/>
      <c r="B477" s="30"/>
      <c r="C477" s="30"/>
      <c r="D477" s="30"/>
      <c r="E477" s="30"/>
      <c r="F477" s="30"/>
      <c r="G477" s="30"/>
      <c r="H477" s="30"/>
      <c r="I477" s="30"/>
      <c r="J477" s="30"/>
      <c r="K477" s="30"/>
      <c r="L477" s="30"/>
      <c r="M477" s="30"/>
      <c r="N477" s="30"/>
      <c r="O477" s="30"/>
      <c r="P477" s="30"/>
      <c r="Q477" s="30"/>
      <c r="R477" s="30"/>
      <c r="S477" s="30"/>
      <c r="T477" s="30"/>
      <c r="U477" s="30"/>
      <c r="V477" s="30"/>
      <c r="W477" s="30"/>
      <c r="X477" s="30"/>
      <c r="Y477" s="30"/>
    </row>
    <row r="478" spans="1:29">
      <c r="A478" s="17"/>
      <c r="B478" s="13"/>
      <c r="C478" s="13"/>
      <c r="D478" s="13"/>
      <c r="E478" s="13"/>
      <c r="F478" s="13"/>
      <c r="G478" s="13"/>
      <c r="H478" s="13"/>
      <c r="I478" s="13"/>
      <c r="J478" s="13"/>
      <c r="K478" s="13"/>
      <c r="L478" s="13"/>
      <c r="M478" s="13"/>
      <c r="N478" s="13"/>
      <c r="O478" s="13"/>
      <c r="P478" s="13"/>
      <c r="Q478" s="13"/>
      <c r="R478" s="13"/>
      <c r="S478" s="13"/>
      <c r="T478" s="13"/>
      <c r="U478" s="13"/>
      <c r="V478" s="13"/>
      <c r="W478" s="13"/>
      <c r="X478" s="13"/>
      <c r="Y478" s="13"/>
    </row>
    <row r="479" spans="1:29">
      <c r="A479" s="17"/>
      <c r="B479" s="22"/>
      <c r="C479" s="33" t="s">
        <v>566</v>
      </c>
      <c r="D479" s="33"/>
      <c r="E479" s="33"/>
      <c r="F479" s="22"/>
      <c r="G479" s="33" t="s">
        <v>569</v>
      </c>
      <c r="H479" s="33"/>
      <c r="I479" s="33"/>
      <c r="J479" s="22"/>
      <c r="K479" s="33" t="s">
        <v>571</v>
      </c>
      <c r="L479" s="33"/>
      <c r="M479" s="33"/>
      <c r="N479" s="22"/>
      <c r="O479" s="33" t="s">
        <v>572</v>
      </c>
      <c r="P479" s="33"/>
      <c r="Q479" s="33"/>
      <c r="R479" s="22"/>
      <c r="S479" s="33" t="s">
        <v>573</v>
      </c>
      <c r="T479" s="33"/>
      <c r="U479" s="33"/>
      <c r="V479" s="22"/>
      <c r="W479" s="33" t="s">
        <v>574</v>
      </c>
      <c r="X479" s="33"/>
      <c r="Y479" s="33"/>
    </row>
    <row r="480" spans="1:29">
      <c r="A480" s="17"/>
      <c r="B480" s="22"/>
      <c r="C480" s="33" t="s">
        <v>567</v>
      </c>
      <c r="D480" s="33"/>
      <c r="E480" s="33"/>
      <c r="F480" s="22"/>
      <c r="G480" s="33" t="s">
        <v>570</v>
      </c>
      <c r="H480" s="33"/>
      <c r="I480" s="33"/>
      <c r="J480" s="22"/>
      <c r="K480" s="33" t="s">
        <v>568</v>
      </c>
      <c r="L480" s="33"/>
      <c r="M480" s="33"/>
      <c r="N480" s="22"/>
      <c r="O480" s="33"/>
      <c r="P480" s="33"/>
      <c r="Q480" s="33"/>
      <c r="R480" s="22"/>
      <c r="S480" s="33"/>
      <c r="T480" s="33"/>
      <c r="U480" s="33"/>
      <c r="V480" s="22"/>
      <c r="W480" s="33" t="s">
        <v>575</v>
      </c>
      <c r="X480" s="33"/>
      <c r="Y480" s="33"/>
    </row>
    <row r="481" spans="1:25" ht="15.75" thickBot="1">
      <c r="A481" s="17"/>
      <c r="B481" s="22"/>
      <c r="C481" s="31" t="s">
        <v>568</v>
      </c>
      <c r="D481" s="31"/>
      <c r="E481" s="31"/>
      <c r="F481" s="22"/>
      <c r="G481" s="31" t="s">
        <v>568</v>
      </c>
      <c r="H481" s="31"/>
      <c r="I481" s="31"/>
      <c r="J481" s="22"/>
      <c r="K481" s="171"/>
      <c r="L481" s="171"/>
      <c r="M481" s="171"/>
      <c r="N481" s="22"/>
      <c r="O481" s="31"/>
      <c r="P481" s="31"/>
      <c r="Q481" s="31"/>
      <c r="R481" s="22"/>
      <c r="S481" s="31"/>
      <c r="T481" s="31"/>
      <c r="U481" s="31"/>
      <c r="V481" s="22"/>
      <c r="W481" s="31" t="s">
        <v>576</v>
      </c>
      <c r="X481" s="31"/>
      <c r="Y481" s="31"/>
    </row>
    <row r="482" spans="1:25">
      <c r="A482" s="17"/>
      <c r="B482" s="36" t="s">
        <v>371</v>
      </c>
      <c r="C482" s="61" t="s">
        <v>333</v>
      </c>
      <c r="D482" s="76">
        <v>57</v>
      </c>
      <c r="E482" s="65"/>
      <c r="F482" s="38"/>
      <c r="G482" s="61" t="s">
        <v>333</v>
      </c>
      <c r="H482" s="76">
        <v>275</v>
      </c>
      <c r="I482" s="65"/>
      <c r="J482" s="38"/>
      <c r="K482" s="61" t="s">
        <v>333</v>
      </c>
      <c r="L482" s="76">
        <v>332</v>
      </c>
      <c r="M482" s="65"/>
      <c r="N482" s="38"/>
      <c r="O482" s="61" t="s">
        <v>333</v>
      </c>
      <c r="P482" s="63">
        <v>250711</v>
      </c>
      <c r="Q482" s="65"/>
      <c r="R482" s="38"/>
      <c r="S482" s="61" t="s">
        <v>333</v>
      </c>
      <c r="T482" s="63">
        <v>251043</v>
      </c>
      <c r="U482" s="65"/>
      <c r="V482" s="38"/>
      <c r="W482" s="61" t="s">
        <v>333</v>
      </c>
      <c r="X482" s="76" t="s">
        <v>335</v>
      </c>
      <c r="Y482" s="65"/>
    </row>
    <row r="483" spans="1:25">
      <c r="A483" s="17"/>
      <c r="B483" s="36"/>
      <c r="C483" s="89"/>
      <c r="D483" s="118"/>
      <c r="E483" s="91"/>
      <c r="F483" s="38"/>
      <c r="G483" s="89"/>
      <c r="H483" s="118"/>
      <c r="I483" s="91"/>
      <c r="J483" s="38"/>
      <c r="K483" s="89"/>
      <c r="L483" s="118"/>
      <c r="M483" s="91"/>
      <c r="N483" s="38"/>
      <c r="O483" s="89"/>
      <c r="P483" s="90"/>
      <c r="Q483" s="91"/>
      <c r="R483" s="38"/>
      <c r="S483" s="89"/>
      <c r="T483" s="90"/>
      <c r="U483" s="91"/>
      <c r="V483" s="38"/>
      <c r="W483" s="89"/>
      <c r="X483" s="118"/>
      <c r="Y483" s="91"/>
    </row>
    <row r="484" spans="1:25">
      <c r="A484" s="17"/>
      <c r="B484" s="19" t="s">
        <v>372</v>
      </c>
      <c r="C484" s="42" t="s">
        <v>335</v>
      </c>
      <c r="D484" s="42"/>
      <c r="E484" s="22"/>
      <c r="F484" s="22"/>
      <c r="G484" s="42" t="s">
        <v>335</v>
      </c>
      <c r="H484" s="42"/>
      <c r="I484" s="22"/>
      <c r="J484" s="22"/>
      <c r="K484" s="42" t="s">
        <v>335</v>
      </c>
      <c r="L484" s="42"/>
      <c r="M484" s="22"/>
      <c r="N484" s="22"/>
      <c r="O484" s="41">
        <v>550474</v>
      </c>
      <c r="P484" s="41"/>
      <c r="Q484" s="22"/>
      <c r="R484" s="22"/>
      <c r="S484" s="41">
        <v>550474</v>
      </c>
      <c r="T484" s="41"/>
      <c r="U484" s="22"/>
      <c r="V484" s="22"/>
      <c r="W484" s="42" t="s">
        <v>335</v>
      </c>
      <c r="X484" s="42"/>
      <c r="Y484" s="22"/>
    </row>
    <row r="485" spans="1:25" ht="15.75" thickBot="1">
      <c r="A485" s="17"/>
      <c r="B485" s="19"/>
      <c r="C485" s="74"/>
      <c r="D485" s="74"/>
      <c r="E485" s="60"/>
      <c r="F485" s="22"/>
      <c r="G485" s="74"/>
      <c r="H485" s="74"/>
      <c r="I485" s="60"/>
      <c r="J485" s="22"/>
      <c r="K485" s="74"/>
      <c r="L485" s="74"/>
      <c r="M485" s="60"/>
      <c r="N485" s="22"/>
      <c r="O485" s="59"/>
      <c r="P485" s="59"/>
      <c r="Q485" s="60"/>
      <c r="R485" s="22"/>
      <c r="S485" s="59"/>
      <c r="T485" s="59"/>
      <c r="U485" s="60"/>
      <c r="V485" s="22"/>
      <c r="W485" s="74"/>
      <c r="X485" s="74"/>
      <c r="Y485" s="60"/>
    </row>
    <row r="486" spans="1:25">
      <c r="A486" s="17"/>
      <c r="B486" s="70" t="s">
        <v>373</v>
      </c>
      <c r="C486" s="76">
        <v>57</v>
      </c>
      <c r="D486" s="76"/>
      <c r="E486" s="65"/>
      <c r="F486" s="38"/>
      <c r="G486" s="76">
        <v>275</v>
      </c>
      <c r="H486" s="76"/>
      <c r="I486" s="65"/>
      <c r="J486" s="38"/>
      <c r="K486" s="76">
        <v>332</v>
      </c>
      <c r="L486" s="76"/>
      <c r="M486" s="65"/>
      <c r="N486" s="38"/>
      <c r="O486" s="63">
        <v>801185</v>
      </c>
      <c r="P486" s="63"/>
      <c r="Q486" s="65"/>
      <c r="R486" s="38"/>
      <c r="S486" s="63">
        <v>801517</v>
      </c>
      <c r="T486" s="63"/>
      <c r="U486" s="65"/>
      <c r="V486" s="38"/>
      <c r="W486" s="76" t="s">
        <v>335</v>
      </c>
      <c r="X486" s="76"/>
      <c r="Y486" s="65"/>
    </row>
    <row r="487" spans="1:25" ht="15.75" thickBot="1">
      <c r="A487" s="17"/>
      <c r="B487" s="70"/>
      <c r="C487" s="44"/>
      <c r="D487" s="44"/>
      <c r="E487" s="45"/>
      <c r="F487" s="38"/>
      <c r="G487" s="44"/>
      <c r="H487" s="44"/>
      <c r="I487" s="45"/>
      <c r="J487" s="38"/>
      <c r="K487" s="44"/>
      <c r="L487" s="44"/>
      <c r="M487" s="45"/>
      <c r="N487" s="38"/>
      <c r="O487" s="71"/>
      <c r="P487" s="71"/>
      <c r="Q487" s="45"/>
      <c r="R487" s="38"/>
      <c r="S487" s="71"/>
      <c r="T487" s="71"/>
      <c r="U487" s="45"/>
      <c r="V487" s="38"/>
      <c r="W487" s="44"/>
      <c r="X487" s="44"/>
      <c r="Y487" s="45"/>
    </row>
    <row r="488" spans="1:25">
      <c r="A488" s="17"/>
      <c r="B488" s="19" t="s">
        <v>374</v>
      </c>
      <c r="C488" s="51">
        <v>65</v>
      </c>
      <c r="D488" s="51"/>
      <c r="E488" s="35"/>
      <c r="F488" s="22"/>
      <c r="G488" s="51">
        <v>116</v>
      </c>
      <c r="H488" s="51"/>
      <c r="I488" s="35"/>
      <c r="J488" s="22"/>
      <c r="K488" s="51">
        <v>181</v>
      </c>
      <c r="L488" s="51"/>
      <c r="M488" s="35"/>
      <c r="N488" s="22"/>
      <c r="O488" s="48">
        <v>29964</v>
      </c>
      <c r="P488" s="48"/>
      <c r="Q488" s="35"/>
      <c r="R488" s="22"/>
      <c r="S488" s="48">
        <v>30145</v>
      </c>
      <c r="T488" s="48"/>
      <c r="U488" s="35"/>
      <c r="V488" s="22"/>
      <c r="W488" s="51" t="s">
        <v>335</v>
      </c>
      <c r="X488" s="51"/>
      <c r="Y488" s="35"/>
    </row>
    <row r="489" spans="1:25">
      <c r="A489" s="17"/>
      <c r="B489" s="19"/>
      <c r="C489" s="117"/>
      <c r="D489" s="117"/>
      <c r="E489" s="58"/>
      <c r="F489" s="22"/>
      <c r="G489" s="117"/>
      <c r="H489" s="117"/>
      <c r="I489" s="58"/>
      <c r="J489" s="22"/>
      <c r="K489" s="117"/>
      <c r="L489" s="117"/>
      <c r="M489" s="58"/>
      <c r="N489" s="22"/>
      <c r="O489" s="57"/>
      <c r="P489" s="57"/>
      <c r="Q489" s="58"/>
      <c r="R489" s="22"/>
      <c r="S489" s="57"/>
      <c r="T489" s="57"/>
      <c r="U489" s="58"/>
      <c r="V489" s="22"/>
      <c r="W489" s="117"/>
      <c r="X489" s="117"/>
      <c r="Y489" s="58"/>
    </row>
    <row r="490" spans="1:25">
      <c r="A490" s="17"/>
      <c r="B490" s="36" t="s">
        <v>375</v>
      </c>
      <c r="C490" s="39">
        <v>44</v>
      </c>
      <c r="D490" s="39"/>
      <c r="E490" s="38"/>
      <c r="F490" s="38"/>
      <c r="G490" s="39">
        <v>83</v>
      </c>
      <c r="H490" s="39"/>
      <c r="I490" s="38"/>
      <c r="J490" s="38"/>
      <c r="K490" s="39">
        <v>127</v>
      </c>
      <c r="L490" s="39"/>
      <c r="M490" s="38"/>
      <c r="N490" s="38"/>
      <c r="O490" s="37">
        <v>174731</v>
      </c>
      <c r="P490" s="37"/>
      <c r="Q490" s="38"/>
      <c r="R490" s="38"/>
      <c r="S490" s="37">
        <v>174858</v>
      </c>
      <c r="T490" s="37"/>
      <c r="U490" s="38"/>
      <c r="V490" s="38"/>
      <c r="W490" s="39" t="s">
        <v>335</v>
      </c>
      <c r="X490" s="39"/>
      <c r="Y490" s="38"/>
    </row>
    <row r="491" spans="1:25" ht="15.75" thickBot="1">
      <c r="A491" s="17"/>
      <c r="B491" s="36"/>
      <c r="C491" s="44"/>
      <c r="D491" s="44"/>
      <c r="E491" s="45"/>
      <c r="F491" s="38"/>
      <c r="G491" s="44"/>
      <c r="H491" s="44"/>
      <c r="I491" s="45"/>
      <c r="J491" s="38"/>
      <c r="K491" s="44"/>
      <c r="L491" s="44"/>
      <c r="M491" s="45"/>
      <c r="N491" s="38"/>
      <c r="O491" s="71"/>
      <c r="P491" s="71"/>
      <c r="Q491" s="45"/>
      <c r="R491" s="38"/>
      <c r="S491" s="71"/>
      <c r="T491" s="71"/>
      <c r="U491" s="45"/>
      <c r="V491" s="38"/>
      <c r="W491" s="44"/>
      <c r="X491" s="44"/>
      <c r="Y491" s="45"/>
    </row>
    <row r="492" spans="1:25">
      <c r="A492" s="17"/>
      <c r="B492" s="92" t="s">
        <v>376</v>
      </c>
      <c r="C492" s="51">
        <v>109</v>
      </c>
      <c r="D492" s="51"/>
      <c r="E492" s="35"/>
      <c r="F492" s="22"/>
      <c r="G492" s="51">
        <v>199</v>
      </c>
      <c r="H492" s="51"/>
      <c r="I492" s="35"/>
      <c r="J492" s="22"/>
      <c r="K492" s="51">
        <v>308</v>
      </c>
      <c r="L492" s="51"/>
      <c r="M492" s="35"/>
      <c r="N492" s="22"/>
      <c r="O492" s="48">
        <v>204695</v>
      </c>
      <c r="P492" s="48"/>
      <c r="Q492" s="35"/>
      <c r="R492" s="22"/>
      <c r="S492" s="48">
        <v>205003</v>
      </c>
      <c r="T492" s="48"/>
      <c r="U492" s="35"/>
      <c r="V492" s="22"/>
      <c r="W492" s="51" t="s">
        <v>335</v>
      </c>
      <c r="X492" s="51"/>
      <c r="Y492" s="35"/>
    </row>
    <row r="493" spans="1:25" ht="15.75" thickBot="1">
      <c r="A493" s="17"/>
      <c r="B493" s="92"/>
      <c r="C493" s="74"/>
      <c r="D493" s="74"/>
      <c r="E493" s="60"/>
      <c r="F493" s="22"/>
      <c r="G493" s="74"/>
      <c r="H493" s="74"/>
      <c r="I493" s="60"/>
      <c r="J493" s="22"/>
      <c r="K493" s="74"/>
      <c r="L493" s="74"/>
      <c r="M493" s="60"/>
      <c r="N493" s="22"/>
      <c r="O493" s="59"/>
      <c r="P493" s="59"/>
      <c r="Q493" s="60"/>
      <c r="R493" s="22"/>
      <c r="S493" s="59"/>
      <c r="T493" s="59"/>
      <c r="U493" s="60"/>
      <c r="V493" s="22"/>
      <c r="W493" s="74"/>
      <c r="X493" s="74"/>
      <c r="Y493" s="60"/>
    </row>
    <row r="494" spans="1:25">
      <c r="A494" s="17"/>
      <c r="B494" s="36" t="s">
        <v>377</v>
      </c>
      <c r="C494" s="76">
        <v>207</v>
      </c>
      <c r="D494" s="76"/>
      <c r="E494" s="65"/>
      <c r="F494" s="38"/>
      <c r="G494" s="76">
        <v>62</v>
      </c>
      <c r="H494" s="76"/>
      <c r="I494" s="65"/>
      <c r="J494" s="38"/>
      <c r="K494" s="76">
        <v>269</v>
      </c>
      <c r="L494" s="76"/>
      <c r="M494" s="65"/>
      <c r="N494" s="38"/>
      <c r="O494" s="63">
        <v>66566</v>
      </c>
      <c r="P494" s="63"/>
      <c r="Q494" s="65"/>
      <c r="R494" s="38"/>
      <c r="S494" s="63">
        <v>66835</v>
      </c>
      <c r="T494" s="63"/>
      <c r="U494" s="65"/>
      <c r="V494" s="38"/>
      <c r="W494" s="76" t="s">
        <v>335</v>
      </c>
      <c r="X494" s="76"/>
      <c r="Y494" s="65"/>
    </row>
    <row r="495" spans="1:25">
      <c r="A495" s="17"/>
      <c r="B495" s="36"/>
      <c r="C495" s="118"/>
      <c r="D495" s="118"/>
      <c r="E495" s="91"/>
      <c r="F495" s="38"/>
      <c r="G495" s="118"/>
      <c r="H495" s="118"/>
      <c r="I495" s="91"/>
      <c r="J495" s="38"/>
      <c r="K495" s="118"/>
      <c r="L495" s="118"/>
      <c r="M495" s="91"/>
      <c r="N495" s="38"/>
      <c r="O495" s="90"/>
      <c r="P495" s="90"/>
      <c r="Q495" s="91"/>
      <c r="R495" s="38"/>
      <c r="S495" s="90"/>
      <c r="T495" s="90"/>
      <c r="U495" s="91"/>
      <c r="V495" s="38"/>
      <c r="W495" s="118"/>
      <c r="X495" s="118"/>
      <c r="Y495" s="91"/>
    </row>
    <row r="496" spans="1:25">
      <c r="A496" s="17"/>
      <c r="B496" s="19" t="s">
        <v>378</v>
      </c>
      <c r="C496" s="42">
        <v>85</v>
      </c>
      <c r="D496" s="42"/>
      <c r="E496" s="22"/>
      <c r="F496" s="22"/>
      <c r="G496" s="42">
        <v>6</v>
      </c>
      <c r="H496" s="42"/>
      <c r="I496" s="22"/>
      <c r="J496" s="22"/>
      <c r="K496" s="42">
        <v>91</v>
      </c>
      <c r="L496" s="42"/>
      <c r="M496" s="22"/>
      <c r="N496" s="22"/>
      <c r="O496" s="41">
        <v>50029</v>
      </c>
      <c r="P496" s="41"/>
      <c r="Q496" s="22"/>
      <c r="R496" s="22"/>
      <c r="S496" s="41">
        <v>50120</v>
      </c>
      <c r="T496" s="41"/>
      <c r="U496" s="22"/>
      <c r="V496" s="22"/>
      <c r="W496" s="42" t="s">
        <v>335</v>
      </c>
      <c r="X496" s="42"/>
      <c r="Y496" s="22"/>
    </row>
    <row r="497" spans="1:29" ht="15.75" thickBot="1">
      <c r="A497" s="17"/>
      <c r="B497" s="19"/>
      <c r="C497" s="74"/>
      <c r="D497" s="74"/>
      <c r="E497" s="60"/>
      <c r="F497" s="22"/>
      <c r="G497" s="74"/>
      <c r="H497" s="74"/>
      <c r="I497" s="60"/>
      <c r="J497" s="22"/>
      <c r="K497" s="74"/>
      <c r="L497" s="74"/>
      <c r="M497" s="60"/>
      <c r="N497" s="22"/>
      <c r="O497" s="59"/>
      <c r="P497" s="59"/>
      <c r="Q497" s="60"/>
      <c r="R497" s="22"/>
      <c r="S497" s="59"/>
      <c r="T497" s="59"/>
      <c r="U497" s="60"/>
      <c r="V497" s="22"/>
      <c r="W497" s="74"/>
      <c r="X497" s="74"/>
      <c r="Y497" s="60"/>
    </row>
    <row r="498" spans="1:29">
      <c r="A498" s="17"/>
      <c r="B498" s="70" t="s">
        <v>139</v>
      </c>
      <c r="C498" s="61" t="s">
        <v>333</v>
      </c>
      <c r="D498" s="76">
        <v>458</v>
      </c>
      <c r="E498" s="65"/>
      <c r="F498" s="38"/>
      <c r="G498" s="61" t="s">
        <v>333</v>
      </c>
      <c r="H498" s="76">
        <v>542</v>
      </c>
      <c r="I498" s="65"/>
      <c r="J498" s="38"/>
      <c r="K498" s="61" t="s">
        <v>333</v>
      </c>
      <c r="L498" s="63">
        <v>1000</v>
      </c>
      <c r="M498" s="65"/>
      <c r="N498" s="38"/>
      <c r="O498" s="61" t="s">
        <v>333</v>
      </c>
      <c r="P498" s="63">
        <v>1122475</v>
      </c>
      <c r="Q498" s="65"/>
      <c r="R498" s="38"/>
      <c r="S498" s="61" t="s">
        <v>333</v>
      </c>
      <c r="T498" s="63">
        <v>1123475</v>
      </c>
      <c r="U498" s="65"/>
      <c r="V498" s="38"/>
      <c r="W498" s="61" t="s">
        <v>333</v>
      </c>
      <c r="X498" s="76" t="s">
        <v>335</v>
      </c>
      <c r="Y498" s="65"/>
    </row>
    <row r="499" spans="1:29" ht="15.75" thickBot="1">
      <c r="A499" s="17"/>
      <c r="B499" s="70"/>
      <c r="C499" s="62"/>
      <c r="D499" s="77"/>
      <c r="E499" s="66"/>
      <c r="F499" s="38"/>
      <c r="G499" s="62"/>
      <c r="H499" s="77"/>
      <c r="I499" s="66"/>
      <c r="J499" s="38"/>
      <c r="K499" s="62"/>
      <c r="L499" s="64"/>
      <c r="M499" s="66"/>
      <c r="N499" s="38"/>
      <c r="O499" s="62"/>
      <c r="P499" s="64"/>
      <c r="Q499" s="66"/>
      <c r="R499" s="38"/>
      <c r="S499" s="62"/>
      <c r="T499" s="64"/>
      <c r="U499" s="66"/>
      <c r="V499" s="38"/>
      <c r="W499" s="62"/>
      <c r="X499" s="77"/>
      <c r="Y499" s="66"/>
    </row>
    <row r="500" spans="1:29" ht="15.75" thickTop="1">
      <c r="A500" s="17"/>
      <c r="B500" s="16"/>
      <c r="C500" s="16"/>
      <c r="D500" s="16"/>
      <c r="E500" s="16"/>
      <c r="F500" s="16"/>
      <c r="G500" s="16"/>
      <c r="H500" s="16"/>
      <c r="I500" s="16"/>
      <c r="J500" s="16"/>
      <c r="K500" s="16"/>
      <c r="L500" s="16"/>
      <c r="M500" s="16"/>
      <c r="N500" s="16"/>
      <c r="O500" s="16"/>
      <c r="P500" s="16"/>
      <c r="Q500" s="16"/>
      <c r="R500" s="16"/>
      <c r="S500" s="16"/>
      <c r="T500" s="16"/>
      <c r="U500" s="16"/>
      <c r="V500" s="16"/>
      <c r="W500" s="16"/>
      <c r="X500" s="16"/>
      <c r="Y500" s="16"/>
      <c r="Z500" s="16"/>
      <c r="AA500" s="16"/>
      <c r="AB500" s="16"/>
      <c r="AC500" s="16"/>
    </row>
    <row r="501" spans="1:29">
      <c r="A501" s="17"/>
      <c r="B501" s="19" t="s">
        <v>577</v>
      </c>
      <c r="C501" s="19"/>
      <c r="D501" s="19"/>
      <c r="E501" s="19"/>
      <c r="F501" s="19"/>
      <c r="G501" s="19"/>
      <c r="H501" s="19"/>
      <c r="I501" s="19"/>
      <c r="J501" s="19"/>
      <c r="K501" s="19"/>
      <c r="L501" s="19"/>
      <c r="M501" s="19"/>
      <c r="N501" s="19"/>
      <c r="O501" s="19"/>
      <c r="P501" s="19"/>
      <c r="Q501" s="19"/>
      <c r="R501" s="19"/>
      <c r="S501" s="19"/>
      <c r="T501" s="19"/>
      <c r="U501" s="19"/>
      <c r="V501" s="19"/>
      <c r="W501" s="19"/>
      <c r="X501" s="19"/>
      <c r="Y501" s="19"/>
      <c r="Z501" s="19"/>
      <c r="AA501" s="19"/>
      <c r="AB501" s="19"/>
      <c r="AC501" s="19"/>
    </row>
    <row r="502" spans="1:29">
      <c r="A502" s="17"/>
      <c r="B502" s="83"/>
      <c r="C502" s="83"/>
      <c r="D502" s="83"/>
      <c r="E502" s="83"/>
      <c r="F502" s="83"/>
      <c r="G502" s="83"/>
      <c r="H502" s="83"/>
      <c r="I502" s="83"/>
      <c r="J502" s="83"/>
      <c r="K502" s="83"/>
      <c r="L502" s="83"/>
      <c r="M502" s="83"/>
      <c r="N502" s="83"/>
      <c r="O502" s="83"/>
      <c r="P502" s="83"/>
      <c r="Q502" s="83"/>
      <c r="R502" s="83"/>
      <c r="S502" s="83"/>
      <c r="T502" s="83"/>
      <c r="U502" s="83"/>
      <c r="V502" s="83"/>
      <c r="W502" s="83"/>
      <c r="X502" s="83"/>
      <c r="Y502" s="83"/>
      <c r="Z502" s="83"/>
      <c r="AA502" s="83"/>
      <c r="AB502" s="83"/>
      <c r="AC502" s="83"/>
    </row>
    <row r="503" spans="1:29">
      <c r="A503" s="17"/>
      <c r="B503" s="30"/>
      <c r="C503" s="30"/>
      <c r="D503" s="30"/>
      <c r="E503" s="30"/>
      <c r="F503" s="30"/>
      <c r="G503" s="30"/>
      <c r="H503" s="30"/>
      <c r="I503" s="30"/>
      <c r="J503" s="30"/>
      <c r="K503" s="30"/>
      <c r="L503" s="30"/>
      <c r="M503" s="30"/>
      <c r="N503" s="30"/>
      <c r="O503" s="30"/>
      <c r="P503" s="30"/>
      <c r="Q503" s="30"/>
      <c r="R503" s="30"/>
      <c r="S503" s="30"/>
      <c r="T503" s="30"/>
      <c r="U503" s="30"/>
      <c r="V503" s="30"/>
      <c r="W503" s="30"/>
      <c r="X503" s="30"/>
      <c r="Y503" s="30"/>
    </row>
    <row r="504" spans="1:29">
      <c r="A504" s="17"/>
      <c r="B504" s="13"/>
      <c r="C504" s="13"/>
      <c r="D504" s="13"/>
      <c r="E504" s="13"/>
      <c r="F504" s="13"/>
      <c r="G504" s="13"/>
      <c r="H504" s="13"/>
      <c r="I504" s="13"/>
      <c r="J504" s="13"/>
      <c r="K504" s="13"/>
      <c r="L504" s="13"/>
      <c r="M504" s="13"/>
      <c r="N504" s="13"/>
      <c r="O504" s="13"/>
      <c r="P504" s="13"/>
      <c r="Q504" s="13"/>
      <c r="R504" s="13"/>
      <c r="S504" s="13"/>
      <c r="T504" s="13"/>
      <c r="U504" s="13"/>
      <c r="V504" s="13"/>
      <c r="W504" s="13"/>
      <c r="X504" s="13"/>
      <c r="Y504" s="13"/>
    </row>
    <row r="505" spans="1:29">
      <c r="A505" s="17"/>
      <c r="B505" s="22"/>
      <c r="C505" s="33" t="s">
        <v>566</v>
      </c>
      <c r="D505" s="33"/>
      <c r="E505" s="33"/>
      <c r="F505" s="22"/>
      <c r="G505" s="33" t="s">
        <v>569</v>
      </c>
      <c r="H505" s="33"/>
      <c r="I505" s="33"/>
      <c r="J505" s="22"/>
      <c r="K505" s="33" t="s">
        <v>571</v>
      </c>
      <c r="L505" s="33"/>
      <c r="M505" s="33"/>
      <c r="N505" s="22"/>
      <c r="O505" s="33" t="s">
        <v>572</v>
      </c>
      <c r="P505" s="33"/>
      <c r="Q505" s="33"/>
      <c r="R505" s="22"/>
      <c r="S505" s="33" t="s">
        <v>573</v>
      </c>
      <c r="T505" s="33"/>
      <c r="U505" s="33"/>
      <c r="V505" s="22"/>
      <c r="W505" s="33" t="s">
        <v>574</v>
      </c>
      <c r="X505" s="33"/>
      <c r="Y505" s="33"/>
    </row>
    <row r="506" spans="1:29">
      <c r="A506" s="17"/>
      <c r="B506" s="22"/>
      <c r="C506" s="33" t="s">
        <v>567</v>
      </c>
      <c r="D506" s="33"/>
      <c r="E506" s="33"/>
      <c r="F506" s="22"/>
      <c r="G506" s="33" t="s">
        <v>570</v>
      </c>
      <c r="H506" s="33"/>
      <c r="I506" s="33"/>
      <c r="J506" s="22"/>
      <c r="K506" s="33" t="s">
        <v>568</v>
      </c>
      <c r="L506" s="33"/>
      <c r="M506" s="33"/>
      <c r="N506" s="22"/>
      <c r="O506" s="33"/>
      <c r="P506" s="33"/>
      <c r="Q506" s="33"/>
      <c r="R506" s="22"/>
      <c r="S506" s="33"/>
      <c r="T506" s="33"/>
      <c r="U506" s="33"/>
      <c r="V506" s="22"/>
      <c r="W506" s="33" t="s">
        <v>575</v>
      </c>
      <c r="X506" s="33"/>
      <c r="Y506" s="33"/>
    </row>
    <row r="507" spans="1:29" ht="15.75" thickBot="1">
      <c r="A507" s="17"/>
      <c r="B507" s="22"/>
      <c r="C507" s="31" t="s">
        <v>568</v>
      </c>
      <c r="D507" s="31"/>
      <c r="E507" s="31"/>
      <c r="F507" s="22"/>
      <c r="G507" s="31" t="s">
        <v>568</v>
      </c>
      <c r="H507" s="31"/>
      <c r="I507" s="31"/>
      <c r="J507" s="22"/>
      <c r="K507" s="171"/>
      <c r="L507" s="171"/>
      <c r="M507" s="171"/>
      <c r="N507" s="22"/>
      <c r="O507" s="31"/>
      <c r="P507" s="31"/>
      <c r="Q507" s="31"/>
      <c r="R507" s="22"/>
      <c r="S507" s="31"/>
      <c r="T507" s="31"/>
      <c r="U507" s="31"/>
      <c r="V507" s="22"/>
      <c r="W507" s="31" t="s">
        <v>576</v>
      </c>
      <c r="X507" s="31"/>
      <c r="Y507" s="31"/>
    </row>
    <row r="508" spans="1:29">
      <c r="A508" s="17"/>
      <c r="B508" s="36" t="s">
        <v>371</v>
      </c>
      <c r="C508" s="61" t="s">
        <v>333</v>
      </c>
      <c r="D508" s="76">
        <v>44</v>
      </c>
      <c r="E508" s="65"/>
      <c r="F508" s="38"/>
      <c r="G508" s="61" t="s">
        <v>333</v>
      </c>
      <c r="H508" s="76">
        <v>324</v>
      </c>
      <c r="I508" s="65"/>
      <c r="J508" s="38"/>
      <c r="K508" s="61" t="s">
        <v>333</v>
      </c>
      <c r="L508" s="76">
        <v>368</v>
      </c>
      <c r="M508" s="65"/>
      <c r="N508" s="38"/>
      <c r="O508" s="61" t="s">
        <v>333</v>
      </c>
      <c r="P508" s="63">
        <v>230080</v>
      </c>
      <c r="Q508" s="65"/>
      <c r="R508" s="38"/>
      <c r="S508" s="61" t="s">
        <v>333</v>
      </c>
      <c r="T508" s="63">
        <v>230448</v>
      </c>
      <c r="U508" s="65"/>
      <c r="V508" s="38"/>
      <c r="W508" s="61" t="s">
        <v>333</v>
      </c>
      <c r="X508" s="76" t="s">
        <v>335</v>
      </c>
      <c r="Y508" s="65"/>
    </row>
    <row r="509" spans="1:29">
      <c r="A509" s="17"/>
      <c r="B509" s="36"/>
      <c r="C509" s="89"/>
      <c r="D509" s="118"/>
      <c r="E509" s="91"/>
      <c r="F509" s="38"/>
      <c r="G509" s="89"/>
      <c r="H509" s="118"/>
      <c r="I509" s="91"/>
      <c r="J509" s="38"/>
      <c r="K509" s="89"/>
      <c r="L509" s="118"/>
      <c r="M509" s="91"/>
      <c r="N509" s="38"/>
      <c r="O509" s="89"/>
      <c r="P509" s="90"/>
      <c r="Q509" s="91"/>
      <c r="R509" s="38"/>
      <c r="S509" s="89"/>
      <c r="T509" s="90"/>
      <c r="U509" s="91"/>
      <c r="V509" s="38"/>
      <c r="W509" s="89"/>
      <c r="X509" s="118"/>
      <c r="Y509" s="91"/>
    </row>
    <row r="510" spans="1:29">
      <c r="A510" s="17"/>
      <c r="B510" s="19" t="s">
        <v>372</v>
      </c>
      <c r="C510" s="41">
        <v>1298</v>
      </c>
      <c r="D510" s="41"/>
      <c r="E510" s="22"/>
      <c r="F510" s="22"/>
      <c r="G510" s="42">
        <v>763</v>
      </c>
      <c r="H510" s="42"/>
      <c r="I510" s="22"/>
      <c r="J510" s="22"/>
      <c r="K510" s="41">
        <v>2061</v>
      </c>
      <c r="L510" s="41"/>
      <c r="M510" s="22"/>
      <c r="N510" s="22"/>
      <c r="O510" s="41">
        <v>455668</v>
      </c>
      <c r="P510" s="41"/>
      <c r="Q510" s="22"/>
      <c r="R510" s="22"/>
      <c r="S510" s="41">
        <v>457729</v>
      </c>
      <c r="T510" s="41"/>
      <c r="U510" s="22"/>
      <c r="V510" s="22"/>
      <c r="W510" s="42" t="s">
        <v>335</v>
      </c>
      <c r="X510" s="42"/>
      <c r="Y510" s="22"/>
    </row>
    <row r="511" spans="1:29" ht="15.75" thickBot="1">
      <c r="A511" s="17"/>
      <c r="B511" s="19"/>
      <c r="C511" s="59"/>
      <c r="D511" s="59"/>
      <c r="E511" s="60"/>
      <c r="F511" s="22"/>
      <c r="G511" s="74"/>
      <c r="H511" s="74"/>
      <c r="I511" s="60"/>
      <c r="J511" s="22"/>
      <c r="K511" s="59"/>
      <c r="L511" s="59"/>
      <c r="M511" s="60"/>
      <c r="N511" s="22"/>
      <c r="O511" s="59"/>
      <c r="P511" s="59"/>
      <c r="Q511" s="60"/>
      <c r="R511" s="22"/>
      <c r="S511" s="59"/>
      <c r="T511" s="59"/>
      <c r="U511" s="60"/>
      <c r="V511" s="22"/>
      <c r="W511" s="74"/>
      <c r="X511" s="74"/>
      <c r="Y511" s="60"/>
    </row>
    <row r="512" spans="1:29">
      <c r="A512" s="17"/>
      <c r="B512" s="70" t="s">
        <v>373</v>
      </c>
      <c r="C512" s="63">
        <v>1342</v>
      </c>
      <c r="D512" s="63"/>
      <c r="E512" s="65"/>
      <c r="F512" s="38"/>
      <c r="G512" s="63">
        <v>1087</v>
      </c>
      <c r="H512" s="63"/>
      <c r="I512" s="65"/>
      <c r="J512" s="38"/>
      <c r="K512" s="63">
        <v>2429</v>
      </c>
      <c r="L512" s="63"/>
      <c r="M512" s="65"/>
      <c r="N512" s="38"/>
      <c r="O512" s="63">
        <v>685748</v>
      </c>
      <c r="P512" s="63"/>
      <c r="Q512" s="65"/>
      <c r="R512" s="38"/>
      <c r="S512" s="63">
        <v>688177</v>
      </c>
      <c r="T512" s="63"/>
      <c r="U512" s="65"/>
      <c r="V512" s="38"/>
      <c r="W512" s="76" t="s">
        <v>335</v>
      </c>
      <c r="X512" s="76"/>
      <c r="Y512" s="65"/>
    </row>
    <row r="513" spans="1:29" ht="15.75" thickBot="1">
      <c r="A513" s="17"/>
      <c r="B513" s="70"/>
      <c r="C513" s="71"/>
      <c r="D513" s="71"/>
      <c r="E513" s="45"/>
      <c r="F513" s="38"/>
      <c r="G513" s="71"/>
      <c r="H513" s="71"/>
      <c r="I513" s="45"/>
      <c r="J513" s="38"/>
      <c r="K513" s="71"/>
      <c r="L513" s="71"/>
      <c r="M513" s="45"/>
      <c r="N513" s="38"/>
      <c r="O513" s="71"/>
      <c r="P513" s="71"/>
      <c r="Q513" s="45"/>
      <c r="R513" s="38"/>
      <c r="S513" s="71"/>
      <c r="T513" s="71"/>
      <c r="U513" s="45"/>
      <c r="V513" s="38"/>
      <c r="W513" s="44"/>
      <c r="X513" s="44"/>
      <c r="Y513" s="45"/>
    </row>
    <row r="514" spans="1:29">
      <c r="A514" s="17"/>
      <c r="B514" s="19" t="s">
        <v>374</v>
      </c>
      <c r="C514" s="51" t="s">
        <v>335</v>
      </c>
      <c r="D514" s="51"/>
      <c r="E514" s="35"/>
      <c r="F514" s="22"/>
      <c r="G514" s="51">
        <v>277</v>
      </c>
      <c r="H514" s="51"/>
      <c r="I514" s="35"/>
      <c r="J514" s="22"/>
      <c r="K514" s="51">
        <v>277</v>
      </c>
      <c r="L514" s="51"/>
      <c r="M514" s="35"/>
      <c r="N514" s="22"/>
      <c r="O514" s="48">
        <v>35113</v>
      </c>
      <c r="P514" s="48"/>
      <c r="Q514" s="35"/>
      <c r="R514" s="22"/>
      <c r="S514" s="48">
        <v>35390</v>
      </c>
      <c r="T514" s="48"/>
      <c r="U514" s="35"/>
      <c r="V514" s="22"/>
      <c r="W514" s="51" t="s">
        <v>335</v>
      </c>
      <c r="X514" s="51"/>
      <c r="Y514" s="35"/>
    </row>
    <row r="515" spans="1:29">
      <c r="A515" s="17"/>
      <c r="B515" s="19"/>
      <c r="C515" s="117"/>
      <c r="D515" s="117"/>
      <c r="E515" s="58"/>
      <c r="F515" s="22"/>
      <c r="G515" s="117"/>
      <c r="H515" s="117"/>
      <c r="I515" s="58"/>
      <c r="J515" s="22"/>
      <c r="K515" s="117"/>
      <c r="L515" s="117"/>
      <c r="M515" s="58"/>
      <c r="N515" s="22"/>
      <c r="O515" s="57"/>
      <c r="P515" s="57"/>
      <c r="Q515" s="58"/>
      <c r="R515" s="22"/>
      <c r="S515" s="57"/>
      <c r="T515" s="57"/>
      <c r="U515" s="58"/>
      <c r="V515" s="22"/>
      <c r="W515" s="117"/>
      <c r="X515" s="117"/>
      <c r="Y515" s="58"/>
    </row>
    <row r="516" spans="1:29">
      <c r="A516" s="17"/>
      <c r="B516" s="36" t="s">
        <v>375</v>
      </c>
      <c r="C516" s="39">
        <v>100</v>
      </c>
      <c r="D516" s="39"/>
      <c r="E516" s="38"/>
      <c r="F516" s="38"/>
      <c r="G516" s="39">
        <v>167</v>
      </c>
      <c r="H516" s="39"/>
      <c r="I516" s="38"/>
      <c r="J516" s="38"/>
      <c r="K516" s="39">
        <v>267</v>
      </c>
      <c r="L516" s="39"/>
      <c r="M516" s="38"/>
      <c r="N516" s="38"/>
      <c r="O516" s="37">
        <v>172178</v>
      </c>
      <c r="P516" s="37"/>
      <c r="Q516" s="38"/>
      <c r="R516" s="38"/>
      <c r="S516" s="37">
        <v>172445</v>
      </c>
      <c r="T516" s="37"/>
      <c r="U516" s="38"/>
      <c r="V516" s="38"/>
      <c r="W516" s="39" t="s">
        <v>335</v>
      </c>
      <c r="X516" s="39"/>
      <c r="Y516" s="38"/>
    </row>
    <row r="517" spans="1:29" ht="15.75" thickBot="1">
      <c r="A517" s="17"/>
      <c r="B517" s="36"/>
      <c r="C517" s="44"/>
      <c r="D517" s="44"/>
      <c r="E517" s="45"/>
      <c r="F517" s="38"/>
      <c r="G517" s="44"/>
      <c r="H517" s="44"/>
      <c r="I517" s="45"/>
      <c r="J517" s="38"/>
      <c r="K517" s="44"/>
      <c r="L517" s="44"/>
      <c r="M517" s="45"/>
      <c r="N517" s="38"/>
      <c r="O517" s="71"/>
      <c r="P517" s="71"/>
      <c r="Q517" s="45"/>
      <c r="R517" s="38"/>
      <c r="S517" s="71"/>
      <c r="T517" s="71"/>
      <c r="U517" s="45"/>
      <c r="V517" s="38"/>
      <c r="W517" s="44"/>
      <c r="X517" s="44"/>
      <c r="Y517" s="45"/>
    </row>
    <row r="518" spans="1:29">
      <c r="A518" s="17"/>
      <c r="B518" s="92" t="s">
        <v>376</v>
      </c>
      <c r="C518" s="51">
        <v>100</v>
      </c>
      <c r="D518" s="51"/>
      <c r="E518" s="35"/>
      <c r="F518" s="22"/>
      <c r="G518" s="51">
        <v>444</v>
      </c>
      <c r="H518" s="51"/>
      <c r="I518" s="35"/>
      <c r="J518" s="22"/>
      <c r="K518" s="51">
        <v>544</v>
      </c>
      <c r="L518" s="51"/>
      <c r="M518" s="35"/>
      <c r="N518" s="22"/>
      <c r="O518" s="48">
        <v>207291</v>
      </c>
      <c r="P518" s="48"/>
      <c r="Q518" s="35"/>
      <c r="R518" s="22"/>
      <c r="S518" s="48">
        <v>207835</v>
      </c>
      <c r="T518" s="48"/>
      <c r="U518" s="35"/>
      <c r="V518" s="22"/>
      <c r="W518" s="51" t="s">
        <v>335</v>
      </c>
      <c r="X518" s="51"/>
      <c r="Y518" s="35"/>
    </row>
    <row r="519" spans="1:29" ht="15.75" thickBot="1">
      <c r="A519" s="17"/>
      <c r="B519" s="92"/>
      <c r="C519" s="74"/>
      <c r="D519" s="74"/>
      <c r="E519" s="60"/>
      <c r="F519" s="22"/>
      <c r="G519" s="74"/>
      <c r="H519" s="74"/>
      <c r="I519" s="60"/>
      <c r="J519" s="22"/>
      <c r="K519" s="74"/>
      <c r="L519" s="74"/>
      <c r="M519" s="60"/>
      <c r="N519" s="22"/>
      <c r="O519" s="59"/>
      <c r="P519" s="59"/>
      <c r="Q519" s="60"/>
      <c r="R519" s="22"/>
      <c r="S519" s="59"/>
      <c r="T519" s="59"/>
      <c r="U519" s="60"/>
      <c r="V519" s="22"/>
      <c r="W519" s="74"/>
      <c r="X519" s="74"/>
      <c r="Y519" s="60"/>
    </row>
    <row r="520" spans="1:29">
      <c r="A520" s="17"/>
      <c r="B520" s="36" t="s">
        <v>377</v>
      </c>
      <c r="C520" s="76">
        <v>81</v>
      </c>
      <c r="D520" s="76"/>
      <c r="E520" s="65"/>
      <c r="F520" s="38"/>
      <c r="G520" s="76">
        <v>346</v>
      </c>
      <c r="H520" s="76"/>
      <c r="I520" s="65"/>
      <c r="J520" s="38"/>
      <c r="K520" s="76">
        <v>427</v>
      </c>
      <c r="L520" s="76"/>
      <c r="M520" s="65"/>
      <c r="N520" s="38"/>
      <c r="O520" s="63">
        <v>42752</v>
      </c>
      <c r="P520" s="63"/>
      <c r="Q520" s="65"/>
      <c r="R520" s="38"/>
      <c r="S520" s="63">
        <v>43179</v>
      </c>
      <c r="T520" s="63"/>
      <c r="U520" s="65"/>
      <c r="V520" s="38"/>
      <c r="W520" s="76" t="s">
        <v>335</v>
      </c>
      <c r="X520" s="76"/>
      <c r="Y520" s="65"/>
    </row>
    <row r="521" spans="1:29">
      <c r="A521" s="17"/>
      <c r="B521" s="36"/>
      <c r="C521" s="118"/>
      <c r="D521" s="118"/>
      <c r="E521" s="91"/>
      <c r="F521" s="38"/>
      <c r="G521" s="118"/>
      <c r="H521" s="118"/>
      <c r="I521" s="91"/>
      <c r="J521" s="38"/>
      <c r="K521" s="118"/>
      <c r="L521" s="118"/>
      <c r="M521" s="91"/>
      <c r="N521" s="38"/>
      <c r="O521" s="90"/>
      <c r="P521" s="90"/>
      <c r="Q521" s="91"/>
      <c r="R521" s="38"/>
      <c r="S521" s="90"/>
      <c r="T521" s="90"/>
      <c r="U521" s="91"/>
      <c r="V521" s="38"/>
      <c r="W521" s="118"/>
      <c r="X521" s="118"/>
      <c r="Y521" s="91"/>
    </row>
    <row r="522" spans="1:29">
      <c r="A522" s="17"/>
      <c r="B522" s="19" t="s">
        <v>378</v>
      </c>
      <c r="C522" s="42">
        <v>243</v>
      </c>
      <c r="D522" s="42"/>
      <c r="E522" s="22"/>
      <c r="F522" s="22"/>
      <c r="G522" s="42">
        <v>14</v>
      </c>
      <c r="H522" s="42"/>
      <c r="I522" s="22"/>
      <c r="J522" s="22"/>
      <c r="K522" s="42">
        <v>257</v>
      </c>
      <c r="L522" s="42"/>
      <c r="M522" s="22"/>
      <c r="N522" s="22"/>
      <c r="O522" s="41">
        <v>46054</v>
      </c>
      <c r="P522" s="41"/>
      <c r="Q522" s="22"/>
      <c r="R522" s="22"/>
      <c r="S522" s="41">
        <v>46311</v>
      </c>
      <c r="T522" s="41"/>
      <c r="U522" s="22"/>
      <c r="V522" s="22"/>
      <c r="W522" s="42" t="s">
        <v>335</v>
      </c>
      <c r="X522" s="42"/>
      <c r="Y522" s="22"/>
    </row>
    <row r="523" spans="1:29" ht="15.75" thickBot="1">
      <c r="A523" s="17"/>
      <c r="B523" s="19"/>
      <c r="C523" s="74"/>
      <c r="D523" s="74"/>
      <c r="E523" s="60"/>
      <c r="F523" s="22"/>
      <c r="G523" s="74"/>
      <c r="H523" s="74"/>
      <c r="I523" s="60"/>
      <c r="J523" s="22"/>
      <c r="K523" s="74"/>
      <c r="L523" s="74"/>
      <c r="M523" s="60"/>
      <c r="N523" s="22"/>
      <c r="O523" s="59"/>
      <c r="P523" s="59"/>
      <c r="Q523" s="60"/>
      <c r="R523" s="22"/>
      <c r="S523" s="59"/>
      <c r="T523" s="59"/>
      <c r="U523" s="60"/>
      <c r="V523" s="22"/>
      <c r="W523" s="74"/>
      <c r="X523" s="74"/>
      <c r="Y523" s="60"/>
    </row>
    <row r="524" spans="1:29">
      <c r="A524" s="17"/>
      <c r="B524" s="70" t="s">
        <v>139</v>
      </c>
      <c r="C524" s="61" t="s">
        <v>333</v>
      </c>
      <c r="D524" s="63">
        <v>1766</v>
      </c>
      <c r="E524" s="65"/>
      <c r="F524" s="38"/>
      <c r="G524" s="61" t="s">
        <v>333</v>
      </c>
      <c r="H524" s="63">
        <v>1891</v>
      </c>
      <c r="I524" s="65"/>
      <c r="J524" s="38"/>
      <c r="K524" s="61" t="s">
        <v>333</v>
      </c>
      <c r="L524" s="63">
        <v>3657</v>
      </c>
      <c r="M524" s="65"/>
      <c r="N524" s="38"/>
      <c r="O524" s="61" t="s">
        <v>333</v>
      </c>
      <c r="P524" s="63">
        <v>981845</v>
      </c>
      <c r="Q524" s="65"/>
      <c r="R524" s="38"/>
      <c r="S524" s="61" t="s">
        <v>333</v>
      </c>
      <c r="T524" s="63">
        <v>985502</v>
      </c>
      <c r="U524" s="65"/>
      <c r="V524" s="38"/>
      <c r="W524" s="61" t="s">
        <v>333</v>
      </c>
      <c r="X524" s="76" t="s">
        <v>335</v>
      </c>
      <c r="Y524" s="65"/>
    </row>
    <row r="525" spans="1:29" ht="15.75" thickBot="1">
      <c r="A525" s="17"/>
      <c r="B525" s="70"/>
      <c r="C525" s="62"/>
      <c r="D525" s="64"/>
      <c r="E525" s="66"/>
      <c r="F525" s="38"/>
      <c r="G525" s="62"/>
      <c r="H525" s="64"/>
      <c r="I525" s="66"/>
      <c r="J525" s="38"/>
      <c r="K525" s="62"/>
      <c r="L525" s="64"/>
      <c r="M525" s="66"/>
      <c r="N525" s="38"/>
      <c r="O525" s="62"/>
      <c r="P525" s="64"/>
      <c r="Q525" s="66"/>
      <c r="R525" s="38"/>
      <c r="S525" s="62"/>
      <c r="T525" s="64"/>
      <c r="U525" s="66"/>
      <c r="V525" s="38"/>
      <c r="W525" s="62"/>
      <c r="X525" s="77"/>
      <c r="Y525" s="66"/>
    </row>
    <row r="526" spans="1:29" ht="15.75" thickTop="1">
      <c r="A526" s="17"/>
      <c r="B526" s="16"/>
      <c r="C526" s="16"/>
      <c r="D526" s="16"/>
      <c r="E526" s="16"/>
      <c r="F526" s="16"/>
      <c r="G526" s="16"/>
      <c r="H526" s="16"/>
      <c r="I526" s="16"/>
      <c r="J526" s="16"/>
      <c r="K526" s="16"/>
      <c r="L526" s="16"/>
      <c r="M526" s="16"/>
      <c r="N526" s="16"/>
      <c r="O526" s="16"/>
      <c r="P526" s="16"/>
      <c r="Q526" s="16"/>
      <c r="R526" s="16"/>
      <c r="S526" s="16"/>
      <c r="T526" s="16"/>
      <c r="U526" s="16"/>
      <c r="V526" s="16"/>
      <c r="W526" s="16"/>
      <c r="X526" s="16"/>
      <c r="Y526" s="16"/>
      <c r="Z526" s="16"/>
      <c r="AA526" s="16"/>
      <c r="AB526" s="16"/>
      <c r="AC526" s="16"/>
    </row>
    <row r="527" spans="1:29">
      <c r="A527" s="17"/>
      <c r="B527" s="19" t="s">
        <v>578</v>
      </c>
      <c r="C527" s="19"/>
      <c r="D527" s="19"/>
      <c r="E527" s="19"/>
      <c r="F527" s="19"/>
      <c r="G527" s="19"/>
      <c r="H527" s="19"/>
      <c r="I527" s="19"/>
      <c r="J527" s="19"/>
      <c r="K527" s="19"/>
      <c r="L527" s="19"/>
      <c r="M527" s="19"/>
      <c r="N527" s="19"/>
      <c r="O527" s="19"/>
      <c r="P527" s="19"/>
      <c r="Q527" s="19"/>
      <c r="R527" s="19"/>
      <c r="S527" s="19"/>
      <c r="T527" s="19"/>
      <c r="U527" s="19"/>
      <c r="V527" s="19"/>
      <c r="W527" s="19"/>
      <c r="X527" s="19"/>
      <c r="Y527" s="19"/>
      <c r="Z527" s="19"/>
      <c r="AA527" s="19"/>
      <c r="AB527" s="19"/>
      <c r="AC527" s="19"/>
    </row>
    <row r="528" spans="1:29">
      <c r="A528" s="17"/>
      <c r="B528" s="172"/>
      <c r="C528" s="172"/>
      <c r="D528" s="172"/>
      <c r="E528" s="172"/>
      <c r="F528" s="172"/>
      <c r="G528" s="172"/>
      <c r="H528" s="172"/>
      <c r="I528" s="172"/>
      <c r="J528" s="172"/>
      <c r="K528" s="172"/>
      <c r="L528" s="172"/>
      <c r="M528" s="172"/>
      <c r="N528" s="172"/>
      <c r="O528" s="172"/>
      <c r="P528" s="172"/>
      <c r="Q528" s="172"/>
      <c r="R528" s="172"/>
      <c r="S528" s="172"/>
      <c r="T528" s="172"/>
      <c r="U528" s="172"/>
      <c r="V528" s="172"/>
      <c r="W528" s="172"/>
      <c r="X528" s="172"/>
      <c r="Y528" s="172"/>
      <c r="Z528" s="172"/>
      <c r="AA528" s="172"/>
      <c r="AB528" s="172"/>
      <c r="AC528" s="172"/>
    </row>
    <row r="529" spans="1:21">
      <c r="A529" s="17"/>
      <c r="B529" s="30"/>
      <c r="C529" s="30"/>
      <c r="D529" s="30"/>
      <c r="E529" s="30"/>
      <c r="F529" s="30"/>
      <c r="G529" s="30"/>
      <c r="H529" s="30"/>
      <c r="I529" s="30"/>
      <c r="J529" s="30"/>
      <c r="K529" s="30"/>
      <c r="L529" s="30"/>
      <c r="M529" s="30"/>
      <c r="N529" s="30"/>
      <c r="O529" s="30"/>
      <c r="P529" s="30"/>
      <c r="Q529" s="30"/>
      <c r="R529" s="30"/>
      <c r="S529" s="30"/>
      <c r="T529" s="30"/>
      <c r="U529" s="30"/>
    </row>
    <row r="530" spans="1:21">
      <c r="A530" s="17"/>
      <c r="B530" s="13"/>
      <c r="C530" s="13"/>
      <c r="D530" s="13"/>
      <c r="E530" s="13"/>
      <c r="F530" s="13"/>
      <c r="G530" s="13"/>
      <c r="H530" s="13"/>
      <c r="I530" s="13"/>
      <c r="J530" s="13"/>
      <c r="K530" s="13"/>
      <c r="L530" s="13"/>
      <c r="M530" s="13"/>
      <c r="N530" s="13"/>
      <c r="O530" s="13"/>
      <c r="P530" s="13"/>
      <c r="Q530" s="13"/>
      <c r="R530" s="13"/>
      <c r="S530" s="13"/>
      <c r="T530" s="13"/>
      <c r="U530" s="13"/>
    </row>
    <row r="531" spans="1:21">
      <c r="A531" s="17"/>
      <c r="B531" s="22"/>
      <c r="C531" s="33" t="s">
        <v>566</v>
      </c>
      <c r="D531" s="33"/>
      <c r="E531" s="33"/>
      <c r="F531" s="22"/>
      <c r="G531" s="33" t="s">
        <v>569</v>
      </c>
      <c r="H531" s="33"/>
      <c r="I531" s="33"/>
      <c r="J531" s="22"/>
      <c r="K531" s="33" t="s">
        <v>571</v>
      </c>
      <c r="L531" s="33"/>
      <c r="M531" s="33"/>
      <c r="N531" s="22"/>
      <c r="O531" s="33" t="s">
        <v>572</v>
      </c>
      <c r="P531" s="33"/>
      <c r="Q531" s="33"/>
      <c r="R531" s="22"/>
      <c r="S531" s="33" t="s">
        <v>573</v>
      </c>
      <c r="T531" s="33"/>
      <c r="U531" s="33"/>
    </row>
    <row r="532" spans="1:21">
      <c r="A532" s="17"/>
      <c r="B532" s="22"/>
      <c r="C532" s="33" t="s">
        <v>567</v>
      </c>
      <c r="D532" s="33"/>
      <c r="E532" s="33"/>
      <c r="F532" s="22"/>
      <c r="G532" s="33" t="s">
        <v>570</v>
      </c>
      <c r="H532" s="33"/>
      <c r="I532" s="33"/>
      <c r="J532" s="22"/>
      <c r="K532" s="33" t="s">
        <v>568</v>
      </c>
      <c r="L532" s="33"/>
      <c r="M532" s="33"/>
      <c r="N532" s="22"/>
      <c r="O532" s="33"/>
      <c r="P532" s="33"/>
      <c r="Q532" s="33"/>
      <c r="R532" s="22"/>
      <c r="S532" s="33"/>
      <c r="T532" s="33"/>
      <c r="U532" s="33"/>
    </row>
    <row r="533" spans="1:21" ht="15.75" thickBot="1">
      <c r="A533" s="17"/>
      <c r="B533" s="22"/>
      <c r="C533" s="31" t="s">
        <v>568</v>
      </c>
      <c r="D533" s="31"/>
      <c r="E533" s="31"/>
      <c r="F533" s="22"/>
      <c r="G533" s="31" t="s">
        <v>568</v>
      </c>
      <c r="H533" s="31"/>
      <c r="I533" s="31"/>
      <c r="J533" s="22"/>
      <c r="K533" s="171"/>
      <c r="L533" s="171"/>
      <c r="M533" s="171"/>
      <c r="N533" s="22"/>
      <c r="O533" s="31"/>
      <c r="P533" s="31"/>
      <c r="Q533" s="31"/>
      <c r="R533" s="22"/>
      <c r="S533" s="31"/>
      <c r="T533" s="31"/>
      <c r="U533" s="31"/>
    </row>
    <row r="534" spans="1:21">
      <c r="A534" s="17"/>
      <c r="B534" s="36" t="s">
        <v>371</v>
      </c>
      <c r="C534" s="61" t="s">
        <v>333</v>
      </c>
      <c r="D534" s="63">
        <v>1134</v>
      </c>
      <c r="E534" s="65"/>
      <c r="F534" s="38"/>
      <c r="G534" s="61" t="s">
        <v>333</v>
      </c>
      <c r="H534" s="63">
        <v>13454</v>
      </c>
      <c r="I534" s="65"/>
      <c r="J534" s="38"/>
      <c r="K534" s="61" t="s">
        <v>333</v>
      </c>
      <c r="L534" s="63">
        <v>14588</v>
      </c>
      <c r="M534" s="65"/>
      <c r="N534" s="38"/>
      <c r="O534" s="61" t="s">
        <v>333</v>
      </c>
      <c r="P534" s="63">
        <v>20795</v>
      </c>
      <c r="Q534" s="65"/>
      <c r="R534" s="38"/>
      <c r="S534" s="61" t="s">
        <v>333</v>
      </c>
      <c r="T534" s="63">
        <v>35383</v>
      </c>
      <c r="U534" s="65"/>
    </row>
    <row r="535" spans="1:21">
      <c r="A535" s="17"/>
      <c r="B535" s="36"/>
      <c r="C535" s="89"/>
      <c r="D535" s="90"/>
      <c r="E535" s="91"/>
      <c r="F535" s="38"/>
      <c r="G535" s="89"/>
      <c r="H535" s="90"/>
      <c r="I535" s="91"/>
      <c r="J535" s="38"/>
      <c r="K535" s="89"/>
      <c r="L535" s="90"/>
      <c r="M535" s="91"/>
      <c r="N535" s="38"/>
      <c r="O535" s="89"/>
      <c r="P535" s="90"/>
      <c r="Q535" s="91"/>
      <c r="R535" s="38"/>
      <c r="S535" s="89"/>
      <c r="T535" s="90"/>
      <c r="U535" s="91"/>
    </row>
    <row r="536" spans="1:21">
      <c r="A536" s="17"/>
      <c r="B536" s="19" t="s">
        <v>372</v>
      </c>
      <c r="C536" s="41">
        <v>3346</v>
      </c>
      <c r="D536" s="41"/>
      <c r="E536" s="22"/>
      <c r="F536" s="22"/>
      <c r="G536" s="41">
        <v>8541</v>
      </c>
      <c r="H536" s="41"/>
      <c r="I536" s="22"/>
      <c r="J536" s="22"/>
      <c r="K536" s="41">
        <v>11887</v>
      </c>
      <c r="L536" s="41"/>
      <c r="M536" s="22"/>
      <c r="N536" s="22"/>
      <c r="O536" s="41">
        <v>55686</v>
      </c>
      <c r="P536" s="41"/>
      <c r="Q536" s="22"/>
      <c r="R536" s="22"/>
      <c r="S536" s="41">
        <v>67573</v>
      </c>
      <c r="T536" s="41"/>
      <c r="U536" s="22"/>
    </row>
    <row r="537" spans="1:21" ht="15.75" thickBot="1">
      <c r="A537" s="17"/>
      <c r="B537" s="19"/>
      <c r="C537" s="59"/>
      <c r="D537" s="59"/>
      <c r="E537" s="60"/>
      <c r="F537" s="22"/>
      <c r="G537" s="59"/>
      <c r="H537" s="59"/>
      <c r="I537" s="60"/>
      <c r="J537" s="22"/>
      <c r="K537" s="59"/>
      <c r="L537" s="59"/>
      <c r="M537" s="60"/>
      <c r="N537" s="22"/>
      <c r="O537" s="59"/>
      <c r="P537" s="59"/>
      <c r="Q537" s="60"/>
      <c r="R537" s="22"/>
      <c r="S537" s="59"/>
      <c r="T537" s="59"/>
      <c r="U537" s="60"/>
    </row>
    <row r="538" spans="1:21">
      <c r="A538" s="17"/>
      <c r="B538" s="70" t="s">
        <v>373</v>
      </c>
      <c r="C538" s="63">
        <v>4480</v>
      </c>
      <c r="D538" s="63"/>
      <c r="E538" s="65"/>
      <c r="F538" s="38"/>
      <c r="G538" s="63">
        <v>21995</v>
      </c>
      <c r="H538" s="63"/>
      <c r="I538" s="65"/>
      <c r="J538" s="38"/>
      <c r="K538" s="63">
        <v>26475</v>
      </c>
      <c r="L538" s="63"/>
      <c r="M538" s="65"/>
      <c r="N538" s="38"/>
      <c r="O538" s="63">
        <v>76481</v>
      </c>
      <c r="P538" s="63"/>
      <c r="Q538" s="65"/>
      <c r="R538" s="38"/>
      <c r="S538" s="63">
        <v>102956</v>
      </c>
      <c r="T538" s="63"/>
      <c r="U538" s="65"/>
    </row>
    <row r="539" spans="1:21" ht="15.75" thickBot="1">
      <c r="A539" s="17"/>
      <c r="B539" s="70"/>
      <c r="C539" s="71"/>
      <c r="D539" s="71"/>
      <c r="E539" s="45"/>
      <c r="F539" s="38"/>
      <c r="G539" s="71"/>
      <c r="H539" s="71"/>
      <c r="I539" s="45"/>
      <c r="J539" s="38"/>
      <c r="K539" s="71"/>
      <c r="L539" s="71"/>
      <c r="M539" s="45"/>
      <c r="N539" s="38"/>
      <c r="O539" s="71"/>
      <c r="P539" s="71"/>
      <c r="Q539" s="45"/>
      <c r="R539" s="38"/>
      <c r="S539" s="71"/>
      <c r="T539" s="71"/>
      <c r="U539" s="45"/>
    </row>
    <row r="540" spans="1:21">
      <c r="A540" s="17"/>
      <c r="B540" s="19" t="s">
        <v>374</v>
      </c>
      <c r="C540" s="51">
        <v>139</v>
      </c>
      <c r="D540" s="51"/>
      <c r="E540" s="35"/>
      <c r="F540" s="22"/>
      <c r="G540" s="51">
        <v>587</v>
      </c>
      <c r="H540" s="51"/>
      <c r="I540" s="35"/>
      <c r="J540" s="22"/>
      <c r="K540" s="51">
        <v>726</v>
      </c>
      <c r="L540" s="51"/>
      <c r="M540" s="35"/>
      <c r="N540" s="22"/>
      <c r="O540" s="48">
        <v>3545</v>
      </c>
      <c r="P540" s="48"/>
      <c r="Q540" s="35"/>
      <c r="R540" s="22"/>
      <c r="S540" s="48">
        <v>4271</v>
      </c>
      <c r="T540" s="48"/>
      <c r="U540" s="35"/>
    </row>
    <row r="541" spans="1:21">
      <c r="A541" s="17"/>
      <c r="B541" s="19"/>
      <c r="C541" s="117"/>
      <c r="D541" s="117"/>
      <c r="E541" s="58"/>
      <c r="F541" s="22"/>
      <c r="G541" s="117"/>
      <c r="H541" s="117"/>
      <c r="I541" s="58"/>
      <c r="J541" s="22"/>
      <c r="K541" s="117"/>
      <c r="L541" s="117"/>
      <c r="M541" s="58"/>
      <c r="N541" s="22"/>
      <c r="O541" s="57"/>
      <c r="P541" s="57"/>
      <c r="Q541" s="58"/>
      <c r="R541" s="22"/>
      <c r="S541" s="57"/>
      <c r="T541" s="57"/>
      <c r="U541" s="58"/>
    </row>
    <row r="542" spans="1:21">
      <c r="A542" s="17"/>
      <c r="B542" s="36" t="s">
        <v>375</v>
      </c>
      <c r="C542" s="37">
        <v>1372</v>
      </c>
      <c r="D542" s="37"/>
      <c r="E542" s="38"/>
      <c r="F542" s="38"/>
      <c r="G542" s="37">
        <v>9634</v>
      </c>
      <c r="H542" s="37"/>
      <c r="I542" s="38"/>
      <c r="J542" s="38"/>
      <c r="K542" s="37">
        <v>11006</v>
      </c>
      <c r="L542" s="37"/>
      <c r="M542" s="38"/>
      <c r="N542" s="38"/>
      <c r="O542" s="37">
        <v>43430</v>
      </c>
      <c r="P542" s="37"/>
      <c r="Q542" s="38"/>
      <c r="R542" s="38"/>
      <c r="S542" s="37">
        <v>54436</v>
      </c>
      <c r="T542" s="37"/>
      <c r="U542" s="38"/>
    </row>
    <row r="543" spans="1:21" ht="15.75" thickBot="1">
      <c r="A543" s="17"/>
      <c r="B543" s="36"/>
      <c r="C543" s="71"/>
      <c r="D543" s="71"/>
      <c r="E543" s="45"/>
      <c r="F543" s="38"/>
      <c r="G543" s="71"/>
      <c r="H543" s="71"/>
      <c r="I543" s="45"/>
      <c r="J543" s="38"/>
      <c r="K543" s="71"/>
      <c r="L543" s="71"/>
      <c r="M543" s="45"/>
      <c r="N543" s="38"/>
      <c r="O543" s="71"/>
      <c r="P543" s="71"/>
      <c r="Q543" s="45"/>
      <c r="R543" s="38"/>
      <c r="S543" s="71"/>
      <c r="T543" s="71"/>
      <c r="U543" s="45"/>
    </row>
    <row r="544" spans="1:21">
      <c r="A544" s="17"/>
      <c r="B544" s="92" t="s">
        <v>376</v>
      </c>
      <c r="C544" s="48">
        <v>1511</v>
      </c>
      <c r="D544" s="48"/>
      <c r="E544" s="35"/>
      <c r="F544" s="22"/>
      <c r="G544" s="48">
        <v>10221</v>
      </c>
      <c r="H544" s="48"/>
      <c r="I544" s="35"/>
      <c r="J544" s="22"/>
      <c r="K544" s="48">
        <v>11732</v>
      </c>
      <c r="L544" s="48"/>
      <c r="M544" s="35"/>
      <c r="N544" s="22"/>
      <c r="O544" s="48">
        <v>46975</v>
      </c>
      <c r="P544" s="48"/>
      <c r="Q544" s="35"/>
      <c r="R544" s="22"/>
      <c r="S544" s="48">
        <v>58707</v>
      </c>
      <c r="T544" s="48"/>
      <c r="U544" s="35"/>
    </row>
    <row r="545" spans="1:29" ht="15.75" thickBot="1">
      <c r="A545" s="17"/>
      <c r="B545" s="92"/>
      <c r="C545" s="59"/>
      <c r="D545" s="59"/>
      <c r="E545" s="60"/>
      <c r="F545" s="22"/>
      <c r="G545" s="59"/>
      <c r="H545" s="59"/>
      <c r="I545" s="60"/>
      <c r="J545" s="22"/>
      <c r="K545" s="59"/>
      <c r="L545" s="59"/>
      <c r="M545" s="60"/>
      <c r="N545" s="22"/>
      <c r="O545" s="59"/>
      <c r="P545" s="59"/>
      <c r="Q545" s="60"/>
      <c r="R545" s="22"/>
      <c r="S545" s="59"/>
      <c r="T545" s="59"/>
      <c r="U545" s="60"/>
    </row>
    <row r="546" spans="1:29">
      <c r="A546" s="17"/>
      <c r="B546" s="36" t="s">
        <v>377</v>
      </c>
      <c r="C546" s="63">
        <v>5548</v>
      </c>
      <c r="D546" s="63"/>
      <c r="E546" s="65"/>
      <c r="F546" s="38"/>
      <c r="G546" s="63">
        <v>7541</v>
      </c>
      <c r="H546" s="63"/>
      <c r="I546" s="65"/>
      <c r="J546" s="38"/>
      <c r="K546" s="63">
        <v>13089</v>
      </c>
      <c r="L546" s="63"/>
      <c r="M546" s="65"/>
      <c r="N546" s="38"/>
      <c r="O546" s="63">
        <v>82151</v>
      </c>
      <c r="P546" s="63"/>
      <c r="Q546" s="65"/>
      <c r="R546" s="38"/>
      <c r="S546" s="63">
        <v>95240</v>
      </c>
      <c r="T546" s="63"/>
      <c r="U546" s="65"/>
    </row>
    <row r="547" spans="1:29">
      <c r="A547" s="17"/>
      <c r="B547" s="36"/>
      <c r="C547" s="90"/>
      <c r="D547" s="90"/>
      <c r="E547" s="91"/>
      <c r="F547" s="38"/>
      <c r="G547" s="90"/>
      <c r="H547" s="90"/>
      <c r="I547" s="91"/>
      <c r="J547" s="38"/>
      <c r="K547" s="90"/>
      <c r="L547" s="90"/>
      <c r="M547" s="91"/>
      <c r="N547" s="38"/>
      <c r="O547" s="90"/>
      <c r="P547" s="90"/>
      <c r="Q547" s="91"/>
      <c r="R547" s="38"/>
      <c r="S547" s="90"/>
      <c r="T547" s="90"/>
      <c r="U547" s="91"/>
    </row>
    <row r="548" spans="1:29">
      <c r="A548" s="17"/>
      <c r="B548" s="19" t="s">
        <v>378</v>
      </c>
      <c r="C548" s="42">
        <v>1</v>
      </c>
      <c r="D548" s="42"/>
      <c r="E548" s="22"/>
      <c r="F548" s="22"/>
      <c r="G548" s="42">
        <v>283</v>
      </c>
      <c r="H548" s="42"/>
      <c r="I548" s="22"/>
      <c r="J548" s="22"/>
      <c r="K548" s="42">
        <v>284</v>
      </c>
      <c r="L548" s="42"/>
      <c r="M548" s="22"/>
      <c r="N548" s="22"/>
      <c r="O548" s="42">
        <v>307</v>
      </c>
      <c r="P548" s="42"/>
      <c r="Q548" s="22"/>
      <c r="R548" s="22"/>
      <c r="S548" s="42">
        <v>591</v>
      </c>
      <c r="T548" s="42"/>
      <c r="U548" s="22"/>
    </row>
    <row r="549" spans="1:29" ht="15.75" thickBot="1">
      <c r="A549" s="17"/>
      <c r="B549" s="19"/>
      <c r="C549" s="74"/>
      <c r="D549" s="74"/>
      <c r="E549" s="60"/>
      <c r="F549" s="22"/>
      <c r="G549" s="74"/>
      <c r="H549" s="74"/>
      <c r="I549" s="60"/>
      <c r="J549" s="22"/>
      <c r="K549" s="74"/>
      <c r="L549" s="74"/>
      <c r="M549" s="60"/>
      <c r="N549" s="22"/>
      <c r="O549" s="74"/>
      <c r="P549" s="74"/>
      <c r="Q549" s="60"/>
      <c r="R549" s="22"/>
      <c r="S549" s="74"/>
      <c r="T549" s="74"/>
      <c r="U549" s="60"/>
    </row>
    <row r="550" spans="1:29">
      <c r="A550" s="17"/>
      <c r="B550" s="70" t="s">
        <v>139</v>
      </c>
      <c r="C550" s="61" t="s">
        <v>333</v>
      </c>
      <c r="D550" s="63">
        <v>11540</v>
      </c>
      <c r="E550" s="65"/>
      <c r="F550" s="38"/>
      <c r="G550" s="61" t="s">
        <v>333</v>
      </c>
      <c r="H550" s="63">
        <v>40040</v>
      </c>
      <c r="I550" s="65"/>
      <c r="J550" s="38"/>
      <c r="K550" s="61" t="s">
        <v>333</v>
      </c>
      <c r="L550" s="63">
        <v>51580</v>
      </c>
      <c r="M550" s="65"/>
      <c r="N550" s="38"/>
      <c r="O550" s="61" t="s">
        <v>333</v>
      </c>
      <c r="P550" s="63">
        <v>205914</v>
      </c>
      <c r="Q550" s="65"/>
      <c r="R550" s="38"/>
      <c r="S550" s="61" t="s">
        <v>333</v>
      </c>
      <c r="T550" s="63">
        <v>257494</v>
      </c>
      <c r="U550" s="65"/>
    </row>
    <row r="551" spans="1:29" ht="15.75" thickBot="1">
      <c r="A551" s="17"/>
      <c r="B551" s="70"/>
      <c r="C551" s="62"/>
      <c r="D551" s="64"/>
      <c r="E551" s="66"/>
      <c r="F551" s="38"/>
      <c r="G551" s="62"/>
      <c r="H551" s="64"/>
      <c r="I551" s="66"/>
      <c r="J551" s="38"/>
      <c r="K551" s="62"/>
      <c r="L551" s="64"/>
      <c r="M551" s="66"/>
      <c r="N551" s="38"/>
      <c r="O551" s="62"/>
      <c r="P551" s="64"/>
      <c r="Q551" s="66"/>
      <c r="R551" s="38"/>
      <c r="S551" s="62"/>
      <c r="T551" s="64"/>
      <c r="U551" s="66"/>
    </row>
    <row r="552" spans="1:29" ht="15.75" thickTop="1">
      <c r="A552" s="17"/>
      <c r="B552" s="16"/>
      <c r="C552" s="16"/>
      <c r="D552" s="16"/>
      <c r="E552" s="16"/>
      <c r="F552" s="16"/>
      <c r="G552" s="16"/>
      <c r="H552" s="16"/>
      <c r="I552" s="16"/>
      <c r="J552" s="16"/>
      <c r="K552" s="16"/>
      <c r="L552" s="16"/>
      <c r="M552" s="16"/>
      <c r="N552" s="16"/>
      <c r="O552" s="16"/>
      <c r="P552" s="16"/>
      <c r="Q552" s="16"/>
      <c r="R552" s="16"/>
      <c r="S552" s="16"/>
      <c r="T552" s="16"/>
      <c r="U552" s="16"/>
      <c r="V552" s="16"/>
      <c r="W552" s="16"/>
      <c r="X552" s="16"/>
      <c r="Y552" s="16"/>
      <c r="Z552" s="16"/>
      <c r="AA552" s="16"/>
      <c r="AB552" s="16"/>
      <c r="AC552" s="16"/>
    </row>
    <row r="553" spans="1:29">
      <c r="A553" s="17"/>
      <c r="B553" s="19" t="s">
        <v>579</v>
      </c>
      <c r="C553" s="19"/>
      <c r="D553" s="19"/>
      <c r="E553" s="19"/>
      <c r="F553" s="19"/>
      <c r="G553" s="19"/>
      <c r="H553" s="19"/>
      <c r="I553" s="19"/>
      <c r="J553" s="19"/>
      <c r="K553" s="19"/>
      <c r="L553" s="19"/>
      <c r="M553" s="19"/>
      <c r="N553" s="19"/>
      <c r="O553" s="19"/>
      <c r="P553" s="19"/>
      <c r="Q553" s="19"/>
      <c r="R553" s="19"/>
      <c r="S553" s="19"/>
      <c r="T553" s="19"/>
      <c r="U553" s="19"/>
      <c r="V553" s="19"/>
      <c r="W553" s="19"/>
      <c r="X553" s="19"/>
      <c r="Y553" s="19"/>
      <c r="Z553" s="19"/>
      <c r="AA553" s="19"/>
      <c r="AB553" s="19"/>
      <c r="AC553" s="19"/>
    </row>
    <row r="554" spans="1:29">
      <c r="A554" s="17"/>
      <c r="B554" s="83"/>
      <c r="C554" s="83"/>
      <c r="D554" s="83"/>
      <c r="E554" s="83"/>
      <c r="F554" s="83"/>
      <c r="G554" s="83"/>
      <c r="H554" s="83"/>
      <c r="I554" s="83"/>
      <c r="J554" s="83"/>
      <c r="K554" s="83"/>
      <c r="L554" s="83"/>
      <c r="M554" s="83"/>
      <c r="N554" s="83"/>
      <c r="O554" s="83"/>
      <c r="P554" s="83"/>
      <c r="Q554" s="83"/>
      <c r="R554" s="83"/>
      <c r="S554" s="83"/>
      <c r="T554" s="83"/>
      <c r="U554" s="83"/>
      <c r="V554" s="83"/>
      <c r="W554" s="83"/>
      <c r="X554" s="83"/>
      <c r="Y554" s="83"/>
      <c r="Z554" s="83"/>
      <c r="AA554" s="83"/>
      <c r="AB554" s="83"/>
      <c r="AC554" s="83"/>
    </row>
    <row r="555" spans="1:29">
      <c r="A555" s="17"/>
      <c r="B555" s="30"/>
      <c r="C555" s="30"/>
      <c r="D555" s="30"/>
      <c r="E555" s="30"/>
      <c r="F555" s="30"/>
      <c r="G555" s="30"/>
      <c r="H555" s="30"/>
      <c r="I555" s="30"/>
      <c r="J555" s="30"/>
      <c r="K555" s="30"/>
      <c r="L555" s="30"/>
      <c r="M555" s="30"/>
      <c r="N555" s="30"/>
      <c r="O555" s="30"/>
      <c r="P555" s="30"/>
      <c r="Q555" s="30"/>
      <c r="R555" s="30"/>
      <c r="S555" s="30"/>
      <c r="T555" s="30"/>
      <c r="U555" s="30"/>
    </row>
    <row r="556" spans="1:29">
      <c r="A556" s="17"/>
      <c r="B556" s="13"/>
      <c r="C556" s="13"/>
      <c r="D556" s="13"/>
      <c r="E556" s="13"/>
      <c r="F556" s="13"/>
      <c r="G556" s="13"/>
      <c r="H556" s="13"/>
      <c r="I556" s="13"/>
      <c r="J556" s="13"/>
      <c r="K556" s="13"/>
      <c r="L556" s="13"/>
      <c r="M556" s="13"/>
      <c r="N556" s="13"/>
      <c r="O556" s="13"/>
      <c r="P556" s="13"/>
      <c r="Q556" s="13"/>
      <c r="R556" s="13"/>
      <c r="S556" s="13"/>
      <c r="T556" s="13"/>
      <c r="U556" s="13"/>
    </row>
    <row r="557" spans="1:29">
      <c r="A557" s="17"/>
      <c r="B557" s="22"/>
      <c r="C557" s="33" t="s">
        <v>566</v>
      </c>
      <c r="D557" s="33"/>
      <c r="E557" s="33"/>
      <c r="F557" s="22"/>
      <c r="G557" s="33" t="s">
        <v>569</v>
      </c>
      <c r="H557" s="33"/>
      <c r="I557" s="33"/>
      <c r="J557" s="22"/>
      <c r="K557" s="33" t="s">
        <v>571</v>
      </c>
      <c r="L557" s="33"/>
      <c r="M557" s="33"/>
      <c r="N557" s="22"/>
      <c r="O557" s="33" t="s">
        <v>572</v>
      </c>
      <c r="P557" s="33"/>
      <c r="Q557" s="33"/>
      <c r="R557" s="22"/>
      <c r="S557" s="33" t="s">
        <v>573</v>
      </c>
      <c r="T557" s="33"/>
      <c r="U557" s="33"/>
    </row>
    <row r="558" spans="1:29">
      <c r="A558" s="17"/>
      <c r="B558" s="22"/>
      <c r="C558" s="33" t="s">
        <v>567</v>
      </c>
      <c r="D558" s="33"/>
      <c r="E558" s="33"/>
      <c r="F558" s="22"/>
      <c r="G558" s="33" t="s">
        <v>570</v>
      </c>
      <c r="H558" s="33"/>
      <c r="I558" s="33"/>
      <c r="J558" s="22"/>
      <c r="K558" s="33" t="s">
        <v>568</v>
      </c>
      <c r="L558" s="33"/>
      <c r="M558" s="33"/>
      <c r="N558" s="22"/>
      <c r="O558" s="33"/>
      <c r="P558" s="33"/>
      <c r="Q558" s="33"/>
      <c r="R558" s="22"/>
      <c r="S558" s="33"/>
      <c r="T558" s="33"/>
      <c r="U558" s="33"/>
    </row>
    <row r="559" spans="1:29" ht="15.75" thickBot="1">
      <c r="A559" s="17"/>
      <c r="B559" s="22"/>
      <c r="C559" s="31" t="s">
        <v>568</v>
      </c>
      <c r="D559" s="31"/>
      <c r="E559" s="31"/>
      <c r="F559" s="22"/>
      <c r="G559" s="31" t="s">
        <v>568</v>
      </c>
      <c r="H559" s="31"/>
      <c r="I559" s="31"/>
      <c r="J559" s="22"/>
      <c r="K559" s="171"/>
      <c r="L559" s="171"/>
      <c r="M559" s="171"/>
      <c r="N559" s="22"/>
      <c r="O559" s="31"/>
      <c r="P559" s="31"/>
      <c r="Q559" s="31"/>
      <c r="R559" s="22"/>
      <c r="S559" s="31"/>
      <c r="T559" s="31"/>
      <c r="U559" s="31"/>
    </row>
    <row r="560" spans="1:29">
      <c r="A560" s="17"/>
      <c r="B560" s="36" t="s">
        <v>371</v>
      </c>
      <c r="C560" s="61" t="s">
        <v>333</v>
      </c>
      <c r="D560" s="63">
        <v>1628</v>
      </c>
      <c r="E560" s="65"/>
      <c r="F560" s="38"/>
      <c r="G560" s="61" t="s">
        <v>333</v>
      </c>
      <c r="H560" s="63">
        <v>58104</v>
      </c>
      <c r="I560" s="65"/>
      <c r="J560" s="38"/>
      <c r="K560" s="61" t="s">
        <v>333</v>
      </c>
      <c r="L560" s="63">
        <v>59732</v>
      </c>
      <c r="M560" s="65"/>
      <c r="N560" s="38"/>
      <c r="O560" s="61" t="s">
        <v>333</v>
      </c>
      <c r="P560" s="63">
        <v>21556</v>
      </c>
      <c r="Q560" s="65"/>
      <c r="R560" s="38"/>
      <c r="S560" s="61" t="s">
        <v>333</v>
      </c>
      <c r="T560" s="63">
        <v>81288</v>
      </c>
      <c r="U560" s="65"/>
    </row>
    <row r="561" spans="1:21">
      <c r="A561" s="17"/>
      <c r="B561" s="36"/>
      <c r="C561" s="89"/>
      <c r="D561" s="90"/>
      <c r="E561" s="91"/>
      <c r="F561" s="38"/>
      <c r="G561" s="89"/>
      <c r="H561" s="90"/>
      <c r="I561" s="91"/>
      <c r="J561" s="38"/>
      <c r="K561" s="89"/>
      <c r="L561" s="90"/>
      <c r="M561" s="91"/>
      <c r="N561" s="38"/>
      <c r="O561" s="89"/>
      <c r="P561" s="90"/>
      <c r="Q561" s="91"/>
      <c r="R561" s="38"/>
      <c r="S561" s="89"/>
      <c r="T561" s="90"/>
      <c r="U561" s="91"/>
    </row>
    <row r="562" spans="1:21">
      <c r="A562" s="17"/>
      <c r="B562" s="19" t="s">
        <v>372</v>
      </c>
      <c r="C562" s="41">
        <v>7297</v>
      </c>
      <c r="D562" s="41"/>
      <c r="E562" s="22"/>
      <c r="F562" s="22"/>
      <c r="G562" s="41">
        <v>49505</v>
      </c>
      <c r="H562" s="41"/>
      <c r="I562" s="22"/>
      <c r="J562" s="22"/>
      <c r="K562" s="41">
        <v>56802</v>
      </c>
      <c r="L562" s="41"/>
      <c r="M562" s="22"/>
      <c r="N562" s="22"/>
      <c r="O562" s="41">
        <v>82208</v>
      </c>
      <c r="P562" s="41"/>
      <c r="Q562" s="22"/>
      <c r="R562" s="22"/>
      <c r="S562" s="41">
        <v>139010</v>
      </c>
      <c r="T562" s="41"/>
      <c r="U562" s="22"/>
    </row>
    <row r="563" spans="1:21" ht="15.75" thickBot="1">
      <c r="A563" s="17"/>
      <c r="B563" s="19"/>
      <c r="C563" s="59"/>
      <c r="D563" s="59"/>
      <c r="E563" s="60"/>
      <c r="F563" s="22"/>
      <c r="G563" s="59"/>
      <c r="H563" s="59"/>
      <c r="I563" s="60"/>
      <c r="J563" s="22"/>
      <c r="K563" s="59"/>
      <c r="L563" s="59"/>
      <c r="M563" s="60"/>
      <c r="N563" s="22"/>
      <c r="O563" s="59"/>
      <c r="P563" s="59"/>
      <c r="Q563" s="60"/>
      <c r="R563" s="22"/>
      <c r="S563" s="59"/>
      <c r="T563" s="59"/>
      <c r="U563" s="60"/>
    </row>
    <row r="564" spans="1:21">
      <c r="A564" s="17"/>
      <c r="B564" s="70" t="s">
        <v>373</v>
      </c>
      <c r="C564" s="63">
        <v>8925</v>
      </c>
      <c r="D564" s="63"/>
      <c r="E564" s="65"/>
      <c r="F564" s="38"/>
      <c r="G564" s="63">
        <v>107609</v>
      </c>
      <c r="H564" s="63"/>
      <c r="I564" s="65"/>
      <c r="J564" s="38"/>
      <c r="K564" s="63">
        <v>116534</v>
      </c>
      <c r="L564" s="63"/>
      <c r="M564" s="65"/>
      <c r="N564" s="38"/>
      <c r="O564" s="63">
        <v>103764</v>
      </c>
      <c r="P564" s="63"/>
      <c r="Q564" s="65"/>
      <c r="R564" s="38"/>
      <c r="S564" s="63">
        <v>220298</v>
      </c>
      <c r="T564" s="63"/>
      <c r="U564" s="65"/>
    </row>
    <row r="565" spans="1:21" ht="15.75" thickBot="1">
      <c r="A565" s="17"/>
      <c r="B565" s="70"/>
      <c r="C565" s="71"/>
      <c r="D565" s="71"/>
      <c r="E565" s="45"/>
      <c r="F565" s="38"/>
      <c r="G565" s="71"/>
      <c r="H565" s="71"/>
      <c r="I565" s="45"/>
      <c r="J565" s="38"/>
      <c r="K565" s="71"/>
      <c r="L565" s="71"/>
      <c r="M565" s="45"/>
      <c r="N565" s="38"/>
      <c r="O565" s="71"/>
      <c r="P565" s="71"/>
      <c r="Q565" s="45"/>
      <c r="R565" s="38"/>
      <c r="S565" s="71"/>
      <c r="T565" s="71"/>
      <c r="U565" s="45"/>
    </row>
    <row r="566" spans="1:21">
      <c r="A566" s="17"/>
      <c r="B566" s="19" t="s">
        <v>374</v>
      </c>
      <c r="C566" s="51">
        <v>905</v>
      </c>
      <c r="D566" s="51"/>
      <c r="E566" s="35"/>
      <c r="F566" s="22"/>
      <c r="G566" s="48">
        <v>4414</v>
      </c>
      <c r="H566" s="48"/>
      <c r="I566" s="35"/>
      <c r="J566" s="22"/>
      <c r="K566" s="48">
        <v>5319</v>
      </c>
      <c r="L566" s="48"/>
      <c r="M566" s="35"/>
      <c r="N566" s="22"/>
      <c r="O566" s="48">
        <v>9540</v>
      </c>
      <c r="P566" s="48"/>
      <c r="Q566" s="35"/>
      <c r="R566" s="22"/>
      <c r="S566" s="48">
        <v>14859</v>
      </c>
      <c r="T566" s="48"/>
      <c r="U566" s="35"/>
    </row>
    <row r="567" spans="1:21">
      <c r="A567" s="17"/>
      <c r="B567" s="19"/>
      <c r="C567" s="117"/>
      <c r="D567" s="117"/>
      <c r="E567" s="58"/>
      <c r="F567" s="22"/>
      <c r="G567" s="57"/>
      <c r="H567" s="57"/>
      <c r="I567" s="58"/>
      <c r="J567" s="22"/>
      <c r="K567" s="57"/>
      <c r="L567" s="57"/>
      <c r="M567" s="58"/>
      <c r="N567" s="22"/>
      <c r="O567" s="57"/>
      <c r="P567" s="57"/>
      <c r="Q567" s="58"/>
      <c r="R567" s="22"/>
      <c r="S567" s="57"/>
      <c r="T567" s="57"/>
      <c r="U567" s="58"/>
    </row>
    <row r="568" spans="1:21">
      <c r="A568" s="17"/>
      <c r="B568" s="36" t="s">
        <v>375</v>
      </c>
      <c r="C568" s="37">
        <v>7421</v>
      </c>
      <c r="D568" s="37"/>
      <c r="E568" s="38"/>
      <c r="F568" s="38"/>
      <c r="G568" s="37">
        <v>19288</v>
      </c>
      <c r="H568" s="37"/>
      <c r="I568" s="38"/>
      <c r="J568" s="38"/>
      <c r="K568" s="37">
        <v>26709</v>
      </c>
      <c r="L568" s="37"/>
      <c r="M568" s="38"/>
      <c r="N568" s="38"/>
      <c r="O568" s="37">
        <v>59903</v>
      </c>
      <c r="P568" s="37"/>
      <c r="Q568" s="38"/>
      <c r="R568" s="38"/>
      <c r="S568" s="37">
        <v>86612</v>
      </c>
      <c r="T568" s="37"/>
      <c r="U568" s="38"/>
    </row>
    <row r="569" spans="1:21" ht="15.75" thickBot="1">
      <c r="A569" s="17"/>
      <c r="B569" s="36"/>
      <c r="C569" s="71"/>
      <c r="D569" s="71"/>
      <c r="E569" s="45"/>
      <c r="F569" s="38"/>
      <c r="G569" s="71"/>
      <c r="H569" s="71"/>
      <c r="I569" s="45"/>
      <c r="J569" s="38"/>
      <c r="K569" s="71"/>
      <c r="L569" s="71"/>
      <c r="M569" s="45"/>
      <c r="N569" s="38"/>
      <c r="O569" s="71"/>
      <c r="P569" s="71"/>
      <c r="Q569" s="45"/>
      <c r="R569" s="38"/>
      <c r="S569" s="71"/>
      <c r="T569" s="71"/>
      <c r="U569" s="45"/>
    </row>
    <row r="570" spans="1:21">
      <c r="A570" s="17"/>
      <c r="B570" s="92" t="s">
        <v>376</v>
      </c>
      <c r="C570" s="48">
        <v>8326</v>
      </c>
      <c r="D570" s="48"/>
      <c r="E570" s="35"/>
      <c r="F570" s="22"/>
      <c r="G570" s="48">
        <v>23702</v>
      </c>
      <c r="H570" s="48"/>
      <c r="I570" s="35"/>
      <c r="J570" s="22"/>
      <c r="K570" s="48">
        <v>32028</v>
      </c>
      <c r="L570" s="48"/>
      <c r="M570" s="35"/>
      <c r="N570" s="22"/>
      <c r="O570" s="48">
        <v>69443</v>
      </c>
      <c r="P570" s="48"/>
      <c r="Q570" s="35"/>
      <c r="R570" s="22"/>
      <c r="S570" s="48">
        <v>101471</v>
      </c>
      <c r="T570" s="48"/>
      <c r="U570" s="35"/>
    </row>
    <row r="571" spans="1:21" ht="15.75" thickBot="1">
      <c r="A571" s="17"/>
      <c r="B571" s="92"/>
      <c r="C571" s="59"/>
      <c r="D571" s="59"/>
      <c r="E571" s="60"/>
      <c r="F571" s="22"/>
      <c r="G571" s="59"/>
      <c r="H571" s="59"/>
      <c r="I571" s="60"/>
      <c r="J571" s="22"/>
      <c r="K571" s="59"/>
      <c r="L571" s="59"/>
      <c r="M571" s="60"/>
      <c r="N571" s="22"/>
      <c r="O571" s="59"/>
      <c r="P571" s="59"/>
      <c r="Q571" s="60"/>
      <c r="R571" s="22"/>
      <c r="S571" s="59"/>
      <c r="T571" s="59"/>
      <c r="U571" s="60"/>
    </row>
    <row r="572" spans="1:21">
      <c r="A572" s="17"/>
      <c r="B572" s="36" t="s">
        <v>377</v>
      </c>
      <c r="C572" s="63">
        <v>10173</v>
      </c>
      <c r="D572" s="63"/>
      <c r="E572" s="65"/>
      <c r="F572" s="38"/>
      <c r="G572" s="63">
        <v>25319</v>
      </c>
      <c r="H572" s="63"/>
      <c r="I572" s="65"/>
      <c r="J572" s="38"/>
      <c r="K572" s="63">
        <v>35492</v>
      </c>
      <c r="L572" s="63"/>
      <c r="M572" s="65"/>
      <c r="N572" s="38"/>
      <c r="O572" s="63">
        <v>106540</v>
      </c>
      <c r="P572" s="63"/>
      <c r="Q572" s="65"/>
      <c r="R572" s="38"/>
      <c r="S572" s="63">
        <v>142032</v>
      </c>
      <c r="T572" s="63"/>
      <c r="U572" s="65"/>
    </row>
    <row r="573" spans="1:21">
      <c r="A573" s="17"/>
      <c r="B573" s="36"/>
      <c r="C573" s="90"/>
      <c r="D573" s="90"/>
      <c r="E573" s="91"/>
      <c r="F573" s="38"/>
      <c r="G573" s="90"/>
      <c r="H573" s="90"/>
      <c r="I573" s="91"/>
      <c r="J573" s="38"/>
      <c r="K573" s="90"/>
      <c r="L573" s="90"/>
      <c r="M573" s="91"/>
      <c r="N573" s="38"/>
      <c r="O573" s="90"/>
      <c r="P573" s="90"/>
      <c r="Q573" s="91"/>
      <c r="R573" s="38"/>
      <c r="S573" s="90"/>
      <c r="T573" s="90"/>
      <c r="U573" s="91"/>
    </row>
    <row r="574" spans="1:21">
      <c r="A574" s="17"/>
      <c r="B574" s="19" t="s">
        <v>378</v>
      </c>
      <c r="C574" s="41">
        <v>10375</v>
      </c>
      <c r="D574" s="41"/>
      <c r="E574" s="22"/>
      <c r="F574" s="22"/>
      <c r="G574" s="42">
        <v>477</v>
      </c>
      <c r="H574" s="42"/>
      <c r="I574" s="22"/>
      <c r="J574" s="22"/>
      <c r="K574" s="41">
        <v>10852</v>
      </c>
      <c r="L574" s="41"/>
      <c r="M574" s="22"/>
      <c r="N574" s="22"/>
      <c r="O574" s="42">
        <v>60</v>
      </c>
      <c r="P574" s="42"/>
      <c r="Q574" s="22"/>
      <c r="R574" s="22"/>
      <c r="S574" s="41">
        <v>10912</v>
      </c>
      <c r="T574" s="41"/>
      <c r="U574" s="22"/>
    </row>
    <row r="575" spans="1:21" ht="15.75" thickBot="1">
      <c r="A575" s="17"/>
      <c r="B575" s="19"/>
      <c r="C575" s="59"/>
      <c r="D575" s="59"/>
      <c r="E575" s="60"/>
      <c r="F575" s="22"/>
      <c r="G575" s="74"/>
      <c r="H575" s="74"/>
      <c r="I575" s="60"/>
      <c r="J575" s="22"/>
      <c r="K575" s="59"/>
      <c r="L575" s="59"/>
      <c r="M575" s="60"/>
      <c r="N575" s="22"/>
      <c r="O575" s="74"/>
      <c r="P575" s="74"/>
      <c r="Q575" s="60"/>
      <c r="R575" s="22"/>
      <c r="S575" s="59"/>
      <c r="T575" s="59"/>
      <c r="U575" s="60"/>
    </row>
    <row r="576" spans="1:21">
      <c r="A576" s="17"/>
      <c r="B576" s="70" t="s">
        <v>139</v>
      </c>
      <c r="C576" s="61" t="s">
        <v>333</v>
      </c>
      <c r="D576" s="63">
        <v>37799</v>
      </c>
      <c r="E576" s="65"/>
      <c r="F576" s="38"/>
      <c r="G576" s="61" t="s">
        <v>333</v>
      </c>
      <c r="H576" s="63">
        <v>157107</v>
      </c>
      <c r="I576" s="65"/>
      <c r="J576" s="38"/>
      <c r="K576" s="61" t="s">
        <v>333</v>
      </c>
      <c r="L576" s="63">
        <v>194906</v>
      </c>
      <c r="M576" s="65"/>
      <c r="N576" s="38"/>
      <c r="O576" s="61" t="s">
        <v>333</v>
      </c>
      <c r="P576" s="63">
        <v>279807</v>
      </c>
      <c r="Q576" s="65"/>
      <c r="R576" s="38"/>
      <c r="S576" s="61" t="s">
        <v>333</v>
      </c>
      <c r="T576" s="63">
        <v>474713</v>
      </c>
      <c r="U576" s="65"/>
    </row>
    <row r="577" spans="1:29" ht="15.75" thickBot="1">
      <c r="A577" s="17"/>
      <c r="B577" s="70"/>
      <c r="C577" s="62"/>
      <c r="D577" s="64"/>
      <c r="E577" s="66"/>
      <c r="F577" s="38"/>
      <c r="G577" s="62"/>
      <c r="H577" s="64"/>
      <c r="I577" s="66"/>
      <c r="J577" s="38"/>
      <c r="K577" s="62"/>
      <c r="L577" s="64"/>
      <c r="M577" s="66"/>
      <c r="N577" s="38"/>
      <c r="O577" s="62"/>
      <c r="P577" s="64"/>
      <c r="Q577" s="66"/>
      <c r="R577" s="38"/>
      <c r="S577" s="62"/>
      <c r="T577" s="64"/>
      <c r="U577" s="66"/>
    </row>
    <row r="578" spans="1:29" ht="15.75" thickTop="1">
      <c r="A578" s="17"/>
      <c r="B578" s="16"/>
      <c r="C578" s="16"/>
      <c r="D578" s="16"/>
      <c r="E578" s="16"/>
      <c r="F578" s="16"/>
      <c r="G578" s="16"/>
      <c r="H578" s="16"/>
      <c r="I578" s="16"/>
      <c r="J578" s="16"/>
      <c r="K578" s="16"/>
      <c r="L578" s="16"/>
      <c r="M578" s="16"/>
      <c r="N578" s="16"/>
      <c r="O578" s="16"/>
      <c r="P578" s="16"/>
      <c r="Q578" s="16"/>
      <c r="R578" s="16"/>
      <c r="S578" s="16"/>
      <c r="T578" s="16"/>
      <c r="U578" s="16"/>
      <c r="V578" s="16"/>
      <c r="W578" s="16"/>
      <c r="X578" s="16"/>
      <c r="Y578" s="16"/>
      <c r="Z578" s="16"/>
      <c r="AA578" s="16"/>
      <c r="AB578" s="16"/>
      <c r="AC578" s="16"/>
    </row>
    <row r="579" spans="1:29">
      <c r="A579" s="17"/>
      <c r="B579" s="18" t="s">
        <v>580</v>
      </c>
      <c r="C579" s="18"/>
      <c r="D579" s="18"/>
      <c r="E579" s="18"/>
      <c r="F579" s="18"/>
      <c r="G579" s="18"/>
      <c r="H579" s="18"/>
      <c r="I579" s="18"/>
      <c r="J579" s="18"/>
      <c r="K579" s="18"/>
      <c r="L579" s="18"/>
      <c r="M579" s="18"/>
      <c r="N579" s="18"/>
      <c r="O579" s="18"/>
      <c r="P579" s="18"/>
      <c r="Q579" s="18"/>
      <c r="R579" s="18"/>
      <c r="S579" s="18"/>
      <c r="T579" s="18"/>
      <c r="U579" s="18"/>
      <c r="V579" s="18"/>
      <c r="W579" s="18"/>
      <c r="X579" s="18"/>
      <c r="Y579" s="18"/>
      <c r="Z579" s="18"/>
      <c r="AA579" s="18"/>
      <c r="AB579" s="18"/>
      <c r="AC579" s="18"/>
    </row>
    <row r="580" spans="1:29">
      <c r="A580" s="17"/>
      <c r="B580" s="16"/>
      <c r="C580" s="16"/>
      <c r="D580" s="16"/>
      <c r="E580" s="16"/>
      <c r="F580" s="16"/>
      <c r="G580" s="16"/>
      <c r="H580" s="16"/>
      <c r="I580" s="16"/>
      <c r="J580" s="16"/>
      <c r="K580" s="16"/>
      <c r="L580" s="16"/>
      <c r="M580" s="16"/>
      <c r="N580" s="16"/>
      <c r="O580" s="16"/>
      <c r="P580" s="16"/>
      <c r="Q580" s="16"/>
      <c r="R580" s="16"/>
      <c r="S580" s="16"/>
      <c r="T580" s="16"/>
      <c r="U580" s="16"/>
      <c r="V580" s="16"/>
      <c r="W580" s="16"/>
      <c r="X580" s="16"/>
      <c r="Y580" s="16"/>
      <c r="Z580" s="16"/>
      <c r="AA580" s="16"/>
      <c r="AB580" s="16"/>
      <c r="AC580" s="16"/>
    </row>
    <row r="581" spans="1:29">
      <c r="A581" s="17"/>
      <c r="B581" s="19" t="s">
        <v>581</v>
      </c>
      <c r="C581" s="19"/>
      <c r="D581" s="19"/>
      <c r="E581" s="19"/>
      <c r="F581" s="19"/>
      <c r="G581" s="19"/>
      <c r="H581" s="19"/>
      <c r="I581" s="19"/>
      <c r="J581" s="19"/>
      <c r="K581" s="19"/>
      <c r="L581" s="19"/>
      <c r="M581" s="19"/>
      <c r="N581" s="19"/>
      <c r="O581" s="19"/>
      <c r="P581" s="19"/>
      <c r="Q581" s="19"/>
      <c r="R581" s="19"/>
      <c r="S581" s="19"/>
      <c r="T581" s="19"/>
      <c r="U581" s="19"/>
      <c r="V581" s="19"/>
      <c r="W581" s="19"/>
      <c r="X581" s="19"/>
      <c r="Y581" s="19"/>
      <c r="Z581" s="19"/>
      <c r="AA581" s="19"/>
      <c r="AB581" s="19"/>
      <c r="AC581" s="19"/>
    </row>
    <row r="582" spans="1:29">
      <c r="A582" s="17"/>
      <c r="B582" s="16"/>
      <c r="C582" s="16"/>
      <c r="D582" s="16"/>
      <c r="E582" s="16"/>
      <c r="F582" s="16"/>
      <c r="G582" s="16"/>
      <c r="H582" s="16"/>
      <c r="I582" s="16"/>
      <c r="J582" s="16"/>
      <c r="K582" s="16"/>
      <c r="L582" s="16"/>
      <c r="M582" s="16"/>
      <c r="N582" s="16"/>
      <c r="O582" s="16"/>
      <c r="P582" s="16"/>
      <c r="Q582" s="16"/>
      <c r="R582" s="16"/>
      <c r="S582" s="16"/>
      <c r="T582" s="16"/>
      <c r="U582" s="16"/>
      <c r="V582" s="16"/>
      <c r="W582" s="16"/>
      <c r="X582" s="16"/>
      <c r="Y582" s="16"/>
      <c r="Z582" s="16"/>
      <c r="AA582" s="16"/>
      <c r="AB582" s="16"/>
      <c r="AC582" s="16"/>
    </row>
    <row r="583" spans="1:29">
      <c r="A583" s="17"/>
      <c r="B583" s="19" t="s">
        <v>582</v>
      </c>
      <c r="C583" s="19"/>
      <c r="D583" s="19"/>
      <c r="E583" s="19"/>
      <c r="F583" s="19"/>
      <c r="G583" s="19"/>
      <c r="H583" s="19"/>
      <c r="I583" s="19"/>
      <c r="J583" s="19"/>
      <c r="K583" s="19"/>
      <c r="L583" s="19"/>
      <c r="M583" s="19"/>
      <c r="N583" s="19"/>
      <c r="O583" s="19"/>
      <c r="P583" s="19"/>
      <c r="Q583" s="19"/>
      <c r="R583" s="19"/>
      <c r="S583" s="19"/>
      <c r="T583" s="19"/>
      <c r="U583" s="19"/>
      <c r="V583" s="19"/>
      <c r="W583" s="19"/>
      <c r="X583" s="19"/>
      <c r="Y583" s="19"/>
      <c r="Z583" s="19"/>
      <c r="AA583" s="19"/>
      <c r="AB583" s="19"/>
      <c r="AC583" s="19"/>
    </row>
    <row r="584" spans="1:29">
      <c r="A584" s="17"/>
      <c r="B584" s="16"/>
      <c r="C584" s="16"/>
      <c r="D584" s="16"/>
      <c r="E584" s="16"/>
      <c r="F584" s="16"/>
      <c r="G584" s="16"/>
      <c r="H584" s="16"/>
      <c r="I584" s="16"/>
      <c r="J584" s="16"/>
      <c r="K584" s="16"/>
      <c r="L584" s="16"/>
      <c r="M584" s="16"/>
      <c r="N584" s="16"/>
      <c r="O584" s="16"/>
      <c r="P584" s="16"/>
      <c r="Q584" s="16"/>
      <c r="R584" s="16"/>
      <c r="S584" s="16"/>
      <c r="T584" s="16"/>
      <c r="U584" s="16"/>
      <c r="V584" s="16"/>
      <c r="W584" s="16"/>
      <c r="X584" s="16"/>
      <c r="Y584" s="16"/>
      <c r="Z584" s="16"/>
      <c r="AA584" s="16"/>
      <c r="AB584" s="16"/>
      <c r="AC584" s="16"/>
    </row>
    <row r="585" spans="1:29">
      <c r="A585" s="17"/>
      <c r="B585" s="18" t="s">
        <v>583</v>
      </c>
      <c r="C585" s="18"/>
      <c r="D585" s="18"/>
      <c r="E585" s="18"/>
      <c r="F585" s="18"/>
      <c r="G585" s="18"/>
      <c r="H585" s="18"/>
      <c r="I585" s="18"/>
      <c r="J585" s="18"/>
      <c r="K585" s="18"/>
      <c r="L585" s="18"/>
      <c r="M585" s="18"/>
      <c r="N585" s="18"/>
      <c r="O585" s="18"/>
      <c r="P585" s="18"/>
      <c r="Q585" s="18"/>
      <c r="R585" s="18"/>
      <c r="S585" s="18"/>
      <c r="T585" s="18"/>
      <c r="U585" s="18"/>
      <c r="V585" s="18"/>
      <c r="W585" s="18"/>
      <c r="X585" s="18"/>
      <c r="Y585" s="18"/>
      <c r="Z585" s="18"/>
      <c r="AA585" s="18"/>
      <c r="AB585" s="18"/>
      <c r="AC585" s="18"/>
    </row>
    <row r="586" spans="1:29">
      <c r="A586" s="17"/>
      <c r="B586" s="16"/>
      <c r="C586" s="16"/>
      <c r="D586" s="16"/>
      <c r="E586" s="16"/>
      <c r="F586" s="16"/>
      <c r="G586" s="16"/>
      <c r="H586" s="16"/>
      <c r="I586" s="16"/>
      <c r="J586" s="16"/>
      <c r="K586" s="16"/>
      <c r="L586" s="16"/>
      <c r="M586" s="16"/>
      <c r="N586" s="16"/>
      <c r="O586" s="16"/>
      <c r="P586" s="16"/>
      <c r="Q586" s="16"/>
      <c r="R586" s="16"/>
      <c r="S586" s="16"/>
      <c r="T586" s="16"/>
      <c r="U586" s="16"/>
      <c r="V586" s="16"/>
      <c r="W586" s="16"/>
      <c r="X586" s="16"/>
      <c r="Y586" s="16"/>
      <c r="Z586" s="16"/>
      <c r="AA586" s="16"/>
      <c r="AB586" s="16"/>
      <c r="AC586" s="16"/>
    </row>
    <row r="587" spans="1:29">
      <c r="A587" s="17"/>
      <c r="B587" s="18" t="s">
        <v>584</v>
      </c>
      <c r="C587" s="18"/>
      <c r="D587" s="18"/>
      <c r="E587" s="18"/>
      <c r="F587" s="18"/>
      <c r="G587" s="18"/>
      <c r="H587" s="18"/>
      <c r="I587" s="18"/>
      <c r="J587" s="18"/>
      <c r="K587" s="18"/>
      <c r="L587" s="18"/>
      <c r="M587" s="18"/>
      <c r="N587" s="18"/>
      <c r="O587" s="18"/>
      <c r="P587" s="18"/>
      <c r="Q587" s="18"/>
      <c r="R587" s="18"/>
      <c r="S587" s="18"/>
      <c r="T587" s="18"/>
      <c r="U587" s="18"/>
      <c r="V587" s="18"/>
      <c r="W587" s="18"/>
      <c r="X587" s="18"/>
      <c r="Y587" s="18"/>
      <c r="Z587" s="18"/>
      <c r="AA587" s="18"/>
      <c r="AB587" s="18"/>
      <c r="AC587" s="18"/>
    </row>
    <row r="588" spans="1:29">
      <c r="A588" s="17"/>
      <c r="B588" s="16"/>
      <c r="C588" s="16"/>
      <c r="D588" s="16"/>
      <c r="E588" s="16"/>
      <c r="F588" s="16"/>
      <c r="G588" s="16"/>
      <c r="H588" s="16"/>
      <c r="I588" s="16"/>
      <c r="J588" s="16"/>
      <c r="K588" s="16"/>
      <c r="L588" s="16"/>
      <c r="M588" s="16"/>
      <c r="N588" s="16"/>
      <c r="O588" s="16"/>
      <c r="P588" s="16"/>
      <c r="Q588" s="16"/>
      <c r="R588" s="16"/>
      <c r="S588" s="16"/>
      <c r="T588" s="16"/>
      <c r="U588" s="16"/>
      <c r="V588" s="16"/>
      <c r="W588" s="16"/>
      <c r="X588" s="16"/>
      <c r="Y588" s="16"/>
      <c r="Z588" s="16"/>
      <c r="AA588" s="16"/>
      <c r="AB588" s="16"/>
      <c r="AC588" s="16"/>
    </row>
    <row r="589" spans="1:29">
      <c r="A589" s="17"/>
      <c r="B589" s="18" t="s">
        <v>585</v>
      </c>
      <c r="C589" s="18"/>
      <c r="D589" s="18"/>
      <c r="E589" s="18"/>
      <c r="F589" s="18"/>
      <c r="G589" s="18"/>
      <c r="H589" s="18"/>
      <c r="I589" s="18"/>
      <c r="J589" s="18"/>
      <c r="K589" s="18"/>
      <c r="L589" s="18"/>
      <c r="M589" s="18"/>
      <c r="N589" s="18"/>
      <c r="O589" s="18"/>
      <c r="P589" s="18"/>
      <c r="Q589" s="18"/>
      <c r="R589" s="18"/>
      <c r="S589" s="18"/>
      <c r="T589" s="18"/>
      <c r="U589" s="18"/>
      <c r="V589" s="18"/>
      <c r="W589" s="18"/>
      <c r="X589" s="18"/>
      <c r="Y589" s="18"/>
      <c r="Z589" s="18"/>
      <c r="AA589" s="18"/>
      <c r="AB589" s="18"/>
      <c r="AC589" s="18"/>
    </row>
    <row r="590" spans="1:29">
      <c r="A590" s="17"/>
      <c r="B590" s="16"/>
      <c r="C590" s="16"/>
      <c r="D590" s="16"/>
      <c r="E590" s="16"/>
      <c r="F590" s="16"/>
      <c r="G590" s="16"/>
      <c r="H590" s="16"/>
      <c r="I590" s="16"/>
      <c r="J590" s="16"/>
      <c r="K590" s="16"/>
      <c r="L590" s="16"/>
      <c r="M590" s="16"/>
      <c r="N590" s="16"/>
      <c r="O590" s="16"/>
      <c r="P590" s="16"/>
      <c r="Q590" s="16"/>
      <c r="R590" s="16"/>
      <c r="S590" s="16"/>
      <c r="T590" s="16"/>
      <c r="U590" s="16"/>
      <c r="V590" s="16"/>
      <c r="W590" s="16"/>
      <c r="X590" s="16"/>
      <c r="Y590" s="16"/>
      <c r="Z590" s="16"/>
      <c r="AA590" s="16"/>
      <c r="AB590" s="16"/>
      <c r="AC590" s="16"/>
    </row>
    <row r="591" spans="1:29">
      <c r="A591" s="17"/>
      <c r="B591" s="18" t="s">
        <v>586</v>
      </c>
      <c r="C591" s="18"/>
      <c r="D591" s="18"/>
      <c r="E591" s="18"/>
      <c r="F591" s="18"/>
      <c r="G591" s="18"/>
      <c r="H591" s="18"/>
      <c r="I591" s="18"/>
      <c r="J591" s="18"/>
      <c r="K591" s="18"/>
      <c r="L591" s="18"/>
      <c r="M591" s="18"/>
      <c r="N591" s="18"/>
      <c r="O591" s="18"/>
      <c r="P591" s="18"/>
      <c r="Q591" s="18"/>
      <c r="R591" s="18"/>
      <c r="S591" s="18"/>
      <c r="T591" s="18"/>
      <c r="U591" s="18"/>
      <c r="V591" s="18"/>
      <c r="W591" s="18"/>
      <c r="X591" s="18"/>
      <c r="Y591" s="18"/>
      <c r="Z591" s="18"/>
      <c r="AA591" s="18"/>
      <c r="AB591" s="18"/>
      <c r="AC591" s="18"/>
    </row>
    <row r="592" spans="1:29">
      <c r="A592" s="17"/>
      <c r="B592" s="16"/>
      <c r="C592" s="16"/>
      <c r="D592" s="16"/>
      <c r="E592" s="16"/>
      <c r="F592" s="16"/>
      <c r="G592" s="16"/>
      <c r="H592" s="16"/>
      <c r="I592" s="16"/>
      <c r="J592" s="16"/>
      <c r="K592" s="16"/>
      <c r="L592" s="16"/>
      <c r="M592" s="16"/>
      <c r="N592" s="16"/>
      <c r="O592" s="16"/>
      <c r="P592" s="16"/>
      <c r="Q592" s="16"/>
      <c r="R592" s="16"/>
      <c r="S592" s="16"/>
      <c r="T592" s="16"/>
      <c r="U592" s="16"/>
      <c r="V592" s="16"/>
      <c r="W592" s="16"/>
      <c r="X592" s="16"/>
      <c r="Y592" s="16"/>
      <c r="Z592" s="16"/>
      <c r="AA592" s="16"/>
      <c r="AB592" s="16"/>
      <c r="AC592" s="16"/>
    </row>
    <row r="593" spans="1:29">
      <c r="A593" s="17"/>
      <c r="B593" s="19" t="s">
        <v>587</v>
      </c>
      <c r="C593" s="19"/>
      <c r="D593" s="19"/>
      <c r="E593" s="19"/>
      <c r="F593" s="19"/>
      <c r="G593" s="19"/>
      <c r="H593" s="19"/>
      <c r="I593" s="19"/>
      <c r="J593" s="19"/>
      <c r="K593" s="19"/>
      <c r="L593" s="19"/>
      <c r="M593" s="19"/>
      <c r="N593" s="19"/>
      <c r="O593" s="19"/>
      <c r="P593" s="19"/>
      <c r="Q593" s="19"/>
      <c r="R593" s="19"/>
      <c r="S593" s="19"/>
      <c r="T593" s="19"/>
      <c r="U593" s="19"/>
      <c r="V593" s="19"/>
      <c r="W593" s="19"/>
      <c r="X593" s="19"/>
      <c r="Y593" s="19"/>
      <c r="Z593" s="19"/>
      <c r="AA593" s="19"/>
      <c r="AB593" s="19"/>
      <c r="AC593" s="19"/>
    </row>
    <row r="594" spans="1:29">
      <c r="A594" s="17"/>
      <c r="B594" s="172"/>
      <c r="C594" s="172"/>
      <c r="D594" s="172"/>
      <c r="E594" s="172"/>
      <c r="F594" s="172"/>
      <c r="G594" s="172"/>
      <c r="H594" s="172"/>
      <c r="I594" s="172"/>
      <c r="J594" s="172"/>
      <c r="K594" s="172"/>
      <c r="L594" s="172"/>
      <c r="M594" s="172"/>
      <c r="N594" s="172"/>
      <c r="O594" s="172"/>
      <c r="P594" s="172"/>
      <c r="Q594" s="172"/>
      <c r="R594" s="172"/>
      <c r="S594" s="172"/>
      <c r="T594" s="172"/>
      <c r="U594" s="172"/>
      <c r="V594" s="172"/>
      <c r="W594" s="172"/>
      <c r="X594" s="172"/>
      <c r="Y594" s="172"/>
      <c r="Z594" s="172"/>
      <c r="AA594" s="172"/>
      <c r="AB594" s="172"/>
      <c r="AC594" s="172"/>
    </row>
    <row r="595" spans="1:29">
      <c r="A595" s="17"/>
      <c r="B595" s="30"/>
      <c r="C595" s="30"/>
      <c r="D595" s="30"/>
      <c r="E595" s="30"/>
      <c r="F595" s="30"/>
      <c r="G595" s="30"/>
      <c r="H595" s="30"/>
      <c r="I595" s="30"/>
      <c r="J595" s="30"/>
      <c r="K595" s="30"/>
      <c r="L595" s="30"/>
      <c r="M595" s="30"/>
      <c r="N595" s="30"/>
      <c r="O595" s="30"/>
      <c r="P595" s="30"/>
      <c r="Q595" s="30"/>
      <c r="R595" s="30"/>
      <c r="S595" s="30"/>
      <c r="T595" s="30"/>
      <c r="U595" s="30"/>
      <c r="V595" s="30"/>
      <c r="W595" s="30"/>
      <c r="X595" s="30"/>
      <c r="Y595" s="30"/>
      <c r="Z595" s="30"/>
      <c r="AA595" s="30"/>
      <c r="AB595" s="30"/>
      <c r="AC595" s="30"/>
    </row>
    <row r="596" spans="1:29">
      <c r="A596" s="17"/>
      <c r="B596" s="13"/>
      <c r="C596" s="13"/>
      <c r="D596" s="13"/>
      <c r="E596" s="13"/>
      <c r="F596" s="13"/>
      <c r="G596" s="13"/>
      <c r="H596" s="13"/>
      <c r="I596" s="13"/>
      <c r="J596" s="13"/>
      <c r="K596" s="13"/>
      <c r="L596" s="13"/>
      <c r="M596" s="13"/>
      <c r="N596" s="13"/>
      <c r="O596" s="13"/>
      <c r="P596" s="13"/>
      <c r="Q596" s="13"/>
      <c r="R596" s="13"/>
      <c r="S596" s="13"/>
      <c r="T596" s="13"/>
      <c r="U596" s="13"/>
      <c r="V596" s="13"/>
      <c r="W596" s="13"/>
      <c r="X596" s="13"/>
      <c r="Y596" s="13"/>
      <c r="Z596" s="13"/>
      <c r="AA596" s="13"/>
      <c r="AB596" s="13"/>
      <c r="AC596" s="13"/>
    </row>
    <row r="597" spans="1:29">
      <c r="A597" s="17"/>
      <c r="B597" s="22"/>
      <c r="C597" s="33" t="s">
        <v>588</v>
      </c>
      <c r="D597" s="33"/>
      <c r="E597" s="33"/>
      <c r="F597" s="22"/>
      <c r="G597" s="33" t="s">
        <v>591</v>
      </c>
      <c r="H597" s="33"/>
      <c r="I597" s="33"/>
      <c r="J597" s="22"/>
      <c r="K597" s="33" t="s">
        <v>594</v>
      </c>
      <c r="L597" s="33"/>
      <c r="M597" s="33"/>
      <c r="N597" s="22"/>
      <c r="O597" s="33" t="s">
        <v>596</v>
      </c>
      <c r="P597" s="33"/>
      <c r="Q597" s="33"/>
      <c r="R597" s="22"/>
      <c r="S597" s="33" t="s">
        <v>597</v>
      </c>
      <c r="T597" s="33"/>
      <c r="U597" s="33"/>
      <c r="V597" s="22"/>
      <c r="W597" s="33" t="s">
        <v>482</v>
      </c>
      <c r="X597" s="33"/>
      <c r="Y597" s="33"/>
      <c r="Z597" s="22"/>
      <c r="AA597" s="33" t="s">
        <v>139</v>
      </c>
      <c r="AB597" s="33"/>
      <c r="AC597" s="33"/>
    </row>
    <row r="598" spans="1:29">
      <c r="A598" s="17"/>
      <c r="B598" s="22"/>
      <c r="C598" s="33" t="s">
        <v>589</v>
      </c>
      <c r="D598" s="33"/>
      <c r="E598" s="33"/>
      <c r="F598" s="22"/>
      <c r="G598" s="33" t="s">
        <v>592</v>
      </c>
      <c r="H598" s="33"/>
      <c r="I598" s="33"/>
      <c r="J598" s="22"/>
      <c r="K598" s="33" t="s">
        <v>595</v>
      </c>
      <c r="L598" s="33"/>
      <c r="M598" s="33"/>
      <c r="N598" s="22"/>
      <c r="O598" s="33" t="s">
        <v>593</v>
      </c>
      <c r="P598" s="33"/>
      <c r="Q598" s="33"/>
      <c r="R598" s="22"/>
      <c r="S598" s="33" t="s">
        <v>593</v>
      </c>
      <c r="T598" s="33"/>
      <c r="U598" s="33"/>
      <c r="V598" s="22"/>
      <c r="W598" s="33"/>
      <c r="X598" s="33"/>
      <c r="Y598" s="33"/>
      <c r="Z598" s="22"/>
      <c r="AA598" s="33"/>
      <c r="AB598" s="33"/>
      <c r="AC598" s="33"/>
    </row>
    <row r="599" spans="1:29" ht="15.75" thickBot="1">
      <c r="A599" s="17"/>
      <c r="B599" s="22"/>
      <c r="C599" s="31" t="s">
        <v>590</v>
      </c>
      <c r="D599" s="31"/>
      <c r="E599" s="31"/>
      <c r="F599" s="22"/>
      <c r="G599" s="31" t="s">
        <v>593</v>
      </c>
      <c r="H599" s="31"/>
      <c r="I599" s="31"/>
      <c r="J599" s="22"/>
      <c r="K599" s="171"/>
      <c r="L599" s="171"/>
      <c r="M599" s="171"/>
      <c r="N599" s="22"/>
      <c r="O599" s="171"/>
      <c r="P599" s="171"/>
      <c r="Q599" s="171"/>
      <c r="R599" s="22"/>
      <c r="S599" s="171"/>
      <c r="T599" s="171"/>
      <c r="U599" s="171"/>
      <c r="V599" s="22"/>
      <c r="W599" s="31"/>
      <c r="X599" s="31"/>
      <c r="Y599" s="31"/>
      <c r="Z599" s="22"/>
      <c r="AA599" s="31"/>
      <c r="AB599" s="31"/>
      <c r="AC599" s="31"/>
    </row>
    <row r="600" spans="1:29">
      <c r="A600" s="17"/>
      <c r="B600" s="36" t="s">
        <v>598</v>
      </c>
      <c r="C600" s="61" t="s">
        <v>333</v>
      </c>
      <c r="D600" s="63">
        <v>174700</v>
      </c>
      <c r="E600" s="65"/>
      <c r="F600" s="38"/>
      <c r="G600" s="61" t="s">
        <v>333</v>
      </c>
      <c r="H600" s="63">
        <v>528649</v>
      </c>
      <c r="I600" s="65"/>
      <c r="J600" s="38"/>
      <c r="K600" s="61" t="s">
        <v>333</v>
      </c>
      <c r="L600" s="63">
        <v>28035</v>
      </c>
      <c r="M600" s="65"/>
      <c r="N600" s="38"/>
      <c r="O600" s="61" t="s">
        <v>333</v>
      </c>
      <c r="P600" s="63">
        <v>147510</v>
      </c>
      <c r="Q600" s="65"/>
      <c r="R600" s="38"/>
      <c r="S600" s="61" t="s">
        <v>333</v>
      </c>
      <c r="T600" s="63">
        <v>55447</v>
      </c>
      <c r="U600" s="65"/>
      <c r="V600" s="38"/>
      <c r="W600" s="61" t="s">
        <v>333</v>
      </c>
      <c r="X600" s="63">
        <v>49952</v>
      </c>
      <c r="Y600" s="65"/>
      <c r="Z600" s="38"/>
      <c r="AA600" s="61" t="s">
        <v>333</v>
      </c>
      <c r="AB600" s="63">
        <v>984293</v>
      </c>
      <c r="AC600" s="65"/>
    </row>
    <row r="601" spans="1:29">
      <c r="A601" s="17"/>
      <c r="B601" s="36"/>
      <c r="C601" s="89"/>
      <c r="D601" s="90"/>
      <c r="E601" s="91"/>
      <c r="F601" s="38"/>
      <c r="G601" s="89"/>
      <c r="H601" s="90"/>
      <c r="I601" s="91"/>
      <c r="J601" s="38"/>
      <c r="K601" s="89"/>
      <c r="L601" s="90"/>
      <c r="M601" s="91"/>
      <c r="N601" s="38"/>
      <c r="O601" s="89"/>
      <c r="P601" s="90"/>
      <c r="Q601" s="91"/>
      <c r="R601" s="38"/>
      <c r="S601" s="89"/>
      <c r="T601" s="90"/>
      <c r="U601" s="91"/>
      <c r="V601" s="38"/>
      <c r="W601" s="89"/>
      <c r="X601" s="90"/>
      <c r="Y601" s="91"/>
      <c r="Z601" s="38"/>
      <c r="AA601" s="89"/>
      <c r="AB601" s="90"/>
      <c r="AC601" s="91"/>
    </row>
    <row r="602" spans="1:29">
      <c r="A602" s="17"/>
      <c r="B602" s="19" t="s">
        <v>599</v>
      </c>
      <c r="C602" s="41">
        <v>71225</v>
      </c>
      <c r="D602" s="41"/>
      <c r="E602" s="22"/>
      <c r="F602" s="22"/>
      <c r="G602" s="41">
        <v>21148</v>
      </c>
      <c r="H602" s="41"/>
      <c r="I602" s="22"/>
      <c r="J602" s="22"/>
      <c r="K602" s="41">
        <v>1502</v>
      </c>
      <c r="L602" s="41"/>
      <c r="M602" s="22"/>
      <c r="N602" s="22"/>
      <c r="O602" s="41">
        <v>24017</v>
      </c>
      <c r="P602" s="41"/>
      <c r="Q602" s="22"/>
      <c r="R602" s="22"/>
      <c r="S602" s="41">
        <v>9712</v>
      </c>
      <c r="T602" s="41"/>
      <c r="U602" s="22"/>
      <c r="V602" s="22"/>
      <c r="W602" s="42">
        <v>106</v>
      </c>
      <c r="X602" s="42"/>
      <c r="Y602" s="22"/>
      <c r="Z602" s="22"/>
      <c r="AA602" s="41">
        <v>127710</v>
      </c>
      <c r="AB602" s="41"/>
      <c r="AC602" s="22"/>
    </row>
    <row r="603" spans="1:29">
      <c r="A603" s="17"/>
      <c r="B603" s="19"/>
      <c r="C603" s="41"/>
      <c r="D603" s="41"/>
      <c r="E603" s="22"/>
      <c r="F603" s="22"/>
      <c r="G603" s="41"/>
      <c r="H603" s="41"/>
      <c r="I603" s="22"/>
      <c r="J603" s="22"/>
      <c r="K603" s="41"/>
      <c r="L603" s="41"/>
      <c r="M603" s="22"/>
      <c r="N603" s="22"/>
      <c r="O603" s="41"/>
      <c r="P603" s="41"/>
      <c r="Q603" s="22"/>
      <c r="R603" s="22"/>
      <c r="S603" s="41"/>
      <c r="T603" s="41"/>
      <c r="U603" s="22"/>
      <c r="V603" s="22"/>
      <c r="W603" s="42"/>
      <c r="X603" s="42"/>
      <c r="Y603" s="22"/>
      <c r="Z603" s="22"/>
      <c r="AA603" s="41"/>
      <c r="AB603" s="41"/>
      <c r="AC603" s="22"/>
    </row>
    <row r="604" spans="1:29">
      <c r="A604" s="17"/>
      <c r="B604" s="36" t="s">
        <v>600</v>
      </c>
      <c r="C604" s="37">
        <v>4780</v>
      </c>
      <c r="D604" s="37"/>
      <c r="E604" s="38"/>
      <c r="F604" s="38"/>
      <c r="G604" s="39">
        <v>191</v>
      </c>
      <c r="H604" s="39"/>
      <c r="I604" s="38"/>
      <c r="J604" s="38"/>
      <c r="K604" s="39">
        <v>365</v>
      </c>
      <c r="L604" s="39"/>
      <c r="M604" s="38"/>
      <c r="N604" s="38"/>
      <c r="O604" s="37">
        <v>2540</v>
      </c>
      <c r="P604" s="37"/>
      <c r="Q604" s="38"/>
      <c r="R604" s="38"/>
      <c r="S604" s="39">
        <v>437</v>
      </c>
      <c r="T604" s="39"/>
      <c r="U604" s="38"/>
      <c r="V604" s="38"/>
      <c r="W604" s="39" t="s">
        <v>335</v>
      </c>
      <c r="X604" s="39"/>
      <c r="Y604" s="38"/>
      <c r="Z604" s="38"/>
      <c r="AA604" s="37">
        <v>8313</v>
      </c>
      <c r="AB604" s="37"/>
      <c r="AC604" s="38"/>
    </row>
    <row r="605" spans="1:29">
      <c r="A605" s="17"/>
      <c r="B605" s="36"/>
      <c r="C605" s="37"/>
      <c r="D605" s="37"/>
      <c r="E605" s="38"/>
      <c r="F605" s="38"/>
      <c r="G605" s="39"/>
      <c r="H605" s="39"/>
      <c r="I605" s="38"/>
      <c r="J605" s="38"/>
      <c r="K605" s="39"/>
      <c r="L605" s="39"/>
      <c r="M605" s="38"/>
      <c r="N605" s="38"/>
      <c r="O605" s="37"/>
      <c r="P605" s="37"/>
      <c r="Q605" s="38"/>
      <c r="R605" s="38"/>
      <c r="S605" s="39"/>
      <c r="T605" s="39"/>
      <c r="U605" s="38"/>
      <c r="V605" s="38"/>
      <c r="W605" s="39"/>
      <c r="X605" s="39"/>
      <c r="Y605" s="38"/>
      <c r="Z605" s="38"/>
      <c r="AA605" s="37"/>
      <c r="AB605" s="37"/>
      <c r="AC605" s="38"/>
    </row>
    <row r="606" spans="1:29">
      <c r="A606" s="17"/>
      <c r="B606" s="19" t="s">
        <v>601</v>
      </c>
      <c r="C606" s="42">
        <v>338</v>
      </c>
      <c r="D606" s="42"/>
      <c r="E606" s="22"/>
      <c r="F606" s="22"/>
      <c r="G606" s="42">
        <v>486</v>
      </c>
      <c r="H606" s="42"/>
      <c r="I606" s="22"/>
      <c r="J606" s="22"/>
      <c r="K606" s="42">
        <v>243</v>
      </c>
      <c r="L606" s="42"/>
      <c r="M606" s="22"/>
      <c r="N606" s="22"/>
      <c r="O606" s="42">
        <v>791</v>
      </c>
      <c r="P606" s="42"/>
      <c r="Q606" s="22"/>
      <c r="R606" s="22"/>
      <c r="S606" s="41">
        <v>1239</v>
      </c>
      <c r="T606" s="41"/>
      <c r="U606" s="22"/>
      <c r="V606" s="22"/>
      <c r="W606" s="42">
        <v>55</v>
      </c>
      <c r="X606" s="42"/>
      <c r="Y606" s="22"/>
      <c r="Z606" s="22"/>
      <c r="AA606" s="41">
        <v>3152</v>
      </c>
      <c r="AB606" s="41"/>
      <c r="AC606" s="22"/>
    </row>
    <row r="607" spans="1:29">
      <c r="A607" s="17"/>
      <c r="B607" s="19"/>
      <c r="C607" s="42"/>
      <c r="D607" s="42"/>
      <c r="E607" s="22"/>
      <c r="F607" s="22"/>
      <c r="G607" s="42"/>
      <c r="H607" s="42"/>
      <c r="I607" s="22"/>
      <c r="J607" s="22"/>
      <c r="K607" s="42"/>
      <c r="L607" s="42"/>
      <c r="M607" s="22"/>
      <c r="N607" s="22"/>
      <c r="O607" s="42"/>
      <c r="P607" s="42"/>
      <c r="Q607" s="22"/>
      <c r="R607" s="22"/>
      <c r="S607" s="41"/>
      <c r="T607" s="41"/>
      <c r="U607" s="22"/>
      <c r="V607" s="22"/>
      <c r="W607" s="42"/>
      <c r="X607" s="42"/>
      <c r="Y607" s="22"/>
      <c r="Z607" s="22"/>
      <c r="AA607" s="41"/>
      <c r="AB607" s="41"/>
      <c r="AC607" s="22"/>
    </row>
    <row r="608" spans="1:29">
      <c r="A608" s="17"/>
      <c r="B608" s="36" t="s">
        <v>602</v>
      </c>
      <c r="C608" s="39" t="s">
        <v>335</v>
      </c>
      <c r="D608" s="39"/>
      <c r="E608" s="38"/>
      <c r="F608" s="38"/>
      <c r="G608" s="39" t="s">
        <v>335</v>
      </c>
      <c r="H608" s="39"/>
      <c r="I608" s="38"/>
      <c r="J608" s="38"/>
      <c r="K608" s="39" t="s">
        <v>335</v>
      </c>
      <c r="L608" s="39"/>
      <c r="M608" s="38"/>
      <c r="N608" s="38"/>
      <c r="O608" s="39" t="s">
        <v>335</v>
      </c>
      <c r="P608" s="39"/>
      <c r="Q608" s="38"/>
      <c r="R608" s="38"/>
      <c r="S608" s="39" t="s">
        <v>335</v>
      </c>
      <c r="T608" s="39"/>
      <c r="U608" s="38"/>
      <c r="V608" s="38"/>
      <c r="W608" s="39">
        <v>7</v>
      </c>
      <c r="X608" s="39"/>
      <c r="Y608" s="38"/>
      <c r="Z608" s="38"/>
      <c r="AA608" s="39">
        <v>7</v>
      </c>
      <c r="AB608" s="39"/>
      <c r="AC608" s="38"/>
    </row>
    <row r="609" spans="1:29" ht="15.75" thickBot="1">
      <c r="A609" s="17"/>
      <c r="B609" s="36"/>
      <c r="C609" s="44"/>
      <c r="D609" s="44"/>
      <c r="E609" s="45"/>
      <c r="F609" s="38"/>
      <c r="G609" s="44"/>
      <c r="H609" s="44"/>
      <c r="I609" s="45"/>
      <c r="J609" s="38"/>
      <c r="K609" s="44"/>
      <c r="L609" s="44"/>
      <c r="M609" s="45"/>
      <c r="N609" s="38"/>
      <c r="O609" s="44"/>
      <c r="P609" s="44"/>
      <c r="Q609" s="45"/>
      <c r="R609" s="38"/>
      <c r="S609" s="44"/>
      <c r="T609" s="44"/>
      <c r="U609" s="45"/>
      <c r="V609" s="38"/>
      <c r="W609" s="44"/>
      <c r="X609" s="44"/>
      <c r="Y609" s="45"/>
      <c r="Z609" s="38"/>
      <c r="AA609" s="44"/>
      <c r="AB609" s="44"/>
      <c r="AC609" s="45"/>
    </row>
    <row r="610" spans="1:29">
      <c r="A610" s="17"/>
      <c r="B610" s="19" t="s">
        <v>139</v>
      </c>
      <c r="C610" s="46" t="s">
        <v>333</v>
      </c>
      <c r="D610" s="48">
        <v>251043</v>
      </c>
      <c r="E610" s="35"/>
      <c r="F610" s="22"/>
      <c r="G610" s="46" t="s">
        <v>333</v>
      </c>
      <c r="H610" s="48">
        <v>550474</v>
      </c>
      <c r="I610" s="35"/>
      <c r="J610" s="22"/>
      <c r="K610" s="46" t="s">
        <v>333</v>
      </c>
      <c r="L610" s="48">
        <v>30145</v>
      </c>
      <c r="M610" s="35"/>
      <c r="N610" s="22"/>
      <c r="O610" s="46" t="s">
        <v>333</v>
      </c>
      <c r="P610" s="48">
        <v>174858</v>
      </c>
      <c r="Q610" s="35"/>
      <c r="R610" s="22"/>
      <c r="S610" s="46" t="s">
        <v>333</v>
      </c>
      <c r="T610" s="48">
        <v>66835</v>
      </c>
      <c r="U610" s="35"/>
      <c r="V610" s="22"/>
      <c r="W610" s="46" t="s">
        <v>333</v>
      </c>
      <c r="X610" s="48">
        <v>50120</v>
      </c>
      <c r="Y610" s="35"/>
      <c r="Z610" s="22"/>
      <c r="AA610" s="46" t="s">
        <v>333</v>
      </c>
      <c r="AB610" s="48">
        <v>1123475</v>
      </c>
      <c r="AC610" s="35"/>
    </row>
    <row r="611" spans="1:29" ht="15.75" thickBot="1">
      <c r="A611" s="17"/>
      <c r="B611" s="19"/>
      <c r="C611" s="47"/>
      <c r="D611" s="49"/>
      <c r="E611" s="50"/>
      <c r="F611" s="22"/>
      <c r="G611" s="47"/>
      <c r="H611" s="49"/>
      <c r="I611" s="50"/>
      <c r="J611" s="22"/>
      <c r="K611" s="47"/>
      <c r="L611" s="49"/>
      <c r="M611" s="50"/>
      <c r="N611" s="22"/>
      <c r="O611" s="47"/>
      <c r="P611" s="49"/>
      <c r="Q611" s="50"/>
      <c r="R611" s="22"/>
      <c r="S611" s="47"/>
      <c r="T611" s="49"/>
      <c r="U611" s="50"/>
      <c r="V611" s="22"/>
      <c r="W611" s="47"/>
      <c r="X611" s="49"/>
      <c r="Y611" s="50"/>
      <c r="Z611" s="22"/>
      <c r="AA611" s="47"/>
      <c r="AB611" s="49"/>
      <c r="AC611" s="50"/>
    </row>
    <row r="612" spans="1:29" ht="15.75" thickTop="1">
      <c r="A612" s="17"/>
      <c r="B612" s="16"/>
      <c r="C612" s="16"/>
      <c r="D612" s="16"/>
      <c r="E612" s="16"/>
      <c r="F612" s="16"/>
      <c r="G612" s="16"/>
      <c r="H612" s="16"/>
      <c r="I612" s="16"/>
      <c r="J612" s="16"/>
      <c r="K612" s="16"/>
      <c r="L612" s="16"/>
      <c r="M612" s="16"/>
      <c r="N612" s="16"/>
      <c r="O612" s="16"/>
      <c r="P612" s="16"/>
      <c r="Q612" s="16"/>
      <c r="R612" s="16"/>
      <c r="S612" s="16"/>
      <c r="T612" s="16"/>
      <c r="U612" s="16"/>
      <c r="V612" s="16"/>
      <c r="W612" s="16"/>
      <c r="X612" s="16"/>
      <c r="Y612" s="16"/>
      <c r="Z612" s="16"/>
      <c r="AA612" s="16"/>
      <c r="AB612" s="16"/>
      <c r="AC612" s="16"/>
    </row>
    <row r="613" spans="1:29">
      <c r="A613" s="17"/>
      <c r="B613" s="19" t="s">
        <v>603</v>
      </c>
      <c r="C613" s="19"/>
      <c r="D613" s="19"/>
      <c r="E613" s="19"/>
      <c r="F613" s="19"/>
      <c r="G613" s="19"/>
      <c r="H613" s="19"/>
      <c r="I613" s="19"/>
      <c r="J613" s="19"/>
      <c r="K613" s="19"/>
      <c r="L613" s="19"/>
      <c r="M613" s="19"/>
      <c r="N613" s="19"/>
      <c r="O613" s="19"/>
      <c r="P613" s="19"/>
      <c r="Q613" s="19"/>
      <c r="R613" s="19"/>
      <c r="S613" s="19"/>
      <c r="T613" s="19"/>
      <c r="U613" s="19"/>
      <c r="V613" s="19"/>
      <c r="W613" s="19"/>
      <c r="X613" s="19"/>
      <c r="Y613" s="19"/>
      <c r="Z613" s="19"/>
      <c r="AA613" s="19"/>
      <c r="AB613" s="19"/>
      <c r="AC613" s="19"/>
    </row>
    <row r="614" spans="1:29">
      <c r="A614" s="17"/>
      <c r="B614" s="172"/>
      <c r="C614" s="172"/>
      <c r="D614" s="172"/>
      <c r="E614" s="172"/>
      <c r="F614" s="172"/>
      <c r="G614" s="172"/>
      <c r="H614" s="172"/>
      <c r="I614" s="172"/>
      <c r="J614" s="172"/>
      <c r="K614" s="172"/>
      <c r="L614" s="172"/>
      <c r="M614" s="172"/>
      <c r="N614" s="172"/>
      <c r="O614" s="172"/>
      <c r="P614" s="172"/>
      <c r="Q614" s="172"/>
      <c r="R614" s="172"/>
      <c r="S614" s="172"/>
      <c r="T614" s="172"/>
      <c r="U614" s="172"/>
      <c r="V614" s="172"/>
      <c r="W614" s="172"/>
      <c r="X614" s="172"/>
      <c r="Y614" s="172"/>
      <c r="Z614" s="172"/>
      <c r="AA614" s="172"/>
      <c r="AB614" s="172"/>
      <c r="AC614" s="172"/>
    </row>
    <row r="615" spans="1:29">
      <c r="A615" s="17"/>
      <c r="B615" s="30"/>
      <c r="C615" s="30"/>
      <c r="D615" s="30"/>
      <c r="E615" s="30"/>
      <c r="F615" s="30"/>
      <c r="G615" s="30"/>
      <c r="H615" s="30"/>
      <c r="I615" s="30"/>
      <c r="J615" s="30"/>
      <c r="K615" s="30"/>
      <c r="L615" s="30"/>
      <c r="M615" s="30"/>
      <c r="N615" s="30"/>
      <c r="O615" s="30"/>
      <c r="P615" s="30"/>
      <c r="Q615" s="30"/>
      <c r="R615" s="30"/>
      <c r="S615" s="30"/>
      <c r="T615" s="30"/>
      <c r="U615" s="30"/>
      <c r="V615" s="30"/>
      <c r="W615" s="30"/>
      <c r="X615" s="30"/>
      <c r="Y615" s="30"/>
      <c r="Z615" s="30"/>
      <c r="AA615" s="30"/>
      <c r="AB615" s="30"/>
      <c r="AC615" s="30"/>
    </row>
    <row r="616" spans="1:29">
      <c r="A616" s="17"/>
      <c r="B616" s="13"/>
      <c r="C616" s="13"/>
      <c r="D616" s="13"/>
      <c r="E616" s="13"/>
      <c r="F616" s="13"/>
      <c r="G616" s="13"/>
      <c r="H616" s="13"/>
      <c r="I616" s="13"/>
      <c r="J616" s="13"/>
      <c r="K616" s="13"/>
      <c r="L616" s="13"/>
      <c r="M616" s="13"/>
      <c r="N616" s="13"/>
      <c r="O616" s="13"/>
      <c r="P616" s="13"/>
      <c r="Q616" s="13"/>
      <c r="R616" s="13"/>
      <c r="S616" s="13"/>
      <c r="T616" s="13"/>
      <c r="U616" s="13"/>
      <c r="V616" s="13"/>
      <c r="W616" s="13"/>
      <c r="X616" s="13"/>
      <c r="Y616" s="13"/>
      <c r="Z616" s="13"/>
      <c r="AA616" s="13"/>
      <c r="AB616" s="13"/>
      <c r="AC616" s="13"/>
    </row>
    <row r="617" spans="1:29">
      <c r="A617" s="17"/>
      <c r="B617" s="22"/>
      <c r="C617" s="33" t="s">
        <v>588</v>
      </c>
      <c r="D617" s="33"/>
      <c r="E617" s="33"/>
      <c r="F617" s="22"/>
      <c r="G617" s="33" t="s">
        <v>591</v>
      </c>
      <c r="H617" s="33"/>
      <c r="I617" s="33"/>
      <c r="J617" s="22"/>
      <c r="K617" s="33" t="s">
        <v>594</v>
      </c>
      <c r="L617" s="33"/>
      <c r="M617" s="33"/>
      <c r="N617" s="22"/>
      <c r="O617" s="33" t="s">
        <v>596</v>
      </c>
      <c r="P617" s="33"/>
      <c r="Q617" s="33"/>
      <c r="R617" s="22"/>
      <c r="S617" s="33" t="s">
        <v>597</v>
      </c>
      <c r="T617" s="33"/>
      <c r="U617" s="33"/>
      <c r="V617" s="22"/>
      <c r="W617" s="33" t="s">
        <v>482</v>
      </c>
      <c r="X617" s="33"/>
      <c r="Y617" s="33"/>
      <c r="Z617" s="22"/>
      <c r="AA617" s="33" t="s">
        <v>139</v>
      </c>
      <c r="AB617" s="33"/>
      <c r="AC617" s="33"/>
    </row>
    <row r="618" spans="1:29">
      <c r="A618" s="17"/>
      <c r="B618" s="22"/>
      <c r="C618" s="33" t="s">
        <v>589</v>
      </c>
      <c r="D618" s="33"/>
      <c r="E618" s="33"/>
      <c r="F618" s="22"/>
      <c r="G618" s="33" t="s">
        <v>592</v>
      </c>
      <c r="H618" s="33"/>
      <c r="I618" s="33"/>
      <c r="J618" s="22"/>
      <c r="K618" s="33" t="s">
        <v>595</v>
      </c>
      <c r="L618" s="33"/>
      <c r="M618" s="33"/>
      <c r="N618" s="22"/>
      <c r="O618" s="33" t="s">
        <v>593</v>
      </c>
      <c r="P618" s="33"/>
      <c r="Q618" s="33"/>
      <c r="R618" s="22"/>
      <c r="S618" s="33" t="s">
        <v>593</v>
      </c>
      <c r="T618" s="33"/>
      <c r="U618" s="33"/>
      <c r="V618" s="22"/>
      <c r="W618" s="33"/>
      <c r="X618" s="33"/>
      <c r="Y618" s="33"/>
      <c r="Z618" s="22"/>
      <c r="AA618" s="33"/>
      <c r="AB618" s="33"/>
      <c r="AC618" s="33"/>
    </row>
    <row r="619" spans="1:29" ht="15.75" thickBot="1">
      <c r="A619" s="17"/>
      <c r="B619" s="22"/>
      <c r="C619" s="31" t="s">
        <v>590</v>
      </c>
      <c r="D619" s="31"/>
      <c r="E619" s="31"/>
      <c r="F619" s="22"/>
      <c r="G619" s="31" t="s">
        <v>593</v>
      </c>
      <c r="H619" s="31"/>
      <c r="I619" s="31"/>
      <c r="J619" s="22"/>
      <c r="K619" s="171"/>
      <c r="L619" s="171"/>
      <c r="M619" s="171"/>
      <c r="N619" s="22"/>
      <c r="O619" s="171"/>
      <c r="P619" s="171"/>
      <c r="Q619" s="171"/>
      <c r="R619" s="22"/>
      <c r="S619" s="171"/>
      <c r="T619" s="171"/>
      <c r="U619" s="171"/>
      <c r="V619" s="22"/>
      <c r="W619" s="31"/>
      <c r="X619" s="31"/>
      <c r="Y619" s="31"/>
      <c r="Z619" s="22"/>
      <c r="AA619" s="31"/>
      <c r="AB619" s="31"/>
      <c r="AC619" s="31"/>
    </row>
    <row r="620" spans="1:29">
      <c r="A620" s="17"/>
      <c r="B620" s="36" t="s">
        <v>598</v>
      </c>
      <c r="C620" s="61" t="s">
        <v>333</v>
      </c>
      <c r="D620" s="63">
        <v>157955</v>
      </c>
      <c r="E620" s="65"/>
      <c r="F620" s="38"/>
      <c r="G620" s="61" t="s">
        <v>333</v>
      </c>
      <c r="H620" s="63">
        <v>425893</v>
      </c>
      <c r="I620" s="65"/>
      <c r="J620" s="38"/>
      <c r="K620" s="61" t="s">
        <v>333</v>
      </c>
      <c r="L620" s="63">
        <v>33097</v>
      </c>
      <c r="M620" s="65"/>
      <c r="N620" s="38"/>
      <c r="O620" s="61" t="s">
        <v>333</v>
      </c>
      <c r="P620" s="63">
        <v>154729</v>
      </c>
      <c r="Q620" s="65"/>
      <c r="R620" s="38"/>
      <c r="S620" s="61" t="s">
        <v>333</v>
      </c>
      <c r="T620" s="63">
        <v>36039</v>
      </c>
      <c r="U620" s="65"/>
      <c r="V620" s="38"/>
      <c r="W620" s="61" t="s">
        <v>333</v>
      </c>
      <c r="X620" s="63">
        <v>45901</v>
      </c>
      <c r="Y620" s="65"/>
      <c r="Z620" s="38"/>
      <c r="AA620" s="61" t="s">
        <v>333</v>
      </c>
      <c r="AB620" s="63">
        <v>853614</v>
      </c>
      <c r="AC620" s="65"/>
    </row>
    <row r="621" spans="1:29">
      <c r="A621" s="17"/>
      <c r="B621" s="36"/>
      <c r="C621" s="89"/>
      <c r="D621" s="90"/>
      <c r="E621" s="91"/>
      <c r="F621" s="38"/>
      <c r="G621" s="89"/>
      <c r="H621" s="90"/>
      <c r="I621" s="91"/>
      <c r="J621" s="38"/>
      <c r="K621" s="89"/>
      <c r="L621" s="90"/>
      <c r="M621" s="91"/>
      <c r="N621" s="38"/>
      <c r="O621" s="89"/>
      <c r="P621" s="90"/>
      <c r="Q621" s="91"/>
      <c r="R621" s="38"/>
      <c r="S621" s="89"/>
      <c r="T621" s="90"/>
      <c r="U621" s="91"/>
      <c r="V621" s="38"/>
      <c r="W621" s="89"/>
      <c r="X621" s="90"/>
      <c r="Y621" s="91"/>
      <c r="Z621" s="38"/>
      <c r="AA621" s="89"/>
      <c r="AB621" s="90"/>
      <c r="AC621" s="91"/>
    </row>
    <row r="622" spans="1:29">
      <c r="A622" s="17"/>
      <c r="B622" s="19" t="s">
        <v>599</v>
      </c>
      <c r="C622" s="41">
        <v>65540</v>
      </c>
      <c r="D622" s="41"/>
      <c r="E622" s="22"/>
      <c r="F622" s="22"/>
      <c r="G622" s="41">
        <v>28259</v>
      </c>
      <c r="H622" s="41"/>
      <c r="I622" s="22"/>
      <c r="J622" s="22"/>
      <c r="K622" s="41">
        <v>1789</v>
      </c>
      <c r="L622" s="41"/>
      <c r="M622" s="22"/>
      <c r="N622" s="22"/>
      <c r="O622" s="41">
        <v>17243</v>
      </c>
      <c r="P622" s="41"/>
      <c r="Q622" s="22"/>
      <c r="R622" s="22"/>
      <c r="S622" s="41">
        <v>5403</v>
      </c>
      <c r="T622" s="41"/>
      <c r="U622" s="22"/>
      <c r="V622" s="22"/>
      <c r="W622" s="42">
        <v>246</v>
      </c>
      <c r="X622" s="42"/>
      <c r="Y622" s="22"/>
      <c r="Z622" s="22"/>
      <c r="AA622" s="41">
        <v>118480</v>
      </c>
      <c r="AB622" s="41"/>
      <c r="AC622" s="22"/>
    </row>
    <row r="623" spans="1:29">
      <c r="A623" s="17"/>
      <c r="B623" s="19"/>
      <c r="C623" s="41"/>
      <c r="D623" s="41"/>
      <c r="E623" s="22"/>
      <c r="F623" s="22"/>
      <c r="G623" s="41"/>
      <c r="H623" s="41"/>
      <c r="I623" s="22"/>
      <c r="J623" s="22"/>
      <c r="K623" s="41"/>
      <c r="L623" s="41"/>
      <c r="M623" s="22"/>
      <c r="N623" s="22"/>
      <c r="O623" s="41"/>
      <c r="P623" s="41"/>
      <c r="Q623" s="22"/>
      <c r="R623" s="22"/>
      <c r="S623" s="41"/>
      <c r="T623" s="41"/>
      <c r="U623" s="22"/>
      <c r="V623" s="22"/>
      <c r="W623" s="42"/>
      <c r="X623" s="42"/>
      <c r="Y623" s="22"/>
      <c r="Z623" s="22"/>
      <c r="AA623" s="41"/>
      <c r="AB623" s="41"/>
      <c r="AC623" s="22"/>
    </row>
    <row r="624" spans="1:29">
      <c r="A624" s="17"/>
      <c r="B624" s="36" t="s">
        <v>600</v>
      </c>
      <c r="C624" s="37">
        <v>6579</v>
      </c>
      <c r="D624" s="37"/>
      <c r="E624" s="38"/>
      <c r="F624" s="38"/>
      <c r="G624" s="39">
        <v>300</v>
      </c>
      <c r="H624" s="39"/>
      <c r="I624" s="38"/>
      <c r="J624" s="38"/>
      <c r="K624" s="39">
        <v>30</v>
      </c>
      <c r="L624" s="39"/>
      <c r="M624" s="38"/>
      <c r="N624" s="38"/>
      <c r="O624" s="39">
        <v>237</v>
      </c>
      <c r="P624" s="39"/>
      <c r="Q624" s="38"/>
      <c r="R624" s="38"/>
      <c r="S624" s="39">
        <v>73</v>
      </c>
      <c r="T624" s="39"/>
      <c r="U624" s="38"/>
      <c r="V624" s="38"/>
      <c r="W624" s="39">
        <v>26</v>
      </c>
      <c r="X624" s="39"/>
      <c r="Y624" s="38"/>
      <c r="Z624" s="38"/>
      <c r="AA624" s="37">
        <v>7245</v>
      </c>
      <c r="AB624" s="37"/>
      <c r="AC624" s="38"/>
    </row>
    <row r="625" spans="1:29">
      <c r="A625" s="17"/>
      <c r="B625" s="36"/>
      <c r="C625" s="37"/>
      <c r="D625" s="37"/>
      <c r="E625" s="38"/>
      <c r="F625" s="38"/>
      <c r="G625" s="39"/>
      <c r="H625" s="39"/>
      <c r="I625" s="38"/>
      <c r="J625" s="38"/>
      <c r="K625" s="39"/>
      <c r="L625" s="39"/>
      <c r="M625" s="38"/>
      <c r="N625" s="38"/>
      <c r="O625" s="39"/>
      <c r="P625" s="39"/>
      <c r="Q625" s="38"/>
      <c r="R625" s="38"/>
      <c r="S625" s="39"/>
      <c r="T625" s="39"/>
      <c r="U625" s="38"/>
      <c r="V625" s="38"/>
      <c r="W625" s="39"/>
      <c r="X625" s="39"/>
      <c r="Y625" s="38"/>
      <c r="Z625" s="38"/>
      <c r="AA625" s="37"/>
      <c r="AB625" s="37"/>
      <c r="AC625" s="38"/>
    </row>
    <row r="626" spans="1:29">
      <c r="A626" s="17"/>
      <c r="B626" s="19" t="s">
        <v>601</v>
      </c>
      <c r="C626" s="42">
        <v>374</v>
      </c>
      <c r="D626" s="42"/>
      <c r="E626" s="22"/>
      <c r="F626" s="22"/>
      <c r="G626" s="41">
        <v>3277</v>
      </c>
      <c r="H626" s="41"/>
      <c r="I626" s="22"/>
      <c r="J626" s="22"/>
      <c r="K626" s="42">
        <v>474</v>
      </c>
      <c r="L626" s="42"/>
      <c r="M626" s="22"/>
      <c r="N626" s="22"/>
      <c r="O626" s="42">
        <v>236</v>
      </c>
      <c r="P626" s="42"/>
      <c r="Q626" s="22"/>
      <c r="R626" s="22"/>
      <c r="S626" s="41">
        <v>1664</v>
      </c>
      <c r="T626" s="41"/>
      <c r="U626" s="22"/>
      <c r="V626" s="22"/>
      <c r="W626" s="42">
        <v>138</v>
      </c>
      <c r="X626" s="42"/>
      <c r="Y626" s="22"/>
      <c r="Z626" s="22"/>
      <c r="AA626" s="41">
        <v>6163</v>
      </c>
      <c r="AB626" s="41"/>
      <c r="AC626" s="22"/>
    </row>
    <row r="627" spans="1:29">
      <c r="A627" s="17"/>
      <c r="B627" s="19"/>
      <c r="C627" s="42"/>
      <c r="D627" s="42"/>
      <c r="E627" s="22"/>
      <c r="F627" s="22"/>
      <c r="G627" s="41"/>
      <c r="H627" s="41"/>
      <c r="I627" s="22"/>
      <c r="J627" s="22"/>
      <c r="K627" s="42"/>
      <c r="L627" s="42"/>
      <c r="M627" s="22"/>
      <c r="N627" s="22"/>
      <c r="O627" s="42"/>
      <c r="P627" s="42"/>
      <c r="Q627" s="22"/>
      <c r="R627" s="22"/>
      <c r="S627" s="41"/>
      <c r="T627" s="41"/>
      <c r="U627" s="22"/>
      <c r="V627" s="22"/>
      <c r="W627" s="42"/>
      <c r="X627" s="42"/>
      <c r="Y627" s="22"/>
      <c r="Z627" s="22"/>
      <c r="AA627" s="41"/>
      <c r="AB627" s="41"/>
      <c r="AC627" s="22"/>
    </row>
    <row r="628" spans="1:29">
      <c r="A628" s="17"/>
      <c r="B628" s="36" t="s">
        <v>602</v>
      </c>
      <c r="C628" s="39" t="s">
        <v>335</v>
      </c>
      <c r="D628" s="39"/>
      <c r="E628" s="38"/>
      <c r="F628" s="38"/>
      <c r="G628" s="39" t="s">
        <v>335</v>
      </c>
      <c r="H628" s="39"/>
      <c r="I628" s="38"/>
      <c r="J628" s="38"/>
      <c r="K628" s="39" t="s">
        <v>335</v>
      </c>
      <c r="L628" s="39"/>
      <c r="M628" s="38"/>
      <c r="N628" s="38"/>
      <c r="O628" s="39" t="s">
        <v>335</v>
      </c>
      <c r="P628" s="39"/>
      <c r="Q628" s="38"/>
      <c r="R628" s="38"/>
      <c r="S628" s="39" t="s">
        <v>335</v>
      </c>
      <c r="T628" s="39"/>
      <c r="U628" s="38"/>
      <c r="V628" s="38"/>
      <c r="W628" s="39" t="s">
        <v>335</v>
      </c>
      <c r="X628" s="39"/>
      <c r="Y628" s="38"/>
      <c r="Z628" s="38"/>
      <c r="AA628" s="39" t="s">
        <v>335</v>
      </c>
      <c r="AB628" s="39"/>
      <c r="AC628" s="38"/>
    </row>
    <row r="629" spans="1:29" ht="15.75" thickBot="1">
      <c r="A629" s="17"/>
      <c r="B629" s="36"/>
      <c r="C629" s="44"/>
      <c r="D629" s="44"/>
      <c r="E629" s="45"/>
      <c r="F629" s="38"/>
      <c r="G629" s="44"/>
      <c r="H629" s="44"/>
      <c r="I629" s="45"/>
      <c r="J629" s="38"/>
      <c r="K629" s="44"/>
      <c r="L629" s="44"/>
      <c r="M629" s="45"/>
      <c r="N629" s="38"/>
      <c r="O629" s="44"/>
      <c r="P629" s="44"/>
      <c r="Q629" s="45"/>
      <c r="R629" s="38"/>
      <c r="S629" s="44"/>
      <c r="T629" s="44"/>
      <c r="U629" s="45"/>
      <c r="V629" s="38"/>
      <c r="W629" s="44"/>
      <c r="X629" s="44"/>
      <c r="Y629" s="45"/>
      <c r="Z629" s="38"/>
      <c r="AA629" s="44"/>
      <c r="AB629" s="44"/>
      <c r="AC629" s="45"/>
    </row>
    <row r="630" spans="1:29">
      <c r="A630" s="17"/>
      <c r="B630" s="19" t="s">
        <v>139</v>
      </c>
      <c r="C630" s="46" t="s">
        <v>333</v>
      </c>
      <c r="D630" s="48">
        <v>230448</v>
      </c>
      <c r="E630" s="35"/>
      <c r="F630" s="22"/>
      <c r="G630" s="46" t="s">
        <v>333</v>
      </c>
      <c r="H630" s="48">
        <v>457729</v>
      </c>
      <c r="I630" s="35"/>
      <c r="J630" s="22"/>
      <c r="K630" s="46" t="s">
        <v>333</v>
      </c>
      <c r="L630" s="48">
        <v>35390</v>
      </c>
      <c r="M630" s="35"/>
      <c r="N630" s="22"/>
      <c r="O630" s="46" t="s">
        <v>333</v>
      </c>
      <c r="P630" s="48">
        <v>172445</v>
      </c>
      <c r="Q630" s="35"/>
      <c r="R630" s="22"/>
      <c r="S630" s="46" t="s">
        <v>333</v>
      </c>
      <c r="T630" s="48">
        <v>43179</v>
      </c>
      <c r="U630" s="35"/>
      <c r="V630" s="22"/>
      <c r="W630" s="46" t="s">
        <v>333</v>
      </c>
      <c r="X630" s="48">
        <v>46311</v>
      </c>
      <c r="Y630" s="35"/>
      <c r="Z630" s="22"/>
      <c r="AA630" s="46" t="s">
        <v>333</v>
      </c>
      <c r="AB630" s="48">
        <v>985502</v>
      </c>
      <c r="AC630" s="35"/>
    </row>
    <row r="631" spans="1:29" ht="15.75" thickBot="1">
      <c r="A631" s="17"/>
      <c r="B631" s="19"/>
      <c r="C631" s="47"/>
      <c r="D631" s="49"/>
      <c r="E631" s="50"/>
      <c r="F631" s="22"/>
      <c r="G631" s="47"/>
      <c r="H631" s="49"/>
      <c r="I631" s="50"/>
      <c r="J631" s="22"/>
      <c r="K631" s="47"/>
      <c r="L631" s="49"/>
      <c r="M631" s="50"/>
      <c r="N631" s="22"/>
      <c r="O631" s="47"/>
      <c r="P631" s="49"/>
      <c r="Q631" s="50"/>
      <c r="R631" s="22"/>
      <c r="S631" s="47"/>
      <c r="T631" s="49"/>
      <c r="U631" s="50"/>
      <c r="V631" s="22"/>
      <c r="W631" s="47"/>
      <c r="X631" s="49"/>
      <c r="Y631" s="50"/>
      <c r="Z631" s="22"/>
      <c r="AA631" s="47"/>
      <c r="AB631" s="49"/>
      <c r="AC631" s="50"/>
    </row>
    <row r="632" spans="1:29" ht="15.75" thickTop="1">
      <c r="A632" s="17"/>
      <c r="B632" s="16"/>
      <c r="C632" s="16"/>
      <c r="D632" s="16"/>
      <c r="E632" s="16"/>
      <c r="F632" s="16"/>
      <c r="G632" s="16"/>
      <c r="H632" s="16"/>
      <c r="I632" s="16"/>
      <c r="J632" s="16"/>
      <c r="K632" s="16"/>
      <c r="L632" s="16"/>
      <c r="M632" s="16"/>
      <c r="N632" s="16"/>
      <c r="O632" s="16"/>
      <c r="P632" s="16"/>
      <c r="Q632" s="16"/>
      <c r="R632" s="16"/>
      <c r="S632" s="16"/>
      <c r="T632" s="16"/>
      <c r="U632" s="16"/>
      <c r="V632" s="16"/>
      <c r="W632" s="16"/>
      <c r="X632" s="16"/>
      <c r="Y632" s="16"/>
      <c r="Z632" s="16"/>
      <c r="AA632" s="16"/>
      <c r="AB632" s="16"/>
      <c r="AC632" s="16"/>
    </row>
    <row r="633" spans="1:29">
      <c r="A633" s="17"/>
      <c r="B633" s="19" t="s">
        <v>604</v>
      </c>
      <c r="C633" s="19"/>
      <c r="D633" s="19"/>
      <c r="E633" s="19"/>
      <c r="F633" s="19"/>
      <c r="G633" s="19"/>
      <c r="H633" s="19"/>
      <c r="I633" s="19"/>
      <c r="J633" s="19"/>
      <c r="K633" s="19"/>
      <c r="L633" s="19"/>
      <c r="M633" s="19"/>
      <c r="N633" s="19"/>
      <c r="O633" s="19"/>
      <c r="P633" s="19"/>
      <c r="Q633" s="19"/>
      <c r="R633" s="19"/>
      <c r="S633" s="19"/>
      <c r="T633" s="19"/>
      <c r="U633" s="19"/>
      <c r="V633" s="19"/>
      <c r="W633" s="19"/>
      <c r="X633" s="19"/>
      <c r="Y633" s="19"/>
      <c r="Z633" s="19"/>
      <c r="AA633" s="19"/>
      <c r="AB633" s="19"/>
      <c r="AC633" s="19"/>
    </row>
    <row r="634" spans="1:29">
      <c r="A634" s="17"/>
      <c r="B634" s="16"/>
      <c r="C634" s="16"/>
      <c r="D634" s="16"/>
      <c r="E634" s="16"/>
      <c r="F634" s="16"/>
      <c r="G634" s="16"/>
      <c r="H634" s="16"/>
      <c r="I634" s="16"/>
      <c r="J634" s="16"/>
      <c r="K634" s="16"/>
      <c r="L634" s="16"/>
      <c r="M634" s="16"/>
      <c r="N634" s="16"/>
      <c r="O634" s="16"/>
      <c r="P634" s="16"/>
      <c r="Q634" s="16"/>
      <c r="R634" s="16"/>
      <c r="S634" s="16"/>
      <c r="T634" s="16"/>
      <c r="U634" s="16"/>
      <c r="V634" s="16"/>
      <c r="W634" s="16"/>
      <c r="X634" s="16"/>
      <c r="Y634" s="16"/>
      <c r="Z634" s="16"/>
      <c r="AA634" s="16"/>
      <c r="AB634" s="16"/>
      <c r="AC634" s="16"/>
    </row>
    <row r="635" spans="1:29">
      <c r="A635" s="17"/>
      <c r="B635" s="19" t="s">
        <v>605</v>
      </c>
      <c r="C635" s="19"/>
      <c r="D635" s="19"/>
      <c r="E635" s="19"/>
      <c r="F635" s="19"/>
      <c r="G635" s="19"/>
      <c r="H635" s="19"/>
      <c r="I635" s="19"/>
      <c r="J635" s="19"/>
      <c r="K635" s="19"/>
      <c r="L635" s="19"/>
      <c r="M635" s="19"/>
      <c r="N635" s="19"/>
      <c r="O635" s="19"/>
      <c r="P635" s="19"/>
      <c r="Q635" s="19"/>
      <c r="R635" s="19"/>
      <c r="S635" s="19"/>
      <c r="T635" s="19"/>
      <c r="U635" s="19"/>
      <c r="V635" s="19"/>
      <c r="W635" s="19"/>
      <c r="X635" s="19"/>
      <c r="Y635" s="19"/>
      <c r="Z635" s="19"/>
      <c r="AA635" s="19"/>
      <c r="AB635" s="19"/>
      <c r="AC635" s="19"/>
    </row>
    <row r="636" spans="1:29">
      <c r="A636" s="17"/>
      <c r="B636" s="83"/>
      <c r="C636" s="83"/>
      <c r="D636" s="83"/>
      <c r="E636" s="83"/>
      <c r="F636" s="83"/>
      <c r="G636" s="83"/>
      <c r="H636" s="83"/>
      <c r="I636" s="83"/>
      <c r="J636" s="83"/>
      <c r="K636" s="83"/>
      <c r="L636" s="83"/>
      <c r="M636" s="83"/>
      <c r="N636" s="83"/>
      <c r="O636" s="83"/>
      <c r="P636" s="83"/>
      <c r="Q636" s="83"/>
      <c r="R636" s="83"/>
      <c r="S636" s="83"/>
      <c r="T636" s="83"/>
      <c r="U636" s="83"/>
      <c r="V636" s="83"/>
      <c r="W636" s="83"/>
      <c r="X636" s="83"/>
      <c r="Y636" s="83"/>
      <c r="Z636" s="83"/>
      <c r="AA636" s="83"/>
      <c r="AB636" s="83"/>
      <c r="AC636" s="83"/>
    </row>
    <row r="637" spans="1:29">
      <c r="A637" s="17"/>
      <c r="B637" s="30"/>
      <c r="C637" s="30"/>
      <c r="D637" s="30"/>
      <c r="E637" s="30"/>
      <c r="F637" s="30"/>
      <c r="G637" s="30"/>
      <c r="H637" s="30"/>
      <c r="I637" s="30"/>
      <c r="J637" s="30"/>
      <c r="K637" s="30"/>
      <c r="L637" s="30"/>
      <c r="M637" s="30"/>
      <c r="N637" s="30"/>
      <c r="O637" s="30"/>
      <c r="P637" s="30"/>
      <c r="Q637" s="30"/>
      <c r="R637" s="30"/>
      <c r="S637" s="30"/>
      <c r="T637" s="30"/>
      <c r="U637" s="30"/>
      <c r="V637" s="30"/>
      <c r="W637" s="30"/>
      <c r="X637" s="30"/>
      <c r="Y637" s="30"/>
      <c r="Z637" s="30"/>
      <c r="AA637" s="30"/>
      <c r="AB637" s="30"/>
      <c r="AC637" s="30"/>
    </row>
    <row r="638" spans="1:29">
      <c r="A638" s="17"/>
      <c r="B638" s="13"/>
      <c r="C638" s="13"/>
      <c r="D638" s="13"/>
      <c r="E638" s="13"/>
      <c r="F638" s="13"/>
      <c r="G638" s="13"/>
      <c r="H638" s="13"/>
      <c r="I638" s="13"/>
      <c r="J638" s="13"/>
      <c r="K638" s="13"/>
      <c r="L638" s="13"/>
      <c r="M638" s="13"/>
      <c r="N638" s="13"/>
      <c r="O638" s="13"/>
      <c r="P638" s="13"/>
      <c r="Q638" s="13"/>
      <c r="R638" s="13"/>
      <c r="S638" s="13"/>
      <c r="T638" s="13"/>
      <c r="U638" s="13"/>
      <c r="V638" s="13"/>
      <c r="W638" s="13"/>
      <c r="X638" s="13"/>
      <c r="Y638" s="13"/>
      <c r="Z638" s="13"/>
      <c r="AA638" s="13"/>
      <c r="AB638" s="13"/>
      <c r="AC638" s="13"/>
    </row>
    <row r="639" spans="1:29">
      <c r="A639" s="17"/>
      <c r="B639" s="22"/>
      <c r="C639" s="33" t="s">
        <v>588</v>
      </c>
      <c r="D639" s="33"/>
      <c r="E639" s="33"/>
      <c r="F639" s="22"/>
      <c r="G639" s="33" t="s">
        <v>591</v>
      </c>
      <c r="H639" s="33"/>
      <c r="I639" s="33"/>
      <c r="J639" s="22"/>
      <c r="K639" s="33" t="s">
        <v>594</v>
      </c>
      <c r="L639" s="33"/>
      <c r="M639" s="33"/>
      <c r="N639" s="22"/>
      <c r="O639" s="33" t="s">
        <v>596</v>
      </c>
      <c r="P639" s="33"/>
      <c r="Q639" s="33"/>
      <c r="R639" s="22"/>
      <c r="S639" s="33" t="s">
        <v>597</v>
      </c>
      <c r="T639" s="33"/>
      <c r="U639" s="33"/>
      <c r="V639" s="22"/>
      <c r="W639" s="33" t="s">
        <v>482</v>
      </c>
      <c r="X639" s="33"/>
      <c r="Y639" s="33"/>
      <c r="Z639" s="22"/>
      <c r="AA639" s="33" t="s">
        <v>139</v>
      </c>
      <c r="AB639" s="33"/>
      <c r="AC639" s="33"/>
    </row>
    <row r="640" spans="1:29">
      <c r="A640" s="17"/>
      <c r="B640" s="22"/>
      <c r="C640" s="33" t="s">
        <v>589</v>
      </c>
      <c r="D640" s="33"/>
      <c r="E640" s="33"/>
      <c r="F640" s="22"/>
      <c r="G640" s="33" t="s">
        <v>592</v>
      </c>
      <c r="H640" s="33"/>
      <c r="I640" s="33"/>
      <c r="J640" s="22"/>
      <c r="K640" s="33" t="s">
        <v>595</v>
      </c>
      <c r="L640" s="33"/>
      <c r="M640" s="33"/>
      <c r="N640" s="22"/>
      <c r="O640" s="33" t="s">
        <v>593</v>
      </c>
      <c r="P640" s="33"/>
      <c r="Q640" s="33"/>
      <c r="R640" s="22"/>
      <c r="S640" s="33" t="s">
        <v>593</v>
      </c>
      <c r="T640" s="33"/>
      <c r="U640" s="33"/>
      <c r="V640" s="22"/>
      <c r="W640" s="33"/>
      <c r="X640" s="33"/>
      <c r="Y640" s="33"/>
      <c r="Z640" s="22"/>
      <c r="AA640" s="33"/>
      <c r="AB640" s="33"/>
      <c r="AC640" s="33"/>
    </row>
    <row r="641" spans="1:29" ht="15.75" thickBot="1">
      <c r="A641" s="17"/>
      <c r="B641" s="22"/>
      <c r="C641" s="31" t="s">
        <v>590</v>
      </c>
      <c r="D641" s="31"/>
      <c r="E641" s="31"/>
      <c r="F641" s="22"/>
      <c r="G641" s="31" t="s">
        <v>593</v>
      </c>
      <c r="H641" s="31"/>
      <c r="I641" s="31"/>
      <c r="J641" s="22"/>
      <c r="K641" s="171"/>
      <c r="L641" s="171"/>
      <c r="M641" s="171"/>
      <c r="N641" s="22"/>
      <c r="O641" s="171"/>
      <c r="P641" s="171"/>
      <c r="Q641" s="171"/>
      <c r="R641" s="22"/>
      <c r="S641" s="171"/>
      <c r="T641" s="171"/>
      <c r="U641" s="171"/>
      <c r="V641" s="22"/>
      <c r="W641" s="31"/>
      <c r="X641" s="31"/>
      <c r="Y641" s="31"/>
      <c r="Z641" s="22"/>
      <c r="AA641" s="31"/>
      <c r="AB641" s="31"/>
      <c r="AC641" s="31"/>
    </row>
    <row r="642" spans="1:29">
      <c r="A642" s="17"/>
      <c r="B642" s="36" t="s">
        <v>598</v>
      </c>
      <c r="C642" s="61" t="s">
        <v>333</v>
      </c>
      <c r="D642" s="63">
        <v>2833</v>
      </c>
      <c r="E642" s="65"/>
      <c r="F642" s="38"/>
      <c r="G642" s="61" t="s">
        <v>333</v>
      </c>
      <c r="H642" s="63">
        <v>7563</v>
      </c>
      <c r="I642" s="65"/>
      <c r="J642" s="38"/>
      <c r="K642" s="61" t="s">
        <v>333</v>
      </c>
      <c r="L642" s="76">
        <v>828</v>
      </c>
      <c r="M642" s="65"/>
      <c r="N642" s="38"/>
      <c r="O642" s="61" t="s">
        <v>333</v>
      </c>
      <c r="P642" s="63">
        <v>15491</v>
      </c>
      <c r="Q642" s="65"/>
      <c r="R642" s="38"/>
      <c r="S642" s="61" t="s">
        <v>333</v>
      </c>
      <c r="T642" s="63">
        <v>42507</v>
      </c>
      <c r="U642" s="65"/>
      <c r="V642" s="38"/>
      <c r="W642" s="61" t="s">
        <v>333</v>
      </c>
      <c r="X642" s="76">
        <v>239</v>
      </c>
      <c r="Y642" s="65"/>
      <c r="Z642" s="38"/>
      <c r="AA642" s="61" t="s">
        <v>333</v>
      </c>
      <c r="AB642" s="63">
        <v>69461</v>
      </c>
      <c r="AC642" s="65"/>
    </row>
    <row r="643" spans="1:29">
      <c r="A643" s="17"/>
      <c r="B643" s="36"/>
      <c r="C643" s="89"/>
      <c r="D643" s="90"/>
      <c r="E643" s="91"/>
      <c r="F643" s="38"/>
      <c r="G643" s="89"/>
      <c r="H643" s="90"/>
      <c r="I643" s="91"/>
      <c r="J643" s="38"/>
      <c r="K643" s="89"/>
      <c r="L643" s="118"/>
      <c r="M643" s="91"/>
      <c r="N643" s="38"/>
      <c r="O643" s="89"/>
      <c r="P643" s="90"/>
      <c r="Q643" s="91"/>
      <c r="R643" s="38"/>
      <c r="S643" s="89"/>
      <c r="T643" s="90"/>
      <c r="U643" s="91"/>
      <c r="V643" s="38"/>
      <c r="W643" s="89"/>
      <c r="X643" s="118"/>
      <c r="Y643" s="91"/>
      <c r="Z643" s="38"/>
      <c r="AA643" s="89"/>
      <c r="AB643" s="90"/>
      <c r="AC643" s="91"/>
    </row>
    <row r="644" spans="1:29">
      <c r="A644" s="17"/>
      <c r="B644" s="19" t="s">
        <v>599</v>
      </c>
      <c r="C644" s="41">
        <v>7319</v>
      </c>
      <c r="D644" s="41"/>
      <c r="E644" s="22"/>
      <c r="F644" s="22"/>
      <c r="G644" s="41">
        <v>14189</v>
      </c>
      <c r="H644" s="41"/>
      <c r="I644" s="22"/>
      <c r="J644" s="22"/>
      <c r="K644" s="42">
        <v>651</v>
      </c>
      <c r="L644" s="42"/>
      <c r="M644" s="22"/>
      <c r="N644" s="22"/>
      <c r="O644" s="41">
        <v>9780</v>
      </c>
      <c r="P644" s="41"/>
      <c r="Q644" s="22"/>
      <c r="R644" s="22"/>
      <c r="S644" s="41">
        <v>16221</v>
      </c>
      <c r="T644" s="41"/>
      <c r="U644" s="22"/>
      <c r="V644" s="22"/>
      <c r="W644" s="42">
        <v>48</v>
      </c>
      <c r="X644" s="42"/>
      <c r="Y644" s="22"/>
      <c r="Z644" s="22"/>
      <c r="AA644" s="41">
        <v>48208</v>
      </c>
      <c r="AB644" s="41"/>
      <c r="AC644" s="22"/>
    </row>
    <row r="645" spans="1:29">
      <c r="A645" s="17"/>
      <c r="B645" s="19"/>
      <c r="C645" s="41"/>
      <c r="D645" s="41"/>
      <c r="E645" s="22"/>
      <c r="F645" s="22"/>
      <c r="G645" s="41"/>
      <c r="H645" s="41"/>
      <c r="I645" s="22"/>
      <c r="J645" s="22"/>
      <c r="K645" s="42"/>
      <c r="L645" s="42"/>
      <c r="M645" s="22"/>
      <c r="N645" s="22"/>
      <c r="O645" s="41"/>
      <c r="P645" s="41"/>
      <c r="Q645" s="22"/>
      <c r="R645" s="22"/>
      <c r="S645" s="41"/>
      <c r="T645" s="41"/>
      <c r="U645" s="22"/>
      <c r="V645" s="22"/>
      <c r="W645" s="42"/>
      <c r="X645" s="42"/>
      <c r="Y645" s="22"/>
      <c r="Z645" s="22"/>
      <c r="AA645" s="41"/>
      <c r="AB645" s="41"/>
      <c r="AC645" s="22"/>
    </row>
    <row r="646" spans="1:29">
      <c r="A646" s="17"/>
      <c r="B646" s="36" t="s">
        <v>600</v>
      </c>
      <c r="C646" s="39">
        <v>969</v>
      </c>
      <c r="D646" s="39"/>
      <c r="E646" s="38"/>
      <c r="F646" s="38"/>
      <c r="G646" s="37">
        <v>15027</v>
      </c>
      <c r="H646" s="37"/>
      <c r="I646" s="38"/>
      <c r="J646" s="38"/>
      <c r="K646" s="39">
        <v>39</v>
      </c>
      <c r="L646" s="39"/>
      <c r="M646" s="38"/>
      <c r="N646" s="38"/>
      <c r="O646" s="37">
        <v>6702</v>
      </c>
      <c r="P646" s="37"/>
      <c r="Q646" s="38"/>
      <c r="R646" s="38"/>
      <c r="S646" s="37">
        <v>2473</v>
      </c>
      <c r="T646" s="37"/>
      <c r="U646" s="38"/>
      <c r="V646" s="38"/>
      <c r="W646" s="39">
        <v>1</v>
      </c>
      <c r="X646" s="39"/>
      <c r="Y646" s="38"/>
      <c r="Z646" s="38"/>
      <c r="AA646" s="37">
        <v>25211</v>
      </c>
      <c r="AB646" s="37"/>
      <c r="AC646" s="38"/>
    </row>
    <row r="647" spans="1:29">
      <c r="A647" s="17"/>
      <c r="B647" s="36"/>
      <c r="C647" s="39"/>
      <c r="D647" s="39"/>
      <c r="E647" s="38"/>
      <c r="F647" s="38"/>
      <c r="G647" s="37"/>
      <c r="H647" s="37"/>
      <c r="I647" s="38"/>
      <c r="J647" s="38"/>
      <c r="K647" s="39"/>
      <c r="L647" s="39"/>
      <c r="M647" s="38"/>
      <c r="N647" s="38"/>
      <c r="O647" s="37"/>
      <c r="P647" s="37"/>
      <c r="Q647" s="38"/>
      <c r="R647" s="38"/>
      <c r="S647" s="37"/>
      <c r="T647" s="37"/>
      <c r="U647" s="38"/>
      <c r="V647" s="38"/>
      <c r="W647" s="39"/>
      <c r="X647" s="39"/>
      <c r="Y647" s="38"/>
      <c r="Z647" s="38"/>
      <c r="AA647" s="37"/>
      <c r="AB647" s="37"/>
      <c r="AC647" s="38"/>
    </row>
    <row r="648" spans="1:29">
      <c r="A648" s="17"/>
      <c r="B648" s="19" t="s">
        <v>601</v>
      </c>
      <c r="C648" s="41">
        <v>23717</v>
      </c>
      <c r="D648" s="41"/>
      <c r="E648" s="22"/>
      <c r="F648" s="22"/>
      <c r="G648" s="41">
        <v>29315</v>
      </c>
      <c r="H648" s="41"/>
      <c r="I648" s="22"/>
      <c r="J648" s="22"/>
      <c r="K648" s="41">
        <v>2622</v>
      </c>
      <c r="L648" s="41"/>
      <c r="M648" s="22"/>
      <c r="N648" s="22"/>
      <c r="O648" s="41">
        <v>22463</v>
      </c>
      <c r="P648" s="41"/>
      <c r="Q648" s="22"/>
      <c r="R648" s="22"/>
      <c r="S648" s="41">
        <v>33452</v>
      </c>
      <c r="T648" s="41"/>
      <c r="U648" s="22"/>
      <c r="V648" s="22"/>
      <c r="W648" s="42">
        <v>300</v>
      </c>
      <c r="X648" s="42"/>
      <c r="Y648" s="22"/>
      <c r="Z648" s="22"/>
      <c r="AA648" s="41">
        <v>111869</v>
      </c>
      <c r="AB648" s="41"/>
      <c r="AC648" s="22"/>
    </row>
    <row r="649" spans="1:29">
      <c r="A649" s="17"/>
      <c r="B649" s="19"/>
      <c r="C649" s="41"/>
      <c r="D649" s="41"/>
      <c r="E649" s="22"/>
      <c r="F649" s="22"/>
      <c r="G649" s="41"/>
      <c r="H649" s="41"/>
      <c r="I649" s="22"/>
      <c r="J649" s="22"/>
      <c r="K649" s="41"/>
      <c r="L649" s="41"/>
      <c r="M649" s="22"/>
      <c r="N649" s="22"/>
      <c r="O649" s="41"/>
      <c r="P649" s="41"/>
      <c r="Q649" s="22"/>
      <c r="R649" s="22"/>
      <c r="S649" s="41"/>
      <c r="T649" s="41"/>
      <c r="U649" s="22"/>
      <c r="V649" s="22"/>
      <c r="W649" s="42"/>
      <c r="X649" s="42"/>
      <c r="Y649" s="22"/>
      <c r="Z649" s="22"/>
      <c r="AA649" s="41"/>
      <c r="AB649" s="41"/>
      <c r="AC649" s="22"/>
    </row>
    <row r="650" spans="1:29">
      <c r="A650" s="17"/>
      <c r="B650" s="36" t="s">
        <v>602</v>
      </c>
      <c r="C650" s="39">
        <v>545</v>
      </c>
      <c r="D650" s="39"/>
      <c r="E650" s="38"/>
      <c r="F650" s="38"/>
      <c r="G650" s="37">
        <v>1479</v>
      </c>
      <c r="H650" s="37"/>
      <c r="I650" s="38"/>
      <c r="J650" s="38"/>
      <c r="K650" s="39">
        <v>131</v>
      </c>
      <c r="L650" s="39"/>
      <c r="M650" s="38"/>
      <c r="N650" s="38"/>
      <c r="O650" s="39" t="s">
        <v>335</v>
      </c>
      <c r="P650" s="39"/>
      <c r="Q650" s="38"/>
      <c r="R650" s="38"/>
      <c r="S650" s="39">
        <v>587</v>
      </c>
      <c r="T650" s="39"/>
      <c r="U650" s="38"/>
      <c r="V650" s="38"/>
      <c r="W650" s="39">
        <v>3</v>
      </c>
      <c r="X650" s="39"/>
      <c r="Y650" s="38"/>
      <c r="Z650" s="38"/>
      <c r="AA650" s="37">
        <v>2745</v>
      </c>
      <c r="AB650" s="37"/>
      <c r="AC650" s="38"/>
    </row>
    <row r="651" spans="1:29" ht="15.75" thickBot="1">
      <c r="A651" s="17"/>
      <c r="B651" s="36"/>
      <c r="C651" s="44"/>
      <c r="D651" s="44"/>
      <c r="E651" s="45"/>
      <c r="F651" s="38"/>
      <c r="G651" s="71"/>
      <c r="H651" s="71"/>
      <c r="I651" s="45"/>
      <c r="J651" s="38"/>
      <c r="K651" s="44"/>
      <c r="L651" s="44"/>
      <c r="M651" s="45"/>
      <c r="N651" s="38"/>
      <c r="O651" s="44"/>
      <c r="P651" s="44"/>
      <c r="Q651" s="45"/>
      <c r="R651" s="38"/>
      <c r="S651" s="44"/>
      <c r="T651" s="44"/>
      <c r="U651" s="45"/>
      <c r="V651" s="38"/>
      <c r="W651" s="44"/>
      <c r="X651" s="44"/>
      <c r="Y651" s="45"/>
      <c r="Z651" s="38"/>
      <c r="AA651" s="71"/>
      <c r="AB651" s="71"/>
      <c r="AC651" s="45"/>
    </row>
    <row r="652" spans="1:29">
      <c r="A652" s="17"/>
      <c r="B652" s="19" t="s">
        <v>139</v>
      </c>
      <c r="C652" s="46" t="s">
        <v>333</v>
      </c>
      <c r="D652" s="48">
        <v>35383</v>
      </c>
      <c r="E652" s="35"/>
      <c r="F652" s="22"/>
      <c r="G652" s="46" t="s">
        <v>333</v>
      </c>
      <c r="H652" s="48">
        <v>67573</v>
      </c>
      <c r="I652" s="35"/>
      <c r="J652" s="22"/>
      <c r="K652" s="46" t="s">
        <v>333</v>
      </c>
      <c r="L652" s="48">
        <v>4271</v>
      </c>
      <c r="M652" s="35"/>
      <c r="N652" s="22"/>
      <c r="O652" s="46" t="s">
        <v>333</v>
      </c>
      <c r="P652" s="48">
        <v>54436</v>
      </c>
      <c r="Q652" s="35"/>
      <c r="R652" s="22"/>
      <c r="S652" s="46" t="s">
        <v>333</v>
      </c>
      <c r="T652" s="48">
        <v>95240</v>
      </c>
      <c r="U652" s="35"/>
      <c r="V652" s="22"/>
      <c r="W652" s="46" t="s">
        <v>333</v>
      </c>
      <c r="X652" s="51">
        <v>591</v>
      </c>
      <c r="Y652" s="35"/>
      <c r="Z652" s="22"/>
      <c r="AA652" s="46" t="s">
        <v>333</v>
      </c>
      <c r="AB652" s="48">
        <v>257494</v>
      </c>
      <c r="AC652" s="35"/>
    </row>
    <row r="653" spans="1:29" ht="15.75" thickBot="1">
      <c r="A653" s="17"/>
      <c r="B653" s="19"/>
      <c r="C653" s="47"/>
      <c r="D653" s="49"/>
      <c r="E653" s="50"/>
      <c r="F653" s="22"/>
      <c r="G653" s="47"/>
      <c r="H653" s="49"/>
      <c r="I653" s="50"/>
      <c r="J653" s="22"/>
      <c r="K653" s="47"/>
      <c r="L653" s="49"/>
      <c r="M653" s="50"/>
      <c r="N653" s="22"/>
      <c r="O653" s="47"/>
      <c r="P653" s="49"/>
      <c r="Q653" s="50"/>
      <c r="R653" s="22"/>
      <c r="S653" s="47"/>
      <c r="T653" s="49"/>
      <c r="U653" s="50"/>
      <c r="V653" s="22"/>
      <c r="W653" s="47"/>
      <c r="X653" s="52"/>
      <c r="Y653" s="50"/>
      <c r="Z653" s="22"/>
      <c r="AA653" s="47"/>
      <c r="AB653" s="49"/>
      <c r="AC653" s="50"/>
    </row>
    <row r="654" spans="1:29" ht="15.75" thickTop="1">
      <c r="A654" s="17"/>
      <c r="B654" s="16"/>
      <c r="C654" s="16"/>
      <c r="D654" s="16"/>
      <c r="E654" s="16"/>
      <c r="F654" s="16"/>
      <c r="G654" s="16"/>
      <c r="H654" s="16"/>
      <c r="I654" s="16"/>
      <c r="J654" s="16"/>
      <c r="K654" s="16"/>
      <c r="L654" s="16"/>
      <c r="M654" s="16"/>
      <c r="N654" s="16"/>
      <c r="O654" s="16"/>
      <c r="P654" s="16"/>
      <c r="Q654" s="16"/>
      <c r="R654" s="16"/>
      <c r="S654" s="16"/>
      <c r="T654" s="16"/>
      <c r="U654" s="16"/>
      <c r="V654" s="16"/>
      <c r="W654" s="16"/>
      <c r="X654" s="16"/>
      <c r="Y654" s="16"/>
      <c r="Z654" s="16"/>
      <c r="AA654" s="16"/>
      <c r="AB654" s="16"/>
      <c r="AC654" s="16"/>
    </row>
    <row r="655" spans="1:29">
      <c r="A655" s="17"/>
      <c r="B655" s="19" t="s">
        <v>606</v>
      </c>
      <c r="C655" s="19"/>
      <c r="D655" s="19"/>
      <c r="E655" s="19"/>
      <c r="F655" s="19"/>
      <c r="G655" s="19"/>
      <c r="H655" s="19"/>
      <c r="I655" s="19"/>
      <c r="J655" s="19"/>
      <c r="K655" s="19"/>
      <c r="L655" s="19"/>
      <c r="M655" s="19"/>
      <c r="N655" s="19"/>
      <c r="O655" s="19"/>
      <c r="P655" s="19"/>
      <c r="Q655" s="19"/>
      <c r="R655" s="19"/>
      <c r="S655" s="19"/>
      <c r="T655" s="19"/>
      <c r="U655" s="19"/>
      <c r="V655" s="19"/>
      <c r="W655" s="19"/>
      <c r="X655" s="19"/>
      <c r="Y655" s="19"/>
      <c r="Z655" s="19"/>
      <c r="AA655" s="19"/>
      <c r="AB655" s="19"/>
      <c r="AC655" s="19"/>
    </row>
    <row r="656" spans="1:29">
      <c r="A656" s="17"/>
      <c r="B656" s="30"/>
      <c r="C656" s="30"/>
      <c r="D656" s="30"/>
      <c r="E656" s="30"/>
      <c r="F656" s="30"/>
      <c r="G656" s="30"/>
      <c r="H656" s="30"/>
      <c r="I656" s="30"/>
      <c r="J656" s="30"/>
      <c r="K656" s="30"/>
      <c r="L656" s="30"/>
      <c r="M656" s="30"/>
      <c r="N656" s="30"/>
      <c r="O656" s="30"/>
      <c r="P656" s="30"/>
      <c r="Q656" s="30"/>
      <c r="R656" s="30"/>
      <c r="S656" s="30"/>
      <c r="T656" s="30"/>
      <c r="U656" s="30"/>
      <c r="V656" s="30"/>
      <c r="W656" s="30"/>
      <c r="X656" s="30"/>
      <c r="Y656" s="30"/>
      <c r="Z656" s="30"/>
      <c r="AA656" s="30"/>
      <c r="AB656" s="30"/>
      <c r="AC656" s="30"/>
    </row>
    <row r="657" spans="1:29">
      <c r="A657" s="17"/>
      <c r="B657" s="13"/>
      <c r="C657" s="13"/>
      <c r="D657" s="13"/>
      <c r="E657" s="13"/>
      <c r="F657" s="13"/>
      <c r="G657" s="13"/>
      <c r="H657" s="13"/>
      <c r="I657" s="13"/>
      <c r="J657" s="13"/>
      <c r="K657" s="13"/>
      <c r="L657" s="13"/>
      <c r="M657" s="13"/>
      <c r="N657" s="13"/>
      <c r="O657" s="13"/>
      <c r="P657" s="13"/>
      <c r="Q657" s="13"/>
      <c r="R657" s="13"/>
      <c r="S657" s="13"/>
      <c r="T657" s="13"/>
      <c r="U657" s="13"/>
      <c r="V657" s="13"/>
      <c r="W657" s="13"/>
      <c r="X657" s="13"/>
      <c r="Y657" s="13"/>
      <c r="Z657" s="13"/>
      <c r="AA657" s="13"/>
      <c r="AB657" s="13"/>
      <c r="AC657" s="13"/>
    </row>
    <row r="658" spans="1:29">
      <c r="A658" s="17"/>
      <c r="B658" s="22"/>
      <c r="C658" s="33" t="s">
        <v>588</v>
      </c>
      <c r="D658" s="33"/>
      <c r="E658" s="33"/>
      <c r="F658" s="22"/>
      <c r="G658" s="33" t="s">
        <v>591</v>
      </c>
      <c r="H658" s="33"/>
      <c r="I658" s="33"/>
      <c r="J658" s="22"/>
      <c r="K658" s="33" t="s">
        <v>594</v>
      </c>
      <c r="L658" s="33"/>
      <c r="M658" s="33"/>
      <c r="N658" s="22"/>
      <c r="O658" s="33" t="s">
        <v>596</v>
      </c>
      <c r="P658" s="33"/>
      <c r="Q658" s="33"/>
      <c r="R658" s="22"/>
      <c r="S658" s="33" t="s">
        <v>597</v>
      </c>
      <c r="T658" s="33"/>
      <c r="U658" s="33"/>
      <c r="V658" s="22"/>
      <c r="W658" s="33" t="s">
        <v>482</v>
      </c>
      <c r="X658" s="33"/>
      <c r="Y658" s="33"/>
      <c r="Z658" s="22"/>
      <c r="AA658" s="33" t="s">
        <v>139</v>
      </c>
      <c r="AB658" s="33"/>
      <c r="AC658" s="33"/>
    </row>
    <row r="659" spans="1:29">
      <c r="A659" s="17"/>
      <c r="B659" s="22"/>
      <c r="C659" s="33" t="s">
        <v>589</v>
      </c>
      <c r="D659" s="33"/>
      <c r="E659" s="33"/>
      <c r="F659" s="22"/>
      <c r="G659" s="33" t="s">
        <v>592</v>
      </c>
      <c r="H659" s="33"/>
      <c r="I659" s="33"/>
      <c r="J659" s="22"/>
      <c r="K659" s="33" t="s">
        <v>595</v>
      </c>
      <c r="L659" s="33"/>
      <c r="M659" s="33"/>
      <c r="N659" s="22"/>
      <c r="O659" s="33" t="s">
        <v>593</v>
      </c>
      <c r="P659" s="33"/>
      <c r="Q659" s="33"/>
      <c r="R659" s="22"/>
      <c r="S659" s="33" t="s">
        <v>593</v>
      </c>
      <c r="T659" s="33"/>
      <c r="U659" s="33"/>
      <c r="V659" s="22"/>
      <c r="W659" s="33"/>
      <c r="X659" s="33"/>
      <c r="Y659" s="33"/>
      <c r="Z659" s="22"/>
      <c r="AA659" s="33"/>
      <c r="AB659" s="33"/>
      <c r="AC659" s="33"/>
    </row>
    <row r="660" spans="1:29" ht="15.75" thickBot="1">
      <c r="A660" s="17"/>
      <c r="B660" s="22"/>
      <c r="C660" s="31" t="s">
        <v>590</v>
      </c>
      <c r="D660" s="31"/>
      <c r="E660" s="31"/>
      <c r="F660" s="22"/>
      <c r="G660" s="31" t="s">
        <v>593</v>
      </c>
      <c r="H660" s="31"/>
      <c r="I660" s="31"/>
      <c r="J660" s="22"/>
      <c r="K660" s="171"/>
      <c r="L660" s="171"/>
      <c r="M660" s="171"/>
      <c r="N660" s="22"/>
      <c r="O660" s="171"/>
      <c r="P660" s="171"/>
      <c r="Q660" s="171"/>
      <c r="R660" s="22"/>
      <c r="S660" s="171"/>
      <c r="T660" s="171"/>
      <c r="U660" s="171"/>
      <c r="V660" s="22"/>
      <c r="W660" s="31"/>
      <c r="X660" s="31"/>
      <c r="Y660" s="31"/>
      <c r="Z660" s="22"/>
      <c r="AA660" s="31"/>
      <c r="AB660" s="31"/>
      <c r="AC660" s="31"/>
    </row>
    <row r="661" spans="1:29">
      <c r="A661" s="17"/>
      <c r="B661" s="36" t="s">
        <v>598</v>
      </c>
      <c r="C661" s="61" t="s">
        <v>333</v>
      </c>
      <c r="D661" s="63">
        <v>7219</v>
      </c>
      <c r="E661" s="65"/>
      <c r="F661" s="38"/>
      <c r="G661" s="61" t="s">
        <v>333</v>
      </c>
      <c r="H661" s="63">
        <v>20243</v>
      </c>
      <c r="I661" s="65"/>
      <c r="J661" s="38"/>
      <c r="K661" s="61" t="s">
        <v>333</v>
      </c>
      <c r="L661" s="63">
        <v>4686</v>
      </c>
      <c r="M661" s="65"/>
      <c r="N661" s="38"/>
      <c r="O661" s="61" t="s">
        <v>333</v>
      </c>
      <c r="P661" s="63">
        <v>31824</v>
      </c>
      <c r="Q661" s="65"/>
      <c r="R661" s="38"/>
      <c r="S661" s="61" t="s">
        <v>333</v>
      </c>
      <c r="T661" s="63">
        <v>58414</v>
      </c>
      <c r="U661" s="65"/>
      <c r="V661" s="38"/>
      <c r="W661" s="61" t="s">
        <v>333</v>
      </c>
      <c r="X661" s="76">
        <v>380</v>
      </c>
      <c r="Y661" s="65"/>
      <c r="Z661" s="38"/>
      <c r="AA661" s="61" t="s">
        <v>333</v>
      </c>
      <c r="AB661" s="63">
        <v>122766</v>
      </c>
      <c r="AC661" s="65"/>
    </row>
    <row r="662" spans="1:29">
      <c r="A662" s="17"/>
      <c r="B662" s="36"/>
      <c r="C662" s="89"/>
      <c r="D662" s="90"/>
      <c r="E662" s="91"/>
      <c r="F662" s="38"/>
      <c r="G662" s="89"/>
      <c r="H662" s="90"/>
      <c r="I662" s="91"/>
      <c r="J662" s="38"/>
      <c r="K662" s="89"/>
      <c r="L662" s="90"/>
      <c r="M662" s="91"/>
      <c r="N662" s="38"/>
      <c r="O662" s="89"/>
      <c r="P662" s="90"/>
      <c r="Q662" s="91"/>
      <c r="R662" s="38"/>
      <c r="S662" s="89"/>
      <c r="T662" s="90"/>
      <c r="U662" s="91"/>
      <c r="V662" s="38"/>
      <c r="W662" s="89"/>
      <c r="X662" s="118"/>
      <c r="Y662" s="91"/>
      <c r="Z662" s="38"/>
      <c r="AA662" s="89"/>
      <c r="AB662" s="90"/>
      <c r="AC662" s="91"/>
    </row>
    <row r="663" spans="1:29">
      <c r="A663" s="17"/>
      <c r="B663" s="19" t="s">
        <v>599</v>
      </c>
      <c r="C663" s="41">
        <v>8482</v>
      </c>
      <c r="D663" s="41"/>
      <c r="E663" s="22"/>
      <c r="F663" s="22"/>
      <c r="G663" s="41">
        <v>20363</v>
      </c>
      <c r="H663" s="41"/>
      <c r="I663" s="22"/>
      <c r="J663" s="22"/>
      <c r="K663" s="41">
        <v>1231</v>
      </c>
      <c r="L663" s="41"/>
      <c r="M663" s="22"/>
      <c r="N663" s="22"/>
      <c r="O663" s="41">
        <v>16633</v>
      </c>
      <c r="P663" s="41"/>
      <c r="Q663" s="22"/>
      <c r="R663" s="22"/>
      <c r="S663" s="41">
        <v>17975</v>
      </c>
      <c r="T663" s="41"/>
      <c r="U663" s="22"/>
      <c r="V663" s="22"/>
      <c r="W663" s="42">
        <v>159</v>
      </c>
      <c r="X663" s="42"/>
      <c r="Y663" s="22"/>
      <c r="Z663" s="22"/>
      <c r="AA663" s="41">
        <v>64843</v>
      </c>
      <c r="AB663" s="41"/>
      <c r="AC663" s="22"/>
    </row>
    <row r="664" spans="1:29">
      <c r="A664" s="17"/>
      <c r="B664" s="19"/>
      <c r="C664" s="41"/>
      <c r="D664" s="41"/>
      <c r="E664" s="22"/>
      <c r="F664" s="22"/>
      <c r="G664" s="41"/>
      <c r="H664" s="41"/>
      <c r="I664" s="22"/>
      <c r="J664" s="22"/>
      <c r="K664" s="41"/>
      <c r="L664" s="41"/>
      <c r="M664" s="22"/>
      <c r="N664" s="22"/>
      <c r="O664" s="41"/>
      <c r="P664" s="41"/>
      <c r="Q664" s="22"/>
      <c r="R664" s="22"/>
      <c r="S664" s="41"/>
      <c r="T664" s="41"/>
      <c r="U664" s="22"/>
      <c r="V664" s="22"/>
      <c r="W664" s="42"/>
      <c r="X664" s="42"/>
      <c r="Y664" s="22"/>
      <c r="Z664" s="22"/>
      <c r="AA664" s="41"/>
      <c r="AB664" s="41"/>
      <c r="AC664" s="22"/>
    </row>
    <row r="665" spans="1:29">
      <c r="A665" s="17"/>
      <c r="B665" s="36" t="s">
        <v>600</v>
      </c>
      <c r="C665" s="39">
        <v>718</v>
      </c>
      <c r="D665" s="39"/>
      <c r="E665" s="38"/>
      <c r="F665" s="38"/>
      <c r="G665" s="37">
        <v>23121</v>
      </c>
      <c r="H665" s="37"/>
      <c r="I665" s="38"/>
      <c r="J665" s="38"/>
      <c r="K665" s="39">
        <v>789</v>
      </c>
      <c r="L665" s="39"/>
      <c r="M665" s="38"/>
      <c r="N665" s="38"/>
      <c r="O665" s="37">
        <v>10063</v>
      </c>
      <c r="P665" s="37"/>
      <c r="Q665" s="38"/>
      <c r="R665" s="38"/>
      <c r="S665" s="37">
        <v>5708</v>
      </c>
      <c r="T665" s="37"/>
      <c r="U665" s="38"/>
      <c r="V665" s="38"/>
      <c r="W665" s="39">
        <v>8</v>
      </c>
      <c r="X665" s="39"/>
      <c r="Y665" s="38"/>
      <c r="Z665" s="38"/>
      <c r="AA665" s="37">
        <v>40407</v>
      </c>
      <c r="AB665" s="37"/>
      <c r="AC665" s="38"/>
    </row>
    <row r="666" spans="1:29">
      <c r="A666" s="17"/>
      <c r="B666" s="36"/>
      <c r="C666" s="39"/>
      <c r="D666" s="39"/>
      <c r="E666" s="38"/>
      <c r="F666" s="38"/>
      <c r="G666" s="37"/>
      <c r="H666" s="37"/>
      <c r="I666" s="38"/>
      <c r="J666" s="38"/>
      <c r="K666" s="39"/>
      <c r="L666" s="39"/>
      <c r="M666" s="38"/>
      <c r="N666" s="38"/>
      <c r="O666" s="37"/>
      <c r="P666" s="37"/>
      <c r="Q666" s="38"/>
      <c r="R666" s="38"/>
      <c r="S666" s="37"/>
      <c r="T666" s="37"/>
      <c r="U666" s="38"/>
      <c r="V666" s="38"/>
      <c r="W666" s="39"/>
      <c r="X666" s="39"/>
      <c r="Y666" s="38"/>
      <c r="Z666" s="38"/>
      <c r="AA666" s="37"/>
      <c r="AB666" s="37"/>
      <c r="AC666" s="38"/>
    </row>
    <row r="667" spans="1:29">
      <c r="A667" s="17"/>
      <c r="B667" s="19" t="s">
        <v>601</v>
      </c>
      <c r="C667" s="41">
        <v>64869</v>
      </c>
      <c r="D667" s="41"/>
      <c r="E667" s="22"/>
      <c r="F667" s="22"/>
      <c r="G667" s="41">
        <v>75283</v>
      </c>
      <c r="H667" s="41"/>
      <c r="I667" s="22"/>
      <c r="J667" s="22"/>
      <c r="K667" s="41">
        <v>4045</v>
      </c>
      <c r="L667" s="41"/>
      <c r="M667" s="22"/>
      <c r="N667" s="22"/>
      <c r="O667" s="41">
        <v>28092</v>
      </c>
      <c r="P667" s="41"/>
      <c r="Q667" s="22"/>
      <c r="R667" s="22"/>
      <c r="S667" s="41">
        <v>54681</v>
      </c>
      <c r="T667" s="41"/>
      <c r="U667" s="22"/>
      <c r="V667" s="22"/>
      <c r="W667" s="41">
        <v>9960</v>
      </c>
      <c r="X667" s="41"/>
      <c r="Y667" s="22"/>
      <c r="Z667" s="22"/>
      <c r="AA667" s="41">
        <v>236930</v>
      </c>
      <c r="AB667" s="41"/>
      <c r="AC667" s="22"/>
    </row>
    <row r="668" spans="1:29">
      <c r="A668" s="17"/>
      <c r="B668" s="19"/>
      <c r="C668" s="41"/>
      <c r="D668" s="41"/>
      <c r="E668" s="22"/>
      <c r="F668" s="22"/>
      <c r="G668" s="41"/>
      <c r="H668" s="41"/>
      <c r="I668" s="22"/>
      <c r="J668" s="22"/>
      <c r="K668" s="41"/>
      <c r="L668" s="41"/>
      <c r="M668" s="22"/>
      <c r="N668" s="22"/>
      <c r="O668" s="41"/>
      <c r="P668" s="41"/>
      <c r="Q668" s="22"/>
      <c r="R668" s="22"/>
      <c r="S668" s="41"/>
      <c r="T668" s="41"/>
      <c r="U668" s="22"/>
      <c r="V668" s="22"/>
      <c r="W668" s="41"/>
      <c r="X668" s="41"/>
      <c r="Y668" s="22"/>
      <c r="Z668" s="22"/>
      <c r="AA668" s="41"/>
      <c r="AB668" s="41"/>
      <c r="AC668" s="22"/>
    </row>
    <row r="669" spans="1:29">
      <c r="A669" s="17"/>
      <c r="B669" s="36" t="s">
        <v>602</v>
      </c>
      <c r="C669" s="39" t="s">
        <v>335</v>
      </c>
      <c r="D669" s="39"/>
      <c r="E669" s="38"/>
      <c r="F669" s="38"/>
      <c r="G669" s="39" t="s">
        <v>335</v>
      </c>
      <c r="H669" s="39"/>
      <c r="I669" s="38"/>
      <c r="J669" s="38"/>
      <c r="K669" s="37">
        <v>4108</v>
      </c>
      <c r="L669" s="37"/>
      <c r="M669" s="38"/>
      <c r="N669" s="38"/>
      <c r="O669" s="39" t="s">
        <v>335</v>
      </c>
      <c r="P669" s="39"/>
      <c r="Q669" s="38"/>
      <c r="R669" s="38"/>
      <c r="S669" s="37">
        <v>5254</v>
      </c>
      <c r="T669" s="37"/>
      <c r="U669" s="38"/>
      <c r="V669" s="38"/>
      <c r="W669" s="39">
        <v>405</v>
      </c>
      <c r="X669" s="39"/>
      <c r="Y669" s="38"/>
      <c r="Z669" s="38"/>
      <c r="AA669" s="37">
        <v>9767</v>
      </c>
      <c r="AB669" s="37"/>
      <c r="AC669" s="38"/>
    </row>
    <row r="670" spans="1:29" ht="15.75" thickBot="1">
      <c r="A670" s="17"/>
      <c r="B670" s="36"/>
      <c r="C670" s="44"/>
      <c r="D670" s="44"/>
      <c r="E670" s="45"/>
      <c r="F670" s="38"/>
      <c r="G670" s="44"/>
      <c r="H670" s="44"/>
      <c r="I670" s="45"/>
      <c r="J670" s="38"/>
      <c r="K670" s="71"/>
      <c r="L670" s="71"/>
      <c r="M670" s="45"/>
      <c r="N670" s="38"/>
      <c r="O670" s="44"/>
      <c r="P670" s="44"/>
      <c r="Q670" s="45"/>
      <c r="R670" s="38"/>
      <c r="S670" s="71"/>
      <c r="T670" s="71"/>
      <c r="U670" s="45"/>
      <c r="V670" s="38"/>
      <c r="W670" s="44"/>
      <c r="X670" s="44"/>
      <c r="Y670" s="45"/>
      <c r="Z670" s="38"/>
      <c r="AA670" s="71"/>
      <c r="AB670" s="71"/>
      <c r="AC670" s="45"/>
    </row>
    <row r="671" spans="1:29">
      <c r="A671" s="17"/>
      <c r="B671" s="19" t="s">
        <v>139</v>
      </c>
      <c r="C671" s="46" t="s">
        <v>333</v>
      </c>
      <c r="D671" s="48">
        <v>81288</v>
      </c>
      <c r="E671" s="35"/>
      <c r="F671" s="22"/>
      <c r="G671" s="46" t="s">
        <v>333</v>
      </c>
      <c r="H671" s="48">
        <v>139010</v>
      </c>
      <c r="I671" s="35"/>
      <c r="J671" s="22"/>
      <c r="K671" s="46" t="s">
        <v>333</v>
      </c>
      <c r="L671" s="48">
        <v>14859</v>
      </c>
      <c r="M671" s="35"/>
      <c r="N671" s="22"/>
      <c r="O671" s="46" t="s">
        <v>333</v>
      </c>
      <c r="P671" s="48">
        <v>86612</v>
      </c>
      <c r="Q671" s="35"/>
      <c r="R671" s="22"/>
      <c r="S671" s="46" t="s">
        <v>333</v>
      </c>
      <c r="T671" s="48">
        <v>142032</v>
      </c>
      <c r="U671" s="35"/>
      <c r="V671" s="22"/>
      <c r="W671" s="46" t="s">
        <v>333</v>
      </c>
      <c r="X671" s="48">
        <v>10912</v>
      </c>
      <c r="Y671" s="35"/>
      <c r="Z671" s="22"/>
      <c r="AA671" s="46" t="s">
        <v>333</v>
      </c>
      <c r="AB671" s="48">
        <v>474713</v>
      </c>
      <c r="AC671" s="35"/>
    </row>
    <row r="672" spans="1:29" ht="15.75" thickBot="1">
      <c r="A672" s="17"/>
      <c r="B672" s="19"/>
      <c r="C672" s="47"/>
      <c r="D672" s="49"/>
      <c r="E672" s="50"/>
      <c r="F672" s="22"/>
      <c r="G672" s="47"/>
      <c r="H672" s="49"/>
      <c r="I672" s="50"/>
      <c r="J672" s="22"/>
      <c r="K672" s="47"/>
      <c r="L672" s="49"/>
      <c r="M672" s="50"/>
      <c r="N672" s="22"/>
      <c r="O672" s="47"/>
      <c r="P672" s="49"/>
      <c r="Q672" s="50"/>
      <c r="R672" s="22"/>
      <c r="S672" s="47"/>
      <c r="T672" s="49"/>
      <c r="U672" s="50"/>
      <c r="V672" s="22"/>
      <c r="W672" s="47"/>
      <c r="X672" s="49"/>
      <c r="Y672" s="50"/>
      <c r="Z672" s="22"/>
      <c r="AA672" s="47"/>
      <c r="AB672" s="49"/>
      <c r="AC672" s="50"/>
    </row>
    <row r="673" spans="1:29" ht="15.75" thickTop="1">
      <c r="A673" s="17"/>
      <c r="B673" s="16"/>
      <c r="C673" s="16"/>
      <c r="D673" s="16"/>
      <c r="E673" s="16"/>
      <c r="F673" s="16"/>
      <c r="G673" s="16"/>
      <c r="H673" s="16"/>
      <c r="I673" s="16"/>
      <c r="J673" s="16"/>
      <c r="K673" s="16"/>
      <c r="L673" s="16"/>
      <c r="M673" s="16"/>
      <c r="N673" s="16"/>
      <c r="O673" s="16"/>
      <c r="P673" s="16"/>
      <c r="Q673" s="16"/>
      <c r="R673" s="16"/>
      <c r="S673" s="16"/>
      <c r="T673" s="16"/>
      <c r="U673" s="16"/>
      <c r="V673" s="16"/>
      <c r="W673" s="16"/>
      <c r="X673" s="16"/>
      <c r="Y673" s="16"/>
      <c r="Z673" s="16"/>
      <c r="AA673" s="16"/>
      <c r="AB673" s="16"/>
      <c r="AC673" s="16"/>
    </row>
    <row r="674" spans="1:29">
      <c r="A674" s="17"/>
      <c r="B674" s="19" t="s">
        <v>607</v>
      </c>
      <c r="C674" s="19"/>
      <c r="D674" s="19"/>
      <c r="E674" s="19"/>
      <c r="F674" s="19"/>
      <c r="G674" s="19"/>
      <c r="H674" s="19"/>
      <c r="I674" s="19"/>
      <c r="J674" s="19"/>
      <c r="K674" s="19"/>
      <c r="L674" s="19"/>
      <c r="M674" s="19"/>
      <c r="N674" s="19"/>
      <c r="O674" s="19"/>
      <c r="P674" s="19"/>
      <c r="Q674" s="19"/>
      <c r="R674" s="19"/>
      <c r="S674" s="19"/>
      <c r="T674" s="19"/>
      <c r="U674" s="19"/>
      <c r="V674" s="19"/>
      <c r="W674" s="19"/>
      <c r="X674" s="19"/>
      <c r="Y674" s="19"/>
      <c r="Z674" s="19"/>
      <c r="AA674" s="19"/>
      <c r="AB674" s="19"/>
      <c r="AC674" s="19"/>
    </row>
    <row r="675" spans="1:29">
      <c r="A675" s="17"/>
      <c r="B675" s="16"/>
      <c r="C675" s="16"/>
      <c r="D675" s="16"/>
      <c r="E675" s="16"/>
      <c r="F675" s="16"/>
      <c r="G675" s="16"/>
      <c r="H675" s="16"/>
      <c r="I675" s="16"/>
      <c r="J675" s="16"/>
      <c r="K675" s="16"/>
      <c r="L675" s="16"/>
      <c r="M675" s="16"/>
      <c r="N675" s="16"/>
      <c r="O675" s="16"/>
      <c r="P675" s="16"/>
      <c r="Q675" s="16"/>
      <c r="R675" s="16"/>
      <c r="S675" s="16"/>
      <c r="T675" s="16"/>
      <c r="U675" s="16"/>
      <c r="V675" s="16"/>
      <c r="W675" s="16"/>
      <c r="X675" s="16"/>
      <c r="Y675" s="16"/>
      <c r="Z675" s="16"/>
      <c r="AA675" s="16"/>
      <c r="AB675" s="16"/>
      <c r="AC675" s="16"/>
    </row>
    <row r="676" spans="1:29">
      <c r="A676" s="17"/>
      <c r="B676" s="19" t="s">
        <v>608</v>
      </c>
      <c r="C676" s="19"/>
      <c r="D676" s="19"/>
      <c r="E676" s="19"/>
      <c r="F676" s="19"/>
      <c r="G676" s="19"/>
      <c r="H676" s="19"/>
      <c r="I676" s="19"/>
      <c r="J676" s="19"/>
      <c r="K676" s="19"/>
      <c r="L676" s="19"/>
      <c r="M676" s="19"/>
      <c r="N676" s="19"/>
      <c r="O676" s="19"/>
      <c r="P676" s="19"/>
      <c r="Q676" s="19"/>
      <c r="R676" s="19"/>
      <c r="S676" s="19"/>
      <c r="T676" s="19"/>
      <c r="U676" s="19"/>
      <c r="V676" s="19"/>
      <c r="W676" s="19"/>
      <c r="X676" s="19"/>
      <c r="Y676" s="19"/>
      <c r="Z676" s="19"/>
      <c r="AA676" s="19"/>
      <c r="AB676" s="19"/>
      <c r="AC676" s="19"/>
    </row>
    <row r="677" spans="1:29">
      <c r="A677" s="17"/>
      <c r="B677" s="30"/>
      <c r="C677" s="30"/>
      <c r="D677" s="30"/>
      <c r="E677" s="30"/>
      <c r="F677" s="30"/>
      <c r="G677" s="30"/>
      <c r="H677" s="30"/>
      <c r="I677" s="30"/>
      <c r="J677" s="30"/>
      <c r="K677" s="30"/>
      <c r="L677" s="30"/>
      <c r="M677" s="30"/>
      <c r="N677" s="30"/>
      <c r="O677" s="30"/>
      <c r="P677" s="30"/>
      <c r="Q677" s="30"/>
      <c r="R677" s="30"/>
      <c r="S677" s="30"/>
      <c r="T677" s="30"/>
      <c r="U677" s="30"/>
      <c r="V677" s="30"/>
      <c r="W677" s="30"/>
    </row>
    <row r="678" spans="1:29">
      <c r="A678" s="17"/>
      <c r="B678" s="13"/>
      <c r="C678" s="13"/>
      <c r="D678" s="13"/>
      <c r="E678" s="13"/>
      <c r="F678" s="13"/>
      <c r="G678" s="13"/>
      <c r="H678" s="13"/>
      <c r="I678" s="13"/>
      <c r="J678" s="13"/>
      <c r="K678" s="13"/>
      <c r="L678" s="13"/>
      <c r="M678" s="13"/>
      <c r="N678" s="13"/>
      <c r="O678" s="13"/>
      <c r="P678" s="13"/>
      <c r="Q678" s="13"/>
      <c r="R678" s="13"/>
      <c r="S678" s="13"/>
      <c r="T678" s="13"/>
      <c r="U678" s="13"/>
      <c r="V678" s="13"/>
      <c r="W678" s="13"/>
    </row>
    <row r="679" spans="1:29" ht="15.75" thickBot="1">
      <c r="A679" s="17"/>
      <c r="B679" s="12"/>
      <c r="C679" s="87" t="s">
        <v>326</v>
      </c>
      <c r="D679" s="87"/>
      <c r="E679" s="87"/>
      <c r="F679" s="87"/>
      <c r="G679" s="87"/>
      <c r="H679" s="87"/>
      <c r="I679" s="87"/>
      <c r="J679" s="87"/>
      <c r="K679" s="87"/>
      <c r="L679" s="87"/>
      <c r="M679" s="12"/>
      <c r="N679" s="87" t="s">
        <v>355</v>
      </c>
      <c r="O679" s="87"/>
      <c r="P679" s="87"/>
      <c r="Q679" s="87"/>
      <c r="R679" s="87"/>
      <c r="S679" s="87"/>
      <c r="T679" s="87"/>
      <c r="U679" s="87"/>
      <c r="V679" s="87"/>
      <c r="W679" s="87"/>
    </row>
    <row r="680" spans="1:29" ht="15.75" thickBot="1">
      <c r="A680" s="17"/>
      <c r="B680" s="12"/>
      <c r="C680" s="88" t="s">
        <v>609</v>
      </c>
      <c r="D680" s="88"/>
      <c r="E680" s="12"/>
      <c r="F680" s="88" t="s">
        <v>610</v>
      </c>
      <c r="G680" s="88"/>
      <c r="H680" s="88"/>
      <c r="I680" s="12"/>
      <c r="J680" s="88" t="s">
        <v>611</v>
      </c>
      <c r="K680" s="88"/>
      <c r="L680" s="88"/>
      <c r="M680" s="12"/>
      <c r="N680" s="88" t="s">
        <v>609</v>
      </c>
      <c r="O680" s="88"/>
      <c r="P680" s="12"/>
      <c r="Q680" s="88" t="s">
        <v>610</v>
      </c>
      <c r="R680" s="88"/>
      <c r="S680" s="88"/>
      <c r="T680" s="12"/>
      <c r="U680" s="88" t="s">
        <v>611</v>
      </c>
      <c r="V680" s="88"/>
      <c r="W680" s="88"/>
    </row>
    <row r="681" spans="1:29">
      <c r="A681" s="17"/>
      <c r="B681" s="67" t="s">
        <v>612</v>
      </c>
      <c r="C681" s="65"/>
      <c r="D681" s="65"/>
      <c r="E681" s="27"/>
      <c r="F681" s="65"/>
      <c r="G681" s="65"/>
      <c r="H681" s="65"/>
      <c r="I681" s="27"/>
      <c r="J681" s="65"/>
      <c r="K681" s="65"/>
      <c r="L681" s="65"/>
      <c r="M681" s="27"/>
      <c r="N681" s="65"/>
      <c r="O681" s="65"/>
      <c r="P681" s="27"/>
      <c r="Q681" s="65"/>
      <c r="R681" s="65"/>
      <c r="S681" s="65"/>
      <c r="T681" s="27"/>
      <c r="U681" s="65"/>
      <c r="V681" s="65"/>
      <c r="W681" s="65"/>
    </row>
    <row r="682" spans="1:29">
      <c r="A682" s="17"/>
      <c r="B682" s="19" t="s">
        <v>371</v>
      </c>
      <c r="C682" s="42" t="s">
        <v>335</v>
      </c>
      <c r="D682" s="22"/>
      <c r="E682" s="22"/>
      <c r="F682" s="19" t="s">
        <v>333</v>
      </c>
      <c r="G682" s="42" t="s">
        <v>335</v>
      </c>
      <c r="H682" s="22"/>
      <c r="I682" s="22"/>
      <c r="J682" s="19" t="s">
        <v>333</v>
      </c>
      <c r="K682" s="42" t="s">
        <v>335</v>
      </c>
      <c r="L682" s="22"/>
      <c r="M682" s="22"/>
      <c r="N682" s="42">
        <v>1</v>
      </c>
      <c r="O682" s="22"/>
      <c r="P682" s="22"/>
      <c r="Q682" s="19" t="s">
        <v>333</v>
      </c>
      <c r="R682" s="42">
        <v>7</v>
      </c>
      <c r="S682" s="22"/>
      <c r="T682" s="22"/>
      <c r="U682" s="19" t="s">
        <v>333</v>
      </c>
      <c r="V682" s="42">
        <v>7</v>
      </c>
      <c r="W682" s="22"/>
    </row>
    <row r="683" spans="1:29">
      <c r="A683" s="17"/>
      <c r="B683" s="19"/>
      <c r="C683" s="42"/>
      <c r="D683" s="22"/>
      <c r="E683" s="22"/>
      <c r="F683" s="19"/>
      <c r="G683" s="42"/>
      <c r="H683" s="22"/>
      <c r="I683" s="22"/>
      <c r="J683" s="19"/>
      <c r="K683" s="42"/>
      <c r="L683" s="22"/>
      <c r="M683" s="22"/>
      <c r="N683" s="42"/>
      <c r="O683" s="22"/>
      <c r="P683" s="22"/>
      <c r="Q683" s="19"/>
      <c r="R683" s="42"/>
      <c r="S683" s="22"/>
      <c r="T683" s="22"/>
      <c r="U683" s="19"/>
      <c r="V683" s="42"/>
      <c r="W683" s="22"/>
    </row>
    <row r="684" spans="1:29">
      <c r="A684" s="17"/>
      <c r="B684" s="36" t="s">
        <v>372</v>
      </c>
      <c r="C684" s="39" t="s">
        <v>335</v>
      </c>
      <c r="D684" s="38"/>
      <c r="E684" s="38"/>
      <c r="F684" s="39" t="s">
        <v>335</v>
      </c>
      <c r="G684" s="39"/>
      <c r="H684" s="38"/>
      <c r="I684" s="38"/>
      <c r="J684" s="39" t="s">
        <v>335</v>
      </c>
      <c r="K684" s="39"/>
      <c r="L684" s="38"/>
      <c r="M684" s="38"/>
      <c r="N684" s="39">
        <v>1</v>
      </c>
      <c r="O684" s="38"/>
      <c r="P684" s="38"/>
      <c r="Q684" s="37">
        <v>1182</v>
      </c>
      <c r="R684" s="37"/>
      <c r="S684" s="38"/>
      <c r="T684" s="38"/>
      <c r="U684" s="37">
        <v>1182</v>
      </c>
      <c r="V684" s="37"/>
      <c r="W684" s="38"/>
    </row>
    <row r="685" spans="1:29" ht="15.75" thickBot="1">
      <c r="A685" s="17"/>
      <c r="B685" s="36"/>
      <c r="C685" s="44"/>
      <c r="D685" s="45"/>
      <c r="E685" s="38"/>
      <c r="F685" s="44"/>
      <c r="G685" s="44"/>
      <c r="H685" s="45"/>
      <c r="I685" s="38"/>
      <c r="J685" s="44"/>
      <c r="K685" s="44"/>
      <c r="L685" s="45"/>
      <c r="M685" s="38"/>
      <c r="N685" s="44"/>
      <c r="O685" s="45"/>
      <c r="P685" s="38"/>
      <c r="Q685" s="71"/>
      <c r="R685" s="71"/>
      <c r="S685" s="45"/>
      <c r="T685" s="38"/>
      <c r="U685" s="71"/>
      <c r="V685" s="71"/>
      <c r="W685" s="45"/>
    </row>
    <row r="686" spans="1:29">
      <c r="A686" s="17"/>
      <c r="B686" s="19" t="s">
        <v>373</v>
      </c>
      <c r="C686" s="51" t="s">
        <v>335</v>
      </c>
      <c r="D686" s="35"/>
      <c r="E686" s="22"/>
      <c r="F686" s="51" t="s">
        <v>335</v>
      </c>
      <c r="G686" s="51"/>
      <c r="H686" s="35"/>
      <c r="I686" s="22"/>
      <c r="J686" s="51" t="s">
        <v>335</v>
      </c>
      <c r="K686" s="51"/>
      <c r="L686" s="35"/>
      <c r="M686" s="22"/>
      <c r="N686" s="51">
        <v>2</v>
      </c>
      <c r="O686" s="35"/>
      <c r="P686" s="22"/>
      <c r="Q686" s="48">
        <v>1189</v>
      </c>
      <c r="R686" s="48"/>
      <c r="S686" s="35"/>
      <c r="T686" s="22"/>
      <c r="U686" s="48">
        <v>1189</v>
      </c>
      <c r="V686" s="48"/>
      <c r="W686" s="35"/>
    </row>
    <row r="687" spans="1:29" ht="15.75" thickBot="1">
      <c r="A687" s="17"/>
      <c r="B687" s="19"/>
      <c r="C687" s="74"/>
      <c r="D687" s="60"/>
      <c r="E687" s="22"/>
      <c r="F687" s="74"/>
      <c r="G687" s="74"/>
      <c r="H687" s="60"/>
      <c r="I687" s="22"/>
      <c r="J687" s="74"/>
      <c r="K687" s="74"/>
      <c r="L687" s="60"/>
      <c r="M687" s="22"/>
      <c r="N687" s="74"/>
      <c r="O687" s="60"/>
      <c r="P687" s="22"/>
      <c r="Q687" s="59"/>
      <c r="R687" s="59"/>
      <c r="S687" s="60"/>
      <c r="T687" s="22"/>
      <c r="U687" s="59"/>
      <c r="V687" s="59"/>
      <c r="W687" s="60"/>
    </row>
    <row r="688" spans="1:29">
      <c r="A688" s="17"/>
      <c r="B688" s="36" t="s">
        <v>374</v>
      </c>
      <c r="C688" s="76" t="s">
        <v>335</v>
      </c>
      <c r="D688" s="65"/>
      <c r="E688" s="38"/>
      <c r="F688" s="76" t="s">
        <v>335</v>
      </c>
      <c r="G688" s="76"/>
      <c r="H688" s="65"/>
      <c r="I688" s="38"/>
      <c r="J688" s="76" t="s">
        <v>335</v>
      </c>
      <c r="K688" s="76"/>
      <c r="L688" s="65"/>
      <c r="M688" s="38"/>
      <c r="N688" s="76">
        <v>1</v>
      </c>
      <c r="O688" s="65"/>
      <c r="P688" s="38"/>
      <c r="Q688" s="76">
        <v>5</v>
      </c>
      <c r="R688" s="76"/>
      <c r="S688" s="65"/>
      <c r="T688" s="38"/>
      <c r="U688" s="76">
        <v>5</v>
      </c>
      <c r="V688" s="76"/>
      <c r="W688" s="65"/>
    </row>
    <row r="689" spans="1:29">
      <c r="A689" s="17"/>
      <c r="B689" s="36"/>
      <c r="C689" s="39"/>
      <c r="D689" s="38"/>
      <c r="E689" s="38"/>
      <c r="F689" s="39"/>
      <c r="G689" s="39"/>
      <c r="H689" s="38"/>
      <c r="I689" s="38"/>
      <c r="J689" s="39"/>
      <c r="K689" s="39"/>
      <c r="L689" s="38"/>
      <c r="M689" s="38"/>
      <c r="N689" s="39"/>
      <c r="O689" s="38"/>
      <c r="P689" s="38"/>
      <c r="Q689" s="39"/>
      <c r="R689" s="39"/>
      <c r="S689" s="38"/>
      <c r="T689" s="38"/>
      <c r="U689" s="39"/>
      <c r="V689" s="39"/>
      <c r="W689" s="38"/>
    </row>
    <row r="690" spans="1:29">
      <c r="A690" s="17"/>
      <c r="B690" s="19" t="s">
        <v>375</v>
      </c>
      <c r="C690" s="42" t="s">
        <v>335</v>
      </c>
      <c r="D690" s="22"/>
      <c r="E690" s="22"/>
      <c r="F690" s="42" t="s">
        <v>335</v>
      </c>
      <c r="G690" s="42"/>
      <c r="H690" s="22"/>
      <c r="I690" s="22"/>
      <c r="J690" s="42" t="s">
        <v>335</v>
      </c>
      <c r="K690" s="42"/>
      <c r="L690" s="22"/>
      <c r="M690" s="22"/>
      <c r="N690" s="42" t="s">
        <v>335</v>
      </c>
      <c r="O690" s="22"/>
      <c r="P690" s="22"/>
      <c r="Q690" s="42" t="s">
        <v>335</v>
      </c>
      <c r="R690" s="42"/>
      <c r="S690" s="22"/>
      <c r="T690" s="22"/>
      <c r="U690" s="42" t="s">
        <v>335</v>
      </c>
      <c r="V690" s="42"/>
      <c r="W690" s="22"/>
    </row>
    <row r="691" spans="1:29" ht="15.75" thickBot="1">
      <c r="A691" s="17"/>
      <c r="B691" s="19"/>
      <c r="C691" s="74"/>
      <c r="D691" s="60"/>
      <c r="E691" s="22"/>
      <c r="F691" s="74"/>
      <c r="G691" s="74"/>
      <c r="H691" s="60"/>
      <c r="I691" s="22"/>
      <c r="J691" s="74"/>
      <c r="K691" s="74"/>
      <c r="L691" s="60"/>
      <c r="M691" s="22"/>
      <c r="N691" s="74"/>
      <c r="O691" s="60"/>
      <c r="P691" s="22"/>
      <c r="Q691" s="74"/>
      <c r="R691" s="74"/>
      <c r="S691" s="60"/>
      <c r="T691" s="22"/>
      <c r="U691" s="74"/>
      <c r="V691" s="74"/>
      <c r="W691" s="60"/>
    </row>
    <row r="692" spans="1:29">
      <c r="A692" s="17"/>
      <c r="B692" s="36" t="s">
        <v>376</v>
      </c>
      <c r="C692" s="76" t="s">
        <v>335</v>
      </c>
      <c r="D692" s="65"/>
      <c r="E692" s="38"/>
      <c r="F692" s="76" t="s">
        <v>335</v>
      </c>
      <c r="G692" s="76"/>
      <c r="H692" s="65"/>
      <c r="I692" s="38"/>
      <c r="J692" s="76" t="s">
        <v>335</v>
      </c>
      <c r="K692" s="76"/>
      <c r="L692" s="65"/>
      <c r="M692" s="38"/>
      <c r="N692" s="76">
        <v>1</v>
      </c>
      <c r="O692" s="65"/>
      <c r="P692" s="38"/>
      <c r="Q692" s="76">
        <v>5</v>
      </c>
      <c r="R692" s="76"/>
      <c r="S692" s="65"/>
      <c r="T692" s="38"/>
      <c r="U692" s="76">
        <v>5</v>
      </c>
      <c r="V692" s="76"/>
      <c r="W692" s="65"/>
    </row>
    <row r="693" spans="1:29" ht="15.75" thickBot="1">
      <c r="A693" s="17"/>
      <c r="B693" s="36"/>
      <c r="C693" s="44"/>
      <c r="D693" s="45"/>
      <c r="E693" s="38"/>
      <c r="F693" s="44"/>
      <c r="G693" s="44"/>
      <c r="H693" s="45"/>
      <c r="I693" s="38"/>
      <c r="J693" s="44"/>
      <c r="K693" s="44"/>
      <c r="L693" s="45"/>
      <c r="M693" s="38"/>
      <c r="N693" s="44"/>
      <c r="O693" s="45"/>
      <c r="P693" s="38"/>
      <c r="Q693" s="44"/>
      <c r="R693" s="44"/>
      <c r="S693" s="45"/>
      <c r="T693" s="38"/>
      <c r="U693" s="44"/>
      <c r="V693" s="44"/>
      <c r="W693" s="45"/>
    </row>
    <row r="694" spans="1:29">
      <c r="A694" s="17"/>
      <c r="B694" s="19" t="s">
        <v>377</v>
      </c>
      <c r="C694" s="51" t="s">
        <v>335</v>
      </c>
      <c r="D694" s="35"/>
      <c r="E694" s="22"/>
      <c r="F694" s="51" t="s">
        <v>335</v>
      </c>
      <c r="G694" s="51"/>
      <c r="H694" s="35"/>
      <c r="I694" s="22"/>
      <c r="J694" s="51" t="s">
        <v>335</v>
      </c>
      <c r="K694" s="51"/>
      <c r="L694" s="35"/>
      <c r="M694" s="22"/>
      <c r="N694" s="51">
        <v>2</v>
      </c>
      <c r="O694" s="35"/>
      <c r="P694" s="22"/>
      <c r="Q694" s="51">
        <v>977</v>
      </c>
      <c r="R694" s="51"/>
      <c r="S694" s="35"/>
      <c r="T694" s="22"/>
      <c r="U694" s="51">
        <v>977</v>
      </c>
      <c r="V694" s="51"/>
      <c r="W694" s="35"/>
    </row>
    <row r="695" spans="1:29">
      <c r="A695" s="17"/>
      <c r="B695" s="19"/>
      <c r="C695" s="42"/>
      <c r="D695" s="22"/>
      <c r="E695" s="22"/>
      <c r="F695" s="42"/>
      <c r="G695" s="42"/>
      <c r="H695" s="22"/>
      <c r="I695" s="22"/>
      <c r="J695" s="42"/>
      <c r="K695" s="42"/>
      <c r="L695" s="22"/>
      <c r="M695" s="22"/>
      <c r="N695" s="42"/>
      <c r="O695" s="22"/>
      <c r="P695" s="22"/>
      <c r="Q695" s="42"/>
      <c r="R695" s="42"/>
      <c r="S695" s="22"/>
      <c r="T695" s="22"/>
      <c r="U695" s="42"/>
      <c r="V695" s="42"/>
      <c r="W695" s="22"/>
    </row>
    <row r="696" spans="1:29">
      <c r="A696" s="17"/>
      <c r="B696" s="36" t="s">
        <v>482</v>
      </c>
      <c r="C696" s="39" t="s">
        <v>335</v>
      </c>
      <c r="D696" s="38"/>
      <c r="E696" s="38"/>
      <c r="F696" s="39" t="s">
        <v>335</v>
      </c>
      <c r="G696" s="39"/>
      <c r="H696" s="38"/>
      <c r="I696" s="38"/>
      <c r="J696" s="39" t="s">
        <v>335</v>
      </c>
      <c r="K696" s="39"/>
      <c r="L696" s="38"/>
      <c r="M696" s="38"/>
      <c r="N696" s="39" t="s">
        <v>335</v>
      </c>
      <c r="O696" s="38"/>
      <c r="P696" s="38"/>
      <c r="Q696" s="39" t="s">
        <v>335</v>
      </c>
      <c r="R696" s="39"/>
      <c r="S696" s="38"/>
      <c r="T696" s="38"/>
      <c r="U696" s="39" t="s">
        <v>335</v>
      </c>
      <c r="V696" s="39"/>
      <c r="W696" s="38"/>
    </row>
    <row r="697" spans="1:29" ht="15.75" thickBot="1">
      <c r="A697" s="17"/>
      <c r="B697" s="36"/>
      <c r="C697" s="44"/>
      <c r="D697" s="45"/>
      <c r="E697" s="38"/>
      <c r="F697" s="44"/>
      <c r="G697" s="44"/>
      <c r="H697" s="45"/>
      <c r="I697" s="38"/>
      <c r="J697" s="44"/>
      <c r="K697" s="44"/>
      <c r="L697" s="45"/>
      <c r="M697" s="38"/>
      <c r="N697" s="44"/>
      <c r="O697" s="45"/>
      <c r="P697" s="38"/>
      <c r="Q697" s="44"/>
      <c r="R697" s="44"/>
      <c r="S697" s="45"/>
      <c r="T697" s="38"/>
      <c r="U697" s="44"/>
      <c r="V697" s="44"/>
      <c r="W697" s="45"/>
    </row>
    <row r="698" spans="1:29">
      <c r="A698" s="17"/>
      <c r="B698" s="19" t="s">
        <v>573</v>
      </c>
      <c r="C698" s="51" t="s">
        <v>335</v>
      </c>
      <c r="D698" s="35"/>
      <c r="E698" s="22"/>
      <c r="F698" s="46" t="s">
        <v>333</v>
      </c>
      <c r="G698" s="51" t="s">
        <v>335</v>
      </c>
      <c r="H698" s="35"/>
      <c r="I698" s="22"/>
      <c r="J698" s="46" t="s">
        <v>333</v>
      </c>
      <c r="K698" s="51" t="s">
        <v>335</v>
      </c>
      <c r="L698" s="35"/>
      <c r="M698" s="22"/>
      <c r="N698" s="51">
        <v>5</v>
      </c>
      <c r="O698" s="35"/>
      <c r="P698" s="22"/>
      <c r="Q698" s="46" t="s">
        <v>333</v>
      </c>
      <c r="R698" s="48">
        <v>2171</v>
      </c>
      <c r="S698" s="35"/>
      <c r="T698" s="22"/>
      <c r="U698" s="46" t="s">
        <v>333</v>
      </c>
      <c r="V698" s="48">
        <v>2171</v>
      </c>
      <c r="W698" s="35"/>
    </row>
    <row r="699" spans="1:29" ht="15.75" thickBot="1">
      <c r="A699" s="17"/>
      <c r="B699" s="19"/>
      <c r="C699" s="52"/>
      <c r="D699" s="50"/>
      <c r="E699" s="22"/>
      <c r="F699" s="47"/>
      <c r="G699" s="52"/>
      <c r="H699" s="50"/>
      <c r="I699" s="22"/>
      <c r="J699" s="47"/>
      <c r="K699" s="52"/>
      <c r="L699" s="50"/>
      <c r="M699" s="22"/>
      <c r="N699" s="52"/>
      <c r="O699" s="50"/>
      <c r="P699" s="22"/>
      <c r="Q699" s="47"/>
      <c r="R699" s="49"/>
      <c r="S699" s="50"/>
      <c r="T699" s="22"/>
      <c r="U699" s="47"/>
      <c r="V699" s="49"/>
      <c r="W699" s="50"/>
    </row>
    <row r="700" spans="1:29" ht="15.75" thickTop="1">
      <c r="A700" s="17"/>
      <c r="B700" s="16"/>
      <c r="C700" s="16"/>
      <c r="D700" s="16"/>
      <c r="E700" s="16"/>
      <c r="F700" s="16"/>
      <c r="G700" s="16"/>
      <c r="H700" s="16"/>
      <c r="I700" s="16"/>
      <c r="J700" s="16"/>
      <c r="K700" s="16"/>
      <c r="L700" s="16"/>
      <c r="M700" s="16"/>
      <c r="N700" s="16"/>
      <c r="O700" s="16"/>
      <c r="P700" s="16"/>
      <c r="Q700" s="16"/>
      <c r="R700" s="16"/>
      <c r="S700" s="16"/>
      <c r="T700" s="16"/>
      <c r="U700" s="16"/>
      <c r="V700" s="16"/>
      <c r="W700" s="16"/>
      <c r="X700" s="16"/>
      <c r="Y700" s="16"/>
      <c r="Z700" s="16"/>
      <c r="AA700" s="16"/>
      <c r="AB700" s="16"/>
      <c r="AC700" s="16"/>
    </row>
    <row r="701" spans="1:29">
      <c r="A701" s="17"/>
      <c r="B701" s="19" t="s">
        <v>613</v>
      </c>
      <c r="C701" s="19"/>
      <c r="D701" s="19"/>
      <c r="E701" s="19"/>
      <c r="F701" s="19"/>
      <c r="G701" s="19"/>
      <c r="H701" s="19"/>
      <c r="I701" s="19"/>
      <c r="J701" s="19"/>
      <c r="K701" s="19"/>
      <c r="L701" s="19"/>
      <c r="M701" s="19"/>
      <c r="N701" s="19"/>
      <c r="O701" s="19"/>
      <c r="P701" s="19"/>
      <c r="Q701" s="19"/>
      <c r="R701" s="19"/>
      <c r="S701" s="19"/>
      <c r="T701" s="19"/>
      <c r="U701" s="19"/>
      <c r="V701" s="19"/>
      <c r="W701" s="19"/>
      <c r="X701" s="19"/>
      <c r="Y701" s="19"/>
      <c r="Z701" s="19"/>
      <c r="AA701" s="19"/>
      <c r="AB701" s="19"/>
      <c r="AC701" s="19"/>
    </row>
    <row r="702" spans="1:29">
      <c r="A702" s="17"/>
      <c r="B702" s="16"/>
      <c r="C702" s="16"/>
      <c r="D702" s="16"/>
      <c r="E702" s="16"/>
      <c r="F702" s="16"/>
      <c r="G702" s="16"/>
      <c r="H702" s="16"/>
      <c r="I702" s="16"/>
      <c r="J702" s="16"/>
      <c r="K702" s="16"/>
      <c r="L702" s="16"/>
      <c r="M702" s="16"/>
      <c r="N702" s="16"/>
      <c r="O702" s="16"/>
      <c r="P702" s="16"/>
      <c r="Q702" s="16"/>
      <c r="R702" s="16"/>
      <c r="S702" s="16"/>
      <c r="T702" s="16"/>
      <c r="U702" s="16"/>
      <c r="V702" s="16"/>
      <c r="W702" s="16"/>
      <c r="X702" s="16"/>
      <c r="Y702" s="16"/>
      <c r="Z702" s="16"/>
      <c r="AA702" s="16"/>
      <c r="AB702" s="16"/>
      <c r="AC702" s="16"/>
    </row>
    <row r="703" spans="1:29">
      <c r="A703" s="17"/>
      <c r="B703" s="19" t="s">
        <v>614</v>
      </c>
      <c r="C703" s="19"/>
      <c r="D703" s="19"/>
      <c r="E703" s="19"/>
      <c r="F703" s="19"/>
      <c r="G703" s="19"/>
      <c r="H703" s="19"/>
      <c r="I703" s="19"/>
      <c r="J703" s="19"/>
      <c r="K703" s="19"/>
      <c r="L703" s="19"/>
      <c r="M703" s="19"/>
      <c r="N703" s="19"/>
      <c r="O703" s="19"/>
      <c r="P703" s="19"/>
      <c r="Q703" s="19"/>
      <c r="R703" s="19"/>
      <c r="S703" s="19"/>
      <c r="T703" s="19"/>
      <c r="U703" s="19"/>
      <c r="V703" s="19"/>
      <c r="W703" s="19"/>
      <c r="X703" s="19"/>
      <c r="Y703" s="19"/>
      <c r="Z703" s="19"/>
      <c r="AA703" s="19"/>
      <c r="AB703" s="19"/>
      <c r="AC703" s="19"/>
    </row>
    <row r="704" spans="1:29">
      <c r="A704" s="17"/>
      <c r="B704" s="19" t="s">
        <v>615</v>
      </c>
      <c r="C704" s="19"/>
      <c r="D704" s="19"/>
      <c r="E704" s="19"/>
      <c r="F704" s="19"/>
      <c r="G704" s="19"/>
      <c r="H704" s="19"/>
      <c r="I704" s="19"/>
      <c r="J704" s="19"/>
      <c r="K704" s="19"/>
      <c r="L704" s="19"/>
      <c r="M704" s="19"/>
      <c r="N704" s="19"/>
      <c r="O704" s="19"/>
      <c r="P704" s="19"/>
      <c r="Q704" s="19"/>
      <c r="R704" s="19"/>
      <c r="S704" s="19"/>
      <c r="T704" s="19"/>
      <c r="U704" s="19"/>
      <c r="V704" s="19"/>
      <c r="W704" s="19"/>
      <c r="X704" s="19"/>
      <c r="Y704" s="19"/>
      <c r="Z704" s="19"/>
      <c r="AA704" s="19"/>
      <c r="AB704" s="19"/>
      <c r="AC704" s="19"/>
    </row>
    <row r="705" spans="1:15">
      <c r="A705" s="17"/>
      <c r="B705" s="30"/>
      <c r="C705" s="30"/>
      <c r="D705" s="30"/>
      <c r="E705" s="30"/>
      <c r="F705" s="30"/>
      <c r="G705" s="30"/>
      <c r="H705" s="30"/>
      <c r="I705" s="30"/>
      <c r="J705" s="30"/>
      <c r="K705" s="30"/>
      <c r="L705" s="30"/>
      <c r="M705" s="30"/>
      <c r="N705" s="30"/>
      <c r="O705" s="30"/>
    </row>
    <row r="706" spans="1:15">
      <c r="A706" s="17"/>
      <c r="B706" s="13"/>
      <c r="C706" s="13"/>
      <c r="D706" s="13"/>
      <c r="E706" s="13"/>
      <c r="F706" s="13"/>
      <c r="G706" s="13"/>
      <c r="H706" s="13"/>
      <c r="I706" s="13"/>
      <c r="J706" s="13"/>
      <c r="K706" s="13"/>
      <c r="L706" s="13"/>
      <c r="M706" s="13"/>
      <c r="N706" s="13"/>
      <c r="O706" s="13"/>
    </row>
    <row r="707" spans="1:15" ht="15.75" thickBot="1">
      <c r="A707" s="17"/>
      <c r="B707" s="12"/>
      <c r="C707" s="87" t="s">
        <v>616</v>
      </c>
      <c r="D707" s="87"/>
      <c r="E707" s="87"/>
      <c r="F707" s="87"/>
      <c r="G707" s="87"/>
      <c r="H707" s="87"/>
      <c r="I707" s="87"/>
      <c r="J707" s="87"/>
      <c r="K707" s="87"/>
      <c r="L707" s="87"/>
      <c r="M707" s="87"/>
      <c r="N707" s="87"/>
      <c r="O707" s="87"/>
    </row>
    <row r="708" spans="1:15" ht="15.75" thickBot="1">
      <c r="A708" s="17"/>
      <c r="B708" s="12"/>
      <c r="C708" s="88">
        <v>2013</v>
      </c>
      <c r="D708" s="88"/>
      <c r="E708" s="88"/>
      <c r="F708" s="88"/>
      <c r="G708" s="88"/>
      <c r="H708" s="88"/>
      <c r="I708" s="12"/>
      <c r="J708" s="88">
        <v>2012</v>
      </c>
      <c r="K708" s="88"/>
      <c r="L708" s="88"/>
      <c r="M708" s="88"/>
      <c r="N708" s="88"/>
      <c r="O708" s="88"/>
    </row>
    <row r="709" spans="1:15" ht="15.75" thickBot="1">
      <c r="A709" s="17"/>
      <c r="B709" s="12"/>
      <c r="C709" s="88" t="s">
        <v>609</v>
      </c>
      <c r="D709" s="88"/>
      <c r="E709" s="12"/>
      <c r="F709" s="88" t="s">
        <v>547</v>
      </c>
      <c r="G709" s="88"/>
      <c r="H709" s="88"/>
      <c r="I709" s="12"/>
      <c r="J709" s="88" t="s">
        <v>609</v>
      </c>
      <c r="K709" s="88"/>
      <c r="L709" s="12"/>
      <c r="M709" s="88" t="s">
        <v>547</v>
      </c>
      <c r="N709" s="88"/>
      <c r="O709" s="88"/>
    </row>
    <row r="710" spans="1:15" ht="26.25">
      <c r="A710" s="17"/>
      <c r="B710" s="10" t="s">
        <v>617</v>
      </c>
      <c r="C710" s="35"/>
      <c r="D710" s="35"/>
      <c r="E710" s="12"/>
      <c r="F710" s="35"/>
      <c r="G710" s="35"/>
      <c r="H710" s="35"/>
      <c r="I710" s="12"/>
      <c r="J710" s="35"/>
      <c r="K710" s="35"/>
      <c r="L710" s="12"/>
      <c r="M710" s="35"/>
      <c r="N710" s="35"/>
      <c r="O710" s="35"/>
    </row>
    <row r="711" spans="1:15">
      <c r="A711" s="17"/>
      <c r="B711" s="36" t="s">
        <v>371</v>
      </c>
      <c r="C711" s="39" t="s">
        <v>335</v>
      </c>
      <c r="D711" s="38"/>
      <c r="E711" s="38"/>
      <c r="F711" s="36" t="s">
        <v>333</v>
      </c>
      <c r="G711" s="39" t="s">
        <v>335</v>
      </c>
      <c r="H711" s="38"/>
      <c r="I711" s="38"/>
      <c r="J711" s="39" t="s">
        <v>335</v>
      </c>
      <c r="K711" s="38"/>
      <c r="L711" s="38"/>
      <c r="M711" s="36" t="s">
        <v>333</v>
      </c>
      <c r="N711" s="39" t="s">
        <v>335</v>
      </c>
      <c r="O711" s="38"/>
    </row>
    <row r="712" spans="1:15">
      <c r="A712" s="17"/>
      <c r="B712" s="36"/>
      <c r="C712" s="39"/>
      <c r="D712" s="38"/>
      <c r="E712" s="38"/>
      <c r="F712" s="36"/>
      <c r="G712" s="39"/>
      <c r="H712" s="38"/>
      <c r="I712" s="38"/>
      <c r="J712" s="39"/>
      <c r="K712" s="38"/>
      <c r="L712" s="38"/>
      <c r="M712" s="36"/>
      <c r="N712" s="39"/>
      <c r="O712" s="38"/>
    </row>
    <row r="713" spans="1:15">
      <c r="A713" s="17"/>
      <c r="B713" s="19" t="s">
        <v>372</v>
      </c>
      <c r="C713" s="42" t="s">
        <v>335</v>
      </c>
      <c r="D713" s="22"/>
      <c r="E713" s="22"/>
      <c r="F713" s="42" t="s">
        <v>335</v>
      </c>
      <c r="G713" s="42"/>
      <c r="H713" s="22"/>
      <c r="I713" s="22"/>
      <c r="J713" s="42">
        <v>1</v>
      </c>
      <c r="K713" s="22"/>
      <c r="L713" s="22"/>
      <c r="M713" s="42">
        <v>260</v>
      </c>
      <c r="N713" s="42"/>
      <c r="O713" s="22"/>
    </row>
    <row r="714" spans="1:15" ht="15.75" thickBot="1">
      <c r="A714" s="17"/>
      <c r="B714" s="19"/>
      <c r="C714" s="74"/>
      <c r="D714" s="60"/>
      <c r="E714" s="22"/>
      <c r="F714" s="74"/>
      <c r="G714" s="74"/>
      <c r="H714" s="60"/>
      <c r="I714" s="22"/>
      <c r="J714" s="74"/>
      <c r="K714" s="60"/>
      <c r="L714" s="22"/>
      <c r="M714" s="74"/>
      <c r="N714" s="74"/>
      <c r="O714" s="60"/>
    </row>
    <row r="715" spans="1:15">
      <c r="A715" s="17"/>
      <c r="B715" s="70" t="s">
        <v>373</v>
      </c>
      <c r="C715" s="76" t="s">
        <v>335</v>
      </c>
      <c r="D715" s="65"/>
      <c r="E715" s="38"/>
      <c r="F715" s="76" t="s">
        <v>335</v>
      </c>
      <c r="G715" s="76"/>
      <c r="H715" s="65"/>
      <c r="I715" s="38"/>
      <c r="J715" s="76">
        <v>1</v>
      </c>
      <c r="K715" s="65"/>
      <c r="L715" s="38"/>
      <c r="M715" s="76">
        <v>260</v>
      </c>
      <c r="N715" s="76"/>
      <c r="O715" s="65"/>
    </row>
    <row r="716" spans="1:15" ht="15.75" thickBot="1">
      <c r="A716" s="17"/>
      <c r="B716" s="70"/>
      <c r="C716" s="44"/>
      <c r="D716" s="45"/>
      <c r="E716" s="38"/>
      <c r="F716" s="44"/>
      <c r="G716" s="44"/>
      <c r="H716" s="45"/>
      <c r="I716" s="38"/>
      <c r="J716" s="44"/>
      <c r="K716" s="45"/>
      <c r="L716" s="38"/>
      <c r="M716" s="44"/>
      <c r="N716" s="44"/>
      <c r="O716" s="45"/>
    </row>
    <row r="717" spans="1:15">
      <c r="A717" s="17"/>
      <c r="B717" s="19" t="s">
        <v>374</v>
      </c>
      <c r="C717" s="51" t="s">
        <v>335</v>
      </c>
      <c r="D717" s="35"/>
      <c r="E717" s="22"/>
      <c r="F717" s="51" t="s">
        <v>335</v>
      </c>
      <c r="G717" s="51"/>
      <c r="H717" s="35"/>
      <c r="I717" s="22"/>
      <c r="J717" s="51" t="s">
        <v>335</v>
      </c>
      <c r="K717" s="35"/>
      <c r="L717" s="22"/>
      <c r="M717" s="51" t="s">
        <v>335</v>
      </c>
      <c r="N717" s="51"/>
      <c r="O717" s="35"/>
    </row>
    <row r="718" spans="1:15">
      <c r="A718" s="17"/>
      <c r="B718" s="19"/>
      <c r="C718" s="42"/>
      <c r="D718" s="22"/>
      <c r="E718" s="22"/>
      <c r="F718" s="42"/>
      <c r="G718" s="42"/>
      <c r="H718" s="22"/>
      <c r="I718" s="22"/>
      <c r="J718" s="42"/>
      <c r="K718" s="22"/>
      <c r="L718" s="22"/>
      <c r="M718" s="42"/>
      <c r="N718" s="42"/>
      <c r="O718" s="22"/>
    </row>
    <row r="719" spans="1:15">
      <c r="A719" s="17"/>
      <c r="B719" s="36" t="s">
        <v>375</v>
      </c>
      <c r="C719" s="39" t="s">
        <v>335</v>
      </c>
      <c r="D719" s="38"/>
      <c r="E719" s="38"/>
      <c r="F719" s="39" t="s">
        <v>335</v>
      </c>
      <c r="G719" s="39"/>
      <c r="H719" s="38"/>
      <c r="I719" s="38"/>
      <c r="J719" s="39" t="s">
        <v>335</v>
      </c>
      <c r="K719" s="38"/>
      <c r="L719" s="38"/>
      <c r="M719" s="39" t="s">
        <v>335</v>
      </c>
      <c r="N719" s="39"/>
      <c r="O719" s="38"/>
    </row>
    <row r="720" spans="1:15" ht="15.75" thickBot="1">
      <c r="A720" s="17"/>
      <c r="B720" s="36"/>
      <c r="C720" s="44"/>
      <c r="D720" s="45"/>
      <c r="E720" s="38"/>
      <c r="F720" s="44"/>
      <c r="G720" s="44"/>
      <c r="H720" s="45"/>
      <c r="I720" s="38"/>
      <c r="J720" s="44"/>
      <c r="K720" s="45"/>
      <c r="L720" s="38"/>
      <c r="M720" s="44"/>
      <c r="N720" s="44"/>
      <c r="O720" s="45"/>
    </row>
    <row r="721" spans="1:29">
      <c r="A721" s="17"/>
      <c r="B721" s="92" t="s">
        <v>618</v>
      </c>
      <c r="C721" s="51" t="s">
        <v>335</v>
      </c>
      <c r="D721" s="35"/>
      <c r="E721" s="22"/>
      <c r="F721" s="51" t="s">
        <v>335</v>
      </c>
      <c r="G721" s="51"/>
      <c r="H721" s="35"/>
      <c r="I721" s="22"/>
      <c r="J721" s="51" t="s">
        <v>335</v>
      </c>
      <c r="K721" s="35"/>
      <c r="L721" s="22"/>
      <c r="M721" s="51" t="s">
        <v>335</v>
      </c>
      <c r="N721" s="51"/>
      <c r="O721" s="35"/>
    </row>
    <row r="722" spans="1:29" ht="15.75" thickBot="1">
      <c r="A722" s="17"/>
      <c r="B722" s="92"/>
      <c r="C722" s="74"/>
      <c r="D722" s="60"/>
      <c r="E722" s="22"/>
      <c r="F722" s="74"/>
      <c r="G722" s="74"/>
      <c r="H722" s="60"/>
      <c r="I722" s="22"/>
      <c r="J722" s="74"/>
      <c r="K722" s="60"/>
      <c r="L722" s="22"/>
      <c r="M722" s="74"/>
      <c r="N722" s="74"/>
      <c r="O722" s="60"/>
    </row>
    <row r="723" spans="1:29">
      <c r="A723" s="17"/>
      <c r="B723" s="36" t="s">
        <v>377</v>
      </c>
      <c r="C723" s="76" t="s">
        <v>335</v>
      </c>
      <c r="D723" s="65"/>
      <c r="E723" s="38"/>
      <c r="F723" s="76" t="s">
        <v>335</v>
      </c>
      <c r="G723" s="76"/>
      <c r="H723" s="65"/>
      <c r="I723" s="38"/>
      <c r="J723" s="76" t="s">
        <v>335</v>
      </c>
      <c r="K723" s="65"/>
      <c r="L723" s="38"/>
      <c r="M723" s="76" t="s">
        <v>335</v>
      </c>
      <c r="N723" s="76"/>
      <c r="O723" s="65"/>
    </row>
    <row r="724" spans="1:29">
      <c r="A724" s="17"/>
      <c r="B724" s="36"/>
      <c r="C724" s="39"/>
      <c r="D724" s="38"/>
      <c r="E724" s="38"/>
      <c r="F724" s="39"/>
      <c r="G724" s="39"/>
      <c r="H724" s="38"/>
      <c r="I724" s="38"/>
      <c r="J724" s="39"/>
      <c r="K724" s="38"/>
      <c r="L724" s="38"/>
      <c r="M724" s="39"/>
      <c r="N724" s="39"/>
      <c r="O724" s="38"/>
    </row>
    <row r="725" spans="1:29">
      <c r="A725" s="17"/>
      <c r="B725" s="19" t="s">
        <v>482</v>
      </c>
      <c r="C725" s="42" t="s">
        <v>335</v>
      </c>
      <c r="D725" s="22"/>
      <c r="E725" s="22"/>
      <c r="F725" s="42" t="s">
        <v>335</v>
      </c>
      <c r="G725" s="42"/>
      <c r="H725" s="22"/>
      <c r="I725" s="22"/>
      <c r="J725" s="42" t="s">
        <v>335</v>
      </c>
      <c r="K725" s="22"/>
      <c r="L725" s="22"/>
      <c r="M725" s="42" t="s">
        <v>335</v>
      </c>
      <c r="N725" s="42"/>
      <c r="O725" s="22"/>
    </row>
    <row r="726" spans="1:29" ht="15.75" thickBot="1">
      <c r="A726" s="17"/>
      <c r="B726" s="19"/>
      <c r="C726" s="74"/>
      <c r="D726" s="60"/>
      <c r="E726" s="22"/>
      <c r="F726" s="74"/>
      <c r="G726" s="74"/>
      <c r="H726" s="60"/>
      <c r="I726" s="22"/>
      <c r="J726" s="74"/>
      <c r="K726" s="60"/>
      <c r="L726" s="22"/>
      <c r="M726" s="74"/>
      <c r="N726" s="74"/>
      <c r="O726" s="60"/>
    </row>
    <row r="727" spans="1:29">
      <c r="A727" s="17"/>
      <c r="B727" s="70" t="s">
        <v>573</v>
      </c>
      <c r="C727" s="76" t="s">
        <v>335</v>
      </c>
      <c r="D727" s="65"/>
      <c r="E727" s="38"/>
      <c r="F727" s="61" t="s">
        <v>333</v>
      </c>
      <c r="G727" s="76" t="s">
        <v>335</v>
      </c>
      <c r="H727" s="65"/>
      <c r="I727" s="38"/>
      <c r="J727" s="76">
        <v>1</v>
      </c>
      <c r="K727" s="65"/>
      <c r="L727" s="38"/>
      <c r="M727" s="61" t="s">
        <v>333</v>
      </c>
      <c r="N727" s="76">
        <v>260</v>
      </c>
      <c r="O727" s="65"/>
    </row>
    <row r="728" spans="1:29" ht="15.75" thickBot="1">
      <c r="A728" s="17"/>
      <c r="B728" s="70"/>
      <c r="C728" s="77"/>
      <c r="D728" s="66"/>
      <c r="E728" s="38"/>
      <c r="F728" s="62"/>
      <c r="G728" s="77"/>
      <c r="H728" s="66"/>
      <c r="I728" s="38"/>
      <c r="J728" s="77"/>
      <c r="K728" s="66"/>
      <c r="L728" s="38"/>
      <c r="M728" s="62"/>
      <c r="N728" s="77"/>
      <c r="O728" s="66"/>
    </row>
    <row r="729" spans="1:29" ht="15.75" thickTop="1">
      <c r="A729" s="17"/>
      <c r="B729" s="16"/>
      <c r="C729" s="16"/>
      <c r="D729" s="16"/>
      <c r="E729" s="16"/>
      <c r="F729" s="16"/>
      <c r="G729" s="16"/>
      <c r="H729" s="16"/>
      <c r="I729" s="16"/>
      <c r="J729" s="16"/>
      <c r="K729" s="16"/>
      <c r="L729" s="16"/>
      <c r="M729" s="16"/>
      <c r="N729" s="16"/>
      <c r="O729" s="16"/>
      <c r="P729" s="16"/>
      <c r="Q729" s="16"/>
      <c r="R729" s="16"/>
      <c r="S729" s="16"/>
      <c r="T729" s="16"/>
      <c r="U729" s="16"/>
      <c r="V729" s="16"/>
      <c r="W729" s="16"/>
      <c r="X729" s="16"/>
      <c r="Y729" s="16"/>
      <c r="Z729" s="16"/>
      <c r="AA729" s="16"/>
      <c r="AB729" s="16"/>
      <c r="AC729" s="16"/>
    </row>
    <row r="730" spans="1:29">
      <c r="A730" s="17"/>
      <c r="B730" s="19" t="s">
        <v>619</v>
      </c>
      <c r="C730" s="19"/>
      <c r="D730" s="19"/>
      <c r="E730" s="19"/>
      <c r="F730" s="19"/>
      <c r="G730" s="19"/>
      <c r="H730" s="19"/>
      <c r="I730" s="19"/>
      <c r="J730" s="19"/>
      <c r="K730" s="19"/>
      <c r="L730" s="19"/>
      <c r="M730" s="19"/>
      <c r="N730" s="19"/>
      <c r="O730" s="19"/>
      <c r="P730" s="19"/>
      <c r="Q730" s="19"/>
      <c r="R730" s="19"/>
      <c r="S730" s="19"/>
      <c r="T730" s="19"/>
      <c r="U730" s="19"/>
      <c r="V730" s="19"/>
      <c r="W730" s="19"/>
      <c r="X730" s="19"/>
      <c r="Y730" s="19"/>
      <c r="Z730" s="19"/>
      <c r="AA730" s="19"/>
      <c r="AB730" s="19"/>
      <c r="AC730" s="19"/>
    </row>
    <row r="731" spans="1:29">
      <c r="A731" s="17"/>
      <c r="B731" s="16"/>
      <c r="C731" s="16"/>
      <c r="D731" s="16"/>
      <c r="E731" s="16"/>
      <c r="F731" s="16"/>
      <c r="G731" s="16"/>
      <c r="H731" s="16"/>
      <c r="I731" s="16"/>
      <c r="J731" s="16"/>
      <c r="K731" s="16"/>
      <c r="L731" s="16"/>
      <c r="M731" s="16"/>
      <c r="N731" s="16"/>
      <c r="O731" s="16"/>
      <c r="P731" s="16"/>
      <c r="Q731" s="16"/>
      <c r="R731" s="16"/>
      <c r="S731" s="16"/>
      <c r="T731" s="16"/>
      <c r="U731" s="16"/>
      <c r="V731" s="16"/>
      <c r="W731" s="16"/>
      <c r="X731" s="16"/>
      <c r="Y731" s="16"/>
      <c r="Z731" s="16"/>
      <c r="AA731" s="16"/>
      <c r="AB731" s="16"/>
      <c r="AC731" s="16"/>
    </row>
    <row r="732" spans="1:29">
      <c r="A732" s="17"/>
      <c r="B732" s="19" t="s">
        <v>620</v>
      </c>
      <c r="C732" s="19"/>
      <c r="D732" s="19"/>
      <c r="E732" s="19"/>
      <c r="F732" s="19"/>
      <c r="G732" s="19"/>
      <c r="H732" s="19"/>
      <c r="I732" s="19"/>
      <c r="J732" s="19"/>
      <c r="K732" s="19"/>
      <c r="L732" s="19"/>
      <c r="M732" s="19"/>
      <c r="N732" s="19"/>
      <c r="O732" s="19"/>
      <c r="P732" s="19"/>
      <c r="Q732" s="19"/>
      <c r="R732" s="19"/>
      <c r="S732" s="19"/>
      <c r="T732" s="19"/>
      <c r="U732" s="19"/>
      <c r="V732" s="19"/>
      <c r="W732" s="19"/>
      <c r="X732" s="19"/>
      <c r="Y732" s="19"/>
      <c r="Z732" s="19"/>
      <c r="AA732" s="19"/>
      <c r="AB732" s="19"/>
      <c r="AC732" s="19"/>
    </row>
  </sheetData>
  <mergeCells count="4373">
    <mergeCell ref="B704:AC704"/>
    <mergeCell ref="B729:AC729"/>
    <mergeCell ref="B730:AC730"/>
    <mergeCell ref="B731:AC731"/>
    <mergeCell ref="B732:AC732"/>
    <mergeCell ref="B634:AC634"/>
    <mergeCell ref="B635:AC635"/>
    <mergeCell ref="B636:AC636"/>
    <mergeCell ref="B654:AC654"/>
    <mergeCell ref="B655:AC655"/>
    <mergeCell ref="B673:AC673"/>
    <mergeCell ref="B594:AC594"/>
    <mergeCell ref="B612:AC612"/>
    <mergeCell ref="B613:AC613"/>
    <mergeCell ref="B614:AC614"/>
    <mergeCell ref="B632:AC632"/>
    <mergeCell ref="B633:AC633"/>
    <mergeCell ref="B588:AC588"/>
    <mergeCell ref="B589:AC589"/>
    <mergeCell ref="B590:AC590"/>
    <mergeCell ref="B591:AC591"/>
    <mergeCell ref="B592:AC592"/>
    <mergeCell ref="B593:AC593"/>
    <mergeCell ref="B582:AC582"/>
    <mergeCell ref="B583:AC583"/>
    <mergeCell ref="B584:AC584"/>
    <mergeCell ref="B585:AC585"/>
    <mergeCell ref="B586:AC586"/>
    <mergeCell ref="B587:AC587"/>
    <mergeCell ref="B476:AC476"/>
    <mergeCell ref="B500:AC500"/>
    <mergeCell ref="B501:AC501"/>
    <mergeCell ref="B502:AC502"/>
    <mergeCell ref="B526:AC526"/>
    <mergeCell ref="B527:AC527"/>
    <mergeCell ref="B448:AC448"/>
    <mergeCell ref="B449:AC449"/>
    <mergeCell ref="B450:AC450"/>
    <mergeCell ref="B451:AC451"/>
    <mergeCell ref="B474:AC474"/>
    <mergeCell ref="B475:AC475"/>
    <mergeCell ref="B352:AC352"/>
    <mergeCell ref="B398:AC398"/>
    <mergeCell ref="B399:AC399"/>
    <mergeCell ref="B400:AC400"/>
    <mergeCell ref="B401:AC401"/>
    <mergeCell ref="B447:AC447"/>
    <mergeCell ref="B298:AC298"/>
    <mergeCell ref="B299:AC299"/>
    <mergeCell ref="B345:AC345"/>
    <mergeCell ref="B346:AC346"/>
    <mergeCell ref="B347:AC347"/>
    <mergeCell ref="B348:AC348"/>
    <mergeCell ref="B292:AC292"/>
    <mergeCell ref="B293:AC293"/>
    <mergeCell ref="B294:AC294"/>
    <mergeCell ref="B295:AC295"/>
    <mergeCell ref="B296:AC296"/>
    <mergeCell ref="B297:AC297"/>
    <mergeCell ref="B180:AC180"/>
    <mergeCell ref="B181:AC181"/>
    <mergeCell ref="B182:AC182"/>
    <mergeCell ref="B183:AC183"/>
    <mergeCell ref="B184:AC184"/>
    <mergeCell ref="B218:AC218"/>
    <mergeCell ref="B79:AC79"/>
    <mergeCell ref="B80:AC80"/>
    <mergeCell ref="B81:AC81"/>
    <mergeCell ref="B82:AC82"/>
    <mergeCell ref="B83:AC83"/>
    <mergeCell ref="B114:AC114"/>
    <mergeCell ref="B73:AC73"/>
    <mergeCell ref="B74:AC74"/>
    <mergeCell ref="B75:AC75"/>
    <mergeCell ref="B76:AC76"/>
    <mergeCell ref="B77:AC77"/>
    <mergeCell ref="B78:AC78"/>
    <mergeCell ref="B67:AC67"/>
    <mergeCell ref="B68:AC68"/>
    <mergeCell ref="B69:AC69"/>
    <mergeCell ref="B70:AC70"/>
    <mergeCell ref="B71:AC71"/>
    <mergeCell ref="B72:AC72"/>
    <mergeCell ref="B61:AC61"/>
    <mergeCell ref="B62:AC62"/>
    <mergeCell ref="B63:AC63"/>
    <mergeCell ref="B64:AC64"/>
    <mergeCell ref="B65:AC65"/>
    <mergeCell ref="B66:AC66"/>
    <mergeCell ref="B55:AC55"/>
    <mergeCell ref="B56:AC56"/>
    <mergeCell ref="B57:AC57"/>
    <mergeCell ref="B58:AC58"/>
    <mergeCell ref="B59:AC59"/>
    <mergeCell ref="B60:AC60"/>
    <mergeCell ref="B49:AC49"/>
    <mergeCell ref="B50:AC50"/>
    <mergeCell ref="B51:AC51"/>
    <mergeCell ref="B52:AC52"/>
    <mergeCell ref="B53:AC53"/>
    <mergeCell ref="B54:AC54"/>
    <mergeCell ref="B7:AC7"/>
    <mergeCell ref="B8:AC8"/>
    <mergeCell ref="B24:AC24"/>
    <mergeCell ref="B25:AC25"/>
    <mergeCell ref="B46:AC46"/>
    <mergeCell ref="B47:AC47"/>
    <mergeCell ref="N727:N728"/>
    <mergeCell ref="O727:O728"/>
    <mergeCell ref="A1:A2"/>
    <mergeCell ref="B1:AC1"/>
    <mergeCell ref="B2:AC2"/>
    <mergeCell ref="B3:AC3"/>
    <mergeCell ref="A4:A732"/>
    <mergeCell ref="B4:AC4"/>
    <mergeCell ref="B5:AC5"/>
    <mergeCell ref="B6:AC6"/>
    <mergeCell ref="H727:H728"/>
    <mergeCell ref="I727:I728"/>
    <mergeCell ref="J727:J728"/>
    <mergeCell ref="K727:K728"/>
    <mergeCell ref="L727:L728"/>
    <mergeCell ref="M727:M728"/>
    <mergeCell ref="B727:B728"/>
    <mergeCell ref="C727:C728"/>
    <mergeCell ref="D727:D728"/>
    <mergeCell ref="E727:E728"/>
    <mergeCell ref="F727:F728"/>
    <mergeCell ref="G727:G728"/>
    <mergeCell ref="I725:I726"/>
    <mergeCell ref="J725:J726"/>
    <mergeCell ref="K725:K726"/>
    <mergeCell ref="L725:L726"/>
    <mergeCell ref="M725:N726"/>
    <mergeCell ref="O725:O726"/>
    <mergeCell ref="B725:B726"/>
    <mergeCell ref="C725:C726"/>
    <mergeCell ref="D725:D726"/>
    <mergeCell ref="E725:E726"/>
    <mergeCell ref="F725:G726"/>
    <mergeCell ref="H725:H726"/>
    <mergeCell ref="I723:I724"/>
    <mergeCell ref="J723:J724"/>
    <mergeCell ref="K723:K724"/>
    <mergeCell ref="L723:L724"/>
    <mergeCell ref="M723:N724"/>
    <mergeCell ref="O723:O724"/>
    <mergeCell ref="B723:B724"/>
    <mergeCell ref="C723:C724"/>
    <mergeCell ref="D723:D724"/>
    <mergeCell ref="E723:E724"/>
    <mergeCell ref="F723:G724"/>
    <mergeCell ref="H723:H724"/>
    <mergeCell ref="I721:I722"/>
    <mergeCell ref="J721:J722"/>
    <mergeCell ref="K721:K722"/>
    <mergeCell ref="L721:L722"/>
    <mergeCell ref="M721:N722"/>
    <mergeCell ref="O721:O722"/>
    <mergeCell ref="B721:B722"/>
    <mergeCell ref="C721:C722"/>
    <mergeCell ref="D721:D722"/>
    <mergeCell ref="E721:E722"/>
    <mergeCell ref="F721:G722"/>
    <mergeCell ref="H721:H722"/>
    <mergeCell ref="I719:I720"/>
    <mergeCell ref="J719:J720"/>
    <mergeCell ref="K719:K720"/>
    <mergeCell ref="L719:L720"/>
    <mergeCell ref="M719:N720"/>
    <mergeCell ref="O719:O720"/>
    <mergeCell ref="B719:B720"/>
    <mergeCell ref="C719:C720"/>
    <mergeCell ref="D719:D720"/>
    <mergeCell ref="E719:E720"/>
    <mergeCell ref="F719:G720"/>
    <mergeCell ref="H719:H720"/>
    <mergeCell ref="I717:I718"/>
    <mergeCell ref="J717:J718"/>
    <mergeCell ref="K717:K718"/>
    <mergeCell ref="L717:L718"/>
    <mergeCell ref="M717:N718"/>
    <mergeCell ref="O717:O718"/>
    <mergeCell ref="B717:B718"/>
    <mergeCell ref="C717:C718"/>
    <mergeCell ref="D717:D718"/>
    <mergeCell ref="E717:E718"/>
    <mergeCell ref="F717:G718"/>
    <mergeCell ref="H717:H718"/>
    <mergeCell ref="I715:I716"/>
    <mergeCell ref="J715:J716"/>
    <mergeCell ref="K715:K716"/>
    <mergeCell ref="L715:L716"/>
    <mergeCell ref="M715:N716"/>
    <mergeCell ref="O715:O716"/>
    <mergeCell ref="K713:K714"/>
    <mergeCell ref="L713:L714"/>
    <mergeCell ref="M713:N714"/>
    <mergeCell ref="O713:O714"/>
    <mergeCell ref="B715:B716"/>
    <mergeCell ref="C715:C716"/>
    <mergeCell ref="D715:D716"/>
    <mergeCell ref="E715:E716"/>
    <mergeCell ref="F715:G716"/>
    <mergeCell ref="H715:H716"/>
    <mergeCell ref="N711:N712"/>
    <mergeCell ref="O711:O712"/>
    <mergeCell ref="B713:B714"/>
    <mergeCell ref="C713:C714"/>
    <mergeCell ref="D713:D714"/>
    <mergeCell ref="E713:E714"/>
    <mergeCell ref="F713:G714"/>
    <mergeCell ref="H713:H714"/>
    <mergeCell ref="I713:I714"/>
    <mergeCell ref="J713:J714"/>
    <mergeCell ref="H711:H712"/>
    <mergeCell ref="I711:I712"/>
    <mergeCell ref="J711:J712"/>
    <mergeCell ref="K711:K712"/>
    <mergeCell ref="L711:L712"/>
    <mergeCell ref="M711:M712"/>
    <mergeCell ref="C710:D710"/>
    <mergeCell ref="F710:H710"/>
    <mergeCell ref="J710:K710"/>
    <mergeCell ref="M710:O710"/>
    <mergeCell ref="B711:B712"/>
    <mergeCell ref="C711:C712"/>
    <mergeCell ref="D711:D712"/>
    <mergeCell ref="E711:E712"/>
    <mergeCell ref="F711:F712"/>
    <mergeCell ref="G711:G712"/>
    <mergeCell ref="C708:H708"/>
    <mergeCell ref="J708:O708"/>
    <mergeCell ref="C709:D709"/>
    <mergeCell ref="F709:H709"/>
    <mergeCell ref="J709:K709"/>
    <mergeCell ref="M709:O709"/>
    <mergeCell ref="T698:T699"/>
    <mergeCell ref="U698:U699"/>
    <mergeCell ref="V698:V699"/>
    <mergeCell ref="W698:W699"/>
    <mergeCell ref="B705:O705"/>
    <mergeCell ref="C707:O707"/>
    <mergeCell ref="B700:AC700"/>
    <mergeCell ref="B701:AC701"/>
    <mergeCell ref="B702:AC702"/>
    <mergeCell ref="B703:AC703"/>
    <mergeCell ref="N698:N699"/>
    <mergeCell ref="O698:O699"/>
    <mergeCell ref="P698:P699"/>
    <mergeCell ref="Q698:Q699"/>
    <mergeCell ref="R698:R699"/>
    <mergeCell ref="S698:S699"/>
    <mergeCell ref="H698:H699"/>
    <mergeCell ref="I698:I699"/>
    <mergeCell ref="J698:J699"/>
    <mergeCell ref="K698:K699"/>
    <mergeCell ref="L698:L699"/>
    <mergeCell ref="M698:M699"/>
    <mergeCell ref="B698:B699"/>
    <mergeCell ref="C698:C699"/>
    <mergeCell ref="D698:D699"/>
    <mergeCell ref="E698:E699"/>
    <mergeCell ref="F698:F699"/>
    <mergeCell ref="G698:G699"/>
    <mergeCell ref="P696:P697"/>
    <mergeCell ref="Q696:R697"/>
    <mergeCell ref="S696:S697"/>
    <mergeCell ref="T696:T697"/>
    <mergeCell ref="U696:V697"/>
    <mergeCell ref="W696:W697"/>
    <mergeCell ref="I696:I697"/>
    <mergeCell ref="J696:K697"/>
    <mergeCell ref="L696:L697"/>
    <mergeCell ref="M696:M697"/>
    <mergeCell ref="N696:N697"/>
    <mergeCell ref="O696:O697"/>
    <mergeCell ref="B696:B697"/>
    <mergeCell ref="C696:C697"/>
    <mergeCell ref="D696:D697"/>
    <mergeCell ref="E696:E697"/>
    <mergeCell ref="F696:G697"/>
    <mergeCell ref="H696:H697"/>
    <mergeCell ref="P694:P695"/>
    <mergeCell ref="Q694:R695"/>
    <mergeCell ref="S694:S695"/>
    <mergeCell ref="T694:T695"/>
    <mergeCell ref="U694:V695"/>
    <mergeCell ref="W694:W695"/>
    <mergeCell ref="I694:I695"/>
    <mergeCell ref="J694:K695"/>
    <mergeCell ref="L694:L695"/>
    <mergeCell ref="M694:M695"/>
    <mergeCell ref="N694:N695"/>
    <mergeCell ref="O694:O695"/>
    <mergeCell ref="B694:B695"/>
    <mergeCell ref="C694:C695"/>
    <mergeCell ref="D694:D695"/>
    <mergeCell ref="E694:E695"/>
    <mergeCell ref="F694:G695"/>
    <mergeCell ref="H694:H695"/>
    <mergeCell ref="P692:P693"/>
    <mergeCell ref="Q692:R693"/>
    <mergeCell ref="S692:S693"/>
    <mergeCell ref="T692:T693"/>
    <mergeCell ref="U692:V693"/>
    <mergeCell ref="W692:W693"/>
    <mergeCell ref="I692:I693"/>
    <mergeCell ref="J692:K693"/>
    <mergeCell ref="L692:L693"/>
    <mergeCell ref="M692:M693"/>
    <mergeCell ref="N692:N693"/>
    <mergeCell ref="O692:O693"/>
    <mergeCell ref="B692:B693"/>
    <mergeCell ref="C692:C693"/>
    <mergeCell ref="D692:D693"/>
    <mergeCell ref="E692:E693"/>
    <mergeCell ref="F692:G693"/>
    <mergeCell ref="H692:H693"/>
    <mergeCell ref="P690:P691"/>
    <mergeCell ref="Q690:R691"/>
    <mergeCell ref="S690:S691"/>
    <mergeCell ref="T690:T691"/>
    <mergeCell ref="U690:V691"/>
    <mergeCell ref="W690:W691"/>
    <mergeCell ref="I690:I691"/>
    <mergeCell ref="J690:K691"/>
    <mergeCell ref="L690:L691"/>
    <mergeCell ref="M690:M691"/>
    <mergeCell ref="N690:N691"/>
    <mergeCell ref="O690:O691"/>
    <mergeCell ref="B690:B691"/>
    <mergeCell ref="C690:C691"/>
    <mergeCell ref="D690:D691"/>
    <mergeCell ref="E690:E691"/>
    <mergeCell ref="F690:G691"/>
    <mergeCell ref="H690:H691"/>
    <mergeCell ref="P688:P689"/>
    <mergeCell ref="Q688:R689"/>
    <mergeCell ref="S688:S689"/>
    <mergeCell ref="T688:T689"/>
    <mergeCell ref="U688:V689"/>
    <mergeCell ref="W688:W689"/>
    <mergeCell ref="I688:I689"/>
    <mergeCell ref="J688:K689"/>
    <mergeCell ref="L688:L689"/>
    <mergeCell ref="M688:M689"/>
    <mergeCell ref="N688:N689"/>
    <mergeCell ref="O688:O689"/>
    <mergeCell ref="B688:B689"/>
    <mergeCell ref="C688:C689"/>
    <mergeCell ref="D688:D689"/>
    <mergeCell ref="E688:E689"/>
    <mergeCell ref="F688:G689"/>
    <mergeCell ref="H688:H689"/>
    <mergeCell ref="P686:P687"/>
    <mergeCell ref="Q686:R687"/>
    <mergeCell ref="S686:S687"/>
    <mergeCell ref="T686:T687"/>
    <mergeCell ref="U686:V687"/>
    <mergeCell ref="W686:W687"/>
    <mergeCell ref="I686:I687"/>
    <mergeCell ref="J686:K687"/>
    <mergeCell ref="L686:L687"/>
    <mergeCell ref="M686:M687"/>
    <mergeCell ref="N686:N687"/>
    <mergeCell ref="O686:O687"/>
    <mergeCell ref="B686:B687"/>
    <mergeCell ref="C686:C687"/>
    <mergeCell ref="D686:D687"/>
    <mergeCell ref="E686:E687"/>
    <mergeCell ref="F686:G687"/>
    <mergeCell ref="H686:H687"/>
    <mergeCell ref="P684:P685"/>
    <mergeCell ref="Q684:R685"/>
    <mergeCell ref="S684:S685"/>
    <mergeCell ref="T684:T685"/>
    <mergeCell ref="U684:V685"/>
    <mergeCell ref="W684:W685"/>
    <mergeCell ref="I684:I685"/>
    <mergeCell ref="J684:K685"/>
    <mergeCell ref="L684:L685"/>
    <mergeCell ref="M684:M685"/>
    <mergeCell ref="N684:N685"/>
    <mergeCell ref="O684:O685"/>
    <mergeCell ref="T682:T683"/>
    <mergeCell ref="U682:U683"/>
    <mergeCell ref="V682:V683"/>
    <mergeCell ref="W682:W683"/>
    <mergeCell ref="B684:B685"/>
    <mergeCell ref="C684:C685"/>
    <mergeCell ref="D684:D685"/>
    <mergeCell ref="E684:E685"/>
    <mergeCell ref="F684:G685"/>
    <mergeCell ref="H684:H685"/>
    <mergeCell ref="N682:N683"/>
    <mergeCell ref="O682:O683"/>
    <mergeCell ref="P682:P683"/>
    <mergeCell ref="Q682:Q683"/>
    <mergeCell ref="R682:R683"/>
    <mergeCell ref="S682:S683"/>
    <mergeCell ref="H682:H683"/>
    <mergeCell ref="I682:I683"/>
    <mergeCell ref="J682:J683"/>
    <mergeCell ref="K682:K683"/>
    <mergeCell ref="L682:L683"/>
    <mergeCell ref="M682:M683"/>
    <mergeCell ref="B682:B683"/>
    <mergeCell ref="C682:C683"/>
    <mergeCell ref="D682:D683"/>
    <mergeCell ref="E682:E683"/>
    <mergeCell ref="F682:F683"/>
    <mergeCell ref="G682:G683"/>
    <mergeCell ref="C681:D681"/>
    <mergeCell ref="F681:H681"/>
    <mergeCell ref="J681:L681"/>
    <mergeCell ref="N681:O681"/>
    <mergeCell ref="Q681:S681"/>
    <mergeCell ref="U681:W681"/>
    <mergeCell ref="C680:D680"/>
    <mergeCell ref="F680:H680"/>
    <mergeCell ref="J680:L680"/>
    <mergeCell ref="N680:O680"/>
    <mergeCell ref="Q680:S680"/>
    <mergeCell ref="U680:W680"/>
    <mergeCell ref="Z671:Z672"/>
    <mergeCell ref="AA671:AA672"/>
    <mergeCell ref="AB671:AB672"/>
    <mergeCell ref="AC671:AC672"/>
    <mergeCell ref="B677:W677"/>
    <mergeCell ref="C679:L679"/>
    <mergeCell ref="N679:W679"/>
    <mergeCell ref="B674:AC674"/>
    <mergeCell ref="B675:AC675"/>
    <mergeCell ref="B676:AC676"/>
    <mergeCell ref="T671:T672"/>
    <mergeCell ref="U671:U672"/>
    <mergeCell ref="V671:V672"/>
    <mergeCell ref="W671:W672"/>
    <mergeCell ref="X671:X672"/>
    <mergeCell ref="Y671:Y672"/>
    <mergeCell ref="N671:N672"/>
    <mergeCell ref="O671:O672"/>
    <mergeCell ref="P671:P672"/>
    <mergeCell ref="Q671:Q672"/>
    <mergeCell ref="R671:R672"/>
    <mergeCell ref="S671:S672"/>
    <mergeCell ref="H671:H672"/>
    <mergeCell ref="I671:I672"/>
    <mergeCell ref="J671:J672"/>
    <mergeCell ref="K671:K672"/>
    <mergeCell ref="L671:L672"/>
    <mergeCell ref="M671:M672"/>
    <mergeCell ref="B671:B672"/>
    <mergeCell ref="C671:C672"/>
    <mergeCell ref="D671:D672"/>
    <mergeCell ref="E671:E672"/>
    <mergeCell ref="F671:F672"/>
    <mergeCell ref="G671:G672"/>
    <mergeCell ref="V669:V670"/>
    <mergeCell ref="W669:X670"/>
    <mergeCell ref="Y669:Y670"/>
    <mergeCell ref="Z669:Z670"/>
    <mergeCell ref="AA669:AB670"/>
    <mergeCell ref="AC669:AC670"/>
    <mergeCell ref="N669:N670"/>
    <mergeCell ref="O669:P670"/>
    <mergeCell ref="Q669:Q670"/>
    <mergeCell ref="R669:R670"/>
    <mergeCell ref="S669:T670"/>
    <mergeCell ref="U669:U670"/>
    <mergeCell ref="AC667:AC668"/>
    <mergeCell ref="B669:B670"/>
    <mergeCell ref="C669:D670"/>
    <mergeCell ref="E669:E670"/>
    <mergeCell ref="F669:F670"/>
    <mergeCell ref="G669:H670"/>
    <mergeCell ref="I669:I670"/>
    <mergeCell ref="J669:J670"/>
    <mergeCell ref="K669:L670"/>
    <mergeCell ref="M669:M670"/>
    <mergeCell ref="U667:U668"/>
    <mergeCell ref="V667:V668"/>
    <mergeCell ref="W667:X668"/>
    <mergeCell ref="Y667:Y668"/>
    <mergeCell ref="Z667:Z668"/>
    <mergeCell ref="AA667:AB668"/>
    <mergeCell ref="M667:M668"/>
    <mergeCell ref="N667:N668"/>
    <mergeCell ref="O667:P668"/>
    <mergeCell ref="Q667:Q668"/>
    <mergeCell ref="R667:R668"/>
    <mergeCell ref="S667:T668"/>
    <mergeCell ref="AA665:AB666"/>
    <mergeCell ref="AC665:AC666"/>
    <mergeCell ref="B667:B668"/>
    <mergeCell ref="C667:D668"/>
    <mergeCell ref="E667:E668"/>
    <mergeCell ref="F667:F668"/>
    <mergeCell ref="G667:H668"/>
    <mergeCell ref="I667:I668"/>
    <mergeCell ref="J667:J668"/>
    <mergeCell ref="K667:L668"/>
    <mergeCell ref="S665:T666"/>
    <mergeCell ref="U665:U666"/>
    <mergeCell ref="V665:V666"/>
    <mergeCell ref="W665:X666"/>
    <mergeCell ref="Y665:Y666"/>
    <mergeCell ref="Z665:Z666"/>
    <mergeCell ref="K665:L666"/>
    <mergeCell ref="M665:M666"/>
    <mergeCell ref="N665:N666"/>
    <mergeCell ref="O665:P666"/>
    <mergeCell ref="Q665:Q666"/>
    <mergeCell ref="R665:R666"/>
    <mergeCell ref="Z663:Z664"/>
    <mergeCell ref="AA663:AB664"/>
    <mergeCell ref="AC663:AC664"/>
    <mergeCell ref="B665:B666"/>
    <mergeCell ref="C665:D666"/>
    <mergeCell ref="E665:E666"/>
    <mergeCell ref="F665:F666"/>
    <mergeCell ref="G665:H666"/>
    <mergeCell ref="I665:I666"/>
    <mergeCell ref="J665:J666"/>
    <mergeCell ref="R663:R664"/>
    <mergeCell ref="S663:T664"/>
    <mergeCell ref="U663:U664"/>
    <mergeCell ref="V663:V664"/>
    <mergeCell ref="W663:X664"/>
    <mergeCell ref="Y663:Y664"/>
    <mergeCell ref="J663:J664"/>
    <mergeCell ref="K663:L664"/>
    <mergeCell ref="M663:M664"/>
    <mergeCell ref="N663:N664"/>
    <mergeCell ref="O663:P664"/>
    <mergeCell ref="Q663:Q664"/>
    <mergeCell ref="Z661:Z662"/>
    <mergeCell ref="AA661:AA662"/>
    <mergeCell ref="AB661:AB662"/>
    <mergeCell ref="AC661:AC662"/>
    <mergeCell ref="B663:B664"/>
    <mergeCell ref="C663:D664"/>
    <mergeCell ref="E663:E664"/>
    <mergeCell ref="F663:F664"/>
    <mergeCell ref="G663:H664"/>
    <mergeCell ref="I663:I664"/>
    <mergeCell ref="T661:T662"/>
    <mergeCell ref="U661:U662"/>
    <mergeCell ref="V661:V662"/>
    <mergeCell ref="W661:W662"/>
    <mergeCell ref="X661:X662"/>
    <mergeCell ref="Y661:Y662"/>
    <mergeCell ref="N661:N662"/>
    <mergeCell ref="O661:O662"/>
    <mergeCell ref="P661:P662"/>
    <mergeCell ref="Q661:Q662"/>
    <mergeCell ref="R661:R662"/>
    <mergeCell ref="S661:S662"/>
    <mergeCell ref="H661:H662"/>
    <mergeCell ref="I661:I662"/>
    <mergeCell ref="J661:J662"/>
    <mergeCell ref="K661:K662"/>
    <mergeCell ref="L661:L662"/>
    <mergeCell ref="M661:M662"/>
    <mergeCell ref="V658:V660"/>
    <mergeCell ref="W658:Y660"/>
    <mergeCell ref="Z658:Z660"/>
    <mergeCell ref="AA658:AC660"/>
    <mergeCell ref="B661:B662"/>
    <mergeCell ref="C661:C662"/>
    <mergeCell ref="D661:D662"/>
    <mergeCell ref="E661:E662"/>
    <mergeCell ref="F661:F662"/>
    <mergeCell ref="G661:G662"/>
    <mergeCell ref="N658:N660"/>
    <mergeCell ref="O658:Q658"/>
    <mergeCell ref="O659:Q659"/>
    <mergeCell ref="O660:Q660"/>
    <mergeCell ref="R658:R660"/>
    <mergeCell ref="S658:U658"/>
    <mergeCell ref="S659:U659"/>
    <mergeCell ref="S660:U660"/>
    <mergeCell ref="G658:I658"/>
    <mergeCell ref="G659:I659"/>
    <mergeCell ref="G660:I660"/>
    <mergeCell ref="J658:J660"/>
    <mergeCell ref="K658:M658"/>
    <mergeCell ref="K659:M659"/>
    <mergeCell ref="K660:M660"/>
    <mergeCell ref="Z652:Z653"/>
    <mergeCell ref="AA652:AA653"/>
    <mergeCell ref="AB652:AB653"/>
    <mergeCell ref="AC652:AC653"/>
    <mergeCell ref="B656:AC656"/>
    <mergeCell ref="B658:B660"/>
    <mergeCell ref="C658:E658"/>
    <mergeCell ref="C659:E659"/>
    <mergeCell ref="C660:E660"/>
    <mergeCell ref="F658:F660"/>
    <mergeCell ref="T652:T653"/>
    <mergeCell ref="U652:U653"/>
    <mergeCell ref="V652:V653"/>
    <mergeCell ref="W652:W653"/>
    <mergeCell ref="X652:X653"/>
    <mergeCell ref="Y652:Y653"/>
    <mergeCell ref="N652:N653"/>
    <mergeCell ref="O652:O653"/>
    <mergeCell ref="P652:P653"/>
    <mergeCell ref="Q652:Q653"/>
    <mergeCell ref="R652:R653"/>
    <mergeCell ref="S652:S653"/>
    <mergeCell ref="H652:H653"/>
    <mergeCell ref="I652:I653"/>
    <mergeCell ref="J652:J653"/>
    <mergeCell ref="K652:K653"/>
    <mergeCell ref="L652:L653"/>
    <mergeCell ref="M652:M653"/>
    <mergeCell ref="B652:B653"/>
    <mergeCell ref="C652:C653"/>
    <mergeCell ref="D652:D653"/>
    <mergeCell ref="E652:E653"/>
    <mergeCell ref="F652:F653"/>
    <mergeCell ref="G652:G653"/>
    <mergeCell ref="V650:V651"/>
    <mergeCell ref="W650:X651"/>
    <mergeCell ref="Y650:Y651"/>
    <mergeCell ref="Z650:Z651"/>
    <mergeCell ref="AA650:AB651"/>
    <mergeCell ref="AC650:AC651"/>
    <mergeCell ref="N650:N651"/>
    <mergeCell ref="O650:P651"/>
    <mergeCell ref="Q650:Q651"/>
    <mergeCell ref="R650:R651"/>
    <mergeCell ref="S650:T651"/>
    <mergeCell ref="U650:U651"/>
    <mergeCell ref="AC648:AC649"/>
    <mergeCell ref="B650:B651"/>
    <mergeCell ref="C650:D651"/>
    <mergeCell ref="E650:E651"/>
    <mergeCell ref="F650:F651"/>
    <mergeCell ref="G650:H651"/>
    <mergeCell ref="I650:I651"/>
    <mergeCell ref="J650:J651"/>
    <mergeCell ref="K650:L651"/>
    <mergeCell ref="M650:M651"/>
    <mergeCell ref="U648:U649"/>
    <mergeCell ref="V648:V649"/>
    <mergeCell ref="W648:X649"/>
    <mergeCell ref="Y648:Y649"/>
    <mergeCell ref="Z648:Z649"/>
    <mergeCell ref="AA648:AB649"/>
    <mergeCell ref="M648:M649"/>
    <mergeCell ref="N648:N649"/>
    <mergeCell ref="O648:P649"/>
    <mergeCell ref="Q648:Q649"/>
    <mergeCell ref="R648:R649"/>
    <mergeCell ref="S648:T649"/>
    <mergeCell ref="AA646:AB647"/>
    <mergeCell ref="AC646:AC647"/>
    <mergeCell ref="B648:B649"/>
    <mergeCell ref="C648:D649"/>
    <mergeCell ref="E648:E649"/>
    <mergeCell ref="F648:F649"/>
    <mergeCell ref="G648:H649"/>
    <mergeCell ref="I648:I649"/>
    <mergeCell ref="J648:J649"/>
    <mergeCell ref="K648:L649"/>
    <mergeCell ref="S646:T647"/>
    <mergeCell ref="U646:U647"/>
    <mergeCell ref="V646:V647"/>
    <mergeCell ref="W646:X647"/>
    <mergeCell ref="Y646:Y647"/>
    <mergeCell ref="Z646:Z647"/>
    <mergeCell ref="K646:L647"/>
    <mergeCell ref="M646:M647"/>
    <mergeCell ref="N646:N647"/>
    <mergeCell ref="O646:P647"/>
    <mergeCell ref="Q646:Q647"/>
    <mergeCell ref="R646:R647"/>
    <mergeCell ref="Z644:Z645"/>
    <mergeCell ref="AA644:AB645"/>
    <mergeCell ref="AC644:AC645"/>
    <mergeCell ref="B646:B647"/>
    <mergeCell ref="C646:D647"/>
    <mergeCell ref="E646:E647"/>
    <mergeCell ref="F646:F647"/>
    <mergeCell ref="G646:H647"/>
    <mergeCell ref="I646:I647"/>
    <mergeCell ref="J646:J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Z642:Z643"/>
    <mergeCell ref="AA642:AA643"/>
    <mergeCell ref="AB642:AB643"/>
    <mergeCell ref="AC642:AC643"/>
    <mergeCell ref="B644:B645"/>
    <mergeCell ref="C644:D645"/>
    <mergeCell ref="E644:E645"/>
    <mergeCell ref="F644:F645"/>
    <mergeCell ref="G644:H645"/>
    <mergeCell ref="I644:I645"/>
    <mergeCell ref="T642:T643"/>
    <mergeCell ref="U642:U643"/>
    <mergeCell ref="V642:V643"/>
    <mergeCell ref="W642:W643"/>
    <mergeCell ref="X642:X643"/>
    <mergeCell ref="Y642:Y643"/>
    <mergeCell ref="N642:N643"/>
    <mergeCell ref="O642:O643"/>
    <mergeCell ref="P642:P643"/>
    <mergeCell ref="Q642:Q643"/>
    <mergeCell ref="R642:R643"/>
    <mergeCell ref="S642:S643"/>
    <mergeCell ref="H642:H643"/>
    <mergeCell ref="I642:I643"/>
    <mergeCell ref="J642:J643"/>
    <mergeCell ref="K642:K643"/>
    <mergeCell ref="L642:L643"/>
    <mergeCell ref="M642:M643"/>
    <mergeCell ref="V639:V641"/>
    <mergeCell ref="W639:Y641"/>
    <mergeCell ref="Z639:Z641"/>
    <mergeCell ref="AA639:AC641"/>
    <mergeCell ref="B642:B643"/>
    <mergeCell ref="C642:C643"/>
    <mergeCell ref="D642:D643"/>
    <mergeCell ref="E642:E643"/>
    <mergeCell ref="F642:F643"/>
    <mergeCell ref="G642:G643"/>
    <mergeCell ref="N639:N641"/>
    <mergeCell ref="O639:Q639"/>
    <mergeCell ref="O640:Q640"/>
    <mergeCell ref="O641:Q641"/>
    <mergeCell ref="R639:R641"/>
    <mergeCell ref="S639:U639"/>
    <mergeCell ref="S640:U640"/>
    <mergeCell ref="S641:U641"/>
    <mergeCell ref="G639:I639"/>
    <mergeCell ref="G640:I640"/>
    <mergeCell ref="G641:I641"/>
    <mergeCell ref="J639:J641"/>
    <mergeCell ref="K639:M639"/>
    <mergeCell ref="K640:M640"/>
    <mergeCell ref="K641:M641"/>
    <mergeCell ref="Z630:Z631"/>
    <mergeCell ref="AA630:AA631"/>
    <mergeCell ref="AB630:AB631"/>
    <mergeCell ref="AC630:AC631"/>
    <mergeCell ref="B637:AC637"/>
    <mergeCell ref="B639:B641"/>
    <mergeCell ref="C639:E639"/>
    <mergeCell ref="C640:E640"/>
    <mergeCell ref="C641:E641"/>
    <mergeCell ref="F639:F641"/>
    <mergeCell ref="T630:T631"/>
    <mergeCell ref="U630:U631"/>
    <mergeCell ref="V630:V631"/>
    <mergeCell ref="W630:W631"/>
    <mergeCell ref="X630:X631"/>
    <mergeCell ref="Y630:Y631"/>
    <mergeCell ref="N630:N631"/>
    <mergeCell ref="O630:O631"/>
    <mergeCell ref="P630:P631"/>
    <mergeCell ref="Q630:Q631"/>
    <mergeCell ref="R630:R631"/>
    <mergeCell ref="S630:S631"/>
    <mergeCell ref="H630:H631"/>
    <mergeCell ref="I630:I631"/>
    <mergeCell ref="J630:J631"/>
    <mergeCell ref="K630:K631"/>
    <mergeCell ref="L630:L631"/>
    <mergeCell ref="M630:M631"/>
    <mergeCell ref="B630:B631"/>
    <mergeCell ref="C630:C631"/>
    <mergeCell ref="D630:D631"/>
    <mergeCell ref="E630:E631"/>
    <mergeCell ref="F630:F631"/>
    <mergeCell ref="G630:G631"/>
    <mergeCell ref="V628:V629"/>
    <mergeCell ref="W628:X629"/>
    <mergeCell ref="Y628:Y629"/>
    <mergeCell ref="Z628:Z629"/>
    <mergeCell ref="AA628:AB629"/>
    <mergeCell ref="AC628:AC629"/>
    <mergeCell ref="N628:N629"/>
    <mergeCell ref="O628:P629"/>
    <mergeCell ref="Q628:Q629"/>
    <mergeCell ref="R628:R629"/>
    <mergeCell ref="S628:T629"/>
    <mergeCell ref="U628:U629"/>
    <mergeCell ref="AC626:AC627"/>
    <mergeCell ref="B628:B629"/>
    <mergeCell ref="C628:D629"/>
    <mergeCell ref="E628:E629"/>
    <mergeCell ref="F628:F629"/>
    <mergeCell ref="G628:H629"/>
    <mergeCell ref="I628:I629"/>
    <mergeCell ref="J628:J629"/>
    <mergeCell ref="K628:L629"/>
    <mergeCell ref="M628:M629"/>
    <mergeCell ref="U626:U627"/>
    <mergeCell ref="V626:V627"/>
    <mergeCell ref="W626:X627"/>
    <mergeCell ref="Y626:Y627"/>
    <mergeCell ref="Z626:Z627"/>
    <mergeCell ref="AA626:AB627"/>
    <mergeCell ref="M626:M627"/>
    <mergeCell ref="N626:N627"/>
    <mergeCell ref="O626:P627"/>
    <mergeCell ref="Q626:Q627"/>
    <mergeCell ref="R626:R627"/>
    <mergeCell ref="S626:T627"/>
    <mergeCell ref="AA624:AB625"/>
    <mergeCell ref="AC624:AC625"/>
    <mergeCell ref="B626:B627"/>
    <mergeCell ref="C626:D627"/>
    <mergeCell ref="E626:E627"/>
    <mergeCell ref="F626:F627"/>
    <mergeCell ref="G626:H627"/>
    <mergeCell ref="I626:I627"/>
    <mergeCell ref="J626:J627"/>
    <mergeCell ref="K626:L627"/>
    <mergeCell ref="S624:T625"/>
    <mergeCell ref="U624:U625"/>
    <mergeCell ref="V624:V625"/>
    <mergeCell ref="W624:X625"/>
    <mergeCell ref="Y624:Y625"/>
    <mergeCell ref="Z624:Z625"/>
    <mergeCell ref="K624:L625"/>
    <mergeCell ref="M624:M625"/>
    <mergeCell ref="N624:N625"/>
    <mergeCell ref="O624:P625"/>
    <mergeCell ref="Q624:Q625"/>
    <mergeCell ref="R624:R625"/>
    <mergeCell ref="Z622:Z623"/>
    <mergeCell ref="AA622:AB623"/>
    <mergeCell ref="AC622:AC623"/>
    <mergeCell ref="B624:B625"/>
    <mergeCell ref="C624:D625"/>
    <mergeCell ref="E624:E625"/>
    <mergeCell ref="F624:F625"/>
    <mergeCell ref="G624:H625"/>
    <mergeCell ref="I624:I625"/>
    <mergeCell ref="J624:J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Z620:Z621"/>
    <mergeCell ref="AA620:AA621"/>
    <mergeCell ref="AB620:AB621"/>
    <mergeCell ref="AC620:AC621"/>
    <mergeCell ref="B622:B623"/>
    <mergeCell ref="C622:D623"/>
    <mergeCell ref="E622:E623"/>
    <mergeCell ref="F622:F623"/>
    <mergeCell ref="G622:H623"/>
    <mergeCell ref="I622:I623"/>
    <mergeCell ref="T620:T621"/>
    <mergeCell ref="U620:U621"/>
    <mergeCell ref="V620:V621"/>
    <mergeCell ref="W620:W621"/>
    <mergeCell ref="X620:X621"/>
    <mergeCell ref="Y620:Y621"/>
    <mergeCell ref="N620:N621"/>
    <mergeCell ref="O620:O621"/>
    <mergeCell ref="P620:P621"/>
    <mergeCell ref="Q620:Q621"/>
    <mergeCell ref="R620:R621"/>
    <mergeCell ref="S620:S621"/>
    <mergeCell ref="H620:H621"/>
    <mergeCell ref="I620:I621"/>
    <mergeCell ref="J620:J621"/>
    <mergeCell ref="K620:K621"/>
    <mergeCell ref="L620:L621"/>
    <mergeCell ref="M620:M621"/>
    <mergeCell ref="V617:V619"/>
    <mergeCell ref="W617:Y619"/>
    <mergeCell ref="Z617:Z619"/>
    <mergeCell ref="AA617:AC619"/>
    <mergeCell ref="B620:B621"/>
    <mergeCell ref="C620:C621"/>
    <mergeCell ref="D620:D621"/>
    <mergeCell ref="E620:E621"/>
    <mergeCell ref="F620:F621"/>
    <mergeCell ref="G620:G621"/>
    <mergeCell ref="O617:Q617"/>
    <mergeCell ref="O618:Q618"/>
    <mergeCell ref="O619:Q619"/>
    <mergeCell ref="R617:R619"/>
    <mergeCell ref="S617:U617"/>
    <mergeCell ref="S618:U618"/>
    <mergeCell ref="S619:U619"/>
    <mergeCell ref="G619:I619"/>
    <mergeCell ref="J617:J619"/>
    <mergeCell ref="K617:M617"/>
    <mergeCell ref="K618:M618"/>
    <mergeCell ref="K619:M619"/>
    <mergeCell ref="N617:N619"/>
    <mergeCell ref="AB610:AB611"/>
    <mergeCell ref="AC610:AC611"/>
    <mergeCell ref="B615:AC615"/>
    <mergeCell ref="B617:B619"/>
    <mergeCell ref="C617:E617"/>
    <mergeCell ref="C618:E618"/>
    <mergeCell ref="C619:E619"/>
    <mergeCell ref="F617:F619"/>
    <mergeCell ref="G617:I617"/>
    <mergeCell ref="G618:I618"/>
    <mergeCell ref="V610:V611"/>
    <mergeCell ref="W610:W611"/>
    <mergeCell ref="X610:X611"/>
    <mergeCell ref="Y610:Y611"/>
    <mergeCell ref="Z610:Z611"/>
    <mergeCell ref="AA610:AA611"/>
    <mergeCell ref="P610:P611"/>
    <mergeCell ref="Q610:Q611"/>
    <mergeCell ref="R610:R611"/>
    <mergeCell ref="S610:S611"/>
    <mergeCell ref="T610:T611"/>
    <mergeCell ref="U610:U611"/>
    <mergeCell ref="J610:J611"/>
    <mergeCell ref="K610:K611"/>
    <mergeCell ref="L610:L611"/>
    <mergeCell ref="M610:M611"/>
    <mergeCell ref="N610:N611"/>
    <mergeCell ref="O610:O611"/>
    <mergeCell ref="AA608:AB609"/>
    <mergeCell ref="AC608:AC609"/>
    <mergeCell ref="B610:B611"/>
    <mergeCell ref="C610:C611"/>
    <mergeCell ref="D610:D611"/>
    <mergeCell ref="E610:E611"/>
    <mergeCell ref="F610:F611"/>
    <mergeCell ref="G610:G611"/>
    <mergeCell ref="H610:H611"/>
    <mergeCell ref="I610:I611"/>
    <mergeCell ref="S608:T609"/>
    <mergeCell ref="U608:U609"/>
    <mergeCell ref="V608:V609"/>
    <mergeCell ref="W608:X609"/>
    <mergeCell ref="Y608:Y609"/>
    <mergeCell ref="Z608:Z609"/>
    <mergeCell ref="K608:L609"/>
    <mergeCell ref="M608:M609"/>
    <mergeCell ref="N608:N609"/>
    <mergeCell ref="O608:P609"/>
    <mergeCell ref="Q608:Q609"/>
    <mergeCell ref="R608:R609"/>
    <mergeCell ref="Z606:Z607"/>
    <mergeCell ref="AA606:AB607"/>
    <mergeCell ref="AC606:AC607"/>
    <mergeCell ref="B608:B609"/>
    <mergeCell ref="C608:D609"/>
    <mergeCell ref="E608:E609"/>
    <mergeCell ref="F608:F609"/>
    <mergeCell ref="G608:H609"/>
    <mergeCell ref="I608:I609"/>
    <mergeCell ref="J608:J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V604:V605"/>
    <mergeCell ref="W604:X605"/>
    <mergeCell ref="Y604:Y605"/>
    <mergeCell ref="Z604:Z605"/>
    <mergeCell ref="AA604:AB605"/>
    <mergeCell ref="AC604:AC605"/>
    <mergeCell ref="N604:N605"/>
    <mergeCell ref="O604:P605"/>
    <mergeCell ref="Q604:Q605"/>
    <mergeCell ref="R604:R605"/>
    <mergeCell ref="S604:T605"/>
    <mergeCell ref="U604:U605"/>
    <mergeCell ref="AC602:AC603"/>
    <mergeCell ref="B604:B605"/>
    <mergeCell ref="C604:D605"/>
    <mergeCell ref="E604:E605"/>
    <mergeCell ref="F604:F605"/>
    <mergeCell ref="G604:H605"/>
    <mergeCell ref="I604:I605"/>
    <mergeCell ref="J604:J605"/>
    <mergeCell ref="K604:L605"/>
    <mergeCell ref="M604:M605"/>
    <mergeCell ref="U602:U603"/>
    <mergeCell ref="V602:V603"/>
    <mergeCell ref="W602:X603"/>
    <mergeCell ref="Y602:Y603"/>
    <mergeCell ref="Z602:Z603"/>
    <mergeCell ref="AA602:AB603"/>
    <mergeCell ref="M602:M603"/>
    <mergeCell ref="N602:N603"/>
    <mergeCell ref="O602:P603"/>
    <mergeCell ref="Q602:Q603"/>
    <mergeCell ref="R602:R603"/>
    <mergeCell ref="S602:T603"/>
    <mergeCell ref="AB600:AB601"/>
    <mergeCell ref="AC600:AC601"/>
    <mergeCell ref="B602:B603"/>
    <mergeCell ref="C602:D603"/>
    <mergeCell ref="E602:E603"/>
    <mergeCell ref="F602:F603"/>
    <mergeCell ref="G602:H603"/>
    <mergeCell ref="I602:I603"/>
    <mergeCell ref="J602:J603"/>
    <mergeCell ref="K602:L603"/>
    <mergeCell ref="V600:V601"/>
    <mergeCell ref="W600:W601"/>
    <mergeCell ref="X600:X601"/>
    <mergeCell ref="Y600:Y601"/>
    <mergeCell ref="Z600:Z601"/>
    <mergeCell ref="AA600:AA601"/>
    <mergeCell ref="P600:P601"/>
    <mergeCell ref="Q600:Q601"/>
    <mergeCell ref="R600:R601"/>
    <mergeCell ref="S600:S601"/>
    <mergeCell ref="T600:T601"/>
    <mergeCell ref="U600:U601"/>
    <mergeCell ref="J600:J601"/>
    <mergeCell ref="K600:K601"/>
    <mergeCell ref="L600:L601"/>
    <mergeCell ref="M600:M601"/>
    <mergeCell ref="N600:N601"/>
    <mergeCell ref="O600:O601"/>
    <mergeCell ref="Z597:Z599"/>
    <mergeCell ref="AA597:AC599"/>
    <mergeCell ref="B600:B601"/>
    <mergeCell ref="C600:C601"/>
    <mergeCell ref="D600:D601"/>
    <mergeCell ref="E600:E601"/>
    <mergeCell ref="F600:F601"/>
    <mergeCell ref="G600:G601"/>
    <mergeCell ref="H600:H601"/>
    <mergeCell ref="I600:I601"/>
    <mergeCell ref="R597:R599"/>
    <mergeCell ref="S597:U597"/>
    <mergeCell ref="S598:U598"/>
    <mergeCell ref="S599:U599"/>
    <mergeCell ref="V597:V599"/>
    <mergeCell ref="W597:Y599"/>
    <mergeCell ref="J597:J599"/>
    <mergeCell ref="K597:M597"/>
    <mergeCell ref="K598:M598"/>
    <mergeCell ref="K599:M599"/>
    <mergeCell ref="N597:N599"/>
    <mergeCell ref="O597:Q597"/>
    <mergeCell ref="O598:Q598"/>
    <mergeCell ref="O599:Q599"/>
    <mergeCell ref="B597:B599"/>
    <mergeCell ref="C597:E597"/>
    <mergeCell ref="C598:E598"/>
    <mergeCell ref="C599:E599"/>
    <mergeCell ref="F597:F599"/>
    <mergeCell ref="G597:I597"/>
    <mergeCell ref="G598:I598"/>
    <mergeCell ref="G599:I599"/>
    <mergeCell ref="Q576:Q577"/>
    <mergeCell ref="R576:R577"/>
    <mergeCell ref="S576:S577"/>
    <mergeCell ref="T576:T577"/>
    <mergeCell ref="U576:U577"/>
    <mergeCell ref="B595:AC595"/>
    <mergeCell ref="B578:AC578"/>
    <mergeCell ref="B579:AC579"/>
    <mergeCell ref="B580:AC580"/>
    <mergeCell ref="B581:AC581"/>
    <mergeCell ref="K576:K577"/>
    <mergeCell ref="L576:L577"/>
    <mergeCell ref="M576:M577"/>
    <mergeCell ref="N576:N577"/>
    <mergeCell ref="O576:O577"/>
    <mergeCell ref="P576:P577"/>
    <mergeCell ref="U574:U575"/>
    <mergeCell ref="B576:B577"/>
    <mergeCell ref="C576:C577"/>
    <mergeCell ref="D576:D577"/>
    <mergeCell ref="E576:E577"/>
    <mergeCell ref="F576:F577"/>
    <mergeCell ref="G576:G577"/>
    <mergeCell ref="H576:H577"/>
    <mergeCell ref="I576:I577"/>
    <mergeCell ref="J576:J577"/>
    <mergeCell ref="M574:M575"/>
    <mergeCell ref="N574:N575"/>
    <mergeCell ref="O574:P575"/>
    <mergeCell ref="Q574:Q575"/>
    <mergeCell ref="R574:R575"/>
    <mergeCell ref="S574:T575"/>
    <mergeCell ref="S572:T573"/>
    <mergeCell ref="U572:U573"/>
    <mergeCell ref="B574:B575"/>
    <mergeCell ref="C574:D575"/>
    <mergeCell ref="E574:E575"/>
    <mergeCell ref="F574:F575"/>
    <mergeCell ref="G574:H575"/>
    <mergeCell ref="I574:I575"/>
    <mergeCell ref="J574:J575"/>
    <mergeCell ref="K574:L575"/>
    <mergeCell ref="K572:L573"/>
    <mergeCell ref="M572:M573"/>
    <mergeCell ref="N572:N573"/>
    <mergeCell ref="O572:P573"/>
    <mergeCell ref="Q572:Q573"/>
    <mergeCell ref="R572:R573"/>
    <mergeCell ref="R570:R571"/>
    <mergeCell ref="S570:T571"/>
    <mergeCell ref="U570:U571"/>
    <mergeCell ref="B572:B573"/>
    <mergeCell ref="C572:D573"/>
    <mergeCell ref="E572:E573"/>
    <mergeCell ref="F572:F573"/>
    <mergeCell ref="G572:H573"/>
    <mergeCell ref="I572:I573"/>
    <mergeCell ref="J572:J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N568:N569"/>
    <mergeCell ref="O568:P569"/>
    <mergeCell ref="Q568:Q569"/>
    <mergeCell ref="R568:R569"/>
    <mergeCell ref="S568:T569"/>
    <mergeCell ref="U568:U569"/>
    <mergeCell ref="U566:U567"/>
    <mergeCell ref="B568:B569"/>
    <mergeCell ref="C568:D569"/>
    <mergeCell ref="E568:E569"/>
    <mergeCell ref="F568:F569"/>
    <mergeCell ref="G568:H569"/>
    <mergeCell ref="I568:I569"/>
    <mergeCell ref="J568:J569"/>
    <mergeCell ref="K568:L569"/>
    <mergeCell ref="M568:M569"/>
    <mergeCell ref="M566:M567"/>
    <mergeCell ref="N566:N567"/>
    <mergeCell ref="O566:P567"/>
    <mergeCell ref="Q566:Q567"/>
    <mergeCell ref="R566:R567"/>
    <mergeCell ref="S566:T567"/>
    <mergeCell ref="S564:T565"/>
    <mergeCell ref="U564:U565"/>
    <mergeCell ref="B566:B567"/>
    <mergeCell ref="C566:D567"/>
    <mergeCell ref="E566:E567"/>
    <mergeCell ref="F566:F567"/>
    <mergeCell ref="G566:H567"/>
    <mergeCell ref="I566:I567"/>
    <mergeCell ref="J566:J567"/>
    <mergeCell ref="K566:L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P560:P561"/>
    <mergeCell ref="Q560:Q561"/>
    <mergeCell ref="R560:R561"/>
    <mergeCell ref="S560:S561"/>
    <mergeCell ref="T560:T561"/>
    <mergeCell ref="U560:U561"/>
    <mergeCell ref="J560:J561"/>
    <mergeCell ref="K560:K561"/>
    <mergeCell ref="L560:L561"/>
    <mergeCell ref="M560:M561"/>
    <mergeCell ref="N560:N561"/>
    <mergeCell ref="O560:O561"/>
    <mergeCell ref="R557:R559"/>
    <mergeCell ref="S557:U559"/>
    <mergeCell ref="B560:B561"/>
    <mergeCell ref="C560:C561"/>
    <mergeCell ref="D560:D561"/>
    <mergeCell ref="E560:E561"/>
    <mergeCell ref="F560:F561"/>
    <mergeCell ref="G560:G561"/>
    <mergeCell ref="H560:H561"/>
    <mergeCell ref="I560:I561"/>
    <mergeCell ref="J557:J559"/>
    <mergeCell ref="K557:M557"/>
    <mergeCell ref="K558:M558"/>
    <mergeCell ref="K559:M559"/>
    <mergeCell ref="N557:N559"/>
    <mergeCell ref="O557:Q559"/>
    <mergeCell ref="B557:B559"/>
    <mergeCell ref="C557:E557"/>
    <mergeCell ref="C558:E558"/>
    <mergeCell ref="C559:E559"/>
    <mergeCell ref="F557:F559"/>
    <mergeCell ref="G557:I557"/>
    <mergeCell ref="G558:I558"/>
    <mergeCell ref="G559:I559"/>
    <mergeCell ref="Q550:Q551"/>
    <mergeCell ref="R550:R551"/>
    <mergeCell ref="S550:S551"/>
    <mergeCell ref="T550:T551"/>
    <mergeCell ref="U550:U551"/>
    <mergeCell ref="B555:U555"/>
    <mergeCell ref="B552:AC552"/>
    <mergeCell ref="B553:AC553"/>
    <mergeCell ref="B554:AC554"/>
    <mergeCell ref="K550:K551"/>
    <mergeCell ref="L550:L551"/>
    <mergeCell ref="M550:M551"/>
    <mergeCell ref="N550:N551"/>
    <mergeCell ref="O550:O551"/>
    <mergeCell ref="P550:P551"/>
    <mergeCell ref="U548:U549"/>
    <mergeCell ref="B550:B551"/>
    <mergeCell ref="C550:C551"/>
    <mergeCell ref="D550:D551"/>
    <mergeCell ref="E550:E551"/>
    <mergeCell ref="F550:F551"/>
    <mergeCell ref="G550:G551"/>
    <mergeCell ref="H550:H551"/>
    <mergeCell ref="I550:I551"/>
    <mergeCell ref="J550:J551"/>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P534:P535"/>
    <mergeCell ref="Q534:Q535"/>
    <mergeCell ref="R534:R535"/>
    <mergeCell ref="S534:S535"/>
    <mergeCell ref="T534:T535"/>
    <mergeCell ref="U534:U535"/>
    <mergeCell ref="J534:J535"/>
    <mergeCell ref="K534:K535"/>
    <mergeCell ref="L534:L535"/>
    <mergeCell ref="M534:M535"/>
    <mergeCell ref="N534:N535"/>
    <mergeCell ref="O534:O535"/>
    <mergeCell ref="R531:R533"/>
    <mergeCell ref="S531:U533"/>
    <mergeCell ref="B534:B535"/>
    <mergeCell ref="C534:C535"/>
    <mergeCell ref="D534:D535"/>
    <mergeCell ref="E534:E535"/>
    <mergeCell ref="F534:F535"/>
    <mergeCell ref="G534:G535"/>
    <mergeCell ref="H534:H535"/>
    <mergeCell ref="I534:I535"/>
    <mergeCell ref="J531:J533"/>
    <mergeCell ref="K531:M531"/>
    <mergeCell ref="K532:M532"/>
    <mergeCell ref="K533:M533"/>
    <mergeCell ref="N531:N533"/>
    <mergeCell ref="O531:Q533"/>
    <mergeCell ref="B531:B533"/>
    <mergeCell ref="C531:E531"/>
    <mergeCell ref="C532:E532"/>
    <mergeCell ref="C533:E533"/>
    <mergeCell ref="F531:F533"/>
    <mergeCell ref="G531:I531"/>
    <mergeCell ref="G532:I532"/>
    <mergeCell ref="G533:I533"/>
    <mergeCell ref="U524:U525"/>
    <mergeCell ref="V524:V525"/>
    <mergeCell ref="W524:W525"/>
    <mergeCell ref="X524:X525"/>
    <mergeCell ref="Y524:Y525"/>
    <mergeCell ref="B529:U529"/>
    <mergeCell ref="B528:AC528"/>
    <mergeCell ref="O524:O525"/>
    <mergeCell ref="P524:P525"/>
    <mergeCell ref="Q524:Q525"/>
    <mergeCell ref="R524:R525"/>
    <mergeCell ref="S524:S525"/>
    <mergeCell ref="T524:T525"/>
    <mergeCell ref="I524:I525"/>
    <mergeCell ref="J524:J525"/>
    <mergeCell ref="K524:K525"/>
    <mergeCell ref="L524:L525"/>
    <mergeCell ref="M524:M525"/>
    <mergeCell ref="N524:N525"/>
    <mergeCell ref="V522:V523"/>
    <mergeCell ref="W522:X523"/>
    <mergeCell ref="Y522:Y523"/>
    <mergeCell ref="B524:B525"/>
    <mergeCell ref="C524:C525"/>
    <mergeCell ref="D524:D525"/>
    <mergeCell ref="E524:E525"/>
    <mergeCell ref="F524:F525"/>
    <mergeCell ref="G524:G525"/>
    <mergeCell ref="H524:H525"/>
    <mergeCell ref="N522:N523"/>
    <mergeCell ref="O522:P523"/>
    <mergeCell ref="Q522:Q523"/>
    <mergeCell ref="R522:R523"/>
    <mergeCell ref="S522:T523"/>
    <mergeCell ref="U522:U523"/>
    <mergeCell ref="Y520:Y521"/>
    <mergeCell ref="B522:B523"/>
    <mergeCell ref="C522:D523"/>
    <mergeCell ref="E522:E523"/>
    <mergeCell ref="F522:F523"/>
    <mergeCell ref="G522:H523"/>
    <mergeCell ref="I522:I523"/>
    <mergeCell ref="J522:J523"/>
    <mergeCell ref="K522:L523"/>
    <mergeCell ref="M522:M523"/>
    <mergeCell ref="Q520:Q521"/>
    <mergeCell ref="R520:R521"/>
    <mergeCell ref="S520:T521"/>
    <mergeCell ref="U520:U521"/>
    <mergeCell ref="V520:V521"/>
    <mergeCell ref="W520:X521"/>
    <mergeCell ref="I520:I521"/>
    <mergeCell ref="J520:J521"/>
    <mergeCell ref="K520:L521"/>
    <mergeCell ref="M520:M521"/>
    <mergeCell ref="N520:N521"/>
    <mergeCell ref="O520:P521"/>
    <mergeCell ref="S518:T519"/>
    <mergeCell ref="U518:U519"/>
    <mergeCell ref="V518:V519"/>
    <mergeCell ref="W518:X519"/>
    <mergeCell ref="Y518:Y519"/>
    <mergeCell ref="B520:B521"/>
    <mergeCell ref="C520:D521"/>
    <mergeCell ref="E520:E521"/>
    <mergeCell ref="F520:F521"/>
    <mergeCell ref="G520:H521"/>
    <mergeCell ref="K518:L519"/>
    <mergeCell ref="M518:M519"/>
    <mergeCell ref="N518:N519"/>
    <mergeCell ref="O518:P519"/>
    <mergeCell ref="Q518:Q519"/>
    <mergeCell ref="R518:R519"/>
    <mergeCell ref="V516:V517"/>
    <mergeCell ref="W516:X517"/>
    <mergeCell ref="Y516:Y517"/>
    <mergeCell ref="B518:B519"/>
    <mergeCell ref="C518:D519"/>
    <mergeCell ref="E518:E519"/>
    <mergeCell ref="F518:F519"/>
    <mergeCell ref="G518:H519"/>
    <mergeCell ref="I518:I519"/>
    <mergeCell ref="J518:J519"/>
    <mergeCell ref="N516:N517"/>
    <mergeCell ref="O516:P517"/>
    <mergeCell ref="Q516:Q517"/>
    <mergeCell ref="R516:R517"/>
    <mergeCell ref="S516:T517"/>
    <mergeCell ref="U516:U517"/>
    <mergeCell ref="Y514:Y515"/>
    <mergeCell ref="B516:B517"/>
    <mergeCell ref="C516:D517"/>
    <mergeCell ref="E516:E517"/>
    <mergeCell ref="F516:F517"/>
    <mergeCell ref="G516:H517"/>
    <mergeCell ref="I516:I517"/>
    <mergeCell ref="J516:J517"/>
    <mergeCell ref="K516:L517"/>
    <mergeCell ref="M516:M517"/>
    <mergeCell ref="Q514:Q515"/>
    <mergeCell ref="R514:R515"/>
    <mergeCell ref="S514:T515"/>
    <mergeCell ref="U514:U515"/>
    <mergeCell ref="V514:V515"/>
    <mergeCell ref="W514:X515"/>
    <mergeCell ref="I514:I515"/>
    <mergeCell ref="J514:J515"/>
    <mergeCell ref="K514:L515"/>
    <mergeCell ref="M514:M515"/>
    <mergeCell ref="N514:N515"/>
    <mergeCell ref="O514:P515"/>
    <mergeCell ref="S512:T513"/>
    <mergeCell ref="U512:U513"/>
    <mergeCell ref="V512:V513"/>
    <mergeCell ref="W512:X513"/>
    <mergeCell ref="Y512:Y513"/>
    <mergeCell ref="B514:B515"/>
    <mergeCell ref="C514:D515"/>
    <mergeCell ref="E514:E515"/>
    <mergeCell ref="F514:F515"/>
    <mergeCell ref="G514:H515"/>
    <mergeCell ref="K512:L513"/>
    <mergeCell ref="M512:M513"/>
    <mergeCell ref="N512:N513"/>
    <mergeCell ref="O512:P513"/>
    <mergeCell ref="Q512:Q513"/>
    <mergeCell ref="R512:R513"/>
    <mergeCell ref="V510:V511"/>
    <mergeCell ref="W510:X511"/>
    <mergeCell ref="Y510:Y511"/>
    <mergeCell ref="B512:B513"/>
    <mergeCell ref="C512:D513"/>
    <mergeCell ref="E512:E513"/>
    <mergeCell ref="F512:F513"/>
    <mergeCell ref="G512:H513"/>
    <mergeCell ref="I512:I513"/>
    <mergeCell ref="J512:J513"/>
    <mergeCell ref="N510:N511"/>
    <mergeCell ref="O510:P511"/>
    <mergeCell ref="Q510:Q511"/>
    <mergeCell ref="R510:R511"/>
    <mergeCell ref="S510:T511"/>
    <mergeCell ref="U510:U511"/>
    <mergeCell ref="Y508:Y509"/>
    <mergeCell ref="B510:B511"/>
    <mergeCell ref="C510:D511"/>
    <mergeCell ref="E510:E511"/>
    <mergeCell ref="F510:F511"/>
    <mergeCell ref="G510:H511"/>
    <mergeCell ref="I510:I511"/>
    <mergeCell ref="J510:J511"/>
    <mergeCell ref="K510:L511"/>
    <mergeCell ref="M510:M511"/>
    <mergeCell ref="S508:S509"/>
    <mergeCell ref="T508:T509"/>
    <mergeCell ref="U508:U509"/>
    <mergeCell ref="V508:V509"/>
    <mergeCell ref="W508:W509"/>
    <mergeCell ref="X508:X509"/>
    <mergeCell ref="M508:M509"/>
    <mergeCell ref="N508:N509"/>
    <mergeCell ref="O508:O509"/>
    <mergeCell ref="P508:P509"/>
    <mergeCell ref="Q508:Q509"/>
    <mergeCell ref="R508:R509"/>
    <mergeCell ref="G508:G509"/>
    <mergeCell ref="H508:H509"/>
    <mergeCell ref="I508:I509"/>
    <mergeCell ref="J508:J509"/>
    <mergeCell ref="K508:K509"/>
    <mergeCell ref="L508:L509"/>
    <mergeCell ref="S505:U507"/>
    <mergeCell ref="V505:V507"/>
    <mergeCell ref="W505:Y505"/>
    <mergeCell ref="W506:Y506"/>
    <mergeCell ref="W507:Y507"/>
    <mergeCell ref="B508:B509"/>
    <mergeCell ref="C508:C509"/>
    <mergeCell ref="D508:D509"/>
    <mergeCell ref="E508:E509"/>
    <mergeCell ref="F508:F509"/>
    <mergeCell ref="K505:M505"/>
    <mergeCell ref="K506:M506"/>
    <mergeCell ref="K507:M507"/>
    <mergeCell ref="N505:N507"/>
    <mergeCell ref="O505:Q507"/>
    <mergeCell ref="R505:R507"/>
    <mergeCell ref="B503:Y503"/>
    <mergeCell ref="B505:B507"/>
    <mergeCell ref="C505:E505"/>
    <mergeCell ref="C506:E506"/>
    <mergeCell ref="C507:E507"/>
    <mergeCell ref="F505:F507"/>
    <mergeCell ref="G505:I505"/>
    <mergeCell ref="G506:I506"/>
    <mergeCell ref="G507:I507"/>
    <mergeCell ref="J505:J507"/>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O479:Q481"/>
    <mergeCell ref="R479:R481"/>
    <mergeCell ref="S479:U481"/>
    <mergeCell ref="V479:V481"/>
    <mergeCell ref="W479:Y479"/>
    <mergeCell ref="W480:Y480"/>
    <mergeCell ref="W481:Y481"/>
    <mergeCell ref="G481:I481"/>
    <mergeCell ref="J479:J481"/>
    <mergeCell ref="K479:M479"/>
    <mergeCell ref="K480:M480"/>
    <mergeCell ref="K481:M481"/>
    <mergeCell ref="N479:N481"/>
    <mergeCell ref="H472:H473"/>
    <mergeCell ref="I472:I473"/>
    <mergeCell ref="B477:Y477"/>
    <mergeCell ref="B479:B481"/>
    <mergeCell ref="C479:E479"/>
    <mergeCell ref="C480:E480"/>
    <mergeCell ref="C481:E481"/>
    <mergeCell ref="F479:F481"/>
    <mergeCell ref="G479:I479"/>
    <mergeCell ref="G480:I480"/>
    <mergeCell ref="B472:B473"/>
    <mergeCell ref="C472:C473"/>
    <mergeCell ref="D472:D473"/>
    <mergeCell ref="E472:E473"/>
    <mergeCell ref="F472:F473"/>
    <mergeCell ref="G472:G473"/>
    <mergeCell ref="B470:B471"/>
    <mergeCell ref="C470:D471"/>
    <mergeCell ref="E470:E471"/>
    <mergeCell ref="F470:F471"/>
    <mergeCell ref="G470:H471"/>
    <mergeCell ref="I470:I471"/>
    <mergeCell ref="B468:B469"/>
    <mergeCell ref="C468:D469"/>
    <mergeCell ref="E468:E469"/>
    <mergeCell ref="F468:F469"/>
    <mergeCell ref="G468:H469"/>
    <mergeCell ref="I468:I469"/>
    <mergeCell ref="B466:B467"/>
    <mergeCell ref="C466:D467"/>
    <mergeCell ref="E466:E467"/>
    <mergeCell ref="F466:F467"/>
    <mergeCell ref="G466:H467"/>
    <mergeCell ref="I466:I467"/>
    <mergeCell ref="B464:B465"/>
    <mergeCell ref="C464:D465"/>
    <mergeCell ref="E464:E465"/>
    <mergeCell ref="F464:F465"/>
    <mergeCell ref="G464:H465"/>
    <mergeCell ref="I464:I465"/>
    <mergeCell ref="B462:B463"/>
    <mergeCell ref="C462:D463"/>
    <mergeCell ref="E462:E463"/>
    <mergeCell ref="F462:F463"/>
    <mergeCell ref="G462:H463"/>
    <mergeCell ref="I462:I463"/>
    <mergeCell ref="B460:B461"/>
    <mergeCell ref="C460:D461"/>
    <mergeCell ref="E460:E461"/>
    <mergeCell ref="F460:F461"/>
    <mergeCell ref="G460:H461"/>
    <mergeCell ref="I460:I461"/>
    <mergeCell ref="G456:G457"/>
    <mergeCell ref="H456:H457"/>
    <mergeCell ref="I456:I457"/>
    <mergeCell ref="B458:B459"/>
    <mergeCell ref="C458:D459"/>
    <mergeCell ref="E458:E459"/>
    <mergeCell ref="F458:F459"/>
    <mergeCell ref="G458:H459"/>
    <mergeCell ref="I458:I459"/>
    <mergeCell ref="U445:U446"/>
    <mergeCell ref="B452:I452"/>
    <mergeCell ref="C454:I454"/>
    <mergeCell ref="C455:E455"/>
    <mergeCell ref="G455:I455"/>
    <mergeCell ref="B456:B457"/>
    <mergeCell ref="C456:C457"/>
    <mergeCell ref="D456:D457"/>
    <mergeCell ref="E456:E457"/>
    <mergeCell ref="F456:F457"/>
    <mergeCell ref="O445:O446"/>
    <mergeCell ref="P445:P446"/>
    <mergeCell ref="Q445:Q446"/>
    <mergeCell ref="R445:R446"/>
    <mergeCell ref="S445:S446"/>
    <mergeCell ref="T445:T446"/>
    <mergeCell ref="I445:I446"/>
    <mergeCell ref="J445:J446"/>
    <mergeCell ref="K445:K446"/>
    <mergeCell ref="L445:L446"/>
    <mergeCell ref="M445:M446"/>
    <mergeCell ref="N445:N446"/>
    <mergeCell ref="R443:R444"/>
    <mergeCell ref="S443:T444"/>
    <mergeCell ref="U443:U444"/>
    <mergeCell ref="B445:B446"/>
    <mergeCell ref="C445:C446"/>
    <mergeCell ref="D445:D446"/>
    <mergeCell ref="E445:E446"/>
    <mergeCell ref="F445:F446"/>
    <mergeCell ref="G445:G446"/>
    <mergeCell ref="H445:H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S424:T425"/>
    <mergeCell ref="U424:U425"/>
    <mergeCell ref="C426:E426"/>
    <mergeCell ref="G426:I426"/>
    <mergeCell ref="K426:M426"/>
    <mergeCell ref="O426:Q426"/>
    <mergeCell ref="S426:U426"/>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T408:T409"/>
    <mergeCell ref="U408:U409"/>
    <mergeCell ref="B410:B411"/>
    <mergeCell ref="C410:D411"/>
    <mergeCell ref="E410:E411"/>
    <mergeCell ref="F410:F411"/>
    <mergeCell ref="G410:H411"/>
    <mergeCell ref="I410:I411"/>
    <mergeCell ref="J410:J411"/>
    <mergeCell ref="K410:L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C406:E406"/>
    <mergeCell ref="G406:I406"/>
    <mergeCell ref="K406:M406"/>
    <mergeCell ref="O406:Q406"/>
    <mergeCell ref="S406:U406"/>
    <mergeCell ref="C407:E407"/>
    <mergeCell ref="G407:I407"/>
    <mergeCell ref="K407:M407"/>
    <mergeCell ref="O407:Q407"/>
    <mergeCell ref="S407:U407"/>
    <mergeCell ref="U396:U397"/>
    <mergeCell ref="B402:U402"/>
    <mergeCell ref="C404:E405"/>
    <mergeCell ref="G404:I405"/>
    <mergeCell ref="K404:M405"/>
    <mergeCell ref="O404:Q405"/>
    <mergeCell ref="S404:U405"/>
    <mergeCell ref="O396:O397"/>
    <mergeCell ref="P396:P397"/>
    <mergeCell ref="Q396:Q397"/>
    <mergeCell ref="R396:R397"/>
    <mergeCell ref="S396:S397"/>
    <mergeCell ref="T396:T397"/>
    <mergeCell ref="I396:I397"/>
    <mergeCell ref="J396:J397"/>
    <mergeCell ref="K396:K397"/>
    <mergeCell ref="L396:L397"/>
    <mergeCell ref="M396:M397"/>
    <mergeCell ref="N396:N397"/>
    <mergeCell ref="R394:R395"/>
    <mergeCell ref="S394:T395"/>
    <mergeCell ref="U394:U395"/>
    <mergeCell ref="B396:B397"/>
    <mergeCell ref="C396:C397"/>
    <mergeCell ref="D396:D397"/>
    <mergeCell ref="E396:E397"/>
    <mergeCell ref="F396:F397"/>
    <mergeCell ref="G396:G397"/>
    <mergeCell ref="H396:H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S375:T376"/>
    <mergeCell ref="U375:U376"/>
    <mergeCell ref="C377:E377"/>
    <mergeCell ref="G377:I377"/>
    <mergeCell ref="K377:M377"/>
    <mergeCell ref="O377:Q377"/>
    <mergeCell ref="S377:U377"/>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T359:T360"/>
    <mergeCell ref="U359:U360"/>
    <mergeCell ref="B361:B362"/>
    <mergeCell ref="C361:D362"/>
    <mergeCell ref="E361:E362"/>
    <mergeCell ref="F361:F362"/>
    <mergeCell ref="G361:H362"/>
    <mergeCell ref="I361:I362"/>
    <mergeCell ref="J361:J362"/>
    <mergeCell ref="K361:L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57:E357"/>
    <mergeCell ref="G357:I357"/>
    <mergeCell ref="K357:M357"/>
    <mergeCell ref="O357:Q357"/>
    <mergeCell ref="S357:U357"/>
    <mergeCell ref="C358:E358"/>
    <mergeCell ref="G358:I358"/>
    <mergeCell ref="K358:M358"/>
    <mergeCell ref="O358:Q358"/>
    <mergeCell ref="S358:U358"/>
    <mergeCell ref="U343:U344"/>
    <mergeCell ref="B353:U353"/>
    <mergeCell ref="C355:E356"/>
    <mergeCell ref="G355:I356"/>
    <mergeCell ref="K355:M356"/>
    <mergeCell ref="O355:Q356"/>
    <mergeCell ref="S355:U356"/>
    <mergeCell ref="B349:AC349"/>
    <mergeCell ref="B350:AC350"/>
    <mergeCell ref="B351:AC351"/>
    <mergeCell ref="O343:O344"/>
    <mergeCell ref="P343:P344"/>
    <mergeCell ref="Q343:Q344"/>
    <mergeCell ref="R343:R344"/>
    <mergeCell ref="S343:S344"/>
    <mergeCell ref="T343:T344"/>
    <mergeCell ref="I343:I344"/>
    <mergeCell ref="J343:J344"/>
    <mergeCell ref="K343:K344"/>
    <mergeCell ref="L343:L344"/>
    <mergeCell ref="M343:M344"/>
    <mergeCell ref="N343:N344"/>
    <mergeCell ref="R341:R342"/>
    <mergeCell ref="S341:T342"/>
    <mergeCell ref="U341:U342"/>
    <mergeCell ref="B343:B344"/>
    <mergeCell ref="C343:C344"/>
    <mergeCell ref="D343:D344"/>
    <mergeCell ref="E343:E344"/>
    <mergeCell ref="F343:F344"/>
    <mergeCell ref="G343:G344"/>
    <mergeCell ref="H343:H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S322:T323"/>
    <mergeCell ref="U322:U323"/>
    <mergeCell ref="C324:E324"/>
    <mergeCell ref="G324:I324"/>
    <mergeCell ref="K324:M324"/>
    <mergeCell ref="O324:Q324"/>
    <mergeCell ref="S324:U324"/>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T306:T307"/>
    <mergeCell ref="U306:U307"/>
    <mergeCell ref="B308:B309"/>
    <mergeCell ref="C308:D309"/>
    <mergeCell ref="E308:E309"/>
    <mergeCell ref="F308:F309"/>
    <mergeCell ref="G308:H309"/>
    <mergeCell ref="I308:I309"/>
    <mergeCell ref="J308:J309"/>
    <mergeCell ref="K308:L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C304:E304"/>
    <mergeCell ref="G304:I304"/>
    <mergeCell ref="K304:M304"/>
    <mergeCell ref="O304:Q304"/>
    <mergeCell ref="S304:U304"/>
    <mergeCell ref="C305:E305"/>
    <mergeCell ref="G305:I305"/>
    <mergeCell ref="K305:M305"/>
    <mergeCell ref="O305:Q305"/>
    <mergeCell ref="S305:U305"/>
    <mergeCell ref="B300:U300"/>
    <mergeCell ref="C302:E303"/>
    <mergeCell ref="G302:I303"/>
    <mergeCell ref="K302:M303"/>
    <mergeCell ref="O302:Q303"/>
    <mergeCell ref="S302:U303"/>
    <mergeCell ref="P290:P291"/>
    <mergeCell ref="Q290:Q291"/>
    <mergeCell ref="R290:R291"/>
    <mergeCell ref="S290:S291"/>
    <mergeCell ref="T290:T291"/>
    <mergeCell ref="U290:U291"/>
    <mergeCell ref="J290:J291"/>
    <mergeCell ref="K290:K291"/>
    <mergeCell ref="L290:L291"/>
    <mergeCell ref="M290:M291"/>
    <mergeCell ref="N290:N291"/>
    <mergeCell ref="O290:O291"/>
    <mergeCell ref="S288:T289"/>
    <mergeCell ref="U288:U289"/>
    <mergeCell ref="B290:B291"/>
    <mergeCell ref="C290:C291"/>
    <mergeCell ref="D290:D291"/>
    <mergeCell ref="E290:E291"/>
    <mergeCell ref="F290:F291"/>
    <mergeCell ref="G290:G291"/>
    <mergeCell ref="H290:H291"/>
    <mergeCell ref="I290:I291"/>
    <mergeCell ref="K288:L289"/>
    <mergeCell ref="M288:M289"/>
    <mergeCell ref="N288:N289"/>
    <mergeCell ref="O288:P289"/>
    <mergeCell ref="Q288:Q289"/>
    <mergeCell ref="R288:R289"/>
    <mergeCell ref="S286:S287"/>
    <mergeCell ref="T286:T287"/>
    <mergeCell ref="U286:U287"/>
    <mergeCell ref="B288:B289"/>
    <mergeCell ref="C288:D289"/>
    <mergeCell ref="E288:E289"/>
    <mergeCell ref="F288:F289"/>
    <mergeCell ref="G288:H289"/>
    <mergeCell ref="I288:I289"/>
    <mergeCell ref="J288:J289"/>
    <mergeCell ref="M286:M287"/>
    <mergeCell ref="N286:N287"/>
    <mergeCell ref="O286:O287"/>
    <mergeCell ref="P286:P287"/>
    <mergeCell ref="Q286:Q287"/>
    <mergeCell ref="R286:R287"/>
    <mergeCell ref="G286:G287"/>
    <mergeCell ref="H286:H287"/>
    <mergeCell ref="I286:I287"/>
    <mergeCell ref="J286:J287"/>
    <mergeCell ref="K286:K287"/>
    <mergeCell ref="L286:L287"/>
    <mergeCell ref="C285:E285"/>
    <mergeCell ref="G285:I285"/>
    <mergeCell ref="K285:M285"/>
    <mergeCell ref="O285:Q285"/>
    <mergeCell ref="S285:U285"/>
    <mergeCell ref="B286:B287"/>
    <mergeCell ref="C286:C287"/>
    <mergeCell ref="D286:D287"/>
    <mergeCell ref="E286:E287"/>
    <mergeCell ref="F286:F287"/>
    <mergeCell ref="Q282:Q283"/>
    <mergeCell ref="R282:R283"/>
    <mergeCell ref="S282:S283"/>
    <mergeCell ref="T282:T283"/>
    <mergeCell ref="U282:U283"/>
    <mergeCell ref="C284:E284"/>
    <mergeCell ref="G284:I284"/>
    <mergeCell ref="K284:M284"/>
    <mergeCell ref="O284:Q284"/>
    <mergeCell ref="S284:U284"/>
    <mergeCell ref="K282:K283"/>
    <mergeCell ref="L282:L283"/>
    <mergeCell ref="M282:M283"/>
    <mergeCell ref="N282:N283"/>
    <mergeCell ref="O282:O283"/>
    <mergeCell ref="P282:P283"/>
    <mergeCell ref="U280:U281"/>
    <mergeCell ref="B282:B283"/>
    <mergeCell ref="C282:C283"/>
    <mergeCell ref="D282:D283"/>
    <mergeCell ref="E282:E283"/>
    <mergeCell ref="F282:F283"/>
    <mergeCell ref="G282:G283"/>
    <mergeCell ref="H282:H283"/>
    <mergeCell ref="I282:I283"/>
    <mergeCell ref="J282:J283"/>
    <mergeCell ref="M280:M281"/>
    <mergeCell ref="N280:N281"/>
    <mergeCell ref="O280:P281"/>
    <mergeCell ref="Q280:Q281"/>
    <mergeCell ref="R280:R281"/>
    <mergeCell ref="S280:T281"/>
    <mergeCell ref="T278:T279"/>
    <mergeCell ref="U278:U279"/>
    <mergeCell ref="B280:B281"/>
    <mergeCell ref="C280:D281"/>
    <mergeCell ref="E280:E281"/>
    <mergeCell ref="F280:F281"/>
    <mergeCell ref="G280:H281"/>
    <mergeCell ref="I280:I281"/>
    <mergeCell ref="J280:J281"/>
    <mergeCell ref="K280:L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Q275:Q276"/>
    <mergeCell ref="R275:R276"/>
    <mergeCell ref="S275:S276"/>
    <mergeCell ref="T275:T276"/>
    <mergeCell ref="U275:U276"/>
    <mergeCell ref="C277:E277"/>
    <mergeCell ref="G277:I277"/>
    <mergeCell ref="K277:M277"/>
    <mergeCell ref="O277:Q277"/>
    <mergeCell ref="S277:U277"/>
    <mergeCell ref="K275:K276"/>
    <mergeCell ref="L275:L276"/>
    <mergeCell ref="M275:M276"/>
    <mergeCell ref="N275:N276"/>
    <mergeCell ref="O275:O276"/>
    <mergeCell ref="P275:P276"/>
    <mergeCell ref="U273:U274"/>
    <mergeCell ref="B275:B276"/>
    <mergeCell ref="C275:C276"/>
    <mergeCell ref="D275:D276"/>
    <mergeCell ref="E275:E276"/>
    <mergeCell ref="F275:F276"/>
    <mergeCell ref="G275:G276"/>
    <mergeCell ref="H275:H276"/>
    <mergeCell ref="I275:I276"/>
    <mergeCell ref="J275:J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S261:S262"/>
    <mergeCell ref="T261:T262"/>
    <mergeCell ref="U261:U262"/>
    <mergeCell ref="B263:B264"/>
    <mergeCell ref="C263:D264"/>
    <mergeCell ref="E263:E264"/>
    <mergeCell ref="F263:F264"/>
    <mergeCell ref="G263:H264"/>
    <mergeCell ref="I263:I264"/>
    <mergeCell ref="J263:J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C260:E260"/>
    <mergeCell ref="G260:I260"/>
    <mergeCell ref="K260:M260"/>
    <mergeCell ref="O260:Q260"/>
    <mergeCell ref="S260:U260"/>
    <mergeCell ref="B261:B262"/>
    <mergeCell ref="C261:C262"/>
    <mergeCell ref="D261:D262"/>
    <mergeCell ref="E261:E262"/>
    <mergeCell ref="F261:F262"/>
    <mergeCell ref="C257:E258"/>
    <mergeCell ref="G257:I258"/>
    <mergeCell ref="K257:M258"/>
    <mergeCell ref="O257:Q258"/>
    <mergeCell ref="S257:U258"/>
    <mergeCell ref="C259:E259"/>
    <mergeCell ref="G259:I259"/>
    <mergeCell ref="K259:M259"/>
    <mergeCell ref="O259:Q259"/>
    <mergeCell ref="S259:U259"/>
    <mergeCell ref="Q252:Q253"/>
    <mergeCell ref="R252:R253"/>
    <mergeCell ref="S252:S253"/>
    <mergeCell ref="T252:T253"/>
    <mergeCell ref="U252:U253"/>
    <mergeCell ref="B255:U255"/>
    <mergeCell ref="B254:AC254"/>
    <mergeCell ref="K252:K253"/>
    <mergeCell ref="L252:L253"/>
    <mergeCell ref="M252:M253"/>
    <mergeCell ref="N252:N253"/>
    <mergeCell ref="O252:O253"/>
    <mergeCell ref="P252:P253"/>
    <mergeCell ref="U250:U251"/>
    <mergeCell ref="B252:B253"/>
    <mergeCell ref="C252:C253"/>
    <mergeCell ref="D252:D253"/>
    <mergeCell ref="E252:E253"/>
    <mergeCell ref="F252:F253"/>
    <mergeCell ref="G252:G253"/>
    <mergeCell ref="H252:H253"/>
    <mergeCell ref="I252:I253"/>
    <mergeCell ref="J252:J253"/>
    <mergeCell ref="M250:M251"/>
    <mergeCell ref="N250:N251"/>
    <mergeCell ref="O250:P251"/>
    <mergeCell ref="Q250:Q251"/>
    <mergeCell ref="R250:R251"/>
    <mergeCell ref="S250:T251"/>
    <mergeCell ref="T248:T249"/>
    <mergeCell ref="U248:U249"/>
    <mergeCell ref="B250:B251"/>
    <mergeCell ref="C250:D251"/>
    <mergeCell ref="E250:E251"/>
    <mergeCell ref="F250:F251"/>
    <mergeCell ref="G250:H251"/>
    <mergeCell ref="I250:I251"/>
    <mergeCell ref="J250:J251"/>
    <mergeCell ref="K250:L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6:E246"/>
    <mergeCell ref="G246:I246"/>
    <mergeCell ref="K246:M246"/>
    <mergeCell ref="O246:Q246"/>
    <mergeCell ref="S246:U246"/>
    <mergeCell ref="C247:E247"/>
    <mergeCell ref="G247:I247"/>
    <mergeCell ref="K247:M247"/>
    <mergeCell ref="O247:Q247"/>
    <mergeCell ref="S247:U247"/>
    <mergeCell ref="P244:P245"/>
    <mergeCell ref="Q244:Q245"/>
    <mergeCell ref="R244:R245"/>
    <mergeCell ref="S244:S245"/>
    <mergeCell ref="T244:T245"/>
    <mergeCell ref="U244:U245"/>
    <mergeCell ref="J244:J245"/>
    <mergeCell ref="K244:K245"/>
    <mergeCell ref="L244:L245"/>
    <mergeCell ref="M244:M245"/>
    <mergeCell ref="N244:N245"/>
    <mergeCell ref="O244:O245"/>
    <mergeCell ref="S242:T243"/>
    <mergeCell ref="U242:U243"/>
    <mergeCell ref="B244:B245"/>
    <mergeCell ref="C244:C245"/>
    <mergeCell ref="D244:D245"/>
    <mergeCell ref="E244:E245"/>
    <mergeCell ref="F244:F245"/>
    <mergeCell ref="G244:G245"/>
    <mergeCell ref="H244:H245"/>
    <mergeCell ref="I244:I245"/>
    <mergeCell ref="K242:L243"/>
    <mergeCell ref="M242:M243"/>
    <mergeCell ref="N242:N243"/>
    <mergeCell ref="O242:P243"/>
    <mergeCell ref="Q242:Q243"/>
    <mergeCell ref="R242:R243"/>
    <mergeCell ref="S240:S241"/>
    <mergeCell ref="T240:T241"/>
    <mergeCell ref="U240:U241"/>
    <mergeCell ref="B242:B243"/>
    <mergeCell ref="C242:D243"/>
    <mergeCell ref="E242:E243"/>
    <mergeCell ref="F242:F243"/>
    <mergeCell ref="G242:H243"/>
    <mergeCell ref="I242:I243"/>
    <mergeCell ref="J242:J243"/>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P237:P238"/>
    <mergeCell ref="Q237:Q238"/>
    <mergeCell ref="R237:R238"/>
    <mergeCell ref="S237:S238"/>
    <mergeCell ref="T237:T238"/>
    <mergeCell ref="U237:U238"/>
    <mergeCell ref="J237:J238"/>
    <mergeCell ref="K237:K238"/>
    <mergeCell ref="L237:L238"/>
    <mergeCell ref="M237:M238"/>
    <mergeCell ref="N237:N238"/>
    <mergeCell ref="O237:O238"/>
    <mergeCell ref="S235:T236"/>
    <mergeCell ref="U235:U236"/>
    <mergeCell ref="B237:B238"/>
    <mergeCell ref="C237:C238"/>
    <mergeCell ref="D237:D238"/>
    <mergeCell ref="E237:E238"/>
    <mergeCell ref="F237:F238"/>
    <mergeCell ref="G237:G238"/>
    <mergeCell ref="H237:H238"/>
    <mergeCell ref="I237:I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S230:T231"/>
    <mergeCell ref="U230:U231"/>
    <mergeCell ref="C232:D232"/>
    <mergeCell ref="G232:H232"/>
    <mergeCell ref="K232:L232"/>
    <mergeCell ref="O232:P232"/>
    <mergeCell ref="S232:T232"/>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5:T226"/>
    <mergeCell ref="U225:U226"/>
    <mergeCell ref="C227:D227"/>
    <mergeCell ref="G227:H227"/>
    <mergeCell ref="K227:L227"/>
    <mergeCell ref="O227:P227"/>
    <mergeCell ref="S227:T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E223"/>
    <mergeCell ref="G223:I223"/>
    <mergeCell ref="K223:M223"/>
    <mergeCell ref="O223:Q223"/>
    <mergeCell ref="S223:U223"/>
    <mergeCell ref="C224:E224"/>
    <mergeCell ref="G224:I224"/>
    <mergeCell ref="K224:M224"/>
    <mergeCell ref="O224:Q224"/>
    <mergeCell ref="S224:U224"/>
    <mergeCell ref="B219:U219"/>
    <mergeCell ref="C221:E222"/>
    <mergeCell ref="G221:I222"/>
    <mergeCell ref="K221:M222"/>
    <mergeCell ref="O221:Q222"/>
    <mergeCell ref="S221:U222"/>
    <mergeCell ref="P216:P217"/>
    <mergeCell ref="Q216:Q217"/>
    <mergeCell ref="R216:R217"/>
    <mergeCell ref="S216:S217"/>
    <mergeCell ref="T216:T217"/>
    <mergeCell ref="U216:U217"/>
    <mergeCell ref="J216:J217"/>
    <mergeCell ref="K216:K217"/>
    <mergeCell ref="L216:L217"/>
    <mergeCell ref="M216:M217"/>
    <mergeCell ref="N216:N217"/>
    <mergeCell ref="O216:O217"/>
    <mergeCell ref="S214:T215"/>
    <mergeCell ref="U214:U215"/>
    <mergeCell ref="B216:B217"/>
    <mergeCell ref="C216:C217"/>
    <mergeCell ref="D216:D217"/>
    <mergeCell ref="E216:E217"/>
    <mergeCell ref="F216:F217"/>
    <mergeCell ref="G216:G217"/>
    <mergeCell ref="H216:H217"/>
    <mergeCell ref="I216:I217"/>
    <mergeCell ref="K214:L215"/>
    <mergeCell ref="M214:M215"/>
    <mergeCell ref="N214:N215"/>
    <mergeCell ref="O214:P215"/>
    <mergeCell ref="Q214:Q215"/>
    <mergeCell ref="R214:R215"/>
    <mergeCell ref="S212:S213"/>
    <mergeCell ref="T212:T213"/>
    <mergeCell ref="U212:U213"/>
    <mergeCell ref="B214:B215"/>
    <mergeCell ref="C214:D215"/>
    <mergeCell ref="E214:E215"/>
    <mergeCell ref="F214:F215"/>
    <mergeCell ref="G214:H215"/>
    <mergeCell ref="I214:I215"/>
    <mergeCell ref="J214:J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C211:E211"/>
    <mergeCell ref="G211:I211"/>
    <mergeCell ref="K211:M211"/>
    <mergeCell ref="O211:Q211"/>
    <mergeCell ref="S211:U211"/>
    <mergeCell ref="B212:B213"/>
    <mergeCell ref="C212:C213"/>
    <mergeCell ref="D212:D213"/>
    <mergeCell ref="E212:E213"/>
    <mergeCell ref="F212:F213"/>
    <mergeCell ref="Q208:Q209"/>
    <mergeCell ref="R208:R209"/>
    <mergeCell ref="S208:S209"/>
    <mergeCell ref="T208:T209"/>
    <mergeCell ref="U208:U209"/>
    <mergeCell ref="C210:E210"/>
    <mergeCell ref="G210:I210"/>
    <mergeCell ref="K210:M210"/>
    <mergeCell ref="O210:Q210"/>
    <mergeCell ref="S210:U210"/>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M206:M207"/>
    <mergeCell ref="N206:N207"/>
    <mergeCell ref="O206:P207"/>
    <mergeCell ref="Q206:Q207"/>
    <mergeCell ref="R206:R207"/>
    <mergeCell ref="S206:T207"/>
    <mergeCell ref="T204:T205"/>
    <mergeCell ref="U204:U205"/>
    <mergeCell ref="B206:B207"/>
    <mergeCell ref="C206:D207"/>
    <mergeCell ref="E206:E207"/>
    <mergeCell ref="F206:F207"/>
    <mergeCell ref="G206:H207"/>
    <mergeCell ref="I206:I207"/>
    <mergeCell ref="J206:J207"/>
    <mergeCell ref="K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S201:S202"/>
    <mergeCell ref="T201:T202"/>
    <mergeCell ref="U201:U202"/>
    <mergeCell ref="C203:E203"/>
    <mergeCell ref="G203:I203"/>
    <mergeCell ref="K203:M203"/>
    <mergeCell ref="O203:Q203"/>
    <mergeCell ref="S203:U203"/>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D200"/>
    <mergeCell ref="G200:H200"/>
    <mergeCell ref="K200:L200"/>
    <mergeCell ref="O200:P200"/>
    <mergeCell ref="S200:T200"/>
    <mergeCell ref="B201:B202"/>
    <mergeCell ref="C201:C202"/>
    <mergeCell ref="D201:D202"/>
    <mergeCell ref="E201:E202"/>
    <mergeCell ref="F201:F202"/>
    <mergeCell ref="R197:R198"/>
    <mergeCell ref="S197:T198"/>
    <mergeCell ref="U197:U198"/>
    <mergeCell ref="C199:D199"/>
    <mergeCell ref="G199:H199"/>
    <mergeCell ref="K199:L199"/>
    <mergeCell ref="O199:P199"/>
    <mergeCell ref="S199:T199"/>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4:R195"/>
    <mergeCell ref="S194:T195"/>
    <mergeCell ref="U194:U195"/>
    <mergeCell ref="C196:D196"/>
    <mergeCell ref="G196:H196"/>
    <mergeCell ref="K196:L196"/>
    <mergeCell ref="O196:P196"/>
    <mergeCell ref="S196:T196"/>
    <mergeCell ref="J194:J195"/>
    <mergeCell ref="K194:L195"/>
    <mergeCell ref="M194:M195"/>
    <mergeCell ref="N194:N195"/>
    <mergeCell ref="O194:P195"/>
    <mergeCell ref="Q194:Q195"/>
    <mergeCell ref="B194:B195"/>
    <mergeCell ref="C194:D195"/>
    <mergeCell ref="E194:E195"/>
    <mergeCell ref="F194:F195"/>
    <mergeCell ref="G194:H195"/>
    <mergeCell ref="I194:I195"/>
    <mergeCell ref="S191:S192"/>
    <mergeCell ref="T191:T192"/>
    <mergeCell ref="U191:U192"/>
    <mergeCell ref="C193:D193"/>
    <mergeCell ref="G193:H193"/>
    <mergeCell ref="K193:L193"/>
    <mergeCell ref="O193:P193"/>
    <mergeCell ref="S193:T193"/>
    <mergeCell ref="M191:M192"/>
    <mergeCell ref="N191:N192"/>
    <mergeCell ref="O191:O192"/>
    <mergeCell ref="P191:P192"/>
    <mergeCell ref="Q191:Q192"/>
    <mergeCell ref="R191:R192"/>
    <mergeCell ref="G191:G192"/>
    <mergeCell ref="H191:H192"/>
    <mergeCell ref="I191:I192"/>
    <mergeCell ref="J191:J192"/>
    <mergeCell ref="K191:K192"/>
    <mergeCell ref="L191:L192"/>
    <mergeCell ref="C190:E190"/>
    <mergeCell ref="G190:I190"/>
    <mergeCell ref="K190:M190"/>
    <mergeCell ref="O190:Q190"/>
    <mergeCell ref="S190:U190"/>
    <mergeCell ref="B191:B192"/>
    <mergeCell ref="C191:C192"/>
    <mergeCell ref="D191:D192"/>
    <mergeCell ref="E191:E192"/>
    <mergeCell ref="F191:F192"/>
    <mergeCell ref="C187:E188"/>
    <mergeCell ref="G187:I188"/>
    <mergeCell ref="K187:M188"/>
    <mergeCell ref="O187:Q188"/>
    <mergeCell ref="S187:U188"/>
    <mergeCell ref="C189:E189"/>
    <mergeCell ref="G189:I189"/>
    <mergeCell ref="K189:M189"/>
    <mergeCell ref="O189:Q189"/>
    <mergeCell ref="S189:U189"/>
    <mergeCell ref="Q174:Q175"/>
    <mergeCell ref="R174:R175"/>
    <mergeCell ref="S174:S175"/>
    <mergeCell ref="T174:T175"/>
    <mergeCell ref="U174:U175"/>
    <mergeCell ref="B185:U185"/>
    <mergeCell ref="B176:AC176"/>
    <mergeCell ref="B177:AC177"/>
    <mergeCell ref="B178:AC178"/>
    <mergeCell ref="B179:AC179"/>
    <mergeCell ref="K174:K175"/>
    <mergeCell ref="L174:L175"/>
    <mergeCell ref="M174:M175"/>
    <mergeCell ref="N174:N175"/>
    <mergeCell ref="O174:O175"/>
    <mergeCell ref="P174:P175"/>
    <mergeCell ref="U172:U173"/>
    <mergeCell ref="B174:B175"/>
    <mergeCell ref="C174:C175"/>
    <mergeCell ref="D174:D175"/>
    <mergeCell ref="E174:E175"/>
    <mergeCell ref="F174:F175"/>
    <mergeCell ref="G174:G175"/>
    <mergeCell ref="H174:H175"/>
    <mergeCell ref="I174:I175"/>
    <mergeCell ref="J174:J175"/>
    <mergeCell ref="M172:M173"/>
    <mergeCell ref="N172:N173"/>
    <mergeCell ref="O172:P173"/>
    <mergeCell ref="Q172:Q173"/>
    <mergeCell ref="R172:R173"/>
    <mergeCell ref="S172:T173"/>
    <mergeCell ref="T170:T171"/>
    <mergeCell ref="U170:U171"/>
    <mergeCell ref="B172:B173"/>
    <mergeCell ref="C172:D173"/>
    <mergeCell ref="E172:E173"/>
    <mergeCell ref="F172:F173"/>
    <mergeCell ref="G172:H173"/>
    <mergeCell ref="I172:I173"/>
    <mergeCell ref="J172:J173"/>
    <mergeCell ref="K172:L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E168"/>
    <mergeCell ref="G168:I168"/>
    <mergeCell ref="K168:M168"/>
    <mergeCell ref="O168:Q168"/>
    <mergeCell ref="S168:U168"/>
    <mergeCell ref="C169:E169"/>
    <mergeCell ref="G169:I169"/>
    <mergeCell ref="K169:M169"/>
    <mergeCell ref="O169:Q169"/>
    <mergeCell ref="S169:U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S164:T165"/>
    <mergeCell ref="U164:U165"/>
    <mergeCell ref="B166:B167"/>
    <mergeCell ref="C166:C167"/>
    <mergeCell ref="D166:D167"/>
    <mergeCell ref="E166:E167"/>
    <mergeCell ref="F166:F167"/>
    <mergeCell ref="G166:G167"/>
    <mergeCell ref="H166:H167"/>
    <mergeCell ref="I166:I167"/>
    <mergeCell ref="K164:L165"/>
    <mergeCell ref="M164:M165"/>
    <mergeCell ref="N164:N165"/>
    <mergeCell ref="O164:P165"/>
    <mergeCell ref="Q164:Q165"/>
    <mergeCell ref="R164:R165"/>
    <mergeCell ref="S162:S163"/>
    <mergeCell ref="T162:T163"/>
    <mergeCell ref="U162:U163"/>
    <mergeCell ref="B164:B165"/>
    <mergeCell ref="C164:D165"/>
    <mergeCell ref="E164:E165"/>
    <mergeCell ref="F164:F165"/>
    <mergeCell ref="G164:H165"/>
    <mergeCell ref="I164:I165"/>
    <mergeCell ref="J164:J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C161:E161"/>
    <mergeCell ref="G161:I161"/>
    <mergeCell ref="K161:M161"/>
    <mergeCell ref="O161:Q161"/>
    <mergeCell ref="S161:U161"/>
    <mergeCell ref="B162:B163"/>
    <mergeCell ref="C162:C163"/>
    <mergeCell ref="D162:D163"/>
    <mergeCell ref="E162:E163"/>
    <mergeCell ref="F162:F163"/>
    <mergeCell ref="P159:P160"/>
    <mergeCell ref="Q159:Q160"/>
    <mergeCell ref="R159:R160"/>
    <mergeCell ref="S159:S160"/>
    <mergeCell ref="T159:T160"/>
    <mergeCell ref="U159:U160"/>
    <mergeCell ref="J159:J160"/>
    <mergeCell ref="K159:K160"/>
    <mergeCell ref="L159:L160"/>
    <mergeCell ref="M159:M160"/>
    <mergeCell ref="N159:N160"/>
    <mergeCell ref="O159:O160"/>
    <mergeCell ref="S157:T158"/>
    <mergeCell ref="U157:U158"/>
    <mergeCell ref="B159:B160"/>
    <mergeCell ref="C159:C160"/>
    <mergeCell ref="D159:D160"/>
    <mergeCell ref="E159:E160"/>
    <mergeCell ref="F159:F160"/>
    <mergeCell ref="G159:G160"/>
    <mergeCell ref="H159:H160"/>
    <mergeCell ref="I159:I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S152:S153"/>
    <mergeCell ref="T152:T153"/>
    <mergeCell ref="U152:U153"/>
    <mergeCell ref="C154:D154"/>
    <mergeCell ref="G154:H154"/>
    <mergeCell ref="K154:L154"/>
    <mergeCell ref="O154:P154"/>
    <mergeCell ref="S154:T154"/>
    <mergeCell ref="M152:M153"/>
    <mergeCell ref="N152:N153"/>
    <mergeCell ref="O152:O153"/>
    <mergeCell ref="P152:P153"/>
    <mergeCell ref="Q152:Q153"/>
    <mergeCell ref="R152:R153"/>
    <mergeCell ref="G152:G153"/>
    <mergeCell ref="H152:H153"/>
    <mergeCell ref="I152:I153"/>
    <mergeCell ref="J152:J153"/>
    <mergeCell ref="K152:K153"/>
    <mergeCell ref="L152:L153"/>
    <mergeCell ref="C151:E151"/>
    <mergeCell ref="G151:I151"/>
    <mergeCell ref="K151:M151"/>
    <mergeCell ref="O151:Q151"/>
    <mergeCell ref="S151:U151"/>
    <mergeCell ref="B152:B153"/>
    <mergeCell ref="C152:C153"/>
    <mergeCell ref="D152:D153"/>
    <mergeCell ref="E152:E153"/>
    <mergeCell ref="F152:F153"/>
    <mergeCell ref="C148:E149"/>
    <mergeCell ref="G148:I149"/>
    <mergeCell ref="K148:M149"/>
    <mergeCell ref="O148:Q149"/>
    <mergeCell ref="S148:U149"/>
    <mergeCell ref="C150:E150"/>
    <mergeCell ref="G150:I150"/>
    <mergeCell ref="K150:M150"/>
    <mergeCell ref="O150:Q150"/>
    <mergeCell ref="S150:U150"/>
    <mergeCell ref="Q143:Q144"/>
    <mergeCell ref="R143:R144"/>
    <mergeCell ref="S143:S144"/>
    <mergeCell ref="T143:T144"/>
    <mergeCell ref="U143:U144"/>
    <mergeCell ref="B146:U146"/>
    <mergeCell ref="B145:AC145"/>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O137:Q137"/>
    <mergeCell ref="S137:U137"/>
    <mergeCell ref="C138:E138"/>
    <mergeCell ref="G138:I138"/>
    <mergeCell ref="K138:M138"/>
    <mergeCell ref="O138:Q138"/>
    <mergeCell ref="S138:U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P128:P129"/>
    <mergeCell ref="Q128:Q129"/>
    <mergeCell ref="R128:R129"/>
    <mergeCell ref="S128:S129"/>
    <mergeCell ref="T128:T129"/>
    <mergeCell ref="U128:U129"/>
    <mergeCell ref="J128:J129"/>
    <mergeCell ref="K128:K129"/>
    <mergeCell ref="L128:L129"/>
    <mergeCell ref="M128:M129"/>
    <mergeCell ref="N128:N129"/>
    <mergeCell ref="O128:O129"/>
    <mergeCell ref="S126:T127"/>
    <mergeCell ref="U126:U127"/>
    <mergeCell ref="B128:B129"/>
    <mergeCell ref="C128:C129"/>
    <mergeCell ref="D128:D129"/>
    <mergeCell ref="E128:E129"/>
    <mergeCell ref="F128:F129"/>
    <mergeCell ref="G128:G129"/>
    <mergeCell ref="H128:H129"/>
    <mergeCell ref="I128:I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S121:S122"/>
    <mergeCell ref="T121:T122"/>
    <mergeCell ref="U121:U122"/>
    <mergeCell ref="C123:D123"/>
    <mergeCell ref="G123:H123"/>
    <mergeCell ref="K123:L123"/>
    <mergeCell ref="O123:P123"/>
    <mergeCell ref="S123:T123"/>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C117:E118"/>
    <mergeCell ref="G117:I118"/>
    <mergeCell ref="K117:M118"/>
    <mergeCell ref="O117:Q118"/>
    <mergeCell ref="S117:U118"/>
    <mergeCell ref="C119:E119"/>
    <mergeCell ref="G119:I119"/>
    <mergeCell ref="K119:M119"/>
    <mergeCell ref="O119:Q119"/>
    <mergeCell ref="S119:U119"/>
    <mergeCell ref="Q112:Q113"/>
    <mergeCell ref="R112:R113"/>
    <mergeCell ref="S112:S113"/>
    <mergeCell ref="T112:T113"/>
    <mergeCell ref="U112:U113"/>
    <mergeCell ref="B115:U115"/>
    <mergeCell ref="K112:K113"/>
    <mergeCell ref="L112:L113"/>
    <mergeCell ref="M112:M113"/>
    <mergeCell ref="N112:N113"/>
    <mergeCell ref="O112:O113"/>
    <mergeCell ref="P112:P113"/>
    <mergeCell ref="U110:U111"/>
    <mergeCell ref="B112:B113"/>
    <mergeCell ref="C112:C113"/>
    <mergeCell ref="D112:D113"/>
    <mergeCell ref="E112:E113"/>
    <mergeCell ref="F112:F113"/>
    <mergeCell ref="G112:G113"/>
    <mergeCell ref="H112:H113"/>
    <mergeCell ref="I112:I113"/>
    <mergeCell ref="J112:J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S106:U106"/>
    <mergeCell ref="C107:E107"/>
    <mergeCell ref="G107:I107"/>
    <mergeCell ref="K107:M107"/>
    <mergeCell ref="O107:Q107"/>
    <mergeCell ref="S107:U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2:T103"/>
    <mergeCell ref="U102:U103"/>
    <mergeCell ref="B104:B105"/>
    <mergeCell ref="C104:C105"/>
    <mergeCell ref="D104:D105"/>
    <mergeCell ref="E104:E105"/>
    <mergeCell ref="F104:F105"/>
    <mergeCell ref="G104:G105"/>
    <mergeCell ref="H104:H105"/>
    <mergeCell ref="I104:I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T90:T91"/>
    <mergeCell ref="U90:U91"/>
    <mergeCell ref="C92:D92"/>
    <mergeCell ref="G92:H92"/>
    <mergeCell ref="K92:L92"/>
    <mergeCell ref="O92:P92"/>
    <mergeCell ref="S92:T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S88:U88"/>
    <mergeCell ref="C89:E89"/>
    <mergeCell ref="G89:I89"/>
    <mergeCell ref="K89:M89"/>
    <mergeCell ref="O89:Q89"/>
    <mergeCell ref="S89:U89"/>
    <mergeCell ref="K44:K45"/>
    <mergeCell ref="L44:L45"/>
    <mergeCell ref="M44:M45"/>
    <mergeCell ref="B84:U84"/>
    <mergeCell ref="C86:E87"/>
    <mergeCell ref="G86:I87"/>
    <mergeCell ref="K86:M87"/>
    <mergeCell ref="O86:Q87"/>
    <mergeCell ref="S86:U87"/>
    <mergeCell ref="B48:AC48"/>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K33:L34"/>
    <mergeCell ref="M33:M34"/>
    <mergeCell ref="C35:D35"/>
    <mergeCell ref="G35:H35"/>
    <mergeCell ref="K35:L35"/>
    <mergeCell ref="B36:B37"/>
    <mergeCell ref="C36:D37"/>
    <mergeCell ref="E36:E37"/>
    <mergeCell ref="F36:F37"/>
    <mergeCell ref="G36:H37"/>
    <mergeCell ref="C32:D32"/>
    <mergeCell ref="G32:H32"/>
    <mergeCell ref="K32:L32"/>
    <mergeCell ref="B33:B34"/>
    <mergeCell ref="C33:D34"/>
    <mergeCell ref="E33:E34"/>
    <mergeCell ref="F33:F34"/>
    <mergeCell ref="G33:H34"/>
    <mergeCell ref="I33:I34"/>
    <mergeCell ref="J33:J34"/>
    <mergeCell ref="H30:H31"/>
    <mergeCell ref="I30:I31"/>
    <mergeCell ref="J30:J31"/>
    <mergeCell ref="K30:K31"/>
    <mergeCell ref="L30:L31"/>
    <mergeCell ref="M30:M31"/>
    <mergeCell ref="B30:B31"/>
    <mergeCell ref="C30:C31"/>
    <mergeCell ref="D30:D31"/>
    <mergeCell ref="E30:E31"/>
    <mergeCell ref="F30:F31"/>
    <mergeCell ref="G30:G31"/>
    <mergeCell ref="K22:K23"/>
    <mergeCell ref="L22:L23"/>
    <mergeCell ref="M22:M23"/>
    <mergeCell ref="B26:M26"/>
    <mergeCell ref="C28:M28"/>
    <mergeCell ref="C29:E29"/>
    <mergeCell ref="G29:I29"/>
    <mergeCell ref="K29:M29"/>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M13:M14"/>
    <mergeCell ref="C15:D15"/>
    <mergeCell ref="G15:H15"/>
    <mergeCell ref="K15:L15"/>
    <mergeCell ref="B16:B17"/>
    <mergeCell ref="C16:D17"/>
    <mergeCell ref="E16:E17"/>
    <mergeCell ref="F16:F17"/>
    <mergeCell ref="G16:H17"/>
    <mergeCell ref="I16:I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3.5703125" bestFit="1" customWidth="1"/>
    <col min="2" max="2" width="36.5703125" bestFit="1" customWidth="1"/>
    <col min="3" max="3" width="5.42578125" customWidth="1"/>
    <col min="4" max="4" width="17.85546875" customWidth="1"/>
    <col min="5" max="5" width="4.28515625" customWidth="1"/>
    <col min="6" max="6" width="25" customWidth="1"/>
    <col min="7" max="7" width="5.42578125" customWidth="1"/>
    <col min="8" max="8" width="17.85546875" customWidth="1"/>
    <col min="9" max="9" width="4.28515625" customWidth="1"/>
  </cols>
  <sheetData>
    <row r="1" spans="1:9" ht="15" customHeight="1">
      <c r="A1" s="8" t="s">
        <v>621</v>
      </c>
      <c r="B1" s="8" t="s">
        <v>1</v>
      </c>
      <c r="C1" s="8"/>
      <c r="D1" s="8"/>
      <c r="E1" s="8"/>
      <c r="F1" s="8"/>
      <c r="G1" s="8"/>
      <c r="H1" s="8"/>
      <c r="I1" s="8"/>
    </row>
    <row r="2" spans="1:9" ht="15" customHeight="1">
      <c r="A2" s="8"/>
      <c r="B2" s="8" t="s">
        <v>2</v>
      </c>
      <c r="C2" s="8"/>
      <c r="D2" s="8"/>
      <c r="E2" s="8"/>
      <c r="F2" s="8"/>
      <c r="G2" s="8"/>
      <c r="H2" s="8"/>
      <c r="I2" s="8"/>
    </row>
    <row r="3" spans="1:9" ht="15" customHeight="1">
      <c r="A3" s="3" t="s">
        <v>622</v>
      </c>
      <c r="B3" s="16" t="s">
        <v>6</v>
      </c>
      <c r="C3" s="16"/>
      <c r="D3" s="16"/>
      <c r="E3" s="16"/>
      <c r="F3" s="16"/>
      <c r="G3" s="16"/>
      <c r="H3" s="16"/>
      <c r="I3" s="16"/>
    </row>
    <row r="4" spans="1:9" ht="15" customHeight="1">
      <c r="A4" s="17" t="s">
        <v>621</v>
      </c>
      <c r="B4" s="16" t="s">
        <v>6</v>
      </c>
      <c r="C4" s="16"/>
      <c r="D4" s="16"/>
      <c r="E4" s="16"/>
      <c r="F4" s="16"/>
      <c r="G4" s="16"/>
      <c r="H4" s="16"/>
      <c r="I4" s="16"/>
    </row>
    <row r="5" spans="1:9">
      <c r="A5" s="17"/>
      <c r="B5" s="18" t="s">
        <v>623</v>
      </c>
      <c r="C5" s="18"/>
      <c r="D5" s="18"/>
      <c r="E5" s="18"/>
      <c r="F5" s="18"/>
      <c r="G5" s="18"/>
      <c r="H5" s="18"/>
      <c r="I5" s="18"/>
    </row>
    <row r="6" spans="1:9">
      <c r="A6" s="17"/>
      <c r="B6" s="16"/>
      <c r="C6" s="16"/>
      <c r="D6" s="16"/>
      <c r="E6" s="16"/>
      <c r="F6" s="16"/>
      <c r="G6" s="16"/>
      <c r="H6" s="16"/>
      <c r="I6" s="16"/>
    </row>
    <row r="7" spans="1:9" ht="25.5" customHeight="1">
      <c r="A7" s="17"/>
      <c r="B7" s="19" t="s">
        <v>624</v>
      </c>
      <c r="C7" s="19"/>
      <c r="D7" s="19"/>
      <c r="E7" s="19"/>
      <c r="F7" s="19"/>
      <c r="G7" s="19"/>
      <c r="H7" s="19"/>
      <c r="I7" s="19"/>
    </row>
    <row r="8" spans="1:9">
      <c r="A8" s="17"/>
      <c r="B8" s="172"/>
      <c r="C8" s="172"/>
      <c r="D8" s="172"/>
      <c r="E8" s="172"/>
      <c r="F8" s="172"/>
      <c r="G8" s="172"/>
      <c r="H8" s="172"/>
      <c r="I8" s="172"/>
    </row>
    <row r="9" spans="1:9">
      <c r="A9" s="17"/>
      <c r="B9" s="30"/>
      <c r="C9" s="30"/>
      <c r="D9" s="30"/>
      <c r="E9" s="30"/>
      <c r="F9" s="30"/>
      <c r="G9" s="30"/>
      <c r="H9" s="30"/>
      <c r="I9" s="30"/>
    </row>
    <row r="10" spans="1:9">
      <c r="A10" s="17"/>
      <c r="B10" s="13"/>
      <c r="C10" s="13"/>
      <c r="D10" s="13"/>
      <c r="E10" s="13"/>
      <c r="F10" s="13"/>
      <c r="G10" s="13"/>
      <c r="H10" s="13"/>
      <c r="I10" s="13"/>
    </row>
    <row r="11" spans="1:9" ht="15.75" thickBot="1">
      <c r="A11" s="17"/>
      <c r="B11" s="12"/>
      <c r="C11" s="78">
        <v>42004</v>
      </c>
      <c r="D11" s="78"/>
      <c r="E11" s="78"/>
      <c r="F11" s="78"/>
      <c r="G11" s="78"/>
      <c r="H11" s="78"/>
      <c r="I11" s="78"/>
    </row>
    <row r="12" spans="1:9" ht="15.75" thickBot="1">
      <c r="A12" s="17"/>
      <c r="B12" s="173" t="s">
        <v>625</v>
      </c>
      <c r="C12" s="79">
        <v>2013</v>
      </c>
      <c r="D12" s="79"/>
      <c r="E12" s="79"/>
      <c r="F12" s="12"/>
      <c r="G12" s="79">
        <v>2012</v>
      </c>
      <c r="H12" s="79"/>
      <c r="I12" s="79"/>
    </row>
    <row r="13" spans="1:9">
      <c r="A13" s="17"/>
      <c r="B13" s="46" t="s">
        <v>392</v>
      </c>
      <c r="C13" s="46" t="s">
        <v>333</v>
      </c>
      <c r="D13" s="48">
        <v>1115</v>
      </c>
      <c r="E13" s="35"/>
      <c r="F13" s="22"/>
      <c r="G13" s="46" t="s">
        <v>333</v>
      </c>
      <c r="H13" s="48">
        <v>1210</v>
      </c>
      <c r="I13" s="35"/>
    </row>
    <row r="14" spans="1:9">
      <c r="A14" s="17"/>
      <c r="B14" s="19"/>
      <c r="C14" s="56"/>
      <c r="D14" s="57"/>
      <c r="E14" s="58"/>
      <c r="F14" s="22"/>
      <c r="G14" s="56"/>
      <c r="H14" s="57"/>
      <c r="I14" s="58"/>
    </row>
    <row r="15" spans="1:9">
      <c r="A15" s="17"/>
      <c r="B15" s="36" t="s">
        <v>626</v>
      </c>
      <c r="C15" s="37">
        <v>1145</v>
      </c>
      <c r="D15" s="37"/>
      <c r="E15" s="38"/>
      <c r="F15" s="38"/>
      <c r="G15" s="39">
        <v>738</v>
      </c>
      <c r="H15" s="39"/>
      <c r="I15" s="38"/>
    </row>
    <row r="16" spans="1:9">
      <c r="A16" s="17"/>
      <c r="B16" s="36"/>
      <c r="C16" s="37"/>
      <c r="D16" s="37"/>
      <c r="E16" s="38"/>
      <c r="F16" s="38"/>
      <c r="G16" s="39"/>
      <c r="H16" s="39"/>
      <c r="I16" s="38"/>
    </row>
    <row r="17" spans="1:9">
      <c r="A17" s="17"/>
      <c r="B17" s="19" t="s">
        <v>627</v>
      </c>
      <c r="C17" s="42">
        <v>796</v>
      </c>
      <c r="D17" s="42"/>
      <c r="E17" s="22"/>
      <c r="F17" s="22"/>
      <c r="G17" s="42" t="s">
        <v>335</v>
      </c>
      <c r="H17" s="42"/>
      <c r="I17" s="22"/>
    </row>
    <row r="18" spans="1:9">
      <c r="A18" s="17"/>
      <c r="B18" s="19"/>
      <c r="C18" s="42"/>
      <c r="D18" s="42"/>
      <c r="E18" s="22"/>
      <c r="F18" s="22"/>
      <c r="G18" s="42"/>
      <c r="H18" s="42"/>
      <c r="I18" s="22"/>
    </row>
    <row r="19" spans="1:9">
      <c r="A19" s="17"/>
      <c r="B19" s="26" t="s">
        <v>628</v>
      </c>
      <c r="C19" s="39" t="s">
        <v>629</v>
      </c>
      <c r="D19" s="39"/>
      <c r="E19" s="26" t="s">
        <v>362</v>
      </c>
      <c r="F19" s="27"/>
      <c r="G19" s="39" t="s">
        <v>630</v>
      </c>
      <c r="H19" s="39"/>
      <c r="I19" s="26" t="s">
        <v>362</v>
      </c>
    </row>
    <row r="20" spans="1:9" ht="15.75" thickBot="1">
      <c r="A20" s="17"/>
      <c r="B20" s="11" t="s">
        <v>631</v>
      </c>
      <c r="C20" s="74" t="s">
        <v>632</v>
      </c>
      <c r="D20" s="74"/>
      <c r="E20" s="85" t="s">
        <v>362</v>
      </c>
      <c r="F20" s="12"/>
      <c r="G20" s="74" t="s">
        <v>633</v>
      </c>
      <c r="H20" s="74"/>
      <c r="I20" s="85" t="s">
        <v>362</v>
      </c>
    </row>
    <row r="21" spans="1:9">
      <c r="A21" s="17"/>
      <c r="B21" s="70" t="s">
        <v>398</v>
      </c>
      <c r="C21" s="61" t="s">
        <v>333</v>
      </c>
      <c r="D21" s="76">
        <v>965</v>
      </c>
      <c r="E21" s="65"/>
      <c r="F21" s="38"/>
      <c r="G21" s="61" t="s">
        <v>333</v>
      </c>
      <c r="H21" s="63">
        <v>1115</v>
      </c>
      <c r="I21" s="65"/>
    </row>
    <row r="22" spans="1:9" ht="15.75" thickBot="1">
      <c r="A22" s="17"/>
      <c r="B22" s="70"/>
      <c r="C22" s="62"/>
      <c r="D22" s="77"/>
      <c r="E22" s="66"/>
      <c r="F22" s="38"/>
      <c r="G22" s="62"/>
      <c r="H22" s="64"/>
      <c r="I22" s="66"/>
    </row>
    <row r="23" spans="1:9" ht="15.75" thickTop="1">
      <c r="A23" s="17"/>
      <c r="B23" s="12"/>
      <c r="C23" s="80"/>
      <c r="D23" s="80"/>
      <c r="E23" s="80"/>
      <c r="F23" s="12"/>
      <c r="G23" s="80"/>
      <c r="H23" s="80"/>
      <c r="I23" s="80"/>
    </row>
    <row r="24" spans="1:9" ht="15.75" thickBot="1">
      <c r="A24" s="17"/>
      <c r="B24" s="27"/>
      <c r="C24" s="174">
        <v>42004</v>
      </c>
      <c r="D24" s="174"/>
      <c r="E24" s="174"/>
      <c r="F24" s="174"/>
      <c r="G24" s="174"/>
      <c r="H24" s="174"/>
      <c r="I24" s="174"/>
    </row>
    <row r="25" spans="1:9" ht="15.75" thickBot="1">
      <c r="A25" s="17"/>
      <c r="B25" s="173" t="s">
        <v>634</v>
      </c>
      <c r="C25" s="79">
        <v>2013</v>
      </c>
      <c r="D25" s="79"/>
      <c r="E25" s="79"/>
      <c r="F25" s="12"/>
      <c r="G25" s="79">
        <v>2012</v>
      </c>
      <c r="H25" s="79"/>
      <c r="I25" s="79"/>
    </row>
    <row r="26" spans="1:9">
      <c r="A26" s="17"/>
      <c r="B26" s="61" t="s">
        <v>392</v>
      </c>
      <c r="C26" s="61" t="s">
        <v>333</v>
      </c>
      <c r="D26" s="63">
        <v>45062</v>
      </c>
      <c r="E26" s="65"/>
      <c r="F26" s="38"/>
      <c r="G26" s="61" t="s">
        <v>333</v>
      </c>
      <c r="H26" s="63">
        <v>84496</v>
      </c>
      <c r="I26" s="65"/>
    </row>
    <row r="27" spans="1:9">
      <c r="A27" s="17"/>
      <c r="B27" s="36"/>
      <c r="C27" s="89"/>
      <c r="D27" s="90"/>
      <c r="E27" s="91"/>
      <c r="F27" s="38"/>
      <c r="G27" s="89"/>
      <c r="H27" s="90"/>
      <c r="I27" s="91"/>
    </row>
    <row r="28" spans="1:9">
      <c r="A28" s="17"/>
      <c r="B28" s="19" t="s">
        <v>626</v>
      </c>
      <c r="C28" s="41">
        <v>96683</v>
      </c>
      <c r="D28" s="41"/>
      <c r="E28" s="22"/>
      <c r="F28" s="22"/>
      <c r="G28" s="41">
        <v>66774</v>
      </c>
      <c r="H28" s="41"/>
      <c r="I28" s="22"/>
    </row>
    <row r="29" spans="1:9">
      <c r="A29" s="17"/>
      <c r="B29" s="19"/>
      <c r="C29" s="41"/>
      <c r="D29" s="41"/>
      <c r="E29" s="22"/>
      <c r="F29" s="22"/>
      <c r="G29" s="41"/>
      <c r="H29" s="41"/>
      <c r="I29" s="22"/>
    </row>
    <row r="30" spans="1:9">
      <c r="A30" s="17"/>
      <c r="B30" s="26" t="s">
        <v>628</v>
      </c>
      <c r="C30" s="39" t="s">
        <v>635</v>
      </c>
      <c r="D30" s="39"/>
      <c r="E30" s="26" t="s">
        <v>362</v>
      </c>
      <c r="F30" s="27"/>
      <c r="G30" s="39" t="s">
        <v>636</v>
      </c>
      <c r="H30" s="39"/>
      <c r="I30" s="26" t="s">
        <v>362</v>
      </c>
    </row>
    <row r="31" spans="1:9" ht="15.75" thickBot="1">
      <c r="A31" s="17"/>
      <c r="B31" s="11" t="s">
        <v>631</v>
      </c>
      <c r="C31" s="74" t="s">
        <v>637</v>
      </c>
      <c r="D31" s="74"/>
      <c r="E31" s="85" t="s">
        <v>362</v>
      </c>
      <c r="F31" s="12"/>
      <c r="G31" s="74" t="s">
        <v>638</v>
      </c>
      <c r="H31" s="74"/>
      <c r="I31" s="85" t="s">
        <v>362</v>
      </c>
    </row>
    <row r="32" spans="1:9">
      <c r="A32" s="17"/>
      <c r="B32" s="70" t="s">
        <v>398</v>
      </c>
      <c r="C32" s="61" t="s">
        <v>333</v>
      </c>
      <c r="D32" s="63">
        <v>46222</v>
      </c>
      <c r="E32" s="65"/>
      <c r="F32" s="38"/>
      <c r="G32" s="61" t="s">
        <v>333</v>
      </c>
      <c r="H32" s="63">
        <v>45062</v>
      </c>
      <c r="I32" s="65"/>
    </row>
    <row r="33" spans="1:9" ht="15.75" thickBot="1">
      <c r="A33" s="17"/>
      <c r="B33" s="70"/>
      <c r="C33" s="62"/>
      <c r="D33" s="64"/>
      <c r="E33" s="66"/>
      <c r="F33" s="38"/>
      <c r="G33" s="62"/>
      <c r="H33" s="64"/>
      <c r="I33" s="66"/>
    </row>
    <row r="34" spans="1:9" ht="15.75" thickTop="1"/>
  </sheetData>
  <mergeCells count="77">
    <mergeCell ref="B7:I7"/>
    <mergeCell ref="B8:I8"/>
    <mergeCell ref="H32:H33"/>
    <mergeCell ref="I32:I33"/>
    <mergeCell ref="A1:A2"/>
    <mergeCell ref="B1:I1"/>
    <mergeCell ref="B2:I2"/>
    <mergeCell ref="B3:I3"/>
    <mergeCell ref="A4:A33"/>
    <mergeCell ref="B4:I4"/>
    <mergeCell ref="B5:I5"/>
    <mergeCell ref="B6:I6"/>
    <mergeCell ref="C30:D30"/>
    <mergeCell ref="G30:H30"/>
    <mergeCell ref="C31:D31"/>
    <mergeCell ref="G31:H31"/>
    <mergeCell ref="B32:B33"/>
    <mergeCell ref="C32:C33"/>
    <mergeCell ref="D32:D33"/>
    <mergeCell ref="E32:E33"/>
    <mergeCell ref="F32:F33"/>
    <mergeCell ref="G32:G33"/>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1:H22"/>
    <mergeCell ref="I21:I22"/>
    <mergeCell ref="C23:E23"/>
    <mergeCell ref="G23:I23"/>
    <mergeCell ref="C24:I24"/>
    <mergeCell ref="C25:E25"/>
    <mergeCell ref="G25:I25"/>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5.28515625" customWidth="1"/>
    <col min="4" max="4" width="17.5703125" customWidth="1"/>
    <col min="5" max="6" width="24.5703125" customWidth="1"/>
    <col min="7" max="7" width="5.28515625" customWidth="1"/>
    <col min="8" max="8" width="17.5703125" customWidth="1"/>
    <col min="9" max="9" width="24.5703125" customWidth="1"/>
  </cols>
  <sheetData>
    <row r="1" spans="1:9" ht="15" customHeight="1">
      <c r="A1" s="8" t="s">
        <v>639</v>
      </c>
      <c r="B1" s="8" t="s">
        <v>1</v>
      </c>
      <c r="C1" s="8"/>
      <c r="D1" s="8"/>
      <c r="E1" s="8"/>
      <c r="F1" s="8"/>
      <c r="G1" s="8"/>
      <c r="H1" s="8"/>
      <c r="I1" s="8"/>
    </row>
    <row r="2" spans="1:9" ht="15" customHeight="1">
      <c r="A2" s="8"/>
      <c r="B2" s="8" t="s">
        <v>2</v>
      </c>
      <c r="C2" s="8"/>
      <c r="D2" s="8"/>
      <c r="E2" s="8"/>
      <c r="F2" s="8"/>
      <c r="G2" s="8"/>
      <c r="H2" s="8"/>
      <c r="I2" s="8"/>
    </row>
    <row r="3" spans="1:9" ht="30">
      <c r="A3" s="3" t="s">
        <v>640</v>
      </c>
      <c r="B3" s="16" t="s">
        <v>6</v>
      </c>
      <c r="C3" s="16"/>
      <c r="D3" s="16"/>
      <c r="E3" s="16"/>
      <c r="F3" s="16"/>
      <c r="G3" s="16"/>
      <c r="H3" s="16"/>
      <c r="I3" s="16"/>
    </row>
    <row r="4" spans="1:9" ht="15" customHeight="1">
      <c r="A4" s="17" t="s">
        <v>639</v>
      </c>
      <c r="B4" s="16" t="s">
        <v>6</v>
      </c>
      <c r="C4" s="16"/>
      <c r="D4" s="16"/>
      <c r="E4" s="16"/>
      <c r="F4" s="16"/>
      <c r="G4" s="16"/>
      <c r="H4" s="16"/>
      <c r="I4" s="16"/>
    </row>
    <row r="5" spans="1:9">
      <c r="A5" s="17"/>
      <c r="B5" s="18" t="s">
        <v>639</v>
      </c>
      <c r="C5" s="18"/>
      <c r="D5" s="18"/>
      <c r="E5" s="18"/>
      <c r="F5" s="18"/>
      <c r="G5" s="18"/>
      <c r="H5" s="18"/>
      <c r="I5" s="18"/>
    </row>
    <row r="6" spans="1:9">
      <c r="A6" s="17"/>
      <c r="B6" s="21" t="s">
        <v>641</v>
      </c>
      <c r="C6" s="21"/>
      <c r="D6" s="21"/>
      <c r="E6" s="21"/>
      <c r="F6" s="21"/>
      <c r="G6" s="21"/>
      <c r="H6" s="21"/>
      <c r="I6" s="21"/>
    </row>
    <row r="7" spans="1:9">
      <c r="A7" s="17"/>
      <c r="B7" s="19" t="s">
        <v>642</v>
      </c>
      <c r="C7" s="19"/>
      <c r="D7" s="19"/>
      <c r="E7" s="19"/>
      <c r="F7" s="19"/>
      <c r="G7" s="19"/>
      <c r="H7" s="19"/>
      <c r="I7" s="19"/>
    </row>
    <row r="8" spans="1:9">
      <c r="A8" s="17"/>
      <c r="B8" s="83"/>
      <c r="C8" s="83"/>
      <c r="D8" s="83"/>
      <c r="E8" s="83"/>
      <c r="F8" s="83"/>
      <c r="G8" s="83"/>
      <c r="H8" s="83"/>
      <c r="I8" s="83"/>
    </row>
    <row r="9" spans="1:9">
      <c r="A9" s="17"/>
      <c r="B9" s="30"/>
      <c r="C9" s="30"/>
      <c r="D9" s="30"/>
      <c r="E9" s="30"/>
      <c r="F9" s="30"/>
      <c r="G9" s="30"/>
      <c r="H9" s="30"/>
      <c r="I9" s="30"/>
    </row>
    <row r="10" spans="1:9">
      <c r="A10" s="17"/>
      <c r="B10" s="13"/>
      <c r="C10" s="13"/>
      <c r="D10" s="13"/>
      <c r="E10" s="13"/>
      <c r="F10" s="13"/>
      <c r="G10" s="13"/>
      <c r="H10" s="13"/>
      <c r="I10" s="13"/>
    </row>
    <row r="11" spans="1:9" ht="15.75" thickBot="1">
      <c r="A11" s="17"/>
      <c r="B11" s="12"/>
      <c r="C11" s="87" t="s">
        <v>643</v>
      </c>
      <c r="D11" s="87"/>
      <c r="E11" s="87"/>
      <c r="F11" s="87"/>
      <c r="G11" s="87"/>
      <c r="H11" s="87"/>
      <c r="I11" s="87"/>
    </row>
    <row r="12" spans="1:9" ht="15.75" thickBot="1">
      <c r="A12" s="17"/>
      <c r="B12" s="11"/>
      <c r="C12" s="88">
        <v>2013</v>
      </c>
      <c r="D12" s="88"/>
      <c r="E12" s="88"/>
      <c r="F12" s="12"/>
      <c r="G12" s="88">
        <v>2012</v>
      </c>
      <c r="H12" s="88"/>
      <c r="I12" s="88"/>
    </row>
    <row r="13" spans="1:9">
      <c r="A13" s="17"/>
      <c r="B13" s="19" t="s">
        <v>644</v>
      </c>
      <c r="C13" s="46" t="s">
        <v>333</v>
      </c>
      <c r="D13" s="48">
        <v>9057</v>
      </c>
      <c r="E13" s="35"/>
      <c r="F13" s="22"/>
      <c r="G13" s="46" t="s">
        <v>333</v>
      </c>
      <c r="H13" s="48">
        <v>9545</v>
      </c>
      <c r="I13" s="35"/>
    </row>
    <row r="14" spans="1:9">
      <c r="A14" s="17"/>
      <c r="B14" s="19"/>
      <c r="C14" s="56"/>
      <c r="D14" s="57"/>
      <c r="E14" s="58"/>
      <c r="F14" s="22"/>
      <c r="G14" s="56"/>
      <c r="H14" s="57"/>
      <c r="I14" s="58"/>
    </row>
    <row r="15" spans="1:9">
      <c r="A15" s="17"/>
      <c r="B15" s="36" t="s">
        <v>645</v>
      </c>
      <c r="C15" s="37">
        <v>20122</v>
      </c>
      <c r="D15" s="37"/>
      <c r="E15" s="38"/>
      <c r="F15" s="38"/>
      <c r="G15" s="37">
        <v>21048</v>
      </c>
      <c r="H15" s="37"/>
      <c r="I15" s="38"/>
    </row>
    <row r="16" spans="1:9">
      <c r="A16" s="17"/>
      <c r="B16" s="36"/>
      <c r="C16" s="37"/>
      <c r="D16" s="37"/>
      <c r="E16" s="38"/>
      <c r="F16" s="38"/>
      <c r="G16" s="37"/>
      <c r="H16" s="37"/>
      <c r="I16" s="38"/>
    </row>
    <row r="17" spans="1:9">
      <c r="A17" s="17"/>
      <c r="B17" s="19" t="s">
        <v>646</v>
      </c>
      <c r="C17" s="41">
        <v>11986</v>
      </c>
      <c r="D17" s="41"/>
      <c r="E17" s="22"/>
      <c r="F17" s="22"/>
      <c r="G17" s="41">
        <v>10771</v>
      </c>
      <c r="H17" s="41"/>
      <c r="I17" s="22"/>
    </row>
    <row r="18" spans="1:9">
      <c r="A18" s="17"/>
      <c r="B18" s="19"/>
      <c r="C18" s="41"/>
      <c r="D18" s="41"/>
      <c r="E18" s="22"/>
      <c r="F18" s="22"/>
      <c r="G18" s="41"/>
      <c r="H18" s="41"/>
      <c r="I18" s="22"/>
    </row>
    <row r="19" spans="1:9">
      <c r="A19" s="17"/>
      <c r="B19" s="36" t="s">
        <v>647</v>
      </c>
      <c r="C19" s="39">
        <v>996</v>
      </c>
      <c r="D19" s="39"/>
      <c r="E19" s="38"/>
      <c r="F19" s="38"/>
      <c r="G19" s="39">
        <v>242</v>
      </c>
      <c r="H19" s="39"/>
      <c r="I19" s="38"/>
    </row>
    <row r="20" spans="1:9" ht="15.75" thickBot="1">
      <c r="A20" s="17"/>
      <c r="B20" s="36"/>
      <c r="C20" s="44"/>
      <c r="D20" s="44"/>
      <c r="E20" s="45"/>
      <c r="F20" s="38"/>
      <c r="G20" s="44"/>
      <c r="H20" s="44"/>
      <c r="I20" s="45"/>
    </row>
    <row r="21" spans="1:9">
      <c r="A21" s="17"/>
      <c r="B21" s="19"/>
      <c r="C21" s="48">
        <v>42161</v>
      </c>
      <c r="D21" s="48"/>
      <c r="E21" s="35"/>
      <c r="F21" s="22"/>
      <c r="G21" s="48">
        <v>41606</v>
      </c>
      <c r="H21" s="48"/>
      <c r="I21" s="35"/>
    </row>
    <row r="22" spans="1:9">
      <c r="A22" s="17"/>
      <c r="B22" s="19"/>
      <c r="C22" s="41"/>
      <c r="D22" s="41"/>
      <c r="E22" s="22"/>
      <c r="F22" s="22"/>
      <c r="G22" s="41"/>
      <c r="H22" s="41"/>
      <c r="I22" s="22"/>
    </row>
    <row r="23" spans="1:9">
      <c r="A23" s="17"/>
      <c r="B23" s="36" t="s">
        <v>648</v>
      </c>
      <c r="C23" s="37">
        <v>8843</v>
      </c>
      <c r="D23" s="37"/>
      <c r="E23" s="38"/>
      <c r="F23" s="38"/>
      <c r="G23" s="37">
        <v>6242</v>
      </c>
      <c r="H23" s="37"/>
      <c r="I23" s="38"/>
    </row>
    <row r="24" spans="1:9" ht="15.75" thickBot="1">
      <c r="A24" s="17"/>
      <c r="B24" s="36"/>
      <c r="C24" s="71"/>
      <c r="D24" s="71"/>
      <c r="E24" s="45"/>
      <c r="F24" s="38"/>
      <c r="G24" s="71"/>
      <c r="H24" s="71"/>
      <c r="I24" s="45"/>
    </row>
    <row r="25" spans="1:9">
      <c r="A25" s="17"/>
      <c r="B25" s="19"/>
      <c r="C25" s="46" t="s">
        <v>333</v>
      </c>
      <c r="D25" s="48">
        <v>33318</v>
      </c>
      <c r="E25" s="35"/>
      <c r="F25" s="22"/>
      <c r="G25" s="46" t="s">
        <v>333</v>
      </c>
      <c r="H25" s="48">
        <v>35364</v>
      </c>
      <c r="I25" s="35"/>
    </row>
    <row r="26" spans="1:9" ht="15.75" thickBot="1">
      <c r="A26" s="17"/>
      <c r="B26" s="19"/>
      <c r="C26" s="47"/>
      <c r="D26" s="49"/>
      <c r="E26" s="50"/>
      <c r="F26" s="22"/>
      <c r="G26" s="47"/>
      <c r="H26" s="49"/>
      <c r="I26" s="50"/>
    </row>
    <row r="27" spans="1:9" ht="15.75" thickTop="1">
      <c r="A27" s="17"/>
      <c r="B27" s="16"/>
      <c r="C27" s="16"/>
      <c r="D27" s="16"/>
      <c r="E27" s="16"/>
      <c r="F27" s="16"/>
      <c r="G27" s="16"/>
      <c r="H27" s="16"/>
      <c r="I27" s="16"/>
    </row>
    <row r="28" spans="1:9">
      <c r="A28" s="17"/>
      <c r="B28" s="19" t="s">
        <v>649</v>
      </c>
      <c r="C28" s="19"/>
      <c r="D28" s="19"/>
      <c r="E28" s="19"/>
      <c r="F28" s="19"/>
      <c r="G28" s="19"/>
      <c r="H28" s="19"/>
      <c r="I28" s="19"/>
    </row>
    <row r="29" spans="1:9">
      <c r="A29" s="17"/>
      <c r="B29" s="16"/>
      <c r="C29" s="16"/>
      <c r="D29" s="16"/>
      <c r="E29" s="16"/>
      <c r="F29" s="16"/>
      <c r="G29" s="16"/>
      <c r="H29" s="16"/>
      <c r="I29" s="16"/>
    </row>
    <row r="30" spans="1:9">
      <c r="A30" s="17"/>
      <c r="B30" s="175" t="s">
        <v>650</v>
      </c>
      <c r="C30" s="175"/>
      <c r="D30" s="175"/>
      <c r="E30" s="175"/>
      <c r="F30" s="175"/>
      <c r="G30" s="175"/>
      <c r="H30" s="175"/>
      <c r="I30" s="175"/>
    </row>
    <row r="31" spans="1:9">
      <c r="A31" s="17"/>
      <c r="B31" s="16"/>
      <c r="C31" s="16"/>
      <c r="D31" s="16"/>
      <c r="E31" s="16"/>
      <c r="F31" s="16"/>
      <c r="G31" s="16"/>
      <c r="H31" s="16"/>
      <c r="I31" s="16"/>
    </row>
    <row r="32" spans="1:9" ht="25.5" customHeight="1">
      <c r="A32" s="17"/>
      <c r="B32" s="19" t="s">
        <v>651</v>
      </c>
      <c r="C32" s="19"/>
      <c r="D32" s="19"/>
      <c r="E32" s="19"/>
      <c r="F32" s="19"/>
      <c r="G32" s="19"/>
      <c r="H32" s="19"/>
      <c r="I32" s="19"/>
    </row>
    <row r="33" spans="1:9">
      <c r="A33" s="17"/>
      <c r="B33" s="16"/>
      <c r="C33" s="16"/>
      <c r="D33" s="16"/>
      <c r="E33" s="16"/>
      <c r="F33" s="16"/>
      <c r="G33" s="16"/>
      <c r="H33" s="16"/>
      <c r="I33" s="16"/>
    </row>
    <row r="34" spans="1:9">
      <c r="A34" s="17"/>
      <c r="B34" s="19" t="s">
        <v>652</v>
      </c>
      <c r="C34" s="19"/>
      <c r="D34" s="19"/>
      <c r="E34" s="19"/>
      <c r="F34" s="19"/>
      <c r="G34" s="19"/>
      <c r="H34" s="19"/>
      <c r="I34" s="19"/>
    </row>
    <row r="35" spans="1:9">
      <c r="A35" s="17"/>
      <c r="B35" s="83"/>
      <c r="C35" s="83"/>
      <c r="D35" s="83"/>
      <c r="E35" s="83"/>
      <c r="F35" s="83"/>
      <c r="G35" s="83"/>
      <c r="H35" s="83"/>
      <c r="I35" s="83"/>
    </row>
    <row r="36" spans="1:9">
      <c r="A36" s="17"/>
      <c r="B36" s="30"/>
      <c r="C36" s="30"/>
      <c r="D36" s="30"/>
      <c r="E36" s="30"/>
    </row>
    <row r="37" spans="1:9">
      <c r="A37" s="17"/>
      <c r="B37" s="13"/>
      <c r="C37" s="13"/>
      <c r="D37" s="13"/>
      <c r="E37" s="13"/>
    </row>
    <row r="38" spans="1:9">
      <c r="A38" s="17"/>
      <c r="B38" s="36">
        <v>2014</v>
      </c>
      <c r="C38" s="36" t="s">
        <v>333</v>
      </c>
      <c r="D38" s="37">
        <v>2790</v>
      </c>
      <c r="E38" s="38"/>
    </row>
    <row r="39" spans="1:9">
      <c r="A39" s="17"/>
      <c r="B39" s="36"/>
      <c r="C39" s="36"/>
      <c r="D39" s="37"/>
      <c r="E39" s="38"/>
    </row>
    <row r="40" spans="1:9">
      <c r="A40" s="17"/>
      <c r="B40" s="19">
        <v>2015</v>
      </c>
      <c r="C40" s="41">
        <v>2666</v>
      </c>
      <c r="D40" s="41"/>
      <c r="E40" s="22"/>
    </row>
    <row r="41" spans="1:9">
      <c r="A41" s="17"/>
      <c r="B41" s="19"/>
      <c r="C41" s="41"/>
      <c r="D41" s="41"/>
      <c r="E41" s="22"/>
    </row>
    <row r="42" spans="1:9">
      <c r="A42" s="17"/>
      <c r="B42" s="36">
        <v>2016</v>
      </c>
      <c r="C42" s="37">
        <v>2573</v>
      </c>
      <c r="D42" s="37"/>
      <c r="E42" s="38"/>
    </row>
    <row r="43" spans="1:9">
      <c r="A43" s="17"/>
      <c r="B43" s="36"/>
      <c r="C43" s="37"/>
      <c r="D43" s="37"/>
      <c r="E43" s="38"/>
    </row>
    <row r="44" spans="1:9">
      <c r="A44" s="17"/>
      <c r="B44" s="19">
        <v>2017</v>
      </c>
      <c r="C44" s="41">
        <v>2641</v>
      </c>
      <c r="D44" s="41"/>
      <c r="E44" s="22"/>
    </row>
    <row r="45" spans="1:9">
      <c r="A45" s="17"/>
      <c r="B45" s="19"/>
      <c r="C45" s="41"/>
      <c r="D45" s="41"/>
      <c r="E45" s="22"/>
    </row>
    <row r="46" spans="1:9">
      <c r="A46" s="17"/>
      <c r="B46" s="36">
        <v>2018</v>
      </c>
      <c r="C46" s="37">
        <v>2544</v>
      </c>
      <c r="D46" s="37"/>
      <c r="E46" s="38"/>
    </row>
    <row r="47" spans="1:9">
      <c r="A47" s="17"/>
      <c r="B47" s="36"/>
      <c r="C47" s="37"/>
      <c r="D47" s="37"/>
      <c r="E47" s="38"/>
    </row>
    <row r="48" spans="1:9">
      <c r="A48" s="17"/>
      <c r="B48" s="19" t="s">
        <v>653</v>
      </c>
      <c r="C48" s="41">
        <v>10269</v>
      </c>
      <c r="D48" s="41"/>
      <c r="E48" s="22"/>
    </row>
    <row r="49" spans="1:9" ht="15.75" thickBot="1">
      <c r="A49" s="17"/>
      <c r="B49" s="19"/>
      <c r="C49" s="59"/>
      <c r="D49" s="59"/>
      <c r="E49" s="60"/>
    </row>
    <row r="50" spans="1:9">
      <c r="A50" s="17"/>
      <c r="B50" s="36" t="s">
        <v>654</v>
      </c>
      <c r="C50" s="61" t="s">
        <v>333</v>
      </c>
      <c r="D50" s="63">
        <v>23483</v>
      </c>
      <c r="E50" s="65"/>
    </row>
    <row r="51" spans="1:9" ht="15.75" thickBot="1">
      <c r="A51" s="17"/>
      <c r="B51" s="36"/>
      <c r="C51" s="62"/>
      <c r="D51" s="64"/>
      <c r="E51" s="66"/>
    </row>
    <row r="52" spans="1:9" ht="15.75" thickTop="1">
      <c r="A52" s="17"/>
      <c r="B52" s="92" t="s">
        <v>655</v>
      </c>
      <c r="C52" s="92"/>
      <c r="D52" s="92"/>
      <c r="E52" s="92"/>
      <c r="F52" s="92"/>
      <c r="G52" s="92"/>
      <c r="H52" s="92"/>
      <c r="I52" s="92"/>
    </row>
    <row r="53" spans="1:9">
      <c r="A53" s="17"/>
      <c r="B53" s="16"/>
      <c r="C53" s="16"/>
      <c r="D53" s="16"/>
      <c r="E53" s="16"/>
      <c r="F53" s="16"/>
      <c r="G53" s="16"/>
      <c r="H53" s="16"/>
      <c r="I53" s="16"/>
    </row>
    <row r="54" spans="1:9" ht="25.5" customHeight="1">
      <c r="A54" s="17"/>
      <c r="B54" s="19" t="s">
        <v>656</v>
      </c>
      <c r="C54" s="19"/>
      <c r="D54" s="19"/>
      <c r="E54" s="19"/>
      <c r="F54" s="19"/>
      <c r="G54" s="19"/>
      <c r="H54" s="19"/>
      <c r="I54" s="19"/>
    </row>
  </sheetData>
  <mergeCells count="96">
    <mergeCell ref="B52:I52"/>
    <mergeCell ref="B53:I53"/>
    <mergeCell ref="B54:I54"/>
    <mergeCell ref="B30:I30"/>
    <mergeCell ref="B31:I31"/>
    <mergeCell ref="B32:I32"/>
    <mergeCell ref="B33:I33"/>
    <mergeCell ref="B34:I34"/>
    <mergeCell ref="B35:I35"/>
    <mergeCell ref="A1:A2"/>
    <mergeCell ref="B1:I1"/>
    <mergeCell ref="B2:I2"/>
    <mergeCell ref="B3:I3"/>
    <mergeCell ref="A4:A54"/>
    <mergeCell ref="B4:I4"/>
    <mergeCell ref="B5:I5"/>
    <mergeCell ref="B6:I6"/>
    <mergeCell ref="B7:I7"/>
    <mergeCell ref="B8:I8"/>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25:H26"/>
    <mergeCell ref="I25:I26"/>
    <mergeCell ref="B36:E36"/>
    <mergeCell ref="B38:B39"/>
    <mergeCell ref="C38:C39"/>
    <mergeCell ref="D38:D39"/>
    <mergeCell ref="E38:E39"/>
    <mergeCell ref="B27:I27"/>
    <mergeCell ref="B28:I28"/>
    <mergeCell ref="B29: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8" customWidth="1"/>
    <col min="4" max="4" width="26.85546875" customWidth="1"/>
    <col min="5" max="5" width="6.28515625" customWidth="1"/>
    <col min="6" max="6" width="36.5703125" customWidth="1"/>
    <col min="7" max="7" width="8" customWidth="1"/>
    <col min="8" max="8" width="26.85546875" customWidth="1"/>
    <col min="9" max="9" width="6.28515625" customWidth="1"/>
  </cols>
  <sheetData>
    <row r="1" spans="1:9" ht="15" customHeight="1">
      <c r="A1" s="8" t="s">
        <v>657</v>
      </c>
      <c r="B1" s="8" t="s">
        <v>1</v>
      </c>
      <c r="C1" s="8"/>
      <c r="D1" s="8"/>
      <c r="E1" s="8"/>
      <c r="F1" s="8"/>
      <c r="G1" s="8"/>
      <c r="H1" s="8"/>
      <c r="I1" s="8"/>
    </row>
    <row r="2" spans="1:9" ht="15" customHeight="1">
      <c r="A2" s="8"/>
      <c r="B2" s="8" t="s">
        <v>2</v>
      </c>
      <c r="C2" s="8"/>
      <c r="D2" s="8"/>
      <c r="E2" s="8"/>
      <c r="F2" s="8"/>
      <c r="G2" s="8"/>
      <c r="H2" s="8"/>
      <c r="I2" s="8"/>
    </row>
    <row r="3" spans="1:9" ht="30">
      <c r="A3" s="3" t="s">
        <v>658</v>
      </c>
      <c r="B3" s="16" t="s">
        <v>6</v>
      </c>
      <c r="C3" s="16"/>
      <c r="D3" s="16"/>
      <c r="E3" s="16"/>
      <c r="F3" s="16"/>
      <c r="G3" s="16"/>
      <c r="H3" s="16"/>
      <c r="I3" s="16"/>
    </row>
    <row r="4" spans="1:9" ht="15" customHeight="1">
      <c r="A4" s="17" t="s">
        <v>657</v>
      </c>
      <c r="B4" s="16" t="s">
        <v>6</v>
      </c>
      <c r="C4" s="16"/>
      <c r="D4" s="16"/>
      <c r="E4" s="16"/>
      <c r="F4" s="16"/>
      <c r="G4" s="16"/>
      <c r="H4" s="16"/>
      <c r="I4" s="16"/>
    </row>
    <row r="5" spans="1:9">
      <c r="A5" s="17"/>
      <c r="B5" s="18" t="s">
        <v>659</v>
      </c>
      <c r="C5" s="18"/>
      <c r="D5" s="18"/>
      <c r="E5" s="18"/>
      <c r="F5" s="18"/>
      <c r="G5" s="18"/>
      <c r="H5" s="18"/>
      <c r="I5" s="18"/>
    </row>
    <row r="6" spans="1:9">
      <c r="A6" s="17"/>
      <c r="B6" s="16"/>
      <c r="C6" s="16"/>
      <c r="D6" s="16"/>
      <c r="E6" s="16"/>
      <c r="F6" s="16"/>
      <c r="G6" s="16"/>
      <c r="H6" s="16"/>
      <c r="I6" s="16"/>
    </row>
    <row r="7" spans="1:9">
      <c r="A7" s="17"/>
      <c r="B7" s="19" t="s">
        <v>660</v>
      </c>
      <c r="C7" s="19"/>
      <c r="D7" s="19"/>
      <c r="E7" s="19"/>
      <c r="F7" s="19"/>
      <c r="G7" s="19"/>
      <c r="H7" s="19"/>
      <c r="I7" s="19"/>
    </row>
    <row r="8" spans="1:9">
      <c r="A8" s="17"/>
      <c r="B8" s="30"/>
      <c r="C8" s="30"/>
      <c r="D8" s="30"/>
      <c r="E8" s="30"/>
      <c r="F8" s="30"/>
      <c r="G8" s="30"/>
      <c r="H8" s="30"/>
      <c r="I8" s="30"/>
    </row>
    <row r="9" spans="1:9">
      <c r="A9" s="17"/>
      <c r="B9" s="13"/>
      <c r="C9" s="13"/>
      <c r="D9" s="13"/>
      <c r="E9" s="13"/>
      <c r="F9" s="13"/>
      <c r="G9" s="13"/>
      <c r="H9" s="13"/>
      <c r="I9" s="13"/>
    </row>
    <row r="10" spans="1:9" ht="15.75" thickBot="1">
      <c r="A10" s="17"/>
      <c r="B10" s="12"/>
      <c r="C10" s="87" t="s">
        <v>643</v>
      </c>
      <c r="D10" s="87"/>
      <c r="E10" s="87"/>
      <c r="F10" s="87"/>
      <c r="G10" s="87"/>
      <c r="H10" s="87"/>
      <c r="I10" s="87"/>
    </row>
    <row r="11" spans="1:9" ht="15.75" thickBot="1">
      <c r="A11" s="17"/>
      <c r="B11" s="11"/>
      <c r="C11" s="88">
        <v>2013</v>
      </c>
      <c r="D11" s="88"/>
      <c r="E11" s="88"/>
      <c r="F11" s="12"/>
      <c r="G11" s="88">
        <v>2012</v>
      </c>
      <c r="H11" s="88"/>
      <c r="I11" s="88"/>
    </row>
    <row r="12" spans="1:9">
      <c r="A12" s="17"/>
      <c r="B12" s="36" t="s">
        <v>661</v>
      </c>
      <c r="C12" s="61" t="s">
        <v>333</v>
      </c>
      <c r="D12" s="63">
        <v>10381</v>
      </c>
      <c r="E12" s="65"/>
      <c r="F12" s="38"/>
      <c r="G12" s="61" t="s">
        <v>333</v>
      </c>
      <c r="H12" s="63">
        <v>6562</v>
      </c>
      <c r="I12" s="65"/>
    </row>
    <row r="13" spans="1:9">
      <c r="A13" s="17"/>
      <c r="B13" s="36"/>
      <c r="C13" s="89"/>
      <c r="D13" s="90"/>
      <c r="E13" s="91"/>
      <c r="F13" s="38"/>
      <c r="G13" s="89"/>
      <c r="H13" s="90"/>
      <c r="I13" s="91"/>
    </row>
    <row r="14" spans="1:9">
      <c r="A14" s="17"/>
      <c r="B14" s="92" t="s">
        <v>662</v>
      </c>
      <c r="C14" s="42" t="s">
        <v>335</v>
      </c>
      <c r="D14" s="42"/>
      <c r="E14" s="22"/>
      <c r="F14" s="22"/>
      <c r="G14" s="41">
        <v>3819</v>
      </c>
      <c r="H14" s="41"/>
      <c r="I14" s="22"/>
    </row>
    <row r="15" spans="1:9" ht="15.75" thickBot="1">
      <c r="A15" s="17"/>
      <c r="B15" s="92"/>
      <c r="C15" s="74"/>
      <c r="D15" s="74"/>
      <c r="E15" s="60"/>
      <c r="F15" s="22"/>
      <c r="G15" s="59"/>
      <c r="H15" s="59"/>
      <c r="I15" s="60"/>
    </row>
    <row r="16" spans="1:9">
      <c r="A16" s="17"/>
      <c r="B16" s="36" t="s">
        <v>663</v>
      </c>
      <c r="C16" s="63">
        <v>10381</v>
      </c>
      <c r="D16" s="63"/>
      <c r="E16" s="65"/>
      <c r="F16" s="38"/>
      <c r="G16" s="63">
        <v>10381</v>
      </c>
      <c r="H16" s="63"/>
      <c r="I16" s="65"/>
    </row>
    <row r="17" spans="1:9" ht="15.75" thickBot="1">
      <c r="A17" s="17"/>
      <c r="B17" s="36"/>
      <c r="C17" s="71"/>
      <c r="D17" s="71"/>
      <c r="E17" s="45"/>
      <c r="F17" s="38"/>
      <c r="G17" s="71"/>
      <c r="H17" s="71"/>
      <c r="I17" s="45"/>
    </row>
    <row r="18" spans="1:9">
      <c r="A18" s="17"/>
      <c r="B18" s="19" t="s">
        <v>664</v>
      </c>
      <c r="C18" s="48">
        <v>6297</v>
      </c>
      <c r="D18" s="48"/>
      <c r="E18" s="35"/>
      <c r="F18" s="22"/>
      <c r="G18" s="48">
        <v>3962</v>
      </c>
      <c r="H18" s="48"/>
      <c r="I18" s="35"/>
    </row>
    <row r="19" spans="1:9">
      <c r="A19" s="17"/>
      <c r="B19" s="19"/>
      <c r="C19" s="41"/>
      <c r="D19" s="41"/>
      <c r="E19" s="22"/>
      <c r="F19" s="22"/>
      <c r="G19" s="41"/>
      <c r="H19" s="41"/>
      <c r="I19" s="22"/>
    </row>
    <row r="20" spans="1:9">
      <c r="A20" s="17"/>
      <c r="B20" s="70" t="s">
        <v>662</v>
      </c>
      <c r="C20" s="39" t="s">
        <v>335</v>
      </c>
      <c r="D20" s="39"/>
      <c r="E20" s="38"/>
      <c r="F20" s="38"/>
      <c r="G20" s="37">
        <v>2335</v>
      </c>
      <c r="H20" s="37"/>
      <c r="I20" s="38"/>
    </row>
    <row r="21" spans="1:9">
      <c r="A21" s="17"/>
      <c r="B21" s="70"/>
      <c r="C21" s="39"/>
      <c r="D21" s="39"/>
      <c r="E21" s="38"/>
      <c r="F21" s="38"/>
      <c r="G21" s="37"/>
      <c r="H21" s="37"/>
      <c r="I21" s="38"/>
    </row>
    <row r="22" spans="1:9" ht="15.75" thickBot="1">
      <c r="A22" s="17"/>
      <c r="B22" s="84" t="s">
        <v>665</v>
      </c>
      <c r="C22" s="74" t="s">
        <v>666</v>
      </c>
      <c r="D22" s="74"/>
      <c r="E22" s="11" t="s">
        <v>362</v>
      </c>
      <c r="F22" s="12"/>
      <c r="G22" s="74" t="s">
        <v>667</v>
      </c>
      <c r="H22" s="74"/>
      <c r="I22" s="11" t="s">
        <v>362</v>
      </c>
    </row>
    <row r="23" spans="1:9">
      <c r="A23" s="17"/>
      <c r="B23" s="36" t="s">
        <v>668</v>
      </c>
      <c r="C23" s="63">
        <v>1986</v>
      </c>
      <c r="D23" s="63"/>
      <c r="E23" s="65"/>
      <c r="F23" s="38"/>
      <c r="G23" s="63">
        <v>3188</v>
      </c>
      <c r="H23" s="63"/>
      <c r="I23" s="65"/>
    </row>
    <row r="24" spans="1:9" ht="15.75" thickBot="1">
      <c r="A24" s="17"/>
      <c r="B24" s="36"/>
      <c r="C24" s="71"/>
      <c r="D24" s="71"/>
      <c r="E24" s="45"/>
      <c r="F24" s="38"/>
      <c r="G24" s="71"/>
      <c r="H24" s="71"/>
      <c r="I24" s="45"/>
    </row>
    <row r="25" spans="1:9">
      <c r="A25" s="17"/>
      <c r="B25" s="19" t="s">
        <v>669</v>
      </c>
      <c r="C25" s="46" t="s">
        <v>333</v>
      </c>
      <c r="D25" s="48">
        <v>12367</v>
      </c>
      <c r="E25" s="35"/>
      <c r="F25" s="22"/>
      <c r="G25" s="46" t="s">
        <v>333</v>
      </c>
      <c r="H25" s="48">
        <v>13569</v>
      </c>
      <c r="I25" s="35"/>
    </row>
    <row r="26" spans="1:9" ht="15.75" thickBot="1">
      <c r="A26" s="17"/>
      <c r="B26" s="19"/>
      <c r="C26" s="47"/>
      <c r="D26" s="49"/>
      <c r="E26" s="50"/>
      <c r="F26" s="22"/>
      <c r="G26" s="47"/>
      <c r="H26" s="49"/>
      <c r="I26" s="50"/>
    </row>
    <row r="27" spans="1:9" ht="15.75" thickTop="1">
      <c r="A27" s="17"/>
      <c r="B27" s="16"/>
      <c r="C27" s="16"/>
      <c r="D27" s="16"/>
      <c r="E27" s="16"/>
      <c r="F27" s="16"/>
      <c r="G27" s="16"/>
      <c r="H27" s="16"/>
      <c r="I27" s="16"/>
    </row>
    <row r="28" spans="1:9">
      <c r="A28" s="17"/>
      <c r="B28" s="19" t="s">
        <v>670</v>
      </c>
      <c r="C28" s="19"/>
      <c r="D28" s="19"/>
      <c r="E28" s="19"/>
      <c r="F28" s="19"/>
      <c r="G28" s="19"/>
      <c r="H28" s="19"/>
      <c r="I28" s="19"/>
    </row>
    <row r="29" spans="1:9">
      <c r="A29" s="17"/>
      <c r="B29" s="16"/>
      <c r="C29" s="16"/>
      <c r="D29" s="16"/>
      <c r="E29" s="16"/>
      <c r="F29" s="16"/>
      <c r="G29" s="16"/>
      <c r="H29" s="16"/>
      <c r="I29" s="16"/>
    </row>
    <row r="30" spans="1:9" ht="38.25" customHeight="1">
      <c r="A30" s="17"/>
      <c r="B30" s="19" t="s">
        <v>671</v>
      </c>
      <c r="C30" s="19"/>
      <c r="D30" s="19"/>
      <c r="E30" s="19"/>
      <c r="F30" s="19"/>
      <c r="G30" s="19"/>
      <c r="H30" s="19"/>
      <c r="I30" s="19"/>
    </row>
    <row r="31" spans="1:9">
      <c r="A31" s="17"/>
      <c r="B31" s="16"/>
      <c r="C31" s="16"/>
      <c r="D31" s="16"/>
      <c r="E31" s="16"/>
      <c r="F31" s="16"/>
      <c r="G31" s="16"/>
      <c r="H31" s="16"/>
      <c r="I31" s="16"/>
    </row>
    <row r="32" spans="1:9">
      <c r="A32" s="17"/>
      <c r="B32" s="19" t="s">
        <v>672</v>
      </c>
      <c r="C32" s="19"/>
      <c r="D32" s="19"/>
      <c r="E32" s="19"/>
      <c r="F32" s="19"/>
      <c r="G32" s="19"/>
      <c r="H32" s="19"/>
      <c r="I32" s="19"/>
    </row>
    <row r="33" spans="1:5">
      <c r="A33" s="17"/>
      <c r="B33" s="30"/>
      <c r="C33" s="30"/>
      <c r="D33" s="30"/>
      <c r="E33" s="30"/>
    </row>
    <row r="34" spans="1:5">
      <c r="A34" s="17"/>
      <c r="B34" s="13"/>
      <c r="C34" s="13"/>
      <c r="D34" s="13"/>
      <c r="E34" s="13"/>
    </row>
    <row r="35" spans="1:5">
      <c r="A35" s="17"/>
      <c r="B35" s="36">
        <v>2014</v>
      </c>
      <c r="C35" s="36" t="s">
        <v>333</v>
      </c>
      <c r="D35" s="39">
        <v>621</v>
      </c>
      <c r="E35" s="38"/>
    </row>
    <row r="36" spans="1:5">
      <c r="A36" s="17"/>
      <c r="B36" s="36"/>
      <c r="C36" s="36"/>
      <c r="D36" s="39"/>
      <c r="E36" s="38"/>
    </row>
    <row r="37" spans="1:5">
      <c r="A37" s="17"/>
      <c r="B37" s="19">
        <v>2015</v>
      </c>
      <c r="C37" s="42">
        <v>537</v>
      </c>
      <c r="D37" s="42"/>
      <c r="E37" s="22"/>
    </row>
    <row r="38" spans="1:5">
      <c r="A38" s="17"/>
      <c r="B38" s="19"/>
      <c r="C38" s="42"/>
      <c r="D38" s="42"/>
      <c r="E38" s="22"/>
    </row>
    <row r="39" spans="1:5">
      <c r="A39" s="17"/>
      <c r="B39" s="36">
        <v>2016</v>
      </c>
      <c r="C39" s="39">
        <v>459</v>
      </c>
      <c r="D39" s="39"/>
      <c r="E39" s="38"/>
    </row>
    <row r="40" spans="1:5">
      <c r="A40" s="17"/>
      <c r="B40" s="36"/>
      <c r="C40" s="39"/>
      <c r="D40" s="39"/>
      <c r="E40" s="38"/>
    </row>
    <row r="41" spans="1:5">
      <c r="A41" s="17"/>
      <c r="B41" s="19">
        <v>2017</v>
      </c>
      <c r="C41" s="42">
        <v>369</v>
      </c>
      <c r="D41" s="42"/>
      <c r="E41" s="22"/>
    </row>
    <row r="42" spans="1:5">
      <c r="A42" s="17"/>
      <c r="B42" s="19"/>
      <c r="C42" s="42"/>
      <c r="D42" s="42"/>
      <c r="E42" s="22"/>
    </row>
    <row r="43" spans="1:5">
      <c r="A43" s="17"/>
      <c r="B43" s="36">
        <v>2018</v>
      </c>
      <c r="C43" s="39" t="s">
        <v>335</v>
      </c>
      <c r="D43" s="39"/>
      <c r="E43" s="38"/>
    </row>
    <row r="44" spans="1:5" ht="15.75" thickBot="1">
      <c r="A44" s="17"/>
      <c r="B44" s="36"/>
      <c r="C44" s="44"/>
      <c r="D44" s="44"/>
      <c r="E44" s="45"/>
    </row>
    <row r="45" spans="1:5">
      <c r="A45" s="17"/>
      <c r="B45" s="19" t="s">
        <v>139</v>
      </c>
      <c r="C45" s="46" t="s">
        <v>333</v>
      </c>
      <c r="D45" s="48">
        <v>1986</v>
      </c>
      <c r="E45" s="35"/>
    </row>
    <row r="46" spans="1:5" ht="15.75" thickBot="1">
      <c r="A46" s="17"/>
      <c r="B46" s="19"/>
      <c r="C46" s="47"/>
      <c r="D46" s="49"/>
      <c r="E46" s="50"/>
    </row>
    <row r="47" spans="1:5" ht="15.75" thickTop="1"/>
  </sheetData>
  <mergeCells count="88">
    <mergeCell ref="B28:I28"/>
    <mergeCell ref="B29:I29"/>
    <mergeCell ref="B30:I30"/>
    <mergeCell ref="B31:I31"/>
    <mergeCell ref="B32:I32"/>
    <mergeCell ref="A1:A2"/>
    <mergeCell ref="B1:I1"/>
    <mergeCell ref="B2:I2"/>
    <mergeCell ref="B3:I3"/>
    <mergeCell ref="A4:A46"/>
    <mergeCell ref="B4:I4"/>
    <mergeCell ref="B5:I5"/>
    <mergeCell ref="B6:I6"/>
    <mergeCell ref="B7:I7"/>
    <mergeCell ref="B27:I27"/>
    <mergeCell ref="B43:B44"/>
    <mergeCell ref="C43:D44"/>
    <mergeCell ref="E43:E44"/>
    <mergeCell ref="B45:B46"/>
    <mergeCell ref="C45:C46"/>
    <mergeCell ref="D45:D46"/>
    <mergeCell ref="E45:E46"/>
    <mergeCell ref="B39:B40"/>
    <mergeCell ref="C39:D40"/>
    <mergeCell ref="E39:E40"/>
    <mergeCell ref="B41:B42"/>
    <mergeCell ref="C41:D42"/>
    <mergeCell ref="E41:E42"/>
    <mergeCell ref="B33:E33"/>
    <mergeCell ref="B35:B36"/>
    <mergeCell ref="C35:C36"/>
    <mergeCell ref="D35:D36"/>
    <mergeCell ref="E35:E36"/>
    <mergeCell ref="B37:B38"/>
    <mergeCell ref="C37:D38"/>
    <mergeCell ref="E37:E38"/>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
  <sheetViews>
    <sheetView showGridLines="0" workbookViewId="0"/>
  </sheetViews>
  <sheetFormatPr defaultRowHeight="15"/>
  <cols>
    <col min="1" max="2" width="36.5703125" bestFit="1" customWidth="1"/>
    <col min="3" max="3" width="2.85546875" customWidth="1"/>
    <col min="4" max="4" width="11" customWidth="1"/>
    <col min="5" max="5" width="2.28515625" customWidth="1"/>
    <col min="6" max="6" width="13.42578125" customWidth="1"/>
    <col min="7" max="7" width="4" customWidth="1"/>
    <col min="8" max="8" width="15.5703125" customWidth="1"/>
    <col min="9" max="9" width="3.140625" customWidth="1"/>
    <col min="10" max="10" width="13.42578125" customWidth="1"/>
    <col min="11" max="11" width="4.85546875" customWidth="1"/>
    <col min="12" max="12" width="13.7109375" customWidth="1"/>
    <col min="13" max="13" width="3.85546875" customWidth="1"/>
    <col min="14" max="14" width="13.42578125" customWidth="1"/>
    <col min="15" max="15" width="5.85546875" customWidth="1"/>
    <col min="16" max="16" width="19.42578125" customWidth="1"/>
    <col min="17" max="17" width="4.5703125" customWidth="1"/>
    <col min="18" max="18" width="13.42578125" customWidth="1"/>
    <col min="19" max="19" width="3.5703125" customWidth="1"/>
    <col min="20" max="20" width="11.85546875" customWidth="1"/>
    <col min="21" max="21" width="2.85546875" customWidth="1"/>
    <col min="22" max="22" width="13.42578125" customWidth="1"/>
    <col min="23" max="23" width="4.42578125" customWidth="1"/>
    <col min="24" max="24" width="14.7109375" customWidth="1"/>
    <col min="25" max="25" width="3.42578125" customWidth="1"/>
    <col min="26" max="26" width="13.42578125" customWidth="1"/>
    <col min="27" max="27" width="3.85546875" customWidth="1"/>
    <col min="28" max="28" width="13.140625" customWidth="1"/>
    <col min="29" max="29" width="3.140625" customWidth="1"/>
    <col min="30" max="30" width="13.42578125" customWidth="1"/>
    <col min="31" max="31" width="2.85546875" customWidth="1"/>
    <col min="32" max="32" width="10.85546875" customWidth="1"/>
    <col min="33" max="33" width="2.28515625" customWidth="1"/>
  </cols>
  <sheetData>
    <row r="1" spans="1:33" ht="15" customHeight="1">
      <c r="A1" s="8" t="s">
        <v>6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74</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673</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8" t="s">
        <v>67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7"/>
      <c r="B7" s="22" t="s">
        <v>676</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7"/>
      <c r="B8" s="30"/>
      <c r="C8" s="30"/>
      <c r="D8" s="30"/>
      <c r="E8" s="30"/>
      <c r="F8" s="30"/>
      <c r="G8" s="30"/>
      <c r="H8" s="30"/>
      <c r="I8" s="30"/>
    </row>
    <row r="9" spans="1:33">
      <c r="A9" s="17"/>
      <c r="B9" s="13"/>
      <c r="C9" s="13"/>
      <c r="D9" s="13"/>
      <c r="E9" s="13"/>
      <c r="F9" s="13"/>
      <c r="G9" s="13"/>
      <c r="H9" s="13"/>
      <c r="I9" s="13"/>
    </row>
    <row r="10" spans="1:33" ht="15.75" thickBot="1">
      <c r="A10" s="17"/>
      <c r="B10" s="12"/>
      <c r="C10" s="78">
        <v>42004</v>
      </c>
      <c r="D10" s="78"/>
      <c r="E10" s="78"/>
      <c r="F10" s="78"/>
      <c r="G10" s="78"/>
      <c r="H10" s="78"/>
      <c r="I10" s="78"/>
    </row>
    <row r="11" spans="1:33" ht="15.75" thickBot="1">
      <c r="A11" s="17"/>
      <c r="B11" s="12"/>
      <c r="C11" s="79">
        <v>2013</v>
      </c>
      <c r="D11" s="79"/>
      <c r="E11" s="79"/>
      <c r="F11" s="12"/>
      <c r="G11" s="79">
        <v>2012</v>
      </c>
      <c r="H11" s="79"/>
      <c r="I11" s="79"/>
    </row>
    <row r="12" spans="1:33">
      <c r="A12" s="17"/>
      <c r="B12" s="19" t="s">
        <v>677</v>
      </c>
      <c r="C12" s="46" t="s">
        <v>333</v>
      </c>
      <c r="D12" s="48">
        <v>355325</v>
      </c>
      <c r="E12" s="35"/>
      <c r="F12" s="22"/>
      <c r="G12" s="46" t="s">
        <v>333</v>
      </c>
      <c r="H12" s="48">
        <v>528499</v>
      </c>
      <c r="I12" s="35"/>
    </row>
    <row r="13" spans="1:33">
      <c r="A13" s="17"/>
      <c r="B13" s="19"/>
      <c r="C13" s="56"/>
      <c r="D13" s="57"/>
      <c r="E13" s="58"/>
      <c r="F13" s="22"/>
      <c r="G13" s="56"/>
      <c r="H13" s="57"/>
      <c r="I13" s="58"/>
    </row>
    <row r="14" spans="1:33">
      <c r="A14" s="17"/>
      <c r="B14" s="70" t="s">
        <v>678</v>
      </c>
      <c r="C14" s="39" t="s">
        <v>461</v>
      </c>
      <c r="D14" s="39"/>
      <c r="E14" s="36" t="s">
        <v>362</v>
      </c>
      <c r="F14" s="38"/>
      <c r="G14" s="37">
        <v>40556</v>
      </c>
      <c r="H14" s="37"/>
      <c r="I14" s="38"/>
    </row>
    <row r="15" spans="1:33">
      <c r="A15" s="17"/>
      <c r="B15" s="70"/>
      <c r="C15" s="39"/>
      <c r="D15" s="39"/>
      <c r="E15" s="36"/>
      <c r="F15" s="38"/>
      <c r="G15" s="37"/>
      <c r="H15" s="37"/>
      <c r="I15" s="38"/>
    </row>
    <row r="16" spans="1:33">
      <c r="A16" s="17"/>
      <c r="B16" s="84" t="s">
        <v>679</v>
      </c>
      <c r="C16" s="42" t="s">
        <v>680</v>
      </c>
      <c r="D16" s="42"/>
      <c r="E16" s="11" t="s">
        <v>362</v>
      </c>
      <c r="F16" s="12"/>
      <c r="G16" s="42" t="s">
        <v>681</v>
      </c>
      <c r="H16" s="42"/>
      <c r="I16" s="11" t="s">
        <v>362</v>
      </c>
    </row>
    <row r="17" spans="1:33">
      <c r="A17" s="17"/>
      <c r="B17" s="70" t="s">
        <v>682</v>
      </c>
      <c r="C17" s="39" t="s">
        <v>683</v>
      </c>
      <c r="D17" s="39"/>
      <c r="E17" s="36" t="s">
        <v>362</v>
      </c>
      <c r="F17" s="38"/>
      <c r="G17" s="37">
        <v>20777</v>
      </c>
      <c r="H17" s="37"/>
      <c r="I17" s="38"/>
    </row>
    <row r="18" spans="1:33">
      <c r="A18" s="17"/>
      <c r="B18" s="70"/>
      <c r="C18" s="39"/>
      <c r="D18" s="39"/>
      <c r="E18" s="36"/>
      <c r="F18" s="38"/>
      <c r="G18" s="37"/>
      <c r="H18" s="37"/>
      <c r="I18" s="38"/>
    </row>
    <row r="19" spans="1:33">
      <c r="A19" s="17"/>
      <c r="B19" s="84" t="s">
        <v>684</v>
      </c>
      <c r="C19" s="42" t="s">
        <v>685</v>
      </c>
      <c r="D19" s="42"/>
      <c r="E19" s="11" t="s">
        <v>362</v>
      </c>
      <c r="F19" s="12"/>
      <c r="G19" s="42" t="s">
        <v>686</v>
      </c>
      <c r="H19" s="42"/>
      <c r="I19" s="11" t="s">
        <v>362</v>
      </c>
    </row>
    <row r="20" spans="1:33">
      <c r="A20" s="17"/>
      <c r="B20" s="70" t="s">
        <v>687</v>
      </c>
      <c r="C20" s="37">
        <v>14573</v>
      </c>
      <c r="D20" s="37"/>
      <c r="E20" s="38"/>
      <c r="F20" s="38"/>
      <c r="G20" s="37">
        <v>20242</v>
      </c>
      <c r="H20" s="37"/>
      <c r="I20" s="38"/>
    </row>
    <row r="21" spans="1:33" ht="15.75" thickBot="1">
      <c r="A21" s="17"/>
      <c r="B21" s="70"/>
      <c r="C21" s="71"/>
      <c r="D21" s="71"/>
      <c r="E21" s="45"/>
      <c r="F21" s="38"/>
      <c r="G21" s="71"/>
      <c r="H21" s="71"/>
      <c r="I21" s="45"/>
    </row>
    <row r="22" spans="1:33">
      <c r="A22" s="17"/>
      <c r="B22" s="72" t="s">
        <v>398</v>
      </c>
      <c r="C22" s="46" t="s">
        <v>333</v>
      </c>
      <c r="D22" s="48">
        <v>103160</v>
      </c>
      <c r="E22" s="35"/>
      <c r="F22" s="22"/>
      <c r="G22" s="46" t="s">
        <v>333</v>
      </c>
      <c r="H22" s="48">
        <v>355325</v>
      </c>
      <c r="I22" s="35"/>
    </row>
    <row r="23" spans="1:33" ht="15.75" thickBot="1">
      <c r="A23" s="17"/>
      <c r="B23" s="72"/>
      <c r="C23" s="47"/>
      <c r="D23" s="49"/>
      <c r="E23" s="50"/>
      <c r="F23" s="22"/>
      <c r="G23" s="47"/>
      <c r="H23" s="49"/>
      <c r="I23" s="50"/>
    </row>
    <row r="24" spans="1:33" ht="15.75" thickTop="1">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row>
    <row r="25" spans="1:33">
      <c r="A25" s="17"/>
      <c r="B25" s="22" t="s">
        <v>688</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row>
    <row r="26" spans="1:33">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row>
    <row r="27" spans="1:33">
      <c r="A27" s="17"/>
      <c r="B27" s="19" t="s">
        <v>689</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row>
    <row r="28" spans="1:33">
      <c r="A28" s="17"/>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row>
    <row r="29" spans="1:33">
      <c r="A29" s="17"/>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row>
    <row r="30" spans="1:33">
      <c r="A30" s="17"/>
      <c r="B30" s="12"/>
      <c r="C30" s="22"/>
      <c r="D30" s="22"/>
      <c r="E30" s="22"/>
      <c r="F30" s="12"/>
      <c r="G30" s="33" t="s">
        <v>402</v>
      </c>
      <c r="H30" s="33"/>
      <c r="I30" s="33"/>
      <c r="J30" s="12"/>
      <c r="K30" s="33" t="s">
        <v>403</v>
      </c>
      <c r="L30" s="33"/>
      <c r="M30" s="33"/>
      <c r="N30" s="12"/>
      <c r="O30" s="33" t="s">
        <v>690</v>
      </c>
      <c r="P30" s="33"/>
      <c r="Q30" s="33"/>
      <c r="R30" s="12"/>
      <c r="S30" s="33" t="s">
        <v>405</v>
      </c>
      <c r="T30" s="33"/>
      <c r="U30" s="33"/>
      <c r="V30" s="12"/>
      <c r="W30" s="33" t="s">
        <v>406</v>
      </c>
      <c r="X30" s="33"/>
      <c r="Y30" s="33"/>
      <c r="Z30" s="12"/>
      <c r="AA30" s="33" t="s">
        <v>407</v>
      </c>
      <c r="AB30" s="33"/>
      <c r="AC30" s="33"/>
      <c r="AD30" s="12"/>
      <c r="AE30" s="22"/>
      <c r="AF30" s="22"/>
      <c r="AG30" s="22"/>
    </row>
    <row r="31" spans="1:33" ht="15.75" thickBot="1">
      <c r="A31" s="17"/>
      <c r="B31" s="12"/>
      <c r="C31" s="31" t="s">
        <v>401</v>
      </c>
      <c r="D31" s="31"/>
      <c r="E31" s="31"/>
      <c r="F31" s="12"/>
      <c r="G31" s="31"/>
      <c r="H31" s="31"/>
      <c r="I31" s="31"/>
      <c r="J31" s="12"/>
      <c r="K31" s="31"/>
      <c r="L31" s="31"/>
      <c r="M31" s="31"/>
      <c r="N31" s="12"/>
      <c r="O31" s="31"/>
      <c r="P31" s="31"/>
      <c r="Q31" s="31"/>
      <c r="R31" s="12"/>
      <c r="S31" s="31"/>
      <c r="T31" s="31"/>
      <c r="U31" s="31"/>
      <c r="V31" s="12"/>
      <c r="W31" s="31"/>
      <c r="X31" s="31"/>
      <c r="Y31" s="31"/>
      <c r="Z31" s="12"/>
      <c r="AA31" s="31"/>
      <c r="AB31" s="31"/>
      <c r="AC31" s="31"/>
      <c r="AD31" s="12"/>
      <c r="AE31" s="31" t="s">
        <v>139</v>
      </c>
      <c r="AF31" s="31"/>
      <c r="AG31" s="31"/>
    </row>
    <row r="32" spans="1:33">
      <c r="A32" s="17"/>
      <c r="B32" s="120" t="s">
        <v>326</v>
      </c>
      <c r="C32" s="35"/>
      <c r="D32" s="35"/>
      <c r="E32" s="35"/>
      <c r="F32" s="12"/>
      <c r="G32" s="35"/>
      <c r="H32" s="35"/>
      <c r="I32" s="35"/>
      <c r="J32" s="12"/>
      <c r="K32" s="35"/>
      <c r="L32" s="35"/>
      <c r="M32" s="35"/>
      <c r="N32" s="12"/>
      <c r="O32" s="35"/>
      <c r="P32" s="35"/>
      <c r="Q32" s="35"/>
      <c r="R32" s="12"/>
      <c r="S32" s="35"/>
      <c r="T32" s="35"/>
      <c r="U32" s="35"/>
      <c r="V32" s="12"/>
      <c r="W32" s="35"/>
      <c r="X32" s="35"/>
      <c r="Y32" s="35"/>
      <c r="Z32" s="12"/>
      <c r="AA32" s="35"/>
      <c r="AB32" s="35"/>
      <c r="AC32" s="35"/>
      <c r="AD32" s="12"/>
      <c r="AE32" s="35"/>
      <c r="AF32" s="35"/>
      <c r="AG32" s="35"/>
    </row>
    <row r="33" spans="1:33">
      <c r="A33" s="17"/>
      <c r="B33" s="110" t="s">
        <v>677</v>
      </c>
      <c r="C33" s="110" t="s">
        <v>333</v>
      </c>
      <c r="D33" s="98">
        <v>136333</v>
      </c>
      <c r="E33" s="38"/>
      <c r="F33" s="38"/>
      <c r="G33" s="110" t="s">
        <v>333</v>
      </c>
      <c r="H33" s="98">
        <v>82613</v>
      </c>
      <c r="I33" s="38"/>
      <c r="J33" s="38"/>
      <c r="K33" s="110" t="s">
        <v>333</v>
      </c>
      <c r="L33" s="98">
        <v>5395</v>
      </c>
      <c r="M33" s="38"/>
      <c r="N33" s="38"/>
      <c r="O33" s="110" t="s">
        <v>333</v>
      </c>
      <c r="P33" s="98">
        <v>12349</v>
      </c>
      <c r="Q33" s="38"/>
      <c r="R33" s="38"/>
      <c r="S33" s="110" t="s">
        <v>333</v>
      </c>
      <c r="T33" s="98">
        <v>54230</v>
      </c>
      <c r="U33" s="38"/>
      <c r="V33" s="38"/>
      <c r="W33" s="110" t="s">
        <v>333</v>
      </c>
      <c r="X33" s="98">
        <v>31273</v>
      </c>
      <c r="Y33" s="38"/>
      <c r="Z33" s="38"/>
      <c r="AA33" s="110" t="s">
        <v>333</v>
      </c>
      <c r="AB33" s="98">
        <v>33132</v>
      </c>
      <c r="AC33" s="38"/>
      <c r="AD33" s="38"/>
      <c r="AE33" s="110" t="s">
        <v>333</v>
      </c>
      <c r="AF33" s="98">
        <v>355325</v>
      </c>
      <c r="AG33" s="38"/>
    </row>
    <row r="34" spans="1:33">
      <c r="A34" s="17"/>
      <c r="B34" s="110"/>
      <c r="C34" s="110"/>
      <c r="D34" s="98"/>
      <c r="E34" s="38"/>
      <c r="F34" s="38"/>
      <c r="G34" s="110"/>
      <c r="H34" s="98"/>
      <c r="I34" s="38"/>
      <c r="J34" s="38"/>
      <c r="K34" s="110"/>
      <c r="L34" s="98"/>
      <c r="M34" s="38"/>
      <c r="N34" s="38"/>
      <c r="O34" s="110"/>
      <c r="P34" s="98"/>
      <c r="Q34" s="38"/>
      <c r="R34" s="38"/>
      <c r="S34" s="110"/>
      <c r="T34" s="98"/>
      <c r="U34" s="38"/>
      <c r="V34" s="38"/>
      <c r="W34" s="110"/>
      <c r="X34" s="98"/>
      <c r="Y34" s="38"/>
      <c r="Z34" s="38"/>
      <c r="AA34" s="110"/>
      <c r="AB34" s="98"/>
      <c r="AC34" s="38"/>
      <c r="AD34" s="38"/>
      <c r="AE34" s="110"/>
      <c r="AF34" s="98"/>
      <c r="AG34" s="38"/>
    </row>
    <row r="35" spans="1:33">
      <c r="A35" s="17"/>
      <c r="B35" s="108" t="s">
        <v>678</v>
      </c>
      <c r="C35" s="99" t="s">
        <v>691</v>
      </c>
      <c r="D35" s="99"/>
      <c r="E35" s="101" t="s">
        <v>362</v>
      </c>
      <c r="F35" s="22"/>
      <c r="G35" s="99" t="s">
        <v>692</v>
      </c>
      <c r="H35" s="99"/>
      <c r="I35" s="101" t="s">
        <v>362</v>
      </c>
      <c r="J35" s="22"/>
      <c r="K35" s="99" t="s">
        <v>693</v>
      </c>
      <c r="L35" s="99"/>
      <c r="M35" s="101" t="s">
        <v>362</v>
      </c>
      <c r="N35" s="22"/>
      <c r="O35" s="103">
        <v>1433</v>
      </c>
      <c r="P35" s="103"/>
      <c r="Q35" s="22"/>
      <c r="R35" s="22"/>
      <c r="S35" s="99" t="s">
        <v>694</v>
      </c>
      <c r="T35" s="99"/>
      <c r="U35" s="101" t="s">
        <v>362</v>
      </c>
      <c r="V35" s="22"/>
      <c r="W35" s="103">
        <v>3109</v>
      </c>
      <c r="X35" s="103"/>
      <c r="Y35" s="22"/>
      <c r="Z35" s="22"/>
      <c r="AA35" s="99" t="s">
        <v>695</v>
      </c>
      <c r="AB35" s="99"/>
      <c r="AC35" s="101" t="s">
        <v>362</v>
      </c>
      <c r="AD35" s="22"/>
      <c r="AE35" s="99" t="s">
        <v>461</v>
      </c>
      <c r="AF35" s="99"/>
      <c r="AG35" s="101" t="s">
        <v>362</v>
      </c>
    </row>
    <row r="36" spans="1:33">
      <c r="A36" s="17"/>
      <c r="B36" s="108"/>
      <c r="C36" s="99"/>
      <c r="D36" s="99"/>
      <c r="E36" s="101"/>
      <c r="F36" s="22"/>
      <c r="G36" s="99"/>
      <c r="H36" s="99"/>
      <c r="I36" s="101"/>
      <c r="J36" s="22"/>
      <c r="K36" s="99"/>
      <c r="L36" s="99"/>
      <c r="M36" s="101"/>
      <c r="N36" s="22"/>
      <c r="O36" s="103"/>
      <c r="P36" s="103"/>
      <c r="Q36" s="22"/>
      <c r="R36" s="22"/>
      <c r="S36" s="99"/>
      <c r="T36" s="99"/>
      <c r="U36" s="101"/>
      <c r="V36" s="22"/>
      <c r="W36" s="103"/>
      <c r="X36" s="103"/>
      <c r="Y36" s="22"/>
      <c r="Z36" s="22"/>
      <c r="AA36" s="99"/>
      <c r="AB36" s="99"/>
      <c r="AC36" s="101"/>
      <c r="AD36" s="22"/>
      <c r="AE36" s="99"/>
      <c r="AF36" s="99"/>
      <c r="AG36" s="101"/>
    </row>
    <row r="37" spans="1:33">
      <c r="A37" s="17"/>
      <c r="B37" s="122" t="s">
        <v>679</v>
      </c>
      <c r="C37" s="107" t="s">
        <v>696</v>
      </c>
      <c r="D37" s="107"/>
      <c r="E37" s="106" t="s">
        <v>362</v>
      </c>
      <c r="F37" s="27"/>
      <c r="G37" s="107" t="s">
        <v>697</v>
      </c>
      <c r="H37" s="107"/>
      <c r="I37" s="106" t="s">
        <v>362</v>
      </c>
      <c r="J37" s="27"/>
      <c r="K37" s="107" t="s">
        <v>698</v>
      </c>
      <c r="L37" s="107"/>
      <c r="M37" s="106" t="s">
        <v>362</v>
      </c>
      <c r="N37" s="27"/>
      <c r="O37" s="107" t="s">
        <v>699</v>
      </c>
      <c r="P37" s="107"/>
      <c r="Q37" s="106" t="s">
        <v>362</v>
      </c>
      <c r="R37" s="27"/>
      <c r="S37" s="107" t="s">
        <v>700</v>
      </c>
      <c r="T37" s="107"/>
      <c r="U37" s="106" t="s">
        <v>362</v>
      </c>
      <c r="V37" s="27"/>
      <c r="W37" s="107" t="s">
        <v>701</v>
      </c>
      <c r="X37" s="107"/>
      <c r="Y37" s="106" t="s">
        <v>362</v>
      </c>
      <c r="Z37" s="27"/>
      <c r="AA37" s="107" t="s">
        <v>702</v>
      </c>
      <c r="AB37" s="107"/>
      <c r="AC37" s="106" t="s">
        <v>362</v>
      </c>
      <c r="AD37" s="27"/>
      <c r="AE37" s="107" t="s">
        <v>680</v>
      </c>
      <c r="AF37" s="107"/>
      <c r="AG37" s="106" t="s">
        <v>362</v>
      </c>
    </row>
    <row r="38" spans="1:33">
      <c r="A38" s="17"/>
      <c r="B38" s="108" t="s">
        <v>682</v>
      </c>
      <c r="C38" s="99" t="s">
        <v>703</v>
      </c>
      <c r="D38" s="99"/>
      <c r="E38" s="101" t="s">
        <v>362</v>
      </c>
      <c r="F38" s="22"/>
      <c r="G38" s="99" t="s">
        <v>704</v>
      </c>
      <c r="H38" s="99"/>
      <c r="I38" s="101" t="s">
        <v>362</v>
      </c>
      <c r="J38" s="22"/>
      <c r="K38" s="99" t="s">
        <v>705</v>
      </c>
      <c r="L38" s="99"/>
      <c r="M38" s="101" t="s">
        <v>362</v>
      </c>
      <c r="N38" s="22"/>
      <c r="O38" s="99" t="s">
        <v>706</v>
      </c>
      <c r="P38" s="99"/>
      <c r="Q38" s="101" t="s">
        <v>362</v>
      </c>
      <c r="R38" s="22"/>
      <c r="S38" s="99" t="s">
        <v>707</v>
      </c>
      <c r="T38" s="99"/>
      <c r="U38" s="101" t="s">
        <v>362</v>
      </c>
      <c r="V38" s="22"/>
      <c r="W38" s="99">
        <v>672</v>
      </c>
      <c r="X38" s="99"/>
      <c r="Y38" s="22"/>
      <c r="Z38" s="22"/>
      <c r="AA38" s="99" t="s">
        <v>708</v>
      </c>
      <c r="AB38" s="99"/>
      <c r="AC38" s="101" t="s">
        <v>362</v>
      </c>
      <c r="AD38" s="22"/>
      <c r="AE38" s="99" t="s">
        <v>683</v>
      </c>
      <c r="AF38" s="99"/>
      <c r="AG38" s="101" t="s">
        <v>362</v>
      </c>
    </row>
    <row r="39" spans="1:33">
      <c r="A39" s="17"/>
      <c r="B39" s="108"/>
      <c r="C39" s="99"/>
      <c r="D39" s="99"/>
      <c r="E39" s="101"/>
      <c r="F39" s="22"/>
      <c r="G39" s="99"/>
      <c r="H39" s="99"/>
      <c r="I39" s="101"/>
      <c r="J39" s="22"/>
      <c r="K39" s="99"/>
      <c r="L39" s="99"/>
      <c r="M39" s="101"/>
      <c r="N39" s="22"/>
      <c r="O39" s="99"/>
      <c r="P39" s="99"/>
      <c r="Q39" s="101"/>
      <c r="R39" s="22"/>
      <c r="S39" s="99"/>
      <c r="T39" s="99"/>
      <c r="U39" s="101"/>
      <c r="V39" s="22"/>
      <c r="W39" s="99"/>
      <c r="X39" s="99"/>
      <c r="Y39" s="22"/>
      <c r="Z39" s="22"/>
      <c r="AA39" s="99"/>
      <c r="AB39" s="99"/>
      <c r="AC39" s="101"/>
      <c r="AD39" s="22"/>
      <c r="AE39" s="99"/>
      <c r="AF39" s="99"/>
      <c r="AG39" s="101"/>
    </row>
    <row r="40" spans="1:33">
      <c r="A40" s="17"/>
      <c r="B40" s="122" t="s">
        <v>684</v>
      </c>
      <c r="C40" s="107" t="s">
        <v>709</v>
      </c>
      <c r="D40" s="107"/>
      <c r="E40" s="106" t="s">
        <v>362</v>
      </c>
      <c r="F40" s="27"/>
      <c r="G40" s="107" t="s">
        <v>710</v>
      </c>
      <c r="H40" s="107"/>
      <c r="I40" s="106" t="s">
        <v>362</v>
      </c>
      <c r="J40" s="27"/>
      <c r="K40" s="107" t="s">
        <v>711</v>
      </c>
      <c r="L40" s="107"/>
      <c r="M40" s="106" t="s">
        <v>362</v>
      </c>
      <c r="N40" s="27"/>
      <c r="O40" s="107" t="s">
        <v>712</v>
      </c>
      <c r="P40" s="107"/>
      <c r="Q40" s="106" t="s">
        <v>362</v>
      </c>
      <c r="R40" s="27"/>
      <c r="S40" s="107" t="s">
        <v>713</v>
      </c>
      <c r="T40" s="107"/>
      <c r="U40" s="106" t="s">
        <v>362</v>
      </c>
      <c r="V40" s="27"/>
      <c r="W40" s="107" t="s">
        <v>714</v>
      </c>
      <c r="X40" s="107"/>
      <c r="Y40" s="106" t="s">
        <v>362</v>
      </c>
      <c r="Z40" s="27"/>
      <c r="AA40" s="107" t="s">
        <v>715</v>
      </c>
      <c r="AB40" s="107"/>
      <c r="AC40" s="106" t="s">
        <v>362</v>
      </c>
      <c r="AD40" s="27"/>
      <c r="AE40" s="107" t="s">
        <v>685</v>
      </c>
      <c r="AF40" s="107"/>
      <c r="AG40" s="106" t="s">
        <v>362</v>
      </c>
    </row>
    <row r="41" spans="1:33">
      <c r="A41" s="17"/>
      <c r="B41" s="108" t="s">
        <v>687</v>
      </c>
      <c r="C41" s="103">
        <v>8042</v>
      </c>
      <c r="D41" s="103"/>
      <c r="E41" s="22"/>
      <c r="F41" s="22"/>
      <c r="G41" s="103">
        <v>2055</v>
      </c>
      <c r="H41" s="103"/>
      <c r="I41" s="22"/>
      <c r="J41" s="22"/>
      <c r="K41" s="99">
        <v>385</v>
      </c>
      <c r="L41" s="99"/>
      <c r="M41" s="22"/>
      <c r="N41" s="22"/>
      <c r="O41" s="99">
        <v>102</v>
      </c>
      <c r="P41" s="99"/>
      <c r="Q41" s="22"/>
      <c r="R41" s="22"/>
      <c r="S41" s="103">
        <v>1810</v>
      </c>
      <c r="T41" s="103"/>
      <c r="U41" s="22"/>
      <c r="V41" s="22"/>
      <c r="W41" s="103">
        <v>1503</v>
      </c>
      <c r="X41" s="103"/>
      <c r="Y41" s="22"/>
      <c r="Z41" s="22"/>
      <c r="AA41" s="99">
        <v>676</v>
      </c>
      <c r="AB41" s="99"/>
      <c r="AC41" s="22"/>
      <c r="AD41" s="22"/>
      <c r="AE41" s="103">
        <v>14573</v>
      </c>
      <c r="AF41" s="103"/>
      <c r="AG41" s="22"/>
    </row>
    <row r="42" spans="1:33" ht="15.75" thickBot="1">
      <c r="A42" s="17"/>
      <c r="B42" s="108"/>
      <c r="C42" s="109"/>
      <c r="D42" s="109"/>
      <c r="E42" s="60"/>
      <c r="F42" s="22"/>
      <c r="G42" s="109"/>
      <c r="H42" s="109"/>
      <c r="I42" s="60"/>
      <c r="J42" s="22"/>
      <c r="K42" s="115"/>
      <c r="L42" s="115"/>
      <c r="M42" s="60"/>
      <c r="N42" s="22"/>
      <c r="O42" s="115"/>
      <c r="P42" s="115"/>
      <c r="Q42" s="60"/>
      <c r="R42" s="22"/>
      <c r="S42" s="109"/>
      <c r="T42" s="109"/>
      <c r="U42" s="60"/>
      <c r="V42" s="22"/>
      <c r="W42" s="109"/>
      <c r="X42" s="109"/>
      <c r="Y42" s="60"/>
      <c r="Z42" s="22"/>
      <c r="AA42" s="115"/>
      <c r="AB42" s="115"/>
      <c r="AC42" s="60"/>
      <c r="AD42" s="22"/>
      <c r="AE42" s="109"/>
      <c r="AF42" s="109"/>
      <c r="AG42" s="60"/>
    </row>
    <row r="43" spans="1:33">
      <c r="A43" s="17"/>
      <c r="B43" s="176" t="s">
        <v>398</v>
      </c>
      <c r="C43" s="111" t="s">
        <v>333</v>
      </c>
      <c r="D43" s="113">
        <v>38195</v>
      </c>
      <c r="E43" s="65"/>
      <c r="F43" s="38"/>
      <c r="G43" s="111" t="s">
        <v>333</v>
      </c>
      <c r="H43" s="113">
        <v>22449</v>
      </c>
      <c r="I43" s="65"/>
      <c r="J43" s="38"/>
      <c r="K43" s="111" t="s">
        <v>333</v>
      </c>
      <c r="L43" s="145">
        <v>513</v>
      </c>
      <c r="M43" s="65"/>
      <c r="N43" s="38"/>
      <c r="O43" s="111" t="s">
        <v>333</v>
      </c>
      <c r="P43" s="113">
        <v>4577</v>
      </c>
      <c r="Q43" s="65"/>
      <c r="R43" s="38"/>
      <c r="S43" s="111" t="s">
        <v>333</v>
      </c>
      <c r="T43" s="113">
        <v>17916</v>
      </c>
      <c r="U43" s="65"/>
      <c r="V43" s="38"/>
      <c r="W43" s="111" t="s">
        <v>333</v>
      </c>
      <c r="X43" s="113">
        <v>12806</v>
      </c>
      <c r="Y43" s="65"/>
      <c r="Z43" s="38"/>
      <c r="AA43" s="111" t="s">
        <v>333</v>
      </c>
      <c r="AB43" s="113">
        <v>6704</v>
      </c>
      <c r="AC43" s="65"/>
      <c r="AD43" s="38"/>
      <c r="AE43" s="111" t="s">
        <v>333</v>
      </c>
      <c r="AF43" s="113">
        <v>103160</v>
      </c>
      <c r="AG43" s="65"/>
    </row>
    <row r="44" spans="1:33" ht="15.75" thickBot="1">
      <c r="A44" s="17"/>
      <c r="B44" s="176"/>
      <c r="C44" s="112"/>
      <c r="D44" s="114"/>
      <c r="E44" s="66"/>
      <c r="F44" s="38"/>
      <c r="G44" s="112"/>
      <c r="H44" s="114"/>
      <c r="I44" s="66"/>
      <c r="J44" s="38"/>
      <c r="K44" s="112"/>
      <c r="L44" s="146"/>
      <c r="M44" s="66"/>
      <c r="N44" s="38"/>
      <c r="O44" s="112"/>
      <c r="P44" s="114"/>
      <c r="Q44" s="66"/>
      <c r="R44" s="38"/>
      <c r="S44" s="112"/>
      <c r="T44" s="114"/>
      <c r="U44" s="66"/>
      <c r="V44" s="38"/>
      <c r="W44" s="112"/>
      <c r="X44" s="114"/>
      <c r="Y44" s="66"/>
      <c r="Z44" s="38"/>
      <c r="AA44" s="112"/>
      <c r="AB44" s="114"/>
      <c r="AC44" s="66"/>
      <c r="AD44" s="38"/>
      <c r="AE44" s="112"/>
      <c r="AF44" s="114"/>
      <c r="AG44" s="66"/>
    </row>
    <row r="45" spans="1:33" ht="15.75" thickTop="1">
      <c r="A45" s="17"/>
      <c r="B45" s="83"/>
      <c r="C45" s="83"/>
      <c r="D45" s="83"/>
      <c r="E45" s="83"/>
      <c r="F45" s="83"/>
      <c r="G45" s="83"/>
      <c r="H45" s="83"/>
      <c r="I45" s="83"/>
      <c r="J45" s="83"/>
      <c r="K45" s="83"/>
      <c r="L45" s="83"/>
      <c r="M45" s="83"/>
      <c r="N45" s="83"/>
      <c r="O45" s="83"/>
      <c r="P45" s="83"/>
      <c r="Q45" s="83"/>
      <c r="R45" s="83"/>
      <c r="S45" s="83"/>
      <c r="T45" s="83"/>
      <c r="U45" s="83"/>
      <c r="V45" s="83"/>
      <c r="W45" s="83"/>
      <c r="X45" s="83"/>
      <c r="Y45" s="83"/>
      <c r="Z45" s="83"/>
      <c r="AA45" s="83"/>
      <c r="AB45" s="83"/>
      <c r="AC45" s="83"/>
      <c r="AD45" s="83"/>
      <c r="AE45" s="83"/>
      <c r="AF45" s="83"/>
      <c r="AG45" s="83"/>
    </row>
    <row r="46" spans="1:33">
      <c r="A46" s="17"/>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row>
    <row r="47" spans="1:33">
      <c r="A47" s="17"/>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row>
    <row r="48" spans="1:33">
      <c r="A48" s="17"/>
      <c r="B48" s="12"/>
      <c r="C48" s="22"/>
      <c r="D48" s="22"/>
      <c r="E48" s="22"/>
      <c r="F48" s="12"/>
      <c r="G48" s="33" t="s">
        <v>402</v>
      </c>
      <c r="H48" s="33"/>
      <c r="I48" s="33"/>
      <c r="J48" s="12"/>
      <c r="K48" s="33" t="s">
        <v>403</v>
      </c>
      <c r="L48" s="33"/>
      <c r="M48" s="33"/>
      <c r="N48" s="12"/>
      <c r="O48" s="33" t="s">
        <v>690</v>
      </c>
      <c r="P48" s="33"/>
      <c r="Q48" s="33"/>
      <c r="R48" s="12"/>
      <c r="S48" s="33" t="s">
        <v>405</v>
      </c>
      <c r="T48" s="33"/>
      <c r="U48" s="33"/>
      <c r="V48" s="12"/>
      <c r="W48" s="33" t="s">
        <v>406</v>
      </c>
      <c r="X48" s="33"/>
      <c r="Y48" s="33"/>
      <c r="Z48" s="12"/>
      <c r="AA48" s="33" t="s">
        <v>407</v>
      </c>
      <c r="AB48" s="33"/>
      <c r="AC48" s="33"/>
      <c r="AD48" s="12"/>
      <c r="AE48" s="22"/>
      <c r="AF48" s="22"/>
      <c r="AG48" s="22"/>
    </row>
    <row r="49" spans="1:33" ht="15.75" thickBot="1">
      <c r="A49" s="17"/>
      <c r="B49" s="12"/>
      <c r="C49" s="31" t="s">
        <v>401</v>
      </c>
      <c r="D49" s="31"/>
      <c r="E49" s="31"/>
      <c r="F49" s="12"/>
      <c r="G49" s="31"/>
      <c r="H49" s="31"/>
      <c r="I49" s="31"/>
      <c r="J49" s="12"/>
      <c r="K49" s="31"/>
      <c r="L49" s="31"/>
      <c r="M49" s="31"/>
      <c r="N49" s="12"/>
      <c r="O49" s="31"/>
      <c r="P49" s="31"/>
      <c r="Q49" s="31"/>
      <c r="R49" s="12"/>
      <c r="S49" s="31"/>
      <c r="T49" s="31"/>
      <c r="U49" s="31"/>
      <c r="V49" s="12"/>
      <c r="W49" s="31"/>
      <c r="X49" s="31"/>
      <c r="Y49" s="31"/>
      <c r="Z49" s="12"/>
      <c r="AA49" s="31"/>
      <c r="AB49" s="31"/>
      <c r="AC49" s="31"/>
      <c r="AD49" s="12"/>
      <c r="AE49" s="31" t="s">
        <v>139</v>
      </c>
      <c r="AF49" s="31"/>
      <c r="AG49" s="31"/>
    </row>
    <row r="50" spans="1:33">
      <c r="A50" s="17"/>
      <c r="B50" s="120" t="s">
        <v>355</v>
      </c>
      <c r="C50" s="35"/>
      <c r="D50" s="35"/>
      <c r="E50" s="35"/>
      <c r="F50" s="12"/>
      <c r="G50" s="35"/>
      <c r="H50" s="35"/>
      <c r="I50" s="35"/>
      <c r="J50" s="12"/>
      <c r="K50" s="35"/>
      <c r="L50" s="35"/>
      <c r="M50" s="35"/>
      <c r="N50" s="12"/>
      <c r="O50" s="35"/>
      <c r="P50" s="35"/>
      <c r="Q50" s="35"/>
      <c r="R50" s="12"/>
      <c r="S50" s="35"/>
      <c r="T50" s="35"/>
      <c r="U50" s="35"/>
      <c r="V50" s="12"/>
      <c r="W50" s="35"/>
      <c r="X50" s="35"/>
      <c r="Y50" s="35"/>
      <c r="Z50" s="12"/>
      <c r="AA50" s="35"/>
      <c r="AB50" s="35"/>
      <c r="AC50" s="35"/>
      <c r="AD50" s="12"/>
      <c r="AE50" s="35"/>
      <c r="AF50" s="35"/>
      <c r="AG50" s="35"/>
    </row>
    <row r="51" spans="1:33">
      <c r="A51" s="17"/>
      <c r="B51" s="110" t="s">
        <v>677</v>
      </c>
      <c r="C51" s="110" t="s">
        <v>333</v>
      </c>
      <c r="D51" s="98">
        <v>201187</v>
      </c>
      <c r="E51" s="38"/>
      <c r="F51" s="38"/>
      <c r="G51" s="110" t="s">
        <v>333</v>
      </c>
      <c r="H51" s="98">
        <v>121771</v>
      </c>
      <c r="I51" s="38"/>
      <c r="J51" s="38"/>
      <c r="K51" s="110" t="s">
        <v>333</v>
      </c>
      <c r="L51" s="98">
        <v>8341</v>
      </c>
      <c r="M51" s="38"/>
      <c r="N51" s="38"/>
      <c r="O51" s="110" t="s">
        <v>333</v>
      </c>
      <c r="P51" s="98">
        <v>10310</v>
      </c>
      <c r="Q51" s="38"/>
      <c r="R51" s="38"/>
      <c r="S51" s="110" t="s">
        <v>333</v>
      </c>
      <c r="T51" s="98">
        <v>71393</v>
      </c>
      <c r="U51" s="38"/>
      <c r="V51" s="38"/>
      <c r="W51" s="110" t="s">
        <v>333</v>
      </c>
      <c r="X51" s="98">
        <v>67011</v>
      </c>
      <c r="Y51" s="38"/>
      <c r="Z51" s="38"/>
      <c r="AA51" s="110" t="s">
        <v>333</v>
      </c>
      <c r="AB51" s="98">
        <v>48486</v>
      </c>
      <c r="AC51" s="38"/>
      <c r="AD51" s="38"/>
      <c r="AE51" s="110" t="s">
        <v>333</v>
      </c>
      <c r="AF51" s="98">
        <v>528499</v>
      </c>
      <c r="AG51" s="38"/>
    </row>
    <row r="52" spans="1:33">
      <c r="A52" s="17"/>
      <c r="B52" s="110"/>
      <c r="C52" s="110"/>
      <c r="D52" s="98"/>
      <c r="E52" s="38"/>
      <c r="F52" s="38"/>
      <c r="G52" s="110"/>
      <c r="H52" s="98"/>
      <c r="I52" s="38"/>
      <c r="J52" s="38"/>
      <c r="K52" s="110"/>
      <c r="L52" s="98"/>
      <c r="M52" s="38"/>
      <c r="N52" s="38"/>
      <c r="O52" s="110"/>
      <c r="P52" s="98"/>
      <c r="Q52" s="38"/>
      <c r="R52" s="38"/>
      <c r="S52" s="110"/>
      <c r="T52" s="98"/>
      <c r="U52" s="38"/>
      <c r="V52" s="38"/>
      <c r="W52" s="110"/>
      <c r="X52" s="98"/>
      <c r="Y52" s="38"/>
      <c r="Z52" s="38"/>
      <c r="AA52" s="110"/>
      <c r="AB52" s="98"/>
      <c r="AC52" s="38"/>
      <c r="AD52" s="38"/>
      <c r="AE52" s="110"/>
      <c r="AF52" s="98"/>
      <c r="AG52" s="38"/>
    </row>
    <row r="53" spans="1:33">
      <c r="A53" s="17"/>
      <c r="B53" s="108" t="s">
        <v>678</v>
      </c>
      <c r="C53" s="103">
        <v>19796</v>
      </c>
      <c r="D53" s="103"/>
      <c r="E53" s="22"/>
      <c r="F53" s="22"/>
      <c r="G53" s="103">
        <v>14344</v>
      </c>
      <c r="H53" s="103"/>
      <c r="I53" s="22"/>
      <c r="J53" s="22"/>
      <c r="K53" s="103">
        <v>1105</v>
      </c>
      <c r="L53" s="103"/>
      <c r="M53" s="22"/>
      <c r="N53" s="22"/>
      <c r="O53" s="103">
        <v>1507</v>
      </c>
      <c r="P53" s="103"/>
      <c r="Q53" s="22"/>
      <c r="R53" s="22"/>
      <c r="S53" s="103">
        <v>1637</v>
      </c>
      <c r="T53" s="103"/>
      <c r="U53" s="22"/>
      <c r="V53" s="22"/>
      <c r="W53" s="99">
        <v>431</v>
      </c>
      <c r="X53" s="99"/>
      <c r="Y53" s="22"/>
      <c r="Z53" s="22"/>
      <c r="AA53" s="103">
        <v>1736</v>
      </c>
      <c r="AB53" s="103"/>
      <c r="AC53" s="22"/>
      <c r="AD53" s="22"/>
      <c r="AE53" s="103">
        <v>40556</v>
      </c>
      <c r="AF53" s="103"/>
      <c r="AG53" s="22"/>
    </row>
    <row r="54" spans="1:33">
      <c r="A54" s="17"/>
      <c r="B54" s="108"/>
      <c r="C54" s="103"/>
      <c r="D54" s="103"/>
      <c r="E54" s="22"/>
      <c r="F54" s="22"/>
      <c r="G54" s="103"/>
      <c r="H54" s="103"/>
      <c r="I54" s="22"/>
      <c r="J54" s="22"/>
      <c r="K54" s="103"/>
      <c r="L54" s="103"/>
      <c r="M54" s="22"/>
      <c r="N54" s="22"/>
      <c r="O54" s="103"/>
      <c r="P54" s="103"/>
      <c r="Q54" s="22"/>
      <c r="R54" s="22"/>
      <c r="S54" s="103"/>
      <c r="T54" s="103"/>
      <c r="U54" s="22"/>
      <c r="V54" s="22"/>
      <c r="W54" s="99"/>
      <c r="X54" s="99"/>
      <c r="Y54" s="22"/>
      <c r="Z54" s="22"/>
      <c r="AA54" s="103"/>
      <c r="AB54" s="103"/>
      <c r="AC54" s="22"/>
      <c r="AD54" s="22"/>
      <c r="AE54" s="103"/>
      <c r="AF54" s="103"/>
      <c r="AG54" s="22"/>
    </row>
    <row r="55" spans="1:33">
      <c r="A55" s="17"/>
      <c r="B55" s="122" t="s">
        <v>679</v>
      </c>
      <c r="C55" s="107" t="s">
        <v>716</v>
      </c>
      <c r="D55" s="107"/>
      <c r="E55" s="106" t="s">
        <v>362</v>
      </c>
      <c r="F55" s="27"/>
      <c r="G55" s="107" t="s">
        <v>717</v>
      </c>
      <c r="H55" s="107"/>
      <c r="I55" s="106" t="s">
        <v>362</v>
      </c>
      <c r="J55" s="27"/>
      <c r="K55" s="107" t="s">
        <v>718</v>
      </c>
      <c r="L55" s="107"/>
      <c r="M55" s="106" t="s">
        <v>362</v>
      </c>
      <c r="N55" s="27"/>
      <c r="O55" s="107" t="s">
        <v>719</v>
      </c>
      <c r="P55" s="107"/>
      <c r="Q55" s="106" t="s">
        <v>362</v>
      </c>
      <c r="R55" s="27"/>
      <c r="S55" s="107" t="s">
        <v>720</v>
      </c>
      <c r="T55" s="107"/>
      <c r="U55" s="106" t="s">
        <v>362</v>
      </c>
      <c r="V55" s="27"/>
      <c r="W55" s="107" t="s">
        <v>721</v>
      </c>
      <c r="X55" s="107"/>
      <c r="Y55" s="106" t="s">
        <v>362</v>
      </c>
      <c r="Z55" s="27"/>
      <c r="AA55" s="107" t="s">
        <v>722</v>
      </c>
      <c r="AB55" s="107"/>
      <c r="AC55" s="106" t="s">
        <v>362</v>
      </c>
      <c r="AD55" s="27"/>
      <c r="AE55" s="107" t="s">
        <v>681</v>
      </c>
      <c r="AF55" s="107"/>
      <c r="AG55" s="106" t="s">
        <v>362</v>
      </c>
    </row>
    <row r="56" spans="1:33">
      <c r="A56" s="17"/>
      <c r="B56" s="108" t="s">
        <v>682</v>
      </c>
      <c r="C56" s="103">
        <v>4214</v>
      </c>
      <c r="D56" s="103"/>
      <c r="E56" s="22"/>
      <c r="F56" s="22"/>
      <c r="G56" s="103">
        <v>16129</v>
      </c>
      <c r="H56" s="103"/>
      <c r="I56" s="22"/>
      <c r="J56" s="22"/>
      <c r="K56" s="99" t="s">
        <v>723</v>
      </c>
      <c r="L56" s="99"/>
      <c r="M56" s="101" t="s">
        <v>362</v>
      </c>
      <c r="N56" s="22"/>
      <c r="O56" s="103">
        <v>5527</v>
      </c>
      <c r="P56" s="103"/>
      <c r="Q56" s="22"/>
      <c r="R56" s="22"/>
      <c r="S56" s="99" t="s">
        <v>724</v>
      </c>
      <c r="T56" s="99"/>
      <c r="U56" s="101" t="s">
        <v>362</v>
      </c>
      <c r="V56" s="22"/>
      <c r="W56" s="99" t="s">
        <v>725</v>
      </c>
      <c r="X56" s="99"/>
      <c r="Y56" s="101" t="s">
        <v>362</v>
      </c>
      <c r="Z56" s="22"/>
      <c r="AA56" s="103">
        <v>3707</v>
      </c>
      <c r="AB56" s="103"/>
      <c r="AC56" s="22"/>
      <c r="AD56" s="22"/>
      <c r="AE56" s="103">
        <v>20777</v>
      </c>
      <c r="AF56" s="103"/>
      <c r="AG56" s="22"/>
    </row>
    <row r="57" spans="1:33">
      <c r="A57" s="17"/>
      <c r="B57" s="108"/>
      <c r="C57" s="103"/>
      <c r="D57" s="103"/>
      <c r="E57" s="22"/>
      <c r="F57" s="22"/>
      <c r="G57" s="103"/>
      <c r="H57" s="103"/>
      <c r="I57" s="22"/>
      <c r="J57" s="22"/>
      <c r="K57" s="99"/>
      <c r="L57" s="99"/>
      <c r="M57" s="101"/>
      <c r="N57" s="22"/>
      <c r="O57" s="103"/>
      <c r="P57" s="103"/>
      <c r="Q57" s="22"/>
      <c r="R57" s="22"/>
      <c r="S57" s="99"/>
      <c r="T57" s="99"/>
      <c r="U57" s="101"/>
      <c r="V57" s="22"/>
      <c r="W57" s="99"/>
      <c r="X57" s="99"/>
      <c r="Y57" s="101"/>
      <c r="Z57" s="22"/>
      <c r="AA57" s="103"/>
      <c r="AB57" s="103"/>
      <c r="AC57" s="22"/>
      <c r="AD57" s="22"/>
      <c r="AE57" s="103"/>
      <c r="AF57" s="103"/>
      <c r="AG57" s="22"/>
    </row>
    <row r="58" spans="1:33">
      <c r="A58" s="17"/>
      <c r="B58" s="125" t="s">
        <v>684</v>
      </c>
      <c r="C58" s="107" t="s">
        <v>726</v>
      </c>
      <c r="D58" s="107"/>
      <c r="E58" s="110" t="s">
        <v>362</v>
      </c>
      <c r="F58" s="38"/>
      <c r="G58" s="107" t="s">
        <v>727</v>
      </c>
      <c r="H58" s="107"/>
      <c r="I58" s="110" t="s">
        <v>362</v>
      </c>
      <c r="J58" s="38"/>
      <c r="K58" s="107">
        <v>518</v>
      </c>
      <c r="L58" s="107"/>
      <c r="M58" s="38"/>
      <c r="N58" s="38"/>
      <c r="O58" s="107" t="s">
        <v>728</v>
      </c>
      <c r="P58" s="107"/>
      <c r="Q58" s="110" t="s">
        <v>362</v>
      </c>
      <c r="R58" s="38"/>
      <c r="S58" s="98">
        <v>1453</v>
      </c>
      <c r="T58" s="98"/>
      <c r="U58" s="38"/>
      <c r="V58" s="38"/>
      <c r="W58" s="107" t="s">
        <v>729</v>
      </c>
      <c r="X58" s="107"/>
      <c r="Y58" s="110" t="s">
        <v>362</v>
      </c>
      <c r="Z58" s="38"/>
      <c r="AA58" s="107" t="s">
        <v>730</v>
      </c>
      <c r="AB58" s="107"/>
      <c r="AC58" s="110" t="s">
        <v>362</v>
      </c>
      <c r="AD58" s="38"/>
      <c r="AE58" s="107" t="s">
        <v>686</v>
      </c>
      <c r="AF58" s="107"/>
      <c r="AG58" s="110" t="s">
        <v>362</v>
      </c>
    </row>
    <row r="59" spans="1:33">
      <c r="A59" s="17"/>
      <c r="B59" s="125"/>
      <c r="C59" s="107"/>
      <c r="D59" s="107"/>
      <c r="E59" s="110"/>
      <c r="F59" s="38"/>
      <c r="G59" s="107"/>
      <c r="H59" s="107"/>
      <c r="I59" s="110"/>
      <c r="J59" s="38"/>
      <c r="K59" s="107"/>
      <c r="L59" s="107"/>
      <c r="M59" s="38"/>
      <c r="N59" s="38"/>
      <c r="O59" s="107"/>
      <c r="P59" s="107"/>
      <c r="Q59" s="110"/>
      <c r="R59" s="38"/>
      <c r="S59" s="98"/>
      <c r="T59" s="98"/>
      <c r="U59" s="38"/>
      <c r="V59" s="38"/>
      <c r="W59" s="107"/>
      <c r="X59" s="107"/>
      <c r="Y59" s="110"/>
      <c r="Z59" s="38"/>
      <c r="AA59" s="107"/>
      <c r="AB59" s="107"/>
      <c r="AC59" s="110"/>
      <c r="AD59" s="38"/>
      <c r="AE59" s="107"/>
      <c r="AF59" s="107"/>
      <c r="AG59" s="110"/>
    </row>
    <row r="60" spans="1:33">
      <c r="A60" s="17"/>
      <c r="B60" s="108" t="s">
        <v>687</v>
      </c>
      <c r="C60" s="103">
        <v>9080</v>
      </c>
      <c r="D60" s="103"/>
      <c r="E60" s="22"/>
      <c r="F60" s="22"/>
      <c r="G60" s="103">
        <v>6682</v>
      </c>
      <c r="H60" s="103"/>
      <c r="I60" s="22"/>
      <c r="J60" s="22"/>
      <c r="K60" s="99">
        <v>722</v>
      </c>
      <c r="L60" s="99"/>
      <c r="M60" s="22"/>
      <c r="N60" s="22"/>
      <c r="O60" s="99" t="s">
        <v>731</v>
      </c>
      <c r="P60" s="99"/>
      <c r="Q60" s="101" t="s">
        <v>362</v>
      </c>
      <c r="R60" s="22"/>
      <c r="S60" s="103">
        <v>1799</v>
      </c>
      <c r="T60" s="103"/>
      <c r="U60" s="22"/>
      <c r="V60" s="22"/>
      <c r="W60" s="99">
        <v>857</v>
      </c>
      <c r="X60" s="99"/>
      <c r="Y60" s="22"/>
      <c r="Z60" s="22"/>
      <c r="AA60" s="103">
        <v>1153</v>
      </c>
      <c r="AB60" s="103"/>
      <c r="AC60" s="22"/>
      <c r="AD60" s="22"/>
      <c r="AE60" s="103">
        <v>20242</v>
      </c>
      <c r="AF60" s="103"/>
      <c r="AG60" s="22"/>
    </row>
    <row r="61" spans="1:33" ht="15.75" thickBot="1">
      <c r="A61" s="17"/>
      <c r="B61" s="108"/>
      <c r="C61" s="109"/>
      <c r="D61" s="109"/>
      <c r="E61" s="60"/>
      <c r="F61" s="22"/>
      <c r="G61" s="109"/>
      <c r="H61" s="109"/>
      <c r="I61" s="60"/>
      <c r="J61" s="22"/>
      <c r="K61" s="115"/>
      <c r="L61" s="115"/>
      <c r="M61" s="60"/>
      <c r="N61" s="22"/>
      <c r="O61" s="115"/>
      <c r="P61" s="115"/>
      <c r="Q61" s="116"/>
      <c r="R61" s="22"/>
      <c r="S61" s="109"/>
      <c r="T61" s="109"/>
      <c r="U61" s="60"/>
      <c r="V61" s="22"/>
      <c r="W61" s="115"/>
      <c r="X61" s="115"/>
      <c r="Y61" s="60"/>
      <c r="Z61" s="22"/>
      <c r="AA61" s="109"/>
      <c r="AB61" s="109"/>
      <c r="AC61" s="60"/>
      <c r="AD61" s="22"/>
      <c r="AE61" s="109"/>
      <c r="AF61" s="109"/>
      <c r="AG61" s="60"/>
    </row>
    <row r="62" spans="1:33">
      <c r="A62" s="17"/>
      <c r="B62" s="176" t="s">
        <v>398</v>
      </c>
      <c r="C62" s="111" t="s">
        <v>333</v>
      </c>
      <c r="D62" s="113">
        <v>136333</v>
      </c>
      <c r="E62" s="65"/>
      <c r="F62" s="38"/>
      <c r="G62" s="111" t="s">
        <v>333</v>
      </c>
      <c r="H62" s="113">
        <v>82613</v>
      </c>
      <c r="I62" s="65"/>
      <c r="J62" s="38"/>
      <c r="K62" s="111" t="s">
        <v>333</v>
      </c>
      <c r="L62" s="113">
        <v>5395</v>
      </c>
      <c r="M62" s="65"/>
      <c r="N62" s="38"/>
      <c r="O62" s="111" t="s">
        <v>333</v>
      </c>
      <c r="P62" s="113">
        <v>12349</v>
      </c>
      <c r="Q62" s="65"/>
      <c r="R62" s="38"/>
      <c r="S62" s="111" t="s">
        <v>333</v>
      </c>
      <c r="T62" s="113">
        <v>54230</v>
      </c>
      <c r="U62" s="65"/>
      <c r="V62" s="38"/>
      <c r="W62" s="111" t="s">
        <v>333</v>
      </c>
      <c r="X62" s="113">
        <v>31273</v>
      </c>
      <c r="Y62" s="65"/>
      <c r="Z62" s="38"/>
      <c r="AA62" s="111" t="s">
        <v>333</v>
      </c>
      <c r="AB62" s="113">
        <v>33132</v>
      </c>
      <c r="AC62" s="65"/>
      <c r="AD62" s="38"/>
      <c r="AE62" s="111" t="s">
        <v>333</v>
      </c>
      <c r="AF62" s="113">
        <v>355325</v>
      </c>
      <c r="AG62" s="65"/>
    </row>
    <row r="63" spans="1:33" ht="15.75" thickBot="1">
      <c r="A63" s="17"/>
      <c r="B63" s="176"/>
      <c r="C63" s="112"/>
      <c r="D63" s="114"/>
      <c r="E63" s="66"/>
      <c r="F63" s="38"/>
      <c r="G63" s="112"/>
      <c r="H63" s="114"/>
      <c r="I63" s="66"/>
      <c r="J63" s="38"/>
      <c r="K63" s="112"/>
      <c r="L63" s="114"/>
      <c r="M63" s="66"/>
      <c r="N63" s="38"/>
      <c r="O63" s="112"/>
      <c r="P63" s="114"/>
      <c r="Q63" s="66"/>
      <c r="R63" s="38"/>
      <c r="S63" s="112"/>
      <c r="T63" s="114"/>
      <c r="U63" s="66"/>
      <c r="V63" s="38"/>
      <c r="W63" s="112"/>
      <c r="X63" s="114"/>
      <c r="Y63" s="66"/>
      <c r="Z63" s="38"/>
      <c r="AA63" s="112"/>
      <c r="AB63" s="114"/>
      <c r="AC63" s="66"/>
      <c r="AD63" s="38"/>
      <c r="AE63" s="112"/>
      <c r="AF63" s="114"/>
      <c r="AG63" s="66"/>
    </row>
    <row r="64" spans="1:33" ht="15.75" thickTop="1"/>
  </sheetData>
  <mergeCells count="414">
    <mergeCell ref="B7:AG7"/>
    <mergeCell ref="B24:AG24"/>
    <mergeCell ref="B25:AG25"/>
    <mergeCell ref="B26:AG26"/>
    <mergeCell ref="B27:AG27"/>
    <mergeCell ref="B45:AG45"/>
    <mergeCell ref="AF62:AF63"/>
    <mergeCell ref="AG62:AG63"/>
    <mergeCell ref="A1:A2"/>
    <mergeCell ref="B1:AG1"/>
    <mergeCell ref="B2:AG2"/>
    <mergeCell ref="B3:AG3"/>
    <mergeCell ref="A4:A63"/>
    <mergeCell ref="B4:AG4"/>
    <mergeCell ref="B5:AG5"/>
    <mergeCell ref="B6:AG6"/>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G53:AG54"/>
    <mergeCell ref="C55:D55"/>
    <mergeCell ref="G55:H55"/>
    <mergeCell ref="K55:L55"/>
    <mergeCell ref="O55:P55"/>
    <mergeCell ref="S55:T55"/>
    <mergeCell ref="W55:X55"/>
    <mergeCell ref="AA55:AB55"/>
    <mergeCell ref="AE55:AF55"/>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C51:AC52"/>
    <mergeCell ref="AD51:AD52"/>
    <mergeCell ref="AE51:AE52"/>
    <mergeCell ref="AF51:AF52"/>
    <mergeCell ref="AG51:AG52"/>
    <mergeCell ref="B53:B54"/>
    <mergeCell ref="C53:D54"/>
    <mergeCell ref="E53:E54"/>
    <mergeCell ref="F53:F54"/>
    <mergeCell ref="G53:H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E50:AG50"/>
    <mergeCell ref="B51:B52"/>
    <mergeCell ref="C51:C52"/>
    <mergeCell ref="D51:D52"/>
    <mergeCell ref="E51:E52"/>
    <mergeCell ref="F51:F52"/>
    <mergeCell ref="G51:G52"/>
    <mergeCell ref="H51:H52"/>
    <mergeCell ref="I51:I52"/>
    <mergeCell ref="J51:J52"/>
    <mergeCell ref="AE48:AG48"/>
    <mergeCell ref="C49:E49"/>
    <mergeCell ref="AE49:AG49"/>
    <mergeCell ref="C50:E50"/>
    <mergeCell ref="G50:I50"/>
    <mergeCell ref="K50:M50"/>
    <mergeCell ref="O50:Q50"/>
    <mergeCell ref="S50:U50"/>
    <mergeCell ref="W50:Y50"/>
    <mergeCell ref="AA50:AC50"/>
    <mergeCell ref="AF43:AF44"/>
    <mergeCell ref="AG43:AG44"/>
    <mergeCell ref="B46:AG46"/>
    <mergeCell ref="C48:E48"/>
    <mergeCell ref="G48:I49"/>
    <mergeCell ref="K48:M49"/>
    <mergeCell ref="O48:Q49"/>
    <mergeCell ref="S48:U49"/>
    <mergeCell ref="W48:Y49"/>
    <mergeCell ref="AA48:AC49"/>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C41:AC42"/>
    <mergeCell ref="AD41:AD42"/>
    <mergeCell ref="AE41:AF42"/>
    <mergeCell ref="AG41:AG42"/>
    <mergeCell ref="B43:B44"/>
    <mergeCell ref="C43:C44"/>
    <mergeCell ref="D43:D44"/>
    <mergeCell ref="E43:E44"/>
    <mergeCell ref="F43:F44"/>
    <mergeCell ref="G43:G44"/>
    <mergeCell ref="U41:U42"/>
    <mergeCell ref="V41:V42"/>
    <mergeCell ref="W41:X42"/>
    <mergeCell ref="Y41:Y42"/>
    <mergeCell ref="Z41:Z42"/>
    <mergeCell ref="AA41:AB42"/>
    <mergeCell ref="M41:M42"/>
    <mergeCell ref="N41:N42"/>
    <mergeCell ref="O41:P42"/>
    <mergeCell ref="Q41:Q42"/>
    <mergeCell ref="R41:R42"/>
    <mergeCell ref="S41:T42"/>
    <mergeCell ref="AA40:AB40"/>
    <mergeCell ref="AE40:AF40"/>
    <mergeCell ref="B41:B42"/>
    <mergeCell ref="C41:D42"/>
    <mergeCell ref="E41:E42"/>
    <mergeCell ref="F41:F42"/>
    <mergeCell ref="G41:H42"/>
    <mergeCell ref="I41:I42"/>
    <mergeCell ref="J41:J42"/>
    <mergeCell ref="K41:L42"/>
    <mergeCell ref="C40:D40"/>
    <mergeCell ref="G40:H40"/>
    <mergeCell ref="K40:L40"/>
    <mergeCell ref="O40:P40"/>
    <mergeCell ref="S40:T40"/>
    <mergeCell ref="W40:X40"/>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G35:AG36"/>
    <mergeCell ref="C37:D37"/>
    <mergeCell ref="G37:H37"/>
    <mergeCell ref="K37:L37"/>
    <mergeCell ref="O37:P37"/>
    <mergeCell ref="S37:T37"/>
    <mergeCell ref="W37:X37"/>
    <mergeCell ref="AA37:AB37"/>
    <mergeCell ref="AE37:AF37"/>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C33:AC34"/>
    <mergeCell ref="AD33:AD34"/>
    <mergeCell ref="AE33:AE34"/>
    <mergeCell ref="AF33:AF34"/>
    <mergeCell ref="AG33:AG34"/>
    <mergeCell ref="B35:B36"/>
    <mergeCell ref="C35:D36"/>
    <mergeCell ref="E35:E36"/>
    <mergeCell ref="F35:F36"/>
    <mergeCell ref="G35:H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E32:AG32"/>
    <mergeCell ref="B33:B34"/>
    <mergeCell ref="C33:C34"/>
    <mergeCell ref="D33:D34"/>
    <mergeCell ref="E33:E34"/>
    <mergeCell ref="F33:F34"/>
    <mergeCell ref="G33:G34"/>
    <mergeCell ref="H33:H34"/>
    <mergeCell ref="I33:I34"/>
    <mergeCell ref="J33:J34"/>
    <mergeCell ref="AE30:AG30"/>
    <mergeCell ref="C31:E31"/>
    <mergeCell ref="AE31:AG31"/>
    <mergeCell ref="C32:E32"/>
    <mergeCell ref="G32:I32"/>
    <mergeCell ref="K32:M32"/>
    <mergeCell ref="O32:Q32"/>
    <mergeCell ref="S32:U32"/>
    <mergeCell ref="W32:Y32"/>
    <mergeCell ref="AA32:AC32"/>
    <mergeCell ref="H22:H23"/>
    <mergeCell ref="I22:I23"/>
    <mergeCell ref="B28:AG28"/>
    <mergeCell ref="C30:E30"/>
    <mergeCell ref="G30:I31"/>
    <mergeCell ref="K30:M31"/>
    <mergeCell ref="O30:Q31"/>
    <mergeCell ref="S30:U31"/>
    <mergeCell ref="W30:Y31"/>
    <mergeCell ref="AA30:AC31"/>
    <mergeCell ref="B22:B23"/>
    <mergeCell ref="C22:C23"/>
    <mergeCell ref="D22:D23"/>
    <mergeCell ref="E22:E23"/>
    <mergeCell ref="F22:F23"/>
    <mergeCell ref="G22:G23"/>
    <mergeCell ref="I17:I18"/>
    <mergeCell ref="C19:D19"/>
    <mergeCell ref="G19:H19"/>
    <mergeCell ref="B20:B21"/>
    <mergeCell ref="C20:D21"/>
    <mergeCell ref="E20:E21"/>
    <mergeCell ref="F20:F21"/>
    <mergeCell ref="G20:H21"/>
    <mergeCell ref="I20:I21"/>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6.7109375" bestFit="1" customWidth="1"/>
    <col min="2" max="2" width="36.5703125" customWidth="1"/>
    <col min="3" max="3" width="4.5703125" customWidth="1"/>
    <col min="4" max="6" width="21.28515625" customWidth="1"/>
    <col min="7" max="7" width="11.5703125" customWidth="1"/>
    <col min="8" max="9" width="21.28515625" customWidth="1"/>
  </cols>
  <sheetData>
    <row r="1" spans="1:9" ht="15" customHeight="1">
      <c r="A1" s="8" t="s">
        <v>90</v>
      </c>
      <c r="B1" s="8" t="s">
        <v>1</v>
      </c>
      <c r="C1" s="8"/>
      <c r="D1" s="8"/>
      <c r="E1" s="8"/>
      <c r="F1" s="8"/>
      <c r="G1" s="8"/>
      <c r="H1" s="8"/>
      <c r="I1" s="8"/>
    </row>
    <row r="2" spans="1:9" ht="15" customHeight="1">
      <c r="A2" s="8"/>
      <c r="B2" s="8" t="s">
        <v>2</v>
      </c>
      <c r="C2" s="8"/>
      <c r="D2" s="8"/>
      <c r="E2" s="8"/>
      <c r="F2" s="8"/>
      <c r="G2" s="8"/>
      <c r="H2" s="8"/>
      <c r="I2" s="8"/>
    </row>
    <row r="3" spans="1:9" ht="15" customHeight="1">
      <c r="A3" s="3" t="s">
        <v>732</v>
      </c>
      <c r="B3" s="16" t="s">
        <v>6</v>
      </c>
      <c r="C3" s="16"/>
      <c r="D3" s="16"/>
      <c r="E3" s="16"/>
      <c r="F3" s="16"/>
      <c r="G3" s="16"/>
      <c r="H3" s="16"/>
      <c r="I3" s="16"/>
    </row>
    <row r="4" spans="1:9" ht="15" customHeight="1">
      <c r="A4" s="17" t="s">
        <v>90</v>
      </c>
      <c r="B4" s="16" t="s">
        <v>6</v>
      </c>
      <c r="C4" s="16"/>
      <c r="D4" s="16"/>
      <c r="E4" s="16"/>
      <c r="F4" s="16"/>
      <c r="G4" s="16"/>
      <c r="H4" s="16"/>
      <c r="I4" s="16"/>
    </row>
    <row r="5" spans="1:9">
      <c r="A5" s="17"/>
      <c r="B5" s="18" t="s">
        <v>733</v>
      </c>
      <c r="C5" s="18"/>
      <c r="D5" s="18"/>
      <c r="E5" s="18"/>
      <c r="F5" s="18"/>
      <c r="G5" s="18"/>
      <c r="H5" s="18"/>
      <c r="I5" s="18"/>
    </row>
    <row r="6" spans="1:9">
      <c r="A6" s="17"/>
      <c r="B6" s="16"/>
      <c r="C6" s="16"/>
      <c r="D6" s="16"/>
      <c r="E6" s="16"/>
      <c r="F6" s="16"/>
      <c r="G6" s="16"/>
      <c r="H6" s="16"/>
      <c r="I6" s="16"/>
    </row>
    <row r="7" spans="1:9">
      <c r="A7" s="17"/>
      <c r="B7" s="19" t="s">
        <v>734</v>
      </c>
      <c r="C7" s="19"/>
      <c r="D7" s="19"/>
      <c r="E7" s="19"/>
      <c r="F7" s="19"/>
      <c r="G7" s="19"/>
      <c r="H7" s="19"/>
      <c r="I7" s="19"/>
    </row>
    <row r="8" spans="1:9">
      <c r="A8" s="17"/>
      <c r="B8" s="30"/>
      <c r="C8" s="30"/>
      <c r="D8" s="30"/>
      <c r="E8" s="30"/>
      <c r="F8" s="30"/>
      <c r="G8" s="30"/>
      <c r="H8" s="30"/>
      <c r="I8" s="30"/>
    </row>
    <row r="9" spans="1:9">
      <c r="A9" s="17"/>
      <c r="B9" s="13"/>
      <c r="C9" s="13"/>
      <c r="D9" s="13"/>
      <c r="E9" s="13"/>
      <c r="F9" s="13"/>
      <c r="G9" s="13"/>
      <c r="H9" s="13"/>
      <c r="I9" s="13"/>
    </row>
    <row r="10" spans="1:9" ht="15.75" thickBot="1">
      <c r="A10" s="17"/>
      <c r="B10" s="12"/>
      <c r="C10" s="87" t="s">
        <v>643</v>
      </c>
      <c r="D10" s="87"/>
      <c r="E10" s="87"/>
      <c r="F10" s="87"/>
      <c r="G10" s="87"/>
      <c r="H10" s="87"/>
      <c r="I10" s="87"/>
    </row>
    <row r="11" spans="1:9" ht="15.75" thickBot="1">
      <c r="A11" s="17"/>
      <c r="B11" s="12"/>
      <c r="C11" s="88">
        <v>2013</v>
      </c>
      <c r="D11" s="88"/>
      <c r="E11" s="88"/>
      <c r="F11" s="12"/>
      <c r="G11" s="88">
        <v>2012</v>
      </c>
      <c r="H11" s="88"/>
      <c r="I11" s="88"/>
    </row>
    <row r="12" spans="1:9">
      <c r="A12" s="17"/>
      <c r="B12" s="19" t="s">
        <v>735</v>
      </c>
      <c r="C12" s="46" t="s">
        <v>333</v>
      </c>
      <c r="D12" s="48">
        <v>468138</v>
      </c>
      <c r="E12" s="35"/>
      <c r="F12" s="22"/>
      <c r="G12" s="46" t="s">
        <v>333</v>
      </c>
      <c r="H12" s="48">
        <v>387450</v>
      </c>
      <c r="I12" s="35"/>
    </row>
    <row r="13" spans="1:9">
      <c r="A13" s="17"/>
      <c r="B13" s="19"/>
      <c r="C13" s="19"/>
      <c r="D13" s="41"/>
      <c r="E13" s="22"/>
      <c r="F13" s="22"/>
      <c r="G13" s="19"/>
      <c r="H13" s="41"/>
      <c r="I13" s="22"/>
    </row>
    <row r="14" spans="1:9">
      <c r="A14" s="17"/>
      <c r="B14" s="36" t="s">
        <v>736</v>
      </c>
      <c r="C14" s="37">
        <v>367983</v>
      </c>
      <c r="D14" s="37"/>
      <c r="E14" s="38"/>
      <c r="F14" s="38"/>
      <c r="G14" s="37">
        <v>355651</v>
      </c>
      <c r="H14" s="37"/>
      <c r="I14" s="38"/>
    </row>
    <row r="15" spans="1:9">
      <c r="A15" s="17"/>
      <c r="B15" s="36"/>
      <c r="C15" s="37"/>
      <c r="D15" s="37"/>
      <c r="E15" s="38"/>
      <c r="F15" s="38"/>
      <c r="G15" s="37"/>
      <c r="H15" s="37"/>
      <c r="I15" s="38"/>
    </row>
    <row r="16" spans="1:9">
      <c r="A16" s="17"/>
      <c r="B16" s="19" t="s">
        <v>737</v>
      </c>
      <c r="C16" s="41">
        <v>892136</v>
      </c>
      <c r="D16" s="41"/>
      <c r="E16" s="22"/>
      <c r="F16" s="22"/>
      <c r="G16" s="41">
        <v>949631</v>
      </c>
      <c r="H16" s="41"/>
      <c r="I16" s="22"/>
    </row>
    <row r="17" spans="1:9">
      <c r="A17" s="17"/>
      <c r="B17" s="19"/>
      <c r="C17" s="41"/>
      <c r="D17" s="41"/>
      <c r="E17" s="22"/>
      <c r="F17" s="22"/>
      <c r="G17" s="41"/>
      <c r="H17" s="41"/>
      <c r="I17" s="22"/>
    </row>
    <row r="18" spans="1:9">
      <c r="A18" s="17"/>
      <c r="B18" s="36" t="s">
        <v>738</v>
      </c>
      <c r="C18" s="37">
        <v>168611</v>
      </c>
      <c r="D18" s="37"/>
      <c r="E18" s="38"/>
      <c r="F18" s="38"/>
      <c r="G18" s="37">
        <v>201934</v>
      </c>
      <c r="H18" s="37"/>
      <c r="I18" s="38"/>
    </row>
    <row r="19" spans="1:9">
      <c r="A19" s="17"/>
      <c r="B19" s="36"/>
      <c r="C19" s="37"/>
      <c r="D19" s="37"/>
      <c r="E19" s="38"/>
      <c r="F19" s="38"/>
      <c r="G19" s="37"/>
      <c r="H19" s="37"/>
      <c r="I19" s="38"/>
    </row>
    <row r="20" spans="1:9">
      <c r="A20" s="17"/>
      <c r="B20" s="19" t="s">
        <v>739</v>
      </c>
      <c r="C20" s="41">
        <v>124827</v>
      </c>
      <c r="D20" s="41"/>
      <c r="E20" s="22"/>
      <c r="F20" s="22"/>
      <c r="G20" s="41">
        <v>147087</v>
      </c>
      <c r="H20" s="41"/>
      <c r="I20" s="22"/>
    </row>
    <row r="21" spans="1:9">
      <c r="A21" s="17"/>
      <c r="B21" s="19"/>
      <c r="C21" s="41"/>
      <c r="D21" s="41"/>
      <c r="E21" s="22"/>
      <c r="F21" s="22"/>
      <c r="G21" s="41"/>
      <c r="H21" s="41"/>
      <c r="I21" s="22"/>
    </row>
    <row r="22" spans="1:9">
      <c r="A22" s="17"/>
      <c r="B22" s="36" t="s">
        <v>740</v>
      </c>
      <c r="C22" s="37">
        <v>106630</v>
      </c>
      <c r="D22" s="37"/>
      <c r="E22" s="38"/>
      <c r="F22" s="38"/>
      <c r="G22" s="37">
        <v>106683</v>
      </c>
      <c r="H22" s="37"/>
      <c r="I22" s="38"/>
    </row>
    <row r="23" spans="1:9" ht="15.75" thickBot="1">
      <c r="A23" s="17"/>
      <c r="B23" s="36"/>
      <c r="C23" s="71"/>
      <c r="D23" s="71"/>
      <c r="E23" s="45"/>
      <c r="F23" s="38"/>
      <c r="G23" s="71"/>
      <c r="H23" s="71"/>
      <c r="I23" s="45"/>
    </row>
    <row r="24" spans="1:9">
      <c r="A24" s="17"/>
      <c r="B24" s="92" t="s">
        <v>56</v>
      </c>
      <c r="C24" s="46" t="s">
        <v>333</v>
      </c>
      <c r="D24" s="48">
        <v>2128325</v>
      </c>
      <c r="E24" s="35"/>
      <c r="F24" s="22"/>
      <c r="G24" s="46" t="s">
        <v>333</v>
      </c>
      <c r="H24" s="48">
        <v>2148436</v>
      </c>
      <c r="I24" s="35"/>
    </row>
    <row r="25" spans="1:9" ht="15.75" thickBot="1">
      <c r="A25" s="17"/>
      <c r="B25" s="92"/>
      <c r="C25" s="47"/>
      <c r="D25" s="49"/>
      <c r="E25" s="50"/>
      <c r="F25" s="22"/>
      <c r="G25" s="47"/>
      <c r="H25" s="49"/>
      <c r="I25" s="50"/>
    </row>
    <row r="26" spans="1:9" ht="25.5" customHeight="1" thickTop="1">
      <c r="A26" s="17"/>
      <c r="B26" s="82" t="s">
        <v>741</v>
      </c>
      <c r="C26" s="82"/>
      <c r="D26" s="82"/>
      <c r="E26" s="82"/>
      <c r="F26" s="82"/>
      <c r="G26" s="82"/>
      <c r="H26" s="82"/>
      <c r="I26" s="82"/>
    </row>
    <row r="27" spans="1:9">
      <c r="A27" s="17"/>
      <c r="B27" s="16"/>
      <c r="C27" s="16"/>
      <c r="D27" s="16"/>
      <c r="E27" s="16"/>
      <c r="F27" s="16"/>
      <c r="G27" s="16"/>
      <c r="H27" s="16"/>
      <c r="I27" s="16"/>
    </row>
    <row r="28" spans="1:9">
      <c r="A28" s="17"/>
      <c r="B28" s="19" t="s">
        <v>742</v>
      </c>
      <c r="C28" s="19"/>
      <c r="D28" s="19"/>
      <c r="E28" s="19"/>
      <c r="F28" s="19"/>
      <c r="G28" s="19"/>
      <c r="H28" s="19"/>
      <c r="I28" s="19"/>
    </row>
    <row r="29" spans="1:9">
      <c r="A29" s="17"/>
      <c r="B29" s="30"/>
      <c r="C29" s="30"/>
      <c r="D29" s="30"/>
      <c r="E29" s="30"/>
    </row>
    <row r="30" spans="1:9">
      <c r="A30" s="17"/>
      <c r="B30" s="13"/>
      <c r="C30" s="13"/>
      <c r="D30" s="13"/>
      <c r="E30" s="13"/>
    </row>
    <row r="31" spans="1:9">
      <c r="A31" s="17"/>
      <c r="B31" s="19">
        <v>2014</v>
      </c>
      <c r="C31" s="19" t="s">
        <v>333</v>
      </c>
      <c r="D31" s="41">
        <v>256416</v>
      </c>
      <c r="E31" s="22"/>
    </row>
    <row r="32" spans="1:9">
      <c r="A32" s="17"/>
      <c r="B32" s="19"/>
      <c r="C32" s="19"/>
      <c r="D32" s="41"/>
      <c r="E32" s="22"/>
    </row>
    <row r="33" spans="1:9">
      <c r="A33" s="17"/>
      <c r="B33" s="36">
        <v>2015</v>
      </c>
      <c r="C33" s="37">
        <v>72658</v>
      </c>
      <c r="D33" s="37"/>
      <c r="E33" s="38"/>
    </row>
    <row r="34" spans="1:9">
      <c r="A34" s="17"/>
      <c r="B34" s="36"/>
      <c r="C34" s="37"/>
      <c r="D34" s="37"/>
      <c r="E34" s="38"/>
    </row>
    <row r="35" spans="1:9">
      <c r="A35" s="17"/>
      <c r="B35" s="19">
        <v>2016</v>
      </c>
      <c r="C35" s="41">
        <v>45881</v>
      </c>
      <c r="D35" s="41"/>
      <c r="E35" s="22"/>
    </row>
    <row r="36" spans="1:9">
      <c r="A36" s="17"/>
      <c r="B36" s="19"/>
      <c r="C36" s="41"/>
      <c r="D36" s="41"/>
      <c r="E36" s="22"/>
    </row>
    <row r="37" spans="1:9">
      <c r="A37" s="17"/>
      <c r="B37" s="36">
        <v>2017</v>
      </c>
      <c r="C37" s="37">
        <v>14906</v>
      </c>
      <c r="D37" s="37"/>
      <c r="E37" s="38"/>
    </row>
    <row r="38" spans="1:9">
      <c r="A38" s="17"/>
      <c r="B38" s="36"/>
      <c r="C38" s="37"/>
      <c r="D38" s="37"/>
      <c r="E38" s="38"/>
    </row>
    <row r="39" spans="1:9">
      <c r="A39" s="17"/>
      <c r="B39" s="19">
        <v>2018</v>
      </c>
      <c r="C39" s="41">
        <v>10207</v>
      </c>
      <c r="D39" s="41"/>
      <c r="E39" s="22"/>
    </row>
    <row r="40" spans="1:9" ht="15.75" thickBot="1">
      <c r="A40" s="17"/>
      <c r="B40" s="19"/>
      <c r="C40" s="59"/>
      <c r="D40" s="59"/>
      <c r="E40" s="60"/>
    </row>
    <row r="41" spans="1:9">
      <c r="A41" s="17"/>
      <c r="B41" s="38"/>
      <c r="C41" s="61" t="s">
        <v>333</v>
      </c>
      <c r="D41" s="63">
        <v>400068</v>
      </c>
      <c r="E41" s="65"/>
    </row>
    <row r="42" spans="1:9" ht="15.75" thickBot="1">
      <c r="A42" s="17"/>
      <c r="B42" s="38"/>
      <c r="C42" s="62"/>
      <c r="D42" s="64"/>
      <c r="E42" s="66"/>
    </row>
    <row r="43" spans="1:9" ht="15.75" thickTop="1">
      <c r="A43" s="17"/>
      <c r="B43" s="16"/>
      <c r="C43" s="16"/>
      <c r="D43" s="16"/>
      <c r="E43" s="16"/>
      <c r="F43" s="16"/>
      <c r="G43" s="16"/>
      <c r="H43" s="16"/>
      <c r="I43" s="16"/>
    </row>
    <row r="44" spans="1:9" ht="25.5" customHeight="1">
      <c r="A44" s="17"/>
      <c r="B44" s="19" t="s">
        <v>743</v>
      </c>
      <c r="C44" s="19"/>
      <c r="D44" s="19"/>
      <c r="E44" s="19"/>
      <c r="F44" s="19"/>
      <c r="G44" s="19"/>
      <c r="H44" s="19"/>
      <c r="I44" s="19"/>
    </row>
    <row r="45" spans="1:9">
      <c r="A45" s="17"/>
      <c r="B45" s="30"/>
      <c r="C45" s="30"/>
      <c r="D45" s="30"/>
      <c r="E45" s="30"/>
      <c r="F45" s="30"/>
      <c r="G45" s="30"/>
      <c r="H45" s="30"/>
    </row>
    <row r="46" spans="1:9">
      <c r="A46" s="17"/>
      <c r="B46" s="13"/>
      <c r="C46" s="13"/>
      <c r="D46" s="13"/>
      <c r="E46" s="13"/>
      <c r="F46" s="13"/>
      <c r="G46" s="13"/>
      <c r="H46" s="13"/>
    </row>
    <row r="47" spans="1:9" ht="15.75" thickBot="1">
      <c r="A47" s="17"/>
      <c r="B47" s="12"/>
      <c r="C47" s="87" t="s">
        <v>744</v>
      </c>
      <c r="D47" s="87"/>
      <c r="E47" s="87"/>
      <c r="F47" s="12"/>
      <c r="G47" s="87" t="s">
        <v>745</v>
      </c>
      <c r="H47" s="87"/>
    </row>
    <row r="48" spans="1:9">
      <c r="A48" s="17"/>
      <c r="B48" s="36">
        <v>2014</v>
      </c>
      <c r="C48" s="61" t="s">
        <v>333</v>
      </c>
      <c r="D48" s="63">
        <v>8125</v>
      </c>
      <c r="E48" s="65"/>
      <c r="F48" s="38"/>
      <c r="G48" s="76">
        <v>0.68</v>
      </c>
      <c r="H48" s="61" t="s">
        <v>746</v>
      </c>
    </row>
    <row r="49" spans="1:8">
      <c r="A49" s="17"/>
      <c r="B49" s="36"/>
      <c r="C49" s="36"/>
      <c r="D49" s="37"/>
      <c r="E49" s="38"/>
      <c r="F49" s="38"/>
      <c r="G49" s="39"/>
      <c r="H49" s="36"/>
    </row>
    <row r="50" spans="1:8">
      <c r="A50" s="17"/>
      <c r="B50" s="19">
        <v>2015</v>
      </c>
      <c r="C50" s="41">
        <v>17998</v>
      </c>
      <c r="D50" s="41"/>
      <c r="E50" s="22"/>
      <c r="F50" s="22"/>
      <c r="G50" s="42">
        <v>0.81</v>
      </c>
      <c r="H50" s="19" t="s">
        <v>746</v>
      </c>
    </row>
    <row r="51" spans="1:8">
      <c r="A51" s="17"/>
      <c r="B51" s="19"/>
      <c r="C51" s="41"/>
      <c r="D51" s="41"/>
      <c r="E51" s="22"/>
      <c r="F51" s="22"/>
      <c r="G51" s="42"/>
      <c r="H51" s="19"/>
    </row>
    <row r="52" spans="1:8">
      <c r="A52" s="17"/>
      <c r="B52" s="36">
        <v>2016</v>
      </c>
      <c r="C52" s="37">
        <v>26541</v>
      </c>
      <c r="D52" s="37"/>
      <c r="E52" s="38"/>
      <c r="F52" s="38"/>
      <c r="G52" s="39">
        <v>1.05</v>
      </c>
      <c r="H52" s="36" t="s">
        <v>746</v>
      </c>
    </row>
    <row r="53" spans="1:8">
      <c r="A53" s="17"/>
      <c r="B53" s="36"/>
      <c r="C53" s="37"/>
      <c r="D53" s="37"/>
      <c r="E53" s="38"/>
      <c r="F53" s="38"/>
      <c r="G53" s="39"/>
      <c r="H53" s="36"/>
    </row>
    <row r="54" spans="1:8">
      <c r="A54" s="17"/>
      <c r="B54" s="19">
        <v>2017</v>
      </c>
      <c r="C54" s="41">
        <v>10000</v>
      </c>
      <c r="D54" s="41"/>
      <c r="E54" s="22"/>
      <c r="F54" s="22"/>
      <c r="G54" s="42">
        <v>1.31</v>
      </c>
      <c r="H54" s="19" t="s">
        <v>746</v>
      </c>
    </row>
    <row r="55" spans="1:8">
      <c r="A55" s="17"/>
      <c r="B55" s="19"/>
      <c r="C55" s="41"/>
      <c r="D55" s="41"/>
      <c r="E55" s="22"/>
      <c r="F55" s="22"/>
      <c r="G55" s="42"/>
      <c r="H55" s="19"/>
    </row>
    <row r="56" spans="1:8">
      <c r="A56" s="17"/>
      <c r="B56" s="36">
        <v>2018</v>
      </c>
      <c r="C56" s="37">
        <v>8000</v>
      </c>
      <c r="D56" s="37"/>
      <c r="E56" s="38"/>
      <c r="F56" s="38"/>
      <c r="G56" s="39">
        <v>1.45</v>
      </c>
      <c r="H56" s="36" t="s">
        <v>746</v>
      </c>
    </row>
    <row r="57" spans="1:8" ht="15.75" thickBot="1">
      <c r="A57" s="17"/>
      <c r="B57" s="36"/>
      <c r="C57" s="71"/>
      <c r="D57" s="71"/>
      <c r="E57" s="45"/>
      <c r="F57" s="38"/>
      <c r="G57" s="44"/>
      <c r="H57" s="177"/>
    </row>
    <row r="58" spans="1:8">
      <c r="A58" s="17"/>
      <c r="B58" s="22"/>
      <c r="C58" s="46" t="s">
        <v>333</v>
      </c>
      <c r="D58" s="48">
        <v>70664</v>
      </c>
      <c r="E58" s="35"/>
      <c r="F58" s="22"/>
      <c r="G58" s="51">
        <v>1.03</v>
      </c>
      <c r="H58" s="46" t="s">
        <v>746</v>
      </c>
    </row>
    <row r="59" spans="1:8" ht="15.75" thickBot="1">
      <c r="A59" s="17"/>
      <c r="B59" s="22"/>
      <c r="C59" s="47"/>
      <c r="D59" s="49"/>
      <c r="E59" s="50"/>
      <c r="F59" s="22"/>
      <c r="G59" s="52"/>
      <c r="H59" s="47"/>
    </row>
    <row r="60" spans="1:8" ht="15.75" thickTop="1"/>
  </sheetData>
  <mergeCells count="126">
    <mergeCell ref="H58:H59"/>
    <mergeCell ref="A1:A2"/>
    <mergeCell ref="B1:I1"/>
    <mergeCell ref="B2:I2"/>
    <mergeCell ref="B3:I3"/>
    <mergeCell ref="A4:A59"/>
    <mergeCell ref="B4:I4"/>
    <mergeCell ref="B5:I5"/>
    <mergeCell ref="B6:I6"/>
    <mergeCell ref="B7:I7"/>
    <mergeCell ref="B58:B59"/>
    <mergeCell ref="C58:C59"/>
    <mergeCell ref="D58:D59"/>
    <mergeCell ref="E58:E59"/>
    <mergeCell ref="F58:F59"/>
    <mergeCell ref="G58:G59"/>
    <mergeCell ref="B56:B57"/>
    <mergeCell ref="C56:D57"/>
    <mergeCell ref="E56:E57"/>
    <mergeCell ref="F56:F57"/>
    <mergeCell ref="G56:G57"/>
    <mergeCell ref="H56:H57"/>
    <mergeCell ref="B54:B55"/>
    <mergeCell ref="C54:D55"/>
    <mergeCell ref="E54:E55"/>
    <mergeCell ref="F54:F55"/>
    <mergeCell ref="G54:G55"/>
    <mergeCell ref="H54:H55"/>
    <mergeCell ref="B52:B53"/>
    <mergeCell ref="C52:D53"/>
    <mergeCell ref="E52:E53"/>
    <mergeCell ref="F52:F53"/>
    <mergeCell ref="G52:G53"/>
    <mergeCell ref="H52:H53"/>
    <mergeCell ref="H48:H49"/>
    <mergeCell ref="B50:B51"/>
    <mergeCell ref="C50:D51"/>
    <mergeCell ref="E50:E51"/>
    <mergeCell ref="F50:F51"/>
    <mergeCell ref="G50:G51"/>
    <mergeCell ref="H50:H51"/>
    <mergeCell ref="B48:B49"/>
    <mergeCell ref="C48:C49"/>
    <mergeCell ref="D48:D49"/>
    <mergeCell ref="E48:E49"/>
    <mergeCell ref="F48:F49"/>
    <mergeCell ref="G48:G49"/>
    <mergeCell ref="B41:B42"/>
    <mergeCell ref="C41:C42"/>
    <mergeCell ref="D41:D42"/>
    <mergeCell ref="E41:E42"/>
    <mergeCell ref="B45:H45"/>
    <mergeCell ref="C47:E47"/>
    <mergeCell ref="G47:H47"/>
    <mergeCell ref="B43:I43"/>
    <mergeCell ref="B44:I44"/>
    <mergeCell ref="B37:B38"/>
    <mergeCell ref="C37:D38"/>
    <mergeCell ref="E37:E38"/>
    <mergeCell ref="B39:B40"/>
    <mergeCell ref="C39:D40"/>
    <mergeCell ref="E39:E40"/>
    <mergeCell ref="B33:B34"/>
    <mergeCell ref="C33:D34"/>
    <mergeCell ref="E33:E34"/>
    <mergeCell ref="B35:B36"/>
    <mergeCell ref="C35:D36"/>
    <mergeCell ref="E35:E36"/>
    <mergeCell ref="H24:H25"/>
    <mergeCell ref="I24:I25"/>
    <mergeCell ref="B29:E29"/>
    <mergeCell ref="B31:B32"/>
    <mergeCell ref="C31:C32"/>
    <mergeCell ref="D31:D32"/>
    <mergeCell ref="E31:E32"/>
    <mergeCell ref="B26:I26"/>
    <mergeCell ref="B27:I27"/>
    <mergeCell ref="B28: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47</v>
      </c>
      <c r="B1" s="1" t="s">
        <v>1</v>
      </c>
    </row>
    <row r="2" spans="1:2">
      <c r="A2" s="8"/>
      <c r="B2" s="1" t="s">
        <v>2</v>
      </c>
    </row>
    <row r="3" spans="1:2" ht="30">
      <c r="A3" s="3" t="s">
        <v>748</v>
      </c>
      <c r="B3" s="4" t="s">
        <v>6</v>
      </c>
    </row>
    <row r="4" spans="1:2">
      <c r="A4" s="17" t="s">
        <v>747</v>
      </c>
      <c r="B4" s="4" t="s">
        <v>6</v>
      </c>
    </row>
    <row r="5" spans="1:2" ht="26.25">
      <c r="A5" s="17"/>
      <c r="B5" s="10" t="s">
        <v>749</v>
      </c>
    </row>
    <row r="6" spans="1:2">
      <c r="A6" s="17"/>
      <c r="B6" s="4"/>
    </row>
    <row r="7" spans="1:2" ht="217.5">
      <c r="A7" s="17"/>
      <c r="B7" s="11" t="s">
        <v>75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ht="30">
      <c r="A4" s="2" t="s">
        <v>35</v>
      </c>
      <c r="B4" s="6">
        <v>8518</v>
      </c>
      <c r="C4" s="6">
        <v>9974</v>
      </c>
    </row>
    <row r="5" spans="1:3" ht="30">
      <c r="A5" s="2" t="s">
        <v>36</v>
      </c>
      <c r="B5" s="7">
        <v>590231</v>
      </c>
      <c r="C5" s="7">
        <v>433483</v>
      </c>
    </row>
    <row r="6" spans="1:3">
      <c r="A6" s="2" t="s">
        <v>37</v>
      </c>
      <c r="B6" s="7">
        <v>598749</v>
      </c>
      <c r="C6" s="7">
        <v>443457</v>
      </c>
    </row>
    <row r="7" spans="1:3" ht="30">
      <c r="A7" s="2" t="s">
        <v>38</v>
      </c>
      <c r="B7" s="7">
        <v>387048</v>
      </c>
      <c r="C7" s="7">
        <v>303901</v>
      </c>
    </row>
    <row r="8" spans="1:3">
      <c r="A8" s="3" t="s">
        <v>39</v>
      </c>
      <c r="B8" s="4" t="s">
        <v>6</v>
      </c>
      <c r="C8" s="4" t="s">
        <v>6</v>
      </c>
    </row>
    <row r="9" spans="1:3" ht="30">
      <c r="A9" s="2" t="s">
        <v>40</v>
      </c>
      <c r="B9" s="7">
        <v>1123475</v>
      </c>
      <c r="C9" s="7">
        <v>985502</v>
      </c>
    </row>
    <row r="10" spans="1:3" ht="30">
      <c r="A10" s="2" t="s">
        <v>41</v>
      </c>
      <c r="B10" s="7">
        <v>257494</v>
      </c>
      <c r="C10" s="7">
        <v>474713</v>
      </c>
    </row>
    <row r="11" spans="1:3" ht="30">
      <c r="A11" s="2" t="s">
        <v>42</v>
      </c>
      <c r="B11" s="7">
        <v>-16656</v>
      </c>
      <c r="C11" s="7">
        <v>-14660</v>
      </c>
    </row>
    <row r="12" spans="1:3" ht="30">
      <c r="A12" s="2" t="s">
        <v>43</v>
      </c>
      <c r="B12" s="7">
        <v>-17409</v>
      </c>
      <c r="C12" s="7">
        <v>-55478</v>
      </c>
    </row>
    <row r="13" spans="1:3">
      <c r="A13" s="2" t="s">
        <v>44</v>
      </c>
      <c r="B13" s="7">
        <v>1346904</v>
      </c>
      <c r="C13" s="7">
        <v>1390077</v>
      </c>
    </row>
    <row r="14" spans="1:3">
      <c r="A14" s="2" t="s">
        <v>45</v>
      </c>
      <c r="B14" s="4">
        <v>897</v>
      </c>
      <c r="C14" s="7">
        <v>4853</v>
      </c>
    </row>
    <row r="15" spans="1:3">
      <c r="A15" s="3" t="s">
        <v>46</v>
      </c>
      <c r="B15" s="4" t="s">
        <v>6</v>
      </c>
      <c r="C15" s="4" t="s">
        <v>6</v>
      </c>
    </row>
    <row r="16" spans="1:3" ht="30">
      <c r="A16" s="2" t="s">
        <v>40</v>
      </c>
      <c r="B16" s="4">
        <v>965</v>
      </c>
      <c r="C16" s="7">
        <v>1115</v>
      </c>
    </row>
    <row r="17" spans="1:3" ht="30">
      <c r="A17" s="2" t="s">
        <v>41</v>
      </c>
      <c r="B17" s="7">
        <v>46222</v>
      </c>
      <c r="C17" s="7">
        <v>45062</v>
      </c>
    </row>
    <row r="18" spans="1:3">
      <c r="A18" s="2" t="s">
        <v>47</v>
      </c>
      <c r="B18" s="7">
        <v>33318</v>
      </c>
      <c r="C18" s="7">
        <v>35364</v>
      </c>
    </row>
    <row r="19" spans="1:3">
      <c r="A19" s="2" t="s">
        <v>48</v>
      </c>
      <c r="B19" s="7">
        <v>10381</v>
      </c>
      <c r="C19" s="7">
        <v>10381</v>
      </c>
    </row>
    <row r="20" spans="1:3">
      <c r="A20" s="2" t="s">
        <v>49</v>
      </c>
      <c r="B20" s="7">
        <v>1986</v>
      </c>
      <c r="C20" s="7">
        <v>3188</v>
      </c>
    </row>
    <row r="21" spans="1:3" ht="30">
      <c r="A21" s="2" t="s">
        <v>50</v>
      </c>
      <c r="B21" s="7">
        <v>103160</v>
      </c>
      <c r="C21" s="7">
        <v>355325</v>
      </c>
    </row>
    <row r="22" spans="1:3">
      <c r="A22" s="2" t="s">
        <v>51</v>
      </c>
      <c r="B22" s="7">
        <v>71075</v>
      </c>
      <c r="C22" s="7">
        <v>68311</v>
      </c>
    </row>
    <row r="23" spans="1:3">
      <c r="A23" s="2" t="s">
        <v>52</v>
      </c>
      <c r="B23" s="7">
        <v>2600705</v>
      </c>
      <c r="C23" s="7">
        <v>2661034</v>
      </c>
    </row>
    <row r="24" spans="1:3">
      <c r="A24" s="3" t="s">
        <v>53</v>
      </c>
      <c r="B24" s="4" t="s">
        <v>6</v>
      </c>
      <c r="C24" s="4" t="s">
        <v>6</v>
      </c>
    </row>
    <row r="25" spans="1:3">
      <c r="A25" s="2" t="s">
        <v>54</v>
      </c>
      <c r="B25" s="7">
        <v>468138</v>
      </c>
      <c r="C25" s="7">
        <v>387450</v>
      </c>
    </row>
    <row r="26" spans="1:3">
      <c r="A26" s="2" t="s">
        <v>55</v>
      </c>
      <c r="B26" s="7">
        <v>1660187</v>
      </c>
      <c r="C26" s="7">
        <v>1760986</v>
      </c>
    </row>
    <row r="27" spans="1:3">
      <c r="A27" s="2" t="s">
        <v>56</v>
      </c>
      <c r="B27" s="7">
        <v>2128325</v>
      </c>
      <c r="C27" s="7">
        <v>2148436</v>
      </c>
    </row>
    <row r="28" spans="1:3" ht="30">
      <c r="A28" s="2" t="s">
        <v>57</v>
      </c>
      <c r="B28" s="7">
        <v>1216</v>
      </c>
      <c r="C28" s="7">
        <v>4755</v>
      </c>
    </row>
    <row r="29" spans="1:3">
      <c r="A29" s="2" t="s">
        <v>58</v>
      </c>
      <c r="B29" s="7">
        <v>5682</v>
      </c>
      <c r="C29" s="7">
        <v>2523</v>
      </c>
    </row>
    <row r="30" spans="1:3">
      <c r="A30" s="2" t="s">
        <v>59</v>
      </c>
      <c r="B30" s="7">
        <v>28299</v>
      </c>
      <c r="C30" s="7">
        <v>75104</v>
      </c>
    </row>
    <row r="31" spans="1:3">
      <c r="A31" s="2" t="s">
        <v>60</v>
      </c>
      <c r="B31" s="7">
        <v>2163522</v>
      </c>
      <c r="C31" s="7">
        <v>2230818</v>
      </c>
    </row>
    <row r="32" spans="1:3">
      <c r="A32" s="3" t="s">
        <v>61</v>
      </c>
      <c r="B32" s="4" t="s">
        <v>6</v>
      </c>
      <c r="C32" s="4" t="s">
        <v>6</v>
      </c>
    </row>
    <row r="33" spans="1:3" ht="60">
      <c r="A33" s="2" t="s">
        <v>62</v>
      </c>
      <c r="B33" s="4">
        <v>0</v>
      </c>
      <c r="C33" s="4">
        <v>0</v>
      </c>
    </row>
    <row r="34" spans="1:3" ht="75">
      <c r="A34" s="2" t="s">
        <v>63</v>
      </c>
      <c r="B34" s="4">
        <v>321</v>
      </c>
      <c r="C34" s="4">
        <v>319</v>
      </c>
    </row>
    <row r="35" spans="1:3">
      <c r="A35" s="2" t="s">
        <v>64</v>
      </c>
      <c r="B35" s="7">
        <v>295379</v>
      </c>
      <c r="C35" s="7">
        <v>293963</v>
      </c>
    </row>
    <row r="36" spans="1:3">
      <c r="A36" s="2" t="s">
        <v>65</v>
      </c>
      <c r="B36" s="7">
        <v>136313</v>
      </c>
      <c r="C36" s="7">
        <v>127406</v>
      </c>
    </row>
    <row r="37" spans="1:3" ht="30">
      <c r="A37" s="2" t="s">
        <v>66</v>
      </c>
      <c r="B37" s="7">
        <v>5170</v>
      </c>
      <c r="C37" s="7">
        <v>8528</v>
      </c>
    </row>
    <row r="38" spans="1:3">
      <c r="A38" s="2" t="s">
        <v>67</v>
      </c>
      <c r="B38" s="7">
        <v>437183</v>
      </c>
      <c r="C38" s="7">
        <v>430216</v>
      </c>
    </row>
    <row r="39" spans="1:3" ht="30">
      <c r="A39" s="2" t="s">
        <v>68</v>
      </c>
      <c r="B39" s="6">
        <v>2600705</v>
      </c>
      <c r="C39" s="6">
        <v>26610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28515625" bestFit="1" customWidth="1"/>
    <col min="2" max="2" width="36.5703125" bestFit="1" customWidth="1"/>
  </cols>
  <sheetData>
    <row r="1" spans="1:2">
      <c r="A1" s="8" t="s">
        <v>751</v>
      </c>
      <c r="B1" s="1" t="s">
        <v>1</v>
      </c>
    </row>
    <row r="2" spans="1:2">
      <c r="A2" s="8"/>
      <c r="B2" s="1" t="s">
        <v>2</v>
      </c>
    </row>
    <row r="3" spans="1:2">
      <c r="A3" s="3" t="s">
        <v>752</v>
      </c>
      <c r="B3" s="4" t="s">
        <v>6</v>
      </c>
    </row>
    <row r="4" spans="1:2">
      <c r="A4" s="17" t="s">
        <v>751</v>
      </c>
      <c r="B4" s="4" t="s">
        <v>6</v>
      </c>
    </row>
    <row r="5" spans="1:2">
      <c r="A5" s="17"/>
      <c r="B5" s="10" t="s">
        <v>753</v>
      </c>
    </row>
    <row r="6" spans="1:2">
      <c r="A6" s="17"/>
      <c r="B6" s="4"/>
    </row>
    <row r="7" spans="1:2" ht="306.75">
      <c r="A7" s="17"/>
      <c r="B7" s="11" t="s">
        <v>75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3" width="36.5703125" customWidth="1"/>
    <col min="4" max="4" width="17.7109375" customWidth="1"/>
    <col min="5" max="5" width="6.28515625" customWidth="1"/>
    <col min="6" max="6" width="17.28515625" customWidth="1"/>
    <col min="7" max="7" width="6.28515625" customWidth="1"/>
    <col min="8" max="8" width="19.5703125" customWidth="1"/>
    <col min="9" max="9" width="36.5703125" customWidth="1"/>
    <col min="10" max="10" width="29.140625" customWidth="1"/>
    <col min="11" max="11" width="10.5703125" customWidth="1"/>
    <col min="12" max="12" width="33.28515625" customWidth="1"/>
    <col min="13" max="13" width="8.42578125" customWidth="1"/>
    <col min="14" max="14" width="29.140625" customWidth="1"/>
    <col min="15" max="15" width="36.5703125" customWidth="1"/>
    <col min="16" max="16" width="19.5703125" customWidth="1"/>
    <col min="17" max="17" width="6.28515625" customWidth="1"/>
    <col min="18" max="18" width="12.7109375" customWidth="1"/>
    <col min="19" max="19" width="6.28515625" customWidth="1"/>
    <col min="20" max="20" width="19.140625" customWidth="1"/>
    <col min="21" max="21" width="36.5703125" customWidth="1"/>
    <col min="22" max="22" width="29.140625" customWidth="1"/>
    <col min="23" max="23" width="6.28515625" customWidth="1"/>
    <col min="24" max="24" width="17.28515625" customWidth="1"/>
    <col min="25" max="25" width="29.140625" customWidth="1"/>
  </cols>
  <sheetData>
    <row r="1" spans="1:25" ht="15" customHeight="1">
      <c r="A1" s="8" t="s">
        <v>7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56</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755</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18" t="s">
        <v>757</v>
      </c>
      <c r="C5" s="18"/>
      <c r="D5" s="18"/>
      <c r="E5" s="18"/>
      <c r="F5" s="18"/>
      <c r="G5" s="18"/>
      <c r="H5" s="18"/>
      <c r="I5" s="18"/>
      <c r="J5" s="18"/>
      <c r="K5" s="18"/>
      <c r="L5" s="18"/>
      <c r="M5" s="18"/>
      <c r="N5" s="18"/>
      <c r="O5" s="18"/>
      <c r="P5" s="18"/>
      <c r="Q5" s="18"/>
      <c r="R5" s="18"/>
      <c r="S5" s="18"/>
      <c r="T5" s="18"/>
      <c r="U5" s="18"/>
      <c r="V5" s="18"/>
      <c r="W5" s="18"/>
      <c r="X5" s="18"/>
      <c r="Y5" s="18"/>
    </row>
    <row r="6" spans="1:25">
      <c r="A6" s="17"/>
      <c r="B6" s="16"/>
      <c r="C6" s="16"/>
      <c r="D6" s="16"/>
      <c r="E6" s="16"/>
      <c r="F6" s="16"/>
      <c r="G6" s="16"/>
      <c r="H6" s="16"/>
      <c r="I6" s="16"/>
      <c r="J6" s="16"/>
      <c r="K6" s="16"/>
      <c r="L6" s="16"/>
      <c r="M6" s="16"/>
      <c r="N6" s="16"/>
      <c r="O6" s="16"/>
      <c r="P6" s="16"/>
      <c r="Q6" s="16"/>
      <c r="R6" s="16"/>
      <c r="S6" s="16"/>
      <c r="T6" s="16"/>
      <c r="U6" s="16"/>
      <c r="V6" s="16"/>
      <c r="W6" s="16"/>
      <c r="X6" s="16"/>
      <c r="Y6" s="16"/>
    </row>
    <row r="7" spans="1:25">
      <c r="A7" s="17"/>
      <c r="B7" s="18" t="s">
        <v>758</v>
      </c>
      <c r="C7" s="18"/>
      <c r="D7" s="18"/>
      <c r="E7" s="18"/>
      <c r="F7" s="18"/>
      <c r="G7" s="18"/>
      <c r="H7" s="18"/>
      <c r="I7" s="18"/>
      <c r="J7" s="18"/>
      <c r="K7" s="18"/>
      <c r="L7" s="18"/>
      <c r="M7" s="18"/>
      <c r="N7" s="18"/>
      <c r="O7" s="18"/>
      <c r="P7" s="18"/>
      <c r="Q7" s="18"/>
      <c r="R7" s="18"/>
      <c r="S7" s="18"/>
      <c r="T7" s="18"/>
      <c r="U7" s="18"/>
      <c r="V7" s="18"/>
      <c r="W7" s="18"/>
      <c r="X7" s="18"/>
      <c r="Y7" s="18"/>
    </row>
    <row r="8" spans="1:25">
      <c r="A8" s="17"/>
      <c r="B8" s="19"/>
      <c r="C8" s="19"/>
      <c r="D8" s="19"/>
      <c r="E8" s="19"/>
      <c r="F8" s="19"/>
      <c r="G8" s="19"/>
      <c r="H8" s="19"/>
      <c r="I8" s="19"/>
      <c r="J8" s="19"/>
      <c r="K8" s="19"/>
      <c r="L8" s="19"/>
      <c r="M8" s="19"/>
      <c r="N8" s="19"/>
      <c r="O8" s="19"/>
      <c r="P8" s="19"/>
      <c r="Q8" s="19"/>
      <c r="R8" s="19"/>
      <c r="S8" s="19"/>
      <c r="T8" s="19"/>
      <c r="U8" s="19"/>
      <c r="V8" s="19"/>
      <c r="W8" s="19"/>
      <c r="X8" s="19"/>
      <c r="Y8" s="19"/>
    </row>
    <row r="9" spans="1:25" ht="25.5" customHeight="1">
      <c r="A9" s="17"/>
      <c r="B9" s="19" t="s">
        <v>759</v>
      </c>
      <c r="C9" s="19"/>
      <c r="D9" s="19"/>
      <c r="E9" s="19"/>
      <c r="F9" s="19"/>
      <c r="G9" s="19"/>
      <c r="H9" s="19"/>
      <c r="I9" s="19"/>
      <c r="J9" s="19"/>
      <c r="K9" s="19"/>
      <c r="L9" s="19"/>
      <c r="M9" s="19"/>
      <c r="N9" s="19"/>
      <c r="O9" s="19"/>
      <c r="P9" s="19"/>
      <c r="Q9" s="19"/>
      <c r="R9" s="19"/>
      <c r="S9" s="19"/>
      <c r="T9" s="19"/>
      <c r="U9" s="19"/>
      <c r="V9" s="19"/>
      <c r="W9" s="19"/>
      <c r="X9" s="19"/>
      <c r="Y9" s="19"/>
    </row>
    <row r="10" spans="1:25">
      <c r="A10" s="17"/>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c r="A11" s="17"/>
      <c r="B11" s="18" t="s">
        <v>760</v>
      </c>
      <c r="C11" s="18"/>
      <c r="D11" s="18"/>
      <c r="E11" s="18"/>
      <c r="F11" s="18"/>
      <c r="G11" s="18"/>
      <c r="H11" s="18"/>
      <c r="I11" s="18"/>
      <c r="J11" s="18"/>
      <c r="K11" s="18"/>
      <c r="L11" s="18"/>
      <c r="M11" s="18"/>
      <c r="N11" s="18"/>
      <c r="O11" s="18"/>
      <c r="P11" s="18"/>
      <c r="Q11" s="18"/>
      <c r="R11" s="18"/>
      <c r="S11" s="18"/>
      <c r="T11" s="18"/>
      <c r="U11" s="18"/>
      <c r="V11" s="18"/>
      <c r="W11" s="18"/>
      <c r="X11" s="18"/>
      <c r="Y11" s="18"/>
    </row>
    <row r="12" spans="1:25">
      <c r="A12" s="17"/>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c r="A13" s="17"/>
      <c r="B13" s="18" t="s">
        <v>761</v>
      </c>
      <c r="C13" s="18"/>
      <c r="D13" s="18"/>
      <c r="E13" s="18"/>
      <c r="F13" s="18"/>
      <c r="G13" s="18"/>
      <c r="H13" s="18"/>
      <c r="I13" s="18"/>
      <c r="J13" s="18"/>
      <c r="K13" s="18"/>
      <c r="L13" s="18"/>
      <c r="M13" s="18"/>
      <c r="N13" s="18"/>
      <c r="O13" s="18"/>
      <c r="P13" s="18"/>
      <c r="Q13" s="18"/>
      <c r="R13" s="18"/>
      <c r="S13" s="18"/>
      <c r="T13" s="18"/>
      <c r="U13" s="18"/>
      <c r="V13" s="18"/>
      <c r="W13" s="18"/>
      <c r="X13" s="18"/>
      <c r="Y13" s="18"/>
    </row>
    <row r="14" spans="1:25">
      <c r="A14" s="17"/>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c r="A15" s="17"/>
      <c r="B15" s="19" t="s">
        <v>762</v>
      </c>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17"/>
      <c r="B16" s="30"/>
      <c r="C16" s="30"/>
      <c r="D16" s="30"/>
      <c r="E16" s="30"/>
      <c r="F16" s="30"/>
      <c r="G16" s="30"/>
      <c r="H16" s="30"/>
      <c r="I16" s="30"/>
      <c r="J16" s="30"/>
      <c r="K16" s="30"/>
      <c r="L16" s="30"/>
      <c r="M16" s="30"/>
      <c r="N16" s="30"/>
      <c r="O16" s="30"/>
      <c r="P16" s="30"/>
      <c r="Q16" s="30"/>
      <c r="R16" s="30"/>
      <c r="S16" s="30"/>
      <c r="T16" s="30"/>
      <c r="U16" s="30"/>
      <c r="V16" s="30"/>
      <c r="W16" s="30"/>
      <c r="X16" s="30"/>
      <c r="Y16" s="30"/>
    </row>
    <row r="17" spans="1:25">
      <c r="A17" s="17"/>
      <c r="B17" s="13"/>
      <c r="C17" s="13"/>
      <c r="D17" s="13"/>
      <c r="E17" s="13"/>
      <c r="F17" s="13"/>
      <c r="G17" s="13"/>
      <c r="H17" s="13"/>
      <c r="I17" s="13"/>
      <c r="J17" s="13"/>
      <c r="K17" s="13"/>
      <c r="L17" s="13"/>
      <c r="M17" s="13"/>
      <c r="N17" s="13"/>
      <c r="O17" s="13"/>
      <c r="P17" s="13"/>
      <c r="Q17" s="13"/>
      <c r="R17" s="13"/>
      <c r="S17" s="13"/>
      <c r="T17" s="13"/>
      <c r="U17" s="13"/>
      <c r="V17" s="13"/>
      <c r="W17" s="13"/>
      <c r="X17" s="13"/>
      <c r="Y17" s="13"/>
    </row>
    <row r="18" spans="1:25" ht="15.75" thickBot="1">
      <c r="A18" s="17"/>
      <c r="B18" s="12"/>
      <c r="C18" s="31" t="s">
        <v>763</v>
      </c>
      <c r="D18" s="31"/>
      <c r="E18" s="31"/>
      <c r="F18" s="31"/>
      <c r="G18" s="31"/>
      <c r="H18" s="31"/>
      <c r="I18" s="31"/>
      <c r="J18" s="31"/>
      <c r="K18" s="31"/>
      <c r="L18" s="31"/>
      <c r="M18" s="31"/>
      <c r="N18" s="31"/>
      <c r="O18" s="31"/>
      <c r="P18" s="31"/>
      <c r="Q18" s="31"/>
      <c r="R18" s="31"/>
      <c r="S18" s="31"/>
      <c r="T18" s="31"/>
      <c r="U18" s="31"/>
      <c r="V18" s="31"/>
      <c r="W18" s="31"/>
      <c r="X18" s="31"/>
      <c r="Y18" s="31"/>
    </row>
    <row r="19" spans="1:25" ht="15.75" thickBot="1">
      <c r="A19" s="17"/>
      <c r="B19" s="12"/>
      <c r="C19" s="79" t="s">
        <v>764</v>
      </c>
      <c r="D19" s="79"/>
      <c r="E19" s="79"/>
      <c r="F19" s="79"/>
      <c r="G19" s="79"/>
      <c r="H19" s="79"/>
      <c r="I19" s="79"/>
      <c r="J19" s="79"/>
      <c r="K19" s="79"/>
      <c r="L19" s="79"/>
      <c r="M19" s="79"/>
      <c r="N19" s="12"/>
      <c r="O19" s="79" t="s">
        <v>765</v>
      </c>
      <c r="P19" s="79"/>
      <c r="Q19" s="79"/>
      <c r="R19" s="79"/>
      <c r="S19" s="79"/>
      <c r="T19" s="79"/>
      <c r="U19" s="79"/>
      <c r="V19" s="79"/>
      <c r="W19" s="79"/>
      <c r="X19" s="79"/>
      <c r="Y19" s="79"/>
    </row>
    <row r="20" spans="1:25" ht="15.75" thickBot="1">
      <c r="A20" s="17"/>
      <c r="B20" s="12"/>
      <c r="C20" s="79" t="s">
        <v>326</v>
      </c>
      <c r="D20" s="79"/>
      <c r="E20" s="79"/>
      <c r="F20" s="79"/>
      <c r="G20" s="79"/>
      <c r="H20" s="12"/>
      <c r="I20" s="79" t="s">
        <v>355</v>
      </c>
      <c r="J20" s="79"/>
      <c r="K20" s="79"/>
      <c r="L20" s="79"/>
      <c r="M20" s="79"/>
      <c r="N20" s="12"/>
      <c r="O20" s="79" t="s">
        <v>326</v>
      </c>
      <c r="P20" s="79"/>
      <c r="Q20" s="79"/>
      <c r="R20" s="79"/>
      <c r="S20" s="79"/>
      <c r="T20" s="12"/>
      <c r="U20" s="79" t="s">
        <v>355</v>
      </c>
      <c r="V20" s="79"/>
      <c r="W20" s="79"/>
      <c r="X20" s="79"/>
      <c r="Y20" s="79"/>
    </row>
    <row r="21" spans="1:25" ht="15.75" thickBot="1">
      <c r="A21" s="17"/>
      <c r="B21" s="12"/>
      <c r="C21" s="24" t="s">
        <v>766</v>
      </c>
      <c r="D21" s="12"/>
      <c r="E21" s="79" t="s">
        <v>330</v>
      </c>
      <c r="F21" s="79"/>
      <c r="G21" s="79"/>
      <c r="H21" s="12"/>
      <c r="I21" s="24" t="s">
        <v>766</v>
      </c>
      <c r="J21" s="12"/>
      <c r="K21" s="79" t="s">
        <v>330</v>
      </c>
      <c r="L21" s="79"/>
      <c r="M21" s="79"/>
      <c r="N21" s="12"/>
      <c r="O21" s="24" t="s">
        <v>766</v>
      </c>
      <c r="P21" s="12"/>
      <c r="Q21" s="79" t="s">
        <v>330</v>
      </c>
      <c r="R21" s="79"/>
      <c r="S21" s="79"/>
      <c r="T21" s="12"/>
      <c r="U21" s="24" t="s">
        <v>766</v>
      </c>
      <c r="V21" s="12"/>
      <c r="W21" s="79" t="s">
        <v>330</v>
      </c>
      <c r="X21" s="79"/>
      <c r="Y21" s="79"/>
    </row>
    <row r="22" spans="1:25">
      <c r="A22" s="17"/>
      <c r="B22" s="178" t="s">
        <v>767</v>
      </c>
      <c r="C22" s="180" t="s">
        <v>51</v>
      </c>
      <c r="D22" s="38"/>
      <c r="E22" s="111" t="s">
        <v>333</v>
      </c>
      <c r="F22" s="113">
        <v>8087</v>
      </c>
      <c r="G22" s="65"/>
      <c r="H22" s="38"/>
      <c r="I22" s="180" t="s">
        <v>51</v>
      </c>
      <c r="J22" s="38"/>
      <c r="K22" s="111" t="s">
        <v>333</v>
      </c>
      <c r="L22" s="145">
        <v>53</v>
      </c>
      <c r="M22" s="65"/>
      <c r="N22" s="38"/>
      <c r="O22" s="180" t="s">
        <v>59</v>
      </c>
      <c r="P22" s="38"/>
      <c r="Q22" s="111" t="s">
        <v>333</v>
      </c>
      <c r="R22" s="145">
        <v>764</v>
      </c>
      <c r="S22" s="65"/>
      <c r="T22" s="38"/>
      <c r="U22" s="180" t="s">
        <v>59</v>
      </c>
      <c r="V22" s="38"/>
      <c r="W22" s="111" t="s">
        <v>333</v>
      </c>
      <c r="X22" s="113">
        <v>2605</v>
      </c>
      <c r="Y22" s="65"/>
    </row>
    <row r="23" spans="1:25" ht="15.75" thickBot="1">
      <c r="A23" s="17"/>
      <c r="B23" s="178"/>
      <c r="C23" s="179"/>
      <c r="D23" s="38"/>
      <c r="E23" s="127"/>
      <c r="F23" s="100"/>
      <c r="G23" s="45"/>
      <c r="H23" s="38"/>
      <c r="I23" s="181"/>
      <c r="J23" s="38"/>
      <c r="K23" s="127"/>
      <c r="L23" s="126"/>
      <c r="M23" s="45"/>
      <c r="N23" s="38"/>
      <c r="O23" s="179"/>
      <c r="P23" s="38"/>
      <c r="Q23" s="127"/>
      <c r="R23" s="126"/>
      <c r="S23" s="45"/>
      <c r="T23" s="38"/>
      <c r="U23" s="179"/>
      <c r="V23" s="38"/>
      <c r="W23" s="127"/>
      <c r="X23" s="100"/>
      <c r="Y23" s="45"/>
    </row>
    <row r="24" spans="1:25">
      <c r="A24" s="17"/>
      <c r="B24" s="182" t="s">
        <v>768</v>
      </c>
      <c r="C24" s="22"/>
      <c r="D24" s="22"/>
      <c r="E24" s="94" t="s">
        <v>333</v>
      </c>
      <c r="F24" s="96">
        <v>8087</v>
      </c>
      <c r="G24" s="35"/>
      <c r="H24" s="22"/>
      <c r="I24" s="22"/>
      <c r="J24" s="22"/>
      <c r="K24" s="94" t="s">
        <v>333</v>
      </c>
      <c r="L24" s="132">
        <v>53</v>
      </c>
      <c r="M24" s="35"/>
      <c r="N24" s="22"/>
      <c r="O24" s="22"/>
      <c r="P24" s="22"/>
      <c r="Q24" s="94" t="s">
        <v>333</v>
      </c>
      <c r="R24" s="132">
        <v>764</v>
      </c>
      <c r="S24" s="35"/>
      <c r="T24" s="22"/>
      <c r="U24" s="22"/>
      <c r="V24" s="22"/>
      <c r="W24" s="94" t="s">
        <v>333</v>
      </c>
      <c r="X24" s="96">
        <v>2605</v>
      </c>
      <c r="Y24" s="35"/>
    </row>
    <row r="25" spans="1:25" ht="15.75" thickBot="1">
      <c r="A25" s="17"/>
      <c r="B25" s="182"/>
      <c r="C25" s="22"/>
      <c r="D25" s="22"/>
      <c r="E25" s="102"/>
      <c r="F25" s="104"/>
      <c r="G25" s="50"/>
      <c r="H25" s="22"/>
      <c r="I25" s="22"/>
      <c r="J25" s="22"/>
      <c r="K25" s="102"/>
      <c r="L25" s="133"/>
      <c r="M25" s="50"/>
      <c r="N25" s="22"/>
      <c r="O25" s="22"/>
      <c r="P25" s="22"/>
      <c r="Q25" s="102"/>
      <c r="R25" s="133"/>
      <c r="S25" s="50"/>
      <c r="T25" s="22"/>
      <c r="U25" s="22"/>
      <c r="V25" s="22"/>
      <c r="W25" s="102"/>
      <c r="X25" s="104"/>
      <c r="Y25" s="50"/>
    </row>
    <row r="26" spans="1:25" ht="15.75" thickTop="1">
      <c r="A26" s="17"/>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c r="A27" s="17"/>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c r="A28" s="17"/>
      <c r="B28" s="16"/>
      <c r="C28" s="16"/>
      <c r="D28" s="16"/>
      <c r="E28" s="16"/>
      <c r="F28" s="16"/>
      <c r="G28" s="16"/>
      <c r="H28" s="16"/>
      <c r="I28" s="16"/>
      <c r="J28" s="16"/>
      <c r="K28" s="16"/>
      <c r="L28" s="16"/>
      <c r="M28" s="16"/>
      <c r="N28" s="16"/>
      <c r="O28" s="16"/>
      <c r="P28" s="16"/>
      <c r="Q28" s="16"/>
      <c r="R28" s="16"/>
      <c r="S28" s="16"/>
      <c r="T28" s="16"/>
      <c r="U28" s="16"/>
      <c r="V28" s="16"/>
      <c r="W28" s="16"/>
      <c r="X28" s="16"/>
      <c r="Y28" s="16"/>
    </row>
    <row r="29" spans="1:25">
      <c r="A29" s="17"/>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c r="A30" s="17"/>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c r="A31" s="17"/>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25">
      <c r="A32" s="17"/>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c r="A33" s="17"/>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c r="A34" s="17"/>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c r="A35" s="17"/>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c r="A36" s="17"/>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c r="A37" s="17"/>
      <c r="B37" s="19" t="s">
        <v>769</v>
      </c>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17"/>
      <c r="B38" s="83"/>
      <c r="C38" s="83"/>
      <c r="D38" s="83"/>
      <c r="E38" s="83"/>
      <c r="F38" s="83"/>
      <c r="G38" s="83"/>
      <c r="H38" s="83"/>
      <c r="I38" s="83"/>
      <c r="J38" s="83"/>
      <c r="K38" s="83"/>
      <c r="L38" s="83"/>
      <c r="M38" s="83"/>
      <c r="N38" s="83"/>
      <c r="O38" s="83"/>
      <c r="P38" s="83"/>
      <c r="Q38" s="83"/>
      <c r="R38" s="83"/>
      <c r="S38" s="83"/>
      <c r="T38" s="83"/>
      <c r="U38" s="83"/>
      <c r="V38" s="83"/>
      <c r="W38" s="83"/>
      <c r="X38" s="83"/>
      <c r="Y38" s="83"/>
    </row>
    <row r="39" spans="1:25">
      <c r="A39" s="17"/>
      <c r="B39" s="30"/>
      <c r="C39" s="30"/>
      <c r="D39" s="30"/>
      <c r="E39" s="30"/>
      <c r="F39" s="30"/>
      <c r="G39" s="30"/>
      <c r="H39" s="30"/>
      <c r="I39" s="30"/>
      <c r="J39" s="30"/>
      <c r="K39" s="30"/>
      <c r="L39" s="30"/>
      <c r="M39" s="30"/>
      <c r="N39" s="30"/>
      <c r="O39" s="30"/>
      <c r="P39" s="30"/>
      <c r="Q39" s="30"/>
      <c r="R39" s="30"/>
      <c r="S39" s="30"/>
      <c r="T39" s="30"/>
      <c r="U39" s="30"/>
      <c r="V39" s="30"/>
      <c r="W39" s="30"/>
      <c r="X39" s="30"/>
      <c r="Y39" s="30"/>
    </row>
    <row r="40" spans="1:25">
      <c r="A40" s="17"/>
      <c r="B40" s="13"/>
      <c r="C40" s="13"/>
      <c r="D40" s="13"/>
      <c r="E40" s="13"/>
      <c r="F40" s="13"/>
      <c r="G40" s="13"/>
      <c r="H40" s="13"/>
      <c r="I40" s="13"/>
      <c r="J40" s="13"/>
      <c r="K40" s="13"/>
      <c r="L40" s="13"/>
      <c r="M40" s="13"/>
      <c r="N40" s="13"/>
      <c r="O40" s="13"/>
      <c r="P40" s="13"/>
      <c r="Q40" s="13"/>
      <c r="R40" s="13"/>
      <c r="S40" s="13"/>
      <c r="T40" s="13"/>
      <c r="U40" s="13"/>
      <c r="V40" s="13"/>
      <c r="W40" s="13"/>
      <c r="X40" s="13"/>
      <c r="Y40" s="13"/>
    </row>
    <row r="41" spans="1:25" ht="15.75" thickBot="1">
      <c r="A41" s="17"/>
      <c r="B41" s="12"/>
      <c r="C41" s="33" t="s">
        <v>770</v>
      </c>
      <c r="D41" s="33"/>
      <c r="E41" s="33"/>
      <c r="F41" s="12"/>
      <c r="G41" s="33" t="s">
        <v>771</v>
      </c>
      <c r="H41" s="33"/>
      <c r="I41" s="33"/>
      <c r="J41" s="12"/>
      <c r="K41" s="33" t="s">
        <v>772</v>
      </c>
      <c r="L41" s="33"/>
      <c r="M41" s="33"/>
      <c r="N41" s="12"/>
      <c r="O41" s="31" t="s">
        <v>773</v>
      </c>
      <c r="P41" s="31"/>
      <c r="Q41" s="31"/>
      <c r="R41" s="31"/>
      <c r="S41" s="31"/>
      <c r="T41" s="31"/>
      <c r="U41" s="31"/>
      <c r="V41" s="12"/>
      <c r="W41" s="33" t="s">
        <v>774</v>
      </c>
      <c r="X41" s="33"/>
      <c r="Y41" s="33"/>
    </row>
    <row r="42" spans="1:25" ht="15.75" thickBot="1">
      <c r="A42" s="17"/>
      <c r="B42" s="120" t="s">
        <v>326</v>
      </c>
      <c r="C42" s="31"/>
      <c r="D42" s="31"/>
      <c r="E42" s="31"/>
      <c r="F42" s="12"/>
      <c r="G42" s="31"/>
      <c r="H42" s="31"/>
      <c r="I42" s="31"/>
      <c r="J42" s="12"/>
      <c r="K42" s="31"/>
      <c r="L42" s="31"/>
      <c r="M42" s="31"/>
      <c r="N42" s="12"/>
      <c r="O42" s="79" t="s">
        <v>775</v>
      </c>
      <c r="P42" s="79"/>
      <c r="Q42" s="79"/>
      <c r="R42" s="12"/>
      <c r="S42" s="79" t="s">
        <v>776</v>
      </c>
      <c r="T42" s="79"/>
      <c r="U42" s="79"/>
      <c r="V42" s="12"/>
      <c r="W42" s="31"/>
      <c r="X42" s="31"/>
      <c r="Y42" s="31"/>
    </row>
    <row r="43" spans="1:25">
      <c r="A43" s="17"/>
      <c r="B43" s="148" t="s">
        <v>777</v>
      </c>
      <c r="C43" s="65"/>
      <c r="D43" s="65"/>
      <c r="E43" s="65"/>
      <c r="F43" s="27"/>
      <c r="G43" s="65"/>
      <c r="H43" s="65"/>
      <c r="I43" s="65"/>
      <c r="J43" s="27"/>
      <c r="K43" s="65"/>
      <c r="L43" s="65"/>
      <c r="M43" s="65"/>
      <c r="N43" s="27"/>
      <c r="O43" s="65"/>
      <c r="P43" s="65"/>
      <c r="Q43" s="65"/>
      <c r="R43" s="27"/>
      <c r="S43" s="65"/>
      <c r="T43" s="65"/>
      <c r="U43" s="65"/>
      <c r="V43" s="27"/>
      <c r="W43" s="65"/>
      <c r="X43" s="65"/>
      <c r="Y43" s="65"/>
    </row>
    <row r="44" spans="1:25">
      <c r="A44" s="17"/>
      <c r="B44" s="143" t="s">
        <v>778</v>
      </c>
      <c r="C44" s="101" t="s">
        <v>333</v>
      </c>
      <c r="D44" s="103">
        <v>8087</v>
      </c>
      <c r="E44" s="22"/>
      <c r="F44" s="22"/>
      <c r="G44" s="101" t="s">
        <v>333</v>
      </c>
      <c r="H44" s="99" t="s">
        <v>335</v>
      </c>
      <c r="I44" s="22"/>
      <c r="J44" s="22"/>
      <c r="K44" s="101" t="s">
        <v>333</v>
      </c>
      <c r="L44" s="103">
        <v>8087</v>
      </c>
      <c r="M44" s="22"/>
      <c r="N44" s="22"/>
      <c r="O44" s="101" t="s">
        <v>333</v>
      </c>
      <c r="P44" s="99" t="s">
        <v>779</v>
      </c>
      <c r="Q44" s="101" t="s">
        <v>362</v>
      </c>
      <c r="R44" s="22"/>
      <c r="S44" s="101" t="s">
        <v>333</v>
      </c>
      <c r="T44" s="99" t="s">
        <v>780</v>
      </c>
      <c r="U44" s="101" t="s">
        <v>362</v>
      </c>
      <c r="V44" s="22"/>
      <c r="W44" s="101" t="s">
        <v>333</v>
      </c>
      <c r="X44" s="99">
        <v>763</v>
      </c>
      <c r="Y44" s="22"/>
    </row>
    <row r="45" spans="1:25" ht="15.75" thickBot="1">
      <c r="A45" s="17"/>
      <c r="B45" s="143"/>
      <c r="C45" s="116"/>
      <c r="D45" s="109"/>
      <c r="E45" s="60"/>
      <c r="F45" s="22"/>
      <c r="G45" s="116"/>
      <c r="H45" s="115"/>
      <c r="I45" s="60"/>
      <c r="J45" s="22"/>
      <c r="K45" s="116"/>
      <c r="L45" s="109"/>
      <c r="M45" s="60"/>
      <c r="N45" s="22"/>
      <c r="O45" s="116"/>
      <c r="P45" s="115"/>
      <c r="Q45" s="116"/>
      <c r="R45" s="22"/>
      <c r="S45" s="116"/>
      <c r="T45" s="115"/>
      <c r="U45" s="116"/>
      <c r="V45" s="22"/>
      <c r="W45" s="116"/>
      <c r="X45" s="115"/>
      <c r="Y45" s="60"/>
    </row>
    <row r="46" spans="1:25">
      <c r="A46" s="17"/>
      <c r="B46" s="161" t="s">
        <v>139</v>
      </c>
      <c r="C46" s="111" t="s">
        <v>333</v>
      </c>
      <c r="D46" s="113">
        <v>8087</v>
      </c>
      <c r="E46" s="65"/>
      <c r="F46" s="38"/>
      <c r="G46" s="111" t="s">
        <v>333</v>
      </c>
      <c r="H46" s="145" t="s">
        <v>335</v>
      </c>
      <c r="I46" s="65"/>
      <c r="J46" s="38"/>
      <c r="K46" s="111" t="s">
        <v>333</v>
      </c>
      <c r="L46" s="113">
        <v>8087</v>
      </c>
      <c r="M46" s="65"/>
      <c r="N46" s="38"/>
      <c r="O46" s="111" t="s">
        <v>333</v>
      </c>
      <c r="P46" s="145" t="s">
        <v>779</v>
      </c>
      <c r="Q46" s="111" t="s">
        <v>362</v>
      </c>
      <c r="R46" s="38"/>
      <c r="S46" s="111" t="s">
        <v>333</v>
      </c>
      <c r="T46" s="145" t="s">
        <v>780</v>
      </c>
      <c r="U46" s="111" t="s">
        <v>362</v>
      </c>
      <c r="V46" s="38"/>
      <c r="W46" s="111" t="s">
        <v>333</v>
      </c>
      <c r="X46" s="145">
        <v>763</v>
      </c>
      <c r="Y46" s="65"/>
    </row>
    <row r="47" spans="1:25" ht="15.75" thickBot="1">
      <c r="A47" s="17"/>
      <c r="B47" s="161"/>
      <c r="C47" s="112"/>
      <c r="D47" s="114"/>
      <c r="E47" s="66"/>
      <c r="F47" s="38"/>
      <c r="G47" s="112"/>
      <c r="H47" s="146"/>
      <c r="I47" s="66"/>
      <c r="J47" s="38"/>
      <c r="K47" s="112"/>
      <c r="L47" s="114"/>
      <c r="M47" s="66"/>
      <c r="N47" s="38"/>
      <c r="O47" s="112"/>
      <c r="P47" s="146"/>
      <c r="Q47" s="112"/>
      <c r="R47" s="38"/>
      <c r="S47" s="112"/>
      <c r="T47" s="146"/>
      <c r="U47" s="112"/>
      <c r="V47" s="38"/>
      <c r="W47" s="112"/>
      <c r="X47" s="146"/>
      <c r="Y47" s="66"/>
    </row>
    <row r="48" spans="1:25" ht="15.75" thickTop="1">
      <c r="A48" s="17"/>
      <c r="B48" s="12"/>
      <c r="C48" s="80"/>
      <c r="D48" s="80"/>
      <c r="E48" s="80"/>
      <c r="F48" s="12"/>
      <c r="G48" s="80"/>
      <c r="H48" s="80"/>
      <c r="I48" s="80"/>
      <c r="J48" s="12"/>
      <c r="K48" s="80"/>
      <c r="L48" s="80"/>
      <c r="M48" s="80"/>
      <c r="N48" s="12"/>
      <c r="O48" s="80"/>
      <c r="P48" s="80"/>
      <c r="Q48" s="80"/>
      <c r="R48" s="12"/>
      <c r="S48" s="80"/>
      <c r="T48" s="80"/>
      <c r="U48" s="80"/>
      <c r="V48" s="12"/>
      <c r="W48" s="80"/>
      <c r="X48" s="80"/>
      <c r="Y48" s="80"/>
    </row>
    <row r="49" spans="1:25">
      <c r="A49" s="17"/>
      <c r="B49" s="148" t="s">
        <v>781</v>
      </c>
      <c r="C49" s="38"/>
      <c r="D49" s="38"/>
      <c r="E49" s="38"/>
      <c r="F49" s="27"/>
      <c r="G49" s="38"/>
      <c r="H49" s="38"/>
      <c r="I49" s="38"/>
      <c r="J49" s="27"/>
      <c r="K49" s="38"/>
      <c r="L49" s="38"/>
      <c r="M49" s="38"/>
      <c r="N49" s="27"/>
      <c r="O49" s="38"/>
      <c r="P49" s="38"/>
      <c r="Q49" s="38"/>
      <c r="R49" s="27"/>
      <c r="S49" s="38"/>
      <c r="T49" s="38"/>
      <c r="U49" s="38"/>
      <c r="V49" s="27"/>
      <c r="W49" s="38"/>
      <c r="X49" s="38"/>
      <c r="Y49" s="38"/>
    </row>
    <row r="50" spans="1:25">
      <c r="A50" s="17"/>
      <c r="B50" s="143" t="s">
        <v>778</v>
      </c>
      <c r="C50" s="101" t="s">
        <v>333</v>
      </c>
      <c r="D50" s="99">
        <v>764</v>
      </c>
      <c r="E50" s="22"/>
      <c r="F50" s="22"/>
      <c r="G50" s="101" t="s">
        <v>333</v>
      </c>
      <c r="H50" s="99" t="s">
        <v>335</v>
      </c>
      <c r="I50" s="22"/>
      <c r="J50" s="22"/>
      <c r="K50" s="101" t="s">
        <v>333</v>
      </c>
      <c r="L50" s="99">
        <v>764</v>
      </c>
      <c r="M50" s="22"/>
      <c r="N50" s="22"/>
      <c r="O50" s="101" t="s">
        <v>333</v>
      </c>
      <c r="P50" s="99" t="s">
        <v>779</v>
      </c>
      <c r="Q50" s="101" t="s">
        <v>362</v>
      </c>
      <c r="R50" s="22"/>
      <c r="S50" s="101" t="s">
        <v>333</v>
      </c>
      <c r="T50" s="99" t="s">
        <v>335</v>
      </c>
      <c r="U50" s="22"/>
      <c r="V50" s="22"/>
      <c r="W50" s="101" t="s">
        <v>333</v>
      </c>
      <c r="X50" s="99" t="s">
        <v>335</v>
      </c>
      <c r="Y50" s="22"/>
    </row>
    <row r="51" spans="1:25" ht="15.75" thickBot="1">
      <c r="A51" s="17"/>
      <c r="B51" s="143"/>
      <c r="C51" s="116"/>
      <c r="D51" s="115"/>
      <c r="E51" s="60"/>
      <c r="F51" s="22"/>
      <c r="G51" s="116"/>
      <c r="H51" s="115"/>
      <c r="I51" s="60"/>
      <c r="J51" s="22"/>
      <c r="K51" s="116"/>
      <c r="L51" s="115"/>
      <c r="M51" s="60"/>
      <c r="N51" s="22"/>
      <c r="O51" s="116"/>
      <c r="P51" s="115"/>
      <c r="Q51" s="116"/>
      <c r="R51" s="22"/>
      <c r="S51" s="116"/>
      <c r="T51" s="115"/>
      <c r="U51" s="60"/>
      <c r="V51" s="22"/>
      <c r="W51" s="116"/>
      <c r="X51" s="115"/>
      <c r="Y51" s="60"/>
    </row>
    <row r="52" spans="1:25">
      <c r="A52" s="17"/>
      <c r="B52" s="161" t="s">
        <v>139</v>
      </c>
      <c r="C52" s="111" t="s">
        <v>333</v>
      </c>
      <c r="D52" s="145">
        <v>764</v>
      </c>
      <c r="E52" s="65"/>
      <c r="F52" s="38"/>
      <c r="G52" s="111" t="s">
        <v>333</v>
      </c>
      <c r="H52" s="145" t="s">
        <v>335</v>
      </c>
      <c r="I52" s="65"/>
      <c r="J52" s="38"/>
      <c r="K52" s="111" t="s">
        <v>333</v>
      </c>
      <c r="L52" s="145">
        <v>764</v>
      </c>
      <c r="M52" s="65"/>
      <c r="N52" s="38"/>
      <c r="O52" s="111" t="s">
        <v>333</v>
      </c>
      <c r="P52" s="145" t="s">
        <v>779</v>
      </c>
      <c r="Q52" s="111" t="s">
        <v>362</v>
      </c>
      <c r="R52" s="38"/>
      <c r="S52" s="111" t="s">
        <v>333</v>
      </c>
      <c r="T52" s="145" t="s">
        <v>335</v>
      </c>
      <c r="U52" s="65"/>
      <c r="V52" s="38"/>
      <c r="W52" s="111" t="s">
        <v>333</v>
      </c>
      <c r="X52" s="145" t="s">
        <v>335</v>
      </c>
      <c r="Y52" s="65"/>
    </row>
    <row r="53" spans="1:25" ht="15.75" thickBot="1">
      <c r="A53" s="17"/>
      <c r="B53" s="161"/>
      <c r="C53" s="112"/>
      <c r="D53" s="146"/>
      <c r="E53" s="66"/>
      <c r="F53" s="38"/>
      <c r="G53" s="112"/>
      <c r="H53" s="146"/>
      <c r="I53" s="66"/>
      <c r="J53" s="38"/>
      <c r="K53" s="112"/>
      <c r="L53" s="146"/>
      <c r="M53" s="66"/>
      <c r="N53" s="38"/>
      <c r="O53" s="112"/>
      <c r="P53" s="146"/>
      <c r="Q53" s="112"/>
      <c r="R53" s="38"/>
      <c r="S53" s="112"/>
      <c r="T53" s="146"/>
      <c r="U53" s="66"/>
      <c r="V53" s="38"/>
      <c r="W53" s="112"/>
      <c r="X53" s="146"/>
      <c r="Y53" s="66"/>
    </row>
    <row r="54" spans="1:25" ht="15.75" thickTop="1">
      <c r="A54" s="17"/>
      <c r="B54" s="30"/>
      <c r="C54" s="30"/>
      <c r="D54" s="30"/>
      <c r="E54" s="30"/>
      <c r="F54" s="30"/>
      <c r="G54" s="30"/>
      <c r="H54" s="30"/>
      <c r="I54" s="30"/>
      <c r="J54" s="30"/>
      <c r="K54" s="30"/>
      <c r="L54" s="30"/>
      <c r="M54" s="30"/>
      <c r="N54" s="30"/>
      <c r="O54" s="30"/>
      <c r="P54" s="30"/>
      <c r="Q54" s="30"/>
      <c r="R54" s="30"/>
      <c r="S54" s="30"/>
      <c r="T54" s="30"/>
      <c r="U54" s="30"/>
      <c r="V54" s="30"/>
      <c r="W54" s="30"/>
      <c r="X54" s="30"/>
      <c r="Y54" s="30"/>
    </row>
    <row r="55" spans="1:25">
      <c r="A55" s="17"/>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25" ht="15.75" thickBot="1">
      <c r="A56" s="17"/>
      <c r="B56" s="12"/>
      <c r="C56" s="33" t="s">
        <v>770</v>
      </c>
      <c r="D56" s="33"/>
      <c r="E56" s="33"/>
      <c r="F56" s="12"/>
      <c r="G56" s="33" t="s">
        <v>771</v>
      </c>
      <c r="H56" s="33"/>
      <c r="I56" s="33"/>
      <c r="J56" s="12"/>
      <c r="K56" s="33" t="s">
        <v>772</v>
      </c>
      <c r="L56" s="33"/>
      <c r="M56" s="33"/>
      <c r="N56" s="12"/>
      <c r="O56" s="31" t="s">
        <v>773</v>
      </c>
      <c r="P56" s="31"/>
      <c r="Q56" s="31"/>
      <c r="R56" s="31"/>
      <c r="S56" s="31"/>
      <c r="T56" s="31"/>
      <c r="U56" s="31"/>
      <c r="V56" s="12"/>
      <c r="W56" s="33" t="s">
        <v>774</v>
      </c>
      <c r="X56" s="33"/>
      <c r="Y56" s="33"/>
    </row>
    <row r="57" spans="1:25" ht="15.75" thickBot="1">
      <c r="A57" s="17"/>
      <c r="B57" s="120" t="s">
        <v>355</v>
      </c>
      <c r="C57" s="31"/>
      <c r="D57" s="31"/>
      <c r="E57" s="31"/>
      <c r="F57" s="12"/>
      <c r="G57" s="31"/>
      <c r="H57" s="31"/>
      <c r="I57" s="31"/>
      <c r="J57" s="12"/>
      <c r="K57" s="31"/>
      <c r="L57" s="31"/>
      <c r="M57" s="31"/>
      <c r="N57" s="12"/>
      <c r="O57" s="79" t="s">
        <v>775</v>
      </c>
      <c r="P57" s="79"/>
      <c r="Q57" s="79"/>
      <c r="R57" s="12"/>
      <c r="S57" s="79" t="s">
        <v>776</v>
      </c>
      <c r="T57" s="79"/>
      <c r="U57" s="79"/>
      <c r="V57" s="12"/>
      <c r="W57" s="31"/>
      <c r="X57" s="31"/>
      <c r="Y57" s="31"/>
    </row>
    <row r="58" spans="1:25">
      <c r="A58" s="17"/>
      <c r="B58" s="148" t="s">
        <v>777</v>
      </c>
      <c r="C58" s="65"/>
      <c r="D58" s="65"/>
      <c r="E58" s="65"/>
      <c r="F58" s="27"/>
      <c r="G58" s="65"/>
      <c r="H58" s="65"/>
      <c r="I58" s="65"/>
      <c r="J58" s="27"/>
      <c r="K58" s="65"/>
      <c r="L58" s="65"/>
      <c r="M58" s="65"/>
      <c r="N58" s="27"/>
      <c r="O58" s="65"/>
      <c r="P58" s="65"/>
      <c r="Q58" s="65"/>
      <c r="R58" s="27"/>
      <c r="S58" s="65"/>
      <c r="T58" s="65"/>
      <c r="U58" s="65"/>
      <c r="V58" s="27"/>
      <c r="W58" s="65"/>
      <c r="X58" s="65"/>
      <c r="Y58" s="65"/>
    </row>
    <row r="59" spans="1:25">
      <c r="A59" s="17"/>
      <c r="B59" s="143" t="s">
        <v>778</v>
      </c>
      <c r="C59" s="101" t="s">
        <v>333</v>
      </c>
      <c r="D59" s="99">
        <v>53</v>
      </c>
      <c r="E59" s="22"/>
      <c r="F59" s="22"/>
      <c r="G59" s="101" t="s">
        <v>333</v>
      </c>
      <c r="H59" s="99" t="s">
        <v>335</v>
      </c>
      <c r="I59" s="22"/>
      <c r="J59" s="22"/>
      <c r="K59" s="101" t="s">
        <v>333</v>
      </c>
      <c r="L59" s="99">
        <v>53</v>
      </c>
      <c r="M59" s="22"/>
      <c r="N59" s="22"/>
      <c r="O59" s="101" t="s">
        <v>333</v>
      </c>
      <c r="P59" s="99" t="s">
        <v>782</v>
      </c>
      <c r="Q59" s="101" t="s">
        <v>362</v>
      </c>
      <c r="R59" s="22"/>
      <c r="S59" s="101" t="s">
        <v>333</v>
      </c>
      <c r="T59" s="99" t="s">
        <v>335</v>
      </c>
      <c r="U59" s="22"/>
      <c r="V59" s="22"/>
      <c r="W59" s="101" t="s">
        <v>333</v>
      </c>
      <c r="X59" s="99">
        <v>28</v>
      </c>
      <c r="Y59" s="22"/>
    </row>
    <row r="60" spans="1:25" ht="15.75" thickBot="1">
      <c r="A60" s="17"/>
      <c r="B60" s="143"/>
      <c r="C60" s="116"/>
      <c r="D60" s="115"/>
      <c r="E60" s="60"/>
      <c r="F60" s="22"/>
      <c r="G60" s="116"/>
      <c r="H60" s="115"/>
      <c r="I60" s="60"/>
      <c r="J60" s="22"/>
      <c r="K60" s="116"/>
      <c r="L60" s="115"/>
      <c r="M60" s="60"/>
      <c r="N60" s="22"/>
      <c r="O60" s="116"/>
      <c r="P60" s="115"/>
      <c r="Q60" s="116"/>
      <c r="R60" s="22"/>
      <c r="S60" s="116"/>
      <c r="T60" s="115"/>
      <c r="U60" s="60"/>
      <c r="V60" s="22"/>
      <c r="W60" s="116"/>
      <c r="X60" s="115"/>
      <c r="Y60" s="60"/>
    </row>
    <row r="61" spans="1:25">
      <c r="A61" s="17"/>
      <c r="B61" s="161" t="s">
        <v>139</v>
      </c>
      <c r="C61" s="111" t="s">
        <v>333</v>
      </c>
      <c r="D61" s="145">
        <v>53</v>
      </c>
      <c r="E61" s="65"/>
      <c r="F61" s="38"/>
      <c r="G61" s="111" t="s">
        <v>333</v>
      </c>
      <c r="H61" s="145" t="s">
        <v>335</v>
      </c>
      <c r="I61" s="65"/>
      <c r="J61" s="38"/>
      <c r="K61" s="111" t="s">
        <v>333</v>
      </c>
      <c r="L61" s="145">
        <v>53</v>
      </c>
      <c r="M61" s="65"/>
      <c r="N61" s="38"/>
      <c r="O61" s="111" t="s">
        <v>333</v>
      </c>
      <c r="P61" s="145" t="s">
        <v>782</v>
      </c>
      <c r="Q61" s="111" t="s">
        <v>362</v>
      </c>
      <c r="R61" s="38"/>
      <c r="S61" s="111" t="s">
        <v>333</v>
      </c>
      <c r="T61" s="145" t="s">
        <v>335</v>
      </c>
      <c r="U61" s="65"/>
      <c r="V61" s="38"/>
      <c r="W61" s="111" t="s">
        <v>333</v>
      </c>
      <c r="X61" s="145">
        <v>28</v>
      </c>
      <c r="Y61" s="65"/>
    </row>
    <row r="62" spans="1:25" ht="15.75" thickBot="1">
      <c r="A62" s="17"/>
      <c r="B62" s="161"/>
      <c r="C62" s="112"/>
      <c r="D62" s="146"/>
      <c r="E62" s="66"/>
      <c r="F62" s="38"/>
      <c r="G62" s="112"/>
      <c r="H62" s="146"/>
      <c r="I62" s="66"/>
      <c r="J62" s="38"/>
      <c r="K62" s="112"/>
      <c r="L62" s="146"/>
      <c r="M62" s="66"/>
      <c r="N62" s="38"/>
      <c r="O62" s="112"/>
      <c r="P62" s="146"/>
      <c r="Q62" s="112"/>
      <c r="R62" s="38"/>
      <c r="S62" s="112"/>
      <c r="T62" s="146"/>
      <c r="U62" s="66"/>
      <c r="V62" s="38"/>
      <c r="W62" s="112"/>
      <c r="X62" s="146"/>
      <c r="Y62" s="66"/>
    </row>
    <row r="63" spans="1:25" ht="15.75" thickTop="1">
      <c r="A63" s="17"/>
      <c r="B63" s="12"/>
      <c r="C63" s="80"/>
      <c r="D63" s="80"/>
      <c r="E63" s="80"/>
      <c r="F63" s="12"/>
      <c r="G63" s="80"/>
      <c r="H63" s="80"/>
      <c r="I63" s="80"/>
      <c r="J63" s="12"/>
      <c r="K63" s="80"/>
      <c r="L63" s="80"/>
      <c r="M63" s="80"/>
      <c r="N63" s="12"/>
      <c r="O63" s="80"/>
      <c r="P63" s="80"/>
      <c r="Q63" s="80"/>
      <c r="R63" s="12"/>
      <c r="S63" s="80"/>
      <c r="T63" s="80"/>
      <c r="U63" s="80"/>
      <c r="V63" s="12"/>
      <c r="W63" s="80"/>
      <c r="X63" s="80"/>
      <c r="Y63" s="80"/>
    </row>
    <row r="64" spans="1:25">
      <c r="A64" s="17"/>
      <c r="B64" s="148" t="s">
        <v>781</v>
      </c>
      <c r="C64" s="38"/>
      <c r="D64" s="38"/>
      <c r="E64" s="38"/>
      <c r="F64" s="27"/>
      <c r="G64" s="38"/>
      <c r="H64" s="38"/>
      <c r="I64" s="38"/>
      <c r="J64" s="27"/>
      <c r="K64" s="38"/>
      <c r="L64" s="38"/>
      <c r="M64" s="38"/>
      <c r="N64" s="27"/>
      <c r="O64" s="38"/>
      <c r="P64" s="38"/>
      <c r="Q64" s="38"/>
      <c r="R64" s="27"/>
      <c r="S64" s="38"/>
      <c r="T64" s="38"/>
      <c r="U64" s="38"/>
      <c r="V64" s="27"/>
      <c r="W64" s="38"/>
      <c r="X64" s="38"/>
      <c r="Y64" s="38"/>
    </row>
    <row r="65" spans="1:25">
      <c r="A65" s="17"/>
      <c r="B65" s="143" t="s">
        <v>778</v>
      </c>
      <c r="C65" s="101" t="s">
        <v>333</v>
      </c>
      <c r="D65" s="103">
        <v>2605</v>
      </c>
      <c r="E65" s="22"/>
      <c r="F65" s="22"/>
      <c r="G65" s="101" t="s">
        <v>333</v>
      </c>
      <c r="H65" s="99" t="s">
        <v>335</v>
      </c>
      <c r="I65" s="22"/>
      <c r="J65" s="22"/>
      <c r="K65" s="101" t="s">
        <v>333</v>
      </c>
      <c r="L65" s="103">
        <v>2605</v>
      </c>
      <c r="M65" s="22"/>
      <c r="N65" s="22"/>
      <c r="O65" s="101" t="s">
        <v>333</v>
      </c>
      <c r="P65" s="99" t="s">
        <v>782</v>
      </c>
      <c r="Q65" s="101" t="s">
        <v>362</v>
      </c>
      <c r="R65" s="22"/>
      <c r="S65" s="101" t="s">
        <v>333</v>
      </c>
      <c r="T65" s="99" t="s">
        <v>783</v>
      </c>
      <c r="U65" s="101" t="s">
        <v>362</v>
      </c>
      <c r="V65" s="22"/>
      <c r="W65" s="101" t="s">
        <v>333</v>
      </c>
      <c r="X65" s="99">
        <v>643</v>
      </c>
      <c r="Y65" s="22"/>
    </row>
    <row r="66" spans="1:25" ht="15.75" thickBot="1">
      <c r="A66" s="17"/>
      <c r="B66" s="143"/>
      <c r="C66" s="116"/>
      <c r="D66" s="109"/>
      <c r="E66" s="60"/>
      <c r="F66" s="22"/>
      <c r="G66" s="116"/>
      <c r="H66" s="115"/>
      <c r="I66" s="60"/>
      <c r="J66" s="22"/>
      <c r="K66" s="116"/>
      <c r="L66" s="109"/>
      <c r="M66" s="60"/>
      <c r="N66" s="22"/>
      <c r="O66" s="116"/>
      <c r="P66" s="115"/>
      <c r="Q66" s="116"/>
      <c r="R66" s="22"/>
      <c r="S66" s="116"/>
      <c r="T66" s="115"/>
      <c r="U66" s="116"/>
      <c r="V66" s="22"/>
      <c r="W66" s="116"/>
      <c r="X66" s="115"/>
      <c r="Y66" s="60"/>
    </row>
    <row r="67" spans="1:25">
      <c r="A67" s="17"/>
      <c r="B67" s="161" t="s">
        <v>139</v>
      </c>
      <c r="C67" s="111" t="s">
        <v>333</v>
      </c>
      <c r="D67" s="113">
        <v>2605</v>
      </c>
      <c r="E67" s="65"/>
      <c r="F67" s="38"/>
      <c r="G67" s="111" t="s">
        <v>333</v>
      </c>
      <c r="H67" s="145" t="s">
        <v>335</v>
      </c>
      <c r="I67" s="65"/>
      <c r="J67" s="38"/>
      <c r="K67" s="111" t="s">
        <v>333</v>
      </c>
      <c r="L67" s="113">
        <v>2605</v>
      </c>
      <c r="M67" s="65"/>
      <c r="N67" s="38"/>
      <c r="O67" s="111" t="s">
        <v>333</v>
      </c>
      <c r="P67" s="145" t="s">
        <v>782</v>
      </c>
      <c r="Q67" s="111" t="s">
        <v>362</v>
      </c>
      <c r="R67" s="38"/>
      <c r="S67" s="111" t="s">
        <v>333</v>
      </c>
      <c r="T67" s="145" t="s">
        <v>783</v>
      </c>
      <c r="U67" s="111" t="s">
        <v>362</v>
      </c>
      <c r="V67" s="38"/>
      <c r="W67" s="111" t="s">
        <v>333</v>
      </c>
      <c r="X67" s="145">
        <v>643</v>
      </c>
      <c r="Y67" s="65"/>
    </row>
    <row r="68" spans="1:25" ht="15.75" thickBot="1">
      <c r="A68" s="17"/>
      <c r="B68" s="161"/>
      <c r="C68" s="112"/>
      <c r="D68" s="114"/>
      <c r="E68" s="66"/>
      <c r="F68" s="38"/>
      <c r="G68" s="112"/>
      <c r="H68" s="146"/>
      <c r="I68" s="66"/>
      <c r="J68" s="38"/>
      <c r="K68" s="112"/>
      <c r="L68" s="114"/>
      <c r="M68" s="66"/>
      <c r="N68" s="38"/>
      <c r="O68" s="112"/>
      <c r="P68" s="146"/>
      <c r="Q68" s="112"/>
      <c r="R68" s="38"/>
      <c r="S68" s="112"/>
      <c r="T68" s="146"/>
      <c r="U68" s="112"/>
      <c r="V68" s="38"/>
      <c r="W68" s="112"/>
      <c r="X68" s="146"/>
      <c r="Y68" s="66"/>
    </row>
    <row r="69" spans="1:25" ht="15.75" thickTop="1">
      <c r="A69" s="17"/>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5">
      <c r="A70" s="17"/>
      <c r="B70" s="19" t="s">
        <v>784</v>
      </c>
      <c r="C70" s="19"/>
      <c r="D70" s="19"/>
      <c r="E70" s="19"/>
      <c r="F70" s="19"/>
      <c r="G70" s="19"/>
      <c r="H70" s="19"/>
      <c r="I70" s="19"/>
      <c r="J70" s="19"/>
      <c r="K70" s="19"/>
      <c r="L70" s="19"/>
      <c r="M70" s="19"/>
      <c r="N70" s="19"/>
      <c r="O70" s="19"/>
      <c r="P70" s="19"/>
      <c r="Q70" s="19"/>
      <c r="R70" s="19"/>
      <c r="S70" s="19"/>
      <c r="T70" s="19"/>
      <c r="U70" s="19"/>
      <c r="V70" s="19"/>
      <c r="W70" s="19"/>
      <c r="X70" s="19"/>
      <c r="Y70" s="19"/>
    </row>
    <row r="71" spans="1:25">
      <c r="A71" s="17"/>
      <c r="B71" s="16"/>
      <c r="C71" s="16"/>
      <c r="D71" s="16"/>
      <c r="E71" s="16"/>
      <c r="F71" s="16"/>
      <c r="G71" s="16"/>
      <c r="H71" s="16"/>
      <c r="I71" s="16"/>
      <c r="J71" s="16"/>
      <c r="K71" s="16"/>
      <c r="L71" s="16"/>
      <c r="M71" s="16"/>
      <c r="N71" s="16"/>
      <c r="O71" s="16"/>
      <c r="P71" s="16"/>
      <c r="Q71" s="16"/>
      <c r="R71" s="16"/>
      <c r="S71" s="16"/>
      <c r="T71" s="16"/>
      <c r="U71" s="16"/>
      <c r="V71" s="16"/>
      <c r="W71" s="16"/>
      <c r="X71" s="16"/>
      <c r="Y71" s="16"/>
    </row>
    <row r="72" spans="1:25">
      <c r="A72" s="17"/>
      <c r="B72" s="19" t="s">
        <v>785</v>
      </c>
      <c r="C72" s="19"/>
      <c r="D72" s="19"/>
      <c r="E72" s="19"/>
      <c r="F72" s="19"/>
      <c r="G72" s="19"/>
      <c r="H72" s="19"/>
      <c r="I72" s="19"/>
      <c r="J72" s="19"/>
      <c r="K72" s="19"/>
      <c r="L72" s="19"/>
      <c r="M72" s="19"/>
      <c r="N72" s="19"/>
      <c r="O72" s="19"/>
      <c r="P72" s="19"/>
      <c r="Q72" s="19"/>
      <c r="R72" s="19"/>
      <c r="S72" s="19"/>
      <c r="T72" s="19"/>
      <c r="U72" s="19"/>
      <c r="V72" s="19"/>
      <c r="W72" s="19"/>
      <c r="X72" s="19"/>
      <c r="Y72" s="19"/>
    </row>
    <row r="73" spans="1:25">
      <c r="A73" s="17"/>
      <c r="B73" s="16"/>
      <c r="C73" s="16"/>
      <c r="D73" s="16"/>
      <c r="E73" s="16"/>
      <c r="F73" s="16"/>
      <c r="G73" s="16"/>
      <c r="H73" s="16"/>
      <c r="I73" s="16"/>
      <c r="J73" s="16"/>
      <c r="K73" s="16"/>
      <c r="L73" s="16"/>
      <c r="M73" s="16"/>
      <c r="N73" s="16"/>
      <c r="O73" s="16"/>
      <c r="P73" s="16"/>
      <c r="Q73" s="16"/>
      <c r="R73" s="16"/>
      <c r="S73" s="16"/>
      <c r="T73" s="16"/>
      <c r="U73" s="16"/>
      <c r="V73" s="16"/>
      <c r="W73" s="16"/>
      <c r="X73" s="16"/>
      <c r="Y73" s="16"/>
    </row>
    <row r="74" spans="1:25">
      <c r="A74" s="17"/>
      <c r="B74" s="19" t="s">
        <v>786</v>
      </c>
      <c r="C74" s="19"/>
      <c r="D74" s="19"/>
      <c r="E74" s="19"/>
      <c r="F74" s="19"/>
      <c r="G74" s="19"/>
      <c r="H74" s="19"/>
      <c r="I74" s="19"/>
      <c r="J74" s="19"/>
      <c r="K74" s="19"/>
      <c r="L74" s="19"/>
      <c r="M74" s="19"/>
      <c r="N74" s="19"/>
      <c r="O74" s="19"/>
      <c r="P74" s="19"/>
      <c r="Q74" s="19"/>
      <c r="R74" s="19"/>
      <c r="S74" s="19"/>
      <c r="T74" s="19"/>
      <c r="U74" s="19"/>
      <c r="V74" s="19"/>
      <c r="W74" s="19"/>
      <c r="X74" s="19"/>
      <c r="Y74" s="19"/>
    </row>
    <row r="75" spans="1:25">
      <c r="A75" s="17"/>
      <c r="B75" s="16"/>
      <c r="C75" s="16"/>
      <c r="D75" s="16"/>
      <c r="E75" s="16"/>
      <c r="F75" s="16"/>
      <c r="G75" s="16"/>
      <c r="H75" s="16"/>
      <c r="I75" s="16"/>
      <c r="J75" s="16"/>
      <c r="K75" s="16"/>
      <c r="L75" s="16"/>
      <c r="M75" s="16"/>
      <c r="N75" s="16"/>
      <c r="O75" s="16"/>
      <c r="P75" s="16"/>
      <c r="Q75" s="16"/>
      <c r="R75" s="16"/>
      <c r="S75" s="16"/>
      <c r="T75" s="16"/>
      <c r="U75" s="16"/>
      <c r="V75" s="16"/>
      <c r="W75" s="16"/>
      <c r="X75" s="16"/>
      <c r="Y75" s="16"/>
    </row>
    <row r="76" spans="1:25">
      <c r="A76" s="17"/>
      <c r="B76" s="19" t="s">
        <v>787</v>
      </c>
      <c r="C76" s="19"/>
      <c r="D76" s="19"/>
      <c r="E76" s="19"/>
      <c r="F76" s="19"/>
      <c r="G76" s="19"/>
      <c r="H76" s="19"/>
      <c r="I76" s="19"/>
      <c r="J76" s="19"/>
      <c r="K76" s="19"/>
      <c r="L76" s="19"/>
      <c r="M76" s="19"/>
      <c r="N76" s="19"/>
      <c r="O76" s="19"/>
      <c r="P76" s="19"/>
      <c r="Q76" s="19"/>
      <c r="R76" s="19"/>
      <c r="S76" s="19"/>
      <c r="T76" s="19"/>
      <c r="U76" s="19"/>
      <c r="V76" s="19"/>
      <c r="W76" s="19"/>
      <c r="X76" s="19"/>
      <c r="Y76" s="19"/>
    </row>
    <row r="77" spans="1:25">
      <c r="A77" s="17"/>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25">
      <c r="A78" s="17"/>
      <c r="B78" s="19" t="s">
        <v>788</v>
      </c>
      <c r="C78" s="19"/>
      <c r="D78" s="19"/>
      <c r="E78" s="19"/>
      <c r="F78" s="19"/>
      <c r="G78" s="19"/>
      <c r="H78" s="19"/>
      <c r="I78" s="19"/>
      <c r="J78" s="19"/>
      <c r="K78" s="19"/>
      <c r="L78" s="19"/>
      <c r="M78" s="19"/>
      <c r="N78" s="19"/>
      <c r="O78" s="19"/>
      <c r="P78" s="19"/>
      <c r="Q78" s="19"/>
      <c r="R78" s="19"/>
      <c r="S78" s="19"/>
      <c r="T78" s="19"/>
      <c r="U78" s="19"/>
      <c r="V78" s="19"/>
      <c r="W78" s="19"/>
      <c r="X78" s="19"/>
      <c r="Y78" s="19"/>
    </row>
    <row r="79" spans="1:25">
      <c r="A79" s="17"/>
      <c r="B79" s="16"/>
      <c r="C79" s="16"/>
      <c r="D79" s="16"/>
      <c r="E79" s="16"/>
      <c r="F79" s="16"/>
      <c r="G79" s="16"/>
      <c r="H79" s="16"/>
      <c r="I79" s="16"/>
      <c r="J79" s="16"/>
      <c r="K79" s="16"/>
      <c r="L79" s="16"/>
      <c r="M79" s="16"/>
      <c r="N79" s="16"/>
      <c r="O79" s="16"/>
      <c r="P79" s="16"/>
      <c r="Q79" s="16"/>
      <c r="R79" s="16"/>
      <c r="S79" s="16"/>
      <c r="T79" s="16"/>
      <c r="U79" s="16"/>
      <c r="V79" s="16"/>
      <c r="W79" s="16"/>
      <c r="X79" s="16"/>
      <c r="Y79" s="16"/>
    </row>
    <row r="80" spans="1:25" ht="25.5" customHeight="1">
      <c r="A80" s="17"/>
      <c r="B80" s="19" t="s">
        <v>789</v>
      </c>
      <c r="C80" s="19"/>
      <c r="D80" s="19"/>
      <c r="E80" s="19"/>
      <c r="F80" s="19"/>
      <c r="G80" s="19"/>
      <c r="H80" s="19"/>
      <c r="I80" s="19"/>
      <c r="J80" s="19"/>
      <c r="K80" s="19"/>
      <c r="L80" s="19"/>
      <c r="M80" s="19"/>
      <c r="N80" s="19"/>
      <c r="O80" s="19"/>
      <c r="P80" s="19"/>
      <c r="Q80" s="19"/>
      <c r="R80" s="19"/>
      <c r="S80" s="19"/>
      <c r="T80" s="19"/>
      <c r="U80" s="19"/>
      <c r="V80" s="19"/>
      <c r="W80" s="19"/>
      <c r="X80" s="19"/>
      <c r="Y80" s="19"/>
    </row>
    <row r="81" spans="1:25">
      <c r="A81" s="17"/>
      <c r="B81" s="16"/>
      <c r="C81" s="16"/>
      <c r="D81" s="16"/>
      <c r="E81" s="16"/>
      <c r="F81" s="16"/>
      <c r="G81" s="16"/>
      <c r="H81" s="16"/>
      <c r="I81" s="16"/>
      <c r="J81" s="16"/>
      <c r="K81" s="16"/>
      <c r="L81" s="16"/>
      <c r="M81" s="16"/>
      <c r="N81" s="16"/>
      <c r="O81" s="16"/>
      <c r="P81" s="16"/>
      <c r="Q81" s="16"/>
      <c r="R81" s="16"/>
      <c r="S81" s="16"/>
      <c r="T81" s="16"/>
      <c r="U81" s="16"/>
      <c r="V81" s="16"/>
      <c r="W81" s="16"/>
      <c r="X81" s="16"/>
      <c r="Y81" s="16"/>
    </row>
    <row r="82" spans="1:25">
      <c r="A82" s="17"/>
      <c r="B82" s="19" t="s">
        <v>790</v>
      </c>
      <c r="C82" s="19"/>
      <c r="D82" s="19"/>
      <c r="E82" s="19"/>
      <c r="F82" s="19"/>
      <c r="G82" s="19"/>
      <c r="H82" s="19"/>
      <c r="I82" s="19"/>
      <c r="J82" s="19"/>
      <c r="K82" s="19"/>
      <c r="L82" s="19"/>
      <c r="M82" s="19"/>
      <c r="N82" s="19"/>
      <c r="O82" s="19"/>
      <c r="P82" s="19"/>
      <c r="Q82" s="19"/>
      <c r="R82" s="19"/>
      <c r="S82" s="19"/>
      <c r="T82" s="19"/>
      <c r="U82" s="19"/>
      <c r="V82" s="19"/>
      <c r="W82" s="19"/>
      <c r="X82" s="19"/>
      <c r="Y82" s="19"/>
    </row>
    <row r="83" spans="1:25">
      <c r="A83" s="17"/>
      <c r="B83" s="30"/>
      <c r="C83" s="30"/>
      <c r="D83" s="30"/>
      <c r="E83" s="30"/>
      <c r="F83" s="30"/>
      <c r="G83" s="30"/>
      <c r="H83" s="30"/>
      <c r="I83" s="30"/>
      <c r="J83" s="30"/>
      <c r="K83" s="30"/>
      <c r="L83" s="30"/>
      <c r="M83" s="30"/>
      <c r="N83" s="30"/>
      <c r="O83" s="30"/>
      <c r="P83" s="30"/>
      <c r="Q83" s="30"/>
      <c r="R83" s="30"/>
      <c r="S83" s="30"/>
      <c r="T83" s="30"/>
      <c r="U83" s="30"/>
      <c r="V83" s="30"/>
      <c r="W83" s="30"/>
      <c r="X83" s="30"/>
      <c r="Y83" s="30"/>
    </row>
    <row r="84" spans="1:25">
      <c r="A84" s="17"/>
      <c r="B84" s="13"/>
      <c r="C84" s="13"/>
      <c r="D84" s="13"/>
      <c r="E84" s="13"/>
      <c r="F84" s="13"/>
      <c r="G84" s="13"/>
      <c r="H84" s="13"/>
      <c r="I84" s="13"/>
      <c r="J84" s="13"/>
      <c r="K84" s="13"/>
      <c r="L84" s="13"/>
      <c r="M84" s="13"/>
      <c r="N84" s="13"/>
      <c r="O84" s="13"/>
      <c r="P84" s="13"/>
      <c r="Q84" s="13"/>
      <c r="R84" s="13"/>
      <c r="S84" s="13"/>
      <c r="T84" s="13"/>
      <c r="U84" s="13"/>
      <c r="V84" s="13"/>
      <c r="W84" s="13"/>
      <c r="X84" s="13"/>
      <c r="Y84" s="13"/>
    </row>
    <row r="85" spans="1:25" ht="15.75" thickBot="1">
      <c r="A85" s="17"/>
      <c r="B85" s="12"/>
      <c r="C85" s="87" t="s">
        <v>791</v>
      </c>
      <c r="D85" s="87"/>
      <c r="E85" s="87"/>
      <c r="F85" s="87"/>
      <c r="G85" s="87"/>
      <c r="H85" s="87"/>
      <c r="I85" s="87"/>
      <c r="J85" s="87"/>
      <c r="K85" s="87"/>
      <c r="L85" s="87"/>
      <c r="M85" s="87"/>
      <c r="N85" s="12"/>
      <c r="O85" s="87" t="s">
        <v>792</v>
      </c>
      <c r="P85" s="87"/>
      <c r="Q85" s="87"/>
      <c r="R85" s="87"/>
      <c r="S85" s="87"/>
      <c r="T85" s="87"/>
      <c r="U85" s="87"/>
      <c r="V85" s="87"/>
      <c r="W85" s="87"/>
      <c r="X85" s="87"/>
      <c r="Y85" s="87"/>
    </row>
    <row r="86" spans="1:25" ht="15.75" thickBot="1">
      <c r="A86" s="17"/>
      <c r="B86" s="12"/>
      <c r="C86" s="79" t="s">
        <v>643</v>
      </c>
      <c r="D86" s="79"/>
      <c r="E86" s="79"/>
      <c r="F86" s="79"/>
      <c r="G86" s="79"/>
      <c r="H86" s="79"/>
      <c r="I86" s="79"/>
      <c r="J86" s="79"/>
      <c r="K86" s="79"/>
      <c r="L86" s="79"/>
      <c r="M86" s="79"/>
      <c r="N86" s="12"/>
      <c r="O86" s="79" t="s">
        <v>643</v>
      </c>
      <c r="P86" s="79"/>
      <c r="Q86" s="79"/>
      <c r="R86" s="79"/>
      <c r="S86" s="79"/>
      <c r="T86" s="79"/>
      <c r="U86" s="79"/>
      <c r="V86" s="79"/>
      <c r="W86" s="79"/>
      <c r="X86" s="79"/>
      <c r="Y86" s="79"/>
    </row>
    <row r="87" spans="1:25" ht="15.75" thickBot="1">
      <c r="A87" s="17"/>
      <c r="B87" s="12"/>
      <c r="C87" s="88">
        <v>2013</v>
      </c>
      <c r="D87" s="88"/>
      <c r="E87" s="88"/>
      <c r="F87" s="12"/>
      <c r="G87" s="88">
        <v>2012</v>
      </c>
      <c r="H87" s="88"/>
      <c r="I87" s="88"/>
      <c r="J87" s="12"/>
      <c r="K87" s="88">
        <v>2011</v>
      </c>
      <c r="L87" s="88"/>
      <c r="M87" s="88"/>
      <c r="N87" s="12"/>
      <c r="O87" s="88">
        <v>2013</v>
      </c>
      <c r="P87" s="88"/>
      <c r="Q87" s="88"/>
      <c r="R87" s="12"/>
      <c r="S87" s="88">
        <v>2012</v>
      </c>
      <c r="T87" s="88"/>
      <c r="U87" s="88"/>
      <c r="V87" s="12"/>
      <c r="W87" s="88">
        <v>2011</v>
      </c>
      <c r="X87" s="88"/>
      <c r="Y87" s="88"/>
    </row>
    <row r="88" spans="1:25">
      <c r="A88" s="17"/>
      <c r="B88" s="67" t="s">
        <v>767</v>
      </c>
      <c r="C88" s="65"/>
      <c r="D88" s="65"/>
      <c r="E88" s="65"/>
      <c r="F88" s="27"/>
      <c r="G88" s="65"/>
      <c r="H88" s="65"/>
      <c r="I88" s="65"/>
      <c r="J88" s="27"/>
      <c r="K88" s="65"/>
      <c r="L88" s="65"/>
      <c r="M88" s="65"/>
      <c r="N88" s="27"/>
      <c r="O88" s="65"/>
      <c r="P88" s="65"/>
      <c r="Q88" s="65"/>
      <c r="R88" s="27"/>
      <c r="S88" s="65"/>
      <c r="T88" s="65"/>
      <c r="U88" s="65"/>
      <c r="V88" s="27"/>
      <c r="W88" s="65"/>
      <c r="X88" s="65"/>
      <c r="Y88" s="65"/>
    </row>
    <row r="89" spans="1:25">
      <c r="A89" s="17"/>
      <c r="B89" s="92" t="s">
        <v>793</v>
      </c>
      <c r="C89" s="19" t="s">
        <v>333</v>
      </c>
      <c r="D89" s="41">
        <v>4568</v>
      </c>
      <c r="E89" s="22"/>
      <c r="F89" s="22"/>
      <c r="G89" s="19" t="s">
        <v>333</v>
      </c>
      <c r="H89" s="42" t="s">
        <v>794</v>
      </c>
      <c r="I89" s="19" t="s">
        <v>362</v>
      </c>
      <c r="J89" s="22"/>
      <c r="K89" s="19" t="s">
        <v>333</v>
      </c>
      <c r="L89" s="42" t="s">
        <v>795</v>
      </c>
      <c r="M89" s="19" t="s">
        <v>362</v>
      </c>
      <c r="N89" s="22"/>
      <c r="O89" s="19" t="s">
        <v>333</v>
      </c>
      <c r="P89" s="42" t="s">
        <v>796</v>
      </c>
      <c r="Q89" s="19" t="s">
        <v>362</v>
      </c>
      <c r="R89" s="22"/>
      <c r="S89" s="19" t="s">
        <v>333</v>
      </c>
      <c r="T89" s="41">
        <v>1381</v>
      </c>
      <c r="U89" s="22"/>
      <c r="V89" s="22"/>
      <c r="W89" s="19" t="s">
        <v>333</v>
      </c>
      <c r="X89" s="42">
        <v>471</v>
      </c>
      <c r="Y89" s="22"/>
    </row>
    <row r="90" spans="1:25" ht="15.75" thickBot="1">
      <c r="A90" s="17"/>
      <c r="B90" s="92"/>
      <c r="C90" s="81"/>
      <c r="D90" s="59"/>
      <c r="E90" s="60"/>
      <c r="F90" s="22"/>
      <c r="G90" s="81"/>
      <c r="H90" s="74"/>
      <c r="I90" s="81"/>
      <c r="J90" s="22"/>
      <c r="K90" s="81"/>
      <c r="L90" s="74"/>
      <c r="M90" s="81"/>
      <c r="N90" s="22"/>
      <c r="O90" s="81"/>
      <c r="P90" s="74"/>
      <c r="Q90" s="81"/>
      <c r="R90" s="22"/>
      <c r="S90" s="81"/>
      <c r="T90" s="59"/>
      <c r="U90" s="60"/>
      <c r="V90" s="22"/>
      <c r="W90" s="81"/>
      <c r="X90" s="74"/>
      <c r="Y90" s="60"/>
    </row>
    <row r="91" spans="1:25">
      <c r="A91" s="17"/>
      <c r="B91" s="75" t="s">
        <v>139</v>
      </c>
      <c r="C91" s="61" t="s">
        <v>333</v>
      </c>
      <c r="D91" s="63">
        <v>4568</v>
      </c>
      <c r="E91" s="65"/>
      <c r="F91" s="38"/>
      <c r="G91" s="61" t="s">
        <v>333</v>
      </c>
      <c r="H91" s="76" t="s">
        <v>794</v>
      </c>
      <c r="I91" s="61" t="s">
        <v>362</v>
      </c>
      <c r="J91" s="38"/>
      <c r="K91" s="61" t="s">
        <v>333</v>
      </c>
      <c r="L91" s="76" t="s">
        <v>795</v>
      </c>
      <c r="M91" s="61" t="s">
        <v>362</v>
      </c>
      <c r="N91" s="38"/>
      <c r="O91" s="61" t="s">
        <v>333</v>
      </c>
      <c r="P91" s="76" t="s">
        <v>796</v>
      </c>
      <c r="Q91" s="61" t="s">
        <v>362</v>
      </c>
      <c r="R91" s="38"/>
      <c r="S91" s="61" t="s">
        <v>333</v>
      </c>
      <c r="T91" s="63">
        <v>1381</v>
      </c>
      <c r="U91" s="65"/>
      <c r="V91" s="38"/>
      <c r="W91" s="61" t="s">
        <v>333</v>
      </c>
      <c r="X91" s="76">
        <v>471</v>
      </c>
      <c r="Y91" s="65"/>
    </row>
    <row r="92" spans="1:25" ht="15.75" thickBot="1">
      <c r="A92" s="17"/>
      <c r="B92" s="75"/>
      <c r="C92" s="62"/>
      <c r="D92" s="64"/>
      <c r="E92" s="66"/>
      <c r="F92" s="38"/>
      <c r="G92" s="62"/>
      <c r="H92" s="77"/>
      <c r="I92" s="62"/>
      <c r="J92" s="38"/>
      <c r="K92" s="62"/>
      <c r="L92" s="77"/>
      <c r="M92" s="62"/>
      <c r="N92" s="38"/>
      <c r="O92" s="62"/>
      <c r="P92" s="77"/>
      <c r="Q92" s="62"/>
      <c r="R92" s="38"/>
      <c r="S92" s="62"/>
      <c r="T92" s="64"/>
      <c r="U92" s="66"/>
      <c r="V92" s="38"/>
      <c r="W92" s="62"/>
      <c r="X92" s="77"/>
      <c r="Y92" s="66"/>
    </row>
    <row r="93" spans="1:25" ht="15.75" thickTop="1">
      <c r="A93" s="17"/>
      <c r="B93" s="16"/>
      <c r="C93" s="16"/>
      <c r="D93" s="16"/>
      <c r="E93" s="16"/>
      <c r="F93" s="16"/>
      <c r="G93" s="16"/>
      <c r="H93" s="16"/>
      <c r="I93" s="16"/>
      <c r="J93" s="16"/>
      <c r="K93" s="16"/>
      <c r="L93" s="16"/>
      <c r="M93" s="16"/>
      <c r="N93" s="16"/>
      <c r="O93" s="16"/>
      <c r="P93" s="16"/>
      <c r="Q93" s="16"/>
      <c r="R93" s="16"/>
      <c r="S93" s="16"/>
      <c r="T93" s="16"/>
      <c r="U93" s="16"/>
      <c r="V93" s="16"/>
      <c r="W93" s="16"/>
      <c r="X93" s="16"/>
      <c r="Y93" s="16"/>
    </row>
    <row r="94" spans="1:25">
      <c r="A94" s="17"/>
      <c r="B94" s="19" t="s">
        <v>797</v>
      </c>
      <c r="C94" s="19"/>
      <c r="D94" s="19"/>
      <c r="E94" s="19"/>
      <c r="F94" s="19"/>
      <c r="G94" s="19"/>
      <c r="H94" s="19"/>
      <c r="I94" s="19"/>
      <c r="J94" s="19"/>
      <c r="K94" s="19"/>
      <c r="L94" s="19"/>
      <c r="M94" s="19"/>
      <c r="N94" s="19"/>
      <c r="O94" s="19"/>
      <c r="P94" s="19"/>
      <c r="Q94" s="19"/>
      <c r="R94" s="19"/>
      <c r="S94" s="19"/>
      <c r="T94" s="19"/>
      <c r="U94" s="19"/>
      <c r="V94" s="19"/>
      <c r="W94" s="19"/>
      <c r="X94" s="19"/>
      <c r="Y94" s="19"/>
    </row>
    <row r="95" spans="1:25">
      <c r="A95" s="17"/>
      <c r="B95" s="30"/>
      <c r="C95" s="30"/>
      <c r="D95" s="30"/>
      <c r="E95" s="30"/>
      <c r="F95" s="30"/>
      <c r="G95" s="30"/>
      <c r="H95" s="30"/>
      <c r="I95" s="30"/>
      <c r="J95" s="30"/>
      <c r="K95" s="30"/>
      <c r="L95" s="30"/>
      <c r="M95" s="30"/>
      <c r="N95" s="30"/>
      <c r="O95" s="30"/>
      <c r="P95" s="30"/>
      <c r="Q95" s="30"/>
      <c r="R95" s="30"/>
      <c r="S95" s="30"/>
      <c r="T95" s="30"/>
      <c r="U95" s="30"/>
      <c r="V95" s="30"/>
      <c r="W95" s="30"/>
      <c r="X95" s="30"/>
      <c r="Y95" s="30"/>
    </row>
    <row r="96" spans="1:25">
      <c r="A96" s="17"/>
      <c r="B96" s="13"/>
      <c r="C96" s="13"/>
      <c r="D96" s="13"/>
      <c r="E96" s="13"/>
      <c r="F96" s="13"/>
      <c r="G96" s="13"/>
      <c r="H96" s="13"/>
      <c r="I96" s="13"/>
      <c r="J96" s="13"/>
      <c r="K96" s="13"/>
      <c r="L96" s="13"/>
      <c r="M96" s="13"/>
      <c r="N96" s="13"/>
      <c r="O96" s="13"/>
      <c r="P96" s="13"/>
      <c r="Q96" s="13"/>
      <c r="R96" s="13"/>
      <c r="S96" s="13"/>
      <c r="T96" s="13"/>
      <c r="U96" s="13"/>
      <c r="V96" s="13"/>
      <c r="W96" s="13"/>
      <c r="X96" s="13"/>
      <c r="Y96" s="13"/>
    </row>
    <row r="97" spans="1:25" ht="15.75" thickBot="1">
      <c r="A97" s="17"/>
      <c r="B97" s="12"/>
      <c r="C97" s="87" t="s">
        <v>798</v>
      </c>
      <c r="D97" s="87"/>
      <c r="E97" s="87"/>
      <c r="F97" s="87"/>
      <c r="G97" s="87"/>
      <c r="H97" s="87"/>
      <c r="I97" s="87"/>
      <c r="J97" s="87"/>
      <c r="K97" s="87"/>
      <c r="L97" s="87"/>
      <c r="M97" s="87"/>
      <c r="N97" s="12"/>
      <c r="O97" s="87" t="s">
        <v>799</v>
      </c>
      <c r="P97" s="87"/>
      <c r="Q97" s="87"/>
      <c r="R97" s="87"/>
      <c r="S97" s="87"/>
      <c r="T97" s="87"/>
      <c r="U97" s="87"/>
      <c r="V97" s="87"/>
      <c r="W97" s="87"/>
      <c r="X97" s="87"/>
      <c r="Y97" s="87"/>
    </row>
    <row r="98" spans="1:25" ht="15.75" thickBot="1">
      <c r="A98" s="17"/>
      <c r="B98" s="12"/>
      <c r="C98" s="79" t="s">
        <v>643</v>
      </c>
      <c r="D98" s="79"/>
      <c r="E98" s="79"/>
      <c r="F98" s="79"/>
      <c r="G98" s="79"/>
      <c r="H98" s="79"/>
      <c r="I98" s="79"/>
      <c r="J98" s="79"/>
      <c r="K98" s="79"/>
      <c r="L98" s="79"/>
      <c r="M98" s="79"/>
      <c r="N98" s="12"/>
      <c r="O98" s="79" t="s">
        <v>643</v>
      </c>
      <c r="P98" s="79"/>
      <c r="Q98" s="79"/>
      <c r="R98" s="79"/>
      <c r="S98" s="79"/>
      <c r="T98" s="79"/>
      <c r="U98" s="79"/>
      <c r="V98" s="79"/>
      <c r="W98" s="79"/>
      <c r="X98" s="79"/>
      <c r="Y98" s="79"/>
    </row>
    <row r="99" spans="1:25" ht="15.75" thickBot="1">
      <c r="A99" s="17"/>
      <c r="B99" s="12"/>
      <c r="C99" s="88">
        <v>2013</v>
      </c>
      <c r="D99" s="88"/>
      <c r="E99" s="88"/>
      <c r="F99" s="12"/>
      <c r="G99" s="88">
        <v>2012</v>
      </c>
      <c r="H99" s="88"/>
      <c r="I99" s="88"/>
      <c r="J99" s="12"/>
      <c r="K99" s="88">
        <v>2011</v>
      </c>
      <c r="L99" s="88"/>
      <c r="M99" s="88"/>
      <c r="N99" s="12"/>
      <c r="O99" s="88">
        <v>2013</v>
      </c>
      <c r="P99" s="88"/>
      <c r="Q99" s="88"/>
      <c r="R99" s="12"/>
      <c r="S99" s="88">
        <v>2012</v>
      </c>
      <c r="T99" s="88"/>
      <c r="U99" s="88"/>
      <c r="V99" s="12"/>
      <c r="W99" s="88">
        <v>2011</v>
      </c>
      <c r="X99" s="88"/>
      <c r="Y99" s="88"/>
    </row>
    <row r="100" spans="1:25">
      <c r="A100" s="17"/>
      <c r="B100" s="67" t="s">
        <v>767</v>
      </c>
      <c r="C100" s="65"/>
      <c r="D100" s="65"/>
      <c r="E100" s="65"/>
      <c r="F100" s="27"/>
      <c r="G100" s="65"/>
      <c r="H100" s="65"/>
      <c r="I100" s="65"/>
      <c r="J100" s="27"/>
      <c r="K100" s="65"/>
      <c r="L100" s="65"/>
      <c r="M100" s="65"/>
      <c r="N100" s="27"/>
      <c r="O100" s="65"/>
      <c r="P100" s="65"/>
      <c r="Q100" s="65"/>
      <c r="R100" s="27"/>
      <c r="S100" s="65"/>
      <c r="T100" s="65"/>
      <c r="U100" s="65"/>
      <c r="V100" s="27"/>
      <c r="W100" s="65"/>
      <c r="X100" s="65"/>
      <c r="Y100" s="65"/>
    </row>
    <row r="101" spans="1:25">
      <c r="A101" s="17"/>
      <c r="B101" s="92" t="s">
        <v>218</v>
      </c>
      <c r="C101" s="19" t="s">
        <v>333</v>
      </c>
      <c r="D101" s="42">
        <v>848</v>
      </c>
      <c r="E101" s="22"/>
      <c r="F101" s="22"/>
      <c r="G101" s="19" t="s">
        <v>333</v>
      </c>
      <c r="H101" s="42" t="s">
        <v>335</v>
      </c>
      <c r="I101" s="22"/>
      <c r="J101" s="22"/>
      <c r="K101" s="19" t="s">
        <v>333</v>
      </c>
      <c r="L101" s="42" t="s">
        <v>335</v>
      </c>
      <c r="M101" s="22"/>
      <c r="N101" s="22"/>
      <c r="O101" s="19" t="s">
        <v>333</v>
      </c>
      <c r="P101" s="42">
        <v>40</v>
      </c>
      <c r="Q101" s="22"/>
      <c r="R101" s="22"/>
      <c r="S101" s="19" t="s">
        <v>333</v>
      </c>
      <c r="T101" s="42" t="s">
        <v>335</v>
      </c>
      <c r="U101" s="22"/>
      <c r="V101" s="22"/>
      <c r="W101" s="19" t="s">
        <v>333</v>
      </c>
      <c r="X101" s="42" t="s">
        <v>335</v>
      </c>
      <c r="Y101" s="22"/>
    </row>
    <row r="102" spans="1:25" ht="15.75" thickBot="1">
      <c r="A102" s="17"/>
      <c r="B102" s="92"/>
      <c r="C102" s="81"/>
      <c r="D102" s="74"/>
      <c r="E102" s="60"/>
      <c r="F102" s="22"/>
      <c r="G102" s="81"/>
      <c r="H102" s="74"/>
      <c r="I102" s="60"/>
      <c r="J102" s="22"/>
      <c r="K102" s="81"/>
      <c r="L102" s="74"/>
      <c r="M102" s="60"/>
      <c r="N102" s="22"/>
      <c r="O102" s="81"/>
      <c r="P102" s="74"/>
      <c r="Q102" s="60"/>
      <c r="R102" s="22"/>
      <c r="S102" s="81"/>
      <c r="T102" s="74"/>
      <c r="U102" s="60"/>
      <c r="V102" s="22"/>
      <c r="W102" s="81"/>
      <c r="X102" s="74"/>
      <c r="Y102" s="60"/>
    </row>
    <row r="103" spans="1:25">
      <c r="A103" s="17"/>
      <c r="B103" s="75" t="s">
        <v>139</v>
      </c>
      <c r="C103" s="61" t="s">
        <v>333</v>
      </c>
      <c r="D103" s="76">
        <v>848</v>
      </c>
      <c r="E103" s="65"/>
      <c r="F103" s="38"/>
      <c r="G103" s="61" t="s">
        <v>333</v>
      </c>
      <c r="H103" s="76" t="s">
        <v>335</v>
      </c>
      <c r="I103" s="65"/>
      <c r="J103" s="38"/>
      <c r="K103" s="61" t="s">
        <v>333</v>
      </c>
      <c r="L103" s="76" t="s">
        <v>335</v>
      </c>
      <c r="M103" s="65"/>
      <c r="N103" s="38"/>
      <c r="O103" s="61" t="s">
        <v>333</v>
      </c>
      <c r="P103" s="76">
        <v>40</v>
      </c>
      <c r="Q103" s="65"/>
      <c r="R103" s="38"/>
      <c r="S103" s="61" t="s">
        <v>333</v>
      </c>
      <c r="T103" s="76" t="s">
        <v>335</v>
      </c>
      <c r="U103" s="65"/>
      <c r="V103" s="38"/>
      <c r="W103" s="61" t="s">
        <v>333</v>
      </c>
      <c r="X103" s="76" t="s">
        <v>335</v>
      </c>
      <c r="Y103" s="65"/>
    </row>
    <row r="104" spans="1:25" ht="15.75" thickBot="1">
      <c r="A104" s="17"/>
      <c r="B104" s="75"/>
      <c r="C104" s="62"/>
      <c r="D104" s="77"/>
      <c r="E104" s="66"/>
      <c r="F104" s="38"/>
      <c r="G104" s="62"/>
      <c r="H104" s="77"/>
      <c r="I104" s="66"/>
      <c r="J104" s="38"/>
      <c r="K104" s="62"/>
      <c r="L104" s="77"/>
      <c r="M104" s="66"/>
      <c r="N104" s="38"/>
      <c r="O104" s="62"/>
      <c r="P104" s="77"/>
      <c r="Q104" s="66"/>
      <c r="R104" s="38"/>
      <c r="S104" s="62"/>
      <c r="T104" s="77"/>
      <c r="U104" s="66"/>
      <c r="V104" s="38"/>
      <c r="W104" s="62"/>
      <c r="X104" s="77"/>
      <c r="Y104" s="66"/>
    </row>
    <row r="105" spans="1:25" ht="15.75" thickTop="1">
      <c r="A105" s="17"/>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row>
    <row r="106" spans="1:25">
      <c r="A106" s="17"/>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row>
    <row r="107" spans="1:25">
      <c r="A107" s="17"/>
      <c r="B107" s="18" t="s">
        <v>800</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row>
    <row r="108" spans="1:25">
      <c r="A108" s="17"/>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row>
    <row r="109" spans="1:25">
      <c r="A109" s="17"/>
      <c r="B109" s="19" t="s">
        <v>801</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row>
    <row r="110" spans="1:25">
      <c r="A110" s="17"/>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row>
    <row r="111" spans="1:25">
      <c r="A111" s="17"/>
      <c r="B111" s="19" t="s">
        <v>802</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row>
  </sheetData>
  <mergeCells count="487">
    <mergeCell ref="B111:Y111"/>
    <mergeCell ref="B105:Y105"/>
    <mergeCell ref="B106:Y106"/>
    <mergeCell ref="B107:Y107"/>
    <mergeCell ref="B108:Y108"/>
    <mergeCell ref="B109:Y109"/>
    <mergeCell ref="B110:Y110"/>
    <mergeCell ref="B79:Y79"/>
    <mergeCell ref="B80:Y80"/>
    <mergeCell ref="B81:Y81"/>
    <mergeCell ref="B82:Y82"/>
    <mergeCell ref="B93:Y93"/>
    <mergeCell ref="B94:Y94"/>
    <mergeCell ref="B73:Y73"/>
    <mergeCell ref="B74:Y74"/>
    <mergeCell ref="B75:Y75"/>
    <mergeCell ref="B76:Y76"/>
    <mergeCell ref="B77:Y77"/>
    <mergeCell ref="B78:Y78"/>
    <mergeCell ref="B37:Y37"/>
    <mergeCell ref="B38:Y38"/>
    <mergeCell ref="B69:Y69"/>
    <mergeCell ref="B70:Y70"/>
    <mergeCell ref="B71:Y71"/>
    <mergeCell ref="B72:Y72"/>
    <mergeCell ref="B31:Y31"/>
    <mergeCell ref="B32:Y32"/>
    <mergeCell ref="B33:Y33"/>
    <mergeCell ref="B34:Y34"/>
    <mergeCell ref="B35:Y35"/>
    <mergeCell ref="B36:Y36"/>
    <mergeCell ref="B15:Y15"/>
    <mergeCell ref="B26:Y26"/>
    <mergeCell ref="B27:Y27"/>
    <mergeCell ref="B28:Y28"/>
    <mergeCell ref="B29:Y29"/>
    <mergeCell ref="B30:Y30"/>
    <mergeCell ref="B9:Y9"/>
    <mergeCell ref="B10:Y10"/>
    <mergeCell ref="B11:Y11"/>
    <mergeCell ref="B12:Y12"/>
    <mergeCell ref="B13:Y13"/>
    <mergeCell ref="B14:Y14"/>
    <mergeCell ref="A1:A2"/>
    <mergeCell ref="B1:Y1"/>
    <mergeCell ref="B2:Y2"/>
    <mergeCell ref="B3:Y3"/>
    <mergeCell ref="A4:A111"/>
    <mergeCell ref="B4:Y4"/>
    <mergeCell ref="B5:Y5"/>
    <mergeCell ref="B6:Y6"/>
    <mergeCell ref="B7:Y7"/>
    <mergeCell ref="B8:Y8"/>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W99:Y99"/>
    <mergeCell ref="C100:E100"/>
    <mergeCell ref="G100:I100"/>
    <mergeCell ref="K100:M100"/>
    <mergeCell ref="O100:Q100"/>
    <mergeCell ref="S100:U100"/>
    <mergeCell ref="W100:Y100"/>
    <mergeCell ref="B95:Y95"/>
    <mergeCell ref="C97:M97"/>
    <mergeCell ref="O97:Y97"/>
    <mergeCell ref="C98:M98"/>
    <mergeCell ref="O98:Y98"/>
    <mergeCell ref="C99:E99"/>
    <mergeCell ref="G99:I99"/>
    <mergeCell ref="K99:M99"/>
    <mergeCell ref="O99:Q99"/>
    <mergeCell ref="S99:U99"/>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W87:Y87"/>
    <mergeCell ref="C88:E88"/>
    <mergeCell ref="G88:I88"/>
    <mergeCell ref="K88:M88"/>
    <mergeCell ref="O88:Q88"/>
    <mergeCell ref="S88:U88"/>
    <mergeCell ref="W88:Y88"/>
    <mergeCell ref="B83:Y83"/>
    <mergeCell ref="C85:M85"/>
    <mergeCell ref="O85:Y85"/>
    <mergeCell ref="C86:M86"/>
    <mergeCell ref="O86:Y86"/>
    <mergeCell ref="C87:E87"/>
    <mergeCell ref="G87:I87"/>
    <mergeCell ref="K87:M87"/>
    <mergeCell ref="O87:Q87"/>
    <mergeCell ref="S87:U87"/>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B54:Y54"/>
    <mergeCell ref="C56:E57"/>
    <mergeCell ref="G56:I57"/>
    <mergeCell ref="K56:M57"/>
    <mergeCell ref="O56:U56"/>
    <mergeCell ref="W56:Y57"/>
    <mergeCell ref="O57:Q57"/>
    <mergeCell ref="S57:U57"/>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B39:Y39"/>
    <mergeCell ref="C41:E42"/>
    <mergeCell ref="G41:I42"/>
    <mergeCell ref="K41:M42"/>
    <mergeCell ref="O41:U41"/>
    <mergeCell ref="W41:Y42"/>
    <mergeCell ref="O42:Q42"/>
    <mergeCell ref="S42:U4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E21:G21"/>
    <mergeCell ref="K21:M21"/>
    <mergeCell ref="Q21:S21"/>
    <mergeCell ref="W21:Y21"/>
    <mergeCell ref="B22:B23"/>
    <mergeCell ref="C22:C23"/>
    <mergeCell ref="D22:D23"/>
    <mergeCell ref="E22:E23"/>
    <mergeCell ref="F22:F23"/>
    <mergeCell ref="G22:G23"/>
    <mergeCell ref="B16:Y16"/>
    <mergeCell ref="C18:Y18"/>
    <mergeCell ref="C19:M19"/>
    <mergeCell ref="O19:Y19"/>
    <mergeCell ref="C20:G20"/>
    <mergeCell ref="I20:M20"/>
    <mergeCell ref="O20:S20"/>
    <mergeCell ref="U20:Y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5703125" customWidth="1"/>
    <col min="4" max="4" width="8.85546875" customWidth="1"/>
    <col min="5" max="6" width="12.28515625" customWidth="1"/>
    <col min="7" max="7" width="2.5703125" customWidth="1"/>
    <col min="8" max="8" width="8.85546875" customWidth="1"/>
    <col min="9" max="9" width="12.28515625" customWidth="1"/>
  </cols>
  <sheetData>
    <row r="1" spans="1:9" ht="15" customHeight="1">
      <c r="A1" s="8" t="s">
        <v>803</v>
      </c>
      <c r="B1" s="8" t="s">
        <v>1</v>
      </c>
      <c r="C1" s="8"/>
      <c r="D1" s="8"/>
      <c r="E1" s="8"/>
      <c r="F1" s="8"/>
      <c r="G1" s="8"/>
      <c r="H1" s="8"/>
      <c r="I1" s="8"/>
    </row>
    <row r="2" spans="1:9" ht="15" customHeight="1">
      <c r="A2" s="8"/>
      <c r="B2" s="8" t="s">
        <v>2</v>
      </c>
      <c r="C2" s="8"/>
      <c r="D2" s="8"/>
      <c r="E2" s="8"/>
      <c r="F2" s="8"/>
      <c r="G2" s="8"/>
      <c r="H2" s="8"/>
      <c r="I2" s="8"/>
    </row>
    <row r="3" spans="1:9" ht="30">
      <c r="A3" s="3" t="s">
        <v>804</v>
      </c>
      <c r="B3" s="16" t="s">
        <v>6</v>
      </c>
      <c r="C3" s="16"/>
      <c r="D3" s="16"/>
      <c r="E3" s="16"/>
      <c r="F3" s="16"/>
      <c r="G3" s="16"/>
      <c r="H3" s="16"/>
      <c r="I3" s="16"/>
    </row>
    <row r="4" spans="1:9" ht="15" customHeight="1">
      <c r="A4" s="17" t="s">
        <v>803</v>
      </c>
      <c r="B4" s="16" t="s">
        <v>6</v>
      </c>
      <c r="C4" s="16"/>
      <c r="D4" s="16"/>
      <c r="E4" s="16"/>
      <c r="F4" s="16"/>
      <c r="G4" s="16"/>
      <c r="H4" s="16"/>
      <c r="I4" s="16"/>
    </row>
    <row r="5" spans="1:9">
      <c r="A5" s="17"/>
      <c r="B5" s="187" t="s">
        <v>803</v>
      </c>
      <c r="C5" s="187"/>
      <c r="D5" s="187"/>
      <c r="E5" s="187"/>
      <c r="F5" s="187"/>
      <c r="G5" s="187"/>
      <c r="H5" s="187"/>
      <c r="I5" s="187"/>
    </row>
    <row r="6" spans="1:9">
      <c r="A6" s="17"/>
      <c r="B6" s="16"/>
      <c r="C6" s="16"/>
      <c r="D6" s="16"/>
      <c r="E6" s="16"/>
      <c r="F6" s="16"/>
      <c r="G6" s="16"/>
      <c r="H6" s="16"/>
      <c r="I6" s="16"/>
    </row>
    <row r="7" spans="1:9">
      <c r="A7" s="17"/>
      <c r="B7" s="22" t="s">
        <v>805</v>
      </c>
      <c r="C7" s="22"/>
      <c r="D7" s="22"/>
      <c r="E7" s="22"/>
      <c r="F7" s="22"/>
      <c r="G7" s="22"/>
      <c r="H7" s="22"/>
      <c r="I7" s="22"/>
    </row>
    <row r="8" spans="1:9">
      <c r="A8" s="17"/>
      <c r="B8" s="30"/>
      <c r="C8" s="30"/>
      <c r="D8" s="30"/>
      <c r="E8" s="30"/>
      <c r="F8" s="30"/>
      <c r="G8" s="30"/>
      <c r="H8" s="30"/>
      <c r="I8" s="30"/>
    </row>
    <row r="9" spans="1:9">
      <c r="A9" s="17"/>
      <c r="B9" s="13"/>
      <c r="C9" s="13"/>
      <c r="D9" s="13"/>
      <c r="E9" s="13"/>
      <c r="F9" s="13"/>
      <c r="G9" s="13"/>
      <c r="H9" s="13"/>
      <c r="I9" s="13"/>
    </row>
    <row r="10" spans="1:9" ht="15.75" thickBot="1">
      <c r="A10" s="17"/>
      <c r="B10" s="12"/>
      <c r="C10" s="78">
        <v>42004</v>
      </c>
      <c r="D10" s="78"/>
      <c r="E10" s="78"/>
      <c r="F10" s="78"/>
      <c r="G10" s="78"/>
      <c r="H10" s="78"/>
      <c r="I10" s="78"/>
    </row>
    <row r="11" spans="1:9" ht="15.75" thickBot="1">
      <c r="A11" s="17"/>
      <c r="B11" s="183" t="s">
        <v>806</v>
      </c>
      <c r="C11" s="79">
        <v>2013</v>
      </c>
      <c r="D11" s="79"/>
      <c r="E11" s="79"/>
      <c r="F11" s="12"/>
      <c r="G11" s="79">
        <v>2012</v>
      </c>
      <c r="H11" s="79"/>
      <c r="I11" s="79"/>
    </row>
    <row r="12" spans="1:9">
      <c r="A12" s="17"/>
      <c r="B12" s="184" t="s">
        <v>807</v>
      </c>
      <c r="C12" s="61" t="s">
        <v>333</v>
      </c>
      <c r="D12" s="63">
        <v>40145</v>
      </c>
      <c r="E12" s="65"/>
      <c r="F12" s="38"/>
      <c r="G12" s="61" t="s">
        <v>333</v>
      </c>
      <c r="H12" s="63">
        <v>38791</v>
      </c>
      <c r="I12" s="65"/>
    </row>
    <row r="13" spans="1:9">
      <c r="A13" s="17"/>
      <c r="B13" s="43"/>
      <c r="C13" s="89"/>
      <c r="D13" s="90"/>
      <c r="E13" s="91"/>
      <c r="F13" s="38"/>
      <c r="G13" s="89"/>
      <c r="H13" s="90"/>
      <c r="I13" s="91"/>
    </row>
    <row r="14" spans="1:9">
      <c r="A14" s="17"/>
      <c r="B14" s="40" t="s">
        <v>808</v>
      </c>
      <c r="C14" s="41">
        <v>8087</v>
      </c>
      <c r="D14" s="41"/>
      <c r="E14" s="22"/>
      <c r="F14" s="22"/>
      <c r="G14" s="42">
        <v>53</v>
      </c>
      <c r="H14" s="42"/>
      <c r="I14" s="22"/>
    </row>
    <row r="15" spans="1:9">
      <c r="A15" s="17"/>
      <c r="B15" s="40"/>
      <c r="C15" s="41"/>
      <c r="D15" s="41"/>
      <c r="E15" s="22"/>
      <c r="F15" s="22"/>
      <c r="G15" s="42"/>
      <c r="H15" s="42"/>
      <c r="I15" s="22"/>
    </row>
    <row r="16" spans="1:9">
      <c r="A16" s="17"/>
      <c r="B16" s="43" t="s">
        <v>809</v>
      </c>
      <c r="C16" s="37">
        <v>7737</v>
      </c>
      <c r="D16" s="37"/>
      <c r="E16" s="38"/>
      <c r="F16" s="38"/>
      <c r="G16" s="37">
        <v>7611</v>
      </c>
      <c r="H16" s="37"/>
      <c r="I16" s="38"/>
    </row>
    <row r="17" spans="1:9">
      <c r="A17" s="17"/>
      <c r="B17" s="43"/>
      <c r="C17" s="37"/>
      <c r="D17" s="37"/>
      <c r="E17" s="38"/>
      <c r="F17" s="38"/>
      <c r="G17" s="37"/>
      <c r="H17" s="37"/>
      <c r="I17" s="38"/>
    </row>
    <row r="18" spans="1:9">
      <c r="A18" s="17"/>
      <c r="B18" s="40" t="s">
        <v>810</v>
      </c>
      <c r="C18" s="41">
        <v>3195</v>
      </c>
      <c r="D18" s="41"/>
      <c r="E18" s="22"/>
      <c r="F18" s="22"/>
      <c r="G18" s="41">
        <v>4120</v>
      </c>
      <c r="H18" s="41"/>
      <c r="I18" s="22"/>
    </row>
    <row r="19" spans="1:9">
      <c r="A19" s="17"/>
      <c r="B19" s="40"/>
      <c r="C19" s="41"/>
      <c r="D19" s="41"/>
      <c r="E19" s="22"/>
      <c r="F19" s="22"/>
      <c r="G19" s="41"/>
      <c r="H19" s="41"/>
      <c r="I19" s="22"/>
    </row>
    <row r="20" spans="1:9">
      <c r="A20" s="17"/>
      <c r="B20" s="43" t="s">
        <v>811</v>
      </c>
      <c r="C20" s="37">
        <v>3048</v>
      </c>
      <c r="D20" s="37"/>
      <c r="E20" s="38"/>
      <c r="F20" s="38"/>
      <c r="G20" s="37">
        <v>2823</v>
      </c>
      <c r="H20" s="37"/>
      <c r="I20" s="38"/>
    </row>
    <row r="21" spans="1:9">
      <c r="A21" s="17"/>
      <c r="B21" s="43"/>
      <c r="C21" s="37"/>
      <c r="D21" s="37"/>
      <c r="E21" s="38"/>
      <c r="F21" s="38"/>
      <c r="G21" s="37"/>
      <c r="H21" s="37"/>
      <c r="I21" s="38"/>
    </row>
    <row r="22" spans="1:9">
      <c r="A22" s="17"/>
      <c r="B22" s="40" t="s">
        <v>812</v>
      </c>
      <c r="C22" s="41">
        <v>2935</v>
      </c>
      <c r="D22" s="41"/>
      <c r="E22" s="22"/>
      <c r="F22" s="22"/>
      <c r="G22" s="41">
        <v>5292</v>
      </c>
      <c r="H22" s="41"/>
      <c r="I22" s="22"/>
    </row>
    <row r="23" spans="1:9">
      <c r="A23" s="17"/>
      <c r="B23" s="40"/>
      <c r="C23" s="41"/>
      <c r="D23" s="41"/>
      <c r="E23" s="22"/>
      <c r="F23" s="22"/>
      <c r="G23" s="41"/>
      <c r="H23" s="41"/>
      <c r="I23" s="22"/>
    </row>
    <row r="24" spans="1:9">
      <c r="A24" s="17"/>
      <c r="B24" s="43" t="s">
        <v>813</v>
      </c>
      <c r="C24" s="39" t="s">
        <v>335</v>
      </c>
      <c r="D24" s="39"/>
      <c r="E24" s="38"/>
      <c r="F24" s="38"/>
      <c r="G24" s="37">
        <v>4086</v>
      </c>
      <c r="H24" s="37"/>
      <c r="I24" s="38"/>
    </row>
    <row r="25" spans="1:9">
      <c r="A25" s="17"/>
      <c r="B25" s="43"/>
      <c r="C25" s="39"/>
      <c r="D25" s="39"/>
      <c r="E25" s="38"/>
      <c r="F25" s="38"/>
      <c r="G25" s="37"/>
      <c r="H25" s="37"/>
      <c r="I25" s="38"/>
    </row>
    <row r="26" spans="1:9">
      <c r="A26" s="17"/>
      <c r="B26" s="40" t="s">
        <v>814</v>
      </c>
      <c r="C26" s="41">
        <v>5928</v>
      </c>
      <c r="D26" s="41"/>
      <c r="E26" s="22"/>
      <c r="F26" s="22"/>
      <c r="G26" s="41">
        <v>5535</v>
      </c>
      <c r="H26" s="41"/>
      <c r="I26" s="22"/>
    </row>
    <row r="27" spans="1:9" ht="15.75" thickBot="1">
      <c r="A27" s="17"/>
      <c r="B27" s="40"/>
      <c r="C27" s="59"/>
      <c r="D27" s="59"/>
      <c r="E27" s="60"/>
      <c r="F27" s="22"/>
      <c r="G27" s="59"/>
      <c r="H27" s="59"/>
      <c r="I27" s="60"/>
    </row>
    <row r="28" spans="1:9">
      <c r="A28" s="17"/>
      <c r="B28" s="119" t="s">
        <v>815</v>
      </c>
      <c r="C28" s="61" t="s">
        <v>333</v>
      </c>
      <c r="D28" s="63">
        <v>71075</v>
      </c>
      <c r="E28" s="65"/>
      <c r="F28" s="38"/>
      <c r="G28" s="61" t="s">
        <v>333</v>
      </c>
      <c r="H28" s="63">
        <v>68311</v>
      </c>
      <c r="I28" s="65"/>
    </row>
    <row r="29" spans="1:9" ht="15.75" thickBot="1">
      <c r="A29" s="17"/>
      <c r="B29" s="119"/>
      <c r="C29" s="62"/>
      <c r="D29" s="64"/>
      <c r="E29" s="66"/>
      <c r="F29" s="38"/>
      <c r="G29" s="62"/>
      <c r="H29" s="64"/>
      <c r="I29" s="66"/>
    </row>
    <row r="30" spans="1:9" ht="15.75" thickTop="1">
      <c r="A30" s="17"/>
      <c r="B30" s="16"/>
      <c r="C30" s="16"/>
      <c r="D30" s="16"/>
      <c r="E30" s="16"/>
      <c r="F30" s="16"/>
      <c r="G30" s="16"/>
      <c r="H30" s="16"/>
      <c r="I30" s="16"/>
    </row>
    <row r="31" spans="1:9">
      <c r="A31" s="17"/>
      <c r="B31" s="16"/>
      <c r="C31" s="16"/>
      <c r="D31" s="16"/>
      <c r="E31" s="16"/>
      <c r="F31" s="16"/>
      <c r="G31" s="16"/>
      <c r="H31" s="16"/>
      <c r="I31" s="16"/>
    </row>
    <row r="32" spans="1:9" ht="25.5" customHeight="1">
      <c r="A32" s="17"/>
      <c r="B32" s="22" t="s">
        <v>816</v>
      </c>
      <c r="C32" s="22"/>
      <c r="D32" s="22"/>
      <c r="E32" s="22"/>
      <c r="F32" s="22"/>
      <c r="G32" s="22"/>
      <c r="H32" s="22"/>
      <c r="I32" s="22"/>
    </row>
    <row r="33" spans="1:9">
      <c r="A33" s="17"/>
      <c r="B33" s="30"/>
      <c r="C33" s="30"/>
      <c r="D33" s="30"/>
      <c r="E33" s="30"/>
      <c r="F33" s="30"/>
      <c r="G33" s="30"/>
      <c r="H33" s="30"/>
      <c r="I33" s="30"/>
    </row>
    <row r="34" spans="1:9">
      <c r="A34" s="17"/>
      <c r="B34" s="13"/>
      <c r="C34" s="13"/>
      <c r="D34" s="13"/>
      <c r="E34" s="13"/>
      <c r="F34" s="13"/>
      <c r="G34" s="13"/>
      <c r="H34" s="13"/>
      <c r="I34" s="13"/>
    </row>
    <row r="35" spans="1:9" ht="15.75" thickBot="1">
      <c r="A35" s="17"/>
      <c r="B35" s="12"/>
      <c r="C35" s="78">
        <v>42004</v>
      </c>
      <c r="D35" s="78"/>
      <c r="E35" s="78"/>
      <c r="F35" s="78"/>
      <c r="G35" s="78"/>
      <c r="H35" s="78"/>
      <c r="I35" s="78"/>
    </row>
    <row r="36" spans="1:9" ht="15.75" thickBot="1">
      <c r="A36" s="17"/>
      <c r="B36" s="183" t="s">
        <v>817</v>
      </c>
      <c r="C36" s="79">
        <v>2013</v>
      </c>
      <c r="D36" s="79"/>
      <c r="E36" s="79"/>
      <c r="F36" s="12"/>
      <c r="G36" s="79">
        <v>2012</v>
      </c>
      <c r="H36" s="79"/>
      <c r="I36" s="79"/>
    </row>
    <row r="37" spans="1:9">
      <c r="A37" s="17"/>
      <c r="B37" s="185" t="s">
        <v>818</v>
      </c>
      <c r="C37" s="48">
        <v>12347</v>
      </c>
      <c r="D37" s="48"/>
      <c r="E37" s="35"/>
      <c r="F37" s="22"/>
      <c r="G37" s="46" t="s">
        <v>333</v>
      </c>
      <c r="H37" s="48">
        <v>60809</v>
      </c>
      <c r="I37" s="35"/>
    </row>
    <row r="38" spans="1:9">
      <c r="A38" s="17"/>
      <c r="B38" s="40"/>
      <c r="C38" s="41"/>
      <c r="D38" s="41"/>
      <c r="E38" s="22"/>
      <c r="F38" s="22"/>
      <c r="G38" s="19"/>
      <c r="H38" s="41"/>
      <c r="I38" s="22"/>
    </row>
    <row r="39" spans="1:9">
      <c r="A39" s="17"/>
      <c r="B39" s="43" t="s">
        <v>819</v>
      </c>
      <c r="C39" s="37">
        <v>6626</v>
      </c>
      <c r="D39" s="37"/>
      <c r="E39" s="38"/>
      <c r="F39" s="38"/>
      <c r="G39" s="37">
        <v>5854</v>
      </c>
      <c r="H39" s="37"/>
      <c r="I39" s="38"/>
    </row>
    <row r="40" spans="1:9">
      <c r="A40" s="17"/>
      <c r="B40" s="43"/>
      <c r="C40" s="37"/>
      <c r="D40" s="37"/>
      <c r="E40" s="38"/>
      <c r="F40" s="38"/>
      <c r="G40" s="37"/>
      <c r="H40" s="37"/>
      <c r="I40" s="38"/>
    </row>
    <row r="41" spans="1:9">
      <c r="A41" s="17"/>
      <c r="B41" s="40" t="s">
        <v>820</v>
      </c>
      <c r="C41" s="41">
        <v>3192</v>
      </c>
      <c r="D41" s="41"/>
      <c r="E41" s="22"/>
      <c r="F41" s="22"/>
      <c r="G41" s="41">
        <v>2026</v>
      </c>
      <c r="H41" s="41"/>
      <c r="I41" s="22"/>
    </row>
    <row r="42" spans="1:9">
      <c r="A42" s="17"/>
      <c r="B42" s="40"/>
      <c r="C42" s="41"/>
      <c r="D42" s="41"/>
      <c r="E42" s="22"/>
      <c r="F42" s="22"/>
      <c r="G42" s="41"/>
      <c r="H42" s="41"/>
      <c r="I42" s="22"/>
    </row>
    <row r="43" spans="1:9">
      <c r="A43" s="17"/>
      <c r="B43" s="43" t="s">
        <v>821</v>
      </c>
      <c r="C43" s="37">
        <v>1165</v>
      </c>
      <c r="D43" s="37"/>
      <c r="E43" s="38"/>
      <c r="F43" s="38"/>
      <c r="G43" s="39" t="s">
        <v>335</v>
      </c>
      <c r="H43" s="39"/>
      <c r="I43" s="38"/>
    </row>
    <row r="44" spans="1:9">
      <c r="A44" s="17"/>
      <c r="B44" s="43"/>
      <c r="C44" s="37"/>
      <c r="D44" s="37"/>
      <c r="E44" s="38"/>
      <c r="F44" s="38"/>
      <c r="G44" s="39"/>
      <c r="H44" s="39"/>
      <c r="I44" s="38"/>
    </row>
    <row r="45" spans="1:9">
      <c r="A45" s="17"/>
      <c r="B45" s="40" t="s">
        <v>822</v>
      </c>
      <c r="C45" s="42">
        <v>885</v>
      </c>
      <c r="D45" s="42"/>
      <c r="E45" s="22"/>
      <c r="F45" s="22"/>
      <c r="G45" s="42">
        <v>604</v>
      </c>
      <c r="H45" s="42"/>
      <c r="I45" s="22"/>
    </row>
    <row r="46" spans="1:9">
      <c r="A46" s="17"/>
      <c r="B46" s="40"/>
      <c r="C46" s="42"/>
      <c r="D46" s="42"/>
      <c r="E46" s="22"/>
      <c r="F46" s="22"/>
      <c r="G46" s="42"/>
      <c r="H46" s="42"/>
      <c r="I46" s="22"/>
    </row>
    <row r="47" spans="1:9">
      <c r="A47" s="17"/>
      <c r="B47" s="43" t="s">
        <v>823</v>
      </c>
      <c r="C47" s="39">
        <v>865</v>
      </c>
      <c r="D47" s="39"/>
      <c r="E47" s="38"/>
      <c r="F47" s="38"/>
      <c r="G47" s="39">
        <v>978</v>
      </c>
      <c r="H47" s="39"/>
      <c r="I47" s="38"/>
    </row>
    <row r="48" spans="1:9">
      <c r="A48" s="17"/>
      <c r="B48" s="43"/>
      <c r="C48" s="39"/>
      <c r="D48" s="39"/>
      <c r="E48" s="38"/>
      <c r="F48" s="38"/>
      <c r="G48" s="39"/>
      <c r="H48" s="39"/>
      <c r="I48" s="38"/>
    </row>
    <row r="49" spans="1:9">
      <c r="A49" s="17"/>
      <c r="B49" s="40" t="s">
        <v>808</v>
      </c>
      <c r="C49" s="42">
        <v>764</v>
      </c>
      <c r="D49" s="42"/>
      <c r="E49" s="22"/>
      <c r="F49" s="22"/>
      <c r="G49" s="41">
        <v>2605</v>
      </c>
      <c r="H49" s="41"/>
      <c r="I49" s="22"/>
    </row>
    <row r="50" spans="1:9">
      <c r="A50" s="17"/>
      <c r="B50" s="40"/>
      <c r="C50" s="42"/>
      <c r="D50" s="42"/>
      <c r="E50" s="22"/>
      <c r="F50" s="22"/>
      <c r="G50" s="41"/>
      <c r="H50" s="41"/>
      <c r="I50" s="22"/>
    </row>
    <row r="51" spans="1:9">
      <c r="A51" s="17"/>
      <c r="B51" s="43" t="s">
        <v>824</v>
      </c>
      <c r="C51" s="37">
        <v>2455</v>
      </c>
      <c r="D51" s="37"/>
      <c r="E51" s="38"/>
      <c r="F51" s="38"/>
      <c r="G51" s="37">
        <v>2228</v>
      </c>
      <c r="H51" s="37"/>
      <c r="I51" s="38"/>
    </row>
    <row r="52" spans="1:9" ht="15.75" thickBot="1">
      <c r="A52" s="17"/>
      <c r="B52" s="43"/>
      <c r="C52" s="71"/>
      <c r="D52" s="71"/>
      <c r="E52" s="45"/>
      <c r="F52" s="38"/>
      <c r="G52" s="71"/>
      <c r="H52" s="71"/>
      <c r="I52" s="45"/>
    </row>
    <row r="53" spans="1:9">
      <c r="A53" s="17"/>
      <c r="B53" s="186" t="s">
        <v>825</v>
      </c>
      <c r="C53" s="46" t="s">
        <v>333</v>
      </c>
      <c r="D53" s="48">
        <v>28299</v>
      </c>
      <c r="E53" s="35"/>
      <c r="F53" s="22"/>
      <c r="G53" s="46" t="s">
        <v>333</v>
      </c>
      <c r="H53" s="48">
        <v>75104</v>
      </c>
      <c r="I53" s="35"/>
    </row>
    <row r="54" spans="1:9" ht="15.75" thickBot="1">
      <c r="A54" s="17"/>
      <c r="B54" s="186"/>
      <c r="C54" s="47"/>
      <c r="D54" s="49"/>
      <c r="E54" s="50"/>
      <c r="F54" s="22"/>
      <c r="G54" s="47"/>
      <c r="H54" s="49"/>
      <c r="I54" s="50"/>
    </row>
    <row r="55" spans="1:9" ht="15.75" thickTop="1"/>
  </sheetData>
  <mergeCells count="135">
    <mergeCell ref="B7:I7"/>
    <mergeCell ref="B30:I30"/>
    <mergeCell ref="B31:I31"/>
    <mergeCell ref="B32:I32"/>
    <mergeCell ref="H53:H54"/>
    <mergeCell ref="I53:I54"/>
    <mergeCell ref="A1:A2"/>
    <mergeCell ref="B1:I1"/>
    <mergeCell ref="B2:I2"/>
    <mergeCell ref="B3:I3"/>
    <mergeCell ref="A4:A54"/>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B37:B38"/>
    <mergeCell ref="C37:D38"/>
    <mergeCell ref="E37:E38"/>
    <mergeCell ref="F37:F38"/>
    <mergeCell ref="G37:G38"/>
    <mergeCell ref="H37:H38"/>
    <mergeCell ref="H28:H29"/>
    <mergeCell ref="I28:I29"/>
    <mergeCell ref="B33:I33"/>
    <mergeCell ref="C35:I35"/>
    <mergeCell ref="C36:E36"/>
    <mergeCell ref="G36:I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3.85546875" bestFit="1" customWidth="1"/>
    <col min="2" max="2" width="36.5703125" customWidth="1"/>
    <col min="3" max="3" width="30.42578125" customWidth="1"/>
    <col min="4" max="4" width="5.140625" customWidth="1"/>
    <col min="5" max="5" width="30.42578125" customWidth="1"/>
    <col min="6" max="6" width="6.5703125" customWidth="1"/>
    <col min="7" max="7" width="19.85546875" customWidth="1"/>
    <col min="8" max="10" width="30.42578125" customWidth="1"/>
    <col min="11" max="11" width="5.140625" customWidth="1"/>
    <col min="12" max="12" width="30.42578125" customWidth="1"/>
    <col min="13" max="13" width="6.5703125" customWidth="1"/>
    <col min="14" max="14" width="16.5703125" customWidth="1"/>
    <col min="15" max="15" width="30.42578125" customWidth="1"/>
  </cols>
  <sheetData>
    <row r="1" spans="1:15" ht="15" customHeight="1">
      <c r="A1" s="8" t="s">
        <v>82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27</v>
      </c>
      <c r="B3" s="16" t="s">
        <v>6</v>
      </c>
      <c r="C3" s="16"/>
      <c r="D3" s="16"/>
      <c r="E3" s="16"/>
      <c r="F3" s="16"/>
      <c r="G3" s="16"/>
      <c r="H3" s="16"/>
      <c r="I3" s="16"/>
      <c r="J3" s="16"/>
      <c r="K3" s="16"/>
      <c r="L3" s="16"/>
      <c r="M3" s="16"/>
      <c r="N3" s="16"/>
      <c r="O3" s="16"/>
    </row>
    <row r="4" spans="1:15" ht="15" customHeight="1">
      <c r="A4" s="17" t="s">
        <v>826</v>
      </c>
      <c r="B4" s="16" t="s">
        <v>6</v>
      </c>
      <c r="C4" s="16"/>
      <c r="D4" s="16"/>
      <c r="E4" s="16"/>
      <c r="F4" s="16"/>
      <c r="G4" s="16"/>
      <c r="H4" s="16"/>
      <c r="I4" s="16"/>
      <c r="J4" s="16"/>
      <c r="K4" s="16"/>
      <c r="L4" s="16"/>
      <c r="M4" s="16"/>
      <c r="N4" s="16"/>
      <c r="O4" s="16"/>
    </row>
    <row r="5" spans="1:15">
      <c r="A5" s="17"/>
      <c r="B5" s="18" t="s">
        <v>828</v>
      </c>
      <c r="C5" s="18"/>
      <c r="D5" s="18"/>
      <c r="E5" s="18"/>
      <c r="F5" s="18"/>
      <c r="G5" s="18"/>
      <c r="H5" s="18"/>
      <c r="I5" s="18"/>
      <c r="J5" s="18"/>
      <c r="K5" s="18"/>
      <c r="L5" s="18"/>
      <c r="M5" s="18"/>
      <c r="N5" s="18"/>
      <c r="O5" s="18"/>
    </row>
    <row r="6" spans="1:15">
      <c r="A6" s="17"/>
      <c r="B6" s="16"/>
      <c r="C6" s="16"/>
      <c r="D6" s="16"/>
      <c r="E6" s="16"/>
      <c r="F6" s="16"/>
      <c r="G6" s="16"/>
      <c r="H6" s="16"/>
      <c r="I6" s="16"/>
      <c r="J6" s="16"/>
      <c r="K6" s="16"/>
      <c r="L6" s="16"/>
      <c r="M6" s="16"/>
      <c r="N6" s="16"/>
      <c r="O6" s="16"/>
    </row>
    <row r="7" spans="1:15" ht="51" customHeight="1">
      <c r="A7" s="17"/>
      <c r="B7" s="19" t="s">
        <v>829</v>
      </c>
      <c r="C7" s="19"/>
      <c r="D7" s="19"/>
      <c r="E7" s="19"/>
      <c r="F7" s="19"/>
      <c r="G7" s="19"/>
      <c r="H7" s="19"/>
      <c r="I7" s="19"/>
      <c r="J7" s="19"/>
      <c r="K7" s="19"/>
      <c r="L7" s="19"/>
      <c r="M7" s="19"/>
      <c r="N7" s="19"/>
      <c r="O7" s="19"/>
    </row>
    <row r="8" spans="1:15">
      <c r="A8" s="17"/>
      <c r="B8" s="16"/>
      <c r="C8" s="16"/>
      <c r="D8" s="16"/>
      <c r="E8" s="16"/>
      <c r="F8" s="16"/>
      <c r="G8" s="16"/>
      <c r="H8" s="16"/>
      <c r="I8" s="16"/>
      <c r="J8" s="16"/>
      <c r="K8" s="16"/>
      <c r="L8" s="16"/>
      <c r="M8" s="16"/>
      <c r="N8" s="16"/>
      <c r="O8" s="16"/>
    </row>
    <row r="9" spans="1:15">
      <c r="A9" s="17"/>
      <c r="B9" s="16"/>
      <c r="C9" s="16"/>
      <c r="D9" s="16"/>
      <c r="E9" s="16"/>
      <c r="F9" s="16"/>
      <c r="G9" s="16"/>
      <c r="H9" s="16"/>
      <c r="I9" s="16"/>
      <c r="J9" s="16"/>
      <c r="K9" s="16"/>
      <c r="L9" s="16"/>
      <c r="M9" s="16"/>
      <c r="N9" s="16"/>
      <c r="O9" s="16"/>
    </row>
    <row r="10" spans="1:15">
      <c r="A10" s="17"/>
      <c r="B10" s="19" t="s">
        <v>830</v>
      </c>
      <c r="C10" s="19"/>
      <c r="D10" s="19"/>
      <c r="E10" s="19"/>
      <c r="F10" s="19"/>
      <c r="G10" s="19"/>
      <c r="H10" s="19"/>
      <c r="I10" s="19"/>
      <c r="J10" s="19"/>
      <c r="K10" s="19"/>
      <c r="L10" s="19"/>
      <c r="M10" s="19"/>
      <c r="N10" s="19"/>
      <c r="O10" s="19"/>
    </row>
    <row r="11" spans="1:15">
      <c r="A11" s="17"/>
      <c r="B11" s="30"/>
      <c r="C11" s="30"/>
      <c r="D11" s="30"/>
      <c r="E11" s="30"/>
      <c r="F11" s="30"/>
      <c r="G11" s="30"/>
      <c r="H11" s="30"/>
      <c r="I11" s="30"/>
      <c r="J11" s="30"/>
      <c r="K11" s="30"/>
      <c r="L11" s="30"/>
      <c r="M11" s="30"/>
      <c r="N11" s="30"/>
      <c r="O11" s="30"/>
    </row>
    <row r="12" spans="1:15">
      <c r="A12" s="17"/>
      <c r="B12" s="13"/>
      <c r="C12" s="13"/>
      <c r="D12" s="13"/>
      <c r="E12" s="13"/>
      <c r="F12" s="13"/>
      <c r="G12" s="13"/>
      <c r="H12" s="13"/>
      <c r="I12" s="13"/>
      <c r="J12" s="13"/>
      <c r="K12" s="13"/>
      <c r="L12" s="13"/>
      <c r="M12" s="13"/>
      <c r="N12" s="13"/>
      <c r="O12" s="13"/>
    </row>
    <row r="13" spans="1:15" ht="15.75" thickBot="1">
      <c r="A13" s="17"/>
      <c r="B13" s="12"/>
      <c r="C13" s="86">
        <v>42004</v>
      </c>
      <c r="D13" s="86"/>
      <c r="E13" s="86"/>
      <c r="F13" s="86"/>
      <c r="G13" s="86"/>
      <c r="H13" s="86"/>
      <c r="I13" s="86"/>
      <c r="J13" s="86"/>
      <c r="K13" s="86"/>
      <c r="L13" s="86"/>
      <c r="M13" s="86"/>
      <c r="N13" s="86"/>
      <c r="O13" s="86"/>
    </row>
    <row r="14" spans="1:15" ht="15.75" thickBot="1">
      <c r="A14" s="17"/>
      <c r="B14" s="11"/>
      <c r="C14" s="88">
        <v>2013</v>
      </c>
      <c r="D14" s="88"/>
      <c r="E14" s="88"/>
      <c r="F14" s="88"/>
      <c r="G14" s="88"/>
      <c r="H14" s="88"/>
      <c r="I14" s="12"/>
      <c r="J14" s="88">
        <v>2012</v>
      </c>
      <c r="K14" s="88"/>
      <c r="L14" s="88"/>
      <c r="M14" s="88"/>
      <c r="N14" s="88"/>
      <c r="O14" s="88"/>
    </row>
    <row r="15" spans="1:15" ht="15.75" thickBot="1">
      <c r="A15" s="17"/>
      <c r="B15" s="11"/>
      <c r="C15" s="88" t="s">
        <v>831</v>
      </c>
      <c r="D15" s="88"/>
      <c r="E15" s="12"/>
      <c r="F15" s="88" t="s">
        <v>832</v>
      </c>
      <c r="G15" s="88"/>
      <c r="H15" s="88"/>
      <c r="I15" s="12"/>
      <c r="J15" s="88" t="s">
        <v>831</v>
      </c>
      <c r="K15" s="88"/>
      <c r="L15" s="12"/>
      <c r="M15" s="88" t="s">
        <v>832</v>
      </c>
      <c r="N15" s="88"/>
      <c r="O15" s="88"/>
    </row>
    <row r="16" spans="1:15">
      <c r="A16" s="17"/>
      <c r="B16" s="36" t="s">
        <v>833</v>
      </c>
      <c r="C16" s="63">
        <v>2640283</v>
      </c>
      <c r="D16" s="65"/>
      <c r="E16" s="38"/>
      <c r="F16" s="61" t="s">
        <v>333</v>
      </c>
      <c r="G16" s="76">
        <v>9.84</v>
      </c>
      <c r="H16" s="65"/>
      <c r="I16" s="38"/>
      <c r="J16" s="63">
        <v>2686827</v>
      </c>
      <c r="K16" s="65"/>
      <c r="L16" s="38"/>
      <c r="M16" s="61" t="s">
        <v>333</v>
      </c>
      <c r="N16" s="76">
        <v>9.85</v>
      </c>
      <c r="O16" s="65"/>
    </row>
    <row r="17" spans="1:15">
      <c r="A17" s="17"/>
      <c r="B17" s="36"/>
      <c r="C17" s="90"/>
      <c r="D17" s="91"/>
      <c r="E17" s="38"/>
      <c r="F17" s="89"/>
      <c r="G17" s="118"/>
      <c r="H17" s="91"/>
      <c r="I17" s="38"/>
      <c r="J17" s="90"/>
      <c r="K17" s="91"/>
      <c r="L17" s="38"/>
      <c r="M17" s="89"/>
      <c r="N17" s="118"/>
      <c r="O17" s="91"/>
    </row>
    <row r="18" spans="1:15">
      <c r="A18" s="17"/>
      <c r="B18" s="19" t="s">
        <v>834</v>
      </c>
      <c r="C18" s="42" t="s">
        <v>335</v>
      </c>
      <c r="D18" s="22"/>
      <c r="E18" s="22"/>
      <c r="F18" s="19" t="s">
        <v>333</v>
      </c>
      <c r="G18" s="42" t="s">
        <v>335</v>
      </c>
      <c r="H18" s="22"/>
      <c r="I18" s="22"/>
      <c r="J18" s="42" t="s">
        <v>335</v>
      </c>
      <c r="K18" s="22"/>
      <c r="L18" s="22"/>
      <c r="M18" s="19" t="s">
        <v>333</v>
      </c>
      <c r="N18" s="42" t="s">
        <v>335</v>
      </c>
      <c r="O18" s="22"/>
    </row>
    <row r="19" spans="1:15">
      <c r="A19" s="17"/>
      <c r="B19" s="19"/>
      <c r="C19" s="42"/>
      <c r="D19" s="22"/>
      <c r="E19" s="22"/>
      <c r="F19" s="19"/>
      <c r="G19" s="42"/>
      <c r="H19" s="22"/>
      <c r="I19" s="22"/>
      <c r="J19" s="42"/>
      <c r="K19" s="22"/>
      <c r="L19" s="22"/>
      <c r="M19" s="19"/>
      <c r="N19" s="42"/>
      <c r="O19" s="22"/>
    </row>
    <row r="20" spans="1:15">
      <c r="A20" s="17"/>
      <c r="B20" s="36" t="s">
        <v>835</v>
      </c>
      <c r="C20" s="39" t="s">
        <v>836</v>
      </c>
      <c r="D20" s="36" t="s">
        <v>362</v>
      </c>
      <c r="E20" s="38"/>
      <c r="F20" s="36" t="s">
        <v>333</v>
      </c>
      <c r="G20" s="39">
        <v>10</v>
      </c>
      <c r="H20" s="38"/>
      <c r="I20" s="38"/>
      <c r="J20" s="39" t="s">
        <v>837</v>
      </c>
      <c r="K20" s="36" t="s">
        <v>362</v>
      </c>
      <c r="L20" s="38"/>
      <c r="M20" s="36" t="s">
        <v>333</v>
      </c>
      <c r="N20" s="39">
        <v>10.1</v>
      </c>
      <c r="O20" s="38"/>
    </row>
    <row r="21" spans="1:15">
      <c r="A21" s="17"/>
      <c r="B21" s="36"/>
      <c r="C21" s="39"/>
      <c r="D21" s="36"/>
      <c r="E21" s="38"/>
      <c r="F21" s="36"/>
      <c r="G21" s="39"/>
      <c r="H21" s="38"/>
      <c r="I21" s="38"/>
      <c r="J21" s="39"/>
      <c r="K21" s="36"/>
      <c r="L21" s="38"/>
      <c r="M21" s="36"/>
      <c r="N21" s="39"/>
      <c r="O21" s="38"/>
    </row>
    <row r="22" spans="1:15">
      <c r="A22" s="17"/>
      <c r="B22" s="19" t="s">
        <v>838</v>
      </c>
      <c r="C22" s="42" t="s">
        <v>839</v>
      </c>
      <c r="D22" s="19" t="s">
        <v>362</v>
      </c>
      <c r="E22" s="22"/>
      <c r="F22" s="19" t="s">
        <v>333</v>
      </c>
      <c r="G22" s="42">
        <v>11.21</v>
      </c>
      <c r="H22" s="22"/>
      <c r="I22" s="22"/>
      <c r="J22" s="42" t="s">
        <v>840</v>
      </c>
      <c r="K22" s="19" t="s">
        <v>362</v>
      </c>
      <c r="L22" s="22"/>
      <c r="M22" s="19" t="s">
        <v>333</v>
      </c>
      <c r="N22" s="42">
        <v>10.3</v>
      </c>
      <c r="O22" s="22"/>
    </row>
    <row r="23" spans="1:15" ht="15.75" thickBot="1">
      <c r="A23" s="17"/>
      <c r="B23" s="19"/>
      <c r="C23" s="74"/>
      <c r="D23" s="81"/>
      <c r="E23" s="22"/>
      <c r="F23" s="81"/>
      <c r="G23" s="74"/>
      <c r="H23" s="60"/>
      <c r="I23" s="22"/>
      <c r="J23" s="74"/>
      <c r="K23" s="81"/>
      <c r="L23" s="22"/>
      <c r="M23" s="81"/>
      <c r="N23" s="74"/>
      <c r="O23" s="60"/>
    </row>
    <row r="24" spans="1:15">
      <c r="A24" s="17"/>
      <c r="B24" s="36" t="s">
        <v>841</v>
      </c>
      <c r="C24" s="63">
        <v>2623824</v>
      </c>
      <c r="D24" s="65"/>
      <c r="E24" s="38"/>
      <c r="F24" s="61" t="s">
        <v>333</v>
      </c>
      <c r="G24" s="76">
        <v>9.84</v>
      </c>
      <c r="H24" s="65"/>
      <c r="I24" s="38"/>
      <c r="J24" s="63">
        <v>2640283</v>
      </c>
      <c r="K24" s="65"/>
      <c r="L24" s="38"/>
      <c r="M24" s="61" t="s">
        <v>333</v>
      </c>
      <c r="N24" s="76">
        <v>9.84</v>
      </c>
      <c r="O24" s="65"/>
    </row>
    <row r="25" spans="1:15" ht="15.75" thickBot="1">
      <c r="A25" s="17"/>
      <c r="B25" s="36"/>
      <c r="C25" s="64"/>
      <c r="D25" s="66"/>
      <c r="E25" s="38"/>
      <c r="F25" s="62"/>
      <c r="G25" s="77"/>
      <c r="H25" s="66"/>
      <c r="I25" s="38"/>
      <c r="J25" s="64"/>
      <c r="K25" s="66"/>
      <c r="L25" s="38"/>
      <c r="M25" s="62"/>
      <c r="N25" s="77"/>
      <c r="O25" s="66"/>
    </row>
    <row r="26" spans="1:15" ht="15.75" thickTop="1"/>
  </sheetData>
  <mergeCells count="90">
    <mergeCell ref="B7:O7"/>
    <mergeCell ref="B8:O8"/>
    <mergeCell ref="B9:O9"/>
    <mergeCell ref="B10:O10"/>
    <mergeCell ref="N24:N25"/>
    <mergeCell ref="O24:O25"/>
    <mergeCell ref="A1:A2"/>
    <mergeCell ref="B1:O1"/>
    <mergeCell ref="B2:O2"/>
    <mergeCell ref="B3:O3"/>
    <mergeCell ref="A4:A25"/>
    <mergeCell ref="B4:O4"/>
    <mergeCell ref="B5:O5"/>
    <mergeCell ref="B6:O6"/>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O11"/>
    <mergeCell ref="C13:O13"/>
    <mergeCell ref="C14:H14"/>
    <mergeCell ref="J14:O14"/>
    <mergeCell ref="C15:D15"/>
    <mergeCell ref="F15:H15"/>
    <mergeCell ref="J15:K15"/>
    <mergeCell ref="M15:O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2" width="36.5703125" bestFit="1" customWidth="1"/>
    <col min="3" max="3" width="30.85546875" customWidth="1"/>
    <col min="4" max="4" width="29.140625" customWidth="1"/>
    <col min="5" max="5" width="11" customWidth="1"/>
    <col min="6" max="6" width="8.140625" customWidth="1"/>
    <col min="7" max="8" width="24.42578125" customWidth="1"/>
    <col min="9" max="9" width="11" customWidth="1"/>
    <col min="10" max="10" width="36.5703125" customWidth="1"/>
    <col min="11" max="12" width="20.42578125" customWidth="1"/>
    <col min="13" max="13" width="11" customWidth="1"/>
    <col min="14" max="14" width="8.140625" customWidth="1"/>
    <col min="15" max="15" width="16.28515625" customWidth="1"/>
    <col min="16" max="16" width="36.5703125" customWidth="1"/>
  </cols>
  <sheetData>
    <row r="1" spans="1:16" ht="15" customHeight="1">
      <c r="A1" s="8" t="s">
        <v>84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843</v>
      </c>
      <c r="B3" s="16" t="s">
        <v>6</v>
      </c>
      <c r="C3" s="16"/>
      <c r="D3" s="16"/>
      <c r="E3" s="16"/>
      <c r="F3" s="16"/>
      <c r="G3" s="16"/>
      <c r="H3" s="16"/>
      <c r="I3" s="16"/>
      <c r="J3" s="16"/>
      <c r="K3" s="16"/>
      <c r="L3" s="16"/>
      <c r="M3" s="16"/>
      <c r="N3" s="16"/>
      <c r="O3" s="16"/>
      <c r="P3" s="16"/>
    </row>
    <row r="4" spans="1:16" ht="15" customHeight="1">
      <c r="A4" s="17" t="s">
        <v>842</v>
      </c>
      <c r="B4" s="16" t="s">
        <v>6</v>
      </c>
      <c r="C4" s="16"/>
      <c r="D4" s="16"/>
      <c r="E4" s="16"/>
      <c r="F4" s="16"/>
      <c r="G4" s="16"/>
      <c r="H4" s="16"/>
      <c r="I4" s="16"/>
      <c r="J4" s="16"/>
      <c r="K4" s="16"/>
      <c r="L4" s="16"/>
      <c r="M4" s="16"/>
      <c r="N4" s="16"/>
      <c r="O4" s="16"/>
      <c r="P4" s="16"/>
    </row>
    <row r="5" spans="1:16">
      <c r="A5" s="17"/>
      <c r="B5" s="18" t="s">
        <v>844</v>
      </c>
      <c r="C5" s="18"/>
      <c r="D5" s="18"/>
      <c r="E5" s="18"/>
      <c r="F5" s="18"/>
      <c r="G5" s="18"/>
      <c r="H5" s="18"/>
      <c r="I5" s="18"/>
      <c r="J5" s="18"/>
      <c r="K5" s="18"/>
      <c r="L5" s="18"/>
      <c r="M5" s="18"/>
      <c r="N5" s="18"/>
      <c r="O5" s="18"/>
      <c r="P5" s="18"/>
    </row>
    <row r="6" spans="1:16">
      <c r="A6" s="17"/>
      <c r="B6" s="16"/>
      <c r="C6" s="16"/>
      <c r="D6" s="16"/>
      <c r="E6" s="16"/>
      <c r="F6" s="16"/>
      <c r="G6" s="16"/>
      <c r="H6" s="16"/>
      <c r="I6" s="16"/>
      <c r="J6" s="16"/>
      <c r="K6" s="16"/>
      <c r="L6" s="16"/>
      <c r="M6" s="16"/>
      <c r="N6" s="16"/>
      <c r="O6" s="16"/>
      <c r="P6" s="16"/>
    </row>
    <row r="7" spans="1:16" ht="25.5" customHeight="1">
      <c r="A7" s="17"/>
      <c r="B7" s="19" t="s">
        <v>845</v>
      </c>
      <c r="C7" s="19"/>
      <c r="D7" s="19"/>
      <c r="E7" s="19"/>
      <c r="F7" s="19"/>
      <c r="G7" s="19"/>
      <c r="H7" s="19"/>
      <c r="I7" s="19"/>
      <c r="J7" s="19"/>
      <c r="K7" s="19"/>
      <c r="L7" s="19"/>
      <c r="M7" s="19"/>
      <c r="N7" s="19"/>
      <c r="O7" s="19"/>
      <c r="P7" s="19"/>
    </row>
    <row r="8" spans="1:16">
      <c r="A8" s="17"/>
      <c r="B8" s="16"/>
      <c r="C8" s="16"/>
      <c r="D8" s="16"/>
      <c r="E8" s="16"/>
      <c r="F8" s="16"/>
      <c r="G8" s="16"/>
      <c r="H8" s="16"/>
      <c r="I8" s="16"/>
      <c r="J8" s="16"/>
      <c r="K8" s="16"/>
      <c r="L8" s="16"/>
      <c r="M8" s="16"/>
      <c r="N8" s="16"/>
      <c r="O8" s="16"/>
      <c r="P8" s="16"/>
    </row>
    <row r="9" spans="1:16">
      <c r="A9" s="17"/>
      <c r="B9" s="188" t="s">
        <v>846</v>
      </c>
      <c r="C9" s="188"/>
      <c r="D9" s="188"/>
      <c r="E9" s="188"/>
      <c r="F9" s="188"/>
      <c r="G9" s="188"/>
      <c r="H9" s="188"/>
      <c r="I9" s="188"/>
      <c r="J9" s="188"/>
      <c r="K9" s="188"/>
      <c r="L9" s="188"/>
      <c r="M9" s="188"/>
      <c r="N9" s="188"/>
      <c r="O9" s="188"/>
      <c r="P9" s="188"/>
    </row>
    <row r="10" spans="1:16">
      <c r="A10" s="17"/>
      <c r="B10" s="188"/>
      <c r="C10" s="188"/>
      <c r="D10" s="188"/>
      <c r="E10" s="188"/>
      <c r="F10" s="188"/>
      <c r="G10" s="188"/>
      <c r="H10" s="188"/>
      <c r="I10" s="188"/>
      <c r="J10" s="188"/>
      <c r="K10" s="188"/>
      <c r="L10" s="188"/>
      <c r="M10" s="188"/>
      <c r="N10" s="188"/>
      <c r="O10" s="188"/>
      <c r="P10" s="188"/>
    </row>
    <row r="11" spans="1:16" ht="25.5" customHeight="1">
      <c r="A11" s="17"/>
      <c r="B11" s="19" t="s">
        <v>847</v>
      </c>
      <c r="C11" s="19"/>
      <c r="D11" s="19"/>
      <c r="E11" s="19"/>
      <c r="F11" s="19"/>
      <c r="G11" s="19"/>
      <c r="H11" s="19"/>
      <c r="I11" s="19"/>
      <c r="J11" s="19"/>
      <c r="K11" s="19"/>
      <c r="L11" s="19"/>
      <c r="M11" s="19"/>
      <c r="N11" s="19"/>
      <c r="O11" s="19"/>
      <c r="P11" s="19"/>
    </row>
    <row r="12" spans="1:16">
      <c r="A12" s="17"/>
      <c r="B12" s="16"/>
      <c r="C12" s="16"/>
      <c r="D12" s="16"/>
      <c r="E12" s="16"/>
      <c r="F12" s="16"/>
      <c r="G12" s="16"/>
      <c r="H12" s="16"/>
      <c r="I12" s="16"/>
      <c r="J12" s="16"/>
      <c r="K12" s="16"/>
      <c r="L12" s="16"/>
      <c r="M12" s="16"/>
      <c r="N12" s="16"/>
      <c r="O12" s="16"/>
      <c r="P12" s="16"/>
    </row>
    <row r="13" spans="1:16" ht="25.5" customHeight="1">
      <c r="A13" s="17"/>
      <c r="B13" s="19" t="s">
        <v>848</v>
      </c>
      <c r="C13" s="19"/>
      <c r="D13" s="19"/>
      <c r="E13" s="19"/>
      <c r="F13" s="19"/>
      <c r="G13" s="19"/>
      <c r="H13" s="19"/>
      <c r="I13" s="19"/>
      <c r="J13" s="19"/>
      <c r="K13" s="19"/>
      <c r="L13" s="19"/>
      <c r="M13" s="19"/>
      <c r="N13" s="19"/>
      <c r="O13" s="19"/>
      <c r="P13" s="19"/>
    </row>
    <row r="14" spans="1:16">
      <c r="A14" s="17"/>
      <c r="B14" s="30"/>
      <c r="C14" s="30"/>
      <c r="D14" s="30"/>
      <c r="E14" s="30"/>
      <c r="F14" s="30"/>
      <c r="G14" s="30"/>
      <c r="H14" s="30"/>
      <c r="I14" s="30"/>
      <c r="J14" s="30"/>
      <c r="K14" s="30"/>
      <c r="L14" s="30"/>
      <c r="M14" s="30"/>
    </row>
    <row r="15" spans="1:16">
      <c r="A15" s="17"/>
      <c r="B15" s="13"/>
      <c r="C15" s="13"/>
      <c r="D15" s="13"/>
      <c r="E15" s="13"/>
      <c r="F15" s="13"/>
      <c r="G15" s="13"/>
      <c r="H15" s="13"/>
      <c r="I15" s="13"/>
      <c r="J15" s="13"/>
      <c r="K15" s="13"/>
      <c r="L15" s="13"/>
      <c r="M15" s="13"/>
    </row>
    <row r="16" spans="1:16" ht="15.75" thickBot="1">
      <c r="A16" s="17"/>
      <c r="B16" s="12"/>
      <c r="C16" s="87" t="s">
        <v>849</v>
      </c>
      <c r="D16" s="87"/>
      <c r="E16" s="87"/>
      <c r="F16" s="87"/>
      <c r="G16" s="87"/>
      <c r="H16" s="87"/>
      <c r="I16" s="87"/>
      <c r="J16" s="87"/>
      <c r="K16" s="87"/>
      <c r="L16" s="87"/>
      <c r="M16" s="87"/>
    </row>
    <row r="17" spans="1:16" ht="15.75" thickBot="1">
      <c r="A17" s="17"/>
      <c r="B17" s="12"/>
      <c r="C17" s="88">
        <v>2013</v>
      </c>
      <c r="D17" s="88"/>
      <c r="E17" s="88"/>
      <c r="F17" s="12"/>
      <c r="G17" s="88">
        <v>2012</v>
      </c>
      <c r="H17" s="88"/>
      <c r="I17" s="88"/>
      <c r="J17" s="12"/>
      <c r="K17" s="88">
        <v>2011</v>
      </c>
      <c r="L17" s="88"/>
      <c r="M17" s="88"/>
    </row>
    <row r="18" spans="1:16">
      <c r="A18" s="17"/>
      <c r="B18" s="26" t="s">
        <v>850</v>
      </c>
      <c r="C18" s="76">
        <v>28.6</v>
      </c>
      <c r="D18" s="76"/>
      <c r="E18" s="26" t="s">
        <v>746</v>
      </c>
      <c r="F18" s="27"/>
      <c r="G18" s="76" t="s">
        <v>335</v>
      </c>
      <c r="H18" s="76"/>
      <c r="I18" s="26" t="s">
        <v>746</v>
      </c>
      <c r="J18" s="27"/>
      <c r="K18" s="76">
        <v>54.9</v>
      </c>
      <c r="L18" s="76"/>
      <c r="M18" s="26" t="s">
        <v>746</v>
      </c>
    </row>
    <row r="19" spans="1:16">
      <c r="A19" s="17"/>
      <c r="B19" s="11" t="s">
        <v>851</v>
      </c>
      <c r="C19" s="42" t="s">
        <v>335</v>
      </c>
      <c r="D19" s="42"/>
      <c r="E19" s="11" t="s">
        <v>746</v>
      </c>
      <c r="F19" s="12"/>
      <c r="G19" s="42" t="s">
        <v>335</v>
      </c>
      <c r="H19" s="42"/>
      <c r="I19" s="11" t="s">
        <v>746</v>
      </c>
      <c r="J19" s="12"/>
      <c r="K19" s="42" t="s">
        <v>335</v>
      </c>
      <c r="L19" s="42"/>
      <c r="M19" s="11" t="s">
        <v>746</v>
      </c>
    </row>
    <row r="20" spans="1:16">
      <c r="A20" s="17"/>
      <c r="B20" s="26" t="s">
        <v>852</v>
      </c>
      <c r="C20" s="39">
        <v>0.5</v>
      </c>
      <c r="D20" s="39"/>
      <c r="E20" s="26" t="s">
        <v>746</v>
      </c>
      <c r="F20" s="27"/>
      <c r="G20" s="39" t="s">
        <v>335</v>
      </c>
      <c r="H20" s="39"/>
      <c r="I20" s="26" t="s">
        <v>746</v>
      </c>
      <c r="J20" s="27"/>
      <c r="K20" s="39">
        <v>1.4</v>
      </c>
      <c r="L20" s="39"/>
      <c r="M20" s="26" t="s">
        <v>746</v>
      </c>
    </row>
    <row r="21" spans="1:16">
      <c r="A21" s="17"/>
      <c r="B21" s="19" t="s">
        <v>853</v>
      </c>
      <c r="C21" s="42">
        <v>2.5</v>
      </c>
      <c r="D21" s="42"/>
      <c r="E21" s="22"/>
      <c r="F21" s="22"/>
      <c r="G21" s="42" t="s">
        <v>335</v>
      </c>
      <c r="H21" s="42"/>
      <c r="I21" s="22"/>
      <c r="J21" s="22"/>
      <c r="K21" s="42">
        <v>6.5</v>
      </c>
      <c r="L21" s="42"/>
      <c r="M21" s="22"/>
    </row>
    <row r="22" spans="1:16">
      <c r="A22" s="17"/>
      <c r="B22" s="19"/>
      <c r="C22" s="42"/>
      <c r="D22" s="42"/>
      <c r="E22" s="22"/>
      <c r="F22" s="22"/>
      <c r="G22" s="42"/>
      <c r="H22" s="42"/>
      <c r="I22" s="22"/>
      <c r="J22" s="22"/>
      <c r="K22" s="42"/>
      <c r="L22" s="42"/>
      <c r="M22" s="22"/>
    </row>
    <row r="23" spans="1:16">
      <c r="A23" s="17"/>
      <c r="B23" s="36" t="s">
        <v>854</v>
      </c>
      <c r="C23" s="36" t="s">
        <v>333</v>
      </c>
      <c r="D23" s="39">
        <v>3.48</v>
      </c>
      <c r="E23" s="38"/>
      <c r="F23" s="38"/>
      <c r="G23" s="36" t="s">
        <v>333</v>
      </c>
      <c r="H23" s="39" t="s">
        <v>335</v>
      </c>
      <c r="I23" s="38"/>
      <c r="J23" s="38"/>
      <c r="K23" s="36" t="s">
        <v>333</v>
      </c>
      <c r="L23" s="39">
        <v>7.74</v>
      </c>
      <c r="M23" s="38"/>
    </row>
    <row r="24" spans="1:16">
      <c r="A24" s="17"/>
      <c r="B24" s="36"/>
      <c r="C24" s="36"/>
      <c r="D24" s="39"/>
      <c r="E24" s="38"/>
      <c r="F24" s="38"/>
      <c r="G24" s="36"/>
      <c r="H24" s="39"/>
      <c r="I24" s="38"/>
      <c r="J24" s="38"/>
      <c r="K24" s="36"/>
      <c r="L24" s="39"/>
      <c r="M24" s="38"/>
    </row>
    <row r="25" spans="1:16">
      <c r="A25" s="17"/>
      <c r="B25" s="16"/>
      <c r="C25" s="16"/>
      <c r="D25" s="16"/>
      <c r="E25" s="16"/>
      <c r="F25" s="16"/>
      <c r="G25" s="16"/>
      <c r="H25" s="16"/>
      <c r="I25" s="16"/>
      <c r="J25" s="16"/>
      <c r="K25" s="16"/>
      <c r="L25" s="16"/>
      <c r="M25" s="16"/>
      <c r="N25" s="16"/>
      <c r="O25" s="16"/>
      <c r="P25" s="16"/>
    </row>
    <row r="26" spans="1:16" ht="25.5" customHeight="1">
      <c r="A26" s="17"/>
      <c r="B26" s="19" t="s">
        <v>855</v>
      </c>
      <c r="C26" s="19"/>
      <c r="D26" s="19"/>
      <c r="E26" s="19"/>
      <c r="F26" s="19"/>
      <c r="G26" s="19"/>
      <c r="H26" s="19"/>
      <c r="I26" s="19"/>
      <c r="J26" s="19"/>
      <c r="K26" s="19"/>
      <c r="L26" s="19"/>
      <c r="M26" s="19"/>
      <c r="N26" s="19"/>
      <c r="O26" s="19"/>
      <c r="P26" s="19"/>
    </row>
    <row r="27" spans="1:16">
      <c r="A27" s="17"/>
      <c r="B27" s="16"/>
      <c r="C27" s="16"/>
      <c r="D27" s="16"/>
      <c r="E27" s="16"/>
      <c r="F27" s="16"/>
      <c r="G27" s="16"/>
      <c r="H27" s="16"/>
      <c r="I27" s="16"/>
      <c r="J27" s="16"/>
      <c r="K27" s="16"/>
      <c r="L27" s="16"/>
      <c r="M27" s="16"/>
      <c r="N27" s="16"/>
      <c r="O27" s="16"/>
      <c r="P27" s="16"/>
    </row>
    <row r="28" spans="1:16" ht="25.5" customHeight="1">
      <c r="A28" s="17"/>
      <c r="B28" s="19" t="s">
        <v>856</v>
      </c>
      <c r="C28" s="19"/>
      <c r="D28" s="19"/>
      <c r="E28" s="19"/>
      <c r="F28" s="19"/>
      <c r="G28" s="19"/>
      <c r="H28" s="19"/>
      <c r="I28" s="19"/>
      <c r="J28" s="19"/>
      <c r="K28" s="19"/>
      <c r="L28" s="19"/>
      <c r="M28" s="19"/>
      <c r="N28" s="19"/>
      <c r="O28" s="19"/>
      <c r="P28" s="19"/>
    </row>
    <row r="29" spans="1:16">
      <c r="A29" s="17"/>
      <c r="B29" s="16"/>
      <c r="C29" s="16"/>
      <c r="D29" s="16"/>
      <c r="E29" s="16"/>
      <c r="F29" s="16"/>
      <c r="G29" s="16"/>
      <c r="H29" s="16"/>
      <c r="I29" s="16"/>
      <c r="J29" s="16"/>
      <c r="K29" s="16"/>
      <c r="L29" s="16"/>
      <c r="M29" s="16"/>
      <c r="N29" s="16"/>
      <c r="O29" s="16"/>
      <c r="P29" s="16"/>
    </row>
    <row r="30" spans="1:16">
      <c r="A30" s="17"/>
      <c r="B30" s="22" t="s">
        <v>857</v>
      </c>
      <c r="C30" s="22"/>
      <c r="D30" s="22"/>
      <c r="E30" s="22"/>
      <c r="F30" s="22"/>
      <c r="G30" s="22"/>
      <c r="H30" s="22"/>
      <c r="I30" s="22"/>
      <c r="J30" s="22"/>
      <c r="K30" s="22"/>
      <c r="L30" s="22"/>
      <c r="M30" s="22"/>
      <c r="N30" s="22"/>
      <c r="O30" s="22"/>
      <c r="P30" s="22"/>
    </row>
    <row r="31" spans="1:16">
      <c r="A31" s="17"/>
      <c r="B31" s="30"/>
      <c r="C31" s="30"/>
      <c r="D31" s="30"/>
      <c r="E31" s="30"/>
      <c r="F31" s="30"/>
      <c r="G31" s="30"/>
      <c r="H31" s="30"/>
      <c r="I31" s="30"/>
      <c r="J31" s="30"/>
      <c r="K31" s="30"/>
      <c r="L31" s="30"/>
      <c r="M31" s="30"/>
      <c r="N31" s="30"/>
      <c r="O31" s="30"/>
      <c r="P31" s="30"/>
    </row>
    <row r="32" spans="1:16">
      <c r="A32" s="17"/>
      <c r="B32" s="13"/>
      <c r="C32" s="13"/>
      <c r="D32" s="13"/>
      <c r="E32" s="13"/>
      <c r="F32" s="13"/>
      <c r="G32" s="13"/>
      <c r="H32" s="13"/>
      <c r="I32" s="13"/>
      <c r="J32" s="13"/>
      <c r="K32" s="13"/>
      <c r="L32" s="13"/>
      <c r="M32" s="13"/>
      <c r="N32" s="13"/>
      <c r="O32" s="13"/>
      <c r="P32" s="13"/>
    </row>
    <row r="33" spans="1:16" ht="15.75" thickBot="1">
      <c r="A33" s="17"/>
      <c r="B33" s="11"/>
      <c r="C33" s="12"/>
      <c r="D33" s="87" t="s">
        <v>326</v>
      </c>
      <c r="E33" s="87"/>
      <c r="F33" s="87"/>
      <c r="G33" s="87"/>
      <c r="H33" s="87"/>
      <c r="I33" s="87"/>
      <c r="J33" s="87"/>
      <c r="K33" s="87"/>
      <c r="L33" s="87"/>
      <c r="M33" s="87"/>
      <c r="N33" s="87"/>
      <c r="O33" s="87"/>
      <c r="P33" s="87"/>
    </row>
    <row r="34" spans="1:16" ht="24" customHeight="1" thickBot="1">
      <c r="A34" s="17"/>
      <c r="B34" s="11"/>
      <c r="C34" s="12"/>
      <c r="D34" s="88" t="s">
        <v>858</v>
      </c>
      <c r="E34" s="88"/>
      <c r="F34" s="12"/>
      <c r="G34" s="88" t="s">
        <v>859</v>
      </c>
      <c r="H34" s="88"/>
      <c r="I34" s="88"/>
      <c r="J34" s="12"/>
      <c r="K34" s="88" t="s">
        <v>860</v>
      </c>
      <c r="L34" s="88"/>
      <c r="M34" s="12"/>
      <c r="N34" s="88" t="s">
        <v>861</v>
      </c>
      <c r="O34" s="88"/>
      <c r="P34" s="88"/>
    </row>
    <row r="35" spans="1:16">
      <c r="A35" s="17"/>
      <c r="B35" s="36" t="s">
        <v>862</v>
      </c>
      <c r="C35" s="38"/>
      <c r="D35" s="63">
        <v>28918</v>
      </c>
      <c r="E35" s="65"/>
      <c r="F35" s="38"/>
      <c r="G35" s="61" t="s">
        <v>333</v>
      </c>
      <c r="H35" s="76">
        <v>14.37</v>
      </c>
      <c r="I35" s="65"/>
      <c r="J35" s="38"/>
      <c r="K35" s="76" t="s">
        <v>335</v>
      </c>
      <c r="L35" s="65"/>
      <c r="M35" s="38"/>
      <c r="N35" s="76" t="s">
        <v>335</v>
      </c>
      <c r="O35" s="76"/>
      <c r="P35" s="65"/>
    </row>
    <row r="36" spans="1:16">
      <c r="A36" s="17"/>
      <c r="B36" s="36"/>
      <c r="C36" s="38"/>
      <c r="D36" s="90"/>
      <c r="E36" s="91"/>
      <c r="F36" s="38"/>
      <c r="G36" s="89"/>
      <c r="H36" s="118"/>
      <c r="I36" s="91"/>
      <c r="J36" s="38"/>
      <c r="K36" s="118"/>
      <c r="L36" s="91"/>
      <c r="M36" s="38"/>
      <c r="N36" s="118"/>
      <c r="O36" s="118"/>
      <c r="P36" s="91"/>
    </row>
    <row r="37" spans="1:16">
      <c r="A37" s="17"/>
      <c r="B37" s="92" t="s">
        <v>863</v>
      </c>
      <c r="C37" s="22"/>
      <c r="D37" s="41">
        <v>28918</v>
      </c>
      <c r="E37" s="22"/>
      <c r="F37" s="22"/>
      <c r="G37" s="42">
        <v>14.37</v>
      </c>
      <c r="H37" s="42"/>
      <c r="I37" s="22"/>
      <c r="J37" s="22"/>
      <c r="K37" s="42" t="s">
        <v>335</v>
      </c>
      <c r="L37" s="22"/>
      <c r="M37" s="22"/>
      <c r="N37" s="42" t="s">
        <v>335</v>
      </c>
      <c r="O37" s="42"/>
      <c r="P37" s="22"/>
    </row>
    <row r="38" spans="1:16">
      <c r="A38" s="17"/>
      <c r="B38" s="92"/>
      <c r="C38" s="22"/>
      <c r="D38" s="41"/>
      <c r="E38" s="22"/>
      <c r="F38" s="22"/>
      <c r="G38" s="42"/>
      <c r="H38" s="42"/>
      <c r="I38" s="22"/>
      <c r="J38" s="22"/>
      <c r="K38" s="42"/>
      <c r="L38" s="22"/>
      <c r="M38" s="22"/>
      <c r="N38" s="42"/>
      <c r="O38" s="42"/>
      <c r="P38" s="22"/>
    </row>
    <row r="39" spans="1:16">
      <c r="A39" s="17"/>
      <c r="B39" s="70" t="s">
        <v>835</v>
      </c>
      <c r="C39" s="38"/>
      <c r="D39" s="39" t="s">
        <v>335</v>
      </c>
      <c r="E39" s="38"/>
      <c r="F39" s="38"/>
      <c r="G39" s="39" t="s">
        <v>335</v>
      </c>
      <c r="H39" s="39"/>
      <c r="I39" s="38"/>
      <c r="J39" s="38"/>
      <c r="K39" s="39" t="s">
        <v>335</v>
      </c>
      <c r="L39" s="38"/>
      <c r="M39" s="38"/>
      <c r="N39" s="39" t="s">
        <v>335</v>
      </c>
      <c r="O39" s="39"/>
      <c r="P39" s="38"/>
    </row>
    <row r="40" spans="1:16">
      <c r="A40" s="17"/>
      <c r="B40" s="70"/>
      <c r="C40" s="38"/>
      <c r="D40" s="39"/>
      <c r="E40" s="38"/>
      <c r="F40" s="38"/>
      <c r="G40" s="39"/>
      <c r="H40" s="39"/>
      <c r="I40" s="38"/>
      <c r="J40" s="38"/>
      <c r="K40" s="39"/>
      <c r="L40" s="38"/>
      <c r="M40" s="38"/>
      <c r="N40" s="39"/>
      <c r="O40" s="39"/>
      <c r="P40" s="38"/>
    </row>
    <row r="41" spans="1:16">
      <c r="A41" s="17"/>
      <c r="B41" s="92" t="s">
        <v>864</v>
      </c>
      <c r="C41" s="22"/>
      <c r="D41" s="42" t="s">
        <v>865</v>
      </c>
      <c r="E41" s="19" t="s">
        <v>362</v>
      </c>
      <c r="F41" s="22"/>
      <c r="G41" s="42">
        <v>14.37</v>
      </c>
      <c r="H41" s="42"/>
      <c r="I41" s="22"/>
      <c r="J41" s="22"/>
      <c r="K41" s="42" t="s">
        <v>335</v>
      </c>
      <c r="L41" s="22"/>
      <c r="M41" s="22"/>
      <c r="N41" s="42" t="s">
        <v>335</v>
      </c>
      <c r="O41" s="42"/>
      <c r="P41" s="22"/>
    </row>
    <row r="42" spans="1:16" ht="15.75" thickBot="1">
      <c r="A42" s="17"/>
      <c r="B42" s="92"/>
      <c r="C42" s="22"/>
      <c r="D42" s="74"/>
      <c r="E42" s="81"/>
      <c r="F42" s="22"/>
      <c r="G42" s="74"/>
      <c r="H42" s="74"/>
      <c r="I42" s="60"/>
      <c r="J42" s="22"/>
      <c r="K42" s="74"/>
      <c r="L42" s="60"/>
      <c r="M42" s="22"/>
      <c r="N42" s="74"/>
      <c r="O42" s="74"/>
      <c r="P42" s="60"/>
    </row>
    <row r="43" spans="1:16">
      <c r="A43" s="17"/>
      <c r="B43" s="36" t="s">
        <v>866</v>
      </c>
      <c r="C43" s="38"/>
      <c r="D43" s="63">
        <v>28918</v>
      </c>
      <c r="E43" s="65"/>
      <c r="F43" s="38"/>
      <c r="G43" s="61" t="s">
        <v>333</v>
      </c>
      <c r="H43" s="76">
        <v>14.37</v>
      </c>
      <c r="I43" s="65"/>
      <c r="J43" s="38"/>
      <c r="K43" s="76">
        <v>7.65</v>
      </c>
      <c r="L43" s="65"/>
      <c r="M43" s="38"/>
      <c r="N43" s="61" t="s">
        <v>333</v>
      </c>
      <c r="O43" s="76">
        <v>110</v>
      </c>
      <c r="P43" s="65"/>
    </row>
    <row r="44" spans="1:16" ht="15.75" thickBot="1">
      <c r="A44" s="17"/>
      <c r="B44" s="36"/>
      <c r="C44" s="38"/>
      <c r="D44" s="71"/>
      <c r="E44" s="45"/>
      <c r="F44" s="38"/>
      <c r="G44" s="177"/>
      <c r="H44" s="44"/>
      <c r="I44" s="45"/>
      <c r="J44" s="38"/>
      <c r="K44" s="44"/>
      <c r="L44" s="45"/>
      <c r="M44" s="38"/>
      <c r="N44" s="177"/>
      <c r="O44" s="44"/>
      <c r="P44" s="45"/>
    </row>
    <row r="45" spans="1:16">
      <c r="A45" s="17"/>
      <c r="B45" s="19" t="s">
        <v>867</v>
      </c>
      <c r="C45" s="22"/>
      <c r="D45" s="48">
        <v>28918</v>
      </c>
      <c r="E45" s="35"/>
      <c r="F45" s="22"/>
      <c r="G45" s="46" t="s">
        <v>333</v>
      </c>
      <c r="H45" s="51">
        <v>14.37</v>
      </c>
      <c r="I45" s="35"/>
      <c r="J45" s="22"/>
      <c r="K45" s="51">
        <v>7.65</v>
      </c>
      <c r="L45" s="35"/>
      <c r="M45" s="22"/>
      <c r="N45" s="46" t="s">
        <v>333</v>
      </c>
      <c r="O45" s="51">
        <v>110</v>
      </c>
      <c r="P45" s="35"/>
    </row>
    <row r="46" spans="1:16" ht="15.75" thickBot="1">
      <c r="A46" s="17"/>
      <c r="B46" s="19"/>
      <c r="C46" s="22"/>
      <c r="D46" s="49"/>
      <c r="E46" s="50"/>
      <c r="F46" s="22"/>
      <c r="G46" s="47"/>
      <c r="H46" s="52"/>
      <c r="I46" s="50"/>
      <c r="J46" s="22"/>
      <c r="K46" s="52"/>
      <c r="L46" s="50"/>
      <c r="M46" s="22"/>
      <c r="N46" s="47"/>
      <c r="O46" s="52"/>
      <c r="P46" s="50"/>
    </row>
    <row r="47" spans="1:16" ht="15.75" thickTop="1">
      <c r="A47" s="17"/>
      <c r="B47" s="16"/>
      <c r="C47" s="16"/>
      <c r="D47" s="16"/>
      <c r="E47" s="16"/>
      <c r="F47" s="16"/>
      <c r="G47" s="16"/>
      <c r="H47" s="16"/>
      <c r="I47" s="16"/>
      <c r="J47" s="16"/>
      <c r="K47" s="16"/>
      <c r="L47" s="16"/>
      <c r="M47" s="16"/>
      <c r="N47" s="16"/>
      <c r="O47" s="16"/>
      <c r="P47" s="16"/>
    </row>
    <row r="48" spans="1:16" ht="25.5" customHeight="1">
      <c r="A48" s="17"/>
      <c r="B48" s="19" t="s">
        <v>868</v>
      </c>
      <c r="C48" s="19"/>
      <c r="D48" s="19"/>
      <c r="E48" s="19"/>
      <c r="F48" s="19"/>
      <c r="G48" s="19"/>
      <c r="H48" s="19"/>
      <c r="I48" s="19"/>
      <c r="J48" s="19"/>
      <c r="K48" s="19"/>
      <c r="L48" s="19"/>
      <c r="M48" s="19"/>
      <c r="N48" s="19"/>
      <c r="O48" s="19"/>
      <c r="P48" s="19"/>
    </row>
    <row r="49" spans="1:16">
      <c r="A49" s="17"/>
      <c r="B49" s="16"/>
      <c r="C49" s="16"/>
      <c r="D49" s="16"/>
      <c r="E49" s="16"/>
      <c r="F49" s="16"/>
      <c r="G49" s="16"/>
      <c r="H49" s="16"/>
      <c r="I49" s="16"/>
      <c r="J49" s="16"/>
      <c r="K49" s="16"/>
      <c r="L49" s="16"/>
      <c r="M49" s="16"/>
      <c r="N49" s="16"/>
      <c r="O49" s="16"/>
      <c r="P49" s="16"/>
    </row>
    <row r="50" spans="1:16">
      <c r="A50" s="17"/>
      <c r="B50" s="188" t="s">
        <v>869</v>
      </c>
      <c r="C50" s="188"/>
      <c r="D50" s="188"/>
      <c r="E50" s="188"/>
      <c r="F50" s="188"/>
      <c r="G50" s="188"/>
      <c r="H50" s="188"/>
      <c r="I50" s="188"/>
      <c r="J50" s="188"/>
      <c r="K50" s="188"/>
      <c r="L50" s="188"/>
      <c r="M50" s="188"/>
      <c r="N50" s="188"/>
      <c r="O50" s="188"/>
      <c r="P50" s="188"/>
    </row>
    <row r="51" spans="1:16">
      <c r="A51" s="17"/>
      <c r="B51" s="188"/>
      <c r="C51" s="188"/>
      <c r="D51" s="188"/>
      <c r="E51" s="188"/>
      <c r="F51" s="188"/>
      <c r="G51" s="188"/>
      <c r="H51" s="188"/>
      <c r="I51" s="188"/>
      <c r="J51" s="188"/>
      <c r="K51" s="188"/>
      <c r="L51" s="188"/>
      <c r="M51" s="188"/>
      <c r="N51" s="188"/>
      <c r="O51" s="188"/>
      <c r="P51" s="188"/>
    </row>
    <row r="52" spans="1:16" ht="51" customHeight="1">
      <c r="A52" s="17"/>
      <c r="B52" s="19" t="s">
        <v>870</v>
      </c>
      <c r="C52" s="19"/>
      <c r="D52" s="19"/>
      <c r="E52" s="19"/>
      <c r="F52" s="19"/>
      <c r="G52" s="19"/>
      <c r="H52" s="19"/>
      <c r="I52" s="19"/>
      <c r="J52" s="19"/>
      <c r="K52" s="19"/>
      <c r="L52" s="19"/>
      <c r="M52" s="19"/>
      <c r="N52" s="19"/>
      <c r="O52" s="19"/>
      <c r="P52" s="19"/>
    </row>
    <row r="53" spans="1:16">
      <c r="A53" s="17"/>
      <c r="B53" s="16"/>
      <c r="C53" s="16"/>
      <c r="D53" s="16"/>
      <c r="E53" s="16"/>
      <c r="F53" s="16"/>
      <c r="G53" s="16"/>
      <c r="H53" s="16"/>
      <c r="I53" s="16"/>
      <c r="J53" s="16"/>
      <c r="K53" s="16"/>
      <c r="L53" s="16"/>
      <c r="M53" s="16"/>
      <c r="N53" s="16"/>
      <c r="O53" s="16"/>
      <c r="P53" s="16"/>
    </row>
    <row r="54" spans="1:16" ht="25.5" customHeight="1">
      <c r="A54" s="17"/>
      <c r="B54" s="19" t="s">
        <v>871</v>
      </c>
      <c r="C54" s="19"/>
      <c r="D54" s="19"/>
      <c r="E54" s="19"/>
      <c r="F54" s="19"/>
      <c r="G54" s="19"/>
      <c r="H54" s="19"/>
      <c r="I54" s="19"/>
      <c r="J54" s="19"/>
      <c r="K54" s="19"/>
      <c r="L54" s="19"/>
      <c r="M54" s="19"/>
      <c r="N54" s="19"/>
      <c r="O54" s="19"/>
      <c r="P54" s="19"/>
    </row>
    <row r="55" spans="1:16">
      <c r="A55" s="17"/>
      <c r="B55" s="16"/>
      <c r="C55" s="16"/>
      <c r="D55" s="16"/>
      <c r="E55" s="16"/>
      <c r="F55" s="16"/>
      <c r="G55" s="16"/>
      <c r="H55" s="16"/>
      <c r="I55" s="16"/>
      <c r="J55" s="16"/>
      <c r="K55" s="16"/>
      <c r="L55" s="16"/>
      <c r="M55" s="16"/>
      <c r="N55" s="16"/>
      <c r="O55" s="16"/>
      <c r="P55" s="16"/>
    </row>
    <row r="56" spans="1:16">
      <c r="A56" s="17"/>
      <c r="B56" s="19" t="s">
        <v>872</v>
      </c>
      <c r="C56" s="19"/>
      <c r="D56" s="19"/>
      <c r="E56" s="19"/>
      <c r="F56" s="19"/>
      <c r="G56" s="19"/>
      <c r="H56" s="19"/>
      <c r="I56" s="19"/>
      <c r="J56" s="19"/>
      <c r="K56" s="19"/>
      <c r="L56" s="19"/>
      <c r="M56" s="19"/>
      <c r="N56" s="19"/>
      <c r="O56" s="19"/>
      <c r="P56" s="19"/>
    </row>
    <row r="57" spans="1:16">
      <c r="A57" s="17"/>
      <c r="B57" s="30"/>
      <c r="C57" s="30"/>
      <c r="D57" s="30"/>
      <c r="E57" s="30"/>
      <c r="F57" s="30"/>
      <c r="G57" s="30"/>
      <c r="H57" s="30"/>
    </row>
    <row r="58" spans="1:16">
      <c r="A58" s="17"/>
      <c r="B58" s="13"/>
      <c r="C58" s="13"/>
      <c r="D58" s="13"/>
      <c r="E58" s="13"/>
      <c r="F58" s="13"/>
      <c r="G58" s="13"/>
      <c r="H58" s="13"/>
    </row>
    <row r="59" spans="1:16" ht="15.75" thickBot="1">
      <c r="A59" s="17"/>
      <c r="B59" s="12"/>
      <c r="C59" s="87" t="s">
        <v>326</v>
      </c>
      <c r="D59" s="87"/>
      <c r="E59" s="87"/>
      <c r="F59" s="87"/>
      <c r="G59" s="87"/>
      <c r="H59" s="87"/>
    </row>
    <row r="60" spans="1:16" ht="15.75" thickBot="1">
      <c r="A60" s="17"/>
      <c r="B60" s="12"/>
      <c r="C60" s="88" t="s">
        <v>873</v>
      </c>
      <c r="D60" s="88"/>
      <c r="E60" s="53"/>
      <c r="F60" s="88" t="s">
        <v>874</v>
      </c>
      <c r="G60" s="88"/>
      <c r="H60" s="88"/>
    </row>
    <row r="61" spans="1:16">
      <c r="A61" s="17"/>
      <c r="B61" s="36" t="s">
        <v>408</v>
      </c>
      <c r="C61" s="63">
        <v>279155</v>
      </c>
      <c r="D61" s="65"/>
      <c r="E61" s="38"/>
      <c r="F61" s="61" t="s">
        <v>333</v>
      </c>
      <c r="G61" s="76">
        <v>15.37</v>
      </c>
      <c r="H61" s="65"/>
    </row>
    <row r="62" spans="1:16">
      <c r="A62" s="17"/>
      <c r="B62" s="36"/>
      <c r="C62" s="37"/>
      <c r="D62" s="38"/>
      <c r="E62" s="38"/>
      <c r="F62" s="89"/>
      <c r="G62" s="118"/>
      <c r="H62" s="91"/>
    </row>
    <row r="63" spans="1:16">
      <c r="A63" s="17"/>
      <c r="B63" s="92" t="s">
        <v>863</v>
      </c>
      <c r="C63" s="41">
        <v>181814</v>
      </c>
      <c r="D63" s="22"/>
      <c r="E63" s="22"/>
      <c r="F63" s="42">
        <v>16.329999999999998</v>
      </c>
      <c r="G63" s="42"/>
      <c r="H63" s="22"/>
    </row>
    <row r="64" spans="1:16">
      <c r="A64" s="17"/>
      <c r="B64" s="92"/>
      <c r="C64" s="41"/>
      <c r="D64" s="22"/>
      <c r="E64" s="22"/>
      <c r="F64" s="42"/>
      <c r="G64" s="42"/>
      <c r="H64" s="22"/>
    </row>
    <row r="65" spans="1:16">
      <c r="A65" s="17"/>
      <c r="B65" s="70" t="s">
        <v>875</v>
      </c>
      <c r="C65" s="39" t="s">
        <v>876</v>
      </c>
      <c r="D65" s="36" t="s">
        <v>362</v>
      </c>
      <c r="E65" s="38"/>
      <c r="F65" s="39">
        <v>15.04</v>
      </c>
      <c r="G65" s="39"/>
      <c r="H65" s="38"/>
    </row>
    <row r="66" spans="1:16">
      <c r="A66" s="17"/>
      <c r="B66" s="70"/>
      <c r="C66" s="39"/>
      <c r="D66" s="36"/>
      <c r="E66" s="38"/>
      <c r="F66" s="39"/>
      <c r="G66" s="39"/>
      <c r="H66" s="38"/>
    </row>
    <row r="67" spans="1:16">
      <c r="A67" s="17"/>
      <c r="B67" s="92" t="s">
        <v>877</v>
      </c>
      <c r="C67" s="42" t="s">
        <v>878</v>
      </c>
      <c r="D67" s="19" t="s">
        <v>362</v>
      </c>
      <c r="E67" s="22"/>
      <c r="F67" s="42">
        <v>16.010000000000002</v>
      </c>
      <c r="G67" s="42"/>
      <c r="H67" s="22"/>
    </row>
    <row r="68" spans="1:16" ht="15.75" thickBot="1">
      <c r="A68" s="17"/>
      <c r="B68" s="92"/>
      <c r="C68" s="74"/>
      <c r="D68" s="81"/>
      <c r="E68" s="22"/>
      <c r="F68" s="74"/>
      <c r="G68" s="74"/>
      <c r="H68" s="60"/>
    </row>
    <row r="69" spans="1:16">
      <c r="A69" s="17"/>
      <c r="B69" s="36" t="s">
        <v>419</v>
      </c>
      <c r="C69" s="63">
        <v>431269</v>
      </c>
      <c r="D69" s="65"/>
      <c r="E69" s="38"/>
      <c r="F69" s="61" t="s">
        <v>333</v>
      </c>
      <c r="G69" s="76">
        <v>15.81</v>
      </c>
      <c r="H69" s="65"/>
    </row>
    <row r="70" spans="1:16" ht="15.75" thickBot="1">
      <c r="A70" s="17"/>
      <c r="B70" s="36"/>
      <c r="C70" s="64"/>
      <c r="D70" s="66"/>
      <c r="E70" s="38"/>
      <c r="F70" s="62"/>
      <c r="G70" s="77"/>
      <c r="H70" s="66"/>
    </row>
    <row r="71" spans="1:16" ht="15.75" thickTop="1">
      <c r="A71" s="17"/>
      <c r="B71" s="16"/>
      <c r="C71" s="16"/>
      <c r="D71" s="16"/>
      <c r="E71" s="16"/>
      <c r="F71" s="16"/>
      <c r="G71" s="16"/>
      <c r="H71" s="16"/>
      <c r="I71" s="16"/>
      <c r="J71" s="16"/>
      <c r="K71" s="16"/>
      <c r="L71" s="16"/>
      <c r="M71" s="16"/>
      <c r="N71" s="16"/>
      <c r="O71" s="16"/>
      <c r="P71" s="16"/>
    </row>
    <row r="72" spans="1:16">
      <c r="A72" s="17"/>
      <c r="B72" s="19" t="s">
        <v>879</v>
      </c>
      <c r="C72" s="19"/>
      <c r="D72" s="19"/>
      <c r="E72" s="19"/>
      <c r="F72" s="19"/>
      <c r="G72" s="19"/>
      <c r="H72" s="19"/>
      <c r="I72" s="19"/>
      <c r="J72" s="19"/>
      <c r="K72" s="19"/>
      <c r="L72" s="19"/>
      <c r="M72" s="19"/>
      <c r="N72" s="19"/>
      <c r="O72" s="19"/>
      <c r="P72" s="19"/>
    </row>
  </sheetData>
  <mergeCells count="193">
    <mergeCell ref="B55:P55"/>
    <mergeCell ref="B56:P56"/>
    <mergeCell ref="B71:P71"/>
    <mergeCell ref="B72:P72"/>
    <mergeCell ref="B29:P29"/>
    <mergeCell ref="B30:P30"/>
    <mergeCell ref="B47:P47"/>
    <mergeCell ref="B48:P48"/>
    <mergeCell ref="B49:P49"/>
    <mergeCell ref="B50:P50"/>
    <mergeCell ref="B8:P8"/>
    <mergeCell ref="B9:P9"/>
    <mergeCell ref="B10:P10"/>
    <mergeCell ref="B11:P11"/>
    <mergeCell ref="B12:P12"/>
    <mergeCell ref="B13:P13"/>
    <mergeCell ref="H69:H70"/>
    <mergeCell ref="A1:A2"/>
    <mergeCell ref="B1:P1"/>
    <mergeCell ref="B2:P2"/>
    <mergeCell ref="B3:P3"/>
    <mergeCell ref="A4:A72"/>
    <mergeCell ref="B4:P4"/>
    <mergeCell ref="B5:P5"/>
    <mergeCell ref="B6:P6"/>
    <mergeCell ref="B7:P7"/>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O45:O46"/>
    <mergeCell ref="P45:P46"/>
    <mergeCell ref="B57:H57"/>
    <mergeCell ref="C59:H59"/>
    <mergeCell ref="C60:D60"/>
    <mergeCell ref="F60:H60"/>
    <mergeCell ref="B51:P51"/>
    <mergeCell ref="B52:P52"/>
    <mergeCell ref="B53:P53"/>
    <mergeCell ref="B54:P54"/>
    <mergeCell ref="I45:I46"/>
    <mergeCell ref="J45:J46"/>
    <mergeCell ref="K45:K46"/>
    <mergeCell ref="L45:L46"/>
    <mergeCell ref="M45:M46"/>
    <mergeCell ref="N45:N46"/>
    <mergeCell ref="N43:N44"/>
    <mergeCell ref="O43:O44"/>
    <mergeCell ref="P43:P44"/>
    <mergeCell ref="B45:B46"/>
    <mergeCell ref="C45:C46"/>
    <mergeCell ref="D45:D46"/>
    <mergeCell ref="E45:E46"/>
    <mergeCell ref="F45:F46"/>
    <mergeCell ref="G45:G46"/>
    <mergeCell ref="H45:H46"/>
    <mergeCell ref="H43:H44"/>
    <mergeCell ref="I43:I44"/>
    <mergeCell ref="J43:J44"/>
    <mergeCell ref="K43:K44"/>
    <mergeCell ref="L43:L44"/>
    <mergeCell ref="M43:M44"/>
    <mergeCell ref="L41:L42"/>
    <mergeCell ref="M41:M42"/>
    <mergeCell ref="N41:O42"/>
    <mergeCell ref="P41:P42"/>
    <mergeCell ref="B43:B44"/>
    <mergeCell ref="C43:C44"/>
    <mergeCell ref="D43:D44"/>
    <mergeCell ref="E43:E44"/>
    <mergeCell ref="F43:F44"/>
    <mergeCell ref="G43:G44"/>
    <mergeCell ref="P39:P40"/>
    <mergeCell ref="B41:B42"/>
    <mergeCell ref="C41:C42"/>
    <mergeCell ref="D41:D42"/>
    <mergeCell ref="E41:E42"/>
    <mergeCell ref="F41:F42"/>
    <mergeCell ref="G41:H42"/>
    <mergeCell ref="I41:I42"/>
    <mergeCell ref="J41:J42"/>
    <mergeCell ref="K41:K42"/>
    <mergeCell ref="I39:I40"/>
    <mergeCell ref="J39:J40"/>
    <mergeCell ref="K39:K40"/>
    <mergeCell ref="L39:L40"/>
    <mergeCell ref="M39:M40"/>
    <mergeCell ref="N39:O40"/>
    <mergeCell ref="B39:B40"/>
    <mergeCell ref="C39:C40"/>
    <mergeCell ref="D39:D40"/>
    <mergeCell ref="E39:E40"/>
    <mergeCell ref="F39:F40"/>
    <mergeCell ref="G39:H40"/>
    <mergeCell ref="J37:J38"/>
    <mergeCell ref="K37:K38"/>
    <mergeCell ref="L37:L38"/>
    <mergeCell ref="M37:M38"/>
    <mergeCell ref="N37:O38"/>
    <mergeCell ref="P37:P38"/>
    <mergeCell ref="M35:M36"/>
    <mergeCell ref="N35:O36"/>
    <mergeCell ref="P35:P36"/>
    <mergeCell ref="B37:B38"/>
    <mergeCell ref="C37:C38"/>
    <mergeCell ref="D37:D38"/>
    <mergeCell ref="E37:E38"/>
    <mergeCell ref="F37:F38"/>
    <mergeCell ref="G37:H38"/>
    <mergeCell ref="I37:I38"/>
    <mergeCell ref="G35:G36"/>
    <mergeCell ref="H35:H36"/>
    <mergeCell ref="I35:I36"/>
    <mergeCell ref="J35:J36"/>
    <mergeCell ref="K35:K36"/>
    <mergeCell ref="L35:L36"/>
    <mergeCell ref="D33:P33"/>
    <mergeCell ref="D34:E34"/>
    <mergeCell ref="G34:I34"/>
    <mergeCell ref="K34:L34"/>
    <mergeCell ref="N34:P34"/>
    <mergeCell ref="B35:B36"/>
    <mergeCell ref="C35:C36"/>
    <mergeCell ref="D35:D36"/>
    <mergeCell ref="E35:E36"/>
    <mergeCell ref="F35:F36"/>
    <mergeCell ref="I23:I24"/>
    <mergeCell ref="J23:J24"/>
    <mergeCell ref="K23:K24"/>
    <mergeCell ref="L23:L24"/>
    <mergeCell ref="M23:M24"/>
    <mergeCell ref="B31:P31"/>
    <mergeCell ref="B25:P25"/>
    <mergeCell ref="B26:P26"/>
    <mergeCell ref="B27:P27"/>
    <mergeCell ref="B28:P28"/>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C19:D19"/>
    <mergeCell ref="G19:H19"/>
    <mergeCell ref="K19:L19"/>
    <mergeCell ref="C20:D20"/>
    <mergeCell ref="G20:H20"/>
    <mergeCell ref="K20:L20"/>
    <mergeCell ref="B14:M14"/>
    <mergeCell ref="C16:M16"/>
    <mergeCell ref="C17:E17"/>
    <mergeCell ref="G17:I17"/>
    <mergeCell ref="K17:M17"/>
    <mergeCell ref="C18:D18"/>
    <mergeCell ref="G18:H18"/>
    <mergeCell ref="K18:L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80</v>
      </c>
      <c r="B1" s="1" t="s">
        <v>1</v>
      </c>
    </row>
    <row r="2" spans="1:2">
      <c r="A2" s="8"/>
      <c r="B2" s="1" t="s">
        <v>2</v>
      </c>
    </row>
    <row r="3" spans="1:2" ht="30">
      <c r="A3" s="3" t="s">
        <v>881</v>
      </c>
      <c r="B3" s="4" t="s">
        <v>6</v>
      </c>
    </row>
    <row r="4" spans="1:2">
      <c r="A4" s="17" t="s">
        <v>880</v>
      </c>
      <c r="B4" s="4" t="s">
        <v>6</v>
      </c>
    </row>
    <row r="5" spans="1:2">
      <c r="A5" s="17"/>
      <c r="B5" s="10" t="s">
        <v>882</v>
      </c>
    </row>
    <row r="6" spans="1:2">
      <c r="A6" s="17"/>
      <c r="B6" s="4"/>
    </row>
    <row r="7" spans="1:2" ht="383.25">
      <c r="A7" s="17"/>
      <c r="B7" s="12" t="s">
        <v>88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26.7109375" bestFit="1" customWidth="1"/>
    <col min="2" max="2" width="36.5703125" customWidth="1"/>
    <col min="3" max="3" width="7.7109375" customWidth="1"/>
    <col min="4" max="4" width="29.42578125" customWidth="1"/>
    <col min="5" max="6" width="35.5703125" customWidth="1"/>
    <col min="7" max="7" width="23.28515625" customWidth="1"/>
    <col min="8" max="8" width="10.5703125" customWidth="1"/>
    <col min="9" max="9" width="35.5703125" customWidth="1"/>
    <col min="10" max="10" width="7.7109375" customWidth="1"/>
    <col min="11" max="11" width="29.42578125" customWidth="1"/>
    <col min="12" max="13" width="35.5703125" customWidth="1"/>
    <col min="14" max="14" width="7.7109375" customWidth="1"/>
    <col min="15" max="15" width="10.5703125" customWidth="1"/>
    <col min="16" max="16" width="35.5703125" customWidth="1"/>
    <col min="17" max="17" width="7.7109375" customWidth="1"/>
    <col min="18" max="18" width="29.42578125" customWidth="1"/>
    <col min="19" max="20" width="35.5703125" customWidth="1"/>
    <col min="21" max="21" width="16" customWidth="1"/>
    <col min="22" max="22" width="10.5703125" customWidth="1"/>
  </cols>
  <sheetData>
    <row r="1" spans="1:22" ht="15" customHeight="1">
      <c r="A1" s="8" t="s">
        <v>8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32</v>
      </c>
      <c r="B3" s="16" t="s">
        <v>6</v>
      </c>
      <c r="C3" s="16"/>
      <c r="D3" s="16"/>
      <c r="E3" s="16"/>
      <c r="F3" s="16"/>
      <c r="G3" s="16"/>
      <c r="H3" s="16"/>
      <c r="I3" s="16"/>
      <c r="J3" s="16"/>
      <c r="K3" s="16"/>
      <c r="L3" s="16"/>
      <c r="M3" s="16"/>
      <c r="N3" s="16"/>
      <c r="O3" s="16"/>
      <c r="P3" s="16"/>
      <c r="Q3" s="16"/>
      <c r="R3" s="16"/>
      <c r="S3" s="16"/>
      <c r="T3" s="16"/>
      <c r="U3" s="16"/>
      <c r="V3" s="16"/>
    </row>
    <row r="4" spans="1:22" ht="15" customHeight="1">
      <c r="A4" s="17" t="s">
        <v>884</v>
      </c>
      <c r="B4" s="16" t="s">
        <v>6</v>
      </c>
      <c r="C4" s="16"/>
      <c r="D4" s="16"/>
      <c r="E4" s="16"/>
      <c r="F4" s="16"/>
      <c r="G4" s="16"/>
      <c r="H4" s="16"/>
      <c r="I4" s="16"/>
      <c r="J4" s="16"/>
      <c r="K4" s="16"/>
      <c r="L4" s="16"/>
      <c r="M4" s="16"/>
      <c r="N4" s="16"/>
      <c r="O4" s="16"/>
      <c r="P4" s="16"/>
      <c r="Q4" s="16"/>
      <c r="R4" s="16"/>
      <c r="S4" s="16"/>
      <c r="T4" s="16"/>
      <c r="U4" s="16"/>
      <c r="V4" s="16"/>
    </row>
    <row r="5" spans="1:22">
      <c r="A5" s="17"/>
      <c r="B5" s="18" t="s">
        <v>885</v>
      </c>
      <c r="C5" s="18"/>
      <c r="D5" s="18"/>
      <c r="E5" s="18"/>
      <c r="F5" s="18"/>
      <c r="G5" s="18"/>
      <c r="H5" s="18"/>
      <c r="I5" s="18"/>
      <c r="J5" s="18"/>
      <c r="K5" s="18"/>
      <c r="L5" s="18"/>
      <c r="M5" s="18"/>
      <c r="N5" s="18"/>
      <c r="O5" s="18"/>
      <c r="P5" s="18"/>
      <c r="Q5" s="18"/>
      <c r="R5" s="18"/>
      <c r="S5" s="18"/>
      <c r="T5" s="18"/>
      <c r="U5" s="18"/>
      <c r="V5" s="18"/>
    </row>
    <row r="6" spans="1:22">
      <c r="A6" s="17"/>
      <c r="B6" s="16"/>
      <c r="C6" s="16"/>
      <c r="D6" s="16"/>
      <c r="E6" s="16"/>
      <c r="F6" s="16"/>
      <c r="G6" s="16"/>
      <c r="H6" s="16"/>
      <c r="I6" s="16"/>
      <c r="J6" s="16"/>
      <c r="K6" s="16"/>
      <c r="L6" s="16"/>
      <c r="M6" s="16"/>
      <c r="N6" s="16"/>
      <c r="O6" s="16"/>
      <c r="P6" s="16"/>
      <c r="Q6" s="16"/>
      <c r="R6" s="16"/>
      <c r="S6" s="16"/>
      <c r="T6" s="16"/>
      <c r="U6" s="16"/>
      <c r="V6" s="16"/>
    </row>
    <row r="7" spans="1:22">
      <c r="A7" s="17"/>
      <c r="B7" s="190" t="s">
        <v>886</v>
      </c>
      <c r="C7" s="190"/>
      <c r="D7" s="190"/>
      <c r="E7" s="190"/>
      <c r="F7" s="190"/>
      <c r="G7" s="190"/>
      <c r="H7" s="190"/>
      <c r="I7" s="190"/>
      <c r="J7" s="190"/>
      <c r="K7" s="190"/>
      <c r="L7" s="190"/>
      <c r="M7" s="190"/>
      <c r="N7" s="190"/>
      <c r="O7" s="190"/>
      <c r="P7" s="190"/>
      <c r="Q7" s="190"/>
      <c r="R7" s="190"/>
      <c r="S7" s="190"/>
      <c r="T7" s="190"/>
      <c r="U7" s="190"/>
      <c r="V7" s="190"/>
    </row>
    <row r="8" spans="1:22">
      <c r="A8" s="17"/>
      <c r="B8" s="16"/>
      <c r="C8" s="16"/>
      <c r="D8" s="16"/>
      <c r="E8" s="16"/>
      <c r="F8" s="16"/>
      <c r="G8" s="16"/>
      <c r="H8" s="16"/>
      <c r="I8" s="16"/>
      <c r="J8" s="16"/>
      <c r="K8" s="16"/>
      <c r="L8" s="16"/>
      <c r="M8" s="16"/>
      <c r="N8" s="16"/>
      <c r="O8" s="16"/>
      <c r="P8" s="16"/>
      <c r="Q8" s="16"/>
      <c r="R8" s="16"/>
      <c r="S8" s="16"/>
      <c r="T8" s="16"/>
      <c r="U8" s="16"/>
      <c r="V8" s="16"/>
    </row>
    <row r="9" spans="1:22" ht="25.5" customHeight="1">
      <c r="A9" s="17"/>
      <c r="B9" s="19" t="s">
        <v>887</v>
      </c>
      <c r="C9" s="19"/>
      <c r="D9" s="19"/>
      <c r="E9" s="19"/>
      <c r="F9" s="19"/>
      <c r="G9" s="19"/>
      <c r="H9" s="19"/>
      <c r="I9" s="19"/>
      <c r="J9" s="19"/>
      <c r="K9" s="19"/>
      <c r="L9" s="19"/>
      <c r="M9" s="19"/>
      <c r="N9" s="19"/>
      <c r="O9" s="19"/>
      <c r="P9" s="19"/>
      <c r="Q9" s="19"/>
      <c r="R9" s="19"/>
      <c r="S9" s="19"/>
      <c r="T9" s="19"/>
      <c r="U9" s="19"/>
      <c r="V9" s="19"/>
    </row>
    <row r="10" spans="1:22">
      <c r="A10" s="17"/>
      <c r="B10" s="16"/>
      <c r="C10" s="16"/>
      <c r="D10" s="16"/>
      <c r="E10" s="16"/>
      <c r="F10" s="16"/>
      <c r="G10" s="16"/>
      <c r="H10" s="16"/>
      <c r="I10" s="16"/>
      <c r="J10" s="16"/>
      <c r="K10" s="16"/>
      <c r="L10" s="16"/>
      <c r="M10" s="16"/>
      <c r="N10" s="16"/>
      <c r="O10" s="16"/>
      <c r="P10" s="16"/>
      <c r="Q10" s="16"/>
      <c r="R10" s="16"/>
      <c r="S10" s="16"/>
      <c r="T10" s="16"/>
      <c r="U10" s="16"/>
      <c r="V10" s="16"/>
    </row>
    <row r="11" spans="1:22">
      <c r="A11" s="17"/>
      <c r="B11" s="19" t="s">
        <v>888</v>
      </c>
      <c r="C11" s="19"/>
      <c r="D11" s="19"/>
      <c r="E11" s="19"/>
      <c r="F11" s="19"/>
      <c r="G11" s="19"/>
      <c r="H11" s="19"/>
      <c r="I11" s="19"/>
      <c r="J11" s="19"/>
      <c r="K11" s="19"/>
      <c r="L11" s="19"/>
      <c r="M11" s="19"/>
      <c r="N11" s="19"/>
      <c r="O11" s="19"/>
      <c r="P11" s="19"/>
      <c r="Q11" s="19"/>
      <c r="R11" s="19"/>
      <c r="S11" s="19"/>
      <c r="T11" s="19"/>
      <c r="U11" s="19"/>
      <c r="V11" s="19"/>
    </row>
    <row r="12" spans="1:22">
      <c r="A12" s="17"/>
      <c r="B12" s="16"/>
      <c r="C12" s="16"/>
      <c r="D12" s="16"/>
      <c r="E12" s="16"/>
      <c r="F12" s="16"/>
      <c r="G12" s="16"/>
      <c r="H12" s="16"/>
      <c r="I12" s="16"/>
      <c r="J12" s="16"/>
      <c r="K12" s="16"/>
      <c r="L12" s="16"/>
      <c r="M12" s="16"/>
      <c r="N12" s="16"/>
      <c r="O12" s="16"/>
      <c r="P12" s="16"/>
      <c r="Q12" s="16"/>
      <c r="R12" s="16"/>
      <c r="S12" s="16"/>
      <c r="T12" s="16"/>
      <c r="U12" s="16"/>
      <c r="V12" s="16"/>
    </row>
    <row r="13" spans="1:22">
      <c r="A13" s="17"/>
      <c r="B13" s="19" t="s">
        <v>889</v>
      </c>
      <c r="C13" s="19"/>
      <c r="D13" s="19"/>
      <c r="E13" s="19"/>
      <c r="F13" s="19"/>
      <c r="G13" s="19"/>
      <c r="H13" s="19"/>
      <c r="I13" s="19"/>
      <c r="J13" s="19"/>
      <c r="K13" s="19"/>
      <c r="L13" s="19"/>
      <c r="M13" s="19"/>
      <c r="N13" s="19"/>
      <c r="O13" s="19"/>
      <c r="P13" s="19"/>
      <c r="Q13" s="19"/>
      <c r="R13" s="19"/>
      <c r="S13" s="19"/>
      <c r="T13" s="19"/>
      <c r="U13" s="19"/>
      <c r="V13" s="19"/>
    </row>
    <row r="14" spans="1:22">
      <c r="A14" s="17"/>
      <c r="B14" s="30"/>
      <c r="C14" s="30"/>
      <c r="D14" s="30"/>
      <c r="E14" s="30"/>
      <c r="F14" s="30"/>
      <c r="G14" s="30"/>
      <c r="H14" s="30"/>
      <c r="I14" s="30"/>
      <c r="J14" s="30"/>
      <c r="K14" s="30"/>
      <c r="L14" s="30"/>
      <c r="M14" s="30"/>
      <c r="N14" s="30"/>
      <c r="O14" s="30"/>
      <c r="P14" s="30"/>
      <c r="Q14" s="30"/>
      <c r="R14" s="30"/>
      <c r="S14" s="30"/>
      <c r="T14" s="30"/>
      <c r="U14" s="30"/>
      <c r="V14" s="30"/>
    </row>
    <row r="15" spans="1:22">
      <c r="A15" s="17"/>
      <c r="B15" s="13"/>
      <c r="C15" s="13"/>
      <c r="D15" s="13"/>
      <c r="E15" s="13"/>
      <c r="F15" s="13"/>
      <c r="G15" s="13"/>
      <c r="H15" s="13"/>
      <c r="I15" s="13"/>
      <c r="J15" s="13"/>
      <c r="K15" s="13"/>
      <c r="L15" s="13"/>
      <c r="M15" s="13"/>
      <c r="N15" s="13"/>
      <c r="O15" s="13"/>
      <c r="P15" s="13"/>
      <c r="Q15" s="13"/>
      <c r="R15" s="13"/>
      <c r="S15" s="13"/>
      <c r="T15" s="13"/>
      <c r="U15" s="13"/>
      <c r="V15" s="13"/>
    </row>
    <row r="16" spans="1:22" ht="15.75" thickBot="1">
      <c r="A16" s="17"/>
      <c r="B16" s="12"/>
      <c r="C16" s="31" t="s">
        <v>890</v>
      </c>
      <c r="D16" s="31"/>
      <c r="E16" s="31"/>
      <c r="F16" s="31"/>
      <c r="G16" s="31"/>
      <c r="H16" s="31"/>
      <c r="I16" s="12"/>
      <c r="J16" s="31" t="s">
        <v>891</v>
      </c>
      <c r="K16" s="31"/>
      <c r="L16" s="31"/>
      <c r="M16" s="31"/>
      <c r="N16" s="31"/>
      <c r="O16" s="31"/>
      <c r="P16" s="12"/>
      <c r="Q16" s="31" t="s">
        <v>892</v>
      </c>
      <c r="R16" s="31"/>
      <c r="S16" s="31"/>
      <c r="T16" s="31"/>
      <c r="U16" s="31"/>
      <c r="V16" s="31"/>
    </row>
    <row r="17" spans="1:22" ht="15.75" thickBot="1">
      <c r="A17" s="17"/>
      <c r="B17" s="12"/>
      <c r="C17" s="79" t="s">
        <v>893</v>
      </c>
      <c r="D17" s="79"/>
      <c r="E17" s="79"/>
      <c r="F17" s="12"/>
      <c r="G17" s="79" t="s">
        <v>894</v>
      </c>
      <c r="H17" s="79"/>
      <c r="I17" s="12"/>
      <c r="J17" s="79" t="s">
        <v>893</v>
      </c>
      <c r="K17" s="79"/>
      <c r="L17" s="79"/>
      <c r="M17" s="12"/>
      <c r="N17" s="79" t="s">
        <v>894</v>
      </c>
      <c r="O17" s="79"/>
      <c r="P17" s="12"/>
      <c r="Q17" s="79" t="s">
        <v>893</v>
      </c>
      <c r="R17" s="79"/>
      <c r="S17" s="79"/>
      <c r="T17" s="12"/>
      <c r="U17" s="79" t="s">
        <v>894</v>
      </c>
      <c r="V17" s="79"/>
    </row>
    <row r="18" spans="1:22">
      <c r="A18" s="17"/>
      <c r="B18" s="189" t="s">
        <v>326</v>
      </c>
      <c r="C18" s="65"/>
      <c r="D18" s="65"/>
      <c r="E18" s="65"/>
      <c r="F18" s="27"/>
      <c r="G18" s="65"/>
      <c r="H18" s="65"/>
      <c r="I18" s="27"/>
      <c r="J18" s="65"/>
      <c r="K18" s="65"/>
      <c r="L18" s="65"/>
      <c r="M18" s="27"/>
      <c r="N18" s="65"/>
      <c r="O18" s="65"/>
      <c r="P18" s="27"/>
      <c r="Q18" s="65"/>
      <c r="R18" s="65"/>
      <c r="S18" s="65"/>
      <c r="T18" s="27"/>
      <c r="U18" s="65"/>
      <c r="V18" s="65"/>
    </row>
    <row r="19" spans="1:22">
      <c r="A19" s="17"/>
      <c r="B19" s="28" t="s">
        <v>895</v>
      </c>
      <c r="C19" s="22"/>
      <c r="D19" s="22"/>
      <c r="E19" s="22"/>
      <c r="F19" s="12"/>
      <c r="G19" s="22"/>
      <c r="H19" s="22"/>
      <c r="I19" s="12"/>
      <c r="J19" s="22"/>
      <c r="K19" s="22"/>
      <c r="L19" s="22"/>
      <c r="M19" s="12"/>
      <c r="N19" s="22"/>
      <c r="O19" s="22"/>
      <c r="P19" s="12"/>
      <c r="Q19" s="22"/>
      <c r="R19" s="22"/>
      <c r="S19" s="22"/>
      <c r="T19" s="12"/>
      <c r="U19" s="22"/>
      <c r="V19" s="22"/>
    </row>
    <row r="20" spans="1:22">
      <c r="A20" s="17"/>
      <c r="B20" s="119" t="s">
        <v>896</v>
      </c>
      <c r="C20" s="36" t="s">
        <v>333</v>
      </c>
      <c r="D20" s="37">
        <v>438670</v>
      </c>
      <c r="E20" s="38"/>
      <c r="F20" s="38"/>
      <c r="G20" s="39">
        <v>29.11</v>
      </c>
      <c r="H20" s="36" t="s">
        <v>746</v>
      </c>
      <c r="I20" s="38"/>
      <c r="J20" s="36" t="s">
        <v>333</v>
      </c>
      <c r="K20" s="37">
        <v>120549</v>
      </c>
      <c r="L20" s="38"/>
      <c r="M20" s="38"/>
      <c r="N20" s="39">
        <v>8</v>
      </c>
      <c r="O20" s="36" t="s">
        <v>746</v>
      </c>
      <c r="P20" s="38"/>
      <c r="Q20" s="36" t="s">
        <v>333</v>
      </c>
      <c r="R20" s="37">
        <v>150686</v>
      </c>
      <c r="S20" s="38"/>
      <c r="T20" s="38"/>
      <c r="U20" s="39">
        <v>10</v>
      </c>
      <c r="V20" s="36" t="s">
        <v>746</v>
      </c>
    </row>
    <row r="21" spans="1:22">
      <c r="A21" s="17"/>
      <c r="B21" s="119"/>
      <c r="C21" s="36"/>
      <c r="D21" s="37"/>
      <c r="E21" s="38"/>
      <c r="F21" s="38"/>
      <c r="G21" s="39"/>
      <c r="H21" s="36"/>
      <c r="I21" s="38"/>
      <c r="J21" s="36"/>
      <c r="K21" s="37"/>
      <c r="L21" s="38"/>
      <c r="M21" s="38"/>
      <c r="N21" s="39"/>
      <c r="O21" s="36"/>
      <c r="P21" s="38"/>
      <c r="Q21" s="36"/>
      <c r="R21" s="37"/>
      <c r="S21" s="38"/>
      <c r="T21" s="38"/>
      <c r="U21" s="39"/>
      <c r="V21" s="36"/>
    </row>
    <row r="22" spans="1:22">
      <c r="A22" s="17"/>
      <c r="B22" s="186" t="s">
        <v>897</v>
      </c>
      <c r="C22" s="19" t="s">
        <v>333</v>
      </c>
      <c r="D22" s="41">
        <v>381230</v>
      </c>
      <c r="E22" s="22"/>
      <c r="F22" s="22"/>
      <c r="G22" s="42">
        <v>25.32</v>
      </c>
      <c r="H22" s="19" t="s">
        <v>746</v>
      </c>
      <c r="I22" s="22"/>
      <c r="J22" s="19" t="s">
        <v>333</v>
      </c>
      <c r="K22" s="41">
        <v>120463</v>
      </c>
      <c r="L22" s="22"/>
      <c r="M22" s="22"/>
      <c r="N22" s="42">
        <v>8</v>
      </c>
      <c r="O22" s="19" t="s">
        <v>746</v>
      </c>
      <c r="P22" s="22"/>
      <c r="Q22" s="19" t="s">
        <v>333</v>
      </c>
      <c r="R22" s="41">
        <v>150578</v>
      </c>
      <c r="S22" s="22"/>
      <c r="T22" s="22"/>
      <c r="U22" s="42">
        <v>10</v>
      </c>
      <c r="V22" s="19" t="s">
        <v>746</v>
      </c>
    </row>
    <row r="23" spans="1:22">
      <c r="A23" s="17"/>
      <c r="B23" s="186"/>
      <c r="C23" s="19"/>
      <c r="D23" s="41"/>
      <c r="E23" s="22"/>
      <c r="F23" s="22"/>
      <c r="G23" s="42"/>
      <c r="H23" s="19"/>
      <c r="I23" s="22"/>
      <c r="J23" s="19"/>
      <c r="K23" s="41"/>
      <c r="L23" s="22"/>
      <c r="M23" s="22"/>
      <c r="N23" s="42"/>
      <c r="O23" s="19"/>
      <c r="P23" s="22"/>
      <c r="Q23" s="19"/>
      <c r="R23" s="41"/>
      <c r="S23" s="22"/>
      <c r="T23" s="22"/>
      <c r="U23" s="42"/>
      <c r="V23" s="19"/>
    </row>
    <row r="24" spans="1:22">
      <c r="A24" s="17"/>
      <c r="B24" s="29" t="s">
        <v>898</v>
      </c>
      <c r="C24" s="38"/>
      <c r="D24" s="38"/>
      <c r="E24" s="38"/>
      <c r="F24" s="27"/>
      <c r="G24" s="38"/>
      <c r="H24" s="38"/>
      <c r="I24" s="27"/>
      <c r="J24" s="38"/>
      <c r="K24" s="38"/>
      <c r="L24" s="38"/>
      <c r="M24" s="27"/>
      <c r="N24" s="38"/>
      <c r="O24" s="38"/>
      <c r="P24" s="27"/>
      <c r="Q24" s="38"/>
      <c r="R24" s="38"/>
      <c r="S24" s="38"/>
      <c r="T24" s="27"/>
      <c r="U24" s="38"/>
      <c r="V24" s="38"/>
    </row>
    <row r="25" spans="1:22">
      <c r="A25" s="17"/>
      <c r="B25" s="186" t="s">
        <v>896</v>
      </c>
      <c r="C25" s="19" t="s">
        <v>333</v>
      </c>
      <c r="D25" s="41">
        <v>419646</v>
      </c>
      <c r="E25" s="22"/>
      <c r="F25" s="22"/>
      <c r="G25" s="42">
        <v>27.85</v>
      </c>
      <c r="H25" s="19" t="s">
        <v>746</v>
      </c>
      <c r="I25" s="22"/>
      <c r="J25" s="19" t="s">
        <v>333</v>
      </c>
      <c r="K25" s="41">
        <v>60274</v>
      </c>
      <c r="L25" s="22"/>
      <c r="M25" s="22"/>
      <c r="N25" s="42">
        <v>4</v>
      </c>
      <c r="O25" s="19" t="s">
        <v>746</v>
      </c>
      <c r="P25" s="22"/>
      <c r="Q25" s="19" t="s">
        <v>333</v>
      </c>
      <c r="R25" s="41">
        <v>90412</v>
      </c>
      <c r="S25" s="22"/>
      <c r="T25" s="22"/>
      <c r="U25" s="42">
        <v>6</v>
      </c>
      <c r="V25" s="19" t="s">
        <v>746</v>
      </c>
    </row>
    <row r="26" spans="1:22">
      <c r="A26" s="17"/>
      <c r="B26" s="186"/>
      <c r="C26" s="19"/>
      <c r="D26" s="41"/>
      <c r="E26" s="22"/>
      <c r="F26" s="22"/>
      <c r="G26" s="42"/>
      <c r="H26" s="19"/>
      <c r="I26" s="22"/>
      <c r="J26" s="19"/>
      <c r="K26" s="41"/>
      <c r="L26" s="22"/>
      <c r="M26" s="22"/>
      <c r="N26" s="42"/>
      <c r="O26" s="19"/>
      <c r="P26" s="22"/>
      <c r="Q26" s="19"/>
      <c r="R26" s="41"/>
      <c r="S26" s="22"/>
      <c r="T26" s="22"/>
      <c r="U26" s="42"/>
      <c r="V26" s="19"/>
    </row>
    <row r="27" spans="1:22">
      <c r="A27" s="17"/>
      <c r="B27" s="119" t="s">
        <v>897</v>
      </c>
      <c r="C27" s="36" t="s">
        <v>333</v>
      </c>
      <c r="D27" s="37">
        <v>362219</v>
      </c>
      <c r="E27" s="38"/>
      <c r="F27" s="38"/>
      <c r="G27" s="39">
        <v>24.06</v>
      </c>
      <c r="H27" s="36" t="s">
        <v>746</v>
      </c>
      <c r="I27" s="38"/>
      <c r="J27" s="36" t="s">
        <v>333</v>
      </c>
      <c r="K27" s="37">
        <v>60231</v>
      </c>
      <c r="L27" s="38"/>
      <c r="M27" s="38"/>
      <c r="N27" s="39">
        <v>4</v>
      </c>
      <c r="O27" s="36" t="s">
        <v>746</v>
      </c>
      <c r="P27" s="38"/>
      <c r="Q27" s="36" t="s">
        <v>333</v>
      </c>
      <c r="R27" s="37">
        <v>90347</v>
      </c>
      <c r="S27" s="38"/>
      <c r="T27" s="38"/>
      <c r="U27" s="39">
        <v>6</v>
      </c>
      <c r="V27" s="36" t="s">
        <v>746</v>
      </c>
    </row>
    <row r="28" spans="1:22">
      <c r="A28" s="17"/>
      <c r="B28" s="119"/>
      <c r="C28" s="36"/>
      <c r="D28" s="37"/>
      <c r="E28" s="38"/>
      <c r="F28" s="38"/>
      <c r="G28" s="39"/>
      <c r="H28" s="36"/>
      <c r="I28" s="38"/>
      <c r="J28" s="36"/>
      <c r="K28" s="37"/>
      <c r="L28" s="38"/>
      <c r="M28" s="38"/>
      <c r="N28" s="39"/>
      <c r="O28" s="36"/>
      <c r="P28" s="38"/>
      <c r="Q28" s="36"/>
      <c r="R28" s="37"/>
      <c r="S28" s="38"/>
      <c r="T28" s="38"/>
      <c r="U28" s="39"/>
      <c r="V28" s="36"/>
    </row>
    <row r="29" spans="1:22">
      <c r="A29" s="17"/>
      <c r="B29" s="28" t="s">
        <v>899</v>
      </c>
      <c r="C29" s="22"/>
      <c r="D29" s="22"/>
      <c r="E29" s="22"/>
      <c r="F29" s="12"/>
      <c r="G29" s="22"/>
      <c r="H29" s="22"/>
      <c r="I29" s="12"/>
      <c r="J29" s="22"/>
      <c r="K29" s="22"/>
      <c r="L29" s="22"/>
      <c r="M29" s="12"/>
      <c r="N29" s="22"/>
      <c r="O29" s="22"/>
      <c r="P29" s="12"/>
      <c r="Q29" s="22"/>
      <c r="R29" s="22"/>
      <c r="S29" s="22"/>
      <c r="T29" s="12"/>
      <c r="U29" s="22"/>
      <c r="V29" s="22"/>
    </row>
    <row r="30" spans="1:22">
      <c r="A30" s="17"/>
      <c r="B30" s="119" t="s">
        <v>896</v>
      </c>
      <c r="C30" s="36" t="s">
        <v>333</v>
      </c>
      <c r="D30" s="37">
        <v>419646</v>
      </c>
      <c r="E30" s="38"/>
      <c r="F30" s="38"/>
      <c r="G30" s="39">
        <v>16.55</v>
      </c>
      <c r="H30" s="36" t="s">
        <v>746</v>
      </c>
      <c r="I30" s="38"/>
      <c r="J30" s="36" t="s">
        <v>333</v>
      </c>
      <c r="K30" s="37">
        <v>101429</v>
      </c>
      <c r="L30" s="38"/>
      <c r="M30" s="38"/>
      <c r="N30" s="39">
        <v>4</v>
      </c>
      <c r="O30" s="36" t="s">
        <v>746</v>
      </c>
      <c r="P30" s="38"/>
      <c r="Q30" s="36" t="s">
        <v>333</v>
      </c>
      <c r="R30" s="39" t="s">
        <v>335</v>
      </c>
      <c r="S30" s="38"/>
      <c r="T30" s="38"/>
      <c r="U30" s="39" t="s">
        <v>900</v>
      </c>
      <c r="V30" s="38"/>
    </row>
    <row r="31" spans="1:22">
      <c r="A31" s="17"/>
      <c r="B31" s="119"/>
      <c r="C31" s="36"/>
      <c r="D31" s="37"/>
      <c r="E31" s="38"/>
      <c r="F31" s="38"/>
      <c r="G31" s="39"/>
      <c r="H31" s="36"/>
      <c r="I31" s="38"/>
      <c r="J31" s="36"/>
      <c r="K31" s="37"/>
      <c r="L31" s="38"/>
      <c r="M31" s="38"/>
      <c r="N31" s="39"/>
      <c r="O31" s="36"/>
      <c r="P31" s="38"/>
      <c r="Q31" s="36"/>
      <c r="R31" s="39"/>
      <c r="S31" s="38"/>
      <c r="T31" s="38"/>
      <c r="U31" s="39"/>
      <c r="V31" s="38"/>
    </row>
    <row r="32" spans="1:22">
      <c r="A32" s="17"/>
      <c r="B32" s="186" t="s">
        <v>897</v>
      </c>
      <c r="C32" s="19" t="s">
        <v>333</v>
      </c>
      <c r="D32" s="41">
        <v>362219</v>
      </c>
      <c r="E32" s="22"/>
      <c r="F32" s="22"/>
      <c r="G32" s="42">
        <v>14.28</v>
      </c>
      <c r="H32" s="19" t="s">
        <v>746</v>
      </c>
      <c r="I32" s="22"/>
      <c r="J32" s="19" t="s">
        <v>333</v>
      </c>
      <c r="K32" s="41">
        <v>101438</v>
      </c>
      <c r="L32" s="22"/>
      <c r="M32" s="22"/>
      <c r="N32" s="42">
        <v>4</v>
      </c>
      <c r="O32" s="19" t="s">
        <v>746</v>
      </c>
      <c r="P32" s="22"/>
      <c r="Q32" s="19" t="s">
        <v>333</v>
      </c>
      <c r="R32" s="41">
        <v>126797</v>
      </c>
      <c r="S32" s="22"/>
      <c r="T32" s="22"/>
      <c r="U32" s="42">
        <v>5</v>
      </c>
      <c r="V32" s="19" t="s">
        <v>746</v>
      </c>
    </row>
    <row r="33" spans="1:22">
      <c r="A33" s="17"/>
      <c r="B33" s="186"/>
      <c r="C33" s="19"/>
      <c r="D33" s="41"/>
      <c r="E33" s="22"/>
      <c r="F33" s="22"/>
      <c r="G33" s="42"/>
      <c r="H33" s="19"/>
      <c r="I33" s="22"/>
      <c r="J33" s="19"/>
      <c r="K33" s="41"/>
      <c r="L33" s="22"/>
      <c r="M33" s="22"/>
      <c r="N33" s="42"/>
      <c r="O33" s="19"/>
      <c r="P33" s="22"/>
      <c r="Q33" s="19"/>
      <c r="R33" s="41"/>
      <c r="S33" s="22"/>
      <c r="T33" s="22"/>
      <c r="U33" s="42"/>
      <c r="V33" s="19"/>
    </row>
    <row r="34" spans="1:22">
      <c r="A34" s="17"/>
      <c r="B34" s="30"/>
      <c r="C34" s="30"/>
      <c r="D34" s="30"/>
      <c r="E34" s="30"/>
      <c r="F34" s="30"/>
      <c r="G34" s="30"/>
      <c r="H34" s="30"/>
      <c r="I34" s="30"/>
      <c r="J34" s="30"/>
      <c r="K34" s="30"/>
      <c r="L34" s="30"/>
      <c r="M34" s="30"/>
      <c r="N34" s="30"/>
      <c r="O34" s="30"/>
      <c r="P34" s="30"/>
      <c r="Q34" s="30"/>
      <c r="R34" s="30"/>
      <c r="S34" s="30"/>
      <c r="T34" s="30"/>
      <c r="U34" s="30"/>
      <c r="V34" s="30"/>
    </row>
    <row r="35" spans="1:22">
      <c r="A35" s="17"/>
      <c r="B35" s="13"/>
      <c r="C35" s="13"/>
      <c r="D35" s="13"/>
      <c r="E35" s="13"/>
      <c r="F35" s="13"/>
      <c r="G35" s="13"/>
      <c r="H35" s="13"/>
      <c r="I35" s="13"/>
      <c r="J35" s="13"/>
      <c r="K35" s="13"/>
      <c r="L35" s="13"/>
      <c r="M35" s="13"/>
      <c r="N35" s="13"/>
      <c r="O35" s="13"/>
      <c r="P35" s="13"/>
      <c r="Q35" s="13"/>
      <c r="R35" s="13"/>
      <c r="S35" s="13"/>
      <c r="T35" s="13"/>
      <c r="U35" s="13"/>
      <c r="V35" s="13"/>
    </row>
    <row r="36" spans="1:22" ht="15.75" thickBot="1">
      <c r="A36" s="17"/>
      <c r="B36" s="12"/>
      <c r="C36" s="31" t="s">
        <v>890</v>
      </c>
      <c r="D36" s="31"/>
      <c r="E36" s="31"/>
      <c r="F36" s="31"/>
      <c r="G36" s="31"/>
      <c r="H36" s="31"/>
      <c r="I36" s="12"/>
      <c r="J36" s="31" t="s">
        <v>891</v>
      </c>
      <c r="K36" s="31"/>
      <c r="L36" s="31"/>
      <c r="M36" s="31"/>
      <c r="N36" s="31"/>
      <c r="O36" s="31"/>
      <c r="P36" s="12"/>
      <c r="Q36" s="31" t="s">
        <v>892</v>
      </c>
      <c r="R36" s="31"/>
      <c r="S36" s="31"/>
      <c r="T36" s="31"/>
      <c r="U36" s="31"/>
      <c r="V36" s="31"/>
    </row>
    <row r="37" spans="1:22" ht="15.75" thickBot="1">
      <c r="A37" s="17"/>
      <c r="B37" s="12"/>
      <c r="C37" s="79" t="s">
        <v>893</v>
      </c>
      <c r="D37" s="79"/>
      <c r="E37" s="79"/>
      <c r="F37" s="12"/>
      <c r="G37" s="79" t="s">
        <v>894</v>
      </c>
      <c r="H37" s="79"/>
      <c r="I37" s="12"/>
      <c r="J37" s="79" t="s">
        <v>893</v>
      </c>
      <c r="K37" s="79"/>
      <c r="L37" s="79"/>
      <c r="M37" s="12"/>
      <c r="N37" s="79" t="s">
        <v>894</v>
      </c>
      <c r="O37" s="79"/>
      <c r="P37" s="12"/>
      <c r="Q37" s="79" t="s">
        <v>893</v>
      </c>
      <c r="R37" s="79"/>
      <c r="S37" s="79"/>
      <c r="T37" s="12"/>
      <c r="U37" s="79" t="s">
        <v>894</v>
      </c>
      <c r="V37" s="79"/>
    </row>
    <row r="38" spans="1:22">
      <c r="A38" s="17"/>
      <c r="B38" s="189" t="s">
        <v>355</v>
      </c>
      <c r="C38" s="65"/>
      <c r="D38" s="65"/>
      <c r="E38" s="65"/>
      <c r="F38" s="27"/>
      <c r="G38" s="65"/>
      <c r="H38" s="65"/>
      <c r="I38" s="27"/>
      <c r="J38" s="65"/>
      <c r="K38" s="65"/>
      <c r="L38" s="65"/>
      <c r="M38" s="27"/>
      <c r="N38" s="65"/>
      <c r="O38" s="65"/>
      <c r="P38" s="27"/>
      <c r="Q38" s="65"/>
      <c r="R38" s="65"/>
      <c r="S38" s="65"/>
      <c r="T38" s="27"/>
      <c r="U38" s="65"/>
      <c r="V38" s="65"/>
    </row>
    <row r="39" spans="1:22">
      <c r="A39" s="17"/>
      <c r="B39" s="28" t="s">
        <v>895</v>
      </c>
      <c r="C39" s="22"/>
      <c r="D39" s="22"/>
      <c r="E39" s="22"/>
      <c r="F39" s="12"/>
      <c r="G39" s="22"/>
      <c r="H39" s="22"/>
      <c r="I39" s="12"/>
      <c r="J39" s="22"/>
      <c r="K39" s="22"/>
      <c r="L39" s="22"/>
      <c r="M39" s="12"/>
      <c r="N39" s="22"/>
      <c r="O39" s="22"/>
      <c r="P39" s="12"/>
      <c r="Q39" s="22"/>
      <c r="R39" s="22"/>
      <c r="S39" s="22"/>
      <c r="T39" s="12"/>
      <c r="U39" s="22"/>
      <c r="V39" s="22"/>
    </row>
    <row r="40" spans="1:22">
      <c r="A40" s="17"/>
      <c r="B40" s="119" t="s">
        <v>896</v>
      </c>
      <c r="C40" s="36" t="s">
        <v>333</v>
      </c>
      <c r="D40" s="37">
        <v>426213</v>
      </c>
      <c r="E40" s="38"/>
      <c r="F40" s="38"/>
      <c r="G40" s="39">
        <v>30.54</v>
      </c>
      <c r="H40" s="36" t="s">
        <v>746</v>
      </c>
      <c r="I40" s="38"/>
      <c r="J40" s="36" t="s">
        <v>333</v>
      </c>
      <c r="K40" s="37">
        <v>111638</v>
      </c>
      <c r="L40" s="38"/>
      <c r="M40" s="38"/>
      <c r="N40" s="39">
        <v>8</v>
      </c>
      <c r="O40" s="36" t="s">
        <v>746</v>
      </c>
      <c r="P40" s="38"/>
      <c r="Q40" s="36" t="s">
        <v>333</v>
      </c>
      <c r="R40" s="37">
        <v>139547</v>
      </c>
      <c r="S40" s="38"/>
      <c r="T40" s="38"/>
      <c r="U40" s="39">
        <v>10</v>
      </c>
      <c r="V40" s="36" t="s">
        <v>746</v>
      </c>
    </row>
    <row r="41" spans="1:22">
      <c r="A41" s="17"/>
      <c r="B41" s="119"/>
      <c r="C41" s="36"/>
      <c r="D41" s="37"/>
      <c r="E41" s="38"/>
      <c r="F41" s="38"/>
      <c r="G41" s="39"/>
      <c r="H41" s="36"/>
      <c r="I41" s="38"/>
      <c r="J41" s="36"/>
      <c r="K41" s="37"/>
      <c r="L41" s="38"/>
      <c r="M41" s="38"/>
      <c r="N41" s="39"/>
      <c r="O41" s="36"/>
      <c r="P41" s="38"/>
      <c r="Q41" s="36"/>
      <c r="R41" s="37"/>
      <c r="S41" s="38"/>
      <c r="T41" s="38"/>
      <c r="U41" s="39"/>
      <c r="V41" s="36"/>
    </row>
    <row r="42" spans="1:22">
      <c r="A42" s="17"/>
      <c r="B42" s="186" t="s">
        <v>897</v>
      </c>
      <c r="C42" s="19" t="s">
        <v>333</v>
      </c>
      <c r="D42" s="41">
        <v>390402</v>
      </c>
      <c r="E42" s="22"/>
      <c r="F42" s="22"/>
      <c r="G42" s="42">
        <v>27.98</v>
      </c>
      <c r="H42" s="19" t="s">
        <v>746</v>
      </c>
      <c r="I42" s="22"/>
      <c r="J42" s="19" t="s">
        <v>333</v>
      </c>
      <c r="K42" s="41">
        <v>111637</v>
      </c>
      <c r="L42" s="22"/>
      <c r="M42" s="22"/>
      <c r="N42" s="42">
        <v>8</v>
      </c>
      <c r="O42" s="19" t="s">
        <v>746</v>
      </c>
      <c r="P42" s="22"/>
      <c r="Q42" s="19" t="s">
        <v>333</v>
      </c>
      <c r="R42" s="41">
        <v>139546</v>
      </c>
      <c r="S42" s="22"/>
      <c r="T42" s="22"/>
      <c r="U42" s="42">
        <v>10</v>
      </c>
      <c r="V42" s="19" t="s">
        <v>746</v>
      </c>
    </row>
    <row r="43" spans="1:22">
      <c r="A43" s="17"/>
      <c r="B43" s="186"/>
      <c r="C43" s="19"/>
      <c r="D43" s="41"/>
      <c r="E43" s="22"/>
      <c r="F43" s="22"/>
      <c r="G43" s="42"/>
      <c r="H43" s="19"/>
      <c r="I43" s="22"/>
      <c r="J43" s="19"/>
      <c r="K43" s="41"/>
      <c r="L43" s="22"/>
      <c r="M43" s="22"/>
      <c r="N43" s="42"/>
      <c r="O43" s="19"/>
      <c r="P43" s="22"/>
      <c r="Q43" s="19"/>
      <c r="R43" s="41"/>
      <c r="S43" s="22"/>
      <c r="T43" s="22"/>
      <c r="U43" s="42"/>
      <c r="V43" s="19"/>
    </row>
    <row r="44" spans="1:22">
      <c r="A44" s="17"/>
      <c r="B44" s="29" t="s">
        <v>898</v>
      </c>
      <c r="C44" s="38"/>
      <c r="D44" s="38"/>
      <c r="E44" s="38"/>
      <c r="F44" s="27"/>
      <c r="G44" s="38"/>
      <c r="H44" s="38"/>
      <c r="I44" s="27"/>
      <c r="J44" s="38"/>
      <c r="K44" s="38"/>
      <c r="L44" s="38"/>
      <c r="M44" s="27"/>
      <c r="N44" s="38"/>
      <c r="O44" s="38"/>
      <c r="P44" s="27"/>
      <c r="Q44" s="38"/>
      <c r="R44" s="38"/>
      <c r="S44" s="38"/>
      <c r="T44" s="27"/>
      <c r="U44" s="38"/>
      <c r="V44" s="38"/>
    </row>
    <row r="45" spans="1:22">
      <c r="A45" s="17"/>
      <c r="B45" s="186" t="s">
        <v>896</v>
      </c>
      <c r="C45" s="19" t="s">
        <v>333</v>
      </c>
      <c r="D45" s="41">
        <v>408119</v>
      </c>
      <c r="E45" s="22"/>
      <c r="F45" s="22"/>
      <c r="G45" s="42">
        <v>29.25</v>
      </c>
      <c r="H45" s="19" t="s">
        <v>746</v>
      </c>
      <c r="I45" s="22"/>
      <c r="J45" s="19" t="s">
        <v>333</v>
      </c>
      <c r="K45" s="41">
        <v>55819</v>
      </c>
      <c r="L45" s="22"/>
      <c r="M45" s="22"/>
      <c r="N45" s="42">
        <v>4</v>
      </c>
      <c r="O45" s="19" t="s">
        <v>746</v>
      </c>
      <c r="P45" s="22"/>
      <c r="Q45" s="19" t="s">
        <v>333</v>
      </c>
      <c r="R45" s="41">
        <v>83728</v>
      </c>
      <c r="S45" s="22"/>
      <c r="T45" s="22"/>
      <c r="U45" s="42">
        <v>6</v>
      </c>
      <c r="V45" s="19" t="s">
        <v>746</v>
      </c>
    </row>
    <row r="46" spans="1:22">
      <c r="A46" s="17"/>
      <c r="B46" s="186"/>
      <c r="C46" s="19"/>
      <c r="D46" s="41"/>
      <c r="E46" s="22"/>
      <c r="F46" s="22"/>
      <c r="G46" s="42"/>
      <c r="H46" s="19"/>
      <c r="I46" s="22"/>
      <c r="J46" s="19"/>
      <c r="K46" s="41"/>
      <c r="L46" s="22"/>
      <c r="M46" s="22"/>
      <c r="N46" s="42"/>
      <c r="O46" s="19"/>
      <c r="P46" s="22"/>
      <c r="Q46" s="19"/>
      <c r="R46" s="41"/>
      <c r="S46" s="22"/>
      <c r="T46" s="22"/>
      <c r="U46" s="42"/>
      <c r="V46" s="19"/>
    </row>
    <row r="47" spans="1:22">
      <c r="A47" s="17"/>
      <c r="B47" s="119" t="s">
        <v>897</v>
      </c>
      <c r="C47" s="36" t="s">
        <v>333</v>
      </c>
      <c r="D47" s="37">
        <v>372308</v>
      </c>
      <c r="E47" s="38"/>
      <c r="F47" s="38"/>
      <c r="G47" s="39">
        <v>26.68</v>
      </c>
      <c r="H47" s="36" t="s">
        <v>746</v>
      </c>
      <c r="I47" s="38"/>
      <c r="J47" s="36" t="s">
        <v>333</v>
      </c>
      <c r="K47" s="37">
        <v>55818</v>
      </c>
      <c r="L47" s="38"/>
      <c r="M47" s="38"/>
      <c r="N47" s="39">
        <v>4</v>
      </c>
      <c r="O47" s="36" t="s">
        <v>746</v>
      </c>
      <c r="P47" s="38"/>
      <c r="Q47" s="36" t="s">
        <v>333</v>
      </c>
      <c r="R47" s="37">
        <v>83728</v>
      </c>
      <c r="S47" s="38"/>
      <c r="T47" s="38"/>
      <c r="U47" s="39">
        <v>6</v>
      </c>
      <c r="V47" s="36" t="s">
        <v>746</v>
      </c>
    </row>
    <row r="48" spans="1:22">
      <c r="A48" s="17"/>
      <c r="B48" s="119"/>
      <c r="C48" s="36"/>
      <c r="D48" s="37"/>
      <c r="E48" s="38"/>
      <c r="F48" s="38"/>
      <c r="G48" s="39"/>
      <c r="H48" s="36"/>
      <c r="I48" s="38"/>
      <c r="J48" s="36"/>
      <c r="K48" s="37"/>
      <c r="L48" s="38"/>
      <c r="M48" s="38"/>
      <c r="N48" s="39"/>
      <c r="O48" s="36"/>
      <c r="P48" s="38"/>
      <c r="Q48" s="36"/>
      <c r="R48" s="37"/>
      <c r="S48" s="38"/>
      <c r="T48" s="38"/>
      <c r="U48" s="39"/>
      <c r="V48" s="36"/>
    </row>
    <row r="49" spans="1:22">
      <c r="A49" s="17"/>
      <c r="B49" s="28" t="s">
        <v>899</v>
      </c>
      <c r="C49" s="22"/>
      <c r="D49" s="22"/>
      <c r="E49" s="22"/>
      <c r="F49" s="12"/>
      <c r="G49" s="22"/>
      <c r="H49" s="22"/>
      <c r="I49" s="12"/>
      <c r="J49" s="22"/>
      <c r="K49" s="22"/>
      <c r="L49" s="22"/>
      <c r="M49" s="12"/>
      <c r="N49" s="22"/>
      <c r="O49" s="22"/>
      <c r="P49" s="12"/>
      <c r="Q49" s="22"/>
      <c r="R49" s="22"/>
      <c r="S49" s="22"/>
      <c r="T49" s="12"/>
      <c r="U49" s="22"/>
      <c r="V49" s="22"/>
    </row>
    <row r="50" spans="1:22">
      <c r="A50" s="17"/>
      <c r="B50" s="119" t="s">
        <v>896</v>
      </c>
      <c r="C50" s="36" t="s">
        <v>333</v>
      </c>
      <c r="D50" s="37">
        <v>408119</v>
      </c>
      <c r="E50" s="38"/>
      <c r="F50" s="38"/>
      <c r="G50" s="39">
        <v>15.49</v>
      </c>
      <c r="H50" s="36" t="s">
        <v>746</v>
      </c>
      <c r="I50" s="38"/>
      <c r="J50" s="36" t="s">
        <v>333</v>
      </c>
      <c r="K50" s="37">
        <v>105356</v>
      </c>
      <c r="L50" s="38"/>
      <c r="M50" s="38"/>
      <c r="N50" s="39">
        <v>4</v>
      </c>
      <c r="O50" s="36" t="s">
        <v>746</v>
      </c>
      <c r="P50" s="38"/>
      <c r="Q50" s="36" t="s">
        <v>333</v>
      </c>
      <c r="R50" s="39" t="s">
        <v>335</v>
      </c>
      <c r="S50" s="38"/>
      <c r="T50" s="38"/>
      <c r="U50" s="39" t="s">
        <v>900</v>
      </c>
      <c r="V50" s="38"/>
    </row>
    <row r="51" spans="1:22">
      <c r="A51" s="17"/>
      <c r="B51" s="119"/>
      <c r="C51" s="36"/>
      <c r="D51" s="37"/>
      <c r="E51" s="38"/>
      <c r="F51" s="38"/>
      <c r="G51" s="39"/>
      <c r="H51" s="36"/>
      <c r="I51" s="38"/>
      <c r="J51" s="36"/>
      <c r="K51" s="37"/>
      <c r="L51" s="38"/>
      <c r="M51" s="38"/>
      <c r="N51" s="39"/>
      <c r="O51" s="36"/>
      <c r="P51" s="38"/>
      <c r="Q51" s="36"/>
      <c r="R51" s="39"/>
      <c r="S51" s="38"/>
      <c r="T51" s="38"/>
      <c r="U51" s="39"/>
      <c r="V51" s="38"/>
    </row>
    <row r="52" spans="1:22">
      <c r="A52" s="17"/>
      <c r="B52" s="186" t="s">
        <v>897</v>
      </c>
      <c r="C52" s="19" t="s">
        <v>333</v>
      </c>
      <c r="D52" s="41">
        <v>372308</v>
      </c>
      <c r="E52" s="22"/>
      <c r="F52" s="22"/>
      <c r="G52" s="42">
        <v>14.14</v>
      </c>
      <c r="H52" s="19" t="s">
        <v>746</v>
      </c>
      <c r="I52" s="22"/>
      <c r="J52" s="19" t="s">
        <v>333</v>
      </c>
      <c r="K52" s="41">
        <v>105349</v>
      </c>
      <c r="L52" s="22"/>
      <c r="M52" s="22"/>
      <c r="N52" s="42">
        <v>4</v>
      </c>
      <c r="O52" s="19" t="s">
        <v>746</v>
      </c>
      <c r="P52" s="22"/>
      <c r="Q52" s="19" t="s">
        <v>333</v>
      </c>
      <c r="R52" s="41">
        <v>131686</v>
      </c>
      <c r="S52" s="22"/>
      <c r="T52" s="22"/>
      <c r="U52" s="42">
        <v>5</v>
      </c>
      <c r="V52" s="19" t="s">
        <v>746</v>
      </c>
    </row>
    <row r="53" spans="1:22">
      <c r="A53" s="17"/>
      <c r="B53" s="186"/>
      <c r="C53" s="19"/>
      <c r="D53" s="41"/>
      <c r="E53" s="22"/>
      <c r="F53" s="22"/>
      <c r="G53" s="42"/>
      <c r="H53" s="19"/>
      <c r="I53" s="22"/>
      <c r="J53" s="19"/>
      <c r="K53" s="41"/>
      <c r="L53" s="22"/>
      <c r="M53" s="22"/>
      <c r="N53" s="42"/>
      <c r="O53" s="19"/>
      <c r="P53" s="22"/>
      <c r="Q53" s="19"/>
      <c r="R53" s="41"/>
      <c r="S53" s="22"/>
      <c r="T53" s="22"/>
      <c r="U53" s="42"/>
      <c r="V53" s="19"/>
    </row>
    <row r="54" spans="1:22">
      <c r="A54" s="17"/>
      <c r="B54" s="16"/>
      <c r="C54" s="16"/>
      <c r="D54" s="16"/>
      <c r="E54" s="16"/>
      <c r="F54" s="16"/>
      <c r="G54" s="16"/>
      <c r="H54" s="16"/>
      <c r="I54" s="16"/>
      <c r="J54" s="16"/>
      <c r="K54" s="16"/>
      <c r="L54" s="16"/>
      <c r="M54" s="16"/>
      <c r="N54" s="16"/>
      <c r="O54" s="16"/>
      <c r="P54" s="16"/>
      <c r="Q54" s="16"/>
      <c r="R54" s="16"/>
      <c r="S54" s="16"/>
      <c r="T54" s="16"/>
      <c r="U54" s="16"/>
      <c r="V54" s="16"/>
    </row>
    <row r="55" spans="1:22" ht="25.5" customHeight="1">
      <c r="A55" s="17"/>
      <c r="B55" s="19" t="s">
        <v>901</v>
      </c>
      <c r="C55" s="19"/>
      <c r="D55" s="19"/>
      <c r="E55" s="19"/>
      <c r="F55" s="19"/>
      <c r="G55" s="19"/>
      <c r="H55" s="19"/>
      <c r="I55" s="19"/>
      <c r="J55" s="19"/>
      <c r="K55" s="19"/>
      <c r="L55" s="19"/>
      <c r="M55" s="19"/>
      <c r="N55" s="19"/>
      <c r="O55" s="19"/>
      <c r="P55" s="19"/>
      <c r="Q55" s="19"/>
      <c r="R55" s="19"/>
      <c r="S55" s="19"/>
      <c r="T55" s="19"/>
      <c r="U55" s="19"/>
      <c r="V55" s="19"/>
    </row>
    <row r="56" spans="1:22">
      <c r="A56" s="17"/>
      <c r="B56" s="16"/>
      <c r="C56" s="16"/>
      <c r="D56" s="16"/>
      <c r="E56" s="16"/>
      <c r="F56" s="16"/>
      <c r="G56" s="16"/>
      <c r="H56" s="16"/>
      <c r="I56" s="16"/>
      <c r="J56" s="16"/>
      <c r="K56" s="16"/>
      <c r="L56" s="16"/>
      <c r="M56" s="16"/>
      <c r="N56" s="16"/>
      <c r="O56" s="16"/>
      <c r="P56" s="16"/>
      <c r="Q56" s="16"/>
      <c r="R56" s="16"/>
      <c r="S56" s="16"/>
      <c r="T56" s="16"/>
      <c r="U56" s="16"/>
      <c r="V56" s="16"/>
    </row>
    <row r="57" spans="1:22">
      <c r="A57" s="17"/>
      <c r="B57" s="190" t="s">
        <v>902</v>
      </c>
      <c r="C57" s="190"/>
      <c r="D57" s="190"/>
      <c r="E57" s="190"/>
      <c r="F57" s="190"/>
      <c r="G57" s="190"/>
      <c r="H57" s="190"/>
      <c r="I57" s="190"/>
      <c r="J57" s="190"/>
      <c r="K57" s="190"/>
      <c r="L57" s="190"/>
      <c r="M57" s="190"/>
      <c r="N57" s="190"/>
      <c r="O57" s="190"/>
      <c r="P57" s="190"/>
      <c r="Q57" s="190"/>
      <c r="R57" s="190"/>
      <c r="S57" s="190"/>
      <c r="T57" s="190"/>
      <c r="U57" s="190"/>
      <c r="V57" s="190"/>
    </row>
    <row r="58" spans="1:22">
      <c r="A58" s="17"/>
      <c r="B58" s="16"/>
      <c r="C58" s="16"/>
      <c r="D58" s="16"/>
      <c r="E58" s="16"/>
      <c r="F58" s="16"/>
      <c r="G58" s="16"/>
      <c r="H58" s="16"/>
      <c r="I58" s="16"/>
      <c r="J58" s="16"/>
      <c r="K58" s="16"/>
      <c r="L58" s="16"/>
      <c r="M58" s="16"/>
      <c r="N58" s="16"/>
      <c r="O58" s="16"/>
      <c r="P58" s="16"/>
      <c r="Q58" s="16"/>
      <c r="R58" s="16"/>
      <c r="S58" s="16"/>
      <c r="T58" s="16"/>
      <c r="U58" s="16"/>
      <c r="V58" s="16"/>
    </row>
    <row r="59" spans="1:22">
      <c r="A59" s="17"/>
      <c r="B59" s="19" t="s">
        <v>903</v>
      </c>
      <c r="C59" s="19"/>
      <c r="D59" s="19"/>
      <c r="E59" s="19"/>
      <c r="F59" s="19"/>
      <c r="G59" s="19"/>
      <c r="H59" s="19"/>
      <c r="I59" s="19"/>
      <c r="J59" s="19"/>
      <c r="K59" s="19"/>
      <c r="L59" s="19"/>
      <c r="M59" s="19"/>
      <c r="N59" s="19"/>
      <c r="O59" s="19"/>
      <c r="P59" s="19"/>
      <c r="Q59" s="19"/>
      <c r="R59" s="19"/>
      <c r="S59" s="19"/>
      <c r="T59" s="19"/>
      <c r="U59" s="19"/>
      <c r="V59" s="19"/>
    </row>
    <row r="60" spans="1:22">
      <c r="A60" s="17"/>
      <c r="B60" s="16"/>
      <c r="C60" s="16"/>
      <c r="D60" s="16"/>
      <c r="E60" s="16"/>
      <c r="F60" s="16"/>
      <c r="G60" s="16"/>
      <c r="H60" s="16"/>
      <c r="I60" s="16"/>
      <c r="J60" s="16"/>
      <c r="K60" s="16"/>
      <c r="L60" s="16"/>
      <c r="M60" s="16"/>
      <c r="N60" s="16"/>
      <c r="O60" s="16"/>
      <c r="P60" s="16"/>
      <c r="Q60" s="16"/>
      <c r="R60" s="16"/>
      <c r="S60" s="16"/>
      <c r="T60" s="16"/>
      <c r="U60" s="16"/>
      <c r="V60" s="16"/>
    </row>
    <row r="61" spans="1:22">
      <c r="A61" s="17"/>
      <c r="B61" s="19" t="s">
        <v>904</v>
      </c>
      <c r="C61" s="19"/>
      <c r="D61" s="19"/>
      <c r="E61" s="19"/>
      <c r="F61" s="19"/>
      <c r="G61" s="19"/>
      <c r="H61" s="19"/>
      <c r="I61" s="19"/>
      <c r="J61" s="19"/>
      <c r="K61" s="19"/>
      <c r="L61" s="19"/>
      <c r="M61" s="19"/>
      <c r="N61" s="19"/>
      <c r="O61" s="19"/>
      <c r="P61" s="19"/>
      <c r="Q61" s="19"/>
      <c r="R61" s="19"/>
      <c r="S61" s="19"/>
      <c r="T61" s="19"/>
      <c r="U61" s="19"/>
      <c r="V61" s="19"/>
    </row>
    <row r="62" spans="1:22">
      <c r="A62" s="17"/>
      <c r="B62" s="16"/>
      <c r="C62" s="16"/>
      <c r="D62" s="16"/>
      <c r="E62" s="16"/>
      <c r="F62" s="16"/>
      <c r="G62" s="16"/>
      <c r="H62" s="16"/>
      <c r="I62" s="16"/>
      <c r="J62" s="16"/>
      <c r="K62" s="16"/>
      <c r="L62" s="16"/>
      <c r="M62" s="16"/>
      <c r="N62" s="16"/>
      <c r="O62" s="16"/>
      <c r="P62" s="16"/>
      <c r="Q62" s="16"/>
      <c r="R62" s="16"/>
      <c r="S62" s="16"/>
      <c r="T62" s="16"/>
      <c r="U62" s="16"/>
      <c r="V62" s="16"/>
    </row>
    <row r="63" spans="1:22">
      <c r="A63" s="17"/>
      <c r="B63" s="19" t="s">
        <v>905</v>
      </c>
      <c r="C63" s="19"/>
      <c r="D63" s="19"/>
      <c r="E63" s="19"/>
      <c r="F63" s="19"/>
      <c r="G63" s="19"/>
      <c r="H63" s="19"/>
      <c r="I63" s="19"/>
      <c r="J63" s="19"/>
      <c r="K63" s="19"/>
      <c r="L63" s="19"/>
      <c r="M63" s="19"/>
      <c r="N63" s="19"/>
      <c r="O63" s="19"/>
      <c r="P63" s="19"/>
      <c r="Q63" s="19"/>
      <c r="R63" s="19"/>
      <c r="S63" s="19"/>
      <c r="T63" s="19"/>
      <c r="U63" s="19"/>
      <c r="V63" s="19"/>
    </row>
    <row r="64" spans="1:22">
      <c r="A64" s="17"/>
      <c r="B64" s="16"/>
      <c r="C64" s="16"/>
      <c r="D64" s="16"/>
      <c r="E64" s="16"/>
      <c r="F64" s="16"/>
      <c r="G64" s="16"/>
      <c r="H64" s="16"/>
      <c r="I64" s="16"/>
      <c r="J64" s="16"/>
      <c r="K64" s="16"/>
      <c r="L64" s="16"/>
      <c r="M64" s="16"/>
      <c r="N64" s="16"/>
      <c r="O64" s="16"/>
      <c r="P64" s="16"/>
      <c r="Q64" s="16"/>
      <c r="R64" s="16"/>
      <c r="S64" s="16"/>
      <c r="T64" s="16"/>
      <c r="U64" s="16"/>
      <c r="V64" s="16"/>
    </row>
    <row r="65" spans="1:22">
      <c r="A65" s="17"/>
      <c r="B65" s="190" t="s">
        <v>906</v>
      </c>
      <c r="C65" s="190"/>
      <c r="D65" s="190"/>
      <c r="E65" s="190"/>
      <c r="F65" s="190"/>
      <c r="G65" s="190"/>
      <c r="H65" s="190"/>
      <c r="I65" s="190"/>
      <c r="J65" s="190"/>
      <c r="K65" s="190"/>
      <c r="L65" s="190"/>
      <c r="M65" s="190"/>
      <c r="N65" s="190"/>
      <c r="O65" s="190"/>
      <c r="P65" s="190"/>
      <c r="Q65" s="190"/>
      <c r="R65" s="190"/>
      <c r="S65" s="190"/>
      <c r="T65" s="190"/>
      <c r="U65" s="190"/>
      <c r="V65" s="190"/>
    </row>
    <row r="66" spans="1:22">
      <c r="A66" s="17"/>
      <c r="B66" s="16"/>
      <c r="C66" s="16"/>
      <c r="D66" s="16"/>
      <c r="E66" s="16"/>
      <c r="F66" s="16"/>
      <c r="G66" s="16"/>
      <c r="H66" s="16"/>
      <c r="I66" s="16"/>
      <c r="J66" s="16"/>
      <c r="K66" s="16"/>
      <c r="L66" s="16"/>
      <c r="M66" s="16"/>
      <c r="N66" s="16"/>
      <c r="O66" s="16"/>
      <c r="P66" s="16"/>
      <c r="Q66" s="16"/>
      <c r="R66" s="16"/>
      <c r="S66" s="16"/>
      <c r="T66" s="16"/>
      <c r="U66" s="16"/>
      <c r="V66" s="16"/>
    </row>
    <row r="67" spans="1:22">
      <c r="A67" s="17"/>
      <c r="B67" s="19" t="s">
        <v>907</v>
      </c>
      <c r="C67" s="19"/>
      <c r="D67" s="19"/>
      <c r="E67" s="19"/>
      <c r="F67" s="19"/>
      <c r="G67" s="19"/>
      <c r="H67" s="19"/>
      <c r="I67" s="19"/>
      <c r="J67" s="19"/>
      <c r="K67" s="19"/>
      <c r="L67" s="19"/>
      <c r="M67" s="19"/>
      <c r="N67" s="19"/>
      <c r="O67" s="19"/>
      <c r="P67" s="19"/>
      <c r="Q67" s="19"/>
      <c r="R67" s="19"/>
      <c r="S67" s="19"/>
      <c r="T67" s="19"/>
      <c r="U67" s="19"/>
      <c r="V67" s="19"/>
    </row>
  </sheetData>
  <mergeCells count="349">
    <mergeCell ref="B65:V65"/>
    <mergeCell ref="B66:V66"/>
    <mergeCell ref="B67:V67"/>
    <mergeCell ref="B59:V59"/>
    <mergeCell ref="B60:V60"/>
    <mergeCell ref="B61:V61"/>
    <mergeCell ref="B62:V62"/>
    <mergeCell ref="B63:V63"/>
    <mergeCell ref="B64:V64"/>
    <mergeCell ref="B13:V13"/>
    <mergeCell ref="B54:V54"/>
    <mergeCell ref="B55:V55"/>
    <mergeCell ref="B56:V56"/>
    <mergeCell ref="B57:V57"/>
    <mergeCell ref="B58:V58"/>
    <mergeCell ref="B7:V7"/>
    <mergeCell ref="B8:V8"/>
    <mergeCell ref="B9:V9"/>
    <mergeCell ref="B10:V10"/>
    <mergeCell ref="B11:V11"/>
    <mergeCell ref="B12:V12"/>
    <mergeCell ref="U52:U53"/>
    <mergeCell ref="V52:V53"/>
    <mergeCell ref="A1:A2"/>
    <mergeCell ref="B1:V1"/>
    <mergeCell ref="B2:V2"/>
    <mergeCell ref="B3:V3"/>
    <mergeCell ref="A4:A67"/>
    <mergeCell ref="B4:V4"/>
    <mergeCell ref="B5:V5"/>
    <mergeCell ref="B6:V6"/>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V47:V48"/>
    <mergeCell ref="C49:E49"/>
    <mergeCell ref="G49:H49"/>
    <mergeCell ref="J49:L49"/>
    <mergeCell ref="N49:O49"/>
    <mergeCell ref="Q49:S49"/>
    <mergeCell ref="U49:V49"/>
    <mergeCell ref="O47:O48"/>
    <mergeCell ref="P47:P48"/>
    <mergeCell ref="Q47:Q48"/>
    <mergeCell ref="R47:R48"/>
    <mergeCell ref="S47:S48"/>
    <mergeCell ref="T47:T48"/>
    <mergeCell ref="I47:I48"/>
    <mergeCell ref="J47:J48"/>
    <mergeCell ref="K47:K48"/>
    <mergeCell ref="L47:L48"/>
    <mergeCell ref="M47:M48"/>
    <mergeCell ref="N47:N48"/>
    <mergeCell ref="T45:T46"/>
    <mergeCell ref="U45:U46"/>
    <mergeCell ref="V45:V46"/>
    <mergeCell ref="B47:B48"/>
    <mergeCell ref="C47:C48"/>
    <mergeCell ref="D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2:U43"/>
    <mergeCell ref="V42:V43"/>
    <mergeCell ref="C44:E44"/>
    <mergeCell ref="G44:H44"/>
    <mergeCell ref="J44:L44"/>
    <mergeCell ref="N44:O44"/>
    <mergeCell ref="Q44:S44"/>
    <mergeCell ref="U44:V44"/>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H39"/>
    <mergeCell ref="J39:L39"/>
    <mergeCell ref="N39:O39"/>
    <mergeCell ref="Q39:S39"/>
    <mergeCell ref="U39:V39"/>
    <mergeCell ref="C38:E38"/>
    <mergeCell ref="G38:H38"/>
    <mergeCell ref="J38:L38"/>
    <mergeCell ref="N38:O38"/>
    <mergeCell ref="Q38:S38"/>
    <mergeCell ref="U38:V38"/>
    <mergeCell ref="C37:E37"/>
    <mergeCell ref="G37:H37"/>
    <mergeCell ref="J37:L37"/>
    <mergeCell ref="N37:O37"/>
    <mergeCell ref="Q37:S37"/>
    <mergeCell ref="U37:V37"/>
    <mergeCell ref="U32:U33"/>
    <mergeCell ref="V32:V33"/>
    <mergeCell ref="B34:V34"/>
    <mergeCell ref="C36:H36"/>
    <mergeCell ref="J36:O36"/>
    <mergeCell ref="Q36:V36"/>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V27:V28"/>
    <mergeCell ref="C29:E29"/>
    <mergeCell ref="G29:H29"/>
    <mergeCell ref="J29:L29"/>
    <mergeCell ref="N29:O29"/>
    <mergeCell ref="Q29:S29"/>
    <mergeCell ref="U29:V29"/>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V22:V23"/>
    <mergeCell ref="C24:E24"/>
    <mergeCell ref="G24:H24"/>
    <mergeCell ref="J24:L24"/>
    <mergeCell ref="N24:O24"/>
    <mergeCell ref="Q24:S24"/>
    <mergeCell ref="U24:V24"/>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H19"/>
    <mergeCell ref="J19:L19"/>
    <mergeCell ref="N19:O19"/>
    <mergeCell ref="Q19:S19"/>
    <mergeCell ref="U19:V19"/>
    <mergeCell ref="C18:E18"/>
    <mergeCell ref="G18:H18"/>
    <mergeCell ref="J18:L18"/>
    <mergeCell ref="N18:O18"/>
    <mergeCell ref="Q18:S18"/>
    <mergeCell ref="U18:V18"/>
    <mergeCell ref="B14:V14"/>
    <mergeCell ref="C16:H16"/>
    <mergeCell ref="J16:O16"/>
    <mergeCell ref="Q16:V16"/>
    <mergeCell ref="C17:E17"/>
    <mergeCell ref="G17:H17"/>
    <mergeCell ref="J17:L17"/>
    <mergeCell ref="N17:O17"/>
    <mergeCell ref="Q17:S17"/>
    <mergeCell ref="U17:V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5.5703125" customWidth="1"/>
    <col min="4" max="4" width="21.42578125" customWidth="1"/>
    <col min="5" max="6" width="25.85546875" customWidth="1"/>
    <col min="7" max="7" width="5.5703125" customWidth="1"/>
    <col min="8" max="8" width="21.42578125" customWidth="1"/>
    <col min="9" max="9" width="25.85546875" customWidth="1"/>
  </cols>
  <sheetData>
    <row r="1" spans="1:9" ht="15" customHeight="1">
      <c r="A1" s="8" t="s">
        <v>908</v>
      </c>
      <c r="B1" s="8" t="s">
        <v>1</v>
      </c>
      <c r="C1" s="8"/>
      <c r="D1" s="8"/>
      <c r="E1" s="8"/>
      <c r="F1" s="8"/>
      <c r="G1" s="8"/>
      <c r="H1" s="8"/>
      <c r="I1" s="8"/>
    </row>
    <row r="2" spans="1:9" ht="15" customHeight="1">
      <c r="A2" s="8"/>
      <c r="B2" s="8" t="s">
        <v>2</v>
      </c>
      <c r="C2" s="8"/>
      <c r="D2" s="8"/>
      <c r="E2" s="8"/>
      <c r="F2" s="8"/>
      <c r="G2" s="8"/>
      <c r="H2" s="8"/>
      <c r="I2" s="8"/>
    </row>
    <row r="3" spans="1:9" ht="30">
      <c r="A3" s="3" t="s">
        <v>909</v>
      </c>
      <c r="B3" s="16" t="s">
        <v>6</v>
      </c>
      <c r="C3" s="16"/>
      <c r="D3" s="16"/>
      <c r="E3" s="16"/>
      <c r="F3" s="16"/>
      <c r="G3" s="16"/>
      <c r="H3" s="16"/>
      <c r="I3" s="16"/>
    </row>
    <row r="4" spans="1:9" ht="15" customHeight="1">
      <c r="A4" s="17" t="s">
        <v>908</v>
      </c>
      <c r="B4" s="16" t="s">
        <v>6</v>
      </c>
      <c r="C4" s="16"/>
      <c r="D4" s="16"/>
      <c r="E4" s="16"/>
      <c r="F4" s="16"/>
      <c r="G4" s="16"/>
      <c r="H4" s="16"/>
      <c r="I4" s="16"/>
    </row>
    <row r="5" spans="1:9">
      <c r="A5" s="17"/>
      <c r="B5" s="18" t="s">
        <v>910</v>
      </c>
      <c r="C5" s="18"/>
      <c r="D5" s="18"/>
      <c r="E5" s="18"/>
      <c r="F5" s="18"/>
      <c r="G5" s="18"/>
      <c r="H5" s="18"/>
      <c r="I5" s="18"/>
    </row>
    <row r="6" spans="1:9">
      <c r="A6" s="17"/>
      <c r="B6" s="16"/>
      <c r="C6" s="16"/>
      <c r="D6" s="16"/>
      <c r="E6" s="16"/>
      <c r="F6" s="16"/>
      <c r="G6" s="16"/>
      <c r="H6" s="16"/>
      <c r="I6" s="16"/>
    </row>
    <row r="7" spans="1:9" ht="38.25" customHeight="1">
      <c r="A7" s="17"/>
      <c r="B7" s="19" t="s">
        <v>911</v>
      </c>
      <c r="C7" s="19"/>
      <c r="D7" s="19"/>
      <c r="E7" s="19"/>
      <c r="F7" s="19"/>
      <c r="G7" s="19"/>
      <c r="H7" s="19"/>
      <c r="I7" s="19"/>
    </row>
    <row r="8" spans="1:9">
      <c r="A8" s="17"/>
      <c r="B8" s="16"/>
      <c r="C8" s="16"/>
      <c r="D8" s="16"/>
      <c r="E8" s="16"/>
      <c r="F8" s="16"/>
      <c r="G8" s="16"/>
      <c r="H8" s="16"/>
      <c r="I8" s="16"/>
    </row>
    <row r="9" spans="1:9" ht="38.25" customHeight="1">
      <c r="A9" s="17"/>
      <c r="B9" s="19" t="s">
        <v>912</v>
      </c>
      <c r="C9" s="19"/>
      <c r="D9" s="19"/>
      <c r="E9" s="19"/>
      <c r="F9" s="19"/>
      <c r="G9" s="19"/>
      <c r="H9" s="19"/>
      <c r="I9" s="19"/>
    </row>
    <row r="10" spans="1:9">
      <c r="A10" s="17"/>
      <c r="B10" s="16"/>
      <c r="C10" s="16"/>
      <c r="D10" s="16"/>
      <c r="E10" s="16"/>
      <c r="F10" s="16"/>
      <c r="G10" s="16"/>
      <c r="H10" s="16"/>
      <c r="I10" s="16"/>
    </row>
    <row r="11" spans="1:9" ht="25.5" customHeight="1">
      <c r="A11" s="17"/>
      <c r="B11" s="19" t="s">
        <v>913</v>
      </c>
      <c r="C11" s="19"/>
      <c r="D11" s="19"/>
      <c r="E11" s="19"/>
      <c r="F11" s="19"/>
      <c r="G11" s="19"/>
      <c r="H11" s="19"/>
      <c r="I11" s="19"/>
    </row>
    <row r="12" spans="1:9">
      <c r="A12" s="17"/>
      <c r="B12" s="16"/>
      <c r="C12" s="16"/>
      <c r="D12" s="16"/>
      <c r="E12" s="16"/>
      <c r="F12" s="16"/>
      <c r="G12" s="16"/>
      <c r="H12" s="16"/>
      <c r="I12" s="16"/>
    </row>
    <row r="13" spans="1:9" ht="25.5" customHeight="1">
      <c r="A13" s="17"/>
      <c r="B13" s="19" t="s">
        <v>914</v>
      </c>
      <c r="C13" s="19"/>
      <c r="D13" s="19"/>
      <c r="E13" s="19"/>
      <c r="F13" s="19"/>
      <c r="G13" s="19"/>
      <c r="H13" s="19"/>
      <c r="I13" s="19"/>
    </row>
    <row r="14" spans="1:9">
      <c r="A14" s="17"/>
      <c r="B14" s="16"/>
      <c r="C14" s="16"/>
      <c r="D14" s="16"/>
      <c r="E14" s="16"/>
      <c r="F14" s="16"/>
      <c r="G14" s="16"/>
      <c r="H14" s="16"/>
      <c r="I14" s="16"/>
    </row>
    <row r="15" spans="1:9">
      <c r="A15" s="17"/>
      <c r="B15" s="19" t="s">
        <v>915</v>
      </c>
      <c r="C15" s="19"/>
      <c r="D15" s="19"/>
      <c r="E15" s="19"/>
      <c r="F15" s="19"/>
      <c r="G15" s="19"/>
      <c r="H15" s="19"/>
      <c r="I15" s="19"/>
    </row>
    <row r="16" spans="1:9">
      <c r="A16" s="17"/>
      <c r="B16" s="172"/>
      <c r="C16" s="172"/>
      <c r="D16" s="172"/>
      <c r="E16" s="172"/>
      <c r="F16" s="172"/>
      <c r="G16" s="172"/>
      <c r="H16" s="172"/>
      <c r="I16" s="172"/>
    </row>
    <row r="17" spans="1:9">
      <c r="A17" s="17"/>
      <c r="B17" s="30"/>
      <c r="C17" s="30"/>
      <c r="D17" s="30"/>
      <c r="E17" s="30"/>
      <c r="F17" s="30"/>
      <c r="G17" s="30"/>
      <c r="H17" s="30"/>
      <c r="I17" s="30"/>
    </row>
    <row r="18" spans="1:9">
      <c r="A18" s="17"/>
      <c r="B18" s="13"/>
      <c r="C18" s="13"/>
      <c r="D18" s="13"/>
      <c r="E18" s="13"/>
      <c r="F18" s="13"/>
      <c r="G18" s="13"/>
      <c r="H18" s="13"/>
      <c r="I18" s="13"/>
    </row>
    <row r="19" spans="1:9" ht="15.75" thickBot="1">
      <c r="A19" s="17"/>
      <c r="B19" s="12"/>
      <c r="C19" s="31" t="s">
        <v>643</v>
      </c>
      <c r="D19" s="31"/>
      <c r="E19" s="31"/>
      <c r="F19" s="31"/>
      <c r="G19" s="31"/>
      <c r="H19" s="31"/>
      <c r="I19" s="31"/>
    </row>
    <row r="20" spans="1:9" ht="15.75" thickBot="1">
      <c r="A20" s="17"/>
      <c r="B20" s="12"/>
      <c r="C20" s="79">
        <v>2013</v>
      </c>
      <c r="D20" s="79"/>
      <c r="E20" s="79"/>
      <c r="F20" s="12"/>
      <c r="G20" s="79">
        <v>2012</v>
      </c>
      <c r="H20" s="79"/>
      <c r="I20" s="79"/>
    </row>
    <row r="21" spans="1:9">
      <c r="A21" s="17"/>
      <c r="B21" s="11" t="s">
        <v>916</v>
      </c>
      <c r="C21" s="35"/>
      <c r="D21" s="35"/>
      <c r="E21" s="35"/>
      <c r="F21" s="12"/>
      <c r="G21" s="35"/>
      <c r="H21" s="35"/>
      <c r="I21" s="35"/>
    </row>
    <row r="22" spans="1:9">
      <c r="A22" s="17"/>
      <c r="B22" s="70" t="s">
        <v>917</v>
      </c>
      <c r="C22" s="36" t="s">
        <v>333</v>
      </c>
      <c r="D22" s="37">
        <v>9848</v>
      </c>
      <c r="E22" s="38"/>
      <c r="F22" s="38"/>
      <c r="G22" s="36" t="s">
        <v>333</v>
      </c>
      <c r="H22" s="37">
        <v>8188</v>
      </c>
      <c r="I22" s="38"/>
    </row>
    <row r="23" spans="1:9">
      <c r="A23" s="17"/>
      <c r="B23" s="70"/>
      <c r="C23" s="36"/>
      <c r="D23" s="37"/>
      <c r="E23" s="38"/>
      <c r="F23" s="38"/>
      <c r="G23" s="36"/>
      <c r="H23" s="37"/>
      <c r="I23" s="38"/>
    </row>
    <row r="24" spans="1:9">
      <c r="A24" s="17"/>
      <c r="B24" s="92" t="s">
        <v>918</v>
      </c>
      <c r="C24" s="41">
        <v>290079</v>
      </c>
      <c r="D24" s="41"/>
      <c r="E24" s="22"/>
      <c r="F24" s="22"/>
      <c r="G24" s="41">
        <v>248310</v>
      </c>
      <c r="H24" s="41"/>
      <c r="I24" s="22"/>
    </row>
    <row r="25" spans="1:9">
      <c r="A25" s="17"/>
      <c r="B25" s="92"/>
      <c r="C25" s="41"/>
      <c r="D25" s="41"/>
      <c r="E25" s="22"/>
      <c r="F25" s="22"/>
      <c r="G25" s="41"/>
      <c r="H25" s="41"/>
      <c r="I25" s="22"/>
    </row>
    <row r="26" spans="1:9">
      <c r="A26" s="17"/>
      <c r="B26" s="26" t="s">
        <v>919</v>
      </c>
      <c r="C26" s="38"/>
      <c r="D26" s="38"/>
      <c r="E26" s="38"/>
      <c r="F26" s="27"/>
      <c r="G26" s="38"/>
      <c r="H26" s="38"/>
      <c r="I26" s="38"/>
    </row>
    <row r="27" spans="1:9">
      <c r="A27" s="17"/>
      <c r="B27" s="92" t="s">
        <v>917</v>
      </c>
      <c r="C27" s="42">
        <v>379</v>
      </c>
      <c r="D27" s="42"/>
      <c r="E27" s="22"/>
      <c r="F27" s="22"/>
      <c r="G27" s="42">
        <v>437</v>
      </c>
      <c r="H27" s="42"/>
      <c r="I27" s="22"/>
    </row>
    <row r="28" spans="1:9">
      <c r="A28" s="17"/>
      <c r="B28" s="92"/>
      <c r="C28" s="42"/>
      <c r="D28" s="42"/>
      <c r="E28" s="22"/>
      <c r="F28" s="22"/>
      <c r="G28" s="42"/>
      <c r="H28" s="42"/>
      <c r="I28" s="22"/>
    </row>
    <row r="29" spans="1:9">
      <c r="A29" s="17"/>
      <c r="B29" s="70" t="s">
        <v>918</v>
      </c>
      <c r="C29" s="37">
        <v>1274</v>
      </c>
      <c r="D29" s="37"/>
      <c r="E29" s="38"/>
      <c r="F29" s="38"/>
      <c r="G29" s="37">
        <v>1399</v>
      </c>
      <c r="H29" s="37"/>
      <c r="I29" s="38"/>
    </row>
    <row r="30" spans="1:9" ht="15.75" thickBot="1">
      <c r="A30" s="17"/>
      <c r="B30" s="70"/>
      <c r="C30" s="71"/>
      <c r="D30" s="71"/>
      <c r="E30" s="45"/>
      <c r="F30" s="38"/>
      <c r="G30" s="71"/>
      <c r="H30" s="71"/>
      <c r="I30" s="45"/>
    </row>
    <row r="31" spans="1:9">
      <c r="A31" s="17"/>
      <c r="B31" s="72" t="s">
        <v>139</v>
      </c>
      <c r="C31" s="46" t="s">
        <v>333</v>
      </c>
      <c r="D31" s="48">
        <v>301580</v>
      </c>
      <c r="E31" s="35"/>
      <c r="F31" s="22"/>
      <c r="G31" s="46" t="s">
        <v>333</v>
      </c>
      <c r="H31" s="48">
        <v>258334</v>
      </c>
      <c r="I31" s="35"/>
    </row>
    <row r="32" spans="1:9" ht="15.75" thickBot="1">
      <c r="A32" s="17"/>
      <c r="B32" s="72"/>
      <c r="C32" s="47"/>
      <c r="D32" s="49"/>
      <c r="E32" s="50"/>
      <c r="F32" s="22"/>
      <c r="G32" s="47"/>
      <c r="H32" s="49"/>
      <c r="I32" s="50"/>
    </row>
    <row r="33" spans="1:9" ht="15.75" thickTop="1">
      <c r="A33" s="17"/>
      <c r="B33" s="16"/>
      <c r="C33" s="16"/>
      <c r="D33" s="16"/>
      <c r="E33" s="16"/>
      <c r="F33" s="16"/>
      <c r="G33" s="16"/>
      <c r="H33" s="16"/>
      <c r="I33" s="16"/>
    </row>
    <row r="34" spans="1:9" ht="25.5" customHeight="1">
      <c r="A34" s="17"/>
      <c r="B34" s="19" t="s">
        <v>920</v>
      </c>
      <c r="C34" s="19"/>
      <c r="D34" s="19"/>
      <c r="E34" s="19"/>
      <c r="F34" s="19"/>
      <c r="G34" s="19"/>
      <c r="H34" s="19"/>
      <c r="I34" s="19"/>
    </row>
    <row r="35" spans="1:9">
      <c r="A35" s="17"/>
      <c r="B35" s="16"/>
      <c r="C35" s="16"/>
      <c r="D35" s="16"/>
      <c r="E35" s="16"/>
      <c r="F35" s="16"/>
      <c r="G35" s="16"/>
      <c r="H35" s="16"/>
      <c r="I35" s="16"/>
    </row>
    <row r="36" spans="1:9" ht="25.5" customHeight="1">
      <c r="A36" s="17"/>
      <c r="B36" s="19" t="s">
        <v>921</v>
      </c>
      <c r="C36" s="19"/>
      <c r="D36" s="19"/>
      <c r="E36" s="19"/>
      <c r="F36" s="19"/>
      <c r="G36" s="19"/>
      <c r="H36" s="19"/>
      <c r="I36" s="19"/>
    </row>
  </sheetData>
  <mergeCells count="64">
    <mergeCell ref="B35:I35"/>
    <mergeCell ref="B36:I36"/>
    <mergeCell ref="B13:I13"/>
    <mergeCell ref="B14:I14"/>
    <mergeCell ref="B15:I15"/>
    <mergeCell ref="B16:I16"/>
    <mergeCell ref="B33:I33"/>
    <mergeCell ref="B34:I34"/>
    <mergeCell ref="B7:I7"/>
    <mergeCell ref="B8:I8"/>
    <mergeCell ref="B9:I9"/>
    <mergeCell ref="B10:I10"/>
    <mergeCell ref="B11:I11"/>
    <mergeCell ref="B12:I12"/>
    <mergeCell ref="H31:H32"/>
    <mergeCell ref="I31:I32"/>
    <mergeCell ref="A1:A2"/>
    <mergeCell ref="B1:I1"/>
    <mergeCell ref="B2:I2"/>
    <mergeCell ref="B3:I3"/>
    <mergeCell ref="A4:A36"/>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7:I17"/>
    <mergeCell ref="C19:I19"/>
    <mergeCell ref="C20:E20"/>
    <mergeCell ref="G20:I20"/>
    <mergeCell ref="C21:E21"/>
    <mergeCell ref="G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0"/>
  <sheetViews>
    <sheetView showGridLines="0" workbookViewId="0"/>
  </sheetViews>
  <sheetFormatPr defaultRowHeight="15"/>
  <cols>
    <col min="1" max="1" width="30.140625" bestFit="1" customWidth="1"/>
    <col min="2" max="2" width="36.5703125" bestFit="1" customWidth="1"/>
    <col min="3" max="3" width="36.5703125" customWidth="1"/>
    <col min="4" max="4" width="13.28515625" customWidth="1"/>
    <col min="5" max="5" width="4" customWidth="1"/>
    <col min="6" max="6" width="18.5703125" customWidth="1"/>
    <col min="7" max="7" width="36.42578125" customWidth="1"/>
    <col min="8" max="8" width="15.28515625" customWidth="1"/>
    <col min="9" max="9" width="36.5703125" bestFit="1" customWidth="1"/>
    <col min="10" max="10" width="18.5703125" customWidth="1"/>
    <col min="11" max="11" width="36.5703125" customWidth="1"/>
    <col min="12" max="12" width="13.28515625" customWidth="1"/>
    <col min="13" max="13" width="4" customWidth="1"/>
    <col min="14" max="14" width="18.5703125" customWidth="1"/>
    <col min="15" max="15" width="4" customWidth="1"/>
    <col min="16" max="16" width="15.28515625" customWidth="1"/>
    <col min="17" max="17" width="4" customWidth="1"/>
    <col min="18" max="19" width="18.5703125" customWidth="1"/>
  </cols>
  <sheetData>
    <row r="1" spans="1:19" ht="15" customHeight="1">
      <c r="A1" s="8" t="s">
        <v>33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922</v>
      </c>
      <c r="B3" s="16" t="s">
        <v>6</v>
      </c>
      <c r="C3" s="16"/>
      <c r="D3" s="16"/>
      <c r="E3" s="16"/>
      <c r="F3" s="16"/>
      <c r="G3" s="16"/>
      <c r="H3" s="16"/>
      <c r="I3" s="16"/>
      <c r="J3" s="16"/>
      <c r="K3" s="16"/>
      <c r="L3" s="16"/>
      <c r="M3" s="16"/>
      <c r="N3" s="16"/>
      <c r="O3" s="16"/>
      <c r="P3" s="16"/>
      <c r="Q3" s="16"/>
      <c r="R3" s="16"/>
      <c r="S3" s="16"/>
    </row>
    <row r="4" spans="1:19" ht="15" customHeight="1">
      <c r="A4" s="17" t="s">
        <v>330</v>
      </c>
      <c r="B4" s="16" t="s">
        <v>6</v>
      </c>
      <c r="C4" s="16"/>
      <c r="D4" s="16"/>
      <c r="E4" s="16"/>
      <c r="F4" s="16"/>
      <c r="G4" s="16"/>
      <c r="H4" s="16"/>
      <c r="I4" s="16"/>
      <c r="J4" s="16"/>
      <c r="K4" s="16"/>
      <c r="L4" s="16"/>
      <c r="M4" s="16"/>
      <c r="N4" s="16"/>
      <c r="O4" s="16"/>
      <c r="P4" s="16"/>
      <c r="Q4" s="16"/>
      <c r="R4" s="16"/>
      <c r="S4" s="16"/>
    </row>
    <row r="5" spans="1:19">
      <c r="A5" s="17"/>
      <c r="B5" s="18" t="s">
        <v>923</v>
      </c>
      <c r="C5" s="18"/>
      <c r="D5" s="18"/>
      <c r="E5" s="18"/>
      <c r="F5" s="18"/>
      <c r="G5" s="18"/>
      <c r="H5" s="18"/>
      <c r="I5" s="18"/>
      <c r="J5" s="18"/>
      <c r="K5" s="18"/>
      <c r="L5" s="18"/>
      <c r="M5" s="18"/>
      <c r="N5" s="18"/>
      <c r="O5" s="18"/>
      <c r="P5" s="18"/>
      <c r="Q5" s="18"/>
      <c r="R5" s="18"/>
      <c r="S5" s="18"/>
    </row>
    <row r="6" spans="1:19">
      <c r="A6" s="17"/>
      <c r="B6" s="16"/>
      <c r="C6" s="16"/>
      <c r="D6" s="16"/>
      <c r="E6" s="16"/>
      <c r="F6" s="16"/>
      <c r="G6" s="16"/>
      <c r="H6" s="16"/>
      <c r="I6" s="16"/>
      <c r="J6" s="16"/>
      <c r="K6" s="16"/>
      <c r="L6" s="16"/>
      <c r="M6" s="16"/>
      <c r="N6" s="16"/>
      <c r="O6" s="16"/>
      <c r="P6" s="16"/>
      <c r="Q6" s="16"/>
      <c r="R6" s="16"/>
      <c r="S6" s="16"/>
    </row>
    <row r="7" spans="1:19" ht="25.5" customHeight="1">
      <c r="A7" s="17"/>
      <c r="B7" s="19" t="s">
        <v>924</v>
      </c>
      <c r="C7" s="19"/>
      <c r="D7" s="19"/>
      <c r="E7" s="19"/>
      <c r="F7" s="19"/>
      <c r="G7" s="19"/>
      <c r="H7" s="19"/>
      <c r="I7" s="19"/>
      <c r="J7" s="19"/>
      <c r="K7" s="19"/>
      <c r="L7" s="19"/>
      <c r="M7" s="19"/>
      <c r="N7" s="19"/>
      <c r="O7" s="19"/>
      <c r="P7" s="19"/>
      <c r="Q7" s="19"/>
      <c r="R7" s="19"/>
      <c r="S7" s="19"/>
    </row>
    <row r="8" spans="1:19">
      <c r="A8" s="17"/>
      <c r="B8" s="16"/>
      <c r="C8" s="16"/>
      <c r="D8" s="16"/>
      <c r="E8" s="16"/>
      <c r="F8" s="16"/>
      <c r="G8" s="16"/>
      <c r="H8" s="16"/>
      <c r="I8" s="16"/>
      <c r="J8" s="16"/>
      <c r="K8" s="16"/>
      <c r="L8" s="16"/>
      <c r="M8" s="16"/>
      <c r="N8" s="16"/>
      <c r="O8" s="16"/>
      <c r="P8" s="16"/>
      <c r="Q8" s="16"/>
      <c r="R8" s="16"/>
      <c r="S8" s="16"/>
    </row>
    <row r="9" spans="1:19">
      <c r="A9" s="17"/>
      <c r="B9" s="198" t="s">
        <v>925</v>
      </c>
      <c r="C9" s="198"/>
      <c r="D9" s="198"/>
      <c r="E9" s="198"/>
      <c r="F9" s="198"/>
      <c r="G9" s="198"/>
      <c r="H9" s="198"/>
      <c r="I9" s="198"/>
      <c r="J9" s="198"/>
      <c r="K9" s="198"/>
      <c r="L9" s="198"/>
      <c r="M9" s="198"/>
      <c r="N9" s="198"/>
      <c r="O9" s="198"/>
      <c r="P9" s="198"/>
      <c r="Q9" s="198"/>
      <c r="R9" s="198"/>
      <c r="S9" s="198"/>
    </row>
    <row r="10" spans="1:19">
      <c r="A10" s="17"/>
      <c r="B10" s="16"/>
      <c r="C10" s="16"/>
      <c r="D10" s="16"/>
      <c r="E10" s="16"/>
      <c r="F10" s="16"/>
      <c r="G10" s="16"/>
      <c r="H10" s="16"/>
      <c r="I10" s="16"/>
      <c r="J10" s="16"/>
      <c r="K10" s="16"/>
      <c r="L10" s="16"/>
      <c r="M10" s="16"/>
      <c r="N10" s="16"/>
      <c r="O10" s="16"/>
      <c r="P10" s="16"/>
      <c r="Q10" s="16"/>
      <c r="R10" s="16"/>
      <c r="S10" s="16"/>
    </row>
    <row r="11" spans="1:19">
      <c r="A11" s="17"/>
      <c r="B11" s="23" t="s">
        <v>926</v>
      </c>
      <c r="C11" s="23"/>
      <c r="D11" s="23"/>
      <c r="E11" s="23"/>
      <c r="F11" s="23"/>
      <c r="G11" s="23"/>
      <c r="H11" s="23"/>
      <c r="I11" s="23"/>
      <c r="J11" s="23"/>
      <c r="K11" s="23"/>
      <c r="L11" s="23"/>
      <c r="M11" s="23"/>
      <c r="N11" s="23"/>
      <c r="O11" s="23"/>
      <c r="P11" s="23"/>
      <c r="Q11" s="23"/>
      <c r="R11" s="23"/>
      <c r="S11" s="23"/>
    </row>
    <row r="12" spans="1:19">
      <c r="A12" s="17"/>
      <c r="B12" s="16"/>
      <c r="C12" s="16"/>
      <c r="D12" s="16"/>
      <c r="E12" s="16"/>
      <c r="F12" s="16"/>
      <c r="G12" s="16"/>
      <c r="H12" s="16"/>
      <c r="I12" s="16"/>
      <c r="J12" s="16"/>
      <c r="K12" s="16"/>
      <c r="L12" s="16"/>
      <c r="M12" s="16"/>
      <c r="N12" s="16"/>
      <c r="O12" s="16"/>
      <c r="P12" s="16"/>
      <c r="Q12" s="16"/>
      <c r="R12" s="16"/>
      <c r="S12" s="16"/>
    </row>
    <row r="13" spans="1:19">
      <c r="A13" s="17"/>
      <c r="B13" s="19" t="s">
        <v>927</v>
      </c>
      <c r="C13" s="19"/>
      <c r="D13" s="19"/>
      <c r="E13" s="19"/>
      <c r="F13" s="19"/>
      <c r="G13" s="19"/>
      <c r="H13" s="19"/>
      <c r="I13" s="19"/>
      <c r="J13" s="19"/>
      <c r="K13" s="19"/>
      <c r="L13" s="19"/>
      <c r="M13" s="19"/>
      <c r="N13" s="19"/>
      <c r="O13" s="19"/>
      <c r="P13" s="19"/>
      <c r="Q13" s="19"/>
      <c r="R13" s="19"/>
      <c r="S13" s="19"/>
    </row>
    <row r="14" spans="1:19">
      <c r="A14" s="17"/>
      <c r="B14" s="16"/>
      <c r="C14" s="16"/>
      <c r="D14" s="16"/>
      <c r="E14" s="16"/>
      <c r="F14" s="16"/>
      <c r="G14" s="16"/>
      <c r="H14" s="16"/>
      <c r="I14" s="16"/>
      <c r="J14" s="16"/>
      <c r="K14" s="16"/>
      <c r="L14" s="16"/>
      <c r="M14" s="16"/>
      <c r="N14" s="16"/>
      <c r="O14" s="16"/>
      <c r="P14" s="16"/>
      <c r="Q14" s="16"/>
      <c r="R14" s="16"/>
      <c r="S14" s="16"/>
    </row>
    <row r="15" spans="1:19">
      <c r="A15" s="17"/>
      <c r="B15" s="23" t="s">
        <v>928</v>
      </c>
      <c r="C15" s="23"/>
      <c r="D15" s="23"/>
      <c r="E15" s="23"/>
      <c r="F15" s="23"/>
      <c r="G15" s="23"/>
      <c r="H15" s="23"/>
      <c r="I15" s="23"/>
      <c r="J15" s="23"/>
      <c r="K15" s="23"/>
      <c r="L15" s="23"/>
      <c r="M15" s="23"/>
      <c r="N15" s="23"/>
      <c r="O15" s="23"/>
      <c r="P15" s="23"/>
      <c r="Q15" s="23"/>
      <c r="R15" s="23"/>
      <c r="S15" s="23"/>
    </row>
    <row r="16" spans="1:19">
      <c r="A16" s="17"/>
      <c r="B16" s="16"/>
      <c r="C16" s="16"/>
      <c r="D16" s="16"/>
      <c r="E16" s="16"/>
      <c r="F16" s="16"/>
      <c r="G16" s="16"/>
      <c r="H16" s="16"/>
      <c r="I16" s="16"/>
      <c r="J16" s="16"/>
      <c r="K16" s="16"/>
      <c r="L16" s="16"/>
      <c r="M16" s="16"/>
      <c r="N16" s="16"/>
      <c r="O16" s="16"/>
      <c r="P16" s="16"/>
      <c r="Q16" s="16"/>
      <c r="R16" s="16"/>
      <c r="S16" s="16"/>
    </row>
    <row r="17" spans="1:19">
      <c r="A17" s="17"/>
      <c r="B17" s="19" t="s">
        <v>929</v>
      </c>
      <c r="C17" s="19"/>
      <c r="D17" s="19"/>
      <c r="E17" s="19"/>
      <c r="F17" s="19"/>
      <c r="G17" s="19"/>
      <c r="H17" s="19"/>
      <c r="I17" s="19"/>
      <c r="J17" s="19"/>
      <c r="K17" s="19"/>
      <c r="L17" s="19"/>
      <c r="M17" s="19"/>
      <c r="N17" s="19"/>
      <c r="O17" s="19"/>
      <c r="P17" s="19"/>
      <c r="Q17" s="19"/>
      <c r="R17" s="19"/>
      <c r="S17" s="19"/>
    </row>
    <row r="18" spans="1:19">
      <c r="A18" s="17"/>
      <c r="B18" s="16"/>
      <c r="C18" s="16"/>
      <c r="D18" s="16"/>
      <c r="E18" s="16"/>
      <c r="F18" s="16"/>
      <c r="G18" s="16"/>
      <c r="H18" s="16"/>
      <c r="I18" s="16"/>
      <c r="J18" s="16"/>
      <c r="K18" s="16"/>
      <c r="L18" s="16"/>
      <c r="M18" s="16"/>
      <c r="N18" s="16"/>
      <c r="O18" s="16"/>
      <c r="P18" s="16"/>
      <c r="Q18" s="16"/>
      <c r="R18" s="16"/>
      <c r="S18" s="16"/>
    </row>
    <row r="19" spans="1:19">
      <c r="A19" s="17"/>
      <c r="B19" s="23" t="s">
        <v>930</v>
      </c>
      <c r="C19" s="23"/>
      <c r="D19" s="23"/>
      <c r="E19" s="23"/>
      <c r="F19" s="23"/>
      <c r="G19" s="23"/>
      <c r="H19" s="23"/>
      <c r="I19" s="23"/>
      <c r="J19" s="23"/>
      <c r="K19" s="23"/>
      <c r="L19" s="23"/>
      <c r="M19" s="23"/>
      <c r="N19" s="23"/>
      <c r="O19" s="23"/>
      <c r="P19" s="23"/>
      <c r="Q19" s="23"/>
      <c r="R19" s="23"/>
      <c r="S19" s="23"/>
    </row>
    <row r="20" spans="1:19">
      <c r="A20" s="17"/>
      <c r="B20" s="16"/>
      <c r="C20" s="16"/>
      <c r="D20" s="16"/>
      <c r="E20" s="16"/>
      <c r="F20" s="16"/>
      <c r="G20" s="16"/>
      <c r="H20" s="16"/>
      <c r="I20" s="16"/>
      <c r="J20" s="16"/>
      <c r="K20" s="16"/>
      <c r="L20" s="16"/>
      <c r="M20" s="16"/>
      <c r="N20" s="16"/>
      <c r="O20" s="16"/>
      <c r="P20" s="16"/>
      <c r="Q20" s="16"/>
      <c r="R20" s="16"/>
      <c r="S20" s="16"/>
    </row>
    <row r="21" spans="1:19">
      <c r="A21" s="17"/>
      <c r="B21" s="19" t="s">
        <v>931</v>
      </c>
      <c r="C21" s="19"/>
      <c r="D21" s="19"/>
      <c r="E21" s="19"/>
      <c r="F21" s="19"/>
      <c r="G21" s="19"/>
      <c r="H21" s="19"/>
      <c r="I21" s="19"/>
      <c r="J21" s="19"/>
      <c r="K21" s="19"/>
      <c r="L21" s="19"/>
      <c r="M21" s="19"/>
      <c r="N21" s="19"/>
      <c r="O21" s="19"/>
      <c r="P21" s="19"/>
      <c r="Q21" s="19"/>
      <c r="R21" s="19"/>
      <c r="S21" s="19"/>
    </row>
    <row r="22" spans="1:19">
      <c r="A22" s="17"/>
      <c r="B22" s="16"/>
      <c r="C22" s="16"/>
      <c r="D22" s="16"/>
      <c r="E22" s="16"/>
      <c r="F22" s="16"/>
      <c r="G22" s="16"/>
      <c r="H22" s="16"/>
      <c r="I22" s="16"/>
      <c r="J22" s="16"/>
      <c r="K22" s="16"/>
      <c r="L22" s="16"/>
      <c r="M22" s="16"/>
      <c r="N22" s="16"/>
      <c r="O22" s="16"/>
      <c r="P22" s="16"/>
      <c r="Q22" s="16"/>
      <c r="R22" s="16"/>
      <c r="S22" s="16"/>
    </row>
    <row r="23" spans="1:19" ht="38.25" customHeight="1">
      <c r="A23" s="17"/>
      <c r="B23" s="19" t="s">
        <v>932</v>
      </c>
      <c r="C23" s="19"/>
      <c r="D23" s="19"/>
      <c r="E23" s="19"/>
      <c r="F23" s="19"/>
      <c r="G23" s="19"/>
      <c r="H23" s="19"/>
      <c r="I23" s="19"/>
      <c r="J23" s="19"/>
      <c r="K23" s="19"/>
      <c r="L23" s="19"/>
      <c r="M23" s="19"/>
      <c r="N23" s="19"/>
      <c r="O23" s="19"/>
      <c r="P23" s="19"/>
      <c r="Q23" s="19"/>
      <c r="R23" s="19"/>
      <c r="S23" s="19"/>
    </row>
    <row r="24" spans="1:19">
      <c r="A24" s="17"/>
      <c r="B24" s="16"/>
      <c r="C24" s="16"/>
      <c r="D24" s="16"/>
      <c r="E24" s="16"/>
      <c r="F24" s="16"/>
      <c r="G24" s="16"/>
      <c r="H24" s="16"/>
      <c r="I24" s="16"/>
      <c r="J24" s="16"/>
      <c r="K24" s="16"/>
      <c r="L24" s="16"/>
      <c r="M24" s="16"/>
      <c r="N24" s="16"/>
      <c r="O24" s="16"/>
      <c r="P24" s="16"/>
      <c r="Q24" s="16"/>
      <c r="R24" s="16"/>
      <c r="S24" s="16"/>
    </row>
    <row r="25" spans="1:19">
      <c r="A25" s="17"/>
      <c r="B25" s="188" t="s">
        <v>933</v>
      </c>
      <c r="C25" s="188"/>
      <c r="D25" s="188"/>
      <c r="E25" s="188"/>
      <c r="F25" s="188"/>
      <c r="G25" s="188"/>
      <c r="H25" s="188"/>
      <c r="I25" s="188"/>
      <c r="J25" s="188"/>
      <c r="K25" s="188"/>
      <c r="L25" s="188"/>
      <c r="M25" s="188"/>
      <c r="N25" s="188"/>
      <c r="O25" s="188"/>
      <c r="P25" s="188"/>
      <c r="Q25" s="188"/>
      <c r="R25" s="188"/>
      <c r="S25" s="188"/>
    </row>
    <row r="26" spans="1:19">
      <c r="A26" s="17"/>
      <c r="B26" s="16"/>
      <c r="C26" s="16"/>
      <c r="D26" s="16"/>
      <c r="E26" s="16"/>
      <c r="F26" s="16"/>
      <c r="G26" s="16"/>
      <c r="H26" s="16"/>
      <c r="I26" s="16"/>
      <c r="J26" s="16"/>
      <c r="K26" s="16"/>
      <c r="L26" s="16"/>
      <c r="M26" s="16"/>
      <c r="N26" s="16"/>
      <c r="O26" s="16"/>
      <c r="P26" s="16"/>
      <c r="Q26" s="16"/>
      <c r="R26" s="16"/>
      <c r="S26" s="16"/>
    </row>
    <row r="27" spans="1:19">
      <c r="A27" s="17"/>
      <c r="B27" s="19" t="s">
        <v>934</v>
      </c>
      <c r="C27" s="19"/>
      <c r="D27" s="19"/>
      <c r="E27" s="19"/>
      <c r="F27" s="19"/>
      <c r="G27" s="19"/>
      <c r="H27" s="19"/>
      <c r="I27" s="19"/>
      <c r="J27" s="19"/>
      <c r="K27" s="19"/>
      <c r="L27" s="19"/>
      <c r="M27" s="19"/>
      <c r="N27" s="19"/>
      <c r="O27" s="19"/>
      <c r="P27" s="19"/>
      <c r="Q27" s="19"/>
      <c r="R27" s="19"/>
      <c r="S27" s="19"/>
    </row>
    <row r="28" spans="1:19">
      <c r="A28" s="17"/>
      <c r="B28" s="16"/>
      <c r="C28" s="16"/>
      <c r="D28" s="16"/>
      <c r="E28" s="16"/>
      <c r="F28" s="16"/>
      <c r="G28" s="16"/>
      <c r="H28" s="16"/>
      <c r="I28" s="16"/>
      <c r="J28" s="16"/>
      <c r="K28" s="16"/>
      <c r="L28" s="16"/>
      <c r="M28" s="16"/>
      <c r="N28" s="16"/>
      <c r="O28" s="16"/>
      <c r="P28" s="16"/>
      <c r="Q28" s="16"/>
      <c r="R28" s="16"/>
      <c r="S28" s="16"/>
    </row>
    <row r="29" spans="1:19">
      <c r="A29" s="17"/>
      <c r="B29" s="18" t="s">
        <v>331</v>
      </c>
      <c r="C29" s="18"/>
      <c r="D29" s="18"/>
      <c r="E29" s="18"/>
      <c r="F29" s="18"/>
      <c r="G29" s="18"/>
      <c r="H29" s="18"/>
      <c r="I29" s="18"/>
      <c r="J29" s="18"/>
      <c r="K29" s="18"/>
      <c r="L29" s="18"/>
      <c r="M29" s="18"/>
      <c r="N29" s="18"/>
      <c r="O29" s="18"/>
      <c r="P29" s="18"/>
      <c r="Q29" s="18"/>
      <c r="R29" s="18"/>
      <c r="S29" s="18"/>
    </row>
    <row r="30" spans="1:19">
      <c r="A30" s="17"/>
      <c r="B30" s="16"/>
      <c r="C30" s="16"/>
      <c r="D30" s="16"/>
      <c r="E30" s="16"/>
      <c r="F30" s="16"/>
      <c r="G30" s="16"/>
      <c r="H30" s="16"/>
      <c r="I30" s="16"/>
      <c r="J30" s="16"/>
      <c r="K30" s="16"/>
      <c r="L30" s="16"/>
      <c r="M30" s="16"/>
      <c r="N30" s="16"/>
      <c r="O30" s="16"/>
      <c r="P30" s="16"/>
      <c r="Q30" s="16"/>
      <c r="R30" s="16"/>
      <c r="S30" s="16"/>
    </row>
    <row r="31" spans="1:19" ht="51" customHeight="1">
      <c r="A31" s="17"/>
      <c r="B31" s="19" t="s">
        <v>935</v>
      </c>
      <c r="C31" s="19"/>
      <c r="D31" s="19"/>
      <c r="E31" s="19"/>
      <c r="F31" s="19"/>
      <c r="G31" s="19"/>
      <c r="H31" s="19"/>
      <c r="I31" s="19"/>
      <c r="J31" s="19"/>
      <c r="K31" s="19"/>
      <c r="L31" s="19"/>
      <c r="M31" s="19"/>
      <c r="N31" s="19"/>
      <c r="O31" s="19"/>
      <c r="P31" s="19"/>
      <c r="Q31" s="19"/>
      <c r="R31" s="19"/>
      <c r="S31" s="19"/>
    </row>
    <row r="32" spans="1:19">
      <c r="A32" s="17"/>
      <c r="B32" s="16"/>
      <c r="C32" s="16"/>
      <c r="D32" s="16"/>
      <c r="E32" s="16"/>
      <c r="F32" s="16"/>
      <c r="G32" s="16"/>
      <c r="H32" s="16"/>
      <c r="I32" s="16"/>
      <c r="J32" s="16"/>
      <c r="K32" s="16"/>
      <c r="L32" s="16"/>
      <c r="M32" s="16"/>
      <c r="N32" s="16"/>
      <c r="O32" s="16"/>
      <c r="P32" s="16"/>
      <c r="Q32" s="16"/>
      <c r="R32" s="16"/>
      <c r="S32" s="16"/>
    </row>
    <row r="33" spans="1:19">
      <c r="A33" s="17"/>
      <c r="B33" s="18" t="s">
        <v>936</v>
      </c>
      <c r="C33" s="18"/>
      <c r="D33" s="18"/>
      <c r="E33" s="18"/>
      <c r="F33" s="18"/>
      <c r="G33" s="18"/>
      <c r="H33" s="18"/>
      <c r="I33" s="18"/>
      <c r="J33" s="18"/>
      <c r="K33" s="18"/>
      <c r="L33" s="18"/>
      <c r="M33" s="18"/>
      <c r="N33" s="18"/>
      <c r="O33" s="18"/>
      <c r="P33" s="18"/>
      <c r="Q33" s="18"/>
      <c r="R33" s="18"/>
      <c r="S33" s="18"/>
    </row>
    <row r="34" spans="1:19">
      <c r="A34" s="17"/>
      <c r="B34" s="16"/>
      <c r="C34" s="16"/>
      <c r="D34" s="16"/>
      <c r="E34" s="16"/>
      <c r="F34" s="16"/>
      <c r="G34" s="16"/>
      <c r="H34" s="16"/>
      <c r="I34" s="16"/>
      <c r="J34" s="16"/>
      <c r="K34" s="16"/>
      <c r="L34" s="16"/>
      <c r="M34" s="16"/>
      <c r="N34" s="16"/>
      <c r="O34" s="16"/>
      <c r="P34" s="16"/>
      <c r="Q34" s="16"/>
      <c r="R34" s="16"/>
      <c r="S34" s="16"/>
    </row>
    <row r="35" spans="1:19" ht="25.5" customHeight="1">
      <c r="A35" s="17"/>
      <c r="B35" s="19" t="s">
        <v>937</v>
      </c>
      <c r="C35" s="19"/>
      <c r="D35" s="19"/>
      <c r="E35" s="19"/>
      <c r="F35" s="19"/>
      <c r="G35" s="19"/>
      <c r="H35" s="19"/>
      <c r="I35" s="19"/>
      <c r="J35" s="19"/>
      <c r="K35" s="19"/>
      <c r="L35" s="19"/>
      <c r="M35" s="19"/>
      <c r="N35" s="19"/>
      <c r="O35" s="19"/>
      <c r="P35" s="19"/>
      <c r="Q35" s="19"/>
      <c r="R35" s="19"/>
      <c r="S35" s="19"/>
    </row>
    <row r="36" spans="1:19">
      <c r="A36" s="17"/>
      <c r="B36" s="16"/>
      <c r="C36" s="16"/>
      <c r="D36" s="16"/>
      <c r="E36" s="16"/>
      <c r="F36" s="16"/>
      <c r="G36" s="16"/>
      <c r="H36" s="16"/>
      <c r="I36" s="16"/>
      <c r="J36" s="16"/>
      <c r="K36" s="16"/>
      <c r="L36" s="16"/>
      <c r="M36" s="16"/>
      <c r="N36" s="16"/>
      <c r="O36" s="16"/>
      <c r="P36" s="16"/>
      <c r="Q36" s="16"/>
      <c r="R36" s="16"/>
      <c r="S36" s="16"/>
    </row>
    <row r="37" spans="1:19" ht="38.25" customHeight="1">
      <c r="A37" s="17"/>
      <c r="B37" s="19" t="s">
        <v>938</v>
      </c>
      <c r="C37" s="19"/>
      <c r="D37" s="19"/>
      <c r="E37" s="19"/>
      <c r="F37" s="19"/>
      <c r="G37" s="19"/>
      <c r="H37" s="19"/>
      <c r="I37" s="19"/>
      <c r="J37" s="19"/>
      <c r="K37" s="19"/>
      <c r="L37" s="19"/>
      <c r="M37" s="19"/>
      <c r="N37" s="19"/>
      <c r="O37" s="19"/>
      <c r="P37" s="19"/>
      <c r="Q37" s="19"/>
      <c r="R37" s="19"/>
      <c r="S37" s="19"/>
    </row>
    <row r="38" spans="1:19">
      <c r="A38" s="17"/>
      <c r="B38" s="16"/>
      <c r="C38" s="16"/>
      <c r="D38" s="16"/>
      <c r="E38" s="16"/>
      <c r="F38" s="16"/>
      <c r="G38" s="16"/>
      <c r="H38" s="16"/>
      <c r="I38" s="16"/>
      <c r="J38" s="16"/>
      <c r="K38" s="16"/>
      <c r="L38" s="16"/>
      <c r="M38" s="16"/>
      <c r="N38" s="16"/>
      <c r="O38" s="16"/>
      <c r="P38" s="16"/>
      <c r="Q38" s="16"/>
      <c r="R38" s="16"/>
      <c r="S38" s="16"/>
    </row>
    <row r="39" spans="1:19">
      <c r="A39" s="17"/>
      <c r="B39" s="19" t="s">
        <v>939</v>
      </c>
      <c r="C39" s="19"/>
      <c r="D39" s="19"/>
      <c r="E39" s="19"/>
      <c r="F39" s="19"/>
      <c r="G39" s="19"/>
      <c r="H39" s="19"/>
      <c r="I39" s="19"/>
      <c r="J39" s="19"/>
      <c r="K39" s="19"/>
      <c r="L39" s="19"/>
      <c r="M39" s="19"/>
      <c r="N39" s="19"/>
      <c r="O39" s="19"/>
      <c r="P39" s="19"/>
      <c r="Q39" s="19"/>
      <c r="R39" s="19"/>
      <c r="S39" s="19"/>
    </row>
    <row r="40" spans="1:19">
      <c r="A40" s="17"/>
      <c r="B40" s="30"/>
      <c r="C40" s="30"/>
      <c r="D40" s="30"/>
      <c r="E40" s="30"/>
      <c r="F40" s="30"/>
      <c r="G40" s="30"/>
      <c r="H40" s="30"/>
      <c r="I40" s="30"/>
      <c r="J40" s="30"/>
      <c r="K40" s="30"/>
      <c r="L40" s="30"/>
      <c r="M40" s="30"/>
      <c r="N40" s="30"/>
      <c r="O40" s="30"/>
      <c r="P40" s="30"/>
      <c r="Q40" s="30"/>
    </row>
    <row r="41" spans="1:19">
      <c r="A41" s="17"/>
      <c r="B41" s="13"/>
      <c r="C41" s="13"/>
      <c r="D41" s="13"/>
      <c r="E41" s="13"/>
      <c r="F41" s="13"/>
      <c r="G41" s="13"/>
      <c r="H41" s="13"/>
      <c r="I41" s="13"/>
      <c r="J41" s="13"/>
      <c r="K41" s="13"/>
      <c r="L41" s="13"/>
      <c r="M41" s="13"/>
      <c r="N41" s="13"/>
      <c r="O41" s="13"/>
      <c r="P41" s="13"/>
      <c r="Q41" s="13"/>
    </row>
    <row r="42" spans="1:19">
      <c r="A42" s="17"/>
      <c r="B42" s="22"/>
      <c r="C42" s="33" t="s">
        <v>940</v>
      </c>
      <c r="D42" s="33"/>
      <c r="E42" s="33"/>
      <c r="F42" s="22"/>
      <c r="G42" s="33" t="s">
        <v>944</v>
      </c>
      <c r="H42" s="33"/>
      <c r="I42" s="33"/>
      <c r="J42" s="22"/>
      <c r="K42" s="33" t="s">
        <v>944</v>
      </c>
      <c r="L42" s="33"/>
      <c r="M42" s="33"/>
      <c r="N42" s="22"/>
      <c r="O42" s="33" t="s">
        <v>139</v>
      </c>
      <c r="P42" s="33"/>
      <c r="Q42" s="33"/>
    </row>
    <row r="43" spans="1:19">
      <c r="A43" s="17"/>
      <c r="B43" s="22"/>
      <c r="C43" s="33" t="s">
        <v>941</v>
      </c>
      <c r="D43" s="33"/>
      <c r="E43" s="33"/>
      <c r="F43" s="22"/>
      <c r="G43" s="33" t="s">
        <v>591</v>
      </c>
      <c r="H43" s="33"/>
      <c r="I43" s="33"/>
      <c r="J43" s="22"/>
      <c r="K43" s="33" t="s">
        <v>948</v>
      </c>
      <c r="L43" s="33"/>
      <c r="M43" s="33"/>
      <c r="N43" s="22"/>
      <c r="O43" s="33"/>
      <c r="P43" s="33"/>
      <c r="Q43" s="33"/>
    </row>
    <row r="44" spans="1:19">
      <c r="A44" s="17"/>
      <c r="B44" s="22"/>
      <c r="C44" s="33" t="s">
        <v>942</v>
      </c>
      <c r="D44" s="33"/>
      <c r="E44" s="33"/>
      <c r="F44" s="22"/>
      <c r="G44" s="33" t="s">
        <v>945</v>
      </c>
      <c r="H44" s="33"/>
      <c r="I44" s="33"/>
      <c r="J44" s="22"/>
      <c r="K44" s="33" t="s">
        <v>946</v>
      </c>
      <c r="L44" s="33"/>
      <c r="M44" s="33"/>
      <c r="N44" s="22"/>
      <c r="O44" s="33"/>
      <c r="P44" s="33"/>
      <c r="Q44" s="33"/>
    </row>
    <row r="45" spans="1:19">
      <c r="A45" s="17"/>
      <c r="B45" s="22"/>
      <c r="C45" s="33" t="s">
        <v>943</v>
      </c>
      <c r="D45" s="33"/>
      <c r="E45" s="33"/>
      <c r="F45" s="22"/>
      <c r="G45" s="33" t="s">
        <v>946</v>
      </c>
      <c r="H45" s="33"/>
      <c r="I45" s="33"/>
      <c r="J45" s="22"/>
      <c r="K45" s="33" t="s">
        <v>949</v>
      </c>
      <c r="L45" s="33"/>
      <c r="M45" s="33"/>
      <c r="N45" s="22"/>
      <c r="O45" s="33"/>
      <c r="P45" s="33"/>
      <c r="Q45" s="33"/>
    </row>
    <row r="46" spans="1:19" ht="15.75" thickBot="1">
      <c r="A46" s="17"/>
      <c r="B46" s="60"/>
      <c r="C46" s="171"/>
      <c r="D46" s="171"/>
      <c r="E46" s="171"/>
      <c r="F46" s="22"/>
      <c r="G46" s="31" t="s">
        <v>947</v>
      </c>
      <c r="H46" s="31"/>
      <c r="I46" s="31"/>
      <c r="J46" s="22"/>
      <c r="K46" s="171"/>
      <c r="L46" s="171"/>
      <c r="M46" s="171"/>
      <c r="N46" s="22"/>
      <c r="O46" s="31"/>
      <c r="P46" s="31"/>
      <c r="Q46" s="31"/>
    </row>
    <row r="47" spans="1:19">
      <c r="A47" s="17"/>
      <c r="B47" s="67" t="s">
        <v>950</v>
      </c>
      <c r="C47" s="65"/>
      <c r="D47" s="65"/>
      <c r="E47" s="65"/>
      <c r="F47" s="27"/>
      <c r="G47" s="65"/>
      <c r="H47" s="65"/>
      <c r="I47" s="65"/>
      <c r="J47" s="27"/>
      <c r="K47" s="65"/>
      <c r="L47" s="65"/>
      <c r="M47" s="65"/>
      <c r="N47" s="27"/>
      <c r="O47" s="65"/>
      <c r="P47" s="65"/>
      <c r="Q47" s="65"/>
    </row>
    <row r="48" spans="1:19">
      <c r="A48" s="17"/>
      <c r="B48" s="40" t="s">
        <v>332</v>
      </c>
      <c r="C48" s="19" t="s">
        <v>333</v>
      </c>
      <c r="D48" s="42">
        <v>761</v>
      </c>
      <c r="E48" s="22"/>
      <c r="F48" s="22"/>
      <c r="G48" s="19" t="s">
        <v>333</v>
      </c>
      <c r="H48" s="41">
        <v>80350</v>
      </c>
      <c r="I48" s="22"/>
      <c r="J48" s="22"/>
      <c r="K48" s="19" t="s">
        <v>333</v>
      </c>
      <c r="L48" s="42" t="s">
        <v>335</v>
      </c>
      <c r="M48" s="22"/>
      <c r="N48" s="22"/>
      <c r="O48" s="19" t="s">
        <v>333</v>
      </c>
      <c r="P48" s="41">
        <v>81111</v>
      </c>
      <c r="Q48" s="22"/>
    </row>
    <row r="49" spans="1:17">
      <c r="A49" s="17"/>
      <c r="B49" s="40"/>
      <c r="C49" s="19"/>
      <c r="D49" s="42"/>
      <c r="E49" s="22"/>
      <c r="F49" s="22"/>
      <c r="G49" s="19"/>
      <c r="H49" s="41"/>
      <c r="I49" s="22"/>
      <c r="J49" s="22"/>
      <c r="K49" s="19"/>
      <c r="L49" s="42"/>
      <c r="M49" s="22"/>
      <c r="N49" s="22"/>
      <c r="O49" s="19"/>
      <c r="P49" s="41"/>
      <c r="Q49" s="22"/>
    </row>
    <row r="50" spans="1:17">
      <c r="A50" s="17"/>
      <c r="B50" s="43" t="s">
        <v>334</v>
      </c>
      <c r="C50" s="39" t="s">
        <v>335</v>
      </c>
      <c r="D50" s="39"/>
      <c r="E50" s="38"/>
      <c r="F50" s="38"/>
      <c r="G50" s="37">
        <v>9367</v>
      </c>
      <c r="H50" s="37"/>
      <c r="I50" s="38"/>
      <c r="J50" s="38"/>
      <c r="K50" s="39" t="s">
        <v>335</v>
      </c>
      <c r="L50" s="39"/>
      <c r="M50" s="38"/>
      <c r="N50" s="38"/>
      <c r="O50" s="37">
        <v>9367</v>
      </c>
      <c r="P50" s="37"/>
      <c r="Q50" s="38"/>
    </row>
    <row r="51" spans="1:17">
      <c r="A51" s="17"/>
      <c r="B51" s="43"/>
      <c r="C51" s="39"/>
      <c r="D51" s="39"/>
      <c r="E51" s="38"/>
      <c r="F51" s="38"/>
      <c r="G51" s="37"/>
      <c r="H51" s="37"/>
      <c r="I51" s="38"/>
      <c r="J51" s="38"/>
      <c r="K51" s="39"/>
      <c r="L51" s="39"/>
      <c r="M51" s="38"/>
      <c r="N51" s="38"/>
      <c r="O51" s="37"/>
      <c r="P51" s="37"/>
      <c r="Q51" s="38"/>
    </row>
    <row r="52" spans="1:17">
      <c r="A52" s="17"/>
      <c r="B52" s="40" t="s">
        <v>951</v>
      </c>
      <c r="C52" s="42" t="s">
        <v>335</v>
      </c>
      <c r="D52" s="42"/>
      <c r="E52" s="22"/>
      <c r="F52" s="22"/>
      <c r="G52" s="41">
        <v>117647</v>
      </c>
      <c r="H52" s="41"/>
      <c r="I52" s="22"/>
      <c r="J52" s="22"/>
      <c r="K52" s="42" t="s">
        <v>335</v>
      </c>
      <c r="L52" s="42"/>
      <c r="M52" s="22"/>
      <c r="N52" s="22"/>
      <c r="O52" s="41">
        <v>117647</v>
      </c>
      <c r="P52" s="41"/>
      <c r="Q52" s="22"/>
    </row>
    <row r="53" spans="1:17">
      <c r="A53" s="17"/>
      <c r="B53" s="40"/>
      <c r="C53" s="42"/>
      <c r="D53" s="42"/>
      <c r="E53" s="22"/>
      <c r="F53" s="22"/>
      <c r="G53" s="41"/>
      <c r="H53" s="41"/>
      <c r="I53" s="22"/>
      <c r="J53" s="22"/>
      <c r="K53" s="42"/>
      <c r="L53" s="42"/>
      <c r="M53" s="22"/>
      <c r="N53" s="22"/>
      <c r="O53" s="41"/>
      <c r="P53" s="41"/>
      <c r="Q53" s="22"/>
    </row>
    <row r="54" spans="1:17">
      <c r="A54" s="17"/>
      <c r="B54" s="43" t="s">
        <v>952</v>
      </c>
      <c r="C54" s="39" t="s">
        <v>335</v>
      </c>
      <c r="D54" s="39"/>
      <c r="E54" s="38"/>
      <c r="F54" s="38"/>
      <c r="G54" s="37">
        <v>82588</v>
      </c>
      <c r="H54" s="37"/>
      <c r="I54" s="38"/>
      <c r="J54" s="38"/>
      <c r="K54" s="39" t="s">
        <v>335</v>
      </c>
      <c r="L54" s="39"/>
      <c r="M54" s="38"/>
      <c r="N54" s="38"/>
      <c r="O54" s="37">
        <v>82588</v>
      </c>
      <c r="P54" s="37"/>
      <c r="Q54" s="38"/>
    </row>
    <row r="55" spans="1:17">
      <c r="A55" s="17"/>
      <c r="B55" s="43"/>
      <c r="C55" s="39"/>
      <c r="D55" s="39"/>
      <c r="E55" s="38"/>
      <c r="F55" s="38"/>
      <c r="G55" s="37"/>
      <c r="H55" s="37"/>
      <c r="I55" s="38"/>
      <c r="J55" s="38"/>
      <c r="K55" s="39"/>
      <c r="L55" s="39"/>
      <c r="M55" s="38"/>
      <c r="N55" s="38"/>
      <c r="O55" s="37"/>
      <c r="P55" s="37"/>
      <c r="Q55" s="38"/>
    </row>
    <row r="56" spans="1:17">
      <c r="A56" s="17"/>
      <c r="B56" s="40" t="s">
        <v>338</v>
      </c>
      <c r="C56" s="42" t="s">
        <v>335</v>
      </c>
      <c r="D56" s="42"/>
      <c r="E56" s="22"/>
      <c r="F56" s="22"/>
      <c r="G56" s="41">
        <v>96278</v>
      </c>
      <c r="H56" s="41"/>
      <c r="I56" s="22"/>
      <c r="J56" s="22"/>
      <c r="K56" s="42" t="s">
        <v>335</v>
      </c>
      <c r="L56" s="42"/>
      <c r="M56" s="22"/>
      <c r="N56" s="22"/>
      <c r="O56" s="41">
        <v>96278</v>
      </c>
      <c r="P56" s="41"/>
      <c r="Q56" s="22"/>
    </row>
    <row r="57" spans="1:17">
      <c r="A57" s="17"/>
      <c r="B57" s="40"/>
      <c r="C57" s="42"/>
      <c r="D57" s="42"/>
      <c r="E57" s="22"/>
      <c r="F57" s="22"/>
      <c r="G57" s="41"/>
      <c r="H57" s="41"/>
      <c r="I57" s="22"/>
      <c r="J57" s="22"/>
      <c r="K57" s="42"/>
      <c r="L57" s="42"/>
      <c r="M57" s="22"/>
      <c r="N57" s="22"/>
      <c r="O57" s="41"/>
      <c r="P57" s="41"/>
      <c r="Q57" s="22"/>
    </row>
    <row r="58" spans="1:17">
      <c r="A58" s="17"/>
      <c r="B58" s="43" t="s">
        <v>340</v>
      </c>
      <c r="C58" s="39">
        <v>57</v>
      </c>
      <c r="D58" s="39"/>
      <c r="E58" s="38"/>
      <c r="F58" s="38"/>
      <c r="G58" s="39" t="s">
        <v>335</v>
      </c>
      <c r="H58" s="39"/>
      <c r="I58" s="38"/>
      <c r="J58" s="38"/>
      <c r="K58" s="39" t="s">
        <v>335</v>
      </c>
      <c r="L58" s="39"/>
      <c r="M58" s="38"/>
      <c r="N58" s="38"/>
      <c r="O58" s="39">
        <v>57</v>
      </c>
      <c r="P58" s="39"/>
      <c r="Q58" s="38"/>
    </row>
    <row r="59" spans="1:17">
      <c r="A59" s="17"/>
      <c r="B59" s="43"/>
      <c r="C59" s="39"/>
      <c r="D59" s="39"/>
      <c r="E59" s="38"/>
      <c r="F59" s="38"/>
      <c r="G59" s="39"/>
      <c r="H59" s="39"/>
      <c r="I59" s="38"/>
      <c r="J59" s="38"/>
      <c r="K59" s="39"/>
      <c r="L59" s="39"/>
      <c r="M59" s="38"/>
      <c r="N59" s="38"/>
      <c r="O59" s="39"/>
      <c r="P59" s="39"/>
      <c r="Q59" s="38"/>
    </row>
    <row r="60" spans="1:17">
      <c r="A60" s="17"/>
      <c r="B60" s="40" t="s">
        <v>808</v>
      </c>
      <c r="C60" s="42" t="s">
        <v>335</v>
      </c>
      <c r="D60" s="42"/>
      <c r="E60" s="22"/>
      <c r="F60" s="22"/>
      <c r="G60" s="41">
        <v>8087</v>
      </c>
      <c r="H60" s="41"/>
      <c r="I60" s="22"/>
      <c r="J60" s="22"/>
      <c r="K60" s="42" t="s">
        <v>335</v>
      </c>
      <c r="L60" s="42"/>
      <c r="M60" s="22"/>
      <c r="N60" s="22"/>
      <c r="O60" s="41">
        <v>8087</v>
      </c>
      <c r="P60" s="41"/>
      <c r="Q60" s="22"/>
    </row>
    <row r="61" spans="1:17" ht="15.75" thickBot="1">
      <c r="A61" s="17"/>
      <c r="B61" s="40"/>
      <c r="C61" s="74"/>
      <c r="D61" s="74"/>
      <c r="E61" s="60"/>
      <c r="F61" s="22"/>
      <c r="G61" s="59"/>
      <c r="H61" s="59"/>
      <c r="I61" s="60"/>
      <c r="J61" s="22"/>
      <c r="K61" s="74"/>
      <c r="L61" s="74"/>
      <c r="M61" s="60"/>
      <c r="N61" s="22"/>
      <c r="O61" s="59"/>
      <c r="P61" s="59"/>
      <c r="Q61" s="60"/>
    </row>
    <row r="62" spans="1:17">
      <c r="A62" s="17"/>
      <c r="B62" s="43" t="s">
        <v>953</v>
      </c>
      <c r="C62" s="61" t="s">
        <v>333</v>
      </c>
      <c r="D62" s="76">
        <v>818</v>
      </c>
      <c r="E62" s="65"/>
      <c r="F62" s="38"/>
      <c r="G62" s="61" t="s">
        <v>333</v>
      </c>
      <c r="H62" s="63">
        <v>394317</v>
      </c>
      <c r="I62" s="65"/>
      <c r="J62" s="38"/>
      <c r="K62" s="61" t="s">
        <v>333</v>
      </c>
      <c r="L62" s="76" t="s">
        <v>335</v>
      </c>
      <c r="M62" s="65"/>
      <c r="N62" s="38"/>
      <c r="O62" s="61" t="s">
        <v>333</v>
      </c>
      <c r="P62" s="63">
        <v>395135</v>
      </c>
      <c r="Q62" s="65"/>
    </row>
    <row r="63" spans="1:17" ht="15.75" thickBot="1">
      <c r="A63" s="17"/>
      <c r="B63" s="43"/>
      <c r="C63" s="62"/>
      <c r="D63" s="77"/>
      <c r="E63" s="66"/>
      <c r="F63" s="38"/>
      <c r="G63" s="62"/>
      <c r="H63" s="64"/>
      <c r="I63" s="66"/>
      <c r="J63" s="38"/>
      <c r="K63" s="62"/>
      <c r="L63" s="77"/>
      <c r="M63" s="66"/>
      <c r="N63" s="38"/>
      <c r="O63" s="62"/>
      <c r="P63" s="64"/>
      <c r="Q63" s="66"/>
    </row>
    <row r="64" spans="1:17" ht="15.75" thickTop="1">
      <c r="A64" s="17"/>
      <c r="B64" s="12"/>
      <c r="C64" s="80"/>
      <c r="D64" s="80"/>
      <c r="E64" s="80"/>
      <c r="F64" s="12"/>
      <c r="G64" s="80"/>
      <c r="H64" s="80"/>
      <c r="I64" s="80"/>
      <c r="J64" s="12"/>
      <c r="K64" s="80"/>
      <c r="L64" s="80"/>
      <c r="M64" s="80"/>
      <c r="N64" s="12"/>
      <c r="O64" s="80"/>
      <c r="P64" s="80"/>
      <c r="Q64" s="80"/>
    </row>
    <row r="65" spans="1:19">
      <c r="A65" s="17"/>
      <c r="B65" s="67" t="s">
        <v>53</v>
      </c>
      <c r="C65" s="38"/>
      <c r="D65" s="38"/>
      <c r="E65" s="38"/>
      <c r="F65" s="27"/>
      <c r="G65" s="38"/>
      <c r="H65" s="38"/>
      <c r="I65" s="38"/>
      <c r="J65" s="27"/>
      <c r="K65" s="38"/>
      <c r="L65" s="38"/>
      <c r="M65" s="38"/>
      <c r="N65" s="27"/>
      <c r="O65" s="38"/>
      <c r="P65" s="38"/>
      <c r="Q65" s="38"/>
    </row>
    <row r="66" spans="1:19">
      <c r="A66" s="17"/>
      <c r="B66" s="40" t="s">
        <v>808</v>
      </c>
      <c r="C66" s="19" t="s">
        <v>333</v>
      </c>
      <c r="D66" s="42" t="s">
        <v>335</v>
      </c>
      <c r="E66" s="22"/>
      <c r="F66" s="22"/>
      <c r="G66" s="19" t="s">
        <v>333</v>
      </c>
      <c r="H66" s="42">
        <v>764</v>
      </c>
      <c r="I66" s="22"/>
      <c r="J66" s="22"/>
      <c r="K66" s="19" t="s">
        <v>333</v>
      </c>
      <c r="L66" s="42" t="s">
        <v>335</v>
      </c>
      <c r="M66" s="22"/>
      <c r="N66" s="22"/>
      <c r="O66" s="19" t="s">
        <v>333</v>
      </c>
      <c r="P66" s="42">
        <v>764</v>
      </c>
      <c r="Q66" s="22"/>
    </row>
    <row r="67" spans="1:19" ht="15.75" thickBot="1">
      <c r="A67" s="17"/>
      <c r="B67" s="40"/>
      <c r="C67" s="81"/>
      <c r="D67" s="74"/>
      <c r="E67" s="60"/>
      <c r="F67" s="22"/>
      <c r="G67" s="81"/>
      <c r="H67" s="74"/>
      <c r="I67" s="60"/>
      <c r="J67" s="22"/>
      <c r="K67" s="81"/>
      <c r="L67" s="74"/>
      <c r="M67" s="60"/>
      <c r="N67" s="22"/>
      <c r="O67" s="81"/>
      <c r="P67" s="74"/>
      <c r="Q67" s="60"/>
    </row>
    <row r="68" spans="1:19">
      <c r="A68" s="17"/>
      <c r="B68" s="43" t="s">
        <v>954</v>
      </c>
      <c r="C68" s="61" t="s">
        <v>333</v>
      </c>
      <c r="D68" s="76" t="s">
        <v>335</v>
      </c>
      <c r="E68" s="65"/>
      <c r="F68" s="38"/>
      <c r="G68" s="61" t="s">
        <v>333</v>
      </c>
      <c r="H68" s="76">
        <v>764</v>
      </c>
      <c r="I68" s="65"/>
      <c r="J68" s="38"/>
      <c r="K68" s="61" t="s">
        <v>333</v>
      </c>
      <c r="L68" s="76" t="s">
        <v>335</v>
      </c>
      <c r="M68" s="65"/>
      <c r="N68" s="38"/>
      <c r="O68" s="61" t="s">
        <v>333</v>
      </c>
      <c r="P68" s="76">
        <v>764</v>
      </c>
      <c r="Q68" s="65"/>
    </row>
    <row r="69" spans="1:19" ht="15.75" thickBot="1">
      <c r="A69" s="17"/>
      <c r="B69" s="43"/>
      <c r="C69" s="62"/>
      <c r="D69" s="77"/>
      <c r="E69" s="66"/>
      <c r="F69" s="38"/>
      <c r="G69" s="62"/>
      <c r="H69" s="77"/>
      <c r="I69" s="66"/>
      <c r="J69" s="38"/>
      <c r="K69" s="62"/>
      <c r="L69" s="77"/>
      <c r="M69" s="66"/>
      <c r="N69" s="38"/>
      <c r="O69" s="62"/>
      <c r="P69" s="77"/>
      <c r="Q69" s="66"/>
    </row>
    <row r="70" spans="1:19" ht="15.75" thickTop="1">
      <c r="A70" s="17"/>
      <c r="B70" s="16"/>
      <c r="C70" s="16"/>
      <c r="D70" s="16"/>
      <c r="E70" s="16"/>
      <c r="F70" s="16"/>
      <c r="G70" s="16"/>
      <c r="H70" s="16"/>
      <c r="I70" s="16"/>
      <c r="J70" s="16"/>
      <c r="K70" s="16"/>
      <c r="L70" s="16"/>
      <c r="M70" s="16"/>
      <c r="N70" s="16"/>
      <c r="O70" s="16"/>
      <c r="P70" s="16"/>
      <c r="Q70" s="16"/>
      <c r="R70" s="16"/>
      <c r="S70" s="16"/>
    </row>
    <row r="71" spans="1:19">
      <c r="A71" s="17"/>
      <c r="B71" s="19" t="s">
        <v>955</v>
      </c>
      <c r="C71" s="19"/>
      <c r="D71" s="19"/>
      <c r="E71" s="19"/>
      <c r="F71" s="19"/>
      <c r="G71" s="19"/>
      <c r="H71" s="19"/>
      <c r="I71" s="19"/>
      <c r="J71" s="19"/>
      <c r="K71" s="19"/>
      <c r="L71" s="19"/>
      <c r="M71" s="19"/>
      <c r="N71" s="19"/>
      <c r="O71" s="19"/>
      <c r="P71" s="19"/>
      <c r="Q71" s="19"/>
      <c r="R71" s="19"/>
      <c r="S71" s="19"/>
    </row>
    <row r="72" spans="1:19">
      <c r="A72" s="17"/>
      <c r="B72" s="30"/>
      <c r="C72" s="30"/>
      <c r="D72" s="30"/>
      <c r="E72" s="30"/>
      <c r="F72" s="30"/>
      <c r="G72" s="30"/>
      <c r="H72" s="30"/>
      <c r="I72" s="30"/>
      <c r="J72" s="30"/>
      <c r="K72" s="30"/>
      <c r="L72" s="30"/>
      <c r="M72" s="30"/>
      <c r="N72" s="30"/>
      <c r="O72" s="30"/>
      <c r="P72" s="30"/>
      <c r="Q72" s="30"/>
    </row>
    <row r="73" spans="1:19">
      <c r="A73" s="17"/>
      <c r="B73" s="13"/>
      <c r="C73" s="13"/>
      <c r="D73" s="13"/>
      <c r="E73" s="13"/>
      <c r="F73" s="13"/>
      <c r="G73" s="13"/>
      <c r="H73" s="13"/>
      <c r="I73" s="13"/>
      <c r="J73" s="13"/>
      <c r="K73" s="13"/>
      <c r="L73" s="13"/>
      <c r="M73" s="13"/>
      <c r="N73" s="13"/>
      <c r="O73" s="13"/>
      <c r="P73" s="13"/>
      <c r="Q73" s="13"/>
    </row>
    <row r="74" spans="1:19">
      <c r="A74" s="17"/>
      <c r="B74" s="22"/>
      <c r="C74" s="33" t="s">
        <v>940</v>
      </c>
      <c r="D74" s="33"/>
      <c r="E74" s="33"/>
      <c r="F74" s="22"/>
      <c r="G74" s="33" t="s">
        <v>944</v>
      </c>
      <c r="H74" s="33"/>
      <c r="I74" s="33"/>
      <c r="J74" s="22"/>
      <c r="K74" s="33" t="s">
        <v>944</v>
      </c>
      <c r="L74" s="33"/>
      <c r="M74" s="33"/>
      <c r="N74" s="22"/>
      <c r="O74" s="33" t="s">
        <v>139</v>
      </c>
      <c r="P74" s="33"/>
      <c r="Q74" s="33"/>
    </row>
    <row r="75" spans="1:19">
      <c r="A75" s="17"/>
      <c r="B75" s="22"/>
      <c r="C75" s="33" t="s">
        <v>941</v>
      </c>
      <c r="D75" s="33"/>
      <c r="E75" s="33"/>
      <c r="F75" s="22"/>
      <c r="G75" s="33" t="s">
        <v>591</v>
      </c>
      <c r="H75" s="33"/>
      <c r="I75" s="33"/>
      <c r="J75" s="22"/>
      <c r="K75" s="33" t="s">
        <v>948</v>
      </c>
      <c r="L75" s="33"/>
      <c r="M75" s="33"/>
      <c r="N75" s="22"/>
      <c r="O75" s="33"/>
      <c r="P75" s="33"/>
      <c r="Q75" s="33"/>
    </row>
    <row r="76" spans="1:19">
      <c r="A76" s="17"/>
      <c r="B76" s="22"/>
      <c r="C76" s="33" t="s">
        <v>942</v>
      </c>
      <c r="D76" s="33"/>
      <c r="E76" s="33"/>
      <c r="F76" s="22"/>
      <c r="G76" s="33" t="s">
        <v>945</v>
      </c>
      <c r="H76" s="33"/>
      <c r="I76" s="33"/>
      <c r="J76" s="22"/>
      <c r="K76" s="33" t="s">
        <v>946</v>
      </c>
      <c r="L76" s="33"/>
      <c r="M76" s="33"/>
      <c r="N76" s="22"/>
      <c r="O76" s="33"/>
      <c r="P76" s="33"/>
      <c r="Q76" s="33"/>
    </row>
    <row r="77" spans="1:19">
      <c r="A77" s="17"/>
      <c r="B77" s="22"/>
      <c r="C77" s="33" t="s">
        <v>943</v>
      </c>
      <c r="D77" s="33"/>
      <c r="E77" s="33"/>
      <c r="F77" s="22"/>
      <c r="G77" s="33" t="s">
        <v>946</v>
      </c>
      <c r="H77" s="33"/>
      <c r="I77" s="33"/>
      <c r="J77" s="22"/>
      <c r="K77" s="33" t="s">
        <v>949</v>
      </c>
      <c r="L77" s="33"/>
      <c r="M77" s="33"/>
      <c r="N77" s="22"/>
      <c r="O77" s="33"/>
      <c r="P77" s="33"/>
      <c r="Q77" s="33"/>
    </row>
    <row r="78" spans="1:19" ht="15.75" thickBot="1">
      <c r="A78" s="17"/>
      <c r="B78" s="60"/>
      <c r="C78" s="171"/>
      <c r="D78" s="171"/>
      <c r="E78" s="171"/>
      <c r="F78" s="22"/>
      <c r="G78" s="31" t="s">
        <v>947</v>
      </c>
      <c r="H78" s="31"/>
      <c r="I78" s="31"/>
      <c r="J78" s="22"/>
      <c r="K78" s="171"/>
      <c r="L78" s="171"/>
      <c r="M78" s="171"/>
      <c r="N78" s="22"/>
      <c r="O78" s="31"/>
      <c r="P78" s="31"/>
      <c r="Q78" s="31"/>
    </row>
    <row r="79" spans="1:19">
      <c r="A79" s="17"/>
      <c r="B79" s="67" t="s">
        <v>950</v>
      </c>
      <c r="C79" s="65"/>
      <c r="D79" s="65"/>
      <c r="E79" s="65"/>
      <c r="F79" s="27"/>
      <c r="G79" s="65"/>
      <c r="H79" s="65"/>
      <c r="I79" s="65"/>
      <c r="J79" s="27"/>
      <c r="K79" s="65"/>
      <c r="L79" s="65"/>
      <c r="M79" s="65"/>
      <c r="N79" s="27"/>
      <c r="O79" s="65"/>
      <c r="P79" s="65"/>
      <c r="Q79" s="65"/>
    </row>
    <row r="80" spans="1:19">
      <c r="A80" s="17"/>
      <c r="B80" s="40" t="s">
        <v>332</v>
      </c>
      <c r="C80" s="19" t="s">
        <v>333</v>
      </c>
      <c r="D80" s="42">
        <v>778</v>
      </c>
      <c r="E80" s="22"/>
      <c r="F80" s="22"/>
      <c r="G80" s="19" t="s">
        <v>333</v>
      </c>
      <c r="H80" s="41">
        <v>59730</v>
      </c>
      <c r="I80" s="22"/>
      <c r="J80" s="22"/>
      <c r="K80" s="19" t="s">
        <v>333</v>
      </c>
      <c r="L80" s="42" t="s">
        <v>335</v>
      </c>
      <c r="M80" s="22"/>
      <c r="N80" s="22"/>
      <c r="O80" s="19" t="s">
        <v>333</v>
      </c>
      <c r="P80" s="41">
        <v>60508</v>
      </c>
      <c r="Q80" s="22"/>
    </row>
    <row r="81" spans="1:17">
      <c r="A81" s="17"/>
      <c r="B81" s="40"/>
      <c r="C81" s="19"/>
      <c r="D81" s="42"/>
      <c r="E81" s="22"/>
      <c r="F81" s="22"/>
      <c r="G81" s="19"/>
      <c r="H81" s="41"/>
      <c r="I81" s="22"/>
      <c r="J81" s="22"/>
      <c r="K81" s="19"/>
      <c r="L81" s="42"/>
      <c r="M81" s="22"/>
      <c r="N81" s="22"/>
      <c r="O81" s="19"/>
      <c r="P81" s="41"/>
      <c r="Q81" s="22"/>
    </row>
    <row r="82" spans="1:17">
      <c r="A82" s="17"/>
      <c r="B82" s="43" t="s">
        <v>334</v>
      </c>
      <c r="C82" s="39" t="s">
        <v>335</v>
      </c>
      <c r="D82" s="39"/>
      <c r="E82" s="38"/>
      <c r="F82" s="38"/>
      <c r="G82" s="37">
        <v>12132</v>
      </c>
      <c r="H82" s="37"/>
      <c r="I82" s="38"/>
      <c r="J82" s="38"/>
      <c r="K82" s="39" t="s">
        <v>335</v>
      </c>
      <c r="L82" s="39"/>
      <c r="M82" s="38"/>
      <c r="N82" s="38"/>
      <c r="O82" s="37">
        <v>12132</v>
      </c>
      <c r="P82" s="37"/>
      <c r="Q82" s="38"/>
    </row>
    <row r="83" spans="1:17">
      <c r="A83" s="17"/>
      <c r="B83" s="43"/>
      <c r="C83" s="39"/>
      <c r="D83" s="39"/>
      <c r="E83" s="38"/>
      <c r="F83" s="38"/>
      <c r="G83" s="37"/>
      <c r="H83" s="37"/>
      <c r="I83" s="38"/>
      <c r="J83" s="38"/>
      <c r="K83" s="39"/>
      <c r="L83" s="39"/>
      <c r="M83" s="38"/>
      <c r="N83" s="38"/>
      <c r="O83" s="37"/>
      <c r="P83" s="37"/>
      <c r="Q83" s="38"/>
    </row>
    <row r="84" spans="1:17">
      <c r="A84" s="17"/>
      <c r="B84" s="40" t="s">
        <v>951</v>
      </c>
      <c r="C84" s="42" t="s">
        <v>335</v>
      </c>
      <c r="D84" s="42"/>
      <c r="E84" s="22"/>
      <c r="F84" s="22"/>
      <c r="G84" s="41">
        <v>139761</v>
      </c>
      <c r="H84" s="41"/>
      <c r="I84" s="22"/>
      <c r="J84" s="22"/>
      <c r="K84" s="42" t="s">
        <v>335</v>
      </c>
      <c r="L84" s="42"/>
      <c r="M84" s="22"/>
      <c r="N84" s="22"/>
      <c r="O84" s="41">
        <v>139761</v>
      </c>
      <c r="P84" s="41"/>
      <c r="Q84" s="22"/>
    </row>
    <row r="85" spans="1:17">
      <c r="A85" s="17"/>
      <c r="B85" s="40"/>
      <c r="C85" s="42"/>
      <c r="D85" s="42"/>
      <c r="E85" s="22"/>
      <c r="F85" s="22"/>
      <c r="G85" s="41"/>
      <c r="H85" s="41"/>
      <c r="I85" s="22"/>
      <c r="J85" s="22"/>
      <c r="K85" s="42"/>
      <c r="L85" s="42"/>
      <c r="M85" s="22"/>
      <c r="N85" s="22"/>
      <c r="O85" s="41"/>
      <c r="P85" s="41"/>
      <c r="Q85" s="22"/>
    </row>
    <row r="86" spans="1:17">
      <c r="A86" s="17"/>
      <c r="B86" s="43" t="s">
        <v>952</v>
      </c>
      <c r="C86" s="39" t="s">
        <v>335</v>
      </c>
      <c r="D86" s="39"/>
      <c r="E86" s="38"/>
      <c r="F86" s="38"/>
      <c r="G86" s="37">
        <v>37522</v>
      </c>
      <c r="H86" s="37"/>
      <c r="I86" s="38"/>
      <c r="J86" s="38"/>
      <c r="K86" s="39" t="s">
        <v>335</v>
      </c>
      <c r="L86" s="39"/>
      <c r="M86" s="38"/>
      <c r="N86" s="38"/>
      <c r="O86" s="37">
        <v>37522</v>
      </c>
      <c r="P86" s="37"/>
      <c r="Q86" s="38"/>
    </row>
    <row r="87" spans="1:17">
      <c r="A87" s="17"/>
      <c r="B87" s="43"/>
      <c r="C87" s="39"/>
      <c r="D87" s="39"/>
      <c r="E87" s="38"/>
      <c r="F87" s="38"/>
      <c r="G87" s="37"/>
      <c r="H87" s="37"/>
      <c r="I87" s="38"/>
      <c r="J87" s="38"/>
      <c r="K87" s="39"/>
      <c r="L87" s="39"/>
      <c r="M87" s="38"/>
      <c r="N87" s="38"/>
      <c r="O87" s="37"/>
      <c r="P87" s="37"/>
      <c r="Q87" s="38"/>
    </row>
    <row r="88" spans="1:17">
      <c r="A88" s="17"/>
      <c r="B88" s="40" t="s">
        <v>956</v>
      </c>
      <c r="C88" s="42" t="s">
        <v>335</v>
      </c>
      <c r="D88" s="42"/>
      <c r="E88" s="22"/>
      <c r="F88" s="22"/>
      <c r="G88" s="41">
        <v>53483</v>
      </c>
      <c r="H88" s="41"/>
      <c r="I88" s="22"/>
      <c r="J88" s="22"/>
      <c r="K88" s="42" t="s">
        <v>335</v>
      </c>
      <c r="L88" s="42"/>
      <c r="M88" s="22"/>
      <c r="N88" s="22"/>
      <c r="O88" s="41">
        <v>53483</v>
      </c>
      <c r="P88" s="41"/>
      <c r="Q88" s="22"/>
    </row>
    <row r="89" spans="1:17">
      <c r="A89" s="17"/>
      <c r="B89" s="40"/>
      <c r="C89" s="42"/>
      <c r="D89" s="42"/>
      <c r="E89" s="22"/>
      <c r="F89" s="22"/>
      <c r="G89" s="41"/>
      <c r="H89" s="41"/>
      <c r="I89" s="22"/>
      <c r="J89" s="22"/>
      <c r="K89" s="42"/>
      <c r="L89" s="42"/>
      <c r="M89" s="22"/>
      <c r="N89" s="22"/>
      <c r="O89" s="41"/>
      <c r="P89" s="41"/>
      <c r="Q89" s="22"/>
    </row>
    <row r="90" spans="1:17">
      <c r="A90" s="17"/>
      <c r="B90" s="43" t="s">
        <v>339</v>
      </c>
      <c r="C90" s="39" t="s">
        <v>335</v>
      </c>
      <c r="D90" s="39"/>
      <c r="E90" s="38"/>
      <c r="F90" s="38"/>
      <c r="G90" s="39">
        <v>495</v>
      </c>
      <c r="H90" s="39"/>
      <c r="I90" s="38"/>
      <c r="J90" s="38"/>
      <c r="K90" s="39" t="s">
        <v>335</v>
      </c>
      <c r="L90" s="39"/>
      <c r="M90" s="38"/>
      <c r="N90" s="38"/>
      <c r="O90" s="39">
        <v>495</v>
      </c>
      <c r="P90" s="39"/>
      <c r="Q90" s="38"/>
    </row>
    <row r="91" spans="1:17">
      <c r="A91" s="17"/>
      <c r="B91" s="43"/>
      <c r="C91" s="39"/>
      <c r="D91" s="39"/>
      <c r="E91" s="38"/>
      <c r="F91" s="38"/>
      <c r="G91" s="39"/>
      <c r="H91" s="39"/>
      <c r="I91" s="38"/>
      <c r="J91" s="38"/>
      <c r="K91" s="39"/>
      <c r="L91" s="39"/>
      <c r="M91" s="38"/>
      <c r="N91" s="38"/>
      <c r="O91" s="39"/>
      <c r="P91" s="39"/>
      <c r="Q91" s="38"/>
    </row>
    <row r="92" spans="1:17">
      <c r="A92" s="17"/>
      <c r="B92" s="40" t="s">
        <v>808</v>
      </c>
      <c r="C92" s="42" t="s">
        <v>335</v>
      </c>
      <c r="D92" s="42"/>
      <c r="E92" s="22"/>
      <c r="F92" s="22"/>
      <c r="G92" s="42">
        <v>53</v>
      </c>
      <c r="H92" s="42"/>
      <c r="I92" s="22"/>
      <c r="J92" s="22"/>
      <c r="K92" s="42" t="s">
        <v>335</v>
      </c>
      <c r="L92" s="42"/>
      <c r="M92" s="22"/>
      <c r="N92" s="22"/>
      <c r="O92" s="42">
        <v>53</v>
      </c>
      <c r="P92" s="42"/>
      <c r="Q92" s="22"/>
    </row>
    <row r="93" spans="1:17" ht="15.75" thickBot="1">
      <c r="A93" s="17"/>
      <c r="B93" s="40"/>
      <c r="C93" s="74"/>
      <c r="D93" s="74"/>
      <c r="E93" s="60"/>
      <c r="F93" s="22"/>
      <c r="G93" s="74"/>
      <c r="H93" s="74"/>
      <c r="I93" s="60"/>
      <c r="J93" s="22"/>
      <c r="K93" s="74"/>
      <c r="L93" s="74"/>
      <c r="M93" s="60"/>
      <c r="N93" s="22"/>
      <c r="O93" s="74"/>
      <c r="P93" s="74"/>
      <c r="Q93" s="60"/>
    </row>
    <row r="94" spans="1:17">
      <c r="A94" s="17"/>
      <c r="B94" s="43" t="s">
        <v>953</v>
      </c>
      <c r="C94" s="61" t="s">
        <v>333</v>
      </c>
      <c r="D94" s="76">
        <v>778</v>
      </c>
      <c r="E94" s="65"/>
      <c r="F94" s="38"/>
      <c r="G94" s="61" t="s">
        <v>333</v>
      </c>
      <c r="H94" s="63">
        <v>303176</v>
      </c>
      <c r="I94" s="65"/>
      <c r="J94" s="38"/>
      <c r="K94" s="61" t="s">
        <v>333</v>
      </c>
      <c r="L94" s="76" t="s">
        <v>335</v>
      </c>
      <c r="M94" s="65"/>
      <c r="N94" s="38"/>
      <c r="O94" s="61" t="s">
        <v>333</v>
      </c>
      <c r="P94" s="63">
        <v>303954</v>
      </c>
      <c r="Q94" s="65"/>
    </row>
    <row r="95" spans="1:17" ht="15.75" thickBot="1">
      <c r="A95" s="17"/>
      <c r="B95" s="43"/>
      <c r="C95" s="62"/>
      <c r="D95" s="77"/>
      <c r="E95" s="66"/>
      <c r="F95" s="38"/>
      <c r="G95" s="62"/>
      <c r="H95" s="64"/>
      <c r="I95" s="66"/>
      <c r="J95" s="38"/>
      <c r="K95" s="62"/>
      <c r="L95" s="77"/>
      <c r="M95" s="66"/>
      <c r="N95" s="38"/>
      <c r="O95" s="62"/>
      <c r="P95" s="64"/>
      <c r="Q95" s="66"/>
    </row>
    <row r="96" spans="1:17" ht="15.75" thickTop="1">
      <c r="A96" s="17"/>
      <c r="B96" s="12"/>
      <c r="C96" s="80"/>
      <c r="D96" s="80"/>
      <c r="E96" s="80"/>
      <c r="F96" s="12"/>
      <c r="G96" s="80"/>
      <c r="H96" s="80"/>
      <c r="I96" s="80"/>
      <c r="J96" s="12"/>
      <c r="K96" s="80"/>
      <c r="L96" s="80"/>
      <c r="M96" s="80"/>
      <c r="N96" s="12"/>
      <c r="O96" s="80"/>
      <c r="P96" s="80"/>
      <c r="Q96" s="80"/>
    </row>
    <row r="97" spans="1:19">
      <c r="A97" s="17"/>
      <c r="B97" s="67" t="s">
        <v>53</v>
      </c>
      <c r="C97" s="38"/>
      <c r="D97" s="38"/>
      <c r="E97" s="38"/>
      <c r="F97" s="27"/>
      <c r="G97" s="38"/>
      <c r="H97" s="38"/>
      <c r="I97" s="38"/>
      <c r="J97" s="27"/>
      <c r="K97" s="38"/>
      <c r="L97" s="38"/>
      <c r="M97" s="38"/>
      <c r="N97" s="27"/>
      <c r="O97" s="38"/>
      <c r="P97" s="38"/>
      <c r="Q97" s="38"/>
    </row>
    <row r="98" spans="1:19">
      <c r="A98" s="17"/>
      <c r="B98" s="40" t="s">
        <v>808</v>
      </c>
      <c r="C98" s="19" t="s">
        <v>333</v>
      </c>
      <c r="D98" s="42" t="s">
        <v>335</v>
      </c>
      <c r="E98" s="22"/>
      <c r="F98" s="22"/>
      <c r="G98" s="19" t="s">
        <v>333</v>
      </c>
      <c r="H98" s="41">
        <v>2605</v>
      </c>
      <c r="I98" s="22"/>
      <c r="J98" s="22"/>
      <c r="K98" s="19" t="s">
        <v>333</v>
      </c>
      <c r="L98" s="42" t="s">
        <v>335</v>
      </c>
      <c r="M98" s="22"/>
      <c r="N98" s="22"/>
      <c r="O98" s="19" t="s">
        <v>333</v>
      </c>
      <c r="P98" s="41">
        <v>2605</v>
      </c>
      <c r="Q98" s="22"/>
    </row>
    <row r="99" spans="1:19" ht="15.75" thickBot="1">
      <c r="A99" s="17"/>
      <c r="B99" s="40"/>
      <c r="C99" s="81"/>
      <c r="D99" s="74"/>
      <c r="E99" s="60"/>
      <c r="F99" s="22"/>
      <c r="G99" s="81"/>
      <c r="H99" s="59"/>
      <c r="I99" s="60"/>
      <c r="J99" s="22"/>
      <c r="K99" s="81"/>
      <c r="L99" s="74"/>
      <c r="M99" s="60"/>
      <c r="N99" s="22"/>
      <c r="O99" s="81"/>
      <c r="P99" s="59"/>
      <c r="Q99" s="60"/>
    </row>
    <row r="100" spans="1:19">
      <c r="A100" s="17"/>
      <c r="B100" s="43" t="s">
        <v>954</v>
      </c>
      <c r="C100" s="61" t="s">
        <v>333</v>
      </c>
      <c r="D100" s="76" t="s">
        <v>335</v>
      </c>
      <c r="E100" s="65"/>
      <c r="F100" s="38"/>
      <c r="G100" s="61" t="s">
        <v>333</v>
      </c>
      <c r="H100" s="63">
        <v>2605</v>
      </c>
      <c r="I100" s="65"/>
      <c r="J100" s="38"/>
      <c r="K100" s="61" t="s">
        <v>333</v>
      </c>
      <c r="L100" s="76" t="s">
        <v>335</v>
      </c>
      <c r="M100" s="65"/>
      <c r="N100" s="38"/>
      <c r="O100" s="61" t="s">
        <v>333</v>
      </c>
      <c r="P100" s="63">
        <v>2605</v>
      </c>
      <c r="Q100" s="65"/>
    </row>
    <row r="101" spans="1:19" ht="15.75" thickBot="1">
      <c r="A101" s="17"/>
      <c r="B101" s="43"/>
      <c r="C101" s="62"/>
      <c r="D101" s="77"/>
      <c r="E101" s="66"/>
      <c r="F101" s="38"/>
      <c r="G101" s="62"/>
      <c r="H101" s="64"/>
      <c r="I101" s="66"/>
      <c r="J101" s="38"/>
      <c r="K101" s="62"/>
      <c r="L101" s="77"/>
      <c r="M101" s="66"/>
      <c r="N101" s="38"/>
      <c r="O101" s="62"/>
      <c r="P101" s="64"/>
      <c r="Q101" s="66"/>
    </row>
    <row r="102" spans="1:19" ht="15.75" thickTop="1">
      <c r="A102" s="17"/>
      <c r="B102" s="16"/>
      <c r="C102" s="16"/>
      <c r="D102" s="16"/>
      <c r="E102" s="16"/>
      <c r="F102" s="16"/>
      <c r="G102" s="16"/>
      <c r="H102" s="16"/>
      <c r="I102" s="16"/>
      <c r="J102" s="16"/>
      <c r="K102" s="16"/>
      <c r="L102" s="16"/>
      <c r="M102" s="16"/>
      <c r="N102" s="16"/>
      <c r="O102" s="16"/>
      <c r="P102" s="16"/>
      <c r="Q102" s="16"/>
      <c r="R102" s="16"/>
      <c r="S102" s="16"/>
    </row>
    <row r="103" spans="1:19">
      <c r="A103" s="17"/>
      <c r="B103" s="23" t="s">
        <v>957</v>
      </c>
      <c r="C103" s="23"/>
      <c r="D103" s="23"/>
      <c r="E103" s="23"/>
      <c r="F103" s="23"/>
      <c r="G103" s="23"/>
      <c r="H103" s="23"/>
      <c r="I103" s="23"/>
      <c r="J103" s="23"/>
      <c r="K103" s="23"/>
      <c r="L103" s="23"/>
      <c r="M103" s="23"/>
      <c r="N103" s="23"/>
      <c r="O103" s="23"/>
      <c r="P103" s="23"/>
      <c r="Q103" s="23"/>
      <c r="R103" s="23"/>
      <c r="S103" s="23"/>
    </row>
    <row r="104" spans="1:19">
      <c r="A104" s="17"/>
      <c r="B104" s="16"/>
      <c r="C104" s="16"/>
      <c r="D104" s="16"/>
      <c r="E104" s="16"/>
      <c r="F104" s="16"/>
      <c r="G104" s="16"/>
      <c r="H104" s="16"/>
      <c r="I104" s="16"/>
      <c r="J104" s="16"/>
      <c r="K104" s="16"/>
      <c r="L104" s="16"/>
      <c r="M104" s="16"/>
      <c r="N104" s="16"/>
      <c r="O104" s="16"/>
      <c r="P104" s="16"/>
      <c r="Q104" s="16"/>
      <c r="R104" s="16"/>
      <c r="S104" s="16"/>
    </row>
    <row r="105" spans="1:19">
      <c r="A105" s="17"/>
      <c r="B105" s="19" t="s">
        <v>958</v>
      </c>
      <c r="C105" s="19"/>
      <c r="D105" s="19"/>
      <c r="E105" s="19"/>
      <c r="F105" s="19"/>
      <c r="G105" s="19"/>
      <c r="H105" s="19"/>
      <c r="I105" s="19"/>
      <c r="J105" s="19"/>
      <c r="K105" s="19"/>
      <c r="L105" s="19"/>
      <c r="M105" s="19"/>
      <c r="N105" s="19"/>
      <c r="O105" s="19"/>
      <c r="P105" s="19"/>
      <c r="Q105" s="19"/>
      <c r="R105" s="19"/>
      <c r="S105" s="19"/>
    </row>
    <row r="106" spans="1:19">
      <c r="A106" s="17"/>
      <c r="B106" s="16"/>
      <c r="C106" s="16"/>
      <c r="D106" s="16"/>
      <c r="E106" s="16"/>
      <c r="F106" s="16"/>
      <c r="G106" s="16"/>
      <c r="H106" s="16"/>
      <c r="I106" s="16"/>
      <c r="J106" s="16"/>
      <c r="K106" s="16"/>
      <c r="L106" s="16"/>
      <c r="M106" s="16"/>
      <c r="N106" s="16"/>
      <c r="O106" s="16"/>
      <c r="P106" s="16"/>
      <c r="Q106" s="16"/>
      <c r="R106" s="16"/>
      <c r="S106" s="16"/>
    </row>
    <row r="107" spans="1:19">
      <c r="A107" s="17"/>
      <c r="B107" s="18" t="s">
        <v>959</v>
      </c>
      <c r="C107" s="18"/>
      <c r="D107" s="18"/>
      <c r="E107" s="18"/>
      <c r="F107" s="18"/>
      <c r="G107" s="18"/>
      <c r="H107" s="18"/>
      <c r="I107" s="18"/>
      <c r="J107" s="18"/>
      <c r="K107" s="18"/>
      <c r="L107" s="18"/>
      <c r="M107" s="18"/>
      <c r="N107" s="18"/>
      <c r="O107" s="18"/>
      <c r="P107" s="18"/>
      <c r="Q107" s="18"/>
      <c r="R107" s="18"/>
      <c r="S107" s="18"/>
    </row>
    <row r="108" spans="1:19">
      <c r="A108" s="17"/>
      <c r="B108" s="16"/>
      <c r="C108" s="16"/>
      <c r="D108" s="16"/>
      <c r="E108" s="16"/>
      <c r="F108" s="16"/>
      <c r="G108" s="16"/>
      <c r="H108" s="16"/>
      <c r="I108" s="16"/>
      <c r="J108" s="16"/>
      <c r="K108" s="16"/>
      <c r="L108" s="16"/>
      <c r="M108" s="16"/>
      <c r="N108" s="16"/>
      <c r="O108" s="16"/>
      <c r="P108" s="16"/>
      <c r="Q108" s="16"/>
      <c r="R108" s="16"/>
      <c r="S108" s="16"/>
    </row>
    <row r="109" spans="1:19" ht="25.5" customHeight="1">
      <c r="A109" s="17"/>
      <c r="B109" s="19" t="s">
        <v>960</v>
      </c>
      <c r="C109" s="19"/>
      <c r="D109" s="19"/>
      <c r="E109" s="19"/>
      <c r="F109" s="19"/>
      <c r="G109" s="19"/>
      <c r="H109" s="19"/>
      <c r="I109" s="19"/>
      <c r="J109" s="19"/>
      <c r="K109" s="19"/>
      <c r="L109" s="19"/>
      <c r="M109" s="19"/>
      <c r="N109" s="19"/>
      <c r="O109" s="19"/>
      <c r="P109" s="19"/>
      <c r="Q109" s="19"/>
      <c r="R109" s="19"/>
      <c r="S109" s="19"/>
    </row>
    <row r="110" spans="1:19">
      <c r="A110" s="17"/>
      <c r="B110" s="16"/>
      <c r="C110" s="16"/>
      <c r="D110" s="16"/>
      <c r="E110" s="16"/>
      <c r="F110" s="16"/>
      <c r="G110" s="16"/>
      <c r="H110" s="16"/>
      <c r="I110" s="16"/>
      <c r="J110" s="16"/>
      <c r="K110" s="16"/>
      <c r="L110" s="16"/>
      <c r="M110" s="16"/>
      <c r="N110" s="16"/>
      <c r="O110" s="16"/>
      <c r="P110" s="16"/>
      <c r="Q110" s="16"/>
      <c r="R110" s="16"/>
      <c r="S110" s="16"/>
    </row>
    <row r="111" spans="1:19">
      <c r="A111" s="17"/>
      <c r="B111" s="18" t="s">
        <v>961</v>
      </c>
      <c r="C111" s="18"/>
      <c r="D111" s="18"/>
      <c r="E111" s="18"/>
      <c r="F111" s="18"/>
      <c r="G111" s="18"/>
      <c r="H111" s="18"/>
      <c r="I111" s="18"/>
      <c r="J111" s="18"/>
      <c r="K111" s="18"/>
      <c r="L111" s="18"/>
      <c r="M111" s="18"/>
      <c r="N111" s="18"/>
      <c r="O111" s="18"/>
      <c r="P111" s="18"/>
      <c r="Q111" s="18"/>
      <c r="R111" s="18"/>
      <c r="S111" s="18"/>
    </row>
    <row r="112" spans="1:19">
      <c r="A112" s="17"/>
      <c r="B112" s="16"/>
      <c r="C112" s="16"/>
      <c r="D112" s="16"/>
      <c r="E112" s="16"/>
      <c r="F112" s="16"/>
      <c r="G112" s="16"/>
      <c r="H112" s="16"/>
      <c r="I112" s="16"/>
      <c r="J112" s="16"/>
      <c r="K112" s="16"/>
      <c r="L112" s="16"/>
      <c r="M112" s="16"/>
      <c r="N112" s="16"/>
      <c r="O112" s="16"/>
      <c r="P112" s="16"/>
      <c r="Q112" s="16"/>
      <c r="R112" s="16"/>
      <c r="S112" s="16"/>
    </row>
    <row r="113" spans="1:19">
      <c r="A113" s="17"/>
      <c r="B113" s="19" t="s">
        <v>962</v>
      </c>
      <c r="C113" s="19"/>
      <c r="D113" s="19"/>
      <c r="E113" s="19"/>
      <c r="F113" s="19"/>
      <c r="G113" s="19"/>
      <c r="H113" s="19"/>
      <c r="I113" s="19"/>
      <c r="J113" s="19"/>
      <c r="K113" s="19"/>
      <c r="L113" s="19"/>
      <c r="M113" s="19"/>
      <c r="N113" s="19"/>
      <c r="O113" s="19"/>
      <c r="P113" s="19"/>
      <c r="Q113" s="19"/>
      <c r="R113" s="19"/>
      <c r="S113" s="19"/>
    </row>
    <row r="114" spans="1:19">
      <c r="A114" s="17"/>
      <c r="B114" s="16"/>
      <c r="C114" s="16"/>
      <c r="D114" s="16"/>
      <c r="E114" s="16"/>
      <c r="F114" s="16"/>
      <c r="G114" s="16"/>
      <c r="H114" s="16"/>
      <c r="I114" s="16"/>
      <c r="J114" s="16"/>
      <c r="K114" s="16"/>
      <c r="L114" s="16"/>
      <c r="M114" s="16"/>
      <c r="N114" s="16"/>
      <c r="O114" s="16"/>
      <c r="P114" s="16"/>
      <c r="Q114" s="16"/>
      <c r="R114" s="16"/>
      <c r="S114" s="16"/>
    </row>
    <row r="115" spans="1:19">
      <c r="A115" s="17"/>
      <c r="B115" s="19" t="s">
        <v>963</v>
      </c>
      <c r="C115" s="19"/>
      <c r="D115" s="19"/>
      <c r="E115" s="19"/>
      <c r="F115" s="19"/>
      <c r="G115" s="19"/>
      <c r="H115" s="19"/>
      <c r="I115" s="19"/>
      <c r="J115" s="19"/>
      <c r="K115" s="19"/>
      <c r="L115" s="19"/>
      <c r="M115" s="19"/>
      <c r="N115" s="19"/>
      <c r="O115" s="19"/>
      <c r="P115" s="19"/>
      <c r="Q115" s="19"/>
      <c r="R115" s="19"/>
      <c r="S115" s="19"/>
    </row>
    <row r="116" spans="1:19">
      <c r="A116" s="17"/>
      <c r="B116" s="172"/>
      <c r="C116" s="172"/>
      <c r="D116" s="172"/>
      <c r="E116" s="172"/>
      <c r="F116" s="172"/>
      <c r="G116" s="172"/>
      <c r="H116" s="172"/>
      <c r="I116" s="172"/>
      <c r="J116" s="172"/>
      <c r="K116" s="172"/>
      <c r="L116" s="172"/>
      <c r="M116" s="172"/>
      <c r="N116" s="172"/>
      <c r="O116" s="172"/>
      <c r="P116" s="172"/>
      <c r="Q116" s="172"/>
      <c r="R116" s="172"/>
      <c r="S116" s="172"/>
    </row>
    <row r="117" spans="1:19">
      <c r="A117" s="17"/>
      <c r="B117" s="30"/>
      <c r="C117" s="30"/>
      <c r="D117" s="30"/>
      <c r="E117" s="30"/>
      <c r="F117" s="30"/>
      <c r="G117" s="30"/>
      <c r="H117" s="30"/>
      <c r="I117" s="30"/>
      <c r="J117" s="30"/>
      <c r="K117" s="30"/>
      <c r="L117" s="30"/>
      <c r="M117" s="30"/>
      <c r="N117" s="30"/>
      <c r="O117" s="30"/>
      <c r="P117" s="30"/>
      <c r="Q117" s="30"/>
    </row>
    <row r="118" spans="1:19">
      <c r="A118" s="17"/>
      <c r="B118" s="13"/>
      <c r="C118" s="13"/>
      <c r="D118" s="13"/>
      <c r="E118" s="13"/>
      <c r="F118" s="13"/>
      <c r="G118" s="13"/>
      <c r="H118" s="13"/>
      <c r="I118" s="13"/>
      <c r="J118" s="13"/>
      <c r="K118" s="13"/>
      <c r="L118" s="13"/>
      <c r="M118" s="13"/>
      <c r="N118" s="13"/>
      <c r="O118" s="13"/>
      <c r="P118" s="13"/>
      <c r="Q118" s="13"/>
    </row>
    <row r="119" spans="1:19">
      <c r="A119" s="17"/>
      <c r="B119" s="22"/>
      <c r="C119" s="33" t="s">
        <v>940</v>
      </c>
      <c r="D119" s="33"/>
      <c r="E119" s="33"/>
      <c r="F119" s="22"/>
      <c r="G119" s="33" t="s">
        <v>944</v>
      </c>
      <c r="H119" s="33"/>
      <c r="I119" s="33"/>
      <c r="J119" s="22"/>
      <c r="K119" s="33" t="s">
        <v>944</v>
      </c>
      <c r="L119" s="33"/>
      <c r="M119" s="33"/>
      <c r="N119" s="22"/>
      <c r="O119" s="33" t="s">
        <v>139</v>
      </c>
      <c r="P119" s="33"/>
      <c r="Q119" s="33"/>
    </row>
    <row r="120" spans="1:19">
      <c r="A120" s="17"/>
      <c r="B120" s="22"/>
      <c r="C120" s="33" t="s">
        <v>941</v>
      </c>
      <c r="D120" s="33"/>
      <c r="E120" s="33"/>
      <c r="F120" s="22"/>
      <c r="G120" s="33" t="s">
        <v>591</v>
      </c>
      <c r="H120" s="33"/>
      <c r="I120" s="33"/>
      <c r="J120" s="22"/>
      <c r="K120" s="33" t="s">
        <v>948</v>
      </c>
      <c r="L120" s="33"/>
      <c r="M120" s="33"/>
      <c r="N120" s="22"/>
      <c r="O120" s="33"/>
      <c r="P120" s="33"/>
      <c r="Q120" s="33"/>
    </row>
    <row r="121" spans="1:19">
      <c r="A121" s="17"/>
      <c r="B121" s="22"/>
      <c r="C121" s="33" t="s">
        <v>942</v>
      </c>
      <c r="D121" s="33"/>
      <c r="E121" s="33"/>
      <c r="F121" s="22"/>
      <c r="G121" s="33" t="s">
        <v>945</v>
      </c>
      <c r="H121" s="33"/>
      <c r="I121" s="33"/>
      <c r="J121" s="22"/>
      <c r="K121" s="33" t="s">
        <v>946</v>
      </c>
      <c r="L121" s="33"/>
      <c r="M121" s="33"/>
      <c r="N121" s="22"/>
      <c r="O121" s="33"/>
      <c r="P121" s="33"/>
      <c r="Q121" s="33"/>
    </row>
    <row r="122" spans="1:19">
      <c r="A122" s="17"/>
      <c r="B122" s="22"/>
      <c r="C122" s="33" t="s">
        <v>943</v>
      </c>
      <c r="D122" s="33"/>
      <c r="E122" s="33"/>
      <c r="F122" s="22"/>
      <c r="G122" s="33" t="s">
        <v>946</v>
      </c>
      <c r="H122" s="33"/>
      <c r="I122" s="33"/>
      <c r="J122" s="22"/>
      <c r="K122" s="33" t="s">
        <v>949</v>
      </c>
      <c r="L122" s="33"/>
      <c r="M122" s="33"/>
      <c r="N122" s="22"/>
      <c r="O122" s="33"/>
      <c r="P122" s="33"/>
      <c r="Q122" s="33"/>
    </row>
    <row r="123" spans="1:19" ht="15.75" thickBot="1">
      <c r="A123" s="17"/>
      <c r="B123" s="60"/>
      <c r="C123" s="171"/>
      <c r="D123" s="171"/>
      <c r="E123" s="171"/>
      <c r="F123" s="22"/>
      <c r="G123" s="31" t="s">
        <v>947</v>
      </c>
      <c r="H123" s="31"/>
      <c r="I123" s="31"/>
      <c r="J123" s="22"/>
      <c r="K123" s="171"/>
      <c r="L123" s="171"/>
      <c r="M123" s="171"/>
      <c r="N123" s="22"/>
      <c r="O123" s="31"/>
      <c r="P123" s="31"/>
      <c r="Q123" s="31"/>
    </row>
    <row r="124" spans="1:19">
      <c r="A124" s="17"/>
      <c r="B124" s="191" t="s">
        <v>326</v>
      </c>
      <c r="C124" s="65"/>
      <c r="D124" s="65"/>
      <c r="E124" s="65"/>
      <c r="F124" s="27"/>
      <c r="G124" s="65"/>
      <c r="H124" s="65"/>
      <c r="I124" s="65"/>
      <c r="J124" s="27"/>
      <c r="K124" s="65"/>
      <c r="L124" s="65"/>
      <c r="M124" s="65"/>
      <c r="N124" s="27"/>
      <c r="O124" s="65"/>
      <c r="P124" s="65"/>
      <c r="Q124" s="65"/>
    </row>
    <row r="125" spans="1:19">
      <c r="A125" s="17"/>
      <c r="B125" s="92" t="s">
        <v>964</v>
      </c>
      <c r="C125" s="19" t="s">
        <v>333</v>
      </c>
      <c r="D125" s="42" t="s">
        <v>335</v>
      </c>
      <c r="E125" s="22"/>
      <c r="F125" s="22"/>
      <c r="G125" s="19" t="s">
        <v>333</v>
      </c>
      <c r="H125" s="42" t="s">
        <v>335</v>
      </c>
      <c r="I125" s="22"/>
      <c r="J125" s="22"/>
      <c r="K125" s="19" t="s">
        <v>333</v>
      </c>
      <c r="L125" s="41">
        <v>2024</v>
      </c>
      <c r="M125" s="22"/>
      <c r="N125" s="22"/>
      <c r="O125" s="19" t="s">
        <v>333</v>
      </c>
      <c r="P125" s="41">
        <v>2024</v>
      </c>
      <c r="Q125" s="22"/>
    </row>
    <row r="126" spans="1:19">
      <c r="A126" s="17"/>
      <c r="B126" s="92"/>
      <c r="C126" s="19"/>
      <c r="D126" s="42"/>
      <c r="E126" s="22"/>
      <c r="F126" s="22"/>
      <c r="G126" s="19"/>
      <c r="H126" s="42"/>
      <c r="I126" s="22"/>
      <c r="J126" s="22"/>
      <c r="K126" s="19"/>
      <c r="L126" s="41"/>
      <c r="M126" s="22"/>
      <c r="N126" s="22"/>
      <c r="O126" s="19"/>
      <c r="P126" s="41"/>
      <c r="Q126" s="22"/>
    </row>
    <row r="127" spans="1:19">
      <c r="A127" s="17"/>
      <c r="B127" s="70" t="s">
        <v>45</v>
      </c>
      <c r="C127" s="39" t="s">
        <v>335</v>
      </c>
      <c r="D127" s="39"/>
      <c r="E127" s="38"/>
      <c r="F127" s="38"/>
      <c r="G127" s="39">
        <v>897</v>
      </c>
      <c r="H127" s="39"/>
      <c r="I127" s="38"/>
      <c r="J127" s="38"/>
      <c r="K127" s="39" t="s">
        <v>335</v>
      </c>
      <c r="L127" s="39"/>
      <c r="M127" s="38"/>
      <c r="N127" s="38"/>
      <c r="O127" s="39">
        <v>897</v>
      </c>
      <c r="P127" s="39"/>
      <c r="Q127" s="38"/>
    </row>
    <row r="128" spans="1:19" ht="15.75" thickBot="1">
      <c r="A128" s="17"/>
      <c r="B128" s="70"/>
      <c r="C128" s="44"/>
      <c r="D128" s="44"/>
      <c r="E128" s="45"/>
      <c r="F128" s="38"/>
      <c r="G128" s="44"/>
      <c r="H128" s="44"/>
      <c r="I128" s="45"/>
      <c r="J128" s="38"/>
      <c r="K128" s="44"/>
      <c r="L128" s="44"/>
      <c r="M128" s="45"/>
      <c r="N128" s="38"/>
      <c r="O128" s="44"/>
      <c r="P128" s="44"/>
      <c r="Q128" s="45"/>
    </row>
    <row r="129" spans="1:19">
      <c r="A129" s="17"/>
      <c r="B129" s="72" t="s">
        <v>965</v>
      </c>
      <c r="C129" s="46" t="s">
        <v>333</v>
      </c>
      <c r="D129" s="51" t="s">
        <v>335</v>
      </c>
      <c r="E129" s="35"/>
      <c r="F129" s="22"/>
      <c r="G129" s="46" t="s">
        <v>333</v>
      </c>
      <c r="H129" s="51">
        <v>897</v>
      </c>
      <c r="I129" s="35"/>
      <c r="J129" s="22"/>
      <c r="K129" s="46" t="s">
        <v>333</v>
      </c>
      <c r="L129" s="48">
        <v>2024</v>
      </c>
      <c r="M129" s="35"/>
      <c r="N129" s="22"/>
      <c r="O129" s="46" t="s">
        <v>333</v>
      </c>
      <c r="P129" s="48">
        <v>2921</v>
      </c>
      <c r="Q129" s="35"/>
    </row>
    <row r="130" spans="1:19" ht="15.75" thickBot="1">
      <c r="A130" s="17"/>
      <c r="B130" s="72"/>
      <c r="C130" s="47"/>
      <c r="D130" s="52"/>
      <c r="E130" s="50"/>
      <c r="F130" s="22"/>
      <c r="G130" s="47"/>
      <c r="H130" s="52"/>
      <c r="I130" s="50"/>
      <c r="J130" s="22"/>
      <c r="K130" s="47"/>
      <c r="L130" s="49"/>
      <c r="M130" s="50"/>
      <c r="N130" s="22"/>
      <c r="O130" s="47"/>
      <c r="P130" s="49"/>
      <c r="Q130" s="50"/>
    </row>
    <row r="131" spans="1:19" ht="15.75" thickTop="1">
      <c r="A131" s="17"/>
      <c r="B131" s="27"/>
      <c r="C131" s="73"/>
      <c r="D131" s="73"/>
      <c r="E131" s="73"/>
      <c r="F131" s="27"/>
      <c r="G131" s="73"/>
      <c r="H131" s="73"/>
      <c r="I131" s="73"/>
      <c r="J131" s="27"/>
      <c r="K131" s="73"/>
      <c r="L131" s="73"/>
      <c r="M131" s="73"/>
      <c r="N131" s="27"/>
      <c r="O131" s="73"/>
      <c r="P131" s="73"/>
      <c r="Q131" s="73"/>
    </row>
    <row r="132" spans="1:19">
      <c r="A132" s="17"/>
      <c r="B132" s="10" t="s">
        <v>355</v>
      </c>
      <c r="C132" s="22"/>
      <c r="D132" s="22"/>
      <c r="E132" s="22"/>
      <c r="F132" s="12"/>
      <c r="G132" s="22"/>
      <c r="H132" s="22"/>
      <c r="I132" s="22"/>
      <c r="J132" s="12"/>
      <c r="K132" s="22"/>
      <c r="L132" s="22"/>
      <c r="M132" s="22"/>
      <c r="N132" s="12"/>
      <c r="O132" s="22"/>
      <c r="P132" s="22"/>
      <c r="Q132" s="22"/>
    </row>
    <row r="133" spans="1:19">
      <c r="A133" s="17"/>
      <c r="B133" s="70" t="s">
        <v>964</v>
      </c>
      <c r="C133" s="36" t="s">
        <v>333</v>
      </c>
      <c r="D133" s="39" t="s">
        <v>335</v>
      </c>
      <c r="E133" s="38"/>
      <c r="F133" s="38"/>
      <c r="G133" s="36" t="s">
        <v>333</v>
      </c>
      <c r="H133" s="39" t="s">
        <v>335</v>
      </c>
      <c r="I133" s="38"/>
      <c r="J133" s="38"/>
      <c r="K133" s="36" t="s">
        <v>333</v>
      </c>
      <c r="L133" s="37">
        <v>3456</v>
      </c>
      <c r="M133" s="38"/>
      <c r="N133" s="38"/>
      <c r="O133" s="36" t="s">
        <v>333</v>
      </c>
      <c r="P133" s="37">
        <v>3456</v>
      </c>
      <c r="Q133" s="38"/>
    </row>
    <row r="134" spans="1:19">
      <c r="A134" s="17"/>
      <c r="B134" s="70"/>
      <c r="C134" s="36"/>
      <c r="D134" s="39"/>
      <c r="E134" s="38"/>
      <c r="F134" s="38"/>
      <c r="G134" s="36"/>
      <c r="H134" s="39"/>
      <c r="I134" s="38"/>
      <c r="J134" s="38"/>
      <c r="K134" s="36"/>
      <c r="L134" s="37"/>
      <c r="M134" s="38"/>
      <c r="N134" s="38"/>
      <c r="O134" s="36"/>
      <c r="P134" s="37"/>
      <c r="Q134" s="38"/>
    </row>
    <row r="135" spans="1:19">
      <c r="A135" s="17"/>
      <c r="B135" s="92" t="s">
        <v>45</v>
      </c>
      <c r="C135" s="42" t="s">
        <v>335</v>
      </c>
      <c r="D135" s="42"/>
      <c r="E135" s="22"/>
      <c r="F135" s="22"/>
      <c r="G135" s="41">
        <v>4853</v>
      </c>
      <c r="H135" s="41"/>
      <c r="I135" s="22"/>
      <c r="J135" s="22"/>
      <c r="K135" s="42" t="s">
        <v>335</v>
      </c>
      <c r="L135" s="42"/>
      <c r="M135" s="22"/>
      <c r="N135" s="22"/>
      <c r="O135" s="41">
        <v>4853</v>
      </c>
      <c r="P135" s="41"/>
      <c r="Q135" s="22"/>
    </row>
    <row r="136" spans="1:19" ht="15.75" thickBot="1">
      <c r="A136" s="17"/>
      <c r="B136" s="92"/>
      <c r="C136" s="74"/>
      <c r="D136" s="74"/>
      <c r="E136" s="60"/>
      <c r="F136" s="22"/>
      <c r="G136" s="59"/>
      <c r="H136" s="59"/>
      <c r="I136" s="60"/>
      <c r="J136" s="22"/>
      <c r="K136" s="74"/>
      <c r="L136" s="74"/>
      <c r="M136" s="60"/>
      <c r="N136" s="22"/>
      <c r="O136" s="59"/>
      <c r="P136" s="59"/>
      <c r="Q136" s="60"/>
    </row>
    <row r="137" spans="1:19">
      <c r="A137" s="17"/>
      <c r="B137" s="75" t="s">
        <v>965</v>
      </c>
      <c r="C137" s="61" t="s">
        <v>333</v>
      </c>
      <c r="D137" s="76" t="s">
        <v>335</v>
      </c>
      <c r="E137" s="65"/>
      <c r="F137" s="38"/>
      <c r="G137" s="61" t="s">
        <v>333</v>
      </c>
      <c r="H137" s="63">
        <v>4853</v>
      </c>
      <c r="I137" s="65"/>
      <c r="J137" s="38"/>
      <c r="K137" s="61" t="s">
        <v>333</v>
      </c>
      <c r="L137" s="63">
        <v>3456</v>
      </c>
      <c r="M137" s="65"/>
      <c r="N137" s="38"/>
      <c r="O137" s="61" t="s">
        <v>333</v>
      </c>
      <c r="P137" s="63">
        <v>8309</v>
      </c>
      <c r="Q137" s="65"/>
    </row>
    <row r="138" spans="1:19" ht="15.75" thickBot="1">
      <c r="A138" s="17"/>
      <c r="B138" s="75"/>
      <c r="C138" s="62"/>
      <c r="D138" s="77"/>
      <c r="E138" s="66"/>
      <c r="F138" s="38"/>
      <c r="G138" s="62"/>
      <c r="H138" s="64"/>
      <c r="I138" s="66"/>
      <c r="J138" s="38"/>
      <c r="K138" s="62"/>
      <c r="L138" s="64"/>
      <c r="M138" s="66"/>
      <c r="N138" s="38"/>
      <c r="O138" s="62"/>
      <c r="P138" s="64"/>
      <c r="Q138" s="66"/>
    </row>
    <row r="139" spans="1:19" ht="15.75" thickTop="1">
      <c r="A139" s="17"/>
      <c r="B139" s="16"/>
      <c r="C139" s="16"/>
      <c r="D139" s="16"/>
      <c r="E139" s="16"/>
      <c r="F139" s="16"/>
      <c r="G139" s="16"/>
      <c r="H139" s="16"/>
      <c r="I139" s="16"/>
      <c r="J139" s="16"/>
      <c r="K139" s="16"/>
      <c r="L139" s="16"/>
      <c r="M139" s="16"/>
      <c r="N139" s="16"/>
      <c r="O139" s="16"/>
      <c r="P139" s="16"/>
      <c r="Q139" s="16"/>
      <c r="R139" s="16"/>
      <c r="S139" s="16"/>
    </row>
    <row r="140" spans="1:19" ht="25.5" customHeight="1">
      <c r="A140" s="17"/>
      <c r="B140" s="19" t="s">
        <v>966</v>
      </c>
      <c r="C140" s="19"/>
      <c r="D140" s="19"/>
      <c r="E140" s="19"/>
      <c r="F140" s="19"/>
      <c r="G140" s="19"/>
      <c r="H140" s="19"/>
      <c r="I140" s="19"/>
      <c r="J140" s="19"/>
      <c r="K140" s="19"/>
      <c r="L140" s="19"/>
      <c r="M140" s="19"/>
      <c r="N140" s="19"/>
      <c r="O140" s="19"/>
      <c r="P140" s="19"/>
      <c r="Q140" s="19"/>
      <c r="R140" s="19"/>
      <c r="S140" s="19"/>
    </row>
    <row r="141" spans="1:19">
      <c r="A141" s="17"/>
      <c r="B141" s="16"/>
      <c r="C141" s="16"/>
      <c r="D141" s="16"/>
      <c r="E141" s="16"/>
      <c r="F141" s="16"/>
      <c r="G141" s="16"/>
      <c r="H141" s="16"/>
      <c r="I141" s="16"/>
      <c r="J141" s="16"/>
      <c r="K141" s="16"/>
      <c r="L141" s="16"/>
      <c r="M141" s="16"/>
      <c r="N141" s="16"/>
      <c r="O141" s="16"/>
      <c r="P141" s="16"/>
      <c r="Q141" s="16"/>
      <c r="R141" s="16"/>
      <c r="S141" s="16"/>
    </row>
    <row r="142" spans="1:19" ht="25.5" customHeight="1">
      <c r="A142" s="17"/>
      <c r="B142" s="19" t="s">
        <v>967</v>
      </c>
      <c r="C142" s="19"/>
      <c r="D142" s="19"/>
      <c r="E142" s="19"/>
      <c r="F142" s="19"/>
      <c r="G142" s="19"/>
      <c r="H142" s="19"/>
      <c r="I142" s="19"/>
      <c r="J142" s="19"/>
      <c r="K142" s="19"/>
      <c r="L142" s="19"/>
      <c r="M142" s="19"/>
      <c r="N142" s="19"/>
      <c r="O142" s="19"/>
      <c r="P142" s="19"/>
      <c r="Q142" s="19"/>
      <c r="R142" s="19"/>
      <c r="S142" s="19"/>
    </row>
    <row r="143" spans="1:19">
      <c r="A143" s="17"/>
      <c r="B143" s="16"/>
      <c r="C143" s="16"/>
      <c r="D143" s="16"/>
      <c r="E143" s="16"/>
      <c r="F143" s="16"/>
      <c r="G143" s="16"/>
      <c r="H143" s="16"/>
      <c r="I143" s="16"/>
      <c r="J143" s="16"/>
      <c r="K143" s="16"/>
      <c r="L143" s="16"/>
      <c r="M143" s="16"/>
      <c r="N143" s="16"/>
      <c r="O143" s="16"/>
      <c r="P143" s="16"/>
      <c r="Q143" s="16"/>
      <c r="R143" s="16"/>
      <c r="S143" s="16"/>
    </row>
    <row r="144" spans="1:19">
      <c r="A144" s="17"/>
      <c r="B144" s="19" t="s">
        <v>968</v>
      </c>
      <c r="C144" s="19"/>
      <c r="D144" s="19"/>
      <c r="E144" s="19"/>
      <c r="F144" s="19"/>
      <c r="G144" s="19"/>
      <c r="H144" s="19"/>
      <c r="I144" s="19"/>
      <c r="J144" s="19"/>
      <c r="K144" s="19"/>
      <c r="L144" s="19"/>
      <c r="M144" s="19"/>
      <c r="N144" s="19"/>
      <c r="O144" s="19"/>
      <c r="P144" s="19"/>
      <c r="Q144" s="19"/>
      <c r="R144" s="19"/>
      <c r="S144" s="19"/>
    </row>
    <row r="145" spans="1:19">
      <c r="A145" s="17"/>
      <c r="B145" s="16"/>
      <c r="C145" s="16"/>
      <c r="D145" s="16"/>
      <c r="E145" s="16"/>
      <c r="F145" s="16"/>
      <c r="G145" s="16"/>
      <c r="H145" s="16"/>
      <c r="I145" s="16"/>
      <c r="J145" s="16"/>
      <c r="K145" s="16"/>
      <c r="L145" s="16"/>
      <c r="M145" s="16"/>
      <c r="N145" s="16"/>
      <c r="O145" s="16"/>
      <c r="P145" s="16"/>
      <c r="Q145" s="16"/>
      <c r="R145" s="16"/>
      <c r="S145" s="16"/>
    </row>
    <row r="146" spans="1:19">
      <c r="A146" s="17"/>
      <c r="B146" s="18" t="s">
        <v>623</v>
      </c>
      <c r="C146" s="18"/>
      <c r="D146" s="18"/>
      <c r="E146" s="18"/>
      <c r="F146" s="18"/>
      <c r="G146" s="18"/>
      <c r="H146" s="18"/>
      <c r="I146" s="18"/>
      <c r="J146" s="18"/>
      <c r="K146" s="18"/>
      <c r="L146" s="18"/>
      <c r="M146" s="18"/>
      <c r="N146" s="18"/>
      <c r="O146" s="18"/>
      <c r="P146" s="18"/>
      <c r="Q146" s="18"/>
      <c r="R146" s="18"/>
      <c r="S146" s="18"/>
    </row>
    <row r="147" spans="1:19">
      <c r="A147" s="17"/>
      <c r="B147" s="16"/>
      <c r="C147" s="16"/>
      <c r="D147" s="16"/>
      <c r="E147" s="16"/>
      <c r="F147" s="16"/>
      <c r="G147" s="16"/>
      <c r="H147" s="16"/>
      <c r="I147" s="16"/>
      <c r="J147" s="16"/>
      <c r="K147" s="16"/>
      <c r="L147" s="16"/>
      <c r="M147" s="16"/>
      <c r="N147" s="16"/>
      <c r="O147" s="16"/>
      <c r="P147" s="16"/>
      <c r="Q147" s="16"/>
      <c r="R147" s="16"/>
      <c r="S147" s="16"/>
    </row>
    <row r="148" spans="1:19" ht="25.5" customHeight="1">
      <c r="A148" s="17"/>
      <c r="B148" s="19" t="s">
        <v>969</v>
      </c>
      <c r="C148" s="19"/>
      <c r="D148" s="19"/>
      <c r="E148" s="19"/>
      <c r="F148" s="19"/>
      <c r="G148" s="19"/>
      <c r="H148" s="19"/>
      <c r="I148" s="19"/>
      <c r="J148" s="19"/>
      <c r="K148" s="19"/>
      <c r="L148" s="19"/>
      <c r="M148" s="19"/>
      <c r="N148" s="19"/>
      <c r="O148" s="19"/>
      <c r="P148" s="19"/>
      <c r="Q148" s="19"/>
      <c r="R148" s="19"/>
      <c r="S148" s="19"/>
    </row>
    <row r="149" spans="1:19">
      <c r="A149" s="17"/>
      <c r="B149" s="16"/>
      <c r="C149" s="16"/>
      <c r="D149" s="16"/>
      <c r="E149" s="16"/>
      <c r="F149" s="16"/>
      <c r="G149" s="16"/>
      <c r="H149" s="16"/>
      <c r="I149" s="16"/>
      <c r="J149" s="16"/>
      <c r="K149" s="16"/>
      <c r="L149" s="16"/>
      <c r="M149" s="16"/>
      <c r="N149" s="16"/>
      <c r="O149" s="16"/>
      <c r="P149" s="16"/>
      <c r="Q149" s="16"/>
      <c r="R149" s="16"/>
      <c r="S149" s="16"/>
    </row>
    <row r="150" spans="1:19">
      <c r="A150" s="17"/>
      <c r="B150" s="19" t="s">
        <v>970</v>
      </c>
      <c r="C150" s="19"/>
      <c r="D150" s="19"/>
      <c r="E150" s="19"/>
      <c r="F150" s="19"/>
      <c r="G150" s="19"/>
      <c r="H150" s="19"/>
      <c r="I150" s="19"/>
      <c r="J150" s="19"/>
      <c r="K150" s="19"/>
      <c r="L150" s="19"/>
      <c r="M150" s="19"/>
      <c r="N150" s="19"/>
      <c r="O150" s="19"/>
      <c r="P150" s="19"/>
      <c r="Q150" s="19"/>
      <c r="R150" s="19"/>
      <c r="S150" s="19"/>
    </row>
    <row r="151" spans="1:19">
      <c r="A151" s="17"/>
      <c r="B151" s="30"/>
      <c r="C151" s="30"/>
      <c r="D151" s="30"/>
      <c r="E151" s="30"/>
      <c r="F151" s="30"/>
      <c r="G151" s="30"/>
      <c r="H151" s="30"/>
      <c r="I151" s="30"/>
      <c r="J151" s="30"/>
      <c r="K151" s="30"/>
      <c r="L151" s="30"/>
      <c r="M151" s="30"/>
      <c r="N151" s="30"/>
      <c r="O151" s="30"/>
      <c r="P151" s="30"/>
      <c r="Q151" s="30"/>
    </row>
    <row r="152" spans="1:19">
      <c r="A152" s="17"/>
      <c r="B152" s="13"/>
      <c r="C152" s="13"/>
      <c r="D152" s="13"/>
      <c r="E152" s="13"/>
      <c r="F152" s="13"/>
      <c r="G152" s="13"/>
      <c r="H152" s="13"/>
      <c r="I152" s="13"/>
      <c r="J152" s="13"/>
      <c r="K152" s="13"/>
      <c r="L152" s="13"/>
      <c r="M152" s="13"/>
      <c r="N152" s="13"/>
      <c r="O152" s="13"/>
      <c r="P152" s="13"/>
      <c r="Q152" s="13"/>
    </row>
    <row r="153" spans="1:19">
      <c r="A153" s="17"/>
      <c r="B153" s="22"/>
      <c r="C153" s="33" t="s">
        <v>940</v>
      </c>
      <c r="D153" s="33"/>
      <c r="E153" s="33"/>
      <c r="F153" s="22"/>
      <c r="G153" s="33" t="s">
        <v>944</v>
      </c>
      <c r="H153" s="33"/>
      <c r="I153" s="33"/>
      <c r="J153" s="22"/>
      <c r="K153" s="33" t="s">
        <v>944</v>
      </c>
      <c r="L153" s="33"/>
      <c r="M153" s="33"/>
      <c r="N153" s="22"/>
      <c r="O153" s="33" t="s">
        <v>139</v>
      </c>
      <c r="P153" s="33"/>
      <c r="Q153" s="33"/>
    </row>
    <row r="154" spans="1:19">
      <c r="A154" s="17"/>
      <c r="B154" s="22"/>
      <c r="C154" s="33" t="s">
        <v>941</v>
      </c>
      <c r="D154" s="33"/>
      <c r="E154" s="33"/>
      <c r="F154" s="22"/>
      <c r="G154" s="33" t="s">
        <v>591</v>
      </c>
      <c r="H154" s="33"/>
      <c r="I154" s="33"/>
      <c r="J154" s="22"/>
      <c r="K154" s="33" t="s">
        <v>948</v>
      </c>
      <c r="L154" s="33"/>
      <c r="M154" s="33"/>
      <c r="N154" s="22"/>
      <c r="O154" s="33"/>
      <c r="P154" s="33"/>
      <c r="Q154" s="33"/>
    </row>
    <row r="155" spans="1:19">
      <c r="A155" s="17"/>
      <c r="B155" s="22"/>
      <c r="C155" s="33" t="s">
        <v>942</v>
      </c>
      <c r="D155" s="33"/>
      <c r="E155" s="33"/>
      <c r="F155" s="22"/>
      <c r="G155" s="33" t="s">
        <v>945</v>
      </c>
      <c r="H155" s="33"/>
      <c r="I155" s="33"/>
      <c r="J155" s="22"/>
      <c r="K155" s="33" t="s">
        <v>946</v>
      </c>
      <c r="L155" s="33"/>
      <c r="M155" s="33"/>
      <c r="N155" s="22"/>
      <c r="O155" s="33"/>
      <c r="P155" s="33"/>
      <c r="Q155" s="33"/>
    </row>
    <row r="156" spans="1:19">
      <c r="A156" s="17"/>
      <c r="B156" s="22"/>
      <c r="C156" s="33" t="s">
        <v>943</v>
      </c>
      <c r="D156" s="33"/>
      <c r="E156" s="33"/>
      <c r="F156" s="22"/>
      <c r="G156" s="33" t="s">
        <v>946</v>
      </c>
      <c r="H156" s="33"/>
      <c r="I156" s="33"/>
      <c r="J156" s="22"/>
      <c r="K156" s="33" t="s">
        <v>949</v>
      </c>
      <c r="L156" s="33"/>
      <c r="M156" s="33"/>
      <c r="N156" s="22"/>
      <c r="O156" s="33"/>
      <c r="P156" s="33"/>
      <c r="Q156" s="33"/>
    </row>
    <row r="157" spans="1:19" ht="15.75" thickBot="1">
      <c r="A157" s="17"/>
      <c r="B157" s="60"/>
      <c r="C157" s="171"/>
      <c r="D157" s="171"/>
      <c r="E157" s="171"/>
      <c r="F157" s="22"/>
      <c r="G157" s="31" t="s">
        <v>947</v>
      </c>
      <c r="H157" s="31"/>
      <c r="I157" s="31"/>
      <c r="J157" s="22"/>
      <c r="K157" s="171"/>
      <c r="L157" s="171"/>
      <c r="M157" s="171"/>
      <c r="N157" s="22"/>
      <c r="O157" s="31"/>
      <c r="P157" s="31"/>
      <c r="Q157" s="31"/>
    </row>
    <row r="158" spans="1:19">
      <c r="A158" s="17"/>
      <c r="B158" s="192">
        <v>41639</v>
      </c>
      <c r="C158" s="65"/>
      <c r="D158" s="65"/>
      <c r="E158" s="65"/>
      <c r="F158" s="27"/>
      <c r="G158" s="65"/>
      <c r="H158" s="65"/>
      <c r="I158" s="65"/>
      <c r="J158" s="27"/>
      <c r="K158" s="65"/>
      <c r="L158" s="65"/>
      <c r="M158" s="65"/>
      <c r="N158" s="27"/>
      <c r="O158" s="65"/>
      <c r="P158" s="65"/>
      <c r="Q158" s="65"/>
    </row>
    <row r="159" spans="1:19">
      <c r="A159" s="17"/>
      <c r="B159" s="11" t="s">
        <v>971</v>
      </c>
      <c r="C159" s="22"/>
      <c r="D159" s="22"/>
      <c r="E159" s="22"/>
      <c r="F159" s="12"/>
      <c r="G159" s="22"/>
      <c r="H159" s="22"/>
      <c r="I159" s="22"/>
      <c r="J159" s="12"/>
      <c r="K159" s="22"/>
      <c r="L159" s="22"/>
      <c r="M159" s="22"/>
      <c r="N159" s="12"/>
      <c r="O159" s="22"/>
      <c r="P159" s="22"/>
      <c r="Q159" s="22"/>
    </row>
    <row r="160" spans="1:19">
      <c r="A160" s="17"/>
      <c r="B160" s="70" t="s">
        <v>972</v>
      </c>
      <c r="C160" s="36" t="s">
        <v>333</v>
      </c>
      <c r="D160" s="39" t="s">
        <v>335</v>
      </c>
      <c r="E160" s="38"/>
      <c r="F160" s="38"/>
      <c r="G160" s="36" t="s">
        <v>333</v>
      </c>
      <c r="H160" s="39">
        <v>980</v>
      </c>
      <c r="I160" s="38"/>
      <c r="J160" s="38"/>
      <c r="K160" s="36" t="s">
        <v>333</v>
      </c>
      <c r="L160" s="39" t="s">
        <v>335</v>
      </c>
      <c r="M160" s="38"/>
      <c r="N160" s="38"/>
      <c r="O160" s="36" t="s">
        <v>333</v>
      </c>
      <c r="P160" s="39">
        <v>980</v>
      </c>
      <c r="Q160" s="38"/>
    </row>
    <row r="161" spans="1:19">
      <c r="A161" s="17"/>
      <c r="B161" s="70"/>
      <c r="C161" s="36"/>
      <c r="D161" s="39"/>
      <c r="E161" s="38"/>
      <c r="F161" s="38"/>
      <c r="G161" s="36"/>
      <c r="H161" s="39"/>
      <c r="I161" s="38"/>
      <c r="J161" s="38"/>
      <c r="K161" s="36"/>
      <c r="L161" s="39"/>
      <c r="M161" s="38"/>
      <c r="N161" s="38"/>
      <c r="O161" s="36"/>
      <c r="P161" s="39"/>
      <c r="Q161" s="38"/>
    </row>
    <row r="162" spans="1:19">
      <c r="A162" s="17"/>
      <c r="B162" s="92" t="s">
        <v>973</v>
      </c>
      <c r="C162" s="42" t="s">
        <v>335</v>
      </c>
      <c r="D162" s="42"/>
      <c r="E162" s="22"/>
      <c r="F162" s="22"/>
      <c r="G162" s="42" t="s">
        <v>335</v>
      </c>
      <c r="H162" s="42"/>
      <c r="I162" s="22"/>
      <c r="J162" s="22"/>
      <c r="K162" s="41">
        <v>55982</v>
      </c>
      <c r="L162" s="41"/>
      <c r="M162" s="22"/>
      <c r="N162" s="22"/>
      <c r="O162" s="41">
        <v>55982</v>
      </c>
      <c r="P162" s="41"/>
      <c r="Q162" s="22"/>
    </row>
    <row r="163" spans="1:19" ht="15.75" thickBot="1">
      <c r="A163" s="17"/>
      <c r="B163" s="92"/>
      <c r="C163" s="74"/>
      <c r="D163" s="74"/>
      <c r="E163" s="60"/>
      <c r="F163" s="22"/>
      <c r="G163" s="74"/>
      <c r="H163" s="74"/>
      <c r="I163" s="60"/>
      <c r="J163" s="22"/>
      <c r="K163" s="59"/>
      <c r="L163" s="59"/>
      <c r="M163" s="60"/>
      <c r="N163" s="22"/>
      <c r="O163" s="59"/>
      <c r="P163" s="59"/>
      <c r="Q163" s="60"/>
    </row>
    <row r="164" spans="1:19">
      <c r="A164" s="17"/>
      <c r="B164" s="36" t="s">
        <v>974</v>
      </c>
      <c r="C164" s="61" t="s">
        <v>333</v>
      </c>
      <c r="D164" s="76" t="s">
        <v>335</v>
      </c>
      <c r="E164" s="65"/>
      <c r="F164" s="38"/>
      <c r="G164" s="61" t="s">
        <v>333</v>
      </c>
      <c r="H164" s="76">
        <v>980</v>
      </c>
      <c r="I164" s="65"/>
      <c r="J164" s="38"/>
      <c r="K164" s="61" t="s">
        <v>333</v>
      </c>
      <c r="L164" s="63">
        <v>55982</v>
      </c>
      <c r="M164" s="65"/>
      <c r="N164" s="38"/>
      <c r="O164" s="61" t="s">
        <v>333</v>
      </c>
      <c r="P164" s="63">
        <v>56962</v>
      </c>
      <c r="Q164" s="65"/>
    </row>
    <row r="165" spans="1:19" ht="15.75" thickBot="1">
      <c r="A165" s="17"/>
      <c r="B165" s="36"/>
      <c r="C165" s="62"/>
      <c r="D165" s="77"/>
      <c r="E165" s="66"/>
      <c r="F165" s="38"/>
      <c r="G165" s="62"/>
      <c r="H165" s="77"/>
      <c r="I165" s="66"/>
      <c r="J165" s="38"/>
      <c r="K165" s="62"/>
      <c r="L165" s="64"/>
      <c r="M165" s="66"/>
      <c r="N165" s="38"/>
      <c r="O165" s="62"/>
      <c r="P165" s="64"/>
      <c r="Q165" s="66"/>
    </row>
    <row r="166" spans="1:19" ht="15.75" thickTop="1">
      <c r="A166" s="17"/>
      <c r="B166" s="193">
        <v>41274</v>
      </c>
      <c r="C166" s="80"/>
      <c r="D166" s="80"/>
      <c r="E166" s="80"/>
      <c r="F166" s="12"/>
      <c r="G166" s="80"/>
      <c r="H166" s="80"/>
      <c r="I166" s="80"/>
      <c r="J166" s="12"/>
      <c r="K166" s="80"/>
      <c r="L166" s="80"/>
      <c r="M166" s="80"/>
      <c r="N166" s="12"/>
      <c r="O166" s="80"/>
      <c r="P166" s="80"/>
      <c r="Q166" s="80"/>
    </row>
    <row r="167" spans="1:19">
      <c r="A167" s="17"/>
      <c r="B167" s="26" t="s">
        <v>971</v>
      </c>
      <c r="C167" s="38"/>
      <c r="D167" s="38"/>
      <c r="E167" s="38"/>
      <c r="F167" s="27"/>
      <c r="G167" s="38"/>
      <c r="H167" s="38"/>
      <c r="I167" s="38"/>
      <c r="J167" s="27"/>
      <c r="K167" s="38"/>
      <c r="L167" s="38"/>
      <c r="M167" s="38"/>
      <c r="N167" s="27"/>
      <c r="O167" s="38"/>
      <c r="P167" s="38"/>
      <c r="Q167" s="38"/>
    </row>
    <row r="168" spans="1:19">
      <c r="A168" s="17"/>
      <c r="B168" s="92" t="s">
        <v>972</v>
      </c>
      <c r="C168" s="19" t="s">
        <v>333</v>
      </c>
      <c r="D168" s="42" t="s">
        <v>335</v>
      </c>
      <c r="E168" s="22"/>
      <c r="F168" s="22"/>
      <c r="G168" s="19" t="s">
        <v>333</v>
      </c>
      <c r="H168" s="42" t="s">
        <v>335</v>
      </c>
      <c r="I168" s="22"/>
      <c r="J168" s="22"/>
      <c r="K168" s="19" t="s">
        <v>333</v>
      </c>
      <c r="L168" s="41">
        <v>1200</v>
      </c>
      <c r="M168" s="22"/>
      <c r="N168" s="22"/>
      <c r="O168" s="19" t="s">
        <v>333</v>
      </c>
      <c r="P168" s="41">
        <v>1200</v>
      </c>
      <c r="Q168" s="22"/>
    </row>
    <row r="169" spans="1:19">
      <c r="A169" s="17"/>
      <c r="B169" s="92"/>
      <c r="C169" s="19"/>
      <c r="D169" s="42"/>
      <c r="E169" s="22"/>
      <c r="F169" s="22"/>
      <c r="G169" s="19"/>
      <c r="H169" s="42"/>
      <c r="I169" s="22"/>
      <c r="J169" s="22"/>
      <c r="K169" s="19"/>
      <c r="L169" s="41"/>
      <c r="M169" s="22"/>
      <c r="N169" s="22"/>
      <c r="O169" s="19"/>
      <c r="P169" s="41"/>
      <c r="Q169" s="22"/>
    </row>
    <row r="170" spans="1:19">
      <c r="A170" s="17"/>
      <c r="B170" s="70" t="s">
        <v>973</v>
      </c>
      <c r="C170" s="39" t="s">
        <v>335</v>
      </c>
      <c r="D170" s="39"/>
      <c r="E170" s="38"/>
      <c r="F170" s="38"/>
      <c r="G170" s="39" t="s">
        <v>335</v>
      </c>
      <c r="H170" s="39"/>
      <c r="I170" s="38"/>
      <c r="J170" s="38"/>
      <c r="K170" s="37">
        <v>51765</v>
      </c>
      <c r="L170" s="37"/>
      <c r="M170" s="38"/>
      <c r="N170" s="38"/>
      <c r="O170" s="37">
        <v>51765</v>
      </c>
      <c r="P170" s="37"/>
      <c r="Q170" s="38"/>
    </row>
    <row r="171" spans="1:19" ht="15.75" thickBot="1">
      <c r="A171" s="17"/>
      <c r="B171" s="70"/>
      <c r="C171" s="44"/>
      <c r="D171" s="44"/>
      <c r="E171" s="45"/>
      <c r="F171" s="38"/>
      <c r="G171" s="44"/>
      <c r="H171" s="44"/>
      <c r="I171" s="45"/>
      <c r="J171" s="38"/>
      <c r="K171" s="71"/>
      <c r="L171" s="71"/>
      <c r="M171" s="45"/>
      <c r="N171" s="38"/>
      <c r="O171" s="71"/>
      <c r="P171" s="71"/>
      <c r="Q171" s="45"/>
    </row>
    <row r="172" spans="1:19">
      <c r="A172" s="17"/>
      <c r="B172" s="19" t="s">
        <v>974</v>
      </c>
      <c r="C172" s="46" t="s">
        <v>333</v>
      </c>
      <c r="D172" s="51" t="s">
        <v>335</v>
      </c>
      <c r="E172" s="35"/>
      <c r="F172" s="22"/>
      <c r="G172" s="46" t="s">
        <v>333</v>
      </c>
      <c r="H172" s="51" t="s">
        <v>335</v>
      </c>
      <c r="I172" s="35"/>
      <c r="J172" s="22"/>
      <c r="K172" s="46" t="s">
        <v>333</v>
      </c>
      <c r="L172" s="48">
        <v>52965</v>
      </c>
      <c r="M172" s="35"/>
      <c r="N172" s="22"/>
      <c r="O172" s="46" t="s">
        <v>333</v>
      </c>
      <c r="P172" s="48">
        <v>52965</v>
      </c>
      <c r="Q172" s="35"/>
    </row>
    <row r="173" spans="1:19" ht="15.75" thickBot="1">
      <c r="A173" s="17"/>
      <c r="B173" s="19"/>
      <c r="C173" s="47"/>
      <c r="D173" s="52"/>
      <c r="E173" s="50"/>
      <c r="F173" s="22"/>
      <c r="G173" s="47"/>
      <c r="H173" s="52"/>
      <c r="I173" s="50"/>
      <c r="J173" s="22"/>
      <c r="K173" s="47"/>
      <c r="L173" s="49"/>
      <c r="M173" s="50"/>
      <c r="N173" s="22"/>
      <c r="O173" s="47"/>
      <c r="P173" s="49"/>
      <c r="Q173" s="50"/>
    </row>
    <row r="174" spans="1:19" ht="15.75" thickTop="1">
      <c r="A174" s="17"/>
      <c r="B174" s="16"/>
      <c r="C174" s="16"/>
      <c r="D174" s="16"/>
      <c r="E174" s="16"/>
      <c r="F174" s="16"/>
      <c r="G174" s="16"/>
      <c r="H174" s="16"/>
      <c r="I174" s="16"/>
      <c r="J174" s="16"/>
      <c r="K174" s="16"/>
      <c r="L174" s="16"/>
      <c r="M174" s="16"/>
      <c r="N174" s="16"/>
      <c r="O174" s="16"/>
      <c r="P174" s="16"/>
      <c r="Q174" s="16"/>
      <c r="R174" s="16"/>
      <c r="S174" s="16"/>
    </row>
    <row r="175" spans="1:19" ht="38.25" customHeight="1">
      <c r="A175" s="17"/>
      <c r="B175" s="19" t="s">
        <v>975</v>
      </c>
      <c r="C175" s="19"/>
      <c r="D175" s="19"/>
      <c r="E175" s="19"/>
      <c r="F175" s="19"/>
      <c r="G175" s="19"/>
      <c r="H175" s="19"/>
      <c r="I175" s="19"/>
      <c r="J175" s="19"/>
      <c r="K175" s="19"/>
      <c r="L175" s="19"/>
      <c r="M175" s="19"/>
      <c r="N175" s="19"/>
      <c r="O175" s="19"/>
      <c r="P175" s="19"/>
      <c r="Q175" s="19"/>
      <c r="R175" s="19"/>
      <c r="S175" s="19"/>
    </row>
    <row r="176" spans="1:19">
      <c r="A176" s="17"/>
      <c r="B176" s="16"/>
      <c r="C176" s="16"/>
      <c r="D176" s="16"/>
      <c r="E176" s="16"/>
      <c r="F176" s="16"/>
      <c r="G176" s="16"/>
      <c r="H176" s="16"/>
      <c r="I176" s="16"/>
      <c r="J176" s="16"/>
      <c r="K176" s="16"/>
      <c r="L176" s="16"/>
      <c r="M176" s="16"/>
      <c r="N176" s="16"/>
      <c r="O176" s="16"/>
      <c r="P176" s="16"/>
      <c r="Q176" s="16"/>
      <c r="R176" s="16"/>
      <c r="S176" s="16"/>
    </row>
    <row r="177" spans="1:19">
      <c r="A177" s="17"/>
      <c r="B177" s="16"/>
      <c r="C177" s="16"/>
      <c r="D177" s="16"/>
      <c r="E177" s="16"/>
      <c r="F177" s="16"/>
      <c r="G177" s="16"/>
      <c r="H177" s="16"/>
      <c r="I177" s="16"/>
      <c r="J177" s="16"/>
      <c r="K177" s="16"/>
      <c r="L177" s="16"/>
      <c r="M177" s="16"/>
      <c r="N177" s="16"/>
      <c r="O177" s="16"/>
      <c r="P177" s="16"/>
      <c r="Q177" s="16"/>
      <c r="R177" s="16"/>
      <c r="S177" s="16"/>
    </row>
    <row r="178" spans="1:19">
      <c r="A178" s="17"/>
      <c r="B178" s="16"/>
      <c r="C178" s="16"/>
      <c r="D178" s="16"/>
      <c r="E178" s="16"/>
      <c r="F178" s="16"/>
      <c r="G178" s="16"/>
      <c r="H178" s="16"/>
      <c r="I178" s="16"/>
      <c r="J178" s="16"/>
      <c r="K178" s="16"/>
      <c r="L178" s="16"/>
      <c r="M178" s="16"/>
      <c r="N178" s="16"/>
      <c r="O178" s="16"/>
      <c r="P178" s="16"/>
      <c r="Q178" s="16"/>
      <c r="R178" s="16"/>
      <c r="S178" s="16"/>
    </row>
    <row r="179" spans="1:19">
      <c r="A179" s="17"/>
      <c r="B179" s="16"/>
      <c r="C179" s="16"/>
      <c r="D179" s="16"/>
      <c r="E179" s="16"/>
      <c r="F179" s="16"/>
      <c r="G179" s="16"/>
      <c r="H179" s="16"/>
      <c r="I179" s="16"/>
      <c r="J179" s="16"/>
      <c r="K179" s="16"/>
      <c r="L179" s="16"/>
      <c r="M179" s="16"/>
      <c r="N179" s="16"/>
      <c r="O179" s="16"/>
      <c r="P179" s="16"/>
      <c r="Q179" s="16"/>
      <c r="R179" s="16"/>
      <c r="S179" s="16"/>
    </row>
    <row r="180" spans="1:19">
      <c r="A180" s="17"/>
      <c r="B180" s="16"/>
      <c r="C180" s="16"/>
      <c r="D180" s="16"/>
      <c r="E180" s="16"/>
      <c r="F180" s="16"/>
      <c r="G180" s="16"/>
      <c r="H180" s="16"/>
      <c r="I180" s="16"/>
      <c r="J180" s="16"/>
      <c r="K180" s="16"/>
      <c r="L180" s="16"/>
      <c r="M180" s="16"/>
      <c r="N180" s="16"/>
      <c r="O180" s="16"/>
      <c r="P180" s="16"/>
      <c r="Q180" s="16"/>
      <c r="R180" s="16"/>
      <c r="S180" s="16"/>
    </row>
    <row r="181" spans="1:19">
      <c r="A181" s="17"/>
      <c r="B181" s="16"/>
      <c r="C181" s="16"/>
      <c r="D181" s="16"/>
      <c r="E181" s="16"/>
      <c r="F181" s="16"/>
      <c r="G181" s="16"/>
      <c r="H181" s="16"/>
      <c r="I181" s="16"/>
      <c r="J181" s="16"/>
      <c r="K181" s="16"/>
      <c r="L181" s="16"/>
      <c r="M181" s="16"/>
      <c r="N181" s="16"/>
      <c r="O181" s="16"/>
      <c r="P181" s="16"/>
      <c r="Q181" s="16"/>
      <c r="R181" s="16"/>
      <c r="S181" s="16"/>
    </row>
    <row r="182" spans="1:19">
      <c r="A182" s="17"/>
      <c r="B182" s="16"/>
      <c r="C182" s="16"/>
      <c r="D182" s="16"/>
      <c r="E182" s="16"/>
      <c r="F182" s="16"/>
      <c r="G182" s="16"/>
      <c r="H182" s="16"/>
      <c r="I182" s="16"/>
      <c r="J182" s="16"/>
      <c r="K182" s="16"/>
      <c r="L182" s="16"/>
      <c r="M182" s="16"/>
      <c r="N182" s="16"/>
      <c r="O182" s="16"/>
      <c r="P182" s="16"/>
      <c r="Q182" s="16"/>
      <c r="R182" s="16"/>
      <c r="S182" s="16"/>
    </row>
    <row r="183" spans="1:19">
      <c r="A183" s="17"/>
      <c r="B183" s="16"/>
      <c r="C183" s="16"/>
      <c r="D183" s="16"/>
      <c r="E183" s="16"/>
      <c r="F183" s="16"/>
      <c r="G183" s="16"/>
      <c r="H183" s="16"/>
      <c r="I183" s="16"/>
      <c r="J183" s="16"/>
      <c r="K183" s="16"/>
      <c r="L183" s="16"/>
      <c r="M183" s="16"/>
      <c r="N183" s="16"/>
      <c r="O183" s="16"/>
      <c r="P183" s="16"/>
      <c r="Q183" s="16"/>
      <c r="R183" s="16"/>
      <c r="S183" s="16"/>
    </row>
    <row r="184" spans="1:19">
      <c r="A184" s="17"/>
      <c r="B184" s="16"/>
      <c r="C184" s="16"/>
      <c r="D184" s="16"/>
      <c r="E184" s="16"/>
      <c r="F184" s="16"/>
      <c r="G184" s="16"/>
      <c r="H184" s="16"/>
      <c r="I184" s="16"/>
      <c r="J184" s="16"/>
      <c r="K184" s="16"/>
      <c r="L184" s="16"/>
      <c r="M184" s="16"/>
      <c r="N184" s="16"/>
      <c r="O184" s="16"/>
      <c r="P184" s="16"/>
      <c r="Q184" s="16"/>
      <c r="R184" s="16"/>
      <c r="S184" s="16"/>
    </row>
    <row r="185" spans="1:19">
      <c r="A185" s="17"/>
      <c r="B185" s="16"/>
      <c r="C185" s="16"/>
      <c r="D185" s="16"/>
      <c r="E185" s="16"/>
      <c r="F185" s="16"/>
      <c r="G185" s="16"/>
      <c r="H185" s="16"/>
      <c r="I185" s="16"/>
      <c r="J185" s="16"/>
      <c r="K185" s="16"/>
      <c r="L185" s="16"/>
      <c r="M185" s="16"/>
      <c r="N185" s="16"/>
      <c r="O185" s="16"/>
      <c r="P185" s="16"/>
      <c r="Q185" s="16"/>
      <c r="R185" s="16"/>
      <c r="S185" s="16"/>
    </row>
    <row r="186" spans="1:19">
      <c r="A186" s="17"/>
      <c r="B186" s="16"/>
      <c r="C186" s="16"/>
      <c r="D186" s="16"/>
      <c r="E186" s="16"/>
      <c r="F186" s="16"/>
      <c r="G186" s="16"/>
      <c r="H186" s="16"/>
      <c r="I186" s="16"/>
      <c r="J186" s="16"/>
      <c r="K186" s="16"/>
      <c r="L186" s="16"/>
      <c r="M186" s="16"/>
      <c r="N186" s="16"/>
      <c r="O186" s="16"/>
      <c r="P186" s="16"/>
      <c r="Q186" s="16"/>
      <c r="R186" s="16"/>
      <c r="S186" s="16"/>
    </row>
    <row r="187" spans="1:19">
      <c r="A187" s="17"/>
      <c r="B187" s="16"/>
      <c r="C187" s="16"/>
      <c r="D187" s="16"/>
      <c r="E187" s="16"/>
      <c r="F187" s="16"/>
      <c r="G187" s="16"/>
      <c r="H187" s="16"/>
      <c r="I187" s="16"/>
      <c r="J187" s="16"/>
      <c r="K187" s="16"/>
      <c r="L187" s="16"/>
      <c r="M187" s="16"/>
      <c r="N187" s="16"/>
      <c r="O187" s="16"/>
      <c r="P187" s="16"/>
      <c r="Q187" s="16"/>
      <c r="R187" s="16"/>
      <c r="S187" s="16"/>
    </row>
    <row r="188" spans="1:19">
      <c r="A188" s="17"/>
      <c r="B188" s="16"/>
      <c r="C188" s="16"/>
      <c r="D188" s="16"/>
      <c r="E188" s="16"/>
      <c r="F188" s="16"/>
      <c r="G188" s="16"/>
      <c r="H188" s="16"/>
      <c r="I188" s="16"/>
      <c r="J188" s="16"/>
      <c r="K188" s="16"/>
      <c r="L188" s="16"/>
      <c r="M188" s="16"/>
      <c r="N188" s="16"/>
      <c r="O188" s="16"/>
      <c r="P188" s="16"/>
      <c r="Q188" s="16"/>
      <c r="R188" s="16"/>
      <c r="S188" s="16"/>
    </row>
    <row r="189" spans="1:19">
      <c r="A189" s="17"/>
      <c r="B189" s="16"/>
      <c r="C189" s="16"/>
      <c r="D189" s="16"/>
      <c r="E189" s="16"/>
      <c r="F189" s="16"/>
      <c r="G189" s="16"/>
      <c r="H189" s="16"/>
      <c r="I189" s="16"/>
      <c r="J189" s="16"/>
      <c r="K189" s="16"/>
      <c r="L189" s="16"/>
      <c r="M189" s="16"/>
      <c r="N189" s="16"/>
      <c r="O189" s="16"/>
      <c r="P189" s="16"/>
      <c r="Q189" s="16"/>
      <c r="R189" s="16"/>
      <c r="S189" s="16"/>
    </row>
    <row r="190" spans="1:19">
      <c r="A190" s="17"/>
      <c r="B190" s="16"/>
      <c r="C190" s="16"/>
      <c r="D190" s="16"/>
      <c r="E190" s="16"/>
      <c r="F190" s="16"/>
      <c r="G190" s="16"/>
      <c r="H190" s="16"/>
      <c r="I190" s="16"/>
      <c r="J190" s="16"/>
      <c r="K190" s="16"/>
      <c r="L190" s="16"/>
      <c r="M190" s="16"/>
      <c r="N190" s="16"/>
      <c r="O190" s="16"/>
      <c r="P190" s="16"/>
      <c r="Q190" s="16"/>
      <c r="R190" s="16"/>
      <c r="S190" s="16"/>
    </row>
    <row r="191" spans="1:19">
      <c r="A191" s="17"/>
      <c r="B191" s="19" t="s">
        <v>976</v>
      </c>
      <c r="C191" s="19"/>
      <c r="D191" s="19"/>
      <c r="E191" s="19"/>
      <c r="F191" s="19"/>
      <c r="G191" s="19"/>
      <c r="H191" s="19"/>
      <c r="I191" s="19"/>
      <c r="J191" s="19"/>
      <c r="K191" s="19"/>
      <c r="L191" s="19"/>
      <c r="M191" s="19"/>
      <c r="N191" s="19"/>
      <c r="O191" s="19"/>
      <c r="P191" s="19"/>
      <c r="Q191" s="19"/>
      <c r="R191" s="19"/>
      <c r="S191" s="19"/>
    </row>
    <row r="192" spans="1:19">
      <c r="A192" s="17"/>
      <c r="B192" s="172"/>
      <c r="C192" s="172"/>
      <c r="D192" s="172"/>
      <c r="E192" s="172"/>
      <c r="F192" s="172"/>
      <c r="G192" s="172"/>
      <c r="H192" s="172"/>
      <c r="I192" s="172"/>
      <c r="J192" s="172"/>
      <c r="K192" s="172"/>
      <c r="L192" s="172"/>
      <c r="M192" s="172"/>
      <c r="N192" s="172"/>
      <c r="O192" s="172"/>
      <c r="P192" s="172"/>
      <c r="Q192" s="172"/>
      <c r="R192" s="172"/>
      <c r="S192" s="172"/>
    </row>
    <row r="193" spans="1:9">
      <c r="A193" s="17"/>
      <c r="B193" s="30"/>
      <c r="C193" s="30"/>
      <c r="D193" s="30"/>
      <c r="E193" s="30"/>
      <c r="F193" s="30"/>
      <c r="G193" s="30"/>
      <c r="H193" s="30"/>
      <c r="I193" s="30"/>
    </row>
    <row r="194" spans="1:9">
      <c r="A194" s="17"/>
      <c r="B194" s="13"/>
      <c r="C194" s="13"/>
      <c r="D194" s="13"/>
      <c r="E194" s="13"/>
      <c r="F194" s="13"/>
      <c r="G194" s="13"/>
      <c r="H194" s="13"/>
      <c r="I194" s="13"/>
    </row>
    <row r="195" spans="1:9" ht="15.75" thickBot="1">
      <c r="A195" s="17"/>
      <c r="B195" s="54"/>
      <c r="C195" s="31" t="s">
        <v>326</v>
      </c>
      <c r="D195" s="31"/>
      <c r="E195" s="31"/>
      <c r="F195" s="12"/>
      <c r="G195" s="31" t="s">
        <v>355</v>
      </c>
      <c r="H195" s="31"/>
      <c r="I195" s="31"/>
    </row>
    <row r="196" spans="1:9" ht="26.25">
      <c r="A196" s="17"/>
      <c r="B196" s="67" t="s">
        <v>977</v>
      </c>
      <c r="C196" s="65"/>
      <c r="D196" s="65"/>
      <c r="E196" s="65"/>
      <c r="F196" s="27"/>
      <c r="G196" s="65"/>
      <c r="H196" s="65"/>
      <c r="I196" s="65"/>
    </row>
    <row r="197" spans="1:9">
      <c r="A197" s="17"/>
      <c r="B197" s="92" t="s">
        <v>978</v>
      </c>
      <c r="C197" s="19" t="s">
        <v>333</v>
      </c>
      <c r="D197" s="42">
        <v>980</v>
      </c>
      <c r="E197" s="22"/>
      <c r="F197" s="22"/>
      <c r="G197" s="19" t="s">
        <v>333</v>
      </c>
      <c r="H197" s="41">
        <v>1200</v>
      </c>
      <c r="I197" s="22"/>
    </row>
    <row r="198" spans="1:9">
      <c r="A198" s="17"/>
      <c r="B198" s="92"/>
      <c r="C198" s="19"/>
      <c r="D198" s="42"/>
      <c r="E198" s="22"/>
      <c r="F198" s="22"/>
      <c r="G198" s="19"/>
      <c r="H198" s="41"/>
      <c r="I198" s="22"/>
    </row>
    <row r="199" spans="1:9" ht="27" thickBot="1">
      <c r="A199" s="17"/>
      <c r="B199" s="68" t="s">
        <v>979</v>
      </c>
      <c r="C199" s="44" t="s">
        <v>980</v>
      </c>
      <c r="D199" s="44"/>
      <c r="E199" s="194" t="s">
        <v>362</v>
      </c>
      <c r="F199" s="27"/>
      <c r="G199" s="44" t="s">
        <v>981</v>
      </c>
      <c r="H199" s="44"/>
      <c r="I199" s="194" t="s">
        <v>362</v>
      </c>
    </row>
    <row r="200" spans="1:9">
      <c r="A200" s="17"/>
      <c r="B200" s="72" t="s">
        <v>982</v>
      </c>
      <c r="C200" s="46" t="s">
        <v>333</v>
      </c>
      <c r="D200" s="51">
        <v>965</v>
      </c>
      <c r="E200" s="35"/>
      <c r="F200" s="22"/>
      <c r="G200" s="46" t="s">
        <v>333</v>
      </c>
      <c r="H200" s="48">
        <v>1115</v>
      </c>
      <c r="I200" s="35"/>
    </row>
    <row r="201" spans="1:9" ht="15.75" thickBot="1">
      <c r="A201" s="17"/>
      <c r="B201" s="72"/>
      <c r="C201" s="47"/>
      <c r="D201" s="52"/>
      <c r="E201" s="50"/>
      <c r="F201" s="22"/>
      <c r="G201" s="47"/>
      <c r="H201" s="49"/>
      <c r="I201" s="50"/>
    </row>
    <row r="202" spans="1:9" ht="15.75" thickTop="1">
      <c r="A202" s="17"/>
      <c r="B202" s="27"/>
      <c r="C202" s="73"/>
      <c r="D202" s="73"/>
      <c r="E202" s="73"/>
      <c r="F202" s="27"/>
      <c r="G202" s="73"/>
      <c r="H202" s="73"/>
      <c r="I202" s="73"/>
    </row>
    <row r="203" spans="1:9" ht="26.25">
      <c r="A203" s="17"/>
      <c r="B203" s="10" t="s">
        <v>983</v>
      </c>
      <c r="C203" s="22"/>
      <c r="D203" s="22"/>
      <c r="E203" s="22"/>
      <c r="F203" s="12"/>
      <c r="G203" s="22"/>
      <c r="H203" s="22"/>
      <c r="I203" s="22"/>
    </row>
    <row r="204" spans="1:9">
      <c r="A204" s="17"/>
      <c r="B204" s="70" t="s">
        <v>978</v>
      </c>
      <c r="C204" s="36" t="s">
        <v>333</v>
      </c>
      <c r="D204" s="37">
        <v>55982</v>
      </c>
      <c r="E204" s="38"/>
      <c r="F204" s="38"/>
      <c r="G204" s="36" t="s">
        <v>333</v>
      </c>
      <c r="H204" s="37">
        <v>51765</v>
      </c>
      <c r="I204" s="38"/>
    </row>
    <row r="205" spans="1:9">
      <c r="A205" s="17"/>
      <c r="B205" s="70"/>
      <c r="C205" s="36"/>
      <c r="D205" s="37"/>
      <c r="E205" s="38"/>
      <c r="F205" s="38"/>
      <c r="G205" s="36"/>
      <c r="H205" s="37"/>
      <c r="I205" s="38"/>
    </row>
    <row r="206" spans="1:9" ht="27" thickBot="1">
      <c r="A206" s="17"/>
      <c r="B206" s="84" t="s">
        <v>979</v>
      </c>
      <c r="C206" s="74" t="s">
        <v>984</v>
      </c>
      <c r="D206" s="74"/>
      <c r="E206" s="85" t="s">
        <v>362</v>
      </c>
      <c r="F206" s="12"/>
      <c r="G206" s="74" t="s">
        <v>985</v>
      </c>
      <c r="H206" s="74"/>
      <c r="I206" s="85" t="s">
        <v>362</v>
      </c>
    </row>
    <row r="207" spans="1:9">
      <c r="A207" s="17"/>
      <c r="B207" s="75" t="s">
        <v>982</v>
      </c>
      <c r="C207" s="61" t="s">
        <v>333</v>
      </c>
      <c r="D207" s="63">
        <v>46222</v>
      </c>
      <c r="E207" s="65"/>
      <c r="F207" s="38"/>
      <c r="G207" s="61" t="s">
        <v>333</v>
      </c>
      <c r="H207" s="63">
        <v>45062</v>
      </c>
      <c r="I207" s="65"/>
    </row>
    <row r="208" spans="1:9" ht="15.75" thickBot="1">
      <c r="A208" s="17"/>
      <c r="B208" s="75"/>
      <c r="C208" s="62"/>
      <c r="D208" s="64"/>
      <c r="E208" s="66"/>
      <c r="F208" s="38"/>
      <c r="G208" s="62"/>
      <c r="H208" s="64"/>
      <c r="I208" s="66"/>
    </row>
    <row r="209" spans="1:19" ht="15.75" thickTop="1">
      <c r="A209" s="17"/>
      <c r="B209" s="16"/>
      <c r="C209" s="16"/>
      <c r="D209" s="16"/>
      <c r="E209" s="16"/>
      <c r="F209" s="16"/>
      <c r="G209" s="16"/>
      <c r="H209" s="16"/>
      <c r="I209" s="16"/>
      <c r="J209" s="16"/>
      <c r="K209" s="16"/>
      <c r="L209" s="16"/>
      <c r="M209" s="16"/>
      <c r="N209" s="16"/>
      <c r="O209" s="16"/>
      <c r="P209" s="16"/>
      <c r="Q209" s="16"/>
      <c r="R209" s="16"/>
      <c r="S209" s="16"/>
    </row>
    <row r="210" spans="1:19">
      <c r="A210" s="17"/>
      <c r="B210" s="16"/>
      <c r="C210" s="16"/>
      <c r="D210" s="16"/>
      <c r="E210" s="16"/>
      <c r="F210" s="16"/>
      <c r="G210" s="16"/>
      <c r="H210" s="16"/>
      <c r="I210" s="16"/>
      <c r="J210" s="16"/>
      <c r="K210" s="16"/>
      <c r="L210" s="16"/>
      <c r="M210" s="16"/>
      <c r="N210" s="16"/>
      <c r="O210" s="16"/>
      <c r="P210" s="16"/>
      <c r="Q210" s="16"/>
      <c r="R210" s="16"/>
      <c r="S210" s="16"/>
    </row>
    <row r="211" spans="1:19">
      <c r="A211" s="17"/>
      <c r="B211" s="19" t="s">
        <v>986</v>
      </c>
      <c r="C211" s="19"/>
      <c r="D211" s="19"/>
      <c r="E211" s="19"/>
      <c r="F211" s="19"/>
      <c r="G211" s="19"/>
      <c r="H211" s="19"/>
      <c r="I211" s="19"/>
      <c r="J211" s="19"/>
      <c r="K211" s="19"/>
      <c r="L211" s="19"/>
      <c r="M211" s="19"/>
      <c r="N211" s="19"/>
      <c r="O211" s="19"/>
      <c r="P211" s="19"/>
      <c r="Q211" s="19"/>
      <c r="R211" s="19"/>
      <c r="S211" s="19"/>
    </row>
    <row r="212" spans="1:19">
      <c r="A212" s="17"/>
      <c r="B212" s="172"/>
      <c r="C212" s="172"/>
      <c r="D212" s="172"/>
      <c r="E212" s="172"/>
      <c r="F212" s="172"/>
      <c r="G212" s="172"/>
      <c r="H212" s="172"/>
      <c r="I212" s="172"/>
      <c r="J212" s="172"/>
      <c r="K212" s="172"/>
      <c r="L212" s="172"/>
      <c r="M212" s="172"/>
      <c r="N212" s="172"/>
      <c r="O212" s="172"/>
      <c r="P212" s="172"/>
      <c r="Q212" s="172"/>
      <c r="R212" s="172"/>
      <c r="S212" s="172"/>
    </row>
    <row r="213" spans="1:19">
      <c r="A213" s="17"/>
      <c r="B213" s="30"/>
      <c r="C213" s="30"/>
      <c r="D213" s="30"/>
      <c r="E213" s="30"/>
      <c r="F213" s="30"/>
      <c r="G213" s="30"/>
      <c r="H213" s="30"/>
      <c r="I213" s="30"/>
      <c r="J213" s="30"/>
      <c r="K213" s="30"/>
    </row>
    <row r="214" spans="1:19">
      <c r="A214" s="17"/>
      <c r="B214" s="13"/>
      <c r="C214" s="13"/>
      <c r="D214" s="13"/>
      <c r="E214" s="13"/>
      <c r="F214" s="13"/>
      <c r="G214" s="13"/>
      <c r="H214" s="13"/>
      <c r="I214" s="13"/>
      <c r="J214" s="13"/>
      <c r="K214" s="13"/>
    </row>
    <row r="215" spans="1:19" ht="15.75" thickBot="1">
      <c r="A215" s="17"/>
      <c r="B215" s="54"/>
      <c r="C215" s="31" t="s">
        <v>330</v>
      </c>
      <c r="D215" s="31"/>
      <c r="E215" s="31"/>
      <c r="F215" s="12"/>
      <c r="G215" s="24" t="s">
        <v>987</v>
      </c>
      <c r="H215" s="12"/>
      <c r="I215" s="24" t="s">
        <v>988</v>
      </c>
      <c r="J215" s="12"/>
      <c r="K215" s="24" t="s">
        <v>989</v>
      </c>
    </row>
    <row r="216" spans="1:19">
      <c r="A216" s="17"/>
      <c r="B216" s="184" t="s">
        <v>990</v>
      </c>
      <c r="C216" s="61" t="s">
        <v>333</v>
      </c>
      <c r="D216" s="63">
        <v>1962</v>
      </c>
      <c r="E216" s="65"/>
      <c r="F216" s="38"/>
      <c r="G216" s="61" t="s">
        <v>991</v>
      </c>
      <c r="H216" s="38"/>
      <c r="I216" s="184" t="s">
        <v>992</v>
      </c>
      <c r="J216" s="38"/>
      <c r="K216" s="61" t="s">
        <v>993</v>
      </c>
    </row>
    <row r="217" spans="1:19">
      <c r="A217" s="17"/>
      <c r="B217" s="43"/>
      <c r="C217" s="89"/>
      <c r="D217" s="90"/>
      <c r="E217" s="91"/>
      <c r="F217" s="38"/>
      <c r="G217" s="89"/>
      <c r="H217" s="38"/>
      <c r="I217" s="195"/>
      <c r="J217" s="38"/>
      <c r="K217" s="89"/>
    </row>
    <row r="218" spans="1:19">
      <c r="A218" s="17"/>
      <c r="B218" s="40" t="s">
        <v>994</v>
      </c>
      <c r="C218" s="19" t="s">
        <v>333</v>
      </c>
      <c r="D218" s="42">
        <v>62</v>
      </c>
      <c r="E218" s="22"/>
      <c r="F218" s="22"/>
      <c r="G218" s="19" t="s">
        <v>995</v>
      </c>
      <c r="H218" s="22"/>
      <c r="I218" s="40" t="s">
        <v>992</v>
      </c>
      <c r="J218" s="22"/>
      <c r="K218" s="19" t="s">
        <v>996</v>
      </c>
    </row>
    <row r="219" spans="1:19">
      <c r="A219" s="17"/>
      <c r="B219" s="40"/>
      <c r="C219" s="19"/>
      <c r="D219" s="42"/>
      <c r="E219" s="22"/>
      <c r="F219" s="22"/>
      <c r="G219" s="19"/>
      <c r="H219" s="22"/>
      <c r="I219" s="40"/>
      <c r="J219" s="22"/>
      <c r="K219" s="19"/>
    </row>
    <row r="220" spans="1:19">
      <c r="A220" s="17"/>
      <c r="B220" s="43" t="s">
        <v>997</v>
      </c>
      <c r="C220" s="36" t="s">
        <v>333</v>
      </c>
      <c r="D220" s="37">
        <v>55982</v>
      </c>
      <c r="E220" s="38"/>
      <c r="F220" s="38"/>
      <c r="G220" s="36" t="s">
        <v>991</v>
      </c>
      <c r="H220" s="38"/>
      <c r="I220" s="43" t="s">
        <v>992</v>
      </c>
      <c r="J220" s="38"/>
      <c r="K220" s="36" t="s">
        <v>998</v>
      </c>
    </row>
    <row r="221" spans="1:19">
      <c r="A221" s="17"/>
      <c r="B221" s="43"/>
      <c r="C221" s="36"/>
      <c r="D221" s="37"/>
      <c r="E221" s="38"/>
      <c r="F221" s="38"/>
      <c r="G221" s="36"/>
      <c r="H221" s="38"/>
      <c r="I221" s="43"/>
      <c r="J221" s="38"/>
      <c r="K221" s="36"/>
    </row>
    <row r="222" spans="1:19">
      <c r="A222" s="17"/>
      <c r="B222" s="16"/>
      <c r="C222" s="16"/>
      <c r="D222" s="16"/>
      <c r="E222" s="16"/>
      <c r="F222" s="16"/>
      <c r="G222" s="16"/>
      <c r="H222" s="16"/>
      <c r="I222" s="16"/>
      <c r="J222" s="16"/>
      <c r="K222" s="16"/>
      <c r="L222" s="16"/>
      <c r="M222" s="16"/>
      <c r="N222" s="16"/>
      <c r="O222" s="16"/>
      <c r="P222" s="16"/>
      <c r="Q222" s="16"/>
      <c r="R222" s="16"/>
      <c r="S222" s="16"/>
    </row>
    <row r="223" spans="1:19">
      <c r="A223" s="17"/>
      <c r="B223" s="16"/>
      <c r="C223" s="16"/>
      <c r="D223" s="16"/>
      <c r="E223" s="16"/>
      <c r="F223" s="16"/>
      <c r="G223" s="16"/>
      <c r="H223" s="16"/>
      <c r="I223" s="16"/>
      <c r="J223" s="16"/>
      <c r="K223" s="16"/>
      <c r="L223" s="16"/>
      <c r="M223" s="16"/>
      <c r="N223" s="16"/>
      <c r="O223" s="16"/>
      <c r="P223" s="16"/>
      <c r="Q223" s="16"/>
      <c r="R223" s="16"/>
      <c r="S223" s="16"/>
    </row>
    <row r="224" spans="1:19">
      <c r="A224" s="17"/>
      <c r="B224" s="19" t="s">
        <v>999</v>
      </c>
      <c r="C224" s="19"/>
      <c r="D224" s="19"/>
      <c r="E224" s="19"/>
      <c r="F224" s="19"/>
      <c r="G224" s="19"/>
      <c r="H224" s="19"/>
      <c r="I224" s="19"/>
      <c r="J224" s="19"/>
      <c r="K224" s="19"/>
      <c r="L224" s="19"/>
      <c r="M224" s="19"/>
      <c r="N224" s="19"/>
      <c r="O224" s="19"/>
      <c r="P224" s="19"/>
      <c r="Q224" s="19"/>
      <c r="R224" s="19"/>
      <c r="S224" s="19"/>
    </row>
    <row r="225" spans="1:19">
      <c r="A225" s="17"/>
      <c r="B225" s="172"/>
      <c r="C225" s="172"/>
      <c r="D225" s="172"/>
      <c r="E225" s="172"/>
      <c r="F225" s="172"/>
      <c r="G225" s="172"/>
      <c r="H225" s="172"/>
      <c r="I225" s="172"/>
      <c r="J225" s="172"/>
      <c r="K225" s="172"/>
      <c r="L225" s="172"/>
      <c r="M225" s="172"/>
      <c r="N225" s="172"/>
      <c r="O225" s="172"/>
      <c r="P225" s="172"/>
      <c r="Q225" s="172"/>
      <c r="R225" s="172"/>
      <c r="S225" s="172"/>
    </row>
    <row r="226" spans="1:19">
      <c r="A226" s="17"/>
      <c r="B226" s="30"/>
      <c r="C226" s="30"/>
      <c r="D226" s="30"/>
      <c r="E226" s="30"/>
      <c r="F226" s="30"/>
      <c r="G226" s="30"/>
      <c r="H226" s="30"/>
      <c r="I226" s="30"/>
      <c r="J226" s="30"/>
      <c r="K226" s="30"/>
    </row>
    <row r="227" spans="1:19">
      <c r="A227" s="17"/>
      <c r="B227" s="13"/>
      <c r="C227" s="13"/>
      <c r="D227" s="13"/>
      <c r="E227" s="13"/>
      <c r="F227" s="13"/>
      <c r="G227" s="13"/>
      <c r="H227" s="13"/>
      <c r="I227" s="13"/>
      <c r="J227" s="13"/>
      <c r="K227" s="13"/>
    </row>
    <row r="228" spans="1:19" ht="15.75" thickBot="1">
      <c r="A228" s="17"/>
      <c r="B228" s="54"/>
      <c r="C228" s="31" t="s">
        <v>330</v>
      </c>
      <c r="D228" s="31"/>
      <c r="E228" s="31"/>
      <c r="F228" s="12"/>
      <c r="G228" s="24" t="s">
        <v>987</v>
      </c>
      <c r="H228" s="12"/>
      <c r="I228" s="24" t="s">
        <v>988</v>
      </c>
      <c r="J228" s="12"/>
      <c r="K228" s="24" t="s">
        <v>989</v>
      </c>
    </row>
    <row r="229" spans="1:19">
      <c r="A229" s="17"/>
      <c r="B229" s="184" t="s">
        <v>990</v>
      </c>
      <c r="C229" s="61" t="s">
        <v>333</v>
      </c>
      <c r="D229" s="63">
        <v>2386</v>
      </c>
      <c r="E229" s="65"/>
      <c r="F229" s="38"/>
      <c r="G229" s="61" t="s">
        <v>991</v>
      </c>
      <c r="H229" s="38"/>
      <c r="I229" s="184" t="s">
        <v>992</v>
      </c>
      <c r="J229" s="38"/>
      <c r="K229" s="61" t="s">
        <v>1000</v>
      </c>
    </row>
    <row r="230" spans="1:19">
      <c r="A230" s="17"/>
      <c r="B230" s="43"/>
      <c r="C230" s="89"/>
      <c r="D230" s="90"/>
      <c r="E230" s="91"/>
      <c r="F230" s="38"/>
      <c r="G230" s="89"/>
      <c r="H230" s="38"/>
      <c r="I230" s="195"/>
      <c r="J230" s="38"/>
      <c r="K230" s="89"/>
    </row>
    <row r="231" spans="1:19">
      <c r="A231" s="17"/>
      <c r="B231" s="40" t="s">
        <v>994</v>
      </c>
      <c r="C231" s="19" t="s">
        <v>333</v>
      </c>
      <c r="D231" s="41">
        <v>1070</v>
      </c>
      <c r="E231" s="22"/>
      <c r="F231" s="22"/>
      <c r="G231" s="19" t="s">
        <v>995</v>
      </c>
      <c r="H231" s="22"/>
      <c r="I231" s="40" t="s">
        <v>992</v>
      </c>
      <c r="J231" s="22"/>
      <c r="K231" s="19" t="s">
        <v>996</v>
      </c>
    </row>
    <row r="232" spans="1:19">
      <c r="A232" s="17"/>
      <c r="B232" s="40"/>
      <c r="C232" s="19"/>
      <c r="D232" s="41"/>
      <c r="E232" s="22"/>
      <c r="F232" s="22"/>
      <c r="G232" s="19"/>
      <c r="H232" s="22"/>
      <c r="I232" s="40"/>
      <c r="J232" s="22"/>
      <c r="K232" s="19"/>
    </row>
    <row r="233" spans="1:19">
      <c r="A233" s="17"/>
      <c r="B233" s="43" t="s">
        <v>1001</v>
      </c>
      <c r="C233" s="36" t="s">
        <v>333</v>
      </c>
      <c r="D233" s="37">
        <v>1200</v>
      </c>
      <c r="E233" s="38"/>
      <c r="F233" s="38"/>
      <c r="G233" s="36" t="s">
        <v>991</v>
      </c>
      <c r="H233" s="38"/>
      <c r="I233" s="43" t="s">
        <v>992</v>
      </c>
      <c r="J233" s="38"/>
      <c r="K233" s="36" t="s">
        <v>1002</v>
      </c>
    </row>
    <row r="234" spans="1:19">
      <c r="A234" s="17"/>
      <c r="B234" s="43"/>
      <c r="C234" s="36"/>
      <c r="D234" s="37"/>
      <c r="E234" s="38"/>
      <c r="F234" s="38"/>
      <c r="G234" s="36"/>
      <c r="H234" s="38"/>
      <c r="I234" s="43"/>
      <c r="J234" s="38"/>
      <c r="K234" s="36"/>
    </row>
    <row r="235" spans="1:19">
      <c r="A235" s="17"/>
      <c r="B235" s="40" t="s">
        <v>997</v>
      </c>
      <c r="C235" s="19" t="s">
        <v>333</v>
      </c>
      <c r="D235" s="41">
        <v>51765</v>
      </c>
      <c r="E235" s="22"/>
      <c r="F235" s="22"/>
      <c r="G235" s="19" t="s">
        <v>991</v>
      </c>
      <c r="H235" s="22"/>
      <c r="I235" s="40" t="s">
        <v>992</v>
      </c>
      <c r="J235" s="22"/>
      <c r="K235" s="19" t="s">
        <v>1003</v>
      </c>
    </row>
    <row r="236" spans="1:19">
      <c r="A236" s="17"/>
      <c r="B236" s="40"/>
      <c r="C236" s="19"/>
      <c r="D236" s="41"/>
      <c r="E236" s="22"/>
      <c r="F236" s="22"/>
      <c r="G236" s="19"/>
      <c r="H236" s="22"/>
      <c r="I236" s="40"/>
      <c r="J236" s="22"/>
      <c r="K236" s="19"/>
    </row>
    <row r="237" spans="1:19">
      <c r="A237" s="17"/>
      <c r="B237" s="16"/>
      <c r="C237" s="16"/>
      <c r="D237" s="16"/>
      <c r="E237" s="16"/>
      <c r="F237" s="16"/>
      <c r="G237" s="16"/>
      <c r="H237" s="16"/>
      <c r="I237" s="16"/>
      <c r="J237" s="16"/>
      <c r="K237" s="16"/>
      <c r="L237" s="16"/>
      <c r="M237" s="16"/>
      <c r="N237" s="16"/>
      <c r="O237" s="16"/>
      <c r="P237" s="16"/>
      <c r="Q237" s="16"/>
      <c r="R237" s="16"/>
      <c r="S237" s="16"/>
    </row>
    <row r="238" spans="1:19" ht="38.25" customHeight="1">
      <c r="A238" s="17"/>
      <c r="B238" s="19" t="s">
        <v>1004</v>
      </c>
      <c r="C238" s="19"/>
      <c r="D238" s="19"/>
      <c r="E238" s="19"/>
      <c r="F238" s="19"/>
      <c r="G238" s="19"/>
      <c r="H238" s="19"/>
      <c r="I238" s="19"/>
      <c r="J238" s="19"/>
      <c r="K238" s="19"/>
      <c r="L238" s="19"/>
      <c r="M238" s="19"/>
      <c r="N238" s="19"/>
      <c r="O238" s="19"/>
      <c r="P238" s="19"/>
      <c r="Q238" s="19"/>
      <c r="R238" s="19"/>
      <c r="S238" s="19"/>
    </row>
    <row r="239" spans="1:19">
      <c r="A239" s="17"/>
      <c r="B239" s="172"/>
      <c r="C239" s="172"/>
      <c r="D239" s="172"/>
      <c r="E239" s="172"/>
      <c r="F239" s="172"/>
      <c r="G239" s="172"/>
      <c r="H239" s="172"/>
      <c r="I239" s="172"/>
      <c r="J239" s="172"/>
      <c r="K239" s="172"/>
      <c r="L239" s="172"/>
      <c r="M239" s="172"/>
      <c r="N239" s="172"/>
      <c r="O239" s="172"/>
      <c r="P239" s="172"/>
      <c r="Q239" s="172"/>
      <c r="R239" s="172"/>
      <c r="S239" s="172"/>
    </row>
    <row r="240" spans="1:19">
      <c r="A240" s="17"/>
      <c r="B240" s="30"/>
      <c r="C240" s="30"/>
      <c r="D240" s="30"/>
      <c r="E240" s="30"/>
      <c r="F240" s="30"/>
      <c r="G240" s="30"/>
      <c r="H240" s="30"/>
      <c r="I240" s="30"/>
      <c r="J240" s="30"/>
      <c r="K240" s="30"/>
      <c r="L240" s="30"/>
      <c r="M240" s="30"/>
      <c r="N240" s="30"/>
      <c r="O240" s="30"/>
      <c r="P240" s="30"/>
      <c r="Q240" s="30"/>
      <c r="R240" s="30"/>
      <c r="S240" s="30"/>
    </row>
    <row r="241" spans="1:19">
      <c r="A241" s="17"/>
      <c r="B241" s="13"/>
      <c r="C241" s="13"/>
      <c r="D241" s="13"/>
      <c r="E241" s="13"/>
      <c r="F241" s="13"/>
      <c r="G241" s="13"/>
      <c r="H241" s="13"/>
      <c r="I241" s="13"/>
      <c r="J241" s="13"/>
      <c r="K241" s="13"/>
      <c r="L241" s="13"/>
      <c r="M241" s="13"/>
      <c r="N241" s="13"/>
      <c r="O241" s="13"/>
      <c r="P241" s="13"/>
      <c r="Q241" s="13"/>
      <c r="R241" s="13"/>
      <c r="S241" s="13"/>
    </row>
    <row r="242" spans="1:19" ht="15.75" thickBot="1">
      <c r="A242" s="17"/>
      <c r="B242" s="12"/>
      <c r="C242" s="54"/>
      <c r="D242" s="12"/>
      <c r="E242" s="31" t="s">
        <v>326</v>
      </c>
      <c r="F242" s="31"/>
      <c r="G242" s="31"/>
      <c r="H242" s="31"/>
      <c r="I242" s="31"/>
      <c r="J242" s="31"/>
      <c r="K242" s="31"/>
      <c r="L242" s="12"/>
      <c r="M242" s="31" t="s">
        <v>355</v>
      </c>
      <c r="N242" s="31"/>
      <c r="O242" s="31"/>
      <c r="P242" s="31"/>
      <c r="Q242" s="31"/>
      <c r="R242" s="31"/>
      <c r="S242" s="31"/>
    </row>
    <row r="243" spans="1:19">
      <c r="A243" s="17"/>
      <c r="B243" s="22"/>
      <c r="C243" s="34" t="s">
        <v>1005</v>
      </c>
      <c r="D243" s="22"/>
      <c r="E243" s="34" t="s">
        <v>1006</v>
      </c>
      <c r="F243" s="34"/>
      <c r="G243" s="34"/>
      <c r="H243" s="35"/>
      <c r="I243" s="34" t="s">
        <v>1008</v>
      </c>
      <c r="J243" s="34"/>
      <c r="K243" s="34"/>
      <c r="L243" s="22"/>
      <c r="M243" s="34" t="s">
        <v>1006</v>
      </c>
      <c r="N243" s="34"/>
      <c r="O243" s="34"/>
      <c r="P243" s="35"/>
      <c r="Q243" s="34" t="s">
        <v>1008</v>
      </c>
      <c r="R243" s="34"/>
      <c r="S243" s="34"/>
    </row>
    <row r="244" spans="1:19" ht="15.75" thickBot="1">
      <c r="A244" s="17"/>
      <c r="B244" s="60"/>
      <c r="C244" s="31"/>
      <c r="D244" s="22"/>
      <c r="E244" s="31" t="s">
        <v>1007</v>
      </c>
      <c r="F244" s="31"/>
      <c r="G244" s="31"/>
      <c r="H244" s="58"/>
      <c r="I244" s="31" t="s">
        <v>1009</v>
      </c>
      <c r="J244" s="31"/>
      <c r="K244" s="31"/>
      <c r="L244" s="22"/>
      <c r="M244" s="31" t="s">
        <v>893</v>
      </c>
      <c r="N244" s="31"/>
      <c r="O244" s="31"/>
      <c r="P244" s="58"/>
      <c r="Q244" s="31" t="s">
        <v>330</v>
      </c>
      <c r="R244" s="31"/>
      <c r="S244" s="31"/>
    </row>
    <row r="245" spans="1:19">
      <c r="A245" s="17"/>
      <c r="B245" s="67" t="s">
        <v>950</v>
      </c>
      <c r="C245" s="27"/>
      <c r="D245" s="27"/>
      <c r="E245" s="65"/>
      <c r="F245" s="65"/>
      <c r="G245" s="65"/>
      <c r="H245" s="27"/>
      <c r="I245" s="65"/>
      <c r="J245" s="65"/>
      <c r="K245" s="65"/>
      <c r="L245" s="27"/>
      <c r="M245" s="65"/>
      <c r="N245" s="65"/>
      <c r="O245" s="65"/>
      <c r="P245" s="27"/>
      <c r="Q245" s="65"/>
      <c r="R245" s="65"/>
      <c r="S245" s="65"/>
    </row>
    <row r="246" spans="1:19">
      <c r="A246" s="17"/>
      <c r="B246" s="92" t="s">
        <v>37</v>
      </c>
      <c r="C246" s="196" t="s">
        <v>1010</v>
      </c>
      <c r="D246" s="22"/>
      <c r="E246" s="19" t="s">
        <v>333</v>
      </c>
      <c r="F246" s="41">
        <v>598749</v>
      </c>
      <c r="G246" s="22"/>
      <c r="H246" s="22"/>
      <c r="I246" s="19" t="s">
        <v>333</v>
      </c>
      <c r="J246" s="41">
        <v>598749</v>
      </c>
      <c r="K246" s="22"/>
      <c r="L246" s="22"/>
      <c r="M246" s="19" t="s">
        <v>333</v>
      </c>
      <c r="N246" s="41">
        <v>443457</v>
      </c>
      <c r="O246" s="22"/>
      <c r="P246" s="22"/>
      <c r="Q246" s="19" t="s">
        <v>333</v>
      </c>
      <c r="R246" s="41">
        <v>443457</v>
      </c>
      <c r="S246" s="22"/>
    </row>
    <row r="247" spans="1:19">
      <c r="A247" s="17"/>
      <c r="B247" s="92"/>
      <c r="C247" s="196"/>
      <c r="D247" s="22"/>
      <c r="E247" s="19"/>
      <c r="F247" s="41"/>
      <c r="G247" s="22"/>
      <c r="H247" s="22"/>
      <c r="I247" s="19"/>
      <c r="J247" s="41"/>
      <c r="K247" s="22"/>
      <c r="L247" s="22"/>
      <c r="M247" s="19"/>
      <c r="N247" s="41"/>
      <c r="O247" s="22"/>
      <c r="P247" s="22"/>
      <c r="Q247" s="19"/>
      <c r="R247" s="41"/>
      <c r="S247" s="22"/>
    </row>
    <row r="248" spans="1:19">
      <c r="A248" s="17"/>
      <c r="B248" s="43" t="s">
        <v>38</v>
      </c>
      <c r="C248" s="197" t="s">
        <v>1011</v>
      </c>
      <c r="D248" s="38"/>
      <c r="E248" s="37">
        <v>387048</v>
      </c>
      <c r="F248" s="37"/>
      <c r="G248" s="38"/>
      <c r="H248" s="38"/>
      <c r="I248" s="37">
        <v>387048</v>
      </c>
      <c r="J248" s="37"/>
      <c r="K248" s="38"/>
      <c r="L248" s="38"/>
      <c r="M248" s="37">
        <v>303901</v>
      </c>
      <c r="N248" s="37"/>
      <c r="O248" s="38"/>
      <c r="P248" s="38"/>
      <c r="Q248" s="37">
        <v>303901</v>
      </c>
      <c r="R248" s="37"/>
      <c r="S248" s="38"/>
    </row>
    <row r="249" spans="1:19">
      <c r="A249" s="17"/>
      <c r="B249" s="43"/>
      <c r="C249" s="197"/>
      <c r="D249" s="38"/>
      <c r="E249" s="37"/>
      <c r="F249" s="37"/>
      <c r="G249" s="38"/>
      <c r="H249" s="38"/>
      <c r="I249" s="37"/>
      <c r="J249" s="37"/>
      <c r="K249" s="38"/>
      <c r="L249" s="38"/>
      <c r="M249" s="37"/>
      <c r="N249" s="37"/>
      <c r="O249" s="38"/>
      <c r="P249" s="38"/>
      <c r="Q249" s="37"/>
      <c r="R249" s="37"/>
      <c r="S249" s="38"/>
    </row>
    <row r="250" spans="1:19">
      <c r="A250" s="17"/>
      <c r="B250" s="92" t="s">
        <v>45</v>
      </c>
      <c r="C250" s="196" t="s">
        <v>1012</v>
      </c>
      <c r="D250" s="22"/>
      <c r="E250" s="42">
        <v>897</v>
      </c>
      <c r="F250" s="42"/>
      <c r="G250" s="22"/>
      <c r="H250" s="22"/>
      <c r="I250" s="42">
        <v>900</v>
      </c>
      <c r="J250" s="42"/>
      <c r="K250" s="22"/>
      <c r="L250" s="22"/>
      <c r="M250" s="41">
        <v>4853</v>
      </c>
      <c r="N250" s="41"/>
      <c r="O250" s="22"/>
      <c r="P250" s="22"/>
      <c r="Q250" s="41">
        <v>4853</v>
      </c>
      <c r="R250" s="41"/>
      <c r="S250" s="22"/>
    </row>
    <row r="251" spans="1:19">
      <c r="A251" s="17"/>
      <c r="B251" s="92"/>
      <c r="C251" s="196"/>
      <c r="D251" s="22"/>
      <c r="E251" s="42"/>
      <c r="F251" s="42"/>
      <c r="G251" s="22"/>
      <c r="H251" s="22"/>
      <c r="I251" s="42"/>
      <c r="J251" s="42"/>
      <c r="K251" s="22"/>
      <c r="L251" s="22"/>
      <c r="M251" s="41"/>
      <c r="N251" s="41"/>
      <c r="O251" s="22"/>
      <c r="P251" s="22"/>
      <c r="Q251" s="41"/>
      <c r="R251" s="41"/>
      <c r="S251" s="22"/>
    </row>
    <row r="252" spans="1:19">
      <c r="A252" s="17"/>
      <c r="B252" s="70" t="s">
        <v>44</v>
      </c>
      <c r="C252" s="197" t="s">
        <v>1013</v>
      </c>
      <c r="D252" s="38"/>
      <c r="E252" s="37">
        <v>1346904</v>
      </c>
      <c r="F252" s="37"/>
      <c r="G252" s="38"/>
      <c r="H252" s="38"/>
      <c r="I252" s="37">
        <v>1396958</v>
      </c>
      <c r="J252" s="37"/>
      <c r="K252" s="38"/>
      <c r="L252" s="38"/>
      <c r="M252" s="37">
        <v>1390077</v>
      </c>
      <c r="N252" s="37"/>
      <c r="O252" s="38"/>
      <c r="P252" s="38"/>
      <c r="Q252" s="37">
        <v>1408634</v>
      </c>
      <c r="R252" s="37"/>
      <c r="S252" s="38"/>
    </row>
    <row r="253" spans="1:19">
      <c r="A253" s="17"/>
      <c r="B253" s="70"/>
      <c r="C253" s="197"/>
      <c r="D253" s="38"/>
      <c r="E253" s="37"/>
      <c r="F253" s="37"/>
      <c r="G253" s="38"/>
      <c r="H253" s="38"/>
      <c r="I253" s="37"/>
      <c r="J253" s="37"/>
      <c r="K253" s="38"/>
      <c r="L253" s="38"/>
      <c r="M253" s="37"/>
      <c r="N253" s="37"/>
      <c r="O253" s="38"/>
      <c r="P253" s="38"/>
      <c r="Q253" s="37"/>
      <c r="R253" s="37"/>
      <c r="S253" s="38"/>
    </row>
    <row r="254" spans="1:19">
      <c r="A254" s="17"/>
      <c r="B254" s="40" t="s">
        <v>982</v>
      </c>
      <c r="C254" s="196" t="s">
        <v>1013</v>
      </c>
      <c r="D254" s="22"/>
      <c r="E254" s="41">
        <v>47187</v>
      </c>
      <c r="F254" s="41"/>
      <c r="G254" s="22"/>
      <c r="H254" s="22"/>
      <c r="I254" s="41">
        <v>56962</v>
      </c>
      <c r="J254" s="41"/>
      <c r="K254" s="22"/>
      <c r="L254" s="22"/>
      <c r="M254" s="41">
        <v>46177</v>
      </c>
      <c r="N254" s="41"/>
      <c r="O254" s="22"/>
      <c r="P254" s="22"/>
      <c r="Q254" s="41">
        <v>52965</v>
      </c>
      <c r="R254" s="41"/>
      <c r="S254" s="22"/>
    </row>
    <row r="255" spans="1:19">
      <c r="A255" s="17"/>
      <c r="B255" s="40"/>
      <c r="C255" s="196"/>
      <c r="D255" s="22"/>
      <c r="E255" s="41"/>
      <c r="F255" s="41"/>
      <c r="G255" s="22"/>
      <c r="H255" s="22"/>
      <c r="I255" s="41"/>
      <c r="J255" s="41"/>
      <c r="K255" s="22"/>
      <c r="L255" s="22"/>
      <c r="M255" s="41"/>
      <c r="N255" s="41"/>
      <c r="O255" s="22"/>
      <c r="P255" s="22"/>
      <c r="Q255" s="41"/>
      <c r="R255" s="41"/>
      <c r="S255" s="22"/>
    </row>
    <row r="256" spans="1:19">
      <c r="A256" s="17"/>
      <c r="B256" s="43" t="s">
        <v>50</v>
      </c>
      <c r="C256" s="197" t="s">
        <v>1013</v>
      </c>
      <c r="D256" s="38"/>
      <c r="E256" s="37">
        <v>103160</v>
      </c>
      <c r="F256" s="37"/>
      <c r="G256" s="38"/>
      <c r="H256" s="38"/>
      <c r="I256" s="37">
        <v>53813</v>
      </c>
      <c r="J256" s="37"/>
      <c r="K256" s="38"/>
      <c r="L256" s="38"/>
      <c r="M256" s="37">
        <v>355325</v>
      </c>
      <c r="N256" s="37"/>
      <c r="O256" s="38"/>
      <c r="P256" s="38"/>
      <c r="Q256" s="37">
        <v>336497</v>
      </c>
      <c r="R256" s="37"/>
      <c r="S256" s="38"/>
    </row>
    <row r="257" spans="1:19">
      <c r="A257" s="17"/>
      <c r="B257" s="43"/>
      <c r="C257" s="197"/>
      <c r="D257" s="38"/>
      <c r="E257" s="37"/>
      <c r="F257" s="37"/>
      <c r="G257" s="38"/>
      <c r="H257" s="38"/>
      <c r="I257" s="37"/>
      <c r="J257" s="37"/>
      <c r="K257" s="38"/>
      <c r="L257" s="38"/>
      <c r="M257" s="37"/>
      <c r="N257" s="37"/>
      <c r="O257" s="38"/>
      <c r="P257" s="38"/>
      <c r="Q257" s="37"/>
      <c r="R257" s="37"/>
      <c r="S257" s="38"/>
    </row>
    <row r="258" spans="1:19">
      <c r="A258" s="17"/>
      <c r="B258" s="40" t="s">
        <v>808</v>
      </c>
      <c r="C258" s="196" t="s">
        <v>1012</v>
      </c>
      <c r="D258" s="22"/>
      <c r="E258" s="41">
        <v>8087</v>
      </c>
      <c r="F258" s="41"/>
      <c r="G258" s="22"/>
      <c r="H258" s="22"/>
      <c r="I258" s="41">
        <v>8087</v>
      </c>
      <c r="J258" s="41"/>
      <c r="K258" s="22"/>
      <c r="L258" s="22"/>
      <c r="M258" s="42">
        <v>53</v>
      </c>
      <c r="N258" s="42"/>
      <c r="O258" s="22"/>
      <c r="P258" s="22"/>
      <c r="Q258" s="42">
        <v>53</v>
      </c>
      <c r="R258" s="42"/>
      <c r="S258" s="22"/>
    </row>
    <row r="259" spans="1:19">
      <c r="A259" s="17"/>
      <c r="B259" s="40"/>
      <c r="C259" s="196"/>
      <c r="D259" s="22"/>
      <c r="E259" s="41"/>
      <c r="F259" s="41"/>
      <c r="G259" s="22"/>
      <c r="H259" s="22"/>
      <c r="I259" s="41"/>
      <c r="J259" s="41"/>
      <c r="K259" s="22"/>
      <c r="L259" s="22"/>
      <c r="M259" s="42"/>
      <c r="N259" s="42"/>
      <c r="O259" s="22"/>
      <c r="P259" s="22"/>
      <c r="Q259" s="42"/>
      <c r="R259" s="42"/>
      <c r="S259" s="22"/>
    </row>
    <row r="260" spans="1:19">
      <c r="A260" s="17"/>
      <c r="B260" s="70" t="s">
        <v>812</v>
      </c>
      <c r="C260" s="197" t="s">
        <v>1012</v>
      </c>
      <c r="D260" s="38"/>
      <c r="E260" s="37">
        <v>2935</v>
      </c>
      <c r="F260" s="37"/>
      <c r="G260" s="38"/>
      <c r="H260" s="38"/>
      <c r="I260" s="37">
        <v>2935</v>
      </c>
      <c r="J260" s="37"/>
      <c r="K260" s="38"/>
      <c r="L260" s="38"/>
      <c r="M260" s="37">
        <v>5292</v>
      </c>
      <c r="N260" s="37"/>
      <c r="O260" s="38"/>
      <c r="P260" s="38"/>
      <c r="Q260" s="37">
        <v>5292</v>
      </c>
      <c r="R260" s="37"/>
      <c r="S260" s="38"/>
    </row>
    <row r="261" spans="1:19">
      <c r="A261" s="17"/>
      <c r="B261" s="70"/>
      <c r="C261" s="197"/>
      <c r="D261" s="38"/>
      <c r="E261" s="37"/>
      <c r="F261" s="37"/>
      <c r="G261" s="38"/>
      <c r="H261" s="38"/>
      <c r="I261" s="37"/>
      <c r="J261" s="37"/>
      <c r="K261" s="38"/>
      <c r="L261" s="38"/>
      <c r="M261" s="37"/>
      <c r="N261" s="37"/>
      <c r="O261" s="38"/>
      <c r="P261" s="38"/>
      <c r="Q261" s="37"/>
      <c r="R261" s="37"/>
      <c r="S261" s="38"/>
    </row>
    <row r="262" spans="1:19">
      <c r="A262" s="17"/>
      <c r="B262" s="92" t="s">
        <v>810</v>
      </c>
      <c r="C262" s="196" t="s">
        <v>1013</v>
      </c>
      <c r="D262" s="22"/>
      <c r="E262" s="41">
        <v>3195</v>
      </c>
      <c r="F262" s="41"/>
      <c r="G262" s="22"/>
      <c r="H262" s="22"/>
      <c r="I262" s="41">
        <v>3195</v>
      </c>
      <c r="J262" s="41"/>
      <c r="K262" s="22"/>
      <c r="L262" s="22"/>
      <c r="M262" s="41">
        <v>4120</v>
      </c>
      <c r="N262" s="41"/>
      <c r="O262" s="22"/>
      <c r="P262" s="22"/>
      <c r="Q262" s="41">
        <v>4120</v>
      </c>
      <c r="R262" s="41"/>
      <c r="S262" s="22"/>
    </row>
    <row r="263" spans="1:19">
      <c r="A263" s="17"/>
      <c r="B263" s="92"/>
      <c r="C263" s="196"/>
      <c r="D263" s="22"/>
      <c r="E263" s="41"/>
      <c r="F263" s="41"/>
      <c r="G263" s="22"/>
      <c r="H263" s="22"/>
      <c r="I263" s="41"/>
      <c r="J263" s="41"/>
      <c r="K263" s="22"/>
      <c r="L263" s="22"/>
      <c r="M263" s="41"/>
      <c r="N263" s="41"/>
      <c r="O263" s="22"/>
      <c r="P263" s="22"/>
      <c r="Q263" s="41"/>
      <c r="R263" s="41"/>
      <c r="S263" s="22"/>
    </row>
    <row r="264" spans="1:19">
      <c r="A264" s="17"/>
      <c r="B264" s="67" t="s">
        <v>53</v>
      </c>
      <c r="C264" s="27"/>
      <c r="D264" s="27"/>
      <c r="E264" s="38"/>
      <c r="F264" s="38"/>
      <c r="G264" s="38"/>
      <c r="H264" s="27"/>
      <c r="I264" s="38"/>
      <c r="J264" s="38"/>
      <c r="K264" s="38"/>
      <c r="L264" s="27"/>
      <c r="M264" s="38"/>
      <c r="N264" s="38"/>
      <c r="O264" s="38"/>
      <c r="P264" s="27"/>
      <c r="Q264" s="38"/>
      <c r="R264" s="38"/>
      <c r="S264" s="38"/>
    </row>
    <row r="265" spans="1:19">
      <c r="A265" s="17"/>
      <c r="B265" s="92" t="s">
        <v>90</v>
      </c>
      <c r="C265" s="196" t="s">
        <v>1012</v>
      </c>
      <c r="D265" s="22"/>
      <c r="E265" s="19" t="s">
        <v>333</v>
      </c>
      <c r="F265" s="41">
        <v>2128325</v>
      </c>
      <c r="G265" s="22"/>
      <c r="H265" s="22"/>
      <c r="I265" s="19" t="s">
        <v>333</v>
      </c>
      <c r="J265" s="41">
        <v>2128611</v>
      </c>
      <c r="K265" s="22"/>
      <c r="L265" s="22"/>
      <c r="M265" s="19" t="s">
        <v>333</v>
      </c>
      <c r="N265" s="41">
        <v>2148436</v>
      </c>
      <c r="O265" s="22"/>
      <c r="P265" s="22"/>
      <c r="Q265" s="19" t="s">
        <v>333</v>
      </c>
      <c r="R265" s="41">
        <v>2149187</v>
      </c>
      <c r="S265" s="22"/>
    </row>
    <row r="266" spans="1:19">
      <c r="A266" s="17"/>
      <c r="B266" s="92"/>
      <c r="C266" s="196"/>
      <c r="D266" s="22"/>
      <c r="E266" s="19"/>
      <c r="F266" s="41"/>
      <c r="G266" s="22"/>
      <c r="H266" s="22"/>
      <c r="I266" s="19"/>
      <c r="J266" s="41"/>
      <c r="K266" s="22"/>
      <c r="L266" s="22"/>
      <c r="M266" s="19"/>
      <c r="N266" s="41"/>
      <c r="O266" s="22"/>
      <c r="P266" s="22"/>
      <c r="Q266" s="19"/>
      <c r="R266" s="41"/>
      <c r="S266" s="22"/>
    </row>
    <row r="267" spans="1:19">
      <c r="A267" s="17"/>
      <c r="B267" s="43" t="s">
        <v>57</v>
      </c>
      <c r="C267" s="197" t="s">
        <v>1012</v>
      </c>
      <c r="D267" s="38"/>
      <c r="E267" s="37">
        <v>1216</v>
      </c>
      <c r="F267" s="37"/>
      <c r="G267" s="38"/>
      <c r="H267" s="38"/>
      <c r="I267" s="37">
        <v>1216</v>
      </c>
      <c r="J267" s="37"/>
      <c r="K267" s="38"/>
      <c r="L267" s="38"/>
      <c r="M267" s="37">
        <v>4755</v>
      </c>
      <c r="N267" s="37"/>
      <c r="O267" s="38"/>
      <c r="P267" s="38"/>
      <c r="Q267" s="37">
        <v>4755</v>
      </c>
      <c r="R267" s="37"/>
      <c r="S267" s="38"/>
    </row>
    <row r="268" spans="1:19">
      <c r="A268" s="17"/>
      <c r="B268" s="43"/>
      <c r="C268" s="197"/>
      <c r="D268" s="38"/>
      <c r="E268" s="37"/>
      <c r="F268" s="37"/>
      <c r="G268" s="38"/>
      <c r="H268" s="38"/>
      <c r="I268" s="37"/>
      <c r="J268" s="37"/>
      <c r="K268" s="38"/>
      <c r="L268" s="38"/>
      <c r="M268" s="37"/>
      <c r="N268" s="37"/>
      <c r="O268" s="38"/>
      <c r="P268" s="38"/>
      <c r="Q268" s="37"/>
      <c r="R268" s="37"/>
      <c r="S268" s="38"/>
    </row>
    <row r="269" spans="1:19">
      <c r="A269" s="17"/>
      <c r="B269" s="92" t="s">
        <v>58</v>
      </c>
      <c r="C269" s="196" t="s">
        <v>1012</v>
      </c>
      <c r="D269" s="22"/>
      <c r="E269" s="41">
        <v>5682</v>
      </c>
      <c r="F269" s="41"/>
      <c r="G269" s="22"/>
      <c r="H269" s="22"/>
      <c r="I269" s="41">
        <v>5682</v>
      </c>
      <c r="J269" s="41"/>
      <c r="K269" s="22"/>
      <c r="L269" s="22"/>
      <c r="M269" s="41">
        <v>2523</v>
      </c>
      <c r="N269" s="41"/>
      <c r="O269" s="22"/>
      <c r="P269" s="22"/>
      <c r="Q269" s="41">
        <v>2523</v>
      </c>
      <c r="R269" s="41"/>
      <c r="S269" s="22"/>
    </row>
    <row r="270" spans="1:19">
      <c r="A270" s="17"/>
      <c r="B270" s="92"/>
      <c r="C270" s="196"/>
      <c r="D270" s="22"/>
      <c r="E270" s="41"/>
      <c r="F270" s="41"/>
      <c r="G270" s="22"/>
      <c r="H270" s="22"/>
      <c r="I270" s="41"/>
      <c r="J270" s="41"/>
      <c r="K270" s="22"/>
      <c r="L270" s="22"/>
      <c r="M270" s="41"/>
      <c r="N270" s="41"/>
      <c r="O270" s="22"/>
      <c r="P270" s="22"/>
      <c r="Q270" s="41"/>
      <c r="R270" s="41"/>
      <c r="S270" s="22"/>
    </row>
    <row r="271" spans="1:19">
      <c r="A271" s="17"/>
      <c r="B271" s="70" t="s">
        <v>808</v>
      </c>
      <c r="C271" s="197" t="s">
        <v>1012</v>
      </c>
      <c r="D271" s="38"/>
      <c r="E271" s="39">
        <v>764</v>
      </c>
      <c r="F271" s="39"/>
      <c r="G271" s="38"/>
      <c r="H271" s="38"/>
      <c r="I271" s="39">
        <v>764</v>
      </c>
      <c r="J271" s="39"/>
      <c r="K271" s="38"/>
      <c r="L271" s="38"/>
      <c r="M271" s="37">
        <v>2605</v>
      </c>
      <c r="N271" s="37"/>
      <c r="O271" s="38"/>
      <c r="P271" s="38"/>
      <c r="Q271" s="37">
        <v>2605</v>
      </c>
      <c r="R271" s="37"/>
      <c r="S271" s="38"/>
    </row>
    <row r="272" spans="1:19">
      <c r="A272" s="17"/>
      <c r="B272" s="70"/>
      <c r="C272" s="197"/>
      <c r="D272" s="38"/>
      <c r="E272" s="39"/>
      <c r="F272" s="39"/>
      <c r="G272" s="38"/>
      <c r="H272" s="38"/>
      <c r="I272" s="39"/>
      <c r="J272" s="39"/>
      <c r="K272" s="38"/>
      <c r="L272" s="38"/>
      <c r="M272" s="37"/>
      <c r="N272" s="37"/>
      <c r="O272" s="38"/>
      <c r="P272" s="38"/>
      <c r="Q272" s="37"/>
      <c r="R272" s="37"/>
      <c r="S272" s="38"/>
    </row>
    <row r="273" spans="1:19">
      <c r="A273" s="17"/>
      <c r="B273" s="92" t="s">
        <v>823</v>
      </c>
      <c r="C273" s="196" t="s">
        <v>1012</v>
      </c>
      <c r="D273" s="22"/>
      <c r="E273" s="42">
        <v>865</v>
      </c>
      <c r="F273" s="42"/>
      <c r="G273" s="22"/>
      <c r="H273" s="22"/>
      <c r="I273" s="42">
        <v>865</v>
      </c>
      <c r="J273" s="42"/>
      <c r="K273" s="22"/>
      <c r="L273" s="22"/>
      <c r="M273" s="42">
        <v>978</v>
      </c>
      <c r="N273" s="42"/>
      <c r="O273" s="22"/>
      <c r="P273" s="22"/>
      <c r="Q273" s="42">
        <v>978</v>
      </c>
      <c r="R273" s="42"/>
      <c r="S273" s="22"/>
    </row>
    <row r="274" spans="1:19">
      <c r="A274" s="17"/>
      <c r="B274" s="92"/>
      <c r="C274" s="196"/>
      <c r="D274" s="22"/>
      <c r="E274" s="42"/>
      <c r="F274" s="42"/>
      <c r="G274" s="22"/>
      <c r="H274" s="22"/>
      <c r="I274" s="42"/>
      <c r="J274" s="42"/>
      <c r="K274" s="22"/>
      <c r="L274" s="22"/>
      <c r="M274" s="42"/>
      <c r="N274" s="42"/>
      <c r="O274" s="22"/>
      <c r="P274" s="22"/>
      <c r="Q274" s="42"/>
      <c r="R274" s="42"/>
      <c r="S274" s="22"/>
    </row>
    <row r="275" spans="1:19">
      <c r="A275" s="17"/>
      <c r="B275" s="16"/>
      <c r="C275" s="16"/>
      <c r="D275" s="16"/>
      <c r="E275" s="16"/>
      <c r="F275" s="16"/>
      <c r="G275" s="16"/>
      <c r="H275" s="16"/>
      <c r="I275" s="16"/>
      <c r="J275" s="16"/>
      <c r="K275" s="16"/>
      <c r="L275" s="16"/>
      <c r="M275" s="16"/>
      <c r="N275" s="16"/>
      <c r="O275" s="16"/>
      <c r="P275" s="16"/>
      <c r="Q275" s="16"/>
      <c r="R275" s="16"/>
      <c r="S275" s="16"/>
    </row>
    <row r="276" spans="1:19">
      <c r="A276" s="17"/>
      <c r="B276" s="18" t="s">
        <v>1014</v>
      </c>
      <c r="C276" s="18"/>
      <c r="D276" s="18"/>
      <c r="E276" s="18"/>
      <c r="F276" s="18"/>
      <c r="G276" s="18"/>
      <c r="H276" s="18"/>
      <c r="I276" s="18"/>
      <c r="J276" s="18"/>
      <c r="K276" s="18"/>
      <c r="L276" s="18"/>
      <c r="M276" s="18"/>
      <c r="N276" s="18"/>
      <c r="O276" s="18"/>
      <c r="P276" s="18"/>
      <c r="Q276" s="18"/>
      <c r="R276" s="18"/>
      <c r="S276" s="18"/>
    </row>
    <row r="277" spans="1:19">
      <c r="A277" s="17"/>
      <c r="B277" s="16"/>
      <c r="C277" s="16"/>
      <c r="D277" s="16"/>
      <c r="E277" s="16"/>
      <c r="F277" s="16"/>
      <c r="G277" s="16"/>
      <c r="H277" s="16"/>
      <c r="I277" s="16"/>
      <c r="J277" s="16"/>
      <c r="K277" s="16"/>
      <c r="L277" s="16"/>
      <c r="M277" s="16"/>
      <c r="N277" s="16"/>
      <c r="O277" s="16"/>
      <c r="P277" s="16"/>
      <c r="Q277" s="16"/>
      <c r="R277" s="16"/>
      <c r="S277" s="16"/>
    </row>
    <row r="278" spans="1:19">
      <c r="A278" s="17"/>
      <c r="B278" s="19" t="s">
        <v>1015</v>
      </c>
      <c r="C278" s="19"/>
      <c r="D278" s="19"/>
      <c r="E278" s="19"/>
      <c r="F278" s="19"/>
      <c r="G278" s="19"/>
      <c r="H278" s="19"/>
      <c r="I278" s="19"/>
      <c r="J278" s="19"/>
      <c r="K278" s="19"/>
      <c r="L278" s="19"/>
      <c r="M278" s="19"/>
      <c r="N278" s="19"/>
      <c r="O278" s="19"/>
      <c r="P278" s="19"/>
      <c r="Q278" s="19"/>
      <c r="R278" s="19"/>
      <c r="S278" s="19"/>
    </row>
    <row r="279" spans="1:19">
      <c r="A279" s="17"/>
      <c r="B279" s="16"/>
      <c r="C279" s="16"/>
      <c r="D279" s="16"/>
      <c r="E279" s="16"/>
      <c r="F279" s="16"/>
      <c r="G279" s="16"/>
      <c r="H279" s="16"/>
      <c r="I279" s="16"/>
      <c r="J279" s="16"/>
      <c r="K279" s="16"/>
      <c r="L279" s="16"/>
      <c r="M279" s="16"/>
      <c r="N279" s="16"/>
      <c r="O279" s="16"/>
      <c r="P279" s="16"/>
      <c r="Q279" s="16"/>
      <c r="R279" s="16"/>
      <c r="S279" s="16"/>
    </row>
    <row r="280" spans="1:19">
      <c r="A280" s="17"/>
      <c r="B280" s="18" t="s">
        <v>961</v>
      </c>
      <c r="C280" s="18"/>
      <c r="D280" s="18"/>
      <c r="E280" s="18"/>
      <c r="F280" s="18"/>
      <c r="G280" s="18"/>
      <c r="H280" s="18"/>
      <c r="I280" s="18"/>
      <c r="J280" s="18"/>
      <c r="K280" s="18"/>
      <c r="L280" s="18"/>
      <c r="M280" s="18"/>
      <c r="N280" s="18"/>
      <c r="O280" s="18"/>
      <c r="P280" s="18"/>
      <c r="Q280" s="18"/>
      <c r="R280" s="18"/>
      <c r="S280" s="18"/>
    </row>
    <row r="281" spans="1:19">
      <c r="A281" s="17"/>
      <c r="B281" s="16"/>
      <c r="C281" s="16"/>
      <c r="D281" s="16"/>
      <c r="E281" s="16"/>
      <c r="F281" s="16"/>
      <c r="G281" s="16"/>
      <c r="H281" s="16"/>
      <c r="I281" s="16"/>
      <c r="J281" s="16"/>
      <c r="K281" s="16"/>
      <c r="L281" s="16"/>
      <c r="M281" s="16"/>
      <c r="N281" s="16"/>
      <c r="O281" s="16"/>
      <c r="P281" s="16"/>
      <c r="Q281" s="16"/>
      <c r="R281" s="16"/>
      <c r="S281" s="16"/>
    </row>
    <row r="282" spans="1:19">
      <c r="A282" s="17"/>
      <c r="B282" s="19" t="s">
        <v>1016</v>
      </c>
      <c r="C282" s="19"/>
      <c r="D282" s="19"/>
      <c r="E282" s="19"/>
      <c r="F282" s="19"/>
      <c r="G282" s="19"/>
      <c r="H282" s="19"/>
      <c r="I282" s="19"/>
      <c r="J282" s="19"/>
      <c r="K282" s="19"/>
      <c r="L282" s="19"/>
      <c r="M282" s="19"/>
      <c r="N282" s="19"/>
      <c r="O282" s="19"/>
      <c r="P282" s="19"/>
      <c r="Q282" s="19"/>
      <c r="R282" s="19"/>
      <c r="S282" s="19"/>
    </row>
    <row r="283" spans="1:19">
      <c r="A283" s="17"/>
      <c r="B283" s="16"/>
      <c r="C283" s="16"/>
      <c r="D283" s="16"/>
      <c r="E283" s="16"/>
      <c r="F283" s="16"/>
      <c r="G283" s="16"/>
      <c r="H283" s="16"/>
      <c r="I283" s="16"/>
      <c r="J283" s="16"/>
      <c r="K283" s="16"/>
      <c r="L283" s="16"/>
      <c r="M283" s="16"/>
      <c r="N283" s="16"/>
      <c r="O283" s="16"/>
      <c r="P283" s="16"/>
      <c r="Q283" s="16"/>
      <c r="R283" s="16"/>
      <c r="S283" s="16"/>
    </row>
    <row r="284" spans="1:19">
      <c r="A284" s="17"/>
      <c r="B284" s="18" t="s">
        <v>1017</v>
      </c>
      <c r="C284" s="18"/>
      <c r="D284" s="18"/>
      <c r="E284" s="18"/>
      <c r="F284" s="18"/>
      <c r="G284" s="18"/>
      <c r="H284" s="18"/>
      <c r="I284" s="18"/>
      <c r="J284" s="18"/>
      <c r="K284" s="18"/>
      <c r="L284" s="18"/>
      <c r="M284" s="18"/>
      <c r="N284" s="18"/>
      <c r="O284" s="18"/>
      <c r="P284" s="18"/>
      <c r="Q284" s="18"/>
      <c r="R284" s="18"/>
      <c r="S284" s="18"/>
    </row>
    <row r="285" spans="1:19">
      <c r="A285" s="17"/>
      <c r="B285" s="16"/>
      <c r="C285" s="16"/>
      <c r="D285" s="16"/>
      <c r="E285" s="16"/>
      <c r="F285" s="16"/>
      <c r="G285" s="16"/>
      <c r="H285" s="16"/>
      <c r="I285" s="16"/>
      <c r="J285" s="16"/>
      <c r="K285" s="16"/>
      <c r="L285" s="16"/>
      <c r="M285" s="16"/>
      <c r="N285" s="16"/>
      <c r="O285" s="16"/>
      <c r="P285" s="16"/>
      <c r="Q285" s="16"/>
      <c r="R285" s="16"/>
      <c r="S285" s="16"/>
    </row>
    <row r="286" spans="1:19" ht="25.5" customHeight="1">
      <c r="A286" s="17"/>
      <c r="B286" s="19" t="s">
        <v>1018</v>
      </c>
      <c r="C286" s="19"/>
      <c r="D286" s="19"/>
      <c r="E286" s="19"/>
      <c r="F286" s="19"/>
      <c r="G286" s="19"/>
      <c r="H286" s="19"/>
      <c r="I286" s="19"/>
      <c r="J286" s="19"/>
      <c r="K286" s="19"/>
      <c r="L286" s="19"/>
      <c r="M286" s="19"/>
      <c r="N286" s="19"/>
      <c r="O286" s="19"/>
      <c r="P286" s="19"/>
      <c r="Q286" s="19"/>
      <c r="R286" s="19"/>
      <c r="S286" s="19"/>
    </row>
    <row r="287" spans="1:19">
      <c r="A287" s="17"/>
      <c r="B287" s="16"/>
      <c r="C287" s="16"/>
      <c r="D287" s="16"/>
      <c r="E287" s="16"/>
      <c r="F287" s="16"/>
      <c r="G287" s="16"/>
      <c r="H287" s="16"/>
      <c r="I287" s="16"/>
      <c r="J287" s="16"/>
      <c r="K287" s="16"/>
      <c r="L287" s="16"/>
      <c r="M287" s="16"/>
      <c r="N287" s="16"/>
      <c r="O287" s="16"/>
      <c r="P287" s="16"/>
      <c r="Q287" s="16"/>
      <c r="R287" s="16"/>
      <c r="S287" s="16"/>
    </row>
    <row r="288" spans="1:19">
      <c r="A288" s="17"/>
      <c r="B288" s="18" t="s">
        <v>1019</v>
      </c>
      <c r="C288" s="18"/>
      <c r="D288" s="18"/>
      <c r="E288" s="18"/>
      <c r="F288" s="18"/>
      <c r="G288" s="18"/>
      <c r="H288" s="18"/>
      <c r="I288" s="18"/>
      <c r="J288" s="18"/>
      <c r="K288" s="18"/>
      <c r="L288" s="18"/>
      <c r="M288" s="18"/>
      <c r="N288" s="18"/>
      <c r="O288" s="18"/>
      <c r="P288" s="18"/>
      <c r="Q288" s="18"/>
      <c r="R288" s="18"/>
      <c r="S288" s="18"/>
    </row>
    <row r="289" spans="1:19">
      <c r="A289" s="17"/>
      <c r="B289" s="16"/>
      <c r="C289" s="16"/>
      <c r="D289" s="16"/>
      <c r="E289" s="16"/>
      <c r="F289" s="16"/>
      <c r="G289" s="16"/>
      <c r="H289" s="16"/>
      <c r="I289" s="16"/>
      <c r="J289" s="16"/>
      <c r="K289" s="16"/>
      <c r="L289" s="16"/>
      <c r="M289" s="16"/>
      <c r="N289" s="16"/>
      <c r="O289" s="16"/>
      <c r="P289" s="16"/>
      <c r="Q289" s="16"/>
      <c r="R289" s="16"/>
      <c r="S289" s="16"/>
    </row>
    <row r="290" spans="1:19" ht="38.25" customHeight="1">
      <c r="A290" s="17"/>
      <c r="B290" s="19" t="s">
        <v>1020</v>
      </c>
      <c r="C290" s="19"/>
      <c r="D290" s="19"/>
      <c r="E290" s="19"/>
      <c r="F290" s="19"/>
      <c r="G290" s="19"/>
      <c r="H290" s="19"/>
      <c r="I290" s="19"/>
      <c r="J290" s="19"/>
      <c r="K290" s="19"/>
      <c r="L290" s="19"/>
      <c r="M290" s="19"/>
      <c r="N290" s="19"/>
      <c r="O290" s="19"/>
      <c r="P290" s="19"/>
      <c r="Q290" s="19"/>
      <c r="R290" s="19"/>
      <c r="S290" s="19"/>
    </row>
    <row r="291" spans="1:19">
      <c r="A291" s="17"/>
      <c r="B291" s="16"/>
      <c r="C291" s="16"/>
      <c r="D291" s="16"/>
      <c r="E291" s="16"/>
      <c r="F291" s="16"/>
      <c r="G291" s="16"/>
      <c r="H291" s="16"/>
      <c r="I291" s="16"/>
      <c r="J291" s="16"/>
      <c r="K291" s="16"/>
      <c r="L291" s="16"/>
      <c r="M291" s="16"/>
      <c r="N291" s="16"/>
      <c r="O291" s="16"/>
      <c r="P291" s="16"/>
      <c r="Q291" s="16"/>
      <c r="R291" s="16"/>
      <c r="S291" s="16"/>
    </row>
    <row r="292" spans="1:19">
      <c r="A292" s="17"/>
      <c r="B292" s="18" t="s">
        <v>1021</v>
      </c>
      <c r="C292" s="18"/>
      <c r="D292" s="18"/>
      <c r="E292" s="18"/>
      <c r="F292" s="18"/>
      <c r="G292" s="18"/>
      <c r="H292" s="18"/>
      <c r="I292" s="18"/>
      <c r="J292" s="18"/>
      <c r="K292" s="18"/>
      <c r="L292" s="18"/>
      <c r="M292" s="18"/>
      <c r="N292" s="18"/>
      <c r="O292" s="18"/>
      <c r="P292" s="18"/>
      <c r="Q292" s="18"/>
      <c r="R292" s="18"/>
      <c r="S292" s="18"/>
    </row>
    <row r="293" spans="1:19">
      <c r="A293" s="17"/>
      <c r="B293" s="16"/>
      <c r="C293" s="16"/>
      <c r="D293" s="16"/>
      <c r="E293" s="16"/>
      <c r="F293" s="16"/>
      <c r="G293" s="16"/>
      <c r="H293" s="16"/>
      <c r="I293" s="16"/>
      <c r="J293" s="16"/>
      <c r="K293" s="16"/>
      <c r="L293" s="16"/>
      <c r="M293" s="16"/>
      <c r="N293" s="16"/>
      <c r="O293" s="16"/>
      <c r="P293" s="16"/>
      <c r="Q293" s="16"/>
      <c r="R293" s="16"/>
      <c r="S293" s="16"/>
    </row>
    <row r="294" spans="1:19">
      <c r="A294" s="17"/>
      <c r="B294" s="19" t="s">
        <v>1022</v>
      </c>
      <c r="C294" s="19"/>
      <c r="D294" s="19"/>
      <c r="E294" s="19"/>
      <c r="F294" s="19"/>
      <c r="G294" s="19"/>
      <c r="H294" s="19"/>
      <c r="I294" s="19"/>
      <c r="J294" s="19"/>
      <c r="K294" s="19"/>
      <c r="L294" s="19"/>
      <c r="M294" s="19"/>
      <c r="N294" s="19"/>
      <c r="O294" s="19"/>
      <c r="P294" s="19"/>
      <c r="Q294" s="19"/>
      <c r="R294" s="19"/>
      <c r="S294" s="19"/>
    </row>
    <row r="295" spans="1:19">
      <c r="A295" s="17"/>
      <c r="B295" s="16"/>
      <c r="C295" s="16"/>
      <c r="D295" s="16"/>
      <c r="E295" s="16"/>
      <c r="F295" s="16"/>
      <c r="G295" s="16"/>
      <c r="H295" s="16"/>
      <c r="I295" s="16"/>
      <c r="J295" s="16"/>
      <c r="K295" s="16"/>
      <c r="L295" s="16"/>
      <c r="M295" s="16"/>
      <c r="N295" s="16"/>
      <c r="O295" s="16"/>
      <c r="P295" s="16"/>
      <c r="Q295" s="16"/>
      <c r="R295" s="16"/>
      <c r="S295" s="16"/>
    </row>
    <row r="296" spans="1:19">
      <c r="A296" s="17"/>
      <c r="B296" s="18" t="s">
        <v>1023</v>
      </c>
      <c r="C296" s="18"/>
      <c r="D296" s="18"/>
      <c r="E296" s="18"/>
      <c r="F296" s="18"/>
      <c r="G296" s="18"/>
      <c r="H296" s="18"/>
      <c r="I296" s="18"/>
      <c r="J296" s="18"/>
      <c r="K296" s="18"/>
      <c r="L296" s="18"/>
      <c r="M296" s="18"/>
      <c r="N296" s="18"/>
      <c r="O296" s="18"/>
      <c r="P296" s="18"/>
      <c r="Q296" s="18"/>
      <c r="R296" s="18"/>
      <c r="S296" s="18"/>
    </row>
    <row r="297" spans="1:19">
      <c r="A297" s="17"/>
      <c r="B297" s="16"/>
      <c r="C297" s="16"/>
      <c r="D297" s="16"/>
      <c r="E297" s="16"/>
      <c r="F297" s="16"/>
      <c r="G297" s="16"/>
      <c r="H297" s="16"/>
      <c r="I297" s="16"/>
      <c r="J297" s="16"/>
      <c r="K297" s="16"/>
      <c r="L297" s="16"/>
      <c r="M297" s="16"/>
      <c r="N297" s="16"/>
      <c r="O297" s="16"/>
      <c r="P297" s="16"/>
      <c r="Q297" s="16"/>
      <c r="R297" s="16"/>
      <c r="S297" s="16"/>
    </row>
    <row r="298" spans="1:19">
      <c r="A298" s="17"/>
      <c r="B298" s="19" t="s">
        <v>1024</v>
      </c>
      <c r="C298" s="19"/>
      <c r="D298" s="19"/>
      <c r="E298" s="19"/>
      <c r="F298" s="19"/>
      <c r="G298" s="19"/>
      <c r="H298" s="19"/>
      <c r="I298" s="19"/>
      <c r="J298" s="19"/>
      <c r="K298" s="19"/>
      <c r="L298" s="19"/>
      <c r="M298" s="19"/>
      <c r="N298" s="19"/>
      <c r="O298" s="19"/>
      <c r="P298" s="19"/>
      <c r="Q298" s="19"/>
      <c r="R298" s="19"/>
      <c r="S298" s="19"/>
    </row>
    <row r="299" spans="1:19">
      <c r="A299" s="17"/>
      <c r="B299" s="16"/>
      <c r="C299" s="16"/>
      <c r="D299" s="16"/>
      <c r="E299" s="16"/>
      <c r="F299" s="16"/>
      <c r="G299" s="16"/>
      <c r="H299" s="16"/>
      <c r="I299" s="16"/>
      <c r="J299" s="16"/>
      <c r="K299" s="16"/>
      <c r="L299" s="16"/>
      <c r="M299" s="16"/>
      <c r="N299" s="16"/>
      <c r="O299" s="16"/>
      <c r="P299" s="16"/>
      <c r="Q299" s="16"/>
      <c r="R299" s="16"/>
      <c r="S299" s="16"/>
    </row>
    <row r="300" spans="1:19">
      <c r="A300" s="17"/>
      <c r="B300" s="18" t="s">
        <v>1025</v>
      </c>
      <c r="C300" s="18"/>
      <c r="D300" s="18"/>
      <c r="E300" s="18"/>
      <c r="F300" s="18"/>
      <c r="G300" s="18"/>
      <c r="H300" s="18"/>
      <c r="I300" s="18"/>
      <c r="J300" s="18"/>
      <c r="K300" s="18"/>
      <c r="L300" s="18"/>
      <c r="M300" s="18"/>
      <c r="N300" s="18"/>
      <c r="O300" s="18"/>
      <c r="P300" s="18"/>
      <c r="Q300" s="18"/>
      <c r="R300" s="18"/>
      <c r="S300" s="18"/>
    </row>
    <row r="301" spans="1:19">
      <c r="A301" s="17"/>
      <c r="B301" s="16"/>
      <c r="C301" s="16"/>
      <c r="D301" s="16"/>
      <c r="E301" s="16"/>
      <c r="F301" s="16"/>
      <c r="G301" s="16"/>
      <c r="H301" s="16"/>
      <c r="I301" s="16"/>
      <c r="J301" s="16"/>
      <c r="K301" s="16"/>
      <c r="L301" s="16"/>
      <c r="M301" s="16"/>
      <c r="N301" s="16"/>
      <c r="O301" s="16"/>
      <c r="P301" s="16"/>
      <c r="Q301" s="16"/>
      <c r="R301" s="16"/>
      <c r="S301" s="16"/>
    </row>
    <row r="302" spans="1:19">
      <c r="A302" s="17"/>
      <c r="B302" s="19" t="s">
        <v>1026</v>
      </c>
      <c r="C302" s="19"/>
      <c r="D302" s="19"/>
      <c r="E302" s="19"/>
      <c r="F302" s="19"/>
      <c r="G302" s="19"/>
      <c r="H302" s="19"/>
      <c r="I302" s="19"/>
      <c r="J302" s="19"/>
      <c r="K302" s="19"/>
      <c r="L302" s="19"/>
      <c r="M302" s="19"/>
      <c r="N302" s="19"/>
      <c r="O302" s="19"/>
      <c r="P302" s="19"/>
      <c r="Q302" s="19"/>
      <c r="R302" s="19"/>
      <c r="S302" s="19"/>
    </row>
    <row r="303" spans="1:19">
      <c r="A303" s="17"/>
      <c r="B303" s="16"/>
      <c r="C303" s="16"/>
      <c r="D303" s="16"/>
      <c r="E303" s="16"/>
      <c r="F303" s="16"/>
      <c r="G303" s="16"/>
      <c r="H303" s="16"/>
      <c r="I303" s="16"/>
      <c r="J303" s="16"/>
      <c r="K303" s="16"/>
      <c r="L303" s="16"/>
      <c r="M303" s="16"/>
      <c r="N303" s="16"/>
      <c r="O303" s="16"/>
      <c r="P303" s="16"/>
      <c r="Q303" s="16"/>
      <c r="R303" s="16"/>
      <c r="S303" s="16"/>
    </row>
    <row r="304" spans="1:19">
      <c r="A304" s="17"/>
      <c r="B304" s="18" t="s">
        <v>1027</v>
      </c>
      <c r="C304" s="18"/>
      <c r="D304" s="18"/>
      <c r="E304" s="18"/>
      <c r="F304" s="18"/>
      <c r="G304" s="18"/>
      <c r="H304" s="18"/>
      <c r="I304" s="18"/>
      <c r="J304" s="18"/>
      <c r="K304" s="18"/>
      <c r="L304" s="18"/>
      <c r="M304" s="18"/>
      <c r="N304" s="18"/>
      <c r="O304" s="18"/>
      <c r="P304" s="18"/>
      <c r="Q304" s="18"/>
      <c r="R304" s="18"/>
      <c r="S304" s="18"/>
    </row>
    <row r="305" spans="1:19">
      <c r="A305" s="17"/>
      <c r="B305" s="16"/>
      <c r="C305" s="16"/>
      <c r="D305" s="16"/>
      <c r="E305" s="16"/>
      <c r="F305" s="16"/>
      <c r="G305" s="16"/>
      <c r="H305" s="16"/>
      <c r="I305" s="16"/>
      <c r="J305" s="16"/>
      <c r="K305" s="16"/>
      <c r="L305" s="16"/>
      <c r="M305" s="16"/>
      <c r="N305" s="16"/>
      <c r="O305" s="16"/>
      <c r="P305" s="16"/>
      <c r="Q305" s="16"/>
      <c r="R305" s="16"/>
      <c r="S305" s="16"/>
    </row>
    <row r="306" spans="1:19">
      <c r="A306" s="17"/>
      <c r="B306" s="19" t="s">
        <v>1028</v>
      </c>
      <c r="C306" s="19"/>
      <c r="D306" s="19"/>
      <c r="E306" s="19"/>
      <c r="F306" s="19"/>
      <c r="G306" s="19"/>
      <c r="H306" s="19"/>
      <c r="I306" s="19"/>
      <c r="J306" s="19"/>
      <c r="K306" s="19"/>
      <c r="L306" s="19"/>
      <c r="M306" s="19"/>
      <c r="N306" s="19"/>
      <c r="O306" s="19"/>
      <c r="P306" s="19"/>
      <c r="Q306" s="19"/>
      <c r="R306" s="19"/>
      <c r="S306" s="19"/>
    </row>
    <row r="307" spans="1:19">
      <c r="A307" s="17"/>
      <c r="B307" s="16"/>
      <c r="C307" s="16"/>
      <c r="D307" s="16"/>
      <c r="E307" s="16"/>
      <c r="F307" s="16"/>
      <c r="G307" s="16"/>
      <c r="H307" s="16"/>
      <c r="I307" s="16"/>
      <c r="J307" s="16"/>
      <c r="K307" s="16"/>
      <c r="L307" s="16"/>
      <c r="M307" s="16"/>
      <c r="N307" s="16"/>
      <c r="O307" s="16"/>
      <c r="P307" s="16"/>
      <c r="Q307" s="16"/>
      <c r="R307" s="16"/>
      <c r="S307" s="16"/>
    </row>
    <row r="308" spans="1:19">
      <c r="A308" s="17"/>
      <c r="B308" s="18" t="s">
        <v>1029</v>
      </c>
      <c r="C308" s="18"/>
      <c r="D308" s="18"/>
      <c r="E308" s="18"/>
      <c r="F308" s="18"/>
      <c r="G308" s="18"/>
      <c r="H308" s="18"/>
      <c r="I308" s="18"/>
      <c r="J308" s="18"/>
      <c r="K308" s="18"/>
      <c r="L308" s="18"/>
      <c r="M308" s="18"/>
      <c r="N308" s="18"/>
      <c r="O308" s="18"/>
      <c r="P308" s="18"/>
      <c r="Q308" s="18"/>
      <c r="R308" s="18"/>
      <c r="S308" s="18"/>
    </row>
    <row r="309" spans="1:19">
      <c r="A309" s="17"/>
      <c r="B309" s="16"/>
      <c r="C309" s="16"/>
      <c r="D309" s="16"/>
      <c r="E309" s="16"/>
      <c r="F309" s="16"/>
      <c r="G309" s="16"/>
      <c r="H309" s="16"/>
      <c r="I309" s="16"/>
      <c r="J309" s="16"/>
      <c r="K309" s="16"/>
      <c r="L309" s="16"/>
      <c r="M309" s="16"/>
      <c r="N309" s="16"/>
      <c r="O309" s="16"/>
      <c r="P309" s="16"/>
      <c r="Q309" s="16"/>
      <c r="R309" s="16"/>
      <c r="S309" s="16"/>
    </row>
    <row r="310" spans="1:19">
      <c r="A310" s="17"/>
      <c r="B310" s="19" t="s">
        <v>1030</v>
      </c>
      <c r="C310" s="19"/>
      <c r="D310" s="19"/>
      <c r="E310" s="19"/>
      <c r="F310" s="19"/>
      <c r="G310" s="19"/>
      <c r="H310" s="19"/>
      <c r="I310" s="19"/>
      <c r="J310" s="19"/>
      <c r="K310" s="19"/>
      <c r="L310" s="19"/>
      <c r="M310" s="19"/>
      <c r="N310" s="19"/>
      <c r="O310" s="19"/>
      <c r="P310" s="19"/>
      <c r="Q310" s="19"/>
      <c r="R310" s="19"/>
      <c r="S310" s="19"/>
    </row>
  </sheetData>
  <mergeCells count="1068">
    <mergeCell ref="B305:S305"/>
    <mergeCell ref="B306:S306"/>
    <mergeCell ref="B307:S307"/>
    <mergeCell ref="B308:S308"/>
    <mergeCell ref="B309:S309"/>
    <mergeCell ref="B310:S310"/>
    <mergeCell ref="B299:S299"/>
    <mergeCell ref="B300:S300"/>
    <mergeCell ref="B301:S301"/>
    <mergeCell ref="B302:S302"/>
    <mergeCell ref="B303:S303"/>
    <mergeCell ref="B304:S304"/>
    <mergeCell ref="B293:S293"/>
    <mergeCell ref="B294:S294"/>
    <mergeCell ref="B295:S295"/>
    <mergeCell ref="B296:S296"/>
    <mergeCell ref="B297:S297"/>
    <mergeCell ref="B298:S298"/>
    <mergeCell ref="B287:S287"/>
    <mergeCell ref="B288:S288"/>
    <mergeCell ref="B289:S289"/>
    <mergeCell ref="B290:S290"/>
    <mergeCell ref="B291:S291"/>
    <mergeCell ref="B292:S292"/>
    <mergeCell ref="B281:S281"/>
    <mergeCell ref="B282:S282"/>
    <mergeCell ref="B283:S283"/>
    <mergeCell ref="B284:S284"/>
    <mergeCell ref="B285:S285"/>
    <mergeCell ref="B286:S286"/>
    <mergeCell ref="B275:S275"/>
    <mergeCell ref="B276:S276"/>
    <mergeCell ref="B277:S277"/>
    <mergeCell ref="B278:S278"/>
    <mergeCell ref="B279:S279"/>
    <mergeCell ref="B280:S280"/>
    <mergeCell ref="B211:S211"/>
    <mergeCell ref="B212:S212"/>
    <mergeCell ref="B222:S222"/>
    <mergeCell ref="B223:S223"/>
    <mergeCell ref="B224:S224"/>
    <mergeCell ref="B225:S225"/>
    <mergeCell ref="B189:S189"/>
    <mergeCell ref="B190:S190"/>
    <mergeCell ref="B191:S191"/>
    <mergeCell ref="B192:S192"/>
    <mergeCell ref="B209:S209"/>
    <mergeCell ref="B210:S210"/>
    <mergeCell ref="B183:S183"/>
    <mergeCell ref="B184:S184"/>
    <mergeCell ref="B185:S185"/>
    <mergeCell ref="B186:S186"/>
    <mergeCell ref="B187:S187"/>
    <mergeCell ref="B188:S188"/>
    <mergeCell ref="B177:S177"/>
    <mergeCell ref="B178:S178"/>
    <mergeCell ref="B179:S179"/>
    <mergeCell ref="B180:S180"/>
    <mergeCell ref="B181:S181"/>
    <mergeCell ref="B182:S182"/>
    <mergeCell ref="B145:S145"/>
    <mergeCell ref="B146:S146"/>
    <mergeCell ref="B147:S147"/>
    <mergeCell ref="B148:S148"/>
    <mergeCell ref="B149:S149"/>
    <mergeCell ref="B150:S150"/>
    <mergeCell ref="B139:S139"/>
    <mergeCell ref="B140:S140"/>
    <mergeCell ref="B141:S141"/>
    <mergeCell ref="B142:S142"/>
    <mergeCell ref="B143:S143"/>
    <mergeCell ref="B144:S144"/>
    <mergeCell ref="B111:S111"/>
    <mergeCell ref="B112:S112"/>
    <mergeCell ref="B113:S113"/>
    <mergeCell ref="B114:S114"/>
    <mergeCell ref="B115:S115"/>
    <mergeCell ref="B116:S116"/>
    <mergeCell ref="B105:S105"/>
    <mergeCell ref="B106:S106"/>
    <mergeCell ref="B107:S107"/>
    <mergeCell ref="B108:S108"/>
    <mergeCell ref="B109:S109"/>
    <mergeCell ref="B110:S110"/>
    <mergeCell ref="B39:S39"/>
    <mergeCell ref="B70:S70"/>
    <mergeCell ref="B71:S71"/>
    <mergeCell ref="B102:S102"/>
    <mergeCell ref="B103:S103"/>
    <mergeCell ref="B104:S10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310"/>
    <mergeCell ref="B4:S4"/>
    <mergeCell ref="B5:S5"/>
    <mergeCell ref="B6:S6"/>
    <mergeCell ref="B7:S7"/>
    <mergeCell ref="B8:S8"/>
    <mergeCell ref="L273:L274"/>
    <mergeCell ref="M273:N274"/>
    <mergeCell ref="O273:O274"/>
    <mergeCell ref="P273:P274"/>
    <mergeCell ref="Q273:R274"/>
    <mergeCell ref="S273:S274"/>
    <mergeCell ref="Q271:R272"/>
    <mergeCell ref="S271:S272"/>
    <mergeCell ref="B273:B274"/>
    <mergeCell ref="C273:C274"/>
    <mergeCell ref="D273:D274"/>
    <mergeCell ref="E273:F274"/>
    <mergeCell ref="G273:G274"/>
    <mergeCell ref="H273:H274"/>
    <mergeCell ref="I273:J274"/>
    <mergeCell ref="K273:K274"/>
    <mergeCell ref="I271:J272"/>
    <mergeCell ref="K271:K272"/>
    <mergeCell ref="L271:L272"/>
    <mergeCell ref="M271:N272"/>
    <mergeCell ref="O271:O272"/>
    <mergeCell ref="P271:P272"/>
    <mergeCell ref="B271:B272"/>
    <mergeCell ref="C271:C272"/>
    <mergeCell ref="D271:D272"/>
    <mergeCell ref="E271:F272"/>
    <mergeCell ref="G271:G272"/>
    <mergeCell ref="H271:H272"/>
    <mergeCell ref="L269:L270"/>
    <mergeCell ref="M269:N270"/>
    <mergeCell ref="O269:O270"/>
    <mergeCell ref="P269:P270"/>
    <mergeCell ref="Q269:R270"/>
    <mergeCell ref="S269:S270"/>
    <mergeCell ref="Q267:R268"/>
    <mergeCell ref="S267:S268"/>
    <mergeCell ref="B269:B270"/>
    <mergeCell ref="C269:C270"/>
    <mergeCell ref="D269:D270"/>
    <mergeCell ref="E269:F270"/>
    <mergeCell ref="G269:G270"/>
    <mergeCell ref="H269:H270"/>
    <mergeCell ref="I269:J270"/>
    <mergeCell ref="K269:K270"/>
    <mergeCell ref="I267:J268"/>
    <mergeCell ref="K267:K268"/>
    <mergeCell ref="L267:L268"/>
    <mergeCell ref="M267:N268"/>
    <mergeCell ref="O267:O268"/>
    <mergeCell ref="P267:P268"/>
    <mergeCell ref="B267:B268"/>
    <mergeCell ref="C267:C268"/>
    <mergeCell ref="D267:D268"/>
    <mergeCell ref="E267:F268"/>
    <mergeCell ref="G267:G268"/>
    <mergeCell ref="H267:H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E264:G264"/>
    <mergeCell ref="I264:K264"/>
    <mergeCell ref="M264:O264"/>
    <mergeCell ref="Q264:S264"/>
    <mergeCell ref="B265:B266"/>
    <mergeCell ref="C265:C266"/>
    <mergeCell ref="D265:D266"/>
    <mergeCell ref="E265:E266"/>
    <mergeCell ref="F265:F266"/>
    <mergeCell ref="G265:G266"/>
    <mergeCell ref="L262:L263"/>
    <mergeCell ref="M262:N263"/>
    <mergeCell ref="O262:O263"/>
    <mergeCell ref="P262:P263"/>
    <mergeCell ref="Q262:R263"/>
    <mergeCell ref="S262:S263"/>
    <mergeCell ref="Q260:R261"/>
    <mergeCell ref="S260:S261"/>
    <mergeCell ref="B262:B263"/>
    <mergeCell ref="C262:C263"/>
    <mergeCell ref="D262:D263"/>
    <mergeCell ref="E262:F263"/>
    <mergeCell ref="G262:G263"/>
    <mergeCell ref="H262:H263"/>
    <mergeCell ref="I262:J263"/>
    <mergeCell ref="K262:K263"/>
    <mergeCell ref="I260:J261"/>
    <mergeCell ref="K260:K261"/>
    <mergeCell ref="L260:L261"/>
    <mergeCell ref="M260:N261"/>
    <mergeCell ref="O260:O261"/>
    <mergeCell ref="P260:P261"/>
    <mergeCell ref="B260:B261"/>
    <mergeCell ref="C260:C261"/>
    <mergeCell ref="D260:D261"/>
    <mergeCell ref="E260:F261"/>
    <mergeCell ref="G260:G261"/>
    <mergeCell ref="H260:H261"/>
    <mergeCell ref="L258:L259"/>
    <mergeCell ref="M258:N259"/>
    <mergeCell ref="O258:O259"/>
    <mergeCell ref="P258:P259"/>
    <mergeCell ref="Q258:R259"/>
    <mergeCell ref="S258:S259"/>
    <mergeCell ref="Q256:R257"/>
    <mergeCell ref="S256:S257"/>
    <mergeCell ref="B258:B259"/>
    <mergeCell ref="C258:C259"/>
    <mergeCell ref="D258:D259"/>
    <mergeCell ref="E258:F259"/>
    <mergeCell ref="G258:G259"/>
    <mergeCell ref="H258:H259"/>
    <mergeCell ref="I258:J259"/>
    <mergeCell ref="K258:K259"/>
    <mergeCell ref="I256:J257"/>
    <mergeCell ref="K256:K257"/>
    <mergeCell ref="L256:L257"/>
    <mergeCell ref="M256:N257"/>
    <mergeCell ref="O256:O257"/>
    <mergeCell ref="P256:P257"/>
    <mergeCell ref="B256:B257"/>
    <mergeCell ref="C256:C257"/>
    <mergeCell ref="D256:D257"/>
    <mergeCell ref="E256:F257"/>
    <mergeCell ref="G256:G257"/>
    <mergeCell ref="H256:H257"/>
    <mergeCell ref="L254:L255"/>
    <mergeCell ref="M254:N255"/>
    <mergeCell ref="O254:O255"/>
    <mergeCell ref="P254:P255"/>
    <mergeCell ref="Q254:R255"/>
    <mergeCell ref="S254:S255"/>
    <mergeCell ref="Q252:R253"/>
    <mergeCell ref="S252:S253"/>
    <mergeCell ref="B254:B255"/>
    <mergeCell ref="C254:C255"/>
    <mergeCell ref="D254:D255"/>
    <mergeCell ref="E254:F255"/>
    <mergeCell ref="G254:G255"/>
    <mergeCell ref="H254:H255"/>
    <mergeCell ref="I254:J255"/>
    <mergeCell ref="K254:K255"/>
    <mergeCell ref="I252:J253"/>
    <mergeCell ref="K252:K253"/>
    <mergeCell ref="L252:L253"/>
    <mergeCell ref="M252:N253"/>
    <mergeCell ref="O252:O253"/>
    <mergeCell ref="P252:P253"/>
    <mergeCell ref="B252:B253"/>
    <mergeCell ref="C252:C253"/>
    <mergeCell ref="D252:D253"/>
    <mergeCell ref="E252:F253"/>
    <mergeCell ref="G252:G253"/>
    <mergeCell ref="H252:H253"/>
    <mergeCell ref="L250:L251"/>
    <mergeCell ref="M250:N251"/>
    <mergeCell ref="O250:O251"/>
    <mergeCell ref="P250:P251"/>
    <mergeCell ref="Q250:R251"/>
    <mergeCell ref="S250:S251"/>
    <mergeCell ref="Q248:R249"/>
    <mergeCell ref="S248:S249"/>
    <mergeCell ref="B250:B251"/>
    <mergeCell ref="C250:C251"/>
    <mergeCell ref="D250:D251"/>
    <mergeCell ref="E250:F251"/>
    <mergeCell ref="G250:G251"/>
    <mergeCell ref="H250:H251"/>
    <mergeCell ref="I250:J251"/>
    <mergeCell ref="K250:K251"/>
    <mergeCell ref="I248:J249"/>
    <mergeCell ref="K248:K249"/>
    <mergeCell ref="L248:L249"/>
    <mergeCell ref="M248:N249"/>
    <mergeCell ref="O248:O249"/>
    <mergeCell ref="P248:P249"/>
    <mergeCell ref="B248:B249"/>
    <mergeCell ref="C248:C249"/>
    <mergeCell ref="D248:D249"/>
    <mergeCell ref="E248:F249"/>
    <mergeCell ref="G248:G249"/>
    <mergeCell ref="H248:H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E245:G245"/>
    <mergeCell ref="I245:K245"/>
    <mergeCell ref="M245:O245"/>
    <mergeCell ref="Q245:S245"/>
    <mergeCell ref="B246:B247"/>
    <mergeCell ref="C246:C247"/>
    <mergeCell ref="D246:D247"/>
    <mergeCell ref="E246:E247"/>
    <mergeCell ref="F246:F247"/>
    <mergeCell ref="G246:G247"/>
    <mergeCell ref="L243:L244"/>
    <mergeCell ref="M243:O243"/>
    <mergeCell ref="M244:O244"/>
    <mergeCell ref="P243:P244"/>
    <mergeCell ref="Q243:S243"/>
    <mergeCell ref="Q244:S244"/>
    <mergeCell ref="E242:K242"/>
    <mergeCell ref="M242:S242"/>
    <mergeCell ref="B243:B244"/>
    <mergeCell ref="C243:C244"/>
    <mergeCell ref="D243:D244"/>
    <mergeCell ref="E243:G243"/>
    <mergeCell ref="E244:G244"/>
    <mergeCell ref="H243:H244"/>
    <mergeCell ref="I243:K243"/>
    <mergeCell ref="I244:K244"/>
    <mergeCell ref="G235:G236"/>
    <mergeCell ref="H235:H236"/>
    <mergeCell ref="I235:I236"/>
    <mergeCell ref="J235:J236"/>
    <mergeCell ref="K235:K236"/>
    <mergeCell ref="B240:S240"/>
    <mergeCell ref="B237:S237"/>
    <mergeCell ref="B238:S238"/>
    <mergeCell ref="B239:S239"/>
    <mergeCell ref="G233:G234"/>
    <mergeCell ref="H233:H234"/>
    <mergeCell ref="I233:I234"/>
    <mergeCell ref="J233:J234"/>
    <mergeCell ref="K233:K234"/>
    <mergeCell ref="B235:B236"/>
    <mergeCell ref="C235:C236"/>
    <mergeCell ref="D235:D236"/>
    <mergeCell ref="E235:E236"/>
    <mergeCell ref="F235:F236"/>
    <mergeCell ref="G231:G232"/>
    <mergeCell ref="H231:H232"/>
    <mergeCell ref="I231:I232"/>
    <mergeCell ref="J231:J232"/>
    <mergeCell ref="K231:K232"/>
    <mergeCell ref="B233:B234"/>
    <mergeCell ref="C233:C234"/>
    <mergeCell ref="D233:D234"/>
    <mergeCell ref="E233:E234"/>
    <mergeCell ref="F233:F234"/>
    <mergeCell ref="G229:G230"/>
    <mergeCell ref="H229:H230"/>
    <mergeCell ref="I229:I230"/>
    <mergeCell ref="J229:J230"/>
    <mergeCell ref="K229:K230"/>
    <mergeCell ref="B231:B232"/>
    <mergeCell ref="C231:C232"/>
    <mergeCell ref="D231:D232"/>
    <mergeCell ref="E231:E232"/>
    <mergeCell ref="F231:F232"/>
    <mergeCell ref="C228:E228"/>
    <mergeCell ref="B229:B230"/>
    <mergeCell ref="C229:C230"/>
    <mergeCell ref="D229:D230"/>
    <mergeCell ref="E229:E230"/>
    <mergeCell ref="F229:F230"/>
    <mergeCell ref="G220:G221"/>
    <mergeCell ref="H220:H221"/>
    <mergeCell ref="I220:I221"/>
    <mergeCell ref="J220:J221"/>
    <mergeCell ref="K220:K221"/>
    <mergeCell ref="B226:K226"/>
    <mergeCell ref="G218:G219"/>
    <mergeCell ref="H218:H219"/>
    <mergeCell ref="I218:I219"/>
    <mergeCell ref="J218:J219"/>
    <mergeCell ref="K218:K219"/>
    <mergeCell ref="B220:B221"/>
    <mergeCell ref="C220:C221"/>
    <mergeCell ref="D220:D221"/>
    <mergeCell ref="E220:E221"/>
    <mergeCell ref="F220:F221"/>
    <mergeCell ref="G216:G217"/>
    <mergeCell ref="H216:H217"/>
    <mergeCell ref="I216:I217"/>
    <mergeCell ref="J216:J217"/>
    <mergeCell ref="K216:K217"/>
    <mergeCell ref="B218:B219"/>
    <mergeCell ref="C218:C219"/>
    <mergeCell ref="D218:D219"/>
    <mergeCell ref="E218:E219"/>
    <mergeCell ref="F218:F219"/>
    <mergeCell ref="G207:G208"/>
    <mergeCell ref="H207:H208"/>
    <mergeCell ref="I207:I208"/>
    <mergeCell ref="B213:K213"/>
    <mergeCell ref="C215:E215"/>
    <mergeCell ref="B216:B217"/>
    <mergeCell ref="C216:C217"/>
    <mergeCell ref="D216:D217"/>
    <mergeCell ref="E216:E217"/>
    <mergeCell ref="F216:F217"/>
    <mergeCell ref="G204:G205"/>
    <mergeCell ref="H204:H205"/>
    <mergeCell ref="I204:I205"/>
    <mergeCell ref="C206:D206"/>
    <mergeCell ref="G206:H206"/>
    <mergeCell ref="B207:B208"/>
    <mergeCell ref="C207:C208"/>
    <mergeCell ref="D207:D208"/>
    <mergeCell ref="E207:E208"/>
    <mergeCell ref="F207:F208"/>
    <mergeCell ref="I200:I201"/>
    <mergeCell ref="C202:E202"/>
    <mergeCell ref="G202:I202"/>
    <mergeCell ref="C203:E203"/>
    <mergeCell ref="G203:I203"/>
    <mergeCell ref="B204:B205"/>
    <mergeCell ref="C204:C205"/>
    <mergeCell ref="D204:D205"/>
    <mergeCell ref="E204:E205"/>
    <mergeCell ref="F204:F205"/>
    <mergeCell ref="C199:D199"/>
    <mergeCell ref="G199:H199"/>
    <mergeCell ref="B200:B201"/>
    <mergeCell ref="C200:C201"/>
    <mergeCell ref="D200:D201"/>
    <mergeCell ref="E200:E201"/>
    <mergeCell ref="F200:F201"/>
    <mergeCell ref="G200:G201"/>
    <mergeCell ref="H200:H201"/>
    <mergeCell ref="C196:E196"/>
    <mergeCell ref="G196:I196"/>
    <mergeCell ref="B197:B198"/>
    <mergeCell ref="C197:C198"/>
    <mergeCell ref="D197:D198"/>
    <mergeCell ref="E197:E198"/>
    <mergeCell ref="F197:F198"/>
    <mergeCell ref="G197:G198"/>
    <mergeCell ref="H197:H198"/>
    <mergeCell ref="I197:I198"/>
    <mergeCell ref="N172:N173"/>
    <mergeCell ref="O172:O173"/>
    <mergeCell ref="P172:P173"/>
    <mergeCell ref="Q172:Q173"/>
    <mergeCell ref="B193:I193"/>
    <mergeCell ref="C195:E195"/>
    <mergeCell ref="G195:I195"/>
    <mergeCell ref="B174:S174"/>
    <mergeCell ref="B175:S175"/>
    <mergeCell ref="B176:S176"/>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C167:E167"/>
    <mergeCell ref="G167:I167"/>
    <mergeCell ref="K167:M167"/>
    <mergeCell ref="O167:Q167"/>
    <mergeCell ref="B168:B169"/>
    <mergeCell ref="C168:C169"/>
    <mergeCell ref="D168:D169"/>
    <mergeCell ref="E168:E169"/>
    <mergeCell ref="F168:F169"/>
    <mergeCell ref="G168:G169"/>
    <mergeCell ref="N164:N165"/>
    <mergeCell ref="O164:O165"/>
    <mergeCell ref="P164:P165"/>
    <mergeCell ref="Q164:Q165"/>
    <mergeCell ref="C166:E166"/>
    <mergeCell ref="G166:I166"/>
    <mergeCell ref="K166:M166"/>
    <mergeCell ref="O166:Q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9:E159"/>
    <mergeCell ref="G159:I159"/>
    <mergeCell ref="K159:M159"/>
    <mergeCell ref="O159:Q159"/>
    <mergeCell ref="B160:B161"/>
    <mergeCell ref="C160:C161"/>
    <mergeCell ref="D160:D161"/>
    <mergeCell ref="E160:E161"/>
    <mergeCell ref="F160:F161"/>
    <mergeCell ref="G160:G161"/>
    <mergeCell ref="N153:N157"/>
    <mergeCell ref="O153:Q157"/>
    <mergeCell ref="C158:E158"/>
    <mergeCell ref="G158:I158"/>
    <mergeCell ref="K158:M158"/>
    <mergeCell ref="O158:Q158"/>
    <mergeCell ref="J153:J157"/>
    <mergeCell ref="K153:M153"/>
    <mergeCell ref="K154:M154"/>
    <mergeCell ref="K155:M155"/>
    <mergeCell ref="K156:M156"/>
    <mergeCell ref="K157:M157"/>
    <mergeCell ref="C157:E157"/>
    <mergeCell ref="F153:F157"/>
    <mergeCell ref="G153:I153"/>
    <mergeCell ref="G154:I154"/>
    <mergeCell ref="G155:I155"/>
    <mergeCell ref="G156:I156"/>
    <mergeCell ref="G157:I157"/>
    <mergeCell ref="N137:N138"/>
    <mergeCell ref="O137:O138"/>
    <mergeCell ref="P137:P138"/>
    <mergeCell ref="Q137:Q138"/>
    <mergeCell ref="B151:Q151"/>
    <mergeCell ref="B153:B157"/>
    <mergeCell ref="C153:E153"/>
    <mergeCell ref="C154:E154"/>
    <mergeCell ref="C155:E155"/>
    <mergeCell ref="C156:E156"/>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N129:N130"/>
    <mergeCell ref="O129:O130"/>
    <mergeCell ref="P129:P130"/>
    <mergeCell ref="Q129:Q130"/>
    <mergeCell ref="C131:E131"/>
    <mergeCell ref="G131:I131"/>
    <mergeCell ref="K131:M131"/>
    <mergeCell ref="O131:Q131"/>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19:N123"/>
    <mergeCell ref="O119:Q123"/>
    <mergeCell ref="C124:E124"/>
    <mergeCell ref="G124:I124"/>
    <mergeCell ref="K124:M124"/>
    <mergeCell ref="O124:Q124"/>
    <mergeCell ref="J119:J123"/>
    <mergeCell ref="K119:M119"/>
    <mergeCell ref="K120:M120"/>
    <mergeCell ref="K121:M121"/>
    <mergeCell ref="K122:M122"/>
    <mergeCell ref="K123:M123"/>
    <mergeCell ref="C123:E123"/>
    <mergeCell ref="F119:F123"/>
    <mergeCell ref="G119:I119"/>
    <mergeCell ref="G120:I120"/>
    <mergeCell ref="G121:I121"/>
    <mergeCell ref="G122:I122"/>
    <mergeCell ref="G123:I123"/>
    <mergeCell ref="N100:N101"/>
    <mergeCell ref="O100:O101"/>
    <mergeCell ref="P100:P101"/>
    <mergeCell ref="Q100:Q101"/>
    <mergeCell ref="B117:Q117"/>
    <mergeCell ref="B119:B123"/>
    <mergeCell ref="C119:E119"/>
    <mergeCell ref="C120:E120"/>
    <mergeCell ref="C121:E121"/>
    <mergeCell ref="C122:E122"/>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N74:N78"/>
    <mergeCell ref="O74:Q78"/>
    <mergeCell ref="C79:E79"/>
    <mergeCell ref="G79:I79"/>
    <mergeCell ref="K79:M79"/>
    <mergeCell ref="O79:Q79"/>
    <mergeCell ref="J74:J78"/>
    <mergeCell ref="K74:M74"/>
    <mergeCell ref="K75:M75"/>
    <mergeCell ref="K76:M76"/>
    <mergeCell ref="K77:M77"/>
    <mergeCell ref="K78:M78"/>
    <mergeCell ref="C78:E78"/>
    <mergeCell ref="F74:F78"/>
    <mergeCell ref="G74:I74"/>
    <mergeCell ref="G75:I75"/>
    <mergeCell ref="G76:I76"/>
    <mergeCell ref="G77:I77"/>
    <mergeCell ref="G78:I78"/>
    <mergeCell ref="N68:N69"/>
    <mergeCell ref="O68:O69"/>
    <mergeCell ref="P68:P69"/>
    <mergeCell ref="Q68:Q69"/>
    <mergeCell ref="B72:Q72"/>
    <mergeCell ref="B74:B78"/>
    <mergeCell ref="C74:E74"/>
    <mergeCell ref="C75:E75"/>
    <mergeCell ref="C76:E76"/>
    <mergeCell ref="C77:E77"/>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2:N46"/>
    <mergeCell ref="O42:Q46"/>
    <mergeCell ref="C47:E47"/>
    <mergeCell ref="G47:I47"/>
    <mergeCell ref="K47:M47"/>
    <mergeCell ref="O47:Q47"/>
    <mergeCell ref="G44:I44"/>
    <mergeCell ref="G45:I45"/>
    <mergeCell ref="G46:I46"/>
    <mergeCell ref="J42:J46"/>
    <mergeCell ref="K42:M42"/>
    <mergeCell ref="K43:M43"/>
    <mergeCell ref="K44:M44"/>
    <mergeCell ref="K45:M45"/>
    <mergeCell ref="K46:M46"/>
    <mergeCell ref="B40:Q40"/>
    <mergeCell ref="B42:B46"/>
    <mergeCell ref="C42:E42"/>
    <mergeCell ref="C43:E43"/>
    <mergeCell ref="C44:E44"/>
    <mergeCell ref="C45:E45"/>
    <mergeCell ref="C46:E46"/>
    <mergeCell ref="F42:F46"/>
    <mergeCell ref="G42:I42"/>
    <mergeCell ref="G43:I4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0.42578125" bestFit="1" customWidth="1"/>
    <col min="2" max="2" width="36.5703125" bestFit="1" customWidth="1"/>
    <col min="3" max="3" width="8.42578125" customWidth="1"/>
    <col min="4" max="4" width="31.42578125" customWidth="1"/>
    <col min="5" max="5" width="6.42578125" customWidth="1"/>
    <col min="6" max="6" width="36.5703125" customWidth="1"/>
    <col min="7" max="7" width="8.42578125" customWidth="1"/>
    <col min="8" max="8" width="31.42578125" customWidth="1"/>
    <col min="9" max="9" width="6.42578125" customWidth="1"/>
    <col min="10" max="10" width="36.5703125" customWidth="1"/>
    <col min="11" max="11" width="8.42578125" customWidth="1"/>
    <col min="12" max="12" width="31.42578125" customWidth="1"/>
    <col min="13" max="13" width="6.42578125" customWidth="1"/>
  </cols>
  <sheetData>
    <row r="1" spans="1:13" ht="15" customHeight="1">
      <c r="A1" s="8" t="s">
        <v>10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32</v>
      </c>
      <c r="B3" s="16" t="s">
        <v>6</v>
      </c>
      <c r="C3" s="16"/>
      <c r="D3" s="16"/>
      <c r="E3" s="16"/>
      <c r="F3" s="16"/>
      <c r="G3" s="16"/>
      <c r="H3" s="16"/>
      <c r="I3" s="16"/>
      <c r="J3" s="16"/>
      <c r="K3" s="16"/>
      <c r="L3" s="16"/>
      <c r="M3" s="16"/>
    </row>
    <row r="4" spans="1:13" ht="15" customHeight="1">
      <c r="A4" s="17" t="s">
        <v>1031</v>
      </c>
      <c r="B4" s="16" t="s">
        <v>6</v>
      </c>
      <c r="C4" s="16"/>
      <c r="D4" s="16"/>
      <c r="E4" s="16"/>
      <c r="F4" s="16"/>
      <c r="G4" s="16"/>
      <c r="H4" s="16"/>
      <c r="I4" s="16"/>
      <c r="J4" s="16"/>
      <c r="K4" s="16"/>
      <c r="L4" s="16"/>
      <c r="M4" s="16"/>
    </row>
    <row r="5" spans="1:13">
      <c r="A5" s="17"/>
      <c r="B5" s="18" t="s">
        <v>1033</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c r="A7" s="17"/>
      <c r="B7" s="19" t="s">
        <v>1034</v>
      </c>
      <c r="C7" s="19"/>
      <c r="D7" s="19"/>
      <c r="E7" s="19"/>
      <c r="F7" s="19"/>
      <c r="G7" s="19"/>
      <c r="H7" s="19"/>
      <c r="I7" s="19"/>
      <c r="J7" s="19"/>
      <c r="K7" s="19"/>
      <c r="L7" s="19"/>
      <c r="M7" s="19"/>
    </row>
    <row r="8" spans="1:13">
      <c r="A8" s="17"/>
      <c r="B8" s="83"/>
      <c r="C8" s="83"/>
      <c r="D8" s="83"/>
      <c r="E8" s="83"/>
      <c r="F8" s="83"/>
      <c r="G8" s="83"/>
      <c r="H8" s="83"/>
      <c r="I8" s="83"/>
      <c r="J8" s="83"/>
      <c r="K8" s="83"/>
      <c r="L8" s="83"/>
      <c r="M8" s="83"/>
    </row>
    <row r="9" spans="1:13">
      <c r="A9" s="17"/>
      <c r="B9" s="30"/>
      <c r="C9" s="30"/>
      <c r="D9" s="30"/>
      <c r="E9" s="30"/>
      <c r="F9" s="30"/>
      <c r="G9" s="30"/>
      <c r="H9" s="30"/>
      <c r="I9" s="30"/>
      <c r="J9" s="30"/>
      <c r="K9" s="30"/>
      <c r="L9" s="30"/>
      <c r="M9" s="30"/>
    </row>
    <row r="10" spans="1:13">
      <c r="A10" s="17"/>
      <c r="B10" s="13"/>
      <c r="C10" s="13"/>
      <c r="D10" s="13"/>
      <c r="E10" s="13"/>
      <c r="F10" s="13"/>
      <c r="G10" s="13"/>
      <c r="H10" s="13"/>
      <c r="I10" s="13"/>
      <c r="J10" s="13"/>
      <c r="K10" s="13"/>
      <c r="L10" s="13"/>
      <c r="M10" s="13"/>
    </row>
    <row r="11" spans="1:13" ht="15.75" thickBot="1">
      <c r="A11" s="17"/>
      <c r="B11" s="12"/>
      <c r="C11" s="87" t="s">
        <v>1035</v>
      </c>
      <c r="D11" s="87"/>
      <c r="E11" s="87"/>
      <c r="F11" s="87"/>
      <c r="G11" s="87"/>
      <c r="H11" s="87"/>
      <c r="I11" s="87"/>
      <c r="J11" s="87"/>
      <c r="K11" s="87"/>
      <c r="L11" s="87"/>
      <c r="M11" s="87"/>
    </row>
    <row r="12" spans="1:13" ht="15.75" thickBot="1">
      <c r="A12" s="17"/>
      <c r="B12" s="11"/>
      <c r="C12" s="88">
        <v>2013</v>
      </c>
      <c r="D12" s="88"/>
      <c r="E12" s="88"/>
      <c r="F12" s="12"/>
      <c r="G12" s="88">
        <v>2012</v>
      </c>
      <c r="H12" s="88"/>
      <c r="I12" s="88"/>
      <c r="J12" s="12"/>
      <c r="K12" s="88">
        <v>2011</v>
      </c>
      <c r="L12" s="88"/>
      <c r="M12" s="88"/>
    </row>
    <row r="13" spans="1:13">
      <c r="A13" s="17"/>
      <c r="B13" s="26" t="s">
        <v>1036</v>
      </c>
      <c r="C13" s="61"/>
      <c r="D13" s="61"/>
      <c r="E13" s="61"/>
      <c r="F13" s="27"/>
      <c r="G13" s="61"/>
      <c r="H13" s="61"/>
      <c r="I13" s="61"/>
      <c r="J13" s="12"/>
      <c r="K13" s="61"/>
      <c r="L13" s="61"/>
      <c r="M13" s="61"/>
    </row>
    <row r="14" spans="1:13">
      <c r="A14" s="17"/>
      <c r="B14" s="92" t="s">
        <v>1037</v>
      </c>
      <c r="C14" s="19" t="s">
        <v>333</v>
      </c>
      <c r="D14" s="41">
        <v>46180</v>
      </c>
      <c r="E14" s="22"/>
      <c r="F14" s="22"/>
      <c r="G14" s="19" t="s">
        <v>333</v>
      </c>
      <c r="H14" s="41">
        <v>20726</v>
      </c>
      <c r="I14" s="22"/>
      <c r="J14" s="22"/>
      <c r="K14" s="19" t="s">
        <v>333</v>
      </c>
      <c r="L14" s="42" t="s">
        <v>1038</v>
      </c>
      <c r="M14" s="19" t="s">
        <v>362</v>
      </c>
    </row>
    <row r="15" spans="1:13">
      <c r="A15" s="17"/>
      <c r="B15" s="92"/>
      <c r="C15" s="19"/>
      <c r="D15" s="41"/>
      <c r="E15" s="22"/>
      <c r="F15" s="22"/>
      <c r="G15" s="19"/>
      <c r="H15" s="41"/>
      <c r="I15" s="22"/>
      <c r="J15" s="22"/>
      <c r="K15" s="19"/>
      <c r="L15" s="42"/>
      <c r="M15" s="19"/>
    </row>
    <row r="16" spans="1:13">
      <c r="A16" s="17"/>
      <c r="B16" s="70" t="s">
        <v>1039</v>
      </c>
      <c r="C16" s="37">
        <v>4784</v>
      </c>
      <c r="D16" s="37"/>
      <c r="E16" s="38"/>
      <c r="F16" s="38"/>
      <c r="G16" s="39">
        <v>582</v>
      </c>
      <c r="H16" s="39"/>
      <c r="I16" s="38"/>
      <c r="J16" s="22"/>
      <c r="K16" s="39" t="s">
        <v>1040</v>
      </c>
      <c r="L16" s="39"/>
      <c r="M16" s="36" t="s">
        <v>362</v>
      </c>
    </row>
    <row r="17" spans="1:13" ht="15.75" thickBot="1">
      <c r="A17" s="17"/>
      <c r="B17" s="70"/>
      <c r="C17" s="71"/>
      <c r="D17" s="71"/>
      <c r="E17" s="45"/>
      <c r="F17" s="38"/>
      <c r="G17" s="44"/>
      <c r="H17" s="44"/>
      <c r="I17" s="45"/>
      <c r="J17" s="22"/>
      <c r="K17" s="44"/>
      <c r="L17" s="44"/>
      <c r="M17" s="177"/>
    </row>
    <row r="18" spans="1:13">
      <c r="A18" s="17"/>
      <c r="B18" s="22"/>
      <c r="C18" s="48">
        <v>50964</v>
      </c>
      <c r="D18" s="48"/>
      <c r="E18" s="35"/>
      <c r="F18" s="22"/>
      <c r="G18" s="48">
        <v>21308</v>
      </c>
      <c r="H18" s="48"/>
      <c r="I18" s="35"/>
      <c r="J18" s="22"/>
      <c r="K18" s="51" t="s">
        <v>1041</v>
      </c>
      <c r="L18" s="51"/>
      <c r="M18" s="46" t="s">
        <v>362</v>
      </c>
    </row>
    <row r="19" spans="1:13" ht="15.75" thickBot="1">
      <c r="A19" s="17"/>
      <c r="B19" s="22"/>
      <c r="C19" s="59"/>
      <c r="D19" s="59"/>
      <c r="E19" s="60"/>
      <c r="F19" s="22"/>
      <c r="G19" s="59"/>
      <c r="H19" s="59"/>
      <c r="I19" s="60"/>
      <c r="J19" s="22"/>
      <c r="K19" s="74"/>
      <c r="L19" s="74"/>
      <c r="M19" s="81"/>
    </row>
    <row r="20" spans="1:13">
      <c r="A20" s="17"/>
      <c r="B20" s="26" t="s">
        <v>1042</v>
      </c>
      <c r="C20" s="61"/>
      <c r="D20" s="61"/>
      <c r="E20" s="61"/>
      <c r="F20" s="27"/>
      <c r="G20" s="61"/>
      <c r="H20" s="61"/>
      <c r="I20" s="61"/>
      <c r="J20" s="12"/>
      <c r="K20" s="61"/>
      <c r="L20" s="61"/>
      <c r="M20" s="61"/>
    </row>
    <row r="21" spans="1:13">
      <c r="A21" s="17"/>
      <c r="B21" s="92" t="s">
        <v>1037</v>
      </c>
      <c r="C21" s="42" t="s">
        <v>1043</v>
      </c>
      <c r="D21" s="42"/>
      <c r="E21" s="19" t="s">
        <v>362</v>
      </c>
      <c r="F21" s="22"/>
      <c r="G21" s="42" t="s">
        <v>1044</v>
      </c>
      <c r="H21" s="42"/>
      <c r="I21" s="19" t="s">
        <v>362</v>
      </c>
      <c r="J21" s="22"/>
      <c r="K21" s="41">
        <v>39459</v>
      </c>
      <c r="L21" s="41"/>
      <c r="M21" s="22"/>
    </row>
    <row r="22" spans="1:13">
      <c r="A22" s="17"/>
      <c r="B22" s="92"/>
      <c r="C22" s="42"/>
      <c r="D22" s="42"/>
      <c r="E22" s="19"/>
      <c r="F22" s="22"/>
      <c r="G22" s="42"/>
      <c r="H22" s="42"/>
      <c r="I22" s="19"/>
      <c r="J22" s="22"/>
      <c r="K22" s="41"/>
      <c r="L22" s="41"/>
      <c r="M22" s="22"/>
    </row>
    <row r="23" spans="1:13">
      <c r="A23" s="17"/>
      <c r="B23" s="70" t="s">
        <v>1039</v>
      </c>
      <c r="C23" s="39" t="s">
        <v>1045</v>
      </c>
      <c r="D23" s="39"/>
      <c r="E23" s="36" t="s">
        <v>362</v>
      </c>
      <c r="F23" s="38"/>
      <c r="G23" s="39" t="s">
        <v>504</v>
      </c>
      <c r="H23" s="39"/>
      <c r="I23" s="36" t="s">
        <v>362</v>
      </c>
      <c r="J23" s="22"/>
      <c r="K23" s="37">
        <v>2978</v>
      </c>
      <c r="L23" s="37"/>
      <c r="M23" s="38"/>
    </row>
    <row r="24" spans="1:13" ht="15.75" thickBot="1">
      <c r="A24" s="17"/>
      <c r="B24" s="70"/>
      <c r="C24" s="44"/>
      <c r="D24" s="44"/>
      <c r="E24" s="177"/>
      <c r="F24" s="38"/>
      <c r="G24" s="44"/>
      <c r="H24" s="44"/>
      <c r="I24" s="177"/>
      <c r="J24" s="22"/>
      <c r="K24" s="71"/>
      <c r="L24" s="71"/>
      <c r="M24" s="45"/>
    </row>
    <row r="25" spans="1:13">
      <c r="A25" s="17"/>
      <c r="B25" s="19"/>
      <c r="C25" s="51" t="s">
        <v>1046</v>
      </c>
      <c r="D25" s="51"/>
      <c r="E25" s="46" t="s">
        <v>362</v>
      </c>
      <c r="F25" s="22"/>
      <c r="G25" s="51" t="s">
        <v>1047</v>
      </c>
      <c r="H25" s="51"/>
      <c r="I25" s="46" t="s">
        <v>362</v>
      </c>
      <c r="J25" s="22"/>
      <c r="K25" s="48">
        <v>42437</v>
      </c>
      <c r="L25" s="48"/>
      <c r="M25" s="35"/>
    </row>
    <row r="26" spans="1:13" ht="15.75" thickBot="1">
      <c r="A26" s="17"/>
      <c r="B26" s="19"/>
      <c r="C26" s="74"/>
      <c r="D26" s="74"/>
      <c r="E26" s="81"/>
      <c r="F26" s="22"/>
      <c r="G26" s="74"/>
      <c r="H26" s="74"/>
      <c r="I26" s="81"/>
      <c r="J26" s="22"/>
      <c r="K26" s="59"/>
      <c r="L26" s="59"/>
      <c r="M26" s="60"/>
    </row>
    <row r="27" spans="1:13">
      <c r="A27" s="17"/>
      <c r="B27" s="36" t="s">
        <v>1048</v>
      </c>
      <c r="C27" s="61" t="s">
        <v>333</v>
      </c>
      <c r="D27" s="63">
        <v>6567</v>
      </c>
      <c r="E27" s="65"/>
      <c r="F27" s="38"/>
      <c r="G27" s="61" t="s">
        <v>333</v>
      </c>
      <c r="H27" s="63">
        <v>12422</v>
      </c>
      <c r="I27" s="65"/>
      <c r="J27" s="22"/>
      <c r="K27" s="61" t="s">
        <v>333</v>
      </c>
      <c r="L27" s="63">
        <v>23528</v>
      </c>
      <c r="M27" s="65"/>
    </row>
    <row r="28" spans="1:13" ht="15.75" thickBot="1">
      <c r="A28" s="17"/>
      <c r="B28" s="36"/>
      <c r="C28" s="62"/>
      <c r="D28" s="64"/>
      <c r="E28" s="66"/>
      <c r="F28" s="38"/>
      <c r="G28" s="62"/>
      <c r="H28" s="64"/>
      <c r="I28" s="66"/>
      <c r="J28" s="22"/>
      <c r="K28" s="62"/>
      <c r="L28" s="64"/>
      <c r="M28" s="66"/>
    </row>
    <row r="29" spans="1:13" ht="15.75" thickTop="1">
      <c r="A29" s="17"/>
      <c r="B29" s="16"/>
      <c r="C29" s="16"/>
      <c r="D29" s="16"/>
      <c r="E29" s="16"/>
      <c r="F29" s="16"/>
      <c r="G29" s="16"/>
      <c r="H29" s="16"/>
      <c r="I29" s="16"/>
      <c r="J29" s="16"/>
      <c r="K29" s="16"/>
      <c r="L29" s="16"/>
      <c r="M29" s="16"/>
    </row>
    <row r="30" spans="1:13">
      <c r="A30" s="17"/>
      <c r="B30" s="19" t="s">
        <v>1049</v>
      </c>
      <c r="C30" s="19"/>
      <c r="D30" s="19"/>
      <c r="E30" s="19"/>
      <c r="F30" s="19"/>
      <c r="G30" s="19"/>
      <c r="H30" s="19"/>
      <c r="I30" s="19"/>
      <c r="J30" s="19"/>
      <c r="K30" s="19"/>
      <c r="L30" s="19"/>
      <c r="M30" s="19"/>
    </row>
    <row r="31" spans="1:13">
      <c r="A31" s="17"/>
      <c r="B31" s="83"/>
      <c r="C31" s="83"/>
      <c r="D31" s="83"/>
      <c r="E31" s="83"/>
      <c r="F31" s="83"/>
      <c r="G31" s="83"/>
      <c r="H31" s="83"/>
      <c r="I31" s="83"/>
      <c r="J31" s="83"/>
      <c r="K31" s="83"/>
      <c r="L31" s="83"/>
      <c r="M31" s="83"/>
    </row>
    <row r="32" spans="1:13">
      <c r="A32" s="17"/>
      <c r="B32" s="30"/>
      <c r="C32" s="30"/>
      <c r="D32" s="30"/>
      <c r="E32" s="30"/>
      <c r="F32" s="30"/>
      <c r="G32" s="30"/>
      <c r="H32" s="30"/>
      <c r="I32" s="30"/>
      <c r="J32" s="30"/>
      <c r="K32" s="30"/>
      <c r="L32" s="30"/>
      <c r="M32" s="30"/>
    </row>
    <row r="33" spans="1:13">
      <c r="A33" s="17"/>
      <c r="B33" s="13"/>
      <c r="C33" s="13"/>
      <c r="D33" s="13"/>
      <c r="E33" s="13"/>
      <c r="F33" s="13"/>
      <c r="G33" s="13"/>
      <c r="H33" s="13"/>
      <c r="I33" s="13"/>
      <c r="J33" s="13"/>
      <c r="K33" s="13"/>
      <c r="L33" s="13"/>
      <c r="M33" s="13"/>
    </row>
    <row r="34" spans="1:13" ht="15.75" thickBot="1">
      <c r="A34" s="17"/>
      <c r="B34" s="12"/>
      <c r="C34" s="87" t="s">
        <v>1035</v>
      </c>
      <c r="D34" s="87"/>
      <c r="E34" s="87"/>
      <c r="F34" s="87"/>
      <c r="G34" s="87"/>
      <c r="H34" s="87"/>
      <c r="I34" s="87"/>
      <c r="J34" s="87"/>
      <c r="K34" s="87"/>
      <c r="L34" s="87"/>
      <c r="M34" s="87"/>
    </row>
    <row r="35" spans="1:13" ht="15.75" thickBot="1">
      <c r="A35" s="17"/>
      <c r="B35" s="11"/>
      <c r="C35" s="88">
        <v>2013</v>
      </c>
      <c r="D35" s="88"/>
      <c r="E35" s="88"/>
      <c r="F35" s="12"/>
      <c r="G35" s="88">
        <v>2012</v>
      </c>
      <c r="H35" s="88"/>
      <c r="I35" s="88"/>
      <c r="J35" s="12"/>
      <c r="K35" s="88">
        <v>2011</v>
      </c>
      <c r="L35" s="88"/>
      <c r="M35" s="88"/>
    </row>
    <row r="36" spans="1:13">
      <c r="A36" s="17"/>
      <c r="B36" s="36" t="s">
        <v>1050</v>
      </c>
      <c r="C36" s="61" t="s">
        <v>333</v>
      </c>
      <c r="D36" s="63">
        <v>6760</v>
      </c>
      <c r="E36" s="65"/>
      <c r="F36" s="38"/>
      <c r="G36" s="61" t="s">
        <v>333</v>
      </c>
      <c r="H36" s="63">
        <v>12307</v>
      </c>
      <c r="I36" s="65"/>
      <c r="J36" s="22"/>
      <c r="K36" s="61" t="s">
        <v>333</v>
      </c>
      <c r="L36" s="63">
        <v>23287</v>
      </c>
      <c r="M36" s="65"/>
    </row>
    <row r="37" spans="1:13">
      <c r="A37" s="17"/>
      <c r="B37" s="36"/>
      <c r="C37" s="36"/>
      <c r="D37" s="37"/>
      <c r="E37" s="38"/>
      <c r="F37" s="38"/>
      <c r="G37" s="36"/>
      <c r="H37" s="37"/>
      <c r="I37" s="38"/>
      <c r="J37" s="22"/>
      <c r="K37" s="36"/>
      <c r="L37" s="37"/>
      <c r="M37" s="38"/>
    </row>
    <row r="38" spans="1:13">
      <c r="A38" s="17"/>
      <c r="B38" s="19" t="s">
        <v>1051</v>
      </c>
      <c r="C38" s="42">
        <v>62</v>
      </c>
      <c r="D38" s="42"/>
      <c r="E38" s="22"/>
      <c r="F38" s="22"/>
      <c r="G38" s="42">
        <v>372</v>
      </c>
      <c r="H38" s="42"/>
      <c r="I38" s="22"/>
      <c r="J38" s="22"/>
      <c r="K38" s="41">
        <v>1109</v>
      </c>
      <c r="L38" s="41"/>
      <c r="M38" s="22"/>
    </row>
    <row r="39" spans="1:13">
      <c r="A39" s="17"/>
      <c r="B39" s="19"/>
      <c r="C39" s="42"/>
      <c r="D39" s="42"/>
      <c r="E39" s="22"/>
      <c r="F39" s="22"/>
      <c r="G39" s="42"/>
      <c r="H39" s="42"/>
      <c r="I39" s="22"/>
      <c r="J39" s="22"/>
      <c r="K39" s="41"/>
      <c r="L39" s="41"/>
      <c r="M39" s="22"/>
    </row>
    <row r="40" spans="1:13">
      <c r="A40" s="17"/>
      <c r="B40" s="26" t="s">
        <v>1052</v>
      </c>
      <c r="C40" s="39" t="s">
        <v>1053</v>
      </c>
      <c r="D40" s="39"/>
      <c r="E40" s="26" t="s">
        <v>362</v>
      </c>
      <c r="F40" s="27"/>
      <c r="G40" s="39" t="s">
        <v>1054</v>
      </c>
      <c r="H40" s="39"/>
      <c r="I40" s="26" t="s">
        <v>362</v>
      </c>
      <c r="J40" s="12"/>
      <c r="K40" s="39" t="s">
        <v>1055</v>
      </c>
      <c r="L40" s="39"/>
      <c r="M40" s="26" t="s">
        <v>362</v>
      </c>
    </row>
    <row r="41" spans="1:13">
      <c r="A41" s="17"/>
      <c r="B41" s="11" t="s">
        <v>107</v>
      </c>
      <c r="C41" s="42" t="s">
        <v>1056</v>
      </c>
      <c r="D41" s="42"/>
      <c r="E41" s="11" t="s">
        <v>362</v>
      </c>
      <c r="F41" s="12"/>
      <c r="G41" s="42" t="s">
        <v>1057</v>
      </c>
      <c r="H41" s="42"/>
      <c r="I41" s="11" t="s">
        <v>362</v>
      </c>
      <c r="J41" s="12"/>
      <c r="K41" s="42" t="s">
        <v>1058</v>
      </c>
      <c r="L41" s="42"/>
      <c r="M41" s="11" t="s">
        <v>362</v>
      </c>
    </row>
    <row r="42" spans="1:13">
      <c r="A42" s="17"/>
      <c r="B42" s="36" t="s">
        <v>108</v>
      </c>
      <c r="C42" s="39">
        <v>466</v>
      </c>
      <c r="D42" s="39"/>
      <c r="E42" s="38"/>
      <c r="F42" s="38"/>
      <c r="G42" s="39">
        <v>375</v>
      </c>
      <c r="H42" s="39"/>
      <c r="I42" s="38"/>
      <c r="J42" s="22"/>
      <c r="K42" s="39" t="s">
        <v>1059</v>
      </c>
      <c r="L42" s="39"/>
      <c r="M42" s="36" t="s">
        <v>362</v>
      </c>
    </row>
    <row r="43" spans="1:13" ht="15.75" thickBot="1">
      <c r="A43" s="17"/>
      <c r="B43" s="36"/>
      <c r="C43" s="44"/>
      <c r="D43" s="44"/>
      <c r="E43" s="45"/>
      <c r="F43" s="38"/>
      <c r="G43" s="44"/>
      <c r="H43" s="44"/>
      <c r="I43" s="45"/>
      <c r="J43" s="22"/>
      <c r="K43" s="44"/>
      <c r="L43" s="44"/>
      <c r="M43" s="177"/>
    </row>
    <row r="44" spans="1:13">
      <c r="A44" s="17"/>
      <c r="B44" s="19" t="s">
        <v>1060</v>
      </c>
      <c r="C44" s="46" t="s">
        <v>333</v>
      </c>
      <c r="D44" s="48">
        <v>6567</v>
      </c>
      <c r="E44" s="35"/>
      <c r="F44" s="22"/>
      <c r="G44" s="46" t="s">
        <v>333</v>
      </c>
      <c r="H44" s="48">
        <v>12422</v>
      </c>
      <c r="I44" s="35"/>
      <c r="J44" s="22"/>
      <c r="K44" s="46" t="s">
        <v>333</v>
      </c>
      <c r="L44" s="48">
        <v>23528</v>
      </c>
      <c r="M44" s="35"/>
    </row>
    <row r="45" spans="1:13" ht="15.75" thickBot="1">
      <c r="A45" s="17"/>
      <c r="B45" s="19"/>
      <c r="C45" s="47"/>
      <c r="D45" s="49"/>
      <c r="E45" s="50"/>
      <c r="F45" s="22"/>
      <c r="G45" s="47"/>
      <c r="H45" s="49"/>
      <c r="I45" s="50"/>
      <c r="J45" s="22"/>
      <c r="K45" s="47"/>
      <c r="L45" s="49"/>
      <c r="M45" s="50"/>
    </row>
    <row r="46" spans="1:13" ht="15.75" thickTop="1">
      <c r="A46" s="17"/>
      <c r="B46" s="16"/>
      <c r="C46" s="16"/>
      <c r="D46" s="16"/>
      <c r="E46" s="16"/>
      <c r="F46" s="16"/>
      <c r="G46" s="16"/>
      <c r="H46" s="16"/>
      <c r="I46" s="16"/>
      <c r="J46" s="16"/>
      <c r="K46" s="16"/>
      <c r="L46" s="16"/>
      <c r="M46" s="16"/>
    </row>
    <row r="47" spans="1:13">
      <c r="A47" s="17"/>
      <c r="B47" s="16"/>
      <c r="C47" s="16"/>
      <c r="D47" s="16"/>
      <c r="E47" s="16"/>
      <c r="F47" s="16"/>
      <c r="G47" s="16"/>
      <c r="H47" s="16"/>
      <c r="I47" s="16"/>
      <c r="J47" s="16"/>
      <c r="K47" s="16"/>
      <c r="L47" s="16"/>
      <c r="M47" s="16"/>
    </row>
    <row r="48" spans="1:13">
      <c r="A48" s="17"/>
      <c r="B48" s="16"/>
      <c r="C48" s="16"/>
      <c r="D48" s="16"/>
      <c r="E48" s="16"/>
      <c r="F48" s="16"/>
      <c r="G48" s="16"/>
      <c r="H48" s="16"/>
      <c r="I48" s="16"/>
      <c r="J48" s="16"/>
      <c r="K48" s="16"/>
      <c r="L48" s="16"/>
      <c r="M48" s="16"/>
    </row>
    <row r="49" spans="1:13">
      <c r="A49" s="17"/>
      <c r="B49" s="16"/>
      <c r="C49" s="16"/>
      <c r="D49" s="16"/>
      <c r="E49" s="16"/>
      <c r="F49" s="16"/>
      <c r="G49" s="16"/>
      <c r="H49" s="16"/>
      <c r="I49" s="16"/>
      <c r="J49" s="16"/>
      <c r="K49" s="16"/>
      <c r="L49" s="16"/>
      <c r="M49" s="16"/>
    </row>
    <row r="50" spans="1:13">
      <c r="A50" s="17"/>
      <c r="B50" s="16"/>
      <c r="C50" s="16"/>
      <c r="D50" s="16"/>
      <c r="E50" s="16"/>
      <c r="F50" s="16"/>
      <c r="G50" s="16"/>
      <c r="H50" s="16"/>
      <c r="I50" s="16"/>
      <c r="J50" s="16"/>
      <c r="K50" s="16"/>
      <c r="L50" s="16"/>
      <c r="M50" s="16"/>
    </row>
    <row r="51" spans="1:13">
      <c r="A51" s="17"/>
      <c r="B51" s="16"/>
      <c r="C51" s="16"/>
      <c r="D51" s="16"/>
      <c r="E51" s="16"/>
      <c r="F51" s="16"/>
      <c r="G51" s="16"/>
      <c r="H51" s="16"/>
      <c r="I51" s="16"/>
      <c r="J51" s="16"/>
      <c r="K51" s="16"/>
      <c r="L51" s="16"/>
      <c r="M51" s="16"/>
    </row>
    <row r="52" spans="1:13">
      <c r="A52" s="17"/>
      <c r="B52" s="16"/>
      <c r="C52" s="16"/>
      <c r="D52" s="16"/>
      <c r="E52" s="16"/>
      <c r="F52" s="16"/>
      <c r="G52" s="16"/>
      <c r="H52" s="16"/>
      <c r="I52" s="16"/>
      <c r="J52" s="16"/>
      <c r="K52" s="16"/>
      <c r="L52" s="16"/>
      <c r="M52" s="16"/>
    </row>
    <row r="53" spans="1:13">
      <c r="A53" s="17"/>
      <c r="B53" s="19" t="s">
        <v>1061</v>
      </c>
      <c r="C53" s="19"/>
      <c r="D53" s="19"/>
      <c r="E53" s="19"/>
      <c r="F53" s="19"/>
      <c r="G53" s="19"/>
      <c r="H53" s="19"/>
      <c r="I53" s="19"/>
      <c r="J53" s="19"/>
      <c r="K53" s="19"/>
      <c r="L53" s="19"/>
      <c r="M53" s="19"/>
    </row>
    <row r="54" spans="1:13">
      <c r="A54" s="17"/>
      <c r="B54" s="30"/>
      <c r="C54" s="30"/>
      <c r="D54" s="30"/>
      <c r="E54" s="30"/>
      <c r="F54" s="30"/>
      <c r="G54" s="30"/>
      <c r="H54" s="30"/>
      <c r="I54" s="30"/>
    </row>
    <row r="55" spans="1:13">
      <c r="A55" s="17"/>
      <c r="B55" s="13"/>
      <c r="C55" s="13"/>
      <c r="D55" s="13"/>
      <c r="E55" s="13"/>
      <c r="F55" s="13"/>
      <c r="G55" s="13"/>
      <c r="H55" s="13"/>
      <c r="I55" s="13"/>
    </row>
    <row r="56" spans="1:13" ht="15.75" thickBot="1">
      <c r="A56" s="17"/>
      <c r="B56" s="12"/>
      <c r="C56" s="86">
        <v>42004</v>
      </c>
      <c r="D56" s="86"/>
      <c r="E56" s="86"/>
      <c r="F56" s="86"/>
      <c r="G56" s="86"/>
      <c r="H56" s="86"/>
      <c r="I56" s="86"/>
    </row>
    <row r="57" spans="1:13" ht="15.75" thickBot="1">
      <c r="A57" s="17"/>
      <c r="B57" s="12"/>
      <c r="C57" s="88">
        <v>2013</v>
      </c>
      <c r="D57" s="88"/>
      <c r="E57" s="88"/>
      <c r="F57" s="12"/>
      <c r="G57" s="88">
        <v>2012</v>
      </c>
      <c r="H57" s="88"/>
      <c r="I57" s="88"/>
    </row>
    <row r="58" spans="1:13">
      <c r="A58" s="17"/>
      <c r="B58" s="11" t="s">
        <v>1062</v>
      </c>
      <c r="C58" s="35"/>
      <c r="D58" s="35"/>
      <c r="E58" s="35"/>
      <c r="F58" s="12"/>
      <c r="G58" s="35"/>
      <c r="H58" s="35"/>
      <c r="I58" s="35"/>
    </row>
    <row r="59" spans="1:13">
      <c r="A59" s="17"/>
      <c r="B59" s="70" t="s">
        <v>1063</v>
      </c>
      <c r="C59" s="36" t="s">
        <v>333</v>
      </c>
      <c r="D59" s="37">
        <v>30328</v>
      </c>
      <c r="E59" s="38"/>
      <c r="F59" s="38"/>
      <c r="G59" s="36" t="s">
        <v>333</v>
      </c>
      <c r="H59" s="37">
        <v>97751</v>
      </c>
      <c r="I59" s="38"/>
    </row>
    <row r="60" spans="1:13">
      <c r="A60" s="17"/>
      <c r="B60" s="70"/>
      <c r="C60" s="36"/>
      <c r="D60" s="37"/>
      <c r="E60" s="38"/>
      <c r="F60" s="38"/>
      <c r="G60" s="36"/>
      <c r="H60" s="37"/>
      <c r="I60" s="38"/>
    </row>
    <row r="61" spans="1:13">
      <c r="A61" s="17"/>
      <c r="B61" s="92" t="s">
        <v>380</v>
      </c>
      <c r="C61" s="41">
        <v>13176</v>
      </c>
      <c r="D61" s="41"/>
      <c r="E61" s="22"/>
      <c r="F61" s="22"/>
      <c r="G61" s="41">
        <v>27284</v>
      </c>
      <c r="H61" s="41"/>
      <c r="I61" s="22"/>
    </row>
    <row r="62" spans="1:13">
      <c r="A62" s="17"/>
      <c r="B62" s="92"/>
      <c r="C62" s="41"/>
      <c r="D62" s="41"/>
      <c r="E62" s="22"/>
      <c r="F62" s="22"/>
      <c r="G62" s="41"/>
      <c r="H62" s="41"/>
      <c r="I62" s="22"/>
    </row>
    <row r="63" spans="1:13">
      <c r="A63" s="17"/>
      <c r="B63" s="70" t="s">
        <v>1064</v>
      </c>
      <c r="C63" s="39">
        <v>7</v>
      </c>
      <c r="D63" s="39"/>
      <c r="E63" s="38"/>
      <c r="F63" s="38"/>
      <c r="G63" s="37">
        <v>1755</v>
      </c>
      <c r="H63" s="37"/>
      <c r="I63" s="38"/>
    </row>
    <row r="64" spans="1:13">
      <c r="A64" s="17"/>
      <c r="B64" s="70"/>
      <c r="C64" s="39"/>
      <c r="D64" s="39"/>
      <c r="E64" s="38"/>
      <c r="F64" s="38"/>
      <c r="G64" s="37"/>
      <c r="H64" s="37"/>
      <c r="I64" s="38"/>
    </row>
    <row r="65" spans="1:9">
      <c r="A65" s="17"/>
      <c r="B65" s="92" t="s">
        <v>982</v>
      </c>
      <c r="C65" s="42">
        <v>8</v>
      </c>
      <c r="D65" s="42"/>
      <c r="E65" s="22"/>
      <c r="F65" s="22"/>
      <c r="G65" s="41">
        <v>2012</v>
      </c>
      <c r="H65" s="41"/>
      <c r="I65" s="22"/>
    </row>
    <row r="66" spans="1:9">
      <c r="A66" s="17"/>
      <c r="B66" s="92"/>
      <c r="C66" s="42"/>
      <c r="D66" s="42"/>
      <c r="E66" s="22"/>
      <c r="F66" s="22"/>
      <c r="G66" s="41"/>
      <c r="H66" s="41"/>
      <c r="I66" s="22"/>
    </row>
    <row r="67" spans="1:9">
      <c r="A67" s="17"/>
      <c r="B67" s="70" t="s">
        <v>108</v>
      </c>
      <c r="C67" s="37">
        <v>5833</v>
      </c>
      <c r="D67" s="37"/>
      <c r="E67" s="38"/>
      <c r="F67" s="38"/>
      <c r="G67" s="37">
        <v>1165</v>
      </c>
      <c r="H67" s="37"/>
      <c r="I67" s="38"/>
    </row>
    <row r="68" spans="1:9" ht="15.75" thickBot="1">
      <c r="A68" s="17"/>
      <c r="B68" s="70"/>
      <c r="C68" s="71"/>
      <c r="D68" s="71"/>
      <c r="E68" s="45"/>
      <c r="F68" s="38"/>
      <c r="G68" s="71"/>
      <c r="H68" s="71"/>
      <c r="I68" s="45"/>
    </row>
    <row r="69" spans="1:9">
      <c r="A69" s="17"/>
      <c r="B69" s="72" t="s">
        <v>1065</v>
      </c>
      <c r="C69" s="48">
        <v>49352</v>
      </c>
      <c r="D69" s="48"/>
      <c r="E69" s="35"/>
      <c r="F69" s="22"/>
      <c r="G69" s="48">
        <v>129967</v>
      </c>
      <c r="H69" s="48"/>
      <c r="I69" s="35"/>
    </row>
    <row r="70" spans="1:9" ht="15.75" thickBot="1">
      <c r="A70" s="17"/>
      <c r="B70" s="72"/>
      <c r="C70" s="59"/>
      <c r="D70" s="59"/>
      <c r="E70" s="60"/>
      <c r="F70" s="22"/>
      <c r="G70" s="59"/>
      <c r="H70" s="59"/>
      <c r="I70" s="60"/>
    </row>
    <row r="71" spans="1:9">
      <c r="A71" s="17"/>
      <c r="B71" s="26" t="s">
        <v>1066</v>
      </c>
      <c r="C71" s="65"/>
      <c r="D71" s="65"/>
      <c r="E71" s="65"/>
      <c r="F71" s="27"/>
      <c r="G71" s="65"/>
      <c r="H71" s="65"/>
      <c r="I71" s="65"/>
    </row>
    <row r="72" spans="1:9">
      <c r="A72" s="17"/>
      <c r="B72" s="84" t="s">
        <v>1067</v>
      </c>
      <c r="C72" s="42" t="s">
        <v>1068</v>
      </c>
      <c r="D72" s="42"/>
      <c r="E72" s="11" t="s">
        <v>362</v>
      </c>
      <c r="F72" s="12"/>
      <c r="G72" s="42" t="s">
        <v>1069</v>
      </c>
      <c r="H72" s="42"/>
      <c r="I72" s="11" t="s">
        <v>362</v>
      </c>
    </row>
    <row r="73" spans="1:9" ht="26.25">
      <c r="A73" s="17"/>
      <c r="B73" s="68" t="s">
        <v>1070</v>
      </c>
      <c r="C73" s="39" t="s">
        <v>1071</v>
      </c>
      <c r="D73" s="39"/>
      <c r="E73" s="26" t="s">
        <v>362</v>
      </c>
      <c r="F73" s="27"/>
      <c r="G73" s="39" t="s">
        <v>1072</v>
      </c>
      <c r="H73" s="39"/>
      <c r="I73" s="26" t="s">
        <v>362</v>
      </c>
    </row>
    <row r="74" spans="1:9">
      <c r="A74" s="17"/>
      <c r="B74" s="84" t="s">
        <v>1073</v>
      </c>
      <c r="C74" s="42" t="s">
        <v>1074</v>
      </c>
      <c r="D74" s="42"/>
      <c r="E74" s="11" t="s">
        <v>362</v>
      </c>
      <c r="F74" s="12"/>
      <c r="G74" s="42" t="s">
        <v>1075</v>
      </c>
      <c r="H74" s="42"/>
      <c r="I74" s="11" t="s">
        <v>362</v>
      </c>
    </row>
    <row r="75" spans="1:9">
      <c r="A75" s="17"/>
      <c r="B75" s="68" t="s">
        <v>1076</v>
      </c>
      <c r="C75" s="39" t="s">
        <v>1077</v>
      </c>
      <c r="D75" s="39"/>
      <c r="E75" s="26" t="s">
        <v>362</v>
      </c>
      <c r="F75" s="27"/>
      <c r="G75" s="39" t="s">
        <v>1078</v>
      </c>
      <c r="H75" s="39"/>
      <c r="I75" s="26" t="s">
        <v>362</v>
      </c>
    </row>
    <row r="76" spans="1:9" ht="26.25">
      <c r="A76" s="17"/>
      <c r="B76" s="84" t="s">
        <v>1079</v>
      </c>
      <c r="C76" s="42" t="s">
        <v>1080</v>
      </c>
      <c r="D76" s="42"/>
      <c r="E76" s="11" t="s">
        <v>362</v>
      </c>
      <c r="F76" s="12"/>
      <c r="G76" s="42" t="s">
        <v>1081</v>
      </c>
      <c r="H76" s="42"/>
      <c r="I76" s="11" t="s">
        <v>362</v>
      </c>
    </row>
    <row r="77" spans="1:9">
      <c r="A77" s="17"/>
      <c r="B77" s="70" t="s">
        <v>1082</v>
      </c>
      <c r="C77" s="39" t="s">
        <v>1083</v>
      </c>
      <c r="D77" s="39"/>
      <c r="E77" s="36" t="s">
        <v>362</v>
      </c>
      <c r="F77" s="38"/>
      <c r="G77" s="39" t="s">
        <v>335</v>
      </c>
      <c r="H77" s="39"/>
      <c r="I77" s="38"/>
    </row>
    <row r="78" spans="1:9">
      <c r="A78" s="17"/>
      <c r="B78" s="70"/>
      <c r="C78" s="39"/>
      <c r="D78" s="39"/>
      <c r="E78" s="36"/>
      <c r="F78" s="38"/>
      <c r="G78" s="39"/>
      <c r="H78" s="39"/>
      <c r="I78" s="38"/>
    </row>
    <row r="79" spans="1:9" ht="15.75" thickBot="1">
      <c r="A79" s="17"/>
      <c r="B79" s="84" t="s">
        <v>108</v>
      </c>
      <c r="C79" s="74" t="s">
        <v>1084</v>
      </c>
      <c r="D79" s="74"/>
      <c r="E79" s="11" t="s">
        <v>362</v>
      </c>
      <c r="F79" s="12"/>
      <c r="G79" s="74" t="s">
        <v>1085</v>
      </c>
      <c r="H79" s="74"/>
      <c r="I79" s="11" t="s">
        <v>362</v>
      </c>
    </row>
    <row r="80" spans="1:9" ht="15.75" thickBot="1">
      <c r="A80" s="17"/>
      <c r="B80" s="27"/>
      <c r="C80" s="201" t="s">
        <v>1086</v>
      </c>
      <c r="D80" s="201"/>
      <c r="E80" s="55" t="s">
        <v>362</v>
      </c>
      <c r="F80" s="27"/>
      <c r="G80" s="201" t="s">
        <v>1087</v>
      </c>
      <c r="H80" s="201"/>
      <c r="I80" s="55" t="s">
        <v>362</v>
      </c>
    </row>
    <row r="81" spans="1:13" ht="15.75" thickBot="1">
      <c r="A81" s="17"/>
      <c r="B81" s="84" t="s">
        <v>1088</v>
      </c>
      <c r="C81" s="199" t="s">
        <v>333</v>
      </c>
      <c r="D81" s="200" t="s">
        <v>1089</v>
      </c>
      <c r="E81" s="199" t="s">
        <v>362</v>
      </c>
      <c r="F81" s="12"/>
      <c r="G81" s="199" t="s">
        <v>333</v>
      </c>
      <c r="H81" s="200" t="s">
        <v>1090</v>
      </c>
      <c r="I81" s="199" t="s">
        <v>362</v>
      </c>
    </row>
    <row r="82" spans="1:13" ht="15.75" thickTop="1">
      <c r="A82" s="17"/>
      <c r="B82" s="16"/>
      <c r="C82" s="16"/>
      <c r="D82" s="16"/>
      <c r="E82" s="16"/>
      <c r="F82" s="16"/>
      <c r="G82" s="16"/>
      <c r="H82" s="16"/>
      <c r="I82" s="16"/>
      <c r="J82" s="16"/>
      <c r="K82" s="16"/>
      <c r="L82" s="16"/>
      <c r="M82" s="16"/>
    </row>
    <row r="83" spans="1:13" ht="25.5" customHeight="1">
      <c r="A83" s="17"/>
      <c r="B83" s="19" t="s">
        <v>1091</v>
      </c>
      <c r="C83" s="19"/>
      <c r="D83" s="19"/>
      <c r="E83" s="19"/>
      <c r="F83" s="19"/>
      <c r="G83" s="19"/>
      <c r="H83" s="19"/>
      <c r="I83" s="19"/>
      <c r="J83" s="19"/>
      <c r="K83" s="19"/>
      <c r="L83" s="19"/>
      <c r="M83" s="19"/>
    </row>
  </sheetData>
  <mergeCells count="222">
    <mergeCell ref="B50:M50"/>
    <mergeCell ref="B51:M51"/>
    <mergeCell ref="B52:M52"/>
    <mergeCell ref="B53:M53"/>
    <mergeCell ref="B82:M82"/>
    <mergeCell ref="B83:M83"/>
    <mergeCell ref="B5:M5"/>
    <mergeCell ref="B6:M6"/>
    <mergeCell ref="B7:M7"/>
    <mergeCell ref="B8:M8"/>
    <mergeCell ref="B29:M29"/>
    <mergeCell ref="B30:M30"/>
    <mergeCell ref="C79:D79"/>
    <mergeCell ref="G79:H79"/>
    <mergeCell ref="C80:D80"/>
    <mergeCell ref="G80:H80"/>
    <mergeCell ref="A1:A2"/>
    <mergeCell ref="B1:M1"/>
    <mergeCell ref="B2:M2"/>
    <mergeCell ref="B3:M3"/>
    <mergeCell ref="A4:A83"/>
    <mergeCell ref="B4:M4"/>
    <mergeCell ref="B77:B78"/>
    <mergeCell ref="C77:D78"/>
    <mergeCell ref="E77:E78"/>
    <mergeCell ref="F77:F78"/>
    <mergeCell ref="G77:H78"/>
    <mergeCell ref="I77:I78"/>
    <mergeCell ref="C74:D74"/>
    <mergeCell ref="G74:H74"/>
    <mergeCell ref="C75:D75"/>
    <mergeCell ref="G75:H75"/>
    <mergeCell ref="C76:D76"/>
    <mergeCell ref="G76:H76"/>
    <mergeCell ref="C71:E71"/>
    <mergeCell ref="G71:I71"/>
    <mergeCell ref="C72:D72"/>
    <mergeCell ref="G72:H72"/>
    <mergeCell ref="C73:D73"/>
    <mergeCell ref="G73: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C57:E57"/>
    <mergeCell ref="G57:I57"/>
    <mergeCell ref="C58:E58"/>
    <mergeCell ref="G58:I58"/>
    <mergeCell ref="B59:B60"/>
    <mergeCell ref="C59:C60"/>
    <mergeCell ref="D59:D60"/>
    <mergeCell ref="E59:E60"/>
    <mergeCell ref="F59:F60"/>
    <mergeCell ref="G59:G60"/>
    <mergeCell ref="J44:J45"/>
    <mergeCell ref="K44:K45"/>
    <mergeCell ref="L44:L45"/>
    <mergeCell ref="M44:M45"/>
    <mergeCell ref="B54:I54"/>
    <mergeCell ref="C56:I56"/>
    <mergeCell ref="B46:M46"/>
    <mergeCell ref="B47:M47"/>
    <mergeCell ref="B48:M48"/>
    <mergeCell ref="B49:M49"/>
    <mergeCell ref="K42:L43"/>
    <mergeCell ref="M42:M43"/>
    <mergeCell ref="B44:B45"/>
    <mergeCell ref="C44:C45"/>
    <mergeCell ref="D44:D45"/>
    <mergeCell ref="E44:E45"/>
    <mergeCell ref="F44:F45"/>
    <mergeCell ref="G44:G45"/>
    <mergeCell ref="H44:H45"/>
    <mergeCell ref="I44:I45"/>
    <mergeCell ref="C41:D41"/>
    <mergeCell ref="G41:H41"/>
    <mergeCell ref="K41:L41"/>
    <mergeCell ref="B42:B43"/>
    <mergeCell ref="C42:D43"/>
    <mergeCell ref="E42:E43"/>
    <mergeCell ref="F42:F43"/>
    <mergeCell ref="G42:H43"/>
    <mergeCell ref="I42:I43"/>
    <mergeCell ref="J42:J43"/>
    <mergeCell ref="I38:I39"/>
    <mergeCell ref="J38:J39"/>
    <mergeCell ref="K38:L39"/>
    <mergeCell ref="M38:M39"/>
    <mergeCell ref="C40:D40"/>
    <mergeCell ref="G40:H40"/>
    <mergeCell ref="K40:L40"/>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27:J28"/>
    <mergeCell ref="K27:K28"/>
    <mergeCell ref="L27:L28"/>
    <mergeCell ref="M27:M28"/>
    <mergeCell ref="B32:M32"/>
    <mergeCell ref="C34:M34"/>
    <mergeCell ref="B31:M31"/>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9</v>
      </c>
      <c r="B1" s="1" t="s">
        <v>2</v>
      </c>
      <c r="C1" s="1" t="s">
        <v>33</v>
      </c>
    </row>
    <row r="2" spans="1:3" ht="30">
      <c r="A2" s="2" t="s">
        <v>70</v>
      </c>
      <c r="B2" s="6">
        <v>1</v>
      </c>
      <c r="C2" s="6">
        <v>1</v>
      </c>
    </row>
    <row r="3" spans="1:3" ht="30">
      <c r="A3" s="2" t="s">
        <v>71</v>
      </c>
      <c r="B3" s="7">
        <v>2000000</v>
      </c>
      <c r="C3" s="7">
        <v>2000000</v>
      </c>
    </row>
    <row r="4" spans="1:3" ht="30">
      <c r="A4" s="2" t="s">
        <v>72</v>
      </c>
      <c r="B4" s="4">
        <v>0</v>
      </c>
      <c r="C4" s="4">
        <v>0</v>
      </c>
    </row>
    <row r="5" spans="1:3" ht="30">
      <c r="A5" s="2" t="s">
        <v>73</v>
      </c>
      <c r="B5" s="4">
        <v>0</v>
      </c>
      <c r="C5" s="4">
        <v>0</v>
      </c>
    </row>
    <row r="6" spans="1:3" ht="30">
      <c r="A6" s="2" t="s">
        <v>74</v>
      </c>
      <c r="B6" s="9">
        <v>0.01</v>
      </c>
      <c r="C6" s="9">
        <v>0.01</v>
      </c>
    </row>
    <row r="7" spans="1:3" ht="30">
      <c r="A7" s="2" t="s">
        <v>75</v>
      </c>
      <c r="B7" s="7">
        <v>100000000</v>
      </c>
      <c r="C7" s="7">
        <v>100000000</v>
      </c>
    </row>
    <row r="8" spans="1:3" ht="30">
      <c r="A8" s="2" t="s">
        <v>76</v>
      </c>
      <c r="B8" s="7">
        <v>32094145</v>
      </c>
      <c r="C8" s="7">
        <v>31908665</v>
      </c>
    </row>
    <row r="9" spans="1:3" ht="30">
      <c r="A9" s="2" t="s">
        <v>77</v>
      </c>
      <c r="B9" s="7">
        <v>32094145</v>
      </c>
      <c r="C9" s="7">
        <v>319086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2.5703125" customWidth="1"/>
    <col min="4" max="4" width="8.5703125" customWidth="1"/>
    <col min="5" max="6" width="12" customWidth="1"/>
    <col min="7" max="7" width="2.5703125" customWidth="1"/>
    <col min="8" max="8" width="8.5703125" customWidth="1"/>
    <col min="9" max="10" width="12" customWidth="1"/>
    <col min="11" max="11" width="2.5703125" customWidth="1"/>
    <col min="12" max="12" width="8.5703125" customWidth="1"/>
    <col min="13" max="13" width="12" customWidth="1"/>
  </cols>
  <sheetData>
    <row r="1" spans="1:13" ht="15" customHeight="1">
      <c r="A1" s="8" t="s">
        <v>10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93</v>
      </c>
      <c r="B3" s="16" t="s">
        <v>6</v>
      </c>
      <c r="C3" s="16"/>
      <c r="D3" s="16"/>
      <c r="E3" s="16"/>
      <c r="F3" s="16"/>
      <c r="G3" s="16"/>
      <c r="H3" s="16"/>
      <c r="I3" s="16"/>
      <c r="J3" s="16"/>
      <c r="K3" s="16"/>
      <c r="L3" s="16"/>
      <c r="M3" s="16"/>
    </row>
    <row r="4" spans="1:13" ht="15" customHeight="1">
      <c r="A4" s="17" t="s">
        <v>1092</v>
      </c>
      <c r="B4" s="16" t="s">
        <v>6</v>
      </c>
      <c r="C4" s="16"/>
      <c r="D4" s="16"/>
      <c r="E4" s="16"/>
      <c r="F4" s="16"/>
      <c r="G4" s="16"/>
      <c r="H4" s="16"/>
      <c r="I4" s="16"/>
      <c r="J4" s="16"/>
      <c r="K4" s="16"/>
      <c r="L4" s="16"/>
      <c r="M4" s="16"/>
    </row>
    <row r="5" spans="1:13">
      <c r="A5" s="17"/>
      <c r="B5" s="18" t="s">
        <v>1094</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ht="25.5" customHeight="1">
      <c r="A7" s="17"/>
      <c r="B7" s="19" t="s">
        <v>1095</v>
      </c>
      <c r="C7" s="19"/>
      <c r="D7" s="19"/>
      <c r="E7" s="19"/>
      <c r="F7" s="19"/>
      <c r="G7" s="19"/>
      <c r="H7" s="19"/>
      <c r="I7" s="19"/>
      <c r="J7" s="19"/>
      <c r="K7" s="19"/>
      <c r="L7" s="19"/>
      <c r="M7" s="19"/>
    </row>
    <row r="8" spans="1:13">
      <c r="A8" s="17"/>
      <c r="B8" s="172"/>
      <c r="C8" s="172"/>
      <c r="D8" s="172"/>
      <c r="E8" s="172"/>
      <c r="F8" s="172"/>
      <c r="G8" s="172"/>
      <c r="H8" s="172"/>
      <c r="I8" s="172"/>
      <c r="J8" s="172"/>
      <c r="K8" s="172"/>
      <c r="L8" s="172"/>
      <c r="M8" s="172"/>
    </row>
    <row r="9" spans="1:13">
      <c r="A9" s="17"/>
      <c r="B9" s="30"/>
      <c r="C9" s="30"/>
      <c r="D9" s="30"/>
      <c r="E9" s="30"/>
      <c r="F9" s="30"/>
      <c r="G9" s="30"/>
      <c r="H9" s="30"/>
      <c r="I9" s="30"/>
      <c r="J9" s="30"/>
      <c r="K9" s="30"/>
      <c r="L9" s="30"/>
      <c r="M9" s="30"/>
    </row>
    <row r="10" spans="1:13">
      <c r="A10" s="17"/>
      <c r="B10" s="13"/>
      <c r="C10" s="13"/>
      <c r="D10" s="13"/>
      <c r="E10" s="13"/>
      <c r="F10" s="13"/>
      <c r="G10" s="13"/>
      <c r="H10" s="13"/>
      <c r="I10" s="13"/>
      <c r="J10" s="13"/>
      <c r="K10" s="13"/>
      <c r="L10" s="13"/>
      <c r="M10" s="13"/>
    </row>
    <row r="11" spans="1:13" ht="15.75" thickBot="1">
      <c r="A11" s="17"/>
      <c r="B11" s="12"/>
      <c r="C11" s="87" t="s">
        <v>1035</v>
      </c>
      <c r="D11" s="87"/>
      <c r="E11" s="87"/>
      <c r="F11" s="87"/>
      <c r="G11" s="87"/>
      <c r="H11" s="87"/>
      <c r="I11" s="87"/>
      <c r="J11" s="87"/>
      <c r="K11" s="87"/>
      <c r="L11" s="87"/>
      <c r="M11" s="87"/>
    </row>
    <row r="12" spans="1:13" ht="15.75" thickBot="1">
      <c r="A12" s="17"/>
      <c r="B12" s="12"/>
      <c r="C12" s="88">
        <v>2013</v>
      </c>
      <c r="D12" s="88"/>
      <c r="E12" s="88"/>
      <c r="F12" s="12"/>
      <c r="G12" s="88">
        <v>2012</v>
      </c>
      <c r="H12" s="88"/>
      <c r="I12" s="88"/>
      <c r="J12" s="12"/>
      <c r="K12" s="88">
        <v>2011</v>
      </c>
      <c r="L12" s="88"/>
      <c r="M12" s="88"/>
    </row>
    <row r="13" spans="1:13">
      <c r="A13" s="17"/>
      <c r="B13" s="18" t="s">
        <v>1096</v>
      </c>
      <c r="C13" s="46" t="s">
        <v>333</v>
      </c>
      <c r="D13" s="48">
        <v>12747</v>
      </c>
      <c r="E13" s="35"/>
      <c r="F13" s="22"/>
      <c r="G13" s="46" t="s">
        <v>333</v>
      </c>
      <c r="H13" s="48">
        <v>22742</v>
      </c>
      <c r="I13" s="35"/>
      <c r="J13" s="22"/>
      <c r="K13" s="46" t="s">
        <v>333</v>
      </c>
      <c r="L13" s="48">
        <v>43006</v>
      </c>
      <c r="M13" s="35"/>
    </row>
    <row r="14" spans="1:13" ht="15.75" thickBot="1">
      <c r="A14" s="17"/>
      <c r="B14" s="18"/>
      <c r="C14" s="47"/>
      <c r="D14" s="49"/>
      <c r="E14" s="50"/>
      <c r="F14" s="22"/>
      <c r="G14" s="47"/>
      <c r="H14" s="49"/>
      <c r="I14" s="50"/>
      <c r="J14" s="22"/>
      <c r="K14" s="47"/>
      <c r="L14" s="49"/>
      <c r="M14" s="50"/>
    </row>
    <row r="15" spans="1:13" ht="15.75" thickTop="1">
      <c r="A15" s="17"/>
      <c r="B15" s="67" t="s">
        <v>1097</v>
      </c>
      <c r="C15" s="73"/>
      <c r="D15" s="73"/>
      <c r="E15" s="73"/>
      <c r="F15" s="27"/>
      <c r="G15" s="73"/>
      <c r="H15" s="73"/>
      <c r="I15" s="73"/>
      <c r="J15" s="27"/>
      <c r="K15" s="73"/>
      <c r="L15" s="73"/>
      <c r="M15" s="73"/>
    </row>
    <row r="16" spans="1:13">
      <c r="A16" s="17"/>
      <c r="B16" s="92" t="s">
        <v>1098</v>
      </c>
      <c r="C16" s="41">
        <v>31978844</v>
      </c>
      <c r="D16" s="41"/>
      <c r="E16" s="22"/>
      <c r="F16" s="22"/>
      <c r="G16" s="41">
        <v>31696358</v>
      </c>
      <c r="H16" s="41"/>
      <c r="I16" s="22"/>
      <c r="J16" s="22"/>
      <c r="K16" s="41">
        <v>31611303</v>
      </c>
      <c r="L16" s="41"/>
      <c r="M16" s="22"/>
    </row>
    <row r="17" spans="1:13">
      <c r="A17" s="17"/>
      <c r="B17" s="92"/>
      <c r="C17" s="41"/>
      <c r="D17" s="41"/>
      <c r="E17" s="22"/>
      <c r="F17" s="22"/>
      <c r="G17" s="41"/>
      <c r="H17" s="41"/>
      <c r="I17" s="22"/>
      <c r="J17" s="22"/>
      <c r="K17" s="41"/>
      <c r="L17" s="41"/>
      <c r="M17" s="22"/>
    </row>
    <row r="18" spans="1:13">
      <c r="A18" s="17"/>
      <c r="B18" s="70" t="s">
        <v>1099</v>
      </c>
      <c r="C18" s="37">
        <v>1311721</v>
      </c>
      <c r="D18" s="37"/>
      <c r="E18" s="38"/>
      <c r="F18" s="38"/>
      <c r="G18" s="37">
        <v>1193916</v>
      </c>
      <c r="H18" s="37"/>
      <c r="I18" s="38"/>
      <c r="J18" s="38"/>
      <c r="K18" s="37">
        <v>1011753</v>
      </c>
      <c r="L18" s="37"/>
      <c r="M18" s="38"/>
    </row>
    <row r="19" spans="1:13" ht="15.75" thickBot="1">
      <c r="A19" s="17"/>
      <c r="B19" s="70"/>
      <c r="C19" s="71"/>
      <c r="D19" s="71"/>
      <c r="E19" s="45"/>
      <c r="F19" s="38"/>
      <c r="G19" s="71"/>
      <c r="H19" s="71"/>
      <c r="I19" s="45"/>
      <c r="J19" s="38"/>
      <c r="K19" s="71"/>
      <c r="L19" s="71"/>
      <c r="M19" s="45"/>
    </row>
    <row r="20" spans="1:13">
      <c r="A20" s="17"/>
      <c r="B20" s="40" t="s">
        <v>1100</v>
      </c>
      <c r="C20" s="48">
        <v>33290565</v>
      </c>
      <c r="D20" s="48"/>
      <c r="E20" s="35"/>
      <c r="F20" s="22"/>
      <c r="G20" s="48">
        <v>32890274</v>
      </c>
      <c r="H20" s="48"/>
      <c r="I20" s="35"/>
      <c r="J20" s="22"/>
      <c r="K20" s="48">
        <v>32623056</v>
      </c>
      <c r="L20" s="48"/>
      <c r="M20" s="35"/>
    </row>
    <row r="21" spans="1:13" ht="15.75" thickBot="1">
      <c r="A21" s="17"/>
      <c r="B21" s="40"/>
      <c r="C21" s="49"/>
      <c r="D21" s="49"/>
      <c r="E21" s="50"/>
      <c r="F21" s="22"/>
      <c r="G21" s="49"/>
      <c r="H21" s="49"/>
      <c r="I21" s="50"/>
      <c r="J21" s="22"/>
      <c r="K21" s="49"/>
      <c r="L21" s="49"/>
      <c r="M21" s="50"/>
    </row>
    <row r="22" spans="1:13" ht="15.75" thickTop="1">
      <c r="A22" s="17"/>
      <c r="B22" s="27"/>
      <c r="C22" s="73"/>
      <c r="D22" s="73"/>
      <c r="E22" s="73"/>
      <c r="F22" s="27"/>
      <c r="G22" s="73"/>
      <c r="H22" s="73"/>
      <c r="I22" s="73"/>
      <c r="J22" s="27"/>
      <c r="K22" s="73"/>
      <c r="L22" s="73"/>
      <c r="M22" s="73"/>
    </row>
    <row r="23" spans="1:13">
      <c r="A23" s="17"/>
      <c r="B23" s="11" t="s">
        <v>1101</v>
      </c>
      <c r="C23" s="22"/>
      <c r="D23" s="22"/>
      <c r="E23" s="22"/>
      <c r="F23" s="12"/>
      <c r="G23" s="22"/>
      <c r="H23" s="22"/>
      <c r="I23" s="22"/>
      <c r="J23" s="12"/>
      <c r="K23" s="22"/>
      <c r="L23" s="22"/>
      <c r="M23" s="22"/>
    </row>
    <row r="24" spans="1:13">
      <c r="A24" s="17"/>
      <c r="B24" s="70" t="s">
        <v>1102</v>
      </c>
      <c r="C24" s="36" t="s">
        <v>333</v>
      </c>
      <c r="D24" s="39">
        <v>0.4</v>
      </c>
      <c r="E24" s="38"/>
      <c r="F24" s="38"/>
      <c r="G24" s="36" t="s">
        <v>333</v>
      </c>
      <c r="H24" s="39">
        <v>0.72</v>
      </c>
      <c r="I24" s="38"/>
      <c r="J24" s="38"/>
      <c r="K24" s="36" t="s">
        <v>333</v>
      </c>
      <c r="L24" s="39">
        <v>1.36</v>
      </c>
      <c r="M24" s="38"/>
    </row>
    <row r="25" spans="1:13" ht="15.75" thickBot="1">
      <c r="A25" s="17"/>
      <c r="B25" s="70"/>
      <c r="C25" s="62"/>
      <c r="D25" s="77"/>
      <c r="E25" s="66"/>
      <c r="F25" s="38"/>
      <c r="G25" s="62"/>
      <c r="H25" s="77"/>
      <c r="I25" s="66"/>
      <c r="J25" s="38"/>
      <c r="K25" s="62"/>
      <c r="L25" s="77"/>
      <c r="M25" s="66"/>
    </row>
    <row r="26" spans="1:13" ht="15.75" thickTop="1">
      <c r="A26" s="17"/>
      <c r="B26" s="92" t="s">
        <v>1103</v>
      </c>
      <c r="C26" s="202" t="s">
        <v>333</v>
      </c>
      <c r="D26" s="203">
        <v>0.38</v>
      </c>
      <c r="E26" s="80"/>
      <c r="F26" s="22"/>
      <c r="G26" s="202" t="s">
        <v>333</v>
      </c>
      <c r="H26" s="203">
        <v>0.69</v>
      </c>
      <c r="I26" s="80"/>
      <c r="J26" s="22"/>
      <c r="K26" s="202" t="s">
        <v>333</v>
      </c>
      <c r="L26" s="203">
        <v>1.32</v>
      </c>
      <c r="M26" s="80"/>
    </row>
    <row r="27" spans="1:13" ht="15.75" thickBot="1">
      <c r="A27" s="17"/>
      <c r="B27" s="92"/>
      <c r="C27" s="47"/>
      <c r="D27" s="52"/>
      <c r="E27" s="50"/>
      <c r="F27" s="22"/>
      <c r="G27" s="47"/>
      <c r="H27" s="52"/>
      <c r="I27" s="50"/>
      <c r="J27" s="22"/>
      <c r="K27" s="47"/>
      <c r="L27" s="52"/>
      <c r="M27" s="50"/>
    </row>
    <row r="28" spans="1:13" ht="15.75" thickTop="1"/>
  </sheetData>
  <mergeCells count="87">
    <mergeCell ref="A1:A2"/>
    <mergeCell ref="B1:M1"/>
    <mergeCell ref="B2:M2"/>
    <mergeCell ref="B3:M3"/>
    <mergeCell ref="A4:A27"/>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20:M21"/>
    <mergeCell ref="C22:E22"/>
    <mergeCell ref="G22:I22"/>
    <mergeCell ref="K22:M22"/>
    <mergeCell ref="C23:E23"/>
    <mergeCell ref="G23:I23"/>
    <mergeCell ref="K23: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M13:M14"/>
    <mergeCell ref="C15:E15"/>
    <mergeCell ref="G15:I15"/>
    <mergeCell ref="K15:M15"/>
    <mergeCell ref="B16:B17"/>
    <mergeCell ref="C16:D17"/>
    <mergeCell ref="E16:E17"/>
    <mergeCell ref="F16:F17"/>
    <mergeCell ref="G16:H17"/>
    <mergeCell ref="I16:I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7.42578125" customWidth="1"/>
    <col min="4" max="4" width="22.7109375" customWidth="1"/>
    <col min="5" max="5" width="5.7109375" customWidth="1"/>
    <col min="6" max="6" width="34" customWidth="1"/>
    <col min="7" max="7" width="7.42578125" customWidth="1"/>
    <col min="8" max="8" width="14.85546875" customWidth="1"/>
    <col min="9" max="10" width="34" customWidth="1"/>
    <col min="11" max="11" width="7.42578125" customWidth="1"/>
    <col min="12" max="12" width="22.7109375" customWidth="1"/>
    <col min="13" max="13" width="5.7109375" customWidth="1"/>
  </cols>
  <sheetData>
    <row r="1" spans="1:13" ht="15" customHeight="1">
      <c r="A1" s="8" t="s">
        <v>11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05</v>
      </c>
      <c r="B3" s="16" t="s">
        <v>6</v>
      </c>
      <c r="C3" s="16"/>
      <c r="D3" s="16"/>
      <c r="E3" s="16"/>
      <c r="F3" s="16"/>
      <c r="G3" s="16"/>
      <c r="H3" s="16"/>
      <c r="I3" s="16"/>
      <c r="J3" s="16"/>
      <c r="K3" s="16"/>
      <c r="L3" s="16"/>
      <c r="M3" s="16"/>
    </row>
    <row r="4" spans="1:13" ht="15" customHeight="1">
      <c r="A4" s="17" t="s">
        <v>1104</v>
      </c>
      <c r="B4" s="16" t="s">
        <v>6</v>
      </c>
      <c r="C4" s="16"/>
      <c r="D4" s="16"/>
      <c r="E4" s="16"/>
      <c r="F4" s="16"/>
      <c r="G4" s="16"/>
      <c r="H4" s="16"/>
      <c r="I4" s="16"/>
      <c r="J4" s="16"/>
      <c r="K4" s="16"/>
      <c r="L4" s="16"/>
      <c r="M4" s="16"/>
    </row>
    <row r="5" spans="1:13">
      <c r="A5" s="17"/>
      <c r="B5" s="187" t="s">
        <v>1104</v>
      </c>
      <c r="C5" s="187"/>
      <c r="D5" s="187"/>
      <c r="E5" s="187"/>
      <c r="F5" s="187"/>
      <c r="G5" s="187"/>
      <c r="H5" s="187"/>
      <c r="I5" s="187"/>
      <c r="J5" s="187"/>
      <c r="K5" s="187"/>
      <c r="L5" s="187"/>
      <c r="M5" s="187"/>
    </row>
    <row r="6" spans="1:13">
      <c r="A6" s="17"/>
      <c r="B6" s="16"/>
      <c r="C6" s="16"/>
      <c r="D6" s="16"/>
      <c r="E6" s="16"/>
      <c r="F6" s="16"/>
      <c r="G6" s="16"/>
      <c r="H6" s="16"/>
      <c r="I6" s="16"/>
      <c r="J6" s="16"/>
      <c r="K6" s="16"/>
      <c r="L6" s="16"/>
      <c r="M6" s="16"/>
    </row>
    <row r="7" spans="1:13" ht="25.5" customHeight="1">
      <c r="A7" s="17"/>
      <c r="B7" s="19" t="s">
        <v>1106</v>
      </c>
      <c r="C7" s="19"/>
      <c r="D7" s="19"/>
      <c r="E7" s="19"/>
      <c r="F7" s="19"/>
      <c r="G7" s="19"/>
      <c r="H7" s="19"/>
      <c r="I7" s="19"/>
      <c r="J7" s="19"/>
      <c r="K7" s="19"/>
      <c r="L7" s="19"/>
      <c r="M7" s="19"/>
    </row>
    <row r="8" spans="1:13">
      <c r="A8" s="17"/>
      <c r="B8" s="16"/>
      <c r="C8" s="16"/>
      <c r="D8" s="16"/>
      <c r="E8" s="16"/>
      <c r="F8" s="16"/>
      <c r="G8" s="16"/>
      <c r="H8" s="16"/>
      <c r="I8" s="16"/>
      <c r="J8" s="16"/>
      <c r="K8" s="16"/>
      <c r="L8" s="16"/>
      <c r="M8" s="16"/>
    </row>
    <row r="9" spans="1:13">
      <c r="A9" s="17"/>
      <c r="B9" s="19" t="s">
        <v>1107</v>
      </c>
      <c r="C9" s="19"/>
      <c r="D9" s="19"/>
      <c r="E9" s="19"/>
      <c r="F9" s="19"/>
      <c r="G9" s="19"/>
      <c r="H9" s="19"/>
      <c r="I9" s="19"/>
      <c r="J9" s="19"/>
      <c r="K9" s="19"/>
      <c r="L9" s="19"/>
      <c r="M9" s="19"/>
    </row>
    <row r="10" spans="1:13">
      <c r="A10" s="17"/>
      <c r="B10" s="30"/>
      <c r="C10" s="30"/>
      <c r="D10" s="30"/>
      <c r="E10" s="30"/>
      <c r="F10" s="30"/>
      <c r="G10" s="30"/>
      <c r="H10" s="30"/>
      <c r="I10" s="30"/>
      <c r="J10" s="30"/>
      <c r="K10" s="30"/>
      <c r="L10" s="30"/>
      <c r="M10" s="30"/>
    </row>
    <row r="11" spans="1:13">
      <c r="A11" s="17"/>
      <c r="B11" s="13"/>
      <c r="C11" s="13"/>
      <c r="D11" s="13"/>
      <c r="E11" s="13"/>
      <c r="F11" s="13"/>
      <c r="G11" s="13"/>
      <c r="H11" s="13"/>
      <c r="I11" s="13"/>
      <c r="J11" s="13"/>
      <c r="K11" s="13"/>
      <c r="L11" s="13"/>
      <c r="M11" s="13"/>
    </row>
    <row r="12" spans="1:13" ht="15.75" thickBot="1">
      <c r="A12" s="17"/>
      <c r="B12" s="54"/>
      <c r="C12" s="31" t="s">
        <v>331</v>
      </c>
      <c r="D12" s="31"/>
      <c r="E12" s="31"/>
      <c r="F12" s="12"/>
      <c r="G12" s="31" t="s">
        <v>1108</v>
      </c>
      <c r="H12" s="31"/>
      <c r="I12" s="31"/>
      <c r="J12" s="12"/>
      <c r="K12" s="31" t="s">
        <v>139</v>
      </c>
      <c r="L12" s="31"/>
      <c r="M12" s="31"/>
    </row>
    <row r="13" spans="1:13">
      <c r="A13" s="17"/>
      <c r="B13" s="204" t="s">
        <v>326</v>
      </c>
      <c r="C13" s="65"/>
      <c r="D13" s="65"/>
      <c r="E13" s="65"/>
      <c r="F13" s="27"/>
      <c r="G13" s="65"/>
      <c r="H13" s="65"/>
      <c r="I13" s="65"/>
      <c r="J13" s="27"/>
      <c r="K13" s="65"/>
      <c r="L13" s="65"/>
      <c r="M13" s="65"/>
    </row>
    <row r="14" spans="1:13">
      <c r="A14" s="17"/>
      <c r="B14" s="108" t="s">
        <v>392</v>
      </c>
      <c r="C14" s="19" t="s">
        <v>333</v>
      </c>
      <c r="D14" s="41">
        <v>8528</v>
      </c>
      <c r="E14" s="22"/>
      <c r="F14" s="22"/>
      <c r="G14" s="19" t="s">
        <v>333</v>
      </c>
      <c r="H14" s="42" t="s">
        <v>335</v>
      </c>
      <c r="I14" s="22"/>
      <c r="J14" s="22"/>
      <c r="K14" s="19" t="s">
        <v>333</v>
      </c>
      <c r="L14" s="41">
        <v>8528</v>
      </c>
      <c r="M14" s="22"/>
    </row>
    <row r="15" spans="1:13" ht="15.75" thickBot="1">
      <c r="A15" s="17"/>
      <c r="B15" s="108"/>
      <c r="C15" s="81"/>
      <c r="D15" s="59"/>
      <c r="E15" s="60"/>
      <c r="F15" s="22"/>
      <c r="G15" s="81"/>
      <c r="H15" s="74"/>
      <c r="I15" s="60"/>
      <c r="J15" s="22"/>
      <c r="K15" s="81"/>
      <c r="L15" s="59"/>
      <c r="M15" s="60"/>
    </row>
    <row r="16" spans="1:13" ht="24.75">
      <c r="A16" s="17"/>
      <c r="B16" s="122" t="s">
        <v>1109</v>
      </c>
      <c r="C16" s="65"/>
      <c r="D16" s="65"/>
      <c r="E16" s="65"/>
      <c r="F16" s="27"/>
      <c r="G16" s="65"/>
      <c r="H16" s="65"/>
      <c r="I16" s="65"/>
      <c r="J16" s="27"/>
      <c r="K16" s="65"/>
      <c r="L16" s="65"/>
      <c r="M16" s="65"/>
    </row>
    <row r="17" spans="1:13">
      <c r="A17" s="17"/>
      <c r="B17" s="205" t="s">
        <v>132</v>
      </c>
      <c r="C17" s="42" t="s">
        <v>1110</v>
      </c>
      <c r="D17" s="42"/>
      <c r="E17" s="19" t="s">
        <v>362</v>
      </c>
      <c r="F17" s="22"/>
      <c r="G17" s="41">
        <v>1304</v>
      </c>
      <c r="H17" s="41"/>
      <c r="I17" s="22"/>
      <c r="J17" s="22"/>
      <c r="K17" s="42" t="s">
        <v>1111</v>
      </c>
      <c r="L17" s="42"/>
      <c r="M17" s="19" t="s">
        <v>362</v>
      </c>
    </row>
    <row r="18" spans="1:13">
      <c r="A18" s="17"/>
      <c r="B18" s="205"/>
      <c r="C18" s="42"/>
      <c r="D18" s="42"/>
      <c r="E18" s="19"/>
      <c r="F18" s="22"/>
      <c r="G18" s="41"/>
      <c r="H18" s="41"/>
      <c r="I18" s="22"/>
      <c r="J18" s="22"/>
      <c r="K18" s="42"/>
      <c r="L18" s="42"/>
      <c r="M18" s="19"/>
    </row>
    <row r="19" spans="1:13">
      <c r="A19" s="17"/>
      <c r="B19" s="206" t="s">
        <v>1112</v>
      </c>
      <c r="C19" s="39" t="s">
        <v>1113</v>
      </c>
      <c r="D19" s="39"/>
      <c r="E19" s="36" t="s">
        <v>362</v>
      </c>
      <c r="F19" s="38"/>
      <c r="G19" s="39" t="s">
        <v>335</v>
      </c>
      <c r="H19" s="39"/>
      <c r="I19" s="38"/>
      <c r="J19" s="38"/>
      <c r="K19" s="39" t="s">
        <v>1113</v>
      </c>
      <c r="L19" s="39"/>
      <c r="M19" s="36" t="s">
        <v>362</v>
      </c>
    </row>
    <row r="20" spans="1:13">
      <c r="A20" s="17"/>
      <c r="B20" s="206"/>
      <c r="C20" s="39"/>
      <c r="D20" s="39"/>
      <c r="E20" s="36"/>
      <c r="F20" s="38"/>
      <c r="G20" s="39"/>
      <c r="H20" s="39"/>
      <c r="I20" s="38"/>
      <c r="J20" s="38"/>
      <c r="K20" s="39"/>
      <c r="L20" s="39"/>
      <c r="M20" s="36"/>
    </row>
    <row r="21" spans="1:13">
      <c r="A21" s="17"/>
      <c r="B21" s="108" t="s">
        <v>135</v>
      </c>
      <c r="C21" s="42" t="s">
        <v>1114</v>
      </c>
      <c r="D21" s="42"/>
      <c r="E21" s="19" t="s">
        <v>362</v>
      </c>
      <c r="F21" s="22"/>
      <c r="G21" s="42">
        <v>457</v>
      </c>
      <c r="H21" s="42"/>
      <c r="I21" s="22"/>
      <c r="J21" s="22"/>
      <c r="K21" s="42" t="s">
        <v>1115</v>
      </c>
      <c r="L21" s="42"/>
      <c r="M21" s="19" t="s">
        <v>362</v>
      </c>
    </row>
    <row r="22" spans="1:13" ht="15.75" thickBot="1">
      <c r="A22" s="17"/>
      <c r="B22" s="108"/>
      <c r="C22" s="74"/>
      <c r="D22" s="74"/>
      <c r="E22" s="81"/>
      <c r="F22" s="22"/>
      <c r="G22" s="74"/>
      <c r="H22" s="74"/>
      <c r="I22" s="60"/>
      <c r="J22" s="22"/>
      <c r="K22" s="74"/>
      <c r="L22" s="74"/>
      <c r="M22" s="81"/>
    </row>
    <row r="23" spans="1:13">
      <c r="A23" s="17"/>
      <c r="B23" s="125" t="s">
        <v>398</v>
      </c>
      <c r="C23" s="61" t="s">
        <v>333</v>
      </c>
      <c r="D23" s="63">
        <v>4323</v>
      </c>
      <c r="E23" s="65"/>
      <c r="F23" s="38"/>
      <c r="G23" s="61" t="s">
        <v>333</v>
      </c>
      <c r="H23" s="76">
        <v>847</v>
      </c>
      <c r="I23" s="65"/>
      <c r="J23" s="38"/>
      <c r="K23" s="61" t="s">
        <v>333</v>
      </c>
      <c r="L23" s="63">
        <v>5170</v>
      </c>
      <c r="M23" s="65"/>
    </row>
    <row r="24" spans="1:13" ht="15.75" thickBot="1">
      <c r="A24" s="17"/>
      <c r="B24" s="125"/>
      <c r="C24" s="62"/>
      <c r="D24" s="64"/>
      <c r="E24" s="66"/>
      <c r="F24" s="38"/>
      <c r="G24" s="62"/>
      <c r="H24" s="77"/>
      <c r="I24" s="66"/>
      <c r="J24" s="38"/>
      <c r="K24" s="62"/>
      <c r="L24" s="64"/>
      <c r="M24" s="66"/>
    </row>
    <row r="25" spans="1:13" ht="15.75" thickTop="1">
      <c r="A25" s="17"/>
      <c r="B25" s="12"/>
      <c r="C25" s="80"/>
      <c r="D25" s="80"/>
      <c r="E25" s="80"/>
      <c r="F25" s="12"/>
      <c r="G25" s="80"/>
      <c r="H25" s="80"/>
      <c r="I25" s="80"/>
      <c r="J25" s="12"/>
      <c r="K25" s="80"/>
      <c r="L25" s="80"/>
      <c r="M25" s="80"/>
    </row>
    <row r="26" spans="1:13">
      <c r="A26" s="17"/>
      <c r="B26" s="121" t="s">
        <v>355</v>
      </c>
      <c r="C26" s="38"/>
      <c r="D26" s="38"/>
      <c r="E26" s="38"/>
      <c r="F26" s="27"/>
      <c r="G26" s="38"/>
      <c r="H26" s="38"/>
      <c r="I26" s="38"/>
      <c r="J26" s="27"/>
      <c r="K26" s="38"/>
      <c r="L26" s="38"/>
      <c r="M26" s="38"/>
    </row>
    <row r="27" spans="1:13">
      <c r="A27" s="17"/>
      <c r="B27" s="108" t="s">
        <v>392</v>
      </c>
      <c r="C27" s="19" t="s">
        <v>333</v>
      </c>
      <c r="D27" s="42" t="s">
        <v>1116</v>
      </c>
      <c r="E27" s="19" t="s">
        <v>362</v>
      </c>
      <c r="F27" s="22"/>
      <c r="G27" s="19" t="s">
        <v>333</v>
      </c>
      <c r="H27" s="42" t="s">
        <v>335</v>
      </c>
      <c r="I27" s="22"/>
      <c r="J27" s="22"/>
      <c r="K27" s="19" t="s">
        <v>333</v>
      </c>
      <c r="L27" s="42" t="s">
        <v>1116</v>
      </c>
      <c r="M27" s="19" t="s">
        <v>362</v>
      </c>
    </row>
    <row r="28" spans="1:13" ht="15.75" thickBot="1">
      <c r="A28" s="17"/>
      <c r="B28" s="108"/>
      <c r="C28" s="81"/>
      <c r="D28" s="74"/>
      <c r="E28" s="81"/>
      <c r="F28" s="22"/>
      <c r="G28" s="81"/>
      <c r="H28" s="74"/>
      <c r="I28" s="60"/>
      <c r="J28" s="22"/>
      <c r="K28" s="81"/>
      <c r="L28" s="74"/>
      <c r="M28" s="81"/>
    </row>
    <row r="29" spans="1:13" ht="24.75">
      <c r="A29" s="17"/>
      <c r="B29" s="122" t="s">
        <v>1109</v>
      </c>
      <c r="C29" s="65"/>
      <c r="D29" s="65"/>
      <c r="E29" s="65"/>
      <c r="F29" s="27"/>
      <c r="G29" s="65"/>
      <c r="H29" s="65"/>
      <c r="I29" s="65"/>
      <c r="J29" s="27"/>
      <c r="K29" s="65"/>
      <c r="L29" s="65"/>
      <c r="M29" s="65"/>
    </row>
    <row r="30" spans="1:13">
      <c r="A30" s="17"/>
      <c r="B30" s="205" t="s">
        <v>1117</v>
      </c>
      <c r="C30" s="41">
        <v>17663</v>
      </c>
      <c r="D30" s="41"/>
      <c r="E30" s="22"/>
      <c r="F30" s="22"/>
      <c r="G30" s="42" t="s">
        <v>335</v>
      </c>
      <c r="H30" s="42"/>
      <c r="I30" s="22"/>
      <c r="J30" s="22"/>
      <c r="K30" s="41">
        <v>17663</v>
      </c>
      <c r="L30" s="41"/>
      <c r="M30" s="22"/>
    </row>
    <row r="31" spans="1:13">
      <c r="A31" s="17"/>
      <c r="B31" s="205"/>
      <c r="C31" s="41"/>
      <c r="D31" s="41"/>
      <c r="E31" s="22"/>
      <c r="F31" s="22"/>
      <c r="G31" s="42"/>
      <c r="H31" s="42"/>
      <c r="I31" s="22"/>
      <c r="J31" s="22"/>
      <c r="K31" s="41"/>
      <c r="L31" s="41"/>
      <c r="M31" s="22"/>
    </row>
    <row r="32" spans="1:13">
      <c r="A32" s="17"/>
      <c r="B32" s="206" t="s">
        <v>1112</v>
      </c>
      <c r="C32" s="39" t="s">
        <v>1118</v>
      </c>
      <c r="D32" s="39"/>
      <c r="E32" s="36" t="s">
        <v>362</v>
      </c>
      <c r="F32" s="38"/>
      <c r="G32" s="39" t="s">
        <v>335</v>
      </c>
      <c r="H32" s="39"/>
      <c r="I32" s="38"/>
      <c r="J32" s="38"/>
      <c r="K32" s="39" t="s">
        <v>1118</v>
      </c>
      <c r="L32" s="39"/>
      <c r="M32" s="36" t="s">
        <v>362</v>
      </c>
    </row>
    <row r="33" spans="1:13">
      <c r="A33" s="17"/>
      <c r="B33" s="206"/>
      <c r="C33" s="39"/>
      <c r="D33" s="39"/>
      <c r="E33" s="36"/>
      <c r="F33" s="38"/>
      <c r="G33" s="39"/>
      <c r="H33" s="39"/>
      <c r="I33" s="38"/>
      <c r="J33" s="38"/>
      <c r="K33" s="39"/>
      <c r="L33" s="39"/>
      <c r="M33" s="36"/>
    </row>
    <row r="34" spans="1:13">
      <c r="A34" s="17"/>
      <c r="B34" s="108" t="s">
        <v>121</v>
      </c>
      <c r="C34" s="41">
        <v>6140</v>
      </c>
      <c r="D34" s="41"/>
      <c r="E34" s="22"/>
      <c r="F34" s="22"/>
      <c r="G34" s="42" t="s">
        <v>335</v>
      </c>
      <c r="H34" s="42"/>
      <c r="I34" s="22"/>
      <c r="J34" s="22"/>
      <c r="K34" s="41">
        <v>6140</v>
      </c>
      <c r="L34" s="41"/>
      <c r="M34" s="22"/>
    </row>
    <row r="35" spans="1:13" ht="15.75" thickBot="1">
      <c r="A35" s="17"/>
      <c r="B35" s="108"/>
      <c r="C35" s="59"/>
      <c r="D35" s="59"/>
      <c r="E35" s="60"/>
      <c r="F35" s="22"/>
      <c r="G35" s="74"/>
      <c r="H35" s="74"/>
      <c r="I35" s="60"/>
      <c r="J35" s="22"/>
      <c r="K35" s="59"/>
      <c r="L35" s="59"/>
      <c r="M35" s="60"/>
    </row>
    <row r="36" spans="1:13">
      <c r="A36" s="17"/>
      <c r="B36" s="125" t="s">
        <v>398</v>
      </c>
      <c r="C36" s="61" t="s">
        <v>333</v>
      </c>
      <c r="D36" s="63">
        <v>8528</v>
      </c>
      <c r="E36" s="65"/>
      <c r="F36" s="38"/>
      <c r="G36" s="61" t="s">
        <v>333</v>
      </c>
      <c r="H36" s="76" t="s">
        <v>335</v>
      </c>
      <c r="I36" s="65"/>
      <c r="J36" s="38"/>
      <c r="K36" s="61" t="s">
        <v>333</v>
      </c>
      <c r="L36" s="63">
        <v>8528</v>
      </c>
      <c r="M36" s="65"/>
    </row>
    <row r="37" spans="1:13" ht="15.75" thickBot="1">
      <c r="A37" s="17"/>
      <c r="B37" s="125"/>
      <c r="C37" s="62"/>
      <c r="D37" s="64"/>
      <c r="E37" s="66"/>
      <c r="F37" s="38"/>
      <c r="G37" s="62"/>
      <c r="H37" s="77"/>
      <c r="I37" s="66"/>
      <c r="J37" s="38"/>
      <c r="K37" s="62"/>
      <c r="L37" s="64"/>
      <c r="M37" s="66"/>
    </row>
    <row r="38" spans="1:13" ht="15.75" thickTop="1">
      <c r="A38" s="17"/>
      <c r="B38" s="12"/>
      <c r="C38" s="80"/>
      <c r="D38" s="80"/>
      <c r="E38" s="80"/>
      <c r="F38" s="12"/>
      <c r="G38" s="80"/>
      <c r="H38" s="80"/>
      <c r="I38" s="80"/>
      <c r="J38" s="12"/>
      <c r="K38" s="80"/>
      <c r="L38" s="80"/>
      <c r="M38" s="80"/>
    </row>
    <row r="39" spans="1:13">
      <c r="A39" s="17"/>
      <c r="B39" s="121" t="s">
        <v>505</v>
      </c>
      <c r="C39" s="38"/>
      <c r="D39" s="38"/>
      <c r="E39" s="38"/>
      <c r="F39" s="27"/>
      <c r="G39" s="38"/>
      <c r="H39" s="38"/>
      <c r="I39" s="38"/>
      <c r="J39" s="27"/>
      <c r="K39" s="38"/>
      <c r="L39" s="38"/>
      <c r="M39" s="38"/>
    </row>
    <row r="40" spans="1:13">
      <c r="A40" s="17"/>
      <c r="B40" s="108" t="s">
        <v>392</v>
      </c>
      <c r="C40" s="19" t="s">
        <v>333</v>
      </c>
      <c r="D40" s="41">
        <v>2517</v>
      </c>
      <c r="E40" s="22"/>
      <c r="F40" s="22"/>
      <c r="G40" s="19" t="s">
        <v>333</v>
      </c>
      <c r="H40" s="42" t="s">
        <v>335</v>
      </c>
      <c r="I40" s="22"/>
      <c r="J40" s="22"/>
      <c r="K40" s="19" t="s">
        <v>333</v>
      </c>
      <c r="L40" s="41">
        <v>2517</v>
      </c>
      <c r="M40" s="22"/>
    </row>
    <row r="41" spans="1:13" ht="15.75" thickBot="1">
      <c r="A41" s="17"/>
      <c r="B41" s="108"/>
      <c r="C41" s="81"/>
      <c r="D41" s="59"/>
      <c r="E41" s="60"/>
      <c r="F41" s="22"/>
      <c r="G41" s="81"/>
      <c r="H41" s="74"/>
      <c r="I41" s="60"/>
      <c r="J41" s="22"/>
      <c r="K41" s="81"/>
      <c r="L41" s="59"/>
      <c r="M41" s="60"/>
    </row>
    <row r="42" spans="1:13" ht="24.75">
      <c r="A42" s="17"/>
      <c r="B42" s="122" t="s">
        <v>1109</v>
      </c>
      <c r="C42" s="65"/>
      <c r="D42" s="65"/>
      <c r="E42" s="65"/>
      <c r="F42" s="27"/>
      <c r="G42" s="65"/>
      <c r="H42" s="65"/>
      <c r="I42" s="65"/>
      <c r="J42" s="27"/>
      <c r="K42" s="65"/>
      <c r="L42" s="65"/>
      <c r="M42" s="65"/>
    </row>
    <row r="43" spans="1:13">
      <c r="A43" s="17"/>
      <c r="B43" s="205" t="s">
        <v>1119</v>
      </c>
      <c r="C43" s="42" t="s">
        <v>1120</v>
      </c>
      <c r="D43" s="42"/>
      <c r="E43" s="19" t="s">
        <v>362</v>
      </c>
      <c r="F43" s="22"/>
      <c r="G43" s="42" t="s">
        <v>335</v>
      </c>
      <c r="H43" s="42"/>
      <c r="I43" s="22"/>
      <c r="J43" s="22"/>
      <c r="K43" s="42" t="s">
        <v>1120</v>
      </c>
      <c r="L43" s="42"/>
      <c r="M43" s="19" t="s">
        <v>362</v>
      </c>
    </row>
    <row r="44" spans="1:13">
      <c r="A44" s="17"/>
      <c r="B44" s="205"/>
      <c r="C44" s="42"/>
      <c r="D44" s="42"/>
      <c r="E44" s="19"/>
      <c r="F44" s="22"/>
      <c r="G44" s="42"/>
      <c r="H44" s="42"/>
      <c r="I44" s="22"/>
      <c r="J44" s="22"/>
      <c r="K44" s="42"/>
      <c r="L44" s="42"/>
      <c r="M44" s="19"/>
    </row>
    <row r="45" spans="1:13">
      <c r="A45" s="17"/>
      <c r="B45" s="206" t="s">
        <v>1121</v>
      </c>
      <c r="C45" s="39">
        <v>54</v>
      </c>
      <c r="D45" s="39"/>
      <c r="E45" s="38"/>
      <c r="F45" s="38"/>
      <c r="G45" s="39" t="s">
        <v>335</v>
      </c>
      <c r="H45" s="39"/>
      <c r="I45" s="38"/>
      <c r="J45" s="38"/>
      <c r="K45" s="39">
        <v>54</v>
      </c>
      <c r="L45" s="39"/>
      <c r="M45" s="38"/>
    </row>
    <row r="46" spans="1:13">
      <c r="A46" s="17"/>
      <c r="B46" s="206"/>
      <c r="C46" s="39"/>
      <c r="D46" s="39"/>
      <c r="E46" s="38"/>
      <c r="F46" s="38"/>
      <c r="G46" s="39"/>
      <c r="H46" s="39"/>
      <c r="I46" s="38"/>
      <c r="J46" s="38"/>
      <c r="K46" s="39"/>
      <c r="L46" s="39"/>
      <c r="M46" s="38"/>
    </row>
    <row r="47" spans="1:13">
      <c r="A47" s="17"/>
      <c r="B47" s="108" t="s">
        <v>1122</v>
      </c>
      <c r="C47" s="42" t="s">
        <v>1123</v>
      </c>
      <c r="D47" s="42"/>
      <c r="E47" s="19" t="s">
        <v>362</v>
      </c>
      <c r="F47" s="22"/>
      <c r="G47" s="42" t="s">
        <v>335</v>
      </c>
      <c r="H47" s="42"/>
      <c r="I47" s="22"/>
      <c r="J47" s="22"/>
      <c r="K47" s="42" t="s">
        <v>1123</v>
      </c>
      <c r="L47" s="42"/>
      <c r="M47" s="19" t="s">
        <v>362</v>
      </c>
    </row>
    <row r="48" spans="1:13" ht="15.75" thickBot="1">
      <c r="A48" s="17"/>
      <c r="B48" s="108"/>
      <c r="C48" s="74"/>
      <c r="D48" s="74"/>
      <c r="E48" s="81"/>
      <c r="F48" s="22"/>
      <c r="G48" s="74"/>
      <c r="H48" s="74"/>
      <c r="I48" s="60"/>
      <c r="J48" s="22"/>
      <c r="K48" s="74"/>
      <c r="L48" s="74"/>
      <c r="M48" s="81"/>
    </row>
    <row r="49" spans="1:13">
      <c r="A49" s="17"/>
      <c r="B49" s="125" t="s">
        <v>398</v>
      </c>
      <c r="C49" s="61" t="s">
        <v>333</v>
      </c>
      <c r="D49" s="76" t="s">
        <v>1116</v>
      </c>
      <c r="E49" s="61" t="s">
        <v>362</v>
      </c>
      <c r="F49" s="38"/>
      <c r="G49" s="61" t="s">
        <v>333</v>
      </c>
      <c r="H49" s="76" t="s">
        <v>335</v>
      </c>
      <c r="I49" s="65"/>
      <c r="J49" s="38"/>
      <c r="K49" s="61" t="s">
        <v>333</v>
      </c>
      <c r="L49" s="76" t="s">
        <v>1116</v>
      </c>
      <c r="M49" s="61" t="s">
        <v>362</v>
      </c>
    </row>
    <row r="50" spans="1:13" ht="15.75" thickBot="1">
      <c r="A50" s="17"/>
      <c r="B50" s="125"/>
      <c r="C50" s="62"/>
      <c r="D50" s="77"/>
      <c r="E50" s="62"/>
      <c r="F50" s="38"/>
      <c r="G50" s="62"/>
      <c r="H50" s="77"/>
      <c r="I50" s="66"/>
      <c r="J50" s="38"/>
      <c r="K50" s="62"/>
      <c r="L50" s="77"/>
      <c r="M50" s="62"/>
    </row>
    <row r="51" spans="1:13" ht="15.75" thickTop="1"/>
  </sheetData>
  <mergeCells count="192">
    <mergeCell ref="B9:M9"/>
    <mergeCell ref="A1:A2"/>
    <mergeCell ref="B1:M1"/>
    <mergeCell ref="B2:M2"/>
    <mergeCell ref="B3:M3"/>
    <mergeCell ref="A4:A50"/>
    <mergeCell ref="B4:M4"/>
    <mergeCell ref="B5:M5"/>
    <mergeCell ref="B6:M6"/>
    <mergeCell ref="B7:M7"/>
    <mergeCell ref="B8:M8"/>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8" t="s">
        <v>11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25</v>
      </c>
      <c r="B3" s="16" t="s">
        <v>6</v>
      </c>
      <c r="C3" s="16"/>
      <c r="D3" s="16"/>
      <c r="E3" s="16"/>
      <c r="F3" s="16"/>
      <c r="G3" s="16"/>
      <c r="H3" s="16"/>
      <c r="I3" s="16"/>
      <c r="J3" s="16"/>
      <c r="K3" s="16"/>
      <c r="L3" s="16"/>
      <c r="M3" s="16"/>
    </row>
    <row r="4" spans="1:13" ht="15" customHeight="1">
      <c r="A4" s="17" t="s">
        <v>1126</v>
      </c>
      <c r="B4" s="16" t="s">
        <v>6</v>
      </c>
      <c r="C4" s="16"/>
      <c r="D4" s="16"/>
      <c r="E4" s="16"/>
      <c r="F4" s="16"/>
      <c r="G4" s="16"/>
      <c r="H4" s="16"/>
      <c r="I4" s="16"/>
      <c r="J4" s="16"/>
      <c r="K4" s="16"/>
      <c r="L4" s="16"/>
      <c r="M4" s="16"/>
    </row>
    <row r="5" spans="1:13">
      <c r="A5" s="17"/>
      <c r="B5" s="18" t="s">
        <v>1126</v>
      </c>
      <c r="C5" s="18"/>
      <c r="D5" s="18"/>
      <c r="E5" s="18"/>
      <c r="F5" s="18"/>
      <c r="G5" s="18"/>
      <c r="H5" s="18"/>
      <c r="I5" s="18"/>
      <c r="J5" s="18"/>
      <c r="K5" s="18"/>
      <c r="L5" s="18"/>
      <c r="M5" s="18"/>
    </row>
    <row r="6" spans="1:13">
      <c r="A6" s="17"/>
      <c r="B6" s="83"/>
      <c r="C6" s="83"/>
      <c r="D6" s="83"/>
      <c r="E6" s="83"/>
      <c r="F6" s="83"/>
      <c r="G6" s="83"/>
      <c r="H6" s="83"/>
      <c r="I6" s="83"/>
      <c r="J6" s="83"/>
      <c r="K6" s="83"/>
      <c r="L6" s="83"/>
      <c r="M6" s="83"/>
    </row>
    <row r="7" spans="1:13">
      <c r="A7" s="17"/>
      <c r="B7" s="30"/>
      <c r="C7" s="30"/>
      <c r="D7" s="30"/>
      <c r="E7" s="30"/>
      <c r="F7" s="30"/>
      <c r="G7" s="30"/>
      <c r="H7" s="30"/>
      <c r="I7" s="30"/>
    </row>
    <row r="8" spans="1:13">
      <c r="A8" s="17"/>
      <c r="B8" s="13"/>
      <c r="C8" s="13"/>
      <c r="D8" s="13"/>
      <c r="E8" s="13"/>
      <c r="F8" s="13"/>
      <c r="G8" s="13"/>
      <c r="H8" s="13"/>
      <c r="I8" s="13"/>
    </row>
    <row r="9" spans="1:13">
      <c r="A9" s="17"/>
      <c r="B9" s="207" t="s">
        <v>1127</v>
      </c>
      <c r="C9" s="207"/>
      <c r="D9" s="207"/>
      <c r="E9" s="207"/>
      <c r="F9" s="207"/>
      <c r="G9" s="207"/>
      <c r="H9" s="207"/>
      <c r="I9" s="207"/>
    </row>
    <row r="10" spans="1:13">
      <c r="A10" s="17"/>
      <c r="B10" s="207" t="s">
        <v>1128</v>
      </c>
      <c r="C10" s="207"/>
      <c r="D10" s="207"/>
      <c r="E10" s="207"/>
      <c r="F10" s="207"/>
      <c r="G10" s="207"/>
      <c r="H10" s="207"/>
      <c r="I10" s="207"/>
    </row>
    <row r="11" spans="1:13" ht="15.75" thickBot="1">
      <c r="A11" s="17"/>
      <c r="B11" s="12"/>
      <c r="C11" s="60"/>
      <c r="D11" s="60"/>
      <c r="E11" s="60"/>
      <c r="F11" s="60"/>
      <c r="G11" s="60"/>
      <c r="H11" s="60"/>
      <c r="I11" s="60"/>
    </row>
    <row r="12" spans="1:13" ht="15.75" thickBot="1">
      <c r="A12" s="17"/>
      <c r="B12" s="12"/>
      <c r="C12" s="208">
        <v>42004</v>
      </c>
      <c r="D12" s="208"/>
      <c r="E12" s="208"/>
      <c r="F12" s="208"/>
      <c r="G12" s="208"/>
      <c r="H12" s="208"/>
      <c r="I12" s="208"/>
    </row>
    <row r="13" spans="1:13" ht="15.75" thickBot="1">
      <c r="A13" s="17"/>
      <c r="B13" s="12"/>
      <c r="C13" s="88">
        <v>2013</v>
      </c>
      <c r="D13" s="88"/>
      <c r="E13" s="88"/>
      <c r="F13" s="12"/>
      <c r="G13" s="88">
        <v>2012</v>
      </c>
      <c r="H13" s="88"/>
      <c r="I13" s="88"/>
    </row>
    <row r="14" spans="1:13">
      <c r="A14" s="17"/>
      <c r="B14" s="67" t="s">
        <v>1129</v>
      </c>
      <c r="C14" s="65"/>
      <c r="D14" s="65"/>
      <c r="E14" s="65"/>
      <c r="F14" s="27"/>
      <c r="G14" s="65"/>
      <c r="H14" s="65"/>
      <c r="I14" s="65"/>
    </row>
    <row r="15" spans="1:13">
      <c r="A15" s="17"/>
      <c r="B15" s="92" t="s">
        <v>1130</v>
      </c>
      <c r="C15" s="19" t="s">
        <v>333</v>
      </c>
      <c r="D15" s="41">
        <v>56365</v>
      </c>
      <c r="E15" s="22"/>
      <c r="F15" s="22"/>
      <c r="G15" s="19" t="s">
        <v>333</v>
      </c>
      <c r="H15" s="41">
        <v>35049</v>
      </c>
      <c r="I15" s="22"/>
    </row>
    <row r="16" spans="1:13">
      <c r="A16" s="17"/>
      <c r="B16" s="92"/>
      <c r="C16" s="19"/>
      <c r="D16" s="41"/>
      <c r="E16" s="22"/>
      <c r="F16" s="22"/>
      <c r="G16" s="19"/>
      <c r="H16" s="41"/>
      <c r="I16" s="22"/>
    </row>
    <row r="17" spans="1:13">
      <c r="A17" s="17"/>
      <c r="B17" s="70" t="s">
        <v>1131</v>
      </c>
      <c r="C17" s="37">
        <v>379756</v>
      </c>
      <c r="D17" s="37"/>
      <c r="E17" s="38"/>
      <c r="F17" s="38"/>
      <c r="G17" s="37">
        <v>394406</v>
      </c>
      <c r="H17" s="37"/>
      <c r="I17" s="38"/>
    </row>
    <row r="18" spans="1:13">
      <c r="A18" s="17"/>
      <c r="B18" s="70"/>
      <c r="C18" s="37"/>
      <c r="D18" s="37"/>
      <c r="E18" s="38"/>
      <c r="F18" s="38"/>
      <c r="G18" s="37"/>
      <c r="H18" s="37"/>
      <c r="I18" s="38"/>
    </row>
    <row r="19" spans="1:13">
      <c r="A19" s="17"/>
      <c r="B19" s="92" t="s">
        <v>51</v>
      </c>
      <c r="C19" s="41">
        <v>1062</v>
      </c>
      <c r="D19" s="41"/>
      <c r="E19" s="22"/>
      <c r="F19" s="22"/>
      <c r="G19" s="42">
        <v>761</v>
      </c>
      <c r="H19" s="42"/>
      <c r="I19" s="22"/>
    </row>
    <row r="20" spans="1:13" ht="15.75" thickBot="1">
      <c r="A20" s="17"/>
      <c r="B20" s="92"/>
      <c r="C20" s="59"/>
      <c r="D20" s="59"/>
      <c r="E20" s="60"/>
      <c r="F20" s="22"/>
      <c r="G20" s="74"/>
      <c r="H20" s="74"/>
      <c r="I20" s="60"/>
    </row>
    <row r="21" spans="1:13">
      <c r="A21" s="17"/>
      <c r="B21" s="75" t="s">
        <v>52</v>
      </c>
      <c r="C21" s="63">
        <v>437183</v>
      </c>
      <c r="D21" s="63"/>
      <c r="E21" s="65"/>
      <c r="F21" s="38"/>
      <c r="G21" s="63">
        <v>430216</v>
      </c>
      <c r="H21" s="63"/>
      <c r="I21" s="65"/>
    </row>
    <row r="22" spans="1:13" ht="15.75" thickBot="1">
      <c r="A22" s="17"/>
      <c r="B22" s="75"/>
      <c r="C22" s="64"/>
      <c r="D22" s="64"/>
      <c r="E22" s="66"/>
      <c r="F22" s="38"/>
      <c r="G22" s="64"/>
      <c r="H22" s="64"/>
      <c r="I22" s="66"/>
    </row>
    <row r="23" spans="1:13" ht="15.75" thickTop="1">
      <c r="A23" s="17"/>
      <c r="B23" s="10" t="s">
        <v>1132</v>
      </c>
      <c r="C23" s="80"/>
      <c r="D23" s="80"/>
      <c r="E23" s="80"/>
      <c r="F23" s="12"/>
      <c r="G23" s="80"/>
      <c r="H23" s="80"/>
      <c r="I23" s="80"/>
    </row>
    <row r="24" spans="1:13">
      <c r="A24" s="17"/>
      <c r="B24" s="70" t="s">
        <v>59</v>
      </c>
      <c r="C24" s="39" t="s">
        <v>335</v>
      </c>
      <c r="D24" s="39"/>
      <c r="E24" s="38"/>
      <c r="F24" s="38"/>
      <c r="G24" s="39" t="s">
        <v>335</v>
      </c>
      <c r="H24" s="39"/>
      <c r="I24" s="38"/>
    </row>
    <row r="25" spans="1:13" ht="15.75" thickBot="1">
      <c r="A25" s="17"/>
      <c r="B25" s="70"/>
      <c r="C25" s="44"/>
      <c r="D25" s="44"/>
      <c r="E25" s="45"/>
      <c r="F25" s="38"/>
      <c r="G25" s="44"/>
      <c r="H25" s="44"/>
      <c r="I25" s="45"/>
    </row>
    <row r="26" spans="1:13">
      <c r="A26" s="17"/>
      <c r="B26" s="72" t="s">
        <v>60</v>
      </c>
      <c r="C26" s="51" t="s">
        <v>335</v>
      </c>
      <c r="D26" s="51"/>
      <c r="E26" s="35"/>
      <c r="F26" s="22"/>
      <c r="G26" s="51" t="s">
        <v>335</v>
      </c>
      <c r="H26" s="51"/>
      <c r="I26" s="35"/>
    </row>
    <row r="27" spans="1:13" ht="15.75" thickBot="1">
      <c r="A27" s="17"/>
      <c r="B27" s="72"/>
      <c r="C27" s="74"/>
      <c r="D27" s="74"/>
      <c r="E27" s="60"/>
      <c r="F27" s="22"/>
      <c r="G27" s="74"/>
      <c r="H27" s="74"/>
      <c r="I27" s="60"/>
    </row>
    <row r="28" spans="1:13">
      <c r="A28" s="17"/>
      <c r="B28" s="209" t="s">
        <v>1133</v>
      </c>
      <c r="C28" s="63">
        <v>437183</v>
      </c>
      <c r="D28" s="63"/>
      <c r="E28" s="65"/>
      <c r="F28" s="38"/>
      <c r="G28" s="63">
        <v>430216</v>
      </c>
      <c r="H28" s="63"/>
      <c r="I28" s="65"/>
    </row>
    <row r="29" spans="1:13" ht="15.75" thickBot="1">
      <c r="A29" s="17"/>
      <c r="B29" s="209"/>
      <c r="C29" s="71"/>
      <c r="D29" s="71"/>
      <c r="E29" s="45"/>
      <c r="F29" s="38"/>
      <c r="G29" s="71"/>
      <c r="H29" s="71"/>
      <c r="I29" s="45"/>
    </row>
    <row r="30" spans="1:13">
      <c r="A30" s="17"/>
      <c r="B30" s="72" t="s">
        <v>68</v>
      </c>
      <c r="C30" s="46" t="s">
        <v>333</v>
      </c>
      <c r="D30" s="48">
        <v>437183</v>
      </c>
      <c r="E30" s="35"/>
      <c r="F30" s="22"/>
      <c r="G30" s="46" t="s">
        <v>333</v>
      </c>
      <c r="H30" s="48">
        <v>430216</v>
      </c>
      <c r="I30" s="35"/>
    </row>
    <row r="31" spans="1:13" ht="15.75" thickBot="1">
      <c r="A31" s="17"/>
      <c r="B31" s="72"/>
      <c r="C31" s="47"/>
      <c r="D31" s="49"/>
      <c r="E31" s="50"/>
      <c r="F31" s="22"/>
      <c r="G31" s="47"/>
      <c r="H31" s="49"/>
      <c r="I31" s="50"/>
    </row>
    <row r="32" spans="1:13" ht="15.75" thickTop="1">
      <c r="A32" s="17"/>
      <c r="B32" s="83"/>
      <c r="C32" s="83"/>
      <c r="D32" s="83"/>
      <c r="E32" s="83"/>
      <c r="F32" s="83"/>
      <c r="G32" s="83"/>
      <c r="H32" s="83"/>
      <c r="I32" s="83"/>
      <c r="J32" s="83"/>
      <c r="K32" s="83"/>
      <c r="L32" s="83"/>
      <c r="M32" s="83"/>
    </row>
    <row r="33" spans="1:13">
      <c r="A33" s="17"/>
      <c r="B33" s="30"/>
      <c r="C33" s="30"/>
      <c r="D33" s="30"/>
      <c r="E33" s="30"/>
      <c r="F33" s="30"/>
      <c r="G33" s="30"/>
      <c r="H33" s="30"/>
      <c r="I33" s="30"/>
      <c r="J33" s="30"/>
      <c r="K33" s="30"/>
      <c r="L33" s="30"/>
      <c r="M33" s="30"/>
    </row>
    <row r="34" spans="1:13">
      <c r="A34" s="17"/>
      <c r="B34" s="13"/>
      <c r="C34" s="13"/>
      <c r="D34" s="13"/>
      <c r="E34" s="13"/>
      <c r="F34" s="13"/>
      <c r="G34" s="13"/>
      <c r="H34" s="13"/>
      <c r="I34" s="13"/>
      <c r="J34" s="13"/>
      <c r="K34" s="13"/>
      <c r="L34" s="13"/>
      <c r="M34" s="13"/>
    </row>
    <row r="35" spans="1:13">
      <c r="A35" s="17"/>
      <c r="B35" s="207" t="s">
        <v>1134</v>
      </c>
      <c r="C35" s="207"/>
      <c r="D35" s="207"/>
      <c r="E35" s="207"/>
      <c r="F35" s="207"/>
      <c r="G35" s="207"/>
      <c r="H35" s="207"/>
      <c r="I35" s="207"/>
      <c r="J35" s="207"/>
      <c r="K35" s="207"/>
      <c r="L35" s="207"/>
      <c r="M35" s="207"/>
    </row>
    <row r="36" spans="1:13">
      <c r="A36" s="17"/>
      <c r="B36" s="207" t="s">
        <v>1128</v>
      </c>
      <c r="C36" s="207"/>
      <c r="D36" s="207"/>
      <c r="E36" s="207"/>
      <c r="F36" s="207"/>
      <c r="G36" s="207"/>
      <c r="H36" s="207"/>
      <c r="I36" s="207"/>
      <c r="J36" s="207"/>
      <c r="K36" s="207"/>
      <c r="L36" s="207"/>
      <c r="M36" s="207"/>
    </row>
    <row r="37" spans="1:13" ht="15.75" thickBot="1">
      <c r="A37" s="17"/>
      <c r="B37" s="12"/>
      <c r="C37" s="60"/>
      <c r="D37" s="60"/>
      <c r="E37" s="60"/>
      <c r="F37" s="60"/>
      <c r="G37" s="60"/>
      <c r="H37" s="60"/>
      <c r="I37" s="60"/>
      <c r="J37" s="60"/>
      <c r="K37" s="60"/>
      <c r="L37" s="60"/>
      <c r="M37" s="60"/>
    </row>
    <row r="38" spans="1:13" ht="15.75" thickBot="1">
      <c r="A38" s="17"/>
      <c r="B38" s="12"/>
      <c r="C38" s="88" t="s">
        <v>1035</v>
      </c>
      <c r="D38" s="88"/>
      <c r="E38" s="88"/>
      <c r="F38" s="88"/>
      <c r="G38" s="88"/>
      <c r="H38" s="88"/>
      <c r="I38" s="88"/>
      <c r="J38" s="88"/>
      <c r="K38" s="88"/>
      <c r="L38" s="88"/>
      <c r="M38" s="88"/>
    </row>
    <row r="39" spans="1:13" ht="15.75" thickBot="1">
      <c r="A39" s="17"/>
      <c r="B39" s="12"/>
      <c r="C39" s="88">
        <v>2013</v>
      </c>
      <c r="D39" s="88"/>
      <c r="E39" s="88"/>
      <c r="F39" s="12"/>
      <c r="G39" s="88">
        <v>2012</v>
      </c>
      <c r="H39" s="88"/>
      <c r="I39" s="88"/>
      <c r="J39" s="12"/>
      <c r="K39" s="88">
        <v>2011</v>
      </c>
      <c r="L39" s="88"/>
      <c r="M39" s="88"/>
    </row>
    <row r="40" spans="1:13">
      <c r="A40" s="17"/>
      <c r="B40" s="36" t="s">
        <v>1135</v>
      </c>
      <c r="C40" s="63">
        <v>25000</v>
      </c>
      <c r="D40" s="63"/>
      <c r="E40" s="65"/>
      <c r="F40" s="38"/>
      <c r="G40" s="63">
        <v>21503</v>
      </c>
      <c r="H40" s="63"/>
      <c r="I40" s="65"/>
      <c r="J40" s="38"/>
      <c r="K40" s="63">
        <v>15000</v>
      </c>
      <c r="L40" s="63"/>
      <c r="M40" s="65"/>
    </row>
    <row r="41" spans="1:13">
      <c r="A41" s="17"/>
      <c r="B41" s="36"/>
      <c r="C41" s="37"/>
      <c r="D41" s="37"/>
      <c r="E41" s="38"/>
      <c r="F41" s="38"/>
      <c r="G41" s="37"/>
      <c r="H41" s="37"/>
      <c r="I41" s="38"/>
      <c r="J41" s="38"/>
      <c r="K41" s="37"/>
      <c r="L41" s="37"/>
      <c r="M41" s="38"/>
    </row>
    <row r="42" spans="1:13">
      <c r="A42" s="17"/>
      <c r="B42" s="19" t="s">
        <v>1136</v>
      </c>
      <c r="C42" s="41">
        <v>1456</v>
      </c>
      <c r="D42" s="41"/>
      <c r="E42" s="22"/>
      <c r="F42" s="22"/>
      <c r="G42" s="41">
        <v>1064</v>
      </c>
      <c r="H42" s="41"/>
      <c r="I42" s="22"/>
      <c r="J42" s="22"/>
      <c r="K42" s="42">
        <v>859</v>
      </c>
      <c r="L42" s="42"/>
      <c r="M42" s="22"/>
    </row>
    <row r="43" spans="1:13" ht="15.75" thickBot="1">
      <c r="A43" s="17"/>
      <c r="B43" s="19"/>
      <c r="C43" s="59"/>
      <c r="D43" s="59"/>
      <c r="E43" s="60"/>
      <c r="F43" s="22"/>
      <c r="G43" s="59"/>
      <c r="H43" s="59"/>
      <c r="I43" s="60"/>
      <c r="J43" s="22"/>
      <c r="K43" s="74"/>
      <c r="L43" s="74"/>
      <c r="M43" s="60"/>
    </row>
    <row r="44" spans="1:13" ht="23.25" customHeight="1">
      <c r="A44" s="17"/>
      <c r="B44" s="70" t="s">
        <v>1137</v>
      </c>
      <c r="C44" s="63">
        <v>23544</v>
      </c>
      <c r="D44" s="63"/>
      <c r="E44" s="65"/>
      <c r="F44" s="38"/>
      <c r="G44" s="63">
        <v>20439</v>
      </c>
      <c r="H44" s="63"/>
      <c r="I44" s="65"/>
      <c r="J44" s="38"/>
      <c r="K44" s="63">
        <v>14141</v>
      </c>
      <c r="L44" s="63"/>
      <c r="M44" s="65"/>
    </row>
    <row r="45" spans="1:13">
      <c r="A45" s="17"/>
      <c r="B45" s="70"/>
      <c r="C45" s="37"/>
      <c r="D45" s="37"/>
      <c r="E45" s="38"/>
      <c r="F45" s="38"/>
      <c r="G45" s="37"/>
      <c r="H45" s="37"/>
      <c r="I45" s="38"/>
      <c r="J45" s="38"/>
      <c r="K45" s="37"/>
      <c r="L45" s="37"/>
      <c r="M45" s="38"/>
    </row>
    <row r="46" spans="1:13" ht="15.75" thickBot="1">
      <c r="A46" s="17"/>
      <c r="B46" s="11" t="s">
        <v>1122</v>
      </c>
      <c r="C46" s="74" t="s">
        <v>1138</v>
      </c>
      <c r="D46" s="74"/>
      <c r="E46" s="85" t="s">
        <v>362</v>
      </c>
      <c r="F46" s="12"/>
      <c r="G46" s="74" t="s">
        <v>1139</v>
      </c>
      <c r="H46" s="74"/>
      <c r="I46" s="85" t="s">
        <v>362</v>
      </c>
      <c r="J46" s="12"/>
      <c r="K46" s="74" t="s">
        <v>1140</v>
      </c>
      <c r="L46" s="74"/>
      <c r="M46" s="85" t="s">
        <v>362</v>
      </c>
    </row>
    <row r="47" spans="1:13">
      <c r="A47" s="17"/>
      <c r="B47" s="36" t="s">
        <v>1141</v>
      </c>
      <c r="C47" s="63">
        <v>24039</v>
      </c>
      <c r="D47" s="63"/>
      <c r="E47" s="65"/>
      <c r="F47" s="38"/>
      <c r="G47" s="63">
        <v>20810</v>
      </c>
      <c r="H47" s="63"/>
      <c r="I47" s="65"/>
      <c r="J47" s="38"/>
      <c r="K47" s="63">
        <v>14445</v>
      </c>
      <c r="L47" s="63"/>
      <c r="M47" s="65"/>
    </row>
    <row r="48" spans="1:13">
      <c r="A48" s="17"/>
      <c r="B48" s="36"/>
      <c r="C48" s="37"/>
      <c r="D48" s="37"/>
      <c r="E48" s="38"/>
      <c r="F48" s="38"/>
      <c r="G48" s="37"/>
      <c r="H48" s="37"/>
      <c r="I48" s="38"/>
      <c r="J48" s="38"/>
      <c r="K48" s="37"/>
      <c r="L48" s="37"/>
      <c r="M48" s="38"/>
    </row>
    <row r="49" spans="1:13">
      <c r="A49" s="17"/>
      <c r="B49" s="19" t="s">
        <v>1142</v>
      </c>
      <c r="C49" s="42" t="s">
        <v>1143</v>
      </c>
      <c r="D49" s="42"/>
      <c r="E49" s="19" t="s">
        <v>362</v>
      </c>
      <c r="F49" s="22"/>
      <c r="G49" s="41">
        <v>1932</v>
      </c>
      <c r="H49" s="41"/>
      <c r="I49" s="22"/>
      <c r="J49" s="22"/>
      <c r="K49" s="41">
        <v>28561</v>
      </c>
      <c r="L49" s="41"/>
      <c r="M49" s="22"/>
    </row>
    <row r="50" spans="1:13" ht="15.75" thickBot="1">
      <c r="A50" s="17"/>
      <c r="B50" s="19"/>
      <c r="C50" s="74"/>
      <c r="D50" s="74"/>
      <c r="E50" s="81"/>
      <c r="F50" s="22"/>
      <c r="G50" s="59"/>
      <c r="H50" s="59"/>
      <c r="I50" s="60"/>
      <c r="J50" s="22"/>
      <c r="K50" s="59"/>
      <c r="L50" s="59"/>
      <c r="M50" s="60"/>
    </row>
    <row r="51" spans="1:13">
      <c r="A51" s="17"/>
      <c r="B51" s="210" t="s">
        <v>122</v>
      </c>
      <c r="C51" s="61" t="s">
        <v>333</v>
      </c>
      <c r="D51" s="63">
        <v>12747</v>
      </c>
      <c r="E51" s="65"/>
      <c r="F51" s="38"/>
      <c r="G51" s="61" t="s">
        <v>333</v>
      </c>
      <c r="H51" s="63">
        <v>22742</v>
      </c>
      <c r="I51" s="65"/>
      <c r="J51" s="38"/>
      <c r="K51" s="61" t="s">
        <v>333</v>
      </c>
      <c r="L51" s="63">
        <v>43006</v>
      </c>
      <c r="M51" s="65"/>
    </row>
    <row r="52" spans="1:13" ht="15.75" thickBot="1">
      <c r="A52" s="17"/>
      <c r="B52" s="210"/>
      <c r="C52" s="62"/>
      <c r="D52" s="64"/>
      <c r="E52" s="66"/>
      <c r="F52" s="38"/>
      <c r="G52" s="62"/>
      <c r="H52" s="64"/>
      <c r="I52" s="66"/>
      <c r="J52" s="38"/>
      <c r="K52" s="62"/>
      <c r="L52" s="64"/>
      <c r="M52" s="66"/>
    </row>
    <row r="53" spans="1:13" ht="15.75" thickTop="1">
      <c r="A53" s="17"/>
      <c r="B53" s="30"/>
      <c r="C53" s="30"/>
      <c r="D53" s="30"/>
      <c r="E53" s="30"/>
      <c r="F53" s="30"/>
      <c r="G53" s="30"/>
      <c r="H53" s="30"/>
      <c r="I53" s="30"/>
      <c r="J53" s="30"/>
      <c r="K53" s="30"/>
      <c r="L53" s="30"/>
      <c r="M53" s="30"/>
    </row>
    <row r="54" spans="1:13">
      <c r="A54" s="17"/>
      <c r="B54" s="13"/>
      <c r="C54" s="13"/>
      <c r="D54" s="13"/>
      <c r="E54" s="13"/>
      <c r="F54" s="13"/>
      <c r="G54" s="13"/>
      <c r="H54" s="13"/>
      <c r="I54" s="13"/>
      <c r="J54" s="13"/>
      <c r="K54" s="13"/>
      <c r="L54" s="13"/>
      <c r="M54" s="13"/>
    </row>
    <row r="55" spans="1:13">
      <c r="A55" s="17"/>
      <c r="B55" s="207" t="s">
        <v>1144</v>
      </c>
      <c r="C55" s="207"/>
      <c r="D55" s="207"/>
      <c r="E55" s="207"/>
      <c r="F55" s="207"/>
      <c r="G55" s="207"/>
      <c r="H55" s="207"/>
      <c r="I55" s="207"/>
      <c r="J55" s="207"/>
      <c r="K55" s="207"/>
      <c r="L55" s="207"/>
      <c r="M55" s="207"/>
    </row>
    <row r="56" spans="1:13">
      <c r="A56" s="17"/>
      <c r="B56" s="207" t="s">
        <v>1128</v>
      </c>
      <c r="C56" s="207"/>
      <c r="D56" s="207"/>
      <c r="E56" s="207"/>
      <c r="F56" s="207"/>
      <c r="G56" s="207"/>
      <c r="H56" s="207"/>
      <c r="I56" s="207"/>
      <c r="J56" s="207"/>
      <c r="K56" s="207"/>
      <c r="L56" s="207"/>
      <c r="M56" s="207"/>
    </row>
    <row r="57" spans="1:13" ht="15.75" thickBot="1">
      <c r="A57" s="17"/>
      <c r="B57" s="12"/>
      <c r="C57" s="60"/>
      <c r="D57" s="60"/>
      <c r="E57" s="60"/>
      <c r="F57" s="12"/>
      <c r="G57" s="60"/>
      <c r="H57" s="60"/>
      <c r="I57" s="60"/>
      <c r="J57" s="12"/>
      <c r="K57" s="60"/>
      <c r="L57" s="60"/>
      <c r="M57" s="60"/>
    </row>
    <row r="58" spans="1:13" ht="15.75" thickBot="1">
      <c r="A58" s="17"/>
      <c r="B58" s="12"/>
      <c r="C58" s="88" t="s">
        <v>1035</v>
      </c>
      <c r="D58" s="88"/>
      <c r="E58" s="88"/>
      <c r="F58" s="88"/>
      <c r="G58" s="88"/>
      <c r="H58" s="88"/>
      <c r="I58" s="88"/>
      <c r="J58" s="88"/>
      <c r="K58" s="88"/>
      <c r="L58" s="88"/>
      <c r="M58" s="88"/>
    </row>
    <row r="59" spans="1:13" ht="15.75" thickBot="1">
      <c r="A59" s="17"/>
      <c r="B59" s="12"/>
      <c r="C59" s="88">
        <v>2013</v>
      </c>
      <c r="D59" s="88"/>
      <c r="E59" s="88"/>
      <c r="F59" s="12"/>
      <c r="G59" s="88">
        <v>2012</v>
      </c>
      <c r="H59" s="88"/>
      <c r="I59" s="88"/>
      <c r="J59" s="12"/>
      <c r="K59" s="88">
        <v>2011</v>
      </c>
      <c r="L59" s="88"/>
      <c r="M59" s="88"/>
    </row>
    <row r="60" spans="1:13">
      <c r="A60" s="17"/>
      <c r="B60" s="26" t="s">
        <v>1145</v>
      </c>
      <c r="C60" s="65"/>
      <c r="D60" s="65"/>
      <c r="E60" s="65"/>
      <c r="F60" s="27"/>
      <c r="G60" s="65"/>
      <c r="H60" s="65"/>
      <c r="I60" s="65"/>
      <c r="J60" s="27"/>
      <c r="K60" s="65"/>
      <c r="L60" s="65"/>
      <c r="M60" s="65"/>
    </row>
    <row r="61" spans="1:13">
      <c r="A61" s="17"/>
      <c r="B61" s="19" t="s">
        <v>122</v>
      </c>
      <c r="C61" s="19" t="s">
        <v>333</v>
      </c>
      <c r="D61" s="41">
        <v>12747</v>
      </c>
      <c r="E61" s="22"/>
      <c r="F61" s="22"/>
      <c r="G61" s="19" t="s">
        <v>333</v>
      </c>
      <c r="H61" s="41">
        <v>22742</v>
      </c>
      <c r="I61" s="22"/>
      <c r="J61" s="22"/>
      <c r="K61" s="19" t="s">
        <v>333</v>
      </c>
      <c r="L61" s="41">
        <v>43006</v>
      </c>
      <c r="M61" s="22"/>
    </row>
    <row r="62" spans="1:13">
      <c r="A62" s="17"/>
      <c r="B62" s="19"/>
      <c r="C62" s="19"/>
      <c r="D62" s="41"/>
      <c r="E62" s="22"/>
      <c r="F62" s="22"/>
      <c r="G62" s="19"/>
      <c r="H62" s="41"/>
      <c r="I62" s="22"/>
      <c r="J62" s="22"/>
      <c r="K62" s="19"/>
      <c r="L62" s="41"/>
      <c r="M62" s="22"/>
    </row>
    <row r="63" spans="1:13" ht="26.25">
      <c r="A63" s="17"/>
      <c r="B63" s="26" t="s">
        <v>1146</v>
      </c>
      <c r="C63" s="38"/>
      <c r="D63" s="38"/>
      <c r="E63" s="38"/>
      <c r="F63" s="27"/>
      <c r="G63" s="38"/>
      <c r="H63" s="38"/>
      <c r="I63" s="38"/>
      <c r="J63" s="27"/>
      <c r="K63" s="38"/>
      <c r="L63" s="38"/>
      <c r="M63" s="38"/>
    </row>
    <row r="64" spans="1:13">
      <c r="A64" s="17"/>
      <c r="B64" s="11" t="s">
        <v>1147</v>
      </c>
      <c r="C64" s="22"/>
      <c r="D64" s="22"/>
      <c r="E64" s="22"/>
      <c r="F64" s="12"/>
      <c r="G64" s="22"/>
      <c r="H64" s="22"/>
      <c r="I64" s="22"/>
      <c r="J64" s="12"/>
      <c r="K64" s="22"/>
      <c r="L64" s="22"/>
      <c r="M64" s="22"/>
    </row>
    <row r="65" spans="1:13">
      <c r="A65" s="17"/>
      <c r="B65" s="70" t="s">
        <v>1148</v>
      </c>
      <c r="C65" s="37">
        <v>11292</v>
      </c>
      <c r="D65" s="37"/>
      <c r="E65" s="38"/>
      <c r="F65" s="38"/>
      <c r="G65" s="39" t="s">
        <v>1149</v>
      </c>
      <c r="H65" s="39"/>
      <c r="I65" s="36" t="s">
        <v>362</v>
      </c>
      <c r="J65" s="38"/>
      <c r="K65" s="39" t="s">
        <v>1150</v>
      </c>
      <c r="L65" s="39"/>
      <c r="M65" s="36" t="s">
        <v>362</v>
      </c>
    </row>
    <row r="66" spans="1:13">
      <c r="A66" s="17"/>
      <c r="B66" s="70"/>
      <c r="C66" s="37"/>
      <c r="D66" s="37"/>
      <c r="E66" s="38"/>
      <c r="F66" s="38"/>
      <c r="G66" s="39"/>
      <c r="H66" s="39"/>
      <c r="I66" s="36"/>
      <c r="J66" s="38"/>
      <c r="K66" s="39"/>
      <c r="L66" s="39"/>
      <c r="M66" s="36"/>
    </row>
    <row r="67" spans="1:13">
      <c r="A67" s="17"/>
      <c r="B67" s="92" t="s">
        <v>192</v>
      </c>
      <c r="C67" s="41">
        <v>1321</v>
      </c>
      <c r="D67" s="41"/>
      <c r="E67" s="22"/>
      <c r="F67" s="22"/>
      <c r="G67" s="42">
        <v>779</v>
      </c>
      <c r="H67" s="42"/>
      <c r="I67" s="22"/>
      <c r="J67" s="22"/>
      <c r="K67" s="42">
        <v>188</v>
      </c>
      <c r="L67" s="42"/>
      <c r="M67" s="22"/>
    </row>
    <row r="68" spans="1:13">
      <c r="A68" s="17"/>
      <c r="B68" s="92"/>
      <c r="C68" s="41"/>
      <c r="D68" s="41"/>
      <c r="E68" s="22"/>
      <c r="F68" s="22"/>
      <c r="G68" s="42"/>
      <c r="H68" s="42"/>
      <c r="I68" s="22"/>
      <c r="J68" s="22"/>
      <c r="K68" s="42"/>
      <c r="L68" s="42"/>
      <c r="M68" s="22"/>
    </row>
    <row r="69" spans="1:13" ht="15.75" thickBot="1">
      <c r="A69" s="17"/>
      <c r="B69" s="68" t="s">
        <v>1151</v>
      </c>
      <c r="C69" s="44" t="s">
        <v>1152</v>
      </c>
      <c r="D69" s="44"/>
      <c r="E69" s="26" t="s">
        <v>362</v>
      </c>
      <c r="F69" s="27"/>
      <c r="G69" s="44" t="s">
        <v>1153</v>
      </c>
      <c r="H69" s="44"/>
      <c r="I69" s="26" t="s">
        <v>362</v>
      </c>
      <c r="J69" s="27"/>
      <c r="K69" s="44" t="s">
        <v>1154</v>
      </c>
      <c r="L69" s="44"/>
      <c r="M69" s="26" t="s">
        <v>362</v>
      </c>
    </row>
    <row r="70" spans="1:13">
      <c r="A70" s="17"/>
      <c r="B70" s="72" t="s">
        <v>194</v>
      </c>
      <c r="C70" s="48">
        <v>25059</v>
      </c>
      <c r="D70" s="48"/>
      <c r="E70" s="35"/>
      <c r="F70" s="22"/>
      <c r="G70" s="48">
        <v>21028</v>
      </c>
      <c r="H70" s="48"/>
      <c r="I70" s="35"/>
      <c r="J70" s="22"/>
      <c r="K70" s="48">
        <v>14547</v>
      </c>
      <c r="L70" s="48"/>
      <c r="M70" s="35"/>
    </row>
    <row r="71" spans="1:13" ht="15.75" thickBot="1">
      <c r="A71" s="17"/>
      <c r="B71" s="72"/>
      <c r="C71" s="59"/>
      <c r="D71" s="59"/>
      <c r="E71" s="60"/>
      <c r="F71" s="22"/>
      <c r="G71" s="59"/>
      <c r="H71" s="59"/>
      <c r="I71" s="60"/>
      <c r="J71" s="22"/>
      <c r="K71" s="59"/>
      <c r="L71" s="59"/>
      <c r="M71" s="60"/>
    </row>
    <row r="72" spans="1:13">
      <c r="A72" s="17"/>
      <c r="B72" s="26" t="s">
        <v>1155</v>
      </c>
      <c r="C72" s="65"/>
      <c r="D72" s="65"/>
      <c r="E72" s="65"/>
      <c r="F72" s="27"/>
      <c r="G72" s="65"/>
      <c r="H72" s="65"/>
      <c r="I72" s="65"/>
      <c r="J72" s="27"/>
      <c r="K72" s="65"/>
      <c r="L72" s="65"/>
      <c r="M72" s="65"/>
    </row>
    <row r="73" spans="1:13">
      <c r="A73" s="17"/>
      <c r="B73" s="92" t="s">
        <v>211</v>
      </c>
      <c r="C73" s="42">
        <v>100</v>
      </c>
      <c r="D73" s="42"/>
      <c r="E73" s="22"/>
      <c r="F73" s="22"/>
      <c r="G73" s="42">
        <v>167</v>
      </c>
      <c r="H73" s="42"/>
      <c r="I73" s="22"/>
      <c r="J73" s="22"/>
      <c r="K73" s="42" t="s">
        <v>335</v>
      </c>
      <c r="L73" s="42"/>
      <c r="M73" s="22"/>
    </row>
    <row r="74" spans="1:13">
      <c r="A74" s="17"/>
      <c r="B74" s="92"/>
      <c r="C74" s="42"/>
      <c r="D74" s="42"/>
      <c r="E74" s="22"/>
      <c r="F74" s="22"/>
      <c r="G74" s="42"/>
      <c r="H74" s="42"/>
      <c r="I74" s="22"/>
      <c r="J74" s="22"/>
      <c r="K74" s="42"/>
      <c r="L74" s="42"/>
      <c r="M74" s="22"/>
    </row>
    <row r="75" spans="1:13">
      <c r="A75" s="17"/>
      <c r="B75" s="68" t="s">
        <v>152</v>
      </c>
      <c r="C75" s="39" t="s">
        <v>1156</v>
      </c>
      <c r="D75" s="39"/>
      <c r="E75" s="26" t="s">
        <v>362</v>
      </c>
      <c r="F75" s="27"/>
      <c r="G75" s="39" t="s">
        <v>1157</v>
      </c>
      <c r="H75" s="39"/>
      <c r="I75" s="26" t="s">
        <v>362</v>
      </c>
      <c r="J75" s="27"/>
      <c r="K75" s="39" t="s">
        <v>1157</v>
      </c>
      <c r="L75" s="39"/>
      <c r="M75" s="26" t="s">
        <v>362</v>
      </c>
    </row>
    <row r="76" spans="1:13">
      <c r="A76" s="17"/>
      <c r="B76" s="92" t="s">
        <v>1158</v>
      </c>
      <c r="C76" s="42" t="s">
        <v>1159</v>
      </c>
      <c r="D76" s="42"/>
      <c r="E76" s="19" t="s">
        <v>362</v>
      </c>
      <c r="F76" s="22"/>
      <c r="G76" s="42" t="s">
        <v>1160</v>
      </c>
      <c r="H76" s="42"/>
      <c r="I76" s="19" t="s">
        <v>362</v>
      </c>
      <c r="J76" s="22"/>
      <c r="K76" s="42" t="s">
        <v>335</v>
      </c>
      <c r="L76" s="42"/>
      <c r="M76" s="22"/>
    </row>
    <row r="77" spans="1:13" ht="15.75" thickBot="1">
      <c r="A77" s="17"/>
      <c r="B77" s="92"/>
      <c r="C77" s="74"/>
      <c r="D77" s="74"/>
      <c r="E77" s="81"/>
      <c r="F77" s="22"/>
      <c r="G77" s="74"/>
      <c r="H77" s="74"/>
      <c r="I77" s="81"/>
      <c r="J77" s="22"/>
      <c r="K77" s="74"/>
      <c r="L77" s="74"/>
      <c r="M77" s="60"/>
    </row>
    <row r="78" spans="1:13" ht="15.75" thickBot="1">
      <c r="A78" s="17"/>
      <c r="B78" s="69" t="s">
        <v>213</v>
      </c>
      <c r="C78" s="201" t="s">
        <v>1161</v>
      </c>
      <c r="D78" s="201"/>
      <c r="E78" s="211" t="s">
        <v>362</v>
      </c>
      <c r="F78" s="27"/>
      <c r="G78" s="201" t="s">
        <v>1162</v>
      </c>
      <c r="H78" s="201"/>
      <c r="I78" s="211" t="s">
        <v>362</v>
      </c>
      <c r="J78" s="27"/>
      <c r="K78" s="201" t="s">
        <v>1157</v>
      </c>
      <c r="L78" s="201"/>
      <c r="M78" s="211" t="s">
        <v>362</v>
      </c>
    </row>
    <row r="79" spans="1:13">
      <c r="A79" s="17"/>
      <c r="B79" s="72" t="s">
        <v>1163</v>
      </c>
      <c r="C79" s="48">
        <v>21316</v>
      </c>
      <c r="D79" s="48"/>
      <c r="E79" s="35"/>
      <c r="F79" s="22"/>
      <c r="G79" s="48">
        <v>19230</v>
      </c>
      <c r="H79" s="48"/>
      <c r="I79" s="35"/>
      <c r="J79" s="22"/>
      <c r="K79" s="48">
        <v>14492</v>
      </c>
      <c r="L79" s="48"/>
      <c r="M79" s="35"/>
    </row>
    <row r="80" spans="1:13">
      <c r="A80" s="17"/>
      <c r="B80" s="72"/>
      <c r="C80" s="41"/>
      <c r="D80" s="41"/>
      <c r="E80" s="22"/>
      <c r="F80" s="22"/>
      <c r="G80" s="41"/>
      <c r="H80" s="41"/>
      <c r="I80" s="22"/>
      <c r="J80" s="22"/>
      <c r="K80" s="41"/>
      <c r="L80" s="41"/>
      <c r="M80" s="22"/>
    </row>
    <row r="81" spans="1:13">
      <c r="A81" s="17"/>
      <c r="B81" s="36" t="s">
        <v>215</v>
      </c>
      <c r="C81" s="37">
        <v>35049</v>
      </c>
      <c r="D81" s="37"/>
      <c r="E81" s="38"/>
      <c r="F81" s="38"/>
      <c r="G81" s="37">
        <v>15819</v>
      </c>
      <c r="H81" s="37"/>
      <c r="I81" s="38"/>
      <c r="J81" s="38"/>
      <c r="K81" s="37">
        <v>1327</v>
      </c>
      <c r="L81" s="37"/>
      <c r="M81" s="38"/>
    </row>
    <row r="82" spans="1:13" ht="15.75" thickBot="1">
      <c r="A82" s="17"/>
      <c r="B82" s="36"/>
      <c r="C82" s="71"/>
      <c r="D82" s="71"/>
      <c r="E82" s="45"/>
      <c r="F82" s="38"/>
      <c r="G82" s="71"/>
      <c r="H82" s="71"/>
      <c r="I82" s="45"/>
      <c r="J82" s="38"/>
      <c r="K82" s="71"/>
      <c r="L82" s="71"/>
      <c r="M82" s="45"/>
    </row>
    <row r="83" spans="1:13">
      <c r="A83" s="17"/>
      <c r="B83" s="19" t="s">
        <v>216</v>
      </c>
      <c r="C83" s="46" t="s">
        <v>333</v>
      </c>
      <c r="D83" s="48">
        <v>56365</v>
      </c>
      <c r="E83" s="35"/>
      <c r="F83" s="22"/>
      <c r="G83" s="46" t="s">
        <v>333</v>
      </c>
      <c r="H83" s="48">
        <v>35049</v>
      </c>
      <c r="I83" s="35"/>
      <c r="J83" s="22"/>
      <c r="K83" s="46" t="s">
        <v>333</v>
      </c>
      <c r="L83" s="48">
        <v>15819</v>
      </c>
      <c r="M83" s="35"/>
    </row>
    <row r="84" spans="1:13" ht="15.75" thickBot="1">
      <c r="A84" s="17"/>
      <c r="B84" s="19"/>
      <c r="C84" s="47"/>
      <c r="D84" s="49"/>
      <c r="E84" s="50"/>
      <c r="F84" s="22"/>
      <c r="G84" s="47"/>
      <c r="H84" s="49"/>
      <c r="I84" s="50"/>
      <c r="J84" s="22"/>
      <c r="K84" s="47"/>
      <c r="L84" s="49"/>
      <c r="M84" s="50"/>
    </row>
    <row r="85" spans="1:13" ht="15.75" thickTop="1"/>
  </sheetData>
  <mergeCells count="258">
    <mergeCell ref="B5:M5"/>
    <mergeCell ref="B6:M6"/>
    <mergeCell ref="B32:M32"/>
    <mergeCell ref="J83:J84"/>
    <mergeCell ref="K83:K84"/>
    <mergeCell ref="L83:L84"/>
    <mergeCell ref="M83:M84"/>
    <mergeCell ref="A1:A2"/>
    <mergeCell ref="B1:M1"/>
    <mergeCell ref="B2:M2"/>
    <mergeCell ref="B3:M3"/>
    <mergeCell ref="A4:A84"/>
    <mergeCell ref="B4:M4"/>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J76:J77"/>
    <mergeCell ref="K76:L77"/>
    <mergeCell ref="M76:M77"/>
    <mergeCell ref="C78:D78"/>
    <mergeCell ref="G78:H78"/>
    <mergeCell ref="K78:L78"/>
    <mergeCell ref="B76:B77"/>
    <mergeCell ref="C76:D77"/>
    <mergeCell ref="E76:E77"/>
    <mergeCell ref="F76:F77"/>
    <mergeCell ref="G76:H77"/>
    <mergeCell ref="I76:I77"/>
    <mergeCell ref="J73:J74"/>
    <mergeCell ref="K73:L74"/>
    <mergeCell ref="M73:M74"/>
    <mergeCell ref="C75:D75"/>
    <mergeCell ref="G75:H75"/>
    <mergeCell ref="K75:L75"/>
    <mergeCell ref="B73:B74"/>
    <mergeCell ref="C73:D74"/>
    <mergeCell ref="E73:E74"/>
    <mergeCell ref="F73:F74"/>
    <mergeCell ref="G73:H74"/>
    <mergeCell ref="I73:I74"/>
    <mergeCell ref="J70:J71"/>
    <mergeCell ref="K70:L71"/>
    <mergeCell ref="M70:M71"/>
    <mergeCell ref="C72:E72"/>
    <mergeCell ref="G72:I72"/>
    <mergeCell ref="K72:M72"/>
    <mergeCell ref="M67:M68"/>
    <mergeCell ref="C69:D69"/>
    <mergeCell ref="G69:H69"/>
    <mergeCell ref="K69:L69"/>
    <mergeCell ref="B70:B71"/>
    <mergeCell ref="C70:D71"/>
    <mergeCell ref="E70:E71"/>
    <mergeCell ref="F70:F71"/>
    <mergeCell ref="G70:H71"/>
    <mergeCell ref="I70:I71"/>
    <mergeCell ref="K65:L66"/>
    <mergeCell ref="M65:M66"/>
    <mergeCell ref="B67:B68"/>
    <mergeCell ref="C67:D68"/>
    <mergeCell ref="E67:E68"/>
    <mergeCell ref="F67:F68"/>
    <mergeCell ref="G67:H68"/>
    <mergeCell ref="I67:I68"/>
    <mergeCell ref="J67:J68"/>
    <mergeCell ref="K67:L68"/>
    <mergeCell ref="C64:E64"/>
    <mergeCell ref="G64:I64"/>
    <mergeCell ref="K64:M64"/>
    <mergeCell ref="B65:B66"/>
    <mergeCell ref="C65:D66"/>
    <mergeCell ref="E65:E66"/>
    <mergeCell ref="F65:F66"/>
    <mergeCell ref="G65:H66"/>
    <mergeCell ref="I65:I66"/>
    <mergeCell ref="J65:J66"/>
    <mergeCell ref="I61:I62"/>
    <mergeCell ref="J61:J62"/>
    <mergeCell ref="K61:K62"/>
    <mergeCell ref="L61:L62"/>
    <mergeCell ref="M61:M62"/>
    <mergeCell ref="C63:E63"/>
    <mergeCell ref="G63:I63"/>
    <mergeCell ref="K63:M63"/>
    <mergeCell ref="C60:E60"/>
    <mergeCell ref="G60:I60"/>
    <mergeCell ref="K60:M60"/>
    <mergeCell ref="B61:B62"/>
    <mergeCell ref="C61:C62"/>
    <mergeCell ref="D61:D62"/>
    <mergeCell ref="E61:E62"/>
    <mergeCell ref="F61:F62"/>
    <mergeCell ref="G61:G62"/>
    <mergeCell ref="H61:H62"/>
    <mergeCell ref="B56:M56"/>
    <mergeCell ref="C57:E57"/>
    <mergeCell ref="G57:I57"/>
    <mergeCell ref="K57:M57"/>
    <mergeCell ref="C58:M58"/>
    <mergeCell ref="C59:E59"/>
    <mergeCell ref="G59:I59"/>
    <mergeCell ref="K59:M59"/>
    <mergeCell ref="J51:J52"/>
    <mergeCell ref="K51:K52"/>
    <mergeCell ref="L51:L52"/>
    <mergeCell ref="M51:M52"/>
    <mergeCell ref="B53:M53"/>
    <mergeCell ref="B55:M55"/>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M44:M45"/>
    <mergeCell ref="C46:D46"/>
    <mergeCell ref="G46:H46"/>
    <mergeCell ref="K46:L46"/>
    <mergeCell ref="B47:B48"/>
    <mergeCell ref="C47:D48"/>
    <mergeCell ref="E47:E48"/>
    <mergeCell ref="F47:F48"/>
    <mergeCell ref="G47:H48"/>
    <mergeCell ref="I47:I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C38:M38"/>
    <mergeCell ref="C39:E39"/>
    <mergeCell ref="G39:I39"/>
    <mergeCell ref="K39:M39"/>
    <mergeCell ref="B40:B41"/>
    <mergeCell ref="C40:D41"/>
    <mergeCell ref="E40:E41"/>
    <mergeCell ref="F40:F41"/>
    <mergeCell ref="G40:H41"/>
    <mergeCell ref="I40:I41"/>
    <mergeCell ref="H30:H31"/>
    <mergeCell ref="I30:I31"/>
    <mergeCell ref="B33:M33"/>
    <mergeCell ref="B35:M35"/>
    <mergeCell ref="B36:M36"/>
    <mergeCell ref="C37:M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7:I7"/>
    <mergeCell ref="B9:I9"/>
    <mergeCell ref="B10:I10"/>
    <mergeCell ref="C11:I11"/>
    <mergeCell ref="C12:I12"/>
    <mergeCell ref="C13:E13"/>
    <mergeCell ref="G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cols>
    <col min="1" max="1" width="36.5703125" bestFit="1" customWidth="1"/>
    <col min="2" max="2" width="5.140625" customWidth="1"/>
    <col min="3" max="3" width="36.5703125" bestFit="1" customWidth="1"/>
  </cols>
  <sheetData>
    <row r="1" spans="1:3" ht="15" customHeight="1">
      <c r="A1" s="8" t="s">
        <v>1164</v>
      </c>
      <c r="B1" s="8" t="s">
        <v>1</v>
      </c>
      <c r="C1" s="8"/>
    </row>
    <row r="2" spans="1:3" ht="15" customHeight="1">
      <c r="A2" s="8"/>
      <c r="B2" s="8" t="s">
        <v>2</v>
      </c>
      <c r="C2" s="8"/>
    </row>
    <row r="3" spans="1:3" ht="15" customHeight="1">
      <c r="A3" s="3" t="s">
        <v>228</v>
      </c>
      <c r="B3" s="16" t="s">
        <v>6</v>
      </c>
      <c r="C3" s="16"/>
    </row>
    <row r="4" spans="1:3" ht="15" customHeight="1">
      <c r="A4" s="17" t="s">
        <v>1165</v>
      </c>
      <c r="B4" s="16" t="s">
        <v>6</v>
      </c>
      <c r="C4" s="16"/>
    </row>
    <row r="5" spans="1:3">
      <c r="A5" s="17"/>
      <c r="B5" s="20" t="s">
        <v>1165</v>
      </c>
      <c r="C5" s="20"/>
    </row>
    <row r="6" spans="1:3">
      <c r="A6" s="17"/>
      <c r="B6" s="16"/>
      <c r="C6" s="16"/>
    </row>
    <row r="7" spans="1:3" ht="409.6" customHeight="1">
      <c r="A7" s="17"/>
      <c r="B7" s="19" t="s">
        <v>235</v>
      </c>
      <c r="C7" s="19"/>
    </row>
    <row r="8" spans="1:3">
      <c r="A8" s="17"/>
      <c r="B8" s="16"/>
      <c r="C8" s="16"/>
    </row>
    <row r="9" spans="1:3" ht="76.5" customHeight="1">
      <c r="A9" s="17"/>
      <c r="B9" s="19" t="s">
        <v>236</v>
      </c>
      <c r="C9" s="19"/>
    </row>
    <row r="10" spans="1:3">
      <c r="A10" s="17"/>
      <c r="B10" s="16"/>
      <c r="C10" s="16"/>
    </row>
    <row r="11" spans="1:3" ht="140.25" customHeight="1">
      <c r="A11" s="17"/>
      <c r="B11" s="19" t="s">
        <v>237</v>
      </c>
      <c r="C11" s="19"/>
    </row>
    <row r="12" spans="1:3" ht="15" customHeight="1">
      <c r="A12" s="17" t="s">
        <v>1166</v>
      </c>
      <c r="B12" s="16" t="s">
        <v>6</v>
      </c>
      <c r="C12" s="16"/>
    </row>
    <row r="13" spans="1:3">
      <c r="A13" s="17"/>
      <c r="B13" s="20" t="s">
        <v>1166</v>
      </c>
      <c r="C13" s="20"/>
    </row>
    <row r="14" spans="1:3">
      <c r="A14" s="17"/>
      <c r="B14" s="16"/>
      <c r="C14" s="16"/>
    </row>
    <row r="15" spans="1:3" ht="63.75" customHeight="1">
      <c r="A15" s="17"/>
      <c r="B15" s="19" t="s">
        <v>239</v>
      </c>
      <c r="C15" s="19"/>
    </row>
    <row r="16" spans="1:3" ht="15" customHeight="1">
      <c r="A16" s="17" t="s">
        <v>1167</v>
      </c>
      <c r="B16" s="16" t="s">
        <v>6</v>
      </c>
      <c r="C16" s="16"/>
    </row>
    <row r="17" spans="1:3">
      <c r="A17" s="17"/>
      <c r="B17" s="20" t="s">
        <v>1167</v>
      </c>
      <c r="C17" s="20"/>
    </row>
    <row r="18" spans="1:3">
      <c r="A18" s="17"/>
      <c r="B18" s="16"/>
      <c r="C18" s="16"/>
    </row>
    <row r="19" spans="1:3" ht="216.75" customHeight="1">
      <c r="A19" s="17"/>
      <c r="B19" s="19" t="s">
        <v>241</v>
      </c>
      <c r="C19" s="19"/>
    </row>
    <row r="20" spans="1:3">
      <c r="A20" s="17"/>
      <c r="B20" s="16"/>
      <c r="C20" s="16"/>
    </row>
    <row r="21" spans="1:3" ht="165.75" customHeight="1">
      <c r="A21" s="17"/>
      <c r="B21" s="19" t="s">
        <v>242</v>
      </c>
      <c r="C21" s="19"/>
    </row>
    <row r="22" spans="1:3">
      <c r="A22" s="17"/>
      <c r="B22" s="16"/>
      <c r="C22" s="16"/>
    </row>
    <row r="23" spans="1:3" ht="102" customHeight="1">
      <c r="A23" s="17"/>
      <c r="B23" s="19" t="s">
        <v>243</v>
      </c>
      <c r="C23" s="19"/>
    </row>
    <row r="24" spans="1:3">
      <c r="A24" s="17"/>
      <c r="B24" s="212"/>
      <c r="C24" s="212"/>
    </row>
    <row r="25" spans="1:3" ht="15" customHeight="1">
      <c r="A25" s="17" t="s">
        <v>1168</v>
      </c>
      <c r="B25" s="16" t="s">
        <v>6</v>
      </c>
      <c r="C25" s="16"/>
    </row>
    <row r="26" spans="1:3">
      <c r="A26" s="17"/>
      <c r="B26" s="20" t="s">
        <v>1168</v>
      </c>
      <c r="C26" s="20"/>
    </row>
    <row r="27" spans="1:3">
      <c r="A27" s="17"/>
      <c r="B27" s="16"/>
      <c r="C27" s="16"/>
    </row>
    <row r="28" spans="1:3" ht="191.25" customHeight="1">
      <c r="A28" s="17"/>
      <c r="B28" s="19" t="s">
        <v>245</v>
      </c>
      <c r="C28" s="19"/>
    </row>
    <row r="29" spans="1:3">
      <c r="A29" s="17"/>
      <c r="B29" s="16"/>
      <c r="C29" s="16"/>
    </row>
    <row r="30" spans="1:3" ht="267.75" customHeight="1">
      <c r="A30" s="17"/>
      <c r="B30" s="21" t="s">
        <v>246</v>
      </c>
      <c r="C30" s="21"/>
    </row>
    <row r="31" spans="1:3">
      <c r="A31" s="17"/>
      <c r="B31" s="16"/>
      <c r="C31" s="16"/>
    </row>
    <row r="32" spans="1:3" ht="409.6" customHeight="1">
      <c r="A32" s="17"/>
      <c r="B32" s="22" t="s">
        <v>247</v>
      </c>
      <c r="C32" s="22"/>
    </row>
    <row r="33" spans="1:3">
      <c r="A33" s="17"/>
      <c r="B33" s="16"/>
      <c r="C33" s="16"/>
    </row>
    <row r="34" spans="1:3" ht="140.25" customHeight="1">
      <c r="A34" s="17"/>
      <c r="B34" s="19" t="s">
        <v>248</v>
      </c>
      <c r="C34" s="19"/>
    </row>
    <row r="35" spans="1:3" ht="15" customHeight="1">
      <c r="A35" s="17" t="s">
        <v>1169</v>
      </c>
      <c r="B35" s="16" t="s">
        <v>6</v>
      </c>
      <c r="C35" s="16"/>
    </row>
    <row r="36" spans="1:3">
      <c r="A36" s="17"/>
      <c r="B36" s="20" t="s">
        <v>1169</v>
      </c>
      <c r="C36" s="20"/>
    </row>
    <row r="37" spans="1:3">
      <c r="A37" s="17"/>
      <c r="B37" s="16"/>
      <c r="C37" s="16"/>
    </row>
    <row r="38" spans="1:3" ht="409.6" customHeight="1">
      <c r="A38" s="17"/>
      <c r="B38" s="19" t="s">
        <v>250</v>
      </c>
      <c r="C38" s="19"/>
    </row>
    <row r="39" spans="1:3">
      <c r="A39" s="17"/>
      <c r="B39" s="16"/>
      <c r="C39" s="16"/>
    </row>
    <row r="40" spans="1:3" ht="114.75" customHeight="1">
      <c r="A40" s="17"/>
      <c r="B40" s="19" t="s">
        <v>251</v>
      </c>
      <c r="C40" s="19"/>
    </row>
    <row r="41" spans="1:3">
      <c r="A41" s="17"/>
      <c r="B41" s="16"/>
      <c r="C41" s="16"/>
    </row>
    <row r="42" spans="1:3" ht="76.5" customHeight="1">
      <c r="A42" s="17"/>
      <c r="B42" s="19" t="s">
        <v>252</v>
      </c>
      <c r="C42" s="19"/>
    </row>
    <row r="43" spans="1:3">
      <c r="A43" s="17"/>
      <c r="B43" s="16"/>
      <c r="C43" s="16"/>
    </row>
    <row r="44" spans="1:3" ht="178.5" customHeight="1">
      <c r="A44" s="17"/>
      <c r="B44" s="19" t="s">
        <v>253</v>
      </c>
      <c r="C44" s="19"/>
    </row>
    <row r="45" spans="1:3" ht="15" customHeight="1">
      <c r="A45" s="17" t="s">
        <v>1170</v>
      </c>
      <c r="B45" s="16" t="s">
        <v>6</v>
      </c>
      <c r="C45" s="16"/>
    </row>
    <row r="46" spans="1:3">
      <c r="A46" s="17"/>
      <c r="B46" s="20" t="s">
        <v>1171</v>
      </c>
      <c r="C46" s="20"/>
    </row>
    <row r="47" spans="1:3">
      <c r="A47" s="17"/>
      <c r="B47" s="16"/>
      <c r="C47" s="16"/>
    </row>
    <row r="48" spans="1:3" ht="216.75" customHeight="1">
      <c r="A48" s="17"/>
      <c r="B48" s="19" t="s">
        <v>255</v>
      </c>
      <c r="C48" s="19"/>
    </row>
    <row r="49" spans="1:3">
      <c r="A49" s="17"/>
      <c r="B49" s="16"/>
      <c r="C49" s="16"/>
    </row>
    <row r="50" spans="1:3" ht="191.25" customHeight="1">
      <c r="A50" s="17"/>
      <c r="B50" s="19" t="s">
        <v>256</v>
      </c>
      <c r="C50" s="19"/>
    </row>
    <row r="51" spans="1:3">
      <c r="A51" s="17"/>
      <c r="B51" s="16"/>
      <c r="C51" s="16"/>
    </row>
    <row r="52" spans="1:3" ht="127.5" customHeight="1">
      <c r="A52" s="17"/>
      <c r="B52" s="19" t="s">
        <v>257</v>
      </c>
      <c r="C52" s="19"/>
    </row>
    <row r="53" spans="1:3">
      <c r="A53" s="17"/>
      <c r="B53" s="16"/>
      <c r="C53" s="16"/>
    </row>
    <row r="54" spans="1:3" ht="191.25" customHeight="1">
      <c r="A54" s="17"/>
      <c r="B54" s="19" t="s">
        <v>258</v>
      </c>
      <c r="C54" s="19"/>
    </row>
    <row r="55" spans="1:3">
      <c r="A55" s="17"/>
      <c r="B55" s="16"/>
      <c r="C55" s="16"/>
    </row>
    <row r="56" spans="1:3" ht="102" customHeight="1">
      <c r="A56" s="17"/>
      <c r="B56" s="19" t="s">
        <v>259</v>
      </c>
      <c r="C56" s="19"/>
    </row>
    <row r="57" spans="1:3">
      <c r="A57" s="17"/>
      <c r="B57" s="16"/>
      <c r="C57" s="16"/>
    </row>
    <row r="58" spans="1:3" ht="51" customHeight="1">
      <c r="A58" s="17"/>
      <c r="B58" s="19" t="s">
        <v>260</v>
      </c>
      <c r="C58" s="19"/>
    </row>
    <row r="59" spans="1:3">
      <c r="A59" s="17"/>
      <c r="B59" s="22"/>
      <c r="C59" s="22"/>
    </row>
    <row r="60" spans="1:3">
      <c r="A60" s="17"/>
      <c r="B60" s="13"/>
      <c r="C60" s="13"/>
    </row>
    <row r="61" spans="1:3">
      <c r="A61" s="17"/>
      <c r="B61" s="14">
        <v>-1</v>
      </c>
      <c r="C61" s="15" t="s">
        <v>261</v>
      </c>
    </row>
    <row r="62" spans="1:3">
      <c r="A62" s="17"/>
      <c r="B62" s="22"/>
      <c r="C62" s="22"/>
    </row>
    <row r="63" spans="1:3">
      <c r="A63" s="17"/>
      <c r="B63" s="13"/>
      <c r="C63" s="13"/>
    </row>
    <row r="64" spans="1:3" ht="38.25">
      <c r="A64" s="17"/>
      <c r="B64" s="14">
        <v>-2</v>
      </c>
      <c r="C64" s="15" t="s">
        <v>262</v>
      </c>
    </row>
    <row r="65" spans="1:3">
      <c r="A65" s="17"/>
      <c r="B65" s="22"/>
      <c r="C65" s="22"/>
    </row>
    <row r="66" spans="1:3">
      <c r="A66" s="17"/>
      <c r="B66" s="13"/>
      <c r="C66" s="13"/>
    </row>
    <row r="67" spans="1:3" ht="25.5">
      <c r="A67" s="17"/>
      <c r="B67" s="14">
        <v>-3</v>
      </c>
      <c r="C67" s="15" t="s">
        <v>263</v>
      </c>
    </row>
    <row r="68" spans="1:3">
      <c r="A68" s="17"/>
      <c r="B68" s="16"/>
      <c r="C68" s="16"/>
    </row>
    <row r="69" spans="1:3" ht="51" customHeight="1">
      <c r="A69" s="17"/>
      <c r="B69" s="19" t="s">
        <v>264</v>
      </c>
      <c r="C69" s="19"/>
    </row>
    <row r="70" spans="1:3">
      <c r="A70" s="17"/>
      <c r="B70" s="16"/>
      <c r="C70" s="16"/>
    </row>
    <row r="71" spans="1:3" ht="38.25" customHeight="1">
      <c r="A71" s="17"/>
      <c r="B71" s="23" t="s">
        <v>265</v>
      </c>
      <c r="C71" s="23"/>
    </row>
    <row r="72" spans="1:3">
      <c r="A72" s="17"/>
      <c r="B72" s="22"/>
      <c r="C72" s="22"/>
    </row>
    <row r="73" spans="1:3">
      <c r="A73" s="17"/>
      <c r="B73" s="13"/>
      <c r="C73" s="13"/>
    </row>
    <row r="74" spans="1:3" ht="63.75">
      <c r="A74" s="17"/>
      <c r="B74" s="14">
        <v>-1</v>
      </c>
      <c r="C74" s="15" t="s">
        <v>266</v>
      </c>
    </row>
    <row r="75" spans="1:3">
      <c r="A75" s="17"/>
      <c r="B75" s="22"/>
      <c r="C75" s="22"/>
    </row>
    <row r="76" spans="1:3">
      <c r="A76" s="17"/>
      <c r="B76" s="13"/>
      <c r="C76" s="13"/>
    </row>
    <row r="77" spans="1:3" ht="63.75">
      <c r="A77" s="17"/>
      <c r="B77" s="14">
        <v>-2</v>
      </c>
      <c r="C77" s="15" t="s">
        <v>267</v>
      </c>
    </row>
    <row r="78" spans="1:3">
      <c r="A78" s="17"/>
      <c r="B78" s="16"/>
      <c r="C78" s="16"/>
    </row>
    <row r="79" spans="1:3" ht="89.25" customHeight="1">
      <c r="A79" s="17"/>
      <c r="B79" s="19" t="s">
        <v>268</v>
      </c>
      <c r="C79" s="19"/>
    </row>
    <row r="80" spans="1:3">
      <c r="A80" s="17"/>
      <c r="B80" s="16"/>
      <c r="C80" s="16"/>
    </row>
    <row r="81" spans="1:3" ht="127.5" customHeight="1">
      <c r="A81" s="17"/>
      <c r="B81" s="19" t="s">
        <v>269</v>
      </c>
      <c r="C81" s="19"/>
    </row>
    <row r="82" spans="1:3">
      <c r="A82" s="17"/>
      <c r="B82" s="22"/>
      <c r="C82" s="22"/>
    </row>
    <row r="83" spans="1:3">
      <c r="A83" s="17"/>
      <c r="B83" s="13"/>
      <c r="C83" s="13"/>
    </row>
    <row r="84" spans="1:3" ht="25.5">
      <c r="A84" s="17"/>
      <c r="B84" s="14">
        <v>-1</v>
      </c>
      <c r="C84" s="15" t="s">
        <v>270</v>
      </c>
    </row>
    <row r="85" spans="1:3">
      <c r="A85" s="17"/>
      <c r="B85" s="22"/>
      <c r="C85" s="22"/>
    </row>
    <row r="86" spans="1:3">
      <c r="A86" s="17"/>
      <c r="B86" s="13"/>
      <c r="C86" s="13"/>
    </row>
    <row r="87" spans="1:3">
      <c r="A87" s="17"/>
      <c r="B87" s="14">
        <v>-2</v>
      </c>
      <c r="C87" s="15" t="s">
        <v>271</v>
      </c>
    </row>
    <row r="88" spans="1:3">
      <c r="A88" s="17"/>
      <c r="B88" s="22"/>
      <c r="C88" s="22"/>
    </row>
    <row r="89" spans="1:3">
      <c r="A89" s="17"/>
      <c r="B89" s="13"/>
      <c r="C89" s="13"/>
    </row>
    <row r="90" spans="1:3" ht="25.5">
      <c r="A90" s="17"/>
      <c r="B90" s="14">
        <v>-3</v>
      </c>
      <c r="C90" s="15" t="s">
        <v>272</v>
      </c>
    </row>
    <row r="91" spans="1:3">
      <c r="A91" s="17"/>
      <c r="B91" s="22"/>
      <c r="C91" s="22"/>
    </row>
    <row r="92" spans="1:3">
      <c r="A92" s="17"/>
      <c r="B92" s="13"/>
      <c r="C92" s="13"/>
    </row>
    <row r="93" spans="1:3">
      <c r="A93" s="17"/>
      <c r="B93" s="14">
        <v>-4</v>
      </c>
      <c r="C93" s="15" t="s">
        <v>273</v>
      </c>
    </row>
    <row r="94" spans="1:3">
      <c r="A94" s="17"/>
      <c r="B94" s="22"/>
      <c r="C94" s="22"/>
    </row>
    <row r="95" spans="1:3">
      <c r="A95" s="17"/>
      <c r="B95" s="13"/>
      <c r="C95" s="13"/>
    </row>
    <row r="96" spans="1:3">
      <c r="A96" s="17"/>
      <c r="B96" s="14">
        <v>-5</v>
      </c>
      <c r="C96" s="15" t="s">
        <v>274</v>
      </c>
    </row>
    <row r="97" spans="1:3">
      <c r="A97" s="17"/>
      <c r="B97" s="16"/>
      <c r="C97" s="16"/>
    </row>
    <row r="98" spans="1:3" ht="76.5" customHeight="1">
      <c r="A98" s="17"/>
      <c r="B98" s="19" t="s">
        <v>275</v>
      </c>
      <c r="C98" s="19"/>
    </row>
    <row r="99" spans="1:3">
      <c r="A99" s="17"/>
      <c r="B99" s="16"/>
      <c r="C99" s="16"/>
    </row>
    <row r="100" spans="1:3">
      <c r="A100" s="17"/>
      <c r="B100" s="23" t="s">
        <v>276</v>
      </c>
      <c r="C100" s="23"/>
    </row>
    <row r="101" spans="1:3" ht="140.25" customHeight="1">
      <c r="A101" s="17"/>
      <c r="B101" s="23" t="s">
        <v>277</v>
      </c>
      <c r="C101" s="23"/>
    </row>
    <row r="102" spans="1:3">
      <c r="A102" s="17"/>
      <c r="B102" s="16"/>
      <c r="C102" s="16"/>
    </row>
    <row r="103" spans="1:3" ht="204" customHeight="1">
      <c r="A103" s="17"/>
      <c r="B103" s="19" t="s">
        <v>278</v>
      </c>
      <c r="C103" s="19"/>
    </row>
    <row r="104" spans="1:3">
      <c r="A104" s="17"/>
      <c r="B104" s="16"/>
      <c r="C104" s="16"/>
    </row>
    <row r="105" spans="1:3" ht="102" customHeight="1">
      <c r="A105" s="17"/>
      <c r="B105" s="19" t="s">
        <v>279</v>
      </c>
      <c r="C105" s="19"/>
    </row>
    <row r="106" spans="1:3">
      <c r="A106" s="17"/>
      <c r="B106" s="19" t="s">
        <v>280</v>
      </c>
      <c r="C106" s="19"/>
    </row>
    <row r="107" spans="1:3" ht="76.5" customHeight="1">
      <c r="A107" s="17"/>
      <c r="B107" s="19" t="s">
        <v>281</v>
      </c>
      <c r="C107" s="19"/>
    </row>
    <row r="108" spans="1:3" ht="15" customHeight="1">
      <c r="A108" s="17" t="s">
        <v>1172</v>
      </c>
      <c r="B108" s="16" t="s">
        <v>6</v>
      </c>
      <c r="C108" s="16"/>
    </row>
    <row r="109" spans="1:3">
      <c r="A109" s="17"/>
      <c r="B109" s="20" t="s">
        <v>1172</v>
      </c>
      <c r="C109" s="20"/>
    </row>
    <row r="110" spans="1:3">
      <c r="A110" s="17"/>
      <c r="B110" s="16"/>
      <c r="C110" s="16"/>
    </row>
    <row r="111" spans="1:3" ht="102" customHeight="1">
      <c r="A111" s="17"/>
      <c r="B111" s="19" t="s">
        <v>283</v>
      </c>
      <c r="C111" s="19"/>
    </row>
    <row r="112" spans="1:3" ht="15" customHeight="1">
      <c r="A112" s="17" t="s">
        <v>621</v>
      </c>
      <c r="B112" s="16" t="s">
        <v>6</v>
      </c>
      <c r="C112" s="16"/>
    </row>
    <row r="113" spans="1:3">
      <c r="A113" s="17"/>
      <c r="B113" s="20" t="s">
        <v>621</v>
      </c>
      <c r="C113" s="20"/>
    </row>
    <row r="114" spans="1:3">
      <c r="A114" s="17"/>
      <c r="B114" s="16"/>
      <c r="C114" s="16"/>
    </row>
    <row r="115" spans="1:3" ht="63.75" customHeight="1">
      <c r="A115" s="17"/>
      <c r="B115" s="19" t="s">
        <v>285</v>
      </c>
      <c r="C115" s="19"/>
    </row>
    <row r="116" spans="1:3">
      <c r="A116" s="17"/>
      <c r="B116" s="16"/>
      <c r="C116" s="16"/>
    </row>
    <row r="117" spans="1:3" ht="293.25" customHeight="1">
      <c r="A117" s="17"/>
      <c r="B117" s="19" t="s">
        <v>286</v>
      </c>
      <c r="C117" s="19"/>
    </row>
    <row r="118" spans="1:3">
      <c r="A118" s="17"/>
      <c r="B118" s="16"/>
      <c r="C118" s="16"/>
    </row>
    <row r="119" spans="1:3" ht="140.25" customHeight="1">
      <c r="A119" s="17"/>
      <c r="B119" s="19" t="s">
        <v>287</v>
      </c>
      <c r="C119" s="19"/>
    </row>
    <row r="120" spans="1:3">
      <c r="A120" s="17"/>
      <c r="B120" s="16"/>
      <c r="C120" s="16"/>
    </row>
    <row r="121" spans="1:3" ht="51" customHeight="1">
      <c r="A121" s="17"/>
      <c r="B121" s="19" t="s">
        <v>288</v>
      </c>
      <c r="C121" s="19"/>
    </row>
    <row r="122" spans="1:3">
      <c r="A122" s="17"/>
      <c r="B122" s="16"/>
      <c r="C122" s="16"/>
    </row>
    <row r="123" spans="1:3" ht="89.25" customHeight="1">
      <c r="A123" s="17"/>
      <c r="B123" s="19" t="s">
        <v>289</v>
      </c>
      <c r="C123" s="19"/>
    </row>
    <row r="124" spans="1:3" ht="15" customHeight="1">
      <c r="A124" s="17" t="s">
        <v>639</v>
      </c>
      <c r="B124" s="16" t="s">
        <v>6</v>
      </c>
      <c r="C124" s="16"/>
    </row>
    <row r="125" spans="1:3">
      <c r="A125" s="17"/>
      <c r="B125" s="20" t="s">
        <v>639</v>
      </c>
      <c r="C125" s="20"/>
    </row>
    <row r="126" spans="1:3">
      <c r="A126" s="17"/>
      <c r="B126" s="16"/>
      <c r="C126" s="16"/>
    </row>
    <row r="127" spans="1:3" ht="127.5" customHeight="1">
      <c r="A127" s="17"/>
      <c r="B127" s="19" t="s">
        <v>291</v>
      </c>
      <c r="C127" s="19"/>
    </row>
    <row r="128" spans="1:3" ht="15" customHeight="1">
      <c r="A128" s="17" t="s">
        <v>1173</v>
      </c>
      <c r="B128" s="16" t="s">
        <v>6</v>
      </c>
      <c r="C128" s="16"/>
    </row>
    <row r="129" spans="1:3">
      <c r="A129" s="17"/>
      <c r="B129" s="20" t="s">
        <v>1174</v>
      </c>
      <c r="C129" s="20"/>
    </row>
    <row r="130" spans="1:3">
      <c r="A130" s="17"/>
      <c r="B130" s="16"/>
      <c r="C130" s="16"/>
    </row>
    <row r="131" spans="1:3" ht="178.5" customHeight="1">
      <c r="A131" s="17"/>
      <c r="B131" s="19" t="s">
        <v>293</v>
      </c>
      <c r="C131" s="19"/>
    </row>
    <row r="132" spans="1:3" ht="15" customHeight="1">
      <c r="A132" s="17" t="s">
        <v>673</v>
      </c>
      <c r="B132" s="16" t="s">
        <v>6</v>
      </c>
      <c r="C132" s="16"/>
    </row>
    <row r="133" spans="1:3">
      <c r="A133" s="17"/>
      <c r="B133" s="20" t="s">
        <v>673</v>
      </c>
      <c r="C133" s="20"/>
    </row>
    <row r="134" spans="1:3">
      <c r="A134" s="17"/>
      <c r="B134" s="16"/>
      <c r="C134" s="16"/>
    </row>
    <row r="135" spans="1:3" ht="369.75" customHeight="1">
      <c r="A135" s="17"/>
      <c r="B135" s="19" t="s">
        <v>295</v>
      </c>
      <c r="C135" s="19"/>
    </row>
    <row r="136" spans="1:3" ht="15" customHeight="1">
      <c r="A136" s="17" t="s">
        <v>755</v>
      </c>
      <c r="B136" s="16" t="s">
        <v>6</v>
      </c>
      <c r="C136" s="16"/>
    </row>
    <row r="137" spans="1:3">
      <c r="A137" s="17"/>
      <c r="B137" s="20" t="s">
        <v>755</v>
      </c>
      <c r="C137" s="20"/>
    </row>
    <row r="138" spans="1:3">
      <c r="A138" s="17"/>
      <c r="B138" s="16"/>
      <c r="C138" s="16"/>
    </row>
    <row r="139" spans="1:3" ht="165.75" customHeight="1">
      <c r="A139" s="17"/>
      <c r="B139" s="19" t="s">
        <v>297</v>
      </c>
      <c r="C139" s="19"/>
    </row>
    <row r="140" spans="1:3">
      <c r="A140" s="17"/>
      <c r="B140" s="16"/>
      <c r="C140" s="16"/>
    </row>
    <row r="141" spans="1:3" ht="229.5" customHeight="1">
      <c r="A141" s="17"/>
      <c r="B141" s="19" t="s">
        <v>298</v>
      </c>
      <c r="C141" s="19"/>
    </row>
    <row r="142" spans="1:3">
      <c r="A142" s="17"/>
      <c r="B142" s="16"/>
      <c r="C142" s="16"/>
    </row>
    <row r="143" spans="1:3" ht="409.6" customHeight="1">
      <c r="A143" s="17"/>
      <c r="B143" s="19" t="s">
        <v>299</v>
      </c>
      <c r="C143" s="19"/>
    </row>
    <row r="144" spans="1:3">
      <c r="A144" s="17"/>
      <c r="B144" s="16"/>
      <c r="C144" s="16"/>
    </row>
    <row r="145" spans="1:3" ht="267.75" customHeight="1">
      <c r="A145" s="17"/>
      <c r="B145" s="19" t="s">
        <v>300</v>
      </c>
      <c r="C145" s="19"/>
    </row>
    <row r="146" spans="1:3" ht="15" customHeight="1">
      <c r="A146" s="17" t="s">
        <v>1175</v>
      </c>
      <c r="B146" s="16" t="s">
        <v>6</v>
      </c>
      <c r="C146" s="16"/>
    </row>
    <row r="147" spans="1:3">
      <c r="A147" s="17"/>
      <c r="B147" s="20" t="s">
        <v>1176</v>
      </c>
      <c r="C147" s="20"/>
    </row>
    <row r="148" spans="1:3">
      <c r="A148" s="17"/>
      <c r="B148" s="16"/>
      <c r="C148" s="16"/>
    </row>
    <row r="149" spans="1:3" ht="114.75" customHeight="1">
      <c r="A149" s="17"/>
      <c r="B149" s="19" t="s">
        <v>302</v>
      </c>
      <c r="C149" s="19"/>
    </row>
    <row r="150" spans="1:3" ht="15" customHeight="1">
      <c r="A150" s="17" t="s">
        <v>842</v>
      </c>
      <c r="B150" s="16" t="s">
        <v>6</v>
      </c>
      <c r="C150" s="16"/>
    </row>
    <row r="151" spans="1:3">
      <c r="A151" s="17"/>
      <c r="B151" s="20" t="s">
        <v>842</v>
      </c>
      <c r="C151" s="20"/>
    </row>
    <row r="152" spans="1:3" ht="153" customHeight="1">
      <c r="A152" s="17"/>
      <c r="B152" s="19" t="s">
        <v>304</v>
      </c>
      <c r="C152" s="19"/>
    </row>
    <row r="153" spans="1:3" ht="15" customHeight="1">
      <c r="A153" s="17" t="s">
        <v>1031</v>
      </c>
      <c r="B153" s="16" t="s">
        <v>6</v>
      </c>
      <c r="C153" s="16"/>
    </row>
    <row r="154" spans="1:3">
      <c r="A154" s="17"/>
      <c r="B154" s="20" t="s">
        <v>1031</v>
      </c>
      <c r="C154" s="20"/>
    </row>
    <row r="155" spans="1:3">
      <c r="A155" s="17"/>
      <c r="B155" s="16"/>
      <c r="C155" s="16"/>
    </row>
    <row r="156" spans="1:3" ht="306" customHeight="1">
      <c r="A156" s="17"/>
      <c r="B156" s="19" t="s">
        <v>306</v>
      </c>
      <c r="C156" s="19"/>
    </row>
    <row r="157" spans="1:3" ht="15" customHeight="1">
      <c r="A157" s="17" t="s">
        <v>1177</v>
      </c>
      <c r="B157" s="16" t="s">
        <v>6</v>
      </c>
      <c r="C157" s="16"/>
    </row>
    <row r="158" spans="1:3">
      <c r="A158" s="17"/>
      <c r="B158" s="20" t="s">
        <v>1177</v>
      </c>
      <c r="C158" s="20"/>
    </row>
    <row r="159" spans="1:3">
      <c r="A159" s="17"/>
      <c r="B159" s="16"/>
      <c r="C159" s="16"/>
    </row>
    <row r="160" spans="1:3" ht="102" customHeight="1">
      <c r="A160" s="17"/>
      <c r="B160" s="19" t="s">
        <v>308</v>
      </c>
      <c r="C160" s="19"/>
    </row>
    <row r="161" spans="1:3" ht="15" customHeight="1">
      <c r="A161" s="17" t="s">
        <v>319</v>
      </c>
      <c r="B161" s="16" t="s">
        <v>6</v>
      </c>
      <c r="C161" s="16"/>
    </row>
    <row r="162" spans="1:3">
      <c r="A162" s="17"/>
      <c r="B162" s="20" t="s">
        <v>319</v>
      </c>
      <c r="C162" s="20"/>
    </row>
    <row r="163" spans="1:3">
      <c r="A163" s="17"/>
      <c r="B163" s="16"/>
      <c r="C163" s="16"/>
    </row>
    <row r="164" spans="1:3" ht="178.5" customHeight="1">
      <c r="A164" s="17"/>
      <c r="B164" s="19" t="s">
        <v>310</v>
      </c>
      <c r="C164" s="19"/>
    </row>
    <row r="165" spans="1:3" ht="15" customHeight="1">
      <c r="A165" s="17" t="s">
        <v>1178</v>
      </c>
      <c r="B165" s="16" t="s">
        <v>6</v>
      </c>
      <c r="C165" s="16"/>
    </row>
    <row r="166" spans="1:3">
      <c r="A166" s="17"/>
      <c r="B166" s="20" t="s">
        <v>1178</v>
      </c>
      <c r="C166" s="20"/>
    </row>
    <row r="167" spans="1:3">
      <c r="A167" s="17"/>
      <c r="B167" s="16"/>
      <c r="C167" s="16"/>
    </row>
    <row r="168" spans="1:3" ht="191.25" customHeight="1">
      <c r="A168" s="17"/>
      <c r="B168" s="19" t="s">
        <v>312</v>
      </c>
      <c r="C168" s="19"/>
    </row>
    <row r="169" spans="1:3" ht="15" customHeight="1">
      <c r="A169" s="17" t="s">
        <v>1179</v>
      </c>
      <c r="B169" s="16" t="s">
        <v>6</v>
      </c>
      <c r="C169" s="16"/>
    </row>
    <row r="170" spans="1:3">
      <c r="A170" s="17"/>
      <c r="B170" s="20" t="s">
        <v>1179</v>
      </c>
      <c r="C170" s="20"/>
    </row>
    <row r="171" spans="1:3">
      <c r="A171" s="17"/>
      <c r="B171" s="16"/>
      <c r="C171" s="16"/>
    </row>
    <row r="172" spans="1:3" ht="216.75" customHeight="1">
      <c r="A172" s="17"/>
      <c r="B172" s="19" t="s">
        <v>314</v>
      </c>
      <c r="C172" s="19"/>
    </row>
    <row r="173" spans="1:3">
      <c r="A173" s="17"/>
      <c r="B173" s="16"/>
      <c r="C173" s="16"/>
    </row>
    <row r="174" spans="1:3" ht="369.75" customHeight="1">
      <c r="A174" s="17"/>
      <c r="B174" s="19" t="s">
        <v>315</v>
      </c>
      <c r="C174" s="19"/>
    </row>
    <row r="175" spans="1:3">
      <c r="A175" s="17"/>
      <c r="B175" s="16"/>
      <c r="C175" s="16"/>
    </row>
    <row r="176" spans="1:3" ht="255" customHeight="1">
      <c r="A176" s="17"/>
      <c r="B176" s="19" t="s">
        <v>316</v>
      </c>
      <c r="C176" s="19"/>
    </row>
    <row r="177" spans="1:3">
      <c r="A177" s="17"/>
      <c r="B177" s="16"/>
      <c r="C177" s="16"/>
    </row>
    <row r="178" spans="1:3" ht="306" customHeight="1">
      <c r="A178" s="17"/>
      <c r="B178" s="19" t="s">
        <v>317</v>
      </c>
      <c r="C178" s="19"/>
    </row>
    <row r="179" spans="1:3" ht="25.5" customHeight="1">
      <c r="A179" s="17"/>
      <c r="B179" s="19" t="s">
        <v>318</v>
      </c>
      <c r="C179" s="19"/>
    </row>
  </sheetData>
  <mergeCells count="179">
    <mergeCell ref="B179:C179"/>
    <mergeCell ref="B173:C173"/>
    <mergeCell ref="B174:C174"/>
    <mergeCell ref="B175:C175"/>
    <mergeCell ref="B176:C176"/>
    <mergeCell ref="B177:C177"/>
    <mergeCell ref="B178:C178"/>
    <mergeCell ref="A165:A168"/>
    <mergeCell ref="B165:C165"/>
    <mergeCell ref="B166:C166"/>
    <mergeCell ref="B167:C167"/>
    <mergeCell ref="B168:C168"/>
    <mergeCell ref="A169:A179"/>
    <mergeCell ref="B169:C169"/>
    <mergeCell ref="B170:C170"/>
    <mergeCell ref="B171:C171"/>
    <mergeCell ref="B172:C172"/>
    <mergeCell ref="A157:A160"/>
    <mergeCell ref="B157:C157"/>
    <mergeCell ref="B158:C158"/>
    <mergeCell ref="B159:C159"/>
    <mergeCell ref="B160:C160"/>
    <mergeCell ref="A161:A164"/>
    <mergeCell ref="B161:C161"/>
    <mergeCell ref="B162:C162"/>
    <mergeCell ref="B163:C163"/>
    <mergeCell ref="B164:C164"/>
    <mergeCell ref="A150:A152"/>
    <mergeCell ref="B150:C150"/>
    <mergeCell ref="B151:C151"/>
    <mergeCell ref="B152:C152"/>
    <mergeCell ref="A153:A156"/>
    <mergeCell ref="B153:C153"/>
    <mergeCell ref="B154:C154"/>
    <mergeCell ref="B155:C155"/>
    <mergeCell ref="B156:C156"/>
    <mergeCell ref="B145:C145"/>
    <mergeCell ref="A146:A149"/>
    <mergeCell ref="B146:C146"/>
    <mergeCell ref="B147:C147"/>
    <mergeCell ref="B148:C148"/>
    <mergeCell ref="B149:C149"/>
    <mergeCell ref="A136:A145"/>
    <mergeCell ref="B136:C136"/>
    <mergeCell ref="B137:C137"/>
    <mergeCell ref="B138:C138"/>
    <mergeCell ref="B139:C139"/>
    <mergeCell ref="B140:C140"/>
    <mergeCell ref="B141:C141"/>
    <mergeCell ref="B142:C142"/>
    <mergeCell ref="B143:C143"/>
    <mergeCell ref="B144:C144"/>
    <mergeCell ref="A128:A131"/>
    <mergeCell ref="B128:C128"/>
    <mergeCell ref="B129:C129"/>
    <mergeCell ref="B130:C130"/>
    <mergeCell ref="B131:C131"/>
    <mergeCell ref="A132:A135"/>
    <mergeCell ref="B132:C132"/>
    <mergeCell ref="B133:C133"/>
    <mergeCell ref="B134:C134"/>
    <mergeCell ref="B135:C135"/>
    <mergeCell ref="B122:C122"/>
    <mergeCell ref="B123:C123"/>
    <mergeCell ref="A124:A127"/>
    <mergeCell ref="B124:C124"/>
    <mergeCell ref="B125:C125"/>
    <mergeCell ref="B126:C126"/>
    <mergeCell ref="B127:C127"/>
    <mergeCell ref="B116:C116"/>
    <mergeCell ref="B117:C117"/>
    <mergeCell ref="B118:C118"/>
    <mergeCell ref="B119:C119"/>
    <mergeCell ref="B120:C120"/>
    <mergeCell ref="B121:C121"/>
    <mergeCell ref="A108:A111"/>
    <mergeCell ref="B108:C108"/>
    <mergeCell ref="B109:C109"/>
    <mergeCell ref="B110:C110"/>
    <mergeCell ref="B111:C111"/>
    <mergeCell ref="A112:A123"/>
    <mergeCell ref="B112:C112"/>
    <mergeCell ref="B113:C113"/>
    <mergeCell ref="B114:C114"/>
    <mergeCell ref="B115:C115"/>
    <mergeCell ref="B102:C102"/>
    <mergeCell ref="B103:C103"/>
    <mergeCell ref="B104:C104"/>
    <mergeCell ref="B105:C105"/>
    <mergeCell ref="B106:C106"/>
    <mergeCell ref="B107:C107"/>
    <mergeCell ref="B94:C94"/>
    <mergeCell ref="B97:C97"/>
    <mergeCell ref="B98:C98"/>
    <mergeCell ref="B99:C99"/>
    <mergeCell ref="B100:C100"/>
    <mergeCell ref="B101:C101"/>
    <mergeCell ref="B80:C80"/>
    <mergeCell ref="B81:C81"/>
    <mergeCell ref="B82:C82"/>
    <mergeCell ref="B85:C85"/>
    <mergeCell ref="B88:C88"/>
    <mergeCell ref="B91:C91"/>
    <mergeCell ref="B70:C70"/>
    <mergeCell ref="B71:C71"/>
    <mergeCell ref="B72:C72"/>
    <mergeCell ref="B75:C75"/>
    <mergeCell ref="B78:C78"/>
    <mergeCell ref="B79:C79"/>
    <mergeCell ref="B58:C58"/>
    <mergeCell ref="B59:C59"/>
    <mergeCell ref="B62:C62"/>
    <mergeCell ref="B65:C65"/>
    <mergeCell ref="B68:C68"/>
    <mergeCell ref="B69:C69"/>
    <mergeCell ref="B52:C52"/>
    <mergeCell ref="B53:C53"/>
    <mergeCell ref="B54:C54"/>
    <mergeCell ref="B55:C55"/>
    <mergeCell ref="B56:C56"/>
    <mergeCell ref="B57:C57"/>
    <mergeCell ref="B43:C43"/>
    <mergeCell ref="B44:C44"/>
    <mergeCell ref="A45:A107"/>
    <mergeCell ref="B45:C45"/>
    <mergeCell ref="B46:C46"/>
    <mergeCell ref="B47:C47"/>
    <mergeCell ref="B48:C48"/>
    <mergeCell ref="B49:C49"/>
    <mergeCell ref="B50:C50"/>
    <mergeCell ref="B51:C51"/>
    <mergeCell ref="B34:C34"/>
    <mergeCell ref="A35:A44"/>
    <mergeCell ref="B35:C35"/>
    <mergeCell ref="B36:C36"/>
    <mergeCell ref="B37:C37"/>
    <mergeCell ref="B38:C38"/>
    <mergeCell ref="B39:C39"/>
    <mergeCell ref="B40:C40"/>
    <mergeCell ref="B41:C41"/>
    <mergeCell ref="B42:C42"/>
    <mergeCell ref="A25:A34"/>
    <mergeCell ref="B25:C25"/>
    <mergeCell ref="B26:C26"/>
    <mergeCell ref="B27:C27"/>
    <mergeCell ref="B28:C28"/>
    <mergeCell ref="B29:C29"/>
    <mergeCell ref="B30:C30"/>
    <mergeCell ref="B31:C31"/>
    <mergeCell ref="B32:C32"/>
    <mergeCell ref="B33:C33"/>
    <mergeCell ref="A16:A24"/>
    <mergeCell ref="B16:C16"/>
    <mergeCell ref="B17:C17"/>
    <mergeCell ref="B18:C18"/>
    <mergeCell ref="B19:C19"/>
    <mergeCell ref="B20:C20"/>
    <mergeCell ref="B21:C21"/>
    <mergeCell ref="B22:C22"/>
    <mergeCell ref="B23:C23"/>
    <mergeCell ref="B24:C24"/>
    <mergeCell ref="B9:C9"/>
    <mergeCell ref="B10:C10"/>
    <mergeCell ref="B11:C11"/>
    <mergeCell ref="A12:A15"/>
    <mergeCell ref="B12:C12"/>
    <mergeCell ref="B13:C13"/>
    <mergeCell ref="B14:C14"/>
    <mergeCell ref="B15:C15"/>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cols>
    <col min="1" max="2" width="36.5703125" bestFit="1" customWidth="1"/>
    <col min="3" max="3" width="2" customWidth="1"/>
    <col min="4" max="4" width="7.5703125" customWidth="1"/>
    <col min="7" max="7" width="2.7109375" customWidth="1"/>
    <col min="8" max="8" width="10.7109375" customWidth="1"/>
    <col min="9" max="9" width="2" customWidth="1"/>
    <col min="11" max="11" width="3" customWidth="1"/>
    <col min="12" max="12" width="10.140625" customWidth="1"/>
    <col min="13" max="13" width="2.42578125" customWidth="1"/>
    <col min="15" max="15" width="2" customWidth="1"/>
    <col min="16" max="16" width="7.5703125" customWidth="1"/>
    <col min="19" max="19" width="2" customWidth="1"/>
    <col min="20" max="20" width="7.5703125" customWidth="1"/>
    <col min="23" max="23" width="2" customWidth="1"/>
    <col min="24" max="24" width="6.5703125" customWidth="1"/>
    <col min="27" max="27" width="2" customWidth="1"/>
    <col min="28" max="28" width="4.140625" customWidth="1"/>
    <col min="29" max="29" width="9.42578125" customWidth="1"/>
    <col min="31" max="31" width="2" customWidth="1"/>
    <col min="32" max="32" width="7.5703125" customWidth="1"/>
  </cols>
  <sheetData>
    <row r="1" spans="1:33" ht="15" customHeight="1">
      <c r="A1" s="8" t="s">
        <v>11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24</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331</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82" t="s">
        <v>325</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c r="A6" s="17"/>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7"/>
      <c r="B8" s="12"/>
      <c r="C8" s="31" t="s">
        <v>326</v>
      </c>
      <c r="D8" s="31"/>
      <c r="E8" s="31"/>
      <c r="F8" s="31"/>
      <c r="G8" s="31"/>
      <c r="H8" s="31"/>
      <c r="I8" s="31"/>
      <c r="J8" s="31"/>
      <c r="K8" s="31"/>
      <c r="L8" s="31"/>
      <c r="M8" s="31"/>
      <c r="N8" s="31"/>
      <c r="O8" s="31"/>
      <c r="P8" s="31"/>
      <c r="Q8" s="31"/>
      <c r="R8" s="12"/>
      <c r="S8" s="32">
        <v>41274</v>
      </c>
      <c r="T8" s="32"/>
      <c r="U8" s="32"/>
      <c r="V8" s="32"/>
      <c r="W8" s="32"/>
      <c r="X8" s="32"/>
      <c r="Y8" s="32"/>
      <c r="Z8" s="32"/>
      <c r="AA8" s="32"/>
      <c r="AB8" s="32"/>
      <c r="AC8" s="32"/>
      <c r="AD8" s="32"/>
      <c r="AE8" s="32"/>
      <c r="AF8" s="32"/>
      <c r="AG8" s="32"/>
    </row>
    <row r="9" spans="1:33">
      <c r="A9" s="17"/>
      <c r="B9" s="12"/>
      <c r="C9" s="34" t="s">
        <v>327</v>
      </c>
      <c r="D9" s="34"/>
      <c r="E9" s="34"/>
      <c r="F9" s="12"/>
      <c r="G9" s="34" t="s">
        <v>328</v>
      </c>
      <c r="H9" s="34"/>
      <c r="I9" s="34"/>
      <c r="J9" s="12"/>
      <c r="K9" s="34" t="s">
        <v>329</v>
      </c>
      <c r="L9" s="34"/>
      <c r="M9" s="34"/>
      <c r="N9" s="12"/>
      <c r="O9" s="34" t="s">
        <v>330</v>
      </c>
      <c r="P9" s="34"/>
      <c r="Q9" s="34"/>
      <c r="R9" s="12"/>
      <c r="S9" s="34" t="s">
        <v>327</v>
      </c>
      <c r="T9" s="34"/>
      <c r="U9" s="34"/>
      <c r="V9" s="12"/>
      <c r="W9" s="34" t="s">
        <v>328</v>
      </c>
      <c r="X9" s="34"/>
      <c r="Y9" s="34"/>
      <c r="Z9" s="12"/>
      <c r="AA9" s="34" t="s">
        <v>329</v>
      </c>
      <c r="AB9" s="34"/>
      <c r="AC9" s="34"/>
      <c r="AD9" s="12"/>
      <c r="AE9" s="34" t="s">
        <v>330</v>
      </c>
      <c r="AF9" s="34"/>
      <c r="AG9" s="34"/>
    </row>
    <row r="10" spans="1:33" ht="15.75" thickBot="1">
      <c r="A10" s="17"/>
      <c r="B10" s="12"/>
      <c r="C10" s="31"/>
      <c r="D10" s="31"/>
      <c r="E10" s="31"/>
      <c r="F10" s="12"/>
      <c r="G10" s="31"/>
      <c r="H10" s="31"/>
      <c r="I10" s="31"/>
      <c r="J10" s="12"/>
      <c r="K10" s="31"/>
      <c r="L10" s="31"/>
      <c r="M10" s="31"/>
      <c r="N10" s="12"/>
      <c r="O10" s="31"/>
      <c r="P10" s="31"/>
      <c r="Q10" s="31"/>
      <c r="R10" s="12"/>
      <c r="S10" s="31"/>
      <c r="T10" s="31"/>
      <c r="U10" s="31"/>
      <c r="V10" s="12"/>
      <c r="W10" s="31"/>
      <c r="X10" s="31"/>
      <c r="Y10" s="31"/>
      <c r="Z10" s="12"/>
      <c r="AA10" s="31"/>
      <c r="AB10" s="31"/>
      <c r="AC10" s="31"/>
      <c r="AD10" s="12"/>
      <c r="AE10" s="31"/>
      <c r="AF10" s="31"/>
      <c r="AG10" s="31"/>
    </row>
    <row r="11" spans="1:33" ht="26.25">
      <c r="A11" s="17"/>
      <c r="B11" s="25" t="s">
        <v>331</v>
      </c>
      <c r="C11" s="35"/>
      <c r="D11" s="35"/>
      <c r="E11" s="35"/>
      <c r="F11" s="12"/>
      <c r="G11" s="35"/>
      <c r="H11" s="35"/>
      <c r="I11" s="35"/>
      <c r="J11" s="12"/>
      <c r="K11" s="35"/>
      <c r="L11" s="35"/>
      <c r="M11" s="35"/>
      <c r="N11" s="12"/>
      <c r="O11" s="35"/>
      <c r="P11" s="35"/>
      <c r="Q11" s="35"/>
      <c r="R11" s="12"/>
      <c r="S11" s="35"/>
      <c r="T11" s="35"/>
      <c r="U11" s="35"/>
      <c r="V11" s="12"/>
      <c r="W11" s="35"/>
      <c r="X11" s="35"/>
      <c r="Y11" s="35"/>
      <c r="Z11" s="12"/>
      <c r="AA11" s="35"/>
      <c r="AB11" s="35"/>
      <c r="AC11" s="35"/>
      <c r="AD11" s="12"/>
      <c r="AE11" s="35"/>
      <c r="AF11" s="35"/>
      <c r="AG11" s="35"/>
    </row>
    <row r="12" spans="1:33">
      <c r="A12" s="17"/>
      <c r="B12" s="36" t="s">
        <v>332</v>
      </c>
      <c r="C12" s="36" t="s">
        <v>333</v>
      </c>
      <c r="D12" s="37">
        <v>80692</v>
      </c>
      <c r="E12" s="38"/>
      <c r="F12" s="38"/>
      <c r="G12" s="36" t="s">
        <v>333</v>
      </c>
      <c r="H12" s="39">
        <v>460</v>
      </c>
      <c r="I12" s="38"/>
      <c r="J12" s="38"/>
      <c r="K12" s="36" t="s">
        <v>333</v>
      </c>
      <c r="L12" s="39">
        <v>41</v>
      </c>
      <c r="M12" s="38"/>
      <c r="N12" s="38"/>
      <c r="O12" s="36" t="s">
        <v>333</v>
      </c>
      <c r="P12" s="37">
        <v>81111</v>
      </c>
      <c r="Q12" s="38"/>
      <c r="R12" s="38"/>
      <c r="S12" s="36" t="s">
        <v>333</v>
      </c>
      <c r="T12" s="37">
        <v>59101</v>
      </c>
      <c r="U12" s="38"/>
      <c r="V12" s="38"/>
      <c r="W12" s="36" t="s">
        <v>333</v>
      </c>
      <c r="X12" s="37">
        <v>1423</v>
      </c>
      <c r="Y12" s="38"/>
      <c r="Z12" s="38"/>
      <c r="AA12" s="36" t="s">
        <v>333</v>
      </c>
      <c r="AB12" s="39">
        <v>16</v>
      </c>
      <c r="AC12" s="38"/>
      <c r="AD12" s="38"/>
      <c r="AE12" s="36" t="s">
        <v>333</v>
      </c>
      <c r="AF12" s="37">
        <v>60508</v>
      </c>
      <c r="AG12" s="38"/>
    </row>
    <row r="13" spans="1:33">
      <c r="A13" s="17"/>
      <c r="B13" s="36"/>
      <c r="C13" s="36"/>
      <c r="D13" s="37"/>
      <c r="E13" s="38"/>
      <c r="F13" s="38"/>
      <c r="G13" s="36"/>
      <c r="H13" s="39"/>
      <c r="I13" s="38"/>
      <c r="J13" s="38"/>
      <c r="K13" s="36"/>
      <c r="L13" s="39"/>
      <c r="M13" s="38"/>
      <c r="N13" s="38"/>
      <c r="O13" s="36"/>
      <c r="P13" s="37"/>
      <c r="Q13" s="38"/>
      <c r="R13" s="38"/>
      <c r="S13" s="36"/>
      <c r="T13" s="37"/>
      <c r="U13" s="38"/>
      <c r="V13" s="38"/>
      <c r="W13" s="36"/>
      <c r="X13" s="37"/>
      <c r="Y13" s="38"/>
      <c r="Z13" s="38"/>
      <c r="AA13" s="36"/>
      <c r="AB13" s="39"/>
      <c r="AC13" s="38"/>
      <c r="AD13" s="38"/>
      <c r="AE13" s="36"/>
      <c r="AF13" s="37"/>
      <c r="AG13" s="38"/>
    </row>
    <row r="14" spans="1:33">
      <c r="A14" s="17"/>
      <c r="B14" s="40" t="s">
        <v>334</v>
      </c>
      <c r="C14" s="41">
        <v>9317</v>
      </c>
      <c r="D14" s="41"/>
      <c r="E14" s="22"/>
      <c r="F14" s="22"/>
      <c r="G14" s="42">
        <v>51</v>
      </c>
      <c r="H14" s="42"/>
      <c r="I14" s="22"/>
      <c r="J14" s="22"/>
      <c r="K14" s="42">
        <v>1</v>
      </c>
      <c r="L14" s="42"/>
      <c r="M14" s="22"/>
      <c r="N14" s="22"/>
      <c r="O14" s="41">
        <v>9367</v>
      </c>
      <c r="P14" s="41"/>
      <c r="Q14" s="22"/>
      <c r="R14" s="22"/>
      <c r="S14" s="41">
        <v>11726</v>
      </c>
      <c r="T14" s="41"/>
      <c r="U14" s="22"/>
      <c r="V14" s="22"/>
      <c r="W14" s="42">
        <v>406</v>
      </c>
      <c r="X14" s="42"/>
      <c r="Y14" s="22"/>
      <c r="Z14" s="22"/>
      <c r="AA14" s="42" t="s">
        <v>335</v>
      </c>
      <c r="AB14" s="42"/>
      <c r="AC14" s="22"/>
      <c r="AD14" s="22"/>
      <c r="AE14" s="41">
        <v>12132</v>
      </c>
      <c r="AF14" s="41"/>
      <c r="AG14" s="22"/>
    </row>
    <row r="15" spans="1:33">
      <c r="A15" s="17"/>
      <c r="B15" s="40"/>
      <c r="C15" s="41"/>
      <c r="D15" s="41"/>
      <c r="E15" s="22"/>
      <c r="F15" s="22"/>
      <c r="G15" s="42"/>
      <c r="H15" s="42"/>
      <c r="I15" s="22"/>
      <c r="J15" s="22"/>
      <c r="K15" s="42"/>
      <c r="L15" s="42"/>
      <c r="M15" s="22"/>
      <c r="N15" s="22"/>
      <c r="O15" s="41"/>
      <c r="P15" s="41"/>
      <c r="Q15" s="22"/>
      <c r="R15" s="22"/>
      <c r="S15" s="41"/>
      <c r="T15" s="41"/>
      <c r="U15" s="22"/>
      <c r="V15" s="22"/>
      <c r="W15" s="42"/>
      <c r="X15" s="42"/>
      <c r="Y15" s="22"/>
      <c r="Z15" s="22"/>
      <c r="AA15" s="42"/>
      <c r="AB15" s="42"/>
      <c r="AC15" s="22"/>
      <c r="AD15" s="22"/>
      <c r="AE15" s="41"/>
      <c r="AF15" s="41"/>
      <c r="AG15" s="22"/>
    </row>
    <row r="16" spans="1:33">
      <c r="A16" s="17"/>
      <c r="B16" s="43" t="s">
        <v>336</v>
      </c>
      <c r="C16" s="37">
        <v>110900</v>
      </c>
      <c r="D16" s="37"/>
      <c r="E16" s="38"/>
      <c r="F16" s="38"/>
      <c r="G16" s="37">
        <v>6766</v>
      </c>
      <c r="H16" s="37"/>
      <c r="I16" s="38"/>
      <c r="J16" s="38"/>
      <c r="K16" s="39">
        <v>19</v>
      </c>
      <c r="L16" s="39"/>
      <c r="M16" s="38"/>
      <c r="N16" s="38"/>
      <c r="O16" s="37">
        <v>117647</v>
      </c>
      <c r="P16" s="37"/>
      <c r="Q16" s="38"/>
      <c r="R16" s="38"/>
      <c r="S16" s="37">
        <v>131183</v>
      </c>
      <c r="T16" s="37"/>
      <c r="U16" s="38"/>
      <c r="V16" s="38"/>
      <c r="W16" s="37">
        <v>8875</v>
      </c>
      <c r="X16" s="37"/>
      <c r="Y16" s="38"/>
      <c r="Z16" s="38"/>
      <c r="AA16" s="39">
        <v>297</v>
      </c>
      <c r="AB16" s="39"/>
      <c r="AC16" s="38"/>
      <c r="AD16" s="38"/>
      <c r="AE16" s="37">
        <v>139761</v>
      </c>
      <c r="AF16" s="37"/>
      <c r="AG16" s="38"/>
    </row>
    <row r="17" spans="1:33">
      <c r="A17" s="17"/>
      <c r="B17" s="43"/>
      <c r="C17" s="37"/>
      <c r="D17" s="37"/>
      <c r="E17" s="38"/>
      <c r="F17" s="38"/>
      <c r="G17" s="37"/>
      <c r="H17" s="37"/>
      <c r="I17" s="38"/>
      <c r="J17" s="38"/>
      <c r="K17" s="39"/>
      <c r="L17" s="39"/>
      <c r="M17" s="38"/>
      <c r="N17" s="38"/>
      <c r="O17" s="37"/>
      <c r="P17" s="37"/>
      <c r="Q17" s="38"/>
      <c r="R17" s="38"/>
      <c r="S17" s="37"/>
      <c r="T17" s="37"/>
      <c r="U17" s="38"/>
      <c r="V17" s="38"/>
      <c r="W17" s="37"/>
      <c r="X17" s="37"/>
      <c r="Y17" s="38"/>
      <c r="Z17" s="38"/>
      <c r="AA17" s="39"/>
      <c r="AB17" s="39"/>
      <c r="AC17" s="38"/>
      <c r="AD17" s="38"/>
      <c r="AE17" s="37"/>
      <c r="AF17" s="37"/>
      <c r="AG17" s="38"/>
    </row>
    <row r="18" spans="1:33">
      <c r="A18" s="17"/>
      <c r="B18" s="40" t="s">
        <v>337</v>
      </c>
      <c r="C18" s="41">
        <v>83561</v>
      </c>
      <c r="D18" s="41"/>
      <c r="E18" s="22"/>
      <c r="F18" s="22"/>
      <c r="G18" s="42">
        <v>488</v>
      </c>
      <c r="H18" s="42"/>
      <c r="I18" s="22"/>
      <c r="J18" s="22"/>
      <c r="K18" s="41">
        <v>1461</v>
      </c>
      <c r="L18" s="41"/>
      <c r="M18" s="22"/>
      <c r="N18" s="22"/>
      <c r="O18" s="41">
        <v>82588</v>
      </c>
      <c r="P18" s="41"/>
      <c r="Q18" s="22"/>
      <c r="R18" s="22"/>
      <c r="S18" s="41">
        <v>36349</v>
      </c>
      <c r="T18" s="41"/>
      <c r="U18" s="22"/>
      <c r="V18" s="22"/>
      <c r="W18" s="41">
        <v>1202</v>
      </c>
      <c r="X18" s="41"/>
      <c r="Y18" s="22"/>
      <c r="Z18" s="22"/>
      <c r="AA18" s="42">
        <v>29</v>
      </c>
      <c r="AB18" s="42"/>
      <c r="AC18" s="22"/>
      <c r="AD18" s="22"/>
      <c r="AE18" s="41">
        <v>37522</v>
      </c>
      <c r="AF18" s="41"/>
      <c r="AG18" s="22"/>
    </row>
    <row r="19" spans="1:33">
      <c r="A19" s="17"/>
      <c r="B19" s="40"/>
      <c r="C19" s="41"/>
      <c r="D19" s="41"/>
      <c r="E19" s="22"/>
      <c r="F19" s="22"/>
      <c r="G19" s="42"/>
      <c r="H19" s="42"/>
      <c r="I19" s="22"/>
      <c r="J19" s="22"/>
      <c r="K19" s="41"/>
      <c r="L19" s="41"/>
      <c r="M19" s="22"/>
      <c r="N19" s="22"/>
      <c r="O19" s="41"/>
      <c r="P19" s="41"/>
      <c r="Q19" s="22"/>
      <c r="R19" s="22"/>
      <c r="S19" s="41"/>
      <c r="T19" s="41"/>
      <c r="U19" s="22"/>
      <c r="V19" s="22"/>
      <c r="W19" s="41"/>
      <c r="X19" s="41"/>
      <c r="Y19" s="22"/>
      <c r="Z19" s="22"/>
      <c r="AA19" s="42"/>
      <c r="AB19" s="42"/>
      <c r="AC19" s="22"/>
      <c r="AD19" s="22"/>
      <c r="AE19" s="41"/>
      <c r="AF19" s="41"/>
      <c r="AG19" s="22"/>
    </row>
    <row r="20" spans="1:33">
      <c r="A20" s="17"/>
      <c r="B20" s="43" t="s">
        <v>338</v>
      </c>
      <c r="C20" s="37">
        <v>95878</v>
      </c>
      <c r="D20" s="37"/>
      <c r="E20" s="38"/>
      <c r="F20" s="38"/>
      <c r="G20" s="39">
        <v>896</v>
      </c>
      <c r="H20" s="39"/>
      <c r="I20" s="38"/>
      <c r="J20" s="38"/>
      <c r="K20" s="39">
        <v>496</v>
      </c>
      <c r="L20" s="39"/>
      <c r="M20" s="38"/>
      <c r="N20" s="38"/>
      <c r="O20" s="37">
        <v>96278</v>
      </c>
      <c r="P20" s="37"/>
      <c r="Q20" s="38"/>
      <c r="R20" s="38"/>
      <c r="S20" s="37">
        <v>52024</v>
      </c>
      <c r="T20" s="37"/>
      <c r="U20" s="38"/>
      <c r="V20" s="38"/>
      <c r="W20" s="37">
        <v>1459</v>
      </c>
      <c r="X20" s="37"/>
      <c r="Y20" s="38"/>
      <c r="Z20" s="38"/>
      <c r="AA20" s="39" t="s">
        <v>335</v>
      </c>
      <c r="AB20" s="39"/>
      <c r="AC20" s="38"/>
      <c r="AD20" s="38"/>
      <c r="AE20" s="37">
        <v>53483</v>
      </c>
      <c r="AF20" s="37"/>
      <c r="AG20" s="38"/>
    </row>
    <row r="21" spans="1:33">
      <c r="A21" s="17"/>
      <c r="B21" s="43"/>
      <c r="C21" s="37"/>
      <c r="D21" s="37"/>
      <c r="E21" s="38"/>
      <c r="F21" s="38"/>
      <c r="G21" s="39"/>
      <c r="H21" s="39"/>
      <c r="I21" s="38"/>
      <c r="J21" s="38"/>
      <c r="K21" s="39"/>
      <c r="L21" s="39"/>
      <c r="M21" s="38"/>
      <c r="N21" s="38"/>
      <c r="O21" s="37"/>
      <c r="P21" s="37"/>
      <c r="Q21" s="38"/>
      <c r="R21" s="38"/>
      <c r="S21" s="37"/>
      <c r="T21" s="37"/>
      <c r="U21" s="38"/>
      <c r="V21" s="38"/>
      <c r="W21" s="37"/>
      <c r="X21" s="37"/>
      <c r="Y21" s="38"/>
      <c r="Z21" s="38"/>
      <c r="AA21" s="39"/>
      <c r="AB21" s="39"/>
      <c r="AC21" s="38"/>
      <c r="AD21" s="38"/>
      <c r="AE21" s="37"/>
      <c r="AF21" s="37"/>
      <c r="AG21" s="38"/>
    </row>
    <row r="22" spans="1:33">
      <c r="A22" s="17"/>
      <c r="B22" s="19" t="s">
        <v>339</v>
      </c>
      <c r="C22" s="42" t="s">
        <v>335</v>
      </c>
      <c r="D22" s="42"/>
      <c r="E22" s="22"/>
      <c r="F22" s="22"/>
      <c r="G22" s="42" t="s">
        <v>335</v>
      </c>
      <c r="H22" s="42"/>
      <c r="I22" s="22"/>
      <c r="J22" s="22"/>
      <c r="K22" s="42" t="s">
        <v>335</v>
      </c>
      <c r="L22" s="42"/>
      <c r="M22" s="22"/>
      <c r="N22" s="22"/>
      <c r="O22" s="42" t="s">
        <v>335</v>
      </c>
      <c r="P22" s="42"/>
      <c r="Q22" s="22"/>
      <c r="R22" s="22"/>
      <c r="S22" s="42">
        <v>398</v>
      </c>
      <c r="T22" s="42"/>
      <c r="U22" s="22"/>
      <c r="V22" s="22"/>
      <c r="W22" s="42">
        <v>97</v>
      </c>
      <c r="X22" s="42"/>
      <c r="Y22" s="22"/>
      <c r="Z22" s="22"/>
      <c r="AA22" s="42" t="s">
        <v>335</v>
      </c>
      <c r="AB22" s="42"/>
      <c r="AC22" s="22"/>
      <c r="AD22" s="22"/>
      <c r="AE22" s="42">
        <v>495</v>
      </c>
      <c r="AF22" s="42"/>
      <c r="AG22" s="22"/>
    </row>
    <row r="23" spans="1:33">
      <c r="A23" s="17"/>
      <c r="B23" s="19"/>
      <c r="C23" s="42"/>
      <c r="D23" s="42"/>
      <c r="E23" s="22"/>
      <c r="F23" s="22"/>
      <c r="G23" s="42"/>
      <c r="H23" s="42"/>
      <c r="I23" s="22"/>
      <c r="J23" s="22"/>
      <c r="K23" s="42"/>
      <c r="L23" s="42"/>
      <c r="M23" s="22"/>
      <c r="N23" s="22"/>
      <c r="O23" s="42"/>
      <c r="P23" s="42"/>
      <c r="Q23" s="22"/>
      <c r="R23" s="22"/>
      <c r="S23" s="42"/>
      <c r="T23" s="42"/>
      <c r="U23" s="22"/>
      <c r="V23" s="22"/>
      <c r="W23" s="42"/>
      <c r="X23" s="42"/>
      <c r="Y23" s="22"/>
      <c r="Z23" s="22"/>
      <c r="AA23" s="42"/>
      <c r="AB23" s="42"/>
      <c r="AC23" s="22"/>
      <c r="AD23" s="22"/>
      <c r="AE23" s="42"/>
      <c r="AF23" s="42"/>
      <c r="AG23" s="22"/>
    </row>
    <row r="24" spans="1:33">
      <c r="A24" s="17"/>
      <c r="B24" s="36" t="s">
        <v>340</v>
      </c>
      <c r="C24" s="39">
        <v>51</v>
      </c>
      <c r="D24" s="39"/>
      <c r="E24" s="38"/>
      <c r="F24" s="38"/>
      <c r="G24" s="39">
        <v>6</v>
      </c>
      <c r="H24" s="39"/>
      <c r="I24" s="38"/>
      <c r="J24" s="38"/>
      <c r="K24" s="39" t="s">
        <v>335</v>
      </c>
      <c r="L24" s="39"/>
      <c r="M24" s="38"/>
      <c r="N24" s="38"/>
      <c r="O24" s="39">
        <v>57</v>
      </c>
      <c r="P24" s="39"/>
      <c r="Q24" s="38"/>
      <c r="R24" s="38"/>
      <c r="S24" s="39" t="s">
        <v>335</v>
      </c>
      <c r="T24" s="39"/>
      <c r="U24" s="38"/>
      <c r="V24" s="38"/>
      <c r="W24" s="39" t="s">
        <v>335</v>
      </c>
      <c r="X24" s="39"/>
      <c r="Y24" s="38"/>
      <c r="Z24" s="38"/>
      <c r="AA24" s="39" t="s">
        <v>335</v>
      </c>
      <c r="AB24" s="39"/>
      <c r="AC24" s="38"/>
      <c r="AD24" s="38"/>
      <c r="AE24" s="39" t="s">
        <v>335</v>
      </c>
      <c r="AF24" s="39"/>
      <c r="AG24" s="38"/>
    </row>
    <row r="25" spans="1:33" ht="15.75" thickBot="1">
      <c r="A25" s="17"/>
      <c r="B25" s="36"/>
      <c r="C25" s="44"/>
      <c r="D25" s="44"/>
      <c r="E25" s="45"/>
      <c r="F25" s="38"/>
      <c r="G25" s="44"/>
      <c r="H25" s="44"/>
      <c r="I25" s="45"/>
      <c r="J25" s="38"/>
      <c r="K25" s="44"/>
      <c r="L25" s="44"/>
      <c r="M25" s="45"/>
      <c r="N25" s="38"/>
      <c r="O25" s="44"/>
      <c r="P25" s="44"/>
      <c r="Q25" s="45"/>
      <c r="R25" s="38"/>
      <c r="S25" s="44"/>
      <c r="T25" s="44"/>
      <c r="U25" s="45"/>
      <c r="V25" s="38"/>
      <c r="W25" s="44"/>
      <c r="X25" s="44"/>
      <c r="Y25" s="45"/>
      <c r="Z25" s="38"/>
      <c r="AA25" s="44"/>
      <c r="AB25" s="44"/>
      <c r="AC25" s="45"/>
      <c r="AD25" s="38"/>
      <c r="AE25" s="44"/>
      <c r="AF25" s="44"/>
      <c r="AG25" s="45"/>
    </row>
    <row r="26" spans="1:33">
      <c r="A26" s="17"/>
      <c r="B26" s="40" t="s">
        <v>341</v>
      </c>
      <c r="C26" s="46" t="s">
        <v>333</v>
      </c>
      <c r="D26" s="48">
        <v>380399</v>
      </c>
      <c r="E26" s="35"/>
      <c r="F26" s="22"/>
      <c r="G26" s="46" t="s">
        <v>333</v>
      </c>
      <c r="H26" s="48">
        <v>8667</v>
      </c>
      <c r="I26" s="35"/>
      <c r="J26" s="22"/>
      <c r="K26" s="46" t="s">
        <v>333</v>
      </c>
      <c r="L26" s="48">
        <v>2018</v>
      </c>
      <c r="M26" s="35"/>
      <c r="N26" s="22"/>
      <c r="O26" s="46" t="s">
        <v>333</v>
      </c>
      <c r="P26" s="48">
        <v>387048</v>
      </c>
      <c r="Q26" s="35"/>
      <c r="R26" s="22"/>
      <c r="S26" s="46" t="s">
        <v>333</v>
      </c>
      <c r="T26" s="48">
        <v>290781</v>
      </c>
      <c r="U26" s="35"/>
      <c r="V26" s="22"/>
      <c r="W26" s="46" t="s">
        <v>333</v>
      </c>
      <c r="X26" s="48">
        <v>13462</v>
      </c>
      <c r="Y26" s="35"/>
      <c r="Z26" s="22"/>
      <c r="AA26" s="46" t="s">
        <v>333</v>
      </c>
      <c r="AB26" s="51">
        <v>342</v>
      </c>
      <c r="AC26" s="35"/>
      <c r="AD26" s="22"/>
      <c r="AE26" s="46" t="s">
        <v>333</v>
      </c>
      <c r="AF26" s="48">
        <v>303901</v>
      </c>
      <c r="AG26" s="35"/>
    </row>
    <row r="27" spans="1:33" ht="15.75" thickBot="1">
      <c r="A27" s="17"/>
      <c r="B27" s="40"/>
      <c r="C27" s="47"/>
      <c r="D27" s="49"/>
      <c r="E27" s="50"/>
      <c r="F27" s="22"/>
      <c r="G27" s="47"/>
      <c r="H27" s="49"/>
      <c r="I27" s="50"/>
      <c r="J27" s="22"/>
      <c r="K27" s="47"/>
      <c r="L27" s="49"/>
      <c r="M27" s="50"/>
      <c r="N27" s="22"/>
      <c r="O27" s="47"/>
      <c r="P27" s="49"/>
      <c r="Q27" s="50"/>
      <c r="R27" s="22"/>
      <c r="S27" s="47"/>
      <c r="T27" s="49"/>
      <c r="U27" s="50"/>
      <c r="V27" s="22"/>
      <c r="W27" s="47"/>
      <c r="X27" s="49"/>
      <c r="Y27" s="50"/>
      <c r="Z27" s="22"/>
      <c r="AA27" s="47"/>
      <c r="AB27" s="52"/>
      <c r="AC27" s="50"/>
      <c r="AD27" s="22"/>
      <c r="AE27" s="47"/>
      <c r="AF27" s="49"/>
      <c r="AG27" s="50"/>
    </row>
    <row r="28" spans="1:33" ht="15.75" thickTop="1">
      <c r="A28" s="17" t="s">
        <v>1181</v>
      </c>
      <c r="B28" s="16" t="s">
        <v>6</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row>
    <row r="29" spans="1:33">
      <c r="A29" s="17"/>
      <c r="B29" s="19" t="s">
        <v>342</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row>
    <row r="30" spans="1:33">
      <c r="A30" s="17"/>
      <c r="B30" s="30"/>
      <c r="C30" s="30"/>
      <c r="D30" s="30"/>
      <c r="E30" s="30"/>
      <c r="F30" s="30"/>
      <c r="G30" s="30"/>
      <c r="H30" s="30"/>
      <c r="I30" s="30"/>
    </row>
    <row r="31" spans="1:33">
      <c r="A31" s="17"/>
      <c r="B31" s="13"/>
      <c r="C31" s="13"/>
      <c r="D31" s="13"/>
      <c r="E31" s="13"/>
      <c r="F31" s="13"/>
      <c r="G31" s="13"/>
      <c r="H31" s="13"/>
      <c r="I31" s="13"/>
    </row>
    <row r="32" spans="1:33" ht="15.75" thickBot="1">
      <c r="A32" s="17"/>
      <c r="B32" s="12"/>
      <c r="C32" s="31" t="s">
        <v>327</v>
      </c>
      <c r="D32" s="31"/>
      <c r="E32" s="31"/>
      <c r="F32" s="12"/>
      <c r="G32" s="31" t="s">
        <v>330</v>
      </c>
      <c r="H32" s="31"/>
      <c r="I32" s="31"/>
    </row>
    <row r="33" spans="1:33">
      <c r="A33" s="17"/>
      <c r="B33" s="19" t="s">
        <v>343</v>
      </c>
      <c r="C33" s="46" t="s">
        <v>333</v>
      </c>
      <c r="D33" s="48">
        <v>4395</v>
      </c>
      <c r="E33" s="35"/>
      <c r="F33" s="22"/>
      <c r="G33" s="46" t="s">
        <v>333</v>
      </c>
      <c r="H33" s="48">
        <v>4433</v>
      </c>
      <c r="I33" s="35"/>
    </row>
    <row r="34" spans="1:33">
      <c r="A34" s="17"/>
      <c r="B34" s="19"/>
      <c r="C34" s="56"/>
      <c r="D34" s="57"/>
      <c r="E34" s="58"/>
      <c r="F34" s="22"/>
      <c r="G34" s="56"/>
      <c r="H34" s="57"/>
      <c r="I34" s="58"/>
    </row>
    <row r="35" spans="1:33">
      <c r="A35" s="17"/>
      <c r="B35" s="36" t="s">
        <v>344</v>
      </c>
      <c r="C35" s="37">
        <v>43881</v>
      </c>
      <c r="D35" s="37"/>
      <c r="E35" s="38"/>
      <c r="F35" s="38"/>
      <c r="G35" s="37">
        <v>44063</v>
      </c>
      <c r="H35" s="37"/>
      <c r="I35" s="38"/>
    </row>
    <row r="36" spans="1:33">
      <c r="A36" s="17"/>
      <c r="B36" s="36"/>
      <c r="C36" s="37"/>
      <c r="D36" s="37"/>
      <c r="E36" s="38"/>
      <c r="F36" s="38"/>
      <c r="G36" s="37"/>
      <c r="H36" s="37"/>
      <c r="I36" s="38"/>
    </row>
    <row r="37" spans="1:33">
      <c r="A37" s="17"/>
      <c r="B37" s="19" t="s">
        <v>345</v>
      </c>
      <c r="C37" s="41">
        <v>10079</v>
      </c>
      <c r="D37" s="41"/>
      <c r="E37" s="22"/>
      <c r="F37" s="22"/>
      <c r="G37" s="41">
        <v>10125</v>
      </c>
      <c r="H37" s="41"/>
      <c r="I37" s="22"/>
    </row>
    <row r="38" spans="1:33">
      <c r="A38" s="17"/>
      <c r="B38" s="19"/>
      <c r="C38" s="41"/>
      <c r="D38" s="41"/>
      <c r="E38" s="22"/>
      <c r="F38" s="22"/>
      <c r="G38" s="41"/>
      <c r="H38" s="41"/>
      <c r="I38" s="22"/>
    </row>
    <row r="39" spans="1:33">
      <c r="A39" s="17"/>
      <c r="B39" s="36" t="s">
        <v>346</v>
      </c>
      <c r="C39" s="37">
        <v>31654</v>
      </c>
      <c r="D39" s="37"/>
      <c r="E39" s="38"/>
      <c r="F39" s="38"/>
      <c r="G39" s="37">
        <v>31857</v>
      </c>
      <c r="H39" s="37"/>
      <c r="I39" s="38"/>
    </row>
    <row r="40" spans="1:33">
      <c r="A40" s="17"/>
      <c r="B40" s="36"/>
      <c r="C40" s="37"/>
      <c r="D40" s="37"/>
      <c r="E40" s="38"/>
      <c r="F40" s="38"/>
      <c r="G40" s="37"/>
      <c r="H40" s="37"/>
      <c r="I40" s="38"/>
    </row>
    <row r="41" spans="1:33" ht="22.5" customHeight="1">
      <c r="A41" s="17"/>
      <c r="B41" s="40" t="s">
        <v>347</v>
      </c>
      <c r="C41" s="41">
        <v>290339</v>
      </c>
      <c r="D41" s="41"/>
      <c r="E41" s="22"/>
      <c r="F41" s="22"/>
      <c r="G41" s="41">
        <v>296513</v>
      </c>
      <c r="H41" s="41"/>
      <c r="I41" s="22"/>
    </row>
    <row r="42" spans="1:33" ht="15.75" thickBot="1">
      <c r="A42" s="17"/>
      <c r="B42" s="40"/>
      <c r="C42" s="59"/>
      <c r="D42" s="59"/>
      <c r="E42" s="60"/>
      <c r="F42" s="22"/>
      <c r="G42" s="59"/>
      <c r="H42" s="59"/>
      <c r="I42" s="60"/>
    </row>
    <row r="43" spans="1:33">
      <c r="A43" s="17"/>
      <c r="B43" s="38"/>
      <c r="C43" s="61" t="s">
        <v>333</v>
      </c>
      <c r="D43" s="63">
        <v>380348</v>
      </c>
      <c r="E43" s="65"/>
      <c r="F43" s="38"/>
      <c r="G43" s="61" t="s">
        <v>333</v>
      </c>
      <c r="H43" s="63">
        <v>386991</v>
      </c>
      <c r="I43" s="65"/>
    </row>
    <row r="44" spans="1:33" ht="15.75" thickBot="1">
      <c r="A44" s="17"/>
      <c r="B44" s="38"/>
      <c r="C44" s="62"/>
      <c r="D44" s="64"/>
      <c r="E44" s="66"/>
      <c r="F44" s="38"/>
      <c r="G44" s="62"/>
      <c r="H44" s="64"/>
      <c r="I44" s="66"/>
    </row>
    <row r="45" spans="1:33" ht="15.75" thickTop="1">
      <c r="A45" s="17" t="s">
        <v>1182</v>
      </c>
      <c r="B45" s="16" t="s">
        <v>6</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row>
    <row r="46" spans="1:33">
      <c r="A46" s="17"/>
      <c r="B46" s="19" t="s">
        <v>349</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row>
    <row r="47" spans="1:33">
      <c r="A47" s="17"/>
      <c r="B47" s="30"/>
      <c r="C47" s="30"/>
      <c r="D47" s="30"/>
      <c r="E47" s="30"/>
      <c r="F47" s="30"/>
      <c r="G47" s="30"/>
      <c r="H47" s="30"/>
      <c r="I47" s="30"/>
      <c r="J47" s="30"/>
      <c r="K47" s="30"/>
      <c r="L47" s="30"/>
      <c r="M47" s="30"/>
      <c r="N47" s="30"/>
      <c r="O47" s="30"/>
      <c r="P47" s="30"/>
      <c r="Q47" s="30"/>
      <c r="R47" s="30"/>
      <c r="S47" s="30"/>
      <c r="T47" s="30"/>
      <c r="U47" s="30"/>
      <c r="V47" s="30"/>
      <c r="W47" s="30"/>
      <c r="X47" s="30"/>
      <c r="Y47" s="30"/>
    </row>
    <row r="48" spans="1:33">
      <c r="A48" s="17"/>
      <c r="B48" s="13"/>
      <c r="C48" s="13"/>
      <c r="D48" s="13"/>
      <c r="E48" s="13"/>
      <c r="F48" s="13"/>
      <c r="G48" s="13"/>
      <c r="H48" s="13"/>
      <c r="I48" s="13"/>
      <c r="J48" s="13"/>
      <c r="K48" s="13"/>
      <c r="L48" s="13"/>
      <c r="M48" s="13"/>
      <c r="N48" s="13"/>
      <c r="O48" s="13"/>
      <c r="P48" s="13"/>
      <c r="Q48" s="13"/>
      <c r="R48" s="13"/>
      <c r="S48" s="13"/>
      <c r="T48" s="13"/>
      <c r="U48" s="13"/>
      <c r="V48" s="13"/>
      <c r="W48" s="13"/>
      <c r="X48" s="13"/>
      <c r="Y48" s="13"/>
    </row>
    <row r="49" spans="1:25" ht="15.75" thickBot="1">
      <c r="A49" s="17"/>
      <c r="B49" s="12"/>
      <c r="C49" s="31" t="s">
        <v>350</v>
      </c>
      <c r="D49" s="31"/>
      <c r="E49" s="31"/>
      <c r="F49" s="31"/>
      <c r="G49" s="31"/>
      <c r="H49" s="31"/>
      <c r="I49" s="31"/>
      <c r="J49" s="12"/>
      <c r="K49" s="31" t="s">
        <v>351</v>
      </c>
      <c r="L49" s="31"/>
      <c r="M49" s="31"/>
      <c r="N49" s="31"/>
      <c r="O49" s="31"/>
      <c r="P49" s="31"/>
      <c r="Q49" s="31"/>
      <c r="R49" s="12"/>
      <c r="S49" s="31" t="s">
        <v>139</v>
      </c>
      <c r="T49" s="31"/>
      <c r="U49" s="31"/>
      <c r="V49" s="31"/>
      <c r="W49" s="31"/>
      <c r="X49" s="31"/>
      <c r="Y49" s="31"/>
    </row>
    <row r="50" spans="1:25">
      <c r="A50" s="17"/>
      <c r="B50" s="12"/>
      <c r="C50" s="34" t="s">
        <v>330</v>
      </c>
      <c r="D50" s="34"/>
      <c r="E50" s="34"/>
      <c r="F50" s="53"/>
      <c r="G50" s="34" t="s">
        <v>329</v>
      </c>
      <c r="H50" s="34"/>
      <c r="I50" s="34"/>
      <c r="J50" s="12"/>
      <c r="K50" s="34" t="s">
        <v>330</v>
      </c>
      <c r="L50" s="34"/>
      <c r="M50" s="34"/>
      <c r="N50" s="53"/>
      <c r="O50" s="34" t="s">
        <v>329</v>
      </c>
      <c r="P50" s="34"/>
      <c r="Q50" s="34"/>
      <c r="R50" s="12"/>
      <c r="S50" s="34" t="s">
        <v>330</v>
      </c>
      <c r="T50" s="34"/>
      <c r="U50" s="34"/>
      <c r="V50" s="53"/>
      <c r="W50" s="34" t="s">
        <v>329</v>
      </c>
      <c r="X50" s="34"/>
      <c r="Y50" s="34"/>
    </row>
    <row r="51" spans="1:25" ht="15.75" thickBot="1">
      <c r="A51" s="17"/>
      <c r="B51" s="12"/>
      <c r="C51" s="31"/>
      <c r="D51" s="31"/>
      <c r="E51" s="31"/>
      <c r="F51" s="12"/>
      <c r="G51" s="31"/>
      <c r="H51" s="31"/>
      <c r="I51" s="31"/>
      <c r="J51" s="12"/>
      <c r="K51" s="31"/>
      <c r="L51" s="31"/>
      <c r="M51" s="31"/>
      <c r="N51" s="12"/>
      <c r="O51" s="31"/>
      <c r="P51" s="31"/>
      <c r="Q51" s="31"/>
      <c r="R51" s="12"/>
      <c r="S51" s="31"/>
      <c r="T51" s="31"/>
      <c r="U51" s="31"/>
      <c r="V51" s="12"/>
      <c r="W51" s="31"/>
      <c r="X51" s="31"/>
      <c r="Y51" s="31"/>
    </row>
    <row r="52" spans="1:25">
      <c r="A52" s="17"/>
      <c r="B52" s="67" t="s">
        <v>326</v>
      </c>
      <c r="C52" s="65"/>
      <c r="D52" s="65"/>
      <c r="E52" s="65"/>
      <c r="F52" s="27"/>
      <c r="G52" s="65"/>
      <c r="H52" s="65"/>
      <c r="I52" s="65"/>
      <c r="J52" s="27"/>
      <c r="K52" s="65"/>
      <c r="L52" s="65"/>
      <c r="M52" s="65"/>
      <c r="N52" s="27"/>
      <c r="O52" s="65"/>
      <c r="P52" s="65"/>
      <c r="Q52" s="65"/>
      <c r="R52" s="27"/>
      <c r="S52" s="65"/>
      <c r="T52" s="65"/>
      <c r="U52" s="65"/>
      <c r="V52" s="27"/>
      <c r="W52" s="65"/>
      <c r="X52" s="65"/>
      <c r="Y52" s="65"/>
    </row>
    <row r="53" spans="1:25">
      <c r="A53" s="17"/>
      <c r="B53" s="11" t="s">
        <v>352</v>
      </c>
      <c r="C53" s="22"/>
      <c r="D53" s="22"/>
      <c r="E53" s="22"/>
      <c r="F53" s="12"/>
      <c r="G53" s="22"/>
      <c r="H53" s="22"/>
      <c r="I53" s="22"/>
      <c r="J53" s="12"/>
      <c r="K53" s="22"/>
      <c r="L53" s="22"/>
      <c r="M53" s="22"/>
      <c r="N53" s="12"/>
      <c r="O53" s="22"/>
      <c r="P53" s="22"/>
      <c r="Q53" s="22"/>
      <c r="R53" s="12"/>
      <c r="S53" s="22"/>
      <c r="T53" s="22"/>
      <c r="U53" s="22"/>
      <c r="V53" s="12"/>
      <c r="W53" s="22"/>
      <c r="X53" s="22"/>
      <c r="Y53" s="22"/>
    </row>
    <row r="54" spans="1:25">
      <c r="A54" s="17"/>
      <c r="B54" s="70" t="s">
        <v>332</v>
      </c>
      <c r="C54" s="36" t="s">
        <v>333</v>
      </c>
      <c r="D54" s="37">
        <v>16340</v>
      </c>
      <c r="E54" s="38"/>
      <c r="F54" s="38"/>
      <c r="G54" s="36" t="s">
        <v>333</v>
      </c>
      <c r="H54" s="39">
        <v>41</v>
      </c>
      <c r="I54" s="38"/>
      <c r="J54" s="38"/>
      <c r="K54" s="36" t="s">
        <v>333</v>
      </c>
      <c r="L54" s="39" t="s">
        <v>335</v>
      </c>
      <c r="M54" s="38"/>
      <c r="N54" s="38"/>
      <c r="O54" s="36" t="s">
        <v>333</v>
      </c>
      <c r="P54" s="39" t="s">
        <v>335</v>
      </c>
      <c r="Q54" s="38"/>
      <c r="R54" s="38"/>
      <c r="S54" s="36" t="s">
        <v>333</v>
      </c>
      <c r="T54" s="37">
        <v>16340</v>
      </c>
      <c r="U54" s="38"/>
      <c r="V54" s="38"/>
      <c r="W54" s="36" t="s">
        <v>333</v>
      </c>
      <c r="X54" s="39">
        <v>41</v>
      </c>
      <c r="Y54" s="38"/>
    </row>
    <row r="55" spans="1:25">
      <c r="A55" s="17"/>
      <c r="B55" s="70"/>
      <c r="C55" s="36"/>
      <c r="D55" s="37"/>
      <c r="E55" s="38"/>
      <c r="F55" s="38"/>
      <c r="G55" s="36"/>
      <c r="H55" s="39"/>
      <c r="I55" s="38"/>
      <c r="J55" s="38"/>
      <c r="K55" s="36"/>
      <c r="L55" s="39"/>
      <c r="M55" s="38"/>
      <c r="N55" s="38"/>
      <c r="O55" s="36"/>
      <c r="P55" s="39"/>
      <c r="Q55" s="38"/>
      <c r="R55" s="38"/>
      <c r="S55" s="36"/>
      <c r="T55" s="37"/>
      <c r="U55" s="38"/>
      <c r="V55" s="38"/>
      <c r="W55" s="36"/>
      <c r="X55" s="39"/>
      <c r="Y55" s="38"/>
    </row>
    <row r="56" spans="1:25">
      <c r="A56" s="17"/>
      <c r="B56" s="40" t="s">
        <v>334</v>
      </c>
      <c r="C56" s="42">
        <v>699</v>
      </c>
      <c r="D56" s="42"/>
      <c r="E56" s="22"/>
      <c r="F56" s="22"/>
      <c r="G56" s="42">
        <v>1</v>
      </c>
      <c r="H56" s="42"/>
      <c r="I56" s="22"/>
      <c r="J56" s="22"/>
      <c r="K56" s="42" t="s">
        <v>335</v>
      </c>
      <c r="L56" s="42"/>
      <c r="M56" s="22"/>
      <c r="N56" s="22"/>
      <c r="O56" s="42" t="s">
        <v>335</v>
      </c>
      <c r="P56" s="42"/>
      <c r="Q56" s="22"/>
      <c r="R56" s="22"/>
      <c r="S56" s="42">
        <v>699</v>
      </c>
      <c r="T56" s="42"/>
      <c r="U56" s="22"/>
      <c r="V56" s="22"/>
      <c r="W56" s="42">
        <v>1</v>
      </c>
      <c r="X56" s="42"/>
      <c r="Y56" s="22"/>
    </row>
    <row r="57" spans="1:25">
      <c r="A57" s="17"/>
      <c r="B57" s="40"/>
      <c r="C57" s="42"/>
      <c r="D57" s="42"/>
      <c r="E57" s="22"/>
      <c r="F57" s="22"/>
      <c r="G57" s="42"/>
      <c r="H57" s="42"/>
      <c r="I57" s="22"/>
      <c r="J57" s="22"/>
      <c r="K57" s="42"/>
      <c r="L57" s="42"/>
      <c r="M57" s="22"/>
      <c r="N57" s="22"/>
      <c r="O57" s="42"/>
      <c r="P57" s="42"/>
      <c r="Q57" s="22"/>
      <c r="R57" s="22"/>
      <c r="S57" s="42"/>
      <c r="T57" s="42"/>
      <c r="U57" s="22"/>
      <c r="V57" s="22"/>
      <c r="W57" s="42"/>
      <c r="X57" s="42"/>
      <c r="Y57" s="22"/>
    </row>
    <row r="58" spans="1:25">
      <c r="A58" s="17"/>
      <c r="B58" s="43" t="s">
        <v>353</v>
      </c>
      <c r="C58" s="39" t="s">
        <v>335</v>
      </c>
      <c r="D58" s="39"/>
      <c r="E58" s="38"/>
      <c r="F58" s="38"/>
      <c r="G58" s="39" t="s">
        <v>335</v>
      </c>
      <c r="H58" s="39"/>
      <c r="I58" s="38"/>
      <c r="J58" s="38"/>
      <c r="K58" s="39">
        <v>956</v>
      </c>
      <c r="L58" s="39"/>
      <c r="M58" s="38"/>
      <c r="N58" s="38"/>
      <c r="O58" s="39">
        <v>19</v>
      </c>
      <c r="P58" s="39"/>
      <c r="Q58" s="38"/>
      <c r="R58" s="38"/>
      <c r="S58" s="39">
        <v>956</v>
      </c>
      <c r="T58" s="39"/>
      <c r="U58" s="38"/>
      <c r="V58" s="38"/>
      <c r="W58" s="39">
        <v>19</v>
      </c>
      <c r="X58" s="39"/>
      <c r="Y58" s="38"/>
    </row>
    <row r="59" spans="1:25">
      <c r="A59" s="17"/>
      <c r="B59" s="43"/>
      <c r="C59" s="39"/>
      <c r="D59" s="39"/>
      <c r="E59" s="38"/>
      <c r="F59" s="38"/>
      <c r="G59" s="39"/>
      <c r="H59" s="39"/>
      <c r="I59" s="38"/>
      <c r="J59" s="38"/>
      <c r="K59" s="39"/>
      <c r="L59" s="39"/>
      <c r="M59" s="38"/>
      <c r="N59" s="38"/>
      <c r="O59" s="39"/>
      <c r="P59" s="39"/>
      <c r="Q59" s="38"/>
      <c r="R59" s="38"/>
      <c r="S59" s="39"/>
      <c r="T59" s="39"/>
      <c r="U59" s="38"/>
      <c r="V59" s="38"/>
      <c r="W59" s="39"/>
      <c r="X59" s="39"/>
      <c r="Y59" s="38"/>
    </row>
    <row r="60" spans="1:25">
      <c r="A60" s="17"/>
      <c r="B60" s="40" t="s">
        <v>354</v>
      </c>
      <c r="C60" s="41">
        <v>58198</v>
      </c>
      <c r="D60" s="41"/>
      <c r="E60" s="22"/>
      <c r="F60" s="22"/>
      <c r="G60" s="41">
        <v>1372</v>
      </c>
      <c r="H60" s="41"/>
      <c r="I60" s="22"/>
      <c r="J60" s="22"/>
      <c r="K60" s="41">
        <v>4411</v>
      </c>
      <c r="L60" s="41"/>
      <c r="M60" s="22"/>
      <c r="N60" s="22"/>
      <c r="O60" s="42">
        <v>89</v>
      </c>
      <c r="P60" s="42"/>
      <c r="Q60" s="22"/>
      <c r="R60" s="22"/>
      <c r="S60" s="41">
        <v>62609</v>
      </c>
      <c r="T60" s="41"/>
      <c r="U60" s="22"/>
      <c r="V60" s="22"/>
      <c r="W60" s="41">
        <v>1461</v>
      </c>
      <c r="X60" s="41"/>
      <c r="Y60" s="22"/>
    </row>
    <row r="61" spans="1:25">
      <c r="A61" s="17"/>
      <c r="B61" s="40"/>
      <c r="C61" s="41"/>
      <c r="D61" s="41"/>
      <c r="E61" s="22"/>
      <c r="F61" s="22"/>
      <c r="G61" s="41"/>
      <c r="H61" s="41"/>
      <c r="I61" s="22"/>
      <c r="J61" s="22"/>
      <c r="K61" s="41"/>
      <c r="L61" s="41"/>
      <c r="M61" s="22"/>
      <c r="N61" s="22"/>
      <c r="O61" s="42"/>
      <c r="P61" s="42"/>
      <c r="Q61" s="22"/>
      <c r="R61" s="22"/>
      <c r="S61" s="41"/>
      <c r="T61" s="41"/>
      <c r="U61" s="22"/>
      <c r="V61" s="22"/>
      <c r="W61" s="41"/>
      <c r="X61" s="41"/>
      <c r="Y61" s="22"/>
    </row>
    <row r="62" spans="1:25">
      <c r="A62" s="17"/>
      <c r="B62" s="70" t="s">
        <v>338</v>
      </c>
      <c r="C62" s="37">
        <v>49338</v>
      </c>
      <c r="D62" s="37"/>
      <c r="E62" s="38"/>
      <c r="F62" s="38"/>
      <c r="G62" s="39">
        <v>496</v>
      </c>
      <c r="H62" s="39"/>
      <c r="I62" s="38"/>
      <c r="J62" s="38"/>
      <c r="K62" s="39" t="s">
        <v>335</v>
      </c>
      <c r="L62" s="39"/>
      <c r="M62" s="38"/>
      <c r="N62" s="38"/>
      <c r="O62" s="39" t="s">
        <v>335</v>
      </c>
      <c r="P62" s="39"/>
      <c r="Q62" s="38"/>
      <c r="R62" s="38"/>
      <c r="S62" s="37">
        <v>49338</v>
      </c>
      <c r="T62" s="37"/>
      <c r="U62" s="38"/>
      <c r="V62" s="38"/>
      <c r="W62" s="39">
        <v>496</v>
      </c>
      <c r="X62" s="39"/>
      <c r="Y62" s="38"/>
    </row>
    <row r="63" spans="1:25" ht="15.75" thickBot="1">
      <c r="A63" s="17"/>
      <c r="B63" s="70"/>
      <c r="C63" s="71"/>
      <c r="D63" s="71"/>
      <c r="E63" s="45"/>
      <c r="F63" s="38"/>
      <c r="G63" s="44"/>
      <c r="H63" s="44"/>
      <c r="I63" s="45"/>
      <c r="J63" s="38"/>
      <c r="K63" s="44"/>
      <c r="L63" s="44"/>
      <c r="M63" s="45"/>
      <c r="N63" s="38"/>
      <c r="O63" s="44"/>
      <c r="P63" s="44"/>
      <c r="Q63" s="45"/>
      <c r="R63" s="38"/>
      <c r="S63" s="71"/>
      <c r="T63" s="71"/>
      <c r="U63" s="45"/>
      <c r="V63" s="38"/>
      <c r="W63" s="44"/>
      <c r="X63" s="44"/>
      <c r="Y63" s="45"/>
    </row>
    <row r="64" spans="1:25">
      <c r="A64" s="17"/>
      <c r="B64" s="72" t="s">
        <v>139</v>
      </c>
      <c r="C64" s="46" t="s">
        <v>333</v>
      </c>
      <c r="D64" s="48">
        <v>124575</v>
      </c>
      <c r="E64" s="35"/>
      <c r="F64" s="22"/>
      <c r="G64" s="46" t="s">
        <v>333</v>
      </c>
      <c r="H64" s="48">
        <v>1910</v>
      </c>
      <c r="I64" s="35"/>
      <c r="J64" s="22"/>
      <c r="K64" s="46" t="s">
        <v>333</v>
      </c>
      <c r="L64" s="48">
        <v>5367</v>
      </c>
      <c r="M64" s="35"/>
      <c r="N64" s="22"/>
      <c r="O64" s="46" t="s">
        <v>333</v>
      </c>
      <c r="P64" s="51">
        <v>108</v>
      </c>
      <c r="Q64" s="35"/>
      <c r="R64" s="22"/>
      <c r="S64" s="46" t="s">
        <v>333</v>
      </c>
      <c r="T64" s="48">
        <v>129942</v>
      </c>
      <c r="U64" s="35"/>
      <c r="V64" s="22"/>
      <c r="W64" s="46" t="s">
        <v>333</v>
      </c>
      <c r="X64" s="48">
        <v>2018</v>
      </c>
      <c r="Y64" s="35"/>
    </row>
    <row r="65" spans="1:33" ht="15.75" thickBot="1">
      <c r="A65" s="17"/>
      <c r="B65" s="72"/>
      <c r="C65" s="47"/>
      <c r="D65" s="49"/>
      <c r="E65" s="50"/>
      <c r="F65" s="22"/>
      <c r="G65" s="47"/>
      <c r="H65" s="49"/>
      <c r="I65" s="50"/>
      <c r="J65" s="22"/>
      <c r="K65" s="47"/>
      <c r="L65" s="49"/>
      <c r="M65" s="50"/>
      <c r="N65" s="22"/>
      <c r="O65" s="47"/>
      <c r="P65" s="52"/>
      <c r="Q65" s="50"/>
      <c r="R65" s="22"/>
      <c r="S65" s="47"/>
      <c r="T65" s="49"/>
      <c r="U65" s="50"/>
      <c r="V65" s="22"/>
      <c r="W65" s="47"/>
      <c r="X65" s="49"/>
      <c r="Y65" s="50"/>
    </row>
    <row r="66" spans="1:33" ht="15.75" thickTop="1">
      <c r="A66" s="17"/>
      <c r="B66" s="27"/>
      <c r="C66" s="73"/>
      <c r="D66" s="73"/>
      <c r="E66" s="73"/>
      <c r="F66" s="27"/>
      <c r="G66" s="73"/>
      <c r="H66" s="73"/>
      <c r="I66" s="73"/>
      <c r="J66" s="27"/>
      <c r="K66" s="73"/>
      <c r="L66" s="73"/>
      <c r="M66" s="73"/>
      <c r="N66" s="27"/>
      <c r="O66" s="73"/>
      <c r="P66" s="73"/>
      <c r="Q66" s="73"/>
      <c r="R66" s="27"/>
      <c r="S66" s="73"/>
      <c r="T66" s="73"/>
      <c r="U66" s="73"/>
      <c r="V66" s="27"/>
      <c r="W66" s="73"/>
      <c r="X66" s="73"/>
      <c r="Y66" s="73"/>
    </row>
    <row r="67" spans="1:33">
      <c r="A67" s="17"/>
      <c r="B67" s="10" t="s">
        <v>355</v>
      </c>
      <c r="C67" s="22"/>
      <c r="D67" s="22"/>
      <c r="E67" s="22"/>
      <c r="F67" s="12"/>
      <c r="G67" s="22"/>
      <c r="H67" s="22"/>
      <c r="I67" s="22"/>
      <c r="J67" s="12"/>
      <c r="K67" s="22"/>
      <c r="L67" s="22"/>
      <c r="M67" s="22"/>
      <c r="N67" s="12"/>
      <c r="O67" s="22"/>
      <c r="P67" s="22"/>
      <c r="Q67" s="22"/>
      <c r="R67" s="12"/>
      <c r="S67" s="22"/>
      <c r="T67" s="22"/>
      <c r="U67" s="22"/>
      <c r="V67" s="12"/>
      <c r="W67" s="22"/>
      <c r="X67" s="22"/>
      <c r="Y67" s="22"/>
    </row>
    <row r="68" spans="1:33">
      <c r="A68" s="17"/>
      <c r="B68" s="26" t="s">
        <v>352</v>
      </c>
      <c r="C68" s="38"/>
      <c r="D68" s="38"/>
      <c r="E68" s="38"/>
      <c r="F68" s="27"/>
      <c r="G68" s="38"/>
      <c r="H68" s="38"/>
      <c r="I68" s="38"/>
      <c r="J68" s="27"/>
      <c r="K68" s="38"/>
      <c r="L68" s="38"/>
      <c r="M68" s="38"/>
      <c r="N68" s="27"/>
      <c r="O68" s="38"/>
      <c r="P68" s="38"/>
      <c r="Q68" s="38"/>
      <c r="R68" s="27"/>
      <c r="S68" s="38"/>
      <c r="T68" s="38"/>
      <c r="U68" s="38"/>
      <c r="V68" s="27"/>
      <c r="W68" s="38"/>
      <c r="X68" s="38"/>
      <c r="Y68" s="38"/>
    </row>
    <row r="69" spans="1:33">
      <c r="A69" s="17"/>
      <c r="B69" s="40" t="s">
        <v>332</v>
      </c>
      <c r="C69" s="19" t="s">
        <v>333</v>
      </c>
      <c r="D69" s="41">
        <v>10278</v>
      </c>
      <c r="E69" s="22"/>
      <c r="F69" s="22"/>
      <c r="G69" s="19" t="s">
        <v>333</v>
      </c>
      <c r="H69" s="42">
        <v>16</v>
      </c>
      <c r="I69" s="22"/>
      <c r="J69" s="22"/>
      <c r="K69" s="19" t="s">
        <v>333</v>
      </c>
      <c r="L69" s="42" t="s">
        <v>335</v>
      </c>
      <c r="M69" s="22"/>
      <c r="N69" s="22"/>
      <c r="O69" s="19" t="s">
        <v>333</v>
      </c>
      <c r="P69" s="42" t="s">
        <v>335</v>
      </c>
      <c r="Q69" s="22"/>
      <c r="R69" s="22"/>
      <c r="S69" s="19" t="s">
        <v>333</v>
      </c>
      <c r="T69" s="41">
        <v>10278</v>
      </c>
      <c r="U69" s="22"/>
      <c r="V69" s="22"/>
      <c r="W69" s="19" t="s">
        <v>333</v>
      </c>
      <c r="X69" s="42">
        <v>16</v>
      </c>
      <c r="Y69" s="22"/>
    </row>
    <row r="70" spans="1:33">
      <c r="A70" s="17"/>
      <c r="B70" s="40"/>
      <c r="C70" s="19"/>
      <c r="D70" s="41"/>
      <c r="E70" s="22"/>
      <c r="F70" s="22"/>
      <c r="G70" s="19"/>
      <c r="H70" s="42"/>
      <c r="I70" s="22"/>
      <c r="J70" s="22"/>
      <c r="K70" s="19"/>
      <c r="L70" s="42"/>
      <c r="M70" s="22"/>
      <c r="N70" s="22"/>
      <c r="O70" s="19"/>
      <c r="P70" s="42"/>
      <c r="Q70" s="22"/>
      <c r="R70" s="22"/>
      <c r="S70" s="19"/>
      <c r="T70" s="41"/>
      <c r="U70" s="22"/>
      <c r="V70" s="22"/>
      <c r="W70" s="19"/>
      <c r="X70" s="42"/>
      <c r="Y70" s="22"/>
    </row>
    <row r="71" spans="1:33">
      <c r="A71" s="17"/>
      <c r="B71" s="43" t="s">
        <v>353</v>
      </c>
      <c r="C71" s="39" t="s">
        <v>335</v>
      </c>
      <c r="D71" s="39"/>
      <c r="E71" s="38"/>
      <c r="F71" s="38"/>
      <c r="G71" s="39" t="s">
        <v>335</v>
      </c>
      <c r="H71" s="39"/>
      <c r="I71" s="38"/>
      <c r="J71" s="38"/>
      <c r="K71" s="37">
        <v>10342</v>
      </c>
      <c r="L71" s="37"/>
      <c r="M71" s="38"/>
      <c r="N71" s="38"/>
      <c r="O71" s="39">
        <v>297</v>
      </c>
      <c r="P71" s="39"/>
      <c r="Q71" s="38"/>
      <c r="R71" s="38"/>
      <c r="S71" s="37">
        <v>10342</v>
      </c>
      <c r="T71" s="37"/>
      <c r="U71" s="38"/>
      <c r="V71" s="38"/>
      <c r="W71" s="39">
        <v>297</v>
      </c>
      <c r="X71" s="39"/>
      <c r="Y71" s="38"/>
    </row>
    <row r="72" spans="1:33">
      <c r="A72" s="17"/>
      <c r="B72" s="43"/>
      <c r="C72" s="39"/>
      <c r="D72" s="39"/>
      <c r="E72" s="38"/>
      <c r="F72" s="38"/>
      <c r="G72" s="39"/>
      <c r="H72" s="39"/>
      <c r="I72" s="38"/>
      <c r="J72" s="38"/>
      <c r="K72" s="37"/>
      <c r="L72" s="37"/>
      <c r="M72" s="38"/>
      <c r="N72" s="38"/>
      <c r="O72" s="39"/>
      <c r="P72" s="39"/>
      <c r="Q72" s="38"/>
      <c r="R72" s="38"/>
      <c r="S72" s="37"/>
      <c r="T72" s="37"/>
      <c r="U72" s="38"/>
      <c r="V72" s="38"/>
      <c r="W72" s="39"/>
      <c r="X72" s="39"/>
      <c r="Y72" s="38"/>
    </row>
    <row r="73" spans="1:33">
      <c r="A73" s="17"/>
      <c r="B73" s="40" t="s">
        <v>354</v>
      </c>
      <c r="C73" s="41">
        <v>5119</v>
      </c>
      <c r="D73" s="41"/>
      <c r="E73" s="22"/>
      <c r="F73" s="22"/>
      <c r="G73" s="42">
        <v>29</v>
      </c>
      <c r="H73" s="42"/>
      <c r="I73" s="22"/>
      <c r="J73" s="22"/>
      <c r="K73" s="42" t="s">
        <v>335</v>
      </c>
      <c r="L73" s="42"/>
      <c r="M73" s="22"/>
      <c r="N73" s="22"/>
      <c r="O73" s="42" t="s">
        <v>335</v>
      </c>
      <c r="P73" s="42"/>
      <c r="Q73" s="22"/>
      <c r="R73" s="22"/>
      <c r="S73" s="41">
        <v>5119</v>
      </c>
      <c r="T73" s="41"/>
      <c r="U73" s="22"/>
      <c r="V73" s="22"/>
      <c r="W73" s="42">
        <v>29</v>
      </c>
      <c r="X73" s="42"/>
      <c r="Y73" s="22"/>
    </row>
    <row r="74" spans="1:33" ht="15.75" thickBot="1">
      <c r="A74" s="17"/>
      <c r="B74" s="40"/>
      <c r="C74" s="59"/>
      <c r="D74" s="59"/>
      <c r="E74" s="60"/>
      <c r="F74" s="22"/>
      <c r="G74" s="74"/>
      <c r="H74" s="74"/>
      <c r="I74" s="60"/>
      <c r="J74" s="22"/>
      <c r="K74" s="74"/>
      <c r="L74" s="74"/>
      <c r="M74" s="60"/>
      <c r="N74" s="22"/>
      <c r="O74" s="74"/>
      <c r="P74" s="74"/>
      <c r="Q74" s="60"/>
      <c r="R74" s="22"/>
      <c r="S74" s="59"/>
      <c r="T74" s="59"/>
      <c r="U74" s="60"/>
      <c r="V74" s="22"/>
      <c r="W74" s="74"/>
      <c r="X74" s="74"/>
      <c r="Y74" s="60"/>
    </row>
    <row r="75" spans="1:33">
      <c r="A75" s="17"/>
      <c r="B75" s="75" t="s">
        <v>139</v>
      </c>
      <c r="C75" s="61" t="s">
        <v>333</v>
      </c>
      <c r="D75" s="63">
        <v>15397</v>
      </c>
      <c r="E75" s="65"/>
      <c r="F75" s="38"/>
      <c r="G75" s="61" t="s">
        <v>333</v>
      </c>
      <c r="H75" s="76">
        <v>45</v>
      </c>
      <c r="I75" s="65"/>
      <c r="J75" s="38"/>
      <c r="K75" s="61" t="s">
        <v>333</v>
      </c>
      <c r="L75" s="63">
        <v>10342</v>
      </c>
      <c r="M75" s="65"/>
      <c r="N75" s="38"/>
      <c r="O75" s="61" t="s">
        <v>333</v>
      </c>
      <c r="P75" s="76">
        <v>297</v>
      </c>
      <c r="Q75" s="65"/>
      <c r="R75" s="38"/>
      <c r="S75" s="61" t="s">
        <v>333</v>
      </c>
      <c r="T75" s="63">
        <v>25739</v>
      </c>
      <c r="U75" s="65"/>
      <c r="V75" s="38"/>
      <c r="W75" s="61" t="s">
        <v>333</v>
      </c>
      <c r="X75" s="76">
        <v>342</v>
      </c>
      <c r="Y75" s="65"/>
    </row>
    <row r="76" spans="1:33" ht="15.75" thickBot="1">
      <c r="A76" s="17"/>
      <c r="B76" s="75"/>
      <c r="C76" s="62"/>
      <c r="D76" s="64"/>
      <c r="E76" s="66"/>
      <c r="F76" s="38"/>
      <c r="G76" s="62"/>
      <c r="H76" s="77"/>
      <c r="I76" s="66"/>
      <c r="J76" s="38"/>
      <c r="K76" s="62"/>
      <c r="L76" s="64"/>
      <c r="M76" s="66"/>
      <c r="N76" s="38"/>
      <c r="O76" s="62"/>
      <c r="P76" s="77"/>
      <c r="Q76" s="66"/>
      <c r="R76" s="38"/>
      <c r="S76" s="62"/>
      <c r="T76" s="64"/>
      <c r="U76" s="66"/>
      <c r="V76" s="38"/>
      <c r="W76" s="62"/>
      <c r="X76" s="77"/>
      <c r="Y76" s="66"/>
    </row>
    <row r="77" spans="1:33" ht="15.75" thickTop="1">
      <c r="A77" s="17" t="s">
        <v>1183</v>
      </c>
      <c r="B77" s="16" t="s">
        <v>6</v>
      </c>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row>
    <row r="78" spans="1:33">
      <c r="A78" s="17"/>
      <c r="B78" s="82" t="s">
        <v>357</v>
      </c>
      <c r="C78" s="82"/>
      <c r="D78" s="82"/>
      <c r="E78" s="82"/>
      <c r="F78" s="82"/>
      <c r="G78" s="82"/>
      <c r="H78" s="82"/>
      <c r="I78" s="82"/>
      <c r="J78" s="82"/>
      <c r="K78" s="82"/>
      <c r="L78" s="82"/>
      <c r="M78" s="82"/>
      <c r="N78" s="82"/>
      <c r="O78" s="82"/>
      <c r="P78" s="82"/>
      <c r="Q78" s="82"/>
      <c r="R78" s="82"/>
      <c r="S78" s="82"/>
      <c r="T78" s="82"/>
      <c r="U78" s="82"/>
      <c r="V78" s="82"/>
      <c r="W78" s="82"/>
      <c r="X78" s="82"/>
      <c r="Y78" s="82"/>
      <c r="Z78" s="82"/>
      <c r="AA78" s="82"/>
      <c r="AB78" s="82"/>
      <c r="AC78" s="82"/>
      <c r="AD78" s="82"/>
      <c r="AE78" s="82"/>
      <c r="AF78" s="82"/>
      <c r="AG78" s="82"/>
    </row>
    <row r="79" spans="1:33">
      <c r="A79" s="17"/>
      <c r="B79" s="83"/>
      <c r="C79" s="83"/>
      <c r="D79" s="83"/>
      <c r="E79" s="83"/>
      <c r="F79" s="83"/>
      <c r="G79" s="83"/>
      <c r="H79" s="83"/>
      <c r="I79" s="83"/>
      <c r="J79" s="83"/>
      <c r="K79" s="83"/>
      <c r="L79" s="83"/>
      <c r="M79" s="83"/>
      <c r="N79" s="83"/>
      <c r="O79" s="83"/>
      <c r="P79" s="83"/>
      <c r="Q79" s="83"/>
      <c r="R79" s="83"/>
      <c r="S79" s="83"/>
      <c r="T79" s="83"/>
      <c r="U79" s="83"/>
      <c r="V79" s="83"/>
      <c r="W79" s="83"/>
      <c r="X79" s="83"/>
      <c r="Y79" s="83"/>
      <c r="Z79" s="83"/>
      <c r="AA79" s="83"/>
      <c r="AB79" s="83"/>
      <c r="AC79" s="83"/>
      <c r="AD79" s="83"/>
      <c r="AE79" s="83"/>
      <c r="AF79" s="83"/>
      <c r="AG79" s="83"/>
    </row>
    <row r="80" spans="1:33">
      <c r="A80" s="17"/>
      <c r="B80" s="30"/>
      <c r="C80" s="30"/>
      <c r="D80" s="30"/>
      <c r="E80" s="30"/>
      <c r="F80" s="30"/>
      <c r="G80" s="30"/>
      <c r="H80" s="30"/>
      <c r="I80" s="30"/>
      <c r="J80" s="30"/>
      <c r="K80" s="30"/>
      <c r="L80" s="30"/>
      <c r="M80" s="30"/>
    </row>
    <row r="81" spans="1:13">
      <c r="A81" s="17"/>
      <c r="B81" s="13"/>
      <c r="C81" s="13"/>
      <c r="D81" s="13"/>
      <c r="E81" s="13"/>
      <c r="F81" s="13"/>
      <c r="G81" s="13"/>
      <c r="H81" s="13"/>
      <c r="I81" s="13"/>
      <c r="J81" s="13"/>
      <c r="K81" s="13"/>
      <c r="L81" s="13"/>
      <c r="M81" s="13"/>
    </row>
    <row r="82" spans="1:13" ht="15.75" thickBot="1">
      <c r="A82" s="17"/>
      <c r="B82" s="12"/>
      <c r="C82" s="78">
        <v>42004</v>
      </c>
      <c r="D82" s="78"/>
      <c r="E82" s="78"/>
      <c r="F82" s="78"/>
      <c r="G82" s="78"/>
      <c r="H82" s="78"/>
      <c r="I82" s="78"/>
      <c r="J82" s="78"/>
      <c r="K82" s="78"/>
      <c r="L82" s="78"/>
      <c r="M82" s="78"/>
    </row>
    <row r="83" spans="1:13" ht="15.75" thickBot="1">
      <c r="A83" s="17"/>
      <c r="B83" s="12"/>
      <c r="C83" s="79">
        <v>2013</v>
      </c>
      <c r="D83" s="79"/>
      <c r="E83" s="79"/>
      <c r="F83" s="12"/>
      <c r="G83" s="79">
        <v>2012</v>
      </c>
      <c r="H83" s="79"/>
      <c r="I83" s="79"/>
      <c r="J83" s="53"/>
      <c r="K83" s="79">
        <v>2011</v>
      </c>
      <c r="L83" s="79"/>
      <c r="M83" s="79"/>
    </row>
    <row r="84" spans="1:13">
      <c r="A84" s="17"/>
      <c r="B84" s="36" t="s">
        <v>358</v>
      </c>
      <c r="C84" s="61" t="s">
        <v>333</v>
      </c>
      <c r="D84" s="63">
        <v>28636</v>
      </c>
      <c r="E84" s="65"/>
      <c r="F84" s="38"/>
      <c r="G84" s="61" t="s">
        <v>333</v>
      </c>
      <c r="H84" s="63">
        <v>24303</v>
      </c>
      <c r="I84" s="65"/>
      <c r="J84" s="38"/>
      <c r="K84" s="61" t="s">
        <v>333</v>
      </c>
      <c r="L84" s="63">
        <v>57851</v>
      </c>
      <c r="M84" s="65"/>
    </row>
    <row r="85" spans="1:13" ht="15.75" thickBot="1">
      <c r="A85" s="17"/>
      <c r="B85" s="36"/>
      <c r="C85" s="62"/>
      <c r="D85" s="64"/>
      <c r="E85" s="66"/>
      <c r="F85" s="38"/>
      <c r="G85" s="62"/>
      <c r="H85" s="64"/>
      <c r="I85" s="66"/>
      <c r="J85" s="38"/>
      <c r="K85" s="62"/>
      <c r="L85" s="64"/>
      <c r="M85" s="66"/>
    </row>
    <row r="86" spans="1:13" ht="15.75" thickTop="1">
      <c r="A86" s="17"/>
      <c r="B86" s="12"/>
      <c r="C86" s="80"/>
      <c r="D86" s="80"/>
      <c r="E86" s="80"/>
      <c r="F86" s="12"/>
      <c r="G86" s="80"/>
      <c r="H86" s="80"/>
      <c r="I86" s="80"/>
      <c r="J86" s="12"/>
      <c r="K86" s="80"/>
      <c r="L86" s="80"/>
      <c r="M86" s="80"/>
    </row>
    <row r="87" spans="1:13">
      <c r="A87" s="17"/>
      <c r="B87" s="36" t="s">
        <v>359</v>
      </c>
      <c r="C87" s="36" t="s">
        <v>333</v>
      </c>
      <c r="D87" s="37">
        <v>1081</v>
      </c>
      <c r="E87" s="38"/>
      <c r="F87" s="38"/>
      <c r="G87" s="36" t="s">
        <v>333</v>
      </c>
      <c r="H87" s="39">
        <v>319</v>
      </c>
      <c r="I87" s="38"/>
      <c r="J87" s="38"/>
      <c r="K87" s="36" t="s">
        <v>333</v>
      </c>
      <c r="L87" s="39">
        <v>62</v>
      </c>
      <c r="M87" s="38"/>
    </row>
    <row r="88" spans="1:13">
      <c r="A88" s="17"/>
      <c r="B88" s="36"/>
      <c r="C88" s="36"/>
      <c r="D88" s="37"/>
      <c r="E88" s="38"/>
      <c r="F88" s="38"/>
      <c r="G88" s="36"/>
      <c r="H88" s="39"/>
      <c r="I88" s="38"/>
      <c r="J88" s="38"/>
      <c r="K88" s="36"/>
      <c r="L88" s="39"/>
      <c r="M88" s="38"/>
    </row>
    <row r="89" spans="1:13">
      <c r="A89" s="17"/>
      <c r="B89" s="19" t="s">
        <v>360</v>
      </c>
      <c r="C89" s="42" t="s">
        <v>335</v>
      </c>
      <c r="D89" s="42"/>
      <c r="E89" s="22"/>
      <c r="F89" s="22"/>
      <c r="G89" s="42" t="s">
        <v>361</v>
      </c>
      <c r="H89" s="42"/>
      <c r="I89" s="19" t="s">
        <v>362</v>
      </c>
      <c r="J89" s="22"/>
      <c r="K89" s="42" t="s">
        <v>363</v>
      </c>
      <c r="L89" s="42"/>
      <c r="M89" s="19" t="s">
        <v>362</v>
      </c>
    </row>
    <row r="90" spans="1:13" ht="15.75" thickBot="1">
      <c r="A90" s="17"/>
      <c r="B90" s="19"/>
      <c r="C90" s="74"/>
      <c r="D90" s="74"/>
      <c r="E90" s="60"/>
      <c r="F90" s="22"/>
      <c r="G90" s="74"/>
      <c r="H90" s="74"/>
      <c r="I90" s="81"/>
      <c r="J90" s="22"/>
      <c r="K90" s="74"/>
      <c r="L90" s="74"/>
      <c r="M90" s="81"/>
    </row>
    <row r="91" spans="1:13">
      <c r="A91" s="17"/>
      <c r="B91" s="70" t="s">
        <v>364</v>
      </c>
      <c r="C91" s="61" t="s">
        <v>333</v>
      </c>
      <c r="D91" s="63">
        <v>1081</v>
      </c>
      <c r="E91" s="65"/>
      <c r="F91" s="38"/>
      <c r="G91" s="61" t="s">
        <v>333</v>
      </c>
      <c r="H91" s="76">
        <v>318</v>
      </c>
      <c r="I91" s="65"/>
      <c r="J91" s="38"/>
      <c r="K91" s="61" t="s">
        <v>333</v>
      </c>
      <c r="L91" s="76" t="s">
        <v>365</v>
      </c>
      <c r="M91" s="61" t="s">
        <v>362</v>
      </c>
    </row>
    <row r="92" spans="1:13" ht="15.75" thickBot="1">
      <c r="A92" s="17"/>
      <c r="B92" s="70"/>
      <c r="C92" s="62"/>
      <c r="D92" s="64"/>
      <c r="E92" s="66"/>
      <c r="F92" s="38"/>
      <c r="G92" s="62"/>
      <c r="H92" s="77"/>
      <c r="I92" s="66"/>
      <c r="J92" s="38"/>
      <c r="K92" s="62"/>
      <c r="L92" s="77"/>
      <c r="M92" s="62"/>
    </row>
    <row r="93" spans="1:13" ht="15.75" thickTop="1"/>
  </sheetData>
  <mergeCells count="584">
    <mergeCell ref="A77:A92"/>
    <mergeCell ref="B77:AG77"/>
    <mergeCell ref="B78:AG78"/>
    <mergeCell ref="B79:AG79"/>
    <mergeCell ref="B4:AG4"/>
    <mergeCell ref="B5:AG5"/>
    <mergeCell ref="A28:A44"/>
    <mergeCell ref="B28:AG28"/>
    <mergeCell ref="B29:AG29"/>
    <mergeCell ref="A45:A76"/>
    <mergeCell ref="B45:AG45"/>
    <mergeCell ref="B46:AG46"/>
    <mergeCell ref="I91:I92"/>
    <mergeCell ref="J91:J92"/>
    <mergeCell ref="K91:K92"/>
    <mergeCell ref="L91:L92"/>
    <mergeCell ref="M91:M92"/>
    <mergeCell ref="A1:A2"/>
    <mergeCell ref="B1:AG1"/>
    <mergeCell ref="B2:AG2"/>
    <mergeCell ref="B3:AG3"/>
    <mergeCell ref="A4:A27"/>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H87:H88"/>
    <mergeCell ref="I87:I88"/>
    <mergeCell ref="J87:J88"/>
    <mergeCell ref="K87:K88"/>
    <mergeCell ref="L87:L88"/>
    <mergeCell ref="M87:M88"/>
    <mergeCell ref="M84:M85"/>
    <mergeCell ref="C86:E86"/>
    <mergeCell ref="G86:I86"/>
    <mergeCell ref="K86:M86"/>
    <mergeCell ref="B87:B88"/>
    <mergeCell ref="C87:C88"/>
    <mergeCell ref="D87:D88"/>
    <mergeCell ref="E87:E88"/>
    <mergeCell ref="F87:F88"/>
    <mergeCell ref="G87:G88"/>
    <mergeCell ref="G84:G85"/>
    <mergeCell ref="H84:H85"/>
    <mergeCell ref="I84:I85"/>
    <mergeCell ref="J84:J85"/>
    <mergeCell ref="K84:K85"/>
    <mergeCell ref="L84:L85"/>
    <mergeCell ref="B80:M80"/>
    <mergeCell ref="C82:M82"/>
    <mergeCell ref="C83:E83"/>
    <mergeCell ref="G83:I83"/>
    <mergeCell ref="K83:M83"/>
    <mergeCell ref="B84:B85"/>
    <mergeCell ref="C84:C85"/>
    <mergeCell ref="D84:D85"/>
    <mergeCell ref="E84:E85"/>
    <mergeCell ref="F84:F85"/>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C67:E67"/>
    <mergeCell ref="G67:I67"/>
    <mergeCell ref="K67:M67"/>
    <mergeCell ref="O67:Q67"/>
    <mergeCell ref="S67:U67"/>
    <mergeCell ref="W67:Y67"/>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C50:E51"/>
    <mergeCell ref="G50:I51"/>
    <mergeCell ref="K50:M51"/>
    <mergeCell ref="O50:Q51"/>
    <mergeCell ref="S50:U51"/>
    <mergeCell ref="W50:Y51"/>
    <mergeCell ref="H43:H44"/>
    <mergeCell ref="I43:I44"/>
    <mergeCell ref="B47:Y47"/>
    <mergeCell ref="C49:I49"/>
    <mergeCell ref="K49:Q49"/>
    <mergeCell ref="S49:Y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AF26:AF27"/>
    <mergeCell ref="AG26:AG27"/>
    <mergeCell ref="B30:I30"/>
    <mergeCell ref="C32:E32"/>
    <mergeCell ref="G32:I32"/>
    <mergeCell ref="B33:B34"/>
    <mergeCell ref="C33:C34"/>
    <mergeCell ref="D33:D34"/>
    <mergeCell ref="E33:E34"/>
    <mergeCell ref="F33:F34"/>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9:AG10"/>
    <mergeCell ref="C11:E11"/>
    <mergeCell ref="G11:I11"/>
    <mergeCell ref="K11:M11"/>
    <mergeCell ref="O11:Q11"/>
    <mergeCell ref="S11:U11"/>
    <mergeCell ref="W11:Y11"/>
    <mergeCell ref="AA11:AC11"/>
    <mergeCell ref="AE11:AG11"/>
    <mergeCell ref="B6:AG6"/>
    <mergeCell ref="C8:Q8"/>
    <mergeCell ref="S8:AG8"/>
    <mergeCell ref="C9:E10"/>
    <mergeCell ref="G9:I10"/>
    <mergeCell ref="K9:M10"/>
    <mergeCell ref="O9:Q10"/>
    <mergeCell ref="S9:U10"/>
    <mergeCell ref="W9:Y10"/>
    <mergeCell ref="AA9:AC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9"/>
  <sheetViews>
    <sheetView showGridLines="0" workbookViewId="0"/>
  </sheetViews>
  <sheetFormatPr defaultRowHeight="15"/>
  <cols>
    <col min="1" max="2" width="36.5703125" bestFit="1" customWidth="1"/>
    <col min="3" max="3" width="2" customWidth="1"/>
    <col min="5" max="5" width="1.5703125" customWidth="1"/>
    <col min="7" max="7" width="4" customWidth="1"/>
    <col min="8" max="8" width="15.5703125" customWidth="1"/>
    <col min="9" max="9" width="3.140625" customWidth="1"/>
    <col min="11" max="11" width="5" customWidth="1"/>
    <col min="12" max="12" width="13.5703125" customWidth="1"/>
    <col min="13" max="13" width="3.85546875" customWidth="1"/>
    <col min="15" max="15" width="4.85546875" customWidth="1"/>
    <col min="16" max="16" width="13.140625" customWidth="1"/>
    <col min="17" max="17" width="3.7109375" customWidth="1"/>
    <col min="19" max="19" width="3.5703125" customWidth="1"/>
    <col min="20" max="20" width="11.85546875" customWidth="1"/>
    <col min="21" max="21" width="2.85546875" customWidth="1"/>
    <col min="23" max="23" width="4.42578125" customWidth="1"/>
    <col min="24" max="24" width="14.7109375" customWidth="1"/>
    <col min="25" max="25" width="3.42578125" customWidth="1"/>
    <col min="27" max="27" width="4" customWidth="1"/>
    <col min="28" max="28" width="13" customWidth="1"/>
    <col min="29" max="29" width="3.140625" customWidth="1"/>
    <col min="31" max="31" width="2" customWidth="1"/>
    <col min="32" max="32" width="7.42578125" customWidth="1"/>
    <col min="33" max="33" width="1.5703125" customWidth="1"/>
  </cols>
  <sheetData>
    <row r="1" spans="1:33" ht="15" customHeight="1">
      <c r="A1" s="8" t="s">
        <v>11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68</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1185</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9" t="s">
        <v>37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7"/>
      <c r="B6" s="30"/>
      <c r="C6" s="30"/>
      <c r="D6" s="30"/>
      <c r="E6" s="30"/>
      <c r="F6" s="30"/>
      <c r="G6" s="30"/>
      <c r="H6" s="30"/>
      <c r="I6" s="30"/>
    </row>
    <row r="7" spans="1:33">
      <c r="A7" s="17"/>
      <c r="B7" s="13"/>
      <c r="C7" s="13"/>
      <c r="D7" s="13"/>
      <c r="E7" s="13"/>
      <c r="F7" s="13"/>
      <c r="G7" s="13"/>
      <c r="H7" s="13"/>
      <c r="I7" s="13"/>
    </row>
    <row r="8" spans="1:33" ht="15.75" thickBot="1">
      <c r="A8" s="17"/>
      <c r="B8" s="12"/>
      <c r="C8" s="86">
        <v>42004</v>
      </c>
      <c r="D8" s="86"/>
      <c r="E8" s="86"/>
      <c r="F8" s="86"/>
      <c r="G8" s="86"/>
      <c r="H8" s="86"/>
      <c r="I8" s="86"/>
    </row>
    <row r="9" spans="1:33" ht="15.75" thickBot="1">
      <c r="A9" s="17"/>
      <c r="B9" s="12"/>
      <c r="C9" s="88">
        <v>2013</v>
      </c>
      <c r="D9" s="88"/>
      <c r="E9" s="88"/>
      <c r="F9" s="12"/>
      <c r="G9" s="88">
        <v>2012</v>
      </c>
      <c r="H9" s="88"/>
      <c r="I9" s="88"/>
    </row>
    <row r="10" spans="1:33">
      <c r="A10" s="17"/>
      <c r="B10" s="36" t="s">
        <v>371</v>
      </c>
      <c r="C10" s="61" t="s">
        <v>333</v>
      </c>
      <c r="D10" s="63">
        <v>251043</v>
      </c>
      <c r="E10" s="65"/>
      <c r="F10" s="38"/>
      <c r="G10" s="61" t="s">
        <v>333</v>
      </c>
      <c r="H10" s="63">
        <v>230448</v>
      </c>
      <c r="I10" s="65"/>
    </row>
    <row r="11" spans="1:33">
      <c r="A11" s="17"/>
      <c r="B11" s="36"/>
      <c r="C11" s="89"/>
      <c r="D11" s="90"/>
      <c r="E11" s="91"/>
      <c r="F11" s="38"/>
      <c r="G11" s="89"/>
      <c r="H11" s="90"/>
      <c r="I11" s="91"/>
    </row>
    <row r="12" spans="1:33">
      <c r="A12" s="17"/>
      <c r="B12" s="19" t="s">
        <v>372</v>
      </c>
      <c r="C12" s="41">
        <v>550474</v>
      </c>
      <c r="D12" s="41"/>
      <c r="E12" s="22"/>
      <c r="F12" s="22"/>
      <c r="G12" s="41">
        <v>457729</v>
      </c>
      <c r="H12" s="41"/>
      <c r="I12" s="22"/>
    </row>
    <row r="13" spans="1:33" ht="15.75" thickBot="1">
      <c r="A13" s="17"/>
      <c r="B13" s="19"/>
      <c r="C13" s="59"/>
      <c r="D13" s="59"/>
      <c r="E13" s="60"/>
      <c r="F13" s="22"/>
      <c r="G13" s="59"/>
      <c r="H13" s="59"/>
      <c r="I13" s="60"/>
    </row>
    <row r="14" spans="1:33">
      <c r="A14" s="17"/>
      <c r="B14" s="70" t="s">
        <v>373</v>
      </c>
      <c r="C14" s="63">
        <v>801517</v>
      </c>
      <c r="D14" s="63"/>
      <c r="E14" s="65"/>
      <c r="F14" s="38"/>
      <c r="G14" s="63">
        <v>688177</v>
      </c>
      <c r="H14" s="63"/>
      <c r="I14" s="65"/>
    </row>
    <row r="15" spans="1:33" ht="15.75" thickBot="1">
      <c r="A15" s="17"/>
      <c r="B15" s="70"/>
      <c r="C15" s="71"/>
      <c r="D15" s="71"/>
      <c r="E15" s="45"/>
      <c r="F15" s="38"/>
      <c r="G15" s="71"/>
      <c r="H15" s="71"/>
      <c r="I15" s="45"/>
    </row>
    <row r="16" spans="1:33">
      <c r="A16" s="17"/>
      <c r="B16" s="19" t="s">
        <v>374</v>
      </c>
      <c r="C16" s="48">
        <v>30145</v>
      </c>
      <c r="D16" s="48"/>
      <c r="E16" s="35"/>
      <c r="F16" s="22"/>
      <c r="G16" s="48">
        <v>35390</v>
      </c>
      <c r="H16" s="48"/>
      <c r="I16" s="35"/>
    </row>
    <row r="17" spans="1:33">
      <c r="A17" s="17"/>
      <c r="B17" s="19"/>
      <c r="C17" s="57"/>
      <c r="D17" s="57"/>
      <c r="E17" s="58"/>
      <c r="F17" s="22"/>
      <c r="G17" s="57"/>
      <c r="H17" s="57"/>
      <c r="I17" s="58"/>
    </row>
    <row r="18" spans="1:33">
      <c r="A18" s="17"/>
      <c r="B18" s="36" t="s">
        <v>375</v>
      </c>
      <c r="C18" s="37">
        <v>174858</v>
      </c>
      <c r="D18" s="37"/>
      <c r="E18" s="38"/>
      <c r="F18" s="38"/>
      <c r="G18" s="37">
        <v>172445</v>
      </c>
      <c r="H18" s="37"/>
      <c r="I18" s="38"/>
    </row>
    <row r="19" spans="1:33" ht="15.75" thickBot="1">
      <c r="A19" s="17"/>
      <c r="B19" s="36"/>
      <c r="C19" s="71"/>
      <c r="D19" s="71"/>
      <c r="E19" s="45"/>
      <c r="F19" s="38"/>
      <c r="G19" s="71"/>
      <c r="H19" s="71"/>
      <c r="I19" s="45"/>
    </row>
    <row r="20" spans="1:33">
      <c r="A20" s="17"/>
      <c r="B20" s="92" t="s">
        <v>376</v>
      </c>
      <c r="C20" s="48">
        <v>205003</v>
      </c>
      <c r="D20" s="48"/>
      <c r="E20" s="35"/>
      <c r="F20" s="22"/>
      <c r="G20" s="48">
        <v>207835</v>
      </c>
      <c r="H20" s="48"/>
      <c r="I20" s="35"/>
    </row>
    <row r="21" spans="1:33" ht="15.75" thickBot="1">
      <c r="A21" s="17"/>
      <c r="B21" s="92"/>
      <c r="C21" s="59"/>
      <c r="D21" s="59"/>
      <c r="E21" s="60"/>
      <c r="F21" s="22"/>
      <c r="G21" s="59"/>
      <c r="H21" s="59"/>
      <c r="I21" s="60"/>
    </row>
    <row r="22" spans="1:33">
      <c r="A22" s="17"/>
      <c r="B22" s="36" t="s">
        <v>377</v>
      </c>
      <c r="C22" s="63">
        <v>66835</v>
      </c>
      <c r="D22" s="63"/>
      <c r="E22" s="65"/>
      <c r="F22" s="38"/>
      <c r="G22" s="63">
        <v>43179</v>
      </c>
      <c r="H22" s="63"/>
      <c r="I22" s="65"/>
    </row>
    <row r="23" spans="1:33">
      <c r="A23" s="17"/>
      <c r="B23" s="36"/>
      <c r="C23" s="90"/>
      <c r="D23" s="90"/>
      <c r="E23" s="91"/>
      <c r="F23" s="38"/>
      <c r="G23" s="90"/>
      <c r="H23" s="90"/>
      <c r="I23" s="91"/>
    </row>
    <row r="24" spans="1:33">
      <c r="A24" s="17"/>
      <c r="B24" s="19" t="s">
        <v>378</v>
      </c>
      <c r="C24" s="41">
        <v>50120</v>
      </c>
      <c r="D24" s="41"/>
      <c r="E24" s="22"/>
      <c r="F24" s="22"/>
      <c r="G24" s="41">
        <v>46311</v>
      </c>
      <c r="H24" s="41"/>
      <c r="I24" s="22"/>
    </row>
    <row r="25" spans="1:33" ht="15.75" thickBot="1">
      <c r="A25" s="17"/>
      <c r="B25" s="19"/>
      <c r="C25" s="59"/>
      <c r="D25" s="59"/>
      <c r="E25" s="60"/>
      <c r="F25" s="22"/>
      <c r="G25" s="59"/>
      <c r="H25" s="59"/>
      <c r="I25" s="60"/>
    </row>
    <row r="26" spans="1:33">
      <c r="A26" s="17"/>
      <c r="B26" s="75" t="s">
        <v>379</v>
      </c>
      <c r="C26" s="63">
        <v>1123475</v>
      </c>
      <c r="D26" s="63"/>
      <c r="E26" s="65"/>
      <c r="F26" s="38"/>
      <c r="G26" s="63">
        <v>985502</v>
      </c>
      <c r="H26" s="63"/>
      <c r="I26" s="65"/>
    </row>
    <row r="27" spans="1:33">
      <c r="A27" s="17"/>
      <c r="B27" s="75"/>
      <c r="C27" s="37"/>
      <c r="D27" s="37"/>
      <c r="E27" s="38"/>
      <c r="F27" s="38"/>
      <c r="G27" s="37"/>
      <c r="H27" s="37"/>
      <c r="I27" s="38"/>
    </row>
    <row r="28" spans="1:33" ht="15.75" thickBot="1">
      <c r="A28" s="17"/>
      <c r="B28" s="11" t="s">
        <v>380</v>
      </c>
      <c r="C28" s="74" t="s">
        <v>381</v>
      </c>
      <c r="D28" s="74"/>
      <c r="E28" s="85" t="s">
        <v>362</v>
      </c>
      <c r="F28" s="12"/>
      <c r="G28" s="74" t="s">
        <v>382</v>
      </c>
      <c r="H28" s="74"/>
      <c r="I28" s="85" t="s">
        <v>362</v>
      </c>
    </row>
    <row r="29" spans="1:33">
      <c r="A29" s="17"/>
      <c r="B29" s="75" t="s">
        <v>383</v>
      </c>
      <c r="C29" s="61" t="s">
        <v>333</v>
      </c>
      <c r="D29" s="63">
        <v>1106819</v>
      </c>
      <c r="E29" s="65"/>
      <c r="F29" s="38"/>
      <c r="G29" s="61" t="s">
        <v>333</v>
      </c>
      <c r="H29" s="63">
        <v>970842</v>
      </c>
      <c r="I29" s="65"/>
    </row>
    <row r="30" spans="1:33" ht="15.75" thickBot="1">
      <c r="A30" s="17"/>
      <c r="B30" s="75"/>
      <c r="C30" s="62"/>
      <c r="D30" s="64"/>
      <c r="E30" s="66"/>
      <c r="F30" s="38"/>
      <c r="G30" s="62"/>
      <c r="H30" s="64"/>
      <c r="I30" s="66"/>
    </row>
    <row r="31" spans="1:33" ht="15.75" thickTop="1">
      <c r="A31" s="17" t="s">
        <v>1186</v>
      </c>
      <c r="B31" s="16" t="s">
        <v>6</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row>
    <row r="32" spans="1:33">
      <c r="A32" s="17"/>
      <c r="B32" s="19" t="s">
        <v>385</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row>
    <row r="33" spans="1:33">
      <c r="A33" s="17"/>
      <c r="B33" s="83"/>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c r="AC33" s="83"/>
      <c r="AD33" s="83"/>
      <c r="AE33" s="83"/>
      <c r="AF33" s="83"/>
      <c r="AG33" s="83"/>
    </row>
    <row r="34" spans="1:33">
      <c r="A34" s="17"/>
      <c r="B34" s="30"/>
      <c r="C34" s="30"/>
      <c r="D34" s="30"/>
      <c r="E34" s="30"/>
      <c r="F34" s="30"/>
      <c r="G34" s="30"/>
      <c r="H34" s="30"/>
      <c r="I34" s="30"/>
    </row>
    <row r="35" spans="1:33">
      <c r="A35" s="17"/>
      <c r="B35" s="13"/>
      <c r="C35" s="13"/>
      <c r="D35" s="13"/>
      <c r="E35" s="13"/>
      <c r="F35" s="13"/>
      <c r="G35" s="13"/>
      <c r="H35" s="13"/>
      <c r="I35" s="13"/>
    </row>
    <row r="36" spans="1:33" ht="15.75" thickBot="1">
      <c r="A36" s="17"/>
      <c r="B36" s="12"/>
      <c r="C36" s="86">
        <v>42004</v>
      </c>
      <c r="D36" s="86"/>
      <c r="E36" s="86"/>
      <c r="F36" s="86"/>
      <c r="G36" s="86"/>
      <c r="H36" s="86"/>
      <c r="I36" s="86"/>
    </row>
    <row r="37" spans="1:33" ht="15.75" thickBot="1">
      <c r="A37" s="17"/>
      <c r="B37" s="12"/>
      <c r="C37" s="88">
        <v>2013</v>
      </c>
      <c r="D37" s="88"/>
      <c r="E37" s="88"/>
      <c r="F37" s="12"/>
      <c r="G37" s="88">
        <v>2012</v>
      </c>
      <c r="H37" s="88"/>
      <c r="I37" s="88"/>
    </row>
    <row r="38" spans="1:33">
      <c r="A38" s="17"/>
      <c r="B38" s="36" t="s">
        <v>371</v>
      </c>
      <c r="C38" s="61" t="s">
        <v>333</v>
      </c>
      <c r="D38" s="63">
        <v>35383</v>
      </c>
      <c r="E38" s="65"/>
      <c r="F38" s="38"/>
      <c r="G38" s="61" t="s">
        <v>333</v>
      </c>
      <c r="H38" s="63">
        <v>81288</v>
      </c>
      <c r="I38" s="65"/>
    </row>
    <row r="39" spans="1:33">
      <c r="A39" s="17"/>
      <c r="B39" s="36"/>
      <c r="C39" s="89"/>
      <c r="D39" s="90"/>
      <c r="E39" s="91"/>
      <c r="F39" s="38"/>
      <c r="G39" s="89"/>
      <c r="H39" s="90"/>
      <c r="I39" s="91"/>
    </row>
    <row r="40" spans="1:33">
      <c r="A40" s="17"/>
      <c r="B40" s="19" t="s">
        <v>372</v>
      </c>
      <c r="C40" s="41">
        <v>67573</v>
      </c>
      <c r="D40" s="41"/>
      <c r="E40" s="22"/>
      <c r="F40" s="22"/>
      <c r="G40" s="41">
        <v>139010</v>
      </c>
      <c r="H40" s="41"/>
      <c r="I40" s="22"/>
    </row>
    <row r="41" spans="1:33" ht="15.75" thickBot="1">
      <c r="A41" s="17"/>
      <c r="B41" s="19"/>
      <c r="C41" s="59"/>
      <c r="D41" s="59"/>
      <c r="E41" s="60"/>
      <c r="F41" s="22"/>
      <c r="G41" s="59"/>
      <c r="H41" s="59"/>
      <c r="I41" s="60"/>
    </row>
    <row r="42" spans="1:33">
      <c r="A42" s="17"/>
      <c r="B42" s="70" t="s">
        <v>373</v>
      </c>
      <c r="C42" s="63">
        <v>102956</v>
      </c>
      <c r="D42" s="63"/>
      <c r="E42" s="65"/>
      <c r="F42" s="38"/>
      <c r="G42" s="63">
        <v>220298</v>
      </c>
      <c r="H42" s="63"/>
      <c r="I42" s="65"/>
    </row>
    <row r="43" spans="1:33" ht="15.75" thickBot="1">
      <c r="A43" s="17"/>
      <c r="B43" s="70"/>
      <c r="C43" s="71"/>
      <c r="D43" s="71"/>
      <c r="E43" s="45"/>
      <c r="F43" s="38"/>
      <c r="G43" s="71"/>
      <c r="H43" s="71"/>
      <c r="I43" s="45"/>
    </row>
    <row r="44" spans="1:33">
      <c r="A44" s="17"/>
      <c r="B44" s="19" t="s">
        <v>374</v>
      </c>
      <c r="C44" s="48">
        <v>4271</v>
      </c>
      <c r="D44" s="48"/>
      <c r="E44" s="35"/>
      <c r="F44" s="22"/>
      <c r="G44" s="48">
        <v>14859</v>
      </c>
      <c r="H44" s="48"/>
      <c r="I44" s="35"/>
    </row>
    <row r="45" spans="1:33">
      <c r="A45" s="17"/>
      <c r="B45" s="19"/>
      <c r="C45" s="57"/>
      <c r="D45" s="57"/>
      <c r="E45" s="58"/>
      <c r="F45" s="22"/>
      <c r="G45" s="57"/>
      <c r="H45" s="57"/>
      <c r="I45" s="58"/>
    </row>
    <row r="46" spans="1:33">
      <c r="A46" s="17"/>
      <c r="B46" s="36" t="s">
        <v>375</v>
      </c>
      <c r="C46" s="37">
        <v>54436</v>
      </c>
      <c r="D46" s="37"/>
      <c r="E46" s="38"/>
      <c r="F46" s="38"/>
      <c r="G46" s="37">
        <v>86612</v>
      </c>
      <c r="H46" s="37"/>
      <c r="I46" s="38"/>
    </row>
    <row r="47" spans="1:33" ht="15.75" thickBot="1">
      <c r="A47" s="17"/>
      <c r="B47" s="36"/>
      <c r="C47" s="71"/>
      <c r="D47" s="71"/>
      <c r="E47" s="45"/>
      <c r="F47" s="38"/>
      <c r="G47" s="71"/>
      <c r="H47" s="71"/>
      <c r="I47" s="45"/>
    </row>
    <row r="48" spans="1:33">
      <c r="A48" s="17"/>
      <c r="B48" s="92" t="s">
        <v>376</v>
      </c>
      <c r="C48" s="48">
        <v>58707</v>
      </c>
      <c r="D48" s="48"/>
      <c r="E48" s="35"/>
      <c r="F48" s="22"/>
      <c r="G48" s="48">
        <v>101471</v>
      </c>
      <c r="H48" s="48"/>
      <c r="I48" s="35"/>
    </row>
    <row r="49" spans="1:33" ht="15.75" thickBot="1">
      <c r="A49" s="17"/>
      <c r="B49" s="92"/>
      <c r="C49" s="59"/>
      <c r="D49" s="59"/>
      <c r="E49" s="60"/>
      <c r="F49" s="22"/>
      <c r="G49" s="59"/>
      <c r="H49" s="59"/>
      <c r="I49" s="60"/>
    </row>
    <row r="50" spans="1:33">
      <c r="A50" s="17"/>
      <c r="B50" s="36" t="s">
        <v>377</v>
      </c>
      <c r="C50" s="63">
        <v>95240</v>
      </c>
      <c r="D50" s="63"/>
      <c r="E50" s="65"/>
      <c r="F50" s="38"/>
      <c r="G50" s="63">
        <v>142032</v>
      </c>
      <c r="H50" s="63"/>
      <c r="I50" s="65"/>
    </row>
    <row r="51" spans="1:33">
      <c r="A51" s="17"/>
      <c r="B51" s="36"/>
      <c r="C51" s="90"/>
      <c r="D51" s="90"/>
      <c r="E51" s="91"/>
      <c r="F51" s="38"/>
      <c r="G51" s="90"/>
      <c r="H51" s="90"/>
      <c r="I51" s="91"/>
    </row>
    <row r="52" spans="1:33">
      <c r="A52" s="17"/>
      <c r="B52" s="19" t="s">
        <v>378</v>
      </c>
      <c r="C52" s="42">
        <v>591</v>
      </c>
      <c r="D52" s="42"/>
      <c r="E52" s="22"/>
      <c r="F52" s="22"/>
      <c r="G52" s="41">
        <v>10912</v>
      </c>
      <c r="H52" s="41"/>
      <c r="I52" s="22"/>
    </row>
    <row r="53" spans="1:33" ht="15.75" thickBot="1">
      <c r="A53" s="17"/>
      <c r="B53" s="19"/>
      <c r="C53" s="74"/>
      <c r="D53" s="74"/>
      <c r="E53" s="60"/>
      <c r="F53" s="22"/>
      <c r="G53" s="59"/>
      <c r="H53" s="59"/>
      <c r="I53" s="60"/>
    </row>
    <row r="54" spans="1:33">
      <c r="A54" s="17"/>
      <c r="B54" s="75" t="s">
        <v>386</v>
      </c>
      <c r="C54" s="63">
        <v>257494</v>
      </c>
      <c r="D54" s="63"/>
      <c r="E54" s="65"/>
      <c r="F54" s="38"/>
      <c r="G54" s="63">
        <v>474713</v>
      </c>
      <c r="H54" s="63"/>
      <c r="I54" s="65"/>
    </row>
    <row r="55" spans="1:33">
      <c r="A55" s="17"/>
      <c r="B55" s="75"/>
      <c r="C55" s="37"/>
      <c r="D55" s="37"/>
      <c r="E55" s="38"/>
      <c r="F55" s="38"/>
      <c r="G55" s="37"/>
      <c r="H55" s="37"/>
      <c r="I55" s="38"/>
    </row>
    <row r="56" spans="1:33" ht="15.75" thickBot="1">
      <c r="A56" s="17"/>
      <c r="B56" s="11" t="s">
        <v>380</v>
      </c>
      <c r="C56" s="74" t="s">
        <v>387</v>
      </c>
      <c r="D56" s="74"/>
      <c r="E56" s="85" t="s">
        <v>362</v>
      </c>
      <c r="F56" s="12"/>
      <c r="G56" s="74" t="s">
        <v>388</v>
      </c>
      <c r="H56" s="74"/>
      <c r="I56" s="85" t="s">
        <v>362</v>
      </c>
    </row>
    <row r="57" spans="1:33">
      <c r="A57" s="17"/>
      <c r="B57" s="75" t="s">
        <v>389</v>
      </c>
      <c r="C57" s="61" t="s">
        <v>333</v>
      </c>
      <c r="D57" s="63">
        <v>240085</v>
      </c>
      <c r="E57" s="65"/>
      <c r="F57" s="38"/>
      <c r="G57" s="61" t="s">
        <v>333</v>
      </c>
      <c r="H57" s="63">
        <v>419235</v>
      </c>
      <c r="I57" s="65"/>
    </row>
    <row r="58" spans="1:33" ht="15.75" thickBot="1">
      <c r="A58" s="17"/>
      <c r="B58" s="75"/>
      <c r="C58" s="62"/>
      <c r="D58" s="64"/>
      <c r="E58" s="66"/>
      <c r="F58" s="38"/>
      <c r="G58" s="62"/>
      <c r="H58" s="64"/>
      <c r="I58" s="66"/>
    </row>
    <row r="59" spans="1:33" ht="15.75" thickTop="1">
      <c r="A59" s="17" t="s">
        <v>1187</v>
      </c>
      <c r="B59" s="16" t="s">
        <v>6</v>
      </c>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row>
    <row r="60" spans="1:33">
      <c r="A60" s="17"/>
      <c r="B60" s="82" t="s">
        <v>390</v>
      </c>
      <c r="C60" s="82"/>
      <c r="D60" s="82"/>
      <c r="E60" s="82"/>
      <c r="F60" s="82"/>
      <c r="G60" s="82"/>
      <c r="H60" s="82"/>
      <c r="I60" s="82"/>
      <c r="J60" s="82"/>
      <c r="K60" s="82"/>
      <c r="L60" s="82"/>
      <c r="M60" s="82"/>
      <c r="N60" s="82"/>
      <c r="O60" s="82"/>
      <c r="P60" s="82"/>
      <c r="Q60" s="82"/>
      <c r="R60" s="82"/>
      <c r="S60" s="82"/>
      <c r="T60" s="82"/>
      <c r="U60" s="82"/>
      <c r="V60" s="82"/>
      <c r="W60" s="82"/>
      <c r="X60" s="82"/>
      <c r="Y60" s="82"/>
      <c r="Z60" s="82"/>
      <c r="AA60" s="82"/>
      <c r="AB60" s="82"/>
      <c r="AC60" s="82"/>
      <c r="AD60" s="82"/>
      <c r="AE60" s="82"/>
      <c r="AF60" s="82"/>
      <c r="AG60" s="82"/>
    </row>
    <row r="61" spans="1:33">
      <c r="A61" s="17"/>
      <c r="B61" s="83"/>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c r="AC61" s="83"/>
      <c r="AD61" s="83"/>
      <c r="AE61" s="83"/>
      <c r="AF61" s="83"/>
      <c r="AG61" s="83"/>
    </row>
    <row r="62" spans="1:33">
      <c r="A62" s="17"/>
      <c r="B62" s="30"/>
      <c r="C62" s="30"/>
      <c r="D62" s="30"/>
      <c r="E62" s="30"/>
      <c r="F62" s="30"/>
      <c r="G62" s="30"/>
      <c r="H62" s="30"/>
      <c r="I62" s="30"/>
    </row>
    <row r="63" spans="1:33">
      <c r="A63" s="17"/>
      <c r="B63" s="13"/>
      <c r="C63" s="13"/>
      <c r="D63" s="13"/>
      <c r="E63" s="13"/>
      <c r="F63" s="13"/>
      <c r="G63" s="13"/>
      <c r="H63" s="13"/>
      <c r="I63" s="13"/>
    </row>
    <row r="64" spans="1:33" ht="15.75" thickBot="1">
      <c r="A64" s="17"/>
      <c r="B64" s="12"/>
      <c r="C64" s="87" t="s">
        <v>391</v>
      </c>
      <c r="D64" s="87"/>
      <c r="E64" s="87"/>
      <c r="F64" s="87"/>
      <c r="G64" s="87"/>
      <c r="H64" s="87"/>
      <c r="I64" s="87"/>
    </row>
    <row r="65" spans="1:33" ht="15.75" thickBot="1">
      <c r="A65" s="17"/>
      <c r="B65" s="12"/>
      <c r="C65" s="88">
        <v>2013</v>
      </c>
      <c r="D65" s="88"/>
      <c r="E65" s="88"/>
      <c r="F65" s="12"/>
      <c r="G65" s="88">
        <v>2012</v>
      </c>
      <c r="H65" s="88"/>
      <c r="I65" s="88"/>
    </row>
    <row r="66" spans="1:33">
      <c r="A66" s="17"/>
      <c r="B66" s="19" t="s">
        <v>392</v>
      </c>
      <c r="C66" s="94" t="s">
        <v>333</v>
      </c>
      <c r="D66" s="96">
        <v>419235</v>
      </c>
      <c r="E66" s="35"/>
      <c r="F66" s="22"/>
      <c r="G66" s="94" t="s">
        <v>333</v>
      </c>
      <c r="H66" s="96">
        <v>752877</v>
      </c>
      <c r="I66" s="35"/>
    </row>
    <row r="67" spans="1:33">
      <c r="A67" s="17"/>
      <c r="B67" s="19"/>
      <c r="C67" s="95"/>
      <c r="D67" s="97"/>
      <c r="E67" s="58"/>
      <c r="F67" s="22"/>
      <c r="G67" s="95"/>
      <c r="H67" s="97"/>
      <c r="I67" s="58"/>
    </row>
    <row r="68" spans="1:33">
      <c r="A68" s="17"/>
      <c r="B68" s="36" t="s">
        <v>393</v>
      </c>
      <c r="C68" s="98">
        <v>122466</v>
      </c>
      <c r="D68" s="98"/>
      <c r="E68" s="38"/>
      <c r="F68" s="38"/>
      <c r="G68" s="98">
        <v>102413</v>
      </c>
      <c r="H68" s="98"/>
      <c r="I68" s="38"/>
    </row>
    <row r="69" spans="1:33">
      <c r="A69" s="17"/>
      <c r="B69" s="36"/>
      <c r="C69" s="98"/>
      <c r="D69" s="98"/>
      <c r="E69" s="38"/>
      <c r="F69" s="38"/>
      <c r="G69" s="98"/>
      <c r="H69" s="98"/>
      <c r="I69" s="38"/>
    </row>
    <row r="70" spans="1:33" ht="39">
      <c r="A70" s="17"/>
      <c r="B70" s="28" t="s">
        <v>394</v>
      </c>
      <c r="C70" s="99" t="s">
        <v>395</v>
      </c>
      <c r="D70" s="99"/>
      <c r="E70" s="93" t="s">
        <v>362</v>
      </c>
      <c r="F70" s="12"/>
      <c r="G70" s="99" t="s">
        <v>396</v>
      </c>
      <c r="H70" s="99"/>
      <c r="I70" s="93" t="s">
        <v>362</v>
      </c>
    </row>
    <row r="71" spans="1:33">
      <c r="A71" s="17"/>
      <c r="B71" s="36" t="s">
        <v>397</v>
      </c>
      <c r="C71" s="98">
        <v>38069</v>
      </c>
      <c r="D71" s="98"/>
      <c r="E71" s="38"/>
      <c r="F71" s="38"/>
      <c r="G71" s="98">
        <v>3799</v>
      </c>
      <c r="H71" s="98"/>
      <c r="I71" s="38"/>
    </row>
    <row r="72" spans="1:33" ht="15.75" thickBot="1">
      <c r="A72" s="17"/>
      <c r="B72" s="36"/>
      <c r="C72" s="100"/>
      <c r="D72" s="100"/>
      <c r="E72" s="45"/>
      <c r="F72" s="38"/>
      <c r="G72" s="100"/>
      <c r="H72" s="100"/>
      <c r="I72" s="45"/>
    </row>
    <row r="73" spans="1:33">
      <c r="A73" s="17"/>
      <c r="B73" s="19" t="s">
        <v>398</v>
      </c>
      <c r="C73" s="94" t="s">
        <v>333</v>
      </c>
      <c r="D73" s="96">
        <v>240085</v>
      </c>
      <c r="E73" s="35"/>
      <c r="F73" s="22"/>
      <c r="G73" s="94" t="s">
        <v>333</v>
      </c>
      <c r="H73" s="96">
        <v>419235</v>
      </c>
      <c r="I73" s="35"/>
    </row>
    <row r="74" spans="1:33" ht="15.75" thickBot="1">
      <c r="A74" s="17"/>
      <c r="B74" s="19"/>
      <c r="C74" s="102"/>
      <c r="D74" s="104"/>
      <c r="E74" s="50"/>
      <c r="F74" s="22"/>
      <c r="G74" s="102"/>
      <c r="H74" s="104"/>
      <c r="I74" s="50"/>
    </row>
    <row r="75" spans="1:33" ht="15.75" thickTop="1">
      <c r="A75" s="17" t="s">
        <v>1188</v>
      </c>
      <c r="B75" s="16" t="s">
        <v>6</v>
      </c>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row>
    <row r="76" spans="1:33">
      <c r="A76" s="17"/>
      <c r="B76" s="19" t="s">
        <v>400</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row>
    <row r="77" spans="1:33">
      <c r="A77" s="17"/>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row>
    <row r="78" spans="1:33">
      <c r="A78" s="17"/>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row>
    <row r="79" spans="1:33" ht="15.75" thickBot="1">
      <c r="A79" s="17"/>
      <c r="B79" s="12"/>
      <c r="C79" s="31" t="s">
        <v>401</v>
      </c>
      <c r="D79" s="31"/>
      <c r="E79" s="31"/>
      <c r="F79" s="12"/>
      <c r="G79" s="31" t="s">
        <v>402</v>
      </c>
      <c r="H79" s="31"/>
      <c r="I79" s="31"/>
      <c r="J79" s="12"/>
      <c r="K79" s="31" t="s">
        <v>403</v>
      </c>
      <c r="L79" s="31"/>
      <c r="M79" s="31"/>
      <c r="N79" s="12"/>
      <c r="O79" s="31" t="s">
        <v>404</v>
      </c>
      <c r="P79" s="31"/>
      <c r="Q79" s="31"/>
      <c r="R79" s="12"/>
      <c r="S79" s="31" t="s">
        <v>405</v>
      </c>
      <c r="T79" s="31"/>
      <c r="U79" s="31"/>
      <c r="V79" s="12"/>
      <c r="W79" s="31" t="s">
        <v>406</v>
      </c>
      <c r="X79" s="31"/>
      <c r="Y79" s="31"/>
      <c r="Z79" s="12"/>
      <c r="AA79" s="31" t="s">
        <v>407</v>
      </c>
      <c r="AB79" s="31"/>
      <c r="AC79" s="31"/>
      <c r="AD79" s="12"/>
      <c r="AE79" s="31" t="s">
        <v>139</v>
      </c>
      <c r="AF79" s="31"/>
      <c r="AG79" s="31"/>
    </row>
    <row r="80" spans="1:33">
      <c r="A80" s="17"/>
      <c r="B80" s="105">
        <v>41639</v>
      </c>
      <c r="C80" s="65"/>
      <c r="D80" s="65"/>
      <c r="E80" s="65"/>
      <c r="F80" s="27"/>
      <c r="G80" s="65"/>
      <c r="H80" s="65"/>
      <c r="I80" s="65"/>
      <c r="J80" s="27"/>
      <c r="K80" s="65"/>
      <c r="L80" s="65"/>
      <c r="M80" s="65"/>
      <c r="N80" s="27"/>
      <c r="O80" s="65"/>
      <c r="P80" s="65"/>
      <c r="Q80" s="65"/>
      <c r="R80" s="27"/>
      <c r="S80" s="65"/>
      <c r="T80" s="65"/>
      <c r="U80" s="65"/>
      <c r="V80" s="27"/>
      <c r="W80" s="65"/>
      <c r="X80" s="65"/>
      <c r="Y80" s="65"/>
      <c r="Z80" s="27"/>
      <c r="AA80" s="65"/>
      <c r="AB80" s="65"/>
      <c r="AC80" s="65"/>
      <c r="AD80" s="27"/>
      <c r="AE80" s="65"/>
      <c r="AF80" s="65"/>
      <c r="AG80" s="65"/>
    </row>
    <row r="81" spans="1:33">
      <c r="A81" s="17"/>
      <c r="B81" s="101" t="s">
        <v>408</v>
      </c>
      <c r="C81" s="101" t="s">
        <v>333</v>
      </c>
      <c r="D81" s="103">
        <v>76975</v>
      </c>
      <c r="E81" s="22"/>
      <c r="F81" s="22"/>
      <c r="G81" s="101" t="s">
        <v>333</v>
      </c>
      <c r="H81" s="103">
        <v>33434</v>
      </c>
      <c r="I81" s="22"/>
      <c r="J81" s="22"/>
      <c r="K81" s="101" t="s">
        <v>333</v>
      </c>
      <c r="L81" s="103">
        <v>1863</v>
      </c>
      <c r="M81" s="22"/>
      <c r="N81" s="22"/>
      <c r="O81" s="101" t="s">
        <v>333</v>
      </c>
      <c r="P81" s="103">
        <v>7945</v>
      </c>
      <c r="Q81" s="22"/>
      <c r="R81" s="22"/>
      <c r="S81" s="101" t="s">
        <v>333</v>
      </c>
      <c r="T81" s="103">
        <v>14451</v>
      </c>
      <c r="U81" s="22"/>
      <c r="V81" s="22"/>
      <c r="W81" s="101" t="s">
        <v>333</v>
      </c>
      <c r="X81" s="103">
        <v>23439</v>
      </c>
      <c r="Y81" s="22"/>
      <c r="Z81" s="22"/>
      <c r="AA81" s="101" t="s">
        <v>333</v>
      </c>
      <c r="AB81" s="103">
        <v>14697</v>
      </c>
      <c r="AC81" s="22"/>
      <c r="AD81" s="22"/>
      <c r="AE81" s="101" t="s">
        <v>333</v>
      </c>
      <c r="AF81" s="103">
        <v>172804</v>
      </c>
      <c r="AG81" s="22"/>
    </row>
    <row r="82" spans="1:33">
      <c r="A82" s="17"/>
      <c r="B82" s="101"/>
      <c r="C82" s="101"/>
      <c r="D82" s="103"/>
      <c r="E82" s="22"/>
      <c r="F82" s="22"/>
      <c r="G82" s="101"/>
      <c r="H82" s="103"/>
      <c r="I82" s="22"/>
      <c r="J82" s="22"/>
      <c r="K82" s="101"/>
      <c r="L82" s="103"/>
      <c r="M82" s="22"/>
      <c r="N82" s="22"/>
      <c r="O82" s="101"/>
      <c r="P82" s="103"/>
      <c r="Q82" s="22"/>
      <c r="R82" s="22"/>
      <c r="S82" s="101"/>
      <c r="T82" s="103"/>
      <c r="U82" s="22"/>
      <c r="V82" s="22"/>
      <c r="W82" s="101"/>
      <c r="X82" s="103"/>
      <c r="Y82" s="22"/>
      <c r="Z82" s="22"/>
      <c r="AA82" s="101"/>
      <c r="AB82" s="103"/>
      <c r="AC82" s="22"/>
      <c r="AD82" s="22"/>
      <c r="AE82" s="101"/>
      <c r="AF82" s="103"/>
      <c r="AG82" s="22"/>
    </row>
    <row r="83" spans="1:33">
      <c r="A83" s="17"/>
      <c r="B83" s="106" t="s">
        <v>409</v>
      </c>
      <c r="C83" s="107" t="s">
        <v>410</v>
      </c>
      <c r="D83" s="107"/>
      <c r="E83" s="106" t="s">
        <v>362</v>
      </c>
      <c r="F83" s="27"/>
      <c r="G83" s="107" t="s">
        <v>411</v>
      </c>
      <c r="H83" s="107"/>
      <c r="I83" s="106" t="s">
        <v>362</v>
      </c>
      <c r="J83" s="27"/>
      <c r="K83" s="107" t="s">
        <v>412</v>
      </c>
      <c r="L83" s="107"/>
      <c r="M83" s="106" t="s">
        <v>362</v>
      </c>
      <c r="N83" s="27"/>
      <c r="O83" s="107" t="s">
        <v>413</v>
      </c>
      <c r="P83" s="107"/>
      <c r="Q83" s="106" t="s">
        <v>362</v>
      </c>
      <c r="R83" s="27"/>
      <c r="S83" s="107" t="s">
        <v>414</v>
      </c>
      <c r="T83" s="107"/>
      <c r="U83" s="106" t="s">
        <v>362</v>
      </c>
      <c r="V83" s="27"/>
      <c r="W83" s="107" t="s">
        <v>415</v>
      </c>
      <c r="X83" s="107"/>
      <c r="Y83" s="106" t="s">
        <v>362</v>
      </c>
      <c r="Z83" s="27"/>
      <c r="AA83" s="107" t="s">
        <v>416</v>
      </c>
      <c r="AB83" s="107"/>
      <c r="AC83" s="106" t="s">
        <v>362</v>
      </c>
      <c r="AD83" s="27"/>
      <c r="AE83" s="107" t="s">
        <v>417</v>
      </c>
      <c r="AF83" s="107"/>
      <c r="AG83" s="106" t="s">
        <v>362</v>
      </c>
    </row>
    <row r="84" spans="1:33">
      <c r="A84" s="17"/>
      <c r="B84" s="108" t="s">
        <v>418</v>
      </c>
      <c r="C84" s="103">
        <v>45410</v>
      </c>
      <c r="D84" s="103"/>
      <c r="E84" s="22"/>
      <c r="F84" s="22"/>
      <c r="G84" s="103">
        <v>18530</v>
      </c>
      <c r="H84" s="103"/>
      <c r="I84" s="22"/>
      <c r="J84" s="22"/>
      <c r="K84" s="103">
        <v>1367</v>
      </c>
      <c r="L84" s="103"/>
      <c r="M84" s="22"/>
      <c r="N84" s="22"/>
      <c r="O84" s="103">
        <v>12074</v>
      </c>
      <c r="P84" s="103"/>
      <c r="Q84" s="22"/>
      <c r="R84" s="22"/>
      <c r="S84" s="103">
        <v>37304</v>
      </c>
      <c r="T84" s="103"/>
      <c r="U84" s="22"/>
      <c r="V84" s="22"/>
      <c r="W84" s="103">
        <v>9631</v>
      </c>
      <c r="X84" s="103"/>
      <c r="Y84" s="22"/>
      <c r="Z84" s="22"/>
      <c r="AA84" s="103">
        <v>10370</v>
      </c>
      <c r="AB84" s="103"/>
      <c r="AC84" s="22"/>
      <c r="AD84" s="22"/>
      <c r="AE84" s="103">
        <v>134686</v>
      </c>
      <c r="AF84" s="103"/>
      <c r="AG84" s="22"/>
    </row>
    <row r="85" spans="1:33" ht="15.75" thickBot="1">
      <c r="A85" s="17"/>
      <c r="B85" s="108"/>
      <c r="C85" s="109"/>
      <c r="D85" s="109"/>
      <c r="E85" s="60"/>
      <c r="F85" s="22"/>
      <c r="G85" s="109"/>
      <c r="H85" s="109"/>
      <c r="I85" s="60"/>
      <c r="J85" s="22"/>
      <c r="K85" s="109"/>
      <c r="L85" s="109"/>
      <c r="M85" s="60"/>
      <c r="N85" s="22"/>
      <c r="O85" s="109"/>
      <c r="P85" s="109"/>
      <c r="Q85" s="60"/>
      <c r="R85" s="22"/>
      <c r="S85" s="109"/>
      <c r="T85" s="109"/>
      <c r="U85" s="60"/>
      <c r="V85" s="22"/>
      <c r="W85" s="109"/>
      <c r="X85" s="109"/>
      <c r="Y85" s="60"/>
      <c r="Z85" s="22"/>
      <c r="AA85" s="109"/>
      <c r="AB85" s="109"/>
      <c r="AC85" s="60"/>
      <c r="AD85" s="22"/>
      <c r="AE85" s="109"/>
      <c r="AF85" s="109"/>
      <c r="AG85" s="60"/>
    </row>
    <row r="86" spans="1:33">
      <c r="A86" s="17"/>
      <c r="B86" s="110" t="s">
        <v>419</v>
      </c>
      <c r="C86" s="111" t="s">
        <v>333</v>
      </c>
      <c r="D86" s="113">
        <v>67239</v>
      </c>
      <c r="E86" s="65"/>
      <c r="F86" s="38"/>
      <c r="G86" s="111" t="s">
        <v>333</v>
      </c>
      <c r="H86" s="113">
        <v>30565</v>
      </c>
      <c r="I86" s="65"/>
      <c r="J86" s="38"/>
      <c r="K86" s="111" t="s">
        <v>333</v>
      </c>
      <c r="L86" s="113">
        <v>2138</v>
      </c>
      <c r="M86" s="65"/>
      <c r="N86" s="38"/>
      <c r="O86" s="111" t="s">
        <v>333</v>
      </c>
      <c r="P86" s="113">
        <v>8184</v>
      </c>
      <c r="Q86" s="65"/>
      <c r="R86" s="38"/>
      <c r="S86" s="111" t="s">
        <v>333</v>
      </c>
      <c r="T86" s="113">
        <v>37922</v>
      </c>
      <c r="U86" s="65"/>
      <c r="V86" s="38"/>
      <c r="W86" s="111" t="s">
        <v>333</v>
      </c>
      <c r="X86" s="113">
        <v>24245</v>
      </c>
      <c r="Y86" s="65"/>
      <c r="Z86" s="38"/>
      <c r="AA86" s="111" t="s">
        <v>333</v>
      </c>
      <c r="AB86" s="113">
        <v>14731</v>
      </c>
      <c r="AC86" s="65"/>
      <c r="AD86" s="38"/>
      <c r="AE86" s="111" t="s">
        <v>333</v>
      </c>
      <c r="AF86" s="113">
        <v>185024</v>
      </c>
      <c r="AG86" s="65"/>
    </row>
    <row r="87" spans="1:33" ht="15.75" thickBot="1">
      <c r="A87" s="17"/>
      <c r="B87" s="110"/>
      <c r="C87" s="112"/>
      <c r="D87" s="114"/>
      <c r="E87" s="66"/>
      <c r="F87" s="38"/>
      <c r="G87" s="112"/>
      <c r="H87" s="114"/>
      <c r="I87" s="66"/>
      <c r="J87" s="38"/>
      <c r="K87" s="112"/>
      <c r="L87" s="114"/>
      <c r="M87" s="66"/>
      <c r="N87" s="38"/>
      <c r="O87" s="112"/>
      <c r="P87" s="114"/>
      <c r="Q87" s="66"/>
      <c r="R87" s="38"/>
      <c r="S87" s="112"/>
      <c r="T87" s="114"/>
      <c r="U87" s="66"/>
      <c r="V87" s="38"/>
      <c r="W87" s="112"/>
      <c r="X87" s="114"/>
      <c r="Y87" s="66"/>
      <c r="Z87" s="38"/>
      <c r="AA87" s="112"/>
      <c r="AB87" s="114"/>
      <c r="AC87" s="66"/>
      <c r="AD87" s="38"/>
      <c r="AE87" s="112"/>
      <c r="AF87" s="114"/>
      <c r="AG87" s="66"/>
    </row>
    <row r="88" spans="1:33" ht="15.75" thickTop="1">
      <c r="A88" s="17"/>
      <c r="B88" s="30"/>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c r="AF88" s="30"/>
      <c r="AG88" s="30"/>
    </row>
    <row r="89" spans="1:33">
      <c r="A89" s="17"/>
      <c r="B89" s="13"/>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c r="AG89" s="13"/>
    </row>
    <row r="90" spans="1:33" ht="15.75" thickBot="1">
      <c r="A90" s="17"/>
      <c r="B90" s="12"/>
      <c r="C90" s="31" t="s">
        <v>401</v>
      </c>
      <c r="D90" s="31"/>
      <c r="E90" s="31"/>
      <c r="F90" s="12"/>
      <c r="G90" s="31" t="s">
        <v>402</v>
      </c>
      <c r="H90" s="31"/>
      <c r="I90" s="31"/>
      <c r="J90" s="12"/>
      <c r="K90" s="31" t="s">
        <v>403</v>
      </c>
      <c r="L90" s="31"/>
      <c r="M90" s="31"/>
      <c r="N90" s="12"/>
      <c r="O90" s="31" t="s">
        <v>404</v>
      </c>
      <c r="P90" s="31"/>
      <c r="Q90" s="31"/>
      <c r="R90" s="12"/>
      <c r="S90" s="31" t="s">
        <v>405</v>
      </c>
      <c r="T90" s="31"/>
      <c r="U90" s="31"/>
      <c r="V90" s="12"/>
      <c r="W90" s="31" t="s">
        <v>406</v>
      </c>
      <c r="X90" s="31"/>
      <c r="Y90" s="31"/>
      <c r="Z90" s="12"/>
      <c r="AA90" s="31" t="s">
        <v>407</v>
      </c>
      <c r="AB90" s="31"/>
      <c r="AC90" s="31"/>
      <c r="AD90" s="12"/>
      <c r="AE90" s="31" t="s">
        <v>139</v>
      </c>
      <c r="AF90" s="31"/>
      <c r="AG90" s="31"/>
    </row>
    <row r="91" spans="1:33">
      <c r="A91" s="17"/>
      <c r="B91" s="105">
        <v>41274</v>
      </c>
      <c r="C91" s="65"/>
      <c r="D91" s="65"/>
      <c r="E91" s="65"/>
      <c r="F91" s="27"/>
      <c r="G91" s="65"/>
      <c r="H91" s="65"/>
      <c r="I91" s="65"/>
      <c r="J91" s="27"/>
      <c r="K91" s="65"/>
      <c r="L91" s="65"/>
      <c r="M91" s="65"/>
      <c r="N91" s="27"/>
      <c r="O91" s="65"/>
      <c r="P91" s="65"/>
      <c r="Q91" s="65"/>
      <c r="R91" s="27"/>
      <c r="S91" s="65"/>
      <c r="T91" s="65"/>
      <c r="U91" s="65"/>
      <c r="V91" s="27"/>
      <c r="W91" s="65"/>
      <c r="X91" s="65"/>
      <c r="Y91" s="65"/>
      <c r="Z91" s="27"/>
      <c r="AA91" s="65"/>
      <c r="AB91" s="65"/>
      <c r="AC91" s="65"/>
      <c r="AD91" s="27"/>
      <c r="AE91" s="65"/>
      <c r="AF91" s="65"/>
      <c r="AG91" s="65"/>
    </row>
    <row r="92" spans="1:33">
      <c r="A92" s="17"/>
      <c r="B92" s="101" t="s">
        <v>408</v>
      </c>
      <c r="C92" s="101" t="s">
        <v>333</v>
      </c>
      <c r="D92" s="103">
        <v>97164</v>
      </c>
      <c r="E92" s="22"/>
      <c r="F92" s="22"/>
      <c r="G92" s="101" t="s">
        <v>333</v>
      </c>
      <c r="H92" s="103">
        <v>49866</v>
      </c>
      <c r="I92" s="22"/>
      <c r="J92" s="22"/>
      <c r="K92" s="101" t="s">
        <v>333</v>
      </c>
      <c r="L92" s="103">
        <v>6822</v>
      </c>
      <c r="M92" s="22"/>
      <c r="N92" s="22"/>
      <c r="O92" s="101" t="s">
        <v>333</v>
      </c>
      <c r="P92" s="103">
        <v>9532</v>
      </c>
      <c r="Q92" s="22"/>
      <c r="R92" s="22"/>
      <c r="S92" s="101" t="s">
        <v>333</v>
      </c>
      <c r="T92" s="103">
        <v>24860</v>
      </c>
      <c r="U92" s="22"/>
      <c r="V92" s="22"/>
      <c r="W92" s="101" t="s">
        <v>333</v>
      </c>
      <c r="X92" s="103">
        <v>18212</v>
      </c>
      <c r="Y92" s="22"/>
      <c r="Z92" s="22"/>
      <c r="AA92" s="101" t="s">
        <v>333</v>
      </c>
      <c r="AB92" s="103">
        <v>24241</v>
      </c>
      <c r="AC92" s="22"/>
      <c r="AD92" s="22"/>
      <c r="AE92" s="101" t="s">
        <v>333</v>
      </c>
      <c r="AF92" s="103">
        <v>230697</v>
      </c>
      <c r="AG92" s="22"/>
    </row>
    <row r="93" spans="1:33">
      <c r="A93" s="17"/>
      <c r="B93" s="101"/>
      <c r="C93" s="101"/>
      <c r="D93" s="103"/>
      <c r="E93" s="22"/>
      <c r="F93" s="22"/>
      <c r="G93" s="101"/>
      <c r="H93" s="103"/>
      <c r="I93" s="22"/>
      <c r="J93" s="22"/>
      <c r="K93" s="101"/>
      <c r="L93" s="103"/>
      <c r="M93" s="22"/>
      <c r="N93" s="22"/>
      <c r="O93" s="101"/>
      <c r="P93" s="103"/>
      <c r="Q93" s="22"/>
      <c r="R93" s="22"/>
      <c r="S93" s="101"/>
      <c r="T93" s="103"/>
      <c r="U93" s="22"/>
      <c r="V93" s="22"/>
      <c r="W93" s="101"/>
      <c r="X93" s="103"/>
      <c r="Y93" s="22"/>
      <c r="Z93" s="22"/>
      <c r="AA93" s="101"/>
      <c r="AB93" s="103"/>
      <c r="AC93" s="22"/>
      <c r="AD93" s="22"/>
      <c r="AE93" s="101"/>
      <c r="AF93" s="103"/>
      <c r="AG93" s="22"/>
    </row>
    <row r="94" spans="1:33">
      <c r="A94" s="17"/>
      <c r="B94" s="106" t="s">
        <v>409</v>
      </c>
      <c r="C94" s="107" t="s">
        <v>420</v>
      </c>
      <c r="D94" s="107"/>
      <c r="E94" s="106" t="s">
        <v>362</v>
      </c>
      <c r="F94" s="27"/>
      <c r="G94" s="107" t="s">
        <v>421</v>
      </c>
      <c r="H94" s="107"/>
      <c r="I94" s="106" t="s">
        <v>362</v>
      </c>
      <c r="J94" s="27"/>
      <c r="K94" s="107" t="s">
        <v>422</v>
      </c>
      <c r="L94" s="107"/>
      <c r="M94" s="106" t="s">
        <v>362</v>
      </c>
      <c r="N94" s="27"/>
      <c r="O94" s="107" t="s">
        <v>423</v>
      </c>
      <c r="P94" s="107"/>
      <c r="Q94" s="106" t="s">
        <v>362</v>
      </c>
      <c r="R94" s="27"/>
      <c r="S94" s="107" t="s">
        <v>424</v>
      </c>
      <c r="T94" s="107"/>
      <c r="U94" s="106" t="s">
        <v>362</v>
      </c>
      <c r="V94" s="27"/>
      <c r="W94" s="107" t="s">
        <v>425</v>
      </c>
      <c r="X94" s="107"/>
      <c r="Y94" s="106" t="s">
        <v>362</v>
      </c>
      <c r="Z94" s="27"/>
      <c r="AA94" s="107" t="s">
        <v>426</v>
      </c>
      <c r="AB94" s="107"/>
      <c r="AC94" s="106" t="s">
        <v>362</v>
      </c>
      <c r="AD94" s="27"/>
      <c r="AE94" s="107" t="s">
        <v>427</v>
      </c>
      <c r="AF94" s="107"/>
      <c r="AG94" s="106" t="s">
        <v>362</v>
      </c>
    </row>
    <row r="95" spans="1:33">
      <c r="A95" s="17"/>
      <c r="B95" s="108" t="s">
        <v>428</v>
      </c>
      <c r="C95" s="103">
        <v>27375</v>
      </c>
      <c r="D95" s="103"/>
      <c r="E95" s="22"/>
      <c r="F95" s="22"/>
      <c r="G95" s="103">
        <v>7060</v>
      </c>
      <c r="H95" s="103"/>
      <c r="I95" s="22"/>
      <c r="J95" s="22"/>
      <c r="K95" s="99" t="s">
        <v>429</v>
      </c>
      <c r="L95" s="99"/>
      <c r="M95" s="101" t="s">
        <v>362</v>
      </c>
      <c r="N95" s="22"/>
      <c r="O95" s="103">
        <v>6670</v>
      </c>
      <c r="P95" s="103"/>
      <c r="Q95" s="22"/>
      <c r="R95" s="22"/>
      <c r="S95" s="99" t="s">
        <v>430</v>
      </c>
      <c r="T95" s="99"/>
      <c r="U95" s="101" t="s">
        <v>362</v>
      </c>
      <c r="V95" s="22"/>
      <c r="W95" s="103">
        <v>10816</v>
      </c>
      <c r="X95" s="103"/>
      <c r="Y95" s="22"/>
      <c r="Z95" s="22"/>
      <c r="AA95" s="99" t="s">
        <v>431</v>
      </c>
      <c r="AB95" s="99"/>
      <c r="AC95" s="101" t="s">
        <v>362</v>
      </c>
      <c r="AD95" s="22"/>
      <c r="AE95" s="103">
        <v>44520</v>
      </c>
      <c r="AF95" s="103"/>
      <c r="AG95" s="22"/>
    </row>
    <row r="96" spans="1:33" ht="15.75" thickBot="1">
      <c r="A96" s="17"/>
      <c r="B96" s="108"/>
      <c r="C96" s="109"/>
      <c r="D96" s="109"/>
      <c r="E96" s="60"/>
      <c r="F96" s="22"/>
      <c r="G96" s="109"/>
      <c r="H96" s="109"/>
      <c r="I96" s="60"/>
      <c r="J96" s="22"/>
      <c r="K96" s="115"/>
      <c r="L96" s="115"/>
      <c r="M96" s="116"/>
      <c r="N96" s="22"/>
      <c r="O96" s="109"/>
      <c r="P96" s="109"/>
      <c r="Q96" s="60"/>
      <c r="R96" s="22"/>
      <c r="S96" s="115"/>
      <c r="T96" s="115"/>
      <c r="U96" s="116"/>
      <c r="V96" s="22"/>
      <c r="W96" s="109"/>
      <c r="X96" s="109"/>
      <c r="Y96" s="60"/>
      <c r="Z96" s="22"/>
      <c r="AA96" s="115"/>
      <c r="AB96" s="115"/>
      <c r="AC96" s="116"/>
      <c r="AD96" s="22"/>
      <c r="AE96" s="109"/>
      <c r="AF96" s="109"/>
      <c r="AG96" s="60"/>
    </row>
    <row r="97" spans="1:33">
      <c r="A97" s="17"/>
      <c r="B97" s="110" t="s">
        <v>419</v>
      </c>
      <c r="C97" s="111" t="s">
        <v>333</v>
      </c>
      <c r="D97" s="113">
        <v>76975</v>
      </c>
      <c r="E97" s="65"/>
      <c r="F97" s="38"/>
      <c r="G97" s="111" t="s">
        <v>333</v>
      </c>
      <c r="H97" s="113">
        <v>33434</v>
      </c>
      <c r="I97" s="65"/>
      <c r="J97" s="38"/>
      <c r="K97" s="111" t="s">
        <v>333</v>
      </c>
      <c r="L97" s="113">
        <v>1863</v>
      </c>
      <c r="M97" s="65"/>
      <c r="N97" s="38"/>
      <c r="O97" s="111" t="s">
        <v>333</v>
      </c>
      <c r="P97" s="113">
        <v>7945</v>
      </c>
      <c r="Q97" s="65"/>
      <c r="R97" s="38"/>
      <c r="S97" s="111" t="s">
        <v>333</v>
      </c>
      <c r="T97" s="113">
        <v>14451</v>
      </c>
      <c r="U97" s="65"/>
      <c r="V97" s="38"/>
      <c r="W97" s="111" t="s">
        <v>333</v>
      </c>
      <c r="X97" s="113">
        <v>23439</v>
      </c>
      <c r="Y97" s="65"/>
      <c r="Z97" s="38"/>
      <c r="AA97" s="111" t="s">
        <v>333</v>
      </c>
      <c r="AB97" s="113">
        <v>14697</v>
      </c>
      <c r="AC97" s="65"/>
      <c r="AD97" s="38"/>
      <c r="AE97" s="111" t="s">
        <v>333</v>
      </c>
      <c r="AF97" s="113">
        <v>172804</v>
      </c>
      <c r="AG97" s="65"/>
    </row>
    <row r="98" spans="1:33" ht="15.75" thickBot="1">
      <c r="A98" s="17"/>
      <c r="B98" s="110"/>
      <c r="C98" s="112"/>
      <c r="D98" s="114"/>
      <c r="E98" s="66"/>
      <c r="F98" s="38"/>
      <c r="G98" s="112"/>
      <c r="H98" s="114"/>
      <c r="I98" s="66"/>
      <c r="J98" s="38"/>
      <c r="K98" s="112"/>
      <c r="L98" s="114"/>
      <c r="M98" s="66"/>
      <c r="N98" s="38"/>
      <c r="O98" s="112"/>
      <c r="P98" s="114"/>
      <c r="Q98" s="66"/>
      <c r="R98" s="38"/>
      <c r="S98" s="112"/>
      <c r="T98" s="114"/>
      <c r="U98" s="66"/>
      <c r="V98" s="38"/>
      <c r="W98" s="112"/>
      <c r="X98" s="114"/>
      <c r="Y98" s="66"/>
      <c r="Z98" s="38"/>
      <c r="AA98" s="112"/>
      <c r="AB98" s="114"/>
      <c r="AC98" s="66"/>
      <c r="AD98" s="38"/>
      <c r="AE98" s="112"/>
      <c r="AF98" s="114"/>
      <c r="AG98" s="66"/>
    </row>
    <row r="99" spans="1:33" ht="15.75" thickTop="1"/>
  </sheetData>
  <mergeCells count="418">
    <mergeCell ref="A75:A98"/>
    <mergeCell ref="B75:AG75"/>
    <mergeCell ref="B76:AG76"/>
    <mergeCell ref="B31:AG31"/>
    <mergeCell ref="B32:AG32"/>
    <mergeCell ref="B33:AG33"/>
    <mergeCell ref="A59:A74"/>
    <mergeCell ref="B59:AG59"/>
    <mergeCell ref="B60:AG60"/>
    <mergeCell ref="B61:AG61"/>
    <mergeCell ref="AF97:AF98"/>
    <mergeCell ref="AG97:AG98"/>
    <mergeCell ref="A1:A2"/>
    <mergeCell ref="B1:AG1"/>
    <mergeCell ref="B2:AG2"/>
    <mergeCell ref="B3:AG3"/>
    <mergeCell ref="A4:A30"/>
    <mergeCell ref="B4:AG4"/>
    <mergeCell ref="B5:AG5"/>
    <mergeCell ref="A31:A58"/>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F92:AF93"/>
    <mergeCell ref="AG92:AG93"/>
    <mergeCell ref="C94:D94"/>
    <mergeCell ref="G94:H94"/>
    <mergeCell ref="K94:L94"/>
    <mergeCell ref="O94:P94"/>
    <mergeCell ref="S94:T94"/>
    <mergeCell ref="W94:X94"/>
    <mergeCell ref="AA94:AB94"/>
    <mergeCell ref="AE94:AF94"/>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E90:AG90"/>
    <mergeCell ref="C91:E91"/>
    <mergeCell ref="G91:I91"/>
    <mergeCell ref="K91:M91"/>
    <mergeCell ref="O91:Q91"/>
    <mergeCell ref="S91:U91"/>
    <mergeCell ref="W91:Y91"/>
    <mergeCell ref="AA91:AC91"/>
    <mergeCell ref="AE91:AG91"/>
    <mergeCell ref="AF86:AF87"/>
    <mergeCell ref="AG86:AG87"/>
    <mergeCell ref="B88:AG88"/>
    <mergeCell ref="C90:E90"/>
    <mergeCell ref="G90:I90"/>
    <mergeCell ref="K90:M90"/>
    <mergeCell ref="O90:Q90"/>
    <mergeCell ref="S90:U90"/>
    <mergeCell ref="W90:Y90"/>
    <mergeCell ref="AA90:AC90"/>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AC84:AC85"/>
    <mergeCell ref="AD84:AD85"/>
    <mergeCell ref="AE84:AF85"/>
    <mergeCell ref="AG84:AG85"/>
    <mergeCell ref="B86:B87"/>
    <mergeCell ref="C86:C87"/>
    <mergeCell ref="D86:D87"/>
    <mergeCell ref="E86:E87"/>
    <mergeCell ref="F86:F87"/>
    <mergeCell ref="G86:G87"/>
    <mergeCell ref="U84:U85"/>
    <mergeCell ref="V84:V85"/>
    <mergeCell ref="W84:X85"/>
    <mergeCell ref="Y84:Y85"/>
    <mergeCell ref="Z84:Z85"/>
    <mergeCell ref="AA84:AB85"/>
    <mergeCell ref="M84:M85"/>
    <mergeCell ref="N84:N85"/>
    <mergeCell ref="O84:P85"/>
    <mergeCell ref="Q84:Q85"/>
    <mergeCell ref="R84:R85"/>
    <mergeCell ref="S84:T85"/>
    <mergeCell ref="AA83:AB83"/>
    <mergeCell ref="AE83:AF83"/>
    <mergeCell ref="B84:B85"/>
    <mergeCell ref="C84:D85"/>
    <mergeCell ref="E84:E85"/>
    <mergeCell ref="F84:F85"/>
    <mergeCell ref="G84:H85"/>
    <mergeCell ref="I84:I85"/>
    <mergeCell ref="J84:J85"/>
    <mergeCell ref="K84:L85"/>
    <mergeCell ref="C83:D83"/>
    <mergeCell ref="G83:H83"/>
    <mergeCell ref="K83:L83"/>
    <mergeCell ref="O83:P83"/>
    <mergeCell ref="S83:T83"/>
    <mergeCell ref="W83:X83"/>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A80:AC80"/>
    <mergeCell ref="AE80:AG80"/>
    <mergeCell ref="B81:B82"/>
    <mergeCell ref="C81:C82"/>
    <mergeCell ref="D81:D82"/>
    <mergeCell ref="E81:E82"/>
    <mergeCell ref="F81:F82"/>
    <mergeCell ref="G81:G82"/>
    <mergeCell ref="H81:H82"/>
    <mergeCell ref="I81:I82"/>
    <mergeCell ref="C80:E80"/>
    <mergeCell ref="G80:I80"/>
    <mergeCell ref="K80:M80"/>
    <mergeCell ref="O80:Q80"/>
    <mergeCell ref="S80:U80"/>
    <mergeCell ref="W80:Y80"/>
    <mergeCell ref="B77:AG77"/>
    <mergeCell ref="C79:E79"/>
    <mergeCell ref="G79:I79"/>
    <mergeCell ref="K79:M79"/>
    <mergeCell ref="O79:Q79"/>
    <mergeCell ref="S79:U79"/>
    <mergeCell ref="W79:Y79"/>
    <mergeCell ref="AA79:AC79"/>
    <mergeCell ref="AE79:AG79"/>
    <mergeCell ref="I71:I72"/>
    <mergeCell ref="B73:B74"/>
    <mergeCell ref="C73:C74"/>
    <mergeCell ref="D73:D74"/>
    <mergeCell ref="E73:E74"/>
    <mergeCell ref="F73:F74"/>
    <mergeCell ref="G73:G74"/>
    <mergeCell ref="H73:H74"/>
    <mergeCell ref="I73:I74"/>
    <mergeCell ref="C70:D70"/>
    <mergeCell ref="G70:H70"/>
    <mergeCell ref="B71:B72"/>
    <mergeCell ref="C71:D72"/>
    <mergeCell ref="E71:E72"/>
    <mergeCell ref="F71:F72"/>
    <mergeCell ref="G71:H72"/>
    <mergeCell ref="G66:G67"/>
    <mergeCell ref="H66:H67"/>
    <mergeCell ref="I66:I67"/>
    <mergeCell ref="B68:B69"/>
    <mergeCell ref="C68:D69"/>
    <mergeCell ref="E68:E69"/>
    <mergeCell ref="F68:F69"/>
    <mergeCell ref="G68:H69"/>
    <mergeCell ref="I68:I69"/>
    <mergeCell ref="I57:I58"/>
    <mergeCell ref="B62:I62"/>
    <mergeCell ref="C64:I64"/>
    <mergeCell ref="C65:E65"/>
    <mergeCell ref="G65:I65"/>
    <mergeCell ref="B66:B67"/>
    <mergeCell ref="C66:C67"/>
    <mergeCell ref="D66:D67"/>
    <mergeCell ref="E66:E67"/>
    <mergeCell ref="F66:F67"/>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I29:I30"/>
    <mergeCell ref="B34:I34"/>
    <mergeCell ref="C36:I36"/>
    <mergeCell ref="C37:E37"/>
    <mergeCell ref="G37:I37"/>
    <mergeCell ref="B38:B39"/>
    <mergeCell ref="C38:C39"/>
    <mergeCell ref="D38:D39"/>
    <mergeCell ref="E38:E39"/>
    <mergeCell ref="F38:F39"/>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5"/>
  <sheetViews>
    <sheetView showGridLines="0" workbookViewId="0"/>
  </sheetViews>
  <sheetFormatPr defaultRowHeight="15"/>
  <cols>
    <col min="1" max="2" width="36.5703125" bestFit="1" customWidth="1"/>
    <col min="3" max="3" width="8" customWidth="1"/>
    <col min="4" max="4" width="21.28515625" customWidth="1"/>
    <col min="5" max="5" width="4.28515625" customWidth="1"/>
    <col min="6" max="6" width="6.85546875" customWidth="1"/>
    <col min="7" max="7" width="9.85546875" customWidth="1"/>
    <col min="8" max="8" width="26.42578125" customWidth="1"/>
    <col min="9" max="9" width="4.28515625" customWidth="1"/>
    <col min="10" max="11" width="9.42578125" customWidth="1"/>
    <col min="12" max="12" width="25.140625" customWidth="1"/>
    <col min="13" max="13" width="5.5703125" customWidth="1"/>
    <col min="14" max="14" width="12" customWidth="1"/>
    <col min="15" max="15" width="6" customWidth="1"/>
    <col min="16" max="16" width="25.7109375" customWidth="1"/>
    <col min="17" max="17" width="9" customWidth="1"/>
    <col min="18" max="18" width="25.140625" customWidth="1"/>
    <col min="19" max="19" width="9" customWidth="1"/>
    <col min="20" max="20" width="25.7109375" customWidth="1"/>
    <col min="21" max="21" width="9.140625" customWidth="1"/>
    <col min="22" max="22" width="25.7109375" customWidth="1"/>
    <col min="23" max="23" width="9.140625" customWidth="1"/>
    <col min="24" max="24" width="18.42578125" customWidth="1"/>
    <col min="25" max="26" width="25.7109375" customWidth="1"/>
    <col min="27" max="27" width="5.5703125" customWidth="1"/>
    <col min="28" max="29" width="25.7109375" customWidth="1"/>
  </cols>
  <sheetData>
    <row r="1" spans="1:29" ht="15" customHeight="1">
      <c r="A1" s="8" t="s">
        <v>118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35</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1190</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19" t="s">
        <v>436</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7"/>
      <c r="B6" s="172"/>
      <c r="C6" s="172"/>
      <c r="D6" s="172"/>
      <c r="E6" s="172"/>
      <c r="F6" s="172"/>
      <c r="G6" s="172"/>
      <c r="H6" s="172"/>
      <c r="I6" s="172"/>
      <c r="J6" s="172"/>
      <c r="K6" s="172"/>
      <c r="L6" s="172"/>
      <c r="M6" s="172"/>
      <c r="N6" s="172"/>
      <c r="O6" s="172"/>
      <c r="P6" s="172"/>
      <c r="Q6" s="172"/>
      <c r="R6" s="172"/>
      <c r="S6" s="172"/>
      <c r="T6" s="172"/>
      <c r="U6" s="172"/>
      <c r="V6" s="172"/>
      <c r="W6" s="172"/>
      <c r="X6" s="172"/>
      <c r="Y6" s="172"/>
      <c r="Z6" s="172"/>
      <c r="AA6" s="172"/>
      <c r="AB6" s="172"/>
      <c r="AC6" s="172"/>
    </row>
    <row r="7" spans="1:29">
      <c r="A7" s="17"/>
      <c r="B7" s="30"/>
      <c r="C7" s="30"/>
      <c r="D7" s="30"/>
      <c r="E7" s="30"/>
      <c r="F7" s="30"/>
      <c r="G7" s="30"/>
      <c r="H7" s="30"/>
      <c r="I7" s="30"/>
      <c r="J7" s="30"/>
      <c r="K7" s="30"/>
      <c r="L7" s="30"/>
      <c r="M7" s="30"/>
    </row>
    <row r="8" spans="1:29">
      <c r="A8" s="17"/>
      <c r="B8" s="13"/>
      <c r="C8" s="13"/>
      <c r="D8" s="13"/>
      <c r="E8" s="13"/>
      <c r="F8" s="13"/>
      <c r="G8" s="13"/>
      <c r="H8" s="13"/>
      <c r="I8" s="13"/>
      <c r="J8" s="13"/>
      <c r="K8" s="13"/>
      <c r="L8" s="13"/>
      <c r="M8" s="13"/>
    </row>
    <row r="9" spans="1:29" ht="15.75" thickBot="1">
      <c r="A9" s="17"/>
      <c r="B9" s="12"/>
      <c r="C9" s="78">
        <v>42004</v>
      </c>
      <c r="D9" s="78"/>
      <c r="E9" s="78"/>
      <c r="F9" s="78"/>
      <c r="G9" s="78"/>
      <c r="H9" s="78"/>
      <c r="I9" s="78"/>
      <c r="J9" s="78"/>
      <c r="K9" s="78"/>
      <c r="L9" s="78"/>
      <c r="M9" s="78"/>
    </row>
    <row r="10" spans="1:29" ht="15.75" thickBot="1">
      <c r="A10" s="17"/>
      <c r="B10" s="12"/>
      <c r="C10" s="79">
        <v>2013</v>
      </c>
      <c r="D10" s="79"/>
      <c r="E10" s="79"/>
      <c r="F10" s="12"/>
      <c r="G10" s="79">
        <v>2012</v>
      </c>
      <c r="H10" s="79"/>
      <c r="I10" s="79"/>
      <c r="J10" s="12"/>
      <c r="K10" s="79">
        <v>2011</v>
      </c>
      <c r="L10" s="79"/>
      <c r="M10" s="79"/>
    </row>
    <row r="11" spans="1:29">
      <c r="A11" s="17"/>
      <c r="B11" s="36" t="s">
        <v>392</v>
      </c>
      <c r="C11" s="61" t="s">
        <v>333</v>
      </c>
      <c r="D11" s="63">
        <v>14660</v>
      </c>
      <c r="E11" s="65"/>
      <c r="F11" s="38"/>
      <c r="G11" s="61" t="s">
        <v>333</v>
      </c>
      <c r="H11" s="63">
        <v>10207</v>
      </c>
      <c r="I11" s="65"/>
      <c r="J11" s="38"/>
      <c r="K11" s="61" t="s">
        <v>333</v>
      </c>
      <c r="L11" s="63">
        <v>5351</v>
      </c>
      <c r="M11" s="65"/>
    </row>
    <row r="12" spans="1:29">
      <c r="A12" s="17"/>
      <c r="B12" s="36"/>
      <c r="C12" s="89"/>
      <c r="D12" s="90"/>
      <c r="E12" s="91"/>
      <c r="F12" s="38"/>
      <c r="G12" s="89"/>
      <c r="H12" s="90"/>
      <c r="I12" s="91"/>
      <c r="J12" s="38"/>
      <c r="K12" s="89"/>
      <c r="L12" s="90"/>
      <c r="M12" s="91"/>
    </row>
    <row r="13" spans="1:29">
      <c r="A13" s="17"/>
      <c r="B13" s="28" t="s">
        <v>437</v>
      </c>
      <c r="C13" s="42" t="s">
        <v>438</v>
      </c>
      <c r="D13" s="42"/>
      <c r="E13" s="11" t="s">
        <v>362</v>
      </c>
      <c r="F13" s="12"/>
      <c r="G13" s="42" t="s">
        <v>439</v>
      </c>
      <c r="H13" s="42"/>
      <c r="I13" s="11" t="s">
        <v>362</v>
      </c>
      <c r="J13" s="12"/>
      <c r="K13" s="42" t="s">
        <v>440</v>
      </c>
      <c r="L13" s="42"/>
      <c r="M13" s="11" t="s">
        <v>362</v>
      </c>
    </row>
    <row r="14" spans="1:29">
      <c r="A14" s="17"/>
      <c r="B14" s="43" t="s">
        <v>441</v>
      </c>
      <c r="C14" s="39">
        <v>493</v>
      </c>
      <c r="D14" s="39"/>
      <c r="E14" s="38"/>
      <c r="F14" s="38"/>
      <c r="G14" s="39">
        <v>87</v>
      </c>
      <c r="H14" s="39"/>
      <c r="I14" s="38"/>
      <c r="J14" s="38"/>
      <c r="K14" s="39">
        <v>118</v>
      </c>
      <c r="L14" s="39"/>
      <c r="M14" s="38"/>
    </row>
    <row r="15" spans="1:29" ht="15.75" thickBot="1">
      <c r="A15" s="17"/>
      <c r="B15" s="43"/>
      <c r="C15" s="44"/>
      <c r="D15" s="44"/>
      <c r="E15" s="45"/>
      <c r="F15" s="38"/>
      <c r="G15" s="44"/>
      <c r="H15" s="44"/>
      <c r="I15" s="45"/>
      <c r="J15" s="38"/>
      <c r="K15" s="44"/>
      <c r="L15" s="44"/>
      <c r="M15" s="45"/>
    </row>
    <row r="16" spans="1:29">
      <c r="A16" s="17"/>
      <c r="B16" s="40" t="s">
        <v>442</v>
      </c>
      <c r="C16" s="51">
        <v>76</v>
      </c>
      <c r="D16" s="51"/>
      <c r="E16" s="35"/>
      <c r="F16" s="22"/>
      <c r="G16" s="51" t="s">
        <v>443</v>
      </c>
      <c r="H16" s="51"/>
      <c r="I16" s="46" t="s">
        <v>362</v>
      </c>
      <c r="J16" s="22"/>
      <c r="K16" s="51" t="s">
        <v>444</v>
      </c>
      <c r="L16" s="51"/>
      <c r="M16" s="46" t="s">
        <v>362</v>
      </c>
    </row>
    <row r="17" spans="1:29">
      <c r="A17" s="17"/>
      <c r="B17" s="40"/>
      <c r="C17" s="117"/>
      <c r="D17" s="117"/>
      <c r="E17" s="58"/>
      <c r="F17" s="22"/>
      <c r="G17" s="42"/>
      <c r="H17" s="42"/>
      <c r="I17" s="19"/>
      <c r="J17" s="22"/>
      <c r="K17" s="42"/>
      <c r="L17" s="42"/>
      <c r="M17" s="19"/>
    </row>
    <row r="18" spans="1:29">
      <c r="A18" s="17"/>
      <c r="B18" s="43" t="s">
        <v>180</v>
      </c>
      <c r="C18" s="37">
        <v>1920</v>
      </c>
      <c r="D18" s="37"/>
      <c r="E18" s="38"/>
      <c r="F18" s="38"/>
      <c r="G18" s="37">
        <v>5035</v>
      </c>
      <c r="H18" s="37"/>
      <c r="I18" s="38"/>
      <c r="J18" s="38"/>
      <c r="K18" s="37">
        <v>6482</v>
      </c>
      <c r="L18" s="37"/>
      <c r="M18" s="38"/>
    </row>
    <row r="19" spans="1:29" ht="15.75" thickBot="1">
      <c r="A19" s="17"/>
      <c r="B19" s="43"/>
      <c r="C19" s="71"/>
      <c r="D19" s="71"/>
      <c r="E19" s="45"/>
      <c r="F19" s="38"/>
      <c r="G19" s="71"/>
      <c r="H19" s="71"/>
      <c r="I19" s="45"/>
      <c r="J19" s="38"/>
      <c r="K19" s="71"/>
      <c r="L19" s="71"/>
      <c r="M19" s="45"/>
    </row>
    <row r="20" spans="1:29">
      <c r="A20" s="17"/>
      <c r="B20" s="19" t="s">
        <v>398</v>
      </c>
      <c r="C20" s="46" t="s">
        <v>333</v>
      </c>
      <c r="D20" s="48">
        <v>16656</v>
      </c>
      <c r="E20" s="35"/>
      <c r="F20" s="22"/>
      <c r="G20" s="46" t="s">
        <v>333</v>
      </c>
      <c r="H20" s="48">
        <v>14660</v>
      </c>
      <c r="I20" s="35"/>
      <c r="J20" s="22"/>
      <c r="K20" s="46" t="s">
        <v>333</v>
      </c>
      <c r="L20" s="48">
        <v>10207</v>
      </c>
      <c r="M20" s="35"/>
    </row>
    <row r="21" spans="1:29" ht="15.75" thickBot="1">
      <c r="A21" s="17"/>
      <c r="B21" s="19"/>
      <c r="C21" s="47"/>
      <c r="D21" s="49"/>
      <c r="E21" s="50"/>
      <c r="F21" s="22"/>
      <c r="G21" s="47"/>
      <c r="H21" s="49"/>
      <c r="I21" s="50"/>
      <c r="J21" s="22"/>
      <c r="K21" s="47"/>
      <c r="L21" s="49"/>
      <c r="M21" s="50"/>
    </row>
    <row r="22" spans="1:29" ht="15.75" thickTop="1">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row>
    <row r="23" spans="1:29">
      <c r="A23" s="17"/>
      <c r="B23" s="19" t="s">
        <v>445</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row>
    <row r="24" spans="1:29">
      <c r="A24" s="17"/>
      <c r="B24" s="30"/>
      <c r="C24" s="30"/>
      <c r="D24" s="30"/>
      <c r="E24" s="30"/>
      <c r="F24" s="30"/>
      <c r="G24" s="30"/>
      <c r="H24" s="30"/>
      <c r="I24" s="30"/>
      <c r="J24" s="30"/>
      <c r="K24" s="30"/>
      <c r="L24" s="30"/>
      <c r="M24" s="30"/>
    </row>
    <row r="25" spans="1:29">
      <c r="A25" s="17"/>
      <c r="B25" s="13"/>
      <c r="C25" s="13"/>
      <c r="D25" s="13"/>
      <c r="E25" s="13"/>
      <c r="F25" s="13"/>
      <c r="G25" s="13"/>
      <c r="H25" s="13"/>
      <c r="I25" s="13"/>
      <c r="J25" s="13"/>
      <c r="K25" s="13"/>
      <c r="L25" s="13"/>
      <c r="M25" s="13"/>
    </row>
    <row r="26" spans="1:29" ht="15.75" thickBot="1">
      <c r="A26" s="17"/>
      <c r="B26" s="12"/>
      <c r="C26" s="78">
        <v>42004</v>
      </c>
      <c r="D26" s="78"/>
      <c r="E26" s="78"/>
      <c r="F26" s="78"/>
      <c r="G26" s="78"/>
      <c r="H26" s="78"/>
      <c r="I26" s="78"/>
      <c r="J26" s="78"/>
      <c r="K26" s="78"/>
      <c r="L26" s="78"/>
      <c r="M26" s="78"/>
    </row>
    <row r="27" spans="1:29" ht="15.75" thickBot="1">
      <c r="A27" s="17"/>
      <c r="B27" s="12"/>
      <c r="C27" s="79">
        <v>2013</v>
      </c>
      <c r="D27" s="79"/>
      <c r="E27" s="79"/>
      <c r="F27" s="12"/>
      <c r="G27" s="79">
        <v>2012</v>
      </c>
      <c r="H27" s="79"/>
      <c r="I27" s="79"/>
      <c r="J27" s="12"/>
      <c r="K27" s="79">
        <v>2011</v>
      </c>
      <c r="L27" s="79"/>
      <c r="M27" s="79"/>
    </row>
    <row r="28" spans="1:29">
      <c r="A28" s="17"/>
      <c r="B28" s="36" t="s">
        <v>446</v>
      </c>
      <c r="C28" s="61" t="s">
        <v>333</v>
      </c>
      <c r="D28" s="63">
        <v>55478</v>
      </c>
      <c r="E28" s="65"/>
      <c r="F28" s="38"/>
      <c r="G28" s="61" t="s">
        <v>333</v>
      </c>
      <c r="H28" s="63">
        <v>59277</v>
      </c>
      <c r="I28" s="65"/>
      <c r="J28" s="38"/>
      <c r="K28" s="61" t="s">
        <v>333</v>
      </c>
      <c r="L28" s="76" t="s">
        <v>335</v>
      </c>
      <c r="M28" s="65"/>
    </row>
    <row r="29" spans="1:29">
      <c r="A29" s="17"/>
      <c r="B29" s="36"/>
      <c r="C29" s="89"/>
      <c r="D29" s="90"/>
      <c r="E29" s="91"/>
      <c r="F29" s="38"/>
      <c r="G29" s="89"/>
      <c r="H29" s="90"/>
      <c r="I29" s="91"/>
      <c r="J29" s="38"/>
      <c r="K29" s="89"/>
      <c r="L29" s="118"/>
      <c r="M29" s="91"/>
    </row>
    <row r="30" spans="1:29">
      <c r="A30" s="17"/>
      <c r="B30" s="28" t="s">
        <v>437</v>
      </c>
      <c r="C30" s="42" t="s">
        <v>447</v>
      </c>
      <c r="D30" s="42"/>
      <c r="E30" s="11" t="s">
        <v>362</v>
      </c>
      <c r="F30" s="12"/>
      <c r="G30" s="42" t="s">
        <v>448</v>
      </c>
      <c r="H30" s="42"/>
      <c r="I30" s="11" t="s">
        <v>362</v>
      </c>
      <c r="J30" s="12"/>
      <c r="K30" s="42" t="s">
        <v>449</v>
      </c>
      <c r="L30" s="42"/>
      <c r="M30" s="11" t="s">
        <v>362</v>
      </c>
    </row>
    <row r="31" spans="1:29">
      <c r="A31" s="17"/>
      <c r="B31" s="43" t="s">
        <v>441</v>
      </c>
      <c r="C31" s="37">
        <v>32515</v>
      </c>
      <c r="D31" s="37"/>
      <c r="E31" s="38"/>
      <c r="F31" s="38"/>
      <c r="G31" s="37">
        <v>7540</v>
      </c>
      <c r="H31" s="37"/>
      <c r="I31" s="38"/>
      <c r="J31" s="38"/>
      <c r="K31" s="39">
        <v>25</v>
      </c>
      <c r="L31" s="39"/>
      <c r="M31" s="38"/>
    </row>
    <row r="32" spans="1:29" ht="15.75" thickBot="1">
      <c r="A32" s="17"/>
      <c r="B32" s="43"/>
      <c r="C32" s="71"/>
      <c r="D32" s="71"/>
      <c r="E32" s="45"/>
      <c r="F32" s="38"/>
      <c r="G32" s="71"/>
      <c r="H32" s="71"/>
      <c r="I32" s="45"/>
      <c r="J32" s="38"/>
      <c r="K32" s="44"/>
      <c r="L32" s="44"/>
      <c r="M32" s="45"/>
    </row>
    <row r="33" spans="1:29">
      <c r="A33" s="17"/>
      <c r="B33" s="28" t="s">
        <v>450</v>
      </c>
      <c r="C33" s="51" t="s">
        <v>451</v>
      </c>
      <c r="D33" s="51"/>
      <c r="E33" s="11" t="s">
        <v>362</v>
      </c>
      <c r="F33" s="12"/>
      <c r="G33" s="51" t="s">
        <v>452</v>
      </c>
      <c r="H33" s="51"/>
      <c r="I33" s="11" t="s">
        <v>362</v>
      </c>
      <c r="J33" s="12"/>
      <c r="K33" s="51" t="s">
        <v>453</v>
      </c>
      <c r="L33" s="51"/>
      <c r="M33" s="11" t="s">
        <v>362</v>
      </c>
    </row>
    <row r="34" spans="1:29">
      <c r="A34" s="17"/>
      <c r="B34" s="119" t="s">
        <v>180</v>
      </c>
      <c r="C34" s="39" t="s">
        <v>454</v>
      </c>
      <c r="D34" s="39"/>
      <c r="E34" s="36" t="s">
        <v>362</v>
      </c>
      <c r="F34" s="38"/>
      <c r="G34" s="37">
        <v>50637</v>
      </c>
      <c r="H34" s="37"/>
      <c r="I34" s="38"/>
      <c r="J34" s="38"/>
      <c r="K34" s="37">
        <v>78581</v>
      </c>
      <c r="L34" s="37"/>
      <c r="M34" s="38"/>
    </row>
    <row r="35" spans="1:29">
      <c r="A35" s="17"/>
      <c r="B35" s="119"/>
      <c r="C35" s="39"/>
      <c r="D35" s="39"/>
      <c r="E35" s="36"/>
      <c r="F35" s="38"/>
      <c r="G35" s="37"/>
      <c r="H35" s="37"/>
      <c r="I35" s="38"/>
      <c r="J35" s="38"/>
      <c r="K35" s="37"/>
      <c r="L35" s="37"/>
      <c r="M35" s="38"/>
    </row>
    <row r="36" spans="1:29">
      <c r="A36" s="17"/>
      <c r="B36" s="40" t="s">
        <v>455</v>
      </c>
      <c r="C36" s="41">
        <v>30188</v>
      </c>
      <c r="D36" s="41"/>
      <c r="E36" s="22"/>
      <c r="F36" s="22"/>
      <c r="G36" s="42" t="s">
        <v>456</v>
      </c>
      <c r="H36" s="42"/>
      <c r="I36" s="19" t="s">
        <v>362</v>
      </c>
      <c r="J36" s="22"/>
      <c r="K36" s="42" t="s">
        <v>457</v>
      </c>
      <c r="L36" s="42"/>
      <c r="M36" s="19" t="s">
        <v>362</v>
      </c>
    </row>
    <row r="37" spans="1:29" ht="15.75" thickBot="1">
      <c r="A37" s="17"/>
      <c r="B37" s="40"/>
      <c r="C37" s="59"/>
      <c r="D37" s="59"/>
      <c r="E37" s="60"/>
      <c r="F37" s="22"/>
      <c r="G37" s="74"/>
      <c r="H37" s="74"/>
      <c r="I37" s="81"/>
      <c r="J37" s="22"/>
      <c r="K37" s="74"/>
      <c r="L37" s="74"/>
      <c r="M37" s="81"/>
    </row>
    <row r="38" spans="1:29">
      <c r="A38" s="17"/>
      <c r="B38" s="43" t="s">
        <v>458</v>
      </c>
      <c r="C38" s="76" t="s">
        <v>459</v>
      </c>
      <c r="D38" s="76"/>
      <c r="E38" s="61" t="s">
        <v>362</v>
      </c>
      <c r="F38" s="38"/>
      <c r="G38" s="63">
        <v>10081</v>
      </c>
      <c r="H38" s="63"/>
      <c r="I38" s="65"/>
      <c r="J38" s="38"/>
      <c r="K38" s="63">
        <v>20034</v>
      </c>
      <c r="L38" s="63"/>
      <c r="M38" s="65"/>
    </row>
    <row r="39" spans="1:29">
      <c r="A39" s="17"/>
      <c r="B39" s="43"/>
      <c r="C39" s="39"/>
      <c r="D39" s="39"/>
      <c r="E39" s="36"/>
      <c r="F39" s="38"/>
      <c r="G39" s="37"/>
      <c r="H39" s="37"/>
      <c r="I39" s="38"/>
      <c r="J39" s="38"/>
      <c r="K39" s="37"/>
      <c r="L39" s="37"/>
      <c r="M39" s="38"/>
    </row>
    <row r="40" spans="1:29">
      <c r="A40" s="17"/>
      <c r="B40" s="40" t="s">
        <v>460</v>
      </c>
      <c r="C40" s="42" t="s">
        <v>461</v>
      </c>
      <c r="D40" s="42"/>
      <c r="E40" s="19" t="s">
        <v>362</v>
      </c>
      <c r="F40" s="22"/>
      <c r="G40" s="41">
        <v>40556</v>
      </c>
      <c r="H40" s="41"/>
      <c r="I40" s="22"/>
      <c r="J40" s="22"/>
      <c r="K40" s="41">
        <v>58547</v>
      </c>
      <c r="L40" s="41"/>
      <c r="M40" s="22"/>
    </row>
    <row r="41" spans="1:29" ht="15.75" thickBot="1">
      <c r="A41" s="17"/>
      <c r="B41" s="40"/>
      <c r="C41" s="74"/>
      <c r="D41" s="74"/>
      <c r="E41" s="81"/>
      <c r="F41" s="22"/>
      <c r="G41" s="59"/>
      <c r="H41" s="59"/>
      <c r="I41" s="60"/>
      <c r="J41" s="22"/>
      <c r="K41" s="59"/>
      <c r="L41" s="59"/>
      <c r="M41" s="60"/>
    </row>
    <row r="42" spans="1:29">
      <c r="A42" s="17"/>
      <c r="B42" s="36" t="s">
        <v>398</v>
      </c>
      <c r="C42" s="61" t="s">
        <v>333</v>
      </c>
      <c r="D42" s="63">
        <v>17409</v>
      </c>
      <c r="E42" s="65"/>
      <c r="F42" s="38"/>
      <c r="G42" s="61" t="s">
        <v>333</v>
      </c>
      <c r="H42" s="63">
        <v>55478</v>
      </c>
      <c r="I42" s="65"/>
      <c r="J42" s="38"/>
      <c r="K42" s="61" t="s">
        <v>333</v>
      </c>
      <c r="L42" s="63">
        <v>59277</v>
      </c>
      <c r="M42" s="65"/>
    </row>
    <row r="43" spans="1:29" ht="15.75" thickBot="1">
      <c r="A43" s="17"/>
      <c r="B43" s="36"/>
      <c r="C43" s="62"/>
      <c r="D43" s="64"/>
      <c r="E43" s="66"/>
      <c r="F43" s="38"/>
      <c r="G43" s="62"/>
      <c r="H43" s="64"/>
      <c r="I43" s="66"/>
      <c r="J43" s="38"/>
      <c r="K43" s="62"/>
      <c r="L43" s="64"/>
      <c r="M43" s="66"/>
    </row>
    <row r="44" spans="1:29" ht="15.75" thickTop="1">
      <c r="A44" s="17"/>
      <c r="B44" s="19" t="s">
        <v>462</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row>
    <row r="45" spans="1:29" ht="15" customHeight="1">
      <c r="A45" s="17" t="s">
        <v>1191</v>
      </c>
      <c r="B45" s="16" t="s">
        <v>6</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row>
    <row r="46" spans="1:29">
      <c r="A46" s="17"/>
      <c r="B46" s="22" t="s">
        <v>480</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row>
    <row r="47" spans="1:29">
      <c r="A47" s="17"/>
      <c r="B47" s="83"/>
      <c r="C47" s="83"/>
      <c r="D47" s="83"/>
      <c r="E47" s="83"/>
      <c r="F47" s="83"/>
      <c r="G47" s="83"/>
      <c r="H47" s="83"/>
      <c r="I47" s="83"/>
      <c r="J47" s="83"/>
      <c r="K47" s="83"/>
      <c r="L47" s="83"/>
      <c r="M47" s="83"/>
      <c r="N47" s="83"/>
      <c r="O47" s="83"/>
      <c r="P47" s="83"/>
      <c r="Q47" s="83"/>
      <c r="R47" s="83"/>
      <c r="S47" s="83"/>
      <c r="T47" s="83"/>
      <c r="U47" s="83"/>
      <c r="V47" s="83"/>
      <c r="W47" s="83"/>
      <c r="X47" s="83"/>
      <c r="Y47" s="83"/>
      <c r="Z47" s="83"/>
      <c r="AA47" s="83"/>
      <c r="AB47" s="83"/>
      <c r="AC47" s="83"/>
    </row>
    <row r="48" spans="1:29">
      <c r="A48" s="17"/>
      <c r="B48" s="30"/>
      <c r="C48" s="30"/>
      <c r="D48" s="30"/>
      <c r="E48" s="30"/>
      <c r="F48" s="30"/>
      <c r="G48" s="30"/>
      <c r="H48" s="30"/>
      <c r="I48" s="30"/>
      <c r="J48" s="30"/>
      <c r="K48" s="30"/>
      <c r="L48" s="30"/>
      <c r="M48" s="30"/>
      <c r="N48" s="30"/>
      <c r="O48" s="30"/>
      <c r="P48" s="30"/>
      <c r="Q48" s="30"/>
      <c r="R48" s="30"/>
      <c r="S48" s="30"/>
      <c r="T48" s="30"/>
      <c r="U48" s="30"/>
    </row>
    <row r="49" spans="1:21">
      <c r="A49" s="17"/>
      <c r="B49" s="13"/>
      <c r="C49" s="13"/>
      <c r="D49" s="13"/>
      <c r="E49" s="13"/>
      <c r="F49" s="13"/>
      <c r="G49" s="13"/>
      <c r="H49" s="13"/>
      <c r="I49" s="13"/>
      <c r="J49" s="13"/>
      <c r="K49" s="13"/>
      <c r="L49" s="13"/>
      <c r="M49" s="13"/>
      <c r="N49" s="13"/>
      <c r="O49" s="13"/>
      <c r="P49" s="13"/>
      <c r="Q49" s="13"/>
      <c r="R49" s="13"/>
      <c r="S49" s="13"/>
      <c r="T49" s="13"/>
      <c r="U49" s="13"/>
    </row>
    <row r="50" spans="1:21">
      <c r="A50" s="17"/>
      <c r="B50" s="12"/>
      <c r="C50" s="33" t="s">
        <v>468</v>
      </c>
      <c r="D50" s="33"/>
      <c r="E50" s="33"/>
      <c r="F50" s="12"/>
      <c r="G50" s="33" t="s">
        <v>481</v>
      </c>
      <c r="H50" s="33"/>
      <c r="I50" s="33"/>
      <c r="J50" s="12"/>
      <c r="K50" s="33" t="s">
        <v>474</v>
      </c>
      <c r="L50" s="33"/>
      <c r="M50" s="33"/>
      <c r="N50" s="12"/>
      <c r="O50" s="33" t="s">
        <v>482</v>
      </c>
      <c r="P50" s="33"/>
      <c r="Q50" s="33"/>
      <c r="R50" s="12"/>
      <c r="S50" s="33" t="s">
        <v>139</v>
      </c>
      <c r="T50" s="33"/>
      <c r="U50" s="33"/>
    </row>
    <row r="51" spans="1:21" ht="15.75" thickBot="1">
      <c r="A51" s="17"/>
      <c r="B51" s="12"/>
      <c r="C51" s="31"/>
      <c r="D51" s="31"/>
      <c r="E51" s="31"/>
      <c r="F51" s="12"/>
      <c r="G51" s="31"/>
      <c r="H51" s="31"/>
      <c r="I51" s="31"/>
      <c r="J51" s="12"/>
      <c r="K51" s="31"/>
      <c r="L51" s="31"/>
      <c r="M51" s="31"/>
      <c r="N51" s="12"/>
      <c r="O51" s="31"/>
      <c r="P51" s="31"/>
      <c r="Q51" s="31"/>
      <c r="R51" s="12"/>
      <c r="S51" s="31"/>
      <c r="T51" s="31"/>
      <c r="U51" s="31"/>
    </row>
    <row r="52" spans="1:21">
      <c r="A52" s="17"/>
      <c r="B52" s="120" t="s">
        <v>326</v>
      </c>
      <c r="C52" s="35"/>
      <c r="D52" s="35"/>
      <c r="E52" s="35"/>
      <c r="F52" s="12"/>
      <c r="G52" s="35"/>
      <c r="H52" s="35"/>
      <c r="I52" s="35"/>
      <c r="J52" s="12"/>
      <c r="K52" s="35"/>
      <c r="L52" s="35"/>
      <c r="M52" s="35"/>
      <c r="N52" s="12"/>
      <c r="O52" s="35"/>
      <c r="P52" s="35"/>
      <c r="Q52" s="35"/>
      <c r="R52" s="12"/>
      <c r="S52" s="35"/>
      <c r="T52" s="35"/>
      <c r="U52" s="35"/>
    </row>
    <row r="53" spans="1:21">
      <c r="A53" s="17"/>
      <c r="B53" s="121" t="s">
        <v>483</v>
      </c>
      <c r="C53" s="38"/>
      <c r="D53" s="38"/>
      <c r="E53" s="38"/>
      <c r="F53" s="27"/>
      <c r="G53" s="38"/>
      <c r="H53" s="38"/>
      <c r="I53" s="38"/>
      <c r="J53" s="27"/>
      <c r="K53" s="38"/>
      <c r="L53" s="38"/>
      <c r="M53" s="38"/>
      <c r="N53" s="27"/>
      <c r="O53" s="38"/>
      <c r="P53" s="38"/>
      <c r="Q53" s="38"/>
      <c r="R53" s="27"/>
      <c r="S53" s="38"/>
      <c r="T53" s="38"/>
      <c r="U53" s="38"/>
    </row>
    <row r="54" spans="1:21">
      <c r="A54" s="17"/>
      <c r="B54" s="101" t="s">
        <v>484</v>
      </c>
      <c r="C54" s="101" t="s">
        <v>333</v>
      </c>
      <c r="D54" s="103">
        <v>9495</v>
      </c>
      <c r="E54" s="22"/>
      <c r="F54" s="22"/>
      <c r="G54" s="101" t="s">
        <v>333</v>
      </c>
      <c r="H54" s="103">
        <v>3103</v>
      </c>
      <c r="I54" s="22"/>
      <c r="J54" s="22"/>
      <c r="K54" s="101" t="s">
        <v>333</v>
      </c>
      <c r="L54" s="103">
        <v>1050</v>
      </c>
      <c r="M54" s="22"/>
      <c r="N54" s="22"/>
      <c r="O54" s="101" t="s">
        <v>333</v>
      </c>
      <c r="P54" s="103">
        <v>1012</v>
      </c>
      <c r="Q54" s="22"/>
      <c r="R54" s="22"/>
      <c r="S54" s="101" t="s">
        <v>333</v>
      </c>
      <c r="T54" s="103">
        <v>14660</v>
      </c>
      <c r="U54" s="22"/>
    </row>
    <row r="55" spans="1:21">
      <c r="A55" s="17"/>
      <c r="B55" s="101"/>
      <c r="C55" s="101"/>
      <c r="D55" s="103"/>
      <c r="E55" s="22"/>
      <c r="F55" s="22"/>
      <c r="G55" s="101"/>
      <c r="H55" s="103"/>
      <c r="I55" s="22"/>
      <c r="J55" s="22"/>
      <c r="K55" s="101"/>
      <c r="L55" s="103"/>
      <c r="M55" s="22"/>
      <c r="N55" s="22"/>
      <c r="O55" s="101"/>
      <c r="P55" s="103"/>
      <c r="Q55" s="22"/>
      <c r="R55" s="22"/>
      <c r="S55" s="101"/>
      <c r="T55" s="103"/>
      <c r="U55" s="22"/>
    </row>
    <row r="56" spans="1:21">
      <c r="A56" s="17"/>
      <c r="B56" s="122" t="s">
        <v>485</v>
      </c>
      <c r="C56" s="107" t="s">
        <v>486</v>
      </c>
      <c r="D56" s="107"/>
      <c r="E56" s="106" t="s">
        <v>362</v>
      </c>
      <c r="F56" s="27"/>
      <c r="G56" s="107" t="s">
        <v>487</v>
      </c>
      <c r="H56" s="107"/>
      <c r="I56" s="106" t="s">
        <v>362</v>
      </c>
      <c r="J56" s="27"/>
      <c r="K56" s="107" t="s">
        <v>488</v>
      </c>
      <c r="L56" s="107"/>
      <c r="M56" s="106" t="s">
        <v>362</v>
      </c>
      <c r="N56" s="27"/>
      <c r="O56" s="107" t="s">
        <v>489</v>
      </c>
      <c r="P56" s="107"/>
      <c r="Q56" s="106" t="s">
        <v>362</v>
      </c>
      <c r="R56" s="27"/>
      <c r="S56" s="107" t="s">
        <v>438</v>
      </c>
      <c r="T56" s="107"/>
      <c r="U56" s="106" t="s">
        <v>362</v>
      </c>
    </row>
    <row r="57" spans="1:21">
      <c r="A57" s="17"/>
      <c r="B57" s="108" t="s">
        <v>490</v>
      </c>
      <c r="C57" s="99">
        <v>439</v>
      </c>
      <c r="D57" s="99"/>
      <c r="E57" s="22"/>
      <c r="F57" s="22"/>
      <c r="G57" s="99">
        <v>7</v>
      </c>
      <c r="H57" s="99"/>
      <c r="I57" s="22"/>
      <c r="J57" s="22"/>
      <c r="K57" s="99">
        <v>20</v>
      </c>
      <c r="L57" s="99"/>
      <c r="M57" s="22"/>
      <c r="N57" s="22"/>
      <c r="O57" s="99">
        <v>27</v>
      </c>
      <c r="P57" s="99"/>
      <c r="Q57" s="22"/>
      <c r="R57" s="22"/>
      <c r="S57" s="99">
        <v>493</v>
      </c>
      <c r="T57" s="99"/>
      <c r="U57" s="22"/>
    </row>
    <row r="58" spans="1:21">
      <c r="A58" s="17"/>
      <c r="B58" s="108"/>
      <c r="C58" s="99"/>
      <c r="D58" s="99"/>
      <c r="E58" s="22"/>
      <c r="F58" s="22"/>
      <c r="G58" s="99"/>
      <c r="H58" s="99"/>
      <c r="I58" s="22"/>
      <c r="J58" s="22"/>
      <c r="K58" s="99"/>
      <c r="L58" s="99"/>
      <c r="M58" s="22"/>
      <c r="N58" s="22"/>
      <c r="O58" s="99"/>
      <c r="P58" s="99"/>
      <c r="Q58" s="22"/>
      <c r="R58" s="22"/>
      <c r="S58" s="99"/>
      <c r="T58" s="99"/>
      <c r="U58" s="22"/>
    </row>
    <row r="59" spans="1:21">
      <c r="A59" s="17"/>
      <c r="B59" s="125" t="s">
        <v>491</v>
      </c>
      <c r="C59" s="98">
        <v>1419</v>
      </c>
      <c r="D59" s="98"/>
      <c r="E59" s="38"/>
      <c r="F59" s="38"/>
      <c r="G59" s="107">
        <v>192</v>
      </c>
      <c r="H59" s="107"/>
      <c r="I59" s="38"/>
      <c r="J59" s="38"/>
      <c r="K59" s="107" t="s">
        <v>492</v>
      </c>
      <c r="L59" s="107"/>
      <c r="M59" s="110" t="s">
        <v>362</v>
      </c>
      <c r="N59" s="38"/>
      <c r="O59" s="107">
        <v>326</v>
      </c>
      <c r="P59" s="107"/>
      <c r="Q59" s="38"/>
      <c r="R59" s="38"/>
      <c r="S59" s="98">
        <v>1920</v>
      </c>
      <c r="T59" s="98"/>
      <c r="U59" s="38"/>
    </row>
    <row r="60" spans="1:21" ht="15.75" thickBot="1">
      <c r="A60" s="17"/>
      <c r="B60" s="125"/>
      <c r="C60" s="100"/>
      <c r="D60" s="100"/>
      <c r="E60" s="45"/>
      <c r="F60" s="38"/>
      <c r="G60" s="126"/>
      <c r="H60" s="126"/>
      <c r="I60" s="45"/>
      <c r="J60" s="38"/>
      <c r="K60" s="126"/>
      <c r="L60" s="126"/>
      <c r="M60" s="127"/>
      <c r="N60" s="38"/>
      <c r="O60" s="126"/>
      <c r="P60" s="126"/>
      <c r="Q60" s="45"/>
      <c r="R60" s="38"/>
      <c r="S60" s="100"/>
      <c r="T60" s="100"/>
      <c r="U60" s="45"/>
    </row>
    <row r="61" spans="1:21">
      <c r="A61" s="17"/>
      <c r="B61" s="101" t="s">
        <v>493</v>
      </c>
      <c r="C61" s="94" t="s">
        <v>333</v>
      </c>
      <c r="D61" s="96">
        <v>11163</v>
      </c>
      <c r="E61" s="35"/>
      <c r="F61" s="22"/>
      <c r="G61" s="94" t="s">
        <v>333</v>
      </c>
      <c r="H61" s="96">
        <v>3139</v>
      </c>
      <c r="I61" s="35"/>
      <c r="J61" s="22"/>
      <c r="K61" s="94" t="s">
        <v>333</v>
      </c>
      <c r="L61" s="96">
        <v>1015</v>
      </c>
      <c r="M61" s="35"/>
      <c r="N61" s="22"/>
      <c r="O61" s="94" t="s">
        <v>333</v>
      </c>
      <c r="P61" s="96">
        <v>1339</v>
      </c>
      <c r="Q61" s="35"/>
      <c r="R61" s="22"/>
      <c r="S61" s="94" t="s">
        <v>333</v>
      </c>
      <c r="T61" s="96">
        <v>16656</v>
      </c>
      <c r="U61" s="35"/>
    </row>
    <row r="62" spans="1:21" ht="15.75" thickBot="1">
      <c r="A62" s="17"/>
      <c r="B62" s="101"/>
      <c r="C62" s="102"/>
      <c r="D62" s="104"/>
      <c r="E62" s="50"/>
      <c r="F62" s="22"/>
      <c r="G62" s="102"/>
      <c r="H62" s="104"/>
      <c r="I62" s="50"/>
      <c r="J62" s="22"/>
      <c r="K62" s="102"/>
      <c r="L62" s="104"/>
      <c r="M62" s="50"/>
      <c r="N62" s="22"/>
      <c r="O62" s="102"/>
      <c r="P62" s="104"/>
      <c r="Q62" s="50"/>
      <c r="R62" s="22"/>
      <c r="S62" s="102"/>
      <c r="T62" s="104"/>
      <c r="U62" s="50"/>
    </row>
    <row r="63" spans="1:21" ht="15.75" thickTop="1">
      <c r="A63" s="17"/>
      <c r="B63" s="123" t="s">
        <v>494</v>
      </c>
      <c r="C63" s="73"/>
      <c r="D63" s="73"/>
      <c r="E63" s="73"/>
      <c r="F63" s="27"/>
      <c r="G63" s="73"/>
      <c r="H63" s="73"/>
      <c r="I63" s="73"/>
      <c r="J63" s="27"/>
      <c r="K63" s="73"/>
      <c r="L63" s="73"/>
      <c r="M63" s="73"/>
      <c r="N63" s="27"/>
      <c r="O63" s="73"/>
      <c r="P63" s="73"/>
      <c r="Q63" s="73"/>
      <c r="R63" s="27"/>
      <c r="S63" s="73"/>
      <c r="T63" s="73"/>
      <c r="U63" s="73"/>
    </row>
    <row r="64" spans="1:21">
      <c r="A64" s="17"/>
      <c r="B64" s="128" t="s">
        <v>495</v>
      </c>
      <c r="C64" s="101" t="s">
        <v>333</v>
      </c>
      <c r="D64" s="99">
        <v>98</v>
      </c>
      <c r="E64" s="22"/>
      <c r="F64" s="22"/>
      <c r="G64" s="101" t="s">
        <v>333</v>
      </c>
      <c r="H64" s="99">
        <v>159</v>
      </c>
      <c r="I64" s="22"/>
      <c r="J64" s="22"/>
      <c r="K64" s="101" t="s">
        <v>333</v>
      </c>
      <c r="L64" s="99">
        <v>49</v>
      </c>
      <c r="M64" s="22"/>
      <c r="N64" s="22"/>
      <c r="O64" s="101" t="s">
        <v>333</v>
      </c>
      <c r="P64" s="99">
        <v>8</v>
      </c>
      <c r="Q64" s="22"/>
      <c r="R64" s="22"/>
      <c r="S64" s="101" t="s">
        <v>333</v>
      </c>
      <c r="T64" s="99">
        <v>314</v>
      </c>
      <c r="U64" s="22"/>
    </row>
    <row r="65" spans="1:29">
      <c r="A65" s="17"/>
      <c r="B65" s="128"/>
      <c r="C65" s="101"/>
      <c r="D65" s="99"/>
      <c r="E65" s="22"/>
      <c r="F65" s="22"/>
      <c r="G65" s="101"/>
      <c r="H65" s="99"/>
      <c r="I65" s="22"/>
      <c r="J65" s="22"/>
      <c r="K65" s="101"/>
      <c r="L65" s="99"/>
      <c r="M65" s="22"/>
      <c r="N65" s="22"/>
      <c r="O65" s="101"/>
      <c r="P65" s="99"/>
      <c r="Q65" s="22"/>
      <c r="R65" s="22"/>
      <c r="S65" s="101"/>
      <c r="T65" s="99"/>
      <c r="U65" s="22"/>
    </row>
    <row r="66" spans="1:29">
      <c r="A66" s="17"/>
      <c r="B66" s="129" t="s">
        <v>496</v>
      </c>
      <c r="C66" s="98">
        <v>11065</v>
      </c>
      <c r="D66" s="98"/>
      <c r="E66" s="38"/>
      <c r="F66" s="38"/>
      <c r="G66" s="98">
        <v>2980</v>
      </c>
      <c r="H66" s="98"/>
      <c r="I66" s="38"/>
      <c r="J66" s="38"/>
      <c r="K66" s="107">
        <v>966</v>
      </c>
      <c r="L66" s="107"/>
      <c r="M66" s="38"/>
      <c r="N66" s="38"/>
      <c r="O66" s="98">
        <v>1331</v>
      </c>
      <c r="P66" s="98"/>
      <c r="Q66" s="38"/>
      <c r="R66" s="38"/>
      <c r="S66" s="98">
        <v>16342</v>
      </c>
      <c r="T66" s="98"/>
      <c r="U66" s="38"/>
    </row>
    <row r="67" spans="1:29" ht="15.75" thickBot="1">
      <c r="A67" s="17"/>
      <c r="B67" s="129"/>
      <c r="C67" s="100"/>
      <c r="D67" s="100"/>
      <c r="E67" s="45"/>
      <c r="F67" s="38"/>
      <c r="G67" s="100"/>
      <c r="H67" s="100"/>
      <c r="I67" s="45"/>
      <c r="J67" s="38"/>
      <c r="K67" s="126"/>
      <c r="L67" s="126"/>
      <c r="M67" s="45"/>
      <c r="N67" s="38"/>
      <c r="O67" s="100"/>
      <c r="P67" s="100"/>
      <c r="Q67" s="45"/>
      <c r="R67" s="38"/>
      <c r="S67" s="100"/>
      <c r="T67" s="100"/>
      <c r="U67" s="45"/>
    </row>
    <row r="68" spans="1:29">
      <c r="A68" s="17"/>
      <c r="B68" s="130" t="s">
        <v>497</v>
      </c>
      <c r="C68" s="94" t="s">
        <v>333</v>
      </c>
      <c r="D68" s="96">
        <v>11163</v>
      </c>
      <c r="E68" s="35"/>
      <c r="F68" s="22"/>
      <c r="G68" s="94" t="s">
        <v>333</v>
      </c>
      <c r="H68" s="96">
        <v>3139</v>
      </c>
      <c r="I68" s="35"/>
      <c r="J68" s="22"/>
      <c r="K68" s="94" t="s">
        <v>333</v>
      </c>
      <c r="L68" s="96">
        <v>1015</v>
      </c>
      <c r="M68" s="35"/>
      <c r="N68" s="22"/>
      <c r="O68" s="94" t="s">
        <v>333</v>
      </c>
      <c r="P68" s="96">
        <v>1339</v>
      </c>
      <c r="Q68" s="35"/>
      <c r="R68" s="22"/>
      <c r="S68" s="94" t="s">
        <v>333</v>
      </c>
      <c r="T68" s="96">
        <v>16656</v>
      </c>
      <c r="U68" s="35"/>
    </row>
    <row r="69" spans="1:29" ht="15.75" thickBot="1">
      <c r="A69" s="17"/>
      <c r="B69" s="130"/>
      <c r="C69" s="102"/>
      <c r="D69" s="104"/>
      <c r="E69" s="50"/>
      <c r="F69" s="22"/>
      <c r="G69" s="102"/>
      <c r="H69" s="104"/>
      <c r="I69" s="50"/>
      <c r="J69" s="22"/>
      <c r="K69" s="102"/>
      <c r="L69" s="104"/>
      <c r="M69" s="50"/>
      <c r="N69" s="22"/>
      <c r="O69" s="102"/>
      <c r="P69" s="104"/>
      <c r="Q69" s="50"/>
      <c r="R69" s="22"/>
      <c r="S69" s="102"/>
      <c r="T69" s="104"/>
      <c r="U69" s="50"/>
    </row>
    <row r="70" spans="1:29" ht="15.75" thickTop="1">
      <c r="A70" s="17"/>
      <c r="B70" s="27"/>
      <c r="C70" s="73"/>
      <c r="D70" s="73"/>
      <c r="E70" s="73"/>
      <c r="F70" s="27"/>
      <c r="G70" s="73"/>
      <c r="H70" s="73"/>
      <c r="I70" s="73"/>
      <c r="J70" s="27"/>
      <c r="K70" s="73"/>
      <c r="L70" s="73"/>
      <c r="M70" s="73"/>
      <c r="N70" s="27"/>
      <c r="O70" s="73"/>
      <c r="P70" s="73"/>
      <c r="Q70" s="73"/>
      <c r="R70" s="27"/>
      <c r="S70" s="73"/>
      <c r="T70" s="73"/>
      <c r="U70" s="73"/>
    </row>
    <row r="71" spans="1:29">
      <c r="A71" s="17"/>
      <c r="B71" s="124" t="s">
        <v>498</v>
      </c>
      <c r="C71" s="22"/>
      <c r="D71" s="22"/>
      <c r="E71" s="22"/>
      <c r="F71" s="12"/>
      <c r="G71" s="22"/>
      <c r="H71" s="22"/>
      <c r="I71" s="22"/>
      <c r="J71" s="12"/>
      <c r="K71" s="22"/>
      <c r="L71" s="22"/>
      <c r="M71" s="22"/>
      <c r="N71" s="12"/>
      <c r="O71" s="22"/>
      <c r="P71" s="22"/>
      <c r="Q71" s="22"/>
      <c r="R71" s="12"/>
      <c r="S71" s="22"/>
      <c r="T71" s="22"/>
      <c r="U71" s="22"/>
    </row>
    <row r="72" spans="1:29">
      <c r="A72" s="17"/>
      <c r="B72" s="129" t="s">
        <v>499</v>
      </c>
      <c r="C72" s="110" t="s">
        <v>333</v>
      </c>
      <c r="D72" s="107">
        <v>807</v>
      </c>
      <c r="E72" s="38"/>
      <c r="F72" s="38"/>
      <c r="G72" s="110" t="s">
        <v>333</v>
      </c>
      <c r="H72" s="107">
        <v>318</v>
      </c>
      <c r="I72" s="38"/>
      <c r="J72" s="38"/>
      <c r="K72" s="110" t="s">
        <v>333</v>
      </c>
      <c r="L72" s="98">
        <v>1198</v>
      </c>
      <c r="M72" s="38"/>
      <c r="N72" s="38"/>
      <c r="O72" s="110" t="s">
        <v>333</v>
      </c>
      <c r="P72" s="107">
        <v>15</v>
      </c>
      <c r="Q72" s="38"/>
      <c r="R72" s="38"/>
      <c r="S72" s="110" t="s">
        <v>333</v>
      </c>
      <c r="T72" s="98">
        <v>2338</v>
      </c>
      <c r="U72" s="38"/>
    </row>
    <row r="73" spans="1:29">
      <c r="A73" s="17"/>
      <c r="B73" s="129"/>
      <c r="C73" s="110"/>
      <c r="D73" s="107"/>
      <c r="E73" s="38"/>
      <c r="F73" s="38"/>
      <c r="G73" s="110"/>
      <c r="H73" s="107"/>
      <c r="I73" s="38"/>
      <c r="J73" s="38"/>
      <c r="K73" s="110"/>
      <c r="L73" s="98"/>
      <c r="M73" s="38"/>
      <c r="N73" s="38"/>
      <c r="O73" s="110"/>
      <c r="P73" s="107"/>
      <c r="Q73" s="38"/>
      <c r="R73" s="38"/>
      <c r="S73" s="110"/>
      <c r="T73" s="98"/>
      <c r="U73" s="38"/>
    </row>
    <row r="74" spans="1:29">
      <c r="A74" s="17"/>
      <c r="B74" s="128" t="s">
        <v>500</v>
      </c>
      <c r="C74" s="103">
        <v>800710</v>
      </c>
      <c r="D74" s="103"/>
      <c r="E74" s="22"/>
      <c r="F74" s="22"/>
      <c r="G74" s="103">
        <v>204685</v>
      </c>
      <c r="H74" s="103"/>
      <c r="I74" s="22"/>
      <c r="J74" s="22"/>
      <c r="K74" s="103">
        <v>65637</v>
      </c>
      <c r="L74" s="103"/>
      <c r="M74" s="22"/>
      <c r="N74" s="22"/>
      <c r="O74" s="103">
        <v>50105</v>
      </c>
      <c r="P74" s="103"/>
      <c r="Q74" s="22"/>
      <c r="R74" s="22"/>
      <c r="S74" s="103">
        <v>1121137</v>
      </c>
      <c r="T74" s="103"/>
      <c r="U74" s="22"/>
    </row>
    <row r="75" spans="1:29" ht="15.75" thickBot="1">
      <c r="A75" s="17"/>
      <c r="B75" s="128"/>
      <c r="C75" s="109"/>
      <c r="D75" s="109"/>
      <c r="E75" s="60"/>
      <c r="F75" s="22"/>
      <c r="G75" s="109"/>
      <c r="H75" s="109"/>
      <c r="I75" s="60"/>
      <c r="J75" s="22"/>
      <c r="K75" s="109"/>
      <c r="L75" s="109"/>
      <c r="M75" s="60"/>
      <c r="N75" s="22"/>
      <c r="O75" s="109"/>
      <c r="P75" s="109"/>
      <c r="Q75" s="60"/>
      <c r="R75" s="22"/>
      <c r="S75" s="109"/>
      <c r="T75" s="109"/>
      <c r="U75" s="60"/>
    </row>
    <row r="76" spans="1:29">
      <c r="A76" s="17"/>
      <c r="B76" s="131" t="s">
        <v>501</v>
      </c>
      <c r="C76" s="111" t="s">
        <v>333</v>
      </c>
      <c r="D76" s="113">
        <v>801517</v>
      </c>
      <c r="E76" s="65"/>
      <c r="F76" s="38"/>
      <c r="G76" s="111" t="s">
        <v>333</v>
      </c>
      <c r="H76" s="113">
        <v>205003</v>
      </c>
      <c r="I76" s="65"/>
      <c r="J76" s="38"/>
      <c r="K76" s="111" t="s">
        <v>333</v>
      </c>
      <c r="L76" s="113">
        <v>66835</v>
      </c>
      <c r="M76" s="65"/>
      <c r="N76" s="38"/>
      <c r="O76" s="111" t="s">
        <v>333</v>
      </c>
      <c r="P76" s="113">
        <v>50120</v>
      </c>
      <c r="Q76" s="65"/>
      <c r="R76" s="38"/>
      <c r="S76" s="111" t="s">
        <v>333</v>
      </c>
      <c r="T76" s="113">
        <v>1123475</v>
      </c>
      <c r="U76" s="65"/>
    </row>
    <row r="77" spans="1:29" ht="15.75" thickBot="1">
      <c r="A77" s="17"/>
      <c r="B77" s="131"/>
      <c r="C77" s="112"/>
      <c r="D77" s="114"/>
      <c r="E77" s="66"/>
      <c r="F77" s="38"/>
      <c r="G77" s="112"/>
      <c r="H77" s="114"/>
      <c r="I77" s="66"/>
      <c r="J77" s="38"/>
      <c r="K77" s="112"/>
      <c r="L77" s="114"/>
      <c r="M77" s="66"/>
      <c r="N77" s="38"/>
      <c r="O77" s="112"/>
      <c r="P77" s="114"/>
      <c r="Q77" s="66"/>
      <c r="R77" s="38"/>
      <c r="S77" s="112"/>
      <c r="T77" s="114"/>
      <c r="U77" s="66"/>
    </row>
    <row r="78" spans="1:29" ht="15.75" thickTop="1">
      <c r="A78" s="17"/>
      <c r="B78" s="83"/>
      <c r="C78" s="83"/>
      <c r="D78" s="83"/>
      <c r="E78" s="83"/>
      <c r="F78" s="83"/>
      <c r="G78" s="83"/>
      <c r="H78" s="83"/>
      <c r="I78" s="83"/>
      <c r="J78" s="83"/>
      <c r="K78" s="83"/>
      <c r="L78" s="83"/>
      <c r="M78" s="83"/>
      <c r="N78" s="83"/>
      <c r="O78" s="83"/>
      <c r="P78" s="83"/>
      <c r="Q78" s="83"/>
      <c r="R78" s="83"/>
      <c r="S78" s="83"/>
      <c r="T78" s="83"/>
      <c r="U78" s="83"/>
      <c r="V78" s="83"/>
      <c r="W78" s="83"/>
      <c r="X78" s="83"/>
      <c r="Y78" s="83"/>
      <c r="Z78" s="83"/>
      <c r="AA78" s="83"/>
      <c r="AB78" s="83"/>
      <c r="AC78" s="83"/>
    </row>
    <row r="79" spans="1:29">
      <c r="A79" s="17"/>
      <c r="B79" s="30"/>
      <c r="C79" s="30"/>
      <c r="D79" s="30"/>
      <c r="E79" s="30"/>
      <c r="F79" s="30"/>
      <c r="G79" s="30"/>
      <c r="H79" s="30"/>
      <c r="I79" s="30"/>
      <c r="J79" s="30"/>
      <c r="K79" s="30"/>
      <c r="L79" s="30"/>
      <c r="M79" s="30"/>
      <c r="N79" s="30"/>
      <c r="O79" s="30"/>
      <c r="P79" s="30"/>
      <c r="Q79" s="30"/>
      <c r="R79" s="30"/>
      <c r="S79" s="30"/>
      <c r="T79" s="30"/>
      <c r="U79" s="30"/>
    </row>
    <row r="80" spans="1:29">
      <c r="A80" s="17"/>
      <c r="B80" s="13"/>
      <c r="C80" s="13"/>
      <c r="D80" s="13"/>
      <c r="E80" s="13"/>
      <c r="F80" s="13"/>
      <c r="G80" s="13"/>
      <c r="H80" s="13"/>
      <c r="I80" s="13"/>
      <c r="J80" s="13"/>
      <c r="K80" s="13"/>
      <c r="L80" s="13"/>
      <c r="M80" s="13"/>
      <c r="N80" s="13"/>
      <c r="O80" s="13"/>
      <c r="P80" s="13"/>
      <c r="Q80" s="13"/>
      <c r="R80" s="13"/>
      <c r="S80" s="13"/>
      <c r="T80" s="13"/>
      <c r="U80" s="13"/>
    </row>
    <row r="81" spans="1:21">
      <c r="A81" s="17"/>
      <c r="B81" s="12"/>
      <c r="C81" s="33" t="s">
        <v>468</v>
      </c>
      <c r="D81" s="33"/>
      <c r="E81" s="33"/>
      <c r="F81" s="12"/>
      <c r="G81" s="33" t="s">
        <v>481</v>
      </c>
      <c r="H81" s="33"/>
      <c r="I81" s="33"/>
      <c r="J81" s="12"/>
      <c r="K81" s="33" t="s">
        <v>474</v>
      </c>
      <c r="L81" s="33"/>
      <c r="M81" s="33"/>
      <c r="N81" s="12"/>
      <c r="O81" s="33" t="s">
        <v>482</v>
      </c>
      <c r="P81" s="33"/>
      <c r="Q81" s="33"/>
      <c r="R81" s="12"/>
      <c r="S81" s="33" t="s">
        <v>139</v>
      </c>
      <c r="T81" s="33"/>
      <c r="U81" s="33"/>
    </row>
    <row r="82" spans="1:21" ht="15.75" thickBot="1">
      <c r="A82" s="17"/>
      <c r="B82" s="12"/>
      <c r="C82" s="31"/>
      <c r="D82" s="31"/>
      <c r="E82" s="31"/>
      <c r="F82" s="12"/>
      <c r="G82" s="31"/>
      <c r="H82" s="31"/>
      <c r="I82" s="31"/>
      <c r="J82" s="12"/>
      <c r="K82" s="31"/>
      <c r="L82" s="31"/>
      <c r="M82" s="31"/>
      <c r="N82" s="12"/>
      <c r="O82" s="31"/>
      <c r="P82" s="31"/>
      <c r="Q82" s="31"/>
      <c r="R82" s="12"/>
      <c r="S82" s="31"/>
      <c r="T82" s="31"/>
      <c r="U82" s="31"/>
    </row>
    <row r="83" spans="1:21">
      <c r="A83" s="17"/>
      <c r="B83" s="120" t="s">
        <v>355</v>
      </c>
      <c r="C83" s="35"/>
      <c r="D83" s="35"/>
      <c r="E83" s="35"/>
      <c r="F83" s="12"/>
      <c r="G83" s="35"/>
      <c r="H83" s="35"/>
      <c r="I83" s="35"/>
      <c r="J83" s="12"/>
      <c r="K83" s="35"/>
      <c r="L83" s="35"/>
      <c r="M83" s="35"/>
      <c r="N83" s="12"/>
      <c r="O83" s="35"/>
      <c r="P83" s="35"/>
      <c r="Q83" s="35"/>
      <c r="R83" s="12"/>
      <c r="S83" s="35"/>
      <c r="T83" s="35"/>
      <c r="U83" s="35"/>
    </row>
    <row r="84" spans="1:21">
      <c r="A84" s="17"/>
      <c r="B84" s="121" t="s">
        <v>483</v>
      </c>
      <c r="C84" s="38"/>
      <c r="D84" s="38"/>
      <c r="E84" s="38"/>
      <c r="F84" s="27"/>
      <c r="G84" s="38"/>
      <c r="H84" s="38"/>
      <c r="I84" s="38"/>
      <c r="J84" s="27"/>
      <c r="K84" s="38"/>
      <c r="L84" s="38"/>
      <c r="M84" s="38"/>
      <c r="N84" s="27"/>
      <c r="O84" s="38"/>
      <c r="P84" s="38"/>
      <c r="Q84" s="38"/>
      <c r="R84" s="27"/>
      <c r="S84" s="38"/>
      <c r="T84" s="38"/>
      <c r="U84" s="38"/>
    </row>
    <row r="85" spans="1:21">
      <c r="A85" s="17"/>
      <c r="B85" s="101" t="s">
        <v>484</v>
      </c>
      <c r="C85" s="101" t="s">
        <v>333</v>
      </c>
      <c r="D85" s="103">
        <v>6423</v>
      </c>
      <c r="E85" s="22"/>
      <c r="F85" s="22"/>
      <c r="G85" s="101" t="s">
        <v>333</v>
      </c>
      <c r="H85" s="103">
        <v>2895</v>
      </c>
      <c r="I85" s="22"/>
      <c r="J85" s="22"/>
      <c r="K85" s="101" t="s">
        <v>333</v>
      </c>
      <c r="L85" s="99">
        <v>561</v>
      </c>
      <c r="M85" s="22"/>
      <c r="N85" s="22"/>
      <c r="O85" s="101" t="s">
        <v>333</v>
      </c>
      <c r="P85" s="99">
        <v>328</v>
      </c>
      <c r="Q85" s="22"/>
      <c r="R85" s="22"/>
      <c r="S85" s="101" t="s">
        <v>333</v>
      </c>
      <c r="T85" s="103">
        <v>10207</v>
      </c>
      <c r="U85" s="22"/>
    </row>
    <row r="86" spans="1:21">
      <c r="A86" s="17"/>
      <c r="B86" s="101"/>
      <c r="C86" s="101"/>
      <c r="D86" s="103"/>
      <c r="E86" s="22"/>
      <c r="F86" s="22"/>
      <c r="G86" s="101"/>
      <c r="H86" s="103"/>
      <c r="I86" s="22"/>
      <c r="J86" s="22"/>
      <c r="K86" s="101"/>
      <c r="L86" s="99"/>
      <c r="M86" s="22"/>
      <c r="N86" s="22"/>
      <c r="O86" s="101"/>
      <c r="P86" s="99"/>
      <c r="Q86" s="22"/>
      <c r="R86" s="22"/>
      <c r="S86" s="101"/>
      <c r="T86" s="103"/>
      <c r="U86" s="22"/>
    </row>
    <row r="87" spans="1:21">
      <c r="A87" s="17"/>
      <c r="B87" s="122" t="s">
        <v>485</v>
      </c>
      <c r="C87" s="107" t="s">
        <v>502</v>
      </c>
      <c r="D87" s="107"/>
      <c r="E87" s="106" t="s">
        <v>362</v>
      </c>
      <c r="F87" s="27"/>
      <c r="G87" s="107" t="s">
        <v>503</v>
      </c>
      <c r="H87" s="107"/>
      <c r="I87" s="106" t="s">
        <v>362</v>
      </c>
      <c r="J87" s="27"/>
      <c r="K87" s="107" t="s">
        <v>503</v>
      </c>
      <c r="L87" s="107"/>
      <c r="M87" s="106" t="s">
        <v>362</v>
      </c>
      <c r="N87" s="27"/>
      <c r="O87" s="107" t="s">
        <v>504</v>
      </c>
      <c r="P87" s="107"/>
      <c r="Q87" s="106" t="s">
        <v>362</v>
      </c>
      <c r="R87" s="27"/>
      <c r="S87" s="107" t="s">
        <v>439</v>
      </c>
      <c r="T87" s="107"/>
      <c r="U87" s="106" t="s">
        <v>362</v>
      </c>
    </row>
    <row r="88" spans="1:21">
      <c r="A88" s="17"/>
      <c r="B88" s="108" t="s">
        <v>490</v>
      </c>
      <c r="C88" s="99">
        <v>74</v>
      </c>
      <c r="D88" s="99"/>
      <c r="E88" s="22"/>
      <c r="F88" s="22"/>
      <c r="G88" s="99">
        <v>5</v>
      </c>
      <c r="H88" s="99"/>
      <c r="I88" s="22"/>
      <c r="J88" s="22"/>
      <c r="K88" s="99">
        <v>2</v>
      </c>
      <c r="L88" s="99"/>
      <c r="M88" s="22"/>
      <c r="N88" s="22"/>
      <c r="O88" s="99">
        <v>6</v>
      </c>
      <c r="P88" s="99"/>
      <c r="Q88" s="22"/>
      <c r="R88" s="22"/>
      <c r="S88" s="99">
        <v>87</v>
      </c>
      <c r="T88" s="99"/>
      <c r="U88" s="22"/>
    </row>
    <row r="89" spans="1:21">
      <c r="A89" s="17"/>
      <c r="B89" s="108"/>
      <c r="C89" s="99"/>
      <c r="D89" s="99"/>
      <c r="E89" s="22"/>
      <c r="F89" s="22"/>
      <c r="G89" s="99"/>
      <c r="H89" s="99"/>
      <c r="I89" s="22"/>
      <c r="J89" s="22"/>
      <c r="K89" s="99"/>
      <c r="L89" s="99"/>
      <c r="M89" s="22"/>
      <c r="N89" s="22"/>
      <c r="O89" s="99"/>
      <c r="P89" s="99"/>
      <c r="Q89" s="22"/>
      <c r="R89" s="22"/>
      <c r="S89" s="99"/>
      <c r="T89" s="99"/>
      <c r="U89" s="22"/>
    </row>
    <row r="90" spans="1:21">
      <c r="A90" s="17"/>
      <c r="B90" s="125" t="s">
        <v>491</v>
      </c>
      <c r="C90" s="98">
        <v>3508</v>
      </c>
      <c r="D90" s="98"/>
      <c r="E90" s="38"/>
      <c r="F90" s="38"/>
      <c r="G90" s="107">
        <v>278</v>
      </c>
      <c r="H90" s="107"/>
      <c r="I90" s="38"/>
      <c r="J90" s="38"/>
      <c r="K90" s="107">
        <v>562</v>
      </c>
      <c r="L90" s="107"/>
      <c r="M90" s="38"/>
      <c r="N90" s="38"/>
      <c r="O90" s="107">
        <v>687</v>
      </c>
      <c r="P90" s="107"/>
      <c r="Q90" s="38"/>
      <c r="R90" s="38"/>
      <c r="S90" s="98">
        <v>5035</v>
      </c>
      <c r="T90" s="98"/>
      <c r="U90" s="38"/>
    </row>
    <row r="91" spans="1:21" ht="15.75" thickBot="1">
      <c r="A91" s="17"/>
      <c r="B91" s="125"/>
      <c r="C91" s="100"/>
      <c r="D91" s="100"/>
      <c r="E91" s="45"/>
      <c r="F91" s="38"/>
      <c r="G91" s="126"/>
      <c r="H91" s="126"/>
      <c r="I91" s="45"/>
      <c r="J91" s="38"/>
      <c r="K91" s="126"/>
      <c r="L91" s="126"/>
      <c r="M91" s="45"/>
      <c r="N91" s="38"/>
      <c r="O91" s="126"/>
      <c r="P91" s="126"/>
      <c r="Q91" s="45"/>
      <c r="R91" s="38"/>
      <c r="S91" s="100"/>
      <c r="T91" s="100"/>
      <c r="U91" s="45"/>
    </row>
    <row r="92" spans="1:21">
      <c r="A92" s="17"/>
      <c r="B92" s="101" t="s">
        <v>493</v>
      </c>
      <c r="C92" s="94" t="s">
        <v>333</v>
      </c>
      <c r="D92" s="96">
        <v>9495</v>
      </c>
      <c r="E92" s="35"/>
      <c r="F92" s="22"/>
      <c r="G92" s="94" t="s">
        <v>333</v>
      </c>
      <c r="H92" s="96">
        <v>3103</v>
      </c>
      <c r="I92" s="35"/>
      <c r="J92" s="22"/>
      <c r="K92" s="94" t="s">
        <v>333</v>
      </c>
      <c r="L92" s="96">
        <v>1050</v>
      </c>
      <c r="M92" s="35"/>
      <c r="N92" s="22"/>
      <c r="O92" s="94" t="s">
        <v>333</v>
      </c>
      <c r="P92" s="96">
        <v>1012</v>
      </c>
      <c r="Q92" s="35"/>
      <c r="R92" s="22"/>
      <c r="S92" s="94" t="s">
        <v>333</v>
      </c>
      <c r="T92" s="96">
        <v>14660</v>
      </c>
      <c r="U92" s="35"/>
    </row>
    <row r="93" spans="1:21" ht="15.75" thickBot="1">
      <c r="A93" s="17"/>
      <c r="B93" s="101"/>
      <c r="C93" s="102"/>
      <c r="D93" s="104"/>
      <c r="E93" s="50"/>
      <c r="F93" s="22"/>
      <c r="G93" s="102"/>
      <c r="H93" s="104"/>
      <c r="I93" s="50"/>
      <c r="J93" s="22"/>
      <c r="K93" s="102"/>
      <c r="L93" s="104"/>
      <c r="M93" s="50"/>
      <c r="N93" s="22"/>
      <c r="O93" s="102"/>
      <c r="P93" s="104"/>
      <c r="Q93" s="50"/>
      <c r="R93" s="22"/>
      <c r="S93" s="102"/>
      <c r="T93" s="104"/>
      <c r="U93" s="50"/>
    </row>
    <row r="94" spans="1:21" ht="15.75" thickTop="1">
      <c r="A94" s="17"/>
      <c r="B94" s="123" t="s">
        <v>494</v>
      </c>
      <c r="C94" s="73"/>
      <c r="D94" s="73"/>
      <c r="E94" s="73"/>
      <c r="F94" s="27"/>
      <c r="G94" s="73"/>
      <c r="H94" s="73"/>
      <c r="I94" s="73"/>
      <c r="J94" s="27"/>
      <c r="K94" s="73"/>
      <c r="L94" s="73"/>
      <c r="M94" s="73"/>
      <c r="N94" s="27"/>
      <c r="O94" s="73"/>
      <c r="P94" s="73"/>
      <c r="Q94" s="73"/>
      <c r="R94" s="27"/>
      <c r="S94" s="73"/>
      <c r="T94" s="73"/>
      <c r="U94" s="73"/>
    </row>
    <row r="95" spans="1:21">
      <c r="A95" s="17"/>
      <c r="B95" s="128" t="s">
        <v>495</v>
      </c>
      <c r="C95" s="101" t="s">
        <v>333</v>
      </c>
      <c r="D95" s="99">
        <v>743</v>
      </c>
      <c r="E95" s="22"/>
      <c r="F95" s="22"/>
      <c r="G95" s="101" t="s">
        <v>333</v>
      </c>
      <c r="H95" s="99">
        <v>217</v>
      </c>
      <c r="I95" s="22"/>
      <c r="J95" s="22"/>
      <c r="K95" s="101" t="s">
        <v>333</v>
      </c>
      <c r="L95" s="99">
        <v>359</v>
      </c>
      <c r="M95" s="22"/>
      <c r="N95" s="22"/>
      <c r="O95" s="101" t="s">
        <v>333</v>
      </c>
      <c r="P95" s="99">
        <v>17</v>
      </c>
      <c r="Q95" s="22"/>
      <c r="R95" s="22"/>
      <c r="S95" s="101" t="s">
        <v>333</v>
      </c>
      <c r="T95" s="103">
        <v>1336</v>
      </c>
      <c r="U95" s="22"/>
    </row>
    <row r="96" spans="1:21">
      <c r="A96" s="17"/>
      <c r="B96" s="128"/>
      <c r="C96" s="101"/>
      <c r="D96" s="99"/>
      <c r="E96" s="22"/>
      <c r="F96" s="22"/>
      <c r="G96" s="101"/>
      <c r="H96" s="99"/>
      <c r="I96" s="22"/>
      <c r="J96" s="22"/>
      <c r="K96" s="101"/>
      <c r="L96" s="99"/>
      <c r="M96" s="22"/>
      <c r="N96" s="22"/>
      <c r="O96" s="101"/>
      <c r="P96" s="99"/>
      <c r="Q96" s="22"/>
      <c r="R96" s="22"/>
      <c r="S96" s="101"/>
      <c r="T96" s="103"/>
      <c r="U96" s="22"/>
    </row>
    <row r="97" spans="1:29">
      <c r="A97" s="17"/>
      <c r="B97" s="129" t="s">
        <v>496</v>
      </c>
      <c r="C97" s="98">
        <v>8752</v>
      </c>
      <c r="D97" s="98"/>
      <c r="E97" s="38"/>
      <c r="F97" s="38"/>
      <c r="G97" s="98">
        <v>2886</v>
      </c>
      <c r="H97" s="98"/>
      <c r="I97" s="38"/>
      <c r="J97" s="38"/>
      <c r="K97" s="107">
        <v>691</v>
      </c>
      <c r="L97" s="107"/>
      <c r="M97" s="38"/>
      <c r="N97" s="38"/>
      <c r="O97" s="107">
        <v>995</v>
      </c>
      <c r="P97" s="107"/>
      <c r="Q97" s="38"/>
      <c r="R97" s="38"/>
      <c r="S97" s="98">
        <v>13324</v>
      </c>
      <c r="T97" s="98"/>
      <c r="U97" s="38"/>
    </row>
    <row r="98" spans="1:29" ht="15.75" thickBot="1">
      <c r="A98" s="17"/>
      <c r="B98" s="129"/>
      <c r="C98" s="100"/>
      <c r="D98" s="100"/>
      <c r="E98" s="45"/>
      <c r="F98" s="38"/>
      <c r="G98" s="100"/>
      <c r="H98" s="100"/>
      <c r="I98" s="45"/>
      <c r="J98" s="38"/>
      <c r="K98" s="126"/>
      <c r="L98" s="126"/>
      <c r="M98" s="45"/>
      <c r="N98" s="38"/>
      <c r="O98" s="126"/>
      <c r="P98" s="126"/>
      <c r="Q98" s="45"/>
      <c r="R98" s="38"/>
      <c r="S98" s="100"/>
      <c r="T98" s="100"/>
      <c r="U98" s="45"/>
    </row>
    <row r="99" spans="1:29">
      <c r="A99" s="17"/>
      <c r="B99" s="130" t="s">
        <v>497</v>
      </c>
      <c r="C99" s="94" t="s">
        <v>333</v>
      </c>
      <c r="D99" s="96">
        <v>9495</v>
      </c>
      <c r="E99" s="35"/>
      <c r="F99" s="22"/>
      <c r="G99" s="94" t="s">
        <v>333</v>
      </c>
      <c r="H99" s="96">
        <v>3103</v>
      </c>
      <c r="I99" s="35"/>
      <c r="J99" s="22"/>
      <c r="K99" s="94" t="s">
        <v>333</v>
      </c>
      <c r="L99" s="96">
        <v>1050</v>
      </c>
      <c r="M99" s="35"/>
      <c r="N99" s="22"/>
      <c r="O99" s="94" t="s">
        <v>333</v>
      </c>
      <c r="P99" s="96">
        <v>1012</v>
      </c>
      <c r="Q99" s="35"/>
      <c r="R99" s="22"/>
      <c r="S99" s="94" t="s">
        <v>333</v>
      </c>
      <c r="T99" s="96">
        <v>14660</v>
      </c>
      <c r="U99" s="35"/>
    </row>
    <row r="100" spans="1:29" ht="15.75" thickBot="1">
      <c r="A100" s="17"/>
      <c r="B100" s="130"/>
      <c r="C100" s="102"/>
      <c r="D100" s="104"/>
      <c r="E100" s="50"/>
      <c r="F100" s="22"/>
      <c r="G100" s="102"/>
      <c r="H100" s="104"/>
      <c r="I100" s="50"/>
      <c r="J100" s="22"/>
      <c r="K100" s="102"/>
      <c r="L100" s="104"/>
      <c r="M100" s="50"/>
      <c r="N100" s="22"/>
      <c r="O100" s="102"/>
      <c r="P100" s="104"/>
      <c r="Q100" s="50"/>
      <c r="R100" s="22"/>
      <c r="S100" s="102"/>
      <c r="T100" s="104"/>
      <c r="U100" s="50"/>
    </row>
    <row r="101" spans="1:29" ht="15.75" thickTop="1">
      <c r="A101" s="17"/>
      <c r="B101" s="27"/>
      <c r="C101" s="73"/>
      <c r="D101" s="73"/>
      <c r="E101" s="73"/>
      <c r="F101" s="27"/>
      <c r="G101" s="73"/>
      <c r="H101" s="73"/>
      <c r="I101" s="73"/>
      <c r="J101" s="27"/>
      <c r="K101" s="73"/>
      <c r="L101" s="73"/>
      <c r="M101" s="73"/>
      <c r="N101" s="27"/>
      <c r="O101" s="73"/>
      <c r="P101" s="73"/>
      <c r="Q101" s="73"/>
      <c r="R101" s="27"/>
      <c r="S101" s="73"/>
      <c r="T101" s="73"/>
      <c r="U101" s="73"/>
    </row>
    <row r="102" spans="1:29">
      <c r="A102" s="17"/>
      <c r="B102" s="124" t="s">
        <v>498</v>
      </c>
      <c r="C102" s="22"/>
      <c r="D102" s="22"/>
      <c r="E102" s="22"/>
      <c r="F102" s="12"/>
      <c r="G102" s="22"/>
      <c r="H102" s="22"/>
      <c r="I102" s="22"/>
      <c r="J102" s="12"/>
      <c r="K102" s="22"/>
      <c r="L102" s="22"/>
      <c r="M102" s="22"/>
      <c r="N102" s="12"/>
      <c r="O102" s="22"/>
      <c r="P102" s="22"/>
      <c r="Q102" s="22"/>
      <c r="R102" s="12"/>
      <c r="S102" s="22"/>
      <c r="T102" s="22"/>
      <c r="U102" s="22"/>
    </row>
    <row r="103" spans="1:29">
      <c r="A103" s="17"/>
      <c r="B103" s="129" t="s">
        <v>499</v>
      </c>
      <c r="C103" s="110" t="s">
        <v>333</v>
      </c>
      <c r="D103" s="98">
        <v>2864</v>
      </c>
      <c r="E103" s="38"/>
      <c r="F103" s="38"/>
      <c r="G103" s="110" t="s">
        <v>333</v>
      </c>
      <c r="H103" s="107">
        <v>493</v>
      </c>
      <c r="I103" s="38"/>
      <c r="J103" s="38"/>
      <c r="K103" s="110" t="s">
        <v>333</v>
      </c>
      <c r="L103" s="98">
        <v>1402</v>
      </c>
      <c r="M103" s="38"/>
      <c r="N103" s="38"/>
      <c r="O103" s="110" t="s">
        <v>333</v>
      </c>
      <c r="P103" s="107">
        <v>33</v>
      </c>
      <c r="Q103" s="38"/>
      <c r="R103" s="38"/>
      <c r="S103" s="110" t="s">
        <v>333</v>
      </c>
      <c r="T103" s="98">
        <v>4792</v>
      </c>
      <c r="U103" s="38"/>
    </row>
    <row r="104" spans="1:29">
      <c r="A104" s="17"/>
      <c r="B104" s="129"/>
      <c r="C104" s="110"/>
      <c r="D104" s="98"/>
      <c r="E104" s="38"/>
      <c r="F104" s="38"/>
      <c r="G104" s="110"/>
      <c r="H104" s="107"/>
      <c r="I104" s="38"/>
      <c r="J104" s="38"/>
      <c r="K104" s="110"/>
      <c r="L104" s="98"/>
      <c r="M104" s="38"/>
      <c r="N104" s="38"/>
      <c r="O104" s="110"/>
      <c r="P104" s="107"/>
      <c r="Q104" s="38"/>
      <c r="R104" s="38"/>
      <c r="S104" s="110"/>
      <c r="T104" s="98"/>
      <c r="U104" s="38"/>
    </row>
    <row r="105" spans="1:29">
      <c r="A105" s="17"/>
      <c r="B105" s="128" t="s">
        <v>500</v>
      </c>
      <c r="C105" s="103">
        <v>685313</v>
      </c>
      <c r="D105" s="103"/>
      <c r="E105" s="22"/>
      <c r="F105" s="22"/>
      <c r="G105" s="103">
        <v>207342</v>
      </c>
      <c r="H105" s="103"/>
      <c r="I105" s="22"/>
      <c r="J105" s="22"/>
      <c r="K105" s="103">
        <v>41777</v>
      </c>
      <c r="L105" s="103"/>
      <c r="M105" s="22"/>
      <c r="N105" s="22"/>
      <c r="O105" s="103">
        <v>46278</v>
      </c>
      <c r="P105" s="103"/>
      <c r="Q105" s="22"/>
      <c r="R105" s="22"/>
      <c r="S105" s="103">
        <v>980710</v>
      </c>
      <c r="T105" s="103"/>
      <c r="U105" s="22"/>
    </row>
    <row r="106" spans="1:29" ht="15.75" thickBot="1">
      <c r="A106" s="17"/>
      <c r="B106" s="128"/>
      <c r="C106" s="109"/>
      <c r="D106" s="109"/>
      <c r="E106" s="60"/>
      <c r="F106" s="22"/>
      <c r="G106" s="109"/>
      <c r="H106" s="109"/>
      <c r="I106" s="60"/>
      <c r="J106" s="22"/>
      <c r="K106" s="109"/>
      <c r="L106" s="109"/>
      <c r="M106" s="60"/>
      <c r="N106" s="22"/>
      <c r="O106" s="109"/>
      <c r="P106" s="109"/>
      <c r="Q106" s="60"/>
      <c r="R106" s="22"/>
      <c r="S106" s="109"/>
      <c r="T106" s="109"/>
      <c r="U106" s="60"/>
    </row>
    <row r="107" spans="1:29">
      <c r="A107" s="17"/>
      <c r="B107" s="131" t="s">
        <v>501</v>
      </c>
      <c r="C107" s="111" t="s">
        <v>333</v>
      </c>
      <c r="D107" s="113">
        <v>688177</v>
      </c>
      <c r="E107" s="65"/>
      <c r="F107" s="38"/>
      <c r="G107" s="111" t="s">
        <v>333</v>
      </c>
      <c r="H107" s="113">
        <v>207835</v>
      </c>
      <c r="I107" s="65"/>
      <c r="J107" s="38"/>
      <c r="K107" s="111" t="s">
        <v>333</v>
      </c>
      <c r="L107" s="113">
        <v>43179</v>
      </c>
      <c r="M107" s="65"/>
      <c r="N107" s="38"/>
      <c r="O107" s="111" t="s">
        <v>333</v>
      </c>
      <c r="P107" s="113">
        <v>46311</v>
      </c>
      <c r="Q107" s="65"/>
      <c r="R107" s="38"/>
      <c r="S107" s="111" t="s">
        <v>333</v>
      </c>
      <c r="T107" s="113">
        <v>985502</v>
      </c>
      <c r="U107" s="65"/>
    </row>
    <row r="108" spans="1:29" ht="15.75" thickBot="1">
      <c r="A108" s="17"/>
      <c r="B108" s="131"/>
      <c r="C108" s="112"/>
      <c r="D108" s="114"/>
      <c r="E108" s="66"/>
      <c r="F108" s="38"/>
      <c r="G108" s="112"/>
      <c r="H108" s="114"/>
      <c r="I108" s="66"/>
      <c r="J108" s="38"/>
      <c r="K108" s="112"/>
      <c r="L108" s="114"/>
      <c r="M108" s="66"/>
      <c r="N108" s="38"/>
      <c r="O108" s="112"/>
      <c r="P108" s="114"/>
      <c r="Q108" s="66"/>
      <c r="R108" s="38"/>
      <c r="S108" s="112"/>
      <c r="T108" s="114"/>
      <c r="U108" s="66"/>
    </row>
    <row r="109" spans="1:29" ht="15.75" thickTop="1">
      <c r="A109" s="17"/>
      <c r="B109" s="83"/>
      <c r="C109" s="83"/>
      <c r="D109" s="83"/>
      <c r="E109" s="83"/>
      <c r="F109" s="83"/>
      <c r="G109" s="83"/>
      <c r="H109" s="83"/>
      <c r="I109" s="83"/>
      <c r="J109" s="83"/>
      <c r="K109" s="83"/>
      <c r="L109" s="83"/>
      <c r="M109" s="83"/>
      <c r="N109" s="83"/>
      <c r="O109" s="83"/>
      <c r="P109" s="83"/>
      <c r="Q109" s="83"/>
      <c r="R109" s="83"/>
      <c r="S109" s="83"/>
      <c r="T109" s="83"/>
      <c r="U109" s="83"/>
      <c r="V109" s="83"/>
      <c r="W109" s="83"/>
      <c r="X109" s="83"/>
      <c r="Y109" s="83"/>
      <c r="Z109" s="83"/>
      <c r="AA109" s="83"/>
      <c r="AB109" s="83"/>
      <c r="AC109" s="83"/>
    </row>
    <row r="110" spans="1:29">
      <c r="A110" s="17"/>
      <c r="B110" s="30"/>
      <c r="C110" s="30"/>
      <c r="D110" s="30"/>
      <c r="E110" s="30"/>
      <c r="F110" s="30"/>
      <c r="G110" s="30"/>
      <c r="H110" s="30"/>
      <c r="I110" s="30"/>
      <c r="J110" s="30"/>
      <c r="K110" s="30"/>
      <c r="L110" s="30"/>
      <c r="M110" s="30"/>
      <c r="N110" s="30"/>
      <c r="O110" s="30"/>
      <c r="P110" s="30"/>
      <c r="Q110" s="30"/>
      <c r="R110" s="30"/>
      <c r="S110" s="30"/>
      <c r="T110" s="30"/>
      <c r="U110" s="30"/>
    </row>
    <row r="111" spans="1:29">
      <c r="A111" s="17"/>
      <c r="B111" s="13"/>
      <c r="C111" s="13"/>
      <c r="D111" s="13"/>
      <c r="E111" s="13"/>
      <c r="F111" s="13"/>
      <c r="G111" s="13"/>
      <c r="H111" s="13"/>
      <c r="I111" s="13"/>
      <c r="J111" s="13"/>
      <c r="K111" s="13"/>
      <c r="L111" s="13"/>
      <c r="M111" s="13"/>
      <c r="N111" s="13"/>
      <c r="O111" s="13"/>
      <c r="P111" s="13"/>
      <c r="Q111" s="13"/>
      <c r="R111" s="13"/>
      <c r="S111" s="13"/>
      <c r="T111" s="13"/>
      <c r="U111" s="13"/>
    </row>
    <row r="112" spans="1:29">
      <c r="A112" s="17"/>
      <c r="B112" s="12"/>
      <c r="C112" s="33" t="s">
        <v>468</v>
      </c>
      <c r="D112" s="33"/>
      <c r="E112" s="33"/>
      <c r="F112" s="12"/>
      <c r="G112" s="33" t="s">
        <v>481</v>
      </c>
      <c r="H112" s="33"/>
      <c r="I112" s="33"/>
      <c r="J112" s="12"/>
      <c r="K112" s="33" t="s">
        <v>474</v>
      </c>
      <c r="L112" s="33"/>
      <c r="M112" s="33"/>
      <c r="N112" s="12"/>
      <c r="O112" s="33" t="s">
        <v>482</v>
      </c>
      <c r="P112" s="33"/>
      <c r="Q112" s="33"/>
      <c r="R112" s="12"/>
      <c r="S112" s="33" t="s">
        <v>139</v>
      </c>
      <c r="T112" s="33"/>
      <c r="U112" s="33"/>
    </row>
    <row r="113" spans="1:21" ht="15.75" thickBot="1">
      <c r="A113" s="17"/>
      <c r="B113" s="12"/>
      <c r="C113" s="31"/>
      <c r="D113" s="31"/>
      <c r="E113" s="31"/>
      <c r="F113" s="12"/>
      <c r="G113" s="31"/>
      <c r="H113" s="31"/>
      <c r="I113" s="31"/>
      <c r="J113" s="12"/>
      <c r="K113" s="31"/>
      <c r="L113" s="31"/>
      <c r="M113" s="31"/>
      <c r="N113" s="12"/>
      <c r="O113" s="31"/>
      <c r="P113" s="31"/>
      <c r="Q113" s="31"/>
      <c r="R113" s="12"/>
      <c r="S113" s="31"/>
      <c r="T113" s="31"/>
      <c r="U113" s="31"/>
    </row>
    <row r="114" spans="1:21">
      <c r="A114" s="17"/>
      <c r="B114" s="120" t="s">
        <v>505</v>
      </c>
      <c r="C114" s="35"/>
      <c r="D114" s="35"/>
      <c r="E114" s="35"/>
      <c r="F114" s="12"/>
      <c r="G114" s="35"/>
      <c r="H114" s="35"/>
      <c r="I114" s="35"/>
      <c r="J114" s="12"/>
      <c r="K114" s="35"/>
      <c r="L114" s="35"/>
      <c r="M114" s="35"/>
      <c r="N114" s="12"/>
      <c r="O114" s="35"/>
      <c r="P114" s="35"/>
      <c r="Q114" s="35"/>
      <c r="R114" s="12"/>
      <c r="S114" s="35"/>
      <c r="T114" s="35"/>
      <c r="U114" s="35"/>
    </row>
    <row r="115" spans="1:21">
      <c r="A115" s="17"/>
      <c r="B115" s="121" t="s">
        <v>483</v>
      </c>
      <c r="C115" s="38"/>
      <c r="D115" s="38"/>
      <c r="E115" s="38"/>
      <c r="F115" s="27"/>
      <c r="G115" s="38"/>
      <c r="H115" s="38"/>
      <c r="I115" s="38"/>
      <c r="J115" s="27"/>
      <c r="K115" s="38"/>
      <c r="L115" s="38"/>
      <c r="M115" s="38"/>
      <c r="N115" s="27"/>
      <c r="O115" s="38"/>
      <c r="P115" s="38"/>
      <c r="Q115" s="38"/>
      <c r="R115" s="27"/>
      <c r="S115" s="38"/>
      <c r="T115" s="38"/>
      <c r="U115" s="38"/>
    </row>
    <row r="116" spans="1:21">
      <c r="A116" s="17"/>
      <c r="B116" s="101" t="s">
        <v>484</v>
      </c>
      <c r="C116" s="101" t="s">
        <v>333</v>
      </c>
      <c r="D116" s="103">
        <v>3258</v>
      </c>
      <c r="E116" s="22"/>
      <c r="F116" s="22"/>
      <c r="G116" s="101" t="s">
        <v>333</v>
      </c>
      <c r="H116" s="103">
        <v>1385</v>
      </c>
      <c r="I116" s="22"/>
      <c r="J116" s="22"/>
      <c r="K116" s="101" t="s">
        <v>333</v>
      </c>
      <c r="L116" s="99">
        <v>246</v>
      </c>
      <c r="M116" s="22"/>
      <c r="N116" s="22"/>
      <c r="O116" s="101" t="s">
        <v>333</v>
      </c>
      <c r="P116" s="99">
        <v>462</v>
      </c>
      <c r="Q116" s="22"/>
      <c r="R116" s="22"/>
      <c r="S116" s="101" t="s">
        <v>333</v>
      </c>
      <c r="T116" s="103">
        <v>5351</v>
      </c>
      <c r="U116" s="22"/>
    </row>
    <row r="117" spans="1:21">
      <c r="A117" s="17"/>
      <c r="B117" s="101"/>
      <c r="C117" s="101"/>
      <c r="D117" s="103"/>
      <c r="E117" s="22"/>
      <c r="F117" s="22"/>
      <c r="G117" s="101"/>
      <c r="H117" s="103"/>
      <c r="I117" s="22"/>
      <c r="J117" s="22"/>
      <c r="K117" s="101"/>
      <c r="L117" s="99"/>
      <c r="M117" s="22"/>
      <c r="N117" s="22"/>
      <c r="O117" s="101"/>
      <c r="P117" s="99"/>
      <c r="Q117" s="22"/>
      <c r="R117" s="22"/>
      <c r="S117" s="101"/>
      <c r="T117" s="103"/>
      <c r="U117" s="22"/>
    </row>
    <row r="118" spans="1:21">
      <c r="A118" s="17"/>
      <c r="B118" s="122" t="s">
        <v>485</v>
      </c>
      <c r="C118" s="107" t="s">
        <v>506</v>
      </c>
      <c r="D118" s="107"/>
      <c r="E118" s="106" t="s">
        <v>362</v>
      </c>
      <c r="F118" s="27"/>
      <c r="G118" s="107" t="s">
        <v>507</v>
      </c>
      <c r="H118" s="107"/>
      <c r="I118" s="106" t="s">
        <v>362</v>
      </c>
      <c r="J118" s="27"/>
      <c r="K118" s="107" t="s">
        <v>508</v>
      </c>
      <c r="L118" s="107"/>
      <c r="M118" s="106" t="s">
        <v>362</v>
      </c>
      <c r="N118" s="27"/>
      <c r="O118" s="107" t="s">
        <v>509</v>
      </c>
      <c r="P118" s="107"/>
      <c r="Q118" s="106" t="s">
        <v>362</v>
      </c>
      <c r="R118" s="27"/>
      <c r="S118" s="107" t="s">
        <v>440</v>
      </c>
      <c r="T118" s="107"/>
      <c r="U118" s="106" t="s">
        <v>362</v>
      </c>
    </row>
    <row r="119" spans="1:21">
      <c r="A119" s="17"/>
      <c r="B119" s="108" t="s">
        <v>490</v>
      </c>
      <c r="C119" s="99" t="s">
        <v>335</v>
      </c>
      <c r="D119" s="99"/>
      <c r="E119" s="22"/>
      <c r="F119" s="22"/>
      <c r="G119" s="99">
        <v>21</v>
      </c>
      <c r="H119" s="99"/>
      <c r="I119" s="22"/>
      <c r="J119" s="22"/>
      <c r="K119" s="99">
        <v>8</v>
      </c>
      <c r="L119" s="99"/>
      <c r="M119" s="22"/>
      <c r="N119" s="22"/>
      <c r="O119" s="99">
        <v>89</v>
      </c>
      <c r="P119" s="99"/>
      <c r="Q119" s="22"/>
      <c r="R119" s="22"/>
      <c r="S119" s="99">
        <v>118</v>
      </c>
      <c r="T119" s="99"/>
      <c r="U119" s="22"/>
    </row>
    <row r="120" spans="1:21">
      <c r="A120" s="17"/>
      <c r="B120" s="108"/>
      <c r="C120" s="99"/>
      <c r="D120" s="99"/>
      <c r="E120" s="22"/>
      <c r="F120" s="22"/>
      <c r="G120" s="99"/>
      <c r="H120" s="99"/>
      <c r="I120" s="22"/>
      <c r="J120" s="22"/>
      <c r="K120" s="99"/>
      <c r="L120" s="99"/>
      <c r="M120" s="22"/>
      <c r="N120" s="22"/>
      <c r="O120" s="99"/>
      <c r="P120" s="99"/>
      <c r="Q120" s="22"/>
      <c r="R120" s="22"/>
      <c r="S120" s="99"/>
      <c r="T120" s="99"/>
      <c r="U120" s="22"/>
    </row>
    <row r="121" spans="1:21">
      <c r="A121" s="17"/>
      <c r="B121" s="125" t="s">
        <v>491</v>
      </c>
      <c r="C121" s="98">
        <v>3776</v>
      </c>
      <c r="D121" s="98"/>
      <c r="E121" s="38"/>
      <c r="F121" s="38"/>
      <c r="G121" s="98">
        <v>2129</v>
      </c>
      <c r="H121" s="98"/>
      <c r="I121" s="38"/>
      <c r="J121" s="38"/>
      <c r="K121" s="107">
        <v>381</v>
      </c>
      <c r="L121" s="107"/>
      <c r="M121" s="38"/>
      <c r="N121" s="38"/>
      <c r="O121" s="107">
        <v>196</v>
      </c>
      <c r="P121" s="107"/>
      <c r="Q121" s="38"/>
      <c r="R121" s="38"/>
      <c r="S121" s="98">
        <v>6482</v>
      </c>
      <c r="T121" s="98"/>
      <c r="U121" s="38"/>
    </row>
    <row r="122" spans="1:21" ht="15.75" thickBot="1">
      <c r="A122" s="17"/>
      <c r="B122" s="125"/>
      <c r="C122" s="100"/>
      <c r="D122" s="100"/>
      <c r="E122" s="45"/>
      <c r="F122" s="38"/>
      <c r="G122" s="100"/>
      <c r="H122" s="100"/>
      <c r="I122" s="45"/>
      <c r="J122" s="38"/>
      <c r="K122" s="126"/>
      <c r="L122" s="126"/>
      <c r="M122" s="45"/>
      <c r="N122" s="38"/>
      <c r="O122" s="126"/>
      <c r="P122" s="126"/>
      <c r="Q122" s="45"/>
      <c r="R122" s="38"/>
      <c r="S122" s="100"/>
      <c r="T122" s="100"/>
      <c r="U122" s="45"/>
    </row>
    <row r="123" spans="1:21">
      <c r="A123" s="17"/>
      <c r="B123" s="101" t="s">
        <v>493</v>
      </c>
      <c r="C123" s="94" t="s">
        <v>333</v>
      </c>
      <c r="D123" s="96">
        <v>6423</v>
      </c>
      <c r="E123" s="35"/>
      <c r="F123" s="22"/>
      <c r="G123" s="94" t="s">
        <v>333</v>
      </c>
      <c r="H123" s="96">
        <v>2895</v>
      </c>
      <c r="I123" s="35"/>
      <c r="J123" s="22"/>
      <c r="K123" s="94" t="s">
        <v>333</v>
      </c>
      <c r="L123" s="132">
        <v>561</v>
      </c>
      <c r="M123" s="35"/>
      <c r="N123" s="22"/>
      <c r="O123" s="94" t="s">
        <v>333</v>
      </c>
      <c r="P123" s="132">
        <v>328</v>
      </c>
      <c r="Q123" s="35"/>
      <c r="R123" s="22"/>
      <c r="S123" s="94" t="s">
        <v>333</v>
      </c>
      <c r="T123" s="96">
        <v>10207</v>
      </c>
      <c r="U123" s="35"/>
    </row>
    <row r="124" spans="1:21" ht="15.75" thickBot="1">
      <c r="A124" s="17"/>
      <c r="B124" s="101"/>
      <c r="C124" s="102"/>
      <c r="D124" s="104"/>
      <c r="E124" s="50"/>
      <c r="F124" s="22"/>
      <c r="G124" s="102"/>
      <c r="H124" s="104"/>
      <c r="I124" s="50"/>
      <c r="J124" s="22"/>
      <c r="K124" s="102"/>
      <c r="L124" s="133"/>
      <c r="M124" s="50"/>
      <c r="N124" s="22"/>
      <c r="O124" s="102"/>
      <c r="P124" s="133"/>
      <c r="Q124" s="50"/>
      <c r="R124" s="22"/>
      <c r="S124" s="102"/>
      <c r="T124" s="104"/>
      <c r="U124" s="50"/>
    </row>
    <row r="125" spans="1:21" ht="15.75" thickTop="1">
      <c r="A125" s="17"/>
      <c r="B125" s="123" t="s">
        <v>494</v>
      </c>
      <c r="C125" s="73"/>
      <c r="D125" s="73"/>
      <c r="E125" s="73"/>
      <c r="F125" s="27"/>
      <c r="G125" s="73"/>
      <c r="H125" s="73"/>
      <c r="I125" s="73"/>
      <c r="J125" s="27"/>
      <c r="K125" s="73"/>
      <c r="L125" s="73"/>
      <c r="M125" s="73"/>
      <c r="N125" s="27"/>
      <c r="O125" s="73"/>
      <c r="P125" s="73"/>
      <c r="Q125" s="73"/>
      <c r="R125" s="27"/>
      <c r="S125" s="73"/>
      <c r="T125" s="73"/>
      <c r="U125" s="73"/>
    </row>
    <row r="126" spans="1:21">
      <c r="A126" s="17"/>
      <c r="B126" s="128" t="s">
        <v>495</v>
      </c>
      <c r="C126" s="101" t="s">
        <v>333</v>
      </c>
      <c r="D126" s="99" t="s">
        <v>335</v>
      </c>
      <c r="E126" s="22"/>
      <c r="F126" s="22"/>
      <c r="G126" s="101" t="s">
        <v>333</v>
      </c>
      <c r="H126" s="99">
        <v>46</v>
      </c>
      <c r="I126" s="22"/>
      <c r="J126" s="22"/>
      <c r="K126" s="101" t="s">
        <v>333</v>
      </c>
      <c r="L126" s="99" t="s">
        <v>335</v>
      </c>
      <c r="M126" s="22"/>
      <c r="N126" s="22"/>
      <c r="O126" s="101" t="s">
        <v>333</v>
      </c>
      <c r="P126" s="99" t="s">
        <v>335</v>
      </c>
      <c r="Q126" s="22"/>
      <c r="R126" s="22"/>
      <c r="S126" s="101" t="s">
        <v>333</v>
      </c>
      <c r="T126" s="99">
        <v>46</v>
      </c>
      <c r="U126" s="22"/>
    </row>
    <row r="127" spans="1:21">
      <c r="A127" s="17"/>
      <c r="B127" s="128"/>
      <c r="C127" s="101"/>
      <c r="D127" s="99"/>
      <c r="E127" s="22"/>
      <c r="F127" s="22"/>
      <c r="G127" s="101"/>
      <c r="H127" s="99"/>
      <c r="I127" s="22"/>
      <c r="J127" s="22"/>
      <c r="K127" s="101"/>
      <c r="L127" s="99"/>
      <c r="M127" s="22"/>
      <c r="N127" s="22"/>
      <c r="O127" s="101"/>
      <c r="P127" s="99"/>
      <c r="Q127" s="22"/>
      <c r="R127" s="22"/>
      <c r="S127" s="101"/>
      <c r="T127" s="99"/>
      <c r="U127" s="22"/>
    </row>
    <row r="128" spans="1:21">
      <c r="A128" s="17"/>
      <c r="B128" s="129" t="s">
        <v>496</v>
      </c>
      <c r="C128" s="98">
        <v>6423</v>
      </c>
      <c r="D128" s="98"/>
      <c r="E128" s="38"/>
      <c r="F128" s="38"/>
      <c r="G128" s="98">
        <v>2849</v>
      </c>
      <c r="H128" s="98"/>
      <c r="I128" s="38"/>
      <c r="J128" s="38"/>
      <c r="K128" s="107">
        <v>561</v>
      </c>
      <c r="L128" s="107"/>
      <c r="M128" s="38"/>
      <c r="N128" s="38"/>
      <c r="O128" s="107">
        <v>328</v>
      </c>
      <c r="P128" s="107"/>
      <c r="Q128" s="38"/>
      <c r="R128" s="38"/>
      <c r="S128" s="98">
        <v>10161</v>
      </c>
      <c r="T128" s="98"/>
      <c r="U128" s="38"/>
    </row>
    <row r="129" spans="1:29" ht="15.75" thickBot="1">
      <c r="A129" s="17"/>
      <c r="B129" s="129"/>
      <c r="C129" s="100"/>
      <c r="D129" s="100"/>
      <c r="E129" s="45"/>
      <c r="F129" s="38"/>
      <c r="G129" s="100"/>
      <c r="H129" s="100"/>
      <c r="I129" s="45"/>
      <c r="J129" s="38"/>
      <c r="K129" s="126"/>
      <c r="L129" s="126"/>
      <c r="M129" s="45"/>
      <c r="N129" s="38"/>
      <c r="O129" s="126"/>
      <c r="P129" s="126"/>
      <c r="Q129" s="45"/>
      <c r="R129" s="38"/>
      <c r="S129" s="100"/>
      <c r="T129" s="100"/>
      <c r="U129" s="45"/>
    </row>
    <row r="130" spans="1:29">
      <c r="A130" s="17"/>
      <c r="B130" s="130" t="s">
        <v>497</v>
      </c>
      <c r="C130" s="94" t="s">
        <v>333</v>
      </c>
      <c r="D130" s="96">
        <v>6423</v>
      </c>
      <c r="E130" s="35"/>
      <c r="F130" s="22"/>
      <c r="G130" s="94" t="s">
        <v>333</v>
      </c>
      <c r="H130" s="96">
        <v>2895</v>
      </c>
      <c r="I130" s="35"/>
      <c r="J130" s="22"/>
      <c r="K130" s="94" t="s">
        <v>333</v>
      </c>
      <c r="L130" s="132">
        <v>561</v>
      </c>
      <c r="M130" s="35"/>
      <c r="N130" s="22"/>
      <c r="O130" s="94" t="s">
        <v>333</v>
      </c>
      <c r="P130" s="132">
        <v>328</v>
      </c>
      <c r="Q130" s="35"/>
      <c r="R130" s="22"/>
      <c r="S130" s="94" t="s">
        <v>333</v>
      </c>
      <c r="T130" s="96">
        <v>10207</v>
      </c>
      <c r="U130" s="35"/>
    </row>
    <row r="131" spans="1:29" ht="15.75" thickBot="1">
      <c r="A131" s="17"/>
      <c r="B131" s="130"/>
      <c r="C131" s="102"/>
      <c r="D131" s="104"/>
      <c r="E131" s="50"/>
      <c r="F131" s="22"/>
      <c r="G131" s="102"/>
      <c r="H131" s="104"/>
      <c r="I131" s="50"/>
      <c r="J131" s="22"/>
      <c r="K131" s="102"/>
      <c r="L131" s="133"/>
      <c r="M131" s="50"/>
      <c r="N131" s="22"/>
      <c r="O131" s="102"/>
      <c r="P131" s="133"/>
      <c r="Q131" s="50"/>
      <c r="R131" s="22"/>
      <c r="S131" s="102"/>
      <c r="T131" s="104"/>
      <c r="U131" s="50"/>
    </row>
    <row r="132" spans="1:29" ht="15.75" thickTop="1">
      <c r="A132" s="17"/>
      <c r="B132" s="27"/>
      <c r="C132" s="73"/>
      <c r="D132" s="73"/>
      <c r="E132" s="73"/>
      <c r="F132" s="27"/>
      <c r="G132" s="73"/>
      <c r="H132" s="73"/>
      <c r="I132" s="73"/>
      <c r="J132" s="27"/>
      <c r="K132" s="73"/>
      <c r="L132" s="73"/>
      <c r="M132" s="73"/>
      <c r="N132" s="27"/>
      <c r="O132" s="73"/>
      <c r="P132" s="73"/>
      <c r="Q132" s="73"/>
      <c r="R132" s="27"/>
      <c r="S132" s="73"/>
      <c r="T132" s="73"/>
      <c r="U132" s="73"/>
    </row>
    <row r="133" spans="1:29">
      <c r="A133" s="17"/>
      <c r="B133" s="124" t="s">
        <v>498</v>
      </c>
      <c r="C133" s="22"/>
      <c r="D133" s="22"/>
      <c r="E133" s="22"/>
      <c r="F133" s="12"/>
      <c r="G133" s="22"/>
      <c r="H133" s="22"/>
      <c r="I133" s="22"/>
      <c r="J133" s="12"/>
      <c r="K133" s="22"/>
      <c r="L133" s="22"/>
      <c r="M133" s="22"/>
      <c r="N133" s="12"/>
      <c r="O133" s="22"/>
      <c r="P133" s="22"/>
      <c r="Q133" s="22"/>
      <c r="R133" s="12"/>
      <c r="S133" s="22"/>
      <c r="T133" s="22"/>
      <c r="U133" s="22"/>
    </row>
    <row r="134" spans="1:29">
      <c r="A134" s="17"/>
      <c r="B134" s="129" t="s">
        <v>499</v>
      </c>
      <c r="C134" s="110" t="s">
        <v>333</v>
      </c>
      <c r="D134" s="98">
        <v>1441</v>
      </c>
      <c r="E134" s="38"/>
      <c r="F134" s="38"/>
      <c r="G134" s="110" t="s">
        <v>333</v>
      </c>
      <c r="H134" s="107">
        <v>720</v>
      </c>
      <c r="I134" s="38"/>
      <c r="J134" s="38"/>
      <c r="K134" s="110" t="s">
        <v>333</v>
      </c>
      <c r="L134" s="107" t="s">
        <v>335</v>
      </c>
      <c r="M134" s="38"/>
      <c r="N134" s="38"/>
      <c r="O134" s="110" t="s">
        <v>333</v>
      </c>
      <c r="P134" s="107" t="s">
        <v>335</v>
      </c>
      <c r="Q134" s="38"/>
      <c r="R134" s="38"/>
      <c r="S134" s="110" t="s">
        <v>333</v>
      </c>
      <c r="T134" s="98">
        <v>2161</v>
      </c>
      <c r="U134" s="38"/>
    </row>
    <row r="135" spans="1:29">
      <c r="A135" s="17"/>
      <c r="B135" s="129"/>
      <c r="C135" s="110"/>
      <c r="D135" s="98"/>
      <c r="E135" s="38"/>
      <c r="F135" s="38"/>
      <c r="G135" s="110"/>
      <c r="H135" s="107"/>
      <c r="I135" s="38"/>
      <c r="J135" s="38"/>
      <c r="K135" s="110"/>
      <c r="L135" s="107"/>
      <c r="M135" s="38"/>
      <c r="N135" s="38"/>
      <c r="O135" s="110"/>
      <c r="P135" s="107"/>
      <c r="Q135" s="38"/>
      <c r="R135" s="38"/>
      <c r="S135" s="110"/>
      <c r="T135" s="98"/>
      <c r="U135" s="38"/>
    </row>
    <row r="136" spans="1:29">
      <c r="A136" s="17"/>
      <c r="B136" s="128" t="s">
        <v>500</v>
      </c>
      <c r="C136" s="103">
        <v>468755</v>
      </c>
      <c r="D136" s="103"/>
      <c r="E136" s="22"/>
      <c r="F136" s="22"/>
      <c r="G136" s="103">
        <v>174225</v>
      </c>
      <c r="H136" s="103"/>
      <c r="I136" s="22"/>
      <c r="J136" s="22"/>
      <c r="K136" s="103">
        <v>33738</v>
      </c>
      <c r="L136" s="103"/>
      <c r="M136" s="22"/>
      <c r="N136" s="22"/>
      <c r="O136" s="103">
        <v>22150</v>
      </c>
      <c r="P136" s="103"/>
      <c r="Q136" s="22"/>
      <c r="R136" s="22"/>
      <c r="S136" s="103">
        <v>698868</v>
      </c>
      <c r="T136" s="103"/>
      <c r="U136" s="22"/>
    </row>
    <row r="137" spans="1:29" ht="15.75" thickBot="1">
      <c r="A137" s="17"/>
      <c r="B137" s="128"/>
      <c r="C137" s="109"/>
      <c r="D137" s="109"/>
      <c r="E137" s="60"/>
      <c r="F137" s="22"/>
      <c r="G137" s="109"/>
      <c r="H137" s="109"/>
      <c r="I137" s="60"/>
      <c r="J137" s="22"/>
      <c r="K137" s="109"/>
      <c r="L137" s="109"/>
      <c r="M137" s="60"/>
      <c r="N137" s="22"/>
      <c r="O137" s="109"/>
      <c r="P137" s="109"/>
      <c r="Q137" s="60"/>
      <c r="R137" s="22"/>
      <c r="S137" s="109"/>
      <c r="T137" s="109"/>
      <c r="U137" s="60"/>
    </row>
    <row r="138" spans="1:29">
      <c r="A138" s="17"/>
      <c r="B138" s="131" t="s">
        <v>501</v>
      </c>
      <c r="C138" s="111" t="s">
        <v>333</v>
      </c>
      <c r="D138" s="113">
        <v>470196</v>
      </c>
      <c r="E138" s="65"/>
      <c r="F138" s="38"/>
      <c r="G138" s="111" t="s">
        <v>333</v>
      </c>
      <c r="H138" s="113">
        <v>174945</v>
      </c>
      <c r="I138" s="65"/>
      <c r="J138" s="38"/>
      <c r="K138" s="111" t="s">
        <v>333</v>
      </c>
      <c r="L138" s="113">
        <v>33738</v>
      </c>
      <c r="M138" s="65"/>
      <c r="N138" s="38"/>
      <c r="O138" s="111" t="s">
        <v>333</v>
      </c>
      <c r="P138" s="113">
        <v>22150</v>
      </c>
      <c r="Q138" s="65"/>
      <c r="R138" s="38"/>
      <c r="S138" s="111" t="s">
        <v>333</v>
      </c>
      <c r="T138" s="113">
        <v>701029</v>
      </c>
      <c r="U138" s="65"/>
    </row>
    <row r="139" spans="1:29" ht="15.75" thickBot="1">
      <c r="A139" s="17"/>
      <c r="B139" s="131"/>
      <c r="C139" s="112"/>
      <c r="D139" s="114"/>
      <c r="E139" s="66"/>
      <c r="F139" s="38"/>
      <c r="G139" s="112"/>
      <c r="H139" s="114"/>
      <c r="I139" s="66"/>
      <c r="J139" s="38"/>
      <c r="K139" s="112"/>
      <c r="L139" s="114"/>
      <c r="M139" s="66"/>
      <c r="N139" s="38"/>
      <c r="O139" s="112"/>
      <c r="P139" s="114"/>
      <c r="Q139" s="66"/>
      <c r="R139" s="38"/>
      <c r="S139" s="112"/>
      <c r="T139" s="114"/>
      <c r="U139" s="66"/>
    </row>
    <row r="140" spans="1:29" ht="15.75" thickTop="1">
      <c r="A140" s="17" t="s">
        <v>1192</v>
      </c>
      <c r="B140" s="16" t="s">
        <v>6</v>
      </c>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row>
    <row r="141" spans="1:29">
      <c r="A141" s="17"/>
      <c r="B141" s="22" t="s">
        <v>510</v>
      </c>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row>
    <row r="142" spans="1:29">
      <c r="A142" s="17"/>
      <c r="B142" s="30"/>
      <c r="C142" s="30"/>
      <c r="D142" s="30"/>
      <c r="E142" s="30"/>
      <c r="F142" s="30"/>
      <c r="G142" s="30"/>
      <c r="H142" s="30"/>
      <c r="I142" s="30"/>
      <c r="J142" s="30"/>
      <c r="K142" s="30"/>
      <c r="L142" s="30"/>
      <c r="M142" s="30"/>
      <c r="N142" s="30"/>
      <c r="O142" s="30"/>
      <c r="P142" s="30"/>
      <c r="Q142" s="30"/>
      <c r="R142" s="30"/>
      <c r="S142" s="30"/>
      <c r="T142" s="30"/>
      <c r="U142" s="30"/>
    </row>
    <row r="143" spans="1:29">
      <c r="A143" s="17"/>
      <c r="B143" s="13"/>
      <c r="C143" s="13"/>
      <c r="D143" s="13"/>
      <c r="E143" s="13"/>
      <c r="F143" s="13"/>
      <c r="G143" s="13"/>
      <c r="H143" s="13"/>
      <c r="I143" s="13"/>
      <c r="J143" s="13"/>
      <c r="K143" s="13"/>
      <c r="L143" s="13"/>
      <c r="M143" s="13"/>
      <c r="N143" s="13"/>
      <c r="O143" s="13"/>
      <c r="P143" s="13"/>
      <c r="Q143" s="13"/>
      <c r="R143" s="13"/>
      <c r="S143" s="13"/>
      <c r="T143" s="13"/>
      <c r="U143" s="13"/>
    </row>
    <row r="144" spans="1:29">
      <c r="A144" s="17"/>
      <c r="B144" s="12"/>
      <c r="C144" s="33" t="s">
        <v>468</v>
      </c>
      <c r="D144" s="33"/>
      <c r="E144" s="33"/>
      <c r="F144" s="12"/>
      <c r="G144" s="33" t="s">
        <v>481</v>
      </c>
      <c r="H144" s="33"/>
      <c r="I144" s="33"/>
      <c r="J144" s="12"/>
      <c r="K144" s="33" t="s">
        <v>474</v>
      </c>
      <c r="L144" s="33"/>
      <c r="M144" s="33"/>
      <c r="N144" s="12"/>
      <c r="O144" s="33" t="s">
        <v>482</v>
      </c>
      <c r="P144" s="33"/>
      <c r="Q144" s="33"/>
      <c r="R144" s="12"/>
      <c r="S144" s="33" t="s">
        <v>139</v>
      </c>
      <c r="T144" s="33"/>
      <c r="U144" s="33"/>
    </row>
    <row r="145" spans="1:21" ht="15.75" thickBot="1">
      <c r="A145" s="17"/>
      <c r="B145" s="54"/>
      <c r="C145" s="31"/>
      <c r="D145" s="31"/>
      <c r="E145" s="31"/>
      <c r="F145" s="12"/>
      <c r="G145" s="31"/>
      <c r="H145" s="31"/>
      <c r="I145" s="31"/>
      <c r="J145" s="12"/>
      <c r="K145" s="31"/>
      <c r="L145" s="31"/>
      <c r="M145" s="31"/>
      <c r="N145" s="12"/>
      <c r="O145" s="31"/>
      <c r="P145" s="31"/>
      <c r="Q145" s="31"/>
      <c r="R145" s="12"/>
      <c r="S145" s="31"/>
      <c r="T145" s="31"/>
      <c r="U145" s="31"/>
    </row>
    <row r="146" spans="1:21">
      <c r="A146" s="17"/>
      <c r="B146" s="134" t="s">
        <v>326</v>
      </c>
      <c r="C146" s="65"/>
      <c r="D146" s="65"/>
      <c r="E146" s="65"/>
      <c r="F146" s="27"/>
      <c r="G146" s="65"/>
      <c r="H146" s="65"/>
      <c r="I146" s="65"/>
      <c r="J146" s="27"/>
      <c r="K146" s="65"/>
      <c r="L146" s="65"/>
      <c r="M146" s="65"/>
      <c r="N146" s="27"/>
      <c r="O146" s="65"/>
      <c r="P146" s="65"/>
      <c r="Q146" s="65"/>
      <c r="R146" s="27"/>
      <c r="S146" s="65"/>
      <c r="T146" s="65"/>
      <c r="U146" s="65"/>
    </row>
    <row r="147" spans="1:21">
      <c r="A147" s="17"/>
      <c r="B147" s="135" t="s">
        <v>483</v>
      </c>
      <c r="C147" s="22"/>
      <c r="D147" s="22"/>
      <c r="E147" s="22"/>
      <c r="F147" s="12"/>
      <c r="G147" s="22"/>
      <c r="H147" s="22"/>
      <c r="I147" s="22"/>
      <c r="J147" s="12"/>
      <c r="K147" s="22"/>
      <c r="L147" s="22"/>
      <c r="M147" s="22"/>
      <c r="N147" s="12"/>
      <c r="O147" s="22"/>
      <c r="P147" s="22"/>
      <c r="Q147" s="22"/>
      <c r="R147" s="12"/>
      <c r="S147" s="22"/>
      <c r="T147" s="22"/>
      <c r="U147" s="22"/>
    </row>
    <row r="148" spans="1:21">
      <c r="A148" s="17"/>
      <c r="B148" s="140" t="s">
        <v>484</v>
      </c>
      <c r="C148" s="110" t="s">
        <v>333</v>
      </c>
      <c r="D148" s="98">
        <v>27152</v>
      </c>
      <c r="E148" s="38"/>
      <c r="F148" s="38"/>
      <c r="G148" s="110" t="s">
        <v>333</v>
      </c>
      <c r="H148" s="98">
        <v>6092</v>
      </c>
      <c r="I148" s="38"/>
      <c r="J148" s="38"/>
      <c r="K148" s="110" t="s">
        <v>333</v>
      </c>
      <c r="L148" s="98">
        <v>21545</v>
      </c>
      <c r="M148" s="38"/>
      <c r="N148" s="38"/>
      <c r="O148" s="110" t="s">
        <v>333</v>
      </c>
      <c r="P148" s="107">
        <v>689</v>
      </c>
      <c r="Q148" s="38"/>
      <c r="R148" s="38"/>
      <c r="S148" s="110" t="s">
        <v>333</v>
      </c>
      <c r="T148" s="98">
        <v>55478</v>
      </c>
      <c r="U148" s="38"/>
    </row>
    <row r="149" spans="1:21">
      <c r="A149" s="17"/>
      <c r="B149" s="140"/>
      <c r="C149" s="110"/>
      <c r="D149" s="98"/>
      <c r="E149" s="38"/>
      <c r="F149" s="38"/>
      <c r="G149" s="110"/>
      <c r="H149" s="98"/>
      <c r="I149" s="38"/>
      <c r="J149" s="38"/>
      <c r="K149" s="110"/>
      <c r="L149" s="98"/>
      <c r="M149" s="38"/>
      <c r="N149" s="38"/>
      <c r="O149" s="110"/>
      <c r="P149" s="107"/>
      <c r="Q149" s="38"/>
      <c r="R149" s="38"/>
      <c r="S149" s="110"/>
      <c r="T149" s="98"/>
      <c r="U149" s="38"/>
    </row>
    <row r="150" spans="1:21">
      <c r="A150" s="17"/>
      <c r="B150" s="137" t="s">
        <v>485</v>
      </c>
      <c r="C150" s="99" t="s">
        <v>511</v>
      </c>
      <c r="D150" s="99"/>
      <c r="E150" s="93" t="s">
        <v>362</v>
      </c>
      <c r="F150" s="12"/>
      <c r="G150" s="99" t="s">
        <v>512</v>
      </c>
      <c r="H150" s="99"/>
      <c r="I150" s="93" t="s">
        <v>362</v>
      </c>
      <c r="J150" s="12"/>
      <c r="K150" s="99" t="s">
        <v>513</v>
      </c>
      <c r="L150" s="99"/>
      <c r="M150" s="93" t="s">
        <v>362</v>
      </c>
      <c r="N150" s="12"/>
      <c r="O150" s="99" t="s">
        <v>514</v>
      </c>
      <c r="P150" s="99"/>
      <c r="Q150" s="93" t="s">
        <v>362</v>
      </c>
      <c r="R150" s="12"/>
      <c r="S150" s="99" t="s">
        <v>447</v>
      </c>
      <c r="T150" s="99"/>
      <c r="U150" s="93" t="s">
        <v>362</v>
      </c>
    </row>
    <row r="151" spans="1:21">
      <c r="A151" s="17"/>
      <c r="B151" s="140" t="s">
        <v>490</v>
      </c>
      <c r="C151" s="98">
        <v>18661</v>
      </c>
      <c r="D151" s="98"/>
      <c r="E151" s="38"/>
      <c r="F151" s="38"/>
      <c r="G151" s="98">
        <v>6947</v>
      </c>
      <c r="H151" s="98"/>
      <c r="I151" s="38"/>
      <c r="J151" s="38"/>
      <c r="K151" s="98">
        <v>5500</v>
      </c>
      <c r="L151" s="98"/>
      <c r="M151" s="38"/>
      <c r="N151" s="38"/>
      <c r="O151" s="98">
        <v>1407</v>
      </c>
      <c r="P151" s="98"/>
      <c r="Q151" s="38"/>
      <c r="R151" s="38"/>
      <c r="S151" s="98">
        <v>32515</v>
      </c>
      <c r="T151" s="98"/>
      <c r="U151" s="38"/>
    </row>
    <row r="152" spans="1:21">
      <c r="A152" s="17"/>
      <c r="B152" s="140"/>
      <c r="C152" s="98"/>
      <c r="D152" s="98"/>
      <c r="E152" s="38"/>
      <c r="F152" s="38"/>
      <c r="G152" s="98"/>
      <c r="H152" s="98"/>
      <c r="I152" s="38"/>
      <c r="J152" s="38"/>
      <c r="K152" s="98"/>
      <c r="L152" s="98"/>
      <c r="M152" s="38"/>
      <c r="N152" s="38"/>
      <c r="O152" s="98"/>
      <c r="P152" s="98"/>
      <c r="Q152" s="38"/>
      <c r="R152" s="38"/>
      <c r="S152" s="98"/>
      <c r="T152" s="98"/>
      <c r="U152" s="38"/>
    </row>
    <row r="153" spans="1:21" ht="23.25">
      <c r="A153" s="17"/>
      <c r="B153" s="137" t="s">
        <v>515</v>
      </c>
      <c r="C153" s="99" t="s">
        <v>516</v>
      </c>
      <c r="D153" s="99"/>
      <c r="E153" s="93" t="s">
        <v>362</v>
      </c>
      <c r="F153" s="12"/>
      <c r="G153" s="99" t="s">
        <v>517</v>
      </c>
      <c r="H153" s="99"/>
      <c r="I153" s="93" t="s">
        <v>362</v>
      </c>
      <c r="J153" s="12"/>
      <c r="K153" s="99" t="s">
        <v>518</v>
      </c>
      <c r="L153" s="99"/>
      <c r="M153" s="93" t="s">
        <v>362</v>
      </c>
      <c r="N153" s="12"/>
      <c r="O153" s="99" t="s">
        <v>519</v>
      </c>
      <c r="P153" s="99"/>
      <c r="Q153" s="93" t="s">
        <v>362</v>
      </c>
      <c r="R153" s="12"/>
      <c r="S153" s="99" t="s">
        <v>454</v>
      </c>
      <c r="T153" s="99"/>
      <c r="U153" s="93" t="s">
        <v>362</v>
      </c>
    </row>
    <row r="154" spans="1:21">
      <c r="A154" s="17"/>
      <c r="B154" s="140" t="s">
        <v>455</v>
      </c>
      <c r="C154" s="98">
        <v>7882</v>
      </c>
      <c r="D154" s="98"/>
      <c r="E154" s="38"/>
      <c r="F154" s="38"/>
      <c r="G154" s="98">
        <v>2129</v>
      </c>
      <c r="H154" s="98"/>
      <c r="I154" s="38"/>
      <c r="J154" s="38"/>
      <c r="K154" s="98">
        <v>19083</v>
      </c>
      <c r="L154" s="98"/>
      <c r="M154" s="38"/>
      <c r="N154" s="38"/>
      <c r="O154" s="98">
        <v>1094</v>
      </c>
      <c r="P154" s="98"/>
      <c r="Q154" s="38"/>
      <c r="R154" s="38"/>
      <c r="S154" s="98">
        <v>30188</v>
      </c>
      <c r="T154" s="98"/>
      <c r="U154" s="38"/>
    </row>
    <row r="155" spans="1:21" ht="15.75" thickBot="1">
      <c r="A155" s="17"/>
      <c r="B155" s="140"/>
      <c r="C155" s="100"/>
      <c r="D155" s="100"/>
      <c r="E155" s="45"/>
      <c r="F155" s="38"/>
      <c r="G155" s="100"/>
      <c r="H155" s="100"/>
      <c r="I155" s="45"/>
      <c r="J155" s="38"/>
      <c r="K155" s="100"/>
      <c r="L155" s="100"/>
      <c r="M155" s="45"/>
      <c r="N155" s="38"/>
      <c r="O155" s="100"/>
      <c r="P155" s="100"/>
      <c r="Q155" s="45"/>
      <c r="R155" s="38"/>
      <c r="S155" s="100"/>
      <c r="T155" s="100"/>
      <c r="U155" s="45"/>
    </row>
    <row r="156" spans="1:21" ht="23.25">
      <c r="A156" s="17"/>
      <c r="B156" s="137" t="s">
        <v>458</v>
      </c>
      <c r="C156" s="132" t="s">
        <v>520</v>
      </c>
      <c r="D156" s="132"/>
      <c r="E156" s="93" t="s">
        <v>362</v>
      </c>
      <c r="F156" s="12"/>
      <c r="G156" s="132" t="s">
        <v>521</v>
      </c>
      <c r="H156" s="132"/>
      <c r="I156" s="93" t="s">
        <v>362</v>
      </c>
      <c r="J156" s="12"/>
      <c r="K156" s="132" t="s">
        <v>522</v>
      </c>
      <c r="L156" s="132"/>
      <c r="M156" s="93" t="s">
        <v>362</v>
      </c>
      <c r="N156" s="12"/>
      <c r="O156" s="132" t="s">
        <v>523</v>
      </c>
      <c r="P156" s="132"/>
      <c r="Q156" s="93" t="s">
        <v>362</v>
      </c>
      <c r="R156" s="12"/>
      <c r="S156" s="132" t="s">
        <v>459</v>
      </c>
      <c r="T156" s="132"/>
      <c r="U156" s="93" t="s">
        <v>362</v>
      </c>
    </row>
    <row r="157" spans="1:21" ht="24" thickBot="1">
      <c r="A157" s="17"/>
      <c r="B157" s="136" t="s">
        <v>460</v>
      </c>
      <c r="C157" s="126" t="s">
        <v>524</v>
      </c>
      <c r="D157" s="126"/>
      <c r="E157" s="138" t="s">
        <v>362</v>
      </c>
      <c r="F157" s="27"/>
      <c r="G157" s="126" t="s">
        <v>525</v>
      </c>
      <c r="H157" s="126"/>
      <c r="I157" s="138" t="s">
        <v>362</v>
      </c>
      <c r="J157" s="27"/>
      <c r="K157" s="126" t="s">
        <v>526</v>
      </c>
      <c r="L157" s="126"/>
      <c r="M157" s="138" t="s">
        <v>362</v>
      </c>
      <c r="N157" s="27"/>
      <c r="O157" s="126" t="s">
        <v>527</v>
      </c>
      <c r="P157" s="126"/>
      <c r="Q157" s="138" t="s">
        <v>362</v>
      </c>
      <c r="R157" s="27"/>
      <c r="S157" s="126" t="s">
        <v>461</v>
      </c>
      <c r="T157" s="126"/>
      <c r="U157" s="138" t="s">
        <v>362</v>
      </c>
    </row>
    <row r="158" spans="1:21">
      <c r="A158" s="17"/>
      <c r="B158" s="141" t="s">
        <v>493</v>
      </c>
      <c r="C158" s="94" t="s">
        <v>333</v>
      </c>
      <c r="D158" s="96">
        <v>11226</v>
      </c>
      <c r="E158" s="35"/>
      <c r="F158" s="22"/>
      <c r="G158" s="94" t="s">
        <v>333</v>
      </c>
      <c r="H158" s="96">
        <v>3630</v>
      </c>
      <c r="I158" s="35"/>
      <c r="J158" s="22"/>
      <c r="K158" s="94" t="s">
        <v>333</v>
      </c>
      <c r="L158" s="96">
        <v>2481</v>
      </c>
      <c r="M158" s="35"/>
      <c r="N158" s="22"/>
      <c r="O158" s="94" t="s">
        <v>333</v>
      </c>
      <c r="P158" s="132">
        <v>72</v>
      </c>
      <c r="Q158" s="35"/>
      <c r="R158" s="22"/>
      <c r="S158" s="94" t="s">
        <v>333</v>
      </c>
      <c r="T158" s="96">
        <v>17409</v>
      </c>
      <c r="U158" s="35"/>
    </row>
    <row r="159" spans="1:21" ht="15.75" thickBot="1">
      <c r="A159" s="17"/>
      <c r="B159" s="141"/>
      <c r="C159" s="102"/>
      <c r="D159" s="104"/>
      <c r="E159" s="50"/>
      <c r="F159" s="22"/>
      <c r="G159" s="102"/>
      <c r="H159" s="104"/>
      <c r="I159" s="50"/>
      <c r="J159" s="22"/>
      <c r="K159" s="102"/>
      <c r="L159" s="104"/>
      <c r="M159" s="50"/>
      <c r="N159" s="22"/>
      <c r="O159" s="102"/>
      <c r="P159" s="133"/>
      <c r="Q159" s="50"/>
      <c r="R159" s="22"/>
      <c r="S159" s="102"/>
      <c r="T159" s="104"/>
      <c r="U159" s="50"/>
    </row>
    <row r="160" spans="1:21" ht="15.75" thickTop="1">
      <c r="A160" s="17"/>
      <c r="B160" s="136" t="s">
        <v>494</v>
      </c>
      <c r="C160" s="73"/>
      <c r="D160" s="73"/>
      <c r="E160" s="73"/>
      <c r="F160" s="27"/>
      <c r="G160" s="73"/>
      <c r="H160" s="73"/>
      <c r="I160" s="73"/>
      <c r="J160" s="27"/>
      <c r="K160" s="73"/>
      <c r="L160" s="73"/>
      <c r="M160" s="73"/>
      <c r="N160" s="27"/>
      <c r="O160" s="73"/>
      <c r="P160" s="73"/>
      <c r="Q160" s="73"/>
      <c r="R160" s="27"/>
      <c r="S160" s="73"/>
      <c r="T160" s="73"/>
      <c r="U160" s="73"/>
    </row>
    <row r="161" spans="1:29">
      <c r="A161" s="17"/>
      <c r="B161" s="141" t="s">
        <v>495</v>
      </c>
      <c r="C161" s="101" t="s">
        <v>333</v>
      </c>
      <c r="D161" s="103">
        <v>6018</v>
      </c>
      <c r="E161" s="22"/>
      <c r="F161" s="22"/>
      <c r="G161" s="101" t="s">
        <v>333</v>
      </c>
      <c r="H161" s="103">
        <v>1113</v>
      </c>
      <c r="I161" s="22"/>
      <c r="J161" s="22"/>
      <c r="K161" s="101" t="s">
        <v>333</v>
      </c>
      <c r="L161" s="99">
        <v>966</v>
      </c>
      <c r="M161" s="22"/>
      <c r="N161" s="22"/>
      <c r="O161" s="101" t="s">
        <v>333</v>
      </c>
      <c r="P161" s="99">
        <v>72</v>
      </c>
      <c r="Q161" s="22"/>
      <c r="R161" s="22"/>
      <c r="S161" s="101" t="s">
        <v>333</v>
      </c>
      <c r="T161" s="103">
        <v>8169</v>
      </c>
      <c r="U161" s="22"/>
    </row>
    <row r="162" spans="1:29">
      <c r="A162" s="17"/>
      <c r="B162" s="141"/>
      <c r="C162" s="101"/>
      <c r="D162" s="103"/>
      <c r="E162" s="22"/>
      <c r="F162" s="22"/>
      <c r="G162" s="101"/>
      <c r="H162" s="103"/>
      <c r="I162" s="22"/>
      <c r="J162" s="22"/>
      <c r="K162" s="101"/>
      <c r="L162" s="99"/>
      <c r="M162" s="22"/>
      <c r="N162" s="22"/>
      <c r="O162" s="101"/>
      <c r="P162" s="99"/>
      <c r="Q162" s="22"/>
      <c r="R162" s="22"/>
      <c r="S162" s="101"/>
      <c r="T162" s="103"/>
      <c r="U162" s="22"/>
    </row>
    <row r="163" spans="1:29">
      <c r="A163" s="17"/>
      <c r="B163" s="142" t="s">
        <v>496</v>
      </c>
      <c r="C163" s="98">
        <v>5208</v>
      </c>
      <c r="D163" s="98"/>
      <c r="E163" s="38"/>
      <c r="F163" s="38"/>
      <c r="G163" s="98">
        <v>2517</v>
      </c>
      <c r="H163" s="98"/>
      <c r="I163" s="38"/>
      <c r="J163" s="38"/>
      <c r="K163" s="98">
        <v>1515</v>
      </c>
      <c r="L163" s="98"/>
      <c r="M163" s="38"/>
      <c r="N163" s="38"/>
      <c r="O163" s="107" t="s">
        <v>335</v>
      </c>
      <c r="P163" s="107"/>
      <c r="Q163" s="38"/>
      <c r="R163" s="38"/>
      <c r="S163" s="98">
        <v>9240</v>
      </c>
      <c r="T163" s="98"/>
      <c r="U163" s="38"/>
    </row>
    <row r="164" spans="1:29" ht="15.75" thickBot="1">
      <c r="A164" s="17"/>
      <c r="B164" s="142"/>
      <c r="C164" s="100"/>
      <c r="D164" s="100"/>
      <c r="E164" s="45"/>
      <c r="F164" s="38"/>
      <c r="G164" s="100"/>
      <c r="H164" s="100"/>
      <c r="I164" s="45"/>
      <c r="J164" s="38"/>
      <c r="K164" s="100"/>
      <c r="L164" s="100"/>
      <c r="M164" s="45"/>
      <c r="N164" s="38"/>
      <c r="O164" s="126"/>
      <c r="P164" s="126"/>
      <c r="Q164" s="45"/>
      <c r="R164" s="38"/>
      <c r="S164" s="100"/>
      <c r="T164" s="100"/>
      <c r="U164" s="45"/>
    </row>
    <row r="165" spans="1:29">
      <c r="A165" s="17"/>
      <c r="B165" s="143" t="s">
        <v>497</v>
      </c>
      <c r="C165" s="94" t="s">
        <v>333</v>
      </c>
      <c r="D165" s="96">
        <v>11226</v>
      </c>
      <c r="E165" s="35"/>
      <c r="F165" s="22"/>
      <c r="G165" s="94" t="s">
        <v>333</v>
      </c>
      <c r="H165" s="96">
        <v>3630</v>
      </c>
      <c r="I165" s="35"/>
      <c r="J165" s="22"/>
      <c r="K165" s="94" t="s">
        <v>333</v>
      </c>
      <c r="L165" s="96">
        <v>2481</v>
      </c>
      <c r="M165" s="35"/>
      <c r="N165" s="22"/>
      <c r="O165" s="94" t="s">
        <v>333</v>
      </c>
      <c r="P165" s="132">
        <v>72</v>
      </c>
      <c r="Q165" s="35"/>
      <c r="R165" s="22"/>
      <c r="S165" s="94" t="s">
        <v>333</v>
      </c>
      <c r="T165" s="96">
        <v>17409</v>
      </c>
      <c r="U165" s="35"/>
    </row>
    <row r="166" spans="1:29" ht="15.75" thickBot="1">
      <c r="A166" s="17"/>
      <c r="B166" s="143"/>
      <c r="C166" s="102"/>
      <c r="D166" s="104"/>
      <c r="E166" s="50"/>
      <c r="F166" s="22"/>
      <c r="G166" s="102"/>
      <c r="H166" s="104"/>
      <c r="I166" s="50"/>
      <c r="J166" s="22"/>
      <c r="K166" s="102"/>
      <c r="L166" s="104"/>
      <c r="M166" s="50"/>
      <c r="N166" s="22"/>
      <c r="O166" s="102"/>
      <c r="P166" s="133"/>
      <c r="Q166" s="50"/>
      <c r="R166" s="22"/>
      <c r="S166" s="102"/>
      <c r="T166" s="104"/>
      <c r="U166" s="50"/>
    </row>
    <row r="167" spans="1:29" ht="15.75" thickTop="1">
      <c r="A167" s="17"/>
      <c r="B167" s="27"/>
      <c r="C167" s="73"/>
      <c r="D167" s="73"/>
      <c r="E167" s="73"/>
      <c r="F167" s="27"/>
      <c r="G167" s="73"/>
      <c r="H167" s="73"/>
      <c r="I167" s="73"/>
      <c r="J167" s="27"/>
      <c r="K167" s="73"/>
      <c r="L167" s="73"/>
      <c r="M167" s="73"/>
      <c r="N167" s="27"/>
      <c r="O167" s="73"/>
      <c r="P167" s="73"/>
      <c r="Q167" s="73"/>
      <c r="R167" s="27"/>
      <c r="S167" s="73"/>
      <c r="T167" s="73"/>
      <c r="U167" s="73"/>
    </row>
    <row r="168" spans="1:29">
      <c r="A168" s="17"/>
      <c r="B168" s="135" t="s">
        <v>498</v>
      </c>
      <c r="C168" s="22"/>
      <c r="D168" s="22"/>
      <c r="E168" s="22"/>
      <c r="F168" s="12"/>
      <c r="G168" s="22"/>
      <c r="H168" s="22"/>
      <c r="I168" s="22"/>
      <c r="J168" s="12"/>
      <c r="K168" s="22"/>
      <c r="L168" s="22"/>
      <c r="M168" s="22"/>
      <c r="N168" s="12"/>
      <c r="O168" s="22"/>
      <c r="P168" s="22"/>
      <c r="Q168" s="22"/>
      <c r="R168" s="12"/>
      <c r="S168" s="22"/>
      <c r="T168" s="22"/>
      <c r="U168" s="22"/>
    </row>
    <row r="169" spans="1:29">
      <c r="A169" s="17"/>
      <c r="B169" s="140" t="s">
        <v>499</v>
      </c>
      <c r="C169" s="110" t="s">
        <v>333</v>
      </c>
      <c r="D169" s="98">
        <v>49713</v>
      </c>
      <c r="E169" s="38"/>
      <c r="F169" s="38"/>
      <c r="G169" s="110" t="s">
        <v>333</v>
      </c>
      <c r="H169" s="98">
        <v>15465</v>
      </c>
      <c r="I169" s="38"/>
      <c r="J169" s="38"/>
      <c r="K169" s="110" t="s">
        <v>333</v>
      </c>
      <c r="L169" s="98">
        <v>2132</v>
      </c>
      <c r="M169" s="38"/>
      <c r="N169" s="38"/>
      <c r="O169" s="110" t="s">
        <v>333</v>
      </c>
      <c r="P169" s="107">
        <v>265</v>
      </c>
      <c r="Q169" s="38"/>
      <c r="R169" s="38"/>
      <c r="S169" s="110" t="s">
        <v>333</v>
      </c>
      <c r="T169" s="98">
        <v>67575</v>
      </c>
      <c r="U169" s="38"/>
    </row>
    <row r="170" spans="1:29">
      <c r="A170" s="17"/>
      <c r="B170" s="140"/>
      <c r="C170" s="110"/>
      <c r="D170" s="98"/>
      <c r="E170" s="38"/>
      <c r="F170" s="38"/>
      <c r="G170" s="110"/>
      <c r="H170" s="98"/>
      <c r="I170" s="38"/>
      <c r="J170" s="38"/>
      <c r="K170" s="110"/>
      <c r="L170" s="98"/>
      <c r="M170" s="38"/>
      <c r="N170" s="38"/>
      <c r="O170" s="110"/>
      <c r="P170" s="107"/>
      <c r="Q170" s="38"/>
      <c r="R170" s="38"/>
      <c r="S170" s="110"/>
      <c r="T170" s="98"/>
      <c r="U170" s="38"/>
    </row>
    <row r="171" spans="1:29">
      <c r="A171" s="17"/>
      <c r="B171" s="141" t="s">
        <v>500</v>
      </c>
      <c r="C171" s="103">
        <v>53243</v>
      </c>
      <c r="D171" s="103"/>
      <c r="E171" s="22"/>
      <c r="F171" s="22"/>
      <c r="G171" s="103">
        <v>43242</v>
      </c>
      <c r="H171" s="103"/>
      <c r="I171" s="22"/>
      <c r="J171" s="22"/>
      <c r="K171" s="103">
        <v>93108</v>
      </c>
      <c r="L171" s="103"/>
      <c r="M171" s="22"/>
      <c r="N171" s="22"/>
      <c r="O171" s="99">
        <v>326</v>
      </c>
      <c r="P171" s="99"/>
      <c r="Q171" s="22"/>
      <c r="R171" s="22"/>
      <c r="S171" s="103">
        <v>189919</v>
      </c>
      <c r="T171" s="103"/>
      <c r="U171" s="22"/>
    </row>
    <row r="172" spans="1:29" ht="15.75" thickBot="1">
      <c r="A172" s="17"/>
      <c r="B172" s="141"/>
      <c r="C172" s="109"/>
      <c r="D172" s="109"/>
      <c r="E172" s="60"/>
      <c r="F172" s="22"/>
      <c r="G172" s="109"/>
      <c r="H172" s="109"/>
      <c r="I172" s="60"/>
      <c r="J172" s="22"/>
      <c r="K172" s="109"/>
      <c r="L172" s="109"/>
      <c r="M172" s="60"/>
      <c r="N172" s="22"/>
      <c r="O172" s="115"/>
      <c r="P172" s="115"/>
      <c r="Q172" s="60"/>
      <c r="R172" s="22"/>
      <c r="S172" s="109"/>
      <c r="T172" s="109"/>
      <c r="U172" s="60"/>
    </row>
    <row r="173" spans="1:29">
      <c r="A173" s="17"/>
      <c r="B173" s="144" t="s">
        <v>501</v>
      </c>
      <c r="C173" s="111" t="s">
        <v>333</v>
      </c>
      <c r="D173" s="113">
        <v>102956</v>
      </c>
      <c r="E173" s="65"/>
      <c r="F173" s="38"/>
      <c r="G173" s="111" t="s">
        <v>333</v>
      </c>
      <c r="H173" s="113">
        <v>58707</v>
      </c>
      <c r="I173" s="65"/>
      <c r="J173" s="38"/>
      <c r="K173" s="111" t="s">
        <v>333</v>
      </c>
      <c r="L173" s="113">
        <v>95240</v>
      </c>
      <c r="M173" s="65"/>
      <c r="N173" s="38"/>
      <c r="O173" s="111" t="s">
        <v>333</v>
      </c>
      <c r="P173" s="145">
        <v>591</v>
      </c>
      <c r="Q173" s="65"/>
      <c r="R173" s="38"/>
      <c r="S173" s="111" t="s">
        <v>333</v>
      </c>
      <c r="T173" s="113">
        <v>257494</v>
      </c>
      <c r="U173" s="65"/>
    </row>
    <row r="174" spans="1:29" ht="15.75" thickBot="1">
      <c r="A174" s="17"/>
      <c r="B174" s="144"/>
      <c r="C174" s="112"/>
      <c r="D174" s="114"/>
      <c r="E174" s="66"/>
      <c r="F174" s="38"/>
      <c r="G174" s="112"/>
      <c r="H174" s="114"/>
      <c r="I174" s="66"/>
      <c r="J174" s="38"/>
      <c r="K174" s="112"/>
      <c r="L174" s="114"/>
      <c r="M174" s="66"/>
      <c r="N174" s="38"/>
      <c r="O174" s="112"/>
      <c r="P174" s="146"/>
      <c r="Q174" s="66"/>
      <c r="R174" s="38"/>
      <c r="S174" s="112"/>
      <c r="T174" s="114"/>
      <c r="U174" s="66"/>
    </row>
    <row r="175" spans="1:29" ht="15.75" thickTop="1">
      <c r="A175" s="17"/>
      <c r="B175" s="30"/>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c r="AC175" s="30"/>
    </row>
    <row r="176" spans="1:29">
      <c r="A176" s="17"/>
      <c r="B176" s="30"/>
      <c r="C176" s="30"/>
      <c r="D176" s="30"/>
      <c r="E176" s="30"/>
      <c r="F176" s="30"/>
      <c r="G176" s="30"/>
      <c r="H176" s="30"/>
      <c r="I176" s="30"/>
      <c r="J176" s="30"/>
      <c r="K176" s="30"/>
      <c r="L176" s="30"/>
      <c r="M176" s="30"/>
      <c r="N176" s="30"/>
      <c r="O176" s="30"/>
      <c r="P176" s="30"/>
      <c r="Q176" s="30"/>
      <c r="R176" s="30"/>
      <c r="S176" s="30"/>
      <c r="T176" s="30"/>
      <c r="U176" s="30"/>
    </row>
    <row r="177" spans="1:21">
      <c r="A177" s="17"/>
      <c r="B177" s="13"/>
      <c r="C177" s="13"/>
      <c r="D177" s="13"/>
      <c r="E177" s="13"/>
      <c r="F177" s="13"/>
      <c r="G177" s="13"/>
      <c r="H177" s="13"/>
      <c r="I177" s="13"/>
      <c r="J177" s="13"/>
      <c r="K177" s="13"/>
      <c r="L177" s="13"/>
      <c r="M177" s="13"/>
      <c r="N177" s="13"/>
      <c r="O177" s="13"/>
      <c r="P177" s="13"/>
      <c r="Q177" s="13"/>
      <c r="R177" s="13"/>
      <c r="S177" s="13"/>
      <c r="T177" s="13"/>
      <c r="U177" s="13"/>
    </row>
    <row r="178" spans="1:21">
      <c r="A178" s="17"/>
      <c r="B178" s="12"/>
      <c r="C178" s="33" t="s">
        <v>468</v>
      </c>
      <c r="D178" s="33"/>
      <c r="E178" s="33"/>
      <c r="F178" s="12"/>
      <c r="G178" s="33" t="s">
        <v>481</v>
      </c>
      <c r="H178" s="33"/>
      <c r="I178" s="33"/>
      <c r="J178" s="12"/>
      <c r="K178" s="33" t="s">
        <v>474</v>
      </c>
      <c r="L178" s="33"/>
      <c r="M178" s="33"/>
      <c r="N178" s="12"/>
      <c r="O178" s="33" t="s">
        <v>482</v>
      </c>
      <c r="P178" s="33"/>
      <c r="Q178" s="33"/>
      <c r="R178" s="12"/>
      <c r="S178" s="33" t="s">
        <v>139</v>
      </c>
      <c r="T178" s="33"/>
      <c r="U178" s="33"/>
    </row>
    <row r="179" spans="1:21" ht="15.75" thickBot="1">
      <c r="A179" s="17"/>
      <c r="B179" s="12"/>
      <c r="C179" s="31"/>
      <c r="D179" s="31"/>
      <c r="E179" s="31"/>
      <c r="F179" s="12"/>
      <c r="G179" s="31"/>
      <c r="H179" s="31"/>
      <c r="I179" s="31"/>
      <c r="J179" s="12"/>
      <c r="K179" s="31"/>
      <c r="L179" s="31"/>
      <c r="M179" s="31"/>
      <c r="N179" s="12"/>
      <c r="O179" s="31"/>
      <c r="P179" s="31"/>
      <c r="Q179" s="31"/>
      <c r="R179" s="12"/>
      <c r="S179" s="31"/>
      <c r="T179" s="31"/>
      <c r="U179" s="31"/>
    </row>
    <row r="180" spans="1:21">
      <c r="A180" s="17"/>
      <c r="B180" s="139" t="s">
        <v>355</v>
      </c>
      <c r="C180" s="65"/>
      <c r="D180" s="65"/>
      <c r="E180" s="65"/>
      <c r="F180" s="27"/>
      <c r="G180" s="65"/>
      <c r="H180" s="65"/>
      <c r="I180" s="65"/>
      <c r="J180" s="27"/>
      <c r="K180" s="65"/>
      <c r="L180" s="65"/>
      <c r="M180" s="65"/>
      <c r="N180" s="27"/>
      <c r="O180" s="65"/>
      <c r="P180" s="65"/>
      <c r="Q180" s="65"/>
      <c r="R180" s="27"/>
      <c r="S180" s="65"/>
      <c r="T180" s="65"/>
      <c r="U180" s="65"/>
    </row>
    <row r="181" spans="1:21">
      <c r="A181" s="17"/>
      <c r="B181" s="135" t="s">
        <v>483</v>
      </c>
      <c r="C181" s="22"/>
      <c r="D181" s="22"/>
      <c r="E181" s="22"/>
      <c r="F181" s="12"/>
      <c r="G181" s="22"/>
      <c r="H181" s="22"/>
      <c r="I181" s="22"/>
      <c r="J181" s="12"/>
      <c r="K181" s="22"/>
      <c r="L181" s="22"/>
      <c r="M181" s="22"/>
      <c r="N181" s="12"/>
      <c r="O181" s="22"/>
      <c r="P181" s="22"/>
      <c r="Q181" s="22"/>
      <c r="R181" s="12"/>
      <c r="S181" s="22"/>
      <c r="T181" s="22"/>
      <c r="U181" s="22"/>
    </row>
    <row r="182" spans="1:21">
      <c r="A182" s="17"/>
      <c r="B182" s="140" t="s">
        <v>484</v>
      </c>
      <c r="C182" s="110" t="s">
        <v>333</v>
      </c>
      <c r="D182" s="98">
        <v>37332</v>
      </c>
      <c r="E182" s="38"/>
      <c r="F182" s="38"/>
      <c r="G182" s="110" t="s">
        <v>333</v>
      </c>
      <c r="H182" s="98">
        <v>7573</v>
      </c>
      <c r="I182" s="38"/>
      <c r="J182" s="38"/>
      <c r="K182" s="110" t="s">
        <v>333</v>
      </c>
      <c r="L182" s="98">
        <v>14372</v>
      </c>
      <c r="M182" s="38"/>
      <c r="N182" s="38"/>
      <c r="O182" s="110" t="s">
        <v>333</v>
      </c>
      <c r="P182" s="107" t="s">
        <v>335</v>
      </c>
      <c r="Q182" s="38"/>
      <c r="R182" s="38"/>
      <c r="S182" s="110" t="s">
        <v>333</v>
      </c>
      <c r="T182" s="98">
        <v>59277</v>
      </c>
      <c r="U182" s="38"/>
    </row>
    <row r="183" spans="1:21">
      <c r="A183" s="17"/>
      <c r="B183" s="140"/>
      <c r="C183" s="110"/>
      <c r="D183" s="98"/>
      <c r="E183" s="38"/>
      <c r="F183" s="38"/>
      <c r="G183" s="110"/>
      <c r="H183" s="98"/>
      <c r="I183" s="38"/>
      <c r="J183" s="38"/>
      <c r="K183" s="110"/>
      <c r="L183" s="98"/>
      <c r="M183" s="38"/>
      <c r="N183" s="38"/>
      <c r="O183" s="110"/>
      <c r="P183" s="107"/>
      <c r="Q183" s="38"/>
      <c r="R183" s="38"/>
      <c r="S183" s="110"/>
      <c r="T183" s="98"/>
      <c r="U183" s="38"/>
    </row>
    <row r="184" spans="1:21">
      <c r="A184" s="17"/>
      <c r="B184" s="137" t="s">
        <v>485</v>
      </c>
      <c r="C184" s="99" t="s">
        <v>528</v>
      </c>
      <c r="D184" s="99"/>
      <c r="E184" s="93" t="s">
        <v>362</v>
      </c>
      <c r="F184" s="12"/>
      <c r="G184" s="99" t="s">
        <v>529</v>
      </c>
      <c r="H184" s="99"/>
      <c r="I184" s="93" t="s">
        <v>362</v>
      </c>
      <c r="J184" s="12"/>
      <c r="K184" s="99" t="s">
        <v>530</v>
      </c>
      <c r="L184" s="99"/>
      <c r="M184" s="93" t="s">
        <v>362</v>
      </c>
      <c r="N184" s="12"/>
      <c r="O184" s="99" t="s">
        <v>531</v>
      </c>
      <c r="P184" s="99"/>
      <c r="Q184" s="93" t="s">
        <v>362</v>
      </c>
      <c r="R184" s="12"/>
      <c r="S184" s="99" t="s">
        <v>448</v>
      </c>
      <c r="T184" s="99"/>
      <c r="U184" s="93" t="s">
        <v>362</v>
      </c>
    </row>
    <row r="185" spans="1:21">
      <c r="A185" s="17"/>
      <c r="B185" s="140" t="s">
        <v>490</v>
      </c>
      <c r="C185" s="98">
        <v>6999</v>
      </c>
      <c r="D185" s="98"/>
      <c r="E185" s="38"/>
      <c r="F185" s="38"/>
      <c r="G185" s="107">
        <v>372</v>
      </c>
      <c r="H185" s="107"/>
      <c r="I185" s="38"/>
      <c r="J185" s="38"/>
      <c r="K185" s="107">
        <v>169</v>
      </c>
      <c r="L185" s="107"/>
      <c r="M185" s="38"/>
      <c r="N185" s="38"/>
      <c r="O185" s="107" t="s">
        <v>335</v>
      </c>
      <c r="P185" s="107"/>
      <c r="Q185" s="38"/>
      <c r="R185" s="38"/>
      <c r="S185" s="98">
        <v>7540</v>
      </c>
      <c r="T185" s="98"/>
      <c r="U185" s="38"/>
    </row>
    <row r="186" spans="1:21">
      <c r="A186" s="17"/>
      <c r="B186" s="140"/>
      <c r="C186" s="98"/>
      <c r="D186" s="98"/>
      <c r="E186" s="38"/>
      <c r="F186" s="38"/>
      <c r="G186" s="107"/>
      <c r="H186" s="107"/>
      <c r="I186" s="38"/>
      <c r="J186" s="38"/>
      <c r="K186" s="107"/>
      <c r="L186" s="107"/>
      <c r="M186" s="38"/>
      <c r="N186" s="38"/>
      <c r="O186" s="107"/>
      <c r="P186" s="107"/>
      <c r="Q186" s="38"/>
      <c r="R186" s="38"/>
      <c r="S186" s="98"/>
      <c r="T186" s="98"/>
      <c r="U186" s="38"/>
    </row>
    <row r="187" spans="1:21">
      <c r="A187" s="17"/>
      <c r="B187" s="141" t="s">
        <v>532</v>
      </c>
      <c r="C187" s="103">
        <v>33080</v>
      </c>
      <c r="D187" s="103"/>
      <c r="E187" s="22"/>
      <c r="F187" s="22"/>
      <c r="G187" s="103">
        <v>5302</v>
      </c>
      <c r="H187" s="103"/>
      <c r="I187" s="22"/>
      <c r="J187" s="22"/>
      <c r="K187" s="103">
        <v>11548</v>
      </c>
      <c r="L187" s="103"/>
      <c r="M187" s="22"/>
      <c r="N187" s="22"/>
      <c r="O187" s="99">
        <v>707</v>
      </c>
      <c r="P187" s="99"/>
      <c r="Q187" s="22"/>
      <c r="R187" s="22"/>
      <c r="S187" s="103">
        <v>50637</v>
      </c>
      <c r="T187" s="103"/>
      <c r="U187" s="22"/>
    </row>
    <row r="188" spans="1:21">
      <c r="A188" s="17"/>
      <c r="B188" s="141"/>
      <c r="C188" s="103"/>
      <c r="D188" s="103"/>
      <c r="E188" s="22"/>
      <c r="F188" s="22"/>
      <c r="G188" s="103"/>
      <c r="H188" s="103"/>
      <c r="I188" s="22"/>
      <c r="J188" s="22"/>
      <c r="K188" s="103"/>
      <c r="L188" s="103"/>
      <c r="M188" s="22"/>
      <c r="N188" s="22"/>
      <c r="O188" s="99"/>
      <c r="P188" s="99"/>
      <c r="Q188" s="22"/>
      <c r="R188" s="22"/>
      <c r="S188" s="103"/>
      <c r="T188" s="103"/>
      <c r="U188" s="22"/>
    </row>
    <row r="189" spans="1:21" ht="24" thickBot="1">
      <c r="A189" s="17"/>
      <c r="B189" s="136" t="s">
        <v>455</v>
      </c>
      <c r="C189" s="126" t="s">
        <v>533</v>
      </c>
      <c r="D189" s="126"/>
      <c r="E189" s="138" t="s">
        <v>362</v>
      </c>
      <c r="F189" s="27"/>
      <c r="G189" s="126" t="s">
        <v>534</v>
      </c>
      <c r="H189" s="126"/>
      <c r="I189" s="138" t="s">
        <v>362</v>
      </c>
      <c r="J189" s="27"/>
      <c r="K189" s="126" t="s">
        <v>535</v>
      </c>
      <c r="L189" s="126"/>
      <c r="M189" s="138" t="s">
        <v>362</v>
      </c>
      <c r="N189" s="27"/>
      <c r="O189" s="126" t="s">
        <v>536</v>
      </c>
      <c r="P189" s="126"/>
      <c r="Q189" s="138" t="s">
        <v>362</v>
      </c>
      <c r="R189" s="27"/>
      <c r="S189" s="126" t="s">
        <v>456</v>
      </c>
      <c r="T189" s="126"/>
      <c r="U189" s="138" t="s">
        <v>362</v>
      </c>
    </row>
    <row r="190" spans="1:21">
      <c r="A190" s="17"/>
      <c r="B190" s="141" t="s">
        <v>458</v>
      </c>
      <c r="C190" s="96">
        <v>6583</v>
      </c>
      <c r="D190" s="96"/>
      <c r="E190" s="35"/>
      <c r="F190" s="22"/>
      <c r="G190" s="96">
        <v>1055</v>
      </c>
      <c r="H190" s="96"/>
      <c r="I190" s="35"/>
      <c r="J190" s="22"/>
      <c r="K190" s="96">
        <v>2302</v>
      </c>
      <c r="L190" s="96"/>
      <c r="M190" s="35"/>
      <c r="N190" s="22"/>
      <c r="O190" s="132">
        <v>141</v>
      </c>
      <c r="P190" s="132"/>
      <c r="Q190" s="35"/>
      <c r="R190" s="22"/>
      <c r="S190" s="96">
        <v>10081</v>
      </c>
      <c r="T190" s="96"/>
      <c r="U190" s="35"/>
    </row>
    <row r="191" spans="1:21">
      <c r="A191" s="17"/>
      <c r="B191" s="141"/>
      <c r="C191" s="103"/>
      <c r="D191" s="103"/>
      <c r="E191" s="22"/>
      <c r="F191" s="22"/>
      <c r="G191" s="103"/>
      <c r="H191" s="103"/>
      <c r="I191" s="22"/>
      <c r="J191" s="22"/>
      <c r="K191" s="103"/>
      <c r="L191" s="103"/>
      <c r="M191" s="22"/>
      <c r="N191" s="22"/>
      <c r="O191" s="99"/>
      <c r="P191" s="99"/>
      <c r="Q191" s="22"/>
      <c r="R191" s="22"/>
      <c r="S191" s="103"/>
      <c r="T191" s="103"/>
      <c r="U191" s="22"/>
    </row>
    <row r="192" spans="1:21">
      <c r="A192" s="17"/>
      <c r="B192" s="140" t="s">
        <v>460</v>
      </c>
      <c r="C192" s="98">
        <v>26497</v>
      </c>
      <c r="D192" s="98"/>
      <c r="E192" s="38"/>
      <c r="F192" s="38"/>
      <c r="G192" s="98">
        <v>4247</v>
      </c>
      <c r="H192" s="98"/>
      <c r="I192" s="38"/>
      <c r="J192" s="38"/>
      <c r="K192" s="98">
        <v>9246</v>
      </c>
      <c r="L192" s="98"/>
      <c r="M192" s="38"/>
      <c r="N192" s="38"/>
      <c r="O192" s="107">
        <v>566</v>
      </c>
      <c r="P192" s="107"/>
      <c r="Q192" s="38"/>
      <c r="R192" s="38"/>
      <c r="S192" s="98">
        <v>40556</v>
      </c>
      <c r="T192" s="98"/>
      <c r="U192" s="38"/>
    </row>
    <row r="193" spans="1:21" ht="15.75" thickBot="1">
      <c r="A193" s="17"/>
      <c r="B193" s="140"/>
      <c r="C193" s="100"/>
      <c r="D193" s="100"/>
      <c r="E193" s="45"/>
      <c r="F193" s="38"/>
      <c r="G193" s="100"/>
      <c r="H193" s="100"/>
      <c r="I193" s="45"/>
      <c r="J193" s="38"/>
      <c r="K193" s="100"/>
      <c r="L193" s="100"/>
      <c r="M193" s="45"/>
      <c r="N193" s="38"/>
      <c r="O193" s="126"/>
      <c r="P193" s="126"/>
      <c r="Q193" s="45"/>
      <c r="R193" s="38"/>
      <c r="S193" s="100"/>
      <c r="T193" s="100"/>
      <c r="U193" s="45"/>
    </row>
    <row r="194" spans="1:21">
      <c r="A194" s="17"/>
      <c r="B194" s="141" t="s">
        <v>493</v>
      </c>
      <c r="C194" s="94" t="s">
        <v>333</v>
      </c>
      <c r="D194" s="96">
        <v>27152</v>
      </c>
      <c r="E194" s="35"/>
      <c r="F194" s="22"/>
      <c r="G194" s="94" t="s">
        <v>333</v>
      </c>
      <c r="H194" s="96">
        <v>6092</v>
      </c>
      <c r="I194" s="35"/>
      <c r="J194" s="22"/>
      <c r="K194" s="94" t="s">
        <v>333</v>
      </c>
      <c r="L194" s="96">
        <v>21545</v>
      </c>
      <c r="M194" s="35"/>
      <c r="N194" s="22"/>
      <c r="O194" s="94" t="s">
        <v>333</v>
      </c>
      <c r="P194" s="132">
        <v>689</v>
      </c>
      <c r="Q194" s="35"/>
      <c r="R194" s="22"/>
      <c r="S194" s="94" t="s">
        <v>333</v>
      </c>
      <c r="T194" s="96">
        <v>55478</v>
      </c>
      <c r="U194" s="35"/>
    </row>
    <row r="195" spans="1:21" ht="15.75" thickBot="1">
      <c r="A195" s="17"/>
      <c r="B195" s="141"/>
      <c r="C195" s="102"/>
      <c r="D195" s="104"/>
      <c r="E195" s="50"/>
      <c r="F195" s="22"/>
      <c r="G195" s="102"/>
      <c r="H195" s="104"/>
      <c r="I195" s="50"/>
      <c r="J195" s="22"/>
      <c r="K195" s="102"/>
      <c r="L195" s="104"/>
      <c r="M195" s="50"/>
      <c r="N195" s="22"/>
      <c r="O195" s="102"/>
      <c r="P195" s="133"/>
      <c r="Q195" s="50"/>
      <c r="R195" s="22"/>
      <c r="S195" s="102"/>
      <c r="T195" s="104"/>
      <c r="U195" s="50"/>
    </row>
    <row r="196" spans="1:21" ht="15.75" thickTop="1">
      <c r="A196" s="17"/>
      <c r="B196" s="136" t="s">
        <v>494</v>
      </c>
      <c r="C196" s="73"/>
      <c r="D196" s="73"/>
      <c r="E196" s="73"/>
      <c r="F196" s="27"/>
      <c r="G196" s="73"/>
      <c r="H196" s="73"/>
      <c r="I196" s="73"/>
      <c r="J196" s="27"/>
      <c r="K196" s="73"/>
      <c r="L196" s="73"/>
      <c r="M196" s="73"/>
      <c r="N196" s="27"/>
      <c r="O196" s="73"/>
      <c r="P196" s="73"/>
      <c r="Q196" s="73"/>
      <c r="R196" s="27"/>
      <c r="S196" s="73"/>
      <c r="T196" s="73"/>
      <c r="U196" s="73"/>
    </row>
    <row r="197" spans="1:21">
      <c r="A197" s="17"/>
      <c r="B197" s="141" t="s">
        <v>495</v>
      </c>
      <c r="C197" s="101" t="s">
        <v>333</v>
      </c>
      <c r="D197" s="103">
        <v>14418</v>
      </c>
      <c r="E197" s="22"/>
      <c r="F197" s="22"/>
      <c r="G197" s="101" t="s">
        <v>333</v>
      </c>
      <c r="H197" s="103">
        <v>3869</v>
      </c>
      <c r="I197" s="22"/>
      <c r="J197" s="22"/>
      <c r="K197" s="101" t="s">
        <v>333</v>
      </c>
      <c r="L197" s="103">
        <v>4046</v>
      </c>
      <c r="M197" s="22"/>
      <c r="N197" s="22"/>
      <c r="O197" s="101" t="s">
        <v>333</v>
      </c>
      <c r="P197" s="99">
        <v>641</v>
      </c>
      <c r="Q197" s="22"/>
      <c r="R197" s="22"/>
      <c r="S197" s="101" t="s">
        <v>333</v>
      </c>
      <c r="T197" s="103">
        <v>22974</v>
      </c>
      <c r="U197" s="22"/>
    </row>
    <row r="198" spans="1:21">
      <c r="A198" s="17"/>
      <c r="B198" s="141"/>
      <c r="C198" s="101"/>
      <c r="D198" s="103"/>
      <c r="E198" s="22"/>
      <c r="F198" s="22"/>
      <c r="G198" s="101"/>
      <c r="H198" s="103"/>
      <c r="I198" s="22"/>
      <c r="J198" s="22"/>
      <c r="K198" s="101"/>
      <c r="L198" s="103"/>
      <c r="M198" s="22"/>
      <c r="N198" s="22"/>
      <c r="O198" s="101"/>
      <c r="P198" s="99"/>
      <c r="Q198" s="22"/>
      <c r="R198" s="22"/>
      <c r="S198" s="101"/>
      <c r="T198" s="103"/>
      <c r="U198" s="22"/>
    </row>
    <row r="199" spans="1:21">
      <c r="A199" s="17"/>
      <c r="B199" s="142" t="s">
        <v>496</v>
      </c>
      <c r="C199" s="98">
        <v>12734</v>
      </c>
      <c r="D199" s="98"/>
      <c r="E199" s="38"/>
      <c r="F199" s="38"/>
      <c r="G199" s="98">
        <v>2223</v>
      </c>
      <c r="H199" s="98"/>
      <c r="I199" s="38"/>
      <c r="J199" s="38"/>
      <c r="K199" s="98">
        <v>17499</v>
      </c>
      <c r="L199" s="98"/>
      <c r="M199" s="38"/>
      <c r="N199" s="38"/>
      <c r="O199" s="107">
        <v>48</v>
      </c>
      <c r="P199" s="107"/>
      <c r="Q199" s="38"/>
      <c r="R199" s="38"/>
      <c r="S199" s="98">
        <v>32504</v>
      </c>
      <c r="T199" s="98"/>
      <c r="U199" s="38"/>
    </row>
    <row r="200" spans="1:21" ht="15.75" thickBot="1">
      <c r="A200" s="17"/>
      <c r="B200" s="142"/>
      <c r="C200" s="100"/>
      <c r="D200" s="100"/>
      <c r="E200" s="45"/>
      <c r="F200" s="38"/>
      <c r="G200" s="100"/>
      <c r="H200" s="100"/>
      <c r="I200" s="45"/>
      <c r="J200" s="38"/>
      <c r="K200" s="100"/>
      <c r="L200" s="100"/>
      <c r="M200" s="45"/>
      <c r="N200" s="38"/>
      <c r="O200" s="126"/>
      <c r="P200" s="126"/>
      <c r="Q200" s="45"/>
      <c r="R200" s="38"/>
      <c r="S200" s="100"/>
      <c r="T200" s="100"/>
      <c r="U200" s="45"/>
    </row>
    <row r="201" spans="1:21">
      <c r="A201" s="17"/>
      <c r="B201" s="143" t="s">
        <v>497</v>
      </c>
      <c r="C201" s="94" t="s">
        <v>333</v>
      </c>
      <c r="D201" s="96">
        <v>27152</v>
      </c>
      <c r="E201" s="35"/>
      <c r="F201" s="22"/>
      <c r="G201" s="94" t="s">
        <v>333</v>
      </c>
      <c r="H201" s="96">
        <v>6092</v>
      </c>
      <c r="I201" s="35"/>
      <c r="J201" s="22"/>
      <c r="K201" s="94" t="s">
        <v>333</v>
      </c>
      <c r="L201" s="96">
        <v>21545</v>
      </c>
      <c r="M201" s="35"/>
      <c r="N201" s="22"/>
      <c r="O201" s="94" t="s">
        <v>333</v>
      </c>
      <c r="P201" s="132">
        <v>689</v>
      </c>
      <c r="Q201" s="35"/>
      <c r="R201" s="22"/>
      <c r="S201" s="94" t="s">
        <v>333</v>
      </c>
      <c r="T201" s="96">
        <v>55478</v>
      </c>
      <c r="U201" s="35"/>
    </row>
    <row r="202" spans="1:21" ht="15.75" thickBot="1">
      <c r="A202" s="17"/>
      <c r="B202" s="143"/>
      <c r="C202" s="102"/>
      <c r="D202" s="104"/>
      <c r="E202" s="50"/>
      <c r="F202" s="22"/>
      <c r="G202" s="102"/>
      <c r="H202" s="104"/>
      <c r="I202" s="50"/>
      <c r="J202" s="22"/>
      <c r="K202" s="102"/>
      <c r="L202" s="104"/>
      <c r="M202" s="50"/>
      <c r="N202" s="22"/>
      <c r="O202" s="102"/>
      <c r="P202" s="133"/>
      <c r="Q202" s="50"/>
      <c r="R202" s="22"/>
      <c r="S202" s="102"/>
      <c r="T202" s="104"/>
      <c r="U202" s="50"/>
    </row>
    <row r="203" spans="1:21" ht="15.75" thickTop="1">
      <c r="A203" s="17"/>
      <c r="B203" s="27"/>
      <c r="C203" s="73"/>
      <c r="D203" s="73"/>
      <c r="E203" s="73"/>
      <c r="F203" s="27"/>
      <c r="G203" s="73"/>
      <c r="H203" s="73"/>
      <c r="I203" s="73"/>
      <c r="J203" s="27"/>
      <c r="K203" s="73"/>
      <c r="L203" s="73"/>
      <c r="M203" s="73"/>
      <c r="N203" s="27"/>
      <c r="O203" s="73"/>
      <c r="P203" s="73"/>
      <c r="Q203" s="73"/>
      <c r="R203" s="27"/>
      <c r="S203" s="73"/>
      <c r="T203" s="73"/>
      <c r="U203" s="73"/>
    </row>
    <row r="204" spans="1:21">
      <c r="A204" s="17"/>
      <c r="B204" s="135" t="s">
        <v>498</v>
      </c>
      <c r="C204" s="22"/>
      <c r="D204" s="22"/>
      <c r="E204" s="22"/>
      <c r="F204" s="12"/>
      <c r="G204" s="22"/>
      <c r="H204" s="22"/>
      <c r="I204" s="22"/>
      <c r="J204" s="12"/>
      <c r="K204" s="22"/>
      <c r="L204" s="22"/>
      <c r="M204" s="22"/>
      <c r="N204" s="12"/>
      <c r="O204" s="22"/>
      <c r="P204" s="22"/>
      <c r="Q204" s="22"/>
      <c r="R204" s="12"/>
      <c r="S204" s="22"/>
      <c r="T204" s="22"/>
      <c r="U204" s="22"/>
    </row>
    <row r="205" spans="1:21">
      <c r="A205" s="17"/>
      <c r="B205" s="140" t="s">
        <v>499</v>
      </c>
      <c r="C205" s="110" t="s">
        <v>333</v>
      </c>
      <c r="D205" s="98">
        <v>102844</v>
      </c>
      <c r="E205" s="38"/>
      <c r="F205" s="38"/>
      <c r="G205" s="110" t="s">
        <v>333</v>
      </c>
      <c r="H205" s="98">
        <v>22603</v>
      </c>
      <c r="I205" s="38"/>
      <c r="J205" s="38"/>
      <c r="K205" s="110" t="s">
        <v>333</v>
      </c>
      <c r="L205" s="98">
        <v>13760</v>
      </c>
      <c r="M205" s="38"/>
      <c r="N205" s="38"/>
      <c r="O205" s="110" t="s">
        <v>333</v>
      </c>
      <c r="P205" s="98">
        <v>10535</v>
      </c>
      <c r="Q205" s="38"/>
      <c r="R205" s="38"/>
      <c r="S205" s="110" t="s">
        <v>333</v>
      </c>
      <c r="T205" s="98">
        <v>149742</v>
      </c>
      <c r="U205" s="38"/>
    </row>
    <row r="206" spans="1:21">
      <c r="A206" s="17"/>
      <c r="B206" s="140"/>
      <c r="C206" s="110"/>
      <c r="D206" s="98"/>
      <c r="E206" s="38"/>
      <c r="F206" s="38"/>
      <c r="G206" s="110"/>
      <c r="H206" s="98"/>
      <c r="I206" s="38"/>
      <c r="J206" s="38"/>
      <c r="K206" s="110"/>
      <c r="L206" s="98"/>
      <c r="M206" s="38"/>
      <c r="N206" s="38"/>
      <c r="O206" s="110"/>
      <c r="P206" s="98"/>
      <c r="Q206" s="38"/>
      <c r="R206" s="38"/>
      <c r="S206" s="110"/>
      <c r="T206" s="98"/>
      <c r="U206" s="38"/>
    </row>
    <row r="207" spans="1:21">
      <c r="A207" s="17"/>
      <c r="B207" s="141" t="s">
        <v>500</v>
      </c>
      <c r="C207" s="103">
        <v>117454</v>
      </c>
      <c r="D207" s="103"/>
      <c r="E207" s="22"/>
      <c r="F207" s="22"/>
      <c r="G207" s="103">
        <v>78868</v>
      </c>
      <c r="H207" s="103"/>
      <c r="I207" s="22"/>
      <c r="J207" s="22"/>
      <c r="K207" s="103">
        <v>128272</v>
      </c>
      <c r="L207" s="103"/>
      <c r="M207" s="22"/>
      <c r="N207" s="22"/>
      <c r="O207" s="99">
        <v>377</v>
      </c>
      <c r="P207" s="99"/>
      <c r="Q207" s="22"/>
      <c r="R207" s="22"/>
      <c r="S207" s="103">
        <v>324971</v>
      </c>
      <c r="T207" s="103"/>
      <c r="U207" s="22"/>
    </row>
    <row r="208" spans="1:21" ht="15.75" thickBot="1">
      <c r="A208" s="17"/>
      <c r="B208" s="141"/>
      <c r="C208" s="109"/>
      <c r="D208" s="109"/>
      <c r="E208" s="60"/>
      <c r="F208" s="22"/>
      <c r="G208" s="109"/>
      <c r="H208" s="109"/>
      <c r="I208" s="60"/>
      <c r="J208" s="22"/>
      <c r="K208" s="109"/>
      <c r="L208" s="109"/>
      <c r="M208" s="60"/>
      <c r="N208" s="22"/>
      <c r="O208" s="115"/>
      <c r="P208" s="115"/>
      <c r="Q208" s="60"/>
      <c r="R208" s="22"/>
      <c r="S208" s="109"/>
      <c r="T208" s="109"/>
      <c r="U208" s="60"/>
    </row>
    <row r="209" spans="1:29">
      <c r="A209" s="17"/>
      <c r="B209" s="144" t="s">
        <v>501</v>
      </c>
      <c r="C209" s="111" t="s">
        <v>333</v>
      </c>
      <c r="D209" s="113">
        <v>220298</v>
      </c>
      <c r="E209" s="65"/>
      <c r="F209" s="38"/>
      <c r="G209" s="111" t="s">
        <v>333</v>
      </c>
      <c r="H209" s="113">
        <v>101471</v>
      </c>
      <c r="I209" s="65"/>
      <c r="J209" s="38"/>
      <c r="K209" s="111" t="s">
        <v>333</v>
      </c>
      <c r="L209" s="113">
        <v>142032</v>
      </c>
      <c r="M209" s="65"/>
      <c r="N209" s="38"/>
      <c r="O209" s="111" t="s">
        <v>333</v>
      </c>
      <c r="P209" s="113">
        <v>10912</v>
      </c>
      <c r="Q209" s="65"/>
      <c r="R209" s="38"/>
      <c r="S209" s="111" t="s">
        <v>333</v>
      </c>
      <c r="T209" s="113">
        <v>474713</v>
      </c>
      <c r="U209" s="65"/>
    </row>
    <row r="210" spans="1:29" ht="15.75" thickBot="1">
      <c r="A210" s="17"/>
      <c r="B210" s="144"/>
      <c r="C210" s="112"/>
      <c r="D210" s="114"/>
      <c r="E210" s="66"/>
      <c r="F210" s="38"/>
      <c r="G210" s="112"/>
      <c r="H210" s="114"/>
      <c r="I210" s="66"/>
      <c r="J210" s="38"/>
      <c r="K210" s="112"/>
      <c r="L210" s="114"/>
      <c r="M210" s="66"/>
      <c r="N210" s="38"/>
      <c r="O210" s="112"/>
      <c r="P210" s="114"/>
      <c r="Q210" s="66"/>
      <c r="R210" s="38"/>
      <c r="S210" s="112"/>
      <c r="T210" s="114"/>
      <c r="U210" s="66"/>
    </row>
    <row r="211" spans="1:29" ht="15.75" thickTop="1">
      <c r="A211" s="17"/>
      <c r="B211" s="83"/>
      <c r="C211" s="83"/>
      <c r="D211" s="83"/>
      <c r="E211" s="83"/>
      <c r="F211" s="83"/>
      <c r="G211" s="83"/>
      <c r="H211" s="83"/>
      <c r="I211" s="83"/>
      <c r="J211" s="83"/>
      <c r="K211" s="83"/>
      <c r="L211" s="83"/>
      <c r="M211" s="83"/>
      <c r="N211" s="83"/>
      <c r="O211" s="83"/>
      <c r="P211" s="83"/>
      <c r="Q211" s="83"/>
      <c r="R211" s="83"/>
      <c r="S211" s="83"/>
      <c r="T211" s="83"/>
      <c r="U211" s="83"/>
      <c r="V211" s="83"/>
      <c r="W211" s="83"/>
      <c r="X211" s="83"/>
      <c r="Y211" s="83"/>
      <c r="Z211" s="83"/>
      <c r="AA211" s="83"/>
      <c r="AB211" s="83"/>
      <c r="AC211" s="83"/>
    </row>
    <row r="212" spans="1:29">
      <c r="A212" s="17"/>
      <c r="B212" s="30"/>
      <c r="C212" s="30"/>
      <c r="D212" s="30"/>
      <c r="E212" s="30"/>
      <c r="F212" s="30"/>
      <c r="G212" s="30"/>
      <c r="H212" s="30"/>
      <c r="I212" s="30"/>
      <c r="J212" s="30"/>
      <c r="K212" s="30"/>
      <c r="L212" s="30"/>
      <c r="M212" s="30"/>
      <c r="N212" s="30"/>
      <c r="O212" s="30"/>
      <c r="P212" s="30"/>
      <c r="Q212" s="30"/>
      <c r="R212" s="30"/>
      <c r="S212" s="30"/>
      <c r="T212" s="30"/>
      <c r="U212" s="30"/>
    </row>
    <row r="213" spans="1:29">
      <c r="A213" s="17"/>
      <c r="B213" s="13"/>
      <c r="C213" s="13"/>
      <c r="D213" s="13"/>
      <c r="E213" s="13"/>
      <c r="F213" s="13"/>
      <c r="G213" s="13"/>
      <c r="H213" s="13"/>
      <c r="I213" s="13"/>
      <c r="J213" s="13"/>
      <c r="K213" s="13"/>
      <c r="L213" s="13"/>
      <c r="M213" s="13"/>
      <c r="N213" s="13"/>
      <c r="O213" s="13"/>
      <c r="P213" s="13"/>
      <c r="Q213" s="13"/>
      <c r="R213" s="13"/>
      <c r="S213" s="13"/>
      <c r="T213" s="13"/>
      <c r="U213" s="13"/>
    </row>
    <row r="214" spans="1:29">
      <c r="A214" s="17"/>
      <c r="B214" s="12"/>
      <c r="C214" s="33" t="s">
        <v>468</v>
      </c>
      <c r="D214" s="33"/>
      <c r="E214" s="33"/>
      <c r="F214" s="12"/>
      <c r="G214" s="33" t="s">
        <v>481</v>
      </c>
      <c r="H214" s="33"/>
      <c r="I214" s="33"/>
      <c r="J214" s="12"/>
      <c r="K214" s="33" t="s">
        <v>474</v>
      </c>
      <c r="L214" s="33"/>
      <c r="M214" s="33"/>
      <c r="N214" s="12"/>
      <c r="O214" s="33" t="s">
        <v>482</v>
      </c>
      <c r="P214" s="33"/>
      <c r="Q214" s="33"/>
      <c r="R214" s="12"/>
      <c r="S214" s="33" t="s">
        <v>139</v>
      </c>
      <c r="T214" s="33"/>
      <c r="U214" s="33"/>
    </row>
    <row r="215" spans="1:29" ht="15.75" thickBot="1">
      <c r="A215" s="17"/>
      <c r="B215" s="12"/>
      <c r="C215" s="31"/>
      <c r="D215" s="31"/>
      <c r="E215" s="31"/>
      <c r="F215" s="12"/>
      <c r="G215" s="31"/>
      <c r="H215" s="31"/>
      <c r="I215" s="31"/>
      <c r="J215" s="12"/>
      <c r="K215" s="31"/>
      <c r="L215" s="31"/>
      <c r="M215" s="31"/>
      <c r="N215" s="12"/>
      <c r="O215" s="31"/>
      <c r="P215" s="31"/>
      <c r="Q215" s="31"/>
      <c r="R215" s="12"/>
      <c r="S215" s="31"/>
      <c r="T215" s="31"/>
      <c r="U215" s="31"/>
    </row>
    <row r="216" spans="1:29">
      <c r="A216" s="17"/>
      <c r="B216" s="139" t="s">
        <v>505</v>
      </c>
      <c r="C216" s="65"/>
      <c r="D216" s="65"/>
      <c r="E216" s="65"/>
      <c r="F216" s="27"/>
      <c r="G216" s="65"/>
      <c r="H216" s="65"/>
      <c r="I216" s="65"/>
      <c r="J216" s="27"/>
      <c r="K216" s="65"/>
      <c r="L216" s="65"/>
      <c r="M216" s="65"/>
      <c r="N216" s="27"/>
      <c r="O216" s="65"/>
      <c r="P216" s="65"/>
      <c r="Q216" s="65"/>
      <c r="R216" s="27"/>
      <c r="S216" s="65"/>
      <c r="T216" s="65"/>
      <c r="U216" s="65"/>
    </row>
    <row r="217" spans="1:29">
      <c r="A217" s="17"/>
      <c r="B217" s="135" t="s">
        <v>483</v>
      </c>
      <c r="C217" s="22"/>
      <c r="D217" s="22"/>
      <c r="E217" s="22"/>
      <c r="F217" s="12"/>
      <c r="G217" s="22"/>
      <c r="H217" s="22"/>
      <c r="I217" s="22"/>
      <c r="J217" s="12"/>
      <c r="K217" s="22"/>
      <c r="L217" s="22"/>
      <c r="M217" s="22"/>
      <c r="N217" s="12"/>
      <c r="O217" s="22"/>
      <c r="P217" s="22"/>
      <c r="Q217" s="22"/>
      <c r="R217" s="12"/>
      <c r="S217" s="22"/>
      <c r="T217" s="22"/>
      <c r="U217" s="22"/>
    </row>
    <row r="218" spans="1:29">
      <c r="A218" s="17"/>
      <c r="B218" s="140" t="s">
        <v>484</v>
      </c>
      <c r="C218" s="110" t="s">
        <v>333</v>
      </c>
      <c r="D218" s="107" t="s">
        <v>335</v>
      </c>
      <c r="E218" s="38"/>
      <c r="F218" s="38"/>
      <c r="G218" s="110" t="s">
        <v>333</v>
      </c>
      <c r="H218" s="107" t="s">
        <v>335</v>
      </c>
      <c r="I218" s="38"/>
      <c r="J218" s="38"/>
      <c r="K218" s="110" t="s">
        <v>333</v>
      </c>
      <c r="L218" s="107" t="s">
        <v>335</v>
      </c>
      <c r="M218" s="38"/>
      <c r="N218" s="38"/>
      <c r="O218" s="110" t="s">
        <v>333</v>
      </c>
      <c r="P218" s="107" t="s">
        <v>335</v>
      </c>
      <c r="Q218" s="38"/>
      <c r="R218" s="38"/>
      <c r="S218" s="110" t="s">
        <v>333</v>
      </c>
      <c r="T218" s="107" t="s">
        <v>335</v>
      </c>
      <c r="U218" s="38"/>
    </row>
    <row r="219" spans="1:29">
      <c r="A219" s="17"/>
      <c r="B219" s="140"/>
      <c r="C219" s="110"/>
      <c r="D219" s="107"/>
      <c r="E219" s="38"/>
      <c r="F219" s="38"/>
      <c r="G219" s="110"/>
      <c r="H219" s="107"/>
      <c r="I219" s="38"/>
      <c r="J219" s="38"/>
      <c r="K219" s="110"/>
      <c r="L219" s="107"/>
      <c r="M219" s="38"/>
      <c r="N219" s="38"/>
      <c r="O219" s="110"/>
      <c r="P219" s="107"/>
      <c r="Q219" s="38"/>
      <c r="R219" s="38"/>
      <c r="S219" s="110"/>
      <c r="T219" s="107"/>
      <c r="U219" s="38"/>
    </row>
    <row r="220" spans="1:29">
      <c r="A220" s="17"/>
      <c r="B220" s="141" t="s">
        <v>485</v>
      </c>
      <c r="C220" s="99" t="s">
        <v>537</v>
      </c>
      <c r="D220" s="99"/>
      <c r="E220" s="101" t="s">
        <v>362</v>
      </c>
      <c r="F220" s="22"/>
      <c r="G220" s="99" t="s">
        <v>538</v>
      </c>
      <c r="H220" s="99"/>
      <c r="I220" s="101" t="s">
        <v>362</v>
      </c>
      <c r="J220" s="22"/>
      <c r="K220" s="99" t="s">
        <v>539</v>
      </c>
      <c r="L220" s="99"/>
      <c r="M220" s="101" t="s">
        <v>362</v>
      </c>
      <c r="N220" s="22"/>
      <c r="O220" s="99" t="s">
        <v>335</v>
      </c>
      <c r="P220" s="99"/>
      <c r="Q220" s="22"/>
      <c r="R220" s="22"/>
      <c r="S220" s="99" t="s">
        <v>449</v>
      </c>
      <c r="T220" s="99"/>
      <c r="U220" s="101" t="s">
        <v>362</v>
      </c>
    </row>
    <row r="221" spans="1:29">
      <c r="A221" s="17"/>
      <c r="B221" s="141"/>
      <c r="C221" s="99"/>
      <c r="D221" s="99"/>
      <c r="E221" s="101"/>
      <c r="F221" s="22"/>
      <c r="G221" s="99"/>
      <c r="H221" s="99"/>
      <c r="I221" s="101"/>
      <c r="J221" s="22"/>
      <c r="K221" s="99"/>
      <c r="L221" s="99"/>
      <c r="M221" s="101"/>
      <c r="N221" s="22"/>
      <c r="O221" s="99"/>
      <c r="P221" s="99"/>
      <c r="Q221" s="22"/>
      <c r="R221" s="22"/>
      <c r="S221" s="99"/>
      <c r="T221" s="99"/>
      <c r="U221" s="101"/>
    </row>
    <row r="222" spans="1:29">
      <c r="A222" s="17"/>
      <c r="B222" s="140" t="s">
        <v>490</v>
      </c>
      <c r="C222" s="107">
        <v>3</v>
      </c>
      <c r="D222" s="107"/>
      <c r="E222" s="38"/>
      <c r="F222" s="38"/>
      <c r="G222" s="107">
        <v>22</v>
      </c>
      <c r="H222" s="107"/>
      <c r="I222" s="38"/>
      <c r="J222" s="38"/>
      <c r="K222" s="107" t="s">
        <v>335</v>
      </c>
      <c r="L222" s="107"/>
      <c r="M222" s="38"/>
      <c r="N222" s="38"/>
      <c r="O222" s="107" t="s">
        <v>335</v>
      </c>
      <c r="P222" s="107"/>
      <c r="Q222" s="38"/>
      <c r="R222" s="38"/>
      <c r="S222" s="107">
        <v>25</v>
      </c>
      <c r="T222" s="107"/>
      <c r="U222" s="38"/>
    </row>
    <row r="223" spans="1:29">
      <c r="A223" s="17"/>
      <c r="B223" s="140"/>
      <c r="C223" s="107"/>
      <c r="D223" s="107"/>
      <c r="E223" s="38"/>
      <c r="F223" s="38"/>
      <c r="G223" s="107"/>
      <c r="H223" s="107"/>
      <c r="I223" s="38"/>
      <c r="J223" s="38"/>
      <c r="K223" s="107"/>
      <c r="L223" s="107"/>
      <c r="M223" s="38"/>
      <c r="N223" s="38"/>
      <c r="O223" s="107"/>
      <c r="P223" s="107"/>
      <c r="Q223" s="38"/>
      <c r="R223" s="38"/>
      <c r="S223" s="107"/>
      <c r="T223" s="107"/>
      <c r="U223" s="38"/>
    </row>
    <row r="224" spans="1:29">
      <c r="A224" s="17"/>
      <c r="B224" s="141" t="s">
        <v>532</v>
      </c>
      <c r="C224" s="103">
        <v>52233</v>
      </c>
      <c r="D224" s="103"/>
      <c r="E224" s="22"/>
      <c r="F224" s="22"/>
      <c r="G224" s="103">
        <v>10620</v>
      </c>
      <c r="H224" s="103"/>
      <c r="I224" s="22"/>
      <c r="J224" s="22"/>
      <c r="K224" s="103">
        <v>15728</v>
      </c>
      <c r="L224" s="103"/>
      <c r="M224" s="22"/>
      <c r="N224" s="22"/>
      <c r="O224" s="99" t="s">
        <v>335</v>
      </c>
      <c r="P224" s="99"/>
      <c r="Q224" s="22"/>
      <c r="R224" s="22"/>
      <c r="S224" s="103">
        <v>78581</v>
      </c>
      <c r="T224" s="103"/>
      <c r="U224" s="22"/>
    </row>
    <row r="225" spans="1:21">
      <c r="A225" s="17"/>
      <c r="B225" s="141"/>
      <c r="C225" s="103"/>
      <c r="D225" s="103"/>
      <c r="E225" s="22"/>
      <c r="F225" s="22"/>
      <c r="G225" s="103"/>
      <c r="H225" s="103"/>
      <c r="I225" s="22"/>
      <c r="J225" s="22"/>
      <c r="K225" s="103"/>
      <c r="L225" s="103"/>
      <c r="M225" s="22"/>
      <c r="N225" s="22"/>
      <c r="O225" s="99"/>
      <c r="P225" s="99"/>
      <c r="Q225" s="22"/>
      <c r="R225" s="22"/>
      <c r="S225" s="103"/>
      <c r="T225" s="103"/>
      <c r="U225" s="22"/>
    </row>
    <row r="226" spans="1:21">
      <c r="A226" s="17"/>
      <c r="B226" s="140" t="s">
        <v>455</v>
      </c>
      <c r="C226" s="107" t="s">
        <v>540</v>
      </c>
      <c r="D226" s="107"/>
      <c r="E226" s="110" t="s">
        <v>362</v>
      </c>
      <c r="F226" s="38"/>
      <c r="G226" s="107" t="s">
        <v>541</v>
      </c>
      <c r="H226" s="107"/>
      <c r="I226" s="110" t="s">
        <v>362</v>
      </c>
      <c r="J226" s="38"/>
      <c r="K226" s="107" t="s">
        <v>542</v>
      </c>
      <c r="L226" s="107"/>
      <c r="M226" s="110" t="s">
        <v>362</v>
      </c>
      <c r="N226" s="38"/>
      <c r="O226" s="107" t="s">
        <v>335</v>
      </c>
      <c r="P226" s="107"/>
      <c r="Q226" s="38"/>
      <c r="R226" s="38"/>
      <c r="S226" s="107" t="s">
        <v>457</v>
      </c>
      <c r="T226" s="107"/>
      <c r="U226" s="110" t="s">
        <v>362</v>
      </c>
    </row>
    <row r="227" spans="1:21" ht="15.75" thickBot="1">
      <c r="A227" s="17"/>
      <c r="B227" s="140"/>
      <c r="C227" s="126"/>
      <c r="D227" s="126"/>
      <c r="E227" s="127"/>
      <c r="F227" s="38"/>
      <c r="G227" s="126"/>
      <c r="H227" s="126"/>
      <c r="I227" s="127"/>
      <c r="J227" s="38"/>
      <c r="K227" s="126"/>
      <c r="L227" s="126"/>
      <c r="M227" s="127"/>
      <c r="N227" s="38"/>
      <c r="O227" s="126"/>
      <c r="P227" s="126"/>
      <c r="Q227" s="45"/>
      <c r="R227" s="38"/>
      <c r="S227" s="126"/>
      <c r="T227" s="126"/>
      <c r="U227" s="127"/>
    </row>
    <row r="228" spans="1:21">
      <c r="A228" s="17"/>
      <c r="B228" s="141" t="s">
        <v>458</v>
      </c>
      <c r="C228" s="96">
        <v>13315</v>
      </c>
      <c r="D228" s="96"/>
      <c r="E228" s="35"/>
      <c r="F228" s="22"/>
      <c r="G228" s="96">
        <v>2708</v>
      </c>
      <c r="H228" s="96"/>
      <c r="I228" s="35"/>
      <c r="J228" s="22"/>
      <c r="K228" s="96">
        <v>4011</v>
      </c>
      <c r="L228" s="96"/>
      <c r="M228" s="35"/>
      <c r="N228" s="22"/>
      <c r="O228" s="132" t="s">
        <v>335</v>
      </c>
      <c r="P228" s="132"/>
      <c r="Q228" s="35"/>
      <c r="R228" s="22"/>
      <c r="S228" s="96">
        <v>20034</v>
      </c>
      <c r="T228" s="96"/>
      <c r="U228" s="35"/>
    </row>
    <row r="229" spans="1:21">
      <c r="A229" s="17"/>
      <c r="B229" s="141"/>
      <c r="C229" s="103"/>
      <c r="D229" s="103"/>
      <c r="E229" s="22"/>
      <c r="F229" s="22"/>
      <c r="G229" s="103"/>
      <c r="H229" s="103"/>
      <c r="I229" s="22"/>
      <c r="J229" s="22"/>
      <c r="K229" s="103"/>
      <c r="L229" s="103"/>
      <c r="M229" s="22"/>
      <c r="N229" s="22"/>
      <c r="O229" s="99"/>
      <c r="P229" s="99"/>
      <c r="Q229" s="22"/>
      <c r="R229" s="22"/>
      <c r="S229" s="103"/>
      <c r="T229" s="103"/>
      <c r="U229" s="22"/>
    </row>
    <row r="230" spans="1:21">
      <c r="A230" s="17"/>
      <c r="B230" s="140" t="s">
        <v>460</v>
      </c>
      <c r="C230" s="98">
        <v>38918</v>
      </c>
      <c r="D230" s="98"/>
      <c r="E230" s="38"/>
      <c r="F230" s="38"/>
      <c r="G230" s="98">
        <v>7912</v>
      </c>
      <c r="H230" s="98"/>
      <c r="I230" s="38"/>
      <c r="J230" s="38"/>
      <c r="K230" s="98">
        <v>11717</v>
      </c>
      <c r="L230" s="98"/>
      <c r="M230" s="38"/>
      <c r="N230" s="38"/>
      <c r="O230" s="107" t="s">
        <v>335</v>
      </c>
      <c r="P230" s="107"/>
      <c r="Q230" s="38"/>
      <c r="R230" s="38"/>
      <c r="S230" s="98">
        <v>58547</v>
      </c>
      <c r="T230" s="98"/>
      <c r="U230" s="38"/>
    </row>
    <row r="231" spans="1:21" ht="15.75" thickBot="1">
      <c r="A231" s="17"/>
      <c r="B231" s="140"/>
      <c r="C231" s="100"/>
      <c r="D231" s="100"/>
      <c r="E231" s="45"/>
      <c r="F231" s="38"/>
      <c r="G231" s="100"/>
      <c r="H231" s="100"/>
      <c r="I231" s="45"/>
      <c r="J231" s="38"/>
      <c r="K231" s="100"/>
      <c r="L231" s="100"/>
      <c r="M231" s="45"/>
      <c r="N231" s="38"/>
      <c r="O231" s="126"/>
      <c r="P231" s="126"/>
      <c r="Q231" s="45"/>
      <c r="R231" s="38"/>
      <c r="S231" s="100"/>
      <c r="T231" s="100"/>
      <c r="U231" s="45"/>
    </row>
    <row r="232" spans="1:21">
      <c r="A232" s="17"/>
      <c r="B232" s="141" t="s">
        <v>493</v>
      </c>
      <c r="C232" s="94" t="s">
        <v>333</v>
      </c>
      <c r="D232" s="96">
        <v>37332</v>
      </c>
      <c r="E232" s="35"/>
      <c r="F232" s="22"/>
      <c r="G232" s="94" t="s">
        <v>333</v>
      </c>
      <c r="H232" s="96">
        <v>7573</v>
      </c>
      <c r="I232" s="35"/>
      <c r="J232" s="22"/>
      <c r="K232" s="94" t="s">
        <v>333</v>
      </c>
      <c r="L232" s="96">
        <v>14372</v>
      </c>
      <c r="M232" s="35"/>
      <c r="N232" s="22"/>
      <c r="O232" s="94" t="s">
        <v>333</v>
      </c>
      <c r="P232" s="132" t="s">
        <v>335</v>
      </c>
      <c r="Q232" s="35"/>
      <c r="R232" s="22"/>
      <c r="S232" s="94" t="s">
        <v>333</v>
      </c>
      <c r="T232" s="96">
        <v>59277</v>
      </c>
      <c r="U232" s="35"/>
    </row>
    <row r="233" spans="1:21" ht="15.75" thickBot="1">
      <c r="A233" s="17"/>
      <c r="B233" s="141"/>
      <c r="C233" s="102"/>
      <c r="D233" s="104"/>
      <c r="E233" s="50"/>
      <c r="F233" s="22"/>
      <c r="G233" s="102"/>
      <c r="H233" s="104"/>
      <c r="I233" s="50"/>
      <c r="J233" s="22"/>
      <c r="K233" s="102"/>
      <c r="L233" s="104"/>
      <c r="M233" s="50"/>
      <c r="N233" s="22"/>
      <c r="O233" s="102"/>
      <c r="P233" s="133"/>
      <c r="Q233" s="50"/>
      <c r="R233" s="22"/>
      <c r="S233" s="102"/>
      <c r="T233" s="104"/>
      <c r="U233" s="50"/>
    </row>
    <row r="234" spans="1:21" ht="15.75" thickTop="1">
      <c r="A234" s="17"/>
      <c r="B234" s="136" t="s">
        <v>494</v>
      </c>
      <c r="C234" s="73"/>
      <c r="D234" s="73"/>
      <c r="E234" s="73"/>
      <c r="F234" s="27"/>
      <c r="G234" s="73"/>
      <c r="H234" s="73"/>
      <c r="I234" s="73"/>
      <c r="J234" s="27"/>
      <c r="K234" s="73"/>
      <c r="L234" s="73"/>
      <c r="M234" s="73"/>
      <c r="N234" s="27"/>
      <c r="O234" s="73"/>
      <c r="P234" s="73"/>
      <c r="Q234" s="73"/>
      <c r="R234" s="27"/>
      <c r="S234" s="73"/>
      <c r="T234" s="73"/>
      <c r="U234" s="73"/>
    </row>
    <row r="235" spans="1:21">
      <c r="A235" s="17"/>
      <c r="B235" s="141" t="s">
        <v>495</v>
      </c>
      <c r="C235" s="101" t="s">
        <v>333</v>
      </c>
      <c r="D235" s="103">
        <v>27458</v>
      </c>
      <c r="E235" s="22"/>
      <c r="F235" s="22"/>
      <c r="G235" s="101" t="s">
        <v>333</v>
      </c>
      <c r="H235" s="103">
        <v>4037</v>
      </c>
      <c r="I235" s="22"/>
      <c r="J235" s="22"/>
      <c r="K235" s="101" t="s">
        <v>333</v>
      </c>
      <c r="L235" s="103">
        <v>4020</v>
      </c>
      <c r="M235" s="22"/>
      <c r="N235" s="22"/>
      <c r="O235" s="101" t="s">
        <v>333</v>
      </c>
      <c r="P235" s="99" t="s">
        <v>335</v>
      </c>
      <c r="Q235" s="22"/>
      <c r="R235" s="22"/>
      <c r="S235" s="101" t="s">
        <v>333</v>
      </c>
      <c r="T235" s="103">
        <v>35515</v>
      </c>
      <c r="U235" s="22"/>
    </row>
    <row r="236" spans="1:21">
      <c r="A236" s="17"/>
      <c r="B236" s="141"/>
      <c r="C236" s="101"/>
      <c r="D236" s="103"/>
      <c r="E236" s="22"/>
      <c r="F236" s="22"/>
      <c r="G236" s="101"/>
      <c r="H236" s="103"/>
      <c r="I236" s="22"/>
      <c r="J236" s="22"/>
      <c r="K236" s="101"/>
      <c r="L236" s="103"/>
      <c r="M236" s="22"/>
      <c r="N236" s="22"/>
      <c r="O236" s="101"/>
      <c r="P236" s="99"/>
      <c r="Q236" s="22"/>
      <c r="R236" s="22"/>
      <c r="S236" s="101"/>
      <c r="T236" s="103"/>
      <c r="U236" s="22"/>
    </row>
    <row r="237" spans="1:21">
      <c r="A237" s="17"/>
      <c r="B237" s="142" t="s">
        <v>496</v>
      </c>
      <c r="C237" s="98">
        <v>9874</v>
      </c>
      <c r="D237" s="98"/>
      <c r="E237" s="38"/>
      <c r="F237" s="38"/>
      <c r="G237" s="98">
        <v>3536</v>
      </c>
      <c r="H237" s="98"/>
      <c r="I237" s="38"/>
      <c r="J237" s="38"/>
      <c r="K237" s="98">
        <v>10352</v>
      </c>
      <c r="L237" s="98"/>
      <c r="M237" s="38"/>
      <c r="N237" s="38"/>
      <c r="O237" s="107" t="s">
        <v>335</v>
      </c>
      <c r="P237" s="107"/>
      <c r="Q237" s="38"/>
      <c r="R237" s="38"/>
      <c r="S237" s="98">
        <v>23762</v>
      </c>
      <c r="T237" s="98"/>
      <c r="U237" s="38"/>
    </row>
    <row r="238" spans="1:21" ht="15.75" thickBot="1">
      <c r="A238" s="17"/>
      <c r="B238" s="142"/>
      <c r="C238" s="100"/>
      <c r="D238" s="100"/>
      <c r="E238" s="45"/>
      <c r="F238" s="38"/>
      <c r="G238" s="100"/>
      <c r="H238" s="100"/>
      <c r="I238" s="45"/>
      <c r="J238" s="38"/>
      <c r="K238" s="100"/>
      <c r="L238" s="100"/>
      <c r="M238" s="45"/>
      <c r="N238" s="38"/>
      <c r="O238" s="126"/>
      <c r="P238" s="126"/>
      <c r="Q238" s="45"/>
      <c r="R238" s="38"/>
      <c r="S238" s="100"/>
      <c r="T238" s="100"/>
      <c r="U238" s="45"/>
    </row>
    <row r="239" spans="1:21">
      <c r="A239" s="17"/>
      <c r="B239" s="143" t="s">
        <v>497</v>
      </c>
      <c r="C239" s="94" t="s">
        <v>333</v>
      </c>
      <c r="D239" s="96">
        <v>37332</v>
      </c>
      <c r="E239" s="35"/>
      <c r="F239" s="22"/>
      <c r="G239" s="94" t="s">
        <v>333</v>
      </c>
      <c r="H239" s="96">
        <v>7573</v>
      </c>
      <c r="I239" s="35"/>
      <c r="J239" s="22"/>
      <c r="K239" s="94" t="s">
        <v>333</v>
      </c>
      <c r="L239" s="96">
        <v>14372</v>
      </c>
      <c r="M239" s="35"/>
      <c r="N239" s="22"/>
      <c r="O239" s="94" t="s">
        <v>333</v>
      </c>
      <c r="P239" s="132" t="s">
        <v>335</v>
      </c>
      <c r="Q239" s="35"/>
      <c r="R239" s="22"/>
      <c r="S239" s="94" t="s">
        <v>333</v>
      </c>
      <c r="T239" s="96">
        <v>59277</v>
      </c>
      <c r="U239" s="35"/>
    </row>
    <row r="240" spans="1:21" ht="15.75" thickBot="1">
      <c r="A240" s="17"/>
      <c r="B240" s="143"/>
      <c r="C240" s="102"/>
      <c r="D240" s="104"/>
      <c r="E240" s="50"/>
      <c r="F240" s="22"/>
      <c r="G240" s="102"/>
      <c r="H240" s="104"/>
      <c r="I240" s="50"/>
      <c r="J240" s="22"/>
      <c r="K240" s="102"/>
      <c r="L240" s="104"/>
      <c r="M240" s="50"/>
      <c r="N240" s="22"/>
      <c r="O240" s="102"/>
      <c r="P240" s="133"/>
      <c r="Q240" s="50"/>
      <c r="R240" s="22"/>
      <c r="S240" s="102"/>
      <c r="T240" s="104"/>
      <c r="U240" s="50"/>
    </row>
    <row r="241" spans="1:29" ht="15.75" thickTop="1">
      <c r="A241" s="17"/>
      <c r="B241" s="27"/>
      <c r="C241" s="73"/>
      <c r="D241" s="73"/>
      <c r="E241" s="73"/>
      <c r="F241" s="27"/>
      <c r="G241" s="73"/>
      <c r="H241" s="73"/>
      <c r="I241" s="73"/>
      <c r="J241" s="27"/>
      <c r="K241" s="73"/>
      <c r="L241" s="73"/>
      <c r="M241" s="73"/>
      <c r="N241" s="27"/>
      <c r="O241" s="73"/>
      <c r="P241" s="73"/>
      <c r="Q241" s="73"/>
      <c r="R241" s="27"/>
      <c r="S241" s="73"/>
      <c r="T241" s="73"/>
      <c r="U241" s="73"/>
    </row>
    <row r="242" spans="1:29">
      <c r="A242" s="17"/>
      <c r="B242" s="135" t="s">
        <v>498</v>
      </c>
      <c r="C242" s="22"/>
      <c r="D242" s="22"/>
      <c r="E242" s="22"/>
      <c r="F242" s="12"/>
      <c r="G242" s="22"/>
      <c r="H242" s="22"/>
      <c r="I242" s="22"/>
      <c r="J242" s="12"/>
      <c r="K242" s="22"/>
      <c r="L242" s="22"/>
      <c r="M242" s="22"/>
      <c r="N242" s="12"/>
      <c r="O242" s="22"/>
      <c r="P242" s="22"/>
      <c r="Q242" s="22"/>
      <c r="R242" s="12"/>
      <c r="S242" s="22"/>
      <c r="T242" s="22"/>
      <c r="U242" s="22"/>
    </row>
    <row r="243" spans="1:29">
      <c r="A243" s="17"/>
      <c r="B243" s="140" t="s">
        <v>499</v>
      </c>
      <c r="C243" s="110" t="s">
        <v>333</v>
      </c>
      <c r="D243" s="98">
        <v>197634</v>
      </c>
      <c r="E243" s="38"/>
      <c r="F243" s="38"/>
      <c r="G243" s="110" t="s">
        <v>333</v>
      </c>
      <c r="H243" s="98">
        <v>38285</v>
      </c>
      <c r="I243" s="38"/>
      <c r="J243" s="38"/>
      <c r="K243" s="110" t="s">
        <v>333</v>
      </c>
      <c r="L243" s="98">
        <v>18508</v>
      </c>
      <c r="M243" s="38"/>
      <c r="N243" s="38"/>
      <c r="O243" s="110" t="s">
        <v>333</v>
      </c>
      <c r="P243" s="98">
        <v>12288</v>
      </c>
      <c r="Q243" s="38"/>
      <c r="R243" s="38"/>
      <c r="S243" s="110" t="s">
        <v>333</v>
      </c>
      <c r="T243" s="98">
        <v>266715</v>
      </c>
      <c r="U243" s="38"/>
    </row>
    <row r="244" spans="1:29">
      <c r="A244" s="17"/>
      <c r="B244" s="140"/>
      <c r="C244" s="110"/>
      <c r="D244" s="98"/>
      <c r="E244" s="38"/>
      <c r="F244" s="38"/>
      <c r="G244" s="110"/>
      <c r="H244" s="98"/>
      <c r="I244" s="38"/>
      <c r="J244" s="38"/>
      <c r="K244" s="110"/>
      <c r="L244" s="98"/>
      <c r="M244" s="38"/>
      <c r="N244" s="38"/>
      <c r="O244" s="110"/>
      <c r="P244" s="98"/>
      <c r="Q244" s="38"/>
      <c r="R244" s="38"/>
      <c r="S244" s="110"/>
      <c r="T244" s="98"/>
      <c r="U244" s="38"/>
    </row>
    <row r="245" spans="1:29">
      <c r="A245" s="17"/>
      <c r="B245" s="141" t="s">
        <v>500</v>
      </c>
      <c r="C245" s="103">
        <v>226051</v>
      </c>
      <c r="D245" s="103"/>
      <c r="E245" s="22"/>
      <c r="F245" s="22"/>
      <c r="G245" s="103">
        <v>143412</v>
      </c>
      <c r="H245" s="103"/>
      <c r="I245" s="22"/>
      <c r="J245" s="22"/>
      <c r="K245" s="103">
        <v>170601</v>
      </c>
      <c r="L245" s="103"/>
      <c r="M245" s="22"/>
      <c r="N245" s="22"/>
      <c r="O245" s="103">
        <v>5375</v>
      </c>
      <c r="P245" s="103"/>
      <c r="Q245" s="22"/>
      <c r="R245" s="22"/>
      <c r="S245" s="103">
        <v>545439</v>
      </c>
      <c r="T245" s="103"/>
      <c r="U245" s="22"/>
    </row>
    <row r="246" spans="1:29" ht="15.75" thickBot="1">
      <c r="A246" s="17"/>
      <c r="B246" s="141"/>
      <c r="C246" s="109"/>
      <c r="D246" s="109"/>
      <c r="E246" s="60"/>
      <c r="F246" s="22"/>
      <c r="G246" s="109"/>
      <c r="H246" s="109"/>
      <c r="I246" s="60"/>
      <c r="J246" s="22"/>
      <c r="K246" s="109"/>
      <c r="L246" s="109"/>
      <c r="M246" s="60"/>
      <c r="N246" s="22"/>
      <c r="O246" s="109"/>
      <c r="P246" s="109"/>
      <c r="Q246" s="60"/>
      <c r="R246" s="22"/>
      <c r="S246" s="109"/>
      <c r="T246" s="109"/>
      <c r="U246" s="60"/>
    </row>
    <row r="247" spans="1:29">
      <c r="A247" s="17"/>
      <c r="B247" s="144" t="s">
        <v>501</v>
      </c>
      <c r="C247" s="111" t="s">
        <v>333</v>
      </c>
      <c r="D247" s="113">
        <v>423685</v>
      </c>
      <c r="E247" s="65"/>
      <c r="F247" s="38"/>
      <c r="G247" s="111" t="s">
        <v>333</v>
      </c>
      <c r="H247" s="113">
        <v>181697</v>
      </c>
      <c r="I247" s="65"/>
      <c r="J247" s="38"/>
      <c r="K247" s="111" t="s">
        <v>333</v>
      </c>
      <c r="L247" s="113">
        <v>189109</v>
      </c>
      <c r="M247" s="65"/>
      <c r="N247" s="38"/>
      <c r="O247" s="111" t="s">
        <v>333</v>
      </c>
      <c r="P247" s="113">
        <v>17663</v>
      </c>
      <c r="Q247" s="65"/>
      <c r="R247" s="38"/>
      <c r="S247" s="111" t="s">
        <v>333</v>
      </c>
      <c r="T247" s="113">
        <v>812154</v>
      </c>
      <c r="U247" s="65"/>
    </row>
    <row r="248" spans="1:29" ht="15.75" thickBot="1">
      <c r="A248" s="17"/>
      <c r="B248" s="144"/>
      <c r="C248" s="112"/>
      <c r="D248" s="114"/>
      <c r="E248" s="66"/>
      <c r="F248" s="38"/>
      <c r="G248" s="112"/>
      <c r="H248" s="114"/>
      <c r="I248" s="66"/>
      <c r="J248" s="38"/>
      <c r="K248" s="112"/>
      <c r="L248" s="114"/>
      <c r="M248" s="66"/>
      <c r="N248" s="38"/>
      <c r="O248" s="112"/>
      <c r="P248" s="114"/>
      <c r="Q248" s="66"/>
      <c r="R248" s="38"/>
      <c r="S248" s="112"/>
      <c r="T248" s="114"/>
      <c r="U248" s="66"/>
    </row>
    <row r="249" spans="1:29" ht="15.75" thickTop="1">
      <c r="A249" s="17" t="s">
        <v>1193</v>
      </c>
      <c r="B249" s="16" t="s">
        <v>6</v>
      </c>
      <c r="C249" s="16"/>
      <c r="D249" s="16"/>
      <c r="E249" s="16"/>
      <c r="F249" s="16"/>
      <c r="G249" s="16"/>
      <c r="H249" s="16"/>
      <c r="I249" s="16"/>
      <c r="J249" s="16"/>
      <c r="K249" s="16"/>
      <c r="L249" s="16"/>
      <c r="M249" s="16"/>
      <c r="N249" s="16"/>
      <c r="O249" s="16"/>
      <c r="P249" s="16"/>
      <c r="Q249" s="16"/>
      <c r="R249" s="16"/>
      <c r="S249" s="16"/>
      <c r="T249" s="16"/>
      <c r="U249" s="16"/>
      <c r="V249" s="16"/>
      <c r="W249" s="16"/>
      <c r="X249" s="16"/>
      <c r="Y249" s="16"/>
      <c r="Z249" s="16"/>
      <c r="AA249" s="16"/>
      <c r="AB249" s="16"/>
      <c r="AC249" s="16"/>
    </row>
    <row r="250" spans="1:29">
      <c r="A250" s="17"/>
      <c r="B250" s="19" t="s">
        <v>545</v>
      </c>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c r="AA250" s="19"/>
      <c r="AB250" s="19"/>
      <c r="AC250" s="19"/>
    </row>
    <row r="251" spans="1:29">
      <c r="A251" s="17"/>
      <c r="B251" s="30"/>
      <c r="C251" s="30"/>
      <c r="D251" s="30"/>
      <c r="E251" s="30"/>
      <c r="F251" s="30"/>
      <c r="G251" s="30"/>
      <c r="H251" s="30"/>
      <c r="I251" s="30"/>
      <c r="J251" s="30"/>
      <c r="K251" s="30"/>
      <c r="L251" s="30"/>
      <c r="M251" s="30"/>
      <c r="N251" s="30"/>
      <c r="O251" s="30"/>
      <c r="P251" s="30"/>
      <c r="Q251" s="30"/>
      <c r="R251" s="30"/>
      <c r="S251" s="30"/>
      <c r="T251" s="30"/>
      <c r="U251" s="30"/>
    </row>
    <row r="252" spans="1:29">
      <c r="A252" s="17"/>
      <c r="B252" s="13"/>
      <c r="C252" s="13"/>
      <c r="D252" s="13"/>
      <c r="E252" s="13"/>
      <c r="F252" s="13"/>
      <c r="G252" s="13"/>
      <c r="H252" s="13"/>
      <c r="I252" s="13"/>
      <c r="J252" s="13"/>
      <c r="K252" s="13"/>
      <c r="L252" s="13"/>
      <c r="M252" s="13"/>
      <c r="N252" s="13"/>
      <c r="O252" s="13"/>
      <c r="P252" s="13"/>
      <c r="Q252" s="13"/>
      <c r="R252" s="13"/>
      <c r="S252" s="13"/>
      <c r="T252" s="13"/>
      <c r="U252" s="13"/>
    </row>
    <row r="253" spans="1:29">
      <c r="A253" s="17"/>
      <c r="B253" s="12"/>
      <c r="C253" s="33" t="s">
        <v>546</v>
      </c>
      <c r="D253" s="33"/>
      <c r="E253" s="33"/>
      <c r="F253" s="12"/>
      <c r="G253" s="33" t="s">
        <v>547</v>
      </c>
      <c r="H253" s="33"/>
      <c r="I253" s="33"/>
      <c r="J253" s="12"/>
      <c r="K253" s="33" t="s">
        <v>548</v>
      </c>
      <c r="L253" s="33"/>
      <c r="M253" s="33"/>
      <c r="N253" s="12"/>
      <c r="O253" s="33" t="s">
        <v>549</v>
      </c>
      <c r="P253" s="33"/>
      <c r="Q253" s="33"/>
      <c r="R253" s="12"/>
      <c r="S253" s="33" t="s">
        <v>550</v>
      </c>
      <c r="T253" s="33"/>
      <c r="U253" s="33"/>
    </row>
    <row r="254" spans="1:29" ht="15.75" thickBot="1">
      <c r="A254" s="17"/>
      <c r="B254" s="12"/>
      <c r="C254" s="31"/>
      <c r="D254" s="31"/>
      <c r="E254" s="31"/>
      <c r="F254" s="12"/>
      <c r="G254" s="31"/>
      <c r="H254" s="31"/>
      <c r="I254" s="31"/>
      <c r="J254" s="12"/>
      <c r="K254" s="31"/>
      <c r="L254" s="31"/>
      <c r="M254" s="31"/>
      <c r="N254" s="12"/>
      <c r="O254" s="31"/>
      <c r="P254" s="31"/>
      <c r="Q254" s="31"/>
      <c r="R254" s="12"/>
      <c r="S254" s="31"/>
      <c r="T254" s="31"/>
      <c r="U254" s="31"/>
    </row>
    <row r="255" spans="1:29">
      <c r="A255" s="17"/>
      <c r="B255" s="147" t="s">
        <v>551</v>
      </c>
      <c r="C255" s="35"/>
      <c r="D255" s="35"/>
      <c r="E255" s="35"/>
      <c r="F255" s="12"/>
      <c r="G255" s="35"/>
      <c r="H255" s="35"/>
      <c r="I255" s="35"/>
      <c r="J255" s="12"/>
      <c r="K255" s="35"/>
      <c r="L255" s="35"/>
      <c r="M255" s="35"/>
      <c r="N255" s="12"/>
      <c r="O255" s="35"/>
      <c r="P255" s="35"/>
      <c r="Q255" s="35"/>
      <c r="R255" s="12"/>
      <c r="S255" s="35"/>
      <c r="T255" s="35"/>
      <c r="U255" s="35"/>
    </row>
    <row r="256" spans="1:29">
      <c r="A256" s="17"/>
      <c r="B256" s="148" t="s">
        <v>552</v>
      </c>
      <c r="C256" s="38"/>
      <c r="D256" s="38"/>
      <c r="E256" s="38"/>
      <c r="F256" s="27"/>
      <c r="G256" s="38"/>
      <c r="H256" s="38"/>
      <c r="I256" s="38"/>
      <c r="J256" s="27"/>
      <c r="K256" s="38"/>
      <c r="L256" s="38"/>
      <c r="M256" s="38"/>
      <c r="N256" s="27"/>
      <c r="O256" s="38"/>
      <c r="P256" s="38"/>
      <c r="Q256" s="38"/>
      <c r="R256" s="27"/>
      <c r="S256" s="38"/>
      <c r="T256" s="38"/>
      <c r="U256" s="38"/>
    </row>
    <row r="257" spans="1:21">
      <c r="A257" s="17"/>
      <c r="B257" s="21" t="s">
        <v>371</v>
      </c>
      <c r="C257" s="21" t="s">
        <v>333</v>
      </c>
      <c r="D257" s="149">
        <v>501</v>
      </c>
      <c r="E257" s="22"/>
      <c r="F257" s="22"/>
      <c r="G257" s="21" t="s">
        <v>333</v>
      </c>
      <c r="H257" s="149">
        <v>269</v>
      </c>
      <c r="I257" s="22"/>
      <c r="J257" s="22"/>
      <c r="K257" s="21" t="s">
        <v>333</v>
      </c>
      <c r="L257" s="149" t="s">
        <v>335</v>
      </c>
      <c r="M257" s="22"/>
      <c r="N257" s="22"/>
      <c r="O257" s="21" t="s">
        <v>333</v>
      </c>
      <c r="P257" s="149">
        <v>269</v>
      </c>
      <c r="Q257" s="22"/>
      <c r="R257" s="22"/>
      <c r="S257" s="21" t="s">
        <v>333</v>
      </c>
      <c r="T257" s="149" t="s">
        <v>335</v>
      </c>
      <c r="U257" s="22"/>
    </row>
    <row r="258" spans="1:21">
      <c r="A258" s="17"/>
      <c r="B258" s="21"/>
      <c r="C258" s="21"/>
      <c r="D258" s="149"/>
      <c r="E258" s="22"/>
      <c r="F258" s="22"/>
      <c r="G258" s="21"/>
      <c r="H258" s="149"/>
      <c r="I258" s="22"/>
      <c r="J258" s="22"/>
      <c r="K258" s="21"/>
      <c r="L258" s="149"/>
      <c r="M258" s="22"/>
      <c r="N258" s="22"/>
      <c r="O258" s="21"/>
      <c r="P258" s="149"/>
      <c r="Q258" s="22"/>
      <c r="R258" s="22"/>
      <c r="S258" s="21"/>
      <c r="T258" s="149"/>
      <c r="U258" s="22"/>
    </row>
    <row r="259" spans="1:21">
      <c r="A259" s="17"/>
      <c r="B259" s="150" t="s">
        <v>372</v>
      </c>
      <c r="C259" s="151">
        <v>523</v>
      </c>
      <c r="D259" s="151"/>
      <c r="E259" s="38"/>
      <c r="F259" s="38"/>
      <c r="G259" s="151">
        <v>350</v>
      </c>
      <c r="H259" s="151"/>
      <c r="I259" s="38"/>
      <c r="J259" s="38"/>
      <c r="K259" s="151" t="s">
        <v>335</v>
      </c>
      <c r="L259" s="151"/>
      <c r="M259" s="38"/>
      <c r="N259" s="38"/>
      <c r="O259" s="151">
        <v>402</v>
      </c>
      <c r="P259" s="151"/>
      <c r="Q259" s="38"/>
      <c r="R259" s="38"/>
      <c r="S259" s="151" t="s">
        <v>335</v>
      </c>
      <c r="T259" s="151"/>
      <c r="U259" s="38"/>
    </row>
    <row r="260" spans="1:21" ht="15.75" thickBot="1">
      <c r="A260" s="17"/>
      <c r="B260" s="150"/>
      <c r="C260" s="152"/>
      <c r="D260" s="152"/>
      <c r="E260" s="45"/>
      <c r="F260" s="38"/>
      <c r="G260" s="152"/>
      <c r="H260" s="152"/>
      <c r="I260" s="45"/>
      <c r="J260" s="38"/>
      <c r="K260" s="152"/>
      <c r="L260" s="152"/>
      <c r="M260" s="45"/>
      <c r="N260" s="38"/>
      <c r="O260" s="152"/>
      <c r="P260" s="152"/>
      <c r="Q260" s="45"/>
      <c r="R260" s="38"/>
      <c r="S260" s="152"/>
      <c r="T260" s="152"/>
      <c r="U260" s="45"/>
    </row>
    <row r="261" spans="1:21">
      <c r="A261" s="17"/>
      <c r="B261" s="153" t="s">
        <v>373</v>
      </c>
      <c r="C261" s="154">
        <v>1024</v>
      </c>
      <c r="D261" s="154"/>
      <c r="E261" s="35"/>
      <c r="F261" s="22"/>
      <c r="G261" s="156">
        <v>619</v>
      </c>
      <c r="H261" s="156"/>
      <c r="I261" s="35"/>
      <c r="J261" s="22"/>
      <c r="K261" s="156" t="s">
        <v>335</v>
      </c>
      <c r="L261" s="156"/>
      <c r="M261" s="35"/>
      <c r="N261" s="22"/>
      <c r="O261" s="156">
        <v>671</v>
      </c>
      <c r="P261" s="156"/>
      <c r="Q261" s="35"/>
      <c r="R261" s="22"/>
      <c r="S261" s="156" t="s">
        <v>335</v>
      </c>
      <c r="T261" s="156"/>
      <c r="U261" s="35"/>
    </row>
    <row r="262" spans="1:21" ht="15.75" thickBot="1">
      <c r="A262" s="17"/>
      <c r="B262" s="153"/>
      <c r="C262" s="155"/>
      <c r="D262" s="155"/>
      <c r="E262" s="60"/>
      <c r="F262" s="22"/>
      <c r="G262" s="157"/>
      <c r="H262" s="157"/>
      <c r="I262" s="60"/>
      <c r="J262" s="22"/>
      <c r="K262" s="157"/>
      <c r="L262" s="157"/>
      <c r="M262" s="60"/>
      <c r="N262" s="22"/>
      <c r="O262" s="157"/>
      <c r="P262" s="157"/>
      <c r="Q262" s="60"/>
      <c r="R262" s="22"/>
      <c r="S262" s="157"/>
      <c r="T262" s="157"/>
      <c r="U262" s="60"/>
    </row>
    <row r="263" spans="1:21">
      <c r="A263" s="17"/>
      <c r="B263" s="150" t="s">
        <v>374</v>
      </c>
      <c r="C263" s="158" t="s">
        <v>335</v>
      </c>
      <c r="D263" s="158"/>
      <c r="E263" s="65"/>
      <c r="F263" s="38"/>
      <c r="G263" s="158" t="s">
        <v>335</v>
      </c>
      <c r="H263" s="158"/>
      <c r="I263" s="65"/>
      <c r="J263" s="38"/>
      <c r="K263" s="158" t="s">
        <v>335</v>
      </c>
      <c r="L263" s="158"/>
      <c r="M263" s="65"/>
      <c r="N263" s="38"/>
      <c r="O263" s="158" t="s">
        <v>335</v>
      </c>
      <c r="P263" s="158"/>
      <c r="Q263" s="65"/>
      <c r="R263" s="38"/>
      <c r="S263" s="158" t="s">
        <v>335</v>
      </c>
      <c r="T263" s="158"/>
      <c r="U263" s="65"/>
    </row>
    <row r="264" spans="1:21">
      <c r="A264" s="17"/>
      <c r="B264" s="150"/>
      <c r="C264" s="159"/>
      <c r="D264" s="159"/>
      <c r="E264" s="91"/>
      <c r="F264" s="38"/>
      <c r="G264" s="159"/>
      <c r="H264" s="159"/>
      <c r="I264" s="91"/>
      <c r="J264" s="38"/>
      <c r="K264" s="159"/>
      <c r="L264" s="159"/>
      <c r="M264" s="91"/>
      <c r="N264" s="38"/>
      <c r="O264" s="159"/>
      <c r="P264" s="159"/>
      <c r="Q264" s="91"/>
      <c r="R264" s="38"/>
      <c r="S264" s="159"/>
      <c r="T264" s="159"/>
      <c r="U264" s="91"/>
    </row>
    <row r="265" spans="1:21">
      <c r="A265" s="17"/>
      <c r="B265" s="21" t="s">
        <v>375</v>
      </c>
      <c r="C265" s="149" t="s">
        <v>335</v>
      </c>
      <c r="D265" s="149"/>
      <c r="E265" s="22"/>
      <c r="F265" s="22"/>
      <c r="G265" s="149" t="s">
        <v>335</v>
      </c>
      <c r="H265" s="149"/>
      <c r="I265" s="22"/>
      <c r="J265" s="22"/>
      <c r="K265" s="149" t="s">
        <v>335</v>
      </c>
      <c r="L265" s="149"/>
      <c r="M265" s="22"/>
      <c r="N265" s="22"/>
      <c r="O265" s="149" t="s">
        <v>335</v>
      </c>
      <c r="P265" s="149"/>
      <c r="Q265" s="22"/>
      <c r="R265" s="22"/>
      <c r="S265" s="149" t="s">
        <v>335</v>
      </c>
      <c r="T265" s="149"/>
      <c r="U265" s="22"/>
    </row>
    <row r="266" spans="1:21" ht="15.75" thickBot="1">
      <c r="A266" s="17"/>
      <c r="B266" s="21"/>
      <c r="C266" s="157"/>
      <c r="D266" s="157"/>
      <c r="E266" s="60"/>
      <c r="F266" s="22"/>
      <c r="G266" s="157"/>
      <c r="H266" s="157"/>
      <c r="I266" s="60"/>
      <c r="J266" s="22"/>
      <c r="K266" s="157"/>
      <c r="L266" s="157"/>
      <c r="M266" s="60"/>
      <c r="N266" s="22"/>
      <c r="O266" s="157"/>
      <c r="P266" s="157"/>
      <c r="Q266" s="60"/>
      <c r="R266" s="22"/>
      <c r="S266" s="157"/>
      <c r="T266" s="157"/>
      <c r="U266" s="60"/>
    </row>
    <row r="267" spans="1:21">
      <c r="A267" s="17"/>
      <c r="B267" s="142" t="s">
        <v>376</v>
      </c>
      <c r="C267" s="158" t="s">
        <v>335</v>
      </c>
      <c r="D267" s="158"/>
      <c r="E267" s="65"/>
      <c r="F267" s="38"/>
      <c r="G267" s="158" t="s">
        <v>335</v>
      </c>
      <c r="H267" s="158"/>
      <c r="I267" s="65"/>
      <c r="J267" s="38"/>
      <c r="K267" s="158" t="s">
        <v>335</v>
      </c>
      <c r="L267" s="158"/>
      <c r="M267" s="65"/>
      <c r="N267" s="38"/>
      <c r="O267" s="158" t="s">
        <v>335</v>
      </c>
      <c r="P267" s="158"/>
      <c r="Q267" s="65"/>
      <c r="R267" s="38"/>
      <c r="S267" s="158" t="s">
        <v>335</v>
      </c>
      <c r="T267" s="158"/>
      <c r="U267" s="65"/>
    </row>
    <row r="268" spans="1:21" ht="15.75" thickBot="1">
      <c r="A268" s="17"/>
      <c r="B268" s="142"/>
      <c r="C268" s="152"/>
      <c r="D268" s="152"/>
      <c r="E268" s="45"/>
      <c r="F268" s="38"/>
      <c r="G268" s="152"/>
      <c r="H268" s="152"/>
      <c r="I268" s="45"/>
      <c r="J268" s="38"/>
      <c r="K268" s="152"/>
      <c r="L268" s="152"/>
      <c r="M268" s="45"/>
      <c r="N268" s="38"/>
      <c r="O268" s="152"/>
      <c r="P268" s="152"/>
      <c r="Q268" s="45"/>
      <c r="R268" s="38"/>
      <c r="S268" s="152"/>
      <c r="T268" s="152"/>
      <c r="U268" s="45"/>
    </row>
    <row r="269" spans="1:21">
      <c r="A269" s="17"/>
      <c r="B269" s="21" t="s">
        <v>377</v>
      </c>
      <c r="C269" s="156">
        <v>869</v>
      </c>
      <c r="D269" s="156"/>
      <c r="E269" s="35"/>
      <c r="F269" s="22"/>
      <c r="G269" s="156">
        <v>869</v>
      </c>
      <c r="H269" s="156"/>
      <c r="I269" s="35"/>
      <c r="J269" s="22"/>
      <c r="K269" s="156" t="s">
        <v>335</v>
      </c>
      <c r="L269" s="156"/>
      <c r="M269" s="35"/>
      <c r="N269" s="22"/>
      <c r="O269" s="156">
        <v>883</v>
      </c>
      <c r="P269" s="156"/>
      <c r="Q269" s="35"/>
      <c r="R269" s="22"/>
      <c r="S269" s="156" t="s">
        <v>335</v>
      </c>
      <c r="T269" s="156"/>
      <c r="U269" s="35"/>
    </row>
    <row r="270" spans="1:21">
      <c r="A270" s="17"/>
      <c r="B270" s="21"/>
      <c r="C270" s="160"/>
      <c r="D270" s="160"/>
      <c r="E270" s="58"/>
      <c r="F270" s="22"/>
      <c r="G270" s="160"/>
      <c r="H270" s="160"/>
      <c r="I270" s="58"/>
      <c r="J270" s="22"/>
      <c r="K270" s="160"/>
      <c r="L270" s="160"/>
      <c r="M270" s="58"/>
      <c r="N270" s="22"/>
      <c r="O270" s="160"/>
      <c r="P270" s="160"/>
      <c r="Q270" s="58"/>
      <c r="R270" s="22"/>
      <c r="S270" s="160"/>
      <c r="T270" s="160"/>
      <c r="U270" s="58"/>
    </row>
    <row r="271" spans="1:21">
      <c r="A271" s="17"/>
      <c r="B271" s="150" t="s">
        <v>378</v>
      </c>
      <c r="C271" s="151" t="s">
        <v>335</v>
      </c>
      <c r="D271" s="151"/>
      <c r="E271" s="38"/>
      <c r="F271" s="38"/>
      <c r="G271" s="151" t="s">
        <v>335</v>
      </c>
      <c r="H271" s="151"/>
      <c r="I271" s="38"/>
      <c r="J271" s="38"/>
      <c r="K271" s="151" t="s">
        <v>335</v>
      </c>
      <c r="L271" s="151"/>
      <c r="M271" s="38"/>
      <c r="N271" s="38"/>
      <c r="O271" s="151" t="s">
        <v>335</v>
      </c>
      <c r="P271" s="151"/>
      <c r="Q271" s="38"/>
      <c r="R271" s="38"/>
      <c r="S271" s="151" t="s">
        <v>335</v>
      </c>
      <c r="T271" s="151"/>
      <c r="U271" s="38"/>
    </row>
    <row r="272" spans="1:21" ht="15.75" thickBot="1">
      <c r="A272" s="17"/>
      <c r="B272" s="150"/>
      <c r="C272" s="152"/>
      <c r="D272" s="152"/>
      <c r="E272" s="45"/>
      <c r="F272" s="38"/>
      <c r="G272" s="152"/>
      <c r="H272" s="152"/>
      <c r="I272" s="45"/>
      <c r="J272" s="38"/>
      <c r="K272" s="152"/>
      <c r="L272" s="152"/>
      <c r="M272" s="45"/>
      <c r="N272" s="38"/>
      <c r="O272" s="152"/>
      <c r="P272" s="152"/>
      <c r="Q272" s="45"/>
      <c r="R272" s="38"/>
      <c r="S272" s="152"/>
      <c r="T272" s="152"/>
      <c r="U272" s="45"/>
    </row>
    <row r="273" spans="1:21">
      <c r="A273" s="17"/>
      <c r="B273" s="153" t="s">
        <v>553</v>
      </c>
      <c r="C273" s="154">
        <v>1893</v>
      </c>
      <c r="D273" s="154"/>
      <c r="E273" s="35"/>
      <c r="F273" s="22"/>
      <c r="G273" s="154">
        <v>1488</v>
      </c>
      <c r="H273" s="154"/>
      <c r="I273" s="35"/>
      <c r="J273" s="22"/>
      <c r="K273" s="156" t="s">
        <v>335</v>
      </c>
      <c r="L273" s="156"/>
      <c r="M273" s="35"/>
      <c r="N273" s="22"/>
      <c r="O273" s="154">
        <v>1554</v>
      </c>
      <c r="P273" s="154"/>
      <c r="Q273" s="35"/>
      <c r="R273" s="22"/>
      <c r="S273" s="156" t="s">
        <v>335</v>
      </c>
      <c r="T273" s="156"/>
      <c r="U273" s="35"/>
    </row>
    <row r="274" spans="1:21" ht="15.75" thickBot="1">
      <c r="A274" s="17"/>
      <c r="B274" s="153"/>
      <c r="C274" s="155"/>
      <c r="D274" s="155"/>
      <c r="E274" s="60"/>
      <c r="F274" s="22"/>
      <c r="G274" s="155"/>
      <c r="H274" s="155"/>
      <c r="I274" s="60"/>
      <c r="J274" s="22"/>
      <c r="K274" s="157"/>
      <c r="L274" s="157"/>
      <c r="M274" s="60"/>
      <c r="N274" s="22"/>
      <c r="O274" s="155"/>
      <c r="P274" s="155"/>
      <c r="Q274" s="60"/>
      <c r="R274" s="22"/>
      <c r="S274" s="157"/>
      <c r="T274" s="157"/>
      <c r="U274" s="60"/>
    </row>
    <row r="275" spans="1:21">
      <c r="A275" s="17"/>
      <c r="B275" s="148" t="s">
        <v>554</v>
      </c>
      <c r="C275" s="65"/>
      <c r="D275" s="65"/>
      <c r="E275" s="65"/>
      <c r="F275" s="27"/>
      <c r="G275" s="65"/>
      <c r="H275" s="65"/>
      <c r="I275" s="65"/>
      <c r="J275" s="27"/>
      <c r="K275" s="65"/>
      <c r="L275" s="65"/>
      <c r="M275" s="65"/>
      <c r="N275" s="27"/>
      <c r="O275" s="65"/>
      <c r="P275" s="65"/>
      <c r="Q275" s="65"/>
      <c r="R275" s="27"/>
      <c r="S275" s="65"/>
      <c r="T275" s="65"/>
      <c r="U275" s="65"/>
    </row>
    <row r="276" spans="1:21">
      <c r="A276" s="17"/>
      <c r="B276" s="21" t="s">
        <v>371</v>
      </c>
      <c r="C276" s="149">
        <v>333</v>
      </c>
      <c r="D276" s="149"/>
      <c r="E276" s="22"/>
      <c r="F276" s="22"/>
      <c r="G276" s="149">
        <v>52</v>
      </c>
      <c r="H276" s="149"/>
      <c r="I276" s="22"/>
      <c r="J276" s="22"/>
      <c r="K276" s="149">
        <v>26</v>
      </c>
      <c r="L276" s="149"/>
      <c r="M276" s="22"/>
      <c r="N276" s="22"/>
      <c r="O276" s="149">
        <v>55</v>
      </c>
      <c r="P276" s="149"/>
      <c r="Q276" s="22"/>
      <c r="R276" s="22"/>
      <c r="S276" s="149" t="s">
        <v>335</v>
      </c>
      <c r="T276" s="149"/>
      <c r="U276" s="22"/>
    </row>
    <row r="277" spans="1:21">
      <c r="A277" s="17"/>
      <c r="B277" s="21"/>
      <c r="C277" s="149"/>
      <c r="D277" s="149"/>
      <c r="E277" s="22"/>
      <c r="F277" s="22"/>
      <c r="G277" s="149"/>
      <c r="H277" s="149"/>
      <c r="I277" s="22"/>
      <c r="J277" s="22"/>
      <c r="K277" s="149"/>
      <c r="L277" s="149"/>
      <c r="M277" s="22"/>
      <c r="N277" s="22"/>
      <c r="O277" s="149"/>
      <c r="P277" s="149"/>
      <c r="Q277" s="22"/>
      <c r="R277" s="22"/>
      <c r="S277" s="149"/>
      <c r="T277" s="149"/>
      <c r="U277" s="22"/>
    </row>
    <row r="278" spans="1:21">
      <c r="A278" s="17"/>
      <c r="B278" s="150" t="s">
        <v>372</v>
      </c>
      <c r="C278" s="151">
        <v>179</v>
      </c>
      <c r="D278" s="151"/>
      <c r="E278" s="38"/>
      <c r="F278" s="38"/>
      <c r="G278" s="151">
        <v>136</v>
      </c>
      <c r="H278" s="151"/>
      <c r="I278" s="38"/>
      <c r="J278" s="38"/>
      <c r="K278" s="151">
        <v>72</v>
      </c>
      <c r="L278" s="151"/>
      <c r="M278" s="38"/>
      <c r="N278" s="38"/>
      <c r="O278" s="151">
        <v>907</v>
      </c>
      <c r="P278" s="151"/>
      <c r="Q278" s="38"/>
      <c r="R278" s="38"/>
      <c r="S278" s="151">
        <v>5</v>
      </c>
      <c r="T278" s="151"/>
      <c r="U278" s="38"/>
    </row>
    <row r="279" spans="1:21" ht="15.75" thickBot="1">
      <c r="A279" s="17"/>
      <c r="B279" s="150"/>
      <c r="C279" s="152"/>
      <c r="D279" s="152"/>
      <c r="E279" s="45"/>
      <c r="F279" s="38"/>
      <c r="G279" s="152"/>
      <c r="H279" s="152"/>
      <c r="I279" s="45"/>
      <c r="J279" s="38"/>
      <c r="K279" s="152"/>
      <c r="L279" s="152"/>
      <c r="M279" s="45"/>
      <c r="N279" s="38"/>
      <c r="O279" s="152"/>
      <c r="P279" s="152"/>
      <c r="Q279" s="45"/>
      <c r="R279" s="38"/>
      <c r="S279" s="152"/>
      <c r="T279" s="152"/>
      <c r="U279" s="45"/>
    </row>
    <row r="280" spans="1:21">
      <c r="A280" s="17"/>
      <c r="B280" s="153" t="s">
        <v>373</v>
      </c>
      <c r="C280" s="156">
        <v>512</v>
      </c>
      <c r="D280" s="156"/>
      <c r="E280" s="35"/>
      <c r="F280" s="22"/>
      <c r="G280" s="156">
        <v>188</v>
      </c>
      <c r="H280" s="156"/>
      <c r="I280" s="35"/>
      <c r="J280" s="22"/>
      <c r="K280" s="156">
        <v>98</v>
      </c>
      <c r="L280" s="156"/>
      <c r="M280" s="35"/>
      <c r="N280" s="22"/>
      <c r="O280" s="156">
        <v>962</v>
      </c>
      <c r="P280" s="156"/>
      <c r="Q280" s="35"/>
      <c r="R280" s="22"/>
      <c r="S280" s="156">
        <v>5</v>
      </c>
      <c r="T280" s="156"/>
      <c r="U280" s="35"/>
    </row>
    <row r="281" spans="1:21" ht="15.75" thickBot="1">
      <c r="A281" s="17"/>
      <c r="B281" s="153"/>
      <c r="C281" s="157"/>
      <c r="D281" s="157"/>
      <c r="E281" s="60"/>
      <c r="F281" s="22"/>
      <c r="G281" s="157"/>
      <c r="H281" s="157"/>
      <c r="I281" s="60"/>
      <c r="J281" s="22"/>
      <c r="K281" s="157"/>
      <c r="L281" s="157"/>
      <c r="M281" s="60"/>
      <c r="N281" s="22"/>
      <c r="O281" s="157"/>
      <c r="P281" s="157"/>
      <c r="Q281" s="60"/>
      <c r="R281" s="22"/>
      <c r="S281" s="157"/>
      <c r="T281" s="157"/>
      <c r="U281" s="60"/>
    </row>
    <row r="282" spans="1:21">
      <c r="A282" s="17"/>
      <c r="B282" s="150" t="s">
        <v>374</v>
      </c>
      <c r="C282" s="158">
        <v>234</v>
      </c>
      <c r="D282" s="158"/>
      <c r="E282" s="65"/>
      <c r="F282" s="38"/>
      <c r="G282" s="158">
        <v>234</v>
      </c>
      <c r="H282" s="158"/>
      <c r="I282" s="65"/>
      <c r="J282" s="38"/>
      <c r="K282" s="158">
        <v>117</v>
      </c>
      <c r="L282" s="158"/>
      <c r="M282" s="65"/>
      <c r="N282" s="38"/>
      <c r="O282" s="158">
        <v>341</v>
      </c>
      <c r="P282" s="158"/>
      <c r="Q282" s="65"/>
      <c r="R282" s="38"/>
      <c r="S282" s="158" t="s">
        <v>335</v>
      </c>
      <c r="T282" s="158"/>
      <c r="U282" s="65"/>
    </row>
    <row r="283" spans="1:21">
      <c r="A283" s="17"/>
      <c r="B283" s="150"/>
      <c r="C283" s="159"/>
      <c r="D283" s="159"/>
      <c r="E283" s="91"/>
      <c r="F283" s="38"/>
      <c r="G283" s="159"/>
      <c r="H283" s="159"/>
      <c r="I283" s="91"/>
      <c r="J283" s="38"/>
      <c r="K283" s="159"/>
      <c r="L283" s="159"/>
      <c r="M283" s="91"/>
      <c r="N283" s="38"/>
      <c r="O283" s="159"/>
      <c r="P283" s="159"/>
      <c r="Q283" s="91"/>
      <c r="R283" s="38"/>
      <c r="S283" s="159"/>
      <c r="T283" s="159"/>
      <c r="U283" s="91"/>
    </row>
    <row r="284" spans="1:21">
      <c r="A284" s="17"/>
      <c r="B284" s="21" t="s">
        <v>375</v>
      </c>
      <c r="C284" s="149">
        <v>89</v>
      </c>
      <c r="D284" s="149"/>
      <c r="E284" s="22"/>
      <c r="F284" s="22"/>
      <c r="G284" s="149">
        <v>84</v>
      </c>
      <c r="H284" s="149"/>
      <c r="I284" s="22"/>
      <c r="J284" s="22"/>
      <c r="K284" s="149">
        <v>42</v>
      </c>
      <c r="L284" s="149"/>
      <c r="M284" s="22"/>
      <c r="N284" s="22"/>
      <c r="O284" s="149">
        <v>171</v>
      </c>
      <c r="P284" s="149"/>
      <c r="Q284" s="22"/>
      <c r="R284" s="22"/>
      <c r="S284" s="149" t="s">
        <v>335</v>
      </c>
      <c r="T284" s="149"/>
      <c r="U284" s="22"/>
    </row>
    <row r="285" spans="1:21" ht="15.75" thickBot="1">
      <c r="A285" s="17"/>
      <c r="B285" s="21"/>
      <c r="C285" s="157"/>
      <c r="D285" s="157"/>
      <c r="E285" s="60"/>
      <c r="F285" s="22"/>
      <c r="G285" s="157"/>
      <c r="H285" s="157"/>
      <c r="I285" s="60"/>
      <c r="J285" s="22"/>
      <c r="K285" s="157"/>
      <c r="L285" s="157"/>
      <c r="M285" s="60"/>
      <c r="N285" s="22"/>
      <c r="O285" s="157"/>
      <c r="P285" s="157"/>
      <c r="Q285" s="60"/>
      <c r="R285" s="22"/>
      <c r="S285" s="157"/>
      <c r="T285" s="157"/>
      <c r="U285" s="60"/>
    </row>
    <row r="286" spans="1:21">
      <c r="A286" s="17"/>
      <c r="B286" s="142" t="s">
        <v>376</v>
      </c>
      <c r="C286" s="158">
        <v>323</v>
      </c>
      <c r="D286" s="158"/>
      <c r="E286" s="65"/>
      <c r="F286" s="38"/>
      <c r="G286" s="158">
        <v>318</v>
      </c>
      <c r="H286" s="158"/>
      <c r="I286" s="65"/>
      <c r="J286" s="38"/>
      <c r="K286" s="158">
        <v>159</v>
      </c>
      <c r="L286" s="158"/>
      <c r="M286" s="65"/>
      <c r="N286" s="38"/>
      <c r="O286" s="158">
        <v>512</v>
      </c>
      <c r="P286" s="158"/>
      <c r="Q286" s="65"/>
      <c r="R286" s="38"/>
      <c r="S286" s="158" t="s">
        <v>335</v>
      </c>
      <c r="T286" s="158"/>
      <c r="U286" s="65"/>
    </row>
    <row r="287" spans="1:21" ht="15.75" thickBot="1">
      <c r="A287" s="17"/>
      <c r="B287" s="142"/>
      <c r="C287" s="152"/>
      <c r="D287" s="152"/>
      <c r="E287" s="45"/>
      <c r="F287" s="38"/>
      <c r="G287" s="152"/>
      <c r="H287" s="152"/>
      <c r="I287" s="45"/>
      <c r="J287" s="38"/>
      <c r="K287" s="152"/>
      <c r="L287" s="152"/>
      <c r="M287" s="45"/>
      <c r="N287" s="38"/>
      <c r="O287" s="152"/>
      <c r="P287" s="152"/>
      <c r="Q287" s="45"/>
      <c r="R287" s="38"/>
      <c r="S287" s="152"/>
      <c r="T287" s="152"/>
      <c r="U287" s="45"/>
    </row>
    <row r="288" spans="1:21">
      <c r="A288" s="17"/>
      <c r="B288" s="21" t="s">
        <v>377</v>
      </c>
      <c r="C288" s="156">
        <v>389</v>
      </c>
      <c r="D288" s="156"/>
      <c r="E288" s="35"/>
      <c r="F288" s="22"/>
      <c r="G288" s="156">
        <v>329</v>
      </c>
      <c r="H288" s="156"/>
      <c r="I288" s="35"/>
      <c r="J288" s="22"/>
      <c r="K288" s="156">
        <v>49</v>
      </c>
      <c r="L288" s="156"/>
      <c r="M288" s="35"/>
      <c r="N288" s="22"/>
      <c r="O288" s="156">
        <v>412</v>
      </c>
      <c r="P288" s="156"/>
      <c r="Q288" s="35"/>
      <c r="R288" s="22"/>
      <c r="S288" s="156">
        <v>3</v>
      </c>
      <c r="T288" s="156"/>
      <c r="U288" s="35"/>
    </row>
    <row r="289" spans="1:29">
      <c r="A289" s="17"/>
      <c r="B289" s="21"/>
      <c r="C289" s="160"/>
      <c r="D289" s="160"/>
      <c r="E289" s="58"/>
      <c r="F289" s="22"/>
      <c r="G289" s="160"/>
      <c r="H289" s="160"/>
      <c r="I289" s="58"/>
      <c r="J289" s="22"/>
      <c r="K289" s="160"/>
      <c r="L289" s="160"/>
      <c r="M289" s="58"/>
      <c r="N289" s="22"/>
      <c r="O289" s="160"/>
      <c r="P289" s="160"/>
      <c r="Q289" s="58"/>
      <c r="R289" s="22"/>
      <c r="S289" s="160"/>
      <c r="T289" s="160"/>
      <c r="U289" s="58"/>
    </row>
    <row r="290" spans="1:29">
      <c r="A290" s="17"/>
      <c r="B290" s="150" t="s">
        <v>378</v>
      </c>
      <c r="C290" s="151">
        <v>17</v>
      </c>
      <c r="D290" s="151"/>
      <c r="E290" s="38"/>
      <c r="F290" s="38"/>
      <c r="G290" s="151">
        <v>15</v>
      </c>
      <c r="H290" s="151"/>
      <c r="I290" s="38"/>
      <c r="J290" s="38"/>
      <c r="K290" s="151">
        <v>8</v>
      </c>
      <c r="L290" s="151"/>
      <c r="M290" s="38"/>
      <c r="N290" s="38"/>
      <c r="O290" s="151">
        <v>38</v>
      </c>
      <c r="P290" s="151"/>
      <c r="Q290" s="38"/>
      <c r="R290" s="38"/>
      <c r="S290" s="151" t="s">
        <v>335</v>
      </c>
      <c r="T290" s="151"/>
      <c r="U290" s="38"/>
    </row>
    <row r="291" spans="1:29" ht="15.75" thickBot="1">
      <c r="A291" s="17"/>
      <c r="B291" s="150"/>
      <c r="C291" s="152"/>
      <c r="D291" s="152"/>
      <c r="E291" s="45"/>
      <c r="F291" s="38"/>
      <c r="G291" s="152"/>
      <c r="H291" s="152"/>
      <c r="I291" s="45"/>
      <c r="J291" s="38"/>
      <c r="K291" s="152"/>
      <c r="L291" s="152"/>
      <c r="M291" s="45"/>
      <c r="N291" s="38"/>
      <c r="O291" s="152"/>
      <c r="P291" s="152"/>
      <c r="Q291" s="45"/>
      <c r="R291" s="38"/>
      <c r="S291" s="152"/>
      <c r="T291" s="152"/>
      <c r="U291" s="45"/>
    </row>
    <row r="292" spans="1:29">
      <c r="A292" s="17"/>
      <c r="B292" s="153" t="s">
        <v>553</v>
      </c>
      <c r="C292" s="154">
        <v>1241</v>
      </c>
      <c r="D292" s="154"/>
      <c r="E292" s="35"/>
      <c r="F292" s="22"/>
      <c r="G292" s="156">
        <v>850</v>
      </c>
      <c r="H292" s="156"/>
      <c r="I292" s="35"/>
      <c r="J292" s="22"/>
      <c r="K292" s="156">
        <v>314</v>
      </c>
      <c r="L292" s="156"/>
      <c r="M292" s="35"/>
      <c r="N292" s="22"/>
      <c r="O292" s="154">
        <v>1924</v>
      </c>
      <c r="P292" s="154"/>
      <c r="Q292" s="35"/>
      <c r="R292" s="22"/>
      <c r="S292" s="156">
        <v>8</v>
      </c>
      <c r="T292" s="156"/>
      <c r="U292" s="35"/>
    </row>
    <row r="293" spans="1:29" ht="15.75" thickBot="1">
      <c r="A293" s="17"/>
      <c r="B293" s="153"/>
      <c r="C293" s="155"/>
      <c r="D293" s="155"/>
      <c r="E293" s="60"/>
      <c r="F293" s="22"/>
      <c r="G293" s="157"/>
      <c r="H293" s="157"/>
      <c r="I293" s="60"/>
      <c r="J293" s="22"/>
      <c r="K293" s="157"/>
      <c r="L293" s="157"/>
      <c r="M293" s="60"/>
      <c r="N293" s="22"/>
      <c r="O293" s="155"/>
      <c r="P293" s="155"/>
      <c r="Q293" s="60"/>
      <c r="R293" s="22"/>
      <c r="S293" s="157"/>
      <c r="T293" s="157"/>
      <c r="U293" s="60"/>
    </row>
    <row r="294" spans="1:29">
      <c r="A294" s="17"/>
      <c r="B294" s="161" t="s">
        <v>555</v>
      </c>
      <c r="C294" s="162" t="s">
        <v>333</v>
      </c>
      <c r="D294" s="164">
        <v>3134</v>
      </c>
      <c r="E294" s="65"/>
      <c r="F294" s="38"/>
      <c r="G294" s="162" t="s">
        <v>333</v>
      </c>
      <c r="H294" s="164">
        <v>2338</v>
      </c>
      <c r="I294" s="65"/>
      <c r="J294" s="38"/>
      <c r="K294" s="162" t="s">
        <v>333</v>
      </c>
      <c r="L294" s="158">
        <v>314</v>
      </c>
      <c r="M294" s="65"/>
      <c r="N294" s="38"/>
      <c r="O294" s="162" t="s">
        <v>333</v>
      </c>
      <c r="P294" s="164">
        <v>3478</v>
      </c>
      <c r="Q294" s="65"/>
      <c r="R294" s="38"/>
      <c r="S294" s="162" t="s">
        <v>333</v>
      </c>
      <c r="T294" s="158">
        <v>8</v>
      </c>
      <c r="U294" s="65"/>
    </row>
    <row r="295" spans="1:29" ht="15.75" thickBot="1">
      <c r="A295" s="17"/>
      <c r="B295" s="161"/>
      <c r="C295" s="163"/>
      <c r="D295" s="165"/>
      <c r="E295" s="66"/>
      <c r="F295" s="38"/>
      <c r="G295" s="163"/>
      <c r="H295" s="165"/>
      <c r="I295" s="66"/>
      <c r="J295" s="38"/>
      <c r="K295" s="163"/>
      <c r="L295" s="166"/>
      <c r="M295" s="66"/>
      <c r="N295" s="38"/>
      <c r="O295" s="163"/>
      <c r="P295" s="165"/>
      <c r="Q295" s="66"/>
      <c r="R295" s="38"/>
      <c r="S295" s="163"/>
      <c r="T295" s="166"/>
      <c r="U295" s="66"/>
    </row>
    <row r="296" spans="1:29" ht="15.75" thickTop="1">
      <c r="A296" s="17"/>
      <c r="B296" s="19" t="s">
        <v>556</v>
      </c>
      <c r="C296" s="19"/>
      <c r="D296" s="19"/>
      <c r="E296" s="19"/>
      <c r="F296" s="19"/>
      <c r="G296" s="19"/>
      <c r="H296" s="19"/>
      <c r="I296" s="19"/>
      <c r="J296" s="19"/>
      <c r="K296" s="19"/>
      <c r="L296" s="19"/>
      <c r="M296" s="19"/>
      <c r="N296" s="19"/>
      <c r="O296" s="19"/>
      <c r="P296" s="19"/>
      <c r="Q296" s="19"/>
      <c r="R296" s="19"/>
      <c r="S296" s="19"/>
      <c r="T296" s="19"/>
      <c r="U296" s="19"/>
      <c r="V296" s="19"/>
      <c r="W296" s="19"/>
      <c r="X296" s="19"/>
      <c r="Y296" s="19"/>
      <c r="Z296" s="19"/>
      <c r="AA296" s="19"/>
      <c r="AB296" s="19"/>
      <c r="AC296" s="19"/>
    </row>
    <row r="297" spans="1:29">
      <c r="A297" s="17"/>
      <c r="B297" s="19" t="s">
        <v>557</v>
      </c>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c r="AA297" s="19"/>
      <c r="AB297" s="19"/>
      <c r="AC297" s="19"/>
    </row>
    <row r="298" spans="1:29">
      <c r="A298" s="17"/>
      <c r="B298" s="16"/>
      <c r="C298" s="16"/>
      <c r="D298" s="16"/>
      <c r="E298" s="16"/>
      <c r="F298" s="16"/>
      <c r="G298" s="16"/>
      <c r="H298" s="16"/>
      <c r="I298" s="16"/>
      <c r="J298" s="16"/>
      <c r="K298" s="16"/>
      <c r="L298" s="16"/>
      <c r="M298" s="16"/>
      <c r="N298" s="16"/>
      <c r="O298" s="16"/>
      <c r="P298" s="16"/>
      <c r="Q298" s="16"/>
      <c r="R298" s="16"/>
      <c r="S298" s="16"/>
      <c r="T298" s="16"/>
      <c r="U298" s="16"/>
      <c r="V298" s="16"/>
      <c r="W298" s="16"/>
      <c r="X298" s="16"/>
      <c r="Y298" s="16"/>
      <c r="Z298" s="16"/>
      <c r="AA298" s="16"/>
      <c r="AB298" s="16"/>
      <c r="AC298" s="16"/>
    </row>
    <row r="299" spans="1:29">
      <c r="A299" s="17"/>
      <c r="B299" s="16"/>
      <c r="C299" s="16"/>
      <c r="D299" s="16"/>
      <c r="E299" s="16"/>
      <c r="F299" s="16"/>
      <c r="G299" s="16"/>
      <c r="H299" s="16"/>
      <c r="I299" s="16"/>
      <c r="J299" s="16"/>
      <c r="K299" s="16"/>
      <c r="L299" s="16"/>
      <c r="M299" s="16"/>
      <c r="N299" s="16"/>
      <c r="O299" s="16"/>
      <c r="P299" s="16"/>
      <c r="Q299" s="16"/>
      <c r="R299" s="16"/>
      <c r="S299" s="16"/>
      <c r="T299" s="16"/>
      <c r="U299" s="16"/>
      <c r="V299" s="16"/>
      <c r="W299" s="16"/>
      <c r="X299" s="16"/>
      <c r="Y299" s="16"/>
      <c r="Z299" s="16"/>
      <c r="AA299" s="16"/>
      <c r="AB299" s="16"/>
      <c r="AC299" s="16"/>
    </row>
    <row r="300" spans="1:29">
      <c r="A300" s="17"/>
      <c r="B300" s="16"/>
      <c r="C300" s="16"/>
      <c r="D300" s="16"/>
      <c r="E300" s="16"/>
      <c r="F300" s="16"/>
      <c r="G300" s="16"/>
      <c r="H300" s="16"/>
      <c r="I300" s="16"/>
      <c r="J300" s="16"/>
      <c r="K300" s="16"/>
      <c r="L300" s="16"/>
      <c r="M300" s="16"/>
      <c r="N300" s="16"/>
      <c r="O300" s="16"/>
      <c r="P300" s="16"/>
      <c r="Q300" s="16"/>
      <c r="R300" s="16"/>
      <c r="S300" s="16"/>
      <c r="T300" s="16"/>
      <c r="U300" s="16"/>
      <c r="V300" s="16"/>
      <c r="W300" s="16"/>
      <c r="X300" s="16"/>
      <c r="Y300" s="16"/>
      <c r="Z300" s="16"/>
      <c r="AA300" s="16"/>
      <c r="AB300" s="16"/>
      <c r="AC300" s="16"/>
    </row>
    <row r="301" spans="1:29">
      <c r="A301" s="17"/>
      <c r="B301" s="16"/>
      <c r="C301" s="16"/>
      <c r="D301" s="16"/>
      <c r="E301" s="16"/>
      <c r="F301" s="16"/>
      <c r="G301" s="16"/>
      <c r="H301" s="16"/>
      <c r="I301" s="16"/>
      <c r="J301" s="16"/>
      <c r="K301" s="16"/>
      <c r="L301" s="16"/>
      <c r="M301" s="16"/>
      <c r="N301" s="16"/>
      <c r="O301" s="16"/>
      <c r="P301" s="16"/>
      <c r="Q301" s="16"/>
      <c r="R301" s="16"/>
      <c r="S301" s="16"/>
      <c r="T301" s="16"/>
      <c r="U301" s="16"/>
      <c r="V301" s="16"/>
      <c r="W301" s="16"/>
      <c r="X301" s="16"/>
      <c r="Y301" s="16"/>
      <c r="Z301" s="16"/>
      <c r="AA301" s="16"/>
      <c r="AB301" s="16"/>
      <c r="AC301" s="16"/>
    </row>
    <row r="302" spans="1:29">
      <c r="A302" s="17"/>
      <c r="B302" s="16"/>
      <c r="C302" s="16"/>
      <c r="D302" s="16"/>
      <c r="E302" s="16"/>
      <c r="F302" s="16"/>
      <c r="G302" s="16"/>
      <c r="H302" s="16"/>
      <c r="I302" s="16"/>
      <c r="J302" s="16"/>
      <c r="K302" s="16"/>
      <c r="L302" s="16"/>
      <c r="M302" s="16"/>
      <c r="N302" s="16"/>
      <c r="O302" s="16"/>
      <c r="P302" s="16"/>
      <c r="Q302" s="16"/>
      <c r="R302" s="16"/>
      <c r="S302" s="16"/>
      <c r="T302" s="16"/>
      <c r="U302" s="16"/>
      <c r="V302" s="16"/>
      <c r="W302" s="16"/>
      <c r="X302" s="16"/>
      <c r="Y302" s="16"/>
      <c r="Z302" s="16"/>
      <c r="AA302" s="16"/>
      <c r="AB302" s="16"/>
      <c r="AC302" s="16"/>
    </row>
    <row r="303" spans="1:29">
      <c r="A303" s="17"/>
      <c r="B303" s="19" t="s">
        <v>558</v>
      </c>
      <c r="C303" s="19"/>
      <c r="D303" s="19"/>
      <c r="E303" s="19"/>
      <c r="F303" s="19"/>
      <c r="G303" s="19"/>
      <c r="H303" s="19"/>
      <c r="I303" s="19"/>
      <c r="J303" s="19"/>
      <c r="K303" s="19"/>
      <c r="L303" s="19"/>
      <c r="M303" s="19"/>
      <c r="N303" s="19"/>
      <c r="O303" s="19"/>
      <c r="P303" s="19"/>
      <c r="Q303" s="19"/>
      <c r="R303" s="19"/>
      <c r="S303" s="19"/>
      <c r="T303" s="19"/>
      <c r="U303" s="19"/>
      <c r="V303" s="19"/>
      <c r="W303" s="19"/>
      <c r="X303" s="19"/>
      <c r="Y303" s="19"/>
      <c r="Z303" s="19"/>
      <c r="AA303" s="19"/>
      <c r="AB303" s="19"/>
      <c r="AC303" s="19"/>
    </row>
    <row r="304" spans="1:29">
      <c r="A304" s="17"/>
      <c r="B304" s="30"/>
      <c r="C304" s="30"/>
      <c r="D304" s="30"/>
      <c r="E304" s="30"/>
      <c r="F304" s="30"/>
      <c r="G304" s="30"/>
      <c r="H304" s="30"/>
      <c r="I304" s="30"/>
      <c r="J304" s="30"/>
      <c r="K304" s="30"/>
      <c r="L304" s="30"/>
      <c r="M304" s="30"/>
      <c r="N304" s="30"/>
      <c r="O304" s="30"/>
      <c r="P304" s="30"/>
      <c r="Q304" s="30"/>
      <c r="R304" s="30"/>
      <c r="S304" s="30"/>
      <c r="T304" s="30"/>
      <c r="U304" s="30"/>
    </row>
    <row r="305" spans="1:21">
      <c r="A305" s="17"/>
      <c r="B305" s="13"/>
      <c r="C305" s="13"/>
      <c r="D305" s="13"/>
      <c r="E305" s="13"/>
      <c r="F305" s="13"/>
      <c r="G305" s="13"/>
      <c r="H305" s="13"/>
      <c r="I305" s="13"/>
      <c r="J305" s="13"/>
      <c r="K305" s="13"/>
      <c r="L305" s="13"/>
      <c r="M305" s="13"/>
      <c r="N305" s="13"/>
      <c r="O305" s="13"/>
      <c r="P305" s="13"/>
      <c r="Q305" s="13"/>
      <c r="R305" s="13"/>
      <c r="S305" s="13"/>
      <c r="T305" s="13"/>
      <c r="U305" s="13"/>
    </row>
    <row r="306" spans="1:21">
      <c r="A306" s="17"/>
      <c r="B306" s="12"/>
      <c r="C306" s="33" t="s">
        <v>546</v>
      </c>
      <c r="D306" s="33"/>
      <c r="E306" s="33"/>
      <c r="F306" s="12"/>
      <c r="G306" s="33" t="s">
        <v>547</v>
      </c>
      <c r="H306" s="33"/>
      <c r="I306" s="33"/>
      <c r="J306" s="12"/>
      <c r="K306" s="33" t="s">
        <v>548</v>
      </c>
      <c r="L306" s="33"/>
      <c r="M306" s="33"/>
      <c r="N306" s="12"/>
      <c r="O306" s="33" t="s">
        <v>549</v>
      </c>
      <c r="P306" s="33"/>
      <c r="Q306" s="33"/>
      <c r="R306" s="12"/>
      <c r="S306" s="33" t="s">
        <v>550</v>
      </c>
      <c r="T306" s="33"/>
      <c r="U306" s="33"/>
    </row>
    <row r="307" spans="1:21" ht="15.75" thickBot="1">
      <c r="A307" s="17"/>
      <c r="B307" s="12"/>
      <c r="C307" s="31"/>
      <c r="D307" s="31"/>
      <c r="E307" s="31"/>
      <c r="F307" s="12"/>
      <c r="G307" s="31"/>
      <c r="H307" s="31"/>
      <c r="I307" s="31"/>
      <c r="J307" s="12"/>
      <c r="K307" s="31"/>
      <c r="L307" s="31"/>
      <c r="M307" s="31"/>
      <c r="N307" s="12"/>
      <c r="O307" s="31"/>
      <c r="P307" s="31"/>
      <c r="Q307" s="31"/>
      <c r="R307" s="12"/>
      <c r="S307" s="31"/>
      <c r="T307" s="31"/>
      <c r="U307" s="31"/>
    </row>
    <row r="308" spans="1:21">
      <c r="A308" s="17"/>
      <c r="B308" s="147" t="s">
        <v>551</v>
      </c>
      <c r="C308" s="35"/>
      <c r="D308" s="35"/>
      <c r="E308" s="35"/>
      <c r="F308" s="12"/>
      <c r="G308" s="35"/>
      <c r="H308" s="35"/>
      <c r="I308" s="35"/>
      <c r="J308" s="12"/>
      <c r="K308" s="35"/>
      <c r="L308" s="35"/>
      <c r="M308" s="35"/>
      <c r="N308" s="12"/>
      <c r="O308" s="35"/>
      <c r="P308" s="35"/>
      <c r="Q308" s="35"/>
      <c r="R308" s="12"/>
      <c r="S308" s="35"/>
      <c r="T308" s="35"/>
      <c r="U308" s="35"/>
    </row>
    <row r="309" spans="1:21">
      <c r="A309" s="17"/>
      <c r="B309" s="148" t="s">
        <v>552</v>
      </c>
      <c r="C309" s="38"/>
      <c r="D309" s="38"/>
      <c r="E309" s="38"/>
      <c r="F309" s="27"/>
      <c r="G309" s="38"/>
      <c r="H309" s="38"/>
      <c r="I309" s="38"/>
      <c r="J309" s="27"/>
      <c r="K309" s="38"/>
      <c r="L309" s="38"/>
      <c r="M309" s="38"/>
      <c r="N309" s="27"/>
      <c r="O309" s="38"/>
      <c r="P309" s="38"/>
      <c r="Q309" s="38"/>
      <c r="R309" s="27"/>
      <c r="S309" s="38"/>
      <c r="T309" s="38"/>
      <c r="U309" s="38"/>
    </row>
    <row r="310" spans="1:21">
      <c r="A310" s="17"/>
      <c r="B310" s="21" t="s">
        <v>371</v>
      </c>
      <c r="C310" s="21" t="s">
        <v>333</v>
      </c>
      <c r="D310" s="149" t="s">
        <v>335</v>
      </c>
      <c r="E310" s="22"/>
      <c r="F310" s="22"/>
      <c r="G310" s="21" t="s">
        <v>333</v>
      </c>
      <c r="H310" s="149" t="s">
        <v>335</v>
      </c>
      <c r="I310" s="22"/>
      <c r="J310" s="22"/>
      <c r="K310" s="21" t="s">
        <v>333</v>
      </c>
      <c r="L310" s="149" t="s">
        <v>335</v>
      </c>
      <c r="M310" s="22"/>
      <c r="N310" s="22"/>
      <c r="O310" s="21" t="s">
        <v>333</v>
      </c>
      <c r="P310" s="149" t="s">
        <v>335</v>
      </c>
      <c r="Q310" s="22"/>
      <c r="R310" s="22"/>
      <c r="S310" s="21" t="s">
        <v>333</v>
      </c>
      <c r="T310" s="149" t="s">
        <v>335</v>
      </c>
      <c r="U310" s="22"/>
    </row>
    <row r="311" spans="1:21">
      <c r="A311" s="17"/>
      <c r="B311" s="21"/>
      <c r="C311" s="21"/>
      <c r="D311" s="149"/>
      <c r="E311" s="22"/>
      <c r="F311" s="22"/>
      <c r="G311" s="21"/>
      <c r="H311" s="149"/>
      <c r="I311" s="22"/>
      <c r="J311" s="22"/>
      <c r="K311" s="21"/>
      <c r="L311" s="149"/>
      <c r="M311" s="22"/>
      <c r="N311" s="22"/>
      <c r="O311" s="21"/>
      <c r="P311" s="149"/>
      <c r="Q311" s="22"/>
      <c r="R311" s="22"/>
      <c r="S311" s="21"/>
      <c r="T311" s="149"/>
      <c r="U311" s="22"/>
    </row>
    <row r="312" spans="1:21">
      <c r="A312" s="17"/>
      <c r="B312" s="150" t="s">
        <v>372</v>
      </c>
      <c r="C312" s="151">
        <v>826</v>
      </c>
      <c r="D312" s="151"/>
      <c r="E312" s="38"/>
      <c r="F312" s="38"/>
      <c r="G312" s="151">
        <v>550</v>
      </c>
      <c r="H312" s="151"/>
      <c r="I312" s="38"/>
      <c r="J312" s="38"/>
      <c r="K312" s="151" t="s">
        <v>335</v>
      </c>
      <c r="L312" s="151"/>
      <c r="M312" s="38"/>
      <c r="N312" s="38"/>
      <c r="O312" s="151">
        <v>584</v>
      </c>
      <c r="P312" s="151"/>
      <c r="Q312" s="38"/>
      <c r="R312" s="38"/>
      <c r="S312" s="151" t="s">
        <v>335</v>
      </c>
      <c r="T312" s="151"/>
      <c r="U312" s="38"/>
    </row>
    <row r="313" spans="1:21" ht="15.75" thickBot="1">
      <c r="A313" s="17"/>
      <c r="B313" s="150"/>
      <c r="C313" s="152"/>
      <c r="D313" s="152"/>
      <c r="E313" s="45"/>
      <c r="F313" s="38"/>
      <c r="G313" s="152"/>
      <c r="H313" s="152"/>
      <c r="I313" s="45"/>
      <c r="J313" s="38"/>
      <c r="K313" s="152"/>
      <c r="L313" s="152"/>
      <c r="M313" s="45"/>
      <c r="N313" s="38"/>
      <c r="O313" s="152"/>
      <c r="P313" s="152"/>
      <c r="Q313" s="45"/>
      <c r="R313" s="38"/>
      <c r="S313" s="152"/>
      <c r="T313" s="152"/>
      <c r="U313" s="45"/>
    </row>
    <row r="314" spans="1:21">
      <c r="A314" s="17"/>
      <c r="B314" s="153" t="s">
        <v>373</v>
      </c>
      <c r="C314" s="156">
        <v>826</v>
      </c>
      <c r="D314" s="156"/>
      <c r="E314" s="35"/>
      <c r="F314" s="22"/>
      <c r="G314" s="156">
        <v>550</v>
      </c>
      <c r="H314" s="156"/>
      <c r="I314" s="35"/>
      <c r="J314" s="22"/>
      <c r="K314" s="156" t="s">
        <v>335</v>
      </c>
      <c r="L314" s="156"/>
      <c r="M314" s="35"/>
      <c r="N314" s="22"/>
      <c r="O314" s="156">
        <v>584</v>
      </c>
      <c r="P314" s="156"/>
      <c r="Q314" s="35"/>
      <c r="R314" s="22"/>
      <c r="S314" s="156" t="s">
        <v>335</v>
      </c>
      <c r="T314" s="156"/>
      <c r="U314" s="35"/>
    </row>
    <row r="315" spans="1:21" ht="15.75" thickBot="1">
      <c r="A315" s="17"/>
      <c r="B315" s="153"/>
      <c r="C315" s="157"/>
      <c r="D315" s="157"/>
      <c r="E315" s="60"/>
      <c r="F315" s="22"/>
      <c r="G315" s="157"/>
      <c r="H315" s="157"/>
      <c r="I315" s="60"/>
      <c r="J315" s="22"/>
      <c r="K315" s="157"/>
      <c r="L315" s="157"/>
      <c r="M315" s="60"/>
      <c r="N315" s="22"/>
      <c r="O315" s="157"/>
      <c r="P315" s="157"/>
      <c r="Q315" s="60"/>
      <c r="R315" s="22"/>
      <c r="S315" s="157"/>
      <c r="T315" s="157"/>
      <c r="U315" s="60"/>
    </row>
    <row r="316" spans="1:21">
      <c r="A316" s="17"/>
      <c r="B316" s="150" t="s">
        <v>374</v>
      </c>
      <c r="C316" s="158" t="s">
        <v>335</v>
      </c>
      <c r="D316" s="158"/>
      <c r="E316" s="65"/>
      <c r="F316" s="38"/>
      <c r="G316" s="158" t="s">
        <v>335</v>
      </c>
      <c r="H316" s="158"/>
      <c r="I316" s="65"/>
      <c r="J316" s="38"/>
      <c r="K316" s="158" t="s">
        <v>335</v>
      </c>
      <c r="L316" s="158"/>
      <c r="M316" s="65"/>
      <c r="N316" s="38"/>
      <c r="O316" s="158" t="s">
        <v>335</v>
      </c>
      <c r="P316" s="158"/>
      <c r="Q316" s="65"/>
      <c r="R316" s="38"/>
      <c r="S316" s="158" t="s">
        <v>335</v>
      </c>
      <c r="T316" s="158"/>
      <c r="U316" s="65"/>
    </row>
    <row r="317" spans="1:21">
      <c r="A317" s="17"/>
      <c r="B317" s="150"/>
      <c r="C317" s="159"/>
      <c r="D317" s="159"/>
      <c r="E317" s="91"/>
      <c r="F317" s="38"/>
      <c r="G317" s="159"/>
      <c r="H317" s="159"/>
      <c r="I317" s="91"/>
      <c r="J317" s="38"/>
      <c r="K317" s="159"/>
      <c r="L317" s="159"/>
      <c r="M317" s="91"/>
      <c r="N317" s="38"/>
      <c r="O317" s="159"/>
      <c r="P317" s="159"/>
      <c r="Q317" s="91"/>
      <c r="R317" s="38"/>
      <c r="S317" s="159"/>
      <c r="T317" s="159"/>
      <c r="U317" s="91"/>
    </row>
    <row r="318" spans="1:21">
      <c r="A318" s="17"/>
      <c r="B318" s="21" t="s">
        <v>375</v>
      </c>
      <c r="C318" s="149" t="s">
        <v>335</v>
      </c>
      <c r="D318" s="149"/>
      <c r="E318" s="22"/>
      <c r="F318" s="22"/>
      <c r="G318" s="149" t="s">
        <v>335</v>
      </c>
      <c r="H318" s="149"/>
      <c r="I318" s="22"/>
      <c r="J318" s="22"/>
      <c r="K318" s="149" t="s">
        <v>335</v>
      </c>
      <c r="L318" s="149"/>
      <c r="M318" s="22"/>
      <c r="N318" s="22"/>
      <c r="O318" s="149" t="s">
        <v>335</v>
      </c>
      <c r="P318" s="149"/>
      <c r="Q318" s="22"/>
      <c r="R318" s="22"/>
      <c r="S318" s="149" t="s">
        <v>335</v>
      </c>
      <c r="T318" s="149"/>
      <c r="U318" s="22"/>
    </row>
    <row r="319" spans="1:21" ht="15.75" thickBot="1">
      <c r="A319" s="17"/>
      <c r="B319" s="21"/>
      <c r="C319" s="157"/>
      <c r="D319" s="157"/>
      <c r="E319" s="60"/>
      <c r="F319" s="22"/>
      <c r="G319" s="157"/>
      <c r="H319" s="157"/>
      <c r="I319" s="60"/>
      <c r="J319" s="22"/>
      <c r="K319" s="157"/>
      <c r="L319" s="157"/>
      <c r="M319" s="60"/>
      <c r="N319" s="22"/>
      <c r="O319" s="157"/>
      <c r="P319" s="157"/>
      <c r="Q319" s="60"/>
      <c r="R319" s="22"/>
      <c r="S319" s="157"/>
      <c r="T319" s="157"/>
      <c r="U319" s="60"/>
    </row>
    <row r="320" spans="1:21">
      <c r="A320" s="17"/>
      <c r="B320" s="142" t="s">
        <v>376</v>
      </c>
      <c r="C320" s="158" t="s">
        <v>335</v>
      </c>
      <c r="D320" s="158"/>
      <c r="E320" s="65"/>
      <c r="F320" s="38"/>
      <c r="G320" s="158" t="s">
        <v>335</v>
      </c>
      <c r="H320" s="158"/>
      <c r="I320" s="65"/>
      <c r="J320" s="38"/>
      <c r="K320" s="158" t="s">
        <v>335</v>
      </c>
      <c r="L320" s="158"/>
      <c r="M320" s="65"/>
      <c r="N320" s="38"/>
      <c r="O320" s="158" t="s">
        <v>335</v>
      </c>
      <c r="P320" s="158"/>
      <c r="Q320" s="65"/>
      <c r="R320" s="38"/>
      <c r="S320" s="158" t="s">
        <v>335</v>
      </c>
      <c r="T320" s="158"/>
      <c r="U320" s="65"/>
    </row>
    <row r="321" spans="1:21" ht="15.75" thickBot="1">
      <c r="A321" s="17"/>
      <c r="B321" s="142"/>
      <c r="C321" s="152"/>
      <c r="D321" s="152"/>
      <c r="E321" s="45"/>
      <c r="F321" s="38"/>
      <c r="G321" s="152"/>
      <c r="H321" s="152"/>
      <c r="I321" s="45"/>
      <c r="J321" s="38"/>
      <c r="K321" s="152"/>
      <c r="L321" s="152"/>
      <c r="M321" s="45"/>
      <c r="N321" s="38"/>
      <c r="O321" s="152"/>
      <c r="P321" s="152"/>
      <c r="Q321" s="45"/>
      <c r="R321" s="38"/>
      <c r="S321" s="152"/>
      <c r="T321" s="152"/>
      <c r="U321" s="45"/>
    </row>
    <row r="322" spans="1:21">
      <c r="A322" s="17"/>
      <c r="B322" s="21" t="s">
        <v>377</v>
      </c>
      <c r="C322" s="156" t="s">
        <v>335</v>
      </c>
      <c r="D322" s="156"/>
      <c r="E322" s="35"/>
      <c r="F322" s="22"/>
      <c r="G322" s="156" t="s">
        <v>335</v>
      </c>
      <c r="H322" s="156"/>
      <c r="I322" s="35"/>
      <c r="J322" s="22"/>
      <c r="K322" s="156" t="s">
        <v>335</v>
      </c>
      <c r="L322" s="156"/>
      <c r="M322" s="35"/>
      <c r="N322" s="22"/>
      <c r="O322" s="156" t="s">
        <v>335</v>
      </c>
      <c r="P322" s="156"/>
      <c r="Q322" s="35"/>
      <c r="R322" s="22"/>
      <c r="S322" s="156" t="s">
        <v>335</v>
      </c>
      <c r="T322" s="156"/>
      <c r="U322" s="35"/>
    </row>
    <row r="323" spans="1:21">
      <c r="A323" s="17"/>
      <c r="B323" s="21"/>
      <c r="C323" s="160"/>
      <c r="D323" s="160"/>
      <c r="E323" s="58"/>
      <c r="F323" s="22"/>
      <c r="G323" s="160"/>
      <c r="H323" s="160"/>
      <c r="I323" s="58"/>
      <c r="J323" s="22"/>
      <c r="K323" s="160"/>
      <c r="L323" s="160"/>
      <c r="M323" s="58"/>
      <c r="N323" s="22"/>
      <c r="O323" s="160"/>
      <c r="P323" s="160"/>
      <c r="Q323" s="58"/>
      <c r="R323" s="22"/>
      <c r="S323" s="160"/>
      <c r="T323" s="160"/>
      <c r="U323" s="58"/>
    </row>
    <row r="324" spans="1:21">
      <c r="A324" s="17"/>
      <c r="B324" s="150" t="s">
        <v>378</v>
      </c>
      <c r="C324" s="151" t="s">
        <v>335</v>
      </c>
      <c r="D324" s="151"/>
      <c r="E324" s="38"/>
      <c r="F324" s="38"/>
      <c r="G324" s="151" t="s">
        <v>335</v>
      </c>
      <c r="H324" s="151"/>
      <c r="I324" s="38"/>
      <c r="J324" s="38"/>
      <c r="K324" s="151" t="s">
        <v>335</v>
      </c>
      <c r="L324" s="151"/>
      <c r="M324" s="38"/>
      <c r="N324" s="38"/>
      <c r="O324" s="151" t="s">
        <v>335</v>
      </c>
      <c r="P324" s="151"/>
      <c r="Q324" s="38"/>
      <c r="R324" s="38"/>
      <c r="S324" s="151" t="s">
        <v>335</v>
      </c>
      <c r="T324" s="151"/>
      <c r="U324" s="38"/>
    </row>
    <row r="325" spans="1:21" ht="15.75" thickBot="1">
      <c r="A325" s="17"/>
      <c r="B325" s="150"/>
      <c r="C325" s="152"/>
      <c r="D325" s="152"/>
      <c r="E325" s="45"/>
      <c r="F325" s="38"/>
      <c r="G325" s="152"/>
      <c r="H325" s="152"/>
      <c r="I325" s="45"/>
      <c r="J325" s="38"/>
      <c r="K325" s="152"/>
      <c r="L325" s="152"/>
      <c r="M325" s="45"/>
      <c r="N325" s="38"/>
      <c r="O325" s="152"/>
      <c r="P325" s="152"/>
      <c r="Q325" s="45"/>
      <c r="R325" s="38"/>
      <c r="S325" s="152"/>
      <c r="T325" s="152"/>
      <c r="U325" s="45"/>
    </row>
    <row r="326" spans="1:21">
      <c r="A326" s="17"/>
      <c r="B326" s="153" t="s">
        <v>553</v>
      </c>
      <c r="C326" s="156">
        <v>826</v>
      </c>
      <c r="D326" s="156"/>
      <c r="E326" s="35"/>
      <c r="F326" s="22"/>
      <c r="G326" s="156">
        <v>550</v>
      </c>
      <c r="H326" s="156"/>
      <c r="I326" s="35"/>
      <c r="J326" s="22"/>
      <c r="K326" s="156" t="s">
        <v>335</v>
      </c>
      <c r="L326" s="156"/>
      <c r="M326" s="35"/>
      <c r="N326" s="22"/>
      <c r="O326" s="156">
        <v>584</v>
      </c>
      <c r="P326" s="156"/>
      <c r="Q326" s="35"/>
      <c r="R326" s="22"/>
      <c r="S326" s="156" t="s">
        <v>335</v>
      </c>
      <c r="T326" s="156"/>
      <c r="U326" s="35"/>
    </row>
    <row r="327" spans="1:21" ht="15.75" thickBot="1">
      <c r="A327" s="17"/>
      <c r="B327" s="153"/>
      <c r="C327" s="157"/>
      <c r="D327" s="157"/>
      <c r="E327" s="60"/>
      <c r="F327" s="22"/>
      <c r="G327" s="157"/>
      <c r="H327" s="157"/>
      <c r="I327" s="60"/>
      <c r="J327" s="22"/>
      <c r="K327" s="157"/>
      <c r="L327" s="157"/>
      <c r="M327" s="60"/>
      <c r="N327" s="22"/>
      <c r="O327" s="157"/>
      <c r="P327" s="157"/>
      <c r="Q327" s="60"/>
      <c r="R327" s="22"/>
      <c r="S327" s="157"/>
      <c r="T327" s="157"/>
      <c r="U327" s="60"/>
    </row>
    <row r="328" spans="1:21">
      <c r="A328" s="17"/>
      <c r="B328" s="148" t="s">
        <v>554</v>
      </c>
      <c r="C328" s="65"/>
      <c r="D328" s="65"/>
      <c r="E328" s="65"/>
      <c r="F328" s="27"/>
      <c r="G328" s="65"/>
      <c r="H328" s="65"/>
      <c r="I328" s="65"/>
      <c r="J328" s="27"/>
      <c r="K328" s="65"/>
      <c r="L328" s="65"/>
      <c r="M328" s="65"/>
      <c r="N328" s="27"/>
      <c r="O328" s="65"/>
      <c r="P328" s="65"/>
      <c r="Q328" s="65"/>
      <c r="R328" s="27"/>
      <c r="S328" s="65"/>
      <c r="T328" s="65"/>
      <c r="U328" s="65"/>
    </row>
    <row r="329" spans="1:21">
      <c r="A329" s="17"/>
      <c r="B329" s="21" t="s">
        <v>371</v>
      </c>
      <c r="C329" s="149">
        <v>756</v>
      </c>
      <c r="D329" s="149"/>
      <c r="E329" s="22"/>
      <c r="F329" s="22"/>
      <c r="G329" s="149">
        <v>331</v>
      </c>
      <c r="H329" s="149"/>
      <c r="I329" s="22"/>
      <c r="J329" s="22"/>
      <c r="K329" s="149">
        <v>166</v>
      </c>
      <c r="L329" s="149"/>
      <c r="M329" s="22"/>
      <c r="N329" s="22"/>
      <c r="O329" s="149">
        <v>350</v>
      </c>
      <c r="P329" s="149"/>
      <c r="Q329" s="22"/>
      <c r="R329" s="22"/>
      <c r="S329" s="149" t="s">
        <v>335</v>
      </c>
      <c r="T329" s="149"/>
      <c r="U329" s="22"/>
    </row>
    <row r="330" spans="1:21">
      <c r="A330" s="17"/>
      <c r="B330" s="21"/>
      <c r="C330" s="149"/>
      <c r="D330" s="149"/>
      <c r="E330" s="22"/>
      <c r="F330" s="22"/>
      <c r="G330" s="149"/>
      <c r="H330" s="149"/>
      <c r="I330" s="22"/>
      <c r="J330" s="22"/>
      <c r="K330" s="149"/>
      <c r="L330" s="149"/>
      <c r="M330" s="22"/>
      <c r="N330" s="22"/>
      <c r="O330" s="149"/>
      <c r="P330" s="149"/>
      <c r="Q330" s="22"/>
      <c r="R330" s="22"/>
      <c r="S330" s="149"/>
      <c r="T330" s="149"/>
      <c r="U330" s="22"/>
    </row>
    <row r="331" spans="1:21">
      <c r="A331" s="17"/>
      <c r="B331" s="150" t="s">
        <v>372</v>
      </c>
      <c r="C331" s="167">
        <v>2325</v>
      </c>
      <c r="D331" s="167"/>
      <c r="E331" s="38"/>
      <c r="F331" s="38"/>
      <c r="G331" s="167">
        <v>1983</v>
      </c>
      <c r="H331" s="167"/>
      <c r="I331" s="38"/>
      <c r="J331" s="38"/>
      <c r="K331" s="151">
        <v>577</v>
      </c>
      <c r="L331" s="151"/>
      <c r="M331" s="38"/>
      <c r="N331" s="38"/>
      <c r="O331" s="167">
        <v>2618</v>
      </c>
      <c r="P331" s="167"/>
      <c r="Q331" s="38"/>
      <c r="R331" s="38"/>
      <c r="S331" s="151">
        <v>55</v>
      </c>
      <c r="T331" s="151"/>
      <c r="U331" s="38"/>
    </row>
    <row r="332" spans="1:21" ht="15.75" thickBot="1">
      <c r="A332" s="17"/>
      <c r="B332" s="150"/>
      <c r="C332" s="168"/>
      <c r="D332" s="168"/>
      <c r="E332" s="45"/>
      <c r="F332" s="38"/>
      <c r="G332" s="168"/>
      <c r="H332" s="168"/>
      <c r="I332" s="45"/>
      <c r="J332" s="38"/>
      <c r="K332" s="152"/>
      <c r="L332" s="152"/>
      <c r="M332" s="45"/>
      <c r="N332" s="38"/>
      <c r="O332" s="168"/>
      <c r="P332" s="168"/>
      <c r="Q332" s="45"/>
      <c r="R332" s="38"/>
      <c r="S332" s="152"/>
      <c r="T332" s="152"/>
      <c r="U332" s="45"/>
    </row>
    <row r="333" spans="1:21">
      <c r="A333" s="17"/>
      <c r="B333" s="153" t="s">
        <v>373</v>
      </c>
      <c r="C333" s="154">
        <v>3081</v>
      </c>
      <c r="D333" s="154"/>
      <c r="E333" s="35"/>
      <c r="F333" s="22"/>
      <c r="G333" s="154">
        <v>2314</v>
      </c>
      <c r="H333" s="154"/>
      <c r="I333" s="35"/>
      <c r="J333" s="22"/>
      <c r="K333" s="156">
        <v>743</v>
      </c>
      <c r="L333" s="156"/>
      <c r="M333" s="35"/>
      <c r="N333" s="22"/>
      <c r="O333" s="154">
        <v>2968</v>
      </c>
      <c r="P333" s="154"/>
      <c r="Q333" s="35"/>
      <c r="R333" s="22"/>
      <c r="S333" s="156">
        <v>55</v>
      </c>
      <c r="T333" s="156"/>
      <c r="U333" s="35"/>
    </row>
    <row r="334" spans="1:21" ht="15.75" thickBot="1">
      <c r="A334" s="17"/>
      <c r="B334" s="153"/>
      <c r="C334" s="155"/>
      <c r="D334" s="155"/>
      <c r="E334" s="60"/>
      <c r="F334" s="22"/>
      <c r="G334" s="155"/>
      <c r="H334" s="155"/>
      <c r="I334" s="60"/>
      <c r="J334" s="22"/>
      <c r="K334" s="157"/>
      <c r="L334" s="157"/>
      <c r="M334" s="60"/>
      <c r="N334" s="22"/>
      <c r="O334" s="155"/>
      <c r="P334" s="155"/>
      <c r="Q334" s="60"/>
      <c r="R334" s="22"/>
      <c r="S334" s="157"/>
      <c r="T334" s="157"/>
      <c r="U334" s="60"/>
    </row>
    <row r="335" spans="1:21">
      <c r="A335" s="17"/>
      <c r="B335" s="150" t="s">
        <v>374</v>
      </c>
      <c r="C335" s="158">
        <v>367</v>
      </c>
      <c r="D335" s="158"/>
      <c r="E335" s="65"/>
      <c r="F335" s="38"/>
      <c r="G335" s="158">
        <v>326</v>
      </c>
      <c r="H335" s="158"/>
      <c r="I335" s="65"/>
      <c r="J335" s="38"/>
      <c r="K335" s="158">
        <v>163</v>
      </c>
      <c r="L335" s="158"/>
      <c r="M335" s="65"/>
      <c r="N335" s="38"/>
      <c r="O335" s="158">
        <v>197</v>
      </c>
      <c r="P335" s="158"/>
      <c r="Q335" s="65"/>
      <c r="R335" s="38"/>
      <c r="S335" s="158" t="s">
        <v>335</v>
      </c>
      <c r="T335" s="158"/>
      <c r="U335" s="65"/>
    </row>
    <row r="336" spans="1:21">
      <c r="A336" s="17"/>
      <c r="B336" s="150"/>
      <c r="C336" s="159"/>
      <c r="D336" s="159"/>
      <c r="E336" s="91"/>
      <c r="F336" s="38"/>
      <c r="G336" s="159"/>
      <c r="H336" s="159"/>
      <c r="I336" s="91"/>
      <c r="J336" s="38"/>
      <c r="K336" s="159"/>
      <c r="L336" s="159"/>
      <c r="M336" s="91"/>
      <c r="N336" s="38"/>
      <c r="O336" s="159"/>
      <c r="P336" s="159"/>
      <c r="Q336" s="91"/>
      <c r="R336" s="38"/>
      <c r="S336" s="159"/>
      <c r="T336" s="159"/>
      <c r="U336" s="91"/>
    </row>
    <row r="337" spans="1:29">
      <c r="A337" s="17"/>
      <c r="B337" s="21" t="s">
        <v>375</v>
      </c>
      <c r="C337" s="149">
        <v>167</v>
      </c>
      <c r="D337" s="149"/>
      <c r="E337" s="22"/>
      <c r="F337" s="22"/>
      <c r="G337" s="149">
        <v>167</v>
      </c>
      <c r="H337" s="149"/>
      <c r="I337" s="22"/>
      <c r="J337" s="22"/>
      <c r="K337" s="149">
        <v>54</v>
      </c>
      <c r="L337" s="149"/>
      <c r="M337" s="22"/>
      <c r="N337" s="22"/>
      <c r="O337" s="149">
        <v>112</v>
      </c>
      <c r="P337" s="149"/>
      <c r="Q337" s="22"/>
      <c r="R337" s="22"/>
      <c r="S337" s="149">
        <v>1</v>
      </c>
      <c r="T337" s="149"/>
      <c r="U337" s="22"/>
    </row>
    <row r="338" spans="1:29" ht="15.75" thickBot="1">
      <c r="A338" s="17"/>
      <c r="B338" s="21"/>
      <c r="C338" s="157"/>
      <c r="D338" s="157"/>
      <c r="E338" s="60"/>
      <c r="F338" s="22"/>
      <c r="G338" s="157"/>
      <c r="H338" s="157"/>
      <c r="I338" s="60"/>
      <c r="J338" s="22"/>
      <c r="K338" s="157"/>
      <c r="L338" s="157"/>
      <c r="M338" s="60"/>
      <c r="N338" s="22"/>
      <c r="O338" s="157"/>
      <c r="P338" s="157"/>
      <c r="Q338" s="60"/>
      <c r="R338" s="22"/>
      <c r="S338" s="157"/>
      <c r="T338" s="157"/>
      <c r="U338" s="60"/>
    </row>
    <row r="339" spans="1:29">
      <c r="A339" s="17"/>
      <c r="B339" s="142" t="s">
        <v>376</v>
      </c>
      <c r="C339" s="158">
        <v>534</v>
      </c>
      <c r="D339" s="158"/>
      <c r="E339" s="65"/>
      <c r="F339" s="38"/>
      <c r="G339" s="158">
        <v>493</v>
      </c>
      <c r="H339" s="158"/>
      <c r="I339" s="65"/>
      <c r="J339" s="38"/>
      <c r="K339" s="158">
        <v>217</v>
      </c>
      <c r="L339" s="158"/>
      <c r="M339" s="65"/>
      <c r="N339" s="38"/>
      <c r="O339" s="158">
        <v>309</v>
      </c>
      <c r="P339" s="158"/>
      <c r="Q339" s="65"/>
      <c r="R339" s="38"/>
      <c r="S339" s="158">
        <v>1</v>
      </c>
      <c r="T339" s="158"/>
      <c r="U339" s="65"/>
    </row>
    <row r="340" spans="1:29" ht="15.75" thickBot="1">
      <c r="A340" s="17"/>
      <c r="B340" s="142"/>
      <c r="C340" s="152"/>
      <c r="D340" s="152"/>
      <c r="E340" s="45"/>
      <c r="F340" s="38"/>
      <c r="G340" s="152"/>
      <c r="H340" s="152"/>
      <c r="I340" s="45"/>
      <c r="J340" s="38"/>
      <c r="K340" s="152"/>
      <c r="L340" s="152"/>
      <c r="M340" s="45"/>
      <c r="N340" s="38"/>
      <c r="O340" s="152"/>
      <c r="P340" s="152"/>
      <c r="Q340" s="45"/>
      <c r="R340" s="38"/>
      <c r="S340" s="152"/>
      <c r="T340" s="152"/>
      <c r="U340" s="45"/>
    </row>
    <row r="341" spans="1:29">
      <c r="A341" s="17"/>
      <c r="B341" s="21" t="s">
        <v>377</v>
      </c>
      <c r="C341" s="154">
        <v>1464</v>
      </c>
      <c r="D341" s="154"/>
      <c r="E341" s="35"/>
      <c r="F341" s="22"/>
      <c r="G341" s="154">
        <v>1402</v>
      </c>
      <c r="H341" s="154"/>
      <c r="I341" s="35"/>
      <c r="J341" s="22"/>
      <c r="K341" s="156">
        <v>359</v>
      </c>
      <c r="L341" s="156"/>
      <c r="M341" s="35"/>
      <c r="N341" s="22"/>
      <c r="O341" s="154">
        <v>1301</v>
      </c>
      <c r="P341" s="154"/>
      <c r="Q341" s="35"/>
      <c r="R341" s="22"/>
      <c r="S341" s="156">
        <v>23</v>
      </c>
      <c r="T341" s="156"/>
      <c r="U341" s="35"/>
    </row>
    <row r="342" spans="1:29">
      <c r="A342" s="17"/>
      <c r="B342" s="21"/>
      <c r="C342" s="169"/>
      <c r="D342" s="169"/>
      <c r="E342" s="58"/>
      <c r="F342" s="22"/>
      <c r="G342" s="169"/>
      <c r="H342" s="169"/>
      <c r="I342" s="58"/>
      <c r="J342" s="22"/>
      <c r="K342" s="160"/>
      <c r="L342" s="160"/>
      <c r="M342" s="58"/>
      <c r="N342" s="22"/>
      <c r="O342" s="169"/>
      <c r="P342" s="169"/>
      <c r="Q342" s="58"/>
      <c r="R342" s="22"/>
      <c r="S342" s="160"/>
      <c r="T342" s="160"/>
      <c r="U342" s="58"/>
    </row>
    <row r="343" spans="1:29">
      <c r="A343" s="17"/>
      <c r="B343" s="150" t="s">
        <v>378</v>
      </c>
      <c r="C343" s="151">
        <v>33</v>
      </c>
      <c r="D343" s="151"/>
      <c r="E343" s="38"/>
      <c r="F343" s="38"/>
      <c r="G343" s="151">
        <v>33</v>
      </c>
      <c r="H343" s="151"/>
      <c r="I343" s="38"/>
      <c r="J343" s="38"/>
      <c r="K343" s="151">
        <v>17</v>
      </c>
      <c r="L343" s="151"/>
      <c r="M343" s="38"/>
      <c r="N343" s="38"/>
      <c r="O343" s="151">
        <v>43</v>
      </c>
      <c r="P343" s="151"/>
      <c r="Q343" s="38"/>
      <c r="R343" s="38"/>
      <c r="S343" s="151">
        <v>1</v>
      </c>
      <c r="T343" s="151"/>
      <c r="U343" s="38"/>
    </row>
    <row r="344" spans="1:29" ht="15.75" thickBot="1">
      <c r="A344" s="17"/>
      <c r="B344" s="150"/>
      <c r="C344" s="152"/>
      <c r="D344" s="152"/>
      <c r="E344" s="45"/>
      <c r="F344" s="38"/>
      <c r="G344" s="152"/>
      <c r="H344" s="152"/>
      <c r="I344" s="45"/>
      <c r="J344" s="38"/>
      <c r="K344" s="152"/>
      <c r="L344" s="152"/>
      <c r="M344" s="45"/>
      <c r="N344" s="38"/>
      <c r="O344" s="152"/>
      <c r="P344" s="152"/>
      <c r="Q344" s="45"/>
      <c r="R344" s="38"/>
      <c r="S344" s="152"/>
      <c r="T344" s="152"/>
      <c r="U344" s="45"/>
    </row>
    <row r="345" spans="1:29">
      <c r="A345" s="17"/>
      <c r="B345" s="153" t="s">
        <v>553</v>
      </c>
      <c r="C345" s="154">
        <v>5112</v>
      </c>
      <c r="D345" s="154"/>
      <c r="E345" s="35"/>
      <c r="F345" s="22"/>
      <c r="G345" s="154">
        <v>4242</v>
      </c>
      <c r="H345" s="154"/>
      <c r="I345" s="35"/>
      <c r="J345" s="22"/>
      <c r="K345" s="154">
        <v>1336</v>
      </c>
      <c r="L345" s="154"/>
      <c r="M345" s="35"/>
      <c r="N345" s="22"/>
      <c r="O345" s="154">
        <v>4621</v>
      </c>
      <c r="P345" s="154"/>
      <c r="Q345" s="35"/>
      <c r="R345" s="22"/>
      <c r="S345" s="156">
        <v>80</v>
      </c>
      <c r="T345" s="156"/>
      <c r="U345" s="35"/>
    </row>
    <row r="346" spans="1:29" ht="15.75" thickBot="1">
      <c r="A346" s="17"/>
      <c r="B346" s="153"/>
      <c r="C346" s="155"/>
      <c r="D346" s="155"/>
      <c r="E346" s="60"/>
      <c r="F346" s="22"/>
      <c r="G346" s="155"/>
      <c r="H346" s="155"/>
      <c r="I346" s="60"/>
      <c r="J346" s="22"/>
      <c r="K346" s="155"/>
      <c r="L346" s="155"/>
      <c r="M346" s="60"/>
      <c r="N346" s="22"/>
      <c r="O346" s="155"/>
      <c r="P346" s="155"/>
      <c r="Q346" s="60"/>
      <c r="R346" s="22"/>
      <c r="S346" s="157"/>
      <c r="T346" s="157"/>
      <c r="U346" s="60"/>
    </row>
    <row r="347" spans="1:29">
      <c r="A347" s="17"/>
      <c r="B347" s="161" t="s">
        <v>555</v>
      </c>
      <c r="C347" s="162" t="s">
        <v>333</v>
      </c>
      <c r="D347" s="164">
        <v>5938</v>
      </c>
      <c r="E347" s="65"/>
      <c r="F347" s="38"/>
      <c r="G347" s="162" t="s">
        <v>333</v>
      </c>
      <c r="H347" s="164">
        <v>4792</v>
      </c>
      <c r="I347" s="65"/>
      <c r="J347" s="38"/>
      <c r="K347" s="162" t="s">
        <v>333</v>
      </c>
      <c r="L347" s="164">
        <v>1336</v>
      </c>
      <c r="M347" s="65"/>
      <c r="N347" s="38"/>
      <c r="O347" s="162" t="s">
        <v>333</v>
      </c>
      <c r="P347" s="164">
        <v>5205</v>
      </c>
      <c r="Q347" s="65"/>
      <c r="R347" s="38"/>
      <c r="S347" s="162" t="s">
        <v>333</v>
      </c>
      <c r="T347" s="158">
        <v>80</v>
      </c>
      <c r="U347" s="65"/>
    </row>
    <row r="348" spans="1:29" ht="15.75" thickBot="1">
      <c r="A348" s="17"/>
      <c r="B348" s="161"/>
      <c r="C348" s="163"/>
      <c r="D348" s="165"/>
      <c r="E348" s="66"/>
      <c r="F348" s="38"/>
      <c r="G348" s="163"/>
      <c r="H348" s="165"/>
      <c r="I348" s="66"/>
      <c r="J348" s="38"/>
      <c r="K348" s="163"/>
      <c r="L348" s="165"/>
      <c r="M348" s="66"/>
      <c r="N348" s="38"/>
      <c r="O348" s="163"/>
      <c r="P348" s="165"/>
      <c r="Q348" s="66"/>
      <c r="R348" s="38"/>
      <c r="S348" s="163"/>
      <c r="T348" s="166"/>
      <c r="U348" s="66"/>
    </row>
    <row r="349" spans="1:29" ht="15.75" thickTop="1">
      <c r="A349" s="17"/>
      <c r="B349" s="19" t="s">
        <v>559</v>
      </c>
      <c r="C349" s="19"/>
      <c r="D349" s="19"/>
      <c r="E349" s="19"/>
      <c r="F349" s="19"/>
      <c r="G349" s="19"/>
      <c r="H349" s="19"/>
      <c r="I349" s="19"/>
      <c r="J349" s="19"/>
      <c r="K349" s="19"/>
      <c r="L349" s="19"/>
      <c r="M349" s="19"/>
      <c r="N349" s="19"/>
      <c r="O349" s="19"/>
      <c r="P349" s="19"/>
      <c r="Q349" s="19"/>
      <c r="R349" s="19"/>
      <c r="S349" s="19"/>
      <c r="T349" s="19"/>
      <c r="U349" s="19"/>
      <c r="V349" s="19"/>
      <c r="W349" s="19"/>
      <c r="X349" s="19"/>
      <c r="Y349" s="19"/>
      <c r="Z349" s="19"/>
      <c r="AA349" s="19"/>
      <c r="AB349" s="19"/>
      <c r="AC349" s="19"/>
    </row>
    <row r="350" spans="1:29">
      <c r="A350" s="17"/>
      <c r="B350" s="19" t="s">
        <v>560</v>
      </c>
      <c r="C350" s="19"/>
      <c r="D350" s="19"/>
      <c r="E350" s="19"/>
      <c r="F350" s="19"/>
      <c r="G350" s="19"/>
      <c r="H350" s="19"/>
      <c r="I350" s="19"/>
      <c r="J350" s="19"/>
      <c r="K350" s="19"/>
      <c r="L350" s="19"/>
      <c r="M350" s="19"/>
      <c r="N350" s="19"/>
      <c r="O350" s="19"/>
      <c r="P350" s="19"/>
      <c r="Q350" s="19"/>
      <c r="R350" s="19"/>
      <c r="S350" s="19"/>
      <c r="T350" s="19"/>
      <c r="U350" s="19"/>
      <c r="V350" s="19"/>
      <c r="W350" s="19"/>
      <c r="X350" s="19"/>
      <c r="Y350" s="19"/>
      <c r="Z350" s="19"/>
      <c r="AA350" s="19"/>
      <c r="AB350" s="19"/>
      <c r="AC350" s="19"/>
    </row>
    <row r="351" spans="1:29">
      <c r="A351" s="17"/>
      <c r="B351" s="16"/>
      <c r="C351" s="16"/>
      <c r="D351" s="16"/>
      <c r="E351" s="16"/>
      <c r="F351" s="16"/>
      <c r="G351" s="16"/>
      <c r="H351" s="16"/>
      <c r="I351" s="16"/>
      <c r="J351" s="16"/>
      <c r="K351" s="16"/>
      <c r="L351" s="16"/>
      <c r="M351" s="16"/>
      <c r="N351" s="16"/>
      <c r="O351" s="16"/>
      <c r="P351" s="16"/>
      <c r="Q351" s="16"/>
      <c r="R351" s="16"/>
      <c r="S351" s="16"/>
      <c r="T351" s="16"/>
      <c r="U351" s="16"/>
      <c r="V351" s="16"/>
      <c r="W351" s="16"/>
      <c r="X351" s="16"/>
      <c r="Y351" s="16"/>
      <c r="Z351" s="16"/>
      <c r="AA351" s="16"/>
      <c r="AB351" s="16"/>
      <c r="AC351" s="16"/>
    </row>
    <row r="352" spans="1:29">
      <c r="A352" s="17"/>
      <c r="B352" s="19" t="s">
        <v>561</v>
      </c>
      <c r="C352" s="19"/>
      <c r="D352" s="19"/>
      <c r="E352" s="19"/>
      <c r="F352" s="19"/>
      <c r="G352" s="19"/>
      <c r="H352" s="19"/>
      <c r="I352" s="19"/>
      <c r="J352" s="19"/>
      <c r="K352" s="19"/>
      <c r="L352" s="19"/>
      <c r="M352" s="19"/>
      <c r="N352" s="19"/>
      <c r="O352" s="19"/>
      <c r="P352" s="19"/>
      <c r="Q352" s="19"/>
      <c r="R352" s="19"/>
      <c r="S352" s="19"/>
      <c r="T352" s="19"/>
      <c r="U352" s="19"/>
      <c r="V352" s="19"/>
      <c r="W352" s="19"/>
      <c r="X352" s="19"/>
      <c r="Y352" s="19"/>
      <c r="Z352" s="19"/>
      <c r="AA352" s="19"/>
      <c r="AB352" s="19"/>
      <c r="AC352" s="19"/>
    </row>
    <row r="353" spans="1:21">
      <c r="A353" s="17"/>
      <c r="B353" s="30"/>
      <c r="C353" s="30"/>
      <c r="D353" s="30"/>
      <c r="E353" s="30"/>
      <c r="F353" s="30"/>
      <c r="G353" s="30"/>
      <c r="H353" s="30"/>
      <c r="I353" s="30"/>
      <c r="J353" s="30"/>
      <c r="K353" s="30"/>
      <c r="L353" s="30"/>
      <c r="M353" s="30"/>
      <c r="N353" s="30"/>
      <c r="O353" s="30"/>
      <c r="P353" s="30"/>
      <c r="Q353" s="30"/>
      <c r="R353" s="30"/>
      <c r="S353" s="30"/>
      <c r="T353" s="30"/>
      <c r="U353" s="30"/>
    </row>
    <row r="354" spans="1:21">
      <c r="A354" s="17"/>
      <c r="B354" s="13"/>
      <c r="C354" s="13"/>
      <c r="D354" s="13"/>
      <c r="E354" s="13"/>
      <c r="F354" s="13"/>
      <c r="G354" s="13"/>
      <c r="H354" s="13"/>
      <c r="I354" s="13"/>
      <c r="J354" s="13"/>
      <c r="K354" s="13"/>
      <c r="L354" s="13"/>
      <c r="M354" s="13"/>
      <c r="N354" s="13"/>
      <c r="O354" s="13"/>
      <c r="P354" s="13"/>
      <c r="Q354" s="13"/>
      <c r="R354" s="13"/>
      <c r="S354" s="13"/>
      <c r="T354" s="13"/>
      <c r="U354" s="13"/>
    </row>
    <row r="355" spans="1:21">
      <c r="A355" s="17"/>
      <c r="B355" s="12"/>
      <c r="C355" s="33" t="s">
        <v>546</v>
      </c>
      <c r="D355" s="33"/>
      <c r="E355" s="33"/>
      <c r="F355" s="12"/>
      <c r="G355" s="33" t="s">
        <v>547</v>
      </c>
      <c r="H355" s="33"/>
      <c r="I355" s="33"/>
      <c r="J355" s="12"/>
      <c r="K355" s="33" t="s">
        <v>548</v>
      </c>
      <c r="L355" s="33"/>
      <c r="M355" s="33"/>
      <c r="N355" s="12"/>
      <c r="O355" s="33" t="s">
        <v>549</v>
      </c>
      <c r="P355" s="33"/>
      <c r="Q355" s="33"/>
      <c r="R355" s="12"/>
      <c r="S355" s="33" t="s">
        <v>550</v>
      </c>
      <c r="T355" s="33"/>
      <c r="U355" s="33"/>
    </row>
    <row r="356" spans="1:21" ht="15.75" thickBot="1">
      <c r="A356" s="17"/>
      <c r="B356" s="12"/>
      <c r="C356" s="31"/>
      <c r="D356" s="31"/>
      <c r="E356" s="31"/>
      <c r="F356" s="12"/>
      <c r="G356" s="31"/>
      <c r="H356" s="31"/>
      <c r="I356" s="31"/>
      <c r="J356" s="12"/>
      <c r="K356" s="31"/>
      <c r="L356" s="31"/>
      <c r="M356" s="31"/>
      <c r="N356" s="12"/>
      <c r="O356" s="31"/>
      <c r="P356" s="31"/>
      <c r="Q356" s="31"/>
      <c r="R356" s="12"/>
      <c r="S356" s="31"/>
      <c r="T356" s="31"/>
      <c r="U356" s="31"/>
    </row>
    <row r="357" spans="1:21">
      <c r="A357" s="17"/>
      <c r="B357" s="147" t="s">
        <v>551</v>
      </c>
      <c r="C357" s="35"/>
      <c r="D357" s="35"/>
      <c r="E357" s="35"/>
      <c r="F357" s="12"/>
      <c r="G357" s="35"/>
      <c r="H357" s="35"/>
      <c r="I357" s="35"/>
      <c r="J357" s="12"/>
      <c r="K357" s="35"/>
      <c r="L357" s="35"/>
      <c r="M357" s="35"/>
      <c r="N357" s="12"/>
      <c r="O357" s="35"/>
      <c r="P357" s="35"/>
      <c r="Q357" s="35"/>
      <c r="R357" s="12"/>
      <c r="S357" s="35"/>
      <c r="T357" s="35"/>
      <c r="U357" s="35"/>
    </row>
    <row r="358" spans="1:21">
      <c r="A358" s="17"/>
      <c r="B358" s="148" t="s">
        <v>552</v>
      </c>
      <c r="C358" s="38"/>
      <c r="D358" s="38"/>
      <c r="E358" s="38"/>
      <c r="F358" s="27"/>
      <c r="G358" s="38"/>
      <c r="H358" s="38"/>
      <c r="I358" s="38"/>
      <c r="J358" s="27"/>
      <c r="K358" s="38"/>
      <c r="L358" s="38"/>
      <c r="M358" s="38"/>
      <c r="N358" s="27"/>
      <c r="O358" s="38"/>
      <c r="P358" s="38"/>
      <c r="Q358" s="38"/>
      <c r="R358" s="27"/>
      <c r="S358" s="38"/>
      <c r="T358" s="38"/>
      <c r="U358" s="38"/>
    </row>
    <row r="359" spans="1:21">
      <c r="A359" s="17"/>
      <c r="B359" s="21" t="s">
        <v>371</v>
      </c>
      <c r="C359" s="21" t="s">
        <v>333</v>
      </c>
      <c r="D359" s="170">
        <v>1330</v>
      </c>
      <c r="E359" s="22"/>
      <c r="F359" s="22"/>
      <c r="G359" s="21" t="s">
        <v>333</v>
      </c>
      <c r="H359" s="170">
        <v>1054</v>
      </c>
      <c r="I359" s="22"/>
      <c r="J359" s="22"/>
      <c r="K359" s="21" t="s">
        <v>333</v>
      </c>
      <c r="L359" s="149" t="s">
        <v>335</v>
      </c>
      <c r="M359" s="22"/>
      <c r="N359" s="22"/>
      <c r="O359" s="21" t="s">
        <v>333</v>
      </c>
      <c r="P359" s="170">
        <v>1058</v>
      </c>
      <c r="Q359" s="22"/>
      <c r="R359" s="22"/>
      <c r="S359" s="21" t="s">
        <v>333</v>
      </c>
      <c r="T359" s="149">
        <v>1</v>
      </c>
      <c r="U359" s="22"/>
    </row>
    <row r="360" spans="1:21">
      <c r="A360" s="17"/>
      <c r="B360" s="21"/>
      <c r="C360" s="21"/>
      <c r="D360" s="170"/>
      <c r="E360" s="22"/>
      <c r="F360" s="22"/>
      <c r="G360" s="21"/>
      <c r="H360" s="170"/>
      <c r="I360" s="22"/>
      <c r="J360" s="22"/>
      <c r="K360" s="21"/>
      <c r="L360" s="149"/>
      <c r="M360" s="22"/>
      <c r="N360" s="22"/>
      <c r="O360" s="21"/>
      <c r="P360" s="170"/>
      <c r="Q360" s="22"/>
      <c r="R360" s="22"/>
      <c r="S360" s="21"/>
      <c r="T360" s="149"/>
      <c r="U360" s="22"/>
    </row>
    <row r="361" spans="1:21">
      <c r="A361" s="17"/>
      <c r="B361" s="150" t="s">
        <v>372</v>
      </c>
      <c r="C361" s="151">
        <v>387</v>
      </c>
      <c r="D361" s="151"/>
      <c r="E361" s="38"/>
      <c r="F361" s="38"/>
      <c r="G361" s="151">
        <v>387</v>
      </c>
      <c r="H361" s="151"/>
      <c r="I361" s="38"/>
      <c r="J361" s="38"/>
      <c r="K361" s="151" t="s">
        <v>335</v>
      </c>
      <c r="L361" s="151"/>
      <c r="M361" s="38"/>
      <c r="N361" s="38"/>
      <c r="O361" s="151">
        <v>84</v>
      </c>
      <c r="P361" s="151"/>
      <c r="Q361" s="38"/>
      <c r="R361" s="38"/>
      <c r="S361" s="151">
        <v>1</v>
      </c>
      <c r="T361" s="151"/>
      <c r="U361" s="38"/>
    </row>
    <row r="362" spans="1:21" ht="15.75" thickBot="1">
      <c r="A362" s="17"/>
      <c r="B362" s="150"/>
      <c r="C362" s="152"/>
      <c r="D362" s="152"/>
      <c r="E362" s="45"/>
      <c r="F362" s="38"/>
      <c r="G362" s="152"/>
      <c r="H362" s="152"/>
      <c r="I362" s="45"/>
      <c r="J362" s="38"/>
      <c r="K362" s="152"/>
      <c r="L362" s="152"/>
      <c r="M362" s="45"/>
      <c r="N362" s="38"/>
      <c r="O362" s="152"/>
      <c r="P362" s="152"/>
      <c r="Q362" s="45"/>
      <c r="R362" s="38"/>
      <c r="S362" s="152"/>
      <c r="T362" s="152"/>
      <c r="U362" s="45"/>
    </row>
    <row r="363" spans="1:21">
      <c r="A363" s="17"/>
      <c r="B363" s="153" t="s">
        <v>373</v>
      </c>
      <c r="C363" s="154">
        <v>1717</v>
      </c>
      <c r="D363" s="154"/>
      <c r="E363" s="35"/>
      <c r="F363" s="22"/>
      <c r="G363" s="154">
        <v>1441</v>
      </c>
      <c r="H363" s="154"/>
      <c r="I363" s="35"/>
      <c r="J363" s="22"/>
      <c r="K363" s="156" t="s">
        <v>335</v>
      </c>
      <c r="L363" s="156"/>
      <c r="M363" s="35"/>
      <c r="N363" s="22"/>
      <c r="O363" s="154">
        <v>1142</v>
      </c>
      <c r="P363" s="154"/>
      <c r="Q363" s="35"/>
      <c r="R363" s="22"/>
      <c r="S363" s="156">
        <v>2</v>
      </c>
      <c r="T363" s="156"/>
      <c r="U363" s="35"/>
    </row>
    <row r="364" spans="1:21" ht="15.75" thickBot="1">
      <c r="A364" s="17"/>
      <c r="B364" s="153"/>
      <c r="C364" s="155"/>
      <c r="D364" s="155"/>
      <c r="E364" s="60"/>
      <c r="F364" s="22"/>
      <c r="G364" s="155"/>
      <c r="H364" s="155"/>
      <c r="I364" s="60"/>
      <c r="J364" s="22"/>
      <c r="K364" s="157"/>
      <c r="L364" s="157"/>
      <c r="M364" s="60"/>
      <c r="N364" s="22"/>
      <c r="O364" s="155"/>
      <c r="P364" s="155"/>
      <c r="Q364" s="60"/>
      <c r="R364" s="22"/>
      <c r="S364" s="157"/>
      <c r="T364" s="157"/>
      <c r="U364" s="60"/>
    </row>
    <row r="365" spans="1:21">
      <c r="A365" s="17"/>
      <c r="B365" s="150" t="s">
        <v>374</v>
      </c>
      <c r="C365" s="158" t="s">
        <v>335</v>
      </c>
      <c r="D365" s="158"/>
      <c r="E365" s="65"/>
      <c r="F365" s="38"/>
      <c r="G365" s="158" t="s">
        <v>335</v>
      </c>
      <c r="H365" s="158"/>
      <c r="I365" s="65"/>
      <c r="J365" s="38"/>
      <c r="K365" s="158" t="s">
        <v>335</v>
      </c>
      <c r="L365" s="158"/>
      <c r="M365" s="65"/>
      <c r="N365" s="38"/>
      <c r="O365" s="158" t="s">
        <v>335</v>
      </c>
      <c r="P365" s="158"/>
      <c r="Q365" s="65"/>
      <c r="R365" s="38"/>
      <c r="S365" s="158" t="s">
        <v>335</v>
      </c>
      <c r="T365" s="158"/>
      <c r="U365" s="65"/>
    </row>
    <row r="366" spans="1:21">
      <c r="A366" s="17"/>
      <c r="B366" s="150"/>
      <c r="C366" s="159"/>
      <c r="D366" s="159"/>
      <c r="E366" s="91"/>
      <c r="F366" s="38"/>
      <c r="G366" s="159"/>
      <c r="H366" s="159"/>
      <c r="I366" s="91"/>
      <c r="J366" s="38"/>
      <c r="K366" s="159"/>
      <c r="L366" s="159"/>
      <c r="M366" s="91"/>
      <c r="N366" s="38"/>
      <c r="O366" s="159"/>
      <c r="P366" s="159"/>
      <c r="Q366" s="91"/>
      <c r="R366" s="38"/>
      <c r="S366" s="159"/>
      <c r="T366" s="159"/>
      <c r="U366" s="91"/>
    </row>
    <row r="367" spans="1:21">
      <c r="A367" s="17"/>
      <c r="B367" s="21" t="s">
        <v>375</v>
      </c>
      <c r="C367" s="149">
        <v>846</v>
      </c>
      <c r="D367" s="149"/>
      <c r="E367" s="22"/>
      <c r="F367" s="22"/>
      <c r="G367" s="149">
        <v>586</v>
      </c>
      <c r="H367" s="149"/>
      <c r="I367" s="22"/>
      <c r="J367" s="22"/>
      <c r="K367" s="149" t="s">
        <v>335</v>
      </c>
      <c r="L367" s="149"/>
      <c r="M367" s="22"/>
      <c r="N367" s="22"/>
      <c r="O367" s="170">
        <v>2143</v>
      </c>
      <c r="P367" s="170"/>
      <c r="Q367" s="22"/>
      <c r="R367" s="22"/>
      <c r="S367" s="149">
        <v>8</v>
      </c>
      <c r="T367" s="149"/>
      <c r="U367" s="22"/>
    </row>
    <row r="368" spans="1:21" ht="15.75" thickBot="1">
      <c r="A368" s="17"/>
      <c r="B368" s="21"/>
      <c r="C368" s="157"/>
      <c r="D368" s="157"/>
      <c r="E368" s="60"/>
      <c r="F368" s="22"/>
      <c r="G368" s="157"/>
      <c r="H368" s="157"/>
      <c r="I368" s="60"/>
      <c r="J368" s="22"/>
      <c r="K368" s="157"/>
      <c r="L368" s="157"/>
      <c r="M368" s="60"/>
      <c r="N368" s="22"/>
      <c r="O368" s="155"/>
      <c r="P368" s="155"/>
      <c r="Q368" s="60"/>
      <c r="R368" s="22"/>
      <c r="S368" s="157"/>
      <c r="T368" s="157"/>
      <c r="U368" s="60"/>
    </row>
    <row r="369" spans="1:21">
      <c r="A369" s="17"/>
      <c r="B369" s="142" t="s">
        <v>376</v>
      </c>
      <c r="C369" s="158">
        <v>846</v>
      </c>
      <c r="D369" s="158"/>
      <c r="E369" s="65"/>
      <c r="F369" s="38"/>
      <c r="G369" s="158">
        <v>586</v>
      </c>
      <c r="H369" s="158"/>
      <c r="I369" s="65"/>
      <c r="J369" s="38"/>
      <c r="K369" s="158" t="s">
        <v>335</v>
      </c>
      <c r="L369" s="158"/>
      <c r="M369" s="65"/>
      <c r="N369" s="38"/>
      <c r="O369" s="164">
        <v>2143</v>
      </c>
      <c r="P369" s="164"/>
      <c r="Q369" s="65"/>
      <c r="R369" s="38"/>
      <c r="S369" s="158">
        <v>8</v>
      </c>
      <c r="T369" s="158"/>
      <c r="U369" s="65"/>
    </row>
    <row r="370" spans="1:21" ht="15.75" thickBot="1">
      <c r="A370" s="17"/>
      <c r="B370" s="142"/>
      <c r="C370" s="152"/>
      <c r="D370" s="152"/>
      <c r="E370" s="45"/>
      <c r="F370" s="38"/>
      <c r="G370" s="152"/>
      <c r="H370" s="152"/>
      <c r="I370" s="45"/>
      <c r="J370" s="38"/>
      <c r="K370" s="152"/>
      <c r="L370" s="152"/>
      <c r="M370" s="45"/>
      <c r="N370" s="38"/>
      <c r="O370" s="168"/>
      <c r="P370" s="168"/>
      <c r="Q370" s="45"/>
      <c r="R370" s="38"/>
      <c r="S370" s="152"/>
      <c r="T370" s="152"/>
      <c r="U370" s="45"/>
    </row>
    <row r="371" spans="1:21">
      <c r="A371" s="17"/>
      <c r="B371" s="21" t="s">
        <v>377</v>
      </c>
      <c r="C371" s="156" t="s">
        <v>335</v>
      </c>
      <c r="D371" s="156"/>
      <c r="E371" s="35"/>
      <c r="F371" s="22"/>
      <c r="G371" s="156" t="s">
        <v>335</v>
      </c>
      <c r="H371" s="156"/>
      <c r="I371" s="35"/>
      <c r="J371" s="22"/>
      <c r="K371" s="156" t="s">
        <v>335</v>
      </c>
      <c r="L371" s="156"/>
      <c r="M371" s="35"/>
      <c r="N371" s="22"/>
      <c r="O371" s="156">
        <v>79</v>
      </c>
      <c r="P371" s="156"/>
      <c r="Q371" s="35"/>
      <c r="R371" s="22"/>
      <c r="S371" s="156">
        <v>2</v>
      </c>
      <c r="T371" s="156"/>
      <c r="U371" s="35"/>
    </row>
    <row r="372" spans="1:21">
      <c r="A372" s="17"/>
      <c r="B372" s="21"/>
      <c r="C372" s="160"/>
      <c r="D372" s="160"/>
      <c r="E372" s="58"/>
      <c r="F372" s="22"/>
      <c r="G372" s="160"/>
      <c r="H372" s="160"/>
      <c r="I372" s="58"/>
      <c r="J372" s="22"/>
      <c r="K372" s="160"/>
      <c r="L372" s="160"/>
      <c r="M372" s="58"/>
      <c r="N372" s="22"/>
      <c r="O372" s="160"/>
      <c r="P372" s="160"/>
      <c r="Q372" s="58"/>
      <c r="R372" s="22"/>
      <c r="S372" s="160"/>
      <c r="T372" s="160"/>
      <c r="U372" s="58"/>
    </row>
    <row r="373" spans="1:21">
      <c r="A373" s="17"/>
      <c r="B373" s="150" t="s">
        <v>378</v>
      </c>
      <c r="C373" s="151" t="s">
        <v>335</v>
      </c>
      <c r="D373" s="151"/>
      <c r="E373" s="38"/>
      <c r="F373" s="38"/>
      <c r="G373" s="151" t="s">
        <v>335</v>
      </c>
      <c r="H373" s="151"/>
      <c r="I373" s="38"/>
      <c r="J373" s="38"/>
      <c r="K373" s="151" t="s">
        <v>335</v>
      </c>
      <c r="L373" s="151"/>
      <c r="M373" s="38"/>
      <c r="N373" s="38"/>
      <c r="O373" s="151" t="s">
        <v>335</v>
      </c>
      <c r="P373" s="151"/>
      <c r="Q373" s="38"/>
      <c r="R373" s="38"/>
      <c r="S373" s="151" t="s">
        <v>335</v>
      </c>
      <c r="T373" s="151"/>
      <c r="U373" s="38"/>
    </row>
    <row r="374" spans="1:21" ht="15.75" thickBot="1">
      <c r="A374" s="17"/>
      <c r="B374" s="150"/>
      <c r="C374" s="152"/>
      <c r="D374" s="152"/>
      <c r="E374" s="45"/>
      <c r="F374" s="38"/>
      <c r="G374" s="152"/>
      <c r="H374" s="152"/>
      <c r="I374" s="45"/>
      <c r="J374" s="38"/>
      <c r="K374" s="152"/>
      <c r="L374" s="152"/>
      <c r="M374" s="45"/>
      <c r="N374" s="38"/>
      <c r="O374" s="152"/>
      <c r="P374" s="152"/>
      <c r="Q374" s="45"/>
      <c r="R374" s="38"/>
      <c r="S374" s="152"/>
      <c r="T374" s="152"/>
      <c r="U374" s="45"/>
    </row>
    <row r="375" spans="1:21">
      <c r="A375" s="17"/>
      <c r="B375" s="153" t="s">
        <v>553</v>
      </c>
      <c r="C375" s="154">
        <v>2563</v>
      </c>
      <c r="D375" s="154"/>
      <c r="E375" s="35"/>
      <c r="F375" s="22"/>
      <c r="G375" s="154">
        <v>2027</v>
      </c>
      <c r="H375" s="154"/>
      <c r="I375" s="35"/>
      <c r="J375" s="22"/>
      <c r="K375" s="156" t="s">
        <v>335</v>
      </c>
      <c r="L375" s="156"/>
      <c r="M375" s="35"/>
      <c r="N375" s="22"/>
      <c r="O375" s="154">
        <v>3364</v>
      </c>
      <c r="P375" s="154"/>
      <c r="Q375" s="35"/>
      <c r="R375" s="22"/>
      <c r="S375" s="156">
        <v>12</v>
      </c>
      <c r="T375" s="156"/>
      <c r="U375" s="35"/>
    </row>
    <row r="376" spans="1:21" ht="15.75" thickBot="1">
      <c r="A376" s="17"/>
      <c r="B376" s="153"/>
      <c r="C376" s="155"/>
      <c r="D376" s="155"/>
      <c r="E376" s="60"/>
      <c r="F376" s="22"/>
      <c r="G376" s="155"/>
      <c r="H376" s="155"/>
      <c r="I376" s="60"/>
      <c r="J376" s="22"/>
      <c r="K376" s="157"/>
      <c r="L376" s="157"/>
      <c r="M376" s="60"/>
      <c r="N376" s="22"/>
      <c r="O376" s="155"/>
      <c r="P376" s="155"/>
      <c r="Q376" s="60"/>
      <c r="R376" s="22"/>
      <c r="S376" s="157"/>
      <c r="T376" s="157"/>
      <c r="U376" s="60"/>
    </row>
    <row r="377" spans="1:21">
      <c r="A377" s="17"/>
      <c r="B377" s="148" t="s">
        <v>554</v>
      </c>
      <c r="C377" s="65"/>
      <c r="D377" s="65"/>
      <c r="E377" s="65"/>
      <c r="F377" s="27"/>
      <c r="G377" s="65"/>
      <c r="H377" s="65"/>
      <c r="I377" s="65"/>
      <c r="J377" s="27"/>
      <c r="K377" s="65"/>
      <c r="L377" s="65"/>
      <c r="M377" s="65"/>
      <c r="N377" s="27"/>
      <c r="O377" s="65"/>
      <c r="P377" s="65"/>
      <c r="Q377" s="65"/>
      <c r="R377" s="27"/>
      <c r="S377" s="65"/>
      <c r="T377" s="65"/>
      <c r="U377" s="65"/>
    </row>
    <row r="378" spans="1:21">
      <c r="A378" s="17"/>
      <c r="B378" s="21" t="s">
        <v>371</v>
      </c>
      <c r="C378" s="149" t="s">
        <v>335</v>
      </c>
      <c r="D378" s="149"/>
      <c r="E378" s="22"/>
      <c r="F378" s="22"/>
      <c r="G378" s="149" t="s">
        <v>335</v>
      </c>
      <c r="H378" s="149"/>
      <c r="I378" s="22"/>
      <c r="J378" s="22"/>
      <c r="K378" s="149" t="s">
        <v>335</v>
      </c>
      <c r="L378" s="149"/>
      <c r="M378" s="22"/>
      <c r="N378" s="22"/>
      <c r="O378" s="149" t="s">
        <v>335</v>
      </c>
      <c r="P378" s="149"/>
      <c r="Q378" s="22"/>
      <c r="R378" s="22"/>
      <c r="S378" s="149" t="s">
        <v>335</v>
      </c>
      <c r="T378" s="149"/>
      <c r="U378" s="22"/>
    </row>
    <row r="379" spans="1:21">
      <c r="A379" s="17"/>
      <c r="B379" s="21"/>
      <c r="C379" s="149"/>
      <c r="D379" s="149"/>
      <c r="E379" s="22"/>
      <c r="F379" s="22"/>
      <c r="G379" s="149"/>
      <c r="H379" s="149"/>
      <c r="I379" s="22"/>
      <c r="J379" s="22"/>
      <c r="K379" s="149"/>
      <c r="L379" s="149"/>
      <c r="M379" s="22"/>
      <c r="N379" s="22"/>
      <c r="O379" s="149"/>
      <c r="P379" s="149"/>
      <c r="Q379" s="22"/>
      <c r="R379" s="22"/>
      <c r="S379" s="149"/>
      <c r="T379" s="149"/>
      <c r="U379" s="22"/>
    </row>
    <row r="380" spans="1:21">
      <c r="A380" s="17"/>
      <c r="B380" s="150" t="s">
        <v>372</v>
      </c>
      <c r="C380" s="151" t="s">
        <v>335</v>
      </c>
      <c r="D380" s="151"/>
      <c r="E380" s="38"/>
      <c r="F380" s="38"/>
      <c r="G380" s="151" t="s">
        <v>335</v>
      </c>
      <c r="H380" s="151"/>
      <c r="I380" s="38"/>
      <c r="J380" s="38"/>
      <c r="K380" s="151" t="s">
        <v>335</v>
      </c>
      <c r="L380" s="151"/>
      <c r="M380" s="38"/>
      <c r="N380" s="38"/>
      <c r="O380" s="151" t="s">
        <v>335</v>
      </c>
      <c r="P380" s="151"/>
      <c r="Q380" s="38"/>
      <c r="R380" s="38"/>
      <c r="S380" s="151" t="s">
        <v>335</v>
      </c>
      <c r="T380" s="151"/>
      <c r="U380" s="38"/>
    </row>
    <row r="381" spans="1:21" ht="15.75" thickBot="1">
      <c r="A381" s="17"/>
      <c r="B381" s="150"/>
      <c r="C381" s="152"/>
      <c r="D381" s="152"/>
      <c r="E381" s="45"/>
      <c r="F381" s="38"/>
      <c r="G381" s="152"/>
      <c r="H381" s="152"/>
      <c r="I381" s="45"/>
      <c r="J381" s="38"/>
      <c r="K381" s="152"/>
      <c r="L381" s="152"/>
      <c r="M381" s="45"/>
      <c r="N381" s="38"/>
      <c r="O381" s="152"/>
      <c r="P381" s="152"/>
      <c r="Q381" s="45"/>
      <c r="R381" s="38"/>
      <c r="S381" s="152"/>
      <c r="T381" s="152"/>
      <c r="U381" s="45"/>
    </row>
    <row r="382" spans="1:21">
      <c r="A382" s="17"/>
      <c r="B382" s="153" t="s">
        <v>373</v>
      </c>
      <c r="C382" s="156" t="s">
        <v>335</v>
      </c>
      <c r="D382" s="156"/>
      <c r="E382" s="35"/>
      <c r="F382" s="22"/>
      <c r="G382" s="156" t="s">
        <v>335</v>
      </c>
      <c r="H382" s="156"/>
      <c r="I382" s="35"/>
      <c r="J382" s="22"/>
      <c r="K382" s="156" t="s">
        <v>335</v>
      </c>
      <c r="L382" s="156"/>
      <c r="M382" s="35"/>
      <c r="N382" s="22"/>
      <c r="O382" s="156" t="s">
        <v>335</v>
      </c>
      <c r="P382" s="156"/>
      <c r="Q382" s="35"/>
      <c r="R382" s="22"/>
      <c r="S382" s="156" t="s">
        <v>335</v>
      </c>
      <c r="T382" s="156"/>
      <c r="U382" s="35"/>
    </row>
    <row r="383" spans="1:21" ht="15.75" thickBot="1">
      <c r="A383" s="17"/>
      <c r="B383" s="153"/>
      <c r="C383" s="157"/>
      <c r="D383" s="157"/>
      <c r="E383" s="60"/>
      <c r="F383" s="22"/>
      <c r="G383" s="157"/>
      <c r="H383" s="157"/>
      <c r="I383" s="60"/>
      <c r="J383" s="22"/>
      <c r="K383" s="157"/>
      <c r="L383" s="157"/>
      <c r="M383" s="60"/>
      <c r="N383" s="22"/>
      <c r="O383" s="157"/>
      <c r="P383" s="157"/>
      <c r="Q383" s="60"/>
      <c r="R383" s="22"/>
      <c r="S383" s="157"/>
      <c r="T383" s="157"/>
      <c r="U383" s="60"/>
    </row>
    <row r="384" spans="1:21">
      <c r="A384" s="17"/>
      <c r="B384" s="150" t="s">
        <v>374</v>
      </c>
      <c r="C384" s="158" t="s">
        <v>335</v>
      </c>
      <c r="D384" s="158"/>
      <c r="E384" s="65"/>
      <c r="F384" s="38"/>
      <c r="G384" s="158" t="s">
        <v>335</v>
      </c>
      <c r="H384" s="158"/>
      <c r="I384" s="65"/>
      <c r="J384" s="38"/>
      <c r="K384" s="158" t="s">
        <v>335</v>
      </c>
      <c r="L384" s="158"/>
      <c r="M384" s="65"/>
      <c r="N384" s="38"/>
      <c r="O384" s="158" t="s">
        <v>335</v>
      </c>
      <c r="P384" s="158"/>
      <c r="Q384" s="65"/>
      <c r="R384" s="38"/>
      <c r="S384" s="158" t="s">
        <v>335</v>
      </c>
      <c r="T384" s="158"/>
      <c r="U384" s="65"/>
    </row>
    <row r="385" spans="1:29">
      <c r="A385" s="17"/>
      <c r="B385" s="150"/>
      <c r="C385" s="159"/>
      <c r="D385" s="159"/>
      <c r="E385" s="91"/>
      <c r="F385" s="38"/>
      <c r="G385" s="159"/>
      <c r="H385" s="159"/>
      <c r="I385" s="91"/>
      <c r="J385" s="38"/>
      <c r="K385" s="159"/>
      <c r="L385" s="159"/>
      <c r="M385" s="91"/>
      <c r="N385" s="38"/>
      <c r="O385" s="159"/>
      <c r="P385" s="159"/>
      <c r="Q385" s="91"/>
      <c r="R385" s="38"/>
      <c r="S385" s="159"/>
      <c r="T385" s="159"/>
      <c r="U385" s="91"/>
    </row>
    <row r="386" spans="1:29">
      <c r="A386" s="17"/>
      <c r="B386" s="21" t="s">
        <v>375</v>
      </c>
      <c r="C386" s="149">
        <v>433</v>
      </c>
      <c r="D386" s="149"/>
      <c r="E386" s="22"/>
      <c r="F386" s="22"/>
      <c r="G386" s="149">
        <v>134</v>
      </c>
      <c r="H386" s="149"/>
      <c r="I386" s="22"/>
      <c r="J386" s="22"/>
      <c r="K386" s="149">
        <v>46</v>
      </c>
      <c r="L386" s="149"/>
      <c r="M386" s="22"/>
      <c r="N386" s="22"/>
      <c r="O386" s="149">
        <v>317</v>
      </c>
      <c r="P386" s="149"/>
      <c r="Q386" s="22"/>
      <c r="R386" s="22"/>
      <c r="S386" s="149" t="s">
        <v>335</v>
      </c>
      <c r="T386" s="149"/>
      <c r="U386" s="22"/>
    </row>
    <row r="387" spans="1:29" ht="15.75" thickBot="1">
      <c r="A387" s="17"/>
      <c r="B387" s="21"/>
      <c r="C387" s="157"/>
      <c r="D387" s="157"/>
      <c r="E387" s="60"/>
      <c r="F387" s="22"/>
      <c r="G387" s="157"/>
      <c r="H387" s="157"/>
      <c r="I387" s="60"/>
      <c r="J387" s="22"/>
      <c r="K387" s="157"/>
      <c r="L387" s="157"/>
      <c r="M387" s="60"/>
      <c r="N387" s="22"/>
      <c r="O387" s="157"/>
      <c r="P387" s="157"/>
      <c r="Q387" s="60"/>
      <c r="R387" s="22"/>
      <c r="S387" s="157"/>
      <c r="T387" s="157"/>
      <c r="U387" s="60"/>
    </row>
    <row r="388" spans="1:29">
      <c r="A388" s="17"/>
      <c r="B388" s="142" t="s">
        <v>376</v>
      </c>
      <c r="C388" s="158">
        <v>433</v>
      </c>
      <c r="D388" s="158"/>
      <c r="E388" s="65"/>
      <c r="F388" s="38"/>
      <c r="G388" s="158">
        <v>134</v>
      </c>
      <c r="H388" s="158"/>
      <c r="I388" s="65"/>
      <c r="J388" s="38"/>
      <c r="K388" s="158">
        <v>46</v>
      </c>
      <c r="L388" s="158"/>
      <c r="M388" s="65"/>
      <c r="N388" s="38"/>
      <c r="O388" s="158">
        <v>317</v>
      </c>
      <c r="P388" s="158"/>
      <c r="Q388" s="65"/>
      <c r="R388" s="38"/>
      <c r="S388" s="158" t="s">
        <v>335</v>
      </c>
      <c r="T388" s="158"/>
      <c r="U388" s="65"/>
    </row>
    <row r="389" spans="1:29" ht="15.75" thickBot="1">
      <c r="A389" s="17"/>
      <c r="B389" s="142"/>
      <c r="C389" s="152"/>
      <c r="D389" s="152"/>
      <c r="E389" s="45"/>
      <c r="F389" s="38"/>
      <c r="G389" s="152"/>
      <c r="H389" s="152"/>
      <c r="I389" s="45"/>
      <c r="J389" s="38"/>
      <c r="K389" s="152"/>
      <c r="L389" s="152"/>
      <c r="M389" s="45"/>
      <c r="N389" s="38"/>
      <c r="O389" s="152"/>
      <c r="P389" s="152"/>
      <c r="Q389" s="45"/>
      <c r="R389" s="38"/>
      <c r="S389" s="152"/>
      <c r="T389" s="152"/>
      <c r="U389" s="45"/>
    </row>
    <row r="390" spans="1:29">
      <c r="A390" s="17"/>
      <c r="B390" s="21" t="s">
        <v>377</v>
      </c>
      <c r="C390" s="156" t="s">
        <v>335</v>
      </c>
      <c r="D390" s="156"/>
      <c r="E390" s="35"/>
      <c r="F390" s="22"/>
      <c r="G390" s="156" t="s">
        <v>335</v>
      </c>
      <c r="H390" s="156"/>
      <c r="I390" s="35"/>
      <c r="J390" s="22"/>
      <c r="K390" s="156" t="s">
        <v>335</v>
      </c>
      <c r="L390" s="156"/>
      <c r="M390" s="35"/>
      <c r="N390" s="22"/>
      <c r="O390" s="156" t="s">
        <v>335</v>
      </c>
      <c r="P390" s="156"/>
      <c r="Q390" s="35"/>
      <c r="R390" s="22"/>
      <c r="S390" s="156" t="s">
        <v>335</v>
      </c>
      <c r="T390" s="156"/>
      <c r="U390" s="35"/>
    </row>
    <row r="391" spans="1:29">
      <c r="A391" s="17"/>
      <c r="B391" s="21"/>
      <c r="C391" s="160"/>
      <c r="D391" s="160"/>
      <c r="E391" s="58"/>
      <c r="F391" s="22"/>
      <c r="G391" s="160"/>
      <c r="H391" s="160"/>
      <c r="I391" s="58"/>
      <c r="J391" s="22"/>
      <c r="K391" s="160"/>
      <c r="L391" s="160"/>
      <c r="M391" s="58"/>
      <c r="N391" s="22"/>
      <c r="O391" s="160"/>
      <c r="P391" s="160"/>
      <c r="Q391" s="58"/>
      <c r="R391" s="22"/>
      <c r="S391" s="160"/>
      <c r="T391" s="160"/>
      <c r="U391" s="58"/>
    </row>
    <row r="392" spans="1:29">
      <c r="A392" s="17"/>
      <c r="B392" s="150" t="s">
        <v>378</v>
      </c>
      <c r="C392" s="151" t="s">
        <v>335</v>
      </c>
      <c r="D392" s="151"/>
      <c r="E392" s="38"/>
      <c r="F392" s="38"/>
      <c r="G392" s="151" t="s">
        <v>335</v>
      </c>
      <c r="H392" s="151"/>
      <c r="I392" s="38"/>
      <c r="J392" s="38"/>
      <c r="K392" s="151" t="s">
        <v>335</v>
      </c>
      <c r="L392" s="151"/>
      <c r="M392" s="38"/>
      <c r="N392" s="38"/>
      <c r="O392" s="151" t="s">
        <v>335</v>
      </c>
      <c r="P392" s="151"/>
      <c r="Q392" s="38"/>
      <c r="R392" s="38"/>
      <c r="S392" s="151" t="s">
        <v>335</v>
      </c>
      <c r="T392" s="151"/>
      <c r="U392" s="38"/>
    </row>
    <row r="393" spans="1:29" ht="15.75" thickBot="1">
      <c r="A393" s="17"/>
      <c r="B393" s="150"/>
      <c r="C393" s="152"/>
      <c r="D393" s="152"/>
      <c r="E393" s="45"/>
      <c r="F393" s="38"/>
      <c r="G393" s="152"/>
      <c r="H393" s="152"/>
      <c r="I393" s="45"/>
      <c r="J393" s="38"/>
      <c r="K393" s="152"/>
      <c r="L393" s="152"/>
      <c r="M393" s="45"/>
      <c r="N393" s="38"/>
      <c r="O393" s="152"/>
      <c r="P393" s="152"/>
      <c r="Q393" s="45"/>
      <c r="R393" s="38"/>
      <c r="S393" s="152"/>
      <c r="T393" s="152"/>
      <c r="U393" s="45"/>
    </row>
    <row r="394" spans="1:29">
      <c r="A394" s="17"/>
      <c r="B394" s="153" t="s">
        <v>553</v>
      </c>
      <c r="C394" s="156">
        <v>433</v>
      </c>
      <c r="D394" s="156"/>
      <c r="E394" s="35"/>
      <c r="F394" s="22"/>
      <c r="G394" s="156">
        <v>134</v>
      </c>
      <c r="H394" s="156"/>
      <c r="I394" s="35"/>
      <c r="J394" s="22"/>
      <c r="K394" s="156">
        <v>46</v>
      </c>
      <c r="L394" s="156"/>
      <c r="M394" s="35"/>
      <c r="N394" s="22"/>
      <c r="O394" s="156">
        <v>317</v>
      </c>
      <c r="P394" s="156"/>
      <c r="Q394" s="35"/>
      <c r="R394" s="22"/>
      <c r="S394" s="156" t="s">
        <v>335</v>
      </c>
      <c r="T394" s="156"/>
      <c r="U394" s="35"/>
    </row>
    <row r="395" spans="1:29" ht="15.75" thickBot="1">
      <c r="A395" s="17"/>
      <c r="B395" s="153"/>
      <c r="C395" s="157"/>
      <c r="D395" s="157"/>
      <c r="E395" s="60"/>
      <c r="F395" s="22"/>
      <c r="G395" s="157"/>
      <c r="H395" s="157"/>
      <c r="I395" s="60"/>
      <c r="J395" s="22"/>
      <c r="K395" s="157"/>
      <c r="L395" s="157"/>
      <c r="M395" s="60"/>
      <c r="N395" s="22"/>
      <c r="O395" s="157"/>
      <c r="P395" s="157"/>
      <c r="Q395" s="60"/>
      <c r="R395" s="22"/>
      <c r="S395" s="157"/>
      <c r="T395" s="157"/>
      <c r="U395" s="60"/>
    </row>
    <row r="396" spans="1:29">
      <c r="A396" s="17"/>
      <c r="B396" s="161" t="s">
        <v>555</v>
      </c>
      <c r="C396" s="162" t="s">
        <v>333</v>
      </c>
      <c r="D396" s="164">
        <v>2996</v>
      </c>
      <c r="E396" s="65"/>
      <c r="F396" s="38"/>
      <c r="G396" s="162" t="s">
        <v>333</v>
      </c>
      <c r="H396" s="164">
        <v>2161</v>
      </c>
      <c r="I396" s="65"/>
      <c r="J396" s="38"/>
      <c r="K396" s="162" t="s">
        <v>333</v>
      </c>
      <c r="L396" s="158">
        <v>46</v>
      </c>
      <c r="M396" s="65"/>
      <c r="N396" s="38"/>
      <c r="O396" s="162" t="s">
        <v>333</v>
      </c>
      <c r="P396" s="164">
        <v>3681</v>
      </c>
      <c r="Q396" s="65"/>
      <c r="R396" s="38"/>
      <c r="S396" s="162" t="s">
        <v>333</v>
      </c>
      <c r="T396" s="158">
        <v>12</v>
      </c>
      <c r="U396" s="65"/>
    </row>
    <row r="397" spans="1:29" ht="15.75" thickBot="1">
      <c r="A397" s="17"/>
      <c r="B397" s="161"/>
      <c r="C397" s="163"/>
      <c r="D397" s="165"/>
      <c r="E397" s="66"/>
      <c r="F397" s="38"/>
      <c r="G397" s="163"/>
      <c r="H397" s="165"/>
      <c r="I397" s="66"/>
      <c r="J397" s="38"/>
      <c r="K397" s="163"/>
      <c r="L397" s="166"/>
      <c r="M397" s="66"/>
      <c r="N397" s="38"/>
      <c r="O397" s="163"/>
      <c r="P397" s="165"/>
      <c r="Q397" s="66"/>
      <c r="R397" s="38"/>
      <c r="S397" s="163"/>
      <c r="T397" s="166"/>
      <c r="U397" s="66"/>
    </row>
    <row r="398" spans="1:29" ht="15.75" thickTop="1">
      <c r="A398" s="17"/>
      <c r="B398" s="19" t="s">
        <v>562</v>
      </c>
      <c r="C398" s="19"/>
      <c r="D398" s="19"/>
      <c r="E398" s="19"/>
      <c r="F398" s="19"/>
      <c r="G398" s="19"/>
      <c r="H398" s="19"/>
      <c r="I398" s="19"/>
      <c r="J398" s="19"/>
      <c r="K398" s="19"/>
      <c r="L398" s="19"/>
      <c r="M398" s="19"/>
      <c r="N398" s="19"/>
      <c r="O398" s="19"/>
      <c r="P398" s="19"/>
      <c r="Q398" s="19"/>
      <c r="R398" s="19"/>
      <c r="S398" s="19"/>
      <c r="T398" s="19"/>
      <c r="U398" s="19"/>
      <c r="V398" s="19"/>
      <c r="W398" s="19"/>
      <c r="X398" s="19"/>
      <c r="Y398" s="19"/>
      <c r="Z398" s="19"/>
      <c r="AA398" s="19"/>
      <c r="AB398" s="19"/>
      <c r="AC398" s="19"/>
    </row>
    <row r="399" spans="1:29">
      <c r="A399" s="17"/>
      <c r="B399" s="19" t="s">
        <v>563</v>
      </c>
      <c r="C399" s="19"/>
      <c r="D399" s="19"/>
      <c r="E399" s="19"/>
      <c r="F399" s="19"/>
      <c r="G399" s="19"/>
      <c r="H399" s="19"/>
      <c r="I399" s="19"/>
      <c r="J399" s="19"/>
      <c r="K399" s="19"/>
      <c r="L399" s="19"/>
      <c r="M399" s="19"/>
      <c r="N399" s="19"/>
      <c r="O399" s="19"/>
      <c r="P399" s="19"/>
      <c r="Q399" s="19"/>
      <c r="R399" s="19"/>
      <c r="S399" s="19"/>
      <c r="T399" s="19"/>
      <c r="U399" s="19"/>
      <c r="V399" s="19"/>
      <c r="W399" s="19"/>
      <c r="X399" s="19"/>
      <c r="Y399" s="19"/>
      <c r="Z399" s="19"/>
      <c r="AA399" s="19"/>
      <c r="AB399" s="19"/>
      <c r="AC399" s="19"/>
    </row>
    <row r="400" spans="1:29" ht="15" customHeight="1">
      <c r="A400" s="17" t="s">
        <v>1194</v>
      </c>
      <c r="B400" s="16" t="s">
        <v>6</v>
      </c>
      <c r="C400" s="16"/>
      <c r="D400" s="16"/>
      <c r="E400" s="16"/>
      <c r="F400" s="16"/>
      <c r="G400" s="16"/>
      <c r="H400" s="16"/>
      <c r="I400" s="16"/>
      <c r="J400" s="16"/>
      <c r="K400" s="16"/>
      <c r="L400" s="16"/>
      <c r="M400" s="16"/>
      <c r="N400" s="16"/>
      <c r="O400" s="16"/>
      <c r="P400" s="16"/>
      <c r="Q400" s="16"/>
      <c r="R400" s="16"/>
      <c r="S400" s="16"/>
      <c r="T400" s="16"/>
      <c r="U400" s="16"/>
      <c r="V400" s="16"/>
      <c r="W400" s="16"/>
      <c r="X400" s="16"/>
      <c r="Y400" s="16"/>
      <c r="Z400" s="16"/>
      <c r="AA400" s="16"/>
      <c r="AB400" s="16"/>
      <c r="AC400" s="16"/>
    </row>
    <row r="401" spans="1:29">
      <c r="A401" s="17"/>
      <c r="B401" s="19" t="s">
        <v>564</v>
      </c>
      <c r="C401" s="19"/>
      <c r="D401" s="19"/>
      <c r="E401" s="19"/>
      <c r="F401" s="19"/>
      <c r="G401" s="19"/>
      <c r="H401" s="19"/>
      <c r="I401" s="19"/>
      <c r="J401" s="19"/>
      <c r="K401" s="19"/>
      <c r="L401" s="19"/>
      <c r="M401" s="19"/>
      <c r="N401" s="19"/>
      <c r="O401" s="19"/>
      <c r="P401" s="19"/>
      <c r="Q401" s="19"/>
      <c r="R401" s="19"/>
      <c r="S401" s="19"/>
      <c r="T401" s="19"/>
      <c r="U401" s="19"/>
      <c r="V401" s="19"/>
      <c r="W401" s="19"/>
      <c r="X401" s="19"/>
      <c r="Y401" s="19"/>
      <c r="Z401" s="19"/>
      <c r="AA401" s="19"/>
      <c r="AB401" s="19"/>
      <c r="AC401" s="19"/>
    </row>
    <row r="402" spans="1:29">
      <c r="A402" s="17"/>
      <c r="B402" s="30"/>
      <c r="C402" s="30"/>
      <c r="D402" s="30"/>
      <c r="E402" s="30"/>
      <c r="F402" s="30"/>
      <c r="G402" s="30"/>
      <c r="H402" s="30"/>
      <c r="I402" s="30"/>
    </row>
    <row r="403" spans="1:29">
      <c r="A403" s="17"/>
      <c r="B403" s="13"/>
      <c r="C403" s="13"/>
      <c r="D403" s="13"/>
      <c r="E403" s="13"/>
      <c r="F403" s="13"/>
      <c r="G403" s="13"/>
      <c r="H403" s="13"/>
      <c r="I403" s="13"/>
    </row>
    <row r="404" spans="1:29" ht="15.75" thickBot="1">
      <c r="A404" s="17"/>
      <c r="B404" s="12"/>
      <c r="C404" s="86">
        <v>42004</v>
      </c>
      <c r="D404" s="86"/>
      <c r="E404" s="86"/>
      <c r="F404" s="86"/>
      <c r="G404" s="86"/>
      <c r="H404" s="86"/>
      <c r="I404" s="86"/>
    </row>
    <row r="405" spans="1:29" ht="15.75" thickBot="1">
      <c r="A405" s="17"/>
      <c r="B405" s="12"/>
      <c r="C405" s="79">
        <v>2013</v>
      </c>
      <c r="D405" s="79"/>
      <c r="E405" s="79"/>
      <c r="F405" s="12"/>
      <c r="G405" s="79">
        <v>2012</v>
      </c>
      <c r="H405" s="79"/>
      <c r="I405" s="79"/>
    </row>
    <row r="406" spans="1:29">
      <c r="A406" s="17"/>
      <c r="B406" s="19" t="s">
        <v>371</v>
      </c>
      <c r="C406" s="46" t="s">
        <v>333</v>
      </c>
      <c r="D406" s="51">
        <v>321</v>
      </c>
      <c r="E406" s="35"/>
      <c r="F406" s="22"/>
      <c r="G406" s="46" t="s">
        <v>333</v>
      </c>
      <c r="H406" s="51">
        <v>331</v>
      </c>
      <c r="I406" s="35"/>
    </row>
    <row r="407" spans="1:29">
      <c r="A407" s="17"/>
      <c r="B407" s="19"/>
      <c r="C407" s="56"/>
      <c r="D407" s="117"/>
      <c r="E407" s="58"/>
      <c r="F407" s="22"/>
      <c r="G407" s="56"/>
      <c r="H407" s="117"/>
      <c r="I407" s="58"/>
    </row>
    <row r="408" spans="1:29">
      <c r="A408" s="17"/>
      <c r="B408" s="36" t="s">
        <v>372</v>
      </c>
      <c r="C408" s="39">
        <v>486</v>
      </c>
      <c r="D408" s="39"/>
      <c r="E408" s="38"/>
      <c r="F408" s="38"/>
      <c r="G408" s="37">
        <v>1350</v>
      </c>
      <c r="H408" s="37"/>
      <c r="I408" s="38"/>
    </row>
    <row r="409" spans="1:29" ht="15.75" thickBot="1">
      <c r="A409" s="17"/>
      <c r="B409" s="36"/>
      <c r="C409" s="44"/>
      <c r="D409" s="44"/>
      <c r="E409" s="45"/>
      <c r="F409" s="38"/>
      <c r="G409" s="71"/>
      <c r="H409" s="71"/>
      <c r="I409" s="45"/>
    </row>
    <row r="410" spans="1:29">
      <c r="A410" s="17"/>
      <c r="B410" s="92" t="s">
        <v>373</v>
      </c>
      <c r="C410" s="51">
        <v>807</v>
      </c>
      <c r="D410" s="51"/>
      <c r="E410" s="35"/>
      <c r="F410" s="22"/>
      <c r="G410" s="48">
        <v>1681</v>
      </c>
      <c r="H410" s="48"/>
      <c r="I410" s="35"/>
    </row>
    <row r="411" spans="1:29" ht="15.75" thickBot="1">
      <c r="A411" s="17"/>
      <c r="B411" s="92"/>
      <c r="C411" s="74"/>
      <c r="D411" s="74"/>
      <c r="E411" s="60"/>
      <c r="F411" s="22"/>
      <c r="G411" s="59"/>
      <c r="H411" s="59"/>
      <c r="I411" s="60"/>
    </row>
    <row r="412" spans="1:29">
      <c r="A412" s="17"/>
      <c r="B412" s="36" t="s">
        <v>374</v>
      </c>
      <c r="C412" s="76">
        <v>234</v>
      </c>
      <c r="D412" s="76"/>
      <c r="E412" s="65"/>
      <c r="F412" s="38"/>
      <c r="G412" s="76">
        <v>326</v>
      </c>
      <c r="H412" s="76"/>
      <c r="I412" s="65"/>
    </row>
    <row r="413" spans="1:29">
      <c r="A413" s="17"/>
      <c r="B413" s="36"/>
      <c r="C413" s="118"/>
      <c r="D413" s="118"/>
      <c r="E413" s="91"/>
      <c r="F413" s="38"/>
      <c r="G413" s="118"/>
      <c r="H413" s="118"/>
      <c r="I413" s="91"/>
    </row>
    <row r="414" spans="1:29">
      <c r="A414" s="17"/>
      <c r="B414" s="19" t="s">
        <v>375</v>
      </c>
      <c r="C414" s="42">
        <v>84</v>
      </c>
      <c r="D414" s="42"/>
      <c r="E414" s="22"/>
      <c r="F414" s="22"/>
      <c r="G414" s="42">
        <v>167</v>
      </c>
      <c r="H414" s="42"/>
      <c r="I414" s="22"/>
    </row>
    <row r="415" spans="1:29" ht="15.75" thickBot="1">
      <c r="A415" s="17"/>
      <c r="B415" s="19"/>
      <c r="C415" s="74"/>
      <c r="D415" s="74"/>
      <c r="E415" s="60"/>
      <c r="F415" s="22"/>
      <c r="G415" s="74"/>
      <c r="H415" s="74"/>
      <c r="I415" s="60"/>
    </row>
    <row r="416" spans="1:29">
      <c r="A416" s="17"/>
      <c r="B416" s="70" t="s">
        <v>376</v>
      </c>
      <c r="C416" s="76">
        <v>318</v>
      </c>
      <c r="D416" s="76"/>
      <c r="E416" s="65"/>
      <c r="F416" s="38"/>
      <c r="G416" s="76">
        <v>493</v>
      </c>
      <c r="H416" s="76"/>
      <c r="I416" s="65"/>
    </row>
    <row r="417" spans="1:29" ht="15.75" thickBot="1">
      <c r="A417" s="17"/>
      <c r="B417" s="70"/>
      <c r="C417" s="44"/>
      <c r="D417" s="44"/>
      <c r="E417" s="45"/>
      <c r="F417" s="38"/>
      <c r="G417" s="44"/>
      <c r="H417" s="44"/>
      <c r="I417" s="45"/>
    </row>
    <row r="418" spans="1:29">
      <c r="A418" s="17"/>
      <c r="B418" s="19" t="s">
        <v>377</v>
      </c>
      <c r="C418" s="48">
        <v>1125</v>
      </c>
      <c r="D418" s="48"/>
      <c r="E418" s="35"/>
      <c r="F418" s="22"/>
      <c r="G418" s="48">
        <v>1326</v>
      </c>
      <c r="H418" s="48"/>
      <c r="I418" s="35"/>
    </row>
    <row r="419" spans="1:29">
      <c r="A419" s="17"/>
      <c r="B419" s="19"/>
      <c r="C419" s="57"/>
      <c r="D419" s="57"/>
      <c r="E419" s="58"/>
      <c r="F419" s="22"/>
      <c r="G419" s="57"/>
      <c r="H419" s="57"/>
      <c r="I419" s="58"/>
    </row>
    <row r="420" spans="1:29">
      <c r="A420" s="17"/>
      <c r="B420" s="36" t="s">
        <v>378</v>
      </c>
      <c r="C420" s="39">
        <v>15</v>
      </c>
      <c r="D420" s="39"/>
      <c r="E420" s="38"/>
      <c r="F420" s="38"/>
      <c r="G420" s="39">
        <v>33</v>
      </c>
      <c r="H420" s="39"/>
      <c r="I420" s="38"/>
    </row>
    <row r="421" spans="1:29" ht="15.75" thickBot="1">
      <c r="A421" s="17"/>
      <c r="B421" s="36"/>
      <c r="C421" s="44"/>
      <c r="D421" s="44"/>
      <c r="E421" s="45"/>
      <c r="F421" s="38"/>
      <c r="G421" s="44"/>
      <c r="H421" s="44"/>
      <c r="I421" s="45"/>
    </row>
    <row r="422" spans="1:29">
      <c r="A422" s="17"/>
      <c r="B422" s="92" t="s">
        <v>139</v>
      </c>
      <c r="C422" s="46" t="s">
        <v>333</v>
      </c>
      <c r="D422" s="48">
        <v>2265</v>
      </c>
      <c r="E422" s="35"/>
      <c r="F422" s="22"/>
      <c r="G422" s="46" t="s">
        <v>333</v>
      </c>
      <c r="H422" s="48">
        <v>3533</v>
      </c>
      <c r="I422" s="35"/>
    </row>
    <row r="423" spans="1:29" ht="15.75" thickBot="1">
      <c r="A423" s="17"/>
      <c r="B423" s="92"/>
      <c r="C423" s="47"/>
      <c r="D423" s="49"/>
      <c r="E423" s="50"/>
      <c r="F423" s="22"/>
      <c r="G423" s="47"/>
      <c r="H423" s="49"/>
      <c r="I423" s="50"/>
    </row>
    <row r="424" spans="1:29" ht="15.75" thickTop="1">
      <c r="A424" s="17" t="s">
        <v>1195</v>
      </c>
      <c r="B424" s="16" t="s">
        <v>6</v>
      </c>
      <c r="C424" s="16"/>
      <c r="D424" s="16"/>
      <c r="E424" s="16"/>
      <c r="F424" s="16"/>
      <c r="G424" s="16"/>
      <c r="H424" s="16"/>
      <c r="I424" s="16"/>
      <c r="J424" s="16"/>
      <c r="K424" s="16"/>
      <c r="L424" s="16"/>
      <c r="M424" s="16"/>
      <c r="N424" s="16"/>
      <c r="O424" s="16"/>
      <c r="P424" s="16"/>
      <c r="Q424" s="16"/>
      <c r="R424" s="16"/>
      <c r="S424" s="16"/>
      <c r="T424" s="16"/>
      <c r="U424" s="16"/>
      <c r="V424" s="16"/>
      <c r="W424" s="16"/>
      <c r="X424" s="16"/>
      <c r="Y424" s="16"/>
      <c r="Z424" s="16"/>
      <c r="AA424" s="16"/>
      <c r="AB424" s="16"/>
      <c r="AC424" s="16"/>
    </row>
    <row r="425" spans="1:29">
      <c r="A425" s="17"/>
      <c r="B425" s="19" t="s">
        <v>565</v>
      </c>
      <c r="C425" s="19"/>
      <c r="D425" s="19"/>
      <c r="E425" s="19"/>
      <c r="F425" s="19"/>
      <c r="G425" s="19"/>
      <c r="H425" s="19"/>
      <c r="I425" s="19"/>
      <c r="J425" s="19"/>
      <c r="K425" s="19"/>
      <c r="L425" s="19"/>
      <c r="M425" s="19"/>
      <c r="N425" s="19"/>
      <c r="O425" s="19"/>
      <c r="P425" s="19"/>
      <c r="Q425" s="19"/>
      <c r="R425" s="19"/>
      <c r="S425" s="19"/>
      <c r="T425" s="19"/>
      <c r="U425" s="19"/>
      <c r="V425" s="19"/>
      <c r="W425" s="19"/>
      <c r="X425" s="19"/>
      <c r="Y425" s="19"/>
      <c r="Z425" s="19"/>
      <c r="AA425" s="19"/>
      <c r="AB425" s="19"/>
      <c r="AC425" s="19"/>
    </row>
    <row r="426" spans="1:29">
      <c r="A426" s="17"/>
      <c r="B426" s="83"/>
      <c r="C426" s="83"/>
      <c r="D426" s="83"/>
      <c r="E426" s="83"/>
      <c r="F426" s="83"/>
      <c r="G426" s="83"/>
      <c r="H426" s="83"/>
      <c r="I426" s="83"/>
      <c r="J426" s="83"/>
      <c r="K426" s="83"/>
      <c r="L426" s="83"/>
      <c r="M426" s="83"/>
      <c r="N426" s="83"/>
      <c r="O426" s="83"/>
      <c r="P426" s="83"/>
      <c r="Q426" s="83"/>
      <c r="R426" s="83"/>
      <c r="S426" s="83"/>
      <c r="T426" s="83"/>
      <c r="U426" s="83"/>
      <c r="V426" s="83"/>
      <c r="W426" s="83"/>
      <c r="X426" s="83"/>
      <c r="Y426" s="83"/>
      <c r="Z426" s="83"/>
      <c r="AA426" s="83"/>
      <c r="AB426" s="83"/>
      <c r="AC426" s="83"/>
    </row>
    <row r="427" spans="1:29">
      <c r="A427" s="17"/>
      <c r="B427" s="30"/>
      <c r="C427" s="30"/>
      <c r="D427" s="30"/>
      <c r="E427" s="30"/>
      <c r="F427" s="30"/>
      <c r="G427" s="30"/>
      <c r="H427" s="30"/>
      <c r="I427" s="30"/>
      <c r="J427" s="30"/>
      <c r="K427" s="30"/>
      <c r="L427" s="30"/>
      <c r="M427" s="30"/>
      <c r="N427" s="30"/>
      <c r="O427" s="30"/>
      <c r="P427" s="30"/>
      <c r="Q427" s="30"/>
      <c r="R427" s="30"/>
      <c r="S427" s="30"/>
      <c r="T427" s="30"/>
      <c r="U427" s="30"/>
      <c r="V427" s="30"/>
      <c r="W427" s="30"/>
      <c r="X427" s="30"/>
      <c r="Y427" s="30"/>
    </row>
    <row r="428" spans="1:29">
      <c r="A428" s="17"/>
      <c r="B428" s="13"/>
      <c r="C428" s="13"/>
      <c r="D428" s="13"/>
      <c r="E428" s="13"/>
      <c r="F428" s="13"/>
      <c r="G428" s="13"/>
      <c r="H428" s="13"/>
      <c r="I428" s="13"/>
      <c r="J428" s="13"/>
      <c r="K428" s="13"/>
      <c r="L428" s="13"/>
      <c r="M428" s="13"/>
      <c r="N428" s="13"/>
      <c r="O428" s="13"/>
      <c r="P428" s="13"/>
      <c r="Q428" s="13"/>
      <c r="R428" s="13"/>
      <c r="S428" s="13"/>
      <c r="T428" s="13"/>
      <c r="U428" s="13"/>
      <c r="V428" s="13"/>
      <c r="W428" s="13"/>
      <c r="X428" s="13"/>
      <c r="Y428" s="13"/>
    </row>
    <row r="429" spans="1:29">
      <c r="A429" s="17"/>
      <c r="B429" s="22"/>
      <c r="C429" s="33" t="s">
        <v>566</v>
      </c>
      <c r="D429" s="33"/>
      <c r="E429" s="33"/>
      <c r="F429" s="22"/>
      <c r="G429" s="33" t="s">
        <v>569</v>
      </c>
      <c r="H429" s="33"/>
      <c r="I429" s="33"/>
      <c r="J429" s="22"/>
      <c r="K429" s="33" t="s">
        <v>571</v>
      </c>
      <c r="L429" s="33"/>
      <c r="M429" s="33"/>
      <c r="N429" s="22"/>
      <c r="O429" s="33" t="s">
        <v>572</v>
      </c>
      <c r="P429" s="33"/>
      <c r="Q429" s="33"/>
      <c r="R429" s="22"/>
      <c r="S429" s="33" t="s">
        <v>573</v>
      </c>
      <c r="T429" s="33"/>
      <c r="U429" s="33"/>
      <c r="V429" s="22"/>
      <c r="W429" s="33" t="s">
        <v>574</v>
      </c>
      <c r="X429" s="33"/>
      <c r="Y429" s="33"/>
    </row>
    <row r="430" spans="1:29">
      <c r="A430" s="17"/>
      <c r="B430" s="22"/>
      <c r="C430" s="33" t="s">
        <v>567</v>
      </c>
      <c r="D430" s="33"/>
      <c r="E430" s="33"/>
      <c r="F430" s="22"/>
      <c r="G430" s="33" t="s">
        <v>570</v>
      </c>
      <c r="H430" s="33"/>
      <c r="I430" s="33"/>
      <c r="J430" s="22"/>
      <c r="K430" s="33" t="s">
        <v>568</v>
      </c>
      <c r="L430" s="33"/>
      <c r="M430" s="33"/>
      <c r="N430" s="22"/>
      <c r="O430" s="33"/>
      <c r="P430" s="33"/>
      <c r="Q430" s="33"/>
      <c r="R430" s="22"/>
      <c r="S430" s="33"/>
      <c r="T430" s="33"/>
      <c r="U430" s="33"/>
      <c r="V430" s="22"/>
      <c r="W430" s="33" t="s">
        <v>575</v>
      </c>
      <c r="X430" s="33"/>
      <c r="Y430" s="33"/>
    </row>
    <row r="431" spans="1:29" ht="15.75" thickBot="1">
      <c r="A431" s="17"/>
      <c r="B431" s="22"/>
      <c r="C431" s="31" t="s">
        <v>568</v>
      </c>
      <c r="D431" s="31"/>
      <c r="E431" s="31"/>
      <c r="F431" s="22"/>
      <c r="G431" s="31" t="s">
        <v>568</v>
      </c>
      <c r="H431" s="31"/>
      <c r="I431" s="31"/>
      <c r="J431" s="22"/>
      <c r="K431" s="171"/>
      <c r="L431" s="171"/>
      <c r="M431" s="171"/>
      <c r="N431" s="22"/>
      <c r="O431" s="31"/>
      <c r="P431" s="31"/>
      <c r="Q431" s="31"/>
      <c r="R431" s="22"/>
      <c r="S431" s="31"/>
      <c r="T431" s="31"/>
      <c r="U431" s="31"/>
      <c r="V431" s="22"/>
      <c r="W431" s="31" t="s">
        <v>576</v>
      </c>
      <c r="X431" s="31"/>
      <c r="Y431" s="31"/>
    </row>
    <row r="432" spans="1:29">
      <c r="A432" s="17"/>
      <c r="B432" s="36" t="s">
        <v>371</v>
      </c>
      <c r="C432" s="61" t="s">
        <v>333</v>
      </c>
      <c r="D432" s="76">
        <v>57</v>
      </c>
      <c r="E432" s="65"/>
      <c r="F432" s="38"/>
      <c r="G432" s="61" t="s">
        <v>333</v>
      </c>
      <c r="H432" s="76">
        <v>275</v>
      </c>
      <c r="I432" s="65"/>
      <c r="J432" s="38"/>
      <c r="K432" s="61" t="s">
        <v>333</v>
      </c>
      <c r="L432" s="76">
        <v>332</v>
      </c>
      <c r="M432" s="65"/>
      <c r="N432" s="38"/>
      <c r="O432" s="61" t="s">
        <v>333</v>
      </c>
      <c r="P432" s="63">
        <v>250711</v>
      </c>
      <c r="Q432" s="65"/>
      <c r="R432" s="38"/>
      <c r="S432" s="61" t="s">
        <v>333</v>
      </c>
      <c r="T432" s="63">
        <v>251043</v>
      </c>
      <c r="U432" s="65"/>
      <c r="V432" s="38"/>
      <c r="W432" s="61" t="s">
        <v>333</v>
      </c>
      <c r="X432" s="76" t="s">
        <v>335</v>
      </c>
      <c r="Y432" s="65"/>
    </row>
    <row r="433" spans="1:25">
      <c r="A433" s="17"/>
      <c r="B433" s="36"/>
      <c r="C433" s="89"/>
      <c r="D433" s="118"/>
      <c r="E433" s="91"/>
      <c r="F433" s="38"/>
      <c r="G433" s="89"/>
      <c r="H433" s="118"/>
      <c r="I433" s="91"/>
      <c r="J433" s="38"/>
      <c r="K433" s="89"/>
      <c r="L433" s="118"/>
      <c r="M433" s="91"/>
      <c r="N433" s="38"/>
      <c r="O433" s="89"/>
      <c r="P433" s="90"/>
      <c r="Q433" s="91"/>
      <c r="R433" s="38"/>
      <c r="S433" s="89"/>
      <c r="T433" s="90"/>
      <c r="U433" s="91"/>
      <c r="V433" s="38"/>
      <c r="W433" s="89"/>
      <c r="X433" s="118"/>
      <c r="Y433" s="91"/>
    </row>
    <row r="434" spans="1:25">
      <c r="A434" s="17"/>
      <c r="B434" s="19" t="s">
        <v>372</v>
      </c>
      <c r="C434" s="42" t="s">
        <v>335</v>
      </c>
      <c r="D434" s="42"/>
      <c r="E434" s="22"/>
      <c r="F434" s="22"/>
      <c r="G434" s="42" t="s">
        <v>335</v>
      </c>
      <c r="H434" s="42"/>
      <c r="I434" s="22"/>
      <c r="J434" s="22"/>
      <c r="K434" s="42" t="s">
        <v>335</v>
      </c>
      <c r="L434" s="42"/>
      <c r="M434" s="22"/>
      <c r="N434" s="22"/>
      <c r="O434" s="41">
        <v>550474</v>
      </c>
      <c r="P434" s="41"/>
      <c r="Q434" s="22"/>
      <c r="R434" s="22"/>
      <c r="S434" s="41">
        <v>550474</v>
      </c>
      <c r="T434" s="41"/>
      <c r="U434" s="22"/>
      <c r="V434" s="22"/>
      <c r="W434" s="42" t="s">
        <v>335</v>
      </c>
      <c r="X434" s="42"/>
      <c r="Y434" s="22"/>
    </row>
    <row r="435" spans="1:25" ht="15.75" thickBot="1">
      <c r="A435" s="17"/>
      <c r="B435" s="19"/>
      <c r="C435" s="74"/>
      <c r="D435" s="74"/>
      <c r="E435" s="60"/>
      <c r="F435" s="22"/>
      <c r="G435" s="74"/>
      <c r="H435" s="74"/>
      <c r="I435" s="60"/>
      <c r="J435" s="22"/>
      <c r="K435" s="74"/>
      <c r="L435" s="74"/>
      <c r="M435" s="60"/>
      <c r="N435" s="22"/>
      <c r="O435" s="59"/>
      <c r="P435" s="59"/>
      <c r="Q435" s="60"/>
      <c r="R435" s="22"/>
      <c r="S435" s="59"/>
      <c r="T435" s="59"/>
      <c r="U435" s="60"/>
      <c r="V435" s="22"/>
      <c r="W435" s="74"/>
      <c r="X435" s="74"/>
      <c r="Y435" s="60"/>
    </row>
    <row r="436" spans="1:25">
      <c r="A436" s="17"/>
      <c r="B436" s="70" t="s">
        <v>373</v>
      </c>
      <c r="C436" s="76">
        <v>57</v>
      </c>
      <c r="D436" s="76"/>
      <c r="E436" s="65"/>
      <c r="F436" s="38"/>
      <c r="G436" s="76">
        <v>275</v>
      </c>
      <c r="H436" s="76"/>
      <c r="I436" s="65"/>
      <c r="J436" s="38"/>
      <c r="K436" s="76">
        <v>332</v>
      </c>
      <c r="L436" s="76"/>
      <c r="M436" s="65"/>
      <c r="N436" s="38"/>
      <c r="O436" s="63">
        <v>801185</v>
      </c>
      <c r="P436" s="63"/>
      <c r="Q436" s="65"/>
      <c r="R436" s="38"/>
      <c r="S436" s="63">
        <v>801517</v>
      </c>
      <c r="T436" s="63"/>
      <c r="U436" s="65"/>
      <c r="V436" s="38"/>
      <c r="W436" s="76" t="s">
        <v>335</v>
      </c>
      <c r="X436" s="76"/>
      <c r="Y436" s="65"/>
    </row>
    <row r="437" spans="1:25" ht="15.75" thickBot="1">
      <c r="A437" s="17"/>
      <c r="B437" s="70"/>
      <c r="C437" s="44"/>
      <c r="D437" s="44"/>
      <c r="E437" s="45"/>
      <c r="F437" s="38"/>
      <c r="G437" s="44"/>
      <c r="H437" s="44"/>
      <c r="I437" s="45"/>
      <c r="J437" s="38"/>
      <c r="K437" s="44"/>
      <c r="L437" s="44"/>
      <c r="M437" s="45"/>
      <c r="N437" s="38"/>
      <c r="O437" s="71"/>
      <c r="P437" s="71"/>
      <c r="Q437" s="45"/>
      <c r="R437" s="38"/>
      <c r="S437" s="71"/>
      <c r="T437" s="71"/>
      <c r="U437" s="45"/>
      <c r="V437" s="38"/>
      <c r="W437" s="44"/>
      <c r="X437" s="44"/>
      <c r="Y437" s="45"/>
    </row>
    <row r="438" spans="1:25">
      <c r="A438" s="17"/>
      <c r="B438" s="19" t="s">
        <v>374</v>
      </c>
      <c r="C438" s="51">
        <v>65</v>
      </c>
      <c r="D438" s="51"/>
      <c r="E438" s="35"/>
      <c r="F438" s="22"/>
      <c r="G438" s="51">
        <v>116</v>
      </c>
      <c r="H438" s="51"/>
      <c r="I438" s="35"/>
      <c r="J438" s="22"/>
      <c r="K438" s="51">
        <v>181</v>
      </c>
      <c r="L438" s="51"/>
      <c r="M438" s="35"/>
      <c r="N438" s="22"/>
      <c r="O438" s="48">
        <v>29964</v>
      </c>
      <c r="P438" s="48"/>
      <c r="Q438" s="35"/>
      <c r="R438" s="22"/>
      <c r="S438" s="48">
        <v>30145</v>
      </c>
      <c r="T438" s="48"/>
      <c r="U438" s="35"/>
      <c r="V438" s="22"/>
      <c r="W438" s="51" t="s">
        <v>335</v>
      </c>
      <c r="X438" s="51"/>
      <c r="Y438" s="35"/>
    </row>
    <row r="439" spans="1:25">
      <c r="A439" s="17"/>
      <c r="B439" s="19"/>
      <c r="C439" s="117"/>
      <c r="D439" s="117"/>
      <c r="E439" s="58"/>
      <c r="F439" s="22"/>
      <c r="G439" s="117"/>
      <c r="H439" s="117"/>
      <c r="I439" s="58"/>
      <c r="J439" s="22"/>
      <c r="K439" s="117"/>
      <c r="L439" s="117"/>
      <c r="M439" s="58"/>
      <c r="N439" s="22"/>
      <c r="O439" s="57"/>
      <c r="P439" s="57"/>
      <c r="Q439" s="58"/>
      <c r="R439" s="22"/>
      <c r="S439" s="57"/>
      <c r="T439" s="57"/>
      <c r="U439" s="58"/>
      <c r="V439" s="22"/>
      <c r="W439" s="117"/>
      <c r="X439" s="117"/>
      <c r="Y439" s="58"/>
    </row>
    <row r="440" spans="1:25">
      <c r="A440" s="17"/>
      <c r="B440" s="36" t="s">
        <v>375</v>
      </c>
      <c r="C440" s="39">
        <v>44</v>
      </c>
      <c r="D440" s="39"/>
      <c r="E440" s="38"/>
      <c r="F440" s="38"/>
      <c r="G440" s="39">
        <v>83</v>
      </c>
      <c r="H440" s="39"/>
      <c r="I440" s="38"/>
      <c r="J440" s="38"/>
      <c r="K440" s="39">
        <v>127</v>
      </c>
      <c r="L440" s="39"/>
      <c r="M440" s="38"/>
      <c r="N440" s="38"/>
      <c r="O440" s="37">
        <v>174731</v>
      </c>
      <c r="P440" s="37"/>
      <c r="Q440" s="38"/>
      <c r="R440" s="38"/>
      <c r="S440" s="37">
        <v>174858</v>
      </c>
      <c r="T440" s="37"/>
      <c r="U440" s="38"/>
      <c r="V440" s="38"/>
      <c r="W440" s="39" t="s">
        <v>335</v>
      </c>
      <c r="X440" s="39"/>
      <c r="Y440" s="38"/>
    </row>
    <row r="441" spans="1:25" ht="15.75" thickBot="1">
      <c r="A441" s="17"/>
      <c r="B441" s="36"/>
      <c r="C441" s="44"/>
      <c r="D441" s="44"/>
      <c r="E441" s="45"/>
      <c r="F441" s="38"/>
      <c r="G441" s="44"/>
      <c r="H441" s="44"/>
      <c r="I441" s="45"/>
      <c r="J441" s="38"/>
      <c r="K441" s="44"/>
      <c r="L441" s="44"/>
      <c r="M441" s="45"/>
      <c r="N441" s="38"/>
      <c r="O441" s="71"/>
      <c r="P441" s="71"/>
      <c r="Q441" s="45"/>
      <c r="R441" s="38"/>
      <c r="S441" s="71"/>
      <c r="T441" s="71"/>
      <c r="U441" s="45"/>
      <c r="V441" s="38"/>
      <c r="W441" s="44"/>
      <c r="X441" s="44"/>
      <c r="Y441" s="45"/>
    </row>
    <row r="442" spans="1:25">
      <c r="A442" s="17"/>
      <c r="B442" s="92" t="s">
        <v>376</v>
      </c>
      <c r="C442" s="51">
        <v>109</v>
      </c>
      <c r="D442" s="51"/>
      <c r="E442" s="35"/>
      <c r="F442" s="22"/>
      <c r="G442" s="51">
        <v>199</v>
      </c>
      <c r="H442" s="51"/>
      <c r="I442" s="35"/>
      <c r="J442" s="22"/>
      <c r="K442" s="51">
        <v>308</v>
      </c>
      <c r="L442" s="51"/>
      <c r="M442" s="35"/>
      <c r="N442" s="22"/>
      <c r="O442" s="48">
        <v>204695</v>
      </c>
      <c r="P442" s="48"/>
      <c r="Q442" s="35"/>
      <c r="R442" s="22"/>
      <c r="S442" s="48">
        <v>205003</v>
      </c>
      <c r="T442" s="48"/>
      <c r="U442" s="35"/>
      <c r="V442" s="22"/>
      <c r="W442" s="51" t="s">
        <v>335</v>
      </c>
      <c r="X442" s="51"/>
      <c r="Y442" s="35"/>
    </row>
    <row r="443" spans="1:25" ht="15.75" thickBot="1">
      <c r="A443" s="17"/>
      <c r="B443" s="92"/>
      <c r="C443" s="74"/>
      <c r="D443" s="74"/>
      <c r="E443" s="60"/>
      <c r="F443" s="22"/>
      <c r="G443" s="74"/>
      <c r="H443" s="74"/>
      <c r="I443" s="60"/>
      <c r="J443" s="22"/>
      <c r="K443" s="74"/>
      <c r="L443" s="74"/>
      <c r="M443" s="60"/>
      <c r="N443" s="22"/>
      <c r="O443" s="59"/>
      <c r="P443" s="59"/>
      <c r="Q443" s="60"/>
      <c r="R443" s="22"/>
      <c r="S443" s="59"/>
      <c r="T443" s="59"/>
      <c r="U443" s="60"/>
      <c r="V443" s="22"/>
      <c r="W443" s="74"/>
      <c r="X443" s="74"/>
      <c r="Y443" s="60"/>
    </row>
    <row r="444" spans="1:25">
      <c r="A444" s="17"/>
      <c r="B444" s="36" t="s">
        <v>377</v>
      </c>
      <c r="C444" s="76">
        <v>207</v>
      </c>
      <c r="D444" s="76"/>
      <c r="E444" s="65"/>
      <c r="F444" s="38"/>
      <c r="G444" s="76">
        <v>62</v>
      </c>
      <c r="H444" s="76"/>
      <c r="I444" s="65"/>
      <c r="J444" s="38"/>
      <c r="K444" s="76">
        <v>269</v>
      </c>
      <c r="L444" s="76"/>
      <c r="M444" s="65"/>
      <c r="N444" s="38"/>
      <c r="O444" s="63">
        <v>66566</v>
      </c>
      <c r="P444" s="63"/>
      <c r="Q444" s="65"/>
      <c r="R444" s="38"/>
      <c r="S444" s="63">
        <v>66835</v>
      </c>
      <c r="T444" s="63"/>
      <c r="U444" s="65"/>
      <c r="V444" s="38"/>
      <c r="W444" s="76" t="s">
        <v>335</v>
      </c>
      <c r="X444" s="76"/>
      <c r="Y444" s="65"/>
    </row>
    <row r="445" spans="1:25">
      <c r="A445" s="17"/>
      <c r="B445" s="36"/>
      <c r="C445" s="118"/>
      <c r="D445" s="118"/>
      <c r="E445" s="91"/>
      <c r="F445" s="38"/>
      <c r="G445" s="118"/>
      <c r="H445" s="118"/>
      <c r="I445" s="91"/>
      <c r="J445" s="38"/>
      <c r="K445" s="118"/>
      <c r="L445" s="118"/>
      <c r="M445" s="91"/>
      <c r="N445" s="38"/>
      <c r="O445" s="90"/>
      <c r="P445" s="90"/>
      <c r="Q445" s="91"/>
      <c r="R445" s="38"/>
      <c r="S445" s="90"/>
      <c r="T445" s="90"/>
      <c r="U445" s="91"/>
      <c r="V445" s="38"/>
      <c r="W445" s="118"/>
      <c r="X445" s="118"/>
      <c r="Y445" s="91"/>
    </row>
    <row r="446" spans="1:25">
      <c r="A446" s="17"/>
      <c r="B446" s="19" t="s">
        <v>378</v>
      </c>
      <c r="C446" s="42">
        <v>85</v>
      </c>
      <c r="D446" s="42"/>
      <c r="E446" s="22"/>
      <c r="F446" s="22"/>
      <c r="G446" s="42">
        <v>6</v>
      </c>
      <c r="H446" s="42"/>
      <c r="I446" s="22"/>
      <c r="J446" s="22"/>
      <c r="K446" s="42">
        <v>91</v>
      </c>
      <c r="L446" s="42"/>
      <c r="M446" s="22"/>
      <c r="N446" s="22"/>
      <c r="O446" s="41">
        <v>50029</v>
      </c>
      <c r="P446" s="41"/>
      <c r="Q446" s="22"/>
      <c r="R446" s="22"/>
      <c r="S446" s="41">
        <v>50120</v>
      </c>
      <c r="T446" s="41"/>
      <c r="U446" s="22"/>
      <c r="V446" s="22"/>
      <c r="W446" s="42" t="s">
        <v>335</v>
      </c>
      <c r="X446" s="42"/>
      <c r="Y446" s="22"/>
    </row>
    <row r="447" spans="1:25" ht="15.75" thickBot="1">
      <c r="A447" s="17"/>
      <c r="B447" s="19"/>
      <c r="C447" s="74"/>
      <c r="D447" s="74"/>
      <c r="E447" s="60"/>
      <c r="F447" s="22"/>
      <c r="G447" s="74"/>
      <c r="H447" s="74"/>
      <c r="I447" s="60"/>
      <c r="J447" s="22"/>
      <c r="K447" s="74"/>
      <c r="L447" s="74"/>
      <c r="M447" s="60"/>
      <c r="N447" s="22"/>
      <c r="O447" s="59"/>
      <c r="P447" s="59"/>
      <c r="Q447" s="60"/>
      <c r="R447" s="22"/>
      <c r="S447" s="59"/>
      <c r="T447" s="59"/>
      <c r="U447" s="60"/>
      <c r="V447" s="22"/>
      <c r="W447" s="74"/>
      <c r="X447" s="74"/>
      <c r="Y447" s="60"/>
    </row>
    <row r="448" spans="1:25">
      <c r="A448" s="17"/>
      <c r="B448" s="70" t="s">
        <v>139</v>
      </c>
      <c r="C448" s="61" t="s">
        <v>333</v>
      </c>
      <c r="D448" s="76">
        <v>458</v>
      </c>
      <c r="E448" s="65"/>
      <c r="F448" s="38"/>
      <c r="G448" s="61" t="s">
        <v>333</v>
      </c>
      <c r="H448" s="76">
        <v>542</v>
      </c>
      <c r="I448" s="65"/>
      <c r="J448" s="38"/>
      <c r="K448" s="61" t="s">
        <v>333</v>
      </c>
      <c r="L448" s="63">
        <v>1000</v>
      </c>
      <c r="M448" s="65"/>
      <c r="N448" s="38"/>
      <c r="O448" s="61" t="s">
        <v>333</v>
      </c>
      <c r="P448" s="63">
        <v>1122475</v>
      </c>
      <c r="Q448" s="65"/>
      <c r="R448" s="38"/>
      <c r="S448" s="61" t="s">
        <v>333</v>
      </c>
      <c r="T448" s="63">
        <v>1123475</v>
      </c>
      <c r="U448" s="65"/>
      <c r="V448" s="38"/>
      <c r="W448" s="61" t="s">
        <v>333</v>
      </c>
      <c r="X448" s="76" t="s">
        <v>335</v>
      </c>
      <c r="Y448" s="65"/>
    </row>
    <row r="449" spans="1:29" ht="15.75" thickBot="1">
      <c r="A449" s="17"/>
      <c r="B449" s="70"/>
      <c r="C449" s="62"/>
      <c r="D449" s="77"/>
      <c r="E449" s="66"/>
      <c r="F449" s="38"/>
      <c r="G449" s="62"/>
      <c r="H449" s="77"/>
      <c r="I449" s="66"/>
      <c r="J449" s="38"/>
      <c r="K449" s="62"/>
      <c r="L449" s="64"/>
      <c r="M449" s="66"/>
      <c r="N449" s="38"/>
      <c r="O449" s="62"/>
      <c r="P449" s="64"/>
      <c r="Q449" s="66"/>
      <c r="R449" s="38"/>
      <c r="S449" s="62"/>
      <c r="T449" s="64"/>
      <c r="U449" s="66"/>
      <c r="V449" s="38"/>
      <c r="W449" s="62"/>
      <c r="X449" s="77"/>
      <c r="Y449" s="66"/>
    </row>
    <row r="450" spans="1:29" ht="15.75" thickTop="1">
      <c r="A450" s="17"/>
      <c r="B450" s="16"/>
      <c r="C450" s="16"/>
      <c r="D450" s="16"/>
      <c r="E450" s="16"/>
      <c r="F450" s="16"/>
      <c r="G450" s="16"/>
      <c r="H450" s="16"/>
      <c r="I450" s="16"/>
      <c r="J450" s="16"/>
      <c r="K450" s="16"/>
      <c r="L450" s="16"/>
      <c r="M450" s="16"/>
      <c r="N450" s="16"/>
      <c r="O450" s="16"/>
      <c r="P450" s="16"/>
      <c r="Q450" s="16"/>
      <c r="R450" s="16"/>
      <c r="S450" s="16"/>
      <c r="T450" s="16"/>
      <c r="U450" s="16"/>
      <c r="V450" s="16"/>
      <c r="W450" s="16"/>
      <c r="X450" s="16"/>
      <c r="Y450" s="16"/>
      <c r="Z450" s="16"/>
      <c r="AA450" s="16"/>
      <c r="AB450" s="16"/>
      <c r="AC450" s="16"/>
    </row>
    <row r="451" spans="1:29">
      <c r="A451" s="17"/>
      <c r="B451" s="19" t="s">
        <v>577</v>
      </c>
      <c r="C451" s="19"/>
      <c r="D451" s="19"/>
      <c r="E451" s="19"/>
      <c r="F451" s="19"/>
      <c r="G451" s="19"/>
      <c r="H451" s="19"/>
      <c r="I451" s="19"/>
      <c r="J451" s="19"/>
      <c r="K451" s="19"/>
      <c r="L451" s="19"/>
      <c r="M451" s="19"/>
      <c r="N451" s="19"/>
      <c r="O451" s="19"/>
      <c r="P451" s="19"/>
      <c r="Q451" s="19"/>
      <c r="R451" s="19"/>
      <c r="S451" s="19"/>
      <c r="T451" s="19"/>
      <c r="U451" s="19"/>
      <c r="V451" s="19"/>
      <c r="W451" s="19"/>
      <c r="X451" s="19"/>
      <c r="Y451" s="19"/>
      <c r="Z451" s="19"/>
      <c r="AA451" s="19"/>
      <c r="AB451" s="19"/>
      <c r="AC451" s="19"/>
    </row>
    <row r="452" spans="1:29">
      <c r="A452" s="17"/>
      <c r="B452" s="83"/>
      <c r="C452" s="83"/>
      <c r="D452" s="83"/>
      <c r="E452" s="83"/>
      <c r="F452" s="83"/>
      <c r="G452" s="83"/>
      <c r="H452" s="83"/>
      <c r="I452" s="83"/>
      <c r="J452" s="83"/>
      <c r="K452" s="83"/>
      <c r="L452" s="83"/>
      <c r="M452" s="83"/>
      <c r="N452" s="83"/>
      <c r="O452" s="83"/>
      <c r="P452" s="83"/>
      <c r="Q452" s="83"/>
      <c r="R452" s="83"/>
      <c r="S452" s="83"/>
      <c r="T452" s="83"/>
      <c r="U452" s="83"/>
      <c r="V452" s="83"/>
      <c r="W452" s="83"/>
      <c r="X452" s="83"/>
      <c r="Y452" s="83"/>
      <c r="Z452" s="83"/>
      <c r="AA452" s="83"/>
      <c r="AB452" s="83"/>
      <c r="AC452" s="83"/>
    </row>
    <row r="453" spans="1:29">
      <c r="A453" s="17"/>
      <c r="B453" s="30"/>
      <c r="C453" s="30"/>
      <c r="D453" s="30"/>
      <c r="E453" s="30"/>
      <c r="F453" s="30"/>
      <c r="G453" s="30"/>
      <c r="H453" s="30"/>
      <c r="I453" s="30"/>
      <c r="J453" s="30"/>
      <c r="K453" s="30"/>
      <c r="L453" s="30"/>
      <c r="M453" s="30"/>
      <c r="N453" s="30"/>
      <c r="O453" s="30"/>
      <c r="P453" s="30"/>
      <c r="Q453" s="30"/>
      <c r="R453" s="30"/>
      <c r="S453" s="30"/>
      <c r="T453" s="30"/>
      <c r="U453" s="30"/>
      <c r="V453" s="30"/>
      <c r="W453" s="30"/>
      <c r="X453" s="30"/>
      <c r="Y453" s="30"/>
    </row>
    <row r="454" spans="1:29">
      <c r="A454" s="17"/>
      <c r="B454" s="13"/>
      <c r="C454" s="13"/>
      <c r="D454" s="13"/>
      <c r="E454" s="13"/>
      <c r="F454" s="13"/>
      <c r="G454" s="13"/>
      <c r="H454" s="13"/>
      <c r="I454" s="13"/>
      <c r="J454" s="13"/>
      <c r="K454" s="13"/>
      <c r="L454" s="13"/>
      <c r="M454" s="13"/>
      <c r="N454" s="13"/>
      <c r="O454" s="13"/>
      <c r="P454" s="13"/>
      <c r="Q454" s="13"/>
      <c r="R454" s="13"/>
      <c r="S454" s="13"/>
      <c r="T454" s="13"/>
      <c r="U454" s="13"/>
      <c r="V454" s="13"/>
      <c r="W454" s="13"/>
      <c r="X454" s="13"/>
      <c r="Y454" s="13"/>
    </row>
    <row r="455" spans="1:29">
      <c r="A455" s="17"/>
      <c r="B455" s="22"/>
      <c r="C455" s="33" t="s">
        <v>566</v>
      </c>
      <c r="D455" s="33"/>
      <c r="E455" s="33"/>
      <c r="F455" s="22"/>
      <c r="G455" s="33" t="s">
        <v>569</v>
      </c>
      <c r="H455" s="33"/>
      <c r="I455" s="33"/>
      <c r="J455" s="22"/>
      <c r="K455" s="33" t="s">
        <v>571</v>
      </c>
      <c r="L455" s="33"/>
      <c r="M455" s="33"/>
      <c r="N455" s="22"/>
      <c r="O455" s="33" t="s">
        <v>572</v>
      </c>
      <c r="P455" s="33"/>
      <c r="Q455" s="33"/>
      <c r="R455" s="22"/>
      <c r="S455" s="33" t="s">
        <v>573</v>
      </c>
      <c r="T455" s="33"/>
      <c r="U455" s="33"/>
      <c r="V455" s="22"/>
      <c r="W455" s="33" t="s">
        <v>574</v>
      </c>
      <c r="X455" s="33"/>
      <c r="Y455" s="33"/>
    </row>
    <row r="456" spans="1:29">
      <c r="A456" s="17"/>
      <c r="B456" s="22"/>
      <c r="C456" s="33" t="s">
        <v>567</v>
      </c>
      <c r="D456" s="33"/>
      <c r="E456" s="33"/>
      <c r="F456" s="22"/>
      <c r="G456" s="33" t="s">
        <v>570</v>
      </c>
      <c r="H456" s="33"/>
      <c r="I456" s="33"/>
      <c r="J456" s="22"/>
      <c r="K456" s="33" t="s">
        <v>568</v>
      </c>
      <c r="L456" s="33"/>
      <c r="M456" s="33"/>
      <c r="N456" s="22"/>
      <c r="O456" s="33"/>
      <c r="P456" s="33"/>
      <c r="Q456" s="33"/>
      <c r="R456" s="22"/>
      <c r="S456" s="33"/>
      <c r="T456" s="33"/>
      <c r="U456" s="33"/>
      <c r="V456" s="22"/>
      <c r="W456" s="33" t="s">
        <v>575</v>
      </c>
      <c r="X456" s="33"/>
      <c r="Y456" s="33"/>
    </row>
    <row r="457" spans="1:29" ht="15.75" thickBot="1">
      <c r="A457" s="17"/>
      <c r="B457" s="22"/>
      <c r="C457" s="31" t="s">
        <v>568</v>
      </c>
      <c r="D457" s="31"/>
      <c r="E457" s="31"/>
      <c r="F457" s="22"/>
      <c r="G457" s="31" t="s">
        <v>568</v>
      </c>
      <c r="H457" s="31"/>
      <c r="I457" s="31"/>
      <c r="J457" s="22"/>
      <c r="K457" s="171"/>
      <c r="L457" s="171"/>
      <c r="M457" s="171"/>
      <c r="N457" s="22"/>
      <c r="O457" s="31"/>
      <c r="P457" s="31"/>
      <c r="Q457" s="31"/>
      <c r="R457" s="22"/>
      <c r="S457" s="31"/>
      <c r="T457" s="31"/>
      <c r="U457" s="31"/>
      <c r="V457" s="22"/>
      <c r="W457" s="31" t="s">
        <v>576</v>
      </c>
      <c r="X457" s="31"/>
      <c r="Y457" s="31"/>
    </row>
    <row r="458" spans="1:29">
      <c r="A458" s="17"/>
      <c r="B458" s="36" t="s">
        <v>371</v>
      </c>
      <c r="C458" s="61" t="s">
        <v>333</v>
      </c>
      <c r="D458" s="76">
        <v>44</v>
      </c>
      <c r="E458" s="65"/>
      <c r="F458" s="38"/>
      <c r="G458" s="61" t="s">
        <v>333</v>
      </c>
      <c r="H458" s="76">
        <v>324</v>
      </c>
      <c r="I458" s="65"/>
      <c r="J458" s="38"/>
      <c r="K458" s="61" t="s">
        <v>333</v>
      </c>
      <c r="L458" s="76">
        <v>368</v>
      </c>
      <c r="M458" s="65"/>
      <c r="N458" s="38"/>
      <c r="O458" s="61" t="s">
        <v>333</v>
      </c>
      <c r="P458" s="63">
        <v>230080</v>
      </c>
      <c r="Q458" s="65"/>
      <c r="R458" s="38"/>
      <c r="S458" s="61" t="s">
        <v>333</v>
      </c>
      <c r="T458" s="63">
        <v>230448</v>
      </c>
      <c r="U458" s="65"/>
      <c r="V458" s="38"/>
      <c r="W458" s="61" t="s">
        <v>333</v>
      </c>
      <c r="X458" s="76" t="s">
        <v>335</v>
      </c>
      <c r="Y458" s="65"/>
    </row>
    <row r="459" spans="1:29">
      <c r="A459" s="17"/>
      <c r="B459" s="36"/>
      <c r="C459" s="89"/>
      <c r="D459" s="118"/>
      <c r="E459" s="91"/>
      <c r="F459" s="38"/>
      <c r="G459" s="89"/>
      <c r="H459" s="118"/>
      <c r="I459" s="91"/>
      <c r="J459" s="38"/>
      <c r="K459" s="89"/>
      <c r="L459" s="118"/>
      <c r="M459" s="91"/>
      <c r="N459" s="38"/>
      <c r="O459" s="89"/>
      <c r="P459" s="90"/>
      <c r="Q459" s="91"/>
      <c r="R459" s="38"/>
      <c r="S459" s="89"/>
      <c r="T459" s="90"/>
      <c r="U459" s="91"/>
      <c r="V459" s="38"/>
      <c r="W459" s="89"/>
      <c r="X459" s="118"/>
      <c r="Y459" s="91"/>
    </row>
    <row r="460" spans="1:29">
      <c r="A460" s="17"/>
      <c r="B460" s="19" t="s">
        <v>372</v>
      </c>
      <c r="C460" s="41">
        <v>1298</v>
      </c>
      <c r="D460" s="41"/>
      <c r="E460" s="22"/>
      <c r="F460" s="22"/>
      <c r="G460" s="42">
        <v>763</v>
      </c>
      <c r="H460" s="42"/>
      <c r="I460" s="22"/>
      <c r="J460" s="22"/>
      <c r="K460" s="41">
        <v>2061</v>
      </c>
      <c r="L460" s="41"/>
      <c r="M460" s="22"/>
      <c r="N460" s="22"/>
      <c r="O460" s="41">
        <v>455668</v>
      </c>
      <c r="P460" s="41"/>
      <c r="Q460" s="22"/>
      <c r="R460" s="22"/>
      <c r="S460" s="41">
        <v>457729</v>
      </c>
      <c r="T460" s="41"/>
      <c r="U460" s="22"/>
      <c r="V460" s="22"/>
      <c r="W460" s="42" t="s">
        <v>335</v>
      </c>
      <c r="X460" s="42"/>
      <c r="Y460" s="22"/>
    </row>
    <row r="461" spans="1:29" ht="15.75" thickBot="1">
      <c r="A461" s="17"/>
      <c r="B461" s="19"/>
      <c r="C461" s="59"/>
      <c r="D461" s="59"/>
      <c r="E461" s="60"/>
      <c r="F461" s="22"/>
      <c r="G461" s="74"/>
      <c r="H461" s="74"/>
      <c r="I461" s="60"/>
      <c r="J461" s="22"/>
      <c r="K461" s="59"/>
      <c r="L461" s="59"/>
      <c r="M461" s="60"/>
      <c r="N461" s="22"/>
      <c r="O461" s="59"/>
      <c r="P461" s="59"/>
      <c r="Q461" s="60"/>
      <c r="R461" s="22"/>
      <c r="S461" s="59"/>
      <c r="T461" s="59"/>
      <c r="U461" s="60"/>
      <c r="V461" s="22"/>
      <c r="W461" s="74"/>
      <c r="X461" s="74"/>
      <c r="Y461" s="60"/>
    </row>
    <row r="462" spans="1:29">
      <c r="A462" s="17"/>
      <c r="B462" s="70" t="s">
        <v>373</v>
      </c>
      <c r="C462" s="63">
        <v>1342</v>
      </c>
      <c r="D462" s="63"/>
      <c r="E462" s="65"/>
      <c r="F462" s="38"/>
      <c r="G462" s="63">
        <v>1087</v>
      </c>
      <c r="H462" s="63"/>
      <c r="I462" s="65"/>
      <c r="J462" s="38"/>
      <c r="K462" s="63">
        <v>2429</v>
      </c>
      <c r="L462" s="63"/>
      <c r="M462" s="65"/>
      <c r="N462" s="38"/>
      <c r="O462" s="63">
        <v>685748</v>
      </c>
      <c r="P462" s="63"/>
      <c r="Q462" s="65"/>
      <c r="R462" s="38"/>
      <c r="S462" s="63">
        <v>688177</v>
      </c>
      <c r="T462" s="63"/>
      <c r="U462" s="65"/>
      <c r="V462" s="38"/>
      <c r="W462" s="76" t="s">
        <v>335</v>
      </c>
      <c r="X462" s="76"/>
      <c r="Y462" s="65"/>
    </row>
    <row r="463" spans="1:29" ht="15.75" thickBot="1">
      <c r="A463" s="17"/>
      <c r="B463" s="70"/>
      <c r="C463" s="71"/>
      <c r="D463" s="71"/>
      <c r="E463" s="45"/>
      <c r="F463" s="38"/>
      <c r="G463" s="71"/>
      <c r="H463" s="71"/>
      <c r="I463" s="45"/>
      <c r="J463" s="38"/>
      <c r="K463" s="71"/>
      <c r="L463" s="71"/>
      <c r="M463" s="45"/>
      <c r="N463" s="38"/>
      <c r="O463" s="71"/>
      <c r="P463" s="71"/>
      <c r="Q463" s="45"/>
      <c r="R463" s="38"/>
      <c r="S463" s="71"/>
      <c r="T463" s="71"/>
      <c r="U463" s="45"/>
      <c r="V463" s="38"/>
      <c r="W463" s="44"/>
      <c r="X463" s="44"/>
      <c r="Y463" s="45"/>
    </row>
    <row r="464" spans="1:29">
      <c r="A464" s="17"/>
      <c r="B464" s="19" t="s">
        <v>374</v>
      </c>
      <c r="C464" s="51" t="s">
        <v>335</v>
      </c>
      <c r="D464" s="51"/>
      <c r="E464" s="35"/>
      <c r="F464" s="22"/>
      <c r="G464" s="51">
        <v>277</v>
      </c>
      <c r="H464" s="51"/>
      <c r="I464" s="35"/>
      <c r="J464" s="22"/>
      <c r="K464" s="51">
        <v>277</v>
      </c>
      <c r="L464" s="51"/>
      <c r="M464" s="35"/>
      <c r="N464" s="22"/>
      <c r="O464" s="48">
        <v>35113</v>
      </c>
      <c r="P464" s="48"/>
      <c r="Q464" s="35"/>
      <c r="R464" s="22"/>
      <c r="S464" s="48">
        <v>35390</v>
      </c>
      <c r="T464" s="48"/>
      <c r="U464" s="35"/>
      <c r="V464" s="22"/>
      <c r="W464" s="51" t="s">
        <v>335</v>
      </c>
      <c r="X464" s="51"/>
      <c r="Y464" s="35"/>
    </row>
    <row r="465" spans="1:29">
      <c r="A465" s="17"/>
      <c r="B465" s="19"/>
      <c r="C465" s="117"/>
      <c r="D465" s="117"/>
      <c r="E465" s="58"/>
      <c r="F465" s="22"/>
      <c r="G465" s="117"/>
      <c r="H465" s="117"/>
      <c r="I465" s="58"/>
      <c r="J465" s="22"/>
      <c r="K465" s="117"/>
      <c r="L465" s="117"/>
      <c r="M465" s="58"/>
      <c r="N465" s="22"/>
      <c r="O465" s="57"/>
      <c r="P465" s="57"/>
      <c r="Q465" s="58"/>
      <c r="R465" s="22"/>
      <c r="S465" s="57"/>
      <c r="T465" s="57"/>
      <c r="U465" s="58"/>
      <c r="V465" s="22"/>
      <c r="W465" s="117"/>
      <c r="X465" s="117"/>
      <c r="Y465" s="58"/>
    </row>
    <row r="466" spans="1:29">
      <c r="A466" s="17"/>
      <c r="B466" s="36" t="s">
        <v>375</v>
      </c>
      <c r="C466" s="39">
        <v>100</v>
      </c>
      <c r="D466" s="39"/>
      <c r="E466" s="38"/>
      <c r="F466" s="38"/>
      <c r="G466" s="39">
        <v>167</v>
      </c>
      <c r="H466" s="39"/>
      <c r="I466" s="38"/>
      <c r="J466" s="38"/>
      <c r="K466" s="39">
        <v>267</v>
      </c>
      <c r="L466" s="39"/>
      <c r="M466" s="38"/>
      <c r="N466" s="38"/>
      <c r="O466" s="37">
        <v>172178</v>
      </c>
      <c r="P466" s="37"/>
      <c r="Q466" s="38"/>
      <c r="R466" s="38"/>
      <c r="S466" s="37">
        <v>172445</v>
      </c>
      <c r="T466" s="37"/>
      <c r="U466" s="38"/>
      <c r="V466" s="38"/>
      <c r="W466" s="39" t="s">
        <v>335</v>
      </c>
      <c r="X466" s="39"/>
      <c r="Y466" s="38"/>
    </row>
    <row r="467" spans="1:29" ht="15.75" thickBot="1">
      <c r="A467" s="17"/>
      <c r="B467" s="36"/>
      <c r="C467" s="44"/>
      <c r="D467" s="44"/>
      <c r="E467" s="45"/>
      <c r="F467" s="38"/>
      <c r="G467" s="44"/>
      <c r="H467" s="44"/>
      <c r="I467" s="45"/>
      <c r="J467" s="38"/>
      <c r="K467" s="44"/>
      <c r="L467" s="44"/>
      <c r="M467" s="45"/>
      <c r="N467" s="38"/>
      <c r="O467" s="71"/>
      <c r="P467" s="71"/>
      <c r="Q467" s="45"/>
      <c r="R467" s="38"/>
      <c r="S467" s="71"/>
      <c r="T467" s="71"/>
      <c r="U467" s="45"/>
      <c r="V467" s="38"/>
      <c r="W467" s="44"/>
      <c r="X467" s="44"/>
      <c r="Y467" s="45"/>
    </row>
    <row r="468" spans="1:29">
      <c r="A468" s="17"/>
      <c r="B468" s="92" t="s">
        <v>376</v>
      </c>
      <c r="C468" s="51">
        <v>100</v>
      </c>
      <c r="D468" s="51"/>
      <c r="E468" s="35"/>
      <c r="F468" s="22"/>
      <c r="G468" s="51">
        <v>444</v>
      </c>
      <c r="H468" s="51"/>
      <c r="I468" s="35"/>
      <c r="J468" s="22"/>
      <c r="K468" s="51">
        <v>544</v>
      </c>
      <c r="L468" s="51"/>
      <c r="M468" s="35"/>
      <c r="N468" s="22"/>
      <c r="O468" s="48">
        <v>207291</v>
      </c>
      <c r="P468" s="48"/>
      <c r="Q468" s="35"/>
      <c r="R468" s="22"/>
      <c r="S468" s="48">
        <v>207835</v>
      </c>
      <c r="T468" s="48"/>
      <c r="U468" s="35"/>
      <c r="V468" s="22"/>
      <c r="W468" s="51" t="s">
        <v>335</v>
      </c>
      <c r="X468" s="51"/>
      <c r="Y468" s="35"/>
    </row>
    <row r="469" spans="1:29" ht="15.75" thickBot="1">
      <c r="A469" s="17"/>
      <c r="B469" s="92"/>
      <c r="C469" s="74"/>
      <c r="D469" s="74"/>
      <c r="E469" s="60"/>
      <c r="F469" s="22"/>
      <c r="G469" s="74"/>
      <c r="H469" s="74"/>
      <c r="I469" s="60"/>
      <c r="J469" s="22"/>
      <c r="K469" s="74"/>
      <c r="L469" s="74"/>
      <c r="M469" s="60"/>
      <c r="N469" s="22"/>
      <c r="O469" s="59"/>
      <c r="P469" s="59"/>
      <c r="Q469" s="60"/>
      <c r="R469" s="22"/>
      <c r="S469" s="59"/>
      <c r="T469" s="59"/>
      <c r="U469" s="60"/>
      <c r="V469" s="22"/>
      <c r="W469" s="74"/>
      <c r="X469" s="74"/>
      <c r="Y469" s="60"/>
    </row>
    <row r="470" spans="1:29">
      <c r="A470" s="17"/>
      <c r="B470" s="36" t="s">
        <v>377</v>
      </c>
      <c r="C470" s="76">
        <v>81</v>
      </c>
      <c r="D470" s="76"/>
      <c r="E470" s="65"/>
      <c r="F470" s="38"/>
      <c r="G470" s="76">
        <v>346</v>
      </c>
      <c r="H470" s="76"/>
      <c r="I470" s="65"/>
      <c r="J470" s="38"/>
      <c r="K470" s="76">
        <v>427</v>
      </c>
      <c r="L470" s="76"/>
      <c r="M470" s="65"/>
      <c r="N470" s="38"/>
      <c r="O470" s="63">
        <v>42752</v>
      </c>
      <c r="P470" s="63"/>
      <c r="Q470" s="65"/>
      <c r="R470" s="38"/>
      <c r="S470" s="63">
        <v>43179</v>
      </c>
      <c r="T470" s="63"/>
      <c r="U470" s="65"/>
      <c r="V470" s="38"/>
      <c r="W470" s="76" t="s">
        <v>335</v>
      </c>
      <c r="X470" s="76"/>
      <c r="Y470" s="65"/>
    </row>
    <row r="471" spans="1:29">
      <c r="A471" s="17"/>
      <c r="B471" s="36"/>
      <c r="C471" s="118"/>
      <c r="D471" s="118"/>
      <c r="E471" s="91"/>
      <c r="F471" s="38"/>
      <c r="G471" s="118"/>
      <c r="H471" s="118"/>
      <c r="I471" s="91"/>
      <c r="J471" s="38"/>
      <c r="K471" s="118"/>
      <c r="L471" s="118"/>
      <c r="M471" s="91"/>
      <c r="N471" s="38"/>
      <c r="O471" s="90"/>
      <c r="P471" s="90"/>
      <c r="Q471" s="91"/>
      <c r="R471" s="38"/>
      <c r="S471" s="90"/>
      <c r="T471" s="90"/>
      <c r="U471" s="91"/>
      <c r="V471" s="38"/>
      <c r="W471" s="118"/>
      <c r="X471" s="118"/>
      <c r="Y471" s="91"/>
    </row>
    <row r="472" spans="1:29">
      <c r="A472" s="17"/>
      <c r="B472" s="19" t="s">
        <v>378</v>
      </c>
      <c r="C472" s="42">
        <v>243</v>
      </c>
      <c r="D472" s="42"/>
      <c r="E472" s="22"/>
      <c r="F472" s="22"/>
      <c r="G472" s="42">
        <v>14</v>
      </c>
      <c r="H472" s="42"/>
      <c r="I472" s="22"/>
      <c r="J472" s="22"/>
      <c r="K472" s="42">
        <v>257</v>
      </c>
      <c r="L472" s="42"/>
      <c r="M472" s="22"/>
      <c r="N472" s="22"/>
      <c r="O472" s="41">
        <v>46054</v>
      </c>
      <c r="P472" s="41"/>
      <c r="Q472" s="22"/>
      <c r="R472" s="22"/>
      <c r="S472" s="41">
        <v>46311</v>
      </c>
      <c r="T472" s="41"/>
      <c r="U472" s="22"/>
      <c r="V472" s="22"/>
      <c r="W472" s="42" t="s">
        <v>335</v>
      </c>
      <c r="X472" s="42"/>
      <c r="Y472" s="22"/>
    </row>
    <row r="473" spans="1:29" ht="15.75" thickBot="1">
      <c r="A473" s="17"/>
      <c r="B473" s="19"/>
      <c r="C473" s="74"/>
      <c r="D473" s="74"/>
      <c r="E473" s="60"/>
      <c r="F473" s="22"/>
      <c r="G473" s="74"/>
      <c r="H473" s="74"/>
      <c r="I473" s="60"/>
      <c r="J473" s="22"/>
      <c r="K473" s="74"/>
      <c r="L473" s="74"/>
      <c r="M473" s="60"/>
      <c r="N473" s="22"/>
      <c r="O473" s="59"/>
      <c r="P473" s="59"/>
      <c r="Q473" s="60"/>
      <c r="R473" s="22"/>
      <c r="S473" s="59"/>
      <c r="T473" s="59"/>
      <c r="U473" s="60"/>
      <c r="V473" s="22"/>
      <c r="W473" s="74"/>
      <c r="X473" s="74"/>
      <c r="Y473" s="60"/>
    </row>
    <row r="474" spans="1:29">
      <c r="A474" s="17"/>
      <c r="B474" s="70" t="s">
        <v>139</v>
      </c>
      <c r="C474" s="61" t="s">
        <v>333</v>
      </c>
      <c r="D474" s="63">
        <v>1766</v>
      </c>
      <c r="E474" s="65"/>
      <c r="F474" s="38"/>
      <c r="G474" s="61" t="s">
        <v>333</v>
      </c>
      <c r="H474" s="63">
        <v>1891</v>
      </c>
      <c r="I474" s="65"/>
      <c r="J474" s="38"/>
      <c r="K474" s="61" t="s">
        <v>333</v>
      </c>
      <c r="L474" s="63">
        <v>3657</v>
      </c>
      <c r="M474" s="65"/>
      <c r="N474" s="38"/>
      <c r="O474" s="61" t="s">
        <v>333</v>
      </c>
      <c r="P474" s="63">
        <v>981845</v>
      </c>
      <c r="Q474" s="65"/>
      <c r="R474" s="38"/>
      <c r="S474" s="61" t="s">
        <v>333</v>
      </c>
      <c r="T474" s="63">
        <v>985502</v>
      </c>
      <c r="U474" s="65"/>
      <c r="V474" s="38"/>
      <c r="W474" s="61" t="s">
        <v>333</v>
      </c>
      <c r="X474" s="76" t="s">
        <v>335</v>
      </c>
      <c r="Y474" s="65"/>
    </row>
    <row r="475" spans="1:29" ht="15.75" thickBot="1">
      <c r="A475" s="17"/>
      <c r="B475" s="70"/>
      <c r="C475" s="62"/>
      <c r="D475" s="64"/>
      <c r="E475" s="66"/>
      <c r="F475" s="38"/>
      <c r="G475" s="62"/>
      <c r="H475" s="64"/>
      <c r="I475" s="66"/>
      <c r="J475" s="38"/>
      <c r="K475" s="62"/>
      <c r="L475" s="64"/>
      <c r="M475" s="66"/>
      <c r="N475" s="38"/>
      <c r="O475" s="62"/>
      <c r="P475" s="64"/>
      <c r="Q475" s="66"/>
      <c r="R475" s="38"/>
      <c r="S475" s="62"/>
      <c r="T475" s="64"/>
      <c r="U475" s="66"/>
      <c r="V475" s="38"/>
      <c r="W475" s="62"/>
      <c r="X475" s="77"/>
      <c r="Y475" s="66"/>
    </row>
    <row r="476" spans="1:29" ht="15.75" thickTop="1">
      <c r="A476" s="17" t="s">
        <v>1196</v>
      </c>
      <c r="B476" s="16" t="s">
        <v>6</v>
      </c>
      <c r="C476" s="16"/>
      <c r="D476" s="16"/>
      <c r="E476" s="16"/>
      <c r="F476" s="16"/>
      <c r="G476" s="16"/>
      <c r="H476" s="16"/>
      <c r="I476" s="16"/>
      <c r="J476" s="16"/>
      <c r="K476" s="16"/>
      <c r="L476" s="16"/>
      <c r="M476" s="16"/>
      <c r="N476" s="16"/>
      <c r="O476" s="16"/>
      <c r="P476" s="16"/>
      <c r="Q476" s="16"/>
      <c r="R476" s="16"/>
      <c r="S476" s="16"/>
      <c r="T476" s="16"/>
      <c r="U476" s="16"/>
      <c r="V476" s="16"/>
      <c r="W476" s="16"/>
      <c r="X476" s="16"/>
      <c r="Y476" s="16"/>
      <c r="Z476" s="16"/>
      <c r="AA476" s="16"/>
      <c r="AB476" s="16"/>
      <c r="AC476" s="16"/>
    </row>
    <row r="477" spans="1:29">
      <c r="A477" s="17"/>
      <c r="B477" s="19" t="s">
        <v>578</v>
      </c>
      <c r="C477" s="19"/>
      <c r="D477" s="19"/>
      <c r="E477" s="19"/>
      <c r="F477" s="19"/>
      <c r="G477" s="19"/>
      <c r="H477" s="19"/>
      <c r="I477" s="19"/>
      <c r="J477" s="19"/>
      <c r="K477" s="19"/>
      <c r="L477" s="19"/>
      <c r="M477" s="19"/>
      <c r="N477" s="19"/>
      <c r="O477" s="19"/>
      <c r="P477" s="19"/>
      <c r="Q477" s="19"/>
      <c r="R477" s="19"/>
      <c r="S477" s="19"/>
      <c r="T477" s="19"/>
      <c r="U477" s="19"/>
      <c r="V477" s="19"/>
      <c r="W477" s="19"/>
      <c r="X477" s="19"/>
      <c r="Y477" s="19"/>
      <c r="Z477" s="19"/>
      <c r="AA477" s="19"/>
      <c r="AB477" s="19"/>
      <c r="AC477" s="19"/>
    </row>
    <row r="478" spans="1:29">
      <c r="A478" s="17"/>
      <c r="B478" s="172"/>
      <c r="C478" s="172"/>
      <c r="D478" s="172"/>
      <c r="E478" s="172"/>
      <c r="F478" s="172"/>
      <c r="G478" s="172"/>
      <c r="H478" s="172"/>
      <c r="I478" s="172"/>
      <c r="J478" s="172"/>
      <c r="K478" s="172"/>
      <c r="L478" s="172"/>
      <c r="M478" s="172"/>
      <c r="N478" s="172"/>
      <c r="O478" s="172"/>
      <c r="P478" s="172"/>
      <c r="Q478" s="172"/>
      <c r="R478" s="172"/>
      <c r="S478" s="172"/>
      <c r="T478" s="172"/>
      <c r="U478" s="172"/>
      <c r="V478" s="172"/>
      <c r="W478" s="172"/>
      <c r="X478" s="172"/>
      <c r="Y478" s="172"/>
      <c r="Z478" s="172"/>
      <c r="AA478" s="172"/>
      <c r="AB478" s="172"/>
      <c r="AC478" s="172"/>
    </row>
    <row r="479" spans="1:29">
      <c r="A479" s="17"/>
      <c r="B479" s="30"/>
      <c r="C479" s="30"/>
      <c r="D479" s="30"/>
      <c r="E479" s="30"/>
      <c r="F479" s="30"/>
      <c r="G479" s="30"/>
      <c r="H479" s="30"/>
      <c r="I479" s="30"/>
      <c r="J479" s="30"/>
      <c r="K479" s="30"/>
      <c r="L479" s="30"/>
      <c r="M479" s="30"/>
      <c r="N479" s="30"/>
      <c r="O479" s="30"/>
      <c r="P479" s="30"/>
      <c r="Q479" s="30"/>
      <c r="R479" s="30"/>
      <c r="S479" s="30"/>
      <c r="T479" s="30"/>
      <c r="U479" s="30"/>
    </row>
    <row r="480" spans="1:29">
      <c r="A480" s="17"/>
      <c r="B480" s="13"/>
      <c r="C480" s="13"/>
      <c r="D480" s="13"/>
      <c r="E480" s="13"/>
      <c r="F480" s="13"/>
      <c r="G480" s="13"/>
      <c r="H480" s="13"/>
      <c r="I480" s="13"/>
      <c r="J480" s="13"/>
      <c r="K480" s="13"/>
      <c r="L480" s="13"/>
      <c r="M480" s="13"/>
      <c r="N480" s="13"/>
      <c r="O480" s="13"/>
      <c r="P480" s="13"/>
      <c r="Q480" s="13"/>
      <c r="R480" s="13"/>
      <c r="S480" s="13"/>
      <c r="T480" s="13"/>
      <c r="U480" s="13"/>
    </row>
    <row r="481" spans="1:21">
      <c r="A481" s="17"/>
      <c r="B481" s="22"/>
      <c r="C481" s="33" t="s">
        <v>566</v>
      </c>
      <c r="D481" s="33"/>
      <c r="E481" s="33"/>
      <c r="F481" s="22"/>
      <c r="G481" s="33" t="s">
        <v>569</v>
      </c>
      <c r="H481" s="33"/>
      <c r="I481" s="33"/>
      <c r="J481" s="22"/>
      <c r="K481" s="33" t="s">
        <v>571</v>
      </c>
      <c r="L481" s="33"/>
      <c r="M481" s="33"/>
      <c r="N481" s="22"/>
      <c r="O481" s="33" t="s">
        <v>572</v>
      </c>
      <c r="P481" s="33"/>
      <c r="Q481" s="33"/>
      <c r="R481" s="22"/>
      <c r="S481" s="33" t="s">
        <v>573</v>
      </c>
      <c r="T481" s="33"/>
      <c r="U481" s="33"/>
    </row>
    <row r="482" spans="1:21">
      <c r="A482" s="17"/>
      <c r="B482" s="22"/>
      <c r="C482" s="33" t="s">
        <v>567</v>
      </c>
      <c r="D482" s="33"/>
      <c r="E482" s="33"/>
      <c r="F482" s="22"/>
      <c r="G482" s="33" t="s">
        <v>570</v>
      </c>
      <c r="H482" s="33"/>
      <c r="I482" s="33"/>
      <c r="J482" s="22"/>
      <c r="K482" s="33" t="s">
        <v>568</v>
      </c>
      <c r="L482" s="33"/>
      <c r="M482" s="33"/>
      <c r="N482" s="22"/>
      <c r="O482" s="33"/>
      <c r="P482" s="33"/>
      <c r="Q482" s="33"/>
      <c r="R482" s="22"/>
      <c r="S482" s="33"/>
      <c r="T482" s="33"/>
      <c r="U482" s="33"/>
    </row>
    <row r="483" spans="1:21" ht="15.75" thickBot="1">
      <c r="A483" s="17"/>
      <c r="B483" s="22"/>
      <c r="C483" s="31" t="s">
        <v>568</v>
      </c>
      <c r="D483" s="31"/>
      <c r="E483" s="31"/>
      <c r="F483" s="22"/>
      <c r="G483" s="31" t="s">
        <v>568</v>
      </c>
      <c r="H483" s="31"/>
      <c r="I483" s="31"/>
      <c r="J483" s="22"/>
      <c r="K483" s="171"/>
      <c r="L483" s="171"/>
      <c r="M483" s="171"/>
      <c r="N483" s="22"/>
      <c r="O483" s="31"/>
      <c r="P483" s="31"/>
      <c r="Q483" s="31"/>
      <c r="R483" s="22"/>
      <c r="S483" s="31"/>
      <c r="T483" s="31"/>
      <c r="U483" s="31"/>
    </row>
    <row r="484" spans="1:21">
      <c r="A484" s="17"/>
      <c r="B484" s="36" t="s">
        <v>371</v>
      </c>
      <c r="C484" s="61" t="s">
        <v>333</v>
      </c>
      <c r="D484" s="63">
        <v>1134</v>
      </c>
      <c r="E484" s="65"/>
      <c r="F484" s="38"/>
      <c r="G484" s="61" t="s">
        <v>333</v>
      </c>
      <c r="H484" s="63">
        <v>13454</v>
      </c>
      <c r="I484" s="65"/>
      <c r="J484" s="38"/>
      <c r="K484" s="61" t="s">
        <v>333</v>
      </c>
      <c r="L484" s="63">
        <v>14588</v>
      </c>
      <c r="M484" s="65"/>
      <c r="N484" s="38"/>
      <c r="O484" s="61" t="s">
        <v>333</v>
      </c>
      <c r="P484" s="63">
        <v>20795</v>
      </c>
      <c r="Q484" s="65"/>
      <c r="R484" s="38"/>
      <c r="S484" s="61" t="s">
        <v>333</v>
      </c>
      <c r="T484" s="63">
        <v>35383</v>
      </c>
      <c r="U484" s="65"/>
    </row>
    <row r="485" spans="1:21">
      <c r="A485" s="17"/>
      <c r="B485" s="36"/>
      <c r="C485" s="89"/>
      <c r="D485" s="90"/>
      <c r="E485" s="91"/>
      <c r="F485" s="38"/>
      <c r="G485" s="89"/>
      <c r="H485" s="90"/>
      <c r="I485" s="91"/>
      <c r="J485" s="38"/>
      <c r="K485" s="89"/>
      <c r="L485" s="90"/>
      <c r="M485" s="91"/>
      <c r="N485" s="38"/>
      <c r="O485" s="89"/>
      <c r="P485" s="90"/>
      <c r="Q485" s="91"/>
      <c r="R485" s="38"/>
      <c r="S485" s="89"/>
      <c r="T485" s="90"/>
      <c r="U485" s="91"/>
    </row>
    <row r="486" spans="1:21">
      <c r="A486" s="17"/>
      <c r="B486" s="19" t="s">
        <v>372</v>
      </c>
      <c r="C486" s="41">
        <v>3346</v>
      </c>
      <c r="D486" s="41"/>
      <c r="E486" s="22"/>
      <c r="F486" s="22"/>
      <c r="G486" s="41">
        <v>8541</v>
      </c>
      <c r="H486" s="41"/>
      <c r="I486" s="22"/>
      <c r="J486" s="22"/>
      <c r="K486" s="41">
        <v>11887</v>
      </c>
      <c r="L486" s="41"/>
      <c r="M486" s="22"/>
      <c r="N486" s="22"/>
      <c r="O486" s="41">
        <v>55686</v>
      </c>
      <c r="P486" s="41"/>
      <c r="Q486" s="22"/>
      <c r="R486" s="22"/>
      <c r="S486" s="41">
        <v>67573</v>
      </c>
      <c r="T486" s="41"/>
      <c r="U486" s="22"/>
    </row>
    <row r="487" spans="1:21" ht="15.75" thickBot="1">
      <c r="A487" s="17"/>
      <c r="B487" s="19"/>
      <c r="C487" s="59"/>
      <c r="D487" s="59"/>
      <c r="E487" s="60"/>
      <c r="F487" s="22"/>
      <c r="G487" s="59"/>
      <c r="H487" s="59"/>
      <c r="I487" s="60"/>
      <c r="J487" s="22"/>
      <c r="K487" s="59"/>
      <c r="L487" s="59"/>
      <c r="M487" s="60"/>
      <c r="N487" s="22"/>
      <c r="O487" s="59"/>
      <c r="P487" s="59"/>
      <c r="Q487" s="60"/>
      <c r="R487" s="22"/>
      <c r="S487" s="59"/>
      <c r="T487" s="59"/>
      <c r="U487" s="60"/>
    </row>
    <row r="488" spans="1:21">
      <c r="A488" s="17"/>
      <c r="B488" s="70" t="s">
        <v>373</v>
      </c>
      <c r="C488" s="63">
        <v>4480</v>
      </c>
      <c r="D488" s="63"/>
      <c r="E488" s="65"/>
      <c r="F488" s="38"/>
      <c r="G488" s="63">
        <v>21995</v>
      </c>
      <c r="H488" s="63"/>
      <c r="I488" s="65"/>
      <c r="J488" s="38"/>
      <c r="K488" s="63">
        <v>26475</v>
      </c>
      <c r="L488" s="63"/>
      <c r="M488" s="65"/>
      <c r="N488" s="38"/>
      <c r="O488" s="63">
        <v>76481</v>
      </c>
      <c r="P488" s="63"/>
      <c r="Q488" s="65"/>
      <c r="R488" s="38"/>
      <c r="S488" s="63">
        <v>102956</v>
      </c>
      <c r="T488" s="63"/>
      <c r="U488" s="65"/>
    </row>
    <row r="489" spans="1:21" ht="15.75" thickBot="1">
      <c r="A489" s="17"/>
      <c r="B489" s="70"/>
      <c r="C489" s="71"/>
      <c r="D489" s="71"/>
      <c r="E489" s="45"/>
      <c r="F489" s="38"/>
      <c r="G489" s="71"/>
      <c r="H489" s="71"/>
      <c r="I489" s="45"/>
      <c r="J489" s="38"/>
      <c r="K489" s="71"/>
      <c r="L489" s="71"/>
      <c r="M489" s="45"/>
      <c r="N489" s="38"/>
      <c r="O489" s="71"/>
      <c r="P489" s="71"/>
      <c r="Q489" s="45"/>
      <c r="R489" s="38"/>
      <c r="S489" s="71"/>
      <c r="T489" s="71"/>
      <c r="U489" s="45"/>
    </row>
    <row r="490" spans="1:21">
      <c r="A490" s="17"/>
      <c r="B490" s="19" t="s">
        <v>374</v>
      </c>
      <c r="C490" s="51">
        <v>139</v>
      </c>
      <c r="D490" s="51"/>
      <c r="E490" s="35"/>
      <c r="F490" s="22"/>
      <c r="G490" s="51">
        <v>587</v>
      </c>
      <c r="H490" s="51"/>
      <c r="I490" s="35"/>
      <c r="J490" s="22"/>
      <c r="K490" s="51">
        <v>726</v>
      </c>
      <c r="L490" s="51"/>
      <c r="M490" s="35"/>
      <c r="N490" s="22"/>
      <c r="O490" s="48">
        <v>3545</v>
      </c>
      <c r="P490" s="48"/>
      <c r="Q490" s="35"/>
      <c r="R490" s="22"/>
      <c r="S490" s="48">
        <v>4271</v>
      </c>
      <c r="T490" s="48"/>
      <c r="U490" s="35"/>
    </row>
    <row r="491" spans="1:21">
      <c r="A491" s="17"/>
      <c r="B491" s="19"/>
      <c r="C491" s="117"/>
      <c r="D491" s="117"/>
      <c r="E491" s="58"/>
      <c r="F491" s="22"/>
      <c r="G491" s="117"/>
      <c r="H491" s="117"/>
      <c r="I491" s="58"/>
      <c r="J491" s="22"/>
      <c r="K491" s="117"/>
      <c r="L491" s="117"/>
      <c r="M491" s="58"/>
      <c r="N491" s="22"/>
      <c r="O491" s="57"/>
      <c r="P491" s="57"/>
      <c r="Q491" s="58"/>
      <c r="R491" s="22"/>
      <c r="S491" s="57"/>
      <c r="T491" s="57"/>
      <c r="U491" s="58"/>
    </row>
    <row r="492" spans="1:21">
      <c r="A492" s="17"/>
      <c r="B492" s="36" t="s">
        <v>375</v>
      </c>
      <c r="C492" s="37">
        <v>1372</v>
      </c>
      <c r="D492" s="37"/>
      <c r="E492" s="38"/>
      <c r="F492" s="38"/>
      <c r="G492" s="37">
        <v>9634</v>
      </c>
      <c r="H492" s="37"/>
      <c r="I492" s="38"/>
      <c r="J492" s="38"/>
      <c r="K492" s="37">
        <v>11006</v>
      </c>
      <c r="L492" s="37"/>
      <c r="M492" s="38"/>
      <c r="N492" s="38"/>
      <c r="O492" s="37">
        <v>43430</v>
      </c>
      <c r="P492" s="37"/>
      <c r="Q492" s="38"/>
      <c r="R492" s="38"/>
      <c r="S492" s="37">
        <v>54436</v>
      </c>
      <c r="T492" s="37"/>
      <c r="U492" s="38"/>
    </row>
    <row r="493" spans="1:21" ht="15.75" thickBot="1">
      <c r="A493" s="17"/>
      <c r="B493" s="36"/>
      <c r="C493" s="71"/>
      <c r="D493" s="71"/>
      <c r="E493" s="45"/>
      <c r="F493" s="38"/>
      <c r="G493" s="71"/>
      <c r="H493" s="71"/>
      <c r="I493" s="45"/>
      <c r="J493" s="38"/>
      <c r="K493" s="71"/>
      <c r="L493" s="71"/>
      <c r="M493" s="45"/>
      <c r="N493" s="38"/>
      <c r="O493" s="71"/>
      <c r="P493" s="71"/>
      <c r="Q493" s="45"/>
      <c r="R493" s="38"/>
      <c r="S493" s="71"/>
      <c r="T493" s="71"/>
      <c r="U493" s="45"/>
    </row>
    <row r="494" spans="1:21">
      <c r="A494" s="17"/>
      <c r="B494" s="92" t="s">
        <v>376</v>
      </c>
      <c r="C494" s="48">
        <v>1511</v>
      </c>
      <c r="D494" s="48"/>
      <c r="E494" s="35"/>
      <c r="F494" s="22"/>
      <c r="G494" s="48">
        <v>10221</v>
      </c>
      <c r="H494" s="48"/>
      <c r="I494" s="35"/>
      <c r="J494" s="22"/>
      <c r="K494" s="48">
        <v>11732</v>
      </c>
      <c r="L494" s="48"/>
      <c r="M494" s="35"/>
      <c r="N494" s="22"/>
      <c r="O494" s="48">
        <v>46975</v>
      </c>
      <c r="P494" s="48"/>
      <c r="Q494" s="35"/>
      <c r="R494" s="22"/>
      <c r="S494" s="48">
        <v>58707</v>
      </c>
      <c r="T494" s="48"/>
      <c r="U494" s="35"/>
    </row>
    <row r="495" spans="1:21" ht="15.75" thickBot="1">
      <c r="A495" s="17"/>
      <c r="B495" s="92"/>
      <c r="C495" s="59"/>
      <c r="D495" s="59"/>
      <c r="E495" s="60"/>
      <c r="F495" s="22"/>
      <c r="G495" s="59"/>
      <c r="H495" s="59"/>
      <c r="I495" s="60"/>
      <c r="J495" s="22"/>
      <c r="K495" s="59"/>
      <c r="L495" s="59"/>
      <c r="M495" s="60"/>
      <c r="N495" s="22"/>
      <c r="O495" s="59"/>
      <c r="P495" s="59"/>
      <c r="Q495" s="60"/>
      <c r="R495" s="22"/>
      <c r="S495" s="59"/>
      <c r="T495" s="59"/>
      <c r="U495" s="60"/>
    </row>
    <row r="496" spans="1:21">
      <c r="A496" s="17"/>
      <c r="B496" s="36" t="s">
        <v>377</v>
      </c>
      <c r="C496" s="63">
        <v>5548</v>
      </c>
      <c r="D496" s="63"/>
      <c r="E496" s="65"/>
      <c r="F496" s="38"/>
      <c r="G496" s="63">
        <v>7541</v>
      </c>
      <c r="H496" s="63"/>
      <c r="I496" s="65"/>
      <c r="J496" s="38"/>
      <c r="K496" s="63">
        <v>13089</v>
      </c>
      <c r="L496" s="63"/>
      <c r="M496" s="65"/>
      <c r="N496" s="38"/>
      <c r="O496" s="63">
        <v>82151</v>
      </c>
      <c r="P496" s="63"/>
      <c r="Q496" s="65"/>
      <c r="R496" s="38"/>
      <c r="S496" s="63">
        <v>95240</v>
      </c>
      <c r="T496" s="63"/>
      <c r="U496" s="65"/>
    </row>
    <row r="497" spans="1:29">
      <c r="A497" s="17"/>
      <c r="B497" s="36"/>
      <c r="C497" s="90"/>
      <c r="D497" s="90"/>
      <c r="E497" s="91"/>
      <c r="F497" s="38"/>
      <c r="G497" s="90"/>
      <c r="H497" s="90"/>
      <c r="I497" s="91"/>
      <c r="J497" s="38"/>
      <c r="K497" s="90"/>
      <c r="L497" s="90"/>
      <c r="M497" s="91"/>
      <c r="N497" s="38"/>
      <c r="O497" s="90"/>
      <c r="P497" s="90"/>
      <c r="Q497" s="91"/>
      <c r="R497" s="38"/>
      <c r="S497" s="90"/>
      <c r="T497" s="90"/>
      <c r="U497" s="91"/>
    </row>
    <row r="498" spans="1:29">
      <c r="A498" s="17"/>
      <c r="B498" s="19" t="s">
        <v>378</v>
      </c>
      <c r="C498" s="42">
        <v>1</v>
      </c>
      <c r="D498" s="42"/>
      <c r="E498" s="22"/>
      <c r="F498" s="22"/>
      <c r="G498" s="42">
        <v>283</v>
      </c>
      <c r="H498" s="42"/>
      <c r="I498" s="22"/>
      <c r="J498" s="22"/>
      <c r="K498" s="42">
        <v>284</v>
      </c>
      <c r="L498" s="42"/>
      <c r="M498" s="22"/>
      <c r="N498" s="22"/>
      <c r="O498" s="42">
        <v>307</v>
      </c>
      <c r="P498" s="42"/>
      <c r="Q498" s="22"/>
      <c r="R498" s="22"/>
      <c r="S498" s="42">
        <v>591</v>
      </c>
      <c r="T498" s="42"/>
      <c r="U498" s="22"/>
    </row>
    <row r="499" spans="1:29" ht="15.75" thickBot="1">
      <c r="A499" s="17"/>
      <c r="B499" s="19"/>
      <c r="C499" s="74"/>
      <c r="D499" s="74"/>
      <c r="E499" s="60"/>
      <c r="F499" s="22"/>
      <c r="G499" s="74"/>
      <c r="H499" s="74"/>
      <c r="I499" s="60"/>
      <c r="J499" s="22"/>
      <c r="K499" s="74"/>
      <c r="L499" s="74"/>
      <c r="M499" s="60"/>
      <c r="N499" s="22"/>
      <c r="O499" s="74"/>
      <c r="P499" s="74"/>
      <c r="Q499" s="60"/>
      <c r="R499" s="22"/>
      <c r="S499" s="74"/>
      <c r="T499" s="74"/>
      <c r="U499" s="60"/>
    </row>
    <row r="500" spans="1:29">
      <c r="A500" s="17"/>
      <c r="B500" s="70" t="s">
        <v>139</v>
      </c>
      <c r="C500" s="61" t="s">
        <v>333</v>
      </c>
      <c r="D500" s="63">
        <v>11540</v>
      </c>
      <c r="E500" s="65"/>
      <c r="F500" s="38"/>
      <c r="G500" s="61" t="s">
        <v>333</v>
      </c>
      <c r="H500" s="63">
        <v>40040</v>
      </c>
      <c r="I500" s="65"/>
      <c r="J500" s="38"/>
      <c r="K500" s="61" t="s">
        <v>333</v>
      </c>
      <c r="L500" s="63">
        <v>51580</v>
      </c>
      <c r="M500" s="65"/>
      <c r="N500" s="38"/>
      <c r="O500" s="61" t="s">
        <v>333</v>
      </c>
      <c r="P500" s="63">
        <v>205914</v>
      </c>
      <c r="Q500" s="65"/>
      <c r="R500" s="38"/>
      <c r="S500" s="61" t="s">
        <v>333</v>
      </c>
      <c r="T500" s="63">
        <v>257494</v>
      </c>
      <c r="U500" s="65"/>
    </row>
    <row r="501" spans="1:29" ht="15.75" thickBot="1">
      <c r="A501" s="17"/>
      <c r="B501" s="70"/>
      <c r="C501" s="62"/>
      <c r="D501" s="64"/>
      <c r="E501" s="66"/>
      <c r="F501" s="38"/>
      <c r="G501" s="62"/>
      <c r="H501" s="64"/>
      <c r="I501" s="66"/>
      <c r="J501" s="38"/>
      <c r="K501" s="62"/>
      <c r="L501" s="64"/>
      <c r="M501" s="66"/>
      <c r="N501" s="38"/>
      <c r="O501" s="62"/>
      <c r="P501" s="64"/>
      <c r="Q501" s="66"/>
      <c r="R501" s="38"/>
      <c r="S501" s="62"/>
      <c r="T501" s="64"/>
      <c r="U501" s="66"/>
    </row>
    <row r="502" spans="1:29" ht="15.75" thickTop="1">
      <c r="A502" s="17"/>
      <c r="B502" s="16"/>
      <c r="C502" s="16"/>
      <c r="D502" s="16"/>
      <c r="E502" s="16"/>
      <c r="F502" s="16"/>
      <c r="G502" s="16"/>
      <c r="H502" s="16"/>
      <c r="I502" s="16"/>
      <c r="J502" s="16"/>
      <c r="K502" s="16"/>
      <c r="L502" s="16"/>
      <c r="M502" s="16"/>
      <c r="N502" s="16"/>
      <c r="O502" s="16"/>
      <c r="P502" s="16"/>
      <c r="Q502" s="16"/>
      <c r="R502" s="16"/>
      <c r="S502" s="16"/>
      <c r="T502" s="16"/>
      <c r="U502" s="16"/>
      <c r="V502" s="16"/>
      <c r="W502" s="16"/>
      <c r="X502" s="16"/>
      <c r="Y502" s="16"/>
      <c r="Z502" s="16"/>
      <c r="AA502" s="16"/>
      <c r="AB502" s="16"/>
      <c r="AC502" s="16"/>
    </row>
    <row r="503" spans="1:29">
      <c r="A503" s="17"/>
      <c r="B503" s="19" t="s">
        <v>579</v>
      </c>
      <c r="C503" s="19"/>
      <c r="D503" s="19"/>
      <c r="E503" s="19"/>
      <c r="F503" s="19"/>
      <c r="G503" s="19"/>
      <c r="H503" s="19"/>
      <c r="I503" s="19"/>
      <c r="J503" s="19"/>
      <c r="K503" s="19"/>
      <c r="L503" s="19"/>
      <c r="M503" s="19"/>
      <c r="N503" s="19"/>
      <c r="O503" s="19"/>
      <c r="P503" s="19"/>
      <c r="Q503" s="19"/>
      <c r="R503" s="19"/>
      <c r="S503" s="19"/>
      <c r="T503" s="19"/>
      <c r="U503" s="19"/>
      <c r="V503" s="19"/>
      <c r="W503" s="19"/>
      <c r="X503" s="19"/>
      <c r="Y503" s="19"/>
      <c r="Z503" s="19"/>
      <c r="AA503" s="19"/>
      <c r="AB503" s="19"/>
      <c r="AC503" s="19"/>
    </row>
    <row r="504" spans="1:29">
      <c r="A504" s="17"/>
      <c r="B504" s="83"/>
      <c r="C504" s="83"/>
      <c r="D504" s="83"/>
      <c r="E504" s="83"/>
      <c r="F504" s="83"/>
      <c r="G504" s="83"/>
      <c r="H504" s="83"/>
      <c r="I504" s="83"/>
      <c r="J504" s="83"/>
      <c r="K504" s="83"/>
      <c r="L504" s="83"/>
      <c r="M504" s="83"/>
      <c r="N504" s="83"/>
      <c r="O504" s="83"/>
      <c r="P504" s="83"/>
      <c r="Q504" s="83"/>
      <c r="R504" s="83"/>
      <c r="S504" s="83"/>
      <c r="T504" s="83"/>
      <c r="U504" s="83"/>
      <c r="V504" s="83"/>
      <c r="W504" s="83"/>
      <c r="X504" s="83"/>
      <c r="Y504" s="83"/>
      <c r="Z504" s="83"/>
      <c r="AA504" s="83"/>
      <c r="AB504" s="83"/>
      <c r="AC504" s="83"/>
    </row>
    <row r="505" spans="1:29">
      <c r="A505" s="17"/>
      <c r="B505" s="30"/>
      <c r="C505" s="30"/>
      <c r="D505" s="30"/>
      <c r="E505" s="30"/>
      <c r="F505" s="30"/>
      <c r="G505" s="30"/>
      <c r="H505" s="30"/>
      <c r="I505" s="30"/>
      <c r="J505" s="30"/>
      <c r="K505" s="30"/>
      <c r="L505" s="30"/>
      <c r="M505" s="30"/>
      <c r="N505" s="30"/>
      <c r="O505" s="30"/>
      <c r="P505" s="30"/>
      <c r="Q505" s="30"/>
      <c r="R505" s="30"/>
      <c r="S505" s="30"/>
      <c r="T505" s="30"/>
      <c r="U505" s="30"/>
    </row>
    <row r="506" spans="1:29">
      <c r="A506" s="17"/>
      <c r="B506" s="13"/>
      <c r="C506" s="13"/>
      <c r="D506" s="13"/>
      <c r="E506" s="13"/>
      <c r="F506" s="13"/>
      <c r="G506" s="13"/>
      <c r="H506" s="13"/>
      <c r="I506" s="13"/>
      <c r="J506" s="13"/>
      <c r="K506" s="13"/>
      <c r="L506" s="13"/>
      <c r="M506" s="13"/>
      <c r="N506" s="13"/>
      <c r="O506" s="13"/>
      <c r="P506" s="13"/>
      <c r="Q506" s="13"/>
      <c r="R506" s="13"/>
      <c r="S506" s="13"/>
      <c r="T506" s="13"/>
      <c r="U506" s="13"/>
    </row>
    <row r="507" spans="1:29">
      <c r="A507" s="17"/>
      <c r="B507" s="22"/>
      <c r="C507" s="33" t="s">
        <v>566</v>
      </c>
      <c r="D507" s="33"/>
      <c r="E507" s="33"/>
      <c r="F507" s="22"/>
      <c r="G507" s="33" t="s">
        <v>569</v>
      </c>
      <c r="H507" s="33"/>
      <c r="I507" s="33"/>
      <c r="J507" s="22"/>
      <c r="K507" s="33" t="s">
        <v>571</v>
      </c>
      <c r="L507" s="33"/>
      <c r="M507" s="33"/>
      <c r="N507" s="22"/>
      <c r="O507" s="33" t="s">
        <v>572</v>
      </c>
      <c r="P507" s="33"/>
      <c r="Q507" s="33"/>
      <c r="R507" s="22"/>
      <c r="S507" s="33" t="s">
        <v>573</v>
      </c>
      <c r="T507" s="33"/>
      <c r="U507" s="33"/>
    </row>
    <row r="508" spans="1:29">
      <c r="A508" s="17"/>
      <c r="B508" s="22"/>
      <c r="C508" s="33" t="s">
        <v>567</v>
      </c>
      <c r="D508" s="33"/>
      <c r="E508" s="33"/>
      <c r="F508" s="22"/>
      <c r="G508" s="33" t="s">
        <v>570</v>
      </c>
      <c r="H508" s="33"/>
      <c r="I508" s="33"/>
      <c r="J508" s="22"/>
      <c r="K508" s="33" t="s">
        <v>568</v>
      </c>
      <c r="L508" s="33"/>
      <c r="M508" s="33"/>
      <c r="N508" s="22"/>
      <c r="O508" s="33"/>
      <c r="P508" s="33"/>
      <c r="Q508" s="33"/>
      <c r="R508" s="22"/>
      <c r="S508" s="33"/>
      <c r="T508" s="33"/>
      <c r="U508" s="33"/>
    </row>
    <row r="509" spans="1:29" ht="15.75" thickBot="1">
      <c r="A509" s="17"/>
      <c r="B509" s="22"/>
      <c r="C509" s="31" t="s">
        <v>568</v>
      </c>
      <c r="D509" s="31"/>
      <c r="E509" s="31"/>
      <c r="F509" s="22"/>
      <c r="G509" s="31" t="s">
        <v>568</v>
      </c>
      <c r="H509" s="31"/>
      <c r="I509" s="31"/>
      <c r="J509" s="22"/>
      <c r="K509" s="171"/>
      <c r="L509" s="171"/>
      <c r="M509" s="171"/>
      <c r="N509" s="22"/>
      <c r="O509" s="31"/>
      <c r="P509" s="31"/>
      <c r="Q509" s="31"/>
      <c r="R509" s="22"/>
      <c r="S509" s="31"/>
      <c r="T509" s="31"/>
      <c r="U509" s="31"/>
    </row>
    <row r="510" spans="1:29">
      <c r="A510" s="17"/>
      <c r="B510" s="36" t="s">
        <v>371</v>
      </c>
      <c r="C510" s="61" t="s">
        <v>333</v>
      </c>
      <c r="D510" s="63">
        <v>1628</v>
      </c>
      <c r="E510" s="65"/>
      <c r="F510" s="38"/>
      <c r="G510" s="61" t="s">
        <v>333</v>
      </c>
      <c r="H510" s="63">
        <v>58104</v>
      </c>
      <c r="I510" s="65"/>
      <c r="J510" s="38"/>
      <c r="K510" s="61" t="s">
        <v>333</v>
      </c>
      <c r="L510" s="63">
        <v>59732</v>
      </c>
      <c r="M510" s="65"/>
      <c r="N510" s="38"/>
      <c r="O510" s="61" t="s">
        <v>333</v>
      </c>
      <c r="P510" s="63">
        <v>21556</v>
      </c>
      <c r="Q510" s="65"/>
      <c r="R510" s="38"/>
      <c r="S510" s="61" t="s">
        <v>333</v>
      </c>
      <c r="T510" s="63">
        <v>81288</v>
      </c>
      <c r="U510" s="65"/>
    </row>
    <row r="511" spans="1:29">
      <c r="A511" s="17"/>
      <c r="B511" s="36"/>
      <c r="C511" s="89"/>
      <c r="D511" s="90"/>
      <c r="E511" s="91"/>
      <c r="F511" s="38"/>
      <c r="G511" s="89"/>
      <c r="H511" s="90"/>
      <c r="I511" s="91"/>
      <c r="J511" s="38"/>
      <c r="K511" s="89"/>
      <c r="L511" s="90"/>
      <c r="M511" s="91"/>
      <c r="N511" s="38"/>
      <c r="O511" s="89"/>
      <c r="P511" s="90"/>
      <c r="Q511" s="91"/>
      <c r="R511" s="38"/>
      <c r="S511" s="89"/>
      <c r="T511" s="90"/>
      <c r="U511" s="91"/>
    </row>
    <row r="512" spans="1:29">
      <c r="A512" s="17"/>
      <c r="B512" s="19" t="s">
        <v>372</v>
      </c>
      <c r="C512" s="41">
        <v>7297</v>
      </c>
      <c r="D512" s="41"/>
      <c r="E512" s="22"/>
      <c r="F512" s="22"/>
      <c r="G512" s="41">
        <v>49505</v>
      </c>
      <c r="H512" s="41"/>
      <c r="I512" s="22"/>
      <c r="J512" s="22"/>
      <c r="K512" s="41">
        <v>56802</v>
      </c>
      <c r="L512" s="41"/>
      <c r="M512" s="22"/>
      <c r="N512" s="22"/>
      <c r="O512" s="41">
        <v>82208</v>
      </c>
      <c r="P512" s="41"/>
      <c r="Q512" s="22"/>
      <c r="R512" s="22"/>
      <c r="S512" s="41">
        <v>139010</v>
      </c>
      <c r="T512" s="41"/>
      <c r="U512" s="22"/>
    </row>
    <row r="513" spans="1:29" ht="15.75" thickBot="1">
      <c r="A513" s="17"/>
      <c r="B513" s="19"/>
      <c r="C513" s="59"/>
      <c r="D513" s="59"/>
      <c r="E513" s="60"/>
      <c r="F513" s="22"/>
      <c r="G513" s="59"/>
      <c r="H513" s="59"/>
      <c r="I513" s="60"/>
      <c r="J513" s="22"/>
      <c r="K513" s="59"/>
      <c r="L513" s="59"/>
      <c r="M513" s="60"/>
      <c r="N513" s="22"/>
      <c r="O513" s="59"/>
      <c r="P513" s="59"/>
      <c r="Q513" s="60"/>
      <c r="R513" s="22"/>
      <c r="S513" s="59"/>
      <c r="T513" s="59"/>
      <c r="U513" s="60"/>
    </row>
    <row r="514" spans="1:29">
      <c r="A514" s="17"/>
      <c r="B514" s="70" t="s">
        <v>373</v>
      </c>
      <c r="C514" s="63">
        <v>8925</v>
      </c>
      <c r="D514" s="63"/>
      <c r="E514" s="65"/>
      <c r="F514" s="38"/>
      <c r="G514" s="63">
        <v>107609</v>
      </c>
      <c r="H514" s="63"/>
      <c r="I514" s="65"/>
      <c r="J514" s="38"/>
      <c r="K514" s="63">
        <v>116534</v>
      </c>
      <c r="L514" s="63"/>
      <c r="M514" s="65"/>
      <c r="N514" s="38"/>
      <c r="O514" s="63">
        <v>103764</v>
      </c>
      <c r="P514" s="63"/>
      <c r="Q514" s="65"/>
      <c r="R514" s="38"/>
      <c r="S514" s="63">
        <v>220298</v>
      </c>
      <c r="T514" s="63"/>
      <c r="U514" s="65"/>
    </row>
    <row r="515" spans="1:29" ht="15.75" thickBot="1">
      <c r="A515" s="17"/>
      <c r="B515" s="70"/>
      <c r="C515" s="71"/>
      <c r="D515" s="71"/>
      <c r="E515" s="45"/>
      <c r="F515" s="38"/>
      <c r="G515" s="71"/>
      <c r="H515" s="71"/>
      <c r="I515" s="45"/>
      <c r="J515" s="38"/>
      <c r="K515" s="71"/>
      <c r="L515" s="71"/>
      <c r="M515" s="45"/>
      <c r="N515" s="38"/>
      <c r="O515" s="71"/>
      <c r="P515" s="71"/>
      <c r="Q515" s="45"/>
      <c r="R515" s="38"/>
      <c r="S515" s="71"/>
      <c r="T515" s="71"/>
      <c r="U515" s="45"/>
    </row>
    <row r="516" spans="1:29">
      <c r="A516" s="17"/>
      <c r="B516" s="19" t="s">
        <v>374</v>
      </c>
      <c r="C516" s="51">
        <v>905</v>
      </c>
      <c r="D516" s="51"/>
      <c r="E516" s="35"/>
      <c r="F516" s="22"/>
      <c r="G516" s="48">
        <v>4414</v>
      </c>
      <c r="H516" s="48"/>
      <c r="I516" s="35"/>
      <c r="J516" s="22"/>
      <c r="K516" s="48">
        <v>5319</v>
      </c>
      <c r="L516" s="48"/>
      <c r="M516" s="35"/>
      <c r="N516" s="22"/>
      <c r="O516" s="48">
        <v>9540</v>
      </c>
      <c r="P516" s="48"/>
      <c r="Q516" s="35"/>
      <c r="R516" s="22"/>
      <c r="S516" s="48">
        <v>14859</v>
      </c>
      <c r="T516" s="48"/>
      <c r="U516" s="35"/>
    </row>
    <row r="517" spans="1:29">
      <c r="A517" s="17"/>
      <c r="B517" s="19"/>
      <c r="C517" s="117"/>
      <c r="D517" s="117"/>
      <c r="E517" s="58"/>
      <c r="F517" s="22"/>
      <c r="G517" s="57"/>
      <c r="H517" s="57"/>
      <c r="I517" s="58"/>
      <c r="J517" s="22"/>
      <c r="K517" s="57"/>
      <c r="L517" s="57"/>
      <c r="M517" s="58"/>
      <c r="N517" s="22"/>
      <c r="O517" s="57"/>
      <c r="P517" s="57"/>
      <c r="Q517" s="58"/>
      <c r="R517" s="22"/>
      <c r="S517" s="57"/>
      <c r="T517" s="57"/>
      <c r="U517" s="58"/>
    </row>
    <row r="518" spans="1:29">
      <c r="A518" s="17"/>
      <c r="B518" s="36" t="s">
        <v>375</v>
      </c>
      <c r="C518" s="37">
        <v>7421</v>
      </c>
      <c r="D518" s="37"/>
      <c r="E518" s="38"/>
      <c r="F518" s="38"/>
      <c r="G518" s="37">
        <v>19288</v>
      </c>
      <c r="H518" s="37"/>
      <c r="I518" s="38"/>
      <c r="J518" s="38"/>
      <c r="K518" s="37">
        <v>26709</v>
      </c>
      <c r="L518" s="37"/>
      <c r="M518" s="38"/>
      <c r="N518" s="38"/>
      <c r="O518" s="37">
        <v>59903</v>
      </c>
      <c r="P518" s="37"/>
      <c r="Q518" s="38"/>
      <c r="R518" s="38"/>
      <c r="S518" s="37">
        <v>86612</v>
      </c>
      <c r="T518" s="37"/>
      <c r="U518" s="38"/>
    </row>
    <row r="519" spans="1:29" ht="15.75" thickBot="1">
      <c r="A519" s="17"/>
      <c r="B519" s="36"/>
      <c r="C519" s="71"/>
      <c r="D519" s="71"/>
      <c r="E519" s="45"/>
      <c r="F519" s="38"/>
      <c r="G519" s="71"/>
      <c r="H519" s="71"/>
      <c r="I519" s="45"/>
      <c r="J519" s="38"/>
      <c r="K519" s="71"/>
      <c r="L519" s="71"/>
      <c r="M519" s="45"/>
      <c r="N519" s="38"/>
      <c r="O519" s="71"/>
      <c r="P519" s="71"/>
      <c r="Q519" s="45"/>
      <c r="R519" s="38"/>
      <c r="S519" s="71"/>
      <c r="T519" s="71"/>
      <c r="U519" s="45"/>
    </row>
    <row r="520" spans="1:29">
      <c r="A520" s="17"/>
      <c r="B520" s="92" t="s">
        <v>376</v>
      </c>
      <c r="C520" s="48">
        <v>8326</v>
      </c>
      <c r="D520" s="48"/>
      <c r="E520" s="35"/>
      <c r="F520" s="22"/>
      <c r="G520" s="48">
        <v>23702</v>
      </c>
      <c r="H520" s="48"/>
      <c r="I520" s="35"/>
      <c r="J520" s="22"/>
      <c r="K520" s="48">
        <v>32028</v>
      </c>
      <c r="L520" s="48"/>
      <c r="M520" s="35"/>
      <c r="N520" s="22"/>
      <c r="O520" s="48">
        <v>69443</v>
      </c>
      <c r="P520" s="48"/>
      <c r="Q520" s="35"/>
      <c r="R520" s="22"/>
      <c r="S520" s="48">
        <v>101471</v>
      </c>
      <c r="T520" s="48"/>
      <c r="U520" s="35"/>
    </row>
    <row r="521" spans="1:29" ht="15.75" thickBot="1">
      <c r="A521" s="17"/>
      <c r="B521" s="92"/>
      <c r="C521" s="59"/>
      <c r="D521" s="59"/>
      <c r="E521" s="60"/>
      <c r="F521" s="22"/>
      <c r="G521" s="59"/>
      <c r="H521" s="59"/>
      <c r="I521" s="60"/>
      <c r="J521" s="22"/>
      <c r="K521" s="59"/>
      <c r="L521" s="59"/>
      <c r="M521" s="60"/>
      <c r="N521" s="22"/>
      <c r="O521" s="59"/>
      <c r="P521" s="59"/>
      <c r="Q521" s="60"/>
      <c r="R521" s="22"/>
      <c r="S521" s="59"/>
      <c r="T521" s="59"/>
      <c r="U521" s="60"/>
    </row>
    <row r="522" spans="1:29">
      <c r="A522" s="17"/>
      <c r="B522" s="36" t="s">
        <v>377</v>
      </c>
      <c r="C522" s="63">
        <v>10173</v>
      </c>
      <c r="D522" s="63"/>
      <c r="E522" s="65"/>
      <c r="F522" s="38"/>
      <c r="G522" s="63">
        <v>25319</v>
      </c>
      <c r="H522" s="63"/>
      <c r="I522" s="65"/>
      <c r="J522" s="38"/>
      <c r="K522" s="63">
        <v>35492</v>
      </c>
      <c r="L522" s="63"/>
      <c r="M522" s="65"/>
      <c r="N522" s="38"/>
      <c r="O522" s="63">
        <v>106540</v>
      </c>
      <c r="P522" s="63"/>
      <c r="Q522" s="65"/>
      <c r="R522" s="38"/>
      <c r="S522" s="63">
        <v>142032</v>
      </c>
      <c r="T522" s="63"/>
      <c r="U522" s="65"/>
    </row>
    <row r="523" spans="1:29">
      <c r="A523" s="17"/>
      <c r="B523" s="36"/>
      <c r="C523" s="90"/>
      <c r="D523" s="90"/>
      <c r="E523" s="91"/>
      <c r="F523" s="38"/>
      <c r="G523" s="90"/>
      <c r="H523" s="90"/>
      <c r="I523" s="91"/>
      <c r="J523" s="38"/>
      <c r="K523" s="90"/>
      <c r="L523" s="90"/>
      <c r="M523" s="91"/>
      <c r="N523" s="38"/>
      <c r="O523" s="90"/>
      <c r="P523" s="90"/>
      <c r="Q523" s="91"/>
      <c r="R523" s="38"/>
      <c r="S523" s="90"/>
      <c r="T523" s="90"/>
      <c r="U523" s="91"/>
    </row>
    <row r="524" spans="1:29">
      <c r="A524" s="17"/>
      <c r="B524" s="19" t="s">
        <v>378</v>
      </c>
      <c r="C524" s="41">
        <v>10375</v>
      </c>
      <c r="D524" s="41"/>
      <c r="E524" s="22"/>
      <c r="F524" s="22"/>
      <c r="G524" s="42">
        <v>477</v>
      </c>
      <c r="H524" s="42"/>
      <c r="I524" s="22"/>
      <c r="J524" s="22"/>
      <c r="K524" s="41">
        <v>10852</v>
      </c>
      <c r="L524" s="41"/>
      <c r="M524" s="22"/>
      <c r="N524" s="22"/>
      <c r="O524" s="42">
        <v>60</v>
      </c>
      <c r="P524" s="42"/>
      <c r="Q524" s="22"/>
      <c r="R524" s="22"/>
      <c r="S524" s="41">
        <v>10912</v>
      </c>
      <c r="T524" s="41"/>
      <c r="U524" s="22"/>
    </row>
    <row r="525" spans="1:29" ht="15.75" thickBot="1">
      <c r="A525" s="17"/>
      <c r="B525" s="19"/>
      <c r="C525" s="59"/>
      <c r="D525" s="59"/>
      <c r="E525" s="60"/>
      <c r="F525" s="22"/>
      <c r="G525" s="74"/>
      <c r="H525" s="74"/>
      <c r="I525" s="60"/>
      <c r="J525" s="22"/>
      <c r="K525" s="59"/>
      <c r="L525" s="59"/>
      <c r="M525" s="60"/>
      <c r="N525" s="22"/>
      <c r="O525" s="74"/>
      <c r="P525" s="74"/>
      <c r="Q525" s="60"/>
      <c r="R525" s="22"/>
      <c r="S525" s="59"/>
      <c r="T525" s="59"/>
      <c r="U525" s="60"/>
    </row>
    <row r="526" spans="1:29">
      <c r="A526" s="17"/>
      <c r="B526" s="70" t="s">
        <v>139</v>
      </c>
      <c r="C526" s="61" t="s">
        <v>333</v>
      </c>
      <c r="D526" s="63">
        <v>37799</v>
      </c>
      <c r="E526" s="65"/>
      <c r="F526" s="38"/>
      <c r="G526" s="61" t="s">
        <v>333</v>
      </c>
      <c r="H526" s="63">
        <v>157107</v>
      </c>
      <c r="I526" s="65"/>
      <c r="J526" s="38"/>
      <c r="K526" s="61" t="s">
        <v>333</v>
      </c>
      <c r="L526" s="63">
        <v>194906</v>
      </c>
      <c r="M526" s="65"/>
      <c r="N526" s="38"/>
      <c r="O526" s="61" t="s">
        <v>333</v>
      </c>
      <c r="P526" s="63">
        <v>279807</v>
      </c>
      <c r="Q526" s="65"/>
      <c r="R526" s="38"/>
      <c r="S526" s="61" t="s">
        <v>333</v>
      </c>
      <c r="T526" s="63">
        <v>474713</v>
      </c>
      <c r="U526" s="65"/>
    </row>
    <row r="527" spans="1:29" ht="15.75" thickBot="1">
      <c r="A527" s="17"/>
      <c r="B527" s="70"/>
      <c r="C527" s="62"/>
      <c r="D527" s="64"/>
      <c r="E527" s="66"/>
      <c r="F527" s="38"/>
      <c r="G527" s="62"/>
      <c r="H527" s="64"/>
      <c r="I527" s="66"/>
      <c r="J527" s="38"/>
      <c r="K527" s="62"/>
      <c r="L527" s="64"/>
      <c r="M527" s="66"/>
      <c r="N527" s="38"/>
      <c r="O527" s="62"/>
      <c r="P527" s="64"/>
      <c r="Q527" s="66"/>
      <c r="R527" s="38"/>
      <c r="S527" s="62"/>
      <c r="T527" s="64"/>
      <c r="U527" s="66"/>
    </row>
    <row r="528" spans="1:29" ht="15.75" thickTop="1">
      <c r="A528" s="17" t="s">
        <v>1197</v>
      </c>
      <c r="B528" s="16" t="s">
        <v>6</v>
      </c>
      <c r="C528" s="16"/>
      <c r="D528" s="16"/>
      <c r="E528" s="16"/>
      <c r="F528" s="16"/>
      <c r="G528" s="16"/>
      <c r="H528" s="16"/>
      <c r="I528" s="16"/>
      <c r="J528" s="16"/>
      <c r="K528" s="16"/>
      <c r="L528" s="16"/>
      <c r="M528" s="16"/>
      <c r="N528" s="16"/>
      <c r="O528" s="16"/>
      <c r="P528" s="16"/>
      <c r="Q528" s="16"/>
      <c r="R528" s="16"/>
      <c r="S528" s="16"/>
      <c r="T528" s="16"/>
      <c r="U528" s="16"/>
      <c r="V528" s="16"/>
      <c r="W528" s="16"/>
      <c r="X528" s="16"/>
      <c r="Y528" s="16"/>
      <c r="Z528" s="16"/>
      <c r="AA528" s="16"/>
      <c r="AB528" s="16"/>
      <c r="AC528" s="16"/>
    </row>
    <row r="529" spans="1:29">
      <c r="A529" s="17"/>
      <c r="B529" s="19" t="s">
        <v>587</v>
      </c>
      <c r="C529" s="19"/>
      <c r="D529" s="19"/>
      <c r="E529" s="19"/>
      <c r="F529" s="19"/>
      <c r="G529" s="19"/>
      <c r="H529" s="19"/>
      <c r="I529" s="19"/>
      <c r="J529" s="19"/>
      <c r="K529" s="19"/>
      <c r="L529" s="19"/>
      <c r="M529" s="19"/>
      <c r="N529" s="19"/>
      <c r="O529" s="19"/>
      <c r="P529" s="19"/>
      <c r="Q529" s="19"/>
      <c r="R529" s="19"/>
      <c r="S529" s="19"/>
      <c r="T529" s="19"/>
      <c r="U529" s="19"/>
      <c r="V529" s="19"/>
      <c r="W529" s="19"/>
      <c r="X529" s="19"/>
      <c r="Y529" s="19"/>
      <c r="Z529" s="19"/>
      <c r="AA529" s="19"/>
      <c r="AB529" s="19"/>
      <c r="AC529" s="19"/>
    </row>
    <row r="530" spans="1:29">
      <c r="A530" s="17"/>
      <c r="B530" s="172"/>
      <c r="C530" s="172"/>
      <c r="D530" s="172"/>
      <c r="E530" s="172"/>
      <c r="F530" s="172"/>
      <c r="G530" s="172"/>
      <c r="H530" s="172"/>
      <c r="I530" s="172"/>
      <c r="J530" s="172"/>
      <c r="K530" s="172"/>
      <c r="L530" s="172"/>
      <c r="M530" s="172"/>
      <c r="N530" s="172"/>
      <c r="O530" s="172"/>
      <c r="P530" s="172"/>
      <c r="Q530" s="172"/>
      <c r="R530" s="172"/>
      <c r="S530" s="172"/>
      <c r="T530" s="172"/>
      <c r="U530" s="172"/>
      <c r="V530" s="172"/>
      <c r="W530" s="172"/>
      <c r="X530" s="172"/>
      <c r="Y530" s="172"/>
      <c r="Z530" s="172"/>
      <c r="AA530" s="172"/>
      <c r="AB530" s="172"/>
      <c r="AC530" s="172"/>
    </row>
    <row r="531" spans="1:29">
      <c r="A531" s="17"/>
      <c r="B531" s="30"/>
      <c r="C531" s="30"/>
      <c r="D531" s="30"/>
      <c r="E531" s="30"/>
      <c r="F531" s="30"/>
      <c r="G531" s="30"/>
      <c r="H531" s="30"/>
      <c r="I531" s="30"/>
      <c r="J531" s="30"/>
      <c r="K531" s="30"/>
      <c r="L531" s="30"/>
      <c r="M531" s="30"/>
      <c r="N531" s="30"/>
      <c r="O531" s="30"/>
      <c r="P531" s="30"/>
      <c r="Q531" s="30"/>
      <c r="R531" s="30"/>
      <c r="S531" s="30"/>
      <c r="T531" s="30"/>
      <c r="U531" s="30"/>
      <c r="V531" s="30"/>
      <c r="W531" s="30"/>
      <c r="X531" s="30"/>
      <c r="Y531" s="30"/>
      <c r="Z531" s="30"/>
      <c r="AA531" s="30"/>
      <c r="AB531" s="30"/>
      <c r="AC531" s="30"/>
    </row>
    <row r="532" spans="1:29">
      <c r="A532" s="17"/>
      <c r="B532" s="13"/>
      <c r="C532" s="13"/>
      <c r="D532" s="13"/>
      <c r="E532" s="13"/>
      <c r="F532" s="13"/>
      <c r="G532" s="13"/>
      <c r="H532" s="13"/>
      <c r="I532" s="13"/>
      <c r="J532" s="13"/>
      <c r="K532" s="13"/>
      <c r="L532" s="13"/>
      <c r="M532" s="13"/>
      <c r="N532" s="13"/>
      <c r="O532" s="13"/>
      <c r="P532" s="13"/>
      <c r="Q532" s="13"/>
      <c r="R532" s="13"/>
      <c r="S532" s="13"/>
      <c r="T532" s="13"/>
      <c r="U532" s="13"/>
      <c r="V532" s="13"/>
      <c r="W532" s="13"/>
      <c r="X532" s="13"/>
      <c r="Y532" s="13"/>
      <c r="Z532" s="13"/>
      <c r="AA532" s="13"/>
      <c r="AB532" s="13"/>
      <c r="AC532" s="13"/>
    </row>
    <row r="533" spans="1:29">
      <c r="A533" s="17"/>
      <c r="B533" s="22"/>
      <c r="C533" s="33" t="s">
        <v>588</v>
      </c>
      <c r="D533" s="33"/>
      <c r="E533" s="33"/>
      <c r="F533" s="22"/>
      <c r="G533" s="33" t="s">
        <v>591</v>
      </c>
      <c r="H533" s="33"/>
      <c r="I533" s="33"/>
      <c r="J533" s="22"/>
      <c r="K533" s="33" t="s">
        <v>594</v>
      </c>
      <c r="L533" s="33"/>
      <c r="M533" s="33"/>
      <c r="N533" s="22"/>
      <c r="O533" s="33" t="s">
        <v>596</v>
      </c>
      <c r="P533" s="33"/>
      <c r="Q533" s="33"/>
      <c r="R533" s="22"/>
      <c r="S533" s="33" t="s">
        <v>597</v>
      </c>
      <c r="T533" s="33"/>
      <c r="U533" s="33"/>
      <c r="V533" s="22"/>
      <c r="W533" s="33" t="s">
        <v>482</v>
      </c>
      <c r="X533" s="33"/>
      <c r="Y533" s="33"/>
      <c r="Z533" s="22"/>
      <c r="AA533" s="33" t="s">
        <v>139</v>
      </c>
      <c r="AB533" s="33"/>
      <c r="AC533" s="33"/>
    </row>
    <row r="534" spans="1:29">
      <c r="A534" s="17"/>
      <c r="B534" s="22"/>
      <c r="C534" s="33" t="s">
        <v>589</v>
      </c>
      <c r="D534" s="33"/>
      <c r="E534" s="33"/>
      <c r="F534" s="22"/>
      <c r="G534" s="33" t="s">
        <v>592</v>
      </c>
      <c r="H534" s="33"/>
      <c r="I534" s="33"/>
      <c r="J534" s="22"/>
      <c r="K534" s="33" t="s">
        <v>595</v>
      </c>
      <c r="L534" s="33"/>
      <c r="M534" s="33"/>
      <c r="N534" s="22"/>
      <c r="O534" s="33" t="s">
        <v>593</v>
      </c>
      <c r="P534" s="33"/>
      <c r="Q534" s="33"/>
      <c r="R534" s="22"/>
      <c r="S534" s="33" t="s">
        <v>593</v>
      </c>
      <c r="T534" s="33"/>
      <c r="U534" s="33"/>
      <c r="V534" s="22"/>
      <c r="W534" s="33"/>
      <c r="X534" s="33"/>
      <c r="Y534" s="33"/>
      <c r="Z534" s="22"/>
      <c r="AA534" s="33"/>
      <c r="AB534" s="33"/>
      <c r="AC534" s="33"/>
    </row>
    <row r="535" spans="1:29" ht="15.75" thickBot="1">
      <c r="A535" s="17"/>
      <c r="B535" s="22"/>
      <c r="C535" s="31" t="s">
        <v>590</v>
      </c>
      <c r="D535" s="31"/>
      <c r="E535" s="31"/>
      <c r="F535" s="22"/>
      <c r="G535" s="31" t="s">
        <v>593</v>
      </c>
      <c r="H535" s="31"/>
      <c r="I535" s="31"/>
      <c r="J535" s="22"/>
      <c r="K535" s="171"/>
      <c r="L535" s="171"/>
      <c r="M535" s="171"/>
      <c r="N535" s="22"/>
      <c r="O535" s="171"/>
      <c r="P535" s="171"/>
      <c r="Q535" s="171"/>
      <c r="R535" s="22"/>
      <c r="S535" s="171"/>
      <c r="T535" s="171"/>
      <c r="U535" s="171"/>
      <c r="V535" s="22"/>
      <c r="W535" s="31"/>
      <c r="X535" s="31"/>
      <c r="Y535" s="31"/>
      <c r="Z535" s="22"/>
      <c r="AA535" s="31"/>
      <c r="AB535" s="31"/>
      <c r="AC535" s="31"/>
    </row>
    <row r="536" spans="1:29">
      <c r="A536" s="17"/>
      <c r="B536" s="36" t="s">
        <v>598</v>
      </c>
      <c r="C536" s="61" t="s">
        <v>333</v>
      </c>
      <c r="D536" s="63">
        <v>174700</v>
      </c>
      <c r="E536" s="65"/>
      <c r="F536" s="38"/>
      <c r="G536" s="61" t="s">
        <v>333</v>
      </c>
      <c r="H536" s="63">
        <v>528649</v>
      </c>
      <c r="I536" s="65"/>
      <c r="J536" s="38"/>
      <c r="K536" s="61" t="s">
        <v>333</v>
      </c>
      <c r="L536" s="63">
        <v>28035</v>
      </c>
      <c r="M536" s="65"/>
      <c r="N536" s="38"/>
      <c r="O536" s="61" t="s">
        <v>333</v>
      </c>
      <c r="P536" s="63">
        <v>147510</v>
      </c>
      <c r="Q536" s="65"/>
      <c r="R536" s="38"/>
      <c r="S536" s="61" t="s">
        <v>333</v>
      </c>
      <c r="T536" s="63">
        <v>55447</v>
      </c>
      <c r="U536" s="65"/>
      <c r="V536" s="38"/>
      <c r="W536" s="61" t="s">
        <v>333</v>
      </c>
      <c r="X536" s="63">
        <v>49952</v>
      </c>
      <c r="Y536" s="65"/>
      <c r="Z536" s="38"/>
      <c r="AA536" s="61" t="s">
        <v>333</v>
      </c>
      <c r="AB536" s="63">
        <v>984293</v>
      </c>
      <c r="AC536" s="65"/>
    </row>
    <row r="537" spans="1:29">
      <c r="A537" s="17"/>
      <c r="B537" s="36"/>
      <c r="C537" s="89"/>
      <c r="D537" s="90"/>
      <c r="E537" s="91"/>
      <c r="F537" s="38"/>
      <c r="G537" s="89"/>
      <c r="H537" s="90"/>
      <c r="I537" s="91"/>
      <c r="J537" s="38"/>
      <c r="K537" s="89"/>
      <c r="L537" s="90"/>
      <c r="M537" s="91"/>
      <c r="N537" s="38"/>
      <c r="O537" s="89"/>
      <c r="P537" s="90"/>
      <c r="Q537" s="91"/>
      <c r="R537" s="38"/>
      <c r="S537" s="89"/>
      <c r="T537" s="90"/>
      <c r="U537" s="91"/>
      <c r="V537" s="38"/>
      <c r="W537" s="89"/>
      <c r="X537" s="90"/>
      <c r="Y537" s="91"/>
      <c r="Z537" s="38"/>
      <c r="AA537" s="89"/>
      <c r="AB537" s="90"/>
      <c r="AC537" s="91"/>
    </row>
    <row r="538" spans="1:29">
      <c r="A538" s="17"/>
      <c r="B538" s="19" t="s">
        <v>599</v>
      </c>
      <c r="C538" s="41">
        <v>71225</v>
      </c>
      <c r="D538" s="41"/>
      <c r="E538" s="22"/>
      <c r="F538" s="22"/>
      <c r="G538" s="41">
        <v>21148</v>
      </c>
      <c r="H538" s="41"/>
      <c r="I538" s="22"/>
      <c r="J538" s="22"/>
      <c r="K538" s="41">
        <v>1502</v>
      </c>
      <c r="L538" s="41"/>
      <c r="M538" s="22"/>
      <c r="N538" s="22"/>
      <c r="O538" s="41">
        <v>24017</v>
      </c>
      <c r="P538" s="41"/>
      <c r="Q538" s="22"/>
      <c r="R538" s="22"/>
      <c r="S538" s="41">
        <v>9712</v>
      </c>
      <c r="T538" s="41"/>
      <c r="U538" s="22"/>
      <c r="V538" s="22"/>
      <c r="W538" s="42">
        <v>106</v>
      </c>
      <c r="X538" s="42"/>
      <c r="Y538" s="22"/>
      <c r="Z538" s="22"/>
      <c r="AA538" s="41">
        <v>127710</v>
      </c>
      <c r="AB538" s="41"/>
      <c r="AC538" s="22"/>
    </row>
    <row r="539" spans="1:29">
      <c r="A539" s="17"/>
      <c r="B539" s="19"/>
      <c r="C539" s="41"/>
      <c r="D539" s="41"/>
      <c r="E539" s="22"/>
      <c r="F539" s="22"/>
      <c r="G539" s="41"/>
      <c r="H539" s="41"/>
      <c r="I539" s="22"/>
      <c r="J539" s="22"/>
      <c r="K539" s="41"/>
      <c r="L539" s="41"/>
      <c r="M539" s="22"/>
      <c r="N539" s="22"/>
      <c r="O539" s="41"/>
      <c r="P539" s="41"/>
      <c r="Q539" s="22"/>
      <c r="R539" s="22"/>
      <c r="S539" s="41"/>
      <c r="T539" s="41"/>
      <c r="U539" s="22"/>
      <c r="V539" s="22"/>
      <c r="W539" s="42"/>
      <c r="X539" s="42"/>
      <c r="Y539" s="22"/>
      <c r="Z539" s="22"/>
      <c r="AA539" s="41"/>
      <c r="AB539" s="41"/>
      <c r="AC539" s="22"/>
    </row>
    <row r="540" spans="1:29">
      <c r="A540" s="17"/>
      <c r="B540" s="36" t="s">
        <v>600</v>
      </c>
      <c r="C540" s="37">
        <v>4780</v>
      </c>
      <c r="D540" s="37"/>
      <c r="E540" s="38"/>
      <c r="F540" s="38"/>
      <c r="G540" s="39">
        <v>191</v>
      </c>
      <c r="H540" s="39"/>
      <c r="I540" s="38"/>
      <c r="J540" s="38"/>
      <c r="K540" s="39">
        <v>365</v>
      </c>
      <c r="L540" s="39"/>
      <c r="M540" s="38"/>
      <c r="N540" s="38"/>
      <c r="O540" s="37">
        <v>2540</v>
      </c>
      <c r="P540" s="37"/>
      <c r="Q540" s="38"/>
      <c r="R540" s="38"/>
      <c r="S540" s="39">
        <v>437</v>
      </c>
      <c r="T540" s="39"/>
      <c r="U540" s="38"/>
      <c r="V540" s="38"/>
      <c r="W540" s="39" t="s">
        <v>335</v>
      </c>
      <c r="X540" s="39"/>
      <c r="Y540" s="38"/>
      <c r="Z540" s="38"/>
      <c r="AA540" s="37">
        <v>8313</v>
      </c>
      <c r="AB540" s="37"/>
      <c r="AC540" s="38"/>
    </row>
    <row r="541" spans="1:29">
      <c r="A541" s="17"/>
      <c r="B541" s="36"/>
      <c r="C541" s="37"/>
      <c r="D541" s="37"/>
      <c r="E541" s="38"/>
      <c r="F541" s="38"/>
      <c r="G541" s="39"/>
      <c r="H541" s="39"/>
      <c r="I541" s="38"/>
      <c r="J541" s="38"/>
      <c r="K541" s="39"/>
      <c r="L541" s="39"/>
      <c r="M541" s="38"/>
      <c r="N541" s="38"/>
      <c r="O541" s="37"/>
      <c r="P541" s="37"/>
      <c r="Q541" s="38"/>
      <c r="R541" s="38"/>
      <c r="S541" s="39"/>
      <c r="T541" s="39"/>
      <c r="U541" s="38"/>
      <c r="V541" s="38"/>
      <c r="W541" s="39"/>
      <c r="X541" s="39"/>
      <c r="Y541" s="38"/>
      <c r="Z541" s="38"/>
      <c r="AA541" s="37"/>
      <c r="AB541" s="37"/>
      <c r="AC541" s="38"/>
    </row>
    <row r="542" spans="1:29">
      <c r="A542" s="17"/>
      <c r="B542" s="19" t="s">
        <v>601</v>
      </c>
      <c r="C542" s="42">
        <v>338</v>
      </c>
      <c r="D542" s="42"/>
      <c r="E542" s="22"/>
      <c r="F542" s="22"/>
      <c r="G542" s="42">
        <v>486</v>
      </c>
      <c r="H542" s="42"/>
      <c r="I542" s="22"/>
      <c r="J542" s="22"/>
      <c r="K542" s="42">
        <v>243</v>
      </c>
      <c r="L542" s="42"/>
      <c r="M542" s="22"/>
      <c r="N542" s="22"/>
      <c r="O542" s="42">
        <v>791</v>
      </c>
      <c r="P542" s="42"/>
      <c r="Q542" s="22"/>
      <c r="R542" s="22"/>
      <c r="S542" s="41">
        <v>1239</v>
      </c>
      <c r="T542" s="41"/>
      <c r="U542" s="22"/>
      <c r="V542" s="22"/>
      <c r="W542" s="42">
        <v>55</v>
      </c>
      <c r="X542" s="42"/>
      <c r="Y542" s="22"/>
      <c r="Z542" s="22"/>
      <c r="AA542" s="41">
        <v>3152</v>
      </c>
      <c r="AB542" s="41"/>
      <c r="AC542" s="22"/>
    </row>
    <row r="543" spans="1:29">
      <c r="A543" s="17"/>
      <c r="B543" s="19"/>
      <c r="C543" s="42"/>
      <c r="D543" s="42"/>
      <c r="E543" s="22"/>
      <c r="F543" s="22"/>
      <c r="G543" s="42"/>
      <c r="H543" s="42"/>
      <c r="I543" s="22"/>
      <c r="J543" s="22"/>
      <c r="K543" s="42"/>
      <c r="L543" s="42"/>
      <c r="M543" s="22"/>
      <c r="N543" s="22"/>
      <c r="O543" s="42"/>
      <c r="P543" s="42"/>
      <c r="Q543" s="22"/>
      <c r="R543" s="22"/>
      <c r="S543" s="41"/>
      <c r="T543" s="41"/>
      <c r="U543" s="22"/>
      <c r="V543" s="22"/>
      <c r="W543" s="42"/>
      <c r="X543" s="42"/>
      <c r="Y543" s="22"/>
      <c r="Z543" s="22"/>
      <c r="AA543" s="41"/>
      <c r="AB543" s="41"/>
      <c r="AC543" s="22"/>
    </row>
    <row r="544" spans="1:29">
      <c r="A544" s="17"/>
      <c r="B544" s="36" t="s">
        <v>602</v>
      </c>
      <c r="C544" s="39" t="s">
        <v>335</v>
      </c>
      <c r="D544" s="39"/>
      <c r="E544" s="38"/>
      <c r="F544" s="38"/>
      <c r="G544" s="39" t="s">
        <v>335</v>
      </c>
      <c r="H544" s="39"/>
      <c r="I544" s="38"/>
      <c r="J544" s="38"/>
      <c r="K544" s="39" t="s">
        <v>335</v>
      </c>
      <c r="L544" s="39"/>
      <c r="M544" s="38"/>
      <c r="N544" s="38"/>
      <c r="O544" s="39" t="s">
        <v>335</v>
      </c>
      <c r="P544" s="39"/>
      <c r="Q544" s="38"/>
      <c r="R544" s="38"/>
      <c r="S544" s="39" t="s">
        <v>335</v>
      </c>
      <c r="T544" s="39"/>
      <c r="U544" s="38"/>
      <c r="V544" s="38"/>
      <c r="W544" s="39">
        <v>7</v>
      </c>
      <c r="X544" s="39"/>
      <c r="Y544" s="38"/>
      <c r="Z544" s="38"/>
      <c r="AA544" s="39">
        <v>7</v>
      </c>
      <c r="AB544" s="39"/>
      <c r="AC544" s="38"/>
    </row>
    <row r="545" spans="1:29" ht="15.75" thickBot="1">
      <c r="A545" s="17"/>
      <c r="B545" s="36"/>
      <c r="C545" s="44"/>
      <c r="D545" s="44"/>
      <c r="E545" s="45"/>
      <c r="F545" s="38"/>
      <c r="G545" s="44"/>
      <c r="H545" s="44"/>
      <c r="I545" s="45"/>
      <c r="J545" s="38"/>
      <c r="K545" s="44"/>
      <c r="L545" s="44"/>
      <c r="M545" s="45"/>
      <c r="N545" s="38"/>
      <c r="O545" s="44"/>
      <c r="P545" s="44"/>
      <c r="Q545" s="45"/>
      <c r="R545" s="38"/>
      <c r="S545" s="44"/>
      <c r="T545" s="44"/>
      <c r="U545" s="45"/>
      <c r="V545" s="38"/>
      <c r="W545" s="44"/>
      <c r="X545" s="44"/>
      <c r="Y545" s="45"/>
      <c r="Z545" s="38"/>
      <c r="AA545" s="44"/>
      <c r="AB545" s="44"/>
      <c r="AC545" s="45"/>
    </row>
    <row r="546" spans="1:29">
      <c r="A546" s="17"/>
      <c r="B546" s="19" t="s">
        <v>139</v>
      </c>
      <c r="C546" s="46" t="s">
        <v>333</v>
      </c>
      <c r="D546" s="48">
        <v>251043</v>
      </c>
      <c r="E546" s="35"/>
      <c r="F546" s="22"/>
      <c r="G546" s="46" t="s">
        <v>333</v>
      </c>
      <c r="H546" s="48">
        <v>550474</v>
      </c>
      <c r="I546" s="35"/>
      <c r="J546" s="22"/>
      <c r="K546" s="46" t="s">
        <v>333</v>
      </c>
      <c r="L546" s="48">
        <v>30145</v>
      </c>
      <c r="M546" s="35"/>
      <c r="N546" s="22"/>
      <c r="O546" s="46" t="s">
        <v>333</v>
      </c>
      <c r="P546" s="48">
        <v>174858</v>
      </c>
      <c r="Q546" s="35"/>
      <c r="R546" s="22"/>
      <c r="S546" s="46" t="s">
        <v>333</v>
      </c>
      <c r="T546" s="48">
        <v>66835</v>
      </c>
      <c r="U546" s="35"/>
      <c r="V546" s="22"/>
      <c r="W546" s="46" t="s">
        <v>333</v>
      </c>
      <c r="X546" s="48">
        <v>50120</v>
      </c>
      <c r="Y546" s="35"/>
      <c r="Z546" s="22"/>
      <c r="AA546" s="46" t="s">
        <v>333</v>
      </c>
      <c r="AB546" s="48">
        <v>1123475</v>
      </c>
      <c r="AC546" s="35"/>
    </row>
    <row r="547" spans="1:29" ht="15.75" thickBot="1">
      <c r="A547" s="17"/>
      <c r="B547" s="19"/>
      <c r="C547" s="47"/>
      <c r="D547" s="49"/>
      <c r="E547" s="50"/>
      <c r="F547" s="22"/>
      <c r="G547" s="47"/>
      <c r="H547" s="49"/>
      <c r="I547" s="50"/>
      <c r="J547" s="22"/>
      <c r="K547" s="47"/>
      <c r="L547" s="49"/>
      <c r="M547" s="50"/>
      <c r="N547" s="22"/>
      <c r="O547" s="47"/>
      <c r="P547" s="49"/>
      <c r="Q547" s="50"/>
      <c r="R547" s="22"/>
      <c r="S547" s="47"/>
      <c r="T547" s="49"/>
      <c r="U547" s="50"/>
      <c r="V547" s="22"/>
      <c r="W547" s="47"/>
      <c r="X547" s="49"/>
      <c r="Y547" s="50"/>
      <c r="Z547" s="22"/>
      <c r="AA547" s="47"/>
      <c r="AB547" s="49"/>
      <c r="AC547" s="50"/>
    </row>
    <row r="548" spans="1:29" ht="15.75" thickTop="1">
      <c r="A548" s="17"/>
      <c r="B548" s="16"/>
      <c r="C548" s="16"/>
      <c r="D548" s="16"/>
      <c r="E548" s="16"/>
      <c r="F548" s="16"/>
      <c r="G548" s="16"/>
      <c r="H548" s="16"/>
      <c r="I548" s="16"/>
      <c r="J548" s="16"/>
      <c r="K548" s="16"/>
      <c r="L548" s="16"/>
      <c r="M548" s="16"/>
      <c r="N548" s="16"/>
      <c r="O548" s="16"/>
      <c r="P548" s="16"/>
      <c r="Q548" s="16"/>
      <c r="R548" s="16"/>
      <c r="S548" s="16"/>
      <c r="T548" s="16"/>
      <c r="U548" s="16"/>
      <c r="V548" s="16"/>
      <c r="W548" s="16"/>
      <c r="X548" s="16"/>
      <c r="Y548" s="16"/>
      <c r="Z548" s="16"/>
      <c r="AA548" s="16"/>
      <c r="AB548" s="16"/>
      <c r="AC548" s="16"/>
    </row>
    <row r="549" spans="1:29">
      <c r="A549" s="17"/>
      <c r="B549" s="19" t="s">
        <v>603</v>
      </c>
      <c r="C549" s="19"/>
      <c r="D549" s="19"/>
      <c r="E549" s="19"/>
      <c r="F549" s="19"/>
      <c r="G549" s="19"/>
      <c r="H549" s="19"/>
      <c r="I549" s="19"/>
      <c r="J549" s="19"/>
      <c r="K549" s="19"/>
      <c r="L549" s="19"/>
      <c r="M549" s="19"/>
      <c r="N549" s="19"/>
      <c r="O549" s="19"/>
      <c r="P549" s="19"/>
      <c r="Q549" s="19"/>
      <c r="R549" s="19"/>
      <c r="S549" s="19"/>
      <c r="T549" s="19"/>
      <c r="U549" s="19"/>
      <c r="V549" s="19"/>
      <c r="W549" s="19"/>
      <c r="X549" s="19"/>
      <c r="Y549" s="19"/>
      <c r="Z549" s="19"/>
      <c r="AA549" s="19"/>
      <c r="AB549" s="19"/>
      <c r="AC549" s="19"/>
    </row>
    <row r="550" spans="1:29">
      <c r="A550" s="17"/>
      <c r="B550" s="172"/>
      <c r="C550" s="172"/>
      <c r="D550" s="172"/>
      <c r="E550" s="172"/>
      <c r="F550" s="172"/>
      <c r="G550" s="172"/>
      <c r="H550" s="172"/>
      <c r="I550" s="172"/>
      <c r="J550" s="172"/>
      <c r="K550" s="172"/>
      <c r="L550" s="172"/>
      <c r="M550" s="172"/>
      <c r="N550" s="172"/>
      <c r="O550" s="172"/>
      <c r="P550" s="172"/>
      <c r="Q550" s="172"/>
      <c r="R550" s="172"/>
      <c r="S550" s="172"/>
      <c r="T550" s="172"/>
      <c r="U550" s="172"/>
      <c r="V550" s="172"/>
      <c r="W550" s="172"/>
      <c r="X550" s="172"/>
      <c r="Y550" s="172"/>
      <c r="Z550" s="172"/>
      <c r="AA550" s="172"/>
      <c r="AB550" s="172"/>
      <c r="AC550" s="172"/>
    </row>
    <row r="551" spans="1:29">
      <c r="A551" s="17"/>
      <c r="B551" s="30"/>
      <c r="C551" s="30"/>
      <c r="D551" s="30"/>
      <c r="E551" s="30"/>
      <c r="F551" s="30"/>
      <c r="G551" s="30"/>
      <c r="H551" s="30"/>
      <c r="I551" s="30"/>
      <c r="J551" s="30"/>
      <c r="K551" s="30"/>
      <c r="L551" s="30"/>
      <c r="M551" s="30"/>
      <c r="N551" s="30"/>
      <c r="O551" s="30"/>
      <c r="P551" s="30"/>
      <c r="Q551" s="30"/>
      <c r="R551" s="30"/>
      <c r="S551" s="30"/>
      <c r="T551" s="30"/>
      <c r="U551" s="30"/>
      <c r="V551" s="30"/>
      <c r="W551" s="30"/>
      <c r="X551" s="30"/>
      <c r="Y551" s="30"/>
      <c r="Z551" s="30"/>
      <c r="AA551" s="30"/>
      <c r="AB551" s="30"/>
      <c r="AC551" s="30"/>
    </row>
    <row r="552" spans="1:29">
      <c r="A552" s="17"/>
      <c r="B552" s="13"/>
      <c r="C552" s="13"/>
      <c r="D552" s="13"/>
      <c r="E552" s="13"/>
      <c r="F552" s="13"/>
      <c r="G552" s="13"/>
      <c r="H552" s="13"/>
      <c r="I552" s="13"/>
      <c r="J552" s="13"/>
      <c r="K552" s="13"/>
      <c r="L552" s="13"/>
      <c r="M552" s="13"/>
      <c r="N552" s="13"/>
      <c r="O552" s="13"/>
      <c r="P552" s="13"/>
      <c r="Q552" s="13"/>
      <c r="R552" s="13"/>
      <c r="S552" s="13"/>
      <c r="T552" s="13"/>
      <c r="U552" s="13"/>
      <c r="V552" s="13"/>
      <c r="W552" s="13"/>
      <c r="X552" s="13"/>
      <c r="Y552" s="13"/>
      <c r="Z552" s="13"/>
      <c r="AA552" s="13"/>
      <c r="AB552" s="13"/>
      <c r="AC552" s="13"/>
    </row>
    <row r="553" spans="1:29">
      <c r="A553" s="17"/>
      <c r="B553" s="22"/>
      <c r="C553" s="33" t="s">
        <v>588</v>
      </c>
      <c r="D553" s="33"/>
      <c r="E553" s="33"/>
      <c r="F553" s="22"/>
      <c r="G553" s="33" t="s">
        <v>591</v>
      </c>
      <c r="H553" s="33"/>
      <c r="I553" s="33"/>
      <c r="J553" s="22"/>
      <c r="K553" s="33" t="s">
        <v>594</v>
      </c>
      <c r="L553" s="33"/>
      <c r="M553" s="33"/>
      <c r="N553" s="22"/>
      <c r="O553" s="33" t="s">
        <v>596</v>
      </c>
      <c r="P553" s="33"/>
      <c r="Q553" s="33"/>
      <c r="R553" s="22"/>
      <c r="S553" s="33" t="s">
        <v>597</v>
      </c>
      <c r="T553" s="33"/>
      <c r="U553" s="33"/>
      <c r="V553" s="22"/>
      <c r="W553" s="33" t="s">
        <v>482</v>
      </c>
      <c r="X553" s="33"/>
      <c r="Y553" s="33"/>
      <c r="Z553" s="22"/>
      <c r="AA553" s="33" t="s">
        <v>139</v>
      </c>
      <c r="AB553" s="33"/>
      <c r="AC553" s="33"/>
    </row>
    <row r="554" spans="1:29">
      <c r="A554" s="17"/>
      <c r="B554" s="22"/>
      <c r="C554" s="33" t="s">
        <v>589</v>
      </c>
      <c r="D554" s="33"/>
      <c r="E554" s="33"/>
      <c r="F554" s="22"/>
      <c r="G554" s="33" t="s">
        <v>592</v>
      </c>
      <c r="H554" s="33"/>
      <c r="I554" s="33"/>
      <c r="J554" s="22"/>
      <c r="K554" s="33" t="s">
        <v>595</v>
      </c>
      <c r="L554" s="33"/>
      <c r="M554" s="33"/>
      <c r="N554" s="22"/>
      <c r="O554" s="33" t="s">
        <v>593</v>
      </c>
      <c r="P554" s="33"/>
      <c r="Q554" s="33"/>
      <c r="R554" s="22"/>
      <c r="S554" s="33" t="s">
        <v>593</v>
      </c>
      <c r="T554" s="33"/>
      <c r="U554" s="33"/>
      <c r="V554" s="22"/>
      <c r="W554" s="33"/>
      <c r="X554" s="33"/>
      <c r="Y554" s="33"/>
      <c r="Z554" s="22"/>
      <c r="AA554" s="33"/>
      <c r="AB554" s="33"/>
      <c r="AC554" s="33"/>
    </row>
    <row r="555" spans="1:29" ht="15.75" thickBot="1">
      <c r="A555" s="17"/>
      <c r="B555" s="22"/>
      <c r="C555" s="31" t="s">
        <v>590</v>
      </c>
      <c r="D555" s="31"/>
      <c r="E555" s="31"/>
      <c r="F555" s="22"/>
      <c r="G555" s="31" t="s">
        <v>593</v>
      </c>
      <c r="H555" s="31"/>
      <c r="I555" s="31"/>
      <c r="J555" s="22"/>
      <c r="K555" s="171"/>
      <c r="L555" s="171"/>
      <c r="M555" s="171"/>
      <c r="N555" s="22"/>
      <c r="O555" s="171"/>
      <c r="P555" s="171"/>
      <c r="Q555" s="171"/>
      <c r="R555" s="22"/>
      <c r="S555" s="171"/>
      <c r="T555" s="171"/>
      <c r="U555" s="171"/>
      <c r="V555" s="22"/>
      <c r="W555" s="31"/>
      <c r="X555" s="31"/>
      <c r="Y555" s="31"/>
      <c r="Z555" s="22"/>
      <c r="AA555" s="31"/>
      <c r="AB555" s="31"/>
      <c r="AC555" s="31"/>
    </row>
    <row r="556" spans="1:29">
      <c r="A556" s="17"/>
      <c r="B556" s="36" t="s">
        <v>598</v>
      </c>
      <c r="C556" s="61" t="s">
        <v>333</v>
      </c>
      <c r="D556" s="63">
        <v>157955</v>
      </c>
      <c r="E556" s="65"/>
      <c r="F556" s="38"/>
      <c r="G556" s="61" t="s">
        <v>333</v>
      </c>
      <c r="H556" s="63">
        <v>425893</v>
      </c>
      <c r="I556" s="65"/>
      <c r="J556" s="38"/>
      <c r="K556" s="61" t="s">
        <v>333</v>
      </c>
      <c r="L556" s="63">
        <v>33097</v>
      </c>
      <c r="M556" s="65"/>
      <c r="N556" s="38"/>
      <c r="O556" s="61" t="s">
        <v>333</v>
      </c>
      <c r="P556" s="63">
        <v>154729</v>
      </c>
      <c r="Q556" s="65"/>
      <c r="R556" s="38"/>
      <c r="S556" s="61" t="s">
        <v>333</v>
      </c>
      <c r="T556" s="63">
        <v>36039</v>
      </c>
      <c r="U556" s="65"/>
      <c r="V556" s="38"/>
      <c r="W556" s="61" t="s">
        <v>333</v>
      </c>
      <c r="X556" s="63">
        <v>45901</v>
      </c>
      <c r="Y556" s="65"/>
      <c r="Z556" s="38"/>
      <c r="AA556" s="61" t="s">
        <v>333</v>
      </c>
      <c r="AB556" s="63">
        <v>853614</v>
      </c>
      <c r="AC556" s="65"/>
    </row>
    <row r="557" spans="1:29">
      <c r="A557" s="17"/>
      <c r="B557" s="36"/>
      <c r="C557" s="89"/>
      <c r="D557" s="90"/>
      <c r="E557" s="91"/>
      <c r="F557" s="38"/>
      <c r="G557" s="89"/>
      <c r="H557" s="90"/>
      <c r="I557" s="91"/>
      <c r="J557" s="38"/>
      <c r="K557" s="89"/>
      <c r="L557" s="90"/>
      <c r="M557" s="91"/>
      <c r="N557" s="38"/>
      <c r="O557" s="89"/>
      <c r="P557" s="90"/>
      <c r="Q557" s="91"/>
      <c r="R557" s="38"/>
      <c r="S557" s="89"/>
      <c r="T557" s="90"/>
      <c r="U557" s="91"/>
      <c r="V557" s="38"/>
      <c r="W557" s="89"/>
      <c r="X557" s="90"/>
      <c r="Y557" s="91"/>
      <c r="Z557" s="38"/>
      <c r="AA557" s="89"/>
      <c r="AB557" s="90"/>
      <c r="AC557" s="91"/>
    </row>
    <row r="558" spans="1:29">
      <c r="A558" s="17"/>
      <c r="B558" s="19" t="s">
        <v>599</v>
      </c>
      <c r="C558" s="41">
        <v>65540</v>
      </c>
      <c r="D558" s="41"/>
      <c r="E558" s="22"/>
      <c r="F558" s="22"/>
      <c r="G558" s="41">
        <v>28259</v>
      </c>
      <c r="H558" s="41"/>
      <c r="I558" s="22"/>
      <c r="J558" s="22"/>
      <c r="K558" s="41">
        <v>1789</v>
      </c>
      <c r="L558" s="41"/>
      <c r="M558" s="22"/>
      <c r="N558" s="22"/>
      <c r="O558" s="41">
        <v>17243</v>
      </c>
      <c r="P558" s="41"/>
      <c r="Q558" s="22"/>
      <c r="R558" s="22"/>
      <c r="S558" s="41">
        <v>5403</v>
      </c>
      <c r="T558" s="41"/>
      <c r="U558" s="22"/>
      <c r="V558" s="22"/>
      <c r="W558" s="42">
        <v>246</v>
      </c>
      <c r="X558" s="42"/>
      <c r="Y558" s="22"/>
      <c r="Z558" s="22"/>
      <c r="AA558" s="41">
        <v>118480</v>
      </c>
      <c r="AB558" s="41"/>
      <c r="AC558" s="22"/>
    </row>
    <row r="559" spans="1:29">
      <c r="A559" s="17"/>
      <c r="B559" s="19"/>
      <c r="C559" s="41"/>
      <c r="D559" s="41"/>
      <c r="E559" s="22"/>
      <c r="F559" s="22"/>
      <c r="G559" s="41"/>
      <c r="H559" s="41"/>
      <c r="I559" s="22"/>
      <c r="J559" s="22"/>
      <c r="K559" s="41"/>
      <c r="L559" s="41"/>
      <c r="M559" s="22"/>
      <c r="N559" s="22"/>
      <c r="O559" s="41"/>
      <c r="P559" s="41"/>
      <c r="Q559" s="22"/>
      <c r="R559" s="22"/>
      <c r="S559" s="41"/>
      <c r="T559" s="41"/>
      <c r="U559" s="22"/>
      <c r="V559" s="22"/>
      <c r="W559" s="42"/>
      <c r="X559" s="42"/>
      <c r="Y559" s="22"/>
      <c r="Z559" s="22"/>
      <c r="AA559" s="41"/>
      <c r="AB559" s="41"/>
      <c r="AC559" s="22"/>
    </row>
    <row r="560" spans="1:29">
      <c r="A560" s="17"/>
      <c r="B560" s="36" t="s">
        <v>600</v>
      </c>
      <c r="C560" s="37">
        <v>6579</v>
      </c>
      <c r="D560" s="37"/>
      <c r="E560" s="38"/>
      <c r="F560" s="38"/>
      <c r="G560" s="39">
        <v>300</v>
      </c>
      <c r="H560" s="39"/>
      <c r="I560" s="38"/>
      <c r="J560" s="38"/>
      <c r="K560" s="39">
        <v>30</v>
      </c>
      <c r="L560" s="39"/>
      <c r="M560" s="38"/>
      <c r="N560" s="38"/>
      <c r="O560" s="39">
        <v>237</v>
      </c>
      <c r="P560" s="39"/>
      <c r="Q560" s="38"/>
      <c r="R560" s="38"/>
      <c r="S560" s="39">
        <v>73</v>
      </c>
      <c r="T560" s="39"/>
      <c r="U560" s="38"/>
      <c r="V560" s="38"/>
      <c r="W560" s="39">
        <v>26</v>
      </c>
      <c r="X560" s="39"/>
      <c r="Y560" s="38"/>
      <c r="Z560" s="38"/>
      <c r="AA560" s="37">
        <v>7245</v>
      </c>
      <c r="AB560" s="37"/>
      <c r="AC560" s="38"/>
    </row>
    <row r="561" spans="1:29">
      <c r="A561" s="17"/>
      <c r="B561" s="36"/>
      <c r="C561" s="37"/>
      <c r="D561" s="37"/>
      <c r="E561" s="38"/>
      <c r="F561" s="38"/>
      <c r="G561" s="39"/>
      <c r="H561" s="39"/>
      <c r="I561" s="38"/>
      <c r="J561" s="38"/>
      <c r="K561" s="39"/>
      <c r="L561" s="39"/>
      <c r="M561" s="38"/>
      <c r="N561" s="38"/>
      <c r="O561" s="39"/>
      <c r="P561" s="39"/>
      <c r="Q561" s="38"/>
      <c r="R561" s="38"/>
      <c r="S561" s="39"/>
      <c r="T561" s="39"/>
      <c r="U561" s="38"/>
      <c r="V561" s="38"/>
      <c r="W561" s="39"/>
      <c r="X561" s="39"/>
      <c r="Y561" s="38"/>
      <c r="Z561" s="38"/>
      <c r="AA561" s="37"/>
      <c r="AB561" s="37"/>
      <c r="AC561" s="38"/>
    </row>
    <row r="562" spans="1:29">
      <c r="A562" s="17"/>
      <c r="B562" s="19" t="s">
        <v>601</v>
      </c>
      <c r="C562" s="42">
        <v>374</v>
      </c>
      <c r="D562" s="42"/>
      <c r="E562" s="22"/>
      <c r="F562" s="22"/>
      <c r="G562" s="41">
        <v>3277</v>
      </c>
      <c r="H562" s="41"/>
      <c r="I562" s="22"/>
      <c r="J562" s="22"/>
      <c r="K562" s="42">
        <v>474</v>
      </c>
      <c r="L562" s="42"/>
      <c r="M562" s="22"/>
      <c r="N562" s="22"/>
      <c r="O562" s="42">
        <v>236</v>
      </c>
      <c r="P562" s="42"/>
      <c r="Q562" s="22"/>
      <c r="R562" s="22"/>
      <c r="S562" s="41">
        <v>1664</v>
      </c>
      <c r="T562" s="41"/>
      <c r="U562" s="22"/>
      <c r="V562" s="22"/>
      <c r="W562" s="42">
        <v>138</v>
      </c>
      <c r="X562" s="42"/>
      <c r="Y562" s="22"/>
      <c r="Z562" s="22"/>
      <c r="AA562" s="41">
        <v>6163</v>
      </c>
      <c r="AB562" s="41"/>
      <c r="AC562" s="22"/>
    </row>
    <row r="563" spans="1:29">
      <c r="A563" s="17"/>
      <c r="B563" s="19"/>
      <c r="C563" s="42"/>
      <c r="D563" s="42"/>
      <c r="E563" s="22"/>
      <c r="F563" s="22"/>
      <c r="G563" s="41"/>
      <c r="H563" s="41"/>
      <c r="I563" s="22"/>
      <c r="J563" s="22"/>
      <c r="K563" s="42"/>
      <c r="L563" s="42"/>
      <c r="M563" s="22"/>
      <c r="N563" s="22"/>
      <c r="O563" s="42"/>
      <c r="P563" s="42"/>
      <c r="Q563" s="22"/>
      <c r="R563" s="22"/>
      <c r="S563" s="41"/>
      <c r="T563" s="41"/>
      <c r="U563" s="22"/>
      <c r="V563" s="22"/>
      <c r="W563" s="42"/>
      <c r="X563" s="42"/>
      <c r="Y563" s="22"/>
      <c r="Z563" s="22"/>
      <c r="AA563" s="41"/>
      <c r="AB563" s="41"/>
      <c r="AC563" s="22"/>
    </row>
    <row r="564" spans="1:29">
      <c r="A564" s="17"/>
      <c r="B564" s="36" t="s">
        <v>602</v>
      </c>
      <c r="C564" s="39" t="s">
        <v>335</v>
      </c>
      <c r="D564" s="39"/>
      <c r="E564" s="38"/>
      <c r="F564" s="38"/>
      <c r="G564" s="39" t="s">
        <v>335</v>
      </c>
      <c r="H564" s="39"/>
      <c r="I564" s="38"/>
      <c r="J564" s="38"/>
      <c r="K564" s="39" t="s">
        <v>335</v>
      </c>
      <c r="L564" s="39"/>
      <c r="M564" s="38"/>
      <c r="N564" s="38"/>
      <c r="O564" s="39" t="s">
        <v>335</v>
      </c>
      <c r="P564" s="39"/>
      <c r="Q564" s="38"/>
      <c r="R564" s="38"/>
      <c r="S564" s="39" t="s">
        <v>335</v>
      </c>
      <c r="T564" s="39"/>
      <c r="U564" s="38"/>
      <c r="V564" s="38"/>
      <c r="W564" s="39" t="s">
        <v>335</v>
      </c>
      <c r="X564" s="39"/>
      <c r="Y564" s="38"/>
      <c r="Z564" s="38"/>
      <c r="AA564" s="39" t="s">
        <v>335</v>
      </c>
      <c r="AB564" s="39"/>
      <c r="AC564" s="38"/>
    </row>
    <row r="565" spans="1:29" ht="15.75" thickBot="1">
      <c r="A565" s="17"/>
      <c r="B565" s="36"/>
      <c r="C565" s="44"/>
      <c r="D565" s="44"/>
      <c r="E565" s="45"/>
      <c r="F565" s="38"/>
      <c r="G565" s="44"/>
      <c r="H565" s="44"/>
      <c r="I565" s="45"/>
      <c r="J565" s="38"/>
      <c r="K565" s="44"/>
      <c r="L565" s="44"/>
      <c r="M565" s="45"/>
      <c r="N565" s="38"/>
      <c r="O565" s="44"/>
      <c r="P565" s="44"/>
      <c r="Q565" s="45"/>
      <c r="R565" s="38"/>
      <c r="S565" s="44"/>
      <c r="T565" s="44"/>
      <c r="U565" s="45"/>
      <c r="V565" s="38"/>
      <c r="W565" s="44"/>
      <c r="X565" s="44"/>
      <c r="Y565" s="45"/>
      <c r="Z565" s="38"/>
      <c r="AA565" s="44"/>
      <c r="AB565" s="44"/>
      <c r="AC565" s="45"/>
    </row>
    <row r="566" spans="1:29">
      <c r="A566" s="17"/>
      <c r="B566" s="19" t="s">
        <v>139</v>
      </c>
      <c r="C566" s="46" t="s">
        <v>333</v>
      </c>
      <c r="D566" s="48">
        <v>230448</v>
      </c>
      <c r="E566" s="35"/>
      <c r="F566" s="22"/>
      <c r="G566" s="46" t="s">
        <v>333</v>
      </c>
      <c r="H566" s="48">
        <v>457729</v>
      </c>
      <c r="I566" s="35"/>
      <c r="J566" s="22"/>
      <c r="K566" s="46" t="s">
        <v>333</v>
      </c>
      <c r="L566" s="48">
        <v>35390</v>
      </c>
      <c r="M566" s="35"/>
      <c r="N566" s="22"/>
      <c r="O566" s="46" t="s">
        <v>333</v>
      </c>
      <c r="P566" s="48">
        <v>172445</v>
      </c>
      <c r="Q566" s="35"/>
      <c r="R566" s="22"/>
      <c r="S566" s="46" t="s">
        <v>333</v>
      </c>
      <c r="T566" s="48">
        <v>43179</v>
      </c>
      <c r="U566" s="35"/>
      <c r="V566" s="22"/>
      <c r="W566" s="46" t="s">
        <v>333</v>
      </c>
      <c r="X566" s="48">
        <v>46311</v>
      </c>
      <c r="Y566" s="35"/>
      <c r="Z566" s="22"/>
      <c r="AA566" s="46" t="s">
        <v>333</v>
      </c>
      <c r="AB566" s="48">
        <v>985502</v>
      </c>
      <c r="AC566" s="35"/>
    </row>
    <row r="567" spans="1:29" ht="15.75" thickBot="1">
      <c r="A567" s="17"/>
      <c r="B567" s="19"/>
      <c r="C567" s="47"/>
      <c r="D567" s="49"/>
      <c r="E567" s="50"/>
      <c r="F567" s="22"/>
      <c r="G567" s="47"/>
      <c r="H567" s="49"/>
      <c r="I567" s="50"/>
      <c r="J567" s="22"/>
      <c r="K567" s="47"/>
      <c r="L567" s="49"/>
      <c r="M567" s="50"/>
      <c r="N567" s="22"/>
      <c r="O567" s="47"/>
      <c r="P567" s="49"/>
      <c r="Q567" s="50"/>
      <c r="R567" s="22"/>
      <c r="S567" s="47"/>
      <c r="T567" s="49"/>
      <c r="U567" s="50"/>
      <c r="V567" s="22"/>
      <c r="W567" s="47"/>
      <c r="X567" s="49"/>
      <c r="Y567" s="50"/>
      <c r="Z567" s="22"/>
      <c r="AA567" s="47"/>
      <c r="AB567" s="49"/>
      <c r="AC567" s="50"/>
    </row>
    <row r="568" spans="1:29" ht="15.75" thickTop="1">
      <c r="A568" s="17" t="s">
        <v>1198</v>
      </c>
      <c r="B568" s="16" t="s">
        <v>6</v>
      </c>
      <c r="C568" s="16"/>
      <c r="D568" s="16"/>
      <c r="E568" s="16"/>
      <c r="F568" s="16"/>
      <c r="G568" s="16"/>
      <c r="H568" s="16"/>
      <c r="I568" s="16"/>
      <c r="J568" s="16"/>
      <c r="K568" s="16"/>
      <c r="L568" s="16"/>
      <c r="M568" s="16"/>
      <c r="N568" s="16"/>
      <c r="O568" s="16"/>
      <c r="P568" s="16"/>
      <c r="Q568" s="16"/>
      <c r="R568" s="16"/>
      <c r="S568" s="16"/>
      <c r="T568" s="16"/>
      <c r="U568" s="16"/>
      <c r="V568" s="16"/>
      <c r="W568" s="16"/>
      <c r="X568" s="16"/>
      <c r="Y568" s="16"/>
      <c r="Z568" s="16"/>
      <c r="AA568" s="16"/>
      <c r="AB568" s="16"/>
      <c r="AC568" s="16"/>
    </row>
    <row r="569" spans="1:29" ht="25.5" customHeight="1">
      <c r="A569" s="17"/>
      <c r="B569" s="19" t="s">
        <v>604</v>
      </c>
      <c r="C569" s="19"/>
      <c r="D569" s="19"/>
      <c r="E569" s="19"/>
      <c r="F569" s="19"/>
      <c r="G569" s="19"/>
      <c r="H569" s="19"/>
      <c r="I569" s="19"/>
      <c r="J569" s="19"/>
      <c r="K569" s="19"/>
      <c r="L569" s="19"/>
      <c r="M569" s="19"/>
      <c r="N569" s="19"/>
      <c r="O569" s="19"/>
      <c r="P569" s="19"/>
      <c r="Q569" s="19"/>
      <c r="R569" s="19"/>
      <c r="S569" s="19"/>
      <c r="T569" s="19"/>
      <c r="U569" s="19"/>
      <c r="V569" s="19"/>
      <c r="W569" s="19"/>
      <c r="X569" s="19"/>
      <c r="Y569" s="19"/>
      <c r="Z569" s="19"/>
      <c r="AA569" s="19"/>
      <c r="AB569" s="19"/>
      <c r="AC569" s="19"/>
    </row>
    <row r="570" spans="1:29">
      <c r="A570" s="17"/>
      <c r="B570" s="16"/>
      <c r="C570" s="16"/>
      <c r="D570" s="16"/>
      <c r="E570" s="16"/>
      <c r="F570" s="16"/>
      <c r="G570" s="16"/>
      <c r="H570" s="16"/>
      <c r="I570" s="16"/>
      <c r="J570" s="16"/>
      <c r="K570" s="16"/>
      <c r="L570" s="16"/>
      <c r="M570" s="16"/>
      <c r="N570" s="16"/>
      <c r="O570" s="16"/>
      <c r="P570" s="16"/>
      <c r="Q570" s="16"/>
      <c r="R570" s="16"/>
      <c r="S570" s="16"/>
      <c r="T570" s="16"/>
      <c r="U570" s="16"/>
      <c r="V570" s="16"/>
      <c r="W570" s="16"/>
      <c r="X570" s="16"/>
      <c r="Y570" s="16"/>
      <c r="Z570" s="16"/>
      <c r="AA570" s="16"/>
      <c r="AB570" s="16"/>
      <c r="AC570" s="16"/>
    </row>
    <row r="571" spans="1:29">
      <c r="A571" s="17"/>
      <c r="B571" s="19" t="s">
        <v>605</v>
      </c>
      <c r="C571" s="19"/>
      <c r="D571" s="19"/>
      <c r="E571" s="19"/>
      <c r="F571" s="19"/>
      <c r="G571" s="19"/>
      <c r="H571" s="19"/>
      <c r="I571" s="19"/>
      <c r="J571" s="19"/>
      <c r="K571" s="19"/>
      <c r="L571" s="19"/>
      <c r="M571" s="19"/>
      <c r="N571" s="19"/>
      <c r="O571" s="19"/>
      <c r="P571" s="19"/>
      <c r="Q571" s="19"/>
      <c r="R571" s="19"/>
      <c r="S571" s="19"/>
      <c r="T571" s="19"/>
      <c r="U571" s="19"/>
      <c r="V571" s="19"/>
      <c r="W571" s="19"/>
      <c r="X571" s="19"/>
      <c r="Y571" s="19"/>
      <c r="Z571" s="19"/>
      <c r="AA571" s="19"/>
      <c r="AB571" s="19"/>
      <c r="AC571" s="19"/>
    </row>
    <row r="572" spans="1:29">
      <c r="A572" s="17"/>
      <c r="B572" s="83"/>
      <c r="C572" s="83"/>
      <c r="D572" s="83"/>
      <c r="E572" s="83"/>
      <c r="F572" s="83"/>
      <c r="G572" s="83"/>
      <c r="H572" s="83"/>
      <c r="I572" s="83"/>
      <c r="J572" s="83"/>
      <c r="K572" s="83"/>
      <c r="L572" s="83"/>
      <c r="M572" s="83"/>
      <c r="N572" s="83"/>
      <c r="O572" s="83"/>
      <c r="P572" s="83"/>
      <c r="Q572" s="83"/>
      <c r="R572" s="83"/>
      <c r="S572" s="83"/>
      <c r="T572" s="83"/>
      <c r="U572" s="83"/>
      <c r="V572" s="83"/>
      <c r="W572" s="83"/>
      <c r="X572" s="83"/>
      <c r="Y572" s="83"/>
      <c r="Z572" s="83"/>
      <c r="AA572" s="83"/>
      <c r="AB572" s="83"/>
      <c r="AC572" s="83"/>
    </row>
    <row r="573" spans="1:29">
      <c r="A573" s="17"/>
      <c r="B573" s="30"/>
      <c r="C573" s="30"/>
      <c r="D573" s="30"/>
      <c r="E573" s="30"/>
      <c r="F573" s="30"/>
      <c r="G573" s="30"/>
      <c r="H573" s="30"/>
      <c r="I573" s="30"/>
      <c r="J573" s="30"/>
      <c r="K573" s="30"/>
      <c r="L573" s="30"/>
      <c r="M573" s="30"/>
      <c r="N573" s="30"/>
      <c r="O573" s="30"/>
      <c r="P573" s="30"/>
      <c r="Q573" s="30"/>
      <c r="R573" s="30"/>
      <c r="S573" s="30"/>
      <c r="T573" s="30"/>
      <c r="U573" s="30"/>
      <c r="V573" s="30"/>
      <c r="W573" s="30"/>
      <c r="X573" s="30"/>
      <c r="Y573" s="30"/>
      <c r="Z573" s="30"/>
      <c r="AA573" s="30"/>
      <c r="AB573" s="30"/>
      <c r="AC573" s="30"/>
    </row>
    <row r="574" spans="1:29">
      <c r="A574" s="17"/>
      <c r="B574" s="13"/>
      <c r="C574" s="13"/>
      <c r="D574" s="13"/>
      <c r="E574" s="13"/>
      <c r="F574" s="13"/>
      <c r="G574" s="13"/>
      <c r="H574" s="13"/>
      <c r="I574" s="13"/>
      <c r="J574" s="13"/>
      <c r="K574" s="13"/>
      <c r="L574" s="13"/>
      <c r="M574" s="13"/>
      <c r="N574" s="13"/>
      <c r="O574" s="13"/>
      <c r="P574" s="13"/>
      <c r="Q574" s="13"/>
      <c r="R574" s="13"/>
      <c r="S574" s="13"/>
      <c r="T574" s="13"/>
      <c r="U574" s="13"/>
      <c r="V574" s="13"/>
      <c r="W574" s="13"/>
      <c r="X574" s="13"/>
      <c r="Y574" s="13"/>
      <c r="Z574" s="13"/>
      <c r="AA574" s="13"/>
      <c r="AB574" s="13"/>
      <c r="AC574" s="13"/>
    </row>
    <row r="575" spans="1:29">
      <c r="A575" s="17"/>
      <c r="B575" s="22"/>
      <c r="C575" s="33" t="s">
        <v>588</v>
      </c>
      <c r="D575" s="33"/>
      <c r="E575" s="33"/>
      <c r="F575" s="22"/>
      <c r="G575" s="33" t="s">
        <v>591</v>
      </c>
      <c r="H575" s="33"/>
      <c r="I575" s="33"/>
      <c r="J575" s="22"/>
      <c r="K575" s="33" t="s">
        <v>594</v>
      </c>
      <c r="L575" s="33"/>
      <c r="M575" s="33"/>
      <c r="N575" s="22"/>
      <c r="O575" s="33" t="s">
        <v>596</v>
      </c>
      <c r="P575" s="33"/>
      <c r="Q575" s="33"/>
      <c r="R575" s="22"/>
      <c r="S575" s="33" t="s">
        <v>597</v>
      </c>
      <c r="T575" s="33"/>
      <c r="U575" s="33"/>
      <c r="V575" s="22"/>
      <c r="W575" s="33" t="s">
        <v>482</v>
      </c>
      <c r="X575" s="33"/>
      <c r="Y575" s="33"/>
      <c r="Z575" s="22"/>
      <c r="AA575" s="33" t="s">
        <v>139</v>
      </c>
      <c r="AB575" s="33"/>
      <c r="AC575" s="33"/>
    </row>
    <row r="576" spans="1:29">
      <c r="A576" s="17"/>
      <c r="B576" s="22"/>
      <c r="C576" s="33" t="s">
        <v>589</v>
      </c>
      <c r="D576" s="33"/>
      <c r="E576" s="33"/>
      <c r="F576" s="22"/>
      <c r="G576" s="33" t="s">
        <v>592</v>
      </c>
      <c r="H576" s="33"/>
      <c r="I576" s="33"/>
      <c r="J576" s="22"/>
      <c r="K576" s="33" t="s">
        <v>595</v>
      </c>
      <c r="L576" s="33"/>
      <c r="M576" s="33"/>
      <c r="N576" s="22"/>
      <c r="O576" s="33" t="s">
        <v>593</v>
      </c>
      <c r="P576" s="33"/>
      <c r="Q576" s="33"/>
      <c r="R576" s="22"/>
      <c r="S576" s="33" t="s">
        <v>593</v>
      </c>
      <c r="T576" s="33"/>
      <c r="U576" s="33"/>
      <c r="V576" s="22"/>
      <c r="W576" s="33"/>
      <c r="X576" s="33"/>
      <c r="Y576" s="33"/>
      <c r="Z576" s="22"/>
      <c r="AA576" s="33"/>
      <c r="AB576" s="33"/>
      <c r="AC576" s="33"/>
    </row>
    <row r="577" spans="1:29" ht="15.75" thickBot="1">
      <c r="A577" s="17"/>
      <c r="B577" s="22"/>
      <c r="C577" s="31" t="s">
        <v>590</v>
      </c>
      <c r="D577" s="31"/>
      <c r="E577" s="31"/>
      <c r="F577" s="22"/>
      <c r="G577" s="31" t="s">
        <v>593</v>
      </c>
      <c r="H577" s="31"/>
      <c r="I577" s="31"/>
      <c r="J577" s="22"/>
      <c r="K577" s="171"/>
      <c r="L577" s="171"/>
      <c r="M577" s="171"/>
      <c r="N577" s="22"/>
      <c r="O577" s="171"/>
      <c r="P577" s="171"/>
      <c r="Q577" s="171"/>
      <c r="R577" s="22"/>
      <c r="S577" s="171"/>
      <c r="T577" s="171"/>
      <c r="U577" s="171"/>
      <c r="V577" s="22"/>
      <c r="W577" s="31"/>
      <c r="X577" s="31"/>
      <c r="Y577" s="31"/>
      <c r="Z577" s="22"/>
      <c r="AA577" s="31"/>
      <c r="AB577" s="31"/>
      <c r="AC577" s="31"/>
    </row>
    <row r="578" spans="1:29">
      <c r="A578" s="17"/>
      <c r="B578" s="36" t="s">
        <v>598</v>
      </c>
      <c r="C578" s="61" t="s">
        <v>333</v>
      </c>
      <c r="D578" s="63">
        <v>2833</v>
      </c>
      <c r="E578" s="65"/>
      <c r="F578" s="38"/>
      <c r="G578" s="61" t="s">
        <v>333</v>
      </c>
      <c r="H578" s="63">
        <v>7563</v>
      </c>
      <c r="I578" s="65"/>
      <c r="J578" s="38"/>
      <c r="K578" s="61" t="s">
        <v>333</v>
      </c>
      <c r="L578" s="76">
        <v>828</v>
      </c>
      <c r="M578" s="65"/>
      <c r="N578" s="38"/>
      <c r="O578" s="61" t="s">
        <v>333</v>
      </c>
      <c r="P578" s="63">
        <v>15491</v>
      </c>
      <c r="Q578" s="65"/>
      <c r="R578" s="38"/>
      <c r="S578" s="61" t="s">
        <v>333</v>
      </c>
      <c r="T578" s="63">
        <v>42507</v>
      </c>
      <c r="U578" s="65"/>
      <c r="V578" s="38"/>
      <c r="W578" s="61" t="s">
        <v>333</v>
      </c>
      <c r="X578" s="76">
        <v>239</v>
      </c>
      <c r="Y578" s="65"/>
      <c r="Z578" s="38"/>
      <c r="AA578" s="61" t="s">
        <v>333</v>
      </c>
      <c r="AB578" s="63">
        <v>69461</v>
      </c>
      <c r="AC578" s="65"/>
    </row>
    <row r="579" spans="1:29">
      <c r="A579" s="17"/>
      <c r="B579" s="36"/>
      <c r="C579" s="89"/>
      <c r="D579" s="90"/>
      <c r="E579" s="91"/>
      <c r="F579" s="38"/>
      <c r="G579" s="89"/>
      <c r="H579" s="90"/>
      <c r="I579" s="91"/>
      <c r="J579" s="38"/>
      <c r="K579" s="89"/>
      <c r="L579" s="118"/>
      <c r="M579" s="91"/>
      <c r="N579" s="38"/>
      <c r="O579" s="89"/>
      <c r="P579" s="90"/>
      <c r="Q579" s="91"/>
      <c r="R579" s="38"/>
      <c r="S579" s="89"/>
      <c r="T579" s="90"/>
      <c r="U579" s="91"/>
      <c r="V579" s="38"/>
      <c r="W579" s="89"/>
      <c r="X579" s="118"/>
      <c r="Y579" s="91"/>
      <c r="Z579" s="38"/>
      <c r="AA579" s="89"/>
      <c r="AB579" s="90"/>
      <c r="AC579" s="91"/>
    </row>
    <row r="580" spans="1:29">
      <c r="A580" s="17"/>
      <c r="B580" s="19" t="s">
        <v>599</v>
      </c>
      <c r="C580" s="41">
        <v>7319</v>
      </c>
      <c r="D580" s="41"/>
      <c r="E580" s="22"/>
      <c r="F580" s="22"/>
      <c r="G580" s="41">
        <v>14189</v>
      </c>
      <c r="H580" s="41"/>
      <c r="I580" s="22"/>
      <c r="J580" s="22"/>
      <c r="K580" s="42">
        <v>651</v>
      </c>
      <c r="L580" s="42"/>
      <c r="M580" s="22"/>
      <c r="N580" s="22"/>
      <c r="O580" s="41">
        <v>9780</v>
      </c>
      <c r="P580" s="41"/>
      <c r="Q580" s="22"/>
      <c r="R580" s="22"/>
      <c r="S580" s="41">
        <v>16221</v>
      </c>
      <c r="T580" s="41"/>
      <c r="U580" s="22"/>
      <c r="V580" s="22"/>
      <c r="W580" s="42">
        <v>48</v>
      </c>
      <c r="X580" s="42"/>
      <c r="Y580" s="22"/>
      <c r="Z580" s="22"/>
      <c r="AA580" s="41">
        <v>48208</v>
      </c>
      <c r="AB580" s="41"/>
      <c r="AC580" s="22"/>
    </row>
    <row r="581" spans="1:29">
      <c r="A581" s="17"/>
      <c r="B581" s="19"/>
      <c r="C581" s="41"/>
      <c r="D581" s="41"/>
      <c r="E581" s="22"/>
      <c r="F581" s="22"/>
      <c r="G581" s="41"/>
      <c r="H581" s="41"/>
      <c r="I581" s="22"/>
      <c r="J581" s="22"/>
      <c r="K581" s="42"/>
      <c r="L581" s="42"/>
      <c r="M581" s="22"/>
      <c r="N581" s="22"/>
      <c r="O581" s="41"/>
      <c r="P581" s="41"/>
      <c r="Q581" s="22"/>
      <c r="R581" s="22"/>
      <c r="S581" s="41"/>
      <c r="T581" s="41"/>
      <c r="U581" s="22"/>
      <c r="V581" s="22"/>
      <c r="W581" s="42"/>
      <c r="X581" s="42"/>
      <c r="Y581" s="22"/>
      <c r="Z581" s="22"/>
      <c r="AA581" s="41"/>
      <c r="AB581" s="41"/>
      <c r="AC581" s="22"/>
    </row>
    <row r="582" spans="1:29">
      <c r="A582" s="17"/>
      <c r="B582" s="36" t="s">
        <v>600</v>
      </c>
      <c r="C582" s="39">
        <v>969</v>
      </c>
      <c r="D582" s="39"/>
      <c r="E582" s="38"/>
      <c r="F582" s="38"/>
      <c r="G582" s="37">
        <v>15027</v>
      </c>
      <c r="H582" s="37"/>
      <c r="I582" s="38"/>
      <c r="J582" s="38"/>
      <c r="K582" s="39">
        <v>39</v>
      </c>
      <c r="L582" s="39"/>
      <c r="M582" s="38"/>
      <c r="N582" s="38"/>
      <c r="O582" s="37">
        <v>6702</v>
      </c>
      <c r="P582" s="37"/>
      <c r="Q582" s="38"/>
      <c r="R582" s="38"/>
      <c r="S582" s="37">
        <v>2473</v>
      </c>
      <c r="T582" s="37"/>
      <c r="U582" s="38"/>
      <c r="V582" s="38"/>
      <c r="W582" s="39">
        <v>1</v>
      </c>
      <c r="X582" s="39"/>
      <c r="Y582" s="38"/>
      <c r="Z582" s="38"/>
      <c r="AA582" s="37">
        <v>25211</v>
      </c>
      <c r="AB582" s="37"/>
      <c r="AC582" s="38"/>
    </row>
    <row r="583" spans="1:29">
      <c r="A583" s="17"/>
      <c r="B583" s="36"/>
      <c r="C583" s="39"/>
      <c r="D583" s="39"/>
      <c r="E583" s="38"/>
      <c r="F583" s="38"/>
      <c r="G583" s="37"/>
      <c r="H583" s="37"/>
      <c r="I583" s="38"/>
      <c r="J583" s="38"/>
      <c r="K583" s="39"/>
      <c r="L583" s="39"/>
      <c r="M583" s="38"/>
      <c r="N583" s="38"/>
      <c r="O583" s="37"/>
      <c r="P583" s="37"/>
      <c r="Q583" s="38"/>
      <c r="R583" s="38"/>
      <c r="S583" s="37"/>
      <c r="T583" s="37"/>
      <c r="U583" s="38"/>
      <c r="V583" s="38"/>
      <c r="W583" s="39"/>
      <c r="X583" s="39"/>
      <c r="Y583" s="38"/>
      <c r="Z583" s="38"/>
      <c r="AA583" s="37"/>
      <c r="AB583" s="37"/>
      <c r="AC583" s="38"/>
    </row>
    <row r="584" spans="1:29">
      <c r="A584" s="17"/>
      <c r="B584" s="19" t="s">
        <v>601</v>
      </c>
      <c r="C584" s="41">
        <v>23717</v>
      </c>
      <c r="D584" s="41"/>
      <c r="E584" s="22"/>
      <c r="F584" s="22"/>
      <c r="G584" s="41">
        <v>29315</v>
      </c>
      <c r="H584" s="41"/>
      <c r="I584" s="22"/>
      <c r="J584" s="22"/>
      <c r="K584" s="41">
        <v>2622</v>
      </c>
      <c r="L584" s="41"/>
      <c r="M584" s="22"/>
      <c r="N584" s="22"/>
      <c r="O584" s="41">
        <v>22463</v>
      </c>
      <c r="P584" s="41"/>
      <c r="Q584" s="22"/>
      <c r="R584" s="22"/>
      <c r="S584" s="41">
        <v>33452</v>
      </c>
      <c r="T584" s="41"/>
      <c r="U584" s="22"/>
      <c r="V584" s="22"/>
      <c r="W584" s="42">
        <v>300</v>
      </c>
      <c r="X584" s="42"/>
      <c r="Y584" s="22"/>
      <c r="Z584" s="22"/>
      <c r="AA584" s="41">
        <v>111869</v>
      </c>
      <c r="AB584" s="41"/>
      <c r="AC584" s="22"/>
    </row>
    <row r="585" spans="1:29">
      <c r="A585" s="17"/>
      <c r="B585" s="19"/>
      <c r="C585" s="41"/>
      <c r="D585" s="41"/>
      <c r="E585" s="22"/>
      <c r="F585" s="22"/>
      <c r="G585" s="41"/>
      <c r="H585" s="41"/>
      <c r="I585" s="22"/>
      <c r="J585" s="22"/>
      <c r="K585" s="41"/>
      <c r="L585" s="41"/>
      <c r="M585" s="22"/>
      <c r="N585" s="22"/>
      <c r="O585" s="41"/>
      <c r="P585" s="41"/>
      <c r="Q585" s="22"/>
      <c r="R585" s="22"/>
      <c r="S585" s="41"/>
      <c r="T585" s="41"/>
      <c r="U585" s="22"/>
      <c r="V585" s="22"/>
      <c r="W585" s="42"/>
      <c r="X585" s="42"/>
      <c r="Y585" s="22"/>
      <c r="Z585" s="22"/>
      <c r="AA585" s="41"/>
      <c r="AB585" s="41"/>
      <c r="AC585" s="22"/>
    </row>
    <row r="586" spans="1:29">
      <c r="A586" s="17"/>
      <c r="B586" s="36" t="s">
        <v>602</v>
      </c>
      <c r="C586" s="39">
        <v>545</v>
      </c>
      <c r="D586" s="39"/>
      <c r="E586" s="38"/>
      <c r="F586" s="38"/>
      <c r="G586" s="37">
        <v>1479</v>
      </c>
      <c r="H586" s="37"/>
      <c r="I586" s="38"/>
      <c r="J586" s="38"/>
      <c r="K586" s="39">
        <v>131</v>
      </c>
      <c r="L586" s="39"/>
      <c r="M586" s="38"/>
      <c r="N586" s="38"/>
      <c r="O586" s="39" t="s">
        <v>335</v>
      </c>
      <c r="P586" s="39"/>
      <c r="Q586" s="38"/>
      <c r="R586" s="38"/>
      <c r="S586" s="39">
        <v>587</v>
      </c>
      <c r="T586" s="39"/>
      <c r="U586" s="38"/>
      <c r="V586" s="38"/>
      <c r="W586" s="39">
        <v>3</v>
      </c>
      <c r="X586" s="39"/>
      <c r="Y586" s="38"/>
      <c r="Z586" s="38"/>
      <c r="AA586" s="37">
        <v>2745</v>
      </c>
      <c r="AB586" s="37"/>
      <c r="AC586" s="38"/>
    </row>
    <row r="587" spans="1:29" ht="15.75" thickBot="1">
      <c r="A587" s="17"/>
      <c r="B587" s="36"/>
      <c r="C587" s="44"/>
      <c r="D587" s="44"/>
      <c r="E587" s="45"/>
      <c r="F587" s="38"/>
      <c r="G587" s="71"/>
      <c r="H587" s="71"/>
      <c r="I587" s="45"/>
      <c r="J587" s="38"/>
      <c r="K587" s="44"/>
      <c r="L587" s="44"/>
      <c r="M587" s="45"/>
      <c r="N587" s="38"/>
      <c r="O587" s="44"/>
      <c r="P587" s="44"/>
      <c r="Q587" s="45"/>
      <c r="R587" s="38"/>
      <c r="S587" s="44"/>
      <c r="T587" s="44"/>
      <c r="U587" s="45"/>
      <c r="V587" s="38"/>
      <c r="W587" s="44"/>
      <c r="X587" s="44"/>
      <c r="Y587" s="45"/>
      <c r="Z587" s="38"/>
      <c r="AA587" s="71"/>
      <c r="AB587" s="71"/>
      <c r="AC587" s="45"/>
    </row>
    <row r="588" spans="1:29">
      <c r="A588" s="17"/>
      <c r="B588" s="19" t="s">
        <v>139</v>
      </c>
      <c r="C588" s="46" t="s">
        <v>333</v>
      </c>
      <c r="D588" s="48">
        <v>35383</v>
      </c>
      <c r="E588" s="35"/>
      <c r="F588" s="22"/>
      <c r="G588" s="46" t="s">
        <v>333</v>
      </c>
      <c r="H588" s="48">
        <v>67573</v>
      </c>
      <c r="I588" s="35"/>
      <c r="J588" s="22"/>
      <c r="K588" s="46" t="s">
        <v>333</v>
      </c>
      <c r="L588" s="48">
        <v>4271</v>
      </c>
      <c r="M588" s="35"/>
      <c r="N588" s="22"/>
      <c r="O588" s="46" t="s">
        <v>333</v>
      </c>
      <c r="P588" s="48">
        <v>54436</v>
      </c>
      <c r="Q588" s="35"/>
      <c r="R588" s="22"/>
      <c r="S588" s="46" t="s">
        <v>333</v>
      </c>
      <c r="T588" s="48">
        <v>95240</v>
      </c>
      <c r="U588" s="35"/>
      <c r="V588" s="22"/>
      <c r="W588" s="46" t="s">
        <v>333</v>
      </c>
      <c r="X588" s="51">
        <v>591</v>
      </c>
      <c r="Y588" s="35"/>
      <c r="Z588" s="22"/>
      <c r="AA588" s="46" t="s">
        <v>333</v>
      </c>
      <c r="AB588" s="48">
        <v>257494</v>
      </c>
      <c r="AC588" s="35"/>
    </row>
    <row r="589" spans="1:29" ht="15.75" thickBot="1">
      <c r="A589" s="17"/>
      <c r="B589" s="19"/>
      <c r="C589" s="47"/>
      <c r="D589" s="49"/>
      <c r="E589" s="50"/>
      <c r="F589" s="22"/>
      <c r="G589" s="47"/>
      <c r="H589" s="49"/>
      <c r="I589" s="50"/>
      <c r="J589" s="22"/>
      <c r="K589" s="47"/>
      <c r="L589" s="49"/>
      <c r="M589" s="50"/>
      <c r="N589" s="22"/>
      <c r="O589" s="47"/>
      <c r="P589" s="49"/>
      <c r="Q589" s="50"/>
      <c r="R589" s="22"/>
      <c r="S589" s="47"/>
      <c r="T589" s="49"/>
      <c r="U589" s="50"/>
      <c r="V589" s="22"/>
      <c r="W589" s="47"/>
      <c r="X589" s="52"/>
      <c r="Y589" s="50"/>
      <c r="Z589" s="22"/>
      <c r="AA589" s="47"/>
      <c r="AB589" s="49"/>
      <c r="AC589" s="50"/>
    </row>
    <row r="590" spans="1:29" ht="15.75" thickTop="1">
      <c r="A590" s="17"/>
      <c r="B590" s="16"/>
      <c r="C590" s="16"/>
      <c r="D590" s="16"/>
      <c r="E590" s="16"/>
      <c r="F590" s="16"/>
      <c r="G590" s="16"/>
      <c r="H590" s="16"/>
      <c r="I590" s="16"/>
      <c r="J590" s="16"/>
      <c r="K590" s="16"/>
      <c r="L590" s="16"/>
      <c r="M590" s="16"/>
      <c r="N590" s="16"/>
      <c r="O590" s="16"/>
      <c r="P590" s="16"/>
      <c r="Q590" s="16"/>
      <c r="R590" s="16"/>
      <c r="S590" s="16"/>
      <c r="T590" s="16"/>
      <c r="U590" s="16"/>
      <c r="V590" s="16"/>
      <c r="W590" s="16"/>
      <c r="X590" s="16"/>
      <c r="Y590" s="16"/>
      <c r="Z590" s="16"/>
      <c r="AA590" s="16"/>
      <c r="AB590" s="16"/>
      <c r="AC590" s="16"/>
    </row>
    <row r="591" spans="1:29">
      <c r="A591" s="17"/>
      <c r="B591" s="19" t="s">
        <v>606</v>
      </c>
      <c r="C591" s="19"/>
      <c r="D591" s="19"/>
      <c r="E591" s="19"/>
      <c r="F591" s="19"/>
      <c r="G591" s="19"/>
      <c r="H591" s="19"/>
      <c r="I591" s="19"/>
      <c r="J591" s="19"/>
      <c r="K591" s="19"/>
      <c r="L591" s="19"/>
      <c r="M591" s="19"/>
      <c r="N591" s="19"/>
      <c r="O591" s="19"/>
      <c r="P591" s="19"/>
      <c r="Q591" s="19"/>
      <c r="R591" s="19"/>
      <c r="S591" s="19"/>
      <c r="T591" s="19"/>
      <c r="U591" s="19"/>
      <c r="V591" s="19"/>
      <c r="W591" s="19"/>
      <c r="X591" s="19"/>
      <c r="Y591" s="19"/>
      <c r="Z591" s="19"/>
      <c r="AA591" s="19"/>
      <c r="AB591" s="19"/>
      <c r="AC591" s="19"/>
    </row>
    <row r="592" spans="1:29">
      <c r="A592" s="17"/>
      <c r="B592" s="30"/>
      <c r="C592" s="30"/>
      <c r="D592" s="30"/>
      <c r="E592" s="30"/>
      <c r="F592" s="30"/>
      <c r="G592" s="30"/>
      <c r="H592" s="30"/>
      <c r="I592" s="30"/>
      <c r="J592" s="30"/>
      <c r="K592" s="30"/>
      <c r="L592" s="30"/>
      <c r="M592" s="30"/>
      <c r="N592" s="30"/>
      <c r="O592" s="30"/>
      <c r="P592" s="30"/>
      <c r="Q592" s="30"/>
      <c r="R592" s="30"/>
      <c r="S592" s="30"/>
      <c r="T592" s="30"/>
      <c r="U592" s="30"/>
      <c r="V592" s="30"/>
      <c r="W592" s="30"/>
      <c r="X592" s="30"/>
      <c r="Y592" s="30"/>
      <c r="Z592" s="30"/>
      <c r="AA592" s="30"/>
      <c r="AB592" s="30"/>
      <c r="AC592" s="30"/>
    </row>
    <row r="593" spans="1:29">
      <c r="A593" s="17"/>
      <c r="B593" s="13"/>
      <c r="C593" s="13"/>
      <c r="D593" s="13"/>
      <c r="E593" s="13"/>
      <c r="F593" s="13"/>
      <c r="G593" s="13"/>
      <c r="H593" s="13"/>
      <c r="I593" s="13"/>
      <c r="J593" s="13"/>
      <c r="K593" s="13"/>
      <c r="L593" s="13"/>
      <c r="M593" s="13"/>
      <c r="N593" s="13"/>
      <c r="O593" s="13"/>
      <c r="P593" s="13"/>
      <c r="Q593" s="13"/>
      <c r="R593" s="13"/>
      <c r="S593" s="13"/>
      <c r="T593" s="13"/>
      <c r="U593" s="13"/>
      <c r="V593" s="13"/>
      <c r="W593" s="13"/>
      <c r="X593" s="13"/>
      <c r="Y593" s="13"/>
      <c r="Z593" s="13"/>
      <c r="AA593" s="13"/>
      <c r="AB593" s="13"/>
      <c r="AC593" s="13"/>
    </row>
    <row r="594" spans="1:29">
      <c r="A594" s="17"/>
      <c r="B594" s="22"/>
      <c r="C594" s="33" t="s">
        <v>588</v>
      </c>
      <c r="D594" s="33"/>
      <c r="E594" s="33"/>
      <c r="F594" s="22"/>
      <c r="G594" s="33" t="s">
        <v>591</v>
      </c>
      <c r="H594" s="33"/>
      <c r="I594" s="33"/>
      <c r="J594" s="22"/>
      <c r="K594" s="33" t="s">
        <v>594</v>
      </c>
      <c r="L594" s="33"/>
      <c r="M594" s="33"/>
      <c r="N594" s="22"/>
      <c r="O594" s="33" t="s">
        <v>596</v>
      </c>
      <c r="P594" s="33"/>
      <c r="Q594" s="33"/>
      <c r="R594" s="22"/>
      <c r="S594" s="33" t="s">
        <v>597</v>
      </c>
      <c r="T594" s="33"/>
      <c r="U594" s="33"/>
      <c r="V594" s="22"/>
      <c r="W594" s="33" t="s">
        <v>482</v>
      </c>
      <c r="X594" s="33"/>
      <c r="Y594" s="33"/>
      <c r="Z594" s="22"/>
      <c r="AA594" s="33" t="s">
        <v>139</v>
      </c>
      <c r="AB594" s="33"/>
      <c r="AC594" s="33"/>
    </row>
    <row r="595" spans="1:29">
      <c r="A595" s="17"/>
      <c r="B595" s="22"/>
      <c r="C595" s="33" t="s">
        <v>589</v>
      </c>
      <c r="D595" s="33"/>
      <c r="E595" s="33"/>
      <c r="F595" s="22"/>
      <c r="G595" s="33" t="s">
        <v>592</v>
      </c>
      <c r="H595" s="33"/>
      <c r="I595" s="33"/>
      <c r="J595" s="22"/>
      <c r="K595" s="33" t="s">
        <v>595</v>
      </c>
      <c r="L595" s="33"/>
      <c r="M595" s="33"/>
      <c r="N595" s="22"/>
      <c r="O595" s="33" t="s">
        <v>593</v>
      </c>
      <c r="P595" s="33"/>
      <c r="Q595" s="33"/>
      <c r="R595" s="22"/>
      <c r="S595" s="33" t="s">
        <v>593</v>
      </c>
      <c r="T595" s="33"/>
      <c r="U595" s="33"/>
      <c r="V595" s="22"/>
      <c r="W595" s="33"/>
      <c r="X595" s="33"/>
      <c r="Y595" s="33"/>
      <c r="Z595" s="22"/>
      <c r="AA595" s="33"/>
      <c r="AB595" s="33"/>
      <c r="AC595" s="33"/>
    </row>
    <row r="596" spans="1:29" ht="15.75" thickBot="1">
      <c r="A596" s="17"/>
      <c r="B596" s="22"/>
      <c r="C596" s="31" t="s">
        <v>590</v>
      </c>
      <c r="D596" s="31"/>
      <c r="E596" s="31"/>
      <c r="F596" s="22"/>
      <c r="G596" s="31" t="s">
        <v>593</v>
      </c>
      <c r="H596" s="31"/>
      <c r="I596" s="31"/>
      <c r="J596" s="22"/>
      <c r="K596" s="171"/>
      <c r="L596" s="171"/>
      <c r="M596" s="171"/>
      <c r="N596" s="22"/>
      <c r="O596" s="171"/>
      <c r="P596" s="171"/>
      <c r="Q596" s="171"/>
      <c r="R596" s="22"/>
      <c r="S596" s="171"/>
      <c r="T596" s="171"/>
      <c r="U596" s="171"/>
      <c r="V596" s="22"/>
      <c r="W596" s="31"/>
      <c r="X596" s="31"/>
      <c r="Y596" s="31"/>
      <c r="Z596" s="22"/>
      <c r="AA596" s="31"/>
      <c r="AB596" s="31"/>
      <c r="AC596" s="31"/>
    </row>
    <row r="597" spans="1:29">
      <c r="A597" s="17"/>
      <c r="B597" s="36" t="s">
        <v>598</v>
      </c>
      <c r="C597" s="61" t="s">
        <v>333</v>
      </c>
      <c r="D597" s="63">
        <v>7219</v>
      </c>
      <c r="E597" s="65"/>
      <c r="F597" s="38"/>
      <c r="G597" s="61" t="s">
        <v>333</v>
      </c>
      <c r="H597" s="63">
        <v>20243</v>
      </c>
      <c r="I597" s="65"/>
      <c r="J597" s="38"/>
      <c r="K597" s="61" t="s">
        <v>333</v>
      </c>
      <c r="L597" s="63">
        <v>4686</v>
      </c>
      <c r="M597" s="65"/>
      <c r="N597" s="38"/>
      <c r="O597" s="61" t="s">
        <v>333</v>
      </c>
      <c r="P597" s="63">
        <v>31824</v>
      </c>
      <c r="Q597" s="65"/>
      <c r="R597" s="38"/>
      <c r="S597" s="61" t="s">
        <v>333</v>
      </c>
      <c r="T597" s="63">
        <v>58414</v>
      </c>
      <c r="U597" s="65"/>
      <c r="V597" s="38"/>
      <c r="W597" s="61" t="s">
        <v>333</v>
      </c>
      <c r="X597" s="76">
        <v>380</v>
      </c>
      <c r="Y597" s="65"/>
      <c r="Z597" s="38"/>
      <c r="AA597" s="61" t="s">
        <v>333</v>
      </c>
      <c r="AB597" s="63">
        <v>122766</v>
      </c>
      <c r="AC597" s="65"/>
    </row>
    <row r="598" spans="1:29">
      <c r="A598" s="17"/>
      <c r="B598" s="36"/>
      <c r="C598" s="89"/>
      <c r="D598" s="90"/>
      <c r="E598" s="91"/>
      <c r="F598" s="38"/>
      <c r="G598" s="89"/>
      <c r="H598" s="90"/>
      <c r="I598" s="91"/>
      <c r="J598" s="38"/>
      <c r="K598" s="89"/>
      <c r="L598" s="90"/>
      <c r="M598" s="91"/>
      <c r="N598" s="38"/>
      <c r="O598" s="89"/>
      <c r="P598" s="90"/>
      <c r="Q598" s="91"/>
      <c r="R598" s="38"/>
      <c r="S598" s="89"/>
      <c r="T598" s="90"/>
      <c r="U598" s="91"/>
      <c r="V598" s="38"/>
      <c r="W598" s="89"/>
      <c r="X598" s="118"/>
      <c r="Y598" s="91"/>
      <c r="Z598" s="38"/>
      <c r="AA598" s="89"/>
      <c r="AB598" s="90"/>
      <c r="AC598" s="91"/>
    </row>
    <row r="599" spans="1:29">
      <c r="A599" s="17"/>
      <c r="B599" s="19" t="s">
        <v>599</v>
      </c>
      <c r="C599" s="41">
        <v>8482</v>
      </c>
      <c r="D599" s="41"/>
      <c r="E599" s="22"/>
      <c r="F599" s="22"/>
      <c r="G599" s="41">
        <v>20363</v>
      </c>
      <c r="H599" s="41"/>
      <c r="I599" s="22"/>
      <c r="J599" s="22"/>
      <c r="K599" s="41">
        <v>1231</v>
      </c>
      <c r="L599" s="41"/>
      <c r="M599" s="22"/>
      <c r="N599" s="22"/>
      <c r="O599" s="41">
        <v>16633</v>
      </c>
      <c r="P599" s="41"/>
      <c r="Q599" s="22"/>
      <c r="R599" s="22"/>
      <c r="S599" s="41">
        <v>17975</v>
      </c>
      <c r="T599" s="41"/>
      <c r="U599" s="22"/>
      <c r="V599" s="22"/>
      <c r="W599" s="42">
        <v>159</v>
      </c>
      <c r="X599" s="42"/>
      <c r="Y599" s="22"/>
      <c r="Z599" s="22"/>
      <c r="AA599" s="41">
        <v>64843</v>
      </c>
      <c r="AB599" s="41"/>
      <c r="AC599" s="22"/>
    </row>
    <row r="600" spans="1:29">
      <c r="A600" s="17"/>
      <c r="B600" s="19"/>
      <c r="C600" s="41"/>
      <c r="D600" s="41"/>
      <c r="E600" s="22"/>
      <c r="F600" s="22"/>
      <c r="G600" s="41"/>
      <c r="H600" s="41"/>
      <c r="I600" s="22"/>
      <c r="J600" s="22"/>
      <c r="K600" s="41"/>
      <c r="L600" s="41"/>
      <c r="M600" s="22"/>
      <c r="N600" s="22"/>
      <c r="O600" s="41"/>
      <c r="P600" s="41"/>
      <c r="Q600" s="22"/>
      <c r="R600" s="22"/>
      <c r="S600" s="41"/>
      <c r="T600" s="41"/>
      <c r="U600" s="22"/>
      <c r="V600" s="22"/>
      <c r="W600" s="42"/>
      <c r="X600" s="42"/>
      <c r="Y600" s="22"/>
      <c r="Z600" s="22"/>
      <c r="AA600" s="41"/>
      <c r="AB600" s="41"/>
      <c r="AC600" s="22"/>
    </row>
    <row r="601" spans="1:29">
      <c r="A601" s="17"/>
      <c r="B601" s="36" t="s">
        <v>600</v>
      </c>
      <c r="C601" s="39">
        <v>718</v>
      </c>
      <c r="D601" s="39"/>
      <c r="E601" s="38"/>
      <c r="F601" s="38"/>
      <c r="G601" s="37">
        <v>23121</v>
      </c>
      <c r="H601" s="37"/>
      <c r="I601" s="38"/>
      <c r="J601" s="38"/>
      <c r="K601" s="39">
        <v>789</v>
      </c>
      <c r="L601" s="39"/>
      <c r="M601" s="38"/>
      <c r="N601" s="38"/>
      <c r="O601" s="37">
        <v>10063</v>
      </c>
      <c r="P601" s="37"/>
      <c r="Q601" s="38"/>
      <c r="R601" s="38"/>
      <c r="S601" s="37">
        <v>5708</v>
      </c>
      <c r="T601" s="37"/>
      <c r="U601" s="38"/>
      <c r="V601" s="38"/>
      <c r="W601" s="39">
        <v>8</v>
      </c>
      <c r="X601" s="39"/>
      <c r="Y601" s="38"/>
      <c r="Z601" s="38"/>
      <c r="AA601" s="37">
        <v>40407</v>
      </c>
      <c r="AB601" s="37"/>
      <c r="AC601" s="38"/>
    </row>
    <row r="602" spans="1:29">
      <c r="A602" s="17"/>
      <c r="B602" s="36"/>
      <c r="C602" s="39"/>
      <c r="D602" s="39"/>
      <c r="E602" s="38"/>
      <c r="F602" s="38"/>
      <c r="G602" s="37"/>
      <c r="H602" s="37"/>
      <c r="I602" s="38"/>
      <c r="J602" s="38"/>
      <c r="K602" s="39"/>
      <c r="L602" s="39"/>
      <c r="M602" s="38"/>
      <c r="N602" s="38"/>
      <c r="O602" s="37"/>
      <c r="P602" s="37"/>
      <c r="Q602" s="38"/>
      <c r="R602" s="38"/>
      <c r="S602" s="37"/>
      <c r="T602" s="37"/>
      <c r="U602" s="38"/>
      <c r="V602" s="38"/>
      <c r="W602" s="39"/>
      <c r="X602" s="39"/>
      <c r="Y602" s="38"/>
      <c r="Z602" s="38"/>
      <c r="AA602" s="37"/>
      <c r="AB602" s="37"/>
      <c r="AC602" s="38"/>
    </row>
    <row r="603" spans="1:29">
      <c r="A603" s="17"/>
      <c r="B603" s="19" t="s">
        <v>601</v>
      </c>
      <c r="C603" s="41">
        <v>64869</v>
      </c>
      <c r="D603" s="41"/>
      <c r="E603" s="22"/>
      <c r="F603" s="22"/>
      <c r="G603" s="41">
        <v>75283</v>
      </c>
      <c r="H603" s="41"/>
      <c r="I603" s="22"/>
      <c r="J603" s="22"/>
      <c r="K603" s="41">
        <v>4045</v>
      </c>
      <c r="L603" s="41"/>
      <c r="M603" s="22"/>
      <c r="N603" s="22"/>
      <c r="O603" s="41">
        <v>28092</v>
      </c>
      <c r="P603" s="41"/>
      <c r="Q603" s="22"/>
      <c r="R603" s="22"/>
      <c r="S603" s="41">
        <v>54681</v>
      </c>
      <c r="T603" s="41"/>
      <c r="U603" s="22"/>
      <c r="V603" s="22"/>
      <c r="W603" s="41">
        <v>9960</v>
      </c>
      <c r="X603" s="41"/>
      <c r="Y603" s="22"/>
      <c r="Z603" s="22"/>
      <c r="AA603" s="41">
        <v>236930</v>
      </c>
      <c r="AB603" s="41"/>
      <c r="AC603" s="22"/>
    </row>
    <row r="604" spans="1:29">
      <c r="A604" s="17"/>
      <c r="B604" s="19"/>
      <c r="C604" s="41"/>
      <c r="D604" s="41"/>
      <c r="E604" s="22"/>
      <c r="F604" s="22"/>
      <c r="G604" s="41"/>
      <c r="H604" s="41"/>
      <c r="I604" s="22"/>
      <c r="J604" s="22"/>
      <c r="K604" s="41"/>
      <c r="L604" s="41"/>
      <c r="M604" s="22"/>
      <c r="N604" s="22"/>
      <c r="O604" s="41"/>
      <c r="P604" s="41"/>
      <c r="Q604" s="22"/>
      <c r="R604" s="22"/>
      <c r="S604" s="41"/>
      <c r="T604" s="41"/>
      <c r="U604" s="22"/>
      <c r="V604" s="22"/>
      <c r="W604" s="41"/>
      <c r="X604" s="41"/>
      <c r="Y604" s="22"/>
      <c r="Z604" s="22"/>
      <c r="AA604" s="41"/>
      <c r="AB604" s="41"/>
      <c r="AC604" s="22"/>
    </row>
    <row r="605" spans="1:29">
      <c r="A605" s="17"/>
      <c r="B605" s="36" t="s">
        <v>602</v>
      </c>
      <c r="C605" s="39" t="s">
        <v>335</v>
      </c>
      <c r="D605" s="39"/>
      <c r="E605" s="38"/>
      <c r="F605" s="38"/>
      <c r="G605" s="39" t="s">
        <v>335</v>
      </c>
      <c r="H605" s="39"/>
      <c r="I605" s="38"/>
      <c r="J605" s="38"/>
      <c r="K605" s="37">
        <v>4108</v>
      </c>
      <c r="L605" s="37"/>
      <c r="M605" s="38"/>
      <c r="N605" s="38"/>
      <c r="O605" s="39" t="s">
        <v>335</v>
      </c>
      <c r="P605" s="39"/>
      <c r="Q605" s="38"/>
      <c r="R605" s="38"/>
      <c r="S605" s="37">
        <v>5254</v>
      </c>
      <c r="T605" s="37"/>
      <c r="U605" s="38"/>
      <c r="V605" s="38"/>
      <c r="W605" s="39">
        <v>405</v>
      </c>
      <c r="X605" s="39"/>
      <c r="Y605" s="38"/>
      <c r="Z605" s="38"/>
      <c r="AA605" s="37">
        <v>9767</v>
      </c>
      <c r="AB605" s="37"/>
      <c r="AC605" s="38"/>
    </row>
    <row r="606" spans="1:29" ht="15.75" thickBot="1">
      <c r="A606" s="17"/>
      <c r="B606" s="36"/>
      <c r="C606" s="44"/>
      <c r="D606" s="44"/>
      <c r="E606" s="45"/>
      <c r="F606" s="38"/>
      <c r="G606" s="44"/>
      <c r="H606" s="44"/>
      <c r="I606" s="45"/>
      <c r="J606" s="38"/>
      <c r="K606" s="71"/>
      <c r="L606" s="71"/>
      <c r="M606" s="45"/>
      <c r="N606" s="38"/>
      <c r="O606" s="44"/>
      <c r="P606" s="44"/>
      <c r="Q606" s="45"/>
      <c r="R606" s="38"/>
      <c r="S606" s="71"/>
      <c r="T606" s="71"/>
      <c r="U606" s="45"/>
      <c r="V606" s="38"/>
      <c r="W606" s="44"/>
      <c r="X606" s="44"/>
      <c r="Y606" s="45"/>
      <c r="Z606" s="38"/>
      <c r="AA606" s="71"/>
      <c r="AB606" s="71"/>
      <c r="AC606" s="45"/>
    </row>
    <row r="607" spans="1:29">
      <c r="A607" s="17"/>
      <c r="B607" s="19" t="s">
        <v>139</v>
      </c>
      <c r="C607" s="46" t="s">
        <v>333</v>
      </c>
      <c r="D607" s="48">
        <v>81288</v>
      </c>
      <c r="E607" s="35"/>
      <c r="F607" s="22"/>
      <c r="G607" s="46" t="s">
        <v>333</v>
      </c>
      <c r="H607" s="48">
        <v>139010</v>
      </c>
      <c r="I607" s="35"/>
      <c r="J607" s="22"/>
      <c r="K607" s="46" t="s">
        <v>333</v>
      </c>
      <c r="L607" s="48">
        <v>14859</v>
      </c>
      <c r="M607" s="35"/>
      <c r="N607" s="22"/>
      <c r="O607" s="46" t="s">
        <v>333</v>
      </c>
      <c r="P607" s="48">
        <v>86612</v>
      </c>
      <c r="Q607" s="35"/>
      <c r="R607" s="22"/>
      <c r="S607" s="46" t="s">
        <v>333</v>
      </c>
      <c r="T607" s="48">
        <v>142032</v>
      </c>
      <c r="U607" s="35"/>
      <c r="V607" s="22"/>
      <c r="W607" s="46" t="s">
        <v>333</v>
      </c>
      <c r="X607" s="48">
        <v>10912</v>
      </c>
      <c r="Y607" s="35"/>
      <c r="Z607" s="22"/>
      <c r="AA607" s="46" t="s">
        <v>333</v>
      </c>
      <c r="AB607" s="48">
        <v>474713</v>
      </c>
      <c r="AC607" s="35"/>
    </row>
    <row r="608" spans="1:29" ht="15.75" thickBot="1">
      <c r="A608" s="17"/>
      <c r="B608" s="19"/>
      <c r="C608" s="47"/>
      <c r="D608" s="49"/>
      <c r="E608" s="50"/>
      <c r="F608" s="22"/>
      <c r="G608" s="47"/>
      <c r="H608" s="49"/>
      <c r="I608" s="50"/>
      <c r="J608" s="22"/>
      <c r="K608" s="47"/>
      <c r="L608" s="49"/>
      <c r="M608" s="50"/>
      <c r="N608" s="22"/>
      <c r="O608" s="47"/>
      <c r="P608" s="49"/>
      <c r="Q608" s="50"/>
      <c r="R608" s="22"/>
      <c r="S608" s="47"/>
      <c r="T608" s="49"/>
      <c r="U608" s="50"/>
      <c r="V608" s="22"/>
      <c r="W608" s="47"/>
      <c r="X608" s="49"/>
      <c r="Y608" s="50"/>
      <c r="Z608" s="22"/>
      <c r="AA608" s="47"/>
      <c r="AB608" s="49"/>
      <c r="AC608" s="50"/>
    </row>
    <row r="609" spans="1:29" ht="15.75" thickTop="1">
      <c r="A609" s="17" t="s">
        <v>1199</v>
      </c>
      <c r="B609" s="16" t="s">
        <v>6</v>
      </c>
      <c r="C609" s="16"/>
      <c r="D609" s="16"/>
      <c r="E609" s="16"/>
      <c r="F609" s="16"/>
      <c r="G609" s="16"/>
      <c r="H609" s="16"/>
      <c r="I609" s="16"/>
      <c r="J609" s="16"/>
      <c r="K609" s="16"/>
      <c r="L609" s="16"/>
      <c r="M609" s="16"/>
      <c r="N609" s="16"/>
      <c r="O609" s="16"/>
      <c r="P609" s="16"/>
      <c r="Q609" s="16"/>
      <c r="R609" s="16"/>
      <c r="S609" s="16"/>
      <c r="T609" s="16"/>
      <c r="U609" s="16"/>
      <c r="V609" s="16"/>
      <c r="W609" s="16"/>
      <c r="X609" s="16"/>
      <c r="Y609" s="16"/>
      <c r="Z609" s="16"/>
      <c r="AA609" s="16"/>
      <c r="AB609" s="16"/>
      <c r="AC609" s="16"/>
    </row>
    <row r="610" spans="1:29">
      <c r="A610" s="17"/>
      <c r="B610" s="19" t="s">
        <v>607</v>
      </c>
      <c r="C610" s="19"/>
      <c r="D610" s="19"/>
      <c r="E610" s="19"/>
      <c r="F610" s="19"/>
      <c r="G610" s="19"/>
      <c r="H610" s="19"/>
      <c r="I610" s="19"/>
      <c r="J610" s="19"/>
      <c r="K610" s="19"/>
      <c r="L610" s="19"/>
      <c r="M610" s="19"/>
      <c r="N610" s="19"/>
      <c r="O610" s="19"/>
      <c r="P610" s="19"/>
      <c r="Q610" s="19"/>
      <c r="R610" s="19"/>
      <c r="S610" s="19"/>
      <c r="T610" s="19"/>
      <c r="U610" s="19"/>
      <c r="V610" s="19"/>
      <c r="W610" s="19"/>
      <c r="X610" s="19"/>
      <c r="Y610" s="19"/>
      <c r="Z610" s="19"/>
      <c r="AA610" s="19"/>
      <c r="AB610" s="19"/>
      <c r="AC610" s="19"/>
    </row>
    <row r="611" spans="1:29">
      <c r="A611" s="17"/>
      <c r="B611" s="16"/>
      <c r="C611" s="16"/>
      <c r="D611" s="16"/>
      <c r="E611" s="16"/>
      <c r="F611" s="16"/>
      <c r="G611" s="16"/>
      <c r="H611" s="16"/>
      <c r="I611" s="16"/>
      <c r="J611" s="16"/>
      <c r="K611" s="16"/>
      <c r="L611" s="16"/>
      <c r="M611" s="16"/>
      <c r="N611" s="16"/>
      <c r="O611" s="16"/>
      <c r="P611" s="16"/>
      <c r="Q611" s="16"/>
      <c r="R611" s="16"/>
      <c r="S611" s="16"/>
      <c r="T611" s="16"/>
      <c r="U611" s="16"/>
      <c r="V611" s="16"/>
      <c r="W611" s="16"/>
      <c r="X611" s="16"/>
      <c r="Y611" s="16"/>
      <c r="Z611" s="16"/>
      <c r="AA611" s="16"/>
      <c r="AB611" s="16"/>
      <c r="AC611" s="16"/>
    </row>
    <row r="612" spans="1:29">
      <c r="A612" s="17"/>
      <c r="B612" s="19" t="s">
        <v>608</v>
      </c>
      <c r="C612" s="19"/>
      <c r="D612" s="19"/>
      <c r="E612" s="19"/>
      <c r="F612" s="19"/>
      <c r="G612" s="19"/>
      <c r="H612" s="19"/>
      <c r="I612" s="19"/>
      <c r="J612" s="19"/>
      <c r="K612" s="19"/>
      <c r="L612" s="19"/>
      <c r="M612" s="19"/>
      <c r="N612" s="19"/>
      <c r="O612" s="19"/>
      <c r="P612" s="19"/>
      <c r="Q612" s="19"/>
      <c r="R612" s="19"/>
      <c r="S612" s="19"/>
      <c r="T612" s="19"/>
      <c r="U612" s="19"/>
      <c r="V612" s="19"/>
      <c r="W612" s="19"/>
      <c r="X612" s="19"/>
      <c r="Y612" s="19"/>
      <c r="Z612" s="19"/>
      <c r="AA612" s="19"/>
      <c r="AB612" s="19"/>
      <c r="AC612" s="19"/>
    </row>
    <row r="613" spans="1:29">
      <c r="A613" s="17"/>
      <c r="B613" s="30"/>
      <c r="C613" s="30"/>
      <c r="D613" s="30"/>
      <c r="E613" s="30"/>
      <c r="F613" s="30"/>
      <c r="G613" s="30"/>
      <c r="H613" s="30"/>
      <c r="I613" s="30"/>
      <c r="J613" s="30"/>
      <c r="K613" s="30"/>
      <c r="L613" s="30"/>
      <c r="M613" s="30"/>
      <c r="N613" s="30"/>
      <c r="O613" s="30"/>
      <c r="P613" s="30"/>
      <c r="Q613" s="30"/>
      <c r="R613" s="30"/>
      <c r="S613" s="30"/>
      <c r="T613" s="30"/>
      <c r="U613" s="30"/>
      <c r="V613" s="30"/>
      <c r="W613" s="30"/>
    </row>
    <row r="614" spans="1:29">
      <c r="A614" s="17"/>
      <c r="B614" s="13"/>
      <c r="C614" s="13"/>
      <c r="D614" s="13"/>
      <c r="E614" s="13"/>
      <c r="F614" s="13"/>
      <c r="G614" s="13"/>
      <c r="H614" s="13"/>
      <c r="I614" s="13"/>
      <c r="J614" s="13"/>
      <c r="K614" s="13"/>
      <c r="L614" s="13"/>
      <c r="M614" s="13"/>
      <c r="N614" s="13"/>
      <c r="O614" s="13"/>
      <c r="P614" s="13"/>
      <c r="Q614" s="13"/>
      <c r="R614" s="13"/>
      <c r="S614" s="13"/>
      <c r="T614" s="13"/>
      <c r="U614" s="13"/>
      <c r="V614" s="13"/>
      <c r="W614" s="13"/>
    </row>
    <row r="615" spans="1:29" ht="15.75" thickBot="1">
      <c r="A615" s="17"/>
      <c r="B615" s="12"/>
      <c r="C615" s="87" t="s">
        <v>326</v>
      </c>
      <c r="D615" s="87"/>
      <c r="E615" s="87"/>
      <c r="F615" s="87"/>
      <c r="G615" s="87"/>
      <c r="H615" s="87"/>
      <c r="I615" s="87"/>
      <c r="J615" s="87"/>
      <c r="K615" s="87"/>
      <c r="L615" s="87"/>
      <c r="M615" s="12"/>
      <c r="N615" s="87" t="s">
        <v>355</v>
      </c>
      <c r="O615" s="87"/>
      <c r="P615" s="87"/>
      <c r="Q615" s="87"/>
      <c r="R615" s="87"/>
      <c r="S615" s="87"/>
      <c r="T615" s="87"/>
      <c r="U615" s="87"/>
      <c r="V615" s="87"/>
      <c r="W615" s="87"/>
    </row>
    <row r="616" spans="1:29" ht="15.75" thickBot="1">
      <c r="A616" s="17"/>
      <c r="B616" s="12"/>
      <c r="C616" s="88" t="s">
        <v>609</v>
      </c>
      <c r="D616" s="88"/>
      <c r="E616" s="12"/>
      <c r="F616" s="88" t="s">
        <v>610</v>
      </c>
      <c r="G616" s="88"/>
      <c r="H616" s="88"/>
      <c r="I616" s="12"/>
      <c r="J616" s="88" t="s">
        <v>611</v>
      </c>
      <c r="K616" s="88"/>
      <c r="L616" s="88"/>
      <c r="M616" s="12"/>
      <c r="N616" s="88" t="s">
        <v>609</v>
      </c>
      <c r="O616" s="88"/>
      <c r="P616" s="12"/>
      <c r="Q616" s="88" t="s">
        <v>610</v>
      </c>
      <c r="R616" s="88"/>
      <c r="S616" s="88"/>
      <c r="T616" s="12"/>
      <c r="U616" s="88" t="s">
        <v>611</v>
      </c>
      <c r="V616" s="88"/>
      <c r="W616" s="88"/>
    </row>
    <row r="617" spans="1:29">
      <c r="A617" s="17"/>
      <c r="B617" s="67" t="s">
        <v>612</v>
      </c>
      <c r="C617" s="65"/>
      <c r="D617" s="65"/>
      <c r="E617" s="27"/>
      <c r="F617" s="65"/>
      <c r="G617" s="65"/>
      <c r="H617" s="65"/>
      <c r="I617" s="27"/>
      <c r="J617" s="65"/>
      <c r="K617" s="65"/>
      <c r="L617" s="65"/>
      <c r="M617" s="27"/>
      <c r="N617" s="65"/>
      <c r="O617" s="65"/>
      <c r="P617" s="27"/>
      <c r="Q617" s="65"/>
      <c r="R617" s="65"/>
      <c r="S617" s="65"/>
      <c r="T617" s="27"/>
      <c r="U617" s="65"/>
      <c r="V617" s="65"/>
      <c r="W617" s="65"/>
    </row>
    <row r="618" spans="1:29">
      <c r="A618" s="17"/>
      <c r="B618" s="19" t="s">
        <v>371</v>
      </c>
      <c r="C618" s="42" t="s">
        <v>335</v>
      </c>
      <c r="D618" s="22"/>
      <c r="E618" s="22"/>
      <c r="F618" s="19" t="s">
        <v>333</v>
      </c>
      <c r="G618" s="42" t="s">
        <v>335</v>
      </c>
      <c r="H618" s="22"/>
      <c r="I618" s="22"/>
      <c r="J618" s="19" t="s">
        <v>333</v>
      </c>
      <c r="K618" s="42" t="s">
        <v>335</v>
      </c>
      <c r="L618" s="22"/>
      <c r="M618" s="22"/>
      <c r="N618" s="42">
        <v>1</v>
      </c>
      <c r="O618" s="22"/>
      <c r="P618" s="22"/>
      <c r="Q618" s="19" t="s">
        <v>333</v>
      </c>
      <c r="R618" s="42">
        <v>7</v>
      </c>
      <c r="S618" s="22"/>
      <c r="T618" s="22"/>
      <c r="U618" s="19" t="s">
        <v>333</v>
      </c>
      <c r="V618" s="42">
        <v>7</v>
      </c>
      <c r="W618" s="22"/>
    </row>
    <row r="619" spans="1:29">
      <c r="A619" s="17"/>
      <c r="B619" s="19"/>
      <c r="C619" s="42"/>
      <c r="D619" s="22"/>
      <c r="E619" s="22"/>
      <c r="F619" s="19"/>
      <c r="G619" s="42"/>
      <c r="H619" s="22"/>
      <c r="I619" s="22"/>
      <c r="J619" s="19"/>
      <c r="K619" s="42"/>
      <c r="L619" s="22"/>
      <c r="M619" s="22"/>
      <c r="N619" s="42"/>
      <c r="O619" s="22"/>
      <c r="P619" s="22"/>
      <c r="Q619" s="19"/>
      <c r="R619" s="42"/>
      <c r="S619" s="22"/>
      <c r="T619" s="22"/>
      <c r="U619" s="19"/>
      <c r="V619" s="42"/>
      <c r="W619" s="22"/>
    </row>
    <row r="620" spans="1:29">
      <c r="A620" s="17"/>
      <c r="B620" s="36" t="s">
        <v>372</v>
      </c>
      <c r="C620" s="39" t="s">
        <v>335</v>
      </c>
      <c r="D620" s="38"/>
      <c r="E620" s="38"/>
      <c r="F620" s="39" t="s">
        <v>335</v>
      </c>
      <c r="G620" s="39"/>
      <c r="H620" s="38"/>
      <c r="I620" s="38"/>
      <c r="J620" s="39" t="s">
        <v>335</v>
      </c>
      <c r="K620" s="39"/>
      <c r="L620" s="38"/>
      <c r="M620" s="38"/>
      <c r="N620" s="39">
        <v>1</v>
      </c>
      <c r="O620" s="38"/>
      <c r="P620" s="38"/>
      <c r="Q620" s="37">
        <v>1182</v>
      </c>
      <c r="R620" s="37"/>
      <c r="S620" s="38"/>
      <c r="T620" s="38"/>
      <c r="U620" s="37">
        <v>1182</v>
      </c>
      <c r="V620" s="37"/>
      <c r="W620" s="38"/>
    </row>
    <row r="621" spans="1:29" ht="15.75" thickBot="1">
      <c r="A621" s="17"/>
      <c r="B621" s="36"/>
      <c r="C621" s="44"/>
      <c r="D621" s="45"/>
      <c r="E621" s="38"/>
      <c r="F621" s="44"/>
      <c r="G621" s="44"/>
      <c r="H621" s="45"/>
      <c r="I621" s="38"/>
      <c r="J621" s="44"/>
      <c r="K621" s="44"/>
      <c r="L621" s="45"/>
      <c r="M621" s="38"/>
      <c r="N621" s="44"/>
      <c r="O621" s="45"/>
      <c r="P621" s="38"/>
      <c r="Q621" s="71"/>
      <c r="R621" s="71"/>
      <c r="S621" s="45"/>
      <c r="T621" s="38"/>
      <c r="U621" s="71"/>
      <c r="V621" s="71"/>
      <c r="W621" s="45"/>
    </row>
    <row r="622" spans="1:29">
      <c r="A622" s="17"/>
      <c r="B622" s="19" t="s">
        <v>373</v>
      </c>
      <c r="C622" s="51" t="s">
        <v>335</v>
      </c>
      <c r="D622" s="35"/>
      <c r="E622" s="22"/>
      <c r="F622" s="51" t="s">
        <v>335</v>
      </c>
      <c r="G622" s="51"/>
      <c r="H622" s="35"/>
      <c r="I622" s="22"/>
      <c r="J622" s="51" t="s">
        <v>335</v>
      </c>
      <c r="K622" s="51"/>
      <c r="L622" s="35"/>
      <c r="M622" s="22"/>
      <c r="N622" s="51">
        <v>2</v>
      </c>
      <c r="O622" s="35"/>
      <c r="P622" s="22"/>
      <c r="Q622" s="48">
        <v>1189</v>
      </c>
      <c r="R622" s="48"/>
      <c r="S622" s="35"/>
      <c r="T622" s="22"/>
      <c r="U622" s="48">
        <v>1189</v>
      </c>
      <c r="V622" s="48"/>
      <c r="W622" s="35"/>
    </row>
    <row r="623" spans="1:29" ht="15.75" thickBot="1">
      <c r="A623" s="17"/>
      <c r="B623" s="19"/>
      <c r="C623" s="74"/>
      <c r="D623" s="60"/>
      <c r="E623" s="22"/>
      <c r="F623" s="74"/>
      <c r="G623" s="74"/>
      <c r="H623" s="60"/>
      <c r="I623" s="22"/>
      <c r="J623" s="74"/>
      <c r="K623" s="74"/>
      <c r="L623" s="60"/>
      <c r="M623" s="22"/>
      <c r="N623" s="74"/>
      <c r="O623" s="60"/>
      <c r="P623" s="22"/>
      <c r="Q623" s="59"/>
      <c r="R623" s="59"/>
      <c r="S623" s="60"/>
      <c r="T623" s="22"/>
      <c r="U623" s="59"/>
      <c r="V623" s="59"/>
      <c r="W623" s="60"/>
    </row>
    <row r="624" spans="1:29">
      <c r="A624" s="17"/>
      <c r="B624" s="36" t="s">
        <v>374</v>
      </c>
      <c r="C624" s="76" t="s">
        <v>335</v>
      </c>
      <c r="D624" s="65"/>
      <c r="E624" s="38"/>
      <c r="F624" s="76" t="s">
        <v>335</v>
      </c>
      <c r="G624" s="76"/>
      <c r="H624" s="65"/>
      <c r="I624" s="38"/>
      <c r="J624" s="76" t="s">
        <v>335</v>
      </c>
      <c r="K624" s="76"/>
      <c r="L624" s="65"/>
      <c r="M624" s="38"/>
      <c r="N624" s="76">
        <v>1</v>
      </c>
      <c r="O624" s="65"/>
      <c r="P624" s="38"/>
      <c r="Q624" s="76">
        <v>5</v>
      </c>
      <c r="R624" s="76"/>
      <c r="S624" s="65"/>
      <c r="T624" s="38"/>
      <c r="U624" s="76">
        <v>5</v>
      </c>
      <c r="V624" s="76"/>
      <c r="W624" s="65"/>
    </row>
    <row r="625" spans="1:29">
      <c r="A625" s="17"/>
      <c r="B625" s="36"/>
      <c r="C625" s="39"/>
      <c r="D625" s="38"/>
      <c r="E625" s="38"/>
      <c r="F625" s="39"/>
      <c r="G625" s="39"/>
      <c r="H625" s="38"/>
      <c r="I625" s="38"/>
      <c r="J625" s="39"/>
      <c r="K625" s="39"/>
      <c r="L625" s="38"/>
      <c r="M625" s="38"/>
      <c r="N625" s="39"/>
      <c r="O625" s="38"/>
      <c r="P625" s="38"/>
      <c r="Q625" s="39"/>
      <c r="R625" s="39"/>
      <c r="S625" s="38"/>
      <c r="T625" s="38"/>
      <c r="U625" s="39"/>
      <c r="V625" s="39"/>
      <c r="W625" s="38"/>
    </row>
    <row r="626" spans="1:29">
      <c r="A626" s="17"/>
      <c r="B626" s="19" t="s">
        <v>375</v>
      </c>
      <c r="C626" s="42" t="s">
        <v>335</v>
      </c>
      <c r="D626" s="22"/>
      <c r="E626" s="22"/>
      <c r="F626" s="42" t="s">
        <v>335</v>
      </c>
      <c r="G626" s="42"/>
      <c r="H626" s="22"/>
      <c r="I626" s="22"/>
      <c r="J626" s="42" t="s">
        <v>335</v>
      </c>
      <c r="K626" s="42"/>
      <c r="L626" s="22"/>
      <c r="M626" s="22"/>
      <c r="N626" s="42" t="s">
        <v>335</v>
      </c>
      <c r="O626" s="22"/>
      <c r="P626" s="22"/>
      <c r="Q626" s="42" t="s">
        <v>335</v>
      </c>
      <c r="R626" s="42"/>
      <c r="S626" s="22"/>
      <c r="T626" s="22"/>
      <c r="U626" s="42" t="s">
        <v>335</v>
      </c>
      <c r="V626" s="42"/>
      <c r="W626" s="22"/>
    </row>
    <row r="627" spans="1:29" ht="15.75" thickBot="1">
      <c r="A627" s="17"/>
      <c r="B627" s="19"/>
      <c r="C627" s="74"/>
      <c r="D627" s="60"/>
      <c r="E627" s="22"/>
      <c r="F627" s="74"/>
      <c r="G627" s="74"/>
      <c r="H627" s="60"/>
      <c r="I627" s="22"/>
      <c r="J627" s="74"/>
      <c r="K627" s="74"/>
      <c r="L627" s="60"/>
      <c r="M627" s="22"/>
      <c r="N627" s="74"/>
      <c r="O627" s="60"/>
      <c r="P627" s="22"/>
      <c r="Q627" s="74"/>
      <c r="R627" s="74"/>
      <c r="S627" s="60"/>
      <c r="T627" s="22"/>
      <c r="U627" s="74"/>
      <c r="V627" s="74"/>
      <c r="W627" s="60"/>
    </row>
    <row r="628" spans="1:29">
      <c r="A628" s="17"/>
      <c r="B628" s="36" t="s">
        <v>376</v>
      </c>
      <c r="C628" s="76" t="s">
        <v>335</v>
      </c>
      <c r="D628" s="65"/>
      <c r="E628" s="38"/>
      <c r="F628" s="76" t="s">
        <v>335</v>
      </c>
      <c r="G628" s="76"/>
      <c r="H628" s="65"/>
      <c r="I628" s="38"/>
      <c r="J628" s="76" t="s">
        <v>335</v>
      </c>
      <c r="K628" s="76"/>
      <c r="L628" s="65"/>
      <c r="M628" s="38"/>
      <c r="N628" s="76">
        <v>1</v>
      </c>
      <c r="O628" s="65"/>
      <c r="P628" s="38"/>
      <c r="Q628" s="76">
        <v>5</v>
      </c>
      <c r="R628" s="76"/>
      <c r="S628" s="65"/>
      <c r="T628" s="38"/>
      <c r="U628" s="76">
        <v>5</v>
      </c>
      <c r="V628" s="76"/>
      <c r="W628" s="65"/>
    </row>
    <row r="629" spans="1:29" ht="15.75" thickBot="1">
      <c r="A629" s="17"/>
      <c r="B629" s="36"/>
      <c r="C629" s="44"/>
      <c r="D629" s="45"/>
      <c r="E629" s="38"/>
      <c r="F629" s="44"/>
      <c r="G629" s="44"/>
      <c r="H629" s="45"/>
      <c r="I629" s="38"/>
      <c r="J629" s="44"/>
      <c r="K629" s="44"/>
      <c r="L629" s="45"/>
      <c r="M629" s="38"/>
      <c r="N629" s="44"/>
      <c r="O629" s="45"/>
      <c r="P629" s="38"/>
      <c r="Q629" s="44"/>
      <c r="R629" s="44"/>
      <c r="S629" s="45"/>
      <c r="T629" s="38"/>
      <c r="U629" s="44"/>
      <c r="V629" s="44"/>
      <c r="W629" s="45"/>
    </row>
    <row r="630" spans="1:29">
      <c r="A630" s="17"/>
      <c r="B630" s="19" t="s">
        <v>377</v>
      </c>
      <c r="C630" s="51" t="s">
        <v>335</v>
      </c>
      <c r="D630" s="35"/>
      <c r="E630" s="22"/>
      <c r="F630" s="51" t="s">
        <v>335</v>
      </c>
      <c r="G630" s="51"/>
      <c r="H630" s="35"/>
      <c r="I630" s="22"/>
      <c r="J630" s="51" t="s">
        <v>335</v>
      </c>
      <c r="K630" s="51"/>
      <c r="L630" s="35"/>
      <c r="M630" s="22"/>
      <c r="N630" s="51">
        <v>2</v>
      </c>
      <c r="O630" s="35"/>
      <c r="P630" s="22"/>
      <c r="Q630" s="51">
        <v>977</v>
      </c>
      <c r="R630" s="51"/>
      <c r="S630" s="35"/>
      <c r="T630" s="22"/>
      <c r="U630" s="51">
        <v>977</v>
      </c>
      <c r="V630" s="51"/>
      <c r="W630" s="35"/>
    </row>
    <row r="631" spans="1:29">
      <c r="A631" s="17"/>
      <c r="B631" s="19"/>
      <c r="C631" s="42"/>
      <c r="D631" s="22"/>
      <c r="E631" s="22"/>
      <c r="F631" s="42"/>
      <c r="G631" s="42"/>
      <c r="H631" s="22"/>
      <c r="I631" s="22"/>
      <c r="J631" s="42"/>
      <c r="K631" s="42"/>
      <c r="L631" s="22"/>
      <c r="M631" s="22"/>
      <c r="N631" s="42"/>
      <c r="O631" s="22"/>
      <c r="P631" s="22"/>
      <c r="Q631" s="42"/>
      <c r="R631" s="42"/>
      <c r="S631" s="22"/>
      <c r="T631" s="22"/>
      <c r="U631" s="42"/>
      <c r="V631" s="42"/>
      <c r="W631" s="22"/>
    </row>
    <row r="632" spans="1:29">
      <c r="A632" s="17"/>
      <c r="B632" s="36" t="s">
        <v>482</v>
      </c>
      <c r="C632" s="39" t="s">
        <v>335</v>
      </c>
      <c r="D632" s="38"/>
      <c r="E632" s="38"/>
      <c r="F632" s="39" t="s">
        <v>335</v>
      </c>
      <c r="G632" s="39"/>
      <c r="H632" s="38"/>
      <c r="I632" s="38"/>
      <c r="J632" s="39" t="s">
        <v>335</v>
      </c>
      <c r="K632" s="39"/>
      <c r="L632" s="38"/>
      <c r="M632" s="38"/>
      <c r="N632" s="39" t="s">
        <v>335</v>
      </c>
      <c r="O632" s="38"/>
      <c r="P632" s="38"/>
      <c r="Q632" s="39" t="s">
        <v>335</v>
      </c>
      <c r="R632" s="39"/>
      <c r="S632" s="38"/>
      <c r="T632" s="38"/>
      <c r="U632" s="39" t="s">
        <v>335</v>
      </c>
      <c r="V632" s="39"/>
      <c r="W632" s="38"/>
    </row>
    <row r="633" spans="1:29" ht="15.75" thickBot="1">
      <c r="A633" s="17"/>
      <c r="B633" s="36"/>
      <c r="C633" s="44"/>
      <c r="D633" s="45"/>
      <c r="E633" s="38"/>
      <c r="F633" s="44"/>
      <c r="G633" s="44"/>
      <c r="H633" s="45"/>
      <c r="I633" s="38"/>
      <c r="J633" s="44"/>
      <c r="K633" s="44"/>
      <c r="L633" s="45"/>
      <c r="M633" s="38"/>
      <c r="N633" s="44"/>
      <c r="O633" s="45"/>
      <c r="P633" s="38"/>
      <c r="Q633" s="44"/>
      <c r="R633" s="44"/>
      <c r="S633" s="45"/>
      <c r="T633" s="38"/>
      <c r="U633" s="44"/>
      <c r="V633" s="44"/>
      <c r="W633" s="45"/>
    </row>
    <row r="634" spans="1:29">
      <c r="A634" s="17"/>
      <c r="B634" s="19" t="s">
        <v>573</v>
      </c>
      <c r="C634" s="51" t="s">
        <v>335</v>
      </c>
      <c r="D634" s="35"/>
      <c r="E634" s="22"/>
      <c r="F634" s="46" t="s">
        <v>333</v>
      </c>
      <c r="G634" s="51" t="s">
        <v>335</v>
      </c>
      <c r="H634" s="35"/>
      <c r="I634" s="22"/>
      <c r="J634" s="46" t="s">
        <v>333</v>
      </c>
      <c r="K634" s="51" t="s">
        <v>335</v>
      </c>
      <c r="L634" s="35"/>
      <c r="M634" s="22"/>
      <c r="N634" s="51">
        <v>5</v>
      </c>
      <c r="O634" s="35"/>
      <c r="P634" s="22"/>
      <c r="Q634" s="46" t="s">
        <v>333</v>
      </c>
      <c r="R634" s="48">
        <v>2171</v>
      </c>
      <c r="S634" s="35"/>
      <c r="T634" s="22"/>
      <c r="U634" s="46" t="s">
        <v>333</v>
      </c>
      <c r="V634" s="48">
        <v>2171</v>
      </c>
      <c r="W634" s="35"/>
    </row>
    <row r="635" spans="1:29" ht="15.75" thickBot="1">
      <c r="A635" s="17"/>
      <c r="B635" s="19"/>
      <c r="C635" s="52"/>
      <c r="D635" s="50"/>
      <c r="E635" s="22"/>
      <c r="F635" s="47"/>
      <c r="G635" s="52"/>
      <c r="H635" s="50"/>
      <c r="I635" s="22"/>
      <c r="J635" s="47"/>
      <c r="K635" s="52"/>
      <c r="L635" s="50"/>
      <c r="M635" s="22"/>
      <c r="N635" s="52"/>
      <c r="O635" s="50"/>
      <c r="P635" s="22"/>
      <c r="Q635" s="47"/>
      <c r="R635" s="49"/>
      <c r="S635" s="50"/>
      <c r="T635" s="22"/>
      <c r="U635" s="47"/>
      <c r="V635" s="49"/>
      <c r="W635" s="50"/>
    </row>
    <row r="636" spans="1:29" ht="15.75" thickTop="1">
      <c r="A636" s="17"/>
      <c r="B636" s="16"/>
      <c r="C636" s="16"/>
      <c r="D636" s="16"/>
      <c r="E636" s="16"/>
      <c r="F636" s="16"/>
      <c r="G636" s="16"/>
      <c r="H636" s="16"/>
      <c r="I636" s="16"/>
      <c r="J636" s="16"/>
      <c r="K636" s="16"/>
      <c r="L636" s="16"/>
      <c r="M636" s="16"/>
      <c r="N636" s="16"/>
      <c r="O636" s="16"/>
      <c r="P636" s="16"/>
      <c r="Q636" s="16"/>
      <c r="R636" s="16"/>
      <c r="S636" s="16"/>
      <c r="T636" s="16"/>
      <c r="U636" s="16"/>
      <c r="V636" s="16"/>
      <c r="W636" s="16"/>
      <c r="X636" s="16"/>
      <c r="Y636" s="16"/>
      <c r="Z636" s="16"/>
      <c r="AA636" s="16"/>
      <c r="AB636" s="16"/>
      <c r="AC636" s="16"/>
    </row>
    <row r="637" spans="1:29">
      <c r="A637" s="17"/>
      <c r="B637" s="19" t="s">
        <v>613</v>
      </c>
      <c r="C637" s="19"/>
      <c r="D637" s="19"/>
      <c r="E637" s="19"/>
      <c r="F637" s="19"/>
      <c r="G637" s="19"/>
      <c r="H637" s="19"/>
      <c r="I637" s="19"/>
      <c r="J637" s="19"/>
      <c r="K637" s="19"/>
      <c r="L637" s="19"/>
      <c r="M637" s="19"/>
      <c r="N637" s="19"/>
      <c r="O637" s="19"/>
      <c r="P637" s="19"/>
      <c r="Q637" s="19"/>
      <c r="R637" s="19"/>
      <c r="S637" s="19"/>
      <c r="T637" s="19"/>
      <c r="U637" s="19"/>
      <c r="V637" s="19"/>
      <c r="W637" s="19"/>
      <c r="X637" s="19"/>
      <c r="Y637" s="19"/>
      <c r="Z637" s="19"/>
      <c r="AA637" s="19"/>
      <c r="AB637" s="19"/>
      <c r="AC637" s="19"/>
    </row>
    <row r="638" spans="1:29">
      <c r="A638" s="17"/>
      <c r="B638" s="16"/>
      <c r="C638" s="16"/>
      <c r="D638" s="16"/>
      <c r="E638" s="16"/>
      <c r="F638" s="16"/>
      <c r="G638" s="16"/>
      <c r="H638" s="16"/>
      <c r="I638" s="16"/>
      <c r="J638" s="16"/>
      <c r="K638" s="16"/>
      <c r="L638" s="16"/>
      <c r="M638" s="16"/>
      <c r="N638" s="16"/>
      <c r="O638" s="16"/>
      <c r="P638" s="16"/>
      <c r="Q638" s="16"/>
      <c r="R638" s="16"/>
      <c r="S638" s="16"/>
      <c r="T638" s="16"/>
      <c r="U638" s="16"/>
      <c r="V638" s="16"/>
      <c r="W638" s="16"/>
      <c r="X638" s="16"/>
      <c r="Y638" s="16"/>
      <c r="Z638" s="16"/>
      <c r="AA638" s="16"/>
      <c r="AB638" s="16"/>
      <c r="AC638" s="16"/>
    </row>
    <row r="639" spans="1:29">
      <c r="A639" s="17"/>
      <c r="B639" s="19" t="s">
        <v>614</v>
      </c>
      <c r="C639" s="19"/>
      <c r="D639" s="19"/>
      <c r="E639" s="19"/>
      <c r="F639" s="19"/>
      <c r="G639" s="19"/>
      <c r="H639" s="19"/>
      <c r="I639" s="19"/>
      <c r="J639" s="19"/>
      <c r="K639" s="19"/>
      <c r="L639" s="19"/>
      <c r="M639" s="19"/>
      <c r="N639" s="19"/>
      <c r="O639" s="19"/>
      <c r="P639" s="19"/>
      <c r="Q639" s="19"/>
      <c r="R639" s="19"/>
      <c r="S639" s="19"/>
      <c r="T639" s="19"/>
      <c r="U639" s="19"/>
      <c r="V639" s="19"/>
      <c r="W639" s="19"/>
      <c r="X639" s="19"/>
      <c r="Y639" s="19"/>
      <c r="Z639" s="19"/>
      <c r="AA639" s="19"/>
      <c r="AB639" s="19"/>
      <c r="AC639" s="19"/>
    </row>
    <row r="640" spans="1:29">
      <c r="A640" s="17"/>
      <c r="B640" s="19" t="s">
        <v>615</v>
      </c>
      <c r="C640" s="19"/>
      <c r="D640" s="19"/>
      <c r="E640" s="19"/>
      <c r="F640" s="19"/>
      <c r="G640" s="19"/>
      <c r="H640" s="19"/>
      <c r="I640" s="19"/>
      <c r="J640" s="19"/>
      <c r="K640" s="19"/>
      <c r="L640" s="19"/>
      <c r="M640" s="19"/>
      <c r="N640" s="19"/>
      <c r="O640" s="19"/>
      <c r="P640" s="19"/>
      <c r="Q640" s="19"/>
      <c r="R640" s="19"/>
      <c r="S640" s="19"/>
      <c r="T640" s="19"/>
      <c r="U640" s="19"/>
      <c r="V640" s="19"/>
      <c r="W640" s="19"/>
      <c r="X640" s="19"/>
      <c r="Y640" s="19"/>
      <c r="Z640" s="19"/>
      <c r="AA640" s="19"/>
      <c r="AB640" s="19"/>
      <c r="AC640" s="19"/>
    </row>
    <row r="641" spans="1:15">
      <c r="A641" s="17"/>
      <c r="B641" s="30"/>
      <c r="C641" s="30"/>
      <c r="D641" s="30"/>
      <c r="E641" s="30"/>
      <c r="F641" s="30"/>
      <c r="G641" s="30"/>
      <c r="H641" s="30"/>
      <c r="I641" s="30"/>
      <c r="J641" s="30"/>
      <c r="K641" s="30"/>
      <c r="L641" s="30"/>
      <c r="M641" s="30"/>
      <c r="N641" s="30"/>
      <c r="O641" s="30"/>
    </row>
    <row r="642" spans="1:15">
      <c r="A642" s="17"/>
      <c r="B642" s="13"/>
      <c r="C642" s="13"/>
      <c r="D642" s="13"/>
      <c r="E642" s="13"/>
      <c r="F642" s="13"/>
      <c r="G642" s="13"/>
      <c r="H642" s="13"/>
      <c r="I642" s="13"/>
      <c r="J642" s="13"/>
      <c r="K642" s="13"/>
      <c r="L642" s="13"/>
      <c r="M642" s="13"/>
      <c r="N642" s="13"/>
      <c r="O642" s="13"/>
    </row>
    <row r="643" spans="1:15" ht="15.75" thickBot="1">
      <c r="A643" s="17"/>
      <c r="B643" s="12"/>
      <c r="C643" s="87" t="s">
        <v>616</v>
      </c>
      <c r="D643" s="87"/>
      <c r="E643" s="87"/>
      <c r="F643" s="87"/>
      <c r="G643" s="87"/>
      <c r="H643" s="87"/>
      <c r="I643" s="87"/>
      <c r="J643" s="87"/>
      <c r="K643" s="87"/>
      <c r="L643" s="87"/>
      <c r="M643" s="87"/>
      <c r="N643" s="87"/>
      <c r="O643" s="87"/>
    </row>
    <row r="644" spans="1:15" ht="15.75" thickBot="1">
      <c r="A644" s="17"/>
      <c r="B644" s="12"/>
      <c r="C644" s="88">
        <v>2013</v>
      </c>
      <c r="D644" s="88"/>
      <c r="E644" s="88"/>
      <c r="F644" s="88"/>
      <c r="G644" s="88"/>
      <c r="H644" s="88"/>
      <c r="I644" s="12"/>
      <c r="J644" s="88">
        <v>2012</v>
      </c>
      <c r="K644" s="88"/>
      <c r="L644" s="88"/>
      <c r="M644" s="88"/>
      <c r="N644" s="88"/>
      <c r="O644" s="88"/>
    </row>
    <row r="645" spans="1:15" ht="15.75" thickBot="1">
      <c r="A645" s="17"/>
      <c r="B645" s="12"/>
      <c r="C645" s="88" t="s">
        <v>609</v>
      </c>
      <c r="D645" s="88"/>
      <c r="E645" s="12"/>
      <c r="F645" s="88" t="s">
        <v>547</v>
      </c>
      <c r="G645" s="88"/>
      <c r="H645" s="88"/>
      <c r="I645" s="12"/>
      <c r="J645" s="88" t="s">
        <v>609</v>
      </c>
      <c r="K645" s="88"/>
      <c r="L645" s="12"/>
      <c r="M645" s="88" t="s">
        <v>547</v>
      </c>
      <c r="N645" s="88"/>
      <c r="O645" s="88"/>
    </row>
    <row r="646" spans="1:15" ht="26.25">
      <c r="A646" s="17"/>
      <c r="B646" s="10" t="s">
        <v>617</v>
      </c>
      <c r="C646" s="35"/>
      <c r="D646" s="35"/>
      <c r="E646" s="12"/>
      <c r="F646" s="35"/>
      <c r="G646" s="35"/>
      <c r="H646" s="35"/>
      <c r="I646" s="12"/>
      <c r="J646" s="35"/>
      <c r="K646" s="35"/>
      <c r="L646" s="12"/>
      <c r="M646" s="35"/>
      <c r="N646" s="35"/>
      <c r="O646" s="35"/>
    </row>
    <row r="647" spans="1:15">
      <c r="A647" s="17"/>
      <c r="B647" s="36" t="s">
        <v>371</v>
      </c>
      <c r="C647" s="39" t="s">
        <v>335</v>
      </c>
      <c r="D647" s="38"/>
      <c r="E647" s="38"/>
      <c r="F647" s="36" t="s">
        <v>333</v>
      </c>
      <c r="G647" s="39" t="s">
        <v>335</v>
      </c>
      <c r="H647" s="38"/>
      <c r="I647" s="38"/>
      <c r="J647" s="39" t="s">
        <v>335</v>
      </c>
      <c r="K647" s="38"/>
      <c r="L647" s="38"/>
      <c r="M647" s="36" t="s">
        <v>333</v>
      </c>
      <c r="N647" s="39" t="s">
        <v>335</v>
      </c>
      <c r="O647" s="38"/>
    </row>
    <row r="648" spans="1:15">
      <c r="A648" s="17"/>
      <c r="B648" s="36"/>
      <c r="C648" s="39"/>
      <c r="D648" s="38"/>
      <c r="E648" s="38"/>
      <c r="F648" s="36"/>
      <c r="G648" s="39"/>
      <c r="H648" s="38"/>
      <c r="I648" s="38"/>
      <c r="J648" s="39"/>
      <c r="K648" s="38"/>
      <c r="L648" s="38"/>
      <c r="M648" s="36"/>
      <c r="N648" s="39"/>
      <c r="O648" s="38"/>
    </row>
    <row r="649" spans="1:15">
      <c r="A649" s="17"/>
      <c r="B649" s="19" t="s">
        <v>372</v>
      </c>
      <c r="C649" s="42" t="s">
        <v>335</v>
      </c>
      <c r="D649" s="22"/>
      <c r="E649" s="22"/>
      <c r="F649" s="42" t="s">
        <v>335</v>
      </c>
      <c r="G649" s="42"/>
      <c r="H649" s="22"/>
      <c r="I649" s="22"/>
      <c r="J649" s="42">
        <v>1</v>
      </c>
      <c r="K649" s="22"/>
      <c r="L649" s="22"/>
      <c r="M649" s="42">
        <v>260</v>
      </c>
      <c r="N649" s="42"/>
      <c r="O649" s="22"/>
    </row>
    <row r="650" spans="1:15" ht="15.75" thickBot="1">
      <c r="A650" s="17"/>
      <c r="B650" s="19"/>
      <c r="C650" s="74"/>
      <c r="D650" s="60"/>
      <c r="E650" s="22"/>
      <c r="F650" s="74"/>
      <c r="G650" s="74"/>
      <c r="H650" s="60"/>
      <c r="I650" s="22"/>
      <c r="J650" s="74"/>
      <c r="K650" s="60"/>
      <c r="L650" s="22"/>
      <c r="M650" s="74"/>
      <c r="N650" s="74"/>
      <c r="O650" s="60"/>
    </row>
    <row r="651" spans="1:15">
      <c r="A651" s="17"/>
      <c r="B651" s="70" t="s">
        <v>373</v>
      </c>
      <c r="C651" s="76" t="s">
        <v>335</v>
      </c>
      <c r="D651" s="65"/>
      <c r="E651" s="38"/>
      <c r="F651" s="76" t="s">
        <v>335</v>
      </c>
      <c r="G651" s="76"/>
      <c r="H651" s="65"/>
      <c r="I651" s="38"/>
      <c r="J651" s="76">
        <v>1</v>
      </c>
      <c r="K651" s="65"/>
      <c r="L651" s="38"/>
      <c r="M651" s="76">
        <v>260</v>
      </c>
      <c r="N651" s="76"/>
      <c r="O651" s="65"/>
    </row>
    <row r="652" spans="1:15" ht="15.75" thickBot="1">
      <c r="A652" s="17"/>
      <c r="B652" s="70"/>
      <c r="C652" s="44"/>
      <c r="D652" s="45"/>
      <c r="E652" s="38"/>
      <c r="F652" s="44"/>
      <c r="G652" s="44"/>
      <c r="H652" s="45"/>
      <c r="I652" s="38"/>
      <c r="J652" s="44"/>
      <c r="K652" s="45"/>
      <c r="L652" s="38"/>
      <c r="M652" s="44"/>
      <c r="N652" s="44"/>
      <c r="O652" s="45"/>
    </row>
    <row r="653" spans="1:15">
      <c r="A653" s="17"/>
      <c r="B653" s="19" t="s">
        <v>374</v>
      </c>
      <c r="C653" s="51" t="s">
        <v>335</v>
      </c>
      <c r="D653" s="35"/>
      <c r="E653" s="22"/>
      <c r="F653" s="51" t="s">
        <v>335</v>
      </c>
      <c r="G653" s="51"/>
      <c r="H653" s="35"/>
      <c r="I653" s="22"/>
      <c r="J653" s="51" t="s">
        <v>335</v>
      </c>
      <c r="K653" s="35"/>
      <c r="L653" s="22"/>
      <c r="M653" s="51" t="s">
        <v>335</v>
      </c>
      <c r="N653" s="51"/>
      <c r="O653" s="35"/>
    </row>
    <row r="654" spans="1:15">
      <c r="A654" s="17"/>
      <c r="B654" s="19"/>
      <c r="C654" s="42"/>
      <c r="D654" s="22"/>
      <c r="E654" s="22"/>
      <c r="F654" s="42"/>
      <c r="G654" s="42"/>
      <c r="H654" s="22"/>
      <c r="I654" s="22"/>
      <c r="J654" s="42"/>
      <c r="K654" s="22"/>
      <c r="L654" s="22"/>
      <c r="M654" s="42"/>
      <c r="N654" s="42"/>
      <c r="O654" s="22"/>
    </row>
    <row r="655" spans="1:15">
      <c r="A655" s="17"/>
      <c r="B655" s="36" t="s">
        <v>375</v>
      </c>
      <c r="C655" s="39" t="s">
        <v>335</v>
      </c>
      <c r="D655" s="38"/>
      <c r="E655" s="38"/>
      <c r="F655" s="39" t="s">
        <v>335</v>
      </c>
      <c r="G655" s="39"/>
      <c r="H655" s="38"/>
      <c r="I655" s="38"/>
      <c r="J655" s="39" t="s">
        <v>335</v>
      </c>
      <c r="K655" s="38"/>
      <c r="L655" s="38"/>
      <c r="M655" s="39" t="s">
        <v>335</v>
      </c>
      <c r="N655" s="39"/>
      <c r="O655" s="38"/>
    </row>
    <row r="656" spans="1:15" ht="15.75" thickBot="1">
      <c r="A656" s="17"/>
      <c r="B656" s="36"/>
      <c r="C656" s="44"/>
      <c r="D656" s="45"/>
      <c r="E656" s="38"/>
      <c r="F656" s="44"/>
      <c r="G656" s="44"/>
      <c r="H656" s="45"/>
      <c r="I656" s="38"/>
      <c r="J656" s="44"/>
      <c r="K656" s="45"/>
      <c r="L656" s="38"/>
      <c r="M656" s="44"/>
      <c r="N656" s="44"/>
      <c r="O656" s="45"/>
    </row>
    <row r="657" spans="1:15">
      <c r="A657" s="17"/>
      <c r="B657" s="92" t="s">
        <v>618</v>
      </c>
      <c r="C657" s="51" t="s">
        <v>335</v>
      </c>
      <c r="D657" s="35"/>
      <c r="E657" s="22"/>
      <c r="F657" s="51" t="s">
        <v>335</v>
      </c>
      <c r="G657" s="51"/>
      <c r="H657" s="35"/>
      <c r="I657" s="22"/>
      <c r="J657" s="51" t="s">
        <v>335</v>
      </c>
      <c r="K657" s="35"/>
      <c r="L657" s="22"/>
      <c r="M657" s="51" t="s">
        <v>335</v>
      </c>
      <c r="N657" s="51"/>
      <c r="O657" s="35"/>
    </row>
    <row r="658" spans="1:15" ht="15.75" thickBot="1">
      <c r="A658" s="17"/>
      <c r="B658" s="92"/>
      <c r="C658" s="74"/>
      <c r="D658" s="60"/>
      <c r="E658" s="22"/>
      <c r="F658" s="74"/>
      <c r="G658" s="74"/>
      <c r="H658" s="60"/>
      <c r="I658" s="22"/>
      <c r="J658" s="74"/>
      <c r="K658" s="60"/>
      <c r="L658" s="22"/>
      <c r="M658" s="74"/>
      <c r="N658" s="74"/>
      <c r="O658" s="60"/>
    </row>
    <row r="659" spans="1:15">
      <c r="A659" s="17"/>
      <c r="B659" s="36" t="s">
        <v>377</v>
      </c>
      <c r="C659" s="76" t="s">
        <v>335</v>
      </c>
      <c r="D659" s="65"/>
      <c r="E659" s="38"/>
      <c r="F659" s="76" t="s">
        <v>335</v>
      </c>
      <c r="G659" s="76"/>
      <c r="H659" s="65"/>
      <c r="I659" s="38"/>
      <c r="J659" s="76" t="s">
        <v>335</v>
      </c>
      <c r="K659" s="65"/>
      <c r="L659" s="38"/>
      <c r="M659" s="76" t="s">
        <v>335</v>
      </c>
      <c r="N659" s="76"/>
      <c r="O659" s="65"/>
    </row>
    <row r="660" spans="1:15">
      <c r="A660" s="17"/>
      <c r="B660" s="36"/>
      <c r="C660" s="39"/>
      <c r="D660" s="38"/>
      <c r="E660" s="38"/>
      <c r="F660" s="39"/>
      <c r="G660" s="39"/>
      <c r="H660" s="38"/>
      <c r="I660" s="38"/>
      <c r="J660" s="39"/>
      <c r="K660" s="38"/>
      <c r="L660" s="38"/>
      <c r="M660" s="39"/>
      <c r="N660" s="39"/>
      <c r="O660" s="38"/>
    </row>
    <row r="661" spans="1:15">
      <c r="A661" s="17"/>
      <c r="B661" s="19" t="s">
        <v>482</v>
      </c>
      <c r="C661" s="42" t="s">
        <v>335</v>
      </c>
      <c r="D661" s="22"/>
      <c r="E661" s="22"/>
      <c r="F661" s="42" t="s">
        <v>335</v>
      </c>
      <c r="G661" s="42"/>
      <c r="H661" s="22"/>
      <c r="I661" s="22"/>
      <c r="J661" s="42" t="s">
        <v>335</v>
      </c>
      <c r="K661" s="22"/>
      <c r="L661" s="22"/>
      <c r="M661" s="42" t="s">
        <v>335</v>
      </c>
      <c r="N661" s="42"/>
      <c r="O661" s="22"/>
    </row>
    <row r="662" spans="1:15" ht="15.75" thickBot="1">
      <c r="A662" s="17"/>
      <c r="B662" s="19"/>
      <c r="C662" s="74"/>
      <c r="D662" s="60"/>
      <c r="E662" s="22"/>
      <c r="F662" s="74"/>
      <c r="G662" s="74"/>
      <c r="H662" s="60"/>
      <c r="I662" s="22"/>
      <c r="J662" s="74"/>
      <c r="K662" s="60"/>
      <c r="L662" s="22"/>
      <c r="M662" s="74"/>
      <c r="N662" s="74"/>
      <c r="O662" s="60"/>
    </row>
    <row r="663" spans="1:15">
      <c r="A663" s="17"/>
      <c r="B663" s="70" t="s">
        <v>573</v>
      </c>
      <c r="C663" s="76" t="s">
        <v>335</v>
      </c>
      <c r="D663" s="65"/>
      <c r="E663" s="38"/>
      <c r="F663" s="61" t="s">
        <v>333</v>
      </c>
      <c r="G663" s="76" t="s">
        <v>335</v>
      </c>
      <c r="H663" s="65"/>
      <c r="I663" s="38"/>
      <c r="J663" s="76">
        <v>1</v>
      </c>
      <c r="K663" s="65"/>
      <c r="L663" s="38"/>
      <c r="M663" s="61" t="s">
        <v>333</v>
      </c>
      <c r="N663" s="76">
        <v>260</v>
      </c>
      <c r="O663" s="65"/>
    </row>
    <row r="664" spans="1:15" ht="15.75" thickBot="1">
      <c r="A664" s="17"/>
      <c r="B664" s="70"/>
      <c r="C664" s="77"/>
      <c r="D664" s="66"/>
      <c r="E664" s="38"/>
      <c r="F664" s="62"/>
      <c r="G664" s="77"/>
      <c r="H664" s="66"/>
      <c r="I664" s="38"/>
      <c r="J664" s="77"/>
      <c r="K664" s="66"/>
      <c r="L664" s="38"/>
      <c r="M664" s="62"/>
      <c r="N664" s="77"/>
      <c r="O664" s="66"/>
    </row>
    <row r="665" spans="1:15" ht="15.75" thickTop="1"/>
  </sheetData>
  <mergeCells count="4314">
    <mergeCell ref="A609:A664"/>
    <mergeCell ref="B609:AC609"/>
    <mergeCell ref="B610:AC610"/>
    <mergeCell ref="B611:AC611"/>
    <mergeCell ref="B612:AC612"/>
    <mergeCell ref="B636:AC636"/>
    <mergeCell ref="B637:AC637"/>
    <mergeCell ref="B638:AC638"/>
    <mergeCell ref="B639:AC639"/>
    <mergeCell ref="B640:AC640"/>
    <mergeCell ref="A568:A608"/>
    <mergeCell ref="B568:AC568"/>
    <mergeCell ref="B569:AC569"/>
    <mergeCell ref="B570:AC570"/>
    <mergeCell ref="B571:AC571"/>
    <mergeCell ref="B572:AC572"/>
    <mergeCell ref="B590:AC590"/>
    <mergeCell ref="B591:AC591"/>
    <mergeCell ref="A528:A567"/>
    <mergeCell ref="B528:AC528"/>
    <mergeCell ref="B529:AC529"/>
    <mergeCell ref="B530:AC530"/>
    <mergeCell ref="B548:AC548"/>
    <mergeCell ref="B549:AC549"/>
    <mergeCell ref="B550:AC550"/>
    <mergeCell ref="B451:AC451"/>
    <mergeCell ref="B452:AC452"/>
    <mergeCell ref="A476:A527"/>
    <mergeCell ref="B476:AC476"/>
    <mergeCell ref="B477:AC477"/>
    <mergeCell ref="B478:AC478"/>
    <mergeCell ref="B502:AC502"/>
    <mergeCell ref="B503:AC503"/>
    <mergeCell ref="B504:AC504"/>
    <mergeCell ref="B398:AC398"/>
    <mergeCell ref="B399:AC399"/>
    <mergeCell ref="A400:A423"/>
    <mergeCell ref="B400:AC400"/>
    <mergeCell ref="B401:AC401"/>
    <mergeCell ref="A424:A475"/>
    <mergeCell ref="B424:AC424"/>
    <mergeCell ref="B425:AC425"/>
    <mergeCell ref="B426:AC426"/>
    <mergeCell ref="B450:AC450"/>
    <mergeCell ref="B301:AC301"/>
    <mergeCell ref="B302:AC302"/>
    <mergeCell ref="B303:AC303"/>
    <mergeCell ref="B349:AC349"/>
    <mergeCell ref="B350:AC350"/>
    <mergeCell ref="B351:AC351"/>
    <mergeCell ref="A140:A248"/>
    <mergeCell ref="B140:AC140"/>
    <mergeCell ref="B141:AC141"/>
    <mergeCell ref="B175:AC175"/>
    <mergeCell ref="B211:AC211"/>
    <mergeCell ref="A249:A399"/>
    <mergeCell ref="B249:AC249"/>
    <mergeCell ref="B250:AC250"/>
    <mergeCell ref="B296:AC296"/>
    <mergeCell ref="B297:AC297"/>
    <mergeCell ref="A45:A139"/>
    <mergeCell ref="B45:AC45"/>
    <mergeCell ref="B46:AC46"/>
    <mergeCell ref="B47:AC47"/>
    <mergeCell ref="B78:AC78"/>
    <mergeCell ref="B109:AC109"/>
    <mergeCell ref="N663:N664"/>
    <mergeCell ref="O663:O664"/>
    <mergeCell ref="A1:A2"/>
    <mergeCell ref="B1:AC1"/>
    <mergeCell ref="B2:AC2"/>
    <mergeCell ref="B3:AC3"/>
    <mergeCell ref="A4:A44"/>
    <mergeCell ref="B4:AC4"/>
    <mergeCell ref="B5:AC5"/>
    <mergeCell ref="B6:AC6"/>
    <mergeCell ref="H663:H664"/>
    <mergeCell ref="I663:I664"/>
    <mergeCell ref="J663:J664"/>
    <mergeCell ref="K663:K664"/>
    <mergeCell ref="L663:L664"/>
    <mergeCell ref="M663:M664"/>
    <mergeCell ref="B663:B664"/>
    <mergeCell ref="C663:C664"/>
    <mergeCell ref="D663:D664"/>
    <mergeCell ref="E663:E664"/>
    <mergeCell ref="F663:F664"/>
    <mergeCell ref="G663:G664"/>
    <mergeCell ref="I661:I662"/>
    <mergeCell ref="J661:J662"/>
    <mergeCell ref="K661:K662"/>
    <mergeCell ref="L661:L662"/>
    <mergeCell ref="M661:N662"/>
    <mergeCell ref="O661:O662"/>
    <mergeCell ref="B661:B662"/>
    <mergeCell ref="C661:C662"/>
    <mergeCell ref="D661:D662"/>
    <mergeCell ref="E661:E662"/>
    <mergeCell ref="F661:G662"/>
    <mergeCell ref="H661:H662"/>
    <mergeCell ref="I659:I660"/>
    <mergeCell ref="J659:J660"/>
    <mergeCell ref="K659:K660"/>
    <mergeCell ref="L659:L660"/>
    <mergeCell ref="M659:N660"/>
    <mergeCell ref="O659:O660"/>
    <mergeCell ref="B659:B660"/>
    <mergeCell ref="C659:C660"/>
    <mergeCell ref="D659:D660"/>
    <mergeCell ref="E659:E660"/>
    <mergeCell ref="F659:G660"/>
    <mergeCell ref="H659:H660"/>
    <mergeCell ref="I657:I658"/>
    <mergeCell ref="J657:J658"/>
    <mergeCell ref="K657:K658"/>
    <mergeCell ref="L657:L658"/>
    <mergeCell ref="M657:N658"/>
    <mergeCell ref="O657:O658"/>
    <mergeCell ref="B657:B658"/>
    <mergeCell ref="C657:C658"/>
    <mergeCell ref="D657:D658"/>
    <mergeCell ref="E657:E658"/>
    <mergeCell ref="F657:G658"/>
    <mergeCell ref="H657:H658"/>
    <mergeCell ref="I655:I656"/>
    <mergeCell ref="J655:J656"/>
    <mergeCell ref="K655:K656"/>
    <mergeCell ref="L655:L656"/>
    <mergeCell ref="M655:N656"/>
    <mergeCell ref="O655:O656"/>
    <mergeCell ref="B655:B656"/>
    <mergeCell ref="C655:C656"/>
    <mergeCell ref="D655:D656"/>
    <mergeCell ref="E655:E656"/>
    <mergeCell ref="F655:G656"/>
    <mergeCell ref="H655:H656"/>
    <mergeCell ref="I653:I654"/>
    <mergeCell ref="J653:J654"/>
    <mergeCell ref="K653:K654"/>
    <mergeCell ref="L653:L654"/>
    <mergeCell ref="M653:N654"/>
    <mergeCell ref="O653:O654"/>
    <mergeCell ref="B653:B654"/>
    <mergeCell ref="C653:C654"/>
    <mergeCell ref="D653:D654"/>
    <mergeCell ref="E653:E654"/>
    <mergeCell ref="F653:G654"/>
    <mergeCell ref="H653:H654"/>
    <mergeCell ref="I651:I652"/>
    <mergeCell ref="J651:J652"/>
    <mergeCell ref="K651:K652"/>
    <mergeCell ref="L651:L652"/>
    <mergeCell ref="M651:N652"/>
    <mergeCell ref="O651:O652"/>
    <mergeCell ref="K649:K650"/>
    <mergeCell ref="L649:L650"/>
    <mergeCell ref="M649:N650"/>
    <mergeCell ref="O649:O650"/>
    <mergeCell ref="B651:B652"/>
    <mergeCell ref="C651:C652"/>
    <mergeCell ref="D651:D652"/>
    <mergeCell ref="E651:E652"/>
    <mergeCell ref="F651:G652"/>
    <mergeCell ref="H651:H652"/>
    <mergeCell ref="N647:N648"/>
    <mergeCell ref="O647:O648"/>
    <mergeCell ref="B649:B650"/>
    <mergeCell ref="C649:C650"/>
    <mergeCell ref="D649:D650"/>
    <mergeCell ref="E649:E650"/>
    <mergeCell ref="F649:G650"/>
    <mergeCell ref="H649:H650"/>
    <mergeCell ref="I649:I650"/>
    <mergeCell ref="J649:J650"/>
    <mergeCell ref="H647:H648"/>
    <mergeCell ref="I647:I648"/>
    <mergeCell ref="J647:J648"/>
    <mergeCell ref="K647:K648"/>
    <mergeCell ref="L647:L648"/>
    <mergeCell ref="M647:M648"/>
    <mergeCell ref="C646:D646"/>
    <mergeCell ref="F646:H646"/>
    <mergeCell ref="J646:K646"/>
    <mergeCell ref="M646:O646"/>
    <mergeCell ref="B647:B648"/>
    <mergeCell ref="C647:C648"/>
    <mergeCell ref="D647:D648"/>
    <mergeCell ref="E647:E648"/>
    <mergeCell ref="F647:F648"/>
    <mergeCell ref="G647:G648"/>
    <mergeCell ref="C644:H644"/>
    <mergeCell ref="J644:O644"/>
    <mergeCell ref="C645:D645"/>
    <mergeCell ref="F645:H645"/>
    <mergeCell ref="J645:K645"/>
    <mergeCell ref="M645:O645"/>
    <mergeCell ref="T634:T635"/>
    <mergeCell ref="U634:U635"/>
    <mergeCell ref="V634:V635"/>
    <mergeCell ref="W634:W635"/>
    <mergeCell ref="B641:O641"/>
    <mergeCell ref="C643:O643"/>
    <mergeCell ref="N634:N635"/>
    <mergeCell ref="O634:O635"/>
    <mergeCell ref="P634:P635"/>
    <mergeCell ref="Q634:Q635"/>
    <mergeCell ref="R634:R635"/>
    <mergeCell ref="S634:S635"/>
    <mergeCell ref="H634:H635"/>
    <mergeCell ref="I634:I635"/>
    <mergeCell ref="J634:J635"/>
    <mergeCell ref="K634:K635"/>
    <mergeCell ref="L634:L635"/>
    <mergeCell ref="M634:M635"/>
    <mergeCell ref="B634:B635"/>
    <mergeCell ref="C634:C635"/>
    <mergeCell ref="D634:D635"/>
    <mergeCell ref="E634:E635"/>
    <mergeCell ref="F634:F635"/>
    <mergeCell ref="G634:G635"/>
    <mergeCell ref="P632:P633"/>
    <mergeCell ref="Q632:R633"/>
    <mergeCell ref="S632:S633"/>
    <mergeCell ref="T632:T633"/>
    <mergeCell ref="U632:V633"/>
    <mergeCell ref="W632:W633"/>
    <mergeCell ref="I632:I633"/>
    <mergeCell ref="J632:K633"/>
    <mergeCell ref="L632:L633"/>
    <mergeCell ref="M632:M633"/>
    <mergeCell ref="N632:N633"/>
    <mergeCell ref="O632:O633"/>
    <mergeCell ref="B632:B633"/>
    <mergeCell ref="C632:C633"/>
    <mergeCell ref="D632:D633"/>
    <mergeCell ref="E632:E633"/>
    <mergeCell ref="F632:G633"/>
    <mergeCell ref="H632:H633"/>
    <mergeCell ref="P630:P631"/>
    <mergeCell ref="Q630:R631"/>
    <mergeCell ref="S630:S631"/>
    <mergeCell ref="T630:T631"/>
    <mergeCell ref="U630:V631"/>
    <mergeCell ref="W630:W631"/>
    <mergeCell ref="I630:I631"/>
    <mergeCell ref="J630:K631"/>
    <mergeCell ref="L630:L631"/>
    <mergeCell ref="M630:M631"/>
    <mergeCell ref="N630:N631"/>
    <mergeCell ref="O630:O631"/>
    <mergeCell ref="B630:B631"/>
    <mergeCell ref="C630:C631"/>
    <mergeCell ref="D630:D631"/>
    <mergeCell ref="E630:E631"/>
    <mergeCell ref="F630:G631"/>
    <mergeCell ref="H630:H631"/>
    <mergeCell ref="P628:P629"/>
    <mergeCell ref="Q628:R629"/>
    <mergeCell ref="S628:S629"/>
    <mergeCell ref="T628:T629"/>
    <mergeCell ref="U628:V629"/>
    <mergeCell ref="W628:W629"/>
    <mergeCell ref="I628:I629"/>
    <mergeCell ref="J628:K629"/>
    <mergeCell ref="L628:L629"/>
    <mergeCell ref="M628:M629"/>
    <mergeCell ref="N628:N629"/>
    <mergeCell ref="O628:O629"/>
    <mergeCell ref="B628:B629"/>
    <mergeCell ref="C628:C629"/>
    <mergeCell ref="D628:D629"/>
    <mergeCell ref="E628:E629"/>
    <mergeCell ref="F628:G629"/>
    <mergeCell ref="H628:H629"/>
    <mergeCell ref="P626:P627"/>
    <mergeCell ref="Q626:R627"/>
    <mergeCell ref="S626:S627"/>
    <mergeCell ref="T626:T627"/>
    <mergeCell ref="U626:V627"/>
    <mergeCell ref="W626:W627"/>
    <mergeCell ref="I626:I627"/>
    <mergeCell ref="J626:K627"/>
    <mergeCell ref="L626:L627"/>
    <mergeCell ref="M626:M627"/>
    <mergeCell ref="N626:N627"/>
    <mergeCell ref="O626:O627"/>
    <mergeCell ref="B626:B627"/>
    <mergeCell ref="C626:C627"/>
    <mergeCell ref="D626:D627"/>
    <mergeCell ref="E626:E627"/>
    <mergeCell ref="F626:G627"/>
    <mergeCell ref="H626:H627"/>
    <mergeCell ref="P624:P625"/>
    <mergeCell ref="Q624:R625"/>
    <mergeCell ref="S624:S625"/>
    <mergeCell ref="T624:T625"/>
    <mergeCell ref="U624:V625"/>
    <mergeCell ref="W624:W625"/>
    <mergeCell ref="I624:I625"/>
    <mergeCell ref="J624:K625"/>
    <mergeCell ref="L624:L625"/>
    <mergeCell ref="M624:M625"/>
    <mergeCell ref="N624:N625"/>
    <mergeCell ref="O624:O625"/>
    <mergeCell ref="B624:B625"/>
    <mergeCell ref="C624:C625"/>
    <mergeCell ref="D624:D625"/>
    <mergeCell ref="E624:E625"/>
    <mergeCell ref="F624:G625"/>
    <mergeCell ref="H624:H625"/>
    <mergeCell ref="P622:P623"/>
    <mergeCell ref="Q622:R623"/>
    <mergeCell ref="S622:S623"/>
    <mergeCell ref="T622:T623"/>
    <mergeCell ref="U622:V623"/>
    <mergeCell ref="W622:W623"/>
    <mergeCell ref="I622:I623"/>
    <mergeCell ref="J622:K623"/>
    <mergeCell ref="L622:L623"/>
    <mergeCell ref="M622:M623"/>
    <mergeCell ref="N622:N623"/>
    <mergeCell ref="O622:O623"/>
    <mergeCell ref="B622:B623"/>
    <mergeCell ref="C622:C623"/>
    <mergeCell ref="D622:D623"/>
    <mergeCell ref="E622:E623"/>
    <mergeCell ref="F622:G623"/>
    <mergeCell ref="H622:H623"/>
    <mergeCell ref="P620:P621"/>
    <mergeCell ref="Q620:R621"/>
    <mergeCell ref="S620:S621"/>
    <mergeCell ref="T620:T621"/>
    <mergeCell ref="U620:V621"/>
    <mergeCell ref="W620:W621"/>
    <mergeCell ref="I620:I621"/>
    <mergeCell ref="J620:K621"/>
    <mergeCell ref="L620:L621"/>
    <mergeCell ref="M620:M621"/>
    <mergeCell ref="N620:N621"/>
    <mergeCell ref="O620:O621"/>
    <mergeCell ref="T618:T619"/>
    <mergeCell ref="U618:U619"/>
    <mergeCell ref="V618:V619"/>
    <mergeCell ref="W618:W619"/>
    <mergeCell ref="B620:B621"/>
    <mergeCell ref="C620:C621"/>
    <mergeCell ref="D620:D621"/>
    <mergeCell ref="E620:E621"/>
    <mergeCell ref="F620:G621"/>
    <mergeCell ref="H620:H621"/>
    <mergeCell ref="N618:N619"/>
    <mergeCell ref="O618:O619"/>
    <mergeCell ref="P618:P619"/>
    <mergeCell ref="Q618:Q619"/>
    <mergeCell ref="R618:R619"/>
    <mergeCell ref="S618:S619"/>
    <mergeCell ref="H618:H619"/>
    <mergeCell ref="I618:I619"/>
    <mergeCell ref="J618:J619"/>
    <mergeCell ref="K618:K619"/>
    <mergeCell ref="L618:L619"/>
    <mergeCell ref="M618:M619"/>
    <mergeCell ref="B618:B619"/>
    <mergeCell ref="C618:C619"/>
    <mergeCell ref="D618:D619"/>
    <mergeCell ref="E618:E619"/>
    <mergeCell ref="F618:F619"/>
    <mergeCell ref="G618:G619"/>
    <mergeCell ref="C617:D617"/>
    <mergeCell ref="F617:H617"/>
    <mergeCell ref="J617:L617"/>
    <mergeCell ref="N617:O617"/>
    <mergeCell ref="Q617:S617"/>
    <mergeCell ref="U617:W617"/>
    <mergeCell ref="C616:D616"/>
    <mergeCell ref="F616:H616"/>
    <mergeCell ref="J616:L616"/>
    <mergeCell ref="N616:O616"/>
    <mergeCell ref="Q616:S616"/>
    <mergeCell ref="U616:W616"/>
    <mergeCell ref="Z607:Z608"/>
    <mergeCell ref="AA607:AA608"/>
    <mergeCell ref="AB607:AB608"/>
    <mergeCell ref="AC607:AC608"/>
    <mergeCell ref="B613:W613"/>
    <mergeCell ref="C615:L615"/>
    <mergeCell ref="N615:W615"/>
    <mergeCell ref="T607:T608"/>
    <mergeCell ref="U607:U608"/>
    <mergeCell ref="V607:V608"/>
    <mergeCell ref="W607:W608"/>
    <mergeCell ref="X607:X608"/>
    <mergeCell ref="Y607:Y608"/>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V605:V606"/>
    <mergeCell ref="W605:X606"/>
    <mergeCell ref="Y605:Y606"/>
    <mergeCell ref="Z605:Z606"/>
    <mergeCell ref="AA605:AB606"/>
    <mergeCell ref="AC605:AC606"/>
    <mergeCell ref="N605:N606"/>
    <mergeCell ref="O605:P606"/>
    <mergeCell ref="Q605:Q606"/>
    <mergeCell ref="R605:R606"/>
    <mergeCell ref="S605:T606"/>
    <mergeCell ref="U605:U606"/>
    <mergeCell ref="AC603:AC604"/>
    <mergeCell ref="B605:B606"/>
    <mergeCell ref="C605:D606"/>
    <mergeCell ref="E605:E606"/>
    <mergeCell ref="F605:F606"/>
    <mergeCell ref="G605:H606"/>
    <mergeCell ref="I605:I606"/>
    <mergeCell ref="J605:J606"/>
    <mergeCell ref="K605:L606"/>
    <mergeCell ref="M605:M606"/>
    <mergeCell ref="U603:U604"/>
    <mergeCell ref="V603:V604"/>
    <mergeCell ref="W603:X604"/>
    <mergeCell ref="Y603:Y604"/>
    <mergeCell ref="Z603:Z604"/>
    <mergeCell ref="AA603:AB604"/>
    <mergeCell ref="M603:M604"/>
    <mergeCell ref="N603:N604"/>
    <mergeCell ref="O603:P604"/>
    <mergeCell ref="Q603:Q604"/>
    <mergeCell ref="R603:R604"/>
    <mergeCell ref="S603:T604"/>
    <mergeCell ref="AA601:AB602"/>
    <mergeCell ref="AC601:AC602"/>
    <mergeCell ref="B603:B604"/>
    <mergeCell ref="C603:D604"/>
    <mergeCell ref="E603:E604"/>
    <mergeCell ref="F603:F604"/>
    <mergeCell ref="G603:H604"/>
    <mergeCell ref="I603:I604"/>
    <mergeCell ref="J603:J604"/>
    <mergeCell ref="K603:L604"/>
    <mergeCell ref="S601:T602"/>
    <mergeCell ref="U601:U602"/>
    <mergeCell ref="V601:V602"/>
    <mergeCell ref="W601:X602"/>
    <mergeCell ref="Y601:Y602"/>
    <mergeCell ref="Z601:Z602"/>
    <mergeCell ref="K601:L602"/>
    <mergeCell ref="M601:M602"/>
    <mergeCell ref="N601:N602"/>
    <mergeCell ref="O601:P602"/>
    <mergeCell ref="Q601:Q602"/>
    <mergeCell ref="R601:R602"/>
    <mergeCell ref="Z599:Z600"/>
    <mergeCell ref="AA599:AB600"/>
    <mergeCell ref="AC599:AC600"/>
    <mergeCell ref="B601:B602"/>
    <mergeCell ref="C601:D602"/>
    <mergeCell ref="E601:E602"/>
    <mergeCell ref="F601:F602"/>
    <mergeCell ref="G601:H602"/>
    <mergeCell ref="I601:I602"/>
    <mergeCell ref="J601:J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Z597:Z598"/>
    <mergeCell ref="AA597:AA598"/>
    <mergeCell ref="AB597:AB598"/>
    <mergeCell ref="AC597:AC598"/>
    <mergeCell ref="B599:B600"/>
    <mergeCell ref="C599:D600"/>
    <mergeCell ref="E599:E600"/>
    <mergeCell ref="F599:F600"/>
    <mergeCell ref="G599:H600"/>
    <mergeCell ref="I599:I600"/>
    <mergeCell ref="T597:T598"/>
    <mergeCell ref="U597:U598"/>
    <mergeCell ref="V597:V598"/>
    <mergeCell ref="W597:W598"/>
    <mergeCell ref="X597:X598"/>
    <mergeCell ref="Y597:Y598"/>
    <mergeCell ref="N597:N598"/>
    <mergeCell ref="O597:O598"/>
    <mergeCell ref="P597:P598"/>
    <mergeCell ref="Q597:Q598"/>
    <mergeCell ref="R597:R598"/>
    <mergeCell ref="S597:S598"/>
    <mergeCell ref="H597:H598"/>
    <mergeCell ref="I597:I598"/>
    <mergeCell ref="J597:J598"/>
    <mergeCell ref="K597:K598"/>
    <mergeCell ref="L597:L598"/>
    <mergeCell ref="M597:M598"/>
    <mergeCell ref="V594:V596"/>
    <mergeCell ref="W594:Y596"/>
    <mergeCell ref="Z594:Z596"/>
    <mergeCell ref="AA594:AC596"/>
    <mergeCell ref="B597:B598"/>
    <mergeCell ref="C597:C598"/>
    <mergeCell ref="D597:D598"/>
    <mergeCell ref="E597:E598"/>
    <mergeCell ref="F597:F598"/>
    <mergeCell ref="G597:G598"/>
    <mergeCell ref="N594:N596"/>
    <mergeCell ref="O594:Q594"/>
    <mergeCell ref="O595:Q595"/>
    <mergeCell ref="O596:Q596"/>
    <mergeCell ref="R594:R596"/>
    <mergeCell ref="S594:U594"/>
    <mergeCell ref="S595:U595"/>
    <mergeCell ref="S596:U596"/>
    <mergeCell ref="G594:I594"/>
    <mergeCell ref="G595:I595"/>
    <mergeCell ref="G596:I596"/>
    <mergeCell ref="J594:J596"/>
    <mergeCell ref="K594:M594"/>
    <mergeCell ref="K595:M595"/>
    <mergeCell ref="K596:M596"/>
    <mergeCell ref="Z588:Z589"/>
    <mergeCell ref="AA588:AA589"/>
    <mergeCell ref="AB588:AB589"/>
    <mergeCell ref="AC588:AC589"/>
    <mergeCell ref="B592:AC592"/>
    <mergeCell ref="B594:B596"/>
    <mergeCell ref="C594:E594"/>
    <mergeCell ref="C595:E595"/>
    <mergeCell ref="C596:E596"/>
    <mergeCell ref="F594:F596"/>
    <mergeCell ref="T588:T589"/>
    <mergeCell ref="U588:U589"/>
    <mergeCell ref="V588:V589"/>
    <mergeCell ref="W588:W589"/>
    <mergeCell ref="X588:X589"/>
    <mergeCell ref="Y588:Y589"/>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V586:V587"/>
    <mergeCell ref="W586:X587"/>
    <mergeCell ref="Y586:Y587"/>
    <mergeCell ref="Z586:Z587"/>
    <mergeCell ref="AA586:AB587"/>
    <mergeCell ref="AC586:AC587"/>
    <mergeCell ref="N586:N587"/>
    <mergeCell ref="O586:P587"/>
    <mergeCell ref="Q586:Q587"/>
    <mergeCell ref="R586:R587"/>
    <mergeCell ref="S586:T587"/>
    <mergeCell ref="U586:U587"/>
    <mergeCell ref="AC584:AC585"/>
    <mergeCell ref="B586:B587"/>
    <mergeCell ref="C586:D587"/>
    <mergeCell ref="E586:E587"/>
    <mergeCell ref="F586:F587"/>
    <mergeCell ref="G586:H587"/>
    <mergeCell ref="I586:I587"/>
    <mergeCell ref="J586:J587"/>
    <mergeCell ref="K586:L587"/>
    <mergeCell ref="M586:M587"/>
    <mergeCell ref="U584:U585"/>
    <mergeCell ref="V584:V585"/>
    <mergeCell ref="W584:X585"/>
    <mergeCell ref="Y584:Y585"/>
    <mergeCell ref="Z584:Z585"/>
    <mergeCell ref="AA584:AB585"/>
    <mergeCell ref="M584:M585"/>
    <mergeCell ref="N584:N585"/>
    <mergeCell ref="O584:P585"/>
    <mergeCell ref="Q584:Q585"/>
    <mergeCell ref="R584:R585"/>
    <mergeCell ref="S584:T585"/>
    <mergeCell ref="AA582:AB583"/>
    <mergeCell ref="AC582:AC583"/>
    <mergeCell ref="B584:B585"/>
    <mergeCell ref="C584:D585"/>
    <mergeCell ref="E584:E585"/>
    <mergeCell ref="F584:F585"/>
    <mergeCell ref="G584:H585"/>
    <mergeCell ref="I584:I585"/>
    <mergeCell ref="J584:J585"/>
    <mergeCell ref="K584:L585"/>
    <mergeCell ref="S582:T583"/>
    <mergeCell ref="U582:U583"/>
    <mergeCell ref="V582:V583"/>
    <mergeCell ref="W582:X583"/>
    <mergeCell ref="Y582:Y583"/>
    <mergeCell ref="Z582:Z583"/>
    <mergeCell ref="K582:L583"/>
    <mergeCell ref="M582:M583"/>
    <mergeCell ref="N582:N583"/>
    <mergeCell ref="O582:P583"/>
    <mergeCell ref="Q582:Q583"/>
    <mergeCell ref="R582:R583"/>
    <mergeCell ref="Z580:Z581"/>
    <mergeCell ref="AA580:AB581"/>
    <mergeCell ref="AC580:AC581"/>
    <mergeCell ref="B582:B583"/>
    <mergeCell ref="C582:D583"/>
    <mergeCell ref="E582:E583"/>
    <mergeCell ref="F582:F583"/>
    <mergeCell ref="G582:H583"/>
    <mergeCell ref="I582:I583"/>
    <mergeCell ref="J582:J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Z578:Z579"/>
    <mergeCell ref="AA578:AA579"/>
    <mergeCell ref="AB578:AB579"/>
    <mergeCell ref="AC578:AC579"/>
    <mergeCell ref="B580:B581"/>
    <mergeCell ref="C580:D581"/>
    <mergeCell ref="E580:E581"/>
    <mergeCell ref="F580:F581"/>
    <mergeCell ref="G580:H581"/>
    <mergeCell ref="I580:I581"/>
    <mergeCell ref="T578:T579"/>
    <mergeCell ref="U578:U579"/>
    <mergeCell ref="V578:V579"/>
    <mergeCell ref="W578:W579"/>
    <mergeCell ref="X578:X579"/>
    <mergeCell ref="Y578:Y579"/>
    <mergeCell ref="N578:N579"/>
    <mergeCell ref="O578:O579"/>
    <mergeCell ref="P578:P579"/>
    <mergeCell ref="Q578:Q579"/>
    <mergeCell ref="R578:R579"/>
    <mergeCell ref="S578:S579"/>
    <mergeCell ref="H578:H579"/>
    <mergeCell ref="I578:I579"/>
    <mergeCell ref="J578:J579"/>
    <mergeCell ref="K578:K579"/>
    <mergeCell ref="L578:L579"/>
    <mergeCell ref="M578:M579"/>
    <mergeCell ref="V575:V577"/>
    <mergeCell ref="W575:Y577"/>
    <mergeCell ref="Z575:Z577"/>
    <mergeCell ref="AA575:AC577"/>
    <mergeCell ref="B578:B579"/>
    <mergeCell ref="C578:C579"/>
    <mergeCell ref="D578:D579"/>
    <mergeCell ref="E578:E579"/>
    <mergeCell ref="F578:F579"/>
    <mergeCell ref="G578:G579"/>
    <mergeCell ref="N575:N577"/>
    <mergeCell ref="O575:Q575"/>
    <mergeCell ref="O576:Q576"/>
    <mergeCell ref="O577:Q577"/>
    <mergeCell ref="R575:R577"/>
    <mergeCell ref="S575:U575"/>
    <mergeCell ref="S576:U576"/>
    <mergeCell ref="S577:U577"/>
    <mergeCell ref="G575:I575"/>
    <mergeCell ref="G576:I576"/>
    <mergeCell ref="G577:I577"/>
    <mergeCell ref="J575:J577"/>
    <mergeCell ref="K575:M575"/>
    <mergeCell ref="K576:M576"/>
    <mergeCell ref="K577:M577"/>
    <mergeCell ref="Z566:Z567"/>
    <mergeCell ref="AA566:AA567"/>
    <mergeCell ref="AB566:AB567"/>
    <mergeCell ref="AC566:AC567"/>
    <mergeCell ref="B573:AC573"/>
    <mergeCell ref="B575:B577"/>
    <mergeCell ref="C575:E575"/>
    <mergeCell ref="C576:E576"/>
    <mergeCell ref="C577:E577"/>
    <mergeCell ref="F575:F577"/>
    <mergeCell ref="T566:T567"/>
    <mergeCell ref="U566:U567"/>
    <mergeCell ref="V566:V567"/>
    <mergeCell ref="W566:W567"/>
    <mergeCell ref="X566:X567"/>
    <mergeCell ref="Y566:Y567"/>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V564:V565"/>
    <mergeCell ref="W564:X565"/>
    <mergeCell ref="Y564:Y565"/>
    <mergeCell ref="Z564:Z565"/>
    <mergeCell ref="AA564:AB565"/>
    <mergeCell ref="AC564:AC565"/>
    <mergeCell ref="N564:N565"/>
    <mergeCell ref="O564:P565"/>
    <mergeCell ref="Q564:Q565"/>
    <mergeCell ref="R564:R565"/>
    <mergeCell ref="S564:T565"/>
    <mergeCell ref="U564:U565"/>
    <mergeCell ref="AC562:AC563"/>
    <mergeCell ref="B564:B565"/>
    <mergeCell ref="C564:D565"/>
    <mergeCell ref="E564:E565"/>
    <mergeCell ref="F564:F565"/>
    <mergeCell ref="G564:H565"/>
    <mergeCell ref="I564:I565"/>
    <mergeCell ref="J564:J565"/>
    <mergeCell ref="K564:L565"/>
    <mergeCell ref="M564:M565"/>
    <mergeCell ref="U562:U563"/>
    <mergeCell ref="V562:V563"/>
    <mergeCell ref="W562:X563"/>
    <mergeCell ref="Y562:Y563"/>
    <mergeCell ref="Z562:Z563"/>
    <mergeCell ref="AA562:AB563"/>
    <mergeCell ref="M562:M563"/>
    <mergeCell ref="N562:N563"/>
    <mergeCell ref="O562:P563"/>
    <mergeCell ref="Q562:Q563"/>
    <mergeCell ref="R562:R563"/>
    <mergeCell ref="S562:T563"/>
    <mergeCell ref="AA560:AB561"/>
    <mergeCell ref="AC560:AC561"/>
    <mergeCell ref="B562:B563"/>
    <mergeCell ref="C562:D563"/>
    <mergeCell ref="E562:E563"/>
    <mergeCell ref="F562:F563"/>
    <mergeCell ref="G562:H563"/>
    <mergeCell ref="I562:I563"/>
    <mergeCell ref="J562:J563"/>
    <mergeCell ref="K562:L563"/>
    <mergeCell ref="S560:T561"/>
    <mergeCell ref="U560:U561"/>
    <mergeCell ref="V560:V561"/>
    <mergeCell ref="W560:X561"/>
    <mergeCell ref="Y560:Y561"/>
    <mergeCell ref="Z560:Z561"/>
    <mergeCell ref="K560:L561"/>
    <mergeCell ref="M560:M561"/>
    <mergeCell ref="N560:N561"/>
    <mergeCell ref="O560:P561"/>
    <mergeCell ref="Q560:Q561"/>
    <mergeCell ref="R560:R561"/>
    <mergeCell ref="Z558:Z559"/>
    <mergeCell ref="AA558:AB559"/>
    <mergeCell ref="AC558:AC559"/>
    <mergeCell ref="B560:B561"/>
    <mergeCell ref="C560:D561"/>
    <mergeCell ref="E560:E561"/>
    <mergeCell ref="F560:F561"/>
    <mergeCell ref="G560:H561"/>
    <mergeCell ref="I560:I561"/>
    <mergeCell ref="J560:J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Z556:Z557"/>
    <mergeCell ref="AA556:AA557"/>
    <mergeCell ref="AB556:AB557"/>
    <mergeCell ref="AC556:AC557"/>
    <mergeCell ref="B558:B559"/>
    <mergeCell ref="C558:D559"/>
    <mergeCell ref="E558:E559"/>
    <mergeCell ref="F558:F559"/>
    <mergeCell ref="G558:H559"/>
    <mergeCell ref="I558:I559"/>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V553:V555"/>
    <mergeCell ref="W553:Y555"/>
    <mergeCell ref="Z553:Z555"/>
    <mergeCell ref="AA553:AC555"/>
    <mergeCell ref="B556:B557"/>
    <mergeCell ref="C556:C557"/>
    <mergeCell ref="D556:D557"/>
    <mergeCell ref="E556:E557"/>
    <mergeCell ref="F556:F557"/>
    <mergeCell ref="G556:G557"/>
    <mergeCell ref="O553:Q553"/>
    <mergeCell ref="O554:Q554"/>
    <mergeCell ref="O555:Q555"/>
    <mergeCell ref="R553:R555"/>
    <mergeCell ref="S553:U553"/>
    <mergeCell ref="S554:U554"/>
    <mergeCell ref="S555:U555"/>
    <mergeCell ref="G555:I555"/>
    <mergeCell ref="J553:J555"/>
    <mergeCell ref="K553:M553"/>
    <mergeCell ref="K554:M554"/>
    <mergeCell ref="K555:M555"/>
    <mergeCell ref="N553:N555"/>
    <mergeCell ref="AB546:AB547"/>
    <mergeCell ref="AC546:AC547"/>
    <mergeCell ref="B551:AC551"/>
    <mergeCell ref="B553:B555"/>
    <mergeCell ref="C553:E553"/>
    <mergeCell ref="C554:E554"/>
    <mergeCell ref="C555:E555"/>
    <mergeCell ref="F553:F555"/>
    <mergeCell ref="G553:I553"/>
    <mergeCell ref="G554:I554"/>
    <mergeCell ref="V546:V547"/>
    <mergeCell ref="W546:W547"/>
    <mergeCell ref="X546:X547"/>
    <mergeCell ref="Y546:Y547"/>
    <mergeCell ref="Z546:Z547"/>
    <mergeCell ref="AA546:AA547"/>
    <mergeCell ref="P546:P547"/>
    <mergeCell ref="Q546:Q547"/>
    <mergeCell ref="R546:R547"/>
    <mergeCell ref="S546:S547"/>
    <mergeCell ref="T546:T547"/>
    <mergeCell ref="U546:U547"/>
    <mergeCell ref="J546:J547"/>
    <mergeCell ref="K546:K547"/>
    <mergeCell ref="L546:L547"/>
    <mergeCell ref="M546:M547"/>
    <mergeCell ref="N546:N547"/>
    <mergeCell ref="O546:O547"/>
    <mergeCell ref="AA544:AB545"/>
    <mergeCell ref="AC544:AC545"/>
    <mergeCell ref="B546:B547"/>
    <mergeCell ref="C546:C547"/>
    <mergeCell ref="D546:D547"/>
    <mergeCell ref="E546:E547"/>
    <mergeCell ref="F546:F547"/>
    <mergeCell ref="G546:G547"/>
    <mergeCell ref="H546:H547"/>
    <mergeCell ref="I546:I547"/>
    <mergeCell ref="S544:T545"/>
    <mergeCell ref="U544:U545"/>
    <mergeCell ref="V544:V545"/>
    <mergeCell ref="W544:X545"/>
    <mergeCell ref="Y544:Y545"/>
    <mergeCell ref="Z544:Z545"/>
    <mergeCell ref="K544:L545"/>
    <mergeCell ref="M544:M545"/>
    <mergeCell ref="N544:N545"/>
    <mergeCell ref="O544:P545"/>
    <mergeCell ref="Q544:Q545"/>
    <mergeCell ref="R544:R545"/>
    <mergeCell ref="Z542:Z543"/>
    <mergeCell ref="AA542:AB543"/>
    <mergeCell ref="AC542:AC543"/>
    <mergeCell ref="B544:B545"/>
    <mergeCell ref="C544:D545"/>
    <mergeCell ref="E544:E545"/>
    <mergeCell ref="F544:F545"/>
    <mergeCell ref="G544:H545"/>
    <mergeCell ref="I544:I545"/>
    <mergeCell ref="J544:J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V540:V541"/>
    <mergeCell ref="W540:X541"/>
    <mergeCell ref="Y540:Y541"/>
    <mergeCell ref="Z540:Z541"/>
    <mergeCell ref="AA540:AB541"/>
    <mergeCell ref="AC540:AC541"/>
    <mergeCell ref="N540:N541"/>
    <mergeCell ref="O540:P541"/>
    <mergeCell ref="Q540:Q541"/>
    <mergeCell ref="R540:R541"/>
    <mergeCell ref="S540:T541"/>
    <mergeCell ref="U540:U541"/>
    <mergeCell ref="AC538:AC539"/>
    <mergeCell ref="B540:B541"/>
    <mergeCell ref="C540:D541"/>
    <mergeCell ref="E540:E541"/>
    <mergeCell ref="F540:F541"/>
    <mergeCell ref="G540:H541"/>
    <mergeCell ref="I540:I541"/>
    <mergeCell ref="J540:J541"/>
    <mergeCell ref="K540:L541"/>
    <mergeCell ref="M540:M541"/>
    <mergeCell ref="U538:U539"/>
    <mergeCell ref="V538:V539"/>
    <mergeCell ref="W538:X539"/>
    <mergeCell ref="Y538:Y539"/>
    <mergeCell ref="Z538:Z539"/>
    <mergeCell ref="AA538:AB539"/>
    <mergeCell ref="M538:M539"/>
    <mergeCell ref="N538:N539"/>
    <mergeCell ref="O538:P539"/>
    <mergeCell ref="Q538:Q539"/>
    <mergeCell ref="R538:R539"/>
    <mergeCell ref="S538:T539"/>
    <mergeCell ref="AB536:AB537"/>
    <mergeCell ref="AC536:AC537"/>
    <mergeCell ref="B538:B539"/>
    <mergeCell ref="C538:D539"/>
    <mergeCell ref="E538:E539"/>
    <mergeCell ref="F538:F539"/>
    <mergeCell ref="G538:H539"/>
    <mergeCell ref="I538:I539"/>
    <mergeCell ref="J538:J539"/>
    <mergeCell ref="K538:L539"/>
    <mergeCell ref="V536:V537"/>
    <mergeCell ref="W536:W537"/>
    <mergeCell ref="X536:X537"/>
    <mergeCell ref="Y536:Y537"/>
    <mergeCell ref="Z536:Z537"/>
    <mergeCell ref="AA536:AA537"/>
    <mergeCell ref="P536:P537"/>
    <mergeCell ref="Q536:Q537"/>
    <mergeCell ref="R536:R537"/>
    <mergeCell ref="S536:S537"/>
    <mergeCell ref="T536:T537"/>
    <mergeCell ref="U536:U537"/>
    <mergeCell ref="J536:J537"/>
    <mergeCell ref="K536:K537"/>
    <mergeCell ref="L536:L537"/>
    <mergeCell ref="M536:M537"/>
    <mergeCell ref="N536:N537"/>
    <mergeCell ref="O536:O537"/>
    <mergeCell ref="Z533:Z535"/>
    <mergeCell ref="AA533:AC535"/>
    <mergeCell ref="B536:B537"/>
    <mergeCell ref="C536:C537"/>
    <mergeCell ref="D536:D537"/>
    <mergeCell ref="E536:E537"/>
    <mergeCell ref="F536:F537"/>
    <mergeCell ref="G536:G537"/>
    <mergeCell ref="H536:H537"/>
    <mergeCell ref="I536:I537"/>
    <mergeCell ref="R533:R535"/>
    <mergeCell ref="S533:U533"/>
    <mergeCell ref="S534:U534"/>
    <mergeCell ref="S535:U535"/>
    <mergeCell ref="V533:V535"/>
    <mergeCell ref="W533:Y535"/>
    <mergeCell ref="J533:J535"/>
    <mergeCell ref="K533:M533"/>
    <mergeCell ref="K534:M534"/>
    <mergeCell ref="K535:M535"/>
    <mergeCell ref="N533:N535"/>
    <mergeCell ref="O533:Q533"/>
    <mergeCell ref="O534:Q534"/>
    <mergeCell ref="O535:Q535"/>
    <mergeCell ref="B533:B535"/>
    <mergeCell ref="C533:E533"/>
    <mergeCell ref="C534:E534"/>
    <mergeCell ref="C535:E535"/>
    <mergeCell ref="F533:F535"/>
    <mergeCell ref="G533:I533"/>
    <mergeCell ref="G534:I534"/>
    <mergeCell ref="G535:I535"/>
    <mergeCell ref="Q526:Q527"/>
    <mergeCell ref="R526:R527"/>
    <mergeCell ref="S526:S527"/>
    <mergeCell ref="T526:T527"/>
    <mergeCell ref="U526:U527"/>
    <mergeCell ref="B531:AC531"/>
    <mergeCell ref="K526:K527"/>
    <mergeCell ref="L526:L527"/>
    <mergeCell ref="M526:M527"/>
    <mergeCell ref="N526:N527"/>
    <mergeCell ref="O526:O527"/>
    <mergeCell ref="P526:P527"/>
    <mergeCell ref="U524:U525"/>
    <mergeCell ref="B526:B527"/>
    <mergeCell ref="C526:C527"/>
    <mergeCell ref="D526:D527"/>
    <mergeCell ref="E526:E527"/>
    <mergeCell ref="F526:F527"/>
    <mergeCell ref="G526:G527"/>
    <mergeCell ref="H526:H527"/>
    <mergeCell ref="I526:I527"/>
    <mergeCell ref="J526:J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P510:P511"/>
    <mergeCell ref="Q510:Q511"/>
    <mergeCell ref="R510:R511"/>
    <mergeCell ref="S510:S511"/>
    <mergeCell ref="T510:T511"/>
    <mergeCell ref="U510:U511"/>
    <mergeCell ref="J510:J511"/>
    <mergeCell ref="K510:K511"/>
    <mergeCell ref="L510:L511"/>
    <mergeCell ref="M510:M511"/>
    <mergeCell ref="N510:N511"/>
    <mergeCell ref="O510:O511"/>
    <mergeCell ref="R507:R509"/>
    <mergeCell ref="S507:U509"/>
    <mergeCell ref="B510:B511"/>
    <mergeCell ref="C510:C511"/>
    <mergeCell ref="D510:D511"/>
    <mergeCell ref="E510:E511"/>
    <mergeCell ref="F510:F511"/>
    <mergeCell ref="G510:G511"/>
    <mergeCell ref="H510:H511"/>
    <mergeCell ref="I510:I511"/>
    <mergeCell ref="J507:J509"/>
    <mergeCell ref="K507:M507"/>
    <mergeCell ref="K508:M508"/>
    <mergeCell ref="K509:M509"/>
    <mergeCell ref="N507:N509"/>
    <mergeCell ref="O507:Q509"/>
    <mergeCell ref="B507:B509"/>
    <mergeCell ref="C507:E507"/>
    <mergeCell ref="C508:E508"/>
    <mergeCell ref="C509:E509"/>
    <mergeCell ref="F507:F509"/>
    <mergeCell ref="G507:I507"/>
    <mergeCell ref="G508:I508"/>
    <mergeCell ref="G509:I509"/>
    <mergeCell ref="Q500:Q501"/>
    <mergeCell ref="R500:R501"/>
    <mergeCell ref="S500:S501"/>
    <mergeCell ref="T500:T501"/>
    <mergeCell ref="U500:U501"/>
    <mergeCell ref="B505:U505"/>
    <mergeCell ref="K500:K501"/>
    <mergeCell ref="L500:L501"/>
    <mergeCell ref="M500:M501"/>
    <mergeCell ref="N500:N501"/>
    <mergeCell ref="O500:O501"/>
    <mergeCell ref="P500:P501"/>
    <mergeCell ref="U498:U499"/>
    <mergeCell ref="B500:B501"/>
    <mergeCell ref="C500:C501"/>
    <mergeCell ref="D500:D501"/>
    <mergeCell ref="E500:E501"/>
    <mergeCell ref="F500:F501"/>
    <mergeCell ref="G500:G501"/>
    <mergeCell ref="H500:H501"/>
    <mergeCell ref="I500:I501"/>
    <mergeCell ref="J500:J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P484:P485"/>
    <mergeCell ref="Q484:Q485"/>
    <mergeCell ref="R484:R485"/>
    <mergeCell ref="S484:S485"/>
    <mergeCell ref="T484:T485"/>
    <mergeCell ref="U484:U485"/>
    <mergeCell ref="J484:J485"/>
    <mergeCell ref="K484:K485"/>
    <mergeCell ref="L484:L485"/>
    <mergeCell ref="M484:M485"/>
    <mergeCell ref="N484:N485"/>
    <mergeCell ref="O484:O485"/>
    <mergeCell ref="R481:R483"/>
    <mergeCell ref="S481:U483"/>
    <mergeCell ref="B484:B485"/>
    <mergeCell ref="C484:C485"/>
    <mergeCell ref="D484:D485"/>
    <mergeCell ref="E484:E485"/>
    <mergeCell ref="F484:F485"/>
    <mergeCell ref="G484:G485"/>
    <mergeCell ref="H484:H485"/>
    <mergeCell ref="I484:I485"/>
    <mergeCell ref="J481:J483"/>
    <mergeCell ref="K481:M481"/>
    <mergeCell ref="K482:M482"/>
    <mergeCell ref="K483:M483"/>
    <mergeCell ref="N481:N483"/>
    <mergeCell ref="O481:Q483"/>
    <mergeCell ref="B481:B483"/>
    <mergeCell ref="C481:E481"/>
    <mergeCell ref="C482:E482"/>
    <mergeCell ref="C483:E483"/>
    <mergeCell ref="F481:F483"/>
    <mergeCell ref="G481:I481"/>
    <mergeCell ref="G482:I482"/>
    <mergeCell ref="G483:I483"/>
    <mergeCell ref="U474:U475"/>
    <mergeCell ref="V474:V475"/>
    <mergeCell ref="W474:W475"/>
    <mergeCell ref="X474:X475"/>
    <mergeCell ref="Y474:Y475"/>
    <mergeCell ref="B479:U479"/>
    <mergeCell ref="O474:O475"/>
    <mergeCell ref="P474:P475"/>
    <mergeCell ref="Q474:Q475"/>
    <mergeCell ref="R474:R475"/>
    <mergeCell ref="S474:S475"/>
    <mergeCell ref="T474:T475"/>
    <mergeCell ref="I474:I475"/>
    <mergeCell ref="J474:J475"/>
    <mergeCell ref="K474:K475"/>
    <mergeCell ref="L474:L475"/>
    <mergeCell ref="M474:M475"/>
    <mergeCell ref="N474:N475"/>
    <mergeCell ref="V472:V473"/>
    <mergeCell ref="W472:X473"/>
    <mergeCell ref="Y472:Y473"/>
    <mergeCell ref="B474:B475"/>
    <mergeCell ref="C474:C475"/>
    <mergeCell ref="D474:D475"/>
    <mergeCell ref="E474:E475"/>
    <mergeCell ref="F474:F475"/>
    <mergeCell ref="G474:G475"/>
    <mergeCell ref="H474:H475"/>
    <mergeCell ref="N472:N473"/>
    <mergeCell ref="O472:P473"/>
    <mergeCell ref="Q472:Q473"/>
    <mergeCell ref="R472:R473"/>
    <mergeCell ref="S472:T473"/>
    <mergeCell ref="U472:U473"/>
    <mergeCell ref="Y470:Y471"/>
    <mergeCell ref="B472:B473"/>
    <mergeCell ref="C472:D473"/>
    <mergeCell ref="E472:E473"/>
    <mergeCell ref="F472:F473"/>
    <mergeCell ref="G472:H473"/>
    <mergeCell ref="I472:I473"/>
    <mergeCell ref="J472:J473"/>
    <mergeCell ref="K472:L473"/>
    <mergeCell ref="M472:M473"/>
    <mergeCell ref="Q470:Q471"/>
    <mergeCell ref="R470:R471"/>
    <mergeCell ref="S470:T471"/>
    <mergeCell ref="U470:U471"/>
    <mergeCell ref="V470:V471"/>
    <mergeCell ref="W470:X471"/>
    <mergeCell ref="I470:I471"/>
    <mergeCell ref="J470:J471"/>
    <mergeCell ref="K470:L471"/>
    <mergeCell ref="M470:M471"/>
    <mergeCell ref="N470:N471"/>
    <mergeCell ref="O470:P471"/>
    <mergeCell ref="S468:T469"/>
    <mergeCell ref="U468:U469"/>
    <mergeCell ref="V468:V469"/>
    <mergeCell ref="W468:X469"/>
    <mergeCell ref="Y468:Y469"/>
    <mergeCell ref="B470:B471"/>
    <mergeCell ref="C470:D471"/>
    <mergeCell ref="E470:E471"/>
    <mergeCell ref="F470:F471"/>
    <mergeCell ref="G470:H471"/>
    <mergeCell ref="K468:L469"/>
    <mergeCell ref="M468:M469"/>
    <mergeCell ref="N468:N469"/>
    <mergeCell ref="O468:P469"/>
    <mergeCell ref="Q468:Q469"/>
    <mergeCell ref="R468:R469"/>
    <mergeCell ref="V466:V467"/>
    <mergeCell ref="W466:X467"/>
    <mergeCell ref="Y466:Y467"/>
    <mergeCell ref="B468:B469"/>
    <mergeCell ref="C468:D469"/>
    <mergeCell ref="E468:E469"/>
    <mergeCell ref="F468:F469"/>
    <mergeCell ref="G468:H469"/>
    <mergeCell ref="I468:I469"/>
    <mergeCell ref="J468:J469"/>
    <mergeCell ref="N466:N467"/>
    <mergeCell ref="O466:P467"/>
    <mergeCell ref="Q466:Q467"/>
    <mergeCell ref="R466:R467"/>
    <mergeCell ref="S466:T467"/>
    <mergeCell ref="U466:U467"/>
    <mergeCell ref="Y464:Y465"/>
    <mergeCell ref="B466:B467"/>
    <mergeCell ref="C466:D467"/>
    <mergeCell ref="E466:E467"/>
    <mergeCell ref="F466:F467"/>
    <mergeCell ref="G466:H467"/>
    <mergeCell ref="I466:I467"/>
    <mergeCell ref="J466:J467"/>
    <mergeCell ref="K466:L467"/>
    <mergeCell ref="M466:M467"/>
    <mergeCell ref="Q464:Q465"/>
    <mergeCell ref="R464:R465"/>
    <mergeCell ref="S464:T465"/>
    <mergeCell ref="U464:U465"/>
    <mergeCell ref="V464:V465"/>
    <mergeCell ref="W464:X465"/>
    <mergeCell ref="I464:I465"/>
    <mergeCell ref="J464:J465"/>
    <mergeCell ref="K464:L465"/>
    <mergeCell ref="M464:M465"/>
    <mergeCell ref="N464:N465"/>
    <mergeCell ref="O464:P465"/>
    <mergeCell ref="S462:T463"/>
    <mergeCell ref="U462:U463"/>
    <mergeCell ref="V462:V463"/>
    <mergeCell ref="W462:X463"/>
    <mergeCell ref="Y462:Y463"/>
    <mergeCell ref="B464:B465"/>
    <mergeCell ref="C464:D465"/>
    <mergeCell ref="E464:E465"/>
    <mergeCell ref="F464:F465"/>
    <mergeCell ref="G464:H465"/>
    <mergeCell ref="K462:L463"/>
    <mergeCell ref="M462:M463"/>
    <mergeCell ref="N462:N463"/>
    <mergeCell ref="O462:P463"/>
    <mergeCell ref="Q462:Q463"/>
    <mergeCell ref="R462:R463"/>
    <mergeCell ref="V460:V461"/>
    <mergeCell ref="W460:X461"/>
    <mergeCell ref="Y460:Y461"/>
    <mergeCell ref="B462:B463"/>
    <mergeCell ref="C462:D463"/>
    <mergeCell ref="E462:E463"/>
    <mergeCell ref="F462:F463"/>
    <mergeCell ref="G462:H463"/>
    <mergeCell ref="I462:I463"/>
    <mergeCell ref="J462:J463"/>
    <mergeCell ref="N460:N461"/>
    <mergeCell ref="O460:P461"/>
    <mergeCell ref="Q460:Q461"/>
    <mergeCell ref="R460:R461"/>
    <mergeCell ref="S460:T461"/>
    <mergeCell ref="U460:U461"/>
    <mergeCell ref="Y458:Y459"/>
    <mergeCell ref="B460:B461"/>
    <mergeCell ref="C460:D461"/>
    <mergeCell ref="E460:E461"/>
    <mergeCell ref="F460:F461"/>
    <mergeCell ref="G460:H461"/>
    <mergeCell ref="I460:I461"/>
    <mergeCell ref="J460:J461"/>
    <mergeCell ref="K460:L461"/>
    <mergeCell ref="M460:M461"/>
    <mergeCell ref="S458:S459"/>
    <mergeCell ref="T458:T459"/>
    <mergeCell ref="U458:U459"/>
    <mergeCell ref="V458:V459"/>
    <mergeCell ref="W458:W459"/>
    <mergeCell ref="X458:X459"/>
    <mergeCell ref="M458:M459"/>
    <mergeCell ref="N458:N459"/>
    <mergeCell ref="O458:O459"/>
    <mergeCell ref="P458:P459"/>
    <mergeCell ref="Q458:Q459"/>
    <mergeCell ref="R458:R459"/>
    <mergeCell ref="G458:G459"/>
    <mergeCell ref="H458:H459"/>
    <mergeCell ref="I458:I459"/>
    <mergeCell ref="J458:J459"/>
    <mergeCell ref="K458:K459"/>
    <mergeCell ref="L458:L459"/>
    <mergeCell ref="S455:U457"/>
    <mergeCell ref="V455:V457"/>
    <mergeCell ref="W455:Y455"/>
    <mergeCell ref="W456:Y456"/>
    <mergeCell ref="W457:Y457"/>
    <mergeCell ref="B458:B459"/>
    <mergeCell ref="C458:C459"/>
    <mergeCell ref="D458:D459"/>
    <mergeCell ref="E458:E459"/>
    <mergeCell ref="F458:F459"/>
    <mergeCell ref="K455:M455"/>
    <mergeCell ref="K456:M456"/>
    <mergeCell ref="K457:M457"/>
    <mergeCell ref="N455:N457"/>
    <mergeCell ref="O455:Q457"/>
    <mergeCell ref="R455:R457"/>
    <mergeCell ref="B453:Y453"/>
    <mergeCell ref="B455:B457"/>
    <mergeCell ref="C455:E455"/>
    <mergeCell ref="C456:E456"/>
    <mergeCell ref="C457:E457"/>
    <mergeCell ref="F455:F457"/>
    <mergeCell ref="G455:I455"/>
    <mergeCell ref="G456:I456"/>
    <mergeCell ref="G457:I457"/>
    <mergeCell ref="J455:J457"/>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O429:Q431"/>
    <mergeCell ref="R429:R431"/>
    <mergeCell ref="S429:U431"/>
    <mergeCell ref="V429:V431"/>
    <mergeCell ref="W429:Y429"/>
    <mergeCell ref="W430:Y430"/>
    <mergeCell ref="W431:Y431"/>
    <mergeCell ref="G431:I431"/>
    <mergeCell ref="J429:J431"/>
    <mergeCell ref="K429:M429"/>
    <mergeCell ref="K430:M430"/>
    <mergeCell ref="K431:M431"/>
    <mergeCell ref="N429:N431"/>
    <mergeCell ref="H422:H423"/>
    <mergeCell ref="I422:I423"/>
    <mergeCell ref="B427:Y427"/>
    <mergeCell ref="B429:B431"/>
    <mergeCell ref="C429:E429"/>
    <mergeCell ref="C430:E430"/>
    <mergeCell ref="C431:E431"/>
    <mergeCell ref="F429:F431"/>
    <mergeCell ref="G429:I429"/>
    <mergeCell ref="G430:I430"/>
    <mergeCell ref="B422:B423"/>
    <mergeCell ref="C422:C423"/>
    <mergeCell ref="D422:D423"/>
    <mergeCell ref="E422:E423"/>
    <mergeCell ref="F422:F423"/>
    <mergeCell ref="G422:G423"/>
    <mergeCell ref="B420:B421"/>
    <mergeCell ref="C420:D421"/>
    <mergeCell ref="E420:E421"/>
    <mergeCell ref="F420:F421"/>
    <mergeCell ref="G420:H421"/>
    <mergeCell ref="I420:I421"/>
    <mergeCell ref="B418:B419"/>
    <mergeCell ref="C418:D419"/>
    <mergeCell ref="E418:E419"/>
    <mergeCell ref="F418:F419"/>
    <mergeCell ref="G418:H419"/>
    <mergeCell ref="I418:I419"/>
    <mergeCell ref="B416:B417"/>
    <mergeCell ref="C416:D417"/>
    <mergeCell ref="E416:E417"/>
    <mergeCell ref="F416:F417"/>
    <mergeCell ref="G416:H417"/>
    <mergeCell ref="I416:I417"/>
    <mergeCell ref="B414:B415"/>
    <mergeCell ref="C414:D415"/>
    <mergeCell ref="E414:E415"/>
    <mergeCell ref="F414:F415"/>
    <mergeCell ref="G414:H415"/>
    <mergeCell ref="I414:I415"/>
    <mergeCell ref="B412:B413"/>
    <mergeCell ref="C412:D413"/>
    <mergeCell ref="E412:E413"/>
    <mergeCell ref="F412:F413"/>
    <mergeCell ref="G412:H413"/>
    <mergeCell ref="I412:I413"/>
    <mergeCell ref="B410:B411"/>
    <mergeCell ref="C410:D411"/>
    <mergeCell ref="E410:E411"/>
    <mergeCell ref="F410:F411"/>
    <mergeCell ref="G410:H411"/>
    <mergeCell ref="I410:I411"/>
    <mergeCell ref="G406:G407"/>
    <mergeCell ref="H406:H407"/>
    <mergeCell ref="I406:I407"/>
    <mergeCell ref="B408:B409"/>
    <mergeCell ref="C408:D409"/>
    <mergeCell ref="E408:E409"/>
    <mergeCell ref="F408:F409"/>
    <mergeCell ref="G408:H409"/>
    <mergeCell ref="I408:I409"/>
    <mergeCell ref="U396:U397"/>
    <mergeCell ref="B402:I402"/>
    <mergeCell ref="C404:I404"/>
    <mergeCell ref="C405:E405"/>
    <mergeCell ref="G405:I405"/>
    <mergeCell ref="B406:B407"/>
    <mergeCell ref="C406:C407"/>
    <mergeCell ref="D406:D407"/>
    <mergeCell ref="E406:E407"/>
    <mergeCell ref="F406:F407"/>
    <mergeCell ref="O396:O397"/>
    <mergeCell ref="P396:P397"/>
    <mergeCell ref="Q396:Q397"/>
    <mergeCell ref="R396:R397"/>
    <mergeCell ref="S396:S397"/>
    <mergeCell ref="T396:T397"/>
    <mergeCell ref="I396:I397"/>
    <mergeCell ref="J396:J397"/>
    <mergeCell ref="K396:K397"/>
    <mergeCell ref="L396:L397"/>
    <mergeCell ref="M396:M397"/>
    <mergeCell ref="N396:N397"/>
    <mergeCell ref="R394:R395"/>
    <mergeCell ref="S394:T395"/>
    <mergeCell ref="U394:U395"/>
    <mergeCell ref="B396:B397"/>
    <mergeCell ref="C396:C397"/>
    <mergeCell ref="D396:D397"/>
    <mergeCell ref="E396:E397"/>
    <mergeCell ref="F396:F397"/>
    <mergeCell ref="G396:G397"/>
    <mergeCell ref="H396:H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S375:T376"/>
    <mergeCell ref="U375:U376"/>
    <mergeCell ref="C377:E377"/>
    <mergeCell ref="G377:I377"/>
    <mergeCell ref="K377:M377"/>
    <mergeCell ref="O377:Q377"/>
    <mergeCell ref="S377:U377"/>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T359:T360"/>
    <mergeCell ref="U359:U360"/>
    <mergeCell ref="B361:B362"/>
    <mergeCell ref="C361:D362"/>
    <mergeCell ref="E361:E362"/>
    <mergeCell ref="F361:F362"/>
    <mergeCell ref="G361:H362"/>
    <mergeCell ref="I361:I362"/>
    <mergeCell ref="J361:J362"/>
    <mergeCell ref="K361:L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57:E357"/>
    <mergeCell ref="G357:I357"/>
    <mergeCell ref="K357:M357"/>
    <mergeCell ref="O357:Q357"/>
    <mergeCell ref="S357:U357"/>
    <mergeCell ref="C358:E358"/>
    <mergeCell ref="G358:I358"/>
    <mergeCell ref="K358:M358"/>
    <mergeCell ref="O358:Q358"/>
    <mergeCell ref="S358:U358"/>
    <mergeCell ref="U347:U348"/>
    <mergeCell ref="B353:U353"/>
    <mergeCell ref="C355:E356"/>
    <mergeCell ref="G355:I356"/>
    <mergeCell ref="K355:M356"/>
    <mergeCell ref="O355:Q356"/>
    <mergeCell ref="S355:U356"/>
    <mergeCell ref="B352:AC352"/>
    <mergeCell ref="O347:O348"/>
    <mergeCell ref="P347:P348"/>
    <mergeCell ref="Q347:Q348"/>
    <mergeCell ref="R347:R348"/>
    <mergeCell ref="S347:S348"/>
    <mergeCell ref="T347:T348"/>
    <mergeCell ref="I347:I348"/>
    <mergeCell ref="J347:J348"/>
    <mergeCell ref="K347:K348"/>
    <mergeCell ref="L347:L348"/>
    <mergeCell ref="M347:M348"/>
    <mergeCell ref="N347:N348"/>
    <mergeCell ref="R345:R346"/>
    <mergeCell ref="S345:T346"/>
    <mergeCell ref="U345:U346"/>
    <mergeCell ref="B347:B348"/>
    <mergeCell ref="C347:C348"/>
    <mergeCell ref="D347:D348"/>
    <mergeCell ref="E347:E348"/>
    <mergeCell ref="F347:F348"/>
    <mergeCell ref="G347:G348"/>
    <mergeCell ref="H347:H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S326:T327"/>
    <mergeCell ref="U326:U327"/>
    <mergeCell ref="C328:E328"/>
    <mergeCell ref="G328:I328"/>
    <mergeCell ref="K328:M328"/>
    <mergeCell ref="O328:Q328"/>
    <mergeCell ref="S328:U328"/>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T310:T311"/>
    <mergeCell ref="U310:U311"/>
    <mergeCell ref="B312:B313"/>
    <mergeCell ref="C312:D313"/>
    <mergeCell ref="E312:E313"/>
    <mergeCell ref="F312:F313"/>
    <mergeCell ref="G312:H313"/>
    <mergeCell ref="I312:I313"/>
    <mergeCell ref="J312:J313"/>
    <mergeCell ref="K312:L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C308:E308"/>
    <mergeCell ref="G308:I308"/>
    <mergeCell ref="K308:M308"/>
    <mergeCell ref="O308:Q308"/>
    <mergeCell ref="S308:U308"/>
    <mergeCell ref="C309:E309"/>
    <mergeCell ref="G309:I309"/>
    <mergeCell ref="K309:M309"/>
    <mergeCell ref="O309:Q309"/>
    <mergeCell ref="S309:U309"/>
    <mergeCell ref="U294:U295"/>
    <mergeCell ref="B304:U304"/>
    <mergeCell ref="C306:E307"/>
    <mergeCell ref="G306:I307"/>
    <mergeCell ref="K306:M307"/>
    <mergeCell ref="O306:Q307"/>
    <mergeCell ref="S306:U307"/>
    <mergeCell ref="B298:AC298"/>
    <mergeCell ref="B299:AC299"/>
    <mergeCell ref="B300:AC300"/>
    <mergeCell ref="O294:O295"/>
    <mergeCell ref="P294:P295"/>
    <mergeCell ref="Q294:Q295"/>
    <mergeCell ref="R294:R295"/>
    <mergeCell ref="S294:S295"/>
    <mergeCell ref="T294:T295"/>
    <mergeCell ref="I294:I295"/>
    <mergeCell ref="J294:J295"/>
    <mergeCell ref="K294:K295"/>
    <mergeCell ref="L294:L295"/>
    <mergeCell ref="M294:M295"/>
    <mergeCell ref="N294:N295"/>
    <mergeCell ref="R292:R293"/>
    <mergeCell ref="S292:T293"/>
    <mergeCell ref="U292:U293"/>
    <mergeCell ref="B294:B295"/>
    <mergeCell ref="C294:C295"/>
    <mergeCell ref="D294:D295"/>
    <mergeCell ref="E294:E295"/>
    <mergeCell ref="F294:F295"/>
    <mergeCell ref="G294:G295"/>
    <mergeCell ref="H294:H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S273:T274"/>
    <mergeCell ref="U273:U274"/>
    <mergeCell ref="C275:E275"/>
    <mergeCell ref="G275:I275"/>
    <mergeCell ref="K275:M275"/>
    <mergeCell ref="O275:Q275"/>
    <mergeCell ref="S275:U275"/>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T257:T258"/>
    <mergeCell ref="U257:U258"/>
    <mergeCell ref="B259:B260"/>
    <mergeCell ref="C259:D260"/>
    <mergeCell ref="E259:E260"/>
    <mergeCell ref="F259:F260"/>
    <mergeCell ref="G259:H260"/>
    <mergeCell ref="I259:I260"/>
    <mergeCell ref="J259:J260"/>
    <mergeCell ref="K259:L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5:E255"/>
    <mergeCell ref="G255:I255"/>
    <mergeCell ref="K255:M255"/>
    <mergeCell ref="O255:Q255"/>
    <mergeCell ref="S255:U255"/>
    <mergeCell ref="C256:E256"/>
    <mergeCell ref="G256:I256"/>
    <mergeCell ref="K256:M256"/>
    <mergeCell ref="O256:Q256"/>
    <mergeCell ref="S256:U256"/>
    <mergeCell ref="B251:U251"/>
    <mergeCell ref="C253:E254"/>
    <mergeCell ref="G253:I254"/>
    <mergeCell ref="K253:M254"/>
    <mergeCell ref="O253:Q254"/>
    <mergeCell ref="S253:U254"/>
    <mergeCell ref="P247:P248"/>
    <mergeCell ref="Q247:Q248"/>
    <mergeCell ref="R247:R248"/>
    <mergeCell ref="S247:S248"/>
    <mergeCell ref="T247:T248"/>
    <mergeCell ref="U247:U248"/>
    <mergeCell ref="J247:J248"/>
    <mergeCell ref="K247:K248"/>
    <mergeCell ref="L247:L248"/>
    <mergeCell ref="M247:M248"/>
    <mergeCell ref="N247:N248"/>
    <mergeCell ref="O247:O248"/>
    <mergeCell ref="S245:T246"/>
    <mergeCell ref="U245:U246"/>
    <mergeCell ref="B247:B248"/>
    <mergeCell ref="C247:C248"/>
    <mergeCell ref="D247:D248"/>
    <mergeCell ref="E247:E248"/>
    <mergeCell ref="F247:F248"/>
    <mergeCell ref="G247:G248"/>
    <mergeCell ref="H247:H248"/>
    <mergeCell ref="I247:I248"/>
    <mergeCell ref="K245:L246"/>
    <mergeCell ref="M245:M246"/>
    <mergeCell ref="N245:N246"/>
    <mergeCell ref="O245:P246"/>
    <mergeCell ref="Q245:Q246"/>
    <mergeCell ref="R245:R246"/>
    <mergeCell ref="S243:S244"/>
    <mergeCell ref="T243:T244"/>
    <mergeCell ref="U243:U244"/>
    <mergeCell ref="B245:B246"/>
    <mergeCell ref="C245:D246"/>
    <mergeCell ref="E245:E246"/>
    <mergeCell ref="F245:F246"/>
    <mergeCell ref="G245:H246"/>
    <mergeCell ref="I245:I246"/>
    <mergeCell ref="J245:J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C242:E242"/>
    <mergeCell ref="G242:I242"/>
    <mergeCell ref="K242:M242"/>
    <mergeCell ref="O242:Q242"/>
    <mergeCell ref="S242:U242"/>
    <mergeCell ref="B243:B244"/>
    <mergeCell ref="C243:C244"/>
    <mergeCell ref="D243:D244"/>
    <mergeCell ref="E243:E244"/>
    <mergeCell ref="F243:F244"/>
    <mergeCell ref="Q239:Q240"/>
    <mergeCell ref="R239:R240"/>
    <mergeCell ref="S239:S240"/>
    <mergeCell ref="T239:T240"/>
    <mergeCell ref="U239:U240"/>
    <mergeCell ref="C241:E241"/>
    <mergeCell ref="G241:I241"/>
    <mergeCell ref="K241:M241"/>
    <mergeCell ref="O241:Q241"/>
    <mergeCell ref="S241:U241"/>
    <mergeCell ref="K239:K240"/>
    <mergeCell ref="L239:L240"/>
    <mergeCell ref="M239:M240"/>
    <mergeCell ref="N239:N240"/>
    <mergeCell ref="O239:O240"/>
    <mergeCell ref="P239:P240"/>
    <mergeCell ref="U237:U238"/>
    <mergeCell ref="B239:B240"/>
    <mergeCell ref="C239:C240"/>
    <mergeCell ref="D239:D240"/>
    <mergeCell ref="E239:E240"/>
    <mergeCell ref="F239:F240"/>
    <mergeCell ref="G239:G240"/>
    <mergeCell ref="H239:H240"/>
    <mergeCell ref="I239:I240"/>
    <mergeCell ref="J239:J240"/>
    <mergeCell ref="M237:M238"/>
    <mergeCell ref="N237:N238"/>
    <mergeCell ref="O237:P238"/>
    <mergeCell ref="Q237:Q238"/>
    <mergeCell ref="R237:R238"/>
    <mergeCell ref="S237:T238"/>
    <mergeCell ref="T235:T236"/>
    <mergeCell ref="U235:U236"/>
    <mergeCell ref="B237:B238"/>
    <mergeCell ref="C237:D238"/>
    <mergeCell ref="E237:E238"/>
    <mergeCell ref="F237:F238"/>
    <mergeCell ref="G237:H238"/>
    <mergeCell ref="I237:I238"/>
    <mergeCell ref="J237:J238"/>
    <mergeCell ref="K237:L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Q232:Q233"/>
    <mergeCell ref="R232:R233"/>
    <mergeCell ref="S232:S233"/>
    <mergeCell ref="T232:T233"/>
    <mergeCell ref="U232:U233"/>
    <mergeCell ref="C234:E234"/>
    <mergeCell ref="G234:I234"/>
    <mergeCell ref="K234:M234"/>
    <mergeCell ref="O234:Q234"/>
    <mergeCell ref="S234:U234"/>
    <mergeCell ref="K232:K233"/>
    <mergeCell ref="L232:L233"/>
    <mergeCell ref="M232:M233"/>
    <mergeCell ref="N232:N233"/>
    <mergeCell ref="O232:O233"/>
    <mergeCell ref="P232:P233"/>
    <mergeCell ref="U230:U231"/>
    <mergeCell ref="B232:B233"/>
    <mergeCell ref="C232:C233"/>
    <mergeCell ref="D232:D233"/>
    <mergeCell ref="E232:E233"/>
    <mergeCell ref="F232:F233"/>
    <mergeCell ref="G232:G233"/>
    <mergeCell ref="H232:H233"/>
    <mergeCell ref="I232:I233"/>
    <mergeCell ref="J232:J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S218:S219"/>
    <mergeCell ref="T218:T219"/>
    <mergeCell ref="U218:U219"/>
    <mergeCell ref="B220:B221"/>
    <mergeCell ref="C220:D221"/>
    <mergeCell ref="E220:E221"/>
    <mergeCell ref="F220:F221"/>
    <mergeCell ref="G220:H221"/>
    <mergeCell ref="I220:I221"/>
    <mergeCell ref="J220:J221"/>
    <mergeCell ref="M218:M219"/>
    <mergeCell ref="N218:N219"/>
    <mergeCell ref="O218:O219"/>
    <mergeCell ref="P218:P219"/>
    <mergeCell ref="Q218:Q219"/>
    <mergeCell ref="R218:R219"/>
    <mergeCell ref="G218:G219"/>
    <mergeCell ref="H218:H219"/>
    <mergeCell ref="I218:I219"/>
    <mergeCell ref="J218:J219"/>
    <mergeCell ref="K218:K219"/>
    <mergeCell ref="L218:L219"/>
    <mergeCell ref="C217:E217"/>
    <mergeCell ref="G217:I217"/>
    <mergeCell ref="K217:M217"/>
    <mergeCell ref="O217:Q217"/>
    <mergeCell ref="S217:U217"/>
    <mergeCell ref="B218:B219"/>
    <mergeCell ref="C218:C219"/>
    <mergeCell ref="D218:D219"/>
    <mergeCell ref="E218:E219"/>
    <mergeCell ref="F218:F219"/>
    <mergeCell ref="C214:E215"/>
    <mergeCell ref="G214:I215"/>
    <mergeCell ref="K214:M215"/>
    <mergeCell ref="O214:Q215"/>
    <mergeCell ref="S214:U215"/>
    <mergeCell ref="C216:E216"/>
    <mergeCell ref="G216:I216"/>
    <mergeCell ref="K216:M216"/>
    <mergeCell ref="O216:Q216"/>
    <mergeCell ref="S216:U216"/>
    <mergeCell ref="Q209:Q210"/>
    <mergeCell ref="R209:R210"/>
    <mergeCell ref="S209:S210"/>
    <mergeCell ref="T209:T210"/>
    <mergeCell ref="U209:U210"/>
    <mergeCell ref="B212:U212"/>
    <mergeCell ref="K209:K210"/>
    <mergeCell ref="L209:L210"/>
    <mergeCell ref="M209:M210"/>
    <mergeCell ref="N209:N210"/>
    <mergeCell ref="O209:O210"/>
    <mergeCell ref="P209:P210"/>
    <mergeCell ref="U207:U208"/>
    <mergeCell ref="B209:B210"/>
    <mergeCell ref="C209:C210"/>
    <mergeCell ref="D209:D210"/>
    <mergeCell ref="E209:E210"/>
    <mergeCell ref="F209:F210"/>
    <mergeCell ref="G209:G210"/>
    <mergeCell ref="H209:H210"/>
    <mergeCell ref="I209:I210"/>
    <mergeCell ref="J209:J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3:E203"/>
    <mergeCell ref="G203:I203"/>
    <mergeCell ref="K203:M203"/>
    <mergeCell ref="O203:Q203"/>
    <mergeCell ref="S203:U203"/>
    <mergeCell ref="C204:E204"/>
    <mergeCell ref="G204:I204"/>
    <mergeCell ref="K204:M204"/>
    <mergeCell ref="O204:Q204"/>
    <mergeCell ref="S204:U204"/>
    <mergeCell ref="P201:P202"/>
    <mergeCell ref="Q201:Q202"/>
    <mergeCell ref="R201:R202"/>
    <mergeCell ref="S201:S202"/>
    <mergeCell ref="T201:T202"/>
    <mergeCell ref="U201:U202"/>
    <mergeCell ref="J201:J202"/>
    <mergeCell ref="K201:K202"/>
    <mergeCell ref="L201:L202"/>
    <mergeCell ref="M201:M202"/>
    <mergeCell ref="N201:N202"/>
    <mergeCell ref="O201:O202"/>
    <mergeCell ref="S199:T200"/>
    <mergeCell ref="U199:U200"/>
    <mergeCell ref="B201:B202"/>
    <mergeCell ref="C201:C202"/>
    <mergeCell ref="D201:D202"/>
    <mergeCell ref="E201:E202"/>
    <mergeCell ref="F201:F202"/>
    <mergeCell ref="G201:G202"/>
    <mergeCell ref="H201:H202"/>
    <mergeCell ref="I201:I202"/>
    <mergeCell ref="K199:L200"/>
    <mergeCell ref="M199:M200"/>
    <mergeCell ref="N199:N200"/>
    <mergeCell ref="O199:P200"/>
    <mergeCell ref="Q199:Q200"/>
    <mergeCell ref="R199:R200"/>
    <mergeCell ref="S197:S198"/>
    <mergeCell ref="T197:T198"/>
    <mergeCell ref="U197:U198"/>
    <mergeCell ref="B199:B200"/>
    <mergeCell ref="C199:D200"/>
    <mergeCell ref="E199:E200"/>
    <mergeCell ref="F199:F200"/>
    <mergeCell ref="G199:H200"/>
    <mergeCell ref="I199:I200"/>
    <mergeCell ref="J199:J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C196:E196"/>
    <mergeCell ref="G196:I196"/>
    <mergeCell ref="K196:M196"/>
    <mergeCell ref="O196:Q196"/>
    <mergeCell ref="S196:U196"/>
    <mergeCell ref="B197:B198"/>
    <mergeCell ref="C197:C198"/>
    <mergeCell ref="D197:D198"/>
    <mergeCell ref="E197:E198"/>
    <mergeCell ref="F197:F198"/>
    <mergeCell ref="P194:P195"/>
    <mergeCell ref="Q194:Q195"/>
    <mergeCell ref="R194:R195"/>
    <mergeCell ref="S194:S195"/>
    <mergeCell ref="T194:T195"/>
    <mergeCell ref="U194:U195"/>
    <mergeCell ref="J194:J195"/>
    <mergeCell ref="K194:K195"/>
    <mergeCell ref="L194:L195"/>
    <mergeCell ref="M194:M195"/>
    <mergeCell ref="N194:N195"/>
    <mergeCell ref="O194:O195"/>
    <mergeCell ref="S192:T193"/>
    <mergeCell ref="U192:U193"/>
    <mergeCell ref="B194:B195"/>
    <mergeCell ref="C194:C195"/>
    <mergeCell ref="D194:D195"/>
    <mergeCell ref="E194:E195"/>
    <mergeCell ref="F194:F195"/>
    <mergeCell ref="G194:G195"/>
    <mergeCell ref="H194:H195"/>
    <mergeCell ref="I194:I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S187:T188"/>
    <mergeCell ref="U187:U188"/>
    <mergeCell ref="C189:D189"/>
    <mergeCell ref="G189:H189"/>
    <mergeCell ref="K189:L189"/>
    <mergeCell ref="O189:P189"/>
    <mergeCell ref="S189:T189"/>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T182:T183"/>
    <mergeCell ref="U182:U183"/>
    <mergeCell ref="C184:D184"/>
    <mergeCell ref="G184:H184"/>
    <mergeCell ref="K184:L184"/>
    <mergeCell ref="O184:P184"/>
    <mergeCell ref="S184:T184"/>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0:E180"/>
    <mergeCell ref="G180:I180"/>
    <mergeCell ref="K180:M180"/>
    <mergeCell ref="O180:Q180"/>
    <mergeCell ref="S180:U180"/>
    <mergeCell ref="C181:E181"/>
    <mergeCell ref="G181:I181"/>
    <mergeCell ref="K181:M181"/>
    <mergeCell ref="O181:Q181"/>
    <mergeCell ref="S181:U181"/>
    <mergeCell ref="B176:U176"/>
    <mergeCell ref="C178:E179"/>
    <mergeCell ref="G178:I179"/>
    <mergeCell ref="K178:M179"/>
    <mergeCell ref="O178:Q179"/>
    <mergeCell ref="S178:U179"/>
    <mergeCell ref="P173:P174"/>
    <mergeCell ref="Q173:Q174"/>
    <mergeCell ref="R173:R174"/>
    <mergeCell ref="S173:S174"/>
    <mergeCell ref="T173:T174"/>
    <mergeCell ref="U173:U174"/>
    <mergeCell ref="J173:J174"/>
    <mergeCell ref="K173:K174"/>
    <mergeCell ref="L173:L174"/>
    <mergeCell ref="M173:M174"/>
    <mergeCell ref="N173:N174"/>
    <mergeCell ref="O173:O174"/>
    <mergeCell ref="S171:T172"/>
    <mergeCell ref="U171:U172"/>
    <mergeCell ref="B173:B174"/>
    <mergeCell ref="C173:C174"/>
    <mergeCell ref="D173:D174"/>
    <mergeCell ref="E173:E174"/>
    <mergeCell ref="F173:F174"/>
    <mergeCell ref="G173:G174"/>
    <mergeCell ref="H173:H174"/>
    <mergeCell ref="I173:I174"/>
    <mergeCell ref="K171:L172"/>
    <mergeCell ref="M171:M172"/>
    <mergeCell ref="N171:N172"/>
    <mergeCell ref="O171:P172"/>
    <mergeCell ref="Q171:Q172"/>
    <mergeCell ref="R171:R172"/>
    <mergeCell ref="S169:S170"/>
    <mergeCell ref="T169:T170"/>
    <mergeCell ref="U169:U170"/>
    <mergeCell ref="B171:B172"/>
    <mergeCell ref="C171:D172"/>
    <mergeCell ref="E171:E172"/>
    <mergeCell ref="F171:F172"/>
    <mergeCell ref="G171:H172"/>
    <mergeCell ref="I171:I172"/>
    <mergeCell ref="J171:J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C168:E168"/>
    <mergeCell ref="G168:I168"/>
    <mergeCell ref="K168:M168"/>
    <mergeCell ref="O168:Q168"/>
    <mergeCell ref="S168:U168"/>
    <mergeCell ref="B169:B170"/>
    <mergeCell ref="C169:C170"/>
    <mergeCell ref="D169:D170"/>
    <mergeCell ref="E169:E170"/>
    <mergeCell ref="F169:F170"/>
    <mergeCell ref="Q165:Q166"/>
    <mergeCell ref="R165:R166"/>
    <mergeCell ref="S165:S166"/>
    <mergeCell ref="T165:T166"/>
    <mergeCell ref="U165:U166"/>
    <mergeCell ref="C167:E167"/>
    <mergeCell ref="G167:I167"/>
    <mergeCell ref="K167:M167"/>
    <mergeCell ref="O167:Q167"/>
    <mergeCell ref="S167:U167"/>
    <mergeCell ref="K165:K166"/>
    <mergeCell ref="L165:L166"/>
    <mergeCell ref="M165:M166"/>
    <mergeCell ref="N165:N166"/>
    <mergeCell ref="O165:O166"/>
    <mergeCell ref="P165:P166"/>
    <mergeCell ref="U163:U164"/>
    <mergeCell ref="B165:B166"/>
    <mergeCell ref="C165:C166"/>
    <mergeCell ref="D165:D166"/>
    <mergeCell ref="E165:E166"/>
    <mergeCell ref="F165:F166"/>
    <mergeCell ref="G165:G166"/>
    <mergeCell ref="H165:H166"/>
    <mergeCell ref="I165:I166"/>
    <mergeCell ref="J165:J166"/>
    <mergeCell ref="M163:M164"/>
    <mergeCell ref="N163:N164"/>
    <mergeCell ref="O163:P164"/>
    <mergeCell ref="Q163:Q164"/>
    <mergeCell ref="R163:R164"/>
    <mergeCell ref="S163:T164"/>
    <mergeCell ref="T161:T162"/>
    <mergeCell ref="U161:U162"/>
    <mergeCell ref="B163:B164"/>
    <mergeCell ref="C163:D164"/>
    <mergeCell ref="E163:E164"/>
    <mergeCell ref="F163:F164"/>
    <mergeCell ref="G163:H164"/>
    <mergeCell ref="I163:I164"/>
    <mergeCell ref="J163:J164"/>
    <mergeCell ref="K163:L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S158:S159"/>
    <mergeCell ref="T158:T159"/>
    <mergeCell ref="U158:U159"/>
    <mergeCell ref="C160:E160"/>
    <mergeCell ref="G160:I160"/>
    <mergeCell ref="K160:M160"/>
    <mergeCell ref="O160:Q160"/>
    <mergeCell ref="S160:U160"/>
    <mergeCell ref="M158:M159"/>
    <mergeCell ref="N158:N159"/>
    <mergeCell ref="O158:O159"/>
    <mergeCell ref="P158:P159"/>
    <mergeCell ref="Q158:Q159"/>
    <mergeCell ref="R158:R159"/>
    <mergeCell ref="G158:G159"/>
    <mergeCell ref="H158:H159"/>
    <mergeCell ref="I158:I159"/>
    <mergeCell ref="J158:J159"/>
    <mergeCell ref="K158:K159"/>
    <mergeCell ref="L158:L159"/>
    <mergeCell ref="C157:D157"/>
    <mergeCell ref="G157:H157"/>
    <mergeCell ref="K157:L157"/>
    <mergeCell ref="O157:P157"/>
    <mergeCell ref="S157:T157"/>
    <mergeCell ref="B158:B159"/>
    <mergeCell ref="C158:C159"/>
    <mergeCell ref="D158:D159"/>
    <mergeCell ref="E158:E159"/>
    <mergeCell ref="F158:F159"/>
    <mergeCell ref="R154:R155"/>
    <mergeCell ref="S154:T155"/>
    <mergeCell ref="U154:U155"/>
    <mergeCell ref="C156:D156"/>
    <mergeCell ref="G156:H156"/>
    <mergeCell ref="K156:L156"/>
    <mergeCell ref="O156:P156"/>
    <mergeCell ref="S156:T156"/>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1:R152"/>
    <mergeCell ref="S151:T152"/>
    <mergeCell ref="U151:U152"/>
    <mergeCell ref="C153:D153"/>
    <mergeCell ref="G153:H153"/>
    <mergeCell ref="K153:L153"/>
    <mergeCell ref="O153:P153"/>
    <mergeCell ref="S153:T153"/>
    <mergeCell ref="J151:J152"/>
    <mergeCell ref="K151:L152"/>
    <mergeCell ref="M151:M152"/>
    <mergeCell ref="N151:N152"/>
    <mergeCell ref="O151:P152"/>
    <mergeCell ref="Q151:Q152"/>
    <mergeCell ref="B151:B152"/>
    <mergeCell ref="C151:D152"/>
    <mergeCell ref="E151:E152"/>
    <mergeCell ref="F151:F152"/>
    <mergeCell ref="G151:H152"/>
    <mergeCell ref="I151:I152"/>
    <mergeCell ref="S148:S149"/>
    <mergeCell ref="T148:T149"/>
    <mergeCell ref="U148:U149"/>
    <mergeCell ref="C150:D150"/>
    <mergeCell ref="G150:H150"/>
    <mergeCell ref="K150:L150"/>
    <mergeCell ref="O150:P150"/>
    <mergeCell ref="S150:T150"/>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C144:E145"/>
    <mergeCell ref="G144:I145"/>
    <mergeCell ref="K144:M145"/>
    <mergeCell ref="O144:Q145"/>
    <mergeCell ref="S144:U145"/>
    <mergeCell ref="C146:E146"/>
    <mergeCell ref="G146:I146"/>
    <mergeCell ref="K146:M146"/>
    <mergeCell ref="O146:Q146"/>
    <mergeCell ref="S146:U146"/>
    <mergeCell ref="Q138:Q139"/>
    <mergeCell ref="R138:R139"/>
    <mergeCell ref="S138:S139"/>
    <mergeCell ref="T138:T139"/>
    <mergeCell ref="U138:U139"/>
    <mergeCell ref="B142:U142"/>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E132"/>
    <mergeCell ref="G132:I132"/>
    <mergeCell ref="K132:M132"/>
    <mergeCell ref="O132:Q132"/>
    <mergeCell ref="S132:U132"/>
    <mergeCell ref="C133:E133"/>
    <mergeCell ref="G133:I133"/>
    <mergeCell ref="K133:M133"/>
    <mergeCell ref="O133:Q133"/>
    <mergeCell ref="S133:U133"/>
    <mergeCell ref="P130:P131"/>
    <mergeCell ref="Q130:Q131"/>
    <mergeCell ref="R130:R131"/>
    <mergeCell ref="S130:S131"/>
    <mergeCell ref="T130:T131"/>
    <mergeCell ref="U130:U131"/>
    <mergeCell ref="J130:J131"/>
    <mergeCell ref="K130:K131"/>
    <mergeCell ref="L130:L131"/>
    <mergeCell ref="M130:M131"/>
    <mergeCell ref="N130:N131"/>
    <mergeCell ref="O130:O131"/>
    <mergeCell ref="S128:T129"/>
    <mergeCell ref="U128:U129"/>
    <mergeCell ref="B130:B131"/>
    <mergeCell ref="C130:C131"/>
    <mergeCell ref="D130:D131"/>
    <mergeCell ref="E130:E131"/>
    <mergeCell ref="F130:F131"/>
    <mergeCell ref="G130:G131"/>
    <mergeCell ref="H130:H131"/>
    <mergeCell ref="I130:I131"/>
    <mergeCell ref="K128:L129"/>
    <mergeCell ref="M128:M129"/>
    <mergeCell ref="N128:N129"/>
    <mergeCell ref="O128:P129"/>
    <mergeCell ref="Q128:Q129"/>
    <mergeCell ref="R128:R129"/>
    <mergeCell ref="S126:S127"/>
    <mergeCell ref="T126:T127"/>
    <mergeCell ref="U126:U127"/>
    <mergeCell ref="B128:B129"/>
    <mergeCell ref="C128:D129"/>
    <mergeCell ref="E128:E129"/>
    <mergeCell ref="F128:F129"/>
    <mergeCell ref="G128:H129"/>
    <mergeCell ref="I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C125:E125"/>
    <mergeCell ref="G125:I125"/>
    <mergeCell ref="K125:M125"/>
    <mergeCell ref="O125:Q125"/>
    <mergeCell ref="S125:U125"/>
    <mergeCell ref="B126:B127"/>
    <mergeCell ref="C126:C127"/>
    <mergeCell ref="D126:D127"/>
    <mergeCell ref="E126:E127"/>
    <mergeCell ref="F126:F127"/>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S116:S117"/>
    <mergeCell ref="T116:T117"/>
    <mergeCell ref="U116:U117"/>
    <mergeCell ref="C118:D118"/>
    <mergeCell ref="G118:H118"/>
    <mergeCell ref="K118:L118"/>
    <mergeCell ref="O118:P118"/>
    <mergeCell ref="S118:T118"/>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C112:E113"/>
    <mergeCell ref="G112:I113"/>
    <mergeCell ref="K112:M113"/>
    <mergeCell ref="O112:Q113"/>
    <mergeCell ref="S112:U113"/>
    <mergeCell ref="C114:E114"/>
    <mergeCell ref="G114:I114"/>
    <mergeCell ref="K114:M114"/>
    <mergeCell ref="O114:Q114"/>
    <mergeCell ref="S114:U114"/>
    <mergeCell ref="Q107:Q108"/>
    <mergeCell ref="R107:R108"/>
    <mergeCell ref="S107:S108"/>
    <mergeCell ref="T107:T108"/>
    <mergeCell ref="U107:U108"/>
    <mergeCell ref="B110:U110"/>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O101:Q101"/>
    <mergeCell ref="S101:U101"/>
    <mergeCell ref="C102:E102"/>
    <mergeCell ref="G102:I102"/>
    <mergeCell ref="K102:M102"/>
    <mergeCell ref="O102:Q102"/>
    <mergeCell ref="S102:U102"/>
    <mergeCell ref="P99:P100"/>
    <mergeCell ref="Q99:Q100"/>
    <mergeCell ref="R99:R100"/>
    <mergeCell ref="S99:S100"/>
    <mergeCell ref="T99:T100"/>
    <mergeCell ref="U99:U100"/>
    <mergeCell ref="J99:J100"/>
    <mergeCell ref="K99:K100"/>
    <mergeCell ref="L99:L100"/>
    <mergeCell ref="M99:M100"/>
    <mergeCell ref="N99:N100"/>
    <mergeCell ref="O99:O100"/>
    <mergeCell ref="S97:T98"/>
    <mergeCell ref="U97:U98"/>
    <mergeCell ref="B99:B100"/>
    <mergeCell ref="C99:C100"/>
    <mergeCell ref="D99:D100"/>
    <mergeCell ref="E99:E100"/>
    <mergeCell ref="F99:F100"/>
    <mergeCell ref="G99:G100"/>
    <mergeCell ref="H99:H100"/>
    <mergeCell ref="I99:I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S85:S86"/>
    <mergeCell ref="T85:T86"/>
    <mergeCell ref="U85:U86"/>
    <mergeCell ref="C87:D87"/>
    <mergeCell ref="G87:H87"/>
    <mergeCell ref="K87:L87"/>
    <mergeCell ref="O87:P87"/>
    <mergeCell ref="S87:T87"/>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C81:E82"/>
    <mergeCell ref="G81:I82"/>
    <mergeCell ref="K81:M82"/>
    <mergeCell ref="O81:Q82"/>
    <mergeCell ref="S81:U82"/>
    <mergeCell ref="C83:E83"/>
    <mergeCell ref="G83:I83"/>
    <mergeCell ref="K83:M83"/>
    <mergeCell ref="O83:Q83"/>
    <mergeCell ref="S83:U83"/>
    <mergeCell ref="Q76:Q77"/>
    <mergeCell ref="R76:R77"/>
    <mergeCell ref="S76:S77"/>
    <mergeCell ref="T76:T77"/>
    <mergeCell ref="U76:U77"/>
    <mergeCell ref="B79:U79"/>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S70:U70"/>
    <mergeCell ref="C71:E71"/>
    <mergeCell ref="G71:I71"/>
    <mergeCell ref="K71:M71"/>
    <mergeCell ref="O71:Q71"/>
    <mergeCell ref="S71:U71"/>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T54:T55"/>
    <mergeCell ref="U54:U55"/>
    <mergeCell ref="C56:D56"/>
    <mergeCell ref="G56:H56"/>
    <mergeCell ref="K56:L56"/>
    <mergeCell ref="O56:P56"/>
    <mergeCell ref="S56:T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S52:U52"/>
    <mergeCell ref="C53:E53"/>
    <mergeCell ref="G53:I53"/>
    <mergeCell ref="K53:M53"/>
    <mergeCell ref="O53:Q53"/>
    <mergeCell ref="S53:U53"/>
    <mergeCell ref="K42:K43"/>
    <mergeCell ref="L42:L43"/>
    <mergeCell ref="M42:M43"/>
    <mergeCell ref="B48:U48"/>
    <mergeCell ref="C50:E51"/>
    <mergeCell ref="G50:I51"/>
    <mergeCell ref="K50:M51"/>
    <mergeCell ref="O50:Q51"/>
    <mergeCell ref="S50:U51"/>
    <mergeCell ref="B44:AC4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K31:L32"/>
    <mergeCell ref="M31:M32"/>
    <mergeCell ref="C33:D33"/>
    <mergeCell ref="G33:H33"/>
    <mergeCell ref="K33:L33"/>
    <mergeCell ref="B34:B35"/>
    <mergeCell ref="C34:D35"/>
    <mergeCell ref="E34:E35"/>
    <mergeCell ref="F34:F35"/>
    <mergeCell ref="G34:H35"/>
    <mergeCell ref="C30:D30"/>
    <mergeCell ref="G30:H30"/>
    <mergeCell ref="K30:L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K20:K21"/>
    <mergeCell ref="L20:L21"/>
    <mergeCell ref="M20:M21"/>
    <mergeCell ref="B24:M24"/>
    <mergeCell ref="C26:M26"/>
    <mergeCell ref="C27:E27"/>
    <mergeCell ref="G27:I27"/>
    <mergeCell ref="K27:M27"/>
    <mergeCell ref="B22:AC22"/>
    <mergeCell ref="B23:AC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42578125" customWidth="1"/>
    <col min="4" max="4" width="17.85546875" customWidth="1"/>
    <col min="5" max="5" width="4.28515625" customWidth="1"/>
    <col min="6" max="6" width="25" customWidth="1"/>
    <col min="7" max="7" width="5.42578125" customWidth="1"/>
    <col min="8" max="8" width="17.85546875" customWidth="1"/>
    <col min="9" max="9" width="4.28515625" customWidth="1"/>
  </cols>
  <sheetData>
    <row r="1" spans="1:9" ht="15" customHeight="1">
      <c r="A1" s="8" t="s">
        <v>1200</v>
      </c>
      <c r="B1" s="8" t="s">
        <v>1</v>
      </c>
      <c r="C1" s="8"/>
      <c r="D1" s="8"/>
      <c r="E1" s="8"/>
      <c r="F1" s="8"/>
      <c r="G1" s="8"/>
      <c r="H1" s="8"/>
      <c r="I1" s="8"/>
    </row>
    <row r="2" spans="1:9" ht="15" customHeight="1">
      <c r="A2" s="8"/>
      <c r="B2" s="8" t="s">
        <v>2</v>
      </c>
      <c r="C2" s="8"/>
      <c r="D2" s="8"/>
      <c r="E2" s="8"/>
      <c r="F2" s="8"/>
      <c r="G2" s="8"/>
      <c r="H2" s="8"/>
      <c r="I2" s="8"/>
    </row>
    <row r="3" spans="1:9" ht="15" customHeight="1">
      <c r="A3" s="3" t="s">
        <v>622</v>
      </c>
      <c r="B3" s="16" t="s">
        <v>6</v>
      </c>
      <c r="C3" s="16"/>
      <c r="D3" s="16"/>
      <c r="E3" s="16"/>
      <c r="F3" s="16"/>
      <c r="G3" s="16"/>
      <c r="H3" s="16"/>
      <c r="I3" s="16"/>
    </row>
    <row r="4" spans="1:9" ht="15" customHeight="1">
      <c r="A4" s="17" t="s">
        <v>1201</v>
      </c>
      <c r="B4" s="16" t="s">
        <v>6</v>
      </c>
      <c r="C4" s="16"/>
      <c r="D4" s="16"/>
      <c r="E4" s="16"/>
      <c r="F4" s="16"/>
      <c r="G4" s="16"/>
      <c r="H4" s="16"/>
      <c r="I4" s="16"/>
    </row>
    <row r="5" spans="1:9" ht="25.5" customHeight="1">
      <c r="A5" s="17"/>
      <c r="B5" s="19" t="s">
        <v>624</v>
      </c>
      <c r="C5" s="19"/>
      <c r="D5" s="19"/>
      <c r="E5" s="19"/>
      <c r="F5" s="19"/>
      <c r="G5" s="19"/>
      <c r="H5" s="19"/>
      <c r="I5" s="19"/>
    </row>
    <row r="6" spans="1:9">
      <c r="A6" s="17"/>
      <c r="B6" s="172"/>
      <c r="C6" s="172"/>
      <c r="D6" s="172"/>
      <c r="E6" s="172"/>
      <c r="F6" s="172"/>
      <c r="G6" s="172"/>
      <c r="H6" s="172"/>
      <c r="I6" s="172"/>
    </row>
    <row r="7" spans="1:9">
      <c r="A7" s="17"/>
      <c r="B7" s="30"/>
      <c r="C7" s="30"/>
      <c r="D7" s="30"/>
      <c r="E7" s="30"/>
      <c r="F7" s="30"/>
      <c r="G7" s="30"/>
      <c r="H7" s="30"/>
      <c r="I7" s="30"/>
    </row>
    <row r="8" spans="1:9">
      <c r="A8" s="17"/>
      <c r="B8" s="13"/>
      <c r="C8" s="13"/>
      <c r="D8" s="13"/>
      <c r="E8" s="13"/>
      <c r="F8" s="13"/>
      <c r="G8" s="13"/>
      <c r="H8" s="13"/>
      <c r="I8" s="13"/>
    </row>
    <row r="9" spans="1:9" ht="15.75" thickBot="1">
      <c r="A9" s="17"/>
      <c r="B9" s="12"/>
      <c r="C9" s="78">
        <v>42004</v>
      </c>
      <c r="D9" s="78"/>
      <c r="E9" s="78"/>
      <c r="F9" s="78"/>
      <c r="G9" s="78"/>
      <c r="H9" s="78"/>
      <c r="I9" s="78"/>
    </row>
    <row r="10" spans="1:9" ht="15.75" thickBot="1">
      <c r="A10" s="17"/>
      <c r="B10" s="173" t="s">
        <v>625</v>
      </c>
      <c r="C10" s="79">
        <v>2013</v>
      </c>
      <c r="D10" s="79"/>
      <c r="E10" s="79"/>
      <c r="F10" s="12"/>
      <c r="G10" s="79">
        <v>2012</v>
      </c>
      <c r="H10" s="79"/>
      <c r="I10" s="79"/>
    </row>
    <row r="11" spans="1:9">
      <c r="A11" s="17"/>
      <c r="B11" s="46" t="s">
        <v>392</v>
      </c>
      <c r="C11" s="46" t="s">
        <v>333</v>
      </c>
      <c r="D11" s="48">
        <v>1115</v>
      </c>
      <c r="E11" s="35"/>
      <c r="F11" s="22"/>
      <c r="G11" s="46" t="s">
        <v>333</v>
      </c>
      <c r="H11" s="48">
        <v>1210</v>
      </c>
      <c r="I11" s="35"/>
    </row>
    <row r="12" spans="1:9">
      <c r="A12" s="17"/>
      <c r="B12" s="19"/>
      <c r="C12" s="56"/>
      <c r="D12" s="57"/>
      <c r="E12" s="58"/>
      <c r="F12" s="22"/>
      <c r="G12" s="56"/>
      <c r="H12" s="57"/>
      <c r="I12" s="58"/>
    </row>
    <row r="13" spans="1:9">
      <c r="A13" s="17"/>
      <c r="B13" s="36" t="s">
        <v>626</v>
      </c>
      <c r="C13" s="37">
        <v>1145</v>
      </c>
      <c r="D13" s="37"/>
      <c r="E13" s="38"/>
      <c r="F13" s="38"/>
      <c r="G13" s="39">
        <v>738</v>
      </c>
      <c r="H13" s="39"/>
      <c r="I13" s="38"/>
    </row>
    <row r="14" spans="1:9">
      <c r="A14" s="17"/>
      <c r="B14" s="36"/>
      <c r="C14" s="37"/>
      <c r="D14" s="37"/>
      <c r="E14" s="38"/>
      <c r="F14" s="38"/>
      <c r="G14" s="39"/>
      <c r="H14" s="39"/>
      <c r="I14" s="38"/>
    </row>
    <row r="15" spans="1:9">
      <c r="A15" s="17"/>
      <c r="B15" s="19" t="s">
        <v>627</v>
      </c>
      <c r="C15" s="42">
        <v>796</v>
      </c>
      <c r="D15" s="42"/>
      <c r="E15" s="22"/>
      <c r="F15" s="22"/>
      <c r="G15" s="42" t="s">
        <v>335</v>
      </c>
      <c r="H15" s="42"/>
      <c r="I15" s="22"/>
    </row>
    <row r="16" spans="1:9">
      <c r="A16" s="17"/>
      <c r="B16" s="19"/>
      <c r="C16" s="42"/>
      <c r="D16" s="42"/>
      <c r="E16" s="22"/>
      <c r="F16" s="22"/>
      <c r="G16" s="42"/>
      <c r="H16" s="42"/>
      <c r="I16" s="22"/>
    </row>
    <row r="17" spans="1:9">
      <c r="A17" s="17"/>
      <c r="B17" s="26" t="s">
        <v>628</v>
      </c>
      <c r="C17" s="39" t="s">
        <v>629</v>
      </c>
      <c r="D17" s="39"/>
      <c r="E17" s="26" t="s">
        <v>362</v>
      </c>
      <c r="F17" s="27"/>
      <c r="G17" s="39" t="s">
        <v>630</v>
      </c>
      <c r="H17" s="39"/>
      <c r="I17" s="26" t="s">
        <v>362</v>
      </c>
    </row>
    <row r="18" spans="1:9" ht="15.75" thickBot="1">
      <c r="A18" s="17"/>
      <c r="B18" s="11" t="s">
        <v>631</v>
      </c>
      <c r="C18" s="74" t="s">
        <v>632</v>
      </c>
      <c r="D18" s="74"/>
      <c r="E18" s="85" t="s">
        <v>362</v>
      </c>
      <c r="F18" s="12"/>
      <c r="G18" s="74" t="s">
        <v>633</v>
      </c>
      <c r="H18" s="74"/>
      <c r="I18" s="85" t="s">
        <v>362</v>
      </c>
    </row>
    <row r="19" spans="1:9">
      <c r="A19" s="17"/>
      <c r="B19" s="70" t="s">
        <v>398</v>
      </c>
      <c r="C19" s="61" t="s">
        <v>333</v>
      </c>
      <c r="D19" s="76">
        <v>965</v>
      </c>
      <c r="E19" s="65"/>
      <c r="F19" s="38"/>
      <c r="G19" s="61" t="s">
        <v>333</v>
      </c>
      <c r="H19" s="63">
        <v>1115</v>
      </c>
      <c r="I19" s="65"/>
    </row>
    <row r="20" spans="1:9" ht="15.75" thickBot="1">
      <c r="A20" s="17"/>
      <c r="B20" s="70"/>
      <c r="C20" s="62"/>
      <c r="D20" s="77"/>
      <c r="E20" s="66"/>
      <c r="F20" s="38"/>
      <c r="G20" s="62"/>
      <c r="H20" s="64"/>
      <c r="I20" s="66"/>
    </row>
    <row r="21" spans="1:9" ht="15.75" thickTop="1">
      <c r="A21" s="17"/>
      <c r="B21" s="12"/>
      <c r="C21" s="80"/>
      <c r="D21" s="80"/>
      <c r="E21" s="80"/>
      <c r="F21" s="12"/>
      <c r="G21" s="80"/>
      <c r="H21" s="80"/>
      <c r="I21" s="80"/>
    </row>
    <row r="22" spans="1:9" ht="15.75" thickBot="1">
      <c r="A22" s="17"/>
      <c r="B22" s="27"/>
      <c r="C22" s="174">
        <v>42004</v>
      </c>
      <c r="D22" s="174"/>
      <c r="E22" s="174"/>
      <c r="F22" s="174"/>
      <c r="G22" s="174"/>
      <c r="H22" s="174"/>
      <c r="I22" s="174"/>
    </row>
    <row r="23" spans="1:9" ht="15.75" thickBot="1">
      <c r="A23" s="17"/>
      <c r="B23" s="173" t="s">
        <v>634</v>
      </c>
      <c r="C23" s="79">
        <v>2013</v>
      </c>
      <c r="D23" s="79"/>
      <c r="E23" s="79"/>
      <c r="F23" s="12"/>
      <c r="G23" s="79">
        <v>2012</v>
      </c>
      <c r="H23" s="79"/>
      <c r="I23" s="79"/>
    </row>
    <row r="24" spans="1:9">
      <c r="A24" s="17"/>
      <c r="B24" s="61" t="s">
        <v>392</v>
      </c>
      <c r="C24" s="61" t="s">
        <v>333</v>
      </c>
      <c r="D24" s="63">
        <v>45062</v>
      </c>
      <c r="E24" s="65"/>
      <c r="F24" s="38"/>
      <c r="G24" s="61" t="s">
        <v>333</v>
      </c>
      <c r="H24" s="63">
        <v>84496</v>
      </c>
      <c r="I24" s="65"/>
    </row>
    <row r="25" spans="1:9">
      <c r="A25" s="17"/>
      <c r="B25" s="36"/>
      <c r="C25" s="89"/>
      <c r="D25" s="90"/>
      <c r="E25" s="91"/>
      <c r="F25" s="38"/>
      <c r="G25" s="89"/>
      <c r="H25" s="90"/>
      <c r="I25" s="91"/>
    </row>
    <row r="26" spans="1:9">
      <c r="A26" s="17"/>
      <c r="B26" s="19" t="s">
        <v>626</v>
      </c>
      <c r="C26" s="41">
        <v>96683</v>
      </c>
      <c r="D26" s="41"/>
      <c r="E26" s="22"/>
      <c r="F26" s="22"/>
      <c r="G26" s="41">
        <v>66774</v>
      </c>
      <c r="H26" s="41"/>
      <c r="I26" s="22"/>
    </row>
    <row r="27" spans="1:9">
      <c r="A27" s="17"/>
      <c r="B27" s="19"/>
      <c r="C27" s="41"/>
      <c r="D27" s="41"/>
      <c r="E27" s="22"/>
      <c r="F27" s="22"/>
      <c r="G27" s="41"/>
      <c r="H27" s="41"/>
      <c r="I27" s="22"/>
    </row>
    <row r="28" spans="1:9">
      <c r="A28" s="17"/>
      <c r="B28" s="26" t="s">
        <v>628</v>
      </c>
      <c r="C28" s="39" t="s">
        <v>635</v>
      </c>
      <c r="D28" s="39"/>
      <c r="E28" s="26" t="s">
        <v>362</v>
      </c>
      <c r="F28" s="27"/>
      <c r="G28" s="39" t="s">
        <v>636</v>
      </c>
      <c r="H28" s="39"/>
      <c r="I28" s="26" t="s">
        <v>362</v>
      </c>
    </row>
    <row r="29" spans="1:9" ht="15.75" thickBot="1">
      <c r="A29" s="17"/>
      <c r="B29" s="11" t="s">
        <v>631</v>
      </c>
      <c r="C29" s="74" t="s">
        <v>637</v>
      </c>
      <c r="D29" s="74"/>
      <c r="E29" s="85" t="s">
        <v>362</v>
      </c>
      <c r="F29" s="12"/>
      <c r="G29" s="74" t="s">
        <v>638</v>
      </c>
      <c r="H29" s="74"/>
      <c r="I29" s="85" t="s">
        <v>362</v>
      </c>
    </row>
    <row r="30" spans="1:9">
      <c r="A30" s="17"/>
      <c r="B30" s="70" t="s">
        <v>398</v>
      </c>
      <c r="C30" s="61" t="s">
        <v>333</v>
      </c>
      <c r="D30" s="63">
        <v>46222</v>
      </c>
      <c r="E30" s="65"/>
      <c r="F30" s="38"/>
      <c r="G30" s="61" t="s">
        <v>333</v>
      </c>
      <c r="H30" s="63">
        <v>45062</v>
      </c>
      <c r="I30" s="65"/>
    </row>
    <row r="31" spans="1:9" ht="15.75" thickBot="1">
      <c r="A31" s="17"/>
      <c r="B31" s="70"/>
      <c r="C31" s="62"/>
      <c r="D31" s="64"/>
      <c r="E31" s="66"/>
      <c r="F31" s="38"/>
      <c r="G31" s="62"/>
      <c r="H31" s="64"/>
      <c r="I31" s="66"/>
    </row>
    <row r="32" spans="1:9" ht="15.75" thickTop="1"/>
  </sheetData>
  <mergeCells count="75">
    <mergeCell ref="H30:H31"/>
    <mergeCell ref="I30:I31"/>
    <mergeCell ref="A1:A2"/>
    <mergeCell ref="B1:I1"/>
    <mergeCell ref="B2:I2"/>
    <mergeCell ref="B3:I3"/>
    <mergeCell ref="A4:A31"/>
    <mergeCell ref="B4:I4"/>
    <mergeCell ref="B5:I5"/>
    <mergeCell ref="B6:I6"/>
    <mergeCell ref="C28:D28"/>
    <mergeCell ref="G28:H28"/>
    <mergeCell ref="C29:D29"/>
    <mergeCell ref="G29:H29"/>
    <mergeCell ref="B30:B31"/>
    <mergeCell ref="C30:C31"/>
    <mergeCell ref="D30:D31"/>
    <mergeCell ref="E30:E31"/>
    <mergeCell ref="F30:F31"/>
    <mergeCell ref="G30:G31"/>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9:H20"/>
    <mergeCell ref="I19:I20"/>
    <mergeCell ref="C21:E21"/>
    <mergeCell ref="G21:I21"/>
    <mergeCell ref="C22:I22"/>
    <mergeCell ref="C23:E23"/>
    <mergeCell ref="G23:I23"/>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6" width="21" customWidth="1"/>
    <col min="7" max="7" width="4.5703125" customWidth="1"/>
    <col min="8" max="8" width="15.140625" customWidth="1"/>
    <col min="9" max="9" width="21" customWidth="1"/>
  </cols>
  <sheetData>
    <row r="1" spans="1:9" ht="15" customHeight="1">
      <c r="A1" s="8" t="s">
        <v>1202</v>
      </c>
      <c r="B1" s="8" t="s">
        <v>1</v>
      </c>
      <c r="C1" s="8"/>
      <c r="D1" s="8"/>
      <c r="E1" s="8"/>
      <c r="F1" s="8"/>
      <c r="G1" s="8"/>
      <c r="H1" s="8"/>
      <c r="I1" s="8"/>
    </row>
    <row r="2" spans="1:9" ht="15" customHeight="1">
      <c r="A2" s="8"/>
      <c r="B2" s="8" t="s">
        <v>2</v>
      </c>
      <c r="C2" s="8"/>
      <c r="D2" s="8"/>
      <c r="E2" s="8"/>
      <c r="F2" s="8"/>
      <c r="G2" s="8"/>
      <c r="H2" s="8"/>
      <c r="I2" s="8"/>
    </row>
    <row r="3" spans="1:9" ht="30">
      <c r="A3" s="3" t="s">
        <v>640</v>
      </c>
      <c r="B3" s="16" t="s">
        <v>6</v>
      </c>
      <c r="C3" s="16"/>
      <c r="D3" s="16"/>
      <c r="E3" s="16"/>
      <c r="F3" s="16"/>
      <c r="G3" s="16"/>
      <c r="H3" s="16"/>
      <c r="I3" s="16"/>
    </row>
    <row r="4" spans="1:9" ht="15" customHeight="1">
      <c r="A4" s="17" t="s">
        <v>1203</v>
      </c>
      <c r="B4" s="16" t="s">
        <v>6</v>
      </c>
      <c r="C4" s="16"/>
      <c r="D4" s="16"/>
      <c r="E4" s="16"/>
      <c r="F4" s="16"/>
      <c r="G4" s="16"/>
      <c r="H4" s="16"/>
      <c r="I4" s="16"/>
    </row>
    <row r="5" spans="1:9">
      <c r="A5" s="17"/>
      <c r="B5" s="19" t="s">
        <v>642</v>
      </c>
      <c r="C5" s="19"/>
      <c r="D5" s="19"/>
      <c r="E5" s="19"/>
      <c r="F5" s="19"/>
      <c r="G5" s="19"/>
      <c r="H5" s="19"/>
      <c r="I5" s="19"/>
    </row>
    <row r="6" spans="1:9">
      <c r="A6" s="17"/>
      <c r="B6" s="83"/>
      <c r="C6" s="83"/>
      <c r="D6" s="83"/>
      <c r="E6" s="83"/>
      <c r="F6" s="83"/>
      <c r="G6" s="83"/>
      <c r="H6" s="83"/>
      <c r="I6" s="83"/>
    </row>
    <row r="7" spans="1:9">
      <c r="A7" s="17"/>
      <c r="B7" s="30"/>
      <c r="C7" s="30"/>
      <c r="D7" s="30"/>
      <c r="E7" s="30"/>
      <c r="F7" s="30"/>
      <c r="G7" s="30"/>
      <c r="H7" s="30"/>
      <c r="I7" s="30"/>
    </row>
    <row r="8" spans="1:9">
      <c r="A8" s="17"/>
      <c r="B8" s="13"/>
      <c r="C8" s="13"/>
      <c r="D8" s="13"/>
      <c r="E8" s="13"/>
      <c r="F8" s="13"/>
      <c r="G8" s="13"/>
      <c r="H8" s="13"/>
      <c r="I8" s="13"/>
    </row>
    <row r="9" spans="1:9" ht="15.75" thickBot="1">
      <c r="A9" s="17"/>
      <c r="B9" s="12"/>
      <c r="C9" s="87" t="s">
        <v>643</v>
      </c>
      <c r="D9" s="87"/>
      <c r="E9" s="87"/>
      <c r="F9" s="87"/>
      <c r="G9" s="87"/>
      <c r="H9" s="87"/>
      <c r="I9" s="87"/>
    </row>
    <row r="10" spans="1:9" ht="15.75" thickBot="1">
      <c r="A10" s="17"/>
      <c r="B10" s="11"/>
      <c r="C10" s="88">
        <v>2013</v>
      </c>
      <c r="D10" s="88"/>
      <c r="E10" s="88"/>
      <c r="F10" s="12"/>
      <c r="G10" s="88">
        <v>2012</v>
      </c>
      <c r="H10" s="88"/>
      <c r="I10" s="88"/>
    </row>
    <row r="11" spans="1:9">
      <c r="A11" s="17"/>
      <c r="B11" s="19" t="s">
        <v>644</v>
      </c>
      <c r="C11" s="46" t="s">
        <v>333</v>
      </c>
      <c r="D11" s="48">
        <v>9057</v>
      </c>
      <c r="E11" s="35"/>
      <c r="F11" s="22"/>
      <c r="G11" s="46" t="s">
        <v>333</v>
      </c>
      <c r="H11" s="48">
        <v>9545</v>
      </c>
      <c r="I11" s="35"/>
    </row>
    <row r="12" spans="1:9">
      <c r="A12" s="17"/>
      <c r="B12" s="19"/>
      <c r="C12" s="56"/>
      <c r="D12" s="57"/>
      <c r="E12" s="58"/>
      <c r="F12" s="22"/>
      <c r="G12" s="56"/>
      <c r="H12" s="57"/>
      <c r="I12" s="58"/>
    </row>
    <row r="13" spans="1:9">
      <c r="A13" s="17"/>
      <c r="B13" s="36" t="s">
        <v>645</v>
      </c>
      <c r="C13" s="37">
        <v>20122</v>
      </c>
      <c r="D13" s="37"/>
      <c r="E13" s="38"/>
      <c r="F13" s="38"/>
      <c r="G13" s="37">
        <v>21048</v>
      </c>
      <c r="H13" s="37"/>
      <c r="I13" s="38"/>
    </row>
    <row r="14" spans="1:9">
      <c r="A14" s="17"/>
      <c r="B14" s="36"/>
      <c r="C14" s="37"/>
      <c r="D14" s="37"/>
      <c r="E14" s="38"/>
      <c r="F14" s="38"/>
      <c r="G14" s="37"/>
      <c r="H14" s="37"/>
      <c r="I14" s="38"/>
    </row>
    <row r="15" spans="1:9">
      <c r="A15" s="17"/>
      <c r="B15" s="19" t="s">
        <v>646</v>
      </c>
      <c r="C15" s="41">
        <v>11986</v>
      </c>
      <c r="D15" s="41"/>
      <c r="E15" s="22"/>
      <c r="F15" s="22"/>
      <c r="G15" s="41">
        <v>10771</v>
      </c>
      <c r="H15" s="41"/>
      <c r="I15" s="22"/>
    </row>
    <row r="16" spans="1:9">
      <c r="A16" s="17"/>
      <c r="B16" s="19"/>
      <c r="C16" s="41"/>
      <c r="D16" s="41"/>
      <c r="E16" s="22"/>
      <c r="F16" s="22"/>
      <c r="G16" s="41"/>
      <c r="H16" s="41"/>
      <c r="I16" s="22"/>
    </row>
    <row r="17" spans="1:9">
      <c r="A17" s="17"/>
      <c r="B17" s="36" t="s">
        <v>647</v>
      </c>
      <c r="C17" s="39">
        <v>996</v>
      </c>
      <c r="D17" s="39"/>
      <c r="E17" s="38"/>
      <c r="F17" s="38"/>
      <c r="G17" s="39">
        <v>242</v>
      </c>
      <c r="H17" s="39"/>
      <c r="I17" s="38"/>
    </row>
    <row r="18" spans="1:9" ht="15.75" thickBot="1">
      <c r="A18" s="17"/>
      <c r="B18" s="36"/>
      <c r="C18" s="44"/>
      <c r="D18" s="44"/>
      <c r="E18" s="45"/>
      <c r="F18" s="38"/>
      <c r="G18" s="44"/>
      <c r="H18" s="44"/>
      <c r="I18" s="45"/>
    </row>
    <row r="19" spans="1:9">
      <c r="A19" s="17"/>
      <c r="B19" s="19"/>
      <c r="C19" s="48">
        <v>42161</v>
      </c>
      <c r="D19" s="48"/>
      <c r="E19" s="35"/>
      <c r="F19" s="22"/>
      <c r="G19" s="48">
        <v>41606</v>
      </c>
      <c r="H19" s="48"/>
      <c r="I19" s="35"/>
    </row>
    <row r="20" spans="1:9">
      <c r="A20" s="17"/>
      <c r="B20" s="19"/>
      <c r="C20" s="41"/>
      <c r="D20" s="41"/>
      <c r="E20" s="22"/>
      <c r="F20" s="22"/>
      <c r="G20" s="41"/>
      <c r="H20" s="41"/>
      <c r="I20" s="22"/>
    </row>
    <row r="21" spans="1:9">
      <c r="A21" s="17"/>
      <c r="B21" s="36" t="s">
        <v>648</v>
      </c>
      <c r="C21" s="37">
        <v>8843</v>
      </c>
      <c r="D21" s="37"/>
      <c r="E21" s="38"/>
      <c r="F21" s="38"/>
      <c r="G21" s="37">
        <v>6242</v>
      </c>
      <c r="H21" s="37"/>
      <c r="I21" s="38"/>
    </row>
    <row r="22" spans="1:9" ht="15.75" thickBot="1">
      <c r="A22" s="17"/>
      <c r="B22" s="36"/>
      <c r="C22" s="71"/>
      <c r="D22" s="71"/>
      <c r="E22" s="45"/>
      <c r="F22" s="38"/>
      <c r="G22" s="71"/>
      <c r="H22" s="71"/>
      <c r="I22" s="45"/>
    </row>
    <row r="23" spans="1:9">
      <c r="A23" s="17"/>
      <c r="B23" s="19"/>
      <c r="C23" s="46" t="s">
        <v>333</v>
      </c>
      <c r="D23" s="48">
        <v>33318</v>
      </c>
      <c r="E23" s="35"/>
      <c r="F23" s="22"/>
      <c r="G23" s="46" t="s">
        <v>333</v>
      </c>
      <c r="H23" s="48">
        <v>35364</v>
      </c>
      <c r="I23" s="35"/>
    </row>
    <row r="24" spans="1:9" ht="15.75" thickBot="1">
      <c r="A24" s="17"/>
      <c r="B24" s="19"/>
      <c r="C24" s="47"/>
      <c r="D24" s="49"/>
      <c r="E24" s="50"/>
      <c r="F24" s="22"/>
      <c r="G24" s="47"/>
      <c r="H24" s="49"/>
      <c r="I24" s="50"/>
    </row>
    <row r="25" spans="1:9" ht="15.75" thickTop="1">
      <c r="A25" s="17" t="s">
        <v>1204</v>
      </c>
      <c r="B25" s="16" t="s">
        <v>6</v>
      </c>
      <c r="C25" s="16"/>
      <c r="D25" s="16"/>
      <c r="E25" s="16"/>
      <c r="F25" s="16"/>
      <c r="G25" s="16"/>
      <c r="H25" s="16"/>
      <c r="I25" s="16"/>
    </row>
    <row r="26" spans="1:9" ht="25.5" customHeight="1">
      <c r="A26" s="17"/>
      <c r="B26" s="19" t="s">
        <v>652</v>
      </c>
      <c r="C26" s="19"/>
      <c r="D26" s="19"/>
      <c r="E26" s="19"/>
      <c r="F26" s="19"/>
      <c r="G26" s="19"/>
      <c r="H26" s="19"/>
      <c r="I26" s="19"/>
    </row>
    <row r="27" spans="1:9">
      <c r="A27" s="17"/>
      <c r="B27" s="83"/>
      <c r="C27" s="83"/>
      <c r="D27" s="83"/>
      <c r="E27" s="83"/>
      <c r="F27" s="83"/>
      <c r="G27" s="83"/>
      <c r="H27" s="83"/>
      <c r="I27" s="83"/>
    </row>
    <row r="28" spans="1:9">
      <c r="A28" s="17"/>
      <c r="B28" s="30"/>
      <c r="C28" s="30"/>
      <c r="D28" s="30"/>
      <c r="E28" s="30"/>
    </row>
    <row r="29" spans="1:9">
      <c r="A29" s="17"/>
      <c r="B29" s="13"/>
      <c r="C29" s="13"/>
      <c r="D29" s="13"/>
      <c r="E29" s="13"/>
    </row>
    <row r="30" spans="1:9">
      <c r="A30" s="17"/>
      <c r="B30" s="36">
        <v>2014</v>
      </c>
      <c r="C30" s="36" t="s">
        <v>333</v>
      </c>
      <c r="D30" s="37">
        <v>2790</v>
      </c>
      <c r="E30" s="38"/>
    </row>
    <row r="31" spans="1:9">
      <c r="A31" s="17"/>
      <c r="B31" s="36"/>
      <c r="C31" s="36"/>
      <c r="D31" s="37"/>
      <c r="E31" s="38"/>
    </row>
    <row r="32" spans="1:9">
      <c r="A32" s="17"/>
      <c r="B32" s="19">
        <v>2015</v>
      </c>
      <c r="C32" s="41">
        <v>2666</v>
      </c>
      <c r="D32" s="41"/>
      <c r="E32" s="22"/>
    </row>
    <row r="33" spans="1:9">
      <c r="A33" s="17"/>
      <c r="B33" s="19"/>
      <c r="C33" s="41"/>
      <c r="D33" s="41"/>
      <c r="E33" s="22"/>
    </row>
    <row r="34" spans="1:9">
      <c r="A34" s="17"/>
      <c r="B34" s="36">
        <v>2016</v>
      </c>
      <c r="C34" s="37">
        <v>2573</v>
      </c>
      <c r="D34" s="37"/>
      <c r="E34" s="38"/>
    </row>
    <row r="35" spans="1:9">
      <c r="A35" s="17"/>
      <c r="B35" s="36"/>
      <c r="C35" s="37"/>
      <c r="D35" s="37"/>
      <c r="E35" s="38"/>
    </row>
    <row r="36" spans="1:9">
      <c r="A36" s="17"/>
      <c r="B36" s="19">
        <v>2017</v>
      </c>
      <c r="C36" s="41">
        <v>2641</v>
      </c>
      <c r="D36" s="41"/>
      <c r="E36" s="22"/>
    </row>
    <row r="37" spans="1:9">
      <c r="A37" s="17"/>
      <c r="B37" s="19"/>
      <c r="C37" s="41"/>
      <c r="D37" s="41"/>
      <c r="E37" s="22"/>
    </row>
    <row r="38" spans="1:9">
      <c r="A38" s="17"/>
      <c r="B38" s="36">
        <v>2018</v>
      </c>
      <c r="C38" s="37">
        <v>2544</v>
      </c>
      <c r="D38" s="37"/>
      <c r="E38" s="38"/>
    </row>
    <row r="39" spans="1:9">
      <c r="A39" s="17"/>
      <c r="B39" s="36"/>
      <c r="C39" s="37"/>
      <c r="D39" s="37"/>
      <c r="E39" s="38"/>
    </row>
    <row r="40" spans="1:9">
      <c r="A40" s="17"/>
      <c r="B40" s="19" t="s">
        <v>653</v>
      </c>
      <c r="C40" s="41">
        <v>10269</v>
      </c>
      <c r="D40" s="41"/>
      <c r="E40" s="22"/>
    </row>
    <row r="41" spans="1:9" ht="15.75" thickBot="1">
      <c r="A41" s="17"/>
      <c r="B41" s="19"/>
      <c r="C41" s="59"/>
      <c r="D41" s="59"/>
      <c r="E41" s="60"/>
    </row>
    <row r="42" spans="1:9">
      <c r="A42" s="17"/>
      <c r="B42" s="36" t="s">
        <v>654</v>
      </c>
      <c r="C42" s="61" t="s">
        <v>333</v>
      </c>
      <c r="D42" s="63">
        <v>23483</v>
      </c>
      <c r="E42" s="65"/>
    </row>
    <row r="43" spans="1:9" ht="15.75" thickBot="1">
      <c r="A43" s="17"/>
      <c r="B43" s="36"/>
      <c r="C43" s="62"/>
      <c r="D43" s="64"/>
      <c r="E43" s="66"/>
    </row>
    <row r="44" spans="1:9" ht="15.75" thickTop="1">
      <c r="A44" s="17"/>
      <c r="B44" s="92" t="s">
        <v>655</v>
      </c>
      <c r="C44" s="92"/>
      <c r="D44" s="92"/>
      <c r="E44" s="92"/>
      <c r="F44" s="92"/>
      <c r="G44" s="92"/>
      <c r="H44" s="92"/>
      <c r="I44" s="92"/>
    </row>
  </sheetData>
  <mergeCells count="87">
    <mergeCell ref="A25:A44"/>
    <mergeCell ref="B25:I25"/>
    <mergeCell ref="B26:I26"/>
    <mergeCell ref="B27:I27"/>
    <mergeCell ref="B44:I44"/>
    <mergeCell ref="A1:A2"/>
    <mergeCell ref="B1:I1"/>
    <mergeCell ref="B2:I2"/>
    <mergeCell ref="B3:I3"/>
    <mergeCell ref="A4:A24"/>
    <mergeCell ref="B4:I4"/>
    <mergeCell ref="B5:I5"/>
    <mergeCell ref="B6:I6"/>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3:H24"/>
    <mergeCell ref="I23:I24"/>
    <mergeCell ref="B28:E28"/>
    <mergeCell ref="B30:B31"/>
    <mergeCell ref="C30:C31"/>
    <mergeCell ref="D30:D31"/>
    <mergeCell ref="E30:E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4.42578125" customWidth="1"/>
    <col min="4" max="4" width="14.7109375" customWidth="1"/>
    <col min="5" max="5" width="3.42578125" customWidth="1"/>
    <col min="6" max="6" width="20.5703125" customWidth="1"/>
    <col min="7" max="7" width="4.42578125" customWidth="1"/>
    <col min="8" max="8" width="14.7109375" customWidth="1"/>
    <col min="9" max="9" width="3.42578125" customWidth="1"/>
  </cols>
  <sheetData>
    <row r="1" spans="1:9" ht="15" customHeight="1">
      <c r="A1" s="8" t="s">
        <v>1205</v>
      </c>
      <c r="B1" s="8" t="s">
        <v>1</v>
      </c>
      <c r="C1" s="8"/>
      <c r="D1" s="8"/>
      <c r="E1" s="8"/>
      <c r="F1" s="8"/>
      <c r="G1" s="8"/>
      <c r="H1" s="8"/>
      <c r="I1" s="8"/>
    </row>
    <row r="2" spans="1:9" ht="15" customHeight="1">
      <c r="A2" s="8"/>
      <c r="B2" s="8" t="s">
        <v>2</v>
      </c>
      <c r="C2" s="8"/>
      <c r="D2" s="8"/>
      <c r="E2" s="8"/>
      <c r="F2" s="8"/>
      <c r="G2" s="8"/>
      <c r="H2" s="8"/>
      <c r="I2" s="8"/>
    </row>
    <row r="3" spans="1:9" ht="30">
      <c r="A3" s="3" t="s">
        <v>658</v>
      </c>
      <c r="B3" s="16" t="s">
        <v>6</v>
      </c>
      <c r="C3" s="16"/>
      <c r="D3" s="16"/>
      <c r="E3" s="16"/>
      <c r="F3" s="16"/>
      <c r="G3" s="16"/>
      <c r="H3" s="16"/>
      <c r="I3" s="16"/>
    </row>
    <row r="4" spans="1:9" ht="15" customHeight="1">
      <c r="A4" s="17" t="s">
        <v>1206</v>
      </c>
      <c r="B4" s="16" t="s">
        <v>6</v>
      </c>
      <c r="C4" s="16"/>
      <c r="D4" s="16"/>
      <c r="E4" s="16"/>
      <c r="F4" s="16"/>
      <c r="G4" s="16"/>
      <c r="H4" s="16"/>
      <c r="I4" s="16"/>
    </row>
    <row r="5" spans="1:9" ht="25.5" customHeight="1">
      <c r="A5" s="17"/>
      <c r="B5" s="19" t="s">
        <v>660</v>
      </c>
      <c r="C5" s="19"/>
      <c r="D5" s="19"/>
      <c r="E5" s="19"/>
      <c r="F5" s="19"/>
      <c r="G5" s="19"/>
      <c r="H5" s="19"/>
      <c r="I5" s="19"/>
    </row>
    <row r="6" spans="1:9">
      <c r="A6" s="17"/>
      <c r="B6" s="30"/>
      <c r="C6" s="30"/>
      <c r="D6" s="30"/>
      <c r="E6" s="30"/>
      <c r="F6" s="30"/>
      <c r="G6" s="30"/>
      <c r="H6" s="30"/>
      <c r="I6" s="30"/>
    </row>
    <row r="7" spans="1:9">
      <c r="A7" s="17"/>
      <c r="B7" s="13"/>
      <c r="C7" s="13"/>
      <c r="D7" s="13"/>
      <c r="E7" s="13"/>
      <c r="F7" s="13"/>
      <c r="G7" s="13"/>
      <c r="H7" s="13"/>
      <c r="I7" s="13"/>
    </row>
    <row r="8" spans="1:9" ht="15.75" thickBot="1">
      <c r="A8" s="17"/>
      <c r="B8" s="12"/>
      <c r="C8" s="87" t="s">
        <v>643</v>
      </c>
      <c r="D8" s="87"/>
      <c r="E8" s="87"/>
      <c r="F8" s="87"/>
      <c r="G8" s="87"/>
      <c r="H8" s="87"/>
      <c r="I8" s="87"/>
    </row>
    <row r="9" spans="1:9" ht="15.75" thickBot="1">
      <c r="A9" s="17"/>
      <c r="B9" s="11"/>
      <c r="C9" s="88">
        <v>2013</v>
      </c>
      <c r="D9" s="88"/>
      <c r="E9" s="88"/>
      <c r="F9" s="12"/>
      <c r="G9" s="88">
        <v>2012</v>
      </c>
      <c r="H9" s="88"/>
      <c r="I9" s="88"/>
    </row>
    <row r="10" spans="1:9">
      <c r="A10" s="17"/>
      <c r="B10" s="36" t="s">
        <v>661</v>
      </c>
      <c r="C10" s="61" t="s">
        <v>333</v>
      </c>
      <c r="D10" s="63">
        <v>10381</v>
      </c>
      <c r="E10" s="65"/>
      <c r="F10" s="38"/>
      <c r="G10" s="61" t="s">
        <v>333</v>
      </c>
      <c r="H10" s="63">
        <v>6562</v>
      </c>
      <c r="I10" s="65"/>
    </row>
    <row r="11" spans="1:9">
      <c r="A11" s="17"/>
      <c r="B11" s="36"/>
      <c r="C11" s="89"/>
      <c r="D11" s="90"/>
      <c r="E11" s="91"/>
      <c r="F11" s="38"/>
      <c r="G11" s="89"/>
      <c r="H11" s="90"/>
      <c r="I11" s="91"/>
    </row>
    <row r="12" spans="1:9">
      <c r="A12" s="17"/>
      <c r="B12" s="92" t="s">
        <v>662</v>
      </c>
      <c r="C12" s="42" t="s">
        <v>335</v>
      </c>
      <c r="D12" s="42"/>
      <c r="E12" s="22"/>
      <c r="F12" s="22"/>
      <c r="G12" s="41">
        <v>3819</v>
      </c>
      <c r="H12" s="41"/>
      <c r="I12" s="22"/>
    </row>
    <row r="13" spans="1:9" ht="15.75" thickBot="1">
      <c r="A13" s="17"/>
      <c r="B13" s="92"/>
      <c r="C13" s="74"/>
      <c r="D13" s="74"/>
      <c r="E13" s="60"/>
      <c r="F13" s="22"/>
      <c r="G13" s="59"/>
      <c r="H13" s="59"/>
      <c r="I13" s="60"/>
    </row>
    <row r="14" spans="1:9">
      <c r="A14" s="17"/>
      <c r="B14" s="36" t="s">
        <v>663</v>
      </c>
      <c r="C14" s="63">
        <v>10381</v>
      </c>
      <c r="D14" s="63"/>
      <c r="E14" s="65"/>
      <c r="F14" s="38"/>
      <c r="G14" s="63">
        <v>10381</v>
      </c>
      <c r="H14" s="63"/>
      <c r="I14" s="65"/>
    </row>
    <row r="15" spans="1:9" ht="15.75" thickBot="1">
      <c r="A15" s="17"/>
      <c r="B15" s="36"/>
      <c r="C15" s="71"/>
      <c r="D15" s="71"/>
      <c r="E15" s="45"/>
      <c r="F15" s="38"/>
      <c r="G15" s="71"/>
      <c r="H15" s="71"/>
      <c r="I15" s="45"/>
    </row>
    <row r="16" spans="1:9">
      <c r="A16" s="17"/>
      <c r="B16" s="19" t="s">
        <v>664</v>
      </c>
      <c r="C16" s="48">
        <v>6297</v>
      </c>
      <c r="D16" s="48"/>
      <c r="E16" s="35"/>
      <c r="F16" s="22"/>
      <c r="G16" s="48">
        <v>3962</v>
      </c>
      <c r="H16" s="48"/>
      <c r="I16" s="35"/>
    </row>
    <row r="17" spans="1:9">
      <c r="A17" s="17"/>
      <c r="B17" s="19"/>
      <c r="C17" s="41"/>
      <c r="D17" s="41"/>
      <c r="E17" s="22"/>
      <c r="F17" s="22"/>
      <c r="G17" s="41"/>
      <c r="H17" s="41"/>
      <c r="I17" s="22"/>
    </row>
    <row r="18" spans="1:9">
      <c r="A18" s="17"/>
      <c r="B18" s="70" t="s">
        <v>662</v>
      </c>
      <c r="C18" s="39" t="s">
        <v>335</v>
      </c>
      <c r="D18" s="39"/>
      <c r="E18" s="38"/>
      <c r="F18" s="38"/>
      <c r="G18" s="37">
        <v>2335</v>
      </c>
      <c r="H18" s="37"/>
      <c r="I18" s="38"/>
    </row>
    <row r="19" spans="1:9">
      <c r="A19" s="17"/>
      <c r="B19" s="70"/>
      <c r="C19" s="39"/>
      <c r="D19" s="39"/>
      <c r="E19" s="38"/>
      <c r="F19" s="38"/>
      <c r="G19" s="37"/>
      <c r="H19" s="37"/>
      <c r="I19" s="38"/>
    </row>
    <row r="20" spans="1:9" ht="15.75" thickBot="1">
      <c r="A20" s="17"/>
      <c r="B20" s="84" t="s">
        <v>665</v>
      </c>
      <c r="C20" s="74" t="s">
        <v>666</v>
      </c>
      <c r="D20" s="74"/>
      <c r="E20" s="11" t="s">
        <v>362</v>
      </c>
      <c r="F20" s="12"/>
      <c r="G20" s="74" t="s">
        <v>667</v>
      </c>
      <c r="H20" s="74"/>
      <c r="I20" s="11" t="s">
        <v>362</v>
      </c>
    </row>
    <row r="21" spans="1:9">
      <c r="A21" s="17"/>
      <c r="B21" s="36" t="s">
        <v>668</v>
      </c>
      <c r="C21" s="63">
        <v>1986</v>
      </c>
      <c r="D21" s="63"/>
      <c r="E21" s="65"/>
      <c r="F21" s="38"/>
      <c r="G21" s="63">
        <v>3188</v>
      </c>
      <c r="H21" s="63"/>
      <c r="I21" s="65"/>
    </row>
    <row r="22" spans="1:9" ht="15.75" thickBot="1">
      <c r="A22" s="17"/>
      <c r="B22" s="36"/>
      <c r="C22" s="71"/>
      <c r="D22" s="71"/>
      <c r="E22" s="45"/>
      <c r="F22" s="38"/>
      <c r="G22" s="71"/>
      <c r="H22" s="71"/>
      <c r="I22" s="45"/>
    </row>
    <row r="23" spans="1:9">
      <c r="A23" s="17"/>
      <c r="B23" s="19" t="s">
        <v>669</v>
      </c>
      <c r="C23" s="46" t="s">
        <v>333</v>
      </c>
      <c r="D23" s="48">
        <v>12367</v>
      </c>
      <c r="E23" s="35"/>
      <c r="F23" s="22"/>
      <c r="G23" s="46" t="s">
        <v>333</v>
      </c>
      <c r="H23" s="48">
        <v>13569</v>
      </c>
      <c r="I23" s="35"/>
    </row>
    <row r="24" spans="1:9" ht="15.75" thickBot="1">
      <c r="A24" s="17"/>
      <c r="B24" s="19"/>
      <c r="C24" s="47"/>
      <c r="D24" s="49"/>
      <c r="E24" s="50"/>
      <c r="F24" s="22"/>
      <c r="G24" s="47"/>
      <c r="H24" s="49"/>
      <c r="I24" s="50"/>
    </row>
    <row r="25" spans="1:9" ht="15.75" thickTop="1">
      <c r="A25" s="17" t="s">
        <v>1207</v>
      </c>
      <c r="B25" s="16" t="s">
        <v>6</v>
      </c>
      <c r="C25" s="16"/>
      <c r="D25" s="16"/>
      <c r="E25" s="16"/>
      <c r="F25" s="16"/>
      <c r="G25" s="16"/>
      <c r="H25" s="16"/>
      <c r="I25" s="16"/>
    </row>
    <row r="26" spans="1:9" ht="25.5" customHeight="1">
      <c r="A26" s="17"/>
      <c r="B26" s="19" t="s">
        <v>672</v>
      </c>
      <c r="C26" s="19"/>
      <c r="D26" s="19"/>
      <c r="E26" s="19"/>
      <c r="F26" s="19"/>
      <c r="G26" s="19"/>
      <c r="H26" s="19"/>
      <c r="I26" s="19"/>
    </row>
    <row r="27" spans="1:9">
      <c r="A27" s="17"/>
      <c r="B27" s="30"/>
      <c r="C27" s="30"/>
      <c r="D27" s="30"/>
      <c r="E27" s="30"/>
    </row>
    <row r="28" spans="1:9">
      <c r="A28" s="17"/>
      <c r="B28" s="13"/>
      <c r="C28" s="13"/>
      <c r="D28" s="13"/>
      <c r="E28" s="13"/>
    </row>
    <row r="29" spans="1:9">
      <c r="A29" s="17"/>
      <c r="B29" s="36">
        <v>2014</v>
      </c>
      <c r="C29" s="36" t="s">
        <v>333</v>
      </c>
      <c r="D29" s="39">
        <v>621</v>
      </c>
      <c r="E29" s="38"/>
    </row>
    <row r="30" spans="1:9">
      <c r="A30" s="17"/>
      <c r="B30" s="36"/>
      <c r="C30" s="36"/>
      <c r="D30" s="39"/>
      <c r="E30" s="38"/>
    </row>
    <row r="31" spans="1:9">
      <c r="A31" s="17"/>
      <c r="B31" s="19">
        <v>2015</v>
      </c>
      <c r="C31" s="42">
        <v>537</v>
      </c>
      <c r="D31" s="42"/>
      <c r="E31" s="22"/>
    </row>
    <row r="32" spans="1:9">
      <c r="A32" s="17"/>
      <c r="B32" s="19"/>
      <c r="C32" s="42"/>
      <c r="D32" s="42"/>
      <c r="E32" s="22"/>
    </row>
    <row r="33" spans="1:5">
      <c r="A33" s="17"/>
      <c r="B33" s="36">
        <v>2016</v>
      </c>
      <c r="C33" s="39">
        <v>459</v>
      </c>
      <c r="D33" s="39"/>
      <c r="E33" s="38"/>
    </row>
    <row r="34" spans="1:5">
      <c r="A34" s="17"/>
      <c r="B34" s="36"/>
      <c r="C34" s="39"/>
      <c r="D34" s="39"/>
      <c r="E34" s="38"/>
    </row>
    <row r="35" spans="1:5">
      <c r="A35" s="17"/>
      <c r="B35" s="19">
        <v>2017</v>
      </c>
      <c r="C35" s="42">
        <v>369</v>
      </c>
      <c r="D35" s="42"/>
      <c r="E35" s="22"/>
    </row>
    <row r="36" spans="1:5">
      <c r="A36" s="17"/>
      <c r="B36" s="19"/>
      <c r="C36" s="42"/>
      <c r="D36" s="42"/>
      <c r="E36" s="22"/>
    </row>
    <row r="37" spans="1:5">
      <c r="A37" s="17"/>
      <c r="B37" s="36">
        <v>2018</v>
      </c>
      <c r="C37" s="39" t="s">
        <v>335</v>
      </c>
      <c r="D37" s="39"/>
      <c r="E37" s="38"/>
    </row>
    <row r="38" spans="1:5" ht="15.75" thickBot="1">
      <c r="A38" s="17"/>
      <c r="B38" s="36"/>
      <c r="C38" s="44"/>
      <c r="D38" s="44"/>
      <c r="E38" s="45"/>
    </row>
    <row r="39" spans="1:5">
      <c r="A39" s="17"/>
      <c r="B39" s="19" t="s">
        <v>139</v>
      </c>
      <c r="C39" s="46" t="s">
        <v>333</v>
      </c>
      <c r="D39" s="48">
        <v>1986</v>
      </c>
      <c r="E39" s="35"/>
    </row>
    <row r="40" spans="1:5" ht="15.75" thickBot="1">
      <c r="A40" s="17"/>
      <c r="B40" s="19"/>
      <c r="C40" s="47"/>
      <c r="D40" s="49"/>
      <c r="E40" s="50"/>
    </row>
    <row r="41" spans="1:5" ht="15.75" thickTop="1"/>
  </sheetData>
  <mergeCells count="83">
    <mergeCell ref="A25:A40"/>
    <mergeCell ref="B25:I25"/>
    <mergeCell ref="B26:I26"/>
    <mergeCell ref="A1:A2"/>
    <mergeCell ref="B1:I1"/>
    <mergeCell ref="B2:I2"/>
    <mergeCell ref="B3:I3"/>
    <mergeCell ref="A4:A24"/>
    <mergeCell ref="B4:I4"/>
    <mergeCell ref="B5:I5"/>
    <mergeCell ref="B37:B38"/>
    <mergeCell ref="C37:D38"/>
    <mergeCell ref="E37:E38"/>
    <mergeCell ref="B39:B40"/>
    <mergeCell ref="C39:C40"/>
    <mergeCell ref="D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3</v>
      </c>
      <c r="D2" s="1" t="s">
        <v>80</v>
      </c>
    </row>
    <row r="3" spans="1:4">
      <c r="A3" s="3" t="s">
        <v>81</v>
      </c>
      <c r="B3" s="4" t="s">
        <v>6</v>
      </c>
      <c r="C3" s="4" t="s">
        <v>6</v>
      </c>
      <c r="D3" s="4" t="s">
        <v>6</v>
      </c>
    </row>
    <row r="4" spans="1:4">
      <c r="A4" s="2" t="s">
        <v>82</v>
      </c>
      <c r="B4" s="6">
        <v>61176</v>
      </c>
      <c r="C4" s="6">
        <v>55460</v>
      </c>
      <c r="D4" s="6">
        <v>38809</v>
      </c>
    </row>
    <row r="5" spans="1:4">
      <c r="A5" s="2" t="s">
        <v>83</v>
      </c>
      <c r="B5" s="7">
        <v>122466</v>
      </c>
      <c r="C5" s="7">
        <v>102413</v>
      </c>
      <c r="D5" s="7">
        <v>116967</v>
      </c>
    </row>
    <row r="6" spans="1:4">
      <c r="A6" s="3" t="s">
        <v>84</v>
      </c>
      <c r="B6" s="4" t="s">
        <v>6</v>
      </c>
      <c r="C6" s="4" t="s">
        <v>6</v>
      </c>
      <c r="D6" s="4" t="s">
        <v>6</v>
      </c>
    </row>
    <row r="7" spans="1:4">
      <c r="A7" s="2" t="s">
        <v>85</v>
      </c>
      <c r="B7" s="7">
        <v>8893</v>
      </c>
      <c r="C7" s="7">
        <v>10483</v>
      </c>
      <c r="D7" s="7">
        <v>10352</v>
      </c>
    </row>
    <row r="8" spans="1:4">
      <c r="A8" s="2" t="s">
        <v>86</v>
      </c>
      <c r="B8" s="4">
        <v>98</v>
      </c>
      <c r="C8" s="4">
        <v>212</v>
      </c>
      <c r="D8" s="4">
        <v>224</v>
      </c>
    </row>
    <row r="9" spans="1:4" ht="30">
      <c r="A9" s="2" t="s">
        <v>87</v>
      </c>
      <c r="B9" s="7">
        <v>1207</v>
      </c>
      <c r="C9" s="4">
        <v>695</v>
      </c>
      <c r="D9" s="4">
        <v>830</v>
      </c>
    </row>
    <row r="10" spans="1:4">
      <c r="A10" s="2" t="s">
        <v>88</v>
      </c>
      <c r="B10" s="7">
        <v>193840</v>
      </c>
      <c r="C10" s="7">
        <v>169263</v>
      </c>
      <c r="D10" s="7">
        <v>167182</v>
      </c>
    </row>
    <row r="11" spans="1:4">
      <c r="A11" s="3" t="s">
        <v>89</v>
      </c>
      <c r="B11" s="4" t="s">
        <v>6</v>
      </c>
      <c r="C11" s="4" t="s">
        <v>6</v>
      </c>
      <c r="D11" s="4" t="s">
        <v>6</v>
      </c>
    </row>
    <row r="12" spans="1:4">
      <c r="A12" s="2" t="s">
        <v>90</v>
      </c>
      <c r="B12" s="7">
        <v>7386</v>
      </c>
      <c r="C12" s="7">
        <v>9529</v>
      </c>
      <c r="D12" s="7">
        <v>21500</v>
      </c>
    </row>
    <row r="13" spans="1:4">
      <c r="A13" s="2" t="s">
        <v>91</v>
      </c>
      <c r="B13" s="4">
        <v>0</v>
      </c>
      <c r="C13" s="4">
        <v>0</v>
      </c>
      <c r="D13" s="4">
        <v>22</v>
      </c>
    </row>
    <row r="14" spans="1:4">
      <c r="A14" s="2" t="s">
        <v>58</v>
      </c>
      <c r="B14" s="4">
        <v>544</v>
      </c>
      <c r="C14" s="4">
        <v>216</v>
      </c>
      <c r="D14" s="4">
        <v>244</v>
      </c>
    </row>
    <row r="15" spans="1:4" ht="30">
      <c r="A15" s="2" t="s">
        <v>92</v>
      </c>
      <c r="B15" s="4">
        <v>3</v>
      </c>
      <c r="C15" s="4">
        <v>4</v>
      </c>
      <c r="D15" s="4">
        <v>7</v>
      </c>
    </row>
    <row r="16" spans="1:4">
      <c r="A16" s="2" t="s">
        <v>93</v>
      </c>
      <c r="B16" s="7">
        <v>7933</v>
      </c>
      <c r="C16" s="7">
        <v>9749</v>
      </c>
      <c r="D16" s="7">
        <v>21773</v>
      </c>
    </row>
    <row r="17" spans="1:4">
      <c r="A17" s="2" t="s">
        <v>94</v>
      </c>
      <c r="B17" s="7">
        <v>185907</v>
      </c>
      <c r="C17" s="7">
        <v>159514</v>
      </c>
      <c r="D17" s="7">
        <v>145409</v>
      </c>
    </row>
    <row r="18" spans="1:4" ht="30">
      <c r="A18" s="2" t="s">
        <v>95</v>
      </c>
      <c r="B18" s="7">
        <v>1920</v>
      </c>
      <c r="C18" s="7">
        <v>5035</v>
      </c>
      <c r="D18" s="7">
        <v>6482</v>
      </c>
    </row>
    <row r="19" spans="1:4" ht="30">
      <c r="A19" s="2" t="s">
        <v>96</v>
      </c>
      <c r="B19" s="7">
        <v>-4407</v>
      </c>
      <c r="C19" s="7">
        <v>10081</v>
      </c>
      <c r="D19" s="7">
        <v>20034</v>
      </c>
    </row>
    <row r="20" spans="1:4" ht="30">
      <c r="A20" s="2" t="s">
        <v>97</v>
      </c>
      <c r="B20" s="7">
        <v>188394</v>
      </c>
      <c r="C20" s="7">
        <v>144398</v>
      </c>
      <c r="D20" s="7">
        <v>118893</v>
      </c>
    </row>
    <row r="21" spans="1:4">
      <c r="A21" s="3" t="s">
        <v>98</v>
      </c>
      <c r="B21" s="4" t="s">
        <v>6</v>
      </c>
      <c r="C21" s="4" t="s">
        <v>6</v>
      </c>
      <c r="D21" s="4" t="s">
        <v>6</v>
      </c>
    </row>
    <row r="22" spans="1:4" ht="30">
      <c r="A22" s="2" t="s">
        <v>99</v>
      </c>
      <c r="B22" s="7">
        <v>-87884</v>
      </c>
      <c r="C22" s="7">
        <v>-32569</v>
      </c>
      <c r="D22" s="7">
        <v>10257</v>
      </c>
    </row>
    <row r="23" spans="1:4">
      <c r="A23" s="2" t="s">
        <v>100</v>
      </c>
      <c r="B23" s="7">
        <v>5156</v>
      </c>
      <c r="C23" s="7">
        <v>5117</v>
      </c>
      <c r="D23" s="7">
        <v>5601</v>
      </c>
    </row>
    <row r="24" spans="1:4">
      <c r="A24" s="2" t="s">
        <v>101</v>
      </c>
      <c r="B24" s="7">
        <v>1008</v>
      </c>
      <c r="C24" s="7">
        <v>1231</v>
      </c>
      <c r="D24" s="4">
        <v>994</v>
      </c>
    </row>
    <row r="25" spans="1:4" ht="30">
      <c r="A25" s="2" t="s">
        <v>102</v>
      </c>
      <c r="B25" s="7">
        <v>1081</v>
      </c>
      <c r="C25" s="4">
        <v>318</v>
      </c>
      <c r="D25" s="4">
        <v>-54</v>
      </c>
    </row>
    <row r="26" spans="1:4">
      <c r="A26" s="2" t="s">
        <v>103</v>
      </c>
      <c r="B26" s="4">
        <v>0</v>
      </c>
      <c r="C26" s="7">
        <v>1215</v>
      </c>
      <c r="D26" s="7">
        <v>2478</v>
      </c>
    </row>
    <row r="27" spans="1:4">
      <c r="A27" s="2" t="s">
        <v>104</v>
      </c>
      <c r="B27" s="7">
        <v>3143</v>
      </c>
      <c r="C27" s="4">
        <v>622</v>
      </c>
      <c r="D27" s="4">
        <v>0</v>
      </c>
    </row>
    <row r="28" spans="1:4">
      <c r="A28" s="2" t="s">
        <v>105</v>
      </c>
      <c r="B28" s="4">
        <v>0</v>
      </c>
      <c r="C28" s="4">
        <v>0</v>
      </c>
      <c r="D28" s="7">
        <v>14890</v>
      </c>
    </row>
    <row r="29" spans="1:4">
      <c r="A29" s="2" t="s">
        <v>106</v>
      </c>
      <c r="B29" s="7">
        <v>2448</v>
      </c>
      <c r="C29" s="7">
        <v>2425</v>
      </c>
      <c r="D29" s="7">
        <v>2105</v>
      </c>
    </row>
    <row r="30" spans="1:4">
      <c r="A30" s="2" t="s">
        <v>107</v>
      </c>
      <c r="B30" s="7">
        <v>1354</v>
      </c>
      <c r="C30" s="7">
        <v>1396</v>
      </c>
      <c r="D30" s="7">
        <v>1423</v>
      </c>
    </row>
    <row r="31" spans="1:4">
      <c r="A31" s="2" t="s">
        <v>108</v>
      </c>
      <c r="B31" s="7">
        <v>2581</v>
      </c>
      <c r="C31" s="4">
        <v>247</v>
      </c>
      <c r="D31" s="4">
        <v>914</v>
      </c>
    </row>
    <row r="32" spans="1:4">
      <c r="A32" s="2" t="s">
        <v>109</v>
      </c>
      <c r="B32" s="7">
        <v>-71113</v>
      </c>
      <c r="C32" s="7">
        <v>-19998</v>
      </c>
      <c r="D32" s="7">
        <v>38608</v>
      </c>
    </row>
    <row r="33" spans="1:4">
      <c r="A33" s="3" t="s">
        <v>110</v>
      </c>
      <c r="B33" s="4" t="s">
        <v>6</v>
      </c>
      <c r="C33" s="4" t="s">
        <v>6</v>
      </c>
      <c r="D33" s="4" t="s">
        <v>6</v>
      </c>
    </row>
    <row r="34" spans="1:4">
      <c r="A34" s="2" t="s">
        <v>111</v>
      </c>
      <c r="B34" s="7">
        <v>62236</v>
      </c>
      <c r="C34" s="7">
        <v>54536</v>
      </c>
      <c r="D34" s="7">
        <v>50198</v>
      </c>
    </row>
    <row r="35" spans="1:4">
      <c r="A35" s="2" t="s">
        <v>112</v>
      </c>
      <c r="B35" s="7">
        <v>9767</v>
      </c>
      <c r="C35" s="7">
        <v>9845</v>
      </c>
      <c r="D35" s="7">
        <v>8692</v>
      </c>
    </row>
    <row r="36" spans="1:4">
      <c r="A36" s="2" t="s">
        <v>113</v>
      </c>
      <c r="B36" s="7">
        <v>4989</v>
      </c>
      <c r="C36" s="7">
        <v>6624</v>
      </c>
      <c r="D36" s="7">
        <v>6517</v>
      </c>
    </row>
    <row r="37" spans="1:4">
      <c r="A37" s="2" t="s">
        <v>114</v>
      </c>
      <c r="B37" s="7">
        <v>1504</v>
      </c>
      <c r="C37" s="7">
        <v>2171</v>
      </c>
      <c r="D37" s="7">
        <v>3475</v>
      </c>
    </row>
    <row r="38" spans="1:4" ht="30">
      <c r="A38" s="2" t="s">
        <v>115</v>
      </c>
      <c r="B38" s="7">
        <v>2315</v>
      </c>
      <c r="C38" s="7">
        <v>1824</v>
      </c>
      <c r="D38" s="7">
        <v>2019</v>
      </c>
    </row>
    <row r="39" spans="1:4">
      <c r="A39" s="2" t="s">
        <v>116</v>
      </c>
      <c r="B39" s="7">
        <v>4339</v>
      </c>
      <c r="C39" s="7">
        <v>1960</v>
      </c>
      <c r="D39" s="7">
        <v>8153</v>
      </c>
    </row>
    <row r="40" spans="1:4">
      <c r="A40" s="2" t="s">
        <v>117</v>
      </c>
      <c r="B40" s="7">
        <v>6087</v>
      </c>
      <c r="C40" s="7">
        <v>5668</v>
      </c>
      <c r="D40" s="7">
        <v>4788</v>
      </c>
    </row>
    <row r="41" spans="1:4">
      <c r="A41" s="2" t="s">
        <v>118</v>
      </c>
      <c r="B41" s="7">
        <v>1202</v>
      </c>
      <c r="C41" s="7">
        <v>1029</v>
      </c>
      <c r="D41" s="4">
        <v>948</v>
      </c>
    </row>
    <row r="42" spans="1:4">
      <c r="A42" s="2" t="s">
        <v>108</v>
      </c>
      <c r="B42" s="7">
        <v>5528</v>
      </c>
      <c r="C42" s="7">
        <v>5579</v>
      </c>
      <c r="D42" s="7">
        <v>6177</v>
      </c>
    </row>
    <row r="43" spans="1:4">
      <c r="A43" s="2" t="s">
        <v>119</v>
      </c>
      <c r="B43" s="7">
        <v>97967</v>
      </c>
      <c r="C43" s="7">
        <v>89236</v>
      </c>
      <c r="D43" s="7">
        <v>90967</v>
      </c>
    </row>
    <row r="44" spans="1:4">
      <c r="A44" s="2" t="s">
        <v>120</v>
      </c>
      <c r="B44" s="7">
        <v>19314</v>
      </c>
      <c r="C44" s="7">
        <v>35164</v>
      </c>
      <c r="D44" s="7">
        <v>66534</v>
      </c>
    </row>
    <row r="45" spans="1:4">
      <c r="A45" s="2" t="s">
        <v>121</v>
      </c>
      <c r="B45" s="7">
        <v>6567</v>
      </c>
      <c r="C45" s="7">
        <v>12422</v>
      </c>
      <c r="D45" s="7">
        <v>23528</v>
      </c>
    </row>
    <row r="46" spans="1:4">
      <c r="A46" s="2" t="s">
        <v>122</v>
      </c>
      <c r="B46" s="6">
        <v>12747</v>
      </c>
      <c r="C46" s="6">
        <v>22742</v>
      </c>
      <c r="D46" s="6">
        <v>43006</v>
      </c>
    </row>
    <row r="47" spans="1:4" ht="30">
      <c r="A47" s="2" t="s">
        <v>123</v>
      </c>
      <c r="B47" s="9">
        <v>0.4</v>
      </c>
      <c r="C47" s="9">
        <v>0.72</v>
      </c>
      <c r="D47" s="9">
        <v>1.36</v>
      </c>
    </row>
    <row r="48" spans="1:4" ht="30">
      <c r="A48" s="2" t="s">
        <v>124</v>
      </c>
      <c r="B48" s="9">
        <v>0.38</v>
      </c>
      <c r="C48" s="9">
        <v>0.69</v>
      </c>
      <c r="D48" s="9">
        <v>1.32</v>
      </c>
    </row>
    <row r="49" spans="1:4" ht="30">
      <c r="A49" s="2" t="s">
        <v>125</v>
      </c>
      <c r="B49" s="9">
        <v>0.12</v>
      </c>
      <c r="C49" s="9">
        <v>0.06</v>
      </c>
      <c r="D49" s="6">
        <v>0</v>
      </c>
    </row>
    <row r="50" spans="1:4">
      <c r="A50" s="3" t="s">
        <v>126</v>
      </c>
      <c r="B50" s="4" t="s">
        <v>6</v>
      </c>
      <c r="C50" s="4" t="s">
        <v>6</v>
      </c>
      <c r="D50" s="4" t="s">
        <v>6</v>
      </c>
    </row>
    <row r="51" spans="1:4">
      <c r="A51" s="2" t="s">
        <v>127</v>
      </c>
      <c r="B51" s="7">
        <v>31978844</v>
      </c>
      <c r="C51" s="7">
        <v>31696358</v>
      </c>
      <c r="D51" s="7">
        <v>31611303</v>
      </c>
    </row>
    <row r="52" spans="1:4">
      <c r="A52" s="2" t="s">
        <v>128</v>
      </c>
      <c r="B52" s="7">
        <v>33290565</v>
      </c>
      <c r="C52" s="7">
        <v>32890274</v>
      </c>
      <c r="D52" s="7">
        <v>326230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2"/>
  <sheetViews>
    <sheetView showGridLines="0" workbookViewId="0"/>
  </sheetViews>
  <sheetFormatPr defaultRowHeight="15"/>
  <cols>
    <col min="1" max="2" width="36.5703125" bestFit="1" customWidth="1"/>
    <col min="3" max="3" width="2.140625" customWidth="1"/>
    <col min="4" max="4" width="8.5703125" customWidth="1"/>
    <col min="5" max="5" width="1.7109375" customWidth="1"/>
    <col min="6" max="6" width="10.28515625" customWidth="1"/>
    <col min="7" max="7" width="3.85546875" customWidth="1"/>
    <col min="8" max="8" width="15.7109375" customWidth="1"/>
    <col min="9" max="9" width="3.140625" customWidth="1"/>
    <col min="10" max="10" width="10.28515625" customWidth="1"/>
    <col min="11" max="11" width="4.7109375" customWidth="1"/>
    <col min="12" max="12" width="13.85546875" customWidth="1"/>
    <col min="13" max="13" width="3.85546875" customWidth="1"/>
    <col min="14" max="14" width="10.28515625" customWidth="1"/>
    <col min="15" max="15" width="5.7109375" customWidth="1"/>
    <col min="16" max="16" width="19.5703125" customWidth="1"/>
    <col min="17" max="17" width="4.5703125" customWidth="1"/>
    <col min="18" max="18" width="10.28515625" customWidth="1"/>
    <col min="19" max="19" width="3.42578125" customWidth="1"/>
    <col min="20" max="20" width="12.140625" customWidth="1"/>
    <col min="21" max="21" width="2.7109375" customWidth="1"/>
    <col min="22" max="22" width="10.28515625" customWidth="1"/>
    <col min="23" max="23" width="4.28515625" customWidth="1"/>
    <col min="24" max="24" width="14.85546875" customWidth="1"/>
    <col min="25" max="25" width="3.42578125" customWidth="1"/>
    <col min="26" max="26" width="10.28515625" customWidth="1"/>
    <col min="27" max="27" width="3.85546875" customWidth="1"/>
    <col min="28" max="28" width="13.28515625" customWidth="1"/>
    <col min="29" max="29" width="3" customWidth="1"/>
    <col min="30" max="30" width="10.28515625" customWidth="1"/>
    <col min="31" max="31" width="2.140625" customWidth="1"/>
    <col min="32" max="32" width="8.42578125" customWidth="1"/>
    <col min="33" max="33" width="1.7109375" customWidth="1"/>
  </cols>
  <sheetData>
    <row r="1" spans="1:33" ht="15" customHeight="1">
      <c r="A1" s="8" t="s">
        <v>12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74</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1209</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22" t="s">
        <v>1210</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7"/>
      <c r="B6" s="30"/>
      <c r="C6" s="30"/>
      <c r="D6" s="30"/>
      <c r="E6" s="30"/>
      <c r="F6" s="30"/>
      <c r="G6" s="30"/>
      <c r="H6" s="30"/>
      <c r="I6" s="30"/>
    </row>
    <row r="7" spans="1:33">
      <c r="A7" s="17"/>
      <c r="B7" s="13"/>
      <c r="C7" s="13"/>
      <c r="D7" s="13"/>
      <c r="E7" s="13"/>
      <c r="F7" s="13"/>
      <c r="G7" s="13"/>
      <c r="H7" s="13"/>
      <c r="I7" s="13"/>
    </row>
    <row r="8" spans="1:33" ht="15.75" thickBot="1">
      <c r="A8" s="17"/>
      <c r="B8" s="12"/>
      <c r="C8" s="78">
        <v>42004</v>
      </c>
      <c r="D8" s="78"/>
      <c r="E8" s="78"/>
      <c r="F8" s="78"/>
      <c r="G8" s="78"/>
      <c r="H8" s="78"/>
      <c r="I8" s="78"/>
    </row>
    <row r="9" spans="1:33" ht="15.75" thickBot="1">
      <c r="A9" s="17"/>
      <c r="B9" s="12"/>
      <c r="C9" s="79">
        <v>2013</v>
      </c>
      <c r="D9" s="79"/>
      <c r="E9" s="79"/>
      <c r="F9" s="12"/>
      <c r="G9" s="79">
        <v>2012</v>
      </c>
      <c r="H9" s="79"/>
      <c r="I9" s="79"/>
    </row>
    <row r="10" spans="1:33">
      <c r="A10" s="17"/>
      <c r="B10" s="19" t="s">
        <v>677</v>
      </c>
      <c r="C10" s="46" t="s">
        <v>333</v>
      </c>
      <c r="D10" s="48">
        <v>355325</v>
      </c>
      <c r="E10" s="35"/>
      <c r="F10" s="22"/>
      <c r="G10" s="46" t="s">
        <v>333</v>
      </c>
      <c r="H10" s="48">
        <v>528499</v>
      </c>
      <c r="I10" s="35"/>
    </row>
    <row r="11" spans="1:33">
      <c r="A11" s="17"/>
      <c r="B11" s="19"/>
      <c r="C11" s="56"/>
      <c r="D11" s="57"/>
      <c r="E11" s="58"/>
      <c r="F11" s="22"/>
      <c r="G11" s="56"/>
      <c r="H11" s="57"/>
      <c r="I11" s="58"/>
    </row>
    <row r="12" spans="1:33">
      <c r="A12" s="17"/>
      <c r="B12" s="70" t="s">
        <v>678</v>
      </c>
      <c r="C12" s="39" t="s">
        <v>461</v>
      </c>
      <c r="D12" s="39"/>
      <c r="E12" s="36" t="s">
        <v>362</v>
      </c>
      <c r="F12" s="38"/>
      <c r="G12" s="37">
        <v>40556</v>
      </c>
      <c r="H12" s="37"/>
      <c r="I12" s="38"/>
    </row>
    <row r="13" spans="1:33">
      <c r="A13" s="17"/>
      <c r="B13" s="70"/>
      <c r="C13" s="39"/>
      <c r="D13" s="39"/>
      <c r="E13" s="36"/>
      <c r="F13" s="38"/>
      <c r="G13" s="37"/>
      <c r="H13" s="37"/>
      <c r="I13" s="38"/>
    </row>
    <row r="14" spans="1:33">
      <c r="A14" s="17"/>
      <c r="B14" s="84" t="s">
        <v>679</v>
      </c>
      <c r="C14" s="42" t="s">
        <v>680</v>
      </c>
      <c r="D14" s="42"/>
      <c r="E14" s="11" t="s">
        <v>362</v>
      </c>
      <c r="F14" s="12"/>
      <c r="G14" s="42" t="s">
        <v>681</v>
      </c>
      <c r="H14" s="42"/>
      <c r="I14" s="11" t="s">
        <v>362</v>
      </c>
    </row>
    <row r="15" spans="1:33">
      <c r="A15" s="17"/>
      <c r="B15" s="70" t="s">
        <v>682</v>
      </c>
      <c r="C15" s="39" t="s">
        <v>683</v>
      </c>
      <c r="D15" s="39"/>
      <c r="E15" s="36" t="s">
        <v>362</v>
      </c>
      <c r="F15" s="38"/>
      <c r="G15" s="37">
        <v>20777</v>
      </c>
      <c r="H15" s="37"/>
      <c r="I15" s="38"/>
    </row>
    <row r="16" spans="1:33">
      <c r="A16" s="17"/>
      <c r="B16" s="70"/>
      <c r="C16" s="39"/>
      <c r="D16" s="39"/>
      <c r="E16" s="36"/>
      <c r="F16" s="38"/>
      <c r="G16" s="37"/>
      <c r="H16" s="37"/>
      <c r="I16" s="38"/>
    </row>
    <row r="17" spans="1:33">
      <c r="A17" s="17"/>
      <c r="B17" s="84" t="s">
        <v>684</v>
      </c>
      <c r="C17" s="42" t="s">
        <v>685</v>
      </c>
      <c r="D17" s="42"/>
      <c r="E17" s="11" t="s">
        <v>362</v>
      </c>
      <c r="F17" s="12"/>
      <c r="G17" s="42" t="s">
        <v>686</v>
      </c>
      <c r="H17" s="42"/>
      <c r="I17" s="11" t="s">
        <v>362</v>
      </c>
    </row>
    <row r="18" spans="1:33">
      <c r="A18" s="17"/>
      <c r="B18" s="70" t="s">
        <v>687</v>
      </c>
      <c r="C18" s="37">
        <v>14573</v>
      </c>
      <c r="D18" s="37"/>
      <c r="E18" s="38"/>
      <c r="F18" s="38"/>
      <c r="G18" s="37">
        <v>20242</v>
      </c>
      <c r="H18" s="37"/>
      <c r="I18" s="38"/>
    </row>
    <row r="19" spans="1:33" ht="15.75" thickBot="1">
      <c r="A19" s="17"/>
      <c r="B19" s="70"/>
      <c r="C19" s="71"/>
      <c r="D19" s="71"/>
      <c r="E19" s="45"/>
      <c r="F19" s="38"/>
      <c r="G19" s="71"/>
      <c r="H19" s="71"/>
      <c r="I19" s="45"/>
    </row>
    <row r="20" spans="1:33">
      <c r="A20" s="17"/>
      <c r="B20" s="72" t="s">
        <v>398</v>
      </c>
      <c r="C20" s="46" t="s">
        <v>333</v>
      </c>
      <c r="D20" s="48">
        <v>103160</v>
      </c>
      <c r="E20" s="35"/>
      <c r="F20" s="22"/>
      <c r="G20" s="46" t="s">
        <v>333</v>
      </c>
      <c r="H20" s="48">
        <v>355325</v>
      </c>
      <c r="I20" s="35"/>
    </row>
    <row r="21" spans="1:33" ht="15.75" thickBot="1">
      <c r="A21" s="17"/>
      <c r="B21" s="72"/>
      <c r="C21" s="47"/>
      <c r="D21" s="49"/>
      <c r="E21" s="50"/>
      <c r="F21" s="22"/>
      <c r="G21" s="47"/>
      <c r="H21" s="49"/>
      <c r="I21" s="50"/>
    </row>
    <row r="22" spans="1:33" ht="15.75" thickTop="1">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row>
    <row r="23" spans="1:33">
      <c r="A23" s="17"/>
      <c r="B23" s="22" t="s">
        <v>688</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row>
    <row r="24" spans="1:33">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row>
    <row r="25" spans="1:33">
      <c r="A25" s="17"/>
      <c r="B25" s="19" t="s">
        <v>689</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row>
    <row r="26" spans="1:33">
      <c r="A26" s="17"/>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row>
    <row r="27" spans="1:33">
      <c r="A27" s="17"/>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row>
    <row r="28" spans="1:33">
      <c r="A28" s="17"/>
      <c r="B28" s="12"/>
      <c r="C28" s="22"/>
      <c r="D28" s="22"/>
      <c r="E28" s="22"/>
      <c r="F28" s="12"/>
      <c r="G28" s="33" t="s">
        <v>402</v>
      </c>
      <c r="H28" s="33"/>
      <c r="I28" s="33"/>
      <c r="J28" s="12"/>
      <c r="K28" s="33" t="s">
        <v>403</v>
      </c>
      <c r="L28" s="33"/>
      <c r="M28" s="33"/>
      <c r="N28" s="12"/>
      <c r="O28" s="33" t="s">
        <v>690</v>
      </c>
      <c r="P28" s="33"/>
      <c r="Q28" s="33"/>
      <c r="R28" s="12"/>
      <c r="S28" s="33" t="s">
        <v>405</v>
      </c>
      <c r="T28" s="33"/>
      <c r="U28" s="33"/>
      <c r="V28" s="12"/>
      <c r="W28" s="33" t="s">
        <v>406</v>
      </c>
      <c r="X28" s="33"/>
      <c r="Y28" s="33"/>
      <c r="Z28" s="12"/>
      <c r="AA28" s="33" t="s">
        <v>407</v>
      </c>
      <c r="AB28" s="33"/>
      <c r="AC28" s="33"/>
      <c r="AD28" s="12"/>
      <c r="AE28" s="22"/>
      <c r="AF28" s="22"/>
      <c r="AG28" s="22"/>
    </row>
    <row r="29" spans="1:33" ht="15.75" thickBot="1">
      <c r="A29" s="17"/>
      <c r="B29" s="12"/>
      <c r="C29" s="31" t="s">
        <v>401</v>
      </c>
      <c r="D29" s="31"/>
      <c r="E29" s="31"/>
      <c r="F29" s="12"/>
      <c r="G29" s="31"/>
      <c r="H29" s="31"/>
      <c r="I29" s="31"/>
      <c r="J29" s="12"/>
      <c r="K29" s="31"/>
      <c r="L29" s="31"/>
      <c r="M29" s="31"/>
      <c r="N29" s="12"/>
      <c r="O29" s="31"/>
      <c r="P29" s="31"/>
      <c r="Q29" s="31"/>
      <c r="R29" s="12"/>
      <c r="S29" s="31"/>
      <c r="T29" s="31"/>
      <c r="U29" s="31"/>
      <c r="V29" s="12"/>
      <c r="W29" s="31"/>
      <c r="X29" s="31"/>
      <c r="Y29" s="31"/>
      <c r="Z29" s="12"/>
      <c r="AA29" s="31"/>
      <c r="AB29" s="31"/>
      <c r="AC29" s="31"/>
      <c r="AD29" s="12"/>
      <c r="AE29" s="31" t="s">
        <v>139</v>
      </c>
      <c r="AF29" s="31"/>
      <c r="AG29" s="31"/>
    </row>
    <row r="30" spans="1:33">
      <c r="A30" s="17"/>
      <c r="B30" s="120" t="s">
        <v>326</v>
      </c>
      <c r="C30" s="35"/>
      <c r="D30" s="35"/>
      <c r="E30" s="35"/>
      <c r="F30" s="12"/>
      <c r="G30" s="35"/>
      <c r="H30" s="35"/>
      <c r="I30" s="35"/>
      <c r="J30" s="12"/>
      <c r="K30" s="35"/>
      <c r="L30" s="35"/>
      <c r="M30" s="35"/>
      <c r="N30" s="12"/>
      <c r="O30" s="35"/>
      <c r="P30" s="35"/>
      <c r="Q30" s="35"/>
      <c r="R30" s="12"/>
      <c r="S30" s="35"/>
      <c r="T30" s="35"/>
      <c r="U30" s="35"/>
      <c r="V30" s="12"/>
      <c r="W30" s="35"/>
      <c r="X30" s="35"/>
      <c r="Y30" s="35"/>
      <c r="Z30" s="12"/>
      <c r="AA30" s="35"/>
      <c r="AB30" s="35"/>
      <c r="AC30" s="35"/>
      <c r="AD30" s="12"/>
      <c r="AE30" s="35"/>
      <c r="AF30" s="35"/>
      <c r="AG30" s="35"/>
    </row>
    <row r="31" spans="1:33">
      <c r="A31" s="17"/>
      <c r="B31" s="110" t="s">
        <v>677</v>
      </c>
      <c r="C31" s="110" t="s">
        <v>333</v>
      </c>
      <c r="D31" s="98">
        <v>136333</v>
      </c>
      <c r="E31" s="38"/>
      <c r="F31" s="38"/>
      <c r="G31" s="110" t="s">
        <v>333</v>
      </c>
      <c r="H31" s="98">
        <v>82613</v>
      </c>
      <c r="I31" s="38"/>
      <c r="J31" s="38"/>
      <c r="K31" s="110" t="s">
        <v>333</v>
      </c>
      <c r="L31" s="98">
        <v>5395</v>
      </c>
      <c r="M31" s="38"/>
      <c r="N31" s="38"/>
      <c r="O31" s="110" t="s">
        <v>333</v>
      </c>
      <c r="P31" s="98">
        <v>12349</v>
      </c>
      <c r="Q31" s="38"/>
      <c r="R31" s="38"/>
      <c r="S31" s="110" t="s">
        <v>333</v>
      </c>
      <c r="T31" s="98">
        <v>54230</v>
      </c>
      <c r="U31" s="38"/>
      <c r="V31" s="38"/>
      <c r="W31" s="110" t="s">
        <v>333</v>
      </c>
      <c r="X31" s="98">
        <v>31273</v>
      </c>
      <c r="Y31" s="38"/>
      <c r="Z31" s="38"/>
      <c r="AA31" s="110" t="s">
        <v>333</v>
      </c>
      <c r="AB31" s="98">
        <v>33132</v>
      </c>
      <c r="AC31" s="38"/>
      <c r="AD31" s="38"/>
      <c r="AE31" s="110" t="s">
        <v>333</v>
      </c>
      <c r="AF31" s="98">
        <v>355325</v>
      </c>
      <c r="AG31" s="38"/>
    </row>
    <row r="32" spans="1:33">
      <c r="A32" s="17"/>
      <c r="B32" s="110"/>
      <c r="C32" s="110"/>
      <c r="D32" s="98"/>
      <c r="E32" s="38"/>
      <c r="F32" s="38"/>
      <c r="G32" s="110"/>
      <c r="H32" s="98"/>
      <c r="I32" s="38"/>
      <c r="J32" s="38"/>
      <c r="K32" s="110"/>
      <c r="L32" s="98"/>
      <c r="M32" s="38"/>
      <c r="N32" s="38"/>
      <c r="O32" s="110"/>
      <c r="P32" s="98"/>
      <c r="Q32" s="38"/>
      <c r="R32" s="38"/>
      <c r="S32" s="110"/>
      <c r="T32" s="98"/>
      <c r="U32" s="38"/>
      <c r="V32" s="38"/>
      <c r="W32" s="110"/>
      <c r="X32" s="98"/>
      <c r="Y32" s="38"/>
      <c r="Z32" s="38"/>
      <c r="AA32" s="110"/>
      <c r="AB32" s="98"/>
      <c r="AC32" s="38"/>
      <c r="AD32" s="38"/>
      <c r="AE32" s="110"/>
      <c r="AF32" s="98"/>
      <c r="AG32" s="38"/>
    </row>
    <row r="33" spans="1:33">
      <c r="A33" s="17"/>
      <c r="B33" s="108" t="s">
        <v>678</v>
      </c>
      <c r="C33" s="99" t="s">
        <v>691</v>
      </c>
      <c r="D33" s="99"/>
      <c r="E33" s="101" t="s">
        <v>362</v>
      </c>
      <c r="F33" s="22"/>
      <c r="G33" s="99" t="s">
        <v>692</v>
      </c>
      <c r="H33" s="99"/>
      <c r="I33" s="101" t="s">
        <v>362</v>
      </c>
      <c r="J33" s="22"/>
      <c r="K33" s="99" t="s">
        <v>693</v>
      </c>
      <c r="L33" s="99"/>
      <c r="M33" s="101" t="s">
        <v>362</v>
      </c>
      <c r="N33" s="22"/>
      <c r="O33" s="103">
        <v>1433</v>
      </c>
      <c r="P33" s="103"/>
      <c r="Q33" s="22"/>
      <c r="R33" s="22"/>
      <c r="S33" s="99" t="s">
        <v>694</v>
      </c>
      <c r="T33" s="99"/>
      <c r="U33" s="101" t="s">
        <v>362</v>
      </c>
      <c r="V33" s="22"/>
      <c r="W33" s="103">
        <v>3109</v>
      </c>
      <c r="X33" s="103"/>
      <c r="Y33" s="22"/>
      <c r="Z33" s="22"/>
      <c r="AA33" s="99" t="s">
        <v>695</v>
      </c>
      <c r="AB33" s="99"/>
      <c r="AC33" s="101" t="s">
        <v>362</v>
      </c>
      <c r="AD33" s="22"/>
      <c r="AE33" s="99" t="s">
        <v>461</v>
      </c>
      <c r="AF33" s="99"/>
      <c r="AG33" s="101" t="s">
        <v>362</v>
      </c>
    </row>
    <row r="34" spans="1:33">
      <c r="A34" s="17"/>
      <c r="B34" s="108"/>
      <c r="C34" s="99"/>
      <c r="D34" s="99"/>
      <c r="E34" s="101"/>
      <c r="F34" s="22"/>
      <c r="G34" s="99"/>
      <c r="H34" s="99"/>
      <c r="I34" s="101"/>
      <c r="J34" s="22"/>
      <c r="K34" s="99"/>
      <c r="L34" s="99"/>
      <c r="M34" s="101"/>
      <c r="N34" s="22"/>
      <c r="O34" s="103"/>
      <c r="P34" s="103"/>
      <c r="Q34" s="22"/>
      <c r="R34" s="22"/>
      <c r="S34" s="99"/>
      <c r="T34" s="99"/>
      <c r="U34" s="101"/>
      <c r="V34" s="22"/>
      <c r="W34" s="103"/>
      <c r="X34" s="103"/>
      <c r="Y34" s="22"/>
      <c r="Z34" s="22"/>
      <c r="AA34" s="99"/>
      <c r="AB34" s="99"/>
      <c r="AC34" s="101"/>
      <c r="AD34" s="22"/>
      <c r="AE34" s="99"/>
      <c r="AF34" s="99"/>
      <c r="AG34" s="101"/>
    </row>
    <row r="35" spans="1:33">
      <c r="A35" s="17"/>
      <c r="B35" s="122" t="s">
        <v>679</v>
      </c>
      <c r="C35" s="107" t="s">
        <v>696</v>
      </c>
      <c r="D35" s="107"/>
      <c r="E35" s="106" t="s">
        <v>362</v>
      </c>
      <c r="F35" s="27"/>
      <c r="G35" s="107" t="s">
        <v>697</v>
      </c>
      <c r="H35" s="107"/>
      <c r="I35" s="106" t="s">
        <v>362</v>
      </c>
      <c r="J35" s="27"/>
      <c r="K35" s="107" t="s">
        <v>698</v>
      </c>
      <c r="L35" s="107"/>
      <c r="M35" s="106" t="s">
        <v>362</v>
      </c>
      <c r="N35" s="27"/>
      <c r="O35" s="107" t="s">
        <v>699</v>
      </c>
      <c r="P35" s="107"/>
      <c r="Q35" s="106" t="s">
        <v>362</v>
      </c>
      <c r="R35" s="27"/>
      <c r="S35" s="107" t="s">
        <v>700</v>
      </c>
      <c r="T35" s="107"/>
      <c r="U35" s="106" t="s">
        <v>362</v>
      </c>
      <c r="V35" s="27"/>
      <c r="W35" s="107" t="s">
        <v>701</v>
      </c>
      <c r="X35" s="107"/>
      <c r="Y35" s="106" t="s">
        <v>362</v>
      </c>
      <c r="Z35" s="27"/>
      <c r="AA35" s="107" t="s">
        <v>702</v>
      </c>
      <c r="AB35" s="107"/>
      <c r="AC35" s="106" t="s">
        <v>362</v>
      </c>
      <c r="AD35" s="27"/>
      <c r="AE35" s="107" t="s">
        <v>680</v>
      </c>
      <c r="AF35" s="107"/>
      <c r="AG35" s="106" t="s">
        <v>362</v>
      </c>
    </row>
    <row r="36" spans="1:33">
      <c r="A36" s="17"/>
      <c r="B36" s="108" t="s">
        <v>682</v>
      </c>
      <c r="C36" s="99" t="s">
        <v>703</v>
      </c>
      <c r="D36" s="99"/>
      <c r="E36" s="101" t="s">
        <v>362</v>
      </c>
      <c r="F36" s="22"/>
      <c r="G36" s="99" t="s">
        <v>704</v>
      </c>
      <c r="H36" s="99"/>
      <c r="I36" s="101" t="s">
        <v>362</v>
      </c>
      <c r="J36" s="22"/>
      <c r="K36" s="99" t="s">
        <v>705</v>
      </c>
      <c r="L36" s="99"/>
      <c r="M36" s="101" t="s">
        <v>362</v>
      </c>
      <c r="N36" s="22"/>
      <c r="O36" s="99" t="s">
        <v>706</v>
      </c>
      <c r="P36" s="99"/>
      <c r="Q36" s="101" t="s">
        <v>362</v>
      </c>
      <c r="R36" s="22"/>
      <c r="S36" s="99" t="s">
        <v>707</v>
      </c>
      <c r="T36" s="99"/>
      <c r="U36" s="101" t="s">
        <v>362</v>
      </c>
      <c r="V36" s="22"/>
      <c r="W36" s="99">
        <v>672</v>
      </c>
      <c r="X36" s="99"/>
      <c r="Y36" s="22"/>
      <c r="Z36" s="22"/>
      <c r="AA36" s="99" t="s">
        <v>708</v>
      </c>
      <c r="AB36" s="99"/>
      <c r="AC36" s="101" t="s">
        <v>362</v>
      </c>
      <c r="AD36" s="22"/>
      <c r="AE36" s="99" t="s">
        <v>683</v>
      </c>
      <c r="AF36" s="99"/>
      <c r="AG36" s="101" t="s">
        <v>362</v>
      </c>
    </row>
    <row r="37" spans="1:33">
      <c r="A37" s="17"/>
      <c r="B37" s="108"/>
      <c r="C37" s="99"/>
      <c r="D37" s="99"/>
      <c r="E37" s="101"/>
      <c r="F37" s="22"/>
      <c r="G37" s="99"/>
      <c r="H37" s="99"/>
      <c r="I37" s="101"/>
      <c r="J37" s="22"/>
      <c r="K37" s="99"/>
      <c r="L37" s="99"/>
      <c r="M37" s="101"/>
      <c r="N37" s="22"/>
      <c r="O37" s="99"/>
      <c r="P37" s="99"/>
      <c r="Q37" s="101"/>
      <c r="R37" s="22"/>
      <c r="S37" s="99"/>
      <c r="T37" s="99"/>
      <c r="U37" s="101"/>
      <c r="V37" s="22"/>
      <c r="W37" s="99"/>
      <c r="X37" s="99"/>
      <c r="Y37" s="22"/>
      <c r="Z37" s="22"/>
      <c r="AA37" s="99"/>
      <c r="AB37" s="99"/>
      <c r="AC37" s="101"/>
      <c r="AD37" s="22"/>
      <c r="AE37" s="99"/>
      <c r="AF37" s="99"/>
      <c r="AG37" s="101"/>
    </row>
    <row r="38" spans="1:33">
      <c r="A38" s="17"/>
      <c r="B38" s="122" t="s">
        <v>684</v>
      </c>
      <c r="C38" s="107" t="s">
        <v>709</v>
      </c>
      <c r="D38" s="107"/>
      <c r="E38" s="106" t="s">
        <v>362</v>
      </c>
      <c r="F38" s="27"/>
      <c r="G38" s="107" t="s">
        <v>710</v>
      </c>
      <c r="H38" s="107"/>
      <c r="I38" s="106" t="s">
        <v>362</v>
      </c>
      <c r="J38" s="27"/>
      <c r="K38" s="107" t="s">
        <v>711</v>
      </c>
      <c r="L38" s="107"/>
      <c r="M38" s="106" t="s">
        <v>362</v>
      </c>
      <c r="N38" s="27"/>
      <c r="O38" s="107" t="s">
        <v>712</v>
      </c>
      <c r="P38" s="107"/>
      <c r="Q38" s="106" t="s">
        <v>362</v>
      </c>
      <c r="R38" s="27"/>
      <c r="S38" s="107" t="s">
        <v>713</v>
      </c>
      <c r="T38" s="107"/>
      <c r="U38" s="106" t="s">
        <v>362</v>
      </c>
      <c r="V38" s="27"/>
      <c r="W38" s="107" t="s">
        <v>714</v>
      </c>
      <c r="X38" s="107"/>
      <c r="Y38" s="106" t="s">
        <v>362</v>
      </c>
      <c r="Z38" s="27"/>
      <c r="AA38" s="107" t="s">
        <v>715</v>
      </c>
      <c r="AB38" s="107"/>
      <c r="AC38" s="106" t="s">
        <v>362</v>
      </c>
      <c r="AD38" s="27"/>
      <c r="AE38" s="107" t="s">
        <v>685</v>
      </c>
      <c r="AF38" s="107"/>
      <c r="AG38" s="106" t="s">
        <v>362</v>
      </c>
    </row>
    <row r="39" spans="1:33">
      <c r="A39" s="17"/>
      <c r="B39" s="108" t="s">
        <v>687</v>
      </c>
      <c r="C39" s="103">
        <v>8042</v>
      </c>
      <c r="D39" s="103"/>
      <c r="E39" s="22"/>
      <c r="F39" s="22"/>
      <c r="G39" s="103">
        <v>2055</v>
      </c>
      <c r="H39" s="103"/>
      <c r="I39" s="22"/>
      <c r="J39" s="22"/>
      <c r="K39" s="99">
        <v>385</v>
      </c>
      <c r="L39" s="99"/>
      <c r="M39" s="22"/>
      <c r="N39" s="22"/>
      <c r="O39" s="99">
        <v>102</v>
      </c>
      <c r="P39" s="99"/>
      <c r="Q39" s="22"/>
      <c r="R39" s="22"/>
      <c r="S39" s="103">
        <v>1810</v>
      </c>
      <c r="T39" s="103"/>
      <c r="U39" s="22"/>
      <c r="V39" s="22"/>
      <c r="W39" s="103">
        <v>1503</v>
      </c>
      <c r="X39" s="103"/>
      <c r="Y39" s="22"/>
      <c r="Z39" s="22"/>
      <c r="AA39" s="99">
        <v>676</v>
      </c>
      <c r="AB39" s="99"/>
      <c r="AC39" s="22"/>
      <c r="AD39" s="22"/>
      <c r="AE39" s="103">
        <v>14573</v>
      </c>
      <c r="AF39" s="103"/>
      <c r="AG39" s="22"/>
    </row>
    <row r="40" spans="1:33" ht="15.75" thickBot="1">
      <c r="A40" s="17"/>
      <c r="B40" s="108"/>
      <c r="C40" s="109"/>
      <c r="D40" s="109"/>
      <c r="E40" s="60"/>
      <c r="F40" s="22"/>
      <c r="G40" s="109"/>
      <c r="H40" s="109"/>
      <c r="I40" s="60"/>
      <c r="J40" s="22"/>
      <c r="K40" s="115"/>
      <c r="L40" s="115"/>
      <c r="M40" s="60"/>
      <c r="N40" s="22"/>
      <c r="O40" s="115"/>
      <c r="P40" s="115"/>
      <c r="Q40" s="60"/>
      <c r="R40" s="22"/>
      <c r="S40" s="109"/>
      <c r="T40" s="109"/>
      <c r="U40" s="60"/>
      <c r="V40" s="22"/>
      <c r="W40" s="109"/>
      <c r="X40" s="109"/>
      <c r="Y40" s="60"/>
      <c r="Z40" s="22"/>
      <c r="AA40" s="115"/>
      <c r="AB40" s="115"/>
      <c r="AC40" s="60"/>
      <c r="AD40" s="22"/>
      <c r="AE40" s="109"/>
      <c r="AF40" s="109"/>
      <c r="AG40" s="60"/>
    </row>
    <row r="41" spans="1:33">
      <c r="A41" s="17"/>
      <c r="B41" s="176" t="s">
        <v>398</v>
      </c>
      <c r="C41" s="111" t="s">
        <v>333</v>
      </c>
      <c r="D41" s="113">
        <v>38195</v>
      </c>
      <c r="E41" s="65"/>
      <c r="F41" s="38"/>
      <c r="G41" s="111" t="s">
        <v>333</v>
      </c>
      <c r="H41" s="113">
        <v>22449</v>
      </c>
      <c r="I41" s="65"/>
      <c r="J41" s="38"/>
      <c r="K41" s="111" t="s">
        <v>333</v>
      </c>
      <c r="L41" s="145">
        <v>513</v>
      </c>
      <c r="M41" s="65"/>
      <c r="N41" s="38"/>
      <c r="O41" s="111" t="s">
        <v>333</v>
      </c>
      <c r="P41" s="113">
        <v>4577</v>
      </c>
      <c r="Q41" s="65"/>
      <c r="R41" s="38"/>
      <c r="S41" s="111" t="s">
        <v>333</v>
      </c>
      <c r="T41" s="113">
        <v>17916</v>
      </c>
      <c r="U41" s="65"/>
      <c r="V41" s="38"/>
      <c r="W41" s="111" t="s">
        <v>333</v>
      </c>
      <c r="X41" s="113">
        <v>12806</v>
      </c>
      <c r="Y41" s="65"/>
      <c r="Z41" s="38"/>
      <c r="AA41" s="111" t="s">
        <v>333</v>
      </c>
      <c r="AB41" s="113">
        <v>6704</v>
      </c>
      <c r="AC41" s="65"/>
      <c r="AD41" s="38"/>
      <c r="AE41" s="111" t="s">
        <v>333</v>
      </c>
      <c r="AF41" s="113">
        <v>103160</v>
      </c>
      <c r="AG41" s="65"/>
    </row>
    <row r="42" spans="1:33" ht="15.75" thickBot="1">
      <c r="A42" s="17"/>
      <c r="B42" s="176"/>
      <c r="C42" s="112"/>
      <c r="D42" s="114"/>
      <c r="E42" s="66"/>
      <c r="F42" s="38"/>
      <c r="G42" s="112"/>
      <c r="H42" s="114"/>
      <c r="I42" s="66"/>
      <c r="J42" s="38"/>
      <c r="K42" s="112"/>
      <c r="L42" s="146"/>
      <c r="M42" s="66"/>
      <c r="N42" s="38"/>
      <c r="O42" s="112"/>
      <c r="P42" s="114"/>
      <c r="Q42" s="66"/>
      <c r="R42" s="38"/>
      <c r="S42" s="112"/>
      <c r="T42" s="114"/>
      <c r="U42" s="66"/>
      <c r="V42" s="38"/>
      <c r="W42" s="112"/>
      <c r="X42" s="114"/>
      <c r="Y42" s="66"/>
      <c r="Z42" s="38"/>
      <c r="AA42" s="112"/>
      <c r="AB42" s="114"/>
      <c r="AC42" s="66"/>
      <c r="AD42" s="38"/>
      <c r="AE42" s="112"/>
      <c r="AF42" s="114"/>
      <c r="AG42" s="66"/>
    </row>
    <row r="43" spans="1:33" ht="15.75" thickTop="1">
      <c r="A43" s="17"/>
      <c r="B43" s="83"/>
      <c r="C43" s="83"/>
      <c r="D43" s="83"/>
      <c r="E43" s="83"/>
      <c r="F43" s="83"/>
      <c r="G43" s="83"/>
      <c r="H43" s="83"/>
      <c r="I43" s="83"/>
      <c r="J43" s="83"/>
      <c r="K43" s="83"/>
      <c r="L43" s="83"/>
      <c r="M43" s="83"/>
      <c r="N43" s="83"/>
      <c r="O43" s="83"/>
      <c r="P43" s="83"/>
      <c r="Q43" s="83"/>
      <c r="R43" s="83"/>
      <c r="S43" s="83"/>
      <c r="T43" s="83"/>
      <c r="U43" s="83"/>
      <c r="V43" s="83"/>
      <c r="W43" s="83"/>
      <c r="X43" s="83"/>
      <c r="Y43" s="83"/>
      <c r="Z43" s="83"/>
      <c r="AA43" s="83"/>
      <c r="AB43" s="83"/>
      <c r="AC43" s="83"/>
      <c r="AD43" s="83"/>
      <c r="AE43" s="83"/>
      <c r="AF43" s="83"/>
      <c r="AG43" s="83"/>
    </row>
    <row r="44" spans="1:33">
      <c r="A44" s="17"/>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row>
    <row r="45" spans="1:33">
      <c r="A45" s="17"/>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row>
    <row r="46" spans="1:33">
      <c r="A46" s="17"/>
      <c r="B46" s="12"/>
      <c r="C46" s="22"/>
      <c r="D46" s="22"/>
      <c r="E46" s="22"/>
      <c r="F46" s="12"/>
      <c r="G46" s="33" t="s">
        <v>402</v>
      </c>
      <c r="H46" s="33"/>
      <c r="I46" s="33"/>
      <c r="J46" s="12"/>
      <c r="K46" s="33" t="s">
        <v>403</v>
      </c>
      <c r="L46" s="33"/>
      <c r="M46" s="33"/>
      <c r="N46" s="12"/>
      <c r="O46" s="33" t="s">
        <v>690</v>
      </c>
      <c r="P46" s="33"/>
      <c r="Q46" s="33"/>
      <c r="R46" s="12"/>
      <c r="S46" s="33" t="s">
        <v>405</v>
      </c>
      <c r="T46" s="33"/>
      <c r="U46" s="33"/>
      <c r="V46" s="12"/>
      <c r="W46" s="33" t="s">
        <v>406</v>
      </c>
      <c r="X46" s="33"/>
      <c r="Y46" s="33"/>
      <c r="Z46" s="12"/>
      <c r="AA46" s="33" t="s">
        <v>407</v>
      </c>
      <c r="AB46" s="33"/>
      <c r="AC46" s="33"/>
      <c r="AD46" s="12"/>
      <c r="AE46" s="22"/>
      <c r="AF46" s="22"/>
      <c r="AG46" s="22"/>
    </row>
    <row r="47" spans="1:33" ht="15.75" thickBot="1">
      <c r="A47" s="17"/>
      <c r="B47" s="12"/>
      <c r="C47" s="31" t="s">
        <v>401</v>
      </c>
      <c r="D47" s="31"/>
      <c r="E47" s="31"/>
      <c r="F47" s="12"/>
      <c r="G47" s="31"/>
      <c r="H47" s="31"/>
      <c r="I47" s="31"/>
      <c r="J47" s="12"/>
      <c r="K47" s="31"/>
      <c r="L47" s="31"/>
      <c r="M47" s="31"/>
      <c r="N47" s="12"/>
      <c r="O47" s="31"/>
      <c r="P47" s="31"/>
      <c r="Q47" s="31"/>
      <c r="R47" s="12"/>
      <c r="S47" s="31"/>
      <c r="T47" s="31"/>
      <c r="U47" s="31"/>
      <c r="V47" s="12"/>
      <c r="W47" s="31"/>
      <c r="X47" s="31"/>
      <c r="Y47" s="31"/>
      <c r="Z47" s="12"/>
      <c r="AA47" s="31"/>
      <c r="AB47" s="31"/>
      <c r="AC47" s="31"/>
      <c r="AD47" s="12"/>
      <c r="AE47" s="31" t="s">
        <v>139</v>
      </c>
      <c r="AF47" s="31"/>
      <c r="AG47" s="31"/>
    </row>
    <row r="48" spans="1:33">
      <c r="A48" s="17"/>
      <c r="B48" s="120" t="s">
        <v>355</v>
      </c>
      <c r="C48" s="35"/>
      <c r="D48" s="35"/>
      <c r="E48" s="35"/>
      <c r="F48" s="12"/>
      <c r="G48" s="35"/>
      <c r="H48" s="35"/>
      <c r="I48" s="35"/>
      <c r="J48" s="12"/>
      <c r="K48" s="35"/>
      <c r="L48" s="35"/>
      <c r="M48" s="35"/>
      <c r="N48" s="12"/>
      <c r="O48" s="35"/>
      <c r="P48" s="35"/>
      <c r="Q48" s="35"/>
      <c r="R48" s="12"/>
      <c r="S48" s="35"/>
      <c r="T48" s="35"/>
      <c r="U48" s="35"/>
      <c r="V48" s="12"/>
      <c r="W48" s="35"/>
      <c r="X48" s="35"/>
      <c r="Y48" s="35"/>
      <c r="Z48" s="12"/>
      <c r="AA48" s="35"/>
      <c r="AB48" s="35"/>
      <c r="AC48" s="35"/>
      <c r="AD48" s="12"/>
      <c r="AE48" s="35"/>
      <c r="AF48" s="35"/>
      <c r="AG48" s="35"/>
    </row>
    <row r="49" spans="1:33">
      <c r="A49" s="17"/>
      <c r="B49" s="110" t="s">
        <v>677</v>
      </c>
      <c r="C49" s="110" t="s">
        <v>333</v>
      </c>
      <c r="D49" s="98">
        <v>201187</v>
      </c>
      <c r="E49" s="38"/>
      <c r="F49" s="38"/>
      <c r="G49" s="110" t="s">
        <v>333</v>
      </c>
      <c r="H49" s="98">
        <v>121771</v>
      </c>
      <c r="I49" s="38"/>
      <c r="J49" s="38"/>
      <c r="K49" s="110" t="s">
        <v>333</v>
      </c>
      <c r="L49" s="98">
        <v>8341</v>
      </c>
      <c r="M49" s="38"/>
      <c r="N49" s="38"/>
      <c r="O49" s="110" t="s">
        <v>333</v>
      </c>
      <c r="P49" s="98">
        <v>10310</v>
      </c>
      <c r="Q49" s="38"/>
      <c r="R49" s="38"/>
      <c r="S49" s="110" t="s">
        <v>333</v>
      </c>
      <c r="T49" s="98">
        <v>71393</v>
      </c>
      <c r="U49" s="38"/>
      <c r="V49" s="38"/>
      <c r="W49" s="110" t="s">
        <v>333</v>
      </c>
      <c r="X49" s="98">
        <v>67011</v>
      </c>
      <c r="Y49" s="38"/>
      <c r="Z49" s="38"/>
      <c r="AA49" s="110" t="s">
        <v>333</v>
      </c>
      <c r="AB49" s="98">
        <v>48486</v>
      </c>
      <c r="AC49" s="38"/>
      <c r="AD49" s="38"/>
      <c r="AE49" s="110" t="s">
        <v>333</v>
      </c>
      <c r="AF49" s="98">
        <v>528499</v>
      </c>
      <c r="AG49" s="38"/>
    </row>
    <row r="50" spans="1:33">
      <c r="A50" s="17"/>
      <c r="B50" s="110"/>
      <c r="C50" s="110"/>
      <c r="D50" s="98"/>
      <c r="E50" s="38"/>
      <c r="F50" s="38"/>
      <c r="G50" s="110"/>
      <c r="H50" s="98"/>
      <c r="I50" s="38"/>
      <c r="J50" s="38"/>
      <c r="K50" s="110"/>
      <c r="L50" s="98"/>
      <c r="M50" s="38"/>
      <c r="N50" s="38"/>
      <c r="O50" s="110"/>
      <c r="P50" s="98"/>
      <c r="Q50" s="38"/>
      <c r="R50" s="38"/>
      <c r="S50" s="110"/>
      <c r="T50" s="98"/>
      <c r="U50" s="38"/>
      <c r="V50" s="38"/>
      <c r="W50" s="110"/>
      <c r="X50" s="98"/>
      <c r="Y50" s="38"/>
      <c r="Z50" s="38"/>
      <c r="AA50" s="110"/>
      <c r="AB50" s="98"/>
      <c r="AC50" s="38"/>
      <c r="AD50" s="38"/>
      <c r="AE50" s="110"/>
      <c r="AF50" s="98"/>
      <c r="AG50" s="38"/>
    </row>
    <row r="51" spans="1:33">
      <c r="A51" s="17"/>
      <c r="B51" s="108" t="s">
        <v>678</v>
      </c>
      <c r="C51" s="103">
        <v>19796</v>
      </c>
      <c r="D51" s="103"/>
      <c r="E51" s="22"/>
      <c r="F51" s="22"/>
      <c r="G51" s="103">
        <v>14344</v>
      </c>
      <c r="H51" s="103"/>
      <c r="I51" s="22"/>
      <c r="J51" s="22"/>
      <c r="K51" s="103">
        <v>1105</v>
      </c>
      <c r="L51" s="103"/>
      <c r="M51" s="22"/>
      <c r="N51" s="22"/>
      <c r="O51" s="103">
        <v>1507</v>
      </c>
      <c r="P51" s="103"/>
      <c r="Q51" s="22"/>
      <c r="R51" s="22"/>
      <c r="S51" s="103">
        <v>1637</v>
      </c>
      <c r="T51" s="103"/>
      <c r="U51" s="22"/>
      <c r="V51" s="22"/>
      <c r="W51" s="99">
        <v>431</v>
      </c>
      <c r="X51" s="99"/>
      <c r="Y51" s="22"/>
      <c r="Z51" s="22"/>
      <c r="AA51" s="103">
        <v>1736</v>
      </c>
      <c r="AB51" s="103"/>
      <c r="AC51" s="22"/>
      <c r="AD51" s="22"/>
      <c r="AE51" s="103">
        <v>40556</v>
      </c>
      <c r="AF51" s="103"/>
      <c r="AG51" s="22"/>
    </row>
    <row r="52" spans="1:33">
      <c r="A52" s="17"/>
      <c r="B52" s="108"/>
      <c r="C52" s="103"/>
      <c r="D52" s="103"/>
      <c r="E52" s="22"/>
      <c r="F52" s="22"/>
      <c r="G52" s="103"/>
      <c r="H52" s="103"/>
      <c r="I52" s="22"/>
      <c r="J52" s="22"/>
      <c r="K52" s="103"/>
      <c r="L52" s="103"/>
      <c r="M52" s="22"/>
      <c r="N52" s="22"/>
      <c r="O52" s="103"/>
      <c r="P52" s="103"/>
      <c r="Q52" s="22"/>
      <c r="R52" s="22"/>
      <c r="S52" s="103"/>
      <c r="T52" s="103"/>
      <c r="U52" s="22"/>
      <c r="V52" s="22"/>
      <c r="W52" s="99"/>
      <c r="X52" s="99"/>
      <c r="Y52" s="22"/>
      <c r="Z52" s="22"/>
      <c r="AA52" s="103"/>
      <c r="AB52" s="103"/>
      <c r="AC52" s="22"/>
      <c r="AD52" s="22"/>
      <c r="AE52" s="103"/>
      <c r="AF52" s="103"/>
      <c r="AG52" s="22"/>
    </row>
    <row r="53" spans="1:33">
      <c r="A53" s="17"/>
      <c r="B53" s="122" t="s">
        <v>679</v>
      </c>
      <c r="C53" s="107" t="s">
        <v>716</v>
      </c>
      <c r="D53" s="107"/>
      <c r="E53" s="106" t="s">
        <v>362</v>
      </c>
      <c r="F53" s="27"/>
      <c r="G53" s="107" t="s">
        <v>717</v>
      </c>
      <c r="H53" s="107"/>
      <c r="I53" s="106" t="s">
        <v>362</v>
      </c>
      <c r="J53" s="27"/>
      <c r="K53" s="107" t="s">
        <v>718</v>
      </c>
      <c r="L53" s="107"/>
      <c r="M53" s="106" t="s">
        <v>362</v>
      </c>
      <c r="N53" s="27"/>
      <c r="O53" s="107" t="s">
        <v>719</v>
      </c>
      <c r="P53" s="107"/>
      <c r="Q53" s="106" t="s">
        <v>362</v>
      </c>
      <c r="R53" s="27"/>
      <c r="S53" s="107" t="s">
        <v>720</v>
      </c>
      <c r="T53" s="107"/>
      <c r="U53" s="106" t="s">
        <v>362</v>
      </c>
      <c r="V53" s="27"/>
      <c r="W53" s="107" t="s">
        <v>721</v>
      </c>
      <c r="X53" s="107"/>
      <c r="Y53" s="106" t="s">
        <v>362</v>
      </c>
      <c r="Z53" s="27"/>
      <c r="AA53" s="107" t="s">
        <v>722</v>
      </c>
      <c r="AB53" s="107"/>
      <c r="AC53" s="106" t="s">
        <v>362</v>
      </c>
      <c r="AD53" s="27"/>
      <c r="AE53" s="107" t="s">
        <v>681</v>
      </c>
      <c r="AF53" s="107"/>
      <c r="AG53" s="106" t="s">
        <v>362</v>
      </c>
    </row>
    <row r="54" spans="1:33">
      <c r="A54" s="17"/>
      <c r="B54" s="108" t="s">
        <v>682</v>
      </c>
      <c r="C54" s="103">
        <v>4214</v>
      </c>
      <c r="D54" s="103"/>
      <c r="E54" s="22"/>
      <c r="F54" s="22"/>
      <c r="G54" s="103">
        <v>16129</v>
      </c>
      <c r="H54" s="103"/>
      <c r="I54" s="22"/>
      <c r="J54" s="22"/>
      <c r="K54" s="99" t="s">
        <v>723</v>
      </c>
      <c r="L54" s="99"/>
      <c r="M54" s="101" t="s">
        <v>362</v>
      </c>
      <c r="N54" s="22"/>
      <c r="O54" s="103">
        <v>5527</v>
      </c>
      <c r="P54" s="103"/>
      <c r="Q54" s="22"/>
      <c r="R54" s="22"/>
      <c r="S54" s="99" t="s">
        <v>724</v>
      </c>
      <c r="T54" s="99"/>
      <c r="U54" s="101" t="s">
        <v>362</v>
      </c>
      <c r="V54" s="22"/>
      <c r="W54" s="99" t="s">
        <v>725</v>
      </c>
      <c r="X54" s="99"/>
      <c r="Y54" s="101" t="s">
        <v>362</v>
      </c>
      <c r="Z54" s="22"/>
      <c r="AA54" s="103">
        <v>3707</v>
      </c>
      <c r="AB54" s="103"/>
      <c r="AC54" s="22"/>
      <c r="AD54" s="22"/>
      <c r="AE54" s="103">
        <v>20777</v>
      </c>
      <c r="AF54" s="103"/>
      <c r="AG54" s="22"/>
    </row>
    <row r="55" spans="1:33">
      <c r="A55" s="17"/>
      <c r="B55" s="108"/>
      <c r="C55" s="103"/>
      <c r="D55" s="103"/>
      <c r="E55" s="22"/>
      <c r="F55" s="22"/>
      <c r="G55" s="103"/>
      <c r="H55" s="103"/>
      <c r="I55" s="22"/>
      <c r="J55" s="22"/>
      <c r="K55" s="99"/>
      <c r="L55" s="99"/>
      <c r="M55" s="101"/>
      <c r="N55" s="22"/>
      <c r="O55" s="103"/>
      <c r="P55" s="103"/>
      <c r="Q55" s="22"/>
      <c r="R55" s="22"/>
      <c r="S55" s="99"/>
      <c r="T55" s="99"/>
      <c r="U55" s="101"/>
      <c r="V55" s="22"/>
      <c r="W55" s="99"/>
      <c r="X55" s="99"/>
      <c r="Y55" s="101"/>
      <c r="Z55" s="22"/>
      <c r="AA55" s="103"/>
      <c r="AB55" s="103"/>
      <c r="AC55" s="22"/>
      <c r="AD55" s="22"/>
      <c r="AE55" s="103"/>
      <c r="AF55" s="103"/>
      <c r="AG55" s="22"/>
    </row>
    <row r="56" spans="1:33">
      <c r="A56" s="17"/>
      <c r="B56" s="125" t="s">
        <v>684</v>
      </c>
      <c r="C56" s="107" t="s">
        <v>726</v>
      </c>
      <c r="D56" s="107"/>
      <c r="E56" s="110" t="s">
        <v>362</v>
      </c>
      <c r="F56" s="38"/>
      <c r="G56" s="107" t="s">
        <v>727</v>
      </c>
      <c r="H56" s="107"/>
      <c r="I56" s="110" t="s">
        <v>362</v>
      </c>
      <c r="J56" s="38"/>
      <c r="K56" s="107">
        <v>518</v>
      </c>
      <c r="L56" s="107"/>
      <c r="M56" s="38"/>
      <c r="N56" s="38"/>
      <c r="O56" s="107" t="s">
        <v>728</v>
      </c>
      <c r="P56" s="107"/>
      <c r="Q56" s="110" t="s">
        <v>362</v>
      </c>
      <c r="R56" s="38"/>
      <c r="S56" s="98">
        <v>1453</v>
      </c>
      <c r="T56" s="98"/>
      <c r="U56" s="38"/>
      <c r="V56" s="38"/>
      <c r="W56" s="107" t="s">
        <v>729</v>
      </c>
      <c r="X56" s="107"/>
      <c r="Y56" s="110" t="s">
        <v>362</v>
      </c>
      <c r="Z56" s="38"/>
      <c r="AA56" s="107" t="s">
        <v>730</v>
      </c>
      <c r="AB56" s="107"/>
      <c r="AC56" s="110" t="s">
        <v>362</v>
      </c>
      <c r="AD56" s="38"/>
      <c r="AE56" s="107" t="s">
        <v>686</v>
      </c>
      <c r="AF56" s="107"/>
      <c r="AG56" s="110" t="s">
        <v>362</v>
      </c>
    </row>
    <row r="57" spans="1:33">
      <c r="A57" s="17"/>
      <c r="B57" s="125"/>
      <c r="C57" s="107"/>
      <c r="D57" s="107"/>
      <c r="E57" s="110"/>
      <c r="F57" s="38"/>
      <c r="G57" s="107"/>
      <c r="H57" s="107"/>
      <c r="I57" s="110"/>
      <c r="J57" s="38"/>
      <c r="K57" s="107"/>
      <c r="L57" s="107"/>
      <c r="M57" s="38"/>
      <c r="N57" s="38"/>
      <c r="O57" s="107"/>
      <c r="P57" s="107"/>
      <c r="Q57" s="110"/>
      <c r="R57" s="38"/>
      <c r="S57" s="98"/>
      <c r="T57" s="98"/>
      <c r="U57" s="38"/>
      <c r="V57" s="38"/>
      <c r="W57" s="107"/>
      <c r="X57" s="107"/>
      <c r="Y57" s="110"/>
      <c r="Z57" s="38"/>
      <c r="AA57" s="107"/>
      <c r="AB57" s="107"/>
      <c r="AC57" s="110"/>
      <c r="AD57" s="38"/>
      <c r="AE57" s="107"/>
      <c r="AF57" s="107"/>
      <c r="AG57" s="110"/>
    </row>
    <row r="58" spans="1:33">
      <c r="A58" s="17"/>
      <c r="B58" s="108" t="s">
        <v>687</v>
      </c>
      <c r="C58" s="103">
        <v>9080</v>
      </c>
      <c r="D58" s="103"/>
      <c r="E58" s="22"/>
      <c r="F58" s="22"/>
      <c r="G58" s="103">
        <v>6682</v>
      </c>
      <c r="H58" s="103"/>
      <c r="I58" s="22"/>
      <c r="J58" s="22"/>
      <c r="K58" s="99">
        <v>722</v>
      </c>
      <c r="L58" s="99"/>
      <c r="M58" s="22"/>
      <c r="N58" s="22"/>
      <c r="O58" s="99" t="s">
        <v>731</v>
      </c>
      <c r="P58" s="99"/>
      <c r="Q58" s="101" t="s">
        <v>362</v>
      </c>
      <c r="R58" s="22"/>
      <c r="S58" s="103">
        <v>1799</v>
      </c>
      <c r="T58" s="103"/>
      <c r="U58" s="22"/>
      <c r="V58" s="22"/>
      <c r="W58" s="99">
        <v>857</v>
      </c>
      <c r="X58" s="99"/>
      <c r="Y58" s="22"/>
      <c r="Z58" s="22"/>
      <c r="AA58" s="103">
        <v>1153</v>
      </c>
      <c r="AB58" s="103"/>
      <c r="AC58" s="22"/>
      <c r="AD58" s="22"/>
      <c r="AE58" s="103">
        <v>20242</v>
      </c>
      <c r="AF58" s="103"/>
      <c r="AG58" s="22"/>
    </row>
    <row r="59" spans="1:33" ht="15.75" thickBot="1">
      <c r="A59" s="17"/>
      <c r="B59" s="108"/>
      <c r="C59" s="109"/>
      <c r="D59" s="109"/>
      <c r="E59" s="60"/>
      <c r="F59" s="22"/>
      <c r="G59" s="109"/>
      <c r="H59" s="109"/>
      <c r="I59" s="60"/>
      <c r="J59" s="22"/>
      <c r="K59" s="115"/>
      <c r="L59" s="115"/>
      <c r="M59" s="60"/>
      <c r="N59" s="22"/>
      <c r="O59" s="115"/>
      <c r="P59" s="115"/>
      <c r="Q59" s="116"/>
      <c r="R59" s="22"/>
      <c r="S59" s="109"/>
      <c r="T59" s="109"/>
      <c r="U59" s="60"/>
      <c r="V59" s="22"/>
      <c r="W59" s="115"/>
      <c r="X59" s="115"/>
      <c r="Y59" s="60"/>
      <c r="Z59" s="22"/>
      <c r="AA59" s="109"/>
      <c r="AB59" s="109"/>
      <c r="AC59" s="60"/>
      <c r="AD59" s="22"/>
      <c r="AE59" s="109"/>
      <c r="AF59" s="109"/>
      <c r="AG59" s="60"/>
    </row>
    <row r="60" spans="1:33">
      <c r="A60" s="17"/>
      <c r="B60" s="176" t="s">
        <v>398</v>
      </c>
      <c r="C60" s="111" t="s">
        <v>333</v>
      </c>
      <c r="D60" s="113">
        <v>136333</v>
      </c>
      <c r="E60" s="65"/>
      <c r="F60" s="38"/>
      <c r="G60" s="111" t="s">
        <v>333</v>
      </c>
      <c r="H60" s="113">
        <v>82613</v>
      </c>
      <c r="I60" s="65"/>
      <c r="J60" s="38"/>
      <c r="K60" s="111" t="s">
        <v>333</v>
      </c>
      <c r="L60" s="113">
        <v>5395</v>
      </c>
      <c r="M60" s="65"/>
      <c r="N60" s="38"/>
      <c r="O60" s="111" t="s">
        <v>333</v>
      </c>
      <c r="P60" s="113">
        <v>12349</v>
      </c>
      <c r="Q60" s="65"/>
      <c r="R60" s="38"/>
      <c r="S60" s="111" t="s">
        <v>333</v>
      </c>
      <c r="T60" s="113">
        <v>54230</v>
      </c>
      <c r="U60" s="65"/>
      <c r="V60" s="38"/>
      <c r="W60" s="111" t="s">
        <v>333</v>
      </c>
      <c r="X60" s="113">
        <v>31273</v>
      </c>
      <c r="Y60" s="65"/>
      <c r="Z60" s="38"/>
      <c r="AA60" s="111" t="s">
        <v>333</v>
      </c>
      <c r="AB60" s="113">
        <v>33132</v>
      </c>
      <c r="AC60" s="65"/>
      <c r="AD60" s="38"/>
      <c r="AE60" s="111" t="s">
        <v>333</v>
      </c>
      <c r="AF60" s="113">
        <v>355325</v>
      </c>
      <c r="AG60" s="65"/>
    </row>
    <row r="61" spans="1:33" ht="15.75" thickBot="1">
      <c r="A61" s="17"/>
      <c r="B61" s="176"/>
      <c r="C61" s="112"/>
      <c r="D61" s="114"/>
      <c r="E61" s="66"/>
      <c r="F61" s="38"/>
      <c r="G61" s="112"/>
      <c r="H61" s="114"/>
      <c r="I61" s="66"/>
      <c r="J61" s="38"/>
      <c r="K61" s="112"/>
      <c r="L61" s="114"/>
      <c r="M61" s="66"/>
      <c r="N61" s="38"/>
      <c r="O61" s="112"/>
      <c r="P61" s="114"/>
      <c r="Q61" s="66"/>
      <c r="R61" s="38"/>
      <c r="S61" s="112"/>
      <c r="T61" s="114"/>
      <c r="U61" s="66"/>
      <c r="V61" s="38"/>
      <c r="W61" s="112"/>
      <c r="X61" s="114"/>
      <c r="Y61" s="66"/>
      <c r="Z61" s="38"/>
      <c r="AA61" s="112"/>
      <c r="AB61" s="114"/>
      <c r="AC61" s="66"/>
      <c r="AD61" s="38"/>
      <c r="AE61" s="112"/>
      <c r="AF61" s="114"/>
      <c r="AG61" s="66"/>
    </row>
    <row r="62" spans="1:33" ht="15.75" thickTop="1"/>
  </sheetData>
  <mergeCells count="412">
    <mergeCell ref="B23:AG23"/>
    <mergeCell ref="B24:AG24"/>
    <mergeCell ref="B25:AG25"/>
    <mergeCell ref="B43:AG43"/>
    <mergeCell ref="AF60:AF61"/>
    <mergeCell ref="AG60:AG61"/>
    <mergeCell ref="A1:A2"/>
    <mergeCell ref="B1:AG1"/>
    <mergeCell ref="B2:AG2"/>
    <mergeCell ref="B3:AG3"/>
    <mergeCell ref="A4:A61"/>
    <mergeCell ref="B4:AG4"/>
    <mergeCell ref="B5:AG5"/>
    <mergeCell ref="B22:AG22"/>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G51:AG52"/>
    <mergeCell ref="C53:D53"/>
    <mergeCell ref="G53:H53"/>
    <mergeCell ref="K53:L53"/>
    <mergeCell ref="O53:P53"/>
    <mergeCell ref="S53:T53"/>
    <mergeCell ref="W53:X53"/>
    <mergeCell ref="AA53:AB53"/>
    <mergeCell ref="AE53:AF53"/>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AC49:AC50"/>
    <mergeCell ref="AD49:AD50"/>
    <mergeCell ref="AE49:AE50"/>
    <mergeCell ref="AF49:AF50"/>
    <mergeCell ref="AG49:AG50"/>
    <mergeCell ref="B51:B52"/>
    <mergeCell ref="C51:D52"/>
    <mergeCell ref="E51:E52"/>
    <mergeCell ref="F51:F52"/>
    <mergeCell ref="G51:H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E48:AG48"/>
    <mergeCell ref="B49:B50"/>
    <mergeCell ref="C49:C50"/>
    <mergeCell ref="D49:D50"/>
    <mergeCell ref="E49:E50"/>
    <mergeCell ref="F49:F50"/>
    <mergeCell ref="G49:G50"/>
    <mergeCell ref="H49:H50"/>
    <mergeCell ref="I49:I50"/>
    <mergeCell ref="J49:J50"/>
    <mergeCell ref="AE46:AG46"/>
    <mergeCell ref="C47:E47"/>
    <mergeCell ref="AE47:AG47"/>
    <mergeCell ref="C48:E48"/>
    <mergeCell ref="G48:I48"/>
    <mergeCell ref="K48:M48"/>
    <mergeCell ref="O48:Q48"/>
    <mergeCell ref="S48:U48"/>
    <mergeCell ref="W48:Y48"/>
    <mergeCell ref="AA48:AC48"/>
    <mergeCell ref="AF41:AF42"/>
    <mergeCell ref="AG41:AG42"/>
    <mergeCell ref="B44:AG44"/>
    <mergeCell ref="C46:E46"/>
    <mergeCell ref="G46:I47"/>
    <mergeCell ref="K46:M47"/>
    <mergeCell ref="O46:Q47"/>
    <mergeCell ref="S46:U47"/>
    <mergeCell ref="W46:Y47"/>
    <mergeCell ref="AA46:AC47"/>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C39:AC40"/>
    <mergeCell ref="AD39:AD40"/>
    <mergeCell ref="AE39:AF40"/>
    <mergeCell ref="AG39:AG40"/>
    <mergeCell ref="B41:B42"/>
    <mergeCell ref="C41:C42"/>
    <mergeCell ref="D41:D42"/>
    <mergeCell ref="E41:E42"/>
    <mergeCell ref="F41:F42"/>
    <mergeCell ref="G41:G42"/>
    <mergeCell ref="U39:U40"/>
    <mergeCell ref="V39:V40"/>
    <mergeCell ref="W39:X40"/>
    <mergeCell ref="Y39:Y40"/>
    <mergeCell ref="Z39:Z40"/>
    <mergeCell ref="AA39:AB40"/>
    <mergeCell ref="M39:M40"/>
    <mergeCell ref="N39:N40"/>
    <mergeCell ref="O39:P40"/>
    <mergeCell ref="Q39:Q40"/>
    <mergeCell ref="R39:R40"/>
    <mergeCell ref="S39:T40"/>
    <mergeCell ref="AA38:AB38"/>
    <mergeCell ref="AE38:AF38"/>
    <mergeCell ref="B39:B40"/>
    <mergeCell ref="C39:D40"/>
    <mergeCell ref="E39:E40"/>
    <mergeCell ref="F39:F40"/>
    <mergeCell ref="G39:H40"/>
    <mergeCell ref="I39:I40"/>
    <mergeCell ref="J39:J40"/>
    <mergeCell ref="K39:L40"/>
    <mergeCell ref="C38:D38"/>
    <mergeCell ref="G38:H38"/>
    <mergeCell ref="K38:L38"/>
    <mergeCell ref="O38:P38"/>
    <mergeCell ref="S38:T38"/>
    <mergeCell ref="W38:X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G33:AG34"/>
    <mergeCell ref="C35:D35"/>
    <mergeCell ref="G35:H35"/>
    <mergeCell ref="K35:L35"/>
    <mergeCell ref="O35:P35"/>
    <mergeCell ref="S35:T35"/>
    <mergeCell ref="W35:X35"/>
    <mergeCell ref="AA35:AB35"/>
    <mergeCell ref="AE35:AF35"/>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C31:AC32"/>
    <mergeCell ref="AD31:AD32"/>
    <mergeCell ref="AE31:AE32"/>
    <mergeCell ref="AF31:AF32"/>
    <mergeCell ref="AG31:AG32"/>
    <mergeCell ref="B33:B34"/>
    <mergeCell ref="C33:D34"/>
    <mergeCell ref="E33:E34"/>
    <mergeCell ref="F33:F34"/>
    <mergeCell ref="G33:H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E30:AG30"/>
    <mergeCell ref="B31:B32"/>
    <mergeCell ref="C31:C32"/>
    <mergeCell ref="D31:D32"/>
    <mergeCell ref="E31:E32"/>
    <mergeCell ref="F31:F32"/>
    <mergeCell ref="G31:G32"/>
    <mergeCell ref="H31:H32"/>
    <mergeCell ref="I31:I32"/>
    <mergeCell ref="J31:J32"/>
    <mergeCell ref="AE28:AG28"/>
    <mergeCell ref="C29:E29"/>
    <mergeCell ref="AE29:AG29"/>
    <mergeCell ref="C30:E30"/>
    <mergeCell ref="G30:I30"/>
    <mergeCell ref="K30:M30"/>
    <mergeCell ref="O30:Q30"/>
    <mergeCell ref="S30:U30"/>
    <mergeCell ref="W30:Y30"/>
    <mergeCell ref="AA30:AC30"/>
    <mergeCell ref="H20:H21"/>
    <mergeCell ref="I20:I21"/>
    <mergeCell ref="B26:AG26"/>
    <mergeCell ref="C28:E28"/>
    <mergeCell ref="G28:I29"/>
    <mergeCell ref="K28:M29"/>
    <mergeCell ref="O28:Q29"/>
    <mergeCell ref="S28:U29"/>
    <mergeCell ref="W28:Y29"/>
    <mergeCell ref="AA28:AC29"/>
    <mergeCell ref="B20:B21"/>
    <mergeCell ref="C20:C21"/>
    <mergeCell ref="D20:D21"/>
    <mergeCell ref="E20:E21"/>
    <mergeCell ref="F20:F21"/>
    <mergeCell ref="G20:G21"/>
    <mergeCell ref="I15:I16"/>
    <mergeCell ref="C17:D17"/>
    <mergeCell ref="G17:H17"/>
    <mergeCell ref="B18:B19"/>
    <mergeCell ref="C18:D19"/>
    <mergeCell ref="E18:E19"/>
    <mergeCell ref="F18:F19"/>
    <mergeCell ref="G18:H19"/>
    <mergeCell ref="I18:I19"/>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2.7109375" customWidth="1"/>
    <col min="4" max="6" width="12.42578125" customWidth="1"/>
    <col min="7" max="7" width="6.85546875" customWidth="1"/>
    <col min="8" max="9" width="12.42578125" customWidth="1"/>
  </cols>
  <sheetData>
    <row r="1" spans="1:9" ht="15" customHeight="1">
      <c r="A1" s="8" t="s">
        <v>1211</v>
      </c>
      <c r="B1" s="8" t="s">
        <v>1</v>
      </c>
      <c r="C1" s="8"/>
      <c r="D1" s="8"/>
      <c r="E1" s="8"/>
      <c r="F1" s="8"/>
      <c r="G1" s="8"/>
      <c r="H1" s="8"/>
      <c r="I1" s="8"/>
    </row>
    <row r="2" spans="1:9" ht="15" customHeight="1">
      <c r="A2" s="8"/>
      <c r="B2" s="8" t="s">
        <v>2</v>
      </c>
      <c r="C2" s="8"/>
      <c r="D2" s="8"/>
      <c r="E2" s="8"/>
      <c r="F2" s="8"/>
      <c r="G2" s="8"/>
      <c r="H2" s="8"/>
      <c r="I2" s="8"/>
    </row>
    <row r="3" spans="1:9" ht="15" customHeight="1">
      <c r="A3" s="3" t="s">
        <v>732</v>
      </c>
      <c r="B3" s="16" t="s">
        <v>6</v>
      </c>
      <c r="C3" s="16"/>
      <c r="D3" s="16"/>
      <c r="E3" s="16"/>
      <c r="F3" s="16"/>
      <c r="G3" s="16"/>
      <c r="H3" s="16"/>
      <c r="I3" s="16"/>
    </row>
    <row r="4" spans="1:9" ht="15" customHeight="1">
      <c r="A4" s="17" t="s">
        <v>1212</v>
      </c>
      <c r="B4" s="16" t="s">
        <v>6</v>
      </c>
      <c r="C4" s="16"/>
      <c r="D4" s="16"/>
      <c r="E4" s="16"/>
      <c r="F4" s="16"/>
      <c r="G4" s="16"/>
      <c r="H4" s="16"/>
      <c r="I4" s="16"/>
    </row>
    <row r="5" spans="1:9">
      <c r="A5" s="17"/>
      <c r="B5" s="19" t="s">
        <v>734</v>
      </c>
      <c r="C5" s="19"/>
      <c r="D5" s="19"/>
      <c r="E5" s="19"/>
      <c r="F5" s="19"/>
      <c r="G5" s="19"/>
      <c r="H5" s="19"/>
      <c r="I5" s="19"/>
    </row>
    <row r="6" spans="1:9">
      <c r="A6" s="17"/>
      <c r="B6" s="30"/>
      <c r="C6" s="30"/>
      <c r="D6" s="30"/>
      <c r="E6" s="30"/>
      <c r="F6" s="30"/>
      <c r="G6" s="30"/>
      <c r="H6" s="30"/>
      <c r="I6" s="30"/>
    </row>
    <row r="7" spans="1:9">
      <c r="A7" s="17"/>
      <c r="B7" s="13"/>
      <c r="C7" s="13"/>
      <c r="D7" s="13"/>
      <c r="E7" s="13"/>
      <c r="F7" s="13"/>
      <c r="G7" s="13"/>
      <c r="H7" s="13"/>
      <c r="I7" s="13"/>
    </row>
    <row r="8" spans="1:9" ht="15.75" thickBot="1">
      <c r="A8" s="17"/>
      <c r="B8" s="12"/>
      <c r="C8" s="87" t="s">
        <v>643</v>
      </c>
      <c r="D8" s="87"/>
      <c r="E8" s="87"/>
      <c r="F8" s="87"/>
      <c r="G8" s="87"/>
      <c r="H8" s="87"/>
      <c r="I8" s="87"/>
    </row>
    <row r="9" spans="1:9" ht="15.75" thickBot="1">
      <c r="A9" s="17"/>
      <c r="B9" s="12"/>
      <c r="C9" s="88">
        <v>2013</v>
      </c>
      <c r="D9" s="88"/>
      <c r="E9" s="88"/>
      <c r="F9" s="12"/>
      <c r="G9" s="88">
        <v>2012</v>
      </c>
      <c r="H9" s="88"/>
      <c r="I9" s="88"/>
    </row>
    <row r="10" spans="1:9">
      <c r="A10" s="17"/>
      <c r="B10" s="19" t="s">
        <v>735</v>
      </c>
      <c r="C10" s="46" t="s">
        <v>333</v>
      </c>
      <c r="D10" s="48">
        <v>468138</v>
      </c>
      <c r="E10" s="35"/>
      <c r="F10" s="22"/>
      <c r="G10" s="46" t="s">
        <v>333</v>
      </c>
      <c r="H10" s="48">
        <v>387450</v>
      </c>
      <c r="I10" s="35"/>
    </row>
    <row r="11" spans="1:9">
      <c r="A11" s="17"/>
      <c r="B11" s="19"/>
      <c r="C11" s="19"/>
      <c r="D11" s="41"/>
      <c r="E11" s="22"/>
      <c r="F11" s="22"/>
      <c r="G11" s="19"/>
      <c r="H11" s="41"/>
      <c r="I11" s="22"/>
    </row>
    <row r="12" spans="1:9">
      <c r="A12" s="17"/>
      <c r="B12" s="36" t="s">
        <v>736</v>
      </c>
      <c r="C12" s="37">
        <v>367983</v>
      </c>
      <c r="D12" s="37"/>
      <c r="E12" s="38"/>
      <c r="F12" s="38"/>
      <c r="G12" s="37">
        <v>355651</v>
      </c>
      <c r="H12" s="37"/>
      <c r="I12" s="38"/>
    </row>
    <row r="13" spans="1:9">
      <c r="A13" s="17"/>
      <c r="B13" s="36"/>
      <c r="C13" s="37"/>
      <c r="D13" s="37"/>
      <c r="E13" s="38"/>
      <c r="F13" s="38"/>
      <c r="G13" s="37"/>
      <c r="H13" s="37"/>
      <c r="I13" s="38"/>
    </row>
    <row r="14" spans="1:9">
      <c r="A14" s="17"/>
      <c r="B14" s="19" t="s">
        <v>737</v>
      </c>
      <c r="C14" s="41">
        <v>892136</v>
      </c>
      <c r="D14" s="41"/>
      <c r="E14" s="22"/>
      <c r="F14" s="22"/>
      <c r="G14" s="41">
        <v>949631</v>
      </c>
      <c r="H14" s="41"/>
      <c r="I14" s="22"/>
    </row>
    <row r="15" spans="1:9">
      <c r="A15" s="17"/>
      <c r="B15" s="19"/>
      <c r="C15" s="41"/>
      <c r="D15" s="41"/>
      <c r="E15" s="22"/>
      <c r="F15" s="22"/>
      <c r="G15" s="41"/>
      <c r="H15" s="41"/>
      <c r="I15" s="22"/>
    </row>
    <row r="16" spans="1:9">
      <c r="A16" s="17"/>
      <c r="B16" s="36" t="s">
        <v>738</v>
      </c>
      <c r="C16" s="37">
        <v>168611</v>
      </c>
      <c r="D16" s="37"/>
      <c r="E16" s="38"/>
      <c r="F16" s="38"/>
      <c r="G16" s="37">
        <v>201934</v>
      </c>
      <c r="H16" s="37"/>
      <c r="I16" s="38"/>
    </row>
    <row r="17" spans="1:9">
      <c r="A17" s="17"/>
      <c r="B17" s="36"/>
      <c r="C17" s="37"/>
      <c r="D17" s="37"/>
      <c r="E17" s="38"/>
      <c r="F17" s="38"/>
      <c r="G17" s="37"/>
      <c r="H17" s="37"/>
      <c r="I17" s="38"/>
    </row>
    <row r="18" spans="1:9">
      <c r="A18" s="17"/>
      <c r="B18" s="19" t="s">
        <v>739</v>
      </c>
      <c r="C18" s="41">
        <v>124827</v>
      </c>
      <c r="D18" s="41"/>
      <c r="E18" s="22"/>
      <c r="F18" s="22"/>
      <c r="G18" s="41">
        <v>147087</v>
      </c>
      <c r="H18" s="41"/>
      <c r="I18" s="22"/>
    </row>
    <row r="19" spans="1:9">
      <c r="A19" s="17"/>
      <c r="B19" s="19"/>
      <c r="C19" s="41"/>
      <c r="D19" s="41"/>
      <c r="E19" s="22"/>
      <c r="F19" s="22"/>
      <c r="G19" s="41"/>
      <c r="H19" s="41"/>
      <c r="I19" s="22"/>
    </row>
    <row r="20" spans="1:9">
      <c r="A20" s="17"/>
      <c r="B20" s="36" t="s">
        <v>740</v>
      </c>
      <c r="C20" s="37">
        <v>106630</v>
      </c>
      <c r="D20" s="37"/>
      <c r="E20" s="38"/>
      <c r="F20" s="38"/>
      <c r="G20" s="37">
        <v>106683</v>
      </c>
      <c r="H20" s="37"/>
      <c r="I20" s="38"/>
    </row>
    <row r="21" spans="1:9" ht="15.75" thickBot="1">
      <c r="A21" s="17"/>
      <c r="B21" s="36"/>
      <c r="C21" s="71"/>
      <c r="D21" s="71"/>
      <c r="E21" s="45"/>
      <c r="F21" s="38"/>
      <c r="G21" s="71"/>
      <c r="H21" s="71"/>
      <c r="I21" s="45"/>
    </row>
    <row r="22" spans="1:9">
      <c r="A22" s="17"/>
      <c r="B22" s="92" t="s">
        <v>56</v>
      </c>
      <c r="C22" s="46" t="s">
        <v>333</v>
      </c>
      <c r="D22" s="48">
        <v>2128325</v>
      </c>
      <c r="E22" s="35"/>
      <c r="F22" s="22"/>
      <c r="G22" s="46" t="s">
        <v>333</v>
      </c>
      <c r="H22" s="48">
        <v>2148436</v>
      </c>
      <c r="I22" s="35"/>
    </row>
    <row r="23" spans="1:9" ht="15.75" thickBot="1">
      <c r="A23" s="17"/>
      <c r="B23" s="92"/>
      <c r="C23" s="47"/>
      <c r="D23" s="49"/>
      <c r="E23" s="50"/>
      <c r="F23" s="22"/>
      <c r="G23" s="47"/>
      <c r="H23" s="49"/>
      <c r="I23" s="50"/>
    </row>
    <row r="24" spans="1:9" ht="15.75" thickTop="1">
      <c r="A24" s="17" t="s">
        <v>1213</v>
      </c>
      <c r="B24" s="16" t="s">
        <v>6</v>
      </c>
      <c r="C24" s="16"/>
      <c r="D24" s="16"/>
      <c r="E24" s="16"/>
      <c r="F24" s="16"/>
      <c r="G24" s="16"/>
      <c r="H24" s="16"/>
      <c r="I24" s="16"/>
    </row>
    <row r="25" spans="1:9">
      <c r="A25" s="17"/>
      <c r="B25" s="19" t="s">
        <v>742</v>
      </c>
      <c r="C25" s="19"/>
      <c r="D25" s="19"/>
      <c r="E25" s="19"/>
      <c r="F25" s="19"/>
      <c r="G25" s="19"/>
      <c r="H25" s="19"/>
      <c r="I25" s="19"/>
    </row>
    <row r="26" spans="1:9">
      <c r="A26" s="17"/>
      <c r="B26" s="30"/>
      <c r="C26" s="30"/>
      <c r="D26" s="30"/>
      <c r="E26" s="30"/>
    </row>
    <row r="27" spans="1:9">
      <c r="A27" s="17"/>
      <c r="B27" s="13"/>
      <c r="C27" s="13"/>
      <c r="D27" s="13"/>
      <c r="E27" s="13"/>
    </row>
    <row r="28" spans="1:9">
      <c r="A28" s="17"/>
      <c r="B28" s="19">
        <v>2014</v>
      </c>
      <c r="C28" s="19" t="s">
        <v>333</v>
      </c>
      <c r="D28" s="41">
        <v>256416</v>
      </c>
      <c r="E28" s="22"/>
    </row>
    <row r="29" spans="1:9">
      <c r="A29" s="17"/>
      <c r="B29" s="19"/>
      <c r="C29" s="19"/>
      <c r="D29" s="41"/>
      <c r="E29" s="22"/>
    </row>
    <row r="30" spans="1:9">
      <c r="A30" s="17"/>
      <c r="B30" s="36">
        <v>2015</v>
      </c>
      <c r="C30" s="37">
        <v>72658</v>
      </c>
      <c r="D30" s="37"/>
      <c r="E30" s="38"/>
    </row>
    <row r="31" spans="1:9">
      <c r="A31" s="17"/>
      <c r="B31" s="36"/>
      <c r="C31" s="37"/>
      <c r="D31" s="37"/>
      <c r="E31" s="38"/>
    </row>
    <row r="32" spans="1:9">
      <c r="A32" s="17"/>
      <c r="B32" s="19">
        <v>2016</v>
      </c>
      <c r="C32" s="41">
        <v>45881</v>
      </c>
      <c r="D32" s="41"/>
      <c r="E32" s="22"/>
    </row>
    <row r="33" spans="1:9">
      <c r="A33" s="17"/>
      <c r="B33" s="19"/>
      <c r="C33" s="41"/>
      <c r="D33" s="41"/>
      <c r="E33" s="22"/>
    </row>
    <row r="34" spans="1:9">
      <c r="A34" s="17"/>
      <c r="B34" s="36">
        <v>2017</v>
      </c>
      <c r="C34" s="37">
        <v>14906</v>
      </c>
      <c r="D34" s="37"/>
      <c r="E34" s="38"/>
    </row>
    <row r="35" spans="1:9">
      <c r="A35" s="17"/>
      <c r="B35" s="36"/>
      <c r="C35" s="37"/>
      <c r="D35" s="37"/>
      <c r="E35" s="38"/>
    </row>
    <row r="36" spans="1:9">
      <c r="A36" s="17"/>
      <c r="B36" s="19">
        <v>2018</v>
      </c>
      <c r="C36" s="41">
        <v>10207</v>
      </c>
      <c r="D36" s="41"/>
      <c r="E36" s="22"/>
    </row>
    <row r="37" spans="1:9" ht="15.75" thickBot="1">
      <c r="A37" s="17"/>
      <c r="B37" s="19"/>
      <c r="C37" s="59"/>
      <c r="D37" s="59"/>
      <c r="E37" s="60"/>
    </row>
    <row r="38" spans="1:9">
      <c r="A38" s="17"/>
      <c r="B38" s="38"/>
      <c r="C38" s="61" t="s">
        <v>333</v>
      </c>
      <c r="D38" s="63">
        <v>400068</v>
      </c>
      <c r="E38" s="65"/>
    </row>
    <row r="39" spans="1:9" ht="15.75" thickBot="1">
      <c r="A39" s="17"/>
      <c r="B39" s="38"/>
      <c r="C39" s="62"/>
      <c r="D39" s="64"/>
      <c r="E39" s="66"/>
    </row>
    <row r="40" spans="1:9" ht="15.75" thickTop="1">
      <c r="A40" s="17" t="s">
        <v>1214</v>
      </c>
      <c r="B40" s="16" t="s">
        <v>6</v>
      </c>
      <c r="C40" s="16"/>
      <c r="D40" s="16"/>
      <c r="E40" s="16"/>
      <c r="F40" s="16"/>
      <c r="G40" s="16"/>
      <c r="H40" s="16"/>
      <c r="I40" s="16"/>
    </row>
    <row r="41" spans="1:9" ht="25.5" customHeight="1">
      <c r="A41" s="17"/>
      <c r="B41" s="19" t="s">
        <v>1215</v>
      </c>
      <c r="C41" s="19"/>
      <c r="D41" s="19"/>
      <c r="E41" s="19"/>
      <c r="F41" s="19"/>
      <c r="G41" s="19"/>
      <c r="H41" s="19"/>
      <c r="I41" s="19"/>
    </row>
    <row r="42" spans="1:9">
      <c r="A42" s="17"/>
      <c r="B42" s="30"/>
      <c r="C42" s="30"/>
      <c r="D42" s="30"/>
      <c r="E42" s="30"/>
      <c r="F42" s="30"/>
      <c r="G42" s="30"/>
      <c r="H42" s="30"/>
    </row>
    <row r="43" spans="1:9">
      <c r="A43" s="17"/>
      <c r="B43" s="13"/>
      <c r="C43" s="13"/>
      <c r="D43" s="13"/>
      <c r="E43" s="13"/>
      <c r="F43" s="13"/>
      <c r="G43" s="13"/>
      <c r="H43" s="13"/>
    </row>
    <row r="44" spans="1:9" ht="15.75" thickBot="1">
      <c r="A44" s="17"/>
      <c r="B44" s="12"/>
      <c r="C44" s="87" t="s">
        <v>744</v>
      </c>
      <c r="D44" s="87"/>
      <c r="E44" s="87"/>
      <c r="F44" s="12"/>
      <c r="G44" s="87" t="s">
        <v>745</v>
      </c>
      <c r="H44" s="87"/>
    </row>
    <row r="45" spans="1:9">
      <c r="A45" s="17"/>
      <c r="B45" s="36">
        <v>2014</v>
      </c>
      <c r="C45" s="61" t="s">
        <v>333</v>
      </c>
      <c r="D45" s="63">
        <v>8125</v>
      </c>
      <c r="E45" s="65"/>
      <c r="F45" s="38"/>
      <c r="G45" s="76">
        <v>0.68</v>
      </c>
      <c r="H45" s="61" t="s">
        <v>746</v>
      </c>
    </row>
    <row r="46" spans="1:9">
      <c r="A46" s="17"/>
      <c r="B46" s="36"/>
      <c r="C46" s="36"/>
      <c r="D46" s="37"/>
      <c r="E46" s="38"/>
      <c r="F46" s="38"/>
      <c r="G46" s="39"/>
      <c r="H46" s="36"/>
    </row>
    <row r="47" spans="1:9">
      <c r="A47" s="17"/>
      <c r="B47" s="19">
        <v>2015</v>
      </c>
      <c r="C47" s="41">
        <v>17998</v>
      </c>
      <c r="D47" s="41"/>
      <c r="E47" s="22"/>
      <c r="F47" s="22"/>
      <c r="G47" s="42">
        <v>0.81</v>
      </c>
      <c r="H47" s="19" t="s">
        <v>746</v>
      </c>
    </row>
    <row r="48" spans="1:9">
      <c r="A48" s="17"/>
      <c r="B48" s="19"/>
      <c r="C48" s="41"/>
      <c r="D48" s="41"/>
      <c r="E48" s="22"/>
      <c r="F48" s="22"/>
      <c r="G48" s="42"/>
      <c r="H48" s="19"/>
    </row>
    <row r="49" spans="1:8">
      <c r="A49" s="17"/>
      <c r="B49" s="36">
        <v>2016</v>
      </c>
      <c r="C49" s="37">
        <v>26541</v>
      </c>
      <c r="D49" s="37"/>
      <c r="E49" s="38"/>
      <c r="F49" s="38"/>
      <c r="G49" s="39">
        <v>1.05</v>
      </c>
      <c r="H49" s="36" t="s">
        <v>746</v>
      </c>
    </row>
    <row r="50" spans="1:8">
      <c r="A50" s="17"/>
      <c r="B50" s="36"/>
      <c r="C50" s="37"/>
      <c r="D50" s="37"/>
      <c r="E50" s="38"/>
      <c r="F50" s="38"/>
      <c r="G50" s="39"/>
      <c r="H50" s="36"/>
    </row>
    <row r="51" spans="1:8">
      <c r="A51" s="17"/>
      <c r="B51" s="19">
        <v>2017</v>
      </c>
      <c r="C51" s="41">
        <v>10000</v>
      </c>
      <c r="D51" s="41"/>
      <c r="E51" s="22"/>
      <c r="F51" s="22"/>
      <c r="G51" s="42">
        <v>1.31</v>
      </c>
      <c r="H51" s="19" t="s">
        <v>746</v>
      </c>
    </row>
    <row r="52" spans="1:8">
      <c r="A52" s="17"/>
      <c r="B52" s="19"/>
      <c r="C52" s="41"/>
      <c r="D52" s="41"/>
      <c r="E52" s="22"/>
      <c r="F52" s="22"/>
      <c r="G52" s="42"/>
      <c r="H52" s="19"/>
    </row>
    <row r="53" spans="1:8">
      <c r="A53" s="17"/>
      <c r="B53" s="36">
        <v>2018</v>
      </c>
      <c r="C53" s="37">
        <v>8000</v>
      </c>
      <c r="D53" s="37"/>
      <c r="E53" s="38"/>
      <c r="F53" s="38"/>
      <c r="G53" s="39">
        <v>1.45</v>
      </c>
      <c r="H53" s="36" t="s">
        <v>746</v>
      </c>
    </row>
    <row r="54" spans="1:8" ht="15.75" thickBot="1">
      <c r="A54" s="17"/>
      <c r="B54" s="36"/>
      <c r="C54" s="71"/>
      <c r="D54" s="71"/>
      <c r="E54" s="45"/>
      <c r="F54" s="38"/>
      <c r="G54" s="44"/>
      <c r="H54" s="177"/>
    </row>
    <row r="55" spans="1:8">
      <c r="A55" s="17"/>
      <c r="B55" s="22"/>
      <c r="C55" s="46" t="s">
        <v>333</v>
      </c>
      <c r="D55" s="48">
        <v>70664</v>
      </c>
      <c r="E55" s="35"/>
      <c r="F55" s="22"/>
      <c r="G55" s="51">
        <v>1.03</v>
      </c>
      <c r="H55" s="46" t="s">
        <v>746</v>
      </c>
    </row>
    <row r="56" spans="1:8" ht="15.75" thickBot="1">
      <c r="A56" s="17"/>
      <c r="B56" s="22"/>
      <c r="C56" s="47"/>
      <c r="D56" s="49"/>
      <c r="E56" s="50"/>
      <c r="F56" s="22"/>
      <c r="G56" s="52"/>
      <c r="H56" s="47"/>
    </row>
    <row r="57" spans="1:8" ht="15.75" thickTop="1"/>
  </sheetData>
  <mergeCells count="125">
    <mergeCell ref="A40:A56"/>
    <mergeCell ref="B40:I40"/>
    <mergeCell ref="B41:I41"/>
    <mergeCell ref="H55:H56"/>
    <mergeCell ref="A1:A2"/>
    <mergeCell ref="B1:I1"/>
    <mergeCell ref="B2:I2"/>
    <mergeCell ref="B3:I3"/>
    <mergeCell ref="A4:A23"/>
    <mergeCell ref="B4:I4"/>
    <mergeCell ref="B5:I5"/>
    <mergeCell ref="A24:A39"/>
    <mergeCell ref="B24:I24"/>
    <mergeCell ref="B55:B56"/>
    <mergeCell ref="C55:C56"/>
    <mergeCell ref="D55:D56"/>
    <mergeCell ref="E55:E56"/>
    <mergeCell ref="F55:F56"/>
    <mergeCell ref="G55:G56"/>
    <mergeCell ref="B53:B54"/>
    <mergeCell ref="C53:D54"/>
    <mergeCell ref="E53:E54"/>
    <mergeCell ref="F53:F54"/>
    <mergeCell ref="G53:G54"/>
    <mergeCell ref="H53:H54"/>
    <mergeCell ref="B51:B52"/>
    <mergeCell ref="C51:D52"/>
    <mergeCell ref="E51:E52"/>
    <mergeCell ref="F51:F52"/>
    <mergeCell ref="G51:G52"/>
    <mergeCell ref="H51:H52"/>
    <mergeCell ref="B49:B50"/>
    <mergeCell ref="C49:D50"/>
    <mergeCell ref="E49:E50"/>
    <mergeCell ref="F49:F50"/>
    <mergeCell ref="G49:G50"/>
    <mergeCell ref="H49:H50"/>
    <mergeCell ref="H45:H46"/>
    <mergeCell ref="B47:B48"/>
    <mergeCell ref="C47:D48"/>
    <mergeCell ref="E47:E48"/>
    <mergeCell ref="F47:F48"/>
    <mergeCell ref="G47:G48"/>
    <mergeCell ref="H47:H48"/>
    <mergeCell ref="B45:B46"/>
    <mergeCell ref="C45:C46"/>
    <mergeCell ref="D45:D46"/>
    <mergeCell ref="E45:E46"/>
    <mergeCell ref="F45:F46"/>
    <mergeCell ref="G45:G46"/>
    <mergeCell ref="B38:B39"/>
    <mergeCell ref="C38:C39"/>
    <mergeCell ref="D38:D39"/>
    <mergeCell ref="E38:E39"/>
    <mergeCell ref="B42:H42"/>
    <mergeCell ref="C44:E44"/>
    <mergeCell ref="G44:H44"/>
    <mergeCell ref="B34:B35"/>
    <mergeCell ref="C34:D35"/>
    <mergeCell ref="E34:E35"/>
    <mergeCell ref="B36:B37"/>
    <mergeCell ref="C36:D37"/>
    <mergeCell ref="E36:E37"/>
    <mergeCell ref="B30:B31"/>
    <mergeCell ref="C30:D31"/>
    <mergeCell ref="E30:E31"/>
    <mergeCell ref="B32:B33"/>
    <mergeCell ref="C32:D33"/>
    <mergeCell ref="E32:E33"/>
    <mergeCell ref="H22:H23"/>
    <mergeCell ref="I22:I23"/>
    <mergeCell ref="B26:E26"/>
    <mergeCell ref="B28:B29"/>
    <mergeCell ref="C28:C29"/>
    <mergeCell ref="D28:D29"/>
    <mergeCell ref="E28:E29"/>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19.42578125" bestFit="1" customWidth="1"/>
    <col min="4" max="4" width="5.5703125" customWidth="1"/>
    <col min="5" max="5" width="2" customWidth="1"/>
    <col min="6" max="6" width="5.42578125" customWidth="1"/>
    <col min="7" max="7" width="3.7109375" customWidth="1"/>
    <col min="8" max="8" width="11.28515625" customWidth="1"/>
    <col min="9" max="9" width="36.140625" customWidth="1"/>
    <col min="11" max="11" width="10.7109375" customWidth="1"/>
    <col min="12" max="12" width="33.140625" customWidth="1"/>
    <col min="13" max="13" width="8.42578125" customWidth="1"/>
    <col min="15" max="15" width="19.42578125" bestFit="1" customWidth="1"/>
    <col min="16" max="16" width="6.140625" customWidth="1"/>
    <col min="17" max="17" width="2.140625" customWidth="1"/>
    <col min="18" max="18" width="4.28515625" customWidth="1"/>
    <col min="19" max="19" width="2.140625" customWidth="1"/>
    <col min="20" max="20" width="6" customWidth="1"/>
    <col min="21" max="21" width="19.42578125" bestFit="1" customWidth="1"/>
    <col min="23" max="23" width="2" customWidth="1"/>
    <col min="24" max="24" width="5.42578125" customWidth="1"/>
  </cols>
  <sheetData>
    <row r="1" spans="1:25" ht="15" customHeight="1">
      <c r="A1" s="8" t="s">
        <v>12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56</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1217</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19" t="s">
        <v>762</v>
      </c>
      <c r="C5" s="19"/>
      <c r="D5" s="19"/>
      <c r="E5" s="19"/>
      <c r="F5" s="19"/>
      <c r="G5" s="19"/>
      <c r="H5" s="19"/>
      <c r="I5" s="19"/>
      <c r="J5" s="19"/>
      <c r="K5" s="19"/>
      <c r="L5" s="19"/>
      <c r="M5" s="19"/>
      <c r="N5" s="19"/>
      <c r="O5" s="19"/>
      <c r="P5" s="19"/>
      <c r="Q5" s="19"/>
      <c r="R5" s="19"/>
      <c r="S5" s="19"/>
      <c r="T5" s="19"/>
      <c r="U5" s="19"/>
      <c r="V5" s="19"/>
      <c r="W5" s="19"/>
      <c r="X5" s="19"/>
      <c r="Y5" s="19"/>
    </row>
    <row r="6" spans="1:25">
      <c r="A6" s="17"/>
      <c r="B6" s="30"/>
      <c r="C6" s="30"/>
      <c r="D6" s="30"/>
      <c r="E6" s="30"/>
      <c r="F6" s="30"/>
      <c r="G6" s="30"/>
      <c r="H6" s="30"/>
      <c r="I6" s="30"/>
      <c r="J6" s="30"/>
      <c r="K6" s="30"/>
      <c r="L6" s="30"/>
      <c r="M6" s="30"/>
      <c r="N6" s="30"/>
      <c r="O6" s="30"/>
      <c r="P6" s="30"/>
      <c r="Q6" s="30"/>
      <c r="R6" s="30"/>
      <c r="S6" s="30"/>
      <c r="T6" s="30"/>
      <c r="U6" s="30"/>
      <c r="V6" s="30"/>
      <c r="W6" s="30"/>
      <c r="X6" s="30"/>
      <c r="Y6" s="30"/>
    </row>
    <row r="7" spans="1:25">
      <c r="A7" s="17"/>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7"/>
      <c r="B8" s="12"/>
      <c r="C8" s="31" t="s">
        <v>763</v>
      </c>
      <c r="D8" s="31"/>
      <c r="E8" s="31"/>
      <c r="F8" s="31"/>
      <c r="G8" s="31"/>
      <c r="H8" s="31"/>
      <c r="I8" s="31"/>
      <c r="J8" s="31"/>
      <c r="K8" s="31"/>
      <c r="L8" s="31"/>
      <c r="M8" s="31"/>
      <c r="N8" s="31"/>
      <c r="O8" s="31"/>
      <c r="P8" s="31"/>
      <c r="Q8" s="31"/>
      <c r="R8" s="31"/>
      <c r="S8" s="31"/>
      <c r="T8" s="31"/>
      <c r="U8" s="31"/>
      <c r="V8" s="31"/>
      <c r="W8" s="31"/>
      <c r="X8" s="31"/>
      <c r="Y8" s="31"/>
    </row>
    <row r="9" spans="1:25" ht="15.75" thickBot="1">
      <c r="A9" s="17"/>
      <c r="B9" s="12"/>
      <c r="C9" s="79" t="s">
        <v>764</v>
      </c>
      <c r="D9" s="79"/>
      <c r="E9" s="79"/>
      <c r="F9" s="79"/>
      <c r="G9" s="79"/>
      <c r="H9" s="79"/>
      <c r="I9" s="79"/>
      <c r="J9" s="79"/>
      <c r="K9" s="79"/>
      <c r="L9" s="79"/>
      <c r="M9" s="79"/>
      <c r="N9" s="12"/>
      <c r="O9" s="79" t="s">
        <v>765</v>
      </c>
      <c r="P9" s="79"/>
      <c r="Q9" s="79"/>
      <c r="R9" s="79"/>
      <c r="S9" s="79"/>
      <c r="T9" s="79"/>
      <c r="U9" s="79"/>
      <c r="V9" s="79"/>
      <c r="W9" s="79"/>
      <c r="X9" s="79"/>
      <c r="Y9" s="79"/>
    </row>
    <row r="10" spans="1:25" ht="15.75" thickBot="1">
      <c r="A10" s="17"/>
      <c r="B10" s="12"/>
      <c r="C10" s="79" t="s">
        <v>326</v>
      </c>
      <c r="D10" s="79"/>
      <c r="E10" s="79"/>
      <c r="F10" s="79"/>
      <c r="G10" s="79"/>
      <c r="H10" s="12"/>
      <c r="I10" s="79" t="s">
        <v>355</v>
      </c>
      <c r="J10" s="79"/>
      <c r="K10" s="79"/>
      <c r="L10" s="79"/>
      <c r="M10" s="79"/>
      <c r="N10" s="12"/>
      <c r="O10" s="79" t="s">
        <v>326</v>
      </c>
      <c r="P10" s="79"/>
      <c r="Q10" s="79"/>
      <c r="R10" s="79"/>
      <c r="S10" s="79"/>
      <c r="T10" s="12"/>
      <c r="U10" s="79" t="s">
        <v>355</v>
      </c>
      <c r="V10" s="79"/>
      <c r="W10" s="79"/>
      <c r="X10" s="79"/>
      <c r="Y10" s="79"/>
    </row>
    <row r="11" spans="1:25" ht="15.75" thickBot="1">
      <c r="A11" s="17"/>
      <c r="B11" s="12"/>
      <c r="C11" s="24" t="s">
        <v>766</v>
      </c>
      <c r="D11" s="12"/>
      <c r="E11" s="79" t="s">
        <v>330</v>
      </c>
      <c r="F11" s="79"/>
      <c r="G11" s="79"/>
      <c r="H11" s="12"/>
      <c r="I11" s="24" t="s">
        <v>766</v>
      </c>
      <c r="J11" s="12"/>
      <c r="K11" s="79" t="s">
        <v>330</v>
      </c>
      <c r="L11" s="79"/>
      <c r="M11" s="79"/>
      <c r="N11" s="12"/>
      <c r="O11" s="24" t="s">
        <v>766</v>
      </c>
      <c r="P11" s="12"/>
      <c r="Q11" s="79" t="s">
        <v>330</v>
      </c>
      <c r="R11" s="79"/>
      <c r="S11" s="79"/>
      <c r="T11" s="12"/>
      <c r="U11" s="24" t="s">
        <v>766</v>
      </c>
      <c r="V11" s="12"/>
      <c r="W11" s="79" t="s">
        <v>330</v>
      </c>
      <c r="X11" s="79"/>
      <c r="Y11" s="79"/>
    </row>
    <row r="12" spans="1:25">
      <c r="A12" s="17"/>
      <c r="B12" s="178" t="s">
        <v>767</v>
      </c>
      <c r="C12" s="180" t="s">
        <v>51</v>
      </c>
      <c r="D12" s="38"/>
      <c r="E12" s="111" t="s">
        <v>333</v>
      </c>
      <c r="F12" s="113">
        <v>8087</v>
      </c>
      <c r="G12" s="65"/>
      <c r="H12" s="38"/>
      <c r="I12" s="180" t="s">
        <v>51</v>
      </c>
      <c r="J12" s="38"/>
      <c r="K12" s="111" t="s">
        <v>333</v>
      </c>
      <c r="L12" s="145">
        <v>53</v>
      </c>
      <c r="M12" s="65"/>
      <c r="N12" s="38"/>
      <c r="O12" s="180" t="s">
        <v>59</v>
      </c>
      <c r="P12" s="38"/>
      <c r="Q12" s="111" t="s">
        <v>333</v>
      </c>
      <c r="R12" s="145">
        <v>764</v>
      </c>
      <c r="S12" s="65"/>
      <c r="T12" s="38"/>
      <c r="U12" s="180" t="s">
        <v>59</v>
      </c>
      <c r="V12" s="38"/>
      <c r="W12" s="111" t="s">
        <v>333</v>
      </c>
      <c r="X12" s="113">
        <v>2605</v>
      </c>
      <c r="Y12" s="65"/>
    </row>
    <row r="13" spans="1:25" ht="15.75" thickBot="1">
      <c r="A13" s="17"/>
      <c r="B13" s="178"/>
      <c r="C13" s="179"/>
      <c r="D13" s="38"/>
      <c r="E13" s="127"/>
      <c r="F13" s="100"/>
      <c r="G13" s="45"/>
      <c r="H13" s="38"/>
      <c r="I13" s="181"/>
      <c r="J13" s="38"/>
      <c r="K13" s="127"/>
      <c r="L13" s="126"/>
      <c r="M13" s="45"/>
      <c r="N13" s="38"/>
      <c r="O13" s="179"/>
      <c r="P13" s="38"/>
      <c r="Q13" s="127"/>
      <c r="R13" s="126"/>
      <c r="S13" s="45"/>
      <c r="T13" s="38"/>
      <c r="U13" s="179"/>
      <c r="V13" s="38"/>
      <c r="W13" s="127"/>
      <c r="X13" s="100"/>
      <c r="Y13" s="45"/>
    </row>
    <row r="14" spans="1:25">
      <c r="A14" s="17"/>
      <c r="B14" s="182" t="s">
        <v>768</v>
      </c>
      <c r="C14" s="22"/>
      <c r="D14" s="22"/>
      <c r="E14" s="94" t="s">
        <v>333</v>
      </c>
      <c r="F14" s="96">
        <v>8087</v>
      </c>
      <c r="G14" s="35"/>
      <c r="H14" s="22"/>
      <c r="I14" s="22"/>
      <c r="J14" s="22"/>
      <c r="K14" s="94" t="s">
        <v>333</v>
      </c>
      <c r="L14" s="132">
        <v>53</v>
      </c>
      <c r="M14" s="35"/>
      <c r="N14" s="22"/>
      <c r="O14" s="22"/>
      <c r="P14" s="22"/>
      <c r="Q14" s="94" t="s">
        <v>333</v>
      </c>
      <c r="R14" s="132">
        <v>764</v>
      </c>
      <c r="S14" s="35"/>
      <c r="T14" s="22"/>
      <c r="U14" s="22"/>
      <c r="V14" s="22"/>
      <c r="W14" s="94" t="s">
        <v>333</v>
      </c>
      <c r="X14" s="96">
        <v>2605</v>
      </c>
      <c r="Y14" s="35"/>
    </row>
    <row r="15" spans="1:25" ht="15.75" thickBot="1">
      <c r="A15" s="17"/>
      <c r="B15" s="182"/>
      <c r="C15" s="22"/>
      <c r="D15" s="22"/>
      <c r="E15" s="102"/>
      <c r="F15" s="104"/>
      <c r="G15" s="50"/>
      <c r="H15" s="22"/>
      <c r="I15" s="22"/>
      <c r="J15" s="22"/>
      <c r="K15" s="102"/>
      <c r="L15" s="133"/>
      <c r="M15" s="50"/>
      <c r="N15" s="22"/>
      <c r="O15" s="22"/>
      <c r="P15" s="22"/>
      <c r="Q15" s="102"/>
      <c r="R15" s="133"/>
      <c r="S15" s="50"/>
      <c r="T15" s="22"/>
      <c r="U15" s="22"/>
      <c r="V15" s="22"/>
      <c r="W15" s="102"/>
      <c r="X15" s="104"/>
      <c r="Y15" s="50"/>
    </row>
    <row r="16" spans="1:25" ht="15.75" thickTop="1">
      <c r="A16" s="17" t="s">
        <v>1218</v>
      </c>
      <c r="B16" s="16" t="s">
        <v>6</v>
      </c>
      <c r="C16" s="16"/>
      <c r="D16" s="16"/>
      <c r="E16" s="16"/>
      <c r="F16" s="16"/>
      <c r="G16" s="16"/>
      <c r="H16" s="16"/>
      <c r="I16" s="16"/>
      <c r="J16" s="16"/>
      <c r="K16" s="16"/>
      <c r="L16" s="16"/>
      <c r="M16" s="16"/>
      <c r="N16" s="16"/>
      <c r="O16" s="16"/>
      <c r="P16" s="16"/>
      <c r="Q16" s="16"/>
      <c r="R16" s="16"/>
      <c r="S16" s="16"/>
      <c r="T16" s="16"/>
      <c r="U16" s="16"/>
      <c r="V16" s="16"/>
      <c r="W16" s="16"/>
      <c r="X16" s="16"/>
      <c r="Y16" s="16"/>
    </row>
    <row r="17" spans="1:25">
      <c r="A17" s="17"/>
      <c r="B17" s="19" t="s">
        <v>769</v>
      </c>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7"/>
      <c r="B18" s="83"/>
      <c r="C18" s="83"/>
      <c r="D18" s="83"/>
      <c r="E18" s="83"/>
      <c r="F18" s="83"/>
      <c r="G18" s="83"/>
      <c r="H18" s="83"/>
      <c r="I18" s="83"/>
      <c r="J18" s="83"/>
      <c r="K18" s="83"/>
      <c r="L18" s="83"/>
      <c r="M18" s="83"/>
      <c r="N18" s="83"/>
      <c r="O18" s="83"/>
      <c r="P18" s="83"/>
      <c r="Q18" s="83"/>
      <c r="R18" s="83"/>
      <c r="S18" s="83"/>
      <c r="T18" s="83"/>
      <c r="U18" s="83"/>
      <c r="V18" s="83"/>
      <c r="W18" s="83"/>
      <c r="X18" s="83"/>
      <c r="Y18" s="83"/>
    </row>
    <row r="19" spans="1:25">
      <c r="A19" s="17"/>
      <c r="B19" s="30"/>
      <c r="C19" s="30"/>
      <c r="D19" s="30"/>
      <c r="E19" s="30"/>
      <c r="F19" s="30"/>
      <c r="G19" s="30"/>
      <c r="H19" s="30"/>
      <c r="I19" s="30"/>
      <c r="J19" s="30"/>
      <c r="K19" s="30"/>
      <c r="L19" s="30"/>
      <c r="M19" s="30"/>
      <c r="N19" s="30"/>
      <c r="O19" s="30"/>
      <c r="P19" s="30"/>
      <c r="Q19" s="30"/>
      <c r="R19" s="30"/>
      <c r="S19" s="30"/>
      <c r="T19" s="30"/>
      <c r="U19" s="30"/>
      <c r="V19" s="30"/>
      <c r="W19" s="30"/>
      <c r="X19" s="30"/>
      <c r="Y19" s="30"/>
    </row>
    <row r="20" spans="1:25">
      <c r="A20" s="17"/>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ht="15.75" thickBot="1">
      <c r="A21" s="17"/>
      <c r="B21" s="12"/>
      <c r="C21" s="33" t="s">
        <v>770</v>
      </c>
      <c r="D21" s="33"/>
      <c r="E21" s="33"/>
      <c r="F21" s="12"/>
      <c r="G21" s="33" t="s">
        <v>771</v>
      </c>
      <c r="H21" s="33"/>
      <c r="I21" s="33"/>
      <c r="J21" s="12"/>
      <c r="K21" s="33" t="s">
        <v>772</v>
      </c>
      <c r="L21" s="33"/>
      <c r="M21" s="33"/>
      <c r="N21" s="12"/>
      <c r="O21" s="31" t="s">
        <v>773</v>
      </c>
      <c r="P21" s="31"/>
      <c r="Q21" s="31"/>
      <c r="R21" s="31"/>
      <c r="S21" s="31"/>
      <c r="T21" s="31"/>
      <c r="U21" s="31"/>
      <c r="V21" s="12"/>
      <c r="W21" s="33" t="s">
        <v>774</v>
      </c>
      <c r="X21" s="33"/>
      <c r="Y21" s="33"/>
    </row>
    <row r="22" spans="1:25" ht="15.75" thickBot="1">
      <c r="A22" s="17"/>
      <c r="B22" s="120" t="s">
        <v>326</v>
      </c>
      <c r="C22" s="31"/>
      <c r="D22" s="31"/>
      <c r="E22" s="31"/>
      <c r="F22" s="12"/>
      <c r="G22" s="31"/>
      <c r="H22" s="31"/>
      <c r="I22" s="31"/>
      <c r="J22" s="12"/>
      <c r="K22" s="31"/>
      <c r="L22" s="31"/>
      <c r="M22" s="31"/>
      <c r="N22" s="12"/>
      <c r="O22" s="79" t="s">
        <v>775</v>
      </c>
      <c r="P22" s="79"/>
      <c r="Q22" s="79"/>
      <c r="R22" s="12"/>
      <c r="S22" s="79" t="s">
        <v>776</v>
      </c>
      <c r="T22" s="79"/>
      <c r="U22" s="79"/>
      <c r="V22" s="12"/>
      <c r="W22" s="31"/>
      <c r="X22" s="31"/>
      <c r="Y22" s="31"/>
    </row>
    <row r="23" spans="1:25">
      <c r="A23" s="17"/>
      <c r="B23" s="148" t="s">
        <v>777</v>
      </c>
      <c r="C23" s="65"/>
      <c r="D23" s="65"/>
      <c r="E23" s="65"/>
      <c r="F23" s="27"/>
      <c r="G23" s="65"/>
      <c r="H23" s="65"/>
      <c r="I23" s="65"/>
      <c r="J23" s="27"/>
      <c r="K23" s="65"/>
      <c r="L23" s="65"/>
      <c r="M23" s="65"/>
      <c r="N23" s="27"/>
      <c r="O23" s="65"/>
      <c r="P23" s="65"/>
      <c r="Q23" s="65"/>
      <c r="R23" s="27"/>
      <c r="S23" s="65"/>
      <c r="T23" s="65"/>
      <c r="U23" s="65"/>
      <c r="V23" s="27"/>
      <c r="W23" s="65"/>
      <c r="X23" s="65"/>
      <c r="Y23" s="65"/>
    </row>
    <row r="24" spans="1:25">
      <c r="A24" s="17"/>
      <c r="B24" s="143" t="s">
        <v>778</v>
      </c>
      <c r="C24" s="101" t="s">
        <v>333</v>
      </c>
      <c r="D24" s="103">
        <v>8087</v>
      </c>
      <c r="E24" s="22"/>
      <c r="F24" s="22"/>
      <c r="G24" s="101" t="s">
        <v>333</v>
      </c>
      <c r="H24" s="99" t="s">
        <v>335</v>
      </c>
      <c r="I24" s="22"/>
      <c r="J24" s="22"/>
      <c r="K24" s="101" t="s">
        <v>333</v>
      </c>
      <c r="L24" s="103">
        <v>8087</v>
      </c>
      <c r="M24" s="22"/>
      <c r="N24" s="22"/>
      <c r="O24" s="101" t="s">
        <v>333</v>
      </c>
      <c r="P24" s="99" t="s">
        <v>779</v>
      </c>
      <c r="Q24" s="101" t="s">
        <v>362</v>
      </c>
      <c r="R24" s="22"/>
      <c r="S24" s="101" t="s">
        <v>333</v>
      </c>
      <c r="T24" s="99" t="s">
        <v>780</v>
      </c>
      <c r="U24" s="101" t="s">
        <v>362</v>
      </c>
      <c r="V24" s="22"/>
      <c r="W24" s="101" t="s">
        <v>333</v>
      </c>
      <c r="X24" s="99">
        <v>763</v>
      </c>
      <c r="Y24" s="22"/>
    </row>
    <row r="25" spans="1:25" ht="15.75" thickBot="1">
      <c r="A25" s="17"/>
      <c r="B25" s="143"/>
      <c r="C25" s="116"/>
      <c r="D25" s="109"/>
      <c r="E25" s="60"/>
      <c r="F25" s="22"/>
      <c r="G25" s="116"/>
      <c r="H25" s="115"/>
      <c r="I25" s="60"/>
      <c r="J25" s="22"/>
      <c r="K25" s="116"/>
      <c r="L25" s="109"/>
      <c r="M25" s="60"/>
      <c r="N25" s="22"/>
      <c r="O25" s="116"/>
      <c r="P25" s="115"/>
      <c r="Q25" s="116"/>
      <c r="R25" s="22"/>
      <c r="S25" s="116"/>
      <c r="T25" s="115"/>
      <c r="U25" s="116"/>
      <c r="V25" s="22"/>
      <c r="W25" s="116"/>
      <c r="X25" s="115"/>
      <c r="Y25" s="60"/>
    </row>
    <row r="26" spans="1:25">
      <c r="A26" s="17"/>
      <c r="B26" s="161" t="s">
        <v>139</v>
      </c>
      <c r="C26" s="111" t="s">
        <v>333</v>
      </c>
      <c r="D26" s="113">
        <v>8087</v>
      </c>
      <c r="E26" s="65"/>
      <c r="F26" s="38"/>
      <c r="G26" s="111" t="s">
        <v>333</v>
      </c>
      <c r="H26" s="145" t="s">
        <v>335</v>
      </c>
      <c r="I26" s="65"/>
      <c r="J26" s="38"/>
      <c r="K26" s="111" t="s">
        <v>333</v>
      </c>
      <c r="L26" s="113">
        <v>8087</v>
      </c>
      <c r="M26" s="65"/>
      <c r="N26" s="38"/>
      <c r="O26" s="111" t="s">
        <v>333</v>
      </c>
      <c r="P26" s="145" t="s">
        <v>779</v>
      </c>
      <c r="Q26" s="111" t="s">
        <v>362</v>
      </c>
      <c r="R26" s="38"/>
      <c r="S26" s="111" t="s">
        <v>333</v>
      </c>
      <c r="T26" s="145" t="s">
        <v>780</v>
      </c>
      <c r="U26" s="111" t="s">
        <v>362</v>
      </c>
      <c r="V26" s="38"/>
      <c r="W26" s="111" t="s">
        <v>333</v>
      </c>
      <c r="X26" s="145">
        <v>763</v>
      </c>
      <c r="Y26" s="65"/>
    </row>
    <row r="27" spans="1:25" ht="15.75" thickBot="1">
      <c r="A27" s="17"/>
      <c r="B27" s="161"/>
      <c r="C27" s="112"/>
      <c r="D27" s="114"/>
      <c r="E27" s="66"/>
      <c r="F27" s="38"/>
      <c r="G27" s="112"/>
      <c r="H27" s="146"/>
      <c r="I27" s="66"/>
      <c r="J27" s="38"/>
      <c r="K27" s="112"/>
      <c r="L27" s="114"/>
      <c r="M27" s="66"/>
      <c r="N27" s="38"/>
      <c r="O27" s="112"/>
      <c r="P27" s="146"/>
      <c r="Q27" s="112"/>
      <c r="R27" s="38"/>
      <c r="S27" s="112"/>
      <c r="T27" s="146"/>
      <c r="U27" s="112"/>
      <c r="V27" s="38"/>
      <c r="W27" s="112"/>
      <c r="X27" s="146"/>
      <c r="Y27" s="66"/>
    </row>
    <row r="28" spans="1:25" ht="15.75" thickTop="1">
      <c r="A28" s="17"/>
      <c r="B28" s="12"/>
      <c r="C28" s="80"/>
      <c r="D28" s="80"/>
      <c r="E28" s="80"/>
      <c r="F28" s="12"/>
      <c r="G28" s="80"/>
      <c r="H28" s="80"/>
      <c r="I28" s="80"/>
      <c r="J28" s="12"/>
      <c r="K28" s="80"/>
      <c r="L28" s="80"/>
      <c r="M28" s="80"/>
      <c r="N28" s="12"/>
      <c r="O28" s="80"/>
      <c r="P28" s="80"/>
      <c r="Q28" s="80"/>
      <c r="R28" s="12"/>
      <c r="S28" s="80"/>
      <c r="T28" s="80"/>
      <c r="U28" s="80"/>
      <c r="V28" s="12"/>
      <c r="W28" s="80"/>
      <c r="X28" s="80"/>
      <c r="Y28" s="80"/>
    </row>
    <row r="29" spans="1:25">
      <c r="A29" s="17"/>
      <c r="B29" s="148" t="s">
        <v>781</v>
      </c>
      <c r="C29" s="38"/>
      <c r="D29" s="38"/>
      <c r="E29" s="38"/>
      <c r="F29" s="27"/>
      <c r="G29" s="38"/>
      <c r="H29" s="38"/>
      <c r="I29" s="38"/>
      <c r="J29" s="27"/>
      <c r="K29" s="38"/>
      <c r="L29" s="38"/>
      <c r="M29" s="38"/>
      <c r="N29" s="27"/>
      <c r="O29" s="38"/>
      <c r="P29" s="38"/>
      <c r="Q29" s="38"/>
      <c r="R29" s="27"/>
      <c r="S29" s="38"/>
      <c r="T29" s="38"/>
      <c r="U29" s="38"/>
      <c r="V29" s="27"/>
      <c r="W29" s="38"/>
      <c r="X29" s="38"/>
      <c r="Y29" s="38"/>
    </row>
    <row r="30" spans="1:25">
      <c r="A30" s="17"/>
      <c r="B30" s="143" t="s">
        <v>778</v>
      </c>
      <c r="C30" s="101" t="s">
        <v>333</v>
      </c>
      <c r="D30" s="99">
        <v>764</v>
      </c>
      <c r="E30" s="22"/>
      <c r="F30" s="22"/>
      <c r="G30" s="101" t="s">
        <v>333</v>
      </c>
      <c r="H30" s="99" t="s">
        <v>335</v>
      </c>
      <c r="I30" s="22"/>
      <c r="J30" s="22"/>
      <c r="K30" s="101" t="s">
        <v>333</v>
      </c>
      <c r="L30" s="99">
        <v>764</v>
      </c>
      <c r="M30" s="22"/>
      <c r="N30" s="22"/>
      <c r="O30" s="101" t="s">
        <v>333</v>
      </c>
      <c r="P30" s="99" t="s">
        <v>779</v>
      </c>
      <c r="Q30" s="101" t="s">
        <v>362</v>
      </c>
      <c r="R30" s="22"/>
      <c r="S30" s="101" t="s">
        <v>333</v>
      </c>
      <c r="T30" s="99" t="s">
        <v>335</v>
      </c>
      <c r="U30" s="22"/>
      <c r="V30" s="22"/>
      <c r="W30" s="101" t="s">
        <v>333</v>
      </c>
      <c r="X30" s="99" t="s">
        <v>335</v>
      </c>
      <c r="Y30" s="22"/>
    </row>
    <row r="31" spans="1:25" ht="15.75" thickBot="1">
      <c r="A31" s="17"/>
      <c r="B31" s="143"/>
      <c r="C31" s="116"/>
      <c r="D31" s="115"/>
      <c r="E31" s="60"/>
      <c r="F31" s="22"/>
      <c r="G31" s="116"/>
      <c r="H31" s="115"/>
      <c r="I31" s="60"/>
      <c r="J31" s="22"/>
      <c r="K31" s="116"/>
      <c r="L31" s="115"/>
      <c r="M31" s="60"/>
      <c r="N31" s="22"/>
      <c r="O31" s="116"/>
      <c r="P31" s="115"/>
      <c r="Q31" s="116"/>
      <c r="R31" s="22"/>
      <c r="S31" s="116"/>
      <c r="T31" s="115"/>
      <c r="U31" s="60"/>
      <c r="V31" s="22"/>
      <c r="W31" s="116"/>
      <c r="X31" s="115"/>
      <c r="Y31" s="60"/>
    </row>
    <row r="32" spans="1:25">
      <c r="A32" s="17"/>
      <c r="B32" s="161" t="s">
        <v>139</v>
      </c>
      <c r="C32" s="111" t="s">
        <v>333</v>
      </c>
      <c r="D32" s="145">
        <v>764</v>
      </c>
      <c r="E32" s="65"/>
      <c r="F32" s="38"/>
      <c r="G32" s="111" t="s">
        <v>333</v>
      </c>
      <c r="H32" s="145" t="s">
        <v>335</v>
      </c>
      <c r="I32" s="65"/>
      <c r="J32" s="38"/>
      <c r="K32" s="111" t="s">
        <v>333</v>
      </c>
      <c r="L32" s="145">
        <v>764</v>
      </c>
      <c r="M32" s="65"/>
      <c r="N32" s="38"/>
      <c r="O32" s="111" t="s">
        <v>333</v>
      </c>
      <c r="P32" s="145" t="s">
        <v>779</v>
      </c>
      <c r="Q32" s="111" t="s">
        <v>362</v>
      </c>
      <c r="R32" s="38"/>
      <c r="S32" s="111" t="s">
        <v>333</v>
      </c>
      <c r="T32" s="145" t="s">
        <v>335</v>
      </c>
      <c r="U32" s="65"/>
      <c r="V32" s="38"/>
      <c r="W32" s="111" t="s">
        <v>333</v>
      </c>
      <c r="X32" s="145" t="s">
        <v>335</v>
      </c>
      <c r="Y32" s="65"/>
    </row>
    <row r="33" spans="1:25" ht="15.75" thickBot="1">
      <c r="A33" s="17"/>
      <c r="B33" s="161"/>
      <c r="C33" s="112"/>
      <c r="D33" s="146"/>
      <c r="E33" s="66"/>
      <c r="F33" s="38"/>
      <c r="G33" s="112"/>
      <c r="H33" s="146"/>
      <c r="I33" s="66"/>
      <c r="J33" s="38"/>
      <c r="K33" s="112"/>
      <c r="L33" s="146"/>
      <c r="M33" s="66"/>
      <c r="N33" s="38"/>
      <c r="O33" s="112"/>
      <c r="P33" s="146"/>
      <c r="Q33" s="112"/>
      <c r="R33" s="38"/>
      <c r="S33" s="112"/>
      <c r="T33" s="146"/>
      <c r="U33" s="66"/>
      <c r="V33" s="38"/>
      <c r="W33" s="112"/>
      <c r="X33" s="146"/>
      <c r="Y33" s="66"/>
    </row>
    <row r="34" spans="1:25" ht="15.75" thickTop="1">
      <c r="A34" s="17"/>
      <c r="B34" s="30"/>
      <c r="C34" s="30"/>
      <c r="D34" s="30"/>
      <c r="E34" s="30"/>
      <c r="F34" s="30"/>
      <c r="G34" s="30"/>
      <c r="H34" s="30"/>
      <c r="I34" s="30"/>
      <c r="J34" s="30"/>
      <c r="K34" s="30"/>
      <c r="L34" s="30"/>
      <c r="M34" s="30"/>
      <c r="N34" s="30"/>
      <c r="O34" s="30"/>
      <c r="P34" s="30"/>
      <c r="Q34" s="30"/>
      <c r="R34" s="30"/>
      <c r="S34" s="30"/>
      <c r="T34" s="30"/>
      <c r="U34" s="30"/>
      <c r="V34" s="30"/>
      <c r="W34" s="30"/>
      <c r="X34" s="30"/>
      <c r="Y34" s="30"/>
    </row>
    <row r="35" spans="1:25">
      <c r="A35" s="17"/>
      <c r="B35" s="13"/>
      <c r="C35" s="13"/>
      <c r="D35" s="13"/>
      <c r="E35" s="13"/>
      <c r="F35" s="13"/>
      <c r="G35" s="13"/>
      <c r="H35" s="13"/>
      <c r="I35" s="13"/>
      <c r="J35" s="13"/>
      <c r="K35" s="13"/>
      <c r="L35" s="13"/>
      <c r="M35" s="13"/>
      <c r="N35" s="13"/>
      <c r="O35" s="13"/>
      <c r="P35" s="13"/>
      <c r="Q35" s="13"/>
      <c r="R35" s="13"/>
      <c r="S35" s="13"/>
      <c r="T35" s="13"/>
      <c r="U35" s="13"/>
      <c r="V35" s="13"/>
      <c r="W35" s="13"/>
      <c r="X35" s="13"/>
      <c r="Y35" s="13"/>
    </row>
    <row r="36" spans="1:25" ht="15.75" thickBot="1">
      <c r="A36" s="17"/>
      <c r="B36" s="12"/>
      <c r="C36" s="33" t="s">
        <v>770</v>
      </c>
      <c r="D36" s="33"/>
      <c r="E36" s="33"/>
      <c r="F36" s="12"/>
      <c r="G36" s="33" t="s">
        <v>771</v>
      </c>
      <c r="H36" s="33"/>
      <c r="I36" s="33"/>
      <c r="J36" s="12"/>
      <c r="K36" s="33" t="s">
        <v>772</v>
      </c>
      <c r="L36" s="33"/>
      <c r="M36" s="33"/>
      <c r="N36" s="12"/>
      <c r="O36" s="31" t="s">
        <v>773</v>
      </c>
      <c r="P36" s="31"/>
      <c r="Q36" s="31"/>
      <c r="R36" s="31"/>
      <c r="S36" s="31"/>
      <c r="T36" s="31"/>
      <c r="U36" s="31"/>
      <c r="V36" s="12"/>
      <c r="W36" s="33" t="s">
        <v>774</v>
      </c>
      <c r="X36" s="33"/>
      <c r="Y36" s="33"/>
    </row>
    <row r="37" spans="1:25" ht="15.75" thickBot="1">
      <c r="A37" s="17"/>
      <c r="B37" s="120" t="s">
        <v>355</v>
      </c>
      <c r="C37" s="31"/>
      <c r="D37" s="31"/>
      <c r="E37" s="31"/>
      <c r="F37" s="12"/>
      <c r="G37" s="31"/>
      <c r="H37" s="31"/>
      <c r="I37" s="31"/>
      <c r="J37" s="12"/>
      <c r="K37" s="31"/>
      <c r="L37" s="31"/>
      <c r="M37" s="31"/>
      <c r="N37" s="12"/>
      <c r="O37" s="79" t="s">
        <v>775</v>
      </c>
      <c r="P37" s="79"/>
      <c r="Q37" s="79"/>
      <c r="R37" s="12"/>
      <c r="S37" s="79" t="s">
        <v>776</v>
      </c>
      <c r="T37" s="79"/>
      <c r="U37" s="79"/>
      <c r="V37" s="12"/>
      <c r="W37" s="31"/>
      <c r="X37" s="31"/>
      <c r="Y37" s="31"/>
    </row>
    <row r="38" spans="1:25">
      <c r="A38" s="17"/>
      <c r="B38" s="148" t="s">
        <v>777</v>
      </c>
      <c r="C38" s="65"/>
      <c r="D38" s="65"/>
      <c r="E38" s="65"/>
      <c r="F38" s="27"/>
      <c r="G38" s="65"/>
      <c r="H38" s="65"/>
      <c r="I38" s="65"/>
      <c r="J38" s="27"/>
      <c r="K38" s="65"/>
      <c r="L38" s="65"/>
      <c r="M38" s="65"/>
      <c r="N38" s="27"/>
      <c r="O38" s="65"/>
      <c r="P38" s="65"/>
      <c r="Q38" s="65"/>
      <c r="R38" s="27"/>
      <c r="S38" s="65"/>
      <c r="T38" s="65"/>
      <c r="U38" s="65"/>
      <c r="V38" s="27"/>
      <c r="W38" s="65"/>
      <c r="X38" s="65"/>
      <c r="Y38" s="65"/>
    </row>
    <row r="39" spans="1:25">
      <c r="A39" s="17"/>
      <c r="B39" s="143" t="s">
        <v>778</v>
      </c>
      <c r="C39" s="101" t="s">
        <v>333</v>
      </c>
      <c r="D39" s="99">
        <v>53</v>
      </c>
      <c r="E39" s="22"/>
      <c r="F39" s="22"/>
      <c r="G39" s="101" t="s">
        <v>333</v>
      </c>
      <c r="H39" s="99" t="s">
        <v>335</v>
      </c>
      <c r="I39" s="22"/>
      <c r="J39" s="22"/>
      <c r="K39" s="101" t="s">
        <v>333</v>
      </c>
      <c r="L39" s="99">
        <v>53</v>
      </c>
      <c r="M39" s="22"/>
      <c r="N39" s="22"/>
      <c r="O39" s="101" t="s">
        <v>333</v>
      </c>
      <c r="P39" s="99" t="s">
        <v>782</v>
      </c>
      <c r="Q39" s="101" t="s">
        <v>362</v>
      </c>
      <c r="R39" s="22"/>
      <c r="S39" s="101" t="s">
        <v>333</v>
      </c>
      <c r="T39" s="99" t="s">
        <v>335</v>
      </c>
      <c r="U39" s="22"/>
      <c r="V39" s="22"/>
      <c r="W39" s="101" t="s">
        <v>333</v>
      </c>
      <c r="X39" s="99">
        <v>28</v>
      </c>
      <c r="Y39" s="22"/>
    </row>
    <row r="40" spans="1:25" ht="15.75" thickBot="1">
      <c r="A40" s="17"/>
      <c r="B40" s="143"/>
      <c r="C40" s="116"/>
      <c r="D40" s="115"/>
      <c r="E40" s="60"/>
      <c r="F40" s="22"/>
      <c r="G40" s="116"/>
      <c r="H40" s="115"/>
      <c r="I40" s="60"/>
      <c r="J40" s="22"/>
      <c r="K40" s="116"/>
      <c r="L40" s="115"/>
      <c r="M40" s="60"/>
      <c r="N40" s="22"/>
      <c r="O40" s="116"/>
      <c r="P40" s="115"/>
      <c r="Q40" s="116"/>
      <c r="R40" s="22"/>
      <c r="S40" s="116"/>
      <c r="T40" s="115"/>
      <c r="U40" s="60"/>
      <c r="V40" s="22"/>
      <c r="W40" s="116"/>
      <c r="X40" s="115"/>
      <c r="Y40" s="60"/>
    </row>
    <row r="41" spans="1:25">
      <c r="A41" s="17"/>
      <c r="B41" s="161" t="s">
        <v>139</v>
      </c>
      <c r="C41" s="111" t="s">
        <v>333</v>
      </c>
      <c r="D41" s="145">
        <v>53</v>
      </c>
      <c r="E41" s="65"/>
      <c r="F41" s="38"/>
      <c r="G41" s="111" t="s">
        <v>333</v>
      </c>
      <c r="H41" s="145" t="s">
        <v>335</v>
      </c>
      <c r="I41" s="65"/>
      <c r="J41" s="38"/>
      <c r="K41" s="111" t="s">
        <v>333</v>
      </c>
      <c r="L41" s="145">
        <v>53</v>
      </c>
      <c r="M41" s="65"/>
      <c r="N41" s="38"/>
      <c r="O41" s="111" t="s">
        <v>333</v>
      </c>
      <c r="P41" s="145" t="s">
        <v>782</v>
      </c>
      <c r="Q41" s="111" t="s">
        <v>362</v>
      </c>
      <c r="R41" s="38"/>
      <c r="S41" s="111" t="s">
        <v>333</v>
      </c>
      <c r="T41" s="145" t="s">
        <v>335</v>
      </c>
      <c r="U41" s="65"/>
      <c r="V41" s="38"/>
      <c r="W41" s="111" t="s">
        <v>333</v>
      </c>
      <c r="X41" s="145">
        <v>28</v>
      </c>
      <c r="Y41" s="65"/>
    </row>
    <row r="42" spans="1:25" ht="15.75" thickBot="1">
      <c r="A42" s="17"/>
      <c r="B42" s="161"/>
      <c r="C42" s="112"/>
      <c r="D42" s="146"/>
      <c r="E42" s="66"/>
      <c r="F42" s="38"/>
      <c r="G42" s="112"/>
      <c r="H42" s="146"/>
      <c r="I42" s="66"/>
      <c r="J42" s="38"/>
      <c r="K42" s="112"/>
      <c r="L42" s="146"/>
      <c r="M42" s="66"/>
      <c r="N42" s="38"/>
      <c r="O42" s="112"/>
      <c r="P42" s="146"/>
      <c r="Q42" s="112"/>
      <c r="R42" s="38"/>
      <c r="S42" s="112"/>
      <c r="T42" s="146"/>
      <c r="U42" s="66"/>
      <c r="V42" s="38"/>
      <c r="W42" s="112"/>
      <c r="X42" s="146"/>
      <c r="Y42" s="66"/>
    </row>
    <row r="43" spans="1:25" ht="15.75" thickTop="1">
      <c r="A43" s="17"/>
      <c r="B43" s="12"/>
      <c r="C43" s="80"/>
      <c r="D43" s="80"/>
      <c r="E43" s="80"/>
      <c r="F43" s="12"/>
      <c r="G43" s="80"/>
      <c r="H43" s="80"/>
      <c r="I43" s="80"/>
      <c r="J43" s="12"/>
      <c r="K43" s="80"/>
      <c r="L43" s="80"/>
      <c r="M43" s="80"/>
      <c r="N43" s="12"/>
      <c r="O43" s="80"/>
      <c r="P43" s="80"/>
      <c r="Q43" s="80"/>
      <c r="R43" s="12"/>
      <c r="S43" s="80"/>
      <c r="T43" s="80"/>
      <c r="U43" s="80"/>
      <c r="V43" s="12"/>
      <c r="W43" s="80"/>
      <c r="X43" s="80"/>
      <c r="Y43" s="80"/>
    </row>
    <row r="44" spans="1:25">
      <c r="A44" s="17"/>
      <c r="B44" s="148" t="s">
        <v>781</v>
      </c>
      <c r="C44" s="38"/>
      <c r="D44" s="38"/>
      <c r="E44" s="38"/>
      <c r="F44" s="27"/>
      <c r="G44" s="38"/>
      <c r="H44" s="38"/>
      <c r="I44" s="38"/>
      <c r="J44" s="27"/>
      <c r="K44" s="38"/>
      <c r="L44" s="38"/>
      <c r="M44" s="38"/>
      <c r="N44" s="27"/>
      <c r="O44" s="38"/>
      <c r="P44" s="38"/>
      <c r="Q44" s="38"/>
      <c r="R44" s="27"/>
      <c r="S44" s="38"/>
      <c r="T44" s="38"/>
      <c r="U44" s="38"/>
      <c r="V44" s="27"/>
      <c r="W44" s="38"/>
      <c r="X44" s="38"/>
      <c r="Y44" s="38"/>
    </row>
    <row r="45" spans="1:25">
      <c r="A45" s="17"/>
      <c r="B45" s="143" t="s">
        <v>778</v>
      </c>
      <c r="C45" s="101" t="s">
        <v>333</v>
      </c>
      <c r="D45" s="103">
        <v>2605</v>
      </c>
      <c r="E45" s="22"/>
      <c r="F45" s="22"/>
      <c r="G45" s="101" t="s">
        <v>333</v>
      </c>
      <c r="H45" s="99" t="s">
        <v>335</v>
      </c>
      <c r="I45" s="22"/>
      <c r="J45" s="22"/>
      <c r="K45" s="101" t="s">
        <v>333</v>
      </c>
      <c r="L45" s="103">
        <v>2605</v>
      </c>
      <c r="M45" s="22"/>
      <c r="N45" s="22"/>
      <c r="O45" s="101" t="s">
        <v>333</v>
      </c>
      <c r="P45" s="99" t="s">
        <v>782</v>
      </c>
      <c r="Q45" s="101" t="s">
        <v>362</v>
      </c>
      <c r="R45" s="22"/>
      <c r="S45" s="101" t="s">
        <v>333</v>
      </c>
      <c r="T45" s="99" t="s">
        <v>783</v>
      </c>
      <c r="U45" s="101" t="s">
        <v>362</v>
      </c>
      <c r="V45" s="22"/>
      <c r="W45" s="101" t="s">
        <v>333</v>
      </c>
      <c r="X45" s="99">
        <v>643</v>
      </c>
      <c r="Y45" s="22"/>
    </row>
    <row r="46" spans="1:25" ht="15.75" thickBot="1">
      <c r="A46" s="17"/>
      <c r="B46" s="143"/>
      <c r="C46" s="116"/>
      <c r="D46" s="109"/>
      <c r="E46" s="60"/>
      <c r="F46" s="22"/>
      <c r="G46" s="116"/>
      <c r="H46" s="115"/>
      <c r="I46" s="60"/>
      <c r="J46" s="22"/>
      <c r="K46" s="116"/>
      <c r="L46" s="109"/>
      <c r="M46" s="60"/>
      <c r="N46" s="22"/>
      <c r="O46" s="116"/>
      <c r="P46" s="115"/>
      <c r="Q46" s="116"/>
      <c r="R46" s="22"/>
      <c r="S46" s="116"/>
      <c r="T46" s="115"/>
      <c r="U46" s="116"/>
      <c r="V46" s="22"/>
      <c r="W46" s="116"/>
      <c r="X46" s="115"/>
      <c r="Y46" s="60"/>
    </row>
    <row r="47" spans="1:25">
      <c r="A47" s="17"/>
      <c r="B47" s="161" t="s">
        <v>139</v>
      </c>
      <c r="C47" s="111" t="s">
        <v>333</v>
      </c>
      <c r="D47" s="113">
        <v>2605</v>
      </c>
      <c r="E47" s="65"/>
      <c r="F47" s="38"/>
      <c r="G47" s="111" t="s">
        <v>333</v>
      </c>
      <c r="H47" s="145" t="s">
        <v>335</v>
      </c>
      <c r="I47" s="65"/>
      <c r="J47" s="38"/>
      <c r="K47" s="111" t="s">
        <v>333</v>
      </c>
      <c r="L47" s="113">
        <v>2605</v>
      </c>
      <c r="M47" s="65"/>
      <c r="N47" s="38"/>
      <c r="O47" s="111" t="s">
        <v>333</v>
      </c>
      <c r="P47" s="145" t="s">
        <v>782</v>
      </c>
      <c r="Q47" s="111" t="s">
        <v>362</v>
      </c>
      <c r="R47" s="38"/>
      <c r="S47" s="111" t="s">
        <v>333</v>
      </c>
      <c r="T47" s="145" t="s">
        <v>783</v>
      </c>
      <c r="U47" s="111" t="s">
        <v>362</v>
      </c>
      <c r="V47" s="38"/>
      <c r="W47" s="111" t="s">
        <v>333</v>
      </c>
      <c r="X47" s="145">
        <v>643</v>
      </c>
      <c r="Y47" s="65"/>
    </row>
    <row r="48" spans="1:25" ht="15.75" thickBot="1">
      <c r="A48" s="17"/>
      <c r="B48" s="161"/>
      <c r="C48" s="112"/>
      <c r="D48" s="114"/>
      <c r="E48" s="66"/>
      <c r="F48" s="38"/>
      <c r="G48" s="112"/>
      <c r="H48" s="146"/>
      <c r="I48" s="66"/>
      <c r="J48" s="38"/>
      <c r="K48" s="112"/>
      <c r="L48" s="114"/>
      <c r="M48" s="66"/>
      <c r="N48" s="38"/>
      <c r="O48" s="112"/>
      <c r="P48" s="146"/>
      <c r="Q48" s="112"/>
      <c r="R48" s="38"/>
      <c r="S48" s="112"/>
      <c r="T48" s="146"/>
      <c r="U48" s="112"/>
      <c r="V48" s="38"/>
      <c r="W48" s="112"/>
      <c r="X48" s="146"/>
      <c r="Y48" s="66"/>
    </row>
    <row r="49" spans="1:25" ht="15.75" thickTop="1">
      <c r="A49" s="17" t="s">
        <v>1219</v>
      </c>
      <c r="B49" s="16" t="s">
        <v>6</v>
      </c>
      <c r="C49" s="16"/>
      <c r="D49" s="16"/>
      <c r="E49" s="16"/>
      <c r="F49" s="16"/>
      <c r="G49" s="16"/>
      <c r="H49" s="16"/>
      <c r="I49" s="16"/>
      <c r="J49" s="16"/>
      <c r="K49" s="16"/>
      <c r="L49" s="16"/>
      <c r="M49" s="16"/>
      <c r="N49" s="16"/>
      <c r="O49" s="16"/>
      <c r="P49" s="16"/>
      <c r="Q49" s="16"/>
      <c r="R49" s="16"/>
      <c r="S49" s="16"/>
      <c r="T49" s="16"/>
      <c r="U49" s="16"/>
      <c r="V49" s="16"/>
      <c r="W49" s="16"/>
      <c r="X49" s="16"/>
      <c r="Y49" s="16"/>
    </row>
    <row r="50" spans="1:25">
      <c r="A50" s="17"/>
      <c r="B50" s="19" t="s">
        <v>790</v>
      </c>
      <c r="C50" s="19"/>
      <c r="D50" s="19"/>
      <c r="E50" s="19"/>
      <c r="F50" s="19"/>
      <c r="G50" s="19"/>
      <c r="H50" s="19"/>
      <c r="I50" s="19"/>
      <c r="J50" s="19"/>
      <c r="K50" s="19"/>
      <c r="L50" s="19"/>
      <c r="M50" s="19"/>
      <c r="N50" s="19"/>
      <c r="O50" s="19"/>
      <c r="P50" s="19"/>
      <c r="Q50" s="19"/>
      <c r="R50" s="19"/>
      <c r="S50" s="19"/>
      <c r="T50" s="19"/>
      <c r="U50" s="19"/>
      <c r="V50" s="19"/>
      <c r="W50" s="19"/>
      <c r="X50" s="19"/>
      <c r="Y50" s="19"/>
    </row>
    <row r="51" spans="1:25">
      <c r="A51" s="17"/>
      <c r="B51" s="30"/>
      <c r="C51" s="30"/>
      <c r="D51" s="30"/>
      <c r="E51" s="30"/>
      <c r="F51" s="30"/>
      <c r="G51" s="30"/>
      <c r="H51" s="30"/>
      <c r="I51" s="30"/>
      <c r="J51" s="30"/>
      <c r="K51" s="30"/>
      <c r="L51" s="30"/>
      <c r="M51" s="30"/>
      <c r="N51" s="30"/>
      <c r="O51" s="30"/>
      <c r="P51" s="30"/>
      <c r="Q51" s="30"/>
      <c r="R51" s="30"/>
      <c r="S51" s="30"/>
      <c r="T51" s="30"/>
      <c r="U51" s="30"/>
      <c r="V51" s="30"/>
      <c r="W51" s="30"/>
      <c r="X51" s="30"/>
      <c r="Y51" s="30"/>
    </row>
    <row r="52" spans="1:25">
      <c r="A52" s="17"/>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ht="15.75" thickBot="1">
      <c r="A53" s="17"/>
      <c r="B53" s="12"/>
      <c r="C53" s="87" t="s">
        <v>791</v>
      </c>
      <c r="D53" s="87"/>
      <c r="E53" s="87"/>
      <c r="F53" s="87"/>
      <c r="G53" s="87"/>
      <c r="H53" s="87"/>
      <c r="I53" s="87"/>
      <c r="J53" s="87"/>
      <c r="K53" s="87"/>
      <c r="L53" s="87"/>
      <c r="M53" s="87"/>
      <c r="N53" s="12"/>
      <c r="O53" s="87" t="s">
        <v>792</v>
      </c>
      <c r="P53" s="87"/>
      <c r="Q53" s="87"/>
      <c r="R53" s="87"/>
      <c r="S53" s="87"/>
      <c r="T53" s="87"/>
      <c r="U53" s="87"/>
      <c r="V53" s="87"/>
      <c r="W53" s="87"/>
      <c r="X53" s="87"/>
      <c r="Y53" s="87"/>
    </row>
    <row r="54" spans="1:25" ht="15.75" thickBot="1">
      <c r="A54" s="17"/>
      <c r="B54" s="12"/>
      <c r="C54" s="79" t="s">
        <v>643</v>
      </c>
      <c r="D54" s="79"/>
      <c r="E54" s="79"/>
      <c r="F54" s="79"/>
      <c r="G54" s="79"/>
      <c r="H54" s="79"/>
      <c r="I54" s="79"/>
      <c r="J54" s="79"/>
      <c r="K54" s="79"/>
      <c r="L54" s="79"/>
      <c r="M54" s="79"/>
      <c r="N54" s="12"/>
      <c r="O54" s="79" t="s">
        <v>643</v>
      </c>
      <c r="P54" s="79"/>
      <c r="Q54" s="79"/>
      <c r="R54" s="79"/>
      <c r="S54" s="79"/>
      <c r="T54" s="79"/>
      <c r="U54" s="79"/>
      <c r="V54" s="79"/>
      <c r="W54" s="79"/>
      <c r="X54" s="79"/>
      <c r="Y54" s="79"/>
    </row>
    <row r="55" spans="1:25" ht="15.75" thickBot="1">
      <c r="A55" s="17"/>
      <c r="B55" s="12"/>
      <c r="C55" s="88">
        <v>2013</v>
      </c>
      <c r="D55" s="88"/>
      <c r="E55" s="88"/>
      <c r="F55" s="12"/>
      <c r="G55" s="88">
        <v>2012</v>
      </c>
      <c r="H55" s="88"/>
      <c r="I55" s="88"/>
      <c r="J55" s="12"/>
      <c r="K55" s="88">
        <v>2011</v>
      </c>
      <c r="L55" s="88"/>
      <c r="M55" s="88"/>
      <c r="N55" s="12"/>
      <c r="O55" s="88">
        <v>2013</v>
      </c>
      <c r="P55" s="88"/>
      <c r="Q55" s="88"/>
      <c r="R55" s="12"/>
      <c r="S55" s="88">
        <v>2012</v>
      </c>
      <c r="T55" s="88"/>
      <c r="U55" s="88"/>
      <c r="V55" s="12"/>
      <c r="W55" s="88">
        <v>2011</v>
      </c>
      <c r="X55" s="88"/>
      <c r="Y55" s="88"/>
    </row>
    <row r="56" spans="1:25">
      <c r="A56" s="17"/>
      <c r="B56" s="67" t="s">
        <v>767</v>
      </c>
      <c r="C56" s="65"/>
      <c r="D56" s="65"/>
      <c r="E56" s="65"/>
      <c r="F56" s="27"/>
      <c r="G56" s="65"/>
      <c r="H56" s="65"/>
      <c r="I56" s="65"/>
      <c r="J56" s="27"/>
      <c r="K56" s="65"/>
      <c r="L56" s="65"/>
      <c r="M56" s="65"/>
      <c r="N56" s="27"/>
      <c r="O56" s="65"/>
      <c r="P56" s="65"/>
      <c r="Q56" s="65"/>
      <c r="R56" s="27"/>
      <c r="S56" s="65"/>
      <c r="T56" s="65"/>
      <c r="U56" s="65"/>
      <c r="V56" s="27"/>
      <c r="W56" s="65"/>
      <c r="X56" s="65"/>
      <c r="Y56" s="65"/>
    </row>
    <row r="57" spans="1:25">
      <c r="A57" s="17"/>
      <c r="B57" s="92" t="s">
        <v>793</v>
      </c>
      <c r="C57" s="19" t="s">
        <v>333</v>
      </c>
      <c r="D57" s="41">
        <v>4568</v>
      </c>
      <c r="E57" s="22"/>
      <c r="F57" s="22"/>
      <c r="G57" s="19" t="s">
        <v>333</v>
      </c>
      <c r="H57" s="42" t="s">
        <v>794</v>
      </c>
      <c r="I57" s="19" t="s">
        <v>362</v>
      </c>
      <c r="J57" s="22"/>
      <c r="K57" s="19" t="s">
        <v>333</v>
      </c>
      <c r="L57" s="42" t="s">
        <v>795</v>
      </c>
      <c r="M57" s="19" t="s">
        <v>362</v>
      </c>
      <c r="N57" s="22"/>
      <c r="O57" s="19" t="s">
        <v>333</v>
      </c>
      <c r="P57" s="42" t="s">
        <v>796</v>
      </c>
      <c r="Q57" s="19" t="s">
        <v>362</v>
      </c>
      <c r="R57" s="22"/>
      <c r="S57" s="19" t="s">
        <v>333</v>
      </c>
      <c r="T57" s="41">
        <v>1381</v>
      </c>
      <c r="U57" s="22"/>
      <c r="V57" s="22"/>
      <c r="W57" s="19" t="s">
        <v>333</v>
      </c>
      <c r="X57" s="42">
        <v>471</v>
      </c>
      <c r="Y57" s="22"/>
    </row>
    <row r="58" spans="1:25" ht="15.75" thickBot="1">
      <c r="A58" s="17"/>
      <c r="B58" s="92"/>
      <c r="C58" s="81"/>
      <c r="D58" s="59"/>
      <c r="E58" s="60"/>
      <c r="F58" s="22"/>
      <c r="G58" s="81"/>
      <c r="H58" s="74"/>
      <c r="I58" s="81"/>
      <c r="J58" s="22"/>
      <c r="K58" s="81"/>
      <c r="L58" s="74"/>
      <c r="M58" s="81"/>
      <c r="N58" s="22"/>
      <c r="O58" s="81"/>
      <c r="P58" s="74"/>
      <c r="Q58" s="81"/>
      <c r="R58" s="22"/>
      <c r="S58" s="81"/>
      <c r="T58" s="59"/>
      <c r="U58" s="60"/>
      <c r="V58" s="22"/>
      <c r="W58" s="81"/>
      <c r="X58" s="74"/>
      <c r="Y58" s="60"/>
    </row>
    <row r="59" spans="1:25">
      <c r="A59" s="17"/>
      <c r="B59" s="75" t="s">
        <v>139</v>
      </c>
      <c r="C59" s="61" t="s">
        <v>333</v>
      </c>
      <c r="D59" s="63">
        <v>4568</v>
      </c>
      <c r="E59" s="65"/>
      <c r="F59" s="38"/>
      <c r="G59" s="61" t="s">
        <v>333</v>
      </c>
      <c r="H59" s="76" t="s">
        <v>794</v>
      </c>
      <c r="I59" s="61" t="s">
        <v>362</v>
      </c>
      <c r="J59" s="38"/>
      <c r="K59" s="61" t="s">
        <v>333</v>
      </c>
      <c r="L59" s="76" t="s">
        <v>795</v>
      </c>
      <c r="M59" s="61" t="s">
        <v>362</v>
      </c>
      <c r="N59" s="38"/>
      <c r="O59" s="61" t="s">
        <v>333</v>
      </c>
      <c r="P59" s="76" t="s">
        <v>796</v>
      </c>
      <c r="Q59" s="61" t="s">
        <v>362</v>
      </c>
      <c r="R59" s="38"/>
      <c r="S59" s="61" t="s">
        <v>333</v>
      </c>
      <c r="T59" s="63">
        <v>1381</v>
      </c>
      <c r="U59" s="65"/>
      <c r="V59" s="38"/>
      <c r="W59" s="61" t="s">
        <v>333</v>
      </c>
      <c r="X59" s="76">
        <v>471</v>
      </c>
      <c r="Y59" s="65"/>
    </row>
    <row r="60" spans="1:25" ht="15.75" thickBot="1">
      <c r="A60" s="17"/>
      <c r="B60" s="75"/>
      <c r="C60" s="62"/>
      <c r="D60" s="64"/>
      <c r="E60" s="66"/>
      <c r="F60" s="38"/>
      <c r="G60" s="62"/>
      <c r="H60" s="77"/>
      <c r="I60" s="62"/>
      <c r="J60" s="38"/>
      <c r="K60" s="62"/>
      <c r="L60" s="77"/>
      <c r="M60" s="62"/>
      <c r="N60" s="38"/>
      <c r="O60" s="62"/>
      <c r="P60" s="77"/>
      <c r="Q60" s="62"/>
      <c r="R60" s="38"/>
      <c r="S60" s="62"/>
      <c r="T60" s="64"/>
      <c r="U60" s="66"/>
      <c r="V60" s="38"/>
      <c r="W60" s="62"/>
      <c r="X60" s="77"/>
      <c r="Y60" s="66"/>
    </row>
    <row r="61" spans="1:25" ht="15.75" thickTop="1">
      <c r="A61" s="17"/>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c r="A62" s="17"/>
      <c r="B62" s="19" t="s">
        <v>797</v>
      </c>
      <c r="C62" s="19"/>
      <c r="D62" s="19"/>
      <c r="E62" s="19"/>
      <c r="F62" s="19"/>
      <c r="G62" s="19"/>
      <c r="H62" s="19"/>
      <c r="I62" s="19"/>
      <c r="J62" s="19"/>
      <c r="K62" s="19"/>
      <c r="L62" s="19"/>
      <c r="M62" s="19"/>
      <c r="N62" s="19"/>
      <c r="O62" s="19"/>
      <c r="P62" s="19"/>
      <c r="Q62" s="19"/>
      <c r="R62" s="19"/>
      <c r="S62" s="19"/>
      <c r="T62" s="19"/>
      <c r="U62" s="19"/>
      <c r="V62" s="19"/>
      <c r="W62" s="19"/>
      <c r="X62" s="19"/>
      <c r="Y62" s="19"/>
    </row>
    <row r="63" spans="1:25">
      <c r="A63" s="17"/>
      <c r="B63" s="30"/>
      <c r="C63" s="30"/>
      <c r="D63" s="30"/>
      <c r="E63" s="30"/>
      <c r="F63" s="30"/>
      <c r="G63" s="30"/>
      <c r="H63" s="30"/>
      <c r="I63" s="30"/>
      <c r="J63" s="30"/>
      <c r="K63" s="30"/>
      <c r="L63" s="30"/>
      <c r="M63" s="30"/>
      <c r="N63" s="30"/>
      <c r="O63" s="30"/>
      <c r="P63" s="30"/>
      <c r="Q63" s="30"/>
      <c r="R63" s="30"/>
      <c r="S63" s="30"/>
      <c r="T63" s="30"/>
      <c r="U63" s="30"/>
      <c r="V63" s="30"/>
      <c r="W63" s="30"/>
      <c r="X63" s="30"/>
      <c r="Y63" s="30"/>
    </row>
    <row r="64" spans="1:25">
      <c r="A64" s="17"/>
      <c r="B64" s="13"/>
      <c r="C64" s="13"/>
      <c r="D64" s="13"/>
      <c r="E64" s="13"/>
      <c r="F64" s="13"/>
      <c r="G64" s="13"/>
      <c r="H64" s="13"/>
      <c r="I64" s="13"/>
      <c r="J64" s="13"/>
      <c r="K64" s="13"/>
      <c r="L64" s="13"/>
      <c r="M64" s="13"/>
      <c r="N64" s="13"/>
      <c r="O64" s="13"/>
      <c r="P64" s="13"/>
      <c r="Q64" s="13"/>
      <c r="R64" s="13"/>
      <c r="S64" s="13"/>
      <c r="T64" s="13"/>
      <c r="U64" s="13"/>
      <c r="V64" s="13"/>
      <c r="W64" s="13"/>
      <c r="X64" s="13"/>
      <c r="Y64" s="13"/>
    </row>
    <row r="65" spans="1:25" ht="15.75" thickBot="1">
      <c r="A65" s="17"/>
      <c r="B65" s="12"/>
      <c r="C65" s="87" t="s">
        <v>798</v>
      </c>
      <c r="D65" s="87"/>
      <c r="E65" s="87"/>
      <c r="F65" s="87"/>
      <c r="G65" s="87"/>
      <c r="H65" s="87"/>
      <c r="I65" s="87"/>
      <c r="J65" s="87"/>
      <c r="K65" s="87"/>
      <c r="L65" s="87"/>
      <c r="M65" s="87"/>
      <c r="N65" s="12"/>
      <c r="O65" s="87" t="s">
        <v>799</v>
      </c>
      <c r="P65" s="87"/>
      <c r="Q65" s="87"/>
      <c r="R65" s="87"/>
      <c r="S65" s="87"/>
      <c r="T65" s="87"/>
      <c r="U65" s="87"/>
      <c r="V65" s="87"/>
      <c r="W65" s="87"/>
      <c r="X65" s="87"/>
      <c r="Y65" s="87"/>
    </row>
    <row r="66" spans="1:25" ht="15.75" thickBot="1">
      <c r="A66" s="17"/>
      <c r="B66" s="12"/>
      <c r="C66" s="79" t="s">
        <v>643</v>
      </c>
      <c r="D66" s="79"/>
      <c r="E66" s="79"/>
      <c r="F66" s="79"/>
      <c r="G66" s="79"/>
      <c r="H66" s="79"/>
      <c r="I66" s="79"/>
      <c r="J66" s="79"/>
      <c r="K66" s="79"/>
      <c r="L66" s="79"/>
      <c r="M66" s="79"/>
      <c r="N66" s="12"/>
      <c r="O66" s="79" t="s">
        <v>643</v>
      </c>
      <c r="P66" s="79"/>
      <c r="Q66" s="79"/>
      <c r="R66" s="79"/>
      <c r="S66" s="79"/>
      <c r="T66" s="79"/>
      <c r="U66" s="79"/>
      <c r="V66" s="79"/>
      <c r="W66" s="79"/>
      <c r="X66" s="79"/>
      <c r="Y66" s="79"/>
    </row>
    <row r="67" spans="1:25" ht="15.75" thickBot="1">
      <c r="A67" s="17"/>
      <c r="B67" s="12"/>
      <c r="C67" s="88">
        <v>2013</v>
      </c>
      <c r="D67" s="88"/>
      <c r="E67" s="88"/>
      <c r="F67" s="12"/>
      <c r="G67" s="88">
        <v>2012</v>
      </c>
      <c r="H67" s="88"/>
      <c r="I67" s="88"/>
      <c r="J67" s="12"/>
      <c r="K67" s="88">
        <v>2011</v>
      </c>
      <c r="L67" s="88"/>
      <c r="M67" s="88"/>
      <c r="N67" s="12"/>
      <c r="O67" s="88">
        <v>2013</v>
      </c>
      <c r="P67" s="88"/>
      <c r="Q67" s="88"/>
      <c r="R67" s="12"/>
      <c r="S67" s="88">
        <v>2012</v>
      </c>
      <c r="T67" s="88"/>
      <c r="U67" s="88"/>
      <c r="V67" s="12"/>
      <c r="W67" s="88">
        <v>2011</v>
      </c>
      <c r="X67" s="88"/>
      <c r="Y67" s="88"/>
    </row>
    <row r="68" spans="1:25">
      <c r="A68" s="17"/>
      <c r="B68" s="67" t="s">
        <v>767</v>
      </c>
      <c r="C68" s="65"/>
      <c r="D68" s="65"/>
      <c r="E68" s="65"/>
      <c r="F68" s="27"/>
      <c r="G68" s="65"/>
      <c r="H68" s="65"/>
      <c r="I68" s="65"/>
      <c r="J68" s="27"/>
      <c r="K68" s="65"/>
      <c r="L68" s="65"/>
      <c r="M68" s="65"/>
      <c r="N68" s="27"/>
      <c r="O68" s="65"/>
      <c r="P68" s="65"/>
      <c r="Q68" s="65"/>
      <c r="R68" s="27"/>
      <c r="S68" s="65"/>
      <c r="T68" s="65"/>
      <c r="U68" s="65"/>
      <c r="V68" s="27"/>
      <c r="W68" s="65"/>
      <c r="X68" s="65"/>
      <c r="Y68" s="65"/>
    </row>
    <row r="69" spans="1:25">
      <c r="A69" s="17"/>
      <c r="B69" s="92" t="s">
        <v>218</v>
      </c>
      <c r="C69" s="19" t="s">
        <v>333</v>
      </c>
      <c r="D69" s="42">
        <v>848</v>
      </c>
      <c r="E69" s="22"/>
      <c r="F69" s="22"/>
      <c r="G69" s="19" t="s">
        <v>333</v>
      </c>
      <c r="H69" s="42" t="s">
        <v>335</v>
      </c>
      <c r="I69" s="22"/>
      <c r="J69" s="22"/>
      <c r="K69" s="19" t="s">
        <v>333</v>
      </c>
      <c r="L69" s="42" t="s">
        <v>335</v>
      </c>
      <c r="M69" s="22"/>
      <c r="N69" s="22"/>
      <c r="O69" s="19" t="s">
        <v>333</v>
      </c>
      <c r="P69" s="42">
        <v>40</v>
      </c>
      <c r="Q69" s="22"/>
      <c r="R69" s="22"/>
      <c r="S69" s="19" t="s">
        <v>333</v>
      </c>
      <c r="T69" s="42" t="s">
        <v>335</v>
      </c>
      <c r="U69" s="22"/>
      <c r="V69" s="22"/>
      <c r="W69" s="19" t="s">
        <v>333</v>
      </c>
      <c r="X69" s="42" t="s">
        <v>335</v>
      </c>
      <c r="Y69" s="22"/>
    </row>
    <row r="70" spans="1:25" ht="15.75" thickBot="1">
      <c r="A70" s="17"/>
      <c r="B70" s="92"/>
      <c r="C70" s="81"/>
      <c r="D70" s="74"/>
      <c r="E70" s="60"/>
      <c r="F70" s="22"/>
      <c r="G70" s="81"/>
      <c r="H70" s="74"/>
      <c r="I70" s="60"/>
      <c r="J70" s="22"/>
      <c r="K70" s="81"/>
      <c r="L70" s="74"/>
      <c r="M70" s="60"/>
      <c r="N70" s="22"/>
      <c r="O70" s="81"/>
      <c r="P70" s="74"/>
      <c r="Q70" s="60"/>
      <c r="R70" s="22"/>
      <c r="S70" s="81"/>
      <c r="T70" s="74"/>
      <c r="U70" s="60"/>
      <c r="V70" s="22"/>
      <c r="W70" s="81"/>
      <c r="X70" s="74"/>
      <c r="Y70" s="60"/>
    </row>
    <row r="71" spans="1:25">
      <c r="A71" s="17"/>
      <c r="B71" s="75" t="s">
        <v>139</v>
      </c>
      <c r="C71" s="61" t="s">
        <v>333</v>
      </c>
      <c r="D71" s="76">
        <v>848</v>
      </c>
      <c r="E71" s="65"/>
      <c r="F71" s="38"/>
      <c r="G71" s="61" t="s">
        <v>333</v>
      </c>
      <c r="H71" s="76" t="s">
        <v>335</v>
      </c>
      <c r="I71" s="65"/>
      <c r="J71" s="38"/>
      <c r="K71" s="61" t="s">
        <v>333</v>
      </c>
      <c r="L71" s="76" t="s">
        <v>335</v>
      </c>
      <c r="M71" s="65"/>
      <c r="N71" s="38"/>
      <c r="O71" s="61" t="s">
        <v>333</v>
      </c>
      <c r="P71" s="76">
        <v>40</v>
      </c>
      <c r="Q71" s="65"/>
      <c r="R71" s="38"/>
      <c r="S71" s="61" t="s">
        <v>333</v>
      </c>
      <c r="T71" s="76" t="s">
        <v>335</v>
      </c>
      <c r="U71" s="65"/>
      <c r="V71" s="38"/>
      <c r="W71" s="61" t="s">
        <v>333</v>
      </c>
      <c r="X71" s="76" t="s">
        <v>335</v>
      </c>
      <c r="Y71" s="65"/>
    </row>
    <row r="72" spans="1:25" ht="15.75" thickBot="1">
      <c r="A72" s="17"/>
      <c r="B72" s="75"/>
      <c r="C72" s="62"/>
      <c r="D72" s="77"/>
      <c r="E72" s="66"/>
      <c r="F72" s="38"/>
      <c r="G72" s="62"/>
      <c r="H72" s="77"/>
      <c r="I72" s="66"/>
      <c r="J72" s="38"/>
      <c r="K72" s="62"/>
      <c r="L72" s="77"/>
      <c r="M72" s="66"/>
      <c r="N72" s="38"/>
      <c r="O72" s="62"/>
      <c r="P72" s="77"/>
      <c r="Q72" s="66"/>
      <c r="R72" s="38"/>
      <c r="S72" s="62"/>
      <c r="T72" s="77"/>
      <c r="U72" s="66"/>
      <c r="V72" s="38"/>
      <c r="W72" s="62"/>
      <c r="X72" s="77"/>
      <c r="Y72" s="66"/>
    </row>
    <row r="73" spans="1:25" ht="15.75" thickTop="1"/>
  </sheetData>
  <mergeCells count="450">
    <mergeCell ref="A16:A48"/>
    <mergeCell ref="B16:Y16"/>
    <mergeCell ref="B17:Y17"/>
    <mergeCell ref="B18:Y18"/>
    <mergeCell ref="A49:A72"/>
    <mergeCell ref="B49:Y49"/>
    <mergeCell ref="B50:Y50"/>
    <mergeCell ref="B61:Y61"/>
    <mergeCell ref="B62:Y62"/>
    <mergeCell ref="A1:A2"/>
    <mergeCell ref="B1:Y1"/>
    <mergeCell ref="B2:Y2"/>
    <mergeCell ref="B3:Y3"/>
    <mergeCell ref="A4:A15"/>
    <mergeCell ref="B4:Y4"/>
    <mergeCell ref="B5:Y5"/>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W67:Y67"/>
    <mergeCell ref="C68:E68"/>
    <mergeCell ref="G68:I68"/>
    <mergeCell ref="K68:M68"/>
    <mergeCell ref="O68:Q68"/>
    <mergeCell ref="S68:U68"/>
    <mergeCell ref="W68:Y68"/>
    <mergeCell ref="B63:Y63"/>
    <mergeCell ref="C65:M65"/>
    <mergeCell ref="O65:Y65"/>
    <mergeCell ref="C66:M66"/>
    <mergeCell ref="O66:Y66"/>
    <mergeCell ref="C67:E67"/>
    <mergeCell ref="G67:I67"/>
    <mergeCell ref="K67:M67"/>
    <mergeCell ref="O67:Q67"/>
    <mergeCell ref="S67:U67"/>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W55:Y55"/>
    <mergeCell ref="C56:E56"/>
    <mergeCell ref="G56:I56"/>
    <mergeCell ref="K56:M56"/>
    <mergeCell ref="O56:Q56"/>
    <mergeCell ref="S56:U56"/>
    <mergeCell ref="W56:Y56"/>
    <mergeCell ref="B51:Y51"/>
    <mergeCell ref="C53:M53"/>
    <mergeCell ref="O53:Y53"/>
    <mergeCell ref="C54:M54"/>
    <mergeCell ref="O54:Y54"/>
    <mergeCell ref="C55:E55"/>
    <mergeCell ref="G55:I55"/>
    <mergeCell ref="K55:M55"/>
    <mergeCell ref="O55:Q55"/>
    <mergeCell ref="S55:U5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B34:Y34"/>
    <mergeCell ref="C36:E37"/>
    <mergeCell ref="G36:I37"/>
    <mergeCell ref="K36:M37"/>
    <mergeCell ref="O36:U36"/>
    <mergeCell ref="W36:Y37"/>
    <mergeCell ref="O37:Q37"/>
    <mergeCell ref="S37:U3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B19:Y19"/>
    <mergeCell ref="C21:E22"/>
    <mergeCell ref="G21:I22"/>
    <mergeCell ref="K21:M22"/>
    <mergeCell ref="O21:U21"/>
    <mergeCell ref="W21:Y22"/>
    <mergeCell ref="O22:Q22"/>
    <mergeCell ref="S22:U22"/>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E11:G11"/>
    <mergeCell ref="K11:M11"/>
    <mergeCell ref="Q11:S11"/>
    <mergeCell ref="W11:Y11"/>
    <mergeCell ref="B12:B13"/>
    <mergeCell ref="C12:C13"/>
    <mergeCell ref="D12:D13"/>
    <mergeCell ref="E12:E13"/>
    <mergeCell ref="F12:F13"/>
    <mergeCell ref="G12:G13"/>
    <mergeCell ref="B6:Y6"/>
    <mergeCell ref="C8:Y8"/>
    <mergeCell ref="C9:M9"/>
    <mergeCell ref="O9:Y9"/>
    <mergeCell ref="C10:G10"/>
    <mergeCell ref="I10:M10"/>
    <mergeCell ref="O10:S10"/>
    <mergeCell ref="U10:Y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5703125" customWidth="1"/>
    <col min="4" max="4" width="8.85546875" customWidth="1"/>
    <col min="5" max="6" width="12.28515625" customWidth="1"/>
    <col min="7" max="7" width="2.5703125" customWidth="1"/>
    <col min="8" max="8" width="8.85546875" customWidth="1"/>
    <col min="9" max="9" width="12.28515625" customWidth="1"/>
  </cols>
  <sheetData>
    <row r="1" spans="1:9" ht="15" customHeight="1">
      <c r="A1" s="8" t="s">
        <v>1220</v>
      </c>
      <c r="B1" s="8" t="s">
        <v>1</v>
      </c>
      <c r="C1" s="8"/>
      <c r="D1" s="8"/>
      <c r="E1" s="8"/>
      <c r="F1" s="8"/>
      <c r="G1" s="8"/>
      <c r="H1" s="8"/>
      <c r="I1" s="8"/>
    </row>
    <row r="2" spans="1:9" ht="15" customHeight="1">
      <c r="A2" s="8"/>
      <c r="B2" s="8" t="s">
        <v>2</v>
      </c>
      <c r="C2" s="8"/>
      <c r="D2" s="8"/>
      <c r="E2" s="8"/>
      <c r="F2" s="8"/>
      <c r="G2" s="8"/>
      <c r="H2" s="8"/>
      <c r="I2" s="8"/>
    </row>
    <row r="3" spans="1:9" ht="30">
      <c r="A3" s="3" t="s">
        <v>804</v>
      </c>
      <c r="B3" s="16" t="s">
        <v>6</v>
      </c>
      <c r="C3" s="16"/>
      <c r="D3" s="16"/>
      <c r="E3" s="16"/>
      <c r="F3" s="16"/>
      <c r="G3" s="16"/>
      <c r="H3" s="16"/>
      <c r="I3" s="16"/>
    </row>
    <row r="4" spans="1:9" ht="15" customHeight="1">
      <c r="A4" s="17" t="s">
        <v>1221</v>
      </c>
      <c r="B4" s="16" t="s">
        <v>6</v>
      </c>
      <c r="C4" s="16"/>
      <c r="D4" s="16"/>
      <c r="E4" s="16"/>
      <c r="F4" s="16"/>
      <c r="G4" s="16"/>
      <c r="H4" s="16"/>
      <c r="I4" s="16"/>
    </row>
    <row r="5" spans="1:9">
      <c r="A5" s="17"/>
      <c r="B5" s="22" t="s">
        <v>805</v>
      </c>
      <c r="C5" s="22"/>
      <c r="D5" s="22"/>
      <c r="E5" s="22"/>
      <c r="F5" s="22"/>
      <c r="G5" s="22"/>
      <c r="H5" s="22"/>
      <c r="I5" s="22"/>
    </row>
    <row r="6" spans="1:9">
      <c r="A6" s="17"/>
      <c r="B6" s="30"/>
      <c r="C6" s="30"/>
      <c r="D6" s="30"/>
      <c r="E6" s="30"/>
      <c r="F6" s="30"/>
      <c r="G6" s="30"/>
      <c r="H6" s="30"/>
      <c r="I6" s="30"/>
    </row>
    <row r="7" spans="1:9">
      <c r="A7" s="17"/>
      <c r="B7" s="13"/>
      <c r="C7" s="13"/>
      <c r="D7" s="13"/>
      <c r="E7" s="13"/>
      <c r="F7" s="13"/>
      <c r="G7" s="13"/>
      <c r="H7" s="13"/>
      <c r="I7" s="13"/>
    </row>
    <row r="8" spans="1:9" ht="15.75" thickBot="1">
      <c r="A8" s="17"/>
      <c r="B8" s="12"/>
      <c r="C8" s="78">
        <v>42004</v>
      </c>
      <c r="D8" s="78"/>
      <c r="E8" s="78"/>
      <c r="F8" s="78"/>
      <c r="G8" s="78"/>
      <c r="H8" s="78"/>
      <c r="I8" s="78"/>
    </row>
    <row r="9" spans="1:9" ht="15.75" thickBot="1">
      <c r="A9" s="17"/>
      <c r="B9" s="183" t="s">
        <v>806</v>
      </c>
      <c r="C9" s="79">
        <v>2013</v>
      </c>
      <c r="D9" s="79"/>
      <c r="E9" s="79"/>
      <c r="F9" s="12"/>
      <c r="G9" s="79">
        <v>2012</v>
      </c>
      <c r="H9" s="79"/>
      <c r="I9" s="79"/>
    </row>
    <row r="10" spans="1:9">
      <c r="A10" s="17"/>
      <c r="B10" s="184" t="s">
        <v>807</v>
      </c>
      <c r="C10" s="61" t="s">
        <v>333</v>
      </c>
      <c r="D10" s="63">
        <v>40145</v>
      </c>
      <c r="E10" s="65"/>
      <c r="F10" s="38"/>
      <c r="G10" s="61" t="s">
        <v>333</v>
      </c>
      <c r="H10" s="63">
        <v>38791</v>
      </c>
      <c r="I10" s="65"/>
    </row>
    <row r="11" spans="1:9">
      <c r="A11" s="17"/>
      <c r="B11" s="43"/>
      <c r="C11" s="89"/>
      <c r="D11" s="90"/>
      <c r="E11" s="91"/>
      <c r="F11" s="38"/>
      <c r="G11" s="89"/>
      <c r="H11" s="90"/>
      <c r="I11" s="91"/>
    </row>
    <row r="12" spans="1:9">
      <c r="A12" s="17"/>
      <c r="B12" s="40" t="s">
        <v>808</v>
      </c>
      <c r="C12" s="41">
        <v>8087</v>
      </c>
      <c r="D12" s="41"/>
      <c r="E12" s="22"/>
      <c r="F12" s="22"/>
      <c r="G12" s="42">
        <v>53</v>
      </c>
      <c r="H12" s="42"/>
      <c r="I12" s="22"/>
    </row>
    <row r="13" spans="1:9">
      <c r="A13" s="17"/>
      <c r="B13" s="40"/>
      <c r="C13" s="41"/>
      <c r="D13" s="41"/>
      <c r="E13" s="22"/>
      <c r="F13" s="22"/>
      <c r="G13" s="42"/>
      <c r="H13" s="42"/>
      <c r="I13" s="22"/>
    </row>
    <row r="14" spans="1:9">
      <c r="A14" s="17"/>
      <c r="B14" s="43" t="s">
        <v>809</v>
      </c>
      <c r="C14" s="37">
        <v>7737</v>
      </c>
      <c r="D14" s="37"/>
      <c r="E14" s="38"/>
      <c r="F14" s="38"/>
      <c r="G14" s="37">
        <v>7611</v>
      </c>
      <c r="H14" s="37"/>
      <c r="I14" s="38"/>
    </row>
    <row r="15" spans="1:9">
      <c r="A15" s="17"/>
      <c r="B15" s="43"/>
      <c r="C15" s="37"/>
      <c r="D15" s="37"/>
      <c r="E15" s="38"/>
      <c r="F15" s="38"/>
      <c r="G15" s="37"/>
      <c r="H15" s="37"/>
      <c r="I15" s="38"/>
    </row>
    <row r="16" spans="1:9">
      <c r="A16" s="17"/>
      <c r="B16" s="40" t="s">
        <v>810</v>
      </c>
      <c r="C16" s="41">
        <v>3195</v>
      </c>
      <c r="D16" s="41"/>
      <c r="E16" s="22"/>
      <c r="F16" s="22"/>
      <c r="G16" s="41">
        <v>4120</v>
      </c>
      <c r="H16" s="41"/>
      <c r="I16" s="22"/>
    </row>
    <row r="17" spans="1:9">
      <c r="A17" s="17"/>
      <c r="B17" s="40"/>
      <c r="C17" s="41"/>
      <c r="D17" s="41"/>
      <c r="E17" s="22"/>
      <c r="F17" s="22"/>
      <c r="G17" s="41"/>
      <c r="H17" s="41"/>
      <c r="I17" s="22"/>
    </row>
    <row r="18" spans="1:9">
      <c r="A18" s="17"/>
      <c r="B18" s="43" t="s">
        <v>811</v>
      </c>
      <c r="C18" s="37">
        <v>3048</v>
      </c>
      <c r="D18" s="37"/>
      <c r="E18" s="38"/>
      <c r="F18" s="38"/>
      <c r="G18" s="37">
        <v>2823</v>
      </c>
      <c r="H18" s="37"/>
      <c r="I18" s="38"/>
    </row>
    <row r="19" spans="1:9">
      <c r="A19" s="17"/>
      <c r="B19" s="43"/>
      <c r="C19" s="37"/>
      <c r="D19" s="37"/>
      <c r="E19" s="38"/>
      <c r="F19" s="38"/>
      <c r="G19" s="37"/>
      <c r="H19" s="37"/>
      <c r="I19" s="38"/>
    </row>
    <row r="20" spans="1:9">
      <c r="A20" s="17"/>
      <c r="B20" s="40" t="s">
        <v>812</v>
      </c>
      <c r="C20" s="41">
        <v>2935</v>
      </c>
      <c r="D20" s="41"/>
      <c r="E20" s="22"/>
      <c r="F20" s="22"/>
      <c r="G20" s="41">
        <v>5292</v>
      </c>
      <c r="H20" s="41"/>
      <c r="I20" s="22"/>
    </row>
    <row r="21" spans="1:9">
      <c r="A21" s="17"/>
      <c r="B21" s="40"/>
      <c r="C21" s="41"/>
      <c r="D21" s="41"/>
      <c r="E21" s="22"/>
      <c r="F21" s="22"/>
      <c r="G21" s="41"/>
      <c r="H21" s="41"/>
      <c r="I21" s="22"/>
    </row>
    <row r="22" spans="1:9">
      <c r="A22" s="17"/>
      <c r="B22" s="43" t="s">
        <v>813</v>
      </c>
      <c r="C22" s="39" t="s">
        <v>335</v>
      </c>
      <c r="D22" s="39"/>
      <c r="E22" s="38"/>
      <c r="F22" s="38"/>
      <c r="G22" s="37">
        <v>4086</v>
      </c>
      <c r="H22" s="37"/>
      <c r="I22" s="38"/>
    </row>
    <row r="23" spans="1:9">
      <c r="A23" s="17"/>
      <c r="B23" s="43"/>
      <c r="C23" s="39"/>
      <c r="D23" s="39"/>
      <c r="E23" s="38"/>
      <c r="F23" s="38"/>
      <c r="G23" s="37"/>
      <c r="H23" s="37"/>
      <c r="I23" s="38"/>
    </row>
    <row r="24" spans="1:9">
      <c r="A24" s="17"/>
      <c r="B24" s="40" t="s">
        <v>814</v>
      </c>
      <c r="C24" s="41">
        <v>5928</v>
      </c>
      <c r="D24" s="41"/>
      <c r="E24" s="22"/>
      <c r="F24" s="22"/>
      <c r="G24" s="41">
        <v>5535</v>
      </c>
      <c r="H24" s="41"/>
      <c r="I24" s="22"/>
    </row>
    <row r="25" spans="1:9" ht="15.75" thickBot="1">
      <c r="A25" s="17"/>
      <c r="B25" s="40"/>
      <c r="C25" s="59"/>
      <c r="D25" s="59"/>
      <c r="E25" s="60"/>
      <c r="F25" s="22"/>
      <c r="G25" s="59"/>
      <c r="H25" s="59"/>
      <c r="I25" s="60"/>
    </row>
    <row r="26" spans="1:9">
      <c r="A26" s="17"/>
      <c r="B26" s="119" t="s">
        <v>815</v>
      </c>
      <c r="C26" s="61" t="s">
        <v>333</v>
      </c>
      <c r="D26" s="63">
        <v>71075</v>
      </c>
      <c r="E26" s="65"/>
      <c r="F26" s="38"/>
      <c r="G26" s="61" t="s">
        <v>333</v>
      </c>
      <c r="H26" s="63">
        <v>68311</v>
      </c>
      <c r="I26" s="65"/>
    </row>
    <row r="27" spans="1:9" ht="15.75" thickBot="1">
      <c r="A27" s="17"/>
      <c r="B27" s="119"/>
      <c r="C27" s="62"/>
      <c r="D27" s="64"/>
      <c r="E27" s="66"/>
      <c r="F27" s="38"/>
      <c r="G27" s="62"/>
      <c r="H27" s="64"/>
      <c r="I27" s="66"/>
    </row>
    <row r="28" spans="1:9" ht="15.75" thickTop="1">
      <c r="A28" s="17" t="s">
        <v>1222</v>
      </c>
      <c r="B28" s="16" t="s">
        <v>6</v>
      </c>
      <c r="C28" s="16"/>
      <c r="D28" s="16"/>
      <c r="E28" s="16"/>
      <c r="F28" s="16"/>
      <c r="G28" s="16"/>
      <c r="H28" s="16"/>
      <c r="I28" s="16"/>
    </row>
    <row r="29" spans="1:9" ht="25.5" customHeight="1">
      <c r="A29" s="17"/>
      <c r="B29" s="22" t="s">
        <v>816</v>
      </c>
      <c r="C29" s="22"/>
      <c r="D29" s="22"/>
      <c r="E29" s="22"/>
      <c r="F29" s="22"/>
      <c r="G29" s="22"/>
      <c r="H29" s="22"/>
      <c r="I29" s="22"/>
    </row>
    <row r="30" spans="1:9">
      <c r="A30" s="17"/>
      <c r="B30" s="30"/>
      <c r="C30" s="30"/>
      <c r="D30" s="30"/>
      <c r="E30" s="30"/>
      <c r="F30" s="30"/>
      <c r="G30" s="30"/>
      <c r="H30" s="30"/>
      <c r="I30" s="30"/>
    </row>
    <row r="31" spans="1:9">
      <c r="A31" s="17"/>
      <c r="B31" s="13"/>
      <c r="C31" s="13"/>
      <c r="D31" s="13"/>
      <c r="E31" s="13"/>
      <c r="F31" s="13"/>
      <c r="G31" s="13"/>
      <c r="H31" s="13"/>
      <c r="I31" s="13"/>
    </row>
    <row r="32" spans="1:9" ht="15.75" thickBot="1">
      <c r="A32" s="17"/>
      <c r="B32" s="12"/>
      <c r="C32" s="78">
        <v>42004</v>
      </c>
      <c r="D32" s="78"/>
      <c r="E32" s="78"/>
      <c r="F32" s="78"/>
      <c r="G32" s="78"/>
      <c r="H32" s="78"/>
      <c r="I32" s="78"/>
    </row>
    <row r="33" spans="1:9" ht="15.75" thickBot="1">
      <c r="A33" s="17"/>
      <c r="B33" s="183" t="s">
        <v>817</v>
      </c>
      <c r="C33" s="79">
        <v>2013</v>
      </c>
      <c r="D33" s="79"/>
      <c r="E33" s="79"/>
      <c r="F33" s="12"/>
      <c r="G33" s="79">
        <v>2012</v>
      </c>
      <c r="H33" s="79"/>
      <c r="I33" s="79"/>
    </row>
    <row r="34" spans="1:9">
      <c r="A34" s="17"/>
      <c r="B34" s="185" t="s">
        <v>818</v>
      </c>
      <c r="C34" s="48">
        <v>12347</v>
      </c>
      <c r="D34" s="48"/>
      <c r="E34" s="35"/>
      <c r="F34" s="22"/>
      <c r="G34" s="46" t="s">
        <v>333</v>
      </c>
      <c r="H34" s="48">
        <v>60809</v>
      </c>
      <c r="I34" s="35"/>
    </row>
    <row r="35" spans="1:9">
      <c r="A35" s="17"/>
      <c r="B35" s="40"/>
      <c r="C35" s="41"/>
      <c r="D35" s="41"/>
      <c r="E35" s="22"/>
      <c r="F35" s="22"/>
      <c r="G35" s="19"/>
      <c r="H35" s="41"/>
      <c r="I35" s="22"/>
    </row>
    <row r="36" spans="1:9">
      <c r="A36" s="17"/>
      <c r="B36" s="43" t="s">
        <v>819</v>
      </c>
      <c r="C36" s="37">
        <v>6626</v>
      </c>
      <c r="D36" s="37"/>
      <c r="E36" s="38"/>
      <c r="F36" s="38"/>
      <c r="G36" s="37">
        <v>5854</v>
      </c>
      <c r="H36" s="37"/>
      <c r="I36" s="38"/>
    </row>
    <row r="37" spans="1:9">
      <c r="A37" s="17"/>
      <c r="B37" s="43"/>
      <c r="C37" s="37"/>
      <c r="D37" s="37"/>
      <c r="E37" s="38"/>
      <c r="F37" s="38"/>
      <c r="G37" s="37"/>
      <c r="H37" s="37"/>
      <c r="I37" s="38"/>
    </row>
    <row r="38" spans="1:9">
      <c r="A38" s="17"/>
      <c r="B38" s="40" t="s">
        <v>820</v>
      </c>
      <c r="C38" s="41">
        <v>3192</v>
      </c>
      <c r="D38" s="41"/>
      <c r="E38" s="22"/>
      <c r="F38" s="22"/>
      <c r="G38" s="41">
        <v>2026</v>
      </c>
      <c r="H38" s="41"/>
      <c r="I38" s="22"/>
    </row>
    <row r="39" spans="1:9">
      <c r="A39" s="17"/>
      <c r="B39" s="40"/>
      <c r="C39" s="41"/>
      <c r="D39" s="41"/>
      <c r="E39" s="22"/>
      <c r="F39" s="22"/>
      <c r="G39" s="41"/>
      <c r="H39" s="41"/>
      <c r="I39" s="22"/>
    </row>
    <row r="40" spans="1:9">
      <c r="A40" s="17"/>
      <c r="B40" s="43" t="s">
        <v>821</v>
      </c>
      <c r="C40" s="37">
        <v>1165</v>
      </c>
      <c r="D40" s="37"/>
      <c r="E40" s="38"/>
      <c r="F40" s="38"/>
      <c r="G40" s="39" t="s">
        <v>335</v>
      </c>
      <c r="H40" s="39"/>
      <c r="I40" s="38"/>
    </row>
    <row r="41" spans="1:9">
      <c r="A41" s="17"/>
      <c r="B41" s="43"/>
      <c r="C41" s="37"/>
      <c r="D41" s="37"/>
      <c r="E41" s="38"/>
      <c r="F41" s="38"/>
      <c r="G41" s="39"/>
      <c r="H41" s="39"/>
      <c r="I41" s="38"/>
    </row>
    <row r="42" spans="1:9">
      <c r="A42" s="17"/>
      <c r="B42" s="40" t="s">
        <v>822</v>
      </c>
      <c r="C42" s="42">
        <v>885</v>
      </c>
      <c r="D42" s="42"/>
      <c r="E42" s="22"/>
      <c r="F42" s="22"/>
      <c r="G42" s="42">
        <v>604</v>
      </c>
      <c r="H42" s="42"/>
      <c r="I42" s="22"/>
    </row>
    <row r="43" spans="1:9">
      <c r="A43" s="17"/>
      <c r="B43" s="40"/>
      <c r="C43" s="42"/>
      <c r="D43" s="42"/>
      <c r="E43" s="22"/>
      <c r="F43" s="22"/>
      <c r="G43" s="42"/>
      <c r="H43" s="42"/>
      <c r="I43" s="22"/>
    </row>
    <row r="44" spans="1:9">
      <c r="A44" s="17"/>
      <c r="B44" s="43" t="s">
        <v>823</v>
      </c>
      <c r="C44" s="39">
        <v>865</v>
      </c>
      <c r="D44" s="39"/>
      <c r="E44" s="38"/>
      <c r="F44" s="38"/>
      <c r="G44" s="39">
        <v>978</v>
      </c>
      <c r="H44" s="39"/>
      <c r="I44" s="38"/>
    </row>
    <row r="45" spans="1:9">
      <c r="A45" s="17"/>
      <c r="B45" s="43"/>
      <c r="C45" s="39"/>
      <c r="D45" s="39"/>
      <c r="E45" s="38"/>
      <c r="F45" s="38"/>
      <c r="G45" s="39"/>
      <c r="H45" s="39"/>
      <c r="I45" s="38"/>
    </row>
    <row r="46" spans="1:9">
      <c r="A46" s="17"/>
      <c r="B46" s="40" t="s">
        <v>808</v>
      </c>
      <c r="C46" s="42">
        <v>764</v>
      </c>
      <c r="D46" s="42"/>
      <c r="E46" s="22"/>
      <c r="F46" s="22"/>
      <c r="G46" s="41">
        <v>2605</v>
      </c>
      <c r="H46" s="41"/>
      <c r="I46" s="22"/>
    </row>
    <row r="47" spans="1:9">
      <c r="A47" s="17"/>
      <c r="B47" s="40"/>
      <c r="C47" s="42"/>
      <c r="D47" s="42"/>
      <c r="E47" s="22"/>
      <c r="F47" s="22"/>
      <c r="G47" s="41"/>
      <c r="H47" s="41"/>
      <c r="I47" s="22"/>
    </row>
    <row r="48" spans="1:9">
      <c r="A48" s="17"/>
      <c r="B48" s="43" t="s">
        <v>824</v>
      </c>
      <c r="C48" s="37">
        <v>2455</v>
      </c>
      <c r="D48" s="37"/>
      <c r="E48" s="38"/>
      <c r="F48" s="38"/>
      <c r="G48" s="37">
        <v>2228</v>
      </c>
      <c r="H48" s="37"/>
      <c r="I48" s="38"/>
    </row>
    <row r="49" spans="1:9" ht="15.75" thickBot="1">
      <c r="A49" s="17"/>
      <c r="B49" s="43"/>
      <c r="C49" s="71"/>
      <c r="D49" s="71"/>
      <c r="E49" s="45"/>
      <c r="F49" s="38"/>
      <c r="G49" s="71"/>
      <c r="H49" s="71"/>
      <c r="I49" s="45"/>
    </row>
    <row r="50" spans="1:9">
      <c r="A50" s="17"/>
      <c r="B50" s="186" t="s">
        <v>825</v>
      </c>
      <c r="C50" s="46" t="s">
        <v>333</v>
      </c>
      <c r="D50" s="48">
        <v>28299</v>
      </c>
      <c r="E50" s="35"/>
      <c r="F50" s="22"/>
      <c r="G50" s="46" t="s">
        <v>333</v>
      </c>
      <c r="H50" s="48">
        <v>75104</v>
      </c>
      <c r="I50" s="35"/>
    </row>
    <row r="51" spans="1:9" ht="15.75" thickBot="1">
      <c r="A51" s="17"/>
      <c r="B51" s="186"/>
      <c r="C51" s="47"/>
      <c r="D51" s="49"/>
      <c r="E51" s="50"/>
      <c r="F51" s="22"/>
      <c r="G51" s="47"/>
      <c r="H51" s="49"/>
      <c r="I51" s="50"/>
    </row>
    <row r="52" spans="1:9" ht="15.75" thickTop="1"/>
  </sheetData>
  <mergeCells count="133">
    <mergeCell ref="H50:H51"/>
    <mergeCell ref="I50:I51"/>
    <mergeCell ref="A1:A2"/>
    <mergeCell ref="B1:I1"/>
    <mergeCell ref="B2:I2"/>
    <mergeCell ref="B3:I3"/>
    <mergeCell ref="A4:A27"/>
    <mergeCell ref="B4:I4"/>
    <mergeCell ref="B5:I5"/>
    <mergeCell ref="A28:A51"/>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B34:B35"/>
    <mergeCell ref="C34:D35"/>
    <mergeCell ref="E34:E35"/>
    <mergeCell ref="F34:F35"/>
    <mergeCell ref="G34:G35"/>
    <mergeCell ref="H34:H35"/>
    <mergeCell ref="H26:H27"/>
    <mergeCell ref="I26:I27"/>
    <mergeCell ref="B30:I30"/>
    <mergeCell ref="C32:I32"/>
    <mergeCell ref="C33:E33"/>
    <mergeCell ref="G33:I33"/>
    <mergeCell ref="B28:I28"/>
    <mergeCell ref="B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36.140625" bestFit="1" customWidth="1"/>
    <col min="3" max="3" width="15" customWidth="1"/>
    <col min="4" max="4" width="2.5703125" customWidth="1"/>
    <col min="6" max="6" width="3.28515625" customWidth="1"/>
    <col min="7" max="7" width="10" customWidth="1"/>
    <col min="8" max="8" width="15.140625" customWidth="1"/>
    <col min="10" max="10" width="15" customWidth="1"/>
    <col min="11" max="11" width="2.5703125" customWidth="1"/>
    <col min="13" max="13" width="3.42578125" customWidth="1"/>
    <col min="14" max="14" width="8.7109375" customWidth="1"/>
    <col min="15" max="15" width="16.140625" customWidth="1"/>
  </cols>
  <sheetData>
    <row r="1" spans="1:15" ht="15" customHeight="1">
      <c r="A1" s="8" t="s">
        <v>122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27</v>
      </c>
      <c r="B3" s="16" t="s">
        <v>6</v>
      </c>
      <c r="C3" s="16"/>
      <c r="D3" s="16"/>
      <c r="E3" s="16"/>
      <c r="F3" s="16"/>
      <c r="G3" s="16"/>
      <c r="H3" s="16"/>
      <c r="I3" s="16"/>
      <c r="J3" s="16"/>
      <c r="K3" s="16"/>
      <c r="L3" s="16"/>
      <c r="M3" s="16"/>
      <c r="N3" s="16"/>
      <c r="O3" s="16"/>
    </row>
    <row r="4" spans="1:15" ht="15" customHeight="1">
      <c r="A4" s="17" t="s">
        <v>1224</v>
      </c>
      <c r="B4" s="16" t="s">
        <v>6</v>
      </c>
      <c r="C4" s="16"/>
      <c r="D4" s="16"/>
      <c r="E4" s="16"/>
      <c r="F4" s="16"/>
      <c r="G4" s="16"/>
      <c r="H4" s="16"/>
      <c r="I4" s="16"/>
      <c r="J4" s="16"/>
      <c r="K4" s="16"/>
      <c r="L4" s="16"/>
      <c r="M4" s="16"/>
      <c r="N4" s="16"/>
      <c r="O4" s="16"/>
    </row>
    <row r="5" spans="1:15">
      <c r="A5" s="17"/>
      <c r="B5" s="19" t="s">
        <v>830</v>
      </c>
      <c r="C5" s="19"/>
      <c r="D5" s="19"/>
      <c r="E5" s="19"/>
      <c r="F5" s="19"/>
      <c r="G5" s="19"/>
      <c r="H5" s="19"/>
      <c r="I5" s="19"/>
      <c r="J5" s="19"/>
      <c r="K5" s="19"/>
      <c r="L5" s="19"/>
      <c r="M5" s="19"/>
      <c r="N5" s="19"/>
      <c r="O5" s="19"/>
    </row>
    <row r="6" spans="1:15">
      <c r="A6" s="17"/>
      <c r="B6" s="30"/>
      <c r="C6" s="30"/>
      <c r="D6" s="30"/>
      <c r="E6" s="30"/>
      <c r="F6" s="30"/>
      <c r="G6" s="30"/>
      <c r="H6" s="30"/>
      <c r="I6" s="30"/>
      <c r="J6" s="30"/>
      <c r="K6" s="30"/>
      <c r="L6" s="30"/>
      <c r="M6" s="30"/>
      <c r="N6" s="30"/>
      <c r="O6" s="30"/>
    </row>
    <row r="7" spans="1:15">
      <c r="A7" s="17"/>
      <c r="B7" s="13"/>
      <c r="C7" s="13"/>
      <c r="D7" s="13"/>
      <c r="E7" s="13"/>
      <c r="F7" s="13"/>
      <c r="G7" s="13"/>
      <c r="H7" s="13"/>
      <c r="I7" s="13"/>
      <c r="J7" s="13"/>
      <c r="K7" s="13"/>
      <c r="L7" s="13"/>
      <c r="M7" s="13"/>
      <c r="N7" s="13"/>
      <c r="O7" s="13"/>
    </row>
    <row r="8" spans="1:15" ht="15.75" thickBot="1">
      <c r="A8" s="17"/>
      <c r="B8" s="12"/>
      <c r="C8" s="86">
        <v>42004</v>
      </c>
      <c r="D8" s="86"/>
      <c r="E8" s="86"/>
      <c r="F8" s="86"/>
      <c r="G8" s="86"/>
      <c r="H8" s="86"/>
      <c r="I8" s="86"/>
      <c r="J8" s="86"/>
      <c r="K8" s="86"/>
      <c r="L8" s="86"/>
      <c r="M8" s="86"/>
      <c r="N8" s="86"/>
      <c r="O8" s="86"/>
    </row>
    <row r="9" spans="1:15" ht="15.75" thickBot="1">
      <c r="A9" s="17"/>
      <c r="B9" s="11"/>
      <c r="C9" s="88">
        <v>2013</v>
      </c>
      <c r="D9" s="88"/>
      <c r="E9" s="88"/>
      <c r="F9" s="88"/>
      <c r="G9" s="88"/>
      <c r="H9" s="88"/>
      <c r="I9" s="12"/>
      <c r="J9" s="88">
        <v>2012</v>
      </c>
      <c r="K9" s="88"/>
      <c r="L9" s="88"/>
      <c r="M9" s="88"/>
      <c r="N9" s="88"/>
      <c r="O9" s="88"/>
    </row>
    <row r="10" spans="1:15" ht="15.75" thickBot="1">
      <c r="A10" s="17"/>
      <c r="B10" s="11"/>
      <c r="C10" s="88" t="s">
        <v>831</v>
      </c>
      <c r="D10" s="88"/>
      <c r="E10" s="12"/>
      <c r="F10" s="88" t="s">
        <v>832</v>
      </c>
      <c r="G10" s="88"/>
      <c r="H10" s="88"/>
      <c r="I10" s="12"/>
      <c r="J10" s="88" t="s">
        <v>831</v>
      </c>
      <c r="K10" s="88"/>
      <c r="L10" s="12"/>
      <c r="M10" s="88" t="s">
        <v>832</v>
      </c>
      <c r="N10" s="88"/>
      <c r="O10" s="88"/>
    </row>
    <row r="11" spans="1:15">
      <c r="A11" s="17"/>
      <c r="B11" s="36" t="s">
        <v>833</v>
      </c>
      <c r="C11" s="63">
        <v>2640283</v>
      </c>
      <c r="D11" s="65"/>
      <c r="E11" s="38"/>
      <c r="F11" s="61" t="s">
        <v>333</v>
      </c>
      <c r="G11" s="76">
        <v>9.84</v>
      </c>
      <c r="H11" s="65"/>
      <c r="I11" s="38"/>
      <c r="J11" s="63">
        <v>2686827</v>
      </c>
      <c r="K11" s="65"/>
      <c r="L11" s="38"/>
      <c r="M11" s="61" t="s">
        <v>333</v>
      </c>
      <c r="N11" s="76">
        <v>9.85</v>
      </c>
      <c r="O11" s="65"/>
    </row>
    <row r="12" spans="1:15">
      <c r="A12" s="17"/>
      <c r="B12" s="36"/>
      <c r="C12" s="90"/>
      <c r="D12" s="91"/>
      <c r="E12" s="38"/>
      <c r="F12" s="89"/>
      <c r="G12" s="118"/>
      <c r="H12" s="91"/>
      <c r="I12" s="38"/>
      <c r="J12" s="90"/>
      <c r="K12" s="91"/>
      <c r="L12" s="38"/>
      <c r="M12" s="89"/>
      <c r="N12" s="118"/>
      <c r="O12" s="91"/>
    </row>
    <row r="13" spans="1:15">
      <c r="A13" s="17"/>
      <c r="B13" s="19" t="s">
        <v>834</v>
      </c>
      <c r="C13" s="42" t="s">
        <v>335</v>
      </c>
      <c r="D13" s="22"/>
      <c r="E13" s="22"/>
      <c r="F13" s="19" t="s">
        <v>333</v>
      </c>
      <c r="G13" s="42" t="s">
        <v>335</v>
      </c>
      <c r="H13" s="22"/>
      <c r="I13" s="22"/>
      <c r="J13" s="42" t="s">
        <v>335</v>
      </c>
      <c r="K13" s="22"/>
      <c r="L13" s="22"/>
      <c r="M13" s="19" t="s">
        <v>333</v>
      </c>
      <c r="N13" s="42" t="s">
        <v>335</v>
      </c>
      <c r="O13" s="22"/>
    </row>
    <row r="14" spans="1:15">
      <c r="A14" s="17"/>
      <c r="B14" s="19"/>
      <c r="C14" s="42"/>
      <c r="D14" s="22"/>
      <c r="E14" s="22"/>
      <c r="F14" s="19"/>
      <c r="G14" s="42"/>
      <c r="H14" s="22"/>
      <c r="I14" s="22"/>
      <c r="J14" s="42"/>
      <c r="K14" s="22"/>
      <c r="L14" s="22"/>
      <c r="M14" s="19"/>
      <c r="N14" s="42"/>
      <c r="O14" s="22"/>
    </row>
    <row r="15" spans="1:15">
      <c r="A15" s="17"/>
      <c r="B15" s="36" t="s">
        <v>835</v>
      </c>
      <c r="C15" s="39" t="s">
        <v>836</v>
      </c>
      <c r="D15" s="36" t="s">
        <v>362</v>
      </c>
      <c r="E15" s="38"/>
      <c r="F15" s="36" t="s">
        <v>333</v>
      </c>
      <c r="G15" s="39">
        <v>10</v>
      </c>
      <c r="H15" s="38"/>
      <c r="I15" s="38"/>
      <c r="J15" s="39" t="s">
        <v>837</v>
      </c>
      <c r="K15" s="36" t="s">
        <v>362</v>
      </c>
      <c r="L15" s="38"/>
      <c r="M15" s="36" t="s">
        <v>333</v>
      </c>
      <c r="N15" s="39">
        <v>10.1</v>
      </c>
      <c r="O15" s="38"/>
    </row>
    <row r="16" spans="1:15">
      <c r="A16" s="17"/>
      <c r="B16" s="36"/>
      <c r="C16" s="39"/>
      <c r="D16" s="36"/>
      <c r="E16" s="38"/>
      <c r="F16" s="36"/>
      <c r="G16" s="39"/>
      <c r="H16" s="38"/>
      <c r="I16" s="38"/>
      <c r="J16" s="39"/>
      <c r="K16" s="36"/>
      <c r="L16" s="38"/>
      <c r="M16" s="36"/>
      <c r="N16" s="39"/>
      <c r="O16" s="38"/>
    </row>
    <row r="17" spans="1:15">
      <c r="A17" s="17"/>
      <c r="B17" s="19" t="s">
        <v>838</v>
      </c>
      <c r="C17" s="42" t="s">
        <v>839</v>
      </c>
      <c r="D17" s="19" t="s">
        <v>362</v>
      </c>
      <c r="E17" s="22"/>
      <c r="F17" s="19" t="s">
        <v>333</v>
      </c>
      <c r="G17" s="42">
        <v>11.21</v>
      </c>
      <c r="H17" s="22"/>
      <c r="I17" s="22"/>
      <c r="J17" s="42" t="s">
        <v>840</v>
      </c>
      <c r="K17" s="19" t="s">
        <v>362</v>
      </c>
      <c r="L17" s="22"/>
      <c r="M17" s="19" t="s">
        <v>333</v>
      </c>
      <c r="N17" s="42">
        <v>10.3</v>
      </c>
      <c r="O17" s="22"/>
    </row>
    <row r="18" spans="1:15" ht="15.75" thickBot="1">
      <c r="A18" s="17"/>
      <c r="B18" s="19"/>
      <c r="C18" s="74"/>
      <c r="D18" s="81"/>
      <c r="E18" s="22"/>
      <c r="F18" s="81"/>
      <c r="G18" s="74"/>
      <c r="H18" s="60"/>
      <c r="I18" s="22"/>
      <c r="J18" s="74"/>
      <c r="K18" s="81"/>
      <c r="L18" s="22"/>
      <c r="M18" s="81"/>
      <c r="N18" s="74"/>
      <c r="O18" s="60"/>
    </row>
    <row r="19" spans="1:15">
      <c r="A19" s="17"/>
      <c r="B19" s="36" t="s">
        <v>841</v>
      </c>
      <c r="C19" s="63">
        <v>2623824</v>
      </c>
      <c r="D19" s="65"/>
      <c r="E19" s="38"/>
      <c r="F19" s="61" t="s">
        <v>333</v>
      </c>
      <c r="G19" s="76">
        <v>9.84</v>
      </c>
      <c r="H19" s="65"/>
      <c r="I19" s="38"/>
      <c r="J19" s="63">
        <v>2640283</v>
      </c>
      <c r="K19" s="65"/>
      <c r="L19" s="38"/>
      <c r="M19" s="61" t="s">
        <v>333</v>
      </c>
      <c r="N19" s="76">
        <v>9.84</v>
      </c>
      <c r="O19" s="65"/>
    </row>
    <row r="20" spans="1:15" ht="15.75" thickBot="1">
      <c r="A20" s="17"/>
      <c r="B20" s="36"/>
      <c r="C20" s="64"/>
      <c r="D20" s="66"/>
      <c r="E20" s="38"/>
      <c r="F20" s="62"/>
      <c r="G20" s="77"/>
      <c r="H20" s="66"/>
      <c r="I20" s="38"/>
      <c r="J20" s="64"/>
      <c r="K20" s="66"/>
      <c r="L20" s="38"/>
      <c r="M20" s="62"/>
      <c r="N20" s="77"/>
      <c r="O20" s="66"/>
    </row>
    <row r="21" spans="1:15" ht="15.75" thickTop="1"/>
  </sheetData>
  <mergeCells count="85">
    <mergeCell ref="N19:N20"/>
    <mergeCell ref="O19:O20"/>
    <mergeCell ref="A1:A2"/>
    <mergeCell ref="B1:O1"/>
    <mergeCell ref="B2:O2"/>
    <mergeCell ref="B3:O3"/>
    <mergeCell ref="A4:A20"/>
    <mergeCell ref="B4:O4"/>
    <mergeCell ref="B5:O5"/>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C9:H9"/>
    <mergeCell ref="J9:O9"/>
    <mergeCell ref="C10:D10"/>
    <mergeCell ref="F10:H10"/>
    <mergeCell ref="J10:K10"/>
    <mergeCell ref="M10:O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2" width="36.5703125" bestFit="1" customWidth="1"/>
    <col min="3" max="3" width="8.140625" customWidth="1"/>
    <col min="4" max="4" width="11.7109375" customWidth="1"/>
    <col min="5" max="5" width="4.28515625" customWidth="1"/>
    <col min="6" max="6" width="2.5703125" customWidth="1"/>
    <col min="7" max="8" width="15.5703125" customWidth="1"/>
    <col min="9" max="9" width="5.5703125" customWidth="1"/>
    <col min="10" max="10" width="9.85546875" customWidth="1"/>
    <col min="11" max="12" width="23.42578125" customWidth="1"/>
    <col min="13" max="13" width="2.85546875" customWidth="1"/>
    <col min="14" max="14" width="3.5703125" customWidth="1"/>
    <col min="15" max="15" width="7.140625" customWidth="1"/>
    <col min="16" max="16" width="16.5703125" customWidth="1"/>
  </cols>
  <sheetData>
    <row r="1" spans="1:16" ht="15" customHeight="1">
      <c r="A1" s="8" t="s">
        <v>122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843</v>
      </c>
      <c r="B3" s="16" t="s">
        <v>6</v>
      </c>
      <c r="C3" s="16"/>
      <c r="D3" s="16"/>
      <c r="E3" s="16"/>
      <c r="F3" s="16"/>
      <c r="G3" s="16"/>
      <c r="H3" s="16"/>
      <c r="I3" s="16"/>
      <c r="J3" s="16"/>
      <c r="K3" s="16"/>
      <c r="L3" s="16"/>
      <c r="M3" s="16"/>
      <c r="N3" s="16"/>
      <c r="O3" s="16"/>
      <c r="P3" s="16"/>
    </row>
    <row r="4" spans="1:16" ht="15" customHeight="1">
      <c r="A4" s="17" t="s">
        <v>1226</v>
      </c>
      <c r="B4" s="16" t="s">
        <v>6</v>
      </c>
      <c r="C4" s="16"/>
      <c r="D4" s="16"/>
      <c r="E4" s="16"/>
      <c r="F4" s="16"/>
      <c r="G4" s="16"/>
      <c r="H4" s="16"/>
      <c r="I4" s="16"/>
      <c r="J4" s="16"/>
      <c r="K4" s="16"/>
      <c r="L4" s="16"/>
      <c r="M4" s="16"/>
      <c r="N4" s="16"/>
      <c r="O4" s="16"/>
      <c r="P4" s="16"/>
    </row>
    <row r="5" spans="1:16">
      <c r="A5" s="17"/>
      <c r="B5" s="19" t="s">
        <v>1227</v>
      </c>
      <c r="C5" s="19"/>
      <c r="D5" s="19"/>
      <c r="E5" s="19"/>
      <c r="F5" s="19"/>
      <c r="G5" s="19"/>
      <c r="H5" s="19"/>
      <c r="I5" s="19"/>
      <c r="J5" s="19"/>
      <c r="K5" s="19"/>
      <c r="L5" s="19"/>
      <c r="M5" s="19"/>
      <c r="N5" s="19"/>
      <c r="O5" s="19"/>
      <c r="P5" s="19"/>
    </row>
    <row r="6" spans="1:16">
      <c r="A6" s="17"/>
      <c r="B6" s="30"/>
      <c r="C6" s="30"/>
      <c r="D6" s="30"/>
      <c r="E6" s="30"/>
      <c r="F6" s="30"/>
      <c r="G6" s="30"/>
      <c r="H6" s="30"/>
      <c r="I6" s="30"/>
      <c r="J6" s="30"/>
      <c r="K6" s="30"/>
      <c r="L6" s="30"/>
      <c r="M6" s="30"/>
    </row>
    <row r="7" spans="1:16">
      <c r="A7" s="17"/>
      <c r="B7" s="13"/>
      <c r="C7" s="13"/>
      <c r="D7" s="13"/>
      <c r="E7" s="13"/>
      <c r="F7" s="13"/>
      <c r="G7" s="13"/>
      <c r="H7" s="13"/>
      <c r="I7" s="13"/>
      <c r="J7" s="13"/>
      <c r="K7" s="13"/>
      <c r="L7" s="13"/>
      <c r="M7" s="13"/>
    </row>
    <row r="8" spans="1:16" ht="15.75" thickBot="1">
      <c r="A8" s="17"/>
      <c r="B8" s="12"/>
      <c r="C8" s="87" t="s">
        <v>849</v>
      </c>
      <c r="D8" s="87"/>
      <c r="E8" s="87"/>
      <c r="F8" s="87"/>
      <c r="G8" s="87"/>
      <c r="H8" s="87"/>
      <c r="I8" s="87"/>
      <c r="J8" s="87"/>
      <c r="K8" s="87"/>
      <c r="L8" s="87"/>
      <c r="M8" s="87"/>
    </row>
    <row r="9" spans="1:16" ht="15.75" thickBot="1">
      <c r="A9" s="17"/>
      <c r="B9" s="12"/>
      <c r="C9" s="88">
        <v>2013</v>
      </c>
      <c r="D9" s="88"/>
      <c r="E9" s="88"/>
      <c r="F9" s="12"/>
      <c r="G9" s="88">
        <v>2012</v>
      </c>
      <c r="H9" s="88"/>
      <c r="I9" s="88"/>
      <c r="J9" s="12"/>
      <c r="K9" s="88">
        <v>2011</v>
      </c>
      <c r="L9" s="88"/>
      <c r="M9" s="88"/>
    </row>
    <row r="10" spans="1:16">
      <c r="A10" s="17"/>
      <c r="B10" s="26" t="s">
        <v>850</v>
      </c>
      <c r="C10" s="76">
        <v>28.6</v>
      </c>
      <c r="D10" s="76"/>
      <c r="E10" s="26" t="s">
        <v>746</v>
      </c>
      <c r="F10" s="27"/>
      <c r="G10" s="76" t="s">
        <v>335</v>
      </c>
      <c r="H10" s="76"/>
      <c r="I10" s="26" t="s">
        <v>746</v>
      </c>
      <c r="J10" s="27"/>
      <c r="K10" s="76">
        <v>54.9</v>
      </c>
      <c r="L10" s="76"/>
      <c r="M10" s="26" t="s">
        <v>746</v>
      </c>
    </row>
    <row r="11" spans="1:16">
      <c r="A11" s="17"/>
      <c r="B11" s="11" t="s">
        <v>851</v>
      </c>
      <c r="C11" s="42" t="s">
        <v>335</v>
      </c>
      <c r="D11" s="42"/>
      <c r="E11" s="11" t="s">
        <v>746</v>
      </c>
      <c r="F11" s="12"/>
      <c r="G11" s="42" t="s">
        <v>335</v>
      </c>
      <c r="H11" s="42"/>
      <c r="I11" s="11" t="s">
        <v>746</v>
      </c>
      <c r="J11" s="12"/>
      <c r="K11" s="42" t="s">
        <v>335</v>
      </c>
      <c r="L11" s="42"/>
      <c r="M11" s="11" t="s">
        <v>746</v>
      </c>
    </row>
    <row r="12" spans="1:16">
      <c r="A12" s="17"/>
      <c r="B12" s="26" t="s">
        <v>852</v>
      </c>
      <c r="C12" s="39">
        <v>0.5</v>
      </c>
      <c r="D12" s="39"/>
      <c r="E12" s="26" t="s">
        <v>746</v>
      </c>
      <c r="F12" s="27"/>
      <c r="G12" s="39" t="s">
        <v>335</v>
      </c>
      <c r="H12" s="39"/>
      <c r="I12" s="26" t="s">
        <v>746</v>
      </c>
      <c r="J12" s="27"/>
      <c r="K12" s="39">
        <v>1.4</v>
      </c>
      <c r="L12" s="39"/>
      <c r="M12" s="26" t="s">
        <v>746</v>
      </c>
    </row>
    <row r="13" spans="1:16">
      <c r="A13" s="17"/>
      <c r="B13" s="19" t="s">
        <v>853</v>
      </c>
      <c r="C13" s="42">
        <v>2.5</v>
      </c>
      <c r="D13" s="42"/>
      <c r="E13" s="22"/>
      <c r="F13" s="22"/>
      <c r="G13" s="42" t="s">
        <v>335</v>
      </c>
      <c r="H13" s="42"/>
      <c r="I13" s="22"/>
      <c r="J13" s="22"/>
      <c r="K13" s="42">
        <v>6.5</v>
      </c>
      <c r="L13" s="42"/>
      <c r="M13" s="22"/>
    </row>
    <row r="14" spans="1:16">
      <c r="A14" s="17"/>
      <c r="B14" s="19"/>
      <c r="C14" s="42"/>
      <c r="D14" s="42"/>
      <c r="E14" s="22"/>
      <c r="F14" s="22"/>
      <c r="G14" s="42"/>
      <c r="H14" s="42"/>
      <c r="I14" s="22"/>
      <c r="J14" s="22"/>
      <c r="K14" s="42"/>
      <c r="L14" s="42"/>
      <c r="M14" s="22"/>
    </row>
    <row r="15" spans="1:16">
      <c r="A15" s="17"/>
      <c r="B15" s="36" t="s">
        <v>854</v>
      </c>
      <c r="C15" s="36" t="s">
        <v>333</v>
      </c>
      <c r="D15" s="39">
        <v>3.48</v>
      </c>
      <c r="E15" s="38"/>
      <c r="F15" s="38"/>
      <c r="G15" s="36" t="s">
        <v>333</v>
      </c>
      <c r="H15" s="39" t="s">
        <v>335</v>
      </c>
      <c r="I15" s="38"/>
      <c r="J15" s="38"/>
      <c r="K15" s="36" t="s">
        <v>333</v>
      </c>
      <c r="L15" s="39">
        <v>7.74</v>
      </c>
      <c r="M15" s="38"/>
    </row>
    <row r="16" spans="1:16">
      <c r="A16" s="17"/>
      <c r="B16" s="36"/>
      <c r="C16" s="36"/>
      <c r="D16" s="39"/>
      <c r="E16" s="38"/>
      <c r="F16" s="38"/>
      <c r="G16" s="36"/>
      <c r="H16" s="39"/>
      <c r="I16" s="38"/>
      <c r="J16" s="38"/>
      <c r="K16" s="36"/>
      <c r="L16" s="39"/>
      <c r="M16" s="38"/>
    </row>
    <row r="17" spans="1:16" ht="15" customHeight="1">
      <c r="A17" s="17" t="s">
        <v>1228</v>
      </c>
      <c r="B17" s="16" t="s">
        <v>6</v>
      </c>
      <c r="C17" s="16"/>
      <c r="D17" s="16"/>
      <c r="E17" s="16"/>
      <c r="F17" s="16"/>
      <c r="G17" s="16"/>
      <c r="H17" s="16"/>
      <c r="I17" s="16"/>
      <c r="J17" s="16"/>
      <c r="K17" s="16"/>
      <c r="L17" s="16"/>
      <c r="M17" s="16"/>
      <c r="N17" s="16"/>
      <c r="O17" s="16"/>
      <c r="P17" s="16"/>
    </row>
    <row r="18" spans="1:16">
      <c r="A18" s="17"/>
      <c r="B18" s="22" t="s">
        <v>857</v>
      </c>
      <c r="C18" s="22"/>
      <c r="D18" s="22"/>
      <c r="E18" s="22"/>
      <c r="F18" s="22"/>
      <c r="G18" s="22"/>
      <c r="H18" s="22"/>
      <c r="I18" s="22"/>
      <c r="J18" s="22"/>
      <c r="K18" s="22"/>
      <c r="L18" s="22"/>
      <c r="M18" s="22"/>
      <c r="N18" s="22"/>
      <c r="O18" s="22"/>
      <c r="P18" s="22"/>
    </row>
    <row r="19" spans="1:16">
      <c r="A19" s="17"/>
      <c r="B19" s="30"/>
      <c r="C19" s="30"/>
      <c r="D19" s="30"/>
      <c r="E19" s="30"/>
      <c r="F19" s="30"/>
      <c r="G19" s="30"/>
      <c r="H19" s="30"/>
      <c r="I19" s="30"/>
      <c r="J19" s="30"/>
      <c r="K19" s="30"/>
      <c r="L19" s="30"/>
      <c r="M19" s="30"/>
      <c r="N19" s="30"/>
      <c r="O19" s="30"/>
      <c r="P19" s="30"/>
    </row>
    <row r="20" spans="1:16">
      <c r="A20" s="17"/>
      <c r="B20" s="13"/>
      <c r="C20" s="13"/>
      <c r="D20" s="13"/>
      <c r="E20" s="13"/>
      <c r="F20" s="13"/>
      <c r="G20" s="13"/>
      <c r="H20" s="13"/>
      <c r="I20" s="13"/>
      <c r="J20" s="13"/>
      <c r="K20" s="13"/>
      <c r="L20" s="13"/>
      <c r="M20" s="13"/>
      <c r="N20" s="13"/>
      <c r="O20" s="13"/>
      <c r="P20" s="13"/>
    </row>
    <row r="21" spans="1:16" ht="15.75" thickBot="1">
      <c r="A21" s="17"/>
      <c r="B21" s="11"/>
      <c r="C21" s="12"/>
      <c r="D21" s="87" t="s">
        <v>326</v>
      </c>
      <c r="E21" s="87"/>
      <c r="F21" s="87"/>
      <c r="G21" s="87"/>
      <c r="H21" s="87"/>
      <c r="I21" s="87"/>
      <c r="J21" s="87"/>
      <c r="K21" s="87"/>
      <c r="L21" s="87"/>
      <c r="M21" s="87"/>
      <c r="N21" s="87"/>
      <c r="O21" s="87"/>
      <c r="P21" s="87"/>
    </row>
    <row r="22" spans="1:16" ht="15.75" thickBot="1">
      <c r="A22" s="17"/>
      <c r="B22" s="11"/>
      <c r="C22" s="12"/>
      <c r="D22" s="88" t="s">
        <v>858</v>
      </c>
      <c r="E22" s="88"/>
      <c r="F22" s="12"/>
      <c r="G22" s="88" t="s">
        <v>859</v>
      </c>
      <c r="H22" s="88"/>
      <c r="I22" s="88"/>
      <c r="J22" s="12"/>
      <c r="K22" s="88" t="s">
        <v>860</v>
      </c>
      <c r="L22" s="88"/>
      <c r="M22" s="12"/>
      <c r="N22" s="88" t="s">
        <v>861</v>
      </c>
      <c r="O22" s="88"/>
      <c r="P22" s="88"/>
    </row>
    <row r="23" spans="1:16">
      <c r="A23" s="17"/>
      <c r="B23" s="36" t="s">
        <v>862</v>
      </c>
      <c r="C23" s="38"/>
      <c r="D23" s="63">
        <v>28918</v>
      </c>
      <c r="E23" s="65"/>
      <c r="F23" s="38"/>
      <c r="G23" s="61" t="s">
        <v>333</v>
      </c>
      <c r="H23" s="76">
        <v>14.37</v>
      </c>
      <c r="I23" s="65"/>
      <c r="J23" s="38"/>
      <c r="K23" s="76" t="s">
        <v>335</v>
      </c>
      <c r="L23" s="65"/>
      <c r="M23" s="38"/>
      <c r="N23" s="76" t="s">
        <v>335</v>
      </c>
      <c r="O23" s="76"/>
      <c r="P23" s="65"/>
    </row>
    <row r="24" spans="1:16">
      <c r="A24" s="17"/>
      <c r="B24" s="36"/>
      <c r="C24" s="38"/>
      <c r="D24" s="90"/>
      <c r="E24" s="91"/>
      <c r="F24" s="38"/>
      <c r="G24" s="89"/>
      <c r="H24" s="118"/>
      <c r="I24" s="91"/>
      <c r="J24" s="38"/>
      <c r="K24" s="118"/>
      <c r="L24" s="91"/>
      <c r="M24" s="38"/>
      <c r="N24" s="118"/>
      <c r="O24" s="118"/>
      <c r="P24" s="91"/>
    </row>
    <row r="25" spans="1:16">
      <c r="A25" s="17"/>
      <c r="B25" s="92" t="s">
        <v>863</v>
      </c>
      <c r="C25" s="22"/>
      <c r="D25" s="41">
        <v>28918</v>
      </c>
      <c r="E25" s="22"/>
      <c r="F25" s="22"/>
      <c r="G25" s="42">
        <v>14.37</v>
      </c>
      <c r="H25" s="42"/>
      <c r="I25" s="22"/>
      <c r="J25" s="22"/>
      <c r="K25" s="42" t="s">
        <v>335</v>
      </c>
      <c r="L25" s="22"/>
      <c r="M25" s="22"/>
      <c r="N25" s="42" t="s">
        <v>335</v>
      </c>
      <c r="O25" s="42"/>
      <c r="P25" s="22"/>
    </row>
    <row r="26" spans="1:16">
      <c r="A26" s="17"/>
      <c r="B26" s="92"/>
      <c r="C26" s="22"/>
      <c r="D26" s="41"/>
      <c r="E26" s="22"/>
      <c r="F26" s="22"/>
      <c r="G26" s="42"/>
      <c r="H26" s="42"/>
      <c r="I26" s="22"/>
      <c r="J26" s="22"/>
      <c r="K26" s="42"/>
      <c r="L26" s="22"/>
      <c r="M26" s="22"/>
      <c r="N26" s="42"/>
      <c r="O26" s="42"/>
      <c r="P26" s="22"/>
    </row>
    <row r="27" spans="1:16">
      <c r="A27" s="17"/>
      <c r="B27" s="70" t="s">
        <v>835</v>
      </c>
      <c r="C27" s="38"/>
      <c r="D27" s="39" t="s">
        <v>335</v>
      </c>
      <c r="E27" s="38"/>
      <c r="F27" s="38"/>
      <c r="G27" s="39" t="s">
        <v>335</v>
      </c>
      <c r="H27" s="39"/>
      <c r="I27" s="38"/>
      <c r="J27" s="38"/>
      <c r="K27" s="39" t="s">
        <v>335</v>
      </c>
      <c r="L27" s="38"/>
      <c r="M27" s="38"/>
      <c r="N27" s="39" t="s">
        <v>335</v>
      </c>
      <c r="O27" s="39"/>
      <c r="P27" s="38"/>
    </row>
    <row r="28" spans="1:16">
      <c r="A28" s="17"/>
      <c r="B28" s="70"/>
      <c r="C28" s="38"/>
      <c r="D28" s="39"/>
      <c r="E28" s="38"/>
      <c r="F28" s="38"/>
      <c r="G28" s="39"/>
      <c r="H28" s="39"/>
      <c r="I28" s="38"/>
      <c r="J28" s="38"/>
      <c r="K28" s="39"/>
      <c r="L28" s="38"/>
      <c r="M28" s="38"/>
      <c r="N28" s="39"/>
      <c r="O28" s="39"/>
      <c r="P28" s="38"/>
    </row>
    <row r="29" spans="1:16">
      <c r="A29" s="17"/>
      <c r="B29" s="92" t="s">
        <v>864</v>
      </c>
      <c r="C29" s="22"/>
      <c r="D29" s="42" t="s">
        <v>865</v>
      </c>
      <c r="E29" s="19" t="s">
        <v>362</v>
      </c>
      <c r="F29" s="22"/>
      <c r="G29" s="42">
        <v>14.37</v>
      </c>
      <c r="H29" s="42"/>
      <c r="I29" s="22"/>
      <c r="J29" s="22"/>
      <c r="K29" s="42" t="s">
        <v>335</v>
      </c>
      <c r="L29" s="22"/>
      <c r="M29" s="22"/>
      <c r="N29" s="42" t="s">
        <v>335</v>
      </c>
      <c r="O29" s="42"/>
      <c r="P29" s="22"/>
    </row>
    <row r="30" spans="1:16" ht="15.75" thickBot="1">
      <c r="A30" s="17"/>
      <c r="B30" s="92"/>
      <c r="C30" s="22"/>
      <c r="D30" s="74"/>
      <c r="E30" s="81"/>
      <c r="F30" s="22"/>
      <c r="G30" s="74"/>
      <c r="H30" s="74"/>
      <c r="I30" s="60"/>
      <c r="J30" s="22"/>
      <c r="K30" s="74"/>
      <c r="L30" s="60"/>
      <c r="M30" s="22"/>
      <c r="N30" s="74"/>
      <c r="O30" s="74"/>
      <c r="P30" s="60"/>
    </row>
    <row r="31" spans="1:16">
      <c r="A31" s="17"/>
      <c r="B31" s="36" t="s">
        <v>866</v>
      </c>
      <c r="C31" s="38"/>
      <c r="D31" s="63">
        <v>28918</v>
      </c>
      <c r="E31" s="65"/>
      <c r="F31" s="38"/>
      <c r="G31" s="61" t="s">
        <v>333</v>
      </c>
      <c r="H31" s="76">
        <v>14.37</v>
      </c>
      <c r="I31" s="65"/>
      <c r="J31" s="38"/>
      <c r="K31" s="76">
        <v>7.65</v>
      </c>
      <c r="L31" s="65"/>
      <c r="M31" s="38"/>
      <c r="N31" s="61" t="s">
        <v>333</v>
      </c>
      <c r="O31" s="76">
        <v>110</v>
      </c>
      <c r="P31" s="65"/>
    </row>
    <row r="32" spans="1:16" ht="15.75" thickBot="1">
      <c r="A32" s="17"/>
      <c r="B32" s="36"/>
      <c r="C32" s="38"/>
      <c r="D32" s="71"/>
      <c r="E32" s="45"/>
      <c r="F32" s="38"/>
      <c r="G32" s="177"/>
      <c r="H32" s="44"/>
      <c r="I32" s="45"/>
      <c r="J32" s="38"/>
      <c r="K32" s="44"/>
      <c r="L32" s="45"/>
      <c r="M32" s="38"/>
      <c r="N32" s="177"/>
      <c r="O32" s="44"/>
      <c r="P32" s="45"/>
    </row>
    <row r="33" spans="1:16">
      <c r="A33" s="17"/>
      <c r="B33" s="19" t="s">
        <v>867</v>
      </c>
      <c r="C33" s="22"/>
      <c r="D33" s="48">
        <v>28918</v>
      </c>
      <c r="E33" s="35"/>
      <c r="F33" s="22"/>
      <c r="G33" s="46" t="s">
        <v>333</v>
      </c>
      <c r="H33" s="51">
        <v>14.37</v>
      </c>
      <c r="I33" s="35"/>
      <c r="J33" s="22"/>
      <c r="K33" s="51">
        <v>7.65</v>
      </c>
      <c r="L33" s="35"/>
      <c r="M33" s="22"/>
      <c r="N33" s="46" t="s">
        <v>333</v>
      </c>
      <c r="O33" s="51">
        <v>110</v>
      </c>
      <c r="P33" s="35"/>
    </row>
    <row r="34" spans="1:16" ht="15.75" thickBot="1">
      <c r="A34" s="17"/>
      <c r="B34" s="19"/>
      <c r="C34" s="22"/>
      <c r="D34" s="49"/>
      <c r="E34" s="50"/>
      <c r="F34" s="22"/>
      <c r="G34" s="47"/>
      <c r="H34" s="52"/>
      <c r="I34" s="50"/>
      <c r="J34" s="22"/>
      <c r="K34" s="52"/>
      <c r="L34" s="50"/>
      <c r="M34" s="22"/>
      <c r="N34" s="47"/>
      <c r="O34" s="52"/>
      <c r="P34" s="50"/>
    </row>
    <row r="35" spans="1:16" ht="15.75" thickTop="1">
      <c r="A35" s="17" t="s">
        <v>1229</v>
      </c>
      <c r="B35" s="16" t="s">
        <v>6</v>
      </c>
      <c r="C35" s="16"/>
      <c r="D35" s="16"/>
      <c r="E35" s="16"/>
      <c r="F35" s="16"/>
      <c r="G35" s="16"/>
      <c r="H35" s="16"/>
      <c r="I35" s="16"/>
      <c r="J35" s="16"/>
      <c r="K35" s="16"/>
      <c r="L35" s="16"/>
      <c r="M35" s="16"/>
      <c r="N35" s="16"/>
      <c r="O35" s="16"/>
      <c r="P35" s="16"/>
    </row>
    <row r="36" spans="1:16">
      <c r="A36" s="17"/>
      <c r="B36" s="19" t="s">
        <v>872</v>
      </c>
      <c r="C36" s="19"/>
      <c r="D36" s="19"/>
      <c r="E36" s="19"/>
      <c r="F36" s="19"/>
      <c r="G36" s="19"/>
      <c r="H36" s="19"/>
      <c r="I36" s="19"/>
      <c r="J36" s="19"/>
      <c r="K36" s="19"/>
      <c r="L36" s="19"/>
      <c r="M36" s="19"/>
      <c r="N36" s="19"/>
      <c r="O36" s="19"/>
      <c r="P36" s="19"/>
    </row>
    <row r="37" spans="1:16">
      <c r="A37" s="17"/>
      <c r="B37" s="30"/>
      <c r="C37" s="30"/>
      <c r="D37" s="30"/>
      <c r="E37" s="30"/>
      <c r="F37" s="30"/>
      <c r="G37" s="30"/>
      <c r="H37" s="30"/>
    </row>
    <row r="38" spans="1:16">
      <c r="A38" s="17"/>
      <c r="B38" s="13"/>
      <c r="C38" s="13"/>
      <c r="D38" s="13"/>
      <c r="E38" s="13"/>
      <c r="F38" s="13"/>
      <c r="G38" s="13"/>
      <c r="H38" s="13"/>
    </row>
    <row r="39" spans="1:16" ht="15.75" thickBot="1">
      <c r="A39" s="17"/>
      <c r="B39" s="12"/>
      <c r="C39" s="87" t="s">
        <v>326</v>
      </c>
      <c r="D39" s="87"/>
      <c r="E39" s="87"/>
      <c r="F39" s="87"/>
      <c r="G39" s="87"/>
      <c r="H39" s="87"/>
    </row>
    <row r="40" spans="1:16" ht="15.75" thickBot="1">
      <c r="A40" s="17"/>
      <c r="B40" s="12"/>
      <c r="C40" s="88" t="s">
        <v>873</v>
      </c>
      <c r="D40" s="88"/>
      <c r="E40" s="53"/>
      <c r="F40" s="88" t="s">
        <v>874</v>
      </c>
      <c r="G40" s="88"/>
      <c r="H40" s="88"/>
    </row>
    <row r="41" spans="1:16">
      <c r="A41" s="17"/>
      <c r="B41" s="36" t="s">
        <v>408</v>
      </c>
      <c r="C41" s="63">
        <v>279155</v>
      </c>
      <c r="D41" s="65"/>
      <c r="E41" s="38"/>
      <c r="F41" s="61" t="s">
        <v>333</v>
      </c>
      <c r="G41" s="76">
        <v>15.37</v>
      </c>
      <c r="H41" s="65"/>
    </row>
    <row r="42" spans="1:16">
      <c r="A42" s="17"/>
      <c r="B42" s="36"/>
      <c r="C42" s="37"/>
      <c r="D42" s="38"/>
      <c r="E42" s="38"/>
      <c r="F42" s="89"/>
      <c r="G42" s="118"/>
      <c r="H42" s="91"/>
    </row>
    <row r="43" spans="1:16">
      <c r="A43" s="17"/>
      <c r="B43" s="92" t="s">
        <v>863</v>
      </c>
      <c r="C43" s="41">
        <v>181814</v>
      </c>
      <c r="D43" s="22"/>
      <c r="E43" s="22"/>
      <c r="F43" s="42">
        <v>16.329999999999998</v>
      </c>
      <c r="G43" s="42"/>
      <c r="H43" s="22"/>
    </row>
    <row r="44" spans="1:16">
      <c r="A44" s="17"/>
      <c r="B44" s="92"/>
      <c r="C44" s="41"/>
      <c r="D44" s="22"/>
      <c r="E44" s="22"/>
      <c r="F44" s="42"/>
      <c r="G44" s="42"/>
      <c r="H44" s="22"/>
    </row>
    <row r="45" spans="1:16">
      <c r="A45" s="17"/>
      <c r="B45" s="70" t="s">
        <v>875</v>
      </c>
      <c r="C45" s="39" t="s">
        <v>876</v>
      </c>
      <c r="D45" s="36" t="s">
        <v>362</v>
      </c>
      <c r="E45" s="38"/>
      <c r="F45" s="39">
        <v>15.04</v>
      </c>
      <c r="G45" s="39"/>
      <c r="H45" s="38"/>
    </row>
    <row r="46" spans="1:16">
      <c r="A46" s="17"/>
      <c r="B46" s="70"/>
      <c r="C46" s="39"/>
      <c r="D46" s="36"/>
      <c r="E46" s="38"/>
      <c r="F46" s="39"/>
      <c r="G46" s="39"/>
      <c r="H46" s="38"/>
    </row>
    <row r="47" spans="1:16">
      <c r="A47" s="17"/>
      <c r="B47" s="92" t="s">
        <v>877</v>
      </c>
      <c r="C47" s="42" t="s">
        <v>878</v>
      </c>
      <c r="D47" s="19" t="s">
        <v>362</v>
      </c>
      <c r="E47" s="22"/>
      <c r="F47" s="42">
        <v>16.010000000000002</v>
      </c>
      <c r="G47" s="42"/>
      <c r="H47" s="22"/>
    </row>
    <row r="48" spans="1:16" ht="15.75" thickBot="1">
      <c r="A48" s="17"/>
      <c r="B48" s="92"/>
      <c r="C48" s="74"/>
      <c r="D48" s="81"/>
      <c r="E48" s="22"/>
      <c r="F48" s="74"/>
      <c r="G48" s="74"/>
      <c r="H48" s="60"/>
    </row>
    <row r="49" spans="1:8">
      <c r="A49" s="17"/>
      <c r="B49" s="36" t="s">
        <v>419</v>
      </c>
      <c r="C49" s="63">
        <v>431269</v>
      </c>
      <c r="D49" s="65"/>
      <c r="E49" s="38"/>
      <c r="F49" s="61" t="s">
        <v>333</v>
      </c>
      <c r="G49" s="76">
        <v>15.81</v>
      </c>
      <c r="H49" s="65"/>
    </row>
    <row r="50" spans="1:8" ht="15.75" thickBot="1">
      <c r="A50" s="17"/>
      <c r="B50" s="36"/>
      <c r="C50" s="64"/>
      <c r="D50" s="66"/>
      <c r="E50" s="38"/>
      <c r="F50" s="62"/>
      <c r="G50" s="77"/>
      <c r="H50" s="66"/>
    </row>
    <row r="51" spans="1:8" ht="15.75" thickTop="1"/>
  </sheetData>
  <mergeCells count="173">
    <mergeCell ref="A35:A50"/>
    <mergeCell ref="B35:P35"/>
    <mergeCell ref="B36:P36"/>
    <mergeCell ref="H49:H50"/>
    <mergeCell ref="A1:A2"/>
    <mergeCell ref="B1:P1"/>
    <mergeCell ref="B2:P2"/>
    <mergeCell ref="B3:P3"/>
    <mergeCell ref="A4:A16"/>
    <mergeCell ref="B4:P4"/>
    <mergeCell ref="B5:P5"/>
    <mergeCell ref="A17:A34"/>
    <mergeCell ref="B17:P17"/>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O33:O34"/>
    <mergeCell ref="P33:P34"/>
    <mergeCell ref="B37:H37"/>
    <mergeCell ref="C39:H39"/>
    <mergeCell ref="C40:D40"/>
    <mergeCell ref="F40:H40"/>
    <mergeCell ref="I33:I34"/>
    <mergeCell ref="J33:J34"/>
    <mergeCell ref="K33:K34"/>
    <mergeCell ref="L33:L34"/>
    <mergeCell ref="M33:M34"/>
    <mergeCell ref="N33:N34"/>
    <mergeCell ref="N31:N32"/>
    <mergeCell ref="O31:O32"/>
    <mergeCell ref="P31:P32"/>
    <mergeCell ref="B33:B34"/>
    <mergeCell ref="C33:C34"/>
    <mergeCell ref="D33:D34"/>
    <mergeCell ref="E33:E34"/>
    <mergeCell ref="F33:F34"/>
    <mergeCell ref="G33:G34"/>
    <mergeCell ref="H33:H34"/>
    <mergeCell ref="H31:H32"/>
    <mergeCell ref="I31:I32"/>
    <mergeCell ref="J31:J32"/>
    <mergeCell ref="K31:K32"/>
    <mergeCell ref="L31:L32"/>
    <mergeCell ref="M31:M32"/>
    <mergeCell ref="L29:L30"/>
    <mergeCell ref="M29:M30"/>
    <mergeCell ref="N29:O30"/>
    <mergeCell ref="P29:P30"/>
    <mergeCell ref="B31:B32"/>
    <mergeCell ref="C31:C32"/>
    <mergeCell ref="D31:D32"/>
    <mergeCell ref="E31:E32"/>
    <mergeCell ref="F31:F32"/>
    <mergeCell ref="G31:G32"/>
    <mergeCell ref="P27:P28"/>
    <mergeCell ref="B29:B30"/>
    <mergeCell ref="C29:C30"/>
    <mergeCell ref="D29:D30"/>
    <mergeCell ref="E29:E30"/>
    <mergeCell ref="F29:F30"/>
    <mergeCell ref="G29:H30"/>
    <mergeCell ref="I29:I30"/>
    <mergeCell ref="J29:J30"/>
    <mergeCell ref="K29:K30"/>
    <mergeCell ref="I27:I28"/>
    <mergeCell ref="J27:J28"/>
    <mergeCell ref="K27:K28"/>
    <mergeCell ref="L27:L28"/>
    <mergeCell ref="M27:M28"/>
    <mergeCell ref="N27:O28"/>
    <mergeCell ref="B27:B28"/>
    <mergeCell ref="C27:C28"/>
    <mergeCell ref="D27:D28"/>
    <mergeCell ref="E27:E28"/>
    <mergeCell ref="F27:F28"/>
    <mergeCell ref="G27:H28"/>
    <mergeCell ref="J25:J26"/>
    <mergeCell ref="K25:K26"/>
    <mergeCell ref="L25:L26"/>
    <mergeCell ref="M25:M26"/>
    <mergeCell ref="N25:O26"/>
    <mergeCell ref="P25:P26"/>
    <mergeCell ref="M23:M24"/>
    <mergeCell ref="N23:O24"/>
    <mergeCell ref="P23:P24"/>
    <mergeCell ref="B25:B26"/>
    <mergeCell ref="C25:C26"/>
    <mergeCell ref="D25:D26"/>
    <mergeCell ref="E25:E26"/>
    <mergeCell ref="F25:F26"/>
    <mergeCell ref="G25:H26"/>
    <mergeCell ref="I25:I26"/>
    <mergeCell ref="G23:G24"/>
    <mergeCell ref="H23:H24"/>
    <mergeCell ref="I23:I24"/>
    <mergeCell ref="J23:J24"/>
    <mergeCell ref="K23:K24"/>
    <mergeCell ref="L23:L24"/>
    <mergeCell ref="D21:P21"/>
    <mergeCell ref="D22:E22"/>
    <mergeCell ref="G22:I22"/>
    <mergeCell ref="K22:L22"/>
    <mergeCell ref="N22:P22"/>
    <mergeCell ref="B23:B24"/>
    <mergeCell ref="C23:C24"/>
    <mergeCell ref="D23:D24"/>
    <mergeCell ref="E23:E24"/>
    <mergeCell ref="F23:F24"/>
    <mergeCell ref="I15:I16"/>
    <mergeCell ref="J15:J16"/>
    <mergeCell ref="K15:K16"/>
    <mergeCell ref="L15:L16"/>
    <mergeCell ref="M15:M16"/>
    <mergeCell ref="B19:P19"/>
    <mergeCell ref="B18:P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C11:D11"/>
    <mergeCell ref="G11:H11"/>
    <mergeCell ref="K11:L11"/>
    <mergeCell ref="C12:D12"/>
    <mergeCell ref="G12:H12"/>
    <mergeCell ref="K12:L12"/>
    <mergeCell ref="B6:M6"/>
    <mergeCell ref="C8:M8"/>
    <mergeCell ref="C9:E9"/>
    <mergeCell ref="G9:I9"/>
    <mergeCell ref="K9:M9"/>
    <mergeCell ref="C10:D10"/>
    <mergeCell ref="G10:H10"/>
    <mergeCell ref="K10:L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34.7109375" bestFit="1" customWidth="1"/>
    <col min="3" max="3" width="2" bestFit="1" customWidth="1"/>
    <col min="4" max="4" width="7.5703125" bestFit="1" customWidth="1"/>
    <col min="7" max="7" width="6" bestFit="1" customWidth="1"/>
    <col min="8" max="8" width="2.7109375" bestFit="1" customWidth="1"/>
    <col min="10" max="10" width="2" bestFit="1" customWidth="1"/>
    <col min="11" max="11" width="7.5703125" bestFit="1" customWidth="1"/>
    <col min="14" max="14" width="2" bestFit="1" customWidth="1"/>
    <col min="15" max="15" width="2.7109375" bestFit="1" customWidth="1"/>
    <col min="17" max="17" width="3" customWidth="1"/>
    <col min="18" max="18" width="11.7109375" customWidth="1"/>
    <col min="19" max="20" width="14.140625" customWidth="1"/>
    <col min="21" max="21" width="6.28515625" customWidth="1"/>
    <col min="22" max="22" width="4.140625" customWidth="1"/>
  </cols>
  <sheetData>
    <row r="1" spans="1:22" ht="15" customHeight="1">
      <c r="A1" s="8" t="s">
        <v>123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32</v>
      </c>
      <c r="B3" s="16" t="s">
        <v>6</v>
      </c>
      <c r="C3" s="16"/>
      <c r="D3" s="16"/>
      <c r="E3" s="16"/>
      <c r="F3" s="16"/>
      <c r="G3" s="16"/>
      <c r="H3" s="16"/>
      <c r="I3" s="16"/>
      <c r="J3" s="16"/>
      <c r="K3" s="16"/>
      <c r="L3" s="16"/>
      <c r="M3" s="16"/>
      <c r="N3" s="16"/>
      <c r="O3" s="16"/>
      <c r="P3" s="16"/>
      <c r="Q3" s="16"/>
      <c r="R3" s="16"/>
      <c r="S3" s="16"/>
      <c r="T3" s="16"/>
      <c r="U3" s="16"/>
      <c r="V3" s="16"/>
    </row>
    <row r="4" spans="1:22" ht="15" customHeight="1">
      <c r="A4" s="17" t="s">
        <v>1231</v>
      </c>
      <c r="B4" s="16" t="s">
        <v>6</v>
      </c>
      <c r="C4" s="16"/>
      <c r="D4" s="16"/>
      <c r="E4" s="16"/>
      <c r="F4" s="16"/>
      <c r="G4" s="16"/>
      <c r="H4" s="16"/>
      <c r="I4" s="16"/>
      <c r="J4" s="16"/>
      <c r="K4" s="16"/>
      <c r="L4" s="16"/>
      <c r="M4" s="16"/>
      <c r="N4" s="16"/>
      <c r="O4" s="16"/>
      <c r="P4" s="16"/>
      <c r="Q4" s="16"/>
      <c r="R4" s="16"/>
      <c r="S4" s="16"/>
      <c r="T4" s="16"/>
      <c r="U4" s="16"/>
      <c r="V4" s="16"/>
    </row>
    <row r="5" spans="1:22">
      <c r="A5" s="17"/>
      <c r="B5" s="19" t="s">
        <v>1232</v>
      </c>
      <c r="C5" s="19"/>
      <c r="D5" s="19"/>
      <c r="E5" s="19"/>
      <c r="F5" s="19"/>
      <c r="G5" s="19"/>
      <c r="H5" s="19"/>
      <c r="I5" s="19"/>
      <c r="J5" s="19"/>
      <c r="K5" s="19"/>
      <c r="L5" s="19"/>
      <c r="M5" s="19"/>
      <c r="N5" s="19"/>
      <c r="O5" s="19"/>
      <c r="P5" s="19"/>
      <c r="Q5" s="19"/>
      <c r="R5" s="19"/>
      <c r="S5" s="19"/>
      <c r="T5" s="19"/>
      <c r="U5" s="19"/>
      <c r="V5" s="19"/>
    </row>
    <row r="6" spans="1:22">
      <c r="A6" s="17"/>
      <c r="B6" s="30"/>
      <c r="C6" s="30"/>
      <c r="D6" s="30"/>
      <c r="E6" s="30"/>
      <c r="F6" s="30"/>
      <c r="G6" s="30"/>
      <c r="H6" s="30"/>
      <c r="I6" s="30"/>
      <c r="J6" s="30"/>
      <c r="K6" s="30"/>
      <c r="L6" s="30"/>
      <c r="M6" s="30"/>
      <c r="N6" s="30"/>
      <c r="O6" s="30"/>
      <c r="P6" s="30"/>
      <c r="Q6" s="30"/>
      <c r="R6" s="30"/>
      <c r="S6" s="30"/>
      <c r="T6" s="30"/>
      <c r="U6" s="30"/>
      <c r="V6" s="30"/>
    </row>
    <row r="7" spans="1:22">
      <c r="A7" s="17"/>
      <c r="B7" s="13"/>
      <c r="C7" s="13"/>
      <c r="D7" s="13"/>
      <c r="E7" s="13"/>
      <c r="F7" s="13"/>
      <c r="G7" s="13"/>
      <c r="H7" s="13"/>
      <c r="I7" s="13"/>
      <c r="J7" s="13"/>
      <c r="K7" s="13"/>
      <c r="L7" s="13"/>
      <c r="M7" s="13"/>
      <c r="N7" s="13"/>
      <c r="O7" s="13"/>
      <c r="P7" s="13"/>
      <c r="Q7" s="13"/>
      <c r="R7" s="13"/>
      <c r="S7" s="13"/>
      <c r="T7" s="13"/>
      <c r="U7" s="13"/>
      <c r="V7" s="13"/>
    </row>
    <row r="8" spans="1:22" ht="15.75" thickBot="1">
      <c r="A8" s="17"/>
      <c r="B8" s="12"/>
      <c r="C8" s="31" t="s">
        <v>890</v>
      </c>
      <c r="D8" s="31"/>
      <c r="E8" s="31"/>
      <c r="F8" s="31"/>
      <c r="G8" s="31"/>
      <c r="H8" s="31"/>
      <c r="I8" s="12"/>
      <c r="J8" s="31" t="s">
        <v>891</v>
      </c>
      <c r="K8" s="31"/>
      <c r="L8" s="31"/>
      <c r="M8" s="31"/>
      <c r="N8" s="31"/>
      <c r="O8" s="31"/>
      <c r="P8" s="12"/>
      <c r="Q8" s="31" t="s">
        <v>892</v>
      </c>
      <c r="R8" s="31"/>
      <c r="S8" s="31"/>
      <c r="T8" s="31"/>
      <c r="U8" s="31"/>
      <c r="V8" s="31"/>
    </row>
    <row r="9" spans="1:22" ht="15.75" thickBot="1">
      <c r="A9" s="17"/>
      <c r="B9" s="12"/>
      <c r="C9" s="79" t="s">
        <v>893</v>
      </c>
      <c r="D9" s="79"/>
      <c r="E9" s="79"/>
      <c r="F9" s="12"/>
      <c r="G9" s="79" t="s">
        <v>894</v>
      </c>
      <c r="H9" s="79"/>
      <c r="I9" s="12"/>
      <c r="J9" s="79" t="s">
        <v>893</v>
      </c>
      <c r="K9" s="79"/>
      <c r="L9" s="79"/>
      <c r="M9" s="12"/>
      <c r="N9" s="79" t="s">
        <v>894</v>
      </c>
      <c r="O9" s="79"/>
      <c r="P9" s="12"/>
      <c r="Q9" s="79" t="s">
        <v>893</v>
      </c>
      <c r="R9" s="79"/>
      <c r="S9" s="79"/>
      <c r="T9" s="12"/>
      <c r="U9" s="79" t="s">
        <v>894</v>
      </c>
      <c r="V9" s="79"/>
    </row>
    <row r="10" spans="1:22">
      <c r="A10" s="17"/>
      <c r="B10" s="189" t="s">
        <v>326</v>
      </c>
      <c r="C10" s="65"/>
      <c r="D10" s="65"/>
      <c r="E10" s="65"/>
      <c r="F10" s="27"/>
      <c r="G10" s="65"/>
      <c r="H10" s="65"/>
      <c r="I10" s="27"/>
      <c r="J10" s="65"/>
      <c r="K10" s="65"/>
      <c r="L10" s="65"/>
      <c r="M10" s="27"/>
      <c r="N10" s="65"/>
      <c r="O10" s="65"/>
      <c r="P10" s="27"/>
      <c r="Q10" s="65"/>
      <c r="R10" s="65"/>
      <c r="S10" s="65"/>
      <c r="T10" s="27"/>
      <c r="U10" s="65"/>
      <c r="V10" s="65"/>
    </row>
    <row r="11" spans="1:22">
      <c r="A11" s="17"/>
      <c r="B11" s="28" t="s">
        <v>895</v>
      </c>
      <c r="C11" s="22"/>
      <c r="D11" s="22"/>
      <c r="E11" s="22"/>
      <c r="F11" s="12"/>
      <c r="G11" s="22"/>
      <c r="H11" s="22"/>
      <c r="I11" s="12"/>
      <c r="J11" s="22"/>
      <c r="K11" s="22"/>
      <c r="L11" s="22"/>
      <c r="M11" s="12"/>
      <c r="N11" s="22"/>
      <c r="O11" s="22"/>
      <c r="P11" s="12"/>
      <c r="Q11" s="22"/>
      <c r="R11" s="22"/>
      <c r="S11" s="22"/>
      <c r="T11" s="12"/>
      <c r="U11" s="22"/>
      <c r="V11" s="22"/>
    </row>
    <row r="12" spans="1:22">
      <c r="A12" s="17"/>
      <c r="B12" s="119" t="s">
        <v>896</v>
      </c>
      <c r="C12" s="36" t="s">
        <v>333</v>
      </c>
      <c r="D12" s="37">
        <v>438670</v>
      </c>
      <c r="E12" s="38"/>
      <c r="F12" s="38"/>
      <c r="G12" s="39">
        <v>29.11</v>
      </c>
      <c r="H12" s="36" t="s">
        <v>746</v>
      </c>
      <c r="I12" s="38"/>
      <c r="J12" s="36" t="s">
        <v>333</v>
      </c>
      <c r="K12" s="37">
        <v>120549</v>
      </c>
      <c r="L12" s="38"/>
      <c r="M12" s="38"/>
      <c r="N12" s="39">
        <v>8</v>
      </c>
      <c r="O12" s="36" t="s">
        <v>746</v>
      </c>
      <c r="P12" s="38"/>
      <c r="Q12" s="36" t="s">
        <v>333</v>
      </c>
      <c r="R12" s="37">
        <v>150686</v>
      </c>
      <c r="S12" s="38"/>
      <c r="T12" s="38"/>
      <c r="U12" s="39">
        <v>10</v>
      </c>
      <c r="V12" s="36" t="s">
        <v>746</v>
      </c>
    </row>
    <row r="13" spans="1:22">
      <c r="A13" s="17"/>
      <c r="B13" s="119"/>
      <c r="C13" s="36"/>
      <c r="D13" s="37"/>
      <c r="E13" s="38"/>
      <c r="F13" s="38"/>
      <c r="G13" s="39"/>
      <c r="H13" s="36"/>
      <c r="I13" s="38"/>
      <c r="J13" s="36"/>
      <c r="K13" s="37"/>
      <c r="L13" s="38"/>
      <c r="M13" s="38"/>
      <c r="N13" s="39"/>
      <c r="O13" s="36"/>
      <c r="P13" s="38"/>
      <c r="Q13" s="36"/>
      <c r="R13" s="37"/>
      <c r="S13" s="38"/>
      <c r="T13" s="38"/>
      <c r="U13" s="39"/>
      <c r="V13" s="36"/>
    </row>
    <row r="14" spans="1:22">
      <c r="A14" s="17"/>
      <c r="B14" s="186" t="s">
        <v>897</v>
      </c>
      <c r="C14" s="19" t="s">
        <v>333</v>
      </c>
      <c r="D14" s="41">
        <v>381230</v>
      </c>
      <c r="E14" s="22"/>
      <c r="F14" s="22"/>
      <c r="G14" s="42">
        <v>25.32</v>
      </c>
      <c r="H14" s="19" t="s">
        <v>746</v>
      </c>
      <c r="I14" s="22"/>
      <c r="J14" s="19" t="s">
        <v>333</v>
      </c>
      <c r="K14" s="41">
        <v>120463</v>
      </c>
      <c r="L14" s="22"/>
      <c r="M14" s="22"/>
      <c r="N14" s="42">
        <v>8</v>
      </c>
      <c r="O14" s="19" t="s">
        <v>746</v>
      </c>
      <c r="P14" s="22"/>
      <c r="Q14" s="19" t="s">
        <v>333</v>
      </c>
      <c r="R14" s="41">
        <v>150578</v>
      </c>
      <c r="S14" s="22"/>
      <c r="T14" s="22"/>
      <c r="U14" s="42">
        <v>10</v>
      </c>
      <c r="V14" s="19" t="s">
        <v>746</v>
      </c>
    </row>
    <row r="15" spans="1:22">
      <c r="A15" s="17"/>
      <c r="B15" s="186"/>
      <c r="C15" s="19"/>
      <c r="D15" s="41"/>
      <c r="E15" s="22"/>
      <c r="F15" s="22"/>
      <c r="G15" s="42"/>
      <c r="H15" s="19"/>
      <c r="I15" s="22"/>
      <c r="J15" s="19"/>
      <c r="K15" s="41"/>
      <c r="L15" s="22"/>
      <c r="M15" s="22"/>
      <c r="N15" s="42"/>
      <c r="O15" s="19"/>
      <c r="P15" s="22"/>
      <c r="Q15" s="19"/>
      <c r="R15" s="41"/>
      <c r="S15" s="22"/>
      <c r="T15" s="22"/>
      <c r="U15" s="42"/>
      <c r="V15" s="19"/>
    </row>
    <row r="16" spans="1:22">
      <c r="A16" s="17"/>
      <c r="B16" s="29" t="s">
        <v>898</v>
      </c>
      <c r="C16" s="38"/>
      <c r="D16" s="38"/>
      <c r="E16" s="38"/>
      <c r="F16" s="27"/>
      <c r="G16" s="38"/>
      <c r="H16" s="38"/>
      <c r="I16" s="27"/>
      <c r="J16" s="38"/>
      <c r="K16" s="38"/>
      <c r="L16" s="38"/>
      <c r="M16" s="27"/>
      <c r="N16" s="38"/>
      <c r="O16" s="38"/>
      <c r="P16" s="27"/>
      <c r="Q16" s="38"/>
      <c r="R16" s="38"/>
      <c r="S16" s="38"/>
      <c r="T16" s="27"/>
      <c r="U16" s="38"/>
      <c r="V16" s="38"/>
    </row>
    <row r="17" spans="1:22">
      <c r="A17" s="17"/>
      <c r="B17" s="186" t="s">
        <v>896</v>
      </c>
      <c r="C17" s="19" t="s">
        <v>333</v>
      </c>
      <c r="D17" s="41">
        <v>419646</v>
      </c>
      <c r="E17" s="22"/>
      <c r="F17" s="22"/>
      <c r="G17" s="42">
        <v>27.85</v>
      </c>
      <c r="H17" s="19" t="s">
        <v>746</v>
      </c>
      <c r="I17" s="22"/>
      <c r="J17" s="19" t="s">
        <v>333</v>
      </c>
      <c r="K17" s="41">
        <v>60274</v>
      </c>
      <c r="L17" s="22"/>
      <c r="M17" s="22"/>
      <c r="N17" s="42">
        <v>4</v>
      </c>
      <c r="O17" s="19" t="s">
        <v>746</v>
      </c>
      <c r="P17" s="22"/>
      <c r="Q17" s="19" t="s">
        <v>333</v>
      </c>
      <c r="R17" s="41">
        <v>90412</v>
      </c>
      <c r="S17" s="22"/>
      <c r="T17" s="22"/>
      <c r="U17" s="42">
        <v>6</v>
      </c>
      <c r="V17" s="19" t="s">
        <v>746</v>
      </c>
    </row>
    <row r="18" spans="1:22">
      <c r="A18" s="17"/>
      <c r="B18" s="186"/>
      <c r="C18" s="19"/>
      <c r="D18" s="41"/>
      <c r="E18" s="22"/>
      <c r="F18" s="22"/>
      <c r="G18" s="42"/>
      <c r="H18" s="19"/>
      <c r="I18" s="22"/>
      <c r="J18" s="19"/>
      <c r="K18" s="41"/>
      <c r="L18" s="22"/>
      <c r="M18" s="22"/>
      <c r="N18" s="42"/>
      <c r="O18" s="19"/>
      <c r="P18" s="22"/>
      <c r="Q18" s="19"/>
      <c r="R18" s="41"/>
      <c r="S18" s="22"/>
      <c r="T18" s="22"/>
      <c r="U18" s="42"/>
      <c r="V18" s="19"/>
    </row>
    <row r="19" spans="1:22">
      <c r="A19" s="17"/>
      <c r="B19" s="119" t="s">
        <v>897</v>
      </c>
      <c r="C19" s="36" t="s">
        <v>333</v>
      </c>
      <c r="D19" s="37">
        <v>362219</v>
      </c>
      <c r="E19" s="38"/>
      <c r="F19" s="38"/>
      <c r="G19" s="39">
        <v>24.06</v>
      </c>
      <c r="H19" s="36" t="s">
        <v>746</v>
      </c>
      <c r="I19" s="38"/>
      <c r="J19" s="36" t="s">
        <v>333</v>
      </c>
      <c r="K19" s="37">
        <v>60231</v>
      </c>
      <c r="L19" s="38"/>
      <c r="M19" s="38"/>
      <c r="N19" s="39">
        <v>4</v>
      </c>
      <c r="O19" s="36" t="s">
        <v>746</v>
      </c>
      <c r="P19" s="38"/>
      <c r="Q19" s="36" t="s">
        <v>333</v>
      </c>
      <c r="R19" s="37">
        <v>90347</v>
      </c>
      <c r="S19" s="38"/>
      <c r="T19" s="38"/>
      <c r="U19" s="39">
        <v>6</v>
      </c>
      <c r="V19" s="36" t="s">
        <v>746</v>
      </c>
    </row>
    <row r="20" spans="1:22">
      <c r="A20" s="17"/>
      <c r="B20" s="119"/>
      <c r="C20" s="36"/>
      <c r="D20" s="37"/>
      <c r="E20" s="38"/>
      <c r="F20" s="38"/>
      <c r="G20" s="39"/>
      <c r="H20" s="36"/>
      <c r="I20" s="38"/>
      <c r="J20" s="36"/>
      <c r="K20" s="37"/>
      <c r="L20" s="38"/>
      <c r="M20" s="38"/>
      <c r="N20" s="39"/>
      <c r="O20" s="36"/>
      <c r="P20" s="38"/>
      <c r="Q20" s="36"/>
      <c r="R20" s="37"/>
      <c r="S20" s="38"/>
      <c r="T20" s="38"/>
      <c r="U20" s="39"/>
      <c r="V20" s="36"/>
    </row>
    <row r="21" spans="1:22">
      <c r="A21" s="17"/>
      <c r="B21" s="28" t="s">
        <v>899</v>
      </c>
      <c r="C21" s="22"/>
      <c r="D21" s="22"/>
      <c r="E21" s="22"/>
      <c r="F21" s="12"/>
      <c r="G21" s="22"/>
      <c r="H21" s="22"/>
      <c r="I21" s="12"/>
      <c r="J21" s="22"/>
      <c r="K21" s="22"/>
      <c r="L21" s="22"/>
      <c r="M21" s="12"/>
      <c r="N21" s="22"/>
      <c r="O21" s="22"/>
      <c r="P21" s="12"/>
      <c r="Q21" s="22"/>
      <c r="R21" s="22"/>
      <c r="S21" s="22"/>
      <c r="T21" s="12"/>
      <c r="U21" s="22"/>
      <c r="V21" s="22"/>
    </row>
    <row r="22" spans="1:22">
      <c r="A22" s="17"/>
      <c r="B22" s="119" t="s">
        <v>896</v>
      </c>
      <c r="C22" s="36" t="s">
        <v>333</v>
      </c>
      <c r="D22" s="37">
        <v>419646</v>
      </c>
      <c r="E22" s="38"/>
      <c r="F22" s="38"/>
      <c r="G22" s="39">
        <v>16.55</v>
      </c>
      <c r="H22" s="36" t="s">
        <v>746</v>
      </c>
      <c r="I22" s="38"/>
      <c r="J22" s="36" t="s">
        <v>333</v>
      </c>
      <c r="K22" s="37">
        <v>101429</v>
      </c>
      <c r="L22" s="38"/>
      <c r="M22" s="38"/>
      <c r="N22" s="39">
        <v>4</v>
      </c>
      <c r="O22" s="36" t="s">
        <v>746</v>
      </c>
      <c r="P22" s="38"/>
      <c r="Q22" s="36" t="s">
        <v>333</v>
      </c>
      <c r="R22" s="39" t="s">
        <v>335</v>
      </c>
      <c r="S22" s="38"/>
      <c r="T22" s="38"/>
      <c r="U22" s="39" t="s">
        <v>900</v>
      </c>
      <c r="V22" s="38"/>
    </row>
    <row r="23" spans="1:22">
      <c r="A23" s="17"/>
      <c r="B23" s="119"/>
      <c r="C23" s="36"/>
      <c r="D23" s="37"/>
      <c r="E23" s="38"/>
      <c r="F23" s="38"/>
      <c r="G23" s="39"/>
      <c r="H23" s="36"/>
      <c r="I23" s="38"/>
      <c r="J23" s="36"/>
      <c r="K23" s="37"/>
      <c r="L23" s="38"/>
      <c r="M23" s="38"/>
      <c r="N23" s="39"/>
      <c r="O23" s="36"/>
      <c r="P23" s="38"/>
      <c r="Q23" s="36"/>
      <c r="R23" s="39"/>
      <c r="S23" s="38"/>
      <c r="T23" s="38"/>
      <c r="U23" s="39"/>
      <c r="V23" s="38"/>
    </row>
    <row r="24" spans="1:22">
      <c r="A24" s="17"/>
      <c r="B24" s="186" t="s">
        <v>897</v>
      </c>
      <c r="C24" s="19" t="s">
        <v>333</v>
      </c>
      <c r="D24" s="41">
        <v>362219</v>
      </c>
      <c r="E24" s="22"/>
      <c r="F24" s="22"/>
      <c r="G24" s="42">
        <v>14.28</v>
      </c>
      <c r="H24" s="19" t="s">
        <v>746</v>
      </c>
      <c r="I24" s="22"/>
      <c r="J24" s="19" t="s">
        <v>333</v>
      </c>
      <c r="K24" s="41">
        <v>101438</v>
      </c>
      <c r="L24" s="22"/>
      <c r="M24" s="22"/>
      <c r="N24" s="42">
        <v>4</v>
      </c>
      <c r="O24" s="19" t="s">
        <v>746</v>
      </c>
      <c r="P24" s="22"/>
      <c r="Q24" s="19" t="s">
        <v>333</v>
      </c>
      <c r="R24" s="41">
        <v>126797</v>
      </c>
      <c r="S24" s="22"/>
      <c r="T24" s="22"/>
      <c r="U24" s="42">
        <v>5</v>
      </c>
      <c r="V24" s="19" t="s">
        <v>746</v>
      </c>
    </row>
    <row r="25" spans="1:22">
      <c r="A25" s="17"/>
      <c r="B25" s="186"/>
      <c r="C25" s="19"/>
      <c r="D25" s="41"/>
      <c r="E25" s="22"/>
      <c r="F25" s="22"/>
      <c r="G25" s="42"/>
      <c r="H25" s="19"/>
      <c r="I25" s="22"/>
      <c r="J25" s="19"/>
      <c r="K25" s="41"/>
      <c r="L25" s="22"/>
      <c r="M25" s="22"/>
      <c r="N25" s="42"/>
      <c r="O25" s="19"/>
      <c r="P25" s="22"/>
      <c r="Q25" s="19"/>
      <c r="R25" s="41"/>
      <c r="S25" s="22"/>
      <c r="T25" s="22"/>
      <c r="U25" s="42"/>
      <c r="V25" s="19"/>
    </row>
    <row r="26" spans="1:22">
      <c r="A26" s="17"/>
      <c r="B26" s="30"/>
      <c r="C26" s="30"/>
      <c r="D26" s="30"/>
      <c r="E26" s="30"/>
      <c r="F26" s="30"/>
      <c r="G26" s="30"/>
      <c r="H26" s="30"/>
      <c r="I26" s="30"/>
      <c r="J26" s="30"/>
      <c r="K26" s="30"/>
      <c r="L26" s="30"/>
      <c r="M26" s="30"/>
      <c r="N26" s="30"/>
      <c r="O26" s="30"/>
      <c r="P26" s="30"/>
      <c r="Q26" s="30"/>
      <c r="R26" s="30"/>
      <c r="S26" s="30"/>
      <c r="T26" s="30"/>
      <c r="U26" s="30"/>
      <c r="V26" s="30"/>
    </row>
    <row r="27" spans="1:22">
      <c r="A27" s="17"/>
      <c r="B27" s="13"/>
      <c r="C27" s="13"/>
      <c r="D27" s="13"/>
      <c r="E27" s="13"/>
      <c r="F27" s="13"/>
      <c r="G27" s="13"/>
      <c r="H27" s="13"/>
      <c r="I27" s="13"/>
      <c r="J27" s="13"/>
      <c r="K27" s="13"/>
      <c r="L27" s="13"/>
      <c r="M27" s="13"/>
      <c r="N27" s="13"/>
      <c r="O27" s="13"/>
      <c r="P27" s="13"/>
      <c r="Q27" s="13"/>
      <c r="R27" s="13"/>
      <c r="S27" s="13"/>
      <c r="T27" s="13"/>
      <c r="U27" s="13"/>
      <c r="V27" s="13"/>
    </row>
    <row r="28" spans="1:22" ht="15.75" thickBot="1">
      <c r="A28" s="17"/>
      <c r="B28" s="12"/>
      <c r="C28" s="31" t="s">
        <v>890</v>
      </c>
      <c r="D28" s="31"/>
      <c r="E28" s="31"/>
      <c r="F28" s="31"/>
      <c r="G28" s="31"/>
      <c r="H28" s="31"/>
      <c r="I28" s="12"/>
      <c r="J28" s="31" t="s">
        <v>891</v>
      </c>
      <c r="K28" s="31"/>
      <c r="L28" s="31"/>
      <c r="M28" s="31"/>
      <c r="N28" s="31"/>
      <c r="O28" s="31"/>
      <c r="P28" s="12"/>
      <c r="Q28" s="31" t="s">
        <v>892</v>
      </c>
      <c r="R28" s="31"/>
      <c r="S28" s="31"/>
      <c r="T28" s="31"/>
      <c r="U28" s="31"/>
      <c r="V28" s="31"/>
    </row>
    <row r="29" spans="1:22" ht="15.75" thickBot="1">
      <c r="A29" s="17"/>
      <c r="B29" s="12"/>
      <c r="C29" s="79" t="s">
        <v>893</v>
      </c>
      <c r="D29" s="79"/>
      <c r="E29" s="79"/>
      <c r="F29" s="12"/>
      <c r="G29" s="79" t="s">
        <v>894</v>
      </c>
      <c r="H29" s="79"/>
      <c r="I29" s="12"/>
      <c r="J29" s="79" t="s">
        <v>893</v>
      </c>
      <c r="K29" s="79"/>
      <c r="L29" s="79"/>
      <c r="M29" s="12"/>
      <c r="N29" s="79" t="s">
        <v>894</v>
      </c>
      <c r="O29" s="79"/>
      <c r="P29" s="12"/>
      <c r="Q29" s="79" t="s">
        <v>893</v>
      </c>
      <c r="R29" s="79"/>
      <c r="S29" s="79"/>
      <c r="T29" s="12"/>
      <c r="U29" s="79" t="s">
        <v>894</v>
      </c>
      <c r="V29" s="79"/>
    </row>
    <row r="30" spans="1:22">
      <c r="A30" s="17"/>
      <c r="B30" s="189" t="s">
        <v>355</v>
      </c>
      <c r="C30" s="65"/>
      <c r="D30" s="65"/>
      <c r="E30" s="65"/>
      <c r="F30" s="27"/>
      <c r="G30" s="65"/>
      <c r="H30" s="65"/>
      <c r="I30" s="27"/>
      <c r="J30" s="65"/>
      <c r="K30" s="65"/>
      <c r="L30" s="65"/>
      <c r="M30" s="27"/>
      <c r="N30" s="65"/>
      <c r="O30" s="65"/>
      <c r="P30" s="27"/>
      <c r="Q30" s="65"/>
      <c r="R30" s="65"/>
      <c r="S30" s="65"/>
      <c r="T30" s="27"/>
      <c r="U30" s="65"/>
      <c r="V30" s="65"/>
    </row>
    <row r="31" spans="1:22">
      <c r="A31" s="17"/>
      <c r="B31" s="28" t="s">
        <v>895</v>
      </c>
      <c r="C31" s="22"/>
      <c r="D31" s="22"/>
      <c r="E31" s="22"/>
      <c r="F31" s="12"/>
      <c r="G31" s="22"/>
      <c r="H31" s="22"/>
      <c r="I31" s="12"/>
      <c r="J31" s="22"/>
      <c r="K31" s="22"/>
      <c r="L31" s="22"/>
      <c r="M31" s="12"/>
      <c r="N31" s="22"/>
      <c r="O31" s="22"/>
      <c r="P31" s="12"/>
      <c r="Q31" s="22"/>
      <c r="R31" s="22"/>
      <c r="S31" s="22"/>
      <c r="T31" s="12"/>
      <c r="U31" s="22"/>
      <c r="V31" s="22"/>
    </row>
    <row r="32" spans="1:22">
      <c r="A32" s="17"/>
      <c r="B32" s="119" t="s">
        <v>896</v>
      </c>
      <c r="C32" s="36" t="s">
        <v>333</v>
      </c>
      <c r="D32" s="37">
        <v>426213</v>
      </c>
      <c r="E32" s="38"/>
      <c r="F32" s="38"/>
      <c r="G32" s="39">
        <v>30.54</v>
      </c>
      <c r="H32" s="36" t="s">
        <v>746</v>
      </c>
      <c r="I32" s="38"/>
      <c r="J32" s="36" t="s">
        <v>333</v>
      </c>
      <c r="K32" s="37">
        <v>111638</v>
      </c>
      <c r="L32" s="38"/>
      <c r="M32" s="38"/>
      <c r="N32" s="39">
        <v>8</v>
      </c>
      <c r="O32" s="36" t="s">
        <v>746</v>
      </c>
      <c r="P32" s="38"/>
      <c r="Q32" s="36" t="s">
        <v>333</v>
      </c>
      <c r="R32" s="37">
        <v>139547</v>
      </c>
      <c r="S32" s="38"/>
      <c r="T32" s="38"/>
      <c r="U32" s="39">
        <v>10</v>
      </c>
      <c r="V32" s="36" t="s">
        <v>746</v>
      </c>
    </row>
    <row r="33" spans="1:22">
      <c r="A33" s="17"/>
      <c r="B33" s="119"/>
      <c r="C33" s="36"/>
      <c r="D33" s="37"/>
      <c r="E33" s="38"/>
      <c r="F33" s="38"/>
      <c r="G33" s="39"/>
      <c r="H33" s="36"/>
      <c r="I33" s="38"/>
      <c r="J33" s="36"/>
      <c r="K33" s="37"/>
      <c r="L33" s="38"/>
      <c r="M33" s="38"/>
      <c r="N33" s="39"/>
      <c r="O33" s="36"/>
      <c r="P33" s="38"/>
      <c r="Q33" s="36"/>
      <c r="R33" s="37"/>
      <c r="S33" s="38"/>
      <c r="T33" s="38"/>
      <c r="U33" s="39"/>
      <c r="V33" s="36"/>
    </row>
    <row r="34" spans="1:22">
      <c r="A34" s="17"/>
      <c r="B34" s="186" t="s">
        <v>897</v>
      </c>
      <c r="C34" s="19" t="s">
        <v>333</v>
      </c>
      <c r="D34" s="41">
        <v>390402</v>
      </c>
      <c r="E34" s="22"/>
      <c r="F34" s="22"/>
      <c r="G34" s="42">
        <v>27.98</v>
      </c>
      <c r="H34" s="19" t="s">
        <v>746</v>
      </c>
      <c r="I34" s="22"/>
      <c r="J34" s="19" t="s">
        <v>333</v>
      </c>
      <c r="K34" s="41">
        <v>111637</v>
      </c>
      <c r="L34" s="22"/>
      <c r="M34" s="22"/>
      <c r="N34" s="42">
        <v>8</v>
      </c>
      <c r="O34" s="19" t="s">
        <v>746</v>
      </c>
      <c r="P34" s="22"/>
      <c r="Q34" s="19" t="s">
        <v>333</v>
      </c>
      <c r="R34" s="41">
        <v>139546</v>
      </c>
      <c r="S34" s="22"/>
      <c r="T34" s="22"/>
      <c r="U34" s="42">
        <v>10</v>
      </c>
      <c r="V34" s="19" t="s">
        <v>746</v>
      </c>
    </row>
    <row r="35" spans="1:22">
      <c r="A35" s="17"/>
      <c r="B35" s="186"/>
      <c r="C35" s="19"/>
      <c r="D35" s="41"/>
      <c r="E35" s="22"/>
      <c r="F35" s="22"/>
      <c r="G35" s="42"/>
      <c r="H35" s="19"/>
      <c r="I35" s="22"/>
      <c r="J35" s="19"/>
      <c r="K35" s="41"/>
      <c r="L35" s="22"/>
      <c r="M35" s="22"/>
      <c r="N35" s="42"/>
      <c r="O35" s="19"/>
      <c r="P35" s="22"/>
      <c r="Q35" s="19"/>
      <c r="R35" s="41"/>
      <c r="S35" s="22"/>
      <c r="T35" s="22"/>
      <c r="U35" s="42"/>
      <c r="V35" s="19"/>
    </row>
    <row r="36" spans="1:22">
      <c r="A36" s="17"/>
      <c r="B36" s="29" t="s">
        <v>898</v>
      </c>
      <c r="C36" s="38"/>
      <c r="D36" s="38"/>
      <c r="E36" s="38"/>
      <c r="F36" s="27"/>
      <c r="G36" s="38"/>
      <c r="H36" s="38"/>
      <c r="I36" s="27"/>
      <c r="J36" s="38"/>
      <c r="K36" s="38"/>
      <c r="L36" s="38"/>
      <c r="M36" s="27"/>
      <c r="N36" s="38"/>
      <c r="O36" s="38"/>
      <c r="P36" s="27"/>
      <c r="Q36" s="38"/>
      <c r="R36" s="38"/>
      <c r="S36" s="38"/>
      <c r="T36" s="27"/>
      <c r="U36" s="38"/>
      <c r="V36" s="38"/>
    </row>
    <row r="37" spans="1:22">
      <c r="A37" s="17"/>
      <c r="B37" s="186" t="s">
        <v>896</v>
      </c>
      <c r="C37" s="19" t="s">
        <v>333</v>
      </c>
      <c r="D37" s="41">
        <v>408119</v>
      </c>
      <c r="E37" s="22"/>
      <c r="F37" s="22"/>
      <c r="G37" s="42">
        <v>29.25</v>
      </c>
      <c r="H37" s="19" t="s">
        <v>746</v>
      </c>
      <c r="I37" s="22"/>
      <c r="J37" s="19" t="s">
        <v>333</v>
      </c>
      <c r="K37" s="41">
        <v>55819</v>
      </c>
      <c r="L37" s="22"/>
      <c r="M37" s="22"/>
      <c r="N37" s="42">
        <v>4</v>
      </c>
      <c r="O37" s="19" t="s">
        <v>746</v>
      </c>
      <c r="P37" s="22"/>
      <c r="Q37" s="19" t="s">
        <v>333</v>
      </c>
      <c r="R37" s="41">
        <v>83728</v>
      </c>
      <c r="S37" s="22"/>
      <c r="T37" s="22"/>
      <c r="U37" s="42">
        <v>6</v>
      </c>
      <c r="V37" s="19" t="s">
        <v>746</v>
      </c>
    </row>
    <row r="38" spans="1:22">
      <c r="A38" s="17"/>
      <c r="B38" s="186"/>
      <c r="C38" s="19"/>
      <c r="D38" s="41"/>
      <c r="E38" s="22"/>
      <c r="F38" s="22"/>
      <c r="G38" s="42"/>
      <c r="H38" s="19"/>
      <c r="I38" s="22"/>
      <c r="J38" s="19"/>
      <c r="K38" s="41"/>
      <c r="L38" s="22"/>
      <c r="M38" s="22"/>
      <c r="N38" s="42"/>
      <c r="O38" s="19"/>
      <c r="P38" s="22"/>
      <c r="Q38" s="19"/>
      <c r="R38" s="41"/>
      <c r="S38" s="22"/>
      <c r="T38" s="22"/>
      <c r="U38" s="42"/>
      <c r="V38" s="19"/>
    </row>
    <row r="39" spans="1:22">
      <c r="A39" s="17"/>
      <c r="B39" s="119" t="s">
        <v>897</v>
      </c>
      <c r="C39" s="36" t="s">
        <v>333</v>
      </c>
      <c r="D39" s="37">
        <v>372308</v>
      </c>
      <c r="E39" s="38"/>
      <c r="F39" s="38"/>
      <c r="G39" s="39">
        <v>26.68</v>
      </c>
      <c r="H39" s="36" t="s">
        <v>746</v>
      </c>
      <c r="I39" s="38"/>
      <c r="J39" s="36" t="s">
        <v>333</v>
      </c>
      <c r="K39" s="37">
        <v>55818</v>
      </c>
      <c r="L39" s="38"/>
      <c r="M39" s="38"/>
      <c r="N39" s="39">
        <v>4</v>
      </c>
      <c r="O39" s="36" t="s">
        <v>746</v>
      </c>
      <c r="P39" s="38"/>
      <c r="Q39" s="36" t="s">
        <v>333</v>
      </c>
      <c r="R39" s="37">
        <v>83728</v>
      </c>
      <c r="S39" s="38"/>
      <c r="T39" s="38"/>
      <c r="U39" s="39">
        <v>6</v>
      </c>
      <c r="V39" s="36" t="s">
        <v>746</v>
      </c>
    </row>
    <row r="40" spans="1:22">
      <c r="A40" s="17"/>
      <c r="B40" s="119"/>
      <c r="C40" s="36"/>
      <c r="D40" s="37"/>
      <c r="E40" s="38"/>
      <c r="F40" s="38"/>
      <c r="G40" s="39"/>
      <c r="H40" s="36"/>
      <c r="I40" s="38"/>
      <c r="J40" s="36"/>
      <c r="K40" s="37"/>
      <c r="L40" s="38"/>
      <c r="M40" s="38"/>
      <c r="N40" s="39"/>
      <c r="O40" s="36"/>
      <c r="P40" s="38"/>
      <c r="Q40" s="36"/>
      <c r="R40" s="37"/>
      <c r="S40" s="38"/>
      <c r="T40" s="38"/>
      <c r="U40" s="39"/>
      <c r="V40" s="36"/>
    </row>
    <row r="41" spans="1:22">
      <c r="A41" s="17"/>
      <c r="B41" s="28" t="s">
        <v>899</v>
      </c>
      <c r="C41" s="22"/>
      <c r="D41" s="22"/>
      <c r="E41" s="22"/>
      <c r="F41" s="12"/>
      <c r="G41" s="22"/>
      <c r="H41" s="22"/>
      <c r="I41" s="12"/>
      <c r="J41" s="22"/>
      <c r="K41" s="22"/>
      <c r="L41" s="22"/>
      <c r="M41" s="12"/>
      <c r="N41" s="22"/>
      <c r="O41" s="22"/>
      <c r="P41" s="12"/>
      <c r="Q41" s="22"/>
      <c r="R41" s="22"/>
      <c r="S41" s="22"/>
      <c r="T41" s="12"/>
      <c r="U41" s="22"/>
      <c r="V41" s="22"/>
    </row>
    <row r="42" spans="1:22">
      <c r="A42" s="17"/>
      <c r="B42" s="119" t="s">
        <v>896</v>
      </c>
      <c r="C42" s="36" t="s">
        <v>333</v>
      </c>
      <c r="D42" s="37">
        <v>408119</v>
      </c>
      <c r="E42" s="38"/>
      <c r="F42" s="38"/>
      <c r="G42" s="39">
        <v>15.49</v>
      </c>
      <c r="H42" s="36" t="s">
        <v>746</v>
      </c>
      <c r="I42" s="38"/>
      <c r="J42" s="36" t="s">
        <v>333</v>
      </c>
      <c r="K42" s="37">
        <v>105356</v>
      </c>
      <c r="L42" s="38"/>
      <c r="M42" s="38"/>
      <c r="N42" s="39">
        <v>4</v>
      </c>
      <c r="O42" s="36" t="s">
        <v>746</v>
      </c>
      <c r="P42" s="38"/>
      <c r="Q42" s="36" t="s">
        <v>333</v>
      </c>
      <c r="R42" s="39" t="s">
        <v>335</v>
      </c>
      <c r="S42" s="38"/>
      <c r="T42" s="38"/>
      <c r="U42" s="39" t="s">
        <v>900</v>
      </c>
      <c r="V42" s="38"/>
    </row>
    <row r="43" spans="1:22">
      <c r="A43" s="17"/>
      <c r="B43" s="119"/>
      <c r="C43" s="36"/>
      <c r="D43" s="37"/>
      <c r="E43" s="38"/>
      <c r="F43" s="38"/>
      <c r="G43" s="39"/>
      <c r="H43" s="36"/>
      <c r="I43" s="38"/>
      <c r="J43" s="36"/>
      <c r="K43" s="37"/>
      <c r="L43" s="38"/>
      <c r="M43" s="38"/>
      <c r="N43" s="39"/>
      <c r="O43" s="36"/>
      <c r="P43" s="38"/>
      <c r="Q43" s="36"/>
      <c r="R43" s="39"/>
      <c r="S43" s="38"/>
      <c r="T43" s="38"/>
      <c r="U43" s="39"/>
      <c r="V43" s="38"/>
    </row>
    <row r="44" spans="1:22">
      <c r="A44" s="17"/>
      <c r="B44" s="186" t="s">
        <v>897</v>
      </c>
      <c r="C44" s="19" t="s">
        <v>333</v>
      </c>
      <c r="D44" s="41">
        <v>372308</v>
      </c>
      <c r="E44" s="22"/>
      <c r="F44" s="22"/>
      <c r="G44" s="42">
        <v>14.14</v>
      </c>
      <c r="H44" s="19" t="s">
        <v>746</v>
      </c>
      <c r="I44" s="22"/>
      <c r="J44" s="19" t="s">
        <v>333</v>
      </c>
      <c r="K44" s="41">
        <v>105349</v>
      </c>
      <c r="L44" s="22"/>
      <c r="M44" s="22"/>
      <c r="N44" s="42">
        <v>4</v>
      </c>
      <c r="O44" s="19" t="s">
        <v>746</v>
      </c>
      <c r="P44" s="22"/>
      <c r="Q44" s="19" t="s">
        <v>333</v>
      </c>
      <c r="R44" s="41">
        <v>131686</v>
      </c>
      <c r="S44" s="22"/>
      <c r="T44" s="22"/>
      <c r="U44" s="42">
        <v>5</v>
      </c>
      <c r="V44" s="19" t="s">
        <v>746</v>
      </c>
    </row>
    <row r="45" spans="1:22">
      <c r="A45" s="17"/>
      <c r="B45" s="186"/>
      <c r="C45" s="19"/>
      <c r="D45" s="41"/>
      <c r="E45" s="22"/>
      <c r="F45" s="22"/>
      <c r="G45" s="42"/>
      <c r="H45" s="19"/>
      <c r="I45" s="22"/>
      <c r="J45" s="19"/>
      <c r="K45" s="41"/>
      <c r="L45" s="22"/>
      <c r="M45" s="22"/>
      <c r="N45" s="42"/>
      <c r="O45" s="19"/>
      <c r="P45" s="22"/>
      <c r="Q45" s="19"/>
      <c r="R45" s="41"/>
      <c r="S45" s="22"/>
      <c r="T45" s="22"/>
      <c r="U45" s="42"/>
      <c r="V45" s="19"/>
    </row>
  </sheetData>
  <mergeCells count="327">
    <mergeCell ref="U44:U45"/>
    <mergeCell ref="V44:V45"/>
    <mergeCell ref="A1:A2"/>
    <mergeCell ref="B1:V1"/>
    <mergeCell ref="B2:V2"/>
    <mergeCell ref="B3:V3"/>
    <mergeCell ref="A4:A45"/>
    <mergeCell ref="B4:V4"/>
    <mergeCell ref="B5:V5"/>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V39:V40"/>
    <mergeCell ref="C41:E41"/>
    <mergeCell ref="G41:H41"/>
    <mergeCell ref="J41:L41"/>
    <mergeCell ref="N41:O41"/>
    <mergeCell ref="Q41:S41"/>
    <mergeCell ref="U41:V41"/>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B39:B40"/>
    <mergeCell ref="C39:C40"/>
    <mergeCell ref="D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V34:V35"/>
    <mergeCell ref="C36:E36"/>
    <mergeCell ref="G36:H36"/>
    <mergeCell ref="J36:L36"/>
    <mergeCell ref="N36:O36"/>
    <mergeCell ref="Q36:S36"/>
    <mergeCell ref="U36:V36"/>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H31"/>
    <mergeCell ref="J31:L31"/>
    <mergeCell ref="N31:O31"/>
    <mergeCell ref="Q31:S31"/>
    <mergeCell ref="U31:V31"/>
    <mergeCell ref="C30:E30"/>
    <mergeCell ref="G30:H30"/>
    <mergeCell ref="J30:L30"/>
    <mergeCell ref="N30:O30"/>
    <mergeCell ref="Q30:S30"/>
    <mergeCell ref="U30:V30"/>
    <mergeCell ref="C29:E29"/>
    <mergeCell ref="G29:H29"/>
    <mergeCell ref="J29:L29"/>
    <mergeCell ref="N29:O29"/>
    <mergeCell ref="Q29:S29"/>
    <mergeCell ref="U29:V29"/>
    <mergeCell ref="U24:U25"/>
    <mergeCell ref="V24:V25"/>
    <mergeCell ref="B26:V26"/>
    <mergeCell ref="C28:H28"/>
    <mergeCell ref="J28:O28"/>
    <mergeCell ref="Q28:V28"/>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V19:V20"/>
    <mergeCell ref="C21:E21"/>
    <mergeCell ref="G21:H21"/>
    <mergeCell ref="J21:L21"/>
    <mergeCell ref="N21:O21"/>
    <mergeCell ref="Q21:S21"/>
    <mergeCell ref="U21:V21"/>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V14:V15"/>
    <mergeCell ref="C16:E16"/>
    <mergeCell ref="G16:H16"/>
    <mergeCell ref="J16:L16"/>
    <mergeCell ref="N16:O16"/>
    <mergeCell ref="Q16:S16"/>
    <mergeCell ref="U16:V16"/>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O11"/>
    <mergeCell ref="Q11:S11"/>
    <mergeCell ref="U11:V11"/>
    <mergeCell ref="C10:E10"/>
    <mergeCell ref="G10:H10"/>
    <mergeCell ref="J10:L10"/>
    <mergeCell ref="N10:O10"/>
    <mergeCell ref="Q10:S10"/>
    <mergeCell ref="U10:V10"/>
    <mergeCell ref="B6:V6"/>
    <mergeCell ref="C8:H8"/>
    <mergeCell ref="J8:O8"/>
    <mergeCell ref="Q8:V8"/>
    <mergeCell ref="C9:E9"/>
    <mergeCell ref="G9:H9"/>
    <mergeCell ref="J9:L9"/>
    <mergeCell ref="N9:O9"/>
    <mergeCell ref="Q9:S9"/>
    <mergeCell ref="U9:V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9.7109375" bestFit="1" customWidth="1"/>
    <col min="3" max="3" width="2" customWidth="1"/>
    <col min="4" max="4" width="7.5703125" customWidth="1"/>
    <col min="7" max="7" width="2" customWidth="1"/>
    <col min="8" max="8" width="7.5703125" customWidth="1"/>
  </cols>
  <sheetData>
    <row r="1" spans="1:9" ht="15" customHeight="1">
      <c r="A1" s="8" t="s">
        <v>1233</v>
      </c>
      <c r="B1" s="8" t="s">
        <v>1</v>
      </c>
      <c r="C1" s="8"/>
      <c r="D1" s="8"/>
      <c r="E1" s="8"/>
      <c r="F1" s="8"/>
      <c r="G1" s="8"/>
      <c r="H1" s="8"/>
      <c r="I1" s="8"/>
    </row>
    <row r="2" spans="1:9" ht="15" customHeight="1">
      <c r="A2" s="8"/>
      <c r="B2" s="8" t="s">
        <v>2</v>
      </c>
      <c r="C2" s="8"/>
      <c r="D2" s="8"/>
      <c r="E2" s="8"/>
      <c r="F2" s="8"/>
      <c r="G2" s="8"/>
      <c r="H2" s="8"/>
      <c r="I2" s="8"/>
    </row>
    <row r="3" spans="1:9" ht="30">
      <c r="A3" s="3" t="s">
        <v>909</v>
      </c>
      <c r="B3" s="16" t="s">
        <v>6</v>
      </c>
      <c r="C3" s="16"/>
      <c r="D3" s="16"/>
      <c r="E3" s="16"/>
      <c r="F3" s="16"/>
      <c r="G3" s="16"/>
      <c r="H3" s="16"/>
      <c r="I3" s="16"/>
    </row>
    <row r="4" spans="1:9" ht="15" customHeight="1">
      <c r="A4" s="17" t="s">
        <v>1234</v>
      </c>
      <c r="B4" s="16" t="s">
        <v>6</v>
      </c>
      <c r="C4" s="16"/>
      <c r="D4" s="16"/>
      <c r="E4" s="16"/>
      <c r="F4" s="16"/>
      <c r="G4" s="16"/>
      <c r="H4" s="16"/>
      <c r="I4" s="16"/>
    </row>
    <row r="5" spans="1:9">
      <c r="A5" s="17"/>
      <c r="B5" s="19" t="s">
        <v>915</v>
      </c>
      <c r="C5" s="19"/>
      <c r="D5" s="19"/>
      <c r="E5" s="19"/>
      <c r="F5" s="19"/>
      <c r="G5" s="19"/>
      <c r="H5" s="19"/>
      <c r="I5" s="19"/>
    </row>
    <row r="6" spans="1:9">
      <c r="A6" s="17"/>
      <c r="B6" s="172"/>
      <c r="C6" s="172"/>
      <c r="D6" s="172"/>
      <c r="E6" s="172"/>
      <c r="F6" s="172"/>
      <c r="G6" s="172"/>
      <c r="H6" s="172"/>
      <c r="I6" s="172"/>
    </row>
    <row r="7" spans="1:9">
      <c r="A7" s="17"/>
      <c r="B7" s="30"/>
      <c r="C7" s="30"/>
      <c r="D7" s="30"/>
      <c r="E7" s="30"/>
      <c r="F7" s="30"/>
      <c r="G7" s="30"/>
      <c r="H7" s="30"/>
      <c r="I7" s="30"/>
    </row>
    <row r="8" spans="1:9">
      <c r="A8" s="17"/>
      <c r="B8" s="13"/>
      <c r="C8" s="13"/>
      <c r="D8" s="13"/>
      <c r="E8" s="13"/>
      <c r="F8" s="13"/>
      <c r="G8" s="13"/>
      <c r="H8" s="13"/>
      <c r="I8" s="13"/>
    </row>
    <row r="9" spans="1:9" ht="15.75" thickBot="1">
      <c r="A9" s="17"/>
      <c r="B9" s="12"/>
      <c r="C9" s="31" t="s">
        <v>643</v>
      </c>
      <c r="D9" s="31"/>
      <c r="E9" s="31"/>
      <c r="F9" s="31"/>
      <c r="G9" s="31"/>
      <c r="H9" s="31"/>
      <c r="I9" s="31"/>
    </row>
    <row r="10" spans="1:9" ht="15.75" thickBot="1">
      <c r="A10" s="17"/>
      <c r="B10" s="12"/>
      <c r="C10" s="79">
        <v>2013</v>
      </c>
      <c r="D10" s="79"/>
      <c r="E10" s="79"/>
      <c r="F10" s="12"/>
      <c r="G10" s="79">
        <v>2012</v>
      </c>
      <c r="H10" s="79"/>
      <c r="I10" s="79"/>
    </row>
    <row r="11" spans="1:9">
      <c r="A11" s="17"/>
      <c r="B11" s="11" t="s">
        <v>916</v>
      </c>
      <c r="C11" s="35"/>
      <c r="D11" s="35"/>
      <c r="E11" s="35"/>
      <c r="F11" s="12"/>
      <c r="G11" s="35"/>
      <c r="H11" s="35"/>
      <c r="I11" s="35"/>
    </row>
    <row r="12" spans="1:9">
      <c r="A12" s="17"/>
      <c r="B12" s="70" t="s">
        <v>917</v>
      </c>
      <c r="C12" s="36" t="s">
        <v>333</v>
      </c>
      <c r="D12" s="37">
        <v>9848</v>
      </c>
      <c r="E12" s="38"/>
      <c r="F12" s="38"/>
      <c r="G12" s="36" t="s">
        <v>333</v>
      </c>
      <c r="H12" s="37">
        <v>8188</v>
      </c>
      <c r="I12" s="38"/>
    </row>
    <row r="13" spans="1:9">
      <c r="A13" s="17"/>
      <c r="B13" s="70"/>
      <c r="C13" s="36"/>
      <c r="D13" s="37"/>
      <c r="E13" s="38"/>
      <c r="F13" s="38"/>
      <c r="G13" s="36"/>
      <c r="H13" s="37"/>
      <c r="I13" s="38"/>
    </row>
    <row r="14" spans="1:9">
      <c r="A14" s="17"/>
      <c r="B14" s="92" t="s">
        <v>918</v>
      </c>
      <c r="C14" s="41">
        <v>290079</v>
      </c>
      <c r="D14" s="41"/>
      <c r="E14" s="22"/>
      <c r="F14" s="22"/>
      <c r="G14" s="41">
        <v>248310</v>
      </c>
      <c r="H14" s="41"/>
      <c r="I14" s="22"/>
    </row>
    <row r="15" spans="1:9">
      <c r="A15" s="17"/>
      <c r="B15" s="92"/>
      <c r="C15" s="41"/>
      <c r="D15" s="41"/>
      <c r="E15" s="22"/>
      <c r="F15" s="22"/>
      <c r="G15" s="41"/>
      <c r="H15" s="41"/>
      <c r="I15" s="22"/>
    </row>
    <row r="16" spans="1:9">
      <c r="A16" s="17"/>
      <c r="B16" s="26" t="s">
        <v>919</v>
      </c>
      <c r="C16" s="38"/>
      <c r="D16" s="38"/>
      <c r="E16" s="38"/>
      <c r="F16" s="27"/>
      <c r="G16" s="38"/>
      <c r="H16" s="38"/>
      <c r="I16" s="38"/>
    </row>
    <row r="17" spans="1:9">
      <c r="A17" s="17"/>
      <c r="B17" s="92" t="s">
        <v>917</v>
      </c>
      <c r="C17" s="42">
        <v>379</v>
      </c>
      <c r="D17" s="42"/>
      <c r="E17" s="22"/>
      <c r="F17" s="22"/>
      <c r="G17" s="42">
        <v>437</v>
      </c>
      <c r="H17" s="42"/>
      <c r="I17" s="22"/>
    </row>
    <row r="18" spans="1:9">
      <c r="A18" s="17"/>
      <c r="B18" s="92"/>
      <c r="C18" s="42"/>
      <c r="D18" s="42"/>
      <c r="E18" s="22"/>
      <c r="F18" s="22"/>
      <c r="G18" s="42"/>
      <c r="H18" s="42"/>
      <c r="I18" s="22"/>
    </row>
    <row r="19" spans="1:9">
      <c r="A19" s="17"/>
      <c r="B19" s="70" t="s">
        <v>918</v>
      </c>
      <c r="C19" s="37">
        <v>1274</v>
      </c>
      <c r="D19" s="37"/>
      <c r="E19" s="38"/>
      <c r="F19" s="38"/>
      <c r="G19" s="37">
        <v>1399</v>
      </c>
      <c r="H19" s="37"/>
      <c r="I19" s="38"/>
    </row>
    <row r="20" spans="1:9" ht="15.75" thickBot="1">
      <c r="A20" s="17"/>
      <c r="B20" s="70"/>
      <c r="C20" s="71"/>
      <c r="D20" s="71"/>
      <c r="E20" s="45"/>
      <c r="F20" s="38"/>
      <c r="G20" s="71"/>
      <c r="H20" s="71"/>
      <c r="I20" s="45"/>
    </row>
    <row r="21" spans="1:9">
      <c r="A21" s="17"/>
      <c r="B21" s="72" t="s">
        <v>139</v>
      </c>
      <c r="C21" s="46" t="s">
        <v>333</v>
      </c>
      <c r="D21" s="48">
        <v>301580</v>
      </c>
      <c r="E21" s="35"/>
      <c r="F21" s="22"/>
      <c r="G21" s="46" t="s">
        <v>333</v>
      </c>
      <c r="H21" s="48">
        <v>258334</v>
      </c>
      <c r="I21" s="35"/>
    </row>
    <row r="22" spans="1:9" ht="15.75" thickBot="1">
      <c r="A22" s="17"/>
      <c r="B22" s="72"/>
      <c r="C22" s="47"/>
      <c r="D22" s="49"/>
      <c r="E22" s="50"/>
      <c r="F22" s="22"/>
      <c r="G22" s="47"/>
      <c r="H22" s="49"/>
      <c r="I22" s="50"/>
    </row>
    <row r="23" spans="1:9" ht="15.75" thickTop="1"/>
  </sheetData>
  <mergeCells count="50">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1"/>
  <sheetViews>
    <sheetView showGridLines="0" workbookViewId="0"/>
  </sheetViews>
  <sheetFormatPr defaultRowHeight="15"/>
  <cols>
    <col min="1" max="2" width="36.5703125" bestFit="1" customWidth="1"/>
    <col min="3" max="3" width="36.5703125" customWidth="1"/>
    <col min="4" max="4" width="13" customWidth="1"/>
    <col min="5" max="5" width="3.7109375" customWidth="1"/>
    <col min="6" max="6" width="18.28515625" customWidth="1"/>
    <col min="7" max="7" width="36.42578125" customWidth="1"/>
    <col min="8" max="8" width="15.140625" customWidth="1"/>
    <col min="9" max="9" width="36.5703125" bestFit="1" customWidth="1"/>
    <col min="10" max="10" width="18.28515625" customWidth="1"/>
    <col min="11" max="11" width="36.5703125" customWidth="1"/>
    <col min="12" max="12" width="13" customWidth="1"/>
    <col min="13" max="13" width="3.7109375" customWidth="1"/>
    <col min="14" max="14" width="18.28515625" customWidth="1"/>
    <col min="15" max="15" width="3.7109375" customWidth="1"/>
    <col min="16" max="16" width="15.140625" customWidth="1"/>
    <col min="17" max="17" width="3.7109375" customWidth="1"/>
    <col min="18" max="19" width="18.28515625" customWidth="1"/>
  </cols>
  <sheetData>
    <row r="1" spans="1:19" ht="15" customHeight="1">
      <c r="A1" s="8" t="s">
        <v>123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922</v>
      </c>
      <c r="B3" s="16" t="s">
        <v>6</v>
      </c>
      <c r="C3" s="16"/>
      <c r="D3" s="16"/>
      <c r="E3" s="16"/>
      <c r="F3" s="16"/>
      <c r="G3" s="16"/>
      <c r="H3" s="16"/>
      <c r="I3" s="16"/>
      <c r="J3" s="16"/>
      <c r="K3" s="16"/>
      <c r="L3" s="16"/>
      <c r="M3" s="16"/>
      <c r="N3" s="16"/>
      <c r="O3" s="16"/>
      <c r="P3" s="16"/>
      <c r="Q3" s="16"/>
      <c r="R3" s="16"/>
      <c r="S3" s="16"/>
    </row>
    <row r="4" spans="1:19" ht="15" customHeight="1">
      <c r="A4" s="17" t="s">
        <v>1236</v>
      </c>
      <c r="B4" s="16" t="s">
        <v>6</v>
      </c>
      <c r="C4" s="16"/>
      <c r="D4" s="16"/>
      <c r="E4" s="16"/>
      <c r="F4" s="16"/>
      <c r="G4" s="16"/>
      <c r="H4" s="16"/>
      <c r="I4" s="16"/>
      <c r="J4" s="16"/>
      <c r="K4" s="16"/>
      <c r="L4" s="16"/>
      <c r="M4" s="16"/>
      <c r="N4" s="16"/>
      <c r="O4" s="16"/>
      <c r="P4" s="16"/>
      <c r="Q4" s="16"/>
      <c r="R4" s="16"/>
      <c r="S4" s="16"/>
    </row>
    <row r="5" spans="1:19">
      <c r="A5" s="17"/>
      <c r="B5" s="19" t="s">
        <v>939</v>
      </c>
      <c r="C5" s="19"/>
      <c r="D5" s="19"/>
      <c r="E5" s="19"/>
      <c r="F5" s="19"/>
      <c r="G5" s="19"/>
      <c r="H5" s="19"/>
      <c r="I5" s="19"/>
      <c r="J5" s="19"/>
      <c r="K5" s="19"/>
      <c r="L5" s="19"/>
      <c r="M5" s="19"/>
      <c r="N5" s="19"/>
      <c r="O5" s="19"/>
      <c r="P5" s="19"/>
      <c r="Q5" s="19"/>
      <c r="R5" s="19"/>
      <c r="S5" s="19"/>
    </row>
    <row r="6" spans="1:19">
      <c r="A6" s="17"/>
      <c r="B6" s="30"/>
      <c r="C6" s="30"/>
      <c r="D6" s="30"/>
      <c r="E6" s="30"/>
      <c r="F6" s="30"/>
      <c r="G6" s="30"/>
      <c r="H6" s="30"/>
      <c r="I6" s="30"/>
      <c r="J6" s="30"/>
      <c r="K6" s="30"/>
      <c r="L6" s="30"/>
      <c r="M6" s="30"/>
      <c r="N6" s="30"/>
      <c r="O6" s="30"/>
      <c r="P6" s="30"/>
      <c r="Q6" s="30"/>
    </row>
    <row r="7" spans="1:19">
      <c r="A7" s="17"/>
      <c r="B7" s="13"/>
      <c r="C7" s="13"/>
      <c r="D7" s="13"/>
      <c r="E7" s="13"/>
      <c r="F7" s="13"/>
      <c r="G7" s="13"/>
      <c r="H7" s="13"/>
      <c r="I7" s="13"/>
      <c r="J7" s="13"/>
      <c r="K7" s="13"/>
      <c r="L7" s="13"/>
      <c r="M7" s="13"/>
      <c r="N7" s="13"/>
      <c r="O7" s="13"/>
      <c r="P7" s="13"/>
      <c r="Q7" s="13"/>
    </row>
    <row r="8" spans="1:19">
      <c r="A8" s="17"/>
      <c r="B8" s="22"/>
      <c r="C8" s="33" t="s">
        <v>940</v>
      </c>
      <c r="D8" s="33"/>
      <c r="E8" s="33"/>
      <c r="F8" s="22"/>
      <c r="G8" s="33" t="s">
        <v>944</v>
      </c>
      <c r="H8" s="33"/>
      <c r="I8" s="33"/>
      <c r="J8" s="22"/>
      <c r="K8" s="33" t="s">
        <v>944</v>
      </c>
      <c r="L8" s="33"/>
      <c r="M8" s="33"/>
      <c r="N8" s="22"/>
      <c r="O8" s="33" t="s">
        <v>139</v>
      </c>
      <c r="P8" s="33"/>
      <c r="Q8" s="33"/>
    </row>
    <row r="9" spans="1:19">
      <c r="A9" s="17"/>
      <c r="B9" s="22"/>
      <c r="C9" s="33" t="s">
        <v>941</v>
      </c>
      <c r="D9" s="33"/>
      <c r="E9" s="33"/>
      <c r="F9" s="22"/>
      <c r="G9" s="33" t="s">
        <v>591</v>
      </c>
      <c r="H9" s="33"/>
      <c r="I9" s="33"/>
      <c r="J9" s="22"/>
      <c r="K9" s="33" t="s">
        <v>948</v>
      </c>
      <c r="L9" s="33"/>
      <c r="M9" s="33"/>
      <c r="N9" s="22"/>
      <c r="O9" s="33"/>
      <c r="P9" s="33"/>
      <c r="Q9" s="33"/>
    </row>
    <row r="10" spans="1:19">
      <c r="A10" s="17"/>
      <c r="B10" s="22"/>
      <c r="C10" s="33" t="s">
        <v>942</v>
      </c>
      <c r="D10" s="33"/>
      <c r="E10" s="33"/>
      <c r="F10" s="22"/>
      <c r="G10" s="33" t="s">
        <v>945</v>
      </c>
      <c r="H10" s="33"/>
      <c r="I10" s="33"/>
      <c r="J10" s="22"/>
      <c r="K10" s="33" t="s">
        <v>946</v>
      </c>
      <c r="L10" s="33"/>
      <c r="M10" s="33"/>
      <c r="N10" s="22"/>
      <c r="O10" s="33"/>
      <c r="P10" s="33"/>
      <c r="Q10" s="33"/>
    </row>
    <row r="11" spans="1:19">
      <c r="A11" s="17"/>
      <c r="B11" s="22"/>
      <c r="C11" s="33" t="s">
        <v>943</v>
      </c>
      <c r="D11" s="33"/>
      <c r="E11" s="33"/>
      <c r="F11" s="22"/>
      <c r="G11" s="33" t="s">
        <v>946</v>
      </c>
      <c r="H11" s="33"/>
      <c r="I11" s="33"/>
      <c r="J11" s="22"/>
      <c r="K11" s="33" t="s">
        <v>949</v>
      </c>
      <c r="L11" s="33"/>
      <c r="M11" s="33"/>
      <c r="N11" s="22"/>
      <c r="O11" s="33"/>
      <c r="P11" s="33"/>
      <c r="Q11" s="33"/>
    </row>
    <row r="12" spans="1:19" ht="15.75" thickBot="1">
      <c r="A12" s="17"/>
      <c r="B12" s="60"/>
      <c r="C12" s="171"/>
      <c r="D12" s="171"/>
      <c r="E12" s="171"/>
      <c r="F12" s="22"/>
      <c r="G12" s="31" t="s">
        <v>947</v>
      </c>
      <c r="H12" s="31"/>
      <c r="I12" s="31"/>
      <c r="J12" s="22"/>
      <c r="K12" s="171"/>
      <c r="L12" s="171"/>
      <c r="M12" s="171"/>
      <c r="N12" s="22"/>
      <c r="O12" s="31"/>
      <c r="P12" s="31"/>
      <c r="Q12" s="31"/>
    </row>
    <row r="13" spans="1:19">
      <c r="A13" s="17"/>
      <c r="B13" s="67" t="s">
        <v>950</v>
      </c>
      <c r="C13" s="65"/>
      <c r="D13" s="65"/>
      <c r="E13" s="65"/>
      <c r="F13" s="27"/>
      <c r="G13" s="65"/>
      <c r="H13" s="65"/>
      <c r="I13" s="65"/>
      <c r="J13" s="27"/>
      <c r="K13" s="65"/>
      <c r="L13" s="65"/>
      <c r="M13" s="65"/>
      <c r="N13" s="27"/>
      <c r="O13" s="65"/>
      <c r="P13" s="65"/>
      <c r="Q13" s="65"/>
    </row>
    <row r="14" spans="1:19">
      <c r="A14" s="17"/>
      <c r="B14" s="40" t="s">
        <v>332</v>
      </c>
      <c r="C14" s="19" t="s">
        <v>333</v>
      </c>
      <c r="D14" s="42">
        <v>761</v>
      </c>
      <c r="E14" s="22"/>
      <c r="F14" s="22"/>
      <c r="G14" s="19" t="s">
        <v>333</v>
      </c>
      <c r="H14" s="41">
        <v>80350</v>
      </c>
      <c r="I14" s="22"/>
      <c r="J14" s="22"/>
      <c r="K14" s="19" t="s">
        <v>333</v>
      </c>
      <c r="L14" s="42" t="s">
        <v>335</v>
      </c>
      <c r="M14" s="22"/>
      <c r="N14" s="22"/>
      <c r="O14" s="19" t="s">
        <v>333</v>
      </c>
      <c r="P14" s="41">
        <v>81111</v>
      </c>
      <c r="Q14" s="22"/>
    </row>
    <row r="15" spans="1:19">
      <c r="A15" s="17"/>
      <c r="B15" s="40"/>
      <c r="C15" s="19"/>
      <c r="D15" s="42"/>
      <c r="E15" s="22"/>
      <c r="F15" s="22"/>
      <c r="G15" s="19"/>
      <c r="H15" s="41"/>
      <c r="I15" s="22"/>
      <c r="J15" s="22"/>
      <c r="K15" s="19"/>
      <c r="L15" s="42"/>
      <c r="M15" s="22"/>
      <c r="N15" s="22"/>
      <c r="O15" s="19"/>
      <c r="P15" s="41"/>
      <c r="Q15" s="22"/>
    </row>
    <row r="16" spans="1:19">
      <c r="A16" s="17"/>
      <c r="B16" s="43" t="s">
        <v>334</v>
      </c>
      <c r="C16" s="39" t="s">
        <v>335</v>
      </c>
      <c r="D16" s="39"/>
      <c r="E16" s="38"/>
      <c r="F16" s="38"/>
      <c r="G16" s="37">
        <v>9367</v>
      </c>
      <c r="H16" s="37"/>
      <c r="I16" s="38"/>
      <c r="J16" s="38"/>
      <c r="K16" s="39" t="s">
        <v>335</v>
      </c>
      <c r="L16" s="39"/>
      <c r="M16" s="38"/>
      <c r="N16" s="38"/>
      <c r="O16" s="37">
        <v>9367</v>
      </c>
      <c r="P16" s="37"/>
      <c r="Q16" s="38"/>
    </row>
    <row r="17" spans="1:17">
      <c r="A17" s="17"/>
      <c r="B17" s="43"/>
      <c r="C17" s="39"/>
      <c r="D17" s="39"/>
      <c r="E17" s="38"/>
      <c r="F17" s="38"/>
      <c r="G17" s="37"/>
      <c r="H17" s="37"/>
      <c r="I17" s="38"/>
      <c r="J17" s="38"/>
      <c r="K17" s="39"/>
      <c r="L17" s="39"/>
      <c r="M17" s="38"/>
      <c r="N17" s="38"/>
      <c r="O17" s="37"/>
      <c r="P17" s="37"/>
      <c r="Q17" s="38"/>
    </row>
    <row r="18" spans="1:17">
      <c r="A18" s="17"/>
      <c r="B18" s="40" t="s">
        <v>951</v>
      </c>
      <c r="C18" s="42" t="s">
        <v>335</v>
      </c>
      <c r="D18" s="42"/>
      <c r="E18" s="22"/>
      <c r="F18" s="22"/>
      <c r="G18" s="41">
        <v>117647</v>
      </c>
      <c r="H18" s="41"/>
      <c r="I18" s="22"/>
      <c r="J18" s="22"/>
      <c r="K18" s="42" t="s">
        <v>335</v>
      </c>
      <c r="L18" s="42"/>
      <c r="M18" s="22"/>
      <c r="N18" s="22"/>
      <c r="O18" s="41">
        <v>117647</v>
      </c>
      <c r="P18" s="41"/>
      <c r="Q18" s="22"/>
    </row>
    <row r="19" spans="1:17">
      <c r="A19" s="17"/>
      <c r="B19" s="40"/>
      <c r="C19" s="42"/>
      <c r="D19" s="42"/>
      <c r="E19" s="22"/>
      <c r="F19" s="22"/>
      <c r="G19" s="41"/>
      <c r="H19" s="41"/>
      <c r="I19" s="22"/>
      <c r="J19" s="22"/>
      <c r="K19" s="42"/>
      <c r="L19" s="42"/>
      <c r="M19" s="22"/>
      <c r="N19" s="22"/>
      <c r="O19" s="41"/>
      <c r="P19" s="41"/>
      <c r="Q19" s="22"/>
    </row>
    <row r="20" spans="1:17">
      <c r="A20" s="17"/>
      <c r="B20" s="43" t="s">
        <v>952</v>
      </c>
      <c r="C20" s="39" t="s">
        <v>335</v>
      </c>
      <c r="D20" s="39"/>
      <c r="E20" s="38"/>
      <c r="F20" s="38"/>
      <c r="G20" s="37">
        <v>82588</v>
      </c>
      <c r="H20" s="37"/>
      <c r="I20" s="38"/>
      <c r="J20" s="38"/>
      <c r="K20" s="39" t="s">
        <v>335</v>
      </c>
      <c r="L20" s="39"/>
      <c r="M20" s="38"/>
      <c r="N20" s="38"/>
      <c r="O20" s="37">
        <v>82588</v>
      </c>
      <c r="P20" s="37"/>
      <c r="Q20" s="38"/>
    </row>
    <row r="21" spans="1:17">
      <c r="A21" s="17"/>
      <c r="B21" s="43"/>
      <c r="C21" s="39"/>
      <c r="D21" s="39"/>
      <c r="E21" s="38"/>
      <c r="F21" s="38"/>
      <c r="G21" s="37"/>
      <c r="H21" s="37"/>
      <c r="I21" s="38"/>
      <c r="J21" s="38"/>
      <c r="K21" s="39"/>
      <c r="L21" s="39"/>
      <c r="M21" s="38"/>
      <c r="N21" s="38"/>
      <c r="O21" s="37"/>
      <c r="P21" s="37"/>
      <c r="Q21" s="38"/>
    </row>
    <row r="22" spans="1:17">
      <c r="A22" s="17"/>
      <c r="B22" s="40" t="s">
        <v>338</v>
      </c>
      <c r="C22" s="42" t="s">
        <v>335</v>
      </c>
      <c r="D22" s="42"/>
      <c r="E22" s="22"/>
      <c r="F22" s="22"/>
      <c r="G22" s="41">
        <v>96278</v>
      </c>
      <c r="H22" s="41"/>
      <c r="I22" s="22"/>
      <c r="J22" s="22"/>
      <c r="K22" s="42" t="s">
        <v>335</v>
      </c>
      <c r="L22" s="42"/>
      <c r="M22" s="22"/>
      <c r="N22" s="22"/>
      <c r="O22" s="41">
        <v>96278</v>
      </c>
      <c r="P22" s="41"/>
      <c r="Q22" s="22"/>
    </row>
    <row r="23" spans="1:17">
      <c r="A23" s="17"/>
      <c r="B23" s="40"/>
      <c r="C23" s="42"/>
      <c r="D23" s="42"/>
      <c r="E23" s="22"/>
      <c r="F23" s="22"/>
      <c r="G23" s="41"/>
      <c r="H23" s="41"/>
      <c r="I23" s="22"/>
      <c r="J23" s="22"/>
      <c r="K23" s="42"/>
      <c r="L23" s="42"/>
      <c r="M23" s="22"/>
      <c r="N23" s="22"/>
      <c r="O23" s="41"/>
      <c r="P23" s="41"/>
      <c r="Q23" s="22"/>
    </row>
    <row r="24" spans="1:17">
      <c r="A24" s="17"/>
      <c r="B24" s="43" t="s">
        <v>340</v>
      </c>
      <c r="C24" s="39">
        <v>57</v>
      </c>
      <c r="D24" s="39"/>
      <c r="E24" s="38"/>
      <c r="F24" s="38"/>
      <c r="G24" s="39" t="s">
        <v>335</v>
      </c>
      <c r="H24" s="39"/>
      <c r="I24" s="38"/>
      <c r="J24" s="38"/>
      <c r="K24" s="39" t="s">
        <v>335</v>
      </c>
      <c r="L24" s="39"/>
      <c r="M24" s="38"/>
      <c r="N24" s="38"/>
      <c r="O24" s="39">
        <v>57</v>
      </c>
      <c r="P24" s="39"/>
      <c r="Q24" s="38"/>
    </row>
    <row r="25" spans="1:17">
      <c r="A25" s="17"/>
      <c r="B25" s="43"/>
      <c r="C25" s="39"/>
      <c r="D25" s="39"/>
      <c r="E25" s="38"/>
      <c r="F25" s="38"/>
      <c r="G25" s="39"/>
      <c r="H25" s="39"/>
      <c r="I25" s="38"/>
      <c r="J25" s="38"/>
      <c r="K25" s="39"/>
      <c r="L25" s="39"/>
      <c r="M25" s="38"/>
      <c r="N25" s="38"/>
      <c r="O25" s="39"/>
      <c r="P25" s="39"/>
      <c r="Q25" s="38"/>
    </row>
    <row r="26" spans="1:17">
      <c r="A26" s="17"/>
      <c r="B26" s="40" t="s">
        <v>808</v>
      </c>
      <c r="C26" s="42" t="s">
        <v>335</v>
      </c>
      <c r="D26" s="42"/>
      <c r="E26" s="22"/>
      <c r="F26" s="22"/>
      <c r="G26" s="41">
        <v>8087</v>
      </c>
      <c r="H26" s="41"/>
      <c r="I26" s="22"/>
      <c r="J26" s="22"/>
      <c r="K26" s="42" t="s">
        <v>335</v>
      </c>
      <c r="L26" s="42"/>
      <c r="M26" s="22"/>
      <c r="N26" s="22"/>
      <c r="O26" s="41">
        <v>8087</v>
      </c>
      <c r="P26" s="41"/>
      <c r="Q26" s="22"/>
    </row>
    <row r="27" spans="1:17" ht="15.75" thickBot="1">
      <c r="A27" s="17"/>
      <c r="B27" s="40"/>
      <c r="C27" s="74"/>
      <c r="D27" s="74"/>
      <c r="E27" s="60"/>
      <c r="F27" s="22"/>
      <c r="G27" s="59"/>
      <c r="H27" s="59"/>
      <c r="I27" s="60"/>
      <c r="J27" s="22"/>
      <c r="K27" s="74"/>
      <c r="L27" s="74"/>
      <c r="M27" s="60"/>
      <c r="N27" s="22"/>
      <c r="O27" s="59"/>
      <c r="P27" s="59"/>
      <c r="Q27" s="60"/>
    </row>
    <row r="28" spans="1:17">
      <c r="A28" s="17"/>
      <c r="B28" s="43" t="s">
        <v>953</v>
      </c>
      <c r="C28" s="61" t="s">
        <v>333</v>
      </c>
      <c r="D28" s="76">
        <v>818</v>
      </c>
      <c r="E28" s="65"/>
      <c r="F28" s="38"/>
      <c r="G28" s="61" t="s">
        <v>333</v>
      </c>
      <c r="H28" s="63">
        <v>394317</v>
      </c>
      <c r="I28" s="65"/>
      <c r="J28" s="38"/>
      <c r="K28" s="61" t="s">
        <v>333</v>
      </c>
      <c r="L28" s="76" t="s">
        <v>335</v>
      </c>
      <c r="M28" s="65"/>
      <c r="N28" s="38"/>
      <c r="O28" s="61" t="s">
        <v>333</v>
      </c>
      <c r="P28" s="63">
        <v>395135</v>
      </c>
      <c r="Q28" s="65"/>
    </row>
    <row r="29" spans="1:17" ht="15.75" thickBot="1">
      <c r="A29" s="17"/>
      <c r="B29" s="43"/>
      <c r="C29" s="62"/>
      <c r="D29" s="77"/>
      <c r="E29" s="66"/>
      <c r="F29" s="38"/>
      <c r="G29" s="62"/>
      <c r="H29" s="64"/>
      <c r="I29" s="66"/>
      <c r="J29" s="38"/>
      <c r="K29" s="62"/>
      <c r="L29" s="77"/>
      <c r="M29" s="66"/>
      <c r="N29" s="38"/>
      <c r="O29" s="62"/>
      <c r="P29" s="64"/>
      <c r="Q29" s="66"/>
    </row>
    <row r="30" spans="1:17" ht="15.75" thickTop="1">
      <c r="A30" s="17"/>
      <c r="B30" s="12"/>
      <c r="C30" s="80"/>
      <c r="D30" s="80"/>
      <c r="E30" s="80"/>
      <c r="F30" s="12"/>
      <c r="G30" s="80"/>
      <c r="H30" s="80"/>
      <c r="I30" s="80"/>
      <c r="J30" s="12"/>
      <c r="K30" s="80"/>
      <c r="L30" s="80"/>
      <c r="M30" s="80"/>
      <c r="N30" s="12"/>
      <c r="O30" s="80"/>
      <c r="P30" s="80"/>
      <c r="Q30" s="80"/>
    </row>
    <row r="31" spans="1:17">
      <c r="A31" s="17"/>
      <c r="B31" s="67" t="s">
        <v>53</v>
      </c>
      <c r="C31" s="38"/>
      <c r="D31" s="38"/>
      <c r="E31" s="38"/>
      <c r="F31" s="27"/>
      <c r="G31" s="38"/>
      <c r="H31" s="38"/>
      <c r="I31" s="38"/>
      <c r="J31" s="27"/>
      <c r="K31" s="38"/>
      <c r="L31" s="38"/>
      <c r="M31" s="38"/>
      <c r="N31" s="27"/>
      <c r="O31" s="38"/>
      <c r="P31" s="38"/>
      <c r="Q31" s="38"/>
    </row>
    <row r="32" spans="1:17">
      <c r="A32" s="17"/>
      <c r="B32" s="40" t="s">
        <v>808</v>
      </c>
      <c r="C32" s="19" t="s">
        <v>333</v>
      </c>
      <c r="D32" s="42" t="s">
        <v>335</v>
      </c>
      <c r="E32" s="22"/>
      <c r="F32" s="22"/>
      <c r="G32" s="19" t="s">
        <v>333</v>
      </c>
      <c r="H32" s="42">
        <v>764</v>
      </c>
      <c r="I32" s="22"/>
      <c r="J32" s="22"/>
      <c r="K32" s="19" t="s">
        <v>333</v>
      </c>
      <c r="L32" s="42" t="s">
        <v>335</v>
      </c>
      <c r="M32" s="22"/>
      <c r="N32" s="22"/>
      <c r="O32" s="19" t="s">
        <v>333</v>
      </c>
      <c r="P32" s="42">
        <v>764</v>
      </c>
      <c r="Q32" s="22"/>
    </row>
    <row r="33" spans="1:19" ht="15.75" thickBot="1">
      <c r="A33" s="17"/>
      <c r="B33" s="40"/>
      <c r="C33" s="81"/>
      <c r="D33" s="74"/>
      <c r="E33" s="60"/>
      <c r="F33" s="22"/>
      <c r="G33" s="81"/>
      <c r="H33" s="74"/>
      <c r="I33" s="60"/>
      <c r="J33" s="22"/>
      <c r="K33" s="81"/>
      <c r="L33" s="74"/>
      <c r="M33" s="60"/>
      <c r="N33" s="22"/>
      <c r="O33" s="81"/>
      <c r="P33" s="74"/>
      <c r="Q33" s="60"/>
    </row>
    <row r="34" spans="1:19">
      <c r="A34" s="17"/>
      <c r="B34" s="43" t="s">
        <v>954</v>
      </c>
      <c r="C34" s="61" t="s">
        <v>333</v>
      </c>
      <c r="D34" s="76" t="s">
        <v>335</v>
      </c>
      <c r="E34" s="65"/>
      <c r="F34" s="38"/>
      <c r="G34" s="61" t="s">
        <v>333</v>
      </c>
      <c r="H34" s="76">
        <v>764</v>
      </c>
      <c r="I34" s="65"/>
      <c r="J34" s="38"/>
      <c r="K34" s="61" t="s">
        <v>333</v>
      </c>
      <c r="L34" s="76" t="s">
        <v>335</v>
      </c>
      <c r="M34" s="65"/>
      <c r="N34" s="38"/>
      <c r="O34" s="61" t="s">
        <v>333</v>
      </c>
      <c r="P34" s="76">
        <v>764</v>
      </c>
      <c r="Q34" s="65"/>
    </row>
    <row r="35" spans="1:19" ht="15.75" thickBot="1">
      <c r="A35" s="17"/>
      <c r="B35" s="43"/>
      <c r="C35" s="62"/>
      <c r="D35" s="77"/>
      <c r="E35" s="66"/>
      <c r="F35" s="38"/>
      <c r="G35" s="62"/>
      <c r="H35" s="77"/>
      <c r="I35" s="66"/>
      <c r="J35" s="38"/>
      <c r="K35" s="62"/>
      <c r="L35" s="77"/>
      <c r="M35" s="66"/>
      <c r="N35" s="38"/>
      <c r="O35" s="62"/>
      <c r="P35" s="77"/>
      <c r="Q35" s="66"/>
    </row>
    <row r="36" spans="1:19" ht="15.75" thickTop="1">
      <c r="A36" s="17"/>
      <c r="B36" s="16"/>
      <c r="C36" s="16"/>
      <c r="D36" s="16"/>
      <c r="E36" s="16"/>
      <c r="F36" s="16"/>
      <c r="G36" s="16"/>
      <c r="H36" s="16"/>
      <c r="I36" s="16"/>
      <c r="J36" s="16"/>
      <c r="K36" s="16"/>
      <c r="L36" s="16"/>
      <c r="M36" s="16"/>
      <c r="N36" s="16"/>
      <c r="O36" s="16"/>
      <c r="P36" s="16"/>
      <c r="Q36" s="16"/>
      <c r="R36" s="16"/>
      <c r="S36" s="16"/>
    </row>
    <row r="37" spans="1:19">
      <c r="A37" s="17"/>
      <c r="B37" s="19" t="s">
        <v>955</v>
      </c>
      <c r="C37" s="19"/>
      <c r="D37" s="19"/>
      <c r="E37" s="19"/>
      <c r="F37" s="19"/>
      <c r="G37" s="19"/>
      <c r="H37" s="19"/>
      <c r="I37" s="19"/>
      <c r="J37" s="19"/>
      <c r="K37" s="19"/>
      <c r="L37" s="19"/>
      <c r="M37" s="19"/>
      <c r="N37" s="19"/>
      <c r="O37" s="19"/>
      <c r="P37" s="19"/>
      <c r="Q37" s="19"/>
      <c r="R37" s="19"/>
      <c r="S37" s="19"/>
    </row>
    <row r="38" spans="1:19">
      <c r="A38" s="17"/>
      <c r="B38" s="30"/>
      <c r="C38" s="30"/>
      <c r="D38" s="30"/>
      <c r="E38" s="30"/>
      <c r="F38" s="30"/>
      <c r="G38" s="30"/>
      <c r="H38" s="30"/>
      <c r="I38" s="30"/>
      <c r="J38" s="30"/>
      <c r="K38" s="30"/>
      <c r="L38" s="30"/>
      <c r="M38" s="30"/>
      <c r="N38" s="30"/>
      <c r="O38" s="30"/>
      <c r="P38" s="30"/>
      <c r="Q38" s="30"/>
    </row>
    <row r="39" spans="1:19">
      <c r="A39" s="17"/>
      <c r="B39" s="13"/>
      <c r="C39" s="13"/>
      <c r="D39" s="13"/>
      <c r="E39" s="13"/>
      <c r="F39" s="13"/>
      <c r="G39" s="13"/>
      <c r="H39" s="13"/>
      <c r="I39" s="13"/>
      <c r="J39" s="13"/>
      <c r="K39" s="13"/>
      <c r="L39" s="13"/>
      <c r="M39" s="13"/>
      <c r="N39" s="13"/>
      <c r="O39" s="13"/>
      <c r="P39" s="13"/>
      <c r="Q39" s="13"/>
    </row>
    <row r="40" spans="1:19">
      <c r="A40" s="17"/>
      <c r="B40" s="22"/>
      <c r="C40" s="33" t="s">
        <v>940</v>
      </c>
      <c r="D40" s="33"/>
      <c r="E40" s="33"/>
      <c r="F40" s="22"/>
      <c r="G40" s="33" t="s">
        <v>944</v>
      </c>
      <c r="H40" s="33"/>
      <c r="I40" s="33"/>
      <c r="J40" s="22"/>
      <c r="K40" s="33" t="s">
        <v>944</v>
      </c>
      <c r="L40" s="33"/>
      <c r="M40" s="33"/>
      <c r="N40" s="22"/>
      <c r="O40" s="33" t="s">
        <v>139</v>
      </c>
      <c r="P40" s="33"/>
      <c r="Q40" s="33"/>
    </row>
    <row r="41" spans="1:19">
      <c r="A41" s="17"/>
      <c r="B41" s="22"/>
      <c r="C41" s="33" t="s">
        <v>941</v>
      </c>
      <c r="D41" s="33"/>
      <c r="E41" s="33"/>
      <c r="F41" s="22"/>
      <c r="G41" s="33" t="s">
        <v>591</v>
      </c>
      <c r="H41" s="33"/>
      <c r="I41" s="33"/>
      <c r="J41" s="22"/>
      <c r="K41" s="33" t="s">
        <v>948</v>
      </c>
      <c r="L41" s="33"/>
      <c r="M41" s="33"/>
      <c r="N41" s="22"/>
      <c r="O41" s="33"/>
      <c r="P41" s="33"/>
      <c r="Q41" s="33"/>
    </row>
    <row r="42" spans="1:19">
      <c r="A42" s="17"/>
      <c r="B42" s="22"/>
      <c r="C42" s="33" t="s">
        <v>942</v>
      </c>
      <c r="D42" s="33"/>
      <c r="E42" s="33"/>
      <c r="F42" s="22"/>
      <c r="G42" s="33" t="s">
        <v>945</v>
      </c>
      <c r="H42" s="33"/>
      <c r="I42" s="33"/>
      <c r="J42" s="22"/>
      <c r="K42" s="33" t="s">
        <v>946</v>
      </c>
      <c r="L42" s="33"/>
      <c r="M42" s="33"/>
      <c r="N42" s="22"/>
      <c r="O42" s="33"/>
      <c r="P42" s="33"/>
      <c r="Q42" s="33"/>
    </row>
    <row r="43" spans="1:19">
      <c r="A43" s="17"/>
      <c r="B43" s="22"/>
      <c r="C43" s="33" t="s">
        <v>943</v>
      </c>
      <c r="D43" s="33"/>
      <c r="E43" s="33"/>
      <c r="F43" s="22"/>
      <c r="G43" s="33" t="s">
        <v>946</v>
      </c>
      <c r="H43" s="33"/>
      <c r="I43" s="33"/>
      <c r="J43" s="22"/>
      <c r="K43" s="33" t="s">
        <v>949</v>
      </c>
      <c r="L43" s="33"/>
      <c r="M43" s="33"/>
      <c r="N43" s="22"/>
      <c r="O43" s="33"/>
      <c r="P43" s="33"/>
      <c r="Q43" s="33"/>
    </row>
    <row r="44" spans="1:19" ht="15.75" thickBot="1">
      <c r="A44" s="17"/>
      <c r="B44" s="60"/>
      <c r="C44" s="171"/>
      <c r="D44" s="171"/>
      <c r="E44" s="171"/>
      <c r="F44" s="22"/>
      <c r="G44" s="31" t="s">
        <v>947</v>
      </c>
      <c r="H44" s="31"/>
      <c r="I44" s="31"/>
      <c r="J44" s="22"/>
      <c r="K44" s="171"/>
      <c r="L44" s="171"/>
      <c r="M44" s="171"/>
      <c r="N44" s="22"/>
      <c r="O44" s="31"/>
      <c r="P44" s="31"/>
      <c r="Q44" s="31"/>
    </row>
    <row r="45" spans="1:19">
      <c r="A45" s="17"/>
      <c r="B45" s="67" t="s">
        <v>950</v>
      </c>
      <c r="C45" s="65"/>
      <c r="D45" s="65"/>
      <c r="E45" s="65"/>
      <c r="F45" s="27"/>
      <c r="G45" s="65"/>
      <c r="H45" s="65"/>
      <c r="I45" s="65"/>
      <c r="J45" s="27"/>
      <c r="K45" s="65"/>
      <c r="L45" s="65"/>
      <c r="M45" s="65"/>
      <c r="N45" s="27"/>
      <c r="O45" s="65"/>
      <c r="P45" s="65"/>
      <c r="Q45" s="65"/>
    </row>
    <row r="46" spans="1:19">
      <c r="A46" s="17"/>
      <c r="B46" s="40" t="s">
        <v>332</v>
      </c>
      <c r="C46" s="19" t="s">
        <v>333</v>
      </c>
      <c r="D46" s="42">
        <v>778</v>
      </c>
      <c r="E46" s="22"/>
      <c r="F46" s="22"/>
      <c r="G46" s="19" t="s">
        <v>333</v>
      </c>
      <c r="H46" s="41">
        <v>59730</v>
      </c>
      <c r="I46" s="22"/>
      <c r="J46" s="22"/>
      <c r="K46" s="19" t="s">
        <v>333</v>
      </c>
      <c r="L46" s="42" t="s">
        <v>335</v>
      </c>
      <c r="M46" s="22"/>
      <c r="N46" s="22"/>
      <c r="O46" s="19" t="s">
        <v>333</v>
      </c>
      <c r="P46" s="41">
        <v>60508</v>
      </c>
      <c r="Q46" s="22"/>
    </row>
    <row r="47" spans="1:19">
      <c r="A47" s="17"/>
      <c r="B47" s="40"/>
      <c r="C47" s="19"/>
      <c r="D47" s="42"/>
      <c r="E47" s="22"/>
      <c r="F47" s="22"/>
      <c r="G47" s="19"/>
      <c r="H47" s="41"/>
      <c r="I47" s="22"/>
      <c r="J47" s="22"/>
      <c r="K47" s="19"/>
      <c r="L47" s="42"/>
      <c r="M47" s="22"/>
      <c r="N47" s="22"/>
      <c r="O47" s="19"/>
      <c r="P47" s="41"/>
      <c r="Q47" s="22"/>
    </row>
    <row r="48" spans="1:19">
      <c r="A48" s="17"/>
      <c r="B48" s="43" t="s">
        <v>334</v>
      </c>
      <c r="C48" s="39" t="s">
        <v>335</v>
      </c>
      <c r="D48" s="39"/>
      <c r="E48" s="38"/>
      <c r="F48" s="38"/>
      <c r="G48" s="37">
        <v>12132</v>
      </c>
      <c r="H48" s="37"/>
      <c r="I48" s="38"/>
      <c r="J48" s="38"/>
      <c r="K48" s="39" t="s">
        <v>335</v>
      </c>
      <c r="L48" s="39"/>
      <c r="M48" s="38"/>
      <c r="N48" s="38"/>
      <c r="O48" s="37">
        <v>12132</v>
      </c>
      <c r="P48" s="37"/>
      <c r="Q48" s="38"/>
    </row>
    <row r="49" spans="1:17">
      <c r="A49" s="17"/>
      <c r="B49" s="43"/>
      <c r="C49" s="39"/>
      <c r="D49" s="39"/>
      <c r="E49" s="38"/>
      <c r="F49" s="38"/>
      <c r="G49" s="37"/>
      <c r="H49" s="37"/>
      <c r="I49" s="38"/>
      <c r="J49" s="38"/>
      <c r="K49" s="39"/>
      <c r="L49" s="39"/>
      <c r="M49" s="38"/>
      <c r="N49" s="38"/>
      <c r="O49" s="37"/>
      <c r="P49" s="37"/>
      <c r="Q49" s="38"/>
    </row>
    <row r="50" spans="1:17">
      <c r="A50" s="17"/>
      <c r="B50" s="40" t="s">
        <v>951</v>
      </c>
      <c r="C50" s="42" t="s">
        <v>335</v>
      </c>
      <c r="D50" s="42"/>
      <c r="E50" s="22"/>
      <c r="F50" s="22"/>
      <c r="G50" s="41">
        <v>139761</v>
      </c>
      <c r="H50" s="41"/>
      <c r="I50" s="22"/>
      <c r="J50" s="22"/>
      <c r="K50" s="42" t="s">
        <v>335</v>
      </c>
      <c r="L50" s="42"/>
      <c r="M50" s="22"/>
      <c r="N50" s="22"/>
      <c r="O50" s="41">
        <v>139761</v>
      </c>
      <c r="P50" s="41"/>
      <c r="Q50" s="22"/>
    </row>
    <row r="51" spans="1:17">
      <c r="A51" s="17"/>
      <c r="B51" s="40"/>
      <c r="C51" s="42"/>
      <c r="D51" s="42"/>
      <c r="E51" s="22"/>
      <c r="F51" s="22"/>
      <c r="G51" s="41"/>
      <c r="H51" s="41"/>
      <c r="I51" s="22"/>
      <c r="J51" s="22"/>
      <c r="K51" s="42"/>
      <c r="L51" s="42"/>
      <c r="M51" s="22"/>
      <c r="N51" s="22"/>
      <c r="O51" s="41"/>
      <c r="P51" s="41"/>
      <c r="Q51" s="22"/>
    </row>
    <row r="52" spans="1:17">
      <c r="A52" s="17"/>
      <c r="B52" s="43" t="s">
        <v>952</v>
      </c>
      <c r="C52" s="39" t="s">
        <v>335</v>
      </c>
      <c r="D52" s="39"/>
      <c r="E52" s="38"/>
      <c r="F52" s="38"/>
      <c r="G52" s="37">
        <v>37522</v>
      </c>
      <c r="H52" s="37"/>
      <c r="I52" s="38"/>
      <c r="J52" s="38"/>
      <c r="K52" s="39" t="s">
        <v>335</v>
      </c>
      <c r="L52" s="39"/>
      <c r="M52" s="38"/>
      <c r="N52" s="38"/>
      <c r="O52" s="37">
        <v>37522</v>
      </c>
      <c r="P52" s="37"/>
      <c r="Q52" s="38"/>
    </row>
    <row r="53" spans="1:17">
      <c r="A53" s="17"/>
      <c r="B53" s="43"/>
      <c r="C53" s="39"/>
      <c r="D53" s="39"/>
      <c r="E53" s="38"/>
      <c r="F53" s="38"/>
      <c r="G53" s="37"/>
      <c r="H53" s="37"/>
      <c r="I53" s="38"/>
      <c r="J53" s="38"/>
      <c r="K53" s="39"/>
      <c r="L53" s="39"/>
      <c r="M53" s="38"/>
      <c r="N53" s="38"/>
      <c r="O53" s="37"/>
      <c r="P53" s="37"/>
      <c r="Q53" s="38"/>
    </row>
    <row r="54" spans="1:17">
      <c r="A54" s="17"/>
      <c r="B54" s="40" t="s">
        <v>956</v>
      </c>
      <c r="C54" s="42" t="s">
        <v>335</v>
      </c>
      <c r="D54" s="42"/>
      <c r="E54" s="22"/>
      <c r="F54" s="22"/>
      <c r="G54" s="41">
        <v>53483</v>
      </c>
      <c r="H54" s="41"/>
      <c r="I54" s="22"/>
      <c r="J54" s="22"/>
      <c r="K54" s="42" t="s">
        <v>335</v>
      </c>
      <c r="L54" s="42"/>
      <c r="M54" s="22"/>
      <c r="N54" s="22"/>
      <c r="O54" s="41">
        <v>53483</v>
      </c>
      <c r="P54" s="41"/>
      <c r="Q54" s="22"/>
    </row>
    <row r="55" spans="1:17">
      <c r="A55" s="17"/>
      <c r="B55" s="40"/>
      <c r="C55" s="42"/>
      <c r="D55" s="42"/>
      <c r="E55" s="22"/>
      <c r="F55" s="22"/>
      <c r="G55" s="41"/>
      <c r="H55" s="41"/>
      <c r="I55" s="22"/>
      <c r="J55" s="22"/>
      <c r="K55" s="42"/>
      <c r="L55" s="42"/>
      <c r="M55" s="22"/>
      <c r="N55" s="22"/>
      <c r="O55" s="41"/>
      <c r="P55" s="41"/>
      <c r="Q55" s="22"/>
    </row>
    <row r="56" spans="1:17">
      <c r="A56" s="17"/>
      <c r="B56" s="43" t="s">
        <v>339</v>
      </c>
      <c r="C56" s="39" t="s">
        <v>335</v>
      </c>
      <c r="D56" s="39"/>
      <c r="E56" s="38"/>
      <c r="F56" s="38"/>
      <c r="G56" s="39">
        <v>495</v>
      </c>
      <c r="H56" s="39"/>
      <c r="I56" s="38"/>
      <c r="J56" s="38"/>
      <c r="K56" s="39" t="s">
        <v>335</v>
      </c>
      <c r="L56" s="39"/>
      <c r="M56" s="38"/>
      <c r="N56" s="38"/>
      <c r="O56" s="39">
        <v>495</v>
      </c>
      <c r="P56" s="39"/>
      <c r="Q56" s="38"/>
    </row>
    <row r="57" spans="1:17">
      <c r="A57" s="17"/>
      <c r="B57" s="43"/>
      <c r="C57" s="39"/>
      <c r="D57" s="39"/>
      <c r="E57" s="38"/>
      <c r="F57" s="38"/>
      <c r="G57" s="39"/>
      <c r="H57" s="39"/>
      <c r="I57" s="38"/>
      <c r="J57" s="38"/>
      <c r="K57" s="39"/>
      <c r="L57" s="39"/>
      <c r="M57" s="38"/>
      <c r="N57" s="38"/>
      <c r="O57" s="39"/>
      <c r="P57" s="39"/>
      <c r="Q57" s="38"/>
    </row>
    <row r="58" spans="1:17">
      <c r="A58" s="17"/>
      <c r="B58" s="40" t="s">
        <v>808</v>
      </c>
      <c r="C58" s="42" t="s">
        <v>335</v>
      </c>
      <c r="D58" s="42"/>
      <c r="E58" s="22"/>
      <c r="F58" s="22"/>
      <c r="G58" s="42">
        <v>53</v>
      </c>
      <c r="H58" s="42"/>
      <c r="I58" s="22"/>
      <c r="J58" s="22"/>
      <c r="K58" s="42" t="s">
        <v>335</v>
      </c>
      <c r="L58" s="42"/>
      <c r="M58" s="22"/>
      <c r="N58" s="22"/>
      <c r="O58" s="42">
        <v>53</v>
      </c>
      <c r="P58" s="42"/>
      <c r="Q58" s="22"/>
    </row>
    <row r="59" spans="1:17" ht="15.75" thickBot="1">
      <c r="A59" s="17"/>
      <c r="B59" s="40"/>
      <c r="C59" s="74"/>
      <c r="D59" s="74"/>
      <c r="E59" s="60"/>
      <c r="F59" s="22"/>
      <c r="G59" s="74"/>
      <c r="H59" s="74"/>
      <c r="I59" s="60"/>
      <c r="J59" s="22"/>
      <c r="K59" s="74"/>
      <c r="L59" s="74"/>
      <c r="M59" s="60"/>
      <c r="N59" s="22"/>
      <c r="O59" s="74"/>
      <c r="P59" s="74"/>
      <c r="Q59" s="60"/>
    </row>
    <row r="60" spans="1:17">
      <c r="A60" s="17"/>
      <c r="B60" s="43" t="s">
        <v>953</v>
      </c>
      <c r="C60" s="61" t="s">
        <v>333</v>
      </c>
      <c r="D60" s="76">
        <v>778</v>
      </c>
      <c r="E60" s="65"/>
      <c r="F60" s="38"/>
      <c r="G60" s="61" t="s">
        <v>333</v>
      </c>
      <c r="H60" s="63">
        <v>303176</v>
      </c>
      <c r="I60" s="65"/>
      <c r="J60" s="38"/>
      <c r="K60" s="61" t="s">
        <v>333</v>
      </c>
      <c r="L60" s="76" t="s">
        <v>335</v>
      </c>
      <c r="M60" s="65"/>
      <c r="N60" s="38"/>
      <c r="O60" s="61" t="s">
        <v>333</v>
      </c>
      <c r="P60" s="63">
        <v>303954</v>
      </c>
      <c r="Q60" s="65"/>
    </row>
    <row r="61" spans="1:17" ht="15.75" thickBot="1">
      <c r="A61" s="17"/>
      <c r="B61" s="43"/>
      <c r="C61" s="62"/>
      <c r="D61" s="77"/>
      <c r="E61" s="66"/>
      <c r="F61" s="38"/>
      <c r="G61" s="62"/>
      <c r="H61" s="64"/>
      <c r="I61" s="66"/>
      <c r="J61" s="38"/>
      <c r="K61" s="62"/>
      <c r="L61" s="77"/>
      <c r="M61" s="66"/>
      <c r="N61" s="38"/>
      <c r="O61" s="62"/>
      <c r="P61" s="64"/>
      <c r="Q61" s="66"/>
    </row>
    <row r="62" spans="1:17" ht="15.75" thickTop="1">
      <c r="A62" s="17"/>
      <c r="B62" s="12"/>
      <c r="C62" s="80"/>
      <c r="D62" s="80"/>
      <c r="E62" s="80"/>
      <c r="F62" s="12"/>
      <c r="G62" s="80"/>
      <c r="H62" s="80"/>
      <c r="I62" s="80"/>
      <c r="J62" s="12"/>
      <c r="K62" s="80"/>
      <c r="L62" s="80"/>
      <c r="M62" s="80"/>
      <c r="N62" s="12"/>
      <c r="O62" s="80"/>
      <c r="P62" s="80"/>
      <c r="Q62" s="80"/>
    </row>
    <row r="63" spans="1:17">
      <c r="A63" s="17"/>
      <c r="B63" s="67" t="s">
        <v>53</v>
      </c>
      <c r="C63" s="38"/>
      <c r="D63" s="38"/>
      <c r="E63" s="38"/>
      <c r="F63" s="27"/>
      <c r="G63" s="38"/>
      <c r="H63" s="38"/>
      <c r="I63" s="38"/>
      <c r="J63" s="27"/>
      <c r="K63" s="38"/>
      <c r="L63" s="38"/>
      <c r="M63" s="38"/>
      <c r="N63" s="27"/>
      <c r="O63" s="38"/>
      <c r="P63" s="38"/>
      <c r="Q63" s="38"/>
    </row>
    <row r="64" spans="1:17">
      <c r="A64" s="17"/>
      <c r="B64" s="40" t="s">
        <v>808</v>
      </c>
      <c r="C64" s="19" t="s">
        <v>333</v>
      </c>
      <c r="D64" s="42" t="s">
        <v>335</v>
      </c>
      <c r="E64" s="22"/>
      <c r="F64" s="22"/>
      <c r="G64" s="19" t="s">
        <v>333</v>
      </c>
      <c r="H64" s="41">
        <v>2605</v>
      </c>
      <c r="I64" s="22"/>
      <c r="J64" s="22"/>
      <c r="K64" s="19" t="s">
        <v>333</v>
      </c>
      <c r="L64" s="42" t="s">
        <v>335</v>
      </c>
      <c r="M64" s="22"/>
      <c r="N64" s="22"/>
      <c r="O64" s="19" t="s">
        <v>333</v>
      </c>
      <c r="P64" s="41">
        <v>2605</v>
      </c>
      <c r="Q64" s="22"/>
    </row>
    <row r="65" spans="1:19" ht="15.75" thickBot="1">
      <c r="A65" s="17"/>
      <c r="B65" s="40"/>
      <c r="C65" s="81"/>
      <c r="D65" s="74"/>
      <c r="E65" s="60"/>
      <c r="F65" s="22"/>
      <c r="G65" s="81"/>
      <c r="H65" s="59"/>
      <c r="I65" s="60"/>
      <c r="J65" s="22"/>
      <c r="K65" s="81"/>
      <c r="L65" s="74"/>
      <c r="M65" s="60"/>
      <c r="N65" s="22"/>
      <c r="O65" s="81"/>
      <c r="P65" s="59"/>
      <c r="Q65" s="60"/>
    </row>
    <row r="66" spans="1:19">
      <c r="A66" s="17"/>
      <c r="B66" s="43" t="s">
        <v>954</v>
      </c>
      <c r="C66" s="61" t="s">
        <v>333</v>
      </c>
      <c r="D66" s="76" t="s">
        <v>335</v>
      </c>
      <c r="E66" s="65"/>
      <c r="F66" s="38"/>
      <c r="G66" s="61" t="s">
        <v>333</v>
      </c>
      <c r="H66" s="63">
        <v>2605</v>
      </c>
      <c r="I66" s="65"/>
      <c r="J66" s="38"/>
      <c r="K66" s="61" t="s">
        <v>333</v>
      </c>
      <c r="L66" s="76" t="s">
        <v>335</v>
      </c>
      <c r="M66" s="65"/>
      <c r="N66" s="38"/>
      <c r="O66" s="61" t="s">
        <v>333</v>
      </c>
      <c r="P66" s="63">
        <v>2605</v>
      </c>
      <c r="Q66" s="65"/>
    </row>
    <row r="67" spans="1:19" ht="15.75" thickBot="1">
      <c r="A67" s="17"/>
      <c r="B67" s="43"/>
      <c r="C67" s="62"/>
      <c r="D67" s="77"/>
      <c r="E67" s="66"/>
      <c r="F67" s="38"/>
      <c r="G67" s="62"/>
      <c r="H67" s="64"/>
      <c r="I67" s="66"/>
      <c r="J67" s="38"/>
      <c r="K67" s="62"/>
      <c r="L67" s="77"/>
      <c r="M67" s="66"/>
      <c r="N67" s="38"/>
      <c r="O67" s="62"/>
      <c r="P67" s="64"/>
      <c r="Q67" s="66"/>
    </row>
    <row r="68" spans="1:19" ht="15.75" thickTop="1">
      <c r="A68" s="17" t="s">
        <v>1237</v>
      </c>
      <c r="B68" s="16" t="s">
        <v>6</v>
      </c>
      <c r="C68" s="16"/>
      <c r="D68" s="16"/>
      <c r="E68" s="16"/>
      <c r="F68" s="16"/>
      <c r="G68" s="16"/>
      <c r="H68" s="16"/>
      <c r="I68" s="16"/>
      <c r="J68" s="16"/>
      <c r="K68" s="16"/>
      <c r="L68" s="16"/>
      <c r="M68" s="16"/>
      <c r="N68" s="16"/>
      <c r="O68" s="16"/>
      <c r="P68" s="16"/>
      <c r="Q68" s="16"/>
      <c r="R68" s="16"/>
      <c r="S68" s="16"/>
    </row>
    <row r="69" spans="1:19">
      <c r="A69" s="17"/>
      <c r="B69" s="19" t="s">
        <v>963</v>
      </c>
      <c r="C69" s="19"/>
      <c r="D69" s="19"/>
      <c r="E69" s="19"/>
      <c r="F69" s="19"/>
      <c r="G69" s="19"/>
      <c r="H69" s="19"/>
      <c r="I69" s="19"/>
      <c r="J69" s="19"/>
      <c r="K69" s="19"/>
      <c r="L69" s="19"/>
      <c r="M69" s="19"/>
      <c r="N69" s="19"/>
      <c r="O69" s="19"/>
      <c r="P69" s="19"/>
      <c r="Q69" s="19"/>
      <c r="R69" s="19"/>
      <c r="S69" s="19"/>
    </row>
    <row r="70" spans="1:19">
      <c r="A70" s="17"/>
      <c r="B70" s="172"/>
      <c r="C70" s="172"/>
      <c r="D70" s="172"/>
      <c r="E70" s="172"/>
      <c r="F70" s="172"/>
      <c r="G70" s="172"/>
      <c r="H70" s="172"/>
      <c r="I70" s="172"/>
      <c r="J70" s="172"/>
      <c r="K70" s="172"/>
      <c r="L70" s="172"/>
      <c r="M70" s="172"/>
      <c r="N70" s="172"/>
      <c r="O70" s="172"/>
      <c r="P70" s="172"/>
      <c r="Q70" s="172"/>
      <c r="R70" s="172"/>
      <c r="S70" s="172"/>
    </row>
    <row r="71" spans="1:19">
      <c r="A71" s="17"/>
      <c r="B71" s="30"/>
      <c r="C71" s="30"/>
      <c r="D71" s="30"/>
      <c r="E71" s="30"/>
      <c r="F71" s="30"/>
      <c r="G71" s="30"/>
      <c r="H71" s="30"/>
      <c r="I71" s="30"/>
      <c r="J71" s="30"/>
      <c r="K71" s="30"/>
      <c r="L71" s="30"/>
      <c r="M71" s="30"/>
      <c r="N71" s="30"/>
      <c r="O71" s="30"/>
      <c r="P71" s="30"/>
      <c r="Q71" s="30"/>
    </row>
    <row r="72" spans="1:19">
      <c r="A72" s="17"/>
      <c r="B72" s="13"/>
      <c r="C72" s="13"/>
      <c r="D72" s="13"/>
      <c r="E72" s="13"/>
      <c r="F72" s="13"/>
      <c r="G72" s="13"/>
      <c r="H72" s="13"/>
      <c r="I72" s="13"/>
      <c r="J72" s="13"/>
      <c r="K72" s="13"/>
      <c r="L72" s="13"/>
      <c r="M72" s="13"/>
      <c r="N72" s="13"/>
      <c r="O72" s="13"/>
      <c r="P72" s="13"/>
      <c r="Q72" s="13"/>
    </row>
    <row r="73" spans="1:19">
      <c r="A73" s="17"/>
      <c r="B73" s="22"/>
      <c r="C73" s="33" t="s">
        <v>940</v>
      </c>
      <c r="D73" s="33"/>
      <c r="E73" s="33"/>
      <c r="F73" s="22"/>
      <c r="G73" s="33" t="s">
        <v>944</v>
      </c>
      <c r="H73" s="33"/>
      <c r="I73" s="33"/>
      <c r="J73" s="22"/>
      <c r="K73" s="33" t="s">
        <v>944</v>
      </c>
      <c r="L73" s="33"/>
      <c r="M73" s="33"/>
      <c r="N73" s="22"/>
      <c r="O73" s="33" t="s">
        <v>139</v>
      </c>
      <c r="P73" s="33"/>
      <c r="Q73" s="33"/>
    </row>
    <row r="74" spans="1:19">
      <c r="A74" s="17"/>
      <c r="B74" s="22"/>
      <c r="C74" s="33" t="s">
        <v>941</v>
      </c>
      <c r="D74" s="33"/>
      <c r="E74" s="33"/>
      <c r="F74" s="22"/>
      <c r="G74" s="33" t="s">
        <v>591</v>
      </c>
      <c r="H74" s="33"/>
      <c r="I74" s="33"/>
      <c r="J74" s="22"/>
      <c r="K74" s="33" t="s">
        <v>948</v>
      </c>
      <c r="L74" s="33"/>
      <c r="M74" s="33"/>
      <c r="N74" s="22"/>
      <c r="O74" s="33"/>
      <c r="P74" s="33"/>
      <c r="Q74" s="33"/>
    </row>
    <row r="75" spans="1:19">
      <c r="A75" s="17"/>
      <c r="B75" s="22"/>
      <c r="C75" s="33" t="s">
        <v>942</v>
      </c>
      <c r="D75" s="33"/>
      <c r="E75" s="33"/>
      <c r="F75" s="22"/>
      <c r="G75" s="33" t="s">
        <v>945</v>
      </c>
      <c r="H75" s="33"/>
      <c r="I75" s="33"/>
      <c r="J75" s="22"/>
      <c r="K75" s="33" t="s">
        <v>946</v>
      </c>
      <c r="L75" s="33"/>
      <c r="M75" s="33"/>
      <c r="N75" s="22"/>
      <c r="O75" s="33"/>
      <c r="P75" s="33"/>
      <c r="Q75" s="33"/>
    </row>
    <row r="76" spans="1:19">
      <c r="A76" s="17"/>
      <c r="B76" s="22"/>
      <c r="C76" s="33" t="s">
        <v>943</v>
      </c>
      <c r="D76" s="33"/>
      <c r="E76" s="33"/>
      <c r="F76" s="22"/>
      <c r="G76" s="33" t="s">
        <v>946</v>
      </c>
      <c r="H76" s="33"/>
      <c r="I76" s="33"/>
      <c r="J76" s="22"/>
      <c r="K76" s="33" t="s">
        <v>949</v>
      </c>
      <c r="L76" s="33"/>
      <c r="M76" s="33"/>
      <c r="N76" s="22"/>
      <c r="O76" s="33"/>
      <c r="P76" s="33"/>
      <c r="Q76" s="33"/>
    </row>
    <row r="77" spans="1:19" ht="15.75" thickBot="1">
      <c r="A77" s="17"/>
      <c r="B77" s="60"/>
      <c r="C77" s="171"/>
      <c r="D77" s="171"/>
      <c r="E77" s="171"/>
      <c r="F77" s="22"/>
      <c r="G77" s="31" t="s">
        <v>947</v>
      </c>
      <c r="H77" s="31"/>
      <c r="I77" s="31"/>
      <c r="J77" s="22"/>
      <c r="K77" s="171"/>
      <c r="L77" s="171"/>
      <c r="M77" s="171"/>
      <c r="N77" s="22"/>
      <c r="O77" s="31"/>
      <c r="P77" s="31"/>
      <c r="Q77" s="31"/>
    </row>
    <row r="78" spans="1:19">
      <c r="A78" s="17"/>
      <c r="B78" s="191" t="s">
        <v>326</v>
      </c>
      <c r="C78" s="65"/>
      <c r="D78" s="65"/>
      <c r="E78" s="65"/>
      <c r="F78" s="27"/>
      <c r="G78" s="65"/>
      <c r="H78" s="65"/>
      <c r="I78" s="65"/>
      <c r="J78" s="27"/>
      <c r="K78" s="65"/>
      <c r="L78" s="65"/>
      <c r="M78" s="65"/>
      <c r="N78" s="27"/>
      <c r="O78" s="65"/>
      <c r="P78" s="65"/>
      <c r="Q78" s="65"/>
    </row>
    <row r="79" spans="1:19">
      <c r="A79" s="17"/>
      <c r="B79" s="92" t="s">
        <v>964</v>
      </c>
      <c r="C79" s="19" t="s">
        <v>333</v>
      </c>
      <c r="D79" s="42" t="s">
        <v>335</v>
      </c>
      <c r="E79" s="22"/>
      <c r="F79" s="22"/>
      <c r="G79" s="19" t="s">
        <v>333</v>
      </c>
      <c r="H79" s="42" t="s">
        <v>335</v>
      </c>
      <c r="I79" s="22"/>
      <c r="J79" s="22"/>
      <c r="K79" s="19" t="s">
        <v>333</v>
      </c>
      <c r="L79" s="41">
        <v>2024</v>
      </c>
      <c r="M79" s="22"/>
      <c r="N79" s="22"/>
      <c r="O79" s="19" t="s">
        <v>333</v>
      </c>
      <c r="P79" s="41">
        <v>2024</v>
      </c>
      <c r="Q79" s="22"/>
    </row>
    <row r="80" spans="1:19">
      <c r="A80" s="17"/>
      <c r="B80" s="92"/>
      <c r="C80" s="19"/>
      <c r="D80" s="42"/>
      <c r="E80" s="22"/>
      <c r="F80" s="22"/>
      <c r="G80" s="19"/>
      <c r="H80" s="42"/>
      <c r="I80" s="22"/>
      <c r="J80" s="22"/>
      <c r="K80" s="19"/>
      <c r="L80" s="41"/>
      <c r="M80" s="22"/>
      <c r="N80" s="22"/>
      <c r="O80" s="19"/>
      <c r="P80" s="41"/>
      <c r="Q80" s="22"/>
    </row>
    <row r="81" spans="1:19">
      <c r="A81" s="17"/>
      <c r="B81" s="70" t="s">
        <v>45</v>
      </c>
      <c r="C81" s="39" t="s">
        <v>335</v>
      </c>
      <c r="D81" s="39"/>
      <c r="E81" s="38"/>
      <c r="F81" s="38"/>
      <c r="G81" s="39">
        <v>897</v>
      </c>
      <c r="H81" s="39"/>
      <c r="I81" s="38"/>
      <c r="J81" s="38"/>
      <c r="K81" s="39" t="s">
        <v>335</v>
      </c>
      <c r="L81" s="39"/>
      <c r="M81" s="38"/>
      <c r="N81" s="38"/>
      <c r="O81" s="39">
        <v>897</v>
      </c>
      <c r="P81" s="39"/>
      <c r="Q81" s="38"/>
    </row>
    <row r="82" spans="1:19" ht="15.75" thickBot="1">
      <c r="A82" s="17"/>
      <c r="B82" s="70"/>
      <c r="C82" s="44"/>
      <c r="D82" s="44"/>
      <c r="E82" s="45"/>
      <c r="F82" s="38"/>
      <c r="G82" s="44"/>
      <c r="H82" s="44"/>
      <c r="I82" s="45"/>
      <c r="J82" s="38"/>
      <c r="K82" s="44"/>
      <c r="L82" s="44"/>
      <c r="M82" s="45"/>
      <c r="N82" s="38"/>
      <c r="O82" s="44"/>
      <c r="P82" s="44"/>
      <c r="Q82" s="45"/>
    </row>
    <row r="83" spans="1:19">
      <c r="A83" s="17"/>
      <c r="B83" s="72" t="s">
        <v>965</v>
      </c>
      <c r="C83" s="46" t="s">
        <v>333</v>
      </c>
      <c r="D83" s="51" t="s">
        <v>335</v>
      </c>
      <c r="E83" s="35"/>
      <c r="F83" s="22"/>
      <c r="G83" s="46" t="s">
        <v>333</v>
      </c>
      <c r="H83" s="51">
        <v>897</v>
      </c>
      <c r="I83" s="35"/>
      <c r="J83" s="22"/>
      <c r="K83" s="46" t="s">
        <v>333</v>
      </c>
      <c r="L83" s="48">
        <v>2024</v>
      </c>
      <c r="M83" s="35"/>
      <c r="N83" s="22"/>
      <c r="O83" s="46" t="s">
        <v>333</v>
      </c>
      <c r="P83" s="48">
        <v>2921</v>
      </c>
      <c r="Q83" s="35"/>
    </row>
    <row r="84" spans="1:19" ht="15.75" thickBot="1">
      <c r="A84" s="17"/>
      <c r="B84" s="72"/>
      <c r="C84" s="47"/>
      <c r="D84" s="52"/>
      <c r="E84" s="50"/>
      <c r="F84" s="22"/>
      <c r="G84" s="47"/>
      <c r="H84" s="52"/>
      <c r="I84" s="50"/>
      <c r="J84" s="22"/>
      <c r="K84" s="47"/>
      <c r="L84" s="49"/>
      <c r="M84" s="50"/>
      <c r="N84" s="22"/>
      <c r="O84" s="47"/>
      <c r="P84" s="49"/>
      <c r="Q84" s="50"/>
    </row>
    <row r="85" spans="1:19" ht="15.75" thickTop="1">
      <c r="A85" s="17"/>
      <c r="B85" s="27"/>
      <c r="C85" s="73"/>
      <c r="D85" s="73"/>
      <c r="E85" s="73"/>
      <c r="F85" s="27"/>
      <c r="G85" s="73"/>
      <c r="H85" s="73"/>
      <c r="I85" s="73"/>
      <c r="J85" s="27"/>
      <c r="K85" s="73"/>
      <c r="L85" s="73"/>
      <c r="M85" s="73"/>
      <c r="N85" s="27"/>
      <c r="O85" s="73"/>
      <c r="P85" s="73"/>
      <c r="Q85" s="73"/>
    </row>
    <row r="86" spans="1:19">
      <c r="A86" s="17"/>
      <c r="B86" s="10" t="s">
        <v>355</v>
      </c>
      <c r="C86" s="22"/>
      <c r="D86" s="22"/>
      <c r="E86" s="22"/>
      <c r="F86" s="12"/>
      <c r="G86" s="22"/>
      <c r="H86" s="22"/>
      <c r="I86" s="22"/>
      <c r="J86" s="12"/>
      <c r="K86" s="22"/>
      <c r="L86" s="22"/>
      <c r="M86" s="22"/>
      <c r="N86" s="12"/>
      <c r="O86" s="22"/>
      <c r="P86" s="22"/>
      <c r="Q86" s="22"/>
    </row>
    <row r="87" spans="1:19">
      <c r="A87" s="17"/>
      <c r="B87" s="70" t="s">
        <v>964</v>
      </c>
      <c r="C87" s="36" t="s">
        <v>333</v>
      </c>
      <c r="D87" s="39" t="s">
        <v>335</v>
      </c>
      <c r="E87" s="38"/>
      <c r="F87" s="38"/>
      <c r="G87" s="36" t="s">
        <v>333</v>
      </c>
      <c r="H87" s="39" t="s">
        <v>335</v>
      </c>
      <c r="I87" s="38"/>
      <c r="J87" s="38"/>
      <c r="K87" s="36" t="s">
        <v>333</v>
      </c>
      <c r="L87" s="37">
        <v>3456</v>
      </c>
      <c r="M87" s="38"/>
      <c r="N87" s="38"/>
      <c r="O87" s="36" t="s">
        <v>333</v>
      </c>
      <c r="P87" s="37">
        <v>3456</v>
      </c>
      <c r="Q87" s="38"/>
    </row>
    <row r="88" spans="1:19">
      <c r="A88" s="17"/>
      <c r="B88" s="70"/>
      <c r="C88" s="36"/>
      <c r="D88" s="39"/>
      <c r="E88" s="38"/>
      <c r="F88" s="38"/>
      <c r="G88" s="36"/>
      <c r="H88" s="39"/>
      <c r="I88" s="38"/>
      <c r="J88" s="38"/>
      <c r="K88" s="36"/>
      <c r="L88" s="37"/>
      <c r="M88" s="38"/>
      <c r="N88" s="38"/>
      <c r="O88" s="36"/>
      <c r="P88" s="37"/>
      <c r="Q88" s="38"/>
    </row>
    <row r="89" spans="1:19">
      <c r="A89" s="17"/>
      <c r="B89" s="92" t="s">
        <v>45</v>
      </c>
      <c r="C89" s="42" t="s">
        <v>335</v>
      </c>
      <c r="D89" s="42"/>
      <c r="E89" s="22"/>
      <c r="F89" s="22"/>
      <c r="G89" s="41">
        <v>4853</v>
      </c>
      <c r="H89" s="41"/>
      <c r="I89" s="22"/>
      <c r="J89" s="22"/>
      <c r="K89" s="42" t="s">
        <v>335</v>
      </c>
      <c r="L89" s="42"/>
      <c r="M89" s="22"/>
      <c r="N89" s="22"/>
      <c r="O89" s="41">
        <v>4853</v>
      </c>
      <c r="P89" s="41"/>
      <c r="Q89" s="22"/>
    </row>
    <row r="90" spans="1:19" ht="15.75" thickBot="1">
      <c r="A90" s="17"/>
      <c r="B90" s="92"/>
      <c r="C90" s="74"/>
      <c r="D90" s="74"/>
      <c r="E90" s="60"/>
      <c r="F90" s="22"/>
      <c r="G90" s="59"/>
      <c r="H90" s="59"/>
      <c r="I90" s="60"/>
      <c r="J90" s="22"/>
      <c r="K90" s="74"/>
      <c r="L90" s="74"/>
      <c r="M90" s="60"/>
      <c r="N90" s="22"/>
      <c r="O90" s="59"/>
      <c r="P90" s="59"/>
      <c r="Q90" s="60"/>
    </row>
    <row r="91" spans="1:19">
      <c r="A91" s="17"/>
      <c r="B91" s="75" t="s">
        <v>965</v>
      </c>
      <c r="C91" s="61" t="s">
        <v>333</v>
      </c>
      <c r="D91" s="76" t="s">
        <v>335</v>
      </c>
      <c r="E91" s="65"/>
      <c r="F91" s="38"/>
      <c r="G91" s="61" t="s">
        <v>333</v>
      </c>
      <c r="H91" s="63">
        <v>4853</v>
      </c>
      <c r="I91" s="65"/>
      <c r="J91" s="38"/>
      <c r="K91" s="61" t="s">
        <v>333</v>
      </c>
      <c r="L91" s="63">
        <v>3456</v>
      </c>
      <c r="M91" s="65"/>
      <c r="N91" s="38"/>
      <c r="O91" s="61" t="s">
        <v>333</v>
      </c>
      <c r="P91" s="63">
        <v>8309</v>
      </c>
      <c r="Q91" s="65"/>
    </row>
    <row r="92" spans="1:19" ht="15.75" thickBot="1">
      <c r="A92" s="17"/>
      <c r="B92" s="75"/>
      <c r="C92" s="62"/>
      <c r="D92" s="77"/>
      <c r="E92" s="66"/>
      <c r="F92" s="38"/>
      <c r="G92" s="62"/>
      <c r="H92" s="64"/>
      <c r="I92" s="66"/>
      <c r="J92" s="38"/>
      <c r="K92" s="62"/>
      <c r="L92" s="64"/>
      <c r="M92" s="66"/>
      <c r="N92" s="38"/>
      <c r="O92" s="62"/>
      <c r="P92" s="64"/>
      <c r="Q92" s="66"/>
    </row>
    <row r="93" spans="1:19" ht="15.75" thickTop="1">
      <c r="A93" s="17" t="s">
        <v>1238</v>
      </c>
      <c r="B93" s="16" t="s">
        <v>6</v>
      </c>
      <c r="C93" s="16"/>
      <c r="D93" s="16"/>
      <c r="E93" s="16"/>
      <c r="F93" s="16"/>
      <c r="G93" s="16"/>
      <c r="H93" s="16"/>
      <c r="I93" s="16"/>
      <c r="J93" s="16"/>
      <c r="K93" s="16"/>
      <c r="L93" s="16"/>
      <c r="M93" s="16"/>
      <c r="N93" s="16"/>
      <c r="O93" s="16"/>
      <c r="P93" s="16"/>
      <c r="Q93" s="16"/>
      <c r="R93" s="16"/>
      <c r="S93" s="16"/>
    </row>
    <row r="94" spans="1:19">
      <c r="A94" s="17"/>
      <c r="B94" s="19" t="s">
        <v>970</v>
      </c>
      <c r="C94" s="19"/>
      <c r="D94" s="19"/>
      <c r="E94" s="19"/>
      <c r="F94" s="19"/>
      <c r="G94" s="19"/>
      <c r="H94" s="19"/>
      <c r="I94" s="19"/>
      <c r="J94" s="19"/>
      <c r="K94" s="19"/>
      <c r="L94" s="19"/>
      <c r="M94" s="19"/>
      <c r="N94" s="19"/>
      <c r="O94" s="19"/>
      <c r="P94" s="19"/>
      <c r="Q94" s="19"/>
      <c r="R94" s="19"/>
      <c r="S94" s="19"/>
    </row>
    <row r="95" spans="1:19">
      <c r="A95" s="17"/>
      <c r="B95" s="30"/>
      <c r="C95" s="30"/>
      <c r="D95" s="30"/>
      <c r="E95" s="30"/>
      <c r="F95" s="30"/>
      <c r="G95" s="30"/>
      <c r="H95" s="30"/>
      <c r="I95" s="30"/>
      <c r="J95" s="30"/>
      <c r="K95" s="30"/>
      <c r="L95" s="30"/>
      <c r="M95" s="30"/>
      <c r="N95" s="30"/>
      <c r="O95" s="30"/>
      <c r="P95" s="30"/>
      <c r="Q95" s="30"/>
    </row>
    <row r="96" spans="1:19">
      <c r="A96" s="17"/>
      <c r="B96" s="13"/>
      <c r="C96" s="13"/>
      <c r="D96" s="13"/>
      <c r="E96" s="13"/>
      <c r="F96" s="13"/>
      <c r="G96" s="13"/>
      <c r="H96" s="13"/>
      <c r="I96" s="13"/>
      <c r="J96" s="13"/>
      <c r="K96" s="13"/>
      <c r="L96" s="13"/>
      <c r="M96" s="13"/>
      <c r="N96" s="13"/>
      <c r="O96" s="13"/>
      <c r="P96" s="13"/>
      <c r="Q96" s="13"/>
    </row>
    <row r="97" spans="1:17">
      <c r="A97" s="17"/>
      <c r="B97" s="22"/>
      <c r="C97" s="33" t="s">
        <v>940</v>
      </c>
      <c r="D97" s="33"/>
      <c r="E97" s="33"/>
      <c r="F97" s="22"/>
      <c r="G97" s="33" t="s">
        <v>944</v>
      </c>
      <c r="H97" s="33"/>
      <c r="I97" s="33"/>
      <c r="J97" s="22"/>
      <c r="K97" s="33" t="s">
        <v>944</v>
      </c>
      <c r="L97" s="33"/>
      <c r="M97" s="33"/>
      <c r="N97" s="22"/>
      <c r="O97" s="33" t="s">
        <v>139</v>
      </c>
      <c r="P97" s="33"/>
      <c r="Q97" s="33"/>
    </row>
    <row r="98" spans="1:17">
      <c r="A98" s="17"/>
      <c r="B98" s="22"/>
      <c r="C98" s="33" t="s">
        <v>941</v>
      </c>
      <c r="D98" s="33"/>
      <c r="E98" s="33"/>
      <c r="F98" s="22"/>
      <c r="G98" s="33" t="s">
        <v>591</v>
      </c>
      <c r="H98" s="33"/>
      <c r="I98" s="33"/>
      <c r="J98" s="22"/>
      <c r="K98" s="33" t="s">
        <v>948</v>
      </c>
      <c r="L98" s="33"/>
      <c r="M98" s="33"/>
      <c r="N98" s="22"/>
      <c r="O98" s="33"/>
      <c r="P98" s="33"/>
      <c r="Q98" s="33"/>
    </row>
    <row r="99" spans="1:17">
      <c r="A99" s="17"/>
      <c r="B99" s="22"/>
      <c r="C99" s="33" t="s">
        <v>942</v>
      </c>
      <c r="D99" s="33"/>
      <c r="E99" s="33"/>
      <c r="F99" s="22"/>
      <c r="G99" s="33" t="s">
        <v>945</v>
      </c>
      <c r="H99" s="33"/>
      <c r="I99" s="33"/>
      <c r="J99" s="22"/>
      <c r="K99" s="33" t="s">
        <v>946</v>
      </c>
      <c r="L99" s="33"/>
      <c r="M99" s="33"/>
      <c r="N99" s="22"/>
      <c r="O99" s="33"/>
      <c r="P99" s="33"/>
      <c r="Q99" s="33"/>
    </row>
    <row r="100" spans="1:17">
      <c r="A100" s="17"/>
      <c r="B100" s="22"/>
      <c r="C100" s="33" t="s">
        <v>943</v>
      </c>
      <c r="D100" s="33"/>
      <c r="E100" s="33"/>
      <c r="F100" s="22"/>
      <c r="G100" s="33" t="s">
        <v>946</v>
      </c>
      <c r="H100" s="33"/>
      <c r="I100" s="33"/>
      <c r="J100" s="22"/>
      <c r="K100" s="33" t="s">
        <v>949</v>
      </c>
      <c r="L100" s="33"/>
      <c r="M100" s="33"/>
      <c r="N100" s="22"/>
      <c r="O100" s="33"/>
      <c r="P100" s="33"/>
      <c r="Q100" s="33"/>
    </row>
    <row r="101" spans="1:17" ht="15.75" thickBot="1">
      <c r="A101" s="17"/>
      <c r="B101" s="60"/>
      <c r="C101" s="171"/>
      <c r="D101" s="171"/>
      <c r="E101" s="171"/>
      <c r="F101" s="22"/>
      <c r="G101" s="31" t="s">
        <v>947</v>
      </c>
      <c r="H101" s="31"/>
      <c r="I101" s="31"/>
      <c r="J101" s="22"/>
      <c r="K101" s="171"/>
      <c r="L101" s="171"/>
      <c r="M101" s="171"/>
      <c r="N101" s="22"/>
      <c r="O101" s="31"/>
      <c r="P101" s="31"/>
      <c r="Q101" s="31"/>
    </row>
    <row r="102" spans="1:17">
      <c r="A102" s="17"/>
      <c r="B102" s="192">
        <v>41639</v>
      </c>
      <c r="C102" s="65"/>
      <c r="D102" s="65"/>
      <c r="E102" s="65"/>
      <c r="F102" s="27"/>
      <c r="G102" s="65"/>
      <c r="H102" s="65"/>
      <c r="I102" s="65"/>
      <c r="J102" s="27"/>
      <c r="K102" s="65"/>
      <c r="L102" s="65"/>
      <c r="M102" s="65"/>
      <c r="N102" s="27"/>
      <c r="O102" s="65"/>
      <c r="P102" s="65"/>
      <c r="Q102" s="65"/>
    </row>
    <row r="103" spans="1:17">
      <c r="A103" s="17"/>
      <c r="B103" s="11" t="s">
        <v>971</v>
      </c>
      <c r="C103" s="22"/>
      <c r="D103" s="22"/>
      <c r="E103" s="22"/>
      <c r="F103" s="12"/>
      <c r="G103" s="22"/>
      <c r="H103" s="22"/>
      <c r="I103" s="22"/>
      <c r="J103" s="12"/>
      <c r="K103" s="22"/>
      <c r="L103" s="22"/>
      <c r="M103" s="22"/>
      <c r="N103" s="12"/>
      <c r="O103" s="22"/>
      <c r="P103" s="22"/>
      <c r="Q103" s="22"/>
    </row>
    <row r="104" spans="1:17">
      <c r="A104" s="17"/>
      <c r="B104" s="70" t="s">
        <v>972</v>
      </c>
      <c r="C104" s="36" t="s">
        <v>333</v>
      </c>
      <c r="D104" s="39" t="s">
        <v>335</v>
      </c>
      <c r="E104" s="38"/>
      <c r="F104" s="38"/>
      <c r="G104" s="36" t="s">
        <v>333</v>
      </c>
      <c r="H104" s="39">
        <v>980</v>
      </c>
      <c r="I104" s="38"/>
      <c r="J104" s="38"/>
      <c r="K104" s="36" t="s">
        <v>333</v>
      </c>
      <c r="L104" s="39" t="s">
        <v>335</v>
      </c>
      <c r="M104" s="38"/>
      <c r="N104" s="38"/>
      <c r="O104" s="36" t="s">
        <v>333</v>
      </c>
      <c r="P104" s="39">
        <v>980</v>
      </c>
      <c r="Q104" s="38"/>
    </row>
    <row r="105" spans="1:17">
      <c r="A105" s="17"/>
      <c r="B105" s="70"/>
      <c r="C105" s="36"/>
      <c r="D105" s="39"/>
      <c r="E105" s="38"/>
      <c r="F105" s="38"/>
      <c r="G105" s="36"/>
      <c r="H105" s="39"/>
      <c r="I105" s="38"/>
      <c r="J105" s="38"/>
      <c r="K105" s="36"/>
      <c r="L105" s="39"/>
      <c r="M105" s="38"/>
      <c r="N105" s="38"/>
      <c r="O105" s="36"/>
      <c r="P105" s="39"/>
      <c r="Q105" s="38"/>
    </row>
    <row r="106" spans="1:17">
      <c r="A106" s="17"/>
      <c r="B106" s="92" t="s">
        <v>973</v>
      </c>
      <c r="C106" s="42" t="s">
        <v>335</v>
      </c>
      <c r="D106" s="42"/>
      <c r="E106" s="22"/>
      <c r="F106" s="22"/>
      <c r="G106" s="42" t="s">
        <v>335</v>
      </c>
      <c r="H106" s="42"/>
      <c r="I106" s="22"/>
      <c r="J106" s="22"/>
      <c r="K106" s="41">
        <v>55982</v>
      </c>
      <c r="L106" s="41"/>
      <c r="M106" s="22"/>
      <c r="N106" s="22"/>
      <c r="O106" s="41">
        <v>55982</v>
      </c>
      <c r="P106" s="41"/>
      <c r="Q106" s="22"/>
    </row>
    <row r="107" spans="1:17" ht="15.75" thickBot="1">
      <c r="A107" s="17"/>
      <c r="B107" s="92"/>
      <c r="C107" s="74"/>
      <c r="D107" s="74"/>
      <c r="E107" s="60"/>
      <c r="F107" s="22"/>
      <c r="G107" s="74"/>
      <c r="H107" s="74"/>
      <c r="I107" s="60"/>
      <c r="J107" s="22"/>
      <c r="K107" s="59"/>
      <c r="L107" s="59"/>
      <c r="M107" s="60"/>
      <c r="N107" s="22"/>
      <c r="O107" s="59"/>
      <c r="P107" s="59"/>
      <c r="Q107" s="60"/>
    </row>
    <row r="108" spans="1:17">
      <c r="A108" s="17"/>
      <c r="B108" s="36" t="s">
        <v>974</v>
      </c>
      <c r="C108" s="61" t="s">
        <v>333</v>
      </c>
      <c r="D108" s="76" t="s">
        <v>335</v>
      </c>
      <c r="E108" s="65"/>
      <c r="F108" s="38"/>
      <c r="G108" s="61" t="s">
        <v>333</v>
      </c>
      <c r="H108" s="76">
        <v>980</v>
      </c>
      <c r="I108" s="65"/>
      <c r="J108" s="38"/>
      <c r="K108" s="61" t="s">
        <v>333</v>
      </c>
      <c r="L108" s="63">
        <v>55982</v>
      </c>
      <c r="M108" s="65"/>
      <c r="N108" s="38"/>
      <c r="O108" s="61" t="s">
        <v>333</v>
      </c>
      <c r="P108" s="63">
        <v>56962</v>
      </c>
      <c r="Q108" s="65"/>
    </row>
    <row r="109" spans="1:17" ht="15.75" thickBot="1">
      <c r="A109" s="17"/>
      <c r="B109" s="36"/>
      <c r="C109" s="62"/>
      <c r="D109" s="77"/>
      <c r="E109" s="66"/>
      <c r="F109" s="38"/>
      <c r="G109" s="62"/>
      <c r="H109" s="77"/>
      <c r="I109" s="66"/>
      <c r="J109" s="38"/>
      <c r="K109" s="62"/>
      <c r="L109" s="64"/>
      <c r="M109" s="66"/>
      <c r="N109" s="38"/>
      <c r="O109" s="62"/>
      <c r="P109" s="64"/>
      <c r="Q109" s="66"/>
    </row>
    <row r="110" spans="1:17" ht="15.75" thickTop="1">
      <c r="A110" s="17"/>
      <c r="B110" s="193">
        <v>41274</v>
      </c>
      <c r="C110" s="80"/>
      <c r="D110" s="80"/>
      <c r="E110" s="80"/>
      <c r="F110" s="12"/>
      <c r="G110" s="80"/>
      <c r="H110" s="80"/>
      <c r="I110" s="80"/>
      <c r="J110" s="12"/>
      <c r="K110" s="80"/>
      <c r="L110" s="80"/>
      <c r="M110" s="80"/>
      <c r="N110" s="12"/>
      <c r="O110" s="80"/>
      <c r="P110" s="80"/>
      <c r="Q110" s="80"/>
    </row>
    <row r="111" spans="1:17">
      <c r="A111" s="17"/>
      <c r="B111" s="26" t="s">
        <v>971</v>
      </c>
      <c r="C111" s="38"/>
      <c r="D111" s="38"/>
      <c r="E111" s="38"/>
      <c r="F111" s="27"/>
      <c r="G111" s="38"/>
      <c r="H111" s="38"/>
      <c r="I111" s="38"/>
      <c r="J111" s="27"/>
      <c r="K111" s="38"/>
      <c r="L111" s="38"/>
      <c r="M111" s="38"/>
      <c r="N111" s="27"/>
      <c r="O111" s="38"/>
      <c r="P111" s="38"/>
      <c r="Q111" s="38"/>
    </row>
    <row r="112" spans="1:17">
      <c r="A112" s="17"/>
      <c r="B112" s="92" t="s">
        <v>972</v>
      </c>
      <c r="C112" s="19" t="s">
        <v>333</v>
      </c>
      <c r="D112" s="42" t="s">
        <v>335</v>
      </c>
      <c r="E112" s="22"/>
      <c r="F112" s="22"/>
      <c r="G112" s="19" t="s">
        <v>333</v>
      </c>
      <c r="H112" s="42" t="s">
        <v>335</v>
      </c>
      <c r="I112" s="22"/>
      <c r="J112" s="22"/>
      <c r="K112" s="19" t="s">
        <v>333</v>
      </c>
      <c r="L112" s="41">
        <v>1200</v>
      </c>
      <c r="M112" s="22"/>
      <c r="N112" s="22"/>
      <c r="O112" s="19" t="s">
        <v>333</v>
      </c>
      <c r="P112" s="41">
        <v>1200</v>
      </c>
      <c r="Q112" s="22"/>
    </row>
    <row r="113" spans="1:19">
      <c r="A113" s="17"/>
      <c r="B113" s="92"/>
      <c r="C113" s="19"/>
      <c r="D113" s="42"/>
      <c r="E113" s="22"/>
      <c r="F113" s="22"/>
      <c r="G113" s="19"/>
      <c r="H113" s="42"/>
      <c r="I113" s="22"/>
      <c r="J113" s="22"/>
      <c r="K113" s="19"/>
      <c r="L113" s="41"/>
      <c r="M113" s="22"/>
      <c r="N113" s="22"/>
      <c r="O113" s="19"/>
      <c r="P113" s="41"/>
      <c r="Q113" s="22"/>
    </row>
    <row r="114" spans="1:19">
      <c r="A114" s="17"/>
      <c r="B114" s="70" t="s">
        <v>973</v>
      </c>
      <c r="C114" s="39" t="s">
        <v>335</v>
      </c>
      <c r="D114" s="39"/>
      <c r="E114" s="38"/>
      <c r="F114" s="38"/>
      <c r="G114" s="39" t="s">
        <v>335</v>
      </c>
      <c r="H114" s="39"/>
      <c r="I114" s="38"/>
      <c r="J114" s="38"/>
      <c r="K114" s="37">
        <v>51765</v>
      </c>
      <c r="L114" s="37"/>
      <c r="M114" s="38"/>
      <c r="N114" s="38"/>
      <c r="O114" s="37">
        <v>51765</v>
      </c>
      <c r="P114" s="37"/>
      <c r="Q114" s="38"/>
    </row>
    <row r="115" spans="1:19" ht="15.75" thickBot="1">
      <c r="A115" s="17"/>
      <c r="B115" s="70"/>
      <c r="C115" s="44"/>
      <c r="D115" s="44"/>
      <c r="E115" s="45"/>
      <c r="F115" s="38"/>
      <c r="G115" s="44"/>
      <c r="H115" s="44"/>
      <c r="I115" s="45"/>
      <c r="J115" s="38"/>
      <c r="K115" s="71"/>
      <c r="L115" s="71"/>
      <c r="M115" s="45"/>
      <c r="N115" s="38"/>
      <c r="O115" s="71"/>
      <c r="P115" s="71"/>
      <c r="Q115" s="45"/>
    </row>
    <row r="116" spans="1:19">
      <c r="A116" s="17"/>
      <c r="B116" s="19" t="s">
        <v>974</v>
      </c>
      <c r="C116" s="46" t="s">
        <v>333</v>
      </c>
      <c r="D116" s="51" t="s">
        <v>335</v>
      </c>
      <c r="E116" s="35"/>
      <c r="F116" s="22"/>
      <c r="G116" s="46" t="s">
        <v>333</v>
      </c>
      <c r="H116" s="51" t="s">
        <v>335</v>
      </c>
      <c r="I116" s="35"/>
      <c r="J116" s="22"/>
      <c r="K116" s="46" t="s">
        <v>333</v>
      </c>
      <c r="L116" s="48">
        <v>52965</v>
      </c>
      <c r="M116" s="35"/>
      <c r="N116" s="22"/>
      <c r="O116" s="46" t="s">
        <v>333</v>
      </c>
      <c r="P116" s="48">
        <v>52965</v>
      </c>
      <c r="Q116" s="35"/>
    </row>
    <row r="117" spans="1:19" ht="15.75" thickBot="1">
      <c r="A117" s="17"/>
      <c r="B117" s="19"/>
      <c r="C117" s="47"/>
      <c r="D117" s="52"/>
      <c r="E117" s="50"/>
      <c r="F117" s="22"/>
      <c r="G117" s="47"/>
      <c r="H117" s="52"/>
      <c r="I117" s="50"/>
      <c r="J117" s="22"/>
      <c r="K117" s="47"/>
      <c r="L117" s="49"/>
      <c r="M117" s="50"/>
      <c r="N117" s="22"/>
      <c r="O117" s="47"/>
      <c r="P117" s="49"/>
      <c r="Q117" s="50"/>
    </row>
    <row r="118" spans="1:19" ht="15.75" thickTop="1">
      <c r="A118" s="17" t="s">
        <v>1239</v>
      </c>
      <c r="B118" s="16" t="s">
        <v>6</v>
      </c>
      <c r="C118" s="16"/>
      <c r="D118" s="16"/>
      <c r="E118" s="16"/>
      <c r="F118" s="16"/>
      <c r="G118" s="16"/>
      <c r="H118" s="16"/>
      <c r="I118" s="16"/>
      <c r="J118" s="16"/>
      <c r="K118" s="16"/>
      <c r="L118" s="16"/>
      <c r="M118" s="16"/>
      <c r="N118" s="16"/>
      <c r="O118" s="16"/>
      <c r="P118" s="16"/>
      <c r="Q118" s="16"/>
      <c r="R118" s="16"/>
      <c r="S118" s="16"/>
    </row>
    <row r="119" spans="1:19">
      <c r="A119" s="17"/>
      <c r="B119" s="19" t="s">
        <v>976</v>
      </c>
      <c r="C119" s="19"/>
      <c r="D119" s="19"/>
      <c r="E119" s="19"/>
      <c r="F119" s="19"/>
      <c r="G119" s="19"/>
      <c r="H119" s="19"/>
      <c r="I119" s="19"/>
      <c r="J119" s="19"/>
      <c r="K119" s="19"/>
      <c r="L119" s="19"/>
      <c r="M119" s="19"/>
      <c r="N119" s="19"/>
      <c r="O119" s="19"/>
      <c r="P119" s="19"/>
      <c r="Q119" s="19"/>
      <c r="R119" s="19"/>
      <c r="S119" s="19"/>
    </row>
    <row r="120" spans="1:19">
      <c r="A120" s="17"/>
      <c r="B120" s="172"/>
      <c r="C120" s="172"/>
      <c r="D120" s="172"/>
      <c r="E120" s="172"/>
      <c r="F120" s="172"/>
      <c r="G120" s="172"/>
      <c r="H120" s="172"/>
      <c r="I120" s="172"/>
      <c r="J120" s="172"/>
      <c r="K120" s="172"/>
      <c r="L120" s="172"/>
      <c r="M120" s="172"/>
      <c r="N120" s="172"/>
      <c r="O120" s="172"/>
      <c r="P120" s="172"/>
      <c r="Q120" s="172"/>
      <c r="R120" s="172"/>
      <c r="S120" s="172"/>
    </row>
    <row r="121" spans="1:19">
      <c r="A121" s="17"/>
      <c r="B121" s="30"/>
      <c r="C121" s="30"/>
      <c r="D121" s="30"/>
      <c r="E121" s="30"/>
      <c r="F121" s="30"/>
      <c r="G121" s="30"/>
      <c r="H121" s="30"/>
      <c r="I121" s="30"/>
    </row>
    <row r="122" spans="1:19">
      <c r="A122" s="17"/>
      <c r="B122" s="13"/>
      <c r="C122" s="13"/>
      <c r="D122" s="13"/>
      <c r="E122" s="13"/>
      <c r="F122" s="13"/>
      <c r="G122" s="13"/>
      <c r="H122" s="13"/>
      <c r="I122" s="13"/>
    </row>
    <row r="123" spans="1:19" ht="15.75" thickBot="1">
      <c r="A123" s="17"/>
      <c r="B123" s="54"/>
      <c r="C123" s="31" t="s">
        <v>326</v>
      </c>
      <c r="D123" s="31"/>
      <c r="E123" s="31"/>
      <c r="F123" s="12"/>
      <c r="G123" s="31" t="s">
        <v>355</v>
      </c>
      <c r="H123" s="31"/>
      <c r="I123" s="31"/>
    </row>
    <row r="124" spans="1:19" ht="26.25">
      <c r="A124" s="17"/>
      <c r="B124" s="67" t="s">
        <v>977</v>
      </c>
      <c r="C124" s="65"/>
      <c r="D124" s="65"/>
      <c r="E124" s="65"/>
      <c r="F124" s="27"/>
      <c r="G124" s="65"/>
      <c r="H124" s="65"/>
      <c r="I124" s="65"/>
    </row>
    <row r="125" spans="1:19">
      <c r="A125" s="17"/>
      <c r="B125" s="92" t="s">
        <v>978</v>
      </c>
      <c r="C125" s="19" t="s">
        <v>333</v>
      </c>
      <c r="D125" s="42">
        <v>980</v>
      </c>
      <c r="E125" s="22"/>
      <c r="F125" s="22"/>
      <c r="G125" s="19" t="s">
        <v>333</v>
      </c>
      <c r="H125" s="41">
        <v>1200</v>
      </c>
      <c r="I125" s="22"/>
    </row>
    <row r="126" spans="1:19">
      <c r="A126" s="17"/>
      <c r="B126" s="92"/>
      <c r="C126" s="19"/>
      <c r="D126" s="42"/>
      <c r="E126" s="22"/>
      <c r="F126" s="22"/>
      <c r="G126" s="19"/>
      <c r="H126" s="41"/>
      <c r="I126" s="22"/>
    </row>
    <row r="127" spans="1:19" ht="27" thickBot="1">
      <c r="A127" s="17"/>
      <c r="B127" s="68" t="s">
        <v>979</v>
      </c>
      <c r="C127" s="44" t="s">
        <v>980</v>
      </c>
      <c r="D127" s="44"/>
      <c r="E127" s="194" t="s">
        <v>362</v>
      </c>
      <c r="F127" s="27"/>
      <c r="G127" s="44" t="s">
        <v>981</v>
      </c>
      <c r="H127" s="44"/>
      <c r="I127" s="194" t="s">
        <v>362</v>
      </c>
    </row>
    <row r="128" spans="1:19">
      <c r="A128" s="17"/>
      <c r="B128" s="72" t="s">
        <v>982</v>
      </c>
      <c r="C128" s="46" t="s">
        <v>333</v>
      </c>
      <c r="D128" s="51">
        <v>965</v>
      </c>
      <c r="E128" s="35"/>
      <c r="F128" s="22"/>
      <c r="G128" s="46" t="s">
        <v>333</v>
      </c>
      <c r="H128" s="48">
        <v>1115</v>
      </c>
      <c r="I128" s="35"/>
    </row>
    <row r="129" spans="1:19" ht="15.75" thickBot="1">
      <c r="A129" s="17"/>
      <c r="B129" s="72"/>
      <c r="C129" s="47"/>
      <c r="D129" s="52"/>
      <c r="E129" s="50"/>
      <c r="F129" s="22"/>
      <c r="G129" s="47"/>
      <c r="H129" s="49"/>
      <c r="I129" s="50"/>
    </row>
    <row r="130" spans="1:19" ht="15.75" thickTop="1">
      <c r="A130" s="17"/>
      <c r="B130" s="27"/>
      <c r="C130" s="73"/>
      <c r="D130" s="73"/>
      <c r="E130" s="73"/>
      <c r="F130" s="27"/>
      <c r="G130" s="73"/>
      <c r="H130" s="73"/>
      <c r="I130" s="73"/>
    </row>
    <row r="131" spans="1:19" ht="26.25">
      <c r="A131" s="17"/>
      <c r="B131" s="10" t="s">
        <v>983</v>
      </c>
      <c r="C131" s="22"/>
      <c r="D131" s="22"/>
      <c r="E131" s="22"/>
      <c r="F131" s="12"/>
      <c r="G131" s="22"/>
      <c r="H131" s="22"/>
      <c r="I131" s="22"/>
    </row>
    <row r="132" spans="1:19">
      <c r="A132" s="17"/>
      <c r="B132" s="70" t="s">
        <v>978</v>
      </c>
      <c r="C132" s="36" t="s">
        <v>333</v>
      </c>
      <c r="D132" s="37">
        <v>55982</v>
      </c>
      <c r="E132" s="38"/>
      <c r="F132" s="38"/>
      <c r="G132" s="36" t="s">
        <v>333</v>
      </c>
      <c r="H132" s="37">
        <v>51765</v>
      </c>
      <c r="I132" s="38"/>
    </row>
    <row r="133" spans="1:19">
      <c r="A133" s="17"/>
      <c r="B133" s="70"/>
      <c r="C133" s="36"/>
      <c r="D133" s="37"/>
      <c r="E133" s="38"/>
      <c r="F133" s="38"/>
      <c r="G133" s="36"/>
      <c r="H133" s="37"/>
      <c r="I133" s="38"/>
    </row>
    <row r="134" spans="1:19" ht="27" thickBot="1">
      <c r="A134" s="17"/>
      <c r="B134" s="84" t="s">
        <v>979</v>
      </c>
      <c r="C134" s="74" t="s">
        <v>984</v>
      </c>
      <c r="D134" s="74"/>
      <c r="E134" s="85" t="s">
        <v>362</v>
      </c>
      <c r="F134" s="12"/>
      <c r="G134" s="74" t="s">
        <v>985</v>
      </c>
      <c r="H134" s="74"/>
      <c r="I134" s="85" t="s">
        <v>362</v>
      </c>
    </row>
    <row r="135" spans="1:19">
      <c r="A135" s="17"/>
      <c r="B135" s="75" t="s">
        <v>982</v>
      </c>
      <c r="C135" s="61" t="s">
        <v>333</v>
      </c>
      <c r="D135" s="63">
        <v>46222</v>
      </c>
      <c r="E135" s="65"/>
      <c r="F135" s="38"/>
      <c r="G135" s="61" t="s">
        <v>333</v>
      </c>
      <c r="H135" s="63">
        <v>45062</v>
      </c>
      <c r="I135" s="65"/>
    </row>
    <row r="136" spans="1:19" ht="15.75" thickBot="1">
      <c r="A136" s="17"/>
      <c r="B136" s="75"/>
      <c r="C136" s="62"/>
      <c r="D136" s="64"/>
      <c r="E136" s="66"/>
      <c r="F136" s="38"/>
      <c r="G136" s="62"/>
      <c r="H136" s="64"/>
      <c r="I136" s="66"/>
    </row>
    <row r="137" spans="1:19" ht="15.75" thickTop="1">
      <c r="A137" s="17" t="s">
        <v>1240</v>
      </c>
      <c r="B137" s="16" t="s">
        <v>6</v>
      </c>
      <c r="C137" s="16"/>
      <c r="D137" s="16"/>
      <c r="E137" s="16"/>
      <c r="F137" s="16"/>
      <c r="G137" s="16"/>
      <c r="H137" s="16"/>
      <c r="I137" s="16"/>
      <c r="J137" s="16"/>
      <c r="K137" s="16"/>
      <c r="L137" s="16"/>
      <c r="M137" s="16"/>
      <c r="N137" s="16"/>
      <c r="O137" s="16"/>
      <c r="P137" s="16"/>
      <c r="Q137" s="16"/>
      <c r="R137" s="16"/>
      <c r="S137" s="16"/>
    </row>
    <row r="138" spans="1:19">
      <c r="A138" s="17"/>
      <c r="B138" s="19" t="s">
        <v>986</v>
      </c>
      <c r="C138" s="19"/>
      <c r="D138" s="19"/>
      <c r="E138" s="19"/>
      <c r="F138" s="19"/>
      <c r="G138" s="19"/>
      <c r="H138" s="19"/>
      <c r="I138" s="19"/>
      <c r="J138" s="19"/>
      <c r="K138" s="19"/>
      <c r="L138" s="19"/>
      <c r="M138" s="19"/>
      <c r="N138" s="19"/>
      <c r="O138" s="19"/>
      <c r="P138" s="19"/>
      <c r="Q138" s="19"/>
      <c r="R138" s="19"/>
      <c r="S138" s="19"/>
    </row>
    <row r="139" spans="1:19">
      <c r="A139" s="17"/>
      <c r="B139" s="172"/>
      <c r="C139" s="172"/>
      <c r="D139" s="172"/>
      <c r="E139" s="172"/>
      <c r="F139" s="172"/>
      <c r="G139" s="172"/>
      <c r="H139" s="172"/>
      <c r="I139" s="172"/>
      <c r="J139" s="172"/>
      <c r="K139" s="172"/>
      <c r="L139" s="172"/>
      <c r="M139" s="172"/>
      <c r="N139" s="172"/>
      <c r="O139" s="172"/>
      <c r="P139" s="172"/>
      <c r="Q139" s="172"/>
      <c r="R139" s="172"/>
      <c r="S139" s="172"/>
    </row>
    <row r="140" spans="1:19">
      <c r="A140" s="17"/>
      <c r="B140" s="30"/>
      <c r="C140" s="30"/>
      <c r="D140" s="30"/>
      <c r="E140" s="30"/>
      <c r="F140" s="30"/>
      <c r="G140" s="30"/>
      <c r="H140" s="30"/>
      <c r="I140" s="30"/>
      <c r="J140" s="30"/>
      <c r="K140" s="30"/>
    </row>
    <row r="141" spans="1:19">
      <c r="A141" s="17"/>
      <c r="B141" s="13"/>
      <c r="C141" s="13"/>
      <c r="D141" s="13"/>
      <c r="E141" s="13"/>
      <c r="F141" s="13"/>
      <c r="G141" s="13"/>
      <c r="H141" s="13"/>
      <c r="I141" s="13"/>
      <c r="J141" s="13"/>
      <c r="K141" s="13"/>
    </row>
    <row r="142" spans="1:19" ht="15.75" thickBot="1">
      <c r="A142" s="17"/>
      <c r="B142" s="54"/>
      <c r="C142" s="31" t="s">
        <v>330</v>
      </c>
      <c r="D142" s="31"/>
      <c r="E142" s="31"/>
      <c r="F142" s="12"/>
      <c r="G142" s="24" t="s">
        <v>987</v>
      </c>
      <c r="H142" s="12"/>
      <c r="I142" s="24" t="s">
        <v>988</v>
      </c>
      <c r="J142" s="12"/>
      <c r="K142" s="24" t="s">
        <v>989</v>
      </c>
    </row>
    <row r="143" spans="1:19">
      <c r="A143" s="17"/>
      <c r="B143" s="184" t="s">
        <v>990</v>
      </c>
      <c r="C143" s="61" t="s">
        <v>333</v>
      </c>
      <c r="D143" s="63">
        <v>1962</v>
      </c>
      <c r="E143" s="65"/>
      <c r="F143" s="38"/>
      <c r="G143" s="61" t="s">
        <v>991</v>
      </c>
      <c r="H143" s="38"/>
      <c r="I143" s="184" t="s">
        <v>992</v>
      </c>
      <c r="J143" s="38"/>
      <c r="K143" s="61" t="s">
        <v>993</v>
      </c>
    </row>
    <row r="144" spans="1:19">
      <c r="A144" s="17"/>
      <c r="B144" s="43"/>
      <c r="C144" s="89"/>
      <c r="D144" s="90"/>
      <c r="E144" s="91"/>
      <c r="F144" s="38"/>
      <c r="G144" s="89"/>
      <c r="H144" s="38"/>
      <c r="I144" s="195"/>
      <c r="J144" s="38"/>
      <c r="K144" s="89"/>
    </row>
    <row r="145" spans="1:19">
      <c r="A145" s="17"/>
      <c r="B145" s="40" t="s">
        <v>994</v>
      </c>
      <c r="C145" s="19" t="s">
        <v>333</v>
      </c>
      <c r="D145" s="42">
        <v>62</v>
      </c>
      <c r="E145" s="22"/>
      <c r="F145" s="22"/>
      <c r="G145" s="19" t="s">
        <v>995</v>
      </c>
      <c r="H145" s="22"/>
      <c r="I145" s="40" t="s">
        <v>992</v>
      </c>
      <c r="J145" s="22"/>
      <c r="K145" s="19" t="s">
        <v>996</v>
      </c>
    </row>
    <row r="146" spans="1:19">
      <c r="A146" s="17"/>
      <c r="B146" s="40"/>
      <c r="C146" s="19"/>
      <c r="D146" s="42"/>
      <c r="E146" s="22"/>
      <c r="F146" s="22"/>
      <c r="G146" s="19"/>
      <c r="H146" s="22"/>
      <c r="I146" s="40"/>
      <c r="J146" s="22"/>
      <c r="K146" s="19"/>
    </row>
    <row r="147" spans="1:19">
      <c r="A147" s="17"/>
      <c r="B147" s="43" t="s">
        <v>997</v>
      </c>
      <c r="C147" s="36" t="s">
        <v>333</v>
      </c>
      <c r="D147" s="37">
        <v>55982</v>
      </c>
      <c r="E147" s="38"/>
      <c r="F147" s="38"/>
      <c r="G147" s="36" t="s">
        <v>991</v>
      </c>
      <c r="H147" s="38"/>
      <c r="I147" s="43" t="s">
        <v>992</v>
      </c>
      <c r="J147" s="38"/>
      <c r="K147" s="36" t="s">
        <v>998</v>
      </c>
    </row>
    <row r="148" spans="1:19">
      <c r="A148" s="17"/>
      <c r="B148" s="43"/>
      <c r="C148" s="36"/>
      <c r="D148" s="37"/>
      <c r="E148" s="38"/>
      <c r="F148" s="38"/>
      <c r="G148" s="36"/>
      <c r="H148" s="38"/>
      <c r="I148" s="43"/>
      <c r="J148" s="38"/>
      <c r="K148" s="36"/>
    </row>
    <row r="149" spans="1:19">
      <c r="A149" s="17"/>
      <c r="B149" s="16"/>
      <c r="C149" s="16"/>
      <c r="D149" s="16"/>
      <c r="E149" s="16"/>
      <c r="F149" s="16"/>
      <c r="G149" s="16"/>
      <c r="H149" s="16"/>
      <c r="I149" s="16"/>
      <c r="J149" s="16"/>
      <c r="K149" s="16"/>
      <c r="L149" s="16"/>
      <c r="M149" s="16"/>
      <c r="N149" s="16"/>
      <c r="O149" s="16"/>
      <c r="P149" s="16"/>
      <c r="Q149" s="16"/>
      <c r="R149" s="16"/>
      <c r="S149" s="16"/>
    </row>
    <row r="150" spans="1:19">
      <c r="A150" s="17"/>
      <c r="B150" s="16"/>
      <c r="C150" s="16"/>
      <c r="D150" s="16"/>
      <c r="E150" s="16"/>
      <c r="F150" s="16"/>
      <c r="G150" s="16"/>
      <c r="H150" s="16"/>
      <c r="I150" s="16"/>
      <c r="J150" s="16"/>
      <c r="K150" s="16"/>
      <c r="L150" s="16"/>
      <c r="M150" s="16"/>
      <c r="N150" s="16"/>
      <c r="O150" s="16"/>
      <c r="P150" s="16"/>
      <c r="Q150" s="16"/>
      <c r="R150" s="16"/>
      <c r="S150" s="16"/>
    </row>
    <row r="151" spans="1:19">
      <c r="A151" s="17"/>
      <c r="B151" s="19" t="s">
        <v>999</v>
      </c>
      <c r="C151" s="19"/>
      <c r="D151" s="19"/>
      <c r="E151" s="19"/>
      <c r="F151" s="19"/>
      <c r="G151" s="19"/>
      <c r="H151" s="19"/>
      <c r="I151" s="19"/>
      <c r="J151" s="19"/>
      <c r="K151" s="19"/>
      <c r="L151" s="19"/>
      <c r="M151" s="19"/>
      <c r="N151" s="19"/>
      <c r="O151" s="19"/>
      <c r="P151" s="19"/>
      <c r="Q151" s="19"/>
      <c r="R151" s="19"/>
      <c r="S151" s="19"/>
    </row>
    <row r="152" spans="1:19">
      <c r="A152" s="17"/>
      <c r="B152" s="172"/>
      <c r="C152" s="172"/>
      <c r="D152" s="172"/>
      <c r="E152" s="172"/>
      <c r="F152" s="172"/>
      <c r="G152" s="172"/>
      <c r="H152" s="172"/>
      <c r="I152" s="172"/>
      <c r="J152" s="172"/>
      <c r="K152" s="172"/>
      <c r="L152" s="172"/>
      <c r="M152" s="172"/>
      <c r="N152" s="172"/>
      <c r="O152" s="172"/>
      <c r="P152" s="172"/>
      <c r="Q152" s="172"/>
      <c r="R152" s="172"/>
      <c r="S152" s="172"/>
    </row>
    <row r="153" spans="1:19">
      <c r="A153" s="17"/>
      <c r="B153" s="30"/>
      <c r="C153" s="30"/>
      <c r="D153" s="30"/>
      <c r="E153" s="30"/>
      <c r="F153" s="30"/>
      <c r="G153" s="30"/>
      <c r="H153" s="30"/>
      <c r="I153" s="30"/>
      <c r="J153" s="30"/>
      <c r="K153" s="30"/>
    </row>
    <row r="154" spans="1:19">
      <c r="A154" s="17"/>
      <c r="B154" s="13"/>
      <c r="C154" s="13"/>
      <c r="D154" s="13"/>
      <c r="E154" s="13"/>
      <c r="F154" s="13"/>
      <c r="G154" s="13"/>
      <c r="H154" s="13"/>
      <c r="I154" s="13"/>
      <c r="J154" s="13"/>
      <c r="K154" s="13"/>
    </row>
    <row r="155" spans="1:19" ht="15.75" thickBot="1">
      <c r="A155" s="17"/>
      <c r="B155" s="54"/>
      <c r="C155" s="31" t="s">
        <v>330</v>
      </c>
      <c r="D155" s="31"/>
      <c r="E155" s="31"/>
      <c r="F155" s="12"/>
      <c r="G155" s="24" t="s">
        <v>987</v>
      </c>
      <c r="H155" s="12"/>
      <c r="I155" s="24" t="s">
        <v>988</v>
      </c>
      <c r="J155" s="12"/>
      <c r="K155" s="24" t="s">
        <v>989</v>
      </c>
    </row>
    <row r="156" spans="1:19">
      <c r="A156" s="17"/>
      <c r="B156" s="184" t="s">
        <v>990</v>
      </c>
      <c r="C156" s="61" t="s">
        <v>333</v>
      </c>
      <c r="D156" s="63">
        <v>2386</v>
      </c>
      <c r="E156" s="65"/>
      <c r="F156" s="38"/>
      <c r="G156" s="61" t="s">
        <v>991</v>
      </c>
      <c r="H156" s="38"/>
      <c r="I156" s="184" t="s">
        <v>992</v>
      </c>
      <c r="J156" s="38"/>
      <c r="K156" s="61" t="s">
        <v>1000</v>
      </c>
    </row>
    <row r="157" spans="1:19">
      <c r="A157" s="17"/>
      <c r="B157" s="43"/>
      <c r="C157" s="89"/>
      <c r="D157" s="90"/>
      <c r="E157" s="91"/>
      <c r="F157" s="38"/>
      <c r="G157" s="89"/>
      <c r="H157" s="38"/>
      <c r="I157" s="195"/>
      <c r="J157" s="38"/>
      <c r="K157" s="89"/>
    </row>
    <row r="158" spans="1:19">
      <c r="A158" s="17"/>
      <c r="B158" s="40" t="s">
        <v>994</v>
      </c>
      <c r="C158" s="19" t="s">
        <v>333</v>
      </c>
      <c r="D158" s="41">
        <v>1070</v>
      </c>
      <c r="E158" s="22"/>
      <c r="F158" s="22"/>
      <c r="G158" s="19" t="s">
        <v>995</v>
      </c>
      <c r="H158" s="22"/>
      <c r="I158" s="40" t="s">
        <v>992</v>
      </c>
      <c r="J158" s="22"/>
      <c r="K158" s="19" t="s">
        <v>996</v>
      </c>
    </row>
    <row r="159" spans="1:19">
      <c r="A159" s="17"/>
      <c r="B159" s="40"/>
      <c r="C159" s="19"/>
      <c r="D159" s="41"/>
      <c r="E159" s="22"/>
      <c r="F159" s="22"/>
      <c r="G159" s="19"/>
      <c r="H159" s="22"/>
      <c r="I159" s="40"/>
      <c r="J159" s="22"/>
      <c r="K159" s="19"/>
    </row>
    <row r="160" spans="1:19">
      <c r="A160" s="17"/>
      <c r="B160" s="43" t="s">
        <v>1001</v>
      </c>
      <c r="C160" s="36" t="s">
        <v>333</v>
      </c>
      <c r="D160" s="37">
        <v>1200</v>
      </c>
      <c r="E160" s="38"/>
      <c r="F160" s="38"/>
      <c r="G160" s="36" t="s">
        <v>991</v>
      </c>
      <c r="H160" s="38"/>
      <c r="I160" s="43" t="s">
        <v>992</v>
      </c>
      <c r="J160" s="38"/>
      <c r="K160" s="36" t="s">
        <v>1002</v>
      </c>
    </row>
    <row r="161" spans="1:19">
      <c r="A161" s="17"/>
      <c r="B161" s="43"/>
      <c r="C161" s="36"/>
      <c r="D161" s="37"/>
      <c r="E161" s="38"/>
      <c r="F161" s="38"/>
      <c r="G161" s="36"/>
      <c r="H161" s="38"/>
      <c r="I161" s="43"/>
      <c r="J161" s="38"/>
      <c r="K161" s="36"/>
    </row>
    <row r="162" spans="1:19">
      <c r="A162" s="17"/>
      <c r="B162" s="40" t="s">
        <v>997</v>
      </c>
      <c r="C162" s="19" t="s">
        <v>333</v>
      </c>
      <c r="D162" s="41">
        <v>51765</v>
      </c>
      <c r="E162" s="22"/>
      <c r="F162" s="22"/>
      <c r="G162" s="19" t="s">
        <v>991</v>
      </c>
      <c r="H162" s="22"/>
      <c r="I162" s="40" t="s">
        <v>992</v>
      </c>
      <c r="J162" s="22"/>
      <c r="K162" s="19" t="s">
        <v>1003</v>
      </c>
    </row>
    <row r="163" spans="1:19">
      <c r="A163" s="17"/>
      <c r="B163" s="40"/>
      <c r="C163" s="19"/>
      <c r="D163" s="41"/>
      <c r="E163" s="22"/>
      <c r="F163" s="22"/>
      <c r="G163" s="19"/>
      <c r="H163" s="22"/>
      <c r="I163" s="40"/>
      <c r="J163" s="22"/>
      <c r="K163" s="19"/>
    </row>
    <row r="164" spans="1:19" ht="15" customHeight="1">
      <c r="A164" s="17" t="s">
        <v>1241</v>
      </c>
      <c r="B164" s="16" t="s">
        <v>6</v>
      </c>
      <c r="C164" s="16"/>
      <c r="D164" s="16"/>
      <c r="E164" s="16"/>
      <c r="F164" s="16"/>
      <c r="G164" s="16"/>
      <c r="H164" s="16"/>
      <c r="I164" s="16"/>
      <c r="J164" s="16"/>
      <c r="K164" s="16"/>
      <c r="L164" s="16"/>
      <c r="M164" s="16"/>
      <c r="N164" s="16"/>
      <c r="O164" s="16"/>
      <c r="P164" s="16"/>
      <c r="Q164" s="16"/>
      <c r="R164" s="16"/>
      <c r="S164" s="16"/>
    </row>
    <row r="165" spans="1:19" ht="38.25" customHeight="1">
      <c r="A165" s="17"/>
      <c r="B165" s="19" t="s">
        <v>1004</v>
      </c>
      <c r="C165" s="19"/>
      <c r="D165" s="19"/>
      <c r="E165" s="19"/>
      <c r="F165" s="19"/>
      <c r="G165" s="19"/>
      <c r="H165" s="19"/>
      <c r="I165" s="19"/>
      <c r="J165" s="19"/>
      <c r="K165" s="19"/>
      <c r="L165" s="19"/>
      <c r="M165" s="19"/>
      <c r="N165" s="19"/>
      <c r="O165" s="19"/>
      <c r="P165" s="19"/>
      <c r="Q165" s="19"/>
      <c r="R165" s="19"/>
      <c r="S165" s="19"/>
    </row>
    <row r="166" spans="1:19">
      <c r="A166" s="17"/>
      <c r="B166" s="172"/>
      <c r="C166" s="172"/>
      <c r="D166" s="172"/>
      <c r="E166" s="172"/>
      <c r="F166" s="172"/>
      <c r="G166" s="172"/>
      <c r="H166" s="172"/>
      <c r="I166" s="172"/>
      <c r="J166" s="172"/>
      <c r="K166" s="172"/>
      <c r="L166" s="172"/>
      <c r="M166" s="172"/>
      <c r="N166" s="172"/>
      <c r="O166" s="172"/>
      <c r="P166" s="172"/>
      <c r="Q166" s="172"/>
      <c r="R166" s="172"/>
      <c r="S166" s="172"/>
    </row>
    <row r="167" spans="1:19">
      <c r="A167" s="17"/>
      <c r="B167" s="30"/>
      <c r="C167" s="30"/>
      <c r="D167" s="30"/>
      <c r="E167" s="30"/>
      <c r="F167" s="30"/>
      <c r="G167" s="30"/>
      <c r="H167" s="30"/>
      <c r="I167" s="30"/>
      <c r="J167" s="30"/>
      <c r="K167" s="30"/>
      <c r="L167" s="30"/>
      <c r="M167" s="30"/>
      <c r="N167" s="30"/>
      <c r="O167" s="30"/>
      <c r="P167" s="30"/>
      <c r="Q167" s="30"/>
      <c r="R167" s="30"/>
      <c r="S167" s="30"/>
    </row>
    <row r="168" spans="1:19">
      <c r="A168" s="17"/>
      <c r="B168" s="13"/>
      <c r="C168" s="13"/>
      <c r="D168" s="13"/>
      <c r="E168" s="13"/>
      <c r="F168" s="13"/>
      <c r="G168" s="13"/>
      <c r="H168" s="13"/>
      <c r="I168" s="13"/>
      <c r="J168" s="13"/>
      <c r="K168" s="13"/>
      <c r="L168" s="13"/>
      <c r="M168" s="13"/>
      <c r="N168" s="13"/>
      <c r="O168" s="13"/>
      <c r="P168" s="13"/>
      <c r="Q168" s="13"/>
      <c r="R168" s="13"/>
      <c r="S168" s="13"/>
    </row>
    <row r="169" spans="1:19" ht="15.75" thickBot="1">
      <c r="A169" s="17"/>
      <c r="B169" s="12"/>
      <c r="C169" s="54"/>
      <c r="D169" s="12"/>
      <c r="E169" s="31" t="s">
        <v>326</v>
      </c>
      <c r="F169" s="31"/>
      <c r="G169" s="31"/>
      <c r="H169" s="31"/>
      <c r="I169" s="31"/>
      <c r="J169" s="31"/>
      <c r="K169" s="31"/>
      <c r="L169" s="12"/>
      <c r="M169" s="31" t="s">
        <v>355</v>
      </c>
      <c r="N169" s="31"/>
      <c r="O169" s="31"/>
      <c r="P169" s="31"/>
      <c r="Q169" s="31"/>
      <c r="R169" s="31"/>
      <c r="S169" s="31"/>
    </row>
    <row r="170" spans="1:19">
      <c r="A170" s="17"/>
      <c r="B170" s="22"/>
      <c r="C170" s="34" t="s">
        <v>1005</v>
      </c>
      <c r="D170" s="22"/>
      <c r="E170" s="34" t="s">
        <v>1006</v>
      </c>
      <c r="F170" s="34"/>
      <c r="G170" s="34"/>
      <c r="H170" s="35"/>
      <c r="I170" s="34" t="s">
        <v>1008</v>
      </c>
      <c r="J170" s="34"/>
      <c r="K170" s="34"/>
      <c r="L170" s="22"/>
      <c r="M170" s="34" t="s">
        <v>1006</v>
      </c>
      <c r="N170" s="34"/>
      <c r="O170" s="34"/>
      <c r="P170" s="35"/>
      <c r="Q170" s="34" t="s">
        <v>1008</v>
      </c>
      <c r="R170" s="34"/>
      <c r="S170" s="34"/>
    </row>
    <row r="171" spans="1:19" ht="15.75" thickBot="1">
      <c r="A171" s="17"/>
      <c r="B171" s="60"/>
      <c r="C171" s="31"/>
      <c r="D171" s="22"/>
      <c r="E171" s="31" t="s">
        <v>1007</v>
      </c>
      <c r="F171" s="31"/>
      <c r="G171" s="31"/>
      <c r="H171" s="58"/>
      <c r="I171" s="31" t="s">
        <v>1009</v>
      </c>
      <c r="J171" s="31"/>
      <c r="K171" s="31"/>
      <c r="L171" s="22"/>
      <c r="M171" s="31" t="s">
        <v>893</v>
      </c>
      <c r="N171" s="31"/>
      <c r="O171" s="31"/>
      <c r="P171" s="58"/>
      <c r="Q171" s="31" t="s">
        <v>330</v>
      </c>
      <c r="R171" s="31"/>
      <c r="S171" s="31"/>
    </row>
    <row r="172" spans="1:19">
      <c r="A172" s="17"/>
      <c r="B172" s="67" t="s">
        <v>950</v>
      </c>
      <c r="C172" s="27"/>
      <c r="D172" s="27"/>
      <c r="E172" s="65"/>
      <c r="F172" s="65"/>
      <c r="G172" s="65"/>
      <c r="H172" s="27"/>
      <c r="I172" s="65"/>
      <c r="J172" s="65"/>
      <c r="K172" s="65"/>
      <c r="L172" s="27"/>
      <c r="M172" s="65"/>
      <c r="N172" s="65"/>
      <c r="O172" s="65"/>
      <c r="P172" s="27"/>
      <c r="Q172" s="65"/>
      <c r="R172" s="65"/>
      <c r="S172" s="65"/>
    </row>
    <row r="173" spans="1:19">
      <c r="A173" s="17"/>
      <c r="B173" s="92" t="s">
        <v>37</v>
      </c>
      <c r="C173" s="196" t="s">
        <v>1010</v>
      </c>
      <c r="D173" s="22"/>
      <c r="E173" s="19" t="s">
        <v>333</v>
      </c>
      <c r="F173" s="41">
        <v>598749</v>
      </c>
      <c r="G173" s="22"/>
      <c r="H173" s="22"/>
      <c r="I173" s="19" t="s">
        <v>333</v>
      </c>
      <c r="J173" s="41">
        <v>598749</v>
      </c>
      <c r="K173" s="22"/>
      <c r="L173" s="22"/>
      <c r="M173" s="19" t="s">
        <v>333</v>
      </c>
      <c r="N173" s="41">
        <v>443457</v>
      </c>
      <c r="O173" s="22"/>
      <c r="P173" s="22"/>
      <c r="Q173" s="19" t="s">
        <v>333</v>
      </c>
      <c r="R173" s="41">
        <v>443457</v>
      </c>
      <c r="S173" s="22"/>
    </row>
    <row r="174" spans="1:19">
      <c r="A174" s="17"/>
      <c r="B174" s="92"/>
      <c r="C174" s="196"/>
      <c r="D174" s="22"/>
      <c r="E174" s="19"/>
      <c r="F174" s="41"/>
      <c r="G174" s="22"/>
      <c r="H174" s="22"/>
      <c r="I174" s="19"/>
      <c r="J174" s="41"/>
      <c r="K174" s="22"/>
      <c r="L174" s="22"/>
      <c r="M174" s="19"/>
      <c r="N174" s="41"/>
      <c r="O174" s="22"/>
      <c r="P174" s="22"/>
      <c r="Q174" s="19"/>
      <c r="R174" s="41"/>
      <c r="S174" s="22"/>
    </row>
    <row r="175" spans="1:19">
      <c r="A175" s="17"/>
      <c r="B175" s="43" t="s">
        <v>38</v>
      </c>
      <c r="C175" s="197" t="s">
        <v>1011</v>
      </c>
      <c r="D175" s="38"/>
      <c r="E175" s="37">
        <v>387048</v>
      </c>
      <c r="F175" s="37"/>
      <c r="G175" s="38"/>
      <c r="H175" s="38"/>
      <c r="I175" s="37">
        <v>387048</v>
      </c>
      <c r="J175" s="37"/>
      <c r="K175" s="38"/>
      <c r="L175" s="38"/>
      <c r="M175" s="37">
        <v>303901</v>
      </c>
      <c r="N175" s="37"/>
      <c r="O175" s="38"/>
      <c r="P175" s="38"/>
      <c r="Q175" s="37">
        <v>303901</v>
      </c>
      <c r="R175" s="37"/>
      <c r="S175" s="38"/>
    </row>
    <row r="176" spans="1:19">
      <c r="A176" s="17"/>
      <c r="B176" s="43"/>
      <c r="C176" s="197"/>
      <c r="D176" s="38"/>
      <c r="E176" s="37"/>
      <c r="F176" s="37"/>
      <c r="G176" s="38"/>
      <c r="H176" s="38"/>
      <c r="I176" s="37"/>
      <c r="J176" s="37"/>
      <c r="K176" s="38"/>
      <c r="L176" s="38"/>
      <c r="M176" s="37"/>
      <c r="N176" s="37"/>
      <c r="O176" s="38"/>
      <c r="P176" s="38"/>
      <c r="Q176" s="37"/>
      <c r="R176" s="37"/>
      <c r="S176" s="38"/>
    </row>
    <row r="177" spans="1:19">
      <c r="A177" s="17"/>
      <c r="B177" s="92" t="s">
        <v>45</v>
      </c>
      <c r="C177" s="196" t="s">
        <v>1012</v>
      </c>
      <c r="D177" s="22"/>
      <c r="E177" s="42">
        <v>897</v>
      </c>
      <c r="F177" s="42"/>
      <c r="G177" s="22"/>
      <c r="H177" s="22"/>
      <c r="I177" s="42">
        <v>900</v>
      </c>
      <c r="J177" s="42"/>
      <c r="K177" s="22"/>
      <c r="L177" s="22"/>
      <c r="M177" s="41">
        <v>4853</v>
      </c>
      <c r="N177" s="41"/>
      <c r="O177" s="22"/>
      <c r="P177" s="22"/>
      <c r="Q177" s="41">
        <v>4853</v>
      </c>
      <c r="R177" s="41"/>
      <c r="S177" s="22"/>
    </row>
    <row r="178" spans="1:19">
      <c r="A178" s="17"/>
      <c r="B178" s="92"/>
      <c r="C178" s="196"/>
      <c r="D178" s="22"/>
      <c r="E178" s="42"/>
      <c r="F178" s="42"/>
      <c r="G178" s="22"/>
      <c r="H178" s="22"/>
      <c r="I178" s="42"/>
      <c r="J178" s="42"/>
      <c r="K178" s="22"/>
      <c r="L178" s="22"/>
      <c r="M178" s="41"/>
      <c r="N178" s="41"/>
      <c r="O178" s="22"/>
      <c r="P178" s="22"/>
      <c r="Q178" s="41"/>
      <c r="R178" s="41"/>
      <c r="S178" s="22"/>
    </row>
    <row r="179" spans="1:19">
      <c r="A179" s="17"/>
      <c r="B179" s="70" t="s">
        <v>44</v>
      </c>
      <c r="C179" s="197" t="s">
        <v>1013</v>
      </c>
      <c r="D179" s="38"/>
      <c r="E179" s="37">
        <v>1346904</v>
      </c>
      <c r="F179" s="37"/>
      <c r="G179" s="38"/>
      <c r="H179" s="38"/>
      <c r="I179" s="37">
        <v>1396958</v>
      </c>
      <c r="J179" s="37"/>
      <c r="K179" s="38"/>
      <c r="L179" s="38"/>
      <c r="M179" s="37">
        <v>1390077</v>
      </c>
      <c r="N179" s="37"/>
      <c r="O179" s="38"/>
      <c r="P179" s="38"/>
      <c r="Q179" s="37">
        <v>1408634</v>
      </c>
      <c r="R179" s="37"/>
      <c r="S179" s="38"/>
    </row>
    <row r="180" spans="1:19">
      <c r="A180" s="17"/>
      <c r="B180" s="70"/>
      <c r="C180" s="197"/>
      <c r="D180" s="38"/>
      <c r="E180" s="37"/>
      <c r="F180" s="37"/>
      <c r="G180" s="38"/>
      <c r="H180" s="38"/>
      <c r="I180" s="37"/>
      <c r="J180" s="37"/>
      <c r="K180" s="38"/>
      <c r="L180" s="38"/>
      <c r="M180" s="37"/>
      <c r="N180" s="37"/>
      <c r="O180" s="38"/>
      <c r="P180" s="38"/>
      <c r="Q180" s="37"/>
      <c r="R180" s="37"/>
      <c r="S180" s="38"/>
    </row>
    <row r="181" spans="1:19">
      <c r="A181" s="17"/>
      <c r="B181" s="40" t="s">
        <v>982</v>
      </c>
      <c r="C181" s="196" t="s">
        <v>1013</v>
      </c>
      <c r="D181" s="22"/>
      <c r="E181" s="41">
        <v>47187</v>
      </c>
      <c r="F181" s="41"/>
      <c r="G181" s="22"/>
      <c r="H181" s="22"/>
      <c r="I181" s="41">
        <v>56962</v>
      </c>
      <c r="J181" s="41"/>
      <c r="K181" s="22"/>
      <c r="L181" s="22"/>
      <c r="M181" s="41">
        <v>46177</v>
      </c>
      <c r="N181" s="41"/>
      <c r="O181" s="22"/>
      <c r="P181" s="22"/>
      <c r="Q181" s="41">
        <v>52965</v>
      </c>
      <c r="R181" s="41"/>
      <c r="S181" s="22"/>
    </row>
    <row r="182" spans="1:19">
      <c r="A182" s="17"/>
      <c r="B182" s="40"/>
      <c r="C182" s="196"/>
      <c r="D182" s="22"/>
      <c r="E182" s="41"/>
      <c r="F182" s="41"/>
      <c r="G182" s="22"/>
      <c r="H182" s="22"/>
      <c r="I182" s="41"/>
      <c r="J182" s="41"/>
      <c r="K182" s="22"/>
      <c r="L182" s="22"/>
      <c r="M182" s="41"/>
      <c r="N182" s="41"/>
      <c r="O182" s="22"/>
      <c r="P182" s="22"/>
      <c r="Q182" s="41"/>
      <c r="R182" s="41"/>
      <c r="S182" s="22"/>
    </row>
    <row r="183" spans="1:19">
      <c r="A183" s="17"/>
      <c r="B183" s="43" t="s">
        <v>50</v>
      </c>
      <c r="C183" s="197" t="s">
        <v>1013</v>
      </c>
      <c r="D183" s="38"/>
      <c r="E183" s="37">
        <v>103160</v>
      </c>
      <c r="F183" s="37"/>
      <c r="G183" s="38"/>
      <c r="H183" s="38"/>
      <c r="I183" s="37">
        <v>53813</v>
      </c>
      <c r="J183" s="37"/>
      <c r="K183" s="38"/>
      <c r="L183" s="38"/>
      <c r="M183" s="37">
        <v>355325</v>
      </c>
      <c r="N183" s="37"/>
      <c r="O183" s="38"/>
      <c r="P183" s="38"/>
      <c r="Q183" s="37">
        <v>336497</v>
      </c>
      <c r="R183" s="37"/>
      <c r="S183" s="38"/>
    </row>
    <row r="184" spans="1:19">
      <c r="A184" s="17"/>
      <c r="B184" s="43"/>
      <c r="C184" s="197"/>
      <c r="D184" s="38"/>
      <c r="E184" s="37"/>
      <c r="F184" s="37"/>
      <c r="G184" s="38"/>
      <c r="H184" s="38"/>
      <c r="I184" s="37"/>
      <c r="J184" s="37"/>
      <c r="K184" s="38"/>
      <c r="L184" s="38"/>
      <c r="M184" s="37"/>
      <c r="N184" s="37"/>
      <c r="O184" s="38"/>
      <c r="P184" s="38"/>
      <c r="Q184" s="37"/>
      <c r="R184" s="37"/>
      <c r="S184" s="38"/>
    </row>
    <row r="185" spans="1:19">
      <c r="A185" s="17"/>
      <c r="B185" s="40" t="s">
        <v>808</v>
      </c>
      <c r="C185" s="196" t="s">
        <v>1012</v>
      </c>
      <c r="D185" s="22"/>
      <c r="E185" s="41">
        <v>8087</v>
      </c>
      <c r="F185" s="41"/>
      <c r="G185" s="22"/>
      <c r="H185" s="22"/>
      <c r="I185" s="41">
        <v>8087</v>
      </c>
      <c r="J185" s="41"/>
      <c r="K185" s="22"/>
      <c r="L185" s="22"/>
      <c r="M185" s="42">
        <v>53</v>
      </c>
      <c r="N185" s="42"/>
      <c r="O185" s="22"/>
      <c r="P185" s="22"/>
      <c r="Q185" s="42">
        <v>53</v>
      </c>
      <c r="R185" s="42"/>
      <c r="S185" s="22"/>
    </row>
    <row r="186" spans="1:19">
      <c r="A186" s="17"/>
      <c r="B186" s="40"/>
      <c r="C186" s="196"/>
      <c r="D186" s="22"/>
      <c r="E186" s="41"/>
      <c r="F186" s="41"/>
      <c r="G186" s="22"/>
      <c r="H186" s="22"/>
      <c r="I186" s="41"/>
      <c r="J186" s="41"/>
      <c r="K186" s="22"/>
      <c r="L186" s="22"/>
      <c r="M186" s="42"/>
      <c r="N186" s="42"/>
      <c r="O186" s="22"/>
      <c r="P186" s="22"/>
      <c r="Q186" s="42"/>
      <c r="R186" s="42"/>
      <c r="S186" s="22"/>
    </row>
    <row r="187" spans="1:19">
      <c r="A187" s="17"/>
      <c r="B187" s="70" t="s">
        <v>812</v>
      </c>
      <c r="C187" s="197" t="s">
        <v>1012</v>
      </c>
      <c r="D187" s="38"/>
      <c r="E187" s="37">
        <v>2935</v>
      </c>
      <c r="F187" s="37"/>
      <c r="G187" s="38"/>
      <c r="H187" s="38"/>
      <c r="I187" s="37">
        <v>2935</v>
      </c>
      <c r="J187" s="37"/>
      <c r="K187" s="38"/>
      <c r="L187" s="38"/>
      <c r="M187" s="37">
        <v>5292</v>
      </c>
      <c r="N187" s="37"/>
      <c r="O187" s="38"/>
      <c r="P187" s="38"/>
      <c r="Q187" s="37">
        <v>5292</v>
      </c>
      <c r="R187" s="37"/>
      <c r="S187" s="38"/>
    </row>
    <row r="188" spans="1:19">
      <c r="A188" s="17"/>
      <c r="B188" s="70"/>
      <c r="C188" s="197"/>
      <c r="D188" s="38"/>
      <c r="E188" s="37"/>
      <c r="F188" s="37"/>
      <c r="G188" s="38"/>
      <c r="H188" s="38"/>
      <c r="I188" s="37"/>
      <c r="J188" s="37"/>
      <c r="K188" s="38"/>
      <c r="L188" s="38"/>
      <c r="M188" s="37"/>
      <c r="N188" s="37"/>
      <c r="O188" s="38"/>
      <c r="P188" s="38"/>
      <c r="Q188" s="37"/>
      <c r="R188" s="37"/>
      <c r="S188" s="38"/>
    </row>
    <row r="189" spans="1:19">
      <c r="A189" s="17"/>
      <c r="B189" s="92" t="s">
        <v>810</v>
      </c>
      <c r="C189" s="196" t="s">
        <v>1013</v>
      </c>
      <c r="D189" s="22"/>
      <c r="E189" s="41">
        <v>3195</v>
      </c>
      <c r="F189" s="41"/>
      <c r="G189" s="22"/>
      <c r="H189" s="22"/>
      <c r="I189" s="41">
        <v>3195</v>
      </c>
      <c r="J189" s="41"/>
      <c r="K189" s="22"/>
      <c r="L189" s="22"/>
      <c r="M189" s="41">
        <v>4120</v>
      </c>
      <c r="N189" s="41"/>
      <c r="O189" s="22"/>
      <c r="P189" s="22"/>
      <c r="Q189" s="41">
        <v>4120</v>
      </c>
      <c r="R189" s="41"/>
      <c r="S189" s="22"/>
    </row>
    <row r="190" spans="1:19">
      <c r="A190" s="17"/>
      <c r="B190" s="92"/>
      <c r="C190" s="196"/>
      <c r="D190" s="22"/>
      <c r="E190" s="41"/>
      <c r="F190" s="41"/>
      <c r="G190" s="22"/>
      <c r="H190" s="22"/>
      <c r="I190" s="41"/>
      <c r="J190" s="41"/>
      <c r="K190" s="22"/>
      <c r="L190" s="22"/>
      <c r="M190" s="41"/>
      <c r="N190" s="41"/>
      <c r="O190" s="22"/>
      <c r="P190" s="22"/>
      <c r="Q190" s="41"/>
      <c r="R190" s="41"/>
      <c r="S190" s="22"/>
    </row>
    <row r="191" spans="1:19">
      <c r="A191" s="17"/>
      <c r="B191" s="67" t="s">
        <v>53</v>
      </c>
      <c r="C191" s="27"/>
      <c r="D191" s="27"/>
      <c r="E191" s="38"/>
      <c r="F191" s="38"/>
      <c r="G191" s="38"/>
      <c r="H191" s="27"/>
      <c r="I191" s="38"/>
      <c r="J191" s="38"/>
      <c r="K191" s="38"/>
      <c r="L191" s="27"/>
      <c r="M191" s="38"/>
      <c r="N191" s="38"/>
      <c r="O191" s="38"/>
      <c r="P191" s="27"/>
      <c r="Q191" s="38"/>
      <c r="R191" s="38"/>
      <c r="S191" s="38"/>
    </row>
    <row r="192" spans="1:19">
      <c r="A192" s="17"/>
      <c r="B192" s="92" t="s">
        <v>90</v>
      </c>
      <c r="C192" s="196" t="s">
        <v>1012</v>
      </c>
      <c r="D192" s="22"/>
      <c r="E192" s="19" t="s">
        <v>333</v>
      </c>
      <c r="F192" s="41">
        <v>2128325</v>
      </c>
      <c r="G192" s="22"/>
      <c r="H192" s="22"/>
      <c r="I192" s="19" t="s">
        <v>333</v>
      </c>
      <c r="J192" s="41">
        <v>2128611</v>
      </c>
      <c r="K192" s="22"/>
      <c r="L192" s="22"/>
      <c r="M192" s="19" t="s">
        <v>333</v>
      </c>
      <c r="N192" s="41">
        <v>2148436</v>
      </c>
      <c r="O192" s="22"/>
      <c r="P192" s="22"/>
      <c r="Q192" s="19" t="s">
        <v>333</v>
      </c>
      <c r="R192" s="41">
        <v>2149187</v>
      </c>
      <c r="S192" s="22"/>
    </row>
    <row r="193" spans="1:19">
      <c r="A193" s="17"/>
      <c r="B193" s="92"/>
      <c r="C193" s="196"/>
      <c r="D193" s="22"/>
      <c r="E193" s="19"/>
      <c r="F193" s="41"/>
      <c r="G193" s="22"/>
      <c r="H193" s="22"/>
      <c r="I193" s="19"/>
      <c r="J193" s="41"/>
      <c r="K193" s="22"/>
      <c r="L193" s="22"/>
      <c r="M193" s="19"/>
      <c r="N193" s="41"/>
      <c r="O193" s="22"/>
      <c r="P193" s="22"/>
      <c r="Q193" s="19"/>
      <c r="R193" s="41"/>
      <c r="S193" s="22"/>
    </row>
    <row r="194" spans="1:19">
      <c r="A194" s="17"/>
      <c r="B194" s="43" t="s">
        <v>57</v>
      </c>
      <c r="C194" s="197" t="s">
        <v>1012</v>
      </c>
      <c r="D194" s="38"/>
      <c r="E194" s="37">
        <v>1216</v>
      </c>
      <c r="F194" s="37"/>
      <c r="G194" s="38"/>
      <c r="H194" s="38"/>
      <c r="I194" s="37">
        <v>1216</v>
      </c>
      <c r="J194" s="37"/>
      <c r="K194" s="38"/>
      <c r="L194" s="38"/>
      <c r="M194" s="37">
        <v>4755</v>
      </c>
      <c r="N194" s="37"/>
      <c r="O194" s="38"/>
      <c r="P194" s="38"/>
      <c r="Q194" s="37">
        <v>4755</v>
      </c>
      <c r="R194" s="37"/>
      <c r="S194" s="38"/>
    </row>
    <row r="195" spans="1:19">
      <c r="A195" s="17"/>
      <c r="B195" s="43"/>
      <c r="C195" s="197"/>
      <c r="D195" s="38"/>
      <c r="E195" s="37"/>
      <c r="F195" s="37"/>
      <c r="G195" s="38"/>
      <c r="H195" s="38"/>
      <c r="I195" s="37"/>
      <c r="J195" s="37"/>
      <c r="K195" s="38"/>
      <c r="L195" s="38"/>
      <c r="M195" s="37"/>
      <c r="N195" s="37"/>
      <c r="O195" s="38"/>
      <c r="P195" s="38"/>
      <c r="Q195" s="37"/>
      <c r="R195" s="37"/>
      <c r="S195" s="38"/>
    </row>
    <row r="196" spans="1:19">
      <c r="A196" s="17"/>
      <c r="B196" s="92" t="s">
        <v>58</v>
      </c>
      <c r="C196" s="196" t="s">
        <v>1012</v>
      </c>
      <c r="D196" s="22"/>
      <c r="E196" s="41">
        <v>5682</v>
      </c>
      <c r="F196" s="41"/>
      <c r="G196" s="22"/>
      <c r="H196" s="22"/>
      <c r="I196" s="41">
        <v>5682</v>
      </c>
      <c r="J196" s="41"/>
      <c r="K196" s="22"/>
      <c r="L196" s="22"/>
      <c r="M196" s="41">
        <v>2523</v>
      </c>
      <c r="N196" s="41"/>
      <c r="O196" s="22"/>
      <c r="P196" s="22"/>
      <c r="Q196" s="41">
        <v>2523</v>
      </c>
      <c r="R196" s="41"/>
      <c r="S196" s="22"/>
    </row>
    <row r="197" spans="1:19">
      <c r="A197" s="17"/>
      <c r="B197" s="92"/>
      <c r="C197" s="196"/>
      <c r="D197" s="22"/>
      <c r="E197" s="41"/>
      <c r="F197" s="41"/>
      <c r="G197" s="22"/>
      <c r="H197" s="22"/>
      <c r="I197" s="41"/>
      <c r="J197" s="41"/>
      <c r="K197" s="22"/>
      <c r="L197" s="22"/>
      <c r="M197" s="41"/>
      <c r="N197" s="41"/>
      <c r="O197" s="22"/>
      <c r="P197" s="22"/>
      <c r="Q197" s="41"/>
      <c r="R197" s="41"/>
      <c r="S197" s="22"/>
    </row>
    <row r="198" spans="1:19">
      <c r="A198" s="17"/>
      <c r="B198" s="70" t="s">
        <v>808</v>
      </c>
      <c r="C198" s="197" t="s">
        <v>1012</v>
      </c>
      <c r="D198" s="38"/>
      <c r="E198" s="39">
        <v>764</v>
      </c>
      <c r="F198" s="39"/>
      <c r="G198" s="38"/>
      <c r="H198" s="38"/>
      <c r="I198" s="39">
        <v>764</v>
      </c>
      <c r="J198" s="39"/>
      <c r="K198" s="38"/>
      <c r="L198" s="38"/>
      <c r="M198" s="37">
        <v>2605</v>
      </c>
      <c r="N198" s="37"/>
      <c r="O198" s="38"/>
      <c r="P198" s="38"/>
      <c r="Q198" s="37">
        <v>2605</v>
      </c>
      <c r="R198" s="37"/>
      <c r="S198" s="38"/>
    </row>
    <row r="199" spans="1:19">
      <c r="A199" s="17"/>
      <c r="B199" s="70"/>
      <c r="C199" s="197"/>
      <c r="D199" s="38"/>
      <c r="E199" s="39"/>
      <c r="F199" s="39"/>
      <c r="G199" s="38"/>
      <c r="H199" s="38"/>
      <c r="I199" s="39"/>
      <c r="J199" s="39"/>
      <c r="K199" s="38"/>
      <c r="L199" s="38"/>
      <c r="M199" s="37"/>
      <c r="N199" s="37"/>
      <c r="O199" s="38"/>
      <c r="P199" s="38"/>
      <c r="Q199" s="37"/>
      <c r="R199" s="37"/>
      <c r="S199" s="38"/>
    </row>
    <row r="200" spans="1:19">
      <c r="A200" s="17"/>
      <c r="B200" s="92" t="s">
        <v>823</v>
      </c>
      <c r="C200" s="196" t="s">
        <v>1012</v>
      </c>
      <c r="D200" s="22"/>
      <c r="E200" s="42">
        <v>865</v>
      </c>
      <c r="F200" s="42"/>
      <c r="G200" s="22"/>
      <c r="H200" s="22"/>
      <c r="I200" s="42">
        <v>865</v>
      </c>
      <c r="J200" s="42"/>
      <c r="K200" s="22"/>
      <c r="L200" s="22"/>
      <c r="M200" s="42">
        <v>978</v>
      </c>
      <c r="N200" s="42"/>
      <c r="O200" s="22"/>
      <c r="P200" s="22"/>
      <c r="Q200" s="42">
        <v>978</v>
      </c>
      <c r="R200" s="42"/>
      <c r="S200" s="22"/>
    </row>
    <row r="201" spans="1:19">
      <c r="A201" s="17"/>
      <c r="B201" s="92"/>
      <c r="C201" s="196"/>
      <c r="D201" s="22"/>
      <c r="E201" s="42"/>
      <c r="F201" s="42"/>
      <c r="G201" s="22"/>
      <c r="H201" s="22"/>
      <c r="I201" s="42"/>
      <c r="J201" s="42"/>
      <c r="K201" s="22"/>
      <c r="L201" s="22"/>
      <c r="M201" s="42"/>
      <c r="N201" s="42"/>
      <c r="O201" s="22"/>
      <c r="P201" s="22"/>
      <c r="Q201" s="42"/>
      <c r="R201" s="42"/>
      <c r="S201" s="22"/>
    </row>
  </sheetData>
  <mergeCells count="964">
    <mergeCell ref="A164:A201"/>
    <mergeCell ref="B164:S164"/>
    <mergeCell ref="B165:S165"/>
    <mergeCell ref="B166:S166"/>
    <mergeCell ref="A118:A136"/>
    <mergeCell ref="B118:S118"/>
    <mergeCell ref="B119:S119"/>
    <mergeCell ref="B120:S120"/>
    <mergeCell ref="A137:A163"/>
    <mergeCell ref="B137:S137"/>
    <mergeCell ref="B138:S138"/>
    <mergeCell ref="B139:S139"/>
    <mergeCell ref="B149:S149"/>
    <mergeCell ref="B150:S150"/>
    <mergeCell ref="A68:A92"/>
    <mergeCell ref="B68:S68"/>
    <mergeCell ref="B69:S69"/>
    <mergeCell ref="B70:S70"/>
    <mergeCell ref="A93:A117"/>
    <mergeCell ref="B93:S93"/>
    <mergeCell ref="B94:S94"/>
    <mergeCell ref="A1:A2"/>
    <mergeCell ref="B1:S1"/>
    <mergeCell ref="B2:S2"/>
    <mergeCell ref="B3:S3"/>
    <mergeCell ref="A4:A67"/>
    <mergeCell ref="B4:S4"/>
    <mergeCell ref="B5:S5"/>
    <mergeCell ref="B36:S36"/>
    <mergeCell ref="B37:S37"/>
    <mergeCell ref="L200:L201"/>
    <mergeCell ref="M200:N201"/>
    <mergeCell ref="O200:O201"/>
    <mergeCell ref="P200:P201"/>
    <mergeCell ref="Q200:R201"/>
    <mergeCell ref="S200:S201"/>
    <mergeCell ref="Q198:R199"/>
    <mergeCell ref="S198:S199"/>
    <mergeCell ref="B200:B201"/>
    <mergeCell ref="C200:C201"/>
    <mergeCell ref="D200:D201"/>
    <mergeCell ref="E200:F201"/>
    <mergeCell ref="G200:G201"/>
    <mergeCell ref="H200:H201"/>
    <mergeCell ref="I200:J201"/>
    <mergeCell ref="K200:K201"/>
    <mergeCell ref="I198:J199"/>
    <mergeCell ref="K198:K199"/>
    <mergeCell ref="L198:L199"/>
    <mergeCell ref="M198:N199"/>
    <mergeCell ref="O198:O199"/>
    <mergeCell ref="P198:P199"/>
    <mergeCell ref="B198:B199"/>
    <mergeCell ref="C198:C199"/>
    <mergeCell ref="D198:D199"/>
    <mergeCell ref="E198:F199"/>
    <mergeCell ref="G198:G199"/>
    <mergeCell ref="H198:H199"/>
    <mergeCell ref="L196:L197"/>
    <mergeCell ref="M196:N197"/>
    <mergeCell ref="O196:O197"/>
    <mergeCell ref="P196:P197"/>
    <mergeCell ref="Q196:R197"/>
    <mergeCell ref="S196:S197"/>
    <mergeCell ref="Q194:R195"/>
    <mergeCell ref="S194:S195"/>
    <mergeCell ref="B196:B197"/>
    <mergeCell ref="C196:C197"/>
    <mergeCell ref="D196:D197"/>
    <mergeCell ref="E196:F197"/>
    <mergeCell ref="G196:G197"/>
    <mergeCell ref="H196:H197"/>
    <mergeCell ref="I196:J197"/>
    <mergeCell ref="K196:K197"/>
    <mergeCell ref="I194:J195"/>
    <mergeCell ref="K194:K195"/>
    <mergeCell ref="L194:L195"/>
    <mergeCell ref="M194:N195"/>
    <mergeCell ref="O194:O195"/>
    <mergeCell ref="P194:P195"/>
    <mergeCell ref="B194:B195"/>
    <mergeCell ref="C194:C195"/>
    <mergeCell ref="D194:D195"/>
    <mergeCell ref="E194:F195"/>
    <mergeCell ref="G194:G195"/>
    <mergeCell ref="H194:H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E191:G191"/>
    <mergeCell ref="I191:K191"/>
    <mergeCell ref="M191:O191"/>
    <mergeCell ref="Q191:S191"/>
    <mergeCell ref="B192:B193"/>
    <mergeCell ref="C192:C193"/>
    <mergeCell ref="D192:D193"/>
    <mergeCell ref="E192:E193"/>
    <mergeCell ref="F192:F193"/>
    <mergeCell ref="G192:G193"/>
    <mergeCell ref="L189:L190"/>
    <mergeCell ref="M189:N190"/>
    <mergeCell ref="O189:O190"/>
    <mergeCell ref="P189:P190"/>
    <mergeCell ref="Q189:R190"/>
    <mergeCell ref="S189:S190"/>
    <mergeCell ref="Q187:R188"/>
    <mergeCell ref="S187:S188"/>
    <mergeCell ref="B189:B190"/>
    <mergeCell ref="C189:C190"/>
    <mergeCell ref="D189:D190"/>
    <mergeCell ref="E189:F190"/>
    <mergeCell ref="G189:G190"/>
    <mergeCell ref="H189:H190"/>
    <mergeCell ref="I189:J190"/>
    <mergeCell ref="K189:K190"/>
    <mergeCell ref="I187:J188"/>
    <mergeCell ref="K187:K188"/>
    <mergeCell ref="L187:L188"/>
    <mergeCell ref="M187:N188"/>
    <mergeCell ref="O187:O188"/>
    <mergeCell ref="P187:P188"/>
    <mergeCell ref="B187:B188"/>
    <mergeCell ref="C187:C188"/>
    <mergeCell ref="D187:D188"/>
    <mergeCell ref="E187:F188"/>
    <mergeCell ref="G187:G188"/>
    <mergeCell ref="H187:H188"/>
    <mergeCell ref="L185:L186"/>
    <mergeCell ref="M185:N186"/>
    <mergeCell ref="O185:O186"/>
    <mergeCell ref="P185:P186"/>
    <mergeCell ref="Q185:R186"/>
    <mergeCell ref="S185:S186"/>
    <mergeCell ref="Q183:R184"/>
    <mergeCell ref="S183:S184"/>
    <mergeCell ref="B185:B186"/>
    <mergeCell ref="C185:C186"/>
    <mergeCell ref="D185:D186"/>
    <mergeCell ref="E185:F186"/>
    <mergeCell ref="G185:G186"/>
    <mergeCell ref="H185:H186"/>
    <mergeCell ref="I185:J186"/>
    <mergeCell ref="K185:K186"/>
    <mergeCell ref="I183:J184"/>
    <mergeCell ref="K183:K184"/>
    <mergeCell ref="L183:L184"/>
    <mergeCell ref="M183:N184"/>
    <mergeCell ref="O183:O184"/>
    <mergeCell ref="P183:P184"/>
    <mergeCell ref="B183:B184"/>
    <mergeCell ref="C183:C184"/>
    <mergeCell ref="D183:D184"/>
    <mergeCell ref="E183:F184"/>
    <mergeCell ref="G183:G184"/>
    <mergeCell ref="H183:H184"/>
    <mergeCell ref="L181:L182"/>
    <mergeCell ref="M181:N182"/>
    <mergeCell ref="O181:O182"/>
    <mergeCell ref="P181:P182"/>
    <mergeCell ref="Q181:R182"/>
    <mergeCell ref="S181:S182"/>
    <mergeCell ref="Q179:R180"/>
    <mergeCell ref="S179:S180"/>
    <mergeCell ref="B181:B182"/>
    <mergeCell ref="C181:C182"/>
    <mergeCell ref="D181:D182"/>
    <mergeCell ref="E181:F182"/>
    <mergeCell ref="G181:G182"/>
    <mergeCell ref="H181:H182"/>
    <mergeCell ref="I181:J182"/>
    <mergeCell ref="K181:K182"/>
    <mergeCell ref="I179:J180"/>
    <mergeCell ref="K179:K180"/>
    <mergeCell ref="L179:L180"/>
    <mergeCell ref="M179:N180"/>
    <mergeCell ref="O179:O180"/>
    <mergeCell ref="P179:P180"/>
    <mergeCell ref="B179:B180"/>
    <mergeCell ref="C179:C180"/>
    <mergeCell ref="D179:D180"/>
    <mergeCell ref="E179:F180"/>
    <mergeCell ref="G179:G180"/>
    <mergeCell ref="H179:H180"/>
    <mergeCell ref="L177:L178"/>
    <mergeCell ref="M177:N178"/>
    <mergeCell ref="O177:O178"/>
    <mergeCell ref="P177:P178"/>
    <mergeCell ref="Q177:R178"/>
    <mergeCell ref="S177:S178"/>
    <mergeCell ref="Q175:R176"/>
    <mergeCell ref="S175:S176"/>
    <mergeCell ref="B177:B178"/>
    <mergeCell ref="C177:C178"/>
    <mergeCell ref="D177:D178"/>
    <mergeCell ref="E177:F178"/>
    <mergeCell ref="G177:G178"/>
    <mergeCell ref="H177:H178"/>
    <mergeCell ref="I177:J178"/>
    <mergeCell ref="K177:K178"/>
    <mergeCell ref="I175:J176"/>
    <mergeCell ref="K175:K176"/>
    <mergeCell ref="L175:L176"/>
    <mergeCell ref="M175:N176"/>
    <mergeCell ref="O175:O176"/>
    <mergeCell ref="P175:P176"/>
    <mergeCell ref="B175:B176"/>
    <mergeCell ref="C175:C176"/>
    <mergeCell ref="D175:D176"/>
    <mergeCell ref="E175:F176"/>
    <mergeCell ref="G175:G176"/>
    <mergeCell ref="H175:H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E172:G172"/>
    <mergeCell ref="I172:K172"/>
    <mergeCell ref="M172:O172"/>
    <mergeCell ref="Q172:S172"/>
    <mergeCell ref="B173:B174"/>
    <mergeCell ref="C173:C174"/>
    <mergeCell ref="D173:D174"/>
    <mergeCell ref="E173:E174"/>
    <mergeCell ref="F173:F174"/>
    <mergeCell ref="G173:G174"/>
    <mergeCell ref="L170:L171"/>
    <mergeCell ref="M170:O170"/>
    <mergeCell ref="M171:O171"/>
    <mergeCell ref="P170:P171"/>
    <mergeCell ref="Q170:S170"/>
    <mergeCell ref="Q171:S171"/>
    <mergeCell ref="E169:K169"/>
    <mergeCell ref="M169:S169"/>
    <mergeCell ref="B170:B171"/>
    <mergeCell ref="C170:C171"/>
    <mergeCell ref="D170:D171"/>
    <mergeCell ref="E170:G170"/>
    <mergeCell ref="E171:G171"/>
    <mergeCell ref="H170:H171"/>
    <mergeCell ref="I170:K170"/>
    <mergeCell ref="I171:K171"/>
    <mergeCell ref="G162:G163"/>
    <mergeCell ref="H162:H163"/>
    <mergeCell ref="I162:I163"/>
    <mergeCell ref="J162:J163"/>
    <mergeCell ref="K162:K163"/>
    <mergeCell ref="B167:S167"/>
    <mergeCell ref="G160:G161"/>
    <mergeCell ref="H160:H161"/>
    <mergeCell ref="I160:I161"/>
    <mergeCell ref="J160:J161"/>
    <mergeCell ref="K160:K161"/>
    <mergeCell ref="B162:B163"/>
    <mergeCell ref="C162:C163"/>
    <mergeCell ref="D162:D163"/>
    <mergeCell ref="E162:E163"/>
    <mergeCell ref="F162:F163"/>
    <mergeCell ref="G158:G159"/>
    <mergeCell ref="H158:H159"/>
    <mergeCell ref="I158:I159"/>
    <mergeCell ref="J158:J159"/>
    <mergeCell ref="K158:K159"/>
    <mergeCell ref="B160:B161"/>
    <mergeCell ref="C160:C161"/>
    <mergeCell ref="D160:D161"/>
    <mergeCell ref="E160:E161"/>
    <mergeCell ref="F160:F161"/>
    <mergeCell ref="G156:G157"/>
    <mergeCell ref="H156:H157"/>
    <mergeCell ref="I156:I157"/>
    <mergeCell ref="J156:J157"/>
    <mergeCell ref="K156:K157"/>
    <mergeCell ref="B158:B159"/>
    <mergeCell ref="C158:C159"/>
    <mergeCell ref="D158:D159"/>
    <mergeCell ref="E158:E159"/>
    <mergeCell ref="F158:F159"/>
    <mergeCell ref="C155:E155"/>
    <mergeCell ref="B156:B157"/>
    <mergeCell ref="C156:C157"/>
    <mergeCell ref="D156:D157"/>
    <mergeCell ref="E156:E157"/>
    <mergeCell ref="F156:F157"/>
    <mergeCell ref="G147:G148"/>
    <mergeCell ref="H147:H148"/>
    <mergeCell ref="I147:I148"/>
    <mergeCell ref="J147:J148"/>
    <mergeCell ref="K147:K148"/>
    <mergeCell ref="B153:K153"/>
    <mergeCell ref="B151:S151"/>
    <mergeCell ref="B152:S152"/>
    <mergeCell ref="G145:G146"/>
    <mergeCell ref="H145:H146"/>
    <mergeCell ref="I145:I146"/>
    <mergeCell ref="J145:J146"/>
    <mergeCell ref="K145:K146"/>
    <mergeCell ref="B147:B148"/>
    <mergeCell ref="C147:C148"/>
    <mergeCell ref="D147:D148"/>
    <mergeCell ref="E147:E148"/>
    <mergeCell ref="F147:F148"/>
    <mergeCell ref="G143:G144"/>
    <mergeCell ref="H143:H144"/>
    <mergeCell ref="I143:I144"/>
    <mergeCell ref="J143:J144"/>
    <mergeCell ref="K143:K144"/>
    <mergeCell ref="B145:B146"/>
    <mergeCell ref="C145:C146"/>
    <mergeCell ref="D145:D146"/>
    <mergeCell ref="E145:E146"/>
    <mergeCell ref="F145:F146"/>
    <mergeCell ref="G135:G136"/>
    <mergeCell ref="H135:H136"/>
    <mergeCell ref="I135:I136"/>
    <mergeCell ref="B140:K140"/>
    <mergeCell ref="C142:E142"/>
    <mergeCell ref="B143:B144"/>
    <mergeCell ref="C143:C144"/>
    <mergeCell ref="D143:D144"/>
    <mergeCell ref="E143:E144"/>
    <mergeCell ref="F143:F144"/>
    <mergeCell ref="G132:G133"/>
    <mergeCell ref="H132:H133"/>
    <mergeCell ref="I132:I133"/>
    <mergeCell ref="C134:D134"/>
    <mergeCell ref="G134:H134"/>
    <mergeCell ref="B135:B136"/>
    <mergeCell ref="C135:C136"/>
    <mergeCell ref="D135:D136"/>
    <mergeCell ref="E135:E136"/>
    <mergeCell ref="F135:F136"/>
    <mergeCell ref="I128:I129"/>
    <mergeCell ref="C130:E130"/>
    <mergeCell ref="G130:I130"/>
    <mergeCell ref="C131:E131"/>
    <mergeCell ref="G131:I131"/>
    <mergeCell ref="B132:B133"/>
    <mergeCell ref="C132:C133"/>
    <mergeCell ref="D132:D133"/>
    <mergeCell ref="E132:E133"/>
    <mergeCell ref="F132:F133"/>
    <mergeCell ref="C127:D127"/>
    <mergeCell ref="G127:H127"/>
    <mergeCell ref="B128:B129"/>
    <mergeCell ref="C128:C129"/>
    <mergeCell ref="D128:D129"/>
    <mergeCell ref="E128:E129"/>
    <mergeCell ref="F128:F129"/>
    <mergeCell ref="G128:G129"/>
    <mergeCell ref="H128:H129"/>
    <mergeCell ref="C124:E124"/>
    <mergeCell ref="G124:I124"/>
    <mergeCell ref="B125:B126"/>
    <mergeCell ref="C125:C126"/>
    <mergeCell ref="D125:D126"/>
    <mergeCell ref="E125:E126"/>
    <mergeCell ref="F125:F126"/>
    <mergeCell ref="G125:G126"/>
    <mergeCell ref="H125:H126"/>
    <mergeCell ref="I125:I126"/>
    <mergeCell ref="N116:N117"/>
    <mergeCell ref="O116:O117"/>
    <mergeCell ref="P116:P117"/>
    <mergeCell ref="Q116:Q117"/>
    <mergeCell ref="B121:I121"/>
    <mergeCell ref="C123:E123"/>
    <mergeCell ref="G123:I123"/>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N97:N101"/>
    <mergeCell ref="O97:Q101"/>
    <mergeCell ref="C102:E102"/>
    <mergeCell ref="G102:I102"/>
    <mergeCell ref="K102:M102"/>
    <mergeCell ref="O102:Q102"/>
    <mergeCell ref="J97:J101"/>
    <mergeCell ref="K97:M97"/>
    <mergeCell ref="K98:M98"/>
    <mergeCell ref="K99:M99"/>
    <mergeCell ref="K100:M100"/>
    <mergeCell ref="K101:M101"/>
    <mergeCell ref="C101:E101"/>
    <mergeCell ref="F97:F101"/>
    <mergeCell ref="G97:I97"/>
    <mergeCell ref="G98:I98"/>
    <mergeCell ref="G99:I99"/>
    <mergeCell ref="G100:I100"/>
    <mergeCell ref="G101:I101"/>
    <mergeCell ref="N91:N92"/>
    <mergeCell ref="O91:O92"/>
    <mergeCell ref="P91:P92"/>
    <mergeCell ref="Q91:Q92"/>
    <mergeCell ref="B95:Q95"/>
    <mergeCell ref="B97:B101"/>
    <mergeCell ref="C97:E97"/>
    <mergeCell ref="C98:E98"/>
    <mergeCell ref="C99:E99"/>
    <mergeCell ref="C100:E100"/>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73:N77"/>
    <mergeCell ref="O73:Q77"/>
    <mergeCell ref="C78:E78"/>
    <mergeCell ref="G78:I78"/>
    <mergeCell ref="K78:M78"/>
    <mergeCell ref="O78:Q78"/>
    <mergeCell ref="J73:J77"/>
    <mergeCell ref="K73:M73"/>
    <mergeCell ref="K74:M74"/>
    <mergeCell ref="K75:M75"/>
    <mergeCell ref="K76:M76"/>
    <mergeCell ref="K77:M77"/>
    <mergeCell ref="C77:E77"/>
    <mergeCell ref="F73:F77"/>
    <mergeCell ref="G73:I73"/>
    <mergeCell ref="G74:I74"/>
    <mergeCell ref="G75:I75"/>
    <mergeCell ref="G76:I76"/>
    <mergeCell ref="G77:I77"/>
    <mergeCell ref="N66:N67"/>
    <mergeCell ref="O66:O67"/>
    <mergeCell ref="P66:P67"/>
    <mergeCell ref="Q66:Q67"/>
    <mergeCell ref="B71:Q71"/>
    <mergeCell ref="B73:B77"/>
    <mergeCell ref="C73:E73"/>
    <mergeCell ref="C74:E74"/>
    <mergeCell ref="C75:E75"/>
    <mergeCell ref="C76:E76"/>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0:N44"/>
    <mergeCell ref="O40:Q44"/>
    <mergeCell ref="C45:E45"/>
    <mergeCell ref="G45:I45"/>
    <mergeCell ref="K45:M45"/>
    <mergeCell ref="O45:Q45"/>
    <mergeCell ref="J40:J44"/>
    <mergeCell ref="K40:M40"/>
    <mergeCell ref="K41:M41"/>
    <mergeCell ref="K42:M42"/>
    <mergeCell ref="K43:M43"/>
    <mergeCell ref="K44:M44"/>
    <mergeCell ref="C44:E44"/>
    <mergeCell ref="F40:F44"/>
    <mergeCell ref="G40:I40"/>
    <mergeCell ref="G41:I41"/>
    <mergeCell ref="G42:I42"/>
    <mergeCell ref="G43:I43"/>
    <mergeCell ref="G44:I44"/>
    <mergeCell ref="N34:N35"/>
    <mergeCell ref="O34:O35"/>
    <mergeCell ref="P34:P35"/>
    <mergeCell ref="Q34:Q35"/>
    <mergeCell ref="B38:Q38"/>
    <mergeCell ref="B40:B44"/>
    <mergeCell ref="C40:E40"/>
    <mergeCell ref="C41:E41"/>
    <mergeCell ref="C42:E42"/>
    <mergeCell ref="C43:E43"/>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8:N12"/>
    <mergeCell ref="O8:Q12"/>
    <mergeCell ref="C13:E13"/>
    <mergeCell ref="G13:I13"/>
    <mergeCell ref="K13:M13"/>
    <mergeCell ref="O13:Q13"/>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4.140625" customWidth="1"/>
    <col min="4" max="4" width="15.28515625" customWidth="1"/>
    <col min="5" max="5" width="3.140625" customWidth="1"/>
    <col min="6" max="6" width="19.5703125" customWidth="1"/>
    <col min="7" max="7" width="4.140625" customWidth="1"/>
    <col min="8" max="8" width="15.28515625" customWidth="1"/>
    <col min="9" max="9" width="3.140625" customWidth="1"/>
    <col min="10" max="10" width="19.5703125" customWidth="1"/>
    <col min="11" max="11" width="4.140625" customWidth="1"/>
    <col min="12" max="12" width="15.28515625" customWidth="1"/>
    <col min="13" max="13" width="3.140625" customWidth="1"/>
  </cols>
  <sheetData>
    <row r="1" spans="1:13" ht="15" customHeight="1">
      <c r="A1" s="8" t="s">
        <v>12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32</v>
      </c>
      <c r="B3" s="16" t="s">
        <v>6</v>
      </c>
      <c r="C3" s="16"/>
      <c r="D3" s="16"/>
      <c r="E3" s="16"/>
      <c r="F3" s="16"/>
      <c r="G3" s="16"/>
      <c r="H3" s="16"/>
      <c r="I3" s="16"/>
      <c r="J3" s="16"/>
      <c r="K3" s="16"/>
      <c r="L3" s="16"/>
      <c r="M3" s="16"/>
    </row>
    <row r="4" spans="1:13" ht="15" customHeight="1">
      <c r="A4" s="17" t="s">
        <v>1243</v>
      </c>
      <c r="B4" s="16" t="s">
        <v>6</v>
      </c>
      <c r="C4" s="16"/>
      <c r="D4" s="16"/>
      <c r="E4" s="16"/>
      <c r="F4" s="16"/>
      <c r="G4" s="16"/>
      <c r="H4" s="16"/>
      <c r="I4" s="16"/>
      <c r="J4" s="16"/>
      <c r="K4" s="16"/>
      <c r="L4" s="16"/>
      <c r="M4" s="16"/>
    </row>
    <row r="5" spans="1:13">
      <c r="A5" s="17"/>
      <c r="B5" s="19" t="s">
        <v>1034</v>
      </c>
      <c r="C5" s="19"/>
      <c r="D5" s="19"/>
      <c r="E5" s="19"/>
      <c r="F5" s="19"/>
      <c r="G5" s="19"/>
      <c r="H5" s="19"/>
      <c r="I5" s="19"/>
      <c r="J5" s="19"/>
      <c r="K5" s="19"/>
      <c r="L5" s="19"/>
      <c r="M5" s="19"/>
    </row>
    <row r="6" spans="1:13">
      <c r="A6" s="17"/>
      <c r="B6" s="83"/>
      <c r="C6" s="83"/>
      <c r="D6" s="83"/>
      <c r="E6" s="83"/>
      <c r="F6" s="83"/>
      <c r="G6" s="83"/>
      <c r="H6" s="83"/>
      <c r="I6" s="83"/>
      <c r="J6" s="83"/>
      <c r="K6" s="83"/>
      <c r="L6" s="83"/>
      <c r="M6" s="83"/>
    </row>
    <row r="7" spans="1:13">
      <c r="A7" s="17"/>
      <c r="B7" s="30"/>
      <c r="C7" s="30"/>
      <c r="D7" s="30"/>
      <c r="E7" s="30"/>
      <c r="F7" s="30"/>
      <c r="G7" s="30"/>
      <c r="H7" s="30"/>
      <c r="I7" s="30"/>
      <c r="J7" s="30"/>
      <c r="K7" s="30"/>
      <c r="L7" s="30"/>
      <c r="M7" s="30"/>
    </row>
    <row r="8" spans="1:13">
      <c r="A8" s="17"/>
      <c r="B8" s="13"/>
      <c r="C8" s="13"/>
      <c r="D8" s="13"/>
      <c r="E8" s="13"/>
      <c r="F8" s="13"/>
      <c r="G8" s="13"/>
      <c r="H8" s="13"/>
      <c r="I8" s="13"/>
      <c r="J8" s="13"/>
      <c r="K8" s="13"/>
      <c r="L8" s="13"/>
      <c r="M8" s="13"/>
    </row>
    <row r="9" spans="1:13" ht="15.75" thickBot="1">
      <c r="A9" s="17"/>
      <c r="B9" s="12"/>
      <c r="C9" s="87" t="s">
        <v>1035</v>
      </c>
      <c r="D9" s="87"/>
      <c r="E9" s="87"/>
      <c r="F9" s="87"/>
      <c r="G9" s="87"/>
      <c r="H9" s="87"/>
      <c r="I9" s="87"/>
      <c r="J9" s="87"/>
      <c r="K9" s="87"/>
      <c r="L9" s="87"/>
      <c r="M9" s="87"/>
    </row>
    <row r="10" spans="1:13" ht="15.75" thickBot="1">
      <c r="A10" s="17"/>
      <c r="B10" s="11"/>
      <c r="C10" s="88">
        <v>2013</v>
      </c>
      <c r="D10" s="88"/>
      <c r="E10" s="88"/>
      <c r="F10" s="12"/>
      <c r="G10" s="88">
        <v>2012</v>
      </c>
      <c r="H10" s="88"/>
      <c r="I10" s="88"/>
      <c r="J10" s="12"/>
      <c r="K10" s="88">
        <v>2011</v>
      </c>
      <c r="L10" s="88"/>
      <c r="M10" s="88"/>
    </row>
    <row r="11" spans="1:13">
      <c r="A11" s="17"/>
      <c r="B11" s="26" t="s">
        <v>1036</v>
      </c>
      <c r="C11" s="61"/>
      <c r="D11" s="61"/>
      <c r="E11" s="61"/>
      <c r="F11" s="27"/>
      <c r="G11" s="61"/>
      <c r="H11" s="61"/>
      <c r="I11" s="61"/>
      <c r="J11" s="12"/>
      <c r="K11" s="61"/>
      <c r="L11" s="61"/>
      <c r="M11" s="61"/>
    </row>
    <row r="12" spans="1:13">
      <c r="A12" s="17"/>
      <c r="B12" s="92" t="s">
        <v>1037</v>
      </c>
      <c r="C12" s="19" t="s">
        <v>333</v>
      </c>
      <c r="D12" s="41">
        <v>46180</v>
      </c>
      <c r="E12" s="22"/>
      <c r="F12" s="22"/>
      <c r="G12" s="19" t="s">
        <v>333</v>
      </c>
      <c r="H12" s="41">
        <v>20726</v>
      </c>
      <c r="I12" s="22"/>
      <c r="J12" s="22"/>
      <c r="K12" s="19" t="s">
        <v>333</v>
      </c>
      <c r="L12" s="42" t="s">
        <v>1038</v>
      </c>
      <c r="M12" s="19" t="s">
        <v>362</v>
      </c>
    </row>
    <row r="13" spans="1:13">
      <c r="A13" s="17"/>
      <c r="B13" s="92"/>
      <c r="C13" s="19"/>
      <c r="D13" s="41"/>
      <c r="E13" s="22"/>
      <c r="F13" s="22"/>
      <c r="G13" s="19"/>
      <c r="H13" s="41"/>
      <c r="I13" s="22"/>
      <c r="J13" s="22"/>
      <c r="K13" s="19"/>
      <c r="L13" s="42"/>
      <c r="M13" s="19"/>
    </row>
    <row r="14" spans="1:13">
      <c r="A14" s="17"/>
      <c r="B14" s="70" t="s">
        <v>1039</v>
      </c>
      <c r="C14" s="37">
        <v>4784</v>
      </c>
      <c r="D14" s="37"/>
      <c r="E14" s="38"/>
      <c r="F14" s="38"/>
      <c r="G14" s="39">
        <v>582</v>
      </c>
      <c r="H14" s="39"/>
      <c r="I14" s="38"/>
      <c r="J14" s="22"/>
      <c r="K14" s="39" t="s">
        <v>1040</v>
      </c>
      <c r="L14" s="39"/>
      <c r="M14" s="36" t="s">
        <v>362</v>
      </c>
    </row>
    <row r="15" spans="1:13" ht="15.75" thickBot="1">
      <c r="A15" s="17"/>
      <c r="B15" s="70"/>
      <c r="C15" s="71"/>
      <c r="D15" s="71"/>
      <c r="E15" s="45"/>
      <c r="F15" s="38"/>
      <c r="G15" s="44"/>
      <c r="H15" s="44"/>
      <c r="I15" s="45"/>
      <c r="J15" s="22"/>
      <c r="K15" s="44"/>
      <c r="L15" s="44"/>
      <c r="M15" s="177"/>
    </row>
    <row r="16" spans="1:13">
      <c r="A16" s="17"/>
      <c r="B16" s="22"/>
      <c r="C16" s="48">
        <v>50964</v>
      </c>
      <c r="D16" s="48"/>
      <c r="E16" s="35"/>
      <c r="F16" s="22"/>
      <c r="G16" s="48">
        <v>21308</v>
      </c>
      <c r="H16" s="48"/>
      <c r="I16" s="35"/>
      <c r="J16" s="22"/>
      <c r="K16" s="51" t="s">
        <v>1041</v>
      </c>
      <c r="L16" s="51"/>
      <c r="M16" s="46" t="s">
        <v>362</v>
      </c>
    </row>
    <row r="17" spans="1:13" ht="15.75" thickBot="1">
      <c r="A17" s="17"/>
      <c r="B17" s="22"/>
      <c r="C17" s="59"/>
      <c r="D17" s="59"/>
      <c r="E17" s="60"/>
      <c r="F17" s="22"/>
      <c r="G17" s="59"/>
      <c r="H17" s="59"/>
      <c r="I17" s="60"/>
      <c r="J17" s="22"/>
      <c r="K17" s="74"/>
      <c r="L17" s="74"/>
      <c r="M17" s="81"/>
    </row>
    <row r="18" spans="1:13">
      <c r="A18" s="17"/>
      <c r="B18" s="26" t="s">
        <v>1042</v>
      </c>
      <c r="C18" s="61"/>
      <c r="D18" s="61"/>
      <c r="E18" s="61"/>
      <c r="F18" s="27"/>
      <c r="G18" s="61"/>
      <c r="H18" s="61"/>
      <c r="I18" s="61"/>
      <c r="J18" s="12"/>
      <c r="K18" s="61"/>
      <c r="L18" s="61"/>
      <c r="M18" s="61"/>
    </row>
    <row r="19" spans="1:13">
      <c r="A19" s="17"/>
      <c r="B19" s="92" t="s">
        <v>1037</v>
      </c>
      <c r="C19" s="42" t="s">
        <v>1043</v>
      </c>
      <c r="D19" s="42"/>
      <c r="E19" s="19" t="s">
        <v>362</v>
      </c>
      <c r="F19" s="22"/>
      <c r="G19" s="42" t="s">
        <v>1044</v>
      </c>
      <c r="H19" s="42"/>
      <c r="I19" s="19" t="s">
        <v>362</v>
      </c>
      <c r="J19" s="22"/>
      <c r="K19" s="41">
        <v>39459</v>
      </c>
      <c r="L19" s="41"/>
      <c r="M19" s="22"/>
    </row>
    <row r="20" spans="1:13">
      <c r="A20" s="17"/>
      <c r="B20" s="92"/>
      <c r="C20" s="42"/>
      <c r="D20" s="42"/>
      <c r="E20" s="19"/>
      <c r="F20" s="22"/>
      <c r="G20" s="42"/>
      <c r="H20" s="42"/>
      <c r="I20" s="19"/>
      <c r="J20" s="22"/>
      <c r="K20" s="41"/>
      <c r="L20" s="41"/>
      <c r="M20" s="22"/>
    </row>
    <row r="21" spans="1:13">
      <c r="A21" s="17"/>
      <c r="B21" s="70" t="s">
        <v>1039</v>
      </c>
      <c r="C21" s="39" t="s">
        <v>1045</v>
      </c>
      <c r="D21" s="39"/>
      <c r="E21" s="36" t="s">
        <v>362</v>
      </c>
      <c r="F21" s="38"/>
      <c r="G21" s="39" t="s">
        <v>504</v>
      </c>
      <c r="H21" s="39"/>
      <c r="I21" s="36" t="s">
        <v>362</v>
      </c>
      <c r="J21" s="22"/>
      <c r="K21" s="37">
        <v>2978</v>
      </c>
      <c r="L21" s="37"/>
      <c r="M21" s="38"/>
    </row>
    <row r="22" spans="1:13" ht="15.75" thickBot="1">
      <c r="A22" s="17"/>
      <c r="B22" s="70"/>
      <c r="C22" s="44"/>
      <c r="D22" s="44"/>
      <c r="E22" s="177"/>
      <c r="F22" s="38"/>
      <c r="G22" s="44"/>
      <c r="H22" s="44"/>
      <c r="I22" s="177"/>
      <c r="J22" s="22"/>
      <c r="K22" s="71"/>
      <c r="L22" s="71"/>
      <c r="M22" s="45"/>
    </row>
    <row r="23" spans="1:13">
      <c r="A23" s="17"/>
      <c r="B23" s="19"/>
      <c r="C23" s="51" t="s">
        <v>1046</v>
      </c>
      <c r="D23" s="51"/>
      <c r="E23" s="46" t="s">
        <v>362</v>
      </c>
      <c r="F23" s="22"/>
      <c r="G23" s="51" t="s">
        <v>1047</v>
      </c>
      <c r="H23" s="51"/>
      <c r="I23" s="46" t="s">
        <v>362</v>
      </c>
      <c r="J23" s="22"/>
      <c r="K23" s="48">
        <v>42437</v>
      </c>
      <c r="L23" s="48"/>
      <c r="M23" s="35"/>
    </row>
    <row r="24" spans="1:13" ht="15.75" thickBot="1">
      <c r="A24" s="17"/>
      <c r="B24" s="19"/>
      <c r="C24" s="74"/>
      <c r="D24" s="74"/>
      <c r="E24" s="81"/>
      <c r="F24" s="22"/>
      <c r="G24" s="74"/>
      <c r="H24" s="74"/>
      <c r="I24" s="81"/>
      <c r="J24" s="22"/>
      <c r="K24" s="59"/>
      <c r="L24" s="59"/>
      <c r="M24" s="60"/>
    </row>
    <row r="25" spans="1:13">
      <c r="A25" s="17"/>
      <c r="B25" s="36" t="s">
        <v>1048</v>
      </c>
      <c r="C25" s="61" t="s">
        <v>333</v>
      </c>
      <c r="D25" s="63">
        <v>6567</v>
      </c>
      <c r="E25" s="65"/>
      <c r="F25" s="38"/>
      <c r="G25" s="61" t="s">
        <v>333</v>
      </c>
      <c r="H25" s="63">
        <v>12422</v>
      </c>
      <c r="I25" s="65"/>
      <c r="J25" s="22"/>
      <c r="K25" s="61" t="s">
        <v>333</v>
      </c>
      <c r="L25" s="63">
        <v>23528</v>
      </c>
      <c r="M25" s="65"/>
    </row>
    <row r="26" spans="1:13" ht="15.75" thickBot="1">
      <c r="A26" s="17"/>
      <c r="B26" s="36"/>
      <c r="C26" s="62"/>
      <c r="D26" s="64"/>
      <c r="E26" s="66"/>
      <c r="F26" s="38"/>
      <c r="G26" s="62"/>
      <c r="H26" s="64"/>
      <c r="I26" s="66"/>
      <c r="J26" s="22"/>
      <c r="K26" s="62"/>
      <c r="L26" s="64"/>
      <c r="M26" s="66"/>
    </row>
    <row r="27" spans="1:13" ht="15.75" thickTop="1">
      <c r="A27" s="17" t="s">
        <v>1244</v>
      </c>
      <c r="B27" s="16" t="s">
        <v>6</v>
      </c>
      <c r="C27" s="16"/>
      <c r="D27" s="16"/>
      <c r="E27" s="16"/>
      <c r="F27" s="16"/>
      <c r="G27" s="16"/>
      <c r="H27" s="16"/>
      <c r="I27" s="16"/>
      <c r="J27" s="16"/>
      <c r="K27" s="16"/>
      <c r="L27" s="16"/>
      <c r="M27" s="16"/>
    </row>
    <row r="28" spans="1:13" ht="25.5" customHeight="1">
      <c r="A28" s="17"/>
      <c r="B28" s="19" t="s">
        <v>1049</v>
      </c>
      <c r="C28" s="19"/>
      <c r="D28" s="19"/>
      <c r="E28" s="19"/>
      <c r="F28" s="19"/>
      <c r="G28" s="19"/>
      <c r="H28" s="19"/>
      <c r="I28" s="19"/>
      <c r="J28" s="19"/>
      <c r="K28" s="19"/>
      <c r="L28" s="19"/>
      <c r="M28" s="19"/>
    </row>
    <row r="29" spans="1:13">
      <c r="A29" s="17"/>
      <c r="B29" s="83"/>
      <c r="C29" s="83"/>
      <c r="D29" s="83"/>
      <c r="E29" s="83"/>
      <c r="F29" s="83"/>
      <c r="G29" s="83"/>
      <c r="H29" s="83"/>
      <c r="I29" s="83"/>
      <c r="J29" s="83"/>
      <c r="K29" s="83"/>
      <c r="L29" s="83"/>
      <c r="M29" s="83"/>
    </row>
    <row r="30" spans="1:13">
      <c r="A30" s="17"/>
      <c r="B30" s="30"/>
      <c r="C30" s="30"/>
      <c r="D30" s="30"/>
      <c r="E30" s="30"/>
      <c r="F30" s="30"/>
      <c r="G30" s="30"/>
      <c r="H30" s="30"/>
      <c r="I30" s="30"/>
      <c r="J30" s="30"/>
      <c r="K30" s="30"/>
      <c r="L30" s="30"/>
      <c r="M30" s="30"/>
    </row>
    <row r="31" spans="1:13">
      <c r="A31" s="17"/>
      <c r="B31" s="13"/>
      <c r="C31" s="13"/>
      <c r="D31" s="13"/>
      <c r="E31" s="13"/>
      <c r="F31" s="13"/>
      <c r="G31" s="13"/>
      <c r="H31" s="13"/>
      <c r="I31" s="13"/>
      <c r="J31" s="13"/>
      <c r="K31" s="13"/>
      <c r="L31" s="13"/>
      <c r="M31" s="13"/>
    </row>
    <row r="32" spans="1:13" ht="15.75" thickBot="1">
      <c r="A32" s="17"/>
      <c r="B32" s="12"/>
      <c r="C32" s="87" t="s">
        <v>1035</v>
      </c>
      <c r="D32" s="87"/>
      <c r="E32" s="87"/>
      <c r="F32" s="87"/>
      <c r="G32" s="87"/>
      <c r="H32" s="87"/>
      <c r="I32" s="87"/>
      <c r="J32" s="87"/>
      <c r="K32" s="87"/>
      <c r="L32" s="87"/>
      <c r="M32" s="87"/>
    </row>
    <row r="33" spans="1:13" ht="15.75" thickBot="1">
      <c r="A33" s="17"/>
      <c r="B33" s="11"/>
      <c r="C33" s="88">
        <v>2013</v>
      </c>
      <c r="D33" s="88"/>
      <c r="E33" s="88"/>
      <c r="F33" s="12"/>
      <c r="G33" s="88">
        <v>2012</v>
      </c>
      <c r="H33" s="88"/>
      <c r="I33" s="88"/>
      <c r="J33" s="12"/>
      <c r="K33" s="88">
        <v>2011</v>
      </c>
      <c r="L33" s="88"/>
      <c r="M33" s="88"/>
    </row>
    <row r="34" spans="1:13">
      <c r="A34" s="17"/>
      <c r="B34" s="36" t="s">
        <v>1050</v>
      </c>
      <c r="C34" s="61" t="s">
        <v>333</v>
      </c>
      <c r="D34" s="63">
        <v>6760</v>
      </c>
      <c r="E34" s="65"/>
      <c r="F34" s="38"/>
      <c r="G34" s="61" t="s">
        <v>333</v>
      </c>
      <c r="H34" s="63">
        <v>12307</v>
      </c>
      <c r="I34" s="65"/>
      <c r="J34" s="22"/>
      <c r="K34" s="61" t="s">
        <v>333</v>
      </c>
      <c r="L34" s="63">
        <v>23287</v>
      </c>
      <c r="M34" s="65"/>
    </row>
    <row r="35" spans="1:13">
      <c r="A35" s="17"/>
      <c r="B35" s="36"/>
      <c r="C35" s="36"/>
      <c r="D35" s="37"/>
      <c r="E35" s="38"/>
      <c r="F35" s="38"/>
      <c r="G35" s="36"/>
      <c r="H35" s="37"/>
      <c r="I35" s="38"/>
      <c r="J35" s="22"/>
      <c r="K35" s="36"/>
      <c r="L35" s="37"/>
      <c r="M35" s="38"/>
    </row>
    <row r="36" spans="1:13">
      <c r="A36" s="17"/>
      <c r="B36" s="19" t="s">
        <v>1051</v>
      </c>
      <c r="C36" s="42">
        <v>62</v>
      </c>
      <c r="D36" s="42"/>
      <c r="E36" s="22"/>
      <c r="F36" s="22"/>
      <c r="G36" s="42">
        <v>372</v>
      </c>
      <c r="H36" s="42"/>
      <c r="I36" s="22"/>
      <c r="J36" s="22"/>
      <c r="K36" s="41">
        <v>1109</v>
      </c>
      <c r="L36" s="41"/>
      <c r="M36" s="22"/>
    </row>
    <row r="37" spans="1:13">
      <c r="A37" s="17"/>
      <c r="B37" s="19"/>
      <c r="C37" s="42"/>
      <c r="D37" s="42"/>
      <c r="E37" s="22"/>
      <c r="F37" s="22"/>
      <c r="G37" s="42"/>
      <c r="H37" s="42"/>
      <c r="I37" s="22"/>
      <c r="J37" s="22"/>
      <c r="K37" s="41"/>
      <c r="L37" s="41"/>
      <c r="M37" s="22"/>
    </row>
    <row r="38" spans="1:13">
      <c r="A38" s="17"/>
      <c r="B38" s="26" t="s">
        <v>1052</v>
      </c>
      <c r="C38" s="39" t="s">
        <v>1053</v>
      </c>
      <c r="D38" s="39"/>
      <c r="E38" s="26" t="s">
        <v>362</v>
      </c>
      <c r="F38" s="27"/>
      <c r="G38" s="39" t="s">
        <v>1054</v>
      </c>
      <c r="H38" s="39"/>
      <c r="I38" s="26" t="s">
        <v>362</v>
      </c>
      <c r="J38" s="12"/>
      <c r="K38" s="39" t="s">
        <v>1055</v>
      </c>
      <c r="L38" s="39"/>
      <c r="M38" s="26" t="s">
        <v>362</v>
      </c>
    </row>
    <row r="39" spans="1:13">
      <c r="A39" s="17"/>
      <c r="B39" s="11" t="s">
        <v>107</v>
      </c>
      <c r="C39" s="42" t="s">
        <v>1056</v>
      </c>
      <c r="D39" s="42"/>
      <c r="E39" s="11" t="s">
        <v>362</v>
      </c>
      <c r="F39" s="12"/>
      <c r="G39" s="42" t="s">
        <v>1057</v>
      </c>
      <c r="H39" s="42"/>
      <c r="I39" s="11" t="s">
        <v>362</v>
      </c>
      <c r="J39" s="12"/>
      <c r="K39" s="42" t="s">
        <v>1058</v>
      </c>
      <c r="L39" s="42"/>
      <c r="M39" s="11" t="s">
        <v>362</v>
      </c>
    </row>
    <row r="40" spans="1:13">
      <c r="A40" s="17"/>
      <c r="B40" s="36" t="s">
        <v>108</v>
      </c>
      <c r="C40" s="39">
        <v>466</v>
      </c>
      <c r="D40" s="39"/>
      <c r="E40" s="38"/>
      <c r="F40" s="38"/>
      <c r="G40" s="39">
        <v>375</v>
      </c>
      <c r="H40" s="39"/>
      <c r="I40" s="38"/>
      <c r="J40" s="22"/>
      <c r="K40" s="39" t="s">
        <v>1059</v>
      </c>
      <c r="L40" s="39"/>
      <c r="M40" s="36" t="s">
        <v>362</v>
      </c>
    </row>
    <row r="41" spans="1:13" ht="15.75" thickBot="1">
      <c r="A41" s="17"/>
      <c r="B41" s="36"/>
      <c r="C41" s="44"/>
      <c r="D41" s="44"/>
      <c r="E41" s="45"/>
      <c r="F41" s="38"/>
      <c r="G41" s="44"/>
      <c r="H41" s="44"/>
      <c r="I41" s="45"/>
      <c r="J41" s="22"/>
      <c r="K41" s="44"/>
      <c r="L41" s="44"/>
      <c r="M41" s="177"/>
    </row>
    <row r="42" spans="1:13">
      <c r="A42" s="17"/>
      <c r="B42" s="19" t="s">
        <v>1060</v>
      </c>
      <c r="C42" s="46" t="s">
        <v>333</v>
      </c>
      <c r="D42" s="48">
        <v>6567</v>
      </c>
      <c r="E42" s="35"/>
      <c r="F42" s="22"/>
      <c r="G42" s="46" t="s">
        <v>333</v>
      </c>
      <c r="H42" s="48">
        <v>12422</v>
      </c>
      <c r="I42" s="35"/>
      <c r="J42" s="22"/>
      <c r="K42" s="46" t="s">
        <v>333</v>
      </c>
      <c r="L42" s="48">
        <v>23528</v>
      </c>
      <c r="M42" s="35"/>
    </row>
    <row r="43" spans="1:13" ht="15.75" thickBot="1">
      <c r="A43" s="17"/>
      <c r="B43" s="19"/>
      <c r="C43" s="47"/>
      <c r="D43" s="49"/>
      <c r="E43" s="50"/>
      <c r="F43" s="22"/>
      <c r="G43" s="47"/>
      <c r="H43" s="49"/>
      <c r="I43" s="50"/>
      <c r="J43" s="22"/>
      <c r="K43" s="47"/>
      <c r="L43" s="49"/>
      <c r="M43" s="50"/>
    </row>
    <row r="44" spans="1:13" ht="15.75" thickTop="1">
      <c r="A44" s="17"/>
      <c r="B44" s="22"/>
      <c r="C44" s="22"/>
      <c r="D44" s="22"/>
      <c r="E44" s="22"/>
      <c r="F44" s="22"/>
      <c r="G44" s="22"/>
      <c r="H44" s="22"/>
      <c r="I44" s="22"/>
      <c r="J44" s="22"/>
      <c r="K44" s="22"/>
      <c r="L44" s="22"/>
      <c r="M44" s="22"/>
    </row>
    <row r="45" spans="1:13" ht="15" customHeight="1">
      <c r="A45" s="17" t="s">
        <v>1245</v>
      </c>
      <c r="B45" s="16" t="s">
        <v>6</v>
      </c>
      <c r="C45" s="16"/>
      <c r="D45" s="16"/>
      <c r="E45" s="16"/>
      <c r="F45" s="16"/>
      <c r="G45" s="16"/>
      <c r="H45" s="16"/>
      <c r="I45" s="16"/>
      <c r="J45" s="16"/>
      <c r="K45" s="16"/>
      <c r="L45" s="16"/>
      <c r="M45" s="16"/>
    </row>
    <row r="46" spans="1:13" ht="25.5" customHeight="1">
      <c r="A46" s="17"/>
      <c r="B46" s="19" t="s">
        <v>1061</v>
      </c>
      <c r="C46" s="19"/>
      <c r="D46" s="19"/>
      <c r="E46" s="19"/>
      <c r="F46" s="19"/>
      <c r="G46" s="19"/>
      <c r="H46" s="19"/>
      <c r="I46" s="19"/>
      <c r="J46" s="19"/>
      <c r="K46" s="19"/>
      <c r="L46" s="19"/>
      <c r="M46" s="19"/>
    </row>
    <row r="47" spans="1:13">
      <c r="A47" s="17"/>
      <c r="B47" s="30"/>
      <c r="C47" s="30"/>
      <c r="D47" s="30"/>
      <c r="E47" s="30"/>
      <c r="F47" s="30"/>
      <c r="G47" s="30"/>
      <c r="H47" s="30"/>
      <c r="I47" s="30"/>
    </row>
    <row r="48" spans="1:13">
      <c r="A48" s="17"/>
      <c r="B48" s="13"/>
      <c r="C48" s="13"/>
      <c r="D48" s="13"/>
      <c r="E48" s="13"/>
      <c r="F48" s="13"/>
      <c r="G48" s="13"/>
      <c r="H48" s="13"/>
      <c r="I48" s="13"/>
    </row>
    <row r="49" spans="1:9" ht="15.75" thickBot="1">
      <c r="A49" s="17"/>
      <c r="B49" s="12"/>
      <c r="C49" s="86">
        <v>42004</v>
      </c>
      <c r="D49" s="86"/>
      <c r="E49" s="86"/>
      <c r="F49" s="86"/>
      <c r="G49" s="86"/>
      <c r="H49" s="86"/>
      <c r="I49" s="86"/>
    </row>
    <row r="50" spans="1:9" ht="15.75" thickBot="1">
      <c r="A50" s="17"/>
      <c r="B50" s="12"/>
      <c r="C50" s="88">
        <v>2013</v>
      </c>
      <c r="D50" s="88"/>
      <c r="E50" s="88"/>
      <c r="F50" s="12"/>
      <c r="G50" s="88">
        <v>2012</v>
      </c>
      <c r="H50" s="88"/>
      <c r="I50" s="88"/>
    </row>
    <row r="51" spans="1:9">
      <c r="A51" s="17"/>
      <c r="B51" s="11" t="s">
        <v>1062</v>
      </c>
      <c r="C51" s="35"/>
      <c r="D51" s="35"/>
      <c r="E51" s="35"/>
      <c r="F51" s="12"/>
      <c r="G51" s="35"/>
      <c r="H51" s="35"/>
      <c r="I51" s="35"/>
    </row>
    <row r="52" spans="1:9">
      <c r="A52" s="17"/>
      <c r="B52" s="70" t="s">
        <v>1063</v>
      </c>
      <c r="C52" s="36" t="s">
        <v>333</v>
      </c>
      <c r="D52" s="37">
        <v>30328</v>
      </c>
      <c r="E52" s="38"/>
      <c r="F52" s="38"/>
      <c r="G52" s="36" t="s">
        <v>333</v>
      </c>
      <c r="H52" s="37">
        <v>97751</v>
      </c>
      <c r="I52" s="38"/>
    </row>
    <row r="53" spans="1:9">
      <c r="A53" s="17"/>
      <c r="B53" s="70"/>
      <c r="C53" s="36"/>
      <c r="D53" s="37"/>
      <c r="E53" s="38"/>
      <c r="F53" s="38"/>
      <c r="G53" s="36"/>
      <c r="H53" s="37"/>
      <c r="I53" s="38"/>
    </row>
    <row r="54" spans="1:9">
      <c r="A54" s="17"/>
      <c r="B54" s="92" t="s">
        <v>380</v>
      </c>
      <c r="C54" s="41">
        <v>13176</v>
      </c>
      <c r="D54" s="41"/>
      <c r="E54" s="22"/>
      <c r="F54" s="22"/>
      <c r="G54" s="41">
        <v>27284</v>
      </c>
      <c r="H54" s="41"/>
      <c r="I54" s="22"/>
    </row>
    <row r="55" spans="1:9">
      <c r="A55" s="17"/>
      <c r="B55" s="92"/>
      <c r="C55" s="41"/>
      <c r="D55" s="41"/>
      <c r="E55" s="22"/>
      <c r="F55" s="22"/>
      <c r="G55" s="41"/>
      <c r="H55" s="41"/>
      <c r="I55" s="22"/>
    </row>
    <row r="56" spans="1:9">
      <c r="A56" s="17"/>
      <c r="B56" s="70" t="s">
        <v>1064</v>
      </c>
      <c r="C56" s="39">
        <v>7</v>
      </c>
      <c r="D56" s="39"/>
      <c r="E56" s="38"/>
      <c r="F56" s="38"/>
      <c r="G56" s="37">
        <v>1755</v>
      </c>
      <c r="H56" s="37"/>
      <c r="I56" s="38"/>
    </row>
    <row r="57" spans="1:9">
      <c r="A57" s="17"/>
      <c r="B57" s="70"/>
      <c r="C57" s="39"/>
      <c r="D57" s="39"/>
      <c r="E57" s="38"/>
      <c r="F57" s="38"/>
      <c r="G57" s="37"/>
      <c r="H57" s="37"/>
      <c r="I57" s="38"/>
    </row>
    <row r="58" spans="1:9">
      <c r="A58" s="17"/>
      <c r="B58" s="92" t="s">
        <v>982</v>
      </c>
      <c r="C58" s="42">
        <v>8</v>
      </c>
      <c r="D58" s="42"/>
      <c r="E58" s="22"/>
      <c r="F58" s="22"/>
      <c r="G58" s="41">
        <v>2012</v>
      </c>
      <c r="H58" s="41"/>
      <c r="I58" s="22"/>
    </row>
    <row r="59" spans="1:9">
      <c r="A59" s="17"/>
      <c r="B59" s="92"/>
      <c r="C59" s="42"/>
      <c r="D59" s="42"/>
      <c r="E59" s="22"/>
      <c r="F59" s="22"/>
      <c r="G59" s="41"/>
      <c r="H59" s="41"/>
      <c r="I59" s="22"/>
    </row>
    <row r="60" spans="1:9">
      <c r="A60" s="17"/>
      <c r="B60" s="70" t="s">
        <v>108</v>
      </c>
      <c r="C60" s="37">
        <v>5833</v>
      </c>
      <c r="D60" s="37"/>
      <c r="E60" s="38"/>
      <c r="F60" s="38"/>
      <c r="G60" s="37">
        <v>1165</v>
      </c>
      <c r="H60" s="37"/>
      <c r="I60" s="38"/>
    </row>
    <row r="61" spans="1:9" ht="15.75" thickBot="1">
      <c r="A61" s="17"/>
      <c r="B61" s="70"/>
      <c r="C61" s="71"/>
      <c r="D61" s="71"/>
      <c r="E61" s="45"/>
      <c r="F61" s="38"/>
      <c r="G61" s="71"/>
      <c r="H61" s="71"/>
      <c r="I61" s="45"/>
    </row>
    <row r="62" spans="1:9">
      <c r="A62" s="17"/>
      <c r="B62" s="72" t="s">
        <v>1065</v>
      </c>
      <c r="C62" s="48">
        <v>49352</v>
      </c>
      <c r="D62" s="48"/>
      <c r="E62" s="35"/>
      <c r="F62" s="22"/>
      <c r="G62" s="48">
        <v>129967</v>
      </c>
      <c r="H62" s="48"/>
      <c r="I62" s="35"/>
    </row>
    <row r="63" spans="1:9" ht="15.75" thickBot="1">
      <c r="A63" s="17"/>
      <c r="B63" s="72"/>
      <c r="C63" s="59"/>
      <c r="D63" s="59"/>
      <c r="E63" s="60"/>
      <c r="F63" s="22"/>
      <c r="G63" s="59"/>
      <c r="H63" s="59"/>
      <c r="I63" s="60"/>
    </row>
    <row r="64" spans="1:9">
      <c r="A64" s="17"/>
      <c r="B64" s="26" t="s">
        <v>1066</v>
      </c>
      <c r="C64" s="65"/>
      <c r="D64" s="65"/>
      <c r="E64" s="65"/>
      <c r="F64" s="27"/>
      <c r="G64" s="65"/>
      <c r="H64" s="65"/>
      <c r="I64" s="65"/>
    </row>
    <row r="65" spans="1:9">
      <c r="A65" s="17"/>
      <c r="B65" s="84" t="s">
        <v>1067</v>
      </c>
      <c r="C65" s="42" t="s">
        <v>1068</v>
      </c>
      <c r="D65" s="42"/>
      <c r="E65" s="11" t="s">
        <v>362</v>
      </c>
      <c r="F65" s="12"/>
      <c r="G65" s="42" t="s">
        <v>1069</v>
      </c>
      <c r="H65" s="42"/>
      <c r="I65" s="11" t="s">
        <v>362</v>
      </c>
    </row>
    <row r="66" spans="1:9" ht="26.25">
      <c r="A66" s="17"/>
      <c r="B66" s="68" t="s">
        <v>1070</v>
      </c>
      <c r="C66" s="39" t="s">
        <v>1071</v>
      </c>
      <c r="D66" s="39"/>
      <c r="E66" s="26" t="s">
        <v>362</v>
      </c>
      <c r="F66" s="27"/>
      <c r="G66" s="39" t="s">
        <v>1072</v>
      </c>
      <c r="H66" s="39"/>
      <c r="I66" s="26" t="s">
        <v>362</v>
      </c>
    </row>
    <row r="67" spans="1:9">
      <c r="A67" s="17"/>
      <c r="B67" s="84" t="s">
        <v>1073</v>
      </c>
      <c r="C67" s="42" t="s">
        <v>1074</v>
      </c>
      <c r="D67" s="42"/>
      <c r="E67" s="11" t="s">
        <v>362</v>
      </c>
      <c r="F67" s="12"/>
      <c r="G67" s="42" t="s">
        <v>1075</v>
      </c>
      <c r="H67" s="42"/>
      <c r="I67" s="11" t="s">
        <v>362</v>
      </c>
    </row>
    <row r="68" spans="1:9">
      <c r="A68" s="17"/>
      <c r="B68" s="68" t="s">
        <v>1076</v>
      </c>
      <c r="C68" s="39" t="s">
        <v>1077</v>
      </c>
      <c r="D68" s="39"/>
      <c r="E68" s="26" t="s">
        <v>362</v>
      </c>
      <c r="F68" s="27"/>
      <c r="G68" s="39" t="s">
        <v>1078</v>
      </c>
      <c r="H68" s="39"/>
      <c r="I68" s="26" t="s">
        <v>362</v>
      </c>
    </row>
    <row r="69" spans="1:9" ht="26.25">
      <c r="A69" s="17"/>
      <c r="B69" s="84" t="s">
        <v>1079</v>
      </c>
      <c r="C69" s="42" t="s">
        <v>1080</v>
      </c>
      <c r="D69" s="42"/>
      <c r="E69" s="11" t="s">
        <v>362</v>
      </c>
      <c r="F69" s="12"/>
      <c r="G69" s="42" t="s">
        <v>1081</v>
      </c>
      <c r="H69" s="42"/>
      <c r="I69" s="11" t="s">
        <v>362</v>
      </c>
    </row>
    <row r="70" spans="1:9">
      <c r="A70" s="17"/>
      <c r="B70" s="70" t="s">
        <v>1082</v>
      </c>
      <c r="C70" s="39" t="s">
        <v>1083</v>
      </c>
      <c r="D70" s="39"/>
      <c r="E70" s="36" t="s">
        <v>362</v>
      </c>
      <c r="F70" s="38"/>
      <c r="G70" s="39" t="s">
        <v>335</v>
      </c>
      <c r="H70" s="39"/>
      <c r="I70" s="38"/>
    </row>
    <row r="71" spans="1:9">
      <c r="A71" s="17"/>
      <c r="B71" s="70"/>
      <c r="C71" s="39"/>
      <c r="D71" s="39"/>
      <c r="E71" s="36"/>
      <c r="F71" s="38"/>
      <c r="G71" s="39"/>
      <c r="H71" s="39"/>
      <c r="I71" s="38"/>
    </row>
    <row r="72" spans="1:9" ht="15.75" thickBot="1">
      <c r="A72" s="17"/>
      <c r="B72" s="84" t="s">
        <v>108</v>
      </c>
      <c r="C72" s="74" t="s">
        <v>1084</v>
      </c>
      <c r="D72" s="74"/>
      <c r="E72" s="11" t="s">
        <v>362</v>
      </c>
      <c r="F72" s="12"/>
      <c r="G72" s="74" t="s">
        <v>1085</v>
      </c>
      <c r="H72" s="74"/>
      <c r="I72" s="11" t="s">
        <v>362</v>
      </c>
    </row>
    <row r="73" spans="1:9" ht="15.75" thickBot="1">
      <c r="A73" s="17"/>
      <c r="B73" s="27"/>
      <c r="C73" s="201" t="s">
        <v>1086</v>
      </c>
      <c r="D73" s="201"/>
      <c r="E73" s="55" t="s">
        <v>362</v>
      </c>
      <c r="F73" s="27"/>
      <c r="G73" s="201" t="s">
        <v>1087</v>
      </c>
      <c r="H73" s="201"/>
      <c r="I73" s="55" t="s">
        <v>362</v>
      </c>
    </row>
    <row r="74" spans="1:9" ht="15.75" thickBot="1">
      <c r="A74" s="17"/>
      <c r="B74" s="84" t="s">
        <v>1088</v>
      </c>
      <c r="C74" s="199" t="s">
        <v>333</v>
      </c>
      <c r="D74" s="200" t="s">
        <v>1089</v>
      </c>
      <c r="E74" s="199" t="s">
        <v>362</v>
      </c>
      <c r="F74" s="12"/>
      <c r="G74" s="199" t="s">
        <v>333</v>
      </c>
      <c r="H74" s="200" t="s">
        <v>1090</v>
      </c>
      <c r="I74" s="199" t="s">
        <v>362</v>
      </c>
    </row>
  </sheetData>
  <mergeCells count="215">
    <mergeCell ref="A45:A74"/>
    <mergeCell ref="B45:M45"/>
    <mergeCell ref="B46:M46"/>
    <mergeCell ref="B5:M5"/>
    <mergeCell ref="B6:M6"/>
    <mergeCell ref="A27:A44"/>
    <mergeCell ref="B27:M27"/>
    <mergeCell ref="B28:M28"/>
    <mergeCell ref="B29:M29"/>
    <mergeCell ref="B44:M44"/>
    <mergeCell ref="C72:D72"/>
    <mergeCell ref="G72:H72"/>
    <mergeCell ref="C73:D73"/>
    <mergeCell ref="G73:H73"/>
    <mergeCell ref="A1:A2"/>
    <mergeCell ref="B1:M1"/>
    <mergeCell ref="B2:M2"/>
    <mergeCell ref="B3:M3"/>
    <mergeCell ref="A4:A26"/>
    <mergeCell ref="B4:M4"/>
    <mergeCell ref="B70:B71"/>
    <mergeCell ref="C70:D71"/>
    <mergeCell ref="E70:E71"/>
    <mergeCell ref="F70:F71"/>
    <mergeCell ref="G70:H71"/>
    <mergeCell ref="I70:I71"/>
    <mergeCell ref="C67:D67"/>
    <mergeCell ref="G67:H67"/>
    <mergeCell ref="C68:D68"/>
    <mergeCell ref="G68:H68"/>
    <mergeCell ref="C69:D69"/>
    <mergeCell ref="G69:H69"/>
    <mergeCell ref="C64:E64"/>
    <mergeCell ref="G64:I64"/>
    <mergeCell ref="C65:D65"/>
    <mergeCell ref="G65:H65"/>
    <mergeCell ref="C66:D66"/>
    <mergeCell ref="G66: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C50:E50"/>
    <mergeCell ref="G50:I50"/>
    <mergeCell ref="C51:E51"/>
    <mergeCell ref="G51:I51"/>
    <mergeCell ref="B52:B53"/>
    <mergeCell ref="C52:C53"/>
    <mergeCell ref="D52:D53"/>
    <mergeCell ref="E52:E53"/>
    <mergeCell ref="F52:F53"/>
    <mergeCell ref="G52:G53"/>
    <mergeCell ref="J42:J43"/>
    <mergeCell ref="K42:K43"/>
    <mergeCell ref="L42:L43"/>
    <mergeCell ref="M42:M43"/>
    <mergeCell ref="B47:I47"/>
    <mergeCell ref="C49:I49"/>
    <mergeCell ref="K40:L41"/>
    <mergeCell ref="M40:M41"/>
    <mergeCell ref="B42:B43"/>
    <mergeCell ref="C42:C43"/>
    <mergeCell ref="D42:D43"/>
    <mergeCell ref="E42:E43"/>
    <mergeCell ref="F42:F43"/>
    <mergeCell ref="G42:G43"/>
    <mergeCell ref="H42:H43"/>
    <mergeCell ref="I42:I43"/>
    <mergeCell ref="C39:D39"/>
    <mergeCell ref="G39:H39"/>
    <mergeCell ref="K39:L39"/>
    <mergeCell ref="B40:B41"/>
    <mergeCell ref="C40:D41"/>
    <mergeCell ref="E40:E41"/>
    <mergeCell ref="F40:F41"/>
    <mergeCell ref="G40:H41"/>
    <mergeCell ref="I40:I41"/>
    <mergeCell ref="J40:J41"/>
    <mergeCell ref="I36:I37"/>
    <mergeCell ref="J36:J37"/>
    <mergeCell ref="K36:L37"/>
    <mergeCell ref="M36:M37"/>
    <mergeCell ref="C38:D38"/>
    <mergeCell ref="G38:H38"/>
    <mergeCell ref="K38:L38"/>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J25:J26"/>
    <mergeCell ref="K25:K26"/>
    <mergeCell ref="L25:L26"/>
    <mergeCell ref="M25:M26"/>
    <mergeCell ref="B30:M30"/>
    <mergeCell ref="C32:M32"/>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32</v>
      </c>
      <c r="B2" s="1" t="s">
        <v>2</v>
      </c>
      <c r="C2" s="1" t="s">
        <v>33</v>
      </c>
      <c r="D2" s="1" t="s">
        <v>80</v>
      </c>
    </row>
    <row r="3" spans="1:4" ht="30">
      <c r="A3" s="3" t="s">
        <v>130</v>
      </c>
      <c r="B3" s="4" t="s">
        <v>6</v>
      </c>
      <c r="C3" s="4" t="s">
        <v>6</v>
      </c>
      <c r="D3" s="4" t="s">
        <v>6</v>
      </c>
    </row>
    <row r="4" spans="1:4">
      <c r="A4" s="2" t="s">
        <v>122</v>
      </c>
      <c r="B4" s="6">
        <v>12747</v>
      </c>
      <c r="C4" s="6">
        <v>22742</v>
      </c>
      <c r="D4" s="6">
        <v>43006</v>
      </c>
    </row>
    <row r="5" spans="1:4" ht="30">
      <c r="A5" s="3" t="s">
        <v>131</v>
      </c>
      <c r="B5" s="4" t="s">
        <v>6</v>
      </c>
      <c r="C5" s="4" t="s">
        <v>6</v>
      </c>
      <c r="D5" s="4" t="s">
        <v>6</v>
      </c>
    </row>
    <row r="6" spans="1:4">
      <c r="A6" s="2" t="s">
        <v>132</v>
      </c>
      <c r="B6" s="7">
        <v>-4085</v>
      </c>
      <c r="C6" s="7">
        <v>17663</v>
      </c>
      <c r="D6" s="7">
        <v>-8094</v>
      </c>
    </row>
    <row r="7" spans="1:4" ht="45">
      <c r="A7" s="2" t="s">
        <v>133</v>
      </c>
      <c r="B7" s="7">
        <v>-1081</v>
      </c>
      <c r="C7" s="4">
        <v>-318</v>
      </c>
      <c r="D7" s="4">
        <v>54</v>
      </c>
    </row>
    <row r="8" spans="1:4" ht="30">
      <c r="A8" s="2" t="s">
        <v>134</v>
      </c>
      <c r="B8" s="7">
        <v>-5166</v>
      </c>
      <c r="C8" s="7">
        <v>17345</v>
      </c>
      <c r="D8" s="7">
        <v>-8040</v>
      </c>
    </row>
    <row r="9" spans="1:4">
      <c r="A9" s="2" t="s">
        <v>135</v>
      </c>
      <c r="B9" s="7">
        <v>-1808</v>
      </c>
      <c r="C9" s="7">
        <v>6140</v>
      </c>
      <c r="D9" s="7">
        <v>-2846</v>
      </c>
    </row>
    <row r="10" spans="1:4" ht="30">
      <c r="A10" s="2" t="s">
        <v>136</v>
      </c>
      <c r="B10" s="7">
        <v>-3358</v>
      </c>
      <c r="C10" s="7">
        <v>11205</v>
      </c>
      <c r="D10" s="7">
        <v>-5194</v>
      </c>
    </row>
    <row r="11" spans="1:4">
      <c r="A11" s="2" t="s">
        <v>137</v>
      </c>
      <c r="B11" s="6">
        <v>9389</v>
      </c>
      <c r="C11" s="6">
        <v>33947</v>
      </c>
      <c r="D11" s="6">
        <v>378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5703125" customWidth="1"/>
    <col min="4" max="4" width="8.5703125" customWidth="1"/>
    <col min="5" max="6" width="12" customWidth="1"/>
    <col min="7" max="7" width="2.5703125" customWidth="1"/>
    <col min="8" max="8" width="8.5703125" customWidth="1"/>
    <col min="9" max="10" width="12" customWidth="1"/>
    <col min="11" max="11" width="2.5703125" customWidth="1"/>
    <col min="12" max="12" width="8.5703125" customWidth="1"/>
    <col min="13" max="13" width="12" customWidth="1"/>
  </cols>
  <sheetData>
    <row r="1" spans="1:13" ht="15" customHeight="1">
      <c r="A1" s="8" t="s">
        <v>12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93</v>
      </c>
      <c r="B3" s="16" t="s">
        <v>6</v>
      </c>
      <c r="C3" s="16"/>
      <c r="D3" s="16"/>
      <c r="E3" s="16"/>
      <c r="F3" s="16"/>
      <c r="G3" s="16"/>
      <c r="H3" s="16"/>
      <c r="I3" s="16"/>
      <c r="J3" s="16"/>
      <c r="K3" s="16"/>
      <c r="L3" s="16"/>
      <c r="M3" s="16"/>
    </row>
    <row r="4" spans="1:13" ht="15" customHeight="1">
      <c r="A4" s="17" t="s">
        <v>1247</v>
      </c>
      <c r="B4" s="16" t="s">
        <v>6</v>
      </c>
      <c r="C4" s="16"/>
      <c r="D4" s="16"/>
      <c r="E4" s="16"/>
      <c r="F4" s="16"/>
      <c r="G4" s="16"/>
      <c r="H4" s="16"/>
      <c r="I4" s="16"/>
      <c r="J4" s="16"/>
      <c r="K4" s="16"/>
      <c r="L4" s="16"/>
      <c r="M4" s="16"/>
    </row>
    <row r="5" spans="1:13" ht="25.5" customHeight="1">
      <c r="A5" s="17"/>
      <c r="B5" s="19" t="s">
        <v>1095</v>
      </c>
      <c r="C5" s="19"/>
      <c r="D5" s="19"/>
      <c r="E5" s="19"/>
      <c r="F5" s="19"/>
      <c r="G5" s="19"/>
      <c r="H5" s="19"/>
      <c r="I5" s="19"/>
      <c r="J5" s="19"/>
      <c r="K5" s="19"/>
      <c r="L5" s="19"/>
      <c r="M5" s="19"/>
    </row>
    <row r="6" spans="1:13">
      <c r="A6" s="17"/>
      <c r="B6" s="172"/>
      <c r="C6" s="172"/>
      <c r="D6" s="172"/>
      <c r="E6" s="172"/>
      <c r="F6" s="172"/>
      <c r="G6" s="172"/>
      <c r="H6" s="172"/>
      <c r="I6" s="172"/>
      <c r="J6" s="172"/>
      <c r="K6" s="172"/>
      <c r="L6" s="172"/>
      <c r="M6" s="172"/>
    </row>
    <row r="7" spans="1:13">
      <c r="A7" s="17"/>
      <c r="B7" s="30"/>
      <c r="C7" s="30"/>
      <c r="D7" s="30"/>
      <c r="E7" s="30"/>
      <c r="F7" s="30"/>
      <c r="G7" s="30"/>
      <c r="H7" s="30"/>
      <c r="I7" s="30"/>
      <c r="J7" s="30"/>
      <c r="K7" s="30"/>
      <c r="L7" s="30"/>
      <c r="M7" s="30"/>
    </row>
    <row r="8" spans="1:13">
      <c r="A8" s="17"/>
      <c r="B8" s="13"/>
      <c r="C8" s="13"/>
      <c r="D8" s="13"/>
      <c r="E8" s="13"/>
      <c r="F8" s="13"/>
      <c r="G8" s="13"/>
      <c r="H8" s="13"/>
      <c r="I8" s="13"/>
      <c r="J8" s="13"/>
      <c r="K8" s="13"/>
      <c r="L8" s="13"/>
      <c r="M8" s="13"/>
    </row>
    <row r="9" spans="1:13" ht="15.75" thickBot="1">
      <c r="A9" s="17"/>
      <c r="B9" s="12"/>
      <c r="C9" s="87" t="s">
        <v>1035</v>
      </c>
      <c r="D9" s="87"/>
      <c r="E9" s="87"/>
      <c r="F9" s="87"/>
      <c r="G9" s="87"/>
      <c r="H9" s="87"/>
      <c r="I9" s="87"/>
      <c r="J9" s="87"/>
      <c r="K9" s="87"/>
      <c r="L9" s="87"/>
      <c r="M9" s="87"/>
    </row>
    <row r="10" spans="1:13" ht="15.75" thickBot="1">
      <c r="A10" s="17"/>
      <c r="B10" s="12"/>
      <c r="C10" s="88">
        <v>2013</v>
      </c>
      <c r="D10" s="88"/>
      <c r="E10" s="88"/>
      <c r="F10" s="12"/>
      <c r="G10" s="88">
        <v>2012</v>
      </c>
      <c r="H10" s="88"/>
      <c r="I10" s="88"/>
      <c r="J10" s="12"/>
      <c r="K10" s="88">
        <v>2011</v>
      </c>
      <c r="L10" s="88"/>
      <c r="M10" s="88"/>
    </row>
    <row r="11" spans="1:13">
      <c r="A11" s="17"/>
      <c r="B11" s="18" t="s">
        <v>1096</v>
      </c>
      <c r="C11" s="46" t="s">
        <v>333</v>
      </c>
      <c r="D11" s="48">
        <v>12747</v>
      </c>
      <c r="E11" s="35"/>
      <c r="F11" s="22"/>
      <c r="G11" s="46" t="s">
        <v>333</v>
      </c>
      <c r="H11" s="48">
        <v>22742</v>
      </c>
      <c r="I11" s="35"/>
      <c r="J11" s="22"/>
      <c r="K11" s="46" t="s">
        <v>333</v>
      </c>
      <c r="L11" s="48">
        <v>43006</v>
      </c>
      <c r="M11" s="35"/>
    </row>
    <row r="12" spans="1:13" ht="15.75" thickBot="1">
      <c r="A12" s="17"/>
      <c r="B12" s="18"/>
      <c r="C12" s="47"/>
      <c r="D12" s="49"/>
      <c r="E12" s="50"/>
      <c r="F12" s="22"/>
      <c r="G12" s="47"/>
      <c r="H12" s="49"/>
      <c r="I12" s="50"/>
      <c r="J12" s="22"/>
      <c r="K12" s="47"/>
      <c r="L12" s="49"/>
      <c r="M12" s="50"/>
    </row>
    <row r="13" spans="1:13" ht="15.75" thickTop="1">
      <c r="A13" s="17"/>
      <c r="B13" s="67" t="s">
        <v>1097</v>
      </c>
      <c r="C13" s="73"/>
      <c r="D13" s="73"/>
      <c r="E13" s="73"/>
      <c r="F13" s="27"/>
      <c r="G13" s="73"/>
      <c r="H13" s="73"/>
      <c r="I13" s="73"/>
      <c r="J13" s="27"/>
      <c r="K13" s="73"/>
      <c r="L13" s="73"/>
      <c r="M13" s="73"/>
    </row>
    <row r="14" spans="1:13">
      <c r="A14" s="17"/>
      <c r="B14" s="92" t="s">
        <v>1098</v>
      </c>
      <c r="C14" s="41">
        <v>31978844</v>
      </c>
      <c r="D14" s="41"/>
      <c r="E14" s="22"/>
      <c r="F14" s="22"/>
      <c r="G14" s="41">
        <v>31696358</v>
      </c>
      <c r="H14" s="41"/>
      <c r="I14" s="22"/>
      <c r="J14" s="22"/>
      <c r="K14" s="41">
        <v>31611303</v>
      </c>
      <c r="L14" s="41"/>
      <c r="M14" s="22"/>
    </row>
    <row r="15" spans="1:13">
      <c r="A15" s="17"/>
      <c r="B15" s="92"/>
      <c r="C15" s="41"/>
      <c r="D15" s="41"/>
      <c r="E15" s="22"/>
      <c r="F15" s="22"/>
      <c r="G15" s="41"/>
      <c r="H15" s="41"/>
      <c r="I15" s="22"/>
      <c r="J15" s="22"/>
      <c r="K15" s="41"/>
      <c r="L15" s="41"/>
      <c r="M15" s="22"/>
    </row>
    <row r="16" spans="1:13">
      <c r="A16" s="17"/>
      <c r="B16" s="70" t="s">
        <v>1099</v>
      </c>
      <c r="C16" s="37">
        <v>1311721</v>
      </c>
      <c r="D16" s="37"/>
      <c r="E16" s="38"/>
      <c r="F16" s="38"/>
      <c r="G16" s="37">
        <v>1193916</v>
      </c>
      <c r="H16" s="37"/>
      <c r="I16" s="38"/>
      <c r="J16" s="38"/>
      <c r="K16" s="37">
        <v>1011753</v>
      </c>
      <c r="L16" s="37"/>
      <c r="M16" s="38"/>
    </row>
    <row r="17" spans="1:13" ht="15.75" thickBot="1">
      <c r="A17" s="17"/>
      <c r="B17" s="70"/>
      <c r="C17" s="71"/>
      <c r="D17" s="71"/>
      <c r="E17" s="45"/>
      <c r="F17" s="38"/>
      <c r="G17" s="71"/>
      <c r="H17" s="71"/>
      <c r="I17" s="45"/>
      <c r="J17" s="38"/>
      <c r="K17" s="71"/>
      <c r="L17" s="71"/>
      <c r="M17" s="45"/>
    </row>
    <row r="18" spans="1:13">
      <c r="A18" s="17"/>
      <c r="B18" s="40" t="s">
        <v>1100</v>
      </c>
      <c r="C18" s="48">
        <v>33290565</v>
      </c>
      <c r="D18" s="48"/>
      <c r="E18" s="35"/>
      <c r="F18" s="22"/>
      <c r="G18" s="48">
        <v>32890274</v>
      </c>
      <c r="H18" s="48"/>
      <c r="I18" s="35"/>
      <c r="J18" s="22"/>
      <c r="K18" s="48">
        <v>32623056</v>
      </c>
      <c r="L18" s="48"/>
      <c r="M18" s="35"/>
    </row>
    <row r="19" spans="1:13" ht="15.75" thickBot="1">
      <c r="A19" s="17"/>
      <c r="B19" s="40"/>
      <c r="C19" s="49"/>
      <c r="D19" s="49"/>
      <c r="E19" s="50"/>
      <c r="F19" s="22"/>
      <c r="G19" s="49"/>
      <c r="H19" s="49"/>
      <c r="I19" s="50"/>
      <c r="J19" s="22"/>
      <c r="K19" s="49"/>
      <c r="L19" s="49"/>
      <c r="M19" s="50"/>
    </row>
    <row r="20" spans="1:13" ht="15.75" thickTop="1">
      <c r="A20" s="17"/>
      <c r="B20" s="27"/>
      <c r="C20" s="73"/>
      <c r="D20" s="73"/>
      <c r="E20" s="73"/>
      <c r="F20" s="27"/>
      <c r="G20" s="73"/>
      <c r="H20" s="73"/>
      <c r="I20" s="73"/>
      <c r="J20" s="27"/>
      <c r="K20" s="73"/>
      <c r="L20" s="73"/>
      <c r="M20" s="73"/>
    </row>
    <row r="21" spans="1:13">
      <c r="A21" s="17"/>
      <c r="B21" s="11" t="s">
        <v>1101</v>
      </c>
      <c r="C21" s="22"/>
      <c r="D21" s="22"/>
      <c r="E21" s="22"/>
      <c r="F21" s="12"/>
      <c r="G21" s="22"/>
      <c r="H21" s="22"/>
      <c r="I21" s="22"/>
      <c r="J21" s="12"/>
      <c r="K21" s="22"/>
      <c r="L21" s="22"/>
      <c r="M21" s="22"/>
    </row>
    <row r="22" spans="1:13">
      <c r="A22" s="17"/>
      <c r="B22" s="70" t="s">
        <v>1102</v>
      </c>
      <c r="C22" s="36" t="s">
        <v>333</v>
      </c>
      <c r="D22" s="39">
        <v>0.4</v>
      </c>
      <c r="E22" s="38"/>
      <c r="F22" s="38"/>
      <c r="G22" s="36" t="s">
        <v>333</v>
      </c>
      <c r="H22" s="39">
        <v>0.72</v>
      </c>
      <c r="I22" s="38"/>
      <c r="J22" s="38"/>
      <c r="K22" s="36" t="s">
        <v>333</v>
      </c>
      <c r="L22" s="39">
        <v>1.36</v>
      </c>
      <c r="M22" s="38"/>
    </row>
    <row r="23" spans="1:13" ht="15.75" thickBot="1">
      <c r="A23" s="17"/>
      <c r="B23" s="70"/>
      <c r="C23" s="62"/>
      <c r="D23" s="77"/>
      <c r="E23" s="66"/>
      <c r="F23" s="38"/>
      <c r="G23" s="62"/>
      <c r="H23" s="77"/>
      <c r="I23" s="66"/>
      <c r="J23" s="38"/>
      <c r="K23" s="62"/>
      <c r="L23" s="77"/>
      <c r="M23" s="66"/>
    </row>
    <row r="24" spans="1:13" ht="15.75" thickTop="1">
      <c r="A24" s="17"/>
      <c r="B24" s="92" t="s">
        <v>1103</v>
      </c>
      <c r="C24" s="202" t="s">
        <v>333</v>
      </c>
      <c r="D24" s="203">
        <v>0.38</v>
      </c>
      <c r="E24" s="80"/>
      <c r="F24" s="22"/>
      <c r="G24" s="202" t="s">
        <v>333</v>
      </c>
      <c r="H24" s="203">
        <v>0.69</v>
      </c>
      <c r="I24" s="80"/>
      <c r="J24" s="22"/>
      <c r="K24" s="202" t="s">
        <v>333</v>
      </c>
      <c r="L24" s="203">
        <v>1.32</v>
      </c>
      <c r="M24" s="80"/>
    </row>
    <row r="25" spans="1:13" ht="15.75" thickBot="1">
      <c r="A25" s="17"/>
      <c r="B25" s="92"/>
      <c r="C25" s="47"/>
      <c r="D25" s="52"/>
      <c r="E25" s="50"/>
      <c r="F25" s="22"/>
      <c r="G25" s="47"/>
      <c r="H25" s="52"/>
      <c r="I25" s="50"/>
      <c r="J25" s="22"/>
      <c r="K25" s="47"/>
      <c r="L25" s="52"/>
      <c r="M25" s="50"/>
    </row>
    <row r="26" spans="1:13" ht="15.75" thickTop="1"/>
  </sheetData>
  <mergeCells count="85">
    <mergeCell ref="A1:A2"/>
    <mergeCell ref="B1:M1"/>
    <mergeCell ref="B2:M2"/>
    <mergeCell ref="B3:M3"/>
    <mergeCell ref="A4:A25"/>
    <mergeCell ref="B4:M4"/>
    <mergeCell ref="B5:M5"/>
    <mergeCell ref="B6:M6"/>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C20:E20"/>
    <mergeCell ref="G20:I20"/>
    <mergeCell ref="K20:M20"/>
    <mergeCell ref="C21:E21"/>
    <mergeCell ref="G21:I21"/>
    <mergeCell ref="K21: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6.7109375" customWidth="1"/>
    <col min="4" max="4" width="20.85546875" customWidth="1"/>
    <col min="5" max="5" width="5.28515625" customWidth="1"/>
    <col min="7" max="7" width="2" customWidth="1"/>
    <col min="8" max="8" width="4" customWidth="1"/>
    <col min="9" max="9" width="9.28515625" customWidth="1"/>
    <col min="11" max="11" width="2" customWidth="1"/>
    <col min="12" max="12" width="6.140625" customWidth="1"/>
    <col min="13" max="13" width="1.5703125" customWidth="1"/>
  </cols>
  <sheetData>
    <row r="1" spans="1:13" ht="15" customHeight="1">
      <c r="A1" s="8" t="s">
        <v>12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05</v>
      </c>
      <c r="B3" s="16" t="s">
        <v>6</v>
      </c>
      <c r="C3" s="16"/>
      <c r="D3" s="16"/>
      <c r="E3" s="16"/>
      <c r="F3" s="16"/>
      <c r="G3" s="16"/>
      <c r="H3" s="16"/>
      <c r="I3" s="16"/>
      <c r="J3" s="16"/>
      <c r="K3" s="16"/>
      <c r="L3" s="16"/>
      <c r="M3" s="16"/>
    </row>
    <row r="4" spans="1:13" ht="15" customHeight="1">
      <c r="A4" s="17" t="s">
        <v>1249</v>
      </c>
      <c r="B4" s="16" t="s">
        <v>6</v>
      </c>
      <c r="C4" s="16"/>
      <c r="D4" s="16"/>
      <c r="E4" s="16"/>
      <c r="F4" s="16"/>
      <c r="G4" s="16"/>
      <c r="H4" s="16"/>
      <c r="I4" s="16"/>
      <c r="J4" s="16"/>
      <c r="K4" s="16"/>
      <c r="L4" s="16"/>
      <c r="M4" s="16"/>
    </row>
    <row r="5" spans="1:13">
      <c r="A5" s="17"/>
      <c r="B5" s="19" t="s">
        <v>1107</v>
      </c>
      <c r="C5" s="19"/>
      <c r="D5" s="19"/>
      <c r="E5" s="19"/>
      <c r="F5" s="19"/>
      <c r="G5" s="19"/>
      <c r="H5" s="19"/>
      <c r="I5" s="19"/>
      <c r="J5" s="19"/>
      <c r="K5" s="19"/>
      <c r="L5" s="19"/>
      <c r="M5" s="19"/>
    </row>
    <row r="6" spans="1:13">
      <c r="A6" s="17"/>
      <c r="B6" s="30"/>
      <c r="C6" s="30"/>
      <c r="D6" s="30"/>
      <c r="E6" s="30"/>
      <c r="F6" s="30"/>
      <c r="G6" s="30"/>
      <c r="H6" s="30"/>
      <c r="I6" s="30"/>
      <c r="J6" s="30"/>
      <c r="K6" s="30"/>
      <c r="L6" s="30"/>
      <c r="M6" s="30"/>
    </row>
    <row r="7" spans="1:13">
      <c r="A7" s="17"/>
      <c r="B7" s="13"/>
      <c r="C7" s="13"/>
      <c r="D7" s="13"/>
      <c r="E7" s="13"/>
      <c r="F7" s="13"/>
      <c r="G7" s="13"/>
      <c r="H7" s="13"/>
      <c r="I7" s="13"/>
      <c r="J7" s="13"/>
      <c r="K7" s="13"/>
      <c r="L7" s="13"/>
      <c r="M7" s="13"/>
    </row>
    <row r="8" spans="1:13" ht="15.75" thickBot="1">
      <c r="A8" s="17"/>
      <c r="B8" s="54"/>
      <c r="C8" s="31" t="s">
        <v>331</v>
      </c>
      <c r="D8" s="31"/>
      <c r="E8" s="31"/>
      <c r="F8" s="12"/>
      <c r="G8" s="31" t="s">
        <v>1108</v>
      </c>
      <c r="H8" s="31"/>
      <c r="I8" s="31"/>
      <c r="J8" s="12"/>
      <c r="K8" s="31" t="s">
        <v>139</v>
      </c>
      <c r="L8" s="31"/>
      <c r="M8" s="31"/>
    </row>
    <row r="9" spans="1:13">
      <c r="A9" s="17"/>
      <c r="B9" s="204" t="s">
        <v>326</v>
      </c>
      <c r="C9" s="65"/>
      <c r="D9" s="65"/>
      <c r="E9" s="65"/>
      <c r="F9" s="27"/>
      <c r="G9" s="65"/>
      <c r="H9" s="65"/>
      <c r="I9" s="65"/>
      <c r="J9" s="27"/>
      <c r="K9" s="65"/>
      <c r="L9" s="65"/>
      <c r="M9" s="65"/>
    </row>
    <row r="10" spans="1:13">
      <c r="A10" s="17"/>
      <c r="B10" s="108" t="s">
        <v>392</v>
      </c>
      <c r="C10" s="19" t="s">
        <v>333</v>
      </c>
      <c r="D10" s="41">
        <v>8528</v>
      </c>
      <c r="E10" s="22"/>
      <c r="F10" s="22"/>
      <c r="G10" s="19" t="s">
        <v>333</v>
      </c>
      <c r="H10" s="42" t="s">
        <v>335</v>
      </c>
      <c r="I10" s="22"/>
      <c r="J10" s="22"/>
      <c r="K10" s="19" t="s">
        <v>333</v>
      </c>
      <c r="L10" s="41">
        <v>8528</v>
      </c>
      <c r="M10" s="22"/>
    </row>
    <row r="11" spans="1:13" ht="15.75" thickBot="1">
      <c r="A11" s="17"/>
      <c r="B11" s="108"/>
      <c r="C11" s="81"/>
      <c r="D11" s="59"/>
      <c r="E11" s="60"/>
      <c r="F11" s="22"/>
      <c r="G11" s="81"/>
      <c r="H11" s="74"/>
      <c r="I11" s="60"/>
      <c r="J11" s="22"/>
      <c r="K11" s="81"/>
      <c r="L11" s="59"/>
      <c r="M11" s="60"/>
    </row>
    <row r="12" spans="1:13" ht="24.75">
      <c r="A12" s="17"/>
      <c r="B12" s="122" t="s">
        <v>1109</v>
      </c>
      <c r="C12" s="65"/>
      <c r="D12" s="65"/>
      <c r="E12" s="65"/>
      <c r="F12" s="27"/>
      <c r="G12" s="65"/>
      <c r="H12" s="65"/>
      <c r="I12" s="65"/>
      <c r="J12" s="27"/>
      <c r="K12" s="65"/>
      <c r="L12" s="65"/>
      <c r="M12" s="65"/>
    </row>
    <row r="13" spans="1:13">
      <c r="A13" s="17"/>
      <c r="B13" s="205" t="s">
        <v>132</v>
      </c>
      <c r="C13" s="42" t="s">
        <v>1110</v>
      </c>
      <c r="D13" s="42"/>
      <c r="E13" s="19" t="s">
        <v>362</v>
      </c>
      <c r="F13" s="22"/>
      <c r="G13" s="41">
        <v>1304</v>
      </c>
      <c r="H13" s="41"/>
      <c r="I13" s="22"/>
      <c r="J13" s="22"/>
      <c r="K13" s="42" t="s">
        <v>1111</v>
      </c>
      <c r="L13" s="42"/>
      <c r="M13" s="19" t="s">
        <v>362</v>
      </c>
    </row>
    <row r="14" spans="1:13">
      <c r="A14" s="17"/>
      <c r="B14" s="205"/>
      <c r="C14" s="42"/>
      <c r="D14" s="42"/>
      <c r="E14" s="19"/>
      <c r="F14" s="22"/>
      <c r="G14" s="41"/>
      <c r="H14" s="41"/>
      <c r="I14" s="22"/>
      <c r="J14" s="22"/>
      <c r="K14" s="42"/>
      <c r="L14" s="42"/>
      <c r="M14" s="19"/>
    </row>
    <row r="15" spans="1:13">
      <c r="A15" s="17"/>
      <c r="B15" s="206" t="s">
        <v>1112</v>
      </c>
      <c r="C15" s="39" t="s">
        <v>1113</v>
      </c>
      <c r="D15" s="39"/>
      <c r="E15" s="36" t="s">
        <v>362</v>
      </c>
      <c r="F15" s="38"/>
      <c r="G15" s="39" t="s">
        <v>335</v>
      </c>
      <c r="H15" s="39"/>
      <c r="I15" s="38"/>
      <c r="J15" s="38"/>
      <c r="K15" s="39" t="s">
        <v>1113</v>
      </c>
      <c r="L15" s="39"/>
      <c r="M15" s="36" t="s">
        <v>362</v>
      </c>
    </row>
    <row r="16" spans="1:13">
      <c r="A16" s="17"/>
      <c r="B16" s="206"/>
      <c r="C16" s="39"/>
      <c r="D16" s="39"/>
      <c r="E16" s="36"/>
      <c r="F16" s="38"/>
      <c r="G16" s="39"/>
      <c r="H16" s="39"/>
      <c r="I16" s="38"/>
      <c r="J16" s="38"/>
      <c r="K16" s="39"/>
      <c r="L16" s="39"/>
      <c r="M16" s="36"/>
    </row>
    <row r="17" spans="1:13">
      <c r="A17" s="17"/>
      <c r="B17" s="108" t="s">
        <v>135</v>
      </c>
      <c r="C17" s="42" t="s">
        <v>1114</v>
      </c>
      <c r="D17" s="42"/>
      <c r="E17" s="19" t="s">
        <v>362</v>
      </c>
      <c r="F17" s="22"/>
      <c r="G17" s="42">
        <v>457</v>
      </c>
      <c r="H17" s="42"/>
      <c r="I17" s="22"/>
      <c r="J17" s="22"/>
      <c r="K17" s="42" t="s">
        <v>1115</v>
      </c>
      <c r="L17" s="42"/>
      <c r="M17" s="19" t="s">
        <v>362</v>
      </c>
    </row>
    <row r="18" spans="1:13" ht="15.75" thickBot="1">
      <c r="A18" s="17"/>
      <c r="B18" s="108"/>
      <c r="C18" s="74"/>
      <c r="D18" s="74"/>
      <c r="E18" s="81"/>
      <c r="F18" s="22"/>
      <c r="G18" s="74"/>
      <c r="H18" s="74"/>
      <c r="I18" s="60"/>
      <c r="J18" s="22"/>
      <c r="K18" s="74"/>
      <c r="L18" s="74"/>
      <c r="M18" s="81"/>
    </row>
    <row r="19" spans="1:13">
      <c r="A19" s="17"/>
      <c r="B19" s="125" t="s">
        <v>398</v>
      </c>
      <c r="C19" s="61" t="s">
        <v>333</v>
      </c>
      <c r="D19" s="63">
        <v>4323</v>
      </c>
      <c r="E19" s="65"/>
      <c r="F19" s="38"/>
      <c r="G19" s="61" t="s">
        <v>333</v>
      </c>
      <c r="H19" s="76">
        <v>847</v>
      </c>
      <c r="I19" s="65"/>
      <c r="J19" s="38"/>
      <c r="K19" s="61" t="s">
        <v>333</v>
      </c>
      <c r="L19" s="63">
        <v>5170</v>
      </c>
      <c r="M19" s="65"/>
    </row>
    <row r="20" spans="1:13" ht="15.75" thickBot="1">
      <c r="A20" s="17"/>
      <c r="B20" s="125"/>
      <c r="C20" s="62"/>
      <c r="D20" s="64"/>
      <c r="E20" s="66"/>
      <c r="F20" s="38"/>
      <c r="G20" s="62"/>
      <c r="H20" s="77"/>
      <c r="I20" s="66"/>
      <c r="J20" s="38"/>
      <c r="K20" s="62"/>
      <c r="L20" s="64"/>
      <c r="M20" s="66"/>
    </row>
    <row r="21" spans="1:13" ht="15.75" thickTop="1">
      <c r="A21" s="17"/>
      <c r="B21" s="12"/>
      <c r="C21" s="80"/>
      <c r="D21" s="80"/>
      <c r="E21" s="80"/>
      <c r="F21" s="12"/>
      <c r="G21" s="80"/>
      <c r="H21" s="80"/>
      <c r="I21" s="80"/>
      <c r="J21" s="12"/>
      <c r="K21" s="80"/>
      <c r="L21" s="80"/>
      <c r="M21" s="80"/>
    </row>
    <row r="22" spans="1:13">
      <c r="A22" s="17"/>
      <c r="B22" s="121" t="s">
        <v>355</v>
      </c>
      <c r="C22" s="38"/>
      <c r="D22" s="38"/>
      <c r="E22" s="38"/>
      <c r="F22" s="27"/>
      <c r="G22" s="38"/>
      <c r="H22" s="38"/>
      <c r="I22" s="38"/>
      <c r="J22" s="27"/>
      <c r="K22" s="38"/>
      <c r="L22" s="38"/>
      <c r="M22" s="38"/>
    </row>
    <row r="23" spans="1:13">
      <c r="A23" s="17"/>
      <c r="B23" s="108" t="s">
        <v>392</v>
      </c>
      <c r="C23" s="19" t="s">
        <v>333</v>
      </c>
      <c r="D23" s="42" t="s">
        <v>1116</v>
      </c>
      <c r="E23" s="19" t="s">
        <v>362</v>
      </c>
      <c r="F23" s="22"/>
      <c r="G23" s="19" t="s">
        <v>333</v>
      </c>
      <c r="H23" s="42" t="s">
        <v>335</v>
      </c>
      <c r="I23" s="22"/>
      <c r="J23" s="22"/>
      <c r="K23" s="19" t="s">
        <v>333</v>
      </c>
      <c r="L23" s="42" t="s">
        <v>1116</v>
      </c>
      <c r="M23" s="19" t="s">
        <v>362</v>
      </c>
    </row>
    <row r="24" spans="1:13" ht="15.75" thickBot="1">
      <c r="A24" s="17"/>
      <c r="B24" s="108"/>
      <c r="C24" s="81"/>
      <c r="D24" s="74"/>
      <c r="E24" s="81"/>
      <c r="F24" s="22"/>
      <c r="G24" s="81"/>
      <c r="H24" s="74"/>
      <c r="I24" s="60"/>
      <c r="J24" s="22"/>
      <c r="K24" s="81"/>
      <c r="L24" s="74"/>
      <c r="M24" s="81"/>
    </row>
    <row r="25" spans="1:13" ht="24.75">
      <c r="A25" s="17"/>
      <c r="B25" s="122" t="s">
        <v>1109</v>
      </c>
      <c r="C25" s="65"/>
      <c r="D25" s="65"/>
      <c r="E25" s="65"/>
      <c r="F25" s="27"/>
      <c r="G25" s="65"/>
      <c r="H25" s="65"/>
      <c r="I25" s="65"/>
      <c r="J25" s="27"/>
      <c r="K25" s="65"/>
      <c r="L25" s="65"/>
      <c r="M25" s="65"/>
    </row>
    <row r="26" spans="1:13">
      <c r="A26" s="17"/>
      <c r="B26" s="205" t="s">
        <v>1117</v>
      </c>
      <c r="C26" s="41">
        <v>17663</v>
      </c>
      <c r="D26" s="41"/>
      <c r="E26" s="22"/>
      <c r="F26" s="22"/>
      <c r="G26" s="42" t="s">
        <v>335</v>
      </c>
      <c r="H26" s="42"/>
      <c r="I26" s="22"/>
      <c r="J26" s="22"/>
      <c r="K26" s="41">
        <v>17663</v>
      </c>
      <c r="L26" s="41"/>
      <c r="M26" s="22"/>
    </row>
    <row r="27" spans="1:13">
      <c r="A27" s="17"/>
      <c r="B27" s="205"/>
      <c r="C27" s="41"/>
      <c r="D27" s="41"/>
      <c r="E27" s="22"/>
      <c r="F27" s="22"/>
      <c r="G27" s="42"/>
      <c r="H27" s="42"/>
      <c r="I27" s="22"/>
      <c r="J27" s="22"/>
      <c r="K27" s="41"/>
      <c r="L27" s="41"/>
      <c r="M27" s="22"/>
    </row>
    <row r="28" spans="1:13">
      <c r="A28" s="17"/>
      <c r="B28" s="206" t="s">
        <v>1112</v>
      </c>
      <c r="C28" s="39" t="s">
        <v>1118</v>
      </c>
      <c r="D28" s="39"/>
      <c r="E28" s="36" t="s">
        <v>362</v>
      </c>
      <c r="F28" s="38"/>
      <c r="G28" s="39" t="s">
        <v>335</v>
      </c>
      <c r="H28" s="39"/>
      <c r="I28" s="38"/>
      <c r="J28" s="38"/>
      <c r="K28" s="39" t="s">
        <v>1118</v>
      </c>
      <c r="L28" s="39"/>
      <c r="M28" s="36" t="s">
        <v>362</v>
      </c>
    </row>
    <row r="29" spans="1:13">
      <c r="A29" s="17"/>
      <c r="B29" s="206"/>
      <c r="C29" s="39"/>
      <c r="D29" s="39"/>
      <c r="E29" s="36"/>
      <c r="F29" s="38"/>
      <c r="G29" s="39"/>
      <c r="H29" s="39"/>
      <c r="I29" s="38"/>
      <c r="J29" s="38"/>
      <c r="K29" s="39"/>
      <c r="L29" s="39"/>
      <c r="M29" s="36"/>
    </row>
    <row r="30" spans="1:13">
      <c r="A30" s="17"/>
      <c r="B30" s="108" t="s">
        <v>121</v>
      </c>
      <c r="C30" s="41">
        <v>6140</v>
      </c>
      <c r="D30" s="41"/>
      <c r="E30" s="22"/>
      <c r="F30" s="22"/>
      <c r="G30" s="42" t="s">
        <v>335</v>
      </c>
      <c r="H30" s="42"/>
      <c r="I30" s="22"/>
      <c r="J30" s="22"/>
      <c r="K30" s="41">
        <v>6140</v>
      </c>
      <c r="L30" s="41"/>
      <c r="M30" s="22"/>
    </row>
    <row r="31" spans="1:13" ht="15.75" thickBot="1">
      <c r="A31" s="17"/>
      <c r="B31" s="108"/>
      <c r="C31" s="59"/>
      <c r="D31" s="59"/>
      <c r="E31" s="60"/>
      <c r="F31" s="22"/>
      <c r="G31" s="74"/>
      <c r="H31" s="74"/>
      <c r="I31" s="60"/>
      <c r="J31" s="22"/>
      <c r="K31" s="59"/>
      <c r="L31" s="59"/>
      <c r="M31" s="60"/>
    </row>
    <row r="32" spans="1:13">
      <c r="A32" s="17"/>
      <c r="B32" s="125" t="s">
        <v>398</v>
      </c>
      <c r="C32" s="61" t="s">
        <v>333</v>
      </c>
      <c r="D32" s="63">
        <v>8528</v>
      </c>
      <c r="E32" s="65"/>
      <c r="F32" s="38"/>
      <c r="G32" s="61" t="s">
        <v>333</v>
      </c>
      <c r="H32" s="76" t="s">
        <v>335</v>
      </c>
      <c r="I32" s="65"/>
      <c r="J32" s="38"/>
      <c r="K32" s="61" t="s">
        <v>333</v>
      </c>
      <c r="L32" s="63">
        <v>8528</v>
      </c>
      <c r="M32" s="65"/>
    </row>
    <row r="33" spans="1:13" ht="15.75" thickBot="1">
      <c r="A33" s="17"/>
      <c r="B33" s="125"/>
      <c r="C33" s="62"/>
      <c r="D33" s="64"/>
      <c r="E33" s="66"/>
      <c r="F33" s="38"/>
      <c r="G33" s="62"/>
      <c r="H33" s="77"/>
      <c r="I33" s="66"/>
      <c r="J33" s="38"/>
      <c r="K33" s="62"/>
      <c r="L33" s="64"/>
      <c r="M33" s="66"/>
    </row>
    <row r="34" spans="1:13" ht="15.75" thickTop="1">
      <c r="A34" s="17"/>
      <c r="B34" s="12"/>
      <c r="C34" s="80"/>
      <c r="D34" s="80"/>
      <c r="E34" s="80"/>
      <c r="F34" s="12"/>
      <c r="G34" s="80"/>
      <c r="H34" s="80"/>
      <c r="I34" s="80"/>
      <c r="J34" s="12"/>
      <c r="K34" s="80"/>
      <c r="L34" s="80"/>
      <c r="M34" s="80"/>
    </row>
    <row r="35" spans="1:13">
      <c r="A35" s="17"/>
      <c r="B35" s="121" t="s">
        <v>505</v>
      </c>
      <c r="C35" s="38"/>
      <c r="D35" s="38"/>
      <c r="E35" s="38"/>
      <c r="F35" s="27"/>
      <c r="G35" s="38"/>
      <c r="H35" s="38"/>
      <c r="I35" s="38"/>
      <c r="J35" s="27"/>
      <c r="K35" s="38"/>
      <c r="L35" s="38"/>
      <c r="M35" s="38"/>
    </row>
    <row r="36" spans="1:13">
      <c r="A36" s="17"/>
      <c r="B36" s="108" t="s">
        <v>392</v>
      </c>
      <c r="C36" s="19" t="s">
        <v>333</v>
      </c>
      <c r="D36" s="41">
        <v>2517</v>
      </c>
      <c r="E36" s="22"/>
      <c r="F36" s="22"/>
      <c r="G36" s="19" t="s">
        <v>333</v>
      </c>
      <c r="H36" s="42" t="s">
        <v>335</v>
      </c>
      <c r="I36" s="22"/>
      <c r="J36" s="22"/>
      <c r="K36" s="19" t="s">
        <v>333</v>
      </c>
      <c r="L36" s="41">
        <v>2517</v>
      </c>
      <c r="M36" s="22"/>
    </row>
    <row r="37" spans="1:13" ht="15.75" thickBot="1">
      <c r="A37" s="17"/>
      <c r="B37" s="108"/>
      <c r="C37" s="81"/>
      <c r="D37" s="59"/>
      <c r="E37" s="60"/>
      <c r="F37" s="22"/>
      <c r="G37" s="81"/>
      <c r="H37" s="74"/>
      <c r="I37" s="60"/>
      <c r="J37" s="22"/>
      <c r="K37" s="81"/>
      <c r="L37" s="59"/>
      <c r="M37" s="60"/>
    </row>
    <row r="38" spans="1:13" ht="24.75">
      <c r="A38" s="17"/>
      <c r="B38" s="122" t="s">
        <v>1109</v>
      </c>
      <c r="C38" s="65"/>
      <c r="D38" s="65"/>
      <c r="E38" s="65"/>
      <c r="F38" s="27"/>
      <c r="G38" s="65"/>
      <c r="H38" s="65"/>
      <c r="I38" s="65"/>
      <c r="J38" s="27"/>
      <c r="K38" s="65"/>
      <c r="L38" s="65"/>
      <c r="M38" s="65"/>
    </row>
    <row r="39" spans="1:13">
      <c r="A39" s="17"/>
      <c r="B39" s="205" t="s">
        <v>1119</v>
      </c>
      <c r="C39" s="42" t="s">
        <v>1120</v>
      </c>
      <c r="D39" s="42"/>
      <c r="E39" s="19" t="s">
        <v>362</v>
      </c>
      <c r="F39" s="22"/>
      <c r="G39" s="42" t="s">
        <v>335</v>
      </c>
      <c r="H39" s="42"/>
      <c r="I39" s="22"/>
      <c r="J39" s="22"/>
      <c r="K39" s="42" t="s">
        <v>1120</v>
      </c>
      <c r="L39" s="42"/>
      <c r="M39" s="19" t="s">
        <v>362</v>
      </c>
    </row>
    <row r="40" spans="1:13">
      <c r="A40" s="17"/>
      <c r="B40" s="205"/>
      <c r="C40" s="42"/>
      <c r="D40" s="42"/>
      <c r="E40" s="19"/>
      <c r="F40" s="22"/>
      <c r="G40" s="42"/>
      <c r="H40" s="42"/>
      <c r="I40" s="22"/>
      <c r="J40" s="22"/>
      <c r="K40" s="42"/>
      <c r="L40" s="42"/>
      <c r="M40" s="19"/>
    </row>
    <row r="41" spans="1:13">
      <c r="A41" s="17"/>
      <c r="B41" s="206" t="s">
        <v>1121</v>
      </c>
      <c r="C41" s="39">
        <v>54</v>
      </c>
      <c r="D41" s="39"/>
      <c r="E41" s="38"/>
      <c r="F41" s="38"/>
      <c r="G41" s="39" t="s">
        <v>335</v>
      </c>
      <c r="H41" s="39"/>
      <c r="I41" s="38"/>
      <c r="J41" s="38"/>
      <c r="K41" s="39">
        <v>54</v>
      </c>
      <c r="L41" s="39"/>
      <c r="M41" s="38"/>
    </row>
    <row r="42" spans="1:13">
      <c r="A42" s="17"/>
      <c r="B42" s="206"/>
      <c r="C42" s="39"/>
      <c r="D42" s="39"/>
      <c r="E42" s="38"/>
      <c r="F42" s="38"/>
      <c r="G42" s="39"/>
      <c r="H42" s="39"/>
      <c r="I42" s="38"/>
      <c r="J42" s="38"/>
      <c r="K42" s="39"/>
      <c r="L42" s="39"/>
      <c r="M42" s="38"/>
    </row>
    <row r="43" spans="1:13">
      <c r="A43" s="17"/>
      <c r="B43" s="108" t="s">
        <v>1122</v>
      </c>
      <c r="C43" s="42" t="s">
        <v>1123</v>
      </c>
      <c r="D43" s="42"/>
      <c r="E43" s="19" t="s">
        <v>362</v>
      </c>
      <c r="F43" s="22"/>
      <c r="G43" s="42" t="s">
        <v>335</v>
      </c>
      <c r="H43" s="42"/>
      <c r="I43" s="22"/>
      <c r="J43" s="22"/>
      <c r="K43" s="42" t="s">
        <v>1123</v>
      </c>
      <c r="L43" s="42"/>
      <c r="M43" s="19" t="s">
        <v>362</v>
      </c>
    </row>
    <row r="44" spans="1:13" ht="15.75" thickBot="1">
      <c r="A44" s="17"/>
      <c r="B44" s="108"/>
      <c r="C44" s="74"/>
      <c r="D44" s="74"/>
      <c r="E44" s="81"/>
      <c r="F44" s="22"/>
      <c r="G44" s="74"/>
      <c r="H44" s="74"/>
      <c r="I44" s="60"/>
      <c r="J44" s="22"/>
      <c r="K44" s="74"/>
      <c r="L44" s="74"/>
      <c r="M44" s="81"/>
    </row>
    <row r="45" spans="1:13">
      <c r="A45" s="17"/>
      <c r="B45" s="125" t="s">
        <v>398</v>
      </c>
      <c r="C45" s="61" t="s">
        <v>333</v>
      </c>
      <c r="D45" s="76" t="s">
        <v>1116</v>
      </c>
      <c r="E45" s="61" t="s">
        <v>362</v>
      </c>
      <c r="F45" s="38"/>
      <c r="G45" s="61" t="s">
        <v>333</v>
      </c>
      <c r="H45" s="76" t="s">
        <v>335</v>
      </c>
      <c r="I45" s="65"/>
      <c r="J45" s="38"/>
      <c r="K45" s="61" t="s">
        <v>333</v>
      </c>
      <c r="L45" s="76" t="s">
        <v>1116</v>
      </c>
      <c r="M45" s="61" t="s">
        <v>362</v>
      </c>
    </row>
    <row r="46" spans="1:13" ht="15.75" thickBot="1">
      <c r="A46" s="17"/>
      <c r="B46" s="125"/>
      <c r="C46" s="62"/>
      <c r="D46" s="77"/>
      <c r="E46" s="62"/>
      <c r="F46" s="38"/>
      <c r="G46" s="62"/>
      <c r="H46" s="77"/>
      <c r="I46" s="66"/>
      <c r="J46" s="38"/>
      <c r="K46" s="62"/>
      <c r="L46" s="77"/>
      <c r="M46" s="62"/>
    </row>
    <row r="47" spans="1:13" ht="15.75" thickTop="1"/>
  </sheetData>
  <mergeCells count="188">
    <mergeCell ref="A1:A2"/>
    <mergeCell ref="B1:M1"/>
    <mergeCell ref="B2:M2"/>
    <mergeCell ref="B3:M3"/>
    <mergeCell ref="A4:A46"/>
    <mergeCell ref="B4:M4"/>
    <mergeCell ref="B5:M5"/>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30" customHeight="1">
      <c r="A1" s="8" t="s">
        <v>12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25</v>
      </c>
      <c r="B3" s="16" t="s">
        <v>6</v>
      </c>
      <c r="C3" s="16"/>
      <c r="D3" s="16"/>
      <c r="E3" s="16"/>
      <c r="F3" s="16"/>
      <c r="G3" s="16"/>
      <c r="H3" s="16"/>
      <c r="I3" s="16"/>
      <c r="J3" s="16"/>
      <c r="K3" s="16"/>
      <c r="L3" s="16"/>
      <c r="M3" s="16"/>
    </row>
    <row r="4" spans="1:13" ht="15" customHeight="1">
      <c r="A4" s="17" t="s">
        <v>1251</v>
      </c>
      <c r="B4" s="16" t="s">
        <v>6</v>
      </c>
      <c r="C4" s="16"/>
      <c r="D4" s="16"/>
      <c r="E4" s="16"/>
      <c r="F4" s="16"/>
      <c r="G4" s="16"/>
      <c r="H4" s="16"/>
      <c r="I4" s="16"/>
      <c r="J4" s="16"/>
      <c r="K4" s="16"/>
      <c r="L4" s="16"/>
      <c r="M4" s="16"/>
    </row>
    <row r="5" spans="1:13">
      <c r="A5" s="17"/>
      <c r="B5" s="30"/>
      <c r="C5" s="30"/>
      <c r="D5" s="30"/>
      <c r="E5" s="30"/>
      <c r="F5" s="30"/>
      <c r="G5" s="30"/>
      <c r="H5" s="30"/>
      <c r="I5" s="30"/>
    </row>
    <row r="6" spans="1:13">
      <c r="A6" s="17"/>
      <c r="B6" s="13"/>
      <c r="C6" s="13"/>
      <c r="D6" s="13"/>
      <c r="E6" s="13"/>
      <c r="F6" s="13"/>
      <c r="G6" s="13"/>
      <c r="H6" s="13"/>
      <c r="I6" s="13"/>
    </row>
    <row r="7" spans="1:13">
      <c r="A7" s="17"/>
      <c r="B7" s="207" t="s">
        <v>1127</v>
      </c>
      <c r="C7" s="207"/>
      <c r="D7" s="207"/>
      <c r="E7" s="207"/>
      <c r="F7" s="207"/>
      <c r="G7" s="207"/>
      <c r="H7" s="207"/>
      <c r="I7" s="207"/>
    </row>
    <row r="8" spans="1:13">
      <c r="A8" s="17"/>
      <c r="B8" s="207" t="s">
        <v>1128</v>
      </c>
      <c r="C8" s="207"/>
      <c r="D8" s="207"/>
      <c r="E8" s="207"/>
      <c r="F8" s="207"/>
      <c r="G8" s="207"/>
      <c r="H8" s="207"/>
      <c r="I8" s="207"/>
    </row>
    <row r="9" spans="1:13" ht="15.75" thickBot="1">
      <c r="A9" s="17"/>
      <c r="B9" s="12"/>
      <c r="C9" s="60"/>
      <c r="D9" s="60"/>
      <c r="E9" s="60"/>
      <c r="F9" s="60"/>
      <c r="G9" s="60"/>
      <c r="H9" s="60"/>
      <c r="I9" s="60"/>
    </row>
    <row r="10" spans="1:13" ht="15.75" thickBot="1">
      <c r="A10" s="17"/>
      <c r="B10" s="12"/>
      <c r="C10" s="208">
        <v>42004</v>
      </c>
      <c r="D10" s="208"/>
      <c r="E10" s="208"/>
      <c r="F10" s="208"/>
      <c r="G10" s="208"/>
      <c r="H10" s="208"/>
      <c r="I10" s="208"/>
    </row>
    <row r="11" spans="1:13" ht="15.75" thickBot="1">
      <c r="A11" s="17"/>
      <c r="B11" s="12"/>
      <c r="C11" s="88">
        <v>2013</v>
      </c>
      <c r="D11" s="88"/>
      <c r="E11" s="88"/>
      <c r="F11" s="12"/>
      <c r="G11" s="88">
        <v>2012</v>
      </c>
      <c r="H11" s="88"/>
      <c r="I11" s="88"/>
    </row>
    <row r="12" spans="1:13">
      <c r="A12" s="17"/>
      <c r="B12" s="67" t="s">
        <v>1129</v>
      </c>
      <c r="C12" s="65"/>
      <c r="D12" s="65"/>
      <c r="E12" s="65"/>
      <c r="F12" s="27"/>
      <c r="G12" s="65"/>
      <c r="H12" s="65"/>
      <c r="I12" s="65"/>
    </row>
    <row r="13" spans="1:13">
      <c r="A13" s="17"/>
      <c r="B13" s="92" t="s">
        <v>1130</v>
      </c>
      <c r="C13" s="19" t="s">
        <v>333</v>
      </c>
      <c r="D13" s="41">
        <v>56365</v>
      </c>
      <c r="E13" s="22"/>
      <c r="F13" s="22"/>
      <c r="G13" s="19" t="s">
        <v>333</v>
      </c>
      <c r="H13" s="41">
        <v>35049</v>
      </c>
      <c r="I13" s="22"/>
    </row>
    <row r="14" spans="1:13">
      <c r="A14" s="17"/>
      <c r="B14" s="92"/>
      <c r="C14" s="19"/>
      <c r="D14" s="41"/>
      <c r="E14" s="22"/>
      <c r="F14" s="22"/>
      <c r="G14" s="19"/>
      <c r="H14" s="41"/>
      <c r="I14" s="22"/>
    </row>
    <row r="15" spans="1:13">
      <c r="A15" s="17"/>
      <c r="B15" s="70" t="s">
        <v>1131</v>
      </c>
      <c r="C15" s="37">
        <v>379756</v>
      </c>
      <c r="D15" s="37"/>
      <c r="E15" s="38"/>
      <c r="F15" s="38"/>
      <c r="G15" s="37">
        <v>394406</v>
      </c>
      <c r="H15" s="37"/>
      <c r="I15" s="38"/>
    </row>
    <row r="16" spans="1:13">
      <c r="A16" s="17"/>
      <c r="B16" s="70"/>
      <c r="C16" s="37"/>
      <c r="D16" s="37"/>
      <c r="E16" s="38"/>
      <c r="F16" s="38"/>
      <c r="G16" s="37"/>
      <c r="H16" s="37"/>
      <c r="I16" s="38"/>
    </row>
    <row r="17" spans="1:13">
      <c r="A17" s="17"/>
      <c r="B17" s="92" t="s">
        <v>51</v>
      </c>
      <c r="C17" s="41">
        <v>1062</v>
      </c>
      <c r="D17" s="41"/>
      <c r="E17" s="22"/>
      <c r="F17" s="22"/>
      <c r="G17" s="42">
        <v>761</v>
      </c>
      <c r="H17" s="42"/>
      <c r="I17" s="22"/>
    </row>
    <row r="18" spans="1:13" ht="15.75" thickBot="1">
      <c r="A18" s="17"/>
      <c r="B18" s="92"/>
      <c r="C18" s="59"/>
      <c r="D18" s="59"/>
      <c r="E18" s="60"/>
      <c r="F18" s="22"/>
      <c r="G18" s="74"/>
      <c r="H18" s="74"/>
      <c r="I18" s="60"/>
    </row>
    <row r="19" spans="1:13">
      <c r="A19" s="17"/>
      <c r="B19" s="75" t="s">
        <v>52</v>
      </c>
      <c r="C19" s="63">
        <v>437183</v>
      </c>
      <c r="D19" s="63"/>
      <c r="E19" s="65"/>
      <c r="F19" s="38"/>
      <c r="G19" s="63">
        <v>430216</v>
      </c>
      <c r="H19" s="63"/>
      <c r="I19" s="65"/>
    </row>
    <row r="20" spans="1:13" ht="15.75" thickBot="1">
      <c r="A20" s="17"/>
      <c r="B20" s="75"/>
      <c r="C20" s="64"/>
      <c r="D20" s="64"/>
      <c r="E20" s="66"/>
      <c r="F20" s="38"/>
      <c r="G20" s="64"/>
      <c r="H20" s="64"/>
      <c r="I20" s="66"/>
    </row>
    <row r="21" spans="1:13" ht="15.75" thickTop="1">
      <c r="A21" s="17"/>
      <c r="B21" s="10" t="s">
        <v>1132</v>
      </c>
      <c r="C21" s="80"/>
      <c r="D21" s="80"/>
      <c r="E21" s="80"/>
      <c r="F21" s="12"/>
      <c r="G21" s="80"/>
      <c r="H21" s="80"/>
      <c r="I21" s="80"/>
    </row>
    <row r="22" spans="1:13">
      <c r="A22" s="17"/>
      <c r="B22" s="70" t="s">
        <v>59</v>
      </c>
      <c r="C22" s="39" t="s">
        <v>335</v>
      </c>
      <c r="D22" s="39"/>
      <c r="E22" s="38"/>
      <c r="F22" s="38"/>
      <c r="G22" s="39" t="s">
        <v>335</v>
      </c>
      <c r="H22" s="39"/>
      <c r="I22" s="38"/>
    </row>
    <row r="23" spans="1:13" ht="15.75" thickBot="1">
      <c r="A23" s="17"/>
      <c r="B23" s="70"/>
      <c r="C23" s="44"/>
      <c r="D23" s="44"/>
      <c r="E23" s="45"/>
      <c r="F23" s="38"/>
      <c r="G23" s="44"/>
      <c r="H23" s="44"/>
      <c r="I23" s="45"/>
    </row>
    <row r="24" spans="1:13">
      <c r="A24" s="17"/>
      <c r="B24" s="72" t="s">
        <v>60</v>
      </c>
      <c r="C24" s="51" t="s">
        <v>335</v>
      </c>
      <c r="D24" s="51"/>
      <c r="E24" s="35"/>
      <c r="F24" s="22"/>
      <c r="G24" s="51" t="s">
        <v>335</v>
      </c>
      <c r="H24" s="51"/>
      <c r="I24" s="35"/>
    </row>
    <row r="25" spans="1:13" ht="15.75" thickBot="1">
      <c r="A25" s="17"/>
      <c r="B25" s="72"/>
      <c r="C25" s="74"/>
      <c r="D25" s="74"/>
      <c r="E25" s="60"/>
      <c r="F25" s="22"/>
      <c r="G25" s="74"/>
      <c r="H25" s="74"/>
      <c r="I25" s="60"/>
    </row>
    <row r="26" spans="1:13">
      <c r="A26" s="17"/>
      <c r="B26" s="209" t="s">
        <v>1133</v>
      </c>
      <c r="C26" s="63">
        <v>437183</v>
      </c>
      <c r="D26" s="63"/>
      <c r="E26" s="65"/>
      <c r="F26" s="38"/>
      <c r="G26" s="63">
        <v>430216</v>
      </c>
      <c r="H26" s="63"/>
      <c r="I26" s="65"/>
    </row>
    <row r="27" spans="1:13" ht="15.75" thickBot="1">
      <c r="A27" s="17"/>
      <c r="B27" s="209"/>
      <c r="C27" s="71"/>
      <c r="D27" s="71"/>
      <c r="E27" s="45"/>
      <c r="F27" s="38"/>
      <c r="G27" s="71"/>
      <c r="H27" s="71"/>
      <c r="I27" s="45"/>
    </row>
    <row r="28" spans="1:13">
      <c r="A28" s="17"/>
      <c r="B28" s="72" t="s">
        <v>68</v>
      </c>
      <c r="C28" s="46" t="s">
        <v>333</v>
      </c>
      <c r="D28" s="48">
        <v>437183</v>
      </c>
      <c r="E28" s="35"/>
      <c r="F28" s="22"/>
      <c r="G28" s="46" t="s">
        <v>333</v>
      </c>
      <c r="H28" s="48">
        <v>430216</v>
      </c>
      <c r="I28" s="35"/>
    </row>
    <row r="29" spans="1:13" ht="15.75" thickBot="1">
      <c r="A29" s="17"/>
      <c r="B29" s="72"/>
      <c r="C29" s="47"/>
      <c r="D29" s="49"/>
      <c r="E29" s="50"/>
      <c r="F29" s="22"/>
      <c r="G29" s="47"/>
      <c r="H29" s="49"/>
      <c r="I29" s="50"/>
    </row>
    <row r="30" spans="1:13" ht="15.75" thickTop="1">
      <c r="A30" s="17" t="s">
        <v>1252</v>
      </c>
      <c r="B30" s="16" t="s">
        <v>6</v>
      </c>
      <c r="C30" s="16"/>
      <c r="D30" s="16"/>
      <c r="E30" s="16"/>
      <c r="F30" s="16"/>
      <c r="G30" s="16"/>
      <c r="H30" s="16"/>
      <c r="I30" s="16"/>
      <c r="J30" s="16"/>
      <c r="K30" s="16"/>
      <c r="L30" s="16"/>
      <c r="M30" s="16"/>
    </row>
    <row r="31" spans="1:13">
      <c r="A31" s="17"/>
      <c r="B31" s="30"/>
      <c r="C31" s="30"/>
      <c r="D31" s="30"/>
      <c r="E31" s="30"/>
      <c r="F31" s="30"/>
      <c r="G31" s="30"/>
      <c r="H31" s="30"/>
      <c r="I31" s="30"/>
      <c r="J31" s="30"/>
      <c r="K31" s="30"/>
      <c r="L31" s="30"/>
      <c r="M31" s="30"/>
    </row>
    <row r="32" spans="1:13">
      <c r="A32" s="17"/>
      <c r="B32" s="13"/>
      <c r="C32" s="13"/>
      <c r="D32" s="13"/>
      <c r="E32" s="13"/>
      <c r="F32" s="13"/>
      <c r="G32" s="13"/>
      <c r="H32" s="13"/>
      <c r="I32" s="13"/>
      <c r="J32" s="13"/>
      <c r="K32" s="13"/>
      <c r="L32" s="13"/>
      <c r="M32" s="13"/>
    </row>
    <row r="33" spans="1:13">
      <c r="A33" s="17"/>
      <c r="B33" s="207" t="s">
        <v>1134</v>
      </c>
      <c r="C33" s="207"/>
      <c r="D33" s="207"/>
      <c r="E33" s="207"/>
      <c r="F33" s="207"/>
      <c r="G33" s="207"/>
      <c r="H33" s="207"/>
      <c r="I33" s="207"/>
      <c r="J33" s="207"/>
      <c r="K33" s="207"/>
      <c r="L33" s="207"/>
      <c r="M33" s="207"/>
    </row>
    <row r="34" spans="1:13">
      <c r="A34" s="17"/>
      <c r="B34" s="207" t="s">
        <v>1128</v>
      </c>
      <c r="C34" s="207"/>
      <c r="D34" s="207"/>
      <c r="E34" s="207"/>
      <c r="F34" s="207"/>
      <c r="G34" s="207"/>
      <c r="H34" s="207"/>
      <c r="I34" s="207"/>
      <c r="J34" s="207"/>
      <c r="K34" s="207"/>
      <c r="L34" s="207"/>
      <c r="M34" s="207"/>
    </row>
    <row r="35" spans="1:13" ht="15.75" thickBot="1">
      <c r="A35" s="17"/>
      <c r="B35" s="12"/>
      <c r="C35" s="60"/>
      <c r="D35" s="60"/>
      <c r="E35" s="60"/>
      <c r="F35" s="60"/>
      <c r="G35" s="60"/>
      <c r="H35" s="60"/>
      <c r="I35" s="60"/>
      <c r="J35" s="60"/>
      <c r="K35" s="60"/>
      <c r="L35" s="60"/>
      <c r="M35" s="60"/>
    </row>
    <row r="36" spans="1:13" ht="15.75" thickBot="1">
      <c r="A36" s="17"/>
      <c r="B36" s="12"/>
      <c r="C36" s="88" t="s">
        <v>1035</v>
      </c>
      <c r="D36" s="88"/>
      <c r="E36" s="88"/>
      <c r="F36" s="88"/>
      <c r="G36" s="88"/>
      <c r="H36" s="88"/>
      <c r="I36" s="88"/>
      <c r="J36" s="88"/>
      <c r="K36" s="88"/>
      <c r="L36" s="88"/>
      <c r="M36" s="88"/>
    </row>
    <row r="37" spans="1:13" ht="15.75" thickBot="1">
      <c r="A37" s="17"/>
      <c r="B37" s="12"/>
      <c r="C37" s="88">
        <v>2013</v>
      </c>
      <c r="D37" s="88"/>
      <c r="E37" s="88"/>
      <c r="F37" s="12"/>
      <c r="G37" s="88">
        <v>2012</v>
      </c>
      <c r="H37" s="88"/>
      <c r="I37" s="88"/>
      <c r="J37" s="12"/>
      <c r="K37" s="88">
        <v>2011</v>
      </c>
      <c r="L37" s="88"/>
      <c r="M37" s="88"/>
    </row>
    <row r="38" spans="1:13">
      <c r="A38" s="17"/>
      <c r="B38" s="36" t="s">
        <v>1135</v>
      </c>
      <c r="C38" s="63">
        <v>25000</v>
      </c>
      <c r="D38" s="63"/>
      <c r="E38" s="65"/>
      <c r="F38" s="38"/>
      <c r="G38" s="63">
        <v>21503</v>
      </c>
      <c r="H38" s="63"/>
      <c r="I38" s="65"/>
      <c r="J38" s="38"/>
      <c r="K38" s="63">
        <v>15000</v>
      </c>
      <c r="L38" s="63"/>
      <c r="M38" s="65"/>
    </row>
    <row r="39" spans="1:13">
      <c r="A39" s="17"/>
      <c r="B39" s="36"/>
      <c r="C39" s="37"/>
      <c r="D39" s="37"/>
      <c r="E39" s="38"/>
      <c r="F39" s="38"/>
      <c r="G39" s="37"/>
      <c r="H39" s="37"/>
      <c r="I39" s="38"/>
      <c r="J39" s="38"/>
      <c r="K39" s="37"/>
      <c r="L39" s="37"/>
      <c r="M39" s="38"/>
    </row>
    <row r="40" spans="1:13">
      <c r="A40" s="17"/>
      <c r="B40" s="19" t="s">
        <v>1136</v>
      </c>
      <c r="C40" s="41">
        <v>1456</v>
      </c>
      <c r="D40" s="41"/>
      <c r="E40" s="22"/>
      <c r="F40" s="22"/>
      <c r="G40" s="41">
        <v>1064</v>
      </c>
      <c r="H40" s="41"/>
      <c r="I40" s="22"/>
      <c r="J40" s="22"/>
      <c r="K40" s="42">
        <v>859</v>
      </c>
      <c r="L40" s="42"/>
      <c r="M40" s="22"/>
    </row>
    <row r="41" spans="1:13" ht="15.75" thickBot="1">
      <c r="A41" s="17"/>
      <c r="B41" s="19"/>
      <c r="C41" s="59"/>
      <c r="D41" s="59"/>
      <c r="E41" s="60"/>
      <c r="F41" s="22"/>
      <c r="G41" s="59"/>
      <c r="H41" s="59"/>
      <c r="I41" s="60"/>
      <c r="J41" s="22"/>
      <c r="K41" s="74"/>
      <c r="L41" s="74"/>
      <c r="M41" s="60"/>
    </row>
    <row r="42" spans="1:13" ht="23.25" customHeight="1">
      <c r="A42" s="17"/>
      <c r="B42" s="70" t="s">
        <v>1137</v>
      </c>
      <c r="C42" s="63">
        <v>23544</v>
      </c>
      <c r="D42" s="63"/>
      <c r="E42" s="65"/>
      <c r="F42" s="38"/>
      <c r="G42" s="63">
        <v>20439</v>
      </c>
      <c r="H42" s="63"/>
      <c r="I42" s="65"/>
      <c r="J42" s="38"/>
      <c r="K42" s="63">
        <v>14141</v>
      </c>
      <c r="L42" s="63"/>
      <c r="M42" s="65"/>
    </row>
    <row r="43" spans="1:13">
      <c r="A43" s="17"/>
      <c r="B43" s="70"/>
      <c r="C43" s="37"/>
      <c r="D43" s="37"/>
      <c r="E43" s="38"/>
      <c r="F43" s="38"/>
      <c r="G43" s="37"/>
      <c r="H43" s="37"/>
      <c r="I43" s="38"/>
      <c r="J43" s="38"/>
      <c r="K43" s="37"/>
      <c r="L43" s="37"/>
      <c r="M43" s="38"/>
    </row>
    <row r="44" spans="1:13" ht="15.75" thickBot="1">
      <c r="A44" s="17"/>
      <c r="B44" s="11" t="s">
        <v>1122</v>
      </c>
      <c r="C44" s="74" t="s">
        <v>1138</v>
      </c>
      <c r="D44" s="74"/>
      <c r="E44" s="85" t="s">
        <v>362</v>
      </c>
      <c r="F44" s="12"/>
      <c r="G44" s="74" t="s">
        <v>1139</v>
      </c>
      <c r="H44" s="74"/>
      <c r="I44" s="85" t="s">
        <v>362</v>
      </c>
      <c r="J44" s="12"/>
      <c r="K44" s="74" t="s">
        <v>1140</v>
      </c>
      <c r="L44" s="74"/>
      <c r="M44" s="85" t="s">
        <v>362</v>
      </c>
    </row>
    <row r="45" spans="1:13">
      <c r="A45" s="17"/>
      <c r="B45" s="36" t="s">
        <v>1141</v>
      </c>
      <c r="C45" s="63">
        <v>24039</v>
      </c>
      <c r="D45" s="63"/>
      <c r="E45" s="65"/>
      <c r="F45" s="38"/>
      <c r="G45" s="63">
        <v>20810</v>
      </c>
      <c r="H45" s="63"/>
      <c r="I45" s="65"/>
      <c r="J45" s="38"/>
      <c r="K45" s="63">
        <v>14445</v>
      </c>
      <c r="L45" s="63"/>
      <c r="M45" s="65"/>
    </row>
    <row r="46" spans="1:13">
      <c r="A46" s="17"/>
      <c r="B46" s="36"/>
      <c r="C46" s="37"/>
      <c r="D46" s="37"/>
      <c r="E46" s="38"/>
      <c r="F46" s="38"/>
      <c r="G46" s="37"/>
      <c r="H46" s="37"/>
      <c r="I46" s="38"/>
      <c r="J46" s="38"/>
      <c r="K46" s="37"/>
      <c r="L46" s="37"/>
      <c r="M46" s="38"/>
    </row>
    <row r="47" spans="1:13">
      <c r="A47" s="17"/>
      <c r="B47" s="19" t="s">
        <v>1142</v>
      </c>
      <c r="C47" s="42" t="s">
        <v>1143</v>
      </c>
      <c r="D47" s="42"/>
      <c r="E47" s="19" t="s">
        <v>362</v>
      </c>
      <c r="F47" s="22"/>
      <c r="G47" s="41">
        <v>1932</v>
      </c>
      <c r="H47" s="41"/>
      <c r="I47" s="22"/>
      <c r="J47" s="22"/>
      <c r="K47" s="41">
        <v>28561</v>
      </c>
      <c r="L47" s="41"/>
      <c r="M47" s="22"/>
    </row>
    <row r="48" spans="1:13" ht="15.75" thickBot="1">
      <c r="A48" s="17"/>
      <c r="B48" s="19"/>
      <c r="C48" s="74"/>
      <c r="D48" s="74"/>
      <c r="E48" s="81"/>
      <c r="F48" s="22"/>
      <c r="G48" s="59"/>
      <c r="H48" s="59"/>
      <c r="I48" s="60"/>
      <c r="J48" s="22"/>
      <c r="K48" s="59"/>
      <c r="L48" s="59"/>
      <c r="M48" s="60"/>
    </row>
    <row r="49" spans="1:13">
      <c r="A49" s="17"/>
      <c r="B49" s="210" t="s">
        <v>122</v>
      </c>
      <c r="C49" s="61" t="s">
        <v>333</v>
      </c>
      <c r="D49" s="63">
        <v>12747</v>
      </c>
      <c r="E49" s="65"/>
      <c r="F49" s="38"/>
      <c r="G49" s="61" t="s">
        <v>333</v>
      </c>
      <c r="H49" s="63">
        <v>22742</v>
      </c>
      <c r="I49" s="65"/>
      <c r="J49" s="38"/>
      <c r="K49" s="61" t="s">
        <v>333</v>
      </c>
      <c r="L49" s="63">
        <v>43006</v>
      </c>
      <c r="M49" s="65"/>
    </row>
    <row r="50" spans="1:13" ht="15.75" thickBot="1">
      <c r="A50" s="17"/>
      <c r="B50" s="210"/>
      <c r="C50" s="62"/>
      <c r="D50" s="64"/>
      <c r="E50" s="66"/>
      <c r="F50" s="38"/>
      <c r="G50" s="62"/>
      <c r="H50" s="64"/>
      <c r="I50" s="66"/>
      <c r="J50" s="38"/>
      <c r="K50" s="62"/>
      <c r="L50" s="64"/>
      <c r="M50" s="66"/>
    </row>
    <row r="51" spans="1:13" ht="15.75" thickTop="1">
      <c r="A51" s="17" t="s">
        <v>1253</v>
      </c>
      <c r="B51" s="16" t="s">
        <v>6</v>
      </c>
      <c r="C51" s="16"/>
      <c r="D51" s="16"/>
      <c r="E51" s="16"/>
      <c r="F51" s="16"/>
      <c r="G51" s="16"/>
      <c r="H51" s="16"/>
      <c r="I51" s="16"/>
      <c r="J51" s="16"/>
      <c r="K51" s="16"/>
      <c r="L51" s="16"/>
      <c r="M51" s="16"/>
    </row>
    <row r="52" spans="1:13">
      <c r="A52" s="17"/>
      <c r="B52" s="30"/>
      <c r="C52" s="30"/>
      <c r="D52" s="30"/>
      <c r="E52" s="30"/>
      <c r="F52" s="30"/>
      <c r="G52" s="30"/>
      <c r="H52" s="30"/>
      <c r="I52" s="30"/>
      <c r="J52" s="30"/>
      <c r="K52" s="30"/>
      <c r="L52" s="30"/>
      <c r="M52" s="30"/>
    </row>
    <row r="53" spans="1:13">
      <c r="A53" s="17"/>
      <c r="B53" s="13"/>
      <c r="C53" s="13"/>
      <c r="D53" s="13"/>
      <c r="E53" s="13"/>
      <c r="F53" s="13"/>
      <c r="G53" s="13"/>
      <c r="H53" s="13"/>
      <c r="I53" s="13"/>
      <c r="J53" s="13"/>
      <c r="K53" s="13"/>
      <c r="L53" s="13"/>
      <c r="M53" s="13"/>
    </row>
    <row r="54" spans="1:13">
      <c r="A54" s="17"/>
      <c r="B54" s="207" t="s">
        <v>1144</v>
      </c>
      <c r="C54" s="207"/>
      <c r="D54" s="207"/>
      <c r="E54" s="207"/>
      <c r="F54" s="207"/>
      <c r="G54" s="207"/>
      <c r="H54" s="207"/>
      <c r="I54" s="207"/>
      <c r="J54" s="207"/>
      <c r="K54" s="207"/>
      <c r="L54" s="207"/>
      <c r="M54" s="207"/>
    </row>
    <row r="55" spans="1:13">
      <c r="A55" s="17"/>
      <c r="B55" s="207" t="s">
        <v>1128</v>
      </c>
      <c r="C55" s="207"/>
      <c r="D55" s="207"/>
      <c r="E55" s="207"/>
      <c r="F55" s="207"/>
      <c r="G55" s="207"/>
      <c r="H55" s="207"/>
      <c r="I55" s="207"/>
      <c r="J55" s="207"/>
      <c r="K55" s="207"/>
      <c r="L55" s="207"/>
      <c r="M55" s="207"/>
    </row>
    <row r="56" spans="1:13" ht="15.75" thickBot="1">
      <c r="A56" s="17"/>
      <c r="B56" s="12"/>
      <c r="C56" s="60"/>
      <c r="D56" s="60"/>
      <c r="E56" s="60"/>
      <c r="F56" s="12"/>
      <c r="G56" s="60"/>
      <c r="H56" s="60"/>
      <c r="I56" s="60"/>
      <c r="J56" s="12"/>
      <c r="K56" s="60"/>
      <c r="L56" s="60"/>
      <c r="M56" s="60"/>
    </row>
    <row r="57" spans="1:13" ht="15.75" thickBot="1">
      <c r="A57" s="17"/>
      <c r="B57" s="12"/>
      <c r="C57" s="88" t="s">
        <v>1035</v>
      </c>
      <c r="D57" s="88"/>
      <c r="E57" s="88"/>
      <c r="F57" s="88"/>
      <c r="G57" s="88"/>
      <c r="H57" s="88"/>
      <c r="I57" s="88"/>
      <c r="J57" s="88"/>
      <c r="K57" s="88"/>
      <c r="L57" s="88"/>
      <c r="M57" s="88"/>
    </row>
    <row r="58" spans="1:13" ht="15.75" thickBot="1">
      <c r="A58" s="17"/>
      <c r="B58" s="12"/>
      <c r="C58" s="88">
        <v>2013</v>
      </c>
      <c r="D58" s="88"/>
      <c r="E58" s="88"/>
      <c r="F58" s="12"/>
      <c r="G58" s="88">
        <v>2012</v>
      </c>
      <c r="H58" s="88"/>
      <c r="I58" s="88"/>
      <c r="J58" s="12"/>
      <c r="K58" s="88">
        <v>2011</v>
      </c>
      <c r="L58" s="88"/>
      <c r="M58" s="88"/>
    </row>
    <row r="59" spans="1:13">
      <c r="A59" s="17"/>
      <c r="B59" s="26" t="s">
        <v>1145</v>
      </c>
      <c r="C59" s="65"/>
      <c r="D59" s="65"/>
      <c r="E59" s="65"/>
      <c r="F59" s="27"/>
      <c r="G59" s="65"/>
      <c r="H59" s="65"/>
      <c r="I59" s="65"/>
      <c r="J59" s="27"/>
      <c r="K59" s="65"/>
      <c r="L59" s="65"/>
      <c r="M59" s="65"/>
    </row>
    <row r="60" spans="1:13">
      <c r="A60" s="17"/>
      <c r="B60" s="19" t="s">
        <v>122</v>
      </c>
      <c r="C60" s="19" t="s">
        <v>333</v>
      </c>
      <c r="D60" s="41">
        <v>12747</v>
      </c>
      <c r="E60" s="22"/>
      <c r="F60" s="22"/>
      <c r="G60" s="19" t="s">
        <v>333</v>
      </c>
      <c r="H60" s="41">
        <v>22742</v>
      </c>
      <c r="I60" s="22"/>
      <c r="J60" s="22"/>
      <c r="K60" s="19" t="s">
        <v>333</v>
      </c>
      <c r="L60" s="41">
        <v>43006</v>
      </c>
      <c r="M60" s="22"/>
    </row>
    <row r="61" spans="1:13">
      <c r="A61" s="17"/>
      <c r="B61" s="19"/>
      <c r="C61" s="19"/>
      <c r="D61" s="41"/>
      <c r="E61" s="22"/>
      <c r="F61" s="22"/>
      <c r="G61" s="19"/>
      <c r="H61" s="41"/>
      <c r="I61" s="22"/>
      <c r="J61" s="22"/>
      <c r="K61" s="19"/>
      <c r="L61" s="41"/>
      <c r="M61" s="22"/>
    </row>
    <row r="62" spans="1:13" ht="26.25">
      <c r="A62" s="17"/>
      <c r="B62" s="26" t="s">
        <v>1146</v>
      </c>
      <c r="C62" s="38"/>
      <c r="D62" s="38"/>
      <c r="E62" s="38"/>
      <c r="F62" s="27"/>
      <c r="G62" s="38"/>
      <c r="H62" s="38"/>
      <c r="I62" s="38"/>
      <c r="J62" s="27"/>
      <c r="K62" s="38"/>
      <c r="L62" s="38"/>
      <c r="M62" s="38"/>
    </row>
    <row r="63" spans="1:13">
      <c r="A63" s="17"/>
      <c r="B63" s="11" t="s">
        <v>1147</v>
      </c>
      <c r="C63" s="22"/>
      <c r="D63" s="22"/>
      <c r="E63" s="22"/>
      <c r="F63" s="12"/>
      <c r="G63" s="22"/>
      <c r="H63" s="22"/>
      <c r="I63" s="22"/>
      <c r="J63" s="12"/>
      <c r="K63" s="22"/>
      <c r="L63" s="22"/>
      <c r="M63" s="22"/>
    </row>
    <row r="64" spans="1:13">
      <c r="A64" s="17"/>
      <c r="B64" s="70" t="s">
        <v>1148</v>
      </c>
      <c r="C64" s="37">
        <v>11292</v>
      </c>
      <c r="D64" s="37"/>
      <c r="E64" s="38"/>
      <c r="F64" s="38"/>
      <c r="G64" s="39" t="s">
        <v>1149</v>
      </c>
      <c r="H64" s="39"/>
      <c r="I64" s="36" t="s">
        <v>362</v>
      </c>
      <c r="J64" s="38"/>
      <c r="K64" s="39" t="s">
        <v>1150</v>
      </c>
      <c r="L64" s="39"/>
      <c r="M64" s="36" t="s">
        <v>362</v>
      </c>
    </row>
    <row r="65" spans="1:13">
      <c r="A65" s="17"/>
      <c r="B65" s="70"/>
      <c r="C65" s="37"/>
      <c r="D65" s="37"/>
      <c r="E65" s="38"/>
      <c r="F65" s="38"/>
      <c r="G65" s="39"/>
      <c r="H65" s="39"/>
      <c r="I65" s="36"/>
      <c r="J65" s="38"/>
      <c r="K65" s="39"/>
      <c r="L65" s="39"/>
      <c r="M65" s="36"/>
    </row>
    <row r="66" spans="1:13">
      <c r="A66" s="17"/>
      <c r="B66" s="92" t="s">
        <v>192</v>
      </c>
      <c r="C66" s="41">
        <v>1321</v>
      </c>
      <c r="D66" s="41"/>
      <c r="E66" s="22"/>
      <c r="F66" s="22"/>
      <c r="G66" s="42">
        <v>779</v>
      </c>
      <c r="H66" s="42"/>
      <c r="I66" s="22"/>
      <c r="J66" s="22"/>
      <c r="K66" s="42">
        <v>188</v>
      </c>
      <c r="L66" s="42"/>
      <c r="M66" s="22"/>
    </row>
    <row r="67" spans="1:13">
      <c r="A67" s="17"/>
      <c r="B67" s="92"/>
      <c r="C67" s="41"/>
      <c r="D67" s="41"/>
      <c r="E67" s="22"/>
      <c r="F67" s="22"/>
      <c r="G67" s="42"/>
      <c r="H67" s="42"/>
      <c r="I67" s="22"/>
      <c r="J67" s="22"/>
      <c r="K67" s="42"/>
      <c r="L67" s="42"/>
      <c r="M67" s="22"/>
    </row>
    <row r="68" spans="1:13" ht="15.75" thickBot="1">
      <c r="A68" s="17"/>
      <c r="B68" s="68" t="s">
        <v>1151</v>
      </c>
      <c r="C68" s="44" t="s">
        <v>1152</v>
      </c>
      <c r="D68" s="44"/>
      <c r="E68" s="26" t="s">
        <v>362</v>
      </c>
      <c r="F68" s="27"/>
      <c r="G68" s="44" t="s">
        <v>1153</v>
      </c>
      <c r="H68" s="44"/>
      <c r="I68" s="26" t="s">
        <v>362</v>
      </c>
      <c r="J68" s="27"/>
      <c r="K68" s="44" t="s">
        <v>1154</v>
      </c>
      <c r="L68" s="44"/>
      <c r="M68" s="26" t="s">
        <v>362</v>
      </c>
    </row>
    <row r="69" spans="1:13">
      <c r="A69" s="17"/>
      <c r="B69" s="72" t="s">
        <v>194</v>
      </c>
      <c r="C69" s="48">
        <v>25059</v>
      </c>
      <c r="D69" s="48"/>
      <c r="E69" s="35"/>
      <c r="F69" s="22"/>
      <c r="G69" s="48">
        <v>21028</v>
      </c>
      <c r="H69" s="48"/>
      <c r="I69" s="35"/>
      <c r="J69" s="22"/>
      <c r="K69" s="48">
        <v>14547</v>
      </c>
      <c r="L69" s="48"/>
      <c r="M69" s="35"/>
    </row>
    <row r="70" spans="1:13" ht="15.75" thickBot="1">
      <c r="A70" s="17"/>
      <c r="B70" s="72"/>
      <c r="C70" s="59"/>
      <c r="D70" s="59"/>
      <c r="E70" s="60"/>
      <c r="F70" s="22"/>
      <c r="G70" s="59"/>
      <c r="H70" s="59"/>
      <c r="I70" s="60"/>
      <c r="J70" s="22"/>
      <c r="K70" s="59"/>
      <c r="L70" s="59"/>
      <c r="M70" s="60"/>
    </row>
    <row r="71" spans="1:13">
      <c r="A71" s="17"/>
      <c r="B71" s="26" t="s">
        <v>1155</v>
      </c>
      <c r="C71" s="65"/>
      <c r="D71" s="65"/>
      <c r="E71" s="65"/>
      <c r="F71" s="27"/>
      <c r="G71" s="65"/>
      <c r="H71" s="65"/>
      <c r="I71" s="65"/>
      <c r="J71" s="27"/>
      <c r="K71" s="65"/>
      <c r="L71" s="65"/>
      <c r="M71" s="65"/>
    </row>
    <row r="72" spans="1:13">
      <c r="A72" s="17"/>
      <c r="B72" s="92" t="s">
        <v>211</v>
      </c>
      <c r="C72" s="42">
        <v>100</v>
      </c>
      <c r="D72" s="42"/>
      <c r="E72" s="22"/>
      <c r="F72" s="22"/>
      <c r="G72" s="42">
        <v>167</v>
      </c>
      <c r="H72" s="42"/>
      <c r="I72" s="22"/>
      <c r="J72" s="22"/>
      <c r="K72" s="42" t="s">
        <v>335</v>
      </c>
      <c r="L72" s="42"/>
      <c r="M72" s="22"/>
    </row>
    <row r="73" spans="1:13">
      <c r="A73" s="17"/>
      <c r="B73" s="92"/>
      <c r="C73" s="42"/>
      <c r="D73" s="42"/>
      <c r="E73" s="22"/>
      <c r="F73" s="22"/>
      <c r="G73" s="42"/>
      <c r="H73" s="42"/>
      <c r="I73" s="22"/>
      <c r="J73" s="22"/>
      <c r="K73" s="42"/>
      <c r="L73" s="42"/>
      <c r="M73" s="22"/>
    </row>
    <row r="74" spans="1:13">
      <c r="A74" s="17"/>
      <c r="B74" s="68" t="s">
        <v>152</v>
      </c>
      <c r="C74" s="39" t="s">
        <v>1156</v>
      </c>
      <c r="D74" s="39"/>
      <c r="E74" s="26" t="s">
        <v>362</v>
      </c>
      <c r="F74" s="27"/>
      <c r="G74" s="39" t="s">
        <v>1157</v>
      </c>
      <c r="H74" s="39"/>
      <c r="I74" s="26" t="s">
        <v>362</v>
      </c>
      <c r="J74" s="27"/>
      <c r="K74" s="39" t="s">
        <v>1157</v>
      </c>
      <c r="L74" s="39"/>
      <c r="M74" s="26" t="s">
        <v>362</v>
      </c>
    </row>
    <row r="75" spans="1:13">
      <c r="A75" s="17"/>
      <c r="B75" s="92" t="s">
        <v>1158</v>
      </c>
      <c r="C75" s="42" t="s">
        <v>1159</v>
      </c>
      <c r="D75" s="42"/>
      <c r="E75" s="19" t="s">
        <v>362</v>
      </c>
      <c r="F75" s="22"/>
      <c r="G75" s="42" t="s">
        <v>1160</v>
      </c>
      <c r="H75" s="42"/>
      <c r="I75" s="19" t="s">
        <v>362</v>
      </c>
      <c r="J75" s="22"/>
      <c r="K75" s="42" t="s">
        <v>335</v>
      </c>
      <c r="L75" s="42"/>
      <c r="M75" s="22"/>
    </row>
    <row r="76" spans="1:13" ht="15.75" thickBot="1">
      <c r="A76" s="17"/>
      <c r="B76" s="92"/>
      <c r="C76" s="74"/>
      <c r="D76" s="74"/>
      <c r="E76" s="81"/>
      <c r="F76" s="22"/>
      <c r="G76" s="74"/>
      <c r="H76" s="74"/>
      <c r="I76" s="81"/>
      <c r="J76" s="22"/>
      <c r="K76" s="74"/>
      <c r="L76" s="74"/>
      <c r="M76" s="60"/>
    </row>
    <row r="77" spans="1:13" ht="15.75" thickBot="1">
      <c r="A77" s="17"/>
      <c r="B77" s="69" t="s">
        <v>213</v>
      </c>
      <c r="C77" s="201" t="s">
        <v>1161</v>
      </c>
      <c r="D77" s="201"/>
      <c r="E77" s="211" t="s">
        <v>362</v>
      </c>
      <c r="F77" s="27"/>
      <c r="G77" s="201" t="s">
        <v>1162</v>
      </c>
      <c r="H77" s="201"/>
      <c r="I77" s="211" t="s">
        <v>362</v>
      </c>
      <c r="J77" s="27"/>
      <c r="K77" s="201" t="s">
        <v>1157</v>
      </c>
      <c r="L77" s="201"/>
      <c r="M77" s="211" t="s">
        <v>362</v>
      </c>
    </row>
    <row r="78" spans="1:13">
      <c r="A78" s="17"/>
      <c r="B78" s="72" t="s">
        <v>1163</v>
      </c>
      <c r="C78" s="48">
        <v>21316</v>
      </c>
      <c r="D78" s="48"/>
      <c r="E78" s="35"/>
      <c r="F78" s="22"/>
      <c r="G78" s="48">
        <v>19230</v>
      </c>
      <c r="H78" s="48"/>
      <c r="I78" s="35"/>
      <c r="J78" s="22"/>
      <c r="K78" s="48">
        <v>14492</v>
      </c>
      <c r="L78" s="48"/>
      <c r="M78" s="35"/>
    </row>
    <row r="79" spans="1:13">
      <c r="A79" s="17"/>
      <c r="B79" s="72"/>
      <c r="C79" s="41"/>
      <c r="D79" s="41"/>
      <c r="E79" s="22"/>
      <c r="F79" s="22"/>
      <c r="G79" s="41"/>
      <c r="H79" s="41"/>
      <c r="I79" s="22"/>
      <c r="J79" s="22"/>
      <c r="K79" s="41"/>
      <c r="L79" s="41"/>
      <c r="M79" s="22"/>
    </row>
    <row r="80" spans="1:13">
      <c r="A80" s="17"/>
      <c r="B80" s="36" t="s">
        <v>215</v>
      </c>
      <c r="C80" s="37">
        <v>35049</v>
      </c>
      <c r="D80" s="37"/>
      <c r="E80" s="38"/>
      <c r="F80" s="38"/>
      <c r="G80" s="37">
        <v>15819</v>
      </c>
      <c r="H80" s="37"/>
      <c r="I80" s="38"/>
      <c r="J80" s="38"/>
      <c r="K80" s="37">
        <v>1327</v>
      </c>
      <c r="L80" s="37"/>
      <c r="M80" s="38"/>
    </row>
    <row r="81" spans="1:13" ht="15.75" thickBot="1">
      <c r="A81" s="17"/>
      <c r="B81" s="36"/>
      <c r="C81" s="71"/>
      <c r="D81" s="71"/>
      <c r="E81" s="45"/>
      <c r="F81" s="38"/>
      <c r="G81" s="71"/>
      <c r="H81" s="71"/>
      <c r="I81" s="45"/>
      <c r="J81" s="38"/>
      <c r="K81" s="71"/>
      <c r="L81" s="71"/>
      <c r="M81" s="45"/>
    </row>
    <row r="82" spans="1:13">
      <c r="A82" s="17"/>
      <c r="B82" s="19" t="s">
        <v>216</v>
      </c>
      <c r="C82" s="46" t="s">
        <v>333</v>
      </c>
      <c r="D82" s="48">
        <v>56365</v>
      </c>
      <c r="E82" s="35"/>
      <c r="F82" s="22"/>
      <c r="G82" s="46" t="s">
        <v>333</v>
      </c>
      <c r="H82" s="48">
        <v>35049</v>
      </c>
      <c r="I82" s="35"/>
      <c r="J82" s="22"/>
      <c r="K82" s="46" t="s">
        <v>333</v>
      </c>
      <c r="L82" s="48">
        <v>15819</v>
      </c>
      <c r="M82" s="35"/>
    </row>
    <row r="83" spans="1:13" ht="15.75" thickBot="1">
      <c r="A83" s="17"/>
      <c r="B83" s="19"/>
      <c r="C83" s="47"/>
      <c r="D83" s="49"/>
      <c r="E83" s="50"/>
      <c r="F83" s="22"/>
      <c r="G83" s="47"/>
      <c r="H83" s="49"/>
      <c r="I83" s="50"/>
      <c r="J83" s="22"/>
      <c r="K83" s="47"/>
      <c r="L83" s="49"/>
      <c r="M83" s="50"/>
    </row>
    <row r="84" spans="1:13" ht="15.75" thickTop="1"/>
  </sheetData>
  <mergeCells count="259">
    <mergeCell ref="A30:A50"/>
    <mergeCell ref="B30:M30"/>
    <mergeCell ref="A51:A83"/>
    <mergeCell ref="B51:M51"/>
    <mergeCell ref="J82:J83"/>
    <mergeCell ref="K82:K83"/>
    <mergeCell ref="L82:L83"/>
    <mergeCell ref="M82:M83"/>
    <mergeCell ref="A1:A2"/>
    <mergeCell ref="B1:M1"/>
    <mergeCell ref="B2:M2"/>
    <mergeCell ref="B3:M3"/>
    <mergeCell ref="A4:A29"/>
    <mergeCell ref="B4:M4"/>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D77"/>
    <mergeCell ref="G77:H77"/>
    <mergeCell ref="K77:L77"/>
    <mergeCell ref="B75:B76"/>
    <mergeCell ref="C75:D76"/>
    <mergeCell ref="E75:E76"/>
    <mergeCell ref="F75:F76"/>
    <mergeCell ref="G75:H76"/>
    <mergeCell ref="I75:I76"/>
    <mergeCell ref="J72:J73"/>
    <mergeCell ref="K72:L73"/>
    <mergeCell ref="M72:M73"/>
    <mergeCell ref="C74:D74"/>
    <mergeCell ref="G74:H74"/>
    <mergeCell ref="K74:L74"/>
    <mergeCell ref="B72:B73"/>
    <mergeCell ref="C72:D73"/>
    <mergeCell ref="E72:E73"/>
    <mergeCell ref="F72:F73"/>
    <mergeCell ref="G72:H73"/>
    <mergeCell ref="I72:I73"/>
    <mergeCell ref="J69:J70"/>
    <mergeCell ref="K69:L70"/>
    <mergeCell ref="M69:M70"/>
    <mergeCell ref="C71:E71"/>
    <mergeCell ref="G71:I71"/>
    <mergeCell ref="K71:M71"/>
    <mergeCell ref="M66:M67"/>
    <mergeCell ref="C68:D68"/>
    <mergeCell ref="G68:H68"/>
    <mergeCell ref="K68:L68"/>
    <mergeCell ref="B69:B70"/>
    <mergeCell ref="C69:D70"/>
    <mergeCell ref="E69:E70"/>
    <mergeCell ref="F69:F70"/>
    <mergeCell ref="G69:H70"/>
    <mergeCell ref="I69:I70"/>
    <mergeCell ref="K64:L65"/>
    <mergeCell ref="M64:M65"/>
    <mergeCell ref="B66:B67"/>
    <mergeCell ref="C66:D67"/>
    <mergeCell ref="E66:E67"/>
    <mergeCell ref="F66:F67"/>
    <mergeCell ref="G66:H67"/>
    <mergeCell ref="I66:I67"/>
    <mergeCell ref="J66:J67"/>
    <mergeCell ref="K66:L67"/>
    <mergeCell ref="C63:E63"/>
    <mergeCell ref="G63:I63"/>
    <mergeCell ref="K63:M63"/>
    <mergeCell ref="B64:B65"/>
    <mergeCell ref="C64:D65"/>
    <mergeCell ref="E64:E65"/>
    <mergeCell ref="F64:F65"/>
    <mergeCell ref="G64:H65"/>
    <mergeCell ref="I64:I65"/>
    <mergeCell ref="J64:J65"/>
    <mergeCell ref="I60:I61"/>
    <mergeCell ref="J60:J61"/>
    <mergeCell ref="K60:K61"/>
    <mergeCell ref="L60:L61"/>
    <mergeCell ref="M60:M61"/>
    <mergeCell ref="C62:E62"/>
    <mergeCell ref="G62:I62"/>
    <mergeCell ref="K62:M62"/>
    <mergeCell ref="C59:E59"/>
    <mergeCell ref="G59:I59"/>
    <mergeCell ref="K59:M59"/>
    <mergeCell ref="B60:B61"/>
    <mergeCell ref="C60:C61"/>
    <mergeCell ref="D60:D61"/>
    <mergeCell ref="E60:E61"/>
    <mergeCell ref="F60:F61"/>
    <mergeCell ref="G60:G61"/>
    <mergeCell ref="H60:H61"/>
    <mergeCell ref="B55:M55"/>
    <mergeCell ref="C56:E56"/>
    <mergeCell ref="G56:I56"/>
    <mergeCell ref="K56:M56"/>
    <mergeCell ref="C57:M57"/>
    <mergeCell ref="C58:E58"/>
    <mergeCell ref="G58:I58"/>
    <mergeCell ref="K58:M58"/>
    <mergeCell ref="J49:J50"/>
    <mergeCell ref="K49:K50"/>
    <mergeCell ref="L49:L50"/>
    <mergeCell ref="M49:M50"/>
    <mergeCell ref="B52:M52"/>
    <mergeCell ref="B54:M5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M42:M43"/>
    <mergeCell ref="C44:D44"/>
    <mergeCell ref="G44:H44"/>
    <mergeCell ref="K44:L44"/>
    <mergeCell ref="B45:B46"/>
    <mergeCell ref="C45:D46"/>
    <mergeCell ref="E45:E46"/>
    <mergeCell ref="F45:F46"/>
    <mergeCell ref="G45:H46"/>
    <mergeCell ref="I45:I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C36:M36"/>
    <mergeCell ref="C37:E37"/>
    <mergeCell ref="G37:I37"/>
    <mergeCell ref="K37:M37"/>
    <mergeCell ref="B38:B39"/>
    <mergeCell ref="C38:D39"/>
    <mergeCell ref="E38:E39"/>
    <mergeCell ref="F38:F39"/>
    <mergeCell ref="G38:H39"/>
    <mergeCell ref="I38:I39"/>
    <mergeCell ref="H28:H29"/>
    <mergeCell ref="I28:I29"/>
    <mergeCell ref="B31:M31"/>
    <mergeCell ref="B33:M33"/>
    <mergeCell ref="B34:M34"/>
    <mergeCell ref="C35:M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5:I5"/>
    <mergeCell ref="B7:I7"/>
    <mergeCell ref="B8:I8"/>
    <mergeCell ref="C9:I9"/>
    <mergeCell ref="C10:I10"/>
    <mergeCell ref="C11:E11"/>
    <mergeCell ref="G11:I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8" t="s">
        <v>1254</v>
      </c>
      <c r="B1" s="1" t="s">
        <v>1</v>
      </c>
      <c r="C1" s="1"/>
      <c r="D1" s="1"/>
    </row>
    <row r="2" spans="1:4">
      <c r="A2" s="8"/>
      <c r="B2" s="1" t="s">
        <v>2</v>
      </c>
      <c r="C2" s="8" t="s">
        <v>33</v>
      </c>
      <c r="D2" s="8" t="s">
        <v>1256</v>
      </c>
    </row>
    <row r="3" spans="1:4">
      <c r="A3" s="8"/>
      <c r="B3" s="1" t="s">
        <v>1255</v>
      </c>
      <c r="C3" s="8"/>
      <c r="D3" s="8"/>
    </row>
    <row r="4" spans="1:4">
      <c r="A4" s="3" t="s">
        <v>228</v>
      </c>
      <c r="B4" s="4" t="s">
        <v>6</v>
      </c>
      <c r="C4" s="4" t="s">
        <v>6</v>
      </c>
      <c r="D4" s="4" t="s">
        <v>6</v>
      </c>
    </row>
    <row r="5" spans="1:4">
      <c r="A5" s="2" t="s">
        <v>1257</v>
      </c>
      <c r="B5" s="6">
        <v>295379000</v>
      </c>
      <c r="C5" s="6">
        <v>293963000</v>
      </c>
      <c r="D5" s="6">
        <v>292100000</v>
      </c>
    </row>
    <row r="6" spans="1:4">
      <c r="A6" s="2" t="s">
        <v>1258</v>
      </c>
      <c r="B6" s="4">
        <v>19</v>
      </c>
      <c r="C6" s="4" t="s">
        <v>6</v>
      </c>
      <c r="D6" s="4" t="s">
        <v>6</v>
      </c>
    </row>
    <row r="7" spans="1:4" ht="45">
      <c r="A7" s="2" t="s">
        <v>1259</v>
      </c>
      <c r="B7" s="6">
        <v>500000</v>
      </c>
      <c r="C7" s="4" t="s">
        <v>6</v>
      </c>
      <c r="D7" s="4" t="s">
        <v>6</v>
      </c>
    </row>
    <row r="8" spans="1:4" ht="45">
      <c r="A8" s="2" t="s">
        <v>1260</v>
      </c>
      <c r="B8" s="4" t="s">
        <v>1261</v>
      </c>
      <c r="C8" s="4" t="s">
        <v>6</v>
      </c>
      <c r="D8" s="4" t="s">
        <v>6</v>
      </c>
    </row>
    <row r="9" spans="1:4" ht="30">
      <c r="A9" s="2" t="s">
        <v>1262</v>
      </c>
      <c r="B9" s="4" t="s">
        <v>6</v>
      </c>
      <c r="C9" s="4" t="s">
        <v>6</v>
      </c>
      <c r="D9" s="4" t="s">
        <v>6</v>
      </c>
    </row>
    <row r="10" spans="1:4" ht="30">
      <c r="A10" s="3" t="s">
        <v>1263</v>
      </c>
      <c r="B10" s="4" t="s">
        <v>6</v>
      </c>
      <c r="C10" s="4" t="s">
        <v>6</v>
      </c>
      <c r="D10" s="4" t="s">
        <v>6</v>
      </c>
    </row>
    <row r="11" spans="1:4">
      <c r="A11" s="2" t="s">
        <v>1264</v>
      </c>
      <c r="B11" s="4" t="s">
        <v>1265</v>
      </c>
      <c r="C11" s="4" t="s">
        <v>6</v>
      </c>
      <c r="D11" s="4" t="s">
        <v>6</v>
      </c>
    </row>
    <row r="12" spans="1:4" ht="30">
      <c r="A12" s="2" t="s">
        <v>1266</v>
      </c>
      <c r="B12" s="4" t="s">
        <v>6</v>
      </c>
      <c r="C12" s="4" t="s">
        <v>6</v>
      </c>
      <c r="D12" s="4" t="s">
        <v>6</v>
      </c>
    </row>
    <row r="13" spans="1:4" ht="30">
      <c r="A13" s="3" t="s">
        <v>1263</v>
      </c>
      <c r="B13" s="4" t="s">
        <v>6</v>
      </c>
      <c r="C13" s="4" t="s">
        <v>6</v>
      </c>
      <c r="D13" s="4" t="s">
        <v>6</v>
      </c>
    </row>
    <row r="14" spans="1:4">
      <c r="A14" s="2" t="s">
        <v>1264</v>
      </c>
      <c r="B14" s="4" t="s">
        <v>1267</v>
      </c>
      <c r="C14" s="4" t="s">
        <v>6</v>
      </c>
      <c r="D14" s="4" t="s">
        <v>6</v>
      </c>
    </row>
    <row r="15" spans="1:4" ht="30">
      <c r="A15" s="2" t="s">
        <v>1268</v>
      </c>
      <c r="B15" s="4" t="s">
        <v>6</v>
      </c>
      <c r="C15" s="4" t="s">
        <v>6</v>
      </c>
      <c r="D15" s="4" t="s">
        <v>6</v>
      </c>
    </row>
    <row r="16" spans="1:4" ht="30">
      <c r="A16" s="3" t="s">
        <v>1263</v>
      </c>
      <c r="B16" s="4" t="s">
        <v>6</v>
      </c>
      <c r="C16" s="4" t="s">
        <v>6</v>
      </c>
      <c r="D16" s="4" t="s">
        <v>6</v>
      </c>
    </row>
    <row r="17" spans="1:4">
      <c r="A17" s="2" t="s">
        <v>1264</v>
      </c>
      <c r="B17" s="4" t="s">
        <v>1269</v>
      </c>
      <c r="C17" s="4" t="s">
        <v>6</v>
      </c>
      <c r="D17" s="4" t="s">
        <v>6</v>
      </c>
    </row>
    <row r="18" spans="1:4" ht="30">
      <c r="A18" s="2" t="s">
        <v>1270</v>
      </c>
      <c r="B18" s="4" t="s">
        <v>6</v>
      </c>
      <c r="C18" s="4" t="s">
        <v>6</v>
      </c>
      <c r="D18" s="4" t="s">
        <v>6</v>
      </c>
    </row>
    <row r="19" spans="1:4" ht="30">
      <c r="A19" s="3" t="s">
        <v>1263</v>
      </c>
      <c r="B19" s="4" t="s">
        <v>6</v>
      </c>
      <c r="C19" s="4" t="s">
        <v>6</v>
      </c>
      <c r="D19" s="4" t="s">
        <v>6</v>
      </c>
    </row>
    <row r="20" spans="1:4">
      <c r="A20" s="2" t="s">
        <v>1264</v>
      </c>
      <c r="B20" s="4" t="s">
        <v>1271</v>
      </c>
      <c r="C20" s="4" t="s">
        <v>6</v>
      </c>
      <c r="D20" s="4" t="s">
        <v>6</v>
      </c>
    </row>
  </sheetData>
  <mergeCells count="3">
    <mergeCell ref="A1:A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0.85546875" bestFit="1" customWidth="1"/>
    <col min="2" max="4" width="12.28515625" bestFit="1" customWidth="1"/>
    <col min="5" max="5" width="26.140625" bestFit="1" customWidth="1"/>
  </cols>
  <sheetData>
    <row r="1" spans="1:5">
      <c r="A1" s="8" t="s">
        <v>1272</v>
      </c>
      <c r="B1" s="8" t="s">
        <v>2</v>
      </c>
      <c r="C1" s="8" t="s">
        <v>33</v>
      </c>
      <c r="D1" s="8" t="s">
        <v>80</v>
      </c>
      <c r="E1" s="1" t="s">
        <v>1273</v>
      </c>
    </row>
    <row r="2" spans="1:5">
      <c r="A2" s="8"/>
      <c r="B2" s="8"/>
      <c r="C2" s="8"/>
      <c r="D2" s="8"/>
      <c r="E2" s="1" t="s">
        <v>1274</v>
      </c>
    </row>
    <row r="3" spans="1:5">
      <c r="A3" s="3" t="s">
        <v>1275</v>
      </c>
      <c r="B3" s="4" t="s">
        <v>6</v>
      </c>
      <c r="C3" s="4" t="s">
        <v>6</v>
      </c>
      <c r="D3" s="4" t="s">
        <v>6</v>
      </c>
      <c r="E3" s="4" t="s">
        <v>6</v>
      </c>
    </row>
    <row r="4" spans="1:5">
      <c r="A4" s="2" t="s">
        <v>1276</v>
      </c>
      <c r="B4" s="4" t="s">
        <v>6</v>
      </c>
      <c r="C4" s="4" t="s">
        <v>6</v>
      </c>
      <c r="D4" s="4" t="s">
        <v>6</v>
      </c>
      <c r="E4" s="6">
        <v>5700000</v>
      </c>
    </row>
    <row r="5" spans="1:5">
      <c r="A5" s="2" t="s">
        <v>224</v>
      </c>
      <c r="B5" s="4" t="s">
        <v>6</v>
      </c>
      <c r="C5" s="4" t="s">
        <v>6</v>
      </c>
      <c r="D5" s="4" t="s">
        <v>6</v>
      </c>
      <c r="E5" s="7">
        <v>6200000</v>
      </c>
    </row>
    <row r="6" spans="1:5">
      <c r="A6" s="2" t="s">
        <v>48</v>
      </c>
      <c r="B6" s="7">
        <v>10381000</v>
      </c>
      <c r="C6" s="7">
        <v>10381000</v>
      </c>
      <c r="D6" s="7">
        <v>6562000</v>
      </c>
      <c r="E6" s="7">
        <v>3800000</v>
      </c>
    </row>
    <row r="7" spans="1:5">
      <c r="A7" s="2" t="s">
        <v>1277</v>
      </c>
      <c r="B7" s="4" t="s">
        <v>6</v>
      </c>
      <c r="C7" s="4" t="s">
        <v>6</v>
      </c>
      <c r="D7" s="4" t="s">
        <v>6</v>
      </c>
      <c r="E7" s="6">
        <v>2400000</v>
      </c>
    </row>
  </sheetData>
  <mergeCells count="4">
    <mergeCell ref="A1:A2"/>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278</v>
      </c>
      <c r="B1" s="8" t="s">
        <v>2</v>
      </c>
      <c r="C1" s="8" t="s">
        <v>33</v>
      </c>
    </row>
    <row r="2" spans="1:3" ht="30">
      <c r="A2" s="1" t="s">
        <v>32</v>
      </c>
      <c r="B2" s="8"/>
      <c r="C2" s="8"/>
    </row>
    <row r="3" spans="1:3" ht="30">
      <c r="A3" s="3" t="s">
        <v>1279</v>
      </c>
      <c r="B3" s="4" t="s">
        <v>6</v>
      </c>
      <c r="C3" s="4" t="s">
        <v>6</v>
      </c>
    </row>
    <row r="4" spans="1:3">
      <c r="A4" s="2" t="s">
        <v>327</v>
      </c>
      <c r="B4" s="6">
        <v>380399</v>
      </c>
      <c r="C4" s="6">
        <v>290781</v>
      </c>
    </row>
    <row r="5" spans="1:3">
      <c r="A5" s="2" t="s">
        <v>328</v>
      </c>
      <c r="B5" s="7">
        <v>8667</v>
      </c>
      <c r="C5" s="7">
        <v>13462</v>
      </c>
    </row>
    <row r="6" spans="1:3">
      <c r="A6" s="2" t="s">
        <v>329</v>
      </c>
      <c r="B6" s="7">
        <v>2018</v>
      </c>
      <c r="C6" s="4">
        <v>342</v>
      </c>
    </row>
    <row r="7" spans="1:3">
      <c r="A7" s="2" t="s">
        <v>330</v>
      </c>
      <c r="B7" s="7">
        <v>387048</v>
      </c>
      <c r="C7" s="7">
        <v>303901</v>
      </c>
    </row>
    <row r="8" spans="1:3">
      <c r="A8" s="2" t="s">
        <v>1280</v>
      </c>
      <c r="B8" s="4" t="s">
        <v>6</v>
      </c>
      <c r="C8" s="4" t="s">
        <v>6</v>
      </c>
    </row>
    <row r="9" spans="1:3" ht="30">
      <c r="A9" s="3" t="s">
        <v>1279</v>
      </c>
      <c r="B9" s="4" t="s">
        <v>6</v>
      </c>
      <c r="C9" s="4" t="s">
        <v>6</v>
      </c>
    </row>
    <row r="10" spans="1:3">
      <c r="A10" s="2" t="s">
        <v>327</v>
      </c>
      <c r="B10" s="7">
        <v>80692</v>
      </c>
      <c r="C10" s="7">
        <v>59101</v>
      </c>
    </row>
    <row r="11" spans="1:3">
      <c r="A11" s="2" t="s">
        <v>328</v>
      </c>
      <c r="B11" s="4">
        <v>460</v>
      </c>
      <c r="C11" s="7">
        <v>1423</v>
      </c>
    </row>
    <row r="12" spans="1:3">
      <c r="A12" s="2" t="s">
        <v>329</v>
      </c>
      <c r="B12" s="4">
        <v>41</v>
      </c>
      <c r="C12" s="4">
        <v>16</v>
      </c>
    </row>
    <row r="13" spans="1:3">
      <c r="A13" s="2" t="s">
        <v>330</v>
      </c>
      <c r="B13" s="7">
        <v>81111</v>
      </c>
      <c r="C13" s="7">
        <v>60508</v>
      </c>
    </row>
    <row r="14" spans="1:3">
      <c r="A14" s="2" t="s">
        <v>334</v>
      </c>
      <c r="B14" s="4" t="s">
        <v>6</v>
      </c>
      <c r="C14" s="4" t="s">
        <v>6</v>
      </c>
    </row>
    <row r="15" spans="1:3" ht="30">
      <c r="A15" s="3" t="s">
        <v>1279</v>
      </c>
      <c r="B15" s="4" t="s">
        <v>6</v>
      </c>
      <c r="C15" s="4" t="s">
        <v>6</v>
      </c>
    </row>
    <row r="16" spans="1:3">
      <c r="A16" s="2" t="s">
        <v>327</v>
      </c>
      <c r="B16" s="7">
        <v>9317</v>
      </c>
      <c r="C16" s="7">
        <v>11726</v>
      </c>
    </row>
    <row r="17" spans="1:3">
      <c r="A17" s="2" t="s">
        <v>328</v>
      </c>
      <c r="B17" s="4">
        <v>51</v>
      </c>
      <c r="C17" s="4">
        <v>406</v>
      </c>
    </row>
    <row r="18" spans="1:3">
      <c r="A18" s="2" t="s">
        <v>329</v>
      </c>
      <c r="B18" s="4">
        <v>1</v>
      </c>
      <c r="C18" s="4">
        <v>0</v>
      </c>
    </row>
    <row r="19" spans="1:3">
      <c r="A19" s="2" t="s">
        <v>330</v>
      </c>
      <c r="B19" s="7">
        <v>9367</v>
      </c>
      <c r="C19" s="7">
        <v>12132</v>
      </c>
    </row>
    <row r="20" spans="1:3" ht="30">
      <c r="A20" s="2" t="s">
        <v>336</v>
      </c>
      <c r="B20" s="4" t="s">
        <v>6</v>
      </c>
      <c r="C20" s="4" t="s">
        <v>6</v>
      </c>
    </row>
    <row r="21" spans="1:3" ht="30">
      <c r="A21" s="3" t="s">
        <v>1279</v>
      </c>
      <c r="B21" s="4" t="s">
        <v>6</v>
      </c>
      <c r="C21" s="4" t="s">
        <v>6</v>
      </c>
    </row>
    <row r="22" spans="1:3">
      <c r="A22" s="2" t="s">
        <v>327</v>
      </c>
      <c r="B22" s="7">
        <v>110900</v>
      </c>
      <c r="C22" s="7">
        <v>131183</v>
      </c>
    </row>
    <row r="23" spans="1:3">
      <c r="A23" s="2" t="s">
        <v>328</v>
      </c>
      <c r="B23" s="7">
        <v>6766</v>
      </c>
      <c r="C23" s="7">
        <v>8875</v>
      </c>
    </row>
    <row r="24" spans="1:3">
      <c r="A24" s="2" t="s">
        <v>329</v>
      </c>
      <c r="B24" s="4">
        <v>19</v>
      </c>
      <c r="C24" s="4">
        <v>297</v>
      </c>
    </row>
    <row r="25" spans="1:3">
      <c r="A25" s="2" t="s">
        <v>330</v>
      </c>
      <c r="B25" s="7">
        <v>117647</v>
      </c>
      <c r="C25" s="7">
        <v>139761</v>
      </c>
    </row>
    <row r="26" spans="1:3" ht="30">
      <c r="A26" s="2" t="s">
        <v>1281</v>
      </c>
      <c r="B26" s="4" t="s">
        <v>6</v>
      </c>
      <c r="C26" s="4" t="s">
        <v>6</v>
      </c>
    </row>
    <row r="27" spans="1:3" ht="30">
      <c r="A27" s="3" t="s">
        <v>1279</v>
      </c>
      <c r="B27" s="4" t="s">
        <v>6</v>
      </c>
      <c r="C27" s="4" t="s">
        <v>6</v>
      </c>
    </row>
    <row r="28" spans="1:3">
      <c r="A28" s="2" t="s">
        <v>327</v>
      </c>
      <c r="B28" s="7">
        <v>83561</v>
      </c>
      <c r="C28" s="7">
        <v>36349</v>
      </c>
    </row>
    <row r="29" spans="1:3">
      <c r="A29" s="2" t="s">
        <v>328</v>
      </c>
      <c r="B29" s="4">
        <v>488</v>
      </c>
      <c r="C29" s="7">
        <v>1202</v>
      </c>
    </row>
    <row r="30" spans="1:3">
      <c r="A30" s="2" t="s">
        <v>329</v>
      </c>
      <c r="B30" s="7">
        <v>1461</v>
      </c>
      <c r="C30" s="4">
        <v>29</v>
      </c>
    </row>
    <row r="31" spans="1:3">
      <c r="A31" s="2" t="s">
        <v>330</v>
      </c>
      <c r="B31" s="7">
        <v>82588</v>
      </c>
      <c r="C31" s="7">
        <v>37522</v>
      </c>
    </row>
    <row r="32" spans="1:3" ht="30">
      <c r="A32" s="2" t="s">
        <v>338</v>
      </c>
      <c r="B32" s="4" t="s">
        <v>6</v>
      </c>
      <c r="C32" s="4" t="s">
        <v>6</v>
      </c>
    </row>
    <row r="33" spans="1:3" ht="30">
      <c r="A33" s="3" t="s">
        <v>1279</v>
      </c>
      <c r="B33" s="4" t="s">
        <v>6</v>
      </c>
      <c r="C33" s="4" t="s">
        <v>6</v>
      </c>
    </row>
    <row r="34" spans="1:3">
      <c r="A34" s="2" t="s">
        <v>327</v>
      </c>
      <c r="B34" s="7">
        <v>95878</v>
      </c>
      <c r="C34" s="7">
        <v>52024</v>
      </c>
    </row>
    <row r="35" spans="1:3">
      <c r="A35" s="2" t="s">
        <v>328</v>
      </c>
      <c r="B35" s="4">
        <v>896</v>
      </c>
      <c r="C35" s="7">
        <v>1459</v>
      </c>
    </row>
    <row r="36" spans="1:3">
      <c r="A36" s="2" t="s">
        <v>329</v>
      </c>
      <c r="B36" s="4">
        <v>496</v>
      </c>
      <c r="C36" s="4">
        <v>0</v>
      </c>
    </row>
    <row r="37" spans="1:3">
      <c r="A37" s="2" t="s">
        <v>330</v>
      </c>
      <c r="B37" s="7">
        <v>96278</v>
      </c>
      <c r="C37" s="7">
        <v>53483</v>
      </c>
    </row>
    <row r="38" spans="1:3">
      <c r="A38" s="2" t="s">
        <v>339</v>
      </c>
      <c r="B38" s="4" t="s">
        <v>6</v>
      </c>
      <c r="C38" s="4" t="s">
        <v>6</v>
      </c>
    </row>
    <row r="39" spans="1:3" ht="30">
      <c r="A39" s="3" t="s">
        <v>1279</v>
      </c>
      <c r="B39" s="4" t="s">
        <v>6</v>
      </c>
      <c r="C39" s="4" t="s">
        <v>6</v>
      </c>
    </row>
    <row r="40" spans="1:3">
      <c r="A40" s="2" t="s">
        <v>327</v>
      </c>
      <c r="B40" s="4">
        <v>0</v>
      </c>
      <c r="C40" s="4">
        <v>398</v>
      </c>
    </row>
    <row r="41" spans="1:3">
      <c r="A41" s="2" t="s">
        <v>328</v>
      </c>
      <c r="B41" s="4">
        <v>0</v>
      </c>
      <c r="C41" s="4">
        <v>97</v>
      </c>
    </row>
    <row r="42" spans="1:3">
      <c r="A42" s="2" t="s">
        <v>329</v>
      </c>
      <c r="B42" s="4">
        <v>0</v>
      </c>
      <c r="C42" s="4">
        <v>0</v>
      </c>
    </row>
    <row r="43" spans="1:3">
      <c r="A43" s="2" t="s">
        <v>330</v>
      </c>
      <c r="B43" s="4">
        <v>0</v>
      </c>
      <c r="C43" s="4">
        <v>495</v>
      </c>
    </row>
    <row r="44" spans="1:3">
      <c r="A44" s="2" t="s">
        <v>340</v>
      </c>
      <c r="B44" s="4" t="s">
        <v>6</v>
      </c>
      <c r="C44" s="4" t="s">
        <v>6</v>
      </c>
    </row>
    <row r="45" spans="1:3" ht="30">
      <c r="A45" s="3" t="s">
        <v>1279</v>
      </c>
      <c r="B45" s="4" t="s">
        <v>6</v>
      </c>
      <c r="C45" s="4" t="s">
        <v>6</v>
      </c>
    </row>
    <row r="46" spans="1:3">
      <c r="A46" s="2" t="s">
        <v>327</v>
      </c>
      <c r="B46" s="4">
        <v>51</v>
      </c>
      <c r="C46" s="4">
        <v>0</v>
      </c>
    </row>
    <row r="47" spans="1:3">
      <c r="A47" s="2" t="s">
        <v>328</v>
      </c>
      <c r="B47" s="4">
        <v>6</v>
      </c>
      <c r="C47" s="4">
        <v>0</v>
      </c>
    </row>
    <row r="48" spans="1:3">
      <c r="A48" s="2" t="s">
        <v>329</v>
      </c>
      <c r="B48" s="4">
        <v>0</v>
      </c>
      <c r="C48" s="4">
        <v>0</v>
      </c>
    </row>
    <row r="49" spans="1:3">
      <c r="A49" s="2" t="s">
        <v>330</v>
      </c>
      <c r="B49" s="6">
        <v>57</v>
      </c>
      <c r="C49" s="6">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282</v>
      </c>
      <c r="B1" s="8" t="s">
        <v>2</v>
      </c>
      <c r="C1" s="8" t="s">
        <v>33</v>
      </c>
    </row>
    <row r="2" spans="1:3" ht="30">
      <c r="A2" s="1" t="s">
        <v>32</v>
      </c>
      <c r="B2" s="8"/>
      <c r="C2" s="8"/>
    </row>
    <row r="3" spans="1:3" ht="30">
      <c r="A3" s="3" t="s">
        <v>1279</v>
      </c>
      <c r="B3" s="4" t="s">
        <v>6</v>
      </c>
      <c r="C3" s="4" t="s">
        <v>6</v>
      </c>
    </row>
    <row r="4" spans="1:3">
      <c r="A4" s="2" t="s">
        <v>1283</v>
      </c>
      <c r="B4" s="6">
        <v>4395</v>
      </c>
      <c r="C4" s="4" t="s">
        <v>6</v>
      </c>
    </row>
    <row r="5" spans="1:3" ht="30">
      <c r="A5" s="2" t="s">
        <v>1284</v>
      </c>
      <c r="B5" s="7">
        <v>43881</v>
      </c>
      <c r="C5" s="4" t="s">
        <v>6</v>
      </c>
    </row>
    <row r="6" spans="1:3" ht="30">
      <c r="A6" s="2" t="s">
        <v>1285</v>
      </c>
      <c r="B6" s="7">
        <v>10079</v>
      </c>
      <c r="C6" s="4" t="s">
        <v>6</v>
      </c>
    </row>
    <row r="7" spans="1:3">
      <c r="A7" s="2" t="s">
        <v>1286</v>
      </c>
      <c r="B7" s="7">
        <v>31654</v>
      </c>
      <c r="C7" s="4" t="s">
        <v>6</v>
      </c>
    </row>
    <row r="8" spans="1:3" ht="60">
      <c r="A8" s="2" t="s">
        <v>1287</v>
      </c>
      <c r="B8" s="7">
        <v>380399</v>
      </c>
      <c r="C8" s="7">
        <v>290781</v>
      </c>
    </row>
    <row r="9" spans="1:3">
      <c r="A9" s="2" t="s">
        <v>327</v>
      </c>
      <c r="B9" s="7">
        <v>380348</v>
      </c>
      <c r="C9" s="4" t="s">
        <v>6</v>
      </c>
    </row>
    <row r="10" spans="1:3">
      <c r="A10" s="2" t="s">
        <v>1288</v>
      </c>
      <c r="B10" s="7">
        <v>4433</v>
      </c>
      <c r="C10" s="4" t="s">
        <v>6</v>
      </c>
    </row>
    <row r="11" spans="1:3" ht="30">
      <c r="A11" s="2" t="s">
        <v>1289</v>
      </c>
      <c r="B11" s="7">
        <v>44063</v>
      </c>
      <c r="C11" s="4" t="s">
        <v>6</v>
      </c>
    </row>
    <row r="12" spans="1:3" ht="30">
      <c r="A12" s="2" t="s">
        <v>1290</v>
      </c>
      <c r="B12" s="7">
        <v>10125</v>
      </c>
      <c r="C12" s="4" t="s">
        <v>6</v>
      </c>
    </row>
    <row r="13" spans="1:3">
      <c r="A13" s="2" t="s">
        <v>1291</v>
      </c>
      <c r="B13" s="7">
        <v>31857</v>
      </c>
      <c r="C13" s="4" t="s">
        <v>6</v>
      </c>
    </row>
    <row r="14" spans="1:3">
      <c r="A14" s="2" t="s">
        <v>330</v>
      </c>
      <c r="B14" s="7">
        <v>386991</v>
      </c>
      <c r="C14" s="4" t="s">
        <v>6</v>
      </c>
    </row>
    <row r="15" spans="1:3" ht="45">
      <c r="A15" s="2" t="s">
        <v>1292</v>
      </c>
      <c r="B15" s="4" t="s">
        <v>6</v>
      </c>
      <c r="C15" s="4" t="s">
        <v>6</v>
      </c>
    </row>
    <row r="16" spans="1:3" ht="30">
      <c r="A16" s="3" t="s">
        <v>1279</v>
      </c>
      <c r="B16" s="4" t="s">
        <v>6</v>
      </c>
      <c r="C16" s="4" t="s">
        <v>6</v>
      </c>
    </row>
    <row r="17" spans="1:3" ht="60">
      <c r="A17" s="2" t="s">
        <v>1287</v>
      </c>
      <c r="B17" s="7">
        <v>290339</v>
      </c>
      <c r="C17" s="4" t="s">
        <v>6</v>
      </c>
    </row>
    <row r="18" spans="1:3" ht="60">
      <c r="A18" s="2" t="s">
        <v>1293</v>
      </c>
      <c r="B18" s="6">
        <v>296513</v>
      </c>
      <c r="C18"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1294</v>
      </c>
      <c r="B1" s="8" t="s">
        <v>2</v>
      </c>
      <c r="C1" s="8" t="s">
        <v>33</v>
      </c>
    </row>
    <row r="2" spans="1:3" ht="30">
      <c r="A2" s="1" t="s">
        <v>32</v>
      </c>
      <c r="B2" s="8"/>
      <c r="C2" s="8"/>
    </row>
    <row r="3" spans="1:3" ht="30">
      <c r="A3" s="3" t="s">
        <v>1279</v>
      </c>
      <c r="B3" s="4" t="s">
        <v>6</v>
      </c>
      <c r="C3" s="4" t="s">
        <v>6</v>
      </c>
    </row>
    <row r="4" spans="1:3">
      <c r="A4" s="2" t="s">
        <v>1295</v>
      </c>
      <c r="B4" s="6">
        <v>124575</v>
      </c>
      <c r="C4" s="6">
        <v>15397</v>
      </c>
    </row>
    <row r="5" spans="1:3">
      <c r="A5" s="2" t="s">
        <v>1296</v>
      </c>
      <c r="B5" s="7">
        <v>1910</v>
      </c>
      <c r="C5" s="4">
        <v>45</v>
      </c>
    </row>
    <row r="6" spans="1:3">
      <c r="A6" s="2" t="s">
        <v>1297</v>
      </c>
      <c r="B6" s="7">
        <v>5367</v>
      </c>
      <c r="C6" s="7">
        <v>10342</v>
      </c>
    </row>
    <row r="7" spans="1:3">
      <c r="A7" s="2" t="s">
        <v>1298</v>
      </c>
      <c r="B7" s="4">
        <v>108</v>
      </c>
      <c r="C7" s="4">
        <v>297</v>
      </c>
    </row>
    <row r="8" spans="1:3">
      <c r="A8" s="2" t="s">
        <v>1299</v>
      </c>
      <c r="B8" s="7">
        <v>129942</v>
      </c>
      <c r="C8" s="7">
        <v>25739</v>
      </c>
    </row>
    <row r="9" spans="1:3">
      <c r="A9" s="2" t="s">
        <v>1300</v>
      </c>
      <c r="B9" s="7">
        <v>2018</v>
      </c>
      <c r="C9" s="4">
        <v>342</v>
      </c>
    </row>
    <row r="10" spans="1:3">
      <c r="A10" s="2" t="s">
        <v>1280</v>
      </c>
      <c r="B10" s="4" t="s">
        <v>6</v>
      </c>
      <c r="C10" s="4" t="s">
        <v>6</v>
      </c>
    </row>
    <row r="11" spans="1:3" ht="30">
      <c r="A11" s="3" t="s">
        <v>1279</v>
      </c>
      <c r="B11" s="4" t="s">
        <v>6</v>
      </c>
      <c r="C11" s="4" t="s">
        <v>6</v>
      </c>
    </row>
    <row r="12" spans="1:3">
      <c r="A12" s="2" t="s">
        <v>1295</v>
      </c>
      <c r="B12" s="7">
        <v>16340</v>
      </c>
      <c r="C12" s="7">
        <v>10278</v>
      </c>
    </row>
    <row r="13" spans="1:3">
      <c r="A13" s="2" t="s">
        <v>1296</v>
      </c>
      <c r="B13" s="4">
        <v>41</v>
      </c>
      <c r="C13" s="4">
        <v>16</v>
      </c>
    </row>
    <row r="14" spans="1:3">
      <c r="A14" s="2" t="s">
        <v>1297</v>
      </c>
      <c r="B14" s="4">
        <v>0</v>
      </c>
      <c r="C14" s="4">
        <v>0</v>
      </c>
    </row>
    <row r="15" spans="1:3">
      <c r="A15" s="2" t="s">
        <v>1298</v>
      </c>
      <c r="B15" s="4">
        <v>0</v>
      </c>
      <c r="C15" s="4">
        <v>0</v>
      </c>
    </row>
    <row r="16" spans="1:3">
      <c r="A16" s="2" t="s">
        <v>1299</v>
      </c>
      <c r="B16" s="7">
        <v>16340</v>
      </c>
      <c r="C16" s="7">
        <v>10278</v>
      </c>
    </row>
    <row r="17" spans="1:3">
      <c r="A17" s="2" t="s">
        <v>1300</v>
      </c>
      <c r="B17" s="4">
        <v>41</v>
      </c>
      <c r="C17" s="4">
        <v>16</v>
      </c>
    </row>
    <row r="18" spans="1:3">
      <c r="A18" s="2" t="s">
        <v>334</v>
      </c>
      <c r="B18" s="4" t="s">
        <v>6</v>
      </c>
      <c r="C18" s="4" t="s">
        <v>6</v>
      </c>
    </row>
    <row r="19" spans="1:3" ht="30">
      <c r="A19" s="3" t="s">
        <v>1279</v>
      </c>
      <c r="B19" s="4" t="s">
        <v>6</v>
      </c>
      <c r="C19" s="4" t="s">
        <v>6</v>
      </c>
    </row>
    <row r="20" spans="1:3">
      <c r="A20" s="2" t="s">
        <v>1295</v>
      </c>
      <c r="B20" s="4">
        <v>699</v>
      </c>
      <c r="C20" s="4" t="s">
        <v>6</v>
      </c>
    </row>
    <row r="21" spans="1:3">
      <c r="A21" s="2" t="s">
        <v>1296</v>
      </c>
      <c r="B21" s="4">
        <v>1</v>
      </c>
      <c r="C21" s="4" t="s">
        <v>6</v>
      </c>
    </row>
    <row r="22" spans="1:3">
      <c r="A22" s="2" t="s">
        <v>1297</v>
      </c>
      <c r="B22" s="4">
        <v>0</v>
      </c>
      <c r="C22" s="4" t="s">
        <v>6</v>
      </c>
    </row>
    <row r="23" spans="1:3">
      <c r="A23" s="2" t="s">
        <v>1298</v>
      </c>
      <c r="B23" s="4">
        <v>0</v>
      </c>
      <c r="C23" s="4" t="s">
        <v>6</v>
      </c>
    </row>
    <row r="24" spans="1:3">
      <c r="A24" s="2" t="s">
        <v>1299</v>
      </c>
      <c r="B24" s="4">
        <v>699</v>
      </c>
      <c r="C24" s="4" t="s">
        <v>6</v>
      </c>
    </row>
    <row r="25" spans="1:3">
      <c r="A25" s="2" t="s">
        <v>1300</v>
      </c>
      <c r="B25" s="4">
        <v>1</v>
      </c>
      <c r="C25" s="4" t="s">
        <v>6</v>
      </c>
    </row>
    <row r="26" spans="1:3" ht="30">
      <c r="A26" s="2" t="s">
        <v>336</v>
      </c>
      <c r="B26" s="4" t="s">
        <v>6</v>
      </c>
      <c r="C26" s="4" t="s">
        <v>6</v>
      </c>
    </row>
    <row r="27" spans="1:3" ht="30">
      <c r="A27" s="3" t="s">
        <v>1279</v>
      </c>
      <c r="B27" s="4" t="s">
        <v>6</v>
      </c>
      <c r="C27" s="4" t="s">
        <v>6</v>
      </c>
    </row>
    <row r="28" spans="1:3">
      <c r="A28" s="2" t="s">
        <v>1295</v>
      </c>
      <c r="B28" s="4">
        <v>0</v>
      </c>
      <c r="C28" s="4">
        <v>0</v>
      </c>
    </row>
    <row r="29" spans="1:3">
      <c r="A29" s="2" t="s">
        <v>1296</v>
      </c>
      <c r="B29" s="4">
        <v>0</v>
      </c>
      <c r="C29" s="4">
        <v>0</v>
      </c>
    </row>
    <row r="30" spans="1:3">
      <c r="A30" s="2" t="s">
        <v>1297</v>
      </c>
      <c r="B30" s="4">
        <v>956</v>
      </c>
      <c r="C30" s="7">
        <v>10342</v>
      </c>
    </row>
    <row r="31" spans="1:3">
      <c r="A31" s="2" t="s">
        <v>1298</v>
      </c>
      <c r="B31" s="4">
        <v>19</v>
      </c>
      <c r="C31" s="4">
        <v>297</v>
      </c>
    </row>
    <row r="32" spans="1:3">
      <c r="A32" s="2" t="s">
        <v>1299</v>
      </c>
      <c r="B32" s="4">
        <v>956</v>
      </c>
      <c r="C32" s="7">
        <v>10342</v>
      </c>
    </row>
    <row r="33" spans="1:3">
      <c r="A33" s="2" t="s">
        <v>1300</v>
      </c>
      <c r="B33" s="4">
        <v>19</v>
      </c>
      <c r="C33" s="4">
        <v>297</v>
      </c>
    </row>
    <row r="34" spans="1:3" ht="30">
      <c r="A34" s="2" t="s">
        <v>1281</v>
      </c>
      <c r="B34" s="4" t="s">
        <v>6</v>
      </c>
      <c r="C34" s="4" t="s">
        <v>6</v>
      </c>
    </row>
    <row r="35" spans="1:3" ht="30">
      <c r="A35" s="3" t="s">
        <v>1279</v>
      </c>
      <c r="B35" s="4" t="s">
        <v>6</v>
      </c>
      <c r="C35" s="4" t="s">
        <v>6</v>
      </c>
    </row>
    <row r="36" spans="1:3">
      <c r="A36" s="2" t="s">
        <v>1295</v>
      </c>
      <c r="B36" s="7">
        <v>58198</v>
      </c>
      <c r="C36" s="7">
        <v>5119</v>
      </c>
    </row>
    <row r="37" spans="1:3">
      <c r="A37" s="2" t="s">
        <v>1296</v>
      </c>
      <c r="B37" s="7">
        <v>1372</v>
      </c>
      <c r="C37" s="4">
        <v>29</v>
      </c>
    </row>
    <row r="38" spans="1:3">
      <c r="A38" s="2" t="s">
        <v>1297</v>
      </c>
      <c r="B38" s="7">
        <v>4411</v>
      </c>
      <c r="C38" s="4">
        <v>0</v>
      </c>
    </row>
    <row r="39" spans="1:3">
      <c r="A39" s="2" t="s">
        <v>1298</v>
      </c>
      <c r="B39" s="4">
        <v>89</v>
      </c>
      <c r="C39" s="4">
        <v>0</v>
      </c>
    </row>
    <row r="40" spans="1:3">
      <c r="A40" s="2" t="s">
        <v>1299</v>
      </c>
      <c r="B40" s="7">
        <v>62609</v>
      </c>
      <c r="C40" s="7">
        <v>5119</v>
      </c>
    </row>
    <row r="41" spans="1:3">
      <c r="A41" s="2" t="s">
        <v>1300</v>
      </c>
      <c r="B41" s="7">
        <v>1461</v>
      </c>
      <c r="C41" s="4">
        <v>29</v>
      </c>
    </row>
    <row r="42" spans="1:3" ht="30">
      <c r="A42" s="2" t="s">
        <v>338</v>
      </c>
      <c r="B42" s="4" t="s">
        <v>6</v>
      </c>
      <c r="C42" s="4" t="s">
        <v>6</v>
      </c>
    </row>
    <row r="43" spans="1:3" ht="30">
      <c r="A43" s="3" t="s">
        <v>1279</v>
      </c>
      <c r="B43" s="4" t="s">
        <v>6</v>
      </c>
      <c r="C43" s="4" t="s">
        <v>6</v>
      </c>
    </row>
    <row r="44" spans="1:3">
      <c r="A44" s="2" t="s">
        <v>1295</v>
      </c>
      <c r="B44" s="7">
        <v>49338</v>
      </c>
      <c r="C44" s="4" t="s">
        <v>6</v>
      </c>
    </row>
    <row r="45" spans="1:3">
      <c r="A45" s="2" t="s">
        <v>1296</v>
      </c>
      <c r="B45" s="4">
        <v>496</v>
      </c>
      <c r="C45" s="4" t="s">
        <v>6</v>
      </c>
    </row>
    <row r="46" spans="1:3">
      <c r="A46" s="2" t="s">
        <v>1297</v>
      </c>
      <c r="B46" s="4">
        <v>0</v>
      </c>
      <c r="C46" s="4" t="s">
        <v>6</v>
      </c>
    </row>
    <row r="47" spans="1:3">
      <c r="A47" s="2" t="s">
        <v>1298</v>
      </c>
      <c r="B47" s="4">
        <v>0</v>
      </c>
      <c r="C47" s="4" t="s">
        <v>6</v>
      </c>
    </row>
    <row r="48" spans="1:3">
      <c r="A48" s="2" t="s">
        <v>1299</v>
      </c>
      <c r="B48" s="7">
        <v>49338</v>
      </c>
      <c r="C48" s="4" t="s">
        <v>6</v>
      </c>
    </row>
    <row r="49" spans="1:3">
      <c r="A49" s="2" t="s">
        <v>1300</v>
      </c>
      <c r="B49" s="6">
        <v>496</v>
      </c>
      <c r="C49"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8" t="s">
        <v>1</v>
      </c>
      <c r="C1" s="8"/>
      <c r="D1" s="8"/>
    </row>
    <row r="2" spans="1:4" ht="30">
      <c r="A2" s="1" t="s">
        <v>32</v>
      </c>
      <c r="B2" s="1" t="s">
        <v>2</v>
      </c>
      <c r="C2" s="1" t="s">
        <v>33</v>
      </c>
      <c r="D2" s="1" t="s">
        <v>80</v>
      </c>
    </row>
    <row r="3" spans="1:4">
      <c r="A3" s="3" t="s">
        <v>324</v>
      </c>
      <c r="B3" s="4" t="s">
        <v>6</v>
      </c>
      <c r="C3" s="4" t="s">
        <v>6</v>
      </c>
      <c r="D3" s="4" t="s">
        <v>6</v>
      </c>
    </row>
    <row r="4" spans="1:4">
      <c r="A4" s="2" t="s">
        <v>358</v>
      </c>
      <c r="B4" s="6">
        <v>28636</v>
      </c>
      <c r="C4" s="6">
        <v>24303</v>
      </c>
      <c r="D4" s="6">
        <v>57851</v>
      </c>
    </row>
    <row r="5" spans="1:4" ht="30">
      <c r="A5" s="2" t="s">
        <v>359</v>
      </c>
      <c r="B5" s="7">
        <v>1081</v>
      </c>
      <c r="C5" s="4">
        <v>319</v>
      </c>
      <c r="D5" s="4">
        <v>62</v>
      </c>
    </row>
    <row r="6" spans="1:4" ht="30">
      <c r="A6" s="2" t="s">
        <v>360</v>
      </c>
      <c r="B6" s="4">
        <v>0</v>
      </c>
      <c r="C6" s="4">
        <v>-1</v>
      </c>
      <c r="D6" s="4">
        <v>-116</v>
      </c>
    </row>
    <row r="7" spans="1:4" ht="30">
      <c r="A7" s="2" t="s">
        <v>364</v>
      </c>
      <c r="B7" s="6">
        <v>1081</v>
      </c>
      <c r="C7" s="6">
        <v>318</v>
      </c>
      <c r="D7" s="6">
        <v>-5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1.140625" bestFit="1" customWidth="1"/>
    <col min="3" max="3" width="12.28515625" bestFit="1" customWidth="1"/>
  </cols>
  <sheetData>
    <row r="1" spans="1:3" ht="30">
      <c r="A1" s="1" t="s">
        <v>1302</v>
      </c>
      <c r="B1" s="1" t="s">
        <v>2</v>
      </c>
      <c r="C1" s="8" t="s">
        <v>33</v>
      </c>
    </row>
    <row r="2" spans="1:3">
      <c r="A2" s="1" t="s">
        <v>1303</v>
      </c>
      <c r="B2" s="1" t="s">
        <v>1304</v>
      </c>
      <c r="C2" s="8"/>
    </row>
    <row r="3" spans="1:3">
      <c r="A3" s="3" t="s">
        <v>324</v>
      </c>
      <c r="B3" s="4" t="s">
        <v>6</v>
      </c>
      <c r="C3" s="4" t="s">
        <v>6</v>
      </c>
    </row>
    <row r="4" spans="1:3" ht="30">
      <c r="A4" s="2" t="s">
        <v>1305</v>
      </c>
      <c r="B4" s="4">
        <v>31</v>
      </c>
      <c r="C4" s="4" t="s">
        <v>6</v>
      </c>
    </row>
    <row r="5" spans="1:3" ht="30">
      <c r="A5" s="2" t="s">
        <v>1306</v>
      </c>
      <c r="B5" s="6">
        <v>132</v>
      </c>
      <c r="C5" s="9">
        <v>126.6</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0.140625" bestFit="1" customWidth="1"/>
    <col min="4" max="4" width="14.28515625" bestFit="1" customWidth="1"/>
    <col min="5" max="5" width="14" bestFit="1" customWidth="1"/>
    <col min="6" max="6" width="17" bestFit="1" customWidth="1"/>
    <col min="7" max="7" width="36.5703125" bestFit="1" customWidth="1"/>
  </cols>
  <sheetData>
    <row r="1" spans="1:7" ht="30">
      <c r="A1" s="1" t="s">
        <v>138</v>
      </c>
      <c r="B1" s="1" t="s">
        <v>139</v>
      </c>
      <c r="C1" s="8" t="s">
        <v>141</v>
      </c>
      <c r="D1" s="1" t="s">
        <v>142</v>
      </c>
      <c r="E1" s="1" t="s">
        <v>143</v>
      </c>
      <c r="F1" s="1" t="s">
        <v>144</v>
      </c>
      <c r="G1" s="1" t="s">
        <v>145</v>
      </c>
    </row>
    <row r="2" spans="1:7" ht="30">
      <c r="A2" s="1" t="s">
        <v>79</v>
      </c>
      <c r="B2" s="1" t="s">
        <v>140</v>
      </c>
      <c r="C2" s="8"/>
      <c r="D2" s="1" t="s">
        <v>140</v>
      </c>
      <c r="E2" s="1" t="s">
        <v>140</v>
      </c>
      <c r="F2" s="1" t="s">
        <v>140</v>
      </c>
      <c r="G2" s="1" t="s">
        <v>140</v>
      </c>
    </row>
    <row r="3" spans="1:7">
      <c r="A3" s="2" t="s">
        <v>146</v>
      </c>
      <c r="B3" s="6">
        <v>359343</v>
      </c>
      <c r="C3" s="4" t="s">
        <v>6</v>
      </c>
      <c r="D3" s="6">
        <v>316</v>
      </c>
      <c r="E3" s="6">
        <v>292942</v>
      </c>
      <c r="F3" s="6">
        <v>63568</v>
      </c>
      <c r="G3" s="6">
        <v>2517</v>
      </c>
    </row>
    <row r="4" spans="1:7" ht="30">
      <c r="A4" s="2" t="s">
        <v>147</v>
      </c>
      <c r="B4" s="4" t="s">
        <v>6</v>
      </c>
      <c r="C4" s="7">
        <v>2715561</v>
      </c>
      <c r="D4" s="4" t="s">
        <v>6</v>
      </c>
      <c r="E4" s="4" t="s">
        <v>6</v>
      </c>
      <c r="F4" s="4" t="s">
        <v>6</v>
      </c>
      <c r="G4" s="4" t="s">
        <v>6</v>
      </c>
    </row>
    <row r="5" spans="1:7">
      <c r="A5" s="2" t="s">
        <v>148</v>
      </c>
      <c r="B5" s="4" t="s">
        <v>6</v>
      </c>
      <c r="C5" s="4" t="s">
        <v>6</v>
      </c>
      <c r="D5" s="7">
        <v>31610904</v>
      </c>
      <c r="E5" s="4" t="s">
        <v>6</v>
      </c>
      <c r="F5" s="4" t="s">
        <v>6</v>
      </c>
      <c r="G5" s="4" t="s">
        <v>6</v>
      </c>
    </row>
    <row r="6" spans="1:7" ht="30">
      <c r="A6" s="3" t="s">
        <v>149</v>
      </c>
      <c r="B6" s="4" t="s">
        <v>6</v>
      </c>
      <c r="C6" s="4" t="s">
        <v>6</v>
      </c>
      <c r="D6" s="4" t="s">
        <v>6</v>
      </c>
      <c r="E6" s="4" t="s">
        <v>6</v>
      </c>
      <c r="F6" s="4" t="s">
        <v>6</v>
      </c>
      <c r="G6" s="4" t="s">
        <v>6</v>
      </c>
    </row>
    <row r="7" spans="1:7">
      <c r="A7" s="2" t="s">
        <v>150</v>
      </c>
      <c r="B7" s="4" t="s">
        <v>6</v>
      </c>
      <c r="C7" s="7">
        <v>-1666</v>
      </c>
      <c r="D7" s="4">
        <v>-677</v>
      </c>
      <c r="E7" s="4" t="s">
        <v>6</v>
      </c>
      <c r="F7" s="4" t="s">
        <v>6</v>
      </c>
      <c r="G7" s="4" t="s">
        <v>6</v>
      </c>
    </row>
    <row r="8" spans="1:7">
      <c r="A8" s="2" t="s">
        <v>151</v>
      </c>
      <c r="B8" s="4">
        <v>188</v>
      </c>
      <c r="C8" s="4" t="s">
        <v>6</v>
      </c>
      <c r="D8" s="4" t="s">
        <v>6</v>
      </c>
      <c r="E8" s="4">
        <v>188</v>
      </c>
      <c r="F8" s="4" t="s">
        <v>6</v>
      </c>
      <c r="G8" s="4" t="s">
        <v>6</v>
      </c>
    </row>
    <row r="9" spans="1:7">
      <c r="A9" s="2" t="s">
        <v>152</v>
      </c>
      <c r="B9" s="4">
        <v>-55</v>
      </c>
      <c r="C9" s="4" t="s">
        <v>6</v>
      </c>
      <c r="D9" s="4" t="s">
        <v>6</v>
      </c>
      <c r="E9" s="4">
        <v>-55</v>
      </c>
      <c r="F9" s="4" t="s">
        <v>6</v>
      </c>
      <c r="G9" s="4" t="s">
        <v>6</v>
      </c>
    </row>
    <row r="10" spans="1:7" ht="30">
      <c r="A10" s="2" t="s">
        <v>153</v>
      </c>
      <c r="B10" s="4" t="s">
        <v>6</v>
      </c>
      <c r="C10" s="7">
        <v>-27068</v>
      </c>
      <c r="D10" s="4" t="s">
        <v>6</v>
      </c>
      <c r="E10" s="4" t="s">
        <v>6</v>
      </c>
      <c r="F10" s="4" t="s">
        <v>6</v>
      </c>
      <c r="G10" s="4" t="s">
        <v>6</v>
      </c>
    </row>
    <row r="11" spans="1:7">
      <c r="A11" s="2" t="s">
        <v>154</v>
      </c>
      <c r="B11" s="4" t="s">
        <v>6</v>
      </c>
      <c r="C11" s="4" t="s">
        <v>6</v>
      </c>
      <c r="D11" s="4">
        <v>1</v>
      </c>
      <c r="E11" s="4">
        <v>-1</v>
      </c>
      <c r="F11" s="4" t="s">
        <v>6</v>
      </c>
      <c r="G11" s="4" t="s">
        <v>6</v>
      </c>
    </row>
    <row r="12" spans="1:7" ht="30">
      <c r="A12" s="2" t="s">
        <v>155</v>
      </c>
      <c r="B12" s="4" t="s">
        <v>6</v>
      </c>
      <c r="C12" s="4" t="s">
        <v>6</v>
      </c>
      <c r="D12" s="7">
        <v>109655</v>
      </c>
      <c r="E12" s="4" t="s">
        <v>6</v>
      </c>
      <c r="F12" s="4" t="s">
        <v>6</v>
      </c>
      <c r="G12" s="4" t="s">
        <v>6</v>
      </c>
    </row>
    <row r="13" spans="1:7" ht="30">
      <c r="A13" s="2" t="s">
        <v>156</v>
      </c>
      <c r="B13" s="7">
        <v>-5194</v>
      </c>
      <c r="C13" s="4" t="s">
        <v>6</v>
      </c>
      <c r="D13" s="4" t="s">
        <v>6</v>
      </c>
      <c r="E13" s="4" t="s">
        <v>6</v>
      </c>
      <c r="F13" s="4" t="s">
        <v>6</v>
      </c>
      <c r="G13" s="7">
        <v>-5194</v>
      </c>
    </row>
    <row r="14" spans="1:7">
      <c r="A14" s="2" t="s">
        <v>122</v>
      </c>
      <c r="B14" s="7">
        <v>43006</v>
      </c>
      <c r="C14" s="4" t="s">
        <v>6</v>
      </c>
      <c r="D14" s="4" t="s">
        <v>6</v>
      </c>
      <c r="E14" s="4" t="s">
        <v>6</v>
      </c>
      <c r="F14" s="7">
        <v>43006</v>
      </c>
      <c r="G14" s="4" t="s">
        <v>6</v>
      </c>
    </row>
    <row r="15" spans="1:7">
      <c r="A15" s="2" t="s">
        <v>157</v>
      </c>
      <c r="B15" s="7">
        <v>397288</v>
      </c>
      <c r="C15" s="4" t="s">
        <v>6</v>
      </c>
      <c r="D15" s="4">
        <v>317</v>
      </c>
      <c r="E15" s="7">
        <v>293074</v>
      </c>
      <c r="F15" s="7">
        <v>106574</v>
      </c>
      <c r="G15" s="7">
        <v>-2677</v>
      </c>
    </row>
    <row r="16" spans="1:7" ht="30">
      <c r="A16" s="2" t="s">
        <v>158</v>
      </c>
      <c r="B16" s="7">
        <v>2686827</v>
      </c>
      <c r="C16" s="7">
        <v>2686827</v>
      </c>
      <c r="D16" s="4" t="s">
        <v>6</v>
      </c>
      <c r="E16" s="4" t="s">
        <v>6</v>
      </c>
      <c r="F16" s="4" t="s">
        <v>6</v>
      </c>
      <c r="G16" s="4" t="s">
        <v>6</v>
      </c>
    </row>
    <row r="17" spans="1:7">
      <c r="A17" s="2" t="s">
        <v>159</v>
      </c>
      <c r="B17" s="4" t="s">
        <v>6</v>
      </c>
      <c r="C17" s="4" t="s">
        <v>6</v>
      </c>
      <c r="D17" s="7">
        <v>31721236</v>
      </c>
      <c r="E17" s="4" t="s">
        <v>6</v>
      </c>
      <c r="F17" s="4" t="s">
        <v>6</v>
      </c>
      <c r="G17" s="4" t="s">
        <v>6</v>
      </c>
    </row>
    <row r="18" spans="1:7" ht="30">
      <c r="A18" s="3" t="s">
        <v>149</v>
      </c>
      <c r="B18" s="4" t="s">
        <v>6</v>
      </c>
      <c r="C18" s="4" t="s">
        <v>6</v>
      </c>
      <c r="D18" s="4" t="s">
        <v>6</v>
      </c>
      <c r="E18" s="4" t="s">
        <v>6</v>
      </c>
      <c r="F18" s="4" t="s">
        <v>6</v>
      </c>
      <c r="G18" s="4" t="s">
        <v>6</v>
      </c>
    </row>
    <row r="19" spans="1:7">
      <c r="A19" s="2" t="s">
        <v>160</v>
      </c>
      <c r="B19" s="4">
        <v>167</v>
      </c>
      <c r="C19" s="4" t="s">
        <v>6</v>
      </c>
      <c r="D19" s="4">
        <v>1</v>
      </c>
      <c r="E19" s="4">
        <v>166</v>
      </c>
      <c r="F19" s="4" t="s">
        <v>6</v>
      </c>
      <c r="G19" s="4" t="s">
        <v>6</v>
      </c>
    </row>
    <row r="20" spans="1:7">
      <c r="A20" s="2" t="s">
        <v>150</v>
      </c>
      <c r="B20" s="4" t="s">
        <v>6</v>
      </c>
      <c r="C20" s="7">
        <v>-19999</v>
      </c>
      <c r="D20" s="7">
        <v>-17929</v>
      </c>
      <c r="E20" s="4" t="s">
        <v>6</v>
      </c>
      <c r="F20" s="4" t="s">
        <v>6</v>
      </c>
      <c r="G20" s="4" t="s">
        <v>6</v>
      </c>
    </row>
    <row r="21" spans="1:7">
      <c r="A21" s="2" t="s">
        <v>151</v>
      </c>
      <c r="B21" s="4">
        <v>779</v>
      </c>
      <c r="C21" s="4" t="s">
        <v>6</v>
      </c>
      <c r="D21" s="4" t="s">
        <v>6</v>
      </c>
      <c r="E21" s="4">
        <v>779</v>
      </c>
      <c r="F21" s="4" t="s">
        <v>6</v>
      </c>
      <c r="G21" s="4" t="s">
        <v>6</v>
      </c>
    </row>
    <row r="22" spans="1:7">
      <c r="A22" s="2" t="s">
        <v>152</v>
      </c>
      <c r="B22" s="4">
        <v>-55</v>
      </c>
      <c r="C22" s="4" t="s">
        <v>6</v>
      </c>
      <c r="D22" s="4" t="s">
        <v>6</v>
      </c>
      <c r="E22" s="4">
        <v>-55</v>
      </c>
      <c r="F22" s="4" t="s">
        <v>6</v>
      </c>
      <c r="G22" s="4" t="s">
        <v>6</v>
      </c>
    </row>
    <row r="23" spans="1:7" ht="30">
      <c r="A23" s="2" t="s">
        <v>153</v>
      </c>
      <c r="B23" s="4" t="s">
        <v>6</v>
      </c>
      <c r="C23" s="7">
        <v>-26545</v>
      </c>
      <c r="D23" s="4" t="s">
        <v>6</v>
      </c>
      <c r="E23" s="4" t="s">
        <v>6</v>
      </c>
      <c r="F23" s="4" t="s">
        <v>6</v>
      </c>
      <c r="G23" s="4" t="s">
        <v>6</v>
      </c>
    </row>
    <row r="24" spans="1:7">
      <c r="A24" s="2" t="s">
        <v>154</v>
      </c>
      <c r="B24" s="4" t="s">
        <v>6</v>
      </c>
      <c r="C24" s="4" t="s">
        <v>6</v>
      </c>
      <c r="D24" s="4">
        <v>1</v>
      </c>
      <c r="E24" s="4">
        <v>-1</v>
      </c>
      <c r="F24" s="4" t="s">
        <v>6</v>
      </c>
      <c r="G24" s="4" t="s">
        <v>6</v>
      </c>
    </row>
    <row r="25" spans="1:7" ht="30">
      <c r="A25" s="2" t="s">
        <v>155</v>
      </c>
      <c r="B25" s="4" t="s">
        <v>6</v>
      </c>
      <c r="C25" s="4" t="s">
        <v>6</v>
      </c>
      <c r="D25" s="7">
        <v>169500</v>
      </c>
      <c r="E25" s="4" t="s">
        <v>6</v>
      </c>
      <c r="F25" s="4" t="s">
        <v>6</v>
      </c>
      <c r="G25" s="4" t="s">
        <v>6</v>
      </c>
    </row>
    <row r="26" spans="1:7" ht="30">
      <c r="A26" s="2" t="s">
        <v>156</v>
      </c>
      <c r="B26" s="7">
        <v>11205</v>
      </c>
      <c r="C26" s="4" t="s">
        <v>6</v>
      </c>
      <c r="D26" s="4" t="s">
        <v>6</v>
      </c>
      <c r="E26" s="4" t="s">
        <v>6</v>
      </c>
      <c r="F26" s="4" t="s">
        <v>6</v>
      </c>
      <c r="G26" s="7">
        <v>11205</v>
      </c>
    </row>
    <row r="27" spans="1:7">
      <c r="A27" s="2" t="s">
        <v>161</v>
      </c>
      <c r="B27" s="7">
        <v>-1910</v>
      </c>
      <c r="C27" s="4" t="s">
        <v>6</v>
      </c>
      <c r="D27" s="4" t="s">
        <v>6</v>
      </c>
      <c r="E27" s="4" t="s">
        <v>6</v>
      </c>
      <c r="F27" s="7">
        <v>-1910</v>
      </c>
      <c r="G27" s="4" t="s">
        <v>6</v>
      </c>
    </row>
    <row r="28" spans="1:7">
      <c r="A28" s="2" t="s">
        <v>122</v>
      </c>
      <c r="B28" s="7">
        <v>22742</v>
      </c>
      <c r="C28" s="4" t="s">
        <v>6</v>
      </c>
      <c r="D28" s="4" t="s">
        <v>6</v>
      </c>
      <c r="E28" s="4" t="s">
        <v>6</v>
      </c>
      <c r="F28" s="7">
        <v>22742</v>
      </c>
      <c r="G28" s="4" t="s">
        <v>6</v>
      </c>
    </row>
    <row r="29" spans="1:7">
      <c r="A29" s="2" t="s">
        <v>162</v>
      </c>
      <c r="B29" s="7">
        <v>430216</v>
      </c>
      <c r="C29" s="4" t="s">
        <v>6</v>
      </c>
      <c r="D29" s="4">
        <v>319</v>
      </c>
      <c r="E29" s="7">
        <v>293963</v>
      </c>
      <c r="F29" s="7">
        <v>127406</v>
      </c>
      <c r="G29" s="7">
        <v>8528</v>
      </c>
    </row>
    <row r="30" spans="1:7" ht="30">
      <c r="A30" s="2" t="s">
        <v>163</v>
      </c>
      <c r="B30" s="7">
        <v>2640283</v>
      </c>
      <c r="C30" s="7">
        <v>2640283</v>
      </c>
      <c r="D30" s="4" t="s">
        <v>6</v>
      </c>
      <c r="E30" s="4" t="s">
        <v>6</v>
      </c>
      <c r="F30" s="4" t="s">
        <v>6</v>
      </c>
      <c r="G30" s="4" t="s">
        <v>6</v>
      </c>
    </row>
    <row r="31" spans="1:7">
      <c r="A31" s="2" t="s">
        <v>164</v>
      </c>
      <c r="B31" s="7">
        <v>31908665</v>
      </c>
      <c r="C31" s="4" t="s">
        <v>6</v>
      </c>
      <c r="D31" s="7">
        <v>31908665</v>
      </c>
      <c r="E31" s="4" t="s">
        <v>6</v>
      </c>
      <c r="F31" s="4" t="s">
        <v>6</v>
      </c>
      <c r="G31" s="4" t="s">
        <v>6</v>
      </c>
    </row>
    <row r="32" spans="1:7" ht="30">
      <c r="A32" s="3" t="s">
        <v>149</v>
      </c>
      <c r="B32" s="4" t="s">
        <v>6</v>
      </c>
      <c r="C32" s="4" t="s">
        <v>6</v>
      </c>
      <c r="D32" s="4" t="s">
        <v>6</v>
      </c>
      <c r="E32" s="4" t="s">
        <v>6</v>
      </c>
      <c r="F32" s="4" t="s">
        <v>6</v>
      </c>
      <c r="G32" s="4" t="s">
        <v>6</v>
      </c>
    </row>
    <row r="33" spans="1:7">
      <c r="A33" s="2" t="s">
        <v>160</v>
      </c>
      <c r="B33" s="4">
        <v>100</v>
      </c>
      <c r="C33" s="4" t="s">
        <v>6</v>
      </c>
      <c r="D33" s="4">
        <v>0</v>
      </c>
      <c r="E33" s="4">
        <v>100</v>
      </c>
      <c r="F33" s="4" t="s">
        <v>6</v>
      </c>
      <c r="G33" s="4" t="s">
        <v>6</v>
      </c>
    </row>
    <row r="34" spans="1:7">
      <c r="A34" s="2" t="s">
        <v>150</v>
      </c>
      <c r="B34" s="4" t="s">
        <v>6</v>
      </c>
      <c r="C34" s="7">
        <v>-15000</v>
      </c>
      <c r="D34" s="7">
        <v>-11666</v>
      </c>
      <c r="E34" s="4" t="s">
        <v>6</v>
      </c>
      <c r="F34" s="4" t="s">
        <v>6</v>
      </c>
      <c r="G34" s="4" t="s">
        <v>6</v>
      </c>
    </row>
    <row r="35" spans="1:7">
      <c r="A35" s="2" t="s">
        <v>151</v>
      </c>
      <c r="B35" s="7">
        <v>1321</v>
      </c>
      <c r="C35" s="4" t="s">
        <v>6</v>
      </c>
      <c r="D35" s="4" t="s">
        <v>6</v>
      </c>
      <c r="E35" s="7">
        <v>1321</v>
      </c>
      <c r="F35" s="4" t="s">
        <v>6</v>
      </c>
      <c r="G35" s="4" t="s">
        <v>6</v>
      </c>
    </row>
    <row r="36" spans="1:7">
      <c r="A36" s="2" t="s">
        <v>152</v>
      </c>
      <c r="B36" s="4">
        <v>-3</v>
      </c>
      <c r="C36" s="4" t="s">
        <v>6</v>
      </c>
      <c r="D36" s="4" t="s">
        <v>6</v>
      </c>
      <c r="E36" s="4">
        <v>-3</v>
      </c>
      <c r="F36" s="4" t="s">
        <v>6</v>
      </c>
      <c r="G36" s="4" t="s">
        <v>6</v>
      </c>
    </row>
    <row r="37" spans="1:7" ht="30">
      <c r="A37" s="2" t="s">
        <v>153</v>
      </c>
      <c r="B37" s="4" t="s">
        <v>6</v>
      </c>
      <c r="C37" s="7">
        <v>-1459</v>
      </c>
      <c r="D37" s="4" t="s">
        <v>6</v>
      </c>
      <c r="E37" s="4" t="s">
        <v>6</v>
      </c>
      <c r="F37" s="4" t="s">
        <v>6</v>
      </c>
      <c r="G37" s="4" t="s">
        <v>6</v>
      </c>
    </row>
    <row r="38" spans="1:7">
      <c r="A38" s="2" t="s">
        <v>154</v>
      </c>
      <c r="B38" s="4" t="s">
        <v>6</v>
      </c>
      <c r="C38" s="4" t="s">
        <v>6</v>
      </c>
      <c r="D38" s="4">
        <v>2</v>
      </c>
      <c r="E38" s="4">
        <v>-2</v>
      </c>
      <c r="F38" s="4" t="s">
        <v>6</v>
      </c>
      <c r="G38" s="4" t="s">
        <v>6</v>
      </c>
    </row>
    <row r="39" spans="1:7" ht="30">
      <c r="A39" s="2" t="s">
        <v>155</v>
      </c>
      <c r="B39" s="4" t="s">
        <v>6</v>
      </c>
      <c r="C39" s="4" t="s">
        <v>6</v>
      </c>
      <c r="D39" s="7">
        <v>173814</v>
      </c>
      <c r="E39" s="4" t="s">
        <v>6</v>
      </c>
      <c r="F39" s="4" t="s">
        <v>6</v>
      </c>
      <c r="G39" s="4" t="s">
        <v>6</v>
      </c>
    </row>
    <row r="40" spans="1:7" ht="30">
      <c r="A40" s="2" t="s">
        <v>156</v>
      </c>
      <c r="B40" s="7">
        <v>-3358</v>
      </c>
      <c r="C40" s="4" t="s">
        <v>6</v>
      </c>
      <c r="D40" s="4" t="s">
        <v>6</v>
      </c>
      <c r="E40" s="4" t="s">
        <v>6</v>
      </c>
      <c r="F40" s="4" t="s">
        <v>6</v>
      </c>
      <c r="G40" s="7">
        <v>-3358</v>
      </c>
    </row>
    <row r="41" spans="1:7">
      <c r="A41" s="2" t="s">
        <v>161</v>
      </c>
      <c r="B41" s="7">
        <v>-3840</v>
      </c>
      <c r="C41" s="4" t="s">
        <v>6</v>
      </c>
      <c r="D41" s="4" t="s">
        <v>6</v>
      </c>
      <c r="E41" s="4" t="s">
        <v>6</v>
      </c>
      <c r="F41" s="7">
        <v>-3840</v>
      </c>
      <c r="G41" s="4" t="s">
        <v>6</v>
      </c>
    </row>
    <row r="42" spans="1:7">
      <c r="A42" s="2" t="s">
        <v>122</v>
      </c>
      <c r="B42" s="7">
        <v>12747</v>
      </c>
      <c r="C42" s="4" t="s">
        <v>6</v>
      </c>
      <c r="D42" s="4" t="s">
        <v>6</v>
      </c>
      <c r="E42" s="4" t="s">
        <v>6</v>
      </c>
      <c r="F42" s="7">
        <v>12747</v>
      </c>
      <c r="G42" s="4" t="s">
        <v>6</v>
      </c>
    </row>
    <row r="43" spans="1:7">
      <c r="A43" s="2" t="s">
        <v>165</v>
      </c>
      <c r="B43" s="6">
        <v>437183</v>
      </c>
      <c r="C43" s="4" t="s">
        <v>6</v>
      </c>
      <c r="D43" s="6">
        <v>321</v>
      </c>
      <c r="E43" s="6">
        <v>295379</v>
      </c>
      <c r="F43" s="6">
        <v>136313</v>
      </c>
      <c r="G43" s="6">
        <v>5170</v>
      </c>
    </row>
    <row r="44" spans="1:7" ht="30">
      <c r="A44" s="2" t="s">
        <v>166</v>
      </c>
      <c r="B44" s="7">
        <v>2623824</v>
      </c>
      <c r="C44" s="7">
        <v>2623824</v>
      </c>
      <c r="D44" s="4" t="s">
        <v>6</v>
      </c>
      <c r="E44" s="4" t="s">
        <v>6</v>
      </c>
      <c r="F44" s="4" t="s">
        <v>6</v>
      </c>
      <c r="G44" s="4" t="s">
        <v>6</v>
      </c>
    </row>
    <row r="45" spans="1:7">
      <c r="A45" s="2" t="s">
        <v>167</v>
      </c>
      <c r="B45" s="7">
        <v>32094145</v>
      </c>
      <c r="C45" s="4" t="s">
        <v>6</v>
      </c>
      <c r="D45" s="7">
        <v>32094145</v>
      </c>
      <c r="E45" s="4" t="s">
        <v>6</v>
      </c>
      <c r="F45" s="4" t="s">
        <v>6</v>
      </c>
      <c r="G45" s="4" t="s">
        <v>6</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07</v>
      </c>
      <c r="B1" s="1" t="s">
        <v>1</v>
      </c>
      <c r="C1" s="1"/>
    </row>
    <row r="2" spans="1:3" ht="30">
      <c r="A2" s="1" t="s">
        <v>32</v>
      </c>
      <c r="B2" s="1" t="s">
        <v>2</v>
      </c>
      <c r="C2" s="8" t="s">
        <v>33</v>
      </c>
    </row>
    <row r="3" spans="1:3">
      <c r="A3" s="1"/>
      <c r="B3" s="1" t="s">
        <v>1308</v>
      </c>
      <c r="C3" s="8"/>
    </row>
    <row r="4" spans="1:3">
      <c r="A4" s="3" t="s">
        <v>368</v>
      </c>
      <c r="B4" s="4" t="s">
        <v>6</v>
      </c>
      <c r="C4" s="4" t="s">
        <v>6</v>
      </c>
    </row>
    <row r="5" spans="1:3">
      <c r="A5" s="2" t="s">
        <v>1309</v>
      </c>
      <c r="B5" s="4">
        <v>12</v>
      </c>
      <c r="C5" s="4" t="s">
        <v>6</v>
      </c>
    </row>
    <row r="6" spans="1:3" ht="45">
      <c r="A6" s="3" t="s">
        <v>1310</v>
      </c>
      <c r="B6" s="4" t="s">
        <v>6</v>
      </c>
      <c r="C6" s="4" t="s">
        <v>6</v>
      </c>
    </row>
    <row r="7" spans="1:3">
      <c r="A7" s="2" t="s">
        <v>371</v>
      </c>
      <c r="B7" s="6">
        <v>251043</v>
      </c>
      <c r="C7" s="6">
        <v>230448</v>
      </c>
    </row>
    <row r="8" spans="1:3">
      <c r="A8" s="2" t="s">
        <v>372</v>
      </c>
      <c r="B8" s="7">
        <v>550474</v>
      </c>
      <c r="C8" s="7">
        <v>457729</v>
      </c>
    </row>
    <row r="9" spans="1:3">
      <c r="A9" s="2" t="s">
        <v>373</v>
      </c>
      <c r="B9" s="7">
        <v>801517</v>
      </c>
      <c r="C9" s="7">
        <v>688177</v>
      </c>
    </row>
    <row r="10" spans="1:3">
      <c r="A10" s="2" t="s">
        <v>374</v>
      </c>
      <c r="B10" s="7">
        <v>30145</v>
      </c>
      <c r="C10" s="7">
        <v>35390</v>
      </c>
    </row>
    <row r="11" spans="1:3">
      <c r="A11" s="2" t="s">
        <v>375</v>
      </c>
      <c r="B11" s="7">
        <v>174858</v>
      </c>
      <c r="C11" s="7">
        <v>172445</v>
      </c>
    </row>
    <row r="12" spans="1:3">
      <c r="A12" s="2" t="s">
        <v>376</v>
      </c>
      <c r="B12" s="7">
        <v>205003</v>
      </c>
      <c r="C12" s="7">
        <v>207835</v>
      </c>
    </row>
    <row r="13" spans="1:3">
      <c r="A13" s="2" t="s">
        <v>377</v>
      </c>
      <c r="B13" s="7">
        <v>66835</v>
      </c>
      <c r="C13" s="7">
        <v>43179</v>
      </c>
    </row>
    <row r="14" spans="1:3">
      <c r="A14" s="2" t="s">
        <v>378</v>
      </c>
      <c r="B14" s="7">
        <v>50120</v>
      </c>
      <c r="C14" s="7">
        <v>46311</v>
      </c>
    </row>
    <row r="15" spans="1:3">
      <c r="A15" s="2" t="s">
        <v>379</v>
      </c>
      <c r="B15" s="7">
        <v>1123475</v>
      </c>
      <c r="C15" s="7">
        <v>985502</v>
      </c>
    </row>
    <row r="16" spans="1:3">
      <c r="A16" s="2" t="s">
        <v>380</v>
      </c>
      <c r="B16" s="7">
        <v>-16656</v>
      </c>
      <c r="C16" s="7">
        <v>-14660</v>
      </c>
    </row>
    <row r="17" spans="1:3">
      <c r="A17" s="2" t="s">
        <v>383</v>
      </c>
      <c r="B17" s="7">
        <v>1106819</v>
      </c>
      <c r="C17" s="7">
        <v>970842</v>
      </c>
    </row>
    <row r="18" spans="1:3">
      <c r="A18" s="2" t="s">
        <v>1311</v>
      </c>
      <c r="B18" s="6">
        <v>2600</v>
      </c>
      <c r="C18" s="6">
        <v>2100</v>
      </c>
    </row>
  </sheetData>
  <mergeCells count="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312</v>
      </c>
      <c r="B1" s="8" t="s">
        <v>2</v>
      </c>
      <c r="C1" s="8" t="s">
        <v>33</v>
      </c>
      <c r="D1" s="8" t="s">
        <v>80</v>
      </c>
    </row>
    <row r="2" spans="1:4" ht="30">
      <c r="A2" s="1" t="s">
        <v>32</v>
      </c>
      <c r="B2" s="8"/>
      <c r="C2" s="8"/>
      <c r="D2" s="8"/>
    </row>
    <row r="3" spans="1:4" ht="30">
      <c r="A3" s="3" t="s">
        <v>1313</v>
      </c>
      <c r="B3" s="4" t="s">
        <v>6</v>
      </c>
      <c r="C3" s="4" t="s">
        <v>6</v>
      </c>
      <c r="D3" s="4" t="s">
        <v>6</v>
      </c>
    </row>
    <row r="4" spans="1:4">
      <c r="A4" s="2" t="s">
        <v>371</v>
      </c>
      <c r="B4" s="6">
        <v>35383</v>
      </c>
      <c r="C4" s="6">
        <v>81288</v>
      </c>
      <c r="D4" s="4" t="s">
        <v>6</v>
      </c>
    </row>
    <row r="5" spans="1:4">
      <c r="A5" s="2" t="s">
        <v>372</v>
      </c>
      <c r="B5" s="7">
        <v>67573</v>
      </c>
      <c r="C5" s="7">
        <v>139010</v>
      </c>
      <c r="D5" s="4" t="s">
        <v>6</v>
      </c>
    </row>
    <row r="6" spans="1:4">
      <c r="A6" s="2" t="s">
        <v>373</v>
      </c>
      <c r="B6" s="7">
        <v>102956</v>
      </c>
      <c r="C6" s="7">
        <v>220298</v>
      </c>
      <c r="D6" s="4" t="s">
        <v>6</v>
      </c>
    </row>
    <row r="7" spans="1:4">
      <c r="A7" s="2" t="s">
        <v>481</v>
      </c>
      <c r="B7" s="7">
        <v>4271</v>
      </c>
      <c r="C7" s="7">
        <v>14859</v>
      </c>
      <c r="D7" s="4" t="s">
        <v>6</v>
      </c>
    </row>
    <row r="8" spans="1:4">
      <c r="A8" s="2" t="s">
        <v>375</v>
      </c>
      <c r="B8" s="7">
        <v>54436</v>
      </c>
      <c r="C8" s="7">
        <v>86612</v>
      </c>
      <c r="D8" s="4" t="s">
        <v>6</v>
      </c>
    </row>
    <row r="9" spans="1:4">
      <c r="A9" s="2" t="s">
        <v>376</v>
      </c>
      <c r="B9" s="7">
        <v>58707</v>
      </c>
      <c r="C9" s="7">
        <v>101471</v>
      </c>
      <c r="D9" s="4" t="s">
        <v>6</v>
      </c>
    </row>
    <row r="10" spans="1:4">
      <c r="A10" s="2" t="s">
        <v>377</v>
      </c>
      <c r="B10" s="7">
        <v>95240</v>
      </c>
      <c r="C10" s="7">
        <v>142032</v>
      </c>
      <c r="D10" s="4" t="s">
        <v>6</v>
      </c>
    </row>
    <row r="11" spans="1:4">
      <c r="A11" s="2" t="s">
        <v>378</v>
      </c>
      <c r="B11" s="4">
        <v>591</v>
      </c>
      <c r="C11" s="7">
        <v>10912</v>
      </c>
      <c r="D11" s="4" t="s">
        <v>6</v>
      </c>
    </row>
    <row r="12" spans="1:4">
      <c r="A12" s="2" t="s">
        <v>386</v>
      </c>
      <c r="B12" s="7">
        <v>257494</v>
      </c>
      <c r="C12" s="7">
        <v>474713</v>
      </c>
      <c r="D12" s="4" t="s">
        <v>6</v>
      </c>
    </row>
    <row r="13" spans="1:4">
      <c r="A13" s="2" t="s">
        <v>380</v>
      </c>
      <c r="B13" s="7">
        <v>-17409</v>
      </c>
      <c r="C13" s="7">
        <v>-55478</v>
      </c>
      <c r="D13" s="4" t="s">
        <v>6</v>
      </c>
    </row>
    <row r="14" spans="1:4">
      <c r="A14" s="2" t="s">
        <v>389</v>
      </c>
      <c r="B14" s="6">
        <v>240085</v>
      </c>
      <c r="C14" s="6">
        <v>419235</v>
      </c>
      <c r="D14" s="6">
        <v>752877</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14</v>
      </c>
      <c r="B1" s="8" t="s">
        <v>1</v>
      </c>
      <c r="C1" s="8"/>
    </row>
    <row r="2" spans="1:3" ht="30">
      <c r="A2" s="1" t="s">
        <v>32</v>
      </c>
      <c r="B2" s="1" t="s">
        <v>2</v>
      </c>
      <c r="C2" s="1" t="s">
        <v>33</v>
      </c>
    </row>
    <row r="3" spans="1:3" ht="30">
      <c r="A3" s="3" t="s">
        <v>1315</v>
      </c>
      <c r="B3" s="4" t="s">
        <v>6</v>
      </c>
      <c r="C3" s="4" t="s">
        <v>6</v>
      </c>
    </row>
    <row r="4" spans="1:3">
      <c r="A4" s="2" t="s">
        <v>392</v>
      </c>
      <c r="B4" s="6">
        <v>419235</v>
      </c>
      <c r="C4" s="6">
        <v>752877</v>
      </c>
    </row>
    <row r="5" spans="1:3">
      <c r="A5" s="2" t="s">
        <v>393</v>
      </c>
      <c r="B5" s="7">
        <v>122466</v>
      </c>
      <c r="C5" s="7">
        <v>102413</v>
      </c>
    </row>
    <row r="6" spans="1:3" ht="45">
      <c r="A6" s="2" t="s">
        <v>394</v>
      </c>
      <c r="B6" s="7">
        <v>-339685</v>
      </c>
      <c r="C6" s="7">
        <v>-439854</v>
      </c>
    </row>
    <row r="7" spans="1:3" ht="30">
      <c r="A7" s="2" t="s">
        <v>397</v>
      </c>
      <c r="B7" s="7">
        <v>38069</v>
      </c>
      <c r="C7" s="7">
        <v>3799</v>
      </c>
    </row>
    <row r="8" spans="1:3">
      <c r="A8" s="2" t="s">
        <v>398</v>
      </c>
      <c r="B8" s="6">
        <v>240085</v>
      </c>
      <c r="C8" s="6">
        <v>41923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16</v>
      </c>
      <c r="B1" s="8" t="s">
        <v>1</v>
      </c>
      <c r="C1" s="8"/>
      <c r="D1" s="8"/>
    </row>
    <row r="2" spans="1:4" ht="30">
      <c r="A2" s="1" t="s">
        <v>32</v>
      </c>
      <c r="B2" s="1" t="s">
        <v>2</v>
      </c>
      <c r="C2" s="1" t="s">
        <v>33</v>
      </c>
      <c r="D2" s="1" t="s">
        <v>80</v>
      </c>
    </row>
    <row r="3" spans="1:4" ht="60">
      <c r="A3" s="3" t="s">
        <v>1317</v>
      </c>
      <c r="B3" s="4" t="s">
        <v>6</v>
      </c>
      <c r="C3" s="4" t="s">
        <v>6</v>
      </c>
      <c r="D3" s="4" t="s">
        <v>6</v>
      </c>
    </row>
    <row r="4" spans="1:4">
      <c r="A4" s="2" t="s">
        <v>408</v>
      </c>
      <c r="B4" s="6">
        <v>172804</v>
      </c>
      <c r="C4" s="6">
        <v>230697</v>
      </c>
      <c r="D4" s="4" t="s">
        <v>6</v>
      </c>
    </row>
    <row r="5" spans="1:4">
      <c r="A5" s="2" t="s">
        <v>409</v>
      </c>
      <c r="B5" s="7">
        <v>-122466</v>
      </c>
      <c r="C5" s="7">
        <v>-102413</v>
      </c>
      <c r="D5" s="7">
        <v>-116967</v>
      </c>
    </row>
    <row r="6" spans="1:4" ht="30">
      <c r="A6" s="2" t="s">
        <v>428</v>
      </c>
      <c r="B6" s="7">
        <v>134686</v>
      </c>
      <c r="C6" s="7">
        <v>44520</v>
      </c>
      <c r="D6" s="4" t="s">
        <v>6</v>
      </c>
    </row>
    <row r="7" spans="1:4">
      <c r="A7" s="2" t="s">
        <v>419</v>
      </c>
      <c r="B7" s="7">
        <v>185024</v>
      </c>
      <c r="C7" s="7">
        <v>172804</v>
      </c>
      <c r="D7" s="7">
        <v>230697</v>
      </c>
    </row>
    <row r="8" spans="1:4">
      <c r="A8" s="2" t="s">
        <v>401</v>
      </c>
      <c r="B8" s="4" t="s">
        <v>6</v>
      </c>
      <c r="C8" s="4" t="s">
        <v>6</v>
      </c>
      <c r="D8" s="4" t="s">
        <v>6</v>
      </c>
    </row>
    <row r="9" spans="1:4" ht="60">
      <c r="A9" s="3" t="s">
        <v>1317</v>
      </c>
      <c r="B9" s="4" t="s">
        <v>6</v>
      </c>
      <c r="C9" s="4" t="s">
        <v>6</v>
      </c>
      <c r="D9" s="4" t="s">
        <v>6</v>
      </c>
    </row>
    <row r="10" spans="1:4">
      <c r="A10" s="2" t="s">
        <v>408</v>
      </c>
      <c r="B10" s="7">
        <v>76975</v>
      </c>
      <c r="C10" s="7">
        <v>97164</v>
      </c>
      <c r="D10" s="4" t="s">
        <v>6</v>
      </c>
    </row>
    <row r="11" spans="1:4">
      <c r="A11" s="2" t="s">
        <v>409</v>
      </c>
      <c r="B11" s="7">
        <v>-55146</v>
      </c>
      <c r="C11" s="7">
        <v>-47564</v>
      </c>
      <c r="D11" s="4" t="s">
        <v>6</v>
      </c>
    </row>
    <row r="12" spans="1:4" ht="30">
      <c r="A12" s="2" t="s">
        <v>428</v>
      </c>
      <c r="B12" s="7">
        <v>45410</v>
      </c>
      <c r="C12" s="7">
        <v>27375</v>
      </c>
      <c r="D12" s="4" t="s">
        <v>6</v>
      </c>
    </row>
    <row r="13" spans="1:4">
      <c r="A13" s="2" t="s">
        <v>419</v>
      </c>
      <c r="B13" s="7">
        <v>67239</v>
      </c>
      <c r="C13" s="7">
        <v>76975</v>
      </c>
      <c r="D13" s="4" t="s">
        <v>6</v>
      </c>
    </row>
    <row r="14" spans="1:4">
      <c r="A14" s="2" t="s">
        <v>402</v>
      </c>
      <c r="B14" s="4" t="s">
        <v>6</v>
      </c>
      <c r="C14" s="4" t="s">
        <v>6</v>
      </c>
      <c r="D14" s="4" t="s">
        <v>6</v>
      </c>
    </row>
    <row r="15" spans="1:4" ht="60">
      <c r="A15" s="3" t="s">
        <v>1317</v>
      </c>
      <c r="B15" s="4" t="s">
        <v>6</v>
      </c>
      <c r="C15" s="4" t="s">
        <v>6</v>
      </c>
      <c r="D15" s="4" t="s">
        <v>6</v>
      </c>
    </row>
    <row r="16" spans="1:4">
      <c r="A16" s="2" t="s">
        <v>408</v>
      </c>
      <c r="B16" s="7">
        <v>33434</v>
      </c>
      <c r="C16" s="7">
        <v>49866</v>
      </c>
      <c r="D16" s="4" t="s">
        <v>6</v>
      </c>
    </row>
    <row r="17" spans="1:4">
      <c r="A17" s="2" t="s">
        <v>409</v>
      </c>
      <c r="B17" s="7">
        <v>-21399</v>
      </c>
      <c r="C17" s="7">
        <v>-23492</v>
      </c>
      <c r="D17" s="4" t="s">
        <v>6</v>
      </c>
    </row>
    <row r="18" spans="1:4" ht="30">
      <c r="A18" s="2" t="s">
        <v>428</v>
      </c>
      <c r="B18" s="7">
        <v>18530</v>
      </c>
      <c r="C18" s="7">
        <v>7060</v>
      </c>
      <c r="D18" s="4" t="s">
        <v>6</v>
      </c>
    </row>
    <row r="19" spans="1:4">
      <c r="A19" s="2" t="s">
        <v>419</v>
      </c>
      <c r="B19" s="7">
        <v>30565</v>
      </c>
      <c r="C19" s="7">
        <v>33434</v>
      </c>
      <c r="D19" s="4" t="s">
        <v>6</v>
      </c>
    </row>
    <row r="20" spans="1:4">
      <c r="A20" s="2" t="s">
        <v>403</v>
      </c>
      <c r="B20" s="4" t="s">
        <v>6</v>
      </c>
      <c r="C20" s="4" t="s">
        <v>6</v>
      </c>
      <c r="D20" s="4" t="s">
        <v>6</v>
      </c>
    </row>
    <row r="21" spans="1:4" ht="60">
      <c r="A21" s="3" t="s">
        <v>1317</v>
      </c>
      <c r="B21" s="4" t="s">
        <v>6</v>
      </c>
      <c r="C21" s="4" t="s">
        <v>6</v>
      </c>
      <c r="D21" s="4" t="s">
        <v>6</v>
      </c>
    </row>
    <row r="22" spans="1:4">
      <c r="A22" s="2" t="s">
        <v>408</v>
      </c>
      <c r="B22" s="7">
        <v>1863</v>
      </c>
      <c r="C22" s="7">
        <v>6822</v>
      </c>
      <c r="D22" s="4" t="s">
        <v>6</v>
      </c>
    </row>
    <row r="23" spans="1:4">
      <c r="A23" s="2" t="s">
        <v>409</v>
      </c>
      <c r="B23" s="7">
        <v>-1092</v>
      </c>
      <c r="C23" s="7">
        <v>-3140</v>
      </c>
      <c r="D23" s="4" t="s">
        <v>6</v>
      </c>
    </row>
    <row r="24" spans="1:4" ht="30">
      <c r="A24" s="2" t="s">
        <v>428</v>
      </c>
      <c r="B24" s="7">
        <v>1367</v>
      </c>
      <c r="C24" s="7">
        <v>-1819</v>
      </c>
      <c r="D24" s="4" t="s">
        <v>6</v>
      </c>
    </row>
    <row r="25" spans="1:4">
      <c r="A25" s="2" t="s">
        <v>419</v>
      </c>
      <c r="B25" s="7">
        <v>2138</v>
      </c>
      <c r="C25" s="7">
        <v>1863</v>
      </c>
      <c r="D25" s="4" t="s">
        <v>6</v>
      </c>
    </row>
    <row r="26" spans="1:4">
      <c r="A26" s="2" t="s">
        <v>404</v>
      </c>
      <c r="B26" s="4" t="s">
        <v>6</v>
      </c>
      <c r="C26" s="4" t="s">
        <v>6</v>
      </c>
      <c r="D26" s="4" t="s">
        <v>6</v>
      </c>
    </row>
    <row r="27" spans="1:4" ht="60">
      <c r="A27" s="3" t="s">
        <v>1317</v>
      </c>
      <c r="B27" s="4" t="s">
        <v>6</v>
      </c>
      <c r="C27" s="4" t="s">
        <v>6</v>
      </c>
      <c r="D27" s="4" t="s">
        <v>6</v>
      </c>
    </row>
    <row r="28" spans="1:4">
      <c r="A28" s="2" t="s">
        <v>408</v>
      </c>
      <c r="B28" s="7">
        <v>7945</v>
      </c>
      <c r="C28" s="7">
        <v>9532</v>
      </c>
      <c r="D28" s="4" t="s">
        <v>6</v>
      </c>
    </row>
    <row r="29" spans="1:4">
      <c r="A29" s="2" t="s">
        <v>409</v>
      </c>
      <c r="B29" s="7">
        <v>-11835</v>
      </c>
      <c r="C29" s="7">
        <v>-8257</v>
      </c>
      <c r="D29" s="4" t="s">
        <v>6</v>
      </c>
    </row>
    <row r="30" spans="1:4" ht="30">
      <c r="A30" s="2" t="s">
        <v>428</v>
      </c>
      <c r="B30" s="7">
        <v>12074</v>
      </c>
      <c r="C30" s="7">
        <v>6670</v>
      </c>
      <c r="D30" s="4" t="s">
        <v>6</v>
      </c>
    </row>
    <row r="31" spans="1:4">
      <c r="A31" s="2" t="s">
        <v>419</v>
      </c>
      <c r="B31" s="7">
        <v>8184</v>
      </c>
      <c r="C31" s="7">
        <v>7945</v>
      </c>
      <c r="D31" s="4" t="s">
        <v>6</v>
      </c>
    </row>
    <row r="32" spans="1:4">
      <c r="A32" s="2" t="s">
        <v>405</v>
      </c>
      <c r="B32" s="4" t="s">
        <v>6</v>
      </c>
      <c r="C32" s="4" t="s">
        <v>6</v>
      </c>
      <c r="D32" s="4" t="s">
        <v>6</v>
      </c>
    </row>
    <row r="33" spans="1:4" ht="60">
      <c r="A33" s="3" t="s">
        <v>1317</v>
      </c>
      <c r="B33" s="4" t="s">
        <v>6</v>
      </c>
      <c r="C33" s="4" t="s">
        <v>6</v>
      </c>
      <c r="D33" s="4" t="s">
        <v>6</v>
      </c>
    </row>
    <row r="34" spans="1:4">
      <c r="A34" s="2" t="s">
        <v>408</v>
      </c>
      <c r="B34" s="7">
        <v>14451</v>
      </c>
      <c r="C34" s="7">
        <v>24860</v>
      </c>
      <c r="D34" s="4" t="s">
        <v>6</v>
      </c>
    </row>
    <row r="35" spans="1:4">
      <c r="A35" s="2" t="s">
        <v>409</v>
      </c>
      <c r="B35" s="7">
        <v>-13833</v>
      </c>
      <c r="C35" s="7">
        <v>-7461</v>
      </c>
      <c r="D35" s="4" t="s">
        <v>6</v>
      </c>
    </row>
    <row r="36" spans="1:4" ht="30">
      <c r="A36" s="2" t="s">
        <v>428</v>
      </c>
      <c r="B36" s="7">
        <v>37304</v>
      </c>
      <c r="C36" s="7">
        <v>-2948</v>
      </c>
      <c r="D36" s="4" t="s">
        <v>6</v>
      </c>
    </row>
    <row r="37" spans="1:4">
      <c r="A37" s="2" t="s">
        <v>419</v>
      </c>
      <c r="B37" s="7">
        <v>37922</v>
      </c>
      <c r="C37" s="7">
        <v>14451</v>
      </c>
      <c r="D37" s="4" t="s">
        <v>6</v>
      </c>
    </row>
    <row r="38" spans="1:4">
      <c r="A38" s="2" t="s">
        <v>406</v>
      </c>
      <c r="B38" s="4" t="s">
        <v>6</v>
      </c>
      <c r="C38" s="4" t="s">
        <v>6</v>
      </c>
      <c r="D38" s="4" t="s">
        <v>6</v>
      </c>
    </row>
    <row r="39" spans="1:4" ht="60">
      <c r="A39" s="3" t="s">
        <v>1317</v>
      </c>
      <c r="B39" s="4" t="s">
        <v>6</v>
      </c>
      <c r="C39" s="4" t="s">
        <v>6</v>
      </c>
      <c r="D39" s="4" t="s">
        <v>6</v>
      </c>
    </row>
    <row r="40" spans="1:4">
      <c r="A40" s="2" t="s">
        <v>408</v>
      </c>
      <c r="B40" s="7">
        <v>23439</v>
      </c>
      <c r="C40" s="7">
        <v>18212</v>
      </c>
      <c r="D40" s="4" t="s">
        <v>6</v>
      </c>
    </row>
    <row r="41" spans="1:4">
      <c r="A41" s="2" t="s">
        <v>409</v>
      </c>
      <c r="B41" s="7">
        <v>-8825</v>
      </c>
      <c r="C41" s="7">
        <v>-5589</v>
      </c>
      <c r="D41" s="4" t="s">
        <v>6</v>
      </c>
    </row>
    <row r="42" spans="1:4" ht="30">
      <c r="A42" s="2" t="s">
        <v>428</v>
      </c>
      <c r="B42" s="7">
        <v>9631</v>
      </c>
      <c r="C42" s="7">
        <v>10816</v>
      </c>
      <c r="D42" s="4" t="s">
        <v>6</v>
      </c>
    </row>
    <row r="43" spans="1:4">
      <c r="A43" s="2" t="s">
        <v>419</v>
      </c>
      <c r="B43" s="7">
        <v>24245</v>
      </c>
      <c r="C43" s="7">
        <v>23439</v>
      </c>
      <c r="D43" s="4" t="s">
        <v>6</v>
      </c>
    </row>
    <row r="44" spans="1:4">
      <c r="A44" s="2" t="s">
        <v>407</v>
      </c>
      <c r="B44" s="4" t="s">
        <v>6</v>
      </c>
      <c r="C44" s="4" t="s">
        <v>6</v>
      </c>
      <c r="D44" s="4" t="s">
        <v>6</v>
      </c>
    </row>
    <row r="45" spans="1:4" ht="60">
      <c r="A45" s="3" t="s">
        <v>1317</v>
      </c>
      <c r="B45" s="4" t="s">
        <v>6</v>
      </c>
      <c r="C45" s="4" t="s">
        <v>6</v>
      </c>
      <c r="D45" s="4" t="s">
        <v>6</v>
      </c>
    </row>
    <row r="46" spans="1:4">
      <c r="A46" s="2" t="s">
        <v>408</v>
      </c>
      <c r="B46" s="7">
        <v>14697</v>
      </c>
      <c r="C46" s="7">
        <v>24241</v>
      </c>
      <c r="D46" s="4" t="s">
        <v>6</v>
      </c>
    </row>
    <row r="47" spans="1:4">
      <c r="A47" s="2" t="s">
        <v>409</v>
      </c>
      <c r="B47" s="7">
        <v>-10336</v>
      </c>
      <c r="C47" s="7">
        <v>-6910</v>
      </c>
      <c r="D47" s="4" t="s">
        <v>6</v>
      </c>
    </row>
    <row r="48" spans="1:4" ht="30">
      <c r="A48" s="2" t="s">
        <v>428</v>
      </c>
      <c r="B48" s="7">
        <v>10370</v>
      </c>
      <c r="C48" s="7">
        <v>-2634</v>
      </c>
      <c r="D48" s="4" t="s">
        <v>6</v>
      </c>
    </row>
    <row r="49" spans="1:4">
      <c r="A49" s="2" t="s">
        <v>419</v>
      </c>
      <c r="B49" s="6">
        <v>14731</v>
      </c>
      <c r="C49" s="6">
        <v>14697</v>
      </c>
      <c r="D49"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1.140625" customWidth="1"/>
    <col min="3" max="3" width="3.42578125" customWidth="1"/>
    <col min="4" max="4" width="11.140625" customWidth="1"/>
    <col min="5" max="5" width="3.42578125" customWidth="1"/>
    <col min="6" max="6" width="11.140625" customWidth="1"/>
    <col min="7" max="7" width="3.42578125" customWidth="1"/>
  </cols>
  <sheetData>
    <row r="1" spans="1:7" ht="15" customHeight="1">
      <c r="A1" s="1" t="s">
        <v>1318</v>
      </c>
      <c r="B1" s="8" t="s">
        <v>1</v>
      </c>
      <c r="C1" s="8"/>
      <c r="D1" s="8"/>
      <c r="E1" s="8"/>
      <c r="F1" s="8"/>
      <c r="G1" s="8"/>
    </row>
    <row r="2" spans="1:7" ht="30">
      <c r="A2" s="1" t="s">
        <v>32</v>
      </c>
      <c r="B2" s="8" t="s">
        <v>2</v>
      </c>
      <c r="C2" s="8"/>
      <c r="D2" s="8" t="s">
        <v>33</v>
      </c>
      <c r="E2" s="8"/>
      <c r="F2" s="8" t="s">
        <v>80</v>
      </c>
      <c r="G2" s="8"/>
    </row>
    <row r="3" spans="1:7" ht="30">
      <c r="A3" s="3" t="s">
        <v>1319</v>
      </c>
      <c r="B3" s="4" t="s">
        <v>6</v>
      </c>
      <c r="C3" s="4"/>
      <c r="D3" s="4" t="s">
        <v>6</v>
      </c>
      <c r="E3" s="4"/>
      <c r="F3" s="4" t="s">
        <v>6</v>
      </c>
      <c r="G3" s="4"/>
    </row>
    <row r="4" spans="1:7">
      <c r="A4" s="2" t="s">
        <v>408</v>
      </c>
      <c r="B4" s="6">
        <v>14660</v>
      </c>
      <c r="C4" s="4"/>
      <c r="D4" s="4" t="s">
        <v>6</v>
      </c>
      <c r="E4" s="4"/>
      <c r="F4" s="4" t="s">
        <v>6</v>
      </c>
      <c r="G4" s="4"/>
    </row>
    <row r="5" spans="1:7">
      <c r="A5" s="2" t="s">
        <v>180</v>
      </c>
      <c r="B5" s="7">
        <v>1920</v>
      </c>
      <c r="C5" s="4"/>
      <c r="D5" s="7">
        <v>5035</v>
      </c>
      <c r="E5" s="4"/>
      <c r="F5" s="7">
        <v>6482</v>
      </c>
      <c r="G5" s="4"/>
    </row>
    <row r="6" spans="1:7">
      <c r="A6" s="2" t="s">
        <v>419</v>
      </c>
      <c r="B6" s="7">
        <v>16656</v>
      </c>
      <c r="C6" s="4"/>
      <c r="D6" s="7">
        <v>14660</v>
      </c>
      <c r="E6" s="4"/>
      <c r="F6" s="4" t="s">
        <v>6</v>
      </c>
      <c r="G6" s="4"/>
    </row>
    <row r="7" spans="1:7">
      <c r="A7" s="2" t="s">
        <v>1168</v>
      </c>
      <c r="B7" s="4" t="s">
        <v>6</v>
      </c>
      <c r="C7" s="4"/>
      <c r="D7" s="4" t="s">
        <v>6</v>
      </c>
      <c r="E7" s="4"/>
      <c r="F7" s="4" t="s">
        <v>6</v>
      </c>
      <c r="G7" s="4"/>
    </row>
    <row r="8" spans="1:7" ht="30">
      <c r="A8" s="3" t="s">
        <v>1319</v>
      </c>
      <c r="B8" s="4" t="s">
        <v>6</v>
      </c>
      <c r="C8" s="4"/>
      <c r="D8" s="4" t="s">
        <v>6</v>
      </c>
      <c r="E8" s="4"/>
      <c r="F8" s="4" t="s">
        <v>6</v>
      </c>
      <c r="G8" s="4"/>
    </row>
    <row r="9" spans="1:7">
      <c r="A9" s="2" t="s">
        <v>408</v>
      </c>
      <c r="B9" s="7">
        <v>14660</v>
      </c>
      <c r="C9" s="4"/>
      <c r="D9" s="7">
        <v>10207</v>
      </c>
      <c r="E9" s="4"/>
      <c r="F9" s="7">
        <v>5351</v>
      </c>
      <c r="G9" s="4"/>
    </row>
    <row r="10" spans="1:7">
      <c r="A10" s="2" t="s">
        <v>437</v>
      </c>
      <c r="B10" s="4">
        <v>-417</v>
      </c>
      <c r="C10" s="4"/>
      <c r="D10" s="4">
        <v>-669</v>
      </c>
      <c r="E10" s="4"/>
      <c r="F10" s="7">
        <v>-1744</v>
      </c>
      <c r="G10" s="4"/>
    </row>
    <row r="11" spans="1:7" ht="30">
      <c r="A11" s="2" t="s">
        <v>441</v>
      </c>
      <c r="B11" s="4">
        <v>493</v>
      </c>
      <c r="C11" s="4"/>
      <c r="D11" s="4">
        <v>87</v>
      </c>
      <c r="E11" s="4"/>
      <c r="F11" s="4">
        <v>118</v>
      </c>
      <c r="G11" s="4"/>
    </row>
    <row r="12" spans="1:7">
      <c r="A12" s="2" t="s">
        <v>442</v>
      </c>
      <c r="B12" s="4">
        <v>76</v>
      </c>
      <c r="C12" s="4"/>
      <c r="D12" s="4">
        <v>-582</v>
      </c>
      <c r="E12" s="4"/>
      <c r="F12" s="7">
        <v>-1626</v>
      </c>
      <c r="G12" s="4"/>
    </row>
    <row r="13" spans="1:7">
      <c r="A13" s="2" t="s">
        <v>180</v>
      </c>
      <c r="B13" s="7">
        <v>1920</v>
      </c>
      <c r="C13" s="4"/>
      <c r="D13" s="7">
        <v>5035</v>
      </c>
      <c r="E13" s="4"/>
      <c r="F13" s="7">
        <v>6482</v>
      </c>
      <c r="G13" s="4"/>
    </row>
    <row r="14" spans="1:7">
      <c r="A14" s="2" t="s">
        <v>419</v>
      </c>
      <c r="B14" s="7">
        <v>16656</v>
      </c>
      <c r="C14" s="4"/>
      <c r="D14" s="7">
        <v>14660</v>
      </c>
      <c r="E14" s="4"/>
      <c r="F14" s="7">
        <v>10207</v>
      </c>
      <c r="G14" s="4"/>
    </row>
    <row r="15" spans="1:7">
      <c r="A15" s="2" t="s">
        <v>1169</v>
      </c>
      <c r="B15" s="4" t="s">
        <v>6</v>
      </c>
      <c r="C15" s="4"/>
      <c r="D15" s="4" t="s">
        <v>6</v>
      </c>
      <c r="E15" s="4"/>
      <c r="F15" s="4" t="s">
        <v>6</v>
      </c>
      <c r="G15" s="4"/>
    </row>
    <row r="16" spans="1:7" ht="30">
      <c r="A16" s="3" t="s">
        <v>1319</v>
      </c>
      <c r="B16" s="4" t="s">
        <v>6</v>
      </c>
      <c r="C16" s="4"/>
      <c r="D16" s="4" t="s">
        <v>6</v>
      </c>
      <c r="E16" s="4"/>
      <c r="F16" s="4" t="s">
        <v>6</v>
      </c>
      <c r="G16" s="4"/>
    </row>
    <row r="17" spans="1:7" ht="17.25">
      <c r="A17" s="2" t="s">
        <v>408</v>
      </c>
      <c r="B17" s="7">
        <v>55478</v>
      </c>
      <c r="C17" s="213" t="s">
        <v>1320</v>
      </c>
      <c r="D17" s="7">
        <v>59277</v>
      </c>
      <c r="E17" s="213" t="s">
        <v>1320</v>
      </c>
      <c r="F17" s="4">
        <v>0</v>
      </c>
      <c r="G17" s="213" t="s">
        <v>1320</v>
      </c>
    </row>
    <row r="18" spans="1:7">
      <c r="A18" s="2" t="s">
        <v>437</v>
      </c>
      <c r="B18" s="7">
        <v>-35989</v>
      </c>
      <c r="C18" s="4"/>
      <c r="D18" s="7">
        <v>-61976</v>
      </c>
      <c r="E18" s="4"/>
      <c r="F18" s="7">
        <v>-19329</v>
      </c>
      <c r="G18" s="4"/>
    </row>
    <row r="19" spans="1:7" ht="30">
      <c r="A19" s="2" t="s">
        <v>441</v>
      </c>
      <c r="B19" s="7">
        <v>32515</v>
      </c>
      <c r="C19" s="4"/>
      <c r="D19" s="7">
        <v>7540</v>
      </c>
      <c r="E19" s="4"/>
      <c r="F19" s="4">
        <v>25</v>
      </c>
      <c r="G19" s="4"/>
    </row>
    <row r="20" spans="1:7">
      <c r="A20" s="2" t="s">
        <v>442</v>
      </c>
      <c r="B20" s="7">
        <v>-3474</v>
      </c>
      <c r="C20" s="4"/>
      <c r="D20" s="7">
        <v>-54436</v>
      </c>
      <c r="E20" s="4"/>
      <c r="F20" s="7">
        <v>-19304</v>
      </c>
      <c r="G20" s="4"/>
    </row>
    <row r="21" spans="1:7">
      <c r="A21" s="2" t="s">
        <v>180</v>
      </c>
      <c r="B21" s="7">
        <v>-34595</v>
      </c>
      <c r="C21" s="4"/>
      <c r="D21" s="7">
        <v>50637</v>
      </c>
      <c r="E21" s="4"/>
      <c r="F21" s="7">
        <v>78581</v>
      </c>
      <c r="G21" s="4"/>
    </row>
    <row r="22" spans="1:7" ht="30">
      <c r="A22" s="2" t="s">
        <v>455</v>
      </c>
      <c r="B22" s="7">
        <v>30188</v>
      </c>
      <c r="C22" s="4"/>
      <c r="D22" s="7">
        <v>-40556</v>
      </c>
      <c r="E22" s="4"/>
      <c r="F22" s="7">
        <v>-58547</v>
      </c>
      <c r="G22" s="4"/>
    </row>
    <row r="23" spans="1:7" ht="30">
      <c r="A23" s="2" t="s">
        <v>458</v>
      </c>
      <c r="B23" s="7">
        <v>-4407</v>
      </c>
      <c r="C23" s="4"/>
      <c r="D23" s="7">
        <v>10081</v>
      </c>
      <c r="E23" s="4"/>
      <c r="F23" s="7">
        <v>20034</v>
      </c>
      <c r="G23" s="4"/>
    </row>
    <row r="24" spans="1:7" ht="30">
      <c r="A24" s="2" t="s">
        <v>460</v>
      </c>
      <c r="B24" s="7">
        <v>-30188</v>
      </c>
      <c r="C24" s="4"/>
      <c r="D24" s="7">
        <v>40556</v>
      </c>
      <c r="E24" s="4"/>
      <c r="F24" s="7">
        <v>58547</v>
      </c>
      <c r="G24" s="4"/>
    </row>
    <row r="25" spans="1:7" ht="17.25">
      <c r="A25" s="2" t="s">
        <v>419</v>
      </c>
      <c r="B25" s="6">
        <v>17409</v>
      </c>
      <c r="C25" s="4"/>
      <c r="D25" s="6">
        <v>55478</v>
      </c>
      <c r="E25" s="213" t="s">
        <v>1320</v>
      </c>
      <c r="F25" s="6">
        <v>59277</v>
      </c>
      <c r="G25" s="213" t="s">
        <v>1320</v>
      </c>
    </row>
    <row r="26" spans="1:7">
      <c r="A26" s="16"/>
      <c r="B26" s="16"/>
      <c r="C26" s="16"/>
      <c r="D26" s="16"/>
      <c r="E26" s="16"/>
      <c r="F26" s="16"/>
      <c r="G26" s="16"/>
    </row>
    <row r="27" spans="1:7" ht="15" customHeight="1">
      <c r="A27" s="2" t="s">
        <v>1320</v>
      </c>
      <c r="B27" s="17" t="s">
        <v>1321</v>
      </c>
      <c r="C27" s="17"/>
      <c r="D27" s="17"/>
      <c r="E27" s="17"/>
      <c r="F27" s="17"/>
      <c r="G27" s="17"/>
    </row>
  </sheetData>
  <mergeCells count="6">
    <mergeCell ref="B1:G1"/>
    <mergeCell ref="B2:C2"/>
    <mergeCell ref="D2:E2"/>
    <mergeCell ref="F2:G2"/>
    <mergeCell ref="A26:G26"/>
    <mergeCell ref="B27:G2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1</v>
      </c>
      <c r="C1" s="8"/>
      <c r="D1" s="8"/>
    </row>
    <row r="2" spans="1:4" ht="30">
      <c r="A2" s="1" t="s">
        <v>32</v>
      </c>
      <c r="B2" s="1" t="s">
        <v>2</v>
      </c>
      <c r="C2" s="1" t="s">
        <v>33</v>
      </c>
      <c r="D2" s="1" t="s">
        <v>80</v>
      </c>
    </row>
    <row r="3" spans="1:4" ht="30">
      <c r="A3" s="3" t="s">
        <v>1319</v>
      </c>
      <c r="B3" s="4" t="s">
        <v>6</v>
      </c>
      <c r="C3" s="4" t="s">
        <v>6</v>
      </c>
      <c r="D3" s="4" t="s">
        <v>6</v>
      </c>
    </row>
    <row r="4" spans="1:4">
      <c r="A4" s="2" t="s">
        <v>408</v>
      </c>
      <c r="B4" s="6">
        <v>14660</v>
      </c>
      <c r="C4" s="4" t="s">
        <v>6</v>
      </c>
      <c r="D4" s="4" t="s">
        <v>6</v>
      </c>
    </row>
    <row r="5" spans="1:4">
      <c r="A5" s="2" t="s">
        <v>180</v>
      </c>
      <c r="B5" s="7">
        <v>1920</v>
      </c>
      <c r="C5" s="7">
        <v>5035</v>
      </c>
      <c r="D5" s="7">
        <v>6482</v>
      </c>
    </row>
    <row r="6" spans="1:4">
      <c r="A6" s="2" t="s">
        <v>419</v>
      </c>
      <c r="B6" s="7">
        <v>16656</v>
      </c>
      <c r="C6" s="7">
        <v>14660</v>
      </c>
      <c r="D6" s="4" t="s">
        <v>6</v>
      </c>
    </row>
    <row r="7" spans="1:4">
      <c r="A7" s="2" t="s">
        <v>573</v>
      </c>
      <c r="B7" s="7">
        <v>1123475</v>
      </c>
      <c r="C7" s="7">
        <v>985502</v>
      </c>
      <c r="D7" s="4" t="s">
        <v>6</v>
      </c>
    </row>
    <row r="8" spans="1:4">
      <c r="A8" s="2" t="s">
        <v>1168</v>
      </c>
      <c r="B8" s="4" t="s">
        <v>6</v>
      </c>
      <c r="C8" s="4" t="s">
        <v>6</v>
      </c>
      <c r="D8" s="4" t="s">
        <v>6</v>
      </c>
    </row>
    <row r="9" spans="1:4" ht="30">
      <c r="A9" s="3" t="s">
        <v>1319</v>
      </c>
      <c r="B9" s="4" t="s">
        <v>6</v>
      </c>
      <c r="C9" s="4" t="s">
        <v>6</v>
      </c>
      <c r="D9" s="4" t="s">
        <v>6</v>
      </c>
    </row>
    <row r="10" spans="1:4">
      <c r="A10" s="2" t="s">
        <v>408</v>
      </c>
      <c r="B10" s="7">
        <v>14660</v>
      </c>
      <c r="C10" s="7">
        <v>10207</v>
      </c>
      <c r="D10" s="7">
        <v>5351</v>
      </c>
    </row>
    <row r="11" spans="1:4">
      <c r="A11" s="2" t="s">
        <v>485</v>
      </c>
      <c r="B11" s="4">
        <v>-417</v>
      </c>
      <c r="C11" s="4">
        <v>-669</v>
      </c>
      <c r="D11" s="7">
        <v>-1744</v>
      </c>
    </row>
    <row r="12" spans="1:4" ht="30">
      <c r="A12" s="2" t="s">
        <v>441</v>
      </c>
      <c r="B12" s="4">
        <v>493</v>
      </c>
      <c r="C12" s="4">
        <v>87</v>
      </c>
      <c r="D12" s="4">
        <v>118</v>
      </c>
    </row>
    <row r="13" spans="1:4">
      <c r="A13" s="2" t="s">
        <v>180</v>
      </c>
      <c r="B13" s="7">
        <v>1920</v>
      </c>
      <c r="C13" s="7">
        <v>5035</v>
      </c>
      <c r="D13" s="7">
        <v>6482</v>
      </c>
    </row>
    <row r="14" spans="1:4">
      <c r="A14" s="2" t="s">
        <v>419</v>
      </c>
      <c r="B14" s="7">
        <v>16656</v>
      </c>
      <c r="C14" s="7">
        <v>14660</v>
      </c>
      <c r="D14" s="7">
        <v>10207</v>
      </c>
    </row>
    <row r="15" spans="1:4">
      <c r="A15" s="2" t="s">
        <v>495</v>
      </c>
      <c r="B15" s="4">
        <v>314</v>
      </c>
      <c r="C15" s="7">
        <v>1336</v>
      </c>
      <c r="D15" s="4">
        <v>46</v>
      </c>
    </row>
    <row r="16" spans="1:4">
      <c r="A16" s="2" t="s">
        <v>496</v>
      </c>
      <c r="B16" s="7">
        <v>16342</v>
      </c>
      <c r="C16" s="7">
        <v>13324</v>
      </c>
      <c r="D16" s="7">
        <v>10161</v>
      </c>
    </row>
    <row r="17" spans="1:4" ht="30">
      <c r="A17" s="2" t="s">
        <v>499</v>
      </c>
      <c r="B17" s="7">
        <v>2338</v>
      </c>
      <c r="C17" s="7">
        <v>4792</v>
      </c>
      <c r="D17" s="7">
        <v>2161</v>
      </c>
    </row>
    <row r="18" spans="1:4" ht="30">
      <c r="A18" s="2" t="s">
        <v>500</v>
      </c>
      <c r="B18" s="7">
        <v>1121137</v>
      </c>
      <c r="C18" s="7">
        <v>980710</v>
      </c>
      <c r="D18" s="7">
        <v>698868</v>
      </c>
    </row>
    <row r="19" spans="1:4">
      <c r="A19" s="2" t="s">
        <v>573</v>
      </c>
      <c r="B19" s="7">
        <v>1123475</v>
      </c>
      <c r="C19" s="7">
        <v>985502</v>
      </c>
      <c r="D19" s="7">
        <v>701029</v>
      </c>
    </row>
    <row r="20" spans="1:4" ht="30">
      <c r="A20" s="2" t="s">
        <v>1323</v>
      </c>
      <c r="B20" s="4" t="s">
        <v>6</v>
      </c>
      <c r="C20" s="4" t="s">
        <v>6</v>
      </c>
      <c r="D20" s="4" t="s">
        <v>6</v>
      </c>
    </row>
    <row r="21" spans="1:4" ht="30">
      <c r="A21" s="3" t="s">
        <v>1319</v>
      </c>
      <c r="B21" s="4" t="s">
        <v>6</v>
      </c>
      <c r="C21" s="4" t="s">
        <v>6</v>
      </c>
      <c r="D21" s="4" t="s">
        <v>6</v>
      </c>
    </row>
    <row r="22" spans="1:4">
      <c r="A22" s="2" t="s">
        <v>408</v>
      </c>
      <c r="B22" s="7">
        <v>9495</v>
      </c>
      <c r="C22" s="7">
        <v>6423</v>
      </c>
      <c r="D22" s="7">
        <v>3258</v>
      </c>
    </row>
    <row r="23" spans="1:4">
      <c r="A23" s="2" t="s">
        <v>485</v>
      </c>
      <c r="B23" s="4">
        <v>-190</v>
      </c>
      <c r="C23" s="4">
        <v>-510</v>
      </c>
      <c r="D23" s="4">
        <v>-611</v>
      </c>
    </row>
    <row r="24" spans="1:4" ht="30">
      <c r="A24" s="2" t="s">
        <v>441</v>
      </c>
      <c r="B24" s="4">
        <v>439</v>
      </c>
      <c r="C24" s="4">
        <v>74</v>
      </c>
      <c r="D24" s="4">
        <v>0</v>
      </c>
    </row>
    <row r="25" spans="1:4">
      <c r="A25" s="2" t="s">
        <v>180</v>
      </c>
      <c r="B25" s="7">
        <v>1419</v>
      </c>
      <c r="C25" s="7">
        <v>3508</v>
      </c>
      <c r="D25" s="7">
        <v>3776</v>
      </c>
    </row>
    <row r="26" spans="1:4">
      <c r="A26" s="2" t="s">
        <v>419</v>
      </c>
      <c r="B26" s="7">
        <v>11163</v>
      </c>
      <c r="C26" s="7">
        <v>9495</v>
      </c>
      <c r="D26" s="7">
        <v>6423</v>
      </c>
    </row>
    <row r="27" spans="1:4">
      <c r="A27" s="2" t="s">
        <v>495</v>
      </c>
      <c r="B27" s="4">
        <v>98</v>
      </c>
      <c r="C27" s="4">
        <v>743</v>
      </c>
      <c r="D27" s="4">
        <v>0</v>
      </c>
    </row>
    <row r="28" spans="1:4">
      <c r="A28" s="2" t="s">
        <v>496</v>
      </c>
      <c r="B28" s="7">
        <v>11065</v>
      </c>
      <c r="C28" s="7">
        <v>8752</v>
      </c>
      <c r="D28" s="7">
        <v>6423</v>
      </c>
    </row>
    <row r="29" spans="1:4" ht="30">
      <c r="A29" s="2" t="s">
        <v>499</v>
      </c>
      <c r="B29" s="4">
        <v>807</v>
      </c>
      <c r="C29" s="7">
        <v>2864</v>
      </c>
      <c r="D29" s="7">
        <v>1441</v>
      </c>
    </row>
    <row r="30" spans="1:4" ht="30">
      <c r="A30" s="2" t="s">
        <v>500</v>
      </c>
      <c r="B30" s="7">
        <v>800710</v>
      </c>
      <c r="C30" s="7">
        <v>685313</v>
      </c>
      <c r="D30" s="7">
        <v>468755</v>
      </c>
    </row>
    <row r="31" spans="1:4">
      <c r="A31" s="2" t="s">
        <v>573</v>
      </c>
      <c r="B31" s="7">
        <v>801517</v>
      </c>
      <c r="C31" s="7">
        <v>688177</v>
      </c>
      <c r="D31" s="7">
        <v>470196</v>
      </c>
    </row>
    <row r="32" spans="1:4" ht="30">
      <c r="A32" s="2" t="s">
        <v>1324</v>
      </c>
      <c r="B32" s="4" t="s">
        <v>6</v>
      </c>
      <c r="C32" s="4" t="s">
        <v>6</v>
      </c>
      <c r="D32" s="4" t="s">
        <v>6</v>
      </c>
    </row>
    <row r="33" spans="1:4" ht="30">
      <c r="A33" s="3" t="s">
        <v>1319</v>
      </c>
      <c r="B33" s="4" t="s">
        <v>6</v>
      </c>
      <c r="C33" s="4" t="s">
        <v>6</v>
      </c>
      <c r="D33" s="4" t="s">
        <v>6</v>
      </c>
    </row>
    <row r="34" spans="1:4">
      <c r="A34" s="2" t="s">
        <v>408</v>
      </c>
      <c r="B34" s="7">
        <v>3103</v>
      </c>
      <c r="C34" s="7">
        <v>2895</v>
      </c>
      <c r="D34" s="7">
        <v>1385</v>
      </c>
    </row>
    <row r="35" spans="1:4">
      <c r="A35" s="2" t="s">
        <v>485</v>
      </c>
      <c r="B35" s="4">
        <v>-163</v>
      </c>
      <c r="C35" s="4">
        <v>-75</v>
      </c>
      <c r="D35" s="4">
        <v>-640</v>
      </c>
    </row>
    <row r="36" spans="1:4" ht="30">
      <c r="A36" s="2" t="s">
        <v>441</v>
      </c>
      <c r="B36" s="4">
        <v>7</v>
      </c>
      <c r="C36" s="4">
        <v>5</v>
      </c>
      <c r="D36" s="4">
        <v>21</v>
      </c>
    </row>
    <row r="37" spans="1:4">
      <c r="A37" s="2" t="s">
        <v>180</v>
      </c>
      <c r="B37" s="4">
        <v>192</v>
      </c>
      <c r="C37" s="4">
        <v>278</v>
      </c>
      <c r="D37" s="7">
        <v>2129</v>
      </c>
    </row>
    <row r="38" spans="1:4">
      <c r="A38" s="2" t="s">
        <v>419</v>
      </c>
      <c r="B38" s="7">
        <v>3139</v>
      </c>
      <c r="C38" s="7">
        <v>3103</v>
      </c>
      <c r="D38" s="7">
        <v>2895</v>
      </c>
    </row>
    <row r="39" spans="1:4">
      <c r="A39" s="2" t="s">
        <v>495</v>
      </c>
      <c r="B39" s="4">
        <v>159</v>
      </c>
      <c r="C39" s="4">
        <v>217</v>
      </c>
      <c r="D39" s="4">
        <v>46</v>
      </c>
    </row>
    <row r="40" spans="1:4">
      <c r="A40" s="2" t="s">
        <v>496</v>
      </c>
      <c r="B40" s="7">
        <v>2980</v>
      </c>
      <c r="C40" s="7">
        <v>2886</v>
      </c>
      <c r="D40" s="7">
        <v>2849</v>
      </c>
    </row>
    <row r="41" spans="1:4" ht="30">
      <c r="A41" s="2" t="s">
        <v>499</v>
      </c>
      <c r="B41" s="4">
        <v>318</v>
      </c>
      <c r="C41" s="4">
        <v>493</v>
      </c>
      <c r="D41" s="4">
        <v>720</v>
      </c>
    </row>
    <row r="42" spans="1:4" ht="30">
      <c r="A42" s="2" t="s">
        <v>500</v>
      </c>
      <c r="B42" s="7">
        <v>204685</v>
      </c>
      <c r="C42" s="7">
        <v>207342</v>
      </c>
      <c r="D42" s="7">
        <v>174225</v>
      </c>
    </row>
    <row r="43" spans="1:4">
      <c r="A43" s="2" t="s">
        <v>573</v>
      </c>
      <c r="B43" s="7">
        <v>205003</v>
      </c>
      <c r="C43" s="7">
        <v>207835</v>
      </c>
      <c r="D43" s="7">
        <v>174945</v>
      </c>
    </row>
    <row r="44" spans="1:4" ht="30">
      <c r="A44" s="2" t="s">
        <v>1325</v>
      </c>
      <c r="B44" s="4" t="s">
        <v>6</v>
      </c>
      <c r="C44" s="4" t="s">
        <v>6</v>
      </c>
      <c r="D44" s="4" t="s">
        <v>6</v>
      </c>
    </row>
    <row r="45" spans="1:4" ht="30">
      <c r="A45" s="3" t="s">
        <v>1319</v>
      </c>
      <c r="B45" s="4" t="s">
        <v>6</v>
      </c>
      <c r="C45" s="4" t="s">
        <v>6</v>
      </c>
      <c r="D45" s="4" t="s">
        <v>6</v>
      </c>
    </row>
    <row r="46" spans="1:4">
      <c r="A46" s="2" t="s">
        <v>408</v>
      </c>
      <c r="B46" s="7">
        <v>1050</v>
      </c>
      <c r="C46" s="4">
        <v>561</v>
      </c>
      <c r="D46" s="4">
        <v>246</v>
      </c>
    </row>
    <row r="47" spans="1:4">
      <c r="A47" s="2" t="s">
        <v>485</v>
      </c>
      <c r="B47" s="4">
        <v>-38</v>
      </c>
      <c r="C47" s="4">
        <v>-75</v>
      </c>
      <c r="D47" s="4">
        <v>-74</v>
      </c>
    </row>
    <row r="48" spans="1:4" ht="30">
      <c r="A48" s="2" t="s">
        <v>441</v>
      </c>
      <c r="B48" s="4">
        <v>20</v>
      </c>
      <c r="C48" s="4">
        <v>2</v>
      </c>
      <c r="D48" s="4">
        <v>8</v>
      </c>
    </row>
    <row r="49" spans="1:4">
      <c r="A49" s="2" t="s">
        <v>180</v>
      </c>
      <c r="B49" s="4">
        <v>-17</v>
      </c>
      <c r="C49" s="4">
        <v>562</v>
      </c>
      <c r="D49" s="4">
        <v>381</v>
      </c>
    </row>
    <row r="50" spans="1:4">
      <c r="A50" s="2" t="s">
        <v>419</v>
      </c>
      <c r="B50" s="7">
        <v>1015</v>
      </c>
      <c r="C50" s="7">
        <v>1050</v>
      </c>
      <c r="D50" s="4">
        <v>561</v>
      </c>
    </row>
    <row r="51" spans="1:4">
      <c r="A51" s="2" t="s">
        <v>495</v>
      </c>
      <c r="B51" s="4">
        <v>49</v>
      </c>
      <c r="C51" s="4">
        <v>359</v>
      </c>
      <c r="D51" s="4">
        <v>0</v>
      </c>
    </row>
    <row r="52" spans="1:4">
      <c r="A52" s="2" t="s">
        <v>496</v>
      </c>
      <c r="B52" s="4">
        <v>966</v>
      </c>
      <c r="C52" s="4">
        <v>691</v>
      </c>
      <c r="D52" s="4">
        <v>561</v>
      </c>
    </row>
    <row r="53" spans="1:4" ht="30">
      <c r="A53" s="2" t="s">
        <v>499</v>
      </c>
      <c r="B53" s="7">
        <v>1198</v>
      </c>
      <c r="C53" s="7">
        <v>1402</v>
      </c>
      <c r="D53" s="4">
        <v>0</v>
      </c>
    </row>
    <row r="54" spans="1:4" ht="30">
      <c r="A54" s="2" t="s">
        <v>500</v>
      </c>
      <c r="B54" s="7">
        <v>65637</v>
      </c>
      <c r="C54" s="7">
        <v>41777</v>
      </c>
      <c r="D54" s="7">
        <v>33738</v>
      </c>
    </row>
    <row r="55" spans="1:4">
      <c r="A55" s="2" t="s">
        <v>573</v>
      </c>
      <c r="B55" s="7">
        <v>66835</v>
      </c>
      <c r="C55" s="7">
        <v>43179</v>
      </c>
      <c r="D55" s="7">
        <v>33738</v>
      </c>
    </row>
    <row r="56" spans="1:4">
      <c r="A56" s="2" t="s">
        <v>1326</v>
      </c>
      <c r="B56" s="4" t="s">
        <v>6</v>
      </c>
      <c r="C56" s="4" t="s">
        <v>6</v>
      </c>
      <c r="D56" s="4" t="s">
        <v>6</v>
      </c>
    </row>
    <row r="57" spans="1:4" ht="30">
      <c r="A57" s="3" t="s">
        <v>1319</v>
      </c>
      <c r="B57" s="4" t="s">
        <v>6</v>
      </c>
      <c r="C57" s="4" t="s">
        <v>6</v>
      </c>
      <c r="D57" s="4" t="s">
        <v>6</v>
      </c>
    </row>
    <row r="58" spans="1:4">
      <c r="A58" s="2" t="s">
        <v>408</v>
      </c>
      <c r="B58" s="7">
        <v>1012</v>
      </c>
      <c r="C58" s="4">
        <v>328</v>
      </c>
      <c r="D58" s="4">
        <v>462</v>
      </c>
    </row>
    <row r="59" spans="1:4">
      <c r="A59" s="2" t="s">
        <v>485</v>
      </c>
      <c r="B59" s="4">
        <v>-26</v>
      </c>
      <c r="C59" s="4">
        <v>-9</v>
      </c>
      <c r="D59" s="4">
        <v>-419</v>
      </c>
    </row>
    <row r="60" spans="1:4" ht="30">
      <c r="A60" s="2" t="s">
        <v>441</v>
      </c>
      <c r="B60" s="4">
        <v>27</v>
      </c>
      <c r="C60" s="4">
        <v>6</v>
      </c>
      <c r="D60" s="4">
        <v>89</v>
      </c>
    </row>
    <row r="61" spans="1:4">
      <c r="A61" s="2" t="s">
        <v>180</v>
      </c>
      <c r="B61" s="4">
        <v>326</v>
      </c>
      <c r="C61" s="4">
        <v>687</v>
      </c>
      <c r="D61" s="4">
        <v>196</v>
      </c>
    </row>
    <row r="62" spans="1:4">
      <c r="A62" s="2" t="s">
        <v>419</v>
      </c>
      <c r="B62" s="7">
        <v>1339</v>
      </c>
      <c r="C62" s="7">
        <v>1012</v>
      </c>
      <c r="D62" s="4">
        <v>328</v>
      </c>
    </row>
    <row r="63" spans="1:4">
      <c r="A63" s="2" t="s">
        <v>495</v>
      </c>
      <c r="B63" s="4">
        <v>8</v>
      </c>
      <c r="C63" s="4">
        <v>17</v>
      </c>
      <c r="D63" s="4">
        <v>0</v>
      </c>
    </row>
    <row r="64" spans="1:4">
      <c r="A64" s="2" t="s">
        <v>496</v>
      </c>
      <c r="B64" s="7">
        <v>1331</v>
      </c>
      <c r="C64" s="4">
        <v>995</v>
      </c>
      <c r="D64" s="4">
        <v>328</v>
      </c>
    </row>
    <row r="65" spans="1:4" ht="30">
      <c r="A65" s="2" t="s">
        <v>499</v>
      </c>
      <c r="B65" s="4">
        <v>15</v>
      </c>
      <c r="C65" s="4">
        <v>33</v>
      </c>
      <c r="D65" s="4">
        <v>0</v>
      </c>
    </row>
    <row r="66" spans="1:4" ht="30">
      <c r="A66" s="2" t="s">
        <v>500</v>
      </c>
      <c r="B66" s="7">
        <v>50105</v>
      </c>
      <c r="C66" s="7">
        <v>46278</v>
      </c>
      <c r="D66" s="7">
        <v>22150</v>
      </c>
    </row>
    <row r="67" spans="1:4">
      <c r="A67" s="2" t="s">
        <v>573</v>
      </c>
      <c r="B67" s="6">
        <v>50120</v>
      </c>
      <c r="C67" s="6">
        <v>46311</v>
      </c>
      <c r="D67" s="6">
        <v>2215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11.140625" customWidth="1"/>
    <col min="3" max="3" width="3.42578125" customWidth="1"/>
    <col min="4" max="4" width="11.140625" customWidth="1"/>
    <col min="5" max="5" width="3.42578125" customWidth="1"/>
    <col min="6" max="6" width="11.140625" customWidth="1"/>
    <col min="7" max="7" width="3.42578125" customWidth="1"/>
  </cols>
  <sheetData>
    <row r="1" spans="1:7" ht="15" customHeight="1">
      <c r="A1" s="1" t="s">
        <v>1327</v>
      </c>
      <c r="B1" s="8" t="s">
        <v>1</v>
      </c>
      <c r="C1" s="8"/>
      <c r="D1" s="8"/>
      <c r="E1" s="8"/>
      <c r="F1" s="8"/>
      <c r="G1" s="8"/>
    </row>
    <row r="2" spans="1:7" ht="30">
      <c r="A2" s="1" t="s">
        <v>32</v>
      </c>
      <c r="B2" s="8" t="s">
        <v>2</v>
      </c>
      <c r="C2" s="8"/>
      <c r="D2" s="8" t="s">
        <v>33</v>
      </c>
      <c r="E2" s="8"/>
      <c r="F2" s="8" t="s">
        <v>80</v>
      </c>
      <c r="G2" s="8"/>
    </row>
    <row r="3" spans="1:7" ht="30">
      <c r="A3" s="3" t="s">
        <v>1319</v>
      </c>
      <c r="B3" s="4" t="s">
        <v>6</v>
      </c>
      <c r="C3" s="4"/>
      <c r="D3" s="4" t="s">
        <v>6</v>
      </c>
      <c r="E3" s="4"/>
      <c r="F3" s="4" t="s">
        <v>6</v>
      </c>
      <c r="G3" s="4"/>
    </row>
    <row r="4" spans="1:7">
      <c r="A4" s="2" t="s">
        <v>408</v>
      </c>
      <c r="B4" s="6">
        <v>14660</v>
      </c>
      <c r="C4" s="4"/>
      <c r="D4" s="4" t="s">
        <v>6</v>
      </c>
      <c r="E4" s="4"/>
      <c r="F4" s="4" t="s">
        <v>6</v>
      </c>
      <c r="G4" s="4"/>
    </row>
    <row r="5" spans="1:7">
      <c r="A5" s="2" t="s">
        <v>180</v>
      </c>
      <c r="B5" s="7">
        <v>1920</v>
      </c>
      <c r="C5" s="4"/>
      <c r="D5" s="7">
        <v>5035</v>
      </c>
      <c r="E5" s="4"/>
      <c r="F5" s="7">
        <v>6482</v>
      </c>
      <c r="G5" s="4"/>
    </row>
    <row r="6" spans="1:7">
      <c r="A6" s="2" t="s">
        <v>419</v>
      </c>
      <c r="B6" s="7">
        <v>16656</v>
      </c>
      <c r="C6" s="4"/>
      <c r="D6" s="7">
        <v>14660</v>
      </c>
      <c r="E6" s="4"/>
      <c r="F6" s="4" t="s">
        <v>6</v>
      </c>
      <c r="G6" s="4"/>
    </row>
    <row r="7" spans="1:7">
      <c r="A7" s="2" t="s">
        <v>386</v>
      </c>
      <c r="B7" s="7">
        <v>257494</v>
      </c>
      <c r="C7" s="4"/>
      <c r="D7" s="7">
        <v>474713</v>
      </c>
      <c r="E7" s="4"/>
      <c r="F7" s="4" t="s">
        <v>6</v>
      </c>
      <c r="G7" s="4"/>
    </row>
    <row r="8" spans="1:7">
      <c r="A8" s="2" t="s">
        <v>1169</v>
      </c>
      <c r="B8" s="4" t="s">
        <v>6</v>
      </c>
      <c r="C8" s="4"/>
      <c r="D8" s="4" t="s">
        <v>6</v>
      </c>
      <c r="E8" s="4"/>
      <c r="F8" s="4" t="s">
        <v>6</v>
      </c>
      <c r="G8" s="4"/>
    </row>
    <row r="9" spans="1:7" ht="30">
      <c r="A9" s="3" t="s">
        <v>1319</v>
      </c>
      <c r="B9" s="4" t="s">
        <v>6</v>
      </c>
      <c r="C9" s="4"/>
      <c r="D9" s="4" t="s">
        <v>6</v>
      </c>
      <c r="E9" s="4"/>
      <c r="F9" s="4" t="s">
        <v>6</v>
      </c>
      <c r="G9" s="4"/>
    </row>
    <row r="10" spans="1:7" ht="17.25">
      <c r="A10" s="2" t="s">
        <v>408</v>
      </c>
      <c r="B10" s="7">
        <v>55478</v>
      </c>
      <c r="C10" s="213" t="s">
        <v>1320</v>
      </c>
      <c r="D10" s="7">
        <v>59277</v>
      </c>
      <c r="E10" s="213" t="s">
        <v>1320</v>
      </c>
      <c r="F10" s="4">
        <v>0</v>
      </c>
      <c r="G10" s="213" t="s">
        <v>1320</v>
      </c>
    </row>
    <row r="11" spans="1:7">
      <c r="A11" s="2" t="s">
        <v>485</v>
      </c>
      <c r="B11" s="7">
        <v>-35989</v>
      </c>
      <c r="C11" s="4"/>
      <c r="D11" s="7">
        <v>-61976</v>
      </c>
      <c r="E11" s="4"/>
      <c r="F11" s="7">
        <v>-19329</v>
      </c>
      <c r="G11" s="4"/>
    </row>
    <row r="12" spans="1:7" ht="30">
      <c r="A12" s="2" t="s">
        <v>441</v>
      </c>
      <c r="B12" s="7">
        <v>32515</v>
      </c>
      <c r="C12" s="4"/>
      <c r="D12" s="7">
        <v>7540</v>
      </c>
      <c r="E12" s="4"/>
      <c r="F12" s="4">
        <v>25</v>
      </c>
      <c r="G12" s="4"/>
    </row>
    <row r="13" spans="1:7">
      <c r="A13" s="2" t="s">
        <v>180</v>
      </c>
      <c r="B13" s="7">
        <v>-34595</v>
      </c>
      <c r="C13" s="4"/>
      <c r="D13" s="7">
        <v>50637</v>
      </c>
      <c r="E13" s="4"/>
      <c r="F13" s="7">
        <v>78581</v>
      </c>
      <c r="G13" s="4"/>
    </row>
    <row r="14" spans="1:7" ht="30">
      <c r="A14" s="2" t="s">
        <v>455</v>
      </c>
      <c r="B14" s="7">
        <v>30188</v>
      </c>
      <c r="C14" s="4"/>
      <c r="D14" s="7">
        <v>-40556</v>
      </c>
      <c r="E14" s="4"/>
      <c r="F14" s="7">
        <v>-58547</v>
      </c>
      <c r="G14" s="4"/>
    </row>
    <row r="15" spans="1:7" ht="30">
      <c r="A15" s="2" t="s">
        <v>458</v>
      </c>
      <c r="B15" s="7">
        <v>-4407</v>
      </c>
      <c r="C15" s="4"/>
      <c r="D15" s="7">
        <v>10081</v>
      </c>
      <c r="E15" s="4"/>
      <c r="F15" s="7">
        <v>20034</v>
      </c>
      <c r="G15" s="4"/>
    </row>
    <row r="16" spans="1:7" ht="30">
      <c r="A16" s="2" t="s">
        <v>460</v>
      </c>
      <c r="B16" s="7">
        <v>-30188</v>
      </c>
      <c r="C16" s="4"/>
      <c r="D16" s="7">
        <v>40556</v>
      </c>
      <c r="E16" s="4"/>
      <c r="F16" s="7">
        <v>58547</v>
      </c>
      <c r="G16" s="4"/>
    </row>
    <row r="17" spans="1:7" ht="17.25">
      <c r="A17" s="2" t="s">
        <v>419</v>
      </c>
      <c r="B17" s="7">
        <v>17409</v>
      </c>
      <c r="C17" s="4"/>
      <c r="D17" s="7">
        <v>55478</v>
      </c>
      <c r="E17" s="213" t="s">
        <v>1320</v>
      </c>
      <c r="F17" s="7">
        <v>59277</v>
      </c>
      <c r="G17" s="213" t="s">
        <v>1320</v>
      </c>
    </row>
    <row r="18" spans="1:7">
      <c r="A18" s="2" t="s">
        <v>495</v>
      </c>
      <c r="B18" s="7">
        <v>8169</v>
      </c>
      <c r="C18" s="4"/>
      <c r="D18" s="7">
        <v>22974</v>
      </c>
      <c r="E18" s="4"/>
      <c r="F18" s="7">
        <v>35515</v>
      </c>
      <c r="G18" s="4"/>
    </row>
    <row r="19" spans="1:7">
      <c r="A19" s="2" t="s">
        <v>496</v>
      </c>
      <c r="B19" s="7">
        <v>9240</v>
      </c>
      <c r="C19" s="4"/>
      <c r="D19" s="7">
        <v>32504</v>
      </c>
      <c r="E19" s="4"/>
      <c r="F19" s="7">
        <v>23762</v>
      </c>
      <c r="G19" s="4"/>
    </row>
    <row r="20" spans="1:7" ht="30">
      <c r="A20" s="2" t="s">
        <v>499</v>
      </c>
      <c r="B20" s="7">
        <v>67575</v>
      </c>
      <c r="C20" s="4"/>
      <c r="D20" s="7">
        <v>149742</v>
      </c>
      <c r="E20" s="4"/>
      <c r="F20" s="7">
        <v>266715</v>
      </c>
      <c r="G20" s="4"/>
    </row>
    <row r="21" spans="1:7" ht="30">
      <c r="A21" s="2" t="s">
        <v>500</v>
      </c>
      <c r="B21" s="7">
        <v>189919</v>
      </c>
      <c r="C21" s="4"/>
      <c r="D21" s="7">
        <v>324971</v>
      </c>
      <c r="E21" s="4"/>
      <c r="F21" s="7">
        <v>545439</v>
      </c>
      <c r="G21" s="4"/>
    </row>
    <row r="22" spans="1:7">
      <c r="A22" s="2" t="s">
        <v>386</v>
      </c>
      <c r="B22" s="7">
        <v>257494</v>
      </c>
      <c r="C22" s="4"/>
      <c r="D22" s="7">
        <v>474713</v>
      </c>
      <c r="E22" s="4"/>
      <c r="F22" s="7">
        <v>812154</v>
      </c>
      <c r="G22" s="4"/>
    </row>
    <row r="23" spans="1:7" ht="30">
      <c r="A23" s="2" t="s">
        <v>1328</v>
      </c>
      <c r="B23" s="4" t="s">
        <v>6</v>
      </c>
      <c r="C23" s="4"/>
      <c r="D23" s="4" t="s">
        <v>6</v>
      </c>
      <c r="E23" s="4"/>
      <c r="F23" s="4" t="s">
        <v>6</v>
      </c>
      <c r="G23" s="4"/>
    </row>
    <row r="24" spans="1:7" ht="30">
      <c r="A24" s="3" t="s">
        <v>1319</v>
      </c>
      <c r="B24" s="4" t="s">
        <v>6</v>
      </c>
      <c r="C24" s="4"/>
      <c r="D24" s="4" t="s">
        <v>6</v>
      </c>
      <c r="E24" s="4"/>
      <c r="F24" s="4" t="s">
        <v>6</v>
      </c>
      <c r="G24" s="4"/>
    </row>
    <row r="25" spans="1:7">
      <c r="A25" s="2" t="s">
        <v>408</v>
      </c>
      <c r="B25" s="7">
        <v>27152</v>
      </c>
      <c r="C25" s="4"/>
      <c r="D25" s="7">
        <v>37332</v>
      </c>
      <c r="E25" s="4"/>
      <c r="F25" s="4">
        <v>0</v>
      </c>
      <c r="G25" s="4"/>
    </row>
    <row r="26" spans="1:7">
      <c r="A26" s="2" t="s">
        <v>485</v>
      </c>
      <c r="B26" s="7">
        <v>-25554</v>
      </c>
      <c r="C26" s="4"/>
      <c r="D26" s="7">
        <v>-50259</v>
      </c>
      <c r="E26" s="4"/>
      <c r="F26" s="7">
        <v>-14904</v>
      </c>
      <c r="G26" s="4"/>
    </row>
    <row r="27" spans="1:7" ht="30">
      <c r="A27" s="2" t="s">
        <v>441</v>
      </c>
      <c r="B27" s="7">
        <v>18661</v>
      </c>
      <c r="C27" s="4"/>
      <c r="D27" s="7">
        <v>6999</v>
      </c>
      <c r="E27" s="4"/>
      <c r="F27" s="4">
        <v>3</v>
      </c>
      <c r="G27" s="4"/>
    </row>
    <row r="28" spans="1:7">
      <c r="A28" s="2" t="s">
        <v>180</v>
      </c>
      <c r="B28" s="7">
        <v>-9033</v>
      </c>
      <c r="C28" s="4"/>
      <c r="D28" s="7">
        <v>33080</v>
      </c>
      <c r="E28" s="4"/>
      <c r="F28" s="7">
        <v>52233</v>
      </c>
      <c r="G28" s="4"/>
    </row>
    <row r="29" spans="1:7" ht="30">
      <c r="A29" s="2" t="s">
        <v>455</v>
      </c>
      <c r="B29" s="7">
        <v>7882</v>
      </c>
      <c r="C29" s="4"/>
      <c r="D29" s="7">
        <v>-26497</v>
      </c>
      <c r="E29" s="4"/>
      <c r="F29" s="7">
        <v>-38918</v>
      </c>
      <c r="G29" s="4"/>
    </row>
    <row r="30" spans="1:7" ht="30">
      <c r="A30" s="2" t="s">
        <v>458</v>
      </c>
      <c r="B30" s="7">
        <v>-1151</v>
      </c>
      <c r="C30" s="4"/>
      <c r="D30" s="7">
        <v>6583</v>
      </c>
      <c r="E30" s="4"/>
      <c r="F30" s="7">
        <v>13315</v>
      </c>
      <c r="G30" s="4"/>
    </row>
    <row r="31" spans="1:7" ht="30">
      <c r="A31" s="2" t="s">
        <v>460</v>
      </c>
      <c r="B31" s="7">
        <v>-7882</v>
      </c>
      <c r="C31" s="4"/>
      <c r="D31" s="7">
        <v>26497</v>
      </c>
      <c r="E31" s="4"/>
      <c r="F31" s="7">
        <v>38918</v>
      </c>
      <c r="G31" s="4"/>
    </row>
    <row r="32" spans="1:7">
      <c r="A32" s="2" t="s">
        <v>419</v>
      </c>
      <c r="B32" s="7">
        <v>11226</v>
      </c>
      <c r="C32" s="4"/>
      <c r="D32" s="7">
        <v>27152</v>
      </c>
      <c r="E32" s="4"/>
      <c r="F32" s="7">
        <v>37332</v>
      </c>
      <c r="G32" s="4"/>
    </row>
    <row r="33" spans="1:7">
      <c r="A33" s="2" t="s">
        <v>495</v>
      </c>
      <c r="B33" s="7">
        <v>6018</v>
      </c>
      <c r="C33" s="4"/>
      <c r="D33" s="7">
        <v>14418</v>
      </c>
      <c r="E33" s="4"/>
      <c r="F33" s="7">
        <v>27458</v>
      </c>
      <c r="G33" s="4"/>
    </row>
    <row r="34" spans="1:7">
      <c r="A34" s="2" t="s">
        <v>496</v>
      </c>
      <c r="B34" s="7">
        <v>5208</v>
      </c>
      <c r="C34" s="4"/>
      <c r="D34" s="7">
        <v>12734</v>
      </c>
      <c r="E34" s="4"/>
      <c r="F34" s="7">
        <v>9874</v>
      </c>
      <c r="G34" s="4"/>
    </row>
    <row r="35" spans="1:7" ht="30">
      <c r="A35" s="2" t="s">
        <v>499</v>
      </c>
      <c r="B35" s="7">
        <v>49713</v>
      </c>
      <c r="C35" s="4"/>
      <c r="D35" s="7">
        <v>102844</v>
      </c>
      <c r="E35" s="4"/>
      <c r="F35" s="7">
        <v>197634</v>
      </c>
      <c r="G35" s="4"/>
    </row>
    <row r="36" spans="1:7" ht="30">
      <c r="A36" s="2" t="s">
        <v>500</v>
      </c>
      <c r="B36" s="7">
        <v>53243</v>
      </c>
      <c r="C36" s="4"/>
      <c r="D36" s="7">
        <v>117454</v>
      </c>
      <c r="E36" s="4"/>
      <c r="F36" s="7">
        <v>226051</v>
      </c>
      <c r="G36" s="4"/>
    </row>
    <row r="37" spans="1:7">
      <c r="A37" s="2" t="s">
        <v>573</v>
      </c>
      <c r="B37" s="7">
        <v>102956</v>
      </c>
      <c r="C37" s="4"/>
      <c r="D37" s="7">
        <v>220298</v>
      </c>
      <c r="E37" s="4"/>
      <c r="F37" s="7">
        <v>423685</v>
      </c>
      <c r="G37" s="4"/>
    </row>
    <row r="38" spans="1:7" ht="30">
      <c r="A38" s="2" t="s">
        <v>1329</v>
      </c>
      <c r="B38" s="4" t="s">
        <v>6</v>
      </c>
      <c r="C38" s="4"/>
      <c r="D38" s="4" t="s">
        <v>6</v>
      </c>
      <c r="E38" s="4"/>
      <c r="F38" s="4" t="s">
        <v>6</v>
      </c>
      <c r="G38" s="4"/>
    </row>
    <row r="39" spans="1:7" ht="30">
      <c r="A39" s="3" t="s">
        <v>1319</v>
      </c>
      <c r="B39" s="4" t="s">
        <v>6</v>
      </c>
      <c r="C39" s="4"/>
      <c r="D39" s="4" t="s">
        <v>6</v>
      </c>
      <c r="E39" s="4"/>
      <c r="F39" s="4" t="s">
        <v>6</v>
      </c>
      <c r="G39" s="4"/>
    </row>
    <row r="40" spans="1:7">
      <c r="A40" s="2" t="s">
        <v>408</v>
      </c>
      <c r="B40" s="7">
        <v>6092</v>
      </c>
      <c r="C40" s="4"/>
      <c r="D40" s="7">
        <v>7573</v>
      </c>
      <c r="E40" s="4"/>
      <c r="F40" s="4">
        <v>0</v>
      </c>
      <c r="G40" s="4"/>
    </row>
    <row r="41" spans="1:7">
      <c r="A41" s="2" t="s">
        <v>485</v>
      </c>
      <c r="B41" s="7">
        <v>-6968</v>
      </c>
      <c r="C41" s="4"/>
      <c r="D41" s="7">
        <v>-7155</v>
      </c>
      <c r="E41" s="4"/>
      <c r="F41" s="7">
        <v>-3069</v>
      </c>
      <c r="G41" s="4"/>
    </row>
    <row r="42" spans="1:7" ht="30">
      <c r="A42" s="2" t="s">
        <v>441</v>
      </c>
      <c r="B42" s="7">
        <v>6947</v>
      </c>
      <c r="C42" s="4"/>
      <c r="D42" s="4">
        <v>372</v>
      </c>
      <c r="E42" s="4"/>
      <c r="F42" s="4">
        <v>22</v>
      </c>
      <c r="G42" s="4"/>
    </row>
    <row r="43" spans="1:7">
      <c r="A43" s="2" t="s">
        <v>180</v>
      </c>
      <c r="B43" s="7">
        <v>-2441</v>
      </c>
      <c r="C43" s="4"/>
      <c r="D43" s="7">
        <v>5302</v>
      </c>
      <c r="E43" s="4"/>
      <c r="F43" s="7">
        <v>10620</v>
      </c>
      <c r="G43" s="4"/>
    </row>
    <row r="44" spans="1:7" ht="30">
      <c r="A44" s="2" t="s">
        <v>455</v>
      </c>
      <c r="B44" s="7">
        <v>2129</v>
      </c>
      <c r="C44" s="4"/>
      <c r="D44" s="7">
        <v>-4247</v>
      </c>
      <c r="E44" s="4"/>
      <c r="F44" s="7">
        <v>-7912</v>
      </c>
      <c r="G44" s="4"/>
    </row>
    <row r="45" spans="1:7" ht="30">
      <c r="A45" s="2" t="s">
        <v>458</v>
      </c>
      <c r="B45" s="4">
        <v>-312</v>
      </c>
      <c r="C45" s="4"/>
      <c r="D45" s="7">
        <v>1055</v>
      </c>
      <c r="E45" s="4"/>
      <c r="F45" s="7">
        <v>2708</v>
      </c>
      <c r="G45" s="4"/>
    </row>
    <row r="46" spans="1:7" ht="30">
      <c r="A46" s="2" t="s">
        <v>460</v>
      </c>
      <c r="B46" s="7">
        <v>-2129</v>
      </c>
      <c r="C46" s="4"/>
      <c r="D46" s="7">
        <v>4247</v>
      </c>
      <c r="E46" s="4"/>
      <c r="F46" s="7">
        <v>7912</v>
      </c>
      <c r="G46" s="4"/>
    </row>
    <row r="47" spans="1:7">
      <c r="A47" s="2" t="s">
        <v>419</v>
      </c>
      <c r="B47" s="7">
        <v>3630</v>
      </c>
      <c r="C47" s="4"/>
      <c r="D47" s="7">
        <v>6092</v>
      </c>
      <c r="E47" s="4"/>
      <c r="F47" s="7">
        <v>7573</v>
      </c>
      <c r="G47" s="4"/>
    </row>
    <row r="48" spans="1:7">
      <c r="A48" s="2" t="s">
        <v>495</v>
      </c>
      <c r="B48" s="7">
        <v>1113</v>
      </c>
      <c r="C48" s="4"/>
      <c r="D48" s="7">
        <v>3869</v>
      </c>
      <c r="E48" s="4"/>
      <c r="F48" s="7">
        <v>4037</v>
      </c>
      <c r="G48" s="4"/>
    </row>
    <row r="49" spans="1:7">
      <c r="A49" s="2" t="s">
        <v>496</v>
      </c>
      <c r="B49" s="7">
        <v>2517</v>
      </c>
      <c r="C49" s="4"/>
      <c r="D49" s="7">
        <v>2223</v>
      </c>
      <c r="E49" s="4"/>
      <c r="F49" s="7">
        <v>3536</v>
      </c>
      <c r="G49" s="4"/>
    </row>
    <row r="50" spans="1:7" ht="30">
      <c r="A50" s="2" t="s">
        <v>499</v>
      </c>
      <c r="B50" s="7">
        <v>15465</v>
      </c>
      <c r="C50" s="4"/>
      <c r="D50" s="7">
        <v>22603</v>
      </c>
      <c r="E50" s="4"/>
      <c r="F50" s="7">
        <v>38285</v>
      </c>
      <c r="G50" s="4"/>
    </row>
    <row r="51" spans="1:7" ht="30">
      <c r="A51" s="2" t="s">
        <v>500</v>
      </c>
      <c r="B51" s="7">
        <v>43242</v>
      </c>
      <c r="C51" s="4"/>
      <c r="D51" s="7">
        <v>78868</v>
      </c>
      <c r="E51" s="4"/>
      <c r="F51" s="7">
        <v>143412</v>
      </c>
      <c r="G51" s="4"/>
    </row>
    <row r="52" spans="1:7">
      <c r="A52" s="2" t="s">
        <v>573</v>
      </c>
      <c r="B52" s="7">
        <v>58707</v>
      </c>
      <c r="C52" s="4"/>
      <c r="D52" s="7">
        <v>101471</v>
      </c>
      <c r="E52" s="4"/>
      <c r="F52" s="7">
        <v>181697</v>
      </c>
      <c r="G52" s="4"/>
    </row>
    <row r="53" spans="1:7" ht="30">
      <c r="A53" s="2" t="s">
        <v>1330</v>
      </c>
      <c r="B53" s="4" t="s">
        <v>6</v>
      </c>
      <c r="C53" s="4"/>
      <c r="D53" s="4" t="s">
        <v>6</v>
      </c>
      <c r="E53" s="4"/>
      <c r="F53" s="4" t="s">
        <v>6</v>
      </c>
      <c r="G53" s="4"/>
    </row>
    <row r="54" spans="1:7" ht="30">
      <c r="A54" s="3" t="s">
        <v>1319</v>
      </c>
      <c r="B54" s="4" t="s">
        <v>6</v>
      </c>
      <c r="C54" s="4"/>
      <c r="D54" s="4" t="s">
        <v>6</v>
      </c>
      <c r="E54" s="4"/>
      <c r="F54" s="4" t="s">
        <v>6</v>
      </c>
      <c r="G54" s="4"/>
    </row>
    <row r="55" spans="1:7">
      <c r="A55" s="2" t="s">
        <v>408</v>
      </c>
      <c r="B55" s="7">
        <v>21545</v>
      </c>
      <c r="C55" s="4"/>
      <c r="D55" s="7">
        <v>14372</v>
      </c>
      <c r="E55" s="4"/>
      <c r="F55" s="4">
        <v>0</v>
      </c>
      <c r="G55" s="4"/>
    </row>
    <row r="56" spans="1:7">
      <c r="A56" s="2" t="s">
        <v>485</v>
      </c>
      <c r="B56" s="7">
        <v>-2697</v>
      </c>
      <c r="C56" s="4"/>
      <c r="D56" s="7">
        <v>-4544</v>
      </c>
      <c r="E56" s="4"/>
      <c r="F56" s="7">
        <v>-1356</v>
      </c>
      <c r="G56" s="4"/>
    </row>
    <row r="57" spans="1:7" ht="30">
      <c r="A57" s="2" t="s">
        <v>441</v>
      </c>
      <c r="B57" s="7">
        <v>5500</v>
      </c>
      <c r="C57" s="4"/>
      <c r="D57" s="4">
        <v>169</v>
      </c>
      <c r="E57" s="4"/>
      <c r="F57" s="4">
        <v>0</v>
      </c>
      <c r="G57" s="4"/>
    </row>
    <row r="58" spans="1:7">
      <c r="A58" s="2" t="s">
        <v>180</v>
      </c>
      <c r="B58" s="7">
        <v>-21867</v>
      </c>
      <c r="C58" s="4"/>
      <c r="D58" s="7">
        <v>11548</v>
      </c>
      <c r="E58" s="4"/>
      <c r="F58" s="7">
        <v>15728</v>
      </c>
      <c r="G58" s="4"/>
    </row>
    <row r="59" spans="1:7" ht="30">
      <c r="A59" s="2" t="s">
        <v>455</v>
      </c>
      <c r="B59" s="7">
        <v>19083</v>
      </c>
      <c r="C59" s="4"/>
      <c r="D59" s="7">
        <v>-9246</v>
      </c>
      <c r="E59" s="4"/>
      <c r="F59" s="7">
        <v>-11717</v>
      </c>
      <c r="G59" s="4"/>
    </row>
    <row r="60" spans="1:7" ht="30">
      <c r="A60" s="2" t="s">
        <v>458</v>
      </c>
      <c r="B60" s="7">
        <v>-2784</v>
      </c>
      <c r="C60" s="4"/>
      <c r="D60" s="7">
        <v>2302</v>
      </c>
      <c r="E60" s="4"/>
      <c r="F60" s="7">
        <v>4011</v>
      </c>
      <c r="G60" s="4"/>
    </row>
    <row r="61" spans="1:7" ht="30">
      <c r="A61" s="2" t="s">
        <v>460</v>
      </c>
      <c r="B61" s="7">
        <v>-19083</v>
      </c>
      <c r="C61" s="4"/>
      <c r="D61" s="7">
        <v>9246</v>
      </c>
      <c r="E61" s="4"/>
      <c r="F61" s="7">
        <v>11717</v>
      </c>
      <c r="G61" s="4"/>
    </row>
    <row r="62" spans="1:7">
      <c r="A62" s="2" t="s">
        <v>419</v>
      </c>
      <c r="B62" s="7">
        <v>2481</v>
      </c>
      <c r="C62" s="4"/>
      <c r="D62" s="7">
        <v>21545</v>
      </c>
      <c r="E62" s="4"/>
      <c r="F62" s="7">
        <v>14372</v>
      </c>
      <c r="G62" s="4"/>
    </row>
    <row r="63" spans="1:7">
      <c r="A63" s="2" t="s">
        <v>495</v>
      </c>
      <c r="B63" s="4">
        <v>966</v>
      </c>
      <c r="C63" s="4"/>
      <c r="D63" s="7">
        <v>4046</v>
      </c>
      <c r="E63" s="4"/>
      <c r="F63" s="7">
        <v>4020</v>
      </c>
      <c r="G63" s="4"/>
    </row>
    <row r="64" spans="1:7">
      <c r="A64" s="2" t="s">
        <v>496</v>
      </c>
      <c r="B64" s="7">
        <v>1515</v>
      </c>
      <c r="C64" s="4"/>
      <c r="D64" s="7">
        <v>17499</v>
      </c>
      <c r="E64" s="4"/>
      <c r="F64" s="7">
        <v>10352</v>
      </c>
      <c r="G64" s="4"/>
    </row>
    <row r="65" spans="1:7" ht="30">
      <c r="A65" s="2" t="s">
        <v>499</v>
      </c>
      <c r="B65" s="7">
        <v>2132</v>
      </c>
      <c r="C65" s="4"/>
      <c r="D65" s="7">
        <v>13760</v>
      </c>
      <c r="E65" s="4"/>
      <c r="F65" s="7">
        <v>18508</v>
      </c>
      <c r="G65" s="4"/>
    </row>
    <row r="66" spans="1:7" ht="30">
      <c r="A66" s="2" t="s">
        <v>500</v>
      </c>
      <c r="B66" s="7">
        <v>93108</v>
      </c>
      <c r="C66" s="4"/>
      <c r="D66" s="7">
        <v>128272</v>
      </c>
      <c r="E66" s="4"/>
      <c r="F66" s="7">
        <v>170601</v>
      </c>
      <c r="G66" s="4"/>
    </row>
    <row r="67" spans="1:7">
      <c r="A67" s="2" t="s">
        <v>573</v>
      </c>
      <c r="B67" s="7">
        <v>95240</v>
      </c>
      <c r="C67" s="4"/>
      <c r="D67" s="7">
        <v>142032</v>
      </c>
      <c r="E67" s="4"/>
      <c r="F67" s="7">
        <v>189109</v>
      </c>
      <c r="G67" s="4"/>
    </row>
    <row r="68" spans="1:7">
      <c r="A68" s="2" t="s">
        <v>1331</v>
      </c>
      <c r="B68" s="4" t="s">
        <v>6</v>
      </c>
      <c r="C68" s="4"/>
      <c r="D68" s="4" t="s">
        <v>6</v>
      </c>
      <c r="E68" s="4"/>
      <c r="F68" s="4" t="s">
        <v>6</v>
      </c>
      <c r="G68" s="4"/>
    </row>
    <row r="69" spans="1:7" ht="30">
      <c r="A69" s="3" t="s">
        <v>1319</v>
      </c>
      <c r="B69" s="4" t="s">
        <v>6</v>
      </c>
      <c r="C69" s="4"/>
      <c r="D69" s="4" t="s">
        <v>6</v>
      </c>
      <c r="E69" s="4"/>
      <c r="F69" s="4" t="s">
        <v>6</v>
      </c>
      <c r="G69" s="4"/>
    </row>
    <row r="70" spans="1:7">
      <c r="A70" s="2" t="s">
        <v>408</v>
      </c>
      <c r="B70" s="4">
        <v>689</v>
      </c>
      <c r="C70" s="4"/>
      <c r="D70" s="4">
        <v>0</v>
      </c>
      <c r="E70" s="4"/>
      <c r="F70" s="4">
        <v>0</v>
      </c>
      <c r="G70" s="4"/>
    </row>
    <row r="71" spans="1:7">
      <c r="A71" s="2" t="s">
        <v>485</v>
      </c>
      <c r="B71" s="4">
        <v>-770</v>
      </c>
      <c r="C71" s="4"/>
      <c r="D71" s="4">
        <v>-18</v>
      </c>
      <c r="E71" s="4"/>
      <c r="F71" s="4">
        <v>0</v>
      </c>
      <c r="G71" s="4"/>
    </row>
    <row r="72" spans="1:7" ht="30">
      <c r="A72" s="2" t="s">
        <v>441</v>
      </c>
      <c r="B72" s="7">
        <v>1407</v>
      </c>
      <c r="C72" s="4"/>
      <c r="D72" s="4">
        <v>0</v>
      </c>
      <c r="E72" s="4"/>
      <c r="F72" s="4">
        <v>0</v>
      </c>
      <c r="G72" s="4"/>
    </row>
    <row r="73" spans="1:7">
      <c r="A73" s="2" t="s">
        <v>180</v>
      </c>
      <c r="B73" s="7">
        <v>-1254</v>
      </c>
      <c r="C73" s="4"/>
      <c r="D73" s="4">
        <v>707</v>
      </c>
      <c r="E73" s="4"/>
      <c r="F73" s="4">
        <v>0</v>
      </c>
      <c r="G73" s="4"/>
    </row>
    <row r="74" spans="1:7" ht="30">
      <c r="A74" s="2" t="s">
        <v>455</v>
      </c>
      <c r="B74" s="7">
        <v>1094</v>
      </c>
      <c r="C74" s="4"/>
      <c r="D74" s="4">
        <v>-566</v>
      </c>
      <c r="E74" s="4"/>
      <c r="F74" s="4">
        <v>0</v>
      </c>
      <c r="G74" s="4"/>
    </row>
    <row r="75" spans="1:7" ht="30">
      <c r="A75" s="2" t="s">
        <v>458</v>
      </c>
      <c r="B75" s="4">
        <v>-160</v>
      </c>
      <c r="C75" s="4"/>
      <c r="D75" s="4">
        <v>141</v>
      </c>
      <c r="E75" s="4"/>
      <c r="F75" s="4">
        <v>0</v>
      </c>
      <c r="G75" s="4"/>
    </row>
    <row r="76" spans="1:7" ht="30">
      <c r="A76" s="2" t="s">
        <v>460</v>
      </c>
      <c r="B76" s="7">
        <v>-1094</v>
      </c>
      <c r="C76" s="4"/>
      <c r="D76" s="4">
        <v>566</v>
      </c>
      <c r="E76" s="4"/>
      <c r="F76" s="4">
        <v>0</v>
      </c>
      <c r="G76" s="4"/>
    </row>
    <row r="77" spans="1:7">
      <c r="A77" s="2" t="s">
        <v>419</v>
      </c>
      <c r="B77" s="4">
        <v>72</v>
      </c>
      <c r="C77" s="4"/>
      <c r="D77" s="4">
        <v>689</v>
      </c>
      <c r="E77" s="4"/>
      <c r="F77" s="4">
        <v>0</v>
      </c>
      <c r="G77" s="4"/>
    </row>
    <row r="78" spans="1:7">
      <c r="A78" s="2" t="s">
        <v>495</v>
      </c>
      <c r="B78" s="4">
        <v>72</v>
      </c>
      <c r="C78" s="4"/>
      <c r="D78" s="4">
        <v>641</v>
      </c>
      <c r="E78" s="4"/>
      <c r="F78" s="4">
        <v>0</v>
      </c>
      <c r="G78" s="4"/>
    </row>
    <row r="79" spans="1:7">
      <c r="A79" s="2" t="s">
        <v>496</v>
      </c>
      <c r="B79" s="4">
        <v>0</v>
      </c>
      <c r="C79" s="4"/>
      <c r="D79" s="4">
        <v>48</v>
      </c>
      <c r="E79" s="4"/>
      <c r="F79" s="4">
        <v>0</v>
      </c>
      <c r="G79" s="4"/>
    </row>
    <row r="80" spans="1:7" ht="30">
      <c r="A80" s="2" t="s">
        <v>499</v>
      </c>
      <c r="B80" s="4">
        <v>265</v>
      </c>
      <c r="C80" s="4"/>
      <c r="D80" s="7">
        <v>10535</v>
      </c>
      <c r="E80" s="4"/>
      <c r="F80" s="7">
        <v>12288</v>
      </c>
      <c r="G80" s="4"/>
    </row>
    <row r="81" spans="1:7" ht="30">
      <c r="A81" s="2" t="s">
        <v>500</v>
      </c>
      <c r="B81" s="4">
        <v>326</v>
      </c>
      <c r="C81" s="4"/>
      <c r="D81" s="4">
        <v>377</v>
      </c>
      <c r="E81" s="4"/>
      <c r="F81" s="7">
        <v>5375</v>
      </c>
      <c r="G81" s="4"/>
    </row>
    <row r="82" spans="1:7">
      <c r="A82" s="2" t="s">
        <v>573</v>
      </c>
      <c r="B82" s="6">
        <v>591</v>
      </c>
      <c r="C82" s="4"/>
      <c r="D82" s="6">
        <v>10912</v>
      </c>
      <c r="E82" s="4"/>
      <c r="F82" s="6">
        <v>17663</v>
      </c>
      <c r="G82" s="4"/>
    </row>
    <row r="83" spans="1:7">
      <c r="A83" s="16"/>
      <c r="B83" s="16"/>
      <c r="C83" s="16"/>
      <c r="D83" s="16"/>
      <c r="E83" s="16"/>
      <c r="F83" s="16"/>
      <c r="G83" s="16"/>
    </row>
    <row r="84" spans="1:7" ht="15" customHeight="1">
      <c r="A84" s="2" t="s">
        <v>1320</v>
      </c>
      <c r="B84" s="17" t="s">
        <v>1321</v>
      </c>
      <c r="C84" s="17"/>
      <c r="D84" s="17"/>
      <c r="E84" s="17"/>
      <c r="F84" s="17"/>
      <c r="G84" s="17"/>
    </row>
  </sheetData>
  <mergeCells count="6">
    <mergeCell ref="B1:G1"/>
    <mergeCell ref="B2:C2"/>
    <mergeCell ref="D2:E2"/>
    <mergeCell ref="F2:G2"/>
    <mergeCell ref="A83:G83"/>
    <mergeCell ref="B84:G8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cols>
    <col min="1" max="1" width="36.5703125" bestFit="1" customWidth="1"/>
    <col min="2" max="2" width="24.5703125" customWidth="1"/>
    <col min="3" max="3" width="8.7109375" customWidth="1"/>
    <col min="4" max="4" width="24.5703125" customWidth="1"/>
    <col min="5" max="5" width="8.7109375" customWidth="1"/>
    <col min="6" max="6" width="23" customWidth="1"/>
    <col min="7" max="7" width="10.28515625" customWidth="1"/>
  </cols>
  <sheetData>
    <row r="1" spans="1:7" ht="15" customHeight="1">
      <c r="A1" s="1" t="s">
        <v>1332</v>
      </c>
      <c r="B1" s="8" t="s">
        <v>1</v>
      </c>
      <c r="C1" s="8"/>
      <c r="D1" s="8"/>
      <c r="E1" s="8"/>
      <c r="F1" s="8"/>
      <c r="G1" s="8"/>
    </row>
    <row r="2" spans="1:7" ht="30">
      <c r="A2" s="1" t="s">
        <v>32</v>
      </c>
      <c r="B2" s="8" t="s">
        <v>2</v>
      </c>
      <c r="C2" s="8"/>
      <c r="D2" s="8" t="s">
        <v>33</v>
      </c>
      <c r="E2" s="8"/>
      <c r="F2" s="8" t="s">
        <v>80</v>
      </c>
      <c r="G2" s="8"/>
    </row>
    <row r="3" spans="1:7" ht="30">
      <c r="A3" s="3" t="s">
        <v>1333</v>
      </c>
      <c r="B3" s="4" t="s">
        <v>6</v>
      </c>
      <c r="C3" s="4"/>
      <c r="D3" s="4" t="s">
        <v>6</v>
      </c>
      <c r="E3" s="4"/>
      <c r="F3" s="4" t="s">
        <v>6</v>
      </c>
      <c r="G3" s="4"/>
    </row>
    <row r="4" spans="1:7" ht="30">
      <c r="A4" s="2" t="s">
        <v>1334</v>
      </c>
      <c r="B4" s="6">
        <v>1100</v>
      </c>
      <c r="C4" s="4"/>
      <c r="D4" s="6">
        <v>2400</v>
      </c>
      <c r="E4" s="4"/>
      <c r="F4" s="6">
        <v>292</v>
      </c>
      <c r="G4" s="4"/>
    </row>
    <row r="5" spans="1:7" ht="30">
      <c r="A5" s="2" t="s">
        <v>1335</v>
      </c>
      <c r="B5" s="4">
        <v>7</v>
      </c>
      <c r="C5" s="4"/>
      <c r="D5" s="4">
        <v>74</v>
      </c>
      <c r="E5" s="4"/>
      <c r="F5" s="4">
        <v>0</v>
      </c>
      <c r="G5" s="4"/>
    </row>
    <row r="6" spans="1:7">
      <c r="A6" s="2" t="s">
        <v>972</v>
      </c>
      <c r="B6" s="4" t="s">
        <v>6</v>
      </c>
      <c r="C6" s="4"/>
      <c r="D6" s="4" t="s">
        <v>6</v>
      </c>
      <c r="E6" s="4"/>
      <c r="F6" s="4" t="s">
        <v>6</v>
      </c>
      <c r="G6" s="4"/>
    </row>
    <row r="7" spans="1:7" ht="30">
      <c r="A7" s="3" t="s">
        <v>1333</v>
      </c>
      <c r="B7" s="4" t="s">
        <v>6</v>
      </c>
      <c r="C7" s="4"/>
      <c r="D7" s="4" t="s">
        <v>6</v>
      </c>
      <c r="E7" s="4"/>
      <c r="F7" s="4" t="s">
        <v>6</v>
      </c>
      <c r="G7" s="4"/>
    </row>
    <row r="8" spans="1:7" ht="30">
      <c r="A8" s="2" t="s">
        <v>1336</v>
      </c>
      <c r="B8" s="7">
        <v>1893</v>
      </c>
      <c r="C8" s="4"/>
      <c r="D8" s="4">
        <v>826</v>
      </c>
      <c r="E8" s="4"/>
      <c r="F8" s="7">
        <v>2563</v>
      </c>
      <c r="G8" s="4"/>
    </row>
    <row r="9" spans="1:7" ht="30">
      <c r="A9" s="2" t="s">
        <v>1337</v>
      </c>
      <c r="B9" s="7">
        <v>1488</v>
      </c>
      <c r="C9" s="4"/>
      <c r="D9" s="4">
        <v>550</v>
      </c>
      <c r="E9" s="4"/>
      <c r="F9" s="7">
        <v>2027</v>
      </c>
      <c r="G9" s="4"/>
    </row>
    <row r="10" spans="1:7" ht="30">
      <c r="A10" s="2" t="s">
        <v>1338</v>
      </c>
      <c r="B10" s="7">
        <v>1554</v>
      </c>
      <c r="C10" s="213" t="s">
        <v>1320</v>
      </c>
      <c r="D10" s="4">
        <v>584</v>
      </c>
      <c r="E10" s="213" t="s">
        <v>1339</v>
      </c>
      <c r="F10" s="7">
        <v>3364</v>
      </c>
      <c r="G10" s="213" t="s">
        <v>1340</v>
      </c>
    </row>
    <row r="11" spans="1:7" ht="30">
      <c r="A11" s="2" t="s">
        <v>1341</v>
      </c>
      <c r="B11" s="4">
        <v>0</v>
      </c>
      <c r="C11" s="213" t="s">
        <v>1342</v>
      </c>
      <c r="D11" s="4">
        <v>0</v>
      </c>
      <c r="E11" s="213" t="s">
        <v>1343</v>
      </c>
      <c r="F11" s="4">
        <v>12</v>
      </c>
      <c r="G11" s="213" t="s">
        <v>1344</v>
      </c>
    </row>
    <row r="12" spans="1:7" ht="30">
      <c r="A12" s="2" t="s">
        <v>1345</v>
      </c>
      <c r="B12" s="7">
        <v>1241</v>
      </c>
      <c r="C12" s="4"/>
      <c r="D12" s="7">
        <v>5112</v>
      </c>
      <c r="E12" s="4"/>
      <c r="F12" s="4">
        <v>433</v>
      </c>
      <c r="G12" s="4"/>
    </row>
    <row r="13" spans="1:7" ht="30">
      <c r="A13" s="2" t="s">
        <v>1346</v>
      </c>
      <c r="B13" s="4">
        <v>850</v>
      </c>
      <c r="C13" s="4"/>
      <c r="D13" s="7">
        <v>4242</v>
      </c>
      <c r="E13" s="4"/>
      <c r="F13" s="4">
        <v>134</v>
      </c>
      <c r="G13" s="4"/>
    </row>
    <row r="14" spans="1:7">
      <c r="A14" s="2" t="s">
        <v>548</v>
      </c>
      <c r="B14" s="4">
        <v>314</v>
      </c>
      <c r="C14" s="4"/>
      <c r="D14" s="7">
        <v>1336</v>
      </c>
      <c r="E14" s="4"/>
      <c r="F14" s="4">
        <v>46</v>
      </c>
      <c r="G14" s="4"/>
    </row>
    <row r="15" spans="1:7" ht="30">
      <c r="A15" s="2" t="s">
        <v>1347</v>
      </c>
      <c r="B15" s="7">
        <v>1924</v>
      </c>
      <c r="C15" s="213" t="s">
        <v>1320</v>
      </c>
      <c r="D15" s="7">
        <v>4621</v>
      </c>
      <c r="E15" s="213" t="s">
        <v>1339</v>
      </c>
      <c r="F15" s="4">
        <v>317</v>
      </c>
      <c r="G15" s="213" t="s">
        <v>1340</v>
      </c>
    </row>
    <row r="16" spans="1:7" ht="30">
      <c r="A16" s="2" t="s">
        <v>1348</v>
      </c>
      <c r="B16" s="4">
        <v>8</v>
      </c>
      <c r="C16" s="213" t="s">
        <v>1342</v>
      </c>
      <c r="D16" s="4">
        <v>80</v>
      </c>
      <c r="E16" s="213" t="s">
        <v>1343</v>
      </c>
      <c r="F16" s="4">
        <v>0</v>
      </c>
      <c r="G16" s="213" t="s">
        <v>1344</v>
      </c>
    </row>
    <row r="17" spans="1:7">
      <c r="A17" s="2" t="s">
        <v>546</v>
      </c>
      <c r="B17" s="7">
        <v>3134</v>
      </c>
      <c r="C17" s="4"/>
      <c r="D17" s="7">
        <v>5938</v>
      </c>
      <c r="E17" s="4"/>
      <c r="F17" s="7">
        <v>2996</v>
      </c>
      <c r="G17" s="4"/>
    </row>
    <row r="18" spans="1:7">
      <c r="A18" s="2" t="s">
        <v>547</v>
      </c>
      <c r="B18" s="7">
        <v>2338</v>
      </c>
      <c r="C18" s="4"/>
      <c r="D18" s="7">
        <v>4792</v>
      </c>
      <c r="E18" s="4"/>
      <c r="F18" s="7">
        <v>2161</v>
      </c>
      <c r="G18" s="4"/>
    </row>
    <row r="19" spans="1:7" ht="17.25">
      <c r="A19" s="2" t="s">
        <v>1349</v>
      </c>
      <c r="B19" s="7">
        <v>3478</v>
      </c>
      <c r="C19" s="213" t="s">
        <v>1320</v>
      </c>
      <c r="D19" s="7">
        <v>5205</v>
      </c>
      <c r="E19" s="213" t="s">
        <v>1339</v>
      </c>
      <c r="F19" s="7">
        <v>3681</v>
      </c>
      <c r="G19" s="213" t="s">
        <v>1340</v>
      </c>
    </row>
    <row r="20" spans="1:7" ht="17.25">
      <c r="A20" s="2" t="s">
        <v>1350</v>
      </c>
      <c r="B20" s="4">
        <v>8</v>
      </c>
      <c r="C20" s="213" t="s">
        <v>1342</v>
      </c>
      <c r="D20" s="4">
        <v>80</v>
      </c>
      <c r="E20" s="213" t="s">
        <v>1343</v>
      </c>
      <c r="F20" s="4">
        <v>0</v>
      </c>
      <c r="G20" s="213" t="s">
        <v>1344</v>
      </c>
    </row>
    <row r="21" spans="1:7" ht="45">
      <c r="A21" s="2" t="s">
        <v>1351</v>
      </c>
      <c r="B21" s="4" t="s">
        <v>6</v>
      </c>
      <c r="C21" s="4"/>
      <c r="D21" s="4" t="s">
        <v>6</v>
      </c>
      <c r="E21" s="4"/>
      <c r="F21" s="4" t="s">
        <v>6</v>
      </c>
      <c r="G21" s="4"/>
    </row>
    <row r="22" spans="1:7" ht="30">
      <c r="A22" s="3" t="s">
        <v>1333</v>
      </c>
      <c r="B22" s="4" t="s">
        <v>6</v>
      </c>
      <c r="C22" s="4"/>
      <c r="D22" s="4" t="s">
        <v>6</v>
      </c>
      <c r="E22" s="4"/>
      <c r="F22" s="4" t="s">
        <v>6</v>
      </c>
      <c r="G22" s="4"/>
    </row>
    <row r="23" spans="1:7" ht="30">
      <c r="A23" s="2" t="s">
        <v>1336</v>
      </c>
      <c r="B23" s="4">
        <v>501</v>
      </c>
      <c r="C23" s="4"/>
      <c r="D23" s="4">
        <v>0</v>
      </c>
      <c r="E23" s="4"/>
      <c r="F23" s="7">
        <v>1330</v>
      </c>
      <c r="G23" s="4"/>
    </row>
    <row r="24" spans="1:7" ht="30">
      <c r="A24" s="2" t="s">
        <v>1337</v>
      </c>
      <c r="B24" s="4">
        <v>269</v>
      </c>
      <c r="C24" s="4"/>
      <c r="D24" s="4">
        <v>0</v>
      </c>
      <c r="E24" s="4"/>
      <c r="F24" s="7">
        <v>1054</v>
      </c>
      <c r="G24" s="4"/>
    </row>
    <row r="25" spans="1:7" ht="30">
      <c r="A25" s="2" t="s">
        <v>1338</v>
      </c>
      <c r="B25" s="4">
        <v>269</v>
      </c>
      <c r="C25" s="213" t="s">
        <v>1320</v>
      </c>
      <c r="D25" s="4">
        <v>0</v>
      </c>
      <c r="E25" s="213" t="s">
        <v>1339</v>
      </c>
      <c r="F25" s="7">
        <v>1058</v>
      </c>
      <c r="G25" s="213" t="s">
        <v>1340</v>
      </c>
    </row>
    <row r="26" spans="1:7" ht="30">
      <c r="A26" s="2" t="s">
        <v>1341</v>
      </c>
      <c r="B26" s="4">
        <v>0</v>
      </c>
      <c r="C26" s="213" t="s">
        <v>1342</v>
      </c>
      <c r="D26" s="4">
        <v>0</v>
      </c>
      <c r="E26" s="213" t="s">
        <v>1343</v>
      </c>
      <c r="F26" s="4">
        <v>1</v>
      </c>
      <c r="G26" s="213" t="s">
        <v>1344</v>
      </c>
    </row>
    <row r="27" spans="1:7" ht="30">
      <c r="A27" s="2" t="s">
        <v>1345</v>
      </c>
      <c r="B27" s="4">
        <v>333</v>
      </c>
      <c r="C27" s="4"/>
      <c r="D27" s="4">
        <v>756</v>
      </c>
      <c r="E27" s="4"/>
      <c r="F27" s="4">
        <v>0</v>
      </c>
      <c r="G27" s="4"/>
    </row>
    <row r="28" spans="1:7" ht="30">
      <c r="A28" s="2" t="s">
        <v>1346</v>
      </c>
      <c r="B28" s="4">
        <v>52</v>
      </c>
      <c r="C28" s="4"/>
      <c r="D28" s="4">
        <v>331</v>
      </c>
      <c r="E28" s="4"/>
      <c r="F28" s="4">
        <v>0</v>
      </c>
      <c r="G28" s="4"/>
    </row>
    <row r="29" spans="1:7">
      <c r="A29" s="2" t="s">
        <v>548</v>
      </c>
      <c r="B29" s="4">
        <v>26</v>
      </c>
      <c r="C29" s="4"/>
      <c r="D29" s="4">
        <v>166</v>
      </c>
      <c r="E29" s="4"/>
      <c r="F29" s="4">
        <v>0</v>
      </c>
      <c r="G29" s="4"/>
    </row>
    <row r="30" spans="1:7" ht="30">
      <c r="A30" s="2" t="s">
        <v>1347</v>
      </c>
      <c r="B30" s="4">
        <v>55</v>
      </c>
      <c r="C30" s="213" t="s">
        <v>1320</v>
      </c>
      <c r="D30" s="4">
        <v>350</v>
      </c>
      <c r="E30" s="213" t="s">
        <v>1339</v>
      </c>
      <c r="F30" s="4">
        <v>0</v>
      </c>
      <c r="G30" s="213" t="s">
        <v>1340</v>
      </c>
    </row>
    <row r="31" spans="1:7" ht="30">
      <c r="A31" s="2" t="s">
        <v>1348</v>
      </c>
      <c r="B31" s="4">
        <v>0</v>
      </c>
      <c r="C31" s="213" t="s">
        <v>1342</v>
      </c>
      <c r="D31" s="4">
        <v>0</v>
      </c>
      <c r="E31" s="213" t="s">
        <v>1343</v>
      </c>
      <c r="F31" s="4">
        <v>0</v>
      </c>
      <c r="G31" s="213" t="s">
        <v>1344</v>
      </c>
    </row>
    <row r="32" spans="1:7" ht="30">
      <c r="A32" s="2" t="s">
        <v>1352</v>
      </c>
      <c r="B32" s="4" t="s">
        <v>6</v>
      </c>
      <c r="C32" s="4"/>
      <c r="D32" s="4" t="s">
        <v>6</v>
      </c>
      <c r="E32" s="4"/>
      <c r="F32" s="4" t="s">
        <v>6</v>
      </c>
      <c r="G32" s="4"/>
    </row>
    <row r="33" spans="1:7" ht="30">
      <c r="A33" s="3" t="s">
        <v>1333</v>
      </c>
      <c r="B33" s="4" t="s">
        <v>6</v>
      </c>
      <c r="C33" s="4"/>
      <c r="D33" s="4" t="s">
        <v>6</v>
      </c>
      <c r="E33" s="4"/>
      <c r="F33" s="4" t="s">
        <v>6</v>
      </c>
      <c r="G33" s="4"/>
    </row>
    <row r="34" spans="1:7" ht="30">
      <c r="A34" s="2" t="s">
        <v>1336</v>
      </c>
      <c r="B34" s="4">
        <v>523</v>
      </c>
      <c r="C34" s="4"/>
      <c r="D34" s="4">
        <v>826</v>
      </c>
      <c r="E34" s="4"/>
      <c r="F34" s="4">
        <v>387</v>
      </c>
      <c r="G34" s="4"/>
    </row>
    <row r="35" spans="1:7" ht="30">
      <c r="A35" s="2" t="s">
        <v>1337</v>
      </c>
      <c r="B35" s="4">
        <v>350</v>
      </c>
      <c r="C35" s="4"/>
      <c r="D35" s="4">
        <v>550</v>
      </c>
      <c r="E35" s="4"/>
      <c r="F35" s="4">
        <v>387</v>
      </c>
      <c r="G35" s="4"/>
    </row>
    <row r="36" spans="1:7" ht="30">
      <c r="A36" s="2" t="s">
        <v>1338</v>
      </c>
      <c r="B36" s="4">
        <v>402</v>
      </c>
      <c r="C36" s="213" t="s">
        <v>1320</v>
      </c>
      <c r="D36" s="4">
        <v>584</v>
      </c>
      <c r="E36" s="213" t="s">
        <v>1339</v>
      </c>
      <c r="F36" s="4">
        <v>84</v>
      </c>
      <c r="G36" s="213" t="s">
        <v>1340</v>
      </c>
    </row>
    <row r="37" spans="1:7" ht="30">
      <c r="A37" s="2" t="s">
        <v>1341</v>
      </c>
      <c r="B37" s="4">
        <v>0</v>
      </c>
      <c r="C37" s="213" t="s">
        <v>1342</v>
      </c>
      <c r="D37" s="4">
        <v>0</v>
      </c>
      <c r="E37" s="213" t="s">
        <v>1343</v>
      </c>
      <c r="F37" s="4">
        <v>1</v>
      </c>
      <c r="G37" s="213" t="s">
        <v>1344</v>
      </c>
    </row>
    <row r="38" spans="1:7" ht="30">
      <c r="A38" s="2" t="s">
        <v>1345</v>
      </c>
      <c r="B38" s="4">
        <v>179</v>
      </c>
      <c r="C38" s="4"/>
      <c r="D38" s="7">
        <v>2325</v>
      </c>
      <c r="E38" s="4"/>
      <c r="F38" s="4">
        <v>0</v>
      </c>
      <c r="G38" s="4"/>
    </row>
    <row r="39" spans="1:7" ht="30">
      <c r="A39" s="2" t="s">
        <v>1346</v>
      </c>
      <c r="B39" s="4">
        <v>136</v>
      </c>
      <c r="C39" s="4"/>
      <c r="D39" s="7">
        <v>1983</v>
      </c>
      <c r="E39" s="4"/>
      <c r="F39" s="4">
        <v>0</v>
      </c>
      <c r="G39" s="4"/>
    </row>
    <row r="40" spans="1:7">
      <c r="A40" s="2" t="s">
        <v>548</v>
      </c>
      <c r="B40" s="4">
        <v>72</v>
      </c>
      <c r="C40" s="4"/>
      <c r="D40" s="4">
        <v>577</v>
      </c>
      <c r="E40" s="4"/>
      <c r="F40" s="4">
        <v>0</v>
      </c>
      <c r="G40" s="4"/>
    </row>
    <row r="41" spans="1:7" ht="30">
      <c r="A41" s="2" t="s">
        <v>1347</v>
      </c>
      <c r="B41" s="4">
        <v>907</v>
      </c>
      <c r="C41" s="213" t="s">
        <v>1320</v>
      </c>
      <c r="D41" s="7">
        <v>2618</v>
      </c>
      <c r="E41" s="213" t="s">
        <v>1339</v>
      </c>
      <c r="F41" s="4">
        <v>0</v>
      </c>
      <c r="G41" s="213" t="s">
        <v>1340</v>
      </c>
    </row>
    <row r="42" spans="1:7" ht="30">
      <c r="A42" s="2" t="s">
        <v>1348</v>
      </c>
      <c r="B42" s="4">
        <v>5</v>
      </c>
      <c r="C42" s="213" t="s">
        <v>1342</v>
      </c>
      <c r="D42" s="4">
        <v>55</v>
      </c>
      <c r="E42" s="213" t="s">
        <v>1343</v>
      </c>
      <c r="F42" s="4">
        <v>0</v>
      </c>
      <c r="G42" s="213" t="s">
        <v>1344</v>
      </c>
    </row>
    <row r="43" spans="1:7" ht="30">
      <c r="A43" s="2" t="s">
        <v>1353</v>
      </c>
      <c r="B43" s="4" t="s">
        <v>6</v>
      </c>
      <c r="C43" s="4"/>
      <c r="D43" s="4" t="s">
        <v>6</v>
      </c>
      <c r="E43" s="4"/>
      <c r="F43" s="4" t="s">
        <v>6</v>
      </c>
      <c r="G43" s="4"/>
    </row>
    <row r="44" spans="1:7" ht="30">
      <c r="A44" s="3" t="s">
        <v>1333</v>
      </c>
      <c r="B44" s="4" t="s">
        <v>6</v>
      </c>
      <c r="C44" s="4"/>
      <c r="D44" s="4" t="s">
        <v>6</v>
      </c>
      <c r="E44" s="4"/>
      <c r="F44" s="4" t="s">
        <v>6</v>
      </c>
      <c r="G44" s="4"/>
    </row>
    <row r="45" spans="1:7" ht="30">
      <c r="A45" s="2" t="s">
        <v>1336</v>
      </c>
      <c r="B45" s="7">
        <v>1024</v>
      </c>
      <c r="C45" s="4"/>
      <c r="D45" s="4">
        <v>826</v>
      </c>
      <c r="E45" s="4"/>
      <c r="F45" s="7">
        <v>1717</v>
      </c>
      <c r="G45" s="4"/>
    </row>
    <row r="46" spans="1:7" ht="30">
      <c r="A46" s="2" t="s">
        <v>1337</v>
      </c>
      <c r="B46" s="4">
        <v>619</v>
      </c>
      <c r="C46" s="4"/>
      <c r="D46" s="4">
        <v>550</v>
      </c>
      <c r="E46" s="4"/>
      <c r="F46" s="7">
        <v>1441</v>
      </c>
      <c r="G46" s="4"/>
    </row>
    <row r="47" spans="1:7" ht="30">
      <c r="A47" s="2" t="s">
        <v>1338</v>
      </c>
      <c r="B47" s="4">
        <v>671</v>
      </c>
      <c r="C47" s="213" t="s">
        <v>1320</v>
      </c>
      <c r="D47" s="4">
        <v>584</v>
      </c>
      <c r="E47" s="213" t="s">
        <v>1339</v>
      </c>
      <c r="F47" s="7">
        <v>1142</v>
      </c>
      <c r="G47" s="213" t="s">
        <v>1340</v>
      </c>
    </row>
    <row r="48" spans="1:7" ht="30">
      <c r="A48" s="2" t="s">
        <v>1341</v>
      </c>
      <c r="B48" s="4">
        <v>0</v>
      </c>
      <c r="C48" s="213" t="s">
        <v>1342</v>
      </c>
      <c r="D48" s="4">
        <v>0</v>
      </c>
      <c r="E48" s="213" t="s">
        <v>1343</v>
      </c>
      <c r="F48" s="4">
        <v>2</v>
      </c>
      <c r="G48" s="213" t="s">
        <v>1344</v>
      </c>
    </row>
    <row r="49" spans="1:7" ht="30">
      <c r="A49" s="2" t="s">
        <v>1345</v>
      </c>
      <c r="B49" s="4">
        <v>512</v>
      </c>
      <c r="C49" s="4"/>
      <c r="D49" s="7">
        <v>3081</v>
      </c>
      <c r="E49" s="4"/>
      <c r="F49" s="4">
        <v>0</v>
      </c>
      <c r="G49" s="4"/>
    </row>
    <row r="50" spans="1:7" ht="30">
      <c r="A50" s="2" t="s">
        <v>1346</v>
      </c>
      <c r="B50" s="4">
        <v>188</v>
      </c>
      <c r="C50" s="4"/>
      <c r="D50" s="7">
        <v>2314</v>
      </c>
      <c r="E50" s="4"/>
      <c r="F50" s="4">
        <v>0</v>
      </c>
      <c r="G50" s="4"/>
    </row>
    <row r="51" spans="1:7">
      <c r="A51" s="2" t="s">
        <v>548</v>
      </c>
      <c r="B51" s="4">
        <v>98</v>
      </c>
      <c r="C51" s="4"/>
      <c r="D51" s="4">
        <v>743</v>
      </c>
      <c r="E51" s="4"/>
      <c r="F51" s="4">
        <v>0</v>
      </c>
      <c r="G51" s="4"/>
    </row>
    <row r="52" spans="1:7" ht="30">
      <c r="A52" s="2" t="s">
        <v>1347</v>
      </c>
      <c r="B52" s="4">
        <v>962</v>
      </c>
      <c r="C52" s="213" t="s">
        <v>1320</v>
      </c>
      <c r="D52" s="7">
        <v>2968</v>
      </c>
      <c r="E52" s="213" t="s">
        <v>1339</v>
      </c>
      <c r="F52" s="4">
        <v>0</v>
      </c>
      <c r="G52" s="213" t="s">
        <v>1340</v>
      </c>
    </row>
    <row r="53" spans="1:7" ht="30">
      <c r="A53" s="2" t="s">
        <v>1348</v>
      </c>
      <c r="B53" s="4">
        <v>5</v>
      </c>
      <c r="C53" s="213" t="s">
        <v>1342</v>
      </c>
      <c r="D53" s="4">
        <v>55</v>
      </c>
      <c r="E53" s="213" t="s">
        <v>1343</v>
      </c>
      <c r="F53" s="4">
        <v>0</v>
      </c>
      <c r="G53" s="213" t="s">
        <v>1344</v>
      </c>
    </row>
    <row r="54" spans="1:7" ht="30">
      <c r="A54" s="2" t="s">
        <v>1354</v>
      </c>
      <c r="B54" s="4" t="s">
        <v>6</v>
      </c>
      <c r="C54" s="4"/>
      <c r="D54" s="4" t="s">
        <v>6</v>
      </c>
      <c r="E54" s="4"/>
      <c r="F54" s="4" t="s">
        <v>6</v>
      </c>
      <c r="G54" s="4"/>
    </row>
    <row r="55" spans="1:7" ht="30">
      <c r="A55" s="3" t="s">
        <v>1333</v>
      </c>
      <c r="B55" s="4" t="s">
        <v>6</v>
      </c>
      <c r="C55" s="4"/>
      <c r="D55" s="4" t="s">
        <v>6</v>
      </c>
      <c r="E55" s="4"/>
      <c r="F55" s="4" t="s">
        <v>6</v>
      </c>
      <c r="G55" s="4"/>
    </row>
    <row r="56" spans="1:7" ht="30">
      <c r="A56" s="2" t="s">
        <v>1336</v>
      </c>
      <c r="B56" s="4">
        <v>0</v>
      </c>
      <c r="C56" s="4"/>
      <c r="D56" s="4">
        <v>0</v>
      </c>
      <c r="E56" s="4"/>
      <c r="F56" s="4">
        <v>0</v>
      </c>
      <c r="G56" s="4"/>
    </row>
    <row r="57" spans="1:7" ht="30">
      <c r="A57" s="2" t="s">
        <v>1337</v>
      </c>
      <c r="B57" s="4">
        <v>0</v>
      </c>
      <c r="C57" s="4"/>
      <c r="D57" s="4">
        <v>0</v>
      </c>
      <c r="E57" s="4"/>
      <c r="F57" s="4">
        <v>0</v>
      </c>
      <c r="G57" s="4"/>
    </row>
    <row r="58" spans="1:7" ht="30">
      <c r="A58" s="2" t="s">
        <v>1338</v>
      </c>
      <c r="B58" s="4">
        <v>0</v>
      </c>
      <c r="C58" s="213" t="s">
        <v>1320</v>
      </c>
      <c r="D58" s="4">
        <v>0</v>
      </c>
      <c r="E58" s="213" t="s">
        <v>1339</v>
      </c>
      <c r="F58" s="4">
        <v>0</v>
      </c>
      <c r="G58" s="213" t="s">
        <v>1340</v>
      </c>
    </row>
    <row r="59" spans="1:7" ht="30">
      <c r="A59" s="2" t="s">
        <v>1341</v>
      </c>
      <c r="B59" s="4">
        <v>0</v>
      </c>
      <c r="C59" s="213" t="s">
        <v>1342</v>
      </c>
      <c r="D59" s="4">
        <v>0</v>
      </c>
      <c r="E59" s="213" t="s">
        <v>1343</v>
      </c>
      <c r="F59" s="4">
        <v>0</v>
      </c>
      <c r="G59" s="213" t="s">
        <v>1344</v>
      </c>
    </row>
    <row r="60" spans="1:7" ht="30">
      <c r="A60" s="2" t="s">
        <v>1345</v>
      </c>
      <c r="B60" s="4">
        <v>234</v>
      </c>
      <c r="C60" s="4"/>
      <c r="D60" s="4">
        <v>367</v>
      </c>
      <c r="E60" s="4"/>
      <c r="F60" s="4">
        <v>0</v>
      </c>
      <c r="G60" s="4"/>
    </row>
    <row r="61" spans="1:7" ht="30">
      <c r="A61" s="2" t="s">
        <v>1346</v>
      </c>
      <c r="B61" s="4">
        <v>234</v>
      </c>
      <c r="C61" s="4"/>
      <c r="D61" s="4">
        <v>326</v>
      </c>
      <c r="E61" s="4"/>
      <c r="F61" s="4">
        <v>0</v>
      </c>
      <c r="G61" s="4"/>
    </row>
    <row r="62" spans="1:7">
      <c r="A62" s="2" t="s">
        <v>548</v>
      </c>
      <c r="B62" s="4">
        <v>117</v>
      </c>
      <c r="C62" s="4"/>
      <c r="D62" s="4">
        <v>163</v>
      </c>
      <c r="E62" s="4"/>
      <c r="F62" s="4">
        <v>0</v>
      </c>
      <c r="G62" s="4"/>
    </row>
    <row r="63" spans="1:7" ht="30">
      <c r="A63" s="2" t="s">
        <v>1347</v>
      </c>
      <c r="B63" s="4">
        <v>341</v>
      </c>
      <c r="C63" s="213" t="s">
        <v>1320</v>
      </c>
      <c r="D63" s="4">
        <v>197</v>
      </c>
      <c r="E63" s="213" t="s">
        <v>1339</v>
      </c>
      <c r="F63" s="4">
        <v>0</v>
      </c>
      <c r="G63" s="213" t="s">
        <v>1340</v>
      </c>
    </row>
    <row r="64" spans="1:7" ht="30">
      <c r="A64" s="2" t="s">
        <v>1348</v>
      </c>
      <c r="B64" s="4">
        <v>0</v>
      </c>
      <c r="C64" s="213" t="s">
        <v>1342</v>
      </c>
      <c r="D64" s="4">
        <v>0</v>
      </c>
      <c r="E64" s="213" t="s">
        <v>1343</v>
      </c>
      <c r="F64" s="4">
        <v>0</v>
      </c>
      <c r="G64" s="213" t="s">
        <v>1344</v>
      </c>
    </row>
    <row r="65" spans="1:7" ht="30">
      <c r="A65" s="2" t="s">
        <v>1355</v>
      </c>
      <c r="B65" s="4" t="s">
        <v>6</v>
      </c>
      <c r="C65" s="4"/>
      <c r="D65" s="4" t="s">
        <v>6</v>
      </c>
      <c r="E65" s="4"/>
      <c r="F65" s="4" t="s">
        <v>6</v>
      </c>
      <c r="G65" s="4"/>
    </row>
    <row r="66" spans="1:7" ht="30">
      <c r="A66" s="3" t="s">
        <v>1333</v>
      </c>
      <c r="B66" s="4" t="s">
        <v>6</v>
      </c>
      <c r="C66" s="4"/>
      <c r="D66" s="4" t="s">
        <v>6</v>
      </c>
      <c r="E66" s="4"/>
      <c r="F66" s="4" t="s">
        <v>6</v>
      </c>
      <c r="G66" s="4"/>
    </row>
    <row r="67" spans="1:7" ht="30">
      <c r="A67" s="2" t="s">
        <v>1336</v>
      </c>
      <c r="B67" s="4">
        <v>0</v>
      </c>
      <c r="C67" s="4"/>
      <c r="D67" s="4">
        <v>0</v>
      </c>
      <c r="E67" s="4"/>
      <c r="F67" s="4">
        <v>846</v>
      </c>
      <c r="G67" s="4"/>
    </row>
    <row r="68" spans="1:7" ht="30">
      <c r="A68" s="2" t="s">
        <v>1337</v>
      </c>
      <c r="B68" s="4">
        <v>0</v>
      </c>
      <c r="C68" s="4"/>
      <c r="D68" s="4">
        <v>0</v>
      </c>
      <c r="E68" s="4"/>
      <c r="F68" s="4">
        <v>586</v>
      </c>
      <c r="G68" s="4"/>
    </row>
    <row r="69" spans="1:7" ht="30">
      <c r="A69" s="2" t="s">
        <v>1338</v>
      </c>
      <c r="B69" s="4">
        <v>0</v>
      </c>
      <c r="C69" s="213" t="s">
        <v>1320</v>
      </c>
      <c r="D69" s="4">
        <v>0</v>
      </c>
      <c r="E69" s="213" t="s">
        <v>1339</v>
      </c>
      <c r="F69" s="7">
        <v>2143</v>
      </c>
      <c r="G69" s="213" t="s">
        <v>1340</v>
      </c>
    </row>
    <row r="70" spans="1:7" ht="30">
      <c r="A70" s="2" t="s">
        <v>1341</v>
      </c>
      <c r="B70" s="4">
        <v>0</v>
      </c>
      <c r="C70" s="213" t="s">
        <v>1342</v>
      </c>
      <c r="D70" s="4">
        <v>0</v>
      </c>
      <c r="E70" s="213" t="s">
        <v>1343</v>
      </c>
      <c r="F70" s="4">
        <v>8</v>
      </c>
      <c r="G70" s="213" t="s">
        <v>1344</v>
      </c>
    </row>
    <row r="71" spans="1:7" ht="30">
      <c r="A71" s="2" t="s">
        <v>1345</v>
      </c>
      <c r="B71" s="4">
        <v>89</v>
      </c>
      <c r="C71" s="4"/>
      <c r="D71" s="4">
        <v>167</v>
      </c>
      <c r="E71" s="4"/>
      <c r="F71" s="4">
        <v>433</v>
      </c>
      <c r="G71" s="4"/>
    </row>
    <row r="72" spans="1:7" ht="30">
      <c r="A72" s="2" t="s">
        <v>1346</v>
      </c>
      <c r="B72" s="4">
        <v>84</v>
      </c>
      <c r="C72" s="4"/>
      <c r="D72" s="4">
        <v>167</v>
      </c>
      <c r="E72" s="4"/>
      <c r="F72" s="4">
        <v>134</v>
      </c>
      <c r="G72" s="4"/>
    </row>
    <row r="73" spans="1:7">
      <c r="A73" s="2" t="s">
        <v>548</v>
      </c>
      <c r="B73" s="4">
        <v>42</v>
      </c>
      <c r="C73" s="4"/>
      <c r="D73" s="4">
        <v>54</v>
      </c>
      <c r="E73" s="4"/>
      <c r="F73" s="4">
        <v>46</v>
      </c>
      <c r="G73" s="4"/>
    </row>
    <row r="74" spans="1:7" ht="30">
      <c r="A74" s="2" t="s">
        <v>1347</v>
      </c>
      <c r="B74" s="4">
        <v>171</v>
      </c>
      <c r="C74" s="213" t="s">
        <v>1320</v>
      </c>
      <c r="D74" s="4">
        <v>112</v>
      </c>
      <c r="E74" s="213" t="s">
        <v>1339</v>
      </c>
      <c r="F74" s="4">
        <v>317</v>
      </c>
      <c r="G74" s="213" t="s">
        <v>1340</v>
      </c>
    </row>
    <row r="75" spans="1:7" ht="30">
      <c r="A75" s="2" t="s">
        <v>1348</v>
      </c>
      <c r="B75" s="4">
        <v>0</v>
      </c>
      <c r="C75" s="213" t="s">
        <v>1342</v>
      </c>
      <c r="D75" s="4">
        <v>1</v>
      </c>
      <c r="E75" s="213" t="s">
        <v>1343</v>
      </c>
      <c r="F75" s="4">
        <v>0</v>
      </c>
      <c r="G75" s="213" t="s">
        <v>1344</v>
      </c>
    </row>
    <row r="76" spans="1:7" ht="30">
      <c r="A76" s="2" t="s">
        <v>1356</v>
      </c>
      <c r="B76" s="4" t="s">
        <v>6</v>
      </c>
      <c r="C76" s="4"/>
      <c r="D76" s="4" t="s">
        <v>6</v>
      </c>
      <c r="E76" s="4"/>
      <c r="F76" s="4" t="s">
        <v>6</v>
      </c>
      <c r="G76" s="4"/>
    </row>
    <row r="77" spans="1:7" ht="30">
      <c r="A77" s="3" t="s">
        <v>1333</v>
      </c>
      <c r="B77" s="4" t="s">
        <v>6</v>
      </c>
      <c r="C77" s="4"/>
      <c r="D77" s="4" t="s">
        <v>6</v>
      </c>
      <c r="E77" s="4"/>
      <c r="F77" s="4" t="s">
        <v>6</v>
      </c>
      <c r="G77" s="4"/>
    </row>
    <row r="78" spans="1:7" ht="30">
      <c r="A78" s="2" t="s">
        <v>1336</v>
      </c>
      <c r="B78" s="4">
        <v>0</v>
      </c>
      <c r="C78" s="4"/>
      <c r="D78" s="4">
        <v>0</v>
      </c>
      <c r="E78" s="4"/>
      <c r="F78" s="4">
        <v>846</v>
      </c>
      <c r="G78" s="4"/>
    </row>
    <row r="79" spans="1:7" ht="30">
      <c r="A79" s="2" t="s">
        <v>1337</v>
      </c>
      <c r="B79" s="4">
        <v>0</v>
      </c>
      <c r="C79" s="4"/>
      <c r="D79" s="4">
        <v>0</v>
      </c>
      <c r="E79" s="4"/>
      <c r="F79" s="4">
        <v>586</v>
      </c>
      <c r="G79" s="4"/>
    </row>
    <row r="80" spans="1:7" ht="30">
      <c r="A80" s="2" t="s">
        <v>1338</v>
      </c>
      <c r="B80" s="4">
        <v>0</v>
      </c>
      <c r="C80" s="213" t="s">
        <v>1320</v>
      </c>
      <c r="D80" s="4">
        <v>0</v>
      </c>
      <c r="E80" s="213" t="s">
        <v>1339</v>
      </c>
      <c r="F80" s="7">
        <v>2143</v>
      </c>
      <c r="G80" s="213" t="s">
        <v>1340</v>
      </c>
    </row>
    <row r="81" spans="1:7" ht="30">
      <c r="A81" s="2" t="s">
        <v>1341</v>
      </c>
      <c r="B81" s="4">
        <v>0</v>
      </c>
      <c r="C81" s="213" t="s">
        <v>1342</v>
      </c>
      <c r="D81" s="4">
        <v>0</v>
      </c>
      <c r="E81" s="213" t="s">
        <v>1343</v>
      </c>
      <c r="F81" s="4">
        <v>8</v>
      </c>
      <c r="G81" s="213" t="s">
        <v>1344</v>
      </c>
    </row>
    <row r="82" spans="1:7" ht="30">
      <c r="A82" s="2" t="s">
        <v>1345</v>
      </c>
      <c r="B82" s="4">
        <v>323</v>
      </c>
      <c r="C82" s="4"/>
      <c r="D82" s="4">
        <v>534</v>
      </c>
      <c r="E82" s="4"/>
      <c r="F82" s="4">
        <v>433</v>
      </c>
      <c r="G82" s="4"/>
    </row>
    <row r="83" spans="1:7" ht="30">
      <c r="A83" s="2" t="s">
        <v>1346</v>
      </c>
      <c r="B83" s="4">
        <v>318</v>
      </c>
      <c r="C83" s="4"/>
      <c r="D83" s="4">
        <v>493</v>
      </c>
      <c r="E83" s="4"/>
      <c r="F83" s="4">
        <v>134</v>
      </c>
      <c r="G83" s="4"/>
    </row>
    <row r="84" spans="1:7">
      <c r="A84" s="2" t="s">
        <v>548</v>
      </c>
      <c r="B84" s="4">
        <v>159</v>
      </c>
      <c r="C84" s="4"/>
      <c r="D84" s="4">
        <v>217</v>
      </c>
      <c r="E84" s="4"/>
      <c r="F84" s="4">
        <v>46</v>
      </c>
      <c r="G84" s="4"/>
    </row>
    <row r="85" spans="1:7" ht="30">
      <c r="A85" s="2" t="s">
        <v>1347</v>
      </c>
      <c r="B85" s="4">
        <v>512</v>
      </c>
      <c r="C85" s="213" t="s">
        <v>1320</v>
      </c>
      <c r="D85" s="4">
        <v>309</v>
      </c>
      <c r="E85" s="213" t="s">
        <v>1339</v>
      </c>
      <c r="F85" s="4">
        <v>317</v>
      </c>
      <c r="G85" s="213" t="s">
        <v>1340</v>
      </c>
    </row>
    <row r="86" spans="1:7" ht="30">
      <c r="A86" s="2" t="s">
        <v>1348</v>
      </c>
      <c r="B86" s="4">
        <v>0</v>
      </c>
      <c r="C86" s="213" t="s">
        <v>1342</v>
      </c>
      <c r="D86" s="4">
        <v>1</v>
      </c>
      <c r="E86" s="213" t="s">
        <v>1343</v>
      </c>
      <c r="F86" s="4">
        <v>0</v>
      </c>
      <c r="G86" s="213" t="s">
        <v>1344</v>
      </c>
    </row>
    <row r="87" spans="1:7" ht="30">
      <c r="A87" s="2" t="s">
        <v>1357</v>
      </c>
      <c r="B87" s="4" t="s">
        <v>6</v>
      </c>
      <c r="C87" s="4"/>
      <c r="D87" s="4" t="s">
        <v>6</v>
      </c>
      <c r="E87" s="4"/>
      <c r="F87" s="4" t="s">
        <v>6</v>
      </c>
      <c r="G87" s="4"/>
    </row>
    <row r="88" spans="1:7" ht="30">
      <c r="A88" s="3" t="s">
        <v>1333</v>
      </c>
      <c r="B88" s="4" t="s">
        <v>6</v>
      </c>
      <c r="C88" s="4"/>
      <c r="D88" s="4" t="s">
        <v>6</v>
      </c>
      <c r="E88" s="4"/>
      <c r="F88" s="4" t="s">
        <v>6</v>
      </c>
      <c r="G88" s="4"/>
    </row>
    <row r="89" spans="1:7" ht="30">
      <c r="A89" s="2" t="s">
        <v>1336</v>
      </c>
      <c r="B89" s="4">
        <v>869</v>
      </c>
      <c r="C89" s="4"/>
      <c r="D89" s="4">
        <v>0</v>
      </c>
      <c r="E89" s="4"/>
      <c r="F89" s="4">
        <v>0</v>
      </c>
      <c r="G89" s="4"/>
    </row>
    <row r="90" spans="1:7" ht="30">
      <c r="A90" s="2" t="s">
        <v>1337</v>
      </c>
      <c r="B90" s="4">
        <v>869</v>
      </c>
      <c r="C90" s="4"/>
      <c r="D90" s="4">
        <v>0</v>
      </c>
      <c r="E90" s="4"/>
      <c r="F90" s="4">
        <v>0</v>
      </c>
      <c r="G90" s="4"/>
    </row>
    <row r="91" spans="1:7" ht="30">
      <c r="A91" s="2" t="s">
        <v>1338</v>
      </c>
      <c r="B91" s="4">
        <v>883</v>
      </c>
      <c r="C91" s="213" t="s">
        <v>1320</v>
      </c>
      <c r="D91" s="4">
        <v>0</v>
      </c>
      <c r="E91" s="213" t="s">
        <v>1339</v>
      </c>
      <c r="F91" s="4">
        <v>79</v>
      </c>
      <c r="G91" s="213" t="s">
        <v>1340</v>
      </c>
    </row>
    <row r="92" spans="1:7" ht="30">
      <c r="A92" s="2" t="s">
        <v>1341</v>
      </c>
      <c r="B92" s="4">
        <v>0</v>
      </c>
      <c r="C92" s="213" t="s">
        <v>1342</v>
      </c>
      <c r="D92" s="4">
        <v>0</v>
      </c>
      <c r="E92" s="213" t="s">
        <v>1343</v>
      </c>
      <c r="F92" s="4">
        <v>2</v>
      </c>
      <c r="G92" s="213" t="s">
        <v>1344</v>
      </c>
    </row>
    <row r="93" spans="1:7" ht="30">
      <c r="A93" s="2" t="s">
        <v>1345</v>
      </c>
      <c r="B93" s="4">
        <v>389</v>
      </c>
      <c r="C93" s="4"/>
      <c r="D93" s="7">
        <v>1464</v>
      </c>
      <c r="E93" s="4"/>
      <c r="F93" s="4">
        <v>0</v>
      </c>
      <c r="G93" s="4"/>
    </row>
    <row r="94" spans="1:7" ht="30">
      <c r="A94" s="2" t="s">
        <v>1346</v>
      </c>
      <c r="B94" s="4">
        <v>329</v>
      </c>
      <c r="C94" s="4"/>
      <c r="D94" s="7">
        <v>1402</v>
      </c>
      <c r="E94" s="4"/>
      <c r="F94" s="4">
        <v>0</v>
      </c>
      <c r="G94" s="4"/>
    </row>
    <row r="95" spans="1:7">
      <c r="A95" s="2" t="s">
        <v>548</v>
      </c>
      <c r="B95" s="4">
        <v>49</v>
      </c>
      <c r="C95" s="4"/>
      <c r="D95" s="4">
        <v>359</v>
      </c>
      <c r="E95" s="4"/>
      <c r="F95" s="4">
        <v>0</v>
      </c>
      <c r="G95" s="4"/>
    </row>
    <row r="96" spans="1:7" ht="30">
      <c r="A96" s="2" t="s">
        <v>1347</v>
      </c>
      <c r="B96" s="4">
        <v>412</v>
      </c>
      <c r="C96" s="213" t="s">
        <v>1320</v>
      </c>
      <c r="D96" s="7">
        <v>1301</v>
      </c>
      <c r="E96" s="213" t="s">
        <v>1339</v>
      </c>
      <c r="F96" s="4">
        <v>0</v>
      </c>
      <c r="G96" s="213" t="s">
        <v>1340</v>
      </c>
    </row>
    <row r="97" spans="1:7" ht="30">
      <c r="A97" s="2" t="s">
        <v>1348</v>
      </c>
      <c r="B97" s="4">
        <v>3</v>
      </c>
      <c r="C97" s="213" t="s">
        <v>1342</v>
      </c>
      <c r="D97" s="4">
        <v>23</v>
      </c>
      <c r="E97" s="213" t="s">
        <v>1343</v>
      </c>
      <c r="F97" s="4">
        <v>0</v>
      </c>
      <c r="G97" s="213" t="s">
        <v>1344</v>
      </c>
    </row>
    <row r="98" spans="1:7" ht="30">
      <c r="A98" s="2" t="s">
        <v>1358</v>
      </c>
      <c r="B98" s="4" t="s">
        <v>6</v>
      </c>
      <c r="C98" s="4"/>
      <c r="D98" s="4" t="s">
        <v>6</v>
      </c>
      <c r="E98" s="4"/>
      <c r="F98" s="4" t="s">
        <v>6</v>
      </c>
      <c r="G98" s="4"/>
    </row>
    <row r="99" spans="1:7" ht="30">
      <c r="A99" s="3" t="s">
        <v>1333</v>
      </c>
      <c r="B99" s="4" t="s">
        <v>6</v>
      </c>
      <c r="C99" s="4"/>
      <c r="D99" s="4" t="s">
        <v>6</v>
      </c>
      <c r="E99" s="4"/>
      <c r="F99" s="4" t="s">
        <v>6</v>
      </c>
      <c r="G99" s="4"/>
    </row>
    <row r="100" spans="1:7" ht="30">
      <c r="A100" s="2" t="s">
        <v>1336</v>
      </c>
      <c r="B100" s="4">
        <v>0</v>
      </c>
      <c r="C100" s="4"/>
      <c r="D100" s="4">
        <v>0</v>
      </c>
      <c r="E100" s="4"/>
      <c r="F100" s="4">
        <v>0</v>
      </c>
      <c r="G100" s="4"/>
    </row>
    <row r="101" spans="1:7" ht="30">
      <c r="A101" s="2" t="s">
        <v>1337</v>
      </c>
      <c r="B101" s="4">
        <v>0</v>
      </c>
      <c r="C101" s="4"/>
      <c r="D101" s="4">
        <v>0</v>
      </c>
      <c r="E101" s="4"/>
      <c r="F101" s="4">
        <v>0</v>
      </c>
      <c r="G101" s="4"/>
    </row>
    <row r="102" spans="1:7" ht="30">
      <c r="A102" s="2" t="s">
        <v>1338</v>
      </c>
      <c r="B102" s="4">
        <v>0</v>
      </c>
      <c r="C102" s="213" t="s">
        <v>1320</v>
      </c>
      <c r="D102" s="4">
        <v>0</v>
      </c>
      <c r="E102" s="213" t="s">
        <v>1339</v>
      </c>
      <c r="F102" s="4">
        <v>0</v>
      </c>
      <c r="G102" s="213" t="s">
        <v>1340</v>
      </c>
    </row>
    <row r="103" spans="1:7" ht="30">
      <c r="A103" s="2" t="s">
        <v>1341</v>
      </c>
      <c r="B103" s="4">
        <v>0</v>
      </c>
      <c r="C103" s="213" t="s">
        <v>1342</v>
      </c>
      <c r="D103" s="4">
        <v>0</v>
      </c>
      <c r="E103" s="213" t="s">
        <v>1343</v>
      </c>
      <c r="F103" s="4">
        <v>0</v>
      </c>
      <c r="G103" s="213" t="s">
        <v>1344</v>
      </c>
    </row>
    <row r="104" spans="1:7" ht="30">
      <c r="A104" s="2" t="s">
        <v>1345</v>
      </c>
      <c r="B104" s="4">
        <v>17</v>
      </c>
      <c r="C104" s="4"/>
      <c r="D104" s="4">
        <v>33</v>
      </c>
      <c r="E104" s="4"/>
      <c r="F104" s="4">
        <v>0</v>
      </c>
      <c r="G104" s="4"/>
    </row>
    <row r="105" spans="1:7" ht="30">
      <c r="A105" s="2" t="s">
        <v>1346</v>
      </c>
      <c r="B105" s="4">
        <v>15</v>
      </c>
      <c r="C105" s="4"/>
      <c r="D105" s="4">
        <v>33</v>
      </c>
      <c r="E105" s="4"/>
      <c r="F105" s="4">
        <v>0</v>
      </c>
      <c r="G105" s="4"/>
    </row>
    <row r="106" spans="1:7">
      <c r="A106" s="2" t="s">
        <v>548</v>
      </c>
      <c r="B106" s="4">
        <v>8</v>
      </c>
      <c r="C106" s="4"/>
      <c r="D106" s="4">
        <v>17</v>
      </c>
      <c r="E106" s="4"/>
      <c r="F106" s="4">
        <v>0</v>
      </c>
      <c r="G106" s="4"/>
    </row>
    <row r="107" spans="1:7" ht="30">
      <c r="A107" s="2" t="s">
        <v>1347</v>
      </c>
      <c r="B107" s="4">
        <v>38</v>
      </c>
      <c r="C107" s="213" t="s">
        <v>1320</v>
      </c>
      <c r="D107" s="4">
        <v>43</v>
      </c>
      <c r="E107" s="213" t="s">
        <v>1339</v>
      </c>
      <c r="F107" s="4">
        <v>0</v>
      </c>
      <c r="G107" s="213" t="s">
        <v>1340</v>
      </c>
    </row>
    <row r="108" spans="1:7" ht="30">
      <c r="A108" s="2" t="s">
        <v>1348</v>
      </c>
      <c r="B108" s="6">
        <v>0</v>
      </c>
      <c r="C108" s="213" t="s">
        <v>1342</v>
      </c>
      <c r="D108" s="6">
        <v>1</v>
      </c>
      <c r="E108" s="213" t="s">
        <v>1343</v>
      </c>
      <c r="F108" s="6">
        <v>0</v>
      </c>
      <c r="G108" s="213" t="s">
        <v>1344</v>
      </c>
    </row>
    <row r="109" spans="1:7">
      <c r="A109" s="16"/>
      <c r="B109" s="16"/>
      <c r="C109" s="16"/>
      <c r="D109" s="16"/>
      <c r="E109" s="16"/>
      <c r="F109" s="16"/>
      <c r="G109" s="16"/>
    </row>
    <row r="110" spans="1:7" ht="15" customHeight="1">
      <c r="A110" s="2" t="s">
        <v>1320</v>
      </c>
      <c r="B110" s="17" t="s">
        <v>1359</v>
      </c>
      <c r="C110" s="17"/>
      <c r="D110" s="17"/>
      <c r="E110" s="17"/>
      <c r="F110" s="17"/>
      <c r="G110" s="17"/>
    </row>
    <row r="111" spans="1:7" ht="15" customHeight="1">
      <c r="A111" s="2" t="s">
        <v>1339</v>
      </c>
      <c r="B111" s="17" t="s">
        <v>1360</v>
      </c>
      <c r="C111" s="17"/>
      <c r="D111" s="17"/>
      <c r="E111" s="17"/>
      <c r="F111" s="17"/>
      <c r="G111" s="17"/>
    </row>
    <row r="112" spans="1:7" ht="15" customHeight="1">
      <c r="A112" s="2" t="s">
        <v>1340</v>
      </c>
      <c r="B112" s="17" t="s">
        <v>1361</v>
      </c>
      <c r="C112" s="17"/>
      <c r="D112" s="17"/>
      <c r="E112" s="17"/>
      <c r="F112" s="17"/>
      <c r="G112" s="17"/>
    </row>
    <row r="113" spans="1:7" ht="15" customHeight="1">
      <c r="A113" s="2" t="s">
        <v>1342</v>
      </c>
      <c r="B113" s="17" t="s">
        <v>1362</v>
      </c>
      <c r="C113" s="17"/>
      <c r="D113" s="17"/>
      <c r="E113" s="17"/>
      <c r="F113" s="17"/>
      <c r="G113" s="17"/>
    </row>
    <row r="114" spans="1:7" ht="15" customHeight="1">
      <c r="A114" s="2" t="s">
        <v>1343</v>
      </c>
      <c r="B114" s="17" t="s">
        <v>1363</v>
      </c>
      <c r="C114" s="17"/>
      <c r="D114" s="17"/>
      <c r="E114" s="17"/>
      <c r="F114" s="17"/>
      <c r="G114" s="17"/>
    </row>
    <row r="115" spans="1:7" ht="15" customHeight="1">
      <c r="A115" s="2" t="s">
        <v>1344</v>
      </c>
      <c r="B115" s="17" t="s">
        <v>1364</v>
      </c>
      <c r="C115" s="17"/>
      <c r="D115" s="17"/>
      <c r="E115" s="17"/>
      <c r="F115" s="17"/>
      <c r="G115" s="17"/>
    </row>
  </sheetData>
  <mergeCells count="11">
    <mergeCell ref="B111:G111"/>
    <mergeCell ref="B112:G112"/>
    <mergeCell ref="B113:G113"/>
    <mergeCell ref="B114:G114"/>
    <mergeCell ref="B115:G115"/>
    <mergeCell ref="B1:G1"/>
    <mergeCell ref="B2:C2"/>
    <mergeCell ref="D2:E2"/>
    <mergeCell ref="F2:G2"/>
    <mergeCell ref="A109:G109"/>
    <mergeCell ref="B110:G1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365</v>
      </c>
      <c r="B1" s="8" t="s">
        <v>2</v>
      </c>
      <c r="C1" s="8" t="s">
        <v>33</v>
      </c>
    </row>
    <row r="2" spans="1:3" ht="30">
      <c r="A2" s="1" t="s">
        <v>32</v>
      </c>
      <c r="B2" s="8"/>
      <c r="C2" s="8"/>
    </row>
    <row r="3" spans="1:3" ht="30">
      <c r="A3" s="3" t="s">
        <v>1333</v>
      </c>
      <c r="B3" s="4" t="s">
        <v>6</v>
      </c>
      <c r="C3" s="4" t="s">
        <v>6</v>
      </c>
    </row>
    <row r="4" spans="1:3" ht="30">
      <c r="A4" s="2" t="s">
        <v>1366</v>
      </c>
      <c r="B4" s="6">
        <v>2265</v>
      </c>
      <c r="C4" s="6">
        <v>3533</v>
      </c>
    </row>
    <row r="5" spans="1:3" ht="30">
      <c r="A5" s="2" t="s">
        <v>1367</v>
      </c>
      <c r="B5" s="4" t="s">
        <v>6</v>
      </c>
      <c r="C5" s="4" t="s">
        <v>6</v>
      </c>
    </row>
    <row r="6" spans="1:3" ht="30">
      <c r="A6" s="3" t="s">
        <v>1333</v>
      </c>
      <c r="B6" s="4" t="s">
        <v>6</v>
      </c>
      <c r="C6" s="4" t="s">
        <v>6</v>
      </c>
    </row>
    <row r="7" spans="1:3" ht="30">
      <c r="A7" s="2" t="s">
        <v>1366</v>
      </c>
      <c r="B7" s="4">
        <v>321</v>
      </c>
      <c r="C7" s="4">
        <v>331</v>
      </c>
    </row>
    <row r="8" spans="1:3">
      <c r="A8" s="2" t="s">
        <v>372</v>
      </c>
      <c r="B8" s="4" t="s">
        <v>6</v>
      </c>
      <c r="C8" s="4" t="s">
        <v>6</v>
      </c>
    </row>
    <row r="9" spans="1:3" ht="30">
      <c r="A9" s="3" t="s">
        <v>1333</v>
      </c>
      <c r="B9" s="4" t="s">
        <v>6</v>
      </c>
      <c r="C9" s="4" t="s">
        <v>6</v>
      </c>
    </row>
    <row r="10" spans="1:3" ht="30">
      <c r="A10" s="2" t="s">
        <v>1366</v>
      </c>
      <c r="B10" s="4">
        <v>486</v>
      </c>
      <c r="C10" s="7">
        <v>1350</v>
      </c>
    </row>
    <row r="11" spans="1:3">
      <c r="A11" s="2" t="s">
        <v>373</v>
      </c>
      <c r="B11" s="4" t="s">
        <v>6</v>
      </c>
      <c r="C11" s="4" t="s">
        <v>6</v>
      </c>
    </row>
    <row r="12" spans="1:3" ht="30">
      <c r="A12" s="3" t="s">
        <v>1333</v>
      </c>
      <c r="B12" s="4" t="s">
        <v>6</v>
      </c>
      <c r="C12" s="4" t="s">
        <v>6</v>
      </c>
    </row>
    <row r="13" spans="1:3" ht="30">
      <c r="A13" s="2" t="s">
        <v>1366</v>
      </c>
      <c r="B13" s="4">
        <v>807</v>
      </c>
      <c r="C13" s="7">
        <v>1681</v>
      </c>
    </row>
    <row r="14" spans="1:3">
      <c r="A14" s="2" t="s">
        <v>374</v>
      </c>
      <c r="B14" s="4" t="s">
        <v>6</v>
      </c>
      <c r="C14" s="4" t="s">
        <v>6</v>
      </c>
    </row>
    <row r="15" spans="1:3" ht="30">
      <c r="A15" s="3" t="s">
        <v>1333</v>
      </c>
      <c r="B15" s="4" t="s">
        <v>6</v>
      </c>
      <c r="C15" s="4" t="s">
        <v>6</v>
      </c>
    </row>
    <row r="16" spans="1:3" ht="30">
      <c r="A16" s="2" t="s">
        <v>1366</v>
      </c>
      <c r="B16" s="4">
        <v>234</v>
      </c>
      <c r="C16" s="4">
        <v>326</v>
      </c>
    </row>
    <row r="17" spans="1:3">
      <c r="A17" s="2" t="s">
        <v>375</v>
      </c>
      <c r="B17" s="4" t="s">
        <v>6</v>
      </c>
      <c r="C17" s="4" t="s">
        <v>6</v>
      </c>
    </row>
    <row r="18" spans="1:3" ht="30">
      <c r="A18" s="3" t="s">
        <v>1333</v>
      </c>
      <c r="B18" s="4" t="s">
        <v>6</v>
      </c>
      <c r="C18" s="4" t="s">
        <v>6</v>
      </c>
    </row>
    <row r="19" spans="1:3" ht="30">
      <c r="A19" s="2" t="s">
        <v>1366</v>
      </c>
      <c r="B19" s="4">
        <v>84</v>
      </c>
      <c r="C19" s="4">
        <v>167</v>
      </c>
    </row>
    <row r="20" spans="1:3">
      <c r="A20" s="2" t="s">
        <v>376</v>
      </c>
      <c r="B20" s="4" t="s">
        <v>6</v>
      </c>
      <c r="C20" s="4" t="s">
        <v>6</v>
      </c>
    </row>
    <row r="21" spans="1:3" ht="30">
      <c r="A21" s="3" t="s">
        <v>1333</v>
      </c>
      <c r="B21" s="4" t="s">
        <v>6</v>
      </c>
      <c r="C21" s="4" t="s">
        <v>6</v>
      </c>
    </row>
    <row r="22" spans="1:3" ht="30">
      <c r="A22" s="2" t="s">
        <v>1366</v>
      </c>
      <c r="B22" s="4">
        <v>318</v>
      </c>
      <c r="C22" s="4">
        <v>493</v>
      </c>
    </row>
    <row r="23" spans="1:3">
      <c r="A23" s="2" t="s">
        <v>377</v>
      </c>
      <c r="B23" s="4" t="s">
        <v>6</v>
      </c>
      <c r="C23" s="4" t="s">
        <v>6</v>
      </c>
    </row>
    <row r="24" spans="1:3" ht="30">
      <c r="A24" s="3" t="s">
        <v>1333</v>
      </c>
      <c r="B24" s="4" t="s">
        <v>6</v>
      </c>
      <c r="C24" s="4" t="s">
        <v>6</v>
      </c>
    </row>
    <row r="25" spans="1:3" ht="30">
      <c r="A25" s="2" t="s">
        <v>1366</v>
      </c>
      <c r="B25" s="7">
        <v>1125</v>
      </c>
      <c r="C25" s="7">
        <v>1326</v>
      </c>
    </row>
    <row r="26" spans="1:3">
      <c r="A26" s="2" t="s">
        <v>378</v>
      </c>
      <c r="B26" s="4" t="s">
        <v>6</v>
      </c>
      <c r="C26" s="4" t="s">
        <v>6</v>
      </c>
    </row>
    <row r="27" spans="1:3" ht="30">
      <c r="A27" s="3" t="s">
        <v>1333</v>
      </c>
      <c r="B27" s="4" t="s">
        <v>6</v>
      </c>
      <c r="C27" s="4" t="s">
        <v>6</v>
      </c>
    </row>
    <row r="28" spans="1:3" ht="30">
      <c r="A28" s="2" t="s">
        <v>1366</v>
      </c>
      <c r="B28" s="6">
        <v>15</v>
      </c>
      <c r="C28" s="6">
        <v>3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45">
      <c r="A1" s="1" t="s">
        <v>1368</v>
      </c>
      <c r="B1" s="8" t="s">
        <v>2</v>
      </c>
      <c r="C1" s="8" t="s">
        <v>33</v>
      </c>
      <c r="D1" s="8" t="s">
        <v>80</v>
      </c>
    </row>
    <row r="2" spans="1:4" ht="30">
      <c r="A2" s="1" t="s">
        <v>32</v>
      </c>
      <c r="B2" s="8"/>
      <c r="C2" s="8"/>
      <c r="D2" s="8"/>
    </row>
    <row r="3" spans="1:4" ht="30">
      <c r="A3" s="3" t="s">
        <v>1369</v>
      </c>
      <c r="B3" s="4" t="s">
        <v>6</v>
      </c>
      <c r="C3" s="4" t="s">
        <v>6</v>
      </c>
      <c r="D3" s="4" t="s">
        <v>6</v>
      </c>
    </row>
    <row r="4" spans="1:4">
      <c r="A4" s="2" t="s">
        <v>573</v>
      </c>
      <c r="B4" s="6">
        <v>1123475</v>
      </c>
      <c r="C4" s="6">
        <v>985502</v>
      </c>
      <c r="D4" s="4" t="s">
        <v>6</v>
      </c>
    </row>
    <row r="5" spans="1:4">
      <c r="A5" s="2" t="s">
        <v>972</v>
      </c>
      <c r="B5" s="4" t="s">
        <v>6</v>
      </c>
      <c r="C5" s="4" t="s">
        <v>6</v>
      </c>
      <c r="D5" s="4" t="s">
        <v>6</v>
      </c>
    </row>
    <row r="6" spans="1:4" ht="30">
      <c r="A6" s="3" t="s">
        <v>1369</v>
      </c>
      <c r="B6" s="4" t="s">
        <v>6</v>
      </c>
      <c r="C6" s="4" t="s">
        <v>6</v>
      </c>
      <c r="D6" s="4" t="s">
        <v>6</v>
      </c>
    </row>
    <row r="7" spans="1:4">
      <c r="A7" s="2" t="s">
        <v>1370</v>
      </c>
      <c r="B7" s="4">
        <v>458</v>
      </c>
      <c r="C7" s="7">
        <v>1766</v>
      </c>
      <c r="D7" s="4" t="s">
        <v>6</v>
      </c>
    </row>
    <row r="8" spans="1:4">
      <c r="A8" s="2" t="s">
        <v>1371</v>
      </c>
      <c r="B8" s="4">
        <v>542</v>
      </c>
      <c r="C8" s="7">
        <v>1891</v>
      </c>
      <c r="D8" s="4" t="s">
        <v>6</v>
      </c>
    </row>
    <row r="9" spans="1:4">
      <c r="A9" s="2" t="s">
        <v>1372</v>
      </c>
      <c r="B9" s="7">
        <v>1000</v>
      </c>
      <c r="C9" s="7">
        <v>3657</v>
      </c>
      <c r="D9" s="4" t="s">
        <v>6</v>
      </c>
    </row>
    <row r="10" spans="1:4">
      <c r="A10" s="2" t="s">
        <v>572</v>
      </c>
      <c r="B10" s="7">
        <v>1122475</v>
      </c>
      <c r="C10" s="7">
        <v>981845</v>
      </c>
      <c r="D10" s="4" t="s">
        <v>6</v>
      </c>
    </row>
    <row r="11" spans="1:4">
      <c r="A11" s="2" t="s">
        <v>573</v>
      </c>
      <c r="B11" s="7">
        <v>1123475</v>
      </c>
      <c r="C11" s="7">
        <v>985502</v>
      </c>
      <c r="D11" s="7">
        <v>701029</v>
      </c>
    </row>
    <row r="12" spans="1:4" ht="30">
      <c r="A12" s="2" t="s">
        <v>1373</v>
      </c>
      <c r="B12" s="4">
        <v>0</v>
      </c>
      <c r="C12" s="4">
        <v>0</v>
      </c>
      <c r="D12" s="4" t="s">
        <v>6</v>
      </c>
    </row>
    <row r="13" spans="1:4" ht="45">
      <c r="A13" s="2" t="s">
        <v>1351</v>
      </c>
      <c r="B13" s="4" t="s">
        <v>6</v>
      </c>
      <c r="C13" s="4" t="s">
        <v>6</v>
      </c>
      <c r="D13" s="4" t="s">
        <v>6</v>
      </c>
    </row>
    <row r="14" spans="1:4" ht="30">
      <c r="A14" s="3" t="s">
        <v>1369</v>
      </c>
      <c r="B14" s="4" t="s">
        <v>6</v>
      </c>
      <c r="C14" s="4" t="s">
        <v>6</v>
      </c>
      <c r="D14" s="4" t="s">
        <v>6</v>
      </c>
    </row>
    <row r="15" spans="1:4">
      <c r="A15" s="2" t="s">
        <v>1370</v>
      </c>
      <c r="B15" s="4">
        <v>57</v>
      </c>
      <c r="C15" s="4">
        <v>44</v>
      </c>
      <c r="D15" s="4" t="s">
        <v>6</v>
      </c>
    </row>
    <row r="16" spans="1:4">
      <c r="A16" s="2" t="s">
        <v>1371</v>
      </c>
      <c r="B16" s="4">
        <v>275</v>
      </c>
      <c r="C16" s="4">
        <v>324</v>
      </c>
      <c r="D16" s="4" t="s">
        <v>6</v>
      </c>
    </row>
    <row r="17" spans="1:4">
      <c r="A17" s="2" t="s">
        <v>1372</v>
      </c>
      <c r="B17" s="4">
        <v>332</v>
      </c>
      <c r="C17" s="4">
        <v>368</v>
      </c>
      <c r="D17" s="4" t="s">
        <v>6</v>
      </c>
    </row>
    <row r="18" spans="1:4">
      <c r="A18" s="2" t="s">
        <v>572</v>
      </c>
      <c r="B18" s="7">
        <v>250711</v>
      </c>
      <c r="C18" s="7">
        <v>230080</v>
      </c>
      <c r="D18" s="4" t="s">
        <v>6</v>
      </c>
    </row>
    <row r="19" spans="1:4">
      <c r="A19" s="2" t="s">
        <v>573</v>
      </c>
      <c r="B19" s="7">
        <v>251043</v>
      </c>
      <c r="C19" s="7">
        <v>230448</v>
      </c>
      <c r="D19" s="4" t="s">
        <v>6</v>
      </c>
    </row>
    <row r="20" spans="1:4" ht="30">
      <c r="A20" s="2" t="s">
        <v>1373</v>
      </c>
      <c r="B20" s="4">
        <v>0</v>
      </c>
      <c r="C20" s="4">
        <v>0</v>
      </c>
      <c r="D20" s="4" t="s">
        <v>6</v>
      </c>
    </row>
    <row r="21" spans="1:4" ht="30">
      <c r="A21" s="2" t="s">
        <v>1352</v>
      </c>
      <c r="B21" s="4" t="s">
        <v>6</v>
      </c>
      <c r="C21" s="4" t="s">
        <v>6</v>
      </c>
      <c r="D21" s="4" t="s">
        <v>6</v>
      </c>
    </row>
    <row r="22" spans="1:4" ht="30">
      <c r="A22" s="3" t="s">
        <v>1369</v>
      </c>
      <c r="B22" s="4" t="s">
        <v>6</v>
      </c>
      <c r="C22" s="4" t="s">
        <v>6</v>
      </c>
      <c r="D22" s="4" t="s">
        <v>6</v>
      </c>
    </row>
    <row r="23" spans="1:4">
      <c r="A23" s="2" t="s">
        <v>1370</v>
      </c>
      <c r="B23" s="4">
        <v>0</v>
      </c>
      <c r="C23" s="7">
        <v>1298</v>
      </c>
      <c r="D23" s="4" t="s">
        <v>6</v>
      </c>
    </row>
    <row r="24" spans="1:4">
      <c r="A24" s="2" t="s">
        <v>1371</v>
      </c>
      <c r="B24" s="4">
        <v>0</v>
      </c>
      <c r="C24" s="4">
        <v>763</v>
      </c>
      <c r="D24" s="4" t="s">
        <v>6</v>
      </c>
    </row>
    <row r="25" spans="1:4">
      <c r="A25" s="2" t="s">
        <v>1372</v>
      </c>
      <c r="B25" s="4">
        <v>0</v>
      </c>
      <c r="C25" s="7">
        <v>2061</v>
      </c>
      <c r="D25" s="4" t="s">
        <v>6</v>
      </c>
    </row>
    <row r="26" spans="1:4">
      <c r="A26" s="2" t="s">
        <v>572</v>
      </c>
      <c r="B26" s="7">
        <v>550474</v>
      </c>
      <c r="C26" s="7">
        <v>455668</v>
      </c>
      <c r="D26" s="4" t="s">
        <v>6</v>
      </c>
    </row>
    <row r="27" spans="1:4">
      <c r="A27" s="2" t="s">
        <v>573</v>
      </c>
      <c r="B27" s="7">
        <v>550474</v>
      </c>
      <c r="C27" s="7">
        <v>457729</v>
      </c>
      <c r="D27" s="4" t="s">
        <v>6</v>
      </c>
    </row>
    <row r="28" spans="1:4" ht="30">
      <c r="A28" s="2" t="s">
        <v>1373</v>
      </c>
      <c r="B28" s="4">
        <v>0</v>
      </c>
      <c r="C28" s="4">
        <v>0</v>
      </c>
      <c r="D28" s="4" t="s">
        <v>6</v>
      </c>
    </row>
    <row r="29" spans="1:4" ht="30">
      <c r="A29" s="2" t="s">
        <v>1353</v>
      </c>
      <c r="B29" s="4" t="s">
        <v>6</v>
      </c>
      <c r="C29" s="4" t="s">
        <v>6</v>
      </c>
      <c r="D29" s="4" t="s">
        <v>6</v>
      </c>
    </row>
    <row r="30" spans="1:4" ht="30">
      <c r="A30" s="3" t="s">
        <v>1369</v>
      </c>
      <c r="B30" s="4" t="s">
        <v>6</v>
      </c>
      <c r="C30" s="4" t="s">
        <v>6</v>
      </c>
      <c r="D30" s="4" t="s">
        <v>6</v>
      </c>
    </row>
    <row r="31" spans="1:4">
      <c r="A31" s="2" t="s">
        <v>1370</v>
      </c>
      <c r="B31" s="4">
        <v>57</v>
      </c>
      <c r="C31" s="7">
        <v>1342</v>
      </c>
      <c r="D31" s="4" t="s">
        <v>6</v>
      </c>
    </row>
    <row r="32" spans="1:4">
      <c r="A32" s="2" t="s">
        <v>1371</v>
      </c>
      <c r="B32" s="4">
        <v>275</v>
      </c>
      <c r="C32" s="7">
        <v>1087</v>
      </c>
      <c r="D32" s="4" t="s">
        <v>6</v>
      </c>
    </row>
    <row r="33" spans="1:4">
      <c r="A33" s="2" t="s">
        <v>1372</v>
      </c>
      <c r="B33" s="4">
        <v>332</v>
      </c>
      <c r="C33" s="7">
        <v>2429</v>
      </c>
      <c r="D33" s="4" t="s">
        <v>6</v>
      </c>
    </row>
    <row r="34" spans="1:4">
      <c r="A34" s="2" t="s">
        <v>572</v>
      </c>
      <c r="B34" s="7">
        <v>801185</v>
      </c>
      <c r="C34" s="7">
        <v>685748</v>
      </c>
      <c r="D34" s="4" t="s">
        <v>6</v>
      </c>
    </row>
    <row r="35" spans="1:4">
      <c r="A35" s="2" t="s">
        <v>573</v>
      </c>
      <c r="B35" s="7">
        <v>801517</v>
      </c>
      <c r="C35" s="7">
        <v>688177</v>
      </c>
      <c r="D35" s="7">
        <v>470196</v>
      </c>
    </row>
    <row r="36" spans="1:4" ht="30">
      <c r="A36" s="2" t="s">
        <v>1373</v>
      </c>
      <c r="B36" s="4">
        <v>0</v>
      </c>
      <c r="C36" s="4">
        <v>0</v>
      </c>
      <c r="D36" s="4" t="s">
        <v>6</v>
      </c>
    </row>
    <row r="37" spans="1:4" ht="30">
      <c r="A37" s="2" t="s">
        <v>1354</v>
      </c>
      <c r="B37" s="4" t="s">
        <v>6</v>
      </c>
      <c r="C37" s="4" t="s">
        <v>6</v>
      </c>
      <c r="D37" s="4" t="s">
        <v>6</v>
      </c>
    </row>
    <row r="38" spans="1:4" ht="30">
      <c r="A38" s="3" t="s">
        <v>1369</v>
      </c>
      <c r="B38" s="4" t="s">
        <v>6</v>
      </c>
      <c r="C38" s="4" t="s">
        <v>6</v>
      </c>
      <c r="D38" s="4" t="s">
        <v>6</v>
      </c>
    </row>
    <row r="39" spans="1:4">
      <c r="A39" s="2" t="s">
        <v>1370</v>
      </c>
      <c r="B39" s="4">
        <v>65</v>
      </c>
      <c r="C39" s="4">
        <v>0</v>
      </c>
      <c r="D39" s="4" t="s">
        <v>6</v>
      </c>
    </row>
    <row r="40" spans="1:4">
      <c r="A40" s="2" t="s">
        <v>1371</v>
      </c>
      <c r="B40" s="4">
        <v>116</v>
      </c>
      <c r="C40" s="4">
        <v>277</v>
      </c>
      <c r="D40" s="4" t="s">
        <v>6</v>
      </c>
    </row>
    <row r="41" spans="1:4">
      <c r="A41" s="2" t="s">
        <v>1372</v>
      </c>
      <c r="B41" s="4">
        <v>181</v>
      </c>
      <c r="C41" s="4">
        <v>277</v>
      </c>
      <c r="D41" s="4" t="s">
        <v>6</v>
      </c>
    </row>
    <row r="42" spans="1:4">
      <c r="A42" s="2" t="s">
        <v>572</v>
      </c>
      <c r="B42" s="7">
        <v>29964</v>
      </c>
      <c r="C42" s="7">
        <v>35113</v>
      </c>
      <c r="D42" s="4" t="s">
        <v>6</v>
      </c>
    </row>
    <row r="43" spans="1:4">
      <c r="A43" s="2" t="s">
        <v>573</v>
      </c>
      <c r="B43" s="7">
        <v>30145</v>
      </c>
      <c r="C43" s="7">
        <v>35390</v>
      </c>
      <c r="D43" s="4" t="s">
        <v>6</v>
      </c>
    </row>
    <row r="44" spans="1:4" ht="30">
      <c r="A44" s="2" t="s">
        <v>1373</v>
      </c>
      <c r="B44" s="4">
        <v>0</v>
      </c>
      <c r="C44" s="4">
        <v>0</v>
      </c>
      <c r="D44" s="4" t="s">
        <v>6</v>
      </c>
    </row>
    <row r="45" spans="1:4" ht="30">
      <c r="A45" s="2" t="s">
        <v>1355</v>
      </c>
      <c r="B45" s="4" t="s">
        <v>6</v>
      </c>
      <c r="C45" s="4" t="s">
        <v>6</v>
      </c>
      <c r="D45" s="4" t="s">
        <v>6</v>
      </c>
    </row>
    <row r="46" spans="1:4" ht="30">
      <c r="A46" s="3" t="s">
        <v>1369</v>
      </c>
      <c r="B46" s="4" t="s">
        <v>6</v>
      </c>
      <c r="C46" s="4" t="s">
        <v>6</v>
      </c>
      <c r="D46" s="4" t="s">
        <v>6</v>
      </c>
    </row>
    <row r="47" spans="1:4">
      <c r="A47" s="2" t="s">
        <v>1370</v>
      </c>
      <c r="B47" s="4">
        <v>44</v>
      </c>
      <c r="C47" s="4">
        <v>100</v>
      </c>
      <c r="D47" s="4" t="s">
        <v>6</v>
      </c>
    </row>
    <row r="48" spans="1:4">
      <c r="A48" s="2" t="s">
        <v>1371</v>
      </c>
      <c r="B48" s="4">
        <v>83</v>
      </c>
      <c r="C48" s="4">
        <v>167</v>
      </c>
      <c r="D48" s="4" t="s">
        <v>6</v>
      </c>
    </row>
    <row r="49" spans="1:4">
      <c r="A49" s="2" t="s">
        <v>1372</v>
      </c>
      <c r="B49" s="4">
        <v>127</v>
      </c>
      <c r="C49" s="4">
        <v>267</v>
      </c>
      <c r="D49" s="4" t="s">
        <v>6</v>
      </c>
    </row>
    <row r="50" spans="1:4">
      <c r="A50" s="2" t="s">
        <v>572</v>
      </c>
      <c r="B50" s="7">
        <v>174731</v>
      </c>
      <c r="C50" s="7">
        <v>172178</v>
      </c>
      <c r="D50" s="4" t="s">
        <v>6</v>
      </c>
    </row>
    <row r="51" spans="1:4">
      <c r="A51" s="2" t="s">
        <v>573</v>
      </c>
      <c r="B51" s="7">
        <v>174858</v>
      </c>
      <c r="C51" s="7">
        <v>172445</v>
      </c>
      <c r="D51" s="4" t="s">
        <v>6</v>
      </c>
    </row>
    <row r="52" spans="1:4" ht="30">
      <c r="A52" s="2" t="s">
        <v>1373</v>
      </c>
      <c r="B52" s="4">
        <v>0</v>
      </c>
      <c r="C52" s="4">
        <v>0</v>
      </c>
      <c r="D52" s="4" t="s">
        <v>6</v>
      </c>
    </row>
    <row r="53" spans="1:4" ht="30">
      <c r="A53" s="2" t="s">
        <v>1356</v>
      </c>
      <c r="B53" s="4" t="s">
        <v>6</v>
      </c>
      <c r="C53" s="4" t="s">
        <v>6</v>
      </c>
      <c r="D53" s="4" t="s">
        <v>6</v>
      </c>
    </row>
    <row r="54" spans="1:4" ht="30">
      <c r="A54" s="3" t="s">
        <v>1369</v>
      </c>
      <c r="B54" s="4" t="s">
        <v>6</v>
      </c>
      <c r="C54" s="4" t="s">
        <v>6</v>
      </c>
      <c r="D54" s="4" t="s">
        <v>6</v>
      </c>
    </row>
    <row r="55" spans="1:4">
      <c r="A55" s="2" t="s">
        <v>1370</v>
      </c>
      <c r="B55" s="4">
        <v>109</v>
      </c>
      <c r="C55" s="4">
        <v>100</v>
      </c>
      <c r="D55" s="4" t="s">
        <v>6</v>
      </c>
    </row>
    <row r="56" spans="1:4">
      <c r="A56" s="2" t="s">
        <v>1371</v>
      </c>
      <c r="B56" s="4">
        <v>199</v>
      </c>
      <c r="C56" s="4">
        <v>444</v>
      </c>
      <c r="D56" s="4" t="s">
        <v>6</v>
      </c>
    </row>
    <row r="57" spans="1:4">
      <c r="A57" s="2" t="s">
        <v>1372</v>
      </c>
      <c r="B57" s="4">
        <v>308</v>
      </c>
      <c r="C57" s="4">
        <v>544</v>
      </c>
      <c r="D57" s="4" t="s">
        <v>6</v>
      </c>
    </row>
    <row r="58" spans="1:4">
      <c r="A58" s="2" t="s">
        <v>572</v>
      </c>
      <c r="B58" s="7">
        <v>204695</v>
      </c>
      <c r="C58" s="7">
        <v>207291</v>
      </c>
      <c r="D58" s="4" t="s">
        <v>6</v>
      </c>
    </row>
    <row r="59" spans="1:4">
      <c r="A59" s="2" t="s">
        <v>573</v>
      </c>
      <c r="B59" s="7">
        <v>205003</v>
      </c>
      <c r="C59" s="7">
        <v>207835</v>
      </c>
      <c r="D59" s="7">
        <v>174945</v>
      </c>
    </row>
    <row r="60" spans="1:4" ht="30">
      <c r="A60" s="2" t="s">
        <v>1373</v>
      </c>
      <c r="B60" s="4">
        <v>0</v>
      </c>
      <c r="C60" s="4">
        <v>0</v>
      </c>
      <c r="D60" s="4" t="s">
        <v>6</v>
      </c>
    </row>
    <row r="61" spans="1:4" ht="30">
      <c r="A61" s="2" t="s">
        <v>1357</v>
      </c>
      <c r="B61" s="4" t="s">
        <v>6</v>
      </c>
      <c r="C61" s="4" t="s">
        <v>6</v>
      </c>
      <c r="D61" s="4" t="s">
        <v>6</v>
      </c>
    </row>
    <row r="62" spans="1:4" ht="30">
      <c r="A62" s="3" t="s">
        <v>1369</v>
      </c>
      <c r="B62" s="4" t="s">
        <v>6</v>
      </c>
      <c r="C62" s="4" t="s">
        <v>6</v>
      </c>
      <c r="D62" s="4" t="s">
        <v>6</v>
      </c>
    </row>
    <row r="63" spans="1:4">
      <c r="A63" s="2" t="s">
        <v>1370</v>
      </c>
      <c r="B63" s="4">
        <v>207</v>
      </c>
      <c r="C63" s="4">
        <v>81</v>
      </c>
      <c r="D63" s="4" t="s">
        <v>6</v>
      </c>
    </row>
    <row r="64" spans="1:4">
      <c r="A64" s="2" t="s">
        <v>1371</v>
      </c>
      <c r="B64" s="4">
        <v>62</v>
      </c>
      <c r="C64" s="4">
        <v>346</v>
      </c>
      <c r="D64" s="4" t="s">
        <v>6</v>
      </c>
    </row>
    <row r="65" spans="1:4">
      <c r="A65" s="2" t="s">
        <v>1372</v>
      </c>
      <c r="B65" s="4">
        <v>269</v>
      </c>
      <c r="C65" s="4">
        <v>427</v>
      </c>
      <c r="D65" s="4" t="s">
        <v>6</v>
      </c>
    </row>
    <row r="66" spans="1:4">
      <c r="A66" s="2" t="s">
        <v>572</v>
      </c>
      <c r="B66" s="7">
        <v>66566</v>
      </c>
      <c r="C66" s="7">
        <v>42752</v>
      </c>
      <c r="D66" s="4" t="s">
        <v>6</v>
      </c>
    </row>
    <row r="67" spans="1:4">
      <c r="A67" s="2" t="s">
        <v>573</v>
      </c>
      <c r="B67" s="7">
        <v>66835</v>
      </c>
      <c r="C67" s="7">
        <v>43179</v>
      </c>
      <c r="D67" s="7">
        <v>33738</v>
      </c>
    </row>
    <row r="68" spans="1:4" ht="30">
      <c r="A68" s="2" t="s">
        <v>1373</v>
      </c>
      <c r="B68" s="4">
        <v>0</v>
      </c>
      <c r="C68" s="4">
        <v>0</v>
      </c>
      <c r="D68" s="4" t="s">
        <v>6</v>
      </c>
    </row>
    <row r="69" spans="1:4" ht="30">
      <c r="A69" s="2" t="s">
        <v>1374</v>
      </c>
      <c r="B69" s="4" t="s">
        <v>6</v>
      </c>
      <c r="C69" s="4" t="s">
        <v>6</v>
      </c>
      <c r="D69" s="4" t="s">
        <v>6</v>
      </c>
    </row>
    <row r="70" spans="1:4" ht="30">
      <c r="A70" s="3" t="s">
        <v>1369</v>
      </c>
      <c r="B70" s="4" t="s">
        <v>6</v>
      </c>
      <c r="C70" s="4" t="s">
        <v>6</v>
      </c>
      <c r="D70" s="4" t="s">
        <v>6</v>
      </c>
    </row>
    <row r="71" spans="1:4">
      <c r="A71" s="2" t="s">
        <v>1370</v>
      </c>
      <c r="B71" s="4">
        <v>85</v>
      </c>
      <c r="C71" s="4">
        <v>243</v>
      </c>
      <c r="D71" s="4" t="s">
        <v>6</v>
      </c>
    </row>
    <row r="72" spans="1:4">
      <c r="A72" s="2" t="s">
        <v>1371</v>
      </c>
      <c r="B72" s="4">
        <v>6</v>
      </c>
      <c r="C72" s="4">
        <v>14</v>
      </c>
      <c r="D72" s="4" t="s">
        <v>6</v>
      </c>
    </row>
    <row r="73" spans="1:4">
      <c r="A73" s="2" t="s">
        <v>1372</v>
      </c>
      <c r="B73" s="4">
        <v>91</v>
      </c>
      <c r="C73" s="4">
        <v>257</v>
      </c>
      <c r="D73" s="4" t="s">
        <v>6</v>
      </c>
    </row>
    <row r="74" spans="1:4">
      <c r="A74" s="2" t="s">
        <v>572</v>
      </c>
      <c r="B74" s="7">
        <v>50029</v>
      </c>
      <c r="C74" s="7">
        <v>46054</v>
      </c>
      <c r="D74" s="4" t="s">
        <v>6</v>
      </c>
    </row>
    <row r="75" spans="1:4">
      <c r="A75" s="2" t="s">
        <v>573</v>
      </c>
      <c r="B75" s="7">
        <v>50120</v>
      </c>
      <c r="C75" s="7">
        <v>46311</v>
      </c>
      <c r="D75" s="7">
        <v>22150</v>
      </c>
    </row>
    <row r="76" spans="1:4" ht="30">
      <c r="A76" s="2" t="s">
        <v>1373</v>
      </c>
      <c r="B76" s="6">
        <v>0</v>
      </c>
      <c r="C76" s="6">
        <v>0</v>
      </c>
      <c r="D76" s="4" t="s">
        <v>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customHeight="1">
      <c r="A1" s="8" t="s">
        <v>168</v>
      </c>
      <c r="B1" s="8" t="s">
        <v>169</v>
      </c>
      <c r="C1" s="8"/>
      <c r="D1" s="8"/>
      <c r="E1" s="8"/>
      <c r="F1" s="8" t="s">
        <v>1</v>
      </c>
      <c r="G1" s="8"/>
    </row>
    <row r="2" spans="1:7">
      <c r="A2" s="8"/>
      <c r="B2" s="1" t="s">
        <v>170</v>
      </c>
      <c r="C2" s="1" t="s">
        <v>171</v>
      </c>
      <c r="D2" s="1" t="s">
        <v>172</v>
      </c>
      <c r="E2" s="1" t="s">
        <v>173</v>
      </c>
      <c r="F2" s="1" t="s">
        <v>2</v>
      </c>
      <c r="G2" s="1" t="s">
        <v>33</v>
      </c>
    </row>
    <row r="3" spans="1:7" ht="30">
      <c r="A3" s="3" t="s">
        <v>174</v>
      </c>
      <c r="B3" s="4" t="s">
        <v>6</v>
      </c>
      <c r="C3" s="4" t="s">
        <v>6</v>
      </c>
      <c r="D3" s="4" t="s">
        <v>6</v>
      </c>
      <c r="E3" s="4" t="s">
        <v>6</v>
      </c>
      <c r="F3" s="4" t="s">
        <v>6</v>
      </c>
      <c r="G3" s="4" t="s">
        <v>6</v>
      </c>
    </row>
    <row r="4" spans="1:7" ht="30">
      <c r="A4" s="2" t="s">
        <v>175</v>
      </c>
      <c r="B4" s="9">
        <v>0.03</v>
      </c>
      <c r="C4" s="9">
        <v>0.03</v>
      </c>
      <c r="D4" s="9">
        <v>0.03</v>
      </c>
      <c r="E4" s="9">
        <v>0.03</v>
      </c>
      <c r="F4" s="9">
        <v>0.12</v>
      </c>
      <c r="G4" s="9">
        <v>0.06</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45">
      <c r="A1" s="1" t="s">
        <v>1375</v>
      </c>
      <c r="B1" s="8" t="s">
        <v>2</v>
      </c>
      <c r="C1" s="8" t="s">
        <v>33</v>
      </c>
      <c r="D1" s="8" t="s">
        <v>80</v>
      </c>
    </row>
    <row r="2" spans="1:4" ht="30">
      <c r="A2" s="1" t="s">
        <v>32</v>
      </c>
      <c r="B2" s="8"/>
      <c r="C2" s="8"/>
      <c r="D2" s="8"/>
    </row>
    <row r="3" spans="1:4" ht="30">
      <c r="A3" s="3" t="s">
        <v>1369</v>
      </c>
      <c r="B3" s="4" t="s">
        <v>6</v>
      </c>
      <c r="C3" s="4" t="s">
        <v>6</v>
      </c>
      <c r="D3" s="4" t="s">
        <v>6</v>
      </c>
    </row>
    <row r="4" spans="1:4">
      <c r="A4" s="2" t="s">
        <v>573</v>
      </c>
      <c r="B4" s="6">
        <v>1123475</v>
      </c>
      <c r="C4" s="6">
        <v>985502</v>
      </c>
      <c r="D4" s="4" t="s">
        <v>6</v>
      </c>
    </row>
    <row r="5" spans="1:4">
      <c r="A5" s="2" t="s">
        <v>1376</v>
      </c>
      <c r="B5" s="4" t="s">
        <v>6</v>
      </c>
      <c r="C5" s="4" t="s">
        <v>6</v>
      </c>
      <c r="D5" s="4" t="s">
        <v>6</v>
      </c>
    </row>
    <row r="6" spans="1:4" ht="30">
      <c r="A6" s="3" t="s">
        <v>1369</v>
      </c>
      <c r="B6" s="4" t="s">
        <v>6</v>
      </c>
      <c r="C6" s="4" t="s">
        <v>6</v>
      </c>
      <c r="D6" s="4" t="s">
        <v>6</v>
      </c>
    </row>
    <row r="7" spans="1:4">
      <c r="A7" s="2" t="s">
        <v>1370</v>
      </c>
      <c r="B7" s="7">
        <v>11540</v>
      </c>
      <c r="C7" s="7">
        <v>37799</v>
      </c>
      <c r="D7" s="4" t="s">
        <v>6</v>
      </c>
    </row>
    <row r="8" spans="1:4">
      <c r="A8" s="2" t="s">
        <v>1371</v>
      </c>
      <c r="B8" s="7">
        <v>40040</v>
      </c>
      <c r="C8" s="7">
        <v>157107</v>
      </c>
      <c r="D8" s="4" t="s">
        <v>6</v>
      </c>
    </row>
    <row r="9" spans="1:4">
      <c r="A9" s="2" t="s">
        <v>1372</v>
      </c>
      <c r="B9" s="7">
        <v>51580</v>
      </c>
      <c r="C9" s="7">
        <v>194906</v>
      </c>
      <c r="D9" s="4" t="s">
        <v>6</v>
      </c>
    </row>
    <row r="10" spans="1:4">
      <c r="A10" s="2" t="s">
        <v>572</v>
      </c>
      <c r="B10" s="7">
        <v>205914</v>
      </c>
      <c r="C10" s="7">
        <v>279807</v>
      </c>
      <c r="D10" s="4" t="s">
        <v>6</v>
      </c>
    </row>
    <row r="11" spans="1:4">
      <c r="A11" s="2" t="s">
        <v>573</v>
      </c>
      <c r="B11" s="7">
        <v>257494</v>
      </c>
      <c r="C11" s="7">
        <v>474713</v>
      </c>
      <c r="D11" s="4" t="s">
        <v>6</v>
      </c>
    </row>
    <row r="12" spans="1:4" ht="45">
      <c r="A12" s="2" t="s">
        <v>1377</v>
      </c>
      <c r="B12" s="4" t="s">
        <v>6</v>
      </c>
      <c r="C12" s="4" t="s">
        <v>6</v>
      </c>
      <c r="D12" s="4" t="s">
        <v>6</v>
      </c>
    </row>
    <row r="13" spans="1:4" ht="30">
      <c r="A13" s="3" t="s">
        <v>1369</v>
      </c>
      <c r="B13" s="4" t="s">
        <v>6</v>
      </c>
      <c r="C13" s="4" t="s">
        <v>6</v>
      </c>
      <c r="D13" s="4" t="s">
        <v>6</v>
      </c>
    </row>
    <row r="14" spans="1:4">
      <c r="A14" s="2" t="s">
        <v>1370</v>
      </c>
      <c r="B14" s="7">
        <v>1134</v>
      </c>
      <c r="C14" s="7">
        <v>1628</v>
      </c>
      <c r="D14" s="4" t="s">
        <v>6</v>
      </c>
    </row>
    <row r="15" spans="1:4">
      <c r="A15" s="2" t="s">
        <v>1371</v>
      </c>
      <c r="B15" s="7">
        <v>13454</v>
      </c>
      <c r="C15" s="7">
        <v>58104</v>
      </c>
      <c r="D15" s="4" t="s">
        <v>6</v>
      </c>
    </row>
    <row r="16" spans="1:4">
      <c r="A16" s="2" t="s">
        <v>1372</v>
      </c>
      <c r="B16" s="7">
        <v>14588</v>
      </c>
      <c r="C16" s="7">
        <v>59732</v>
      </c>
      <c r="D16" s="4" t="s">
        <v>6</v>
      </c>
    </row>
    <row r="17" spans="1:4">
      <c r="A17" s="2" t="s">
        <v>572</v>
      </c>
      <c r="B17" s="7">
        <v>20795</v>
      </c>
      <c r="C17" s="7">
        <v>21556</v>
      </c>
      <c r="D17" s="4" t="s">
        <v>6</v>
      </c>
    </row>
    <row r="18" spans="1:4">
      <c r="A18" s="2" t="s">
        <v>573</v>
      </c>
      <c r="B18" s="7">
        <v>35383</v>
      </c>
      <c r="C18" s="7">
        <v>81288</v>
      </c>
      <c r="D18" s="4" t="s">
        <v>6</v>
      </c>
    </row>
    <row r="19" spans="1:4" ht="30">
      <c r="A19" s="2" t="s">
        <v>1378</v>
      </c>
      <c r="B19" s="4" t="s">
        <v>6</v>
      </c>
      <c r="C19" s="4" t="s">
        <v>6</v>
      </c>
      <c r="D19" s="4" t="s">
        <v>6</v>
      </c>
    </row>
    <row r="20" spans="1:4" ht="30">
      <c r="A20" s="3" t="s">
        <v>1369</v>
      </c>
      <c r="B20" s="4" t="s">
        <v>6</v>
      </c>
      <c r="C20" s="4" t="s">
        <v>6</v>
      </c>
      <c r="D20" s="4" t="s">
        <v>6</v>
      </c>
    </row>
    <row r="21" spans="1:4">
      <c r="A21" s="2" t="s">
        <v>1370</v>
      </c>
      <c r="B21" s="7">
        <v>3346</v>
      </c>
      <c r="C21" s="7">
        <v>7297</v>
      </c>
      <c r="D21" s="4" t="s">
        <v>6</v>
      </c>
    </row>
    <row r="22" spans="1:4">
      <c r="A22" s="2" t="s">
        <v>1371</v>
      </c>
      <c r="B22" s="7">
        <v>8541</v>
      </c>
      <c r="C22" s="7">
        <v>49505</v>
      </c>
      <c r="D22" s="4" t="s">
        <v>6</v>
      </c>
    </row>
    <row r="23" spans="1:4">
      <c r="A23" s="2" t="s">
        <v>1372</v>
      </c>
      <c r="B23" s="7">
        <v>11887</v>
      </c>
      <c r="C23" s="7">
        <v>56802</v>
      </c>
      <c r="D23" s="4" t="s">
        <v>6</v>
      </c>
    </row>
    <row r="24" spans="1:4">
      <c r="A24" s="2" t="s">
        <v>572</v>
      </c>
      <c r="B24" s="7">
        <v>55686</v>
      </c>
      <c r="C24" s="7">
        <v>82208</v>
      </c>
      <c r="D24" s="4" t="s">
        <v>6</v>
      </c>
    </row>
    <row r="25" spans="1:4">
      <c r="A25" s="2" t="s">
        <v>573</v>
      </c>
      <c r="B25" s="7">
        <v>67573</v>
      </c>
      <c r="C25" s="7">
        <v>139010</v>
      </c>
      <c r="D25" s="4" t="s">
        <v>6</v>
      </c>
    </row>
    <row r="26" spans="1:4" ht="30">
      <c r="A26" s="2" t="s">
        <v>1379</v>
      </c>
      <c r="B26" s="4" t="s">
        <v>6</v>
      </c>
      <c r="C26" s="4" t="s">
        <v>6</v>
      </c>
      <c r="D26" s="4" t="s">
        <v>6</v>
      </c>
    </row>
    <row r="27" spans="1:4" ht="30">
      <c r="A27" s="3" t="s">
        <v>1369</v>
      </c>
      <c r="B27" s="4" t="s">
        <v>6</v>
      </c>
      <c r="C27" s="4" t="s">
        <v>6</v>
      </c>
      <c r="D27" s="4" t="s">
        <v>6</v>
      </c>
    </row>
    <row r="28" spans="1:4">
      <c r="A28" s="2" t="s">
        <v>1370</v>
      </c>
      <c r="B28" s="7">
        <v>4480</v>
      </c>
      <c r="C28" s="7">
        <v>8925</v>
      </c>
      <c r="D28" s="4" t="s">
        <v>6</v>
      </c>
    </row>
    <row r="29" spans="1:4">
      <c r="A29" s="2" t="s">
        <v>1371</v>
      </c>
      <c r="B29" s="7">
        <v>21995</v>
      </c>
      <c r="C29" s="7">
        <v>107609</v>
      </c>
      <c r="D29" s="4" t="s">
        <v>6</v>
      </c>
    </row>
    <row r="30" spans="1:4">
      <c r="A30" s="2" t="s">
        <v>1372</v>
      </c>
      <c r="B30" s="7">
        <v>26475</v>
      </c>
      <c r="C30" s="7">
        <v>116534</v>
      </c>
      <c r="D30" s="4" t="s">
        <v>6</v>
      </c>
    </row>
    <row r="31" spans="1:4">
      <c r="A31" s="2" t="s">
        <v>572</v>
      </c>
      <c r="B31" s="7">
        <v>76481</v>
      </c>
      <c r="C31" s="7">
        <v>103764</v>
      </c>
      <c r="D31" s="4" t="s">
        <v>6</v>
      </c>
    </row>
    <row r="32" spans="1:4">
      <c r="A32" s="2" t="s">
        <v>573</v>
      </c>
      <c r="B32" s="7">
        <v>102956</v>
      </c>
      <c r="C32" s="7">
        <v>220298</v>
      </c>
      <c r="D32" s="7">
        <v>423685</v>
      </c>
    </row>
    <row r="33" spans="1:4" ht="30">
      <c r="A33" s="2" t="s">
        <v>1380</v>
      </c>
      <c r="B33" s="4" t="s">
        <v>6</v>
      </c>
      <c r="C33" s="4" t="s">
        <v>6</v>
      </c>
      <c r="D33" s="4" t="s">
        <v>6</v>
      </c>
    </row>
    <row r="34" spans="1:4" ht="30">
      <c r="A34" s="3" t="s">
        <v>1369</v>
      </c>
      <c r="B34" s="4" t="s">
        <v>6</v>
      </c>
      <c r="C34" s="4" t="s">
        <v>6</v>
      </c>
      <c r="D34" s="4" t="s">
        <v>6</v>
      </c>
    </row>
    <row r="35" spans="1:4">
      <c r="A35" s="2" t="s">
        <v>1370</v>
      </c>
      <c r="B35" s="4">
        <v>139</v>
      </c>
      <c r="C35" s="4">
        <v>905</v>
      </c>
      <c r="D35" s="4" t="s">
        <v>6</v>
      </c>
    </row>
    <row r="36" spans="1:4">
      <c r="A36" s="2" t="s">
        <v>1371</v>
      </c>
      <c r="B36" s="4">
        <v>587</v>
      </c>
      <c r="C36" s="7">
        <v>4414</v>
      </c>
      <c r="D36" s="4" t="s">
        <v>6</v>
      </c>
    </row>
    <row r="37" spans="1:4">
      <c r="A37" s="2" t="s">
        <v>1372</v>
      </c>
      <c r="B37" s="4">
        <v>726</v>
      </c>
      <c r="C37" s="7">
        <v>5319</v>
      </c>
      <c r="D37" s="4" t="s">
        <v>6</v>
      </c>
    </row>
    <row r="38" spans="1:4">
      <c r="A38" s="2" t="s">
        <v>572</v>
      </c>
      <c r="B38" s="7">
        <v>3545</v>
      </c>
      <c r="C38" s="7">
        <v>9540</v>
      </c>
      <c r="D38" s="4" t="s">
        <v>6</v>
      </c>
    </row>
    <row r="39" spans="1:4">
      <c r="A39" s="2" t="s">
        <v>573</v>
      </c>
      <c r="B39" s="7">
        <v>4271</v>
      </c>
      <c r="C39" s="7">
        <v>14859</v>
      </c>
      <c r="D39" s="4" t="s">
        <v>6</v>
      </c>
    </row>
    <row r="40" spans="1:4" ht="30">
      <c r="A40" s="2" t="s">
        <v>1381</v>
      </c>
      <c r="B40" s="4" t="s">
        <v>6</v>
      </c>
      <c r="C40" s="4" t="s">
        <v>6</v>
      </c>
      <c r="D40" s="4" t="s">
        <v>6</v>
      </c>
    </row>
    <row r="41" spans="1:4" ht="30">
      <c r="A41" s="3" t="s">
        <v>1369</v>
      </c>
      <c r="B41" s="4" t="s">
        <v>6</v>
      </c>
      <c r="C41" s="4" t="s">
        <v>6</v>
      </c>
      <c r="D41" s="4" t="s">
        <v>6</v>
      </c>
    </row>
    <row r="42" spans="1:4">
      <c r="A42" s="2" t="s">
        <v>1370</v>
      </c>
      <c r="B42" s="7">
        <v>1372</v>
      </c>
      <c r="C42" s="7">
        <v>7421</v>
      </c>
      <c r="D42" s="4" t="s">
        <v>6</v>
      </c>
    </row>
    <row r="43" spans="1:4">
      <c r="A43" s="2" t="s">
        <v>1371</v>
      </c>
      <c r="B43" s="7">
        <v>9634</v>
      </c>
      <c r="C43" s="7">
        <v>19288</v>
      </c>
      <c r="D43" s="4" t="s">
        <v>6</v>
      </c>
    </row>
    <row r="44" spans="1:4">
      <c r="A44" s="2" t="s">
        <v>1372</v>
      </c>
      <c r="B44" s="7">
        <v>11006</v>
      </c>
      <c r="C44" s="7">
        <v>26709</v>
      </c>
      <c r="D44" s="4" t="s">
        <v>6</v>
      </c>
    </row>
    <row r="45" spans="1:4">
      <c r="A45" s="2" t="s">
        <v>572</v>
      </c>
      <c r="B45" s="7">
        <v>43430</v>
      </c>
      <c r="C45" s="7">
        <v>59903</v>
      </c>
      <c r="D45" s="4" t="s">
        <v>6</v>
      </c>
    </row>
    <row r="46" spans="1:4">
      <c r="A46" s="2" t="s">
        <v>573</v>
      </c>
      <c r="B46" s="7">
        <v>54436</v>
      </c>
      <c r="C46" s="7">
        <v>86612</v>
      </c>
      <c r="D46" s="4" t="s">
        <v>6</v>
      </c>
    </row>
    <row r="47" spans="1:4" ht="30">
      <c r="A47" s="2" t="s">
        <v>1382</v>
      </c>
      <c r="B47" s="4" t="s">
        <v>6</v>
      </c>
      <c r="C47" s="4" t="s">
        <v>6</v>
      </c>
      <c r="D47" s="4" t="s">
        <v>6</v>
      </c>
    </row>
    <row r="48" spans="1:4" ht="30">
      <c r="A48" s="3" t="s">
        <v>1369</v>
      </c>
      <c r="B48" s="4" t="s">
        <v>6</v>
      </c>
      <c r="C48" s="4" t="s">
        <v>6</v>
      </c>
      <c r="D48" s="4" t="s">
        <v>6</v>
      </c>
    </row>
    <row r="49" spans="1:4">
      <c r="A49" s="2" t="s">
        <v>1370</v>
      </c>
      <c r="B49" s="7">
        <v>1511</v>
      </c>
      <c r="C49" s="7">
        <v>8326</v>
      </c>
      <c r="D49" s="4" t="s">
        <v>6</v>
      </c>
    </row>
    <row r="50" spans="1:4">
      <c r="A50" s="2" t="s">
        <v>1371</v>
      </c>
      <c r="B50" s="7">
        <v>10221</v>
      </c>
      <c r="C50" s="7">
        <v>23702</v>
      </c>
      <c r="D50" s="4" t="s">
        <v>6</v>
      </c>
    </row>
    <row r="51" spans="1:4">
      <c r="A51" s="2" t="s">
        <v>1372</v>
      </c>
      <c r="B51" s="7">
        <v>11732</v>
      </c>
      <c r="C51" s="7">
        <v>32028</v>
      </c>
      <c r="D51" s="4" t="s">
        <v>6</v>
      </c>
    </row>
    <row r="52" spans="1:4">
      <c r="A52" s="2" t="s">
        <v>572</v>
      </c>
      <c r="B52" s="7">
        <v>46975</v>
      </c>
      <c r="C52" s="7">
        <v>69443</v>
      </c>
      <c r="D52" s="4" t="s">
        <v>6</v>
      </c>
    </row>
    <row r="53" spans="1:4">
      <c r="A53" s="2" t="s">
        <v>573</v>
      </c>
      <c r="B53" s="7">
        <v>58707</v>
      </c>
      <c r="C53" s="7">
        <v>101471</v>
      </c>
      <c r="D53" s="7">
        <v>181697</v>
      </c>
    </row>
    <row r="54" spans="1:4" ht="30">
      <c r="A54" s="2" t="s">
        <v>1383</v>
      </c>
      <c r="B54" s="4" t="s">
        <v>6</v>
      </c>
      <c r="C54" s="4" t="s">
        <v>6</v>
      </c>
      <c r="D54" s="4" t="s">
        <v>6</v>
      </c>
    </row>
    <row r="55" spans="1:4" ht="30">
      <c r="A55" s="3" t="s">
        <v>1369</v>
      </c>
      <c r="B55" s="4" t="s">
        <v>6</v>
      </c>
      <c r="C55" s="4" t="s">
        <v>6</v>
      </c>
      <c r="D55" s="4" t="s">
        <v>6</v>
      </c>
    </row>
    <row r="56" spans="1:4">
      <c r="A56" s="2" t="s">
        <v>1370</v>
      </c>
      <c r="B56" s="7">
        <v>5548</v>
      </c>
      <c r="C56" s="7">
        <v>10173</v>
      </c>
      <c r="D56" s="4" t="s">
        <v>6</v>
      </c>
    </row>
    <row r="57" spans="1:4">
      <c r="A57" s="2" t="s">
        <v>1371</v>
      </c>
      <c r="B57" s="7">
        <v>7541</v>
      </c>
      <c r="C57" s="7">
        <v>25319</v>
      </c>
      <c r="D57" s="4" t="s">
        <v>6</v>
      </c>
    </row>
    <row r="58" spans="1:4">
      <c r="A58" s="2" t="s">
        <v>1372</v>
      </c>
      <c r="B58" s="7">
        <v>13089</v>
      </c>
      <c r="C58" s="7">
        <v>35492</v>
      </c>
      <c r="D58" s="4" t="s">
        <v>6</v>
      </c>
    </row>
    <row r="59" spans="1:4">
      <c r="A59" s="2" t="s">
        <v>572</v>
      </c>
      <c r="B59" s="7">
        <v>82151</v>
      </c>
      <c r="C59" s="7">
        <v>106540</v>
      </c>
      <c r="D59" s="4" t="s">
        <v>6</v>
      </c>
    </row>
    <row r="60" spans="1:4">
      <c r="A60" s="2" t="s">
        <v>573</v>
      </c>
      <c r="B60" s="7">
        <v>95240</v>
      </c>
      <c r="C60" s="7">
        <v>142032</v>
      </c>
      <c r="D60" s="7">
        <v>189109</v>
      </c>
    </row>
    <row r="61" spans="1:4" ht="30">
      <c r="A61" s="2" t="s">
        <v>1384</v>
      </c>
      <c r="B61" s="4" t="s">
        <v>6</v>
      </c>
      <c r="C61" s="4" t="s">
        <v>6</v>
      </c>
      <c r="D61" s="4" t="s">
        <v>6</v>
      </c>
    </row>
    <row r="62" spans="1:4" ht="30">
      <c r="A62" s="3" t="s">
        <v>1369</v>
      </c>
      <c r="B62" s="4" t="s">
        <v>6</v>
      </c>
      <c r="C62" s="4" t="s">
        <v>6</v>
      </c>
      <c r="D62" s="4" t="s">
        <v>6</v>
      </c>
    </row>
    <row r="63" spans="1:4">
      <c r="A63" s="2" t="s">
        <v>1370</v>
      </c>
      <c r="B63" s="4">
        <v>1</v>
      </c>
      <c r="C63" s="7">
        <v>10375</v>
      </c>
      <c r="D63" s="4" t="s">
        <v>6</v>
      </c>
    </row>
    <row r="64" spans="1:4">
      <c r="A64" s="2" t="s">
        <v>1371</v>
      </c>
      <c r="B64" s="4">
        <v>283</v>
      </c>
      <c r="C64" s="4">
        <v>477</v>
      </c>
      <c r="D64" s="4" t="s">
        <v>6</v>
      </c>
    </row>
    <row r="65" spans="1:4">
      <c r="A65" s="2" t="s">
        <v>1372</v>
      </c>
      <c r="B65" s="4">
        <v>284</v>
      </c>
      <c r="C65" s="7">
        <v>10852</v>
      </c>
      <c r="D65" s="4" t="s">
        <v>6</v>
      </c>
    </row>
    <row r="66" spans="1:4">
      <c r="A66" s="2" t="s">
        <v>572</v>
      </c>
      <c r="B66" s="4">
        <v>307</v>
      </c>
      <c r="C66" s="4">
        <v>60</v>
      </c>
      <c r="D66" s="4" t="s">
        <v>6</v>
      </c>
    </row>
    <row r="67" spans="1:4">
      <c r="A67" s="2" t="s">
        <v>573</v>
      </c>
      <c r="B67" s="6">
        <v>591</v>
      </c>
      <c r="C67" s="6">
        <v>10912</v>
      </c>
      <c r="D67" s="6">
        <v>17663</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60">
      <c r="A1" s="1" t="s">
        <v>1385</v>
      </c>
      <c r="B1" s="8" t="s">
        <v>2</v>
      </c>
      <c r="C1" s="8" t="s">
        <v>33</v>
      </c>
    </row>
    <row r="2" spans="1:3" ht="30">
      <c r="A2" s="1" t="s">
        <v>32</v>
      </c>
      <c r="B2" s="8"/>
      <c r="C2" s="8"/>
    </row>
    <row r="3" spans="1:3" ht="30">
      <c r="A3" s="3" t="s">
        <v>1386</v>
      </c>
      <c r="B3" s="4" t="s">
        <v>6</v>
      </c>
      <c r="C3" s="4" t="s">
        <v>6</v>
      </c>
    </row>
    <row r="4" spans="1:3">
      <c r="A4" s="2" t="s">
        <v>367</v>
      </c>
      <c r="B4" s="6">
        <v>1123475</v>
      </c>
      <c r="C4" s="6">
        <v>985502</v>
      </c>
    </row>
    <row r="5" spans="1:3">
      <c r="A5" s="2" t="s">
        <v>598</v>
      </c>
      <c r="B5" s="4" t="s">
        <v>6</v>
      </c>
      <c r="C5" s="4" t="s">
        <v>6</v>
      </c>
    </row>
    <row r="6" spans="1:3" ht="30">
      <c r="A6" s="3" t="s">
        <v>1386</v>
      </c>
      <c r="B6" s="4" t="s">
        <v>6</v>
      </c>
      <c r="C6" s="4" t="s">
        <v>6</v>
      </c>
    </row>
    <row r="7" spans="1:3">
      <c r="A7" s="2" t="s">
        <v>367</v>
      </c>
      <c r="B7" s="7">
        <v>984293</v>
      </c>
      <c r="C7" s="7">
        <v>853614</v>
      </c>
    </row>
    <row r="8" spans="1:3">
      <c r="A8" s="2" t="s">
        <v>599</v>
      </c>
      <c r="B8" s="4" t="s">
        <v>6</v>
      </c>
      <c r="C8" s="4" t="s">
        <v>6</v>
      </c>
    </row>
    <row r="9" spans="1:3" ht="30">
      <c r="A9" s="3" t="s">
        <v>1386</v>
      </c>
      <c r="B9" s="4" t="s">
        <v>6</v>
      </c>
      <c r="C9" s="4" t="s">
        <v>6</v>
      </c>
    </row>
    <row r="10" spans="1:3">
      <c r="A10" s="2" t="s">
        <v>367</v>
      </c>
      <c r="B10" s="7">
        <v>127710</v>
      </c>
      <c r="C10" s="7">
        <v>118480</v>
      </c>
    </row>
    <row r="11" spans="1:3">
      <c r="A11" s="2" t="s">
        <v>600</v>
      </c>
      <c r="B11" s="4" t="s">
        <v>6</v>
      </c>
      <c r="C11" s="4" t="s">
        <v>6</v>
      </c>
    </row>
    <row r="12" spans="1:3" ht="30">
      <c r="A12" s="3" t="s">
        <v>1386</v>
      </c>
      <c r="B12" s="4" t="s">
        <v>6</v>
      </c>
      <c r="C12" s="4" t="s">
        <v>6</v>
      </c>
    </row>
    <row r="13" spans="1:3">
      <c r="A13" s="2" t="s">
        <v>367</v>
      </c>
      <c r="B13" s="7">
        <v>8313</v>
      </c>
      <c r="C13" s="7">
        <v>7245</v>
      </c>
    </row>
    <row r="14" spans="1:3">
      <c r="A14" s="2" t="s">
        <v>601</v>
      </c>
      <c r="B14" s="4" t="s">
        <v>6</v>
      </c>
      <c r="C14" s="4" t="s">
        <v>6</v>
      </c>
    </row>
    <row r="15" spans="1:3" ht="30">
      <c r="A15" s="3" t="s">
        <v>1386</v>
      </c>
      <c r="B15" s="4" t="s">
        <v>6</v>
      </c>
      <c r="C15" s="4" t="s">
        <v>6</v>
      </c>
    </row>
    <row r="16" spans="1:3">
      <c r="A16" s="2" t="s">
        <v>367</v>
      </c>
      <c r="B16" s="7">
        <v>3152</v>
      </c>
      <c r="C16" s="7">
        <v>6163</v>
      </c>
    </row>
    <row r="17" spans="1:3">
      <c r="A17" s="2" t="s">
        <v>602</v>
      </c>
      <c r="B17" s="4" t="s">
        <v>6</v>
      </c>
      <c r="C17" s="4" t="s">
        <v>6</v>
      </c>
    </row>
    <row r="18" spans="1:3" ht="30">
      <c r="A18" s="3" t="s">
        <v>1386</v>
      </c>
      <c r="B18" s="4" t="s">
        <v>6</v>
      </c>
      <c r="C18" s="4" t="s">
        <v>6</v>
      </c>
    </row>
    <row r="19" spans="1:3">
      <c r="A19" s="2" t="s">
        <v>367</v>
      </c>
      <c r="B19" s="4">
        <v>7</v>
      </c>
      <c r="C19" s="4">
        <v>0</v>
      </c>
    </row>
    <row r="20" spans="1:3" ht="30">
      <c r="A20" s="2" t="s">
        <v>1387</v>
      </c>
      <c r="B20" s="4" t="s">
        <v>6</v>
      </c>
      <c r="C20" s="4" t="s">
        <v>6</v>
      </c>
    </row>
    <row r="21" spans="1:3" ht="30">
      <c r="A21" s="3" t="s">
        <v>1386</v>
      </c>
      <c r="B21" s="4" t="s">
        <v>6</v>
      </c>
      <c r="C21" s="4" t="s">
        <v>6</v>
      </c>
    </row>
    <row r="22" spans="1:3">
      <c r="A22" s="2" t="s">
        <v>367</v>
      </c>
      <c r="B22" s="7">
        <v>251043</v>
      </c>
      <c r="C22" s="7">
        <v>230448</v>
      </c>
    </row>
    <row r="23" spans="1:3" ht="30">
      <c r="A23" s="2" t="s">
        <v>1388</v>
      </c>
      <c r="B23" s="4" t="s">
        <v>6</v>
      </c>
      <c r="C23" s="4" t="s">
        <v>6</v>
      </c>
    </row>
    <row r="24" spans="1:3" ht="30">
      <c r="A24" s="3" t="s">
        <v>1386</v>
      </c>
      <c r="B24" s="4" t="s">
        <v>6</v>
      </c>
      <c r="C24" s="4" t="s">
        <v>6</v>
      </c>
    </row>
    <row r="25" spans="1:3">
      <c r="A25" s="2" t="s">
        <v>367</v>
      </c>
      <c r="B25" s="7">
        <v>174700</v>
      </c>
      <c r="C25" s="7">
        <v>157955</v>
      </c>
    </row>
    <row r="26" spans="1:3" ht="30">
      <c r="A26" s="2" t="s">
        <v>1389</v>
      </c>
      <c r="B26" s="4" t="s">
        <v>6</v>
      </c>
      <c r="C26" s="4" t="s">
        <v>6</v>
      </c>
    </row>
    <row r="27" spans="1:3" ht="30">
      <c r="A27" s="3" t="s">
        <v>1386</v>
      </c>
      <c r="B27" s="4" t="s">
        <v>6</v>
      </c>
      <c r="C27" s="4" t="s">
        <v>6</v>
      </c>
    </row>
    <row r="28" spans="1:3">
      <c r="A28" s="2" t="s">
        <v>367</v>
      </c>
      <c r="B28" s="7">
        <v>71225</v>
      </c>
      <c r="C28" s="7">
        <v>65540</v>
      </c>
    </row>
    <row r="29" spans="1:3" ht="30">
      <c r="A29" s="2" t="s">
        <v>1390</v>
      </c>
      <c r="B29" s="4" t="s">
        <v>6</v>
      </c>
      <c r="C29" s="4" t="s">
        <v>6</v>
      </c>
    </row>
    <row r="30" spans="1:3" ht="30">
      <c r="A30" s="3" t="s">
        <v>1386</v>
      </c>
      <c r="B30" s="4" t="s">
        <v>6</v>
      </c>
      <c r="C30" s="4" t="s">
        <v>6</v>
      </c>
    </row>
    <row r="31" spans="1:3">
      <c r="A31" s="2" t="s">
        <v>367</v>
      </c>
      <c r="B31" s="7">
        <v>4780</v>
      </c>
      <c r="C31" s="7">
        <v>6579</v>
      </c>
    </row>
    <row r="32" spans="1:3" ht="30">
      <c r="A32" s="2" t="s">
        <v>1391</v>
      </c>
      <c r="B32" s="4" t="s">
        <v>6</v>
      </c>
      <c r="C32" s="4" t="s">
        <v>6</v>
      </c>
    </row>
    <row r="33" spans="1:3" ht="30">
      <c r="A33" s="3" t="s">
        <v>1386</v>
      </c>
      <c r="B33" s="4" t="s">
        <v>6</v>
      </c>
      <c r="C33" s="4" t="s">
        <v>6</v>
      </c>
    </row>
    <row r="34" spans="1:3">
      <c r="A34" s="2" t="s">
        <v>367</v>
      </c>
      <c r="B34" s="4">
        <v>338</v>
      </c>
      <c r="C34" s="4">
        <v>374</v>
      </c>
    </row>
    <row r="35" spans="1:3" ht="30">
      <c r="A35" s="2" t="s">
        <v>1392</v>
      </c>
      <c r="B35" s="4" t="s">
        <v>6</v>
      </c>
      <c r="C35" s="4" t="s">
        <v>6</v>
      </c>
    </row>
    <row r="36" spans="1:3" ht="30">
      <c r="A36" s="3" t="s">
        <v>1386</v>
      </c>
      <c r="B36" s="4" t="s">
        <v>6</v>
      </c>
      <c r="C36" s="4" t="s">
        <v>6</v>
      </c>
    </row>
    <row r="37" spans="1:3">
      <c r="A37" s="2" t="s">
        <v>367</v>
      </c>
      <c r="B37" s="4">
        <v>0</v>
      </c>
      <c r="C37" s="4">
        <v>0</v>
      </c>
    </row>
    <row r="38" spans="1:3">
      <c r="A38" s="2" t="s">
        <v>1393</v>
      </c>
      <c r="B38" s="4" t="s">
        <v>6</v>
      </c>
      <c r="C38" s="4" t="s">
        <v>6</v>
      </c>
    </row>
    <row r="39" spans="1:3" ht="30">
      <c r="A39" s="3" t="s">
        <v>1386</v>
      </c>
      <c r="B39" s="4" t="s">
        <v>6</v>
      </c>
      <c r="C39" s="4" t="s">
        <v>6</v>
      </c>
    </row>
    <row r="40" spans="1:3">
      <c r="A40" s="2" t="s">
        <v>367</v>
      </c>
      <c r="B40" s="7">
        <v>550474</v>
      </c>
      <c r="C40" s="7">
        <v>457729</v>
      </c>
    </row>
    <row r="41" spans="1:3">
      <c r="A41" s="2" t="s">
        <v>1394</v>
      </c>
      <c r="B41" s="4" t="s">
        <v>6</v>
      </c>
      <c r="C41" s="4" t="s">
        <v>6</v>
      </c>
    </row>
    <row r="42" spans="1:3" ht="30">
      <c r="A42" s="3" t="s">
        <v>1386</v>
      </c>
      <c r="B42" s="4" t="s">
        <v>6</v>
      </c>
      <c r="C42" s="4" t="s">
        <v>6</v>
      </c>
    </row>
    <row r="43" spans="1:3">
      <c r="A43" s="2" t="s">
        <v>367</v>
      </c>
      <c r="B43" s="7">
        <v>528649</v>
      </c>
      <c r="C43" s="7">
        <v>425893</v>
      </c>
    </row>
    <row r="44" spans="1:3">
      <c r="A44" s="2" t="s">
        <v>1395</v>
      </c>
      <c r="B44" s="4" t="s">
        <v>6</v>
      </c>
      <c r="C44" s="4" t="s">
        <v>6</v>
      </c>
    </row>
    <row r="45" spans="1:3" ht="30">
      <c r="A45" s="3" t="s">
        <v>1386</v>
      </c>
      <c r="B45" s="4" t="s">
        <v>6</v>
      </c>
      <c r="C45" s="4" t="s">
        <v>6</v>
      </c>
    </row>
    <row r="46" spans="1:3">
      <c r="A46" s="2" t="s">
        <v>367</v>
      </c>
      <c r="B46" s="7">
        <v>21148</v>
      </c>
      <c r="C46" s="7">
        <v>28259</v>
      </c>
    </row>
    <row r="47" spans="1:3">
      <c r="A47" s="2" t="s">
        <v>1396</v>
      </c>
      <c r="B47" s="4" t="s">
        <v>6</v>
      </c>
      <c r="C47" s="4" t="s">
        <v>6</v>
      </c>
    </row>
    <row r="48" spans="1:3" ht="30">
      <c r="A48" s="3" t="s">
        <v>1386</v>
      </c>
      <c r="B48" s="4" t="s">
        <v>6</v>
      </c>
      <c r="C48" s="4" t="s">
        <v>6</v>
      </c>
    </row>
    <row r="49" spans="1:3">
      <c r="A49" s="2" t="s">
        <v>367</v>
      </c>
      <c r="B49" s="4">
        <v>191</v>
      </c>
      <c r="C49" s="4">
        <v>300</v>
      </c>
    </row>
    <row r="50" spans="1:3" ht="30">
      <c r="A50" s="2" t="s">
        <v>1397</v>
      </c>
      <c r="B50" s="4" t="s">
        <v>6</v>
      </c>
      <c r="C50" s="4" t="s">
        <v>6</v>
      </c>
    </row>
    <row r="51" spans="1:3" ht="30">
      <c r="A51" s="3" t="s">
        <v>1386</v>
      </c>
      <c r="B51" s="4" t="s">
        <v>6</v>
      </c>
      <c r="C51" s="4" t="s">
        <v>6</v>
      </c>
    </row>
    <row r="52" spans="1:3">
      <c r="A52" s="2" t="s">
        <v>367</v>
      </c>
      <c r="B52" s="4">
        <v>486</v>
      </c>
      <c r="C52" s="7">
        <v>3277</v>
      </c>
    </row>
    <row r="53" spans="1:3" ht="30">
      <c r="A53" s="2" t="s">
        <v>1398</v>
      </c>
      <c r="B53" s="4" t="s">
        <v>6</v>
      </c>
      <c r="C53" s="4" t="s">
        <v>6</v>
      </c>
    </row>
    <row r="54" spans="1:3" ht="30">
      <c r="A54" s="3" t="s">
        <v>1386</v>
      </c>
      <c r="B54" s="4" t="s">
        <v>6</v>
      </c>
      <c r="C54" s="4" t="s">
        <v>6</v>
      </c>
    </row>
    <row r="55" spans="1:3">
      <c r="A55" s="2" t="s">
        <v>367</v>
      </c>
      <c r="B55" s="4">
        <v>0</v>
      </c>
      <c r="C55" s="4">
        <v>0</v>
      </c>
    </row>
    <row r="56" spans="1:3">
      <c r="A56" s="2" t="s">
        <v>376</v>
      </c>
      <c r="B56" s="4" t="s">
        <v>6</v>
      </c>
      <c r="C56" s="4" t="s">
        <v>6</v>
      </c>
    </row>
    <row r="57" spans="1:3" ht="30">
      <c r="A57" s="3" t="s">
        <v>1386</v>
      </c>
      <c r="B57" s="4" t="s">
        <v>6</v>
      </c>
      <c r="C57" s="4" t="s">
        <v>6</v>
      </c>
    </row>
    <row r="58" spans="1:3">
      <c r="A58" s="2" t="s">
        <v>367</v>
      </c>
      <c r="B58" s="7">
        <v>30145</v>
      </c>
      <c r="C58" s="7">
        <v>35390</v>
      </c>
    </row>
    <row r="59" spans="1:3">
      <c r="A59" s="2" t="s">
        <v>1399</v>
      </c>
      <c r="B59" s="4" t="s">
        <v>6</v>
      </c>
      <c r="C59" s="4" t="s">
        <v>6</v>
      </c>
    </row>
    <row r="60" spans="1:3" ht="30">
      <c r="A60" s="3" t="s">
        <v>1386</v>
      </c>
      <c r="B60" s="4" t="s">
        <v>6</v>
      </c>
      <c r="C60" s="4" t="s">
        <v>6</v>
      </c>
    </row>
    <row r="61" spans="1:3">
      <c r="A61" s="2" t="s">
        <v>367</v>
      </c>
      <c r="B61" s="7">
        <v>28035</v>
      </c>
      <c r="C61" s="7">
        <v>33097</v>
      </c>
    </row>
    <row r="62" spans="1:3">
      <c r="A62" s="2" t="s">
        <v>1400</v>
      </c>
      <c r="B62" s="4" t="s">
        <v>6</v>
      </c>
      <c r="C62" s="4" t="s">
        <v>6</v>
      </c>
    </row>
    <row r="63" spans="1:3" ht="30">
      <c r="A63" s="3" t="s">
        <v>1386</v>
      </c>
      <c r="B63" s="4" t="s">
        <v>6</v>
      </c>
      <c r="C63" s="4" t="s">
        <v>6</v>
      </c>
    </row>
    <row r="64" spans="1:3">
      <c r="A64" s="2" t="s">
        <v>367</v>
      </c>
      <c r="B64" s="7">
        <v>1502</v>
      </c>
      <c r="C64" s="7">
        <v>1789</v>
      </c>
    </row>
    <row r="65" spans="1:3">
      <c r="A65" s="2" t="s">
        <v>1401</v>
      </c>
      <c r="B65" s="4" t="s">
        <v>6</v>
      </c>
      <c r="C65" s="4" t="s">
        <v>6</v>
      </c>
    </row>
    <row r="66" spans="1:3" ht="30">
      <c r="A66" s="3" t="s">
        <v>1386</v>
      </c>
      <c r="B66" s="4" t="s">
        <v>6</v>
      </c>
      <c r="C66" s="4" t="s">
        <v>6</v>
      </c>
    </row>
    <row r="67" spans="1:3">
      <c r="A67" s="2" t="s">
        <v>367</v>
      </c>
      <c r="B67" s="4">
        <v>365</v>
      </c>
      <c r="C67" s="4">
        <v>30</v>
      </c>
    </row>
    <row r="68" spans="1:3" ht="30">
      <c r="A68" s="2" t="s">
        <v>1402</v>
      </c>
      <c r="B68" s="4" t="s">
        <v>6</v>
      </c>
      <c r="C68" s="4" t="s">
        <v>6</v>
      </c>
    </row>
    <row r="69" spans="1:3" ht="30">
      <c r="A69" s="3" t="s">
        <v>1386</v>
      </c>
      <c r="B69" s="4" t="s">
        <v>6</v>
      </c>
      <c r="C69" s="4" t="s">
        <v>6</v>
      </c>
    </row>
    <row r="70" spans="1:3">
      <c r="A70" s="2" t="s">
        <v>367</v>
      </c>
      <c r="B70" s="4">
        <v>243</v>
      </c>
      <c r="C70" s="4">
        <v>474</v>
      </c>
    </row>
    <row r="71" spans="1:3" ht="30">
      <c r="A71" s="2" t="s">
        <v>1403</v>
      </c>
      <c r="B71" s="4" t="s">
        <v>6</v>
      </c>
      <c r="C71" s="4" t="s">
        <v>6</v>
      </c>
    </row>
    <row r="72" spans="1:3" ht="30">
      <c r="A72" s="3" t="s">
        <v>1386</v>
      </c>
      <c r="B72" s="4" t="s">
        <v>6</v>
      </c>
      <c r="C72" s="4" t="s">
        <v>6</v>
      </c>
    </row>
    <row r="73" spans="1:3">
      <c r="A73" s="2" t="s">
        <v>367</v>
      </c>
      <c r="B73" s="4">
        <v>0</v>
      </c>
      <c r="C73" s="4">
        <v>0</v>
      </c>
    </row>
    <row r="74" spans="1:3">
      <c r="A74" s="2" t="s">
        <v>1404</v>
      </c>
      <c r="B74" s="4" t="s">
        <v>6</v>
      </c>
      <c r="C74" s="4" t="s">
        <v>6</v>
      </c>
    </row>
    <row r="75" spans="1:3" ht="30">
      <c r="A75" s="3" t="s">
        <v>1386</v>
      </c>
      <c r="B75" s="4" t="s">
        <v>6</v>
      </c>
      <c r="C75" s="4" t="s">
        <v>6</v>
      </c>
    </row>
    <row r="76" spans="1:3">
      <c r="A76" s="2" t="s">
        <v>367</v>
      </c>
      <c r="B76" s="7">
        <v>174858</v>
      </c>
      <c r="C76" s="7">
        <v>172445</v>
      </c>
    </row>
    <row r="77" spans="1:3">
      <c r="A77" s="2" t="s">
        <v>1405</v>
      </c>
      <c r="B77" s="4" t="s">
        <v>6</v>
      </c>
      <c r="C77" s="4" t="s">
        <v>6</v>
      </c>
    </row>
    <row r="78" spans="1:3" ht="30">
      <c r="A78" s="3" t="s">
        <v>1386</v>
      </c>
      <c r="B78" s="4" t="s">
        <v>6</v>
      </c>
      <c r="C78" s="4" t="s">
        <v>6</v>
      </c>
    </row>
    <row r="79" spans="1:3">
      <c r="A79" s="2" t="s">
        <v>367</v>
      </c>
      <c r="B79" s="7">
        <v>147510</v>
      </c>
      <c r="C79" s="7">
        <v>154729</v>
      </c>
    </row>
    <row r="80" spans="1:3">
      <c r="A80" s="2" t="s">
        <v>1406</v>
      </c>
      <c r="B80" s="4" t="s">
        <v>6</v>
      </c>
      <c r="C80" s="4" t="s">
        <v>6</v>
      </c>
    </row>
    <row r="81" spans="1:3" ht="30">
      <c r="A81" s="3" t="s">
        <v>1386</v>
      </c>
      <c r="B81" s="4" t="s">
        <v>6</v>
      </c>
      <c r="C81" s="4" t="s">
        <v>6</v>
      </c>
    </row>
    <row r="82" spans="1:3">
      <c r="A82" s="2" t="s">
        <v>367</v>
      </c>
      <c r="B82" s="7">
        <v>24017</v>
      </c>
      <c r="C82" s="7">
        <v>17243</v>
      </c>
    </row>
    <row r="83" spans="1:3">
      <c r="A83" s="2" t="s">
        <v>1407</v>
      </c>
      <c r="B83" s="4" t="s">
        <v>6</v>
      </c>
      <c r="C83" s="4" t="s">
        <v>6</v>
      </c>
    </row>
    <row r="84" spans="1:3" ht="30">
      <c r="A84" s="3" t="s">
        <v>1386</v>
      </c>
      <c r="B84" s="4" t="s">
        <v>6</v>
      </c>
      <c r="C84" s="4" t="s">
        <v>6</v>
      </c>
    </row>
    <row r="85" spans="1:3">
      <c r="A85" s="2" t="s">
        <v>367</v>
      </c>
      <c r="B85" s="7">
        <v>2540</v>
      </c>
      <c r="C85" s="4">
        <v>237</v>
      </c>
    </row>
    <row r="86" spans="1:3" ht="30">
      <c r="A86" s="2" t="s">
        <v>1408</v>
      </c>
      <c r="B86" s="4" t="s">
        <v>6</v>
      </c>
      <c r="C86" s="4" t="s">
        <v>6</v>
      </c>
    </row>
    <row r="87" spans="1:3" ht="30">
      <c r="A87" s="3" t="s">
        <v>1386</v>
      </c>
      <c r="B87" s="4" t="s">
        <v>6</v>
      </c>
      <c r="C87" s="4" t="s">
        <v>6</v>
      </c>
    </row>
    <row r="88" spans="1:3">
      <c r="A88" s="2" t="s">
        <v>367</v>
      </c>
      <c r="B88" s="4">
        <v>791</v>
      </c>
      <c r="C88" s="4">
        <v>236</v>
      </c>
    </row>
    <row r="89" spans="1:3" ht="30">
      <c r="A89" s="2" t="s">
        <v>1409</v>
      </c>
      <c r="B89" s="4" t="s">
        <v>6</v>
      </c>
      <c r="C89" s="4" t="s">
        <v>6</v>
      </c>
    </row>
    <row r="90" spans="1:3" ht="30">
      <c r="A90" s="3" t="s">
        <v>1386</v>
      </c>
      <c r="B90" s="4" t="s">
        <v>6</v>
      </c>
      <c r="C90" s="4" t="s">
        <v>6</v>
      </c>
    </row>
    <row r="91" spans="1:3">
      <c r="A91" s="2" t="s">
        <v>367</v>
      </c>
      <c r="B91" s="4">
        <v>0</v>
      </c>
      <c r="C91" s="4">
        <v>0</v>
      </c>
    </row>
    <row r="92" spans="1:3">
      <c r="A92" s="2" t="s">
        <v>474</v>
      </c>
      <c r="B92" s="4" t="s">
        <v>6</v>
      </c>
      <c r="C92" s="4" t="s">
        <v>6</v>
      </c>
    </row>
    <row r="93" spans="1:3" ht="30">
      <c r="A93" s="3" t="s">
        <v>1386</v>
      </c>
      <c r="B93" s="4" t="s">
        <v>6</v>
      </c>
      <c r="C93" s="4" t="s">
        <v>6</v>
      </c>
    </row>
    <row r="94" spans="1:3">
      <c r="A94" s="2" t="s">
        <v>367</v>
      </c>
      <c r="B94" s="7">
        <v>66835</v>
      </c>
      <c r="C94" s="7">
        <v>43179</v>
      </c>
    </row>
    <row r="95" spans="1:3">
      <c r="A95" s="2" t="s">
        <v>1410</v>
      </c>
      <c r="B95" s="4" t="s">
        <v>6</v>
      </c>
      <c r="C95" s="4" t="s">
        <v>6</v>
      </c>
    </row>
    <row r="96" spans="1:3" ht="30">
      <c r="A96" s="3" t="s">
        <v>1386</v>
      </c>
      <c r="B96" s="4" t="s">
        <v>6</v>
      </c>
      <c r="C96" s="4" t="s">
        <v>6</v>
      </c>
    </row>
    <row r="97" spans="1:3">
      <c r="A97" s="2" t="s">
        <v>367</v>
      </c>
      <c r="B97" s="7">
        <v>55447</v>
      </c>
      <c r="C97" s="7">
        <v>36039</v>
      </c>
    </row>
    <row r="98" spans="1:3">
      <c r="A98" s="2" t="s">
        <v>1411</v>
      </c>
      <c r="B98" s="4" t="s">
        <v>6</v>
      </c>
      <c r="C98" s="4" t="s">
        <v>6</v>
      </c>
    </row>
    <row r="99" spans="1:3" ht="30">
      <c r="A99" s="3" t="s">
        <v>1386</v>
      </c>
      <c r="B99" s="4" t="s">
        <v>6</v>
      </c>
      <c r="C99" s="4" t="s">
        <v>6</v>
      </c>
    </row>
    <row r="100" spans="1:3">
      <c r="A100" s="2" t="s">
        <v>367</v>
      </c>
      <c r="B100" s="7">
        <v>9712</v>
      </c>
      <c r="C100" s="7">
        <v>5403</v>
      </c>
    </row>
    <row r="101" spans="1:3">
      <c r="A101" s="2" t="s">
        <v>1412</v>
      </c>
      <c r="B101" s="4" t="s">
        <v>6</v>
      </c>
      <c r="C101" s="4" t="s">
        <v>6</v>
      </c>
    </row>
    <row r="102" spans="1:3" ht="30">
      <c r="A102" s="3" t="s">
        <v>1386</v>
      </c>
      <c r="B102" s="4" t="s">
        <v>6</v>
      </c>
      <c r="C102" s="4" t="s">
        <v>6</v>
      </c>
    </row>
    <row r="103" spans="1:3">
      <c r="A103" s="2" t="s">
        <v>367</v>
      </c>
      <c r="B103" s="4">
        <v>437</v>
      </c>
      <c r="C103" s="4">
        <v>73</v>
      </c>
    </row>
    <row r="104" spans="1:3">
      <c r="A104" s="2" t="s">
        <v>1413</v>
      </c>
      <c r="B104" s="4" t="s">
        <v>6</v>
      </c>
      <c r="C104" s="4" t="s">
        <v>6</v>
      </c>
    </row>
    <row r="105" spans="1:3" ht="30">
      <c r="A105" s="3" t="s">
        <v>1386</v>
      </c>
      <c r="B105" s="4" t="s">
        <v>6</v>
      </c>
      <c r="C105" s="4" t="s">
        <v>6</v>
      </c>
    </row>
    <row r="106" spans="1:3">
      <c r="A106" s="2" t="s">
        <v>367</v>
      </c>
      <c r="B106" s="7">
        <v>1239</v>
      </c>
      <c r="C106" s="7">
        <v>1664</v>
      </c>
    </row>
    <row r="107" spans="1:3">
      <c r="A107" s="2" t="s">
        <v>1414</v>
      </c>
      <c r="B107" s="4" t="s">
        <v>6</v>
      </c>
      <c r="C107" s="4" t="s">
        <v>6</v>
      </c>
    </row>
    <row r="108" spans="1:3" ht="30">
      <c r="A108" s="3" t="s">
        <v>1386</v>
      </c>
      <c r="B108" s="4" t="s">
        <v>6</v>
      </c>
      <c r="C108" s="4" t="s">
        <v>6</v>
      </c>
    </row>
    <row r="109" spans="1:3">
      <c r="A109" s="2" t="s">
        <v>367</v>
      </c>
      <c r="B109" s="4">
        <v>0</v>
      </c>
      <c r="C109" s="4">
        <v>0</v>
      </c>
    </row>
    <row r="110" spans="1:3">
      <c r="A110" s="2" t="s">
        <v>482</v>
      </c>
      <c r="B110" s="4" t="s">
        <v>6</v>
      </c>
      <c r="C110" s="4" t="s">
        <v>6</v>
      </c>
    </row>
    <row r="111" spans="1:3" ht="30">
      <c r="A111" s="3" t="s">
        <v>1386</v>
      </c>
      <c r="B111" s="4" t="s">
        <v>6</v>
      </c>
      <c r="C111" s="4" t="s">
        <v>6</v>
      </c>
    </row>
    <row r="112" spans="1:3">
      <c r="A112" s="2" t="s">
        <v>367</v>
      </c>
      <c r="B112" s="7">
        <v>50120</v>
      </c>
      <c r="C112" s="7">
        <v>46311</v>
      </c>
    </row>
    <row r="113" spans="1:3">
      <c r="A113" s="2" t="s">
        <v>1415</v>
      </c>
      <c r="B113" s="4" t="s">
        <v>6</v>
      </c>
      <c r="C113" s="4" t="s">
        <v>6</v>
      </c>
    </row>
    <row r="114" spans="1:3" ht="30">
      <c r="A114" s="3" t="s">
        <v>1386</v>
      </c>
      <c r="B114" s="4" t="s">
        <v>6</v>
      </c>
      <c r="C114" s="4" t="s">
        <v>6</v>
      </c>
    </row>
    <row r="115" spans="1:3">
      <c r="A115" s="2" t="s">
        <v>367</v>
      </c>
      <c r="B115" s="7">
        <v>49952</v>
      </c>
      <c r="C115" s="7">
        <v>45901</v>
      </c>
    </row>
    <row r="116" spans="1:3">
      <c r="A116" s="2" t="s">
        <v>1416</v>
      </c>
      <c r="B116" s="4" t="s">
        <v>6</v>
      </c>
      <c r="C116" s="4" t="s">
        <v>6</v>
      </c>
    </row>
    <row r="117" spans="1:3" ht="30">
      <c r="A117" s="3" t="s">
        <v>1386</v>
      </c>
      <c r="B117" s="4" t="s">
        <v>6</v>
      </c>
      <c r="C117" s="4" t="s">
        <v>6</v>
      </c>
    </row>
    <row r="118" spans="1:3">
      <c r="A118" s="2" t="s">
        <v>367</v>
      </c>
      <c r="B118" s="4">
        <v>106</v>
      </c>
      <c r="C118" s="4">
        <v>246</v>
      </c>
    </row>
    <row r="119" spans="1:3">
      <c r="A119" s="2" t="s">
        <v>1417</v>
      </c>
      <c r="B119" s="4" t="s">
        <v>6</v>
      </c>
      <c r="C119" s="4" t="s">
        <v>6</v>
      </c>
    </row>
    <row r="120" spans="1:3" ht="30">
      <c r="A120" s="3" t="s">
        <v>1386</v>
      </c>
      <c r="B120" s="4" t="s">
        <v>6</v>
      </c>
      <c r="C120" s="4" t="s">
        <v>6</v>
      </c>
    </row>
    <row r="121" spans="1:3">
      <c r="A121" s="2" t="s">
        <v>367</v>
      </c>
      <c r="B121" s="4">
        <v>0</v>
      </c>
      <c r="C121" s="4">
        <v>26</v>
      </c>
    </row>
    <row r="122" spans="1:3">
      <c r="A122" s="2" t="s">
        <v>1418</v>
      </c>
      <c r="B122" s="4" t="s">
        <v>6</v>
      </c>
      <c r="C122" s="4" t="s">
        <v>6</v>
      </c>
    </row>
    <row r="123" spans="1:3" ht="30">
      <c r="A123" s="3" t="s">
        <v>1386</v>
      </c>
      <c r="B123" s="4" t="s">
        <v>6</v>
      </c>
      <c r="C123" s="4" t="s">
        <v>6</v>
      </c>
    </row>
    <row r="124" spans="1:3">
      <c r="A124" s="2" t="s">
        <v>367</v>
      </c>
      <c r="B124" s="4">
        <v>55</v>
      </c>
      <c r="C124" s="4">
        <v>138</v>
      </c>
    </row>
    <row r="125" spans="1:3">
      <c r="A125" s="2" t="s">
        <v>1419</v>
      </c>
      <c r="B125" s="4" t="s">
        <v>6</v>
      </c>
      <c r="C125" s="4" t="s">
        <v>6</v>
      </c>
    </row>
    <row r="126" spans="1:3" ht="30">
      <c r="A126" s="3" t="s">
        <v>1386</v>
      </c>
      <c r="B126" s="4" t="s">
        <v>6</v>
      </c>
      <c r="C126" s="4" t="s">
        <v>6</v>
      </c>
    </row>
    <row r="127" spans="1:3">
      <c r="A127" s="2" t="s">
        <v>367</v>
      </c>
      <c r="B127" s="6">
        <v>7</v>
      </c>
      <c r="C127" s="6">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60">
      <c r="A1" s="1" t="s">
        <v>1420</v>
      </c>
      <c r="B1" s="8" t="s">
        <v>2</v>
      </c>
      <c r="C1" s="8" t="s">
        <v>33</v>
      </c>
    </row>
    <row r="2" spans="1:3" ht="30">
      <c r="A2" s="1" t="s">
        <v>32</v>
      </c>
      <c r="B2" s="8"/>
      <c r="C2" s="8"/>
    </row>
    <row r="3" spans="1:3" ht="30">
      <c r="A3" s="3" t="s">
        <v>1386</v>
      </c>
      <c r="B3" s="4" t="s">
        <v>6</v>
      </c>
      <c r="C3" s="4" t="s">
        <v>6</v>
      </c>
    </row>
    <row r="4" spans="1:3">
      <c r="A4" s="2" t="s">
        <v>367</v>
      </c>
      <c r="B4" s="6">
        <v>257494</v>
      </c>
      <c r="C4" s="6">
        <v>474713</v>
      </c>
    </row>
    <row r="5" spans="1:3">
      <c r="A5" s="2" t="s">
        <v>598</v>
      </c>
      <c r="B5" s="4" t="s">
        <v>6</v>
      </c>
      <c r="C5" s="4" t="s">
        <v>6</v>
      </c>
    </row>
    <row r="6" spans="1:3" ht="30">
      <c r="A6" s="3" t="s">
        <v>1386</v>
      </c>
      <c r="B6" s="4" t="s">
        <v>6</v>
      </c>
      <c r="C6" s="4" t="s">
        <v>6</v>
      </c>
    </row>
    <row r="7" spans="1:3">
      <c r="A7" s="2" t="s">
        <v>367</v>
      </c>
      <c r="B7" s="7">
        <v>69461</v>
      </c>
      <c r="C7" s="7">
        <v>122766</v>
      </c>
    </row>
    <row r="8" spans="1:3">
      <c r="A8" s="2" t="s">
        <v>599</v>
      </c>
      <c r="B8" s="4" t="s">
        <v>6</v>
      </c>
      <c r="C8" s="4" t="s">
        <v>6</v>
      </c>
    </row>
    <row r="9" spans="1:3" ht="30">
      <c r="A9" s="3" t="s">
        <v>1386</v>
      </c>
      <c r="B9" s="4" t="s">
        <v>6</v>
      </c>
      <c r="C9" s="4" t="s">
        <v>6</v>
      </c>
    </row>
    <row r="10" spans="1:3">
      <c r="A10" s="2" t="s">
        <v>367</v>
      </c>
      <c r="B10" s="7">
        <v>48208</v>
      </c>
      <c r="C10" s="7">
        <v>64843</v>
      </c>
    </row>
    <row r="11" spans="1:3">
      <c r="A11" s="2" t="s">
        <v>600</v>
      </c>
      <c r="B11" s="4" t="s">
        <v>6</v>
      </c>
      <c r="C11" s="4" t="s">
        <v>6</v>
      </c>
    </row>
    <row r="12" spans="1:3" ht="30">
      <c r="A12" s="3" t="s">
        <v>1386</v>
      </c>
      <c r="B12" s="4" t="s">
        <v>6</v>
      </c>
      <c r="C12" s="4" t="s">
        <v>6</v>
      </c>
    </row>
    <row r="13" spans="1:3">
      <c r="A13" s="2" t="s">
        <v>367</v>
      </c>
      <c r="B13" s="7">
        <v>25211</v>
      </c>
      <c r="C13" s="7">
        <v>40407</v>
      </c>
    </row>
    <row r="14" spans="1:3">
      <c r="A14" s="2" t="s">
        <v>601</v>
      </c>
      <c r="B14" s="4" t="s">
        <v>6</v>
      </c>
      <c r="C14" s="4" t="s">
        <v>6</v>
      </c>
    </row>
    <row r="15" spans="1:3" ht="30">
      <c r="A15" s="3" t="s">
        <v>1386</v>
      </c>
      <c r="B15" s="4" t="s">
        <v>6</v>
      </c>
      <c r="C15" s="4" t="s">
        <v>6</v>
      </c>
    </row>
    <row r="16" spans="1:3">
      <c r="A16" s="2" t="s">
        <v>367</v>
      </c>
      <c r="B16" s="7">
        <v>111869</v>
      </c>
      <c r="C16" s="7">
        <v>236930</v>
      </c>
    </row>
    <row r="17" spans="1:3">
      <c r="A17" s="2" t="s">
        <v>602</v>
      </c>
      <c r="B17" s="4" t="s">
        <v>6</v>
      </c>
      <c r="C17" s="4" t="s">
        <v>6</v>
      </c>
    </row>
    <row r="18" spans="1:3" ht="30">
      <c r="A18" s="3" t="s">
        <v>1386</v>
      </c>
      <c r="B18" s="4" t="s">
        <v>6</v>
      </c>
      <c r="C18" s="4" t="s">
        <v>6</v>
      </c>
    </row>
    <row r="19" spans="1:3">
      <c r="A19" s="2" t="s">
        <v>367</v>
      </c>
      <c r="B19" s="7">
        <v>2745</v>
      </c>
      <c r="C19" s="7">
        <v>9767</v>
      </c>
    </row>
    <row r="20" spans="1:3" ht="30">
      <c r="A20" s="2" t="s">
        <v>1387</v>
      </c>
      <c r="B20" s="4" t="s">
        <v>6</v>
      </c>
      <c r="C20" s="4" t="s">
        <v>6</v>
      </c>
    </row>
    <row r="21" spans="1:3" ht="30">
      <c r="A21" s="3" t="s">
        <v>1386</v>
      </c>
      <c r="B21" s="4" t="s">
        <v>6</v>
      </c>
      <c r="C21" s="4" t="s">
        <v>6</v>
      </c>
    </row>
    <row r="22" spans="1:3">
      <c r="A22" s="2" t="s">
        <v>367</v>
      </c>
      <c r="B22" s="7">
        <v>35383</v>
      </c>
      <c r="C22" s="7">
        <v>81288</v>
      </c>
    </row>
    <row r="23" spans="1:3" ht="30">
      <c r="A23" s="2" t="s">
        <v>1388</v>
      </c>
      <c r="B23" s="4" t="s">
        <v>6</v>
      </c>
      <c r="C23" s="4" t="s">
        <v>6</v>
      </c>
    </row>
    <row r="24" spans="1:3" ht="30">
      <c r="A24" s="3" t="s">
        <v>1386</v>
      </c>
      <c r="B24" s="4" t="s">
        <v>6</v>
      </c>
      <c r="C24" s="4" t="s">
        <v>6</v>
      </c>
    </row>
    <row r="25" spans="1:3">
      <c r="A25" s="2" t="s">
        <v>367</v>
      </c>
      <c r="B25" s="7">
        <v>2833</v>
      </c>
      <c r="C25" s="7">
        <v>7219</v>
      </c>
    </row>
    <row r="26" spans="1:3" ht="30">
      <c r="A26" s="2" t="s">
        <v>1389</v>
      </c>
      <c r="B26" s="4" t="s">
        <v>6</v>
      </c>
      <c r="C26" s="4" t="s">
        <v>6</v>
      </c>
    </row>
    <row r="27" spans="1:3" ht="30">
      <c r="A27" s="3" t="s">
        <v>1386</v>
      </c>
      <c r="B27" s="4" t="s">
        <v>6</v>
      </c>
      <c r="C27" s="4" t="s">
        <v>6</v>
      </c>
    </row>
    <row r="28" spans="1:3">
      <c r="A28" s="2" t="s">
        <v>367</v>
      </c>
      <c r="B28" s="7">
        <v>7319</v>
      </c>
      <c r="C28" s="7">
        <v>8482</v>
      </c>
    </row>
    <row r="29" spans="1:3" ht="30">
      <c r="A29" s="2" t="s">
        <v>1390</v>
      </c>
      <c r="B29" s="4" t="s">
        <v>6</v>
      </c>
      <c r="C29" s="4" t="s">
        <v>6</v>
      </c>
    </row>
    <row r="30" spans="1:3" ht="30">
      <c r="A30" s="3" t="s">
        <v>1386</v>
      </c>
      <c r="B30" s="4" t="s">
        <v>6</v>
      </c>
      <c r="C30" s="4" t="s">
        <v>6</v>
      </c>
    </row>
    <row r="31" spans="1:3">
      <c r="A31" s="2" t="s">
        <v>367</v>
      </c>
      <c r="B31" s="4">
        <v>969</v>
      </c>
      <c r="C31" s="4">
        <v>718</v>
      </c>
    </row>
    <row r="32" spans="1:3" ht="30">
      <c r="A32" s="2" t="s">
        <v>1391</v>
      </c>
      <c r="B32" s="4" t="s">
        <v>6</v>
      </c>
      <c r="C32" s="4" t="s">
        <v>6</v>
      </c>
    </row>
    <row r="33" spans="1:3" ht="30">
      <c r="A33" s="3" t="s">
        <v>1386</v>
      </c>
      <c r="B33" s="4" t="s">
        <v>6</v>
      </c>
      <c r="C33" s="4" t="s">
        <v>6</v>
      </c>
    </row>
    <row r="34" spans="1:3">
      <c r="A34" s="2" t="s">
        <v>367</v>
      </c>
      <c r="B34" s="7">
        <v>23717</v>
      </c>
      <c r="C34" s="7">
        <v>64869</v>
      </c>
    </row>
    <row r="35" spans="1:3" ht="30">
      <c r="A35" s="2" t="s">
        <v>1392</v>
      </c>
      <c r="B35" s="4" t="s">
        <v>6</v>
      </c>
      <c r="C35" s="4" t="s">
        <v>6</v>
      </c>
    </row>
    <row r="36" spans="1:3" ht="30">
      <c r="A36" s="3" t="s">
        <v>1386</v>
      </c>
      <c r="B36" s="4" t="s">
        <v>6</v>
      </c>
      <c r="C36" s="4" t="s">
        <v>6</v>
      </c>
    </row>
    <row r="37" spans="1:3">
      <c r="A37" s="2" t="s">
        <v>367</v>
      </c>
      <c r="B37" s="4">
        <v>545</v>
      </c>
      <c r="C37" s="4">
        <v>0</v>
      </c>
    </row>
    <row r="38" spans="1:3">
      <c r="A38" s="2" t="s">
        <v>1393</v>
      </c>
      <c r="B38" s="4" t="s">
        <v>6</v>
      </c>
      <c r="C38" s="4" t="s">
        <v>6</v>
      </c>
    </row>
    <row r="39" spans="1:3" ht="30">
      <c r="A39" s="3" t="s">
        <v>1386</v>
      </c>
      <c r="B39" s="4" t="s">
        <v>6</v>
      </c>
      <c r="C39" s="4" t="s">
        <v>6</v>
      </c>
    </row>
    <row r="40" spans="1:3">
      <c r="A40" s="2" t="s">
        <v>367</v>
      </c>
      <c r="B40" s="7">
        <v>67573</v>
      </c>
      <c r="C40" s="7">
        <v>139010</v>
      </c>
    </row>
    <row r="41" spans="1:3">
      <c r="A41" s="2" t="s">
        <v>1394</v>
      </c>
      <c r="B41" s="4" t="s">
        <v>6</v>
      </c>
      <c r="C41" s="4" t="s">
        <v>6</v>
      </c>
    </row>
    <row r="42" spans="1:3" ht="30">
      <c r="A42" s="3" t="s">
        <v>1386</v>
      </c>
      <c r="B42" s="4" t="s">
        <v>6</v>
      </c>
      <c r="C42" s="4" t="s">
        <v>6</v>
      </c>
    </row>
    <row r="43" spans="1:3">
      <c r="A43" s="2" t="s">
        <v>367</v>
      </c>
      <c r="B43" s="7">
        <v>7563</v>
      </c>
      <c r="C43" s="7">
        <v>20243</v>
      </c>
    </row>
    <row r="44" spans="1:3">
      <c r="A44" s="2" t="s">
        <v>1395</v>
      </c>
      <c r="B44" s="4" t="s">
        <v>6</v>
      </c>
      <c r="C44" s="4" t="s">
        <v>6</v>
      </c>
    </row>
    <row r="45" spans="1:3" ht="30">
      <c r="A45" s="3" t="s">
        <v>1386</v>
      </c>
      <c r="B45" s="4" t="s">
        <v>6</v>
      </c>
      <c r="C45" s="4" t="s">
        <v>6</v>
      </c>
    </row>
    <row r="46" spans="1:3">
      <c r="A46" s="2" t="s">
        <v>367</v>
      </c>
      <c r="B46" s="7">
        <v>14189</v>
      </c>
      <c r="C46" s="7">
        <v>20363</v>
      </c>
    </row>
    <row r="47" spans="1:3">
      <c r="A47" s="2" t="s">
        <v>1396</v>
      </c>
      <c r="B47" s="4" t="s">
        <v>6</v>
      </c>
      <c r="C47" s="4" t="s">
        <v>6</v>
      </c>
    </row>
    <row r="48" spans="1:3" ht="30">
      <c r="A48" s="3" t="s">
        <v>1386</v>
      </c>
      <c r="B48" s="4" t="s">
        <v>6</v>
      </c>
      <c r="C48" s="4" t="s">
        <v>6</v>
      </c>
    </row>
    <row r="49" spans="1:3">
      <c r="A49" s="2" t="s">
        <v>367</v>
      </c>
      <c r="B49" s="7">
        <v>15027</v>
      </c>
      <c r="C49" s="7">
        <v>23121</v>
      </c>
    </row>
    <row r="50" spans="1:3" ht="30">
      <c r="A50" s="2" t="s">
        <v>1397</v>
      </c>
      <c r="B50" s="4" t="s">
        <v>6</v>
      </c>
      <c r="C50" s="4" t="s">
        <v>6</v>
      </c>
    </row>
    <row r="51" spans="1:3" ht="30">
      <c r="A51" s="3" t="s">
        <v>1386</v>
      </c>
      <c r="B51" s="4" t="s">
        <v>6</v>
      </c>
      <c r="C51" s="4" t="s">
        <v>6</v>
      </c>
    </row>
    <row r="52" spans="1:3">
      <c r="A52" s="2" t="s">
        <v>367</v>
      </c>
      <c r="B52" s="7">
        <v>29315</v>
      </c>
      <c r="C52" s="7">
        <v>75283</v>
      </c>
    </row>
    <row r="53" spans="1:3" ht="30">
      <c r="A53" s="2" t="s">
        <v>1398</v>
      </c>
      <c r="B53" s="4" t="s">
        <v>6</v>
      </c>
      <c r="C53" s="4" t="s">
        <v>6</v>
      </c>
    </row>
    <row r="54" spans="1:3" ht="30">
      <c r="A54" s="3" t="s">
        <v>1386</v>
      </c>
      <c r="B54" s="4" t="s">
        <v>6</v>
      </c>
      <c r="C54" s="4" t="s">
        <v>6</v>
      </c>
    </row>
    <row r="55" spans="1:3">
      <c r="A55" s="2" t="s">
        <v>367</v>
      </c>
      <c r="B55" s="7">
        <v>1479</v>
      </c>
      <c r="C55" s="4">
        <v>0</v>
      </c>
    </row>
    <row r="56" spans="1:3">
      <c r="A56" s="2" t="s">
        <v>376</v>
      </c>
      <c r="B56" s="4" t="s">
        <v>6</v>
      </c>
      <c r="C56" s="4" t="s">
        <v>6</v>
      </c>
    </row>
    <row r="57" spans="1:3" ht="30">
      <c r="A57" s="3" t="s">
        <v>1386</v>
      </c>
      <c r="B57" s="4" t="s">
        <v>6</v>
      </c>
      <c r="C57" s="4" t="s">
        <v>6</v>
      </c>
    </row>
    <row r="58" spans="1:3">
      <c r="A58" s="2" t="s">
        <v>367</v>
      </c>
      <c r="B58" s="7">
        <v>4271</v>
      </c>
      <c r="C58" s="7">
        <v>14859</v>
      </c>
    </row>
    <row r="59" spans="1:3">
      <c r="A59" s="2" t="s">
        <v>1399</v>
      </c>
      <c r="B59" s="4" t="s">
        <v>6</v>
      </c>
      <c r="C59" s="4" t="s">
        <v>6</v>
      </c>
    </row>
    <row r="60" spans="1:3" ht="30">
      <c r="A60" s="3" t="s">
        <v>1386</v>
      </c>
      <c r="B60" s="4" t="s">
        <v>6</v>
      </c>
      <c r="C60" s="4" t="s">
        <v>6</v>
      </c>
    </row>
    <row r="61" spans="1:3">
      <c r="A61" s="2" t="s">
        <v>367</v>
      </c>
      <c r="B61" s="4">
        <v>828</v>
      </c>
      <c r="C61" s="7">
        <v>4686</v>
      </c>
    </row>
    <row r="62" spans="1:3">
      <c r="A62" s="2" t="s">
        <v>1400</v>
      </c>
      <c r="B62" s="4" t="s">
        <v>6</v>
      </c>
      <c r="C62" s="4" t="s">
        <v>6</v>
      </c>
    </row>
    <row r="63" spans="1:3" ht="30">
      <c r="A63" s="3" t="s">
        <v>1386</v>
      </c>
      <c r="B63" s="4" t="s">
        <v>6</v>
      </c>
      <c r="C63" s="4" t="s">
        <v>6</v>
      </c>
    </row>
    <row r="64" spans="1:3">
      <c r="A64" s="2" t="s">
        <v>367</v>
      </c>
      <c r="B64" s="4">
        <v>651</v>
      </c>
      <c r="C64" s="7">
        <v>1231</v>
      </c>
    </row>
    <row r="65" spans="1:3">
      <c r="A65" s="2" t="s">
        <v>1401</v>
      </c>
      <c r="B65" s="4" t="s">
        <v>6</v>
      </c>
      <c r="C65" s="4" t="s">
        <v>6</v>
      </c>
    </row>
    <row r="66" spans="1:3" ht="30">
      <c r="A66" s="3" t="s">
        <v>1386</v>
      </c>
      <c r="B66" s="4" t="s">
        <v>6</v>
      </c>
      <c r="C66" s="4" t="s">
        <v>6</v>
      </c>
    </row>
    <row r="67" spans="1:3">
      <c r="A67" s="2" t="s">
        <v>367</v>
      </c>
      <c r="B67" s="4">
        <v>39</v>
      </c>
      <c r="C67" s="4">
        <v>789</v>
      </c>
    </row>
    <row r="68" spans="1:3" ht="30">
      <c r="A68" s="2" t="s">
        <v>1402</v>
      </c>
      <c r="B68" s="4" t="s">
        <v>6</v>
      </c>
      <c r="C68" s="4" t="s">
        <v>6</v>
      </c>
    </row>
    <row r="69" spans="1:3" ht="30">
      <c r="A69" s="3" t="s">
        <v>1386</v>
      </c>
      <c r="B69" s="4" t="s">
        <v>6</v>
      </c>
      <c r="C69" s="4" t="s">
        <v>6</v>
      </c>
    </row>
    <row r="70" spans="1:3">
      <c r="A70" s="2" t="s">
        <v>367</v>
      </c>
      <c r="B70" s="7">
        <v>2622</v>
      </c>
      <c r="C70" s="7">
        <v>4045</v>
      </c>
    </row>
    <row r="71" spans="1:3" ht="30">
      <c r="A71" s="2" t="s">
        <v>1403</v>
      </c>
      <c r="B71" s="4" t="s">
        <v>6</v>
      </c>
      <c r="C71" s="4" t="s">
        <v>6</v>
      </c>
    </row>
    <row r="72" spans="1:3" ht="30">
      <c r="A72" s="3" t="s">
        <v>1386</v>
      </c>
      <c r="B72" s="4" t="s">
        <v>6</v>
      </c>
      <c r="C72" s="4" t="s">
        <v>6</v>
      </c>
    </row>
    <row r="73" spans="1:3">
      <c r="A73" s="2" t="s">
        <v>367</v>
      </c>
      <c r="B73" s="4">
        <v>131</v>
      </c>
      <c r="C73" s="7">
        <v>4108</v>
      </c>
    </row>
    <row r="74" spans="1:3">
      <c r="A74" s="2" t="s">
        <v>1404</v>
      </c>
      <c r="B74" s="4" t="s">
        <v>6</v>
      </c>
      <c r="C74" s="4" t="s">
        <v>6</v>
      </c>
    </row>
    <row r="75" spans="1:3" ht="30">
      <c r="A75" s="3" t="s">
        <v>1386</v>
      </c>
      <c r="B75" s="4" t="s">
        <v>6</v>
      </c>
      <c r="C75" s="4" t="s">
        <v>6</v>
      </c>
    </row>
    <row r="76" spans="1:3">
      <c r="A76" s="2" t="s">
        <v>367</v>
      </c>
      <c r="B76" s="7">
        <v>54436</v>
      </c>
      <c r="C76" s="7">
        <v>86612</v>
      </c>
    </row>
    <row r="77" spans="1:3">
      <c r="A77" s="2" t="s">
        <v>1405</v>
      </c>
      <c r="B77" s="4" t="s">
        <v>6</v>
      </c>
      <c r="C77" s="4" t="s">
        <v>6</v>
      </c>
    </row>
    <row r="78" spans="1:3" ht="30">
      <c r="A78" s="3" t="s">
        <v>1386</v>
      </c>
      <c r="B78" s="4" t="s">
        <v>6</v>
      </c>
      <c r="C78" s="4" t="s">
        <v>6</v>
      </c>
    </row>
    <row r="79" spans="1:3">
      <c r="A79" s="2" t="s">
        <v>367</v>
      </c>
      <c r="B79" s="7">
        <v>15491</v>
      </c>
      <c r="C79" s="7">
        <v>31824</v>
      </c>
    </row>
    <row r="80" spans="1:3">
      <c r="A80" s="2" t="s">
        <v>1406</v>
      </c>
      <c r="B80" s="4" t="s">
        <v>6</v>
      </c>
      <c r="C80" s="4" t="s">
        <v>6</v>
      </c>
    </row>
    <row r="81" spans="1:3" ht="30">
      <c r="A81" s="3" t="s">
        <v>1386</v>
      </c>
      <c r="B81" s="4" t="s">
        <v>6</v>
      </c>
      <c r="C81" s="4" t="s">
        <v>6</v>
      </c>
    </row>
    <row r="82" spans="1:3">
      <c r="A82" s="2" t="s">
        <v>367</v>
      </c>
      <c r="B82" s="7">
        <v>9780</v>
      </c>
      <c r="C82" s="7">
        <v>16633</v>
      </c>
    </row>
    <row r="83" spans="1:3">
      <c r="A83" s="2" t="s">
        <v>1407</v>
      </c>
      <c r="B83" s="4" t="s">
        <v>6</v>
      </c>
      <c r="C83" s="4" t="s">
        <v>6</v>
      </c>
    </row>
    <row r="84" spans="1:3" ht="30">
      <c r="A84" s="3" t="s">
        <v>1386</v>
      </c>
      <c r="B84" s="4" t="s">
        <v>6</v>
      </c>
      <c r="C84" s="4" t="s">
        <v>6</v>
      </c>
    </row>
    <row r="85" spans="1:3">
      <c r="A85" s="2" t="s">
        <v>367</v>
      </c>
      <c r="B85" s="7">
        <v>6702</v>
      </c>
      <c r="C85" s="7">
        <v>10063</v>
      </c>
    </row>
    <row r="86" spans="1:3" ht="30">
      <c r="A86" s="2" t="s">
        <v>1408</v>
      </c>
      <c r="B86" s="4" t="s">
        <v>6</v>
      </c>
      <c r="C86" s="4" t="s">
        <v>6</v>
      </c>
    </row>
    <row r="87" spans="1:3" ht="30">
      <c r="A87" s="3" t="s">
        <v>1386</v>
      </c>
      <c r="B87" s="4" t="s">
        <v>6</v>
      </c>
      <c r="C87" s="4" t="s">
        <v>6</v>
      </c>
    </row>
    <row r="88" spans="1:3">
      <c r="A88" s="2" t="s">
        <v>367</v>
      </c>
      <c r="B88" s="7">
        <v>22463</v>
      </c>
      <c r="C88" s="7">
        <v>28092</v>
      </c>
    </row>
    <row r="89" spans="1:3" ht="30">
      <c r="A89" s="2" t="s">
        <v>1409</v>
      </c>
      <c r="B89" s="4" t="s">
        <v>6</v>
      </c>
      <c r="C89" s="4" t="s">
        <v>6</v>
      </c>
    </row>
    <row r="90" spans="1:3" ht="30">
      <c r="A90" s="3" t="s">
        <v>1386</v>
      </c>
      <c r="B90" s="4" t="s">
        <v>6</v>
      </c>
      <c r="C90" s="4" t="s">
        <v>6</v>
      </c>
    </row>
    <row r="91" spans="1:3">
      <c r="A91" s="2" t="s">
        <v>367</v>
      </c>
      <c r="B91" s="4">
        <v>0</v>
      </c>
      <c r="C91" s="4">
        <v>0</v>
      </c>
    </row>
    <row r="92" spans="1:3">
      <c r="A92" s="2" t="s">
        <v>474</v>
      </c>
      <c r="B92" s="4" t="s">
        <v>6</v>
      </c>
      <c r="C92" s="4" t="s">
        <v>6</v>
      </c>
    </row>
    <row r="93" spans="1:3" ht="30">
      <c r="A93" s="3" t="s">
        <v>1386</v>
      </c>
      <c r="B93" s="4" t="s">
        <v>6</v>
      </c>
      <c r="C93" s="4" t="s">
        <v>6</v>
      </c>
    </row>
    <row r="94" spans="1:3">
      <c r="A94" s="2" t="s">
        <v>367</v>
      </c>
      <c r="B94" s="7">
        <v>95240</v>
      </c>
      <c r="C94" s="7">
        <v>142032</v>
      </c>
    </row>
    <row r="95" spans="1:3">
      <c r="A95" s="2" t="s">
        <v>1410</v>
      </c>
      <c r="B95" s="4" t="s">
        <v>6</v>
      </c>
      <c r="C95" s="4" t="s">
        <v>6</v>
      </c>
    </row>
    <row r="96" spans="1:3" ht="30">
      <c r="A96" s="3" t="s">
        <v>1386</v>
      </c>
      <c r="B96" s="4" t="s">
        <v>6</v>
      </c>
      <c r="C96" s="4" t="s">
        <v>6</v>
      </c>
    </row>
    <row r="97" spans="1:3">
      <c r="A97" s="2" t="s">
        <v>367</v>
      </c>
      <c r="B97" s="7">
        <v>42507</v>
      </c>
      <c r="C97" s="7">
        <v>58414</v>
      </c>
    </row>
    <row r="98" spans="1:3">
      <c r="A98" s="2" t="s">
        <v>1411</v>
      </c>
      <c r="B98" s="4" t="s">
        <v>6</v>
      </c>
      <c r="C98" s="4" t="s">
        <v>6</v>
      </c>
    </row>
    <row r="99" spans="1:3" ht="30">
      <c r="A99" s="3" t="s">
        <v>1386</v>
      </c>
      <c r="B99" s="4" t="s">
        <v>6</v>
      </c>
      <c r="C99" s="4" t="s">
        <v>6</v>
      </c>
    </row>
    <row r="100" spans="1:3">
      <c r="A100" s="2" t="s">
        <v>367</v>
      </c>
      <c r="B100" s="7">
        <v>16221</v>
      </c>
      <c r="C100" s="7">
        <v>17975</v>
      </c>
    </row>
    <row r="101" spans="1:3">
      <c r="A101" s="2" t="s">
        <v>1412</v>
      </c>
      <c r="B101" s="4" t="s">
        <v>6</v>
      </c>
      <c r="C101" s="4" t="s">
        <v>6</v>
      </c>
    </row>
    <row r="102" spans="1:3" ht="30">
      <c r="A102" s="3" t="s">
        <v>1386</v>
      </c>
      <c r="B102" s="4" t="s">
        <v>6</v>
      </c>
      <c r="C102" s="4" t="s">
        <v>6</v>
      </c>
    </row>
    <row r="103" spans="1:3">
      <c r="A103" s="2" t="s">
        <v>367</v>
      </c>
      <c r="B103" s="7">
        <v>2473</v>
      </c>
      <c r="C103" s="7">
        <v>5708</v>
      </c>
    </row>
    <row r="104" spans="1:3">
      <c r="A104" s="2" t="s">
        <v>1413</v>
      </c>
      <c r="B104" s="4" t="s">
        <v>6</v>
      </c>
      <c r="C104" s="4" t="s">
        <v>6</v>
      </c>
    </row>
    <row r="105" spans="1:3" ht="30">
      <c r="A105" s="3" t="s">
        <v>1386</v>
      </c>
      <c r="B105" s="4" t="s">
        <v>6</v>
      </c>
      <c r="C105" s="4" t="s">
        <v>6</v>
      </c>
    </row>
    <row r="106" spans="1:3">
      <c r="A106" s="2" t="s">
        <v>367</v>
      </c>
      <c r="B106" s="7">
        <v>33452</v>
      </c>
      <c r="C106" s="7">
        <v>54681</v>
      </c>
    </row>
    <row r="107" spans="1:3">
      <c r="A107" s="2" t="s">
        <v>1414</v>
      </c>
      <c r="B107" s="4" t="s">
        <v>6</v>
      </c>
      <c r="C107" s="4" t="s">
        <v>6</v>
      </c>
    </row>
    <row r="108" spans="1:3" ht="30">
      <c r="A108" s="3" t="s">
        <v>1386</v>
      </c>
      <c r="B108" s="4" t="s">
        <v>6</v>
      </c>
      <c r="C108" s="4" t="s">
        <v>6</v>
      </c>
    </row>
    <row r="109" spans="1:3">
      <c r="A109" s="2" t="s">
        <v>367</v>
      </c>
      <c r="B109" s="4">
        <v>587</v>
      </c>
      <c r="C109" s="7">
        <v>5254</v>
      </c>
    </row>
    <row r="110" spans="1:3">
      <c r="A110" s="2" t="s">
        <v>482</v>
      </c>
      <c r="B110" s="4" t="s">
        <v>6</v>
      </c>
      <c r="C110" s="4" t="s">
        <v>6</v>
      </c>
    </row>
    <row r="111" spans="1:3" ht="30">
      <c r="A111" s="3" t="s">
        <v>1386</v>
      </c>
      <c r="B111" s="4" t="s">
        <v>6</v>
      </c>
      <c r="C111" s="4" t="s">
        <v>6</v>
      </c>
    </row>
    <row r="112" spans="1:3">
      <c r="A112" s="2" t="s">
        <v>367</v>
      </c>
      <c r="B112" s="4">
        <v>591</v>
      </c>
      <c r="C112" s="7">
        <v>10912</v>
      </c>
    </row>
    <row r="113" spans="1:3">
      <c r="A113" s="2" t="s">
        <v>1415</v>
      </c>
      <c r="B113" s="4" t="s">
        <v>6</v>
      </c>
      <c r="C113" s="4" t="s">
        <v>6</v>
      </c>
    </row>
    <row r="114" spans="1:3" ht="30">
      <c r="A114" s="3" t="s">
        <v>1386</v>
      </c>
      <c r="B114" s="4" t="s">
        <v>6</v>
      </c>
      <c r="C114" s="4" t="s">
        <v>6</v>
      </c>
    </row>
    <row r="115" spans="1:3">
      <c r="A115" s="2" t="s">
        <v>367</v>
      </c>
      <c r="B115" s="4">
        <v>239</v>
      </c>
      <c r="C115" s="4">
        <v>380</v>
      </c>
    </row>
    <row r="116" spans="1:3">
      <c r="A116" s="2" t="s">
        <v>1416</v>
      </c>
      <c r="B116" s="4" t="s">
        <v>6</v>
      </c>
      <c r="C116" s="4" t="s">
        <v>6</v>
      </c>
    </row>
    <row r="117" spans="1:3" ht="30">
      <c r="A117" s="3" t="s">
        <v>1386</v>
      </c>
      <c r="B117" s="4" t="s">
        <v>6</v>
      </c>
      <c r="C117" s="4" t="s">
        <v>6</v>
      </c>
    </row>
    <row r="118" spans="1:3">
      <c r="A118" s="2" t="s">
        <v>367</v>
      </c>
      <c r="B118" s="4">
        <v>48</v>
      </c>
      <c r="C118" s="4">
        <v>159</v>
      </c>
    </row>
    <row r="119" spans="1:3">
      <c r="A119" s="2" t="s">
        <v>1417</v>
      </c>
      <c r="B119" s="4" t="s">
        <v>6</v>
      </c>
      <c r="C119" s="4" t="s">
        <v>6</v>
      </c>
    </row>
    <row r="120" spans="1:3" ht="30">
      <c r="A120" s="3" t="s">
        <v>1386</v>
      </c>
      <c r="B120" s="4" t="s">
        <v>6</v>
      </c>
      <c r="C120" s="4" t="s">
        <v>6</v>
      </c>
    </row>
    <row r="121" spans="1:3">
      <c r="A121" s="2" t="s">
        <v>367</v>
      </c>
      <c r="B121" s="4">
        <v>1</v>
      </c>
      <c r="C121" s="4">
        <v>8</v>
      </c>
    </row>
    <row r="122" spans="1:3">
      <c r="A122" s="2" t="s">
        <v>1418</v>
      </c>
      <c r="B122" s="4" t="s">
        <v>6</v>
      </c>
      <c r="C122" s="4" t="s">
        <v>6</v>
      </c>
    </row>
    <row r="123" spans="1:3" ht="30">
      <c r="A123" s="3" t="s">
        <v>1386</v>
      </c>
      <c r="B123" s="4" t="s">
        <v>6</v>
      </c>
      <c r="C123" s="4" t="s">
        <v>6</v>
      </c>
    </row>
    <row r="124" spans="1:3">
      <c r="A124" s="2" t="s">
        <v>367</v>
      </c>
      <c r="B124" s="4">
        <v>300</v>
      </c>
      <c r="C124" s="7">
        <v>9960</v>
      </c>
    </row>
    <row r="125" spans="1:3">
      <c r="A125" s="2" t="s">
        <v>1419</v>
      </c>
      <c r="B125" s="4" t="s">
        <v>6</v>
      </c>
      <c r="C125" s="4" t="s">
        <v>6</v>
      </c>
    </row>
    <row r="126" spans="1:3" ht="30">
      <c r="A126" s="3" t="s">
        <v>1386</v>
      </c>
      <c r="B126" s="4" t="s">
        <v>6</v>
      </c>
      <c r="C126" s="4" t="s">
        <v>6</v>
      </c>
    </row>
    <row r="127" spans="1:3">
      <c r="A127" s="2" t="s">
        <v>367</v>
      </c>
      <c r="B127" s="6">
        <v>3</v>
      </c>
      <c r="C127" s="6">
        <v>40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421</v>
      </c>
      <c r="B1" s="8" t="s">
        <v>1</v>
      </c>
      <c r="C1" s="8"/>
    </row>
    <row r="2" spans="1:3" ht="30">
      <c r="A2" s="1" t="s">
        <v>32</v>
      </c>
      <c r="B2" s="1" t="s">
        <v>2</v>
      </c>
      <c r="C2" s="1" t="s">
        <v>33</v>
      </c>
    </row>
    <row r="3" spans="1:3">
      <c r="A3" s="1"/>
      <c r="B3" s="1" t="s">
        <v>1422</v>
      </c>
      <c r="C3" s="1" t="s">
        <v>1422</v>
      </c>
    </row>
    <row r="4" spans="1:3" ht="30">
      <c r="A4" s="3" t="s">
        <v>1423</v>
      </c>
      <c r="B4" s="4" t="s">
        <v>6</v>
      </c>
      <c r="C4" s="4" t="s">
        <v>6</v>
      </c>
    </row>
    <row r="5" spans="1:3">
      <c r="A5" s="2" t="s">
        <v>609</v>
      </c>
      <c r="B5" s="4">
        <v>0</v>
      </c>
      <c r="C5" s="4">
        <v>5</v>
      </c>
    </row>
    <row r="6" spans="1:3" ht="30">
      <c r="A6" s="2" t="s">
        <v>610</v>
      </c>
      <c r="B6" s="6">
        <v>0</v>
      </c>
      <c r="C6" s="6">
        <v>2171</v>
      </c>
    </row>
    <row r="7" spans="1:3" ht="30">
      <c r="A7" s="2" t="s">
        <v>611</v>
      </c>
      <c r="B7" s="4">
        <v>0</v>
      </c>
      <c r="C7" s="7">
        <v>2171</v>
      </c>
    </row>
    <row r="8" spans="1:3" ht="30">
      <c r="A8" s="2" t="s">
        <v>1387</v>
      </c>
      <c r="B8" s="4" t="s">
        <v>6</v>
      </c>
      <c r="C8" s="4" t="s">
        <v>6</v>
      </c>
    </row>
    <row r="9" spans="1:3" ht="30">
      <c r="A9" s="3" t="s">
        <v>1423</v>
      </c>
      <c r="B9" s="4" t="s">
        <v>6</v>
      </c>
      <c r="C9" s="4" t="s">
        <v>6</v>
      </c>
    </row>
    <row r="10" spans="1:3">
      <c r="A10" s="2" t="s">
        <v>609</v>
      </c>
      <c r="B10" s="4">
        <v>0</v>
      </c>
      <c r="C10" s="4">
        <v>1</v>
      </c>
    </row>
    <row r="11" spans="1:3" ht="30">
      <c r="A11" s="2" t="s">
        <v>610</v>
      </c>
      <c r="B11" s="4">
        <v>0</v>
      </c>
      <c r="C11" s="4">
        <v>7</v>
      </c>
    </row>
    <row r="12" spans="1:3" ht="30">
      <c r="A12" s="2" t="s">
        <v>611</v>
      </c>
      <c r="B12" s="4">
        <v>0</v>
      </c>
      <c r="C12" s="4">
        <v>7</v>
      </c>
    </row>
    <row r="13" spans="1:3">
      <c r="A13" s="2" t="s">
        <v>1393</v>
      </c>
      <c r="B13" s="4" t="s">
        <v>6</v>
      </c>
      <c r="C13" s="4" t="s">
        <v>6</v>
      </c>
    </row>
    <row r="14" spans="1:3" ht="30">
      <c r="A14" s="3" t="s">
        <v>1423</v>
      </c>
      <c r="B14" s="4" t="s">
        <v>6</v>
      </c>
      <c r="C14" s="4" t="s">
        <v>6</v>
      </c>
    </row>
    <row r="15" spans="1:3">
      <c r="A15" s="2" t="s">
        <v>609</v>
      </c>
      <c r="B15" s="4">
        <v>0</v>
      </c>
      <c r="C15" s="4">
        <v>1</v>
      </c>
    </row>
    <row r="16" spans="1:3" ht="30">
      <c r="A16" s="2" t="s">
        <v>610</v>
      </c>
      <c r="B16" s="4">
        <v>0</v>
      </c>
      <c r="C16" s="7">
        <v>1182</v>
      </c>
    </row>
    <row r="17" spans="1:3" ht="30">
      <c r="A17" s="2" t="s">
        <v>611</v>
      </c>
      <c r="B17" s="4">
        <v>0</v>
      </c>
      <c r="C17" s="7">
        <v>1182</v>
      </c>
    </row>
    <row r="18" spans="1:3">
      <c r="A18" s="2" t="s">
        <v>373</v>
      </c>
      <c r="B18" s="4" t="s">
        <v>6</v>
      </c>
      <c r="C18" s="4" t="s">
        <v>6</v>
      </c>
    </row>
    <row r="19" spans="1:3" ht="30">
      <c r="A19" s="3" t="s">
        <v>1423</v>
      </c>
      <c r="B19" s="4" t="s">
        <v>6</v>
      </c>
      <c r="C19" s="4" t="s">
        <v>6</v>
      </c>
    </row>
    <row r="20" spans="1:3">
      <c r="A20" s="2" t="s">
        <v>609</v>
      </c>
      <c r="B20" s="4">
        <v>0</v>
      </c>
      <c r="C20" s="4">
        <v>2</v>
      </c>
    </row>
    <row r="21" spans="1:3" ht="30">
      <c r="A21" s="2" t="s">
        <v>610</v>
      </c>
      <c r="B21" s="4">
        <v>0</v>
      </c>
      <c r="C21" s="7">
        <v>1189</v>
      </c>
    </row>
    <row r="22" spans="1:3" ht="30">
      <c r="A22" s="2" t="s">
        <v>611</v>
      </c>
      <c r="B22" s="4">
        <v>0</v>
      </c>
      <c r="C22" s="7">
        <v>1189</v>
      </c>
    </row>
    <row r="23" spans="1:3">
      <c r="A23" s="2" t="s">
        <v>374</v>
      </c>
      <c r="B23" s="4" t="s">
        <v>6</v>
      </c>
      <c r="C23" s="4" t="s">
        <v>6</v>
      </c>
    </row>
    <row r="24" spans="1:3" ht="30">
      <c r="A24" s="3" t="s">
        <v>1423</v>
      </c>
      <c r="B24" s="4" t="s">
        <v>6</v>
      </c>
      <c r="C24" s="4" t="s">
        <v>6</v>
      </c>
    </row>
    <row r="25" spans="1:3">
      <c r="A25" s="2" t="s">
        <v>609</v>
      </c>
      <c r="B25" s="4">
        <v>0</v>
      </c>
      <c r="C25" s="4">
        <v>1</v>
      </c>
    </row>
    <row r="26" spans="1:3" ht="30">
      <c r="A26" s="2" t="s">
        <v>610</v>
      </c>
      <c r="B26" s="4">
        <v>0</v>
      </c>
      <c r="C26" s="4">
        <v>5</v>
      </c>
    </row>
    <row r="27" spans="1:3" ht="30">
      <c r="A27" s="2" t="s">
        <v>611</v>
      </c>
      <c r="B27" s="4">
        <v>0</v>
      </c>
      <c r="C27" s="4">
        <v>5</v>
      </c>
    </row>
    <row r="28" spans="1:3">
      <c r="A28" s="2" t="s">
        <v>1404</v>
      </c>
      <c r="B28" s="4" t="s">
        <v>6</v>
      </c>
      <c r="C28" s="4" t="s">
        <v>6</v>
      </c>
    </row>
    <row r="29" spans="1:3" ht="30">
      <c r="A29" s="3" t="s">
        <v>1423</v>
      </c>
      <c r="B29" s="4" t="s">
        <v>6</v>
      </c>
      <c r="C29" s="4" t="s">
        <v>6</v>
      </c>
    </row>
    <row r="30" spans="1:3">
      <c r="A30" s="2" t="s">
        <v>609</v>
      </c>
      <c r="B30" s="4">
        <v>0</v>
      </c>
      <c r="C30" s="4">
        <v>0</v>
      </c>
    </row>
    <row r="31" spans="1:3" ht="30">
      <c r="A31" s="2" t="s">
        <v>610</v>
      </c>
      <c r="B31" s="4">
        <v>0</v>
      </c>
      <c r="C31" s="4">
        <v>0</v>
      </c>
    </row>
    <row r="32" spans="1:3" ht="30">
      <c r="A32" s="2" t="s">
        <v>611</v>
      </c>
      <c r="B32" s="4">
        <v>0</v>
      </c>
      <c r="C32" s="4">
        <v>0</v>
      </c>
    </row>
    <row r="33" spans="1:3">
      <c r="A33" s="2" t="s">
        <v>376</v>
      </c>
      <c r="B33" s="4" t="s">
        <v>6</v>
      </c>
      <c r="C33" s="4" t="s">
        <v>6</v>
      </c>
    </row>
    <row r="34" spans="1:3" ht="30">
      <c r="A34" s="3" t="s">
        <v>1423</v>
      </c>
      <c r="B34" s="4" t="s">
        <v>6</v>
      </c>
      <c r="C34" s="4" t="s">
        <v>6</v>
      </c>
    </row>
    <row r="35" spans="1:3">
      <c r="A35" s="2" t="s">
        <v>609</v>
      </c>
      <c r="B35" s="4">
        <v>0</v>
      </c>
      <c r="C35" s="4">
        <v>1</v>
      </c>
    </row>
    <row r="36" spans="1:3" ht="30">
      <c r="A36" s="2" t="s">
        <v>610</v>
      </c>
      <c r="B36" s="4">
        <v>0</v>
      </c>
      <c r="C36" s="4">
        <v>5</v>
      </c>
    </row>
    <row r="37" spans="1:3" ht="30">
      <c r="A37" s="2" t="s">
        <v>611</v>
      </c>
      <c r="B37" s="4">
        <v>0</v>
      </c>
      <c r="C37" s="4">
        <v>5</v>
      </c>
    </row>
    <row r="38" spans="1:3">
      <c r="A38" s="2" t="s">
        <v>474</v>
      </c>
      <c r="B38" s="4" t="s">
        <v>6</v>
      </c>
      <c r="C38" s="4" t="s">
        <v>6</v>
      </c>
    </row>
    <row r="39" spans="1:3" ht="30">
      <c r="A39" s="3" t="s">
        <v>1423</v>
      </c>
      <c r="B39" s="4" t="s">
        <v>6</v>
      </c>
      <c r="C39" s="4" t="s">
        <v>6</v>
      </c>
    </row>
    <row r="40" spans="1:3">
      <c r="A40" s="2" t="s">
        <v>609</v>
      </c>
      <c r="B40" s="4">
        <v>0</v>
      </c>
      <c r="C40" s="4">
        <v>2</v>
      </c>
    </row>
    <row r="41" spans="1:3" ht="30">
      <c r="A41" s="2" t="s">
        <v>610</v>
      </c>
      <c r="B41" s="4">
        <v>0</v>
      </c>
      <c r="C41" s="4">
        <v>977</v>
      </c>
    </row>
    <row r="42" spans="1:3" ht="30">
      <c r="A42" s="2" t="s">
        <v>611</v>
      </c>
      <c r="B42" s="4">
        <v>0</v>
      </c>
      <c r="C42" s="4">
        <v>977</v>
      </c>
    </row>
    <row r="43" spans="1:3">
      <c r="A43" s="2" t="s">
        <v>482</v>
      </c>
      <c r="B43" s="4" t="s">
        <v>6</v>
      </c>
      <c r="C43" s="4" t="s">
        <v>6</v>
      </c>
    </row>
    <row r="44" spans="1:3" ht="30">
      <c r="A44" s="3" t="s">
        <v>1423</v>
      </c>
      <c r="B44" s="4" t="s">
        <v>6</v>
      </c>
      <c r="C44" s="4" t="s">
        <v>6</v>
      </c>
    </row>
    <row r="45" spans="1:3">
      <c r="A45" s="2" t="s">
        <v>609</v>
      </c>
      <c r="B45" s="4">
        <v>0</v>
      </c>
      <c r="C45" s="4">
        <v>0</v>
      </c>
    </row>
    <row r="46" spans="1:3" ht="30">
      <c r="A46" s="2" t="s">
        <v>610</v>
      </c>
      <c r="B46" s="4">
        <v>0</v>
      </c>
      <c r="C46" s="4">
        <v>0</v>
      </c>
    </row>
    <row r="47" spans="1:3" ht="30">
      <c r="A47" s="2" t="s">
        <v>611</v>
      </c>
      <c r="B47" s="6">
        <v>0</v>
      </c>
      <c r="C47" s="6">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424</v>
      </c>
      <c r="B1" s="8" t="s">
        <v>1</v>
      </c>
      <c r="C1" s="8"/>
    </row>
    <row r="2" spans="1:3" ht="30">
      <c r="A2" s="1" t="s">
        <v>32</v>
      </c>
      <c r="B2" s="1" t="s">
        <v>2</v>
      </c>
      <c r="C2" s="1" t="s">
        <v>33</v>
      </c>
    </row>
    <row r="3" spans="1:3">
      <c r="A3" s="1"/>
      <c r="B3" s="1" t="s">
        <v>1422</v>
      </c>
      <c r="C3" s="1" t="s">
        <v>1422</v>
      </c>
    </row>
    <row r="4" spans="1:3" ht="30">
      <c r="A4" s="3" t="s">
        <v>1423</v>
      </c>
      <c r="B4" s="4" t="s">
        <v>6</v>
      </c>
      <c r="C4" s="4" t="s">
        <v>6</v>
      </c>
    </row>
    <row r="5" spans="1:3">
      <c r="A5" s="2" t="s">
        <v>609</v>
      </c>
      <c r="B5" s="4">
        <v>0</v>
      </c>
      <c r="C5" s="4">
        <v>1</v>
      </c>
    </row>
    <row r="6" spans="1:3">
      <c r="A6" s="2" t="s">
        <v>547</v>
      </c>
      <c r="B6" s="6">
        <v>0</v>
      </c>
      <c r="C6" s="6">
        <v>260</v>
      </c>
    </row>
    <row r="7" spans="1:3" ht="30">
      <c r="A7" s="2" t="s">
        <v>1387</v>
      </c>
      <c r="B7" s="4" t="s">
        <v>6</v>
      </c>
      <c r="C7" s="4" t="s">
        <v>6</v>
      </c>
    </row>
    <row r="8" spans="1:3" ht="30">
      <c r="A8" s="3" t="s">
        <v>1423</v>
      </c>
      <c r="B8" s="4" t="s">
        <v>6</v>
      </c>
      <c r="C8" s="4" t="s">
        <v>6</v>
      </c>
    </row>
    <row r="9" spans="1:3">
      <c r="A9" s="2" t="s">
        <v>609</v>
      </c>
      <c r="B9" s="4">
        <v>0</v>
      </c>
      <c r="C9" s="4">
        <v>0</v>
      </c>
    </row>
    <row r="10" spans="1:3">
      <c r="A10" s="2" t="s">
        <v>547</v>
      </c>
      <c r="B10" s="4">
        <v>0</v>
      </c>
      <c r="C10" s="4">
        <v>0</v>
      </c>
    </row>
    <row r="11" spans="1:3">
      <c r="A11" s="2" t="s">
        <v>1393</v>
      </c>
      <c r="B11" s="4" t="s">
        <v>6</v>
      </c>
      <c r="C11" s="4" t="s">
        <v>6</v>
      </c>
    </row>
    <row r="12" spans="1:3" ht="30">
      <c r="A12" s="3" t="s">
        <v>1423</v>
      </c>
      <c r="B12" s="4" t="s">
        <v>6</v>
      </c>
      <c r="C12" s="4" t="s">
        <v>6</v>
      </c>
    </row>
    <row r="13" spans="1:3">
      <c r="A13" s="2" t="s">
        <v>609</v>
      </c>
      <c r="B13" s="4">
        <v>0</v>
      </c>
      <c r="C13" s="4">
        <v>1</v>
      </c>
    </row>
    <row r="14" spans="1:3">
      <c r="A14" s="2" t="s">
        <v>547</v>
      </c>
      <c r="B14" s="4">
        <v>0</v>
      </c>
      <c r="C14" s="4">
        <v>260</v>
      </c>
    </row>
    <row r="15" spans="1:3">
      <c r="A15" s="2" t="s">
        <v>373</v>
      </c>
      <c r="B15" s="4" t="s">
        <v>6</v>
      </c>
      <c r="C15" s="4" t="s">
        <v>6</v>
      </c>
    </row>
    <row r="16" spans="1:3" ht="30">
      <c r="A16" s="3" t="s">
        <v>1423</v>
      </c>
      <c r="B16" s="4" t="s">
        <v>6</v>
      </c>
      <c r="C16" s="4" t="s">
        <v>6</v>
      </c>
    </row>
    <row r="17" spans="1:3">
      <c r="A17" s="2" t="s">
        <v>609</v>
      </c>
      <c r="B17" s="4">
        <v>0</v>
      </c>
      <c r="C17" s="4">
        <v>1</v>
      </c>
    </row>
    <row r="18" spans="1:3">
      <c r="A18" s="2" t="s">
        <v>547</v>
      </c>
      <c r="B18" s="4">
        <v>0</v>
      </c>
      <c r="C18" s="4">
        <v>260</v>
      </c>
    </row>
    <row r="19" spans="1:3">
      <c r="A19" s="2" t="s">
        <v>374</v>
      </c>
      <c r="B19" s="4" t="s">
        <v>6</v>
      </c>
      <c r="C19" s="4" t="s">
        <v>6</v>
      </c>
    </row>
    <row r="20" spans="1:3" ht="30">
      <c r="A20" s="3" t="s">
        <v>1423</v>
      </c>
      <c r="B20" s="4" t="s">
        <v>6</v>
      </c>
      <c r="C20" s="4" t="s">
        <v>6</v>
      </c>
    </row>
    <row r="21" spans="1:3">
      <c r="A21" s="2" t="s">
        <v>609</v>
      </c>
      <c r="B21" s="4">
        <v>0</v>
      </c>
      <c r="C21" s="4">
        <v>0</v>
      </c>
    </row>
    <row r="22" spans="1:3">
      <c r="A22" s="2" t="s">
        <v>547</v>
      </c>
      <c r="B22" s="4">
        <v>0</v>
      </c>
      <c r="C22" s="4">
        <v>0</v>
      </c>
    </row>
    <row r="23" spans="1:3">
      <c r="A23" s="2" t="s">
        <v>1404</v>
      </c>
      <c r="B23" s="4" t="s">
        <v>6</v>
      </c>
      <c r="C23" s="4" t="s">
        <v>6</v>
      </c>
    </row>
    <row r="24" spans="1:3" ht="30">
      <c r="A24" s="3" t="s">
        <v>1423</v>
      </c>
      <c r="B24" s="4" t="s">
        <v>6</v>
      </c>
      <c r="C24" s="4" t="s">
        <v>6</v>
      </c>
    </row>
    <row r="25" spans="1:3">
      <c r="A25" s="2" t="s">
        <v>609</v>
      </c>
      <c r="B25" s="4">
        <v>0</v>
      </c>
      <c r="C25" s="4">
        <v>0</v>
      </c>
    </row>
    <row r="26" spans="1:3">
      <c r="A26" s="2" t="s">
        <v>547</v>
      </c>
      <c r="B26" s="4">
        <v>0</v>
      </c>
      <c r="C26" s="4">
        <v>0</v>
      </c>
    </row>
    <row r="27" spans="1:3">
      <c r="A27" s="2" t="s">
        <v>376</v>
      </c>
      <c r="B27" s="4" t="s">
        <v>6</v>
      </c>
      <c r="C27" s="4" t="s">
        <v>6</v>
      </c>
    </row>
    <row r="28" spans="1:3" ht="30">
      <c r="A28" s="3" t="s">
        <v>1423</v>
      </c>
      <c r="B28" s="4" t="s">
        <v>6</v>
      </c>
      <c r="C28" s="4" t="s">
        <v>6</v>
      </c>
    </row>
    <row r="29" spans="1:3">
      <c r="A29" s="2" t="s">
        <v>609</v>
      </c>
      <c r="B29" s="4">
        <v>0</v>
      </c>
      <c r="C29" s="4">
        <v>0</v>
      </c>
    </row>
    <row r="30" spans="1:3">
      <c r="A30" s="2" t="s">
        <v>547</v>
      </c>
      <c r="B30" s="4">
        <v>0</v>
      </c>
      <c r="C30" s="4">
        <v>0</v>
      </c>
    </row>
    <row r="31" spans="1:3">
      <c r="A31" s="2" t="s">
        <v>474</v>
      </c>
      <c r="B31" s="4" t="s">
        <v>6</v>
      </c>
      <c r="C31" s="4" t="s">
        <v>6</v>
      </c>
    </row>
    <row r="32" spans="1:3" ht="30">
      <c r="A32" s="3" t="s">
        <v>1423</v>
      </c>
      <c r="B32" s="4" t="s">
        <v>6</v>
      </c>
      <c r="C32" s="4" t="s">
        <v>6</v>
      </c>
    </row>
    <row r="33" spans="1:3">
      <c r="A33" s="2" t="s">
        <v>609</v>
      </c>
      <c r="B33" s="4">
        <v>0</v>
      </c>
      <c r="C33" s="4">
        <v>0</v>
      </c>
    </row>
    <row r="34" spans="1:3">
      <c r="A34" s="2" t="s">
        <v>547</v>
      </c>
      <c r="B34" s="4">
        <v>0</v>
      </c>
      <c r="C34" s="4">
        <v>0</v>
      </c>
    </row>
    <row r="35" spans="1:3">
      <c r="A35" s="2" t="s">
        <v>482</v>
      </c>
      <c r="B35" s="4" t="s">
        <v>6</v>
      </c>
      <c r="C35" s="4" t="s">
        <v>6</v>
      </c>
    </row>
    <row r="36" spans="1:3" ht="30">
      <c r="A36" s="3" t="s">
        <v>1423</v>
      </c>
      <c r="B36" s="4" t="s">
        <v>6</v>
      </c>
      <c r="C36" s="4" t="s">
        <v>6</v>
      </c>
    </row>
    <row r="37" spans="1:3">
      <c r="A37" s="2" t="s">
        <v>609</v>
      </c>
      <c r="B37" s="4">
        <v>0</v>
      </c>
      <c r="C37" s="4">
        <v>0</v>
      </c>
    </row>
    <row r="38" spans="1:3">
      <c r="A38" s="2" t="s">
        <v>547</v>
      </c>
      <c r="B38" s="6">
        <v>0</v>
      </c>
      <c r="C38" s="6">
        <v>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425</v>
      </c>
      <c r="B1" s="8" t="s">
        <v>1</v>
      </c>
      <c r="C1" s="8"/>
    </row>
    <row r="2" spans="1:3" ht="30">
      <c r="A2" s="1" t="s">
        <v>32</v>
      </c>
      <c r="B2" s="1" t="s">
        <v>2</v>
      </c>
      <c r="C2" s="1" t="s">
        <v>33</v>
      </c>
    </row>
    <row r="3" spans="1:3">
      <c r="A3" s="1"/>
      <c r="B3" s="1" t="s">
        <v>1422</v>
      </c>
      <c r="C3" s="1" t="s">
        <v>1422</v>
      </c>
    </row>
    <row r="4" spans="1:3" ht="30">
      <c r="A4" s="3" t="s">
        <v>1426</v>
      </c>
      <c r="B4" s="4" t="s">
        <v>6</v>
      </c>
      <c r="C4" s="4" t="s">
        <v>6</v>
      </c>
    </row>
    <row r="5" spans="1:3" ht="30">
      <c r="A5" s="2" t="s">
        <v>1427</v>
      </c>
      <c r="B5" s="214">
        <v>0.186</v>
      </c>
      <c r="C5" s="4" t="s">
        <v>6</v>
      </c>
    </row>
    <row r="6" spans="1:3">
      <c r="A6" s="2" t="s">
        <v>972</v>
      </c>
      <c r="B6" s="4" t="s">
        <v>6</v>
      </c>
      <c r="C6" s="4" t="s">
        <v>6</v>
      </c>
    </row>
    <row r="7" spans="1:3" ht="30">
      <c r="A7" s="3" t="s">
        <v>1426</v>
      </c>
      <c r="B7" s="4" t="s">
        <v>6</v>
      </c>
      <c r="C7" s="4" t="s">
        <v>6</v>
      </c>
    </row>
    <row r="8" spans="1:3">
      <c r="A8" s="2" t="s">
        <v>1428</v>
      </c>
      <c r="B8" s="6">
        <v>947</v>
      </c>
      <c r="C8" s="6">
        <v>2200</v>
      </c>
    </row>
    <row r="9" spans="1:3">
      <c r="A9" s="2" t="s">
        <v>609</v>
      </c>
      <c r="B9" s="4">
        <v>0</v>
      </c>
      <c r="C9" s="4">
        <v>1</v>
      </c>
    </row>
    <row r="10" spans="1:3">
      <c r="A10" s="2" t="s">
        <v>547</v>
      </c>
      <c r="B10" s="4">
        <v>0</v>
      </c>
      <c r="C10" s="4">
        <v>260</v>
      </c>
    </row>
    <row r="11" spans="1:3" ht="30">
      <c r="A11" s="2" t="s">
        <v>1429</v>
      </c>
      <c r="B11" s="6">
        <v>14</v>
      </c>
      <c r="C11" s="6">
        <v>330</v>
      </c>
    </row>
    <row r="12" spans="1:3" ht="30">
      <c r="A12" s="2" t="s">
        <v>1430</v>
      </c>
      <c r="B12" s="4" t="s">
        <v>6</v>
      </c>
      <c r="C12" s="4" t="s">
        <v>6</v>
      </c>
    </row>
    <row r="13" spans="1:3" ht="30">
      <c r="A13" s="3" t="s">
        <v>1426</v>
      </c>
      <c r="B13" s="4" t="s">
        <v>6</v>
      </c>
      <c r="C13" s="4" t="s">
        <v>6</v>
      </c>
    </row>
    <row r="14" spans="1:3">
      <c r="A14" s="2" t="s">
        <v>609</v>
      </c>
      <c r="B14" s="4">
        <v>1</v>
      </c>
      <c r="C14" s="4" t="s">
        <v>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431</v>
      </c>
      <c r="B1" s="8" t="s">
        <v>1</v>
      </c>
      <c r="C1" s="8"/>
    </row>
    <row r="2" spans="1:3" ht="30">
      <c r="A2" s="1" t="s">
        <v>32</v>
      </c>
      <c r="B2" s="1" t="s">
        <v>2</v>
      </c>
      <c r="C2" s="1" t="s">
        <v>33</v>
      </c>
    </row>
    <row r="3" spans="1:3">
      <c r="A3" s="3" t="s">
        <v>1001</v>
      </c>
      <c r="B3" s="4" t="s">
        <v>6</v>
      </c>
      <c r="C3" s="4" t="s">
        <v>6</v>
      </c>
    </row>
    <row r="4" spans="1:3">
      <c r="A4" s="2" t="s">
        <v>392</v>
      </c>
      <c r="B4" s="6">
        <v>1115</v>
      </c>
      <c r="C4" s="6">
        <v>1210</v>
      </c>
    </row>
    <row r="5" spans="1:3" ht="30">
      <c r="A5" s="2" t="s">
        <v>626</v>
      </c>
      <c r="B5" s="7">
        <v>1145</v>
      </c>
      <c r="C5" s="4">
        <v>738</v>
      </c>
    </row>
    <row r="6" spans="1:3" ht="30">
      <c r="A6" s="2" t="s">
        <v>627</v>
      </c>
      <c r="B6" s="4">
        <v>796</v>
      </c>
      <c r="C6" s="4">
        <v>0</v>
      </c>
    </row>
    <row r="7" spans="1:3">
      <c r="A7" s="2" t="s">
        <v>628</v>
      </c>
      <c r="B7" s="7">
        <v>-1721</v>
      </c>
      <c r="C7" s="4">
        <v>-710</v>
      </c>
    </row>
    <row r="8" spans="1:3">
      <c r="A8" s="2" t="s">
        <v>631</v>
      </c>
      <c r="B8" s="4">
        <v>-370</v>
      </c>
      <c r="C8" s="4">
        <v>-123</v>
      </c>
    </row>
    <row r="9" spans="1:3">
      <c r="A9" s="2" t="s">
        <v>398</v>
      </c>
      <c r="B9" s="4">
        <v>965</v>
      </c>
      <c r="C9" s="7">
        <v>1115</v>
      </c>
    </row>
    <row r="10" spans="1:3">
      <c r="A10" s="3" t="s">
        <v>997</v>
      </c>
      <c r="B10" s="4" t="s">
        <v>6</v>
      </c>
      <c r="C10" s="4" t="s">
        <v>6</v>
      </c>
    </row>
    <row r="11" spans="1:3">
      <c r="A11" s="2" t="s">
        <v>392</v>
      </c>
      <c r="B11" s="7">
        <v>45062</v>
      </c>
      <c r="C11" s="7">
        <v>84496</v>
      </c>
    </row>
    <row r="12" spans="1:3" ht="30">
      <c r="A12" s="2" t="s">
        <v>626</v>
      </c>
      <c r="B12" s="7">
        <v>96683</v>
      </c>
      <c r="C12" s="7">
        <v>66774</v>
      </c>
    </row>
    <row r="13" spans="1:3">
      <c r="A13" s="2" t="s">
        <v>628</v>
      </c>
      <c r="B13" s="7">
        <v>-75188</v>
      </c>
      <c r="C13" s="7">
        <v>-86353</v>
      </c>
    </row>
    <row r="14" spans="1:3">
      <c r="A14" s="2" t="s">
        <v>631</v>
      </c>
      <c r="B14" s="7">
        <v>-20335</v>
      </c>
      <c r="C14" s="7">
        <v>-19855</v>
      </c>
    </row>
    <row r="15" spans="1:3">
      <c r="A15" s="2" t="s">
        <v>398</v>
      </c>
      <c r="B15" s="6">
        <v>46222</v>
      </c>
      <c r="C15" s="6">
        <v>4506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432</v>
      </c>
      <c r="B1" s="8" t="s">
        <v>1</v>
      </c>
      <c r="C1" s="8"/>
      <c r="D1" s="8"/>
    </row>
    <row r="2" spans="1:4">
      <c r="A2" s="8"/>
      <c r="B2" s="1" t="s">
        <v>2</v>
      </c>
      <c r="C2" s="1" t="s">
        <v>33</v>
      </c>
      <c r="D2" s="1" t="s">
        <v>80</v>
      </c>
    </row>
    <row r="3" spans="1:4" ht="30">
      <c r="A3" s="3" t="s">
        <v>1263</v>
      </c>
      <c r="B3" s="4" t="s">
        <v>6</v>
      </c>
      <c r="C3" s="4" t="s">
        <v>6</v>
      </c>
      <c r="D3" s="4" t="s">
        <v>6</v>
      </c>
    </row>
    <row r="4" spans="1:4">
      <c r="A4" s="2" t="s">
        <v>1433</v>
      </c>
      <c r="B4" s="6">
        <v>42161000</v>
      </c>
      <c r="C4" s="6">
        <v>41606000</v>
      </c>
      <c r="D4" s="4" t="s">
        <v>6</v>
      </c>
    </row>
    <row r="5" spans="1:4">
      <c r="A5" s="2" t="s">
        <v>648</v>
      </c>
      <c r="B5" s="7">
        <v>8843000</v>
      </c>
      <c r="C5" s="7">
        <v>6242000</v>
      </c>
      <c r="D5" s="4" t="s">
        <v>6</v>
      </c>
    </row>
    <row r="6" spans="1:4">
      <c r="A6" s="2" t="s">
        <v>47</v>
      </c>
      <c r="B6" s="7">
        <v>33318000</v>
      </c>
      <c r="C6" s="7">
        <v>35364000</v>
      </c>
      <c r="D6" s="4" t="s">
        <v>6</v>
      </c>
    </row>
    <row r="7" spans="1:4">
      <c r="A7" s="2" t="s">
        <v>1434</v>
      </c>
      <c r="B7" s="7">
        <v>2900000</v>
      </c>
      <c r="C7" s="7">
        <v>3000000</v>
      </c>
      <c r="D7" s="7">
        <v>2200000</v>
      </c>
    </row>
    <row r="8" spans="1:4">
      <c r="A8" s="2" t="s">
        <v>644</v>
      </c>
      <c r="B8" s="4" t="s">
        <v>6</v>
      </c>
      <c r="C8" s="4" t="s">
        <v>6</v>
      </c>
      <c r="D8" s="4" t="s">
        <v>6</v>
      </c>
    </row>
    <row r="9" spans="1:4" ht="30">
      <c r="A9" s="3" t="s">
        <v>1263</v>
      </c>
      <c r="B9" s="4" t="s">
        <v>6</v>
      </c>
      <c r="C9" s="4" t="s">
        <v>6</v>
      </c>
      <c r="D9" s="4" t="s">
        <v>6</v>
      </c>
    </row>
    <row r="10" spans="1:4">
      <c r="A10" s="2" t="s">
        <v>1433</v>
      </c>
      <c r="B10" s="7">
        <v>9057000</v>
      </c>
      <c r="C10" s="7">
        <v>9545000</v>
      </c>
      <c r="D10" s="4" t="s">
        <v>6</v>
      </c>
    </row>
    <row r="11" spans="1:4">
      <c r="A11" s="2" t="s">
        <v>1435</v>
      </c>
      <c r="B11" s="4" t="s">
        <v>6</v>
      </c>
      <c r="C11" s="4" t="s">
        <v>6</v>
      </c>
      <c r="D11" s="4" t="s">
        <v>6</v>
      </c>
    </row>
    <row r="12" spans="1:4" ht="30">
      <c r="A12" s="3" t="s">
        <v>1263</v>
      </c>
      <c r="B12" s="4" t="s">
        <v>6</v>
      </c>
      <c r="C12" s="4" t="s">
        <v>6</v>
      </c>
      <c r="D12" s="4" t="s">
        <v>6</v>
      </c>
    </row>
    <row r="13" spans="1:4">
      <c r="A13" s="2" t="s">
        <v>1433</v>
      </c>
      <c r="B13" s="7">
        <v>20122000</v>
      </c>
      <c r="C13" s="7">
        <v>21048000</v>
      </c>
      <c r="D13" s="4" t="s">
        <v>6</v>
      </c>
    </row>
    <row r="14" spans="1:4">
      <c r="A14" s="2" t="s">
        <v>646</v>
      </c>
      <c r="B14" s="4" t="s">
        <v>6</v>
      </c>
      <c r="C14" s="4" t="s">
        <v>6</v>
      </c>
      <c r="D14" s="4" t="s">
        <v>6</v>
      </c>
    </row>
    <row r="15" spans="1:4" ht="30">
      <c r="A15" s="3" t="s">
        <v>1263</v>
      </c>
      <c r="B15" s="4" t="s">
        <v>6</v>
      </c>
      <c r="C15" s="4" t="s">
        <v>6</v>
      </c>
      <c r="D15" s="4" t="s">
        <v>6</v>
      </c>
    </row>
    <row r="16" spans="1:4">
      <c r="A16" s="2" t="s">
        <v>1433</v>
      </c>
      <c r="B16" s="7">
        <v>11986000</v>
      </c>
      <c r="C16" s="7">
        <v>10771000</v>
      </c>
      <c r="D16" s="4" t="s">
        <v>6</v>
      </c>
    </row>
    <row r="17" spans="1:4">
      <c r="A17" s="2" t="s">
        <v>647</v>
      </c>
      <c r="B17" s="4" t="s">
        <v>6</v>
      </c>
      <c r="C17" s="4" t="s">
        <v>6</v>
      </c>
      <c r="D17" s="4" t="s">
        <v>6</v>
      </c>
    </row>
    <row r="18" spans="1:4" ht="30">
      <c r="A18" s="3" t="s">
        <v>1263</v>
      </c>
      <c r="B18" s="4" t="s">
        <v>6</v>
      </c>
      <c r="C18" s="4" t="s">
        <v>6</v>
      </c>
      <c r="D18" s="4" t="s">
        <v>6</v>
      </c>
    </row>
    <row r="19" spans="1:4">
      <c r="A19" s="2" t="s">
        <v>1433</v>
      </c>
      <c r="B19" s="6">
        <v>996000</v>
      </c>
      <c r="C19" s="6">
        <v>242000</v>
      </c>
      <c r="D19"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30" customHeight="1">
      <c r="A1" s="8" t="s">
        <v>1436</v>
      </c>
      <c r="B1" s="8" t="s">
        <v>1</v>
      </c>
      <c r="C1" s="8"/>
      <c r="D1" s="8"/>
      <c r="E1" s="8"/>
    </row>
    <row r="2" spans="1:5" ht="15" customHeight="1">
      <c r="A2" s="8"/>
      <c r="B2" s="8" t="s">
        <v>2</v>
      </c>
      <c r="C2" s="8"/>
      <c r="D2" s="1" t="s">
        <v>33</v>
      </c>
      <c r="E2" s="1" t="s">
        <v>80</v>
      </c>
    </row>
    <row r="3" spans="1:5" ht="30">
      <c r="A3" s="3" t="s">
        <v>640</v>
      </c>
      <c r="B3" s="4" t="s">
        <v>6</v>
      </c>
      <c r="C3" s="4"/>
      <c r="D3" s="4" t="s">
        <v>6</v>
      </c>
      <c r="E3" s="4" t="s">
        <v>6</v>
      </c>
    </row>
    <row r="4" spans="1:5">
      <c r="A4" s="2" t="s">
        <v>1437</v>
      </c>
      <c r="B4" s="4" t="s">
        <v>1265</v>
      </c>
      <c r="C4" s="4"/>
      <c r="D4" s="4" t="s">
        <v>6</v>
      </c>
      <c r="E4" s="4" t="s">
        <v>6</v>
      </c>
    </row>
    <row r="5" spans="1:5" ht="45">
      <c r="A5" s="3" t="s">
        <v>1438</v>
      </c>
      <c r="B5" s="4" t="s">
        <v>6</v>
      </c>
      <c r="C5" s="4"/>
      <c r="D5" s="4" t="s">
        <v>6</v>
      </c>
      <c r="E5" s="4" t="s">
        <v>6</v>
      </c>
    </row>
    <row r="6" spans="1:5">
      <c r="A6" s="2">
        <v>2014</v>
      </c>
      <c r="B6" s="6">
        <v>2790000</v>
      </c>
      <c r="C6" s="4"/>
      <c r="D6" s="4" t="s">
        <v>6</v>
      </c>
      <c r="E6" s="4" t="s">
        <v>6</v>
      </c>
    </row>
    <row r="7" spans="1:5">
      <c r="A7" s="2">
        <v>2015</v>
      </c>
      <c r="B7" s="7">
        <v>2666000</v>
      </c>
      <c r="C7" s="4"/>
      <c r="D7" s="4" t="s">
        <v>6</v>
      </c>
      <c r="E7" s="4" t="s">
        <v>6</v>
      </c>
    </row>
    <row r="8" spans="1:5">
      <c r="A8" s="2">
        <v>2016</v>
      </c>
      <c r="B8" s="7">
        <v>2573000</v>
      </c>
      <c r="C8" s="4"/>
      <c r="D8" s="4" t="s">
        <v>6</v>
      </c>
      <c r="E8" s="4" t="s">
        <v>6</v>
      </c>
    </row>
    <row r="9" spans="1:5">
      <c r="A9" s="2">
        <v>2017</v>
      </c>
      <c r="B9" s="7">
        <v>2641000</v>
      </c>
      <c r="C9" s="4"/>
      <c r="D9" s="4" t="s">
        <v>6</v>
      </c>
      <c r="E9" s="4" t="s">
        <v>6</v>
      </c>
    </row>
    <row r="10" spans="1:5">
      <c r="A10" s="2">
        <v>2018</v>
      </c>
      <c r="B10" s="7">
        <v>2544000</v>
      </c>
      <c r="C10" s="4"/>
      <c r="D10" s="4" t="s">
        <v>6</v>
      </c>
      <c r="E10" s="4" t="s">
        <v>6</v>
      </c>
    </row>
    <row r="11" spans="1:5">
      <c r="A11" s="2" t="s">
        <v>653</v>
      </c>
      <c r="B11" s="7">
        <v>10269000</v>
      </c>
      <c r="C11" s="4"/>
      <c r="D11" s="4" t="s">
        <v>6</v>
      </c>
      <c r="E11" s="4" t="s">
        <v>6</v>
      </c>
    </row>
    <row r="12" spans="1:5" ht="17.25">
      <c r="A12" s="2" t="s">
        <v>139</v>
      </c>
      <c r="B12" s="7">
        <v>23483000</v>
      </c>
      <c r="C12" s="213" t="s">
        <v>1320</v>
      </c>
      <c r="D12" s="4" t="s">
        <v>6</v>
      </c>
      <c r="E12" s="4" t="s">
        <v>6</v>
      </c>
    </row>
    <row r="13" spans="1:5">
      <c r="A13" s="2" t="s">
        <v>1439</v>
      </c>
      <c r="B13" s="7">
        <v>4800000</v>
      </c>
      <c r="C13" s="4"/>
      <c r="D13" s="4" t="s">
        <v>6</v>
      </c>
      <c r="E13" s="4" t="s">
        <v>6</v>
      </c>
    </row>
    <row r="14" spans="1:5">
      <c r="A14" s="2" t="s">
        <v>1440</v>
      </c>
      <c r="B14" s="6">
        <v>2800000</v>
      </c>
      <c r="C14" s="4"/>
      <c r="D14" s="6">
        <v>2600000</v>
      </c>
      <c r="E14" s="6">
        <v>2400000</v>
      </c>
    </row>
    <row r="15" spans="1:5">
      <c r="A15" s="16"/>
      <c r="B15" s="16"/>
      <c r="C15" s="16"/>
      <c r="D15" s="16"/>
      <c r="E15" s="16"/>
    </row>
    <row r="16" spans="1:5" ht="30" customHeight="1">
      <c r="A16" s="2" t="s">
        <v>1320</v>
      </c>
      <c r="B16" s="17" t="s">
        <v>1441</v>
      </c>
      <c r="C16" s="17"/>
      <c r="D16" s="17"/>
      <c r="E16" s="17"/>
    </row>
  </sheetData>
  <mergeCells count="5">
    <mergeCell ref="A1:A2"/>
    <mergeCell ref="B1:E1"/>
    <mergeCell ref="B2:C2"/>
    <mergeCell ref="A15:E15"/>
    <mergeCell ref="B16:E1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2.28515625" bestFit="1" customWidth="1"/>
    <col min="5" max="7" width="16.140625" bestFit="1" customWidth="1"/>
  </cols>
  <sheetData>
    <row r="1" spans="1:7" ht="15" customHeight="1">
      <c r="A1" s="1" t="s">
        <v>1442</v>
      </c>
      <c r="B1" s="8" t="s">
        <v>1</v>
      </c>
      <c r="C1" s="8"/>
      <c r="D1" s="8"/>
      <c r="E1" s="8"/>
      <c r="F1" s="8"/>
      <c r="G1" s="1"/>
    </row>
    <row r="2" spans="1:7" ht="30">
      <c r="A2" s="1" t="s">
        <v>32</v>
      </c>
      <c r="B2" s="8" t="s">
        <v>2</v>
      </c>
      <c r="C2" s="8" t="s">
        <v>33</v>
      </c>
      <c r="D2" s="8" t="s">
        <v>80</v>
      </c>
      <c r="E2" s="1" t="s">
        <v>2</v>
      </c>
      <c r="F2" s="1" t="s">
        <v>33</v>
      </c>
      <c r="G2" s="1" t="s">
        <v>1273</v>
      </c>
    </row>
    <row r="3" spans="1:7">
      <c r="A3" s="1"/>
      <c r="B3" s="8"/>
      <c r="C3" s="8"/>
      <c r="D3" s="8"/>
      <c r="E3" s="1" t="s">
        <v>1443</v>
      </c>
      <c r="F3" s="1" t="s">
        <v>1443</v>
      </c>
      <c r="G3" s="1" t="s">
        <v>1443</v>
      </c>
    </row>
    <row r="4" spans="1:7">
      <c r="A4" s="3" t="s">
        <v>1444</v>
      </c>
      <c r="B4" s="4" t="s">
        <v>6</v>
      </c>
      <c r="C4" s="4" t="s">
        <v>6</v>
      </c>
      <c r="D4" s="4" t="s">
        <v>6</v>
      </c>
      <c r="E4" s="4" t="s">
        <v>6</v>
      </c>
      <c r="F4" s="4" t="s">
        <v>6</v>
      </c>
      <c r="G4" s="4" t="s">
        <v>6</v>
      </c>
    </row>
    <row r="5" spans="1:7">
      <c r="A5" s="2" t="s">
        <v>661</v>
      </c>
      <c r="B5" s="6">
        <v>10381</v>
      </c>
      <c r="C5" s="6">
        <v>6562</v>
      </c>
      <c r="D5" s="4" t="s">
        <v>6</v>
      </c>
      <c r="E5" s="4" t="s">
        <v>6</v>
      </c>
      <c r="F5" s="4" t="s">
        <v>6</v>
      </c>
      <c r="G5" s="6">
        <v>3800</v>
      </c>
    </row>
    <row r="6" spans="1:7">
      <c r="A6" s="2" t="s">
        <v>662</v>
      </c>
      <c r="B6" s="4">
        <v>0</v>
      </c>
      <c r="C6" s="7">
        <v>3819</v>
      </c>
      <c r="D6" s="4" t="s">
        <v>6</v>
      </c>
      <c r="E6" s="4" t="s">
        <v>6</v>
      </c>
      <c r="F6" s="4" t="s">
        <v>6</v>
      </c>
      <c r="G6" s="4" t="s">
        <v>6</v>
      </c>
    </row>
    <row r="7" spans="1:7">
      <c r="A7" s="2" t="s">
        <v>663</v>
      </c>
      <c r="B7" s="7">
        <v>10381</v>
      </c>
      <c r="C7" s="7">
        <v>10381</v>
      </c>
      <c r="D7" s="7">
        <v>6562</v>
      </c>
      <c r="E7" s="4" t="s">
        <v>6</v>
      </c>
      <c r="F7" s="4" t="s">
        <v>6</v>
      </c>
      <c r="G7" s="7">
        <v>3800</v>
      </c>
    </row>
    <row r="8" spans="1:7" ht="30">
      <c r="A8" s="3" t="s">
        <v>1445</v>
      </c>
      <c r="B8" s="4" t="s">
        <v>6</v>
      </c>
      <c r="C8" s="4" t="s">
        <v>6</v>
      </c>
      <c r="D8" s="4" t="s">
        <v>6</v>
      </c>
      <c r="E8" s="4" t="s">
        <v>6</v>
      </c>
      <c r="F8" s="4" t="s">
        <v>6</v>
      </c>
      <c r="G8" s="4" t="s">
        <v>6</v>
      </c>
    </row>
    <row r="9" spans="1:7" ht="30">
      <c r="A9" s="2" t="s">
        <v>664</v>
      </c>
      <c r="B9" s="4" t="s">
        <v>6</v>
      </c>
      <c r="C9" s="7">
        <v>6297</v>
      </c>
      <c r="D9" s="7">
        <v>3962</v>
      </c>
      <c r="E9" s="4" t="s">
        <v>6</v>
      </c>
      <c r="F9" s="4" t="s">
        <v>6</v>
      </c>
      <c r="G9" s="4" t="s">
        <v>6</v>
      </c>
    </row>
    <row r="10" spans="1:7">
      <c r="A10" s="2" t="s">
        <v>662</v>
      </c>
      <c r="B10" s="4" t="s">
        <v>6</v>
      </c>
      <c r="C10" s="4" t="s">
        <v>6</v>
      </c>
      <c r="D10" s="4" t="s">
        <v>6</v>
      </c>
      <c r="E10" s="4">
        <v>0</v>
      </c>
      <c r="F10" s="7">
        <v>2335</v>
      </c>
      <c r="G10" s="4" t="s">
        <v>6</v>
      </c>
    </row>
    <row r="11" spans="1:7">
      <c r="A11" s="2" t="s">
        <v>665</v>
      </c>
      <c r="B11" s="7">
        <v>-4311</v>
      </c>
      <c r="C11" s="7">
        <v>-3109</v>
      </c>
      <c r="D11" s="4" t="s">
        <v>6</v>
      </c>
      <c r="E11" s="4" t="s">
        <v>6</v>
      </c>
      <c r="F11" s="4" t="s">
        <v>6</v>
      </c>
      <c r="G11" s="4" t="s">
        <v>6</v>
      </c>
    </row>
    <row r="12" spans="1:7">
      <c r="A12" s="2" t="s">
        <v>668</v>
      </c>
      <c r="B12" s="7">
        <v>1986</v>
      </c>
      <c r="C12" s="7">
        <v>3188</v>
      </c>
      <c r="D12" s="4" t="s">
        <v>6</v>
      </c>
      <c r="E12" s="4" t="s">
        <v>6</v>
      </c>
      <c r="F12" s="4" t="s">
        <v>6</v>
      </c>
      <c r="G12" s="4" t="s">
        <v>6</v>
      </c>
    </row>
    <row r="13" spans="1:7" ht="30">
      <c r="A13" s="2" t="s">
        <v>669</v>
      </c>
      <c r="B13" s="7">
        <v>12367</v>
      </c>
      <c r="C13" s="7">
        <v>13569</v>
      </c>
      <c r="D13" s="4" t="s">
        <v>6</v>
      </c>
      <c r="E13" s="4" t="s">
        <v>6</v>
      </c>
      <c r="F13" s="4" t="s">
        <v>6</v>
      </c>
      <c r="G13" s="4" t="s">
        <v>6</v>
      </c>
    </row>
    <row r="14" spans="1:7">
      <c r="A14" s="2" t="s">
        <v>118</v>
      </c>
      <c r="B14" s="6">
        <v>1202</v>
      </c>
      <c r="C14" s="6">
        <v>1029</v>
      </c>
      <c r="D14" s="6">
        <v>948</v>
      </c>
      <c r="E14" s="4" t="s">
        <v>6</v>
      </c>
      <c r="F14" s="4" t="s">
        <v>6</v>
      </c>
      <c r="G14" s="4" t="s">
        <v>6</v>
      </c>
    </row>
  </sheetData>
  <mergeCells count="4">
    <mergeCell ref="B1:F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8" t="s">
        <v>1</v>
      </c>
      <c r="C1" s="8"/>
      <c r="D1" s="8"/>
    </row>
    <row r="2" spans="1:4" ht="30">
      <c r="A2" s="1" t="s">
        <v>32</v>
      </c>
      <c r="B2" s="1" t="s">
        <v>2</v>
      </c>
      <c r="C2" s="1" t="s">
        <v>33</v>
      </c>
      <c r="D2" s="1" t="s">
        <v>80</v>
      </c>
    </row>
    <row r="3" spans="1:4">
      <c r="A3" s="3" t="s">
        <v>177</v>
      </c>
      <c r="B3" s="4" t="s">
        <v>6</v>
      </c>
      <c r="C3" s="4" t="s">
        <v>6</v>
      </c>
      <c r="D3" s="4" t="s">
        <v>6</v>
      </c>
    </row>
    <row r="4" spans="1:4">
      <c r="A4" s="2" t="s">
        <v>122</v>
      </c>
      <c r="B4" s="6">
        <v>12747</v>
      </c>
      <c r="C4" s="6">
        <v>22742</v>
      </c>
      <c r="D4" s="6">
        <v>43006</v>
      </c>
    </row>
    <row r="5" spans="1:4" ht="45">
      <c r="A5" s="3" t="s">
        <v>178</v>
      </c>
      <c r="B5" s="4" t="s">
        <v>6</v>
      </c>
      <c r="C5" s="4" t="s">
        <v>6</v>
      </c>
      <c r="D5" s="4" t="s">
        <v>6</v>
      </c>
    </row>
    <row r="6" spans="1:4" ht="30">
      <c r="A6" s="2" t="s">
        <v>179</v>
      </c>
      <c r="B6" s="7">
        <v>3970</v>
      </c>
      <c r="C6" s="7">
        <v>2749</v>
      </c>
      <c r="D6" s="7">
        <v>3200</v>
      </c>
    </row>
    <row r="7" spans="1:4">
      <c r="A7" s="2" t="s">
        <v>180</v>
      </c>
      <c r="B7" s="7">
        <v>-2487</v>
      </c>
      <c r="C7" s="7">
        <v>15116</v>
      </c>
      <c r="D7" s="7">
        <v>26516</v>
      </c>
    </row>
    <row r="8" spans="1:4" ht="30">
      <c r="A8" s="2" t="s">
        <v>181</v>
      </c>
      <c r="B8" s="7">
        <v>-34582</v>
      </c>
      <c r="C8" s="7">
        <v>-69844</v>
      </c>
      <c r="D8" s="7">
        <v>-127224</v>
      </c>
    </row>
    <row r="9" spans="1:4" ht="30">
      <c r="A9" s="2" t="s">
        <v>182</v>
      </c>
      <c r="B9" s="4">
        <v>391</v>
      </c>
      <c r="C9" s="4">
        <v>-672</v>
      </c>
      <c r="D9" s="7">
        <v>5338</v>
      </c>
    </row>
    <row r="10" spans="1:4" ht="30">
      <c r="A10" s="2" t="s">
        <v>183</v>
      </c>
      <c r="B10" s="7">
        <v>20705</v>
      </c>
      <c r="C10" s="7">
        <v>19978</v>
      </c>
      <c r="D10" s="7">
        <v>62286</v>
      </c>
    </row>
    <row r="11" spans="1:4" ht="30">
      <c r="A11" s="2" t="s">
        <v>184</v>
      </c>
      <c r="B11" s="7">
        <v>8133</v>
      </c>
      <c r="C11" s="7">
        <v>-41019</v>
      </c>
      <c r="D11" s="7">
        <v>-63363</v>
      </c>
    </row>
    <row r="12" spans="1:4">
      <c r="A12" s="2" t="s">
        <v>185</v>
      </c>
      <c r="B12" s="7">
        <v>125960</v>
      </c>
      <c r="C12" s="7">
        <v>222180</v>
      </c>
      <c r="D12" s="7">
        <v>212865</v>
      </c>
    </row>
    <row r="13" spans="1:4">
      <c r="A13" s="2" t="s">
        <v>186</v>
      </c>
      <c r="B13" s="7">
        <v>-44397</v>
      </c>
      <c r="C13" s="7">
        <v>-8886</v>
      </c>
      <c r="D13" s="7">
        <v>42437</v>
      </c>
    </row>
    <row r="14" spans="1:4" ht="30">
      <c r="A14" s="2" t="s">
        <v>187</v>
      </c>
      <c r="B14" s="7">
        <v>45631</v>
      </c>
      <c r="C14" s="7">
        <v>60750</v>
      </c>
      <c r="D14" s="7">
        <v>42322</v>
      </c>
    </row>
    <row r="15" spans="1:4" ht="30">
      <c r="A15" s="2" t="s">
        <v>188</v>
      </c>
      <c r="B15" s="7">
        <v>-41707</v>
      </c>
      <c r="C15" s="7">
        <v>-59432</v>
      </c>
      <c r="D15" s="7">
        <v>-28200</v>
      </c>
    </row>
    <row r="16" spans="1:4" ht="30">
      <c r="A16" s="2" t="s">
        <v>189</v>
      </c>
      <c r="B16" s="7">
        <v>-1081</v>
      </c>
      <c r="C16" s="4">
        <v>-318</v>
      </c>
      <c r="D16" s="4">
        <v>54</v>
      </c>
    </row>
    <row r="17" spans="1:4">
      <c r="A17" s="2" t="s">
        <v>190</v>
      </c>
      <c r="B17" s="4">
        <v>0</v>
      </c>
      <c r="C17" s="7">
        <v>-1215</v>
      </c>
      <c r="D17" s="7">
        <v>-2478</v>
      </c>
    </row>
    <row r="18" spans="1:4">
      <c r="A18" s="2" t="s">
        <v>191</v>
      </c>
      <c r="B18" s="4">
        <v>0</v>
      </c>
      <c r="C18" s="4">
        <v>0</v>
      </c>
      <c r="D18" s="7">
        <v>-14890</v>
      </c>
    </row>
    <row r="19" spans="1:4">
      <c r="A19" s="2" t="s">
        <v>192</v>
      </c>
      <c r="B19" s="7">
        <v>1321</v>
      </c>
      <c r="C19" s="4">
        <v>779</v>
      </c>
      <c r="D19" s="4">
        <v>188</v>
      </c>
    </row>
    <row r="20" spans="1:4" ht="30">
      <c r="A20" s="2" t="s">
        <v>193</v>
      </c>
      <c r="B20" s="7">
        <v>1632</v>
      </c>
      <c r="C20" s="7">
        <v>28517</v>
      </c>
      <c r="D20" s="7">
        <v>-39899</v>
      </c>
    </row>
    <row r="21" spans="1:4" ht="30">
      <c r="A21" s="2" t="s">
        <v>194</v>
      </c>
      <c r="B21" s="7">
        <v>96236</v>
      </c>
      <c r="C21" s="7">
        <v>191425</v>
      </c>
      <c r="D21" s="7">
        <v>162158</v>
      </c>
    </row>
    <row r="22" spans="1:4">
      <c r="A22" s="3" t="s">
        <v>195</v>
      </c>
      <c r="B22" s="4" t="s">
        <v>6</v>
      </c>
      <c r="C22" s="4" t="s">
        <v>6</v>
      </c>
      <c r="D22" s="4" t="s">
        <v>6</v>
      </c>
    </row>
    <row r="23" spans="1:4" ht="30">
      <c r="A23" s="2" t="s">
        <v>196</v>
      </c>
      <c r="B23" s="7">
        <v>-198377</v>
      </c>
      <c r="C23" s="7">
        <v>-77894</v>
      </c>
      <c r="D23" s="7">
        <v>-98378</v>
      </c>
    </row>
    <row r="24" spans="1:4" ht="45">
      <c r="A24" s="2" t="s">
        <v>197</v>
      </c>
      <c r="B24" s="7">
        <v>28636</v>
      </c>
      <c r="C24" s="7">
        <v>24303</v>
      </c>
      <c r="D24" s="7">
        <v>57851</v>
      </c>
    </row>
    <row r="25" spans="1:4" ht="45">
      <c r="A25" s="2" t="s">
        <v>198</v>
      </c>
      <c r="B25" s="7">
        <v>81369</v>
      </c>
      <c r="C25" s="7">
        <v>118477</v>
      </c>
      <c r="D25" s="7">
        <v>117665</v>
      </c>
    </row>
    <row r="26" spans="1:4">
      <c r="A26" s="2" t="s">
        <v>199</v>
      </c>
      <c r="B26" s="7">
        <v>100485</v>
      </c>
      <c r="C26" s="7">
        <v>32851</v>
      </c>
      <c r="D26" s="7">
        <v>-110503</v>
      </c>
    </row>
    <row r="27" spans="1:4" ht="30">
      <c r="A27" s="2" t="s">
        <v>200</v>
      </c>
      <c r="B27" s="4">
        <v>0</v>
      </c>
      <c r="C27" s="7">
        <v>5897</v>
      </c>
      <c r="D27" s="7">
        <v>10508</v>
      </c>
    </row>
    <row r="28" spans="1:4" ht="30">
      <c r="A28" s="2" t="s">
        <v>201</v>
      </c>
      <c r="B28" s="4">
        <v>0</v>
      </c>
      <c r="C28" s="4">
        <v>0</v>
      </c>
      <c r="D28" s="7">
        <v>92095</v>
      </c>
    </row>
    <row r="29" spans="1:4" ht="30">
      <c r="A29" s="2" t="s">
        <v>202</v>
      </c>
      <c r="B29" s="7">
        <v>-2182</v>
      </c>
      <c r="C29" s="7">
        <v>-1671</v>
      </c>
      <c r="D29" s="7">
        <v>-7035</v>
      </c>
    </row>
    <row r="30" spans="1:4" ht="30">
      <c r="A30" s="2" t="s">
        <v>203</v>
      </c>
      <c r="B30" s="7">
        <v>76518</v>
      </c>
      <c r="C30" s="7">
        <v>87735</v>
      </c>
      <c r="D30" s="7">
        <v>89399</v>
      </c>
    </row>
    <row r="31" spans="1:4">
      <c r="A31" s="2" t="s">
        <v>204</v>
      </c>
      <c r="B31" s="4">
        <v>0</v>
      </c>
      <c r="C31" s="7">
        <v>-5700</v>
      </c>
      <c r="D31" s="4">
        <v>0</v>
      </c>
    </row>
    <row r="32" spans="1:4" ht="30">
      <c r="A32" s="2" t="s">
        <v>205</v>
      </c>
      <c r="B32" s="7">
        <v>86449</v>
      </c>
      <c r="C32" s="7">
        <v>183998</v>
      </c>
      <c r="D32" s="7">
        <v>151602</v>
      </c>
    </row>
    <row r="33" spans="1:4">
      <c r="A33" s="3" t="s">
        <v>206</v>
      </c>
      <c r="B33" s="4" t="s">
        <v>6</v>
      </c>
      <c r="C33" s="4" t="s">
        <v>6</v>
      </c>
      <c r="D33" s="4" t="s">
        <v>6</v>
      </c>
    </row>
    <row r="34" spans="1:4" ht="30">
      <c r="A34" s="2" t="s">
        <v>207</v>
      </c>
      <c r="B34" s="7">
        <v>80688</v>
      </c>
      <c r="C34" s="7">
        <v>90262</v>
      </c>
      <c r="D34" s="7">
        <v>50943</v>
      </c>
    </row>
    <row r="35" spans="1:4" ht="30">
      <c r="A35" s="2" t="s">
        <v>208</v>
      </c>
      <c r="B35" s="7">
        <v>-100799</v>
      </c>
      <c r="C35" s="7">
        <v>-240291</v>
      </c>
      <c r="D35" s="7">
        <v>-505600</v>
      </c>
    </row>
    <row r="36" spans="1:4">
      <c r="A36" s="2" t="s">
        <v>209</v>
      </c>
      <c r="B36" s="4">
        <v>0</v>
      </c>
      <c r="C36" s="4">
        <v>0</v>
      </c>
      <c r="D36" s="7">
        <v>-24572</v>
      </c>
    </row>
    <row r="37" spans="1:4" ht="45">
      <c r="A37" s="2" t="s">
        <v>210</v>
      </c>
      <c r="B37" s="7">
        <v>-3539</v>
      </c>
      <c r="C37" s="4">
        <v>6</v>
      </c>
      <c r="D37" s="4">
        <v>-497</v>
      </c>
    </row>
    <row r="38" spans="1:4">
      <c r="A38" s="2" t="s">
        <v>152</v>
      </c>
      <c r="B38" s="4">
        <v>-3</v>
      </c>
      <c r="C38" s="4">
        <v>-55</v>
      </c>
      <c r="D38" s="4">
        <v>-55</v>
      </c>
    </row>
    <row r="39" spans="1:4">
      <c r="A39" s="2" t="s">
        <v>211</v>
      </c>
      <c r="B39" s="4">
        <v>100</v>
      </c>
      <c r="C39" s="4">
        <v>167</v>
      </c>
      <c r="D39" s="4">
        <v>0</v>
      </c>
    </row>
    <row r="40" spans="1:4">
      <c r="A40" s="2" t="s">
        <v>212</v>
      </c>
      <c r="B40" s="7">
        <v>-3840</v>
      </c>
      <c r="C40" s="7">
        <v>-1910</v>
      </c>
      <c r="D40" s="4">
        <v>0</v>
      </c>
    </row>
    <row r="41" spans="1:4">
      <c r="A41" s="2" t="s">
        <v>213</v>
      </c>
      <c r="B41" s="7">
        <v>-27393</v>
      </c>
      <c r="C41" s="7">
        <v>-151821</v>
      </c>
      <c r="D41" s="7">
        <v>-479781</v>
      </c>
    </row>
    <row r="42" spans="1:4" ht="30">
      <c r="A42" s="2" t="s">
        <v>214</v>
      </c>
      <c r="B42" s="7">
        <v>155292</v>
      </c>
      <c r="C42" s="7">
        <v>223602</v>
      </c>
      <c r="D42" s="7">
        <v>-166021</v>
      </c>
    </row>
    <row r="43" spans="1:4">
      <c r="A43" s="2" t="s">
        <v>215</v>
      </c>
      <c r="B43" s="7">
        <v>443457</v>
      </c>
      <c r="C43" s="7">
        <v>219855</v>
      </c>
      <c r="D43" s="7">
        <v>385876</v>
      </c>
    </row>
    <row r="44" spans="1:4">
      <c r="A44" s="2" t="s">
        <v>216</v>
      </c>
      <c r="B44" s="7">
        <v>598749</v>
      </c>
      <c r="C44" s="7">
        <v>443457</v>
      </c>
      <c r="D44" s="7">
        <v>219855</v>
      </c>
    </row>
    <row r="45" spans="1:4">
      <c r="A45" s="3" t="s">
        <v>217</v>
      </c>
      <c r="B45" s="4" t="s">
        <v>6</v>
      </c>
      <c r="C45" s="4" t="s">
        <v>6</v>
      </c>
      <c r="D45" s="4" t="s">
        <v>6</v>
      </c>
    </row>
    <row r="46" spans="1:4">
      <c r="A46" s="2" t="s">
        <v>218</v>
      </c>
      <c r="B46" s="7">
        <v>8046</v>
      </c>
      <c r="C46" s="7">
        <v>11028</v>
      </c>
      <c r="D46" s="7">
        <v>24097</v>
      </c>
    </row>
    <row r="47" spans="1:4">
      <c r="A47" s="2" t="s">
        <v>219</v>
      </c>
      <c r="B47" s="7">
        <v>53809</v>
      </c>
      <c r="C47" s="7">
        <v>1000</v>
      </c>
      <c r="D47" s="7">
        <v>5215</v>
      </c>
    </row>
    <row r="48" spans="1:4" ht="30">
      <c r="A48" s="3" t="s">
        <v>220</v>
      </c>
      <c r="B48" s="4" t="s">
        <v>6</v>
      </c>
      <c r="C48" s="4" t="s">
        <v>6</v>
      </c>
      <c r="D48" s="4" t="s">
        <v>6</v>
      </c>
    </row>
    <row r="49" spans="1:4" ht="30">
      <c r="A49" s="2" t="s">
        <v>221</v>
      </c>
      <c r="B49" s="7">
        <v>-3358</v>
      </c>
      <c r="C49" s="7">
        <v>11205</v>
      </c>
      <c r="D49" s="7">
        <v>-5194</v>
      </c>
    </row>
    <row r="50" spans="1:4" ht="30">
      <c r="A50" s="2" t="s">
        <v>222</v>
      </c>
      <c r="B50" s="7">
        <v>97828</v>
      </c>
      <c r="C50" s="7">
        <v>67512</v>
      </c>
      <c r="D50" s="7">
        <v>69712</v>
      </c>
    </row>
    <row r="51" spans="1:4">
      <c r="A51" s="3" t="s">
        <v>223</v>
      </c>
      <c r="B51" s="4" t="s">
        <v>6</v>
      </c>
      <c r="C51" s="4" t="s">
        <v>6</v>
      </c>
      <c r="D51" s="4" t="s">
        <v>6</v>
      </c>
    </row>
    <row r="52" spans="1:4">
      <c r="A52" s="2" t="s">
        <v>224</v>
      </c>
      <c r="B52" s="4">
        <v>0</v>
      </c>
      <c r="C52" s="7">
        <v>6245</v>
      </c>
      <c r="D52" s="7">
        <v>372424</v>
      </c>
    </row>
    <row r="53" spans="1:4">
      <c r="A53" s="2" t="s">
        <v>225</v>
      </c>
      <c r="B53" s="4">
        <v>0</v>
      </c>
      <c r="C53" s="4">
        <v>545</v>
      </c>
      <c r="D53" s="7">
        <v>362805</v>
      </c>
    </row>
    <row r="54" spans="1:4">
      <c r="A54" s="2" t="s">
        <v>226</v>
      </c>
      <c r="B54" s="6">
        <v>0</v>
      </c>
      <c r="C54" s="6">
        <v>5700</v>
      </c>
      <c r="D54" s="6">
        <v>961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46</v>
      </c>
      <c r="B1" s="8" t="s">
        <v>2</v>
      </c>
      <c r="C1" s="8" t="s">
        <v>33</v>
      </c>
    </row>
    <row r="2" spans="1:3" ht="30">
      <c r="A2" s="1" t="s">
        <v>32</v>
      </c>
      <c r="B2" s="8"/>
      <c r="C2" s="8"/>
    </row>
    <row r="3" spans="1:3" ht="45">
      <c r="A3" s="3" t="s">
        <v>1447</v>
      </c>
      <c r="B3" s="4" t="s">
        <v>6</v>
      </c>
      <c r="C3" s="4" t="s">
        <v>6</v>
      </c>
    </row>
    <row r="4" spans="1:3">
      <c r="A4" s="2">
        <v>2014</v>
      </c>
      <c r="B4" s="6">
        <v>621</v>
      </c>
      <c r="C4" s="4" t="s">
        <v>6</v>
      </c>
    </row>
    <row r="5" spans="1:3">
      <c r="A5" s="2">
        <v>2015</v>
      </c>
      <c r="B5" s="4">
        <v>537</v>
      </c>
      <c r="C5" s="4" t="s">
        <v>6</v>
      </c>
    </row>
    <row r="6" spans="1:3">
      <c r="A6" s="2">
        <v>2016</v>
      </c>
      <c r="B6" s="4">
        <v>459</v>
      </c>
      <c r="C6" s="4" t="s">
        <v>6</v>
      </c>
    </row>
    <row r="7" spans="1:3">
      <c r="A7" s="2">
        <v>2017</v>
      </c>
      <c r="B7" s="4">
        <v>369</v>
      </c>
      <c r="C7" s="4" t="s">
        <v>6</v>
      </c>
    </row>
    <row r="8" spans="1:3">
      <c r="A8" s="2">
        <v>2018</v>
      </c>
      <c r="B8" s="4">
        <v>0</v>
      </c>
      <c r="C8" s="4" t="s">
        <v>6</v>
      </c>
    </row>
    <row r="9" spans="1:3">
      <c r="A9" s="2" t="s">
        <v>139</v>
      </c>
      <c r="B9" s="6">
        <v>1986</v>
      </c>
      <c r="C9" s="6">
        <v>318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15" customHeight="1">
      <c r="A1" s="1" t="s">
        <v>1448</v>
      </c>
      <c r="B1" s="8" t="s">
        <v>1</v>
      </c>
      <c r="C1" s="8"/>
    </row>
    <row r="2" spans="1:3" ht="30">
      <c r="A2" s="1" t="s">
        <v>32</v>
      </c>
      <c r="B2" s="1" t="s">
        <v>2</v>
      </c>
      <c r="C2" s="1" t="s">
        <v>33</v>
      </c>
    </row>
    <row r="3" spans="1:3" ht="30">
      <c r="A3" s="3" t="s">
        <v>1449</v>
      </c>
      <c r="B3" s="4" t="s">
        <v>6</v>
      </c>
      <c r="C3" s="4" t="s">
        <v>6</v>
      </c>
    </row>
    <row r="4" spans="1:3" ht="30">
      <c r="A4" s="2" t="s">
        <v>677</v>
      </c>
      <c r="B4" s="6">
        <v>355325</v>
      </c>
      <c r="C4" s="6">
        <v>528499</v>
      </c>
    </row>
    <row r="5" spans="1:3" ht="30">
      <c r="A5" s="2" t="s">
        <v>678</v>
      </c>
      <c r="B5" s="7">
        <v>-30188</v>
      </c>
      <c r="C5" s="7">
        <v>40556</v>
      </c>
    </row>
    <row r="6" spans="1:3">
      <c r="A6" s="2" t="s">
        <v>679</v>
      </c>
      <c r="B6" s="7">
        <v>-125960</v>
      </c>
      <c r="C6" s="7">
        <v>-222180</v>
      </c>
    </row>
    <row r="7" spans="1:3" ht="30">
      <c r="A7" s="2" t="s">
        <v>682</v>
      </c>
      <c r="B7" s="7">
        <v>-22706</v>
      </c>
      <c r="C7" s="7">
        <v>20777</v>
      </c>
    </row>
    <row r="8" spans="1:3">
      <c r="A8" s="2" t="s">
        <v>684</v>
      </c>
      <c r="B8" s="7">
        <v>-87884</v>
      </c>
      <c r="C8" s="7">
        <v>-32569</v>
      </c>
    </row>
    <row r="9" spans="1:3" ht="30">
      <c r="A9" s="2" t="s">
        <v>687</v>
      </c>
      <c r="B9" s="7">
        <v>14573</v>
      </c>
      <c r="C9" s="7">
        <v>20242</v>
      </c>
    </row>
    <row r="10" spans="1:3">
      <c r="A10" s="2" t="s">
        <v>398</v>
      </c>
      <c r="B10" s="7">
        <v>103160</v>
      </c>
      <c r="C10" s="7">
        <v>355325</v>
      </c>
    </row>
    <row r="11" spans="1:3">
      <c r="A11" s="2" t="s">
        <v>1450</v>
      </c>
      <c r="B11" s="7">
        <v>16558</v>
      </c>
      <c r="C11" s="4" t="s">
        <v>6</v>
      </c>
    </row>
    <row r="12" spans="1:3">
      <c r="A12" s="2" t="s">
        <v>401</v>
      </c>
      <c r="B12" s="4" t="s">
        <v>6</v>
      </c>
      <c r="C12" s="4" t="s">
        <v>6</v>
      </c>
    </row>
    <row r="13" spans="1:3" ht="30">
      <c r="A13" s="3" t="s">
        <v>1449</v>
      </c>
      <c r="B13" s="4" t="s">
        <v>6</v>
      </c>
      <c r="C13" s="4" t="s">
        <v>6</v>
      </c>
    </row>
    <row r="14" spans="1:3" ht="30">
      <c r="A14" s="2" t="s">
        <v>677</v>
      </c>
      <c r="B14" s="7">
        <v>136333</v>
      </c>
      <c r="C14" s="7">
        <v>201187</v>
      </c>
    </row>
    <row r="15" spans="1:3" ht="30">
      <c r="A15" s="2" t="s">
        <v>678</v>
      </c>
      <c r="B15" s="7">
        <v>-16617</v>
      </c>
      <c r="C15" s="7">
        <v>19796</v>
      </c>
    </row>
    <row r="16" spans="1:3">
      <c r="A16" s="2" t="s">
        <v>679</v>
      </c>
      <c r="B16" s="7">
        <v>-47036</v>
      </c>
      <c r="C16" s="7">
        <v>-84620</v>
      </c>
    </row>
    <row r="17" spans="1:3" ht="30">
      <c r="A17" s="2" t="s">
        <v>682</v>
      </c>
      <c r="B17" s="7">
        <v>-3161</v>
      </c>
      <c r="C17" s="7">
        <v>4214</v>
      </c>
    </row>
    <row r="18" spans="1:3">
      <c r="A18" s="2" t="s">
        <v>684</v>
      </c>
      <c r="B18" s="7">
        <v>-39366</v>
      </c>
      <c r="C18" s="7">
        <v>-13324</v>
      </c>
    </row>
    <row r="19" spans="1:3" ht="30">
      <c r="A19" s="2" t="s">
        <v>687</v>
      </c>
      <c r="B19" s="7">
        <v>8042</v>
      </c>
      <c r="C19" s="7">
        <v>9080</v>
      </c>
    </row>
    <row r="20" spans="1:3">
      <c r="A20" s="2" t="s">
        <v>398</v>
      </c>
      <c r="B20" s="7">
        <v>38195</v>
      </c>
      <c r="C20" s="7">
        <v>136333</v>
      </c>
    </row>
    <row r="21" spans="1:3">
      <c r="A21" s="2" t="s">
        <v>402</v>
      </c>
      <c r="B21" s="4" t="s">
        <v>6</v>
      </c>
      <c r="C21" s="4" t="s">
        <v>6</v>
      </c>
    </row>
    <row r="22" spans="1:3" ht="30">
      <c r="A22" s="3" t="s">
        <v>1449</v>
      </c>
      <c r="B22" s="4" t="s">
        <v>6</v>
      </c>
      <c r="C22" s="4" t="s">
        <v>6</v>
      </c>
    </row>
    <row r="23" spans="1:3" ht="30">
      <c r="A23" s="2" t="s">
        <v>677</v>
      </c>
      <c r="B23" s="7">
        <v>82613</v>
      </c>
      <c r="C23" s="7">
        <v>121771</v>
      </c>
    </row>
    <row r="24" spans="1:3" ht="30">
      <c r="A24" s="2" t="s">
        <v>678</v>
      </c>
      <c r="B24" s="7">
        <v>-9285</v>
      </c>
      <c r="C24" s="7">
        <v>14344</v>
      </c>
    </row>
    <row r="25" spans="1:3">
      <c r="A25" s="2" t="s">
        <v>679</v>
      </c>
      <c r="B25" s="7">
        <v>-34353</v>
      </c>
      <c r="C25" s="7">
        <v>-58764</v>
      </c>
    </row>
    <row r="26" spans="1:3" ht="30">
      <c r="A26" s="2" t="s">
        <v>682</v>
      </c>
      <c r="B26" s="7">
        <v>-10801</v>
      </c>
      <c r="C26" s="7">
        <v>16129</v>
      </c>
    </row>
    <row r="27" spans="1:3">
      <c r="A27" s="2" t="s">
        <v>684</v>
      </c>
      <c r="B27" s="7">
        <v>-7780</v>
      </c>
      <c r="C27" s="7">
        <v>-17549</v>
      </c>
    </row>
    <row r="28" spans="1:3" ht="30">
      <c r="A28" s="2" t="s">
        <v>687</v>
      </c>
      <c r="B28" s="7">
        <v>2055</v>
      </c>
      <c r="C28" s="7">
        <v>6682</v>
      </c>
    </row>
    <row r="29" spans="1:3">
      <c r="A29" s="2" t="s">
        <v>398</v>
      </c>
      <c r="B29" s="7">
        <v>22449</v>
      </c>
      <c r="C29" s="7">
        <v>82613</v>
      </c>
    </row>
    <row r="30" spans="1:3">
      <c r="A30" s="2" t="s">
        <v>403</v>
      </c>
      <c r="B30" s="4" t="s">
        <v>6</v>
      </c>
      <c r="C30" s="4" t="s">
        <v>6</v>
      </c>
    </row>
    <row r="31" spans="1:3" ht="30">
      <c r="A31" s="3" t="s">
        <v>1449</v>
      </c>
      <c r="B31" s="4" t="s">
        <v>6</v>
      </c>
      <c r="C31" s="4" t="s">
        <v>6</v>
      </c>
    </row>
    <row r="32" spans="1:3" ht="30">
      <c r="A32" s="2" t="s">
        <v>677</v>
      </c>
      <c r="B32" s="7">
        <v>5395</v>
      </c>
      <c r="C32" s="7">
        <v>8341</v>
      </c>
    </row>
    <row r="33" spans="1:3" ht="30">
      <c r="A33" s="2" t="s">
        <v>678</v>
      </c>
      <c r="B33" s="4">
        <v>-891</v>
      </c>
      <c r="C33" s="7">
        <v>1105</v>
      </c>
    </row>
    <row r="34" spans="1:3">
      <c r="A34" s="2" t="s">
        <v>679</v>
      </c>
      <c r="B34" s="7">
        <v>-2278</v>
      </c>
      <c r="C34" s="7">
        <v>-5083</v>
      </c>
    </row>
    <row r="35" spans="1:3" ht="30">
      <c r="A35" s="2" t="s">
        <v>682</v>
      </c>
      <c r="B35" s="7">
        <v>-1581</v>
      </c>
      <c r="C35" s="4">
        <v>-208</v>
      </c>
    </row>
    <row r="36" spans="1:3">
      <c r="A36" s="2" t="s">
        <v>684</v>
      </c>
      <c r="B36" s="4">
        <v>-517</v>
      </c>
      <c r="C36" s="4">
        <v>518</v>
      </c>
    </row>
    <row r="37" spans="1:3" ht="30">
      <c r="A37" s="2" t="s">
        <v>687</v>
      </c>
      <c r="B37" s="4">
        <v>385</v>
      </c>
      <c r="C37" s="4">
        <v>722</v>
      </c>
    </row>
    <row r="38" spans="1:3">
      <c r="A38" s="2" t="s">
        <v>398</v>
      </c>
      <c r="B38" s="4">
        <v>513</v>
      </c>
      <c r="C38" s="7">
        <v>5395</v>
      </c>
    </row>
    <row r="39" spans="1:3">
      <c r="A39" s="2" t="s">
        <v>404</v>
      </c>
      <c r="B39" s="4" t="s">
        <v>6</v>
      </c>
      <c r="C39" s="4" t="s">
        <v>6</v>
      </c>
    </row>
    <row r="40" spans="1:3" ht="30">
      <c r="A40" s="3" t="s">
        <v>1449</v>
      </c>
      <c r="B40" s="4" t="s">
        <v>6</v>
      </c>
      <c r="C40" s="4" t="s">
        <v>6</v>
      </c>
    </row>
    <row r="41" spans="1:3" ht="30">
      <c r="A41" s="2" t="s">
        <v>677</v>
      </c>
      <c r="B41" s="7">
        <v>12349</v>
      </c>
      <c r="C41" s="7">
        <v>10310</v>
      </c>
    </row>
    <row r="42" spans="1:3" ht="30">
      <c r="A42" s="2" t="s">
        <v>678</v>
      </c>
      <c r="B42" s="7">
        <v>1433</v>
      </c>
      <c r="C42" s="7">
        <v>1507</v>
      </c>
    </row>
    <row r="43" spans="1:3">
      <c r="A43" s="2" t="s">
        <v>679</v>
      </c>
      <c r="B43" s="7">
        <v>-2383</v>
      </c>
      <c r="C43" s="7">
        <v>-3282</v>
      </c>
    </row>
    <row r="44" spans="1:3" ht="30">
      <c r="A44" s="2" t="s">
        <v>682</v>
      </c>
      <c r="B44" s="4">
        <v>-50</v>
      </c>
      <c r="C44" s="7">
        <v>5527</v>
      </c>
    </row>
    <row r="45" spans="1:3">
      <c r="A45" s="2" t="s">
        <v>684</v>
      </c>
      <c r="B45" s="7">
        <v>-6874</v>
      </c>
      <c r="C45" s="7">
        <v>-1662</v>
      </c>
    </row>
    <row r="46" spans="1:3" ht="30">
      <c r="A46" s="2" t="s">
        <v>687</v>
      </c>
      <c r="B46" s="4">
        <v>102</v>
      </c>
      <c r="C46" s="4">
        <v>-51</v>
      </c>
    </row>
    <row r="47" spans="1:3">
      <c r="A47" s="2" t="s">
        <v>398</v>
      </c>
      <c r="B47" s="7">
        <v>4577</v>
      </c>
      <c r="C47" s="7">
        <v>12349</v>
      </c>
    </row>
    <row r="48" spans="1:3">
      <c r="A48" s="2" t="s">
        <v>405</v>
      </c>
      <c r="B48" s="4" t="s">
        <v>6</v>
      </c>
      <c r="C48" s="4" t="s">
        <v>6</v>
      </c>
    </row>
    <row r="49" spans="1:3" ht="30">
      <c r="A49" s="3" t="s">
        <v>1449</v>
      </c>
      <c r="B49" s="4" t="s">
        <v>6</v>
      </c>
      <c r="C49" s="4" t="s">
        <v>6</v>
      </c>
    </row>
    <row r="50" spans="1:3" ht="30">
      <c r="A50" s="2" t="s">
        <v>677</v>
      </c>
      <c r="B50" s="7">
        <v>54230</v>
      </c>
      <c r="C50" s="7">
        <v>71393</v>
      </c>
    </row>
    <row r="51" spans="1:3" ht="30">
      <c r="A51" s="2" t="s">
        <v>678</v>
      </c>
      <c r="B51" s="7">
        <v>-7388</v>
      </c>
      <c r="C51" s="7">
        <v>1637</v>
      </c>
    </row>
    <row r="52" spans="1:3">
      <c r="A52" s="2" t="s">
        <v>679</v>
      </c>
      <c r="B52" s="7">
        <v>-13661</v>
      </c>
      <c r="C52" s="7">
        <v>-13563</v>
      </c>
    </row>
    <row r="53" spans="1:3" ht="30">
      <c r="A53" s="2" t="s">
        <v>682</v>
      </c>
      <c r="B53" s="7">
        <v>-3432</v>
      </c>
      <c r="C53" s="7">
        <v>-8489</v>
      </c>
    </row>
    <row r="54" spans="1:3">
      <c r="A54" s="2" t="s">
        <v>684</v>
      </c>
      <c r="B54" s="7">
        <v>-13643</v>
      </c>
      <c r="C54" s="7">
        <v>1453</v>
      </c>
    </row>
    <row r="55" spans="1:3" ht="30">
      <c r="A55" s="2" t="s">
        <v>687</v>
      </c>
      <c r="B55" s="7">
        <v>1810</v>
      </c>
      <c r="C55" s="7">
        <v>1799</v>
      </c>
    </row>
    <row r="56" spans="1:3">
      <c r="A56" s="2" t="s">
        <v>398</v>
      </c>
      <c r="B56" s="7">
        <v>17916</v>
      </c>
      <c r="C56" s="7">
        <v>54230</v>
      </c>
    </row>
    <row r="57" spans="1:3">
      <c r="A57" s="2" t="s">
        <v>406</v>
      </c>
      <c r="B57" s="4" t="s">
        <v>6</v>
      </c>
      <c r="C57" s="4" t="s">
        <v>6</v>
      </c>
    </row>
    <row r="58" spans="1:3" ht="30">
      <c r="A58" s="3" t="s">
        <v>1449</v>
      </c>
      <c r="B58" s="4" t="s">
        <v>6</v>
      </c>
      <c r="C58" s="4" t="s">
        <v>6</v>
      </c>
    </row>
    <row r="59" spans="1:3" ht="30">
      <c r="A59" s="2" t="s">
        <v>677</v>
      </c>
      <c r="B59" s="7">
        <v>31273</v>
      </c>
      <c r="C59" s="7">
        <v>67011</v>
      </c>
    </row>
    <row r="60" spans="1:3" ht="30">
      <c r="A60" s="2" t="s">
        <v>678</v>
      </c>
      <c r="B60" s="7">
        <v>3109</v>
      </c>
      <c r="C60" s="4">
        <v>431</v>
      </c>
    </row>
    <row r="61" spans="1:3">
      <c r="A61" s="2" t="s">
        <v>679</v>
      </c>
      <c r="B61" s="7">
        <v>-16087</v>
      </c>
      <c r="C61" s="7">
        <v>-35178</v>
      </c>
    </row>
    <row r="62" spans="1:3" ht="30">
      <c r="A62" s="2" t="s">
        <v>682</v>
      </c>
      <c r="B62" s="4">
        <v>672</v>
      </c>
      <c r="C62" s="4">
        <v>-103</v>
      </c>
    </row>
    <row r="63" spans="1:3">
      <c r="A63" s="2" t="s">
        <v>684</v>
      </c>
      <c r="B63" s="7">
        <v>-7664</v>
      </c>
      <c r="C63" s="7">
        <v>-1745</v>
      </c>
    </row>
    <row r="64" spans="1:3" ht="30">
      <c r="A64" s="2" t="s">
        <v>687</v>
      </c>
      <c r="B64" s="7">
        <v>1503</v>
      </c>
      <c r="C64" s="4">
        <v>857</v>
      </c>
    </row>
    <row r="65" spans="1:3">
      <c r="A65" s="2" t="s">
        <v>398</v>
      </c>
      <c r="B65" s="7">
        <v>12806</v>
      </c>
      <c r="C65" s="7">
        <v>31273</v>
      </c>
    </row>
    <row r="66" spans="1:3">
      <c r="A66" s="2" t="s">
        <v>407</v>
      </c>
      <c r="B66" s="4" t="s">
        <v>6</v>
      </c>
      <c r="C66" s="4" t="s">
        <v>6</v>
      </c>
    </row>
    <row r="67" spans="1:3" ht="30">
      <c r="A67" s="3" t="s">
        <v>1449</v>
      </c>
      <c r="B67" s="4" t="s">
        <v>6</v>
      </c>
      <c r="C67" s="4" t="s">
        <v>6</v>
      </c>
    </row>
    <row r="68" spans="1:3" ht="30">
      <c r="A68" s="2" t="s">
        <v>677</v>
      </c>
      <c r="B68" s="7">
        <v>33132</v>
      </c>
      <c r="C68" s="7">
        <v>48486</v>
      </c>
    </row>
    <row r="69" spans="1:3" ht="30">
      <c r="A69" s="2" t="s">
        <v>678</v>
      </c>
      <c r="B69" s="4">
        <v>-549</v>
      </c>
      <c r="C69" s="7">
        <v>1736</v>
      </c>
    </row>
    <row r="70" spans="1:3">
      <c r="A70" s="2" t="s">
        <v>679</v>
      </c>
      <c r="B70" s="7">
        <v>-10162</v>
      </c>
      <c r="C70" s="7">
        <v>-21690</v>
      </c>
    </row>
    <row r="71" spans="1:3" ht="30">
      <c r="A71" s="2" t="s">
        <v>682</v>
      </c>
      <c r="B71" s="7">
        <v>-4353</v>
      </c>
      <c r="C71" s="7">
        <v>3707</v>
      </c>
    </row>
    <row r="72" spans="1:3">
      <c r="A72" s="2" t="s">
        <v>684</v>
      </c>
      <c r="B72" s="7">
        <v>-12040</v>
      </c>
      <c r="C72" s="4">
        <v>-260</v>
      </c>
    </row>
    <row r="73" spans="1:3" ht="30">
      <c r="A73" s="2" t="s">
        <v>687</v>
      </c>
      <c r="B73" s="4">
        <v>676</v>
      </c>
      <c r="C73" s="7">
        <v>1153</v>
      </c>
    </row>
    <row r="74" spans="1:3">
      <c r="A74" s="2" t="s">
        <v>398</v>
      </c>
      <c r="B74" s="6">
        <v>6704</v>
      </c>
      <c r="C74" s="6">
        <v>3313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1451</v>
      </c>
      <c r="B1" s="8" t="s">
        <v>2</v>
      </c>
      <c r="C1" s="8" t="s">
        <v>33</v>
      </c>
    </row>
    <row r="2" spans="1:3" ht="30">
      <c r="A2" s="1" t="s">
        <v>32</v>
      </c>
      <c r="B2" s="8"/>
      <c r="C2" s="8"/>
    </row>
    <row r="3" spans="1:3">
      <c r="A3" s="3" t="s">
        <v>1452</v>
      </c>
      <c r="B3" s="4" t="s">
        <v>6</v>
      </c>
      <c r="C3" s="4" t="s">
        <v>6</v>
      </c>
    </row>
    <row r="4" spans="1:3">
      <c r="A4" s="2" t="s">
        <v>735</v>
      </c>
      <c r="B4" s="6">
        <v>468138</v>
      </c>
      <c r="C4" s="6">
        <v>387450</v>
      </c>
    </row>
    <row r="5" spans="1:3">
      <c r="A5" s="2" t="s">
        <v>1453</v>
      </c>
      <c r="B5" s="7">
        <v>367983</v>
      </c>
      <c r="C5" s="7">
        <v>355651</v>
      </c>
    </row>
    <row r="6" spans="1:3">
      <c r="A6" s="2" t="s">
        <v>737</v>
      </c>
      <c r="B6" s="7">
        <v>892136</v>
      </c>
      <c r="C6" s="7">
        <v>949631</v>
      </c>
    </row>
    <row r="7" spans="1:3">
      <c r="A7" s="2" t="s">
        <v>738</v>
      </c>
      <c r="B7" s="7">
        <v>168611</v>
      </c>
      <c r="C7" s="7">
        <v>201934</v>
      </c>
    </row>
    <row r="8" spans="1:3">
      <c r="A8" s="2" t="s">
        <v>739</v>
      </c>
      <c r="B8" s="7">
        <v>124827</v>
      </c>
      <c r="C8" s="7">
        <v>147087</v>
      </c>
    </row>
    <row r="9" spans="1:3">
      <c r="A9" s="2" t="s">
        <v>740</v>
      </c>
      <c r="B9" s="7">
        <v>106630</v>
      </c>
      <c r="C9" s="7">
        <v>106683</v>
      </c>
    </row>
    <row r="10" spans="1:3">
      <c r="A10" s="2" t="s">
        <v>56</v>
      </c>
      <c r="B10" s="7">
        <v>2128325</v>
      </c>
      <c r="C10" s="7">
        <v>2148436</v>
      </c>
    </row>
    <row r="11" spans="1:3" ht="30">
      <c r="A11" s="2" t="s">
        <v>1454</v>
      </c>
      <c r="B11" s="4">
        <v>308</v>
      </c>
      <c r="C11" s="4">
        <v>350</v>
      </c>
    </row>
    <row r="12" spans="1:3">
      <c r="A12" s="3" t="s">
        <v>1455</v>
      </c>
      <c r="B12" s="4" t="s">
        <v>6</v>
      </c>
      <c r="C12" s="4" t="s">
        <v>6</v>
      </c>
    </row>
    <row r="13" spans="1:3">
      <c r="A13" s="2">
        <v>2014</v>
      </c>
      <c r="B13" s="7">
        <v>256416</v>
      </c>
      <c r="C13" s="4" t="s">
        <v>6</v>
      </c>
    </row>
    <row r="14" spans="1:3">
      <c r="A14" s="2">
        <v>2015</v>
      </c>
      <c r="B14" s="7">
        <v>72658</v>
      </c>
      <c r="C14" s="4" t="s">
        <v>6</v>
      </c>
    </row>
    <row r="15" spans="1:3">
      <c r="A15" s="2">
        <v>2016</v>
      </c>
      <c r="B15" s="7">
        <v>45881</v>
      </c>
      <c r="C15" s="4" t="s">
        <v>6</v>
      </c>
    </row>
    <row r="16" spans="1:3">
      <c r="A16" s="2">
        <v>2017</v>
      </c>
      <c r="B16" s="7">
        <v>14906</v>
      </c>
      <c r="C16" s="4" t="s">
        <v>6</v>
      </c>
    </row>
    <row r="17" spans="1:3">
      <c r="A17" s="2">
        <v>2018</v>
      </c>
      <c r="B17" s="7">
        <v>10207</v>
      </c>
      <c r="C17" s="4" t="s">
        <v>6</v>
      </c>
    </row>
    <row r="18" spans="1:3">
      <c r="A18" s="2" t="s">
        <v>1456</v>
      </c>
      <c r="B18" s="7">
        <v>400068</v>
      </c>
      <c r="C18" s="4" t="s">
        <v>6</v>
      </c>
    </row>
    <row r="19" spans="1:3">
      <c r="A19" s="3" t="s">
        <v>744</v>
      </c>
      <c r="B19" s="4" t="s">
        <v>6</v>
      </c>
      <c r="C19" s="4" t="s">
        <v>6</v>
      </c>
    </row>
    <row r="20" spans="1:3">
      <c r="A20" s="2">
        <v>2014</v>
      </c>
      <c r="B20" s="7">
        <v>8125</v>
      </c>
      <c r="C20" s="4" t="s">
        <v>6</v>
      </c>
    </row>
    <row r="21" spans="1:3">
      <c r="A21" s="2">
        <v>2015</v>
      </c>
      <c r="B21" s="7">
        <v>17998</v>
      </c>
      <c r="C21" s="4" t="s">
        <v>6</v>
      </c>
    </row>
    <row r="22" spans="1:3">
      <c r="A22" s="2">
        <v>2016</v>
      </c>
      <c r="B22" s="7">
        <v>26541</v>
      </c>
      <c r="C22" s="4" t="s">
        <v>6</v>
      </c>
    </row>
    <row r="23" spans="1:3">
      <c r="A23" s="2">
        <v>2017</v>
      </c>
      <c r="B23" s="7">
        <v>10000</v>
      </c>
      <c r="C23" s="4" t="s">
        <v>6</v>
      </c>
    </row>
    <row r="24" spans="1:3">
      <c r="A24" s="2">
        <v>2018</v>
      </c>
      <c r="B24" s="7">
        <v>8000</v>
      </c>
      <c r="C24" s="4" t="s">
        <v>6</v>
      </c>
    </row>
    <row r="25" spans="1:3">
      <c r="A25" s="2" t="s">
        <v>1457</v>
      </c>
      <c r="B25" s="6">
        <v>70664</v>
      </c>
      <c r="C25" s="6">
        <v>70900</v>
      </c>
    </row>
    <row r="26" spans="1:3">
      <c r="A26" s="3" t="s">
        <v>745</v>
      </c>
      <c r="B26" s="4" t="s">
        <v>6</v>
      </c>
      <c r="C26" s="4" t="s">
        <v>6</v>
      </c>
    </row>
    <row r="27" spans="1:3">
      <c r="A27" s="2">
        <v>2014</v>
      </c>
      <c r="B27" s="214">
        <v>6.7999999999999996E-3</v>
      </c>
      <c r="C27" s="4" t="s">
        <v>6</v>
      </c>
    </row>
    <row r="28" spans="1:3">
      <c r="A28" s="2">
        <v>2015</v>
      </c>
      <c r="B28" s="214">
        <v>8.0999999999999996E-3</v>
      </c>
      <c r="C28" s="4" t="s">
        <v>6</v>
      </c>
    </row>
    <row r="29" spans="1:3">
      <c r="A29" s="2">
        <v>2016</v>
      </c>
      <c r="B29" s="214">
        <v>1.0500000000000001E-2</v>
      </c>
      <c r="C29" s="4" t="s">
        <v>6</v>
      </c>
    </row>
    <row r="30" spans="1:3">
      <c r="A30" s="2">
        <v>2017</v>
      </c>
      <c r="B30" s="214">
        <v>1.3100000000000001E-2</v>
      </c>
      <c r="C30" s="4" t="s">
        <v>6</v>
      </c>
    </row>
    <row r="31" spans="1:3">
      <c r="A31" s="2">
        <v>2018</v>
      </c>
      <c r="B31" s="214">
        <v>1.4500000000000001E-2</v>
      </c>
      <c r="C31" s="4" t="s">
        <v>6</v>
      </c>
    </row>
    <row r="32" spans="1:3" ht="30">
      <c r="A32" s="2" t="s">
        <v>1458</v>
      </c>
      <c r="B32" s="214">
        <v>1.03E-2</v>
      </c>
      <c r="C32" s="4" t="s">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59</v>
      </c>
      <c r="B1" s="8" t="s">
        <v>1</v>
      </c>
      <c r="C1" s="8"/>
    </row>
    <row r="2" spans="1:3" ht="30">
      <c r="A2" s="1" t="s">
        <v>32</v>
      </c>
      <c r="B2" s="1" t="s">
        <v>2</v>
      </c>
      <c r="C2" s="1" t="s">
        <v>33</v>
      </c>
    </row>
    <row r="3" spans="1:3">
      <c r="A3" s="3" t="s">
        <v>1460</v>
      </c>
      <c r="B3" s="4" t="s">
        <v>6</v>
      </c>
      <c r="C3" s="4" t="s">
        <v>6</v>
      </c>
    </row>
    <row r="4" spans="1:3" ht="30">
      <c r="A4" s="2" t="s">
        <v>57</v>
      </c>
      <c r="B4" s="6">
        <v>1216</v>
      </c>
      <c r="C4" s="6">
        <v>4755</v>
      </c>
    </row>
    <row r="5" spans="1:3" ht="30">
      <c r="A5" s="2" t="s">
        <v>1461</v>
      </c>
      <c r="B5" s="214">
        <v>1E-3</v>
      </c>
      <c r="C5" s="214">
        <v>1E-3</v>
      </c>
    </row>
    <row r="6" spans="1:3" ht="30">
      <c r="A6" s="2" t="s">
        <v>1462</v>
      </c>
      <c r="B6" s="4" t="s">
        <v>6</v>
      </c>
      <c r="C6" s="4" t="s">
        <v>6</v>
      </c>
    </row>
    <row r="7" spans="1:3">
      <c r="A7" s="3" t="s">
        <v>1460</v>
      </c>
      <c r="B7" s="4" t="s">
        <v>6</v>
      </c>
      <c r="C7" s="4" t="s">
        <v>6</v>
      </c>
    </row>
    <row r="8" spans="1:3" ht="30">
      <c r="A8" s="2" t="s">
        <v>1463</v>
      </c>
      <c r="B8" s="6">
        <v>2500</v>
      </c>
      <c r="C8" s="6">
        <v>770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464</v>
      </c>
      <c r="B1" s="1" t="s">
        <v>1</v>
      </c>
      <c r="C1" s="1"/>
    </row>
    <row r="2" spans="1:3" ht="30">
      <c r="A2" s="1" t="s">
        <v>32</v>
      </c>
      <c r="B2" s="1" t="s">
        <v>2</v>
      </c>
      <c r="C2" s="1" t="s">
        <v>33</v>
      </c>
    </row>
    <row r="3" spans="1:3">
      <c r="A3" s="3" t="s">
        <v>752</v>
      </c>
      <c r="B3" s="4" t="s">
        <v>6</v>
      </c>
      <c r="C3" s="4" t="s">
        <v>6</v>
      </c>
    </row>
    <row r="4" spans="1:3">
      <c r="A4" s="2" t="s">
        <v>58</v>
      </c>
      <c r="B4" s="6">
        <v>5682</v>
      </c>
      <c r="C4" s="6">
        <v>2523</v>
      </c>
    </row>
    <row r="5" spans="1:3">
      <c r="A5" s="2" t="s">
        <v>1465</v>
      </c>
      <c r="B5" s="6">
        <v>3159</v>
      </c>
      <c r="C5"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466</v>
      </c>
      <c r="B1" s="8" t="s">
        <v>2</v>
      </c>
      <c r="C1" s="8" t="s">
        <v>33</v>
      </c>
    </row>
    <row r="2" spans="1:3" ht="30">
      <c r="A2" s="1" t="s">
        <v>32</v>
      </c>
      <c r="B2" s="8"/>
      <c r="C2" s="8"/>
    </row>
    <row r="3" spans="1:3">
      <c r="A3" s="3" t="s">
        <v>1467</v>
      </c>
      <c r="B3" s="4" t="s">
        <v>6</v>
      </c>
      <c r="C3" s="4" t="s">
        <v>6</v>
      </c>
    </row>
    <row r="4" spans="1:3">
      <c r="A4" s="2" t="s">
        <v>1468</v>
      </c>
      <c r="B4" s="6">
        <v>764</v>
      </c>
      <c r="C4" s="6">
        <v>2605</v>
      </c>
    </row>
    <row r="5" spans="1:3">
      <c r="A5" s="2" t="s">
        <v>1469</v>
      </c>
      <c r="B5" s="4" t="s">
        <v>6</v>
      </c>
      <c r="C5" s="4" t="s">
        <v>6</v>
      </c>
    </row>
    <row r="6" spans="1:3">
      <c r="A6" s="3" t="s">
        <v>1467</v>
      </c>
      <c r="B6" s="4" t="s">
        <v>6</v>
      </c>
      <c r="C6" s="4" t="s">
        <v>6</v>
      </c>
    </row>
    <row r="7" spans="1:3">
      <c r="A7" s="2" t="s">
        <v>764</v>
      </c>
      <c r="B7" s="7">
        <v>8087</v>
      </c>
      <c r="C7" s="4">
        <v>53</v>
      </c>
    </row>
    <row r="8" spans="1:3">
      <c r="A8" s="2" t="s">
        <v>1468</v>
      </c>
      <c r="B8" s="4">
        <v>764</v>
      </c>
      <c r="C8" s="7">
        <v>2605</v>
      </c>
    </row>
    <row r="9" spans="1:3" ht="30">
      <c r="A9" s="2" t="s">
        <v>1470</v>
      </c>
      <c r="B9" s="4" t="s">
        <v>6</v>
      </c>
      <c r="C9" s="4" t="s">
        <v>6</v>
      </c>
    </row>
    <row r="10" spans="1:3">
      <c r="A10" s="3" t="s">
        <v>1467</v>
      </c>
      <c r="B10" s="4" t="s">
        <v>6</v>
      </c>
      <c r="C10" s="4" t="s">
        <v>6</v>
      </c>
    </row>
    <row r="11" spans="1:3">
      <c r="A11" s="2" t="s">
        <v>764</v>
      </c>
      <c r="B11" s="7">
        <v>8087</v>
      </c>
      <c r="C11" s="4">
        <v>53</v>
      </c>
    </row>
    <row r="12" spans="1:3" ht="30">
      <c r="A12" s="2" t="s">
        <v>1471</v>
      </c>
      <c r="B12" s="4" t="s">
        <v>6</v>
      </c>
      <c r="C12" s="4" t="s">
        <v>6</v>
      </c>
    </row>
    <row r="13" spans="1:3">
      <c r="A13" s="3" t="s">
        <v>1467</v>
      </c>
      <c r="B13" s="4" t="s">
        <v>6</v>
      </c>
      <c r="C13" s="4" t="s">
        <v>6</v>
      </c>
    </row>
    <row r="14" spans="1:3">
      <c r="A14" s="2" t="s">
        <v>1468</v>
      </c>
      <c r="B14" s="6">
        <v>764</v>
      </c>
      <c r="C14" s="6">
        <v>260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1472</v>
      </c>
      <c r="B1" s="8" t="s">
        <v>2</v>
      </c>
      <c r="C1" s="8" t="s">
        <v>33</v>
      </c>
    </row>
    <row r="2" spans="1:3" ht="30">
      <c r="A2" s="1" t="s">
        <v>32</v>
      </c>
      <c r="B2" s="8"/>
      <c r="C2" s="8"/>
    </row>
    <row r="3" spans="1:3" ht="30">
      <c r="A3" s="3" t="s">
        <v>1473</v>
      </c>
      <c r="B3" s="4" t="s">
        <v>6</v>
      </c>
      <c r="C3" s="4" t="s">
        <v>6</v>
      </c>
    </row>
    <row r="4" spans="1:3" ht="30">
      <c r="A4" s="2" t="s">
        <v>1474</v>
      </c>
      <c r="B4" s="6">
        <v>764</v>
      </c>
      <c r="C4" s="6">
        <v>2605</v>
      </c>
    </row>
    <row r="5" spans="1:3">
      <c r="A5" s="2" t="s">
        <v>1475</v>
      </c>
      <c r="B5" s="4" t="s">
        <v>6</v>
      </c>
      <c r="C5" s="4" t="s">
        <v>6</v>
      </c>
    </row>
    <row r="6" spans="1:3" ht="45">
      <c r="A6" s="3" t="s">
        <v>1476</v>
      </c>
      <c r="B6" s="4" t="s">
        <v>6</v>
      </c>
      <c r="C6" s="4" t="s">
        <v>6</v>
      </c>
    </row>
    <row r="7" spans="1:3">
      <c r="A7" s="2" t="s">
        <v>775</v>
      </c>
      <c r="B7" s="4">
        <v>-764</v>
      </c>
      <c r="C7" s="4">
        <v>-25</v>
      </c>
    </row>
    <row r="8" spans="1:3">
      <c r="A8" s="2" t="s">
        <v>776</v>
      </c>
      <c r="B8" s="7">
        <v>-6560</v>
      </c>
      <c r="C8" s="4">
        <v>0</v>
      </c>
    </row>
    <row r="9" spans="1:3">
      <c r="A9" s="2" t="s">
        <v>774</v>
      </c>
      <c r="B9" s="4">
        <v>763</v>
      </c>
      <c r="C9" s="4">
        <v>28</v>
      </c>
    </row>
    <row r="10" spans="1:3" ht="45">
      <c r="A10" s="3" t="s">
        <v>1477</v>
      </c>
      <c r="B10" s="4" t="s">
        <v>6</v>
      </c>
      <c r="C10" s="4" t="s">
        <v>6</v>
      </c>
    </row>
    <row r="11" spans="1:3">
      <c r="A11" s="2" t="s">
        <v>775</v>
      </c>
      <c r="B11" s="4">
        <v>-764</v>
      </c>
      <c r="C11" s="4">
        <v>-25</v>
      </c>
    </row>
    <row r="12" spans="1:3">
      <c r="A12" s="2" t="s">
        <v>776</v>
      </c>
      <c r="B12" s="4">
        <v>0</v>
      </c>
      <c r="C12" s="7">
        <v>-1937</v>
      </c>
    </row>
    <row r="13" spans="1:3">
      <c r="A13" s="2" t="s">
        <v>774</v>
      </c>
      <c r="B13" s="4">
        <v>0</v>
      </c>
      <c r="C13" s="4">
        <v>643</v>
      </c>
    </row>
    <row r="14" spans="1:3">
      <c r="A14" s="2" t="s">
        <v>1478</v>
      </c>
      <c r="B14" s="4" t="s">
        <v>6</v>
      </c>
      <c r="C14" s="4" t="s">
        <v>6</v>
      </c>
    </row>
    <row r="15" spans="1:3">
      <c r="A15" s="3" t="s">
        <v>1479</v>
      </c>
      <c r="B15" s="4" t="s">
        <v>6</v>
      </c>
      <c r="C15" s="4" t="s">
        <v>6</v>
      </c>
    </row>
    <row r="16" spans="1:3">
      <c r="A16" s="2" t="s">
        <v>770</v>
      </c>
      <c r="B16" s="7">
        <v>8087</v>
      </c>
      <c r="C16" s="4">
        <v>53</v>
      </c>
    </row>
    <row r="17" spans="1:3" ht="30">
      <c r="A17" s="2" t="s">
        <v>1480</v>
      </c>
      <c r="B17" s="4">
        <v>0</v>
      </c>
      <c r="C17" s="4">
        <v>0</v>
      </c>
    </row>
    <row r="18" spans="1:3" ht="30">
      <c r="A18" s="2" t="s">
        <v>1474</v>
      </c>
      <c r="B18" s="7">
        <v>8087</v>
      </c>
      <c r="C18" s="4">
        <v>53</v>
      </c>
    </row>
    <row r="19" spans="1:3" ht="30">
      <c r="A19" s="3" t="s">
        <v>1473</v>
      </c>
      <c r="B19" s="4" t="s">
        <v>6</v>
      </c>
      <c r="C19" s="4" t="s">
        <v>6</v>
      </c>
    </row>
    <row r="20" spans="1:3">
      <c r="A20" s="2" t="s">
        <v>770</v>
      </c>
      <c r="B20" s="4">
        <v>764</v>
      </c>
      <c r="C20" s="7">
        <v>2605</v>
      </c>
    </row>
    <row r="21" spans="1:3" ht="30">
      <c r="A21" s="2" t="s">
        <v>1480</v>
      </c>
      <c r="B21" s="4">
        <v>0</v>
      </c>
      <c r="C21" s="4">
        <v>0</v>
      </c>
    </row>
    <row r="22" spans="1:3" ht="30">
      <c r="A22" s="2" t="s">
        <v>1474</v>
      </c>
      <c r="B22" s="6">
        <v>764</v>
      </c>
      <c r="C22" s="6">
        <v>260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6.42578125" bestFit="1" customWidth="1"/>
    <col min="3" max="3" width="12.28515625" bestFit="1" customWidth="1"/>
    <col min="4" max="16" width="32" bestFit="1" customWidth="1"/>
  </cols>
  <sheetData>
    <row r="1" spans="1:16" ht="15" customHeight="1">
      <c r="A1" s="8" t="s">
        <v>1481</v>
      </c>
      <c r="B1" s="1" t="s">
        <v>1</v>
      </c>
      <c r="C1" s="1"/>
      <c r="D1" s="1"/>
      <c r="E1" s="1"/>
      <c r="F1" s="8" t="s">
        <v>1</v>
      </c>
      <c r="G1" s="8"/>
      <c r="H1" s="8"/>
      <c r="I1" s="1"/>
      <c r="J1" s="8" t="s">
        <v>1</v>
      </c>
      <c r="K1" s="8"/>
      <c r="L1" s="8"/>
      <c r="M1" s="8"/>
      <c r="N1" s="8"/>
      <c r="O1" s="8"/>
      <c r="P1" s="1" t="s">
        <v>1482</v>
      </c>
    </row>
    <row r="2" spans="1:16">
      <c r="A2" s="8"/>
      <c r="B2" s="1" t="s">
        <v>2</v>
      </c>
      <c r="C2" s="8" t="s">
        <v>33</v>
      </c>
      <c r="D2" s="1" t="s">
        <v>2</v>
      </c>
      <c r="E2" s="1" t="s">
        <v>33</v>
      </c>
      <c r="F2" s="1" t="s">
        <v>2</v>
      </c>
      <c r="G2" s="1" t="s">
        <v>33</v>
      </c>
      <c r="H2" s="1" t="s">
        <v>80</v>
      </c>
      <c r="I2" s="1" t="s">
        <v>2</v>
      </c>
      <c r="J2" s="1" t="s">
        <v>2</v>
      </c>
      <c r="K2" s="1" t="s">
        <v>33</v>
      </c>
      <c r="L2" s="1" t="s">
        <v>80</v>
      </c>
      <c r="M2" s="1" t="s">
        <v>2</v>
      </c>
      <c r="N2" s="1" t="s">
        <v>33</v>
      </c>
      <c r="O2" s="1" t="s">
        <v>80</v>
      </c>
      <c r="P2" s="1" t="s">
        <v>1488</v>
      </c>
    </row>
    <row r="3" spans="1:16">
      <c r="A3" s="8"/>
      <c r="B3" s="1" t="s">
        <v>1483</v>
      </c>
      <c r="C3" s="8"/>
      <c r="D3" s="1" t="s">
        <v>1469</v>
      </c>
      <c r="E3" s="1" t="s">
        <v>1469</v>
      </c>
      <c r="F3" s="1" t="s">
        <v>1469</v>
      </c>
      <c r="G3" s="1" t="s">
        <v>1469</v>
      </c>
      <c r="H3" s="1" t="s">
        <v>1469</v>
      </c>
      <c r="I3" s="1" t="s">
        <v>1469</v>
      </c>
      <c r="J3" s="1" t="s">
        <v>1469</v>
      </c>
      <c r="K3" s="1" t="s">
        <v>1469</v>
      </c>
      <c r="L3" s="1" t="s">
        <v>1469</v>
      </c>
      <c r="M3" s="1" t="s">
        <v>1469</v>
      </c>
      <c r="N3" s="1" t="s">
        <v>1469</v>
      </c>
      <c r="O3" s="1" t="s">
        <v>1469</v>
      </c>
      <c r="P3" s="1" t="s">
        <v>1469</v>
      </c>
    </row>
    <row r="4" spans="1:16">
      <c r="A4" s="8"/>
      <c r="B4" s="1"/>
      <c r="C4" s="8"/>
      <c r="D4" s="1"/>
      <c r="E4" s="1"/>
      <c r="F4" s="1" t="s">
        <v>1484</v>
      </c>
      <c r="G4" s="1" t="s">
        <v>1484</v>
      </c>
      <c r="H4" s="1" t="s">
        <v>1484</v>
      </c>
      <c r="I4" s="1" t="s">
        <v>1486</v>
      </c>
      <c r="J4" s="1" t="s">
        <v>1486</v>
      </c>
      <c r="K4" s="1" t="s">
        <v>1486</v>
      </c>
      <c r="L4" s="1" t="s">
        <v>1486</v>
      </c>
      <c r="M4" s="1" t="s">
        <v>1486</v>
      </c>
      <c r="N4" s="1" t="s">
        <v>1486</v>
      </c>
      <c r="O4" s="1" t="s">
        <v>1486</v>
      </c>
      <c r="P4" s="1" t="s">
        <v>1489</v>
      </c>
    </row>
    <row r="5" spans="1:16">
      <c r="A5" s="8"/>
      <c r="B5" s="1"/>
      <c r="C5" s="8"/>
      <c r="D5" s="1"/>
      <c r="E5" s="1"/>
      <c r="F5" s="1" t="s">
        <v>1485</v>
      </c>
      <c r="G5" s="1" t="s">
        <v>1485</v>
      </c>
      <c r="H5" s="1" t="s">
        <v>1485</v>
      </c>
      <c r="I5" s="1"/>
      <c r="J5" s="1" t="s">
        <v>1487</v>
      </c>
      <c r="K5" s="1" t="s">
        <v>1487</v>
      </c>
      <c r="L5" s="1" t="s">
        <v>1487</v>
      </c>
      <c r="M5" s="1" t="s">
        <v>1485</v>
      </c>
      <c r="N5" s="1" t="s">
        <v>1485</v>
      </c>
      <c r="O5" s="1" t="s">
        <v>1485</v>
      </c>
      <c r="P5" s="1"/>
    </row>
    <row r="6" spans="1:16">
      <c r="A6" s="3" t="s">
        <v>1490</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1491</v>
      </c>
      <c r="B7" s="4">
        <v>75</v>
      </c>
      <c r="C7" s="4" t="s">
        <v>6</v>
      </c>
      <c r="D7" s="4" t="s">
        <v>6</v>
      </c>
      <c r="E7" s="4" t="s">
        <v>6</v>
      </c>
      <c r="F7" s="4" t="s">
        <v>6</v>
      </c>
      <c r="G7" s="4" t="s">
        <v>6</v>
      </c>
      <c r="H7" s="4" t="s">
        <v>6</v>
      </c>
      <c r="I7" s="4" t="s">
        <v>6</v>
      </c>
      <c r="J7" s="4" t="s">
        <v>6</v>
      </c>
      <c r="K7" s="4" t="s">
        <v>6</v>
      </c>
      <c r="L7" s="4" t="s">
        <v>6</v>
      </c>
      <c r="M7" s="4" t="s">
        <v>6</v>
      </c>
      <c r="N7" s="4" t="s">
        <v>6</v>
      </c>
      <c r="O7" s="4" t="s">
        <v>6</v>
      </c>
      <c r="P7" s="4" t="s">
        <v>6</v>
      </c>
    </row>
    <row r="8" spans="1:16">
      <c r="A8" s="2" t="s">
        <v>1492</v>
      </c>
      <c r="B8" s="4" t="s">
        <v>6</v>
      </c>
      <c r="C8" s="4" t="s">
        <v>6</v>
      </c>
      <c r="D8" s="4" t="s">
        <v>6</v>
      </c>
      <c r="E8" s="4" t="s">
        <v>6</v>
      </c>
      <c r="F8" s="4" t="s">
        <v>6</v>
      </c>
      <c r="G8" s="4" t="s">
        <v>6</v>
      </c>
      <c r="H8" s="4" t="s">
        <v>6</v>
      </c>
      <c r="I8" s="6">
        <v>152000000</v>
      </c>
      <c r="J8" s="4" t="s">
        <v>6</v>
      </c>
      <c r="K8" s="4" t="s">
        <v>6</v>
      </c>
      <c r="L8" s="4" t="s">
        <v>6</v>
      </c>
      <c r="M8" s="4" t="s">
        <v>6</v>
      </c>
      <c r="N8" s="4" t="s">
        <v>6</v>
      </c>
      <c r="O8" s="4" t="s">
        <v>6</v>
      </c>
      <c r="P8" s="6">
        <v>200000000</v>
      </c>
    </row>
    <row r="9" spans="1:16" ht="30">
      <c r="A9" s="2" t="s">
        <v>1493</v>
      </c>
      <c r="B9" s="4" t="s">
        <v>1494</v>
      </c>
      <c r="C9" s="4" t="s">
        <v>6</v>
      </c>
      <c r="D9" s="4" t="s">
        <v>6</v>
      </c>
      <c r="E9" s="4" t="s">
        <v>6</v>
      </c>
      <c r="F9" s="4" t="s">
        <v>6</v>
      </c>
      <c r="G9" s="4" t="s">
        <v>6</v>
      </c>
      <c r="H9" s="4" t="s">
        <v>6</v>
      </c>
      <c r="I9" s="4" t="s">
        <v>6</v>
      </c>
      <c r="J9" s="4" t="s">
        <v>6</v>
      </c>
      <c r="K9" s="4" t="s">
        <v>6</v>
      </c>
      <c r="L9" s="4" t="s">
        <v>6</v>
      </c>
      <c r="M9" s="4" t="s">
        <v>6</v>
      </c>
      <c r="N9" s="4" t="s">
        <v>6</v>
      </c>
      <c r="O9" s="4" t="s">
        <v>6</v>
      </c>
      <c r="P9" s="4" t="s">
        <v>6</v>
      </c>
    </row>
    <row r="10" spans="1:16" ht="45">
      <c r="A10" s="2" t="s">
        <v>1495</v>
      </c>
      <c r="B10" s="7">
        <v>259000</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149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1261</v>
      </c>
    </row>
    <row r="12" spans="1:16" ht="30">
      <c r="A12" s="2" t="s">
        <v>1497</v>
      </c>
      <c r="B12" s="4" t="s">
        <v>6</v>
      </c>
      <c r="C12" s="4" t="s">
        <v>6</v>
      </c>
      <c r="D12" s="4" t="s">
        <v>6</v>
      </c>
      <c r="E12" s="4" t="s">
        <v>6</v>
      </c>
      <c r="F12" s="4" t="s">
        <v>6</v>
      </c>
      <c r="G12" s="4" t="s">
        <v>6</v>
      </c>
      <c r="H12" s="4" t="s">
        <v>6</v>
      </c>
      <c r="I12" s="4" t="s">
        <v>6</v>
      </c>
      <c r="J12" s="4" t="s">
        <v>6</v>
      </c>
      <c r="K12" s="4" t="s">
        <v>6</v>
      </c>
      <c r="L12" s="4" t="s">
        <v>6</v>
      </c>
      <c r="M12" s="7">
        <v>840000</v>
      </c>
      <c r="N12" s="4" t="s">
        <v>6</v>
      </c>
      <c r="O12" s="4" t="s">
        <v>6</v>
      </c>
      <c r="P12" s="4" t="s">
        <v>6</v>
      </c>
    </row>
    <row r="13" spans="1:16" ht="30">
      <c r="A13" s="2" t="s">
        <v>1498</v>
      </c>
      <c r="B13" s="4" t="s">
        <v>6</v>
      </c>
      <c r="C13" s="4" t="s">
        <v>6</v>
      </c>
      <c r="D13" s="4" t="s">
        <v>6</v>
      </c>
      <c r="E13" s="4" t="s">
        <v>6</v>
      </c>
      <c r="F13" s="4" t="s">
        <v>6</v>
      </c>
      <c r="G13" s="4" t="s">
        <v>6</v>
      </c>
      <c r="H13" s="4" t="s">
        <v>6</v>
      </c>
      <c r="I13" s="4" t="s">
        <v>6</v>
      </c>
      <c r="J13" s="4" t="s">
        <v>6</v>
      </c>
      <c r="K13" s="4" t="s">
        <v>6</v>
      </c>
      <c r="L13" s="4" t="s">
        <v>6</v>
      </c>
      <c r="M13" s="4" t="s">
        <v>6</v>
      </c>
      <c r="N13" s="7">
        <v>-165000</v>
      </c>
      <c r="O13" s="7">
        <v>-550000</v>
      </c>
      <c r="P13" s="4" t="s">
        <v>6</v>
      </c>
    </row>
    <row r="14" spans="1:16" ht="30">
      <c r="A14" s="2" t="s">
        <v>1499</v>
      </c>
      <c r="B14" s="4" t="s">
        <v>6</v>
      </c>
      <c r="C14" s="4" t="s">
        <v>6</v>
      </c>
      <c r="D14" s="4" t="s">
        <v>6</v>
      </c>
      <c r="E14" s="4" t="s">
        <v>6</v>
      </c>
      <c r="F14" s="4" t="s">
        <v>6</v>
      </c>
      <c r="G14" s="7">
        <v>-8000</v>
      </c>
      <c r="H14" s="4">
        <v>0</v>
      </c>
      <c r="I14" s="4" t="s">
        <v>6</v>
      </c>
      <c r="J14" s="7">
        <v>-1500000</v>
      </c>
      <c r="K14" s="7">
        <v>-698000</v>
      </c>
      <c r="L14" s="7">
        <v>-189000</v>
      </c>
      <c r="M14" s="4" t="s">
        <v>6</v>
      </c>
      <c r="N14" s="4" t="s">
        <v>6</v>
      </c>
      <c r="O14" s="4" t="s">
        <v>6</v>
      </c>
      <c r="P14" s="4" t="s">
        <v>6</v>
      </c>
    </row>
    <row r="15" spans="1:16" ht="30">
      <c r="A15" s="2" t="s">
        <v>1500</v>
      </c>
      <c r="B15" s="4" t="s">
        <v>6</v>
      </c>
      <c r="C15" s="4" t="s">
        <v>6</v>
      </c>
      <c r="D15" s="4" t="s">
        <v>6</v>
      </c>
      <c r="E15" s="4" t="s">
        <v>6</v>
      </c>
      <c r="F15" s="7">
        <v>125000</v>
      </c>
      <c r="G15" s="4" t="s">
        <v>6</v>
      </c>
      <c r="H15" s="4" t="s">
        <v>6</v>
      </c>
      <c r="I15" s="4" t="s">
        <v>6</v>
      </c>
      <c r="J15" s="4" t="s">
        <v>6</v>
      </c>
      <c r="K15" s="4" t="s">
        <v>6</v>
      </c>
      <c r="L15" s="4" t="s">
        <v>6</v>
      </c>
      <c r="M15" s="4" t="s">
        <v>6</v>
      </c>
      <c r="N15" s="4" t="s">
        <v>6</v>
      </c>
      <c r="O15" s="4" t="s">
        <v>6</v>
      </c>
      <c r="P15" s="4" t="s">
        <v>6</v>
      </c>
    </row>
    <row r="16" spans="1:16">
      <c r="A16" s="2" t="s">
        <v>1468</v>
      </c>
      <c r="B16" s="6">
        <v>764000</v>
      </c>
      <c r="C16" s="6">
        <v>2605000</v>
      </c>
      <c r="D16" s="6">
        <v>764000</v>
      </c>
      <c r="E16" s="6">
        <v>2605000</v>
      </c>
      <c r="F16" s="4" t="s">
        <v>6</v>
      </c>
      <c r="G16" s="4" t="s">
        <v>6</v>
      </c>
      <c r="H16" s="4" t="s">
        <v>6</v>
      </c>
      <c r="I16" s="4" t="s">
        <v>6</v>
      </c>
      <c r="J16" s="4" t="s">
        <v>6</v>
      </c>
      <c r="K16" s="4" t="s">
        <v>6</v>
      </c>
      <c r="L16" s="4" t="s">
        <v>6</v>
      </c>
      <c r="M16" s="4" t="s">
        <v>6</v>
      </c>
      <c r="N16" s="4" t="s">
        <v>6</v>
      </c>
      <c r="O16" s="4" t="s">
        <v>6</v>
      </c>
      <c r="P16" s="4" t="s">
        <v>6</v>
      </c>
    </row>
  </sheetData>
  <mergeCells count="4">
    <mergeCell ref="A1:A5"/>
    <mergeCell ref="F1:H1"/>
    <mergeCell ref="J1:O1"/>
    <mergeCell ref="C2:C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8" t="s">
        <v>1</v>
      </c>
      <c r="C1" s="8"/>
      <c r="D1" s="8"/>
    </row>
    <row r="2" spans="1:4" ht="30">
      <c r="A2" s="1" t="s">
        <v>32</v>
      </c>
      <c r="B2" s="1" t="s">
        <v>2</v>
      </c>
      <c r="C2" s="1" t="s">
        <v>33</v>
      </c>
      <c r="D2" s="1" t="s">
        <v>80</v>
      </c>
    </row>
    <row r="3" spans="1:4">
      <c r="A3" s="2" t="s">
        <v>1484</v>
      </c>
      <c r="B3" s="4" t="s">
        <v>6</v>
      </c>
      <c r="C3" s="4" t="s">
        <v>6</v>
      </c>
      <c r="D3" s="4" t="s">
        <v>6</v>
      </c>
    </row>
    <row r="4" spans="1:4" ht="30">
      <c r="A4" s="3" t="s">
        <v>1502</v>
      </c>
      <c r="B4" s="4" t="s">
        <v>6</v>
      </c>
      <c r="C4" s="4" t="s">
        <v>6</v>
      </c>
      <c r="D4" s="4" t="s">
        <v>6</v>
      </c>
    </row>
    <row r="5" spans="1:4" ht="30">
      <c r="A5" s="2" t="s">
        <v>791</v>
      </c>
      <c r="B5" s="6">
        <v>4568</v>
      </c>
      <c r="C5" s="6">
        <v>-1546</v>
      </c>
      <c r="D5" s="6">
        <v>-1021</v>
      </c>
    </row>
    <row r="6" spans="1:4">
      <c r="A6" s="2" t="s">
        <v>1469</v>
      </c>
      <c r="B6" s="4" t="s">
        <v>6</v>
      </c>
      <c r="C6" s="4" t="s">
        <v>6</v>
      </c>
      <c r="D6" s="4" t="s">
        <v>6</v>
      </c>
    </row>
    <row r="7" spans="1:4" ht="30">
      <c r="A7" s="3" t="s">
        <v>1502</v>
      </c>
      <c r="B7" s="4" t="s">
        <v>6</v>
      </c>
      <c r="C7" s="4" t="s">
        <v>6</v>
      </c>
      <c r="D7" s="4" t="s">
        <v>6</v>
      </c>
    </row>
    <row r="8" spans="1:4" ht="30">
      <c r="A8" s="2" t="s">
        <v>791</v>
      </c>
      <c r="B8" s="7">
        <v>-3728</v>
      </c>
      <c r="C8" s="7">
        <v>1381</v>
      </c>
      <c r="D8" s="4">
        <v>471</v>
      </c>
    </row>
    <row r="9" spans="1:4">
      <c r="A9" s="2" t="s">
        <v>1503</v>
      </c>
      <c r="B9" s="4" t="s">
        <v>6</v>
      </c>
      <c r="C9" s="4" t="s">
        <v>6</v>
      </c>
      <c r="D9" s="4" t="s">
        <v>6</v>
      </c>
    </row>
    <row r="10" spans="1:4" ht="30">
      <c r="A10" s="3" t="s">
        <v>1502</v>
      </c>
      <c r="B10" s="4" t="s">
        <v>6</v>
      </c>
      <c r="C10" s="4" t="s">
        <v>6</v>
      </c>
      <c r="D10" s="4" t="s">
        <v>6</v>
      </c>
    </row>
    <row r="11" spans="1:4" ht="30">
      <c r="A11" s="2" t="s">
        <v>1504</v>
      </c>
      <c r="B11" s="4">
        <v>848</v>
      </c>
      <c r="C11" s="4">
        <v>0</v>
      </c>
      <c r="D11" s="4">
        <v>0</v>
      </c>
    </row>
    <row r="12" spans="1:4" ht="30">
      <c r="A12" s="2" t="s">
        <v>799</v>
      </c>
      <c r="B12" s="4">
        <v>40</v>
      </c>
      <c r="C12" s="4">
        <v>0</v>
      </c>
      <c r="D12" s="4">
        <v>0</v>
      </c>
    </row>
    <row r="13" spans="1:4" ht="30">
      <c r="A13" s="2" t="s">
        <v>1505</v>
      </c>
      <c r="B13" s="4" t="s">
        <v>6</v>
      </c>
      <c r="C13" s="4" t="s">
        <v>6</v>
      </c>
      <c r="D13" s="4" t="s">
        <v>6</v>
      </c>
    </row>
    <row r="14" spans="1:4" ht="30">
      <c r="A14" s="3" t="s">
        <v>1502</v>
      </c>
      <c r="B14" s="4" t="s">
        <v>6</v>
      </c>
      <c r="C14" s="4" t="s">
        <v>6</v>
      </c>
      <c r="D14" s="4" t="s">
        <v>6</v>
      </c>
    </row>
    <row r="15" spans="1:4" ht="30">
      <c r="A15" s="2" t="s">
        <v>791</v>
      </c>
      <c r="B15" s="7">
        <v>4568</v>
      </c>
      <c r="C15" s="7">
        <v>-1546</v>
      </c>
      <c r="D15" s="7">
        <v>-1021</v>
      </c>
    </row>
    <row r="16" spans="1:4" ht="30">
      <c r="A16" s="2" t="s">
        <v>1506</v>
      </c>
      <c r="B16" s="4" t="s">
        <v>6</v>
      </c>
      <c r="C16" s="4" t="s">
        <v>6</v>
      </c>
      <c r="D16" s="4" t="s">
        <v>6</v>
      </c>
    </row>
    <row r="17" spans="1:4" ht="30">
      <c r="A17" s="3" t="s">
        <v>1502</v>
      </c>
      <c r="B17" s="4" t="s">
        <v>6</v>
      </c>
      <c r="C17" s="4" t="s">
        <v>6</v>
      </c>
      <c r="D17" s="4" t="s">
        <v>6</v>
      </c>
    </row>
    <row r="18" spans="1:4" ht="30">
      <c r="A18" s="2" t="s">
        <v>791</v>
      </c>
      <c r="B18" s="7">
        <v>-3728</v>
      </c>
      <c r="C18" s="7">
        <v>1381</v>
      </c>
      <c r="D18" s="4">
        <v>471</v>
      </c>
    </row>
    <row r="19" spans="1:4" ht="30">
      <c r="A19" s="2" t="s">
        <v>1507</v>
      </c>
      <c r="B19" s="4" t="s">
        <v>6</v>
      </c>
      <c r="C19" s="4" t="s">
        <v>6</v>
      </c>
      <c r="D19" s="4" t="s">
        <v>6</v>
      </c>
    </row>
    <row r="20" spans="1:4" ht="30">
      <c r="A20" s="3" t="s">
        <v>1502</v>
      </c>
      <c r="B20" s="4" t="s">
        <v>6</v>
      </c>
      <c r="C20" s="4" t="s">
        <v>6</v>
      </c>
      <c r="D20" s="4" t="s">
        <v>6</v>
      </c>
    </row>
    <row r="21" spans="1:4" ht="30">
      <c r="A21" s="2" t="s">
        <v>1504</v>
      </c>
      <c r="B21" s="4">
        <v>848</v>
      </c>
      <c r="C21" s="4">
        <v>0</v>
      </c>
      <c r="D21" s="4">
        <v>0</v>
      </c>
    </row>
    <row r="22" spans="1:4" ht="30">
      <c r="A22" s="2" t="s">
        <v>799</v>
      </c>
      <c r="B22" s="6">
        <v>40</v>
      </c>
      <c r="C22" s="6">
        <v>0</v>
      </c>
      <c r="D22" s="6">
        <v>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08</v>
      </c>
      <c r="B1" s="8" t="s">
        <v>2</v>
      </c>
      <c r="C1" s="8" t="s">
        <v>33</v>
      </c>
    </row>
    <row r="2" spans="1:3" ht="30">
      <c r="A2" s="1" t="s">
        <v>32</v>
      </c>
      <c r="B2" s="8"/>
      <c r="C2" s="8"/>
    </row>
    <row r="3" spans="1:3">
      <c r="A3" s="3" t="s">
        <v>1509</v>
      </c>
      <c r="B3" s="4" t="s">
        <v>6</v>
      </c>
      <c r="C3" s="4" t="s">
        <v>6</v>
      </c>
    </row>
    <row r="4" spans="1:3">
      <c r="A4" s="2" t="s">
        <v>807</v>
      </c>
      <c r="B4" s="6">
        <v>40145</v>
      </c>
      <c r="C4" s="6">
        <v>38791</v>
      </c>
    </row>
    <row r="5" spans="1:3">
      <c r="A5" s="2" t="s">
        <v>808</v>
      </c>
      <c r="B5" s="7">
        <v>8087</v>
      </c>
      <c r="C5" s="4">
        <v>53</v>
      </c>
    </row>
    <row r="6" spans="1:3">
      <c r="A6" s="2" t="s">
        <v>809</v>
      </c>
      <c r="B6" s="7">
        <v>7737</v>
      </c>
      <c r="C6" s="7">
        <v>7611</v>
      </c>
    </row>
    <row r="7" spans="1:3">
      <c r="A7" s="2" t="s">
        <v>810</v>
      </c>
      <c r="B7" s="7">
        <v>3195</v>
      </c>
      <c r="C7" s="7">
        <v>4120</v>
      </c>
    </row>
    <row r="8" spans="1:3">
      <c r="A8" s="2" t="s">
        <v>811</v>
      </c>
      <c r="B8" s="7">
        <v>3048</v>
      </c>
      <c r="C8" s="7">
        <v>2823</v>
      </c>
    </row>
    <row r="9" spans="1:3">
      <c r="A9" s="2" t="s">
        <v>812</v>
      </c>
      <c r="B9" s="7">
        <v>2935</v>
      </c>
      <c r="C9" s="7">
        <v>5292</v>
      </c>
    </row>
    <row r="10" spans="1:3">
      <c r="A10" s="2" t="s">
        <v>813</v>
      </c>
      <c r="B10" s="4">
        <v>0</v>
      </c>
      <c r="C10" s="7">
        <v>4086</v>
      </c>
    </row>
    <row r="11" spans="1:3" ht="30">
      <c r="A11" s="2" t="s">
        <v>814</v>
      </c>
      <c r="B11" s="7">
        <v>5928</v>
      </c>
      <c r="C11" s="7">
        <v>5535</v>
      </c>
    </row>
    <row r="12" spans="1:3">
      <c r="A12" s="2" t="s">
        <v>815</v>
      </c>
      <c r="B12" s="7">
        <v>71075</v>
      </c>
      <c r="C12" s="7">
        <v>68311</v>
      </c>
    </row>
    <row r="13" spans="1:3" ht="30">
      <c r="A13" s="3" t="s">
        <v>1510</v>
      </c>
      <c r="B13" s="4" t="s">
        <v>6</v>
      </c>
      <c r="C13" s="4" t="s">
        <v>6</v>
      </c>
    </row>
    <row r="14" spans="1:3">
      <c r="A14" s="2" t="s">
        <v>818</v>
      </c>
      <c r="B14" s="7">
        <v>12347</v>
      </c>
      <c r="C14" s="7">
        <v>60809</v>
      </c>
    </row>
    <row r="15" spans="1:3">
      <c r="A15" s="2" t="s">
        <v>819</v>
      </c>
      <c r="B15" s="7">
        <v>6626</v>
      </c>
      <c r="C15" s="7">
        <v>5854</v>
      </c>
    </row>
    <row r="16" spans="1:3">
      <c r="A16" s="2" t="s">
        <v>820</v>
      </c>
      <c r="B16" s="7">
        <v>3192</v>
      </c>
      <c r="C16" s="7">
        <v>2026</v>
      </c>
    </row>
    <row r="17" spans="1:3">
      <c r="A17" s="2" t="s">
        <v>821</v>
      </c>
      <c r="B17" s="7">
        <v>1165</v>
      </c>
      <c r="C17" s="4">
        <v>0</v>
      </c>
    </row>
    <row r="18" spans="1:3">
      <c r="A18" s="2" t="s">
        <v>822</v>
      </c>
      <c r="B18" s="4">
        <v>885</v>
      </c>
      <c r="C18" s="4">
        <v>604</v>
      </c>
    </row>
    <row r="19" spans="1:3">
      <c r="A19" s="2" t="s">
        <v>823</v>
      </c>
      <c r="B19" s="4">
        <v>865</v>
      </c>
      <c r="C19" s="4">
        <v>978</v>
      </c>
    </row>
    <row r="20" spans="1:3">
      <c r="A20" s="2" t="s">
        <v>808</v>
      </c>
      <c r="B20" s="4">
        <v>764</v>
      </c>
      <c r="C20" s="7">
        <v>2605</v>
      </c>
    </row>
    <row r="21" spans="1:3" ht="30">
      <c r="A21" s="2" t="s">
        <v>824</v>
      </c>
      <c r="B21" s="7">
        <v>2455</v>
      </c>
      <c r="C21" s="7">
        <v>2228</v>
      </c>
    </row>
    <row r="22" spans="1:3" ht="30">
      <c r="A22" s="2" t="s">
        <v>825</v>
      </c>
      <c r="B22" s="6">
        <v>28299</v>
      </c>
      <c r="C22" s="6">
        <v>7510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9"/>
  <sheetViews>
    <sheetView showGridLines="0" workbookViewId="0"/>
  </sheetViews>
  <sheetFormatPr defaultRowHeight="15"/>
  <cols>
    <col min="1" max="1" width="36.5703125" bestFit="1" customWidth="1"/>
    <col min="2" max="2" width="5.140625" customWidth="1"/>
    <col min="3" max="3" width="36.5703125" bestFit="1" customWidth="1"/>
  </cols>
  <sheetData>
    <row r="1" spans="1:3" ht="15" customHeight="1">
      <c r="A1" s="8" t="s">
        <v>227</v>
      </c>
      <c r="B1" s="8" t="s">
        <v>1</v>
      </c>
      <c r="C1" s="8"/>
    </row>
    <row r="2" spans="1:3" ht="15" customHeight="1">
      <c r="A2" s="8"/>
      <c r="B2" s="8" t="s">
        <v>2</v>
      </c>
      <c r="C2" s="8"/>
    </row>
    <row r="3" spans="1:3" ht="15" customHeight="1">
      <c r="A3" s="3" t="s">
        <v>228</v>
      </c>
      <c r="B3" s="16" t="s">
        <v>6</v>
      </c>
      <c r="C3" s="16"/>
    </row>
    <row r="4" spans="1:3" ht="15" customHeight="1">
      <c r="A4" s="17" t="s">
        <v>227</v>
      </c>
      <c r="B4" s="16" t="s">
        <v>6</v>
      </c>
      <c r="C4" s="16"/>
    </row>
    <row r="5" spans="1:3" ht="25.5" customHeight="1">
      <c r="A5" s="17"/>
      <c r="B5" s="18" t="s">
        <v>227</v>
      </c>
      <c r="C5" s="18"/>
    </row>
    <row r="6" spans="1:3">
      <c r="A6" s="17"/>
      <c r="B6" s="16"/>
      <c r="C6" s="16"/>
    </row>
    <row r="7" spans="1:3" ht="153" customHeight="1">
      <c r="A7" s="17"/>
      <c r="B7" s="19" t="s">
        <v>229</v>
      </c>
      <c r="C7" s="19"/>
    </row>
    <row r="8" spans="1:3">
      <c r="A8" s="17"/>
      <c r="B8" s="16"/>
      <c r="C8" s="16"/>
    </row>
    <row r="9" spans="1:3" ht="242.25" customHeight="1">
      <c r="A9" s="17"/>
      <c r="B9" s="19" t="s">
        <v>230</v>
      </c>
      <c r="C9" s="19"/>
    </row>
    <row r="10" spans="1:3">
      <c r="A10" s="17"/>
      <c r="B10" s="16"/>
      <c r="C10" s="16"/>
    </row>
    <row r="11" spans="1:3" ht="102" customHeight="1">
      <c r="A11" s="17"/>
      <c r="B11" s="19" t="s">
        <v>231</v>
      </c>
      <c r="C11" s="19"/>
    </row>
    <row r="12" spans="1:3">
      <c r="A12" s="17"/>
      <c r="B12" s="16"/>
      <c r="C12" s="16"/>
    </row>
    <row r="13" spans="1:3">
      <c r="A13" s="17"/>
      <c r="B13" s="20" t="s">
        <v>232</v>
      </c>
      <c r="C13" s="20"/>
    </row>
    <row r="14" spans="1:3">
      <c r="A14" s="17"/>
      <c r="B14" s="16"/>
      <c r="C14" s="16"/>
    </row>
    <row r="15" spans="1:3" ht="178.5" customHeight="1">
      <c r="A15" s="17"/>
      <c r="B15" s="19" t="s">
        <v>233</v>
      </c>
      <c r="C15" s="19"/>
    </row>
    <row r="16" spans="1:3">
      <c r="A16" s="17"/>
      <c r="B16" s="16"/>
      <c r="C16" s="16"/>
    </row>
    <row r="17" spans="1:3">
      <c r="A17" s="17"/>
      <c r="B17" s="20" t="s">
        <v>234</v>
      </c>
      <c r="C17" s="20"/>
    </row>
    <row r="18" spans="1:3">
      <c r="A18" s="17"/>
      <c r="B18" s="16"/>
      <c r="C18" s="16"/>
    </row>
    <row r="19" spans="1:3" ht="409.6" customHeight="1">
      <c r="A19" s="17"/>
      <c r="B19" s="19" t="s">
        <v>235</v>
      </c>
      <c r="C19" s="19"/>
    </row>
    <row r="20" spans="1:3">
      <c r="A20" s="17"/>
      <c r="B20" s="16"/>
      <c r="C20" s="16"/>
    </row>
    <row r="21" spans="1:3" ht="76.5" customHeight="1">
      <c r="A21" s="17"/>
      <c r="B21" s="19" t="s">
        <v>236</v>
      </c>
      <c r="C21" s="19"/>
    </row>
    <row r="22" spans="1:3">
      <c r="A22" s="17"/>
      <c r="B22" s="16"/>
      <c r="C22" s="16"/>
    </row>
    <row r="23" spans="1:3" ht="140.25" customHeight="1">
      <c r="A23" s="17"/>
      <c r="B23" s="19" t="s">
        <v>237</v>
      </c>
      <c r="C23" s="19"/>
    </row>
    <row r="24" spans="1:3">
      <c r="A24" s="17"/>
      <c r="B24" s="16"/>
      <c r="C24" s="16"/>
    </row>
    <row r="25" spans="1:3">
      <c r="A25" s="17"/>
      <c r="B25" s="20" t="s">
        <v>238</v>
      </c>
      <c r="C25" s="20"/>
    </row>
    <row r="26" spans="1:3">
      <c r="A26" s="17"/>
      <c r="B26" s="16"/>
      <c r="C26" s="16"/>
    </row>
    <row r="27" spans="1:3" ht="63.75" customHeight="1">
      <c r="A27" s="17"/>
      <c r="B27" s="19" t="s">
        <v>239</v>
      </c>
      <c r="C27" s="19"/>
    </row>
    <row r="28" spans="1:3">
      <c r="A28" s="17"/>
      <c r="B28" s="16"/>
      <c r="C28" s="16"/>
    </row>
    <row r="29" spans="1:3">
      <c r="A29" s="17"/>
      <c r="B29" s="20" t="s">
        <v>240</v>
      </c>
      <c r="C29" s="20"/>
    </row>
    <row r="30" spans="1:3">
      <c r="A30" s="17"/>
      <c r="B30" s="16"/>
      <c r="C30" s="16"/>
    </row>
    <row r="31" spans="1:3" ht="216.75" customHeight="1">
      <c r="A31" s="17"/>
      <c r="B31" s="19" t="s">
        <v>241</v>
      </c>
      <c r="C31" s="19"/>
    </row>
    <row r="32" spans="1:3">
      <c r="A32" s="17"/>
      <c r="B32" s="16"/>
      <c r="C32" s="16"/>
    </row>
    <row r="33" spans="1:3" ht="165.75" customHeight="1">
      <c r="A33" s="17"/>
      <c r="B33" s="19" t="s">
        <v>242</v>
      </c>
      <c r="C33" s="19"/>
    </row>
    <row r="34" spans="1:3">
      <c r="A34" s="17"/>
      <c r="B34" s="16"/>
      <c r="C34" s="16"/>
    </row>
    <row r="35" spans="1:3" ht="102" customHeight="1">
      <c r="A35" s="17"/>
      <c r="B35" s="19" t="s">
        <v>243</v>
      </c>
      <c r="C35" s="19"/>
    </row>
    <row r="36" spans="1:3">
      <c r="A36" s="17"/>
      <c r="B36" s="16"/>
      <c r="C36" s="16"/>
    </row>
    <row r="37" spans="1:3">
      <c r="A37" s="17"/>
      <c r="B37" s="20" t="s">
        <v>244</v>
      </c>
      <c r="C37" s="20"/>
    </row>
    <row r="38" spans="1:3">
      <c r="A38" s="17"/>
      <c r="B38" s="16"/>
      <c r="C38" s="16"/>
    </row>
    <row r="39" spans="1:3" ht="191.25" customHeight="1">
      <c r="A39" s="17"/>
      <c r="B39" s="19" t="s">
        <v>245</v>
      </c>
      <c r="C39" s="19"/>
    </row>
    <row r="40" spans="1:3">
      <c r="A40" s="17"/>
      <c r="B40" s="16"/>
      <c r="C40" s="16"/>
    </row>
    <row r="41" spans="1:3" ht="267.75" customHeight="1">
      <c r="A41" s="17"/>
      <c r="B41" s="21" t="s">
        <v>246</v>
      </c>
      <c r="C41" s="21"/>
    </row>
    <row r="42" spans="1:3">
      <c r="A42" s="17"/>
      <c r="B42" s="16"/>
      <c r="C42" s="16"/>
    </row>
    <row r="43" spans="1:3" ht="409.6" customHeight="1">
      <c r="A43" s="17"/>
      <c r="B43" s="22" t="s">
        <v>247</v>
      </c>
      <c r="C43" s="22"/>
    </row>
    <row r="44" spans="1:3">
      <c r="A44" s="17"/>
      <c r="B44" s="16"/>
      <c r="C44" s="16"/>
    </row>
    <row r="45" spans="1:3" ht="140.25" customHeight="1">
      <c r="A45" s="17"/>
      <c r="B45" s="19" t="s">
        <v>248</v>
      </c>
      <c r="C45" s="19"/>
    </row>
    <row r="46" spans="1:3">
      <c r="A46" s="17"/>
      <c r="B46" s="16"/>
      <c r="C46" s="16"/>
    </row>
    <row r="47" spans="1:3">
      <c r="A47" s="17"/>
      <c r="B47" s="20" t="s">
        <v>249</v>
      </c>
      <c r="C47" s="20"/>
    </row>
    <row r="48" spans="1:3">
      <c r="A48" s="17"/>
      <c r="B48" s="16"/>
      <c r="C48" s="16"/>
    </row>
    <row r="49" spans="1:3" ht="409.6" customHeight="1">
      <c r="A49" s="17"/>
      <c r="B49" s="19" t="s">
        <v>250</v>
      </c>
      <c r="C49" s="19"/>
    </row>
    <row r="50" spans="1:3">
      <c r="A50" s="17"/>
      <c r="B50" s="16"/>
      <c r="C50" s="16"/>
    </row>
    <row r="51" spans="1:3" ht="114.75" customHeight="1">
      <c r="A51" s="17"/>
      <c r="B51" s="19" t="s">
        <v>251</v>
      </c>
      <c r="C51" s="19"/>
    </row>
    <row r="52" spans="1:3">
      <c r="A52" s="17"/>
      <c r="B52" s="16"/>
      <c r="C52" s="16"/>
    </row>
    <row r="53" spans="1:3" ht="76.5" customHeight="1">
      <c r="A53" s="17"/>
      <c r="B53" s="19" t="s">
        <v>252</v>
      </c>
      <c r="C53" s="19"/>
    </row>
    <row r="54" spans="1:3">
      <c r="A54" s="17"/>
      <c r="B54" s="16"/>
      <c r="C54" s="16"/>
    </row>
    <row r="55" spans="1:3" ht="178.5" customHeight="1">
      <c r="A55" s="17"/>
      <c r="B55" s="19" t="s">
        <v>253</v>
      </c>
      <c r="C55" s="19"/>
    </row>
    <row r="56" spans="1:3">
      <c r="A56" s="17"/>
      <c r="B56" s="16"/>
      <c r="C56" s="16"/>
    </row>
    <row r="57" spans="1:3">
      <c r="A57" s="17"/>
      <c r="B57" s="20" t="s">
        <v>254</v>
      </c>
      <c r="C57" s="20"/>
    </row>
    <row r="58" spans="1:3">
      <c r="A58" s="17"/>
      <c r="B58" s="16"/>
      <c r="C58" s="16"/>
    </row>
    <row r="59" spans="1:3" ht="216.75" customHeight="1">
      <c r="A59" s="17"/>
      <c r="B59" s="19" t="s">
        <v>255</v>
      </c>
      <c r="C59" s="19"/>
    </row>
    <row r="60" spans="1:3">
      <c r="A60" s="17"/>
      <c r="B60" s="16"/>
      <c r="C60" s="16"/>
    </row>
    <row r="61" spans="1:3" ht="191.25" customHeight="1">
      <c r="A61" s="17"/>
      <c r="B61" s="19" t="s">
        <v>256</v>
      </c>
      <c r="C61" s="19"/>
    </row>
    <row r="62" spans="1:3">
      <c r="A62" s="17"/>
      <c r="B62" s="16"/>
      <c r="C62" s="16"/>
    </row>
    <row r="63" spans="1:3" ht="127.5" customHeight="1">
      <c r="A63" s="17"/>
      <c r="B63" s="19" t="s">
        <v>257</v>
      </c>
      <c r="C63" s="19"/>
    </row>
    <row r="64" spans="1:3">
      <c r="A64" s="17"/>
      <c r="B64" s="16"/>
      <c r="C64" s="16"/>
    </row>
    <row r="65" spans="1:3" ht="191.25" customHeight="1">
      <c r="A65" s="17"/>
      <c r="B65" s="19" t="s">
        <v>258</v>
      </c>
      <c r="C65" s="19"/>
    </row>
    <row r="66" spans="1:3">
      <c r="A66" s="17"/>
      <c r="B66" s="16"/>
      <c r="C66" s="16"/>
    </row>
    <row r="67" spans="1:3" ht="102" customHeight="1">
      <c r="A67" s="17"/>
      <c r="B67" s="19" t="s">
        <v>259</v>
      </c>
      <c r="C67" s="19"/>
    </row>
    <row r="68" spans="1:3">
      <c r="A68" s="17"/>
      <c r="B68" s="16"/>
      <c r="C68" s="16"/>
    </row>
    <row r="69" spans="1:3" ht="51" customHeight="1">
      <c r="A69" s="17"/>
      <c r="B69" s="19" t="s">
        <v>260</v>
      </c>
      <c r="C69" s="19"/>
    </row>
    <row r="70" spans="1:3">
      <c r="A70" s="17"/>
      <c r="B70" s="22"/>
      <c r="C70" s="22"/>
    </row>
    <row r="71" spans="1:3">
      <c r="A71" s="17"/>
      <c r="B71" s="13"/>
      <c r="C71" s="13"/>
    </row>
    <row r="72" spans="1:3">
      <c r="A72" s="17"/>
      <c r="B72" s="14">
        <v>-1</v>
      </c>
      <c r="C72" s="15" t="s">
        <v>261</v>
      </c>
    </row>
    <row r="73" spans="1:3">
      <c r="A73" s="17"/>
      <c r="B73" s="22"/>
      <c r="C73" s="22"/>
    </row>
    <row r="74" spans="1:3">
      <c r="A74" s="17"/>
      <c r="B74" s="13"/>
      <c r="C74" s="13"/>
    </row>
    <row r="75" spans="1:3" ht="38.25">
      <c r="A75" s="17"/>
      <c r="B75" s="14">
        <v>-2</v>
      </c>
      <c r="C75" s="15" t="s">
        <v>262</v>
      </c>
    </row>
    <row r="76" spans="1:3">
      <c r="A76" s="17"/>
      <c r="B76" s="22"/>
      <c r="C76" s="22"/>
    </row>
    <row r="77" spans="1:3">
      <c r="A77" s="17"/>
      <c r="B77" s="13"/>
      <c r="C77" s="13"/>
    </row>
    <row r="78" spans="1:3" ht="25.5">
      <c r="A78" s="17"/>
      <c r="B78" s="14">
        <v>-3</v>
      </c>
      <c r="C78" s="15" t="s">
        <v>263</v>
      </c>
    </row>
    <row r="79" spans="1:3">
      <c r="A79" s="17"/>
      <c r="B79" s="16"/>
      <c r="C79" s="16"/>
    </row>
    <row r="80" spans="1:3" ht="51" customHeight="1">
      <c r="A80" s="17"/>
      <c r="B80" s="19" t="s">
        <v>264</v>
      </c>
      <c r="C80" s="19"/>
    </row>
    <row r="81" spans="1:3">
      <c r="A81" s="17"/>
      <c r="B81" s="16"/>
      <c r="C81" s="16"/>
    </row>
    <row r="82" spans="1:3" ht="38.25" customHeight="1">
      <c r="A82" s="17"/>
      <c r="B82" s="23" t="s">
        <v>265</v>
      </c>
      <c r="C82" s="23"/>
    </row>
    <row r="83" spans="1:3">
      <c r="A83" s="17"/>
      <c r="B83" s="22"/>
      <c r="C83" s="22"/>
    </row>
    <row r="84" spans="1:3">
      <c r="A84" s="17"/>
      <c r="B84" s="13"/>
      <c r="C84" s="13"/>
    </row>
    <row r="85" spans="1:3" ht="63.75">
      <c r="A85" s="17"/>
      <c r="B85" s="14">
        <v>-1</v>
      </c>
      <c r="C85" s="15" t="s">
        <v>266</v>
      </c>
    </row>
    <row r="86" spans="1:3">
      <c r="A86" s="17"/>
      <c r="B86" s="22"/>
      <c r="C86" s="22"/>
    </row>
    <row r="87" spans="1:3">
      <c r="A87" s="17"/>
      <c r="B87" s="13"/>
      <c r="C87" s="13"/>
    </row>
    <row r="88" spans="1:3" ht="63.75">
      <c r="A88" s="17"/>
      <c r="B88" s="14">
        <v>-2</v>
      </c>
      <c r="C88" s="15" t="s">
        <v>267</v>
      </c>
    </row>
    <row r="89" spans="1:3">
      <c r="A89" s="17"/>
      <c r="B89" s="16"/>
      <c r="C89" s="16"/>
    </row>
    <row r="90" spans="1:3" ht="89.25" customHeight="1">
      <c r="A90" s="17"/>
      <c r="B90" s="19" t="s">
        <v>268</v>
      </c>
      <c r="C90" s="19"/>
    </row>
    <row r="91" spans="1:3">
      <c r="A91" s="17"/>
      <c r="B91" s="16"/>
      <c r="C91" s="16"/>
    </row>
    <row r="92" spans="1:3" ht="127.5" customHeight="1">
      <c r="A92" s="17"/>
      <c r="B92" s="19" t="s">
        <v>269</v>
      </c>
      <c r="C92" s="19"/>
    </row>
    <row r="93" spans="1:3">
      <c r="A93" s="17"/>
      <c r="B93" s="22"/>
      <c r="C93" s="22"/>
    </row>
    <row r="94" spans="1:3">
      <c r="A94" s="17"/>
      <c r="B94" s="13"/>
      <c r="C94" s="13"/>
    </row>
    <row r="95" spans="1:3" ht="25.5">
      <c r="A95" s="17"/>
      <c r="B95" s="14">
        <v>-1</v>
      </c>
      <c r="C95" s="15" t="s">
        <v>270</v>
      </c>
    </row>
    <row r="96" spans="1:3">
      <c r="A96" s="17"/>
      <c r="B96" s="22"/>
      <c r="C96" s="22"/>
    </row>
    <row r="97" spans="1:3">
      <c r="A97" s="17"/>
      <c r="B97" s="13"/>
      <c r="C97" s="13"/>
    </row>
    <row r="98" spans="1:3">
      <c r="A98" s="17"/>
      <c r="B98" s="14">
        <v>-2</v>
      </c>
      <c r="C98" s="15" t="s">
        <v>271</v>
      </c>
    </row>
    <row r="99" spans="1:3">
      <c r="A99" s="17"/>
      <c r="B99" s="22"/>
      <c r="C99" s="22"/>
    </row>
    <row r="100" spans="1:3">
      <c r="A100" s="17"/>
      <c r="B100" s="13"/>
      <c r="C100" s="13"/>
    </row>
    <row r="101" spans="1:3" ht="25.5">
      <c r="A101" s="17"/>
      <c r="B101" s="14">
        <v>-3</v>
      </c>
      <c r="C101" s="15" t="s">
        <v>272</v>
      </c>
    </row>
    <row r="102" spans="1:3">
      <c r="A102" s="17"/>
      <c r="B102" s="22"/>
      <c r="C102" s="22"/>
    </row>
    <row r="103" spans="1:3">
      <c r="A103" s="17"/>
      <c r="B103" s="13"/>
      <c r="C103" s="13"/>
    </row>
    <row r="104" spans="1:3">
      <c r="A104" s="17"/>
      <c r="B104" s="14">
        <v>-4</v>
      </c>
      <c r="C104" s="15" t="s">
        <v>273</v>
      </c>
    </row>
    <row r="105" spans="1:3">
      <c r="A105" s="17"/>
      <c r="B105" s="22"/>
      <c r="C105" s="22"/>
    </row>
    <row r="106" spans="1:3">
      <c r="A106" s="17"/>
      <c r="B106" s="13"/>
      <c r="C106" s="13"/>
    </row>
    <row r="107" spans="1:3">
      <c r="A107" s="17"/>
      <c r="B107" s="14">
        <v>-5</v>
      </c>
      <c r="C107" s="15" t="s">
        <v>274</v>
      </c>
    </row>
    <row r="108" spans="1:3">
      <c r="A108" s="17"/>
      <c r="B108" s="16"/>
      <c r="C108" s="16"/>
    </row>
    <row r="109" spans="1:3" ht="76.5" customHeight="1">
      <c r="A109" s="17"/>
      <c r="B109" s="19" t="s">
        <v>275</v>
      </c>
      <c r="C109" s="19"/>
    </row>
    <row r="110" spans="1:3">
      <c r="A110" s="17"/>
      <c r="B110" s="16"/>
      <c r="C110" s="16"/>
    </row>
    <row r="111" spans="1:3">
      <c r="A111" s="17"/>
      <c r="B111" s="23" t="s">
        <v>276</v>
      </c>
      <c r="C111" s="23"/>
    </row>
    <row r="112" spans="1:3" ht="140.25" customHeight="1">
      <c r="A112" s="17"/>
      <c r="B112" s="23" t="s">
        <v>277</v>
      </c>
      <c r="C112" s="23"/>
    </row>
    <row r="113" spans="1:3">
      <c r="A113" s="17"/>
      <c r="B113" s="16"/>
      <c r="C113" s="16"/>
    </row>
    <row r="114" spans="1:3" ht="204" customHeight="1">
      <c r="A114" s="17"/>
      <c r="B114" s="19" t="s">
        <v>278</v>
      </c>
      <c r="C114" s="19"/>
    </row>
    <row r="115" spans="1:3">
      <c r="A115" s="17"/>
      <c r="B115" s="16"/>
      <c r="C115" s="16"/>
    </row>
    <row r="116" spans="1:3" ht="102" customHeight="1">
      <c r="A116" s="17"/>
      <c r="B116" s="19" t="s">
        <v>279</v>
      </c>
      <c r="C116" s="19"/>
    </row>
    <row r="117" spans="1:3">
      <c r="A117" s="17"/>
      <c r="B117" s="19" t="s">
        <v>280</v>
      </c>
      <c r="C117" s="19"/>
    </row>
    <row r="118" spans="1:3" ht="76.5" customHeight="1">
      <c r="A118" s="17"/>
      <c r="B118" s="19" t="s">
        <v>281</v>
      </c>
      <c r="C118" s="19"/>
    </row>
    <row r="119" spans="1:3">
      <c r="A119" s="17"/>
      <c r="B119" s="16"/>
      <c r="C119" s="16"/>
    </row>
    <row r="120" spans="1:3">
      <c r="A120" s="17"/>
      <c r="B120" s="20" t="s">
        <v>282</v>
      </c>
      <c r="C120" s="20"/>
    </row>
    <row r="121" spans="1:3">
      <c r="A121" s="17"/>
      <c r="B121" s="16"/>
      <c r="C121" s="16"/>
    </row>
    <row r="122" spans="1:3" ht="102" customHeight="1">
      <c r="A122" s="17"/>
      <c r="B122" s="19" t="s">
        <v>283</v>
      </c>
      <c r="C122" s="19"/>
    </row>
    <row r="123" spans="1:3">
      <c r="A123" s="17"/>
      <c r="B123" s="16"/>
      <c r="C123" s="16"/>
    </row>
    <row r="124" spans="1:3">
      <c r="A124" s="17"/>
      <c r="B124" s="20" t="s">
        <v>284</v>
      </c>
      <c r="C124" s="20"/>
    </row>
    <row r="125" spans="1:3">
      <c r="A125" s="17"/>
      <c r="B125" s="16"/>
      <c r="C125" s="16"/>
    </row>
    <row r="126" spans="1:3" ht="63.75" customHeight="1">
      <c r="A126" s="17"/>
      <c r="B126" s="19" t="s">
        <v>285</v>
      </c>
      <c r="C126" s="19"/>
    </row>
    <row r="127" spans="1:3">
      <c r="A127" s="17"/>
      <c r="B127" s="16"/>
      <c r="C127" s="16"/>
    </row>
    <row r="128" spans="1:3" ht="293.25" customHeight="1">
      <c r="A128" s="17"/>
      <c r="B128" s="19" t="s">
        <v>286</v>
      </c>
      <c r="C128" s="19"/>
    </row>
    <row r="129" spans="1:3">
      <c r="A129" s="17"/>
      <c r="B129" s="16"/>
      <c r="C129" s="16"/>
    </row>
    <row r="130" spans="1:3" ht="140.25" customHeight="1">
      <c r="A130" s="17"/>
      <c r="B130" s="19" t="s">
        <v>287</v>
      </c>
      <c r="C130" s="19"/>
    </row>
    <row r="131" spans="1:3">
      <c r="A131" s="17"/>
      <c r="B131" s="16"/>
      <c r="C131" s="16"/>
    </row>
    <row r="132" spans="1:3" ht="51" customHeight="1">
      <c r="A132" s="17"/>
      <c r="B132" s="19" t="s">
        <v>288</v>
      </c>
      <c r="C132" s="19"/>
    </row>
    <row r="133" spans="1:3">
      <c r="A133" s="17"/>
      <c r="B133" s="16"/>
      <c r="C133" s="16"/>
    </row>
    <row r="134" spans="1:3" ht="89.25" customHeight="1">
      <c r="A134" s="17"/>
      <c r="B134" s="19" t="s">
        <v>289</v>
      </c>
      <c r="C134" s="19"/>
    </row>
    <row r="135" spans="1:3">
      <c r="A135" s="17"/>
      <c r="B135" s="16"/>
      <c r="C135" s="16"/>
    </row>
    <row r="136" spans="1:3">
      <c r="A136" s="17"/>
      <c r="B136" s="20" t="s">
        <v>290</v>
      </c>
      <c r="C136" s="20"/>
    </row>
    <row r="137" spans="1:3">
      <c r="A137" s="17"/>
      <c r="B137" s="16"/>
      <c r="C137" s="16"/>
    </row>
    <row r="138" spans="1:3" ht="127.5" customHeight="1">
      <c r="A138" s="17"/>
      <c r="B138" s="19" t="s">
        <v>291</v>
      </c>
      <c r="C138" s="19"/>
    </row>
    <row r="139" spans="1:3">
      <c r="A139" s="17"/>
      <c r="B139" s="16"/>
      <c r="C139" s="16"/>
    </row>
    <row r="140" spans="1:3">
      <c r="A140" s="17"/>
      <c r="B140" s="20" t="s">
        <v>292</v>
      </c>
      <c r="C140" s="20"/>
    </row>
    <row r="141" spans="1:3">
      <c r="A141" s="17"/>
      <c r="B141" s="16"/>
      <c r="C141" s="16"/>
    </row>
    <row r="142" spans="1:3" ht="178.5" customHeight="1">
      <c r="A142" s="17"/>
      <c r="B142" s="19" t="s">
        <v>293</v>
      </c>
      <c r="C142" s="19"/>
    </row>
    <row r="143" spans="1:3">
      <c r="A143" s="17"/>
      <c r="B143" s="16"/>
      <c r="C143" s="16"/>
    </row>
    <row r="144" spans="1:3" ht="25.5" customHeight="1">
      <c r="A144" s="17"/>
      <c r="B144" s="20" t="s">
        <v>294</v>
      </c>
      <c r="C144" s="20"/>
    </row>
    <row r="145" spans="1:3">
      <c r="A145" s="17"/>
      <c r="B145" s="16"/>
      <c r="C145" s="16"/>
    </row>
    <row r="146" spans="1:3" ht="369.75" customHeight="1">
      <c r="A146" s="17"/>
      <c r="B146" s="19" t="s">
        <v>295</v>
      </c>
      <c r="C146" s="19"/>
    </row>
    <row r="147" spans="1:3">
      <c r="A147" s="17"/>
      <c r="B147" s="16"/>
      <c r="C147" s="16"/>
    </row>
    <row r="148" spans="1:3" ht="25.5" customHeight="1">
      <c r="A148" s="17"/>
      <c r="B148" s="20" t="s">
        <v>296</v>
      </c>
      <c r="C148" s="20"/>
    </row>
    <row r="149" spans="1:3">
      <c r="A149" s="17"/>
      <c r="B149" s="16"/>
      <c r="C149" s="16"/>
    </row>
    <row r="150" spans="1:3" ht="165.75" customHeight="1">
      <c r="A150" s="17"/>
      <c r="B150" s="19" t="s">
        <v>297</v>
      </c>
      <c r="C150" s="19"/>
    </row>
    <row r="151" spans="1:3">
      <c r="A151" s="17"/>
      <c r="B151" s="16"/>
      <c r="C151" s="16"/>
    </row>
    <row r="152" spans="1:3" ht="229.5" customHeight="1">
      <c r="A152" s="17"/>
      <c r="B152" s="19" t="s">
        <v>298</v>
      </c>
      <c r="C152" s="19"/>
    </row>
    <row r="153" spans="1:3">
      <c r="A153" s="17"/>
      <c r="B153" s="16"/>
      <c r="C153" s="16"/>
    </row>
    <row r="154" spans="1:3" ht="409.6" customHeight="1">
      <c r="A154" s="17"/>
      <c r="B154" s="19" t="s">
        <v>299</v>
      </c>
      <c r="C154" s="19"/>
    </row>
    <row r="155" spans="1:3">
      <c r="A155" s="17"/>
      <c r="B155" s="16"/>
      <c r="C155" s="16"/>
    </row>
    <row r="156" spans="1:3" ht="267.75" customHeight="1">
      <c r="A156" s="17"/>
      <c r="B156" s="19" t="s">
        <v>300</v>
      </c>
      <c r="C156" s="19"/>
    </row>
    <row r="157" spans="1:3">
      <c r="A157" s="17"/>
      <c r="B157" s="16"/>
      <c r="C157" s="16"/>
    </row>
    <row r="158" spans="1:3">
      <c r="A158" s="17"/>
      <c r="B158" s="20" t="s">
        <v>301</v>
      </c>
      <c r="C158" s="20"/>
    </row>
    <row r="159" spans="1:3">
      <c r="A159" s="17"/>
      <c r="B159" s="16"/>
      <c r="C159" s="16"/>
    </row>
    <row r="160" spans="1:3" ht="114.75" customHeight="1">
      <c r="A160" s="17"/>
      <c r="B160" s="19" t="s">
        <v>302</v>
      </c>
      <c r="C160" s="19"/>
    </row>
    <row r="161" spans="1:3">
      <c r="A161" s="17"/>
      <c r="B161" s="16"/>
      <c r="C161" s="16"/>
    </row>
    <row r="162" spans="1:3">
      <c r="A162" s="17"/>
      <c r="B162" s="20" t="s">
        <v>303</v>
      </c>
      <c r="C162" s="20"/>
    </row>
    <row r="163" spans="1:3" ht="153" customHeight="1">
      <c r="A163" s="17"/>
      <c r="B163" s="19" t="s">
        <v>304</v>
      </c>
      <c r="C163" s="19"/>
    </row>
    <row r="164" spans="1:3">
      <c r="A164" s="17"/>
      <c r="B164" s="16"/>
      <c r="C164" s="16"/>
    </row>
    <row r="165" spans="1:3">
      <c r="A165" s="17"/>
      <c r="B165" s="20" t="s">
        <v>305</v>
      </c>
      <c r="C165" s="20"/>
    </row>
    <row r="166" spans="1:3">
      <c r="A166" s="17"/>
      <c r="B166" s="16"/>
      <c r="C166" s="16"/>
    </row>
    <row r="167" spans="1:3" ht="306" customHeight="1">
      <c r="A167" s="17"/>
      <c r="B167" s="19" t="s">
        <v>306</v>
      </c>
      <c r="C167" s="19"/>
    </row>
    <row r="168" spans="1:3">
      <c r="A168" s="17"/>
      <c r="B168" s="16"/>
      <c r="C168" s="16"/>
    </row>
    <row r="169" spans="1:3">
      <c r="A169" s="17"/>
      <c r="B169" s="20" t="s">
        <v>307</v>
      </c>
      <c r="C169" s="20"/>
    </row>
    <row r="170" spans="1:3">
      <c r="A170" s="17"/>
      <c r="B170" s="16"/>
      <c r="C170" s="16"/>
    </row>
    <row r="171" spans="1:3" ht="102" customHeight="1">
      <c r="A171" s="17"/>
      <c r="B171" s="19" t="s">
        <v>308</v>
      </c>
      <c r="C171" s="19"/>
    </row>
    <row r="172" spans="1:3">
      <c r="A172" s="17"/>
      <c r="B172" s="20" t="s">
        <v>309</v>
      </c>
      <c r="C172" s="20"/>
    </row>
    <row r="173" spans="1:3">
      <c r="A173" s="17"/>
      <c r="B173" s="16"/>
      <c r="C173" s="16"/>
    </row>
    <row r="174" spans="1:3" ht="178.5" customHeight="1">
      <c r="A174" s="17"/>
      <c r="B174" s="19" t="s">
        <v>310</v>
      </c>
      <c r="C174" s="19"/>
    </row>
    <row r="175" spans="1:3">
      <c r="A175" s="17"/>
      <c r="B175" s="16"/>
      <c r="C175" s="16"/>
    </row>
    <row r="176" spans="1:3">
      <c r="A176" s="17"/>
      <c r="B176" s="20" t="s">
        <v>311</v>
      </c>
      <c r="C176" s="20"/>
    </row>
    <row r="177" spans="1:3">
      <c r="A177" s="17"/>
      <c r="B177" s="16"/>
      <c r="C177" s="16"/>
    </row>
    <row r="178" spans="1:3" ht="191.25" customHeight="1">
      <c r="A178" s="17"/>
      <c r="B178" s="19" t="s">
        <v>312</v>
      </c>
      <c r="C178" s="19"/>
    </row>
    <row r="179" spans="1:3">
      <c r="A179" s="17"/>
      <c r="B179" s="16"/>
      <c r="C179" s="16"/>
    </row>
    <row r="180" spans="1:3">
      <c r="A180" s="17"/>
      <c r="B180" s="20" t="s">
        <v>313</v>
      </c>
      <c r="C180" s="20"/>
    </row>
    <row r="181" spans="1:3">
      <c r="A181" s="17"/>
      <c r="B181" s="16"/>
      <c r="C181" s="16"/>
    </row>
    <row r="182" spans="1:3" ht="216.75" customHeight="1">
      <c r="A182" s="17"/>
      <c r="B182" s="19" t="s">
        <v>314</v>
      </c>
      <c r="C182" s="19"/>
    </row>
    <row r="183" spans="1:3">
      <c r="A183" s="17"/>
      <c r="B183" s="16"/>
      <c r="C183" s="16"/>
    </row>
    <row r="184" spans="1:3" ht="369.75" customHeight="1">
      <c r="A184" s="17"/>
      <c r="B184" s="19" t="s">
        <v>315</v>
      </c>
      <c r="C184" s="19"/>
    </row>
    <row r="185" spans="1:3">
      <c r="A185" s="17"/>
      <c r="B185" s="16"/>
      <c r="C185" s="16"/>
    </row>
    <row r="186" spans="1:3" ht="255" customHeight="1">
      <c r="A186" s="17"/>
      <c r="B186" s="19" t="s">
        <v>316</v>
      </c>
      <c r="C186" s="19"/>
    </row>
    <row r="187" spans="1:3">
      <c r="A187" s="17"/>
      <c r="B187" s="16"/>
      <c r="C187" s="16"/>
    </row>
    <row r="188" spans="1:3" ht="306" customHeight="1">
      <c r="A188" s="17"/>
      <c r="B188" s="19" t="s">
        <v>317</v>
      </c>
      <c r="C188" s="19"/>
    </row>
    <row r="189" spans="1:3" ht="25.5" customHeight="1">
      <c r="A189" s="17"/>
      <c r="B189" s="19" t="s">
        <v>318</v>
      </c>
      <c r="C189" s="19"/>
    </row>
  </sheetData>
  <mergeCells count="171">
    <mergeCell ref="B185:C185"/>
    <mergeCell ref="B186:C186"/>
    <mergeCell ref="B187:C187"/>
    <mergeCell ref="B188:C188"/>
    <mergeCell ref="B189:C189"/>
    <mergeCell ref="B179:C179"/>
    <mergeCell ref="B180:C180"/>
    <mergeCell ref="B181:C181"/>
    <mergeCell ref="B182:C182"/>
    <mergeCell ref="B183:C183"/>
    <mergeCell ref="B184:C184"/>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5:C105"/>
    <mergeCell ref="B108:C108"/>
    <mergeCell ref="B109:C109"/>
    <mergeCell ref="B110:C110"/>
    <mergeCell ref="B111:C111"/>
    <mergeCell ref="B112:C112"/>
    <mergeCell ref="B91:C91"/>
    <mergeCell ref="B92:C92"/>
    <mergeCell ref="B93:C93"/>
    <mergeCell ref="B96:C96"/>
    <mergeCell ref="B99:C99"/>
    <mergeCell ref="B102:C102"/>
    <mergeCell ref="B81:C81"/>
    <mergeCell ref="B82:C82"/>
    <mergeCell ref="B83:C83"/>
    <mergeCell ref="B86:C86"/>
    <mergeCell ref="B89:C89"/>
    <mergeCell ref="B90:C90"/>
    <mergeCell ref="B69:C69"/>
    <mergeCell ref="B70:C70"/>
    <mergeCell ref="B73:C73"/>
    <mergeCell ref="B76:C76"/>
    <mergeCell ref="B79:C79"/>
    <mergeCell ref="B80:C80"/>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89"/>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8" t="s">
        <v>1511</v>
      </c>
      <c r="B1" s="8" t="s">
        <v>1</v>
      </c>
      <c r="C1" s="8"/>
    </row>
    <row r="2" spans="1:3">
      <c r="A2" s="8"/>
      <c r="B2" s="1" t="s">
        <v>2</v>
      </c>
      <c r="C2" s="1" t="s">
        <v>33</v>
      </c>
    </row>
    <row r="3" spans="1:3">
      <c r="A3" s="3" t="s">
        <v>1512</v>
      </c>
      <c r="B3" s="4" t="s">
        <v>6</v>
      </c>
      <c r="C3" s="4" t="s">
        <v>6</v>
      </c>
    </row>
    <row r="4" spans="1:3" ht="30">
      <c r="A4" s="2" t="s">
        <v>1513</v>
      </c>
      <c r="B4" s="4">
        <v>1</v>
      </c>
      <c r="C4" s="4" t="s">
        <v>6</v>
      </c>
    </row>
    <row r="5" spans="1:3">
      <c r="A5" s="2" t="s">
        <v>1514</v>
      </c>
      <c r="B5" s="4" t="s">
        <v>1265</v>
      </c>
      <c r="C5" s="4" t="s">
        <v>6</v>
      </c>
    </row>
    <row r="6" spans="1:3">
      <c r="A6" s="2" t="s">
        <v>1515</v>
      </c>
      <c r="B6" s="4">
        <v>12</v>
      </c>
      <c r="C6" s="4" t="s">
        <v>6</v>
      </c>
    </row>
    <row r="7" spans="1:3" ht="30">
      <c r="A7" s="3" t="s">
        <v>1516</v>
      </c>
      <c r="B7" s="4" t="s">
        <v>6</v>
      </c>
      <c r="C7" s="4" t="s">
        <v>6</v>
      </c>
    </row>
    <row r="8" spans="1:3">
      <c r="A8" s="2" t="s">
        <v>1517</v>
      </c>
      <c r="B8" s="7">
        <v>2640283</v>
      </c>
      <c r="C8" s="7">
        <v>2686827</v>
      </c>
    </row>
    <row r="9" spans="1:3">
      <c r="A9" s="2" t="s">
        <v>1518</v>
      </c>
      <c r="B9" s="4">
        <v>0</v>
      </c>
      <c r="C9" s="4">
        <v>0</v>
      </c>
    </row>
    <row r="10" spans="1:3">
      <c r="A10" s="2" t="s">
        <v>1519</v>
      </c>
      <c r="B10" s="7">
        <v>-15000</v>
      </c>
      <c r="C10" s="7">
        <v>-19999</v>
      </c>
    </row>
    <row r="11" spans="1:3">
      <c r="A11" s="2" t="s">
        <v>1520</v>
      </c>
      <c r="B11" s="7">
        <v>-1459</v>
      </c>
      <c r="C11" s="7">
        <v>-26545</v>
      </c>
    </row>
    <row r="12" spans="1:3">
      <c r="A12" s="2" t="s">
        <v>1517</v>
      </c>
      <c r="B12" s="7">
        <v>2623824</v>
      </c>
      <c r="C12" s="7">
        <v>2640283</v>
      </c>
    </row>
    <row r="13" spans="1:3" ht="30">
      <c r="A13" s="3" t="s">
        <v>1521</v>
      </c>
      <c r="B13" s="4" t="s">
        <v>6</v>
      </c>
      <c r="C13" s="4" t="s">
        <v>6</v>
      </c>
    </row>
    <row r="14" spans="1:3" ht="30">
      <c r="A14" s="2" t="s">
        <v>1522</v>
      </c>
      <c r="B14" s="4">
        <v>9.84</v>
      </c>
      <c r="C14" s="4">
        <v>9.85</v>
      </c>
    </row>
    <row r="15" spans="1:3" ht="30">
      <c r="A15" s="2" t="s">
        <v>1523</v>
      </c>
      <c r="B15" s="4">
        <v>0</v>
      </c>
      <c r="C15" s="4">
        <v>0</v>
      </c>
    </row>
    <row r="16" spans="1:3" ht="30">
      <c r="A16" s="2" t="s">
        <v>1524</v>
      </c>
      <c r="B16" s="4">
        <v>10</v>
      </c>
      <c r="C16" s="4">
        <v>10.1</v>
      </c>
    </row>
    <row r="17" spans="1:3" ht="30">
      <c r="A17" s="2" t="s">
        <v>1525</v>
      </c>
      <c r="B17" s="4">
        <v>11.21</v>
      </c>
      <c r="C17" s="4">
        <v>10.3</v>
      </c>
    </row>
    <row r="18" spans="1:3" ht="30">
      <c r="A18" s="2" t="s">
        <v>1522</v>
      </c>
      <c r="B18" s="4">
        <v>9.84</v>
      </c>
      <c r="C18" s="4">
        <v>9.84</v>
      </c>
    </row>
    <row r="19" spans="1:3" ht="30">
      <c r="A19" s="2" t="s">
        <v>1526</v>
      </c>
      <c r="B19" s="4" t="s">
        <v>1269</v>
      </c>
      <c r="C19" s="4" t="s">
        <v>6</v>
      </c>
    </row>
    <row r="20" spans="1:3">
      <c r="A20" s="2" t="s">
        <v>1527</v>
      </c>
      <c r="B20" s="4" t="s">
        <v>6</v>
      </c>
      <c r="C20" s="4" t="s">
        <v>6</v>
      </c>
    </row>
    <row r="21" spans="1:3">
      <c r="A21" s="3" t="s">
        <v>1512</v>
      </c>
      <c r="B21" s="4" t="s">
        <v>6</v>
      </c>
      <c r="C21" s="4" t="s">
        <v>6</v>
      </c>
    </row>
    <row r="22" spans="1:3">
      <c r="A22" s="2" t="s">
        <v>1528</v>
      </c>
      <c r="B22" s="4">
        <v>5</v>
      </c>
      <c r="C22" s="4" t="s">
        <v>6</v>
      </c>
    </row>
    <row r="23" spans="1:3" ht="30">
      <c r="A23" s="2" t="s">
        <v>1529</v>
      </c>
      <c r="B23" s="4">
        <v>2</v>
      </c>
      <c r="C23" s="4" t="s">
        <v>6</v>
      </c>
    </row>
    <row r="24" spans="1:3">
      <c r="A24" s="2" t="s">
        <v>1530</v>
      </c>
      <c r="B24" s="4" t="s">
        <v>6</v>
      </c>
      <c r="C24" s="4" t="s">
        <v>6</v>
      </c>
    </row>
    <row r="25" spans="1:3">
      <c r="A25" s="3" t="s">
        <v>1512</v>
      </c>
      <c r="B25" s="4" t="s">
        <v>6</v>
      </c>
      <c r="C25" s="4" t="s">
        <v>6</v>
      </c>
    </row>
    <row r="26" spans="1:3">
      <c r="A26" s="2" t="s">
        <v>1528</v>
      </c>
      <c r="B26" s="4">
        <v>12</v>
      </c>
      <c r="C26" s="4" t="s">
        <v>6</v>
      </c>
    </row>
    <row r="27" spans="1:3" ht="30">
      <c r="A27" s="2" t="s">
        <v>1529</v>
      </c>
      <c r="B27" s="4">
        <v>2.3199999999999998</v>
      </c>
      <c r="C27" s="4" t="s">
        <v>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1531</v>
      </c>
      <c r="B1" s="8" t="s">
        <v>1</v>
      </c>
      <c r="C1" s="8"/>
      <c r="D1" s="8"/>
    </row>
    <row r="2" spans="1:4">
      <c r="A2" s="8"/>
      <c r="B2" s="1" t="s">
        <v>2</v>
      </c>
      <c r="C2" s="1" t="s">
        <v>33</v>
      </c>
      <c r="D2" s="1" t="s">
        <v>80</v>
      </c>
    </row>
    <row r="3" spans="1:4" ht="45">
      <c r="A3" s="3" t="s">
        <v>1532</v>
      </c>
      <c r="B3" s="4" t="s">
        <v>6</v>
      </c>
      <c r="C3" s="4" t="s">
        <v>6</v>
      </c>
      <c r="D3" s="4" t="s">
        <v>6</v>
      </c>
    </row>
    <row r="4" spans="1:4">
      <c r="A4" s="2" t="s">
        <v>1533</v>
      </c>
      <c r="B4" s="7">
        <v>3160000</v>
      </c>
      <c r="C4" s="4" t="s">
        <v>6</v>
      </c>
      <c r="D4" s="4" t="s">
        <v>6</v>
      </c>
    </row>
    <row r="5" spans="1:4" ht="30">
      <c r="A5" s="2" t="s">
        <v>1534</v>
      </c>
      <c r="B5" s="6">
        <v>1321000</v>
      </c>
      <c r="C5" s="6">
        <v>779000</v>
      </c>
      <c r="D5" s="6">
        <v>188000</v>
      </c>
    </row>
    <row r="6" spans="1:4">
      <c r="A6" s="2" t="s">
        <v>1535</v>
      </c>
      <c r="B6" s="4" t="s">
        <v>6</v>
      </c>
      <c r="C6" s="4" t="s">
        <v>6</v>
      </c>
      <c r="D6" s="4" t="s">
        <v>6</v>
      </c>
    </row>
    <row r="7" spans="1:4" ht="45">
      <c r="A7" s="3" t="s">
        <v>1532</v>
      </c>
      <c r="B7" s="4" t="s">
        <v>6</v>
      </c>
      <c r="C7" s="4" t="s">
        <v>6</v>
      </c>
      <c r="D7" s="4" t="s">
        <v>6</v>
      </c>
    </row>
    <row r="8" spans="1:4">
      <c r="A8" s="2" t="s">
        <v>1536</v>
      </c>
      <c r="B8" s="4" t="s">
        <v>1269</v>
      </c>
      <c r="C8" s="4" t="s">
        <v>6</v>
      </c>
      <c r="D8" s="4" t="s">
        <v>6</v>
      </c>
    </row>
    <row r="9" spans="1:4">
      <c r="A9" s="2" t="s">
        <v>1514</v>
      </c>
      <c r="B9" s="4" t="s">
        <v>1265</v>
      </c>
      <c r="C9" s="4" t="s">
        <v>6</v>
      </c>
      <c r="D9" s="4" t="s">
        <v>6</v>
      </c>
    </row>
    <row r="10" spans="1:4" ht="30">
      <c r="A10" s="2" t="s">
        <v>1537</v>
      </c>
      <c r="B10" s="7">
        <v>28918</v>
      </c>
      <c r="C10" s="4" t="s">
        <v>6</v>
      </c>
      <c r="D10" s="4" t="s">
        <v>6</v>
      </c>
    </row>
    <row r="11" spans="1:4" ht="30">
      <c r="A11" s="2" t="s">
        <v>1534</v>
      </c>
      <c r="B11" s="7">
        <v>14000</v>
      </c>
      <c r="C11" s="7">
        <v>69000</v>
      </c>
      <c r="D11" s="7">
        <v>17000</v>
      </c>
    </row>
    <row r="12" spans="1:4" ht="30">
      <c r="A12" s="2" t="s">
        <v>1538</v>
      </c>
      <c r="B12" s="7">
        <v>5000</v>
      </c>
      <c r="C12" s="7">
        <v>24000</v>
      </c>
      <c r="D12" s="7">
        <v>6000</v>
      </c>
    </row>
    <row r="13" spans="1:4">
      <c r="A13" s="2" t="s">
        <v>1539</v>
      </c>
      <c r="B13" s="4" t="s">
        <v>6</v>
      </c>
      <c r="C13" s="4" t="s">
        <v>6</v>
      </c>
      <c r="D13" s="4" t="s">
        <v>6</v>
      </c>
    </row>
    <row r="14" spans="1:4" ht="45">
      <c r="A14" s="3" t="s">
        <v>1532</v>
      </c>
      <c r="B14" s="4" t="s">
        <v>6</v>
      </c>
      <c r="C14" s="4" t="s">
        <v>6</v>
      </c>
      <c r="D14" s="4" t="s">
        <v>6</v>
      </c>
    </row>
    <row r="15" spans="1:4" ht="30">
      <c r="A15" s="2" t="s">
        <v>1537</v>
      </c>
      <c r="B15" s="7">
        <v>14700</v>
      </c>
      <c r="C15" s="4" t="s">
        <v>6</v>
      </c>
      <c r="D15" s="4" t="s">
        <v>6</v>
      </c>
    </row>
    <row r="16" spans="1:4" ht="30">
      <c r="A16" s="2" t="s">
        <v>1534</v>
      </c>
      <c r="B16" s="7">
        <v>1307000</v>
      </c>
      <c r="C16" s="7">
        <v>710000</v>
      </c>
      <c r="D16" s="7">
        <v>171000</v>
      </c>
    </row>
    <row r="17" spans="1:4" ht="30">
      <c r="A17" s="2" t="s">
        <v>1538</v>
      </c>
      <c r="B17" s="7">
        <v>444000</v>
      </c>
      <c r="C17" s="7">
        <v>251000</v>
      </c>
      <c r="D17" s="7">
        <v>61000</v>
      </c>
    </row>
    <row r="18" spans="1:4" ht="30">
      <c r="A18" s="2" t="s">
        <v>1540</v>
      </c>
      <c r="B18" s="6">
        <v>3200000</v>
      </c>
      <c r="C18" s="4" t="s">
        <v>6</v>
      </c>
      <c r="D18" s="4" t="s">
        <v>6</v>
      </c>
    </row>
    <row r="19" spans="1:4" ht="45">
      <c r="A19" s="2" t="s">
        <v>1541</v>
      </c>
      <c r="B19" s="4" t="s">
        <v>1542</v>
      </c>
      <c r="C19" s="4" t="s">
        <v>6</v>
      </c>
      <c r="D19" s="4" t="s">
        <v>6</v>
      </c>
    </row>
    <row r="20" spans="1:4">
      <c r="A20" s="2" t="s">
        <v>1543</v>
      </c>
      <c r="B20" s="4" t="s">
        <v>6</v>
      </c>
      <c r="C20" s="4" t="s">
        <v>6</v>
      </c>
      <c r="D20" s="4" t="s">
        <v>6</v>
      </c>
    </row>
    <row r="21" spans="1:4" ht="45">
      <c r="A21" s="3" t="s">
        <v>1532</v>
      </c>
      <c r="B21" s="4" t="s">
        <v>6</v>
      </c>
      <c r="C21" s="4" t="s">
        <v>6</v>
      </c>
      <c r="D21" s="4" t="s">
        <v>6</v>
      </c>
    </row>
    <row r="22" spans="1:4">
      <c r="A22" s="2" t="s">
        <v>1536</v>
      </c>
      <c r="B22" s="4" t="s">
        <v>1269</v>
      </c>
      <c r="C22" s="4" t="s">
        <v>6</v>
      </c>
      <c r="D22" s="4" t="s">
        <v>6</v>
      </c>
    </row>
    <row r="23" spans="1:4">
      <c r="A23" s="2" t="s">
        <v>1544</v>
      </c>
      <c r="B23" s="4" t="s">
        <v>6</v>
      </c>
      <c r="C23" s="4" t="s">
        <v>6</v>
      </c>
      <c r="D23" s="4" t="s">
        <v>6</v>
      </c>
    </row>
    <row r="24" spans="1:4" ht="45">
      <c r="A24" s="3" t="s">
        <v>1532</v>
      </c>
      <c r="B24" s="4" t="s">
        <v>6</v>
      </c>
      <c r="C24" s="4" t="s">
        <v>6</v>
      </c>
      <c r="D24" s="4" t="s">
        <v>6</v>
      </c>
    </row>
    <row r="25" spans="1:4">
      <c r="A25" s="2" t="s">
        <v>1536</v>
      </c>
      <c r="B25" s="4" t="s">
        <v>1261</v>
      </c>
      <c r="C25" s="4" t="s">
        <v>6</v>
      </c>
      <c r="D25" s="4" t="s">
        <v>6</v>
      </c>
    </row>
    <row r="26" spans="1:4" ht="30">
      <c r="A26" s="2" t="s">
        <v>1545</v>
      </c>
      <c r="B26" s="4" t="s">
        <v>6</v>
      </c>
      <c r="C26" s="4" t="s">
        <v>6</v>
      </c>
      <c r="D26" s="4" t="s">
        <v>6</v>
      </c>
    </row>
    <row r="27" spans="1:4" ht="45">
      <c r="A27" s="3" t="s">
        <v>1532</v>
      </c>
      <c r="B27" s="4" t="s">
        <v>6</v>
      </c>
      <c r="C27" s="4" t="s">
        <v>6</v>
      </c>
      <c r="D27" s="4" t="s">
        <v>6</v>
      </c>
    </row>
    <row r="28" spans="1:4" ht="30">
      <c r="A28" s="2" t="s">
        <v>1537</v>
      </c>
      <c r="B28" s="7">
        <v>12700</v>
      </c>
      <c r="C28" s="4" t="s">
        <v>6</v>
      </c>
      <c r="D28"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28515625" bestFit="1" customWidth="1"/>
    <col min="3" max="3" width="12.28515625" bestFit="1" customWidth="1"/>
    <col min="4" max="4" width="16.28515625" bestFit="1" customWidth="1"/>
  </cols>
  <sheetData>
    <row r="1" spans="1:4" ht="30" customHeight="1">
      <c r="A1" s="8" t="s">
        <v>1546</v>
      </c>
      <c r="B1" s="8" t="s">
        <v>1</v>
      </c>
      <c r="C1" s="8"/>
      <c r="D1" s="8"/>
    </row>
    <row r="2" spans="1:4">
      <c r="A2" s="8"/>
      <c r="B2" s="1" t="s">
        <v>2</v>
      </c>
      <c r="C2" s="1" t="s">
        <v>33</v>
      </c>
      <c r="D2" s="1" t="s">
        <v>80</v>
      </c>
    </row>
    <row r="3" spans="1:4">
      <c r="A3" s="2" t="s">
        <v>1535</v>
      </c>
      <c r="B3" s="4" t="s">
        <v>6</v>
      </c>
      <c r="C3" s="4" t="s">
        <v>6</v>
      </c>
      <c r="D3" s="4" t="s">
        <v>6</v>
      </c>
    </row>
    <row r="4" spans="1:4" ht="45">
      <c r="A4" s="3" t="s">
        <v>1532</v>
      </c>
      <c r="B4" s="4" t="s">
        <v>6</v>
      </c>
      <c r="C4" s="4" t="s">
        <v>6</v>
      </c>
      <c r="D4" s="4" t="s">
        <v>6</v>
      </c>
    </row>
    <row r="5" spans="1:4">
      <c r="A5" s="2" t="s">
        <v>850</v>
      </c>
      <c r="B5" s="214">
        <v>0.28599999999999998</v>
      </c>
      <c r="C5" s="214">
        <v>0</v>
      </c>
      <c r="D5" s="214">
        <v>0.54900000000000004</v>
      </c>
    </row>
    <row r="6" spans="1:4">
      <c r="A6" s="2" t="s">
        <v>851</v>
      </c>
      <c r="B6" s="214">
        <v>0</v>
      </c>
      <c r="C6" s="214">
        <v>0</v>
      </c>
      <c r="D6" s="214">
        <v>0</v>
      </c>
    </row>
    <row r="7" spans="1:4">
      <c r="A7" s="2" t="s">
        <v>852</v>
      </c>
      <c r="B7" s="214">
        <v>5.0000000000000001E-3</v>
      </c>
      <c r="C7" s="214">
        <v>0</v>
      </c>
      <c r="D7" s="214">
        <v>1.4E-2</v>
      </c>
    </row>
    <row r="8" spans="1:4">
      <c r="A8" s="2" t="s">
        <v>853</v>
      </c>
      <c r="B8" s="4" t="s">
        <v>1547</v>
      </c>
      <c r="C8" s="4" t="s">
        <v>1548</v>
      </c>
      <c r="D8" s="4" t="s">
        <v>1549</v>
      </c>
    </row>
    <row r="9" spans="1:4" ht="30">
      <c r="A9" s="2" t="s">
        <v>854</v>
      </c>
      <c r="B9" s="9">
        <v>3.48</v>
      </c>
      <c r="C9" s="6">
        <v>0</v>
      </c>
      <c r="D9" s="9">
        <v>7.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1550</v>
      </c>
      <c r="B1" s="8" t="s">
        <v>1</v>
      </c>
      <c r="C1" s="8"/>
    </row>
    <row r="2" spans="1:3" ht="30">
      <c r="A2" s="1" t="s">
        <v>79</v>
      </c>
      <c r="B2" s="1" t="s">
        <v>2</v>
      </c>
      <c r="C2" s="1" t="s">
        <v>33</v>
      </c>
    </row>
    <row r="3" spans="1:3">
      <c r="A3" s="2" t="s">
        <v>1535</v>
      </c>
      <c r="B3" s="4" t="s">
        <v>6</v>
      </c>
      <c r="C3" s="4" t="s">
        <v>6</v>
      </c>
    </row>
    <row r="4" spans="1:3" ht="60">
      <c r="A4" s="3" t="s">
        <v>1551</v>
      </c>
      <c r="B4" s="4" t="s">
        <v>6</v>
      </c>
      <c r="C4" s="4" t="s">
        <v>6</v>
      </c>
    </row>
    <row r="5" spans="1:3" ht="30">
      <c r="A5" s="2" t="s">
        <v>1552</v>
      </c>
      <c r="B5" s="7">
        <v>28918</v>
      </c>
      <c r="C5" s="4" t="s">
        <v>6</v>
      </c>
    </row>
    <row r="6" spans="1:3" ht="30">
      <c r="A6" s="2" t="s">
        <v>1553</v>
      </c>
      <c r="B6" s="7">
        <v>28918</v>
      </c>
      <c r="C6" s="4" t="s">
        <v>6</v>
      </c>
    </row>
    <row r="7" spans="1:3" ht="30">
      <c r="A7" s="2" t="s">
        <v>1554</v>
      </c>
      <c r="B7" s="4">
        <v>0</v>
      </c>
      <c r="C7" s="4" t="s">
        <v>6</v>
      </c>
    </row>
    <row r="8" spans="1:3" ht="30">
      <c r="A8" s="2" t="s">
        <v>1555</v>
      </c>
      <c r="B8" s="7">
        <v>-28918</v>
      </c>
      <c r="C8" s="4" t="s">
        <v>6</v>
      </c>
    </row>
    <row r="9" spans="1:3" ht="30">
      <c r="A9" s="2" t="s">
        <v>1556</v>
      </c>
      <c r="B9" s="7">
        <v>28918</v>
      </c>
      <c r="C9" s="7">
        <v>28918</v>
      </c>
    </row>
    <row r="10" spans="1:3" ht="30">
      <c r="A10" s="2" t="s">
        <v>1557</v>
      </c>
      <c r="B10" s="7">
        <v>28918</v>
      </c>
      <c r="C10" s="4" t="s">
        <v>6</v>
      </c>
    </row>
    <row r="11" spans="1:3" ht="75">
      <c r="A11" s="3" t="s">
        <v>1558</v>
      </c>
      <c r="B11" s="4" t="s">
        <v>6</v>
      </c>
      <c r="C11" s="4" t="s">
        <v>6</v>
      </c>
    </row>
    <row r="12" spans="1:3" ht="45">
      <c r="A12" s="2" t="s">
        <v>1559</v>
      </c>
      <c r="B12" s="9">
        <v>14.37</v>
      </c>
      <c r="C12" s="4" t="s">
        <v>6</v>
      </c>
    </row>
    <row r="13" spans="1:3" ht="30">
      <c r="A13" s="2" t="s">
        <v>1560</v>
      </c>
      <c r="B13" s="9">
        <v>14.37</v>
      </c>
      <c r="C13" s="4" t="s">
        <v>6</v>
      </c>
    </row>
    <row r="14" spans="1:3" ht="30">
      <c r="A14" s="2" t="s">
        <v>1561</v>
      </c>
      <c r="B14" s="6">
        <v>0</v>
      </c>
      <c r="C14" s="4" t="s">
        <v>6</v>
      </c>
    </row>
    <row r="15" spans="1:3" ht="30">
      <c r="A15" s="2" t="s">
        <v>1562</v>
      </c>
      <c r="B15" s="9">
        <v>14.37</v>
      </c>
      <c r="C15" s="4" t="s">
        <v>6</v>
      </c>
    </row>
    <row r="16" spans="1:3" ht="45">
      <c r="A16" s="2" t="s">
        <v>1563</v>
      </c>
      <c r="B16" s="9">
        <v>14.37</v>
      </c>
      <c r="C16" s="9">
        <v>14.37</v>
      </c>
    </row>
    <row r="17" spans="1:3" ht="45">
      <c r="A17" s="2" t="s">
        <v>1564</v>
      </c>
      <c r="B17" s="9">
        <v>14.37</v>
      </c>
      <c r="C17" s="4" t="s">
        <v>6</v>
      </c>
    </row>
    <row r="18" spans="1:3" ht="60">
      <c r="A18" s="3" t="s">
        <v>1565</v>
      </c>
      <c r="B18" s="4" t="s">
        <v>6</v>
      </c>
      <c r="C18" s="4" t="s">
        <v>6</v>
      </c>
    </row>
    <row r="19" spans="1:3" ht="30">
      <c r="A19" s="2" t="s">
        <v>1566</v>
      </c>
      <c r="B19" s="4" t="s">
        <v>1567</v>
      </c>
      <c r="C19" s="4" t="s">
        <v>1548</v>
      </c>
    </row>
    <row r="20" spans="1:3" ht="45">
      <c r="A20" s="2" t="s">
        <v>1568</v>
      </c>
      <c r="B20" s="4" t="s">
        <v>1567</v>
      </c>
      <c r="C20" s="4" t="s">
        <v>6</v>
      </c>
    </row>
    <row r="21" spans="1:3">
      <c r="A21" s="2" t="s">
        <v>1569</v>
      </c>
      <c r="B21" s="6">
        <v>110</v>
      </c>
      <c r="C21" s="6">
        <v>0</v>
      </c>
    </row>
    <row r="22" spans="1:3" ht="30">
      <c r="A22" s="2" t="s">
        <v>1570</v>
      </c>
      <c r="B22" s="6">
        <v>110</v>
      </c>
      <c r="C22" s="4" t="s">
        <v>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571</v>
      </c>
      <c r="B1" s="8" t="s">
        <v>1</v>
      </c>
      <c r="C1" s="8"/>
      <c r="D1" s="8"/>
    </row>
    <row r="2" spans="1:4">
      <c r="A2" s="8"/>
      <c r="B2" s="1" t="s">
        <v>2</v>
      </c>
      <c r="C2" s="1" t="s">
        <v>33</v>
      </c>
      <c r="D2" s="1" t="s">
        <v>80</v>
      </c>
    </row>
    <row r="3" spans="1:4">
      <c r="A3" s="2" t="s">
        <v>1539</v>
      </c>
      <c r="B3" s="4" t="s">
        <v>6</v>
      </c>
      <c r="C3" s="4" t="s">
        <v>6</v>
      </c>
      <c r="D3" s="4" t="s">
        <v>6</v>
      </c>
    </row>
    <row r="4" spans="1:4" ht="75">
      <c r="A4" s="3" t="s">
        <v>1572</v>
      </c>
      <c r="B4" s="4" t="s">
        <v>6</v>
      </c>
      <c r="C4" s="4" t="s">
        <v>6</v>
      </c>
      <c r="D4" s="4" t="s">
        <v>6</v>
      </c>
    </row>
    <row r="5" spans="1:4" ht="30">
      <c r="A5" s="2" t="s">
        <v>1573</v>
      </c>
      <c r="B5" s="7">
        <v>279155</v>
      </c>
      <c r="C5" s="4" t="s">
        <v>6</v>
      </c>
      <c r="D5" s="4" t="s">
        <v>6</v>
      </c>
    </row>
    <row r="6" spans="1:4">
      <c r="A6" s="2" t="s">
        <v>1574</v>
      </c>
      <c r="B6" s="7">
        <v>181814</v>
      </c>
      <c r="C6" s="7">
        <v>174000</v>
      </c>
      <c r="D6" s="7">
        <v>109655</v>
      </c>
    </row>
    <row r="7" spans="1:4">
      <c r="A7" s="2" t="s">
        <v>1575</v>
      </c>
      <c r="B7" s="7">
        <v>-8000</v>
      </c>
      <c r="C7" s="4" t="s">
        <v>6</v>
      </c>
      <c r="D7" s="4" t="s">
        <v>6</v>
      </c>
    </row>
    <row r="8" spans="1:4">
      <c r="A8" s="2" t="s">
        <v>1576</v>
      </c>
      <c r="B8" s="7">
        <v>-21700</v>
      </c>
      <c r="C8" s="4" t="s">
        <v>6</v>
      </c>
      <c r="D8" s="4" t="s">
        <v>6</v>
      </c>
    </row>
    <row r="9" spans="1:4" ht="30">
      <c r="A9" s="2" t="s">
        <v>1577</v>
      </c>
      <c r="B9" s="7">
        <v>431269</v>
      </c>
      <c r="C9" s="7">
        <v>279155</v>
      </c>
      <c r="D9" s="4" t="s">
        <v>6</v>
      </c>
    </row>
    <row r="10" spans="1:4" ht="90">
      <c r="A10" s="3" t="s">
        <v>1578</v>
      </c>
      <c r="B10" s="4" t="s">
        <v>6</v>
      </c>
      <c r="C10" s="4" t="s">
        <v>6</v>
      </c>
      <c r="D10" s="4" t="s">
        <v>6</v>
      </c>
    </row>
    <row r="11" spans="1:4" ht="45">
      <c r="A11" s="2" t="s">
        <v>1579</v>
      </c>
      <c r="B11" s="9">
        <v>15.37</v>
      </c>
      <c r="C11" s="4" t="s">
        <v>6</v>
      </c>
      <c r="D11" s="4" t="s">
        <v>6</v>
      </c>
    </row>
    <row r="12" spans="1:4" ht="30">
      <c r="A12" s="2" t="s">
        <v>1580</v>
      </c>
      <c r="B12" s="9">
        <v>16.329999999999998</v>
      </c>
      <c r="C12" s="9">
        <v>16.309999999999999</v>
      </c>
      <c r="D12" s="9">
        <v>13.87</v>
      </c>
    </row>
    <row r="13" spans="1:4" ht="30">
      <c r="A13" s="2" t="s">
        <v>1581</v>
      </c>
      <c r="B13" s="9">
        <v>15.04</v>
      </c>
      <c r="C13" s="4" t="s">
        <v>6</v>
      </c>
      <c r="D13" s="4" t="s">
        <v>6</v>
      </c>
    </row>
    <row r="14" spans="1:4" ht="30">
      <c r="A14" s="2" t="s">
        <v>1582</v>
      </c>
      <c r="B14" s="9">
        <v>16.010000000000002</v>
      </c>
      <c r="C14" s="4" t="s">
        <v>6</v>
      </c>
      <c r="D14" s="4" t="s">
        <v>6</v>
      </c>
    </row>
    <row r="15" spans="1:4" ht="45">
      <c r="A15" s="2" t="s">
        <v>1583</v>
      </c>
      <c r="B15" s="9">
        <v>15.81</v>
      </c>
      <c r="C15" s="9">
        <v>15.37</v>
      </c>
      <c r="D15"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84</v>
      </c>
      <c r="B1" s="8" t="s">
        <v>1</v>
      </c>
      <c r="C1" s="8"/>
      <c r="D1" s="8"/>
    </row>
    <row r="2" spans="1:4">
      <c r="A2" s="1" t="s">
        <v>1303</v>
      </c>
      <c r="B2" s="1" t="s">
        <v>2</v>
      </c>
      <c r="C2" s="1" t="s">
        <v>33</v>
      </c>
      <c r="D2" s="1" t="s">
        <v>80</v>
      </c>
    </row>
    <row r="3" spans="1:4" ht="30">
      <c r="A3" s="3" t="s">
        <v>881</v>
      </c>
      <c r="B3" s="4" t="s">
        <v>6</v>
      </c>
      <c r="C3" s="4" t="s">
        <v>6</v>
      </c>
      <c r="D3" s="4" t="s">
        <v>6</v>
      </c>
    </row>
    <row r="4" spans="1:4" ht="30">
      <c r="A4" s="2" t="s">
        <v>1585</v>
      </c>
      <c r="B4" s="214">
        <v>0.05</v>
      </c>
      <c r="C4" s="214">
        <v>0.05</v>
      </c>
      <c r="D4" s="214">
        <v>0.05</v>
      </c>
    </row>
    <row r="5" spans="1:4" ht="30">
      <c r="A5" s="2" t="s">
        <v>1586</v>
      </c>
      <c r="B5" s="4" t="s">
        <v>1587</v>
      </c>
      <c r="C5" s="4" t="s">
        <v>6</v>
      </c>
      <c r="D5" s="4" t="s">
        <v>6</v>
      </c>
    </row>
    <row r="6" spans="1:4">
      <c r="A6" s="2" t="s">
        <v>1588</v>
      </c>
      <c r="B6" s="4" t="s">
        <v>1261</v>
      </c>
      <c r="C6" s="4" t="s">
        <v>6</v>
      </c>
      <c r="D6" s="4" t="s">
        <v>6</v>
      </c>
    </row>
    <row r="7" spans="1:4">
      <c r="A7" s="2" t="s">
        <v>1589</v>
      </c>
      <c r="B7" s="9">
        <v>1.6</v>
      </c>
      <c r="C7" s="9">
        <v>1.4</v>
      </c>
      <c r="D7" s="9">
        <v>1.100000000000000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c r="A1" s="1" t="s">
        <v>1590</v>
      </c>
      <c r="B1" s="8" t="s">
        <v>169</v>
      </c>
      <c r="C1" s="8"/>
      <c r="D1" s="8"/>
      <c r="E1" s="8"/>
      <c r="F1" s="8" t="s">
        <v>1</v>
      </c>
      <c r="G1" s="8"/>
    </row>
    <row r="2" spans="1:7" ht="30">
      <c r="A2" s="1" t="s">
        <v>1591</v>
      </c>
      <c r="B2" s="1" t="s">
        <v>170</v>
      </c>
      <c r="C2" s="1" t="s">
        <v>171</v>
      </c>
      <c r="D2" s="1" t="s">
        <v>172</v>
      </c>
      <c r="E2" s="1" t="s">
        <v>173</v>
      </c>
      <c r="F2" s="1" t="s">
        <v>2</v>
      </c>
      <c r="G2" s="1" t="s">
        <v>33</v>
      </c>
    </row>
    <row r="3" spans="1:7" ht="45">
      <c r="A3" s="3" t="s">
        <v>1592</v>
      </c>
      <c r="B3" s="4" t="s">
        <v>6</v>
      </c>
      <c r="C3" s="4" t="s">
        <v>6</v>
      </c>
      <c r="D3" s="4" t="s">
        <v>6</v>
      </c>
      <c r="E3" s="4" t="s">
        <v>6</v>
      </c>
      <c r="F3" s="4" t="s">
        <v>6</v>
      </c>
      <c r="G3" s="4" t="s">
        <v>6</v>
      </c>
    </row>
    <row r="4" spans="1:7">
      <c r="A4" s="2" t="s">
        <v>1130</v>
      </c>
      <c r="B4" s="4" t="s">
        <v>6</v>
      </c>
      <c r="C4" s="4" t="s">
        <v>6</v>
      </c>
      <c r="D4" s="4" t="s">
        <v>6</v>
      </c>
      <c r="E4" s="4" t="s">
        <v>6</v>
      </c>
      <c r="F4" s="6">
        <v>8518</v>
      </c>
      <c r="G4" s="6">
        <v>9974</v>
      </c>
    </row>
    <row r="5" spans="1:7">
      <c r="A5" s="2" t="s">
        <v>1593</v>
      </c>
      <c r="B5" s="9">
        <v>0.03</v>
      </c>
      <c r="C5" s="9">
        <v>0.03</v>
      </c>
      <c r="D5" s="9">
        <v>0.03</v>
      </c>
      <c r="E5" s="9">
        <v>0.03</v>
      </c>
      <c r="F5" s="9">
        <v>0.12</v>
      </c>
      <c r="G5" s="9">
        <v>0.06</v>
      </c>
    </row>
    <row r="6" spans="1:7" ht="30">
      <c r="A6" s="2" t="s">
        <v>1594</v>
      </c>
      <c r="B6" s="4" t="s">
        <v>6</v>
      </c>
      <c r="C6" s="4" t="s">
        <v>6</v>
      </c>
      <c r="D6" s="4" t="s">
        <v>6</v>
      </c>
      <c r="E6" s="4" t="s">
        <v>6</v>
      </c>
      <c r="F6" s="7">
        <v>76400</v>
      </c>
      <c r="G6" s="7">
        <v>66200</v>
      </c>
    </row>
    <row r="7" spans="1:7">
      <c r="A7" s="2" t="s">
        <v>1527</v>
      </c>
      <c r="B7" s="4" t="s">
        <v>6</v>
      </c>
      <c r="C7" s="4" t="s">
        <v>6</v>
      </c>
      <c r="D7" s="4" t="s">
        <v>6</v>
      </c>
      <c r="E7" s="4" t="s">
        <v>6</v>
      </c>
      <c r="F7" s="4" t="s">
        <v>6</v>
      </c>
      <c r="G7" s="4" t="s">
        <v>6</v>
      </c>
    </row>
    <row r="8" spans="1:7" ht="45">
      <c r="A8" s="3" t="s">
        <v>1592</v>
      </c>
      <c r="B8" s="4" t="s">
        <v>6</v>
      </c>
      <c r="C8" s="4" t="s">
        <v>6</v>
      </c>
      <c r="D8" s="4" t="s">
        <v>6</v>
      </c>
      <c r="E8" s="4" t="s">
        <v>6</v>
      </c>
      <c r="F8" s="4" t="s">
        <v>6</v>
      </c>
      <c r="G8" s="4" t="s">
        <v>6</v>
      </c>
    </row>
    <row r="9" spans="1:7" ht="45">
      <c r="A9" s="2" t="s">
        <v>1595</v>
      </c>
      <c r="B9" s="4" t="s">
        <v>6</v>
      </c>
      <c r="C9" s="4" t="s">
        <v>6</v>
      </c>
      <c r="D9" s="4" t="s">
        <v>6</v>
      </c>
      <c r="E9" s="4" t="s">
        <v>6</v>
      </c>
      <c r="F9" s="214">
        <v>0.1</v>
      </c>
      <c r="G9" s="4" t="s">
        <v>6</v>
      </c>
    </row>
    <row r="10" spans="1:7" ht="45">
      <c r="A10" s="2" t="s">
        <v>1596</v>
      </c>
      <c r="B10" s="4" t="s">
        <v>6</v>
      </c>
      <c r="C10" s="4" t="s">
        <v>6</v>
      </c>
      <c r="D10" s="4" t="s">
        <v>6</v>
      </c>
      <c r="E10" s="4" t="s">
        <v>6</v>
      </c>
      <c r="F10" s="214">
        <v>0.12</v>
      </c>
      <c r="G10" s="4" t="s">
        <v>6</v>
      </c>
    </row>
    <row r="11" spans="1:7">
      <c r="A11" s="2" t="s">
        <v>896</v>
      </c>
      <c r="B11" s="4" t="s">
        <v>6</v>
      </c>
      <c r="C11" s="4" t="s">
        <v>6</v>
      </c>
      <c r="D11" s="4" t="s">
        <v>6</v>
      </c>
      <c r="E11" s="4" t="s">
        <v>6</v>
      </c>
      <c r="F11" s="4" t="s">
        <v>6</v>
      </c>
      <c r="G11" s="4" t="s">
        <v>6</v>
      </c>
    </row>
    <row r="12" spans="1:7">
      <c r="A12" s="3" t="s">
        <v>895</v>
      </c>
      <c r="B12" s="4" t="s">
        <v>6</v>
      </c>
      <c r="C12" s="4" t="s">
        <v>6</v>
      </c>
      <c r="D12" s="4" t="s">
        <v>6</v>
      </c>
      <c r="E12" s="4" t="s">
        <v>6</v>
      </c>
      <c r="F12" s="4" t="s">
        <v>6</v>
      </c>
      <c r="G12" s="4" t="s">
        <v>6</v>
      </c>
    </row>
    <row r="13" spans="1:7">
      <c r="A13" s="2" t="s">
        <v>1597</v>
      </c>
      <c r="B13" s="4" t="s">
        <v>6</v>
      </c>
      <c r="C13" s="4" t="s">
        <v>6</v>
      </c>
      <c r="D13" s="4" t="s">
        <v>6</v>
      </c>
      <c r="E13" s="4" t="s">
        <v>6</v>
      </c>
      <c r="F13" s="7">
        <v>438670</v>
      </c>
      <c r="G13" s="7">
        <v>426213</v>
      </c>
    </row>
    <row r="14" spans="1:7">
      <c r="A14" s="2" t="s">
        <v>1598</v>
      </c>
      <c r="B14" s="4" t="s">
        <v>6</v>
      </c>
      <c r="C14" s="4" t="s">
        <v>6</v>
      </c>
      <c r="D14" s="4" t="s">
        <v>6</v>
      </c>
      <c r="E14" s="4" t="s">
        <v>6</v>
      </c>
      <c r="F14" s="214">
        <v>0.29110000000000003</v>
      </c>
      <c r="G14" s="214">
        <v>0.3054</v>
      </c>
    </row>
    <row r="15" spans="1:7" ht="30">
      <c r="A15" s="2" t="s">
        <v>1599</v>
      </c>
      <c r="B15" s="4" t="s">
        <v>6</v>
      </c>
      <c r="C15" s="4" t="s">
        <v>6</v>
      </c>
      <c r="D15" s="4" t="s">
        <v>6</v>
      </c>
      <c r="E15" s="4" t="s">
        <v>6</v>
      </c>
      <c r="F15" s="7">
        <v>120549</v>
      </c>
      <c r="G15" s="7">
        <v>111638</v>
      </c>
    </row>
    <row r="16" spans="1:7" ht="30">
      <c r="A16" s="2" t="s">
        <v>1600</v>
      </c>
      <c r="B16" s="4" t="s">
        <v>6</v>
      </c>
      <c r="C16" s="4" t="s">
        <v>6</v>
      </c>
      <c r="D16" s="4" t="s">
        <v>6</v>
      </c>
      <c r="E16" s="4" t="s">
        <v>6</v>
      </c>
      <c r="F16" s="214">
        <v>0.08</v>
      </c>
      <c r="G16" s="214">
        <v>0.08</v>
      </c>
    </row>
    <row r="17" spans="1:7" ht="30">
      <c r="A17" s="2" t="s">
        <v>1601</v>
      </c>
      <c r="B17" s="4" t="s">
        <v>6</v>
      </c>
      <c r="C17" s="4" t="s">
        <v>6</v>
      </c>
      <c r="D17" s="4" t="s">
        <v>6</v>
      </c>
      <c r="E17" s="4" t="s">
        <v>6</v>
      </c>
      <c r="F17" s="7">
        <v>150686</v>
      </c>
      <c r="G17" s="7">
        <v>139547</v>
      </c>
    </row>
    <row r="18" spans="1:7" ht="30">
      <c r="A18" s="2" t="s">
        <v>1602</v>
      </c>
      <c r="B18" s="4" t="s">
        <v>6</v>
      </c>
      <c r="C18" s="4" t="s">
        <v>6</v>
      </c>
      <c r="D18" s="4" t="s">
        <v>6</v>
      </c>
      <c r="E18" s="4" t="s">
        <v>6</v>
      </c>
      <c r="F18" s="214">
        <v>0.1</v>
      </c>
      <c r="G18" s="214">
        <v>0.1</v>
      </c>
    </row>
    <row r="19" spans="1:7">
      <c r="A19" s="3" t="s">
        <v>1603</v>
      </c>
      <c r="B19" s="4" t="s">
        <v>6</v>
      </c>
      <c r="C19" s="4" t="s">
        <v>6</v>
      </c>
      <c r="D19" s="4" t="s">
        <v>6</v>
      </c>
      <c r="E19" s="4" t="s">
        <v>6</v>
      </c>
      <c r="F19" s="4" t="s">
        <v>6</v>
      </c>
      <c r="G19" s="4" t="s">
        <v>6</v>
      </c>
    </row>
    <row r="20" spans="1:7">
      <c r="A20" s="2" t="s">
        <v>1604</v>
      </c>
      <c r="B20" s="4" t="s">
        <v>6</v>
      </c>
      <c r="C20" s="4" t="s">
        <v>6</v>
      </c>
      <c r="D20" s="4" t="s">
        <v>6</v>
      </c>
      <c r="E20" s="4" t="s">
        <v>6</v>
      </c>
      <c r="F20" s="7">
        <v>419646</v>
      </c>
      <c r="G20" s="7">
        <v>408119</v>
      </c>
    </row>
    <row r="21" spans="1:7" ht="30">
      <c r="A21" s="2" t="s">
        <v>1605</v>
      </c>
      <c r="B21" s="4" t="s">
        <v>6</v>
      </c>
      <c r="C21" s="4" t="s">
        <v>6</v>
      </c>
      <c r="D21" s="4" t="s">
        <v>6</v>
      </c>
      <c r="E21" s="4" t="s">
        <v>6</v>
      </c>
      <c r="F21" s="214">
        <v>0.27850000000000003</v>
      </c>
      <c r="G21" s="214">
        <v>0.29249999999999998</v>
      </c>
    </row>
    <row r="22" spans="1:7" ht="30">
      <c r="A22" s="2" t="s">
        <v>1606</v>
      </c>
      <c r="B22" s="4" t="s">
        <v>6</v>
      </c>
      <c r="C22" s="4" t="s">
        <v>6</v>
      </c>
      <c r="D22" s="4" t="s">
        <v>6</v>
      </c>
      <c r="E22" s="4" t="s">
        <v>6</v>
      </c>
      <c r="F22" s="7">
        <v>60274</v>
      </c>
      <c r="G22" s="7">
        <v>55819</v>
      </c>
    </row>
    <row r="23" spans="1:7" ht="45">
      <c r="A23" s="2" t="s">
        <v>1607</v>
      </c>
      <c r="B23" s="4" t="s">
        <v>6</v>
      </c>
      <c r="C23" s="4" t="s">
        <v>6</v>
      </c>
      <c r="D23" s="4" t="s">
        <v>6</v>
      </c>
      <c r="E23" s="4" t="s">
        <v>6</v>
      </c>
      <c r="F23" s="214">
        <v>0.04</v>
      </c>
      <c r="G23" s="214">
        <v>0.04</v>
      </c>
    </row>
    <row r="24" spans="1:7" ht="30">
      <c r="A24" s="2" t="s">
        <v>1608</v>
      </c>
      <c r="B24" s="4" t="s">
        <v>6</v>
      </c>
      <c r="C24" s="4" t="s">
        <v>6</v>
      </c>
      <c r="D24" s="4" t="s">
        <v>6</v>
      </c>
      <c r="E24" s="4" t="s">
        <v>6</v>
      </c>
      <c r="F24" s="7">
        <v>90412</v>
      </c>
      <c r="G24" s="7">
        <v>83728</v>
      </c>
    </row>
    <row r="25" spans="1:7" ht="45">
      <c r="A25" s="2" t="s">
        <v>1609</v>
      </c>
      <c r="B25" s="4" t="s">
        <v>6</v>
      </c>
      <c r="C25" s="4" t="s">
        <v>6</v>
      </c>
      <c r="D25" s="4" t="s">
        <v>6</v>
      </c>
      <c r="E25" s="4" t="s">
        <v>6</v>
      </c>
      <c r="F25" s="214">
        <v>0.06</v>
      </c>
      <c r="G25" s="214">
        <v>0.06</v>
      </c>
    </row>
    <row r="26" spans="1:7">
      <c r="A26" s="3" t="s">
        <v>1610</v>
      </c>
      <c r="B26" s="4" t="s">
        <v>6</v>
      </c>
      <c r="C26" s="4" t="s">
        <v>6</v>
      </c>
      <c r="D26" s="4" t="s">
        <v>6</v>
      </c>
      <c r="E26" s="4" t="s">
        <v>6</v>
      </c>
      <c r="F26" s="4" t="s">
        <v>6</v>
      </c>
      <c r="G26" s="4" t="s">
        <v>6</v>
      </c>
    </row>
    <row r="27" spans="1:7">
      <c r="A27" s="2" t="s">
        <v>1611</v>
      </c>
      <c r="B27" s="4" t="s">
        <v>6</v>
      </c>
      <c r="C27" s="4" t="s">
        <v>6</v>
      </c>
      <c r="D27" s="4" t="s">
        <v>6</v>
      </c>
      <c r="E27" s="4" t="s">
        <v>6</v>
      </c>
      <c r="F27" s="7">
        <v>419646</v>
      </c>
      <c r="G27" s="7">
        <v>408119</v>
      </c>
    </row>
    <row r="28" spans="1:7" ht="30">
      <c r="A28" s="2" t="s">
        <v>1612</v>
      </c>
      <c r="B28" s="4" t="s">
        <v>6</v>
      </c>
      <c r="C28" s="4" t="s">
        <v>6</v>
      </c>
      <c r="D28" s="4" t="s">
        <v>6</v>
      </c>
      <c r="E28" s="4" t="s">
        <v>6</v>
      </c>
      <c r="F28" s="214">
        <v>0.16550000000000001</v>
      </c>
      <c r="G28" s="214">
        <v>0.15490000000000001</v>
      </c>
    </row>
    <row r="29" spans="1:7" ht="30">
      <c r="A29" s="2" t="s">
        <v>1613</v>
      </c>
      <c r="B29" s="4" t="s">
        <v>6</v>
      </c>
      <c r="C29" s="4" t="s">
        <v>6</v>
      </c>
      <c r="D29" s="4" t="s">
        <v>6</v>
      </c>
      <c r="E29" s="4" t="s">
        <v>6</v>
      </c>
      <c r="F29" s="7">
        <v>101429</v>
      </c>
      <c r="G29" s="7">
        <v>105356</v>
      </c>
    </row>
    <row r="30" spans="1:7" ht="45">
      <c r="A30" s="2" t="s">
        <v>1614</v>
      </c>
      <c r="B30" s="4" t="s">
        <v>6</v>
      </c>
      <c r="C30" s="4" t="s">
        <v>6</v>
      </c>
      <c r="D30" s="4" t="s">
        <v>6</v>
      </c>
      <c r="E30" s="4" t="s">
        <v>6</v>
      </c>
      <c r="F30" s="214">
        <v>0.04</v>
      </c>
      <c r="G30" s="214">
        <v>0.04</v>
      </c>
    </row>
    <row r="31" spans="1:7" ht="30">
      <c r="A31" s="2" t="s">
        <v>1615</v>
      </c>
      <c r="B31" s="4" t="s">
        <v>6</v>
      </c>
      <c r="C31" s="4" t="s">
        <v>6</v>
      </c>
      <c r="D31" s="4" t="s">
        <v>6</v>
      </c>
      <c r="E31" s="4" t="s">
        <v>6</v>
      </c>
      <c r="F31" s="4">
        <v>0</v>
      </c>
      <c r="G31" s="4">
        <v>0</v>
      </c>
    </row>
    <row r="32" spans="1:7">
      <c r="A32" s="2" t="s">
        <v>1616</v>
      </c>
      <c r="B32" s="4" t="s">
        <v>6</v>
      </c>
      <c r="C32" s="4" t="s">
        <v>6</v>
      </c>
      <c r="D32" s="4" t="s">
        <v>6</v>
      </c>
      <c r="E32" s="4" t="s">
        <v>6</v>
      </c>
      <c r="F32" s="4" t="s">
        <v>6</v>
      </c>
      <c r="G32" s="4" t="s">
        <v>6</v>
      </c>
    </row>
    <row r="33" spans="1:7">
      <c r="A33" s="3" t="s">
        <v>895</v>
      </c>
      <c r="B33" s="4" t="s">
        <v>6</v>
      </c>
      <c r="C33" s="4" t="s">
        <v>6</v>
      </c>
      <c r="D33" s="4" t="s">
        <v>6</v>
      </c>
      <c r="E33" s="4" t="s">
        <v>6</v>
      </c>
      <c r="F33" s="4" t="s">
        <v>6</v>
      </c>
      <c r="G33" s="4" t="s">
        <v>6</v>
      </c>
    </row>
    <row r="34" spans="1:7">
      <c r="A34" s="2" t="s">
        <v>1597</v>
      </c>
      <c r="B34" s="4" t="s">
        <v>6</v>
      </c>
      <c r="C34" s="4" t="s">
        <v>6</v>
      </c>
      <c r="D34" s="4" t="s">
        <v>6</v>
      </c>
      <c r="E34" s="4" t="s">
        <v>6</v>
      </c>
      <c r="F34" s="7">
        <v>381230</v>
      </c>
      <c r="G34" s="7">
        <v>390402</v>
      </c>
    </row>
    <row r="35" spans="1:7">
      <c r="A35" s="2" t="s">
        <v>1598</v>
      </c>
      <c r="B35" s="4" t="s">
        <v>6</v>
      </c>
      <c r="C35" s="4" t="s">
        <v>6</v>
      </c>
      <c r="D35" s="4" t="s">
        <v>6</v>
      </c>
      <c r="E35" s="4" t="s">
        <v>6</v>
      </c>
      <c r="F35" s="214">
        <v>0.25319999999999998</v>
      </c>
      <c r="G35" s="214">
        <v>0.27979999999999999</v>
      </c>
    </row>
    <row r="36" spans="1:7" ht="30">
      <c r="A36" s="2" t="s">
        <v>1599</v>
      </c>
      <c r="B36" s="4" t="s">
        <v>6</v>
      </c>
      <c r="C36" s="4" t="s">
        <v>6</v>
      </c>
      <c r="D36" s="4" t="s">
        <v>6</v>
      </c>
      <c r="E36" s="4" t="s">
        <v>6</v>
      </c>
      <c r="F36" s="7">
        <v>120463</v>
      </c>
      <c r="G36" s="7">
        <v>111637</v>
      </c>
    </row>
    <row r="37" spans="1:7" ht="30">
      <c r="A37" s="2" t="s">
        <v>1600</v>
      </c>
      <c r="B37" s="4" t="s">
        <v>6</v>
      </c>
      <c r="C37" s="4" t="s">
        <v>6</v>
      </c>
      <c r="D37" s="4" t="s">
        <v>6</v>
      </c>
      <c r="E37" s="4" t="s">
        <v>6</v>
      </c>
      <c r="F37" s="214">
        <v>0.08</v>
      </c>
      <c r="G37" s="214">
        <v>0.08</v>
      </c>
    </row>
    <row r="38" spans="1:7" ht="30">
      <c r="A38" s="2" t="s">
        <v>1601</v>
      </c>
      <c r="B38" s="4" t="s">
        <v>6</v>
      </c>
      <c r="C38" s="4" t="s">
        <v>6</v>
      </c>
      <c r="D38" s="4" t="s">
        <v>6</v>
      </c>
      <c r="E38" s="4" t="s">
        <v>6</v>
      </c>
      <c r="F38" s="7">
        <v>150578</v>
      </c>
      <c r="G38" s="7">
        <v>139546</v>
      </c>
    </row>
    <row r="39" spans="1:7" ht="30">
      <c r="A39" s="2" t="s">
        <v>1602</v>
      </c>
      <c r="B39" s="4" t="s">
        <v>6</v>
      </c>
      <c r="C39" s="4" t="s">
        <v>6</v>
      </c>
      <c r="D39" s="4" t="s">
        <v>6</v>
      </c>
      <c r="E39" s="4" t="s">
        <v>6</v>
      </c>
      <c r="F39" s="214">
        <v>0.1</v>
      </c>
      <c r="G39" s="214">
        <v>0.1</v>
      </c>
    </row>
    <row r="40" spans="1:7">
      <c r="A40" s="3" t="s">
        <v>1603</v>
      </c>
      <c r="B40" s="4" t="s">
        <v>6</v>
      </c>
      <c r="C40" s="4" t="s">
        <v>6</v>
      </c>
      <c r="D40" s="4" t="s">
        <v>6</v>
      </c>
      <c r="E40" s="4" t="s">
        <v>6</v>
      </c>
      <c r="F40" s="4" t="s">
        <v>6</v>
      </c>
      <c r="G40" s="4" t="s">
        <v>6</v>
      </c>
    </row>
    <row r="41" spans="1:7">
      <c r="A41" s="2" t="s">
        <v>1604</v>
      </c>
      <c r="B41" s="4" t="s">
        <v>6</v>
      </c>
      <c r="C41" s="4" t="s">
        <v>6</v>
      </c>
      <c r="D41" s="4" t="s">
        <v>6</v>
      </c>
      <c r="E41" s="4" t="s">
        <v>6</v>
      </c>
      <c r="F41" s="7">
        <v>362219</v>
      </c>
      <c r="G41" s="7">
        <v>372308</v>
      </c>
    </row>
    <row r="42" spans="1:7" ht="30">
      <c r="A42" s="2" t="s">
        <v>1605</v>
      </c>
      <c r="B42" s="4" t="s">
        <v>6</v>
      </c>
      <c r="C42" s="4" t="s">
        <v>6</v>
      </c>
      <c r="D42" s="4" t="s">
        <v>6</v>
      </c>
      <c r="E42" s="4" t="s">
        <v>6</v>
      </c>
      <c r="F42" s="214">
        <v>0.24060000000000001</v>
      </c>
      <c r="G42" s="214">
        <v>0.26679999999999998</v>
      </c>
    </row>
    <row r="43" spans="1:7" ht="30">
      <c r="A43" s="2" t="s">
        <v>1606</v>
      </c>
      <c r="B43" s="4" t="s">
        <v>6</v>
      </c>
      <c r="C43" s="4" t="s">
        <v>6</v>
      </c>
      <c r="D43" s="4" t="s">
        <v>6</v>
      </c>
      <c r="E43" s="4" t="s">
        <v>6</v>
      </c>
      <c r="F43" s="7">
        <v>60231</v>
      </c>
      <c r="G43" s="7">
        <v>55818</v>
      </c>
    </row>
    <row r="44" spans="1:7" ht="45">
      <c r="A44" s="2" t="s">
        <v>1607</v>
      </c>
      <c r="B44" s="4" t="s">
        <v>6</v>
      </c>
      <c r="C44" s="4" t="s">
        <v>6</v>
      </c>
      <c r="D44" s="4" t="s">
        <v>6</v>
      </c>
      <c r="E44" s="4" t="s">
        <v>6</v>
      </c>
      <c r="F44" s="214">
        <v>0.04</v>
      </c>
      <c r="G44" s="214">
        <v>0.04</v>
      </c>
    </row>
    <row r="45" spans="1:7" ht="30">
      <c r="A45" s="2" t="s">
        <v>1608</v>
      </c>
      <c r="B45" s="4" t="s">
        <v>6</v>
      </c>
      <c r="C45" s="4" t="s">
        <v>6</v>
      </c>
      <c r="D45" s="4" t="s">
        <v>6</v>
      </c>
      <c r="E45" s="4" t="s">
        <v>6</v>
      </c>
      <c r="F45" s="7">
        <v>90347</v>
      </c>
      <c r="G45" s="7">
        <v>83728</v>
      </c>
    </row>
    <row r="46" spans="1:7" ht="45">
      <c r="A46" s="2" t="s">
        <v>1609</v>
      </c>
      <c r="B46" s="4" t="s">
        <v>6</v>
      </c>
      <c r="C46" s="4" t="s">
        <v>6</v>
      </c>
      <c r="D46" s="4" t="s">
        <v>6</v>
      </c>
      <c r="E46" s="4" t="s">
        <v>6</v>
      </c>
      <c r="F46" s="214">
        <v>0.06</v>
      </c>
      <c r="G46" s="214">
        <v>0.06</v>
      </c>
    </row>
    <row r="47" spans="1:7">
      <c r="A47" s="3" t="s">
        <v>1610</v>
      </c>
      <c r="B47" s="4" t="s">
        <v>6</v>
      </c>
      <c r="C47" s="4" t="s">
        <v>6</v>
      </c>
      <c r="D47" s="4" t="s">
        <v>6</v>
      </c>
      <c r="E47" s="4" t="s">
        <v>6</v>
      </c>
      <c r="F47" s="4" t="s">
        <v>6</v>
      </c>
      <c r="G47" s="4" t="s">
        <v>6</v>
      </c>
    </row>
    <row r="48" spans="1:7">
      <c r="A48" s="2" t="s">
        <v>1611</v>
      </c>
      <c r="B48" s="4" t="s">
        <v>6</v>
      </c>
      <c r="C48" s="4" t="s">
        <v>6</v>
      </c>
      <c r="D48" s="4" t="s">
        <v>6</v>
      </c>
      <c r="E48" s="4" t="s">
        <v>6</v>
      </c>
      <c r="F48" s="7">
        <v>362219</v>
      </c>
      <c r="G48" s="7">
        <v>372308</v>
      </c>
    </row>
    <row r="49" spans="1:7" ht="30">
      <c r="A49" s="2" t="s">
        <v>1612</v>
      </c>
      <c r="B49" s="4" t="s">
        <v>6</v>
      </c>
      <c r="C49" s="4" t="s">
        <v>6</v>
      </c>
      <c r="D49" s="4" t="s">
        <v>6</v>
      </c>
      <c r="E49" s="4" t="s">
        <v>6</v>
      </c>
      <c r="F49" s="214">
        <v>0.14280000000000001</v>
      </c>
      <c r="G49" s="214">
        <v>0.1414</v>
      </c>
    </row>
    <row r="50" spans="1:7" ht="30">
      <c r="A50" s="2" t="s">
        <v>1613</v>
      </c>
      <c r="B50" s="4" t="s">
        <v>6</v>
      </c>
      <c r="C50" s="4" t="s">
        <v>6</v>
      </c>
      <c r="D50" s="4" t="s">
        <v>6</v>
      </c>
      <c r="E50" s="4" t="s">
        <v>6</v>
      </c>
      <c r="F50" s="7">
        <v>101438</v>
      </c>
      <c r="G50" s="7">
        <v>105349</v>
      </c>
    </row>
    <row r="51" spans="1:7" ht="45">
      <c r="A51" s="2" t="s">
        <v>1614</v>
      </c>
      <c r="B51" s="4" t="s">
        <v>6</v>
      </c>
      <c r="C51" s="4" t="s">
        <v>6</v>
      </c>
      <c r="D51" s="4" t="s">
        <v>6</v>
      </c>
      <c r="E51" s="4" t="s">
        <v>6</v>
      </c>
      <c r="F51" s="214">
        <v>0.04</v>
      </c>
      <c r="G51" s="214">
        <v>0.04</v>
      </c>
    </row>
    <row r="52" spans="1:7" ht="30">
      <c r="A52" s="2" t="s">
        <v>1615</v>
      </c>
      <c r="B52" s="4" t="s">
        <v>6</v>
      </c>
      <c r="C52" s="4" t="s">
        <v>6</v>
      </c>
      <c r="D52" s="4" t="s">
        <v>6</v>
      </c>
      <c r="E52" s="4" t="s">
        <v>6</v>
      </c>
      <c r="F52" s="7">
        <v>126797</v>
      </c>
      <c r="G52" s="7">
        <v>131686</v>
      </c>
    </row>
    <row r="53" spans="1:7" ht="45">
      <c r="A53" s="2" t="s">
        <v>1617</v>
      </c>
      <c r="B53" s="4" t="s">
        <v>6</v>
      </c>
      <c r="C53" s="4" t="s">
        <v>6</v>
      </c>
      <c r="D53" s="4" t="s">
        <v>6</v>
      </c>
      <c r="E53" s="4" t="s">
        <v>6</v>
      </c>
      <c r="F53" s="214">
        <v>0.05</v>
      </c>
      <c r="G53" s="214">
        <v>0.05</v>
      </c>
    </row>
    <row r="54" spans="1:7">
      <c r="A54" s="2" t="s">
        <v>1618</v>
      </c>
      <c r="B54" s="4" t="s">
        <v>6</v>
      </c>
      <c r="C54" s="4" t="s">
        <v>6</v>
      </c>
      <c r="D54" s="4" t="s">
        <v>6</v>
      </c>
      <c r="E54" s="4" t="s">
        <v>6</v>
      </c>
      <c r="F54" s="4" t="s">
        <v>6</v>
      </c>
      <c r="G54" s="4" t="s">
        <v>6</v>
      </c>
    </row>
    <row r="55" spans="1:7" ht="45">
      <c r="A55" s="3" t="s">
        <v>1592</v>
      </c>
      <c r="B55" s="4" t="s">
        <v>6</v>
      </c>
      <c r="C55" s="4" t="s">
        <v>6</v>
      </c>
      <c r="D55" s="4" t="s">
        <v>6</v>
      </c>
      <c r="E55" s="4" t="s">
        <v>6</v>
      </c>
      <c r="F55" s="4" t="s">
        <v>6</v>
      </c>
      <c r="G55" s="4" t="s">
        <v>6</v>
      </c>
    </row>
    <row r="56" spans="1:7">
      <c r="A56" s="2" t="s">
        <v>1130</v>
      </c>
      <c r="B56" s="4" t="s">
        <v>6</v>
      </c>
      <c r="C56" s="4" t="s">
        <v>6</v>
      </c>
      <c r="D56" s="4" t="s">
        <v>6</v>
      </c>
      <c r="E56" s="4" t="s">
        <v>6</v>
      </c>
      <c r="F56" s="6">
        <v>56365</v>
      </c>
      <c r="G56" s="6">
        <v>35049</v>
      </c>
    </row>
  </sheetData>
  <mergeCells count="2">
    <mergeCell ref="B1:E1"/>
    <mergeCell ref="F1:G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5" width="12.28515625" bestFit="1" customWidth="1"/>
    <col min="6" max="7" width="28.7109375" bestFit="1" customWidth="1"/>
    <col min="8" max="9" width="31.7109375" bestFit="1" customWidth="1"/>
    <col min="10" max="11" width="28.7109375" bestFit="1" customWidth="1"/>
    <col min="12" max="13" width="31.7109375" bestFit="1" customWidth="1"/>
  </cols>
  <sheetData>
    <row r="1" spans="1:13" ht="30">
      <c r="A1" s="1" t="s">
        <v>1619</v>
      </c>
      <c r="B1" s="8" t="s">
        <v>2</v>
      </c>
      <c r="C1" s="8" t="s">
        <v>33</v>
      </c>
      <c r="D1" s="1" t="s">
        <v>2</v>
      </c>
      <c r="E1" s="1" t="s">
        <v>2</v>
      </c>
      <c r="F1" s="1" t="s">
        <v>2</v>
      </c>
      <c r="G1" s="1" t="s">
        <v>33</v>
      </c>
      <c r="H1" s="1" t="s">
        <v>2</v>
      </c>
      <c r="I1" s="1" t="s">
        <v>33</v>
      </c>
      <c r="J1" s="1" t="s">
        <v>2</v>
      </c>
      <c r="K1" s="1" t="s">
        <v>33</v>
      </c>
      <c r="L1" s="1" t="s">
        <v>2</v>
      </c>
      <c r="M1" s="1" t="s">
        <v>33</v>
      </c>
    </row>
    <row r="2" spans="1:13" ht="30">
      <c r="A2" s="1" t="s">
        <v>32</v>
      </c>
      <c r="B2" s="8"/>
      <c r="C2" s="8"/>
      <c r="D2" s="1" t="s">
        <v>1527</v>
      </c>
      <c r="E2" s="1" t="s">
        <v>1530</v>
      </c>
      <c r="F2" s="1" t="s">
        <v>917</v>
      </c>
      <c r="G2" s="1" t="s">
        <v>917</v>
      </c>
      <c r="H2" s="1" t="s">
        <v>917</v>
      </c>
      <c r="I2" s="1" t="s">
        <v>917</v>
      </c>
      <c r="J2" s="1" t="s">
        <v>918</v>
      </c>
      <c r="K2" s="1" t="s">
        <v>918</v>
      </c>
      <c r="L2" s="1" t="s">
        <v>918</v>
      </c>
      <c r="M2" s="1" t="s">
        <v>918</v>
      </c>
    </row>
    <row r="3" spans="1:13">
      <c r="A3" s="1"/>
      <c r="B3" s="8"/>
      <c r="C3" s="8"/>
      <c r="D3" s="1"/>
      <c r="E3" s="1"/>
      <c r="F3" s="1" t="s">
        <v>1620</v>
      </c>
      <c r="G3" s="1" t="s">
        <v>1620</v>
      </c>
      <c r="H3" s="1" t="s">
        <v>919</v>
      </c>
      <c r="I3" s="1" t="s">
        <v>919</v>
      </c>
      <c r="J3" s="1" t="s">
        <v>1620</v>
      </c>
      <c r="K3" s="1" t="s">
        <v>1620</v>
      </c>
      <c r="L3" s="1" t="s">
        <v>919</v>
      </c>
      <c r="M3" s="1" t="s">
        <v>919</v>
      </c>
    </row>
    <row r="4" spans="1:13">
      <c r="A4" s="3" t="s">
        <v>1621</v>
      </c>
      <c r="B4" s="4" t="s">
        <v>6</v>
      </c>
      <c r="C4" s="4" t="s">
        <v>6</v>
      </c>
      <c r="D4" s="4" t="s">
        <v>6</v>
      </c>
      <c r="E4" s="4" t="s">
        <v>6</v>
      </c>
      <c r="F4" s="4" t="s">
        <v>6</v>
      </c>
      <c r="G4" s="4" t="s">
        <v>6</v>
      </c>
      <c r="H4" s="4" t="s">
        <v>6</v>
      </c>
      <c r="I4" s="4" t="s">
        <v>6</v>
      </c>
      <c r="J4" s="4" t="s">
        <v>6</v>
      </c>
      <c r="K4" s="4" t="s">
        <v>6</v>
      </c>
      <c r="L4" s="4" t="s">
        <v>6</v>
      </c>
      <c r="M4" s="4" t="s">
        <v>6</v>
      </c>
    </row>
    <row r="5" spans="1:13">
      <c r="A5" s="2" t="s">
        <v>1622</v>
      </c>
      <c r="B5" s="6">
        <v>301580</v>
      </c>
      <c r="C5" s="6">
        <v>258334</v>
      </c>
      <c r="D5" s="4" t="s">
        <v>6</v>
      </c>
      <c r="E5" s="4" t="s">
        <v>6</v>
      </c>
      <c r="F5" s="6">
        <v>9848</v>
      </c>
      <c r="G5" s="6">
        <v>8188</v>
      </c>
      <c r="H5" s="6">
        <v>379</v>
      </c>
      <c r="I5" s="6">
        <v>437</v>
      </c>
      <c r="J5" s="6">
        <v>290079</v>
      </c>
      <c r="K5" s="6">
        <v>248310</v>
      </c>
      <c r="L5" s="6">
        <v>1274</v>
      </c>
      <c r="M5" s="6">
        <v>1399</v>
      </c>
    </row>
    <row r="6" spans="1:13">
      <c r="A6" s="2" t="s">
        <v>1623</v>
      </c>
      <c r="B6" s="4" t="s">
        <v>6</v>
      </c>
      <c r="C6" s="4" t="s">
        <v>6</v>
      </c>
      <c r="D6" s="4" t="s">
        <v>1624</v>
      </c>
      <c r="E6" s="4" t="s">
        <v>1625</v>
      </c>
      <c r="F6" s="4" t="s">
        <v>6</v>
      </c>
      <c r="G6" s="4" t="s">
        <v>6</v>
      </c>
      <c r="H6" s="4" t="s">
        <v>6</v>
      </c>
      <c r="I6" s="4" t="s">
        <v>6</v>
      </c>
      <c r="J6" s="4" t="s">
        <v>6</v>
      </c>
      <c r="K6" s="4" t="s">
        <v>6</v>
      </c>
      <c r="L6" s="4" t="s">
        <v>6</v>
      </c>
      <c r="M6" s="4" t="s">
        <v>6</v>
      </c>
    </row>
  </sheetData>
  <mergeCells count="2">
    <mergeCell ref="B1:B3"/>
    <mergeCell ref="C1: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45">
      <c r="A1" s="1" t="s">
        <v>1626</v>
      </c>
      <c r="B1" s="8" t="s">
        <v>2</v>
      </c>
      <c r="C1" s="8" t="s">
        <v>33</v>
      </c>
    </row>
    <row r="2" spans="1:3" ht="30">
      <c r="A2" s="1" t="s">
        <v>32</v>
      </c>
      <c r="B2" s="8"/>
      <c r="C2" s="8"/>
    </row>
    <row r="3" spans="1:3" ht="45">
      <c r="A3" s="3" t="s">
        <v>1627</v>
      </c>
      <c r="B3" s="4" t="s">
        <v>6</v>
      </c>
      <c r="C3" s="4" t="s">
        <v>6</v>
      </c>
    </row>
    <row r="4" spans="1:3" ht="30">
      <c r="A4" s="2" t="s">
        <v>38</v>
      </c>
      <c r="B4" s="6">
        <v>387048</v>
      </c>
      <c r="C4" s="6">
        <v>303901</v>
      </c>
    </row>
    <row r="5" spans="1:3" ht="30">
      <c r="A5" s="2" t="s">
        <v>1628</v>
      </c>
      <c r="B5" s="4">
        <v>764</v>
      </c>
      <c r="C5" s="7">
        <v>2605</v>
      </c>
    </row>
    <row r="6" spans="1:3" ht="45">
      <c r="A6" s="2" t="s">
        <v>1629</v>
      </c>
      <c r="B6" s="4" t="s">
        <v>6</v>
      </c>
      <c r="C6" s="4" t="s">
        <v>6</v>
      </c>
    </row>
    <row r="7" spans="1:3" ht="45">
      <c r="A7" s="3" t="s">
        <v>1627</v>
      </c>
      <c r="B7" s="4" t="s">
        <v>6</v>
      </c>
      <c r="C7" s="4" t="s">
        <v>6</v>
      </c>
    </row>
    <row r="8" spans="1:3" ht="30">
      <c r="A8" s="2" t="s">
        <v>38</v>
      </c>
      <c r="B8" s="4">
        <v>818</v>
      </c>
      <c r="C8" s="4">
        <v>778</v>
      </c>
    </row>
    <row r="9" spans="1:3" ht="30">
      <c r="A9" s="2" t="s">
        <v>1628</v>
      </c>
      <c r="B9" s="4">
        <v>0</v>
      </c>
      <c r="C9" s="4">
        <v>0</v>
      </c>
    </row>
    <row r="10" spans="1:3" ht="45">
      <c r="A10" s="2" t="s">
        <v>1630</v>
      </c>
      <c r="B10" s="4" t="s">
        <v>6</v>
      </c>
      <c r="C10" s="4" t="s">
        <v>6</v>
      </c>
    </row>
    <row r="11" spans="1:3" ht="45">
      <c r="A11" s="3" t="s">
        <v>1627</v>
      </c>
      <c r="B11" s="4" t="s">
        <v>6</v>
      </c>
      <c r="C11" s="4" t="s">
        <v>6</v>
      </c>
    </row>
    <row r="12" spans="1:3">
      <c r="A12" s="2" t="s">
        <v>1631</v>
      </c>
      <c r="B12" s="4">
        <v>0</v>
      </c>
      <c r="C12" s="4">
        <v>0</v>
      </c>
    </row>
    <row r="13" spans="1:3" ht="30">
      <c r="A13" s="2" t="s">
        <v>1628</v>
      </c>
      <c r="B13" s="4">
        <v>0</v>
      </c>
      <c r="C13" s="4">
        <v>0</v>
      </c>
    </row>
    <row r="14" spans="1:3" ht="45">
      <c r="A14" s="2" t="s">
        <v>1632</v>
      </c>
      <c r="B14" s="4" t="s">
        <v>6</v>
      </c>
      <c r="C14" s="4" t="s">
        <v>6</v>
      </c>
    </row>
    <row r="15" spans="1:3" ht="45">
      <c r="A15" s="3" t="s">
        <v>1627</v>
      </c>
      <c r="B15" s="4" t="s">
        <v>6</v>
      </c>
      <c r="C15" s="4" t="s">
        <v>6</v>
      </c>
    </row>
    <row r="16" spans="1:3" ht="30">
      <c r="A16" s="2" t="s">
        <v>38</v>
      </c>
      <c r="B16" s="4">
        <v>761</v>
      </c>
      <c r="C16" s="4">
        <v>778</v>
      </c>
    </row>
    <row r="17" spans="1:3" ht="45">
      <c r="A17" s="2" t="s">
        <v>1633</v>
      </c>
      <c r="B17" s="4" t="s">
        <v>6</v>
      </c>
      <c r="C17" s="4" t="s">
        <v>6</v>
      </c>
    </row>
    <row r="18" spans="1:3" ht="45">
      <c r="A18" s="3" t="s">
        <v>1627</v>
      </c>
      <c r="B18" s="4" t="s">
        <v>6</v>
      </c>
      <c r="C18" s="4" t="s">
        <v>6</v>
      </c>
    </row>
    <row r="19" spans="1:3" ht="30">
      <c r="A19" s="2" t="s">
        <v>38</v>
      </c>
      <c r="B19" s="4">
        <v>0</v>
      </c>
      <c r="C19" s="4">
        <v>0</v>
      </c>
    </row>
    <row r="20" spans="1:3" ht="60">
      <c r="A20" s="2" t="s">
        <v>1634</v>
      </c>
      <c r="B20" s="4" t="s">
        <v>6</v>
      </c>
      <c r="C20" s="4" t="s">
        <v>6</v>
      </c>
    </row>
    <row r="21" spans="1:3" ht="45">
      <c r="A21" s="3" t="s">
        <v>1627</v>
      </c>
      <c r="B21" s="4" t="s">
        <v>6</v>
      </c>
      <c r="C21" s="4" t="s">
        <v>6</v>
      </c>
    </row>
    <row r="22" spans="1:3" ht="30">
      <c r="A22" s="2" t="s">
        <v>38</v>
      </c>
      <c r="B22" s="4">
        <v>0</v>
      </c>
      <c r="C22" s="4">
        <v>0</v>
      </c>
    </row>
    <row r="23" spans="1:3" ht="60">
      <c r="A23" s="2" t="s">
        <v>1635</v>
      </c>
      <c r="B23" s="4" t="s">
        <v>6</v>
      </c>
      <c r="C23" s="4" t="s">
        <v>6</v>
      </c>
    </row>
    <row r="24" spans="1:3" ht="45">
      <c r="A24" s="3" t="s">
        <v>1627</v>
      </c>
      <c r="B24" s="4" t="s">
        <v>6</v>
      </c>
      <c r="C24" s="4" t="s">
        <v>6</v>
      </c>
    </row>
    <row r="25" spans="1:3" ht="30">
      <c r="A25" s="2" t="s">
        <v>38</v>
      </c>
      <c r="B25" s="4">
        <v>0</v>
      </c>
      <c r="C25" s="4">
        <v>0</v>
      </c>
    </row>
    <row r="26" spans="1:3" ht="60">
      <c r="A26" s="2" t="s">
        <v>1636</v>
      </c>
      <c r="B26" s="4" t="s">
        <v>6</v>
      </c>
      <c r="C26" s="4" t="s">
        <v>6</v>
      </c>
    </row>
    <row r="27" spans="1:3" ht="45">
      <c r="A27" s="3" t="s">
        <v>1627</v>
      </c>
      <c r="B27" s="4" t="s">
        <v>6</v>
      </c>
      <c r="C27" s="4" t="s">
        <v>6</v>
      </c>
    </row>
    <row r="28" spans="1:3" ht="30">
      <c r="A28" s="2" t="s">
        <v>38</v>
      </c>
      <c r="B28" s="4">
        <v>0</v>
      </c>
      <c r="C28" s="4">
        <v>0</v>
      </c>
    </row>
    <row r="29" spans="1:3" ht="45">
      <c r="A29" s="2" t="s">
        <v>1637</v>
      </c>
      <c r="B29" s="4" t="s">
        <v>6</v>
      </c>
      <c r="C29" s="4" t="s">
        <v>6</v>
      </c>
    </row>
    <row r="30" spans="1:3" ht="45">
      <c r="A30" s="3" t="s">
        <v>1627</v>
      </c>
      <c r="B30" s="4" t="s">
        <v>6</v>
      </c>
      <c r="C30" s="4" t="s">
        <v>6</v>
      </c>
    </row>
    <row r="31" spans="1:3" ht="30">
      <c r="A31" s="2" t="s">
        <v>38</v>
      </c>
      <c r="B31" s="4" t="s">
        <v>6</v>
      </c>
      <c r="C31" s="4">
        <v>0</v>
      </c>
    </row>
    <row r="32" spans="1:3" ht="45">
      <c r="A32" s="2" t="s">
        <v>1638</v>
      </c>
      <c r="B32" s="4" t="s">
        <v>6</v>
      </c>
      <c r="C32" s="4" t="s">
        <v>6</v>
      </c>
    </row>
    <row r="33" spans="1:3" ht="45">
      <c r="A33" s="3" t="s">
        <v>1627</v>
      </c>
      <c r="B33" s="4" t="s">
        <v>6</v>
      </c>
      <c r="C33" s="4" t="s">
        <v>6</v>
      </c>
    </row>
    <row r="34" spans="1:3" ht="30">
      <c r="A34" s="2" t="s">
        <v>38</v>
      </c>
      <c r="B34" s="4">
        <v>57</v>
      </c>
      <c r="C34" s="4" t="s">
        <v>6</v>
      </c>
    </row>
    <row r="35" spans="1:3" ht="45">
      <c r="A35" s="2" t="s">
        <v>1639</v>
      </c>
      <c r="B35" s="4" t="s">
        <v>6</v>
      </c>
      <c r="C35" s="4" t="s">
        <v>6</v>
      </c>
    </row>
    <row r="36" spans="1:3" ht="45">
      <c r="A36" s="3" t="s">
        <v>1627</v>
      </c>
      <c r="B36" s="4" t="s">
        <v>6</v>
      </c>
      <c r="C36" s="4" t="s">
        <v>6</v>
      </c>
    </row>
    <row r="37" spans="1:3" ht="30">
      <c r="A37" s="2" t="s">
        <v>38</v>
      </c>
      <c r="B37" s="7">
        <v>394317</v>
      </c>
      <c r="C37" s="7">
        <v>303176</v>
      </c>
    </row>
    <row r="38" spans="1:3" ht="30">
      <c r="A38" s="2" t="s">
        <v>1628</v>
      </c>
      <c r="B38" s="4">
        <v>764</v>
      </c>
      <c r="C38" s="7">
        <v>2605</v>
      </c>
    </row>
    <row r="39" spans="1:3" ht="45">
      <c r="A39" s="2" t="s">
        <v>1640</v>
      </c>
      <c r="B39" s="4" t="s">
        <v>6</v>
      </c>
      <c r="C39" s="4" t="s">
        <v>6</v>
      </c>
    </row>
    <row r="40" spans="1:3" ht="45">
      <c r="A40" s="3" t="s">
        <v>1627</v>
      </c>
      <c r="B40" s="4" t="s">
        <v>6</v>
      </c>
      <c r="C40" s="4" t="s">
        <v>6</v>
      </c>
    </row>
    <row r="41" spans="1:3">
      <c r="A41" s="2" t="s">
        <v>1631</v>
      </c>
      <c r="B41" s="7">
        <v>8087</v>
      </c>
      <c r="C41" s="4">
        <v>53</v>
      </c>
    </row>
    <row r="42" spans="1:3" ht="30">
      <c r="A42" s="2" t="s">
        <v>1628</v>
      </c>
      <c r="B42" s="4">
        <v>764</v>
      </c>
      <c r="C42" s="7">
        <v>2605</v>
      </c>
    </row>
    <row r="43" spans="1:3" ht="45">
      <c r="A43" s="2" t="s">
        <v>1641</v>
      </c>
      <c r="B43" s="4" t="s">
        <v>6</v>
      </c>
      <c r="C43" s="4" t="s">
        <v>6</v>
      </c>
    </row>
    <row r="44" spans="1:3" ht="45">
      <c r="A44" s="3" t="s">
        <v>1627</v>
      </c>
      <c r="B44" s="4" t="s">
        <v>6</v>
      </c>
      <c r="C44" s="4" t="s">
        <v>6</v>
      </c>
    </row>
    <row r="45" spans="1:3" ht="30">
      <c r="A45" s="2" t="s">
        <v>38</v>
      </c>
      <c r="B45" s="7">
        <v>80350</v>
      </c>
      <c r="C45" s="7">
        <v>59730</v>
      </c>
    </row>
    <row r="46" spans="1:3" ht="60">
      <c r="A46" s="2" t="s">
        <v>1642</v>
      </c>
      <c r="B46" s="4" t="s">
        <v>6</v>
      </c>
      <c r="C46" s="4" t="s">
        <v>6</v>
      </c>
    </row>
    <row r="47" spans="1:3" ht="45">
      <c r="A47" s="3" t="s">
        <v>1627</v>
      </c>
      <c r="B47" s="4" t="s">
        <v>6</v>
      </c>
      <c r="C47" s="4" t="s">
        <v>6</v>
      </c>
    </row>
    <row r="48" spans="1:3" ht="30">
      <c r="A48" s="2" t="s">
        <v>38</v>
      </c>
      <c r="B48" s="7">
        <v>9367</v>
      </c>
      <c r="C48" s="7">
        <v>12132</v>
      </c>
    </row>
    <row r="49" spans="1:3" ht="60">
      <c r="A49" s="2" t="s">
        <v>1643</v>
      </c>
      <c r="B49" s="4" t="s">
        <v>6</v>
      </c>
      <c r="C49" s="4" t="s">
        <v>6</v>
      </c>
    </row>
    <row r="50" spans="1:3" ht="45">
      <c r="A50" s="3" t="s">
        <v>1627</v>
      </c>
      <c r="B50" s="4" t="s">
        <v>6</v>
      </c>
      <c r="C50" s="4" t="s">
        <v>6</v>
      </c>
    </row>
    <row r="51" spans="1:3" ht="30">
      <c r="A51" s="2" t="s">
        <v>38</v>
      </c>
      <c r="B51" s="7">
        <v>117647</v>
      </c>
      <c r="C51" s="7">
        <v>139761</v>
      </c>
    </row>
    <row r="52" spans="1:3" ht="60">
      <c r="A52" s="2" t="s">
        <v>1644</v>
      </c>
      <c r="B52" s="4" t="s">
        <v>6</v>
      </c>
      <c r="C52" s="4" t="s">
        <v>6</v>
      </c>
    </row>
    <row r="53" spans="1:3" ht="45">
      <c r="A53" s="3" t="s">
        <v>1627</v>
      </c>
      <c r="B53" s="4" t="s">
        <v>6</v>
      </c>
      <c r="C53" s="4" t="s">
        <v>6</v>
      </c>
    </row>
    <row r="54" spans="1:3" ht="30">
      <c r="A54" s="2" t="s">
        <v>38</v>
      </c>
      <c r="B54" s="7">
        <v>82588</v>
      </c>
      <c r="C54" s="7">
        <v>37522</v>
      </c>
    </row>
    <row r="55" spans="1:3" ht="60">
      <c r="A55" s="2" t="s">
        <v>1645</v>
      </c>
      <c r="B55" s="4" t="s">
        <v>6</v>
      </c>
      <c r="C55" s="4" t="s">
        <v>6</v>
      </c>
    </row>
    <row r="56" spans="1:3" ht="45">
      <c r="A56" s="3" t="s">
        <v>1627</v>
      </c>
      <c r="B56" s="4" t="s">
        <v>6</v>
      </c>
      <c r="C56" s="4" t="s">
        <v>6</v>
      </c>
    </row>
    <row r="57" spans="1:3" ht="30">
      <c r="A57" s="2" t="s">
        <v>38</v>
      </c>
      <c r="B57" s="7">
        <v>96278</v>
      </c>
      <c r="C57" s="7">
        <v>53483</v>
      </c>
    </row>
    <row r="58" spans="1:3" ht="45">
      <c r="A58" s="2" t="s">
        <v>1646</v>
      </c>
      <c r="B58" s="4" t="s">
        <v>6</v>
      </c>
      <c r="C58" s="4" t="s">
        <v>6</v>
      </c>
    </row>
    <row r="59" spans="1:3" ht="45">
      <c r="A59" s="3" t="s">
        <v>1627</v>
      </c>
      <c r="B59" s="4" t="s">
        <v>6</v>
      </c>
      <c r="C59" s="4" t="s">
        <v>6</v>
      </c>
    </row>
    <row r="60" spans="1:3" ht="30">
      <c r="A60" s="2" t="s">
        <v>38</v>
      </c>
      <c r="B60" s="4" t="s">
        <v>6</v>
      </c>
      <c r="C60" s="4">
        <v>495</v>
      </c>
    </row>
    <row r="61" spans="1:3" ht="45">
      <c r="A61" s="2" t="s">
        <v>1647</v>
      </c>
      <c r="B61" s="4" t="s">
        <v>6</v>
      </c>
      <c r="C61" s="4" t="s">
        <v>6</v>
      </c>
    </row>
    <row r="62" spans="1:3" ht="45">
      <c r="A62" s="3" t="s">
        <v>1627</v>
      </c>
      <c r="B62" s="4" t="s">
        <v>6</v>
      </c>
      <c r="C62" s="4" t="s">
        <v>6</v>
      </c>
    </row>
    <row r="63" spans="1:3" ht="30">
      <c r="A63" s="2" t="s">
        <v>38</v>
      </c>
      <c r="B63" s="4">
        <v>0</v>
      </c>
      <c r="C63" s="4" t="s">
        <v>6</v>
      </c>
    </row>
    <row r="64" spans="1:3" ht="45">
      <c r="A64" s="2" t="s">
        <v>1648</v>
      </c>
      <c r="B64" s="4" t="s">
        <v>6</v>
      </c>
      <c r="C64" s="4" t="s">
        <v>6</v>
      </c>
    </row>
    <row r="65" spans="1:3" ht="45">
      <c r="A65" s="3" t="s">
        <v>1627</v>
      </c>
      <c r="B65" s="4" t="s">
        <v>6</v>
      </c>
      <c r="C65" s="4" t="s">
        <v>6</v>
      </c>
    </row>
    <row r="66" spans="1:3" ht="30">
      <c r="A66" s="2" t="s">
        <v>38</v>
      </c>
      <c r="B66" s="4">
        <v>0</v>
      </c>
      <c r="C66" s="4">
        <v>0</v>
      </c>
    </row>
    <row r="67" spans="1:3" ht="30">
      <c r="A67" s="2" t="s">
        <v>1628</v>
      </c>
      <c r="B67" s="4">
        <v>0</v>
      </c>
      <c r="C67" s="4">
        <v>0</v>
      </c>
    </row>
    <row r="68" spans="1:3" ht="45">
      <c r="A68" s="2" t="s">
        <v>1649</v>
      </c>
      <c r="B68" s="4" t="s">
        <v>6</v>
      </c>
      <c r="C68" s="4" t="s">
        <v>6</v>
      </c>
    </row>
    <row r="69" spans="1:3" ht="45">
      <c r="A69" s="3" t="s">
        <v>1627</v>
      </c>
      <c r="B69" s="4" t="s">
        <v>6</v>
      </c>
      <c r="C69" s="4" t="s">
        <v>6</v>
      </c>
    </row>
    <row r="70" spans="1:3">
      <c r="A70" s="2" t="s">
        <v>1631</v>
      </c>
      <c r="B70" s="4">
        <v>0</v>
      </c>
      <c r="C70" s="4">
        <v>0</v>
      </c>
    </row>
    <row r="71" spans="1:3" ht="30">
      <c r="A71" s="2" t="s">
        <v>1628</v>
      </c>
      <c r="B71" s="4">
        <v>0</v>
      </c>
      <c r="C71" s="4">
        <v>0</v>
      </c>
    </row>
    <row r="72" spans="1:3" ht="45">
      <c r="A72" s="2" t="s">
        <v>1650</v>
      </c>
      <c r="B72" s="4" t="s">
        <v>6</v>
      </c>
      <c r="C72" s="4" t="s">
        <v>6</v>
      </c>
    </row>
    <row r="73" spans="1:3" ht="45">
      <c r="A73" s="3" t="s">
        <v>1627</v>
      </c>
      <c r="B73" s="4" t="s">
        <v>6</v>
      </c>
      <c r="C73" s="4" t="s">
        <v>6</v>
      </c>
    </row>
    <row r="74" spans="1:3" ht="30">
      <c r="A74" s="2" t="s">
        <v>38</v>
      </c>
      <c r="B74" s="4">
        <v>0</v>
      </c>
      <c r="C74" s="4">
        <v>0</v>
      </c>
    </row>
    <row r="75" spans="1:3" ht="45">
      <c r="A75" s="2" t="s">
        <v>1651</v>
      </c>
      <c r="B75" s="4" t="s">
        <v>6</v>
      </c>
      <c r="C75" s="4" t="s">
        <v>6</v>
      </c>
    </row>
    <row r="76" spans="1:3" ht="45">
      <c r="A76" s="3" t="s">
        <v>1627</v>
      </c>
      <c r="B76" s="4" t="s">
        <v>6</v>
      </c>
      <c r="C76" s="4" t="s">
        <v>6</v>
      </c>
    </row>
    <row r="77" spans="1:3" ht="30">
      <c r="A77" s="2" t="s">
        <v>38</v>
      </c>
      <c r="B77" s="4">
        <v>0</v>
      </c>
      <c r="C77" s="4">
        <v>0</v>
      </c>
    </row>
    <row r="78" spans="1:3" ht="60">
      <c r="A78" s="2" t="s">
        <v>1652</v>
      </c>
      <c r="B78" s="4" t="s">
        <v>6</v>
      </c>
      <c r="C78" s="4" t="s">
        <v>6</v>
      </c>
    </row>
    <row r="79" spans="1:3" ht="45">
      <c r="A79" s="3" t="s">
        <v>1627</v>
      </c>
      <c r="B79" s="4" t="s">
        <v>6</v>
      </c>
      <c r="C79" s="4" t="s">
        <v>6</v>
      </c>
    </row>
    <row r="80" spans="1:3" ht="30">
      <c r="A80" s="2" t="s">
        <v>38</v>
      </c>
      <c r="B80" s="4">
        <v>0</v>
      </c>
      <c r="C80" s="4">
        <v>0</v>
      </c>
    </row>
    <row r="81" spans="1:3" ht="60">
      <c r="A81" s="2" t="s">
        <v>1653</v>
      </c>
      <c r="B81" s="4" t="s">
        <v>6</v>
      </c>
      <c r="C81" s="4" t="s">
        <v>6</v>
      </c>
    </row>
    <row r="82" spans="1:3" ht="45">
      <c r="A82" s="3" t="s">
        <v>1627</v>
      </c>
      <c r="B82" s="4" t="s">
        <v>6</v>
      </c>
      <c r="C82" s="4" t="s">
        <v>6</v>
      </c>
    </row>
    <row r="83" spans="1:3" ht="30">
      <c r="A83" s="2" t="s">
        <v>38</v>
      </c>
      <c r="B83" s="4">
        <v>0</v>
      </c>
      <c r="C83" s="4">
        <v>0</v>
      </c>
    </row>
    <row r="84" spans="1:3" ht="60">
      <c r="A84" s="2" t="s">
        <v>1654</v>
      </c>
      <c r="B84" s="4" t="s">
        <v>6</v>
      </c>
      <c r="C84" s="4" t="s">
        <v>6</v>
      </c>
    </row>
    <row r="85" spans="1:3" ht="45">
      <c r="A85" s="3" t="s">
        <v>1627</v>
      </c>
      <c r="B85" s="4" t="s">
        <v>6</v>
      </c>
      <c r="C85" s="4" t="s">
        <v>6</v>
      </c>
    </row>
    <row r="86" spans="1:3" ht="30">
      <c r="A86" s="2" t="s">
        <v>38</v>
      </c>
      <c r="B86" s="4">
        <v>0</v>
      </c>
      <c r="C86" s="4">
        <v>0</v>
      </c>
    </row>
    <row r="87" spans="1:3" ht="45">
      <c r="A87" s="2" t="s">
        <v>1655</v>
      </c>
      <c r="B87" s="4" t="s">
        <v>6</v>
      </c>
      <c r="C87" s="4" t="s">
        <v>6</v>
      </c>
    </row>
    <row r="88" spans="1:3" ht="45">
      <c r="A88" s="3" t="s">
        <v>1627</v>
      </c>
      <c r="B88" s="4" t="s">
        <v>6</v>
      </c>
      <c r="C88" s="4" t="s">
        <v>6</v>
      </c>
    </row>
    <row r="89" spans="1:3" ht="30">
      <c r="A89" s="2" t="s">
        <v>38</v>
      </c>
      <c r="B89" s="4" t="s">
        <v>6</v>
      </c>
      <c r="C89" s="4">
        <v>0</v>
      </c>
    </row>
    <row r="90" spans="1:3" ht="45">
      <c r="A90" s="2" t="s">
        <v>1656</v>
      </c>
      <c r="B90" s="4" t="s">
        <v>6</v>
      </c>
      <c r="C90" s="4" t="s">
        <v>6</v>
      </c>
    </row>
    <row r="91" spans="1:3" ht="45">
      <c r="A91" s="3" t="s">
        <v>1627</v>
      </c>
      <c r="B91" s="4" t="s">
        <v>6</v>
      </c>
      <c r="C91" s="4" t="s">
        <v>6</v>
      </c>
    </row>
    <row r="92" spans="1:3" ht="30">
      <c r="A92" s="2" t="s">
        <v>38</v>
      </c>
      <c r="B92" s="4">
        <v>0</v>
      </c>
      <c r="C92" s="4" t="s">
        <v>6</v>
      </c>
    </row>
    <row r="93" spans="1:3" ht="30">
      <c r="A93" s="2" t="s">
        <v>1657</v>
      </c>
      <c r="B93" s="4" t="s">
        <v>6</v>
      </c>
      <c r="C93" s="4" t="s">
        <v>6</v>
      </c>
    </row>
    <row r="94" spans="1:3" ht="45">
      <c r="A94" s="3" t="s">
        <v>1627</v>
      </c>
      <c r="B94" s="4" t="s">
        <v>6</v>
      </c>
      <c r="C94" s="4" t="s">
        <v>6</v>
      </c>
    </row>
    <row r="95" spans="1:3" ht="30">
      <c r="A95" s="2" t="s">
        <v>38</v>
      </c>
      <c r="B95" s="7">
        <v>395135</v>
      </c>
      <c r="C95" s="7">
        <v>303954</v>
      </c>
    </row>
    <row r="96" spans="1:3" ht="30">
      <c r="A96" s="2" t="s">
        <v>1628</v>
      </c>
      <c r="B96" s="4">
        <v>764</v>
      </c>
      <c r="C96" s="7">
        <v>2605</v>
      </c>
    </row>
    <row r="97" spans="1:3" ht="30">
      <c r="A97" s="2" t="s">
        <v>1658</v>
      </c>
      <c r="B97" s="4" t="s">
        <v>6</v>
      </c>
      <c r="C97" s="4" t="s">
        <v>6</v>
      </c>
    </row>
    <row r="98" spans="1:3" ht="45">
      <c r="A98" s="3" t="s">
        <v>1627</v>
      </c>
      <c r="B98" s="4" t="s">
        <v>6</v>
      </c>
      <c r="C98" s="4" t="s">
        <v>6</v>
      </c>
    </row>
    <row r="99" spans="1:3">
      <c r="A99" s="2" t="s">
        <v>1631</v>
      </c>
      <c r="B99" s="7">
        <v>8087</v>
      </c>
      <c r="C99" s="4">
        <v>53</v>
      </c>
    </row>
    <row r="100" spans="1:3" ht="30">
      <c r="A100" s="2" t="s">
        <v>1628</v>
      </c>
      <c r="B100" s="4">
        <v>764</v>
      </c>
      <c r="C100" s="7">
        <v>2605</v>
      </c>
    </row>
    <row r="101" spans="1:3" ht="45">
      <c r="A101" s="2" t="s">
        <v>1659</v>
      </c>
      <c r="B101" s="4" t="s">
        <v>6</v>
      </c>
      <c r="C101" s="4" t="s">
        <v>6</v>
      </c>
    </row>
    <row r="102" spans="1:3" ht="45">
      <c r="A102" s="3" t="s">
        <v>1627</v>
      </c>
      <c r="B102" s="4" t="s">
        <v>6</v>
      </c>
      <c r="C102" s="4" t="s">
        <v>6</v>
      </c>
    </row>
    <row r="103" spans="1:3" ht="30">
      <c r="A103" s="2" t="s">
        <v>38</v>
      </c>
      <c r="B103" s="7">
        <v>81111</v>
      </c>
      <c r="C103" s="7">
        <v>60508</v>
      </c>
    </row>
    <row r="104" spans="1:3" ht="45">
      <c r="A104" s="2" t="s">
        <v>1660</v>
      </c>
      <c r="B104" s="4" t="s">
        <v>6</v>
      </c>
      <c r="C104" s="4" t="s">
        <v>6</v>
      </c>
    </row>
    <row r="105" spans="1:3" ht="45">
      <c r="A105" s="3" t="s">
        <v>1627</v>
      </c>
      <c r="B105" s="4" t="s">
        <v>6</v>
      </c>
      <c r="C105" s="4" t="s">
        <v>6</v>
      </c>
    </row>
    <row r="106" spans="1:3" ht="30">
      <c r="A106" s="2" t="s">
        <v>38</v>
      </c>
      <c r="B106" s="7">
        <v>9367</v>
      </c>
      <c r="C106" s="7">
        <v>12132</v>
      </c>
    </row>
    <row r="107" spans="1:3" ht="45">
      <c r="A107" s="2" t="s">
        <v>1661</v>
      </c>
      <c r="B107" s="4" t="s">
        <v>6</v>
      </c>
      <c r="C107" s="4" t="s">
        <v>6</v>
      </c>
    </row>
    <row r="108" spans="1:3" ht="45">
      <c r="A108" s="3" t="s">
        <v>1627</v>
      </c>
      <c r="B108" s="4" t="s">
        <v>6</v>
      </c>
      <c r="C108" s="4" t="s">
        <v>6</v>
      </c>
    </row>
    <row r="109" spans="1:3" ht="30">
      <c r="A109" s="2" t="s">
        <v>38</v>
      </c>
      <c r="B109" s="7">
        <v>117647</v>
      </c>
      <c r="C109" s="7">
        <v>139761</v>
      </c>
    </row>
    <row r="110" spans="1:3" ht="45">
      <c r="A110" s="2" t="s">
        <v>1662</v>
      </c>
      <c r="B110" s="4" t="s">
        <v>6</v>
      </c>
      <c r="C110" s="4" t="s">
        <v>6</v>
      </c>
    </row>
    <row r="111" spans="1:3" ht="45">
      <c r="A111" s="3" t="s">
        <v>1627</v>
      </c>
      <c r="B111" s="4" t="s">
        <v>6</v>
      </c>
      <c r="C111" s="4" t="s">
        <v>6</v>
      </c>
    </row>
    <row r="112" spans="1:3" ht="30">
      <c r="A112" s="2" t="s">
        <v>38</v>
      </c>
      <c r="B112" s="7">
        <v>82588</v>
      </c>
      <c r="C112" s="7">
        <v>37522</v>
      </c>
    </row>
    <row r="113" spans="1:3" ht="45">
      <c r="A113" s="2" t="s">
        <v>1663</v>
      </c>
      <c r="B113" s="4" t="s">
        <v>6</v>
      </c>
      <c r="C113" s="4" t="s">
        <v>6</v>
      </c>
    </row>
    <row r="114" spans="1:3" ht="45">
      <c r="A114" s="3" t="s">
        <v>1627</v>
      </c>
      <c r="B114" s="4" t="s">
        <v>6</v>
      </c>
      <c r="C114" s="4" t="s">
        <v>6</v>
      </c>
    </row>
    <row r="115" spans="1:3" ht="30">
      <c r="A115" s="2" t="s">
        <v>38</v>
      </c>
      <c r="B115" s="7">
        <v>96278</v>
      </c>
      <c r="C115" s="7">
        <v>53483</v>
      </c>
    </row>
    <row r="116" spans="1:3" ht="30">
      <c r="A116" s="2" t="s">
        <v>1664</v>
      </c>
      <c r="B116" s="4" t="s">
        <v>6</v>
      </c>
      <c r="C116" s="4" t="s">
        <v>6</v>
      </c>
    </row>
    <row r="117" spans="1:3" ht="45">
      <c r="A117" s="3" t="s">
        <v>1627</v>
      </c>
      <c r="B117" s="4" t="s">
        <v>6</v>
      </c>
      <c r="C117" s="4" t="s">
        <v>6</v>
      </c>
    </row>
    <row r="118" spans="1:3" ht="30">
      <c r="A118" s="2" t="s">
        <v>38</v>
      </c>
      <c r="B118" s="4" t="s">
        <v>6</v>
      </c>
      <c r="C118" s="4">
        <v>495</v>
      </c>
    </row>
    <row r="119" spans="1:3" ht="30">
      <c r="A119" s="2" t="s">
        <v>1665</v>
      </c>
      <c r="B119" s="4" t="s">
        <v>6</v>
      </c>
      <c r="C119" s="4" t="s">
        <v>6</v>
      </c>
    </row>
    <row r="120" spans="1:3" ht="45">
      <c r="A120" s="3" t="s">
        <v>1627</v>
      </c>
      <c r="B120" s="4" t="s">
        <v>6</v>
      </c>
      <c r="C120" s="4" t="s">
        <v>6</v>
      </c>
    </row>
    <row r="121" spans="1:3" ht="30">
      <c r="A121" s="2" t="s">
        <v>38</v>
      </c>
      <c r="B121" s="6">
        <v>57</v>
      </c>
      <c r="C121" s="4" t="s">
        <v>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666</v>
      </c>
      <c r="B1" s="1" t="s">
        <v>2</v>
      </c>
      <c r="C1" s="1" t="s">
        <v>33</v>
      </c>
    </row>
    <row r="2" spans="1:3" ht="45">
      <c r="A2" s="3" t="s">
        <v>1627</v>
      </c>
      <c r="B2" s="4" t="s">
        <v>6</v>
      </c>
      <c r="C2" s="4" t="s">
        <v>6</v>
      </c>
    </row>
    <row r="3" spans="1:3">
      <c r="A3" s="2" t="s">
        <v>45</v>
      </c>
      <c r="B3" s="6">
        <v>897000</v>
      </c>
      <c r="C3" s="6">
        <v>4853000</v>
      </c>
    </row>
    <row r="4" spans="1:3" ht="60">
      <c r="A4" s="2" t="s">
        <v>1667</v>
      </c>
      <c r="B4" s="4" t="s">
        <v>6</v>
      </c>
      <c r="C4" s="4" t="s">
        <v>6</v>
      </c>
    </row>
    <row r="5" spans="1:3" ht="45">
      <c r="A5" s="3" t="s">
        <v>1627</v>
      </c>
      <c r="B5" s="4" t="s">
        <v>6</v>
      </c>
      <c r="C5" s="4" t="s">
        <v>6</v>
      </c>
    </row>
    <row r="6" spans="1:3" ht="30">
      <c r="A6" s="2" t="s">
        <v>1668</v>
      </c>
      <c r="B6" s="7">
        <v>2300000</v>
      </c>
      <c r="C6" s="7">
        <v>3500000</v>
      </c>
    </row>
    <row r="7" spans="1:3">
      <c r="A7" s="2" t="s">
        <v>1669</v>
      </c>
      <c r="B7" s="7">
        <v>303000</v>
      </c>
      <c r="C7" s="7">
        <v>1100000</v>
      </c>
    </row>
    <row r="8" spans="1:3" ht="60">
      <c r="A8" s="2" t="s">
        <v>1670</v>
      </c>
      <c r="B8" s="4" t="s">
        <v>6</v>
      </c>
      <c r="C8" s="4" t="s">
        <v>6</v>
      </c>
    </row>
    <row r="9" spans="1:3" ht="45">
      <c r="A9" s="3" t="s">
        <v>1627</v>
      </c>
      <c r="B9" s="4" t="s">
        <v>6</v>
      </c>
      <c r="C9" s="4" t="s">
        <v>6</v>
      </c>
    </row>
    <row r="10" spans="1:3" ht="30">
      <c r="A10" s="2" t="s">
        <v>1671</v>
      </c>
      <c r="B10" s="7">
        <v>73000</v>
      </c>
      <c r="C10" s="7">
        <v>1300000</v>
      </c>
    </row>
    <row r="11" spans="1:3" ht="45">
      <c r="A11" s="2" t="s">
        <v>1672</v>
      </c>
      <c r="B11" s="4">
        <v>1</v>
      </c>
      <c r="C11" s="4">
        <v>2</v>
      </c>
    </row>
    <row r="12" spans="1:3">
      <c r="A12" s="2" t="s">
        <v>1669</v>
      </c>
      <c r="B12" s="7">
        <v>11000</v>
      </c>
      <c r="C12" s="7">
        <v>189000</v>
      </c>
    </row>
    <row r="13" spans="1:3" ht="45">
      <c r="A13" s="2" t="s">
        <v>1673</v>
      </c>
      <c r="B13" s="4" t="s">
        <v>6</v>
      </c>
      <c r="C13" s="4" t="s">
        <v>6</v>
      </c>
    </row>
    <row r="14" spans="1:3" ht="45">
      <c r="A14" s="3" t="s">
        <v>1627</v>
      </c>
      <c r="B14" s="4" t="s">
        <v>6</v>
      </c>
      <c r="C14" s="4" t="s">
        <v>6</v>
      </c>
    </row>
    <row r="15" spans="1:3">
      <c r="A15" s="2" t="s">
        <v>1674</v>
      </c>
      <c r="B15" s="4">
        <v>0</v>
      </c>
      <c r="C15" s="4">
        <v>0</v>
      </c>
    </row>
    <row r="16" spans="1:3" ht="60">
      <c r="A16" s="2" t="s">
        <v>1675</v>
      </c>
      <c r="B16" s="4" t="s">
        <v>6</v>
      </c>
      <c r="C16" s="4" t="s">
        <v>6</v>
      </c>
    </row>
    <row r="17" spans="1:3" ht="45">
      <c r="A17" s="3" t="s">
        <v>1627</v>
      </c>
      <c r="B17" s="4" t="s">
        <v>6</v>
      </c>
      <c r="C17" s="4" t="s">
        <v>6</v>
      </c>
    </row>
    <row r="18" spans="1:3">
      <c r="A18" s="2" t="s">
        <v>1674</v>
      </c>
      <c r="B18" s="4">
        <v>0</v>
      </c>
      <c r="C18" s="4">
        <v>0</v>
      </c>
    </row>
    <row r="19" spans="1:3" ht="45">
      <c r="A19" s="2" t="s">
        <v>1676</v>
      </c>
      <c r="B19" s="4" t="s">
        <v>6</v>
      </c>
      <c r="C19" s="4" t="s">
        <v>6</v>
      </c>
    </row>
    <row r="20" spans="1:3" ht="45">
      <c r="A20" s="3" t="s">
        <v>1627</v>
      </c>
      <c r="B20" s="4" t="s">
        <v>6</v>
      </c>
      <c r="C20" s="4" t="s">
        <v>6</v>
      </c>
    </row>
    <row r="21" spans="1:3">
      <c r="A21" s="2" t="s">
        <v>1674</v>
      </c>
      <c r="B21" s="7">
        <v>897000</v>
      </c>
      <c r="C21" s="7">
        <v>4853000</v>
      </c>
    </row>
    <row r="22" spans="1:3">
      <c r="A22" s="2" t="s">
        <v>45</v>
      </c>
      <c r="B22" s="7">
        <v>897000</v>
      </c>
      <c r="C22" s="7">
        <v>4853000</v>
      </c>
    </row>
    <row r="23" spans="1:3" ht="60">
      <c r="A23" s="2" t="s">
        <v>1677</v>
      </c>
      <c r="B23" s="4" t="s">
        <v>6</v>
      </c>
      <c r="C23" s="4" t="s">
        <v>6</v>
      </c>
    </row>
    <row r="24" spans="1:3" ht="45">
      <c r="A24" s="3" t="s">
        <v>1627</v>
      </c>
      <c r="B24" s="4" t="s">
        <v>6</v>
      </c>
      <c r="C24" s="4" t="s">
        <v>6</v>
      </c>
    </row>
    <row r="25" spans="1:3">
      <c r="A25" s="2" t="s">
        <v>1674</v>
      </c>
      <c r="B25" s="4">
        <v>0</v>
      </c>
      <c r="C25" s="4">
        <v>0</v>
      </c>
    </row>
    <row r="26" spans="1:3" ht="45">
      <c r="A26" s="2" t="s">
        <v>1678</v>
      </c>
      <c r="B26" s="4" t="s">
        <v>6</v>
      </c>
      <c r="C26" s="4" t="s">
        <v>6</v>
      </c>
    </row>
    <row r="27" spans="1:3" ht="45">
      <c r="A27" s="3" t="s">
        <v>1627</v>
      </c>
      <c r="B27" s="4" t="s">
        <v>6</v>
      </c>
      <c r="C27" s="4" t="s">
        <v>6</v>
      </c>
    </row>
    <row r="28" spans="1:3">
      <c r="A28" s="2" t="s">
        <v>1674</v>
      </c>
      <c r="B28" s="7">
        <v>2024000</v>
      </c>
      <c r="C28" s="7">
        <v>3456000</v>
      </c>
    </row>
    <row r="29" spans="1:3" ht="60">
      <c r="A29" s="2" t="s">
        <v>1679</v>
      </c>
      <c r="B29" s="4" t="s">
        <v>6</v>
      </c>
      <c r="C29" s="4" t="s">
        <v>6</v>
      </c>
    </row>
    <row r="30" spans="1:3" ht="45">
      <c r="A30" s="3" t="s">
        <v>1627</v>
      </c>
      <c r="B30" s="4" t="s">
        <v>6</v>
      </c>
      <c r="C30" s="4" t="s">
        <v>6</v>
      </c>
    </row>
    <row r="31" spans="1:3">
      <c r="A31" s="2" t="s">
        <v>1674</v>
      </c>
      <c r="B31" s="7">
        <v>2024000</v>
      </c>
      <c r="C31" s="7">
        <v>3456000</v>
      </c>
    </row>
    <row r="32" spans="1:3" ht="45">
      <c r="A32" s="2" t="s">
        <v>1680</v>
      </c>
      <c r="B32" s="4" t="s">
        <v>6</v>
      </c>
      <c r="C32" s="4" t="s">
        <v>6</v>
      </c>
    </row>
    <row r="33" spans="1:3" ht="45">
      <c r="A33" s="3" t="s">
        <v>1627</v>
      </c>
      <c r="B33" s="4" t="s">
        <v>6</v>
      </c>
      <c r="C33" s="4" t="s">
        <v>6</v>
      </c>
    </row>
    <row r="34" spans="1:3">
      <c r="A34" s="2" t="s">
        <v>1674</v>
      </c>
      <c r="B34" s="7">
        <v>2921000</v>
      </c>
      <c r="C34" s="7">
        <v>8309000</v>
      </c>
    </row>
    <row r="35" spans="1:3">
      <c r="A35" s="2" t="s">
        <v>45</v>
      </c>
      <c r="B35" s="7">
        <v>897000</v>
      </c>
      <c r="C35" s="7">
        <v>4853000</v>
      </c>
    </row>
    <row r="36" spans="1:3" ht="60">
      <c r="A36" s="2" t="s">
        <v>1681</v>
      </c>
      <c r="B36" s="4" t="s">
        <v>6</v>
      </c>
      <c r="C36" s="4" t="s">
        <v>6</v>
      </c>
    </row>
    <row r="37" spans="1:3" ht="45">
      <c r="A37" s="3" t="s">
        <v>1627</v>
      </c>
      <c r="B37" s="4" t="s">
        <v>6</v>
      </c>
      <c r="C37" s="4" t="s">
        <v>6</v>
      </c>
    </row>
    <row r="38" spans="1:3">
      <c r="A38" s="2" t="s">
        <v>1674</v>
      </c>
      <c r="B38" s="6">
        <v>2024000</v>
      </c>
      <c r="C38" s="6">
        <v>3456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FIN</vt:lpstr>
      <vt:lpstr>CONSOLIDATED_STATEMENTS_OF_FIN1</vt:lpstr>
      <vt:lpstr>CONSOLIDATED_STATEMENTS_OF_INC</vt:lpstr>
      <vt:lpstr>CONSOLIDATED_STATEMENTS_OF_COM</vt:lpstr>
      <vt:lpstr>CONSOLIDATED_STATEMENTS_OF_SHA</vt:lpstr>
      <vt:lpstr>CONSOLIDATED_STATEMENTS_OF_SHA1</vt:lpstr>
      <vt:lpstr>CONSOLIDATED_STATEMENTS_OF_CAS</vt:lpstr>
      <vt:lpstr>Nature_of_Business_and_Summary</vt:lpstr>
      <vt:lpstr>Acquisitions</vt:lpstr>
      <vt:lpstr>Investment_Securities</vt:lpstr>
      <vt:lpstr>Loans_Receivable</vt:lpstr>
      <vt:lpstr>Allowance_for_Loan_Losses_ALL</vt:lpstr>
      <vt:lpstr>Other_Real_Estate_Owned</vt:lpstr>
      <vt:lpstr>Premises_and_Equipment</vt:lpstr>
      <vt:lpstr>Goodwill_and_Other_Intangible_</vt:lpstr>
      <vt:lpstr>FDIC_Receivable_for_Loss_Share</vt:lpstr>
      <vt:lpstr>Deposits</vt:lpstr>
      <vt:lpstr>Securities_Sold_Under_Repurcha</vt:lpstr>
      <vt:lpstr>Notes_Payable</vt:lpstr>
      <vt:lpstr>Derivative_Instruments_and_Hed</vt:lpstr>
      <vt:lpstr>Other_Assets_Other_Liabilities</vt:lpstr>
      <vt:lpstr>Stock_Warrants</vt:lpstr>
      <vt:lpstr>ShareBased_Compensation</vt:lpstr>
      <vt:lpstr>Employee_Benefit_Plan</vt:lpstr>
      <vt:lpstr>Regulatory_Matters</vt:lpstr>
      <vt:lpstr>Commitments_and_Contingent_Lia</vt:lpstr>
      <vt:lpstr>Fair_Value</vt:lpstr>
      <vt:lpstr>Income_Taxes</vt:lpstr>
      <vt:lpstr>Earnings_Per_Share</vt:lpstr>
      <vt:lpstr>Accumulated_Other_Comprehensiv</vt:lpstr>
      <vt:lpstr>Condensed_Financial_Informatio</vt:lpstr>
      <vt:lpstr>Nature_of_Business_and_Summary1</vt:lpstr>
      <vt:lpstr>Investment_Securities_Tables</vt:lpstr>
      <vt:lpstr>Loans_Receivable_Tables</vt:lpstr>
      <vt:lpstr>Allowance_for_Loan_Losses_ALL_</vt:lpstr>
      <vt:lpstr>Other_Real_Estate_Owned_Tables</vt:lpstr>
      <vt:lpstr>Premises_and_Equipment_Tables</vt:lpstr>
      <vt:lpstr>Goodwill_and_Other_Intangible_1</vt:lpstr>
      <vt:lpstr>FDIC_Receivable_for_Loss_Share1</vt:lpstr>
      <vt:lpstr>Deposits_Deposits_Tables</vt:lpstr>
      <vt:lpstr>Derivative_Instruments_and_Hed1</vt:lpstr>
      <vt:lpstr>Other_Assets_Other_Liabilities1</vt:lpstr>
      <vt:lpstr>Stock_Warrants_Tables</vt:lpstr>
      <vt:lpstr>ShareBased_Compensation_Tables</vt:lpstr>
      <vt:lpstr>Regulatory_Matters_Tables</vt:lpstr>
      <vt:lpstr>Commitments_and_Contingent_Lia1</vt:lpstr>
      <vt:lpstr>Fair_Value_Tables</vt:lpstr>
      <vt:lpstr>Income_Taxes_Tables</vt:lpstr>
      <vt:lpstr>Earnings_Per_Share_Tables</vt:lpstr>
      <vt:lpstr>Accumulated_Other_Comprehensiv1</vt:lpstr>
      <vt:lpstr>Condensed_Financial_Informatio1</vt:lpstr>
      <vt:lpstr>Nature_of_Business_and_Summary2</vt:lpstr>
      <vt:lpstr>Acquisitions_Details</vt:lpstr>
      <vt:lpstr>Investment_Securities_Availabl</vt:lpstr>
      <vt:lpstr>Investment_Securities_Schedule</vt:lpstr>
      <vt:lpstr>Investment_Securities_Summary_</vt:lpstr>
      <vt:lpstr>Investment_Securities_Gains_an</vt:lpstr>
      <vt:lpstr>Investment_Securities_Narrativ</vt:lpstr>
      <vt:lpstr>Loans_Receivable_Noncovered_Lo</vt:lpstr>
      <vt:lpstr>Loans_Receivable_Covered_Loans</vt:lpstr>
      <vt:lpstr>Loans_Receivable_Change_in_Car</vt:lpstr>
      <vt:lpstr>Loans_Receivable_Change_in_Acc</vt:lpstr>
      <vt:lpstr>Allowance_for_Loan_Losses_ALL_1</vt:lpstr>
      <vt:lpstr>Allowance_for_Loan_Losses_ALL_2</vt:lpstr>
      <vt:lpstr>Allowance_for_Loan_Losses_ALL_3</vt:lpstr>
      <vt:lpstr>Allowance_for_Loan_Losses_ALL_4</vt:lpstr>
      <vt:lpstr>Allowance_for_Loan_Losses_ALL_5</vt:lpstr>
      <vt:lpstr>Allowance_for_Loan_Losses_ALL_6</vt:lpstr>
      <vt:lpstr>Allowance_for_Loan_Losses_ALL_7</vt:lpstr>
      <vt:lpstr>Allowance_for_Loan_Losses_ALL_8</vt:lpstr>
      <vt:lpstr>Allowance_for_Loan_Losses_ALL_9</vt:lpstr>
      <vt:lpstr>Recovered_Sheet1</vt:lpstr>
      <vt:lpstr>Recovered_Sheet2</vt:lpstr>
      <vt:lpstr>Recovered_Sheet3</vt:lpstr>
      <vt:lpstr>Other_Real_Estate_Owned_Rollfo</vt:lpstr>
      <vt:lpstr>Premises_and_Equipment_Details</vt:lpstr>
      <vt:lpstr>Premises_and_Equipment_Future_</vt:lpstr>
      <vt:lpstr>Goodwill_and_Other_Intangible_2</vt:lpstr>
      <vt:lpstr>Goodwill_and_Other_Intangible_3</vt:lpstr>
      <vt:lpstr>FDIC_Receivable_for_Loss_Share2</vt:lpstr>
      <vt:lpstr>Deposits_Deposits_Details</vt:lpstr>
      <vt:lpstr>Securities_Sold_Under_Repurcha1</vt:lpstr>
      <vt:lpstr>Notes_Payable_Details</vt:lpstr>
      <vt:lpstr>Derivative_Instruments_and_Hed2</vt:lpstr>
      <vt:lpstr>Derivative_Instruments_and_Hed3</vt:lpstr>
      <vt:lpstr>Derivative_Instruments_and_Hed4</vt:lpstr>
      <vt:lpstr>Derivative_Instruments_and_Hed5</vt:lpstr>
      <vt:lpstr>Other_Assets_Other_Liabilities2</vt:lpstr>
      <vt:lpstr>Stock_Warrants_Stock_Warrants_</vt:lpstr>
      <vt:lpstr>ShareBased_Compensation_Narrat</vt:lpstr>
      <vt:lpstr>ShareBased_Compensation_Valuat</vt:lpstr>
      <vt:lpstr>ShareBased_Compensation_Option</vt:lpstr>
      <vt:lpstr>ShareBased_Compensation_Restri</vt:lpstr>
      <vt:lpstr>Employee_Benefit_Plan_Details</vt:lpstr>
      <vt:lpstr>Regulatory_Matters_Details</vt:lpstr>
      <vt:lpstr>Commitments_and_Contingent_Lia2</vt:lpstr>
      <vt:lpstr>Fair_Value_Assets_and_Liabilit</vt:lpstr>
      <vt:lpstr>Fair_Value_Financial_Assets_Me</vt:lpstr>
      <vt:lpstr>Fair_Value_Nonfinacial_Assets_</vt:lpstr>
      <vt:lpstr>Fair_Value_Reconciliation_of_O</vt:lpstr>
      <vt:lpstr>Fair_Value_Unobservable_Inputs</vt:lpstr>
      <vt:lpstr>Fair_Value_Estimated_Fair_Valu</vt:lpstr>
      <vt:lpstr>Income_Taxes_Components_of_Inc</vt:lpstr>
      <vt:lpstr>Income_Taxes_Effective_Income_</vt:lpstr>
      <vt:lpstr>Income_Taxes_Income_Taxes_Defe</vt:lpstr>
      <vt:lpstr>Earnings_Per_Share_Details</vt:lpstr>
      <vt:lpstr>Accumulated_Other_Comprehensiv2</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8:25:57Z</dcterms:created>
  <dcterms:modified xsi:type="dcterms:W3CDTF">2014-03-14T18:25:58Z</dcterms:modified>
</cp:coreProperties>
</file>